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solidated_Statements_of_Inc" sheetId="3" r:id="rId3"/>
    <sheet name="Consolidated_Statements_of_Com" sheetId="4" r:id="rId4"/>
    <sheet name="Consolidated_Statements_of_Cas" sheetId="5" r:id="rId5"/>
    <sheet name="Consolidated_Statement_of_Equi" sheetId="51" r:id="rId6"/>
    <sheet name="General_Information_Unaudited" sheetId="52" r:id="rId7"/>
    <sheet name="Acquisitions_Unaudited_Notes" sheetId="53" r:id="rId8"/>
    <sheet name="Earnings_Per_Share_Unaudited" sheetId="54" r:id="rId9"/>
    <sheet name="Inventories_Including_LongTerm" sheetId="55" r:id="rId10"/>
    <sheet name="Income_Taxes_Unaudited" sheetId="56" r:id="rId11"/>
    <sheet name="Debt_and_Equity_Transactions_U" sheetId="57" r:id="rId12"/>
    <sheet name="Financial_Instruments_Unaudite" sheetId="58" r:id="rId13"/>
    <sheet name="Fair_Value_Measurement_Unaudit" sheetId="59" r:id="rId14"/>
    <sheet name="Contingencies_and_Commitments_" sheetId="60" r:id="rId15"/>
    <sheet name="Business_Segments_Unaudited" sheetId="61" r:id="rId16"/>
    <sheet name="Guarantor_Financial_Statements" sheetId="62" r:id="rId17"/>
    <sheet name="New_Accounting_Standard_Unaudi" sheetId="63" r:id="rId18"/>
    <sheet name="Subsequent_Events_Unaudited" sheetId="64" r:id="rId19"/>
    <sheet name="Acquisitions_Unaudited_Tables" sheetId="65" r:id="rId20"/>
    <sheet name="Earnings_Per_Share_Unaudited_T" sheetId="66" r:id="rId21"/>
    <sheet name="Inventories_Including_LongTerm1" sheetId="67" r:id="rId22"/>
    <sheet name="Income_Taxes_Unaudited_Tables" sheetId="68" r:id="rId23"/>
    <sheet name="Financial_Instruments_Unaudite1" sheetId="69" r:id="rId24"/>
    <sheet name="Fair_Value_Measurement_Unaudit1" sheetId="70" r:id="rId25"/>
    <sheet name="Business_Segments_Unaudited_Ta" sheetId="71" r:id="rId26"/>
    <sheet name="Guarantor_Financial_Statements1" sheetId="72" r:id="rId27"/>
    <sheet name="General_Information_Unaudited_" sheetId="73" r:id="rId28"/>
    <sheet name="Acquisitions_Unaudited_Details" sheetId="74" r:id="rId29"/>
    <sheet name="Acquisitions_Unaudited_Pro_For" sheetId="75" r:id="rId30"/>
    <sheet name="Earnings_Per_Share_Unaudited_D" sheetId="31" r:id="rId31"/>
    <sheet name="Inventories_Including_LongTerm2" sheetId="76" r:id="rId32"/>
    <sheet name="Income_Taxes_Unaudited_Details" sheetId="33" r:id="rId33"/>
    <sheet name="Debt_and_Equity_Transactions_U1" sheetId="77" r:id="rId34"/>
    <sheet name="Debt_and_Equity_Transactions_U2" sheetId="35" r:id="rId35"/>
    <sheet name="Financial_Instruments_Unaudite2" sheetId="36" r:id="rId36"/>
    <sheet name="Financial_Instruments_Unaudite3" sheetId="78" r:id="rId37"/>
    <sheet name="Financial_Instruments_Unaudite4" sheetId="79" r:id="rId38"/>
    <sheet name="Financial_Instruments_Unaudite5" sheetId="80" r:id="rId39"/>
    <sheet name="Financial_Instruments_Unaudite6" sheetId="81" r:id="rId40"/>
    <sheet name="Fair_Value_Measurement_Unaudit2" sheetId="82" r:id="rId41"/>
    <sheet name="Fair_Value_Measurement_Unaudit3" sheetId="83" r:id="rId42"/>
    <sheet name="Contingencies_and_Commitments_1" sheetId="84" r:id="rId43"/>
    <sheet name="Business_Segments_Unaudited_De" sheetId="44" r:id="rId44"/>
    <sheet name="Guarantor_Financial_Statements2" sheetId="85" r:id="rId45"/>
    <sheet name="Guarantor_Financial_Statements3" sheetId="86" r:id="rId46"/>
    <sheet name="Guarantor_Financial_Statements4" sheetId="47" r:id="rId47"/>
    <sheet name="Guarantor_Financial_Statements5" sheetId="48" r:id="rId48"/>
    <sheet name="Subsequent_Events_Unaudited_De" sheetId="87" r:id="rId49"/>
  </sheets>
  <calcPr calcId="0"/>
</workbook>
</file>

<file path=xl/sharedStrings.xml><?xml version="1.0" encoding="utf-8"?>
<sst xmlns="http://schemas.openxmlformats.org/spreadsheetml/2006/main" count="9007" uniqueCount="1135">
  <si>
    <t>Document and Entity Information Document (USD $)</t>
  </si>
  <si>
    <t>In Billions, except Share data, unless otherwise specified</t>
  </si>
  <si>
    <t>6 Months Ended</t>
  </si>
  <si>
    <t>Jun. 30, 2014</t>
  </si>
  <si>
    <t>Jul. 31, 2014</t>
  </si>
  <si>
    <t>Jun. 28, 2013</t>
  </si>
  <si>
    <t>Document and Entity Information [Abstract]</t>
  </si>
  <si>
    <t>'</t>
  </si>
  <si>
    <t>Entity Registrant Name</t>
  </si>
  <si>
    <t>'FREEPORT-MCMORAN INC</t>
  </si>
  <si>
    <t>Entity Central Index Key</t>
  </si>
  <si>
    <t>'000083125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Millions, unless otherwise specified</t>
  </si>
  <si>
    <t>Dec. 31, 2013</t>
  </si>
  <si>
    <t>Current assets:</t>
  </si>
  <si>
    <t>Cash and cash equivalents</t>
  </si>
  <si>
    <t>Trade accounts receivable</t>
  </si>
  <si>
    <t>Other accounts receivable</t>
  </si>
  <si>
    <t>Inventories:</t>
  </si>
  <si>
    <t>Mill and leach stockpiles</t>
  </si>
  <si>
    <t>Materials and supplies, net</t>
  </si>
  <si>
    <t>[1]</t>
  </si>
  <si>
    <t>Product</t>
  </si>
  <si>
    <t>Other current assets</t>
  </si>
  <si>
    <t>Total current assets</t>
  </si>
  <si>
    <t>Property, plant, equipment and mining development costs, net</t>
  </si>
  <si>
    <t>Oil and gas properties - full cost method</t>
  </si>
  <si>
    <t>Subject to amortization, less accumulated amortization</t>
  </si>
  <si>
    <t>Not subject to amortization</t>
  </si>
  <si>
    <t>Long-term mill and leach stockpiles</t>
  </si>
  <si>
    <t>Goodwill</t>
  </si>
  <si>
    <t>Other assets</t>
  </si>
  <si>
    <t>Total assets</t>
  </si>
  <si>
    <t>Current liabilities:</t>
  </si>
  <si>
    <t>Accounts payable and accrued liabilities</t>
  </si>
  <si>
    <t>Current portion of debt</t>
  </si>
  <si>
    <t>Dividends payable</t>
  </si>
  <si>
    <t>Current portion of environmental and asset retirement obligations</t>
  </si>
  <si>
    <t>Accrued income taxes</t>
  </si>
  <si>
    <t>Total current liabilities</t>
  </si>
  <si>
    <t>Long-term debt, less current portion</t>
  </si>
  <si>
    <t>Deferred income taxes</t>
  </si>
  <si>
    <t>Environmental and asset retirement obligations, less current portion</t>
  </si>
  <si>
    <t>Other liabilities</t>
  </si>
  <si>
    <t>Total liabilities</t>
  </si>
  <si>
    <t>Redeemable noncontrolling interest</t>
  </si>
  <si>
    <t>FCX stockholdersâ€™ equity:</t>
  </si>
  <si>
    <t>Common stock</t>
  </si>
  <si>
    <t>Capital in excess of par value</t>
  </si>
  <si>
    <t>Retained earnings</t>
  </si>
  <si>
    <t>Accumulated other comprehensive loss</t>
  </si>
  <si>
    <t>Common stock held in treasury</t>
  </si>
  <si>
    <t>Total FCX stockholdersâ€™ equity</t>
  </si>
  <si>
    <t>Noncontrolling interests</t>
  </si>
  <si>
    <t>Total equity</t>
  </si>
  <si>
    <t>Total liabilities and equity</t>
  </si>
  <si>
    <t>Materials and supplies inventory was net of obsolescence reserves totaling $21 million at JuneÂ 30, 2014, and $24 million at DecemberÂ 31, 2013.</t>
  </si>
  <si>
    <t>Consolidated Statements of Income (Unaudited) (USD $)</t>
  </si>
  <si>
    <t>In Millions, except Per Share data, unless otherwise specified</t>
  </si>
  <si>
    <t>3 Months Ended</t>
  </si>
  <si>
    <t>Jun. 30, 2013</t>
  </si>
  <si>
    <t>Revenues</t>
  </si>
  <si>
    <t>Cost of sales:</t>
  </si>
  <si>
    <t>Production and delivery</t>
  </si>
  <si>
    <t>Depreciation, depletion and amortization</t>
  </si>
  <si>
    <t>Total cost of sales</t>
  </si>
  <si>
    <t>Selling, general and administrative expenses</t>
  </si>
  <si>
    <t>Mining exploration and research expenses</t>
  </si>
  <si>
    <t>Environmental obligations and shutdown costs</t>
  </si>
  <si>
    <t>Total costs and expenses</t>
  </si>
  <si>
    <t>Operating income</t>
  </si>
  <si>
    <t>Interest expense, net</t>
  </si>
  <si>
    <t>Net gain (loss) on early extinguishment of debt</t>
  </si>
  <si>
    <t>Gain on investment in MMR</t>
  </si>
  <si>
    <t>Other (expense) income, net</t>
  </si>
  <si>
    <t>Income before income taxes and equity in affiliated companies' net earnings</t>
  </si>
  <si>
    <t>Provision for income taxes</t>
  </si>
  <si>
    <t>Equity in affiliated companiesâ€™ net earnings</t>
  </si>
  <si>
    <t>Net income</t>
  </si>
  <si>
    <t>Net income attributable to noncontrolling interests</t>
  </si>
  <si>
    <t>Preferred dividends attributable to redeemable noncontrolling interest</t>
  </si>
  <si>
    <t>Net income attributable to FCX common stockholders</t>
  </si>
  <si>
    <t>Net income per share attributable to FCX common stockholders:</t>
  </si>
  <si>
    <t>Basic</t>
  </si>
  <si>
    <t>Diluted</t>
  </si>
  <si>
    <t>Weighted-average common shares outstanding:</t>
  </si>
  <si>
    <t>Dividends declared per share of common stock</t>
  </si>
  <si>
    <t>Consolidated Statements of Comprehensive Income (Unaudited) (USD $)</t>
  </si>
  <si>
    <t>Defined benefit plans:</t>
  </si>
  <si>
    <t>Amortization of unrecognized amounts included in net periodic benefit costs</t>
  </si>
  <si>
    <t>Foreign exchange losses</t>
  </si>
  <si>
    <t>Translation adjustments and unrealized gains (losses) on securities</t>
  </si>
  <si>
    <t>Other comprehensive income</t>
  </si>
  <si>
    <t>Total comprehensive income</t>
  </si>
  <si>
    <t>Total comprehensive income attributable to noncontrolling interests</t>
  </si>
  <si>
    <t>Total comprehensive income attributable to FCX common stockholders</t>
  </si>
  <si>
    <t>Consolidated Statements of Cash Flows (Unaudited) (USD $)</t>
  </si>
  <si>
    <t>Cash flow from operating activities:</t>
  </si>
  <si>
    <t>Adjustments to reconcile net income to net cash provided by operating activities:</t>
  </si>
  <si>
    <t>Net losses on crude oil and natural gas derivative contracts</t>
  </si>
  <si>
    <t>Gain on investment in McMoRan Exploration Co. (MMR)</t>
  </si>
  <si>
    <t>Stock-based compensation</t>
  </si>
  <si>
    <t>Pension plans contributions</t>
  </si>
  <si>
    <t>Net charges for environmental and asset retirement obligations, including accretion</t>
  </si>
  <si>
    <t>Payments for environmental and asset retirement obligations</t>
  </si>
  <si>
    <t>Net (gain) loss on early extinguishment of debt</t>
  </si>
  <si>
    <t>Increase in long-term mill and leach stockpiles</t>
  </si>
  <si>
    <t>Other, net</t>
  </si>
  <si>
    <t>(Increases) decreases in working capital and changes in other tax payments, excluding amounts from acquisitions:</t>
  </si>
  <si>
    <t>Accounts receivable</t>
  </si>
  <si>
    <t>Inventories</t>
  </si>
  <si>
    <t>Accrued income taxes and other tax payments</t>
  </si>
  <si>
    <t>Net cash provided by operating activities</t>
  </si>
  <si>
    <t>Capital expenditures:</t>
  </si>
  <si>
    <t>North America copper mines</t>
  </si>
  <si>
    <t>South America</t>
  </si>
  <si>
    <t>Indonesia</t>
  </si>
  <si>
    <t>Africa</t>
  </si>
  <si>
    <t>Molybdenum mines</t>
  </si>
  <si>
    <t>U.S. oil and gas operations</t>
  </si>
  <si>
    <t>Other</t>
  </si>
  <si>
    <t>Acquistion of Deepwater Gulf of Mexico interests</t>
  </si>
  <si>
    <t>Acquisition of Plains Exploration &amp; Production Company, net of cash acquired</t>
  </si>
  <si>
    <t>Acquisition of MMR, net of cash acquired</t>
  </si>
  <si>
    <t>Acquisition of cobalt chemical business, net of cash acquired</t>
  </si>
  <si>
    <t>Net proceeds from sale of Eagle Ford shale assets</t>
  </si>
  <si>
    <t>Restricted cash and other, net</t>
  </si>
  <si>
    <t>Net cash used in investing activities</t>
  </si>
  <si>
    <t>Cash flow from financing activities:</t>
  </si>
  <si>
    <t>Proceeds from debt</t>
  </si>
  <si>
    <t>Repayments of debt</t>
  </si>
  <si>
    <t>Redemption of MMR preferred stock</t>
  </si>
  <si>
    <t>Cash dividends and distributions paid:</t>
  </si>
  <si>
    <t>Contributions from noncontrolling interests</t>
  </si>
  <si>
    <t>Debt financing costs</t>
  </si>
  <si>
    <t>Stock-based awards net proceeds (payments), including excess tax benefit</t>
  </si>
  <si>
    <t>Net cash (used in) provided by financing activities</t>
  </si>
  <si>
    <t>Net decrease in cash and cash equivalents</t>
  </si>
  <si>
    <t>Cash and cash equivalents at beginning of year</t>
  </si>
  <si>
    <t>Cash and cash equivalents at end of period</t>
  </si>
  <si>
    <t>Consolidated Statement of Equity (Unaudited) (USD $)</t>
  </si>
  <si>
    <t>Total</t>
  </si>
  <si>
    <t>Total FCX Stockholders' Equity [Member]</t>
  </si>
  <si>
    <t>Common Stock [Member]</t>
  </si>
  <si>
    <t>Capital in Excess of Par Value [Member]</t>
  </si>
  <si>
    <t>Retained Earnings [Member]</t>
  </si>
  <si>
    <t>Accumulated Other Comprehensive Loss [Member]</t>
  </si>
  <si>
    <t>Common Stock Held in Treasury [Member]</t>
  </si>
  <si>
    <t>Noncontrolling Interests [Member]</t>
  </si>
  <si>
    <t>Balance at Dec. 31, 2013</t>
  </si>
  <si>
    <t>Balance (in shares) at Dec. 31, 2013</t>
  </si>
  <si>
    <t>Increase (Decrease) in Stockholders' Equity [Roll Forward]</t>
  </si>
  <si>
    <t>Exercised and issued stock-based awards</t>
  </si>
  <si>
    <t>Exercised and issued stock-based awards (in shares)</t>
  </si>
  <si>
    <t>Tender of shares for stock-based awards</t>
  </si>
  <si>
    <t>Tender of shares for stock-based awards (in shares)</t>
  </si>
  <si>
    <t>Dividends on common stock</t>
  </si>
  <si>
    <t>Dividends to noncontrolling interests</t>
  </si>
  <si>
    <t>Balance at Jun. 30, 2014</t>
  </si>
  <si>
    <t>Balance (in shares) at Jun. 30, 2014</t>
  </si>
  <si>
    <t>General Information (Unaudited)</t>
  </si>
  <si>
    <t>General Information [Abstract]</t>
  </si>
  <si>
    <t>General Information</t>
  </si>
  <si>
    <t>GENERAL INFORMATION</t>
  </si>
  <si>
    <r>
      <t xml:space="preserve">Effective July 14, 2014, Freeport-McMoRan Copper &amp; Gold Inc. changed its name to Freeport-McMoRan Inc. (FCX) to simplify the corporate name and better reflect FCX's expanded portfolio of assets.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CX's consolidated financial statements and notes contained in its annual report on Form 10-K for the year ended December 31, 2013. The information furnished herein reflects all adjustments that are, in the opinion of management, necessary for a fair statement of the results for the interim periods reported. With the exception of certain adjustments associated with the acquisitions of Plains Exploration &amp; Production Company (PXP) and McMoRan Exploration Co. (MMR), collectively known as FCX Oil &amp; Gas Inc. (FM O&amp;G), all such adjustments are, in the opinion of management, of a normal recurring nature. Operating results for the </t>
    </r>
    <r>
      <rPr>
        <sz val="10"/>
        <color rgb="FF000000"/>
        <rFont val="Arial"/>
        <family val="2"/>
      </rPr>
      <t>three</t>
    </r>
    <r>
      <rPr>
        <sz val="10"/>
        <color theme="1"/>
        <rFont val="Arial"/>
        <family val="2"/>
      </rPr>
      <t xml:space="preserve">-month and six-month periods ended </t>
    </r>
    <r>
      <rPr>
        <sz val="10"/>
        <color rgb="FF000000"/>
        <rFont val="Arial"/>
        <family val="2"/>
      </rPr>
      <t>June 30, 2014</t>
    </r>
    <r>
      <rPr>
        <sz val="10"/>
        <color theme="1"/>
        <rFont val="Arial"/>
        <family val="2"/>
      </rPr>
      <t xml:space="preserve">, are not necessarily indicative of the results that may be expected for the year ending </t>
    </r>
    <r>
      <rPr>
        <sz val="10"/>
        <color rgb="FF000000"/>
        <rFont val="Arial"/>
        <family val="2"/>
      </rPr>
      <t>December 31, 2014</t>
    </r>
    <r>
      <rPr>
        <sz val="10"/>
        <color theme="1"/>
        <rFont val="Arial"/>
        <family val="2"/>
      </rPr>
      <t>.</t>
    </r>
  </si>
  <si>
    <r>
      <t xml:space="preserve">As further discussed in Note 2, FCX completed its acquisitions of PXP on </t>
    </r>
    <r>
      <rPr>
        <sz val="10"/>
        <color rgb="FF000000"/>
        <rFont val="Arial"/>
        <family val="2"/>
      </rPr>
      <t>May 31, 2013</t>
    </r>
    <r>
      <rPr>
        <sz val="10"/>
        <color theme="1"/>
        <rFont val="Arial"/>
        <family val="2"/>
      </rPr>
      <t xml:space="preserve">, and MMR on </t>
    </r>
    <r>
      <rPr>
        <sz val="10"/>
        <color rgb="FF000000"/>
        <rFont val="Arial"/>
        <family val="2"/>
      </rPr>
      <t>June 3, 2013</t>
    </r>
    <r>
      <rPr>
        <sz val="10"/>
        <color theme="1"/>
        <rFont val="Arial"/>
        <family val="2"/>
      </rPr>
      <t>. The results included in these financial statements for second-quarter 2013 and the six months ended June 30, 2013, include PXP</t>
    </r>
    <r>
      <rPr>
        <sz val="10"/>
        <color theme="1"/>
        <rFont val="Inherit"/>
      </rPr>
      <t>'</t>
    </r>
    <r>
      <rPr>
        <sz val="10"/>
        <color theme="1"/>
        <rFont val="Arial"/>
        <family val="2"/>
      </rPr>
      <t>s results beginning June 1, 2013, and MMR's results beginning June 4, 2013.</t>
    </r>
  </si>
  <si>
    <t>Acquisitions (Unaudited) (Notes)</t>
  </si>
  <si>
    <t>Acquisitions [Abstract]</t>
  </si>
  <si>
    <t>Business Combination Disclosure [Text Block]</t>
  </si>
  <si>
    <t>ACQUISITIONS AND DISPOSITIONS</t>
  </si>
  <si>
    <r>
      <t>PXP and MMR Acquisitions.</t>
    </r>
    <r>
      <rPr>
        <i/>
        <sz val="10"/>
        <color theme="1"/>
        <rFont val="Arial"/>
        <family val="2"/>
      </rPr>
      <t xml:space="preserve"> </t>
    </r>
    <r>
      <rPr>
        <sz val="10"/>
        <color theme="1"/>
        <rFont val="Arial"/>
        <family val="2"/>
      </rPr>
      <t>The second-quarter 2013 acquisitions of PXP and MMR added a portfolio of oil and gas assets to FCX</t>
    </r>
    <r>
      <rPr>
        <sz val="10"/>
        <color theme="1"/>
        <rFont val="Inherit"/>
      </rPr>
      <t>'</t>
    </r>
    <r>
      <rPr>
        <sz val="10"/>
        <color theme="1"/>
        <rFont val="Arial"/>
        <family val="2"/>
      </rPr>
      <t xml:space="preserve">s global mining business, creating a U.S.-based natural resources company. The acquisitions have been accounted for under the acquisition method, with FCX as the acquirer. </t>
    </r>
  </si>
  <si>
    <t xml:space="preserve">During the second quarter of 2014, FCX finalized the purchase price allocations, which resulted in a net increase of $20 million to oil and gas properties, an increase of $22 million to goodwill and a net decrease of $42 million to deferred income tax assets. </t>
  </si>
  <si>
    <t>For further discussion of the PXP and MMR acquisitions and the related financing, refer to Notes 2 and 8 in FCX's annual report on Form 10-K for the year ended December 31, 2013.</t>
  </si>
  <si>
    <r>
      <t xml:space="preserve">Unaudited Pro Forma Consolidated Financial Information. </t>
    </r>
    <r>
      <rPr>
        <sz val="10"/>
        <color theme="1"/>
        <rFont val="Arial"/>
        <family val="2"/>
      </rPr>
      <t>The following unaudited pro forma financial information has been prepared to reflect the acquisitions of PXP and MMR. The unaudited pro forma financial information combines the historical statements of income of FCX, PXP and MMR for the three-month and six-month periods ended June 30, 2013, giving effect to the mergers as if they had occurred on January 1, 2012. The historical consolidated financial information has been adjusted to reflect factually supportable items that are directly attributable to the acquisitions.</t>
    </r>
  </si>
  <si>
    <t>Three Months</t>
  </si>
  <si>
    <t>Six Months</t>
  </si>
  <si>
    <t> Ended</t>
  </si>
  <si>
    <t>Ended</t>
  </si>
  <si>
    <t>June 30, 2013</t>
  </si>
  <si>
    <t>(in millions, except per share amounts)</t>
  </si>
  <si>
    <t>$</t>
  </si>
  <si>
    <t>Income from continuing operations</t>
  </si>
  <si>
    <t>The unaudited pro forma consolidated information has been prepared for illustrative purposes only and is not intended to be indicative of the results of operations that actually would have occurred, or the results of operations expected in future periods, had the events reflected herein occurred on the date indicated. The most significant pro forma adjustments to income from continuing operations for the three-month period ended June 30, 2013, were to exclude $506 million of acquisition-related costs, the net tax benefit of $183 million of acquisition-related adjustments and the $128 million gain on the investment in MMR. Additionally, for the six-month period ended June 30, 2013, the pro forma consolidated information excluded a $77 million gain on the sale of MMR oil and gas properties because of the application of the full cost method of accounting.</t>
  </si>
  <si>
    <r>
      <t xml:space="preserve">Eagle Ford Disposition. </t>
    </r>
    <r>
      <rPr>
        <sz val="10"/>
        <color theme="1"/>
        <rFont val="Arial"/>
        <family val="2"/>
      </rPr>
      <t xml:space="preserve">On </t>
    </r>
    <r>
      <rPr>
        <sz val="10"/>
        <color rgb="FF000000"/>
        <rFont val="Arial"/>
        <family val="2"/>
      </rPr>
      <t>June 20, 2014</t>
    </r>
    <r>
      <rPr>
        <sz val="10"/>
        <color theme="1"/>
        <rFont val="Arial"/>
        <family val="2"/>
      </rPr>
      <t xml:space="preserve">, FCX completed the sale of its Eagle Ford shale assets to a subsidiary of Encana Corporation (Encana) for cash consideration of $3.1 billion, before closing adjustments from the April 1, 2014, effective date through closing. Under full cost accounting rules, the proceeds were recorded as a reduction of capitalized oil and gas properties, with no gain or loss recognition, except for $58 million of deferred tax expense recorded in connection with the allocation of </t>
    </r>
    <r>
      <rPr>
        <sz val="10"/>
        <color rgb="FF000000"/>
        <rFont val="Arial"/>
        <family val="2"/>
      </rPr>
      <t>$221 million</t>
    </r>
    <r>
      <rPr>
        <sz val="10"/>
        <color theme="1"/>
        <rFont val="Arial"/>
        <family val="2"/>
      </rPr>
      <t xml:space="preserve"> of goodwill (for which deferred taxes were not previously provided) to the Eagle Ford shale assets. Approximately $1.3 billion of proceeds from this transaction was placed in a like-kind exchange escrow to reinvest into additional oil and gas interests. On </t>
    </r>
    <r>
      <rPr>
        <sz val="10"/>
        <color rgb="FF000000"/>
        <rFont val="Arial"/>
        <family val="2"/>
      </rPr>
      <t>June 30, 2014</t>
    </r>
    <r>
      <rPr>
        <sz val="10"/>
        <color theme="1"/>
        <rFont val="Arial"/>
        <family val="2"/>
      </rPr>
      <t xml:space="preserve">, </t>
    </r>
    <r>
      <rPr>
        <sz val="10"/>
        <color rgb="FF000000"/>
        <rFont val="Arial"/>
        <family val="2"/>
      </rPr>
      <t>$919 million</t>
    </r>
    <r>
      <rPr>
        <sz val="10"/>
        <color theme="1"/>
        <rFont val="Arial"/>
        <family val="2"/>
      </rPr>
      <t xml:space="preserve"> from this like-kind exchange escrow was used to fund the Deepwater Gulf of Mexico (GOM) acquisition discussed below. The remaining $414 million of funds in the like-kind exchange escrow may be used to acquire additional interests in the Deepwater GOM on a tax-efficient basis. Additionally, a portion of the proceeds was used to reduce indebtedness.</t>
    </r>
  </si>
  <si>
    <r>
      <t xml:space="preserve">Deepwater GOM Acquisition. </t>
    </r>
    <r>
      <rPr>
        <sz val="10"/>
        <color theme="1"/>
        <rFont val="Arial"/>
        <family val="2"/>
      </rPr>
      <t xml:space="preserve">On </t>
    </r>
    <r>
      <rPr>
        <sz val="10"/>
        <color rgb="FF000000"/>
        <rFont val="Arial"/>
        <family val="2"/>
      </rPr>
      <t>June 30, 2014</t>
    </r>
    <r>
      <rPr>
        <sz val="10"/>
        <color theme="1"/>
        <rFont val="Arial"/>
        <family val="2"/>
      </rPr>
      <t xml:space="preserve">, FCX completed the acquisition of interests in the Deepwater GOM from a subsidiary of Apache Corporation, including interests in the Lucius and Heidelberg oil production development projects and </t>
    </r>
    <r>
      <rPr>
        <sz val="10"/>
        <color rgb="FF000000"/>
        <rFont val="Arial"/>
        <family val="2"/>
      </rPr>
      <t>several</t>
    </r>
    <r>
      <rPr>
        <sz val="10"/>
        <color theme="1"/>
        <rFont val="Arial"/>
        <family val="2"/>
      </rPr>
      <t xml:space="preserve"> exploration leases, for </t>
    </r>
    <r>
      <rPr>
        <sz val="10"/>
        <color rgb="FF000000"/>
        <rFont val="Arial"/>
        <family val="2"/>
      </rPr>
      <t>$919 million</t>
    </r>
    <r>
      <rPr>
        <sz val="10"/>
        <color theme="1"/>
        <rFont val="Arial"/>
        <family val="2"/>
      </rPr>
      <t>. Based on preliminary valuations, and including transaction costs and estimated asset retirement costs, FCX recorded capitalized costs for oil and gas properties subject to amortization of $460 million and costs not subject to amortization of $476 million. The Deepwater GOM acquisition was funded with a portion of the net proceeds from the sale of the Eagle Ford shale assets.</t>
    </r>
  </si>
  <si>
    <t>Earnings Per Share (Unaudited)</t>
  </si>
  <si>
    <t>Earnings Per Share [Abstract]</t>
  </si>
  <si>
    <t>Earnings Per Share</t>
  </si>
  <si>
    <t>EARNINGS PER SHARE</t>
  </si>
  <si>
    <t>FCX’s basic net income per share of common stock was computed by dividing net income attributable to FCX common stockholders by the weighted-average of common stock outstanding during the period. Diluted net income per share of common stock was computed using the most dilutive of (a) the two-class method or (b) the treasury stock method. Under the two-class method, net income is allocated to each class of common stock and participating securities as if all of the earnings for the period had been distributed. FCX’s participating securities consist of vested restricted stock units (RSUs) for which the underlying common shares are not yet issued and entitle holders to non-forfeitable dividends.</t>
  </si>
  <si>
    <t>The following table sets forth the computation of basic and diluted net income per share (in millions, except per share amounts):</t>
  </si>
  <si>
    <t>Three Months Ended</t>
  </si>
  <si>
    <t>Six Months Ended</t>
  </si>
  <si>
    <t>June 30,</t>
  </si>
  <si>
    <t>(168</t>
  </si>
  <si>
    <t>)</t>
  </si>
  <si>
    <t>(125</t>
  </si>
  <si>
    <t>(274</t>
  </si>
  <si>
    <t>(301</t>
  </si>
  <si>
    <t>Preferred dividends on redeemable noncontrolling interest</t>
  </si>
  <si>
    <t>(10</t>
  </si>
  <si>
    <t>(3</t>
  </si>
  <si>
    <t>(20</t>
  </si>
  <si>
    <t>Undistributed earnings allocable to participating securities</t>
  </si>
  <si>
    <t>(2</t>
  </si>
  <si>
    <t>—</t>
  </si>
  <si>
    <t>Net income allocable to FCX common stockholders</t>
  </si>
  <si>
    <t>Basic weighted-average shares of common stock outstanding</t>
  </si>
  <si>
    <t>Add shares issuable upon exercise or vesting of dilutive stock options and RSUs</t>
  </si>
  <si>
    <r>
      <t>a</t>
    </r>
    <r>
      <rPr>
        <sz val="9"/>
        <color theme="1"/>
        <rFont val="Arial"/>
        <family val="2"/>
      </rPr>
      <t> </t>
    </r>
  </si>
  <si>
    <t>Diluted weighted-average shares of common stock outstanding</t>
  </si>
  <si>
    <t>Basic net income per share attributable to FCX common stockholders</t>
  </si>
  <si>
    <t>Diluted net income per share attributable to FCX common stockholders</t>
  </si>
  <si>
    <t>a.</t>
  </si>
  <si>
    <r>
      <t xml:space="preserve">Excluded shares of common stock associated with outstanding stock options with exercise prices less than the average market price of FCX's common stock that were anti-dilutive totaled approximately 3 million for both </t>
    </r>
    <r>
      <rPr>
        <sz val="9"/>
        <color rgb="FF000000"/>
        <rFont val="Arial"/>
        <family val="2"/>
      </rPr>
      <t>second-quarter</t>
    </r>
    <r>
      <rPr>
        <sz val="9"/>
        <color theme="1"/>
        <rFont val="Arial"/>
        <family val="2"/>
      </rPr>
      <t xml:space="preserve"> 2014 and for the six months ended June 30, 2014. </t>
    </r>
  </si>
  <si>
    <r>
      <t xml:space="preserve">Outstanding stock options with exercise prices greater than the average market price of FCX’s common stock during the period are excluded from the computation of diluted net income per share of common stock. Excluded stock options totaled </t>
    </r>
    <r>
      <rPr>
        <sz val="10"/>
        <color rgb="FF000000"/>
        <rFont val="Arial"/>
        <family val="2"/>
      </rPr>
      <t>30 million</t>
    </r>
    <r>
      <rPr>
        <sz val="10"/>
        <color theme="1"/>
        <rFont val="Arial"/>
        <family val="2"/>
      </rPr>
      <t xml:space="preserve"> with a weighted-average exercise price of </t>
    </r>
    <r>
      <rPr>
        <sz val="10"/>
        <color rgb="FF000000"/>
        <rFont val="Arial"/>
        <family val="2"/>
      </rPr>
      <t>$41.05</t>
    </r>
    <r>
      <rPr>
        <sz val="10"/>
        <color theme="1"/>
        <rFont val="Arial"/>
        <family val="2"/>
      </rPr>
      <t xml:space="preserve"> per option for both </t>
    </r>
    <r>
      <rPr>
        <sz val="10"/>
        <color rgb="FF000000"/>
        <rFont val="Arial"/>
        <family val="2"/>
      </rPr>
      <t>second-quarter</t>
    </r>
    <r>
      <rPr>
        <sz val="10"/>
        <color theme="1"/>
        <rFont val="Arial"/>
        <family val="2"/>
      </rPr>
      <t xml:space="preserve"> </t>
    </r>
    <r>
      <rPr>
        <sz val="10"/>
        <color rgb="FF000000"/>
        <rFont val="Arial"/>
        <family val="2"/>
      </rPr>
      <t>2014</t>
    </r>
    <r>
      <rPr>
        <sz val="10"/>
        <color theme="1"/>
        <rFont val="Arial"/>
        <family val="2"/>
      </rPr>
      <t xml:space="preserve"> and for the six months ended </t>
    </r>
    <r>
      <rPr>
        <sz val="10"/>
        <color rgb="FF000000"/>
        <rFont val="Arial"/>
        <family val="2"/>
      </rPr>
      <t>June 30, 2014</t>
    </r>
    <r>
      <rPr>
        <sz val="10"/>
        <color theme="1"/>
        <rFont val="Arial"/>
        <family val="2"/>
      </rPr>
      <t xml:space="preserve">, </t>
    </r>
    <r>
      <rPr>
        <sz val="10"/>
        <color rgb="FF000000"/>
        <rFont val="Arial"/>
        <family val="2"/>
      </rPr>
      <t>32 million</t>
    </r>
    <r>
      <rPr>
        <sz val="10"/>
        <color theme="1"/>
        <rFont val="Arial"/>
        <family val="2"/>
      </rPr>
      <t xml:space="preserve"> with a weighted-average exercise price of </t>
    </r>
    <r>
      <rPr>
        <sz val="10"/>
        <color rgb="FF000000"/>
        <rFont val="Arial"/>
        <family val="2"/>
      </rPr>
      <t>$40.53</t>
    </r>
    <r>
      <rPr>
        <sz val="10"/>
        <color theme="1"/>
        <rFont val="Arial"/>
        <family val="2"/>
      </rPr>
      <t xml:space="preserve"> per option for </t>
    </r>
    <r>
      <rPr>
        <sz val="10"/>
        <color rgb="FF000000"/>
        <rFont val="Arial"/>
        <family val="2"/>
      </rPr>
      <t>second-quarter</t>
    </r>
    <r>
      <rPr>
        <sz val="10"/>
        <color theme="1"/>
        <rFont val="Arial"/>
        <family val="2"/>
      </rPr>
      <t xml:space="preserve"> </t>
    </r>
    <r>
      <rPr>
        <sz val="10"/>
        <color rgb="FF000000"/>
        <rFont val="Arial"/>
        <family val="2"/>
      </rPr>
      <t>2013</t>
    </r>
    <r>
      <rPr>
        <sz val="10"/>
        <color theme="1"/>
        <rFont val="Arial"/>
        <family val="2"/>
      </rPr>
      <t xml:space="preserve"> and 30 million with a weighted-average exercise price of $40.92 per option for the six months ended </t>
    </r>
    <r>
      <rPr>
        <sz val="10"/>
        <color rgb="FF000000"/>
        <rFont val="Arial"/>
        <family val="2"/>
      </rPr>
      <t>June 30, 2013</t>
    </r>
    <r>
      <rPr>
        <sz val="10"/>
        <color theme="1"/>
        <rFont val="Arial"/>
        <family val="2"/>
      </rPr>
      <t>.</t>
    </r>
  </si>
  <si>
    <t>Inventories, Including Long-Term Mill and Leach Stockpiles (Unaudited)</t>
  </si>
  <si>
    <t>Inventories, Including Long Term Mill and Leach Stockpiles [Abstract]</t>
  </si>
  <si>
    <t>Inventories, Including Long-Term Mill and Leach Stockpiles</t>
  </si>
  <si>
    <t>INVENTORIES, INCLUDING LONG-TERM MILL AND LEACH STOCKPILES</t>
  </si>
  <si>
    <t>The components of inventories follow (in millions):</t>
  </si>
  <si>
    <t>December 31, 2013</t>
  </si>
  <si>
    <t>Current inventories:</t>
  </si>
  <si>
    <t>Raw materials (primarily concentrates)</t>
  </si>
  <si>
    <r>
      <t>Work-in-process</t>
    </r>
    <r>
      <rPr>
        <sz val="6"/>
        <color theme="1"/>
        <rFont val="Arial"/>
        <family val="2"/>
      </rPr>
      <t>a</t>
    </r>
  </si>
  <si>
    <r>
      <t>Finished goods</t>
    </r>
    <r>
      <rPr>
        <sz val="6"/>
        <color theme="1"/>
        <rFont val="Arial"/>
        <family val="2"/>
      </rPr>
      <t>b</t>
    </r>
  </si>
  <si>
    <t>Total product inventories</t>
  </si>
  <si>
    <t>Mill stockpiles</t>
  </si>
  <si>
    <t>Leach stockpiles</t>
  </si>
  <si>
    <t>Total current mill and leach stockpiles</t>
  </si>
  <si>
    <r>
      <t>Total materials and supplies, net</t>
    </r>
    <r>
      <rPr>
        <sz val="6"/>
        <color theme="1"/>
        <rFont val="Arial"/>
        <family val="2"/>
      </rPr>
      <t>c</t>
    </r>
  </si>
  <si>
    <t>Long-term inventories:</t>
  </si>
  <si>
    <r>
      <t>Total long-term mill and leach stockpiles</t>
    </r>
    <r>
      <rPr>
        <sz val="6"/>
        <color theme="1"/>
        <rFont val="Arial"/>
        <family val="2"/>
      </rPr>
      <t>d</t>
    </r>
  </si>
  <si>
    <t>FCX's mining operations also have work-in-process inventories that are reflected as mill and leach stockpiles.</t>
  </si>
  <si>
    <t>b.</t>
  </si>
  <si>
    <t>Primarily included molybdenum concentrates; copper concentrates, anodes, cathodes and rod; and various cobalt products.</t>
  </si>
  <si>
    <t>c.</t>
  </si>
  <si>
    <r>
      <t xml:space="preserve">Materials and supplies inventory was net of obsolescence reserves totaling $21 million at </t>
    </r>
    <r>
      <rPr>
        <sz val="9"/>
        <color rgb="FF000000"/>
        <rFont val="Arial"/>
        <family val="2"/>
      </rPr>
      <t>June 30, 2014</t>
    </r>
    <r>
      <rPr>
        <sz val="9"/>
        <color theme="1"/>
        <rFont val="Arial"/>
        <family val="2"/>
      </rPr>
      <t xml:space="preserve">, and $24 million at </t>
    </r>
    <r>
      <rPr>
        <sz val="9"/>
        <color rgb="FF000000"/>
        <rFont val="Arial"/>
        <family val="2"/>
      </rPr>
      <t>December 31, 2013</t>
    </r>
    <r>
      <rPr>
        <sz val="9"/>
        <color theme="1"/>
        <rFont val="Arial"/>
        <family val="2"/>
      </rPr>
      <t>.</t>
    </r>
  </si>
  <si>
    <t>d.</t>
  </si>
  <si>
    <t>Estimated metals in stockpiles not expected to be recovered within the next 12 months.</t>
  </si>
  <si>
    <t>Income Taxes (Unaudited)</t>
  </si>
  <si>
    <t>Income Tax Disclosure [Abstract]</t>
  </si>
  <si>
    <t>Income Taxes</t>
  </si>
  <si>
    <t>INCOME TAXES</t>
  </si>
  <si>
    <t>Variations in the relative proportions of jurisdictional income result in fluctuations to FCX’s consolidated effective income tax rate. Geographic sources of FCX's provision for income taxes follow (in millions):</t>
  </si>
  <si>
    <t>U.S. operations</t>
  </si>
  <si>
    <t>(95</t>
  </si>
  <si>
    <r>
      <t>b</t>
    </r>
    <r>
      <rPr>
        <sz val="9"/>
        <color theme="1"/>
        <rFont val="Arial"/>
        <family val="2"/>
      </rPr>
      <t> </t>
    </r>
  </si>
  <si>
    <t>(19</t>
  </si>
  <si>
    <t>International operations</t>
  </si>
  <si>
    <t>FCX recognized a $58 million charge for deferred taxes recorded in connection with the allocation of goodwill to the sale of Eagle Ford.</t>
  </si>
  <si>
    <t>As a result of second-quarter 2013 oil and gas acquisitions, FCX recognized a net tax benefit of $183 million, consisting of income tax benefits of $190 million associated with net reductions in FCX's valuation allowances and $69 million related to the release of the deferred tax liability on PXP's investment in MMR common stock; partially offset by income tax expense of $76 million associated with the write off of deferred tax assets related to environmental liabilities.</t>
  </si>
  <si>
    <r>
      <t xml:space="preserve">FCX’s consolidated effective income tax rate was </t>
    </r>
    <r>
      <rPr>
        <sz val="10"/>
        <color rgb="FF000000"/>
        <rFont val="Arial"/>
        <family val="2"/>
      </rPr>
      <t>35 percent</t>
    </r>
    <r>
      <rPr>
        <sz val="10"/>
        <color theme="1"/>
        <rFont val="Arial"/>
        <family val="2"/>
      </rPr>
      <t xml:space="preserve"> for the first six months of </t>
    </r>
    <r>
      <rPr>
        <sz val="10"/>
        <color rgb="FF000000"/>
        <rFont val="Arial"/>
        <family val="2"/>
      </rPr>
      <t>2014</t>
    </r>
    <r>
      <rPr>
        <sz val="10"/>
        <color theme="1"/>
        <rFont val="Arial"/>
        <family val="2"/>
      </rPr>
      <t xml:space="preserve"> and 34 percent for the first six months of</t>
    </r>
    <r>
      <rPr>
        <sz val="10"/>
        <color theme="1"/>
        <rFont val="Inherit"/>
      </rPr>
      <t xml:space="preserve"> </t>
    </r>
    <r>
      <rPr>
        <sz val="10"/>
        <color rgb="FF000000"/>
        <rFont val="Arial"/>
        <family val="2"/>
      </rPr>
      <t>2013</t>
    </r>
    <r>
      <rPr>
        <sz val="10"/>
        <color theme="1"/>
        <rFont val="Arial"/>
        <family val="2"/>
      </rPr>
      <t xml:space="preserve">, excluding the net benefit of $183 million for acquisition-related adjustments. </t>
    </r>
  </si>
  <si>
    <t>Debt and Equity Transactions (Unaudited)</t>
  </si>
  <si>
    <t>Debt and Equity Transactions [Abstract]</t>
  </si>
  <si>
    <t>Debt and Equity Transactions</t>
  </si>
  <si>
    <t>DEBT AND EQUITY TRANSACTIONS</t>
  </si>
  <si>
    <r>
      <t xml:space="preserve">In June 2014, FCX announced the redemption of </t>
    </r>
    <r>
      <rPr>
        <sz val="10"/>
        <color rgb="FF000000"/>
        <rFont val="Arial"/>
        <family val="2"/>
      </rPr>
      <t>$1.7 billion</t>
    </r>
    <r>
      <rPr>
        <sz val="10"/>
        <color theme="1"/>
        <rFont val="Inherit"/>
      </rPr>
      <t xml:space="preserve"> </t>
    </r>
    <r>
      <rPr>
        <sz val="10"/>
        <color theme="1"/>
        <rFont val="Arial"/>
        <family val="2"/>
      </rPr>
      <t>of the aggregate principal amount of outstanding senior notes on</t>
    </r>
    <r>
      <rPr>
        <sz val="10"/>
        <color theme="1"/>
        <rFont val="Inherit"/>
      </rPr>
      <t xml:space="preserve"> </t>
    </r>
    <r>
      <rPr>
        <sz val="10"/>
        <color rgb="FF000000"/>
        <rFont val="Arial"/>
        <family val="2"/>
      </rPr>
      <t>July 23, 2014</t>
    </r>
    <r>
      <rPr>
        <sz val="10"/>
        <color theme="1"/>
        <rFont val="Arial"/>
        <family val="2"/>
      </rPr>
      <t xml:space="preserve">. The redemptions included </t>
    </r>
    <r>
      <rPr>
        <sz val="10"/>
        <color rgb="FF000000"/>
        <rFont val="Arial"/>
        <family val="2"/>
      </rPr>
      <t>$263 million</t>
    </r>
    <r>
      <rPr>
        <sz val="10"/>
        <color theme="1"/>
        <rFont val="Arial"/>
        <family val="2"/>
      </rPr>
      <t xml:space="preserve"> for the 6.125% Senior Notes due 2019, </t>
    </r>
    <r>
      <rPr>
        <sz val="10"/>
        <color rgb="FF000000"/>
        <rFont val="Arial"/>
        <family val="2"/>
      </rPr>
      <t>$525 million</t>
    </r>
    <r>
      <rPr>
        <sz val="10"/>
        <color theme="1"/>
        <rFont val="Arial"/>
        <family val="2"/>
      </rPr>
      <t xml:space="preserve"> for the 6½% Senior Notes due 2020, </t>
    </r>
    <r>
      <rPr>
        <sz val="10"/>
        <color rgb="FF000000"/>
        <rFont val="Arial"/>
        <family val="2"/>
      </rPr>
      <t>$350 million</t>
    </r>
    <r>
      <rPr>
        <sz val="10"/>
        <color theme="1"/>
        <rFont val="Arial"/>
        <family val="2"/>
      </rPr>
      <t xml:space="preserve"> for the 6.75% Senior Notes due 2022 and </t>
    </r>
    <r>
      <rPr>
        <sz val="10"/>
        <color rgb="FF000000"/>
        <rFont val="Arial"/>
        <family val="2"/>
      </rPr>
      <t>$525 million</t>
    </r>
    <r>
      <rPr>
        <sz val="10"/>
        <color theme="1"/>
        <rFont val="Arial"/>
        <family val="2"/>
      </rPr>
      <t xml:space="preserve"> for the 6.875% Senior Notes due 2023. At the redemption date, these senior notes had a book value of $1.8 billion, which included fair value adjustments of $167 million. In accordance with the terms of these senior notes, the redemptions were funded with cash contributions to FM O&amp;G by FCX in exchange for additional equity, which is eliminated in the consolidated financial statements. FCX used available cash and borrowed approximately $950 million under its revolving credit facility and uncommitted lines of credit to fund the contributions to FM O&amp;G. Holders of these senior notes received the principal amount together with the redemption premium and accrued and unpaid interest to the redemption date. As a result of these redemptions, FCX will report a gain on early extinguishment of debt of </t>
    </r>
    <r>
      <rPr>
        <sz val="10"/>
        <color rgb="FF000000"/>
        <rFont val="Arial"/>
        <family val="2"/>
      </rPr>
      <t>$58 million</t>
    </r>
    <r>
      <rPr>
        <sz val="10"/>
        <color theme="1"/>
        <rFont val="Arial"/>
        <family val="2"/>
      </rPr>
      <t xml:space="preserve"> in third-quarter 2014.</t>
    </r>
  </si>
  <si>
    <r>
      <t xml:space="preserve">In May 2014, FCX, PT Freeport Indonesia (PT-FI) and Freeport-McMoRan Oil &amp; Gas LLC (FM O&amp;G LLC, a wholly owned subsidiary of FM O&amp;G and the successor entity of PXP) amended the senior unsecured </t>
    </r>
    <r>
      <rPr>
        <sz val="10"/>
        <color rgb="FF000000"/>
        <rFont val="Arial"/>
        <family val="2"/>
      </rPr>
      <t>$3.0 billion</t>
    </r>
    <r>
      <rPr>
        <sz val="10"/>
        <color theme="1"/>
        <rFont val="Arial"/>
        <family val="2"/>
      </rPr>
      <t xml:space="preserve"> revolving credit facility to extend the maturity date one year to </t>
    </r>
    <r>
      <rPr>
        <sz val="10"/>
        <color rgb="FF000000"/>
        <rFont val="Arial"/>
        <family val="2"/>
      </rPr>
      <t>May 31, 2019</t>
    </r>
    <r>
      <rPr>
        <sz val="10"/>
        <color theme="1"/>
        <rFont val="Arial"/>
        <family val="2"/>
      </rPr>
      <t xml:space="preserve">, and increase the aggregate principal amount from </t>
    </r>
    <r>
      <rPr>
        <sz val="10"/>
        <color rgb="FF000000"/>
        <rFont val="Arial"/>
        <family val="2"/>
      </rPr>
      <t>$3.0 billion</t>
    </r>
    <r>
      <rPr>
        <sz val="10"/>
        <color theme="1"/>
        <rFont val="Arial"/>
        <family val="2"/>
      </rPr>
      <t xml:space="preserve"> to </t>
    </r>
    <r>
      <rPr>
        <sz val="10"/>
        <color rgb="FF000000"/>
        <rFont val="Arial"/>
        <family val="2"/>
      </rPr>
      <t>$4.0 billion</t>
    </r>
    <r>
      <rPr>
        <sz val="10"/>
        <color theme="1"/>
        <rFont val="Arial"/>
        <family val="2"/>
      </rPr>
      <t xml:space="preserve">, with </t>
    </r>
    <r>
      <rPr>
        <sz val="10"/>
        <color rgb="FF000000"/>
        <rFont val="Arial"/>
        <family val="2"/>
      </rPr>
      <t>$500 million</t>
    </r>
    <r>
      <rPr>
        <sz val="10"/>
        <color theme="1"/>
        <rFont val="Arial"/>
        <family val="2"/>
      </rPr>
      <t xml:space="preserve"> available to PT-FI. FCX, PT-FI and FM O&amp;G LLC had entered into the </t>
    </r>
    <r>
      <rPr>
        <sz val="10"/>
        <color rgb="FF000000"/>
        <rFont val="Arial"/>
        <family val="2"/>
      </rPr>
      <t>$3.0 billion</t>
    </r>
    <r>
      <rPr>
        <sz val="10"/>
        <color theme="1"/>
        <rFont val="Arial"/>
        <family val="2"/>
      </rPr>
      <t xml:space="preserve"> revolving credit facility on </t>
    </r>
    <r>
      <rPr>
        <sz val="10"/>
        <color rgb="FF000000"/>
        <rFont val="Arial"/>
        <family val="2"/>
      </rPr>
      <t>May 31, 2013</t>
    </r>
    <r>
      <rPr>
        <sz val="10"/>
        <color theme="1"/>
        <rFont val="Arial"/>
        <family val="2"/>
      </rPr>
      <t xml:space="preserve"> (upon completion of the acquisition of PXP). At June 30, 2014, there were no borrowings and $46 million of letters of credit issued under the revolving credit facility, resulting in availability of approximately $4.0 billion, of which $1.5 billion could be used for additional letters of credit.</t>
    </r>
  </si>
  <si>
    <t>In April 2014, FCX redeemed $210 million of the aggregate principal amount of the outstanding 6.625% Senior Notes due 2021. In accordance with the terms of the senior notes, the redemption was funded with cash contributions to FM O&amp;G by FCX in exchange for additional equity, which is eliminated in the consolidated financial statements. Holders of these senior notes received the principal amount together with the redemption premium and accrued and unpaid interest to the redemption date. As a result of the redemption, FCX recorded a gain on early extinguishment of debt of $6 million in second-quarter 2014.</t>
  </si>
  <si>
    <r>
      <t>In March 2014, Sociedad Minera Cerro Verde S.A.A. (Cerro Verde, FCX's mining subsidiary in Peru) entered into a five-year, $1.8 billion senior unsecured credit facility that is nonrecourse to FCX and the other shareholders of Cerro Verde. The credit facility allows for term loan borrowings up to the full amount of the facility, less any amounts issued and outstanding under a $500 million letter of credit sublimit. Interest on amounts drawn under the term loan is based on London Interbank Offered Rate (</t>
    </r>
    <r>
      <rPr>
        <sz val="10"/>
        <color rgb="FF000000"/>
        <rFont val="Arial"/>
        <family val="2"/>
      </rPr>
      <t>LIBOR</t>
    </r>
    <r>
      <rPr>
        <sz val="10"/>
        <color theme="1"/>
        <rFont val="Arial"/>
        <family val="2"/>
      </rPr>
      <t xml:space="preserve">) plus a spread (currently 1.90 percent) based on Cerro Verde’s total net debt to earnings before interest, taxes, depreciation and amortization (EBITDA) ratio as defined in the agreement. Amounts may be drawn or letters of credit may be issued over a two-year period to fund a portion of Cerro Verde’s expansion project and for Cerro Verde's general corporate purposes. The credit facility amortizes in three installments in amounts necessary for the aggregate borrowings and outstanding letters of credit not to exceed 85 percent of the $1.8 billion commitment on September 30, 2017, 70 percent on March 31, 2018, and 35 percent on September 30, 2018, with the remaining balance due on the maturity date of March 10, 2019. At June 30, 2014, there were </t>
    </r>
    <r>
      <rPr>
        <sz val="10"/>
        <color rgb="FF000000"/>
        <rFont val="Arial"/>
        <family val="2"/>
      </rPr>
      <t>no</t>
    </r>
    <r>
      <rPr>
        <sz val="10"/>
        <color theme="1"/>
        <rFont val="Arial"/>
        <family val="2"/>
      </rPr>
      <t xml:space="preserve"> borrowings and </t>
    </r>
    <r>
      <rPr>
        <sz val="10"/>
        <color rgb="FF000000"/>
        <rFont val="Arial"/>
        <family val="2"/>
      </rPr>
      <t>no</t>
    </r>
    <r>
      <rPr>
        <sz val="10"/>
        <color theme="1"/>
        <rFont val="Arial"/>
        <family val="2"/>
      </rPr>
      <t xml:space="preserve"> letters of credit issued under Cerro Verde’s credit facility.</t>
    </r>
  </si>
  <si>
    <t xml:space="preserve">FCX recorded a loss on early extinguishment of debt of $45 million ($39 million to net income attributable to FCX common stockholders) in first-quarter 2013 for financing costs incurred for the terminated $9.5 billion acquisition bridge loan facility, which was entered into in December 2012 to provide interim financing for FCX's second-quarter 2013 acquisitions of PXP and MMR. </t>
  </si>
  <si>
    <r>
      <t xml:space="preserve">Consolidated interest expense (excluding capitalized interest) totaled $225 million in second-quarter 2014, $167 million in second-quarter 2013, $449 million for the first six months of 2014 and $242 million for the first six months of 2013. Capitalized interest included in property, plant, equipment and mining development costs, net, totaled </t>
    </r>
    <r>
      <rPr>
        <sz val="10"/>
        <color rgb="FF000000"/>
        <rFont val="Arial"/>
        <family val="2"/>
      </rPr>
      <t>$39 million</t>
    </r>
    <r>
      <rPr>
        <sz val="10"/>
        <color theme="1"/>
        <rFont val="Arial"/>
        <family val="2"/>
      </rPr>
      <t xml:space="preserve"> in second-quarter 2014, </t>
    </r>
    <r>
      <rPr>
        <sz val="10"/>
        <color rgb="FF000000"/>
        <rFont val="Arial"/>
        <family val="2"/>
      </rPr>
      <t>$27 million</t>
    </r>
    <r>
      <rPr>
        <sz val="10"/>
        <color theme="1"/>
        <rFont val="Arial"/>
        <family val="2"/>
      </rPr>
      <t xml:space="preserve"> in second-quarter 2013, </t>
    </r>
    <r>
      <rPr>
        <sz val="10"/>
        <color rgb="FF000000"/>
        <rFont val="Arial"/>
        <family val="2"/>
      </rPr>
      <t>$79 million</t>
    </r>
    <r>
      <rPr>
        <sz val="10"/>
        <color theme="1"/>
        <rFont val="Arial"/>
        <family val="2"/>
      </rPr>
      <t xml:space="preserve"> for the first </t>
    </r>
    <r>
      <rPr>
        <sz val="10"/>
        <color rgb="FF000000"/>
        <rFont val="Arial"/>
        <family val="2"/>
      </rPr>
      <t>six</t>
    </r>
    <r>
      <rPr>
        <sz val="10"/>
        <color theme="1"/>
        <rFont val="Arial"/>
        <family val="2"/>
      </rPr>
      <t xml:space="preserve"> months of 2014 and </t>
    </r>
    <r>
      <rPr>
        <sz val="10"/>
        <color rgb="FF000000"/>
        <rFont val="Arial"/>
        <family val="2"/>
      </rPr>
      <t>$45 million</t>
    </r>
    <r>
      <rPr>
        <sz val="10"/>
        <color theme="1"/>
        <rFont val="Arial"/>
        <family val="2"/>
      </rPr>
      <t xml:space="preserve"> for the </t>
    </r>
    <r>
      <rPr>
        <sz val="10"/>
        <color rgb="FF000000"/>
        <rFont val="Arial"/>
        <family val="2"/>
      </rPr>
      <t>six</t>
    </r>
    <r>
      <rPr>
        <sz val="10"/>
        <color theme="1"/>
        <rFont val="Arial"/>
        <family val="2"/>
      </rPr>
      <t xml:space="preserve"> months of 2013. Capitalized interest included in oil and gas properties not subject to amortization totaled </t>
    </r>
    <r>
      <rPr>
        <sz val="10"/>
        <color rgb="FF000000"/>
        <rFont val="Arial"/>
        <family val="2"/>
      </rPr>
      <t>$22 million</t>
    </r>
    <r>
      <rPr>
        <sz val="10"/>
        <color theme="1"/>
        <rFont val="Arial"/>
        <family val="2"/>
      </rPr>
      <t xml:space="preserve"> in second-quarter 2014, </t>
    </r>
    <r>
      <rPr>
        <sz val="10"/>
        <color rgb="FF000000"/>
        <rFont val="Arial"/>
        <family val="2"/>
      </rPr>
      <t>$8 million</t>
    </r>
    <r>
      <rPr>
        <sz val="10"/>
        <color theme="1"/>
        <rFont val="Arial"/>
        <family val="2"/>
      </rPr>
      <t xml:space="preserve"> in second-quarter 2013, </t>
    </r>
    <r>
      <rPr>
        <sz val="10"/>
        <color rgb="FF000000"/>
        <rFont val="Arial"/>
        <family val="2"/>
      </rPr>
      <t>$45 million</t>
    </r>
    <r>
      <rPr>
        <sz val="10"/>
        <color theme="1"/>
        <rFont val="Arial"/>
        <family val="2"/>
      </rPr>
      <t xml:space="preserve"> for the first </t>
    </r>
    <r>
      <rPr>
        <sz val="10"/>
        <color rgb="FF000000"/>
        <rFont val="Arial"/>
        <family val="2"/>
      </rPr>
      <t>six</t>
    </r>
    <r>
      <rPr>
        <sz val="10"/>
        <color theme="1"/>
        <rFont val="Arial"/>
        <family val="2"/>
      </rPr>
      <t xml:space="preserve"> months of 2014 and </t>
    </r>
    <r>
      <rPr>
        <sz val="10"/>
        <color rgb="FF000000"/>
        <rFont val="Arial"/>
        <family val="2"/>
      </rPr>
      <t>$8 million</t>
    </r>
    <r>
      <rPr>
        <sz val="10"/>
        <color theme="1"/>
        <rFont val="Arial"/>
        <family val="2"/>
      </rPr>
      <t xml:space="preserve"> for the first </t>
    </r>
    <r>
      <rPr>
        <sz val="10"/>
        <color rgb="FF000000"/>
        <rFont val="Arial"/>
        <family val="2"/>
      </rPr>
      <t>six</t>
    </r>
    <r>
      <rPr>
        <sz val="10"/>
        <color theme="1"/>
        <rFont val="Arial"/>
        <family val="2"/>
      </rPr>
      <t xml:space="preserve"> months of 2013.</t>
    </r>
  </si>
  <si>
    <t>On June 25, 2014, FCX's Board of Directors declared a quarterly dividend of $0.3125 per share, which was paid on August 1, 2014, to common shareholders of record at the close of business on July 15, 2014.</t>
  </si>
  <si>
    <t>In connection with the second-quarter 2013 acquisition of PXP, FCX issued 91 million shares of its common stock.</t>
  </si>
  <si>
    <t>Financial Instruments (Unaudited)</t>
  </si>
  <si>
    <t>Financial Instruments [Abstract]</t>
  </si>
  <si>
    <t>Financial Instruments</t>
  </si>
  <si>
    <t>FINANCIAL INSTRUMENTS</t>
  </si>
  <si>
    <t xml:space="preserve">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t>
  </si>
  <si>
    <r>
      <t>Commodity Contracts.</t>
    </r>
    <r>
      <rPr>
        <sz val="10"/>
        <color theme="1"/>
        <rFont val="Arial"/>
        <family val="2"/>
      </rPr>
      <t>  From time to time, FCX has entered into derivative contracts to hedge the market risk associated with fluctuations in the prices of commodities it purchases and sells. As a result of the acquisition of PXP, FCX assumed a variety of crude oil and natural gas commodity derivatives to hedge the exposure to the volatility of crude oil and natural gas commodity prices. Derivative financial instruments used by FCX to manage its risks do not contain credit risk-related contingent provisions. As of June 30, 2014, and December 31, 2013, FCX had no price protection contracts relating to its mine production. A discussion of FCX’s derivative contracts and programs follows.</t>
    </r>
  </si>
  <si>
    <t>Derivatives Designated as Hedging Instruments – Fair Value Hedges</t>
  </si>
  <si>
    <r>
      <t>Copper Futures and Swap Contracts.</t>
    </r>
    <r>
      <rPr>
        <sz val="10"/>
        <color theme="1"/>
        <rFont val="Arial"/>
        <family val="2"/>
      </rPr>
      <t xml:space="preserve"> Some of FCX’s U.S. copper rod customers request a fixed market price instead of the Commodity Exchange Inc. (COMEX), a division of the New York Mercantile Exchange (NY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
    </r>
    <r>
      <rPr>
        <sz val="10"/>
        <color rgb="FF000000"/>
        <rFont val="Arial"/>
        <family val="2"/>
      </rPr>
      <t>three</t>
    </r>
    <r>
      <rPr>
        <sz val="10"/>
        <color theme="1"/>
        <rFont val="Arial"/>
        <family val="2"/>
      </rPr>
      <t xml:space="preserve">-month or six-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ulting from hedge ineffectiveness. At </t>
    </r>
    <r>
      <rPr>
        <sz val="10"/>
        <color rgb="FF000000"/>
        <rFont val="Arial"/>
        <family val="2"/>
      </rPr>
      <t>June 30, 2014</t>
    </r>
    <r>
      <rPr>
        <sz val="10"/>
        <color theme="1"/>
        <rFont val="Arial"/>
        <family val="2"/>
      </rPr>
      <t xml:space="preserve">, FCX held copper futures and swap contracts that qualified for hedge accounting for </t>
    </r>
    <r>
      <rPr>
        <sz val="10"/>
        <color rgb="FF000000"/>
        <rFont val="Arial"/>
        <family val="2"/>
      </rPr>
      <t>53 million</t>
    </r>
    <r>
      <rPr>
        <sz val="10"/>
        <color theme="1"/>
        <rFont val="Arial"/>
        <family val="2"/>
      </rPr>
      <t xml:space="preserve"> pounds at an average contract price of </t>
    </r>
    <r>
      <rPr>
        <sz val="10"/>
        <color rgb="FF000000"/>
        <rFont val="Arial"/>
        <family val="2"/>
      </rPr>
      <t>$3.10</t>
    </r>
    <r>
      <rPr>
        <sz val="10"/>
        <color theme="1"/>
        <rFont val="Arial"/>
        <family val="2"/>
      </rPr>
      <t xml:space="preserve"> per pound, with maturities through </t>
    </r>
    <r>
      <rPr>
        <sz val="10"/>
        <color rgb="FF000000"/>
        <rFont val="Arial"/>
        <family val="2"/>
      </rPr>
      <t>September 2015</t>
    </r>
    <r>
      <rPr>
        <sz val="10"/>
        <color theme="1"/>
        <rFont val="Arial"/>
        <family val="2"/>
      </rPr>
      <t>.</t>
    </r>
  </si>
  <si>
    <t xml:space="preserve">A summary of gains (losses) recognized in revenues for derivative financial instruments related to commodity contracts that are designated and qualify as fair value hedge transactions, along with the unrealized gains (losses) on the related hedged item follows (in millions): </t>
  </si>
  <si>
    <t>Copper futures and swap contracts:</t>
  </si>
  <si>
    <t>Unrealized gains (losses):</t>
  </si>
  <si>
    <t>Derivative financial instruments</t>
  </si>
  <si>
    <t>(6</t>
  </si>
  <si>
    <t>(18</t>
  </si>
  <si>
    <t>Hedged item – firm sales commitments</t>
  </si>
  <si>
    <t>(12</t>
  </si>
  <si>
    <t>Realized losses:</t>
  </si>
  <si>
    <t>Matured derivative financial instruments</t>
  </si>
  <si>
    <t>(13</t>
  </si>
  <si>
    <t>(4</t>
  </si>
  <si>
    <t>(14</t>
  </si>
  <si>
    <t>Derivatives Not Designated as Hedging Instruments</t>
  </si>
  <si>
    <r>
      <t>Embedded Derivatives.</t>
    </r>
    <r>
      <rPr>
        <sz val="10"/>
        <color theme="1"/>
        <rFont val="Arial"/>
        <family val="2"/>
      </rPr>
      <t xml:space="preserve"> As described in Note 1 to FCX's annual report on Form 10-K for the year ended December 31, 2013, under “Revenue Recognition,” certain FCX copper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t>
    </r>
    <r>
      <rPr>
        <i/>
        <sz val="10"/>
        <color theme="1"/>
        <rFont val="Arial"/>
        <family val="2"/>
      </rPr>
      <t>i.e.</t>
    </r>
    <r>
      <rPr>
        <sz val="10"/>
        <color theme="1"/>
        <rFont val="Arial"/>
        <family val="2"/>
      </rPr>
      <t xml:space="preserve">, the price settlement mechanism is settled after the time of delivery) that is required to be bifurcated from the host contract. The host contract is the sale or purchase of the metals contained in the concentrates or cathodes at the then-current LME or COMEX copper price or the London gold price as defined in the contract. Mark-to-market price fluctuations recorded through the settlement date are reflected in revenues for sales contracts and in cost of sales as production and delivery costs for purchase contracts. </t>
    </r>
  </si>
  <si>
    <r>
      <t xml:space="preserve">A summary of FCX’s embedded commodity derivatives at </t>
    </r>
    <r>
      <rPr>
        <sz val="10"/>
        <color rgb="FF000000"/>
        <rFont val="Arial"/>
        <family val="2"/>
      </rPr>
      <t>June 30, 2014</t>
    </r>
    <r>
      <rPr>
        <sz val="10"/>
        <color theme="1"/>
        <rFont val="Arial"/>
        <family val="2"/>
      </rPr>
      <t xml:space="preserve">, follows: </t>
    </r>
  </si>
  <si>
    <t>Open Positions</t>
  </si>
  <si>
    <t>Average Price</t>
  </si>
  <si>
    <t>Per Unit</t>
  </si>
  <si>
    <t>Maturities Through</t>
  </si>
  <si>
    <t>Contract</t>
  </si>
  <si>
    <t>Market</t>
  </si>
  <si>
    <t>Embedded derivatives in provisional sales contracts:</t>
  </si>
  <si>
    <t>Copper (millions of pounds)</t>
  </si>
  <si>
    <t>Gold (thousands of ounces)</t>
  </si>
  <si>
    <t>Embedded derivatives in provisional purchase contracts:</t>
  </si>
  <si>
    <r>
      <t>Crude Oil and Natural Gas Contracts.</t>
    </r>
    <r>
      <rPr>
        <sz val="10"/>
        <color theme="1"/>
        <rFont val="Arial"/>
        <family val="2"/>
      </rPr>
      <t xml:space="preserve"> As a result of the acquisition of PXP, FCX has derivative contracts for 2014 and 2015 that consist of crude oil options and natural gas swaps. These crude oil and natural gas derivatives are not designated as hedging instruments and are recorded at fair value with the mark-to-market gains and losses recorded in revenues. </t>
    </r>
  </si>
  <si>
    <r>
      <t xml:space="preserve">The crude oil options were entered into by PXP to protect the realized price of a portion of expected future sales in order to limit the effects of crude oil price decreases. At June 30, 2014, these contracts are composed of crude oil put spreads consisting of put options with a floor limit. The premiums associated with put options are deferred until the settlement period. At June 30, 2014, the deferred option premiums and accrued interest associated with the crude oil option contracts totaled </t>
    </r>
    <r>
      <rPr>
        <sz val="10"/>
        <color rgb="FF000000"/>
        <rFont val="Arial"/>
        <family val="2"/>
      </rPr>
      <t>$329 million</t>
    </r>
    <r>
      <rPr>
        <sz val="10"/>
        <color theme="1"/>
        <rFont val="Arial"/>
        <family val="2"/>
      </rPr>
      <t xml:space="preserve">, which was included as a reduction of the fair value of the crude oil options contracts. At </t>
    </r>
    <r>
      <rPr>
        <sz val="10"/>
        <color rgb="FF000000"/>
        <rFont val="Arial"/>
        <family val="2"/>
      </rPr>
      <t>June 30, 2014</t>
    </r>
    <r>
      <rPr>
        <sz val="10"/>
        <color theme="1"/>
        <rFont val="Arial"/>
        <family val="2"/>
      </rPr>
      <t xml:space="preserve">, the outstanding crude oil option contracts, which settle monthly and cover approximately 20 million barrels in 2014 and approximately 31 million barrels in 2015, follow: </t>
    </r>
  </si>
  <si>
    <r>
      <t>Average Strike Price (per barrel)</t>
    </r>
    <r>
      <rPr>
        <sz val="6"/>
        <color theme="1"/>
        <rFont val="Arial"/>
        <family val="2"/>
      </rPr>
      <t>a</t>
    </r>
  </si>
  <si>
    <t>Period</t>
  </si>
  <si>
    <t>Instrument Type</t>
  </si>
  <si>
    <t>Daily Volumes (thousand barrels)</t>
  </si>
  <si>
    <t>Floor</t>
  </si>
  <si>
    <t>Floor Limit</t>
  </si>
  <si>
    <t>Average Deferred Premium</t>
  </si>
  <si>
    <t> (per barrel)</t>
  </si>
  <si>
    <t>Index</t>
  </si>
  <si>
    <t>Jul - Dec</t>
  </si>
  <si>
    <r>
      <t>Put options</t>
    </r>
    <r>
      <rPr>
        <sz val="6"/>
        <color theme="1"/>
        <rFont val="Arial"/>
        <family val="2"/>
      </rPr>
      <t>b</t>
    </r>
  </si>
  <si>
    <t>Brent</t>
  </si>
  <si>
    <t>Jan - Dec</t>
  </si>
  <si>
    <t>The average strike prices do not reflect any premiums to purchase the put options.</t>
  </si>
  <si>
    <r>
      <t xml:space="preserve">If the index price is less than the per barrel floor, FCX receives the difference between the per barrel floor and the index price up to a maximum of </t>
    </r>
    <r>
      <rPr>
        <sz val="9"/>
        <color rgb="FF000000"/>
        <rFont val="Arial"/>
        <family val="2"/>
      </rPr>
      <t>$20</t>
    </r>
    <r>
      <rPr>
        <sz val="9"/>
        <color theme="1"/>
        <rFont val="Arial"/>
        <family val="2"/>
      </rPr>
      <t xml:space="preserve"> per barrel less the option premium. If the index price is at or above the per barrel floor, FCX pays the option premium and no cash settlement is received.</t>
    </r>
  </si>
  <si>
    <t>In addition, at June 30, 2014, outstanding natural gas swaps with a weighted-average fixed swap price of $4.09 per million British thermal units (MMBtu) cover approximately 18 million MMBtu of natural gas, with maturities through December 2014 (on daily volumes of 100,000 MMBtu). If the Henry Hub index price is less than the fixed price, FCX receives the difference between the fixed price and the Henry Hub index price. FCX pays the difference between the index price and the fixed price if the Henry Hub index price is greater than the fixed price.</t>
  </si>
  <si>
    <r>
      <t>Copper Forward Contracts.</t>
    </r>
    <r>
      <rPr>
        <sz val="10"/>
        <color theme="1"/>
        <rFont val="Arial"/>
        <family val="2"/>
      </rPr>
      <t xml:space="preserve"> Atlantic Copper, FCX's wholly owned smelting and refining unit in Spain, enters into forward copper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t>
    </r>
    <r>
      <rPr>
        <sz val="10"/>
        <color rgb="FF000000"/>
        <rFont val="Arial"/>
        <family val="2"/>
      </rPr>
      <t>June 30, 2014</t>
    </r>
    <r>
      <rPr>
        <sz val="10"/>
        <color theme="1"/>
        <rFont val="Arial"/>
        <family val="2"/>
      </rPr>
      <t xml:space="preserve">, Atlantic Copper held net forward copper purchase contracts for </t>
    </r>
    <r>
      <rPr>
        <sz val="10"/>
        <color rgb="FF000000"/>
        <rFont val="Arial"/>
        <family val="2"/>
      </rPr>
      <t>19 million</t>
    </r>
    <r>
      <rPr>
        <sz val="10"/>
        <color theme="1"/>
        <rFont val="Arial"/>
        <family val="2"/>
      </rPr>
      <t xml:space="preserve"> pounds at an average contract price of </t>
    </r>
    <r>
      <rPr>
        <sz val="10"/>
        <color rgb="FF000000"/>
        <rFont val="Arial"/>
        <family val="2"/>
      </rPr>
      <t>$3.07</t>
    </r>
    <r>
      <rPr>
        <sz val="10"/>
        <color theme="1"/>
        <rFont val="Arial"/>
        <family val="2"/>
      </rPr>
      <t xml:space="preserve"> per pound, with maturities through </t>
    </r>
    <r>
      <rPr>
        <sz val="10"/>
        <color rgb="FF000000"/>
        <rFont val="Arial"/>
        <family val="2"/>
      </rPr>
      <t>July 2014</t>
    </r>
    <r>
      <rPr>
        <sz val="10"/>
        <color theme="1"/>
        <rFont val="Arial"/>
        <family val="2"/>
      </rPr>
      <t>.</t>
    </r>
  </si>
  <si>
    <r>
      <t xml:space="preserve">Summary of Gains (Losses). </t>
    </r>
    <r>
      <rPr>
        <sz val="10"/>
        <color theme="1"/>
        <rFont val="Arial"/>
        <family val="2"/>
      </rPr>
      <t xml:space="preserve">A summary of the realized and unrealized gains (losses) recognized in income before income taxes and equity in affiliated companies’ net earnings for commodity contracts that do not qualify as hedge transactions, including embedded derivatives, follows (in millions): </t>
    </r>
  </si>
  <si>
    <t>Embedded derivatives in provisional copper and gold</t>
  </si>
  <si>
    <r>
      <t>sales contracts</t>
    </r>
    <r>
      <rPr>
        <sz val="6"/>
        <color theme="1"/>
        <rFont val="Arial"/>
        <family val="2"/>
      </rPr>
      <t>a</t>
    </r>
  </si>
  <si>
    <t>(205</t>
  </si>
  <si>
    <t>(85</t>
  </si>
  <si>
    <t>(288</t>
  </si>
  <si>
    <r>
      <t>Crude oil options</t>
    </r>
    <r>
      <rPr>
        <sz val="6"/>
        <color theme="1"/>
        <rFont val="Arial"/>
        <family val="2"/>
      </rPr>
      <t>a</t>
    </r>
  </si>
  <si>
    <t>(68</t>
  </si>
  <si>
    <t>(54</t>
  </si>
  <si>
    <t>(104</t>
  </si>
  <si>
    <r>
      <t>Natural gas swaps</t>
    </r>
    <r>
      <rPr>
        <sz val="6"/>
        <color theme="1"/>
        <rFont val="Arial"/>
        <family val="2"/>
      </rPr>
      <t>a</t>
    </r>
  </si>
  <si>
    <t>(16</t>
  </si>
  <si>
    <r>
      <t>Copper forward contracts</t>
    </r>
    <r>
      <rPr>
        <sz val="6"/>
        <color theme="1"/>
        <rFont val="Arial"/>
        <family val="2"/>
      </rPr>
      <t>b</t>
    </r>
  </si>
  <si>
    <t>Amounts recorded in revenues. </t>
  </si>
  <si>
    <t>Amounts recorded in cost of sales as production and delivery costs.</t>
  </si>
  <si>
    <t>Unsettled Derivative Financial Instruments</t>
  </si>
  <si>
    <t>A summary of the fair values of unsettled commodity derivative financial instruments follows (in millions):</t>
  </si>
  <si>
    <t>Commodity Derivative Assets:</t>
  </si>
  <si>
    <t>Derivatives designated as hedging instruments:</t>
  </si>
  <si>
    <r>
      <t>Copper futures and swap contracts</t>
    </r>
    <r>
      <rPr>
        <sz val="6"/>
        <color theme="1"/>
        <rFont val="Arial"/>
        <family val="2"/>
      </rPr>
      <t>a</t>
    </r>
  </si>
  <si>
    <t>Derivatives not designated as hedging instruments:</t>
  </si>
  <si>
    <t>sales/purchase contracts</t>
  </si>
  <si>
    <t>Copper forward contracts</t>
  </si>
  <si>
    <t>Total derivative assets</t>
  </si>
  <si>
    <t>Commodity Derivative Liabilities:</t>
  </si>
  <si>
    <r>
      <t>Crude oil options</t>
    </r>
    <r>
      <rPr>
        <sz val="6"/>
        <color theme="1"/>
        <rFont val="Arial"/>
        <family val="2"/>
      </rPr>
      <t>b</t>
    </r>
  </si>
  <si>
    <t>Natural gas swaps</t>
  </si>
  <si>
    <t>Total derivative liabilities</t>
  </si>
  <si>
    <r>
      <t xml:space="preserve">FCX paid </t>
    </r>
    <r>
      <rPr>
        <sz val="9"/>
        <color rgb="FF000000"/>
        <rFont val="Arial"/>
        <family val="2"/>
      </rPr>
      <t>$1 million</t>
    </r>
    <r>
      <rPr>
        <sz val="9"/>
        <color theme="1"/>
        <rFont val="Arial"/>
        <family val="2"/>
      </rPr>
      <t xml:space="preserve"> to brokers at </t>
    </r>
    <r>
      <rPr>
        <sz val="9"/>
        <color rgb="FF000000"/>
        <rFont val="Arial"/>
        <family val="2"/>
      </rPr>
      <t>June 30, 2014</t>
    </r>
    <r>
      <rPr>
        <sz val="9"/>
        <color theme="1"/>
        <rFont val="Arial"/>
        <family val="2"/>
      </rPr>
      <t xml:space="preserve">, and at </t>
    </r>
    <r>
      <rPr>
        <sz val="9"/>
        <color rgb="FF000000"/>
        <rFont val="Arial"/>
        <family val="2"/>
      </rPr>
      <t>December 31, 2013</t>
    </r>
    <r>
      <rPr>
        <sz val="9"/>
        <color theme="1"/>
        <rFont val="Arial"/>
        <family val="2"/>
      </rPr>
      <t xml:space="preserve">, for margin requirements (recorded in other current assets). </t>
    </r>
  </si>
  <si>
    <r>
      <t xml:space="preserve">Included </t>
    </r>
    <r>
      <rPr>
        <sz val="9"/>
        <color rgb="FF000000"/>
        <rFont val="Arial"/>
        <family val="2"/>
      </rPr>
      <t>$329 million</t>
    </r>
    <r>
      <rPr>
        <sz val="9"/>
        <color theme="1"/>
        <rFont val="Arial"/>
        <family val="2"/>
      </rPr>
      <t xml:space="preserve"> at </t>
    </r>
    <r>
      <rPr>
        <sz val="9"/>
        <color rgb="FF000000"/>
        <rFont val="Arial"/>
        <family val="2"/>
      </rPr>
      <t>June 30, 2014</t>
    </r>
    <r>
      <rPr>
        <sz val="9"/>
        <color theme="1"/>
        <rFont val="Arial"/>
        <family val="2"/>
      </rPr>
      <t xml:space="preserve">, and $444 million at </t>
    </r>
    <r>
      <rPr>
        <sz val="9"/>
        <color rgb="FF000000"/>
        <rFont val="Arial"/>
        <family val="2"/>
      </rPr>
      <t>December 31, 2013</t>
    </r>
    <r>
      <rPr>
        <sz val="9"/>
        <color theme="1"/>
        <rFont val="Arial"/>
        <family val="2"/>
      </rPr>
      <t>, for deferred premiums and accrued interest.</t>
    </r>
  </si>
  <si>
    <t>FCX's commodity contracts have netting arrangements with counterparties with which the right of offset exists, and it is FCX's policy to offset balances by counterparty on the balance sheet. FCX's embedded derivatives on provisional sales/purchases are netted with the corresponding outstanding receivable/payable balances. A summary of these unsettled commodity contracts that are offset in the balance sheet follows (in millions):</t>
  </si>
  <si>
    <t>Assets</t>
  </si>
  <si>
    <t>Liabilities</t>
  </si>
  <si>
    <t xml:space="preserve">June 30, </t>
  </si>
  <si>
    <t>June 30,</t>
  </si>
  <si>
    <t> 2014</t>
  </si>
  <si>
    <t>Gross amounts recognized:</t>
  </si>
  <si>
    <t>Commodity contracts:</t>
  </si>
  <si>
    <t xml:space="preserve">Embedded derivatives on provisional </t>
  </si>
  <si>
    <t>Crude oil and natural gas derivatives</t>
  </si>
  <si>
    <t>Copper derivatives</t>
  </si>
  <si>
    <t>Less gross amounts of offset:</t>
  </si>
  <si>
    <t>Net amounts presented in balance sheet:</t>
  </si>
  <si>
    <t>Balance sheet classification:</t>
  </si>
  <si>
    <r>
      <t>Credit Risk.</t>
    </r>
    <r>
      <rPr>
        <sz val="10"/>
        <color theme="1"/>
        <rFont val="Arial"/>
        <family val="2"/>
      </rPr>
      <t xml:space="preserve">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t>
    </r>
    <r>
      <rPr>
        <sz val="10"/>
        <color rgb="FF000000"/>
        <rFont val="Arial"/>
        <family val="2"/>
      </rPr>
      <t>June 30, 2014</t>
    </r>
    <r>
      <rPr>
        <sz val="10"/>
        <color theme="1"/>
        <rFont val="Arial"/>
        <family val="2"/>
      </rPr>
      <t xml:space="preserve">, the maximum amount of credit exposure associated with derivative transactions was </t>
    </r>
    <r>
      <rPr>
        <sz val="10"/>
        <color rgb="FF000000"/>
        <rFont val="Arial"/>
        <family val="2"/>
      </rPr>
      <t>$62 million</t>
    </r>
    <r>
      <rPr>
        <sz val="10"/>
        <color theme="1"/>
        <rFont val="Arial"/>
        <family val="2"/>
      </rPr>
      <t>.</t>
    </r>
  </si>
  <si>
    <r>
      <t>Other Financial Instruments.</t>
    </r>
    <r>
      <rPr>
        <sz val="10"/>
        <color theme="1"/>
        <rFont val="Arial"/>
        <family val="2"/>
      </rPr>
      <t xml:space="preserve">  Other financial instruments include cash and cash equivalents, accounts receivable, investment securities, legally restricted funds, accounts payable and accrued liabilities, dividends payable and long-term debt. The carrying value for cash and cash equivalents (which included time deposits of $72 million at </t>
    </r>
    <r>
      <rPr>
        <sz val="10"/>
        <color rgb="FF000000"/>
        <rFont val="Arial"/>
        <family val="2"/>
      </rPr>
      <t>June 30, 2014</t>
    </r>
    <r>
      <rPr>
        <sz val="10"/>
        <color theme="1"/>
        <rFont val="Arial"/>
        <family val="2"/>
      </rPr>
      <t>, and $211 million at December 31, 2013), accounts receivable, accounts payable and accrued liabilities, and dividends payable approximates fair value because of their short-term nature and generally negligible credit losses (refer to Note 8 for the fair values of investment securities, legally restricted funds and long-term debt).</t>
    </r>
  </si>
  <si>
    <r>
      <t>In addition,</t>
    </r>
    <r>
      <rPr>
        <b/>
        <sz val="10"/>
        <color theme="1"/>
        <rFont val="Arial"/>
        <family val="2"/>
      </rPr>
      <t xml:space="preserve"> </t>
    </r>
    <r>
      <rPr>
        <sz val="10"/>
        <color theme="1"/>
        <rFont val="Arial"/>
        <family val="2"/>
      </rPr>
      <t xml:space="preserve">FCX has non-detachable warrants, which are considered to be embedded derivative instruments, associated with FM O&amp;G's Plains Offshore Operations Inc. (Plains Offshore) 8% Convertible Preferred Stock (Preferred Stock) (refer to Note </t>
    </r>
    <r>
      <rPr>
        <sz val="10"/>
        <color rgb="FF000000"/>
        <rFont val="Arial"/>
        <family val="2"/>
      </rPr>
      <t>8</t>
    </r>
    <r>
      <rPr>
        <sz val="10"/>
        <color theme="1"/>
        <rFont val="Arial"/>
        <family val="2"/>
      </rPr>
      <t xml:space="preserve"> for the fair value of these instruments).</t>
    </r>
  </si>
  <si>
    <t>Fair Value Measurement (Unaudited)</t>
  </si>
  <si>
    <t>Fair Value Measurement [Abstract]</t>
  </si>
  <si>
    <t>Fair Value Measurement</t>
  </si>
  <si>
    <t>FAIR VALUE MEASUREMENT</t>
  </si>
  <si>
    <r>
      <t xml:space="preserve">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FCX recognizes transfers between levels at the end of the reporting period. FCX did not have any significant transfers in or out of Level 1, 2 or 3 for </t>
    </r>
    <r>
      <rPr>
        <sz val="10"/>
        <color rgb="FF000000"/>
        <rFont val="Arial"/>
        <family val="2"/>
      </rPr>
      <t>second</t>
    </r>
    <r>
      <rPr>
        <sz val="10"/>
        <color theme="1"/>
        <rFont val="Arial"/>
        <family val="2"/>
      </rPr>
      <t xml:space="preserve">-quarter </t>
    </r>
    <r>
      <rPr>
        <sz val="10"/>
        <color rgb="FF000000"/>
        <rFont val="Arial"/>
        <family val="2"/>
      </rPr>
      <t>2014</t>
    </r>
    <r>
      <rPr>
        <sz val="10"/>
        <color theme="1"/>
        <rFont val="Arial"/>
        <family val="2"/>
      </rPr>
      <t>.</t>
    </r>
  </si>
  <si>
    <t xml:space="preserve">A summary of the carrying amount and fair value of FCX’s financial instruments, other than cash and cash equivalents, accounts receivable, accounts payable and accrued liabilities, and dividends payable (refer to Note 7), follows (in millions): </t>
  </si>
  <si>
    <t>At June 30, 2014</t>
  </si>
  <si>
    <t>Carrying</t>
  </si>
  <si>
    <t>Fair Value</t>
  </si>
  <si>
    <t>Amount</t>
  </si>
  <si>
    <t>Level 1</t>
  </si>
  <si>
    <t>Level 2</t>
  </si>
  <si>
    <t>Level 3</t>
  </si>
  <si>
    <r>
      <t>Investment securities:</t>
    </r>
    <r>
      <rPr>
        <sz val="6"/>
        <color theme="1"/>
        <rFont val="Arial"/>
        <family val="2"/>
      </rPr>
      <t>a,b</t>
    </r>
  </si>
  <si>
    <r>
      <t>Money market funds</t>
    </r>
    <r>
      <rPr>
        <sz val="6"/>
        <color theme="1"/>
        <rFont val="Arial"/>
        <family val="2"/>
      </rPr>
      <t>c</t>
    </r>
  </si>
  <si>
    <t>U.S. core fixed income fund</t>
  </si>
  <si>
    <t>Equity securities</t>
  </si>
  <si>
    <r>
      <t>Legally restricted funds:</t>
    </r>
    <r>
      <rPr>
        <sz val="6"/>
        <color theme="1"/>
        <rFont val="Arial"/>
        <family val="2"/>
      </rPr>
      <t>a,b,d</t>
    </r>
  </si>
  <si>
    <t>Government bonds and notes</t>
  </si>
  <si>
    <t>Government mortgage-backed securities</t>
  </si>
  <si>
    <t>Corporate bonds</t>
  </si>
  <si>
    <t>Asset-backed securities</t>
  </si>
  <si>
    <t>Money market funds</t>
  </si>
  <si>
    <t>Municipal bonds</t>
  </si>
  <si>
    <r>
      <t>Derivatives:</t>
    </r>
    <r>
      <rPr>
        <sz val="6"/>
        <color theme="1"/>
        <rFont val="Arial"/>
        <family val="2"/>
      </rPr>
      <t>a,e</t>
    </r>
  </si>
  <si>
    <t>Embedded derivatives in provisional sales/purchase</t>
  </si>
  <si>
    <t>contracts in a gross asset position</t>
  </si>
  <si>
    <t>Copper futures and swap contracts</t>
  </si>
  <si>
    <t>contracts in a gross liability position</t>
  </si>
  <si>
    <t>Crude oil options</t>
  </si>
  <si>
    <t>Copper futures and swap contracts</t>
  </si>
  <si>
    <r>
      <t>Long-term debt, including current portion</t>
    </r>
    <r>
      <rPr>
        <sz val="6"/>
        <color theme="1"/>
        <rFont val="Arial"/>
        <family val="2"/>
      </rPr>
      <t>f</t>
    </r>
  </si>
  <si>
    <t>At December 31, 2013</t>
  </si>
  <si>
    <r>
      <t>Derivatives:</t>
    </r>
    <r>
      <rPr>
        <sz val="6"/>
        <color theme="1"/>
        <rFont val="Arial"/>
        <family val="2"/>
      </rPr>
      <t>a</t>
    </r>
  </si>
  <si>
    <r>
      <t>contracts in a gross liability position</t>
    </r>
    <r>
      <rPr>
        <sz val="6"/>
        <color theme="1"/>
        <rFont val="Arial"/>
        <family val="2"/>
      </rPr>
      <t>e</t>
    </r>
  </si>
  <si>
    <r>
      <t>Crude oil options</t>
    </r>
    <r>
      <rPr>
        <sz val="6"/>
        <color theme="1"/>
        <rFont val="Arial"/>
        <family val="2"/>
      </rPr>
      <t>e</t>
    </r>
  </si>
  <si>
    <r>
      <t>Natural gas swaps</t>
    </r>
    <r>
      <rPr>
        <sz val="6"/>
        <color theme="1"/>
        <rFont val="Arial"/>
        <family val="2"/>
      </rPr>
      <t>e</t>
    </r>
  </si>
  <si>
    <r>
      <t>Copper forward contracts</t>
    </r>
    <r>
      <rPr>
        <sz val="6"/>
        <color theme="1"/>
        <rFont val="Arial"/>
        <family val="2"/>
      </rPr>
      <t>e</t>
    </r>
  </si>
  <si>
    <r>
      <t>Plains Offshore warrants</t>
    </r>
    <r>
      <rPr>
        <sz val="6"/>
        <color theme="1"/>
        <rFont val="Arial"/>
        <family val="2"/>
      </rPr>
      <t>g</t>
    </r>
  </si>
  <si>
    <t>Recorded at fair value. </t>
  </si>
  <si>
    <t>Current portion included in other current assets and long-term portion included in other assets.</t>
  </si>
  <si>
    <t>Included $414 million held in an escrow account for future oil and gas property acquisitions (refer to Note 2 for further discussion).</t>
  </si>
  <si>
    <r>
      <t xml:space="preserve">Excluded $225 million of time deposits (which approximated fair value) at </t>
    </r>
    <r>
      <rPr>
        <sz val="9"/>
        <color rgb="FF000000"/>
        <rFont val="Arial"/>
        <family val="2"/>
      </rPr>
      <t>June 30, 2014</t>
    </r>
    <r>
      <rPr>
        <sz val="9"/>
        <color theme="1"/>
        <rFont val="Arial"/>
        <family val="2"/>
      </rPr>
      <t xml:space="preserve"> (included in other current assets), and at December 31, 2013 ($15 million included in other current assets and $210 million in other assets), associated with the Cerro Verde royalty dispute.</t>
    </r>
  </si>
  <si>
    <t>e.</t>
  </si>
  <si>
    <r>
      <t xml:space="preserve">Refer to Note </t>
    </r>
    <r>
      <rPr>
        <sz val="9"/>
        <color rgb="FF000000"/>
        <rFont val="Arial"/>
        <family val="2"/>
      </rPr>
      <t>7</t>
    </r>
    <r>
      <rPr>
        <sz val="9"/>
        <color theme="1"/>
        <rFont val="Arial"/>
        <family val="2"/>
      </rPr>
      <t xml:space="preserve"> for further discussion and balance sheet classifications. Crude oil options are net of </t>
    </r>
    <r>
      <rPr>
        <sz val="9"/>
        <color rgb="FF000000"/>
        <rFont val="Arial"/>
        <family val="2"/>
      </rPr>
      <t>$329 million</t>
    </r>
    <r>
      <rPr>
        <sz val="9"/>
        <color theme="1"/>
        <rFont val="Arial"/>
        <family val="2"/>
      </rPr>
      <t xml:space="preserve"> at </t>
    </r>
    <r>
      <rPr>
        <sz val="9"/>
        <color rgb="FF000000"/>
        <rFont val="Arial"/>
        <family val="2"/>
      </rPr>
      <t>June 30, 2014</t>
    </r>
    <r>
      <rPr>
        <sz val="9"/>
        <color theme="1"/>
        <rFont val="Arial"/>
        <family val="2"/>
      </rPr>
      <t>, and $444 million at December 31, 2013, for deferred premiums and accrued interest.</t>
    </r>
  </si>
  <si>
    <t>f.</t>
  </si>
  <si>
    <t>Recorded at cost except for debt assumed in acquisitions, which were recorded at fair value at the respective acquisition dates.</t>
  </si>
  <si>
    <t>g.</t>
  </si>
  <si>
    <t xml:space="preserve">Included in other liabilities. </t>
  </si>
  <si>
    <t>Valuation Techniques</t>
  </si>
  <si>
    <t>Money market funds are classified within Level 1 of the fair value hierarchy because they are valued using quoted market prices in active markets.</t>
  </si>
  <si>
    <t>Fixed income securities (U.S. core fixed income funds, government securities, corporate bonds, asset-backed securities and municipal bonds) are valued using a bid evaluation price or a mid-evaluation price. A bid 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t>
  </si>
  <si>
    <t>Equity securities are valued at the closing price reported on the active market on which the individual securities are traded and, as such, are classified within Level 1 of the fair value hierarchy.</t>
  </si>
  <si>
    <t xml:space="preserve">FCX’s embedded derivatives on provisional copper concentrate, copper cathode and gold purchases and sales have critical inputs of quoted monthly LME or COMEX copper forward prices and the London gold forward price at each reporting date based on the month of maturity; however, FCX's contracts themselves are not traded on an exchange. As a result, these derivatives are classified within Level 2 of the fair value hierarchy. </t>
  </si>
  <si>
    <r>
      <t>FCX</t>
    </r>
    <r>
      <rPr>
        <sz val="10"/>
        <color theme="1"/>
        <rFont val="Inherit"/>
      </rPr>
      <t>'</t>
    </r>
    <r>
      <rPr>
        <sz val="10"/>
        <color theme="1"/>
        <rFont val="Arial"/>
        <family val="2"/>
      </rPr>
      <t>s derivative financial instruments for crude oil options are valued using an option pricing model, which uses various inputs including IntercontinentalExchange, Inc. crude oil prices, volatilities, interest rates and contract terms. FCX</t>
    </r>
    <r>
      <rPr>
        <sz val="10"/>
        <color theme="1"/>
        <rFont val="Inherit"/>
      </rPr>
      <t>'</t>
    </r>
    <r>
      <rPr>
        <sz val="10"/>
        <color theme="1"/>
        <rFont val="Arial"/>
        <family val="2"/>
      </rPr>
      <t>s derivative financial instruments for natural gas swaps are valued using a pricing model that has various inputs including NYMEX price quotations, interest rates and contract terms. Valuations are adjusted for credit quality, using the counterparties</t>
    </r>
    <r>
      <rPr>
        <sz val="10"/>
        <color theme="1"/>
        <rFont val="Inherit"/>
      </rPr>
      <t>'</t>
    </r>
    <r>
      <rPr>
        <sz val="10"/>
        <color theme="1"/>
        <rFont val="Arial"/>
        <family val="2"/>
      </rPr>
      <t xml:space="preserve"> credit quality for asset balances and FCX</t>
    </r>
    <r>
      <rPr>
        <sz val="10"/>
        <color theme="1"/>
        <rFont val="Inherit"/>
      </rPr>
      <t>'</t>
    </r>
    <r>
      <rPr>
        <sz val="10"/>
        <color theme="1"/>
        <rFont val="Arial"/>
        <family val="2"/>
      </rPr>
      <t>s credit quality for liability balances (which considers the impact of netting agreements on counterparty credit risk, including whether the position with the counterparty is a net asset or net liability). For asset balances, FCX uses the credit default swap value for counterparties when available or the spread between the risk-free interest rate and the yield rate on the counterparties</t>
    </r>
    <r>
      <rPr>
        <sz val="10"/>
        <color theme="1"/>
        <rFont val="Inherit"/>
      </rPr>
      <t>'</t>
    </r>
    <r>
      <rPr>
        <sz val="10"/>
        <color theme="1"/>
        <rFont val="Arial"/>
        <family val="2"/>
      </rPr>
      <t xml:space="preserve"> publicly traded debt for similar instruments</t>
    </r>
    <r>
      <rPr>
        <sz val="10"/>
        <color theme="1"/>
        <rFont val="Inherit"/>
      </rPr>
      <t>.</t>
    </r>
    <r>
      <rPr>
        <sz val="10"/>
        <color theme="1"/>
        <rFont val="Arial"/>
        <family val="2"/>
      </rPr>
      <t xml:space="preserve"> The 2014 natural gas swaps are classified within Level 2 of the fair value hierarchy because the inputs used in the valuation models are directly or indirectly observable for substantially the full term of the instruments. The 2014 and 2015 crude oil options are classified within Level 3 of the fair value hierarchy because the inputs used in the valuation models are not observable for substantially the full term of the instruments. The significant unobservable inputs used in the fair value measurement of the crude oil options are implied volatilities and deferred premiums. Significant increases (decreases) in implied volatilities in isolation would result in a significantly higher (lower) fair value measurement. The implied volatilities ranged from </t>
    </r>
    <r>
      <rPr>
        <sz val="10"/>
        <color rgb="FF000000"/>
        <rFont val="Arial"/>
        <family val="2"/>
      </rPr>
      <t>14 percent</t>
    </r>
    <r>
      <rPr>
        <sz val="10"/>
        <color theme="1"/>
        <rFont val="Arial"/>
        <family val="2"/>
      </rPr>
      <t xml:space="preserve"> to </t>
    </r>
    <r>
      <rPr>
        <sz val="10"/>
        <color rgb="FF000000"/>
        <rFont val="Arial"/>
        <family val="2"/>
      </rPr>
      <t>55 percent</t>
    </r>
    <r>
      <rPr>
        <sz val="10"/>
        <color theme="1"/>
        <rFont val="Arial"/>
        <family val="2"/>
      </rPr>
      <t xml:space="preserve">, with a weighted average of </t>
    </r>
    <r>
      <rPr>
        <sz val="10"/>
        <color rgb="FF000000"/>
        <rFont val="Arial"/>
        <family val="2"/>
      </rPr>
      <t>21 percent</t>
    </r>
    <r>
      <rPr>
        <sz val="10"/>
        <color theme="1"/>
        <rFont val="Arial"/>
        <family val="2"/>
      </rPr>
      <t xml:space="preserve">. The deferred premiums ranged from </t>
    </r>
    <r>
      <rPr>
        <sz val="10"/>
        <color rgb="FF000000"/>
        <rFont val="Arial"/>
        <family val="2"/>
      </rPr>
      <t>$5.15</t>
    </r>
    <r>
      <rPr>
        <sz val="10"/>
        <color theme="1"/>
        <rFont val="Arial"/>
        <family val="2"/>
      </rPr>
      <t xml:space="preserve"> per barrel to </t>
    </r>
    <r>
      <rPr>
        <sz val="10"/>
        <color rgb="FF000000"/>
        <rFont val="Arial"/>
        <family val="2"/>
      </rPr>
      <t>$7.22</t>
    </r>
    <r>
      <rPr>
        <sz val="10"/>
        <color theme="1"/>
        <rFont val="Arial"/>
        <family val="2"/>
      </rPr>
      <t xml:space="preserve"> per barrel, with a weighted average of </t>
    </r>
    <r>
      <rPr>
        <sz val="10"/>
        <color rgb="FF000000"/>
        <rFont val="Arial"/>
        <family val="2"/>
      </rPr>
      <t>$6.49</t>
    </r>
    <r>
      <rPr>
        <sz val="10"/>
        <color theme="1"/>
        <rFont val="Arial"/>
        <family val="2"/>
      </rPr>
      <t xml:space="preserve"> per barrel. Refer to Note </t>
    </r>
    <r>
      <rPr>
        <sz val="10"/>
        <color rgb="FF000000"/>
        <rFont val="Arial"/>
        <family val="2"/>
      </rPr>
      <t>7</t>
    </r>
    <r>
      <rPr>
        <sz val="10"/>
        <color theme="1"/>
        <rFont val="Arial"/>
        <family val="2"/>
      </rPr>
      <t xml:space="preserve"> for further discussion of these derivative financial instruments</t>
    </r>
    <r>
      <rPr>
        <sz val="10"/>
        <color theme="1"/>
        <rFont val="Inherit"/>
      </rPr>
      <t>.</t>
    </r>
  </si>
  <si>
    <r>
      <t xml:space="preserve">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t>
    </r>
    <r>
      <rPr>
        <sz val="10"/>
        <color rgb="FF000000"/>
        <rFont val="Arial"/>
        <family val="2"/>
      </rPr>
      <t>7</t>
    </r>
    <r>
      <rPr>
        <sz val="10"/>
        <color theme="1"/>
        <rFont val="Arial"/>
        <family val="2"/>
      </rPr>
      <t xml:space="preserve"> for further discussion). Certain of these contracts are traded on the over-the-counter market and are classified within Level 2 of the fair value hierarchy based on COMEX and LME forward prices. </t>
    </r>
  </si>
  <si>
    <t xml:space="preserve">The fair value of warrants associated with the Plains Offshore Preferred Stock was determined with an option pricing model that used unobservable inputs. The inputs used in the valuation model are the estimated fair value of the underlying Plains Offshore common stock, expected exercise price, expected term, expected volatility and risk-free interest rate. The assumptions used in the valuation model are highly subjective because the common stock of Plains Offshore is not publicly traded. As a result, these warrants are classified within Level 3 of the fair value hierarchy. </t>
  </si>
  <si>
    <t>Long-term debt, including the current portion, is not actively traded and is valued using prices obtained from a readily available pricing source and, as such, is classified within Level 2 of the fair value hierarchy.</t>
  </si>
  <si>
    <r>
      <t xml:space="preserve">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t>
    </r>
    <r>
      <rPr>
        <sz val="10"/>
        <color rgb="FF000000"/>
        <rFont val="Arial"/>
        <family val="2"/>
      </rPr>
      <t>June 30, 2014</t>
    </r>
    <r>
      <rPr>
        <sz val="10"/>
        <color theme="1"/>
        <rFont val="Arial"/>
        <family val="2"/>
      </rPr>
      <t>.</t>
    </r>
  </si>
  <si>
    <r>
      <t>A summary of the changes in the fair value of FCX</t>
    </r>
    <r>
      <rPr>
        <sz val="10"/>
        <color theme="1"/>
        <rFont val="Inherit"/>
      </rPr>
      <t>'</t>
    </r>
    <r>
      <rPr>
        <sz val="10"/>
        <color theme="1"/>
        <rFont val="Arial"/>
        <family val="2"/>
      </rPr>
      <t>s Level 3 instruments follows (in millions):</t>
    </r>
  </si>
  <si>
    <t>Crude Oil</t>
  </si>
  <si>
    <t>Plains Offshore</t>
  </si>
  <si>
    <t>Options</t>
  </si>
  <si>
    <t>Warrants</t>
  </si>
  <si>
    <t>Fair value at December 31, 2013</t>
  </si>
  <si>
    <t>(309</t>
  </si>
  <si>
    <t xml:space="preserve">Net realized losses </t>
  </si>
  <si>
    <t>Net unrealized (losses) gains included in earnings related to assets and liabilities still held at the end of the period</t>
  </si>
  <si>
    <t>(100</t>
  </si>
  <si>
    <r>
      <t>c</t>
    </r>
    <r>
      <rPr>
        <sz val="9"/>
        <color theme="1"/>
        <rFont val="Arial"/>
        <family val="2"/>
      </rPr>
      <t> </t>
    </r>
  </si>
  <si>
    <t>Settlement payments</t>
  </si>
  <si>
    <t>Fair value at June 30, 2014</t>
  </si>
  <si>
    <t>(298</t>
  </si>
  <si>
    <t>Recorded in revenues.</t>
  </si>
  <si>
    <t>Included net unrealized losses of $98 million recorded in revenues and $2 million of interest expense associated with the deferred premiums.</t>
  </si>
  <si>
    <t>Recorded in other (expense) income, net.</t>
  </si>
  <si>
    <t>Contingencies and Commitments (Unaudited)</t>
  </si>
  <si>
    <t>Commitments and Contingencies Disclosure [Abstract]</t>
  </si>
  <si>
    <t>Commitments and Contingencies</t>
  </si>
  <si>
    <t xml:space="preserve">CONTINGENCIES AND COMMITMENTS </t>
  </si>
  <si>
    <r>
      <t xml:space="preserve">Litigation. </t>
    </r>
    <r>
      <rPr>
        <sz val="10"/>
        <color theme="1"/>
        <rFont val="Arial"/>
        <family val="2"/>
      </rPr>
      <t xml:space="preserve">During second-quarter 2014, there were no significant updates to previously reported legal proceedings included in Note 12 of FCX’s annual report on Form 10-K for the year ended </t>
    </r>
    <r>
      <rPr>
        <sz val="10"/>
        <color rgb="FF000000"/>
        <rFont val="Arial"/>
        <family val="2"/>
      </rPr>
      <t>December 31, 2013</t>
    </r>
    <r>
      <rPr>
        <sz val="10"/>
        <color theme="1"/>
        <rFont val="Arial"/>
        <family val="2"/>
      </rPr>
      <t>, and Note 9 of FCX's quarterly report on Form 10-Q for the quarter ended March 31, 2014.</t>
    </r>
  </si>
  <si>
    <r>
      <t xml:space="preserve">Tax and Other Matters. </t>
    </r>
    <r>
      <rPr>
        <i/>
        <sz val="10"/>
        <color theme="1"/>
        <rFont val="Arial"/>
        <family val="2"/>
      </rPr>
      <t>Cerro Verde Royalty Dispute.</t>
    </r>
    <r>
      <rPr>
        <sz val="10"/>
        <color theme="1"/>
        <rFont val="Arial"/>
        <family val="2"/>
      </rPr>
      <t xml:space="preserve"> There were no significant changes to the Cerro Verde royalty dispute during the first six months of 2014 (refer to Note 12 of FCX’s annual report on Form 10-K for the year ended </t>
    </r>
    <r>
      <rPr>
        <sz val="10"/>
        <color rgb="FF000000"/>
        <rFont val="Arial"/>
        <family val="2"/>
      </rPr>
      <t>December 31, 2013</t>
    </r>
    <r>
      <rPr>
        <sz val="10"/>
        <color theme="1"/>
        <rFont val="Arial"/>
        <family val="2"/>
      </rPr>
      <t>, for further discussion of this matter).</t>
    </r>
  </si>
  <si>
    <r>
      <t>Indonesia Tax Matters.</t>
    </r>
    <r>
      <rPr>
        <sz val="10"/>
        <color theme="1"/>
        <rFont val="Arial"/>
        <family val="2"/>
      </rPr>
      <t xml:space="preserve"> As reported in Note 12 of FCX’s annual report on Form 10-K for the year ended December 31, 2013, PT-FI has received assessments from the Indonesian tax authorities for additional taxes and interest related to various audit exceptions for the years 2005, 2006, 2007, 2008 and 2011. PT-FI has filed objections to these assessments because it believes it has properly determined and paid its taxes.</t>
    </r>
  </si>
  <si>
    <r>
      <t xml:space="preserve">During second-quarter 2014, the Indonesian tax authorities issued a tax assessment for 2012 and refunded </t>
    </r>
    <r>
      <rPr>
        <sz val="10"/>
        <color rgb="FF000000"/>
        <rFont val="Arial"/>
        <family val="2"/>
      </rPr>
      <t>$151 million</t>
    </r>
    <r>
      <rPr>
        <sz val="10"/>
        <color theme="1"/>
        <rFont val="Arial"/>
        <family val="2"/>
      </rPr>
      <t xml:space="preserve"> (before foreign exchange adjustments) in August 2014 associated with income tax overpayments made by PT-FI ($303 million was included in other accounts receivable in the condensed consolidated balance sheets at December 31, 2013). PT-FI expects to file objections and use other means available under Indonesian tax laws and regulations to recover the remaining 2012 overpayments that it believes it is due. </t>
    </r>
  </si>
  <si>
    <r>
      <t xml:space="preserve">As of June 30, 2014, PT-FI had </t>
    </r>
    <r>
      <rPr>
        <sz val="10"/>
        <color rgb="FF000000"/>
        <rFont val="Arial"/>
        <family val="2"/>
      </rPr>
      <t>$379 million</t>
    </r>
    <r>
      <rPr>
        <sz val="10"/>
        <color theme="1"/>
        <rFont val="Arial"/>
        <family val="2"/>
      </rPr>
      <t xml:space="preserve"> included in other assets for amounts paid on disputed tax assessments, which it believes are collectable.</t>
    </r>
  </si>
  <si>
    <t>Business Segments (Unaudited)</t>
  </si>
  <si>
    <t>Segment Reporting [Abstract]</t>
  </si>
  <si>
    <t>Business Segments</t>
  </si>
  <si>
    <t>BUSINESS SEGMENTS</t>
  </si>
  <si>
    <t>FCX has organized its operations into six primary divisions – North America copper mines, South America mining, Indonesia mining, Africa mining, Molybdenum mines and U.S. oil and gas operations. Notwithstanding this structure, FCX internally reports information on a mine-by-mine basis for its mining operations. Therefore, FCX concluded that its operating segments include individual mines or operations relative to its mining operations. For oil and gas operations, FCX determines its operating segments on a country-by-country basis. Operating segments that meet certain thresholds are reportable segments, which are disclosed separately in the following tables.</t>
  </si>
  <si>
    <r>
      <t>Intersegment Sales.</t>
    </r>
    <r>
      <rPr>
        <sz val="10"/>
        <color theme="1"/>
        <rFont val="Arial"/>
        <family val="2"/>
      </rPr>
      <t xml:space="preserve">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t>
    </r>
  </si>
  <si>
    <r>
      <t xml:space="preserve">FCX defers recognizing profits on sales from its mining operations to other divisions, including Atlantic Copper and on </t>
    </r>
    <r>
      <rPr>
        <sz val="10"/>
        <color rgb="FF000000"/>
        <rFont val="Arial"/>
        <family val="2"/>
      </rPr>
      <t>25 percent</t>
    </r>
    <r>
      <rPr>
        <sz val="10"/>
        <color theme="1"/>
        <rFont val="Arial"/>
        <family val="2"/>
      </rPr>
      <t xml:space="preserve"> of PT-FI's sales to PT Smelting until final sales to third parties occur. Quarterly variations in ore grades, the timing of intercompany shipments and changes in product prices result in variability in FCX's net deferred profits and quarterly earnings.</t>
    </r>
  </si>
  <si>
    <r>
      <t>Allocations.</t>
    </r>
    <r>
      <rPr>
        <sz val="10"/>
        <color theme="1"/>
        <rFont val="Arial"/>
        <family val="2"/>
      </rPr>
      <t xml:space="preserve">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t>
    </r>
  </si>
  <si>
    <t>(In millions)</t>
  </si>
  <si>
    <t>Mining Operations</t>
  </si>
  <si>
    <t>North America Copper Mines</t>
  </si>
  <si>
    <t>Atlantic</t>
  </si>
  <si>
    <t>Corporate,</t>
  </si>
  <si>
    <t>Molyb-</t>
  </si>
  <si>
    <t>Copper</t>
  </si>
  <si>
    <t>Mining</t>
  </si>
  <si>
    <t>U.S.</t>
  </si>
  <si>
    <t>Cerro</t>
  </si>
  <si>
    <t>Candel-</t>
  </si>
  <si>
    <t>denum</t>
  </si>
  <si>
    <t>Rod &amp;</t>
  </si>
  <si>
    <t>Smelting</t>
  </si>
  <si>
    <t>&amp; Elimi-</t>
  </si>
  <si>
    <t>Oil &amp; Gas</t>
  </si>
  <si>
    <t>FCX</t>
  </si>
  <si>
    <t>Morenci</t>
  </si>
  <si>
    <t>Mines</t>
  </si>
  <si>
    <t>Verde</t>
  </si>
  <si>
    <t>aria</t>
  </si>
  <si>
    <t>Grasberg</t>
  </si>
  <si>
    <t>Tenke</t>
  </si>
  <si>
    <t>Refining</t>
  </si>
  <si>
    <t>&amp; Refining</t>
  </si>
  <si>
    <t>nations</t>
  </si>
  <si>
    <t>Operations</t>
  </si>
  <si>
    <t>Three Months Ended June 30, 2014</t>
  </si>
  <si>
    <t>Revenues:</t>
  </si>
  <si>
    <t>Unaffiliated customers</t>
  </si>
  <si>
    <r>
      <t>a</t>
    </r>
    <r>
      <rPr>
        <sz val="6"/>
        <color theme="1"/>
        <rFont val="Arial"/>
        <family val="2"/>
      </rPr>
      <t> </t>
    </r>
  </si>
  <si>
    <r>
      <t>b</t>
    </r>
    <r>
      <rPr>
        <sz val="6"/>
        <color theme="1"/>
        <rFont val="Arial"/>
        <family val="2"/>
      </rPr>
      <t> </t>
    </r>
  </si>
  <si>
    <r>
      <t>c</t>
    </r>
    <r>
      <rPr>
        <sz val="6"/>
        <color theme="1"/>
        <rFont val="Arial"/>
        <family val="2"/>
      </rPr>
      <t> </t>
    </r>
  </si>
  <si>
    <t>Intersegment</t>
  </si>
  <si>
    <t>(1,664</t>
  </si>
  <si>
    <t>(1,287</t>
  </si>
  <si>
    <t>(1</t>
  </si>
  <si>
    <t>Operating income (loss)</t>
  </si>
  <si>
    <t>(67</t>
  </si>
  <si>
    <t>(40</t>
  </si>
  <si>
    <t>(65</t>
  </si>
  <si>
    <t>(33</t>
  </si>
  <si>
    <t>Total assets at June 30, 2014</t>
  </si>
  <si>
    <t>Capital expenditures</t>
  </si>
  <si>
    <t>Three Months Ended June 30, 2013</t>
  </si>
  <si>
    <t>(1,667</t>
  </si>
  <si>
    <t>(1,273</t>
  </si>
  <si>
    <t>(57</t>
  </si>
  <si>
    <t>(96</t>
  </si>
  <si>
    <t>(135</t>
  </si>
  <si>
    <t>(105</t>
  </si>
  <si>
    <r>
      <t>d</t>
    </r>
    <r>
      <rPr>
        <sz val="6"/>
        <color theme="1"/>
        <rFont val="Arial"/>
        <family val="2"/>
      </rPr>
      <t> </t>
    </r>
  </si>
  <si>
    <t>Total assets at June 30, 2013</t>
  </si>
  <si>
    <r>
      <t xml:space="preserve">Included PT-FI’s sales to PT Smelting totaling </t>
    </r>
    <r>
      <rPr>
        <sz val="7"/>
        <color rgb="FF000000"/>
        <rFont val="Arial"/>
        <family val="2"/>
      </rPr>
      <t>$540 million</t>
    </r>
    <r>
      <rPr>
        <sz val="7"/>
        <color theme="1"/>
        <rFont val="Arial"/>
        <family val="2"/>
      </rPr>
      <t xml:space="preserve"> in </t>
    </r>
    <r>
      <rPr>
        <sz val="7"/>
        <color rgb="FF000000"/>
        <rFont val="Arial"/>
        <family val="2"/>
      </rPr>
      <t>second-quarter</t>
    </r>
    <r>
      <rPr>
        <sz val="7"/>
        <color theme="1"/>
        <rFont val="Arial"/>
        <family val="2"/>
      </rPr>
      <t xml:space="preserve"> </t>
    </r>
    <r>
      <rPr>
        <sz val="7"/>
        <color rgb="FF000000"/>
        <rFont val="Arial"/>
        <family val="2"/>
      </rPr>
      <t>2014</t>
    </r>
    <r>
      <rPr>
        <sz val="7"/>
        <color theme="1"/>
        <rFont val="Arial"/>
        <family val="2"/>
      </rPr>
      <t xml:space="preserve"> and </t>
    </r>
    <r>
      <rPr>
        <sz val="7"/>
        <color rgb="FF000000"/>
        <rFont val="Arial"/>
        <family val="2"/>
      </rPr>
      <t>$291 million</t>
    </r>
    <r>
      <rPr>
        <sz val="7"/>
        <color theme="1"/>
        <rFont val="Arial"/>
        <family val="2"/>
      </rPr>
      <t xml:space="preserve"> in </t>
    </r>
    <r>
      <rPr>
        <sz val="7"/>
        <color rgb="FF000000"/>
        <rFont val="Arial"/>
        <family val="2"/>
      </rPr>
      <t>second-quarter</t>
    </r>
    <r>
      <rPr>
        <sz val="7"/>
        <color theme="1"/>
        <rFont val="Arial"/>
        <family val="2"/>
      </rPr>
      <t xml:space="preserve"> </t>
    </r>
    <r>
      <rPr>
        <sz val="7"/>
        <color rgb="FF000000"/>
        <rFont val="Arial"/>
        <family val="2"/>
      </rPr>
      <t>2013</t>
    </r>
    <r>
      <rPr>
        <sz val="7"/>
        <color theme="1"/>
        <rFont val="Arial"/>
        <family val="2"/>
      </rPr>
      <t>.</t>
    </r>
  </si>
  <si>
    <t>Included revenues from FCX's molybdenum sales company, which included sales of molybdenum produced by the Molybdenum mines and by certain of the North and South America copper mines.</t>
  </si>
  <si>
    <t>Included net mark-to-market losses associated with crude oil and natural gas derivative contracts totaling $70 million in second-quarter 2014 and $35 million for the period from June 1, 2013, to June 30, 2013.</t>
  </si>
  <si>
    <t>Included $183 million of net benefits resulting from oil and gas acquisitions.</t>
  </si>
  <si>
    <t>Six Months Ended June 30, 2014</t>
  </si>
  <si>
    <t>(3,230</t>
  </si>
  <si>
    <t>(2,470</t>
  </si>
  <si>
    <t>(49</t>
  </si>
  <si>
    <t>(47</t>
  </si>
  <si>
    <t>(109</t>
  </si>
  <si>
    <t>(15</t>
  </si>
  <si>
    <t>Six Months Ended June 30, 2013</t>
  </si>
  <si>
    <t>(3,314</t>
  </si>
  <si>
    <t>(2,615</t>
  </si>
  <si>
    <t>(8</t>
  </si>
  <si>
    <t>(145</t>
  </si>
  <si>
    <t>(209</t>
  </si>
  <si>
    <r>
      <t xml:space="preserve">Included PT-FI’s sales to PT Smelting totaling $913 million for the first six months of </t>
    </r>
    <r>
      <rPr>
        <sz val="7"/>
        <color rgb="FF000000"/>
        <rFont val="Arial"/>
        <family val="2"/>
      </rPr>
      <t>2014</t>
    </r>
    <r>
      <rPr>
        <sz val="7"/>
        <color theme="1"/>
        <rFont val="Arial"/>
        <family val="2"/>
      </rPr>
      <t xml:space="preserve"> and $721 million for the first six months of </t>
    </r>
    <r>
      <rPr>
        <sz val="7"/>
        <color rgb="FF000000"/>
        <rFont val="Arial"/>
        <family val="2"/>
      </rPr>
      <t>2013</t>
    </r>
    <r>
      <rPr>
        <sz val="7"/>
        <color theme="1"/>
        <rFont val="Arial"/>
        <family val="2"/>
      </rPr>
      <t>.</t>
    </r>
  </si>
  <si>
    <t>Included net mark-to-market losses associated with crude oil and natural gas derivative contracts totaling $120 million for the first six months of 2014 and $35 million for the period from June 1, 2013, to June 30, 2013.</t>
  </si>
  <si>
    <t>Guarantor Financial Statements (Unaudited) (Notes)</t>
  </si>
  <si>
    <t>Guarantor Financial Statements [Abstract]</t>
  </si>
  <si>
    <t>Guarantor Financial Statements [Text Block]</t>
  </si>
  <si>
    <t>GUARANTOR FINANCIAL STATEMENTS</t>
  </si>
  <si>
    <r>
      <t xml:space="preserve">In March 2013, FCX completed the sale of </t>
    </r>
    <r>
      <rPr>
        <sz val="10"/>
        <color rgb="FF000000"/>
        <rFont val="Arial"/>
        <family val="2"/>
      </rPr>
      <t>$6.5 billion</t>
    </r>
    <r>
      <rPr>
        <sz val="10"/>
        <color theme="1"/>
        <rFont val="Arial"/>
        <family val="2"/>
      </rPr>
      <t xml:space="preserve"> of senior notes. These notes, along with FCX's senior notes sold in February 2012, are fully and unconditionally guaranteed on a senior basis jointly and severally by FM O&amp;G LLC, as guarantor, which is a 100 percent owned subsidiary of FM O&amp;G and FCX. The guarantee is an unsecured obligation of the guarantor and ranks equal in right of payment with all existing and future indebtedness of FCX, including indebtedness under the revolving credit facility. The guarantee ranks senior in right of payment with all future subordinated obligations and is effectively subordinated in right of payment to any debt of FCX's subsidiaries that are not subsidiary guarantors. In the future,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er, the term loan or any other senior debt.</t>
    </r>
  </si>
  <si>
    <r>
      <t xml:space="preserve">The following condensed consolidating financial information includes information regarding FCX, as issuer, FM O&amp;G LLC, as guarantor, and all other non-guarantor subsidiaries of FCX. Included are the condensed consolidating balance sheets at </t>
    </r>
    <r>
      <rPr>
        <sz val="10"/>
        <color rgb="FF000000"/>
        <rFont val="Arial"/>
        <family val="2"/>
      </rPr>
      <t>June 30, 2014</t>
    </r>
    <r>
      <rPr>
        <sz val="10"/>
        <color theme="1"/>
        <rFont val="Arial"/>
        <family val="2"/>
      </rPr>
      <t xml:space="preserve">, and December 31, 2013, and the related condensed consolidating statements of comprehensive income for the three and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2013, and condensed consolidating statements of cash flows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2013, which should be read in conjunction with FCX's notes to the consolidated financial statements (in millions). Certain amounts in the Condensed Consolidating Statement of Cash Flows for the six months ended June 30, 2013, have been reclassified to conform with the current period presentation. These amounts, which were not material, had no effect on the reported changes in cash and cash equivalents.</t>
    </r>
  </si>
  <si>
    <t xml:space="preserve">CONDENSED CONSOLIDATING BALANCE SHEET </t>
  </si>
  <si>
    <t>June 30, 2014</t>
  </si>
  <si>
    <t>FM O&amp;G LLC</t>
  </si>
  <si>
    <t>Non-guarantor</t>
  </si>
  <si>
    <t>Consolidated</t>
  </si>
  <si>
    <t>Issuer</t>
  </si>
  <si>
    <t>Guarantor</t>
  </si>
  <si>
    <t>Subsidiaries</t>
  </si>
  <si>
    <t>Eliminations</t>
  </si>
  <si>
    <t>ASSETS</t>
  </si>
  <si>
    <t>(2,936</t>
  </si>
  <si>
    <t>Oil and gas properties, net - full cost method:</t>
  </si>
  <si>
    <t>Investments in consolidated subsidiaries</t>
  </si>
  <si>
    <t>(54,292</t>
  </si>
  <si>
    <t>(9,214</t>
  </si>
  <si>
    <t>(66,428</t>
  </si>
  <si>
    <t>LIABILITIES AND EQUITY</t>
  </si>
  <si>
    <t>Current liabilities</t>
  </si>
  <si>
    <t>(1,106</t>
  </si>
  <si>
    <t>(7,570</t>
  </si>
  <si>
    <r>
      <t>a</t>
    </r>
    <r>
      <rPr>
        <sz val="8"/>
        <color theme="1"/>
        <rFont val="Arial"/>
        <family val="2"/>
      </rPr>
      <t> </t>
    </r>
  </si>
  <si>
    <t>(3,474</t>
  </si>
  <si>
    <t>(12,150</t>
  </si>
  <si>
    <t>Equity:</t>
  </si>
  <si>
    <t>Stockholders' equity</t>
  </si>
  <si>
    <t>(54,737</t>
  </si>
  <si>
    <t>(54,278</t>
  </si>
  <si>
    <t>All U.S. related deferred income taxes are recorded at the parent company.</t>
  </si>
  <si>
    <t>CONDENSED CONSOLIDATING BALANCE SHEET</t>
  </si>
  <si>
    <t xml:space="preserve">December 31, 2013 </t>
  </si>
  <si>
    <t>(1,210</t>
  </si>
  <si>
    <t>(53,342</t>
  </si>
  <si>
    <t>(11,710</t>
  </si>
  <si>
    <t>(66,262</t>
  </si>
  <si>
    <t>(8,045</t>
  </si>
  <si>
    <t>(3,665</t>
  </si>
  <si>
    <t>(12,920</t>
  </si>
  <si>
    <t>(53,791</t>
  </si>
  <si>
    <t>CONDENSED CONSOLIDATING STATEMENTS OF COMPREHENSIVE INCOME</t>
  </si>
  <si>
    <r>
      <t xml:space="preserve">Three and Six Months Ended </t>
    </r>
    <r>
      <rPr>
        <sz val="10"/>
        <color rgb="FF000000"/>
        <rFont val="Arial"/>
        <family val="2"/>
      </rPr>
      <t>June 30, 2014</t>
    </r>
  </si>
  <si>
    <t>Operating (loss) income</t>
  </si>
  <si>
    <t>(21</t>
  </si>
  <si>
    <t>(87</t>
  </si>
  <si>
    <t>(44</t>
  </si>
  <si>
    <t>(51</t>
  </si>
  <si>
    <t>(164</t>
  </si>
  <si>
    <t>Net (loss) gain on early extinguishment of debt</t>
  </si>
  <si>
    <t>Other income (expense), net</t>
  </si>
  <si>
    <t>Benefit from (provision for) income taxes</t>
  </si>
  <si>
    <t>(378</t>
  </si>
  <si>
    <t>(328</t>
  </si>
  <si>
    <t>Equity in affiliated companies' net earnings (losses)</t>
  </si>
  <si>
    <t>(826</t>
  </si>
  <si>
    <t>Net income (loss)</t>
  </si>
  <si>
    <t>(822</t>
  </si>
  <si>
    <t>Net income and preferred dividends attributable to noncontrolling interests</t>
  </si>
  <si>
    <t>(180</t>
  </si>
  <si>
    <t>(178</t>
  </si>
  <si>
    <t>Net income (loss) attributable to FCX common stockholders</t>
  </si>
  <si>
    <t>(820</t>
  </si>
  <si>
    <t>Total comprehensive income (loss)</t>
  </si>
  <si>
    <t>(32</t>
  </si>
  <si>
    <t>(169</t>
  </si>
  <si>
    <t>(325</t>
  </si>
  <si>
    <t>(38</t>
  </si>
  <si>
    <t>(17</t>
  </si>
  <si>
    <t>(670</t>
  </si>
  <si>
    <t>(685</t>
  </si>
  <si>
    <t>(1,745</t>
  </si>
  <si>
    <t>(1,740</t>
  </si>
  <si>
    <t>(291</t>
  </si>
  <si>
    <t>(294</t>
  </si>
  <si>
    <t>(1,743</t>
  </si>
  <si>
    <t xml:space="preserve">Three and Six Months Ended June 30, 2013 </t>
  </si>
  <si>
    <t>(76</t>
  </si>
  <si>
    <t>(92</t>
  </si>
  <si>
    <t>(39</t>
  </si>
  <si>
    <t>(132</t>
  </si>
  <si>
    <t>(11</t>
  </si>
  <si>
    <t>(5</t>
  </si>
  <si>
    <t>(70</t>
  </si>
  <si>
    <t>(491</t>
  </si>
  <si>
    <t>(133</t>
  </si>
  <si>
    <t>(128</t>
  </si>
  <si>
    <t>(486</t>
  </si>
  <si>
    <t>(64</t>
  </si>
  <si>
    <t>(189</t>
  </si>
  <si>
    <t>Losses on early extinguishment of debt</t>
  </si>
  <si>
    <t>(45</t>
  </si>
  <si>
    <t>(489</t>
  </si>
  <si>
    <t>(468</t>
  </si>
  <si>
    <t>(46</t>
  </si>
  <si>
    <t>(1,199</t>
  </si>
  <si>
    <t>(292</t>
  </si>
  <si>
    <t>(304</t>
  </si>
  <si>
    <t>(1,211</t>
  </si>
  <si>
    <t>CONDENSED CONSOLIDATING STATEMENT OF CASH FLOWS</t>
  </si>
  <si>
    <t xml:space="preserve">Six Months Ended June 30, 2014 </t>
  </si>
  <si>
    <t>Adjustments to reconcile net income (loss) to net cash (used in) provided by operating activities:</t>
  </si>
  <si>
    <t>Equity in (earnings) losses of consolidated subsidiaries</t>
  </si>
  <si>
    <t>(1,152</t>
  </si>
  <si>
    <t>(256</t>
  </si>
  <si>
    <t>(123</t>
  </si>
  <si>
    <t>(Increases) decreases in working capital and changes in other tax payments</t>
  </si>
  <si>
    <t>(2,165</t>
  </si>
  <si>
    <t>(777</t>
  </si>
  <si>
    <t>Net cash (used in) provided by operating activities</t>
  </si>
  <si>
    <t>(200</t>
  </si>
  <si>
    <t>(1,414</t>
  </si>
  <si>
    <t>(381</t>
  </si>
  <si>
    <t>Cash flow from investing activities:</t>
  </si>
  <si>
    <t>(897</t>
  </si>
  <si>
    <t>(2,665</t>
  </si>
  <si>
    <t>(3,562</t>
  </si>
  <si>
    <t>Acquisition of Deepwater GOM interest</t>
  </si>
  <si>
    <t>(925</t>
  </si>
  <si>
    <t>Intercompany loans</t>
  </si>
  <si>
    <t>(2,947</t>
  </si>
  <si>
    <t>Investment in consolidated subsidiary</t>
  </si>
  <si>
    <t>(364</t>
  </si>
  <si>
    <t>(619</t>
  </si>
  <si>
    <t>(363</t>
  </si>
  <si>
    <t>Net cash provided by (used in) investing activities</t>
  </si>
  <si>
    <t>(2,493</t>
  </si>
  <si>
    <t>(3,566</t>
  </si>
  <si>
    <t>(1,841</t>
  </si>
  <si>
    <t>(990</t>
  </si>
  <si>
    <t>(224</t>
  </si>
  <si>
    <t>(397</t>
  </si>
  <si>
    <t>(1,611</t>
  </si>
  <si>
    <t>(170</t>
  </si>
  <si>
    <t>(2,777</t>
  </si>
  <si>
    <t>Cash dividends and distributions paid</t>
  </si>
  <si>
    <t>(653</t>
  </si>
  <si>
    <t>(1,453</t>
  </si>
  <si>
    <t>(903</t>
  </si>
  <si>
    <t>(7</t>
  </si>
  <si>
    <t>(754</t>
  </si>
  <si>
    <t>(1,849</t>
  </si>
  <si>
    <t>(2,617</t>
  </si>
  <si>
    <t>Net increase (decrease) in cash and cash equivalents</t>
  </si>
  <si>
    <t>(528</t>
  </si>
  <si>
    <t>(527</t>
  </si>
  <si>
    <t>Cash and cash equivalents at beginning of period</t>
  </si>
  <si>
    <t>Six Months Ended June 30, 2013</t>
  </si>
  <si>
    <t>Net loss on early extinguishment of debt</t>
  </si>
  <si>
    <t>(1,229</t>
  </si>
  <si>
    <t>(202</t>
  </si>
  <si>
    <t>(181</t>
  </si>
  <si>
    <t>Decreases (increases) in working capital and changes in other tax payments, excluding amounts from acquisitions</t>
  </si>
  <si>
    <t>(368</t>
  </si>
  <si>
    <t>(195</t>
  </si>
  <si>
    <t>(151</t>
  </si>
  <si>
    <t>(1,827</t>
  </si>
  <si>
    <t>(1,978</t>
  </si>
  <si>
    <t>Acquisitions, net of cash acquired</t>
  </si>
  <si>
    <t>(5,437</t>
  </si>
  <si>
    <t>(321</t>
  </si>
  <si>
    <t>(5,414</t>
  </si>
  <si>
    <t>(259</t>
  </si>
  <si>
    <t>(264</t>
  </si>
  <si>
    <t>Net cash (used in) provided by investing activities</t>
  </si>
  <si>
    <t>(5,338</t>
  </si>
  <si>
    <t>(2,407</t>
  </si>
  <si>
    <t>(7,656</t>
  </si>
  <si>
    <t>(4,050</t>
  </si>
  <si>
    <t>(415</t>
  </si>
  <si>
    <t>(4,541</t>
  </si>
  <si>
    <t>(476</t>
  </si>
  <si>
    <t>(344</t>
  </si>
  <si>
    <t>(595</t>
  </si>
  <si>
    <t>(194</t>
  </si>
  <si>
    <t>Net cash provided by (used in) financing activities</t>
  </si>
  <si>
    <t>(240</t>
  </si>
  <si>
    <t>(470</t>
  </si>
  <si>
    <t>(411</t>
  </si>
  <si>
    <t>New Accounting Standard (Unaudited)</t>
  </si>
  <si>
    <t>New Accounting Standards [Abstract]</t>
  </si>
  <si>
    <t>New Accounting Standard</t>
  </si>
  <si>
    <t>NEW ACCOUNTING STANDARDS</t>
  </si>
  <si>
    <t xml:space="preserve">In May 2014, the Financial Accounting Standards Board (FASB) issued an Accounting Standards Update (ASU), which outlines a single comprehensive model and supersedes most of the current revenue recognition guidance. For public entities, this ASU is effective for annual reporting periods beginning after December 15, 2016, and interim periods within that reporting period. Early adoption is not permitted. FCX is evaluating this new guidance, but does not expect it to have a significant impact on its current revenue recognition policies. </t>
  </si>
  <si>
    <t>In April 2014, FASB issued an ASU, which revises the guidance for reporting discontinued operations. This ASU amends the definition of a discontinued operation and requires additional disclosures about disposal transactions that do not meet the definition of a discontinued operation. For public entities, this ASU is effective for annual periods beginning on or after December 15, 2014, and interim periods within that year. Early adoption is permitted, but only for disposals (or classifications as held for sale) that have not been reported in financial statements previously issued or available for issuance. FCX adopted this ASU in the first quarter of 2014.</t>
  </si>
  <si>
    <t>Subsequent Events (Unaudited)</t>
  </si>
  <si>
    <t>Subsequent Events [Abstract]</t>
  </si>
  <si>
    <t>Subsequent Events</t>
  </si>
  <si>
    <t>SUBSEQUENT EVENTS</t>
  </si>
  <si>
    <r>
      <t xml:space="preserve">Mining Contract - Indonesia. </t>
    </r>
    <r>
      <rPr>
        <sz val="10"/>
        <color theme="1"/>
        <rFont val="Arial"/>
        <family val="2"/>
      </rPr>
      <t xml:space="preserve">On July 25, 2014, PT-FI entered into a Memorandum of Understanding (MOU) with the Indonesian government under which PT-FI and the government have agreed to negotiate an amended Contract of Work (COW) to address provisions related to the size of PT-FI’s concession area, royalties and taxes, domestic processing and refining, divestment, local content, and continuation of operations post-2021. </t>
    </r>
  </si>
  <si>
    <t xml:space="preserve">Under the MOU, provisions to be addressed in the negotiation of an amended COW include provisions for the development of new copper smelting and refining capacity in Indonesia, which will take into consideration an equitable sharing of costs between PT-FI (and any partners in the project) and the Indonesian government through fiscal incentives, provisions for divestment to the Indonesian government and/or Indonesian nationals of up to a 30 percent interest (an additional 20.64 percent interest) in PT-FI at fair value, and continuation of operations from 2022 through 2041. Negotiations will take into consideration PT-FI’s need for assurance of legal and fiscal terms post-2021 for PT-FI to continue with its large-scale investment program for the development of its underground reserves. The negotiations are expected to be completed within six months. </t>
  </si>
  <si>
    <t>Effective with the signing of the MOU, PT-FI agreed to provide a $115 million assurance bond to support its commitment for smelter development, to increase royalties to 4.0 percent for copper and 3.75 percent for gold from the previous rates of 3.5 percent for copper and 1.0 percent for gold, and to pay export duties set forth in a new regulation. On July 25, 2014, the Indonesian government revised its January 2014 regulations (as discussed in Note 13 of FCX’s annual report on Form 10-K for the year ended December 31, 2013) regarding export duties to incorporate reduced rates for copper concentrate exports for companies engaged in smelter development. The revised regulations provide for duties on copper concentrate exports during smelter development initially at 7.5 percent, declining to 5.0 percent when development progress exceeds 7.5 percent and is eliminated when development progress exceeds 30 percent.</t>
  </si>
  <si>
    <t>Under the MOU, no terms of the COW other than those relating to the export duties, smelter bond and royalties described previously will be changed until the completion of the amended COW.</t>
  </si>
  <si>
    <r>
      <t xml:space="preserve">FCX evaluated events after </t>
    </r>
    <r>
      <rPr>
        <sz val="10"/>
        <color rgb="FF000000"/>
        <rFont val="Arial"/>
        <family val="2"/>
      </rPr>
      <t>June 30, 2014</t>
    </r>
    <r>
      <rPr>
        <sz val="10"/>
        <color theme="1"/>
        <rFont val="Arial"/>
        <family val="2"/>
      </rPr>
      <t>, and through the date the consolidated financial statements were issued, and determined any events or transactions occurring during this period that would require recognition or disclosure are appropriately addressed in these consolidated financial statements.</t>
    </r>
  </si>
  <si>
    <t>Acquisitions (Unaudited) (Tables)</t>
  </si>
  <si>
    <t>Business Acquisition, Pro Forma Information [Table Text Block]</t>
  </si>
  <si>
    <t>Earnings Per Share (Unaudited) (Tables)</t>
  </si>
  <si>
    <t>Reconciliation of net income and weighted-average shares of common stock outstanding</t>
  </si>
  <si>
    <t>Inventories, Including Long-Term Mill and Leach Stockpiles (Unaudited) (Tables)</t>
  </si>
  <si>
    <t>Components of inventories</t>
  </si>
  <si>
    <t>Income Taxes (Unaudited) (Tables)</t>
  </si>
  <si>
    <t>Geographic Sources of Provision for Income Taxes</t>
  </si>
  <si>
    <t>Geographic sources of FCX's provision for income taxes follow (in millions):</t>
  </si>
  <si>
    <t>Financial Instruments (Unaudited) (Tables)</t>
  </si>
  <si>
    <t>Unrealized gains (losses) for derivative financial instruments that are designated and qualify as fair value hedge transactions and for the related hedged item</t>
  </si>
  <si>
    <t>Schedule of Derivative Instruments</t>
  </si>
  <si>
    <r>
      <t xml:space="preserve">At </t>
    </r>
    <r>
      <rPr>
        <sz val="10"/>
        <color rgb="FF000000"/>
        <rFont val="Arial"/>
        <family val="2"/>
      </rPr>
      <t>June 30, 2014</t>
    </r>
    <r>
      <rPr>
        <sz val="10"/>
        <color theme="1"/>
        <rFont val="Arial"/>
        <family val="2"/>
      </rPr>
      <t xml:space="preserve">, the outstanding crude oil option contracts, which settle monthly and cover approximately 20 million barrels in 2014 and approximately 31 million barrels in 2015, follow: </t>
    </r>
  </si>
  <si>
    <t>Realized and unrealized gains (losses) for derivative financial instruments that do not qualify as hedge transactions</t>
  </si>
  <si>
    <t xml:space="preserve">A summary of the realized and unrealized gains (losses) recognized in income before income taxes and equity in affiliated companies’ net earnings for commodity contracts that do not qualify as hedge transactions, including embedded derivatives, follows (in millions): </t>
  </si>
  <si>
    <t>Fair Values of Unsettled Derivative Financial Instruments</t>
  </si>
  <si>
    <t>A summary of these unsettled commodity contracts that are offset in the balance sheet follows (in millions):</t>
  </si>
  <si>
    <t>Fair Value Measurement (Unaudited) (Tables)</t>
  </si>
  <si>
    <t>Fair Value, Assets Measured on Recurring Basis, Unobservable Input Reconciliation [Table Text Block]</t>
  </si>
  <si>
    <t>Carrying Amount and Fair Value of Other Financial Instruments</t>
  </si>
  <si>
    <t>Business Segments (Unaudited) (Tables)</t>
  </si>
  <si>
    <t>Schedule of Segment Reporting Information By Segment</t>
  </si>
  <si>
    <t>Guarantor Financial Statements (Unaudited) (Tables)</t>
  </si>
  <si>
    <t>Condensed Consolidating Balance Sheets [Table Text Block]</t>
  </si>
  <si>
    <t>Condensed Consolidating Statements of Income [Table Text Block]</t>
  </si>
  <si>
    <t>Condensed Consolidating Statements of Cash Flows [Table Text Block]</t>
  </si>
  <si>
    <t>General Information (Unaudited) (Details)</t>
  </si>
  <si>
    <t>Plains Exploration &amp; Production Company [Member]</t>
  </si>
  <si>
    <t>McMoRan Exploration Co [Member]</t>
  </si>
  <si>
    <t>Business Acquisition [Line Items]</t>
  </si>
  <si>
    <t>Entity Information, Date to Change Former Legal or Registered Name</t>
  </si>
  <si>
    <t>Business Acquisition, Effective Date of Acquisition</t>
  </si>
  <si>
    <t>Acquisitions (Unaudited) (Details) (USD $)</t>
  </si>
  <si>
    <t>Plains Exploration &amp; Production Company and McMoRan Exploration Co [Member]</t>
  </si>
  <si>
    <t>Eagle Ford [Member]</t>
  </si>
  <si>
    <t>Jun. 20, 2014</t>
  </si>
  <si>
    <t>Deepwater Gulf of Mexico Interests [Member]</t>
  </si>
  <si>
    <t>Business Acquisition, Adjustment to Oil and Gas Properties</t>
  </si>
  <si>
    <t>Business Acquisition, Adjustment to Goodwill</t>
  </si>
  <si>
    <t>Business Acquisition, Adjustment to Deferred Income Tax Assets</t>
  </si>
  <si>
    <t>Disposal Date</t>
  </si>
  <si>
    <t>Business Combination, Consideration Transferred</t>
  </si>
  <si>
    <t>Income Tax Expense (Benefit), Changes in Deferred Tax Liabilities and Deferred Tax Asset Valuation Allowances</t>
  </si>
  <si>
    <t>Escrow Deposit Disbursements Related to Property Acquisition</t>
  </si>
  <si>
    <t>Business Combination, Adjustment to Recognized Identifiable Assets Acquired and Liabilities Assumed Oil and Gas Properties Subject to Depletion</t>
  </si>
  <si>
    <t>Business Combination, Adjustment to Recognized Identifiable Assets Acquired and Liabilities Assumed Oil and Gas Properties Not Subject to Depletion</t>
  </si>
  <si>
    <t>Acquisitions (Unaudited) Pro Forma Information (Details) (USD $)</t>
  </si>
  <si>
    <t>Mar. 31, 2014</t>
  </si>
  <si>
    <t>Business Acquisition, Pro Forma Revenues</t>
  </si>
  <si>
    <t>Business Acquisition, Pro Forma Operating Income</t>
  </si>
  <si>
    <t>Business Acquisition, Pro Forma Income from Continuing Operations</t>
  </si>
  <si>
    <t>Business Acquisition, Pro Forma Net Income</t>
  </si>
  <si>
    <t>Business Acquisition, Pro Forma Earnings Per Share, Basic</t>
  </si>
  <si>
    <t>Business Acquisition, Pro Forma Earnings Per Share, Diluted</t>
  </si>
  <si>
    <t>Business Combination, Acquisition Related Costs, Including Acquiree Costs</t>
  </si>
  <si>
    <t>Gain (Loss) on Sale of Oil and Gas Property, Excluded for Full Cost Accounting</t>
  </si>
  <si>
    <t>Earnings Per Share (Unaudited) (Details) (USD $)</t>
  </si>
  <si>
    <t>Potential anti-dilutive additional shares of common stock (in shares)</t>
  </si>
  <si>
    <t>Outstanding stock options with exercise prices greater than average market price of common stock</t>
  </si>
  <si>
    <t>Weighted-average exercise price of outstanding stock options not in-the-money</t>
  </si>
  <si>
    <t>Excluded shares of common stock associated with outstanding stock options with exercise prices less than the average market price of FCX's common stock that were anti-dilutive totaled approximately 3 million for both second-quarter 2014 and for the six months ended JuneÂ 30, 2014.</t>
  </si>
  <si>
    <t>Inventories, Including Long-Term Mill and Leach Stockpiles (Unaudited) (Details) (USD $)</t>
  </si>
  <si>
    <t>Components of Inventories [Line Items]</t>
  </si>
  <si>
    <t>Work-in-process</t>
  </si>
  <si>
    <t>Finished goods</t>
  </si>
  <si>
    <t>[2]</t>
  </si>
  <si>
    <t>Total materials and supplies, net</t>
  </si>
  <si>
    <t>[3]</t>
  </si>
  <si>
    <t>Inventory obsolescence reserves</t>
  </si>
  <si>
    <t>Current [Member]</t>
  </si>
  <si>
    <t>Long-Term [Member]</t>
  </si>
  <si>
    <t>[4]</t>
  </si>
  <si>
    <t>Income Taxes (Unaudited) (Details) (USD $)</t>
  </si>
  <si>
    <t>Effective Income Tax Rate Reconciliation, Change in Deferred Tax Assets Valuation Allowance, Amount</t>
  </si>
  <si>
    <t>Deferred Other Tax Expense (Benefit)</t>
  </si>
  <si>
    <t>Income Tax Expense (Benefit), Continuing Operations, Adjustment of Deferred Tax (Asset) Liability</t>
  </si>
  <si>
    <t>Consolidated effective income tax rate (percent)</t>
  </si>
  <si>
    <t>Debt and Equity Transactions (Unaudited) (Details) (USD $)</t>
  </si>
  <si>
    <t>1 Months Ended</t>
  </si>
  <si>
    <t>Mar. 07, 2013</t>
  </si>
  <si>
    <t>Senior Notes [Member]</t>
  </si>
  <si>
    <t>Credit Facility [Domain]</t>
  </si>
  <si>
    <t>Revolving Credit Facility [Member]</t>
  </si>
  <si>
    <t>Mar. 31, 2013</t>
  </si>
  <si>
    <t>Bridge Loan [Member]</t>
  </si>
  <si>
    <t>6.625% Senior Notes due 2021 [Member]</t>
  </si>
  <si>
    <t>Cerro Verde [Member]</t>
  </si>
  <si>
    <t>Tranche 1 [Member]</t>
  </si>
  <si>
    <t>Tranche 2 [Member]</t>
  </si>
  <si>
    <t>Tranche 3 [Member]</t>
  </si>
  <si>
    <t>Sep. 30, 2014</t>
  </si>
  <si>
    <t>Subsequent Event [Member]</t>
  </si>
  <si>
    <t>Jul. 23, 2014</t>
  </si>
  <si>
    <t>6.125% Senior Notes due 2019 [Member]</t>
  </si>
  <si>
    <t>6.5% Senior Notes due 2020 [Member]</t>
  </si>
  <si>
    <t>6.75% Senior Notes due 2022 [Member]</t>
  </si>
  <si>
    <t>6.875% Senior Notes due 2023 [Member]</t>
  </si>
  <si>
    <t>Extinguishment of Debt [Line Items]</t>
  </si>
  <si>
    <t>Extinguishment of Debt, Amount</t>
  </si>
  <si>
    <t>Debt Instrument, Repurchase Date</t>
  </si>
  <si>
    <t>Debt Instrument, Interest Rate, Stated Percentage</t>
  </si>
  <si>
    <t>Long-term Debt, Gross</t>
  </si>
  <si>
    <t>Liabilities, Fair Value Adjustment</t>
  </si>
  <si>
    <t>Proceeds from Unsecured Lines of Credit</t>
  </si>
  <si>
    <t>Gains (Losses) on Extinguishment of Debt</t>
  </si>
  <si>
    <t>Extinguishment of Debt, Gain (Loss), Net of Tax</t>
  </si>
  <si>
    <t>Line of Credit Facility, Maximum Borrowing Capacity</t>
  </si>
  <si>
    <t>Amount of revolving credit facility available to subsidiary</t>
  </si>
  <si>
    <t>Line of Credit Facility, Expiration Date</t>
  </si>
  <si>
    <t>Line of Credit Facility, Amount Outstanding</t>
  </si>
  <si>
    <t>Letters of Credit Outstanding, Amount</t>
  </si>
  <si>
    <t>Line of Credit Facility, Remaining Borrowing Capacity</t>
  </si>
  <si>
    <t>Line Of Credit Facility Remaining Borrowing Capacity Available For Letters Of Credit</t>
  </si>
  <si>
    <t>Term of Debt Agreement</t>
  </si>
  <si>
    <t>'5 years</t>
  </si>
  <si>
    <t>Debt Instrument, Description of Variable Rate Basis</t>
  </si>
  <si>
    <t>'LIBOR</t>
  </si>
  <si>
    <t>Debt Instrument, Basis Spread on Variable Rate</t>
  </si>
  <si>
    <t>Term When Funds Are Available to be Drawn on Debt Agreement</t>
  </si>
  <si>
    <t>'2 years</t>
  </si>
  <si>
    <t>Line of Credit Facility, Current Borrowing Capacity, Percentage</t>
  </si>
  <si>
    <t>Debt Instrument, Face Amount</t>
  </si>
  <si>
    <t>Debt and Equity Transactions (Unaudited) Interest, Dividends and Maturities (Details) (USD $)</t>
  </si>
  <si>
    <t>Capitalized Interest [Line Items]</t>
  </si>
  <si>
    <t>Interest costs incurred</t>
  </si>
  <si>
    <t>Dividends Payable, Date Declared</t>
  </si>
  <si>
    <t>Authorized Quarterly Rate Of Common Stock Dividend</t>
  </si>
  <si>
    <t>Dividends Payable, Date to be Paid</t>
  </si>
  <si>
    <t>Dividends Payable, Date of Record</t>
  </si>
  <si>
    <t>Business Acquisition, Equity Interest Issued or Issuable, Number of Shares</t>
  </si>
  <si>
    <t>Property, Plant, Equipment and Mining Development Costs, Net [Member]</t>
  </si>
  <si>
    <t>Interest costs capitalized</t>
  </si>
  <si>
    <t>Oil and Gas Properties Not Subject to Amortization [Member]</t>
  </si>
  <si>
    <t>Financial Instruments (Unaudited) (Details) (Commodity Contract [Member], USD $)</t>
  </si>
  <si>
    <t>Fair Value Hedging [Member] | Sales [Member]</t>
  </si>
  <si>
    <t>Derivative Instruments, Gain (Loss) [Line Items]</t>
  </si>
  <si>
    <t>Hedged item â€“ firm sales commitments</t>
  </si>
  <si>
    <t>Derivatives not designated as hedging instruments [Member] | Embedded derivatives in provisional sales contracts [Member] | Sales [Member]</t>
  </si>
  <si>
    <t>Realized and unrealized gains (losses)</t>
  </si>
  <si>
    <t>Derivatives not designated as hedging instruments [Member] | Copper forward contracts [Member] | Amounts recorded in Cost of Sales [Member]</t>
  </si>
  <si>
    <t>Derivatives not designated as hedging instruments [Member] | Plains Exploration &amp; Production Company [Member] | Crude Oil Options [Member] | Sales [Member]</t>
  </si>
  <si>
    <t>Derivatives not designated as hedging instruments [Member] | Plains Exploration &amp; Production Company [Member] | Natural gas swaps [Member] | Sales [Member]</t>
  </si>
  <si>
    <t>Amounts recorded in revenues.</t>
  </si>
  <si>
    <t>Financial Instruments (Unaudited) Not Designated as Hedging Instruments (Details)</t>
  </si>
  <si>
    <t>lb</t>
  </si>
  <si>
    <t>Embedded derivatives in provisional sales contracts - Copper [Member] | Derivatives not designated as hedging instruments [Member]</t>
  </si>
  <si>
    <t>Derivative [Line Items]</t>
  </si>
  <si>
    <t>Open positions (in lbs except gold in oz)</t>
  </si>
  <si>
    <t>Average contract price</t>
  </si>
  <si>
    <t>Average market price</t>
  </si>
  <si>
    <t>Maturities through</t>
  </si>
  <si>
    <t>'November 2014</t>
  </si>
  <si>
    <t>Embedded derivatives in provisional sales contracts - Gold [Member] | Derivatives not designated as hedging instruments [Member]</t>
  </si>
  <si>
    <t>'August 2014</t>
  </si>
  <si>
    <t>Embedded derivatives in provisional purchase contracts - Copper [Member] | Derivatives not designated as hedging instruments [Member]</t>
  </si>
  <si>
    <t>'October 2014</t>
  </si>
  <si>
    <t>Atlantic Copper [Member] | Copper forward contracts [Member] | Derivatives not designated as hedging instruments [Member]</t>
  </si>
  <si>
    <t>'July 2014</t>
  </si>
  <si>
    <t>Copper futures and swap contracts [Member] | Fair Value Hedging [Member] | Derivatives designated as hedging instruments [Member]</t>
  </si>
  <si>
    <t>'September 2015</t>
  </si>
  <si>
    <t>Financial Instruments (Unaudited) Oil and Gas (Details) (USD $)</t>
  </si>
  <si>
    <t>Derivatives not designated as hedging instruments [Member]</t>
  </si>
  <si>
    <t>Natural gas swaps [Member]</t>
  </si>
  <si>
    <t>MMBTU</t>
  </si>
  <si>
    <t>2014 Positions [Member]</t>
  </si>
  <si>
    <t>Crude Oil Options [Member]</t>
  </si>
  <si>
    <t>5 MBbls [Member]</t>
  </si>
  <si>
    <t>Put Option [Member]</t>
  </si>
  <si>
    <t>MBbls</t>
  </si>
  <si>
    <t>30 MBbls [Member]</t>
  </si>
  <si>
    <t>75 MBbls [Member]</t>
  </si>
  <si>
    <t>2015 Positions [Member]</t>
  </si>
  <si>
    <t>84 MBbls [Member]</t>
  </si>
  <si>
    <t>Deferred Option Premiums and Accrued Interest [Member]</t>
  </si>
  <si>
    <t>Weighted Average [Member]</t>
  </si>
  <si>
    <t>Derivative Liability</t>
  </si>
  <si>
    <t>Daily Volumes (Bbls)</t>
  </si>
  <si>
    <t>Derivative, Average Floor Price</t>
  </si>
  <si>
    <t>[1],[2]</t>
  </si>
  <si>
    <t>Derivative, Average Floor Price Limit</t>
  </si>
  <si>
    <t>Deferred Premium Price</t>
  </si>
  <si>
    <t>Derivative, Underlying Basis</t>
  </si>
  <si>
    <t>'Brent</t>
  </si>
  <si>
    <t>Derivative Latest Maturity Period</t>
  </si>
  <si>
    <t>'December 2014</t>
  </si>
  <si>
    <t>Maximum Price Limit per Barrel</t>
  </si>
  <si>
    <t>Derivative, Swap Type, Fixed Price</t>
  </si>
  <si>
    <t>If the index price is less than the per barrel floor, FCX receives the difference between the per barrel floor and the index price up to a maximum of $20 per barrel less the option premium. If the index price is at or above the per barrel floor, FCX pays the option premium and no cash settlement is received.</t>
  </si>
  <si>
    <t>Financial Instruments (Unaudited) Unsettled Derivatives (Details) (USD $)</t>
  </si>
  <si>
    <t>Derivatives, Fair Value [Line Items]</t>
  </si>
  <si>
    <t>Paid to brokers associated with margin requirements</t>
  </si>
  <si>
    <t>Derivative Asset</t>
  </si>
  <si>
    <t>Trade Accounts Receivable [Member]</t>
  </si>
  <si>
    <t>Other Current Assets [Member]</t>
  </si>
  <si>
    <t>Accounts Payable and Accrued Liabilities [Member]</t>
  </si>
  <si>
    <t>Other Liabilities [Member]</t>
  </si>
  <si>
    <t>Commodity Contract [Member] | Derivatives not designated as hedging instruments</t>
  </si>
  <si>
    <t>Asset position</t>
  </si>
  <si>
    <t>Liability position</t>
  </si>
  <si>
    <t>Derivative Asset, Fair Value, Gross Liability</t>
  </si>
  <si>
    <t>Derivative Liability, Fair Value, Gross Asset</t>
  </si>
  <si>
    <t>Commodity Contract [Member] | Copper Derivatives [Member] | Derivatives not designated as hedging instruments</t>
  </si>
  <si>
    <t>Commodity Contract [Member] | Copper futures and swap contracts [Member] | Derivatives not designated as hedging instruments</t>
  </si>
  <si>
    <t>Commodity Contract [Member] | Copper forward contracts [Member] | Derivatives not designated as hedging instruments</t>
  </si>
  <si>
    <t>Commodity Contract [Member] | Embedded derivatives in provisional sales/purchases contracts [Member] | Derivatives not designated as hedging instruments</t>
  </si>
  <si>
    <t>Commodity Contract [Member] | Natural gas swaps [Member] | Derivatives not designated as hedging instruments</t>
  </si>
  <si>
    <t>Commodity Contract [Member] | Crude Oil and Natural Gas Derivatives [Member] | Derivatives not designated as hedging instruments</t>
  </si>
  <si>
    <t>Crude Oil Options [Member] | Embedded derivatives in provisional sales/purchases contracts [Member] | Derivatives not designated as hedging instruments</t>
  </si>
  <si>
    <t>FCX paid $1 million to brokers at JuneÂ 30, 2014, and at DecemberÂ 31, 2013, for margin requirements (recorded in other current assets).</t>
  </si>
  <si>
    <t>Included $329 million at JuneÂ 30, 2014, and $444 million at DecemberÂ 31, 2013, for deferred premiums and accrued interest.</t>
  </si>
  <si>
    <t>Financial Instruments (Unaudited) Other Financial Instruments (Details) (USD $)</t>
  </si>
  <si>
    <t>Dec. 31, 2012</t>
  </si>
  <si>
    <t>Time Deposits [Member]</t>
  </si>
  <si>
    <t>Plains Offshore Operations Inc. [Member]</t>
  </si>
  <si>
    <t>Cash and Cash Equivalents [Line Items]</t>
  </si>
  <si>
    <t>Credit Derivative, Maximum Exposure, Undiscounted</t>
  </si>
  <si>
    <t>Preferred Stock, Dividend Rate, Percentage</t>
  </si>
  <si>
    <t>Fair Value Measurement (Unaudited) (Details) (USD $)</t>
  </si>
  <si>
    <t>Derivatives:</t>
  </si>
  <si>
    <t>Derivative assets</t>
  </si>
  <si>
    <t>Derivative liabilities</t>
  </si>
  <si>
    <t>Fair Value, Measurements, Recurring [Member] | Carrying Amount, Fair Value Disclosure [Member]</t>
  </si>
  <si>
    <t>Investment securities (current and long-term):</t>
  </si>
  <si>
    <t>Investment securities</t>
  </si>
  <si>
    <t>Legally restricted funds (long-term):</t>
  </si>
  <si>
    <t>Legally restricted funds</t>
  </si>
  <si>
    <t>[1],[2],[3]</t>
  </si>
  <si>
    <t>[2],[4]</t>
  </si>
  <si>
    <t>Long-term debt, including current portion</t>
  </si>
  <si>
    <t>[5]</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mbedded derivatives in provisional sales/purchases contracts [Member] | Carrying Amount, Fair Value Disclosure [Member]</t>
  </si>
  <si>
    <t>Fair Value, Measurements, Recurring [Member] | Embedded derivatives in provisional sales/purchases contracts [Member] | Estimate of Fair Value Measurement [Member]</t>
  </si>
  <si>
    <t>Fair Value, Measurements, Recurring [Member] | Embedded derivatives in provisional sales/purchases contracts [Member] | Fair Value, Inputs, Level 1 [Member]</t>
  </si>
  <si>
    <t>Fair Value, Measurements, Recurring [Member] | Embedded derivatives in provisional sales/purchases contracts [Member] | Fair Value, Inputs, Level 2 [Member]</t>
  </si>
  <si>
    <t>Fair Value, Measurements, Recurring [Member] | Embedded derivatives in provisional sales/purchases contracts [Member] | Fair Value, Inputs, Level 3 [Member]</t>
  </si>
  <si>
    <t>Fair Value, Measurements, Recurring [Member] | Crude Oil Options [Member] | Carrying Amount, Fair Value Disclosure [Member]</t>
  </si>
  <si>
    <t>Fair Value, Measurements, Recurring [Member] | Crude Oil Options [Member] | Estimate of Fair Value Measurement [Member]</t>
  </si>
  <si>
    <t>Fair Value, Measurements, Recurring [Member] | Crude Oil Options [Member] | Fair Value, Inputs, Level 1 [Member]</t>
  </si>
  <si>
    <t>Fair Value, Measurements, Recurring [Member] | Crude Oil Options [Member] | Fair Value, Inputs, Level 2 [Member]</t>
  </si>
  <si>
    <t>Fair Value, Measurements, Recurring [Member] | Crude Oil Options [Member] | Fair Value, Inputs, Level 3 [Member]</t>
  </si>
  <si>
    <t>Fair Value, Measurements, Recurring [Member] | Natural gas swaps [Member] | Carrying Amount, Fair Value Disclosure [Member]</t>
  </si>
  <si>
    <t>Fair Value, Measurements, Recurring [Member] | Natural gas swaps [Member] | Estimate of Fair Value Measurement [Member]</t>
  </si>
  <si>
    <t>Fair Value, Measurements, Recurring [Member] | Natural gas swaps [Member] | Fair Value, Inputs, Level 1 [Member]</t>
  </si>
  <si>
    <t>Fair Value, Measurements, Recurring [Member] | Natural gas swaps [Member] | Fair Value, Inputs, Level 2 [Member]</t>
  </si>
  <si>
    <t>Fair Value, Measurements, Recurring [Member] | Natural gas swaps [Member] | Fair Value, Inputs, Level 3 [Member]</t>
  </si>
  <si>
    <t>Fair Value, Measurements, Recurring [Member] | Copper futures and swap contracts [Member] | Carrying Amount, Fair Value Disclosure [Member]</t>
  </si>
  <si>
    <t>Fair Value, Measurements, Recurring [Member] | Copper futures and swap contracts [Member] | Estimate of Fair Value Measurement [Member]</t>
  </si>
  <si>
    <t>Fair Value, Measurements, Recurring [Member] | Copper futures and swap contracts [Member] | Fair Value, Inputs, Level 1 [Member]</t>
  </si>
  <si>
    <t>Fair Value, Measurements, Recurring [Member] | Copper futures and swap contracts [Member] | Fair Value, Inputs, Level 2 [Member]</t>
  </si>
  <si>
    <t>Fair Value, Measurements, Recurring [Member] | Copper futures and swap contracts [Member] | Fair Value, Inputs, Level 3 [Member]</t>
  </si>
  <si>
    <t>Fair Value, Measurements, Recurring [Member] | Copper forward contracts [Member] | Carrying Amount, Fair Value Disclosure [Member]</t>
  </si>
  <si>
    <t>Fair Value, Measurements, Recurring [Member] | Copper forward contracts [Member] | Estimate of Fair Value Measurement [Member]</t>
  </si>
  <si>
    <t>Fair Value, Measurements, Recurring [Member] | Copper forward contracts [Member] | Fair Value, Inputs, Level 1 [Member]</t>
  </si>
  <si>
    <t>Fair Value, Measurements, Recurring [Member] | Copper forward contracts [Member] | Fair Value, Inputs, Level 2 [Member]</t>
  </si>
  <si>
    <t>Fair Value, Measurements, Recurring [Member] | Copper forward contracts [Member] | Fair Value, Inputs, Level 3 [Member]</t>
  </si>
  <si>
    <t>Fair Value, Measurements, Recurring [Member] | Plains Offshore Warrants [Member] | Carrying Amount, Fair Value Disclosure [Member]</t>
  </si>
  <si>
    <t>[2],[6]</t>
  </si>
  <si>
    <t>Fair Value, Measurements, Recurring [Member] | Plains Offshore Warrants [Member] | Estimate of Fair Value Measurement [Member]</t>
  </si>
  <si>
    <t>Fair Value, Measurements, Recurring [Member] | Plains Offshore Warrants [Member] | Fair Value, Inputs, Level 1 [Member]</t>
  </si>
  <si>
    <t>Fair Value, Measurements, Recurring [Member] | Plains Offshore Warrants [Member] | Fair Value, Inputs, Level 2 [Member]</t>
  </si>
  <si>
    <t>Fair Value, Measurements, Recurring [Member] | Plains Offshore Warrants [Member] | Fair Value, Inputs, Level 3 [Member]</t>
  </si>
  <si>
    <t>Fair Value, Measurements, Recurring [Member] | Money market funds [Member] | Carrying Amount, Fair Value Disclosure [Member]</t>
  </si>
  <si>
    <t>[1],[2],[7]</t>
  </si>
  <si>
    <t>Fair Value, Measurements, Recurring [Member] | Money market funds [Member] | Estimate of Fair Value Measurement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U.S. core fixed income fund [Member] | Carrying Amount, Fair Value Disclosure [Member]</t>
  </si>
  <si>
    <t>Fair Value, Measurements, Recurring [Member] | U.S. core fixed income fund [Member] | Estimate of Fair Value Measurement [Member]</t>
  </si>
  <si>
    <t>Fair Value, Measurements, Recurring [Member] | U.S. core fixed income fund [Member] | Fair Value, Inputs, Level 1 [Member]</t>
  </si>
  <si>
    <t>Fair Value, Measurements, Recurring [Member] | U.S. core fixed income fund [Member] | Fair Value, Inputs, Level 2 [Member]</t>
  </si>
  <si>
    <t>Fair Value, Measurements, Recurring [Member] | U.S. core fixed income fund [Member] | Fair Value, Inputs, Level 3 [Member]</t>
  </si>
  <si>
    <t>Fair Value, Measurements, Recurring [Member] | Equity securities [Member] | Carrying Amount, Fair Value Disclosure [Member]</t>
  </si>
  <si>
    <t>Fair Value, Measurements, Recurring [Member] | Equity securities [Member] | Estimate of Fair Value Measurement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Government bonds and notes [Member] | Carrying Amount, Fair Value Disclosure [Member]</t>
  </si>
  <si>
    <t>Fair Value, Measurements, Recurring [Member] | Government bonds and notes [Member] | Estimate of Fair Value Measurement [Member]</t>
  </si>
  <si>
    <t>Fair Value, Measurements, Recurring [Member] | Government bonds and notes [Member] | Fair Value, Inputs, Level 1 [Member]</t>
  </si>
  <si>
    <t>Fair Value, Measurements, Recurring [Member] | Government bonds and notes [Member] | Fair Value, Inputs, Level 2 [Member]</t>
  </si>
  <si>
    <t>Fair Value, Measurements, Recurring [Member] | Government bonds and notes [Member] | Fair Value, Inputs, Level 3 [Member]</t>
  </si>
  <si>
    <t>Fair Value, Measurements, Recurring [Member] | Government mortgage-backed securities [Member] | Carrying Amount, Fair Value Disclosure [Member]</t>
  </si>
  <si>
    <t>Fair Value, Measurements, Recurring [Member] | Government mortgage-backed securities [Member] | Estimate of Fair Value Measurement [Member]</t>
  </si>
  <si>
    <t>Fair Value, Measurements, Recurring [Member] | Government mortgage-backed securities [Member] | Fair Value, Inputs, Level 1 [Member]</t>
  </si>
  <si>
    <t>Fair Value, Measurements, Recurring [Member] | Government mortgage-backed securities [Member] | Fair Value, Inputs, Level 2 [Member]</t>
  </si>
  <si>
    <t>Fair Value, Measurements, Recurring [Member] | Government mortgage-backed securities [Member] | Fair Value, Inputs, Level 3 [Member]</t>
  </si>
  <si>
    <t>Fair Value, Measurements, Recurring [Member] | Corporate bonds [Member] | Carrying Amount, Fair Value Disclosure [Member]</t>
  </si>
  <si>
    <t>Fair Value, Measurements, Recurring [Member] | Corporate bonds [Member] | Estimate of Fair Value Measurement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Asset-backed securities [Member] | Carrying Amount, Fair Value Disclosure [Member]</t>
  </si>
  <si>
    <t>Fair Value, Measurements, Recurring [Member] | Asset-backed securities [Member] | Estimate of Fair Value Measurement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Municipal bonds [Member] | Carrying Amount, Fair Value Disclosure [Member]</t>
  </si>
  <si>
    <t>Fair Value, Measurements, Recurring [Member] | Municipal bonds [Member] | Estimate of Fair Value Measurement [Member]</t>
  </si>
  <si>
    <t>Fair Value, Measurements, Recurring [Member] | Municipal bonds [Member] | Fair Value, Inputs, Level 1 [Member]</t>
  </si>
  <si>
    <t>Fair Value, Measurements, Recurring [Member] | Municipal bonds [Member] | Fair Value, Inputs, Level 2 [Member]</t>
  </si>
  <si>
    <t>Fair Value, Measurements, Recurring [Member] | Municipal bonds [Member] | Fair Value, Inputs, Level 3 [Member]</t>
  </si>
  <si>
    <t>Other Current Assets [Member] | Fair Value, Measurements, Recurring [Member] | Time Deposits [Member] | Carrying Amount, Fair Value Disclosure [Member]</t>
  </si>
  <si>
    <t>Other Assets [Member] | Fair Value, Measurements, Recurring [Member] | Time Deposits [Member] | Carrying Amount, Fair Value Disclosure [Member]</t>
  </si>
  <si>
    <t>Recorded at fair value.</t>
  </si>
  <si>
    <t>Excluded $225 million of time deposits (which approximated fair value) at JuneÂ 30, 2014 (included in other current assets), and at DecemberÂ 31, 2013 ($15 million included in other current assets and $210 million in other assets), associated with the Cerro Verde royalty dispute.</t>
  </si>
  <si>
    <t>Refer to Note 7 for further discussion and balance sheet classifications. Crude oil options are net of $329 million at JuneÂ 30, 2014, and $444 million at DecemberÂ 31, 2013, for deferred premiums and accrued interest.</t>
  </si>
  <si>
    <t>[6]</t>
  </si>
  <si>
    <t>Included in other liabilities.</t>
  </si>
  <si>
    <t>[7]</t>
  </si>
  <si>
    <t>ncluded $414 million held in an escrow account for future oil and gas property acquisitions (refer to Note 2 for further discussion).</t>
  </si>
  <si>
    <t>Fair Value Measurement (Unaudited) Unobservable Inputs (Details) (USD $)</t>
  </si>
  <si>
    <t>Fair Value, Inputs, Level 3 [Member]</t>
  </si>
  <si>
    <t>Fair Value, Measurements, Recurring [Member]</t>
  </si>
  <si>
    <t>Plains Offshore Warrants [Member]</t>
  </si>
  <si>
    <t>Minimum [Member]</t>
  </si>
  <si>
    <t>Maximum [Member]</t>
  </si>
  <si>
    <t>Sales [Member]</t>
  </si>
  <si>
    <t>Interest Expense [Member]</t>
  </si>
  <si>
    <t>Fair Value, Assets Measured on Recurring Basis, Unobservable Input Reconciliation [Line Items]</t>
  </si>
  <si>
    <t>Fair Value Assumptions, Implied Volatilities</t>
  </si>
  <si>
    <t>Net realized losses</t>
  </si>
  <si>
    <t>Contingencies and Commitments (Unaudited) (Details) (PT Freeport Indonesia [Member], USD $)</t>
  </si>
  <si>
    <t>Aug. 31, 2014</t>
  </si>
  <si>
    <t>Loss Contingencies [Line Items]</t>
  </si>
  <si>
    <t>Proceeds from Income Tax Refunds</t>
  </si>
  <si>
    <t>Tax Overpayment</t>
  </si>
  <si>
    <t>Disputed Tax Assessments Receivable</t>
  </si>
  <si>
    <t>Business Segments (Unaudited) (Details) (USD $)</t>
  </si>
  <si>
    <t>Total Assets</t>
  </si>
  <si>
    <t>Mining Operations [Member]</t>
  </si>
  <si>
    <t>North America Copper Mines [Member]</t>
  </si>
  <si>
    <t>Morenci [Member]</t>
  </si>
  <si>
    <t>Other North America Copper Mines [Member]</t>
  </si>
  <si>
    <t>South America Mines [Member]</t>
  </si>
  <si>
    <t>Candelaria [Member]</t>
  </si>
  <si>
    <t>Other South America Mines [Member]</t>
  </si>
  <si>
    <t>Indonesia - Grasberg [Member]</t>
  </si>
  <si>
    <t>Africa - Tenke [Member]</t>
  </si>
  <si>
    <t>Molybdenum mines [Member]</t>
  </si>
  <si>
    <t>Rod &amp; Refining [Member]</t>
  </si>
  <si>
    <t>Atlantic Copper Smelting &amp; Refining [Member]</t>
  </si>
  <si>
    <t>Other Mining &amp; Eliminations [Member]</t>
  </si>
  <si>
    <t>U.S. Oil &amp; Gas Operations [Member]</t>
  </si>
  <si>
    <t>Corporate, Other &amp; Eliminations [Member]</t>
  </si>
  <si>
    <t>Crude oil and natural gas swaps [Member]</t>
  </si>
  <si>
    <t>Net mark-to-market losses on derivative contracts</t>
  </si>
  <si>
    <t>Pt Smelting [Member]</t>
  </si>
  <si>
    <t>Deferred Intercompany Profit, Percentage</t>
  </si>
  <si>
    <t>Included PT-FIâ€™s sales to PT Smelting totaling $540 million in second-quarter 2014 and $291 million in second-quarter 2013.</t>
  </si>
  <si>
    <t>Included PT-FIâ€™s sales to PT Smelting totaling $913 million for the first six months of 2014 and $721 million for the first six months of 2013</t>
  </si>
  <si>
    <t>ncluded net mark-to-market losses associated with crude oil and natural gas derivative contracts totaling $120 million for the first six months of 2014 and $35 million for the period from June 1, 2013, to June 30, 2013.</t>
  </si>
  <si>
    <t>Guarantor Financial Statements (Unaudited) (Details) (USD $)</t>
  </si>
  <si>
    <t>In Billions, unless otherwise specified</t>
  </si>
  <si>
    <t>FM O&amp;G LLC Guarantor [Member]</t>
  </si>
  <si>
    <t>Debt Instrument [Line Items]</t>
  </si>
  <si>
    <t>Noncontrolling Interest, Ownership Percentage by Parent</t>
  </si>
  <si>
    <t>Guarantor Financial Statements (Unaudited) Condensed Consolidating Balance Sheets (Details) (USD $)</t>
  </si>
  <si>
    <t>FCX Issuer [Member]</t>
  </si>
  <si>
    <t>Non-Guarantor Subsidiaries [Member]</t>
  </si>
  <si>
    <t>Eliminations [Member]</t>
  </si>
  <si>
    <t>Guarantor Financial Statements (Unaudited) Condensed Consolidating Statements of Income (Details) (USD $)</t>
  </si>
  <si>
    <t>Guarantor Financial Statements (Unaudited) Condensed Consolidating Statements of Cash Flows (Details) (USD $)</t>
  </si>
  <si>
    <t>Increase (Decrease) in Operating Capital</t>
  </si>
  <si>
    <t>Acquisitions</t>
  </si>
  <si>
    <t>Subsequent Events (Unaudited) (Details) (PT Freeport Indonesia [Member], USD $)</t>
  </si>
  <si>
    <t>Jul. 25, 2014</t>
  </si>
  <si>
    <t>Stage 1 [Member]</t>
  </si>
  <si>
    <t>Stage 2 [Member]</t>
  </si>
  <si>
    <t>Stage 3 [Member]</t>
  </si>
  <si>
    <t>Subsequent Event [Line Items]</t>
  </si>
  <si>
    <t>Effective Date, Memorandum of Understanding with Foreign Government</t>
  </si>
  <si>
    <t>Expiration Date, Contract of Work</t>
  </si>
  <si>
    <t>Percent Of Undivided Interest Owned By Third Party</t>
  </si>
  <si>
    <t>Incremental Percent of Undivided Interest Owned by Third Party</t>
  </si>
  <si>
    <t>Date, Contract of Work Extension</t>
  </si>
  <si>
    <t>Contract of Work Negotiations, Term</t>
  </si>
  <si>
    <t>'0 years 6 months</t>
  </si>
  <si>
    <t>Assurance Bond, Smelter Development</t>
  </si>
  <si>
    <t>Copper Royalty Rate</t>
  </si>
  <si>
    <t>Gold Royalty Rate</t>
  </si>
  <si>
    <t>Progressive Export Duty on Copper Concentrates, Percent</t>
  </si>
  <si>
    <t>Smelter Development Progres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sz val="9"/>
      <color theme="1"/>
      <name val="Arial"/>
      <family val="2"/>
    </font>
    <font>
      <sz val="6"/>
      <color theme="1"/>
      <name val="Arial"/>
      <family val="2"/>
    </font>
    <font>
      <sz val="9"/>
      <color rgb="FF000000"/>
      <name val="Arial"/>
      <family val="2"/>
    </font>
    <font>
      <u/>
      <sz val="10"/>
      <color theme="1"/>
      <name val="Arial"/>
      <family val="2"/>
    </font>
    <font>
      <b/>
      <sz val="9"/>
      <color theme="1"/>
      <name val="Arial"/>
      <family val="2"/>
    </font>
    <font>
      <u/>
      <sz val="9"/>
      <color theme="1"/>
      <name val="Arial"/>
      <family val="2"/>
    </font>
    <font>
      <b/>
      <sz val="6"/>
      <color theme="1"/>
      <name val="Arial"/>
      <family val="2"/>
    </font>
    <font>
      <sz val="4"/>
      <color theme="1"/>
      <name val="Arial"/>
      <family val="2"/>
    </font>
    <font>
      <sz val="7"/>
      <color theme="1"/>
      <name val="Arial"/>
      <family val="2"/>
    </font>
    <font>
      <sz val="7"/>
      <color rgb="FF000000"/>
      <name val="Arial"/>
      <family val="2"/>
    </font>
    <font>
      <sz val="8"/>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3"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3"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3" fillId="0" borderId="11" xfId="0" applyFont="1" applyBorder="1" applyAlignment="1">
      <alignmen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3" fillId="0" borderId="10" xfId="0" applyFont="1" applyBorder="1" applyAlignment="1">
      <alignment wrapText="1"/>
    </xf>
    <xf numFmtId="0" fontId="25" fillId="0" borderId="12"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3" fillId="0" borderId="10"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3" fillId="33" borderId="13" xfId="0" applyFont="1" applyFill="1" applyBorder="1" applyAlignment="1">
      <alignment wrapText="1"/>
    </xf>
    <xf numFmtId="3" fontId="25" fillId="33" borderId="13" xfId="0" applyNumberFormat="1" applyFont="1" applyFill="1" applyBorder="1" applyAlignment="1">
      <alignment horizontal="right" wrapText="1"/>
    </xf>
    <xf numFmtId="0" fontId="23" fillId="0" borderId="14" xfId="0" applyFont="1" applyBorder="1" applyAlignment="1">
      <alignment wrapText="1"/>
    </xf>
    <xf numFmtId="0" fontId="25" fillId="33" borderId="10" xfId="0" applyFont="1" applyFill="1" applyBorder="1" applyAlignment="1">
      <alignment horizontal="right" wrapText="1"/>
    </xf>
    <xf numFmtId="0" fontId="23" fillId="33" borderId="10" xfId="0" applyFont="1" applyFill="1" applyBorder="1" applyAlignment="1">
      <alignment wrapText="1"/>
    </xf>
    <xf numFmtId="0" fontId="26" fillId="33" borderId="0" xfId="0" applyFont="1" applyFill="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0" borderId="14" xfId="0" applyFont="1" applyBorder="1" applyAlignment="1">
      <alignment horizontal="left" wrapText="1"/>
    </xf>
    <xf numFmtId="0" fontId="25" fillId="0" borderId="13" xfId="0" applyFont="1" applyBorder="1" applyAlignment="1">
      <alignment horizontal="left" wrapText="1"/>
    </xf>
    <xf numFmtId="0" fontId="25" fillId="0" borderId="14"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indent="2"/>
    </xf>
    <xf numFmtId="0" fontId="25" fillId="33" borderId="0" xfId="0" applyFont="1" applyFill="1" applyAlignment="1">
      <alignment horizontal="left" wrapText="1" indent="2"/>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0" fontId="23" fillId="33" borderId="14" xfId="0" applyFont="1" applyFill="1" applyBorder="1" applyAlignment="1">
      <alignment wrapText="1"/>
    </xf>
    <xf numFmtId="0" fontId="26" fillId="33" borderId="0" xfId="0" applyFont="1" applyFill="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4"/>
    </xf>
    <xf numFmtId="0" fontId="25" fillId="0" borderId="11" xfId="0" applyFont="1" applyBorder="1" applyAlignment="1">
      <alignment horizontal="left" wrapText="1"/>
    </xf>
    <xf numFmtId="0" fontId="25" fillId="33" borderId="0" xfId="0" applyFont="1" applyFill="1" applyAlignment="1">
      <alignment horizontal="left" wrapText="1" indent="4"/>
    </xf>
    <xf numFmtId="0" fontId="25" fillId="0" borderId="0" xfId="0" applyFont="1" applyAlignment="1">
      <alignment horizontal="left" wrapText="1" indent="4"/>
    </xf>
    <xf numFmtId="17" fontId="25" fillId="33" borderId="0" xfId="0" applyNumberFormat="1" applyFont="1" applyFill="1" applyAlignment="1">
      <alignment horizontal="center" wrapText="1"/>
    </xf>
    <xf numFmtId="0" fontId="25" fillId="0" borderId="0" xfId="0" applyFont="1" applyAlignment="1">
      <alignment horizontal="left" wrapText="1" indent="2"/>
    </xf>
    <xf numFmtId="17" fontId="25" fillId="0" borderId="0" xfId="0" applyNumberFormat="1"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33" borderId="0" xfId="0" applyFont="1" applyFill="1" applyAlignment="1">
      <alignment horizontal="center" wrapText="1"/>
    </xf>
    <xf numFmtId="0" fontId="25" fillId="0" borderId="0" xfId="0" applyFont="1" applyAlignment="1">
      <alignment horizontal="left" vertical="top" wrapText="1"/>
    </xf>
    <xf numFmtId="0" fontId="25" fillId="33" borderId="0" xfId="0" applyFont="1" applyFill="1" applyAlignment="1">
      <alignment wrapText="1"/>
    </xf>
    <xf numFmtId="0" fontId="25" fillId="33" borderId="0" xfId="0" applyFont="1" applyFill="1" applyAlignment="1">
      <alignment wrapText="1"/>
    </xf>
    <xf numFmtId="0" fontId="25"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indent="2"/>
    </xf>
    <xf numFmtId="0" fontId="29" fillId="33" borderId="0" xfId="0" applyFont="1" applyFill="1" applyAlignment="1">
      <alignment horizontal="lef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0" xfId="0" applyFont="1" applyFill="1" applyAlignment="1">
      <alignment horizontal="left" wrapText="1" indent="3"/>
    </xf>
    <xf numFmtId="0" fontId="28" fillId="0" borderId="0" xfId="0" applyFont="1" applyAlignment="1">
      <alignment horizontal="left" wrapText="1"/>
    </xf>
    <xf numFmtId="0" fontId="28"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indent="3"/>
    </xf>
    <xf numFmtId="3" fontId="25" fillId="33" borderId="10" xfId="0" applyNumberFormat="1" applyFont="1" applyFill="1" applyBorder="1" applyAlignment="1">
      <alignment horizontal="right"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26"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31" fillId="0" borderId="0" xfId="0" applyFont="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vertical="top" wrapText="1"/>
    </xf>
    <xf numFmtId="0" fontId="26" fillId="0" borderId="11" xfId="0" applyFont="1" applyBorder="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wrapText="1" indent="1"/>
    </xf>
    <xf numFmtId="0" fontId="32" fillId="33" borderId="0" xfId="0" applyFont="1" applyFill="1" applyAlignment="1">
      <alignment horizontal="center" vertical="center" wrapText="1"/>
    </xf>
    <xf numFmtId="3" fontId="26" fillId="33" borderId="0" xfId="0" applyNumberFormat="1" applyFont="1" applyFill="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3" fillId="0" borderId="0" xfId="0" applyFont="1" applyBorder="1" applyAlignment="1">
      <alignmen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32" fillId="0" borderId="0" xfId="0" applyFont="1" applyAlignment="1">
      <alignment horizontal="center" vertical="center" wrapText="1"/>
    </xf>
    <xf numFmtId="0" fontId="32" fillId="0" borderId="0" xfId="0" applyFont="1" applyAlignment="1">
      <alignment horizontal="center" wrapText="1"/>
    </xf>
    <xf numFmtId="0" fontId="32" fillId="0" borderId="0" xfId="0" applyFont="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33" fillId="0" borderId="0" xfId="0" applyFont="1" applyAlignment="1">
      <alignment vertical="top" wrapText="1"/>
    </xf>
    <xf numFmtId="0" fontId="26" fillId="0" borderId="11" xfId="0" applyFont="1" applyBorder="1" applyAlignment="1">
      <alignment horizontal="center" wrapText="1"/>
    </xf>
    <xf numFmtId="0" fontId="32" fillId="0" borderId="0" xfId="0" applyFont="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32"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indent="1"/>
    </xf>
    <xf numFmtId="0" fontId="35" fillId="0" borderId="0" xfId="0" applyFont="1" applyAlignment="1">
      <alignment horizontal="center" wrapText="1"/>
    </xf>
    <xf numFmtId="0" fontId="35" fillId="0" borderId="10" xfId="0" applyFont="1" applyBorder="1" applyAlignment="1">
      <alignment horizontal="center" wrapText="1"/>
    </xf>
    <xf numFmtId="0" fontId="35" fillId="33" borderId="0" xfId="0" applyFont="1" applyFill="1" applyAlignment="1">
      <alignment horizontal="left" wrapText="1" indent="2"/>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indent="2"/>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lef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0" xfId="0" applyFont="1" applyAlignment="1">
      <alignment horizontal="left" wrapText="1" indent="4"/>
    </xf>
    <xf numFmtId="0" fontId="35" fillId="0" borderId="11" xfId="0" applyFont="1" applyBorder="1" applyAlignment="1">
      <alignment horizontal="right" wrapText="1"/>
    </xf>
    <xf numFmtId="0" fontId="35" fillId="0" borderId="0" xfId="0" applyFont="1" applyBorder="1" applyAlignment="1">
      <alignment horizontal="right" wrapText="1"/>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1" xfId="0" applyFont="1" applyBorder="1" applyAlignment="1">
      <alignment horizontal="left" wrapText="1"/>
    </xf>
    <xf numFmtId="0" fontId="35" fillId="0" borderId="0" xfId="0" applyFont="1" applyBorder="1" applyAlignment="1">
      <alignment horizontal="lef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5" fillId="33" borderId="10" xfId="0" applyFont="1" applyFill="1" applyBorder="1" applyAlignment="1">
      <alignment horizontal="lef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0" fontId="36" fillId="33" borderId="0" xfId="0" applyFont="1" applyFill="1" applyAlignment="1">
      <alignment horizontal="left" wrapText="1"/>
    </xf>
    <xf numFmtId="0" fontId="35" fillId="0" borderId="0" xfId="0" applyFont="1" applyAlignment="1">
      <alignment horizontal="left" wrapText="1" indent="3"/>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5" fillId="33" borderId="0" xfId="0" applyFont="1" applyFill="1" applyAlignment="1">
      <alignment horizontal="left" wrapText="1" indent="4"/>
    </xf>
    <xf numFmtId="3" fontId="35" fillId="33" borderId="11"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1" xfId="0" applyFont="1" applyFill="1" applyBorder="1" applyAlignment="1">
      <alignment horizontal="left" wrapText="1"/>
    </xf>
    <xf numFmtId="0" fontId="36" fillId="33" borderId="0" xfId="0" applyFont="1" applyFill="1" applyAlignment="1">
      <alignment horizontal="center" wrapText="1"/>
    </xf>
    <xf numFmtId="0" fontId="35" fillId="0" borderId="10" xfId="0" applyFont="1" applyBorder="1" applyAlignment="1">
      <alignment horizontal="left" wrapText="1"/>
    </xf>
    <xf numFmtId="0" fontId="35" fillId="0" borderId="10" xfId="0" applyFont="1" applyBorder="1" applyAlignment="1">
      <alignment horizontal="left" wrapText="1"/>
    </xf>
    <xf numFmtId="0" fontId="35" fillId="33" borderId="0" xfId="0" applyFont="1" applyFill="1" applyBorder="1" applyAlignment="1">
      <alignment horizontal="right" wrapText="1"/>
    </xf>
    <xf numFmtId="0" fontId="35" fillId="33" borderId="0" xfId="0" applyFont="1" applyFill="1" applyBorder="1" applyAlignment="1">
      <alignment horizontal="left" wrapText="1"/>
    </xf>
    <xf numFmtId="3" fontId="35" fillId="33" borderId="0" xfId="0" applyNumberFormat="1" applyFont="1" applyFill="1" applyBorder="1" applyAlignment="1">
      <alignment horizontal="right"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3" fontId="35" fillId="33" borderId="13" xfId="0" applyNumberFormat="1" applyFont="1" applyFill="1" applyBorder="1" applyAlignment="1">
      <alignment horizontal="right" wrapText="1"/>
    </xf>
    <xf numFmtId="0" fontId="35" fillId="33" borderId="0" xfId="0" applyFont="1" applyFill="1" applyAlignment="1">
      <alignment horizontal="left" wrapText="1" indent="7"/>
    </xf>
    <xf numFmtId="0" fontId="35" fillId="0" borderId="0" xfId="0" applyFont="1" applyAlignment="1">
      <alignment horizontal="left" wrapText="1" indent="7"/>
    </xf>
    <xf numFmtId="0" fontId="21"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8554687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28.3</v>
      </c>
    </row>
    <row r="12" spans="1:4" ht="30">
      <c r="A12" s="2" t="s">
        <v>22</v>
      </c>
      <c r="B12" s="4" t="s">
        <v>7</v>
      </c>
      <c r="C12" s="6">
        <v>1039046081</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82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10" ht="15" customHeight="1">
      <c r="A1" s="10" t="s">
        <v>23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38</v>
      </c>
      <c r="B3" s="11" t="s">
        <v>7</v>
      </c>
      <c r="C3" s="11"/>
      <c r="D3" s="11"/>
      <c r="E3" s="11"/>
      <c r="F3" s="11"/>
      <c r="G3" s="11"/>
      <c r="H3" s="11"/>
      <c r="I3" s="11"/>
      <c r="J3" s="11"/>
    </row>
    <row r="4" spans="1:10" ht="15" customHeight="1">
      <c r="A4" s="12" t="s">
        <v>239</v>
      </c>
      <c r="B4" s="11" t="s">
        <v>7</v>
      </c>
      <c r="C4" s="11"/>
      <c r="D4" s="11"/>
      <c r="E4" s="11"/>
      <c r="F4" s="11"/>
      <c r="G4" s="11"/>
      <c r="H4" s="11"/>
      <c r="I4" s="11"/>
      <c r="J4" s="11"/>
    </row>
    <row r="5" spans="1:10">
      <c r="A5" s="12"/>
      <c r="B5" s="38" t="s">
        <v>240</v>
      </c>
      <c r="C5" s="38"/>
      <c r="D5" s="38"/>
      <c r="E5" s="38"/>
      <c r="F5" s="38"/>
      <c r="G5" s="38"/>
      <c r="H5" s="38"/>
      <c r="I5" s="38"/>
      <c r="J5" s="38"/>
    </row>
    <row r="6" spans="1:10">
      <c r="A6" s="12"/>
      <c r="B6" s="40" t="s">
        <v>241</v>
      </c>
      <c r="C6" s="40"/>
      <c r="D6" s="40"/>
      <c r="E6" s="40"/>
      <c r="F6" s="40"/>
      <c r="G6" s="40"/>
      <c r="H6" s="40"/>
      <c r="I6" s="40"/>
      <c r="J6" s="40"/>
    </row>
    <row r="7" spans="1:10">
      <c r="A7" s="12"/>
      <c r="B7" s="24"/>
      <c r="C7" s="24"/>
      <c r="D7" s="24"/>
      <c r="E7" s="24"/>
      <c r="F7" s="24"/>
      <c r="G7" s="24"/>
      <c r="H7" s="24"/>
      <c r="I7" s="24"/>
      <c r="J7" s="24"/>
    </row>
    <row r="8" spans="1:10">
      <c r="A8" s="12"/>
      <c r="B8" s="17"/>
      <c r="C8" s="17"/>
      <c r="D8" s="17"/>
      <c r="E8" s="17"/>
      <c r="F8" s="17"/>
      <c r="G8" s="17"/>
      <c r="H8" s="17"/>
      <c r="I8" s="17"/>
      <c r="J8" s="17"/>
    </row>
    <row r="9" spans="1:10">
      <c r="A9" s="12"/>
      <c r="B9" s="32"/>
      <c r="C9" s="25" t="s">
        <v>214</v>
      </c>
      <c r="D9" s="25"/>
      <c r="E9" s="25"/>
      <c r="F9" s="32"/>
      <c r="G9" s="25" t="s">
        <v>242</v>
      </c>
      <c r="H9" s="25"/>
      <c r="I9" s="25"/>
      <c r="J9" s="32"/>
    </row>
    <row r="10" spans="1:10" ht="15.75" thickBot="1">
      <c r="A10" s="12"/>
      <c r="B10" s="32"/>
      <c r="C10" s="26">
        <v>2014</v>
      </c>
      <c r="D10" s="26"/>
      <c r="E10" s="26"/>
      <c r="F10" s="32"/>
      <c r="G10" s="26"/>
      <c r="H10" s="26"/>
      <c r="I10" s="26"/>
      <c r="J10" s="57"/>
    </row>
    <row r="11" spans="1:10">
      <c r="A11" s="12"/>
      <c r="B11" s="20" t="s">
        <v>243</v>
      </c>
      <c r="C11" s="51"/>
      <c r="D11" s="51"/>
      <c r="E11" s="51"/>
      <c r="F11" s="19"/>
      <c r="G11" s="51"/>
      <c r="H11" s="51"/>
      <c r="I11" s="51"/>
      <c r="J11" s="19"/>
    </row>
    <row r="12" spans="1:10">
      <c r="A12" s="12"/>
      <c r="B12" s="36" t="s">
        <v>244</v>
      </c>
      <c r="C12" s="31" t="s">
        <v>201</v>
      </c>
      <c r="D12" s="35">
        <v>297</v>
      </c>
      <c r="E12" s="32"/>
      <c r="F12" s="32"/>
      <c r="G12" s="31" t="s">
        <v>201</v>
      </c>
      <c r="H12" s="35">
        <v>238</v>
      </c>
      <c r="I12" s="32"/>
      <c r="J12" s="32"/>
    </row>
    <row r="13" spans="1:10">
      <c r="A13" s="12"/>
      <c r="B13" s="36"/>
      <c r="C13" s="31"/>
      <c r="D13" s="35"/>
      <c r="E13" s="32"/>
      <c r="F13" s="32"/>
      <c r="G13" s="31"/>
      <c r="H13" s="35"/>
      <c r="I13" s="32"/>
      <c r="J13" s="32"/>
    </row>
    <row r="14" spans="1:10">
      <c r="A14" s="12"/>
      <c r="B14" s="37" t="s">
        <v>245</v>
      </c>
      <c r="C14" s="34">
        <v>154</v>
      </c>
      <c r="D14" s="34"/>
      <c r="E14" s="28"/>
      <c r="F14" s="28"/>
      <c r="G14" s="34">
        <v>199</v>
      </c>
      <c r="H14" s="34"/>
      <c r="I14" s="28"/>
      <c r="J14" s="28"/>
    </row>
    <row r="15" spans="1:10">
      <c r="A15" s="12"/>
      <c r="B15" s="37"/>
      <c r="C15" s="34"/>
      <c r="D15" s="34"/>
      <c r="E15" s="28"/>
      <c r="F15" s="28"/>
      <c r="G15" s="34"/>
      <c r="H15" s="34"/>
      <c r="I15" s="28"/>
      <c r="J15" s="28"/>
    </row>
    <row r="16" spans="1:10">
      <c r="A16" s="12"/>
      <c r="B16" s="36" t="s">
        <v>246</v>
      </c>
      <c r="C16" s="33">
        <v>1214</v>
      </c>
      <c r="D16" s="33"/>
      <c r="E16" s="32"/>
      <c r="F16" s="32"/>
      <c r="G16" s="33">
        <v>1146</v>
      </c>
      <c r="H16" s="33"/>
      <c r="I16" s="32"/>
      <c r="J16" s="32"/>
    </row>
    <row r="17" spans="1:10" ht="15.75" thickBot="1">
      <c r="A17" s="12"/>
      <c r="B17" s="36"/>
      <c r="C17" s="78"/>
      <c r="D17" s="78"/>
      <c r="E17" s="57"/>
      <c r="F17" s="32"/>
      <c r="G17" s="78"/>
      <c r="H17" s="78"/>
      <c r="I17" s="57"/>
      <c r="J17" s="57"/>
    </row>
    <row r="18" spans="1:10">
      <c r="A18" s="12"/>
      <c r="B18" s="79" t="s">
        <v>247</v>
      </c>
      <c r="C18" s="47" t="s">
        <v>201</v>
      </c>
      <c r="D18" s="53">
        <v>1665</v>
      </c>
      <c r="E18" s="51"/>
      <c r="F18" s="28"/>
      <c r="G18" s="47" t="s">
        <v>201</v>
      </c>
      <c r="H18" s="53">
        <v>1583</v>
      </c>
      <c r="I18" s="51"/>
      <c r="J18" s="51"/>
    </row>
    <row r="19" spans="1:10" ht="15.75" thickBot="1">
      <c r="A19" s="12"/>
      <c r="B19" s="79"/>
      <c r="C19" s="58"/>
      <c r="D19" s="61"/>
      <c r="E19" s="60"/>
      <c r="F19" s="28"/>
      <c r="G19" s="58"/>
      <c r="H19" s="61"/>
      <c r="I19" s="60"/>
      <c r="J19" s="60"/>
    </row>
    <row r="20" spans="1:10" ht="15.75" thickTop="1">
      <c r="A20" s="12"/>
      <c r="B20" s="18"/>
      <c r="C20" s="62"/>
      <c r="D20" s="62"/>
      <c r="E20" s="62"/>
      <c r="F20" s="18"/>
      <c r="G20" s="62"/>
      <c r="H20" s="62"/>
      <c r="I20" s="62"/>
      <c r="J20" s="18"/>
    </row>
    <row r="21" spans="1:10">
      <c r="A21" s="12"/>
      <c r="B21" s="37" t="s">
        <v>248</v>
      </c>
      <c r="C21" s="29" t="s">
        <v>201</v>
      </c>
      <c r="D21" s="34">
        <v>104</v>
      </c>
      <c r="E21" s="28"/>
      <c r="F21" s="28"/>
      <c r="G21" s="29" t="s">
        <v>201</v>
      </c>
      <c r="H21" s="34">
        <v>91</v>
      </c>
      <c r="I21" s="28"/>
      <c r="J21" s="28"/>
    </row>
    <row r="22" spans="1:10">
      <c r="A22" s="12"/>
      <c r="B22" s="37"/>
      <c r="C22" s="29"/>
      <c r="D22" s="34"/>
      <c r="E22" s="28"/>
      <c r="F22" s="28"/>
      <c r="G22" s="29"/>
      <c r="H22" s="34"/>
      <c r="I22" s="28"/>
      <c r="J22" s="28"/>
    </row>
    <row r="23" spans="1:10">
      <c r="A23" s="12"/>
      <c r="B23" s="36" t="s">
        <v>249</v>
      </c>
      <c r="C23" s="33">
        <v>1776</v>
      </c>
      <c r="D23" s="33"/>
      <c r="E23" s="32"/>
      <c r="F23" s="32"/>
      <c r="G23" s="33">
        <v>1614</v>
      </c>
      <c r="H23" s="33"/>
      <c r="I23" s="32"/>
      <c r="J23" s="32"/>
    </row>
    <row r="24" spans="1:10" ht="15.75" thickBot="1">
      <c r="A24" s="12"/>
      <c r="B24" s="36"/>
      <c r="C24" s="78"/>
      <c r="D24" s="78"/>
      <c r="E24" s="57"/>
      <c r="F24" s="32"/>
      <c r="G24" s="78"/>
      <c r="H24" s="78"/>
      <c r="I24" s="57"/>
      <c r="J24" s="57"/>
    </row>
    <row r="25" spans="1:10">
      <c r="A25" s="12"/>
      <c r="B25" s="79" t="s">
        <v>250</v>
      </c>
      <c r="C25" s="47" t="s">
        <v>201</v>
      </c>
      <c r="D25" s="53">
        <v>1880</v>
      </c>
      <c r="E25" s="51"/>
      <c r="F25" s="28"/>
      <c r="G25" s="47" t="s">
        <v>201</v>
      </c>
      <c r="H25" s="53">
        <v>1705</v>
      </c>
      <c r="I25" s="51"/>
      <c r="J25" s="51"/>
    </row>
    <row r="26" spans="1:10" ht="15.75" thickBot="1">
      <c r="A26" s="12"/>
      <c r="B26" s="79"/>
      <c r="C26" s="58"/>
      <c r="D26" s="61"/>
      <c r="E26" s="60"/>
      <c r="F26" s="28"/>
      <c r="G26" s="58"/>
      <c r="H26" s="61"/>
      <c r="I26" s="60"/>
      <c r="J26" s="60"/>
    </row>
    <row r="27" spans="1:10" ht="15.75" thickTop="1">
      <c r="A27" s="12"/>
      <c r="B27" s="19"/>
      <c r="C27" s="80"/>
      <c r="D27" s="80"/>
      <c r="E27" s="80"/>
      <c r="F27" s="19"/>
      <c r="G27" s="80"/>
      <c r="H27" s="80"/>
      <c r="I27" s="80"/>
      <c r="J27" s="19"/>
    </row>
    <row r="28" spans="1:10">
      <c r="A28" s="12"/>
      <c r="B28" s="36" t="s">
        <v>251</v>
      </c>
      <c r="C28" s="31" t="s">
        <v>201</v>
      </c>
      <c r="D28" s="33">
        <v>1825</v>
      </c>
      <c r="E28" s="32"/>
      <c r="F28" s="32"/>
      <c r="G28" s="31" t="s">
        <v>201</v>
      </c>
      <c r="H28" s="33">
        <v>1730</v>
      </c>
      <c r="I28" s="32"/>
      <c r="J28" s="32"/>
    </row>
    <row r="29" spans="1:10" ht="15.75" thickBot="1">
      <c r="A29" s="12"/>
      <c r="B29" s="36"/>
      <c r="C29" s="73"/>
      <c r="D29" s="67"/>
      <c r="E29" s="69"/>
      <c r="F29" s="32"/>
      <c r="G29" s="73"/>
      <c r="H29" s="67"/>
      <c r="I29" s="69"/>
      <c r="J29" s="69"/>
    </row>
    <row r="30" spans="1:10" ht="15.75" thickTop="1">
      <c r="A30" s="12"/>
      <c r="B30" s="19"/>
      <c r="C30" s="80"/>
      <c r="D30" s="80"/>
      <c r="E30" s="80"/>
      <c r="F30" s="19"/>
      <c r="G30" s="80"/>
      <c r="H30" s="80"/>
      <c r="I30" s="80"/>
      <c r="J30" s="19"/>
    </row>
    <row r="31" spans="1:10">
      <c r="A31" s="12"/>
      <c r="B31" s="21" t="s">
        <v>252</v>
      </c>
      <c r="C31" s="32"/>
      <c r="D31" s="32"/>
      <c r="E31" s="32"/>
      <c r="F31" s="18"/>
      <c r="G31" s="32"/>
      <c r="H31" s="32"/>
      <c r="I31" s="32"/>
      <c r="J31" s="18"/>
    </row>
    <row r="32" spans="1:10">
      <c r="A32" s="12"/>
      <c r="B32" s="37" t="s">
        <v>248</v>
      </c>
      <c r="C32" s="29" t="s">
        <v>201</v>
      </c>
      <c r="D32" s="34">
        <v>753</v>
      </c>
      <c r="E32" s="28"/>
      <c r="F32" s="28"/>
      <c r="G32" s="29" t="s">
        <v>201</v>
      </c>
      <c r="H32" s="34">
        <v>698</v>
      </c>
      <c r="I32" s="28"/>
      <c r="J32" s="28"/>
    </row>
    <row r="33" spans="1:10">
      <c r="A33" s="12"/>
      <c r="B33" s="37"/>
      <c r="C33" s="29"/>
      <c r="D33" s="34"/>
      <c r="E33" s="28"/>
      <c r="F33" s="28"/>
      <c r="G33" s="29"/>
      <c r="H33" s="34"/>
      <c r="I33" s="28"/>
      <c r="J33" s="28"/>
    </row>
    <row r="34" spans="1:10">
      <c r="A34" s="12"/>
      <c r="B34" s="36" t="s">
        <v>249</v>
      </c>
      <c r="C34" s="33">
        <v>1765</v>
      </c>
      <c r="D34" s="33"/>
      <c r="E34" s="32"/>
      <c r="F34" s="32"/>
      <c r="G34" s="33">
        <v>1688</v>
      </c>
      <c r="H34" s="33"/>
      <c r="I34" s="32"/>
      <c r="J34" s="32"/>
    </row>
    <row r="35" spans="1:10" ht="15.75" thickBot="1">
      <c r="A35" s="12"/>
      <c r="B35" s="36"/>
      <c r="C35" s="78"/>
      <c r="D35" s="78"/>
      <c r="E35" s="57"/>
      <c r="F35" s="32"/>
      <c r="G35" s="78"/>
      <c r="H35" s="78"/>
      <c r="I35" s="57"/>
      <c r="J35" s="57"/>
    </row>
    <row r="36" spans="1:10">
      <c r="A36" s="12"/>
      <c r="B36" s="79" t="s">
        <v>253</v>
      </c>
      <c r="C36" s="47" t="s">
        <v>201</v>
      </c>
      <c r="D36" s="53">
        <v>2518</v>
      </c>
      <c r="E36" s="51"/>
      <c r="F36" s="28"/>
      <c r="G36" s="47" t="s">
        <v>201</v>
      </c>
      <c r="H36" s="53">
        <v>2386</v>
      </c>
      <c r="I36" s="51"/>
      <c r="J36" s="51"/>
    </row>
    <row r="37" spans="1:10" ht="15.75" thickBot="1">
      <c r="A37" s="12"/>
      <c r="B37" s="79"/>
      <c r="C37" s="58"/>
      <c r="D37" s="61"/>
      <c r="E37" s="60"/>
      <c r="F37" s="28"/>
      <c r="G37" s="58"/>
      <c r="H37" s="61"/>
      <c r="I37" s="60"/>
      <c r="J37" s="60"/>
    </row>
    <row r="38" spans="1:10" ht="15.75" thickTop="1">
      <c r="A38" s="12"/>
      <c r="B38" s="17"/>
      <c r="C38" s="17"/>
    </row>
    <row r="39" spans="1:10" ht="36">
      <c r="A39" s="12"/>
      <c r="B39" s="75" t="s">
        <v>234</v>
      </c>
      <c r="C39" s="75" t="s">
        <v>254</v>
      </c>
    </row>
    <row r="40" spans="1:10">
      <c r="A40" s="12"/>
      <c r="B40" s="17"/>
      <c r="C40" s="17"/>
    </row>
    <row r="41" spans="1:10" ht="48">
      <c r="A41" s="12"/>
      <c r="B41" s="75" t="s">
        <v>255</v>
      </c>
      <c r="C41" s="75" t="s">
        <v>256</v>
      </c>
    </row>
    <row r="42" spans="1:10">
      <c r="A42" s="12"/>
      <c r="B42" s="17"/>
      <c r="C42" s="17"/>
    </row>
    <row r="43" spans="1:10" ht="48">
      <c r="A43" s="12"/>
      <c r="B43" s="75" t="s">
        <v>257</v>
      </c>
      <c r="C43" s="75" t="s">
        <v>258</v>
      </c>
    </row>
    <row r="44" spans="1:10">
      <c r="A44" s="12"/>
      <c r="B44" s="17"/>
      <c r="C44" s="17"/>
    </row>
    <row r="45" spans="1:10" ht="24">
      <c r="A45" s="12"/>
      <c r="B45" s="75" t="s">
        <v>259</v>
      </c>
      <c r="C45" s="75" t="s">
        <v>260</v>
      </c>
    </row>
  </sheetData>
  <mergeCells count="116">
    <mergeCell ref="B6:J6"/>
    <mergeCell ref="H36:H37"/>
    <mergeCell ref="I36:I37"/>
    <mergeCell ref="J36:J37"/>
    <mergeCell ref="A1:A2"/>
    <mergeCell ref="B1:J1"/>
    <mergeCell ref="B2:J2"/>
    <mergeCell ref="B3:J3"/>
    <mergeCell ref="A4:A45"/>
    <mergeCell ref="B4:J4"/>
    <mergeCell ref="B5:J5"/>
    <mergeCell ref="B36:B37"/>
    <mergeCell ref="C36:C37"/>
    <mergeCell ref="D36:D37"/>
    <mergeCell ref="E36:E37"/>
    <mergeCell ref="F36:F37"/>
    <mergeCell ref="G36:G37"/>
    <mergeCell ref="J32:J33"/>
    <mergeCell ref="B34:B35"/>
    <mergeCell ref="C34:D35"/>
    <mergeCell ref="E34:E35"/>
    <mergeCell ref="F34:F35"/>
    <mergeCell ref="G34:H35"/>
    <mergeCell ref="I34:I35"/>
    <mergeCell ref="J34:J35"/>
    <mergeCell ref="C31:E31"/>
    <mergeCell ref="G31:I31"/>
    <mergeCell ref="B32:B33"/>
    <mergeCell ref="C32:C33"/>
    <mergeCell ref="D32:D33"/>
    <mergeCell ref="E32:E33"/>
    <mergeCell ref="F32:F33"/>
    <mergeCell ref="G32:G33"/>
    <mergeCell ref="H32:H33"/>
    <mergeCell ref="I32:I33"/>
    <mergeCell ref="G28:G29"/>
    <mergeCell ref="H28:H29"/>
    <mergeCell ref="I28:I29"/>
    <mergeCell ref="J28:J29"/>
    <mergeCell ref="C30:E30"/>
    <mergeCell ref="G30:I30"/>
    <mergeCell ref="H25:H26"/>
    <mergeCell ref="I25:I26"/>
    <mergeCell ref="J25:J26"/>
    <mergeCell ref="C27:E27"/>
    <mergeCell ref="G27:I27"/>
    <mergeCell ref="B28:B29"/>
    <mergeCell ref="C28:C29"/>
    <mergeCell ref="D28:D29"/>
    <mergeCell ref="E28:E29"/>
    <mergeCell ref="F28:F29"/>
    <mergeCell ref="B25:B26"/>
    <mergeCell ref="C25:C26"/>
    <mergeCell ref="D25:D26"/>
    <mergeCell ref="E25:E26"/>
    <mergeCell ref="F25:F26"/>
    <mergeCell ref="G25:G26"/>
    <mergeCell ref="J21:J22"/>
    <mergeCell ref="B23:B24"/>
    <mergeCell ref="C23:D24"/>
    <mergeCell ref="E23:E24"/>
    <mergeCell ref="F23:F24"/>
    <mergeCell ref="G23:H24"/>
    <mergeCell ref="I23:I24"/>
    <mergeCell ref="J23:J24"/>
    <mergeCell ref="C20:E20"/>
    <mergeCell ref="G20:I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C11:E11"/>
    <mergeCell ref="G11:I11"/>
    <mergeCell ref="B12:B13"/>
    <mergeCell ref="C12:C13"/>
    <mergeCell ref="D12:D13"/>
    <mergeCell ref="E12:E13"/>
    <mergeCell ref="F12:F13"/>
    <mergeCell ref="G12:G13"/>
    <mergeCell ref="H12:H13"/>
    <mergeCell ref="I12:I13"/>
    <mergeCell ref="B7:J7"/>
    <mergeCell ref="B9:B10"/>
    <mergeCell ref="C9:E9"/>
    <mergeCell ref="C10:E10"/>
    <mergeCell ref="F9:F10"/>
    <mergeCell ref="G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0.42578125" bestFit="1" customWidth="1"/>
    <col min="2" max="2" width="36.5703125" customWidth="1"/>
    <col min="3" max="3" width="36.5703125" bestFit="1" customWidth="1"/>
    <col min="4" max="4" width="7.7109375" customWidth="1"/>
    <col min="5" max="5" width="17.85546875" customWidth="1"/>
    <col min="6" max="7" width="3.7109375" customWidth="1"/>
    <col min="8" max="8" width="6.85546875" customWidth="1"/>
    <col min="9" max="9" width="2.85546875" customWidth="1"/>
    <col min="10" max="10" width="4.140625" customWidth="1"/>
    <col min="11" max="11" width="3.7109375" customWidth="1"/>
    <col min="12" max="12" width="7.7109375" customWidth="1"/>
    <col min="13" max="13" width="17.85546875" customWidth="1"/>
    <col min="14" max="15" width="3.7109375" customWidth="1"/>
    <col min="16" max="16" width="7.7109375" customWidth="1"/>
    <col min="17" max="17" width="2.85546875" customWidth="1"/>
    <col min="18" max="18" width="4.140625" customWidth="1"/>
  </cols>
  <sheetData>
    <row r="1" spans="1:18" ht="15" customHeight="1">
      <c r="A1" s="10" t="s">
        <v>26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62</v>
      </c>
      <c r="B3" s="11" t="s">
        <v>7</v>
      </c>
      <c r="C3" s="11"/>
      <c r="D3" s="11"/>
      <c r="E3" s="11"/>
      <c r="F3" s="11"/>
      <c r="G3" s="11"/>
      <c r="H3" s="11"/>
      <c r="I3" s="11"/>
      <c r="J3" s="11"/>
      <c r="K3" s="11"/>
      <c r="L3" s="11"/>
      <c r="M3" s="11"/>
      <c r="N3" s="11"/>
      <c r="O3" s="11"/>
      <c r="P3" s="11"/>
      <c r="Q3" s="11"/>
      <c r="R3" s="11"/>
    </row>
    <row r="4" spans="1:18" ht="15" customHeight="1">
      <c r="A4" s="12" t="s">
        <v>263</v>
      </c>
      <c r="B4" s="11" t="s">
        <v>7</v>
      </c>
      <c r="C4" s="11"/>
      <c r="D4" s="11"/>
      <c r="E4" s="11"/>
      <c r="F4" s="11"/>
      <c r="G4" s="11"/>
      <c r="H4" s="11"/>
      <c r="I4" s="11"/>
      <c r="J4" s="11"/>
      <c r="K4" s="11"/>
      <c r="L4" s="11"/>
      <c r="M4" s="11"/>
      <c r="N4" s="11"/>
      <c r="O4" s="11"/>
      <c r="P4" s="11"/>
      <c r="Q4" s="11"/>
      <c r="R4" s="11"/>
    </row>
    <row r="5" spans="1:18">
      <c r="A5" s="12"/>
      <c r="B5" s="39" t="s">
        <v>264</v>
      </c>
      <c r="C5" s="39"/>
      <c r="D5" s="39"/>
      <c r="E5" s="39"/>
      <c r="F5" s="39"/>
      <c r="G5" s="39"/>
      <c r="H5" s="39"/>
      <c r="I5" s="39"/>
      <c r="J5" s="39"/>
      <c r="K5" s="39"/>
      <c r="L5" s="39"/>
      <c r="M5" s="39"/>
      <c r="N5" s="39"/>
      <c r="O5" s="39"/>
      <c r="P5" s="39"/>
      <c r="Q5" s="39"/>
      <c r="R5" s="39"/>
    </row>
    <row r="6" spans="1:18">
      <c r="A6" s="12"/>
      <c r="B6" s="40" t="s">
        <v>265</v>
      </c>
      <c r="C6" s="40"/>
      <c r="D6" s="40"/>
      <c r="E6" s="40"/>
      <c r="F6" s="40"/>
      <c r="G6" s="40"/>
      <c r="H6" s="40"/>
      <c r="I6" s="40"/>
      <c r="J6" s="40"/>
      <c r="K6" s="40"/>
      <c r="L6" s="40"/>
      <c r="M6" s="40"/>
      <c r="N6" s="40"/>
      <c r="O6" s="40"/>
      <c r="P6" s="40"/>
      <c r="Q6" s="40"/>
      <c r="R6" s="40"/>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c r="A9" s="12"/>
      <c r="B9" s="18"/>
      <c r="C9" s="25" t="s">
        <v>212</v>
      </c>
      <c r="D9" s="25"/>
      <c r="E9" s="25"/>
      <c r="F9" s="25"/>
      <c r="G9" s="25"/>
      <c r="H9" s="25"/>
      <c r="I9" s="25"/>
      <c r="J9" s="18"/>
      <c r="K9" s="25" t="s">
        <v>213</v>
      </c>
      <c r="L9" s="25"/>
      <c r="M9" s="25"/>
      <c r="N9" s="25"/>
      <c r="O9" s="25"/>
      <c r="P9" s="25"/>
      <c r="Q9" s="25"/>
      <c r="R9" s="18"/>
    </row>
    <row r="10" spans="1:18" ht="15.75" thickBot="1">
      <c r="A10" s="12"/>
      <c r="B10" s="18"/>
      <c r="C10" s="26" t="s">
        <v>214</v>
      </c>
      <c r="D10" s="26"/>
      <c r="E10" s="26"/>
      <c r="F10" s="26"/>
      <c r="G10" s="26"/>
      <c r="H10" s="26"/>
      <c r="I10" s="26"/>
      <c r="J10" s="18"/>
      <c r="K10" s="26" t="s">
        <v>214</v>
      </c>
      <c r="L10" s="26"/>
      <c r="M10" s="26"/>
      <c r="N10" s="26"/>
      <c r="O10" s="26"/>
      <c r="P10" s="26"/>
      <c r="Q10" s="26"/>
      <c r="R10" s="18"/>
    </row>
    <row r="11" spans="1:18" ht="15.75" thickBot="1">
      <c r="A11" s="12"/>
      <c r="B11" s="21"/>
      <c r="C11" s="46">
        <v>2014</v>
      </c>
      <c r="D11" s="46"/>
      <c r="E11" s="46"/>
      <c r="F11" s="42"/>
      <c r="G11" s="46">
        <v>2013</v>
      </c>
      <c r="H11" s="46"/>
      <c r="I11" s="46"/>
      <c r="J11" s="18"/>
      <c r="K11" s="46">
        <v>2014</v>
      </c>
      <c r="L11" s="46"/>
      <c r="M11" s="46"/>
      <c r="N11" s="42"/>
      <c r="O11" s="46">
        <v>2013</v>
      </c>
      <c r="P11" s="46"/>
      <c r="Q11" s="46"/>
      <c r="R11" s="18"/>
    </row>
    <row r="12" spans="1:18">
      <c r="A12" s="12"/>
      <c r="B12" s="29" t="s">
        <v>266</v>
      </c>
      <c r="C12" s="47" t="s">
        <v>201</v>
      </c>
      <c r="D12" s="49">
        <v>149</v>
      </c>
      <c r="E12" s="51"/>
      <c r="F12" s="81" t="s">
        <v>230</v>
      </c>
      <c r="G12" s="47" t="s">
        <v>201</v>
      </c>
      <c r="H12" s="49" t="s">
        <v>267</v>
      </c>
      <c r="I12" s="47" t="s">
        <v>216</v>
      </c>
      <c r="J12" s="81" t="s">
        <v>268</v>
      </c>
      <c r="K12" s="47" t="s">
        <v>201</v>
      </c>
      <c r="L12" s="49">
        <v>285</v>
      </c>
      <c r="M12" s="51"/>
      <c r="N12" s="81" t="s">
        <v>230</v>
      </c>
      <c r="O12" s="47" t="s">
        <v>201</v>
      </c>
      <c r="P12" s="49" t="s">
        <v>269</v>
      </c>
      <c r="Q12" s="47" t="s">
        <v>216</v>
      </c>
      <c r="R12" s="65" t="s">
        <v>268</v>
      </c>
    </row>
    <row r="13" spans="1:18">
      <c r="A13" s="12"/>
      <c r="B13" s="29"/>
      <c r="C13" s="48"/>
      <c r="D13" s="50"/>
      <c r="E13" s="52"/>
      <c r="F13" s="81"/>
      <c r="G13" s="48"/>
      <c r="H13" s="50"/>
      <c r="I13" s="48"/>
      <c r="J13" s="81"/>
      <c r="K13" s="48"/>
      <c r="L13" s="50"/>
      <c r="M13" s="52"/>
      <c r="N13" s="81"/>
      <c r="O13" s="48"/>
      <c r="P13" s="50"/>
      <c r="Q13" s="48"/>
      <c r="R13" s="65"/>
    </row>
    <row r="14" spans="1:18">
      <c r="A14" s="12"/>
      <c r="B14" s="31" t="s">
        <v>270</v>
      </c>
      <c r="C14" s="35">
        <v>179</v>
      </c>
      <c r="D14" s="35"/>
      <c r="E14" s="32"/>
      <c r="F14" s="32"/>
      <c r="G14" s="35">
        <v>135</v>
      </c>
      <c r="H14" s="35"/>
      <c r="I14" s="32"/>
      <c r="J14" s="32"/>
      <c r="K14" s="35">
        <v>400</v>
      </c>
      <c r="L14" s="35"/>
      <c r="M14" s="32"/>
      <c r="N14" s="32"/>
      <c r="O14" s="35">
        <v>487</v>
      </c>
      <c r="P14" s="35"/>
      <c r="Q14" s="32"/>
      <c r="R14" s="32"/>
    </row>
    <row r="15" spans="1:18" ht="15.75" thickBot="1">
      <c r="A15" s="12"/>
      <c r="B15" s="31"/>
      <c r="C15" s="55"/>
      <c r="D15" s="55"/>
      <c r="E15" s="57"/>
      <c r="F15" s="32"/>
      <c r="G15" s="55"/>
      <c r="H15" s="55"/>
      <c r="I15" s="57"/>
      <c r="J15" s="32"/>
      <c r="K15" s="55"/>
      <c r="L15" s="55"/>
      <c r="M15" s="57"/>
      <c r="N15" s="32"/>
      <c r="O15" s="55"/>
      <c r="P15" s="55"/>
      <c r="Q15" s="57"/>
      <c r="R15" s="32"/>
    </row>
    <row r="16" spans="1:18">
      <c r="A16" s="12"/>
      <c r="B16" s="79" t="s">
        <v>162</v>
      </c>
      <c r="C16" s="47" t="s">
        <v>201</v>
      </c>
      <c r="D16" s="49">
        <v>328</v>
      </c>
      <c r="E16" s="51"/>
      <c r="F16" s="28"/>
      <c r="G16" s="47" t="s">
        <v>201</v>
      </c>
      <c r="H16" s="49">
        <v>40</v>
      </c>
      <c r="I16" s="51"/>
      <c r="J16" s="28"/>
      <c r="K16" s="47" t="s">
        <v>201</v>
      </c>
      <c r="L16" s="49">
        <v>685</v>
      </c>
      <c r="M16" s="51"/>
      <c r="N16" s="28"/>
      <c r="O16" s="47" t="s">
        <v>201</v>
      </c>
      <c r="P16" s="49">
        <v>468</v>
      </c>
      <c r="Q16" s="51"/>
      <c r="R16" s="28"/>
    </row>
    <row r="17" spans="1:18" ht="15.75" thickBot="1">
      <c r="A17" s="12"/>
      <c r="B17" s="79"/>
      <c r="C17" s="58"/>
      <c r="D17" s="59"/>
      <c r="E17" s="60"/>
      <c r="F17" s="28"/>
      <c r="G17" s="58"/>
      <c r="H17" s="59"/>
      <c r="I17" s="60"/>
      <c r="J17" s="28"/>
      <c r="K17" s="58"/>
      <c r="L17" s="59"/>
      <c r="M17" s="60"/>
      <c r="N17" s="28"/>
      <c r="O17" s="58"/>
      <c r="P17" s="59"/>
      <c r="Q17" s="60"/>
      <c r="R17" s="28"/>
    </row>
    <row r="18" spans="1:18" ht="15.75" thickTop="1">
      <c r="A18" s="12"/>
      <c r="B18" s="17"/>
      <c r="C18" s="17"/>
    </row>
    <row r="19" spans="1:18" ht="48">
      <c r="A19" s="12"/>
      <c r="B19" s="75" t="s">
        <v>234</v>
      </c>
      <c r="C19" s="75" t="s">
        <v>271</v>
      </c>
    </row>
    <row r="20" spans="1:18">
      <c r="A20" s="12"/>
      <c r="B20" s="17"/>
      <c r="C20" s="17"/>
    </row>
    <row r="21" spans="1:18" ht="132">
      <c r="A21" s="12"/>
      <c r="B21" s="75" t="s">
        <v>255</v>
      </c>
      <c r="C21" s="75" t="s">
        <v>272</v>
      </c>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40" t="s">
        <v>273</v>
      </c>
      <c r="C23" s="40"/>
      <c r="D23" s="40"/>
      <c r="E23" s="40"/>
      <c r="F23" s="40"/>
      <c r="G23" s="40"/>
      <c r="H23" s="40"/>
      <c r="I23" s="40"/>
      <c r="J23" s="40"/>
      <c r="K23" s="40"/>
      <c r="L23" s="40"/>
      <c r="M23" s="40"/>
      <c r="N23" s="40"/>
      <c r="O23" s="40"/>
      <c r="P23" s="40"/>
      <c r="Q23" s="40"/>
      <c r="R23" s="40"/>
    </row>
  </sheetData>
  <mergeCells count="66">
    <mergeCell ref="B6:R6"/>
    <mergeCell ref="B22:R22"/>
    <mergeCell ref="B23:R23"/>
    <mergeCell ref="P16:P17"/>
    <mergeCell ref="Q16:Q17"/>
    <mergeCell ref="R16:R17"/>
    <mergeCell ref="A1:A2"/>
    <mergeCell ref="B1:R1"/>
    <mergeCell ref="B2:R2"/>
    <mergeCell ref="B3:R3"/>
    <mergeCell ref="A4:A23"/>
    <mergeCell ref="B4:R4"/>
    <mergeCell ref="B5:R5"/>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7:R7"/>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10" t="s">
        <v>274</v>
      </c>
      <c r="B1" s="1" t="s">
        <v>2</v>
      </c>
    </row>
    <row r="2" spans="1:2">
      <c r="A2" s="10"/>
      <c r="B2" s="1" t="s">
        <v>3</v>
      </c>
    </row>
    <row r="3" spans="1:2">
      <c r="A3" s="3" t="s">
        <v>275</v>
      </c>
      <c r="B3" s="4" t="s">
        <v>7</v>
      </c>
    </row>
    <row r="4" spans="1:2">
      <c r="A4" s="12" t="s">
        <v>276</v>
      </c>
      <c r="B4" s="4" t="s">
        <v>7</v>
      </c>
    </row>
    <row r="5" spans="1:2">
      <c r="A5" s="12"/>
      <c r="B5" s="13" t="s">
        <v>277</v>
      </c>
    </row>
    <row r="6" spans="1:2" ht="383.25">
      <c r="A6" s="12"/>
      <c r="B6" s="14" t="s">
        <v>278</v>
      </c>
    </row>
    <row r="7" spans="1:2">
      <c r="A7" s="12"/>
      <c r="B7" s="4"/>
    </row>
    <row r="8" spans="1:2" ht="268.5">
      <c r="A8" s="12"/>
      <c r="B8" s="14" t="s">
        <v>279</v>
      </c>
    </row>
    <row r="9" spans="1:2">
      <c r="A9" s="12"/>
      <c r="B9" s="4"/>
    </row>
    <row r="10" spans="1:2" ht="204.75">
      <c r="A10" s="12"/>
      <c r="B10" s="14" t="s">
        <v>280</v>
      </c>
    </row>
    <row r="11" spans="1:2">
      <c r="A11" s="12"/>
      <c r="B11" s="4"/>
    </row>
    <row r="12" spans="1:2" ht="409.6">
      <c r="A12" s="12"/>
      <c r="B12" s="14" t="s">
        <v>281</v>
      </c>
    </row>
    <row r="13" spans="1:2">
      <c r="A13" s="12"/>
      <c r="B13" s="4"/>
    </row>
    <row r="14" spans="1:2" ht="128.25">
      <c r="A14" s="12"/>
      <c r="B14" s="14" t="s">
        <v>282</v>
      </c>
    </row>
    <row r="15" spans="1:2">
      <c r="A15" s="12"/>
      <c r="B15" s="4"/>
    </row>
    <row r="16" spans="1:2" ht="243">
      <c r="A16" s="12"/>
      <c r="B16" s="14" t="s">
        <v>283</v>
      </c>
    </row>
    <row r="17" spans="1:2">
      <c r="A17" s="12"/>
      <c r="B17" s="4"/>
    </row>
    <row r="18" spans="1:2" ht="77.25">
      <c r="A18" s="12"/>
      <c r="B18" s="14" t="s">
        <v>284</v>
      </c>
    </row>
    <row r="19" spans="1:2">
      <c r="A19" s="12"/>
      <c r="B19" s="4"/>
    </row>
    <row r="20" spans="1:2" ht="39">
      <c r="A20" s="12"/>
      <c r="B20" s="14" t="s">
        <v>285</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cols>
    <col min="1" max="1" width="32" bestFit="1" customWidth="1"/>
    <col min="2" max="3" width="36.5703125" bestFit="1" customWidth="1"/>
    <col min="4" max="4" width="36.5703125" customWidth="1"/>
    <col min="5" max="5" width="11.5703125" customWidth="1"/>
    <col min="6" max="6" width="10.28515625" customWidth="1"/>
    <col min="7" max="7" width="17.28515625" customWidth="1"/>
    <col min="8" max="8" width="13.42578125" customWidth="1"/>
    <col min="9" max="9" width="11.5703125" customWidth="1"/>
    <col min="10" max="10" width="8.7109375" customWidth="1"/>
    <col min="11" max="11" width="14.5703125" customWidth="1"/>
    <col min="12" max="12" width="10.42578125" customWidth="1"/>
    <col min="13" max="13" width="11.5703125" customWidth="1"/>
    <col min="14" max="14" width="36.5703125" customWidth="1"/>
    <col min="15" max="15" width="5.7109375" customWidth="1"/>
    <col min="16" max="16" width="13.42578125" customWidth="1"/>
    <col min="17" max="17" width="11.5703125" customWidth="1"/>
    <col min="18" max="18" width="14.5703125" customWidth="1"/>
    <col min="19" max="20" width="26.85546875" customWidth="1"/>
    <col min="21" max="21" width="15.140625" customWidth="1"/>
  </cols>
  <sheetData>
    <row r="1" spans="1:21" ht="15" customHeight="1">
      <c r="A1" s="10" t="s">
        <v>2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287</v>
      </c>
      <c r="B3" s="11" t="s">
        <v>7</v>
      </c>
      <c r="C3" s="11"/>
      <c r="D3" s="11"/>
      <c r="E3" s="11"/>
      <c r="F3" s="11"/>
      <c r="G3" s="11"/>
      <c r="H3" s="11"/>
      <c r="I3" s="11"/>
      <c r="J3" s="11"/>
      <c r="K3" s="11"/>
      <c r="L3" s="11"/>
      <c r="M3" s="11"/>
      <c r="N3" s="11"/>
      <c r="O3" s="11"/>
      <c r="P3" s="11"/>
      <c r="Q3" s="11"/>
      <c r="R3" s="11"/>
      <c r="S3" s="11"/>
      <c r="T3" s="11"/>
      <c r="U3" s="11"/>
    </row>
    <row r="4" spans="1:21" ht="15" customHeight="1">
      <c r="A4" s="12" t="s">
        <v>288</v>
      </c>
      <c r="B4" s="11" t="s">
        <v>7</v>
      </c>
      <c r="C4" s="11"/>
      <c r="D4" s="11"/>
      <c r="E4" s="11"/>
      <c r="F4" s="11"/>
      <c r="G4" s="11"/>
      <c r="H4" s="11"/>
      <c r="I4" s="11"/>
      <c r="J4" s="11"/>
      <c r="K4" s="11"/>
      <c r="L4" s="11"/>
      <c r="M4" s="11"/>
      <c r="N4" s="11"/>
      <c r="O4" s="11"/>
      <c r="P4" s="11"/>
      <c r="Q4" s="11"/>
      <c r="R4" s="11"/>
      <c r="S4" s="11"/>
      <c r="T4" s="11"/>
      <c r="U4" s="11"/>
    </row>
    <row r="5" spans="1:21">
      <c r="A5" s="12"/>
      <c r="B5" s="38" t="s">
        <v>289</v>
      </c>
      <c r="C5" s="38"/>
      <c r="D5" s="38"/>
      <c r="E5" s="38"/>
      <c r="F5" s="38"/>
      <c r="G5" s="38"/>
      <c r="H5" s="38"/>
      <c r="I5" s="38"/>
      <c r="J5" s="38"/>
      <c r="K5" s="38"/>
      <c r="L5" s="38"/>
      <c r="M5" s="38"/>
      <c r="N5" s="38"/>
      <c r="O5" s="38"/>
      <c r="P5" s="38"/>
      <c r="Q5" s="38"/>
      <c r="R5" s="38"/>
      <c r="S5" s="38"/>
      <c r="T5" s="38"/>
      <c r="U5" s="38"/>
    </row>
    <row r="6" spans="1:21" ht="25.5" customHeight="1">
      <c r="A6" s="12"/>
      <c r="B6" s="40" t="s">
        <v>290</v>
      </c>
      <c r="C6" s="40"/>
      <c r="D6" s="40"/>
      <c r="E6" s="40"/>
      <c r="F6" s="40"/>
      <c r="G6" s="40"/>
      <c r="H6" s="40"/>
      <c r="I6" s="40"/>
      <c r="J6" s="40"/>
      <c r="K6" s="40"/>
      <c r="L6" s="40"/>
      <c r="M6" s="40"/>
      <c r="N6" s="40"/>
      <c r="O6" s="40"/>
      <c r="P6" s="40"/>
      <c r="Q6" s="40"/>
      <c r="R6" s="40"/>
      <c r="S6" s="40"/>
      <c r="T6" s="40"/>
      <c r="U6" s="40"/>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39" t="s">
        <v>291</v>
      </c>
      <c r="C8" s="39"/>
      <c r="D8" s="39"/>
      <c r="E8" s="39"/>
      <c r="F8" s="39"/>
      <c r="G8" s="39"/>
      <c r="H8" s="39"/>
      <c r="I8" s="39"/>
      <c r="J8" s="39"/>
      <c r="K8" s="39"/>
      <c r="L8" s="39"/>
      <c r="M8" s="39"/>
      <c r="N8" s="39"/>
      <c r="O8" s="39"/>
      <c r="P8" s="39"/>
      <c r="Q8" s="39"/>
      <c r="R8" s="39"/>
      <c r="S8" s="39"/>
      <c r="T8" s="39"/>
      <c r="U8" s="39"/>
    </row>
    <row r="9" spans="1:21">
      <c r="A9" s="12"/>
      <c r="B9" s="11"/>
      <c r="C9" s="11"/>
      <c r="D9" s="11"/>
      <c r="E9" s="11"/>
      <c r="F9" s="11"/>
      <c r="G9" s="11"/>
      <c r="H9" s="11"/>
      <c r="I9" s="11"/>
      <c r="J9" s="11"/>
      <c r="K9" s="11"/>
      <c r="L9" s="11"/>
      <c r="M9" s="11"/>
      <c r="N9" s="11"/>
      <c r="O9" s="11"/>
      <c r="P9" s="11"/>
      <c r="Q9" s="11"/>
      <c r="R9" s="11"/>
      <c r="S9" s="11"/>
      <c r="T9" s="11"/>
      <c r="U9" s="11"/>
    </row>
    <row r="10" spans="1:21">
      <c r="A10" s="12"/>
      <c r="B10" s="104" t="s">
        <v>292</v>
      </c>
      <c r="C10" s="104"/>
      <c r="D10" s="104"/>
      <c r="E10" s="104"/>
      <c r="F10" s="104"/>
      <c r="G10" s="104"/>
      <c r="H10" s="104"/>
      <c r="I10" s="104"/>
      <c r="J10" s="104"/>
      <c r="K10" s="104"/>
      <c r="L10" s="104"/>
      <c r="M10" s="104"/>
      <c r="N10" s="104"/>
      <c r="O10" s="104"/>
      <c r="P10" s="104"/>
      <c r="Q10" s="104"/>
      <c r="R10" s="104"/>
      <c r="S10" s="104"/>
      <c r="T10" s="104"/>
      <c r="U10" s="104"/>
    </row>
    <row r="11" spans="1:21" ht="38.25" customHeight="1">
      <c r="A11" s="12"/>
      <c r="B11" s="41" t="s">
        <v>293</v>
      </c>
      <c r="C11" s="41"/>
      <c r="D11" s="41"/>
      <c r="E11" s="41"/>
      <c r="F11" s="41"/>
      <c r="G11" s="41"/>
      <c r="H11" s="41"/>
      <c r="I11" s="41"/>
      <c r="J11" s="41"/>
      <c r="K11" s="41"/>
      <c r="L11" s="41"/>
      <c r="M11" s="41"/>
      <c r="N11" s="41"/>
      <c r="O11" s="41"/>
      <c r="P11" s="41"/>
      <c r="Q11" s="41"/>
      <c r="R11" s="41"/>
      <c r="S11" s="41"/>
      <c r="T11" s="41"/>
      <c r="U11" s="41"/>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40" t="s">
        <v>294</v>
      </c>
      <c r="C13" s="40"/>
      <c r="D13" s="40"/>
      <c r="E13" s="40"/>
      <c r="F13" s="40"/>
      <c r="G13" s="40"/>
      <c r="H13" s="40"/>
      <c r="I13" s="40"/>
      <c r="J13" s="40"/>
      <c r="K13" s="40"/>
      <c r="L13" s="40"/>
      <c r="M13" s="40"/>
      <c r="N13" s="40"/>
      <c r="O13" s="40"/>
      <c r="P13" s="40"/>
      <c r="Q13" s="40"/>
      <c r="R13" s="40"/>
      <c r="S13" s="40"/>
      <c r="T13" s="40"/>
      <c r="U13" s="40"/>
    </row>
    <row r="14" spans="1:21">
      <c r="A14" s="12"/>
      <c r="B14" s="24"/>
      <c r="C14" s="24"/>
      <c r="D14" s="24"/>
      <c r="E14" s="24"/>
      <c r="F14" s="24"/>
      <c r="G14" s="24"/>
      <c r="H14" s="24"/>
      <c r="I14" s="24"/>
      <c r="J14" s="24"/>
      <c r="K14" s="24"/>
      <c r="L14" s="24"/>
      <c r="M14" s="24"/>
      <c r="N14" s="24"/>
      <c r="O14" s="24"/>
      <c r="P14" s="24"/>
      <c r="Q14" s="24"/>
    </row>
    <row r="15" spans="1:21">
      <c r="A15" s="12"/>
      <c r="B15" s="17"/>
      <c r="C15" s="17"/>
      <c r="D15" s="17"/>
      <c r="E15" s="17"/>
      <c r="F15" s="17"/>
      <c r="G15" s="17"/>
      <c r="H15" s="17"/>
      <c r="I15" s="17"/>
      <c r="J15" s="17"/>
      <c r="K15" s="17"/>
      <c r="L15" s="17"/>
      <c r="M15" s="17"/>
      <c r="N15" s="17"/>
      <c r="O15" s="17"/>
      <c r="P15" s="17"/>
      <c r="Q15" s="17"/>
    </row>
    <row r="16" spans="1:21">
      <c r="A16" s="12"/>
      <c r="B16" s="21"/>
      <c r="C16" s="25" t="s">
        <v>212</v>
      </c>
      <c r="D16" s="25"/>
      <c r="E16" s="25"/>
      <c r="F16" s="25"/>
      <c r="G16" s="25"/>
      <c r="H16" s="25"/>
      <c r="I16" s="25"/>
      <c r="J16" s="18"/>
      <c r="K16" s="25" t="s">
        <v>213</v>
      </c>
      <c r="L16" s="25"/>
      <c r="M16" s="25"/>
      <c r="N16" s="25"/>
      <c r="O16" s="25"/>
      <c r="P16" s="25"/>
      <c r="Q16" s="25"/>
    </row>
    <row r="17" spans="1:21" ht="15.75" thickBot="1">
      <c r="A17" s="12"/>
      <c r="B17" s="18"/>
      <c r="C17" s="26" t="s">
        <v>214</v>
      </c>
      <c r="D17" s="26"/>
      <c r="E17" s="26"/>
      <c r="F17" s="26"/>
      <c r="G17" s="26"/>
      <c r="H17" s="26"/>
      <c r="I17" s="26"/>
      <c r="J17" s="18"/>
      <c r="K17" s="26" t="s">
        <v>214</v>
      </c>
      <c r="L17" s="26"/>
      <c r="M17" s="26"/>
      <c r="N17" s="26"/>
      <c r="O17" s="26"/>
      <c r="P17" s="26"/>
      <c r="Q17" s="26"/>
    </row>
    <row r="18" spans="1:21" ht="15.75" thickBot="1">
      <c r="A18" s="12"/>
      <c r="B18" s="21"/>
      <c r="C18" s="46">
        <v>2014</v>
      </c>
      <c r="D18" s="46"/>
      <c r="E18" s="46"/>
      <c r="F18" s="42"/>
      <c r="G18" s="46">
        <v>2013</v>
      </c>
      <c r="H18" s="46"/>
      <c r="I18" s="46"/>
      <c r="J18" s="18"/>
      <c r="K18" s="46">
        <v>2014</v>
      </c>
      <c r="L18" s="46"/>
      <c r="M18" s="46"/>
      <c r="N18" s="42"/>
      <c r="O18" s="46">
        <v>2013</v>
      </c>
      <c r="P18" s="46"/>
      <c r="Q18" s="46"/>
    </row>
    <row r="19" spans="1:21">
      <c r="A19" s="12"/>
      <c r="B19" s="21" t="s">
        <v>295</v>
      </c>
      <c r="C19" s="85"/>
      <c r="D19" s="85"/>
      <c r="E19" s="85"/>
      <c r="F19" s="18"/>
      <c r="G19" s="85"/>
      <c r="H19" s="85"/>
      <c r="I19" s="85"/>
      <c r="J19" s="18"/>
      <c r="K19" s="68"/>
      <c r="L19" s="68"/>
      <c r="M19" s="68"/>
      <c r="N19" s="18"/>
      <c r="O19" s="68"/>
      <c r="P19" s="68"/>
      <c r="Q19" s="68"/>
    </row>
    <row r="20" spans="1:21">
      <c r="A20" s="12"/>
      <c r="B20" s="83" t="s">
        <v>296</v>
      </c>
      <c r="C20" s="31"/>
      <c r="D20" s="31"/>
      <c r="E20" s="31"/>
      <c r="F20" s="18"/>
      <c r="G20" s="31"/>
      <c r="H20" s="31"/>
      <c r="I20" s="31"/>
      <c r="J20" s="18"/>
      <c r="K20" s="32"/>
      <c r="L20" s="32"/>
      <c r="M20" s="32"/>
      <c r="N20" s="18"/>
      <c r="O20" s="32"/>
      <c r="P20" s="32"/>
      <c r="Q20" s="32"/>
    </row>
    <row r="21" spans="1:21">
      <c r="A21" s="12"/>
      <c r="B21" s="86" t="s">
        <v>297</v>
      </c>
      <c r="C21" s="29" t="s">
        <v>201</v>
      </c>
      <c r="D21" s="34">
        <v>12</v>
      </c>
      <c r="E21" s="28"/>
      <c r="F21" s="28"/>
      <c r="G21" s="29" t="s">
        <v>201</v>
      </c>
      <c r="H21" s="34" t="s">
        <v>298</v>
      </c>
      <c r="I21" s="29" t="s">
        <v>216</v>
      </c>
      <c r="J21" s="28"/>
      <c r="K21" s="29" t="s">
        <v>201</v>
      </c>
      <c r="L21" s="34" t="s">
        <v>226</v>
      </c>
      <c r="M21" s="28"/>
      <c r="N21" s="28"/>
      <c r="O21" s="29" t="s">
        <v>201</v>
      </c>
      <c r="P21" s="34" t="s">
        <v>299</v>
      </c>
      <c r="Q21" s="29" t="s">
        <v>216</v>
      </c>
    </row>
    <row r="22" spans="1:21">
      <c r="A22" s="12"/>
      <c r="B22" s="86"/>
      <c r="C22" s="29"/>
      <c r="D22" s="34"/>
      <c r="E22" s="28"/>
      <c r="F22" s="28"/>
      <c r="G22" s="29"/>
      <c r="H22" s="34"/>
      <c r="I22" s="29"/>
      <c r="J22" s="28"/>
      <c r="K22" s="29"/>
      <c r="L22" s="34"/>
      <c r="M22" s="28"/>
      <c r="N22" s="28"/>
      <c r="O22" s="29"/>
      <c r="P22" s="34"/>
      <c r="Q22" s="29"/>
    </row>
    <row r="23" spans="1:21">
      <c r="A23" s="12"/>
      <c r="B23" s="87" t="s">
        <v>300</v>
      </c>
      <c r="C23" s="35" t="s">
        <v>301</v>
      </c>
      <c r="D23" s="35"/>
      <c r="E23" s="31" t="s">
        <v>216</v>
      </c>
      <c r="F23" s="32"/>
      <c r="G23" s="35">
        <v>6</v>
      </c>
      <c r="H23" s="35"/>
      <c r="I23" s="32"/>
      <c r="J23" s="32"/>
      <c r="K23" s="35" t="s">
        <v>226</v>
      </c>
      <c r="L23" s="35"/>
      <c r="M23" s="32"/>
      <c r="N23" s="32"/>
      <c r="O23" s="35">
        <v>18</v>
      </c>
      <c r="P23" s="35"/>
      <c r="Q23" s="32"/>
    </row>
    <row r="24" spans="1:21">
      <c r="A24" s="12"/>
      <c r="B24" s="87"/>
      <c r="C24" s="35"/>
      <c r="D24" s="35"/>
      <c r="E24" s="31"/>
      <c r="F24" s="32"/>
      <c r="G24" s="35"/>
      <c r="H24" s="35"/>
      <c r="I24" s="32"/>
      <c r="J24" s="32"/>
      <c r="K24" s="35"/>
      <c r="L24" s="35"/>
      <c r="M24" s="32"/>
      <c r="N24" s="32"/>
      <c r="O24" s="35"/>
      <c r="P24" s="35"/>
      <c r="Q24" s="32"/>
    </row>
    <row r="25" spans="1:21">
      <c r="A25" s="12"/>
      <c r="B25" s="18"/>
      <c r="C25" s="32"/>
      <c r="D25" s="32"/>
      <c r="E25" s="32"/>
      <c r="F25" s="18"/>
      <c r="G25" s="32"/>
      <c r="H25" s="32"/>
      <c r="I25" s="32"/>
      <c r="J25" s="18"/>
      <c r="K25" s="32"/>
      <c r="L25" s="32"/>
      <c r="M25" s="32"/>
      <c r="N25" s="18"/>
      <c r="O25" s="32"/>
      <c r="P25" s="32"/>
      <c r="Q25" s="32"/>
    </row>
    <row r="26" spans="1:21">
      <c r="A26" s="12"/>
      <c r="B26" s="83" t="s">
        <v>302</v>
      </c>
      <c r="C26" s="31"/>
      <c r="D26" s="31"/>
      <c r="E26" s="31"/>
      <c r="F26" s="18"/>
      <c r="G26" s="31"/>
      <c r="H26" s="31"/>
      <c r="I26" s="31"/>
      <c r="J26" s="18"/>
      <c r="K26" s="32"/>
      <c r="L26" s="32"/>
      <c r="M26" s="32"/>
      <c r="N26" s="18"/>
      <c r="O26" s="32"/>
      <c r="P26" s="32"/>
      <c r="Q26" s="32"/>
    </row>
    <row r="27" spans="1:21" ht="24.75">
      <c r="A27" s="12"/>
      <c r="B27" s="84" t="s">
        <v>303</v>
      </c>
      <c r="C27" s="34" t="s">
        <v>225</v>
      </c>
      <c r="D27" s="34"/>
      <c r="E27" s="20" t="s">
        <v>216</v>
      </c>
      <c r="F27" s="19"/>
      <c r="G27" s="34" t="s">
        <v>304</v>
      </c>
      <c r="H27" s="34"/>
      <c r="I27" s="20" t="s">
        <v>216</v>
      </c>
      <c r="J27" s="19"/>
      <c r="K27" s="34" t="s">
        <v>305</v>
      </c>
      <c r="L27" s="34"/>
      <c r="M27" s="20" t="s">
        <v>216</v>
      </c>
      <c r="N27" s="19"/>
      <c r="O27" s="34" t="s">
        <v>306</v>
      </c>
      <c r="P27" s="34"/>
      <c r="Q27" s="20" t="s">
        <v>216</v>
      </c>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04" t="s">
        <v>307</v>
      </c>
      <c r="C29" s="104"/>
      <c r="D29" s="104"/>
      <c r="E29" s="104"/>
      <c r="F29" s="104"/>
      <c r="G29" s="104"/>
      <c r="H29" s="104"/>
      <c r="I29" s="104"/>
      <c r="J29" s="104"/>
      <c r="K29" s="104"/>
      <c r="L29" s="104"/>
      <c r="M29" s="104"/>
      <c r="N29" s="104"/>
      <c r="O29" s="104"/>
      <c r="P29" s="104"/>
      <c r="Q29" s="104"/>
      <c r="R29" s="104"/>
      <c r="S29" s="104"/>
      <c r="T29" s="104"/>
      <c r="U29" s="104"/>
    </row>
    <row r="30" spans="1:21" ht="51" customHeight="1">
      <c r="A30" s="12"/>
      <c r="B30" s="41" t="s">
        <v>308</v>
      </c>
      <c r="C30" s="41"/>
      <c r="D30" s="41"/>
      <c r="E30" s="41"/>
      <c r="F30" s="41"/>
      <c r="G30" s="41"/>
      <c r="H30" s="41"/>
      <c r="I30" s="41"/>
      <c r="J30" s="41"/>
      <c r="K30" s="41"/>
      <c r="L30" s="41"/>
      <c r="M30" s="41"/>
      <c r="N30" s="41"/>
      <c r="O30" s="41"/>
      <c r="P30" s="41"/>
      <c r="Q30" s="41"/>
      <c r="R30" s="41"/>
      <c r="S30" s="41"/>
      <c r="T30" s="41"/>
      <c r="U30" s="4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40" t="s">
        <v>309</v>
      </c>
      <c r="C32" s="40"/>
      <c r="D32" s="40"/>
      <c r="E32" s="40"/>
      <c r="F32" s="40"/>
      <c r="G32" s="40"/>
      <c r="H32" s="40"/>
      <c r="I32" s="40"/>
      <c r="J32" s="40"/>
      <c r="K32" s="40"/>
      <c r="L32" s="40"/>
      <c r="M32" s="40"/>
      <c r="N32" s="40"/>
      <c r="O32" s="40"/>
      <c r="P32" s="40"/>
      <c r="Q32" s="40"/>
      <c r="R32" s="40"/>
      <c r="S32" s="40"/>
      <c r="T32" s="40"/>
      <c r="U32" s="40"/>
    </row>
    <row r="33" spans="1:21">
      <c r="A33" s="12"/>
      <c r="B33" s="24"/>
      <c r="C33" s="24"/>
      <c r="D33" s="24"/>
      <c r="E33" s="24"/>
      <c r="F33" s="24"/>
      <c r="G33" s="24"/>
      <c r="H33" s="24"/>
      <c r="I33" s="24"/>
      <c r="J33" s="24"/>
      <c r="K33" s="24"/>
      <c r="L33" s="24"/>
      <c r="M33" s="24"/>
      <c r="N33" s="24"/>
    </row>
    <row r="34" spans="1:21">
      <c r="A34" s="12"/>
      <c r="B34" s="17"/>
      <c r="C34" s="17"/>
      <c r="D34" s="17"/>
      <c r="E34" s="17"/>
      <c r="F34" s="17"/>
      <c r="G34" s="17"/>
      <c r="H34" s="17"/>
      <c r="I34" s="17"/>
      <c r="J34" s="17"/>
      <c r="K34" s="17"/>
      <c r="L34" s="17"/>
      <c r="M34" s="17"/>
      <c r="N34" s="17"/>
    </row>
    <row r="35" spans="1:21">
      <c r="A35" s="12"/>
      <c r="B35" s="32"/>
      <c r="C35" s="25" t="s">
        <v>310</v>
      </c>
      <c r="D35" s="25"/>
      <c r="E35" s="32"/>
      <c r="F35" s="25" t="s">
        <v>311</v>
      </c>
      <c r="G35" s="25"/>
      <c r="H35" s="25"/>
      <c r="I35" s="25"/>
      <c r="J35" s="25"/>
      <c r="K35" s="25"/>
      <c r="L35" s="25"/>
      <c r="M35" s="32"/>
      <c r="N35" s="25" t="s">
        <v>313</v>
      </c>
    </row>
    <row r="36" spans="1:21" ht="15.75" thickBot="1">
      <c r="A36" s="12"/>
      <c r="B36" s="32"/>
      <c r="C36" s="25"/>
      <c r="D36" s="25"/>
      <c r="E36" s="32"/>
      <c r="F36" s="26" t="s">
        <v>312</v>
      </c>
      <c r="G36" s="26"/>
      <c r="H36" s="26"/>
      <c r="I36" s="26"/>
      <c r="J36" s="26"/>
      <c r="K36" s="26"/>
      <c r="L36" s="26"/>
      <c r="M36" s="32"/>
      <c r="N36" s="25"/>
    </row>
    <row r="37" spans="1:21" ht="15.75" thickBot="1">
      <c r="A37" s="12"/>
      <c r="B37" s="21"/>
      <c r="C37" s="26"/>
      <c r="D37" s="26"/>
      <c r="E37" s="18"/>
      <c r="F37" s="46" t="s">
        <v>314</v>
      </c>
      <c r="G37" s="46"/>
      <c r="H37" s="46"/>
      <c r="I37" s="42"/>
      <c r="J37" s="46" t="s">
        <v>315</v>
      </c>
      <c r="K37" s="46"/>
      <c r="L37" s="46"/>
      <c r="M37" s="18"/>
      <c r="N37" s="26"/>
    </row>
    <row r="38" spans="1:21" ht="24.75">
      <c r="A38" s="12"/>
      <c r="B38" s="21" t="s">
        <v>316</v>
      </c>
      <c r="C38" s="85"/>
      <c r="D38" s="85"/>
      <c r="E38" s="18"/>
      <c r="F38" s="85"/>
      <c r="G38" s="85"/>
      <c r="H38" s="85"/>
      <c r="I38" s="18"/>
      <c r="J38" s="85"/>
      <c r="K38" s="85"/>
      <c r="L38" s="85"/>
      <c r="M38" s="18"/>
      <c r="N38" s="82"/>
    </row>
    <row r="39" spans="1:21">
      <c r="A39" s="12"/>
      <c r="B39" s="79" t="s">
        <v>317</v>
      </c>
      <c r="C39" s="34">
        <v>496</v>
      </c>
      <c r="D39" s="28"/>
      <c r="E39" s="28"/>
      <c r="F39" s="29" t="s">
        <v>201</v>
      </c>
      <c r="G39" s="34">
        <v>3.08</v>
      </c>
      <c r="H39" s="28"/>
      <c r="I39" s="28"/>
      <c r="J39" s="29" t="s">
        <v>201</v>
      </c>
      <c r="K39" s="34">
        <v>3.18</v>
      </c>
      <c r="L39" s="28"/>
      <c r="M39" s="28"/>
      <c r="N39" s="88">
        <v>41944</v>
      </c>
    </row>
    <row r="40" spans="1:21">
      <c r="A40" s="12"/>
      <c r="B40" s="79"/>
      <c r="C40" s="34"/>
      <c r="D40" s="28"/>
      <c r="E40" s="28"/>
      <c r="F40" s="29"/>
      <c r="G40" s="34"/>
      <c r="H40" s="28"/>
      <c r="I40" s="28"/>
      <c r="J40" s="29"/>
      <c r="K40" s="34"/>
      <c r="L40" s="28"/>
      <c r="M40" s="28"/>
      <c r="N40" s="88"/>
    </row>
    <row r="41" spans="1:21">
      <c r="A41" s="12"/>
      <c r="B41" s="89" t="s">
        <v>318</v>
      </c>
      <c r="C41" s="35">
        <v>85</v>
      </c>
      <c r="D41" s="32"/>
      <c r="E41" s="32"/>
      <c r="F41" s="33">
        <v>1273</v>
      </c>
      <c r="G41" s="33"/>
      <c r="H41" s="32"/>
      <c r="I41" s="32"/>
      <c r="J41" s="33">
        <v>1314</v>
      </c>
      <c r="K41" s="33"/>
      <c r="L41" s="32"/>
      <c r="M41" s="32"/>
      <c r="N41" s="90">
        <v>41852</v>
      </c>
    </row>
    <row r="42" spans="1:21">
      <c r="A42" s="12"/>
      <c r="B42" s="89"/>
      <c r="C42" s="35"/>
      <c r="D42" s="32"/>
      <c r="E42" s="32"/>
      <c r="F42" s="33"/>
      <c r="G42" s="33"/>
      <c r="H42" s="32"/>
      <c r="I42" s="32"/>
      <c r="J42" s="33"/>
      <c r="K42" s="33"/>
      <c r="L42" s="32"/>
      <c r="M42" s="32"/>
      <c r="N42" s="90"/>
    </row>
    <row r="43" spans="1:21" ht="24.75">
      <c r="A43" s="12"/>
      <c r="B43" s="20" t="s">
        <v>319</v>
      </c>
      <c r="C43" s="29"/>
      <c r="D43" s="29"/>
      <c r="E43" s="19"/>
      <c r="F43" s="29"/>
      <c r="G43" s="29"/>
      <c r="H43" s="29"/>
      <c r="I43" s="19"/>
      <c r="J43" s="29"/>
      <c r="K43" s="29"/>
      <c r="L43" s="29"/>
      <c r="M43" s="19"/>
      <c r="N43" s="19"/>
    </row>
    <row r="44" spans="1:21">
      <c r="A44" s="12"/>
      <c r="B44" s="89" t="s">
        <v>317</v>
      </c>
      <c r="C44" s="35">
        <v>84</v>
      </c>
      <c r="D44" s="32"/>
      <c r="E44" s="32"/>
      <c r="F44" s="35">
        <v>3.07</v>
      </c>
      <c r="G44" s="35"/>
      <c r="H44" s="32"/>
      <c r="I44" s="32"/>
      <c r="J44" s="35">
        <v>3.19</v>
      </c>
      <c r="K44" s="35"/>
      <c r="L44" s="32"/>
      <c r="M44" s="32"/>
      <c r="N44" s="90">
        <v>41913</v>
      </c>
    </row>
    <row r="45" spans="1:21">
      <c r="A45" s="12"/>
      <c r="B45" s="89"/>
      <c r="C45" s="35"/>
      <c r="D45" s="32"/>
      <c r="E45" s="32"/>
      <c r="F45" s="35"/>
      <c r="G45" s="35"/>
      <c r="H45" s="32"/>
      <c r="I45" s="32"/>
      <c r="J45" s="35"/>
      <c r="K45" s="35"/>
      <c r="L45" s="32"/>
      <c r="M45" s="32"/>
      <c r="N45" s="90"/>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41" t="s">
        <v>320</v>
      </c>
      <c r="C47" s="41"/>
      <c r="D47" s="41"/>
      <c r="E47" s="41"/>
      <c r="F47" s="41"/>
      <c r="G47" s="41"/>
      <c r="H47" s="41"/>
      <c r="I47" s="41"/>
      <c r="J47" s="41"/>
      <c r="K47" s="41"/>
      <c r="L47" s="41"/>
      <c r="M47" s="41"/>
      <c r="N47" s="41"/>
      <c r="O47" s="41"/>
      <c r="P47" s="41"/>
      <c r="Q47" s="41"/>
      <c r="R47" s="41"/>
      <c r="S47" s="41"/>
      <c r="T47" s="41"/>
      <c r="U47" s="41"/>
    </row>
    <row r="48" spans="1:21">
      <c r="A48" s="12"/>
      <c r="B48" s="11"/>
      <c r="C48" s="11"/>
      <c r="D48" s="11"/>
      <c r="E48" s="11"/>
      <c r="F48" s="11"/>
      <c r="G48" s="11"/>
      <c r="H48" s="11"/>
      <c r="I48" s="11"/>
      <c r="J48" s="11"/>
      <c r="K48" s="11"/>
      <c r="L48" s="11"/>
      <c r="M48" s="11"/>
      <c r="N48" s="11"/>
      <c r="O48" s="11"/>
      <c r="P48" s="11"/>
      <c r="Q48" s="11"/>
      <c r="R48" s="11"/>
      <c r="S48" s="11"/>
      <c r="T48" s="11"/>
      <c r="U48" s="11"/>
    </row>
    <row r="49" spans="1:21" ht="25.5" customHeight="1">
      <c r="A49" s="12"/>
      <c r="B49" s="40" t="s">
        <v>321</v>
      </c>
      <c r="C49" s="40"/>
      <c r="D49" s="40"/>
      <c r="E49" s="40"/>
      <c r="F49" s="40"/>
      <c r="G49" s="40"/>
      <c r="H49" s="40"/>
      <c r="I49" s="40"/>
      <c r="J49" s="40"/>
      <c r="K49" s="40"/>
      <c r="L49" s="40"/>
      <c r="M49" s="40"/>
      <c r="N49" s="40"/>
      <c r="O49" s="40"/>
      <c r="P49" s="40"/>
      <c r="Q49" s="40"/>
      <c r="R49" s="40"/>
      <c r="S49" s="40"/>
      <c r="T49" s="40"/>
      <c r="U49" s="40"/>
    </row>
    <row r="50" spans="1:21">
      <c r="A50" s="12"/>
      <c r="B50" s="24"/>
      <c r="C50" s="24"/>
      <c r="D50" s="24"/>
      <c r="E50" s="24"/>
      <c r="F50" s="24"/>
      <c r="G50" s="24"/>
      <c r="H50" s="24"/>
      <c r="I50" s="24"/>
      <c r="J50" s="24"/>
      <c r="K50" s="24"/>
      <c r="L50" s="24"/>
      <c r="M50" s="24"/>
      <c r="N50" s="24"/>
      <c r="O50" s="24"/>
      <c r="P50" s="24"/>
      <c r="Q50" s="24"/>
      <c r="R50" s="24"/>
      <c r="S50" s="24"/>
      <c r="T50" s="24"/>
      <c r="U50" s="24"/>
    </row>
    <row r="51" spans="1:21">
      <c r="A51" s="12"/>
      <c r="B51" s="17"/>
      <c r="C51" s="17"/>
      <c r="D51" s="17"/>
      <c r="E51" s="17"/>
      <c r="F51" s="17"/>
      <c r="G51" s="17"/>
      <c r="H51" s="17"/>
      <c r="I51" s="17"/>
      <c r="J51" s="17"/>
      <c r="K51" s="17"/>
      <c r="L51" s="17"/>
      <c r="M51" s="17"/>
      <c r="N51" s="17"/>
      <c r="O51" s="17"/>
      <c r="P51" s="17"/>
      <c r="Q51" s="17"/>
      <c r="R51" s="17"/>
      <c r="S51" s="17"/>
      <c r="T51" s="17"/>
      <c r="U51" s="17"/>
    </row>
    <row r="52" spans="1:21" ht="15.75" thickBot="1">
      <c r="A52" s="12"/>
      <c r="B52" s="18"/>
      <c r="C52" s="18"/>
      <c r="D52" s="18"/>
      <c r="E52" s="18"/>
      <c r="F52" s="32"/>
      <c r="G52" s="32"/>
      <c r="H52" s="45"/>
      <c r="I52" s="92" t="s">
        <v>322</v>
      </c>
      <c r="J52" s="92"/>
      <c r="K52" s="92"/>
      <c r="L52" s="92"/>
      <c r="M52" s="92"/>
      <c r="N52" s="92"/>
      <c r="O52" s="92"/>
      <c r="P52" s="18"/>
      <c r="Q52" s="32"/>
      <c r="R52" s="32"/>
      <c r="S52" s="32"/>
      <c r="T52" s="18"/>
      <c r="U52" s="18"/>
    </row>
    <row r="53" spans="1:21">
      <c r="A53" s="12"/>
      <c r="B53" s="25" t="s">
        <v>323</v>
      </c>
      <c r="C53" s="32"/>
      <c r="D53" s="25" t="s">
        <v>324</v>
      </c>
      <c r="E53" s="32"/>
      <c r="F53" s="25" t="s">
        <v>325</v>
      </c>
      <c r="G53" s="25"/>
      <c r="H53" s="68"/>
      <c r="I53" s="27" t="s">
        <v>326</v>
      </c>
      <c r="J53" s="27"/>
      <c r="K53" s="27"/>
      <c r="L53" s="68"/>
      <c r="M53" s="27" t="s">
        <v>327</v>
      </c>
      <c r="N53" s="27"/>
      <c r="O53" s="27"/>
      <c r="P53" s="32"/>
      <c r="Q53" s="25" t="s">
        <v>328</v>
      </c>
      <c r="R53" s="25"/>
      <c r="S53" s="25"/>
      <c r="T53" s="32"/>
      <c r="U53" s="25" t="s">
        <v>330</v>
      </c>
    </row>
    <row r="54" spans="1:21" ht="15.75" thickBot="1">
      <c r="A54" s="12"/>
      <c r="B54" s="26"/>
      <c r="C54" s="32"/>
      <c r="D54" s="26"/>
      <c r="E54" s="32"/>
      <c r="F54" s="26"/>
      <c r="G54" s="26"/>
      <c r="H54" s="32"/>
      <c r="I54" s="26"/>
      <c r="J54" s="26"/>
      <c r="K54" s="26"/>
      <c r="L54" s="32"/>
      <c r="M54" s="26"/>
      <c r="N54" s="26"/>
      <c r="O54" s="26"/>
      <c r="P54" s="32"/>
      <c r="Q54" s="26" t="s">
        <v>329</v>
      </c>
      <c r="R54" s="26"/>
      <c r="S54" s="26"/>
      <c r="T54" s="32"/>
      <c r="U54" s="26"/>
    </row>
    <row r="55" spans="1:21">
      <c r="A55" s="12"/>
      <c r="B55" s="18"/>
      <c r="C55" s="18"/>
      <c r="D55" s="18"/>
      <c r="E55" s="18"/>
      <c r="F55" s="68"/>
      <c r="G55" s="68"/>
      <c r="H55" s="18"/>
      <c r="I55" s="68"/>
      <c r="J55" s="68"/>
      <c r="K55" s="68"/>
      <c r="L55" s="18"/>
      <c r="M55" s="68"/>
      <c r="N55" s="68"/>
      <c r="O55" s="68"/>
      <c r="P55" s="18"/>
      <c r="Q55" s="68"/>
      <c r="R55" s="68"/>
      <c r="S55" s="68"/>
      <c r="T55" s="18"/>
      <c r="U55" s="18"/>
    </row>
    <row r="56" spans="1:21">
      <c r="A56" s="12"/>
      <c r="B56" s="20">
        <v>2014</v>
      </c>
      <c r="C56" s="19"/>
      <c r="D56" s="19"/>
      <c r="E56" s="19"/>
      <c r="F56" s="28"/>
      <c r="G56" s="28"/>
      <c r="H56" s="19"/>
      <c r="I56" s="28"/>
      <c r="J56" s="28"/>
      <c r="K56" s="28"/>
      <c r="L56" s="19"/>
      <c r="M56" s="28"/>
      <c r="N56" s="28"/>
      <c r="O56" s="28"/>
      <c r="P56" s="19"/>
      <c r="Q56" s="28"/>
      <c r="R56" s="28"/>
      <c r="S56" s="28"/>
      <c r="T56" s="19"/>
      <c r="U56" s="19"/>
    </row>
    <row r="57" spans="1:21">
      <c r="A57" s="12"/>
      <c r="B57" s="89" t="s">
        <v>331</v>
      </c>
      <c r="C57" s="32"/>
      <c r="D57" s="25" t="s">
        <v>332</v>
      </c>
      <c r="E57" s="32"/>
      <c r="F57" s="35">
        <v>75</v>
      </c>
      <c r="G57" s="32"/>
      <c r="H57" s="32"/>
      <c r="I57" s="31" t="s">
        <v>201</v>
      </c>
      <c r="J57" s="35">
        <v>90</v>
      </c>
      <c r="K57" s="32"/>
      <c r="L57" s="32"/>
      <c r="M57" s="31" t="s">
        <v>201</v>
      </c>
      <c r="N57" s="35">
        <v>70</v>
      </c>
      <c r="O57" s="32"/>
      <c r="P57" s="32"/>
      <c r="Q57" s="31" t="s">
        <v>201</v>
      </c>
      <c r="R57" s="35">
        <v>5.74</v>
      </c>
      <c r="S57" s="32"/>
      <c r="T57" s="32"/>
      <c r="U57" s="25" t="s">
        <v>333</v>
      </c>
    </row>
    <row r="58" spans="1:21">
      <c r="A58" s="12"/>
      <c r="B58" s="89"/>
      <c r="C58" s="32"/>
      <c r="D58" s="25"/>
      <c r="E58" s="32"/>
      <c r="F58" s="35"/>
      <c r="G58" s="32"/>
      <c r="H58" s="32"/>
      <c r="I58" s="31"/>
      <c r="J58" s="35"/>
      <c r="K58" s="32"/>
      <c r="L58" s="32"/>
      <c r="M58" s="31"/>
      <c r="N58" s="35"/>
      <c r="O58" s="32"/>
      <c r="P58" s="32"/>
      <c r="Q58" s="31"/>
      <c r="R58" s="35"/>
      <c r="S58" s="32"/>
      <c r="T58" s="32"/>
      <c r="U58" s="25"/>
    </row>
    <row r="59" spans="1:21">
      <c r="A59" s="12"/>
      <c r="B59" s="79" t="s">
        <v>331</v>
      </c>
      <c r="C59" s="28"/>
      <c r="D59" s="93" t="s">
        <v>332</v>
      </c>
      <c r="E59" s="28"/>
      <c r="F59" s="34">
        <v>30</v>
      </c>
      <c r="G59" s="28"/>
      <c r="H59" s="28"/>
      <c r="I59" s="34">
        <v>95</v>
      </c>
      <c r="J59" s="34"/>
      <c r="K59" s="28"/>
      <c r="L59" s="28"/>
      <c r="M59" s="34">
        <v>75</v>
      </c>
      <c r="N59" s="34"/>
      <c r="O59" s="28"/>
      <c r="P59" s="28"/>
      <c r="Q59" s="34">
        <v>6.09</v>
      </c>
      <c r="R59" s="34"/>
      <c r="S59" s="28"/>
      <c r="T59" s="28"/>
      <c r="U59" s="93" t="s">
        <v>333</v>
      </c>
    </row>
    <row r="60" spans="1:21">
      <c r="A60" s="12"/>
      <c r="B60" s="79"/>
      <c r="C60" s="28"/>
      <c r="D60" s="93"/>
      <c r="E60" s="28"/>
      <c r="F60" s="34"/>
      <c r="G60" s="28"/>
      <c r="H60" s="28"/>
      <c r="I60" s="34"/>
      <c r="J60" s="34"/>
      <c r="K60" s="28"/>
      <c r="L60" s="28"/>
      <c r="M60" s="34"/>
      <c r="N60" s="34"/>
      <c r="O60" s="28"/>
      <c r="P60" s="28"/>
      <c r="Q60" s="34"/>
      <c r="R60" s="34"/>
      <c r="S60" s="28"/>
      <c r="T60" s="28"/>
      <c r="U60" s="93"/>
    </row>
    <row r="61" spans="1:21">
      <c r="A61" s="12"/>
      <c r="B61" s="89" t="s">
        <v>331</v>
      </c>
      <c r="C61" s="32"/>
      <c r="D61" s="25" t="s">
        <v>332</v>
      </c>
      <c r="E61" s="32"/>
      <c r="F61" s="35">
        <v>5</v>
      </c>
      <c r="G61" s="32"/>
      <c r="H61" s="32"/>
      <c r="I61" s="35">
        <v>100</v>
      </c>
      <c r="J61" s="35"/>
      <c r="K61" s="32"/>
      <c r="L61" s="32"/>
      <c r="M61" s="35">
        <v>80</v>
      </c>
      <c r="N61" s="35"/>
      <c r="O61" s="32"/>
      <c r="P61" s="32"/>
      <c r="Q61" s="35">
        <v>7.11</v>
      </c>
      <c r="R61" s="35"/>
      <c r="S61" s="32"/>
      <c r="T61" s="32"/>
      <c r="U61" s="25" t="s">
        <v>333</v>
      </c>
    </row>
    <row r="62" spans="1:21">
      <c r="A62" s="12"/>
      <c r="B62" s="89"/>
      <c r="C62" s="32"/>
      <c r="D62" s="25"/>
      <c r="E62" s="32"/>
      <c r="F62" s="35"/>
      <c r="G62" s="32"/>
      <c r="H62" s="32"/>
      <c r="I62" s="35"/>
      <c r="J62" s="35"/>
      <c r="K62" s="32"/>
      <c r="L62" s="32"/>
      <c r="M62" s="35"/>
      <c r="N62" s="35"/>
      <c r="O62" s="32"/>
      <c r="P62" s="32"/>
      <c r="Q62" s="35"/>
      <c r="R62" s="35"/>
      <c r="S62" s="32"/>
      <c r="T62" s="32"/>
      <c r="U62" s="25"/>
    </row>
    <row r="63" spans="1:21">
      <c r="A63" s="12"/>
      <c r="B63" s="18"/>
      <c r="C63" s="18"/>
      <c r="D63" s="18"/>
      <c r="E63" s="18"/>
      <c r="F63" s="32"/>
      <c r="G63" s="32"/>
      <c r="H63" s="18"/>
      <c r="I63" s="32"/>
      <c r="J63" s="32"/>
      <c r="K63" s="32"/>
      <c r="L63" s="18"/>
      <c r="M63" s="32"/>
      <c r="N63" s="32"/>
      <c r="O63" s="32"/>
      <c r="P63" s="18"/>
      <c r="Q63" s="32"/>
      <c r="R63" s="32"/>
      <c r="S63" s="32"/>
      <c r="T63" s="18"/>
      <c r="U63" s="18"/>
    </row>
    <row r="64" spans="1:21">
      <c r="A64" s="12"/>
      <c r="B64" s="20">
        <v>2015</v>
      </c>
      <c r="C64" s="19"/>
      <c r="D64" s="19"/>
      <c r="E64" s="19"/>
      <c r="F64" s="28"/>
      <c r="G64" s="28"/>
      <c r="H64" s="19"/>
      <c r="I64" s="28"/>
      <c r="J64" s="28"/>
      <c r="K64" s="28"/>
      <c r="L64" s="19"/>
      <c r="M64" s="28"/>
      <c r="N64" s="28"/>
      <c r="O64" s="28"/>
      <c r="P64" s="19"/>
      <c r="Q64" s="28"/>
      <c r="R64" s="28"/>
      <c r="S64" s="28"/>
      <c r="T64" s="19"/>
      <c r="U64" s="19"/>
    </row>
    <row r="65" spans="1:21">
      <c r="A65" s="12"/>
      <c r="B65" s="89" t="s">
        <v>334</v>
      </c>
      <c r="C65" s="32"/>
      <c r="D65" s="25" t="s">
        <v>332</v>
      </c>
      <c r="E65" s="32"/>
      <c r="F65" s="35">
        <v>84</v>
      </c>
      <c r="G65" s="32"/>
      <c r="H65" s="32"/>
      <c r="I65" s="35">
        <v>90</v>
      </c>
      <c r="J65" s="35"/>
      <c r="K65" s="32"/>
      <c r="L65" s="32"/>
      <c r="M65" s="35">
        <v>70</v>
      </c>
      <c r="N65" s="35"/>
      <c r="O65" s="32"/>
      <c r="P65" s="32"/>
      <c r="Q65" s="35">
        <v>6.89</v>
      </c>
      <c r="R65" s="35"/>
      <c r="S65" s="32"/>
      <c r="T65" s="32"/>
      <c r="U65" s="25" t="s">
        <v>333</v>
      </c>
    </row>
    <row r="66" spans="1:21">
      <c r="A66" s="12"/>
      <c r="B66" s="89"/>
      <c r="C66" s="32"/>
      <c r="D66" s="25"/>
      <c r="E66" s="32"/>
      <c r="F66" s="35"/>
      <c r="G66" s="32"/>
      <c r="H66" s="32"/>
      <c r="I66" s="35"/>
      <c r="J66" s="35"/>
      <c r="K66" s="32"/>
      <c r="L66" s="32"/>
      <c r="M66" s="35"/>
      <c r="N66" s="35"/>
      <c r="O66" s="32"/>
      <c r="P66" s="32"/>
      <c r="Q66" s="35"/>
      <c r="R66" s="35"/>
      <c r="S66" s="32"/>
      <c r="T66" s="32"/>
      <c r="U66" s="25"/>
    </row>
    <row r="67" spans="1:21">
      <c r="A67" s="12"/>
      <c r="B67" s="18"/>
      <c r="C67" s="18"/>
      <c r="D67" s="18"/>
      <c r="E67" s="18"/>
      <c r="F67" s="32"/>
      <c r="G67" s="32"/>
      <c r="H67" s="18"/>
      <c r="I67" s="32"/>
      <c r="J67" s="32"/>
      <c r="K67" s="32"/>
      <c r="L67" s="18"/>
      <c r="M67" s="32"/>
      <c r="N67" s="32"/>
      <c r="O67" s="32"/>
      <c r="P67" s="18"/>
      <c r="Q67" s="32"/>
      <c r="R67" s="32"/>
      <c r="S67" s="32"/>
      <c r="T67" s="18"/>
      <c r="U67" s="18"/>
    </row>
    <row r="68" spans="1:21">
      <c r="A68" s="12"/>
      <c r="B68" s="17"/>
      <c r="C68" s="17"/>
    </row>
    <row r="69" spans="1:21" ht="24">
      <c r="A69" s="12"/>
      <c r="B69" s="75" t="s">
        <v>234</v>
      </c>
      <c r="C69" s="94" t="s">
        <v>335</v>
      </c>
    </row>
    <row r="70" spans="1:21">
      <c r="A70" s="12"/>
      <c r="B70" s="17"/>
      <c r="C70" s="17"/>
    </row>
    <row r="71" spans="1:21" ht="96">
      <c r="A71" s="12"/>
      <c r="B71" s="75" t="s">
        <v>255</v>
      </c>
      <c r="C71" s="94" t="s">
        <v>336</v>
      </c>
    </row>
    <row r="72" spans="1:21">
      <c r="A72" s="12"/>
      <c r="B72" s="11"/>
      <c r="C72" s="11"/>
      <c r="D72" s="11"/>
      <c r="E72" s="11"/>
      <c r="F72" s="11"/>
      <c r="G72" s="11"/>
      <c r="H72" s="11"/>
      <c r="I72" s="11"/>
      <c r="J72" s="11"/>
      <c r="K72" s="11"/>
      <c r="L72" s="11"/>
      <c r="M72" s="11"/>
      <c r="N72" s="11"/>
      <c r="O72" s="11"/>
      <c r="P72" s="11"/>
      <c r="Q72" s="11"/>
      <c r="R72" s="11"/>
      <c r="S72" s="11"/>
      <c r="T72" s="11"/>
      <c r="U72" s="11"/>
    </row>
    <row r="73" spans="1:21" ht="25.5" customHeight="1">
      <c r="A73" s="12"/>
      <c r="B73" s="40" t="s">
        <v>337</v>
      </c>
      <c r="C73" s="40"/>
      <c r="D73" s="40"/>
      <c r="E73" s="40"/>
      <c r="F73" s="40"/>
      <c r="G73" s="40"/>
      <c r="H73" s="40"/>
      <c r="I73" s="40"/>
      <c r="J73" s="40"/>
      <c r="K73" s="40"/>
      <c r="L73" s="40"/>
      <c r="M73" s="40"/>
      <c r="N73" s="40"/>
      <c r="O73" s="40"/>
      <c r="P73" s="40"/>
      <c r="Q73" s="40"/>
      <c r="R73" s="40"/>
      <c r="S73" s="40"/>
      <c r="T73" s="40"/>
      <c r="U73" s="40"/>
    </row>
    <row r="74" spans="1:21">
      <c r="A74" s="12"/>
      <c r="B74" s="11"/>
      <c r="C74" s="11"/>
      <c r="D74" s="11"/>
      <c r="E74" s="11"/>
      <c r="F74" s="11"/>
      <c r="G74" s="11"/>
      <c r="H74" s="11"/>
      <c r="I74" s="11"/>
      <c r="J74" s="11"/>
      <c r="K74" s="11"/>
      <c r="L74" s="11"/>
      <c r="M74" s="11"/>
      <c r="N74" s="11"/>
      <c r="O74" s="11"/>
      <c r="P74" s="11"/>
      <c r="Q74" s="11"/>
      <c r="R74" s="11"/>
      <c r="S74" s="11"/>
      <c r="T74" s="11"/>
      <c r="U74" s="11"/>
    </row>
    <row r="75" spans="1:21" ht="25.5" customHeight="1">
      <c r="A75" s="12"/>
      <c r="B75" s="41" t="s">
        <v>338</v>
      </c>
      <c r="C75" s="41"/>
      <c r="D75" s="41"/>
      <c r="E75" s="41"/>
      <c r="F75" s="41"/>
      <c r="G75" s="41"/>
      <c r="H75" s="41"/>
      <c r="I75" s="41"/>
      <c r="J75" s="41"/>
      <c r="K75" s="41"/>
      <c r="L75" s="41"/>
      <c r="M75" s="41"/>
      <c r="N75" s="41"/>
      <c r="O75" s="41"/>
      <c r="P75" s="41"/>
      <c r="Q75" s="41"/>
      <c r="R75" s="41"/>
      <c r="S75" s="41"/>
      <c r="T75" s="41"/>
      <c r="U75" s="4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41" t="s">
        <v>339</v>
      </c>
      <c r="C77" s="41"/>
      <c r="D77" s="41"/>
      <c r="E77" s="41"/>
      <c r="F77" s="41"/>
      <c r="G77" s="41"/>
      <c r="H77" s="41"/>
      <c r="I77" s="41"/>
      <c r="J77" s="41"/>
      <c r="K77" s="41"/>
      <c r="L77" s="41"/>
      <c r="M77" s="41"/>
      <c r="N77" s="41"/>
      <c r="O77" s="41"/>
      <c r="P77" s="41"/>
      <c r="Q77" s="41"/>
      <c r="R77" s="41"/>
      <c r="S77" s="41"/>
      <c r="T77" s="41"/>
      <c r="U77" s="41"/>
    </row>
    <row r="78" spans="1:21">
      <c r="A78" s="12"/>
      <c r="B78" s="24"/>
      <c r="C78" s="24"/>
      <c r="D78" s="24"/>
      <c r="E78" s="24"/>
      <c r="F78" s="24"/>
      <c r="G78" s="24"/>
      <c r="H78" s="24"/>
      <c r="I78" s="24"/>
      <c r="J78" s="24"/>
      <c r="K78" s="24"/>
      <c r="L78" s="24"/>
      <c r="M78" s="24"/>
      <c r="N78" s="24"/>
      <c r="O78" s="24"/>
      <c r="P78" s="24"/>
      <c r="Q78" s="24"/>
    </row>
    <row r="79" spans="1:21">
      <c r="A79" s="12"/>
      <c r="B79" s="17"/>
      <c r="C79" s="17"/>
      <c r="D79" s="17"/>
      <c r="E79" s="17"/>
      <c r="F79" s="17"/>
      <c r="G79" s="17"/>
      <c r="H79" s="17"/>
      <c r="I79" s="17"/>
      <c r="J79" s="17"/>
      <c r="K79" s="17"/>
      <c r="L79" s="17"/>
      <c r="M79" s="17"/>
      <c r="N79" s="17"/>
      <c r="O79" s="17"/>
      <c r="P79" s="17"/>
      <c r="Q79" s="17"/>
    </row>
    <row r="80" spans="1:21">
      <c r="A80" s="12"/>
      <c r="B80" s="21"/>
      <c r="C80" s="25" t="s">
        <v>212</v>
      </c>
      <c r="D80" s="25"/>
      <c r="E80" s="25"/>
      <c r="F80" s="25"/>
      <c r="G80" s="25"/>
      <c r="H80" s="25"/>
      <c r="I80" s="25"/>
      <c r="J80" s="18"/>
      <c r="K80" s="25" t="s">
        <v>213</v>
      </c>
      <c r="L80" s="25"/>
      <c r="M80" s="25"/>
      <c r="N80" s="25"/>
      <c r="O80" s="25"/>
      <c r="P80" s="25"/>
      <c r="Q80" s="25"/>
    </row>
    <row r="81" spans="1:21" ht="15.75" thickBot="1">
      <c r="A81" s="12"/>
      <c r="B81" s="18"/>
      <c r="C81" s="26" t="s">
        <v>214</v>
      </c>
      <c r="D81" s="26"/>
      <c r="E81" s="26"/>
      <c r="F81" s="26"/>
      <c r="G81" s="26"/>
      <c r="H81" s="26"/>
      <c r="I81" s="26"/>
      <c r="J81" s="18"/>
      <c r="K81" s="26" t="s">
        <v>214</v>
      </c>
      <c r="L81" s="26"/>
      <c r="M81" s="26"/>
      <c r="N81" s="26"/>
      <c r="O81" s="26"/>
      <c r="P81" s="26"/>
      <c r="Q81" s="26"/>
    </row>
    <row r="82" spans="1:21" ht="15.75" thickBot="1">
      <c r="A82" s="12"/>
      <c r="B82" s="21"/>
      <c r="C82" s="46">
        <v>2014</v>
      </c>
      <c r="D82" s="46"/>
      <c r="E82" s="46"/>
      <c r="F82" s="42"/>
      <c r="G82" s="46">
        <v>2013</v>
      </c>
      <c r="H82" s="46"/>
      <c r="I82" s="46"/>
      <c r="J82" s="18"/>
      <c r="K82" s="46">
        <v>2014</v>
      </c>
      <c r="L82" s="46"/>
      <c r="M82" s="46"/>
      <c r="N82" s="42"/>
      <c r="O82" s="46">
        <v>2013</v>
      </c>
      <c r="P82" s="46"/>
      <c r="Q82" s="46"/>
    </row>
    <row r="83" spans="1:21" ht="24.75">
      <c r="A83" s="12"/>
      <c r="B83" s="20" t="s">
        <v>340</v>
      </c>
      <c r="C83" s="51"/>
      <c r="D83" s="51"/>
      <c r="E83" s="51"/>
      <c r="F83" s="19"/>
      <c r="G83" s="51"/>
      <c r="H83" s="51"/>
      <c r="I83" s="51"/>
      <c r="J83" s="19"/>
      <c r="K83" s="51"/>
      <c r="L83" s="51"/>
      <c r="M83" s="51"/>
      <c r="N83" s="19"/>
      <c r="O83" s="51"/>
      <c r="P83" s="51"/>
      <c r="Q83" s="51"/>
    </row>
    <row r="84" spans="1:21">
      <c r="A84" s="12"/>
      <c r="B84" s="37" t="s">
        <v>341</v>
      </c>
      <c r="C84" s="29" t="s">
        <v>201</v>
      </c>
      <c r="D84" s="34">
        <v>84</v>
      </c>
      <c r="E84" s="28"/>
      <c r="F84" s="28"/>
      <c r="G84" s="29" t="s">
        <v>201</v>
      </c>
      <c r="H84" s="34" t="s">
        <v>342</v>
      </c>
      <c r="I84" s="29" t="s">
        <v>216</v>
      </c>
      <c r="J84" s="28"/>
      <c r="K84" s="29" t="s">
        <v>201</v>
      </c>
      <c r="L84" s="34" t="s">
        <v>343</v>
      </c>
      <c r="M84" s="29" t="s">
        <v>216</v>
      </c>
      <c r="N84" s="28"/>
      <c r="O84" s="29" t="s">
        <v>201</v>
      </c>
      <c r="P84" s="34" t="s">
        <v>344</v>
      </c>
      <c r="Q84" s="29" t="s">
        <v>216</v>
      </c>
    </row>
    <row r="85" spans="1:21">
      <c r="A85" s="12"/>
      <c r="B85" s="37"/>
      <c r="C85" s="29"/>
      <c r="D85" s="34"/>
      <c r="E85" s="28"/>
      <c r="F85" s="28"/>
      <c r="G85" s="29"/>
      <c r="H85" s="34"/>
      <c r="I85" s="29"/>
      <c r="J85" s="28"/>
      <c r="K85" s="29"/>
      <c r="L85" s="34"/>
      <c r="M85" s="29"/>
      <c r="N85" s="28"/>
      <c r="O85" s="29"/>
      <c r="P85" s="34"/>
      <c r="Q85" s="29"/>
    </row>
    <row r="86" spans="1:21">
      <c r="A86" s="12"/>
      <c r="B86" s="91" t="s">
        <v>345</v>
      </c>
      <c r="C86" s="35" t="s">
        <v>346</v>
      </c>
      <c r="D86" s="35"/>
      <c r="E86" s="21" t="s">
        <v>216</v>
      </c>
      <c r="F86" s="18"/>
      <c r="G86" s="35" t="s">
        <v>347</v>
      </c>
      <c r="H86" s="35"/>
      <c r="I86" s="21" t="s">
        <v>216</v>
      </c>
      <c r="J86" s="18"/>
      <c r="K86" s="35" t="s">
        <v>348</v>
      </c>
      <c r="L86" s="35"/>
      <c r="M86" s="21" t="s">
        <v>216</v>
      </c>
      <c r="N86" s="18"/>
      <c r="O86" s="35" t="s">
        <v>347</v>
      </c>
      <c r="P86" s="35"/>
      <c r="Q86" s="21" t="s">
        <v>216</v>
      </c>
    </row>
    <row r="87" spans="1:21">
      <c r="A87" s="12"/>
      <c r="B87" s="96" t="s">
        <v>349</v>
      </c>
      <c r="C87" s="34" t="s">
        <v>225</v>
      </c>
      <c r="D87" s="34"/>
      <c r="E87" s="29" t="s">
        <v>216</v>
      </c>
      <c r="F87" s="28"/>
      <c r="G87" s="34">
        <v>19</v>
      </c>
      <c r="H87" s="34"/>
      <c r="I87" s="28"/>
      <c r="J87" s="28"/>
      <c r="K87" s="34" t="s">
        <v>350</v>
      </c>
      <c r="L87" s="34"/>
      <c r="M87" s="29" t="s">
        <v>216</v>
      </c>
      <c r="N87" s="28"/>
      <c r="O87" s="34">
        <v>19</v>
      </c>
      <c r="P87" s="34"/>
      <c r="Q87" s="28"/>
    </row>
    <row r="88" spans="1:21">
      <c r="A88" s="12"/>
      <c r="B88" s="96"/>
      <c r="C88" s="34"/>
      <c r="D88" s="34"/>
      <c r="E88" s="29"/>
      <c r="F88" s="28"/>
      <c r="G88" s="34"/>
      <c r="H88" s="34"/>
      <c r="I88" s="28"/>
      <c r="J88" s="28"/>
      <c r="K88" s="34"/>
      <c r="L88" s="34"/>
      <c r="M88" s="29"/>
      <c r="N88" s="28"/>
      <c r="O88" s="34"/>
      <c r="P88" s="34"/>
      <c r="Q88" s="28"/>
    </row>
    <row r="89" spans="1:21">
      <c r="A89" s="12"/>
      <c r="B89" s="97" t="s">
        <v>351</v>
      </c>
      <c r="C89" s="35">
        <v>4</v>
      </c>
      <c r="D89" s="35"/>
      <c r="E89" s="32"/>
      <c r="F89" s="32"/>
      <c r="G89" s="35" t="s">
        <v>226</v>
      </c>
      <c r="H89" s="35"/>
      <c r="I89" s="32"/>
      <c r="J89" s="32"/>
      <c r="K89" s="35">
        <v>5</v>
      </c>
      <c r="L89" s="35"/>
      <c r="M89" s="32"/>
      <c r="N89" s="32"/>
      <c r="O89" s="35">
        <v>3</v>
      </c>
      <c r="P89" s="35"/>
      <c r="Q89" s="32"/>
    </row>
    <row r="90" spans="1:21">
      <c r="A90" s="12"/>
      <c r="B90" s="97"/>
      <c r="C90" s="35"/>
      <c r="D90" s="35"/>
      <c r="E90" s="32"/>
      <c r="F90" s="32"/>
      <c r="G90" s="35"/>
      <c r="H90" s="35"/>
      <c r="I90" s="32"/>
      <c r="J90" s="32"/>
      <c r="K90" s="35"/>
      <c r="L90" s="35"/>
      <c r="M90" s="32"/>
      <c r="N90" s="32"/>
      <c r="O90" s="35"/>
      <c r="P90" s="35"/>
      <c r="Q90" s="32"/>
    </row>
    <row r="91" spans="1:21">
      <c r="A91" s="12"/>
      <c r="B91" s="17"/>
      <c r="C91" s="17"/>
    </row>
    <row r="92" spans="1:21">
      <c r="A92" s="12"/>
      <c r="B92" s="75" t="s">
        <v>234</v>
      </c>
      <c r="C92" s="75" t="s">
        <v>352</v>
      </c>
    </row>
    <row r="93" spans="1:21">
      <c r="A93" s="12"/>
      <c r="B93" s="17"/>
      <c r="C93" s="17"/>
    </row>
    <row r="94" spans="1:21" ht="24">
      <c r="A94" s="12"/>
      <c r="B94" s="75" t="s">
        <v>255</v>
      </c>
      <c r="C94" s="75" t="s">
        <v>353</v>
      </c>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105" t="s">
        <v>354</v>
      </c>
      <c r="C96" s="105"/>
      <c r="D96" s="105"/>
      <c r="E96" s="105"/>
      <c r="F96" s="105"/>
      <c r="G96" s="105"/>
      <c r="H96" s="105"/>
      <c r="I96" s="105"/>
      <c r="J96" s="105"/>
      <c r="K96" s="105"/>
      <c r="L96" s="105"/>
      <c r="M96" s="105"/>
      <c r="N96" s="105"/>
      <c r="O96" s="105"/>
      <c r="P96" s="105"/>
      <c r="Q96" s="105"/>
      <c r="R96" s="105"/>
      <c r="S96" s="105"/>
      <c r="T96" s="105"/>
      <c r="U96" s="105"/>
    </row>
    <row r="97" spans="1:21">
      <c r="A97" s="12"/>
      <c r="B97" s="40" t="s">
        <v>355</v>
      </c>
      <c r="C97" s="40"/>
      <c r="D97" s="40"/>
      <c r="E97" s="40"/>
      <c r="F97" s="40"/>
      <c r="G97" s="40"/>
      <c r="H97" s="40"/>
      <c r="I97" s="40"/>
      <c r="J97" s="40"/>
      <c r="K97" s="40"/>
      <c r="L97" s="40"/>
      <c r="M97" s="40"/>
      <c r="N97" s="40"/>
      <c r="O97" s="40"/>
      <c r="P97" s="40"/>
      <c r="Q97" s="40"/>
      <c r="R97" s="40"/>
      <c r="S97" s="40"/>
      <c r="T97" s="40"/>
      <c r="U97" s="40"/>
    </row>
    <row r="98" spans="1:21">
      <c r="A98" s="12"/>
      <c r="B98" s="24"/>
      <c r="C98" s="24"/>
      <c r="D98" s="24"/>
      <c r="E98" s="24"/>
      <c r="F98" s="24"/>
      <c r="G98" s="24"/>
      <c r="H98" s="24"/>
      <c r="I98" s="24"/>
      <c r="J98" s="24"/>
    </row>
    <row r="99" spans="1:21">
      <c r="A99" s="12"/>
      <c r="B99" s="17"/>
      <c r="C99" s="17"/>
      <c r="D99" s="17"/>
      <c r="E99" s="17"/>
      <c r="F99" s="17"/>
      <c r="G99" s="17"/>
      <c r="H99" s="17"/>
      <c r="I99" s="17"/>
      <c r="J99" s="17"/>
    </row>
    <row r="100" spans="1:21">
      <c r="A100" s="12"/>
      <c r="B100" s="32"/>
      <c r="C100" s="32"/>
      <c r="D100" s="25" t="s">
        <v>214</v>
      </c>
      <c r="E100" s="25"/>
      <c r="F100" s="25"/>
      <c r="G100" s="32"/>
      <c r="H100" s="25" t="s">
        <v>242</v>
      </c>
      <c r="I100" s="25"/>
      <c r="J100" s="25"/>
    </row>
    <row r="101" spans="1:21" ht="15.75" thickBot="1">
      <c r="A101" s="12"/>
      <c r="B101" s="32"/>
      <c r="C101" s="32"/>
      <c r="D101" s="26">
        <v>2014</v>
      </c>
      <c r="E101" s="26"/>
      <c r="F101" s="26"/>
      <c r="G101" s="32"/>
      <c r="H101" s="26"/>
      <c r="I101" s="26"/>
      <c r="J101" s="26"/>
    </row>
    <row r="102" spans="1:21">
      <c r="A102" s="12"/>
      <c r="B102" s="98" t="s">
        <v>356</v>
      </c>
      <c r="C102" s="18"/>
      <c r="D102" s="85"/>
      <c r="E102" s="85"/>
      <c r="F102" s="85"/>
      <c r="G102" s="18"/>
      <c r="H102" s="85"/>
      <c r="I102" s="85"/>
      <c r="J102" s="85"/>
    </row>
    <row r="103" spans="1:21" ht="24.75">
      <c r="A103" s="12"/>
      <c r="B103" s="99" t="s">
        <v>357</v>
      </c>
      <c r="C103" s="18"/>
      <c r="D103" s="31"/>
      <c r="E103" s="31"/>
      <c r="F103" s="31"/>
      <c r="G103" s="18"/>
      <c r="H103" s="31"/>
      <c r="I103" s="31"/>
      <c r="J103" s="31"/>
    </row>
    <row r="104" spans="1:21">
      <c r="A104" s="12"/>
      <c r="B104" s="86" t="s">
        <v>358</v>
      </c>
      <c r="C104" s="28"/>
      <c r="D104" s="29" t="s">
        <v>201</v>
      </c>
      <c r="E104" s="34">
        <v>6</v>
      </c>
      <c r="F104" s="28"/>
      <c r="G104" s="28"/>
      <c r="H104" s="29" t="s">
        <v>201</v>
      </c>
      <c r="I104" s="34">
        <v>6</v>
      </c>
      <c r="J104" s="28"/>
    </row>
    <row r="105" spans="1:21">
      <c r="A105" s="12"/>
      <c r="B105" s="86"/>
      <c r="C105" s="28"/>
      <c r="D105" s="29"/>
      <c r="E105" s="34"/>
      <c r="F105" s="28"/>
      <c r="G105" s="28"/>
      <c r="H105" s="29"/>
      <c r="I105" s="34"/>
      <c r="J105" s="28"/>
    </row>
    <row r="106" spans="1:21" ht="24.75">
      <c r="A106" s="12"/>
      <c r="B106" s="99" t="s">
        <v>359</v>
      </c>
      <c r="C106" s="18"/>
      <c r="D106" s="31"/>
      <c r="E106" s="31"/>
      <c r="F106" s="31"/>
      <c r="G106" s="18"/>
      <c r="H106" s="31"/>
      <c r="I106" s="31"/>
      <c r="J106" s="31"/>
    </row>
    <row r="107" spans="1:21" ht="24.75">
      <c r="A107" s="12"/>
      <c r="B107" s="84" t="s">
        <v>340</v>
      </c>
      <c r="C107" s="19"/>
      <c r="D107" s="28"/>
      <c r="E107" s="28"/>
      <c r="F107" s="28"/>
      <c r="G107" s="19"/>
      <c r="H107" s="28"/>
      <c r="I107" s="28"/>
      <c r="J107" s="28"/>
    </row>
    <row r="108" spans="1:21">
      <c r="A108" s="12"/>
      <c r="B108" s="37" t="s">
        <v>360</v>
      </c>
      <c r="C108" s="28"/>
      <c r="D108" s="34">
        <v>55</v>
      </c>
      <c r="E108" s="34"/>
      <c r="F108" s="28"/>
      <c r="G108" s="28"/>
      <c r="H108" s="34">
        <v>63</v>
      </c>
      <c r="I108" s="34"/>
      <c r="J108" s="28"/>
    </row>
    <row r="109" spans="1:21">
      <c r="A109" s="12"/>
      <c r="B109" s="37"/>
      <c r="C109" s="28"/>
      <c r="D109" s="34"/>
      <c r="E109" s="34"/>
      <c r="F109" s="28"/>
      <c r="G109" s="28"/>
      <c r="H109" s="34"/>
      <c r="I109" s="34"/>
      <c r="J109" s="28"/>
    </row>
    <row r="110" spans="1:21">
      <c r="A110" s="12"/>
      <c r="B110" s="87" t="s">
        <v>361</v>
      </c>
      <c r="C110" s="32"/>
      <c r="D110" s="35">
        <v>2</v>
      </c>
      <c r="E110" s="35"/>
      <c r="F110" s="32"/>
      <c r="G110" s="32"/>
      <c r="H110" s="35" t="s">
        <v>226</v>
      </c>
      <c r="I110" s="35"/>
      <c r="J110" s="32"/>
    </row>
    <row r="111" spans="1:21" ht="15.75" thickBot="1">
      <c r="A111" s="12"/>
      <c r="B111" s="87"/>
      <c r="C111" s="32"/>
      <c r="D111" s="55"/>
      <c r="E111" s="55"/>
      <c r="F111" s="57"/>
      <c r="G111" s="32"/>
      <c r="H111" s="55"/>
      <c r="I111" s="55"/>
      <c r="J111" s="57"/>
    </row>
    <row r="112" spans="1:21">
      <c r="A112" s="12"/>
      <c r="B112" s="101" t="s">
        <v>362</v>
      </c>
      <c r="C112" s="28"/>
      <c r="D112" s="47" t="s">
        <v>201</v>
      </c>
      <c r="E112" s="49">
        <v>63</v>
      </c>
      <c r="F112" s="51"/>
      <c r="G112" s="28"/>
      <c r="H112" s="47" t="s">
        <v>201</v>
      </c>
      <c r="I112" s="49">
        <v>69</v>
      </c>
      <c r="J112" s="51"/>
    </row>
    <row r="113" spans="1:10" ht="15.75" thickBot="1">
      <c r="A113" s="12"/>
      <c r="B113" s="101"/>
      <c r="C113" s="28"/>
      <c r="D113" s="58"/>
      <c r="E113" s="59"/>
      <c r="F113" s="60"/>
      <c r="G113" s="60"/>
      <c r="H113" s="58"/>
      <c r="I113" s="59"/>
      <c r="J113" s="60"/>
    </row>
    <row r="114" spans="1:10" ht="15.75" thickTop="1">
      <c r="A114" s="12"/>
      <c r="B114" s="18"/>
      <c r="C114" s="18"/>
      <c r="D114" s="62"/>
      <c r="E114" s="62"/>
      <c r="F114" s="62"/>
      <c r="G114" s="18"/>
      <c r="H114" s="62"/>
      <c r="I114" s="62"/>
      <c r="J114" s="62"/>
    </row>
    <row r="115" spans="1:10">
      <c r="A115" s="12"/>
      <c r="B115" s="100" t="s">
        <v>363</v>
      </c>
      <c r="C115" s="19"/>
      <c r="D115" s="28"/>
      <c r="E115" s="28"/>
      <c r="F115" s="28"/>
      <c r="G115" s="19"/>
      <c r="H115" s="28"/>
      <c r="I115" s="28"/>
      <c r="J115" s="28"/>
    </row>
    <row r="116" spans="1:10" ht="24.75">
      <c r="A116" s="12"/>
      <c r="B116" s="99" t="s">
        <v>357</v>
      </c>
      <c r="C116" s="18"/>
      <c r="D116" s="32"/>
      <c r="E116" s="32"/>
      <c r="F116" s="32"/>
      <c r="G116" s="18"/>
      <c r="H116" s="32"/>
      <c r="I116" s="32"/>
      <c r="J116" s="32"/>
    </row>
    <row r="117" spans="1:10">
      <c r="A117" s="12"/>
      <c r="B117" s="86" t="s">
        <v>358</v>
      </c>
      <c r="C117" s="28"/>
      <c r="D117" s="29" t="s">
        <v>201</v>
      </c>
      <c r="E117" s="34">
        <v>1</v>
      </c>
      <c r="F117" s="28"/>
      <c r="G117" s="28"/>
      <c r="H117" s="29" t="s">
        <v>201</v>
      </c>
      <c r="I117" s="34" t="s">
        <v>226</v>
      </c>
      <c r="J117" s="28"/>
    </row>
    <row r="118" spans="1:10">
      <c r="A118" s="12"/>
      <c r="B118" s="86"/>
      <c r="C118" s="28"/>
      <c r="D118" s="29"/>
      <c r="E118" s="34"/>
      <c r="F118" s="28"/>
      <c r="G118" s="28"/>
      <c r="H118" s="29"/>
      <c r="I118" s="34"/>
      <c r="J118" s="28"/>
    </row>
    <row r="119" spans="1:10" ht="24.75">
      <c r="A119" s="12"/>
      <c r="B119" s="99" t="s">
        <v>359</v>
      </c>
      <c r="C119" s="18"/>
      <c r="D119" s="32"/>
      <c r="E119" s="32"/>
      <c r="F119" s="32"/>
      <c r="G119" s="18"/>
      <c r="H119" s="32"/>
      <c r="I119" s="32"/>
      <c r="J119" s="32"/>
    </row>
    <row r="120" spans="1:10" ht="24.75">
      <c r="A120" s="12"/>
      <c r="B120" s="84" t="s">
        <v>340</v>
      </c>
      <c r="C120" s="19"/>
      <c r="D120" s="28"/>
      <c r="E120" s="28"/>
      <c r="F120" s="28"/>
      <c r="G120" s="19"/>
      <c r="H120" s="28"/>
      <c r="I120" s="28"/>
      <c r="J120" s="28"/>
    </row>
    <row r="121" spans="1:10">
      <c r="A121" s="12"/>
      <c r="B121" s="37" t="s">
        <v>360</v>
      </c>
      <c r="C121" s="28"/>
      <c r="D121" s="34">
        <v>12</v>
      </c>
      <c r="E121" s="34"/>
      <c r="F121" s="28"/>
      <c r="G121" s="28"/>
      <c r="H121" s="34">
        <v>16</v>
      </c>
      <c r="I121" s="34"/>
      <c r="J121" s="28"/>
    </row>
    <row r="122" spans="1:10">
      <c r="A122" s="12"/>
      <c r="B122" s="37"/>
      <c r="C122" s="28"/>
      <c r="D122" s="34"/>
      <c r="E122" s="34"/>
      <c r="F122" s="28"/>
      <c r="G122" s="28"/>
      <c r="H122" s="34"/>
      <c r="I122" s="34"/>
      <c r="J122" s="28"/>
    </row>
    <row r="123" spans="1:10">
      <c r="A123" s="12"/>
      <c r="B123" s="86" t="s">
        <v>364</v>
      </c>
      <c r="C123" s="28"/>
      <c r="D123" s="34">
        <v>298</v>
      </c>
      <c r="E123" s="34"/>
      <c r="F123" s="28"/>
      <c r="G123" s="28"/>
      <c r="H123" s="34">
        <v>309</v>
      </c>
      <c r="I123" s="34"/>
      <c r="J123" s="28"/>
    </row>
    <row r="124" spans="1:10">
      <c r="A124" s="12"/>
      <c r="B124" s="86"/>
      <c r="C124" s="28"/>
      <c r="D124" s="34"/>
      <c r="E124" s="34"/>
      <c r="F124" s="28"/>
      <c r="G124" s="28"/>
      <c r="H124" s="34"/>
      <c r="I124" s="34"/>
      <c r="J124" s="28"/>
    </row>
    <row r="125" spans="1:10">
      <c r="A125" s="12"/>
      <c r="B125" s="87" t="s">
        <v>365</v>
      </c>
      <c r="C125" s="32"/>
      <c r="D125" s="35">
        <v>7</v>
      </c>
      <c r="E125" s="35"/>
      <c r="F125" s="32"/>
      <c r="G125" s="32"/>
      <c r="H125" s="35">
        <v>4</v>
      </c>
      <c r="I125" s="35"/>
      <c r="J125" s="32"/>
    </row>
    <row r="126" spans="1:10">
      <c r="A126" s="12"/>
      <c r="B126" s="87"/>
      <c r="C126" s="32"/>
      <c r="D126" s="35"/>
      <c r="E126" s="35"/>
      <c r="F126" s="32"/>
      <c r="G126" s="32"/>
      <c r="H126" s="35"/>
      <c r="I126" s="35"/>
      <c r="J126" s="32"/>
    </row>
    <row r="127" spans="1:10">
      <c r="A127" s="12"/>
      <c r="B127" s="86" t="s">
        <v>361</v>
      </c>
      <c r="C127" s="28"/>
      <c r="D127" s="34" t="s">
        <v>226</v>
      </c>
      <c r="E127" s="34"/>
      <c r="F127" s="28"/>
      <c r="G127" s="28"/>
      <c r="H127" s="34">
        <v>1</v>
      </c>
      <c r="I127" s="34"/>
      <c r="J127" s="28"/>
    </row>
    <row r="128" spans="1:10" ht="15.75" thickBot="1">
      <c r="A128" s="12"/>
      <c r="B128" s="86"/>
      <c r="C128" s="28"/>
      <c r="D128" s="63"/>
      <c r="E128" s="63"/>
      <c r="F128" s="64"/>
      <c r="G128" s="28"/>
      <c r="H128" s="63"/>
      <c r="I128" s="63"/>
      <c r="J128" s="64"/>
    </row>
    <row r="129" spans="1:21">
      <c r="A129" s="12"/>
      <c r="B129" s="102" t="s">
        <v>366</v>
      </c>
      <c r="C129" s="32"/>
      <c r="D129" s="85" t="s">
        <v>201</v>
      </c>
      <c r="E129" s="70">
        <v>318</v>
      </c>
      <c r="F129" s="68"/>
      <c r="G129" s="32"/>
      <c r="H129" s="85" t="s">
        <v>201</v>
      </c>
      <c r="I129" s="70">
        <v>330</v>
      </c>
      <c r="J129" s="68"/>
    </row>
    <row r="130" spans="1:21" ht="15.75" thickBot="1">
      <c r="A130" s="12"/>
      <c r="B130" s="102"/>
      <c r="C130" s="32"/>
      <c r="D130" s="73"/>
      <c r="E130" s="71"/>
      <c r="F130" s="69"/>
      <c r="G130" s="32"/>
      <c r="H130" s="73"/>
      <c r="I130" s="71"/>
      <c r="J130" s="69"/>
    </row>
    <row r="131" spans="1:21" ht="15.75" thickTop="1">
      <c r="A131" s="12"/>
      <c r="B131" s="17"/>
      <c r="C131" s="17"/>
    </row>
    <row r="132" spans="1:21" ht="48">
      <c r="A132" s="12"/>
      <c r="B132" s="75" t="s">
        <v>234</v>
      </c>
      <c r="C132" s="76" t="s">
        <v>367</v>
      </c>
    </row>
    <row r="133" spans="1:21">
      <c r="A133" s="12"/>
      <c r="B133" s="17"/>
      <c r="C133" s="17"/>
    </row>
    <row r="134" spans="1:21" ht="48">
      <c r="A134" s="12"/>
      <c r="B134" s="75" t="s">
        <v>255</v>
      </c>
      <c r="C134" s="76" t="s">
        <v>368</v>
      </c>
    </row>
    <row r="135" spans="1:21">
      <c r="A135" s="12"/>
      <c r="B135" s="106" t="s">
        <v>369</v>
      </c>
      <c r="C135" s="106"/>
      <c r="D135" s="106"/>
      <c r="E135" s="106"/>
      <c r="F135" s="106"/>
      <c r="G135" s="106"/>
      <c r="H135" s="106"/>
      <c r="I135" s="106"/>
      <c r="J135" s="106"/>
      <c r="K135" s="106"/>
      <c r="L135" s="106"/>
      <c r="M135" s="106"/>
      <c r="N135" s="106"/>
      <c r="O135" s="106"/>
      <c r="P135" s="106"/>
      <c r="Q135" s="106"/>
      <c r="R135" s="106"/>
      <c r="S135" s="106"/>
      <c r="T135" s="106"/>
      <c r="U135" s="106"/>
    </row>
    <row r="136" spans="1:21">
      <c r="A136" s="12"/>
      <c r="B136" s="24"/>
      <c r="C136" s="24"/>
      <c r="D136" s="24"/>
      <c r="E136" s="24"/>
      <c r="F136" s="24"/>
      <c r="G136" s="24"/>
      <c r="H136" s="24"/>
      <c r="I136" s="24"/>
      <c r="J136" s="24"/>
      <c r="K136" s="24"/>
      <c r="L136" s="24"/>
      <c r="M136" s="24"/>
      <c r="N136" s="24"/>
      <c r="O136" s="24"/>
      <c r="P136" s="24"/>
      <c r="Q136" s="24"/>
      <c r="R136" s="24"/>
    </row>
    <row r="137" spans="1:21">
      <c r="A137" s="12"/>
      <c r="B137" s="17"/>
      <c r="C137" s="17"/>
      <c r="D137" s="17"/>
      <c r="E137" s="17"/>
      <c r="F137" s="17"/>
      <c r="G137" s="17"/>
      <c r="H137" s="17"/>
      <c r="I137" s="17"/>
      <c r="J137" s="17"/>
      <c r="K137" s="17"/>
      <c r="L137" s="17"/>
      <c r="M137" s="17"/>
      <c r="N137" s="17"/>
      <c r="O137" s="17"/>
      <c r="P137" s="17"/>
      <c r="Q137" s="17"/>
      <c r="R137" s="17"/>
    </row>
    <row r="138" spans="1:21" ht="15.75" thickBot="1">
      <c r="A138" s="12"/>
      <c r="B138" s="18"/>
      <c r="C138" s="18"/>
      <c r="D138" s="26" t="s">
        <v>370</v>
      </c>
      <c r="E138" s="26"/>
      <c r="F138" s="26"/>
      <c r="G138" s="26"/>
      <c r="H138" s="26"/>
      <c r="I138" s="26"/>
      <c r="J138" s="26"/>
      <c r="K138" s="18"/>
      <c r="L138" s="26" t="s">
        <v>371</v>
      </c>
      <c r="M138" s="26"/>
      <c r="N138" s="26"/>
      <c r="O138" s="26"/>
      <c r="P138" s="26"/>
      <c r="Q138" s="26"/>
      <c r="R138" s="26"/>
    </row>
    <row r="139" spans="1:21">
      <c r="A139" s="12"/>
      <c r="B139" s="32"/>
      <c r="C139" s="32"/>
      <c r="D139" s="27" t="s">
        <v>372</v>
      </c>
      <c r="E139" s="27"/>
      <c r="F139" s="27"/>
      <c r="G139" s="68"/>
      <c r="H139" s="27" t="s">
        <v>242</v>
      </c>
      <c r="I139" s="27"/>
      <c r="J139" s="27"/>
      <c r="K139" s="32"/>
      <c r="L139" s="27" t="s">
        <v>373</v>
      </c>
      <c r="M139" s="27"/>
      <c r="N139" s="27"/>
      <c r="O139" s="68"/>
      <c r="P139" s="27" t="s">
        <v>242</v>
      </c>
      <c r="Q139" s="27"/>
      <c r="R139" s="27"/>
    </row>
    <row r="140" spans="1:21" ht="15.75" thickBot="1">
      <c r="A140" s="12"/>
      <c r="B140" s="32"/>
      <c r="C140" s="32"/>
      <c r="D140" s="26">
        <v>2014</v>
      </c>
      <c r="E140" s="26"/>
      <c r="F140" s="26"/>
      <c r="G140" s="32"/>
      <c r="H140" s="26"/>
      <c r="I140" s="26"/>
      <c r="J140" s="26"/>
      <c r="K140" s="32"/>
      <c r="L140" s="26" t="s">
        <v>374</v>
      </c>
      <c r="M140" s="26"/>
      <c r="N140" s="26"/>
      <c r="O140" s="32"/>
      <c r="P140" s="26"/>
      <c r="Q140" s="26"/>
      <c r="R140" s="26"/>
    </row>
    <row r="141" spans="1:21">
      <c r="A141" s="12"/>
      <c r="B141" s="18"/>
      <c r="C141" s="18"/>
      <c r="D141" s="68"/>
      <c r="E141" s="68"/>
      <c r="F141" s="68"/>
      <c r="G141" s="18"/>
      <c r="H141" s="68"/>
      <c r="I141" s="68"/>
      <c r="J141" s="68"/>
      <c r="K141" s="18"/>
      <c r="L141" s="68"/>
      <c r="M141" s="68"/>
      <c r="N141" s="68"/>
      <c r="O141" s="18"/>
      <c r="P141" s="68"/>
      <c r="Q141" s="68"/>
      <c r="R141" s="68"/>
    </row>
    <row r="142" spans="1:21">
      <c r="A142" s="12"/>
      <c r="B142" s="21" t="s">
        <v>375</v>
      </c>
      <c r="C142" s="18"/>
      <c r="D142" s="32"/>
      <c r="E142" s="32"/>
      <c r="F142" s="32"/>
      <c r="G142" s="18"/>
      <c r="H142" s="32"/>
      <c r="I142" s="32"/>
      <c r="J142" s="32"/>
      <c r="K142" s="18"/>
      <c r="L142" s="32"/>
      <c r="M142" s="32"/>
      <c r="N142" s="32"/>
      <c r="O142" s="18"/>
      <c r="P142" s="32"/>
      <c r="Q142" s="32"/>
      <c r="R142" s="32"/>
    </row>
    <row r="143" spans="1:21">
      <c r="A143" s="12"/>
      <c r="B143" s="23" t="s">
        <v>376</v>
      </c>
      <c r="C143" s="18"/>
      <c r="D143" s="32"/>
      <c r="E143" s="32"/>
      <c r="F143" s="32"/>
      <c r="G143" s="18"/>
      <c r="H143" s="32"/>
      <c r="I143" s="32"/>
      <c r="J143" s="32"/>
      <c r="K143" s="18"/>
      <c r="L143" s="32"/>
      <c r="M143" s="32"/>
      <c r="N143" s="32"/>
      <c r="O143" s="18"/>
      <c r="P143" s="32"/>
      <c r="Q143" s="32"/>
      <c r="R143" s="32"/>
    </row>
    <row r="144" spans="1:21">
      <c r="A144" s="12"/>
      <c r="B144" s="77" t="s">
        <v>377</v>
      </c>
      <c r="C144" s="19"/>
      <c r="D144" s="28"/>
      <c r="E144" s="28"/>
      <c r="F144" s="28"/>
      <c r="G144" s="19"/>
      <c r="H144" s="28"/>
      <c r="I144" s="28"/>
      <c r="J144" s="28"/>
      <c r="K144" s="19"/>
      <c r="L144" s="28"/>
      <c r="M144" s="28"/>
      <c r="N144" s="28"/>
      <c r="O144" s="19"/>
      <c r="P144" s="28"/>
      <c r="Q144" s="28"/>
      <c r="R144" s="28"/>
    </row>
    <row r="145" spans="1:18">
      <c r="A145" s="12"/>
      <c r="B145" s="103" t="s">
        <v>360</v>
      </c>
      <c r="C145" s="28"/>
      <c r="D145" s="29" t="s">
        <v>201</v>
      </c>
      <c r="E145" s="34">
        <v>55</v>
      </c>
      <c r="F145" s="28"/>
      <c r="G145" s="28"/>
      <c r="H145" s="29" t="s">
        <v>201</v>
      </c>
      <c r="I145" s="34">
        <v>63</v>
      </c>
      <c r="J145" s="28"/>
      <c r="K145" s="28"/>
      <c r="L145" s="29" t="s">
        <v>201</v>
      </c>
      <c r="M145" s="34">
        <v>12</v>
      </c>
      <c r="N145" s="28"/>
      <c r="O145" s="28"/>
      <c r="P145" s="29" t="s">
        <v>201</v>
      </c>
      <c r="Q145" s="34">
        <v>16</v>
      </c>
      <c r="R145" s="28"/>
    </row>
    <row r="146" spans="1:18">
      <c r="A146" s="12"/>
      <c r="B146" s="103"/>
      <c r="C146" s="28"/>
      <c r="D146" s="29"/>
      <c r="E146" s="34"/>
      <c r="F146" s="28"/>
      <c r="G146" s="28"/>
      <c r="H146" s="29"/>
      <c r="I146" s="34"/>
      <c r="J146" s="28"/>
      <c r="K146" s="28"/>
      <c r="L146" s="29"/>
      <c r="M146" s="34"/>
      <c r="N146" s="28"/>
      <c r="O146" s="28"/>
      <c r="P146" s="29"/>
      <c r="Q146" s="34"/>
      <c r="R146" s="28"/>
    </row>
    <row r="147" spans="1:18">
      <c r="A147" s="12"/>
      <c r="B147" s="89" t="s">
        <v>378</v>
      </c>
      <c r="C147" s="32"/>
      <c r="D147" s="35" t="s">
        <v>226</v>
      </c>
      <c r="E147" s="35"/>
      <c r="F147" s="32"/>
      <c r="G147" s="32"/>
      <c r="H147" s="35" t="s">
        <v>226</v>
      </c>
      <c r="I147" s="35"/>
      <c r="J147" s="32"/>
      <c r="K147" s="32"/>
      <c r="L147" s="35">
        <v>305</v>
      </c>
      <c r="M147" s="35"/>
      <c r="N147" s="32"/>
      <c r="O147" s="32"/>
      <c r="P147" s="35">
        <v>313</v>
      </c>
      <c r="Q147" s="35"/>
      <c r="R147" s="32"/>
    </row>
    <row r="148" spans="1:18">
      <c r="A148" s="12"/>
      <c r="B148" s="89"/>
      <c r="C148" s="32"/>
      <c r="D148" s="35"/>
      <c r="E148" s="35"/>
      <c r="F148" s="32"/>
      <c r="G148" s="32"/>
      <c r="H148" s="35"/>
      <c r="I148" s="35"/>
      <c r="J148" s="32"/>
      <c r="K148" s="32"/>
      <c r="L148" s="35"/>
      <c r="M148" s="35"/>
      <c r="N148" s="32"/>
      <c r="O148" s="32"/>
      <c r="P148" s="35"/>
      <c r="Q148" s="35"/>
      <c r="R148" s="32"/>
    </row>
    <row r="149" spans="1:18">
      <c r="A149" s="12"/>
      <c r="B149" s="79" t="s">
        <v>379</v>
      </c>
      <c r="C149" s="28"/>
      <c r="D149" s="34">
        <v>8</v>
      </c>
      <c r="E149" s="34"/>
      <c r="F149" s="28"/>
      <c r="G149" s="28"/>
      <c r="H149" s="34">
        <v>6</v>
      </c>
      <c r="I149" s="34"/>
      <c r="J149" s="28"/>
      <c r="K149" s="28"/>
      <c r="L149" s="34">
        <v>1</v>
      </c>
      <c r="M149" s="34"/>
      <c r="N149" s="28"/>
      <c r="O149" s="28"/>
      <c r="P149" s="34">
        <v>1</v>
      </c>
      <c r="Q149" s="34"/>
      <c r="R149" s="28"/>
    </row>
    <row r="150" spans="1:18" ht="15.75" thickBot="1">
      <c r="A150" s="12"/>
      <c r="B150" s="79"/>
      <c r="C150" s="28"/>
      <c r="D150" s="63"/>
      <c r="E150" s="63"/>
      <c r="F150" s="64"/>
      <c r="G150" s="28"/>
      <c r="H150" s="63"/>
      <c r="I150" s="63"/>
      <c r="J150" s="64"/>
      <c r="K150" s="28"/>
      <c r="L150" s="63"/>
      <c r="M150" s="63"/>
      <c r="N150" s="64"/>
      <c r="O150" s="28"/>
      <c r="P150" s="63"/>
      <c r="Q150" s="63"/>
      <c r="R150" s="64"/>
    </row>
    <row r="151" spans="1:18">
      <c r="A151" s="12"/>
      <c r="B151" s="32"/>
      <c r="C151" s="32"/>
      <c r="D151" s="70">
        <v>63</v>
      </c>
      <c r="E151" s="70"/>
      <c r="F151" s="68"/>
      <c r="G151" s="32"/>
      <c r="H151" s="70">
        <v>69</v>
      </c>
      <c r="I151" s="70"/>
      <c r="J151" s="68"/>
      <c r="K151" s="32"/>
      <c r="L151" s="70">
        <v>318</v>
      </c>
      <c r="M151" s="70"/>
      <c r="N151" s="68"/>
      <c r="O151" s="32"/>
      <c r="P151" s="70">
        <v>330</v>
      </c>
      <c r="Q151" s="70"/>
      <c r="R151" s="68"/>
    </row>
    <row r="152" spans="1:18" ht="15.75" thickBot="1">
      <c r="A152" s="12"/>
      <c r="B152" s="32"/>
      <c r="C152" s="32"/>
      <c r="D152" s="55"/>
      <c r="E152" s="55"/>
      <c r="F152" s="57"/>
      <c r="G152" s="32"/>
      <c r="H152" s="55"/>
      <c r="I152" s="55"/>
      <c r="J152" s="57"/>
      <c r="K152" s="32"/>
      <c r="L152" s="55"/>
      <c r="M152" s="55"/>
      <c r="N152" s="57"/>
      <c r="O152" s="32"/>
      <c r="P152" s="55"/>
      <c r="Q152" s="55"/>
      <c r="R152" s="57"/>
    </row>
    <row r="153" spans="1:18">
      <c r="A153" s="12"/>
      <c r="B153" s="18"/>
      <c r="C153" s="18"/>
      <c r="D153" s="68"/>
      <c r="E153" s="68"/>
      <c r="F153" s="68"/>
      <c r="G153" s="18"/>
      <c r="H153" s="68"/>
      <c r="I153" s="68"/>
      <c r="J153" s="68"/>
      <c r="K153" s="18"/>
      <c r="L153" s="68"/>
      <c r="M153" s="68"/>
      <c r="N153" s="68"/>
      <c r="O153" s="18"/>
      <c r="P153" s="68"/>
      <c r="Q153" s="68"/>
      <c r="R153" s="68"/>
    </row>
    <row r="154" spans="1:18">
      <c r="A154" s="12"/>
      <c r="B154" s="21" t="s">
        <v>380</v>
      </c>
      <c r="C154" s="18"/>
      <c r="D154" s="32"/>
      <c r="E154" s="32"/>
      <c r="F154" s="32"/>
      <c r="G154" s="18"/>
      <c r="H154" s="32"/>
      <c r="I154" s="32"/>
      <c r="J154" s="32"/>
      <c r="K154" s="18"/>
      <c r="L154" s="32"/>
      <c r="M154" s="32"/>
      <c r="N154" s="32"/>
      <c r="O154" s="18"/>
      <c r="P154" s="32"/>
      <c r="Q154" s="32"/>
      <c r="R154" s="32"/>
    </row>
    <row r="155" spans="1:18">
      <c r="A155" s="12"/>
      <c r="B155" s="23" t="s">
        <v>376</v>
      </c>
      <c r="C155" s="18"/>
      <c r="D155" s="32"/>
      <c r="E155" s="32"/>
      <c r="F155" s="32"/>
      <c r="G155" s="18"/>
      <c r="H155" s="32"/>
      <c r="I155" s="32"/>
      <c r="J155" s="32"/>
      <c r="K155" s="18"/>
      <c r="L155" s="32"/>
      <c r="M155" s="32"/>
      <c r="N155" s="32"/>
      <c r="O155" s="18"/>
      <c r="P155" s="32"/>
      <c r="Q155" s="32"/>
      <c r="R155" s="32"/>
    </row>
    <row r="156" spans="1:18">
      <c r="A156" s="12"/>
      <c r="B156" s="77" t="s">
        <v>377</v>
      </c>
      <c r="C156" s="19"/>
      <c r="D156" s="28"/>
      <c r="E156" s="28"/>
      <c r="F156" s="28"/>
      <c r="G156" s="19"/>
      <c r="H156" s="28"/>
      <c r="I156" s="28"/>
      <c r="J156" s="28"/>
      <c r="K156" s="19"/>
      <c r="L156" s="28"/>
      <c r="M156" s="28"/>
      <c r="N156" s="28"/>
      <c r="O156" s="19"/>
      <c r="P156" s="28"/>
      <c r="Q156" s="28"/>
      <c r="R156" s="28"/>
    </row>
    <row r="157" spans="1:18">
      <c r="A157" s="12"/>
      <c r="B157" s="103" t="s">
        <v>360</v>
      </c>
      <c r="C157" s="28"/>
      <c r="D157" s="34" t="s">
        <v>226</v>
      </c>
      <c r="E157" s="34"/>
      <c r="F157" s="28"/>
      <c r="G157" s="28"/>
      <c r="H157" s="34">
        <v>10</v>
      </c>
      <c r="I157" s="34"/>
      <c r="J157" s="28"/>
      <c r="K157" s="28"/>
      <c r="L157" s="34" t="s">
        <v>226</v>
      </c>
      <c r="M157" s="34"/>
      <c r="N157" s="28"/>
      <c r="O157" s="28"/>
      <c r="P157" s="34">
        <v>10</v>
      </c>
      <c r="Q157" s="34"/>
      <c r="R157" s="28"/>
    </row>
    <row r="158" spans="1:18">
      <c r="A158" s="12"/>
      <c r="B158" s="103"/>
      <c r="C158" s="28"/>
      <c r="D158" s="34"/>
      <c r="E158" s="34"/>
      <c r="F158" s="28"/>
      <c r="G158" s="28"/>
      <c r="H158" s="34"/>
      <c r="I158" s="34"/>
      <c r="J158" s="28"/>
      <c r="K158" s="28"/>
      <c r="L158" s="34"/>
      <c r="M158" s="34"/>
      <c r="N158" s="28"/>
      <c r="O158" s="28"/>
      <c r="P158" s="34"/>
      <c r="Q158" s="34"/>
      <c r="R158" s="28"/>
    </row>
    <row r="159" spans="1:18">
      <c r="A159" s="12"/>
      <c r="B159" s="89" t="s">
        <v>378</v>
      </c>
      <c r="C159" s="32"/>
      <c r="D159" s="35" t="s">
        <v>226</v>
      </c>
      <c r="E159" s="35"/>
      <c r="F159" s="32"/>
      <c r="G159" s="32"/>
      <c r="H159" s="35" t="s">
        <v>226</v>
      </c>
      <c r="I159" s="35"/>
      <c r="J159" s="32"/>
      <c r="K159" s="32"/>
      <c r="L159" s="35" t="s">
        <v>226</v>
      </c>
      <c r="M159" s="35"/>
      <c r="N159" s="32"/>
      <c r="O159" s="32"/>
      <c r="P159" s="35" t="s">
        <v>226</v>
      </c>
      <c r="Q159" s="35"/>
      <c r="R159" s="32"/>
    </row>
    <row r="160" spans="1:18">
      <c r="A160" s="12"/>
      <c r="B160" s="89"/>
      <c r="C160" s="32"/>
      <c r="D160" s="35"/>
      <c r="E160" s="35"/>
      <c r="F160" s="32"/>
      <c r="G160" s="32"/>
      <c r="H160" s="35"/>
      <c r="I160" s="35"/>
      <c r="J160" s="32"/>
      <c r="K160" s="32"/>
      <c r="L160" s="35"/>
      <c r="M160" s="35"/>
      <c r="N160" s="32"/>
      <c r="O160" s="32"/>
      <c r="P160" s="35"/>
      <c r="Q160" s="35"/>
      <c r="R160" s="32"/>
    </row>
    <row r="161" spans="1:18">
      <c r="A161" s="12"/>
      <c r="B161" s="79" t="s">
        <v>379</v>
      </c>
      <c r="C161" s="28"/>
      <c r="D161" s="34">
        <v>1</v>
      </c>
      <c r="E161" s="34"/>
      <c r="F161" s="28"/>
      <c r="G161" s="28"/>
      <c r="H161" s="34" t="s">
        <v>226</v>
      </c>
      <c r="I161" s="34"/>
      <c r="J161" s="28"/>
      <c r="K161" s="28"/>
      <c r="L161" s="34">
        <v>1</v>
      </c>
      <c r="M161" s="34"/>
      <c r="N161" s="28"/>
      <c r="O161" s="28"/>
      <c r="P161" s="34" t="s">
        <v>226</v>
      </c>
      <c r="Q161" s="34"/>
      <c r="R161" s="28"/>
    </row>
    <row r="162" spans="1:18" ht="15.75" thickBot="1">
      <c r="A162" s="12"/>
      <c r="B162" s="79"/>
      <c r="C162" s="28"/>
      <c r="D162" s="63"/>
      <c r="E162" s="63"/>
      <c r="F162" s="64"/>
      <c r="G162" s="28"/>
      <c r="H162" s="63"/>
      <c r="I162" s="63"/>
      <c r="J162" s="64"/>
      <c r="K162" s="28"/>
      <c r="L162" s="63"/>
      <c r="M162" s="63"/>
      <c r="N162" s="64"/>
      <c r="O162" s="28"/>
      <c r="P162" s="63"/>
      <c r="Q162" s="63"/>
      <c r="R162" s="64"/>
    </row>
    <row r="163" spans="1:18">
      <c r="A163" s="12"/>
      <c r="B163" s="32"/>
      <c r="C163" s="32"/>
      <c r="D163" s="70">
        <v>1</v>
      </c>
      <c r="E163" s="70"/>
      <c r="F163" s="68"/>
      <c r="G163" s="32"/>
      <c r="H163" s="70">
        <v>10</v>
      </c>
      <c r="I163" s="70"/>
      <c r="J163" s="68"/>
      <c r="K163" s="32"/>
      <c r="L163" s="70">
        <v>1</v>
      </c>
      <c r="M163" s="70"/>
      <c r="N163" s="68"/>
      <c r="O163" s="32"/>
      <c r="P163" s="70">
        <v>10</v>
      </c>
      <c r="Q163" s="70"/>
      <c r="R163" s="68"/>
    </row>
    <row r="164" spans="1:18" ht="15.75" thickBot="1">
      <c r="A164" s="12"/>
      <c r="B164" s="32"/>
      <c r="C164" s="32"/>
      <c r="D164" s="55"/>
      <c r="E164" s="55"/>
      <c r="F164" s="57"/>
      <c r="G164" s="32"/>
      <c r="H164" s="55"/>
      <c r="I164" s="55"/>
      <c r="J164" s="57"/>
      <c r="K164" s="32"/>
      <c r="L164" s="55"/>
      <c r="M164" s="55"/>
      <c r="N164" s="57"/>
      <c r="O164" s="32"/>
      <c r="P164" s="55"/>
      <c r="Q164" s="55"/>
      <c r="R164" s="57"/>
    </row>
    <row r="165" spans="1:18">
      <c r="A165" s="12"/>
      <c r="B165" s="18"/>
      <c r="C165" s="18"/>
      <c r="D165" s="68"/>
      <c r="E165" s="68"/>
      <c r="F165" s="68"/>
      <c r="G165" s="18"/>
      <c r="H165" s="68"/>
      <c r="I165" s="68"/>
      <c r="J165" s="68"/>
      <c r="K165" s="18"/>
      <c r="L165" s="68"/>
      <c r="M165" s="68"/>
      <c r="N165" s="68"/>
      <c r="O165" s="18"/>
      <c r="P165" s="68"/>
      <c r="Q165" s="68"/>
      <c r="R165" s="68"/>
    </row>
    <row r="166" spans="1:18">
      <c r="A166" s="12"/>
      <c r="B166" s="21" t="s">
        <v>381</v>
      </c>
      <c r="C166" s="18"/>
      <c r="D166" s="32"/>
      <c r="E166" s="32"/>
      <c r="F166" s="32"/>
      <c r="G166" s="18"/>
      <c r="H166" s="32"/>
      <c r="I166" s="32"/>
      <c r="J166" s="32"/>
      <c r="K166" s="18"/>
      <c r="L166" s="32"/>
      <c r="M166" s="32"/>
      <c r="N166" s="32"/>
      <c r="O166" s="18"/>
      <c r="P166" s="32"/>
      <c r="Q166" s="32"/>
      <c r="R166" s="32"/>
    </row>
    <row r="167" spans="1:18">
      <c r="A167" s="12"/>
      <c r="B167" s="23" t="s">
        <v>376</v>
      </c>
      <c r="C167" s="18"/>
      <c r="D167" s="32"/>
      <c r="E167" s="32"/>
      <c r="F167" s="32"/>
      <c r="G167" s="18"/>
      <c r="H167" s="32"/>
      <c r="I167" s="32"/>
      <c r="J167" s="32"/>
      <c r="K167" s="18"/>
      <c r="L167" s="32"/>
      <c r="M167" s="32"/>
      <c r="N167" s="32"/>
      <c r="O167" s="18"/>
      <c r="P167" s="32"/>
      <c r="Q167" s="32"/>
      <c r="R167" s="32"/>
    </row>
    <row r="168" spans="1:18">
      <c r="A168" s="12"/>
      <c r="B168" s="77" t="s">
        <v>377</v>
      </c>
      <c r="C168" s="19"/>
      <c r="D168" s="28"/>
      <c r="E168" s="28"/>
      <c r="F168" s="28"/>
      <c r="G168" s="19"/>
      <c r="H168" s="28"/>
      <c r="I168" s="28"/>
      <c r="J168" s="28"/>
      <c r="K168" s="19"/>
      <c r="L168" s="28"/>
      <c r="M168" s="28"/>
      <c r="N168" s="28"/>
      <c r="O168" s="19"/>
      <c r="P168" s="28"/>
      <c r="Q168" s="28"/>
      <c r="R168" s="28"/>
    </row>
    <row r="169" spans="1:18">
      <c r="A169" s="12"/>
      <c r="B169" s="103" t="s">
        <v>360</v>
      </c>
      <c r="C169" s="28"/>
      <c r="D169" s="34">
        <v>55</v>
      </c>
      <c r="E169" s="34"/>
      <c r="F169" s="28"/>
      <c r="G169" s="28"/>
      <c r="H169" s="34">
        <v>53</v>
      </c>
      <c r="I169" s="34"/>
      <c r="J169" s="28"/>
      <c r="K169" s="28"/>
      <c r="L169" s="34">
        <v>12</v>
      </c>
      <c r="M169" s="34"/>
      <c r="N169" s="28"/>
      <c r="O169" s="28"/>
      <c r="P169" s="34">
        <v>6</v>
      </c>
      <c r="Q169" s="34"/>
      <c r="R169" s="28"/>
    </row>
    <row r="170" spans="1:18">
      <c r="A170" s="12"/>
      <c r="B170" s="103"/>
      <c r="C170" s="28"/>
      <c r="D170" s="34"/>
      <c r="E170" s="34"/>
      <c r="F170" s="28"/>
      <c r="G170" s="28"/>
      <c r="H170" s="34"/>
      <c r="I170" s="34"/>
      <c r="J170" s="28"/>
      <c r="K170" s="28"/>
      <c r="L170" s="34"/>
      <c r="M170" s="34"/>
      <c r="N170" s="28"/>
      <c r="O170" s="28"/>
      <c r="P170" s="34"/>
      <c r="Q170" s="34"/>
      <c r="R170" s="28"/>
    </row>
    <row r="171" spans="1:18">
      <c r="A171" s="12"/>
      <c r="B171" s="89" t="s">
        <v>378</v>
      </c>
      <c r="C171" s="32"/>
      <c r="D171" s="35" t="s">
        <v>226</v>
      </c>
      <c r="E171" s="35"/>
      <c r="F171" s="32"/>
      <c r="G171" s="32"/>
      <c r="H171" s="35" t="s">
        <v>226</v>
      </c>
      <c r="I171" s="35"/>
      <c r="J171" s="32"/>
      <c r="K171" s="32"/>
      <c r="L171" s="35">
        <v>305</v>
      </c>
      <c r="M171" s="35"/>
      <c r="N171" s="32"/>
      <c r="O171" s="32"/>
      <c r="P171" s="35">
        <v>313</v>
      </c>
      <c r="Q171" s="35"/>
      <c r="R171" s="32"/>
    </row>
    <row r="172" spans="1:18">
      <c r="A172" s="12"/>
      <c r="B172" s="89"/>
      <c r="C172" s="32"/>
      <c r="D172" s="35"/>
      <c r="E172" s="35"/>
      <c r="F172" s="32"/>
      <c r="G172" s="32"/>
      <c r="H172" s="35"/>
      <c r="I172" s="35"/>
      <c r="J172" s="32"/>
      <c r="K172" s="32"/>
      <c r="L172" s="35"/>
      <c r="M172" s="35"/>
      <c r="N172" s="32"/>
      <c r="O172" s="32"/>
      <c r="P172" s="35"/>
      <c r="Q172" s="35"/>
      <c r="R172" s="32"/>
    </row>
    <row r="173" spans="1:18">
      <c r="A173" s="12"/>
      <c r="B173" s="79" t="s">
        <v>379</v>
      </c>
      <c r="C173" s="28"/>
      <c r="D173" s="34">
        <v>7</v>
      </c>
      <c r="E173" s="34"/>
      <c r="F173" s="28"/>
      <c r="G173" s="28"/>
      <c r="H173" s="34">
        <v>6</v>
      </c>
      <c r="I173" s="34"/>
      <c r="J173" s="28"/>
      <c r="K173" s="28"/>
      <c r="L173" s="34" t="s">
        <v>226</v>
      </c>
      <c r="M173" s="34"/>
      <c r="N173" s="28"/>
      <c r="O173" s="28"/>
      <c r="P173" s="34">
        <v>1</v>
      </c>
      <c r="Q173" s="34"/>
      <c r="R173" s="28"/>
    </row>
    <row r="174" spans="1:18" ht="15.75" thickBot="1">
      <c r="A174" s="12"/>
      <c r="B174" s="79"/>
      <c r="C174" s="28"/>
      <c r="D174" s="63"/>
      <c r="E174" s="63"/>
      <c r="F174" s="64"/>
      <c r="G174" s="28"/>
      <c r="H174" s="63"/>
      <c r="I174" s="63"/>
      <c r="J174" s="64"/>
      <c r="K174" s="28"/>
      <c r="L174" s="63"/>
      <c r="M174" s="63"/>
      <c r="N174" s="64"/>
      <c r="O174" s="28"/>
      <c r="P174" s="63"/>
      <c r="Q174" s="63"/>
      <c r="R174" s="64"/>
    </row>
    <row r="175" spans="1:18">
      <c r="A175" s="12"/>
      <c r="B175" s="32"/>
      <c r="C175" s="32"/>
      <c r="D175" s="85" t="s">
        <v>201</v>
      </c>
      <c r="E175" s="70">
        <v>62</v>
      </c>
      <c r="F175" s="68"/>
      <c r="G175" s="32"/>
      <c r="H175" s="85" t="s">
        <v>201</v>
      </c>
      <c r="I175" s="70">
        <v>59</v>
      </c>
      <c r="J175" s="68"/>
      <c r="K175" s="32"/>
      <c r="L175" s="85" t="s">
        <v>201</v>
      </c>
      <c r="M175" s="70">
        <v>317</v>
      </c>
      <c r="N175" s="68"/>
      <c r="O175" s="32"/>
      <c r="P175" s="85" t="s">
        <v>201</v>
      </c>
      <c r="Q175" s="70">
        <v>320</v>
      </c>
      <c r="R175" s="68"/>
    </row>
    <row r="176" spans="1:18" ht="15.75" thickBot="1">
      <c r="A176" s="12"/>
      <c r="B176" s="32"/>
      <c r="C176" s="32"/>
      <c r="D176" s="73"/>
      <c r="E176" s="71"/>
      <c r="F176" s="69"/>
      <c r="G176" s="32"/>
      <c r="H176" s="73"/>
      <c r="I176" s="71"/>
      <c r="J176" s="69"/>
      <c r="K176" s="32"/>
      <c r="L176" s="73"/>
      <c r="M176" s="71"/>
      <c r="N176" s="69"/>
      <c r="O176" s="32"/>
      <c r="P176" s="73"/>
      <c r="Q176" s="71"/>
      <c r="R176" s="69"/>
    </row>
    <row r="177" spans="1:21" ht="15.75" thickTop="1">
      <c r="A177" s="12"/>
      <c r="B177" s="18"/>
      <c r="C177" s="18"/>
      <c r="D177" s="62"/>
      <c r="E177" s="62"/>
      <c r="F177" s="62"/>
      <c r="G177" s="18"/>
      <c r="H177" s="62"/>
      <c r="I177" s="62"/>
      <c r="J177" s="62"/>
      <c r="K177" s="18"/>
      <c r="L177" s="62"/>
      <c r="M177" s="62"/>
      <c r="N177" s="62"/>
      <c r="O177" s="18"/>
      <c r="P177" s="62"/>
      <c r="Q177" s="62"/>
      <c r="R177" s="62"/>
    </row>
    <row r="178" spans="1:21">
      <c r="A178" s="12"/>
      <c r="B178" s="21" t="s">
        <v>382</v>
      </c>
      <c r="C178" s="18"/>
      <c r="D178" s="32"/>
      <c r="E178" s="32"/>
      <c r="F178" s="32"/>
      <c r="G178" s="18"/>
      <c r="H178" s="32"/>
      <c r="I178" s="32"/>
      <c r="J178" s="32"/>
      <c r="K178" s="18"/>
      <c r="L178" s="32"/>
      <c r="M178" s="32"/>
      <c r="N178" s="32"/>
      <c r="O178" s="18"/>
      <c r="P178" s="32"/>
      <c r="Q178" s="32"/>
      <c r="R178" s="32"/>
    </row>
    <row r="179" spans="1:21">
      <c r="A179" s="12"/>
      <c r="B179" s="37" t="s">
        <v>37</v>
      </c>
      <c r="C179" s="28"/>
      <c r="D179" s="29" t="s">
        <v>201</v>
      </c>
      <c r="E179" s="34">
        <v>55</v>
      </c>
      <c r="F179" s="28"/>
      <c r="G179" s="28"/>
      <c r="H179" s="29" t="s">
        <v>201</v>
      </c>
      <c r="I179" s="34">
        <v>53</v>
      </c>
      <c r="J179" s="28"/>
      <c r="K179" s="28"/>
      <c r="L179" s="29" t="s">
        <v>201</v>
      </c>
      <c r="M179" s="34" t="s">
        <v>226</v>
      </c>
      <c r="N179" s="28"/>
      <c r="O179" s="28"/>
      <c r="P179" s="29" t="s">
        <v>201</v>
      </c>
      <c r="Q179" s="34" t="s">
        <v>226</v>
      </c>
      <c r="R179" s="28"/>
    </row>
    <row r="180" spans="1:21">
      <c r="A180" s="12"/>
      <c r="B180" s="37"/>
      <c r="C180" s="28"/>
      <c r="D180" s="29"/>
      <c r="E180" s="34"/>
      <c r="F180" s="28"/>
      <c r="G180" s="28"/>
      <c r="H180" s="29"/>
      <c r="I180" s="34"/>
      <c r="J180" s="28"/>
      <c r="K180" s="28"/>
      <c r="L180" s="29"/>
      <c r="M180" s="34"/>
      <c r="N180" s="28"/>
      <c r="O180" s="28"/>
      <c r="P180" s="29"/>
      <c r="Q180" s="34"/>
      <c r="R180" s="28"/>
    </row>
    <row r="181" spans="1:21">
      <c r="A181" s="12"/>
      <c r="B181" s="36" t="s">
        <v>44</v>
      </c>
      <c r="C181" s="32"/>
      <c r="D181" s="35">
        <v>7</v>
      </c>
      <c r="E181" s="35"/>
      <c r="F181" s="32"/>
      <c r="G181" s="32"/>
      <c r="H181" s="35">
        <v>6</v>
      </c>
      <c r="I181" s="35"/>
      <c r="J181" s="32"/>
      <c r="K181" s="32"/>
      <c r="L181" s="35" t="s">
        <v>226</v>
      </c>
      <c r="M181" s="35"/>
      <c r="N181" s="32"/>
      <c r="O181" s="32"/>
      <c r="P181" s="35" t="s">
        <v>226</v>
      </c>
      <c r="Q181" s="35"/>
      <c r="R181" s="32"/>
    </row>
    <row r="182" spans="1:21">
      <c r="A182" s="12"/>
      <c r="B182" s="36"/>
      <c r="C182" s="32"/>
      <c r="D182" s="35"/>
      <c r="E182" s="35"/>
      <c r="F182" s="32"/>
      <c r="G182" s="32"/>
      <c r="H182" s="35"/>
      <c r="I182" s="35"/>
      <c r="J182" s="32"/>
      <c r="K182" s="32"/>
      <c r="L182" s="35"/>
      <c r="M182" s="35"/>
      <c r="N182" s="32"/>
      <c r="O182" s="32"/>
      <c r="P182" s="35"/>
      <c r="Q182" s="35"/>
      <c r="R182" s="32"/>
    </row>
    <row r="183" spans="1:21">
      <c r="A183" s="12"/>
      <c r="B183" s="37" t="s">
        <v>55</v>
      </c>
      <c r="C183" s="28"/>
      <c r="D183" s="34" t="s">
        <v>226</v>
      </c>
      <c r="E183" s="34"/>
      <c r="F183" s="28"/>
      <c r="G183" s="28"/>
      <c r="H183" s="34" t="s">
        <v>226</v>
      </c>
      <c r="I183" s="34"/>
      <c r="J183" s="28"/>
      <c r="K183" s="28"/>
      <c r="L183" s="34">
        <v>232</v>
      </c>
      <c r="M183" s="34"/>
      <c r="N183" s="28"/>
      <c r="O183" s="28"/>
      <c r="P183" s="34">
        <v>205</v>
      </c>
      <c r="Q183" s="34"/>
      <c r="R183" s="28"/>
    </row>
    <row r="184" spans="1:21">
      <c r="A184" s="12"/>
      <c r="B184" s="37"/>
      <c r="C184" s="28"/>
      <c r="D184" s="34"/>
      <c r="E184" s="34"/>
      <c r="F184" s="28"/>
      <c r="G184" s="28"/>
      <c r="H184" s="34"/>
      <c r="I184" s="34"/>
      <c r="J184" s="28"/>
      <c r="K184" s="28"/>
      <c r="L184" s="34"/>
      <c r="M184" s="34"/>
      <c r="N184" s="28"/>
      <c r="O184" s="28"/>
      <c r="P184" s="34"/>
      <c r="Q184" s="34"/>
      <c r="R184" s="28"/>
    </row>
    <row r="185" spans="1:21">
      <c r="A185" s="12"/>
      <c r="B185" s="36" t="s">
        <v>64</v>
      </c>
      <c r="C185" s="32"/>
      <c r="D185" s="35" t="s">
        <v>226</v>
      </c>
      <c r="E185" s="35"/>
      <c r="F185" s="32"/>
      <c r="G185" s="32"/>
      <c r="H185" s="35" t="s">
        <v>226</v>
      </c>
      <c r="I185" s="35"/>
      <c r="J185" s="32"/>
      <c r="K185" s="32"/>
      <c r="L185" s="35">
        <v>85</v>
      </c>
      <c r="M185" s="35"/>
      <c r="N185" s="32"/>
      <c r="O185" s="32"/>
      <c r="P185" s="35">
        <v>115</v>
      </c>
      <c r="Q185" s="35"/>
      <c r="R185" s="32"/>
    </row>
    <row r="186" spans="1:21" ht="15.75" thickBot="1">
      <c r="A186" s="12"/>
      <c r="B186" s="36"/>
      <c r="C186" s="32"/>
      <c r="D186" s="55"/>
      <c r="E186" s="55"/>
      <c r="F186" s="57"/>
      <c r="G186" s="32"/>
      <c r="H186" s="55"/>
      <c r="I186" s="55"/>
      <c r="J186" s="57"/>
      <c r="K186" s="32"/>
      <c r="L186" s="55"/>
      <c r="M186" s="55"/>
      <c r="N186" s="57"/>
      <c r="O186" s="32"/>
      <c r="P186" s="55"/>
      <c r="Q186" s="55"/>
      <c r="R186" s="57"/>
    </row>
    <row r="187" spans="1:21">
      <c r="A187" s="12"/>
      <c r="B187" s="28"/>
      <c r="C187" s="28"/>
      <c r="D187" s="47" t="s">
        <v>201</v>
      </c>
      <c r="E187" s="49">
        <v>62</v>
      </c>
      <c r="F187" s="51"/>
      <c r="G187" s="28"/>
      <c r="H187" s="47" t="s">
        <v>201</v>
      </c>
      <c r="I187" s="49">
        <v>59</v>
      </c>
      <c r="J187" s="51"/>
      <c r="K187" s="28"/>
      <c r="L187" s="47" t="s">
        <v>201</v>
      </c>
      <c r="M187" s="49">
        <v>317</v>
      </c>
      <c r="N187" s="51"/>
      <c r="O187" s="28"/>
      <c r="P187" s="47" t="s">
        <v>201</v>
      </c>
      <c r="Q187" s="49">
        <v>320</v>
      </c>
      <c r="R187" s="51"/>
    </row>
    <row r="188" spans="1:21" ht="15.75" thickBot="1">
      <c r="A188" s="12"/>
      <c r="B188" s="28"/>
      <c r="C188" s="28"/>
      <c r="D188" s="58"/>
      <c r="E188" s="59"/>
      <c r="F188" s="60"/>
      <c r="G188" s="28"/>
      <c r="H188" s="58"/>
      <c r="I188" s="59"/>
      <c r="J188" s="60"/>
      <c r="K188" s="28"/>
      <c r="L188" s="58"/>
      <c r="M188" s="59"/>
      <c r="N188" s="60"/>
      <c r="O188" s="28"/>
      <c r="P188" s="58"/>
      <c r="Q188" s="59"/>
      <c r="R188" s="60"/>
    </row>
    <row r="189" spans="1:21" ht="15.75" thickTop="1">
      <c r="A189" s="12"/>
      <c r="B189" s="11"/>
      <c r="C189" s="11"/>
      <c r="D189" s="11"/>
      <c r="E189" s="11"/>
      <c r="F189" s="11"/>
      <c r="G189" s="11"/>
      <c r="H189" s="11"/>
      <c r="I189" s="11"/>
      <c r="J189" s="11"/>
      <c r="K189" s="11"/>
      <c r="L189" s="11"/>
      <c r="M189" s="11"/>
      <c r="N189" s="11"/>
      <c r="O189" s="11"/>
      <c r="P189" s="11"/>
      <c r="Q189" s="11"/>
      <c r="R189" s="11"/>
      <c r="S189" s="11"/>
      <c r="T189" s="11"/>
      <c r="U189" s="11"/>
    </row>
    <row r="190" spans="1:21" ht="25.5" customHeight="1">
      <c r="A190" s="12"/>
      <c r="B190" s="39" t="s">
        <v>383</v>
      </c>
      <c r="C190" s="39"/>
      <c r="D190" s="39"/>
      <c r="E190" s="39"/>
      <c r="F190" s="39"/>
      <c r="G190" s="39"/>
      <c r="H190" s="39"/>
      <c r="I190" s="39"/>
      <c r="J190" s="39"/>
      <c r="K190" s="39"/>
      <c r="L190" s="39"/>
      <c r="M190" s="39"/>
      <c r="N190" s="39"/>
      <c r="O190" s="39"/>
      <c r="P190" s="39"/>
      <c r="Q190" s="39"/>
      <c r="R190" s="39"/>
      <c r="S190" s="39"/>
      <c r="T190" s="39"/>
      <c r="U190" s="39"/>
    </row>
    <row r="191" spans="1:21">
      <c r="A191" s="12"/>
      <c r="B191" s="11"/>
      <c r="C191" s="11"/>
      <c r="D191" s="11"/>
      <c r="E191" s="11"/>
      <c r="F191" s="11"/>
      <c r="G191" s="11"/>
      <c r="H191" s="11"/>
      <c r="I191" s="11"/>
      <c r="J191" s="11"/>
      <c r="K191" s="11"/>
      <c r="L191" s="11"/>
      <c r="M191" s="11"/>
      <c r="N191" s="11"/>
      <c r="O191" s="11"/>
      <c r="P191" s="11"/>
      <c r="Q191" s="11"/>
      <c r="R191" s="11"/>
      <c r="S191" s="11"/>
      <c r="T191" s="11"/>
      <c r="U191" s="11"/>
    </row>
    <row r="192" spans="1:21" ht="25.5" customHeight="1">
      <c r="A192" s="12"/>
      <c r="B192" s="39" t="s">
        <v>384</v>
      </c>
      <c r="C192" s="39"/>
      <c r="D192" s="39"/>
      <c r="E192" s="39"/>
      <c r="F192" s="39"/>
      <c r="G192" s="39"/>
      <c r="H192" s="39"/>
      <c r="I192" s="39"/>
      <c r="J192" s="39"/>
      <c r="K192" s="39"/>
      <c r="L192" s="39"/>
      <c r="M192" s="39"/>
      <c r="N192" s="39"/>
      <c r="O192" s="39"/>
      <c r="P192" s="39"/>
      <c r="Q192" s="39"/>
      <c r="R192" s="39"/>
      <c r="S192" s="39"/>
      <c r="T192" s="39"/>
      <c r="U192" s="39"/>
    </row>
    <row r="193" spans="1:21">
      <c r="A193" s="12"/>
      <c r="B193" s="11"/>
      <c r="C193" s="11"/>
      <c r="D193" s="11"/>
      <c r="E193" s="11"/>
      <c r="F193" s="11"/>
      <c r="G193" s="11"/>
      <c r="H193" s="11"/>
      <c r="I193" s="11"/>
      <c r="J193" s="11"/>
      <c r="K193" s="11"/>
      <c r="L193" s="11"/>
      <c r="M193" s="11"/>
      <c r="N193" s="11"/>
      <c r="O193" s="11"/>
      <c r="P193" s="11"/>
      <c r="Q193" s="11"/>
      <c r="R193" s="11"/>
      <c r="S193" s="11"/>
      <c r="T193" s="11"/>
      <c r="U193" s="11"/>
    </row>
    <row r="194" spans="1:21">
      <c r="A194" s="12"/>
      <c r="B194" s="40" t="s">
        <v>385</v>
      </c>
      <c r="C194" s="40"/>
      <c r="D194" s="40"/>
      <c r="E194" s="40"/>
      <c r="F194" s="40"/>
      <c r="G194" s="40"/>
      <c r="H194" s="40"/>
      <c r="I194" s="40"/>
      <c r="J194" s="40"/>
      <c r="K194" s="40"/>
      <c r="L194" s="40"/>
      <c r="M194" s="40"/>
      <c r="N194" s="40"/>
      <c r="O194" s="40"/>
      <c r="P194" s="40"/>
      <c r="Q194" s="40"/>
      <c r="R194" s="40"/>
      <c r="S194" s="40"/>
      <c r="T194" s="40"/>
      <c r="U194" s="40"/>
    </row>
  </sheetData>
  <mergeCells count="724">
    <mergeCell ref="B192:U192"/>
    <mergeCell ref="B193:U193"/>
    <mergeCell ref="B194:U194"/>
    <mergeCell ref="B96:U96"/>
    <mergeCell ref="B97:U97"/>
    <mergeCell ref="B135:U135"/>
    <mergeCell ref="B189:U189"/>
    <mergeCell ref="B190:U190"/>
    <mergeCell ref="B191:U191"/>
    <mergeCell ref="B73:U73"/>
    <mergeCell ref="B74:U74"/>
    <mergeCell ref="B75:U75"/>
    <mergeCell ref="B76:U76"/>
    <mergeCell ref="B77:U77"/>
    <mergeCell ref="B95:U95"/>
    <mergeCell ref="B32:U32"/>
    <mergeCell ref="B46:U46"/>
    <mergeCell ref="B47:U47"/>
    <mergeCell ref="B48:U48"/>
    <mergeCell ref="B49:U49"/>
    <mergeCell ref="B72:U72"/>
    <mergeCell ref="B12:U12"/>
    <mergeCell ref="B13:U13"/>
    <mergeCell ref="B28:U28"/>
    <mergeCell ref="B29:U29"/>
    <mergeCell ref="B30:U30"/>
    <mergeCell ref="B31:U31"/>
    <mergeCell ref="B6:U6"/>
    <mergeCell ref="B7:U7"/>
    <mergeCell ref="B8:U8"/>
    <mergeCell ref="B9:U9"/>
    <mergeCell ref="B10:U10"/>
    <mergeCell ref="B11:U11"/>
    <mergeCell ref="P187:P188"/>
    <mergeCell ref="Q187:Q188"/>
    <mergeCell ref="R187:R188"/>
    <mergeCell ref="A1:A2"/>
    <mergeCell ref="B1:U1"/>
    <mergeCell ref="B2:U2"/>
    <mergeCell ref="B3:U3"/>
    <mergeCell ref="A4:A194"/>
    <mergeCell ref="B4:U4"/>
    <mergeCell ref="B5:U5"/>
    <mergeCell ref="J187:J188"/>
    <mergeCell ref="K187:K188"/>
    <mergeCell ref="L187:L188"/>
    <mergeCell ref="M187:M188"/>
    <mergeCell ref="N187:N188"/>
    <mergeCell ref="O187:O188"/>
    <mergeCell ref="P185:Q186"/>
    <mergeCell ref="R185:R186"/>
    <mergeCell ref="B187:B188"/>
    <mergeCell ref="C187:C188"/>
    <mergeCell ref="D187:D188"/>
    <mergeCell ref="E187:E188"/>
    <mergeCell ref="F187:F188"/>
    <mergeCell ref="G187:G188"/>
    <mergeCell ref="H187:H188"/>
    <mergeCell ref="I187:I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D178:F178"/>
    <mergeCell ref="H178:J178"/>
    <mergeCell ref="L178:N178"/>
    <mergeCell ref="P178:R178"/>
    <mergeCell ref="B179:B180"/>
    <mergeCell ref="C179:C180"/>
    <mergeCell ref="D179:D180"/>
    <mergeCell ref="E179:E180"/>
    <mergeCell ref="F179:F180"/>
    <mergeCell ref="G179:G180"/>
    <mergeCell ref="Q175:Q176"/>
    <mergeCell ref="R175:R176"/>
    <mergeCell ref="D177:F177"/>
    <mergeCell ref="H177:J177"/>
    <mergeCell ref="L177:N177"/>
    <mergeCell ref="P177:R177"/>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D168:F168"/>
    <mergeCell ref="H168:J168"/>
    <mergeCell ref="L168:N168"/>
    <mergeCell ref="P168:R168"/>
    <mergeCell ref="B169:B170"/>
    <mergeCell ref="C169:C170"/>
    <mergeCell ref="D169:E170"/>
    <mergeCell ref="F169:F170"/>
    <mergeCell ref="G169:G170"/>
    <mergeCell ref="H169:I170"/>
    <mergeCell ref="D166:F166"/>
    <mergeCell ref="H166:J166"/>
    <mergeCell ref="L166:N166"/>
    <mergeCell ref="P166:R166"/>
    <mergeCell ref="D167:F167"/>
    <mergeCell ref="H167:J167"/>
    <mergeCell ref="L167:N167"/>
    <mergeCell ref="P167:R167"/>
    <mergeCell ref="N163:N164"/>
    <mergeCell ref="O163:O164"/>
    <mergeCell ref="P163:Q164"/>
    <mergeCell ref="R163:R164"/>
    <mergeCell ref="D165:F165"/>
    <mergeCell ref="H165:J165"/>
    <mergeCell ref="L165:N165"/>
    <mergeCell ref="P165:R165"/>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D156:F156"/>
    <mergeCell ref="H156:J156"/>
    <mergeCell ref="L156:N156"/>
    <mergeCell ref="P156:R156"/>
    <mergeCell ref="B157:B158"/>
    <mergeCell ref="C157:C158"/>
    <mergeCell ref="D157:E158"/>
    <mergeCell ref="F157:F158"/>
    <mergeCell ref="G157:G158"/>
    <mergeCell ref="H157:I158"/>
    <mergeCell ref="D154:F154"/>
    <mergeCell ref="H154:J154"/>
    <mergeCell ref="L154:N154"/>
    <mergeCell ref="P154:R154"/>
    <mergeCell ref="D155:F155"/>
    <mergeCell ref="H155:J155"/>
    <mergeCell ref="L155:N155"/>
    <mergeCell ref="P155:R155"/>
    <mergeCell ref="P151:Q152"/>
    <mergeCell ref="R151:R152"/>
    <mergeCell ref="D153:F153"/>
    <mergeCell ref="H153:J153"/>
    <mergeCell ref="L153:N153"/>
    <mergeCell ref="P153:R153"/>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D144:F144"/>
    <mergeCell ref="H144:J144"/>
    <mergeCell ref="L144:N144"/>
    <mergeCell ref="P144:R144"/>
    <mergeCell ref="B145:B146"/>
    <mergeCell ref="C145:C146"/>
    <mergeCell ref="D145:D146"/>
    <mergeCell ref="E145:E146"/>
    <mergeCell ref="F145:F146"/>
    <mergeCell ref="G145:G146"/>
    <mergeCell ref="D142:F142"/>
    <mergeCell ref="H142:J142"/>
    <mergeCell ref="L142:N142"/>
    <mergeCell ref="P142:R142"/>
    <mergeCell ref="D143:F143"/>
    <mergeCell ref="H143:J143"/>
    <mergeCell ref="L143:N143"/>
    <mergeCell ref="P143:R143"/>
    <mergeCell ref="K139:K140"/>
    <mergeCell ref="L139:N139"/>
    <mergeCell ref="L140:N140"/>
    <mergeCell ref="O139:O140"/>
    <mergeCell ref="P139:R140"/>
    <mergeCell ref="D141:F141"/>
    <mergeCell ref="H141:J141"/>
    <mergeCell ref="L141:N141"/>
    <mergeCell ref="P141:R141"/>
    <mergeCell ref="B139:B140"/>
    <mergeCell ref="C139:C140"/>
    <mergeCell ref="D139:F139"/>
    <mergeCell ref="D140:F140"/>
    <mergeCell ref="G139:G140"/>
    <mergeCell ref="H139:J140"/>
    <mergeCell ref="H129:H130"/>
    <mergeCell ref="I129:I130"/>
    <mergeCell ref="J129:J130"/>
    <mergeCell ref="B136:R136"/>
    <mergeCell ref="D138:J138"/>
    <mergeCell ref="L138:R138"/>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I122"/>
    <mergeCell ref="J121:J122"/>
    <mergeCell ref="B123:B124"/>
    <mergeCell ref="C123:C124"/>
    <mergeCell ref="D123:E124"/>
    <mergeCell ref="F123:F124"/>
    <mergeCell ref="G123:G124"/>
    <mergeCell ref="H123:I124"/>
    <mergeCell ref="J123:J124"/>
    <mergeCell ref="J117:J118"/>
    <mergeCell ref="D119:F119"/>
    <mergeCell ref="H119:J119"/>
    <mergeCell ref="D120:F120"/>
    <mergeCell ref="H120:J120"/>
    <mergeCell ref="B121:B122"/>
    <mergeCell ref="C121:C122"/>
    <mergeCell ref="D121:E122"/>
    <mergeCell ref="F121:F122"/>
    <mergeCell ref="G121:G122"/>
    <mergeCell ref="D116:F116"/>
    <mergeCell ref="H116:J116"/>
    <mergeCell ref="B117:B118"/>
    <mergeCell ref="C117:C118"/>
    <mergeCell ref="D117:D118"/>
    <mergeCell ref="E117:E118"/>
    <mergeCell ref="F117:F118"/>
    <mergeCell ref="G117:G118"/>
    <mergeCell ref="H117:H118"/>
    <mergeCell ref="I117:I118"/>
    <mergeCell ref="H112:H113"/>
    <mergeCell ref="I112:I113"/>
    <mergeCell ref="J112:J113"/>
    <mergeCell ref="D114:F114"/>
    <mergeCell ref="H114:J114"/>
    <mergeCell ref="D115:F115"/>
    <mergeCell ref="H115:J115"/>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D106:F106"/>
    <mergeCell ref="H106:J106"/>
    <mergeCell ref="D107:F107"/>
    <mergeCell ref="H107:J107"/>
    <mergeCell ref="D102:F102"/>
    <mergeCell ref="H102:J102"/>
    <mergeCell ref="D103:F103"/>
    <mergeCell ref="H103:J103"/>
    <mergeCell ref="B104:B105"/>
    <mergeCell ref="C104:C105"/>
    <mergeCell ref="D104:D105"/>
    <mergeCell ref="E104:E105"/>
    <mergeCell ref="F104:F105"/>
    <mergeCell ref="G104:G105"/>
    <mergeCell ref="B98:J98"/>
    <mergeCell ref="B100:B101"/>
    <mergeCell ref="C100:C101"/>
    <mergeCell ref="D100:F100"/>
    <mergeCell ref="D101:F101"/>
    <mergeCell ref="G100:G101"/>
    <mergeCell ref="H100:J101"/>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B78:Q78"/>
    <mergeCell ref="C80:I80"/>
    <mergeCell ref="K80:Q80"/>
    <mergeCell ref="C81:I81"/>
    <mergeCell ref="K81:Q81"/>
    <mergeCell ref="C82:E82"/>
    <mergeCell ref="G82:I82"/>
    <mergeCell ref="K82:M82"/>
    <mergeCell ref="O82:Q82"/>
    <mergeCell ref="P65:P66"/>
    <mergeCell ref="Q65:R66"/>
    <mergeCell ref="S65:S66"/>
    <mergeCell ref="T65:T66"/>
    <mergeCell ref="U65:U66"/>
    <mergeCell ref="F67:G67"/>
    <mergeCell ref="I67:K67"/>
    <mergeCell ref="M67:O67"/>
    <mergeCell ref="Q67:S67"/>
    <mergeCell ref="H65:H66"/>
    <mergeCell ref="I65:J66"/>
    <mergeCell ref="K65:K66"/>
    <mergeCell ref="L65:L66"/>
    <mergeCell ref="M65:N66"/>
    <mergeCell ref="O65:O66"/>
    <mergeCell ref="F64:G64"/>
    <mergeCell ref="I64:K64"/>
    <mergeCell ref="M64:O64"/>
    <mergeCell ref="Q64:S64"/>
    <mergeCell ref="B65:B66"/>
    <mergeCell ref="C65:C66"/>
    <mergeCell ref="D65:D66"/>
    <mergeCell ref="E65:E66"/>
    <mergeCell ref="F65:F66"/>
    <mergeCell ref="G65:G66"/>
    <mergeCell ref="Q61:R62"/>
    <mergeCell ref="S61:S62"/>
    <mergeCell ref="T61:T62"/>
    <mergeCell ref="U61:U62"/>
    <mergeCell ref="F63:G63"/>
    <mergeCell ref="I63:K63"/>
    <mergeCell ref="M63:O63"/>
    <mergeCell ref="Q63:S63"/>
    <mergeCell ref="I61:J62"/>
    <mergeCell ref="K61:K62"/>
    <mergeCell ref="L61:L62"/>
    <mergeCell ref="M61:N62"/>
    <mergeCell ref="O61:O62"/>
    <mergeCell ref="P61:P62"/>
    <mergeCell ref="S59:S60"/>
    <mergeCell ref="T59:T60"/>
    <mergeCell ref="U59:U60"/>
    <mergeCell ref="B61:B62"/>
    <mergeCell ref="C61:C62"/>
    <mergeCell ref="D61:D62"/>
    <mergeCell ref="E61:E62"/>
    <mergeCell ref="F61:F62"/>
    <mergeCell ref="G61:G62"/>
    <mergeCell ref="H61:H62"/>
    <mergeCell ref="K59:K60"/>
    <mergeCell ref="L59:L60"/>
    <mergeCell ref="M59:N60"/>
    <mergeCell ref="O59:O60"/>
    <mergeCell ref="P59:P60"/>
    <mergeCell ref="Q59:R60"/>
    <mergeCell ref="T57:T58"/>
    <mergeCell ref="U57:U58"/>
    <mergeCell ref="B59:B60"/>
    <mergeCell ref="C59:C60"/>
    <mergeCell ref="D59:D60"/>
    <mergeCell ref="E59:E60"/>
    <mergeCell ref="F59:F60"/>
    <mergeCell ref="G59:G60"/>
    <mergeCell ref="H59:H60"/>
    <mergeCell ref="I59:J60"/>
    <mergeCell ref="N57:N58"/>
    <mergeCell ref="O57:O58"/>
    <mergeCell ref="P57:P58"/>
    <mergeCell ref="Q57:Q58"/>
    <mergeCell ref="R57:R58"/>
    <mergeCell ref="S57:S58"/>
    <mergeCell ref="H57:H58"/>
    <mergeCell ref="I57:I58"/>
    <mergeCell ref="J57:J58"/>
    <mergeCell ref="K57:K58"/>
    <mergeCell ref="L57:L58"/>
    <mergeCell ref="M57:M58"/>
    <mergeCell ref="F56:G56"/>
    <mergeCell ref="I56:K56"/>
    <mergeCell ref="M56:O56"/>
    <mergeCell ref="Q56:S56"/>
    <mergeCell ref="B57:B58"/>
    <mergeCell ref="C57:C58"/>
    <mergeCell ref="D57:D58"/>
    <mergeCell ref="E57:E58"/>
    <mergeCell ref="F57:F58"/>
    <mergeCell ref="G57:G58"/>
    <mergeCell ref="T53:T54"/>
    <mergeCell ref="U53:U54"/>
    <mergeCell ref="F55:G55"/>
    <mergeCell ref="I55:K55"/>
    <mergeCell ref="M55:O55"/>
    <mergeCell ref="Q55:S55"/>
    <mergeCell ref="I53:K54"/>
    <mergeCell ref="L53:L54"/>
    <mergeCell ref="M53:O54"/>
    <mergeCell ref="P53:P54"/>
    <mergeCell ref="Q53:S53"/>
    <mergeCell ref="Q54:S54"/>
    <mergeCell ref="B50:U50"/>
    <mergeCell ref="F52:G52"/>
    <mergeCell ref="I52:O52"/>
    <mergeCell ref="Q52:S52"/>
    <mergeCell ref="B53:B54"/>
    <mergeCell ref="C53:C54"/>
    <mergeCell ref="D53:D54"/>
    <mergeCell ref="E53:E54"/>
    <mergeCell ref="F53:G54"/>
    <mergeCell ref="H53:H54"/>
    <mergeCell ref="H44:H45"/>
    <mergeCell ref="I44:I45"/>
    <mergeCell ref="J44:K45"/>
    <mergeCell ref="L44:L45"/>
    <mergeCell ref="M44:M45"/>
    <mergeCell ref="N44:N45"/>
    <mergeCell ref="M41:M42"/>
    <mergeCell ref="N41:N42"/>
    <mergeCell ref="C43:D43"/>
    <mergeCell ref="F43:H43"/>
    <mergeCell ref="J43:L43"/>
    <mergeCell ref="B44:B45"/>
    <mergeCell ref="C44:C45"/>
    <mergeCell ref="D44:D45"/>
    <mergeCell ref="E44:E45"/>
    <mergeCell ref="F44:G45"/>
    <mergeCell ref="N39:N40"/>
    <mergeCell ref="B41:B42"/>
    <mergeCell ref="C41:C42"/>
    <mergeCell ref="D41:D42"/>
    <mergeCell ref="E41:E42"/>
    <mergeCell ref="F41:G42"/>
    <mergeCell ref="H41:H42"/>
    <mergeCell ref="I41:I42"/>
    <mergeCell ref="J41:K42"/>
    <mergeCell ref="L41:L42"/>
    <mergeCell ref="H39:H40"/>
    <mergeCell ref="I39:I40"/>
    <mergeCell ref="J39:J40"/>
    <mergeCell ref="K39:K40"/>
    <mergeCell ref="L39:L40"/>
    <mergeCell ref="M39:M40"/>
    <mergeCell ref="B39:B40"/>
    <mergeCell ref="C39:C40"/>
    <mergeCell ref="D39:D40"/>
    <mergeCell ref="E39:E40"/>
    <mergeCell ref="F39:F40"/>
    <mergeCell ref="G39:G40"/>
    <mergeCell ref="M35:M36"/>
    <mergeCell ref="N35:N37"/>
    <mergeCell ref="F37:H37"/>
    <mergeCell ref="J37:L37"/>
    <mergeCell ref="C38:D38"/>
    <mergeCell ref="F38:H38"/>
    <mergeCell ref="J38:L38"/>
    <mergeCell ref="C27:D27"/>
    <mergeCell ref="G27:H27"/>
    <mergeCell ref="K27:L27"/>
    <mergeCell ref="O27:P27"/>
    <mergeCell ref="B33:N33"/>
    <mergeCell ref="B35:B36"/>
    <mergeCell ref="C35:D37"/>
    <mergeCell ref="E35:E36"/>
    <mergeCell ref="F35:L35"/>
    <mergeCell ref="F36:L36"/>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1" width="35" bestFit="1" customWidth="1"/>
    <col min="2" max="3" width="36.5703125" bestFit="1" customWidth="1"/>
    <col min="4" max="4" width="17.28515625" customWidth="1"/>
    <col min="5" max="5" width="5.7109375" customWidth="1"/>
    <col min="6" max="6" width="8" customWidth="1"/>
    <col min="7" max="7" width="7.42578125" customWidth="1"/>
    <col min="8" max="8" width="24.28515625" customWidth="1"/>
    <col min="9" max="9" width="5.7109375" customWidth="1"/>
    <col min="10" max="11" width="7.42578125" customWidth="1"/>
    <col min="12" max="12" width="15" customWidth="1"/>
    <col min="13" max="14" width="34.5703125" customWidth="1"/>
    <col min="15" max="15" width="7.42578125" customWidth="1"/>
    <col min="16" max="16" width="24.28515625" customWidth="1"/>
    <col min="17" max="18" width="34.5703125" customWidth="1"/>
    <col min="19" max="19" width="7.42578125" customWidth="1"/>
    <col min="20" max="20" width="15" customWidth="1"/>
    <col min="21" max="21" width="34.5703125" customWidth="1"/>
  </cols>
  <sheetData>
    <row r="1" spans="1:21" ht="15" customHeight="1">
      <c r="A1" s="10" t="s">
        <v>3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87</v>
      </c>
      <c r="B3" s="11" t="s">
        <v>7</v>
      </c>
      <c r="C3" s="11"/>
      <c r="D3" s="11"/>
      <c r="E3" s="11"/>
      <c r="F3" s="11"/>
      <c r="G3" s="11"/>
      <c r="H3" s="11"/>
      <c r="I3" s="11"/>
      <c r="J3" s="11"/>
      <c r="K3" s="11"/>
      <c r="L3" s="11"/>
      <c r="M3" s="11"/>
      <c r="N3" s="11"/>
      <c r="O3" s="11"/>
      <c r="P3" s="11"/>
      <c r="Q3" s="11"/>
      <c r="R3" s="11"/>
      <c r="S3" s="11"/>
      <c r="T3" s="11"/>
      <c r="U3" s="11"/>
    </row>
    <row r="4" spans="1:21" ht="15" customHeight="1">
      <c r="A4" s="12" t="s">
        <v>388</v>
      </c>
      <c r="B4" s="11" t="s">
        <v>7</v>
      </c>
      <c r="C4" s="11"/>
      <c r="D4" s="11"/>
      <c r="E4" s="11"/>
      <c r="F4" s="11"/>
      <c r="G4" s="11"/>
      <c r="H4" s="11"/>
      <c r="I4" s="11"/>
      <c r="J4" s="11"/>
      <c r="K4" s="11"/>
      <c r="L4" s="11"/>
      <c r="M4" s="11"/>
      <c r="N4" s="11"/>
      <c r="O4" s="11"/>
      <c r="P4" s="11"/>
      <c r="Q4" s="11"/>
      <c r="R4" s="11"/>
      <c r="S4" s="11"/>
      <c r="T4" s="11"/>
      <c r="U4" s="11"/>
    </row>
    <row r="5" spans="1:21">
      <c r="A5" s="12"/>
      <c r="B5" s="38" t="s">
        <v>389</v>
      </c>
      <c r="C5" s="38"/>
      <c r="D5" s="38"/>
      <c r="E5" s="38"/>
      <c r="F5" s="38"/>
      <c r="G5" s="38"/>
      <c r="H5" s="38"/>
      <c r="I5" s="38"/>
      <c r="J5" s="38"/>
      <c r="K5" s="38"/>
      <c r="L5" s="38"/>
      <c r="M5" s="38"/>
      <c r="N5" s="38"/>
      <c r="O5" s="38"/>
      <c r="P5" s="38"/>
      <c r="Q5" s="38"/>
      <c r="R5" s="38"/>
      <c r="S5" s="38"/>
      <c r="T5" s="38"/>
      <c r="U5" s="38"/>
    </row>
    <row r="6" spans="1:21" ht="25.5" customHeight="1">
      <c r="A6" s="12"/>
      <c r="B6" s="40" t="s">
        <v>390</v>
      </c>
      <c r="C6" s="40"/>
      <c r="D6" s="40"/>
      <c r="E6" s="40"/>
      <c r="F6" s="40"/>
      <c r="G6" s="40"/>
      <c r="H6" s="40"/>
      <c r="I6" s="40"/>
      <c r="J6" s="40"/>
      <c r="K6" s="40"/>
      <c r="L6" s="40"/>
      <c r="M6" s="40"/>
      <c r="N6" s="40"/>
      <c r="O6" s="40"/>
      <c r="P6" s="40"/>
      <c r="Q6" s="40"/>
      <c r="R6" s="40"/>
      <c r="S6" s="40"/>
      <c r="T6" s="40"/>
      <c r="U6" s="40"/>
    </row>
    <row r="7" spans="1:21">
      <c r="A7" s="12"/>
      <c r="B7" s="11"/>
      <c r="C7" s="11"/>
      <c r="D7" s="11"/>
      <c r="E7" s="11"/>
      <c r="F7" s="11"/>
      <c r="G7" s="11"/>
      <c r="H7" s="11"/>
      <c r="I7" s="11"/>
      <c r="J7" s="11"/>
      <c r="K7" s="11"/>
      <c r="L7" s="11"/>
      <c r="M7" s="11"/>
      <c r="N7" s="11"/>
      <c r="O7" s="11"/>
      <c r="P7" s="11"/>
      <c r="Q7" s="11"/>
      <c r="R7" s="11"/>
      <c r="S7" s="11"/>
      <c r="T7" s="11"/>
      <c r="U7" s="11"/>
    </row>
    <row r="8" spans="1:21">
      <c r="A8" s="12"/>
      <c r="B8" s="40" t="s">
        <v>391</v>
      </c>
      <c r="C8" s="40"/>
      <c r="D8" s="40"/>
      <c r="E8" s="40"/>
      <c r="F8" s="40"/>
      <c r="G8" s="40"/>
      <c r="H8" s="40"/>
      <c r="I8" s="40"/>
      <c r="J8" s="40"/>
      <c r="K8" s="40"/>
      <c r="L8" s="40"/>
      <c r="M8" s="40"/>
      <c r="N8" s="40"/>
      <c r="O8" s="40"/>
      <c r="P8" s="40"/>
      <c r="Q8" s="40"/>
      <c r="R8" s="40"/>
      <c r="S8" s="40"/>
      <c r="T8" s="40"/>
      <c r="U8" s="40"/>
    </row>
    <row r="9" spans="1:21">
      <c r="A9" s="12"/>
      <c r="B9" s="24"/>
      <c r="C9" s="24"/>
      <c r="D9" s="24"/>
      <c r="E9" s="24"/>
      <c r="F9" s="24"/>
      <c r="G9" s="24"/>
      <c r="H9" s="24"/>
      <c r="I9" s="24"/>
      <c r="J9" s="24"/>
      <c r="K9" s="24"/>
      <c r="L9" s="24"/>
      <c r="M9" s="24"/>
      <c r="N9" s="24"/>
      <c r="O9" s="24"/>
      <c r="P9" s="24"/>
      <c r="Q9" s="24"/>
      <c r="R9" s="24"/>
      <c r="S9" s="24"/>
      <c r="T9" s="24"/>
      <c r="U9" s="24"/>
    </row>
    <row r="10" spans="1:21">
      <c r="A10" s="12"/>
      <c r="B10" s="17"/>
      <c r="C10" s="17"/>
      <c r="D10" s="17"/>
      <c r="E10" s="17"/>
      <c r="F10" s="17"/>
      <c r="G10" s="17"/>
      <c r="H10" s="17"/>
      <c r="I10" s="17"/>
      <c r="J10" s="17"/>
      <c r="K10" s="17"/>
      <c r="L10" s="17"/>
      <c r="M10" s="17"/>
      <c r="N10" s="17"/>
      <c r="O10" s="17"/>
      <c r="P10" s="17"/>
      <c r="Q10" s="17"/>
      <c r="R10" s="17"/>
      <c r="S10" s="17"/>
      <c r="T10" s="17"/>
      <c r="U10" s="17"/>
    </row>
    <row r="11" spans="1:21" ht="15.75" thickBot="1">
      <c r="A11" s="12"/>
      <c r="B11" s="18"/>
      <c r="C11" s="26" t="s">
        <v>392</v>
      </c>
      <c r="D11" s="26"/>
      <c r="E11" s="26"/>
      <c r="F11" s="26"/>
      <c r="G11" s="26"/>
      <c r="H11" s="26"/>
      <c r="I11" s="26"/>
      <c r="J11" s="26"/>
      <c r="K11" s="26"/>
      <c r="L11" s="26"/>
      <c r="M11" s="26"/>
      <c r="N11" s="26"/>
      <c r="O11" s="26"/>
      <c r="P11" s="26"/>
      <c r="Q11" s="26"/>
      <c r="R11" s="26"/>
      <c r="S11" s="26"/>
      <c r="T11" s="26"/>
      <c r="U11" s="26"/>
    </row>
    <row r="12" spans="1:21" ht="15.75" thickBot="1">
      <c r="A12" s="12"/>
      <c r="B12" s="21"/>
      <c r="C12" s="27" t="s">
        <v>393</v>
      </c>
      <c r="D12" s="27"/>
      <c r="E12" s="27"/>
      <c r="F12" s="18"/>
      <c r="G12" s="46" t="s">
        <v>394</v>
      </c>
      <c r="H12" s="46"/>
      <c r="I12" s="46"/>
      <c r="J12" s="46"/>
      <c r="K12" s="46"/>
      <c r="L12" s="46"/>
      <c r="M12" s="46"/>
      <c r="N12" s="46"/>
      <c r="O12" s="46"/>
      <c r="P12" s="46"/>
      <c r="Q12" s="46"/>
      <c r="R12" s="46"/>
      <c r="S12" s="46"/>
      <c r="T12" s="46"/>
      <c r="U12" s="46"/>
    </row>
    <row r="13" spans="1:21" ht="15.75" thickBot="1">
      <c r="A13" s="12"/>
      <c r="B13" s="21"/>
      <c r="C13" s="26" t="s">
        <v>395</v>
      </c>
      <c r="D13" s="26"/>
      <c r="E13" s="26"/>
      <c r="F13" s="18"/>
      <c r="G13" s="46" t="s">
        <v>162</v>
      </c>
      <c r="H13" s="46"/>
      <c r="I13" s="46"/>
      <c r="J13" s="42"/>
      <c r="K13" s="46" t="s">
        <v>396</v>
      </c>
      <c r="L13" s="46"/>
      <c r="M13" s="46"/>
      <c r="N13" s="42"/>
      <c r="O13" s="46" t="s">
        <v>397</v>
      </c>
      <c r="P13" s="46"/>
      <c r="Q13" s="46"/>
      <c r="R13" s="42"/>
      <c r="S13" s="46" t="s">
        <v>398</v>
      </c>
      <c r="T13" s="46"/>
      <c r="U13" s="46"/>
    </row>
    <row r="14" spans="1:21">
      <c r="A14" s="12"/>
      <c r="B14" s="98" t="s">
        <v>370</v>
      </c>
      <c r="C14" s="68"/>
      <c r="D14" s="68"/>
      <c r="E14" s="68"/>
      <c r="F14" s="18"/>
      <c r="G14" s="85"/>
      <c r="H14" s="85"/>
      <c r="I14" s="85"/>
      <c r="J14" s="18"/>
      <c r="K14" s="85"/>
      <c r="L14" s="85"/>
      <c r="M14" s="85"/>
      <c r="N14" s="18"/>
      <c r="O14" s="85"/>
      <c r="P14" s="85"/>
      <c r="Q14" s="85"/>
      <c r="R14" s="18"/>
      <c r="S14" s="85"/>
      <c r="T14" s="85"/>
      <c r="U14" s="85"/>
    </row>
    <row r="15" spans="1:21">
      <c r="A15" s="12"/>
      <c r="B15" s="91" t="s">
        <v>399</v>
      </c>
      <c r="C15" s="32"/>
      <c r="D15" s="32"/>
      <c r="E15" s="32"/>
      <c r="F15" s="18"/>
      <c r="G15" s="32"/>
      <c r="H15" s="32"/>
      <c r="I15" s="32"/>
      <c r="J15" s="18"/>
      <c r="K15" s="32"/>
      <c r="L15" s="32"/>
      <c r="M15" s="32"/>
      <c r="N15" s="18"/>
      <c r="O15" s="32"/>
      <c r="P15" s="32"/>
      <c r="Q15" s="32"/>
      <c r="R15" s="18"/>
      <c r="S15" s="32"/>
      <c r="T15" s="32"/>
      <c r="U15" s="32"/>
    </row>
    <row r="16" spans="1:21">
      <c r="A16" s="12"/>
      <c r="B16" s="79" t="s">
        <v>400</v>
      </c>
      <c r="C16" s="29" t="s">
        <v>201</v>
      </c>
      <c r="D16" s="34">
        <v>434</v>
      </c>
      <c r="E16" s="28"/>
      <c r="F16" s="28"/>
      <c r="G16" s="29" t="s">
        <v>201</v>
      </c>
      <c r="H16" s="34">
        <v>434</v>
      </c>
      <c r="I16" s="28"/>
      <c r="J16" s="28"/>
      <c r="K16" s="29" t="s">
        <v>201</v>
      </c>
      <c r="L16" s="34">
        <v>434</v>
      </c>
      <c r="M16" s="28"/>
      <c r="N16" s="28"/>
      <c r="O16" s="29" t="s">
        <v>201</v>
      </c>
      <c r="P16" s="34" t="s">
        <v>226</v>
      </c>
      <c r="Q16" s="28"/>
      <c r="R16" s="28"/>
      <c r="S16" s="29" t="s">
        <v>201</v>
      </c>
      <c r="T16" s="34" t="s">
        <v>226</v>
      </c>
      <c r="U16" s="28"/>
    </row>
    <row r="17" spans="1:21">
      <c r="A17" s="12"/>
      <c r="B17" s="79"/>
      <c r="C17" s="29"/>
      <c r="D17" s="34"/>
      <c r="E17" s="28"/>
      <c r="F17" s="28"/>
      <c r="G17" s="29"/>
      <c r="H17" s="34"/>
      <c r="I17" s="28"/>
      <c r="J17" s="28"/>
      <c r="K17" s="29"/>
      <c r="L17" s="34"/>
      <c r="M17" s="28"/>
      <c r="N17" s="28"/>
      <c r="O17" s="29"/>
      <c r="P17" s="34"/>
      <c r="Q17" s="28"/>
      <c r="R17" s="28"/>
      <c r="S17" s="29"/>
      <c r="T17" s="34"/>
      <c r="U17" s="28"/>
    </row>
    <row r="18" spans="1:21">
      <c r="A18" s="12"/>
      <c r="B18" s="89" t="s">
        <v>401</v>
      </c>
      <c r="C18" s="35">
        <v>22</v>
      </c>
      <c r="D18" s="35"/>
      <c r="E18" s="32"/>
      <c r="F18" s="32"/>
      <c r="G18" s="35">
        <v>22</v>
      </c>
      <c r="H18" s="35"/>
      <c r="I18" s="32"/>
      <c r="J18" s="32"/>
      <c r="K18" s="35" t="s">
        <v>226</v>
      </c>
      <c r="L18" s="35"/>
      <c r="M18" s="32"/>
      <c r="N18" s="32"/>
      <c r="O18" s="35">
        <v>22</v>
      </c>
      <c r="P18" s="35"/>
      <c r="Q18" s="32"/>
      <c r="R18" s="32"/>
      <c r="S18" s="35" t="s">
        <v>226</v>
      </c>
      <c r="T18" s="35"/>
      <c r="U18" s="32"/>
    </row>
    <row r="19" spans="1:21">
      <c r="A19" s="12"/>
      <c r="B19" s="89"/>
      <c r="C19" s="35"/>
      <c r="D19" s="35"/>
      <c r="E19" s="32"/>
      <c r="F19" s="32"/>
      <c r="G19" s="35"/>
      <c r="H19" s="35"/>
      <c r="I19" s="32"/>
      <c r="J19" s="32"/>
      <c r="K19" s="35"/>
      <c r="L19" s="35"/>
      <c r="M19" s="32"/>
      <c r="N19" s="32"/>
      <c r="O19" s="35"/>
      <c r="P19" s="35"/>
      <c r="Q19" s="32"/>
      <c r="R19" s="32"/>
      <c r="S19" s="35"/>
      <c r="T19" s="35"/>
      <c r="U19" s="32"/>
    </row>
    <row r="20" spans="1:21">
      <c r="A20" s="12"/>
      <c r="B20" s="79" t="s">
        <v>402</v>
      </c>
      <c r="C20" s="34">
        <v>4</v>
      </c>
      <c r="D20" s="34"/>
      <c r="E20" s="28"/>
      <c r="F20" s="28"/>
      <c r="G20" s="34">
        <v>4</v>
      </c>
      <c r="H20" s="34"/>
      <c r="I20" s="28"/>
      <c r="J20" s="28"/>
      <c r="K20" s="34">
        <v>4</v>
      </c>
      <c r="L20" s="34"/>
      <c r="M20" s="28"/>
      <c r="N20" s="28"/>
      <c r="O20" s="34" t="s">
        <v>226</v>
      </c>
      <c r="P20" s="34"/>
      <c r="Q20" s="28"/>
      <c r="R20" s="28"/>
      <c r="S20" s="34" t="s">
        <v>226</v>
      </c>
      <c r="T20" s="34"/>
      <c r="U20" s="28"/>
    </row>
    <row r="21" spans="1:21" ht="15.75" thickBot="1">
      <c r="A21" s="12"/>
      <c r="B21" s="79"/>
      <c r="C21" s="63"/>
      <c r="D21" s="63"/>
      <c r="E21" s="64"/>
      <c r="F21" s="28"/>
      <c r="G21" s="63"/>
      <c r="H21" s="63"/>
      <c r="I21" s="64"/>
      <c r="J21" s="28"/>
      <c r="K21" s="63"/>
      <c r="L21" s="63"/>
      <c r="M21" s="64"/>
      <c r="N21" s="28"/>
      <c r="O21" s="63"/>
      <c r="P21" s="63"/>
      <c r="Q21" s="64"/>
      <c r="R21" s="28"/>
      <c r="S21" s="63"/>
      <c r="T21" s="63"/>
      <c r="U21" s="64"/>
    </row>
    <row r="22" spans="1:21">
      <c r="A22" s="12"/>
      <c r="B22" s="87" t="s">
        <v>162</v>
      </c>
      <c r="C22" s="70">
        <v>460</v>
      </c>
      <c r="D22" s="70"/>
      <c r="E22" s="68"/>
      <c r="F22" s="32"/>
      <c r="G22" s="70">
        <v>460</v>
      </c>
      <c r="H22" s="70"/>
      <c r="I22" s="68"/>
      <c r="J22" s="32"/>
      <c r="K22" s="70">
        <v>438</v>
      </c>
      <c r="L22" s="70"/>
      <c r="M22" s="68"/>
      <c r="N22" s="32"/>
      <c r="O22" s="70">
        <v>22</v>
      </c>
      <c r="P22" s="70"/>
      <c r="Q22" s="68"/>
      <c r="R22" s="32"/>
      <c r="S22" s="70" t="s">
        <v>226</v>
      </c>
      <c r="T22" s="70"/>
      <c r="U22" s="68"/>
    </row>
    <row r="23" spans="1:21" ht="15.75" thickBot="1">
      <c r="A23" s="12"/>
      <c r="B23" s="87"/>
      <c r="C23" s="55"/>
      <c r="D23" s="55"/>
      <c r="E23" s="57"/>
      <c r="F23" s="32"/>
      <c r="G23" s="55"/>
      <c r="H23" s="55"/>
      <c r="I23" s="57"/>
      <c r="J23" s="32"/>
      <c r="K23" s="55"/>
      <c r="L23" s="55"/>
      <c r="M23" s="57"/>
      <c r="N23" s="32"/>
      <c r="O23" s="55"/>
      <c r="P23" s="55"/>
      <c r="Q23" s="57"/>
      <c r="R23" s="32"/>
      <c r="S23" s="55"/>
      <c r="T23" s="55"/>
      <c r="U23" s="57"/>
    </row>
    <row r="24" spans="1:21">
      <c r="A24" s="12"/>
      <c r="B24" s="18"/>
      <c r="C24" s="68"/>
      <c r="D24" s="68"/>
      <c r="E24" s="68"/>
      <c r="F24" s="18"/>
      <c r="G24" s="68"/>
      <c r="H24" s="68"/>
      <c r="I24" s="68"/>
      <c r="J24" s="18"/>
      <c r="K24" s="68"/>
      <c r="L24" s="68"/>
      <c r="M24" s="68"/>
      <c r="N24" s="18"/>
      <c r="O24" s="68"/>
      <c r="P24" s="68"/>
      <c r="Q24" s="68"/>
      <c r="R24" s="18"/>
      <c r="S24" s="68"/>
      <c r="T24" s="68"/>
      <c r="U24" s="68"/>
    </row>
    <row r="25" spans="1:21">
      <c r="A25" s="12"/>
      <c r="B25" s="91" t="s">
        <v>403</v>
      </c>
      <c r="C25" s="32"/>
      <c r="D25" s="32"/>
      <c r="E25" s="32"/>
      <c r="F25" s="18"/>
      <c r="G25" s="31"/>
      <c r="H25" s="31"/>
      <c r="I25" s="31"/>
      <c r="J25" s="18"/>
      <c r="K25" s="31"/>
      <c r="L25" s="31"/>
      <c r="M25" s="31"/>
      <c r="N25" s="18"/>
      <c r="O25" s="31"/>
      <c r="P25" s="31"/>
      <c r="Q25" s="31"/>
      <c r="R25" s="18"/>
      <c r="S25" s="31"/>
      <c r="T25" s="31"/>
      <c r="U25" s="31"/>
    </row>
    <row r="26" spans="1:21">
      <c r="A26" s="12"/>
      <c r="B26" s="89" t="s">
        <v>401</v>
      </c>
      <c r="C26" s="35">
        <v>50</v>
      </c>
      <c r="D26" s="35"/>
      <c r="E26" s="32"/>
      <c r="F26" s="32"/>
      <c r="G26" s="35">
        <v>50</v>
      </c>
      <c r="H26" s="35"/>
      <c r="I26" s="32"/>
      <c r="J26" s="32"/>
      <c r="K26" s="35" t="s">
        <v>226</v>
      </c>
      <c r="L26" s="35"/>
      <c r="M26" s="32"/>
      <c r="N26" s="32"/>
      <c r="O26" s="35">
        <v>50</v>
      </c>
      <c r="P26" s="35"/>
      <c r="Q26" s="32"/>
      <c r="R26" s="32"/>
      <c r="S26" s="35" t="s">
        <v>226</v>
      </c>
      <c r="T26" s="35"/>
      <c r="U26" s="32"/>
    </row>
    <row r="27" spans="1:21">
      <c r="A27" s="12"/>
      <c r="B27" s="89"/>
      <c r="C27" s="35"/>
      <c r="D27" s="35"/>
      <c r="E27" s="32"/>
      <c r="F27" s="32"/>
      <c r="G27" s="35"/>
      <c r="H27" s="35"/>
      <c r="I27" s="32"/>
      <c r="J27" s="32"/>
      <c r="K27" s="35"/>
      <c r="L27" s="35"/>
      <c r="M27" s="32"/>
      <c r="N27" s="32"/>
      <c r="O27" s="35"/>
      <c r="P27" s="35"/>
      <c r="Q27" s="32"/>
      <c r="R27" s="32"/>
      <c r="S27" s="35"/>
      <c r="T27" s="35"/>
      <c r="U27" s="32"/>
    </row>
    <row r="28" spans="1:21">
      <c r="A28" s="12"/>
      <c r="B28" s="79" t="s">
        <v>404</v>
      </c>
      <c r="C28" s="34">
        <v>35</v>
      </c>
      <c r="D28" s="34"/>
      <c r="E28" s="28"/>
      <c r="F28" s="28"/>
      <c r="G28" s="34">
        <v>35</v>
      </c>
      <c r="H28" s="34"/>
      <c r="I28" s="28"/>
      <c r="J28" s="28"/>
      <c r="K28" s="34" t="s">
        <v>226</v>
      </c>
      <c r="L28" s="34"/>
      <c r="M28" s="28"/>
      <c r="N28" s="28"/>
      <c r="O28" s="34">
        <v>35</v>
      </c>
      <c r="P28" s="34"/>
      <c r="Q28" s="28"/>
      <c r="R28" s="28"/>
      <c r="S28" s="34" t="s">
        <v>226</v>
      </c>
      <c r="T28" s="34"/>
      <c r="U28" s="28"/>
    </row>
    <row r="29" spans="1:21">
      <c r="A29" s="12"/>
      <c r="B29" s="79"/>
      <c r="C29" s="34"/>
      <c r="D29" s="34"/>
      <c r="E29" s="28"/>
      <c r="F29" s="28"/>
      <c r="G29" s="34"/>
      <c r="H29" s="34"/>
      <c r="I29" s="28"/>
      <c r="J29" s="28"/>
      <c r="K29" s="34"/>
      <c r="L29" s="34"/>
      <c r="M29" s="28"/>
      <c r="N29" s="28"/>
      <c r="O29" s="34"/>
      <c r="P29" s="34"/>
      <c r="Q29" s="28"/>
      <c r="R29" s="28"/>
      <c r="S29" s="34"/>
      <c r="T29" s="34"/>
      <c r="U29" s="28"/>
    </row>
    <row r="30" spans="1:21">
      <c r="A30" s="12"/>
      <c r="B30" s="89" t="s">
        <v>405</v>
      </c>
      <c r="C30" s="35">
        <v>31</v>
      </c>
      <c r="D30" s="35"/>
      <c r="E30" s="32"/>
      <c r="F30" s="32"/>
      <c r="G30" s="35">
        <v>31</v>
      </c>
      <c r="H30" s="35"/>
      <c r="I30" s="32"/>
      <c r="J30" s="32"/>
      <c r="K30" s="35" t="s">
        <v>226</v>
      </c>
      <c r="L30" s="35"/>
      <c r="M30" s="32"/>
      <c r="N30" s="32"/>
      <c r="O30" s="35">
        <v>31</v>
      </c>
      <c r="P30" s="35"/>
      <c r="Q30" s="32"/>
      <c r="R30" s="32"/>
      <c r="S30" s="35" t="s">
        <v>226</v>
      </c>
      <c r="T30" s="35"/>
      <c r="U30" s="32"/>
    </row>
    <row r="31" spans="1:21">
      <c r="A31" s="12"/>
      <c r="B31" s="89"/>
      <c r="C31" s="35"/>
      <c r="D31" s="35"/>
      <c r="E31" s="32"/>
      <c r="F31" s="32"/>
      <c r="G31" s="35"/>
      <c r="H31" s="35"/>
      <c r="I31" s="32"/>
      <c r="J31" s="32"/>
      <c r="K31" s="35"/>
      <c r="L31" s="35"/>
      <c r="M31" s="32"/>
      <c r="N31" s="32"/>
      <c r="O31" s="35"/>
      <c r="P31" s="35"/>
      <c r="Q31" s="32"/>
      <c r="R31" s="32"/>
      <c r="S31" s="35"/>
      <c r="T31" s="35"/>
      <c r="U31" s="32"/>
    </row>
    <row r="32" spans="1:21">
      <c r="A32" s="12"/>
      <c r="B32" s="79" t="s">
        <v>406</v>
      </c>
      <c r="C32" s="34">
        <v>29</v>
      </c>
      <c r="D32" s="34"/>
      <c r="E32" s="28"/>
      <c r="F32" s="28"/>
      <c r="G32" s="34">
        <v>29</v>
      </c>
      <c r="H32" s="34"/>
      <c r="I32" s="28"/>
      <c r="J32" s="28"/>
      <c r="K32" s="34" t="s">
        <v>226</v>
      </c>
      <c r="L32" s="34"/>
      <c r="M32" s="28"/>
      <c r="N32" s="28"/>
      <c r="O32" s="34">
        <v>29</v>
      </c>
      <c r="P32" s="34"/>
      <c r="Q32" s="28"/>
      <c r="R32" s="28"/>
      <c r="S32" s="34" t="s">
        <v>226</v>
      </c>
      <c r="T32" s="34"/>
      <c r="U32" s="28"/>
    </row>
    <row r="33" spans="1:21">
      <c r="A33" s="12"/>
      <c r="B33" s="79"/>
      <c r="C33" s="34"/>
      <c r="D33" s="34"/>
      <c r="E33" s="28"/>
      <c r="F33" s="28"/>
      <c r="G33" s="34"/>
      <c r="H33" s="34"/>
      <c r="I33" s="28"/>
      <c r="J33" s="28"/>
      <c r="K33" s="34"/>
      <c r="L33" s="34"/>
      <c r="M33" s="28"/>
      <c r="N33" s="28"/>
      <c r="O33" s="34"/>
      <c r="P33" s="34"/>
      <c r="Q33" s="28"/>
      <c r="R33" s="28"/>
      <c r="S33" s="34"/>
      <c r="T33" s="34"/>
      <c r="U33" s="28"/>
    </row>
    <row r="34" spans="1:21">
      <c r="A34" s="12"/>
      <c r="B34" s="89" t="s">
        <v>407</v>
      </c>
      <c r="C34" s="35">
        <v>16</v>
      </c>
      <c r="D34" s="35"/>
      <c r="E34" s="32"/>
      <c r="F34" s="32"/>
      <c r="G34" s="35">
        <v>16</v>
      </c>
      <c r="H34" s="35"/>
      <c r="I34" s="32"/>
      <c r="J34" s="32"/>
      <c r="K34" s="35" t="s">
        <v>226</v>
      </c>
      <c r="L34" s="35"/>
      <c r="M34" s="32"/>
      <c r="N34" s="32"/>
      <c r="O34" s="35">
        <v>16</v>
      </c>
      <c r="P34" s="35"/>
      <c r="Q34" s="32"/>
      <c r="R34" s="32"/>
      <c r="S34" s="35" t="s">
        <v>226</v>
      </c>
      <c r="T34" s="35"/>
      <c r="U34" s="32"/>
    </row>
    <row r="35" spans="1:21">
      <c r="A35" s="12"/>
      <c r="B35" s="89"/>
      <c r="C35" s="35"/>
      <c r="D35" s="35"/>
      <c r="E35" s="32"/>
      <c r="F35" s="32"/>
      <c r="G35" s="35"/>
      <c r="H35" s="35"/>
      <c r="I35" s="32"/>
      <c r="J35" s="32"/>
      <c r="K35" s="35"/>
      <c r="L35" s="35"/>
      <c r="M35" s="32"/>
      <c r="N35" s="32"/>
      <c r="O35" s="35"/>
      <c r="P35" s="35"/>
      <c r="Q35" s="32"/>
      <c r="R35" s="32"/>
      <c r="S35" s="35"/>
      <c r="T35" s="35"/>
      <c r="U35" s="32"/>
    </row>
    <row r="36" spans="1:21">
      <c r="A36" s="12"/>
      <c r="B36" s="79" t="s">
        <v>408</v>
      </c>
      <c r="C36" s="34">
        <v>6</v>
      </c>
      <c r="D36" s="34"/>
      <c r="E36" s="28"/>
      <c r="F36" s="28"/>
      <c r="G36" s="34">
        <v>6</v>
      </c>
      <c r="H36" s="34"/>
      <c r="I36" s="28"/>
      <c r="J36" s="28"/>
      <c r="K36" s="34">
        <v>6</v>
      </c>
      <c r="L36" s="34"/>
      <c r="M36" s="28"/>
      <c r="N36" s="28"/>
      <c r="O36" s="34" t="s">
        <v>226</v>
      </c>
      <c r="P36" s="34"/>
      <c r="Q36" s="28"/>
      <c r="R36" s="28"/>
      <c r="S36" s="34" t="s">
        <v>226</v>
      </c>
      <c r="T36" s="34"/>
      <c r="U36" s="28"/>
    </row>
    <row r="37" spans="1:21">
      <c r="A37" s="12"/>
      <c r="B37" s="79"/>
      <c r="C37" s="34"/>
      <c r="D37" s="34"/>
      <c r="E37" s="28"/>
      <c r="F37" s="28"/>
      <c r="G37" s="34"/>
      <c r="H37" s="34"/>
      <c r="I37" s="28"/>
      <c r="J37" s="28"/>
      <c r="K37" s="34"/>
      <c r="L37" s="34"/>
      <c r="M37" s="28"/>
      <c r="N37" s="28"/>
      <c r="O37" s="34"/>
      <c r="P37" s="34"/>
      <c r="Q37" s="28"/>
      <c r="R37" s="28"/>
      <c r="S37" s="34"/>
      <c r="T37" s="34"/>
      <c r="U37" s="28"/>
    </row>
    <row r="38" spans="1:21">
      <c r="A38" s="12"/>
      <c r="B38" s="89" t="s">
        <v>409</v>
      </c>
      <c r="C38" s="35">
        <v>1</v>
      </c>
      <c r="D38" s="35"/>
      <c r="E38" s="32"/>
      <c r="F38" s="32"/>
      <c r="G38" s="35">
        <v>1</v>
      </c>
      <c r="H38" s="35"/>
      <c r="I38" s="32"/>
      <c r="J38" s="32"/>
      <c r="K38" s="35" t="s">
        <v>226</v>
      </c>
      <c r="L38" s="35"/>
      <c r="M38" s="32"/>
      <c r="N38" s="32"/>
      <c r="O38" s="35">
        <v>1</v>
      </c>
      <c r="P38" s="35"/>
      <c r="Q38" s="32"/>
      <c r="R38" s="32"/>
      <c r="S38" s="35" t="s">
        <v>226</v>
      </c>
      <c r="T38" s="35"/>
      <c r="U38" s="32"/>
    </row>
    <row r="39" spans="1:21" ht="15.75" thickBot="1">
      <c r="A39" s="12"/>
      <c r="B39" s="89"/>
      <c r="C39" s="55"/>
      <c r="D39" s="55"/>
      <c r="E39" s="57"/>
      <c r="F39" s="32"/>
      <c r="G39" s="55"/>
      <c r="H39" s="55"/>
      <c r="I39" s="57"/>
      <c r="J39" s="32"/>
      <c r="K39" s="55"/>
      <c r="L39" s="55"/>
      <c r="M39" s="57"/>
      <c r="N39" s="32"/>
      <c r="O39" s="55"/>
      <c r="P39" s="55"/>
      <c r="Q39" s="57"/>
      <c r="R39" s="32"/>
      <c r="S39" s="55"/>
      <c r="T39" s="55"/>
      <c r="U39" s="57"/>
    </row>
    <row r="40" spans="1:21">
      <c r="A40" s="12"/>
      <c r="B40" s="86" t="s">
        <v>162</v>
      </c>
      <c r="C40" s="49">
        <v>168</v>
      </c>
      <c r="D40" s="49"/>
      <c r="E40" s="51"/>
      <c r="F40" s="28"/>
      <c r="G40" s="49">
        <v>168</v>
      </c>
      <c r="H40" s="49"/>
      <c r="I40" s="51"/>
      <c r="J40" s="28"/>
      <c r="K40" s="49">
        <v>6</v>
      </c>
      <c r="L40" s="49"/>
      <c r="M40" s="51"/>
      <c r="N40" s="28"/>
      <c r="O40" s="49">
        <v>162</v>
      </c>
      <c r="P40" s="49"/>
      <c r="Q40" s="51"/>
      <c r="R40" s="28"/>
      <c r="S40" s="49" t="s">
        <v>226</v>
      </c>
      <c r="T40" s="49"/>
      <c r="U40" s="51"/>
    </row>
    <row r="41" spans="1:21" ht="15.75" thickBot="1">
      <c r="A41" s="12"/>
      <c r="B41" s="86"/>
      <c r="C41" s="63"/>
      <c r="D41" s="63"/>
      <c r="E41" s="64"/>
      <c r="F41" s="28"/>
      <c r="G41" s="63"/>
      <c r="H41" s="63"/>
      <c r="I41" s="64"/>
      <c r="J41" s="28"/>
      <c r="K41" s="63"/>
      <c r="L41" s="63"/>
      <c r="M41" s="64"/>
      <c r="N41" s="28"/>
      <c r="O41" s="63"/>
      <c r="P41" s="63"/>
      <c r="Q41" s="64"/>
      <c r="R41" s="28"/>
      <c r="S41" s="63"/>
      <c r="T41" s="63"/>
      <c r="U41" s="64"/>
    </row>
    <row r="42" spans="1:21">
      <c r="A42" s="12"/>
      <c r="B42" s="19"/>
      <c r="C42" s="51"/>
      <c r="D42" s="51"/>
      <c r="E42" s="51"/>
      <c r="F42" s="19"/>
      <c r="G42" s="51"/>
      <c r="H42" s="51"/>
      <c r="I42" s="51"/>
      <c r="J42" s="19"/>
      <c r="K42" s="51"/>
      <c r="L42" s="51"/>
      <c r="M42" s="51"/>
      <c r="N42" s="19"/>
      <c r="O42" s="51"/>
      <c r="P42" s="51"/>
      <c r="Q42" s="51"/>
      <c r="R42" s="19"/>
      <c r="S42" s="51"/>
      <c r="T42" s="51"/>
      <c r="U42" s="51"/>
    </row>
    <row r="43" spans="1:21">
      <c r="A43" s="12"/>
      <c r="B43" s="21" t="s">
        <v>410</v>
      </c>
      <c r="C43" s="32"/>
      <c r="D43" s="32"/>
      <c r="E43" s="32"/>
      <c r="F43" s="18"/>
      <c r="G43" s="31"/>
      <c r="H43" s="31"/>
      <c r="I43" s="31"/>
      <c r="J43" s="18"/>
      <c r="K43" s="31"/>
      <c r="L43" s="31"/>
      <c r="M43" s="31"/>
      <c r="N43" s="18"/>
      <c r="O43" s="31"/>
      <c r="P43" s="31"/>
      <c r="Q43" s="31"/>
      <c r="R43" s="18"/>
      <c r="S43" s="31"/>
      <c r="T43" s="31"/>
      <c r="U43" s="31"/>
    </row>
    <row r="44" spans="1:21" ht="24.75">
      <c r="A44" s="12"/>
      <c r="B44" s="77" t="s">
        <v>411</v>
      </c>
      <c r="C44" s="28"/>
      <c r="D44" s="28"/>
      <c r="E44" s="28"/>
      <c r="F44" s="19"/>
      <c r="G44" s="28"/>
      <c r="H44" s="28"/>
      <c r="I44" s="28"/>
      <c r="J44" s="19"/>
      <c r="K44" s="28"/>
      <c r="L44" s="28"/>
      <c r="M44" s="28"/>
      <c r="N44" s="19"/>
      <c r="O44" s="28"/>
      <c r="P44" s="28"/>
      <c r="Q44" s="28"/>
      <c r="R44" s="19"/>
      <c r="S44" s="28"/>
      <c r="T44" s="28"/>
      <c r="U44" s="28"/>
    </row>
    <row r="45" spans="1:21">
      <c r="A45" s="12"/>
      <c r="B45" s="103" t="s">
        <v>412</v>
      </c>
      <c r="C45" s="34">
        <v>55</v>
      </c>
      <c r="D45" s="34"/>
      <c r="E45" s="28"/>
      <c r="F45" s="28"/>
      <c r="G45" s="34">
        <v>55</v>
      </c>
      <c r="H45" s="34"/>
      <c r="I45" s="28"/>
      <c r="J45" s="28"/>
      <c r="K45" s="34" t="s">
        <v>226</v>
      </c>
      <c r="L45" s="34"/>
      <c r="M45" s="28"/>
      <c r="N45" s="28"/>
      <c r="O45" s="34">
        <v>55</v>
      </c>
      <c r="P45" s="34"/>
      <c r="Q45" s="28"/>
      <c r="R45" s="28"/>
      <c r="S45" s="34" t="s">
        <v>226</v>
      </c>
      <c r="T45" s="34"/>
      <c r="U45" s="28"/>
    </row>
    <row r="46" spans="1:21">
      <c r="A46" s="12"/>
      <c r="B46" s="103"/>
      <c r="C46" s="34"/>
      <c r="D46" s="34"/>
      <c r="E46" s="28"/>
      <c r="F46" s="28"/>
      <c r="G46" s="34"/>
      <c r="H46" s="34"/>
      <c r="I46" s="28"/>
      <c r="J46" s="28"/>
      <c r="K46" s="34"/>
      <c r="L46" s="34"/>
      <c r="M46" s="28"/>
      <c r="N46" s="28"/>
      <c r="O46" s="34"/>
      <c r="P46" s="34"/>
      <c r="Q46" s="28"/>
      <c r="R46" s="28"/>
      <c r="S46" s="34"/>
      <c r="T46" s="34"/>
      <c r="U46" s="28"/>
    </row>
    <row r="47" spans="1:21">
      <c r="A47" s="12"/>
      <c r="B47" s="89" t="s">
        <v>413</v>
      </c>
      <c r="C47" s="35">
        <v>6</v>
      </c>
      <c r="D47" s="35"/>
      <c r="E47" s="32"/>
      <c r="F47" s="32"/>
      <c r="G47" s="35">
        <v>6</v>
      </c>
      <c r="H47" s="35"/>
      <c r="I47" s="32"/>
      <c r="J47" s="32"/>
      <c r="K47" s="35">
        <v>6</v>
      </c>
      <c r="L47" s="35"/>
      <c r="M47" s="32"/>
      <c r="N47" s="32"/>
      <c r="O47" s="35" t="s">
        <v>226</v>
      </c>
      <c r="P47" s="35"/>
      <c r="Q47" s="32"/>
      <c r="R47" s="32"/>
      <c r="S47" s="35" t="s">
        <v>226</v>
      </c>
      <c r="T47" s="35"/>
      <c r="U47" s="32"/>
    </row>
    <row r="48" spans="1:21">
      <c r="A48" s="12"/>
      <c r="B48" s="89"/>
      <c r="C48" s="35"/>
      <c r="D48" s="35"/>
      <c r="E48" s="32"/>
      <c r="F48" s="32"/>
      <c r="G48" s="35"/>
      <c r="H48" s="35"/>
      <c r="I48" s="32"/>
      <c r="J48" s="32"/>
      <c r="K48" s="35"/>
      <c r="L48" s="35"/>
      <c r="M48" s="32"/>
      <c r="N48" s="32"/>
      <c r="O48" s="35"/>
      <c r="P48" s="35"/>
      <c r="Q48" s="32"/>
      <c r="R48" s="32"/>
      <c r="S48" s="35"/>
      <c r="T48" s="35"/>
      <c r="U48" s="32"/>
    </row>
    <row r="49" spans="1:21">
      <c r="A49" s="12"/>
      <c r="B49" s="79" t="s">
        <v>361</v>
      </c>
      <c r="C49" s="34">
        <v>2</v>
      </c>
      <c r="D49" s="34"/>
      <c r="E49" s="28"/>
      <c r="F49" s="28"/>
      <c r="G49" s="34">
        <v>2</v>
      </c>
      <c r="H49" s="34"/>
      <c r="I49" s="28"/>
      <c r="J49" s="28"/>
      <c r="K49" s="34">
        <v>2</v>
      </c>
      <c r="L49" s="34"/>
      <c r="M49" s="28"/>
      <c r="N49" s="28"/>
      <c r="O49" s="34" t="s">
        <v>226</v>
      </c>
      <c r="P49" s="34"/>
      <c r="Q49" s="28"/>
      <c r="R49" s="28"/>
      <c r="S49" s="34" t="s">
        <v>226</v>
      </c>
      <c r="T49" s="34"/>
      <c r="U49" s="28"/>
    </row>
    <row r="50" spans="1:21" ht="15.75" thickBot="1">
      <c r="A50" s="12"/>
      <c r="B50" s="79"/>
      <c r="C50" s="63"/>
      <c r="D50" s="63"/>
      <c r="E50" s="64"/>
      <c r="F50" s="28"/>
      <c r="G50" s="63"/>
      <c r="H50" s="63"/>
      <c r="I50" s="64"/>
      <c r="J50" s="28"/>
      <c r="K50" s="63"/>
      <c r="L50" s="63"/>
      <c r="M50" s="64"/>
      <c r="N50" s="28"/>
      <c r="O50" s="63"/>
      <c r="P50" s="63"/>
      <c r="Q50" s="64"/>
      <c r="R50" s="28"/>
      <c r="S50" s="63"/>
      <c r="T50" s="63"/>
      <c r="U50" s="64"/>
    </row>
    <row r="51" spans="1:21">
      <c r="A51" s="12"/>
      <c r="B51" s="87" t="s">
        <v>162</v>
      </c>
      <c r="C51" s="70">
        <v>63</v>
      </c>
      <c r="D51" s="70"/>
      <c r="E51" s="68"/>
      <c r="F51" s="32"/>
      <c r="G51" s="70">
        <v>63</v>
      </c>
      <c r="H51" s="70"/>
      <c r="I51" s="68"/>
      <c r="J51" s="32"/>
      <c r="K51" s="70">
        <v>8</v>
      </c>
      <c r="L51" s="70"/>
      <c r="M51" s="68"/>
      <c r="N51" s="32"/>
      <c r="O51" s="70">
        <v>55</v>
      </c>
      <c r="P51" s="70"/>
      <c r="Q51" s="68"/>
      <c r="R51" s="32"/>
      <c r="S51" s="70" t="s">
        <v>226</v>
      </c>
      <c r="T51" s="70"/>
      <c r="U51" s="68"/>
    </row>
    <row r="52" spans="1:21" ht="15.75" thickBot="1">
      <c r="A52" s="12"/>
      <c r="B52" s="87"/>
      <c r="C52" s="55"/>
      <c r="D52" s="55"/>
      <c r="E52" s="57"/>
      <c r="F52" s="32"/>
      <c r="G52" s="55"/>
      <c r="H52" s="55"/>
      <c r="I52" s="57"/>
      <c r="J52" s="32"/>
      <c r="K52" s="55"/>
      <c r="L52" s="55"/>
      <c r="M52" s="57"/>
      <c r="N52" s="32"/>
      <c r="O52" s="55"/>
      <c r="P52" s="55"/>
      <c r="Q52" s="57"/>
      <c r="R52" s="32"/>
      <c r="S52" s="55"/>
      <c r="T52" s="55"/>
      <c r="U52" s="57"/>
    </row>
    <row r="53" spans="1:21">
      <c r="A53" s="12"/>
      <c r="B53" s="18"/>
      <c r="C53" s="68"/>
      <c r="D53" s="68"/>
      <c r="E53" s="68"/>
      <c r="F53" s="18"/>
      <c r="G53" s="68"/>
      <c r="H53" s="68"/>
      <c r="I53" s="68"/>
      <c r="J53" s="18"/>
      <c r="K53" s="68"/>
      <c r="L53" s="68"/>
      <c r="M53" s="68"/>
      <c r="N53" s="18"/>
      <c r="O53" s="68"/>
      <c r="P53" s="68"/>
      <c r="Q53" s="68"/>
      <c r="R53" s="18"/>
      <c r="S53" s="68"/>
      <c r="T53" s="68"/>
      <c r="U53" s="68"/>
    </row>
    <row r="54" spans="1:21">
      <c r="A54" s="12"/>
      <c r="B54" s="31" t="s">
        <v>53</v>
      </c>
      <c r="C54" s="32"/>
      <c r="D54" s="32"/>
      <c r="E54" s="32"/>
      <c r="F54" s="32"/>
      <c r="G54" s="31" t="s">
        <v>201</v>
      </c>
      <c r="H54" s="35">
        <v>691</v>
      </c>
      <c r="I54" s="32"/>
      <c r="J54" s="32"/>
      <c r="K54" s="31" t="s">
        <v>201</v>
      </c>
      <c r="L54" s="35">
        <v>452</v>
      </c>
      <c r="M54" s="32"/>
      <c r="N54" s="32"/>
      <c r="O54" s="31" t="s">
        <v>201</v>
      </c>
      <c r="P54" s="35">
        <v>239</v>
      </c>
      <c r="Q54" s="32"/>
      <c r="R54" s="32"/>
      <c r="S54" s="31" t="s">
        <v>201</v>
      </c>
      <c r="T54" s="35" t="s">
        <v>226</v>
      </c>
      <c r="U54" s="32"/>
    </row>
    <row r="55" spans="1:21" ht="15.75" thickBot="1">
      <c r="A55" s="12"/>
      <c r="B55" s="31"/>
      <c r="C55" s="32"/>
      <c r="D55" s="32"/>
      <c r="E55" s="32"/>
      <c r="F55" s="32"/>
      <c r="G55" s="73"/>
      <c r="H55" s="71"/>
      <c r="I55" s="69"/>
      <c r="J55" s="32"/>
      <c r="K55" s="73"/>
      <c r="L55" s="71"/>
      <c r="M55" s="69"/>
      <c r="N55" s="32"/>
      <c r="O55" s="73"/>
      <c r="P55" s="71"/>
      <c r="Q55" s="69"/>
      <c r="R55" s="32"/>
      <c r="S55" s="73"/>
      <c r="T55" s="71"/>
      <c r="U55" s="69"/>
    </row>
    <row r="56" spans="1:21" ht="15.75" thickTop="1">
      <c r="A56" s="12"/>
      <c r="B56" s="18"/>
      <c r="C56" s="32"/>
      <c r="D56" s="32"/>
      <c r="E56" s="32"/>
      <c r="F56" s="18"/>
      <c r="G56" s="62"/>
      <c r="H56" s="62"/>
      <c r="I56" s="62"/>
      <c r="J56" s="18"/>
      <c r="K56" s="62"/>
      <c r="L56" s="62"/>
      <c r="M56" s="62"/>
      <c r="N56" s="18"/>
      <c r="O56" s="62"/>
      <c r="P56" s="62"/>
      <c r="Q56" s="62"/>
      <c r="R56" s="18"/>
      <c r="S56" s="62"/>
      <c r="T56" s="62"/>
      <c r="U56" s="62"/>
    </row>
    <row r="57" spans="1:21">
      <c r="A57" s="12"/>
      <c r="B57" s="98" t="s">
        <v>371</v>
      </c>
      <c r="C57" s="32"/>
      <c r="D57" s="32"/>
      <c r="E57" s="32"/>
      <c r="F57" s="18"/>
      <c r="G57" s="31"/>
      <c r="H57" s="31"/>
      <c r="I57" s="31"/>
      <c r="J57" s="18"/>
      <c r="K57" s="31"/>
      <c r="L57" s="31"/>
      <c r="M57" s="31"/>
      <c r="N57" s="18"/>
      <c r="O57" s="31"/>
      <c r="P57" s="31"/>
      <c r="Q57" s="31"/>
      <c r="R57" s="18"/>
      <c r="S57" s="31"/>
      <c r="T57" s="31"/>
      <c r="U57" s="31"/>
    </row>
    <row r="58" spans="1:21">
      <c r="A58" s="12"/>
      <c r="B58" s="20" t="s">
        <v>410</v>
      </c>
      <c r="C58" s="28"/>
      <c r="D58" s="28"/>
      <c r="E58" s="28"/>
      <c r="F58" s="19"/>
      <c r="G58" s="29"/>
      <c r="H58" s="29"/>
      <c r="I58" s="29"/>
      <c r="J58" s="19"/>
      <c r="K58" s="29"/>
      <c r="L58" s="29"/>
      <c r="M58" s="29"/>
      <c r="N58" s="19"/>
      <c r="O58" s="29"/>
      <c r="P58" s="29"/>
      <c r="Q58" s="29"/>
      <c r="R58" s="19"/>
      <c r="S58" s="29"/>
      <c r="T58" s="29"/>
      <c r="U58" s="29"/>
    </row>
    <row r="59" spans="1:21" ht="24.75">
      <c r="A59" s="12"/>
      <c r="B59" s="83" t="s">
        <v>411</v>
      </c>
      <c r="C59" s="32"/>
      <c r="D59" s="32"/>
      <c r="E59" s="32"/>
      <c r="F59" s="18"/>
      <c r="G59" s="32"/>
      <c r="H59" s="32"/>
      <c r="I59" s="32"/>
      <c r="J59" s="18"/>
      <c r="K59" s="32"/>
      <c r="L59" s="32"/>
      <c r="M59" s="32"/>
      <c r="N59" s="18"/>
      <c r="O59" s="32"/>
      <c r="P59" s="32"/>
      <c r="Q59" s="32"/>
      <c r="R59" s="18"/>
      <c r="S59" s="32"/>
      <c r="T59" s="32"/>
      <c r="U59" s="32"/>
    </row>
    <row r="60" spans="1:21">
      <c r="A60" s="12"/>
      <c r="B60" s="107" t="s">
        <v>414</v>
      </c>
      <c r="C60" s="31" t="s">
        <v>201</v>
      </c>
      <c r="D60" s="35">
        <v>12</v>
      </c>
      <c r="E60" s="32"/>
      <c r="F60" s="32"/>
      <c r="G60" s="31" t="s">
        <v>201</v>
      </c>
      <c r="H60" s="35">
        <v>12</v>
      </c>
      <c r="I60" s="32"/>
      <c r="J60" s="32"/>
      <c r="K60" s="31" t="s">
        <v>201</v>
      </c>
      <c r="L60" s="35" t="s">
        <v>226</v>
      </c>
      <c r="M60" s="32"/>
      <c r="N60" s="32"/>
      <c r="O60" s="31" t="s">
        <v>201</v>
      </c>
      <c r="P60" s="35">
        <v>12</v>
      </c>
      <c r="Q60" s="32"/>
      <c r="R60" s="32"/>
      <c r="S60" s="31" t="s">
        <v>201</v>
      </c>
      <c r="T60" s="35" t="s">
        <v>226</v>
      </c>
      <c r="U60" s="32"/>
    </row>
    <row r="61" spans="1:21">
      <c r="A61" s="12"/>
      <c r="B61" s="107"/>
      <c r="C61" s="31"/>
      <c r="D61" s="35"/>
      <c r="E61" s="32"/>
      <c r="F61" s="32"/>
      <c r="G61" s="31"/>
      <c r="H61" s="35"/>
      <c r="I61" s="32"/>
      <c r="J61" s="32"/>
      <c r="K61" s="31"/>
      <c r="L61" s="35"/>
      <c r="M61" s="32"/>
      <c r="N61" s="32"/>
      <c r="O61" s="31"/>
      <c r="P61" s="35"/>
      <c r="Q61" s="32"/>
      <c r="R61" s="32"/>
      <c r="S61" s="31"/>
      <c r="T61" s="35"/>
      <c r="U61" s="32"/>
    </row>
    <row r="62" spans="1:21">
      <c r="A62" s="12"/>
      <c r="B62" s="79" t="s">
        <v>415</v>
      </c>
      <c r="C62" s="34">
        <v>298</v>
      </c>
      <c r="D62" s="34"/>
      <c r="E62" s="28"/>
      <c r="F62" s="28"/>
      <c r="G62" s="34">
        <v>298</v>
      </c>
      <c r="H62" s="34"/>
      <c r="I62" s="28"/>
      <c r="J62" s="28"/>
      <c r="K62" s="34" t="s">
        <v>226</v>
      </c>
      <c r="L62" s="34"/>
      <c r="M62" s="28"/>
      <c r="N62" s="28"/>
      <c r="O62" s="34" t="s">
        <v>226</v>
      </c>
      <c r="P62" s="34"/>
      <c r="Q62" s="28"/>
      <c r="R62" s="28"/>
      <c r="S62" s="34">
        <v>298</v>
      </c>
      <c r="T62" s="34"/>
      <c r="U62" s="28"/>
    </row>
    <row r="63" spans="1:21">
      <c r="A63" s="12"/>
      <c r="B63" s="79"/>
      <c r="C63" s="34"/>
      <c r="D63" s="34"/>
      <c r="E63" s="28"/>
      <c r="F63" s="28"/>
      <c r="G63" s="34"/>
      <c r="H63" s="34"/>
      <c r="I63" s="28"/>
      <c r="J63" s="28"/>
      <c r="K63" s="34"/>
      <c r="L63" s="34"/>
      <c r="M63" s="28"/>
      <c r="N63" s="28"/>
      <c r="O63" s="34"/>
      <c r="P63" s="34"/>
      <c r="Q63" s="28"/>
      <c r="R63" s="28"/>
      <c r="S63" s="34"/>
      <c r="T63" s="34"/>
      <c r="U63" s="28"/>
    </row>
    <row r="64" spans="1:21">
      <c r="A64" s="12"/>
      <c r="B64" s="89" t="s">
        <v>365</v>
      </c>
      <c r="C64" s="35">
        <v>7</v>
      </c>
      <c r="D64" s="35"/>
      <c r="E64" s="32"/>
      <c r="F64" s="32"/>
      <c r="G64" s="35">
        <v>7</v>
      </c>
      <c r="H64" s="35"/>
      <c r="I64" s="32"/>
      <c r="J64" s="32"/>
      <c r="K64" s="35" t="s">
        <v>226</v>
      </c>
      <c r="L64" s="35"/>
      <c r="M64" s="32"/>
      <c r="N64" s="32"/>
      <c r="O64" s="35">
        <v>7</v>
      </c>
      <c r="P64" s="35"/>
      <c r="Q64" s="32"/>
      <c r="R64" s="32"/>
      <c r="S64" s="35" t="s">
        <v>226</v>
      </c>
      <c r="T64" s="35"/>
      <c r="U64" s="32"/>
    </row>
    <row r="65" spans="1:21">
      <c r="A65" s="12"/>
      <c r="B65" s="89"/>
      <c r="C65" s="35"/>
      <c r="D65" s="35"/>
      <c r="E65" s="32"/>
      <c r="F65" s="32"/>
      <c r="G65" s="35"/>
      <c r="H65" s="35"/>
      <c r="I65" s="32"/>
      <c r="J65" s="32"/>
      <c r="K65" s="35"/>
      <c r="L65" s="35"/>
      <c r="M65" s="32"/>
      <c r="N65" s="32"/>
      <c r="O65" s="35"/>
      <c r="P65" s="35"/>
      <c r="Q65" s="32"/>
      <c r="R65" s="32"/>
      <c r="S65" s="35"/>
      <c r="T65" s="35"/>
      <c r="U65" s="32"/>
    </row>
    <row r="66" spans="1:21">
      <c r="A66" s="12"/>
      <c r="B66" s="79" t="s">
        <v>416</v>
      </c>
      <c r="C66" s="34">
        <v>1</v>
      </c>
      <c r="D66" s="34"/>
      <c r="E66" s="28"/>
      <c r="F66" s="28"/>
      <c r="G66" s="34">
        <v>1</v>
      </c>
      <c r="H66" s="34"/>
      <c r="I66" s="28"/>
      <c r="J66" s="28"/>
      <c r="K66" s="34">
        <v>1</v>
      </c>
      <c r="L66" s="34"/>
      <c r="M66" s="28"/>
      <c r="N66" s="28"/>
      <c r="O66" s="34" t="s">
        <v>226</v>
      </c>
      <c r="P66" s="34"/>
      <c r="Q66" s="28"/>
      <c r="R66" s="28"/>
      <c r="S66" s="34" t="s">
        <v>226</v>
      </c>
      <c r="T66" s="34"/>
      <c r="U66" s="28"/>
    </row>
    <row r="67" spans="1:21" ht="15.75" thickBot="1">
      <c r="A67" s="12"/>
      <c r="B67" s="79"/>
      <c r="C67" s="63"/>
      <c r="D67" s="63"/>
      <c r="E67" s="64"/>
      <c r="F67" s="28"/>
      <c r="G67" s="63"/>
      <c r="H67" s="63"/>
      <c r="I67" s="64"/>
      <c r="J67" s="28"/>
      <c r="K67" s="63"/>
      <c r="L67" s="63"/>
      <c r="M67" s="64"/>
      <c r="N67" s="28"/>
      <c r="O67" s="63"/>
      <c r="P67" s="63"/>
      <c r="Q67" s="64"/>
      <c r="R67" s="28"/>
      <c r="S67" s="63"/>
      <c r="T67" s="63"/>
      <c r="U67" s="64"/>
    </row>
    <row r="68" spans="1:21">
      <c r="A68" s="12"/>
      <c r="B68" s="87" t="s">
        <v>162</v>
      </c>
      <c r="C68" s="70">
        <v>318</v>
      </c>
      <c r="D68" s="70"/>
      <c r="E68" s="68"/>
      <c r="F68" s="32"/>
      <c r="G68" s="70">
        <v>318</v>
      </c>
      <c r="H68" s="70"/>
      <c r="I68" s="68"/>
      <c r="J68" s="32"/>
      <c r="K68" s="70">
        <v>1</v>
      </c>
      <c r="L68" s="70"/>
      <c r="M68" s="68"/>
      <c r="N68" s="32"/>
      <c r="O68" s="70">
        <v>19</v>
      </c>
      <c r="P68" s="70"/>
      <c r="Q68" s="68"/>
      <c r="R68" s="32"/>
      <c r="S68" s="70">
        <v>298</v>
      </c>
      <c r="T68" s="70"/>
      <c r="U68" s="68"/>
    </row>
    <row r="69" spans="1:21" ht="15.75" thickBot="1">
      <c r="A69" s="12"/>
      <c r="B69" s="87"/>
      <c r="C69" s="55"/>
      <c r="D69" s="55"/>
      <c r="E69" s="57"/>
      <c r="F69" s="32"/>
      <c r="G69" s="55"/>
      <c r="H69" s="55"/>
      <c r="I69" s="57"/>
      <c r="J69" s="32"/>
      <c r="K69" s="55"/>
      <c r="L69" s="55"/>
      <c r="M69" s="57"/>
      <c r="N69" s="32"/>
      <c r="O69" s="55"/>
      <c r="P69" s="55"/>
      <c r="Q69" s="57"/>
      <c r="R69" s="32"/>
      <c r="S69" s="55"/>
      <c r="T69" s="55"/>
      <c r="U69" s="57"/>
    </row>
    <row r="70" spans="1:21">
      <c r="A70" s="12"/>
      <c r="B70" s="18"/>
      <c r="C70" s="68"/>
      <c r="D70" s="68"/>
      <c r="E70" s="68"/>
      <c r="F70" s="18"/>
      <c r="G70" s="68"/>
      <c r="H70" s="68"/>
      <c r="I70" s="68"/>
      <c r="J70" s="18"/>
      <c r="K70" s="68"/>
      <c r="L70" s="68"/>
      <c r="M70" s="68"/>
      <c r="N70" s="18"/>
      <c r="O70" s="68"/>
      <c r="P70" s="68"/>
      <c r="Q70" s="68"/>
      <c r="R70" s="18"/>
      <c r="S70" s="68"/>
      <c r="T70" s="68"/>
      <c r="U70" s="68"/>
    </row>
    <row r="71" spans="1:21">
      <c r="A71" s="12"/>
      <c r="B71" s="29" t="s">
        <v>417</v>
      </c>
      <c r="C71" s="30">
        <v>20296</v>
      </c>
      <c r="D71" s="30"/>
      <c r="E71" s="28"/>
      <c r="F71" s="28"/>
      <c r="G71" s="30">
        <v>20607</v>
      </c>
      <c r="H71" s="30"/>
      <c r="I71" s="28"/>
      <c r="J71" s="28"/>
      <c r="K71" s="34" t="s">
        <v>226</v>
      </c>
      <c r="L71" s="34"/>
      <c r="M71" s="28"/>
      <c r="N71" s="28"/>
      <c r="O71" s="30">
        <v>20607</v>
      </c>
      <c r="P71" s="30"/>
      <c r="Q71" s="28"/>
      <c r="R71" s="28"/>
      <c r="S71" s="34" t="s">
        <v>226</v>
      </c>
      <c r="T71" s="34"/>
      <c r="U71" s="28"/>
    </row>
    <row r="72" spans="1:21" ht="15.75" thickBot="1">
      <c r="A72" s="12"/>
      <c r="B72" s="29"/>
      <c r="C72" s="108"/>
      <c r="D72" s="108"/>
      <c r="E72" s="64"/>
      <c r="F72" s="28"/>
      <c r="G72" s="108"/>
      <c r="H72" s="108"/>
      <c r="I72" s="64"/>
      <c r="J72" s="28"/>
      <c r="K72" s="63"/>
      <c r="L72" s="63"/>
      <c r="M72" s="64"/>
      <c r="N72" s="28"/>
      <c r="O72" s="108"/>
      <c r="P72" s="108"/>
      <c r="Q72" s="64"/>
      <c r="R72" s="28"/>
      <c r="S72" s="63"/>
      <c r="T72" s="63"/>
      <c r="U72" s="64"/>
    </row>
    <row r="73" spans="1:21">
      <c r="A73" s="12"/>
      <c r="B73" s="18"/>
      <c r="C73" s="68"/>
      <c r="D73" s="68"/>
      <c r="E73" s="68"/>
      <c r="F73" s="18"/>
      <c r="G73" s="68"/>
      <c r="H73" s="68"/>
      <c r="I73" s="68"/>
      <c r="J73" s="18"/>
      <c r="K73" s="68"/>
      <c r="L73" s="68"/>
      <c r="M73" s="68"/>
      <c r="N73" s="18"/>
      <c r="O73" s="68"/>
      <c r="P73" s="68"/>
      <c r="Q73" s="68"/>
      <c r="R73" s="18"/>
      <c r="S73" s="68"/>
      <c r="T73" s="68"/>
      <c r="U73" s="68"/>
    </row>
    <row r="74" spans="1:21">
      <c r="A74" s="12"/>
      <c r="B74" s="31" t="s">
        <v>65</v>
      </c>
      <c r="C74" s="32"/>
      <c r="D74" s="32"/>
      <c r="E74" s="32"/>
      <c r="F74" s="32"/>
      <c r="G74" s="31" t="s">
        <v>201</v>
      </c>
      <c r="H74" s="33">
        <v>20925</v>
      </c>
      <c r="I74" s="32"/>
      <c r="J74" s="32"/>
      <c r="K74" s="31" t="s">
        <v>201</v>
      </c>
      <c r="L74" s="35">
        <v>1</v>
      </c>
      <c r="M74" s="32"/>
      <c r="N74" s="32"/>
      <c r="O74" s="31" t="s">
        <v>201</v>
      </c>
      <c r="P74" s="33">
        <v>20626</v>
      </c>
      <c r="Q74" s="32"/>
      <c r="R74" s="32"/>
      <c r="S74" s="31" t="s">
        <v>201</v>
      </c>
      <c r="T74" s="35">
        <v>298</v>
      </c>
      <c r="U74" s="32"/>
    </row>
    <row r="75" spans="1:21" ht="15.75" thickBot="1">
      <c r="A75" s="12"/>
      <c r="B75" s="31"/>
      <c r="C75" s="32"/>
      <c r="D75" s="32"/>
      <c r="E75" s="32"/>
      <c r="F75" s="32"/>
      <c r="G75" s="73"/>
      <c r="H75" s="67"/>
      <c r="I75" s="69"/>
      <c r="J75" s="32"/>
      <c r="K75" s="73"/>
      <c r="L75" s="71"/>
      <c r="M75" s="69"/>
      <c r="N75" s="32"/>
      <c r="O75" s="73"/>
      <c r="P75" s="67"/>
      <c r="Q75" s="69"/>
      <c r="R75" s="32"/>
      <c r="S75" s="73"/>
      <c r="T75" s="71"/>
      <c r="U75" s="69"/>
    </row>
    <row r="76" spans="1:21" ht="15.75" thickTop="1">
      <c r="A76" s="12"/>
      <c r="B76" s="113"/>
      <c r="C76" s="113"/>
      <c r="D76" s="113"/>
      <c r="E76" s="113"/>
      <c r="F76" s="113"/>
      <c r="G76" s="113"/>
      <c r="H76" s="113"/>
      <c r="I76" s="113"/>
      <c r="J76" s="113"/>
      <c r="K76" s="113"/>
      <c r="L76" s="113"/>
      <c r="M76" s="113"/>
      <c r="N76" s="113"/>
      <c r="O76" s="113"/>
      <c r="P76" s="113"/>
      <c r="Q76" s="113"/>
      <c r="R76" s="113"/>
      <c r="S76" s="113"/>
      <c r="T76" s="113"/>
      <c r="U76" s="113"/>
    </row>
    <row r="77" spans="1:21">
      <c r="A77" s="12"/>
      <c r="B77" s="113"/>
      <c r="C77" s="113"/>
      <c r="D77" s="113"/>
      <c r="E77" s="113"/>
      <c r="F77" s="113"/>
      <c r="G77" s="113"/>
      <c r="H77" s="113"/>
      <c r="I77" s="113"/>
      <c r="J77" s="113"/>
      <c r="K77" s="113"/>
      <c r="L77" s="113"/>
      <c r="M77" s="113"/>
      <c r="N77" s="113"/>
      <c r="O77" s="113"/>
      <c r="P77" s="113"/>
      <c r="Q77" s="113"/>
      <c r="R77" s="113"/>
      <c r="S77" s="113"/>
      <c r="T77" s="113"/>
      <c r="U77" s="113"/>
    </row>
    <row r="78" spans="1:21">
      <c r="A78" s="12"/>
      <c r="B78" s="24"/>
      <c r="C78" s="24"/>
      <c r="D78" s="24"/>
      <c r="E78" s="24"/>
      <c r="F78" s="24"/>
      <c r="G78" s="24"/>
      <c r="H78" s="24"/>
      <c r="I78" s="24"/>
      <c r="J78" s="24"/>
      <c r="K78" s="24"/>
      <c r="L78" s="24"/>
      <c r="M78" s="24"/>
      <c r="N78" s="24"/>
      <c r="O78" s="24"/>
      <c r="P78" s="24"/>
      <c r="Q78" s="24"/>
      <c r="R78" s="24"/>
      <c r="S78" s="24"/>
      <c r="T78" s="24"/>
      <c r="U78" s="24"/>
    </row>
    <row r="79" spans="1:21">
      <c r="A79" s="12"/>
      <c r="B79" s="17"/>
      <c r="C79" s="17"/>
      <c r="D79" s="17"/>
      <c r="E79" s="17"/>
      <c r="F79" s="17"/>
      <c r="G79" s="17"/>
      <c r="H79" s="17"/>
      <c r="I79" s="17"/>
      <c r="J79" s="17"/>
      <c r="K79" s="17"/>
      <c r="L79" s="17"/>
      <c r="M79" s="17"/>
      <c r="N79" s="17"/>
      <c r="O79" s="17"/>
      <c r="P79" s="17"/>
      <c r="Q79" s="17"/>
      <c r="R79" s="17"/>
      <c r="S79" s="17"/>
      <c r="T79" s="17"/>
      <c r="U79" s="17"/>
    </row>
    <row r="80" spans="1:21" ht="15.75" thickBot="1">
      <c r="A80" s="12"/>
      <c r="B80" s="18"/>
      <c r="C80" s="26" t="s">
        <v>418</v>
      </c>
      <c r="D80" s="26"/>
      <c r="E80" s="26"/>
      <c r="F80" s="26"/>
      <c r="G80" s="26"/>
      <c r="H80" s="26"/>
      <c r="I80" s="26"/>
      <c r="J80" s="26"/>
      <c r="K80" s="26"/>
      <c r="L80" s="26"/>
      <c r="M80" s="26"/>
      <c r="N80" s="26"/>
      <c r="O80" s="26"/>
      <c r="P80" s="26"/>
      <c r="Q80" s="26"/>
      <c r="R80" s="26"/>
      <c r="S80" s="26"/>
      <c r="T80" s="26"/>
      <c r="U80" s="26"/>
    </row>
    <row r="81" spans="1:21" ht="15.75" thickBot="1">
      <c r="A81" s="12"/>
      <c r="B81" s="21"/>
      <c r="C81" s="27" t="s">
        <v>393</v>
      </c>
      <c r="D81" s="27"/>
      <c r="E81" s="27"/>
      <c r="F81" s="18"/>
      <c r="G81" s="46" t="s">
        <v>394</v>
      </c>
      <c r="H81" s="46"/>
      <c r="I81" s="46"/>
      <c r="J81" s="46"/>
      <c r="K81" s="46"/>
      <c r="L81" s="46"/>
      <c r="M81" s="46"/>
      <c r="N81" s="46"/>
      <c r="O81" s="46"/>
      <c r="P81" s="46"/>
      <c r="Q81" s="46"/>
      <c r="R81" s="46"/>
      <c r="S81" s="46"/>
      <c r="T81" s="46"/>
      <c r="U81" s="46"/>
    </row>
    <row r="82" spans="1:21" ht="15.75" thickBot="1">
      <c r="A82" s="12"/>
      <c r="B82" s="21"/>
      <c r="C82" s="26" t="s">
        <v>395</v>
      </c>
      <c r="D82" s="26"/>
      <c r="E82" s="26"/>
      <c r="F82" s="18"/>
      <c r="G82" s="46" t="s">
        <v>162</v>
      </c>
      <c r="H82" s="46"/>
      <c r="I82" s="46"/>
      <c r="J82" s="42"/>
      <c r="K82" s="46" t="s">
        <v>396</v>
      </c>
      <c r="L82" s="46"/>
      <c r="M82" s="46"/>
      <c r="N82" s="42"/>
      <c r="O82" s="46" t="s">
        <v>397</v>
      </c>
      <c r="P82" s="46"/>
      <c r="Q82" s="46"/>
      <c r="R82" s="42"/>
      <c r="S82" s="46" t="s">
        <v>398</v>
      </c>
      <c r="T82" s="46"/>
      <c r="U82" s="46"/>
    </row>
    <row r="83" spans="1:21">
      <c r="A83" s="12"/>
      <c r="B83" s="98" t="s">
        <v>370</v>
      </c>
      <c r="C83" s="68"/>
      <c r="D83" s="68"/>
      <c r="E83" s="68"/>
      <c r="F83" s="18"/>
      <c r="G83" s="85"/>
      <c r="H83" s="85"/>
      <c r="I83" s="85"/>
      <c r="J83" s="18"/>
      <c r="K83" s="85"/>
      <c r="L83" s="85"/>
      <c r="M83" s="85"/>
      <c r="N83" s="18"/>
      <c r="O83" s="85"/>
      <c r="P83" s="85"/>
      <c r="Q83" s="85"/>
      <c r="R83" s="18"/>
      <c r="S83" s="85"/>
      <c r="T83" s="85"/>
      <c r="U83" s="85"/>
    </row>
    <row r="84" spans="1:21">
      <c r="A84" s="12"/>
      <c r="B84" s="91" t="s">
        <v>399</v>
      </c>
      <c r="C84" s="32"/>
      <c r="D84" s="32"/>
      <c r="E84" s="32"/>
      <c r="F84" s="18"/>
      <c r="G84" s="32"/>
      <c r="H84" s="32"/>
      <c r="I84" s="32"/>
      <c r="J84" s="18"/>
      <c r="K84" s="32"/>
      <c r="L84" s="32"/>
      <c r="M84" s="32"/>
      <c r="N84" s="18"/>
      <c r="O84" s="32"/>
      <c r="P84" s="32"/>
      <c r="Q84" s="32"/>
      <c r="R84" s="18"/>
      <c r="S84" s="32"/>
      <c r="T84" s="32"/>
      <c r="U84" s="32"/>
    </row>
    <row r="85" spans="1:21">
      <c r="A85" s="12"/>
      <c r="B85" s="79" t="s">
        <v>401</v>
      </c>
      <c r="C85" s="29" t="s">
        <v>201</v>
      </c>
      <c r="D85" s="34">
        <v>21</v>
      </c>
      <c r="E85" s="28"/>
      <c r="F85" s="28"/>
      <c r="G85" s="29" t="s">
        <v>201</v>
      </c>
      <c r="H85" s="34">
        <v>21</v>
      </c>
      <c r="I85" s="28"/>
      <c r="J85" s="28"/>
      <c r="K85" s="29" t="s">
        <v>201</v>
      </c>
      <c r="L85" s="34" t="s">
        <v>226</v>
      </c>
      <c r="M85" s="28"/>
      <c r="N85" s="28"/>
      <c r="O85" s="29" t="s">
        <v>201</v>
      </c>
      <c r="P85" s="34">
        <v>21</v>
      </c>
      <c r="Q85" s="28"/>
      <c r="R85" s="28"/>
      <c r="S85" s="29" t="s">
        <v>201</v>
      </c>
      <c r="T85" s="34" t="s">
        <v>226</v>
      </c>
      <c r="U85" s="28"/>
    </row>
    <row r="86" spans="1:21">
      <c r="A86" s="12"/>
      <c r="B86" s="79"/>
      <c r="C86" s="29"/>
      <c r="D86" s="34"/>
      <c r="E86" s="28"/>
      <c r="F86" s="28"/>
      <c r="G86" s="29"/>
      <c r="H86" s="34"/>
      <c r="I86" s="28"/>
      <c r="J86" s="28"/>
      <c r="K86" s="29"/>
      <c r="L86" s="34"/>
      <c r="M86" s="28"/>
      <c r="N86" s="28"/>
      <c r="O86" s="29"/>
      <c r="P86" s="34"/>
      <c r="Q86" s="28"/>
      <c r="R86" s="28"/>
      <c r="S86" s="29"/>
      <c r="T86" s="34"/>
      <c r="U86" s="28"/>
    </row>
    <row r="87" spans="1:21">
      <c r="A87" s="12"/>
      <c r="B87" s="89" t="s">
        <v>408</v>
      </c>
      <c r="C87" s="35">
        <v>18</v>
      </c>
      <c r="D87" s="35"/>
      <c r="E87" s="32"/>
      <c r="F87" s="32"/>
      <c r="G87" s="35">
        <v>18</v>
      </c>
      <c r="H87" s="35"/>
      <c r="I87" s="32"/>
      <c r="J87" s="32"/>
      <c r="K87" s="35">
        <v>18</v>
      </c>
      <c r="L87" s="35"/>
      <c r="M87" s="32"/>
      <c r="N87" s="32"/>
      <c r="O87" s="35" t="s">
        <v>226</v>
      </c>
      <c r="P87" s="35"/>
      <c r="Q87" s="32"/>
      <c r="R87" s="32"/>
      <c r="S87" s="35" t="s">
        <v>226</v>
      </c>
      <c r="T87" s="35"/>
      <c r="U87" s="32"/>
    </row>
    <row r="88" spans="1:21">
      <c r="A88" s="12"/>
      <c r="B88" s="89"/>
      <c r="C88" s="35"/>
      <c r="D88" s="35"/>
      <c r="E88" s="32"/>
      <c r="F88" s="32"/>
      <c r="G88" s="35"/>
      <c r="H88" s="35"/>
      <c r="I88" s="32"/>
      <c r="J88" s="32"/>
      <c r="K88" s="35"/>
      <c r="L88" s="35"/>
      <c r="M88" s="32"/>
      <c r="N88" s="32"/>
      <c r="O88" s="35"/>
      <c r="P88" s="35"/>
      <c r="Q88" s="32"/>
      <c r="R88" s="32"/>
      <c r="S88" s="35"/>
      <c r="T88" s="35"/>
      <c r="U88" s="32"/>
    </row>
    <row r="89" spans="1:21">
      <c r="A89" s="12"/>
      <c r="B89" s="79" t="s">
        <v>402</v>
      </c>
      <c r="C89" s="34">
        <v>5</v>
      </c>
      <c r="D89" s="34"/>
      <c r="E89" s="28"/>
      <c r="F89" s="28"/>
      <c r="G89" s="34">
        <v>5</v>
      </c>
      <c r="H89" s="34"/>
      <c r="I89" s="28"/>
      <c r="J89" s="28"/>
      <c r="K89" s="34">
        <v>5</v>
      </c>
      <c r="L89" s="34"/>
      <c r="M89" s="28"/>
      <c r="N89" s="28"/>
      <c r="O89" s="34" t="s">
        <v>226</v>
      </c>
      <c r="P89" s="34"/>
      <c r="Q89" s="28"/>
      <c r="R89" s="28"/>
      <c r="S89" s="34" t="s">
        <v>226</v>
      </c>
      <c r="T89" s="34"/>
      <c r="U89" s="28"/>
    </row>
    <row r="90" spans="1:21" ht="15.75" thickBot="1">
      <c r="A90" s="12"/>
      <c r="B90" s="79"/>
      <c r="C90" s="63"/>
      <c r="D90" s="63"/>
      <c r="E90" s="64"/>
      <c r="F90" s="28"/>
      <c r="G90" s="63"/>
      <c r="H90" s="63"/>
      <c r="I90" s="64"/>
      <c r="J90" s="28"/>
      <c r="K90" s="63"/>
      <c r="L90" s="63"/>
      <c r="M90" s="64"/>
      <c r="N90" s="28"/>
      <c r="O90" s="63"/>
      <c r="P90" s="63"/>
      <c r="Q90" s="64"/>
      <c r="R90" s="28"/>
      <c r="S90" s="63"/>
      <c r="T90" s="63"/>
      <c r="U90" s="64"/>
    </row>
    <row r="91" spans="1:21">
      <c r="A91" s="12"/>
      <c r="B91" s="87" t="s">
        <v>162</v>
      </c>
      <c r="C91" s="70">
        <v>44</v>
      </c>
      <c r="D91" s="70"/>
      <c r="E91" s="68"/>
      <c r="F91" s="32"/>
      <c r="G91" s="70">
        <v>44</v>
      </c>
      <c r="H91" s="70"/>
      <c r="I91" s="68"/>
      <c r="J91" s="32"/>
      <c r="K91" s="70">
        <v>23</v>
      </c>
      <c r="L91" s="70"/>
      <c r="M91" s="68"/>
      <c r="N91" s="32"/>
      <c r="O91" s="70">
        <v>21</v>
      </c>
      <c r="P91" s="70"/>
      <c r="Q91" s="68"/>
      <c r="R91" s="32"/>
      <c r="S91" s="70" t="s">
        <v>226</v>
      </c>
      <c r="T91" s="70"/>
      <c r="U91" s="68"/>
    </row>
    <row r="92" spans="1:21" ht="15.75" thickBot="1">
      <c r="A92" s="12"/>
      <c r="B92" s="87"/>
      <c r="C92" s="55"/>
      <c r="D92" s="55"/>
      <c r="E92" s="57"/>
      <c r="F92" s="32"/>
      <c r="G92" s="55"/>
      <c r="H92" s="55"/>
      <c r="I92" s="57"/>
      <c r="J92" s="32"/>
      <c r="K92" s="55"/>
      <c r="L92" s="55"/>
      <c r="M92" s="57"/>
      <c r="N92" s="32"/>
      <c r="O92" s="55"/>
      <c r="P92" s="55"/>
      <c r="Q92" s="57"/>
      <c r="R92" s="32"/>
      <c r="S92" s="55"/>
      <c r="T92" s="55"/>
      <c r="U92" s="57"/>
    </row>
    <row r="93" spans="1:21">
      <c r="A93" s="12"/>
      <c r="B93" s="18"/>
      <c r="C93" s="68"/>
      <c r="D93" s="68"/>
      <c r="E93" s="68"/>
      <c r="F93" s="18"/>
      <c r="G93" s="68"/>
      <c r="H93" s="68"/>
      <c r="I93" s="68"/>
      <c r="J93" s="18"/>
      <c r="K93" s="68"/>
      <c r="L93" s="68"/>
      <c r="M93" s="68"/>
      <c r="N93" s="18"/>
      <c r="O93" s="68"/>
      <c r="P93" s="68"/>
      <c r="Q93" s="68"/>
      <c r="R93" s="18"/>
      <c r="S93" s="68"/>
      <c r="T93" s="68"/>
      <c r="U93" s="68"/>
    </row>
    <row r="94" spans="1:21">
      <c r="A94" s="12"/>
      <c r="B94" s="91" t="s">
        <v>403</v>
      </c>
      <c r="C94" s="32"/>
      <c r="D94" s="32"/>
      <c r="E94" s="32"/>
      <c r="F94" s="18"/>
      <c r="G94" s="31"/>
      <c r="H94" s="31"/>
      <c r="I94" s="31"/>
      <c r="J94" s="18"/>
      <c r="K94" s="31"/>
      <c r="L94" s="31"/>
      <c r="M94" s="31"/>
      <c r="N94" s="18"/>
      <c r="O94" s="31"/>
      <c r="P94" s="31"/>
      <c r="Q94" s="31"/>
      <c r="R94" s="18"/>
      <c r="S94" s="31"/>
      <c r="T94" s="31"/>
      <c r="U94" s="31"/>
    </row>
    <row r="95" spans="1:21">
      <c r="A95" s="12"/>
      <c r="B95" s="89" t="s">
        <v>401</v>
      </c>
      <c r="C95" s="35">
        <v>48</v>
      </c>
      <c r="D95" s="35"/>
      <c r="E95" s="32"/>
      <c r="F95" s="32"/>
      <c r="G95" s="35">
        <v>48</v>
      </c>
      <c r="H95" s="35"/>
      <c r="I95" s="32"/>
      <c r="J95" s="32"/>
      <c r="K95" s="109" t="s">
        <v>226</v>
      </c>
      <c r="L95" s="109"/>
      <c r="M95" s="32"/>
      <c r="N95" s="32"/>
      <c r="O95" s="35">
        <v>48</v>
      </c>
      <c r="P95" s="35"/>
      <c r="Q95" s="32"/>
      <c r="R95" s="32"/>
      <c r="S95" s="109" t="s">
        <v>226</v>
      </c>
      <c r="T95" s="109"/>
      <c r="U95" s="32"/>
    </row>
    <row r="96" spans="1:21">
      <c r="A96" s="12"/>
      <c r="B96" s="89"/>
      <c r="C96" s="35"/>
      <c r="D96" s="35"/>
      <c r="E96" s="32"/>
      <c r="F96" s="32"/>
      <c r="G96" s="35"/>
      <c r="H96" s="35"/>
      <c r="I96" s="32"/>
      <c r="J96" s="32"/>
      <c r="K96" s="109"/>
      <c r="L96" s="109"/>
      <c r="M96" s="32"/>
      <c r="N96" s="32"/>
      <c r="O96" s="35"/>
      <c r="P96" s="35"/>
      <c r="Q96" s="32"/>
      <c r="R96" s="32"/>
      <c r="S96" s="109"/>
      <c r="T96" s="109"/>
      <c r="U96" s="32"/>
    </row>
    <row r="97" spans="1:21">
      <c r="A97" s="12"/>
      <c r="B97" s="79" t="s">
        <v>405</v>
      </c>
      <c r="C97" s="34">
        <v>34</v>
      </c>
      <c r="D97" s="34"/>
      <c r="E97" s="28"/>
      <c r="F97" s="28"/>
      <c r="G97" s="34">
        <v>34</v>
      </c>
      <c r="H97" s="34"/>
      <c r="I97" s="28"/>
      <c r="J97" s="28"/>
      <c r="K97" s="110" t="s">
        <v>226</v>
      </c>
      <c r="L97" s="110"/>
      <c r="M97" s="28"/>
      <c r="N97" s="28"/>
      <c r="O97" s="34">
        <v>34</v>
      </c>
      <c r="P97" s="34"/>
      <c r="Q97" s="28"/>
      <c r="R97" s="28"/>
      <c r="S97" s="110" t="s">
        <v>226</v>
      </c>
      <c r="T97" s="110"/>
      <c r="U97" s="28"/>
    </row>
    <row r="98" spans="1:21">
      <c r="A98" s="12"/>
      <c r="B98" s="79"/>
      <c r="C98" s="34"/>
      <c r="D98" s="34"/>
      <c r="E98" s="28"/>
      <c r="F98" s="28"/>
      <c r="G98" s="34"/>
      <c r="H98" s="34"/>
      <c r="I98" s="28"/>
      <c r="J98" s="28"/>
      <c r="K98" s="110"/>
      <c r="L98" s="110"/>
      <c r="M98" s="28"/>
      <c r="N98" s="28"/>
      <c r="O98" s="34"/>
      <c r="P98" s="34"/>
      <c r="Q98" s="28"/>
      <c r="R98" s="28"/>
      <c r="S98" s="110"/>
      <c r="T98" s="110"/>
      <c r="U98" s="28"/>
    </row>
    <row r="99" spans="1:21">
      <c r="A99" s="12"/>
      <c r="B99" s="89" t="s">
        <v>406</v>
      </c>
      <c r="C99" s="35">
        <v>28</v>
      </c>
      <c r="D99" s="35"/>
      <c r="E99" s="32"/>
      <c r="F99" s="32"/>
      <c r="G99" s="35">
        <v>28</v>
      </c>
      <c r="H99" s="35"/>
      <c r="I99" s="32"/>
      <c r="J99" s="32"/>
      <c r="K99" s="109" t="s">
        <v>226</v>
      </c>
      <c r="L99" s="109"/>
      <c r="M99" s="32"/>
      <c r="N99" s="32"/>
      <c r="O99" s="35">
        <v>28</v>
      </c>
      <c r="P99" s="35"/>
      <c r="Q99" s="32"/>
      <c r="R99" s="32"/>
      <c r="S99" s="109" t="s">
        <v>226</v>
      </c>
      <c r="T99" s="109"/>
      <c r="U99" s="32"/>
    </row>
    <row r="100" spans="1:21">
      <c r="A100" s="12"/>
      <c r="B100" s="89"/>
      <c r="C100" s="35"/>
      <c r="D100" s="35"/>
      <c r="E100" s="32"/>
      <c r="F100" s="32"/>
      <c r="G100" s="35"/>
      <c r="H100" s="35"/>
      <c r="I100" s="32"/>
      <c r="J100" s="32"/>
      <c r="K100" s="109"/>
      <c r="L100" s="109"/>
      <c r="M100" s="32"/>
      <c r="N100" s="32"/>
      <c r="O100" s="35"/>
      <c r="P100" s="35"/>
      <c r="Q100" s="32"/>
      <c r="R100" s="32"/>
      <c r="S100" s="109"/>
      <c r="T100" s="109"/>
      <c r="U100" s="32"/>
    </row>
    <row r="101" spans="1:21">
      <c r="A101" s="12"/>
      <c r="B101" s="79" t="s">
        <v>404</v>
      </c>
      <c r="C101" s="34">
        <v>28</v>
      </c>
      <c r="D101" s="34"/>
      <c r="E101" s="28"/>
      <c r="F101" s="28"/>
      <c r="G101" s="34">
        <v>28</v>
      </c>
      <c r="H101" s="34"/>
      <c r="I101" s="28"/>
      <c r="J101" s="28"/>
      <c r="K101" s="110" t="s">
        <v>226</v>
      </c>
      <c r="L101" s="110"/>
      <c r="M101" s="28"/>
      <c r="N101" s="28"/>
      <c r="O101" s="34">
        <v>28</v>
      </c>
      <c r="P101" s="34"/>
      <c r="Q101" s="28"/>
      <c r="R101" s="28"/>
      <c r="S101" s="110" t="s">
        <v>226</v>
      </c>
      <c r="T101" s="110"/>
      <c r="U101" s="28"/>
    </row>
    <row r="102" spans="1:21">
      <c r="A102" s="12"/>
      <c r="B102" s="79"/>
      <c r="C102" s="34"/>
      <c r="D102" s="34"/>
      <c r="E102" s="28"/>
      <c r="F102" s="28"/>
      <c r="G102" s="34"/>
      <c r="H102" s="34"/>
      <c r="I102" s="28"/>
      <c r="J102" s="28"/>
      <c r="K102" s="110"/>
      <c r="L102" s="110"/>
      <c r="M102" s="28"/>
      <c r="N102" s="28"/>
      <c r="O102" s="34"/>
      <c r="P102" s="34"/>
      <c r="Q102" s="28"/>
      <c r="R102" s="28"/>
      <c r="S102" s="110"/>
      <c r="T102" s="110"/>
      <c r="U102" s="28"/>
    </row>
    <row r="103" spans="1:21">
      <c r="A103" s="12"/>
      <c r="B103" s="89" t="s">
        <v>408</v>
      </c>
      <c r="C103" s="35">
        <v>28</v>
      </c>
      <c r="D103" s="35"/>
      <c r="E103" s="32"/>
      <c r="F103" s="32"/>
      <c r="G103" s="35">
        <v>28</v>
      </c>
      <c r="H103" s="35"/>
      <c r="I103" s="32"/>
      <c r="J103" s="32"/>
      <c r="K103" s="109">
        <v>28</v>
      </c>
      <c r="L103" s="109"/>
      <c r="M103" s="32"/>
      <c r="N103" s="32"/>
      <c r="O103" s="35" t="s">
        <v>226</v>
      </c>
      <c r="P103" s="35"/>
      <c r="Q103" s="32"/>
      <c r="R103" s="32"/>
      <c r="S103" s="109" t="s">
        <v>226</v>
      </c>
      <c r="T103" s="109"/>
      <c r="U103" s="32"/>
    </row>
    <row r="104" spans="1:21">
      <c r="A104" s="12"/>
      <c r="B104" s="89"/>
      <c r="C104" s="35"/>
      <c r="D104" s="35"/>
      <c r="E104" s="32"/>
      <c r="F104" s="32"/>
      <c r="G104" s="35"/>
      <c r="H104" s="35"/>
      <c r="I104" s="32"/>
      <c r="J104" s="32"/>
      <c r="K104" s="109"/>
      <c r="L104" s="109"/>
      <c r="M104" s="32"/>
      <c r="N104" s="32"/>
      <c r="O104" s="35"/>
      <c r="P104" s="35"/>
      <c r="Q104" s="32"/>
      <c r="R104" s="32"/>
      <c r="S104" s="109"/>
      <c r="T104" s="109"/>
      <c r="U104" s="32"/>
    </row>
    <row r="105" spans="1:21">
      <c r="A105" s="12"/>
      <c r="B105" s="79" t="s">
        <v>407</v>
      </c>
      <c r="C105" s="34">
        <v>15</v>
      </c>
      <c r="D105" s="34"/>
      <c r="E105" s="28"/>
      <c r="F105" s="28"/>
      <c r="G105" s="34">
        <v>15</v>
      </c>
      <c r="H105" s="34"/>
      <c r="I105" s="28"/>
      <c r="J105" s="28"/>
      <c r="K105" s="110" t="s">
        <v>226</v>
      </c>
      <c r="L105" s="110"/>
      <c r="M105" s="28"/>
      <c r="N105" s="28"/>
      <c r="O105" s="34">
        <v>15</v>
      </c>
      <c r="P105" s="34"/>
      <c r="Q105" s="28"/>
      <c r="R105" s="28"/>
      <c r="S105" s="110" t="s">
        <v>226</v>
      </c>
      <c r="T105" s="110"/>
      <c r="U105" s="28"/>
    </row>
    <row r="106" spans="1:21">
      <c r="A106" s="12"/>
      <c r="B106" s="79"/>
      <c r="C106" s="34"/>
      <c r="D106" s="34"/>
      <c r="E106" s="28"/>
      <c r="F106" s="28"/>
      <c r="G106" s="34"/>
      <c r="H106" s="34"/>
      <c r="I106" s="28"/>
      <c r="J106" s="28"/>
      <c r="K106" s="110"/>
      <c r="L106" s="110"/>
      <c r="M106" s="28"/>
      <c r="N106" s="28"/>
      <c r="O106" s="34"/>
      <c r="P106" s="34"/>
      <c r="Q106" s="28"/>
      <c r="R106" s="28"/>
      <c r="S106" s="110"/>
      <c r="T106" s="110"/>
      <c r="U106" s="28"/>
    </row>
    <row r="107" spans="1:21">
      <c r="A107" s="12"/>
      <c r="B107" s="89" t="s">
        <v>409</v>
      </c>
      <c r="C107" s="35">
        <v>1</v>
      </c>
      <c r="D107" s="35"/>
      <c r="E107" s="32"/>
      <c r="F107" s="32"/>
      <c r="G107" s="35">
        <v>1</v>
      </c>
      <c r="H107" s="35"/>
      <c r="I107" s="32"/>
      <c r="J107" s="32"/>
      <c r="K107" s="35" t="s">
        <v>226</v>
      </c>
      <c r="L107" s="35"/>
      <c r="M107" s="32"/>
      <c r="N107" s="32"/>
      <c r="O107" s="35">
        <v>1</v>
      </c>
      <c r="P107" s="35"/>
      <c r="Q107" s="32"/>
      <c r="R107" s="32"/>
      <c r="S107" s="35" t="s">
        <v>226</v>
      </c>
      <c r="T107" s="35"/>
      <c r="U107" s="32"/>
    </row>
    <row r="108" spans="1:21" ht="15.75" thickBot="1">
      <c r="A108" s="12"/>
      <c r="B108" s="89"/>
      <c r="C108" s="55"/>
      <c r="D108" s="55"/>
      <c r="E108" s="57"/>
      <c r="F108" s="32"/>
      <c r="G108" s="55"/>
      <c r="H108" s="55"/>
      <c r="I108" s="57"/>
      <c r="J108" s="32"/>
      <c r="K108" s="55"/>
      <c r="L108" s="55"/>
      <c r="M108" s="57"/>
      <c r="N108" s="32"/>
      <c r="O108" s="55"/>
      <c r="P108" s="55"/>
      <c r="Q108" s="57"/>
      <c r="R108" s="32"/>
      <c r="S108" s="55"/>
      <c r="T108" s="55"/>
      <c r="U108" s="57"/>
    </row>
    <row r="109" spans="1:21">
      <c r="A109" s="12"/>
      <c r="B109" s="86" t="s">
        <v>162</v>
      </c>
      <c r="C109" s="49">
        <v>182</v>
      </c>
      <c r="D109" s="49"/>
      <c r="E109" s="51"/>
      <c r="F109" s="28"/>
      <c r="G109" s="49">
        <v>182</v>
      </c>
      <c r="H109" s="49"/>
      <c r="I109" s="51"/>
      <c r="J109" s="28"/>
      <c r="K109" s="49">
        <v>28</v>
      </c>
      <c r="L109" s="49"/>
      <c r="M109" s="51"/>
      <c r="N109" s="28"/>
      <c r="O109" s="49">
        <v>154</v>
      </c>
      <c r="P109" s="49"/>
      <c r="Q109" s="51"/>
      <c r="R109" s="28"/>
      <c r="S109" s="49" t="s">
        <v>226</v>
      </c>
      <c r="T109" s="49"/>
      <c r="U109" s="51"/>
    </row>
    <row r="110" spans="1:21" ht="15.75" thickBot="1">
      <c r="A110" s="12"/>
      <c r="B110" s="86"/>
      <c r="C110" s="63"/>
      <c r="D110" s="63"/>
      <c r="E110" s="64"/>
      <c r="F110" s="28"/>
      <c r="G110" s="63"/>
      <c r="H110" s="63"/>
      <c r="I110" s="64"/>
      <c r="J110" s="28"/>
      <c r="K110" s="63"/>
      <c r="L110" s="63"/>
      <c r="M110" s="64"/>
      <c r="N110" s="28"/>
      <c r="O110" s="63"/>
      <c r="P110" s="63"/>
      <c r="Q110" s="64"/>
      <c r="R110" s="28"/>
      <c r="S110" s="63"/>
      <c r="T110" s="63"/>
      <c r="U110" s="64"/>
    </row>
    <row r="111" spans="1:21">
      <c r="A111" s="12"/>
      <c r="B111" s="18"/>
      <c r="C111" s="68"/>
      <c r="D111" s="68"/>
      <c r="E111" s="68"/>
      <c r="F111" s="18"/>
      <c r="G111" s="68"/>
      <c r="H111" s="68"/>
      <c r="I111" s="68"/>
      <c r="J111" s="18"/>
      <c r="K111" s="68"/>
      <c r="L111" s="68"/>
      <c r="M111" s="68"/>
      <c r="N111" s="18"/>
      <c r="O111" s="68"/>
      <c r="P111" s="68"/>
      <c r="Q111" s="68"/>
      <c r="R111" s="18"/>
      <c r="S111" s="68"/>
      <c r="T111" s="68"/>
      <c r="U111" s="68"/>
    </row>
    <row r="112" spans="1:21">
      <c r="A112" s="12"/>
      <c r="B112" s="91" t="s">
        <v>410</v>
      </c>
      <c r="C112" s="32"/>
      <c r="D112" s="32"/>
      <c r="E112" s="32"/>
      <c r="F112" s="18"/>
      <c r="G112" s="31"/>
      <c r="H112" s="31"/>
      <c r="I112" s="31"/>
      <c r="J112" s="18"/>
      <c r="K112" s="31"/>
      <c r="L112" s="31"/>
      <c r="M112" s="31"/>
      <c r="N112" s="18"/>
      <c r="O112" s="31"/>
      <c r="P112" s="31"/>
      <c r="Q112" s="31"/>
      <c r="R112" s="18"/>
      <c r="S112" s="31"/>
      <c r="T112" s="31"/>
      <c r="U112" s="31"/>
    </row>
    <row r="113" spans="1:21" ht="24.75">
      <c r="A113" s="12"/>
      <c r="B113" s="77" t="s">
        <v>411</v>
      </c>
      <c r="C113" s="28"/>
      <c r="D113" s="28"/>
      <c r="E113" s="28"/>
      <c r="F113" s="19"/>
      <c r="G113" s="28"/>
      <c r="H113" s="28"/>
      <c r="I113" s="28"/>
      <c r="J113" s="19"/>
      <c r="K113" s="28"/>
      <c r="L113" s="28"/>
      <c r="M113" s="28"/>
      <c r="N113" s="19"/>
      <c r="O113" s="28"/>
      <c r="P113" s="28"/>
      <c r="Q113" s="28"/>
      <c r="R113" s="19"/>
      <c r="S113" s="28"/>
      <c r="T113" s="28"/>
      <c r="U113" s="28"/>
    </row>
    <row r="114" spans="1:21">
      <c r="A114" s="12"/>
      <c r="B114" s="107" t="s">
        <v>412</v>
      </c>
      <c r="C114" s="35">
        <v>63</v>
      </c>
      <c r="D114" s="35"/>
      <c r="E114" s="32"/>
      <c r="F114" s="32"/>
      <c r="G114" s="35">
        <v>63</v>
      </c>
      <c r="H114" s="35"/>
      <c r="I114" s="32"/>
      <c r="J114" s="32"/>
      <c r="K114" s="35" t="s">
        <v>226</v>
      </c>
      <c r="L114" s="35"/>
      <c r="M114" s="32"/>
      <c r="N114" s="32"/>
      <c r="O114" s="35">
        <v>63</v>
      </c>
      <c r="P114" s="35"/>
      <c r="Q114" s="32"/>
      <c r="R114" s="32"/>
      <c r="S114" s="35" t="s">
        <v>226</v>
      </c>
      <c r="T114" s="35"/>
      <c r="U114" s="32"/>
    </row>
    <row r="115" spans="1:21">
      <c r="A115" s="12"/>
      <c r="B115" s="107"/>
      <c r="C115" s="35"/>
      <c r="D115" s="35"/>
      <c r="E115" s="32"/>
      <c r="F115" s="32"/>
      <c r="G115" s="35"/>
      <c r="H115" s="35"/>
      <c r="I115" s="32"/>
      <c r="J115" s="32"/>
      <c r="K115" s="35"/>
      <c r="L115" s="35"/>
      <c r="M115" s="32"/>
      <c r="N115" s="32"/>
      <c r="O115" s="35"/>
      <c r="P115" s="35"/>
      <c r="Q115" s="32"/>
      <c r="R115" s="32"/>
      <c r="S115" s="35"/>
      <c r="T115" s="35"/>
      <c r="U115" s="32"/>
    </row>
    <row r="116" spans="1:21">
      <c r="A116" s="12"/>
      <c r="B116" s="79" t="s">
        <v>413</v>
      </c>
      <c r="C116" s="34">
        <v>6</v>
      </c>
      <c r="D116" s="34"/>
      <c r="E116" s="28"/>
      <c r="F116" s="28"/>
      <c r="G116" s="34">
        <v>6</v>
      </c>
      <c r="H116" s="34"/>
      <c r="I116" s="28"/>
      <c r="J116" s="28"/>
      <c r="K116" s="34">
        <v>5</v>
      </c>
      <c r="L116" s="34"/>
      <c r="M116" s="28"/>
      <c r="N116" s="28"/>
      <c r="O116" s="34">
        <v>1</v>
      </c>
      <c r="P116" s="34"/>
      <c r="Q116" s="28"/>
      <c r="R116" s="28"/>
      <c r="S116" s="34" t="s">
        <v>226</v>
      </c>
      <c r="T116" s="34"/>
      <c r="U116" s="28"/>
    </row>
    <row r="117" spans="1:21" ht="15.75" thickBot="1">
      <c r="A117" s="12"/>
      <c r="B117" s="79"/>
      <c r="C117" s="63"/>
      <c r="D117" s="63"/>
      <c r="E117" s="64"/>
      <c r="F117" s="28"/>
      <c r="G117" s="63"/>
      <c r="H117" s="63"/>
      <c r="I117" s="64"/>
      <c r="J117" s="28"/>
      <c r="K117" s="63"/>
      <c r="L117" s="63"/>
      <c r="M117" s="64"/>
      <c r="N117" s="28"/>
      <c r="O117" s="63"/>
      <c r="P117" s="63"/>
      <c r="Q117" s="64"/>
      <c r="R117" s="28"/>
      <c r="S117" s="63"/>
      <c r="T117" s="63"/>
      <c r="U117" s="64"/>
    </row>
    <row r="118" spans="1:21">
      <c r="A118" s="12"/>
      <c r="B118" s="87" t="s">
        <v>162</v>
      </c>
      <c r="C118" s="70">
        <v>69</v>
      </c>
      <c r="D118" s="70"/>
      <c r="E118" s="68"/>
      <c r="F118" s="32"/>
      <c r="G118" s="70">
        <v>69</v>
      </c>
      <c r="H118" s="70"/>
      <c r="I118" s="68"/>
      <c r="J118" s="32"/>
      <c r="K118" s="70">
        <v>5</v>
      </c>
      <c r="L118" s="70"/>
      <c r="M118" s="68"/>
      <c r="N118" s="32"/>
      <c r="O118" s="70">
        <v>64</v>
      </c>
      <c r="P118" s="70"/>
      <c r="Q118" s="68"/>
      <c r="R118" s="32"/>
      <c r="S118" s="70" t="s">
        <v>226</v>
      </c>
      <c r="T118" s="70"/>
      <c r="U118" s="68"/>
    </row>
    <row r="119" spans="1:21" ht="15.75" thickBot="1">
      <c r="A119" s="12"/>
      <c r="B119" s="87"/>
      <c r="C119" s="55"/>
      <c r="D119" s="55"/>
      <c r="E119" s="57"/>
      <c r="F119" s="32"/>
      <c r="G119" s="55"/>
      <c r="H119" s="55"/>
      <c r="I119" s="57"/>
      <c r="J119" s="32"/>
      <c r="K119" s="55"/>
      <c r="L119" s="55"/>
      <c r="M119" s="57"/>
      <c r="N119" s="32"/>
      <c r="O119" s="55"/>
      <c r="P119" s="55"/>
      <c r="Q119" s="57"/>
      <c r="R119" s="32"/>
      <c r="S119" s="55"/>
      <c r="T119" s="55"/>
      <c r="U119" s="57"/>
    </row>
    <row r="120" spans="1:21">
      <c r="A120" s="12"/>
      <c r="B120" s="18"/>
      <c r="C120" s="68"/>
      <c r="D120" s="68"/>
      <c r="E120" s="68"/>
      <c r="F120" s="18"/>
      <c r="G120" s="68"/>
      <c r="H120" s="68"/>
      <c r="I120" s="68"/>
      <c r="J120" s="18"/>
      <c r="K120" s="68"/>
      <c r="L120" s="68"/>
      <c r="M120" s="68"/>
      <c r="N120" s="18"/>
      <c r="O120" s="68"/>
      <c r="P120" s="68"/>
      <c r="Q120" s="68"/>
      <c r="R120" s="18"/>
      <c r="S120" s="68"/>
      <c r="T120" s="68"/>
      <c r="U120" s="68"/>
    </row>
    <row r="121" spans="1:21">
      <c r="A121" s="12"/>
      <c r="B121" s="29" t="s">
        <v>53</v>
      </c>
      <c r="C121" s="28"/>
      <c r="D121" s="28"/>
      <c r="E121" s="28"/>
      <c r="F121" s="28"/>
      <c r="G121" s="29" t="s">
        <v>201</v>
      </c>
      <c r="H121" s="34">
        <v>295</v>
      </c>
      <c r="I121" s="28"/>
      <c r="J121" s="28"/>
      <c r="K121" s="29" t="s">
        <v>201</v>
      </c>
      <c r="L121" s="34">
        <v>56</v>
      </c>
      <c r="M121" s="28"/>
      <c r="N121" s="28"/>
      <c r="O121" s="29" t="s">
        <v>201</v>
      </c>
      <c r="P121" s="34">
        <v>239</v>
      </c>
      <c r="Q121" s="28"/>
      <c r="R121" s="28"/>
      <c r="S121" s="29" t="s">
        <v>201</v>
      </c>
      <c r="T121" s="34" t="s">
        <v>226</v>
      </c>
      <c r="U121" s="28"/>
    </row>
    <row r="122" spans="1:21" ht="15.75" thickBot="1">
      <c r="A122" s="12"/>
      <c r="B122" s="29"/>
      <c r="C122" s="28"/>
      <c r="D122" s="28"/>
      <c r="E122" s="28"/>
      <c r="F122" s="28"/>
      <c r="G122" s="58"/>
      <c r="H122" s="59"/>
      <c r="I122" s="60"/>
      <c r="J122" s="28"/>
      <c r="K122" s="58"/>
      <c r="L122" s="59"/>
      <c r="M122" s="60"/>
      <c r="N122" s="28"/>
      <c r="O122" s="58"/>
      <c r="P122" s="59"/>
      <c r="Q122" s="60"/>
      <c r="R122" s="28"/>
      <c r="S122" s="58"/>
      <c r="T122" s="59"/>
      <c r="U122" s="60"/>
    </row>
    <row r="123" spans="1:21" ht="15.75" thickTop="1">
      <c r="A123" s="12"/>
      <c r="B123" s="18"/>
      <c r="C123" s="32"/>
      <c r="D123" s="32"/>
      <c r="E123" s="32"/>
      <c r="F123" s="18"/>
      <c r="G123" s="62"/>
      <c r="H123" s="62"/>
      <c r="I123" s="62"/>
      <c r="J123" s="18"/>
      <c r="K123" s="62"/>
      <c r="L123" s="62"/>
      <c r="M123" s="62"/>
      <c r="N123" s="18"/>
      <c r="O123" s="62"/>
      <c r="P123" s="62"/>
      <c r="Q123" s="62"/>
      <c r="R123" s="18"/>
      <c r="S123" s="62"/>
      <c r="T123" s="62"/>
      <c r="U123" s="62"/>
    </row>
    <row r="124" spans="1:21">
      <c r="A124" s="12"/>
      <c r="B124" s="98" t="s">
        <v>371</v>
      </c>
      <c r="C124" s="32"/>
      <c r="D124" s="32"/>
      <c r="E124" s="32"/>
      <c r="F124" s="18"/>
      <c r="G124" s="31"/>
      <c r="H124" s="31"/>
      <c r="I124" s="31"/>
      <c r="J124" s="18"/>
      <c r="K124" s="31"/>
      <c r="L124" s="31"/>
      <c r="M124" s="31"/>
      <c r="N124" s="18"/>
      <c r="O124" s="31"/>
      <c r="P124" s="31"/>
      <c r="Q124" s="31"/>
      <c r="R124" s="18"/>
      <c r="S124" s="31"/>
      <c r="T124" s="31"/>
      <c r="U124" s="31"/>
    </row>
    <row r="125" spans="1:21">
      <c r="A125" s="12"/>
      <c r="B125" s="95" t="s">
        <v>419</v>
      </c>
      <c r="C125" s="28"/>
      <c r="D125" s="28"/>
      <c r="E125" s="28"/>
      <c r="F125" s="19"/>
      <c r="G125" s="28"/>
      <c r="H125" s="28"/>
      <c r="I125" s="28"/>
      <c r="J125" s="19"/>
      <c r="K125" s="28"/>
      <c r="L125" s="28"/>
      <c r="M125" s="28"/>
      <c r="N125" s="19"/>
      <c r="O125" s="28"/>
      <c r="P125" s="28"/>
      <c r="Q125" s="28"/>
      <c r="R125" s="19"/>
      <c r="S125" s="28"/>
      <c r="T125" s="28"/>
      <c r="U125" s="28"/>
    </row>
    <row r="126" spans="1:21" ht="24.75">
      <c r="A126" s="12"/>
      <c r="B126" s="83" t="s">
        <v>411</v>
      </c>
      <c r="C126" s="32"/>
      <c r="D126" s="32"/>
      <c r="E126" s="32"/>
      <c r="F126" s="18"/>
      <c r="G126" s="32"/>
      <c r="H126" s="32"/>
      <c r="I126" s="32"/>
      <c r="J126" s="18"/>
      <c r="K126" s="32"/>
      <c r="L126" s="32"/>
      <c r="M126" s="32"/>
      <c r="N126" s="18"/>
      <c r="O126" s="32"/>
      <c r="P126" s="32"/>
      <c r="Q126" s="32"/>
      <c r="R126" s="18"/>
      <c r="S126" s="32"/>
      <c r="T126" s="32"/>
      <c r="U126" s="32"/>
    </row>
    <row r="127" spans="1:21">
      <c r="A127" s="12"/>
      <c r="B127" s="107" t="s">
        <v>420</v>
      </c>
      <c r="C127" s="31" t="s">
        <v>201</v>
      </c>
      <c r="D127" s="35">
        <v>16</v>
      </c>
      <c r="E127" s="32"/>
      <c r="F127" s="32"/>
      <c r="G127" s="31" t="s">
        <v>201</v>
      </c>
      <c r="H127" s="35">
        <v>16</v>
      </c>
      <c r="I127" s="32"/>
      <c r="J127" s="32"/>
      <c r="K127" s="31" t="s">
        <v>201</v>
      </c>
      <c r="L127" s="35" t="s">
        <v>226</v>
      </c>
      <c r="M127" s="32"/>
      <c r="N127" s="32"/>
      <c r="O127" s="31" t="s">
        <v>201</v>
      </c>
      <c r="P127" s="35">
        <v>16</v>
      </c>
      <c r="Q127" s="32"/>
      <c r="R127" s="32"/>
      <c r="S127" s="31" t="s">
        <v>201</v>
      </c>
      <c r="T127" s="35" t="s">
        <v>226</v>
      </c>
      <c r="U127" s="32"/>
    </row>
    <row r="128" spans="1:21">
      <c r="A128" s="12"/>
      <c r="B128" s="107"/>
      <c r="C128" s="31"/>
      <c r="D128" s="35"/>
      <c r="E128" s="32"/>
      <c r="F128" s="32"/>
      <c r="G128" s="31"/>
      <c r="H128" s="35"/>
      <c r="I128" s="32"/>
      <c r="J128" s="32"/>
      <c r="K128" s="31"/>
      <c r="L128" s="35"/>
      <c r="M128" s="32"/>
      <c r="N128" s="32"/>
      <c r="O128" s="31"/>
      <c r="P128" s="35"/>
      <c r="Q128" s="32"/>
      <c r="R128" s="32"/>
      <c r="S128" s="31"/>
      <c r="T128" s="35"/>
      <c r="U128" s="32"/>
    </row>
    <row r="129" spans="1:21">
      <c r="A129" s="12"/>
      <c r="B129" s="79" t="s">
        <v>421</v>
      </c>
      <c r="C129" s="34">
        <v>309</v>
      </c>
      <c r="D129" s="34"/>
      <c r="E129" s="28"/>
      <c r="F129" s="28"/>
      <c r="G129" s="34">
        <v>309</v>
      </c>
      <c r="H129" s="34"/>
      <c r="I129" s="28"/>
      <c r="J129" s="28"/>
      <c r="K129" s="34" t="s">
        <v>226</v>
      </c>
      <c r="L129" s="34"/>
      <c r="M129" s="28"/>
      <c r="N129" s="28"/>
      <c r="O129" s="34" t="s">
        <v>226</v>
      </c>
      <c r="P129" s="34"/>
      <c r="Q129" s="28"/>
      <c r="R129" s="28"/>
      <c r="S129" s="34">
        <v>309</v>
      </c>
      <c r="T129" s="34"/>
      <c r="U129" s="28"/>
    </row>
    <row r="130" spans="1:21">
      <c r="A130" s="12"/>
      <c r="B130" s="79"/>
      <c r="C130" s="34"/>
      <c r="D130" s="34"/>
      <c r="E130" s="28"/>
      <c r="F130" s="28"/>
      <c r="G130" s="34"/>
      <c r="H130" s="34"/>
      <c r="I130" s="28"/>
      <c r="J130" s="28"/>
      <c r="K130" s="34"/>
      <c r="L130" s="34"/>
      <c r="M130" s="28"/>
      <c r="N130" s="28"/>
      <c r="O130" s="34"/>
      <c r="P130" s="34"/>
      <c r="Q130" s="28"/>
      <c r="R130" s="28"/>
      <c r="S130" s="34"/>
      <c r="T130" s="34"/>
      <c r="U130" s="28"/>
    </row>
    <row r="131" spans="1:21">
      <c r="A131" s="12"/>
      <c r="B131" s="89" t="s">
        <v>422</v>
      </c>
      <c r="C131" s="35">
        <v>4</v>
      </c>
      <c r="D131" s="35"/>
      <c r="E131" s="32"/>
      <c r="F131" s="32"/>
      <c r="G131" s="35">
        <v>4</v>
      </c>
      <c r="H131" s="35"/>
      <c r="I131" s="32"/>
      <c r="J131" s="32"/>
      <c r="K131" s="35" t="s">
        <v>226</v>
      </c>
      <c r="L131" s="35"/>
      <c r="M131" s="32"/>
      <c r="N131" s="32"/>
      <c r="O131" s="35">
        <v>4</v>
      </c>
      <c r="P131" s="35"/>
      <c r="Q131" s="32"/>
      <c r="R131" s="32"/>
      <c r="S131" s="35" t="s">
        <v>226</v>
      </c>
      <c r="T131" s="35"/>
      <c r="U131" s="32"/>
    </row>
    <row r="132" spans="1:21">
      <c r="A132" s="12"/>
      <c r="B132" s="89"/>
      <c r="C132" s="35"/>
      <c r="D132" s="35"/>
      <c r="E132" s="32"/>
      <c r="F132" s="32"/>
      <c r="G132" s="35"/>
      <c r="H132" s="35"/>
      <c r="I132" s="32"/>
      <c r="J132" s="32"/>
      <c r="K132" s="35"/>
      <c r="L132" s="35"/>
      <c r="M132" s="32"/>
      <c r="N132" s="32"/>
      <c r="O132" s="35"/>
      <c r="P132" s="35"/>
      <c r="Q132" s="32"/>
      <c r="R132" s="32"/>
      <c r="S132" s="35"/>
      <c r="T132" s="35"/>
      <c r="U132" s="32"/>
    </row>
    <row r="133" spans="1:21">
      <c r="A133" s="12"/>
      <c r="B133" s="79" t="s">
        <v>423</v>
      </c>
      <c r="C133" s="34">
        <v>1</v>
      </c>
      <c r="D133" s="34"/>
      <c r="E133" s="28"/>
      <c r="F133" s="28"/>
      <c r="G133" s="34">
        <v>1</v>
      </c>
      <c r="H133" s="34"/>
      <c r="I133" s="28"/>
      <c r="J133" s="28"/>
      <c r="K133" s="34">
        <v>1</v>
      </c>
      <c r="L133" s="34"/>
      <c r="M133" s="28"/>
      <c r="N133" s="28"/>
      <c r="O133" s="34" t="s">
        <v>226</v>
      </c>
      <c r="P133" s="34"/>
      <c r="Q133" s="28"/>
      <c r="R133" s="28"/>
      <c r="S133" s="34" t="s">
        <v>226</v>
      </c>
      <c r="T133" s="34"/>
      <c r="U133" s="28"/>
    </row>
    <row r="134" spans="1:21">
      <c r="A134" s="12"/>
      <c r="B134" s="79"/>
      <c r="C134" s="34"/>
      <c r="D134" s="34"/>
      <c r="E134" s="28"/>
      <c r="F134" s="28"/>
      <c r="G134" s="34"/>
      <c r="H134" s="34"/>
      <c r="I134" s="28"/>
      <c r="J134" s="28"/>
      <c r="K134" s="34"/>
      <c r="L134" s="34"/>
      <c r="M134" s="28"/>
      <c r="N134" s="28"/>
      <c r="O134" s="34"/>
      <c r="P134" s="34"/>
      <c r="Q134" s="28"/>
      <c r="R134" s="28"/>
      <c r="S134" s="34"/>
      <c r="T134" s="34"/>
      <c r="U134" s="28"/>
    </row>
    <row r="135" spans="1:21">
      <c r="A135" s="12"/>
      <c r="B135" s="89" t="s">
        <v>424</v>
      </c>
      <c r="C135" s="35">
        <v>2</v>
      </c>
      <c r="D135" s="35"/>
      <c r="E135" s="32"/>
      <c r="F135" s="32"/>
      <c r="G135" s="35">
        <v>2</v>
      </c>
      <c r="H135" s="35"/>
      <c r="I135" s="32"/>
      <c r="J135" s="32"/>
      <c r="K135" s="35" t="s">
        <v>226</v>
      </c>
      <c r="L135" s="35"/>
      <c r="M135" s="32"/>
      <c r="N135" s="32"/>
      <c r="O135" s="35" t="s">
        <v>226</v>
      </c>
      <c r="P135" s="35"/>
      <c r="Q135" s="32"/>
      <c r="R135" s="32"/>
      <c r="S135" s="35">
        <v>2</v>
      </c>
      <c r="T135" s="35"/>
      <c r="U135" s="32"/>
    </row>
    <row r="136" spans="1:21" ht="15.75" thickBot="1">
      <c r="A136" s="12"/>
      <c r="B136" s="89"/>
      <c r="C136" s="55"/>
      <c r="D136" s="55"/>
      <c r="E136" s="57"/>
      <c r="F136" s="32"/>
      <c r="G136" s="55"/>
      <c r="H136" s="55"/>
      <c r="I136" s="57"/>
      <c r="J136" s="32"/>
      <c r="K136" s="55"/>
      <c r="L136" s="55"/>
      <c r="M136" s="57"/>
      <c r="N136" s="32"/>
      <c r="O136" s="55"/>
      <c r="P136" s="55"/>
      <c r="Q136" s="57"/>
      <c r="R136" s="32"/>
      <c r="S136" s="55"/>
      <c r="T136" s="55"/>
      <c r="U136" s="57"/>
    </row>
    <row r="137" spans="1:21">
      <c r="A137" s="12"/>
      <c r="B137" s="87" t="s">
        <v>162</v>
      </c>
      <c r="C137" s="70">
        <v>332</v>
      </c>
      <c r="D137" s="70"/>
      <c r="E137" s="68"/>
      <c r="F137" s="32"/>
      <c r="G137" s="70">
        <v>332</v>
      </c>
      <c r="H137" s="70"/>
      <c r="I137" s="68"/>
      <c r="J137" s="32"/>
      <c r="K137" s="70">
        <v>1</v>
      </c>
      <c r="L137" s="70"/>
      <c r="M137" s="68"/>
      <c r="N137" s="32"/>
      <c r="O137" s="70">
        <v>20</v>
      </c>
      <c r="P137" s="70"/>
      <c r="Q137" s="68"/>
      <c r="R137" s="32"/>
      <c r="S137" s="70">
        <v>311</v>
      </c>
      <c r="T137" s="70"/>
      <c r="U137" s="68"/>
    </row>
    <row r="138" spans="1:21" ht="15.75" thickBot="1">
      <c r="A138" s="12"/>
      <c r="B138" s="87"/>
      <c r="C138" s="55"/>
      <c r="D138" s="55"/>
      <c r="E138" s="57"/>
      <c r="F138" s="32"/>
      <c r="G138" s="55"/>
      <c r="H138" s="55"/>
      <c r="I138" s="57"/>
      <c r="J138" s="32"/>
      <c r="K138" s="55"/>
      <c r="L138" s="55"/>
      <c r="M138" s="57"/>
      <c r="N138" s="32"/>
      <c r="O138" s="55"/>
      <c r="P138" s="55"/>
      <c r="Q138" s="57"/>
      <c r="R138" s="32"/>
      <c r="S138" s="55"/>
      <c r="T138" s="55"/>
      <c r="U138" s="57"/>
    </row>
    <row r="139" spans="1:21">
      <c r="A139" s="12"/>
      <c r="B139" s="18"/>
      <c r="C139" s="68"/>
      <c r="D139" s="68"/>
      <c r="E139" s="68"/>
      <c r="F139" s="18"/>
      <c r="G139" s="68"/>
      <c r="H139" s="68"/>
      <c r="I139" s="68"/>
      <c r="J139" s="18"/>
      <c r="K139" s="68"/>
      <c r="L139" s="68"/>
      <c r="M139" s="68"/>
      <c r="N139" s="18"/>
      <c r="O139" s="68"/>
      <c r="P139" s="68"/>
      <c r="Q139" s="68"/>
      <c r="R139" s="18"/>
      <c r="S139" s="68"/>
      <c r="T139" s="68"/>
      <c r="U139" s="68"/>
    </row>
    <row r="140" spans="1:21">
      <c r="A140" s="12"/>
      <c r="B140" s="96" t="s">
        <v>417</v>
      </c>
      <c r="C140" s="30">
        <v>20706</v>
      </c>
      <c r="D140" s="30"/>
      <c r="E140" s="28"/>
      <c r="F140" s="28"/>
      <c r="G140" s="30">
        <v>20487</v>
      </c>
      <c r="H140" s="30"/>
      <c r="I140" s="28"/>
      <c r="J140" s="28"/>
      <c r="K140" s="34" t="s">
        <v>226</v>
      </c>
      <c r="L140" s="34"/>
      <c r="M140" s="28"/>
      <c r="N140" s="28"/>
      <c r="O140" s="30">
        <v>20487</v>
      </c>
      <c r="P140" s="30"/>
      <c r="Q140" s="28"/>
      <c r="R140" s="28"/>
      <c r="S140" s="34" t="s">
        <v>226</v>
      </c>
      <c r="T140" s="34"/>
      <c r="U140" s="28"/>
    </row>
    <row r="141" spans="1:21" ht="15.75" thickBot="1">
      <c r="A141" s="12"/>
      <c r="B141" s="96"/>
      <c r="C141" s="108"/>
      <c r="D141" s="108"/>
      <c r="E141" s="64"/>
      <c r="F141" s="28"/>
      <c r="G141" s="108"/>
      <c r="H141" s="108"/>
      <c r="I141" s="64"/>
      <c r="J141" s="28"/>
      <c r="K141" s="63"/>
      <c r="L141" s="63"/>
      <c r="M141" s="64"/>
      <c r="N141" s="28"/>
      <c r="O141" s="108"/>
      <c r="P141" s="108"/>
      <c r="Q141" s="64"/>
      <c r="R141" s="28"/>
      <c r="S141" s="63"/>
      <c r="T141" s="63"/>
      <c r="U141" s="64"/>
    </row>
    <row r="142" spans="1:21">
      <c r="A142" s="12"/>
      <c r="B142" s="18"/>
      <c r="C142" s="68"/>
      <c r="D142" s="68"/>
      <c r="E142" s="68"/>
      <c r="F142" s="18"/>
      <c r="G142" s="68"/>
      <c r="H142" s="68"/>
      <c r="I142" s="68"/>
      <c r="J142" s="18"/>
      <c r="K142" s="68"/>
      <c r="L142" s="68"/>
      <c r="M142" s="68"/>
      <c r="N142" s="18"/>
      <c r="O142" s="68"/>
      <c r="P142" s="68"/>
      <c r="Q142" s="68"/>
      <c r="R142" s="18"/>
      <c r="S142" s="68"/>
      <c r="T142" s="68"/>
      <c r="U142" s="68"/>
    </row>
    <row r="143" spans="1:21">
      <c r="A143" s="12"/>
      <c r="B143" s="31" t="s">
        <v>65</v>
      </c>
      <c r="C143" s="32"/>
      <c r="D143" s="32"/>
      <c r="E143" s="32"/>
      <c r="F143" s="32"/>
      <c r="G143" s="31" t="s">
        <v>201</v>
      </c>
      <c r="H143" s="33">
        <v>20819</v>
      </c>
      <c r="I143" s="32"/>
      <c r="J143" s="32"/>
      <c r="K143" s="31" t="s">
        <v>201</v>
      </c>
      <c r="L143" s="35">
        <v>1</v>
      </c>
      <c r="M143" s="32"/>
      <c r="N143" s="32"/>
      <c r="O143" s="31" t="s">
        <v>201</v>
      </c>
      <c r="P143" s="33">
        <v>20507</v>
      </c>
      <c r="Q143" s="32"/>
      <c r="R143" s="32"/>
      <c r="S143" s="31" t="s">
        <v>201</v>
      </c>
      <c r="T143" s="35">
        <v>311</v>
      </c>
      <c r="U143" s="32"/>
    </row>
    <row r="144" spans="1:21" ht="15.75" thickBot="1">
      <c r="A144" s="12"/>
      <c r="B144" s="31"/>
      <c r="C144" s="32"/>
      <c r="D144" s="32"/>
      <c r="E144" s="32"/>
      <c r="F144" s="32"/>
      <c r="G144" s="73"/>
      <c r="H144" s="67"/>
      <c r="I144" s="69"/>
      <c r="J144" s="32"/>
      <c r="K144" s="73"/>
      <c r="L144" s="71"/>
      <c r="M144" s="69"/>
      <c r="N144" s="32"/>
      <c r="O144" s="73"/>
      <c r="P144" s="67"/>
      <c r="Q144" s="69"/>
      <c r="R144" s="32"/>
      <c r="S144" s="73"/>
      <c r="T144" s="71"/>
      <c r="U144" s="69"/>
    </row>
    <row r="145" spans="1:21" ht="15.75" thickTop="1">
      <c r="A145" s="12"/>
      <c r="B145" s="17"/>
      <c r="C145" s="17"/>
    </row>
    <row r="146" spans="1:21">
      <c r="A146" s="12"/>
      <c r="B146" s="75" t="s">
        <v>234</v>
      </c>
      <c r="C146" s="76" t="s">
        <v>425</v>
      </c>
    </row>
    <row r="147" spans="1:21">
      <c r="A147" s="12"/>
      <c r="B147" s="17"/>
      <c r="C147" s="17"/>
    </row>
    <row r="148" spans="1:21" ht="36">
      <c r="A148" s="12"/>
      <c r="B148" s="75" t="s">
        <v>255</v>
      </c>
      <c r="C148" s="76" t="s">
        <v>426</v>
      </c>
    </row>
    <row r="149" spans="1:21">
      <c r="A149" s="12"/>
      <c r="B149" s="17"/>
      <c r="C149" s="17"/>
    </row>
    <row r="150" spans="1:21" ht="48">
      <c r="A150" s="12"/>
      <c r="B150" s="75" t="s">
        <v>257</v>
      </c>
      <c r="C150" s="76" t="s">
        <v>427</v>
      </c>
    </row>
    <row r="151" spans="1:21">
      <c r="A151" s="12"/>
      <c r="B151" s="17"/>
      <c r="C151" s="17"/>
    </row>
    <row r="152" spans="1:21" ht="96">
      <c r="A152" s="12"/>
      <c r="B152" s="75" t="s">
        <v>259</v>
      </c>
      <c r="C152" s="76" t="s">
        <v>428</v>
      </c>
    </row>
    <row r="153" spans="1:21">
      <c r="A153" s="12"/>
      <c r="B153" s="17"/>
      <c r="C153" s="17"/>
    </row>
    <row r="154" spans="1:21" ht="72">
      <c r="A154" s="12"/>
      <c r="B154" s="75" t="s">
        <v>429</v>
      </c>
      <c r="C154" s="76" t="s">
        <v>430</v>
      </c>
    </row>
    <row r="155" spans="1:21">
      <c r="A155" s="12"/>
      <c r="B155" s="17"/>
      <c r="C155" s="17"/>
    </row>
    <row r="156" spans="1:21" ht="48">
      <c r="A156" s="12"/>
      <c r="B156" s="75" t="s">
        <v>431</v>
      </c>
      <c r="C156" s="76" t="s">
        <v>432</v>
      </c>
    </row>
    <row r="157" spans="1:21">
      <c r="A157" s="12"/>
      <c r="B157" s="17"/>
      <c r="C157" s="17"/>
    </row>
    <row r="158" spans="1:21">
      <c r="A158" s="12"/>
      <c r="B158" s="75" t="s">
        <v>433</v>
      </c>
      <c r="C158" s="76" t="s">
        <v>434</v>
      </c>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104" t="s">
        <v>435</v>
      </c>
      <c r="C161" s="104"/>
      <c r="D161" s="104"/>
      <c r="E161" s="104"/>
      <c r="F161" s="104"/>
      <c r="G161" s="104"/>
      <c r="H161" s="104"/>
      <c r="I161" s="104"/>
      <c r="J161" s="104"/>
      <c r="K161" s="104"/>
      <c r="L161" s="104"/>
      <c r="M161" s="104"/>
      <c r="N161" s="104"/>
      <c r="O161" s="104"/>
      <c r="P161" s="104"/>
      <c r="Q161" s="104"/>
      <c r="R161" s="104"/>
      <c r="S161" s="104"/>
      <c r="T161" s="104"/>
      <c r="U161" s="104"/>
    </row>
    <row r="162" spans="1:21">
      <c r="A162" s="12"/>
      <c r="B162" s="40" t="s">
        <v>436</v>
      </c>
      <c r="C162" s="40"/>
      <c r="D162" s="40"/>
      <c r="E162" s="40"/>
      <c r="F162" s="40"/>
      <c r="G162" s="40"/>
      <c r="H162" s="40"/>
      <c r="I162" s="40"/>
      <c r="J162" s="40"/>
      <c r="K162" s="40"/>
      <c r="L162" s="40"/>
      <c r="M162" s="40"/>
      <c r="N162" s="40"/>
      <c r="O162" s="40"/>
      <c r="P162" s="40"/>
      <c r="Q162" s="40"/>
      <c r="R162" s="40"/>
      <c r="S162" s="40"/>
      <c r="T162" s="40"/>
      <c r="U162" s="40"/>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ht="25.5" customHeight="1">
      <c r="A164" s="12"/>
      <c r="B164" s="40" t="s">
        <v>437</v>
      </c>
      <c r="C164" s="40"/>
      <c r="D164" s="40"/>
      <c r="E164" s="40"/>
      <c r="F164" s="40"/>
      <c r="G164" s="40"/>
      <c r="H164" s="40"/>
      <c r="I164" s="40"/>
      <c r="J164" s="40"/>
      <c r="K164" s="40"/>
      <c r="L164" s="40"/>
      <c r="M164" s="40"/>
      <c r="N164" s="40"/>
      <c r="O164" s="40"/>
      <c r="P164" s="40"/>
      <c r="Q164" s="40"/>
      <c r="R164" s="40"/>
      <c r="S164" s="40"/>
      <c r="T164" s="40"/>
      <c r="U164" s="40"/>
    </row>
    <row r="165" spans="1:21">
      <c r="A165" s="12"/>
      <c r="B165" s="11"/>
      <c r="C165" s="11"/>
      <c r="D165" s="11"/>
      <c r="E165" s="11"/>
      <c r="F165" s="11"/>
      <c r="G165" s="11"/>
      <c r="H165" s="11"/>
      <c r="I165" s="11"/>
      <c r="J165" s="11"/>
      <c r="K165" s="11"/>
      <c r="L165" s="11"/>
      <c r="M165" s="11"/>
      <c r="N165" s="11"/>
      <c r="O165" s="11"/>
      <c r="P165" s="11"/>
      <c r="Q165" s="11"/>
      <c r="R165" s="11"/>
      <c r="S165" s="11"/>
      <c r="T165" s="11"/>
      <c r="U165" s="11"/>
    </row>
    <row r="166" spans="1:21">
      <c r="A166" s="12"/>
      <c r="B166" s="40" t="s">
        <v>438</v>
      </c>
      <c r="C166" s="40"/>
      <c r="D166" s="40"/>
      <c r="E166" s="40"/>
      <c r="F166" s="40"/>
      <c r="G166" s="40"/>
      <c r="H166" s="40"/>
      <c r="I166" s="40"/>
      <c r="J166" s="40"/>
      <c r="K166" s="40"/>
      <c r="L166" s="40"/>
      <c r="M166" s="40"/>
      <c r="N166" s="40"/>
      <c r="O166" s="40"/>
      <c r="P166" s="40"/>
      <c r="Q166" s="40"/>
      <c r="R166" s="40"/>
      <c r="S166" s="40"/>
      <c r="T166" s="40"/>
      <c r="U166" s="40"/>
    </row>
    <row r="167" spans="1:21">
      <c r="A167" s="12"/>
      <c r="B167" s="11"/>
      <c r="C167" s="11"/>
      <c r="D167" s="11"/>
      <c r="E167" s="11"/>
      <c r="F167" s="11"/>
      <c r="G167" s="11"/>
      <c r="H167" s="11"/>
      <c r="I167" s="11"/>
      <c r="J167" s="11"/>
      <c r="K167" s="11"/>
      <c r="L167" s="11"/>
      <c r="M167" s="11"/>
      <c r="N167" s="11"/>
      <c r="O167" s="11"/>
      <c r="P167" s="11"/>
      <c r="Q167" s="11"/>
      <c r="R167" s="11"/>
      <c r="S167" s="11"/>
      <c r="T167" s="11"/>
      <c r="U167" s="11"/>
    </row>
    <row r="168" spans="1:21">
      <c r="A168" s="12"/>
      <c r="B168" s="40" t="s">
        <v>439</v>
      </c>
      <c r="C168" s="40"/>
      <c r="D168" s="40"/>
      <c r="E168" s="40"/>
      <c r="F168" s="40"/>
      <c r="G168" s="40"/>
      <c r="H168" s="40"/>
      <c r="I168" s="40"/>
      <c r="J168" s="40"/>
      <c r="K168" s="40"/>
      <c r="L168" s="40"/>
      <c r="M168" s="40"/>
      <c r="N168" s="40"/>
      <c r="O168" s="40"/>
      <c r="P168" s="40"/>
      <c r="Q168" s="40"/>
      <c r="R168" s="40"/>
      <c r="S168" s="40"/>
      <c r="T168" s="40"/>
      <c r="U168" s="40"/>
    </row>
    <row r="169" spans="1:21">
      <c r="A169" s="12"/>
      <c r="B169" s="11"/>
      <c r="C169" s="11"/>
      <c r="D169" s="11"/>
      <c r="E169" s="11"/>
      <c r="F169" s="11"/>
      <c r="G169" s="11"/>
      <c r="H169" s="11"/>
      <c r="I169" s="11"/>
      <c r="J169" s="11"/>
      <c r="K169" s="11"/>
      <c r="L169" s="11"/>
      <c r="M169" s="11"/>
      <c r="N169" s="11"/>
      <c r="O169" s="11"/>
      <c r="P169" s="11"/>
      <c r="Q169" s="11"/>
      <c r="R169" s="11"/>
      <c r="S169" s="11"/>
      <c r="T169" s="11"/>
      <c r="U169" s="11"/>
    </row>
    <row r="170" spans="1:21" ht="63.75" customHeight="1">
      <c r="A170" s="12"/>
      <c r="B170" s="40" t="s">
        <v>440</v>
      </c>
      <c r="C170" s="40"/>
      <c r="D170" s="40"/>
      <c r="E170" s="40"/>
      <c r="F170" s="40"/>
      <c r="G170" s="40"/>
      <c r="H170" s="40"/>
      <c r="I170" s="40"/>
      <c r="J170" s="40"/>
      <c r="K170" s="40"/>
      <c r="L170" s="40"/>
      <c r="M170" s="40"/>
      <c r="N170" s="40"/>
      <c r="O170" s="40"/>
      <c r="P170" s="40"/>
      <c r="Q170" s="40"/>
      <c r="R170" s="40"/>
      <c r="S170" s="40"/>
      <c r="T170" s="40"/>
      <c r="U170" s="40"/>
    </row>
    <row r="171" spans="1:21">
      <c r="A171" s="12"/>
      <c r="B171" s="11"/>
      <c r="C171" s="11"/>
      <c r="D171" s="11"/>
      <c r="E171" s="11"/>
      <c r="F171" s="11"/>
      <c r="G171" s="11"/>
      <c r="H171" s="11"/>
      <c r="I171" s="11"/>
      <c r="J171" s="11"/>
      <c r="K171" s="11"/>
      <c r="L171" s="11"/>
      <c r="M171" s="11"/>
      <c r="N171" s="11"/>
      <c r="O171" s="11"/>
      <c r="P171" s="11"/>
      <c r="Q171" s="11"/>
      <c r="R171" s="11"/>
      <c r="S171" s="11"/>
      <c r="T171" s="11"/>
      <c r="U171" s="11"/>
    </row>
    <row r="172" spans="1:21" ht="25.5" customHeight="1">
      <c r="A172" s="12"/>
      <c r="B172" s="40" t="s">
        <v>441</v>
      </c>
      <c r="C172" s="40"/>
      <c r="D172" s="40"/>
      <c r="E172" s="40"/>
      <c r="F172" s="40"/>
      <c r="G172" s="40"/>
      <c r="H172" s="40"/>
      <c r="I172" s="40"/>
      <c r="J172" s="40"/>
      <c r="K172" s="40"/>
      <c r="L172" s="40"/>
      <c r="M172" s="40"/>
      <c r="N172" s="40"/>
      <c r="O172" s="40"/>
      <c r="P172" s="40"/>
      <c r="Q172" s="40"/>
      <c r="R172" s="40"/>
      <c r="S172" s="40"/>
      <c r="T172" s="40"/>
      <c r="U172" s="40"/>
    </row>
    <row r="173" spans="1:21">
      <c r="A173" s="12"/>
      <c r="B173" s="11"/>
      <c r="C173" s="11"/>
      <c r="D173" s="11"/>
      <c r="E173" s="11"/>
      <c r="F173" s="11"/>
      <c r="G173" s="11"/>
      <c r="H173" s="11"/>
      <c r="I173" s="11"/>
      <c r="J173" s="11"/>
      <c r="K173" s="11"/>
      <c r="L173" s="11"/>
      <c r="M173" s="11"/>
      <c r="N173" s="11"/>
      <c r="O173" s="11"/>
      <c r="P173" s="11"/>
      <c r="Q173" s="11"/>
      <c r="R173" s="11"/>
      <c r="S173" s="11"/>
      <c r="T173" s="11"/>
      <c r="U173" s="11"/>
    </row>
    <row r="174" spans="1:21" ht="25.5" customHeight="1">
      <c r="A174" s="12"/>
      <c r="B174" s="40" t="s">
        <v>442</v>
      </c>
      <c r="C174" s="40"/>
      <c r="D174" s="40"/>
      <c r="E174" s="40"/>
      <c r="F174" s="40"/>
      <c r="G174" s="40"/>
      <c r="H174" s="40"/>
      <c r="I174" s="40"/>
      <c r="J174" s="40"/>
      <c r="K174" s="40"/>
      <c r="L174" s="40"/>
      <c r="M174" s="40"/>
      <c r="N174" s="40"/>
      <c r="O174" s="40"/>
      <c r="P174" s="40"/>
      <c r="Q174" s="40"/>
      <c r="R174" s="40"/>
      <c r="S174" s="40"/>
      <c r="T174" s="40"/>
      <c r="U174" s="40"/>
    </row>
    <row r="175" spans="1:21">
      <c r="A175" s="12"/>
      <c r="B175" s="11"/>
      <c r="C175" s="11"/>
      <c r="D175" s="11"/>
      <c r="E175" s="11"/>
      <c r="F175" s="11"/>
      <c r="G175" s="11"/>
      <c r="H175" s="11"/>
      <c r="I175" s="11"/>
      <c r="J175" s="11"/>
      <c r="K175" s="11"/>
      <c r="L175" s="11"/>
      <c r="M175" s="11"/>
      <c r="N175" s="11"/>
      <c r="O175" s="11"/>
      <c r="P175" s="11"/>
      <c r="Q175" s="11"/>
      <c r="R175" s="11"/>
      <c r="S175" s="11"/>
      <c r="T175" s="11"/>
      <c r="U175" s="11"/>
    </row>
    <row r="176" spans="1:21">
      <c r="A176" s="12"/>
      <c r="B176" s="40" t="s">
        <v>443</v>
      </c>
      <c r="C176" s="40"/>
      <c r="D176" s="40"/>
      <c r="E176" s="40"/>
      <c r="F176" s="40"/>
      <c r="G176" s="40"/>
      <c r="H176" s="40"/>
      <c r="I176" s="40"/>
      <c r="J176" s="40"/>
      <c r="K176" s="40"/>
      <c r="L176" s="40"/>
      <c r="M176" s="40"/>
      <c r="N176" s="40"/>
      <c r="O176" s="40"/>
      <c r="P176" s="40"/>
      <c r="Q176" s="40"/>
      <c r="R176" s="40"/>
      <c r="S176" s="40"/>
      <c r="T176" s="40"/>
      <c r="U176" s="40"/>
    </row>
    <row r="177" spans="1:21">
      <c r="A177" s="12"/>
      <c r="B177" s="11"/>
      <c r="C177" s="11"/>
      <c r="D177" s="11"/>
      <c r="E177" s="11"/>
      <c r="F177" s="11"/>
      <c r="G177" s="11"/>
      <c r="H177" s="11"/>
      <c r="I177" s="11"/>
      <c r="J177" s="11"/>
      <c r="K177" s="11"/>
      <c r="L177" s="11"/>
      <c r="M177" s="11"/>
      <c r="N177" s="11"/>
      <c r="O177" s="11"/>
      <c r="P177" s="11"/>
      <c r="Q177" s="11"/>
      <c r="R177" s="11"/>
      <c r="S177" s="11"/>
      <c r="T177" s="11"/>
      <c r="U177" s="11"/>
    </row>
    <row r="178" spans="1:21">
      <c r="A178" s="12"/>
      <c r="B178" s="11"/>
      <c r="C178" s="11"/>
      <c r="D178" s="11"/>
      <c r="E178" s="11"/>
      <c r="F178" s="11"/>
      <c r="G178" s="11"/>
      <c r="H178" s="11"/>
      <c r="I178" s="11"/>
      <c r="J178" s="11"/>
      <c r="K178" s="11"/>
      <c r="L178" s="11"/>
      <c r="M178" s="11"/>
      <c r="N178" s="11"/>
      <c r="O178" s="11"/>
      <c r="P178" s="11"/>
      <c r="Q178" s="11"/>
      <c r="R178" s="11"/>
      <c r="S178" s="11"/>
      <c r="T178" s="11"/>
      <c r="U178" s="11"/>
    </row>
    <row r="179" spans="1:21" ht="25.5" customHeight="1">
      <c r="A179" s="12"/>
      <c r="B179" s="40" t="s">
        <v>444</v>
      </c>
      <c r="C179" s="40"/>
      <c r="D179" s="40"/>
      <c r="E179" s="40"/>
      <c r="F179" s="40"/>
      <c r="G179" s="40"/>
      <c r="H179" s="40"/>
      <c r="I179" s="40"/>
      <c r="J179" s="40"/>
      <c r="K179" s="40"/>
      <c r="L179" s="40"/>
      <c r="M179" s="40"/>
      <c r="N179" s="40"/>
      <c r="O179" s="40"/>
      <c r="P179" s="40"/>
      <c r="Q179" s="40"/>
      <c r="R179" s="40"/>
      <c r="S179" s="40"/>
      <c r="T179" s="40"/>
      <c r="U179" s="40"/>
    </row>
    <row r="180" spans="1:21">
      <c r="A180" s="12"/>
      <c r="B180" s="11"/>
      <c r="C180" s="11"/>
      <c r="D180" s="11"/>
      <c r="E180" s="11"/>
      <c r="F180" s="11"/>
      <c r="G180" s="11"/>
      <c r="H180" s="11"/>
      <c r="I180" s="11"/>
      <c r="J180" s="11"/>
      <c r="K180" s="11"/>
      <c r="L180" s="11"/>
      <c r="M180" s="11"/>
      <c r="N180" s="11"/>
      <c r="O180" s="11"/>
      <c r="P180" s="11"/>
      <c r="Q180" s="11"/>
      <c r="R180" s="11"/>
      <c r="S180" s="11"/>
      <c r="T180" s="11"/>
      <c r="U180" s="11"/>
    </row>
    <row r="181" spans="1:21">
      <c r="A181" s="12"/>
      <c r="B181" s="40" t="s">
        <v>445</v>
      </c>
      <c r="C181" s="40"/>
      <c r="D181" s="40"/>
      <c r="E181" s="40"/>
      <c r="F181" s="40"/>
      <c r="G181" s="40"/>
      <c r="H181" s="40"/>
      <c r="I181" s="40"/>
      <c r="J181" s="40"/>
      <c r="K181" s="40"/>
      <c r="L181" s="40"/>
      <c r="M181" s="40"/>
      <c r="N181" s="40"/>
      <c r="O181" s="40"/>
      <c r="P181" s="40"/>
      <c r="Q181" s="40"/>
      <c r="R181" s="40"/>
      <c r="S181" s="40"/>
      <c r="T181" s="40"/>
      <c r="U181" s="40"/>
    </row>
    <row r="182" spans="1:21">
      <c r="A182" s="12"/>
      <c r="B182" s="24"/>
      <c r="C182" s="24"/>
      <c r="D182" s="24"/>
      <c r="E182" s="24"/>
      <c r="F182" s="24"/>
      <c r="G182" s="24"/>
      <c r="H182" s="24"/>
      <c r="I182" s="24"/>
      <c r="J182" s="24"/>
    </row>
    <row r="183" spans="1:21">
      <c r="A183" s="12"/>
      <c r="B183" s="17"/>
      <c r="C183" s="17"/>
      <c r="D183" s="17"/>
      <c r="E183" s="17"/>
      <c r="F183" s="17"/>
      <c r="G183" s="17"/>
      <c r="H183" s="17"/>
      <c r="I183" s="17"/>
      <c r="J183" s="17"/>
    </row>
    <row r="184" spans="1:21">
      <c r="A184" s="12"/>
      <c r="B184" s="18"/>
      <c r="C184" s="25" t="s">
        <v>446</v>
      </c>
      <c r="D184" s="25"/>
      <c r="E184" s="25"/>
      <c r="F184" s="18"/>
      <c r="G184" s="25" t="s">
        <v>447</v>
      </c>
      <c r="H184" s="25"/>
      <c r="I184" s="25"/>
      <c r="J184" s="18"/>
    </row>
    <row r="185" spans="1:21" ht="15.75" thickBot="1">
      <c r="A185" s="12"/>
      <c r="B185" s="18"/>
      <c r="C185" s="26" t="s">
        <v>448</v>
      </c>
      <c r="D185" s="26"/>
      <c r="E185" s="26"/>
      <c r="F185" s="18"/>
      <c r="G185" s="26" t="s">
        <v>449</v>
      </c>
      <c r="H185" s="26"/>
      <c r="I185" s="26"/>
      <c r="J185" s="18"/>
    </row>
    <row r="186" spans="1:21">
      <c r="A186" s="12"/>
      <c r="B186" s="20" t="s">
        <v>450</v>
      </c>
      <c r="C186" s="20" t="s">
        <v>201</v>
      </c>
      <c r="D186" s="22" t="s">
        <v>451</v>
      </c>
      <c r="E186" s="20" t="s">
        <v>216</v>
      </c>
      <c r="F186" s="19"/>
      <c r="G186" s="43" t="s">
        <v>201</v>
      </c>
      <c r="H186" s="44" t="s">
        <v>225</v>
      </c>
      <c r="I186" s="43" t="s">
        <v>216</v>
      </c>
      <c r="J186" s="19"/>
    </row>
    <row r="187" spans="1:21">
      <c r="A187" s="12"/>
      <c r="B187" s="31" t="s">
        <v>452</v>
      </c>
      <c r="C187" s="35" t="s">
        <v>298</v>
      </c>
      <c r="D187" s="35"/>
      <c r="E187" s="31" t="s">
        <v>216</v>
      </c>
      <c r="F187" s="112" t="s">
        <v>230</v>
      </c>
      <c r="G187" s="35" t="s">
        <v>226</v>
      </c>
      <c r="H187" s="35"/>
      <c r="I187" s="32"/>
      <c r="J187" s="32"/>
    </row>
    <row r="188" spans="1:21">
      <c r="A188" s="12"/>
      <c r="B188" s="31"/>
      <c r="C188" s="35"/>
      <c r="D188" s="35"/>
      <c r="E188" s="31"/>
      <c r="F188" s="112"/>
      <c r="G188" s="35"/>
      <c r="H188" s="35"/>
      <c r="I188" s="32"/>
      <c r="J188" s="32"/>
    </row>
    <row r="189" spans="1:21" ht="21" customHeight="1">
      <c r="A189" s="12"/>
      <c r="B189" s="37" t="s">
        <v>453</v>
      </c>
      <c r="C189" s="34" t="s">
        <v>454</v>
      </c>
      <c r="D189" s="34"/>
      <c r="E189" s="29" t="s">
        <v>216</v>
      </c>
      <c r="F189" s="81" t="s">
        <v>268</v>
      </c>
      <c r="G189" s="34">
        <v>2</v>
      </c>
      <c r="H189" s="34"/>
      <c r="I189" s="28"/>
      <c r="J189" s="81" t="s">
        <v>455</v>
      </c>
    </row>
    <row r="190" spans="1:21">
      <c r="A190" s="12"/>
      <c r="B190" s="37"/>
      <c r="C190" s="34"/>
      <c r="D190" s="34"/>
      <c r="E190" s="29"/>
      <c r="F190" s="81"/>
      <c r="G190" s="34"/>
      <c r="H190" s="34"/>
      <c r="I190" s="28"/>
      <c r="J190" s="81"/>
    </row>
    <row r="191" spans="1:21">
      <c r="A191" s="12"/>
      <c r="B191" s="31" t="s">
        <v>456</v>
      </c>
      <c r="C191" s="35">
        <v>117</v>
      </c>
      <c r="D191" s="35"/>
      <c r="E191" s="32"/>
      <c r="F191" s="32"/>
      <c r="G191" s="35" t="s">
        <v>226</v>
      </c>
      <c r="H191" s="35"/>
      <c r="I191" s="32"/>
      <c r="J191" s="32"/>
    </row>
    <row r="192" spans="1:21" ht="15.75" thickBot="1">
      <c r="A192" s="12"/>
      <c r="B192" s="31"/>
      <c r="C192" s="55"/>
      <c r="D192" s="55"/>
      <c r="E192" s="57"/>
      <c r="F192" s="32"/>
      <c r="G192" s="55"/>
      <c r="H192" s="55"/>
      <c r="I192" s="57"/>
      <c r="J192" s="32"/>
    </row>
    <row r="193" spans="1:10">
      <c r="A193" s="12"/>
      <c r="B193" s="29" t="s">
        <v>457</v>
      </c>
      <c r="C193" s="47" t="s">
        <v>201</v>
      </c>
      <c r="D193" s="49" t="s">
        <v>458</v>
      </c>
      <c r="E193" s="47" t="s">
        <v>216</v>
      </c>
      <c r="F193" s="28"/>
      <c r="G193" s="47" t="s">
        <v>201</v>
      </c>
      <c r="H193" s="49" t="s">
        <v>226</v>
      </c>
      <c r="I193" s="51"/>
      <c r="J193" s="28"/>
    </row>
    <row r="194" spans="1:10" ht="15.75" thickBot="1">
      <c r="A194" s="12"/>
      <c r="B194" s="29"/>
      <c r="C194" s="58"/>
      <c r="D194" s="59"/>
      <c r="E194" s="58"/>
      <c r="F194" s="28"/>
      <c r="G194" s="58"/>
      <c r="H194" s="59"/>
      <c r="I194" s="60"/>
      <c r="J194" s="28"/>
    </row>
    <row r="195" spans="1:10" ht="15.75" thickTop="1">
      <c r="A195" s="12"/>
      <c r="B195" s="17"/>
      <c r="C195" s="17"/>
    </row>
    <row r="196" spans="1:10">
      <c r="A196" s="12"/>
      <c r="B196" s="75" t="s">
        <v>234</v>
      </c>
      <c r="C196" s="75" t="s">
        <v>459</v>
      </c>
    </row>
    <row r="197" spans="1:10">
      <c r="A197" s="12"/>
      <c r="B197" s="17"/>
      <c r="C197" s="17"/>
    </row>
    <row r="198" spans="1:10" ht="48">
      <c r="A198" s="12"/>
      <c r="B198" s="75" t="s">
        <v>255</v>
      </c>
      <c r="C198" s="75" t="s">
        <v>460</v>
      </c>
    </row>
    <row r="199" spans="1:10">
      <c r="A199" s="12"/>
      <c r="B199" s="17"/>
      <c r="C199" s="17"/>
    </row>
    <row r="200" spans="1:10">
      <c r="A200" s="12"/>
      <c r="B200" s="75" t="s">
        <v>257</v>
      </c>
      <c r="C200" s="75" t="s">
        <v>461</v>
      </c>
    </row>
  </sheetData>
  <mergeCells count="980">
    <mergeCell ref="B181:U181"/>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B76:U76"/>
    <mergeCell ref="B77:U77"/>
    <mergeCell ref="B159:U159"/>
    <mergeCell ref="B160:U160"/>
    <mergeCell ref="B161:U161"/>
    <mergeCell ref="B162:U162"/>
    <mergeCell ref="A1:A2"/>
    <mergeCell ref="B1:U1"/>
    <mergeCell ref="B2:U2"/>
    <mergeCell ref="B3:U3"/>
    <mergeCell ref="A4:A200"/>
    <mergeCell ref="B4:U4"/>
    <mergeCell ref="B5:U5"/>
    <mergeCell ref="B6:U6"/>
    <mergeCell ref="B7:U7"/>
    <mergeCell ref="B8:U8"/>
    <mergeCell ref="J191:J192"/>
    <mergeCell ref="B193:B194"/>
    <mergeCell ref="C193:C194"/>
    <mergeCell ref="D193:D194"/>
    <mergeCell ref="E193:E194"/>
    <mergeCell ref="F193:F194"/>
    <mergeCell ref="G193:G194"/>
    <mergeCell ref="H193:H194"/>
    <mergeCell ref="I193:I194"/>
    <mergeCell ref="J193:J194"/>
    <mergeCell ref="B191:B192"/>
    <mergeCell ref="C191:D192"/>
    <mergeCell ref="E191:E192"/>
    <mergeCell ref="F191:F192"/>
    <mergeCell ref="G191:H192"/>
    <mergeCell ref="I191:I192"/>
    <mergeCell ref="I187:I188"/>
    <mergeCell ref="J187:J188"/>
    <mergeCell ref="B189:B190"/>
    <mergeCell ref="C189:D190"/>
    <mergeCell ref="E189:E190"/>
    <mergeCell ref="F189:F190"/>
    <mergeCell ref="G189:H190"/>
    <mergeCell ref="I189:I190"/>
    <mergeCell ref="J189:J190"/>
    <mergeCell ref="B182:J182"/>
    <mergeCell ref="C184:E184"/>
    <mergeCell ref="G184:I184"/>
    <mergeCell ref="C185:E185"/>
    <mergeCell ref="G185:I185"/>
    <mergeCell ref="B187:B188"/>
    <mergeCell ref="C187:D188"/>
    <mergeCell ref="E187:E188"/>
    <mergeCell ref="F187:F188"/>
    <mergeCell ref="G187:H188"/>
    <mergeCell ref="P143:P144"/>
    <mergeCell ref="Q143:Q144"/>
    <mergeCell ref="R143:R144"/>
    <mergeCell ref="S143:S144"/>
    <mergeCell ref="T143:T144"/>
    <mergeCell ref="U143:U144"/>
    <mergeCell ref="J143:J144"/>
    <mergeCell ref="K143:K144"/>
    <mergeCell ref="L143:L144"/>
    <mergeCell ref="M143:M144"/>
    <mergeCell ref="N143:N144"/>
    <mergeCell ref="O143:O144"/>
    <mergeCell ref="B143:B144"/>
    <mergeCell ref="C143:E144"/>
    <mergeCell ref="F143:F144"/>
    <mergeCell ref="G143:G144"/>
    <mergeCell ref="H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U137:U138"/>
    <mergeCell ref="C139:E139"/>
    <mergeCell ref="G139:I139"/>
    <mergeCell ref="K139:M139"/>
    <mergeCell ref="O139:Q139"/>
    <mergeCell ref="S139:U139"/>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C123:E123"/>
    <mergeCell ref="G123:I123"/>
    <mergeCell ref="K123:M123"/>
    <mergeCell ref="O123:Q123"/>
    <mergeCell ref="S123:U123"/>
    <mergeCell ref="C124:E124"/>
    <mergeCell ref="G124:I124"/>
    <mergeCell ref="K124:M124"/>
    <mergeCell ref="O124:Q124"/>
    <mergeCell ref="S124:U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B121:B122"/>
    <mergeCell ref="C121:E122"/>
    <mergeCell ref="F121:F122"/>
    <mergeCell ref="G121:G122"/>
    <mergeCell ref="H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E112"/>
    <mergeCell ref="G112:I112"/>
    <mergeCell ref="K112:M112"/>
    <mergeCell ref="O112:Q112"/>
    <mergeCell ref="S112:U112"/>
    <mergeCell ref="C113:E113"/>
    <mergeCell ref="G113:I113"/>
    <mergeCell ref="K113:M113"/>
    <mergeCell ref="O113:Q113"/>
    <mergeCell ref="S113:U113"/>
    <mergeCell ref="U109:U110"/>
    <mergeCell ref="C111:E111"/>
    <mergeCell ref="G111:I111"/>
    <mergeCell ref="K111:M111"/>
    <mergeCell ref="O111:Q111"/>
    <mergeCell ref="S111:U111"/>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R91:R92"/>
    <mergeCell ref="S91:T92"/>
    <mergeCell ref="U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B78:U78"/>
    <mergeCell ref="C80:U80"/>
    <mergeCell ref="C81:E81"/>
    <mergeCell ref="G81:U81"/>
    <mergeCell ref="C82:E82"/>
    <mergeCell ref="G82:I82"/>
    <mergeCell ref="K82:M82"/>
    <mergeCell ref="O82:Q82"/>
    <mergeCell ref="S82:U82"/>
    <mergeCell ref="P74:P75"/>
    <mergeCell ref="Q74:Q75"/>
    <mergeCell ref="R74:R75"/>
    <mergeCell ref="S74:S75"/>
    <mergeCell ref="T74:T75"/>
    <mergeCell ref="U74:U75"/>
    <mergeCell ref="J74:J75"/>
    <mergeCell ref="K74:K75"/>
    <mergeCell ref="L74:L75"/>
    <mergeCell ref="M74:M75"/>
    <mergeCell ref="N74:N75"/>
    <mergeCell ref="O74:O75"/>
    <mergeCell ref="B74:B75"/>
    <mergeCell ref="C74:E75"/>
    <mergeCell ref="F74:F75"/>
    <mergeCell ref="G74:G75"/>
    <mergeCell ref="H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C57:E57"/>
    <mergeCell ref="G57:I57"/>
    <mergeCell ref="K57:M57"/>
    <mergeCell ref="O57:Q57"/>
    <mergeCell ref="S57:U57"/>
    <mergeCell ref="C58:E58"/>
    <mergeCell ref="G58:I58"/>
    <mergeCell ref="K58:M58"/>
    <mergeCell ref="O58:Q58"/>
    <mergeCell ref="S58:U58"/>
    <mergeCell ref="U54:U55"/>
    <mergeCell ref="C56:E56"/>
    <mergeCell ref="G56:I56"/>
    <mergeCell ref="K56:M56"/>
    <mergeCell ref="O56:Q56"/>
    <mergeCell ref="S56:U56"/>
    <mergeCell ref="O54:O55"/>
    <mergeCell ref="P54:P55"/>
    <mergeCell ref="Q54:Q55"/>
    <mergeCell ref="R54:R55"/>
    <mergeCell ref="S54:S55"/>
    <mergeCell ref="T54:T55"/>
    <mergeCell ref="I54:I55"/>
    <mergeCell ref="J54:J55"/>
    <mergeCell ref="K54:K55"/>
    <mergeCell ref="L54:L55"/>
    <mergeCell ref="M54:M55"/>
    <mergeCell ref="N54:N55"/>
    <mergeCell ref="C53:E53"/>
    <mergeCell ref="G53:I53"/>
    <mergeCell ref="K53:M53"/>
    <mergeCell ref="O53:Q53"/>
    <mergeCell ref="S53:U53"/>
    <mergeCell ref="B54:B55"/>
    <mergeCell ref="C54:E55"/>
    <mergeCell ref="F54:F55"/>
    <mergeCell ref="G54:G55"/>
    <mergeCell ref="H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S43:U43"/>
    <mergeCell ref="C44:E44"/>
    <mergeCell ref="G44:I44"/>
    <mergeCell ref="K44:M44"/>
    <mergeCell ref="O44:Q44"/>
    <mergeCell ref="S44:U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9:U9"/>
    <mergeCell ref="C11:U11"/>
    <mergeCell ref="C12:E12"/>
    <mergeCell ref="G12:U12"/>
    <mergeCell ref="C13:E13"/>
    <mergeCell ref="G13:I13"/>
    <mergeCell ref="K13:M13"/>
    <mergeCell ref="O13:Q13"/>
    <mergeCell ref="S13:U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10" t="s">
        <v>462</v>
      </c>
      <c r="B1" s="1" t="s">
        <v>2</v>
      </c>
    </row>
    <row r="2" spans="1:2">
      <c r="A2" s="10"/>
      <c r="B2" s="1" t="s">
        <v>3</v>
      </c>
    </row>
    <row r="3" spans="1:2" ht="30">
      <c r="A3" s="3" t="s">
        <v>463</v>
      </c>
      <c r="B3" s="4" t="s">
        <v>7</v>
      </c>
    </row>
    <row r="4" spans="1:2">
      <c r="A4" s="12" t="s">
        <v>464</v>
      </c>
      <c r="B4" s="4" t="s">
        <v>7</v>
      </c>
    </row>
    <row r="5" spans="1:2">
      <c r="A5" s="12"/>
      <c r="B5" s="15" t="s">
        <v>465</v>
      </c>
    </row>
    <row r="6" spans="1:2" ht="102.75">
      <c r="A6" s="12"/>
      <c r="B6" s="15" t="s">
        <v>466</v>
      </c>
    </row>
    <row r="7" spans="1:2">
      <c r="A7" s="12"/>
      <c r="B7" s="4"/>
    </row>
    <row r="8" spans="1:2" ht="102.75">
      <c r="A8" s="12"/>
      <c r="B8" s="13" t="s">
        <v>467</v>
      </c>
    </row>
    <row r="9" spans="1:2">
      <c r="A9" s="12"/>
      <c r="B9" s="4"/>
    </row>
    <row r="10" spans="1:2" ht="141">
      <c r="A10" s="12"/>
      <c r="B10" s="16" t="s">
        <v>468</v>
      </c>
    </row>
    <row r="11" spans="1:2">
      <c r="A11" s="12"/>
      <c r="B11" s="4"/>
    </row>
    <row r="12" spans="1:2" ht="179.25">
      <c r="A12" s="12"/>
      <c r="B12" s="14" t="s">
        <v>469</v>
      </c>
    </row>
    <row r="13" spans="1:2">
      <c r="A13" s="12"/>
      <c r="B13" s="4"/>
    </row>
    <row r="14" spans="1:2" ht="64.5">
      <c r="A14" s="12"/>
      <c r="B14" s="14" t="s">
        <v>47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51"/>
  <sheetViews>
    <sheetView showGridLines="0" workbookViewId="0"/>
  </sheetViews>
  <sheetFormatPr defaultRowHeight="15"/>
  <cols>
    <col min="1" max="1" width="29.85546875" bestFit="1" customWidth="1"/>
    <col min="2" max="2" width="36.5703125" customWidth="1"/>
    <col min="3" max="3" width="36.5703125" bestFit="1" customWidth="1"/>
    <col min="4" max="4" width="6.28515625" customWidth="1"/>
    <col min="5" max="6" width="19" customWidth="1"/>
    <col min="7" max="7" width="3" customWidth="1"/>
    <col min="8" max="8" width="6.28515625" customWidth="1"/>
    <col min="9" max="9" width="2.85546875" customWidth="1"/>
    <col min="10" max="10" width="19" customWidth="1"/>
    <col min="11" max="11" width="3" customWidth="1"/>
    <col min="12" max="12" width="6.28515625" customWidth="1"/>
    <col min="13" max="13" width="2.85546875" customWidth="1"/>
    <col min="14" max="14" width="19" customWidth="1"/>
    <col min="15" max="15" width="3" customWidth="1"/>
    <col min="16" max="16" width="6.28515625" customWidth="1"/>
    <col min="17" max="18" width="19" customWidth="1"/>
    <col min="19" max="19" width="3" customWidth="1"/>
    <col min="20" max="20" width="6.28515625" customWidth="1"/>
    <col min="21" max="22" width="19" customWidth="1"/>
    <col min="23" max="23" width="3" customWidth="1"/>
    <col min="24" max="24" width="6.28515625" customWidth="1"/>
    <col min="25" max="26" width="19" customWidth="1"/>
    <col min="27" max="27" width="3" customWidth="1"/>
    <col min="28" max="28" width="7.7109375" customWidth="1"/>
    <col min="29" max="30" width="19" customWidth="1"/>
    <col min="31" max="31" width="3" customWidth="1"/>
    <col min="32" max="32" width="7.7109375" customWidth="1"/>
    <col min="33" max="34" width="2.85546875" customWidth="1"/>
    <col min="35" max="35" width="3" customWidth="1"/>
    <col min="36" max="36" width="6.28515625" customWidth="1"/>
    <col min="37" max="38" width="19" customWidth="1"/>
    <col min="39" max="39" width="3" customWidth="1"/>
    <col min="40" max="40" width="4.42578125" customWidth="1"/>
    <col min="41" max="42" width="19" customWidth="1"/>
    <col min="43" max="43" width="3" customWidth="1"/>
    <col min="44" max="44" width="8.42578125" customWidth="1"/>
    <col min="45" max="46" width="19" customWidth="1"/>
    <col min="47" max="47" width="3" customWidth="1"/>
    <col min="48" max="48" width="7.28515625" customWidth="1"/>
    <col min="49" max="49" width="2.85546875" customWidth="1"/>
    <col min="50" max="50" width="19" customWidth="1"/>
    <col min="51" max="51" width="3" customWidth="1"/>
    <col min="52" max="52" width="6.28515625" customWidth="1"/>
    <col min="53" max="54" width="2.85546875" customWidth="1"/>
    <col min="55" max="55" width="3" customWidth="1"/>
    <col min="56" max="56" width="8.42578125" customWidth="1"/>
    <col min="57" max="58" width="19" customWidth="1"/>
    <col min="59" max="59" width="3" customWidth="1"/>
    <col min="60" max="60" width="8.28515625" customWidth="1"/>
    <col min="61" max="61" width="19" customWidth="1"/>
    <col min="62" max="62" width="2.85546875" customWidth="1"/>
    <col min="63" max="63" width="3" customWidth="1"/>
    <col min="64" max="64" width="4.42578125" customWidth="1"/>
    <col min="65" max="66" width="2.85546875" customWidth="1"/>
    <col min="67" max="67" width="3" customWidth="1"/>
    <col min="68" max="68" width="8.85546875" customWidth="1"/>
    <col min="69" max="69" width="19" customWidth="1"/>
  </cols>
  <sheetData>
    <row r="1" spans="1:69" ht="15" customHeight="1">
      <c r="A1" s="10" t="s">
        <v>47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c r="BP1" s="10"/>
      <c r="BQ1" s="10"/>
    </row>
    <row r="2" spans="1:6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c r="BG2" s="10"/>
      <c r="BH2" s="10"/>
      <c r="BI2" s="10"/>
      <c r="BJ2" s="10"/>
      <c r="BK2" s="10"/>
      <c r="BL2" s="10"/>
      <c r="BM2" s="10"/>
      <c r="BN2" s="10"/>
      <c r="BO2" s="10"/>
      <c r="BP2" s="10"/>
      <c r="BQ2" s="10"/>
    </row>
    <row r="3" spans="1:69" ht="15" customHeight="1">
      <c r="A3" s="3" t="s">
        <v>47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c r="BP3" s="11"/>
      <c r="BQ3" s="11"/>
    </row>
    <row r="4" spans="1:69" ht="15" customHeight="1">
      <c r="A4" s="12" t="s">
        <v>47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c r="BN4" s="11"/>
      <c r="BO4" s="11"/>
      <c r="BP4" s="11"/>
      <c r="BQ4" s="11"/>
    </row>
    <row r="5" spans="1:69">
      <c r="A5" s="12"/>
      <c r="B5" s="38" t="s">
        <v>47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c r="BK5" s="38"/>
      <c r="BL5" s="38"/>
      <c r="BM5" s="38"/>
      <c r="BN5" s="38"/>
      <c r="BO5" s="38"/>
      <c r="BP5" s="38"/>
      <c r="BQ5" s="38"/>
    </row>
    <row r="6" spans="1:69">
      <c r="A6" s="12"/>
      <c r="B6" s="40" t="s">
        <v>47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c r="AZ6" s="40"/>
      <c r="BA6" s="40"/>
      <c r="BB6" s="40"/>
      <c r="BC6" s="40"/>
      <c r="BD6" s="40"/>
      <c r="BE6" s="40"/>
      <c r="BF6" s="40"/>
      <c r="BG6" s="40"/>
      <c r="BH6" s="40"/>
      <c r="BI6" s="40"/>
      <c r="BJ6" s="40"/>
      <c r="BK6" s="40"/>
      <c r="BL6" s="40"/>
      <c r="BM6" s="40"/>
      <c r="BN6" s="40"/>
      <c r="BO6" s="40"/>
      <c r="BP6" s="40"/>
      <c r="BQ6" s="40"/>
    </row>
    <row r="7" spans="1:6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c r="BK7" s="11"/>
      <c r="BL7" s="11"/>
      <c r="BM7" s="11"/>
      <c r="BN7" s="11"/>
      <c r="BO7" s="11"/>
      <c r="BP7" s="11"/>
      <c r="BQ7" s="11"/>
    </row>
    <row r="8" spans="1:69">
      <c r="A8" s="12"/>
      <c r="B8" s="41" t="s">
        <v>476</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c r="AK8" s="41"/>
      <c r="AL8" s="41"/>
      <c r="AM8" s="41"/>
      <c r="AN8" s="41"/>
      <c r="AO8" s="41"/>
      <c r="AP8" s="41"/>
      <c r="AQ8" s="41"/>
      <c r="AR8" s="41"/>
      <c r="AS8" s="41"/>
      <c r="AT8" s="41"/>
      <c r="AU8" s="41"/>
      <c r="AV8" s="41"/>
      <c r="AW8" s="41"/>
      <c r="AX8" s="41"/>
      <c r="AY8" s="41"/>
      <c r="AZ8" s="41"/>
      <c r="BA8" s="41"/>
      <c r="BB8" s="41"/>
      <c r="BC8" s="41"/>
      <c r="BD8" s="41"/>
      <c r="BE8" s="41"/>
      <c r="BF8" s="41"/>
      <c r="BG8" s="41"/>
      <c r="BH8" s="41"/>
      <c r="BI8" s="41"/>
      <c r="BJ8" s="41"/>
      <c r="BK8" s="41"/>
      <c r="BL8" s="41"/>
      <c r="BM8" s="41"/>
      <c r="BN8" s="41"/>
      <c r="BO8" s="41"/>
      <c r="BP8" s="41"/>
      <c r="BQ8" s="41"/>
    </row>
    <row r="9" spans="1:6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row>
    <row r="10" spans="1:69">
      <c r="A10" s="12"/>
      <c r="B10" s="40" t="s">
        <v>477</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c r="AU10" s="40"/>
      <c r="AV10" s="40"/>
      <c r="AW10" s="40"/>
      <c r="AX10" s="40"/>
      <c r="AY10" s="40"/>
      <c r="AZ10" s="40"/>
      <c r="BA10" s="40"/>
      <c r="BB10" s="40"/>
      <c r="BC10" s="40"/>
      <c r="BD10" s="40"/>
      <c r="BE10" s="40"/>
      <c r="BF10" s="40"/>
      <c r="BG10" s="40"/>
      <c r="BH10" s="40"/>
      <c r="BI10" s="40"/>
      <c r="BJ10" s="40"/>
      <c r="BK10" s="40"/>
      <c r="BL10" s="40"/>
      <c r="BM10" s="40"/>
      <c r="BN10" s="40"/>
      <c r="BO10" s="40"/>
      <c r="BP10" s="40"/>
      <c r="BQ10" s="40"/>
    </row>
    <row r="11" spans="1:69" ht="25.5" customHeight="1">
      <c r="A11" s="12"/>
      <c r="B11" s="41" t="s">
        <v>478</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c r="AT11" s="41"/>
      <c r="AU11" s="41"/>
      <c r="AV11" s="41"/>
      <c r="AW11" s="41"/>
      <c r="AX11" s="41"/>
      <c r="AY11" s="41"/>
      <c r="AZ11" s="41"/>
      <c r="BA11" s="41"/>
      <c r="BB11" s="41"/>
      <c r="BC11" s="41"/>
      <c r="BD11" s="41"/>
      <c r="BE11" s="41"/>
      <c r="BF11" s="41"/>
      <c r="BG11" s="41"/>
      <c r="BH11" s="41"/>
      <c r="BI11" s="41"/>
      <c r="BJ11" s="41"/>
      <c r="BK11" s="41"/>
      <c r="BL11" s="41"/>
      <c r="BM11" s="41"/>
      <c r="BN11" s="41"/>
      <c r="BO11" s="41"/>
      <c r="BP11" s="41"/>
      <c r="BQ11" s="41"/>
    </row>
    <row r="12" spans="1:69">
      <c r="A12" s="12"/>
      <c r="B12" s="39" t="s">
        <v>473</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39"/>
      <c r="AY12" s="39"/>
      <c r="AZ12" s="39"/>
      <c r="BA12" s="39"/>
      <c r="BB12" s="39"/>
      <c r="BC12" s="39"/>
      <c r="BD12" s="39"/>
      <c r="BE12" s="39"/>
      <c r="BF12" s="39"/>
      <c r="BG12" s="39"/>
      <c r="BH12" s="39"/>
      <c r="BI12" s="39"/>
      <c r="BJ12" s="39"/>
      <c r="BK12" s="39"/>
      <c r="BL12" s="39"/>
      <c r="BM12" s="39"/>
      <c r="BN12" s="39"/>
      <c r="BO12" s="39"/>
      <c r="BP12" s="39"/>
      <c r="BQ12" s="39"/>
    </row>
    <row r="13" spans="1:69">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c r="AR13" s="24"/>
      <c r="AS13" s="24"/>
      <c r="AT13" s="24"/>
      <c r="AU13" s="24"/>
      <c r="AV13" s="24"/>
      <c r="AW13" s="24"/>
      <c r="AX13" s="24"/>
      <c r="AY13" s="24"/>
      <c r="AZ13" s="24"/>
      <c r="BA13" s="24"/>
      <c r="BB13" s="24"/>
      <c r="BC13" s="24"/>
      <c r="BD13" s="24"/>
      <c r="BE13" s="24"/>
      <c r="BF13" s="24"/>
      <c r="BG13" s="24"/>
      <c r="BH13" s="24"/>
      <c r="BI13" s="24"/>
      <c r="BJ13" s="24"/>
      <c r="BK13" s="24"/>
      <c r="BL13" s="24"/>
      <c r="BM13" s="24"/>
      <c r="BN13" s="24"/>
      <c r="BO13" s="24"/>
      <c r="BP13" s="24"/>
      <c r="BQ13" s="24"/>
    </row>
    <row r="14" spans="1:69">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c r="AZ14" s="17"/>
      <c r="BA14" s="17"/>
      <c r="BB14" s="17"/>
      <c r="BC14" s="17"/>
      <c r="BD14" s="17"/>
      <c r="BE14" s="17"/>
      <c r="BF14" s="17"/>
      <c r="BG14" s="17"/>
      <c r="BH14" s="17"/>
      <c r="BI14" s="17"/>
      <c r="BJ14" s="17"/>
      <c r="BK14" s="17"/>
      <c r="BL14" s="17"/>
      <c r="BM14" s="17"/>
      <c r="BN14" s="17"/>
      <c r="BO14" s="17"/>
      <c r="BP14" s="17"/>
      <c r="BQ14" s="17"/>
    </row>
    <row r="15" spans="1:69" ht="15.75" thickBot="1">
      <c r="A15" s="12"/>
      <c r="B15" s="111" t="s">
        <v>479</v>
      </c>
      <c r="C15" s="115" t="s">
        <v>480</v>
      </c>
      <c r="D15" s="115"/>
      <c r="E15" s="115"/>
      <c r="F15" s="115"/>
      <c r="G15" s="115"/>
      <c r="H15" s="115"/>
      <c r="I15" s="115"/>
      <c r="J15" s="115"/>
      <c r="K15" s="115"/>
      <c r="L15" s="115"/>
      <c r="M15" s="115"/>
      <c r="N15" s="115"/>
      <c r="O15" s="115"/>
      <c r="P15" s="115"/>
      <c r="Q15" s="115"/>
      <c r="R15" s="115"/>
      <c r="S15" s="115"/>
      <c r="T15" s="115"/>
      <c r="U15" s="115"/>
      <c r="V15" s="115"/>
      <c r="W15" s="115"/>
      <c r="X15" s="115"/>
      <c r="Y15" s="115"/>
      <c r="Z15" s="115"/>
      <c r="AA15" s="115"/>
      <c r="AB15" s="115"/>
      <c r="AC15" s="115"/>
      <c r="AD15" s="115"/>
      <c r="AE15" s="115"/>
      <c r="AF15" s="115"/>
      <c r="AG15" s="115"/>
      <c r="AH15" s="115"/>
      <c r="AI15" s="115"/>
      <c r="AJ15" s="115"/>
      <c r="AK15" s="115"/>
      <c r="AL15" s="115"/>
      <c r="AM15" s="115"/>
      <c r="AN15" s="115"/>
      <c r="AO15" s="115"/>
      <c r="AP15" s="115"/>
      <c r="AQ15" s="115"/>
      <c r="AR15" s="115"/>
      <c r="AS15" s="115"/>
      <c r="AT15" s="115"/>
      <c r="AU15" s="115"/>
      <c r="AV15" s="115"/>
      <c r="AW15" s="115"/>
      <c r="AX15" s="115"/>
      <c r="AY15" s="115"/>
      <c r="AZ15" s="115"/>
      <c r="BA15" s="115"/>
      <c r="BB15" s="115"/>
      <c r="BC15" s="115"/>
      <c r="BD15" s="115"/>
      <c r="BE15" s="115"/>
      <c r="BF15" s="18"/>
      <c r="BG15" s="32"/>
      <c r="BH15" s="32"/>
      <c r="BI15" s="32"/>
      <c r="BJ15" s="18"/>
      <c r="BK15" s="32"/>
      <c r="BL15" s="32"/>
      <c r="BM15" s="32"/>
      <c r="BN15" s="18"/>
      <c r="BO15" s="32"/>
      <c r="BP15" s="32"/>
      <c r="BQ15" s="32"/>
    </row>
    <row r="16" spans="1:69" ht="15.75" thickBot="1">
      <c r="A16" s="12"/>
      <c r="B16" s="18"/>
      <c r="C16" s="116" t="s">
        <v>481</v>
      </c>
      <c r="D16" s="116"/>
      <c r="E16" s="116"/>
      <c r="F16" s="116"/>
      <c r="G16" s="116"/>
      <c r="H16" s="116"/>
      <c r="I16" s="116"/>
      <c r="J16" s="116"/>
      <c r="K16" s="116"/>
      <c r="L16" s="116"/>
      <c r="M16" s="116"/>
      <c r="N16" s="18"/>
      <c r="O16" s="116" t="s">
        <v>136</v>
      </c>
      <c r="P16" s="116"/>
      <c r="Q16" s="116"/>
      <c r="R16" s="116"/>
      <c r="S16" s="116"/>
      <c r="T16" s="116"/>
      <c r="U16" s="116"/>
      <c r="V16" s="116"/>
      <c r="W16" s="116"/>
      <c r="X16" s="116"/>
      <c r="Y16" s="116"/>
      <c r="Z16" s="116"/>
      <c r="AA16" s="116"/>
      <c r="AB16" s="116"/>
      <c r="AC16" s="116"/>
      <c r="AD16" s="18"/>
      <c r="AE16" s="116" t="s">
        <v>137</v>
      </c>
      <c r="AF16" s="116"/>
      <c r="AG16" s="116"/>
      <c r="AH16" s="18"/>
      <c r="AI16" s="116" t="s">
        <v>138</v>
      </c>
      <c r="AJ16" s="116"/>
      <c r="AK16" s="116"/>
      <c r="AL16" s="18"/>
      <c r="AM16" s="117"/>
      <c r="AN16" s="117"/>
      <c r="AO16" s="117"/>
      <c r="AP16" s="18"/>
      <c r="AQ16" s="117"/>
      <c r="AR16" s="117"/>
      <c r="AS16" s="117"/>
      <c r="AT16" s="18"/>
      <c r="AU16" s="117"/>
      <c r="AV16" s="117"/>
      <c r="AW16" s="117"/>
      <c r="AX16" s="18"/>
      <c r="AY16" s="68"/>
      <c r="AZ16" s="68"/>
      <c r="BA16" s="68"/>
      <c r="BB16" s="18"/>
      <c r="BC16" s="68"/>
      <c r="BD16" s="68"/>
      <c r="BE16" s="68"/>
      <c r="BF16" s="18"/>
      <c r="BG16" s="32"/>
      <c r="BH16" s="32"/>
      <c r="BI16" s="32"/>
      <c r="BJ16" s="18"/>
      <c r="BK16" s="112"/>
      <c r="BL16" s="112"/>
      <c r="BM16" s="112"/>
      <c r="BN16" s="18"/>
      <c r="BO16" s="112"/>
      <c r="BP16" s="112"/>
      <c r="BQ16" s="112"/>
    </row>
    <row r="17" spans="1:69">
      <c r="A17" s="12"/>
      <c r="B17" s="111"/>
      <c r="C17" s="68"/>
      <c r="D17" s="68"/>
      <c r="E17" s="68"/>
      <c r="F17" s="18"/>
      <c r="G17" s="68"/>
      <c r="H17" s="68"/>
      <c r="I17" s="68"/>
      <c r="J17" s="18"/>
      <c r="K17" s="68"/>
      <c r="L17" s="68"/>
      <c r="M17" s="68"/>
      <c r="N17" s="18"/>
      <c r="O17" s="68"/>
      <c r="P17" s="68"/>
      <c r="Q17" s="68"/>
      <c r="R17" s="18"/>
      <c r="S17" s="68"/>
      <c r="T17" s="68"/>
      <c r="U17" s="68"/>
      <c r="V17" s="18"/>
      <c r="W17" s="68"/>
      <c r="X17" s="68"/>
      <c r="Y17" s="68"/>
      <c r="Z17" s="18"/>
      <c r="AA17" s="68"/>
      <c r="AB17" s="68"/>
      <c r="AC17" s="68"/>
      <c r="AD17" s="18"/>
      <c r="AE17" s="68"/>
      <c r="AF17" s="68"/>
      <c r="AG17" s="68"/>
      <c r="AH17" s="18"/>
      <c r="AI17" s="68"/>
      <c r="AJ17" s="68"/>
      <c r="AK17" s="68"/>
      <c r="AL17" s="18"/>
      <c r="AM17" s="32"/>
      <c r="AN17" s="32"/>
      <c r="AO17" s="32"/>
      <c r="AP17" s="18"/>
      <c r="AQ17" s="32"/>
      <c r="AR17" s="32"/>
      <c r="AS17" s="32"/>
      <c r="AT17" s="18"/>
      <c r="AU17" s="118" t="s">
        <v>482</v>
      </c>
      <c r="AV17" s="118"/>
      <c r="AW17" s="118"/>
      <c r="AX17" s="18"/>
      <c r="AY17" s="118" t="s">
        <v>141</v>
      </c>
      <c r="AZ17" s="118"/>
      <c r="BA17" s="118"/>
      <c r="BB17" s="18"/>
      <c r="BC17" s="32"/>
      <c r="BD17" s="32"/>
      <c r="BE17" s="32"/>
      <c r="BF17" s="18"/>
      <c r="BG17" s="32"/>
      <c r="BH17" s="32"/>
      <c r="BI17" s="32"/>
      <c r="BJ17" s="18"/>
      <c r="BK17" s="118" t="s">
        <v>483</v>
      </c>
      <c r="BL17" s="118"/>
      <c r="BM17" s="118"/>
      <c r="BN17" s="18"/>
      <c r="BO17" s="32"/>
      <c r="BP17" s="32"/>
      <c r="BQ17" s="32"/>
    </row>
    <row r="18" spans="1:69">
      <c r="A18" s="12"/>
      <c r="B18" s="18"/>
      <c r="C18" s="32"/>
      <c r="D18" s="32"/>
      <c r="E18" s="32"/>
      <c r="F18" s="18"/>
      <c r="G18" s="32"/>
      <c r="H18" s="32"/>
      <c r="I18" s="32"/>
      <c r="J18" s="18"/>
      <c r="K18" s="32"/>
      <c r="L18" s="32"/>
      <c r="M18" s="32"/>
      <c r="N18" s="18"/>
      <c r="O18" s="32"/>
      <c r="P18" s="32"/>
      <c r="Q18" s="32"/>
      <c r="R18" s="18"/>
      <c r="S18" s="32"/>
      <c r="T18" s="32"/>
      <c r="U18" s="32"/>
      <c r="V18" s="18"/>
      <c r="W18" s="32"/>
      <c r="X18" s="32"/>
      <c r="Y18" s="32"/>
      <c r="Z18" s="18"/>
      <c r="AA18" s="32"/>
      <c r="AB18" s="32"/>
      <c r="AC18" s="32"/>
      <c r="AD18" s="18"/>
      <c r="AE18" s="32"/>
      <c r="AF18" s="32"/>
      <c r="AG18" s="32"/>
      <c r="AH18" s="18"/>
      <c r="AI18" s="32"/>
      <c r="AJ18" s="32"/>
      <c r="AK18" s="32"/>
      <c r="AL18" s="18"/>
      <c r="AM18" s="118" t="s">
        <v>484</v>
      </c>
      <c r="AN18" s="118"/>
      <c r="AO18" s="118"/>
      <c r="AP18" s="18"/>
      <c r="AQ18" s="32"/>
      <c r="AR18" s="32"/>
      <c r="AS18" s="32"/>
      <c r="AT18" s="18"/>
      <c r="AU18" s="118" t="s">
        <v>485</v>
      </c>
      <c r="AV18" s="118"/>
      <c r="AW18" s="118"/>
      <c r="AX18" s="18"/>
      <c r="AY18" s="118" t="s">
        <v>486</v>
      </c>
      <c r="AZ18" s="118"/>
      <c r="BA18" s="118"/>
      <c r="BB18" s="18"/>
      <c r="BC18" s="32"/>
      <c r="BD18" s="32"/>
      <c r="BE18" s="32"/>
      <c r="BF18" s="18"/>
      <c r="BG18" s="118" t="s">
        <v>487</v>
      </c>
      <c r="BH18" s="118"/>
      <c r="BI18" s="118"/>
      <c r="BJ18" s="18"/>
      <c r="BK18" s="118" t="s">
        <v>141</v>
      </c>
      <c r="BL18" s="118"/>
      <c r="BM18" s="118"/>
      <c r="BN18" s="18"/>
      <c r="BO18" s="32"/>
      <c r="BP18" s="32"/>
      <c r="BQ18" s="32"/>
    </row>
    <row r="19" spans="1:69">
      <c r="A19" s="12"/>
      <c r="B19" s="18"/>
      <c r="C19" s="32"/>
      <c r="D19" s="32"/>
      <c r="E19" s="32"/>
      <c r="F19" s="18"/>
      <c r="G19" s="118" t="s">
        <v>141</v>
      </c>
      <c r="H19" s="118"/>
      <c r="I19" s="118"/>
      <c r="J19" s="18"/>
      <c r="K19" s="32"/>
      <c r="L19" s="32"/>
      <c r="M19" s="32"/>
      <c r="N19" s="18"/>
      <c r="O19" s="118" t="s">
        <v>488</v>
      </c>
      <c r="P19" s="118"/>
      <c r="Q19" s="118"/>
      <c r="R19" s="18"/>
      <c r="S19" s="118" t="s">
        <v>489</v>
      </c>
      <c r="T19" s="118"/>
      <c r="U19" s="118"/>
      <c r="V19" s="18"/>
      <c r="W19" s="118" t="s">
        <v>141</v>
      </c>
      <c r="X19" s="118"/>
      <c r="Y19" s="118"/>
      <c r="Z19" s="18"/>
      <c r="AA19" s="32"/>
      <c r="AB19" s="32"/>
      <c r="AC19" s="32"/>
      <c r="AD19" s="18"/>
      <c r="AE19" s="32"/>
      <c r="AF19" s="32"/>
      <c r="AG19" s="32"/>
      <c r="AH19" s="18"/>
      <c r="AI19" s="32"/>
      <c r="AJ19" s="32"/>
      <c r="AK19" s="32"/>
      <c r="AL19" s="18"/>
      <c r="AM19" s="118" t="s">
        <v>490</v>
      </c>
      <c r="AN19" s="118"/>
      <c r="AO19" s="118"/>
      <c r="AP19" s="18"/>
      <c r="AQ19" s="118" t="s">
        <v>491</v>
      </c>
      <c r="AR19" s="118"/>
      <c r="AS19" s="118"/>
      <c r="AT19" s="18"/>
      <c r="AU19" s="118" t="s">
        <v>492</v>
      </c>
      <c r="AV19" s="118"/>
      <c r="AW19" s="118"/>
      <c r="AX19" s="18"/>
      <c r="AY19" s="118" t="s">
        <v>493</v>
      </c>
      <c r="AZ19" s="118"/>
      <c r="BA19" s="118"/>
      <c r="BB19" s="18"/>
      <c r="BC19" s="118" t="s">
        <v>162</v>
      </c>
      <c r="BD19" s="118"/>
      <c r="BE19" s="118"/>
      <c r="BF19" s="18"/>
      <c r="BG19" s="118" t="s">
        <v>494</v>
      </c>
      <c r="BH19" s="118"/>
      <c r="BI19" s="118"/>
      <c r="BJ19" s="18"/>
      <c r="BK19" s="118" t="s">
        <v>493</v>
      </c>
      <c r="BL19" s="118"/>
      <c r="BM19" s="118"/>
      <c r="BN19" s="18"/>
      <c r="BO19" s="118" t="s">
        <v>495</v>
      </c>
      <c r="BP19" s="118"/>
      <c r="BQ19" s="118"/>
    </row>
    <row r="20" spans="1:69" ht="15.75" thickBot="1">
      <c r="A20" s="12"/>
      <c r="B20" s="18"/>
      <c r="C20" s="115" t="s">
        <v>496</v>
      </c>
      <c r="D20" s="115"/>
      <c r="E20" s="115"/>
      <c r="F20" s="18"/>
      <c r="G20" s="115" t="s">
        <v>497</v>
      </c>
      <c r="H20" s="115"/>
      <c r="I20" s="115"/>
      <c r="J20" s="18"/>
      <c r="K20" s="115" t="s">
        <v>162</v>
      </c>
      <c r="L20" s="115"/>
      <c r="M20" s="115"/>
      <c r="N20" s="18"/>
      <c r="O20" s="115" t="s">
        <v>498</v>
      </c>
      <c r="P20" s="115"/>
      <c r="Q20" s="115"/>
      <c r="R20" s="18"/>
      <c r="S20" s="115" t="s">
        <v>499</v>
      </c>
      <c r="T20" s="115"/>
      <c r="U20" s="115"/>
      <c r="V20" s="18"/>
      <c r="W20" s="115" t="s">
        <v>497</v>
      </c>
      <c r="X20" s="115"/>
      <c r="Y20" s="115"/>
      <c r="Z20" s="18"/>
      <c r="AA20" s="115" t="s">
        <v>162</v>
      </c>
      <c r="AB20" s="115"/>
      <c r="AC20" s="115"/>
      <c r="AD20" s="18"/>
      <c r="AE20" s="115" t="s">
        <v>500</v>
      </c>
      <c r="AF20" s="115"/>
      <c r="AG20" s="115"/>
      <c r="AH20" s="18"/>
      <c r="AI20" s="115" t="s">
        <v>501</v>
      </c>
      <c r="AJ20" s="115"/>
      <c r="AK20" s="115"/>
      <c r="AL20" s="18"/>
      <c r="AM20" s="115" t="s">
        <v>497</v>
      </c>
      <c r="AN20" s="115"/>
      <c r="AO20" s="115"/>
      <c r="AP20" s="18"/>
      <c r="AQ20" s="115" t="s">
        <v>502</v>
      </c>
      <c r="AR20" s="115"/>
      <c r="AS20" s="115"/>
      <c r="AT20" s="18"/>
      <c r="AU20" s="119" t="s">
        <v>503</v>
      </c>
      <c r="AV20" s="119"/>
      <c r="AW20" s="119"/>
      <c r="AX20" s="18"/>
      <c r="AY20" s="115" t="s">
        <v>504</v>
      </c>
      <c r="AZ20" s="115"/>
      <c r="BA20" s="115"/>
      <c r="BB20" s="18"/>
      <c r="BC20" s="115" t="s">
        <v>486</v>
      </c>
      <c r="BD20" s="115"/>
      <c r="BE20" s="115"/>
      <c r="BF20" s="18"/>
      <c r="BG20" s="115" t="s">
        <v>505</v>
      </c>
      <c r="BH20" s="115"/>
      <c r="BI20" s="115"/>
      <c r="BJ20" s="18"/>
      <c r="BK20" s="115" t="s">
        <v>504</v>
      </c>
      <c r="BL20" s="115"/>
      <c r="BM20" s="115"/>
      <c r="BN20" s="18"/>
      <c r="BO20" s="115" t="s">
        <v>162</v>
      </c>
      <c r="BP20" s="115"/>
      <c r="BQ20" s="115"/>
    </row>
    <row r="21" spans="1:69">
      <c r="A21" s="12"/>
      <c r="B21" s="114" t="s">
        <v>506</v>
      </c>
      <c r="C21" s="117"/>
      <c r="D21" s="117"/>
      <c r="E21" s="117"/>
      <c r="F21" s="18"/>
      <c r="G21" s="117"/>
      <c r="H21" s="117"/>
      <c r="I21" s="117"/>
      <c r="J21" s="18"/>
      <c r="K21" s="117"/>
      <c r="L21" s="117"/>
      <c r="M21" s="117"/>
      <c r="N21" s="18"/>
      <c r="O21" s="117"/>
      <c r="P21" s="117"/>
      <c r="Q21" s="117"/>
      <c r="R21" s="18"/>
      <c r="S21" s="68"/>
      <c r="T21" s="68"/>
      <c r="U21" s="68"/>
      <c r="V21" s="18"/>
      <c r="W21" s="117"/>
      <c r="X21" s="117"/>
      <c r="Y21" s="117"/>
      <c r="Z21" s="18"/>
      <c r="AA21" s="117"/>
      <c r="AB21" s="117"/>
      <c r="AC21" s="117"/>
      <c r="AD21" s="18"/>
      <c r="AE21" s="117"/>
      <c r="AF21" s="117"/>
      <c r="AG21" s="117"/>
      <c r="AH21" s="18"/>
      <c r="AI21" s="117"/>
      <c r="AJ21" s="117"/>
      <c r="AK21" s="117"/>
      <c r="AL21" s="18"/>
      <c r="AM21" s="117"/>
      <c r="AN21" s="117"/>
      <c r="AO21" s="117"/>
      <c r="AP21" s="18"/>
      <c r="AQ21" s="117"/>
      <c r="AR21" s="117"/>
      <c r="AS21" s="117"/>
      <c r="AT21" s="18"/>
      <c r="AU21" s="120"/>
      <c r="AV21" s="120"/>
      <c r="AW21" s="120"/>
      <c r="AX21" s="18"/>
      <c r="AY21" s="68"/>
      <c r="AZ21" s="68"/>
      <c r="BA21" s="68"/>
      <c r="BB21" s="18"/>
      <c r="BC21" s="68"/>
      <c r="BD21" s="68"/>
      <c r="BE21" s="68"/>
      <c r="BF21" s="18"/>
      <c r="BG21" s="68"/>
      <c r="BH21" s="68"/>
      <c r="BI21" s="68"/>
      <c r="BJ21" s="18"/>
      <c r="BK21" s="117"/>
      <c r="BL21" s="117"/>
      <c r="BM21" s="117"/>
      <c r="BN21" s="18"/>
      <c r="BO21" s="117"/>
      <c r="BP21" s="117"/>
      <c r="BQ21" s="117"/>
    </row>
    <row r="22" spans="1:69">
      <c r="A22" s="12"/>
      <c r="B22" s="111" t="s">
        <v>507</v>
      </c>
      <c r="C22" s="112"/>
      <c r="D22" s="112"/>
      <c r="E22" s="112"/>
      <c r="F22" s="18"/>
      <c r="G22" s="112"/>
      <c r="H22" s="112"/>
      <c r="I22" s="112"/>
      <c r="J22" s="18"/>
      <c r="K22" s="112"/>
      <c r="L22" s="112"/>
      <c r="M22" s="112"/>
      <c r="N22" s="18"/>
      <c r="O22" s="112"/>
      <c r="P22" s="112"/>
      <c r="Q22" s="112"/>
      <c r="R22" s="18"/>
      <c r="S22" s="32"/>
      <c r="T22" s="32"/>
      <c r="U22" s="32"/>
      <c r="V22" s="18"/>
      <c r="W22" s="112"/>
      <c r="X22" s="112"/>
      <c r="Y22" s="112"/>
      <c r="Z22" s="18"/>
      <c r="AA22" s="112"/>
      <c r="AB22" s="112"/>
      <c r="AC22" s="112"/>
      <c r="AD22" s="18"/>
      <c r="AE22" s="112"/>
      <c r="AF22" s="112"/>
      <c r="AG22" s="112"/>
      <c r="AH22" s="18"/>
      <c r="AI22" s="112"/>
      <c r="AJ22" s="112"/>
      <c r="AK22" s="112"/>
      <c r="AL22" s="18"/>
      <c r="AM22" s="112"/>
      <c r="AN22" s="112"/>
      <c r="AO22" s="112"/>
      <c r="AP22" s="18"/>
      <c r="AQ22" s="112"/>
      <c r="AR22" s="112"/>
      <c r="AS22" s="112"/>
      <c r="AT22" s="18"/>
      <c r="AU22" s="121"/>
      <c r="AV22" s="121"/>
      <c r="AW22" s="121"/>
      <c r="AX22" s="18"/>
      <c r="AY22" s="32"/>
      <c r="AZ22" s="32"/>
      <c r="BA22" s="32"/>
      <c r="BB22" s="18"/>
      <c r="BC22" s="32"/>
      <c r="BD22" s="32"/>
      <c r="BE22" s="32"/>
      <c r="BF22" s="18"/>
      <c r="BG22" s="32"/>
      <c r="BH22" s="32"/>
      <c r="BI22" s="32"/>
      <c r="BJ22" s="18"/>
      <c r="BK22" s="112"/>
      <c r="BL22" s="112"/>
      <c r="BM22" s="112"/>
      <c r="BN22" s="18"/>
      <c r="BO22" s="112"/>
      <c r="BP22" s="112"/>
      <c r="BQ22" s="112"/>
    </row>
    <row r="23" spans="1:69">
      <c r="A23" s="12"/>
      <c r="B23" s="122" t="s">
        <v>508</v>
      </c>
      <c r="C23" s="81" t="s">
        <v>201</v>
      </c>
      <c r="D23" s="65">
        <v>52</v>
      </c>
      <c r="E23" s="28"/>
      <c r="F23" s="28"/>
      <c r="G23" s="81" t="s">
        <v>201</v>
      </c>
      <c r="H23" s="65">
        <v>55</v>
      </c>
      <c r="I23" s="28"/>
      <c r="J23" s="28"/>
      <c r="K23" s="81" t="s">
        <v>201</v>
      </c>
      <c r="L23" s="65">
        <v>107</v>
      </c>
      <c r="M23" s="28"/>
      <c r="N23" s="28"/>
      <c r="O23" s="81" t="s">
        <v>201</v>
      </c>
      <c r="P23" s="65">
        <v>421</v>
      </c>
      <c r="Q23" s="28"/>
      <c r="R23" s="28"/>
      <c r="S23" s="81" t="s">
        <v>201</v>
      </c>
      <c r="T23" s="65">
        <v>213</v>
      </c>
      <c r="U23" s="28"/>
      <c r="V23" s="28"/>
      <c r="W23" s="81" t="s">
        <v>201</v>
      </c>
      <c r="X23" s="65">
        <v>311</v>
      </c>
      <c r="Y23" s="28"/>
      <c r="Z23" s="28"/>
      <c r="AA23" s="81" t="s">
        <v>201</v>
      </c>
      <c r="AB23" s="65">
        <v>945</v>
      </c>
      <c r="AC23" s="28"/>
      <c r="AD23" s="28"/>
      <c r="AE23" s="81" t="s">
        <v>201</v>
      </c>
      <c r="AF23" s="65">
        <v>523</v>
      </c>
      <c r="AG23" s="28"/>
      <c r="AH23" s="123" t="s">
        <v>509</v>
      </c>
      <c r="AI23" s="81" t="s">
        <v>201</v>
      </c>
      <c r="AJ23" s="65">
        <v>386</v>
      </c>
      <c r="AK23" s="28"/>
      <c r="AL23" s="28"/>
      <c r="AM23" s="81" t="s">
        <v>201</v>
      </c>
      <c r="AN23" s="65" t="s">
        <v>226</v>
      </c>
      <c r="AO23" s="28"/>
      <c r="AP23" s="28"/>
      <c r="AQ23" s="81" t="s">
        <v>201</v>
      </c>
      <c r="AR23" s="124">
        <v>1234</v>
      </c>
      <c r="AS23" s="28"/>
      <c r="AT23" s="28"/>
      <c r="AU23" s="81" t="s">
        <v>201</v>
      </c>
      <c r="AV23" s="65">
        <v>623</v>
      </c>
      <c r="AW23" s="28"/>
      <c r="AX23" s="28"/>
      <c r="AY23" s="81" t="s">
        <v>201</v>
      </c>
      <c r="AZ23" s="65">
        <v>468</v>
      </c>
      <c r="BA23" s="28"/>
      <c r="BB23" s="125" t="s">
        <v>510</v>
      </c>
      <c r="BC23" s="81" t="s">
        <v>201</v>
      </c>
      <c r="BD23" s="124">
        <v>4286</v>
      </c>
      <c r="BE23" s="28"/>
      <c r="BF23" s="28"/>
      <c r="BG23" s="81" t="s">
        <v>201</v>
      </c>
      <c r="BH23" s="124">
        <v>1236</v>
      </c>
      <c r="BI23" s="28"/>
      <c r="BJ23" s="126" t="s">
        <v>511</v>
      </c>
      <c r="BK23" s="81" t="s">
        <v>201</v>
      </c>
      <c r="BL23" s="65" t="s">
        <v>226</v>
      </c>
      <c r="BM23" s="28"/>
      <c r="BN23" s="28"/>
      <c r="BO23" s="81" t="s">
        <v>201</v>
      </c>
      <c r="BP23" s="124">
        <v>5522</v>
      </c>
      <c r="BQ23" s="28"/>
    </row>
    <row r="24" spans="1:69">
      <c r="A24" s="12"/>
      <c r="B24" s="122"/>
      <c r="C24" s="81"/>
      <c r="D24" s="65"/>
      <c r="E24" s="28"/>
      <c r="F24" s="28"/>
      <c r="G24" s="81"/>
      <c r="H24" s="65"/>
      <c r="I24" s="28"/>
      <c r="J24" s="28"/>
      <c r="K24" s="81"/>
      <c r="L24" s="65"/>
      <c r="M24" s="28"/>
      <c r="N24" s="28"/>
      <c r="O24" s="81"/>
      <c r="P24" s="65"/>
      <c r="Q24" s="28"/>
      <c r="R24" s="28"/>
      <c r="S24" s="81"/>
      <c r="T24" s="65"/>
      <c r="U24" s="28"/>
      <c r="V24" s="28"/>
      <c r="W24" s="81"/>
      <c r="X24" s="65"/>
      <c r="Y24" s="28"/>
      <c r="Z24" s="28"/>
      <c r="AA24" s="81"/>
      <c r="AB24" s="65"/>
      <c r="AC24" s="28"/>
      <c r="AD24" s="28"/>
      <c r="AE24" s="81"/>
      <c r="AF24" s="65"/>
      <c r="AG24" s="28"/>
      <c r="AH24" s="123"/>
      <c r="AI24" s="81"/>
      <c r="AJ24" s="65"/>
      <c r="AK24" s="28"/>
      <c r="AL24" s="28"/>
      <c r="AM24" s="81"/>
      <c r="AN24" s="65"/>
      <c r="AO24" s="28"/>
      <c r="AP24" s="28"/>
      <c r="AQ24" s="81"/>
      <c r="AR24" s="124"/>
      <c r="AS24" s="28"/>
      <c r="AT24" s="28"/>
      <c r="AU24" s="81"/>
      <c r="AV24" s="65"/>
      <c r="AW24" s="28"/>
      <c r="AX24" s="28"/>
      <c r="AY24" s="81"/>
      <c r="AZ24" s="65"/>
      <c r="BA24" s="28"/>
      <c r="BB24" s="125"/>
      <c r="BC24" s="81"/>
      <c r="BD24" s="124"/>
      <c r="BE24" s="28"/>
      <c r="BF24" s="28"/>
      <c r="BG24" s="81"/>
      <c r="BH24" s="124"/>
      <c r="BI24" s="28"/>
      <c r="BJ24" s="126"/>
      <c r="BK24" s="81"/>
      <c r="BL24" s="65"/>
      <c r="BM24" s="28"/>
      <c r="BN24" s="28"/>
      <c r="BO24" s="81"/>
      <c r="BP24" s="124"/>
      <c r="BQ24" s="28"/>
    </row>
    <row r="25" spans="1:69">
      <c r="A25" s="12"/>
      <c r="B25" s="127" t="s">
        <v>512</v>
      </c>
      <c r="C25" s="128">
        <v>474</v>
      </c>
      <c r="D25" s="128"/>
      <c r="E25" s="32"/>
      <c r="F25" s="32"/>
      <c r="G25" s="128">
        <v>888</v>
      </c>
      <c r="H25" s="128"/>
      <c r="I25" s="32"/>
      <c r="J25" s="32"/>
      <c r="K25" s="129">
        <v>1362</v>
      </c>
      <c r="L25" s="129"/>
      <c r="M25" s="32"/>
      <c r="N25" s="32"/>
      <c r="O25" s="128">
        <v>23</v>
      </c>
      <c r="P25" s="128"/>
      <c r="Q25" s="32"/>
      <c r="R25" s="32"/>
      <c r="S25" s="128">
        <v>62</v>
      </c>
      <c r="T25" s="128"/>
      <c r="U25" s="32"/>
      <c r="V25" s="32"/>
      <c r="W25" s="128">
        <v>1</v>
      </c>
      <c r="X25" s="128"/>
      <c r="Y25" s="32"/>
      <c r="Z25" s="32"/>
      <c r="AA25" s="128">
        <v>86</v>
      </c>
      <c r="AB25" s="128"/>
      <c r="AC25" s="32"/>
      <c r="AD25" s="32"/>
      <c r="AE25" s="128" t="s">
        <v>226</v>
      </c>
      <c r="AF25" s="128"/>
      <c r="AG25" s="32"/>
      <c r="AH25" s="32"/>
      <c r="AI25" s="128">
        <v>32</v>
      </c>
      <c r="AJ25" s="128"/>
      <c r="AK25" s="32"/>
      <c r="AL25" s="32"/>
      <c r="AM25" s="128">
        <v>170</v>
      </c>
      <c r="AN25" s="128"/>
      <c r="AO25" s="32"/>
      <c r="AP25" s="32"/>
      <c r="AQ25" s="128">
        <v>8</v>
      </c>
      <c r="AR25" s="128"/>
      <c r="AS25" s="32"/>
      <c r="AT25" s="32"/>
      <c r="AU25" s="128">
        <v>6</v>
      </c>
      <c r="AV25" s="128"/>
      <c r="AW25" s="32"/>
      <c r="AX25" s="32"/>
      <c r="AY25" s="128" t="s">
        <v>513</v>
      </c>
      <c r="AZ25" s="128"/>
      <c r="BA25" s="112" t="s">
        <v>216</v>
      </c>
      <c r="BB25" s="32"/>
      <c r="BC25" s="128" t="s">
        <v>226</v>
      </c>
      <c r="BD25" s="128"/>
      <c r="BE25" s="32"/>
      <c r="BF25" s="32"/>
      <c r="BG25" s="128" t="s">
        <v>226</v>
      </c>
      <c r="BH25" s="128"/>
      <c r="BI25" s="32"/>
      <c r="BJ25" s="32"/>
      <c r="BK25" s="128" t="s">
        <v>226</v>
      </c>
      <c r="BL25" s="128"/>
      <c r="BM25" s="32"/>
      <c r="BN25" s="32"/>
      <c r="BO25" s="128" t="s">
        <v>226</v>
      </c>
      <c r="BP25" s="128"/>
      <c r="BQ25" s="32"/>
    </row>
    <row r="26" spans="1:69">
      <c r="A26" s="12"/>
      <c r="B26" s="127"/>
      <c r="C26" s="128"/>
      <c r="D26" s="128"/>
      <c r="E26" s="32"/>
      <c r="F26" s="32"/>
      <c r="G26" s="128"/>
      <c r="H26" s="128"/>
      <c r="I26" s="32"/>
      <c r="J26" s="32"/>
      <c r="K26" s="129"/>
      <c r="L26" s="129"/>
      <c r="M26" s="32"/>
      <c r="N26" s="32"/>
      <c r="O26" s="128"/>
      <c r="P26" s="128"/>
      <c r="Q26" s="32"/>
      <c r="R26" s="32"/>
      <c r="S26" s="128"/>
      <c r="T26" s="128"/>
      <c r="U26" s="32"/>
      <c r="V26" s="32"/>
      <c r="W26" s="128"/>
      <c r="X26" s="128"/>
      <c r="Y26" s="32"/>
      <c r="Z26" s="32"/>
      <c r="AA26" s="128"/>
      <c r="AB26" s="128"/>
      <c r="AC26" s="32"/>
      <c r="AD26" s="32"/>
      <c r="AE26" s="128"/>
      <c r="AF26" s="128"/>
      <c r="AG26" s="32"/>
      <c r="AH26" s="32"/>
      <c r="AI26" s="128"/>
      <c r="AJ26" s="128"/>
      <c r="AK26" s="32"/>
      <c r="AL26" s="32"/>
      <c r="AM26" s="128"/>
      <c r="AN26" s="128"/>
      <c r="AO26" s="32"/>
      <c r="AP26" s="32"/>
      <c r="AQ26" s="128"/>
      <c r="AR26" s="128"/>
      <c r="AS26" s="32"/>
      <c r="AT26" s="32"/>
      <c r="AU26" s="128"/>
      <c r="AV26" s="128"/>
      <c r="AW26" s="32"/>
      <c r="AX26" s="32"/>
      <c r="AY26" s="128"/>
      <c r="AZ26" s="128"/>
      <c r="BA26" s="112"/>
      <c r="BB26" s="32"/>
      <c r="BC26" s="128"/>
      <c r="BD26" s="128"/>
      <c r="BE26" s="32"/>
      <c r="BF26" s="32"/>
      <c r="BG26" s="128"/>
      <c r="BH26" s="128"/>
      <c r="BI26" s="32"/>
      <c r="BJ26" s="32"/>
      <c r="BK26" s="128"/>
      <c r="BL26" s="128"/>
      <c r="BM26" s="32"/>
      <c r="BN26" s="32"/>
      <c r="BO26" s="128"/>
      <c r="BP26" s="128"/>
      <c r="BQ26" s="32"/>
    </row>
    <row r="27" spans="1:69">
      <c r="A27" s="12"/>
      <c r="B27" s="81" t="s">
        <v>84</v>
      </c>
      <c r="C27" s="65">
        <v>312</v>
      </c>
      <c r="D27" s="65"/>
      <c r="E27" s="28"/>
      <c r="F27" s="28"/>
      <c r="G27" s="65">
        <v>558</v>
      </c>
      <c r="H27" s="65"/>
      <c r="I27" s="28"/>
      <c r="J27" s="28"/>
      <c r="K27" s="65">
        <v>870</v>
      </c>
      <c r="L27" s="65"/>
      <c r="M27" s="28"/>
      <c r="N27" s="28"/>
      <c r="O27" s="65">
        <v>195</v>
      </c>
      <c r="P27" s="65"/>
      <c r="Q27" s="28"/>
      <c r="R27" s="28"/>
      <c r="S27" s="65">
        <v>164</v>
      </c>
      <c r="T27" s="65"/>
      <c r="U27" s="28"/>
      <c r="V27" s="28"/>
      <c r="W27" s="65">
        <v>171</v>
      </c>
      <c r="X27" s="65"/>
      <c r="Y27" s="28"/>
      <c r="Z27" s="28"/>
      <c r="AA27" s="65">
        <v>530</v>
      </c>
      <c r="AB27" s="65"/>
      <c r="AC27" s="28"/>
      <c r="AD27" s="28"/>
      <c r="AE27" s="65">
        <v>511</v>
      </c>
      <c r="AF27" s="65"/>
      <c r="AG27" s="28"/>
      <c r="AH27" s="28"/>
      <c r="AI27" s="65">
        <v>198</v>
      </c>
      <c r="AJ27" s="65"/>
      <c r="AK27" s="28"/>
      <c r="AL27" s="28"/>
      <c r="AM27" s="65">
        <v>81</v>
      </c>
      <c r="AN27" s="65"/>
      <c r="AO27" s="28"/>
      <c r="AP27" s="28"/>
      <c r="AQ27" s="124">
        <v>1233</v>
      </c>
      <c r="AR27" s="124"/>
      <c r="AS27" s="28"/>
      <c r="AT27" s="28"/>
      <c r="AU27" s="65">
        <v>618</v>
      </c>
      <c r="AV27" s="65"/>
      <c r="AW27" s="28"/>
      <c r="AX27" s="28"/>
      <c r="AY27" s="65" t="s">
        <v>514</v>
      </c>
      <c r="AZ27" s="65"/>
      <c r="BA27" s="81" t="s">
        <v>216</v>
      </c>
      <c r="BB27" s="28"/>
      <c r="BC27" s="124">
        <v>2754</v>
      </c>
      <c r="BD27" s="124"/>
      <c r="BE27" s="28"/>
      <c r="BF27" s="28"/>
      <c r="BG27" s="65">
        <v>329</v>
      </c>
      <c r="BH27" s="65"/>
      <c r="BI27" s="28"/>
      <c r="BJ27" s="28"/>
      <c r="BK27" s="65" t="s">
        <v>515</v>
      </c>
      <c r="BL27" s="65"/>
      <c r="BM27" s="81" t="s">
        <v>216</v>
      </c>
      <c r="BN27" s="28"/>
      <c r="BO27" s="124">
        <v>3082</v>
      </c>
      <c r="BP27" s="124"/>
      <c r="BQ27" s="28"/>
    </row>
    <row r="28" spans="1:69">
      <c r="A28" s="12"/>
      <c r="B28" s="81"/>
      <c r="C28" s="65"/>
      <c r="D28" s="65"/>
      <c r="E28" s="28"/>
      <c r="F28" s="28"/>
      <c r="G28" s="65"/>
      <c r="H28" s="65"/>
      <c r="I28" s="28"/>
      <c r="J28" s="28"/>
      <c r="K28" s="65"/>
      <c r="L28" s="65"/>
      <c r="M28" s="28"/>
      <c r="N28" s="28"/>
      <c r="O28" s="65"/>
      <c r="P28" s="65"/>
      <c r="Q28" s="28"/>
      <c r="R28" s="28"/>
      <c r="S28" s="65"/>
      <c r="T28" s="65"/>
      <c r="U28" s="28"/>
      <c r="V28" s="28"/>
      <c r="W28" s="65"/>
      <c r="X28" s="65"/>
      <c r="Y28" s="28"/>
      <c r="Z28" s="28"/>
      <c r="AA28" s="65"/>
      <c r="AB28" s="65"/>
      <c r="AC28" s="28"/>
      <c r="AD28" s="28"/>
      <c r="AE28" s="65"/>
      <c r="AF28" s="65"/>
      <c r="AG28" s="28"/>
      <c r="AH28" s="28"/>
      <c r="AI28" s="65"/>
      <c r="AJ28" s="65"/>
      <c r="AK28" s="28"/>
      <c r="AL28" s="28"/>
      <c r="AM28" s="65"/>
      <c r="AN28" s="65"/>
      <c r="AO28" s="28"/>
      <c r="AP28" s="28"/>
      <c r="AQ28" s="124"/>
      <c r="AR28" s="124"/>
      <c r="AS28" s="28"/>
      <c r="AT28" s="28"/>
      <c r="AU28" s="65"/>
      <c r="AV28" s="65"/>
      <c r="AW28" s="28"/>
      <c r="AX28" s="28"/>
      <c r="AY28" s="65"/>
      <c r="AZ28" s="65"/>
      <c r="BA28" s="81"/>
      <c r="BB28" s="28"/>
      <c r="BC28" s="124"/>
      <c r="BD28" s="124"/>
      <c r="BE28" s="28"/>
      <c r="BF28" s="28"/>
      <c r="BG28" s="65"/>
      <c r="BH28" s="65"/>
      <c r="BI28" s="28"/>
      <c r="BJ28" s="28"/>
      <c r="BK28" s="65"/>
      <c r="BL28" s="65"/>
      <c r="BM28" s="81"/>
      <c r="BN28" s="28"/>
      <c r="BO28" s="124"/>
      <c r="BP28" s="124"/>
      <c r="BQ28" s="28"/>
    </row>
    <row r="29" spans="1:69">
      <c r="A29" s="12"/>
      <c r="B29" s="112" t="s">
        <v>85</v>
      </c>
      <c r="C29" s="128">
        <v>43</v>
      </c>
      <c r="D29" s="128"/>
      <c r="E29" s="32"/>
      <c r="F29" s="32"/>
      <c r="G29" s="128">
        <v>85</v>
      </c>
      <c r="H29" s="128"/>
      <c r="I29" s="32"/>
      <c r="J29" s="32"/>
      <c r="K29" s="128">
        <v>128</v>
      </c>
      <c r="L29" s="128"/>
      <c r="M29" s="32"/>
      <c r="N29" s="32"/>
      <c r="O29" s="128">
        <v>43</v>
      </c>
      <c r="P29" s="128"/>
      <c r="Q29" s="32"/>
      <c r="R29" s="32"/>
      <c r="S29" s="128">
        <v>16</v>
      </c>
      <c r="T29" s="128"/>
      <c r="U29" s="32"/>
      <c r="V29" s="32"/>
      <c r="W29" s="128">
        <v>36</v>
      </c>
      <c r="X29" s="128"/>
      <c r="Y29" s="32"/>
      <c r="Z29" s="32"/>
      <c r="AA29" s="128">
        <v>95</v>
      </c>
      <c r="AB29" s="128"/>
      <c r="AC29" s="32"/>
      <c r="AD29" s="32"/>
      <c r="AE29" s="128">
        <v>54</v>
      </c>
      <c r="AF29" s="128"/>
      <c r="AG29" s="32"/>
      <c r="AH29" s="32"/>
      <c r="AI29" s="128">
        <v>63</v>
      </c>
      <c r="AJ29" s="128"/>
      <c r="AK29" s="32"/>
      <c r="AL29" s="32"/>
      <c r="AM29" s="128">
        <v>24</v>
      </c>
      <c r="AN29" s="128"/>
      <c r="AO29" s="32"/>
      <c r="AP29" s="32"/>
      <c r="AQ29" s="128">
        <v>3</v>
      </c>
      <c r="AR29" s="128"/>
      <c r="AS29" s="32"/>
      <c r="AT29" s="32"/>
      <c r="AU29" s="128">
        <v>10</v>
      </c>
      <c r="AV29" s="128"/>
      <c r="AW29" s="32"/>
      <c r="AX29" s="32"/>
      <c r="AY29" s="128">
        <v>17</v>
      </c>
      <c r="AZ29" s="128"/>
      <c r="BA29" s="32"/>
      <c r="BB29" s="32"/>
      <c r="BC29" s="128">
        <v>394</v>
      </c>
      <c r="BD29" s="128"/>
      <c r="BE29" s="32"/>
      <c r="BF29" s="32"/>
      <c r="BG29" s="128">
        <v>616</v>
      </c>
      <c r="BH29" s="128"/>
      <c r="BI29" s="32"/>
      <c r="BJ29" s="32"/>
      <c r="BK29" s="128">
        <v>3</v>
      </c>
      <c r="BL29" s="128"/>
      <c r="BM29" s="32"/>
      <c r="BN29" s="32"/>
      <c r="BO29" s="129">
        <v>1013</v>
      </c>
      <c r="BP29" s="129"/>
      <c r="BQ29" s="32"/>
    </row>
    <row r="30" spans="1:69">
      <c r="A30" s="12"/>
      <c r="B30" s="112"/>
      <c r="C30" s="128"/>
      <c r="D30" s="128"/>
      <c r="E30" s="32"/>
      <c r="F30" s="32"/>
      <c r="G30" s="128"/>
      <c r="H30" s="128"/>
      <c r="I30" s="32"/>
      <c r="J30" s="32"/>
      <c r="K30" s="128"/>
      <c r="L30" s="128"/>
      <c r="M30" s="32"/>
      <c r="N30" s="32"/>
      <c r="O30" s="128"/>
      <c r="P30" s="128"/>
      <c r="Q30" s="32"/>
      <c r="R30" s="32"/>
      <c r="S30" s="128"/>
      <c r="T30" s="128"/>
      <c r="U30" s="32"/>
      <c r="V30" s="32"/>
      <c r="W30" s="128"/>
      <c r="X30" s="128"/>
      <c r="Y30" s="32"/>
      <c r="Z30" s="32"/>
      <c r="AA30" s="128"/>
      <c r="AB30" s="128"/>
      <c r="AC30" s="32"/>
      <c r="AD30" s="32"/>
      <c r="AE30" s="128"/>
      <c r="AF30" s="128"/>
      <c r="AG30" s="32"/>
      <c r="AH30" s="32"/>
      <c r="AI30" s="128"/>
      <c r="AJ30" s="128"/>
      <c r="AK30" s="32"/>
      <c r="AL30" s="32"/>
      <c r="AM30" s="128"/>
      <c r="AN30" s="128"/>
      <c r="AO30" s="32"/>
      <c r="AP30" s="32"/>
      <c r="AQ30" s="128"/>
      <c r="AR30" s="128"/>
      <c r="AS30" s="32"/>
      <c r="AT30" s="32"/>
      <c r="AU30" s="128"/>
      <c r="AV30" s="128"/>
      <c r="AW30" s="32"/>
      <c r="AX30" s="32"/>
      <c r="AY30" s="128"/>
      <c r="AZ30" s="128"/>
      <c r="BA30" s="32"/>
      <c r="BB30" s="32"/>
      <c r="BC30" s="128"/>
      <c r="BD30" s="128"/>
      <c r="BE30" s="32"/>
      <c r="BF30" s="32"/>
      <c r="BG30" s="128"/>
      <c r="BH30" s="128"/>
      <c r="BI30" s="32"/>
      <c r="BJ30" s="32"/>
      <c r="BK30" s="128"/>
      <c r="BL30" s="128"/>
      <c r="BM30" s="32"/>
      <c r="BN30" s="32"/>
      <c r="BO30" s="129"/>
      <c r="BP30" s="129"/>
      <c r="BQ30" s="32"/>
    </row>
    <row r="31" spans="1:69">
      <c r="A31" s="12"/>
      <c r="B31" s="130" t="s">
        <v>87</v>
      </c>
      <c r="C31" s="65">
        <v>1</v>
      </c>
      <c r="D31" s="65"/>
      <c r="E31" s="28"/>
      <c r="F31" s="28"/>
      <c r="G31" s="65" t="s">
        <v>226</v>
      </c>
      <c r="H31" s="65"/>
      <c r="I31" s="28"/>
      <c r="J31" s="28"/>
      <c r="K31" s="65">
        <v>1</v>
      </c>
      <c r="L31" s="65"/>
      <c r="M31" s="28"/>
      <c r="N31" s="28"/>
      <c r="O31" s="65">
        <v>1</v>
      </c>
      <c r="P31" s="65"/>
      <c r="Q31" s="28"/>
      <c r="R31" s="28"/>
      <c r="S31" s="65">
        <v>1</v>
      </c>
      <c r="T31" s="65"/>
      <c r="U31" s="28"/>
      <c r="V31" s="28"/>
      <c r="W31" s="65" t="s">
        <v>226</v>
      </c>
      <c r="X31" s="65"/>
      <c r="Y31" s="28"/>
      <c r="Z31" s="28"/>
      <c r="AA31" s="65">
        <v>2</v>
      </c>
      <c r="AB31" s="65"/>
      <c r="AC31" s="28"/>
      <c r="AD31" s="28"/>
      <c r="AE31" s="65">
        <v>25</v>
      </c>
      <c r="AF31" s="65"/>
      <c r="AG31" s="28"/>
      <c r="AH31" s="28"/>
      <c r="AI31" s="65">
        <v>3</v>
      </c>
      <c r="AJ31" s="65"/>
      <c r="AK31" s="28"/>
      <c r="AL31" s="28"/>
      <c r="AM31" s="65" t="s">
        <v>226</v>
      </c>
      <c r="AN31" s="65"/>
      <c r="AO31" s="28"/>
      <c r="AP31" s="28"/>
      <c r="AQ31" s="65" t="s">
        <v>226</v>
      </c>
      <c r="AR31" s="65"/>
      <c r="AS31" s="28"/>
      <c r="AT31" s="28"/>
      <c r="AU31" s="65">
        <v>5</v>
      </c>
      <c r="AV31" s="65"/>
      <c r="AW31" s="28"/>
      <c r="AX31" s="28"/>
      <c r="AY31" s="65">
        <v>6</v>
      </c>
      <c r="AZ31" s="65"/>
      <c r="BA31" s="28"/>
      <c r="BB31" s="28"/>
      <c r="BC31" s="65">
        <v>42</v>
      </c>
      <c r="BD31" s="65"/>
      <c r="BE31" s="28"/>
      <c r="BF31" s="28"/>
      <c r="BG31" s="65">
        <v>59</v>
      </c>
      <c r="BH31" s="65"/>
      <c r="BI31" s="28"/>
      <c r="BJ31" s="28"/>
      <c r="BK31" s="65">
        <v>63</v>
      </c>
      <c r="BL31" s="65"/>
      <c r="BM31" s="28"/>
      <c r="BN31" s="28"/>
      <c r="BO31" s="65">
        <v>164</v>
      </c>
      <c r="BP31" s="65"/>
      <c r="BQ31" s="28"/>
    </row>
    <row r="32" spans="1:69">
      <c r="A32" s="12"/>
      <c r="B32" s="130"/>
      <c r="C32" s="65"/>
      <c r="D32" s="65"/>
      <c r="E32" s="28"/>
      <c r="F32" s="28"/>
      <c r="G32" s="65"/>
      <c r="H32" s="65"/>
      <c r="I32" s="28"/>
      <c r="J32" s="28"/>
      <c r="K32" s="65"/>
      <c r="L32" s="65"/>
      <c r="M32" s="28"/>
      <c r="N32" s="28"/>
      <c r="O32" s="65"/>
      <c r="P32" s="65"/>
      <c r="Q32" s="28"/>
      <c r="R32" s="28"/>
      <c r="S32" s="65"/>
      <c r="T32" s="65"/>
      <c r="U32" s="28"/>
      <c r="V32" s="28"/>
      <c r="W32" s="65"/>
      <c r="X32" s="65"/>
      <c r="Y32" s="28"/>
      <c r="Z32" s="28"/>
      <c r="AA32" s="65"/>
      <c r="AB32" s="65"/>
      <c r="AC32" s="28"/>
      <c r="AD32" s="28"/>
      <c r="AE32" s="65"/>
      <c r="AF32" s="65"/>
      <c r="AG32" s="28"/>
      <c r="AH32" s="28"/>
      <c r="AI32" s="65"/>
      <c r="AJ32" s="65"/>
      <c r="AK32" s="28"/>
      <c r="AL32" s="28"/>
      <c r="AM32" s="65"/>
      <c r="AN32" s="65"/>
      <c r="AO32" s="28"/>
      <c r="AP32" s="28"/>
      <c r="AQ32" s="65"/>
      <c r="AR32" s="65"/>
      <c r="AS32" s="28"/>
      <c r="AT32" s="28"/>
      <c r="AU32" s="65"/>
      <c r="AV32" s="65"/>
      <c r="AW32" s="28"/>
      <c r="AX32" s="28"/>
      <c r="AY32" s="65"/>
      <c r="AZ32" s="65"/>
      <c r="BA32" s="28"/>
      <c r="BB32" s="28"/>
      <c r="BC32" s="65"/>
      <c r="BD32" s="65"/>
      <c r="BE32" s="28"/>
      <c r="BF32" s="28"/>
      <c r="BG32" s="65"/>
      <c r="BH32" s="65"/>
      <c r="BI32" s="28"/>
      <c r="BJ32" s="28"/>
      <c r="BK32" s="65"/>
      <c r="BL32" s="65"/>
      <c r="BM32" s="28"/>
      <c r="BN32" s="28"/>
      <c r="BO32" s="65"/>
      <c r="BP32" s="65"/>
      <c r="BQ32" s="28"/>
    </row>
    <row r="33" spans="1:69">
      <c r="A33" s="12"/>
      <c r="B33" s="112" t="s">
        <v>88</v>
      </c>
      <c r="C33" s="128" t="s">
        <v>226</v>
      </c>
      <c r="D33" s="128"/>
      <c r="E33" s="32"/>
      <c r="F33" s="32"/>
      <c r="G33" s="128">
        <v>2</v>
      </c>
      <c r="H33" s="128"/>
      <c r="I33" s="32"/>
      <c r="J33" s="32"/>
      <c r="K33" s="128">
        <v>2</v>
      </c>
      <c r="L33" s="128"/>
      <c r="M33" s="32"/>
      <c r="N33" s="32"/>
      <c r="O33" s="128" t="s">
        <v>226</v>
      </c>
      <c r="P33" s="128"/>
      <c r="Q33" s="32"/>
      <c r="R33" s="32"/>
      <c r="S33" s="128" t="s">
        <v>226</v>
      </c>
      <c r="T33" s="128"/>
      <c r="U33" s="32"/>
      <c r="V33" s="32"/>
      <c r="W33" s="128" t="s">
        <v>226</v>
      </c>
      <c r="X33" s="128"/>
      <c r="Y33" s="32"/>
      <c r="Z33" s="32"/>
      <c r="AA33" s="128" t="s">
        <v>226</v>
      </c>
      <c r="AB33" s="128"/>
      <c r="AC33" s="32"/>
      <c r="AD33" s="32"/>
      <c r="AE33" s="128" t="s">
        <v>226</v>
      </c>
      <c r="AF33" s="128"/>
      <c r="AG33" s="32"/>
      <c r="AH33" s="32"/>
      <c r="AI33" s="128" t="s">
        <v>226</v>
      </c>
      <c r="AJ33" s="128"/>
      <c r="AK33" s="32"/>
      <c r="AL33" s="32"/>
      <c r="AM33" s="128" t="s">
        <v>226</v>
      </c>
      <c r="AN33" s="128"/>
      <c r="AO33" s="32"/>
      <c r="AP33" s="32"/>
      <c r="AQ33" s="128" t="s">
        <v>226</v>
      </c>
      <c r="AR33" s="128"/>
      <c r="AS33" s="32"/>
      <c r="AT33" s="32"/>
      <c r="AU33" s="128" t="s">
        <v>226</v>
      </c>
      <c r="AV33" s="128"/>
      <c r="AW33" s="32"/>
      <c r="AX33" s="32"/>
      <c r="AY33" s="128">
        <v>32</v>
      </c>
      <c r="AZ33" s="128"/>
      <c r="BA33" s="32"/>
      <c r="BB33" s="32"/>
      <c r="BC33" s="128">
        <v>34</v>
      </c>
      <c r="BD33" s="128"/>
      <c r="BE33" s="32"/>
      <c r="BF33" s="32"/>
      <c r="BG33" s="128" t="s">
        <v>226</v>
      </c>
      <c r="BH33" s="128"/>
      <c r="BI33" s="32"/>
      <c r="BJ33" s="32"/>
      <c r="BK33" s="128" t="s">
        <v>226</v>
      </c>
      <c r="BL33" s="128"/>
      <c r="BM33" s="32"/>
      <c r="BN33" s="32"/>
      <c r="BO33" s="128">
        <v>34</v>
      </c>
      <c r="BP33" s="128"/>
      <c r="BQ33" s="32"/>
    </row>
    <row r="34" spans="1:69">
      <c r="A34" s="12"/>
      <c r="B34" s="112"/>
      <c r="C34" s="128"/>
      <c r="D34" s="128"/>
      <c r="E34" s="32"/>
      <c r="F34" s="32"/>
      <c r="G34" s="128"/>
      <c r="H34" s="128"/>
      <c r="I34" s="32"/>
      <c r="J34" s="32"/>
      <c r="K34" s="128"/>
      <c r="L34" s="128"/>
      <c r="M34" s="32"/>
      <c r="N34" s="32"/>
      <c r="O34" s="128"/>
      <c r="P34" s="128"/>
      <c r="Q34" s="32"/>
      <c r="R34" s="32"/>
      <c r="S34" s="128"/>
      <c r="T34" s="128"/>
      <c r="U34" s="32"/>
      <c r="V34" s="32"/>
      <c r="W34" s="128"/>
      <c r="X34" s="128"/>
      <c r="Y34" s="32"/>
      <c r="Z34" s="32"/>
      <c r="AA34" s="128"/>
      <c r="AB34" s="128"/>
      <c r="AC34" s="32"/>
      <c r="AD34" s="32"/>
      <c r="AE34" s="128"/>
      <c r="AF34" s="128"/>
      <c r="AG34" s="32"/>
      <c r="AH34" s="32"/>
      <c r="AI34" s="128"/>
      <c r="AJ34" s="128"/>
      <c r="AK34" s="32"/>
      <c r="AL34" s="32"/>
      <c r="AM34" s="128"/>
      <c r="AN34" s="128"/>
      <c r="AO34" s="32"/>
      <c r="AP34" s="32"/>
      <c r="AQ34" s="128"/>
      <c r="AR34" s="128"/>
      <c r="AS34" s="32"/>
      <c r="AT34" s="32"/>
      <c r="AU34" s="128"/>
      <c r="AV34" s="128"/>
      <c r="AW34" s="32"/>
      <c r="AX34" s="32"/>
      <c r="AY34" s="128"/>
      <c r="AZ34" s="128"/>
      <c r="BA34" s="32"/>
      <c r="BB34" s="32"/>
      <c r="BC34" s="128"/>
      <c r="BD34" s="128"/>
      <c r="BE34" s="32"/>
      <c r="BF34" s="32"/>
      <c r="BG34" s="128"/>
      <c r="BH34" s="128"/>
      <c r="BI34" s="32"/>
      <c r="BJ34" s="32"/>
      <c r="BK34" s="128"/>
      <c r="BL34" s="128"/>
      <c r="BM34" s="32"/>
      <c r="BN34" s="32"/>
      <c r="BO34" s="128"/>
      <c r="BP34" s="128"/>
      <c r="BQ34" s="32"/>
    </row>
    <row r="35" spans="1:69">
      <c r="A35" s="12"/>
      <c r="B35" s="81" t="s">
        <v>89</v>
      </c>
      <c r="C35" s="65" t="s">
        <v>226</v>
      </c>
      <c r="D35" s="65"/>
      <c r="E35" s="28"/>
      <c r="F35" s="28"/>
      <c r="G35" s="65" t="s">
        <v>226</v>
      </c>
      <c r="H35" s="65"/>
      <c r="I35" s="28"/>
      <c r="J35" s="28"/>
      <c r="K35" s="65" t="s">
        <v>226</v>
      </c>
      <c r="L35" s="65"/>
      <c r="M35" s="28"/>
      <c r="N35" s="28"/>
      <c r="O35" s="65" t="s">
        <v>226</v>
      </c>
      <c r="P35" s="65"/>
      <c r="Q35" s="28"/>
      <c r="R35" s="28"/>
      <c r="S35" s="65" t="s">
        <v>226</v>
      </c>
      <c r="T35" s="65"/>
      <c r="U35" s="28"/>
      <c r="V35" s="28"/>
      <c r="W35" s="65" t="s">
        <v>226</v>
      </c>
      <c r="X35" s="65"/>
      <c r="Y35" s="28"/>
      <c r="Z35" s="28"/>
      <c r="AA35" s="65" t="s">
        <v>226</v>
      </c>
      <c r="AB35" s="65"/>
      <c r="AC35" s="28"/>
      <c r="AD35" s="28"/>
      <c r="AE35" s="65" t="s">
        <v>226</v>
      </c>
      <c r="AF35" s="65"/>
      <c r="AG35" s="28"/>
      <c r="AH35" s="28"/>
      <c r="AI35" s="65" t="s">
        <v>226</v>
      </c>
      <c r="AJ35" s="65"/>
      <c r="AK35" s="28"/>
      <c r="AL35" s="28"/>
      <c r="AM35" s="65" t="s">
        <v>226</v>
      </c>
      <c r="AN35" s="65"/>
      <c r="AO35" s="28"/>
      <c r="AP35" s="28"/>
      <c r="AQ35" s="65" t="s">
        <v>226</v>
      </c>
      <c r="AR35" s="65"/>
      <c r="AS35" s="28"/>
      <c r="AT35" s="28"/>
      <c r="AU35" s="65" t="s">
        <v>226</v>
      </c>
      <c r="AV35" s="65"/>
      <c r="AW35" s="28"/>
      <c r="AX35" s="28"/>
      <c r="AY35" s="65">
        <v>76</v>
      </c>
      <c r="AZ35" s="65"/>
      <c r="BA35" s="28"/>
      <c r="BB35" s="28"/>
      <c r="BC35" s="65">
        <v>76</v>
      </c>
      <c r="BD35" s="65"/>
      <c r="BE35" s="28"/>
      <c r="BF35" s="28"/>
      <c r="BG35" s="65" t="s">
        <v>226</v>
      </c>
      <c r="BH35" s="65"/>
      <c r="BI35" s="28"/>
      <c r="BJ35" s="28"/>
      <c r="BK35" s="65" t="s">
        <v>226</v>
      </c>
      <c r="BL35" s="65"/>
      <c r="BM35" s="28"/>
      <c r="BN35" s="28"/>
      <c r="BO35" s="65">
        <v>76</v>
      </c>
      <c r="BP35" s="65"/>
      <c r="BQ35" s="28"/>
    </row>
    <row r="36" spans="1:69" ht="15.75" thickBot="1">
      <c r="A36" s="12"/>
      <c r="B36" s="81"/>
      <c r="C36" s="131"/>
      <c r="D36" s="131"/>
      <c r="E36" s="64"/>
      <c r="F36" s="28"/>
      <c r="G36" s="131"/>
      <c r="H36" s="131"/>
      <c r="I36" s="64"/>
      <c r="J36" s="28"/>
      <c r="K36" s="131"/>
      <c r="L36" s="131"/>
      <c r="M36" s="64"/>
      <c r="N36" s="28"/>
      <c r="O36" s="131"/>
      <c r="P36" s="131"/>
      <c r="Q36" s="64"/>
      <c r="R36" s="28"/>
      <c r="S36" s="131"/>
      <c r="T36" s="131"/>
      <c r="U36" s="64"/>
      <c r="V36" s="28"/>
      <c r="W36" s="131"/>
      <c r="X36" s="131"/>
      <c r="Y36" s="64"/>
      <c r="Z36" s="28"/>
      <c r="AA36" s="131"/>
      <c r="AB36" s="131"/>
      <c r="AC36" s="64"/>
      <c r="AD36" s="28"/>
      <c r="AE36" s="131"/>
      <c r="AF36" s="131"/>
      <c r="AG36" s="64"/>
      <c r="AH36" s="28"/>
      <c r="AI36" s="131"/>
      <c r="AJ36" s="131"/>
      <c r="AK36" s="64"/>
      <c r="AL36" s="28"/>
      <c r="AM36" s="131"/>
      <c r="AN36" s="131"/>
      <c r="AO36" s="64"/>
      <c r="AP36" s="28"/>
      <c r="AQ36" s="131"/>
      <c r="AR36" s="131"/>
      <c r="AS36" s="64"/>
      <c r="AT36" s="28"/>
      <c r="AU36" s="131"/>
      <c r="AV36" s="131"/>
      <c r="AW36" s="64"/>
      <c r="AX36" s="28"/>
      <c r="AY36" s="131"/>
      <c r="AZ36" s="131"/>
      <c r="BA36" s="64"/>
      <c r="BB36" s="28"/>
      <c r="BC36" s="131"/>
      <c r="BD36" s="131"/>
      <c r="BE36" s="64"/>
      <c r="BF36" s="28"/>
      <c r="BG36" s="131"/>
      <c r="BH36" s="131"/>
      <c r="BI36" s="64"/>
      <c r="BJ36" s="28"/>
      <c r="BK36" s="131"/>
      <c r="BL36" s="131"/>
      <c r="BM36" s="64"/>
      <c r="BN36" s="28"/>
      <c r="BO36" s="131"/>
      <c r="BP36" s="131"/>
      <c r="BQ36" s="64"/>
    </row>
    <row r="37" spans="1:69">
      <c r="A37" s="12"/>
      <c r="B37" s="112" t="s">
        <v>516</v>
      </c>
      <c r="C37" s="132">
        <v>170</v>
      </c>
      <c r="D37" s="132"/>
      <c r="E37" s="68"/>
      <c r="F37" s="32"/>
      <c r="G37" s="132">
        <v>298</v>
      </c>
      <c r="H37" s="132"/>
      <c r="I37" s="68"/>
      <c r="J37" s="32"/>
      <c r="K37" s="132">
        <v>468</v>
      </c>
      <c r="L37" s="132"/>
      <c r="M37" s="68"/>
      <c r="N37" s="32"/>
      <c r="O37" s="132">
        <v>205</v>
      </c>
      <c r="P37" s="132"/>
      <c r="Q37" s="68"/>
      <c r="R37" s="32"/>
      <c r="S37" s="132">
        <v>94</v>
      </c>
      <c r="T37" s="132"/>
      <c r="U37" s="68"/>
      <c r="V37" s="32"/>
      <c r="W37" s="132">
        <v>105</v>
      </c>
      <c r="X37" s="132"/>
      <c r="Y37" s="68"/>
      <c r="Z37" s="32"/>
      <c r="AA37" s="132">
        <v>404</v>
      </c>
      <c r="AB37" s="132"/>
      <c r="AC37" s="68"/>
      <c r="AD37" s="32"/>
      <c r="AE37" s="132" t="s">
        <v>517</v>
      </c>
      <c r="AF37" s="132"/>
      <c r="AG37" s="117" t="s">
        <v>216</v>
      </c>
      <c r="AH37" s="32"/>
      <c r="AI37" s="132">
        <v>154</v>
      </c>
      <c r="AJ37" s="132"/>
      <c r="AK37" s="68"/>
      <c r="AL37" s="32"/>
      <c r="AM37" s="132">
        <v>65</v>
      </c>
      <c r="AN37" s="132"/>
      <c r="AO37" s="68"/>
      <c r="AP37" s="32"/>
      <c r="AQ37" s="132">
        <v>6</v>
      </c>
      <c r="AR37" s="132"/>
      <c r="AS37" s="68"/>
      <c r="AT37" s="32"/>
      <c r="AU37" s="132" t="s">
        <v>305</v>
      </c>
      <c r="AV37" s="132"/>
      <c r="AW37" s="117" t="s">
        <v>216</v>
      </c>
      <c r="AX37" s="32"/>
      <c r="AY37" s="132" t="s">
        <v>518</v>
      </c>
      <c r="AZ37" s="132"/>
      <c r="BA37" s="117" t="s">
        <v>216</v>
      </c>
      <c r="BB37" s="32"/>
      <c r="BC37" s="132">
        <v>986</v>
      </c>
      <c r="BD37" s="132"/>
      <c r="BE37" s="68"/>
      <c r="BF37" s="32"/>
      <c r="BG37" s="132">
        <v>232</v>
      </c>
      <c r="BH37" s="132"/>
      <c r="BI37" s="68"/>
      <c r="BJ37" s="32"/>
      <c r="BK37" s="132" t="s">
        <v>519</v>
      </c>
      <c r="BL37" s="132"/>
      <c r="BM37" s="117" t="s">
        <v>216</v>
      </c>
      <c r="BN37" s="32"/>
      <c r="BO37" s="135">
        <v>1153</v>
      </c>
      <c r="BP37" s="135"/>
      <c r="BQ37" s="68"/>
    </row>
    <row r="38" spans="1:69">
      <c r="A38" s="12"/>
      <c r="B38" s="112"/>
      <c r="C38" s="128"/>
      <c r="D38" s="128"/>
      <c r="E38" s="32"/>
      <c r="F38" s="32"/>
      <c r="G38" s="128"/>
      <c r="H38" s="128"/>
      <c r="I38" s="32"/>
      <c r="J38" s="32"/>
      <c r="K38" s="128"/>
      <c r="L38" s="128"/>
      <c r="M38" s="32"/>
      <c r="N38" s="32"/>
      <c r="O38" s="128"/>
      <c r="P38" s="128"/>
      <c r="Q38" s="32"/>
      <c r="R38" s="32"/>
      <c r="S38" s="133"/>
      <c r="T38" s="133"/>
      <c r="U38" s="134"/>
      <c r="V38" s="32"/>
      <c r="W38" s="128"/>
      <c r="X38" s="128"/>
      <c r="Y38" s="32"/>
      <c r="Z38" s="32"/>
      <c r="AA38" s="128"/>
      <c r="AB38" s="128"/>
      <c r="AC38" s="32"/>
      <c r="AD38" s="32"/>
      <c r="AE38" s="128"/>
      <c r="AF38" s="128"/>
      <c r="AG38" s="112"/>
      <c r="AH38" s="32"/>
      <c r="AI38" s="128"/>
      <c r="AJ38" s="128"/>
      <c r="AK38" s="32"/>
      <c r="AL38" s="32"/>
      <c r="AM38" s="128"/>
      <c r="AN38" s="128"/>
      <c r="AO38" s="32"/>
      <c r="AP38" s="32"/>
      <c r="AQ38" s="128"/>
      <c r="AR38" s="128"/>
      <c r="AS38" s="32"/>
      <c r="AT38" s="32"/>
      <c r="AU38" s="128"/>
      <c r="AV38" s="128"/>
      <c r="AW38" s="112"/>
      <c r="AX38" s="32"/>
      <c r="AY38" s="128"/>
      <c r="AZ38" s="128"/>
      <c r="BA38" s="112"/>
      <c r="BB38" s="32"/>
      <c r="BC38" s="128"/>
      <c r="BD38" s="128"/>
      <c r="BE38" s="32"/>
      <c r="BF38" s="32"/>
      <c r="BG38" s="128"/>
      <c r="BH38" s="128"/>
      <c r="BI38" s="32"/>
      <c r="BJ38" s="32"/>
      <c r="BK38" s="128"/>
      <c r="BL38" s="128"/>
      <c r="BM38" s="112"/>
      <c r="BN38" s="32"/>
      <c r="BO38" s="136"/>
      <c r="BP38" s="136"/>
      <c r="BQ38" s="134"/>
    </row>
    <row r="39" spans="1:69">
      <c r="A39" s="12"/>
      <c r="B39" s="18"/>
      <c r="C39" s="32"/>
      <c r="D39" s="32"/>
      <c r="E39" s="32"/>
      <c r="F39" s="18"/>
      <c r="G39" s="32"/>
      <c r="H39" s="32"/>
      <c r="I39" s="32"/>
      <c r="J39" s="18"/>
      <c r="K39" s="32"/>
      <c r="L39" s="32"/>
      <c r="M39" s="32"/>
      <c r="N39" s="18"/>
      <c r="O39" s="32"/>
      <c r="P39" s="32"/>
      <c r="Q39" s="32"/>
      <c r="R39" s="18"/>
      <c r="S39" s="32"/>
      <c r="T39" s="32"/>
      <c r="U39" s="32"/>
      <c r="V39" s="18"/>
      <c r="W39" s="32"/>
      <c r="X39" s="32"/>
      <c r="Y39" s="32"/>
      <c r="Z39" s="18"/>
      <c r="AA39" s="32"/>
      <c r="AB39" s="32"/>
      <c r="AC39" s="32"/>
      <c r="AD39" s="18"/>
      <c r="AE39" s="32"/>
      <c r="AF39" s="32"/>
      <c r="AG39" s="32"/>
      <c r="AH39" s="18"/>
      <c r="AI39" s="32"/>
      <c r="AJ39" s="32"/>
      <c r="AK39" s="32"/>
      <c r="AL39" s="18"/>
      <c r="AM39" s="32"/>
      <c r="AN39" s="32"/>
      <c r="AO39" s="32"/>
      <c r="AP39" s="18"/>
      <c r="AQ39" s="32"/>
      <c r="AR39" s="32"/>
      <c r="AS39" s="32"/>
      <c r="AT39" s="18"/>
      <c r="AU39" s="32"/>
      <c r="AV39" s="32"/>
      <c r="AW39" s="32"/>
      <c r="AX39" s="18"/>
      <c r="AY39" s="32"/>
      <c r="AZ39" s="32"/>
      <c r="BA39" s="32"/>
      <c r="BB39" s="18"/>
      <c r="BC39" s="32"/>
      <c r="BD39" s="32"/>
      <c r="BE39" s="32"/>
      <c r="BF39" s="18"/>
      <c r="BG39" s="32"/>
      <c r="BH39" s="32"/>
      <c r="BI39" s="32"/>
      <c r="BJ39" s="18"/>
      <c r="BK39" s="32"/>
      <c r="BL39" s="32"/>
      <c r="BM39" s="32"/>
      <c r="BN39" s="18"/>
      <c r="BO39" s="32"/>
      <c r="BP39" s="32"/>
      <c r="BQ39" s="32"/>
    </row>
    <row r="40" spans="1:69">
      <c r="A40" s="12"/>
      <c r="B40" s="81" t="s">
        <v>92</v>
      </c>
      <c r="C40" s="65" t="s">
        <v>226</v>
      </c>
      <c r="D40" s="65"/>
      <c r="E40" s="28"/>
      <c r="F40" s="28"/>
      <c r="G40" s="65">
        <v>1</v>
      </c>
      <c r="H40" s="65"/>
      <c r="I40" s="28"/>
      <c r="J40" s="28"/>
      <c r="K40" s="65">
        <v>1</v>
      </c>
      <c r="L40" s="65"/>
      <c r="M40" s="28"/>
      <c r="N40" s="28"/>
      <c r="O40" s="65" t="s">
        <v>226</v>
      </c>
      <c r="P40" s="65"/>
      <c r="Q40" s="28"/>
      <c r="R40" s="28"/>
      <c r="S40" s="65" t="s">
        <v>226</v>
      </c>
      <c r="T40" s="65"/>
      <c r="U40" s="28"/>
      <c r="V40" s="28"/>
      <c r="W40" s="65" t="s">
        <v>226</v>
      </c>
      <c r="X40" s="65"/>
      <c r="Y40" s="28"/>
      <c r="Z40" s="28"/>
      <c r="AA40" s="65" t="s">
        <v>226</v>
      </c>
      <c r="AB40" s="65"/>
      <c r="AC40" s="28"/>
      <c r="AD40" s="28"/>
      <c r="AE40" s="65" t="s">
        <v>226</v>
      </c>
      <c r="AF40" s="65"/>
      <c r="AG40" s="28"/>
      <c r="AH40" s="28"/>
      <c r="AI40" s="65" t="s">
        <v>226</v>
      </c>
      <c r="AJ40" s="65"/>
      <c r="AK40" s="28"/>
      <c r="AL40" s="28"/>
      <c r="AM40" s="65" t="s">
        <v>226</v>
      </c>
      <c r="AN40" s="65"/>
      <c r="AO40" s="28"/>
      <c r="AP40" s="28"/>
      <c r="AQ40" s="65" t="s">
        <v>226</v>
      </c>
      <c r="AR40" s="65"/>
      <c r="AS40" s="28"/>
      <c r="AT40" s="28"/>
      <c r="AU40" s="65">
        <v>3</v>
      </c>
      <c r="AV40" s="65"/>
      <c r="AW40" s="28"/>
      <c r="AX40" s="28"/>
      <c r="AY40" s="65">
        <v>18</v>
      </c>
      <c r="AZ40" s="65"/>
      <c r="BA40" s="28"/>
      <c r="BB40" s="28"/>
      <c r="BC40" s="65">
        <v>22</v>
      </c>
      <c r="BD40" s="65"/>
      <c r="BE40" s="28"/>
      <c r="BF40" s="28"/>
      <c r="BG40" s="65">
        <v>74</v>
      </c>
      <c r="BH40" s="65"/>
      <c r="BI40" s="28"/>
      <c r="BJ40" s="28"/>
      <c r="BK40" s="65">
        <v>68</v>
      </c>
      <c r="BL40" s="65"/>
      <c r="BM40" s="28"/>
      <c r="BN40" s="28"/>
      <c r="BO40" s="65">
        <v>164</v>
      </c>
      <c r="BP40" s="65"/>
      <c r="BQ40" s="28"/>
    </row>
    <row r="41" spans="1:69">
      <c r="A41" s="12"/>
      <c r="B41" s="81"/>
      <c r="C41" s="65"/>
      <c r="D41" s="65"/>
      <c r="E41" s="28"/>
      <c r="F41" s="28"/>
      <c r="G41" s="65"/>
      <c r="H41" s="65"/>
      <c r="I41" s="28"/>
      <c r="J41" s="28"/>
      <c r="K41" s="65"/>
      <c r="L41" s="65"/>
      <c r="M41" s="28"/>
      <c r="N41" s="28"/>
      <c r="O41" s="65"/>
      <c r="P41" s="65"/>
      <c r="Q41" s="28"/>
      <c r="R41" s="28"/>
      <c r="S41" s="65"/>
      <c r="T41" s="65"/>
      <c r="U41" s="28"/>
      <c r="V41" s="28"/>
      <c r="W41" s="65"/>
      <c r="X41" s="65"/>
      <c r="Y41" s="28"/>
      <c r="Z41" s="28"/>
      <c r="AA41" s="65"/>
      <c r="AB41" s="65"/>
      <c r="AC41" s="28"/>
      <c r="AD41" s="28"/>
      <c r="AE41" s="65"/>
      <c r="AF41" s="65"/>
      <c r="AG41" s="28"/>
      <c r="AH41" s="28"/>
      <c r="AI41" s="65"/>
      <c r="AJ41" s="65"/>
      <c r="AK41" s="28"/>
      <c r="AL41" s="28"/>
      <c r="AM41" s="65"/>
      <c r="AN41" s="65"/>
      <c r="AO41" s="28"/>
      <c r="AP41" s="28"/>
      <c r="AQ41" s="65"/>
      <c r="AR41" s="65"/>
      <c r="AS41" s="28"/>
      <c r="AT41" s="28"/>
      <c r="AU41" s="65"/>
      <c r="AV41" s="65"/>
      <c r="AW41" s="28"/>
      <c r="AX41" s="28"/>
      <c r="AY41" s="65"/>
      <c r="AZ41" s="65"/>
      <c r="BA41" s="28"/>
      <c r="BB41" s="28"/>
      <c r="BC41" s="65"/>
      <c r="BD41" s="65"/>
      <c r="BE41" s="28"/>
      <c r="BF41" s="28"/>
      <c r="BG41" s="65"/>
      <c r="BH41" s="65"/>
      <c r="BI41" s="28"/>
      <c r="BJ41" s="28"/>
      <c r="BK41" s="65"/>
      <c r="BL41" s="65"/>
      <c r="BM41" s="28"/>
      <c r="BN41" s="28"/>
      <c r="BO41" s="65"/>
      <c r="BP41" s="65"/>
      <c r="BQ41" s="28"/>
    </row>
    <row r="42" spans="1:69">
      <c r="A42" s="12"/>
      <c r="B42" s="112" t="s">
        <v>97</v>
      </c>
      <c r="C42" s="128" t="s">
        <v>226</v>
      </c>
      <c r="D42" s="128"/>
      <c r="E42" s="32"/>
      <c r="F42" s="32"/>
      <c r="G42" s="128" t="s">
        <v>226</v>
      </c>
      <c r="H42" s="128"/>
      <c r="I42" s="32"/>
      <c r="J42" s="32"/>
      <c r="K42" s="128" t="s">
        <v>226</v>
      </c>
      <c r="L42" s="128"/>
      <c r="M42" s="32"/>
      <c r="N42" s="32"/>
      <c r="O42" s="128">
        <v>73</v>
      </c>
      <c r="P42" s="128"/>
      <c r="Q42" s="32"/>
      <c r="R42" s="32"/>
      <c r="S42" s="128">
        <v>32</v>
      </c>
      <c r="T42" s="128"/>
      <c r="U42" s="32"/>
      <c r="V42" s="32"/>
      <c r="W42" s="128">
        <v>35</v>
      </c>
      <c r="X42" s="128"/>
      <c r="Y42" s="32"/>
      <c r="Z42" s="32"/>
      <c r="AA42" s="128">
        <v>140</v>
      </c>
      <c r="AB42" s="128"/>
      <c r="AC42" s="32"/>
      <c r="AD42" s="32"/>
      <c r="AE42" s="128" t="s">
        <v>520</v>
      </c>
      <c r="AF42" s="128"/>
      <c r="AG42" s="112" t="s">
        <v>216</v>
      </c>
      <c r="AH42" s="32"/>
      <c r="AI42" s="128">
        <v>33</v>
      </c>
      <c r="AJ42" s="128"/>
      <c r="AK42" s="32"/>
      <c r="AL42" s="32"/>
      <c r="AM42" s="128" t="s">
        <v>226</v>
      </c>
      <c r="AN42" s="128"/>
      <c r="AO42" s="32"/>
      <c r="AP42" s="32"/>
      <c r="AQ42" s="128" t="s">
        <v>226</v>
      </c>
      <c r="AR42" s="128"/>
      <c r="AS42" s="32"/>
      <c r="AT42" s="32"/>
      <c r="AU42" s="128" t="s">
        <v>226</v>
      </c>
      <c r="AV42" s="128"/>
      <c r="AW42" s="32"/>
      <c r="AX42" s="32"/>
      <c r="AY42" s="128" t="s">
        <v>226</v>
      </c>
      <c r="AZ42" s="128"/>
      <c r="BA42" s="32"/>
      <c r="BB42" s="32"/>
      <c r="BC42" s="128">
        <v>140</v>
      </c>
      <c r="BD42" s="128"/>
      <c r="BE42" s="32"/>
      <c r="BF42" s="32"/>
      <c r="BG42" s="128" t="s">
        <v>226</v>
      </c>
      <c r="BH42" s="128"/>
      <c r="BI42" s="32"/>
      <c r="BJ42" s="32"/>
      <c r="BK42" s="128">
        <v>188</v>
      </c>
      <c r="BL42" s="128"/>
      <c r="BM42" s="32"/>
      <c r="BN42" s="32"/>
      <c r="BO42" s="128">
        <v>328</v>
      </c>
      <c r="BP42" s="128"/>
      <c r="BQ42" s="32"/>
    </row>
    <row r="43" spans="1:69">
      <c r="A43" s="12"/>
      <c r="B43" s="112"/>
      <c r="C43" s="128"/>
      <c r="D43" s="128"/>
      <c r="E43" s="32"/>
      <c r="F43" s="32"/>
      <c r="G43" s="128"/>
      <c r="H43" s="128"/>
      <c r="I43" s="32"/>
      <c r="J43" s="32"/>
      <c r="K43" s="128"/>
      <c r="L43" s="128"/>
      <c r="M43" s="32"/>
      <c r="N43" s="32"/>
      <c r="O43" s="128"/>
      <c r="P43" s="128"/>
      <c r="Q43" s="32"/>
      <c r="R43" s="32"/>
      <c r="S43" s="128"/>
      <c r="T43" s="128"/>
      <c r="U43" s="32"/>
      <c r="V43" s="32"/>
      <c r="W43" s="128"/>
      <c r="X43" s="128"/>
      <c r="Y43" s="32"/>
      <c r="Z43" s="32"/>
      <c r="AA43" s="128"/>
      <c r="AB43" s="128"/>
      <c r="AC43" s="32"/>
      <c r="AD43" s="32"/>
      <c r="AE43" s="128"/>
      <c r="AF43" s="128"/>
      <c r="AG43" s="112"/>
      <c r="AH43" s="32"/>
      <c r="AI43" s="128"/>
      <c r="AJ43" s="128"/>
      <c r="AK43" s="32"/>
      <c r="AL43" s="32"/>
      <c r="AM43" s="128"/>
      <c r="AN43" s="128"/>
      <c r="AO43" s="32"/>
      <c r="AP43" s="32"/>
      <c r="AQ43" s="128"/>
      <c r="AR43" s="128"/>
      <c r="AS43" s="32"/>
      <c r="AT43" s="32"/>
      <c r="AU43" s="128"/>
      <c r="AV43" s="128"/>
      <c r="AW43" s="32"/>
      <c r="AX43" s="32"/>
      <c r="AY43" s="128"/>
      <c r="AZ43" s="128"/>
      <c r="BA43" s="32"/>
      <c r="BB43" s="32"/>
      <c r="BC43" s="128"/>
      <c r="BD43" s="128"/>
      <c r="BE43" s="32"/>
      <c r="BF43" s="32"/>
      <c r="BG43" s="128"/>
      <c r="BH43" s="128"/>
      <c r="BI43" s="32"/>
      <c r="BJ43" s="32"/>
      <c r="BK43" s="128"/>
      <c r="BL43" s="128"/>
      <c r="BM43" s="32"/>
      <c r="BN43" s="32"/>
      <c r="BO43" s="128"/>
      <c r="BP43" s="128"/>
      <c r="BQ43" s="32"/>
    </row>
    <row r="44" spans="1:69">
      <c r="A44" s="12"/>
      <c r="B44" s="81" t="s">
        <v>521</v>
      </c>
      <c r="C44" s="124">
        <v>3675</v>
      </c>
      <c r="D44" s="124"/>
      <c r="E44" s="28"/>
      <c r="F44" s="28"/>
      <c r="G44" s="124">
        <v>5822</v>
      </c>
      <c r="H44" s="124"/>
      <c r="I44" s="28"/>
      <c r="J44" s="28"/>
      <c r="K44" s="124">
        <v>9497</v>
      </c>
      <c r="L44" s="124"/>
      <c r="M44" s="28"/>
      <c r="N44" s="28"/>
      <c r="O44" s="124">
        <v>6901</v>
      </c>
      <c r="P44" s="124"/>
      <c r="Q44" s="28"/>
      <c r="R44" s="28"/>
      <c r="S44" s="124">
        <v>1520</v>
      </c>
      <c r="T44" s="124"/>
      <c r="U44" s="28"/>
      <c r="V44" s="28"/>
      <c r="W44" s="124">
        <v>2271</v>
      </c>
      <c r="X44" s="124"/>
      <c r="Y44" s="28"/>
      <c r="Z44" s="28"/>
      <c r="AA44" s="124">
        <v>10692</v>
      </c>
      <c r="AB44" s="124"/>
      <c r="AC44" s="28"/>
      <c r="AD44" s="28"/>
      <c r="AE44" s="124">
        <v>7972</v>
      </c>
      <c r="AF44" s="124"/>
      <c r="AG44" s="28"/>
      <c r="AH44" s="28"/>
      <c r="AI44" s="124">
        <v>4952</v>
      </c>
      <c r="AJ44" s="124"/>
      <c r="AK44" s="28"/>
      <c r="AL44" s="28"/>
      <c r="AM44" s="124">
        <v>2095</v>
      </c>
      <c r="AN44" s="124"/>
      <c r="AO44" s="28"/>
      <c r="AP44" s="28"/>
      <c r="AQ44" s="65">
        <v>299</v>
      </c>
      <c r="AR44" s="65"/>
      <c r="AS44" s="28"/>
      <c r="AT44" s="28"/>
      <c r="AU44" s="65">
        <v>882</v>
      </c>
      <c r="AV44" s="65"/>
      <c r="AW44" s="28"/>
      <c r="AX44" s="28"/>
      <c r="AY44" s="124">
        <v>1127</v>
      </c>
      <c r="AZ44" s="124"/>
      <c r="BA44" s="28"/>
      <c r="BB44" s="28"/>
      <c r="BC44" s="124">
        <v>37516</v>
      </c>
      <c r="BD44" s="124"/>
      <c r="BE44" s="28"/>
      <c r="BF44" s="28"/>
      <c r="BG44" s="124">
        <v>25293</v>
      </c>
      <c r="BH44" s="124"/>
      <c r="BI44" s="28"/>
      <c r="BJ44" s="28"/>
      <c r="BK44" s="124">
        <v>1200</v>
      </c>
      <c r="BL44" s="124"/>
      <c r="BM44" s="28"/>
      <c r="BN44" s="28"/>
      <c r="BO44" s="124">
        <v>64009</v>
      </c>
      <c r="BP44" s="124"/>
      <c r="BQ44" s="28"/>
    </row>
    <row r="45" spans="1:69">
      <c r="A45" s="12"/>
      <c r="B45" s="81"/>
      <c r="C45" s="124"/>
      <c r="D45" s="124"/>
      <c r="E45" s="28"/>
      <c r="F45" s="28"/>
      <c r="G45" s="124"/>
      <c r="H45" s="124"/>
      <c r="I45" s="28"/>
      <c r="J45" s="28"/>
      <c r="K45" s="124"/>
      <c r="L45" s="124"/>
      <c r="M45" s="28"/>
      <c r="N45" s="28"/>
      <c r="O45" s="124"/>
      <c r="P45" s="124"/>
      <c r="Q45" s="28"/>
      <c r="R45" s="28"/>
      <c r="S45" s="124"/>
      <c r="T45" s="124"/>
      <c r="U45" s="28"/>
      <c r="V45" s="28"/>
      <c r="W45" s="124"/>
      <c r="X45" s="124"/>
      <c r="Y45" s="28"/>
      <c r="Z45" s="28"/>
      <c r="AA45" s="124"/>
      <c r="AB45" s="124"/>
      <c r="AC45" s="28"/>
      <c r="AD45" s="28"/>
      <c r="AE45" s="124"/>
      <c r="AF45" s="124"/>
      <c r="AG45" s="28"/>
      <c r="AH45" s="28"/>
      <c r="AI45" s="124"/>
      <c r="AJ45" s="124"/>
      <c r="AK45" s="28"/>
      <c r="AL45" s="28"/>
      <c r="AM45" s="124"/>
      <c r="AN45" s="124"/>
      <c r="AO45" s="28"/>
      <c r="AP45" s="28"/>
      <c r="AQ45" s="65"/>
      <c r="AR45" s="65"/>
      <c r="AS45" s="28"/>
      <c r="AT45" s="28"/>
      <c r="AU45" s="65"/>
      <c r="AV45" s="65"/>
      <c r="AW45" s="28"/>
      <c r="AX45" s="28"/>
      <c r="AY45" s="124"/>
      <c r="AZ45" s="124"/>
      <c r="BA45" s="28"/>
      <c r="BB45" s="28"/>
      <c r="BC45" s="124"/>
      <c r="BD45" s="124"/>
      <c r="BE45" s="28"/>
      <c r="BF45" s="28"/>
      <c r="BG45" s="124"/>
      <c r="BH45" s="124"/>
      <c r="BI45" s="28"/>
      <c r="BJ45" s="28"/>
      <c r="BK45" s="124"/>
      <c r="BL45" s="124"/>
      <c r="BM45" s="28"/>
      <c r="BN45" s="28"/>
      <c r="BO45" s="124"/>
      <c r="BP45" s="124"/>
      <c r="BQ45" s="28"/>
    </row>
    <row r="46" spans="1:69">
      <c r="A46" s="12"/>
      <c r="B46" s="112" t="s">
        <v>522</v>
      </c>
      <c r="C46" s="128">
        <v>289</v>
      </c>
      <c r="D46" s="128"/>
      <c r="E46" s="32"/>
      <c r="F46" s="32"/>
      <c r="G46" s="128">
        <v>35</v>
      </c>
      <c r="H46" s="128"/>
      <c r="I46" s="32"/>
      <c r="J46" s="32"/>
      <c r="K46" s="128">
        <v>324</v>
      </c>
      <c r="L46" s="128"/>
      <c r="M46" s="32"/>
      <c r="N46" s="32"/>
      <c r="O46" s="128">
        <v>391</v>
      </c>
      <c r="P46" s="128"/>
      <c r="Q46" s="32"/>
      <c r="R46" s="32"/>
      <c r="S46" s="128">
        <v>12</v>
      </c>
      <c r="T46" s="128"/>
      <c r="U46" s="32"/>
      <c r="V46" s="32"/>
      <c r="W46" s="128">
        <v>13</v>
      </c>
      <c r="X46" s="128"/>
      <c r="Y46" s="32"/>
      <c r="Z46" s="32"/>
      <c r="AA46" s="128">
        <v>416</v>
      </c>
      <c r="AB46" s="128"/>
      <c r="AC46" s="32"/>
      <c r="AD46" s="32"/>
      <c r="AE46" s="128">
        <v>243</v>
      </c>
      <c r="AF46" s="128"/>
      <c r="AG46" s="32"/>
      <c r="AH46" s="32"/>
      <c r="AI46" s="128">
        <v>29</v>
      </c>
      <c r="AJ46" s="128"/>
      <c r="AK46" s="32"/>
      <c r="AL46" s="32"/>
      <c r="AM46" s="128">
        <v>14</v>
      </c>
      <c r="AN46" s="128"/>
      <c r="AO46" s="32"/>
      <c r="AP46" s="32"/>
      <c r="AQ46" s="128">
        <v>1</v>
      </c>
      <c r="AR46" s="128"/>
      <c r="AS46" s="32"/>
      <c r="AT46" s="32"/>
      <c r="AU46" s="128">
        <v>5</v>
      </c>
      <c r="AV46" s="128"/>
      <c r="AW46" s="32"/>
      <c r="AX46" s="32"/>
      <c r="AY46" s="128">
        <v>17</v>
      </c>
      <c r="AZ46" s="128"/>
      <c r="BA46" s="32"/>
      <c r="BB46" s="32"/>
      <c r="BC46" s="129">
        <v>1049</v>
      </c>
      <c r="BD46" s="129"/>
      <c r="BE46" s="32"/>
      <c r="BF46" s="32"/>
      <c r="BG46" s="128">
        <v>903</v>
      </c>
      <c r="BH46" s="128"/>
      <c r="BI46" s="32"/>
      <c r="BJ46" s="32"/>
      <c r="BK46" s="128" t="s">
        <v>225</v>
      </c>
      <c r="BL46" s="128"/>
      <c r="BM46" s="112" t="s">
        <v>216</v>
      </c>
      <c r="BN46" s="32"/>
      <c r="BO46" s="129">
        <v>1950</v>
      </c>
      <c r="BP46" s="129"/>
      <c r="BQ46" s="32"/>
    </row>
    <row r="47" spans="1:69">
      <c r="A47" s="12"/>
      <c r="B47" s="112"/>
      <c r="C47" s="128"/>
      <c r="D47" s="128"/>
      <c r="E47" s="32"/>
      <c r="F47" s="32"/>
      <c r="G47" s="128"/>
      <c r="H47" s="128"/>
      <c r="I47" s="32"/>
      <c r="J47" s="32"/>
      <c r="K47" s="128"/>
      <c r="L47" s="128"/>
      <c r="M47" s="32"/>
      <c r="N47" s="32"/>
      <c r="O47" s="128"/>
      <c r="P47" s="128"/>
      <c r="Q47" s="32"/>
      <c r="R47" s="32"/>
      <c r="S47" s="128"/>
      <c r="T47" s="128"/>
      <c r="U47" s="32"/>
      <c r="V47" s="32"/>
      <c r="W47" s="128"/>
      <c r="X47" s="128"/>
      <c r="Y47" s="32"/>
      <c r="Z47" s="32"/>
      <c r="AA47" s="128"/>
      <c r="AB47" s="128"/>
      <c r="AC47" s="32"/>
      <c r="AD47" s="32"/>
      <c r="AE47" s="128"/>
      <c r="AF47" s="128"/>
      <c r="AG47" s="32"/>
      <c r="AH47" s="32"/>
      <c r="AI47" s="128"/>
      <c r="AJ47" s="128"/>
      <c r="AK47" s="32"/>
      <c r="AL47" s="32"/>
      <c r="AM47" s="128"/>
      <c r="AN47" s="128"/>
      <c r="AO47" s="32"/>
      <c r="AP47" s="32"/>
      <c r="AQ47" s="128"/>
      <c r="AR47" s="128"/>
      <c r="AS47" s="32"/>
      <c r="AT47" s="32"/>
      <c r="AU47" s="128"/>
      <c r="AV47" s="128"/>
      <c r="AW47" s="32"/>
      <c r="AX47" s="32"/>
      <c r="AY47" s="128"/>
      <c r="AZ47" s="128"/>
      <c r="BA47" s="32"/>
      <c r="BB47" s="32"/>
      <c r="BC47" s="129"/>
      <c r="BD47" s="129"/>
      <c r="BE47" s="32"/>
      <c r="BF47" s="32"/>
      <c r="BG47" s="128"/>
      <c r="BH47" s="128"/>
      <c r="BI47" s="32"/>
      <c r="BJ47" s="32"/>
      <c r="BK47" s="128"/>
      <c r="BL47" s="128"/>
      <c r="BM47" s="112"/>
      <c r="BN47" s="32"/>
      <c r="BO47" s="129"/>
      <c r="BP47" s="129"/>
      <c r="BQ47" s="32"/>
    </row>
    <row r="48" spans="1:69">
      <c r="A48" s="12"/>
      <c r="B48" s="18"/>
      <c r="C48" s="32"/>
      <c r="D48" s="32"/>
      <c r="E48" s="32"/>
      <c r="F48" s="18"/>
      <c r="G48" s="32"/>
      <c r="H48" s="32"/>
      <c r="I48" s="32"/>
      <c r="J48" s="18"/>
      <c r="K48" s="32"/>
      <c r="L48" s="32"/>
      <c r="M48" s="32"/>
      <c r="N48" s="18"/>
      <c r="O48" s="32"/>
      <c r="P48" s="32"/>
      <c r="Q48" s="32"/>
      <c r="R48" s="18"/>
      <c r="S48" s="32"/>
      <c r="T48" s="32"/>
      <c r="U48" s="32"/>
      <c r="V48" s="18"/>
      <c r="W48" s="32"/>
      <c r="X48" s="32"/>
      <c r="Y48" s="32"/>
      <c r="Z48" s="18"/>
      <c r="AA48" s="32"/>
      <c r="AB48" s="32"/>
      <c r="AC48" s="32"/>
      <c r="AD48" s="18"/>
      <c r="AE48" s="32"/>
      <c r="AF48" s="32"/>
      <c r="AG48" s="32"/>
      <c r="AH48" s="18"/>
      <c r="AI48" s="32"/>
      <c r="AJ48" s="32"/>
      <c r="AK48" s="32"/>
      <c r="AL48" s="18"/>
      <c r="AM48" s="32"/>
      <c r="AN48" s="32"/>
      <c r="AO48" s="32"/>
      <c r="AP48" s="18"/>
      <c r="AQ48" s="32"/>
      <c r="AR48" s="32"/>
      <c r="AS48" s="32"/>
      <c r="AT48" s="18"/>
      <c r="AU48" s="32"/>
      <c r="AV48" s="32"/>
      <c r="AW48" s="32"/>
      <c r="AX48" s="18"/>
      <c r="AY48" s="32"/>
      <c r="AZ48" s="32"/>
      <c r="BA48" s="32"/>
      <c r="BB48" s="18"/>
      <c r="BC48" s="32"/>
      <c r="BD48" s="32"/>
      <c r="BE48" s="32"/>
      <c r="BF48" s="18"/>
      <c r="BG48" s="32"/>
      <c r="BH48" s="32"/>
      <c r="BI48" s="32"/>
      <c r="BJ48" s="18"/>
      <c r="BK48" s="32"/>
      <c r="BL48" s="32"/>
      <c r="BM48" s="32"/>
      <c r="BN48" s="18"/>
      <c r="BO48" s="32"/>
      <c r="BP48" s="32"/>
      <c r="BQ48" s="32"/>
    </row>
    <row r="49" spans="1:69">
      <c r="A49" s="12"/>
      <c r="B49" s="114" t="s">
        <v>523</v>
      </c>
      <c r="C49" s="112"/>
      <c r="D49" s="112"/>
      <c r="E49" s="112"/>
      <c r="F49" s="18"/>
      <c r="G49" s="112"/>
      <c r="H49" s="112"/>
      <c r="I49" s="112"/>
      <c r="J49" s="18"/>
      <c r="K49" s="112"/>
      <c r="L49" s="112"/>
      <c r="M49" s="112"/>
      <c r="N49" s="18"/>
      <c r="O49" s="112"/>
      <c r="P49" s="112"/>
      <c r="Q49" s="112"/>
      <c r="R49" s="18"/>
      <c r="S49" s="32"/>
      <c r="T49" s="32"/>
      <c r="U49" s="32"/>
      <c r="V49" s="18"/>
      <c r="W49" s="112"/>
      <c r="X49" s="112"/>
      <c r="Y49" s="112"/>
      <c r="Z49" s="18"/>
      <c r="AA49" s="112"/>
      <c r="AB49" s="112"/>
      <c r="AC49" s="112"/>
      <c r="AD49" s="18"/>
      <c r="AE49" s="112"/>
      <c r="AF49" s="112"/>
      <c r="AG49" s="112"/>
      <c r="AH49" s="18"/>
      <c r="AI49" s="112"/>
      <c r="AJ49" s="112"/>
      <c r="AK49" s="112"/>
      <c r="AL49" s="18"/>
      <c r="AM49" s="112"/>
      <c r="AN49" s="112"/>
      <c r="AO49" s="112"/>
      <c r="AP49" s="18"/>
      <c r="AQ49" s="112"/>
      <c r="AR49" s="112"/>
      <c r="AS49" s="112"/>
      <c r="AT49" s="18"/>
      <c r="AU49" s="121"/>
      <c r="AV49" s="121"/>
      <c r="AW49" s="121"/>
      <c r="AX49" s="18"/>
      <c r="AY49" s="32"/>
      <c r="AZ49" s="32"/>
      <c r="BA49" s="32"/>
      <c r="BB49" s="18"/>
      <c r="BC49" s="32"/>
      <c r="BD49" s="32"/>
      <c r="BE49" s="32"/>
      <c r="BF49" s="18"/>
      <c r="BG49" s="32"/>
      <c r="BH49" s="32"/>
      <c r="BI49" s="32"/>
      <c r="BJ49" s="18"/>
      <c r="BK49" s="112"/>
      <c r="BL49" s="112"/>
      <c r="BM49" s="112"/>
      <c r="BN49" s="18"/>
      <c r="BO49" s="112"/>
      <c r="BP49" s="112"/>
      <c r="BQ49" s="112"/>
    </row>
    <row r="50" spans="1:69">
      <c r="A50" s="12"/>
      <c r="B50" s="111" t="s">
        <v>507</v>
      </c>
      <c r="C50" s="112"/>
      <c r="D50" s="112"/>
      <c r="E50" s="112"/>
      <c r="F50" s="18"/>
      <c r="G50" s="112"/>
      <c r="H50" s="112"/>
      <c r="I50" s="112"/>
      <c r="J50" s="18"/>
      <c r="K50" s="112"/>
      <c r="L50" s="112"/>
      <c r="M50" s="112"/>
      <c r="N50" s="18"/>
      <c r="O50" s="112"/>
      <c r="P50" s="112"/>
      <c r="Q50" s="112"/>
      <c r="R50" s="18"/>
      <c r="S50" s="32"/>
      <c r="T50" s="32"/>
      <c r="U50" s="32"/>
      <c r="V50" s="18"/>
      <c r="W50" s="112"/>
      <c r="X50" s="112"/>
      <c r="Y50" s="112"/>
      <c r="Z50" s="18"/>
      <c r="AA50" s="112"/>
      <c r="AB50" s="112"/>
      <c r="AC50" s="112"/>
      <c r="AD50" s="18"/>
      <c r="AE50" s="112"/>
      <c r="AF50" s="112"/>
      <c r="AG50" s="112"/>
      <c r="AH50" s="18"/>
      <c r="AI50" s="112"/>
      <c r="AJ50" s="112"/>
      <c r="AK50" s="112"/>
      <c r="AL50" s="18"/>
      <c r="AM50" s="112"/>
      <c r="AN50" s="112"/>
      <c r="AO50" s="112"/>
      <c r="AP50" s="18"/>
      <c r="AQ50" s="112"/>
      <c r="AR50" s="112"/>
      <c r="AS50" s="112"/>
      <c r="AT50" s="18"/>
      <c r="AU50" s="121"/>
      <c r="AV50" s="121"/>
      <c r="AW50" s="121"/>
      <c r="AX50" s="18"/>
      <c r="AY50" s="32"/>
      <c r="AZ50" s="32"/>
      <c r="BA50" s="32"/>
      <c r="BB50" s="18"/>
      <c r="BC50" s="32"/>
      <c r="BD50" s="32"/>
      <c r="BE50" s="32"/>
      <c r="BF50" s="18"/>
      <c r="BG50" s="32"/>
      <c r="BH50" s="32"/>
      <c r="BI50" s="32"/>
      <c r="BJ50" s="18"/>
      <c r="BK50" s="112"/>
      <c r="BL50" s="112"/>
      <c r="BM50" s="112"/>
      <c r="BN50" s="18"/>
      <c r="BO50" s="112"/>
      <c r="BP50" s="112"/>
      <c r="BQ50" s="112"/>
    </row>
    <row r="51" spans="1:69">
      <c r="A51" s="12"/>
      <c r="B51" s="127" t="s">
        <v>508</v>
      </c>
      <c r="C51" s="112" t="s">
        <v>201</v>
      </c>
      <c r="D51" s="128">
        <v>38</v>
      </c>
      <c r="E51" s="32"/>
      <c r="F51" s="32"/>
      <c r="G51" s="112" t="s">
        <v>201</v>
      </c>
      <c r="H51" s="128">
        <v>76</v>
      </c>
      <c r="I51" s="32"/>
      <c r="J51" s="32"/>
      <c r="K51" s="112" t="s">
        <v>201</v>
      </c>
      <c r="L51" s="128">
        <v>114</v>
      </c>
      <c r="M51" s="32"/>
      <c r="N51" s="32"/>
      <c r="O51" s="112" t="s">
        <v>201</v>
      </c>
      <c r="P51" s="128">
        <v>311</v>
      </c>
      <c r="Q51" s="32"/>
      <c r="R51" s="32"/>
      <c r="S51" s="112" t="s">
        <v>201</v>
      </c>
      <c r="T51" s="128">
        <v>138</v>
      </c>
      <c r="U51" s="32"/>
      <c r="V51" s="32"/>
      <c r="W51" s="112" t="s">
        <v>201</v>
      </c>
      <c r="X51" s="128">
        <v>315</v>
      </c>
      <c r="Y51" s="32"/>
      <c r="Z51" s="32"/>
      <c r="AA51" s="112" t="s">
        <v>201</v>
      </c>
      <c r="AB51" s="128">
        <v>764</v>
      </c>
      <c r="AC51" s="32"/>
      <c r="AD51" s="32"/>
      <c r="AE51" s="112" t="s">
        <v>201</v>
      </c>
      <c r="AF51" s="128">
        <v>471</v>
      </c>
      <c r="AG51" s="32"/>
      <c r="AH51" s="137" t="s">
        <v>509</v>
      </c>
      <c r="AI51" s="112" t="s">
        <v>201</v>
      </c>
      <c r="AJ51" s="128">
        <v>355</v>
      </c>
      <c r="AK51" s="32"/>
      <c r="AL51" s="32"/>
      <c r="AM51" s="112" t="s">
        <v>201</v>
      </c>
      <c r="AN51" s="128" t="s">
        <v>226</v>
      </c>
      <c r="AO51" s="32"/>
      <c r="AP51" s="32"/>
      <c r="AQ51" s="112" t="s">
        <v>201</v>
      </c>
      <c r="AR51" s="129">
        <v>1265</v>
      </c>
      <c r="AS51" s="32"/>
      <c r="AT51" s="32"/>
      <c r="AU51" s="112" t="s">
        <v>201</v>
      </c>
      <c r="AV51" s="128">
        <v>583</v>
      </c>
      <c r="AW51" s="32"/>
      <c r="AX51" s="32"/>
      <c r="AY51" s="112" t="s">
        <v>201</v>
      </c>
      <c r="AZ51" s="128">
        <v>399</v>
      </c>
      <c r="BA51" s="32"/>
      <c r="BB51" s="138" t="s">
        <v>510</v>
      </c>
      <c r="BC51" s="112" t="s">
        <v>201</v>
      </c>
      <c r="BD51" s="129">
        <v>3951</v>
      </c>
      <c r="BE51" s="32"/>
      <c r="BF51" s="32"/>
      <c r="BG51" s="112" t="s">
        <v>201</v>
      </c>
      <c r="BH51" s="128">
        <v>336</v>
      </c>
      <c r="BI51" s="32"/>
      <c r="BJ51" s="139" t="s">
        <v>511</v>
      </c>
      <c r="BK51" s="112" t="s">
        <v>201</v>
      </c>
      <c r="BL51" s="128">
        <v>1</v>
      </c>
      <c r="BM51" s="32"/>
      <c r="BN51" s="32"/>
      <c r="BO51" s="112" t="s">
        <v>201</v>
      </c>
      <c r="BP51" s="129">
        <v>4288</v>
      </c>
      <c r="BQ51" s="32"/>
    </row>
    <row r="52" spans="1:69">
      <c r="A52" s="12"/>
      <c r="B52" s="127"/>
      <c r="C52" s="112"/>
      <c r="D52" s="128"/>
      <c r="E52" s="32"/>
      <c r="F52" s="32"/>
      <c r="G52" s="112"/>
      <c r="H52" s="128"/>
      <c r="I52" s="32"/>
      <c r="J52" s="32"/>
      <c r="K52" s="112"/>
      <c r="L52" s="128"/>
      <c r="M52" s="32"/>
      <c r="N52" s="32"/>
      <c r="O52" s="112"/>
      <c r="P52" s="128"/>
      <c r="Q52" s="32"/>
      <c r="R52" s="32"/>
      <c r="S52" s="112"/>
      <c r="T52" s="128"/>
      <c r="U52" s="32"/>
      <c r="V52" s="32"/>
      <c r="W52" s="112"/>
      <c r="X52" s="128"/>
      <c r="Y52" s="32"/>
      <c r="Z52" s="32"/>
      <c r="AA52" s="112"/>
      <c r="AB52" s="128"/>
      <c r="AC52" s="32"/>
      <c r="AD52" s="32"/>
      <c r="AE52" s="112"/>
      <c r="AF52" s="128"/>
      <c r="AG52" s="32"/>
      <c r="AH52" s="137"/>
      <c r="AI52" s="112"/>
      <c r="AJ52" s="128"/>
      <c r="AK52" s="32"/>
      <c r="AL52" s="32"/>
      <c r="AM52" s="112"/>
      <c r="AN52" s="128"/>
      <c r="AO52" s="32"/>
      <c r="AP52" s="32"/>
      <c r="AQ52" s="112"/>
      <c r="AR52" s="129"/>
      <c r="AS52" s="32"/>
      <c r="AT52" s="32"/>
      <c r="AU52" s="112"/>
      <c r="AV52" s="128"/>
      <c r="AW52" s="32"/>
      <c r="AX52" s="32"/>
      <c r="AY52" s="112"/>
      <c r="AZ52" s="128"/>
      <c r="BA52" s="32"/>
      <c r="BB52" s="138"/>
      <c r="BC52" s="112"/>
      <c r="BD52" s="129"/>
      <c r="BE52" s="32"/>
      <c r="BF52" s="32"/>
      <c r="BG52" s="112"/>
      <c r="BH52" s="128"/>
      <c r="BI52" s="32"/>
      <c r="BJ52" s="139"/>
      <c r="BK52" s="112"/>
      <c r="BL52" s="128"/>
      <c r="BM52" s="32"/>
      <c r="BN52" s="32"/>
      <c r="BO52" s="112"/>
      <c r="BP52" s="129"/>
      <c r="BQ52" s="32"/>
    </row>
    <row r="53" spans="1:69">
      <c r="A53" s="12"/>
      <c r="B53" s="122" t="s">
        <v>512</v>
      </c>
      <c r="C53" s="65">
        <v>444</v>
      </c>
      <c r="D53" s="65"/>
      <c r="E53" s="28"/>
      <c r="F53" s="28"/>
      <c r="G53" s="65">
        <v>751</v>
      </c>
      <c r="H53" s="65"/>
      <c r="I53" s="28"/>
      <c r="J53" s="28"/>
      <c r="K53" s="124">
        <v>1195</v>
      </c>
      <c r="L53" s="124"/>
      <c r="M53" s="28"/>
      <c r="N53" s="28"/>
      <c r="O53" s="65">
        <v>86</v>
      </c>
      <c r="P53" s="65"/>
      <c r="Q53" s="28"/>
      <c r="R53" s="28"/>
      <c r="S53" s="65">
        <v>101</v>
      </c>
      <c r="T53" s="65"/>
      <c r="U53" s="28"/>
      <c r="V53" s="28"/>
      <c r="W53" s="65" t="s">
        <v>226</v>
      </c>
      <c r="X53" s="65"/>
      <c r="Y53" s="28"/>
      <c r="Z53" s="28"/>
      <c r="AA53" s="65">
        <v>187</v>
      </c>
      <c r="AB53" s="65"/>
      <c r="AC53" s="28"/>
      <c r="AD53" s="28"/>
      <c r="AE53" s="65">
        <v>120</v>
      </c>
      <c r="AF53" s="65"/>
      <c r="AG53" s="28"/>
      <c r="AH53" s="28"/>
      <c r="AI53" s="65">
        <v>10</v>
      </c>
      <c r="AJ53" s="65"/>
      <c r="AK53" s="28"/>
      <c r="AL53" s="28"/>
      <c r="AM53" s="65">
        <v>144</v>
      </c>
      <c r="AN53" s="65"/>
      <c r="AO53" s="28"/>
      <c r="AP53" s="28"/>
      <c r="AQ53" s="65">
        <v>7</v>
      </c>
      <c r="AR53" s="65"/>
      <c r="AS53" s="28"/>
      <c r="AT53" s="28"/>
      <c r="AU53" s="65">
        <v>4</v>
      </c>
      <c r="AV53" s="65"/>
      <c r="AW53" s="28"/>
      <c r="AX53" s="28"/>
      <c r="AY53" s="65" t="s">
        <v>524</v>
      </c>
      <c r="AZ53" s="65"/>
      <c r="BA53" s="81" t="s">
        <v>216</v>
      </c>
      <c r="BB53" s="28"/>
      <c r="BC53" s="65" t="s">
        <v>226</v>
      </c>
      <c r="BD53" s="65"/>
      <c r="BE53" s="28"/>
      <c r="BF53" s="28"/>
      <c r="BG53" s="65" t="s">
        <v>226</v>
      </c>
      <c r="BH53" s="65"/>
      <c r="BI53" s="28"/>
      <c r="BJ53" s="28"/>
      <c r="BK53" s="65" t="s">
        <v>226</v>
      </c>
      <c r="BL53" s="65"/>
      <c r="BM53" s="28"/>
      <c r="BN53" s="28"/>
      <c r="BO53" s="65" t="s">
        <v>226</v>
      </c>
      <c r="BP53" s="65"/>
      <c r="BQ53" s="28"/>
    </row>
    <row r="54" spans="1:69">
      <c r="A54" s="12"/>
      <c r="B54" s="122"/>
      <c r="C54" s="65"/>
      <c r="D54" s="65"/>
      <c r="E54" s="28"/>
      <c r="F54" s="28"/>
      <c r="G54" s="65"/>
      <c r="H54" s="65"/>
      <c r="I54" s="28"/>
      <c r="J54" s="28"/>
      <c r="K54" s="124"/>
      <c r="L54" s="124"/>
      <c r="M54" s="28"/>
      <c r="N54" s="28"/>
      <c r="O54" s="65"/>
      <c r="P54" s="65"/>
      <c r="Q54" s="28"/>
      <c r="R54" s="28"/>
      <c r="S54" s="65"/>
      <c r="T54" s="65"/>
      <c r="U54" s="28"/>
      <c r="V54" s="28"/>
      <c r="W54" s="65"/>
      <c r="X54" s="65"/>
      <c r="Y54" s="28"/>
      <c r="Z54" s="28"/>
      <c r="AA54" s="65"/>
      <c r="AB54" s="65"/>
      <c r="AC54" s="28"/>
      <c r="AD54" s="28"/>
      <c r="AE54" s="65"/>
      <c r="AF54" s="65"/>
      <c r="AG54" s="28"/>
      <c r="AH54" s="28"/>
      <c r="AI54" s="65"/>
      <c r="AJ54" s="65"/>
      <c r="AK54" s="28"/>
      <c r="AL54" s="28"/>
      <c r="AM54" s="65"/>
      <c r="AN54" s="65"/>
      <c r="AO54" s="28"/>
      <c r="AP54" s="28"/>
      <c r="AQ54" s="65"/>
      <c r="AR54" s="65"/>
      <c r="AS54" s="28"/>
      <c r="AT54" s="28"/>
      <c r="AU54" s="65"/>
      <c r="AV54" s="65"/>
      <c r="AW54" s="28"/>
      <c r="AX54" s="28"/>
      <c r="AY54" s="65"/>
      <c r="AZ54" s="65"/>
      <c r="BA54" s="81"/>
      <c r="BB54" s="28"/>
      <c r="BC54" s="65"/>
      <c r="BD54" s="65"/>
      <c r="BE54" s="28"/>
      <c r="BF54" s="28"/>
      <c r="BG54" s="65"/>
      <c r="BH54" s="65"/>
      <c r="BI54" s="28"/>
      <c r="BJ54" s="28"/>
      <c r="BK54" s="65"/>
      <c r="BL54" s="65"/>
      <c r="BM54" s="28"/>
      <c r="BN54" s="28"/>
      <c r="BO54" s="65"/>
      <c r="BP54" s="65"/>
      <c r="BQ54" s="28"/>
    </row>
    <row r="55" spans="1:69">
      <c r="A55" s="12"/>
      <c r="B55" s="112" t="s">
        <v>84</v>
      </c>
      <c r="C55" s="128">
        <v>301</v>
      </c>
      <c r="D55" s="128"/>
      <c r="E55" s="32"/>
      <c r="F55" s="32"/>
      <c r="G55" s="128">
        <v>552</v>
      </c>
      <c r="H55" s="128"/>
      <c r="I55" s="32"/>
      <c r="J55" s="32"/>
      <c r="K55" s="128">
        <v>853</v>
      </c>
      <c r="L55" s="128"/>
      <c r="M55" s="32"/>
      <c r="N55" s="32"/>
      <c r="O55" s="128">
        <v>189</v>
      </c>
      <c r="P55" s="128"/>
      <c r="Q55" s="32"/>
      <c r="R55" s="32"/>
      <c r="S55" s="128">
        <v>174</v>
      </c>
      <c r="T55" s="128"/>
      <c r="U55" s="32"/>
      <c r="V55" s="32"/>
      <c r="W55" s="128">
        <v>153</v>
      </c>
      <c r="X55" s="128"/>
      <c r="Y55" s="32"/>
      <c r="Z55" s="32"/>
      <c r="AA55" s="128">
        <v>516</v>
      </c>
      <c r="AB55" s="128"/>
      <c r="AC55" s="32"/>
      <c r="AD55" s="32"/>
      <c r="AE55" s="128">
        <v>563</v>
      </c>
      <c r="AF55" s="128"/>
      <c r="AG55" s="32"/>
      <c r="AH55" s="32"/>
      <c r="AI55" s="128">
        <v>185</v>
      </c>
      <c r="AJ55" s="128"/>
      <c r="AK55" s="32"/>
      <c r="AL55" s="32"/>
      <c r="AM55" s="128">
        <v>78</v>
      </c>
      <c r="AN55" s="128"/>
      <c r="AO55" s="32"/>
      <c r="AP55" s="32"/>
      <c r="AQ55" s="129">
        <v>1262</v>
      </c>
      <c r="AR55" s="129"/>
      <c r="AS55" s="32"/>
      <c r="AT55" s="32"/>
      <c r="AU55" s="128">
        <v>575</v>
      </c>
      <c r="AV55" s="128"/>
      <c r="AW55" s="32"/>
      <c r="AX55" s="32"/>
      <c r="AY55" s="128" t="s">
        <v>525</v>
      </c>
      <c r="AZ55" s="128"/>
      <c r="BA55" s="112" t="s">
        <v>216</v>
      </c>
      <c r="BB55" s="32"/>
      <c r="BC55" s="129">
        <v>2759</v>
      </c>
      <c r="BD55" s="129"/>
      <c r="BE55" s="32"/>
      <c r="BF55" s="32"/>
      <c r="BG55" s="128">
        <v>89</v>
      </c>
      <c r="BH55" s="128"/>
      <c r="BI55" s="32"/>
      <c r="BJ55" s="32"/>
      <c r="BK55" s="128">
        <v>5</v>
      </c>
      <c r="BL55" s="128"/>
      <c r="BM55" s="32"/>
      <c r="BN55" s="32"/>
      <c r="BO55" s="129">
        <v>2853</v>
      </c>
      <c r="BP55" s="129"/>
      <c r="BQ55" s="32"/>
    </row>
    <row r="56" spans="1:69">
      <c r="A56" s="12"/>
      <c r="B56" s="112"/>
      <c r="C56" s="128"/>
      <c r="D56" s="128"/>
      <c r="E56" s="32"/>
      <c r="F56" s="32"/>
      <c r="G56" s="128"/>
      <c r="H56" s="128"/>
      <c r="I56" s="32"/>
      <c r="J56" s="32"/>
      <c r="K56" s="128"/>
      <c r="L56" s="128"/>
      <c r="M56" s="32"/>
      <c r="N56" s="32"/>
      <c r="O56" s="128"/>
      <c r="P56" s="128"/>
      <c r="Q56" s="32"/>
      <c r="R56" s="32"/>
      <c r="S56" s="128"/>
      <c r="T56" s="128"/>
      <c r="U56" s="32"/>
      <c r="V56" s="32"/>
      <c r="W56" s="128"/>
      <c r="X56" s="128"/>
      <c r="Y56" s="32"/>
      <c r="Z56" s="32"/>
      <c r="AA56" s="128"/>
      <c r="AB56" s="128"/>
      <c r="AC56" s="32"/>
      <c r="AD56" s="32"/>
      <c r="AE56" s="128"/>
      <c r="AF56" s="128"/>
      <c r="AG56" s="32"/>
      <c r="AH56" s="32"/>
      <c r="AI56" s="128"/>
      <c r="AJ56" s="128"/>
      <c r="AK56" s="32"/>
      <c r="AL56" s="32"/>
      <c r="AM56" s="128"/>
      <c r="AN56" s="128"/>
      <c r="AO56" s="32"/>
      <c r="AP56" s="32"/>
      <c r="AQ56" s="129"/>
      <c r="AR56" s="129"/>
      <c r="AS56" s="32"/>
      <c r="AT56" s="32"/>
      <c r="AU56" s="128"/>
      <c r="AV56" s="128"/>
      <c r="AW56" s="32"/>
      <c r="AX56" s="32"/>
      <c r="AY56" s="128"/>
      <c r="AZ56" s="128"/>
      <c r="BA56" s="112"/>
      <c r="BB56" s="32"/>
      <c r="BC56" s="129"/>
      <c r="BD56" s="129"/>
      <c r="BE56" s="32"/>
      <c r="BF56" s="32"/>
      <c r="BG56" s="128"/>
      <c r="BH56" s="128"/>
      <c r="BI56" s="32"/>
      <c r="BJ56" s="32"/>
      <c r="BK56" s="128"/>
      <c r="BL56" s="128"/>
      <c r="BM56" s="32"/>
      <c r="BN56" s="32"/>
      <c r="BO56" s="129"/>
      <c r="BP56" s="129"/>
      <c r="BQ56" s="32"/>
    </row>
    <row r="57" spans="1:69">
      <c r="A57" s="12"/>
      <c r="B57" s="130" t="s">
        <v>85</v>
      </c>
      <c r="C57" s="65">
        <v>37</v>
      </c>
      <c r="D57" s="65"/>
      <c r="E57" s="28"/>
      <c r="F57" s="28"/>
      <c r="G57" s="65">
        <v>71</v>
      </c>
      <c r="H57" s="65"/>
      <c r="I57" s="28"/>
      <c r="J57" s="28"/>
      <c r="K57" s="65">
        <v>108</v>
      </c>
      <c r="L57" s="65"/>
      <c r="M57" s="28"/>
      <c r="N57" s="28"/>
      <c r="O57" s="65">
        <v>37</v>
      </c>
      <c r="P57" s="65"/>
      <c r="Q57" s="28"/>
      <c r="R57" s="28"/>
      <c r="S57" s="65">
        <v>16</v>
      </c>
      <c r="T57" s="65"/>
      <c r="U57" s="28"/>
      <c r="V57" s="28"/>
      <c r="W57" s="65">
        <v>33</v>
      </c>
      <c r="X57" s="65"/>
      <c r="Y57" s="28"/>
      <c r="Z57" s="28"/>
      <c r="AA57" s="65">
        <v>86</v>
      </c>
      <c r="AB57" s="65"/>
      <c r="AC57" s="28"/>
      <c r="AD57" s="28"/>
      <c r="AE57" s="65">
        <v>58</v>
      </c>
      <c r="AF57" s="65"/>
      <c r="AG57" s="28"/>
      <c r="AH57" s="28"/>
      <c r="AI57" s="65">
        <v>57</v>
      </c>
      <c r="AJ57" s="65"/>
      <c r="AK57" s="28"/>
      <c r="AL57" s="28"/>
      <c r="AM57" s="65">
        <v>21</v>
      </c>
      <c r="AN57" s="65"/>
      <c r="AO57" s="28"/>
      <c r="AP57" s="28"/>
      <c r="AQ57" s="65">
        <v>2</v>
      </c>
      <c r="AR57" s="65"/>
      <c r="AS57" s="28"/>
      <c r="AT57" s="28"/>
      <c r="AU57" s="65">
        <v>12</v>
      </c>
      <c r="AV57" s="65"/>
      <c r="AW57" s="28"/>
      <c r="AX57" s="28"/>
      <c r="AY57" s="65">
        <v>14</v>
      </c>
      <c r="AZ57" s="65"/>
      <c r="BA57" s="28"/>
      <c r="BB57" s="28"/>
      <c r="BC57" s="65">
        <v>358</v>
      </c>
      <c r="BD57" s="65"/>
      <c r="BE57" s="28"/>
      <c r="BF57" s="28"/>
      <c r="BG57" s="65">
        <v>169</v>
      </c>
      <c r="BH57" s="65"/>
      <c r="BI57" s="28"/>
      <c r="BJ57" s="28"/>
      <c r="BK57" s="65">
        <v>3</v>
      </c>
      <c r="BL57" s="65"/>
      <c r="BM57" s="28"/>
      <c r="BN57" s="28"/>
      <c r="BO57" s="65">
        <v>530</v>
      </c>
      <c r="BP57" s="65"/>
      <c r="BQ57" s="28"/>
    </row>
    <row r="58" spans="1:69">
      <c r="A58" s="12"/>
      <c r="B58" s="130"/>
      <c r="C58" s="65"/>
      <c r="D58" s="65"/>
      <c r="E58" s="28"/>
      <c r="F58" s="28"/>
      <c r="G58" s="65"/>
      <c r="H58" s="65"/>
      <c r="I58" s="28"/>
      <c r="J58" s="28"/>
      <c r="K58" s="65"/>
      <c r="L58" s="65"/>
      <c r="M58" s="28"/>
      <c r="N58" s="28"/>
      <c r="O58" s="65"/>
      <c r="P58" s="65"/>
      <c r="Q58" s="28"/>
      <c r="R58" s="28"/>
      <c r="S58" s="65"/>
      <c r="T58" s="65"/>
      <c r="U58" s="28"/>
      <c r="V58" s="28"/>
      <c r="W58" s="65"/>
      <c r="X58" s="65"/>
      <c r="Y58" s="28"/>
      <c r="Z58" s="28"/>
      <c r="AA58" s="65"/>
      <c r="AB58" s="65"/>
      <c r="AC58" s="28"/>
      <c r="AD58" s="28"/>
      <c r="AE58" s="65"/>
      <c r="AF58" s="65"/>
      <c r="AG58" s="28"/>
      <c r="AH58" s="28"/>
      <c r="AI58" s="65"/>
      <c r="AJ58" s="65"/>
      <c r="AK58" s="28"/>
      <c r="AL58" s="28"/>
      <c r="AM58" s="65"/>
      <c r="AN58" s="65"/>
      <c r="AO58" s="28"/>
      <c r="AP58" s="28"/>
      <c r="AQ58" s="65"/>
      <c r="AR58" s="65"/>
      <c r="AS58" s="28"/>
      <c r="AT58" s="28"/>
      <c r="AU58" s="65"/>
      <c r="AV58" s="65"/>
      <c r="AW58" s="28"/>
      <c r="AX58" s="28"/>
      <c r="AY58" s="65"/>
      <c r="AZ58" s="65"/>
      <c r="BA58" s="28"/>
      <c r="BB58" s="28"/>
      <c r="BC58" s="65"/>
      <c r="BD58" s="65"/>
      <c r="BE58" s="28"/>
      <c r="BF58" s="28"/>
      <c r="BG58" s="65"/>
      <c r="BH58" s="65"/>
      <c r="BI58" s="28"/>
      <c r="BJ58" s="28"/>
      <c r="BK58" s="65"/>
      <c r="BL58" s="65"/>
      <c r="BM58" s="28"/>
      <c r="BN58" s="28"/>
      <c r="BO58" s="65"/>
      <c r="BP58" s="65"/>
      <c r="BQ58" s="28"/>
    </row>
    <row r="59" spans="1:69">
      <c r="A59" s="12"/>
      <c r="B59" s="140" t="s">
        <v>87</v>
      </c>
      <c r="C59" s="128">
        <v>1</v>
      </c>
      <c r="D59" s="128"/>
      <c r="E59" s="32"/>
      <c r="F59" s="32"/>
      <c r="G59" s="128">
        <v>1</v>
      </c>
      <c r="H59" s="128"/>
      <c r="I59" s="32"/>
      <c r="J59" s="32"/>
      <c r="K59" s="128">
        <v>2</v>
      </c>
      <c r="L59" s="128"/>
      <c r="M59" s="32"/>
      <c r="N59" s="32"/>
      <c r="O59" s="128">
        <v>2</v>
      </c>
      <c r="P59" s="128"/>
      <c r="Q59" s="32"/>
      <c r="R59" s="32"/>
      <c r="S59" s="128" t="s">
        <v>226</v>
      </c>
      <c r="T59" s="128"/>
      <c r="U59" s="32"/>
      <c r="V59" s="32"/>
      <c r="W59" s="128" t="s">
        <v>226</v>
      </c>
      <c r="X59" s="128"/>
      <c r="Y59" s="32"/>
      <c r="Z59" s="32"/>
      <c r="AA59" s="128">
        <v>2</v>
      </c>
      <c r="AB59" s="128"/>
      <c r="AC59" s="32"/>
      <c r="AD59" s="32"/>
      <c r="AE59" s="128">
        <v>27</v>
      </c>
      <c r="AF59" s="128"/>
      <c r="AG59" s="32"/>
      <c r="AH59" s="32"/>
      <c r="AI59" s="128">
        <v>3</v>
      </c>
      <c r="AJ59" s="128"/>
      <c r="AK59" s="32"/>
      <c r="AL59" s="32"/>
      <c r="AM59" s="128" t="s">
        <v>226</v>
      </c>
      <c r="AN59" s="128"/>
      <c r="AO59" s="32"/>
      <c r="AP59" s="32"/>
      <c r="AQ59" s="128" t="s">
        <v>226</v>
      </c>
      <c r="AR59" s="128"/>
      <c r="AS59" s="32"/>
      <c r="AT59" s="32"/>
      <c r="AU59" s="128">
        <v>4</v>
      </c>
      <c r="AV59" s="128"/>
      <c r="AW59" s="32"/>
      <c r="AX59" s="32"/>
      <c r="AY59" s="128">
        <v>9</v>
      </c>
      <c r="AZ59" s="128"/>
      <c r="BA59" s="32"/>
      <c r="BB59" s="32"/>
      <c r="BC59" s="128">
        <v>47</v>
      </c>
      <c r="BD59" s="128"/>
      <c r="BE59" s="32"/>
      <c r="BF59" s="32"/>
      <c r="BG59" s="128">
        <v>14</v>
      </c>
      <c r="BH59" s="128"/>
      <c r="BI59" s="32"/>
      <c r="BJ59" s="32"/>
      <c r="BK59" s="128">
        <v>125</v>
      </c>
      <c r="BL59" s="128"/>
      <c r="BM59" s="32"/>
      <c r="BN59" s="32"/>
      <c r="BO59" s="128">
        <v>186</v>
      </c>
      <c r="BP59" s="128"/>
      <c r="BQ59" s="32"/>
    </row>
    <row r="60" spans="1:69">
      <c r="A60" s="12"/>
      <c r="B60" s="140"/>
      <c r="C60" s="128"/>
      <c r="D60" s="128"/>
      <c r="E60" s="32"/>
      <c r="F60" s="32"/>
      <c r="G60" s="128"/>
      <c r="H60" s="128"/>
      <c r="I60" s="32"/>
      <c r="J60" s="32"/>
      <c r="K60" s="128"/>
      <c r="L60" s="128"/>
      <c r="M60" s="32"/>
      <c r="N60" s="32"/>
      <c r="O60" s="128"/>
      <c r="P60" s="128"/>
      <c r="Q60" s="32"/>
      <c r="R60" s="32"/>
      <c r="S60" s="128"/>
      <c r="T60" s="128"/>
      <c r="U60" s="32"/>
      <c r="V60" s="32"/>
      <c r="W60" s="128"/>
      <c r="X60" s="128"/>
      <c r="Y60" s="32"/>
      <c r="Z60" s="32"/>
      <c r="AA60" s="128"/>
      <c r="AB60" s="128"/>
      <c r="AC60" s="32"/>
      <c r="AD60" s="32"/>
      <c r="AE60" s="128"/>
      <c r="AF60" s="128"/>
      <c r="AG60" s="32"/>
      <c r="AH60" s="32"/>
      <c r="AI60" s="128"/>
      <c r="AJ60" s="128"/>
      <c r="AK60" s="32"/>
      <c r="AL60" s="32"/>
      <c r="AM60" s="128"/>
      <c r="AN60" s="128"/>
      <c r="AO60" s="32"/>
      <c r="AP60" s="32"/>
      <c r="AQ60" s="128"/>
      <c r="AR60" s="128"/>
      <c r="AS60" s="32"/>
      <c r="AT60" s="32"/>
      <c r="AU60" s="128"/>
      <c r="AV60" s="128"/>
      <c r="AW60" s="32"/>
      <c r="AX60" s="32"/>
      <c r="AY60" s="128"/>
      <c r="AZ60" s="128"/>
      <c r="BA60" s="32"/>
      <c r="BB60" s="32"/>
      <c r="BC60" s="128"/>
      <c r="BD60" s="128"/>
      <c r="BE60" s="32"/>
      <c r="BF60" s="32"/>
      <c r="BG60" s="128"/>
      <c r="BH60" s="128"/>
      <c r="BI60" s="32"/>
      <c r="BJ60" s="32"/>
      <c r="BK60" s="128"/>
      <c r="BL60" s="128"/>
      <c r="BM60" s="32"/>
      <c r="BN60" s="32"/>
      <c r="BO60" s="128"/>
      <c r="BP60" s="128"/>
      <c r="BQ60" s="32"/>
    </row>
    <row r="61" spans="1:69">
      <c r="A61" s="12"/>
      <c r="B61" s="81" t="s">
        <v>88</v>
      </c>
      <c r="C61" s="65" t="s">
        <v>226</v>
      </c>
      <c r="D61" s="65"/>
      <c r="E61" s="28"/>
      <c r="F61" s="28"/>
      <c r="G61" s="65">
        <v>1</v>
      </c>
      <c r="H61" s="65"/>
      <c r="I61" s="28"/>
      <c r="J61" s="28"/>
      <c r="K61" s="65">
        <v>1</v>
      </c>
      <c r="L61" s="65"/>
      <c r="M61" s="28"/>
      <c r="N61" s="28"/>
      <c r="O61" s="65" t="s">
        <v>226</v>
      </c>
      <c r="P61" s="65"/>
      <c r="Q61" s="28"/>
      <c r="R61" s="28"/>
      <c r="S61" s="65" t="s">
        <v>226</v>
      </c>
      <c r="T61" s="65"/>
      <c r="U61" s="28"/>
      <c r="V61" s="28"/>
      <c r="W61" s="65" t="s">
        <v>226</v>
      </c>
      <c r="X61" s="65"/>
      <c r="Y61" s="28"/>
      <c r="Z61" s="28"/>
      <c r="AA61" s="65" t="s">
        <v>226</v>
      </c>
      <c r="AB61" s="65"/>
      <c r="AC61" s="28"/>
      <c r="AD61" s="28"/>
      <c r="AE61" s="65" t="s">
        <v>226</v>
      </c>
      <c r="AF61" s="65"/>
      <c r="AG61" s="28"/>
      <c r="AH61" s="28"/>
      <c r="AI61" s="65" t="s">
        <v>226</v>
      </c>
      <c r="AJ61" s="65"/>
      <c r="AK61" s="28"/>
      <c r="AL61" s="28"/>
      <c r="AM61" s="65" t="s">
        <v>226</v>
      </c>
      <c r="AN61" s="65"/>
      <c r="AO61" s="28"/>
      <c r="AP61" s="28"/>
      <c r="AQ61" s="65" t="s">
        <v>226</v>
      </c>
      <c r="AR61" s="65"/>
      <c r="AS61" s="28"/>
      <c r="AT61" s="28"/>
      <c r="AU61" s="65" t="s">
        <v>226</v>
      </c>
      <c r="AV61" s="65"/>
      <c r="AW61" s="28"/>
      <c r="AX61" s="28"/>
      <c r="AY61" s="65">
        <v>60</v>
      </c>
      <c r="AZ61" s="65"/>
      <c r="BA61" s="28"/>
      <c r="BB61" s="28"/>
      <c r="BC61" s="65">
        <v>61</v>
      </c>
      <c r="BD61" s="65"/>
      <c r="BE61" s="28"/>
      <c r="BF61" s="28"/>
      <c r="BG61" s="65" t="s">
        <v>226</v>
      </c>
      <c r="BH61" s="65"/>
      <c r="BI61" s="28"/>
      <c r="BJ61" s="28"/>
      <c r="BK61" s="65">
        <v>3</v>
      </c>
      <c r="BL61" s="65"/>
      <c r="BM61" s="28"/>
      <c r="BN61" s="28"/>
      <c r="BO61" s="65">
        <v>64</v>
      </c>
      <c r="BP61" s="65"/>
      <c r="BQ61" s="28"/>
    </row>
    <row r="62" spans="1:69">
      <c r="A62" s="12"/>
      <c r="B62" s="81"/>
      <c r="C62" s="65"/>
      <c r="D62" s="65"/>
      <c r="E62" s="28"/>
      <c r="F62" s="28"/>
      <c r="G62" s="65"/>
      <c r="H62" s="65"/>
      <c r="I62" s="28"/>
      <c r="J62" s="28"/>
      <c r="K62" s="65"/>
      <c r="L62" s="65"/>
      <c r="M62" s="28"/>
      <c r="N62" s="28"/>
      <c r="O62" s="65"/>
      <c r="P62" s="65"/>
      <c r="Q62" s="28"/>
      <c r="R62" s="28"/>
      <c r="S62" s="65"/>
      <c r="T62" s="65"/>
      <c r="U62" s="28"/>
      <c r="V62" s="28"/>
      <c r="W62" s="65"/>
      <c r="X62" s="65"/>
      <c r="Y62" s="28"/>
      <c r="Z62" s="28"/>
      <c r="AA62" s="65"/>
      <c r="AB62" s="65"/>
      <c r="AC62" s="28"/>
      <c r="AD62" s="28"/>
      <c r="AE62" s="65"/>
      <c r="AF62" s="65"/>
      <c r="AG62" s="28"/>
      <c r="AH62" s="28"/>
      <c r="AI62" s="65"/>
      <c r="AJ62" s="65"/>
      <c r="AK62" s="28"/>
      <c r="AL62" s="28"/>
      <c r="AM62" s="65"/>
      <c r="AN62" s="65"/>
      <c r="AO62" s="28"/>
      <c r="AP62" s="28"/>
      <c r="AQ62" s="65"/>
      <c r="AR62" s="65"/>
      <c r="AS62" s="28"/>
      <c r="AT62" s="28"/>
      <c r="AU62" s="65"/>
      <c r="AV62" s="65"/>
      <c r="AW62" s="28"/>
      <c r="AX62" s="28"/>
      <c r="AY62" s="65"/>
      <c r="AZ62" s="65"/>
      <c r="BA62" s="28"/>
      <c r="BB62" s="28"/>
      <c r="BC62" s="65"/>
      <c r="BD62" s="65"/>
      <c r="BE62" s="28"/>
      <c r="BF62" s="28"/>
      <c r="BG62" s="65"/>
      <c r="BH62" s="65"/>
      <c r="BI62" s="28"/>
      <c r="BJ62" s="28"/>
      <c r="BK62" s="65"/>
      <c r="BL62" s="65"/>
      <c r="BM62" s="28"/>
      <c r="BN62" s="28"/>
      <c r="BO62" s="65"/>
      <c r="BP62" s="65"/>
      <c r="BQ62" s="28"/>
    </row>
    <row r="63" spans="1:69">
      <c r="A63" s="12"/>
      <c r="B63" s="112" t="s">
        <v>89</v>
      </c>
      <c r="C63" s="128" t="s">
        <v>226</v>
      </c>
      <c r="D63" s="128"/>
      <c r="E63" s="32"/>
      <c r="F63" s="32"/>
      <c r="G63" s="128" t="s">
        <v>225</v>
      </c>
      <c r="H63" s="128"/>
      <c r="I63" s="112" t="s">
        <v>216</v>
      </c>
      <c r="J63" s="32"/>
      <c r="K63" s="128" t="s">
        <v>225</v>
      </c>
      <c r="L63" s="128"/>
      <c r="M63" s="112" t="s">
        <v>216</v>
      </c>
      <c r="N63" s="32"/>
      <c r="O63" s="128" t="s">
        <v>226</v>
      </c>
      <c r="P63" s="128"/>
      <c r="Q63" s="32"/>
      <c r="R63" s="32"/>
      <c r="S63" s="128" t="s">
        <v>226</v>
      </c>
      <c r="T63" s="128"/>
      <c r="U63" s="32"/>
      <c r="V63" s="32"/>
      <c r="W63" s="128" t="s">
        <v>226</v>
      </c>
      <c r="X63" s="128"/>
      <c r="Y63" s="32"/>
      <c r="Z63" s="32"/>
      <c r="AA63" s="128" t="s">
        <v>226</v>
      </c>
      <c r="AB63" s="128"/>
      <c r="AC63" s="32"/>
      <c r="AD63" s="32"/>
      <c r="AE63" s="128" t="s">
        <v>226</v>
      </c>
      <c r="AF63" s="128"/>
      <c r="AG63" s="32"/>
      <c r="AH63" s="32"/>
      <c r="AI63" s="128" t="s">
        <v>226</v>
      </c>
      <c r="AJ63" s="128"/>
      <c r="AK63" s="32"/>
      <c r="AL63" s="32"/>
      <c r="AM63" s="128" t="s">
        <v>226</v>
      </c>
      <c r="AN63" s="128"/>
      <c r="AO63" s="32"/>
      <c r="AP63" s="32"/>
      <c r="AQ63" s="128" t="s">
        <v>226</v>
      </c>
      <c r="AR63" s="128"/>
      <c r="AS63" s="32"/>
      <c r="AT63" s="32"/>
      <c r="AU63" s="128" t="s">
        <v>226</v>
      </c>
      <c r="AV63" s="128"/>
      <c r="AW63" s="32"/>
      <c r="AX63" s="32"/>
      <c r="AY63" s="128">
        <v>18</v>
      </c>
      <c r="AZ63" s="128"/>
      <c r="BA63" s="32"/>
      <c r="BB63" s="32"/>
      <c r="BC63" s="128">
        <v>16</v>
      </c>
      <c r="BD63" s="128"/>
      <c r="BE63" s="32"/>
      <c r="BF63" s="32"/>
      <c r="BG63" s="128" t="s">
        <v>226</v>
      </c>
      <c r="BH63" s="128"/>
      <c r="BI63" s="32"/>
      <c r="BJ63" s="32"/>
      <c r="BK63" s="128" t="s">
        <v>226</v>
      </c>
      <c r="BL63" s="128"/>
      <c r="BM63" s="32"/>
      <c r="BN63" s="32"/>
      <c r="BO63" s="128">
        <v>16</v>
      </c>
      <c r="BP63" s="128"/>
      <c r="BQ63" s="32"/>
    </row>
    <row r="64" spans="1:69" ht="15.75" thickBot="1">
      <c r="A64" s="12"/>
      <c r="B64" s="112"/>
      <c r="C64" s="141"/>
      <c r="D64" s="141"/>
      <c r="E64" s="57"/>
      <c r="F64" s="32"/>
      <c r="G64" s="141"/>
      <c r="H64" s="141"/>
      <c r="I64" s="142"/>
      <c r="J64" s="32"/>
      <c r="K64" s="141"/>
      <c r="L64" s="141"/>
      <c r="M64" s="142"/>
      <c r="N64" s="32"/>
      <c r="O64" s="141"/>
      <c r="P64" s="141"/>
      <c r="Q64" s="57"/>
      <c r="R64" s="32"/>
      <c r="S64" s="141"/>
      <c r="T64" s="141"/>
      <c r="U64" s="57"/>
      <c r="V64" s="32"/>
      <c r="W64" s="141"/>
      <c r="X64" s="141"/>
      <c r="Y64" s="57"/>
      <c r="Z64" s="32"/>
      <c r="AA64" s="141"/>
      <c r="AB64" s="141"/>
      <c r="AC64" s="57"/>
      <c r="AD64" s="32"/>
      <c r="AE64" s="141"/>
      <c r="AF64" s="141"/>
      <c r="AG64" s="57"/>
      <c r="AH64" s="32"/>
      <c r="AI64" s="141"/>
      <c r="AJ64" s="141"/>
      <c r="AK64" s="57"/>
      <c r="AL64" s="32"/>
      <c r="AM64" s="141"/>
      <c r="AN64" s="141"/>
      <c r="AO64" s="57"/>
      <c r="AP64" s="32"/>
      <c r="AQ64" s="141"/>
      <c r="AR64" s="141"/>
      <c r="AS64" s="57"/>
      <c r="AT64" s="32"/>
      <c r="AU64" s="141"/>
      <c r="AV64" s="141"/>
      <c r="AW64" s="57"/>
      <c r="AX64" s="32"/>
      <c r="AY64" s="141"/>
      <c r="AZ64" s="141"/>
      <c r="BA64" s="57"/>
      <c r="BB64" s="32"/>
      <c r="BC64" s="141"/>
      <c r="BD64" s="141"/>
      <c r="BE64" s="57"/>
      <c r="BF64" s="32"/>
      <c r="BG64" s="141"/>
      <c r="BH64" s="141"/>
      <c r="BI64" s="57"/>
      <c r="BJ64" s="32"/>
      <c r="BK64" s="141"/>
      <c r="BL64" s="141"/>
      <c r="BM64" s="57"/>
      <c r="BN64" s="32"/>
      <c r="BO64" s="141"/>
      <c r="BP64" s="141"/>
      <c r="BQ64" s="57"/>
    </row>
    <row r="65" spans="1:69">
      <c r="A65" s="12"/>
      <c r="B65" s="81" t="s">
        <v>516</v>
      </c>
      <c r="C65" s="143">
        <v>143</v>
      </c>
      <c r="D65" s="143"/>
      <c r="E65" s="51"/>
      <c r="F65" s="28"/>
      <c r="G65" s="143">
        <v>204</v>
      </c>
      <c r="H65" s="143"/>
      <c r="I65" s="51"/>
      <c r="J65" s="28"/>
      <c r="K65" s="143">
        <v>347</v>
      </c>
      <c r="L65" s="143"/>
      <c r="M65" s="51"/>
      <c r="N65" s="28"/>
      <c r="O65" s="143">
        <v>169</v>
      </c>
      <c r="P65" s="143"/>
      <c r="Q65" s="51"/>
      <c r="R65" s="28"/>
      <c r="S65" s="143">
        <v>49</v>
      </c>
      <c r="T65" s="143"/>
      <c r="U65" s="51"/>
      <c r="V65" s="28"/>
      <c r="W65" s="143">
        <v>129</v>
      </c>
      <c r="X65" s="143"/>
      <c r="Y65" s="51"/>
      <c r="Z65" s="28"/>
      <c r="AA65" s="143">
        <v>347</v>
      </c>
      <c r="AB65" s="143"/>
      <c r="AC65" s="51"/>
      <c r="AD65" s="28"/>
      <c r="AE65" s="143" t="s">
        <v>526</v>
      </c>
      <c r="AF65" s="143"/>
      <c r="AG65" s="145" t="s">
        <v>216</v>
      </c>
      <c r="AH65" s="28"/>
      <c r="AI65" s="143">
        <v>120</v>
      </c>
      <c r="AJ65" s="143"/>
      <c r="AK65" s="51"/>
      <c r="AL65" s="28"/>
      <c r="AM65" s="143">
        <v>45</v>
      </c>
      <c r="AN65" s="143"/>
      <c r="AO65" s="51"/>
      <c r="AP65" s="28"/>
      <c r="AQ65" s="143">
        <v>8</v>
      </c>
      <c r="AR65" s="143"/>
      <c r="AS65" s="51"/>
      <c r="AT65" s="28"/>
      <c r="AU65" s="143" t="s">
        <v>305</v>
      </c>
      <c r="AV65" s="143"/>
      <c r="AW65" s="145" t="s">
        <v>216</v>
      </c>
      <c r="AX65" s="28"/>
      <c r="AY65" s="143" t="s">
        <v>527</v>
      </c>
      <c r="AZ65" s="143"/>
      <c r="BA65" s="145" t="s">
        <v>216</v>
      </c>
      <c r="BB65" s="28"/>
      <c r="BC65" s="143">
        <v>710</v>
      </c>
      <c r="BD65" s="143"/>
      <c r="BE65" s="51"/>
      <c r="BF65" s="28"/>
      <c r="BG65" s="143">
        <v>64</v>
      </c>
      <c r="BH65" s="143"/>
      <c r="BI65" s="51"/>
      <c r="BJ65" s="28"/>
      <c r="BK65" s="143" t="s">
        <v>528</v>
      </c>
      <c r="BL65" s="143"/>
      <c r="BM65" s="145" t="s">
        <v>216</v>
      </c>
      <c r="BN65" s="28"/>
      <c r="BO65" s="143">
        <v>639</v>
      </c>
      <c r="BP65" s="143"/>
      <c r="BQ65" s="51"/>
    </row>
    <row r="66" spans="1:69">
      <c r="A66" s="12"/>
      <c r="B66" s="81"/>
      <c r="C66" s="144"/>
      <c r="D66" s="144"/>
      <c r="E66" s="52"/>
      <c r="F66" s="28"/>
      <c r="G66" s="144"/>
      <c r="H66" s="144"/>
      <c r="I66" s="52"/>
      <c r="J66" s="28"/>
      <c r="K66" s="144"/>
      <c r="L66" s="144"/>
      <c r="M66" s="52"/>
      <c r="N66" s="28"/>
      <c r="O66" s="144"/>
      <c r="P66" s="144"/>
      <c r="Q66" s="52"/>
      <c r="R66" s="28"/>
      <c r="S66" s="144"/>
      <c r="T66" s="144"/>
      <c r="U66" s="52"/>
      <c r="V66" s="28"/>
      <c r="W66" s="144"/>
      <c r="X66" s="144"/>
      <c r="Y66" s="52"/>
      <c r="Z66" s="28"/>
      <c r="AA66" s="144"/>
      <c r="AB66" s="144"/>
      <c r="AC66" s="52"/>
      <c r="AD66" s="28"/>
      <c r="AE66" s="144"/>
      <c r="AF66" s="144"/>
      <c r="AG66" s="146"/>
      <c r="AH66" s="28"/>
      <c r="AI66" s="144"/>
      <c r="AJ66" s="144"/>
      <c r="AK66" s="52"/>
      <c r="AL66" s="28"/>
      <c r="AM66" s="144"/>
      <c r="AN66" s="144"/>
      <c r="AO66" s="52"/>
      <c r="AP66" s="28"/>
      <c r="AQ66" s="144"/>
      <c r="AR66" s="144"/>
      <c r="AS66" s="52"/>
      <c r="AT66" s="28"/>
      <c r="AU66" s="144"/>
      <c r="AV66" s="144"/>
      <c r="AW66" s="146"/>
      <c r="AX66" s="28"/>
      <c r="AY66" s="144"/>
      <c r="AZ66" s="144"/>
      <c r="BA66" s="146"/>
      <c r="BB66" s="28"/>
      <c r="BC66" s="144"/>
      <c r="BD66" s="144"/>
      <c r="BE66" s="52"/>
      <c r="BF66" s="28"/>
      <c r="BG66" s="144"/>
      <c r="BH66" s="144"/>
      <c r="BI66" s="52"/>
      <c r="BJ66" s="28"/>
      <c r="BK66" s="144"/>
      <c r="BL66" s="144"/>
      <c r="BM66" s="146"/>
      <c r="BN66" s="28"/>
      <c r="BO66" s="144"/>
      <c r="BP66" s="144"/>
      <c r="BQ66" s="52"/>
    </row>
    <row r="67" spans="1:69">
      <c r="A67" s="12"/>
      <c r="B67" s="18"/>
      <c r="C67" s="32"/>
      <c r="D67" s="32"/>
      <c r="E67" s="32"/>
      <c r="F67" s="18"/>
      <c r="G67" s="32"/>
      <c r="H67" s="32"/>
      <c r="I67" s="32"/>
      <c r="J67" s="18"/>
      <c r="K67" s="32"/>
      <c r="L67" s="32"/>
      <c r="M67" s="32"/>
      <c r="N67" s="18"/>
      <c r="O67" s="32"/>
      <c r="P67" s="32"/>
      <c r="Q67" s="32"/>
      <c r="R67" s="18"/>
      <c r="S67" s="32"/>
      <c r="T67" s="32"/>
      <c r="U67" s="32"/>
      <c r="V67" s="18"/>
      <c r="W67" s="32"/>
      <c r="X67" s="32"/>
      <c r="Y67" s="32"/>
      <c r="Z67" s="18"/>
      <c r="AA67" s="32"/>
      <c r="AB67" s="32"/>
      <c r="AC67" s="32"/>
      <c r="AD67" s="18"/>
      <c r="AE67" s="32"/>
      <c r="AF67" s="32"/>
      <c r="AG67" s="32"/>
      <c r="AH67" s="18"/>
      <c r="AI67" s="32"/>
      <c r="AJ67" s="32"/>
      <c r="AK67" s="32"/>
      <c r="AL67" s="18"/>
      <c r="AM67" s="32"/>
      <c r="AN67" s="32"/>
      <c r="AO67" s="32"/>
      <c r="AP67" s="18"/>
      <c r="AQ67" s="32"/>
      <c r="AR67" s="32"/>
      <c r="AS67" s="32"/>
      <c r="AT67" s="18"/>
      <c r="AU67" s="32"/>
      <c r="AV67" s="32"/>
      <c r="AW67" s="32"/>
      <c r="AX67" s="18"/>
      <c r="AY67" s="32"/>
      <c r="AZ67" s="32"/>
      <c r="BA67" s="32"/>
      <c r="BB67" s="18"/>
      <c r="BC67" s="32"/>
      <c r="BD67" s="32"/>
      <c r="BE67" s="32"/>
      <c r="BF67" s="18"/>
      <c r="BG67" s="32"/>
      <c r="BH67" s="32"/>
      <c r="BI67" s="32"/>
      <c r="BJ67" s="18"/>
      <c r="BK67" s="32"/>
      <c r="BL67" s="32"/>
      <c r="BM67" s="32"/>
      <c r="BN67" s="18"/>
      <c r="BO67" s="32"/>
      <c r="BP67" s="32"/>
      <c r="BQ67" s="32"/>
    </row>
    <row r="68" spans="1:69">
      <c r="A68" s="12"/>
      <c r="B68" s="112" t="s">
        <v>92</v>
      </c>
      <c r="C68" s="128">
        <v>2</v>
      </c>
      <c r="D68" s="128"/>
      <c r="E68" s="32"/>
      <c r="F68" s="32"/>
      <c r="G68" s="128">
        <v>1</v>
      </c>
      <c r="H68" s="128"/>
      <c r="I68" s="32"/>
      <c r="J68" s="32"/>
      <c r="K68" s="128">
        <v>3</v>
      </c>
      <c r="L68" s="128"/>
      <c r="M68" s="32"/>
      <c r="N68" s="32"/>
      <c r="O68" s="128">
        <v>2</v>
      </c>
      <c r="P68" s="128"/>
      <c r="Q68" s="32"/>
      <c r="R68" s="32"/>
      <c r="S68" s="128" t="s">
        <v>226</v>
      </c>
      <c r="T68" s="128"/>
      <c r="U68" s="32"/>
      <c r="V68" s="32"/>
      <c r="W68" s="128" t="s">
        <v>226</v>
      </c>
      <c r="X68" s="128"/>
      <c r="Y68" s="32"/>
      <c r="Z68" s="32"/>
      <c r="AA68" s="128">
        <v>2</v>
      </c>
      <c r="AB68" s="128"/>
      <c r="AC68" s="32"/>
      <c r="AD68" s="32"/>
      <c r="AE68" s="128">
        <v>10</v>
      </c>
      <c r="AF68" s="128"/>
      <c r="AG68" s="32"/>
      <c r="AH68" s="32"/>
      <c r="AI68" s="128">
        <v>2</v>
      </c>
      <c r="AJ68" s="128"/>
      <c r="AK68" s="32"/>
      <c r="AL68" s="32"/>
      <c r="AM68" s="128" t="s">
        <v>226</v>
      </c>
      <c r="AN68" s="128"/>
      <c r="AO68" s="32"/>
      <c r="AP68" s="32"/>
      <c r="AQ68" s="128" t="s">
        <v>226</v>
      </c>
      <c r="AR68" s="128"/>
      <c r="AS68" s="32"/>
      <c r="AT68" s="32"/>
      <c r="AU68" s="128">
        <v>4</v>
      </c>
      <c r="AV68" s="128"/>
      <c r="AW68" s="32"/>
      <c r="AX68" s="32"/>
      <c r="AY68" s="128">
        <v>20</v>
      </c>
      <c r="AZ68" s="128"/>
      <c r="BA68" s="32"/>
      <c r="BB68" s="32"/>
      <c r="BC68" s="128">
        <v>41</v>
      </c>
      <c r="BD68" s="128"/>
      <c r="BE68" s="32"/>
      <c r="BF68" s="32"/>
      <c r="BG68" s="128">
        <v>26</v>
      </c>
      <c r="BH68" s="128"/>
      <c r="BI68" s="32"/>
      <c r="BJ68" s="32"/>
      <c r="BK68" s="128">
        <v>65</v>
      </c>
      <c r="BL68" s="128"/>
      <c r="BM68" s="32"/>
      <c r="BN68" s="32"/>
      <c r="BO68" s="128">
        <v>132</v>
      </c>
      <c r="BP68" s="128"/>
      <c r="BQ68" s="32"/>
    </row>
    <row r="69" spans="1:69">
      <c r="A69" s="12"/>
      <c r="B69" s="112"/>
      <c r="C69" s="128"/>
      <c r="D69" s="128"/>
      <c r="E69" s="32"/>
      <c r="F69" s="32"/>
      <c r="G69" s="128"/>
      <c r="H69" s="128"/>
      <c r="I69" s="32"/>
      <c r="J69" s="32"/>
      <c r="K69" s="128"/>
      <c r="L69" s="128"/>
      <c r="M69" s="32"/>
      <c r="N69" s="32"/>
      <c r="O69" s="128"/>
      <c r="P69" s="128"/>
      <c r="Q69" s="32"/>
      <c r="R69" s="32"/>
      <c r="S69" s="128"/>
      <c r="T69" s="128"/>
      <c r="U69" s="32"/>
      <c r="V69" s="32"/>
      <c r="W69" s="128"/>
      <c r="X69" s="128"/>
      <c r="Y69" s="32"/>
      <c r="Z69" s="32"/>
      <c r="AA69" s="128"/>
      <c r="AB69" s="128"/>
      <c r="AC69" s="32"/>
      <c r="AD69" s="32"/>
      <c r="AE69" s="128"/>
      <c r="AF69" s="128"/>
      <c r="AG69" s="32"/>
      <c r="AH69" s="32"/>
      <c r="AI69" s="128"/>
      <c r="AJ69" s="128"/>
      <c r="AK69" s="32"/>
      <c r="AL69" s="32"/>
      <c r="AM69" s="128"/>
      <c r="AN69" s="128"/>
      <c r="AO69" s="32"/>
      <c r="AP69" s="32"/>
      <c r="AQ69" s="128"/>
      <c r="AR69" s="128"/>
      <c r="AS69" s="32"/>
      <c r="AT69" s="32"/>
      <c r="AU69" s="128"/>
      <c r="AV69" s="128"/>
      <c r="AW69" s="32"/>
      <c r="AX69" s="32"/>
      <c r="AY69" s="128"/>
      <c r="AZ69" s="128"/>
      <c r="BA69" s="32"/>
      <c r="BB69" s="32"/>
      <c r="BC69" s="128"/>
      <c r="BD69" s="128"/>
      <c r="BE69" s="32"/>
      <c r="BF69" s="32"/>
      <c r="BG69" s="128"/>
      <c r="BH69" s="128"/>
      <c r="BI69" s="32"/>
      <c r="BJ69" s="32"/>
      <c r="BK69" s="128"/>
      <c r="BL69" s="128"/>
      <c r="BM69" s="32"/>
      <c r="BN69" s="32"/>
      <c r="BO69" s="128"/>
      <c r="BP69" s="128"/>
      <c r="BQ69" s="32"/>
    </row>
    <row r="70" spans="1:69">
      <c r="A70" s="12"/>
      <c r="B70" s="81" t="s">
        <v>97</v>
      </c>
      <c r="C70" s="65" t="s">
        <v>226</v>
      </c>
      <c r="D70" s="65"/>
      <c r="E70" s="28"/>
      <c r="F70" s="28"/>
      <c r="G70" s="65" t="s">
        <v>226</v>
      </c>
      <c r="H70" s="65"/>
      <c r="I70" s="28"/>
      <c r="J70" s="28"/>
      <c r="K70" s="65" t="s">
        <v>226</v>
      </c>
      <c r="L70" s="65"/>
      <c r="M70" s="28"/>
      <c r="N70" s="28"/>
      <c r="O70" s="65">
        <v>59</v>
      </c>
      <c r="P70" s="65"/>
      <c r="Q70" s="28"/>
      <c r="R70" s="28"/>
      <c r="S70" s="65">
        <v>20</v>
      </c>
      <c r="T70" s="65"/>
      <c r="U70" s="28"/>
      <c r="V70" s="28"/>
      <c r="W70" s="65">
        <v>48</v>
      </c>
      <c r="X70" s="65"/>
      <c r="Y70" s="28"/>
      <c r="Z70" s="28"/>
      <c r="AA70" s="65">
        <v>127</v>
      </c>
      <c r="AB70" s="65"/>
      <c r="AC70" s="28"/>
      <c r="AD70" s="28"/>
      <c r="AE70" s="65" t="s">
        <v>305</v>
      </c>
      <c r="AF70" s="65"/>
      <c r="AG70" s="81" t="s">
        <v>216</v>
      </c>
      <c r="AH70" s="28"/>
      <c r="AI70" s="65">
        <v>22</v>
      </c>
      <c r="AJ70" s="65"/>
      <c r="AK70" s="28"/>
      <c r="AL70" s="28"/>
      <c r="AM70" s="65" t="s">
        <v>226</v>
      </c>
      <c r="AN70" s="65"/>
      <c r="AO70" s="28"/>
      <c r="AP70" s="28"/>
      <c r="AQ70" s="65" t="s">
        <v>226</v>
      </c>
      <c r="AR70" s="65"/>
      <c r="AS70" s="28"/>
      <c r="AT70" s="28"/>
      <c r="AU70" s="65" t="s">
        <v>226</v>
      </c>
      <c r="AV70" s="65"/>
      <c r="AW70" s="28"/>
      <c r="AX70" s="28"/>
      <c r="AY70" s="65" t="s">
        <v>226</v>
      </c>
      <c r="AZ70" s="65"/>
      <c r="BA70" s="28"/>
      <c r="BB70" s="28"/>
      <c r="BC70" s="65">
        <v>145</v>
      </c>
      <c r="BD70" s="65"/>
      <c r="BE70" s="28"/>
      <c r="BF70" s="28"/>
      <c r="BG70" s="65" t="s">
        <v>226</v>
      </c>
      <c r="BH70" s="65"/>
      <c r="BI70" s="28"/>
      <c r="BJ70" s="28"/>
      <c r="BK70" s="65" t="s">
        <v>529</v>
      </c>
      <c r="BL70" s="65"/>
      <c r="BM70" s="81" t="s">
        <v>216</v>
      </c>
      <c r="BN70" s="125" t="s">
        <v>530</v>
      </c>
      <c r="BO70" s="65">
        <v>40</v>
      </c>
      <c r="BP70" s="65"/>
      <c r="BQ70" s="28"/>
    </row>
    <row r="71" spans="1:69">
      <c r="A71" s="12"/>
      <c r="B71" s="81"/>
      <c r="C71" s="65"/>
      <c r="D71" s="65"/>
      <c r="E71" s="28"/>
      <c r="F71" s="28"/>
      <c r="G71" s="65"/>
      <c r="H71" s="65"/>
      <c r="I71" s="28"/>
      <c r="J71" s="28"/>
      <c r="K71" s="65"/>
      <c r="L71" s="65"/>
      <c r="M71" s="28"/>
      <c r="N71" s="28"/>
      <c r="O71" s="65"/>
      <c r="P71" s="65"/>
      <c r="Q71" s="28"/>
      <c r="R71" s="28"/>
      <c r="S71" s="65"/>
      <c r="T71" s="65"/>
      <c r="U71" s="28"/>
      <c r="V71" s="28"/>
      <c r="W71" s="65"/>
      <c r="X71" s="65"/>
      <c r="Y71" s="28"/>
      <c r="Z71" s="28"/>
      <c r="AA71" s="65"/>
      <c r="AB71" s="65"/>
      <c r="AC71" s="28"/>
      <c r="AD71" s="28"/>
      <c r="AE71" s="65"/>
      <c r="AF71" s="65"/>
      <c r="AG71" s="81"/>
      <c r="AH71" s="28"/>
      <c r="AI71" s="65"/>
      <c r="AJ71" s="65"/>
      <c r="AK71" s="28"/>
      <c r="AL71" s="28"/>
      <c r="AM71" s="65"/>
      <c r="AN71" s="65"/>
      <c r="AO71" s="28"/>
      <c r="AP71" s="28"/>
      <c r="AQ71" s="65"/>
      <c r="AR71" s="65"/>
      <c r="AS71" s="28"/>
      <c r="AT71" s="28"/>
      <c r="AU71" s="65"/>
      <c r="AV71" s="65"/>
      <c r="AW71" s="28"/>
      <c r="AX71" s="28"/>
      <c r="AY71" s="65"/>
      <c r="AZ71" s="65"/>
      <c r="BA71" s="28"/>
      <c r="BB71" s="28"/>
      <c r="BC71" s="65"/>
      <c r="BD71" s="65"/>
      <c r="BE71" s="28"/>
      <c r="BF71" s="28"/>
      <c r="BG71" s="65"/>
      <c r="BH71" s="65"/>
      <c r="BI71" s="28"/>
      <c r="BJ71" s="28"/>
      <c r="BK71" s="65"/>
      <c r="BL71" s="65"/>
      <c r="BM71" s="81"/>
      <c r="BN71" s="125"/>
      <c r="BO71" s="65"/>
      <c r="BP71" s="65"/>
      <c r="BQ71" s="28"/>
    </row>
    <row r="72" spans="1:69">
      <c r="A72" s="12"/>
      <c r="B72" s="112" t="s">
        <v>531</v>
      </c>
      <c r="C72" s="129">
        <v>2730</v>
      </c>
      <c r="D72" s="129"/>
      <c r="E72" s="32"/>
      <c r="F72" s="32"/>
      <c r="G72" s="129">
        <v>5768</v>
      </c>
      <c r="H72" s="129"/>
      <c r="I72" s="32"/>
      <c r="J72" s="32"/>
      <c r="K72" s="129">
        <v>8498</v>
      </c>
      <c r="L72" s="129"/>
      <c r="M72" s="32"/>
      <c r="N72" s="32"/>
      <c r="O72" s="129">
        <v>6089</v>
      </c>
      <c r="P72" s="129"/>
      <c r="Q72" s="32"/>
      <c r="R72" s="32"/>
      <c r="S72" s="129">
        <v>1623</v>
      </c>
      <c r="T72" s="129"/>
      <c r="U72" s="32"/>
      <c r="V72" s="32"/>
      <c r="W72" s="129">
        <v>2487</v>
      </c>
      <c r="X72" s="129"/>
      <c r="Y72" s="32"/>
      <c r="Z72" s="32"/>
      <c r="AA72" s="129">
        <v>10199</v>
      </c>
      <c r="AB72" s="129"/>
      <c r="AC72" s="32"/>
      <c r="AD72" s="32"/>
      <c r="AE72" s="129">
        <v>7095</v>
      </c>
      <c r="AF72" s="129"/>
      <c r="AG72" s="32"/>
      <c r="AH72" s="32"/>
      <c r="AI72" s="129">
        <v>4887</v>
      </c>
      <c r="AJ72" s="129"/>
      <c r="AK72" s="32"/>
      <c r="AL72" s="32"/>
      <c r="AM72" s="129">
        <v>2061</v>
      </c>
      <c r="AN72" s="129"/>
      <c r="AO72" s="32"/>
      <c r="AP72" s="32"/>
      <c r="AQ72" s="128">
        <v>287</v>
      </c>
      <c r="AR72" s="128"/>
      <c r="AS72" s="32"/>
      <c r="AT72" s="32"/>
      <c r="AU72" s="128">
        <v>934</v>
      </c>
      <c r="AV72" s="128"/>
      <c r="AW72" s="32"/>
      <c r="AX72" s="32"/>
      <c r="AY72" s="129">
        <v>1100</v>
      </c>
      <c r="AZ72" s="129"/>
      <c r="BA72" s="32"/>
      <c r="BB72" s="32"/>
      <c r="BC72" s="129">
        <v>35061</v>
      </c>
      <c r="BD72" s="129"/>
      <c r="BE72" s="32"/>
      <c r="BF72" s="32"/>
      <c r="BG72" s="129">
        <v>26587</v>
      </c>
      <c r="BH72" s="129"/>
      <c r="BI72" s="32"/>
      <c r="BJ72" s="32"/>
      <c r="BK72" s="129">
        <v>1509</v>
      </c>
      <c r="BL72" s="129"/>
      <c r="BM72" s="32"/>
      <c r="BN72" s="32"/>
      <c r="BO72" s="129">
        <v>63157</v>
      </c>
      <c r="BP72" s="129"/>
      <c r="BQ72" s="32"/>
    </row>
    <row r="73" spans="1:69">
      <c r="A73" s="12"/>
      <c r="B73" s="112"/>
      <c r="C73" s="129"/>
      <c r="D73" s="129"/>
      <c r="E73" s="32"/>
      <c r="F73" s="32"/>
      <c r="G73" s="129"/>
      <c r="H73" s="129"/>
      <c r="I73" s="32"/>
      <c r="J73" s="32"/>
      <c r="K73" s="129"/>
      <c r="L73" s="129"/>
      <c r="M73" s="32"/>
      <c r="N73" s="32"/>
      <c r="O73" s="129"/>
      <c r="P73" s="129"/>
      <c r="Q73" s="32"/>
      <c r="R73" s="32"/>
      <c r="S73" s="129"/>
      <c r="T73" s="129"/>
      <c r="U73" s="32"/>
      <c r="V73" s="32"/>
      <c r="W73" s="129"/>
      <c r="X73" s="129"/>
      <c r="Y73" s="32"/>
      <c r="Z73" s="32"/>
      <c r="AA73" s="129"/>
      <c r="AB73" s="129"/>
      <c r="AC73" s="32"/>
      <c r="AD73" s="32"/>
      <c r="AE73" s="129"/>
      <c r="AF73" s="129"/>
      <c r="AG73" s="32"/>
      <c r="AH73" s="32"/>
      <c r="AI73" s="129"/>
      <c r="AJ73" s="129"/>
      <c r="AK73" s="32"/>
      <c r="AL73" s="32"/>
      <c r="AM73" s="129"/>
      <c r="AN73" s="129"/>
      <c r="AO73" s="32"/>
      <c r="AP73" s="32"/>
      <c r="AQ73" s="128"/>
      <c r="AR73" s="128"/>
      <c r="AS73" s="32"/>
      <c r="AT73" s="32"/>
      <c r="AU73" s="128"/>
      <c r="AV73" s="128"/>
      <c r="AW73" s="32"/>
      <c r="AX73" s="32"/>
      <c r="AY73" s="129"/>
      <c r="AZ73" s="129"/>
      <c r="BA73" s="32"/>
      <c r="BB73" s="32"/>
      <c r="BC73" s="129"/>
      <c r="BD73" s="129"/>
      <c r="BE73" s="32"/>
      <c r="BF73" s="32"/>
      <c r="BG73" s="129"/>
      <c r="BH73" s="129"/>
      <c r="BI73" s="32"/>
      <c r="BJ73" s="32"/>
      <c r="BK73" s="129"/>
      <c r="BL73" s="129"/>
      <c r="BM73" s="32"/>
      <c r="BN73" s="32"/>
      <c r="BO73" s="129"/>
      <c r="BP73" s="129"/>
      <c r="BQ73" s="32"/>
    </row>
    <row r="74" spans="1:69">
      <c r="A74" s="12"/>
      <c r="B74" s="81" t="s">
        <v>522</v>
      </c>
      <c r="C74" s="65">
        <v>204</v>
      </c>
      <c r="D74" s="65"/>
      <c r="E74" s="28"/>
      <c r="F74" s="28"/>
      <c r="G74" s="65">
        <v>82</v>
      </c>
      <c r="H74" s="65"/>
      <c r="I74" s="28"/>
      <c r="J74" s="28"/>
      <c r="K74" s="65">
        <v>286</v>
      </c>
      <c r="L74" s="65"/>
      <c r="M74" s="28"/>
      <c r="N74" s="28"/>
      <c r="O74" s="65">
        <v>208</v>
      </c>
      <c r="P74" s="65"/>
      <c r="Q74" s="28"/>
      <c r="R74" s="28"/>
      <c r="S74" s="65">
        <v>28</v>
      </c>
      <c r="T74" s="65"/>
      <c r="U74" s="28"/>
      <c r="V74" s="28"/>
      <c r="W74" s="65">
        <v>8</v>
      </c>
      <c r="X74" s="65"/>
      <c r="Y74" s="28"/>
      <c r="Z74" s="28"/>
      <c r="AA74" s="65">
        <v>244</v>
      </c>
      <c r="AB74" s="65"/>
      <c r="AC74" s="28"/>
      <c r="AD74" s="28"/>
      <c r="AE74" s="65">
        <v>320</v>
      </c>
      <c r="AF74" s="65"/>
      <c r="AG74" s="28"/>
      <c r="AH74" s="28"/>
      <c r="AI74" s="65">
        <v>46</v>
      </c>
      <c r="AJ74" s="65"/>
      <c r="AK74" s="28"/>
      <c r="AL74" s="28"/>
      <c r="AM74" s="65">
        <v>42</v>
      </c>
      <c r="AN74" s="65"/>
      <c r="AO74" s="28"/>
      <c r="AP74" s="28"/>
      <c r="AQ74" s="65">
        <v>1</v>
      </c>
      <c r="AR74" s="65"/>
      <c r="AS74" s="28"/>
      <c r="AT74" s="28"/>
      <c r="AU74" s="65">
        <v>11</v>
      </c>
      <c r="AV74" s="65"/>
      <c r="AW74" s="28"/>
      <c r="AX74" s="28"/>
      <c r="AY74" s="65">
        <v>23</v>
      </c>
      <c r="AZ74" s="65"/>
      <c r="BA74" s="28"/>
      <c r="BB74" s="28"/>
      <c r="BC74" s="65">
        <v>973</v>
      </c>
      <c r="BD74" s="65"/>
      <c r="BE74" s="28"/>
      <c r="BF74" s="28"/>
      <c r="BG74" s="65">
        <v>190</v>
      </c>
      <c r="BH74" s="65"/>
      <c r="BI74" s="28"/>
      <c r="BJ74" s="28"/>
      <c r="BK74" s="65">
        <v>10</v>
      </c>
      <c r="BL74" s="65"/>
      <c r="BM74" s="28"/>
      <c r="BN74" s="28"/>
      <c r="BO74" s="124">
        <v>1173</v>
      </c>
      <c r="BP74" s="124"/>
      <c r="BQ74" s="28"/>
    </row>
    <row r="75" spans="1:69">
      <c r="A75" s="12"/>
      <c r="B75" s="81"/>
      <c r="C75" s="65"/>
      <c r="D75" s="65"/>
      <c r="E75" s="28"/>
      <c r="F75" s="28"/>
      <c r="G75" s="65"/>
      <c r="H75" s="65"/>
      <c r="I75" s="28"/>
      <c r="J75" s="28"/>
      <c r="K75" s="65"/>
      <c r="L75" s="65"/>
      <c r="M75" s="28"/>
      <c r="N75" s="28"/>
      <c r="O75" s="65"/>
      <c r="P75" s="65"/>
      <c r="Q75" s="28"/>
      <c r="R75" s="28"/>
      <c r="S75" s="65"/>
      <c r="T75" s="65"/>
      <c r="U75" s="28"/>
      <c r="V75" s="28"/>
      <c r="W75" s="65"/>
      <c r="X75" s="65"/>
      <c r="Y75" s="28"/>
      <c r="Z75" s="28"/>
      <c r="AA75" s="65"/>
      <c r="AB75" s="65"/>
      <c r="AC75" s="28"/>
      <c r="AD75" s="28"/>
      <c r="AE75" s="65"/>
      <c r="AF75" s="65"/>
      <c r="AG75" s="28"/>
      <c r="AH75" s="28"/>
      <c r="AI75" s="65"/>
      <c r="AJ75" s="65"/>
      <c r="AK75" s="28"/>
      <c r="AL75" s="28"/>
      <c r="AM75" s="65"/>
      <c r="AN75" s="65"/>
      <c r="AO75" s="28"/>
      <c r="AP75" s="28"/>
      <c r="AQ75" s="65"/>
      <c r="AR75" s="65"/>
      <c r="AS75" s="28"/>
      <c r="AT75" s="28"/>
      <c r="AU75" s="65"/>
      <c r="AV75" s="65"/>
      <c r="AW75" s="28"/>
      <c r="AX75" s="28"/>
      <c r="AY75" s="65"/>
      <c r="AZ75" s="65"/>
      <c r="BA75" s="28"/>
      <c r="BB75" s="28"/>
      <c r="BC75" s="65"/>
      <c r="BD75" s="65"/>
      <c r="BE75" s="28"/>
      <c r="BF75" s="28"/>
      <c r="BG75" s="65"/>
      <c r="BH75" s="65"/>
      <c r="BI75" s="28"/>
      <c r="BJ75" s="28"/>
      <c r="BK75" s="65"/>
      <c r="BL75" s="65"/>
      <c r="BM75" s="28"/>
      <c r="BN75" s="28"/>
      <c r="BO75" s="124"/>
      <c r="BP75" s="124"/>
      <c r="BQ75" s="28"/>
    </row>
    <row r="76" spans="1:69">
      <c r="A76" s="12"/>
      <c r="B76" s="17"/>
      <c r="C76" s="17"/>
    </row>
    <row r="77" spans="1:69" ht="27">
      <c r="A77" s="12"/>
      <c r="B77" s="147" t="s">
        <v>234</v>
      </c>
      <c r="C77" s="147" t="s">
        <v>532</v>
      </c>
    </row>
    <row r="78" spans="1:69">
      <c r="A78" s="12"/>
      <c r="B78" s="17"/>
      <c r="C78" s="17"/>
    </row>
    <row r="79" spans="1:69" ht="36">
      <c r="A79" s="12"/>
      <c r="B79" s="147" t="s">
        <v>255</v>
      </c>
      <c r="C79" s="147" t="s">
        <v>533</v>
      </c>
    </row>
    <row r="80" spans="1:69">
      <c r="A80" s="12"/>
      <c r="B80" s="17"/>
      <c r="C80" s="17"/>
    </row>
    <row r="81" spans="1:69" ht="36">
      <c r="A81" s="12"/>
      <c r="B81" s="147" t="s">
        <v>257</v>
      </c>
      <c r="C81" s="147" t="s">
        <v>534</v>
      </c>
    </row>
    <row r="82" spans="1:69">
      <c r="A82" s="12"/>
      <c r="B82" s="17"/>
      <c r="C82" s="17"/>
    </row>
    <row r="83" spans="1:69" ht="18">
      <c r="A83" s="12"/>
      <c r="B83" s="147" t="s">
        <v>259</v>
      </c>
      <c r="C83" s="147" t="s">
        <v>535</v>
      </c>
    </row>
    <row r="84" spans="1:69">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24"/>
      <c r="AM84" s="24"/>
      <c r="AN84" s="24"/>
      <c r="AO84" s="24"/>
      <c r="AP84" s="24"/>
      <c r="AQ84" s="24"/>
      <c r="AR84" s="24"/>
      <c r="AS84" s="24"/>
      <c r="AT84" s="24"/>
      <c r="AU84" s="24"/>
      <c r="AV84" s="24"/>
      <c r="AW84" s="24"/>
      <c r="AX84" s="24"/>
      <c r="AY84" s="24"/>
      <c r="AZ84" s="24"/>
      <c r="BA84" s="24"/>
      <c r="BB84" s="24"/>
      <c r="BC84" s="24"/>
      <c r="BD84" s="24"/>
      <c r="BE84" s="24"/>
      <c r="BF84" s="24"/>
      <c r="BG84" s="24"/>
      <c r="BH84" s="24"/>
      <c r="BI84" s="24"/>
      <c r="BJ84" s="24"/>
      <c r="BK84" s="24"/>
      <c r="BL84" s="24"/>
      <c r="BM84" s="24"/>
      <c r="BN84" s="24"/>
      <c r="BO84" s="24"/>
      <c r="BP84" s="24"/>
      <c r="BQ84" s="24"/>
    </row>
    <row r="85" spans="1:69">
      <c r="A85" s="12"/>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17"/>
      <c r="AR85" s="17"/>
      <c r="AS85" s="17"/>
      <c r="AT85" s="17"/>
      <c r="AU85" s="17"/>
      <c r="AV85" s="17"/>
      <c r="AW85" s="17"/>
      <c r="AX85" s="17"/>
      <c r="AY85" s="17"/>
      <c r="AZ85" s="17"/>
      <c r="BA85" s="17"/>
      <c r="BB85" s="17"/>
      <c r="BC85" s="17"/>
      <c r="BD85" s="17"/>
      <c r="BE85" s="17"/>
      <c r="BF85" s="17"/>
      <c r="BG85" s="17"/>
      <c r="BH85" s="17"/>
      <c r="BI85" s="17"/>
      <c r="BJ85" s="17"/>
      <c r="BK85" s="17"/>
      <c r="BL85" s="17"/>
      <c r="BM85" s="17"/>
      <c r="BN85" s="17"/>
      <c r="BO85" s="17"/>
      <c r="BP85" s="17"/>
      <c r="BQ85" s="17"/>
    </row>
    <row r="86" spans="1:69">
      <c r="A86" s="12"/>
      <c r="B86" s="18"/>
      <c r="C86" s="32"/>
      <c r="D86" s="32"/>
      <c r="E86" s="32"/>
      <c r="F86" s="18"/>
      <c r="G86" s="32"/>
      <c r="H86" s="32"/>
      <c r="I86" s="32"/>
      <c r="J86" s="18"/>
      <c r="K86" s="32"/>
      <c r="L86" s="32"/>
      <c r="M86" s="32"/>
      <c r="N86" s="18"/>
      <c r="O86" s="32"/>
      <c r="P86" s="32"/>
      <c r="Q86" s="32"/>
      <c r="R86" s="18"/>
      <c r="S86" s="32"/>
      <c r="T86" s="32"/>
      <c r="U86" s="32"/>
      <c r="V86" s="18"/>
      <c r="W86" s="32"/>
      <c r="X86" s="32"/>
      <c r="Y86" s="32"/>
      <c r="Z86" s="18"/>
      <c r="AA86" s="32"/>
      <c r="AB86" s="32"/>
      <c r="AC86" s="32"/>
      <c r="AD86" s="18"/>
      <c r="AE86" s="32"/>
      <c r="AF86" s="32"/>
      <c r="AG86" s="32"/>
      <c r="AH86" s="18"/>
      <c r="AI86" s="32"/>
      <c r="AJ86" s="32"/>
      <c r="AK86" s="32"/>
      <c r="AL86" s="18"/>
      <c r="AM86" s="32"/>
      <c r="AN86" s="32"/>
      <c r="AO86" s="32"/>
      <c r="AP86" s="18"/>
      <c r="AQ86" s="32"/>
      <c r="AR86" s="32"/>
      <c r="AS86" s="32"/>
      <c r="AT86" s="18"/>
      <c r="AU86" s="32"/>
      <c r="AV86" s="32"/>
      <c r="AW86" s="32"/>
      <c r="AX86" s="18"/>
      <c r="AY86" s="32"/>
      <c r="AZ86" s="32"/>
      <c r="BA86" s="32"/>
      <c r="BB86" s="18"/>
      <c r="BC86" s="32"/>
      <c r="BD86" s="32"/>
      <c r="BE86" s="32"/>
      <c r="BF86" s="18"/>
      <c r="BG86" s="32"/>
      <c r="BH86" s="32"/>
      <c r="BI86" s="32"/>
      <c r="BJ86" s="18"/>
      <c r="BK86" s="32"/>
      <c r="BL86" s="32"/>
      <c r="BM86" s="32"/>
      <c r="BN86" s="18"/>
      <c r="BO86" s="32"/>
      <c r="BP86" s="32"/>
      <c r="BQ86" s="32"/>
    </row>
    <row r="87" spans="1:69" ht="15.75" thickBot="1">
      <c r="A87" s="12"/>
      <c r="B87" s="111" t="s">
        <v>479</v>
      </c>
      <c r="C87" s="115" t="s">
        <v>480</v>
      </c>
      <c r="D87" s="115"/>
      <c r="E87" s="115"/>
      <c r="F87" s="115"/>
      <c r="G87" s="115"/>
      <c r="H87" s="115"/>
      <c r="I87" s="115"/>
      <c r="J87" s="115"/>
      <c r="K87" s="115"/>
      <c r="L87" s="115"/>
      <c r="M87" s="115"/>
      <c r="N87" s="115"/>
      <c r="O87" s="115"/>
      <c r="P87" s="115"/>
      <c r="Q87" s="115"/>
      <c r="R87" s="115"/>
      <c r="S87" s="115"/>
      <c r="T87" s="115"/>
      <c r="U87" s="115"/>
      <c r="V87" s="115"/>
      <c r="W87" s="115"/>
      <c r="X87" s="115"/>
      <c r="Y87" s="115"/>
      <c r="Z87" s="115"/>
      <c r="AA87" s="115"/>
      <c r="AB87" s="115"/>
      <c r="AC87" s="115"/>
      <c r="AD87" s="115"/>
      <c r="AE87" s="115"/>
      <c r="AF87" s="115"/>
      <c r="AG87" s="115"/>
      <c r="AH87" s="115"/>
      <c r="AI87" s="115"/>
      <c r="AJ87" s="115"/>
      <c r="AK87" s="115"/>
      <c r="AL87" s="115"/>
      <c r="AM87" s="115"/>
      <c r="AN87" s="115"/>
      <c r="AO87" s="115"/>
      <c r="AP87" s="115"/>
      <c r="AQ87" s="115"/>
      <c r="AR87" s="115"/>
      <c r="AS87" s="115"/>
      <c r="AT87" s="115"/>
      <c r="AU87" s="115"/>
      <c r="AV87" s="115"/>
      <c r="AW87" s="115"/>
      <c r="AX87" s="115"/>
      <c r="AY87" s="115"/>
      <c r="AZ87" s="115"/>
      <c r="BA87" s="115"/>
      <c r="BB87" s="115"/>
      <c r="BC87" s="115"/>
      <c r="BD87" s="115"/>
      <c r="BE87" s="115"/>
      <c r="BF87" s="18"/>
      <c r="BG87" s="32"/>
      <c r="BH87" s="32"/>
      <c r="BI87" s="32"/>
      <c r="BJ87" s="18"/>
      <c r="BK87" s="32"/>
      <c r="BL87" s="32"/>
      <c r="BM87" s="32"/>
      <c r="BN87" s="18"/>
      <c r="BO87" s="32"/>
      <c r="BP87" s="32"/>
      <c r="BQ87" s="32"/>
    </row>
    <row r="88" spans="1:69" ht="15.75" thickBot="1">
      <c r="A88" s="12"/>
      <c r="B88" s="18"/>
      <c r="C88" s="116" t="s">
        <v>481</v>
      </c>
      <c r="D88" s="116"/>
      <c r="E88" s="116"/>
      <c r="F88" s="116"/>
      <c r="G88" s="116"/>
      <c r="H88" s="116"/>
      <c r="I88" s="116"/>
      <c r="J88" s="116"/>
      <c r="K88" s="116"/>
      <c r="L88" s="116"/>
      <c r="M88" s="116"/>
      <c r="N88" s="18"/>
      <c r="O88" s="116" t="s">
        <v>136</v>
      </c>
      <c r="P88" s="116"/>
      <c r="Q88" s="116"/>
      <c r="R88" s="116"/>
      <c r="S88" s="116"/>
      <c r="T88" s="116"/>
      <c r="U88" s="116"/>
      <c r="V88" s="116"/>
      <c r="W88" s="116"/>
      <c r="X88" s="116"/>
      <c r="Y88" s="116"/>
      <c r="Z88" s="116"/>
      <c r="AA88" s="116"/>
      <c r="AB88" s="116"/>
      <c r="AC88" s="116"/>
      <c r="AD88" s="18"/>
      <c r="AE88" s="116" t="s">
        <v>137</v>
      </c>
      <c r="AF88" s="116"/>
      <c r="AG88" s="116"/>
      <c r="AH88" s="18"/>
      <c r="AI88" s="116" t="s">
        <v>138</v>
      </c>
      <c r="AJ88" s="116"/>
      <c r="AK88" s="116"/>
      <c r="AL88" s="18"/>
      <c r="AM88" s="148"/>
      <c r="AN88" s="148"/>
      <c r="AO88" s="148"/>
      <c r="AP88" s="18"/>
      <c r="AQ88" s="148"/>
      <c r="AR88" s="148"/>
      <c r="AS88" s="148"/>
      <c r="AT88" s="18"/>
      <c r="AU88" s="148"/>
      <c r="AV88" s="148"/>
      <c r="AW88" s="148"/>
      <c r="AX88" s="18"/>
      <c r="AY88" s="68"/>
      <c r="AZ88" s="68"/>
      <c r="BA88" s="68"/>
      <c r="BB88" s="18"/>
      <c r="BC88" s="68"/>
      <c r="BD88" s="68"/>
      <c r="BE88" s="68"/>
      <c r="BF88" s="18"/>
      <c r="BG88" s="32"/>
      <c r="BH88" s="32"/>
      <c r="BI88" s="32"/>
      <c r="BJ88" s="18"/>
      <c r="BK88" s="118"/>
      <c r="BL88" s="118"/>
      <c r="BM88" s="118"/>
      <c r="BN88" s="18"/>
      <c r="BO88" s="118"/>
      <c r="BP88" s="118"/>
      <c r="BQ88" s="118"/>
    </row>
    <row r="89" spans="1:69">
      <c r="A89" s="12"/>
      <c r="B89" s="18"/>
      <c r="C89" s="68"/>
      <c r="D89" s="68"/>
      <c r="E89" s="68"/>
      <c r="F89" s="18"/>
      <c r="G89" s="68"/>
      <c r="H89" s="68"/>
      <c r="I89" s="68"/>
      <c r="J89" s="18"/>
      <c r="K89" s="68"/>
      <c r="L89" s="68"/>
      <c r="M89" s="68"/>
      <c r="N89" s="18"/>
      <c r="O89" s="68"/>
      <c r="P89" s="68"/>
      <c r="Q89" s="68"/>
      <c r="R89" s="18"/>
      <c r="S89" s="68"/>
      <c r="T89" s="68"/>
      <c r="U89" s="68"/>
      <c r="V89" s="18"/>
      <c r="W89" s="68"/>
      <c r="X89" s="68"/>
      <c r="Y89" s="68"/>
      <c r="Z89" s="18"/>
      <c r="AA89" s="68"/>
      <c r="AB89" s="68"/>
      <c r="AC89" s="68"/>
      <c r="AD89" s="18"/>
      <c r="AE89" s="68"/>
      <c r="AF89" s="68"/>
      <c r="AG89" s="68"/>
      <c r="AH89" s="18"/>
      <c r="AI89" s="68"/>
      <c r="AJ89" s="68"/>
      <c r="AK89" s="68"/>
      <c r="AL89" s="18"/>
      <c r="AM89" s="32"/>
      <c r="AN89" s="32"/>
      <c r="AO89" s="32"/>
      <c r="AP89" s="18"/>
      <c r="AQ89" s="32"/>
      <c r="AR89" s="32"/>
      <c r="AS89" s="32"/>
      <c r="AT89" s="18"/>
      <c r="AU89" s="118" t="s">
        <v>482</v>
      </c>
      <c r="AV89" s="118"/>
      <c r="AW89" s="118"/>
      <c r="AX89" s="18"/>
      <c r="AY89" s="118" t="s">
        <v>141</v>
      </c>
      <c r="AZ89" s="118"/>
      <c r="BA89" s="118"/>
      <c r="BB89" s="18"/>
      <c r="BC89" s="32"/>
      <c r="BD89" s="32"/>
      <c r="BE89" s="32"/>
      <c r="BF89" s="18"/>
      <c r="BG89" s="32"/>
      <c r="BH89" s="32"/>
      <c r="BI89" s="32"/>
      <c r="BJ89" s="18"/>
      <c r="BK89" s="118" t="s">
        <v>483</v>
      </c>
      <c r="BL89" s="118"/>
      <c r="BM89" s="118"/>
      <c r="BN89" s="18"/>
      <c r="BO89" s="32"/>
      <c r="BP89" s="32"/>
      <c r="BQ89" s="32"/>
    </row>
    <row r="90" spans="1:69">
      <c r="A90" s="12"/>
      <c r="B90" s="18"/>
      <c r="C90" s="32"/>
      <c r="D90" s="32"/>
      <c r="E90" s="32"/>
      <c r="F90" s="18"/>
      <c r="G90" s="32"/>
      <c r="H90" s="32"/>
      <c r="I90" s="32"/>
      <c r="J90" s="18"/>
      <c r="K90" s="32"/>
      <c r="L90" s="32"/>
      <c r="M90" s="32"/>
      <c r="N90" s="18"/>
      <c r="O90" s="32"/>
      <c r="P90" s="32"/>
      <c r="Q90" s="32"/>
      <c r="R90" s="18"/>
      <c r="S90" s="32"/>
      <c r="T90" s="32"/>
      <c r="U90" s="32"/>
      <c r="V90" s="18"/>
      <c r="W90" s="32"/>
      <c r="X90" s="32"/>
      <c r="Y90" s="32"/>
      <c r="Z90" s="18"/>
      <c r="AA90" s="32"/>
      <c r="AB90" s="32"/>
      <c r="AC90" s="32"/>
      <c r="AD90" s="18"/>
      <c r="AE90" s="32"/>
      <c r="AF90" s="32"/>
      <c r="AG90" s="32"/>
      <c r="AH90" s="18"/>
      <c r="AI90" s="32"/>
      <c r="AJ90" s="32"/>
      <c r="AK90" s="32"/>
      <c r="AL90" s="18"/>
      <c r="AM90" s="118" t="s">
        <v>484</v>
      </c>
      <c r="AN90" s="118"/>
      <c r="AO90" s="118"/>
      <c r="AP90" s="18"/>
      <c r="AQ90" s="32"/>
      <c r="AR90" s="32"/>
      <c r="AS90" s="32"/>
      <c r="AT90" s="18"/>
      <c r="AU90" s="118" t="s">
        <v>485</v>
      </c>
      <c r="AV90" s="118"/>
      <c r="AW90" s="118"/>
      <c r="AX90" s="18"/>
      <c r="AY90" s="118" t="s">
        <v>486</v>
      </c>
      <c r="AZ90" s="118"/>
      <c r="BA90" s="118"/>
      <c r="BB90" s="18"/>
      <c r="BC90" s="32"/>
      <c r="BD90" s="32"/>
      <c r="BE90" s="32"/>
      <c r="BF90" s="18"/>
      <c r="BG90" s="118" t="s">
        <v>487</v>
      </c>
      <c r="BH90" s="118"/>
      <c r="BI90" s="118"/>
      <c r="BJ90" s="18"/>
      <c r="BK90" s="118" t="s">
        <v>141</v>
      </c>
      <c r="BL90" s="118"/>
      <c r="BM90" s="118"/>
      <c r="BN90" s="18"/>
      <c r="BO90" s="32"/>
      <c r="BP90" s="32"/>
      <c r="BQ90" s="32"/>
    </row>
    <row r="91" spans="1:69">
      <c r="A91" s="12"/>
      <c r="B91" s="18"/>
      <c r="C91" s="32"/>
      <c r="D91" s="32"/>
      <c r="E91" s="32"/>
      <c r="F91" s="18"/>
      <c r="G91" s="118" t="s">
        <v>141</v>
      </c>
      <c r="H91" s="118"/>
      <c r="I91" s="118"/>
      <c r="J91" s="18"/>
      <c r="K91" s="32"/>
      <c r="L91" s="32"/>
      <c r="M91" s="32"/>
      <c r="N91" s="18"/>
      <c r="O91" s="118" t="s">
        <v>488</v>
      </c>
      <c r="P91" s="118"/>
      <c r="Q91" s="118"/>
      <c r="R91" s="18"/>
      <c r="S91" s="118" t="s">
        <v>489</v>
      </c>
      <c r="T91" s="118"/>
      <c r="U91" s="118"/>
      <c r="V91" s="18"/>
      <c r="W91" s="118" t="s">
        <v>141</v>
      </c>
      <c r="X91" s="118"/>
      <c r="Y91" s="118"/>
      <c r="Z91" s="18"/>
      <c r="AA91" s="32"/>
      <c r="AB91" s="32"/>
      <c r="AC91" s="32"/>
      <c r="AD91" s="18"/>
      <c r="AE91" s="32"/>
      <c r="AF91" s="32"/>
      <c r="AG91" s="32"/>
      <c r="AH91" s="18"/>
      <c r="AI91" s="32"/>
      <c r="AJ91" s="32"/>
      <c r="AK91" s="32"/>
      <c r="AL91" s="18"/>
      <c r="AM91" s="118" t="s">
        <v>490</v>
      </c>
      <c r="AN91" s="118"/>
      <c r="AO91" s="118"/>
      <c r="AP91" s="18"/>
      <c r="AQ91" s="118" t="s">
        <v>491</v>
      </c>
      <c r="AR91" s="118"/>
      <c r="AS91" s="118"/>
      <c r="AT91" s="18"/>
      <c r="AU91" s="118" t="s">
        <v>492</v>
      </c>
      <c r="AV91" s="118"/>
      <c r="AW91" s="118"/>
      <c r="AX91" s="18"/>
      <c r="AY91" s="118" t="s">
        <v>493</v>
      </c>
      <c r="AZ91" s="118"/>
      <c r="BA91" s="118"/>
      <c r="BB91" s="18"/>
      <c r="BC91" s="118" t="s">
        <v>162</v>
      </c>
      <c r="BD91" s="118"/>
      <c r="BE91" s="118"/>
      <c r="BF91" s="18"/>
      <c r="BG91" s="118" t="s">
        <v>494</v>
      </c>
      <c r="BH91" s="118"/>
      <c r="BI91" s="118"/>
      <c r="BJ91" s="18"/>
      <c r="BK91" s="118" t="s">
        <v>493</v>
      </c>
      <c r="BL91" s="118"/>
      <c r="BM91" s="118"/>
      <c r="BN91" s="18"/>
      <c r="BO91" s="118" t="s">
        <v>495</v>
      </c>
      <c r="BP91" s="118"/>
      <c r="BQ91" s="118"/>
    </row>
    <row r="92" spans="1:69" ht="15.75" thickBot="1">
      <c r="A92" s="12"/>
      <c r="B92" s="18"/>
      <c r="C92" s="115" t="s">
        <v>496</v>
      </c>
      <c r="D92" s="115"/>
      <c r="E92" s="115"/>
      <c r="F92" s="18"/>
      <c r="G92" s="115" t="s">
        <v>497</v>
      </c>
      <c r="H92" s="115"/>
      <c r="I92" s="115"/>
      <c r="J92" s="18"/>
      <c r="K92" s="115" t="s">
        <v>162</v>
      </c>
      <c r="L92" s="115"/>
      <c r="M92" s="115"/>
      <c r="N92" s="18"/>
      <c r="O92" s="115" t="s">
        <v>498</v>
      </c>
      <c r="P92" s="115"/>
      <c r="Q92" s="115"/>
      <c r="R92" s="18"/>
      <c r="S92" s="115" t="s">
        <v>499</v>
      </c>
      <c r="T92" s="115"/>
      <c r="U92" s="115"/>
      <c r="V92" s="45"/>
      <c r="W92" s="115" t="s">
        <v>497</v>
      </c>
      <c r="X92" s="115"/>
      <c r="Y92" s="115"/>
      <c r="Z92" s="18"/>
      <c r="AA92" s="115" t="s">
        <v>162</v>
      </c>
      <c r="AB92" s="115"/>
      <c r="AC92" s="115"/>
      <c r="AD92" s="18"/>
      <c r="AE92" s="115" t="s">
        <v>500</v>
      </c>
      <c r="AF92" s="115"/>
      <c r="AG92" s="115"/>
      <c r="AH92" s="18"/>
      <c r="AI92" s="115" t="s">
        <v>501</v>
      </c>
      <c r="AJ92" s="115"/>
      <c r="AK92" s="115"/>
      <c r="AL92" s="18"/>
      <c r="AM92" s="115" t="s">
        <v>497</v>
      </c>
      <c r="AN92" s="115"/>
      <c r="AO92" s="115"/>
      <c r="AP92" s="18"/>
      <c r="AQ92" s="115" t="s">
        <v>502</v>
      </c>
      <c r="AR92" s="115"/>
      <c r="AS92" s="115"/>
      <c r="AT92" s="18"/>
      <c r="AU92" s="115" t="s">
        <v>503</v>
      </c>
      <c r="AV92" s="115"/>
      <c r="AW92" s="115"/>
      <c r="AX92" s="18"/>
      <c r="AY92" s="115" t="s">
        <v>504</v>
      </c>
      <c r="AZ92" s="115"/>
      <c r="BA92" s="115"/>
      <c r="BB92" s="18"/>
      <c r="BC92" s="115" t="s">
        <v>486</v>
      </c>
      <c r="BD92" s="115"/>
      <c r="BE92" s="115"/>
      <c r="BF92" s="18"/>
      <c r="BG92" s="115" t="s">
        <v>505</v>
      </c>
      <c r="BH92" s="115"/>
      <c r="BI92" s="115"/>
      <c r="BJ92" s="18"/>
      <c r="BK92" s="115" t="s">
        <v>504</v>
      </c>
      <c r="BL92" s="115"/>
      <c r="BM92" s="115"/>
      <c r="BN92" s="18"/>
      <c r="BO92" s="115" t="s">
        <v>162</v>
      </c>
      <c r="BP92" s="115"/>
      <c r="BQ92" s="115"/>
    </row>
    <row r="93" spans="1:69">
      <c r="A93" s="12"/>
      <c r="B93" s="114" t="s">
        <v>536</v>
      </c>
      <c r="C93" s="117"/>
      <c r="D93" s="117"/>
      <c r="E93" s="117"/>
      <c r="F93" s="18"/>
      <c r="G93" s="117"/>
      <c r="H93" s="117"/>
      <c r="I93" s="117"/>
      <c r="J93" s="18"/>
      <c r="K93" s="117"/>
      <c r="L93" s="117"/>
      <c r="M93" s="117"/>
      <c r="N93" s="18"/>
      <c r="O93" s="117"/>
      <c r="P93" s="117"/>
      <c r="Q93" s="117"/>
      <c r="R93" s="18"/>
      <c r="S93" s="68"/>
      <c r="T93" s="68"/>
      <c r="U93" s="68"/>
      <c r="V93" s="18"/>
      <c r="W93" s="117"/>
      <c r="X93" s="117"/>
      <c r="Y93" s="117"/>
      <c r="Z93" s="18"/>
      <c r="AA93" s="117"/>
      <c r="AB93" s="117"/>
      <c r="AC93" s="117"/>
      <c r="AD93" s="18"/>
      <c r="AE93" s="117"/>
      <c r="AF93" s="117"/>
      <c r="AG93" s="117"/>
      <c r="AH93" s="18"/>
      <c r="AI93" s="117"/>
      <c r="AJ93" s="117"/>
      <c r="AK93" s="117"/>
      <c r="AL93" s="18"/>
      <c r="AM93" s="117"/>
      <c r="AN93" s="117"/>
      <c r="AO93" s="117"/>
      <c r="AP93" s="18"/>
      <c r="AQ93" s="117"/>
      <c r="AR93" s="117"/>
      <c r="AS93" s="117"/>
      <c r="AT93" s="18"/>
      <c r="AU93" s="117"/>
      <c r="AV93" s="117"/>
      <c r="AW93" s="117"/>
      <c r="AX93" s="18"/>
      <c r="AY93" s="68"/>
      <c r="AZ93" s="68"/>
      <c r="BA93" s="68"/>
      <c r="BB93" s="18"/>
      <c r="BC93" s="68"/>
      <c r="BD93" s="68"/>
      <c r="BE93" s="68"/>
      <c r="BF93" s="18"/>
      <c r="BG93" s="68"/>
      <c r="BH93" s="68"/>
      <c r="BI93" s="68"/>
      <c r="BJ93" s="18"/>
      <c r="BK93" s="117"/>
      <c r="BL93" s="117"/>
      <c r="BM93" s="117"/>
      <c r="BN93" s="18"/>
      <c r="BO93" s="117"/>
      <c r="BP93" s="117"/>
      <c r="BQ93" s="117"/>
    </row>
    <row r="94" spans="1:69">
      <c r="A94" s="12"/>
      <c r="B94" s="111" t="s">
        <v>507</v>
      </c>
      <c r="C94" s="112"/>
      <c r="D94" s="112"/>
      <c r="E94" s="112"/>
      <c r="F94" s="18"/>
      <c r="G94" s="112"/>
      <c r="H94" s="112"/>
      <c r="I94" s="112"/>
      <c r="J94" s="18"/>
      <c r="K94" s="112"/>
      <c r="L94" s="112"/>
      <c r="M94" s="112"/>
      <c r="N94" s="18"/>
      <c r="O94" s="112"/>
      <c r="P94" s="112"/>
      <c r="Q94" s="112"/>
      <c r="R94" s="18"/>
      <c r="S94" s="32"/>
      <c r="T94" s="32"/>
      <c r="U94" s="32"/>
      <c r="V94" s="18"/>
      <c r="W94" s="112"/>
      <c r="X94" s="112"/>
      <c r="Y94" s="112"/>
      <c r="Z94" s="18"/>
      <c r="AA94" s="112"/>
      <c r="AB94" s="112"/>
      <c r="AC94" s="112"/>
      <c r="AD94" s="18"/>
      <c r="AE94" s="112"/>
      <c r="AF94" s="112"/>
      <c r="AG94" s="112"/>
      <c r="AH94" s="18"/>
      <c r="AI94" s="112"/>
      <c r="AJ94" s="112"/>
      <c r="AK94" s="112"/>
      <c r="AL94" s="18"/>
      <c r="AM94" s="112"/>
      <c r="AN94" s="112"/>
      <c r="AO94" s="112"/>
      <c r="AP94" s="18"/>
      <c r="AQ94" s="112"/>
      <c r="AR94" s="112"/>
      <c r="AS94" s="112"/>
      <c r="AT94" s="18"/>
      <c r="AU94" s="112"/>
      <c r="AV94" s="112"/>
      <c r="AW94" s="112"/>
      <c r="AX94" s="18"/>
      <c r="AY94" s="32"/>
      <c r="AZ94" s="32"/>
      <c r="BA94" s="32"/>
      <c r="BB94" s="18"/>
      <c r="BC94" s="32"/>
      <c r="BD94" s="32"/>
      <c r="BE94" s="32"/>
      <c r="BF94" s="18"/>
      <c r="BG94" s="32"/>
      <c r="BH94" s="32"/>
      <c r="BI94" s="32"/>
      <c r="BJ94" s="18"/>
      <c r="BK94" s="112"/>
      <c r="BL94" s="112"/>
      <c r="BM94" s="112"/>
      <c r="BN94" s="18"/>
      <c r="BO94" s="112"/>
      <c r="BP94" s="112"/>
      <c r="BQ94" s="112"/>
    </row>
    <row r="95" spans="1:69">
      <c r="A95" s="12"/>
      <c r="B95" s="127" t="s">
        <v>508</v>
      </c>
      <c r="C95" s="112" t="s">
        <v>201</v>
      </c>
      <c r="D95" s="128">
        <v>75</v>
      </c>
      <c r="E95" s="32"/>
      <c r="F95" s="32"/>
      <c r="G95" s="112" t="s">
        <v>201</v>
      </c>
      <c r="H95" s="128">
        <v>116</v>
      </c>
      <c r="I95" s="32"/>
      <c r="J95" s="32"/>
      <c r="K95" s="112" t="s">
        <v>201</v>
      </c>
      <c r="L95" s="128">
        <v>191</v>
      </c>
      <c r="M95" s="32"/>
      <c r="N95" s="32"/>
      <c r="O95" s="112" t="s">
        <v>201</v>
      </c>
      <c r="P95" s="128">
        <v>701</v>
      </c>
      <c r="Q95" s="32"/>
      <c r="R95" s="32"/>
      <c r="S95" s="112" t="s">
        <v>201</v>
      </c>
      <c r="T95" s="128">
        <v>341</v>
      </c>
      <c r="U95" s="32"/>
      <c r="V95" s="32"/>
      <c r="W95" s="112" t="s">
        <v>201</v>
      </c>
      <c r="X95" s="128">
        <v>605</v>
      </c>
      <c r="Y95" s="32"/>
      <c r="Z95" s="32"/>
      <c r="AA95" s="112" t="s">
        <v>201</v>
      </c>
      <c r="AB95" s="129">
        <v>1647</v>
      </c>
      <c r="AC95" s="32"/>
      <c r="AD95" s="32"/>
      <c r="AE95" s="112" t="s">
        <v>201</v>
      </c>
      <c r="AF95" s="128">
        <v>985</v>
      </c>
      <c r="AG95" s="32"/>
      <c r="AH95" s="137" t="s">
        <v>509</v>
      </c>
      <c r="AI95" s="112" t="s">
        <v>201</v>
      </c>
      <c r="AJ95" s="128">
        <v>692</v>
      </c>
      <c r="AK95" s="32"/>
      <c r="AL95" s="32"/>
      <c r="AM95" s="112" t="s">
        <v>201</v>
      </c>
      <c r="AN95" s="128" t="s">
        <v>226</v>
      </c>
      <c r="AO95" s="32"/>
      <c r="AP95" s="32"/>
      <c r="AQ95" s="112" t="s">
        <v>201</v>
      </c>
      <c r="AR95" s="129">
        <v>2380</v>
      </c>
      <c r="AS95" s="32"/>
      <c r="AT95" s="32"/>
      <c r="AU95" s="112" t="s">
        <v>201</v>
      </c>
      <c r="AV95" s="129">
        <v>1211</v>
      </c>
      <c r="AW95" s="32"/>
      <c r="AX95" s="32"/>
      <c r="AY95" s="112" t="s">
        <v>201</v>
      </c>
      <c r="AZ95" s="128">
        <v>904</v>
      </c>
      <c r="BA95" s="32"/>
      <c r="BB95" s="138" t="s">
        <v>510</v>
      </c>
      <c r="BC95" s="112" t="s">
        <v>201</v>
      </c>
      <c r="BD95" s="129">
        <v>8010</v>
      </c>
      <c r="BE95" s="32"/>
      <c r="BF95" s="32"/>
      <c r="BG95" s="112" t="s">
        <v>201</v>
      </c>
      <c r="BH95" s="129">
        <v>2497</v>
      </c>
      <c r="BI95" s="32"/>
      <c r="BJ95" s="149" t="s">
        <v>511</v>
      </c>
      <c r="BK95" s="112" t="s">
        <v>201</v>
      </c>
      <c r="BL95" s="128" t="s">
        <v>226</v>
      </c>
      <c r="BM95" s="32"/>
      <c r="BN95" s="32"/>
      <c r="BO95" s="112" t="s">
        <v>201</v>
      </c>
      <c r="BP95" s="129">
        <v>10507</v>
      </c>
      <c r="BQ95" s="32"/>
    </row>
    <row r="96" spans="1:69">
      <c r="A96" s="12"/>
      <c r="B96" s="127"/>
      <c r="C96" s="112"/>
      <c r="D96" s="128"/>
      <c r="E96" s="32"/>
      <c r="F96" s="32"/>
      <c r="G96" s="112"/>
      <c r="H96" s="128"/>
      <c r="I96" s="32"/>
      <c r="J96" s="32"/>
      <c r="K96" s="112"/>
      <c r="L96" s="128"/>
      <c r="M96" s="32"/>
      <c r="N96" s="32"/>
      <c r="O96" s="112"/>
      <c r="P96" s="128"/>
      <c r="Q96" s="32"/>
      <c r="R96" s="32"/>
      <c r="S96" s="112"/>
      <c r="T96" s="128"/>
      <c r="U96" s="32"/>
      <c r="V96" s="32"/>
      <c r="W96" s="112"/>
      <c r="X96" s="128"/>
      <c r="Y96" s="32"/>
      <c r="Z96" s="32"/>
      <c r="AA96" s="112"/>
      <c r="AB96" s="129"/>
      <c r="AC96" s="32"/>
      <c r="AD96" s="32"/>
      <c r="AE96" s="112"/>
      <c r="AF96" s="128"/>
      <c r="AG96" s="32"/>
      <c r="AH96" s="137"/>
      <c r="AI96" s="112"/>
      <c r="AJ96" s="128"/>
      <c r="AK96" s="32"/>
      <c r="AL96" s="32"/>
      <c r="AM96" s="112"/>
      <c r="AN96" s="128"/>
      <c r="AO96" s="32"/>
      <c r="AP96" s="32"/>
      <c r="AQ96" s="112"/>
      <c r="AR96" s="129"/>
      <c r="AS96" s="32"/>
      <c r="AT96" s="32"/>
      <c r="AU96" s="112"/>
      <c r="AV96" s="129"/>
      <c r="AW96" s="32"/>
      <c r="AX96" s="32"/>
      <c r="AY96" s="112"/>
      <c r="AZ96" s="128"/>
      <c r="BA96" s="32"/>
      <c r="BB96" s="138"/>
      <c r="BC96" s="112"/>
      <c r="BD96" s="129"/>
      <c r="BE96" s="32"/>
      <c r="BF96" s="32"/>
      <c r="BG96" s="112"/>
      <c r="BH96" s="129"/>
      <c r="BI96" s="32"/>
      <c r="BJ96" s="149"/>
      <c r="BK96" s="112"/>
      <c r="BL96" s="128"/>
      <c r="BM96" s="32"/>
      <c r="BN96" s="32"/>
      <c r="BO96" s="112"/>
      <c r="BP96" s="129"/>
      <c r="BQ96" s="32"/>
    </row>
    <row r="97" spans="1:69">
      <c r="A97" s="12"/>
      <c r="B97" s="122" t="s">
        <v>512</v>
      </c>
      <c r="C97" s="65">
        <v>918</v>
      </c>
      <c r="D97" s="65"/>
      <c r="E97" s="28"/>
      <c r="F97" s="28"/>
      <c r="G97" s="124">
        <v>1646</v>
      </c>
      <c r="H97" s="124"/>
      <c r="I97" s="28"/>
      <c r="J97" s="28"/>
      <c r="K97" s="124">
        <v>2564</v>
      </c>
      <c r="L97" s="124"/>
      <c r="M97" s="28"/>
      <c r="N97" s="28"/>
      <c r="O97" s="65">
        <v>87</v>
      </c>
      <c r="P97" s="65"/>
      <c r="Q97" s="28"/>
      <c r="R97" s="28"/>
      <c r="S97" s="65">
        <v>190</v>
      </c>
      <c r="T97" s="65"/>
      <c r="U97" s="28"/>
      <c r="V97" s="28"/>
      <c r="W97" s="65">
        <v>5</v>
      </c>
      <c r="X97" s="65"/>
      <c r="Y97" s="28"/>
      <c r="Z97" s="28"/>
      <c r="AA97" s="65">
        <v>282</v>
      </c>
      <c r="AB97" s="65"/>
      <c r="AC97" s="28"/>
      <c r="AD97" s="28"/>
      <c r="AE97" s="65">
        <v>8</v>
      </c>
      <c r="AF97" s="65"/>
      <c r="AG97" s="28"/>
      <c r="AH97" s="28"/>
      <c r="AI97" s="65">
        <v>53</v>
      </c>
      <c r="AJ97" s="65"/>
      <c r="AK97" s="28"/>
      <c r="AL97" s="28"/>
      <c r="AM97" s="65">
        <v>296</v>
      </c>
      <c r="AN97" s="65"/>
      <c r="AO97" s="28"/>
      <c r="AP97" s="28"/>
      <c r="AQ97" s="65">
        <v>16</v>
      </c>
      <c r="AR97" s="65"/>
      <c r="AS97" s="28"/>
      <c r="AT97" s="28"/>
      <c r="AU97" s="65">
        <v>11</v>
      </c>
      <c r="AV97" s="65"/>
      <c r="AW97" s="28"/>
      <c r="AX97" s="28"/>
      <c r="AY97" s="65" t="s">
        <v>537</v>
      </c>
      <c r="AZ97" s="65"/>
      <c r="BA97" s="81" t="s">
        <v>216</v>
      </c>
      <c r="BB97" s="28"/>
      <c r="BC97" s="65" t="s">
        <v>226</v>
      </c>
      <c r="BD97" s="65"/>
      <c r="BE97" s="28"/>
      <c r="BF97" s="28"/>
      <c r="BG97" s="65" t="s">
        <v>226</v>
      </c>
      <c r="BH97" s="65"/>
      <c r="BI97" s="28"/>
      <c r="BJ97" s="28"/>
      <c r="BK97" s="65" t="s">
        <v>226</v>
      </c>
      <c r="BL97" s="65"/>
      <c r="BM97" s="28"/>
      <c r="BN97" s="28"/>
      <c r="BO97" s="65" t="s">
        <v>226</v>
      </c>
      <c r="BP97" s="65"/>
      <c r="BQ97" s="28"/>
    </row>
    <row r="98" spans="1:69">
      <c r="A98" s="12"/>
      <c r="B98" s="122"/>
      <c r="C98" s="65"/>
      <c r="D98" s="65"/>
      <c r="E98" s="28"/>
      <c r="F98" s="28"/>
      <c r="G98" s="124"/>
      <c r="H98" s="124"/>
      <c r="I98" s="28"/>
      <c r="J98" s="28"/>
      <c r="K98" s="124"/>
      <c r="L98" s="124"/>
      <c r="M98" s="28"/>
      <c r="N98" s="28"/>
      <c r="O98" s="65"/>
      <c r="P98" s="65"/>
      <c r="Q98" s="28"/>
      <c r="R98" s="28"/>
      <c r="S98" s="65"/>
      <c r="T98" s="65"/>
      <c r="U98" s="28"/>
      <c r="V98" s="28"/>
      <c r="W98" s="65"/>
      <c r="X98" s="65"/>
      <c r="Y98" s="28"/>
      <c r="Z98" s="28"/>
      <c r="AA98" s="65"/>
      <c r="AB98" s="65"/>
      <c r="AC98" s="28"/>
      <c r="AD98" s="28"/>
      <c r="AE98" s="65"/>
      <c r="AF98" s="65"/>
      <c r="AG98" s="28"/>
      <c r="AH98" s="28"/>
      <c r="AI98" s="65"/>
      <c r="AJ98" s="65"/>
      <c r="AK98" s="28"/>
      <c r="AL98" s="28"/>
      <c r="AM98" s="65"/>
      <c r="AN98" s="65"/>
      <c r="AO98" s="28"/>
      <c r="AP98" s="28"/>
      <c r="AQ98" s="65"/>
      <c r="AR98" s="65"/>
      <c r="AS98" s="28"/>
      <c r="AT98" s="28"/>
      <c r="AU98" s="65"/>
      <c r="AV98" s="65"/>
      <c r="AW98" s="28"/>
      <c r="AX98" s="28"/>
      <c r="AY98" s="65"/>
      <c r="AZ98" s="65"/>
      <c r="BA98" s="81"/>
      <c r="BB98" s="28"/>
      <c r="BC98" s="65"/>
      <c r="BD98" s="65"/>
      <c r="BE98" s="28"/>
      <c r="BF98" s="28"/>
      <c r="BG98" s="65"/>
      <c r="BH98" s="65"/>
      <c r="BI98" s="28"/>
      <c r="BJ98" s="28"/>
      <c r="BK98" s="65"/>
      <c r="BL98" s="65"/>
      <c r="BM98" s="28"/>
      <c r="BN98" s="28"/>
      <c r="BO98" s="65"/>
      <c r="BP98" s="65"/>
      <c r="BQ98" s="28"/>
    </row>
    <row r="99" spans="1:69">
      <c r="A99" s="12"/>
      <c r="B99" s="112" t="s">
        <v>84</v>
      </c>
      <c r="C99" s="128">
        <v>595</v>
      </c>
      <c r="D99" s="128"/>
      <c r="E99" s="32"/>
      <c r="F99" s="32"/>
      <c r="G99" s="129">
        <v>1061</v>
      </c>
      <c r="H99" s="129"/>
      <c r="I99" s="32"/>
      <c r="J99" s="32"/>
      <c r="K99" s="129">
        <v>1656</v>
      </c>
      <c r="L99" s="129"/>
      <c r="M99" s="32"/>
      <c r="N99" s="32"/>
      <c r="O99" s="128">
        <v>360</v>
      </c>
      <c r="P99" s="128"/>
      <c r="Q99" s="32"/>
      <c r="R99" s="32"/>
      <c r="S99" s="128">
        <v>314</v>
      </c>
      <c r="T99" s="128"/>
      <c r="U99" s="32"/>
      <c r="V99" s="32"/>
      <c r="W99" s="128">
        <v>332</v>
      </c>
      <c r="X99" s="128"/>
      <c r="Y99" s="32"/>
      <c r="Z99" s="32"/>
      <c r="AA99" s="129">
        <v>1006</v>
      </c>
      <c r="AB99" s="129"/>
      <c r="AC99" s="32"/>
      <c r="AD99" s="32"/>
      <c r="AE99" s="128">
        <v>894</v>
      </c>
      <c r="AF99" s="128"/>
      <c r="AG99" s="32"/>
      <c r="AH99" s="32"/>
      <c r="AI99" s="128">
        <v>350</v>
      </c>
      <c r="AJ99" s="128"/>
      <c r="AK99" s="32"/>
      <c r="AL99" s="32"/>
      <c r="AM99" s="128">
        <v>157</v>
      </c>
      <c r="AN99" s="128"/>
      <c r="AO99" s="32"/>
      <c r="AP99" s="32"/>
      <c r="AQ99" s="129">
        <v>2381</v>
      </c>
      <c r="AR99" s="129"/>
      <c r="AS99" s="32"/>
      <c r="AT99" s="32"/>
      <c r="AU99" s="129">
        <v>1206</v>
      </c>
      <c r="AV99" s="129"/>
      <c r="AW99" s="32"/>
      <c r="AX99" s="32"/>
      <c r="AY99" s="128" t="s">
        <v>538</v>
      </c>
      <c r="AZ99" s="128"/>
      <c r="BA99" s="112" t="s">
        <v>216</v>
      </c>
      <c r="BB99" s="32"/>
      <c r="BC99" s="129">
        <v>5180</v>
      </c>
      <c r="BD99" s="129"/>
      <c r="BE99" s="32"/>
      <c r="BF99" s="32"/>
      <c r="BG99" s="128">
        <v>640</v>
      </c>
      <c r="BH99" s="128"/>
      <c r="BI99" s="32"/>
      <c r="BJ99" s="32"/>
      <c r="BK99" s="128" t="s">
        <v>515</v>
      </c>
      <c r="BL99" s="128"/>
      <c r="BM99" s="112" t="s">
        <v>216</v>
      </c>
      <c r="BN99" s="32"/>
      <c r="BO99" s="129">
        <v>5819</v>
      </c>
      <c r="BP99" s="129"/>
      <c r="BQ99" s="32"/>
    </row>
    <row r="100" spans="1:69">
      <c r="A100" s="12"/>
      <c r="B100" s="112"/>
      <c r="C100" s="128"/>
      <c r="D100" s="128"/>
      <c r="E100" s="32"/>
      <c r="F100" s="32"/>
      <c r="G100" s="129"/>
      <c r="H100" s="129"/>
      <c r="I100" s="32"/>
      <c r="J100" s="32"/>
      <c r="K100" s="129"/>
      <c r="L100" s="129"/>
      <c r="M100" s="32"/>
      <c r="N100" s="32"/>
      <c r="O100" s="128"/>
      <c r="P100" s="128"/>
      <c r="Q100" s="32"/>
      <c r="R100" s="32"/>
      <c r="S100" s="128"/>
      <c r="T100" s="128"/>
      <c r="U100" s="32"/>
      <c r="V100" s="32"/>
      <c r="W100" s="128"/>
      <c r="X100" s="128"/>
      <c r="Y100" s="32"/>
      <c r="Z100" s="32"/>
      <c r="AA100" s="129"/>
      <c r="AB100" s="129"/>
      <c r="AC100" s="32"/>
      <c r="AD100" s="32"/>
      <c r="AE100" s="128"/>
      <c r="AF100" s="128"/>
      <c r="AG100" s="32"/>
      <c r="AH100" s="32"/>
      <c r="AI100" s="128"/>
      <c r="AJ100" s="128"/>
      <c r="AK100" s="32"/>
      <c r="AL100" s="32"/>
      <c r="AM100" s="128"/>
      <c r="AN100" s="128"/>
      <c r="AO100" s="32"/>
      <c r="AP100" s="32"/>
      <c r="AQ100" s="129"/>
      <c r="AR100" s="129"/>
      <c r="AS100" s="32"/>
      <c r="AT100" s="32"/>
      <c r="AU100" s="129"/>
      <c r="AV100" s="129"/>
      <c r="AW100" s="32"/>
      <c r="AX100" s="32"/>
      <c r="AY100" s="128"/>
      <c r="AZ100" s="128"/>
      <c r="BA100" s="112"/>
      <c r="BB100" s="32"/>
      <c r="BC100" s="129"/>
      <c r="BD100" s="129"/>
      <c r="BE100" s="32"/>
      <c r="BF100" s="32"/>
      <c r="BG100" s="128"/>
      <c r="BH100" s="128"/>
      <c r="BI100" s="32"/>
      <c r="BJ100" s="32"/>
      <c r="BK100" s="128"/>
      <c r="BL100" s="128"/>
      <c r="BM100" s="112"/>
      <c r="BN100" s="32"/>
      <c r="BO100" s="129"/>
      <c r="BP100" s="129"/>
      <c r="BQ100" s="32"/>
    </row>
    <row r="101" spans="1:69">
      <c r="A101" s="12"/>
      <c r="B101" s="81" t="s">
        <v>85</v>
      </c>
      <c r="C101" s="65">
        <v>77</v>
      </c>
      <c r="D101" s="65"/>
      <c r="E101" s="28"/>
      <c r="F101" s="28"/>
      <c r="G101" s="65">
        <v>158</v>
      </c>
      <c r="H101" s="65"/>
      <c r="I101" s="28"/>
      <c r="J101" s="28"/>
      <c r="K101" s="65">
        <v>235</v>
      </c>
      <c r="L101" s="65"/>
      <c r="M101" s="28"/>
      <c r="N101" s="28"/>
      <c r="O101" s="65">
        <v>79</v>
      </c>
      <c r="P101" s="65"/>
      <c r="Q101" s="28"/>
      <c r="R101" s="28"/>
      <c r="S101" s="65">
        <v>35</v>
      </c>
      <c r="T101" s="65"/>
      <c r="U101" s="28"/>
      <c r="V101" s="28"/>
      <c r="W101" s="65">
        <v>68</v>
      </c>
      <c r="X101" s="65"/>
      <c r="Y101" s="28"/>
      <c r="Z101" s="28"/>
      <c r="AA101" s="65">
        <v>182</v>
      </c>
      <c r="AB101" s="65"/>
      <c r="AC101" s="28"/>
      <c r="AD101" s="28"/>
      <c r="AE101" s="65">
        <v>102</v>
      </c>
      <c r="AF101" s="65"/>
      <c r="AG101" s="28"/>
      <c r="AH101" s="28"/>
      <c r="AI101" s="65">
        <v>114</v>
      </c>
      <c r="AJ101" s="65"/>
      <c r="AK101" s="28"/>
      <c r="AL101" s="28"/>
      <c r="AM101" s="65">
        <v>46</v>
      </c>
      <c r="AN101" s="65"/>
      <c r="AO101" s="28"/>
      <c r="AP101" s="28"/>
      <c r="AQ101" s="65">
        <v>5</v>
      </c>
      <c r="AR101" s="65"/>
      <c r="AS101" s="28"/>
      <c r="AT101" s="28"/>
      <c r="AU101" s="65">
        <v>20</v>
      </c>
      <c r="AV101" s="65"/>
      <c r="AW101" s="28"/>
      <c r="AX101" s="28"/>
      <c r="AY101" s="65">
        <v>36</v>
      </c>
      <c r="AZ101" s="65"/>
      <c r="BA101" s="28"/>
      <c r="BB101" s="28"/>
      <c r="BC101" s="65">
        <v>740</v>
      </c>
      <c r="BD101" s="65"/>
      <c r="BE101" s="28"/>
      <c r="BF101" s="28"/>
      <c r="BG101" s="124">
        <v>1232</v>
      </c>
      <c r="BH101" s="124"/>
      <c r="BI101" s="28"/>
      <c r="BJ101" s="28"/>
      <c r="BK101" s="65">
        <v>7</v>
      </c>
      <c r="BL101" s="65"/>
      <c r="BM101" s="28"/>
      <c r="BN101" s="28"/>
      <c r="BO101" s="124">
        <v>1979</v>
      </c>
      <c r="BP101" s="124"/>
      <c r="BQ101" s="28"/>
    </row>
    <row r="102" spans="1:69">
      <c r="A102" s="12"/>
      <c r="B102" s="81"/>
      <c r="C102" s="65"/>
      <c r="D102" s="65"/>
      <c r="E102" s="28"/>
      <c r="F102" s="28"/>
      <c r="G102" s="65"/>
      <c r="H102" s="65"/>
      <c r="I102" s="28"/>
      <c r="J102" s="28"/>
      <c r="K102" s="65"/>
      <c r="L102" s="65"/>
      <c r="M102" s="28"/>
      <c r="N102" s="28"/>
      <c r="O102" s="65"/>
      <c r="P102" s="65"/>
      <c r="Q102" s="28"/>
      <c r="R102" s="28"/>
      <c r="S102" s="65"/>
      <c r="T102" s="65"/>
      <c r="U102" s="28"/>
      <c r="V102" s="28"/>
      <c r="W102" s="65"/>
      <c r="X102" s="65"/>
      <c r="Y102" s="28"/>
      <c r="Z102" s="28"/>
      <c r="AA102" s="65"/>
      <c r="AB102" s="65"/>
      <c r="AC102" s="28"/>
      <c r="AD102" s="28"/>
      <c r="AE102" s="65"/>
      <c r="AF102" s="65"/>
      <c r="AG102" s="28"/>
      <c r="AH102" s="28"/>
      <c r="AI102" s="65"/>
      <c r="AJ102" s="65"/>
      <c r="AK102" s="28"/>
      <c r="AL102" s="28"/>
      <c r="AM102" s="65"/>
      <c r="AN102" s="65"/>
      <c r="AO102" s="28"/>
      <c r="AP102" s="28"/>
      <c r="AQ102" s="65"/>
      <c r="AR102" s="65"/>
      <c r="AS102" s="28"/>
      <c r="AT102" s="28"/>
      <c r="AU102" s="65"/>
      <c r="AV102" s="65"/>
      <c r="AW102" s="28"/>
      <c r="AX102" s="28"/>
      <c r="AY102" s="65"/>
      <c r="AZ102" s="65"/>
      <c r="BA102" s="28"/>
      <c r="BB102" s="28"/>
      <c r="BC102" s="65"/>
      <c r="BD102" s="65"/>
      <c r="BE102" s="28"/>
      <c r="BF102" s="28"/>
      <c r="BG102" s="124"/>
      <c r="BH102" s="124"/>
      <c r="BI102" s="28"/>
      <c r="BJ102" s="28"/>
      <c r="BK102" s="65"/>
      <c r="BL102" s="65"/>
      <c r="BM102" s="28"/>
      <c r="BN102" s="28"/>
      <c r="BO102" s="124"/>
      <c r="BP102" s="124"/>
      <c r="BQ102" s="28"/>
    </row>
    <row r="103" spans="1:69">
      <c r="A103" s="12"/>
      <c r="B103" s="112" t="s">
        <v>87</v>
      </c>
      <c r="C103" s="128">
        <v>1</v>
      </c>
      <c r="D103" s="128"/>
      <c r="E103" s="32"/>
      <c r="F103" s="32"/>
      <c r="G103" s="128">
        <v>1</v>
      </c>
      <c r="H103" s="128"/>
      <c r="I103" s="32"/>
      <c r="J103" s="32"/>
      <c r="K103" s="128">
        <v>2</v>
      </c>
      <c r="L103" s="128"/>
      <c r="M103" s="32"/>
      <c r="N103" s="32"/>
      <c r="O103" s="128">
        <v>2</v>
      </c>
      <c r="P103" s="128"/>
      <c r="Q103" s="32"/>
      <c r="R103" s="32"/>
      <c r="S103" s="128">
        <v>1</v>
      </c>
      <c r="T103" s="128"/>
      <c r="U103" s="32"/>
      <c r="V103" s="32"/>
      <c r="W103" s="128">
        <v>1</v>
      </c>
      <c r="X103" s="128"/>
      <c r="Y103" s="32"/>
      <c r="Z103" s="32"/>
      <c r="AA103" s="128">
        <v>4</v>
      </c>
      <c r="AB103" s="128"/>
      <c r="AC103" s="32"/>
      <c r="AD103" s="32"/>
      <c r="AE103" s="128">
        <v>46</v>
      </c>
      <c r="AF103" s="128"/>
      <c r="AG103" s="32"/>
      <c r="AH103" s="32"/>
      <c r="AI103" s="128">
        <v>6</v>
      </c>
      <c r="AJ103" s="128"/>
      <c r="AK103" s="32"/>
      <c r="AL103" s="32"/>
      <c r="AM103" s="128" t="s">
        <v>226</v>
      </c>
      <c r="AN103" s="128"/>
      <c r="AO103" s="32"/>
      <c r="AP103" s="32"/>
      <c r="AQ103" s="128" t="s">
        <v>226</v>
      </c>
      <c r="AR103" s="128"/>
      <c r="AS103" s="32"/>
      <c r="AT103" s="32"/>
      <c r="AU103" s="128">
        <v>9</v>
      </c>
      <c r="AV103" s="128"/>
      <c r="AW103" s="32"/>
      <c r="AX103" s="32"/>
      <c r="AY103" s="128">
        <v>13</v>
      </c>
      <c r="AZ103" s="128"/>
      <c r="BA103" s="32"/>
      <c r="BB103" s="32"/>
      <c r="BC103" s="128">
        <v>80</v>
      </c>
      <c r="BD103" s="128"/>
      <c r="BE103" s="32"/>
      <c r="BF103" s="32"/>
      <c r="BG103" s="128">
        <v>116</v>
      </c>
      <c r="BH103" s="128"/>
      <c r="BI103" s="32"/>
      <c r="BJ103" s="32"/>
      <c r="BK103" s="128">
        <v>103</v>
      </c>
      <c r="BL103" s="128"/>
      <c r="BM103" s="32"/>
      <c r="BN103" s="32"/>
      <c r="BO103" s="128">
        <v>299</v>
      </c>
      <c r="BP103" s="128"/>
      <c r="BQ103" s="32"/>
    </row>
    <row r="104" spans="1:69">
      <c r="A104" s="12"/>
      <c r="B104" s="112"/>
      <c r="C104" s="128"/>
      <c r="D104" s="128"/>
      <c r="E104" s="32"/>
      <c r="F104" s="32"/>
      <c r="G104" s="128"/>
      <c r="H104" s="128"/>
      <c r="I104" s="32"/>
      <c r="J104" s="32"/>
      <c r="K104" s="128"/>
      <c r="L104" s="128"/>
      <c r="M104" s="32"/>
      <c r="N104" s="32"/>
      <c r="O104" s="128"/>
      <c r="P104" s="128"/>
      <c r="Q104" s="32"/>
      <c r="R104" s="32"/>
      <c r="S104" s="128"/>
      <c r="T104" s="128"/>
      <c r="U104" s="32"/>
      <c r="V104" s="32"/>
      <c r="W104" s="128"/>
      <c r="X104" s="128"/>
      <c r="Y104" s="32"/>
      <c r="Z104" s="32"/>
      <c r="AA104" s="128"/>
      <c r="AB104" s="128"/>
      <c r="AC104" s="32"/>
      <c r="AD104" s="32"/>
      <c r="AE104" s="128"/>
      <c r="AF104" s="128"/>
      <c r="AG104" s="32"/>
      <c r="AH104" s="32"/>
      <c r="AI104" s="128"/>
      <c r="AJ104" s="128"/>
      <c r="AK104" s="32"/>
      <c r="AL104" s="32"/>
      <c r="AM104" s="128"/>
      <c r="AN104" s="128"/>
      <c r="AO104" s="32"/>
      <c r="AP104" s="32"/>
      <c r="AQ104" s="128"/>
      <c r="AR104" s="128"/>
      <c r="AS104" s="32"/>
      <c r="AT104" s="32"/>
      <c r="AU104" s="128"/>
      <c r="AV104" s="128"/>
      <c r="AW104" s="32"/>
      <c r="AX104" s="32"/>
      <c r="AY104" s="128"/>
      <c r="AZ104" s="128"/>
      <c r="BA104" s="32"/>
      <c r="BB104" s="32"/>
      <c r="BC104" s="128"/>
      <c r="BD104" s="128"/>
      <c r="BE104" s="32"/>
      <c r="BF104" s="32"/>
      <c r="BG104" s="128"/>
      <c r="BH104" s="128"/>
      <c r="BI104" s="32"/>
      <c r="BJ104" s="32"/>
      <c r="BK104" s="128"/>
      <c r="BL104" s="128"/>
      <c r="BM104" s="32"/>
      <c r="BN104" s="32"/>
      <c r="BO104" s="128"/>
      <c r="BP104" s="128"/>
      <c r="BQ104" s="32"/>
    </row>
    <row r="105" spans="1:69">
      <c r="A105" s="12"/>
      <c r="B105" s="81" t="s">
        <v>88</v>
      </c>
      <c r="C105" s="65" t="s">
        <v>226</v>
      </c>
      <c r="D105" s="65"/>
      <c r="E105" s="28"/>
      <c r="F105" s="28"/>
      <c r="G105" s="65">
        <v>4</v>
      </c>
      <c r="H105" s="65"/>
      <c r="I105" s="28"/>
      <c r="J105" s="28"/>
      <c r="K105" s="65">
        <v>4</v>
      </c>
      <c r="L105" s="65"/>
      <c r="M105" s="28"/>
      <c r="N105" s="28"/>
      <c r="O105" s="65" t="s">
        <v>226</v>
      </c>
      <c r="P105" s="65"/>
      <c r="Q105" s="28"/>
      <c r="R105" s="28"/>
      <c r="S105" s="65" t="s">
        <v>226</v>
      </c>
      <c r="T105" s="65"/>
      <c r="U105" s="28"/>
      <c r="V105" s="28"/>
      <c r="W105" s="65" t="s">
        <v>226</v>
      </c>
      <c r="X105" s="65"/>
      <c r="Y105" s="28"/>
      <c r="Z105" s="28"/>
      <c r="AA105" s="65" t="s">
        <v>226</v>
      </c>
      <c r="AB105" s="65"/>
      <c r="AC105" s="28"/>
      <c r="AD105" s="28"/>
      <c r="AE105" s="65" t="s">
        <v>226</v>
      </c>
      <c r="AF105" s="65"/>
      <c r="AG105" s="28"/>
      <c r="AH105" s="28"/>
      <c r="AI105" s="65" t="s">
        <v>226</v>
      </c>
      <c r="AJ105" s="65"/>
      <c r="AK105" s="28"/>
      <c r="AL105" s="28"/>
      <c r="AM105" s="65" t="s">
        <v>226</v>
      </c>
      <c r="AN105" s="65"/>
      <c r="AO105" s="28"/>
      <c r="AP105" s="28"/>
      <c r="AQ105" s="65" t="s">
        <v>226</v>
      </c>
      <c r="AR105" s="65"/>
      <c r="AS105" s="28"/>
      <c r="AT105" s="28"/>
      <c r="AU105" s="65" t="s">
        <v>226</v>
      </c>
      <c r="AV105" s="65"/>
      <c r="AW105" s="28"/>
      <c r="AX105" s="28"/>
      <c r="AY105" s="65">
        <v>60</v>
      </c>
      <c r="AZ105" s="65"/>
      <c r="BA105" s="28"/>
      <c r="BB105" s="28"/>
      <c r="BC105" s="65">
        <v>64</v>
      </c>
      <c r="BD105" s="65"/>
      <c r="BE105" s="28"/>
      <c r="BF105" s="28"/>
      <c r="BG105" s="65" t="s">
        <v>226</v>
      </c>
      <c r="BH105" s="65"/>
      <c r="BI105" s="28"/>
      <c r="BJ105" s="28"/>
      <c r="BK105" s="65" t="s">
        <v>226</v>
      </c>
      <c r="BL105" s="65"/>
      <c r="BM105" s="28"/>
      <c r="BN105" s="28"/>
      <c r="BO105" s="65">
        <v>64</v>
      </c>
      <c r="BP105" s="65"/>
      <c r="BQ105" s="28"/>
    </row>
    <row r="106" spans="1:69">
      <c r="A106" s="12"/>
      <c r="B106" s="81"/>
      <c r="C106" s="65"/>
      <c r="D106" s="65"/>
      <c r="E106" s="28"/>
      <c r="F106" s="28"/>
      <c r="G106" s="65"/>
      <c r="H106" s="65"/>
      <c r="I106" s="28"/>
      <c r="J106" s="28"/>
      <c r="K106" s="65"/>
      <c r="L106" s="65"/>
      <c r="M106" s="28"/>
      <c r="N106" s="28"/>
      <c r="O106" s="65"/>
      <c r="P106" s="65"/>
      <c r="Q106" s="28"/>
      <c r="R106" s="28"/>
      <c r="S106" s="65"/>
      <c r="T106" s="65"/>
      <c r="U106" s="28"/>
      <c r="V106" s="28"/>
      <c r="W106" s="65"/>
      <c r="X106" s="65"/>
      <c r="Y106" s="28"/>
      <c r="Z106" s="28"/>
      <c r="AA106" s="65"/>
      <c r="AB106" s="65"/>
      <c r="AC106" s="28"/>
      <c r="AD106" s="28"/>
      <c r="AE106" s="65"/>
      <c r="AF106" s="65"/>
      <c r="AG106" s="28"/>
      <c r="AH106" s="28"/>
      <c r="AI106" s="65"/>
      <c r="AJ106" s="65"/>
      <c r="AK106" s="28"/>
      <c r="AL106" s="28"/>
      <c r="AM106" s="65"/>
      <c r="AN106" s="65"/>
      <c r="AO106" s="28"/>
      <c r="AP106" s="28"/>
      <c r="AQ106" s="65"/>
      <c r="AR106" s="65"/>
      <c r="AS106" s="28"/>
      <c r="AT106" s="28"/>
      <c r="AU106" s="65"/>
      <c r="AV106" s="65"/>
      <c r="AW106" s="28"/>
      <c r="AX106" s="28"/>
      <c r="AY106" s="65"/>
      <c r="AZ106" s="65"/>
      <c r="BA106" s="28"/>
      <c r="BB106" s="28"/>
      <c r="BC106" s="65"/>
      <c r="BD106" s="65"/>
      <c r="BE106" s="28"/>
      <c r="BF106" s="28"/>
      <c r="BG106" s="65"/>
      <c r="BH106" s="65"/>
      <c r="BI106" s="28"/>
      <c r="BJ106" s="28"/>
      <c r="BK106" s="65"/>
      <c r="BL106" s="65"/>
      <c r="BM106" s="28"/>
      <c r="BN106" s="28"/>
      <c r="BO106" s="65"/>
      <c r="BP106" s="65"/>
      <c r="BQ106" s="28"/>
    </row>
    <row r="107" spans="1:69">
      <c r="A107" s="12"/>
      <c r="B107" s="112" t="s">
        <v>89</v>
      </c>
      <c r="C107" s="128" t="s">
        <v>226</v>
      </c>
      <c r="D107" s="128"/>
      <c r="E107" s="32"/>
      <c r="F107" s="32"/>
      <c r="G107" s="128" t="s">
        <v>226</v>
      </c>
      <c r="H107" s="128"/>
      <c r="I107" s="32"/>
      <c r="J107" s="32"/>
      <c r="K107" s="128" t="s">
        <v>226</v>
      </c>
      <c r="L107" s="128"/>
      <c r="M107" s="32"/>
      <c r="N107" s="32"/>
      <c r="O107" s="128" t="s">
        <v>226</v>
      </c>
      <c r="P107" s="128"/>
      <c r="Q107" s="32"/>
      <c r="R107" s="32"/>
      <c r="S107" s="128" t="s">
        <v>226</v>
      </c>
      <c r="T107" s="128"/>
      <c r="U107" s="32"/>
      <c r="V107" s="32"/>
      <c r="W107" s="128" t="s">
        <v>226</v>
      </c>
      <c r="X107" s="128"/>
      <c r="Y107" s="32"/>
      <c r="Z107" s="32"/>
      <c r="AA107" s="128" t="s">
        <v>226</v>
      </c>
      <c r="AB107" s="128"/>
      <c r="AC107" s="32"/>
      <c r="AD107" s="32"/>
      <c r="AE107" s="128" t="s">
        <v>226</v>
      </c>
      <c r="AF107" s="128"/>
      <c r="AG107" s="32"/>
      <c r="AH107" s="32"/>
      <c r="AI107" s="128" t="s">
        <v>226</v>
      </c>
      <c r="AJ107" s="128"/>
      <c r="AK107" s="32"/>
      <c r="AL107" s="32"/>
      <c r="AM107" s="128" t="s">
        <v>226</v>
      </c>
      <c r="AN107" s="128"/>
      <c r="AO107" s="32"/>
      <c r="AP107" s="32"/>
      <c r="AQ107" s="128" t="s">
        <v>226</v>
      </c>
      <c r="AR107" s="128"/>
      <c r="AS107" s="32"/>
      <c r="AT107" s="32"/>
      <c r="AU107" s="128" t="s">
        <v>226</v>
      </c>
      <c r="AV107" s="128"/>
      <c r="AW107" s="32"/>
      <c r="AX107" s="32"/>
      <c r="AY107" s="128">
        <v>82</v>
      </c>
      <c r="AZ107" s="128"/>
      <c r="BA107" s="32"/>
      <c r="BB107" s="32"/>
      <c r="BC107" s="128">
        <v>82</v>
      </c>
      <c r="BD107" s="128"/>
      <c r="BE107" s="32"/>
      <c r="BF107" s="32"/>
      <c r="BG107" s="128" t="s">
        <v>226</v>
      </c>
      <c r="BH107" s="128"/>
      <c r="BI107" s="32"/>
      <c r="BJ107" s="32"/>
      <c r="BK107" s="128" t="s">
        <v>226</v>
      </c>
      <c r="BL107" s="128"/>
      <c r="BM107" s="32"/>
      <c r="BN107" s="32"/>
      <c r="BO107" s="128">
        <v>82</v>
      </c>
      <c r="BP107" s="128"/>
      <c r="BQ107" s="32"/>
    </row>
    <row r="108" spans="1:69" ht="15.75" thickBot="1">
      <c r="A108" s="12"/>
      <c r="B108" s="112"/>
      <c r="C108" s="141"/>
      <c r="D108" s="141"/>
      <c r="E108" s="57"/>
      <c r="F108" s="32"/>
      <c r="G108" s="141"/>
      <c r="H108" s="141"/>
      <c r="I108" s="57"/>
      <c r="J108" s="32"/>
      <c r="K108" s="141"/>
      <c r="L108" s="141"/>
      <c r="M108" s="57"/>
      <c r="N108" s="32"/>
      <c r="O108" s="141"/>
      <c r="P108" s="141"/>
      <c r="Q108" s="57"/>
      <c r="R108" s="32"/>
      <c r="S108" s="141"/>
      <c r="T108" s="141"/>
      <c r="U108" s="57"/>
      <c r="V108" s="57"/>
      <c r="W108" s="141"/>
      <c r="X108" s="141"/>
      <c r="Y108" s="57"/>
      <c r="Z108" s="32"/>
      <c r="AA108" s="141"/>
      <c r="AB108" s="141"/>
      <c r="AC108" s="57"/>
      <c r="AD108" s="32"/>
      <c r="AE108" s="141"/>
      <c r="AF108" s="141"/>
      <c r="AG108" s="57"/>
      <c r="AH108" s="32"/>
      <c r="AI108" s="141"/>
      <c r="AJ108" s="141"/>
      <c r="AK108" s="57"/>
      <c r="AL108" s="32"/>
      <c r="AM108" s="141"/>
      <c r="AN108" s="141"/>
      <c r="AO108" s="57"/>
      <c r="AP108" s="32"/>
      <c r="AQ108" s="141"/>
      <c r="AR108" s="141"/>
      <c r="AS108" s="57"/>
      <c r="AT108" s="32"/>
      <c r="AU108" s="141"/>
      <c r="AV108" s="141"/>
      <c r="AW108" s="57"/>
      <c r="AX108" s="32"/>
      <c r="AY108" s="141"/>
      <c r="AZ108" s="141"/>
      <c r="BA108" s="57"/>
      <c r="BB108" s="32"/>
      <c r="BC108" s="141"/>
      <c r="BD108" s="141"/>
      <c r="BE108" s="57"/>
      <c r="BF108" s="32"/>
      <c r="BG108" s="141"/>
      <c r="BH108" s="141"/>
      <c r="BI108" s="57"/>
      <c r="BJ108" s="32"/>
      <c r="BK108" s="141"/>
      <c r="BL108" s="141"/>
      <c r="BM108" s="57"/>
      <c r="BN108" s="32"/>
      <c r="BO108" s="141"/>
      <c r="BP108" s="141"/>
      <c r="BQ108" s="57"/>
    </row>
    <row r="109" spans="1:69">
      <c r="A109" s="12"/>
      <c r="B109" s="81" t="s">
        <v>516</v>
      </c>
      <c r="C109" s="143">
        <v>320</v>
      </c>
      <c r="D109" s="143"/>
      <c r="E109" s="51"/>
      <c r="F109" s="28"/>
      <c r="G109" s="143">
        <v>538</v>
      </c>
      <c r="H109" s="143"/>
      <c r="I109" s="51"/>
      <c r="J109" s="28"/>
      <c r="K109" s="143">
        <v>858</v>
      </c>
      <c r="L109" s="143"/>
      <c r="M109" s="51"/>
      <c r="N109" s="28"/>
      <c r="O109" s="143">
        <v>347</v>
      </c>
      <c r="P109" s="143"/>
      <c r="Q109" s="51"/>
      <c r="R109" s="28"/>
      <c r="S109" s="143">
        <v>181</v>
      </c>
      <c r="T109" s="143"/>
      <c r="U109" s="51"/>
      <c r="V109" s="51"/>
      <c r="W109" s="143">
        <v>209</v>
      </c>
      <c r="X109" s="143"/>
      <c r="Y109" s="51"/>
      <c r="Z109" s="28"/>
      <c r="AA109" s="143">
        <v>737</v>
      </c>
      <c r="AB109" s="143"/>
      <c r="AC109" s="51"/>
      <c r="AD109" s="28"/>
      <c r="AE109" s="143" t="s">
        <v>539</v>
      </c>
      <c r="AF109" s="143"/>
      <c r="AG109" s="145" t="s">
        <v>216</v>
      </c>
      <c r="AH109" s="28"/>
      <c r="AI109" s="143">
        <v>275</v>
      </c>
      <c r="AJ109" s="143"/>
      <c r="AK109" s="51"/>
      <c r="AL109" s="28"/>
      <c r="AM109" s="143">
        <v>93</v>
      </c>
      <c r="AN109" s="143"/>
      <c r="AO109" s="51"/>
      <c r="AP109" s="28"/>
      <c r="AQ109" s="143">
        <v>10</v>
      </c>
      <c r="AR109" s="143"/>
      <c r="AS109" s="51"/>
      <c r="AT109" s="28"/>
      <c r="AU109" s="143" t="s">
        <v>304</v>
      </c>
      <c r="AV109" s="143"/>
      <c r="AW109" s="145" t="s">
        <v>216</v>
      </c>
      <c r="AX109" s="28"/>
      <c r="AY109" s="143" t="s">
        <v>540</v>
      </c>
      <c r="AZ109" s="143"/>
      <c r="BA109" s="145" t="s">
        <v>216</v>
      </c>
      <c r="BB109" s="28"/>
      <c r="BC109" s="150">
        <v>1864</v>
      </c>
      <c r="BD109" s="150"/>
      <c r="BE109" s="51"/>
      <c r="BF109" s="28"/>
      <c r="BG109" s="143">
        <v>509</v>
      </c>
      <c r="BH109" s="143"/>
      <c r="BI109" s="51"/>
      <c r="BJ109" s="28"/>
      <c r="BK109" s="143" t="s">
        <v>541</v>
      </c>
      <c r="BL109" s="143"/>
      <c r="BM109" s="145" t="s">
        <v>216</v>
      </c>
      <c r="BN109" s="28"/>
      <c r="BO109" s="150">
        <v>2264</v>
      </c>
      <c r="BP109" s="150"/>
      <c r="BQ109" s="51"/>
    </row>
    <row r="110" spans="1:69">
      <c r="A110" s="12"/>
      <c r="B110" s="81"/>
      <c r="C110" s="144"/>
      <c r="D110" s="144"/>
      <c r="E110" s="52"/>
      <c r="F110" s="28"/>
      <c r="G110" s="144"/>
      <c r="H110" s="144"/>
      <c r="I110" s="52"/>
      <c r="J110" s="28"/>
      <c r="K110" s="144"/>
      <c r="L110" s="144"/>
      <c r="M110" s="52"/>
      <c r="N110" s="28"/>
      <c r="O110" s="144"/>
      <c r="P110" s="144"/>
      <c r="Q110" s="52"/>
      <c r="R110" s="28"/>
      <c r="S110" s="144"/>
      <c r="T110" s="144"/>
      <c r="U110" s="52"/>
      <c r="V110" s="52"/>
      <c r="W110" s="144"/>
      <c r="X110" s="144"/>
      <c r="Y110" s="52"/>
      <c r="Z110" s="28"/>
      <c r="AA110" s="144"/>
      <c r="AB110" s="144"/>
      <c r="AC110" s="52"/>
      <c r="AD110" s="28"/>
      <c r="AE110" s="144"/>
      <c r="AF110" s="144"/>
      <c r="AG110" s="146"/>
      <c r="AH110" s="28"/>
      <c r="AI110" s="144"/>
      <c r="AJ110" s="144"/>
      <c r="AK110" s="52"/>
      <c r="AL110" s="28"/>
      <c r="AM110" s="144"/>
      <c r="AN110" s="144"/>
      <c r="AO110" s="52"/>
      <c r="AP110" s="28"/>
      <c r="AQ110" s="144"/>
      <c r="AR110" s="144"/>
      <c r="AS110" s="52"/>
      <c r="AT110" s="28"/>
      <c r="AU110" s="144"/>
      <c r="AV110" s="144"/>
      <c r="AW110" s="146"/>
      <c r="AX110" s="28"/>
      <c r="AY110" s="144"/>
      <c r="AZ110" s="144"/>
      <c r="BA110" s="146"/>
      <c r="BB110" s="28"/>
      <c r="BC110" s="151"/>
      <c r="BD110" s="151"/>
      <c r="BE110" s="52"/>
      <c r="BF110" s="28"/>
      <c r="BG110" s="144"/>
      <c r="BH110" s="144"/>
      <c r="BI110" s="52"/>
      <c r="BJ110" s="28"/>
      <c r="BK110" s="144"/>
      <c r="BL110" s="144"/>
      <c r="BM110" s="146"/>
      <c r="BN110" s="28"/>
      <c r="BO110" s="151"/>
      <c r="BP110" s="151"/>
      <c r="BQ110" s="52"/>
    </row>
    <row r="111" spans="1:69">
      <c r="A111" s="12"/>
      <c r="B111" s="18"/>
      <c r="C111" s="32"/>
      <c r="D111" s="32"/>
      <c r="E111" s="32"/>
      <c r="F111" s="18"/>
      <c r="G111" s="32"/>
      <c r="H111" s="32"/>
      <c r="I111" s="32"/>
      <c r="J111" s="18"/>
      <c r="K111" s="32"/>
      <c r="L111" s="32"/>
      <c r="M111" s="32"/>
      <c r="N111" s="18"/>
      <c r="O111" s="32"/>
      <c r="P111" s="32"/>
      <c r="Q111" s="32"/>
      <c r="R111" s="18"/>
      <c r="S111" s="32"/>
      <c r="T111" s="32"/>
      <c r="U111" s="32"/>
      <c r="V111" s="18"/>
      <c r="W111" s="32"/>
      <c r="X111" s="32"/>
      <c r="Y111" s="32"/>
      <c r="Z111" s="18"/>
      <c r="AA111" s="32"/>
      <c r="AB111" s="32"/>
      <c r="AC111" s="32"/>
      <c r="AD111" s="18"/>
      <c r="AE111" s="32"/>
      <c r="AF111" s="32"/>
      <c r="AG111" s="32"/>
      <c r="AH111" s="18"/>
      <c r="AI111" s="32"/>
      <c r="AJ111" s="32"/>
      <c r="AK111" s="32"/>
      <c r="AL111" s="18"/>
      <c r="AM111" s="32"/>
      <c r="AN111" s="32"/>
      <c r="AO111" s="32"/>
      <c r="AP111" s="18"/>
      <c r="AQ111" s="32"/>
      <c r="AR111" s="32"/>
      <c r="AS111" s="32"/>
      <c r="AT111" s="18"/>
      <c r="AU111" s="32"/>
      <c r="AV111" s="32"/>
      <c r="AW111" s="32"/>
      <c r="AX111" s="18"/>
      <c r="AY111" s="32"/>
      <c r="AZ111" s="32"/>
      <c r="BA111" s="32"/>
      <c r="BB111" s="18"/>
      <c r="BC111" s="32"/>
      <c r="BD111" s="32"/>
      <c r="BE111" s="32"/>
      <c r="BF111" s="18"/>
      <c r="BG111" s="32"/>
      <c r="BH111" s="32"/>
      <c r="BI111" s="32"/>
      <c r="BJ111" s="18"/>
      <c r="BK111" s="32"/>
      <c r="BL111" s="32"/>
      <c r="BM111" s="32"/>
      <c r="BN111" s="18"/>
      <c r="BO111" s="32"/>
      <c r="BP111" s="32"/>
      <c r="BQ111" s="32"/>
    </row>
    <row r="112" spans="1:69">
      <c r="A112" s="12"/>
      <c r="B112" s="112" t="s">
        <v>92</v>
      </c>
      <c r="C112" s="128">
        <v>1</v>
      </c>
      <c r="D112" s="128"/>
      <c r="E112" s="32"/>
      <c r="F112" s="32"/>
      <c r="G112" s="128">
        <v>1</v>
      </c>
      <c r="H112" s="128"/>
      <c r="I112" s="32"/>
      <c r="J112" s="32"/>
      <c r="K112" s="128">
        <v>2</v>
      </c>
      <c r="L112" s="128"/>
      <c r="M112" s="32"/>
      <c r="N112" s="32"/>
      <c r="O112" s="128" t="s">
        <v>226</v>
      </c>
      <c r="P112" s="128"/>
      <c r="Q112" s="32"/>
      <c r="R112" s="32"/>
      <c r="S112" s="128" t="s">
        <v>226</v>
      </c>
      <c r="T112" s="128"/>
      <c r="U112" s="32"/>
      <c r="V112" s="32"/>
      <c r="W112" s="128" t="s">
        <v>226</v>
      </c>
      <c r="X112" s="128"/>
      <c r="Y112" s="32"/>
      <c r="Z112" s="32"/>
      <c r="AA112" s="128" t="s">
        <v>226</v>
      </c>
      <c r="AB112" s="128"/>
      <c r="AC112" s="32"/>
      <c r="AD112" s="32"/>
      <c r="AE112" s="128" t="s">
        <v>226</v>
      </c>
      <c r="AF112" s="128"/>
      <c r="AG112" s="32"/>
      <c r="AH112" s="32"/>
      <c r="AI112" s="128" t="s">
        <v>226</v>
      </c>
      <c r="AJ112" s="128"/>
      <c r="AK112" s="32"/>
      <c r="AL112" s="32"/>
      <c r="AM112" s="128" t="s">
        <v>226</v>
      </c>
      <c r="AN112" s="128"/>
      <c r="AO112" s="32"/>
      <c r="AP112" s="32"/>
      <c r="AQ112" s="128" t="s">
        <v>226</v>
      </c>
      <c r="AR112" s="128"/>
      <c r="AS112" s="32"/>
      <c r="AT112" s="32"/>
      <c r="AU112" s="128">
        <v>7</v>
      </c>
      <c r="AV112" s="128"/>
      <c r="AW112" s="32"/>
      <c r="AX112" s="32"/>
      <c r="AY112" s="128">
        <v>36</v>
      </c>
      <c r="AZ112" s="128"/>
      <c r="BA112" s="32"/>
      <c r="BB112" s="32"/>
      <c r="BC112" s="128">
        <v>45</v>
      </c>
      <c r="BD112" s="128"/>
      <c r="BE112" s="32"/>
      <c r="BF112" s="32"/>
      <c r="BG112" s="128">
        <v>150</v>
      </c>
      <c r="BH112" s="128"/>
      <c r="BI112" s="32"/>
      <c r="BJ112" s="32"/>
      <c r="BK112" s="128">
        <v>130</v>
      </c>
      <c r="BL112" s="128"/>
      <c r="BM112" s="32"/>
      <c r="BN112" s="32"/>
      <c r="BO112" s="128">
        <v>325</v>
      </c>
      <c r="BP112" s="128"/>
      <c r="BQ112" s="32"/>
    </row>
    <row r="113" spans="1:69">
      <c r="A113" s="12"/>
      <c r="B113" s="112"/>
      <c r="C113" s="128"/>
      <c r="D113" s="128"/>
      <c r="E113" s="32"/>
      <c r="F113" s="32"/>
      <c r="G113" s="128"/>
      <c r="H113" s="128"/>
      <c r="I113" s="32"/>
      <c r="J113" s="32"/>
      <c r="K113" s="128"/>
      <c r="L113" s="128"/>
      <c r="M113" s="32"/>
      <c r="N113" s="32"/>
      <c r="O113" s="128"/>
      <c r="P113" s="128"/>
      <c r="Q113" s="32"/>
      <c r="R113" s="32"/>
      <c r="S113" s="128"/>
      <c r="T113" s="128"/>
      <c r="U113" s="32"/>
      <c r="V113" s="32"/>
      <c r="W113" s="128"/>
      <c r="X113" s="128"/>
      <c r="Y113" s="32"/>
      <c r="Z113" s="32"/>
      <c r="AA113" s="128"/>
      <c r="AB113" s="128"/>
      <c r="AC113" s="32"/>
      <c r="AD113" s="32"/>
      <c r="AE113" s="128"/>
      <c r="AF113" s="128"/>
      <c r="AG113" s="32"/>
      <c r="AH113" s="32"/>
      <c r="AI113" s="128"/>
      <c r="AJ113" s="128"/>
      <c r="AK113" s="32"/>
      <c r="AL113" s="32"/>
      <c r="AM113" s="128"/>
      <c r="AN113" s="128"/>
      <c r="AO113" s="32"/>
      <c r="AP113" s="32"/>
      <c r="AQ113" s="128"/>
      <c r="AR113" s="128"/>
      <c r="AS113" s="32"/>
      <c r="AT113" s="32"/>
      <c r="AU113" s="128"/>
      <c r="AV113" s="128"/>
      <c r="AW113" s="32"/>
      <c r="AX113" s="32"/>
      <c r="AY113" s="128"/>
      <c r="AZ113" s="128"/>
      <c r="BA113" s="32"/>
      <c r="BB113" s="32"/>
      <c r="BC113" s="128"/>
      <c r="BD113" s="128"/>
      <c r="BE113" s="32"/>
      <c r="BF113" s="32"/>
      <c r="BG113" s="128"/>
      <c r="BH113" s="128"/>
      <c r="BI113" s="32"/>
      <c r="BJ113" s="32"/>
      <c r="BK113" s="128"/>
      <c r="BL113" s="128"/>
      <c r="BM113" s="32"/>
      <c r="BN113" s="32"/>
      <c r="BO113" s="128"/>
      <c r="BP113" s="128"/>
      <c r="BQ113" s="32"/>
    </row>
    <row r="114" spans="1:69">
      <c r="A114" s="12"/>
      <c r="B114" s="81" t="s">
        <v>97</v>
      </c>
      <c r="C114" s="65" t="s">
        <v>226</v>
      </c>
      <c r="D114" s="65"/>
      <c r="E114" s="28"/>
      <c r="F114" s="28"/>
      <c r="G114" s="65" t="s">
        <v>226</v>
      </c>
      <c r="H114" s="65"/>
      <c r="I114" s="28"/>
      <c r="J114" s="28"/>
      <c r="K114" s="65" t="s">
        <v>226</v>
      </c>
      <c r="L114" s="65"/>
      <c r="M114" s="28"/>
      <c r="N114" s="28"/>
      <c r="O114" s="65">
        <v>130</v>
      </c>
      <c r="P114" s="65"/>
      <c r="Q114" s="28"/>
      <c r="R114" s="28"/>
      <c r="S114" s="65">
        <v>68</v>
      </c>
      <c r="T114" s="65"/>
      <c r="U114" s="28"/>
      <c r="V114" s="28"/>
      <c r="W114" s="65">
        <v>69</v>
      </c>
      <c r="X114" s="65"/>
      <c r="Y114" s="28"/>
      <c r="Z114" s="28"/>
      <c r="AA114" s="65">
        <v>267</v>
      </c>
      <c r="AB114" s="65"/>
      <c r="AC114" s="28"/>
      <c r="AD114" s="28"/>
      <c r="AE114" s="65" t="s">
        <v>542</v>
      </c>
      <c r="AF114" s="65"/>
      <c r="AG114" s="81" t="s">
        <v>216</v>
      </c>
      <c r="AH114" s="28"/>
      <c r="AI114" s="65">
        <v>57</v>
      </c>
      <c r="AJ114" s="65"/>
      <c r="AK114" s="28"/>
      <c r="AL114" s="28"/>
      <c r="AM114" s="65" t="s">
        <v>226</v>
      </c>
      <c r="AN114" s="65"/>
      <c r="AO114" s="28"/>
      <c r="AP114" s="28"/>
      <c r="AQ114" s="65" t="s">
        <v>226</v>
      </c>
      <c r="AR114" s="65"/>
      <c r="AS114" s="28"/>
      <c r="AT114" s="28"/>
      <c r="AU114" s="65" t="s">
        <v>226</v>
      </c>
      <c r="AV114" s="65"/>
      <c r="AW114" s="28"/>
      <c r="AX114" s="28"/>
      <c r="AY114" s="65" t="s">
        <v>226</v>
      </c>
      <c r="AZ114" s="65"/>
      <c r="BA114" s="28"/>
      <c r="BB114" s="28"/>
      <c r="BC114" s="65">
        <v>309</v>
      </c>
      <c r="BD114" s="65"/>
      <c r="BE114" s="28"/>
      <c r="BF114" s="28"/>
      <c r="BG114" s="65" t="s">
        <v>226</v>
      </c>
      <c r="BH114" s="65"/>
      <c r="BI114" s="28"/>
      <c r="BJ114" s="28"/>
      <c r="BK114" s="65">
        <v>376</v>
      </c>
      <c r="BL114" s="65"/>
      <c r="BM114" s="28"/>
      <c r="BN114" s="28"/>
      <c r="BO114" s="65">
        <v>685</v>
      </c>
      <c r="BP114" s="65"/>
      <c r="BQ114" s="28"/>
    </row>
    <row r="115" spans="1:69">
      <c r="A115" s="12"/>
      <c r="B115" s="81"/>
      <c r="C115" s="65"/>
      <c r="D115" s="65"/>
      <c r="E115" s="28"/>
      <c r="F115" s="28"/>
      <c r="G115" s="65"/>
      <c r="H115" s="65"/>
      <c r="I115" s="28"/>
      <c r="J115" s="28"/>
      <c r="K115" s="65"/>
      <c r="L115" s="65"/>
      <c r="M115" s="28"/>
      <c r="N115" s="28"/>
      <c r="O115" s="65"/>
      <c r="P115" s="65"/>
      <c r="Q115" s="28"/>
      <c r="R115" s="28"/>
      <c r="S115" s="65"/>
      <c r="T115" s="65"/>
      <c r="U115" s="28"/>
      <c r="V115" s="28"/>
      <c r="W115" s="65"/>
      <c r="X115" s="65"/>
      <c r="Y115" s="28"/>
      <c r="Z115" s="28"/>
      <c r="AA115" s="65"/>
      <c r="AB115" s="65"/>
      <c r="AC115" s="28"/>
      <c r="AD115" s="28"/>
      <c r="AE115" s="65"/>
      <c r="AF115" s="65"/>
      <c r="AG115" s="81"/>
      <c r="AH115" s="28"/>
      <c r="AI115" s="65"/>
      <c r="AJ115" s="65"/>
      <c r="AK115" s="28"/>
      <c r="AL115" s="28"/>
      <c r="AM115" s="65"/>
      <c r="AN115" s="65"/>
      <c r="AO115" s="28"/>
      <c r="AP115" s="28"/>
      <c r="AQ115" s="65"/>
      <c r="AR115" s="65"/>
      <c r="AS115" s="28"/>
      <c r="AT115" s="28"/>
      <c r="AU115" s="65"/>
      <c r="AV115" s="65"/>
      <c r="AW115" s="28"/>
      <c r="AX115" s="28"/>
      <c r="AY115" s="65"/>
      <c r="AZ115" s="65"/>
      <c r="BA115" s="28"/>
      <c r="BB115" s="28"/>
      <c r="BC115" s="65"/>
      <c r="BD115" s="65"/>
      <c r="BE115" s="28"/>
      <c r="BF115" s="28"/>
      <c r="BG115" s="65"/>
      <c r="BH115" s="65"/>
      <c r="BI115" s="28"/>
      <c r="BJ115" s="28"/>
      <c r="BK115" s="65"/>
      <c r="BL115" s="65"/>
      <c r="BM115" s="28"/>
      <c r="BN115" s="28"/>
      <c r="BO115" s="65"/>
      <c r="BP115" s="65"/>
      <c r="BQ115" s="28"/>
    </row>
    <row r="116" spans="1:69">
      <c r="A116" s="12"/>
      <c r="B116" s="112" t="s">
        <v>522</v>
      </c>
      <c r="C116" s="128">
        <v>533</v>
      </c>
      <c r="D116" s="128"/>
      <c r="E116" s="32"/>
      <c r="F116" s="32"/>
      <c r="G116" s="128">
        <v>94</v>
      </c>
      <c r="H116" s="128"/>
      <c r="I116" s="32"/>
      <c r="J116" s="32"/>
      <c r="K116" s="128">
        <v>627</v>
      </c>
      <c r="L116" s="128"/>
      <c r="M116" s="32"/>
      <c r="N116" s="32"/>
      <c r="O116" s="128">
        <v>791</v>
      </c>
      <c r="P116" s="128"/>
      <c r="Q116" s="32"/>
      <c r="R116" s="32"/>
      <c r="S116" s="128">
        <v>22</v>
      </c>
      <c r="T116" s="128"/>
      <c r="U116" s="32"/>
      <c r="V116" s="32"/>
      <c r="W116" s="128">
        <v>26</v>
      </c>
      <c r="X116" s="128"/>
      <c r="Y116" s="32"/>
      <c r="Z116" s="32"/>
      <c r="AA116" s="128">
        <v>839</v>
      </c>
      <c r="AB116" s="128"/>
      <c r="AC116" s="32"/>
      <c r="AD116" s="32"/>
      <c r="AE116" s="128">
        <v>479</v>
      </c>
      <c r="AF116" s="128"/>
      <c r="AG116" s="32"/>
      <c r="AH116" s="32"/>
      <c r="AI116" s="128">
        <v>60</v>
      </c>
      <c r="AJ116" s="128"/>
      <c r="AK116" s="32"/>
      <c r="AL116" s="32"/>
      <c r="AM116" s="128">
        <v>33</v>
      </c>
      <c r="AN116" s="128"/>
      <c r="AO116" s="32"/>
      <c r="AP116" s="32"/>
      <c r="AQ116" s="128">
        <v>2</v>
      </c>
      <c r="AR116" s="128"/>
      <c r="AS116" s="32"/>
      <c r="AT116" s="32"/>
      <c r="AU116" s="128">
        <v>6</v>
      </c>
      <c r="AV116" s="128"/>
      <c r="AW116" s="32"/>
      <c r="AX116" s="32"/>
      <c r="AY116" s="128">
        <v>27</v>
      </c>
      <c r="AZ116" s="128"/>
      <c r="BA116" s="32"/>
      <c r="BB116" s="32"/>
      <c r="BC116" s="129">
        <v>2073</v>
      </c>
      <c r="BD116" s="129"/>
      <c r="BE116" s="32"/>
      <c r="BF116" s="32"/>
      <c r="BG116" s="129">
        <v>1484</v>
      </c>
      <c r="BH116" s="129"/>
      <c r="BI116" s="32"/>
      <c r="BJ116" s="32"/>
      <c r="BK116" s="128">
        <v>5</v>
      </c>
      <c r="BL116" s="128"/>
      <c r="BM116" s="32"/>
      <c r="BN116" s="32"/>
      <c r="BO116" s="129">
        <v>3562</v>
      </c>
      <c r="BP116" s="129"/>
      <c r="BQ116" s="32"/>
    </row>
    <row r="117" spans="1:69">
      <c r="A117" s="12"/>
      <c r="B117" s="112"/>
      <c r="C117" s="128"/>
      <c r="D117" s="128"/>
      <c r="E117" s="32"/>
      <c r="F117" s="32"/>
      <c r="G117" s="128"/>
      <c r="H117" s="128"/>
      <c r="I117" s="32"/>
      <c r="J117" s="32"/>
      <c r="K117" s="128"/>
      <c r="L117" s="128"/>
      <c r="M117" s="32"/>
      <c r="N117" s="32"/>
      <c r="O117" s="128"/>
      <c r="P117" s="128"/>
      <c r="Q117" s="32"/>
      <c r="R117" s="32"/>
      <c r="S117" s="128"/>
      <c r="T117" s="128"/>
      <c r="U117" s="32"/>
      <c r="V117" s="32"/>
      <c r="W117" s="128"/>
      <c r="X117" s="128"/>
      <c r="Y117" s="32"/>
      <c r="Z117" s="32"/>
      <c r="AA117" s="128"/>
      <c r="AB117" s="128"/>
      <c r="AC117" s="32"/>
      <c r="AD117" s="32"/>
      <c r="AE117" s="128"/>
      <c r="AF117" s="128"/>
      <c r="AG117" s="32"/>
      <c r="AH117" s="32"/>
      <c r="AI117" s="128"/>
      <c r="AJ117" s="128"/>
      <c r="AK117" s="32"/>
      <c r="AL117" s="32"/>
      <c r="AM117" s="128"/>
      <c r="AN117" s="128"/>
      <c r="AO117" s="32"/>
      <c r="AP117" s="32"/>
      <c r="AQ117" s="128"/>
      <c r="AR117" s="128"/>
      <c r="AS117" s="32"/>
      <c r="AT117" s="32"/>
      <c r="AU117" s="128"/>
      <c r="AV117" s="128"/>
      <c r="AW117" s="32"/>
      <c r="AX117" s="32"/>
      <c r="AY117" s="128"/>
      <c r="AZ117" s="128"/>
      <c r="BA117" s="32"/>
      <c r="BB117" s="32"/>
      <c r="BC117" s="129"/>
      <c r="BD117" s="129"/>
      <c r="BE117" s="32"/>
      <c r="BF117" s="32"/>
      <c r="BG117" s="129"/>
      <c r="BH117" s="129"/>
      <c r="BI117" s="32"/>
      <c r="BJ117" s="32"/>
      <c r="BK117" s="128"/>
      <c r="BL117" s="128"/>
      <c r="BM117" s="32"/>
      <c r="BN117" s="32"/>
      <c r="BO117" s="129"/>
      <c r="BP117" s="129"/>
      <c r="BQ117" s="32"/>
    </row>
    <row r="118" spans="1:69">
      <c r="A118" s="12"/>
      <c r="B118" s="18"/>
      <c r="C118" s="32"/>
      <c r="D118" s="32"/>
      <c r="E118" s="32"/>
      <c r="F118" s="18"/>
      <c r="G118" s="32"/>
      <c r="H118" s="32"/>
      <c r="I118" s="32"/>
      <c r="J118" s="18"/>
      <c r="K118" s="32"/>
      <c r="L118" s="32"/>
      <c r="M118" s="32"/>
      <c r="N118" s="18"/>
      <c r="O118" s="32"/>
      <c r="P118" s="32"/>
      <c r="Q118" s="32"/>
      <c r="R118" s="18"/>
      <c r="S118" s="32"/>
      <c r="T118" s="32"/>
      <c r="U118" s="32"/>
      <c r="V118" s="18"/>
      <c r="W118" s="32"/>
      <c r="X118" s="32"/>
      <c r="Y118" s="32"/>
      <c r="Z118" s="18"/>
      <c r="AA118" s="32"/>
      <c r="AB118" s="32"/>
      <c r="AC118" s="32"/>
      <c r="AD118" s="18"/>
      <c r="AE118" s="32"/>
      <c r="AF118" s="32"/>
      <c r="AG118" s="32"/>
      <c r="AH118" s="18"/>
      <c r="AI118" s="32"/>
      <c r="AJ118" s="32"/>
      <c r="AK118" s="32"/>
      <c r="AL118" s="18"/>
      <c r="AM118" s="32"/>
      <c r="AN118" s="32"/>
      <c r="AO118" s="32"/>
      <c r="AP118" s="18"/>
      <c r="AQ118" s="32"/>
      <c r="AR118" s="32"/>
      <c r="AS118" s="32"/>
      <c r="AT118" s="18"/>
      <c r="AU118" s="32"/>
      <c r="AV118" s="32"/>
      <c r="AW118" s="32"/>
      <c r="AX118" s="18"/>
      <c r="AY118" s="32"/>
      <c r="AZ118" s="32"/>
      <c r="BA118" s="32"/>
      <c r="BB118" s="18"/>
      <c r="BC118" s="32"/>
      <c r="BD118" s="32"/>
      <c r="BE118" s="32"/>
      <c r="BF118" s="18"/>
      <c r="BG118" s="32"/>
      <c r="BH118" s="32"/>
      <c r="BI118" s="32"/>
      <c r="BJ118" s="18"/>
      <c r="BK118" s="32"/>
      <c r="BL118" s="32"/>
      <c r="BM118" s="32"/>
      <c r="BN118" s="18"/>
      <c r="BO118" s="32"/>
      <c r="BP118" s="32"/>
      <c r="BQ118" s="32"/>
    </row>
    <row r="119" spans="1:69">
      <c r="A119" s="12"/>
      <c r="B119" s="114" t="s">
        <v>543</v>
      </c>
      <c r="C119" s="112"/>
      <c r="D119" s="112"/>
      <c r="E119" s="112"/>
      <c r="F119" s="18"/>
      <c r="G119" s="112"/>
      <c r="H119" s="112"/>
      <c r="I119" s="112"/>
      <c r="J119" s="18"/>
      <c r="K119" s="112"/>
      <c r="L119" s="112"/>
      <c r="M119" s="112"/>
      <c r="N119" s="18"/>
      <c r="O119" s="112"/>
      <c r="P119" s="112"/>
      <c r="Q119" s="112"/>
      <c r="R119" s="18"/>
      <c r="S119" s="32"/>
      <c r="T119" s="32"/>
      <c r="U119" s="32"/>
      <c r="V119" s="18"/>
      <c r="W119" s="112"/>
      <c r="X119" s="112"/>
      <c r="Y119" s="112"/>
      <c r="Z119" s="18"/>
      <c r="AA119" s="112"/>
      <c r="AB119" s="112"/>
      <c r="AC119" s="112"/>
      <c r="AD119" s="18"/>
      <c r="AE119" s="112"/>
      <c r="AF119" s="112"/>
      <c r="AG119" s="112"/>
      <c r="AH119" s="18"/>
      <c r="AI119" s="112"/>
      <c r="AJ119" s="112"/>
      <c r="AK119" s="112"/>
      <c r="AL119" s="18"/>
      <c r="AM119" s="112"/>
      <c r="AN119" s="112"/>
      <c r="AO119" s="112"/>
      <c r="AP119" s="18"/>
      <c r="AQ119" s="112"/>
      <c r="AR119" s="112"/>
      <c r="AS119" s="112"/>
      <c r="AT119" s="18"/>
      <c r="AU119" s="112"/>
      <c r="AV119" s="112"/>
      <c r="AW119" s="112"/>
      <c r="AX119" s="18"/>
      <c r="AY119" s="32"/>
      <c r="AZ119" s="32"/>
      <c r="BA119" s="32"/>
      <c r="BB119" s="18"/>
      <c r="BC119" s="32"/>
      <c r="BD119" s="32"/>
      <c r="BE119" s="32"/>
      <c r="BF119" s="18"/>
      <c r="BG119" s="32"/>
      <c r="BH119" s="32"/>
      <c r="BI119" s="32"/>
      <c r="BJ119" s="18"/>
      <c r="BK119" s="112"/>
      <c r="BL119" s="112"/>
      <c r="BM119" s="112"/>
      <c r="BN119" s="18"/>
      <c r="BO119" s="112"/>
      <c r="BP119" s="112"/>
      <c r="BQ119" s="112"/>
    </row>
    <row r="120" spans="1:69">
      <c r="A120" s="12"/>
      <c r="B120" s="111" t="s">
        <v>507</v>
      </c>
      <c r="C120" s="112"/>
      <c r="D120" s="112"/>
      <c r="E120" s="112"/>
      <c r="F120" s="18"/>
      <c r="G120" s="112"/>
      <c r="H120" s="112"/>
      <c r="I120" s="112"/>
      <c r="J120" s="18"/>
      <c r="K120" s="112"/>
      <c r="L120" s="112"/>
      <c r="M120" s="112"/>
      <c r="N120" s="18"/>
      <c r="O120" s="112"/>
      <c r="P120" s="112"/>
      <c r="Q120" s="112"/>
      <c r="R120" s="18"/>
      <c r="S120" s="32"/>
      <c r="T120" s="32"/>
      <c r="U120" s="32"/>
      <c r="V120" s="18"/>
      <c r="W120" s="112"/>
      <c r="X120" s="112"/>
      <c r="Y120" s="112"/>
      <c r="Z120" s="18"/>
      <c r="AA120" s="112"/>
      <c r="AB120" s="112"/>
      <c r="AC120" s="112"/>
      <c r="AD120" s="18"/>
      <c r="AE120" s="112"/>
      <c r="AF120" s="112"/>
      <c r="AG120" s="112"/>
      <c r="AH120" s="18"/>
      <c r="AI120" s="112"/>
      <c r="AJ120" s="112"/>
      <c r="AK120" s="112"/>
      <c r="AL120" s="18"/>
      <c r="AM120" s="112"/>
      <c r="AN120" s="112"/>
      <c r="AO120" s="112"/>
      <c r="AP120" s="18"/>
      <c r="AQ120" s="112"/>
      <c r="AR120" s="112"/>
      <c r="AS120" s="112"/>
      <c r="AT120" s="18"/>
      <c r="AU120" s="112"/>
      <c r="AV120" s="112"/>
      <c r="AW120" s="112"/>
      <c r="AX120" s="18"/>
      <c r="AY120" s="32"/>
      <c r="AZ120" s="32"/>
      <c r="BA120" s="32"/>
      <c r="BB120" s="18"/>
      <c r="BC120" s="32"/>
      <c r="BD120" s="32"/>
      <c r="BE120" s="32"/>
      <c r="BF120" s="18"/>
      <c r="BG120" s="32"/>
      <c r="BH120" s="32"/>
      <c r="BI120" s="32"/>
      <c r="BJ120" s="18"/>
      <c r="BK120" s="112"/>
      <c r="BL120" s="112"/>
      <c r="BM120" s="112"/>
      <c r="BN120" s="18"/>
      <c r="BO120" s="112"/>
      <c r="BP120" s="112"/>
      <c r="BQ120" s="112"/>
    </row>
    <row r="121" spans="1:69">
      <c r="A121" s="12"/>
      <c r="B121" s="127" t="s">
        <v>508</v>
      </c>
      <c r="C121" s="112" t="s">
        <v>201</v>
      </c>
      <c r="D121" s="128">
        <v>118</v>
      </c>
      <c r="E121" s="32"/>
      <c r="F121" s="32"/>
      <c r="G121" s="112" t="s">
        <v>201</v>
      </c>
      <c r="H121" s="128">
        <v>121</v>
      </c>
      <c r="I121" s="32"/>
      <c r="J121" s="32"/>
      <c r="K121" s="112" t="s">
        <v>201</v>
      </c>
      <c r="L121" s="128">
        <v>239</v>
      </c>
      <c r="M121" s="32"/>
      <c r="N121" s="32"/>
      <c r="O121" s="112" t="s">
        <v>201</v>
      </c>
      <c r="P121" s="128">
        <v>601</v>
      </c>
      <c r="Q121" s="32"/>
      <c r="R121" s="32"/>
      <c r="S121" s="112" t="s">
        <v>201</v>
      </c>
      <c r="T121" s="128">
        <v>391</v>
      </c>
      <c r="U121" s="32"/>
      <c r="V121" s="32"/>
      <c r="W121" s="112" t="s">
        <v>201</v>
      </c>
      <c r="X121" s="128">
        <v>622</v>
      </c>
      <c r="Y121" s="32"/>
      <c r="Z121" s="32"/>
      <c r="AA121" s="112" t="s">
        <v>201</v>
      </c>
      <c r="AB121" s="129">
        <v>1614</v>
      </c>
      <c r="AC121" s="32"/>
      <c r="AD121" s="32"/>
      <c r="AE121" s="112" t="s">
        <v>201</v>
      </c>
      <c r="AF121" s="129">
        <v>1335</v>
      </c>
      <c r="AG121" s="32"/>
      <c r="AH121" s="137" t="s">
        <v>509</v>
      </c>
      <c r="AI121" s="112" t="s">
        <v>201</v>
      </c>
      <c r="AJ121" s="128">
        <v>793</v>
      </c>
      <c r="AK121" s="32"/>
      <c r="AL121" s="32"/>
      <c r="AM121" s="112" t="s">
        <v>201</v>
      </c>
      <c r="AN121" s="128" t="s">
        <v>226</v>
      </c>
      <c r="AO121" s="32"/>
      <c r="AP121" s="32"/>
      <c r="AQ121" s="112" t="s">
        <v>201</v>
      </c>
      <c r="AR121" s="129">
        <v>2595</v>
      </c>
      <c r="AS121" s="32"/>
      <c r="AT121" s="32"/>
      <c r="AU121" s="112" t="s">
        <v>201</v>
      </c>
      <c r="AV121" s="129">
        <v>1216</v>
      </c>
      <c r="AW121" s="32"/>
      <c r="AX121" s="32"/>
      <c r="AY121" s="112" t="s">
        <v>201</v>
      </c>
      <c r="AZ121" s="128">
        <v>740</v>
      </c>
      <c r="BA121" s="32"/>
      <c r="BB121" s="138" t="s">
        <v>510</v>
      </c>
      <c r="BC121" s="112" t="s">
        <v>201</v>
      </c>
      <c r="BD121" s="129">
        <v>8532</v>
      </c>
      <c r="BE121" s="32"/>
      <c r="BF121" s="32"/>
      <c r="BG121" s="112" t="s">
        <v>201</v>
      </c>
      <c r="BH121" s="128">
        <v>336</v>
      </c>
      <c r="BI121" s="32"/>
      <c r="BJ121" s="149" t="s">
        <v>511</v>
      </c>
      <c r="BK121" s="112" t="s">
        <v>201</v>
      </c>
      <c r="BL121" s="128">
        <v>3</v>
      </c>
      <c r="BM121" s="32"/>
      <c r="BN121" s="32"/>
      <c r="BO121" s="112" t="s">
        <v>201</v>
      </c>
      <c r="BP121" s="129">
        <v>8871</v>
      </c>
      <c r="BQ121" s="32"/>
    </row>
    <row r="122" spans="1:69">
      <c r="A122" s="12"/>
      <c r="B122" s="127"/>
      <c r="C122" s="112"/>
      <c r="D122" s="128"/>
      <c r="E122" s="32"/>
      <c r="F122" s="32"/>
      <c r="G122" s="112"/>
      <c r="H122" s="128"/>
      <c r="I122" s="32"/>
      <c r="J122" s="32"/>
      <c r="K122" s="112"/>
      <c r="L122" s="128"/>
      <c r="M122" s="32"/>
      <c r="N122" s="32"/>
      <c r="O122" s="112"/>
      <c r="P122" s="128"/>
      <c r="Q122" s="32"/>
      <c r="R122" s="32"/>
      <c r="S122" s="112"/>
      <c r="T122" s="128"/>
      <c r="U122" s="32"/>
      <c r="V122" s="32"/>
      <c r="W122" s="112"/>
      <c r="X122" s="128"/>
      <c r="Y122" s="32"/>
      <c r="Z122" s="32"/>
      <c r="AA122" s="112"/>
      <c r="AB122" s="129"/>
      <c r="AC122" s="32"/>
      <c r="AD122" s="32"/>
      <c r="AE122" s="112"/>
      <c r="AF122" s="129"/>
      <c r="AG122" s="32"/>
      <c r="AH122" s="137"/>
      <c r="AI122" s="112"/>
      <c r="AJ122" s="128"/>
      <c r="AK122" s="32"/>
      <c r="AL122" s="32"/>
      <c r="AM122" s="112"/>
      <c r="AN122" s="128"/>
      <c r="AO122" s="32"/>
      <c r="AP122" s="32"/>
      <c r="AQ122" s="112"/>
      <c r="AR122" s="129"/>
      <c r="AS122" s="32"/>
      <c r="AT122" s="32"/>
      <c r="AU122" s="112"/>
      <c r="AV122" s="129"/>
      <c r="AW122" s="32"/>
      <c r="AX122" s="32"/>
      <c r="AY122" s="112"/>
      <c r="AZ122" s="128"/>
      <c r="BA122" s="32"/>
      <c r="BB122" s="138"/>
      <c r="BC122" s="112"/>
      <c r="BD122" s="129"/>
      <c r="BE122" s="32"/>
      <c r="BF122" s="32"/>
      <c r="BG122" s="112"/>
      <c r="BH122" s="128"/>
      <c r="BI122" s="32"/>
      <c r="BJ122" s="149"/>
      <c r="BK122" s="112"/>
      <c r="BL122" s="128"/>
      <c r="BM122" s="32"/>
      <c r="BN122" s="32"/>
      <c r="BO122" s="112"/>
      <c r="BP122" s="129"/>
      <c r="BQ122" s="32"/>
    </row>
    <row r="123" spans="1:69">
      <c r="A123" s="12"/>
      <c r="B123" s="122" t="s">
        <v>512</v>
      </c>
      <c r="C123" s="65">
        <v>880</v>
      </c>
      <c r="D123" s="65"/>
      <c r="E123" s="28"/>
      <c r="F123" s="28"/>
      <c r="G123" s="124">
        <v>1575</v>
      </c>
      <c r="H123" s="124"/>
      <c r="I123" s="28"/>
      <c r="J123" s="28"/>
      <c r="K123" s="124">
        <v>2455</v>
      </c>
      <c r="L123" s="124"/>
      <c r="M123" s="28"/>
      <c r="N123" s="28"/>
      <c r="O123" s="65">
        <v>195</v>
      </c>
      <c r="P123" s="65"/>
      <c r="Q123" s="28"/>
      <c r="R123" s="28"/>
      <c r="S123" s="65">
        <v>156</v>
      </c>
      <c r="T123" s="65"/>
      <c r="U123" s="28"/>
      <c r="V123" s="28"/>
      <c r="W123" s="65" t="s">
        <v>226</v>
      </c>
      <c r="X123" s="65"/>
      <c r="Y123" s="28"/>
      <c r="Z123" s="28"/>
      <c r="AA123" s="65">
        <v>351</v>
      </c>
      <c r="AB123" s="65"/>
      <c r="AC123" s="28"/>
      <c r="AD123" s="28"/>
      <c r="AE123" s="65">
        <v>187</v>
      </c>
      <c r="AF123" s="65"/>
      <c r="AG123" s="28"/>
      <c r="AH123" s="28"/>
      <c r="AI123" s="65">
        <v>10</v>
      </c>
      <c r="AJ123" s="65"/>
      <c r="AK123" s="28"/>
      <c r="AL123" s="28"/>
      <c r="AM123" s="65">
        <v>287</v>
      </c>
      <c r="AN123" s="65"/>
      <c r="AO123" s="28"/>
      <c r="AP123" s="28"/>
      <c r="AQ123" s="65">
        <v>14</v>
      </c>
      <c r="AR123" s="65"/>
      <c r="AS123" s="28"/>
      <c r="AT123" s="28"/>
      <c r="AU123" s="65">
        <v>10</v>
      </c>
      <c r="AV123" s="65"/>
      <c r="AW123" s="28"/>
      <c r="AX123" s="28"/>
      <c r="AY123" s="65" t="s">
        <v>544</v>
      </c>
      <c r="AZ123" s="65"/>
      <c r="BA123" s="81" t="s">
        <v>216</v>
      </c>
      <c r="BB123" s="28"/>
      <c r="BC123" s="65" t="s">
        <v>226</v>
      </c>
      <c r="BD123" s="65"/>
      <c r="BE123" s="28"/>
      <c r="BF123" s="28"/>
      <c r="BG123" s="65" t="s">
        <v>226</v>
      </c>
      <c r="BH123" s="65"/>
      <c r="BI123" s="28"/>
      <c r="BJ123" s="28"/>
      <c r="BK123" s="65" t="s">
        <v>226</v>
      </c>
      <c r="BL123" s="65"/>
      <c r="BM123" s="28"/>
      <c r="BN123" s="28"/>
      <c r="BO123" s="65" t="s">
        <v>226</v>
      </c>
      <c r="BP123" s="65"/>
      <c r="BQ123" s="28"/>
    </row>
    <row r="124" spans="1:69">
      <c r="A124" s="12"/>
      <c r="B124" s="122"/>
      <c r="C124" s="65"/>
      <c r="D124" s="65"/>
      <c r="E124" s="28"/>
      <c r="F124" s="28"/>
      <c r="G124" s="124"/>
      <c r="H124" s="124"/>
      <c r="I124" s="28"/>
      <c r="J124" s="28"/>
      <c r="K124" s="124"/>
      <c r="L124" s="124"/>
      <c r="M124" s="28"/>
      <c r="N124" s="28"/>
      <c r="O124" s="65"/>
      <c r="P124" s="65"/>
      <c r="Q124" s="28"/>
      <c r="R124" s="28"/>
      <c r="S124" s="65"/>
      <c r="T124" s="65"/>
      <c r="U124" s="28"/>
      <c r="V124" s="28"/>
      <c r="W124" s="65"/>
      <c r="X124" s="65"/>
      <c r="Y124" s="28"/>
      <c r="Z124" s="28"/>
      <c r="AA124" s="65"/>
      <c r="AB124" s="65"/>
      <c r="AC124" s="28"/>
      <c r="AD124" s="28"/>
      <c r="AE124" s="65"/>
      <c r="AF124" s="65"/>
      <c r="AG124" s="28"/>
      <c r="AH124" s="28"/>
      <c r="AI124" s="65"/>
      <c r="AJ124" s="65"/>
      <c r="AK124" s="28"/>
      <c r="AL124" s="28"/>
      <c r="AM124" s="65"/>
      <c r="AN124" s="65"/>
      <c r="AO124" s="28"/>
      <c r="AP124" s="28"/>
      <c r="AQ124" s="65"/>
      <c r="AR124" s="65"/>
      <c r="AS124" s="28"/>
      <c r="AT124" s="28"/>
      <c r="AU124" s="65"/>
      <c r="AV124" s="65"/>
      <c r="AW124" s="28"/>
      <c r="AX124" s="28"/>
      <c r="AY124" s="65"/>
      <c r="AZ124" s="65"/>
      <c r="BA124" s="81"/>
      <c r="BB124" s="28"/>
      <c r="BC124" s="65"/>
      <c r="BD124" s="65"/>
      <c r="BE124" s="28"/>
      <c r="BF124" s="28"/>
      <c r="BG124" s="65"/>
      <c r="BH124" s="65"/>
      <c r="BI124" s="28"/>
      <c r="BJ124" s="28"/>
      <c r="BK124" s="65"/>
      <c r="BL124" s="65"/>
      <c r="BM124" s="28"/>
      <c r="BN124" s="28"/>
      <c r="BO124" s="65"/>
      <c r="BP124" s="65"/>
      <c r="BQ124" s="28"/>
    </row>
    <row r="125" spans="1:69">
      <c r="A125" s="12"/>
      <c r="B125" s="112" t="s">
        <v>84</v>
      </c>
      <c r="C125" s="128">
        <v>598</v>
      </c>
      <c r="D125" s="128"/>
      <c r="E125" s="32"/>
      <c r="F125" s="32"/>
      <c r="G125" s="129">
        <v>1054</v>
      </c>
      <c r="H125" s="129"/>
      <c r="I125" s="32"/>
      <c r="J125" s="32"/>
      <c r="K125" s="129">
        <v>1652</v>
      </c>
      <c r="L125" s="129"/>
      <c r="M125" s="32"/>
      <c r="N125" s="32"/>
      <c r="O125" s="128">
        <v>360</v>
      </c>
      <c r="P125" s="128"/>
      <c r="Q125" s="32"/>
      <c r="R125" s="32"/>
      <c r="S125" s="128">
        <v>341</v>
      </c>
      <c r="T125" s="128"/>
      <c r="U125" s="32"/>
      <c r="V125" s="32"/>
      <c r="W125" s="128">
        <v>290</v>
      </c>
      <c r="X125" s="128"/>
      <c r="Y125" s="32"/>
      <c r="Z125" s="32"/>
      <c r="AA125" s="128">
        <v>991</v>
      </c>
      <c r="AB125" s="128"/>
      <c r="AC125" s="32"/>
      <c r="AD125" s="32"/>
      <c r="AE125" s="129">
        <v>1126</v>
      </c>
      <c r="AF125" s="129"/>
      <c r="AG125" s="32"/>
      <c r="AH125" s="32"/>
      <c r="AI125" s="128">
        <v>370</v>
      </c>
      <c r="AJ125" s="128"/>
      <c r="AK125" s="32"/>
      <c r="AL125" s="32"/>
      <c r="AM125" s="128">
        <v>158</v>
      </c>
      <c r="AN125" s="128"/>
      <c r="AO125" s="32"/>
      <c r="AP125" s="32"/>
      <c r="AQ125" s="129">
        <v>2590</v>
      </c>
      <c r="AR125" s="129"/>
      <c r="AS125" s="32"/>
      <c r="AT125" s="32"/>
      <c r="AU125" s="129">
        <v>1203</v>
      </c>
      <c r="AV125" s="129"/>
      <c r="AW125" s="32"/>
      <c r="AX125" s="32"/>
      <c r="AY125" s="128" t="s">
        <v>545</v>
      </c>
      <c r="AZ125" s="128"/>
      <c r="BA125" s="112" t="s">
        <v>216</v>
      </c>
      <c r="BB125" s="32"/>
      <c r="BC125" s="129">
        <v>5475</v>
      </c>
      <c r="BD125" s="129"/>
      <c r="BE125" s="32"/>
      <c r="BF125" s="32"/>
      <c r="BG125" s="128">
        <v>89</v>
      </c>
      <c r="BH125" s="128"/>
      <c r="BI125" s="32"/>
      <c r="BJ125" s="32"/>
      <c r="BK125" s="128">
        <v>8</v>
      </c>
      <c r="BL125" s="128"/>
      <c r="BM125" s="32"/>
      <c r="BN125" s="32"/>
      <c r="BO125" s="129">
        <v>5572</v>
      </c>
      <c r="BP125" s="129"/>
      <c r="BQ125" s="32"/>
    </row>
    <row r="126" spans="1:69">
      <c r="A126" s="12"/>
      <c r="B126" s="112"/>
      <c r="C126" s="128"/>
      <c r="D126" s="128"/>
      <c r="E126" s="32"/>
      <c r="F126" s="32"/>
      <c r="G126" s="129"/>
      <c r="H126" s="129"/>
      <c r="I126" s="32"/>
      <c r="J126" s="32"/>
      <c r="K126" s="129"/>
      <c r="L126" s="129"/>
      <c r="M126" s="32"/>
      <c r="N126" s="32"/>
      <c r="O126" s="128"/>
      <c r="P126" s="128"/>
      <c r="Q126" s="32"/>
      <c r="R126" s="32"/>
      <c r="S126" s="128"/>
      <c r="T126" s="128"/>
      <c r="U126" s="32"/>
      <c r="V126" s="32"/>
      <c r="W126" s="128"/>
      <c r="X126" s="128"/>
      <c r="Y126" s="32"/>
      <c r="Z126" s="32"/>
      <c r="AA126" s="128"/>
      <c r="AB126" s="128"/>
      <c r="AC126" s="32"/>
      <c r="AD126" s="32"/>
      <c r="AE126" s="129"/>
      <c r="AF126" s="129"/>
      <c r="AG126" s="32"/>
      <c r="AH126" s="32"/>
      <c r="AI126" s="128"/>
      <c r="AJ126" s="128"/>
      <c r="AK126" s="32"/>
      <c r="AL126" s="32"/>
      <c r="AM126" s="128"/>
      <c r="AN126" s="128"/>
      <c r="AO126" s="32"/>
      <c r="AP126" s="32"/>
      <c r="AQ126" s="129"/>
      <c r="AR126" s="129"/>
      <c r="AS126" s="32"/>
      <c r="AT126" s="32"/>
      <c r="AU126" s="129"/>
      <c r="AV126" s="129"/>
      <c r="AW126" s="32"/>
      <c r="AX126" s="32"/>
      <c r="AY126" s="128"/>
      <c r="AZ126" s="128"/>
      <c r="BA126" s="112"/>
      <c r="BB126" s="32"/>
      <c r="BC126" s="129"/>
      <c r="BD126" s="129"/>
      <c r="BE126" s="32"/>
      <c r="BF126" s="32"/>
      <c r="BG126" s="128"/>
      <c r="BH126" s="128"/>
      <c r="BI126" s="32"/>
      <c r="BJ126" s="32"/>
      <c r="BK126" s="128"/>
      <c r="BL126" s="128"/>
      <c r="BM126" s="32"/>
      <c r="BN126" s="32"/>
      <c r="BO126" s="129"/>
      <c r="BP126" s="129"/>
      <c r="BQ126" s="32"/>
    </row>
    <row r="127" spans="1:69">
      <c r="A127" s="12"/>
      <c r="B127" s="81" t="s">
        <v>85</v>
      </c>
      <c r="C127" s="65">
        <v>70</v>
      </c>
      <c r="D127" s="65"/>
      <c r="E127" s="28"/>
      <c r="F127" s="28"/>
      <c r="G127" s="65">
        <v>140</v>
      </c>
      <c r="H127" s="65"/>
      <c r="I127" s="28"/>
      <c r="J127" s="28"/>
      <c r="K127" s="65">
        <v>210</v>
      </c>
      <c r="L127" s="65"/>
      <c r="M127" s="28"/>
      <c r="N127" s="28"/>
      <c r="O127" s="65">
        <v>70</v>
      </c>
      <c r="P127" s="65"/>
      <c r="Q127" s="28"/>
      <c r="R127" s="28"/>
      <c r="S127" s="65">
        <v>25</v>
      </c>
      <c r="T127" s="65"/>
      <c r="U127" s="28"/>
      <c r="V127" s="28"/>
      <c r="W127" s="65">
        <v>62</v>
      </c>
      <c r="X127" s="65"/>
      <c r="Y127" s="28"/>
      <c r="Z127" s="28"/>
      <c r="AA127" s="65">
        <v>157</v>
      </c>
      <c r="AB127" s="65"/>
      <c r="AC127" s="28"/>
      <c r="AD127" s="28"/>
      <c r="AE127" s="65">
        <v>113</v>
      </c>
      <c r="AF127" s="65"/>
      <c r="AG127" s="28"/>
      <c r="AH127" s="28"/>
      <c r="AI127" s="65">
        <v>115</v>
      </c>
      <c r="AJ127" s="65"/>
      <c r="AK127" s="28"/>
      <c r="AL127" s="28"/>
      <c r="AM127" s="65">
        <v>41</v>
      </c>
      <c r="AN127" s="65"/>
      <c r="AO127" s="28"/>
      <c r="AP127" s="28"/>
      <c r="AQ127" s="65">
        <v>5</v>
      </c>
      <c r="AR127" s="65"/>
      <c r="AS127" s="28"/>
      <c r="AT127" s="28"/>
      <c r="AU127" s="65">
        <v>22</v>
      </c>
      <c r="AV127" s="65"/>
      <c r="AW127" s="28"/>
      <c r="AX127" s="28"/>
      <c r="AY127" s="65">
        <v>22</v>
      </c>
      <c r="AZ127" s="65"/>
      <c r="BA127" s="28"/>
      <c r="BB127" s="28"/>
      <c r="BC127" s="65">
        <v>685</v>
      </c>
      <c r="BD127" s="65"/>
      <c r="BE127" s="28"/>
      <c r="BF127" s="28"/>
      <c r="BG127" s="65">
        <v>169</v>
      </c>
      <c r="BH127" s="65"/>
      <c r="BI127" s="28"/>
      <c r="BJ127" s="28"/>
      <c r="BK127" s="65">
        <v>5</v>
      </c>
      <c r="BL127" s="65"/>
      <c r="BM127" s="28"/>
      <c r="BN127" s="28"/>
      <c r="BO127" s="65">
        <v>859</v>
      </c>
      <c r="BP127" s="65"/>
      <c r="BQ127" s="28"/>
    </row>
    <row r="128" spans="1:69">
      <c r="A128" s="12"/>
      <c r="B128" s="81"/>
      <c r="C128" s="65"/>
      <c r="D128" s="65"/>
      <c r="E128" s="28"/>
      <c r="F128" s="28"/>
      <c r="G128" s="65"/>
      <c r="H128" s="65"/>
      <c r="I128" s="28"/>
      <c r="J128" s="28"/>
      <c r="K128" s="65"/>
      <c r="L128" s="65"/>
      <c r="M128" s="28"/>
      <c r="N128" s="28"/>
      <c r="O128" s="65"/>
      <c r="P128" s="65"/>
      <c r="Q128" s="28"/>
      <c r="R128" s="28"/>
      <c r="S128" s="65"/>
      <c r="T128" s="65"/>
      <c r="U128" s="28"/>
      <c r="V128" s="28"/>
      <c r="W128" s="65"/>
      <c r="X128" s="65"/>
      <c r="Y128" s="28"/>
      <c r="Z128" s="28"/>
      <c r="AA128" s="65"/>
      <c r="AB128" s="65"/>
      <c r="AC128" s="28"/>
      <c r="AD128" s="28"/>
      <c r="AE128" s="65"/>
      <c r="AF128" s="65"/>
      <c r="AG128" s="28"/>
      <c r="AH128" s="28"/>
      <c r="AI128" s="65"/>
      <c r="AJ128" s="65"/>
      <c r="AK128" s="28"/>
      <c r="AL128" s="28"/>
      <c r="AM128" s="65"/>
      <c r="AN128" s="65"/>
      <c r="AO128" s="28"/>
      <c r="AP128" s="28"/>
      <c r="AQ128" s="65"/>
      <c r="AR128" s="65"/>
      <c r="AS128" s="28"/>
      <c r="AT128" s="28"/>
      <c r="AU128" s="65"/>
      <c r="AV128" s="65"/>
      <c r="AW128" s="28"/>
      <c r="AX128" s="28"/>
      <c r="AY128" s="65"/>
      <c r="AZ128" s="65"/>
      <c r="BA128" s="28"/>
      <c r="BB128" s="28"/>
      <c r="BC128" s="65"/>
      <c r="BD128" s="65"/>
      <c r="BE128" s="28"/>
      <c r="BF128" s="28"/>
      <c r="BG128" s="65"/>
      <c r="BH128" s="65"/>
      <c r="BI128" s="28"/>
      <c r="BJ128" s="28"/>
      <c r="BK128" s="65"/>
      <c r="BL128" s="65"/>
      <c r="BM128" s="28"/>
      <c r="BN128" s="28"/>
      <c r="BO128" s="65"/>
      <c r="BP128" s="65"/>
      <c r="BQ128" s="28"/>
    </row>
    <row r="129" spans="1:69">
      <c r="A129" s="12"/>
      <c r="B129" s="112" t="s">
        <v>87</v>
      </c>
      <c r="C129" s="128">
        <v>1</v>
      </c>
      <c r="D129" s="128"/>
      <c r="E129" s="32"/>
      <c r="F129" s="32"/>
      <c r="G129" s="128">
        <v>2</v>
      </c>
      <c r="H129" s="128"/>
      <c r="I129" s="32"/>
      <c r="J129" s="32"/>
      <c r="K129" s="128">
        <v>3</v>
      </c>
      <c r="L129" s="128"/>
      <c r="M129" s="32"/>
      <c r="N129" s="32"/>
      <c r="O129" s="128">
        <v>2</v>
      </c>
      <c r="P129" s="128"/>
      <c r="Q129" s="32"/>
      <c r="R129" s="32"/>
      <c r="S129" s="128">
        <v>1</v>
      </c>
      <c r="T129" s="128"/>
      <c r="U129" s="32"/>
      <c r="V129" s="32"/>
      <c r="W129" s="128" t="s">
        <v>226</v>
      </c>
      <c r="X129" s="128"/>
      <c r="Y129" s="32"/>
      <c r="Z129" s="32"/>
      <c r="AA129" s="128">
        <v>3</v>
      </c>
      <c r="AB129" s="128"/>
      <c r="AC129" s="32"/>
      <c r="AD129" s="32"/>
      <c r="AE129" s="128">
        <v>53</v>
      </c>
      <c r="AF129" s="128"/>
      <c r="AG129" s="32"/>
      <c r="AH129" s="32"/>
      <c r="AI129" s="128">
        <v>6</v>
      </c>
      <c r="AJ129" s="128"/>
      <c r="AK129" s="32"/>
      <c r="AL129" s="32"/>
      <c r="AM129" s="128" t="s">
        <v>226</v>
      </c>
      <c r="AN129" s="128"/>
      <c r="AO129" s="32"/>
      <c r="AP129" s="32"/>
      <c r="AQ129" s="128" t="s">
        <v>226</v>
      </c>
      <c r="AR129" s="128"/>
      <c r="AS129" s="32"/>
      <c r="AT129" s="32"/>
      <c r="AU129" s="128">
        <v>9</v>
      </c>
      <c r="AV129" s="128"/>
      <c r="AW129" s="32"/>
      <c r="AX129" s="32"/>
      <c r="AY129" s="128">
        <v>18</v>
      </c>
      <c r="AZ129" s="128"/>
      <c r="BA129" s="32"/>
      <c r="BB129" s="32"/>
      <c r="BC129" s="128">
        <v>92</v>
      </c>
      <c r="BD129" s="128"/>
      <c r="BE129" s="32"/>
      <c r="BF129" s="32"/>
      <c r="BG129" s="128">
        <v>14</v>
      </c>
      <c r="BH129" s="128"/>
      <c r="BI129" s="32"/>
      <c r="BJ129" s="32"/>
      <c r="BK129" s="128">
        <v>193</v>
      </c>
      <c r="BL129" s="128"/>
      <c r="BM129" s="32"/>
      <c r="BN129" s="32"/>
      <c r="BO129" s="128">
        <v>299</v>
      </c>
      <c r="BP129" s="128"/>
      <c r="BQ129" s="32"/>
    </row>
    <row r="130" spans="1:69">
      <c r="A130" s="12"/>
      <c r="B130" s="112"/>
      <c r="C130" s="128"/>
      <c r="D130" s="128"/>
      <c r="E130" s="32"/>
      <c r="F130" s="32"/>
      <c r="G130" s="128"/>
      <c r="H130" s="128"/>
      <c r="I130" s="32"/>
      <c r="J130" s="32"/>
      <c r="K130" s="128"/>
      <c r="L130" s="128"/>
      <c r="M130" s="32"/>
      <c r="N130" s="32"/>
      <c r="O130" s="128"/>
      <c r="P130" s="128"/>
      <c r="Q130" s="32"/>
      <c r="R130" s="32"/>
      <c r="S130" s="128"/>
      <c r="T130" s="128"/>
      <c r="U130" s="32"/>
      <c r="V130" s="32"/>
      <c r="W130" s="128"/>
      <c r="X130" s="128"/>
      <c r="Y130" s="32"/>
      <c r="Z130" s="32"/>
      <c r="AA130" s="128"/>
      <c r="AB130" s="128"/>
      <c r="AC130" s="32"/>
      <c r="AD130" s="32"/>
      <c r="AE130" s="128"/>
      <c r="AF130" s="128"/>
      <c r="AG130" s="32"/>
      <c r="AH130" s="32"/>
      <c r="AI130" s="128"/>
      <c r="AJ130" s="128"/>
      <c r="AK130" s="32"/>
      <c r="AL130" s="32"/>
      <c r="AM130" s="128"/>
      <c r="AN130" s="128"/>
      <c r="AO130" s="32"/>
      <c r="AP130" s="32"/>
      <c r="AQ130" s="128"/>
      <c r="AR130" s="128"/>
      <c r="AS130" s="32"/>
      <c r="AT130" s="32"/>
      <c r="AU130" s="128"/>
      <c r="AV130" s="128"/>
      <c r="AW130" s="32"/>
      <c r="AX130" s="32"/>
      <c r="AY130" s="128"/>
      <c r="AZ130" s="128"/>
      <c r="BA130" s="32"/>
      <c r="BB130" s="32"/>
      <c r="BC130" s="128"/>
      <c r="BD130" s="128"/>
      <c r="BE130" s="32"/>
      <c r="BF130" s="32"/>
      <c r="BG130" s="128"/>
      <c r="BH130" s="128"/>
      <c r="BI130" s="32"/>
      <c r="BJ130" s="32"/>
      <c r="BK130" s="128"/>
      <c r="BL130" s="128"/>
      <c r="BM130" s="32"/>
      <c r="BN130" s="32"/>
      <c r="BO130" s="128"/>
      <c r="BP130" s="128"/>
      <c r="BQ130" s="32"/>
    </row>
    <row r="131" spans="1:69">
      <c r="A131" s="12"/>
      <c r="B131" s="81" t="s">
        <v>88</v>
      </c>
      <c r="C131" s="65" t="s">
        <v>226</v>
      </c>
      <c r="D131" s="65"/>
      <c r="E131" s="28"/>
      <c r="F131" s="28"/>
      <c r="G131" s="65">
        <v>1</v>
      </c>
      <c r="H131" s="65"/>
      <c r="I131" s="28"/>
      <c r="J131" s="28"/>
      <c r="K131" s="65">
        <v>1</v>
      </c>
      <c r="L131" s="65"/>
      <c r="M131" s="28"/>
      <c r="N131" s="28"/>
      <c r="O131" s="65" t="s">
        <v>226</v>
      </c>
      <c r="P131" s="65"/>
      <c r="Q131" s="28"/>
      <c r="R131" s="28"/>
      <c r="S131" s="65" t="s">
        <v>226</v>
      </c>
      <c r="T131" s="65"/>
      <c r="U131" s="28"/>
      <c r="V131" s="28"/>
      <c r="W131" s="65" t="s">
        <v>226</v>
      </c>
      <c r="X131" s="65"/>
      <c r="Y131" s="28"/>
      <c r="Z131" s="28"/>
      <c r="AA131" s="65" t="s">
        <v>226</v>
      </c>
      <c r="AB131" s="65"/>
      <c r="AC131" s="28"/>
      <c r="AD131" s="28"/>
      <c r="AE131" s="65" t="s">
        <v>226</v>
      </c>
      <c r="AF131" s="65"/>
      <c r="AG131" s="28"/>
      <c r="AH131" s="28"/>
      <c r="AI131" s="65" t="s">
        <v>226</v>
      </c>
      <c r="AJ131" s="65"/>
      <c r="AK131" s="28"/>
      <c r="AL131" s="28"/>
      <c r="AM131" s="65" t="s">
        <v>226</v>
      </c>
      <c r="AN131" s="65"/>
      <c r="AO131" s="28"/>
      <c r="AP131" s="28"/>
      <c r="AQ131" s="65" t="s">
        <v>226</v>
      </c>
      <c r="AR131" s="65"/>
      <c r="AS131" s="28"/>
      <c r="AT131" s="28"/>
      <c r="AU131" s="65" t="s">
        <v>226</v>
      </c>
      <c r="AV131" s="65"/>
      <c r="AW131" s="28"/>
      <c r="AX131" s="28"/>
      <c r="AY131" s="65">
        <v>109</v>
      </c>
      <c r="AZ131" s="65"/>
      <c r="BA131" s="28"/>
      <c r="BB131" s="28"/>
      <c r="BC131" s="65">
        <v>110</v>
      </c>
      <c r="BD131" s="65"/>
      <c r="BE131" s="28"/>
      <c r="BF131" s="28"/>
      <c r="BG131" s="65" t="s">
        <v>226</v>
      </c>
      <c r="BH131" s="65"/>
      <c r="BI131" s="28"/>
      <c r="BJ131" s="28"/>
      <c r="BK131" s="65">
        <v>6</v>
      </c>
      <c r="BL131" s="65"/>
      <c r="BM131" s="28"/>
      <c r="BN131" s="28"/>
      <c r="BO131" s="65">
        <v>116</v>
      </c>
      <c r="BP131" s="65"/>
      <c r="BQ131" s="28"/>
    </row>
    <row r="132" spans="1:69">
      <c r="A132" s="12"/>
      <c r="B132" s="81"/>
      <c r="C132" s="65"/>
      <c r="D132" s="65"/>
      <c r="E132" s="28"/>
      <c r="F132" s="28"/>
      <c r="G132" s="65"/>
      <c r="H132" s="65"/>
      <c r="I132" s="28"/>
      <c r="J132" s="28"/>
      <c r="K132" s="65"/>
      <c r="L132" s="65"/>
      <c r="M132" s="28"/>
      <c r="N132" s="28"/>
      <c r="O132" s="65"/>
      <c r="P132" s="65"/>
      <c r="Q132" s="28"/>
      <c r="R132" s="28"/>
      <c r="S132" s="65"/>
      <c r="T132" s="65"/>
      <c r="U132" s="28"/>
      <c r="V132" s="28"/>
      <c r="W132" s="65"/>
      <c r="X132" s="65"/>
      <c r="Y132" s="28"/>
      <c r="Z132" s="28"/>
      <c r="AA132" s="65"/>
      <c r="AB132" s="65"/>
      <c r="AC132" s="28"/>
      <c r="AD132" s="28"/>
      <c r="AE132" s="65"/>
      <c r="AF132" s="65"/>
      <c r="AG132" s="28"/>
      <c r="AH132" s="28"/>
      <c r="AI132" s="65"/>
      <c r="AJ132" s="65"/>
      <c r="AK132" s="28"/>
      <c r="AL132" s="28"/>
      <c r="AM132" s="65"/>
      <c r="AN132" s="65"/>
      <c r="AO132" s="28"/>
      <c r="AP132" s="28"/>
      <c r="AQ132" s="65"/>
      <c r="AR132" s="65"/>
      <c r="AS132" s="28"/>
      <c r="AT132" s="28"/>
      <c r="AU132" s="65"/>
      <c r="AV132" s="65"/>
      <c r="AW132" s="28"/>
      <c r="AX132" s="28"/>
      <c r="AY132" s="65"/>
      <c r="AZ132" s="65"/>
      <c r="BA132" s="28"/>
      <c r="BB132" s="28"/>
      <c r="BC132" s="65"/>
      <c r="BD132" s="65"/>
      <c r="BE132" s="28"/>
      <c r="BF132" s="28"/>
      <c r="BG132" s="65"/>
      <c r="BH132" s="65"/>
      <c r="BI132" s="28"/>
      <c r="BJ132" s="28"/>
      <c r="BK132" s="65"/>
      <c r="BL132" s="65"/>
      <c r="BM132" s="28"/>
      <c r="BN132" s="28"/>
      <c r="BO132" s="65"/>
      <c r="BP132" s="65"/>
      <c r="BQ132" s="28"/>
    </row>
    <row r="133" spans="1:69">
      <c r="A133" s="12"/>
      <c r="B133" s="112" t="s">
        <v>89</v>
      </c>
      <c r="C133" s="128" t="s">
        <v>226</v>
      </c>
      <c r="D133" s="128"/>
      <c r="E133" s="32"/>
      <c r="F133" s="32"/>
      <c r="G133" s="128" t="s">
        <v>298</v>
      </c>
      <c r="H133" s="128"/>
      <c r="I133" s="112" t="s">
        <v>216</v>
      </c>
      <c r="J133" s="32"/>
      <c r="K133" s="128" t="s">
        <v>298</v>
      </c>
      <c r="L133" s="128"/>
      <c r="M133" s="112" t="s">
        <v>216</v>
      </c>
      <c r="N133" s="32"/>
      <c r="O133" s="128" t="s">
        <v>226</v>
      </c>
      <c r="P133" s="128"/>
      <c r="Q133" s="32"/>
      <c r="R133" s="32"/>
      <c r="S133" s="128" t="s">
        <v>226</v>
      </c>
      <c r="T133" s="128"/>
      <c r="U133" s="32"/>
      <c r="V133" s="32"/>
      <c r="W133" s="128" t="s">
        <v>226</v>
      </c>
      <c r="X133" s="128"/>
      <c r="Y133" s="32"/>
      <c r="Z133" s="32"/>
      <c r="AA133" s="128" t="s">
        <v>226</v>
      </c>
      <c r="AB133" s="128"/>
      <c r="AC133" s="32"/>
      <c r="AD133" s="32"/>
      <c r="AE133" s="128" t="s">
        <v>226</v>
      </c>
      <c r="AF133" s="128"/>
      <c r="AG133" s="32"/>
      <c r="AH133" s="32"/>
      <c r="AI133" s="128" t="s">
        <v>226</v>
      </c>
      <c r="AJ133" s="128"/>
      <c r="AK133" s="32"/>
      <c r="AL133" s="32"/>
      <c r="AM133" s="128" t="s">
        <v>226</v>
      </c>
      <c r="AN133" s="128"/>
      <c r="AO133" s="32"/>
      <c r="AP133" s="32"/>
      <c r="AQ133" s="128" t="s">
        <v>226</v>
      </c>
      <c r="AR133" s="128"/>
      <c r="AS133" s="32"/>
      <c r="AT133" s="32"/>
      <c r="AU133" s="128" t="s">
        <v>226</v>
      </c>
      <c r="AV133" s="128"/>
      <c r="AW133" s="32"/>
      <c r="AX133" s="32"/>
      <c r="AY133" s="128">
        <v>37</v>
      </c>
      <c r="AZ133" s="128"/>
      <c r="BA133" s="32"/>
      <c r="BB133" s="32"/>
      <c r="BC133" s="128">
        <v>31</v>
      </c>
      <c r="BD133" s="128"/>
      <c r="BE133" s="32"/>
      <c r="BF133" s="32"/>
      <c r="BG133" s="128" t="s">
        <v>226</v>
      </c>
      <c r="BH133" s="128"/>
      <c r="BI133" s="32"/>
      <c r="BJ133" s="32"/>
      <c r="BK133" s="128" t="s">
        <v>226</v>
      </c>
      <c r="BL133" s="128"/>
      <c r="BM133" s="32"/>
      <c r="BN133" s="32"/>
      <c r="BO133" s="128">
        <v>31</v>
      </c>
      <c r="BP133" s="128"/>
      <c r="BQ133" s="32"/>
    </row>
    <row r="134" spans="1:69" ht="15.75" thickBot="1">
      <c r="A134" s="12"/>
      <c r="B134" s="112"/>
      <c r="C134" s="141"/>
      <c r="D134" s="141"/>
      <c r="E134" s="57"/>
      <c r="F134" s="32"/>
      <c r="G134" s="141"/>
      <c r="H134" s="141"/>
      <c r="I134" s="142"/>
      <c r="J134" s="32"/>
      <c r="K134" s="141"/>
      <c r="L134" s="141"/>
      <c r="M134" s="142"/>
      <c r="N134" s="32"/>
      <c r="O134" s="141"/>
      <c r="P134" s="141"/>
      <c r="Q134" s="57"/>
      <c r="R134" s="57"/>
      <c r="S134" s="141"/>
      <c r="T134" s="141"/>
      <c r="U134" s="57"/>
      <c r="V134" s="57"/>
      <c r="W134" s="141"/>
      <c r="X134" s="141"/>
      <c r="Y134" s="57"/>
      <c r="Z134" s="32"/>
      <c r="AA134" s="141"/>
      <c r="AB134" s="141"/>
      <c r="AC134" s="57"/>
      <c r="AD134" s="32"/>
      <c r="AE134" s="141"/>
      <c r="AF134" s="141"/>
      <c r="AG134" s="57"/>
      <c r="AH134" s="32"/>
      <c r="AI134" s="141"/>
      <c r="AJ134" s="141"/>
      <c r="AK134" s="57"/>
      <c r="AL134" s="32"/>
      <c r="AM134" s="141"/>
      <c r="AN134" s="141"/>
      <c r="AO134" s="57"/>
      <c r="AP134" s="32"/>
      <c r="AQ134" s="141"/>
      <c r="AR134" s="141"/>
      <c r="AS134" s="57"/>
      <c r="AT134" s="32"/>
      <c r="AU134" s="141"/>
      <c r="AV134" s="141"/>
      <c r="AW134" s="57"/>
      <c r="AX134" s="32"/>
      <c r="AY134" s="141"/>
      <c r="AZ134" s="141"/>
      <c r="BA134" s="57"/>
      <c r="BB134" s="32"/>
      <c r="BC134" s="141"/>
      <c r="BD134" s="141"/>
      <c r="BE134" s="57"/>
      <c r="BF134" s="32"/>
      <c r="BG134" s="141"/>
      <c r="BH134" s="141"/>
      <c r="BI134" s="57"/>
      <c r="BJ134" s="32"/>
      <c r="BK134" s="141"/>
      <c r="BL134" s="141"/>
      <c r="BM134" s="57"/>
      <c r="BN134" s="32"/>
      <c r="BO134" s="141"/>
      <c r="BP134" s="141"/>
      <c r="BQ134" s="57"/>
    </row>
    <row r="135" spans="1:69">
      <c r="A135" s="12"/>
      <c r="B135" s="81" t="s">
        <v>516</v>
      </c>
      <c r="C135" s="143">
        <v>329</v>
      </c>
      <c r="D135" s="143"/>
      <c r="E135" s="51"/>
      <c r="F135" s="28"/>
      <c r="G135" s="143">
        <v>505</v>
      </c>
      <c r="H135" s="143"/>
      <c r="I135" s="51"/>
      <c r="J135" s="28"/>
      <c r="K135" s="143">
        <v>834</v>
      </c>
      <c r="L135" s="143"/>
      <c r="M135" s="51"/>
      <c r="N135" s="28"/>
      <c r="O135" s="143">
        <v>364</v>
      </c>
      <c r="P135" s="143"/>
      <c r="Q135" s="51"/>
      <c r="R135" s="51"/>
      <c r="S135" s="143">
        <v>180</v>
      </c>
      <c r="T135" s="143"/>
      <c r="U135" s="51"/>
      <c r="V135" s="51"/>
      <c r="W135" s="143">
        <v>270</v>
      </c>
      <c r="X135" s="143"/>
      <c r="Y135" s="51"/>
      <c r="Z135" s="28"/>
      <c r="AA135" s="143">
        <v>814</v>
      </c>
      <c r="AB135" s="143"/>
      <c r="AC135" s="51"/>
      <c r="AD135" s="28"/>
      <c r="AE135" s="143">
        <v>230</v>
      </c>
      <c r="AF135" s="143"/>
      <c r="AG135" s="51"/>
      <c r="AH135" s="28"/>
      <c r="AI135" s="143">
        <v>312</v>
      </c>
      <c r="AJ135" s="143"/>
      <c r="AK135" s="51"/>
      <c r="AL135" s="28"/>
      <c r="AM135" s="143">
        <v>88</v>
      </c>
      <c r="AN135" s="143"/>
      <c r="AO135" s="51"/>
      <c r="AP135" s="28"/>
      <c r="AQ135" s="143">
        <v>14</v>
      </c>
      <c r="AR135" s="143"/>
      <c r="AS135" s="51"/>
      <c r="AT135" s="28"/>
      <c r="AU135" s="143" t="s">
        <v>546</v>
      </c>
      <c r="AV135" s="143"/>
      <c r="AW135" s="145" t="s">
        <v>216</v>
      </c>
      <c r="AX135" s="28"/>
      <c r="AY135" s="143" t="s">
        <v>547</v>
      </c>
      <c r="AZ135" s="143"/>
      <c r="BA135" s="145" t="s">
        <v>216</v>
      </c>
      <c r="BB135" s="28"/>
      <c r="BC135" s="150">
        <v>2139</v>
      </c>
      <c r="BD135" s="150"/>
      <c r="BE135" s="51"/>
      <c r="BF135" s="28"/>
      <c r="BG135" s="143">
        <v>64</v>
      </c>
      <c r="BH135" s="143"/>
      <c r="BI135" s="51"/>
      <c r="BJ135" s="28"/>
      <c r="BK135" s="143" t="s">
        <v>548</v>
      </c>
      <c r="BL135" s="143"/>
      <c r="BM135" s="145" t="s">
        <v>216</v>
      </c>
      <c r="BN135" s="28"/>
      <c r="BO135" s="150">
        <v>1994</v>
      </c>
      <c r="BP135" s="150"/>
      <c r="BQ135" s="51"/>
    </row>
    <row r="136" spans="1:69">
      <c r="A136" s="12"/>
      <c r="B136" s="81"/>
      <c r="C136" s="144"/>
      <c r="D136" s="144"/>
      <c r="E136" s="52"/>
      <c r="F136" s="28"/>
      <c r="G136" s="144"/>
      <c r="H136" s="144"/>
      <c r="I136" s="52"/>
      <c r="J136" s="28"/>
      <c r="K136" s="144"/>
      <c r="L136" s="144"/>
      <c r="M136" s="52"/>
      <c r="N136" s="28"/>
      <c r="O136" s="144"/>
      <c r="P136" s="144"/>
      <c r="Q136" s="52"/>
      <c r="R136" s="52"/>
      <c r="S136" s="144"/>
      <c r="T136" s="144"/>
      <c r="U136" s="52"/>
      <c r="V136" s="52"/>
      <c r="W136" s="144"/>
      <c r="X136" s="144"/>
      <c r="Y136" s="52"/>
      <c r="Z136" s="28"/>
      <c r="AA136" s="144"/>
      <c r="AB136" s="144"/>
      <c r="AC136" s="52"/>
      <c r="AD136" s="28"/>
      <c r="AE136" s="144"/>
      <c r="AF136" s="144"/>
      <c r="AG136" s="52"/>
      <c r="AH136" s="28"/>
      <c r="AI136" s="144"/>
      <c r="AJ136" s="144"/>
      <c r="AK136" s="52"/>
      <c r="AL136" s="28"/>
      <c r="AM136" s="144"/>
      <c r="AN136" s="144"/>
      <c r="AO136" s="52"/>
      <c r="AP136" s="28"/>
      <c r="AQ136" s="144"/>
      <c r="AR136" s="144"/>
      <c r="AS136" s="52"/>
      <c r="AT136" s="28"/>
      <c r="AU136" s="144"/>
      <c r="AV136" s="144"/>
      <c r="AW136" s="146"/>
      <c r="AX136" s="28"/>
      <c r="AY136" s="144"/>
      <c r="AZ136" s="144"/>
      <c r="BA136" s="146"/>
      <c r="BB136" s="28"/>
      <c r="BC136" s="151"/>
      <c r="BD136" s="151"/>
      <c r="BE136" s="52"/>
      <c r="BF136" s="28"/>
      <c r="BG136" s="144"/>
      <c r="BH136" s="144"/>
      <c r="BI136" s="52"/>
      <c r="BJ136" s="28"/>
      <c r="BK136" s="144"/>
      <c r="BL136" s="144"/>
      <c r="BM136" s="146"/>
      <c r="BN136" s="28"/>
      <c r="BO136" s="151"/>
      <c r="BP136" s="151"/>
      <c r="BQ136" s="52"/>
    </row>
    <row r="137" spans="1:69">
      <c r="A137" s="12"/>
      <c r="B137" s="18"/>
      <c r="C137" s="32"/>
      <c r="D137" s="32"/>
      <c r="E137" s="32"/>
      <c r="F137" s="18"/>
      <c r="G137" s="32"/>
      <c r="H137" s="32"/>
      <c r="I137" s="32"/>
      <c r="J137" s="18"/>
      <c r="K137" s="32"/>
      <c r="L137" s="32"/>
      <c r="M137" s="32"/>
      <c r="N137" s="18"/>
      <c r="O137" s="32"/>
      <c r="P137" s="32"/>
      <c r="Q137" s="32"/>
      <c r="R137" s="18"/>
      <c r="S137" s="32"/>
      <c r="T137" s="32"/>
      <c r="U137" s="32"/>
      <c r="V137" s="18"/>
      <c r="W137" s="32"/>
      <c r="X137" s="32"/>
      <c r="Y137" s="32"/>
      <c r="Z137" s="18"/>
      <c r="AA137" s="32"/>
      <c r="AB137" s="32"/>
      <c r="AC137" s="32"/>
      <c r="AD137" s="18"/>
      <c r="AE137" s="32"/>
      <c r="AF137" s="32"/>
      <c r="AG137" s="32"/>
      <c r="AH137" s="18"/>
      <c r="AI137" s="32"/>
      <c r="AJ137" s="32"/>
      <c r="AK137" s="32"/>
      <c r="AL137" s="18"/>
      <c r="AM137" s="32"/>
      <c r="AN137" s="32"/>
      <c r="AO137" s="32"/>
      <c r="AP137" s="18"/>
      <c r="AQ137" s="32"/>
      <c r="AR137" s="32"/>
      <c r="AS137" s="32"/>
      <c r="AT137" s="18"/>
      <c r="AU137" s="32"/>
      <c r="AV137" s="32"/>
      <c r="AW137" s="32"/>
      <c r="AX137" s="18"/>
      <c r="AY137" s="32"/>
      <c r="AZ137" s="32"/>
      <c r="BA137" s="32"/>
      <c r="BB137" s="18"/>
      <c r="BC137" s="32"/>
      <c r="BD137" s="32"/>
      <c r="BE137" s="32"/>
      <c r="BF137" s="18"/>
      <c r="BG137" s="32"/>
      <c r="BH137" s="32"/>
      <c r="BI137" s="32"/>
      <c r="BJ137" s="18"/>
      <c r="BK137" s="32"/>
      <c r="BL137" s="32"/>
      <c r="BM137" s="32"/>
      <c r="BN137" s="18"/>
      <c r="BO137" s="32"/>
      <c r="BP137" s="32"/>
      <c r="BQ137" s="32"/>
    </row>
    <row r="138" spans="1:69">
      <c r="A138" s="12"/>
      <c r="B138" s="112" t="s">
        <v>92</v>
      </c>
      <c r="C138" s="128">
        <v>3</v>
      </c>
      <c r="D138" s="128"/>
      <c r="E138" s="32"/>
      <c r="F138" s="32"/>
      <c r="G138" s="128">
        <v>1</v>
      </c>
      <c r="H138" s="128"/>
      <c r="I138" s="32"/>
      <c r="J138" s="32"/>
      <c r="K138" s="128">
        <v>4</v>
      </c>
      <c r="L138" s="128"/>
      <c r="M138" s="32"/>
      <c r="N138" s="32"/>
      <c r="O138" s="128">
        <v>2</v>
      </c>
      <c r="P138" s="128"/>
      <c r="Q138" s="32"/>
      <c r="R138" s="32"/>
      <c r="S138" s="128" t="s">
        <v>226</v>
      </c>
      <c r="T138" s="128"/>
      <c r="U138" s="32"/>
      <c r="V138" s="32"/>
      <c r="W138" s="128" t="s">
        <v>226</v>
      </c>
      <c r="X138" s="128"/>
      <c r="Y138" s="32"/>
      <c r="Z138" s="32"/>
      <c r="AA138" s="128">
        <v>2</v>
      </c>
      <c r="AB138" s="128"/>
      <c r="AC138" s="32"/>
      <c r="AD138" s="32"/>
      <c r="AE138" s="128">
        <v>12</v>
      </c>
      <c r="AF138" s="128"/>
      <c r="AG138" s="32"/>
      <c r="AH138" s="32"/>
      <c r="AI138" s="128">
        <v>2</v>
      </c>
      <c r="AJ138" s="128"/>
      <c r="AK138" s="32"/>
      <c r="AL138" s="32"/>
      <c r="AM138" s="128" t="s">
        <v>226</v>
      </c>
      <c r="AN138" s="128"/>
      <c r="AO138" s="32"/>
      <c r="AP138" s="32"/>
      <c r="AQ138" s="128" t="s">
        <v>226</v>
      </c>
      <c r="AR138" s="128"/>
      <c r="AS138" s="32"/>
      <c r="AT138" s="32"/>
      <c r="AU138" s="128">
        <v>8</v>
      </c>
      <c r="AV138" s="128"/>
      <c r="AW138" s="32"/>
      <c r="AX138" s="32"/>
      <c r="AY138" s="128">
        <v>40</v>
      </c>
      <c r="AZ138" s="128"/>
      <c r="BA138" s="32"/>
      <c r="BB138" s="32"/>
      <c r="BC138" s="128">
        <v>68</v>
      </c>
      <c r="BD138" s="128"/>
      <c r="BE138" s="32"/>
      <c r="BF138" s="32"/>
      <c r="BG138" s="128">
        <v>26</v>
      </c>
      <c r="BH138" s="128"/>
      <c r="BI138" s="32"/>
      <c r="BJ138" s="32"/>
      <c r="BK138" s="128">
        <v>95</v>
      </c>
      <c r="BL138" s="128"/>
      <c r="BM138" s="32"/>
      <c r="BN138" s="32"/>
      <c r="BO138" s="128">
        <v>189</v>
      </c>
      <c r="BP138" s="128"/>
      <c r="BQ138" s="32"/>
    </row>
    <row r="139" spans="1:69">
      <c r="A139" s="12"/>
      <c r="B139" s="112"/>
      <c r="C139" s="128"/>
      <c r="D139" s="128"/>
      <c r="E139" s="32"/>
      <c r="F139" s="32"/>
      <c r="G139" s="128"/>
      <c r="H139" s="128"/>
      <c r="I139" s="32"/>
      <c r="J139" s="32"/>
      <c r="K139" s="128"/>
      <c r="L139" s="128"/>
      <c r="M139" s="32"/>
      <c r="N139" s="32"/>
      <c r="O139" s="128"/>
      <c r="P139" s="128"/>
      <c r="Q139" s="32"/>
      <c r="R139" s="32"/>
      <c r="S139" s="128"/>
      <c r="T139" s="128"/>
      <c r="U139" s="32"/>
      <c r="V139" s="32"/>
      <c r="W139" s="128"/>
      <c r="X139" s="128"/>
      <c r="Y139" s="32"/>
      <c r="Z139" s="32"/>
      <c r="AA139" s="128"/>
      <c r="AB139" s="128"/>
      <c r="AC139" s="32"/>
      <c r="AD139" s="32"/>
      <c r="AE139" s="128"/>
      <c r="AF139" s="128"/>
      <c r="AG139" s="32"/>
      <c r="AH139" s="32"/>
      <c r="AI139" s="128"/>
      <c r="AJ139" s="128"/>
      <c r="AK139" s="32"/>
      <c r="AL139" s="32"/>
      <c r="AM139" s="128"/>
      <c r="AN139" s="128"/>
      <c r="AO139" s="32"/>
      <c r="AP139" s="32"/>
      <c r="AQ139" s="128"/>
      <c r="AR139" s="128"/>
      <c r="AS139" s="32"/>
      <c r="AT139" s="32"/>
      <c r="AU139" s="128"/>
      <c r="AV139" s="128"/>
      <c r="AW139" s="32"/>
      <c r="AX139" s="32"/>
      <c r="AY139" s="128"/>
      <c r="AZ139" s="128"/>
      <c r="BA139" s="32"/>
      <c r="BB139" s="32"/>
      <c r="BC139" s="128"/>
      <c r="BD139" s="128"/>
      <c r="BE139" s="32"/>
      <c r="BF139" s="32"/>
      <c r="BG139" s="128"/>
      <c r="BH139" s="128"/>
      <c r="BI139" s="32"/>
      <c r="BJ139" s="32"/>
      <c r="BK139" s="128"/>
      <c r="BL139" s="128"/>
      <c r="BM139" s="32"/>
      <c r="BN139" s="32"/>
      <c r="BO139" s="128"/>
      <c r="BP139" s="128"/>
      <c r="BQ139" s="32"/>
    </row>
    <row r="140" spans="1:69">
      <c r="A140" s="12"/>
      <c r="B140" s="81" t="s">
        <v>97</v>
      </c>
      <c r="C140" s="65" t="s">
        <v>226</v>
      </c>
      <c r="D140" s="65"/>
      <c r="E140" s="28"/>
      <c r="F140" s="28"/>
      <c r="G140" s="65" t="s">
        <v>226</v>
      </c>
      <c r="H140" s="65"/>
      <c r="I140" s="28"/>
      <c r="J140" s="28"/>
      <c r="K140" s="65" t="s">
        <v>226</v>
      </c>
      <c r="L140" s="65"/>
      <c r="M140" s="28"/>
      <c r="N140" s="28"/>
      <c r="O140" s="65">
        <v>123</v>
      </c>
      <c r="P140" s="65"/>
      <c r="Q140" s="28"/>
      <c r="R140" s="28"/>
      <c r="S140" s="65">
        <v>64</v>
      </c>
      <c r="T140" s="65"/>
      <c r="U140" s="28"/>
      <c r="V140" s="28"/>
      <c r="W140" s="65">
        <v>91</v>
      </c>
      <c r="X140" s="65"/>
      <c r="Y140" s="28"/>
      <c r="Z140" s="28"/>
      <c r="AA140" s="65">
        <v>278</v>
      </c>
      <c r="AB140" s="65"/>
      <c r="AC140" s="28"/>
      <c r="AD140" s="28"/>
      <c r="AE140" s="65">
        <v>116</v>
      </c>
      <c r="AF140" s="65"/>
      <c r="AG140" s="28"/>
      <c r="AH140" s="28"/>
      <c r="AI140" s="65">
        <v>66</v>
      </c>
      <c r="AJ140" s="65"/>
      <c r="AK140" s="28"/>
      <c r="AL140" s="28"/>
      <c r="AM140" s="65" t="s">
        <v>226</v>
      </c>
      <c r="AN140" s="65"/>
      <c r="AO140" s="28"/>
      <c r="AP140" s="28"/>
      <c r="AQ140" s="65" t="s">
        <v>226</v>
      </c>
      <c r="AR140" s="65"/>
      <c r="AS140" s="28"/>
      <c r="AT140" s="28"/>
      <c r="AU140" s="65" t="s">
        <v>226</v>
      </c>
      <c r="AV140" s="65"/>
      <c r="AW140" s="28"/>
      <c r="AX140" s="28"/>
      <c r="AY140" s="65" t="s">
        <v>226</v>
      </c>
      <c r="AZ140" s="65"/>
      <c r="BA140" s="28"/>
      <c r="BB140" s="28"/>
      <c r="BC140" s="65">
        <v>460</v>
      </c>
      <c r="BD140" s="65"/>
      <c r="BE140" s="28"/>
      <c r="BF140" s="28"/>
      <c r="BG140" s="65" t="s">
        <v>226</v>
      </c>
      <c r="BH140" s="65"/>
      <c r="BI140" s="28"/>
      <c r="BJ140" s="28"/>
      <c r="BK140" s="65">
        <v>8</v>
      </c>
      <c r="BL140" s="65"/>
      <c r="BM140" s="28"/>
      <c r="BN140" s="152" t="s">
        <v>530</v>
      </c>
      <c r="BO140" s="65">
        <v>468</v>
      </c>
      <c r="BP140" s="65"/>
      <c r="BQ140" s="28"/>
    </row>
    <row r="141" spans="1:69">
      <c r="A141" s="12"/>
      <c r="B141" s="81"/>
      <c r="C141" s="65"/>
      <c r="D141" s="65"/>
      <c r="E141" s="28"/>
      <c r="F141" s="28"/>
      <c r="G141" s="65"/>
      <c r="H141" s="65"/>
      <c r="I141" s="28"/>
      <c r="J141" s="28"/>
      <c r="K141" s="65"/>
      <c r="L141" s="65"/>
      <c r="M141" s="28"/>
      <c r="N141" s="28"/>
      <c r="O141" s="65"/>
      <c r="P141" s="65"/>
      <c r="Q141" s="28"/>
      <c r="R141" s="28"/>
      <c r="S141" s="65"/>
      <c r="T141" s="65"/>
      <c r="U141" s="28"/>
      <c r="V141" s="28"/>
      <c r="W141" s="65"/>
      <c r="X141" s="65"/>
      <c r="Y141" s="28"/>
      <c r="Z141" s="28"/>
      <c r="AA141" s="65"/>
      <c r="AB141" s="65"/>
      <c r="AC141" s="28"/>
      <c r="AD141" s="28"/>
      <c r="AE141" s="65"/>
      <c r="AF141" s="65"/>
      <c r="AG141" s="28"/>
      <c r="AH141" s="28"/>
      <c r="AI141" s="65"/>
      <c r="AJ141" s="65"/>
      <c r="AK141" s="28"/>
      <c r="AL141" s="28"/>
      <c r="AM141" s="65"/>
      <c r="AN141" s="65"/>
      <c r="AO141" s="28"/>
      <c r="AP141" s="28"/>
      <c r="AQ141" s="65"/>
      <c r="AR141" s="65"/>
      <c r="AS141" s="28"/>
      <c r="AT141" s="28"/>
      <c r="AU141" s="65"/>
      <c r="AV141" s="65"/>
      <c r="AW141" s="28"/>
      <c r="AX141" s="28"/>
      <c r="AY141" s="65"/>
      <c r="AZ141" s="65"/>
      <c r="BA141" s="28"/>
      <c r="BB141" s="28"/>
      <c r="BC141" s="65"/>
      <c r="BD141" s="65"/>
      <c r="BE141" s="28"/>
      <c r="BF141" s="28"/>
      <c r="BG141" s="65"/>
      <c r="BH141" s="65"/>
      <c r="BI141" s="28"/>
      <c r="BJ141" s="28"/>
      <c r="BK141" s="65"/>
      <c r="BL141" s="65"/>
      <c r="BM141" s="28"/>
      <c r="BN141" s="152"/>
      <c r="BO141" s="65"/>
      <c r="BP141" s="65"/>
      <c r="BQ141" s="28"/>
    </row>
    <row r="142" spans="1:69">
      <c r="A142" s="12"/>
      <c r="B142" s="112" t="s">
        <v>522</v>
      </c>
      <c r="C142" s="128">
        <v>357</v>
      </c>
      <c r="D142" s="128"/>
      <c r="E142" s="32"/>
      <c r="F142" s="32"/>
      <c r="G142" s="128">
        <v>186</v>
      </c>
      <c r="H142" s="128"/>
      <c r="I142" s="32"/>
      <c r="J142" s="32"/>
      <c r="K142" s="128">
        <v>543</v>
      </c>
      <c r="L142" s="128"/>
      <c r="M142" s="32"/>
      <c r="N142" s="32"/>
      <c r="O142" s="128">
        <v>372</v>
      </c>
      <c r="P142" s="128"/>
      <c r="Q142" s="32"/>
      <c r="R142" s="32"/>
      <c r="S142" s="128">
        <v>68</v>
      </c>
      <c r="T142" s="128"/>
      <c r="U142" s="32"/>
      <c r="V142" s="32"/>
      <c r="W142" s="128">
        <v>30</v>
      </c>
      <c r="X142" s="128"/>
      <c r="Y142" s="32"/>
      <c r="Z142" s="32"/>
      <c r="AA142" s="128">
        <v>470</v>
      </c>
      <c r="AB142" s="128"/>
      <c r="AC142" s="32"/>
      <c r="AD142" s="32"/>
      <c r="AE142" s="128">
        <v>511</v>
      </c>
      <c r="AF142" s="128"/>
      <c r="AG142" s="32"/>
      <c r="AH142" s="32"/>
      <c r="AI142" s="128">
        <v>103</v>
      </c>
      <c r="AJ142" s="128"/>
      <c r="AK142" s="32"/>
      <c r="AL142" s="32"/>
      <c r="AM142" s="128">
        <v>82</v>
      </c>
      <c r="AN142" s="128"/>
      <c r="AO142" s="32"/>
      <c r="AP142" s="32"/>
      <c r="AQ142" s="128">
        <v>2</v>
      </c>
      <c r="AR142" s="128"/>
      <c r="AS142" s="32"/>
      <c r="AT142" s="32"/>
      <c r="AU142" s="128">
        <v>19</v>
      </c>
      <c r="AV142" s="128"/>
      <c r="AW142" s="32"/>
      <c r="AX142" s="32"/>
      <c r="AY142" s="128">
        <v>40</v>
      </c>
      <c r="AZ142" s="128"/>
      <c r="BA142" s="32"/>
      <c r="BB142" s="32"/>
      <c r="BC142" s="129">
        <v>1770</v>
      </c>
      <c r="BD142" s="129"/>
      <c r="BE142" s="32"/>
      <c r="BF142" s="32"/>
      <c r="BG142" s="128">
        <v>190</v>
      </c>
      <c r="BH142" s="128"/>
      <c r="BI142" s="32"/>
      <c r="BJ142" s="32"/>
      <c r="BK142" s="128">
        <v>18</v>
      </c>
      <c r="BL142" s="128"/>
      <c r="BM142" s="32"/>
      <c r="BN142" s="32"/>
      <c r="BO142" s="129">
        <v>1978</v>
      </c>
      <c r="BP142" s="129"/>
      <c r="BQ142" s="32"/>
    </row>
    <row r="143" spans="1:69">
      <c r="A143" s="12"/>
      <c r="B143" s="112"/>
      <c r="C143" s="128"/>
      <c r="D143" s="128"/>
      <c r="E143" s="32"/>
      <c r="F143" s="32"/>
      <c r="G143" s="128"/>
      <c r="H143" s="128"/>
      <c r="I143" s="32"/>
      <c r="J143" s="32"/>
      <c r="K143" s="128"/>
      <c r="L143" s="128"/>
      <c r="M143" s="32"/>
      <c r="N143" s="32"/>
      <c r="O143" s="128"/>
      <c r="P143" s="128"/>
      <c r="Q143" s="32"/>
      <c r="R143" s="32"/>
      <c r="S143" s="128"/>
      <c r="T143" s="128"/>
      <c r="U143" s="32"/>
      <c r="V143" s="32"/>
      <c r="W143" s="128"/>
      <c r="X143" s="128"/>
      <c r="Y143" s="32"/>
      <c r="Z143" s="32"/>
      <c r="AA143" s="128"/>
      <c r="AB143" s="128"/>
      <c r="AC143" s="32"/>
      <c r="AD143" s="32"/>
      <c r="AE143" s="128"/>
      <c r="AF143" s="128"/>
      <c r="AG143" s="32"/>
      <c r="AH143" s="32"/>
      <c r="AI143" s="128"/>
      <c r="AJ143" s="128"/>
      <c r="AK143" s="32"/>
      <c r="AL143" s="32"/>
      <c r="AM143" s="128"/>
      <c r="AN143" s="128"/>
      <c r="AO143" s="32"/>
      <c r="AP143" s="32"/>
      <c r="AQ143" s="128"/>
      <c r="AR143" s="128"/>
      <c r="AS143" s="32"/>
      <c r="AT143" s="32"/>
      <c r="AU143" s="128"/>
      <c r="AV143" s="128"/>
      <c r="AW143" s="32"/>
      <c r="AX143" s="32"/>
      <c r="AY143" s="128"/>
      <c r="AZ143" s="128"/>
      <c r="BA143" s="32"/>
      <c r="BB143" s="32"/>
      <c r="BC143" s="129"/>
      <c r="BD143" s="129"/>
      <c r="BE143" s="32"/>
      <c r="BF143" s="32"/>
      <c r="BG143" s="128"/>
      <c r="BH143" s="128"/>
      <c r="BI143" s="32"/>
      <c r="BJ143" s="32"/>
      <c r="BK143" s="128"/>
      <c r="BL143" s="128"/>
      <c r="BM143" s="32"/>
      <c r="BN143" s="32"/>
      <c r="BO143" s="129"/>
      <c r="BP143" s="129"/>
      <c r="BQ143" s="32"/>
    </row>
    <row r="144" spans="1:69">
      <c r="A144" s="12"/>
      <c r="B144" s="17"/>
      <c r="C144" s="17"/>
    </row>
    <row r="145" spans="1:3" ht="27">
      <c r="A145" s="12"/>
      <c r="B145" s="147" t="s">
        <v>234</v>
      </c>
      <c r="C145" s="147" t="s">
        <v>549</v>
      </c>
    </row>
    <row r="146" spans="1:3">
      <c r="A146" s="12"/>
      <c r="B146" s="17"/>
      <c r="C146" s="17"/>
    </row>
    <row r="147" spans="1:3" ht="36">
      <c r="A147" s="12"/>
      <c r="B147" s="147" t="s">
        <v>255</v>
      </c>
      <c r="C147" s="147" t="s">
        <v>533</v>
      </c>
    </row>
    <row r="148" spans="1:3">
      <c r="A148" s="12"/>
      <c r="B148" s="17"/>
      <c r="C148" s="17"/>
    </row>
    <row r="149" spans="1:3" ht="36">
      <c r="A149" s="12"/>
      <c r="B149" s="147" t="s">
        <v>257</v>
      </c>
      <c r="C149" s="147" t="s">
        <v>550</v>
      </c>
    </row>
    <row r="150" spans="1:3">
      <c r="A150" s="12"/>
      <c r="B150" s="17"/>
      <c r="C150" s="17"/>
    </row>
    <row r="151" spans="1:3" ht="18">
      <c r="A151" s="12"/>
      <c r="B151" s="147" t="s">
        <v>259</v>
      </c>
      <c r="C151" s="147" t="s">
        <v>535</v>
      </c>
    </row>
  </sheetData>
  <mergeCells count="2853">
    <mergeCell ref="B8:BQ8"/>
    <mergeCell ref="B9:BQ9"/>
    <mergeCell ref="B10:BQ10"/>
    <mergeCell ref="B11:BQ11"/>
    <mergeCell ref="B12:BQ12"/>
    <mergeCell ref="BQ142:BQ143"/>
    <mergeCell ref="A1:A2"/>
    <mergeCell ref="B1:BQ1"/>
    <mergeCell ref="B2:BQ2"/>
    <mergeCell ref="B3:BQ3"/>
    <mergeCell ref="A4:A151"/>
    <mergeCell ref="B4:BQ4"/>
    <mergeCell ref="B5:BQ5"/>
    <mergeCell ref="B6:BQ6"/>
    <mergeCell ref="B7:BQ7"/>
    <mergeCell ref="BI142:BI143"/>
    <mergeCell ref="BJ142:BJ143"/>
    <mergeCell ref="BK142:BL143"/>
    <mergeCell ref="BM142:BM143"/>
    <mergeCell ref="BN142:BN143"/>
    <mergeCell ref="BO142:BP143"/>
    <mergeCell ref="BA142:BA143"/>
    <mergeCell ref="BB142:BB143"/>
    <mergeCell ref="BC142:BD143"/>
    <mergeCell ref="BE142:BE143"/>
    <mergeCell ref="BF142:BF143"/>
    <mergeCell ref="BG142:BH143"/>
    <mergeCell ref="AS142:AS143"/>
    <mergeCell ref="AT142:AT143"/>
    <mergeCell ref="AU142:AV143"/>
    <mergeCell ref="AW142:AW143"/>
    <mergeCell ref="AX142:AX143"/>
    <mergeCell ref="AY142:AZ143"/>
    <mergeCell ref="AK142:AK143"/>
    <mergeCell ref="AL142:AL143"/>
    <mergeCell ref="AM142:AN143"/>
    <mergeCell ref="AO142:AO143"/>
    <mergeCell ref="AP142:AP143"/>
    <mergeCell ref="AQ142:AR143"/>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BO140:BP141"/>
    <mergeCell ref="BQ140:BQ141"/>
    <mergeCell ref="B142:B143"/>
    <mergeCell ref="C142:D143"/>
    <mergeCell ref="E142:E143"/>
    <mergeCell ref="F142:F143"/>
    <mergeCell ref="G142:H143"/>
    <mergeCell ref="I142:I143"/>
    <mergeCell ref="J142:J143"/>
    <mergeCell ref="K142:L143"/>
    <mergeCell ref="BG140:BH141"/>
    <mergeCell ref="BI140:BI141"/>
    <mergeCell ref="BJ140:BJ141"/>
    <mergeCell ref="BK140:BL141"/>
    <mergeCell ref="BM140:BM141"/>
    <mergeCell ref="BN140:BN141"/>
    <mergeCell ref="AY140:AZ141"/>
    <mergeCell ref="BA140:BA141"/>
    <mergeCell ref="BB140:BB141"/>
    <mergeCell ref="BC140:BD141"/>
    <mergeCell ref="BE140:BE141"/>
    <mergeCell ref="BF140:BF141"/>
    <mergeCell ref="AQ140:AR141"/>
    <mergeCell ref="AS140:AS141"/>
    <mergeCell ref="AT140:AT141"/>
    <mergeCell ref="AU140:AV141"/>
    <mergeCell ref="AW140:AW141"/>
    <mergeCell ref="AX140:AX141"/>
    <mergeCell ref="AI140:AJ141"/>
    <mergeCell ref="AK140:AK141"/>
    <mergeCell ref="AL140:AL141"/>
    <mergeCell ref="AM140:AN141"/>
    <mergeCell ref="AO140:AO141"/>
    <mergeCell ref="AP140:AP141"/>
    <mergeCell ref="AA140:AB141"/>
    <mergeCell ref="AC140:AC141"/>
    <mergeCell ref="AD140:AD141"/>
    <mergeCell ref="AE140:AF141"/>
    <mergeCell ref="AG140:AG141"/>
    <mergeCell ref="AH140:AH141"/>
    <mergeCell ref="S140:T141"/>
    <mergeCell ref="U140:U141"/>
    <mergeCell ref="V140:V141"/>
    <mergeCell ref="W140:X141"/>
    <mergeCell ref="Y140:Y141"/>
    <mergeCell ref="Z140:Z141"/>
    <mergeCell ref="K140:L141"/>
    <mergeCell ref="M140:M141"/>
    <mergeCell ref="N140:N141"/>
    <mergeCell ref="O140:P141"/>
    <mergeCell ref="Q140:Q141"/>
    <mergeCell ref="R140:R141"/>
    <mergeCell ref="BN138:BN139"/>
    <mergeCell ref="BO138:BP139"/>
    <mergeCell ref="BQ138:BQ139"/>
    <mergeCell ref="B140:B141"/>
    <mergeCell ref="C140:D141"/>
    <mergeCell ref="E140:E141"/>
    <mergeCell ref="F140:F141"/>
    <mergeCell ref="G140:H141"/>
    <mergeCell ref="I140:I141"/>
    <mergeCell ref="J140:J141"/>
    <mergeCell ref="BF138:BF139"/>
    <mergeCell ref="BG138:BH139"/>
    <mergeCell ref="BI138:BI139"/>
    <mergeCell ref="BJ138:BJ139"/>
    <mergeCell ref="BK138:BL139"/>
    <mergeCell ref="BM138:BM139"/>
    <mergeCell ref="AX138:AX139"/>
    <mergeCell ref="AY138:AZ139"/>
    <mergeCell ref="BA138:BA139"/>
    <mergeCell ref="BB138:BB139"/>
    <mergeCell ref="BC138:BD139"/>
    <mergeCell ref="BE138:BE139"/>
    <mergeCell ref="AP138:AP139"/>
    <mergeCell ref="AQ138:AR139"/>
    <mergeCell ref="AS138:AS139"/>
    <mergeCell ref="AT138:AT139"/>
    <mergeCell ref="AU138:AV139"/>
    <mergeCell ref="AW138:AW139"/>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C137:BE137"/>
    <mergeCell ref="BG137:BI137"/>
    <mergeCell ref="BK137:BM137"/>
    <mergeCell ref="BO137:BQ137"/>
    <mergeCell ref="B138:B139"/>
    <mergeCell ref="C138:D139"/>
    <mergeCell ref="E138:E139"/>
    <mergeCell ref="F138:F139"/>
    <mergeCell ref="G138:H139"/>
    <mergeCell ref="I138:I139"/>
    <mergeCell ref="AE137:AG137"/>
    <mergeCell ref="AI137:AK137"/>
    <mergeCell ref="AM137:AO137"/>
    <mergeCell ref="AQ137:AS137"/>
    <mergeCell ref="AU137:AW137"/>
    <mergeCell ref="AY137:BA137"/>
    <mergeCell ref="BN135:BN136"/>
    <mergeCell ref="BO135:BP136"/>
    <mergeCell ref="BQ135:BQ136"/>
    <mergeCell ref="C137:E137"/>
    <mergeCell ref="G137:I137"/>
    <mergeCell ref="K137:M137"/>
    <mergeCell ref="O137:Q137"/>
    <mergeCell ref="S137:U137"/>
    <mergeCell ref="W137:Y137"/>
    <mergeCell ref="AA137:AC137"/>
    <mergeCell ref="BF135:BF136"/>
    <mergeCell ref="BG135:BH136"/>
    <mergeCell ref="BI135:BI136"/>
    <mergeCell ref="BJ135:BJ136"/>
    <mergeCell ref="BK135:BL136"/>
    <mergeCell ref="BM135:BM136"/>
    <mergeCell ref="AX135:AX136"/>
    <mergeCell ref="AY135:AZ136"/>
    <mergeCell ref="BA135:BA136"/>
    <mergeCell ref="BB135:BB136"/>
    <mergeCell ref="BC135:BD136"/>
    <mergeCell ref="BE135:BE136"/>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BJ133:BJ134"/>
    <mergeCell ref="BK133:BL134"/>
    <mergeCell ref="BM133:BM134"/>
    <mergeCell ref="BN133:BN134"/>
    <mergeCell ref="BO133:BP134"/>
    <mergeCell ref="BQ133:BQ134"/>
    <mergeCell ref="BB133:BB134"/>
    <mergeCell ref="BC133:BD134"/>
    <mergeCell ref="BE133:BE134"/>
    <mergeCell ref="BF133:BF134"/>
    <mergeCell ref="BG133:BH134"/>
    <mergeCell ref="BI133:BI134"/>
    <mergeCell ref="AT133:AT134"/>
    <mergeCell ref="AU133:AV134"/>
    <mergeCell ref="AW133:AW134"/>
    <mergeCell ref="AX133:AX134"/>
    <mergeCell ref="AY133:AZ134"/>
    <mergeCell ref="BA133:BA134"/>
    <mergeCell ref="AL133:AL134"/>
    <mergeCell ref="AM133:AN134"/>
    <mergeCell ref="AO133:AO134"/>
    <mergeCell ref="AP133:AP134"/>
    <mergeCell ref="AQ133:AR134"/>
    <mergeCell ref="AS133:AS134"/>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BQ131:BQ132"/>
    <mergeCell ref="B133:B134"/>
    <mergeCell ref="C133:D134"/>
    <mergeCell ref="E133:E134"/>
    <mergeCell ref="F133:F134"/>
    <mergeCell ref="G133:H134"/>
    <mergeCell ref="I133:I134"/>
    <mergeCell ref="J133:J134"/>
    <mergeCell ref="K133:L134"/>
    <mergeCell ref="M133:M134"/>
    <mergeCell ref="BI131:BI132"/>
    <mergeCell ref="BJ131:BJ132"/>
    <mergeCell ref="BK131:BL132"/>
    <mergeCell ref="BM131:BM132"/>
    <mergeCell ref="BN131:BN132"/>
    <mergeCell ref="BO131:BP132"/>
    <mergeCell ref="BA131:BA132"/>
    <mergeCell ref="BB131:BB132"/>
    <mergeCell ref="BC131:BD132"/>
    <mergeCell ref="BE131:BE132"/>
    <mergeCell ref="BF131:BF132"/>
    <mergeCell ref="BG131:BH132"/>
    <mergeCell ref="AS131:AS132"/>
    <mergeCell ref="AT131:AT132"/>
    <mergeCell ref="AU131:AV132"/>
    <mergeCell ref="AW131:AW132"/>
    <mergeCell ref="AX131:AX132"/>
    <mergeCell ref="AY131:AZ132"/>
    <mergeCell ref="AK131:AK132"/>
    <mergeCell ref="AL131:AL132"/>
    <mergeCell ref="AM131:AN132"/>
    <mergeCell ref="AO131:AO132"/>
    <mergeCell ref="AP131:AP132"/>
    <mergeCell ref="AQ131:AR132"/>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BO129:BP130"/>
    <mergeCell ref="BQ129:BQ130"/>
    <mergeCell ref="B131:B132"/>
    <mergeCell ref="C131:D132"/>
    <mergeCell ref="E131:E132"/>
    <mergeCell ref="F131:F132"/>
    <mergeCell ref="G131:H132"/>
    <mergeCell ref="I131:I132"/>
    <mergeCell ref="J131:J132"/>
    <mergeCell ref="K131:L132"/>
    <mergeCell ref="BG129:BH130"/>
    <mergeCell ref="BI129:BI130"/>
    <mergeCell ref="BJ129:BJ130"/>
    <mergeCell ref="BK129:BL130"/>
    <mergeCell ref="BM129:BM130"/>
    <mergeCell ref="BN129:BN130"/>
    <mergeCell ref="AY129:AZ130"/>
    <mergeCell ref="BA129:BA130"/>
    <mergeCell ref="BB129:BB130"/>
    <mergeCell ref="BC129:BD130"/>
    <mergeCell ref="BE129:BE130"/>
    <mergeCell ref="BF129:BF130"/>
    <mergeCell ref="AQ129:AR130"/>
    <mergeCell ref="AS129:AS130"/>
    <mergeCell ref="AT129:AT130"/>
    <mergeCell ref="AU129:AV130"/>
    <mergeCell ref="AW129:AW130"/>
    <mergeCell ref="AX129:AX130"/>
    <mergeCell ref="AI129:AJ130"/>
    <mergeCell ref="AK129:AK130"/>
    <mergeCell ref="AL129:AL130"/>
    <mergeCell ref="AM129:AN130"/>
    <mergeCell ref="AO129:AO130"/>
    <mergeCell ref="AP129:AP130"/>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BN127:BN128"/>
    <mergeCell ref="BO127:BP128"/>
    <mergeCell ref="BQ127:BQ128"/>
    <mergeCell ref="B129:B130"/>
    <mergeCell ref="C129:D130"/>
    <mergeCell ref="E129:E130"/>
    <mergeCell ref="F129:F130"/>
    <mergeCell ref="G129:H130"/>
    <mergeCell ref="I129:I130"/>
    <mergeCell ref="J129:J130"/>
    <mergeCell ref="BF127:BF128"/>
    <mergeCell ref="BG127:BH128"/>
    <mergeCell ref="BI127:BI128"/>
    <mergeCell ref="BJ127:BJ128"/>
    <mergeCell ref="BK127:BL128"/>
    <mergeCell ref="BM127:BM128"/>
    <mergeCell ref="AX127:AX128"/>
    <mergeCell ref="AY127:AZ128"/>
    <mergeCell ref="BA127:BA128"/>
    <mergeCell ref="BB127:BB128"/>
    <mergeCell ref="BC127:BD128"/>
    <mergeCell ref="BE127:BE128"/>
    <mergeCell ref="AP127:AP128"/>
    <mergeCell ref="AQ127:AR128"/>
    <mergeCell ref="AS127:AS128"/>
    <mergeCell ref="AT127:AT128"/>
    <mergeCell ref="AU127:AV128"/>
    <mergeCell ref="AW127:AW128"/>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BJ125:BJ126"/>
    <mergeCell ref="BK125:BL126"/>
    <mergeCell ref="BM125:BM126"/>
    <mergeCell ref="BN125:BN126"/>
    <mergeCell ref="BO125:BP126"/>
    <mergeCell ref="BQ125:BQ126"/>
    <mergeCell ref="BB125:BB126"/>
    <mergeCell ref="BC125:BD126"/>
    <mergeCell ref="BE125:BE126"/>
    <mergeCell ref="BF125:BF126"/>
    <mergeCell ref="BG125:BH126"/>
    <mergeCell ref="BI125:BI126"/>
    <mergeCell ref="AT125:AT126"/>
    <mergeCell ref="AU125:AV126"/>
    <mergeCell ref="AW125:AW126"/>
    <mergeCell ref="AX125:AX126"/>
    <mergeCell ref="AY125:AZ126"/>
    <mergeCell ref="BA125:BA126"/>
    <mergeCell ref="AL125:AL126"/>
    <mergeCell ref="AM125:AN126"/>
    <mergeCell ref="AO125:AO126"/>
    <mergeCell ref="AP125:AP126"/>
    <mergeCell ref="AQ125:AR126"/>
    <mergeCell ref="AS125:AS126"/>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BQ123:BQ124"/>
    <mergeCell ref="B125:B126"/>
    <mergeCell ref="C125:D126"/>
    <mergeCell ref="E125:E126"/>
    <mergeCell ref="F125:F126"/>
    <mergeCell ref="G125:H126"/>
    <mergeCell ref="I125:I126"/>
    <mergeCell ref="J125:J126"/>
    <mergeCell ref="K125:L126"/>
    <mergeCell ref="M125:M126"/>
    <mergeCell ref="BI123:BI124"/>
    <mergeCell ref="BJ123:BJ124"/>
    <mergeCell ref="BK123:BL124"/>
    <mergeCell ref="BM123:BM124"/>
    <mergeCell ref="BN123:BN124"/>
    <mergeCell ref="BO123:BP124"/>
    <mergeCell ref="BA123:BA124"/>
    <mergeCell ref="BB123:BB124"/>
    <mergeCell ref="BC123:BD124"/>
    <mergeCell ref="BE123:BE124"/>
    <mergeCell ref="BF123:BF124"/>
    <mergeCell ref="BG123:BH124"/>
    <mergeCell ref="AS123:AS124"/>
    <mergeCell ref="AT123:AT124"/>
    <mergeCell ref="AU123:AV124"/>
    <mergeCell ref="AW123:AW124"/>
    <mergeCell ref="AX123:AX124"/>
    <mergeCell ref="AY123:AZ124"/>
    <mergeCell ref="AK123:AK124"/>
    <mergeCell ref="AL123:AL124"/>
    <mergeCell ref="AM123:AN124"/>
    <mergeCell ref="AO123:AO124"/>
    <mergeCell ref="AP123:AP124"/>
    <mergeCell ref="AQ123:AR124"/>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BP121:BP122"/>
    <mergeCell ref="BQ121:BQ122"/>
    <mergeCell ref="B123:B124"/>
    <mergeCell ref="C123:D124"/>
    <mergeCell ref="E123:E124"/>
    <mergeCell ref="F123:F124"/>
    <mergeCell ref="G123:H124"/>
    <mergeCell ref="I123:I124"/>
    <mergeCell ref="J123:J124"/>
    <mergeCell ref="K123:L124"/>
    <mergeCell ref="BJ121:BJ122"/>
    <mergeCell ref="BK121:BK122"/>
    <mergeCell ref="BL121:BL122"/>
    <mergeCell ref="BM121:BM122"/>
    <mergeCell ref="BN121:BN122"/>
    <mergeCell ref="BO121:BO122"/>
    <mergeCell ref="BD121:BD122"/>
    <mergeCell ref="BE121:BE122"/>
    <mergeCell ref="BF121:BF122"/>
    <mergeCell ref="BG121:BG122"/>
    <mergeCell ref="BH121:BH122"/>
    <mergeCell ref="BI121:BI122"/>
    <mergeCell ref="AX121:AX122"/>
    <mergeCell ref="AY121:AY122"/>
    <mergeCell ref="AZ121:AZ122"/>
    <mergeCell ref="BA121:BA122"/>
    <mergeCell ref="BB121:BB122"/>
    <mergeCell ref="BC121:BC122"/>
    <mergeCell ref="AR121:AR122"/>
    <mergeCell ref="AS121:AS122"/>
    <mergeCell ref="AT121:AT122"/>
    <mergeCell ref="AU121:AU122"/>
    <mergeCell ref="AV121:AV122"/>
    <mergeCell ref="AW121:AW122"/>
    <mergeCell ref="AL121:AL122"/>
    <mergeCell ref="AM121:AM122"/>
    <mergeCell ref="AN121:AN122"/>
    <mergeCell ref="AO121:AO122"/>
    <mergeCell ref="AP121:AP122"/>
    <mergeCell ref="AQ121:AQ122"/>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C120:BE120"/>
    <mergeCell ref="BG120:BI120"/>
    <mergeCell ref="BK120:BM120"/>
    <mergeCell ref="BO120:BQ120"/>
    <mergeCell ref="B121:B122"/>
    <mergeCell ref="C121:C122"/>
    <mergeCell ref="D121:D122"/>
    <mergeCell ref="E121:E122"/>
    <mergeCell ref="F121:F122"/>
    <mergeCell ref="G121:G122"/>
    <mergeCell ref="AE120:AG120"/>
    <mergeCell ref="AI120:AK120"/>
    <mergeCell ref="AM120:AO120"/>
    <mergeCell ref="AQ120:AS120"/>
    <mergeCell ref="AU120:AW120"/>
    <mergeCell ref="AY120:BA120"/>
    <mergeCell ref="BG119:BI119"/>
    <mergeCell ref="BK119:BM119"/>
    <mergeCell ref="BO119:BQ119"/>
    <mergeCell ref="C120:E120"/>
    <mergeCell ref="G120:I120"/>
    <mergeCell ref="K120:M120"/>
    <mergeCell ref="O120:Q120"/>
    <mergeCell ref="S120:U120"/>
    <mergeCell ref="W120:Y120"/>
    <mergeCell ref="AA120:AC120"/>
    <mergeCell ref="AI119:AK119"/>
    <mergeCell ref="AM119:AO119"/>
    <mergeCell ref="AQ119:AS119"/>
    <mergeCell ref="AU119:AW119"/>
    <mergeCell ref="AY119:BA119"/>
    <mergeCell ref="BC119:BE119"/>
    <mergeCell ref="BK118:BM118"/>
    <mergeCell ref="BO118:BQ118"/>
    <mergeCell ref="C119:E119"/>
    <mergeCell ref="G119:I119"/>
    <mergeCell ref="K119:M119"/>
    <mergeCell ref="O119:Q119"/>
    <mergeCell ref="S119:U119"/>
    <mergeCell ref="W119:Y119"/>
    <mergeCell ref="AA119:AC119"/>
    <mergeCell ref="AE119:AG119"/>
    <mergeCell ref="AM118:AO118"/>
    <mergeCell ref="AQ118:AS118"/>
    <mergeCell ref="AU118:AW118"/>
    <mergeCell ref="AY118:BA118"/>
    <mergeCell ref="BC118:BE118"/>
    <mergeCell ref="BG118:BI118"/>
    <mergeCell ref="BQ116:BQ117"/>
    <mergeCell ref="C118:E118"/>
    <mergeCell ref="G118:I118"/>
    <mergeCell ref="K118:M118"/>
    <mergeCell ref="O118:Q118"/>
    <mergeCell ref="S118:U118"/>
    <mergeCell ref="W118:Y118"/>
    <mergeCell ref="AA118:AC118"/>
    <mergeCell ref="AE118:AG118"/>
    <mergeCell ref="AI118:AK118"/>
    <mergeCell ref="BI116:BI117"/>
    <mergeCell ref="BJ116:BJ117"/>
    <mergeCell ref="BK116:BL117"/>
    <mergeCell ref="BM116:BM117"/>
    <mergeCell ref="BN116:BN117"/>
    <mergeCell ref="BO116:BP117"/>
    <mergeCell ref="BA116:BA117"/>
    <mergeCell ref="BB116:BB117"/>
    <mergeCell ref="BC116:BD117"/>
    <mergeCell ref="BE116:BE117"/>
    <mergeCell ref="BF116:BF117"/>
    <mergeCell ref="BG116:BH117"/>
    <mergeCell ref="AS116:AS117"/>
    <mergeCell ref="AT116:AT117"/>
    <mergeCell ref="AU116:AV117"/>
    <mergeCell ref="AW116:AW117"/>
    <mergeCell ref="AX116:AX117"/>
    <mergeCell ref="AY116:AZ117"/>
    <mergeCell ref="AK116:AK117"/>
    <mergeCell ref="AL116:AL117"/>
    <mergeCell ref="AM116:AN117"/>
    <mergeCell ref="AO116:AO117"/>
    <mergeCell ref="AP116:AP117"/>
    <mergeCell ref="AQ116:AR117"/>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BO114:BP115"/>
    <mergeCell ref="BQ114:BQ115"/>
    <mergeCell ref="B116:B117"/>
    <mergeCell ref="C116:D117"/>
    <mergeCell ref="E116:E117"/>
    <mergeCell ref="F116:F117"/>
    <mergeCell ref="G116:H117"/>
    <mergeCell ref="I116:I117"/>
    <mergeCell ref="J116:J117"/>
    <mergeCell ref="K116:L117"/>
    <mergeCell ref="BG114:BH115"/>
    <mergeCell ref="BI114:BI115"/>
    <mergeCell ref="BJ114:BJ115"/>
    <mergeCell ref="BK114:BL115"/>
    <mergeCell ref="BM114:BM115"/>
    <mergeCell ref="BN114:BN115"/>
    <mergeCell ref="AY114:AZ115"/>
    <mergeCell ref="BA114:BA115"/>
    <mergeCell ref="BB114:BB115"/>
    <mergeCell ref="BC114:BD115"/>
    <mergeCell ref="BE114:BE115"/>
    <mergeCell ref="BF114:BF115"/>
    <mergeCell ref="AQ114:AR115"/>
    <mergeCell ref="AS114:AS115"/>
    <mergeCell ref="AT114:AT115"/>
    <mergeCell ref="AU114:AV115"/>
    <mergeCell ref="AW114:AW115"/>
    <mergeCell ref="AX114:AX115"/>
    <mergeCell ref="AI114:AJ115"/>
    <mergeCell ref="AK114:AK115"/>
    <mergeCell ref="AL114:AL115"/>
    <mergeCell ref="AM114:AN115"/>
    <mergeCell ref="AO114:AO115"/>
    <mergeCell ref="AP114:AP115"/>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BN112:BN113"/>
    <mergeCell ref="BO112:BP113"/>
    <mergeCell ref="BQ112:BQ113"/>
    <mergeCell ref="B114:B115"/>
    <mergeCell ref="C114:D115"/>
    <mergeCell ref="E114:E115"/>
    <mergeCell ref="F114:F115"/>
    <mergeCell ref="G114:H115"/>
    <mergeCell ref="I114:I115"/>
    <mergeCell ref="J114:J115"/>
    <mergeCell ref="BF112:BF113"/>
    <mergeCell ref="BG112:BH113"/>
    <mergeCell ref="BI112:BI113"/>
    <mergeCell ref="BJ112:BJ113"/>
    <mergeCell ref="BK112:BL113"/>
    <mergeCell ref="BM112:BM113"/>
    <mergeCell ref="AX112:AX113"/>
    <mergeCell ref="AY112:AZ113"/>
    <mergeCell ref="BA112:BA113"/>
    <mergeCell ref="BB112:BB113"/>
    <mergeCell ref="BC112:BD113"/>
    <mergeCell ref="BE112:BE113"/>
    <mergeCell ref="AP112:AP113"/>
    <mergeCell ref="AQ112:AR113"/>
    <mergeCell ref="AS112:AS113"/>
    <mergeCell ref="AT112:AT113"/>
    <mergeCell ref="AU112:AV113"/>
    <mergeCell ref="AW112:AW113"/>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C111:BE111"/>
    <mergeCell ref="BG111:BI111"/>
    <mergeCell ref="BK111:BM111"/>
    <mergeCell ref="BO111:BQ111"/>
    <mergeCell ref="B112:B113"/>
    <mergeCell ref="C112:D113"/>
    <mergeCell ref="E112:E113"/>
    <mergeCell ref="F112:F113"/>
    <mergeCell ref="G112:H113"/>
    <mergeCell ref="I112:I113"/>
    <mergeCell ref="AE111:AG111"/>
    <mergeCell ref="AI111:AK111"/>
    <mergeCell ref="AM111:AO111"/>
    <mergeCell ref="AQ111:AS111"/>
    <mergeCell ref="AU111:AW111"/>
    <mergeCell ref="AY111:BA111"/>
    <mergeCell ref="BN109:BN110"/>
    <mergeCell ref="BO109:BP110"/>
    <mergeCell ref="BQ109:BQ110"/>
    <mergeCell ref="C111:E111"/>
    <mergeCell ref="G111:I111"/>
    <mergeCell ref="K111:M111"/>
    <mergeCell ref="O111:Q111"/>
    <mergeCell ref="S111:U111"/>
    <mergeCell ref="W111:Y111"/>
    <mergeCell ref="AA111:AC111"/>
    <mergeCell ref="BF109:BF110"/>
    <mergeCell ref="BG109:BH110"/>
    <mergeCell ref="BI109:BI110"/>
    <mergeCell ref="BJ109:BJ110"/>
    <mergeCell ref="BK109:BL110"/>
    <mergeCell ref="BM109:BM110"/>
    <mergeCell ref="AX109:AX110"/>
    <mergeCell ref="AY109:AZ110"/>
    <mergeCell ref="BA109:BA110"/>
    <mergeCell ref="BB109:BB110"/>
    <mergeCell ref="BC109:BD110"/>
    <mergeCell ref="BE109:BE110"/>
    <mergeCell ref="AP109:AP110"/>
    <mergeCell ref="AQ109:AR110"/>
    <mergeCell ref="AS109:AS110"/>
    <mergeCell ref="AT109:AT110"/>
    <mergeCell ref="AU109:AV110"/>
    <mergeCell ref="AW109:AW110"/>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BJ107:BJ108"/>
    <mergeCell ref="BK107:BL108"/>
    <mergeCell ref="BM107:BM108"/>
    <mergeCell ref="BN107:BN108"/>
    <mergeCell ref="BO107:BP108"/>
    <mergeCell ref="BQ107:BQ108"/>
    <mergeCell ref="BB107:BB108"/>
    <mergeCell ref="BC107:BD108"/>
    <mergeCell ref="BE107:BE108"/>
    <mergeCell ref="BF107:BF108"/>
    <mergeCell ref="BG107:BH108"/>
    <mergeCell ref="BI107:BI108"/>
    <mergeCell ref="AT107:AT108"/>
    <mergeCell ref="AU107:AV108"/>
    <mergeCell ref="AW107:AW108"/>
    <mergeCell ref="AX107:AX108"/>
    <mergeCell ref="AY107:AZ108"/>
    <mergeCell ref="BA107:BA108"/>
    <mergeCell ref="AL107:AL108"/>
    <mergeCell ref="AM107:AN108"/>
    <mergeCell ref="AO107:AO108"/>
    <mergeCell ref="AP107:AP108"/>
    <mergeCell ref="AQ107:AR108"/>
    <mergeCell ref="AS107:AS108"/>
    <mergeCell ref="AD107:AD108"/>
    <mergeCell ref="AE107:AF108"/>
    <mergeCell ref="AG107:AG108"/>
    <mergeCell ref="AH107:AH108"/>
    <mergeCell ref="AI107:AJ108"/>
    <mergeCell ref="AK107:AK108"/>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BQ105:BQ106"/>
    <mergeCell ref="B107:B108"/>
    <mergeCell ref="C107:D108"/>
    <mergeCell ref="E107:E108"/>
    <mergeCell ref="F107:F108"/>
    <mergeCell ref="G107:H108"/>
    <mergeCell ref="I107:I108"/>
    <mergeCell ref="J107:J108"/>
    <mergeCell ref="K107:L108"/>
    <mergeCell ref="M107:M108"/>
    <mergeCell ref="BI105:BI106"/>
    <mergeCell ref="BJ105:BJ106"/>
    <mergeCell ref="BK105:BL106"/>
    <mergeCell ref="BM105:BM106"/>
    <mergeCell ref="BN105:BN106"/>
    <mergeCell ref="BO105:BP106"/>
    <mergeCell ref="BA105:BA106"/>
    <mergeCell ref="BB105:BB106"/>
    <mergeCell ref="BC105:BD106"/>
    <mergeCell ref="BE105:BE106"/>
    <mergeCell ref="BF105:BF106"/>
    <mergeCell ref="BG105:BH106"/>
    <mergeCell ref="AS105:AS106"/>
    <mergeCell ref="AT105:AT106"/>
    <mergeCell ref="AU105:AV106"/>
    <mergeCell ref="AW105:AW106"/>
    <mergeCell ref="AX105:AX106"/>
    <mergeCell ref="AY105:AZ106"/>
    <mergeCell ref="AK105:AK106"/>
    <mergeCell ref="AL105:AL106"/>
    <mergeCell ref="AM105:AN106"/>
    <mergeCell ref="AO105:AO106"/>
    <mergeCell ref="AP105:AP106"/>
    <mergeCell ref="AQ105:AR106"/>
    <mergeCell ref="AC105:AC106"/>
    <mergeCell ref="AD105:AD106"/>
    <mergeCell ref="AE105:AF106"/>
    <mergeCell ref="AG105:AG106"/>
    <mergeCell ref="AH105:AH106"/>
    <mergeCell ref="AI105:AJ106"/>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BO103:BP104"/>
    <mergeCell ref="BQ103:BQ104"/>
    <mergeCell ref="B105:B106"/>
    <mergeCell ref="C105:D106"/>
    <mergeCell ref="E105:E106"/>
    <mergeCell ref="F105:F106"/>
    <mergeCell ref="G105:H106"/>
    <mergeCell ref="I105:I106"/>
    <mergeCell ref="J105:J106"/>
    <mergeCell ref="K105:L106"/>
    <mergeCell ref="BG103:BH104"/>
    <mergeCell ref="BI103:BI104"/>
    <mergeCell ref="BJ103:BJ104"/>
    <mergeCell ref="BK103:BL104"/>
    <mergeCell ref="BM103:BM104"/>
    <mergeCell ref="BN103:BN104"/>
    <mergeCell ref="AY103:AZ104"/>
    <mergeCell ref="BA103:BA104"/>
    <mergeCell ref="BB103:BB104"/>
    <mergeCell ref="BC103:BD104"/>
    <mergeCell ref="BE103:BE104"/>
    <mergeCell ref="BF103:BF104"/>
    <mergeCell ref="AQ103:AR104"/>
    <mergeCell ref="AS103:AS104"/>
    <mergeCell ref="AT103:AT104"/>
    <mergeCell ref="AU103:AV104"/>
    <mergeCell ref="AW103:AW104"/>
    <mergeCell ref="AX103:AX104"/>
    <mergeCell ref="AI103:AJ104"/>
    <mergeCell ref="AK103:AK104"/>
    <mergeCell ref="AL103:AL104"/>
    <mergeCell ref="AM103:AN104"/>
    <mergeCell ref="AO103:AO104"/>
    <mergeCell ref="AP103:AP104"/>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BN101:BN102"/>
    <mergeCell ref="BO101:BP102"/>
    <mergeCell ref="BQ101:BQ102"/>
    <mergeCell ref="B103:B104"/>
    <mergeCell ref="C103:D104"/>
    <mergeCell ref="E103:E104"/>
    <mergeCell ref="F103:F104"/>
    <mergeCell ref="G103:H104"/>
    <mergeCell ref="I103:I104"/>
    <mergeCell ref="J103:J104"/>
    <mergeCell ref="BF101:BF102"/>
    <mergeCell ref="BG101:BH102"/>
    <mergeCell ref="BI101:BI102"/>
    <mergeCell ref="BJ101:BJ102"/>
    <mergeCell ref="BK101:BL102"/>
    <mergeCell ref="BM101:BM102"/>
    <mergeCell ref="AX101:AX102"/>
    <mergeCell ref="AY101:AZ102"/>
    <mergeCell ref="BA101:BA102"/>
    <mergeCell ref="BB101:BB102"/>
    <mergeCell ref="BC101:BD102"/>
    <mergeCell ref="BE101:BE102"/>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BJ99:BJ100"/>
    <mergeCell ref="BK99:BL100"/>
    <mergeCell ref="BM99:BM100"/>
    <mergeCell ref="BN99:BN100"/>
    <mergeCell ref="BO99:BP100"/>
    <mergeCell ref="BQ99:BQ100"/>
    <mergeCell ref="BB99:BB100"/>
    <mergeCell ref="BC99:BD100"/>
    <mergeCell ref="BE99:BE100"/>
    <mergeCell ref="BF99:BF100"/>
    <mergeCell ref="BG99:BH100"/>
    <mergeCell ref="BI99:BI100"/>
    <mergeCell ref="AT99:AT100"/>
    <mergeCell ref="AU99:AV100"/>
    <mergeCell ref="AW99:AW100"/>
    <mergeCell ref="AX99:AX100"/>
    <mergeCell ref="AY99:AZ100"/>
    <mergeCell ref="BA99:BA100"/>
    <mergeCell ref="AL99:AL100"/>
    <mergeCell ref="AM99:AN100"/>
    <mergeCell ref="AO99:AO100"/>
    <mergeCell ref="AP99:AP100"/>
    <mergeCell ref="AQ99:AR100"/>
    <mergeCell ref="AS99:AS100"/>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BQ97:BQ98"/>
    <mergeCell ref="B99:B100"/>
    <mergeCell ref="C99:D100"/>
    <mergeCell ref="E99:E100"/>
    <mergeCell ref="F99:F100"/>
    <mergeCell ref="G99:H100"/>
    <mergeCell ref="I99:I100"/>
    <mergeCell ref="J99:J100"/>
    <mergeCell ref="K99:L100"/>
    <mergeCell ref="M99:M100"/>
    <mergeCell ref="BI97:BI98"/>
    <mergeCell ref="BJ97:BJ98"/>
    <mergeCell ref="BK97:BL98"/>
    <mergeCell ref="BM97:BM98"/>
    <mergeCell ref="BN97:BN98"/>
    <mergeCell ref="BO97:BP98"/>
    <mergeCell ref="BA97:BA98"/>
    <mergeCell ref="BB97:BB98"/>
    <mergeCell ref="BC97:BD98"/>
    <mergeCell ref="BE97:BE98"/>
    <mergeCell ref="BF97:BF98"/>
    <mergeCell ref="BG97:BH98"/>
    <mergeCell ref="AS97:AS98"/>
    <mergeCell ref="AT97:AT98"/>
    <mergeCell ref="AU97:AV98"/>
    <mergeCell ref="AW97:AW98"/>
    <mergeCell ref="AX97:AX98"/>
    <mergeCell ref="AY97:AZ98"/>
    <mergeCell ref="AK97:AK98"/>
    <mergeCell ref="AL97:AL98"/>
    <mergeCell ref="AM97:AN98"/>
    <mergeCell ref="AO97:AO98"/>
    <mergeCell ref="AP97:AP98"/>
    <mergeCell ref="AQ97:AR98"/>
    <mergeCell ref="AC97:AC98"/>
    <mergeCell ref="AD97:AD98"/>
    <mergeCell ref="AE97:AF98"/>
    <mergeCell ref="AG97:AG98"/>
    <mergeCell ref="AH97:AH98"/>
    <mergeCell ref="AI97:AJ98"/>
    <mergeCell ref="U97:U98"/>
    <mergeCell ref="V97:V98"/>
    <mergeCell ref="W97:X98"/>
    <mergeCell ref="Y97:Y98"/>
    <mergeCell ref="Z97:Z98"/>
    <mergeCell ref="AA97:AB98"/>
    <mergeCell ref="M97:M98"/>
    <mergeCell ref="N97:N98"/>
    <mergeCell ref="O97:P98"/>
    <mergeCell ref="Q97:Q98"/>
    <mergeCell ref="R97:R98"/>
    <mergeCell ref="S97:T98"/>
    <mergeCell ref="BP95:BP96"/>
    <mergeCell ref="BQ95:BQ96"/>
    <mergeCell ref="B97:B98"/>
    <mergeCell ref="C97:D98"/>
    <mergeCell ref="E97:E98"/>
    <mergeCell ref="F97:F98"/>
    <mergeCell ref="G97:H98"/>
    <mergeCell ref="I97:I98"/>
    <mergeCell ref="J97:J98"/>
    <mergeCell ref="K97:L98"/>
    <mergeCell ref="BJ95:BJ96"/>
    <mergeCell ref="BK95:BK96"/>
    <mergeCell ref="BL95:BL96"/>
    <mergeCell ref="BM95:BM96"/>
    <mergeCell ref="BN95:BN96"/>
    <mergeCell ref="BO95:BO96"/>
    <mergeCell ref="BD95:BD96"/>
    <mergeCell ref="BE95:BE96"/>
    <mergeCell ref="BF95:BF96"/>
    <mergeCell ref="BG95:BG96"/>
    <mergeCell ref="BH95:BH96"/>
    <mergeCell ref="BI95:BI96"/>
    <mergeCell ref="AX95:AX96"/>
    <mergeCell ref="AY95:AY96"/>
    <mergeCell ref="AZ95:AZ96"/>
    <mergeCell ref="BA95:BA96"/>
    <mergeCell ref="BB95:BB96"/>
    <mergeCell ref="BC95:BC96"/>
    <mergeCell ref="AR95:AR96"/>
    <mergeCell ref="AS95:AS96"/>
    <mergeCell ref="AT95:AT96"/>
    <mergeCell ref="AU95:AU96"/>
    <mergeCell ref="AV95:AV96"/>
    <mergeCell ref="AW95:AW96"/>
    <mergeCell ref="AL95:AL96"/>
    <mergeCell ref="AM95:AM96"/>
    <mergeCell ref="AN95:AN96"/>
    <mergeCell ref="AO95:AO96"/>
    <mergeCell ref="AP95:AP96"/>
    <mergeCell ref="AQ95:AQ96"/>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U94:AW94"/>
    <mergeCell ref="AY94:BA94"/>
    <mergeCell ref="BC94:BE94"/>
    <mergeCell ref="BG94:BI94"/>
    <mergeCell ref="BK94:BM94"/>
    <mergeCell ref="BO94:BQ94"/>
    <mergeCell ref="W94:Y94"/>
    <mergeCell ref="AA94:AC94"/>
    <mergeCell ref="AE94:AG94"/>
    <mergeCell ref="AI94:AK94"/>
    <mergeCell ref="AM94:AO94"/>
    <mergeCell ref="AQ94:AS94"/>
    <mergeCell ref="AY93:BA93"/>
    <mergeCell ref="BC93:BE93"/>
    <mergeCell ref="BG93:BI93"/>
    <mergeCell ref="BK93:BM93"/>
    <mergeCell ref="BO93:BQ93"/>
    <mergeCell ref="C94:E94"/>
    <mergeCell ref="G94:I94"/>
    <mergeCell ref="K94:M94"/>
    <mergeCell ref="O94:Q94"/>
    <mergeCell ref="S94:U94"/>
    <mergeCell ref="AA93:AC93"/>
    <mergeCell ref="AE93:AG93"/>
    <mergeCell ref="AI93:AK93"/>
    <mergeCell ref="AM93:AO93"/>
    <mergeCell ref="AQ93:AS93"/>
    <mergeCell ref="AU93:AW93"/>
    <mergeCell ref="C93:E93"/>
    <mergeCell ref="G93:I93"/>
    <mergeCell ref="K93:M93"/>
    <mergeCell ref="O93:Q93"/>
    <mergeCell ref="S93:U93"/>
    <mergeCell ref="W93:Y93"/>
    <mergeCell ref="AU92:AW92"/>
    <mergeCell ref="AY92:BA92"/>
    <mergeCell ref="BC92:BE92"/>
    <mergeCell ref="BG92:BI92"/>
    <mergeCell ref="BK92:BM92"/>
    <mergeCell ref="BO92:BQ92"/>
    <mergeCell ref="W92:Y92"/>
    <mergeCell ref="AA92:AC92"/>
    <mergeCell ref="AE92:AG92"/>
    <mergeCell ref="AI92:AK92"/>
    <mergeCell ref="AM92:AO92"/>
    <mergeCell ref="AQ92:AS92"/>
    <mergeCell ref="AY91:BA91"/>
    <mergeCell ref="BC91:BE91"/>
    <mergeCell ref="BG91:BI91"/>
    <mergeCell ref="BK91:BM91"/>
    <mergeCell ref="BO91:BQ91"/>
    <mergeCell ref="C92:E92"/>
    <mergeCell ref="G92:I92"/>
    <mergeCell ref="K92:M92"/>
    <mergeCell ref="O92:Q92"/>
    <mergeCell ref="S92:U92"/>
    <mergeCell ref="AA91:AC91"/>
    <mergeCell ref="AE91:AG91"/>
    <mergeCell ref="AI91:AK91"/>
    <mergeCell ref="AM91:AO91"/>
    <mergeCell ref="AQ91:AS91"/>
    <mergeCell ref="AU91:AW91"/>
    <mergeCell ref="C91:E91"/>
    <mergeCell ref="G91:I91"/>
    <mergeCell ref="K91:M91"/>
    <mergeCell ref="O91:Q91"/>
    <mergeCell ref="S91:U91"/>
    <mergeCell ref="W91:Y91"/>
    <mergeCell ref="AU90:AW90"/>
    <mergeCell ref="AY90:BA90"/>
    <mergeCell ref="BC90:BE90"/>
    <mergeCell ref="BG90:BI90"/>
    <mergeCell ref="BK90:BM90"/>
    <mergeCell ref="BO90:BQ90"/>
    <mergeCell ref="W90:Y90"/>
    <mergeCell ref="AA90:AC90"/>
    <mergeCell ref="AE90:AG90"/>
    <mergeCell ref="AI90:AK90"/>
    <mergeCell ref="AM90:AO90"/>
    <mergeCell ref="AQ90:AS90"/>
    <mergeCell ref="AY89:BA89"/>
    <mergeCell ref="BC89:BE89"/>
    <mergeCell ref="BG89:BI89"/>
    <mergeCell ref="BK89:BM89"/>
    <mergeCell ref="BO89:BQ89"/>
    <mergeCell ref="C90:E90"/>
    <mergeCell ref="G90:I90"/>
    <mergeCell ref="K90:M90"/>
    <mergeCell ref="O90:Q90"/>
    <mergeCell ref="S90:U90"/>
    <mergeCell ref="AA89:AC89"/>
    <mergeCell ref="AE89:AG89"/>
    <mergeCell ref="AI89:AK89"/>
    <mergeCell ref="AM89:AO89"/>
    <mergeCell ref="AQ89:AS89"/>
    <mergeCell ref="AU89:AW89"/>
    <mergeCell ref="C89:E89"/>
    <mergeCell ref="G89:I89"/>
    <mergeCell ref="K89:M89"/>
    <mergeCell ref="O89:Q89"/>
    <mergeCell ref="S89:U89"/>
    <mergeCell ref="W89:Y89"/>
    <mergeCell ref="AU88:AW88"/>
    <mergeCell ref="AY88:BA88"/>
    <mergeCell ref="BC88:BE88"/>
    <mergeCell ref="BG88:BI88"/>
    <mergeCell ref="BK88:BM88"/>
    <mergeCell ref="BO88:BQ88"/>
    <mergeCell ref="C88:M88"/>
    <mergeCell ref="O88:AC88"/>
    <mergeCell ref="AE88:AG88"/>
    <mergeCell ref="AI88:AK88"/>
    <mergeCell ref="AM88:AO88"/>
    <mergeCell ref="AQ88:AS88"/>
    <mergeCell ref="BK86:BM86"/>
    <mergeCell ref="BO86:BQ86"/>
    <mergeCell ref="C87:BE87"/>
    <mergeCell ref="BG87:BI87"/>
    <mergeCell ref="BK87:BM87"/>
    <mergeCell ref="BO87:BQ87"/>
    <mergeCell ref="AM86:AO86"/>
    <mergeCell ref="AQ86:AS86"/>
    <mergeCell ref="AU86:AW86"/>
    <mergeCell ref="AY86:BA86"/>
    <mergeCell ref="BC86:BE86"/>
    <mergeCell ref="BG86:BI86"/>
    <mergeCell ref="B84:BQ84"/>
    <mergeCell ref="C86:E86"/>
    <mergeCell ref="G86:I86"/>
    <mergeCell ref="K86:M86"/>
    <mergeCell ref="O86:Q86"/>
    <mergeCell ref="S86:U86"/>
    <mergeCell ref="W86:Y86"/>
    <mergeCell ref="AA86:AC86"/>
    <mergeCell ref="AE86:AG86"/>
    <mergeCell ref="AI86:AK86"/>
    <mergeCell ref="BJ74:BJ75"/>
    <mergeCell ref="BK74:BL75"/>
    <mergeCell ref="BM74:BM75"/>
    <mergeCell ref="BN74:BN75"/>
    <mergeCell ref="BO74:BP75"/>
    <mergeCell ref="BQ74:BQ75"/>
    <mergeCell ref="BB74:BB75"/>
    <mergeCell ref="BC74:BD75"/>
    <mergeCell ref="BE74:BE75"/>
    <mergeCell ref="BF74:BF75"/>
    <mergeCell ref="BG74:BH75"/>
    <mergeCell ref="BI74:BI75"/>
    <mergeCell ref="AT74:AT75"/>
    <mergeCell ref="AU74:AV75"/>
    <mergeCell ref="AW74:AW75"/>
    <mergeCell ref="AX74:AX75"/>
    <mergeCell ref="AY74:AZ75"/>
    <mergeCell ref="BA74:BA75"/>
    <mergeCell ref="AL74:AL75"/>
    <mergeCell ref="AM74:AN75"/>
    <mergeCell ref="AO74:AO75"/>
    <mergeCell ref="AP74:AP75"/>
    <mergeCell ref="AQ74:AR75"/>
    <mergeCell ref="AS74:AS75"/>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BQ72:BQ73"/>
    <mergeCell ref="B74:B75"/>
    <mergeCell ref="C74:D75"/>
    <mergeCell ref="E74:E75"/>
    <mergeCell ref="F74:F75"/>
    <mergeCell ref="G74:H75"/>
    <mergeCell ref="I74:I75"/>
    <mergeCell ref="J74:J75"/>
    <mergeCell ref="K74:L75"/>
    <mergeCell ref="M74:M75"/>
    <mergeCell ref="BI72:BI73"/>
    <mergeCell ref="BJ72:BJ73"/>
    <mergeCell ref="BK72:BL73"/>
    <mergeCell ref="BM72:BM73"/>
    <mergeCell ref="BN72:BN73"/>
    <mergeCell ref="BO72:BP73"/>
    <mergeCell ref="BA72:BA73"/>
    <mergeCell ref="BB72:BB73"/>
    <mergeCell ref="BC72:BD73"/>
    <mergeCell ref="BE72:BE73"/>
    <mergeCell ref="BF72:BF73"/>
    <mergeCell ref="BG72:BH73"/>
    <mergeCell ref="AS72:AS73"/>
    <mergeCell ref="AT72:AT73"/>
    <mergeCell ref="AU72:AV73"/>
    <mergeCell ref="AW72:AW73"/>
    <mergeCell ref="AX72:AX73"/>
    <mergeCell ref="AY72:AZ73"/>
    <mergeCell ref="AK72:AK73"/>
    <mergeCell ref="AL72:AL73"/>
    <mergeCell ref="AM72:AN73"/>
    <mergeCell ref="AO72:AO73"/>
    <mergeCell ref="AP72:AP73"/>
    <mergeCell ref="AQ72:AR73"/>
    <mergeCell ref="AC72:AC73"/>
    <mergeCell ref="AD72:AD73"/>
    <mergeCell ref="AE72:AF73"/>
    <mergeCell ref="AG72:AG73"/>
    <mergeCell ref="AH72:AH73"/>
    <mergeCell ref="AI72:AJ73"/>
    <mergeCell ref="U72:U73"/>
    <mergeCell ref="V72:V73"/>
    <mergeCell ref="W72:X73"/>
    <mergeCell ref="Y72:Y73"/>
    <mergeCell ref="Z72:Z73"/>
    <mergeCell ref="AA72:AB73"/>
    <mergeCell ref="M72:M73"/>
    <mergeCell ref="N72:N73"/>
    <mergeCell ref="O72:P73"/>
    <mergeCell ref="Q72:Q73"/>
    <mergeCell ref="R72:R73"/>
    <mergeCell ref="S72:T73"/>
    <mergeCell ref="BO70:BP71"/>
    <mergeCell ref="BQ70:BQ71"/>
    <mergeCell ref="B72:B73"/>
    <mergeCell ref="C72:D73"/>
    <mergeCell ref="E72:E73"/>
    <mergeCell ref="F72:F73"/>
    <mergeCell ref="G72:H73"/>
    <mergeCell ref="I72:I73"/>
    <mergeCell ref="J72:J73"/>
    <mergeCell ref="K72:L73"/>
    <mergeCell ref="BG70:BH71"/>
    <mergeCell ref="BI70:BI71"/>
    <mergeCell ref="BJ70:BJ71"/>
    <mergeCell ref="BK70:BL71"/>
    <mergeCell ref="BM70:BM71"/>
    <mergeCell ref="BN70:BN71"/>
    <mergeCell ref="AY70:AZ71"/>
    <mergeCell ref="BA70:BA71"/>
    <mergeCell ref="BB70:BB71"/>
    <mergeCell ref="BC70:BD71"/>
    <mergeCell ref="BE70:BE71"/>
    <mergeCell ref="BF70:BF71"/>
    <mergeCell ref="AQ70:AR71"/>
    <mergeCell ref="AS70:AS71"/>
    <mergeCell ref="AT70:AT71"/>
    <mergeCell ref="AU70:AV71"/>
    <mergeCell ref="AW70:AW71"/>
    <mergeCell ref="AX70:AX71"/>
    <mergeCell ref="AI70:AJ71"/>
    <mergeCell ref="AK70:AK71"/>
    <mergeCell ref="AL70:AL71"/>
    <mergeCell ref="AM70:AN71"/>
    <mergeCell ref="AO70:AO71"/>
    <mergeCell ref="AP70:AP71"/>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BN68:BN69"/>
    <mergeCell ref="BO68:BP69"/>
    <mergeCell ref="BQ68:BQ69"/>
    <mergeCell ref="B70:B71"/>
    <mergeCell ref="C70:D71"/>
    <mergeCell ref="E70:E71"/>
    <mergeCell ref="F70:F71"/>
    <mergeCell ref="G70:H71"/>
    <mergeCell ref="I70:I71"/>
    <mergeCell ref="J70:J71"/>
    <mergeCell ref="BF68:BF69"/>
    <mergeCell ref="BG68:BH69"/>
    <mergeCell ref="BI68:BI69"/>
    <mergeCell ref="BJ68:BJ69"/>
    <mergeCell ref="BK68:BL69"/>
    <mergeCell ref="BM68:BM69"/>
    <mergeCell ref="AX68:AX69"/>
    <mergeCell ref="AY68:AZ69"/>
    <mergeCell ref="BA68:BA69"/>
    <mergeCell ref="BB68:BB69"/>
    <mergeCell ref="BC68:BD69"/>
    <mergeCell ref="BE68:BE69"/>
    <mergeCell ref="AP68:AP69"/>
    <mergeCell ref="AQ68:AR69"/>
    <mergeCell ref="AS68:AS69"/>
    <mergeCell ref="AT68:AT69"/>
    <mergeCell ref="AU68:AV69"/>
    <mergeCell ref="AW68:AW69"/>
    <mergeCell ref="AH68:AH69"/>
    <mergeCell ref="AI68:AJ69"/>
    <mergeCell ref="AK68:AK69"/>
    <mergeCell ref="AL68:AL69"/>
    <mergeCell ref="AM68:AN69"/>
    <mergeCell ref="AO68:AO69"/>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C67:BE67"/>
    <mergeCell ref="BG67:BI67"/>
    <mergeCell ref="BK67:BM67"/>
    <mergeCell ref="BO67:BQ67"/>
    <mergeCell ref="B68:B69"/>
    <mergeCell ref="C68:D69"/>
    <mergeCell ref="E68:E69"/>
    <mergeCell ref="F68:F69"/>
    <mergeCell ref="G68:H69"/>
    <mergeCell ref="I68:I69"/>
    <mergeCell ref="AE67:AG67"/>
    <mergeCell ref="AI67:AK67"/>
    <mergeCell ref="AM67:AO67"/>
    <mergeCell ref="AQ67:AS67"/>
    <mergeCell ref="AU67:AW67"/>
    <mergeCell ref="AY67:BA67"/>
    <mergeCell ref="BN65:BN66"/>
    <mergeCell ref="BO65:BP66"/>
    <mergeCell ref="BQ65:BQ66"/>
    <mergeCell ref="C67:E67"/>
    <mergeCell ref="G67:I67"/>
    <mergeCell ref="K67:M67"/>
    <mergeCell ref="O67:Q67"/>
    <mergeCell ref="S67:U67"/>
    <mergeCell ref="W67:Y67"/>
    <mergeCell ref="AA67:AC67"/>
    <mergeCell ref="BF65:BF66"/>
    <mergeCell ref="BG65:BH66"/>
    <mergeCell ref="BI65:BI66"/>
    <mergeCell ref="BJ65:BJ66"/>
    <mergeCell ref="BK65:BL66"/>
    <mergeCell ref="BM65:BM66"/>
    <mergeCell ref="AX65:AX66"/>
    <mergeCell ref="AY65:AZ66"/>
    <mergeCell ref="BA65:BA66"/>
    <mergeCell ref="BB65:BB66"/>
    <mergeCell ref="BC65:BD66"/>
    <mergeCell ref="BE65:BE66"/>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BJ63:BJ64"/>
    <mergeCell ref="BK63:BL64"/>
    <mergeCell ref="BM63:BM64"/>
    <mergeCell ref="BN63:BN64"/>
    <mergeCell ref="BO63:BP64"/>
    <mergeCell ref="BQ63:BQ64"/>
    <mergeCell ref="BB63:BB64"/>
    <mergeCell ref="BC63:BD64"/>
    <mergeCell ref="BE63:BE64"/>
    <mergeCell ref="BF63:BF64"/>
    <mergeCell ref="BG63:BH64"/>
    <mergeCell ref="BI63:BI64"/>
    <mergeCell ref="AT63:AT64"/>
    <mergeCell ref="AU63:AV64"/>
    <mergeCell ref="AW63:AW64"/>
    <mergeCell ref="AX63:AX64"/>
    <mergeCell ref="AY63:AZ64"/>
    <mergeCell ref="BA63:BA64"/>
    <mergeCell ref="AL63:AL64"/>
    <mergeCell ref="AM63:AN64"/>
    <mergeCell ref="AO63:AO64"/>
    <mergeCell ref="AP63:AP64"/>
    <mergeCell ref="AQ63:AR64"/>
    <mergeCell ref="AS63:AS64"/>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BQ61:BQ62"/>
    <mergeCell ref="B63:B64"/>
    <mergeCell ref="C63:D64"/>
    <mergeCell ref="E63:E64"/>
    <mergeCell ref="F63:F64"/>
    <mergeCell ref="G63:H64"/>
    <mergeCell ref="I63:I64"/>
    <mergeCell ref="J63:J64"/>
    <mergeCell ref="K63:L64"/>
    <mergeCell ref="M63:M64"/>
    <mergeCell ref="BI61:BI62"/>
    <mergeCell ref="BJ61:BJ62"/>
    <mergeCell ref="BK61:BL62"/>
    <mergeCell ref="BM61:BM62"/>
    <mergeCell ref="BN61:BN62"/>
    <mergeCell ref="BO61:BP62"/>
    <mergeCell ref="BA61:BA62"/>
    <mergeCell ref="BB61:BB62"/>
    <mergeCell ref="BC61:BD62"/>
    <mergeCell ref="BE61:BE62"/>
    <mergeCell ref="BF61:BF62"/>
    <mergeCell ref="BG61:BH62"/>
    <mergeCell ref="AS61:AS62"/>
    <mergeCell ref="AT61:AT62"/>
    <mergeCell ref="AU61:AV62"/>
    <mergeCell ref="AW61:AW62"/>
    <mergeCell ref="AX61:AX62"/>
    <mergeCell ref="AY61:AZ62"/>
    <mergeCell ref="AK61:AK62"/>
    <mergeCell ref="AL61:AL62"/>
    <mergeCell ref="AM61:AN62"/>
    <mergeCell ref="AO61:AO62"/>
    <mergeCell ref="AP61:AP62"/>
    <mergeCell ref="AQ61:AR62"/>
    <mergeCell ref="AC61:AC62"/>
    <mergeCell ref="AD61:AD62"/>
    <mergeCell ref="AE61:AF62"/>
    <mergeCell ref="AG61:AG62"/>
    <mergeCell ref="AH61:AH62"/>
    <mergeCell ref="AI61:AJ62"/>
    <mergeCell ref="U61:U62"/>
    <mergeCell ref="V61:V62"/>
    <mergeCell ref="W61:X62"/>
    <mergeCell ref="Y61:Y62"/>
    <mergeCell ref="Z61:Z62"/>
    <mergeCell ref="AA61:AB62"/>
    <mergeCell ref="M61:M62"/>
    <mergeCell ref="N61:N62"/>
    <mergeCell ref="O61:P62"/>
    <mergeCell ref="Q61:Q62"/>
    <mergeCell ref="R61:R62"/>
    <mergeCell ref="S61:T62"/>
    <mergeCell ref="BO59:BP60"/>
    <mergeCell ref="BQ59:BQ60"/>
    <mergeCell ref="B61:B62"/>
    <mergeCell ref="C61:D62"/>
    <mergeCell ref="E61:E62"/>
    <mergeCell ref="F61:F62"/>
    <mergeCell ref="G61:H62"/>
    <mergeCell ref="I61:I62"/>
    <mergeCell ref="J61:J62"/>
    <mergeCell ref="K61:L62"/>
    <mergeCell ref="BG59:BH60"/>
    <mergeCell ref="BI59:BI60"/>
    <mergeCell ref="BJ59:BJ60"/>
    <mergeCell ref="BK59:BL60"/>
    <mergeCell ref="BM59:BM60"/>
    <mergeCell ref="BN59:BN60"/>
    <mergeCell ref="AY59:AZ60"/>
    <mergeCell ref="BA59:BA60"/>
    <mergeCell ref="BB59:BB60"/>
    <mergeCell ref="BC59:BD60"/>
    <mergeCell ref="BE59:BE60"/>
    <mergeCell ref="BF59:BF60"/>
    <mergeCell ref="AQ59:AR60"/>
    <mergeCell ref="AS59:AS60"/>
    <mergeCell ref="AT59:AT60"/>
    <mergeCell ref="AU59:AV60"/>
    <mergeCell ref="AW59:AW60"/>
    <mergeCell ref="AX59:AX60"/>
    <mergeCell ref="AI59:AJ60"/>
    <mergeCell ref="AK59:AK60"/>
    <mergeCell ref="AL59:AL60"/>
    <mergeCell ref="AM59:AN60"/>
    <mergeCell ref="AO59:AO60"/>
    <mergeCell ref="AP59:AP60"/>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BN57:BN58"/>
    <mergeCell ref="BO57:BP58"/>
    <mergeCell ref="BQ57:BQ58"/>
    <mergeCell ref="B59:B60"/>
    <mergeCell ref="C59:D60"/>
    <mergeCell ref="E59:E60"/>
    <mergeCell ref="F59:F60"/>
    <mergeCell ref="G59:H60"/>
    <mergeCell ref="I59:I60"/>
    <mergeCell ref="J59:J60"/>
    <mergeCell ref="BF57:BF58"/>
    <mergeCell ref="BG57:BH58"/>
    <mergeCell ref="BI57:BI58"/>
    <mergeCell ref="BJ57:BJ58"/>
    <mergeCell ref="BK57:BL58"/>
    <mergeCell ref="BM57:BM58"/>
    <mergeCell ref="AX57:AX58"/>
    <mergeCell ref="AY57:AZ58"/>
    <mergeCell ref="BA57:BA58"/>
    <mergeCell ref="BB57:BB58"/>
    <mergeCell ref="BC57:BD58"/>
    <mergeCell ref="BE57:BE58"/>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BJ55:BJ56"/>
    <mergeCell ref="BK55:BL56"/>
    <mergeCell ref="BM55:BM56"/>
    <mergeCell ref="BN55:BN56"/>
    <mergeCell ref="BO55:BP56"/>
    <mergeCell ref="BQ55:BQ56"/>
    <mergeCell ref="BB55:BB56"/>
    <mergeCell ref="BC55:BD56"/>
    <mergeCell ref="BE55:BE56"/>
    <mergeCell ref="BF55:BF56"/>
    <mergeCell ref="BG55:BH56"/>
    <mergeCell ref="BI55:BI56"/>
    <mergeCell ref="AT55:AT56"/>
    <mergeCell ref="AU55:AV56"/>
    <mergeCell ref="AW55:AW56"/>
    <mergeCell ref="AX55:AX56"/>
    <mergeCell ref="AY55:AZ56"/>
    <mergeCell ref="BA55:BA56"/>
    <mergeCell ref="AL55:AL56"/>
    <mergeCell ref="AM55:AN56"/>
    <mergeCell ref="AO55:AO56"/>
    <mergeCell ref="AP55:AP56"/>
    <mergeCell ref="AQ55:AR56"/>
    <mergeCell ref="AS55:AS56"/>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BQ53:BQ54"/>
    <mergeCell ref="B55:B56"/>
    <mergeCell ref="C55:D56"/>
    <mergeCell ref="E55:E56"/>
    <mergeCell ref="F55:F56"/>
    <mergeCell ref="G55:H56"/>
    <mergeCell ref="I55:I56"/>
    <mergeCell ref="J55:J56"/>
    <mergeCell ref="K55:L56"/>
    <mergeCell ref="M55:M56"/>
    <mergeCell ref="BI53:BI54"/>
    <mergeCell ref="BJ53:BJ54"/>
    <mergeCell ref="BK53:BL54"/>
    <mergeCell ref="BM53:BM54"/>
    <mergeCell ref="BN53:BN54"/>
    <mergeCell ref="BO53:BP54"/>
    <mergeCell ref="BA53:BA54"/>
    <mergeCell ref="BB53:BB54"/>
    <mergeCell ref="BC53:BD54"/>
    <mergeCell ref="BE53:BE54"/>
    <mergeCell ref="BF53:BF54"/>
    <mergeCell ref="BG53:BH54"/>
    <mergeCell ref="AS53:AS54"/>
    <mergeCell ref="AT53:AT54"/>
    <mergeCell ref="AU53:AV54"/>
    <mergeCell ref="AW53:AW54"/>
    <mergeCell ref="AX53:AX54"/>
    <mergeCell ref="AY53:AZ54"/>
    <mergeCell ref="AK53:AK54"/>
    <mergeCell ref="AL53:AL54"/>
    <mergeCell ref="AM53:AN54"/>
    <mergeCell ref="AO53:AO54"/>
    <mergeCell ref="AP53:AP54"/>
    <mergeCell ref="AQ53:AR54"/>
    <mergeCell ref="AC53:AC54"/>
    <mergeCell ref="AD53:AD54"/>
    <mergeCell ref="AE53:AF54"/>
    <mergeCell ref="AG53:AG54"/>
    <mergeCell ref="AH53:AH54"/>
    <mergeCell ref="AI53:AJ54"/>
    <mergeCell ref="U53:U54"/>
    <mergeCell ref="V53:V54"/>
    <mergeCell ref="W53:X54"/>
    <mergeCell ref="Y53:Y54"/>
    <mergeCell ref="Z53:Z54"/>
    <mergeCell ref="AA53:AB54"/>
    <mergeCell ref="M53:M54"/>
    <mergeCell ref="N53:N54"/>
    <mergeCell ref="O53:P54"/>
    <mergeCell ref="Q53:Q54"/>
    <mergeCell ref="R53:R54"/>
    <mergeCell ref="S53:T54"/>
    <mergeCell ref="BP51:BP52"/>
    <mergeCell ref="BQ51:BQ52"/>
    <mergeCell ref="B53:B54"/>
    <mergeCell ref="C53:D54"/>
    <mergeCell ref="E53:E54"/>
    <mergeCell ref="F53:F54"/>
    <mergeCell ref="G53:H54"/>
    <mergeCell ref="I53:I54"/>
    <mergeCell ref="J53:J54"/>
    <mergeCell ref="K53:L54"/>
    <mergeCell ref="BJ51:BJ52"/>
    <mergeCell ref="BK51:BK52"/>
    <mergeCell ref="BL51:BL52"/>
    <mergeCell ref="BM51:BM52"/>
    <mergeCell ref="BN51:BN52"/>
    <mergeCell ref="BO51:BO52"/>
    <mergeCell ref="BD51:BD52"/>
    <mergeCell ref="BE51:BE52"/>
    <mergeCell ref="BF51:BF52"/>
    <mergeCell ref="BG51:BG52"/>
    <mergeCell ref="BH51:BH52"/>
    <mergeCell ref="BI51:BI52"/>
    <mergeCell ref="AX51:AX52"/>
    <mergeCell ref="AY51:AY52"/>
    <mergeCell ref="AZ51:AZ52"/>
    <mergeCell ref="BA51:BA52"/>
    <mergeCell ref="BB51:BB52"/>
    <mergeCell ref="BC51:BC52"/>
    <mergeCell ref="AR51:AR52"/>
    <mergeCell ref="AS51:AS52"/>
    <mergeCell ref="AT51:AT52"/>
    <mergeCell ref="AU51:AU52"/>
    <mergeCell ref="AV51:AV52"/>
    <mergeCell ref="AW51:AW52"/>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C50:BE50"/>
    <mergeCell ref="BG50:BI50"/>
    <mergeCell ref="BK50:BM50"/>
    <mergeCell ref="BO50:BQ50"/>
    <mergeCell ref="B51:B52"/>
    <mergeCell ref="C51:C52"/>
    <mergeCell ref="D51:D52"/>
    <mergeCell ref="E51:E52"/>
    <mergeCell ref="F51:F52"/>
    <mergeCell ref="G51:G52"/>
    <mergeCell ref="AE50:AG50"/>
    <mergeCell ref="AI50:AK50"/>
    <mergeCell ref="AM50:AO50"/>
    <mergeCell ref="AQ50:AS50"/>
    <mergeCell ref="AU50:AW50"/>
    <mergeCell ref="AY50:BA50"/>
    <mergeCell ref="BG49:BI49"/>
    <mergeCell ref="BK49:BM49"/>
    <mergeCell ref="BO49:BQ49"/>
    <mergeCell ref="C50:E50"/>
    <mergeCell ref="G50:I50"/>
    <mergeCell ref="K50:M50"/>
    <mergeCell ref="O50:Q50"/>
    <mergeCell ref="S50:U50"/>
    <mergeCell ref="W50:Y50"/>
    <mergeCell ref="AA50:AC50"/>
    <mergeCell ref="AI49:AK49"/>
    <mergeCell ref="AM49:AO49"/>
    <mergeCell ref="AQ49:AS49"/>
    <mergeCell ref="AU49:AW49"/>
    <mergeCell ref="AY49:BA49"/>
    <mergeCell ref="BC49:BE49"/>
    <mergeCell ref="BK48:BM48"/>
    <mergeCell ref="BO48:BQ48"/>
    <mergeCell ref="C49:E49"/>
    <mergeCell ref="G49:I49"/>
    <mergeCell ref="K49:M49"/>
    <mergeCell ref="O49:Q49"/>
    <mergeCell ref="S49:U49"/>
    <mergeCell ref="W49:Y49"/>
    <mergeCell ref="AA49:AC49"/>
    <mergeCell ref="AE49:AG49"/>
    <mergeCell ref="AM48:AO48"/>
    <mergeCell ref="AQ48:AS48"/>
    <mergeCell ref="AU48:AW48"/>
    <mergeCell ref="AY48:BA48"/>
    <mergeCell ref="BC48:BE48"/>
    <mergeCell ref="BG48:BI48"/>
    <mergeCell ref="BQ46:BQ47"/>
    <mergeCell ref="C48:E48"/>
    <mergeCell ref="G48:I48"/>
    <mergeCell ref="K48:M48"/>
    <mergeCell ref="O48:Q48"/>
    <mergeCell ref="S48:U48"/>
    <mergeCell ref="W48:Y48"/>
    <mergeCell ref="AA48:AC48"/>
    <mergeCell ref="AE48:AG48"/>
    <mergeCell ref="AI48:AK48"/>
    <mergeCell ref="BI46:BI47"/>
    <mergeCell ref="BJ46:BJ47"/>
    <mergeCell ref="BK46:BL47"/>
    <mergeCell ref="BM46:BM47"/>
    <mergeCell ref="BN46:BN47"/>
    <mergeCell ref="BO46:BP47"/>
    <mergeCell ref="BA46:BA47"/>
    <mergeCell ref="BB46:BB47"/>
    <mergeCell ref="BC46:BD47"/>
    <mergeCell ref="BE46:BE47"/>
    <mergeCell ref="BF46:BF47"/>
    <mergeCell ref="BG46:BH47"/>
    <mergeCell ref="AS46:AS47"/>
    <mergeCell ref="AT46:AT47"/>
    <mergeCell ref="AU46:AV47"/>
    <mergeCell ref="AW46:AW47"/>
    <mergeCell ref="AX46:AX47"/>
    <mergeCell ref="AY46:AZ47"/>
    <mergeCell ref="AK46:AK47"/>
    <mergeCell ref="AL46:AL47"/>
    <mergeCell ref="AM46:AN47"/>
    <mergeCell ref="AO46:AO47"/>
    <mergeCell ref="AP46:AP47"/>
    <mergeCell ref="AQ46:AR47"/>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BO44:BP45"/>
    <mergeCell ref="BQ44:BQ45"/>
    <mergeCell ref="B46:B47"/>
    <mergeCell ref="C46:D47"/>
    <mergeCell ref="E46:E47"/>
    <mergeCell ref="F46:F47"/>
    <mergeCell ref="G46:H47"/>
    <mergeCell ref="I46:I47"/>
    <mergeCell ref="J46:J47"/>
    <mergeCell ref="K46:L47"/>
    <mergeCell ref="BG44:BH45"/>
    <mergeCell ref="BI44:BI45"/>
    <mergeCell ref="BJ44:BJ45"/>
    <mergeCell ref="BK44:BL45"/>
    <mergeCell ref="BM44:BM45"/>
    <mergeCell ref="BN44:BN45"/>
    <mergeCell ref="AY44:AZ45"/>
    <mergeCell ref="BA44:BA45"/>
    <mergeCell ref="BB44:BB45"/>
    <mergeCell ref="BC44:BD45"/>
    <mergeCell ref="BE44:BE45"/>
    <mergeCell ref="BF44:BF45"/>
    <mergeCell ref="AQ44:AR45"/>
    <mergeCell ref="AS44:AS45"/>
    <mergeCell ref="AT44:AT45"/>
    <mergeCell ref="AU44:AV45"/>
    <mergeCell ref="AW44:AW45"/>
    <mergeCell ref="AX44:AX45"/>
    <mergeCell ref="AI44:AJ45"/>
    <mergeCell ref="AK44:AK45"/>
    <mergeCell ref="AL44:AL45"/>
    <mergeCell ref="AM44:AN45"/>
    <mergeCell ref="AO44:AO45"/>
    <mergeCell ref="AP44:AP45"/>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BN42:BN43"/>
    <mergeCell ref="BO42:BP43"/>
    <mergeCell ref="BQ42:BQ43"/>
    <mergeCell ref="B44:B45"/>
    <mergeCell ref="C44:D45"/>
    <mergeCell ref="E44:E45"/>
    <mergeCell ref="F44:F45"/>
    <mergeCell ref="G44:H45"/>
    <mergeCell ref="I44:I45"/>
    <mergeCell ref="J44:J45"/>
    <mergeCell ref="BF42:BF43"/>
    <mergeCell ref="BG42:BH43"/>
    <mergeCell ref="BI42:BI43"/>
    <mergeCell ref="BJ42:BJ43"/>
    <mergeCell ref="BK42:BL43"/>
    <mergeCell ref="BM42:BM43"/>
    <mergeCell ref="AX42:AX43"/>
    <mergeCell ref="AY42:AZ43"/>
    <mergeCell ref="BA42:BA43"/>
    <mergeCell ref="BB42:BB43"/>
    <mergeCell ref="BC42:BD43"/>
    <mergeCell ref="BE42:BE43"/>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M40:BM41"/>
    <mergeCell ref="BN40:BN41"/>
    <mergeCell ref="BO40:BP41"/>
    <mergeCell ref="BQ40:BQ41"/>
    <mergeCell ref="B42:B43"/>
    <mergeCell ref="C42:D43"/>
    <mergeCell ref="E42:E43"/>
    <mergeCell ref="F42:F43"/>
    <mergeCell ref="G42:H43"/>
    <mergeCell ref="I42:I43"/>
    <mergeCell ref="BE40:BE41"/>
    <mergeCell ref="BF40:BF41"/>
    <mergeCell ref="BG40:BH41"/>
    <mergeCell ref="BI40:BI41"/>
    <mergeCell ref="BJ40:BJ41"/>
    <mergeCell ref="BK40:BL41"/>
    <mergeCell ref="AW40:AW41"/>
    <mergeCell ref="AX40:AX41"/>
    <mergeCell ref="AY40:AZ41"/>
    <mergeCell ref="BA40:BA41"/>
    <mergeCell ref="BB40:BB41"/>
    <mergeCell ref="BC40:BD41"/>
    <mergeCell ref="AO40:AO41"/>
    <mergeCell ref="AP40:AP41"/>
    <mergeCell ref="AQ40:AR41"/>
    <mergeCell ref="AS40:AS41"/>
    <mergeCell ref="AT40:AT41"/>
    <mergeCell ref="AU40:AV41"/>
    <mergeCell ref="AG40:AG41"/>
    <mergeCell ref="AH40:AH41"/>
    <mergeCell ref="AI40:AJ41"/>
    <mergeCell ref="AK40:AK41"/>
    <mergeCell ref="AL40:AL41"/>
    <mergeCell ref="AM40:AN41"/>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Y39:BA39"/>
    <mergeCell ref="BC39:BE39"/>
    <mergeCell ref="BG39:BI39"/>
    <mergeCell ref="BK39:BM39"/>
    <mergeCell ref="BO39:BQ39"/>
    <mergeCell ref="B40:B41"/>
    <mergeCell ref="C40:D41"/>
    <mergeCell ref="E40:E41"/>
    <mergeCell ref="F40:F41"/>
    <mergeCell ref="G40:H41"/>
    <mergeCell ref="AA39:AC39"/>
    <mergeCell ref="AE39:AG39"/>
    <mergeCell ref="AI39:AK39"/>
    <mergeCell ref="AM39:AO39"/>
    <mergeCell ref="AQ39:AS39"/>
    <mergeCell ref="AU39:AW39"/>
    <mergeCell ref="C39:E39"/>
    <mergeCell ref="G39:I39"/>
    <mergeCell ref="K39:M39"/>
    <mergeCell ref="O39:Q39"/>
    <mergeCell ref="S39:U39"/>
    <mergeCell ref="W39:Y39"/>
    <mergeCell ref="BJ37:BJ38"/>
    <mergeCell ref="BK37:BL38"/>
    <mergeCell ref="BM37:BM38"/>
    <mergeCell ref="BN37:BN38"/>
    <mergeCell ref="BO37:BP38"/>
    <mergeCell ref="BQ37:BQ38"/>
    <mergeCell ref="BB37:BB38"/>
    <mergeCell ref="BC37:BD38"/>
    <mergeCell ref="BE37:BE38"/>
    <mergeCell ref="BF37:BF38"/>
    <mergeCell ref="BG37:BH38"/>
    <mergeCell ref="BI37:BI38"/>
    <mergeCell ref="AT37:AT38"/>
    <mergeCell ref="AU37:AV38"/>
    <mergeCell ref="AW37:AW38"/>
    <mergeCell ref="AX37:AX38"/>
    <mergeCell ref="AY37:AZ38"/>
    <mergeCell ref="BA37:BA38"/>
    <mergeCell ref="AL37:AL38"/>
    <mergeCell ref="AM37:AN38"/>
    <mergeCell ref="AO37:AO38"/>
    <mergeCell ref="AP37:AP38"/>
    <mergeCell ref="AQ37:AR38"/>
    <mergeCell ref="AS37:AS38"/>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BQ35:BQ36"/>
    <mergeCell ref="B37:B38"/>
    <mergeCell ref="C37:D38"/>
    <mergeCell ref="E37:E38"/>
    <mergeCell ref="F37:F38"/>
    <mergeCell ref="G37:H38"/>
    <mergeCell ref="I37:I38"/>
    <mergeCell ref="J37:J38"/>
    <mergeCell ref="K37:L38"/>
    <mergeCell ref="M37:M38"/>
    <mergeCell ref="BI35:BI36"/>
    <mergeCell ref="BJ35:BJ36"/>
    <mergeCell ref="BK35:BL36"/>
    <mergeCell ref="BM35:BM36"/>
    <mergeCell ref="BN35:BN36"/>
    <mergeCell ref="BO35:BP36"/>
    <mergeCell ref="BA35:BA36"/>
    <mergeCell ref="BB35:BB36"/>
    <mergeCell ref="BC35:BD36"/>
    <mergeCell ref="BE35:BE36"/>
    <mergeCell ref="BF35:BF36"/>
    <mergeCell ref="BG35:BH36"/>
    <mergeCell ref="AS35:AS36"/>
    <mergeCell ref="AT35:AT36"/>
    <mergeCell ref="AU35:AV36"/>
    <mergeCell ref="AW35:AW36"/>
    <mergeCell ref="AX35:AX36"/>
    <mergeCell ref="AY35:AZ36"/>
    <mergeCell ref="AK35:AK36"/>
    <mergeCell ref="AL35:AL36"/>
    <mergeCell ref="AM35:AN36"/>
    <mergeCell ref="AO35:AO36"/>
    <mergeCell ref="AP35:AP36"/>
    <mergeCell ref="AQ35:AR36"/>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BO33:BP34"/>
    <mergeCell ref="BQ33:BQ34"/>
    <mergeCell ref="B35:B36"/>
    <mergeCell ref="C35:D36"/>
    <mergeCell ref="E35:E36"/>
    <mergeCell ref="F35:F36"/>
    <mergeCell ref="G35:H36"/>
    <mergeCell ref="I35:I36"/>
    <mergeCell ref="J35:J36"/>
    <mergeCell ref="K35:L36"/>
    <mergeCell ref="BG33:BH34"/>
    <mergeCell ref="BI33:BI34"/>
    <mergeCell ref="BJ33:BJ34"/>
    <mergeCell ref="BK33:BL34"/>
    <mergeCell ref="BM33:BM34"/>
    <mergeCell ref="BN33:BN34"/>
    <mergeCell ref="AY33:AZ34"/>
    <mergeCell ref="BA33:BA34"/>
    <mergeCell ref="BB33:BB34"/>
    <mergeCell ref="BC33:BD34"/>
    <mergeCell ref="BE33:BE34"/>
    <mergeCell ref="BF33:BF34"/>
    <mergeCell ref="AQ33:AR34"/>
    <mergeCell ref="AS33:AS34"/>
    <mergeCell ref="AT33:AT34"/>
    <mergeCell ref="AU33:AV34"/>
    <mergeCell ref="AW33:AW34"/>
    <mergeCell ref="AX33:AX34"/>
    <mergeCell ref="AI33:AJ34"/>
    <mergeCell ref="AK33:AK34"/>
    <mergeCell ref="AL33:AL34"/>
    <mergeCell ref="AM33:AN34"/>
    <mergeCell ref="AO33:AO34"/>
    <mergeCell ref="AP33:AP34"/>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BN31:BN32"/>
    <mergeCell ref="BO31:BP32"/>
    <mergeCell ref="BQ31:BQ32"/>
    <mergeCell ref="B33:B34"/>
    <mergeCell ref="C33:D34"/>
    <mergeCell ref="E33:E34"/>
    <mergeCell ref="F33:F34"/>
    <mergeCell ref="G33:H34"/>
    <mergeCell ref="I33:I34"/>
    <mergeCell ref="J33:J34"/>
    <mergeCell ref="BF31:BF32"/>
    <mergeCell ref="BG31:BH32"/>
    <mergeCell ref="BI31:BI32"/>
    <mergeCell ref="BJ31:BJ32"/>
    <mergeCell ref="BK31:BL32"/>
    <mergeCell ref="BM31:BM32"/>
    <mergeCell ref="AX31:AX32"/>
    <mergeCell ref="AY31:AZ32"/>
    <mergeCell ref="BA31:BA32"/>
    <mergeCell ref="BB31:BB32"/>
    <mergeCell ref="BC31:BD32"/>
    <mergeCell ref="BE31:BE32"/>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BJ29:BJ30"/>
    <mergeCell ref="BK29:BL30"/>
    <mergeCell ref="BM29:BM30"/>
    <mergeCell ref="BN29:BN30"/>
    <mergeCell ref="BO29:BP30"/>
    <mergeCell ref="BQ29:BQ30"/>
    <mergeCell ref="BB29:BB30"/>
    <mergeCell ref="BC29:BD30"/>
    <mergeCell ref="BE29:BE30"/>
    <mergeCell ref="BF29:BF30"/>
    <mergeCell ref="BG29:BH30"/>
    <mergeCell ref="BI29:BI30"/>
    <mergeCell ref="AT29:AT30"/>
    <mergeCell ref="AU29:AV30"/>
    <mergeCell ref="AW29:AW30"/>
    <mergeCell ref="AX29:AX30"/>
    <mergeCell ref="AY29:AZ30"/>
    <mergeCell ref="BA29:BA30"/>
    <mergeCell ref="AL29:AL30"/>
    <mergeCell ref="AM29:AN30"/>
    <mergeCell ref="AO29:AO30"/>
    <mergeCell ref="AP29:AP30"/>
    <mergeCell ref="AQ29:AR30"/>
    <mergeCell ref="AS29:AS30"/>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BQ27:BQ28"/>
    <mergeCell ref="B29:B30"/>
    <mergeCell ref="C29:D30"/>
    <mergeCell ref="E29:E30"/>
    <mergeCell ref="F29:F30"/>
    <mergeCell ref="G29:H30"/>
    <mergeCell ref="I29:I30"/>
    <mergeCell ref="J29:J30"/>
    <mergeCell ref="K29:L30"/>
    <mergeCell ref="M29:M30"/>
    <mergeCell ref="BI27:BI28"/>
    <mergeCell ref="BJ27:BJ28"/>
    <mergeCell ref="BK27:BL28"/>
    <mergeCell ref="BM27:BM28"/>
    <mergeCell ref="BN27:BN28"/>
    <mergeCell ref="BO27:BP28"/>
    <mergeCell ref="BA27:BA28"/>
    <mergeCell ref="BB27:BB28"/>
    <mergeCell ref="BC27:BD28"/>
    <mergeCell ref="BE27:BE28"/>
    <mergeCell ref="BF27:BF28"/>
    <mergeCell ref="BG27:BH28"/>
    <mergeCell ref="AS27:AS28"/>
    <mergeCell ref="AT27:AT28"/>
    <mergeCell ref="AU27:AV28"/>
    <mergeCell ref="AW27:AW28"/>
    <mergeCell ref="AX27:AX28"/>
    <mergeCell ref="AY27:AZ28"/>
    <mergeCell ref="AK27:AK28"/>
    <mergeCell ref="AL27:AL28"/>
    <mergeCell ref="AM27:AN28"/>
    <mergeCell ref="AO27:AO28"/>
    <mergeCell ref="AP27:AP28"/>
    <mergeCell ref="AQ27:AR28"/>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BO25:BP26"/>
    <mergeCell ref="BQ25:BQ26"/>
    <mergeCell ref="B27:B28"/>
    <mergeCell ref="C27:D28"/>
    <mergeCell ref="E27:E28"/>
    <mergeCell ref="F27:F28"/>
    <mergeCell ref="G27:H28"/>
    <mergeCell ref="I27:I28"/>
    <mergeCell ref="J27:J28"/>
    <mergeCell ref="K27:L28"/>
    <mergeCell ref="BG25:BH26"/>
    <mergeCell ref="BI25:BI26"/>
    <mergeCell ref="BJ25:BJ26"/>
    <mergeCell ref="BK25:BL26"/>
    <mergeCell ref="BM25:BM26"/>
    <mergeCell ref="BN25:BN26"/>
    <mergeCell ref="AY25:AZ26"/>
    <mergeCell ref="BA25:BA26"/>
    <mergeCell ref="BB25:BB26"/>
    <mergeCell ref="BC25:BD26"/>
    <mergeCell ref="BE25:BE26"/>
    <mergeCell ref="BF25:BF26"/>
    <mergeCell ref="AQ25:AR26"/>
    <mergeCell ref="AS25:AS26"/>
    <mergeCell ref="AT25:AT26"/>
    <mergeCell ref="AU25:AV26"/>
    <mergeCell ref="AW25:AW26"/>
    <mergeCell ref="AX25:AX26"/>
    <mergeCell ref="AI25:AJ26"/>
    <mergeCell ref="AK25:AK26"/>
    <mergeCell ref="AL25:AL26"/>
    <mergeCell ref="AM25:AN26"/>
    <mergeCell ref="AO25:AO26"/>
    <mergeCell ref="AP25:AP26"/>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BO23:BO24"/>
    <mergeCell ref="BP23:BP24"/>
    <mergeCell ref="BQ23:BQ24"/>
    <mergeCell ref="B25:B26"/>
    <mergeCell ref="C25:D26"/>
    <mergeCell ref="E25:E26"/>
    <mergeCell ref="F25:F26"/>
    <mergeCell ref="G25:H26"/>
    <mergeCell ref="I25:I26"/>
    <mergeCell ref="J25:J26"/>
    <mergeCell ref="BI23:BI24"/>
    <mergeCell ref="BJ23:BJ24"/>
    <mergeCell ref="BK23:BK24"/>
    <mergeCell ref="BL23:BL24"/>
    <mergeCell ref="BM23:BM24"/>
    <mergeCell ref="BN23:BN24"/>
    <mergeCell ref="BC23:BC24"/>
    <mergeCell ref="BD23:BD24"/>
    <mergeCell ref="BE23:BE24"/>
    <mergeCell ref="BF23:BF24"/>
    <mergeCell ref="BG23:BG24"/>
    <mergeCell ref="BH23:BH24"/>
    <mergeCell ref="AW23:AW24"/>
    <mergeCell ref="AX23:AX24"/>
    <mergeCell ref="AY23:AY24"/>
    <mergeCell ref="AZ23:AZ24"/>
    <mergeCell ref="BA23:BA24"/>
    <mergeCell ref="BB23:BB24"/>
    <mergeCell ref="AQ23:AQ24"/>
    <mergeCell ref="AR23:AR24"/>
    <mergeCell ref="AS23:AS24"/>
    <mergeCell ref="AT23:AT24"/>
    <mergeCell ref="AU23:AU24"/>
    <mergeCell ref="AV23:AV24"/>
    <mergeCell ref="AK23:AK24"/>
    <mergeCell ref="AL23:AL24"/>
    <mergeCell ref="AM23:AM24"/>
    <mergeCell ref="AN23:AN24"/>
    <mergeCell ref="AO23:AO24"/>
    <mergeCell ref="AP23:AP24"/>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Y22:BA22"/>
    <mergeCell ref="BC22:BE22"/>
    <mergeCell ref="BG22:BI22"/>
    <mergeCell ref="BK22:BM22"/>
    <mergeCell ref="BO22:BQ22"/>
    <mergeCell ref="B23:B24"/>
    <mergeCell ref="C23:C24"/>
    <mergeCell ref="D23:D24"/>
    <mergeCell ref="E23:E24"/>
    <mergeCell ref="F23:F24"/>
    <mergeCell ref="AA22:AC22"/>
    <mergeCell ref="AE22:AG22"/>
    <mergeCell ref="AI22:AK22"/>
    <mergeCell ref="AM22:AO22"/>
    <mergeCell ref="AQ22:AS22"/>
    <mergeCell ref="AU22:AW22"/>
    <mergeCell ref="C22:E22"/>
    <mergeCell ref="G22:I22"/>
    <mergeCell ref="K22:M22"/>
    <mergeCell ref="O22:Q22"/>
    <mergeCell ref="S22:U22"/>
    <mergeCell ref="W22:Y22"/>
    <mergeCell ref="AU21:AW21"/>
    <mergeCell ref="AY21:BA21"/>
    <mergeCell ref="BC21:BE21"/>
    <mergeCell ref="BG21:BI21"/>
    <mergeCell ref="BK21:BM21"/>
    <mergeCell ref="BO21:BQ21"/>
    <mergeCell ref="W21:Y21"/>
    <mergeCell ref="AA21:AC21"/>
    <mergeCell ref="AE21:AG21"/>
    <mergeCell ref="AI21:AK21"/>
    <mergeCell ref="AM21:AO21"/>
    <mergeCell ref="AQ21:AS21"/>
    <mergeCell ref="AY20:BA20"/>
    <mergeCell ref="BC20:BE20"/>
    <mergeCell ref="BG20:BI20"/>
    <mergeCell ref="BK20:BM20"/>
    <mergeCell ref="BO20:BQ20"/>
    <mergeCell ref="C21:E21"/>
    <mergeCell ref="G21:I21"/>
    <mergeCell ref="K21:M21"/>
    <mergeCell ref="O21:Q21"/>
    <mergeCell ref="S21:U21"/>
    <mergeCell ref="AA20:AC20"/>
    <mergeCell ref="AE20:AG20"/>
    <mergeCell ref="AI20:AK20"/>
    <mergeCell ref="AM20:AO20"/>
    <mergeCell ref="AQ20:AS20"/>
    <mergeCell ref="AU20:AW20"/>
    <mergeCell ref="BC19:BE19"/>
    <mergeCell ref="BG19:BI19"/>
    <mergeCell ref="BK19:BM19"/>
    <mergeCell ref="BO19:BQ19"/>
    <mergeCell ref="C20:E20"/>
    <mergeCell ref="G20:I20"/>
    <mergeCell ref="K20:M20"/>
    <mergeCell ref="O20:Q20"/>
    <mergeCell ref="S20:U20"/>
    <mergeCell ref="W20:Y20"/>
    <mergeCell ref="AE19:AG19"/>
    <mergeCell ref="AI19:AK19"/>
    <mergeCell ref="AM19:AO19"/>
    <mergeCell ref="AQ19:AS19"/>
    <mergeCell ref="AU19:AW19"/>
    <mergeCell ref="AY19:BA19"/>
    <mergeCell ref="BG18:BI18"/>
    <mergeCell ref="BK18:BM18"/>
    <mergeCell ref="BO18:BQ18"/>
    <mergeCell ref="C19:E19"/>
    <mergeCell ref="G19:I19"/>
    <mergeCell ref="K19:M19"/>
    <mergeCell ref="O19:Q19"/>
    <mergeCell ref="S19:U19"/>
    <mergeCell ref="W19:Y19"/>
    <mergeCell ref="AA19:AC19"/>
    <mergeCell ref="AI18:AK18"/>
    <mergeCell ref="AM18:AO18"/>
    <mergeCell ref="AQ18:AS18"/>
    <mergeCell ref="AU18:AW18"/>
    <mergeCell ref="AY18:BA18"/>
    <mergeCell ref="BC18:BE18"/>
    <mergeCell ref="BK17:BM17"/>
    <mergeCell ref="BO17:BQ17"/>
    <mergeCell ref="C18:E18"/>
    <mergeCell ref="G18:I18"/>
    <mergeCell ref="K18:M18"/>
    <mergeCell ref="O18:Q18"/>
    <mergeCell ref="S18:U18"/>
    <mergeCell ref="W18:Y18"/>
    <mergeCell ref="AA18:AC18"/>
    <mergeCell ref="AE18:AG18"/>
    <mergeCell ref="AM17:AO17"/>
    <mergeCell ref="AQ17:AS17"/>
    <mergeCell ref="AU17:AW17"/>
    <mergeCell ref="AY17:BA17"/>
    <mergeCell ref="BC17:BE17"/>
    <mergeCell ref="BG17:BI17"/>
    <mergeCell ref="BO16:BQ16"/>
    <mergeCell ref="C17:E17"/>
    <mergeCell ref="G17:I17"/>
    <mergeCell ref="K17:M17"/>
    <mergeCell ref="O17:Q17"/>
    <mergeCell ref="S17:U17"/>
    <mergeCell ref="W17:Y17"/>
    <mergeCell ref="AA17:AC17"/>
    <mergeCell ref="AE17:AG17"/>
    <mergeCell ref="AI17:AK17"/>
    <mergeCell ref="AQ16:AS16"/>
    <mergeCell ref="AU16:AW16"/>
    <mergeCell ref="AY16:BA16"/>
    <mergeCell ref="BC16:BE16"/>
    <mergeCell ref="BG16:BI16"/>
    <mergeCell ref="BK16:BM16"/>
    <mergeCell ref="B13:BQ13"/>
    <mergeCell ref="C15:BE15"/>
    <mergeCell ref="BG15:BI15"/>
    <mergeCell ref="BK15:BM15"/>
    <mergeCell ref="BO15:BQ15"/>
    <mergeCell ref="C16:M16"/>
    <mergeCell ref="O16:AC16"/>
    <mergeCell ref="AE16:AG16"/>
    <mergeCell ref="AI16:AK16"/>
    <mergeCell ref="AM16:AO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4"/>
  <sheetViews>
    <sheetView showGridLines="0" workbookViewId="0"/>
  </sheetViews>
  <sheetFormatPr defaultRowHeight="15"/>
  <cols>
    <col min="1" max="3" width="36.5703125" bestFit="1" customWidth="1"/>
    <col min="4" max="4" width="22.7109375" customWidth="1"/>
    <col min="5" max="5" width="6.140625" customWidth="1"/>
    <col min="6" max="6" width="6.7109375" customWidth="1"/>
    <col min="7" max="7" width="7.28515625" customWidth="1"/>
    <col min="8" max="8" width="22.7109375" customWidth="1"/>
    <col min="9" max="9" width="6.140625" customWidth="1"/>
    <col min="10" max="10" width="36.5703125" customWidth="1"/>
    <col min="11" max="11" width="7.28515625" customWidth="1"/>
    <col min="12" max="12" width="22.7109375" customWidth="1"/>
    <col min="13" max="13" width="6.140625" customWidth="1"/>
    <col min="14" max="14" width="36.5703125" customWidth="1"/>
    <col min="15" max="15" width="7.28515625" customWidth="1"/>
    <col min="16" max="16" width="25" customWidth="1"/>
    <col min="17" max="17" width="6.140625" customWidth="1"/>
    <col min="18" max="18" width="36.5703125" customWidth="1"/>
    <col min="19" max="19" width="7.28515625" customWidth="1"/>
    <col min="20" max="20" width="22.7109375" customWidth="1"/>
    <col min="21" max="21" width="6.140625" customWidth="1"/>
  </cols>
  <sheetData>
    <row r="1" spans="1:21" ht="15" customHeight="1">
      <c r="A1" s="10" t="s">
        <v>55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52</v>
      </c>
      <c r="B3" s="11" t="s">
        <v>7</v>
      </c>
      <c r="C3" s="11"/>
      <c r="D3" s="11"/>
      <c r="E3" s="11"/>
      <c r="F3" s="11"/>
      <c r="G3" s="11"/>
      <c r="H3" s="11"/>
      <c r="I3" s="11"/>
      <c r="J3" s="11"/>
      <c r="K3" s="11"/>
      <c r="L3" s="11"/>
      <c r="M3" s="11"/>
      <c r="N3" s="11"/>
      <c r="O3" s="11"/>
      <c r="P3" s="11"/>
      <c r="Q3" s="11"/>
      <c r="R3" s="11"/>
      <c r="S3" s="11"/>
      <c r="T3" s="11"/>
      <c r="U3" s="11"/>
    </row>
    <row r="4" spans="1:21" ht="15" customHeight="1">
      <c r="A4" s="12" t="s">
        <v>553</v>
      </c>
      <c r="B4" s="11" t="s">
        <v>7</v>
      </c>
      <c r="C4" s="11"/>
      <c r="D4" s="11"/>
      <c r="E4" s="11"/>
      <c r="F4" s="11"/>
      <c r="G4" s="11"/>
      <c r="H4" s="11"/>
      <c r="I4" s="11"/>
      <c r="J4" s="11"/>
      <c r="K4" s="11"/>
      <c r="L4" s="11"/>
      <c r="M4" s="11"/>
      <c r="N4" s="11"/>
      <c r="O4" s="11"/>
      <c r="P4" s="11"/>
      <c r="Q4" s="11"/>
      <c r="R4" s="11"/>
      <c r="S4" s="11"/>
      <c r="T4" s="11"/>
      <c r="U4" s="11"/>
    </row>
    <row r="5" spans="1:21">
      <c r="A5" s="12"/>
      <c r="B5" s="38" t="s">
        <v>554</v>
      </c>
      <c r="C5" s="38"/>
      <c r="D5" s="38"/>
      <c r="E5" s="38"/>
      <c r="F5" s="38"/>
      <c r="G5" s="38"/>
      <c r="H5" s="38"/>
      <c r="I5" s="38"/>
      <c r="J5" s="38"/>
      <c r="K5" s="38"/>
      <c r="L5" s="38"/>
      <c r="M5" s="38"/>
      <c r="N5" s="38"/>
      <c r="O5" s="38"/>
      <c r="P5" s="38"/>
      <c r="Q5" s="38"/>
      <c r="R5" s="38"/>
      <c r="S5" s="38"/>
      <c r="T5" s="38"/>
      <c r="U5" s="38"/>
    </row>
    <row r="6" spans="1:21" ht="38.25" customHeight="1">
      <c r="A6" s="12"/>
      <c r="B6" s="40" t="s">
        <v>555</v>
      </c>
      <c r="C6" s="40"/>
      <c r="D6" s="40"/>
      <c r="E6" s="40"/>
      <c r="F6" s="40"/>
      <c r="G6" s="40"/>
      <c r="H6" s="40"/>
      <c r="I6" s="40"/>
      <c r="J6" s="40"/>
      <c r="K6" s="40"/>
      <c r="L6" s="40"/>
      <c r="M6" s="40"/>
      <c r="N6" s="40"/>
      <c r="O6" s="40"/>
      <c r="P6" s="40"/>
      <c r="Q6" s="40"/>
      <c r="R6" s="40"/>
      <c r="S6" s="40"/>
      <c r="T6" s="40"/>
      <c r="U6" s="40"/>
    </row>
    <row r="7" spans="1:21">
      <c r="A7" s="12"/>
      <c r="B7" s="11"/>
      <c r="C7" s="11"/>
      <c r="D7" s="11"/>
      <c r="E7" s="11"/>
      <c r="F7" s="11"/>
      <c r="G7" s="11"/>
      <c r="H7" s="11"/>
      <c r="I7" s="11"/>
      <c r="J7" s="11"/>
      <c r="K7" s="11"/>
      <c r="L7" s="11"/>
      <c r="M7" s="11"/>
      <c r="N7" s="11"/>
      <c r="O7" s="11"/>
      <c r="P7" s="11"/>
      <c r="Q7" s="11"/>
      <c r="R7" s="11"/>
      <c r="S7" s="11"/>
      <c r="T7" s="11"/>
      <c r="U7" s="11"/>
    </row>
    <row r="8" spans="1:21" ht="38.25" customHeight="1">
      <c r="A8" s="12"/>
      <c r="B8" s="40" t="s">
        <v>556</v>
      </c>
      <c r="C8" s="40"/>
      <c r="D8" s="40"/>
      <c r="E8" s="40"/>
      <c r="F8" s="40"/>
      <c r="G8" s="40"/>
      <c r="H8" s="40"/>
      <c r="I8" s="40"/>
      <c r="J8" s="40"/>
      <c r="K8" s="40"/>
      <c r="L8" s="40"/>
      <c r="M8" s="40"/>
      <c r="N8" s="40"/>
      <c r="O8" s="40"/>
      <c r="P8" s="40"/>
      <c r="Q8" s="40"/>
      <c r="R8" s="40"/>
      <c r="S8" s="40"/>
      <c r="T8" s="40"/>
      <c r="U8" s="40"/>
    </row>
    <row r="9" spans="1:21">
      <c r="A9" s="12"/>
      <c r="B9" s="200" t="s">
        <v>557</v>
      </c>
      <c r="C9" s="200"/>
      <c r="D9" s="200"/>
      <c r="E9" s="200"/>
      <c r="F9" s="200"/>
      <c r="G9" s="200"/>
      <c r="H9" s="200"/>
      <c r="I9" s="200"/>
      <c r="J9" s="200"/>
      <c r="K9" s="200"/>
      <c r="L9" s="200"/>
      <c r="M9" s="200"/>
      <c r="N9" s="200"/>
      <c r="O9" s="200"/>
      <c r="P9" s="200"/>
      <c r="Q9" s="200"/>
      <c r="R9" s="200"/>
      <c r="S9" s="200"/>
      <c r="T9" s="200"/>
      <c r="U9" s="200"/>
    </row>
    <row r="10" spans="1:21">
      <c r="A10" s="12"/>
      <c r="B10" s="201" t="s">
        <v>558</v>
      </c>
      <c r="C10" s="201"/>
      <c r="D10" s="201"/>
      <c r="E10" s="201"/>
      <c r="F10" s="201"/>
      <c r="G10" s="201"/>
      <c r="H10" s="201"/>
      <c r="I10" s="201"/>
      <c r="J10" s="201"/>
      <c r="K10" s="201"/>
      <c r="L10" s="201"/>
      <c r="M10" s="201"/>
      <c r="N10" s="201"/>
      <c r="O10" s="201"/>
      <c r="P10" s="201"/>
      <c r="Q10" s="201"/>
      <c r="R10" s="201"/>
      <c r="S10" s="201"/>
      <c r="T10" s="201"/>
      <c r="U10" s="201"/>
    </row>
    <row r="11" spans="1:21">
      <c r="A11" s="12"/>
      <c r="B11" s="24"/>
      <c r="C11" s="24"/>
      <c r="D11" s="24"/>
      <c r="E11" s="24"/>
      <c r="F11" s="24"/>
      <c r="G11" s="24"/>
      <c r="H11" s="24"/>
      <c r="I11" s="24"/>
      <c r="J11" s="24"/>
      <c r="K11" s="24"/>
      <c r="L11" s="24"/>
      <c r="M11" s="24"/>
      <c r="N11" s="24"/>
      <c r="O11" s="24"/>
      <c r="P11" s="24"/>
      <c r="Q11" s="24"/>
      <c r="R11" s="24"/>
      <c r="S11" s="24"/>
      <c r="T11" s="24"/>
      <c r="U11" s="24"/>
    </row>
    <row r="12" spans="1:21">
      <c r="A12" s="12"/>
      <c r="B12" s="17"/>
      <c r="C12" s="17"/>
      <c r="D12" s="17"/>
      <c r="E12" s="17"/>
      <c r="F12" s="17"/>
      <c r="G12" s="17"/>
      <c r="H12" s="17"/>
      <c r="I12" s="17"/>
      <c r="J12" s="17"/>
      <c r="K12" s="17"/>
      <c r="L12" s="17"/>
      <c r="M12" s="17"/>
      <c r="N12" s="17"/>
      <c r="O12" s="17"/>
      <c r="P12" s="17"/>
      <c r="Q12" s="17"/>
      <c r="R12" s="17"/>
      <c r="S12" s="17"/>
      <c r="T12" s="17"/>
      <c r="U12" s="17"/>
    </row>
    <row r="13" spans="1:21">
      <c r="A13" s="12"/>
      <c r="B13" s="18"/>
      <c r="C13" s="156" t="s">
        <v>495</v>
      </c>
      <c r="D13" s="156"/>
      <c r="E13" s="156"/>
      <c r="F13" s="18"/>
      <c r="G13" s="156" t="s">
        <v>559</v>
      </c>
      <c r="H13" s="156"/>
      <c r="I13" s="156"/>
      <c r="J13" s="18"/>
      <c r="K13" s="156" t="s">
        <v>560</v>
      </c>
      <c r="L13" s="156"/>
      <c r="M13" s="156"/>
      <c r="N13" s="18"/>
      <c r="O13" s="32"/>
      <c r="P13" s="32"/>
      <c r="Q13" s="32"/>
      <c r="R13" s="18"/>
      <c r="S13" s="156" t="s">
        <v>561</v>
      </c>
      <c r="T13" s="156"/>
      <c r="U13" s="156"/>
    </row>
    <row r="14" spans="1:21" ht="15.75" thickBot="1">
      <c r="A14" s="12"/>
      <c r="B14" s="18"/>
      <c r="C14" s="157" t="s">
        <v>562</v>
      </c>
      <c r="D14" s="157"/>
      <c r="E14" s="157"/>
      <c r="F14" s="18"/>
      <c r="G14" s="157" t="s">
        <v>563</v>
      </c>
      <c r="H14" s="157"/>
      <c r="I14" s="157"/>
      <c r="J14" s="18"/>
      <c r="K14" s="157" t="s">
        <v>564</v>
      </c>
      <c r="L14" s="157"/>
      <c r="M14" s="157"/>
      <c r="N14" s="18"/>
      <c r="O14" s="157" t="s">
        <v>565</v>
      </c>
      <c r="P14" s="157"/>
      <c r="Q14" s="157"/>
      <c r="R14" s="18"/>
      <c r="S14" s="157" t="s">
        <v>495</v>
      </c>
      <c r="T14" s="157"/>
      <c r="U14" s="157"/>
    </row>
    <row r="15" spans="1:21">
      <c r="A15" s="12"/>
      <c r="B15" s="153" t="s">
        <v>566</v>
      </c>
      <c r="C15" s="68"/>
      <c r="D15" s="68"/>
      <c r="E15" s="68"/>
      <c r="F15" s="18"/>
      <c r="G15" s="68"/>
      <c r="H15" s="68"/>
      <c r="I15" s="68"/>
      <c r="J15" s="18"/>
      <c r="K15" s="68"/>
      <c r="L15" s="68"/>
      <c r="M15" s="68"/>
      <c r="N15" s="18"/>
      <c r="O15" s="68"/>
      <c r="P15" s="68"/>
      <c r="Q15" s="68"/>
      <c r="R15" s="18"/>
      <c r="S15" s="68"/>
      <c r="T15" s="68"/>
      <c r="U15" s="68"/>
    </row>
    <row r="16" spans="1:21">
      <c r="A16" s="12"/>
      <c r="B16" s="153" t="s">
        <v>35</v>
      </c>
      <c r="C16" s="32"/>
      <c r="D16" s="32"/>
      <c r="E16" s="32"/>
      <c r="F16" s="18"/>
      <c r="G16" s="32"/>
      <c r="H16" s="32"/>
      <c r="I16" s="32"/>
      <c r="J16" s="18"/>
      <c r="K16" s="32"/>
      <c r="L16" s="32"/>
      <c r="M16" s="32"/>
      <c r="N16" s="18"/>
      <c r="O16" s="32"/>
      <c r="P16" s="32"/>
      <c r="Q16" s="32"/>
      <c r="R16" s="18"/>
      <c r="S16" s="32"/>
      <c r="T16" s="32"/>
      <c r="U16" s="32"/>
    </row>
    <row r="17" spans="1:21">
      <c r="A17" s="12"/>
      <c r="B17" s="158" t="s">
        <v>36</v>
      </c>
      <c r="C17" s="159" t="s">
        <v>201</v>
      </c>
      <c r="D17" s="160" t="s">
        <v>226</v>
      </c>
      <c r="E17" s="28"/>
      <c r="F17" s="28"/>
      <c r="G17" s="159" t="s">
        <v>201</v>
      </c>
      <c r="H17" s="160">
        <v>1</v>
      </c>
      <c r="I17" s="28"/>
      <c r="J17" s="28"/>
      <c r="K17" s="159" t="s">
        <v>201</v>
      </c>
      <c r="L17" s="161">
        <v>1457</v>
      </c>
      <c r="M17" s="28"/>
      <c r="N17" s="28"/>
      <c r="O17" s="159" t="s">
        <v>201</v>
      </c>
      <c r="P17" s="160" t="s">
        <v>226</v>
      </c>
      <c r="Q17" s="28"/>
      <c r="R17" s="28"/>
      <c r="S17" s="159" t="s">
        <v>201</v>
      </c>
      <c r="T17" s="161">
        <v>1458</v>
      </c>
      <c r="U17" s="28"/>
    </row>
    <row r="18" spans="1:21">
      <c r="A18" s="12"/>
      <c r="B18" s="158"/>
      <c r="C18" s="159"/>
      <c r="D18" s="160"/>
      <c r="E18" s="28"/>
      <c r="F18" s="28"/>
      <c r="G18" s="159"/>
      <c r="H18" s="160"/>
      <c r="I18" s="28"/>
      <c r="J18" s="28"/>
      <c r="K18" s="159"/>
      <c r="L18" s="161"/>
      <c r="M18" s="28"/>
      <c r="N18" s="28"/>
      <c r="O18" s="159"/>
      <c r="P18" s="160"/>
      <c r="Q18" s="28"/>
      <c r="R18" s="28"/>
      <c r="S18" s="159"/>
      <c r="T18" s="161"/>
      <c r="U18" s="28"/>
    </row>
    <row r="19" spans="1:21">
      <c r="A19" s="12"/>
      <c r="B19" s="162" t="s">
        <v>130</v>
      </c>
      <c r="C19" s="163">
        <v>388</v>
      </c>
      <c r="D19" s="163"/>
      <c r="E19" s="32"/>
      <c r="F19" s="32"/>
      <c r="G19" s="164">
        <v>2840</v>
      </c>
      <c r="H19" s="164"/>
      <c r="I19" s="32"/>
      <c r="J19" s="32"/>
      <c r="K19" s="164">
        <v>2466</v>
      </c>
      <c r="L19" s="164"/>
      <c r="M19" s="32"/>
      <c r="N19" s="32"/>
      <c r="O19" s="163" t="s">
        <v>567</v>
      </c>
      <c r="P19" s="163"/>
      <c r="Q19" s="165" t="s">
        <v>216</v>
      </c>
      <c r="R19" s="32"/>
      <c r="S19" s="164">
        <v>2758</v>
      </c>
      <c r="T19" s="164"/>
      <c r="U19" s="32"/>
    </row>
    <row r="20" spans="1:21">
      <c r="A20" s="12"/>
      <c r="B20" s="162"/>
      <c r="C20" s="163"/>
      <c r="D20" s="163"/>
      <c r="E20" s="32"/>
      <c r="F20" s="32"/>
      <c r="G20" s="164"/>
      <c r="H20" s="164"/>
      <c r="I20" s="32"/>
      <c r="J20" s="32"/>
      <c r="K20" s="164"/>
      <c r="L20" s="164"/>
      <c r="M20" s="32"/>
      <c r="N20" s="32"/>
      <c r="O20" s="163"/>
      <c r="P20" s="163"/>
      <c r="Q20" s="165"/>
      <c r="R20" s="32"/>
      <c r="S20" s="164"/>
      <c r="T20" s="164"/>
      <c r="U20" s="32"/>
    </row>
    <row r="21" spans="1:21">
      <c r="A21" s="12"/>
      <c r="B21" s="158" t="s">
        <v>44</v>
      </c>
      <c r="C21" s="160">
        <v>78</v>
      </c>
      <c r="D21" s="160"/>
      <c r="E21" s="28"/>
      <c r="F21" s="28"/>
      <c r="G21" s="160">
        <v>56</v>
      </c>
      <c r="H21" s="160"/>
      <c r="I21" s="28"/>
      <c r="J21" s="28"/>
      <c r="K21" s="161">
        <v>5904</v>
      </c>
      <c r="L21" s="161"/>
      <c r="M21" s="28"/>
      <c r="N21" s="28"/>
      <c r="O21" s="160" t="s">
        <v>226</v>
      </c>
      <c r="P21" s="160"/>
      <c r="Q21" s="28"/>
      <c r="R21" s="28"/>
      <c r="S21" s="161">
        <v>6038</v>
      </c>
      <c r="T21" s="161"/>
      <c r="U21" s="28"/>
    </row>
    <row r="22" spans="1:21" ht="15.75" thickBot="1">
      <c r="A22" s="12"/>
      <c r="B22" s="158"/>
      <c r="C22" s="166"/>
      <c r="D22" s="166"/>
      <c r="E22" s="64"/>
      <c r="F22" s="28"/>
      <c r="G22" s="166"/>
      <c r="H22" s="166"/>
      <c r="I22" s="64"/>
      <c r="J22" s="28"/>
      <c r="K22" s="167"/>
      <c r="L22" s="167"/>
      <c r="M22" s="64"/>
      <c r="N22" s="28"/>
      <c r="O22" s="166"/>
      <c r="P22" s="166"/>
      <c r="Q22" s="64"/>
      <c r="R22" s="28"/>
      <c r="S22" s="167"/>
      <c r="T22" s="167"/>
      <c r="U22" s="64"/>
    </row>
    <row r="23" spans="1:21">
      <c r="A23" s="12"/>
      <c r="B23" s="168" t="s">
        <v>45</v>
      </c>
      <c r="C23" s="169">
        <v>466</v>
      </c>
      <c r="D23" s="169"/>
      <c r="E23" s="68"/>
      <c r="F23" s="32"/>
      <c r="G23" s="171">
        <v>2897</v>
      </c>
      <c r="H23" s="171"/>
      <c r="I23" s="68"/>
      <c r="J23" s="32"/>
      <c r="K23" s="171">
        <v>9827</v>
      </c>
      <c r="L23" s="171"/>
      <c r="M23" s="68"/>
      <c r="N23" s="32"/>
      <c r="O23" s="169" t="s">
        <v>567</v>
      </c>
      <c r="P23" s="169"/>
      <c r="Q23" s="173" t="s">
        <v>216</v>
      </c>
      <c r="R23" s="32"/>
      <c r="S23" s="171">
        <v>10254</v>
      </c>
      <c r="T23" s="171"/>
      <c r="U23" s="68"/>
    </row>
    <row r="24" spans="1:21">
      <c r="A24" s="12"/>
      <c r="B24" s="168"/>
      <c r="C24" s="170"/>
      <c r="D24" s="170"/>
      <c r="E24" s="134"/>
      <c r="F24" s="32"/>
      <c r="G24" s="172"/>
      <c r="H24" s="172"/>
      <c r="I24" s="134"/>
      <c r="J24" s="32"/>
      <c r="K24" s="172"/>
      <c r="L24" s="172"/>
      <c r="M24" s="134"/>
      <c r="N24" s="32"/>
      <c r="O24" s="170"/>
      <c r="P24" s="170"/>
      <c r="Q24" s="174"/>
      <c r="R24" s="32"/>
      <c r="S24" s="172"/>
      <c r="T24" s="172"/>
      <c r="U24" s="134"/>
    </row>
    <row r="25" spans="1:21">
      <c r="A25" s="12"/>
      <c r="B25" s="175" t="s">
        <v>46</v>
      </c>
      <c r="C25" s="160">
        <v>25</v>
      </c>
      <c r="D25" s="160"/>
      <c r="E25" s="28"/>
      <c r="F25" s="28"/>
      <c r="G25" s="160">
        <v>45</v>
      </c>
      <c r="H25" s="160"/>
      <c r="I25" s="28"/>
      <c r="J25" s="28"/>
      <c r="K25" s="161">
        <v>25337</v>
      </c>
      <c r="L25" s="161"/>
      <c r="M25" s="28"/>
      <c r="N25" s="28"/>
      <c r="O25" s="160" t="s">
        <v>226</v>
      </c>
      <c r="P25" s="160"/>
      <c r="Q25" s="28"/>
      <c r="R25" s="28"/>
      <c r="S25" s="161">
        <v>25407</v>
      </c>
      <c r="T25" s="161"/>
      <c r="U25" s="28"/>
    </row>
    <row r="26" spans="1:21">
      <c r="A26" s="12"/>
      <c r="B26" s="175"/>
      <c r="C26" s="160"/>
      <c r="D26" s="160"/>
      <c r="E26" s="28"/>
      <c r="F26" s="28"/>
      <c r="G26" s="160"/>
      <c r="H26" s="160"/>
      <c r="I26" s="28"/>
      <c r="J26" s="28"/>
      <c r="K26" s="161"/>
      <c r="L26" s="161"/>
      <c r="M26" s="28"/>
      <c r="N26" s="28"/>
      <c r="O26" s="160"/>
      <c r="P26" s="160"/>
      <c r="Q26" s="28"/>
      <c r="R26" s="28"/>
      <c r="S26" s="161"/>
      <c r="T26" s="161"/>
      <c r="U26" s="28"/>
    </row>
    <row r="27" spans="1:21">
      <c r="A27" s="12"/>
      <c r="B27" s="153" t="s">
        <v>568</v>
      </c>
      <c r="C27" s="32"/>
      <c r="D27" s="32"/>
      <c r="E27" s="32"/>
      <c r="F27" s="18"/>
      <c r="G27" s="32"/>
      <c r="H27" s="32"/>
      <c r="I27" s="32"/>
      <c r="J27" s="18"/>
      <c r="K27" s="32"/>
      <c r="L27" s="32"/>
      <c r="M27" s="32"/>
      <c r="N27" s="18"/>
      <c r="O27" s="32"/>
      <c r="P27" s="32"/>
      <c r="Q27" s="32"/>
      <c r="R27" s="18"/>
      <c r="S27" s="32"/>
      <c r="T27" s="32"/>
      <c r="U27" s="32"/>
    </row>
    <row r="28" spans="1:21">
      <c r="A28" s="12"/>
      <c r="B28" s="175" t="s">
        <v>48</v>
      </c>
      <c r="C28" s="160" t="s">
        <v>226</v>
      </c>
      <c r="D28" s="160"/>
      <c r="E28" s="28"/>
      <c r="F28" s="28"/>
      <c r="G28" s="161">
        <v>4583</v>
      </c>
      <c r="H28" s="161"/>
      <c r="I28" s="28"/>
      <c r="J28" s="28"/>
      <c r="K28" s="161">
        <v>6460</v>
      </c>
      <c r="L28" s="161"/>
      <c r="M28" s="28"/>
      <c r="N28" s="28"/>
      <c r="O28" s="160">
        <v>14</v>
      </c>
      <c r="P28" s="160"/>
      <c r="Q28" s="28"/>
      <c r="R28" s="28"/>
      <c r="S28" s="161">
        <v>11057</v>
      </c>
      <c r="T28" s="161"/>
      <c r="U28" s="28"/>
    </row>
    <row r="29" spans="1:21">
      <c r="A29" s="12"/>
      <c r="B29" s="175"/>
      <c r="C29" s="160"/>
      <c r="D29" s="160"/>
      <c r="E29" s="28"/>
      <c r="F29" s="28"/>
      <c r="G29" s="161"/>
      <c r="H29" s="161"/>
      <c r="I29" s="28"/>
      <c r="J29" s="28"/>
      <c r="K29" s="161"/>
      <c r="L29" s="161"/>
      <c r="M29" s="28"/>
      <c r="N29" s="28"/>
      <c r="O29" s="160"/>
      <c r="P29" s="160"/>
      <c r="Q29" s="28"/>
      <c r="R29" s="28"/>
      <c r="S29" s="161"/>
      <c r="T29" s="161"/>
      <c r="U29" s="28"/>
    </row>
    <row r="30" spans="1:21">
      <c r="A30" s="12"/>
      <c r="B30" s="176" t="s">
        <v>49</v>
      </c>
      <c r="C30" s="163" t="s">
        <v>226</v>
      </c>
      <c r="D30" s="163"/>
      <c r="E30" s="32"/>
      <c r="F30" s="32"/>
      <c r="G30" s="164">
        <v>1853</v>
      </c>
      <c r="H30" s="164"/>
      <c r="I30" s="32"/>
      <c r="J30" s="32"/>
      <c r="K30" s="164">
        <v>8916</v>
      </c>
      <c r="L30" s="164"/>
      <c r="M30" s="32"/>
      <c r="N30" s="32"/>
      <c r="O30" s="163" t="s">
        <v>226</v>
      </c>
      <c r="P30" s="163"/>
      <c r="Q30" s="32"/>
      <c r="R30" s="32"/>
      <c r="S30" s="164">
        <v>10769</v>
      </c>
      <c r="T30" s="164"/>
      <c r="U30" s="32"/>
    </row>
    <row r="31" spans="1:21">
      <c r="A31" s="12"/>
      <c r="B31" s="176"/>
      <c r="C31" s="163"/>
      <c r="D31" s="163"/>
      <c r="E31" s="32"/>
      <c r="F31" s="32"/>
      <c r="G31" s="164"/>
      <c r="H31" s="164"/>
      <c r="I31" s="32"/>
      <c r="J31" s="32"/>
      <c r="K31" s="164"/>
      <c r="L31" s="164"/>
      <c r="M31" s="32"/>
      <c r="N31" s="32"/>
      <c r="O31" s="163"/>
      <c r="P31" s="163"/>
      <c r="Q31" s="32"/>
      <c r="R31" s="32"/>
      <c r="S31" s="164"/>
      <c r="T31" s="164"/>
      <c r="U31" s="32"/>
    </row>
    <row r="32" spans="1:21">
      <c r="A32" s="12"/>
      <c r="B32" s="159" t="s">
        <v>569</v>
      </c>
      <c r="C32" s="161">
        <v>32769</v>
      </c>
      <c r="D32" s="161"/>
      <c r="E32" s="28"/>
      <c r="F32" s="28"/>
      <c r="G32" s="161">
        <v>10107</v>
      </c>
      <c r="H32" s="161"/>
      <c r="I32" s="28"/>
      <c r="J32" s="28"/>
      <c r="K32" s="161">
        <v>11416</v>
      </c>
      <c r="L32" s="161"/>
      <c r="M32" s="28"/>
      <c r="N32" s="28"/>
      <c r="O32" s="160" t="s">
        <v>570</v>
      </c>
      <c r="P32" s="160"/>
      <c r="Q32" s="159" t="s">
        <v>216</v>
      </c>
      <c r="R32" s="28"/>
      <c r="S32" s="160" t="s">
        <v>226</v>
      </c>
      <c r="T32" s="160"/>
      <c r="U32" s="28"/>
    </row>
    <row r="33" spans="1:21">
      <c r="A33" s="12"/>
      <c r="B33" s="159"/>
      <c r="C33" s="161"/>
      <c r="D33" s="161"/>
      <c r="E33" s="28"/>
      <c r="F33" s="28"/>
      <c r="G33" s="161"/>
      <c r="H33" s="161"/>
      <c r="I33" s="28"/>
      <c r="J33" s="28"/>
      <c r="K33" s="161"/>
      <c r="L33" s="161"/>
      <c r="M33" s="28"/>
      <c r="N33" s="28"/>
      <c r="O33" s="160"/>
      <c r="P33" s="160"/>
      <c r="Q33" s="159"/>
      <c r="R33" s="28"/>
      <c r="S33" s="160"/>
      <c r="T33" s="160"/>
      <c r="U33" s="28"/>
    </row>
    <row r="34" spans="1:21">
      <c r="A34" s="12"/>
      <c r="B34" s="165" t="s">
        <v>51</v>
      </c>
      <c r="C34" s="163" t="s">
        <v>226</v>
      </c>
      <c r="D34" s="163"/>
      <c r="E34" s="32"/>
      <c r="F34" s="32"/>
      <c r="G34" s="163">
        <v>217</v>
      </c>
      <c r="H34" s="163"/>
      <c r="I34" s="32"/>
      <c r="J34" s="32"/>
      <c r="K34" s="164">
        <v>1500</v>
      </c>
      <c r="L34" s="164"/>
      <c r="M34" s="32"/>
      <c r="N34" s="32"/>
      <c r="O34" s="163" t="s">
        <v>226</v>
      </c>
      <c r="P34" s="163"/>
      <c r="Q34" s="32"/>
      <c r="R34" s="32"/>
      <c r="S34" s="164">
        <v>1717</v>
      </c>
      <c r="T34" s="164"/>
      <c r="U34" s="32"/>
    </row>
    <row r="35" spans="1:21">
      <c r="A35" s="12"/>
      <c r="B35" s="165"/>
      <c r="C35" s="163"/>
      <c r="D35" s="163"/>
      <c r="E35" s="32"/>
      <c r="F35" s="32"/>
      <c r="G35" s="163"/>
      <c r="H35" s="163"/>
      <c r="I35" s="32"/>
      <c r="J35" s="32"/>
      <c r="K35" s="164"/>
      <c r="L35" s="164"/>
      <c r="M35" s="32"/>
      <c r="N35" s="32"/>
      <c r="O35" s="163"/>
      <c r="P35" s="163"/>
      <c r="Q35" s="32"/>
      <c r="R35" s="32"/>
      <c r="S35" s="164"/>
      <c r="T35" s="164"/>
      <c r="U35" s="32"/>
    </row>
    <row r="36" spans="1:21">
      <c r="A36" s="12"/>
      <c r="B36" s="159" t="s">
        <v>52</v>
      </c>
      <c r="C36" s="161">
        <v>6346</v>
      </c>
      <c r="D36" s="161"/>
      <c r="E36" s="28"/>
      <c r="F36" s="28"/>
      <c r="G36" s="161">
        <v>3432</v>
      </c>
      <c r="H36" s="161"/>
      <c r="I36" s="28"/>
      <c r="J36" s="28"/>
      <c r="K36" s="161">
        <v>4241</v>
      </c>
      <c r="L36" s="161"/>
      <c r="M36" s="28"/>
      <c r="N36" s="28"/>
      <c r="O36" s="160" t="s">
        <v>571</v>
      </c>
      <c r="P36" s="160"/>
      <c r="Q36" s="159" t="s">
        <v>216</v>
      </c>
      <c r="R36" s="28"/>
      <c r="S36" s="161">
        <v>4805</v>
      </c>
      <c r="T36" s="161"/>
      <c r="U36" s="28"/>
    </row>
    <row r="37" spans="1:21" ht="15.75" thickBot="1">
      <c r="A37" s="12"/>
      <c r="B37" s="159"/>
      <c r="C37" s="167"/>
      <c r="D37" s="167"/>
      <c r="E37" s="64"/>
      <c r="F37" s="28"/>
      <c r="G37" s="167"/>
      <c r="H37" s="167"/>
      <c r="I37" s="64"/>
      <c r="J37" s="28"/>
      <c r="K37" s="167"/>
      <c r="L37" s="167"/>
      <c r="M37" s="64"/>
      <c r="N37" s="28"/>
      <c r="O37" s="166"/>
      <c r="P37" s="166"/>
      <c r="Q37" s="177"/>
      <c r="R37" s="28"/>
      <c r="S37" s="167"/>
      <c r="T37" s="167"/>
      <c r="U37" s="64"/>
    </row>
    <row r="38" spans="1:21">
      <c r="A38" s="12"/>
      <c r="B38" s="165" t="s">
        <v>53</v>
      </c>
      <c r="C38" s="173" t="s">
        <v>201</v>
      </c>
      <c r="D38" s="171">
        <v>39606</v>
      </c>
      <c r="E38" s="68"/>
      <c r="F38" s="32"/>
      <c r="G38" s="173" t="s">
        <v>201</v>
      </c>
      <c r="H38" s="171">
        <v>23134</v>
      </c>
      <c r="I38" s="68"/>
      <c r="J38" s="32"/>
      <c r="K38" s="173" t="s">
        <v>201</v>
      </c>
      <c r="L38" s="171">
        <v>67697</v>
      </c>
      <c r="M38" s="68"/>
      <c r="N38" s="32"/>
      <c r="O38" s="173" t="s">
        <v>201</v>
      </c>
      <c r="P38" s="169" t="s">
        <v>572</v>
      </c>
      <c r="Q38" s="173" t="s">
        <v>216</v>
      </c>
      <c r="R38" s="32"/>
      <c r="S38" s="173" t="s">
        <v>201</v>
      </c>
      <c r="T38" s="171">
        <v>64009</v>
      </c>
      <c r="U38" s="68"/>
    </row>
    <row r="39" spans="1:21" ht="15.75" thickBot="1">
      <c r="A39" s="12"/>
      <c r="B39" s="165"/>
      <c r="C39" s="178"/>
      <c r="D39" s="179"/>
      <c r="E39" s="69"/>
      <c r="F39" s="32"/>
      <c r="G39" s="178"/>
      <c r="H39" s="179"/>
      <c r="I39" s="69"/>
      <c r="J39" s="32"/>
      <c r="K39" s="178"/>
      <c r="L39" s="179"/>
      <c r="M39" s="69"/>
      <c r="N39" s="32"/>
      <c r="O39" s="178"/>
      <c r="P39" s="180"/>
      <c r="Q39" s="178"/>
      <c r="R39" s="32"/>
      <c r="S39" s="178"/>
      <c r="T39" s="179"/>
      <c r="U39" s="69"/>
    </row>
    <row r="40" spans="1:21" ht="15.75" thickTop="1">
      <c r="A40" s="12"/>
      <c r="B40" s="18"/>
      <c r="C40" s="62"/>
      <c r="D40" s="62"/>
      <c r="E40" s="62"/>
      <c r="F40" s="18"/>
      <c r="G40" s="62"/>
      <c r="H40" s="62"/>
      <c r="I40" s="62"/>
      <c r="J40" s="18"/>
      <c r="K40" s="62"/>
      <c r="L40" s="62"/>
      <c r="M40" s="62"/>
      <c r="N40" s="18"/>
      <c r="O40" s="62"/>
      <c r="P40" s="62"/>
      <c r="Q40" s="62"/>
      <c r="R40" s="18"/>
      <c r="S40" s="62"/>
      <c r="T40" s="62"/>
      <c r="U40" s="62"/>
    </row>
    <row r="41" spans="1:21">
      <c r="A41" s="12"/>
      <c r="B41" s="153" t="s">
        <v>573</v>
      </c>
      <c r="C41" s="32"/>
      <c r="D41" s="32"/>
      <c r="E41" s="32"/>
      <c r="F41" s="18"/>
      <c r="G41" s="32"/>
      <c r="H41" s="32"/>
      <c r="I41" s="32"/>
      <c r="J41" s="18"/>
      <c r="K41" s="32"/>
      <c r="L41" s="32"/>
      <c r="M41" s="32"/>
      <c r="N41" s="18"/>
      <c r="O41" s="32"/>
      <c r="P41" s="32"/>
      <c r="Q41" s="32"/>
      <c r="R41" s="18"/>
      <c r="S41" s="32"/>
      <c r="T41" s="32"/>
      <c r="U41" s="32"/>
    </row>
    <row r="42" spans="1:21">
      <c r="A42" s="12"/>
      <c r="B42" s="159" t="s">
        <v>574</v>
      </c>
      <c r="C42" s="159" t="s">
        <v>201</v>
      </c>
      <c r="D42" s="161">
        <v>1550</v>
      </c>
      <c r="E42" s="28"/>
      <c r="F42" s="28"/>
      <c r="G42" s="159" t="s">
        <v>201</v>
      </c>
      <c r="H42" s="161">
        <v>1026</v>
      </c>
      <c r="I42" s="28"/>
      <c r="J42" s="28"/>
      <c r="K42" s="159" t="s">
        <v>201</v>
      </c>
      <c r="L42" s="161">
        <v>6088</v>
      </c>
      <c r="M42" s="28"/>
      <c r="N42" s="28"/>
      <c r="O42" s="159" t="s">
        <v>201</v>
      </c>
      <c r="P42" s="160" t="s">
        <v>575</v>
      </c>
      <c r="Q42" s="159" t="s">
        <v>216</v>
      </c>
      <c r="R42" s="28"/>
      <c r="S42" s="159" t="s">
        <v>201</v>
      </c>
      <c r="T42" s="161">
        <v>7558</v>
      </c>
      <c r="U42" s="28"/>
    </row>
    <row r="43" spans="1:21">
      <c r="A43" s="12"/>
      <c r="B43" s="159"/>
      <c r="C43" s="159"/>
      <c r="D43" s="161"/>
      <c r="E43" s="28"/>
      <c r="F43" s="28"/>
      <c r="G43" s="159"/>
      <c r="H43" s="161"/>
      <c r="I43" s="28"/>
      <c r="J43" s="28"/>
      <c r="K43" s="159"/>
      <c r="L43" s="161"/>
      <c r="M43" s="28"/>
      <c r="N43" s="28"/>
      <c r="O43" s="159"/>
      <c r="P43" s="160"/>
      <c r="Q43" s="159"/>
      <c r="R43" s="28"/>
      <c r="S43" s="159"/>
      <c r="T43" s="161"/>
      <c r="U43" s="28"/>
    </row>
    <row r="44" spans="1:21">
      <c r="A44" s="12"/>
      <c r="B44" s="165" t="s">
        <v>61</v>
      </c>
      <c r="C44" s="164">
        <v>12435</v>
      </c>
      <c r="D44" s="164"/>
      <c r="E44" s="32"/>
      <c r="F44" s="32"/>
      <c r="G44" s="164">
        <v>6762</v>
      </c>
      <c r="H44" s="164"/>
      <c r="I44" s="32"/>
      <c r="J44" s="32"/>
      <c r="K44" s="164">
        <v>5885</v>
      </c>
      <c r="L44" s="164"/>
      <c r="M44" s="32"/>
      <c r="N44" s="32"/>
      <c r="O44" s="163" t="s">
        <v>576</v>
      </c>
      <c r="P44" s="163"/>
      <c r="Q44" s="165" t="s">
        <v>216</v>
      </c>
      <c r="R44" s="32"/>
      <c r="S44" s="164">
        <v>17512</v>
      </c>
      <c r="T44" s="164"/>
      <c r="U44" s="32"/>
    </row>
    <row r="45" spans="1:21">
      <c r="A45" s="12"/>
      <c r="B45" s="165"/>
      <c r="C45" s="164"/>
      <c r="D45" s="164"/>
      <c r="E45" s="32"/>
      <c r="F45" s="32"/>
      <c r="G45" s="164"/>
      <c r="H45" s="164"/>
      <c r="I45" s="32"/>
      <c r="J45" s="32"/>
      <c r="K45" s="164"/>
      <c r="L45" s="164"/>
      <c r="M45" s="32"/>
      <c r="N45" s="32"/>
      <c r="O45" s="163"/>
      <c r="P45" s="163"/>
      <c r="Q45" s="165"/>
      <c r="R45" s="32"/>
      <c r="S45" s="164"/>
      <c r="T45" s="164"/>
      <c r="U45" s="32"/>
    </row>
    <row r="46" spans="1:21">
      <c r="A46" s="12"/>
      <c r="B46" s="159" t="s">
        <v>62</v>
      </c>
      <c r="C46" s="161">
        <v>4244</v>
      </c>
      <c r="D46" s="161"/>
      <c r="E46" s="28"/>
      <c r="F46" s="181" t="s">
        <v>577</v>
      </c>
      <c r="G46" s="160" t="s">
        <v>226</v>
      </c>
      <c r="H46" s="160"/>
      <c r="I46" s="28"/>
      <c r="J46" s="28"/>
      <c r="K46" s="161">
        <v>3207</v>
      </c>
      <c r="L46" s="161"/>
      <c r="M46" s="28"/>
      <c r="N46" s="28"/>
      <c r="O46" s="160" t="s">
        <v>226</v>
      </c>
      <c r="P46" s="160"/>
      <c r="Q46" s="28"/>
      <c r="R46" s="28"/>
      <c r="S46" s="161">
        <v>7451</v>
      </c>
      <c r="T46" s="161"/>
      <c r="U46" s="28"/>
    </row>
    <row r="47" spans="1:21">
      <c r="A47" s="12"/>
      <c r="B47" s="159"/>
      <c r="C47" s="161"/>
      <c r="D47" s="161"/>
      <c r="E47" s="28"/>
      <c r="F47" s="181"/>
      <c r="G47" s="160"/>
      <c r="H47" s="160"/>
      <c r="I47" s="28"/>
      <c r="J47" s="28"/>
      <c r="K47" s="161"/>
      <c r="L47" s="161"/>
      <c r="M47" s="28"/>
      <c r="N47" s="28"/>
      <c r="O47" s="160"/>
      <c r="P47" s="160"/>
      <c r="Q47" s="28"/>
      <c r="R47" s="28"/>
      <c r="S47" s="161"/>
      <c r="T47" s="161"/>
      <c r="U47" s="28"/>
    </row>
    <row r="48" spans="1:21">
      <c r="A48" s="12"/>
      <c r="B48" s="176" t="s">
        <v>63</v>
      </c>
      <c r="C48" s="163" t="s">
        <v>226</v>
      </c>
      <c r="D48" s="163"/>
      <c r="E48" s="32"/>
      <c r="F48" s="32"/>
      <c r="G48" s="163">
        <v>291</v>
      </c>
      <c r="H48" s="163"/>
      <c r="I48" s="32"/>
      <c r="J48" s="32"/>
      <c r="K48" s="164">
        <v>3003</v>
      </c>
      <c r="L48" s="164"/>
      <c r="M48" s="32"/>
      <c r="N48" s="32"/>
      <c r="O48" s="163" t="s">
        <v>226</v>
      </c>
      <c r="P48" s="163"/>
      <c r="Q48" s="32"/>
      <c r="R48" s="32"/>
      <c r="S48" s="164">
        <v>3294</v>
      </c>
      <c r="T48" s="164"/>
      <c r="U48" s="32"/>
    </row>
    <row r="49" spans="1:21">
      <c r="A49" s="12"/>
      <c r="B49" s="176"/>
      <c r="C49" s="163"/>
      <c r="D49" s="163"/>
      <c r="E49" s="32"/>
      <c r="F49" s="32"/>
      <c r="G49" s="163"/>
      <c r="H49" s="163"/>
      <c r="I49" s="32"/>
      <c r="J49" s="32"/>
      <c r="K49" s="164"/>
      <c r="L49" s="164"/>
      <c r="M49" s="32"/>
      <c r="N49" s="32"/>
      <c r="O49" s="163"/>
      <c r="P49" s="163"/>
      <c r="Q49" s="32"/>
      <c r="R49" s="32"/>
      <c r="S49" s="164"/>
      <c r="T49" s="164"/>
      <c r="U49" s="32"/>
    </row>
    <row r="50" spans="1:21">
      <c r="A50" s="12"/>
      <c r="B50" s="159" t="s">
        <v>64</v>
      </c>
      <c r="C50" s="160">
        <v>46</v>
      </c>
      <c r="D50" s="160"/>
      <c r="E50" s="28"/>
      <c r="F50" s="28"/>
      <c r="G50" s="161">
        <v>3457</v>
      </c>
      <c r="H50" s="161"/>
      <c r="I50" s="28"/>
      <c r="J50" s="28"/>
      <c r="K50" s="161">
        <v>1753</v>
      </c>
      <c r="L50" s="161"/>
      <c r="M50" s="28"/>
      <c r="N50" s="28"/>
      <c r="O50" s="160" t="s">
        <v>578</v>
      </c>
      <c r="P50" s="160"/>
      <c r="Q50" s="159" t="s">
        <v>216</v>
      </c>
      <c r="R50" s="28"/>
      <c r="S50" s="161">
        <v>1782</v>
      </c>
      <c r="T50" s="161"/>
      <c r="U50" s="28"/>
    </row>
    <row r="51" spans="1:21" ht="15.75" thickBot="1">
      <c r="A51" s="12"/>
      <c r="B51" s="159"/>
      <c r="C51" s="166"/>
      <c r="D51" s="166"/>
      <c r="E51" s="64"/>
      <c r="F51" s="28"/>
      <c r="G51" s="167"/>
      <c r="H51" s="167"/>
      <c r="I51" s="64"/>
      <c r="J51" s="28"/>
      <c r="K51" s="167"/>
      <c r="L51" s="167"/>
      <c r="M51" s="64"/>
      <c r="N51" s="28"/>
      <c r="O51" s="166"/>
      <c r="P51" s="166"/>
      <c r="Q51" s="177"/>
      <c r="R51" s="28"/>
      <c r="S51" s="167"/>
      <c r="T51" s="167"/>
      <c r="U51" s="64"/>
    </row>
    <row r="52" spans="1:21">
      <c r="A52" s="12"/>
      <c r="B52" s="182" t="s">
        <v>65</v>
      </c>
      <c r="C52" s="171">
        <v>18275</v>
      </c>
      <c r="D52" s="171"/>
      <c r="E52" s="68"/>
      <c r="F52" s="32"/>
      <c r="G52" s="171">
        <v>11536</v>
      </c>
      <c r="H52" s="171"/>
      <c r="I52" s="68"/>
      <c r="J52" s="32"/>
      <c r="K52" s="171">
        <v>19936</v>
      </c>
      <c r="L52" s="171"/>
      <c r="M52" s="68"/>
      <c r="N52" s="32"/>
      <c r="O52" s="169" t="s">
        <v>579</v>
      </c>
      <c r="P52" s="169"/>
      <c r="Q52" s="173" t="s">
        <v>216</v>
      </c>
      <c r="R52" s="32"/>
      <c r="S52" s="171">
        <v>37597</v>
      </c>
      <c r="T52" s="171"/>
      <c r="U52" s="68"/>
    </row>
    <row r="53" spans="1:21">
      <c r="A53" s="12"/>
      <c r="B53" s="182"/>
      <c r="C53" s="172"/>
      <c r="D53" s="172"/>
      <c r="E53" s="134"/>
      <c r="F53" s="32"/>
      <c r="G53" s="172"/>
      <c r="H53" s="172"/>
      <c r="I53" s="134"/>
      <c r="J53" s="32"/>
      <c r="K53" s="172"/>
      <c r="L53" s="172"/>
      <c r="M53" s="134"/>
      <c r="N53" s="32"/>
      <c r="O53" s="170"/>
      <c r="P53" s="170"/>
      <c r="Q53" s="174"/>
      <c r="R53" s="32"/>
      <c r="S53" s="172"/>
      <c r="T53" s="172"/>
      <c r="U53" s="134"/>
    </row>
    <row r="54" spans="1:21">
      <c r="A54" s="12"/>
      <c r="B54" s="18"/>
      <c r="C54" s="32"/>
      <c r="D54" s="32"/>
      <c r="E54" s="32"/>
      <c r="F54" s="18"/>
      <c r="G54" s="32"/>
      <c r="H54" s="32"/>
      <c r="I54" s="32"/>
      <c r="J54" s="18"/>
      <c r="K54" s="32"/>
      <c r="L54" s="32"/>
      <c r="M54" s="32"/>
      <c r="N54" s="18"/>
      <c r="O54" s="32"/>
      <c r="P54" s="32"/>
      <c r="Q54" s="32"/>
      <c r="R54" s="18"/>
      <c r="S54" s="32"/>
      <c r="T54" s="32"/>
      <c r="U54" s="32"/>
    </row>
    <row r="55" spans="1:21">
      <c r="A55" s="12"/>
      <c r="B55" s="159" t="s">
        <v>66</v>
      </c>
      <c r="C55" s="160" t="s">
        <v>226</v>
      </c>
      <c r="D55" s="160"/>
      <c r="E55" s="28"/>
      <c r="F55" s="28"/>
      <c r="G55" s="160" t="s">
        <v>226</v>
      </c>
      <c r="H55" s="160"/>
      <c r="I55" s="28"/>
      <c r="J55" s="28"/>
      <c r="K55" s="160">
        <v>745</v>
      </c>
      <c r="L55" s="160"/>
      <c r="M55" s="28"/>
      <c r="N55" s="28"/>
      <c r="O55" s="160" t="s">
        <v>226</v>
      </c>
      <c r="P55" s="160"/>
      <c r="Q55" s="28"/>
      <c r="R55" s="28"/>
      <c r="S55" s="160">
        <v>745</v>
      </c>
      <c r="T55" s="160"/>
      <c r="U55" s="28"/>
    </row>
    <row r="56" spans="1:21">
      <c r="A56" s="12"/>
      <c r="B56" s="159"/>
      <c r="C56" s="160"/>
      <c r="D56" s="160"/>
      <c r="E56" s="28"/>
      <c r="F56" s="28"/>
      <c r="G56" s="160"/>
      <c r="H56" s="160"/>
      <c r="I56" s="28"/>
      <c r="J56" s="28"/>
      <c r="K56" s="160"/>
      <c r="L56" s="160"/>
      <c r="M56" s="28"/>
      <c r="N56" s="28"/>
      <c r="O56" s="160"/>
      <c r="P56" s="160"/>
      <c r="Q56" s="28"/>
      <c r="R56" s="28"/>
      <c r="S56" s="160"/>
      <c r="T56" s="160"/>
      <c r="U56" s="28"/>
    </row>
    <row r="57" spans="1:21">
      <c r="A57" s="12"/>
      <c r="B57" s="18"/>
      <c r="C57" s="32"/>
      <c r="D57" s="32"/>
      <c r="E57" s="32"/>
      <c r="F57" s="18"/>
      <c r="G57" s="32"/>
      <c r="H57" s="32"/>
      <c r="I57" s="32"/>
      <c r="J57" s="18"/>
      <c r="K57" s="32"/>
      <c r="L57" s="32"/>
      <c r="M57" s="32"/>
      <c r="N57" s="18"/>
      <c r="O57" s="32"/>
      <c r="P57" s="32"/>
      <c r="Q57" s="32"/>
      <c r="R57" s="18"/>
      <c r="S57" s="32"/>
      <c r="T57" s="32"/>
      <c r="U57" s="32"/>
    </row>
    <row r="58" spans="1:21">
      <c r="A58" s="12"/>
      <c r="B58" s="153" t="s">
        <v>580</v>
      </c>
      <c r="C58" s="32"/>
      <c r="D58" s="32"/>
      <c r="E58" s="32"/>
      <c r="F58" s="18"/>
      <c r="G58" s="32"/>
      <c r="H58" s="32"/>
      <c r="I58" s="32"/>
      <c r="J58" s="18"/>
      <c r="K58" s="32"/>
      <c r="L58" s="32"/>
      <c r="M58" s="32"/>
      <c r="N58" s="18"/>
      <c r="O58" s="32"/>
      <c r="P58" s="32"/>
      <c r="Q58" s="32"/>
      <c r="R58" s="18"/>
      <c r="S58" s="32"/>
      <c r="T58" s="32"/>
      <c r="U58" s="32"/>
    </row>
    <row r="59" spans="1:21">
      <c r="A59" s="12"/>
      <c r="B59" s="158" t="s">
        <v>581</v>
      </c>
      <c r="C59" s="161">
        <v>21331</v>
      </c>
      <c r="D59" s="161"/>
      <c r="E59" s="28"/>
      <c r="F59" s="28"/>
      <c r="G59" s="161">
        <v>11598</v>
      </c>
      <c r="H59" s="161"/>
      <c r="I59" s="28"/>
      <c r="J59" s="28"/>
      <c r="K59" s="161">
        <v>43140</v>
      </c>
      <c r="L59" s="161"/>
      <c r="M59" s="28"/>
      <c r="N59" s="28"/>
      <c r="O59" s="160" t="s">
        <v>582</v>
      </c>
      <c r="P59" s="160"/>
      <c r="Q59" s="159" t="s">
        <v>216</v>
      </c>
      <c r="R59" s="28"/>
      <c r="S59" s="161">
        <v>21332</v>
      </c>
      <c r="T59" s="161"/>
      <c r="U59" s="28"/>
    </row>
    <row r="60" spans="1:21">
      <c r="A60" s="12"/>
      <c r="B60" s="158"/>
      <c r="C60" s="161"/>
      <c r="D60" s="161"/>
      <c r="E60" s="28"/>
      <c r="F60" s="28"/>
      <c r="G60" s="161"/>
      <c r="H60" s="161"/>
      <c r="I60" s="28"/>
      <c r="J60" s="28"/>
      <c r="K60" s="161"/>
      <c r="L60" s="161"/>
      <c r="M60" s="28"/>
      <c r="N60" s="28"/>
      <c r="O60" s="160"/>
      <c r="P60" s="160"/>
      <c r="Q60" s="159"/>
      <c r="R60" s="28"/>
      <c r="S60" s="161"/>
      <c r="T60" s="161"/>
      <c r="U60" s="28"/>
    </row>
    <row r="61" spans="1:21">
      <c r="A61" s="12"/>
      <c r="B61" s="162" t="s">
        <v>74</v>
      </c>
      <c r="C61" s="163" t="s">
        <v>226</v>
      </c>
      <c r="D61" s="163"/>
      <c r="E61" s="32"/>
      <c r="F61" s="32"/>
      <c r="G61" s="163" t="s">
        <v>226</v>
      </c>
      <c r="H61" s="163"/>
      <c r="I61" s="32"/>
      <c r="J61" s="32"/>
      <c r="K61" s="164">
        <v>3876</v>
      </c>
      <c r="L61" s="164"/>
      <c r="M61" s="32"/>
      <c r="N61" s="32"/>
      <c r="O61" s="163">
        <v>459</v>
      </c>
      <c r="P61" s="163"/>
      <c r="Q61" s="32"/>
      <c r="R61" s="32"/>
      <c r="S61" s="164">
        <v>4335</v>
      </c>
      <c r="T61" s="164"/>
      <c r="U61" s="32"/>
    </row>
    <row r="62" spans="1:21" ht="15.75" thickBot="1">
      <c r="A62" s="12"/>
      <c r="B62" s="162"/>
      <c r="C62" s="183"/>
      <c r="D62" s="183"/>
      <c r="E62" s="57"/>
      <c r="F62" s="32"/>
      <c r="G62" s="183"/>
      <c r="H62" s="183"/>
      <c r="I62" s="57"/>
      <c r="J62" s="32"/>
      <c r="K62" s="184"/>
      <c r="L62" s="184"/>
      <c r="M62" s="57"/>
      <c r="N62" s="32"/>
      <c r="O62" s="183"/>
      <c r="P62" s="183"/>
      <c r="Q62" s="57"/>
      <c r="R62" s="32"/>
      <c r="S62" s="184"/>
      <c r="T62" s="184"/>
      <c r="U62" s="57"/>
    </row>
    <row r="63" spans="1:21">
      <c r="A63" s="12"/>
      <c r="B63" s="185" t="s">
        <v>75</v>
      </c>
      <c r="C63" s="186">
        <v>21331</v>
      </c>
      <c r="D63" s="186"/>
      <c r="E63" s="51"/>
      <c r="F63" s="28"/>
      <c r="G63" s="186">
        <v>11598</v>
      </c>
      <c r="H63" s="186"/>
      <c r="I63" s="51"/>
      <c r="J63" s="28"/>
      <c r="K63" s="186">
        <v>47016</v>
      </c>
      <c r="L63" s="186"/>
      <c r="M63" s="51"/>
      <c r="N63" s="28"/>
      <c r="O63" s="187" t="s">
        <v>583</v>
      </c>
      <c r="P63" s="187"/>
      <c r="Q63" s="188" t="s">
        <v>216</v>
      </c>
      <c r="R63" s="28"/>
      <c r="S63" s="186">
        <v>25667</v>
      </c>
      <c r="T63" s="186"/>
      <c r="U63" s="51"/>
    </row>
    <row r="64" spans="1:21" ht="15.75" thickBot="1">
      <c r="A64" s="12"/>
      <c r="B64" s="185"/>
      <c r="C64" s="167"/>
      <c r="D64" s="167"/>
      <c r="E64" s="64"/>
      <c r="F64" s="28"/>
      <c r="G64" s="167"/>
      <c r="H64" s="167"/>
      <c r="I64" s="64"/>
      <c r="J64" s="28"/>
      <c r="K64" s="167"/>
      <c r="L64" s="167"/>
      <c r="M64" s="64"/>
      <c r="N64" s="28"/>
      <c r="O64" s="166"/>
      <c r="P64" s="166"/>
      <c r="Q64" s="177"/>
      <c r="R64" s="28"/>
      <c r="S64" s="167"/>
      <c r="T64" s="167"/>
      <c r="U64" s="64"/>
    </row>
    <row r="65" spans="1:21">
      <c r="A65" s="12"/>
      <c r="B65" s="165" t="s">
        <v>76</v>
      </c>
      <c r="C65" s="173" t="s">
        <v>201</v>
      </c>
      <c r="D65" s="171">
        <v>39606</v>
      </c>
      <c r="E65" s="68"/>
      <c r="F65" s="32"/>
      <c r="G65" s="173" t="s">
        <v>201</v>
      </c>
      <c r="H65" s="171">
        <v>23134</v>
      </c>
      <c r="I65" s="68"/>
      <c r="J65" s="32"/>
      <c r="K65" s="173" t="s">
        <v>201</v>
      </c>
      <c r="L65" s="171">
        <v>67697</v>
      </c>
      <c r="M65" s="68"/>
      <c r="N65" s="32"/>
      <c r="O65" s="173" t="s">
        <v>201</v>
      </c>
      <c r="P65" s="169" t="s">
        <v>572</v>
      </c>
      <c r="Q65" s="173" t="s">
        <v>216</v>
      </c>
      <c r="R65" s="32"/>
      <c r="S65" s="173" t="s">
        <v>201</v>
      </c>
      <c r="T65" s="171">
        <v>64009</v>
      </c>
      <c r="U65" s="68"/>
    </row>
    <row r="66" spans="1:21" ht="15.75" thickBot="1">
      <c r="A66" s="12"/>
      <c r="B66" s="165"/>
      <c r="C66" s="178"/>
      <c r="D66" s="179"/>
      <c r="E66" s="69"/>
      <c r="F66" s="32"/>
      <c r="G66" s="178"/>
      <c r="H66" s="179"/>
      <c r="I66" s="69"/>
      <c r="J66" s="32"/>
      <c r="K66" s="178"/>
      <c r="L66" s="179"/>
      <c r="M66" s="69"/>
      <c r="N66" s="32"/>
      <c r="O66" s="178"/>
      <c r="P66" s="180"/>
      <c r="Q66" s="178"/>
      <c r="R66" s="32"/>
      <c r="S66" s="178"/>
      <c r="T66" s="179"/>
      <c r="U66" s="69"/>
    </row>
    <row r="67" spans="1:21" ht="15.75" thickTop="1">
      <c r="A67" s="12"/>
      <c r="B67" s="17"/>
      <c r="C67" s="17"/>
    </row>
    <row r="68" spans="1:21" ht="24">
      <c r="A68" s="12"/>
      <c r="B68" s="75" t="s">
        <v>234</v>
      </c>
      <c r="C68" s="75" t="s">
        <v>584</v>
      </c>
    </row>
    <row r="69" spans="1:21">
      <c r="A69" s="12"/>
      <c r="B69" s="200" t="s">
        <v>585</v>
      </c>
      <c r="C69" s="200"/>
      <c r="D69" s="200"/>
      <c r="E69" s="200"/>
      <c r="F69" s="200"/>
      <c r="G69" s="200"/>
      <c r="H69" s="200"/>
      <c r="I69" s="200"/>
      <c r="J69" s="200"/>
      <c r="K69" s="200"/>
      <c r="L69" s="200"/>
      <c r="M69" s="200"/>
      <c r="N69" s="200"/>
      <c r="O69" s="200"/>
      <c r="P69" s="200"/>
      <c r="Q69" s="200"/>
      <c r="R69" s="200"/>
      <c r="S69" s="200"/>
      <c r="T69" s="200"/>
      <c r="U69" s="200"/>
    </row>
    <row r="70" spans="1:21">
      <c r="A70" s="12"/>
      <c r="B70" s="200" t="s">
        <v>586</v>
      </c>
      <c r="C70" s="200"/>
      <c r="D70" s="200"/>
      <c r="E70" s="200"/>
      <c r="F70" s="200"/>
      <c r="G70" s="200"/>
      <c r="H70" s="200"/>
      <c r="I70" s="200"/>
      <c r="J70" s="200"/>
      <c r="K70" s="200"/>
      <c r="L70" s="200"/>
      <c r="M70" s="200"/>
      <c r="N70" s="200"/>
      <c r="O70" s="200"/>
      <c r="P70" s="200"/>
      <c r="Q70" s="200"/>
      <c r="R70" s="200"/>
      <c r="S70" s="200"/>
      <c r="T70" s="200"/>
      <c r="U70" s="200"/>
    </row>
    <row r="71" spans="1:21">
      <c r="A71" s="12"/>
      <c r="B71" s="24"/>
      <c r="C71" s="24"/>
      <c r="D71" s="24"/>
      <c r="E71" s="24"/>
      <c r="F71" s="24"/>
      <c r="G71" s="24"/>
      <c r="H71" s="24"/>
      <c r="I71" s="24"/>
      <c r="J71" s="24"/>
      <c r="K71" s="24"/>
      <c r="L71" s="24"/>
      <c r="M71" s="24"/>
      <c r="N71" s="24"/>
      <c r="O71" s="24"/>
      <c r="P71" s="24"/>
      <c r="Q71" s="24"/>
      <c r="R71" s="24"/>
      <c r="S71" s="24"/>
      <c r="T71" s="24"/>
      <c r="U71" s="24"/>
    </row>
    <row r="72" spans="1:21">
      <c r="A72" s="12"/>
      <c r="B72" s="17"/>
      <c r="C72" s="17"/>
      <c r="D72" s="17"/>
      <c r="E72" s="17"/>
      <c r="F72" s="17"/>
      <c r="G72" s="17"/>
      <c r="H72" s="17"/>
      <c r="I72" s="17"/>
      <c r="J72" s="17"/>
      <c r="K72" s="17"/>
      <c r="L72" s="17"/>
      <c r="M72" s="17"/>
      <c r="N72" s="17"/>
      <c r="O72" s="17"/>
      <c r="P72" s="17"/>
      <c r="Q72" s="17"/>
      <c r="R72" s="17"/>
      <c r="S72" s="17"/>
      <c r="T72" s="17"/>
      <c r="U72" s="17"/>
    </row>
    <row r="73" spans="1:21">
      <c r="A73" s="12"/>
      <c r="B73" s="18"/>
      <c r="C73" s="156" t="s">
        <v>495</v>
      </c>
      <c r="D73" s="156"/>
      <c r="E73" s="156"/>
      <c r="F73" s="18"/>
      <c r="G73" s="156" t="s">
        <v>559</v>
      </c>
      <c r="H73" s="156"/>
      <c r="I73" s="156"/>
      <c r="J73" s="18"/>
      <c r="K73" s="156" t="s">
        <v>560</v>
      </c>
      <c r="L73" s="156"/>
      <c r="M73" s="156"/>
      <c r="N73" s="18"/>
      <c r="O73" s="32"/>
      <c r="P73" s="32"/>
      <c r="Q73" s="32"/>
      <c r="R73" s="18"/>
      <c r="S73" s="156" t="s">
        <v>561</v>
      </c>
      <c r="T73" s="156"/>
      <c r="U73" s="156"/>
    </row>
    <row r="74" spans="1:21" ht="15.75" thickBot="1">
      <c r="A74" s="12"/>
      <c r="B74" s="18"/>
      <c r="C74" s="157" t="s">
        <v>562</v>
      </c>
      <c r="D74" s="157"/>
      <c r="E74" s="157"/>
      <c r="F74" s="18"/>
      <c r="G74" s="157" t="s">
        <v>563</v>
      </c>
      <c r="H74" s="157"/>
      <c r="I74" s="157"/>
      <c r="J74" s="18"/>
      <c r="K74" s="157" t="s">
        <v>564</v>
      </c>
      <c r="L74" s="157"/>
      <c r="M74" s="157"/>
      <c r="N74" s="18"/>
      <c r="O74" s="157" t="s">
        <v>565</v>
      </c>
      <c r="P74" s="157"/>
      <c r="Q74" s="157"/>
      <c r="R74" s="18"/>
      <c r="S74" s="157" t="s">
        <v>495</v>
      </c>
      <c r="T74" s="157"/>
      <c r="U74" s="157"/>
    </row>
    <row r="75" spans="1:21">
      <c r="A75" s="12"/>
      <c r="B75" s="153" t="s">
        <v>566</v>
      </c>
      <c r="C75" s="68"/>
      <c r="D75" s="68"/>
      <c r="E75" s="68"/>
      <c r="F75" s="18"/>
      <c r="G75" s="68"/>
      <c r="H75" s="68"/>
      <c r="I75" s="68"/>
      <c r="J75" s="18"/>
      <c r="K75" s="68"/>
      <c r="L75" s="68"/>
      <c r="M75" s="68"/>
      <c r="N75" s="18"/>
      <c r="O75" s="68"/>
      <c r="P75" s="68"/>
      <c r="Q75" s="68"/>
      <c r="R75" s="18"/>
      <c r="S75" s="68"/>
      <c r="T75" s="68"/>
      <c r="U75" s="68"/>
    </row>
    <row r="76" spans="1:21">
      <c r="A76" s="12"/>
      <c r="B76" s="153" t="s">
        <v>35</v>
      </c>
      <c r="C76" s="32"/>
      <c r="D76" s="32"/>
      <c r="E76" s="32"/>
      <c r="F76" s="18"/>
      <c r="G76" s="32"/>
      <c r="H76" s="32"/>
      <c r="I76" s="32"/>
      <c r="J76" s="18"/>
      <c r="K76" s="32"/>
      <c r="L76" s="32"/>
      <c r="M76" s="32"/>
      <c r="N76" s="18"/>
      <c r="O76" s="32"/>
      <c r="P76" s="32"/>
      <c r="Q76" s="32"/>
      <c r="R76" s="18"/>
      <c r="S76" s="32"/>
      <c r="T76" s="32"/>
      <c r="U76" s="32"/>
    </row>
    <row r="77" spans="1:21">
      <c r="A77" s="12"/>
      <c r="B77" s="158" t="s">
        <v>36</v>
      </c>
      <c r="C77" s="159" t="s">
        <v>201</v>
      </c>
      <c r="D77" s="160" t="s">
        <v>226</v>
      </c>
      <c r="E77" s="28"/>
      <c r="F77" s="28"/>
      <c r="G77" s="159" t="s">
        <v>201</v>
      </c>
      <c r="H77" s="160" t="s">
        <v>226</v>
      </c>
      <c r="I77" s="28"/>
      <c r="J77" s="28"/>
      <c r="K77" s="159" t="s">
        <v>201</v>
      </c>
      <c r="L77" s="161">
        <v>1985</v>
      </c>
      <c r="M77" s="28"/>
      <c r="N77" s="28"/>
      <c r="O77" s="159" t="s">
        <v>201</v>
      </c>
      <c r="P77" s="160" t="s">
        <v>226</v>
      </c>
      <c r="Q77" s="28"/>
      <c r="R77" s="28"/>
      <c r="S77" s="159" t="s">
        <v>201</v>
      </c>
      <c r="T77" s="161">
        <v>1985</v>
      </c>
      <c r="U77" s="28"/>
    </row>
    <row r="78" spans="1:21">
      <c r="A78" s="12"/>
      <c r="B78" s="158"/>
      <c r="C78" s="159"/>
      <c r="D78" s="160"/>
      <c r="E78" s="28"/>
      <c r="F78" s="28"/>
      <c r="G78" s="159"/>
      <c r="H78" s="160"/>
      <c r="I78" s="28"/>
      <c r="J78" s="28"/>
      <c r="K78" s="159"/>
      <c r="L78" s="161"/>
      <c r="M78" s="28"/>
      <c r="N78" s="28"/>
      <c r="O78" s="159"/>
      <c r="P78" s="160"/>
      <c r="Q78" s="28"/>
      <c r="R78" s="28"/>
      <c r="S78" s="159"/>
      <c r="T78" s="161"/>
      <c r="U78" s="28"/>
    </row>
    <row r="79" spans="1:21">
      <c r="A79" s="12"/>
      <c r="B79" s="162" t="s">
        <v>130</v>
      </c>
      <c r="C79" s="163">
        <v>855</v>
      </c>
      <c r="D79" s="163"/>
      <c r="E79" s="32"/>
      <c r="F79" s="32"/>
      <c r="G79" s="163">
        <v>659</v>
      </c>
      <c r="H79" s="163"/>
      <c r="I79" s="32"/>
      <c r="J79" s="32"/>
      <c r="K79" s="164">
        <v>2258</v>
      </c>
      <c r="L79" s="164"/>
      <c r="M79" s="32"/>
      <c r="N79" s="32"/>
      <c r="O79" s="163" t="s">
        <v>587</v>
      </c>
      <c r="P79" s="163"/>
      <c r="Q79" s="165" t="s">
        <v>216</v>
      </c>
      <c r="R79" s="32"/>
      <c r="S79" s="164">
        <v>2562</v>
      </c>
      <c r="T79" s="164"/>
      <c r="U79" s="32"/>
    </row>
    <row r="80" spans="1:21">
      <c r="A80" s="12"/>
      <c r="B80" s="162"/>
      <c r="C80" s="163"/>
      <c r="D80" s="163"/>
      <c r="E80" s="32"/>
      <c r="F80" s="32"/>
      <c r="G80" s="163"/>
      <c r="H80" s="163"/>
      <c r="I80" s="32"/>
      <c r="J80" s="32"/>
      <c r="K80" s="164"/>
      <c r="L80" s="164"/>
      <c r="M80" s="32"/>
      <c r="N80" s="32"/>
      <c r="O80" s="163"/>
      <c r="P80" s="163"/>
      <c r="Q80" s="165"/>
      <c r="R80" s="32"/>
      <c r="S80" s="164"/>
      <c r="T80" s="164"/>
      <c r="U80" s="32"/>
    </row>
    <row r="81" spans="1:21">
      <c r="A81" s="12"/>
      <c r="B81" s="158" t="s">
        <v>44</v>
      </c>
      <c r="C81" s="160">
        <v>114</v>
      </c>
      <c r="D81" s="160"/>
      <c r="E81" s="28"/>
      <c r="F81" s="28"/>
      <c r="G81" s="160">
        <v>38</v>
      </c>
      <c r="H81" s="160"/>
      <c r="I81" s="28"/>
      <c r="J81" s="28"/>
      <c r="K81" s="161">
        <v>5273</v>
      </c>
      <c r="L81" s="161"/>
      <c r="M81" s="28"/>
      <c r="N81" s="28"/>
      <c r="O81" s="160" t="s">
        <v>226</v>
      </c>
      <c r="P81" s="160"/>
      <c r="Q81" s="28"/>
      <c r="R81" s="28"/>
      <c r="S81" s="161">
        <v>5425</v>
      </c>
      <c r="T81" s="161"/>
      <c r="U81" s="28"/>
    </row>
    <row r="82" spans="1:21" ht="15.75" thickBot="1">
      <c r="A82" s="12"/>
      <c r="B82" s="158"/>
      <c r="C82" s="166"/>
      <c r="D82" s="166"/>
      <c r="E82" s="64"/>
      <c r="F82" s="28"/>
      <c r="G82" s="166"/>
      <c r="H82" s="166"/>
      <c r="I82" s="64"/>
      <c r="J82" s="28"/>
      <c r="K82" s="167"/>
      <c r="L82" s="167"/>
      <c r="M82" s="64"/>
      <c r="N82" s="28"/>
      <c r="O82" s="166"/>
      <c r="P82" s="166"/>
      <c r="Q82" s="64"/>
      <c r="R82" s="28"/>
      <c r="S82" s="167"/>
      <c r="T82" s="167"/>
      <c r="U82" s="64"/>
    </row>
    <row r="83" spans="1:21">
      <c r="A83" s="12"/>
      <c r="B83" s="168" t="s">
        <v>45</v>
      </c>
      <c r="C83" s="169">
        <v>969</v>
      </c>
      <c r="D83" s="169"/>
      <c r="E83" s="68"/>
      <c r="F83" s="32"/>
      <c r="G83" s="169">
        <v>697</v>
      </c>
      <c r="H83" s="169"/>
      <c r="I83" s="68"/>
      <c r="J83" s="32"/>
      <c r="K83" s="171">
        <v>9516</v>
      </c>
      <c r="L83" s="171"/>
      <c r="M83" s="68"/>
      <c r="N83" s="32"/>
      <c r="O83" s="169" t="s">
        <v>587</v>
      </c>
      <c r="P83" s="169"/>
      <c r="Q83" s="173" t="s">
        <v>216</v>
      </c>
      <c r="R83" s="32"/>
      <c r="S83" s="171">
        <v>9972</v>
      </c>
      <c r="T83" s="171"/>
      <c r="U83" s="68"/>
    </row>
    <row r="84" spans="1:21">
      <c r="A84" s="12"/>
      <c r="B84" s="168"/>
      <c r="C84" s="170"/>
      <c r="D84" s="170"/>
      <c r="E84" s="134"/>
      <c r="F84" s="32"/>
      <c r="G84" s="170"/>
      <c r="H84" s="170"/>
      <c r="I84" s="134"/>
      <c r="J84" s="32"/>
      <c r="K84" s="172"/>
      <c r="L84" s="172"/>
      <c r="M84" s="134"/>
      <c r="N84" s="32"/>
      <c r="O84" s="170"/>
      <c r="P84" s="170"/>
      <c r="Q84" s="174"/>
      <c r="R84" s="32"/>
      <c r="S84" s="172"/>
      <c r="T84" s="172"/>
      <c r="U84" s="134"/>
    </row>
    <row r="85" spans="1:21">
      <c r="A85" s="12"/>
      <c r="B85" s="175" t="s">
        <v>46</v>
      </c>
      <c r="C85" s="160">
        <v>27</v>
      </c>
      <c r="D85" s="160"/>
      <c r="E85" s="28"/>
      <c r="F85" s="28"/>
      <c r="G85" s="160">
        <v>43</v>
      </c>
      <c r="H85" s="160"/>
      <c r="I85" s="28"/>
      <c r="J85" s="28"/>
      <c r="K85" s="161">
        <v>23972</v>
      </c>
      <c r="L85" s="161"/>
      <c r="M85" s="28"/>
      <c r="N85" s="28"/>
      <c r="O85" s="160" t="s">
        <v>226</v>
      </c>
      <c r="P85" s="160"/>
      <c r="Q85" s="28"/>
      <c r="R85" s="28"/>
      <c r="S85" s="161">
        <v>24042</v>
      </c>
      <c r="T85" s="161"/>
      <c r="U85" s="28"/>
    </row>
    <row r="86" spans="1:21">
      <c r="A86" s="12"/>
      <c r="B86" s="175"/>
      <c r="C86" s="160"/>
      <c r="D86" s="160"/>
      <c r="E86" s="28"/>
      <c r="F86" s="28"/>
      <c r="G86" s="160"/>
      <c r="H86" s="160"/>
      <c r="I86" s="28"/>
      <c r="J86" s="28"/>
      <c r="K86" s="161"/>
      <c r="L86" s="161"/>
      <c r="M86" s="28"/>
      <c r="N86" s="28"/>
      <c r="O86" s="160"/>
      <c r="P86" s="160"/>
      <c r="Q86" s="28"/>
      <c r="R86" s="28"/>
      <c r="S86" s="161"/>
      <c r="T86" s="161"/>
      <c r="U86" s="28"/>
    </row>
    <row r="87" spans="1:21">
      <c r="A87" s="12"/>
      <c r="B87" s="153" t="s">
        <v>568</v>
      </c>
      <c r="C87" s="32"/>
      <c r="D87" s="32"/>
      <c r="E87" s="32"/>
      <c r="F87" s="18"/>
      <c r="G87" s="32"/>
      <c r="H87" s="32"/>
      <c r="I87" s="32"/>
      <c r="J87" s="18"/>
      <c r="K87" s="32"/>
      <c r="L87" s="32"/>
      <c r="M87" s="32"/>
      <c r="N87" s="18"/>
      <c r="O87" s="32"/>
      <c r="P87" s="32"/>
      <c r="Q87" s="32"/>
      <c r="R87" s="18"/>
      <c r="S87" s="32"/>
      <c r="T87" s="32"/>
      <c r="U87" s="32"/>
    </row>
    <row r="88" spans="1:21">
      <c r="A88" s="12"/>
      <c r="B88" s="175" t="s">
        <v>48</v>
      </c>
      <c r="C88" s="160" t="s">
        <v>226</v>
      </c>
      <c r="D88" s="160"/>
      <c r="E88" s="28"/>
      <c r="F88" s="28"/>
      <c r="G88" s="161">
        <v>6207</v>
      </c>
      <c r="H88" s="161"/>
      <c r="I88" s="28"/>
      <c r="J88" s="28"/>
      <c r="K88" s="161">
        <v>6265</v>
      </c>
      <c r="L88" s="161"/>
      <c r="M88" s="28"/>
      <c r="N88" s="28"/>
      <c r="O88" s="160" t="s">
        <v>226</v>
      </c>
      <c r="P88" s="160"/>
      <c r="Q88" s="28"/>
      <c r="R88" s="28"/>
      <c r="S88" s="161">
        <v>12472</v>
      </c>
      <c r="T88" s="161"/>
      <c r="U88" s="28"/>
    </row>
    <row r="89" spans="1:21">
      <c r="A89" s="12"/>
      <c r="B89" s="175"/>
      <c r="C89" s="160"/>
      <c r="D89" s="160"/>
      <c r="E89" s="28"/>
      <c r="F89" s="28"/>
      <c r="G89" s="161"/>
      <c r="H89" s="161"/>
      <c r="I89" s="28"/>
      <c r="J89" s="28"/>
      <c r="K89" s="161"/>
      <c r="L89" s="161"/>
      <c r="M89" s="28"/>
      <c r="N89" s="28"/>
      <c r="O89" s="160"/>
      <c r="P89" s="160"/>
      <c r="Q89" s="28"/>
      <c r="R89" s="28"/>
      <c r="S89" s="161"/>
      <c r="T89" s="161"/>
      <c r="U89" s="28"/>
    </row>
    <row r="90" spans="1:21">
      <c r="A90" s="12"/>
      <c r="B90" s="176" t="s">
        <v>49</v>
      </c>
      <c r="C90" s="163" t="s">
        <v>226</v>
      </c>
      <c r="D90" s="163"/>
      <c r="E90" s="32"/>
      <c r="F90" s="32"/>
      <c r="G90" s="164">
        <v>2649</v>
      </c>
      <c r="H90" s="164"/>
      <c r="I90" s="32"/>
      <c r="J90" s="32"/>
      <c r="K90" s="164">
        <v>8238</v>
      </c>
      <c r="L90" s="164"/>
      <c r="M90" s="32"/>
      <c r="N90" s="32"/>
      <c r="O90" s="163" t="s">
        <v>226</v>
      </c>
      <c r="P90" s="163"/>
      <c r="Q90" s="32"/>
      <c r="R90" s="32"/>
      <c r="S90" s="164">
        <v>10887</v>
      </c>
      <c r="T90" s="164"/>
      <c r="U90" s="32"/>
    </row>
    <row r="91" spans="1:21">
      <c r="A91" s="12"/>
      <c r="B91" s="176"/>
      <c r="C91" s="163"/>
      <c r="D91" s="163"/>
      <c r="E91" s="32"/>
      <c r="F91" s="32"/>
      <c r="G91" s="164"/>
      <c r="H91" s="164"/>
      <c r="I91" s="32"/>
      <c r="J91" s="32"/>
      <c r="K91" s="164"/>
      <c r="L91" s="164"/>
      <c r="M91" s="32"/>
      <c r="N91" s="32"/>
      <c r="O91" s="163"/>
      <c r="P91" s="163"/>
      <c r="Q91" s="32"/>
      <c r="R91" s="32"/>
      <c r="S91" s="164"/>
      <c r="T91" s="164"/>
      <c r="U91" s="32"/>
    </row>
    <row r="92" spans="1:21">
      <c r="A92" s="12"/>
      <c r="B92" s="159" t="s">
        <v>569</v>
      </c>
      <c r="C92" s="161">
        <v>31162</v>
      </c>
      <c r="D92" s="161"/>
      <c r="E92" s="28"/>
      <c r="F92" s="28"/>
      <c r="G92" s="161">
        <v>9712</v>
      </c>
      <c r="H92" s="161"/>
      <c r="I92" s="28"/>
      <c r="J92" s="28"/>
      <c r="K92" s="161">
        <v>12468</v>
      </c>
      <c r="L92" s="161"/>
      <c r="M92" s="28"/>
      <c r="N92" s="28"/>
      <c r="O92" s="160" t="s">
        <v>588</v>
      </c>
      <c r="P92" s="160"/>
      <c r="Q92" s="159" t="s">
        <v>216</v>
      </c>
      <c r="R92" s="28"/>
      <c r="S92" s="160" t="s">
        <v>226</v>
      </c>
      <c r="T92" s="160"/>
      <c r="U92" s="28"/>
    </row>
    <row r="93" spans="1:21">
      <c r="A93" s="12"/>
      <c r="B93" s="159"/>
      <c r="C93" s="161"/>
      <c r="D93" s="161"/>
      <c r="E93" s="28"/>
      <c r="F93" s="28"/>
      <c r="G93" s="161"/>
      <c r="H93" s="161"/>
      <c r="I93" s="28"/>
      <c r="J93" s="28"/>
      <c r="K93" s="161"/>
      <c r="L93" s="161"/>
      <c r="M93" s="28"/>
      <c r="N93" s="28"/>
      <c r="O93" s="160"/>
      <c r="P93" s="160"/>
      <c r="Q93" s="159"/>
      <c r="R93" s="28"/>
      <c r="S93" s="160"/>
      <c r="T93" s="160"/>
      <c r="U93" s="28"/>
    </row>
    <row r="94" spans="1:21">
      <c r="A94" s="12"/>
      <c r="B94" s="165" t="s">
        <v>51</v>
      </c>
      <c r="C94" s="163" t="s">
        <v>226</v>
      </c>
      <c r="D94" s="163"/>
      <c r="E94" s="32"/>
      <c r="F94" s="32"/>
      <c r="G94" s="163">
        <v>437</v>
      </c>
      <c r="H94" s="163"/>
      <c r="I94" s="32"/>
      <c r="J94" s="32"/>
      <c r="K94" s="164">
        <v>1479</v>
      </c>
      <c r="L94" s="164"/>
      <c r="M94" s="32"/>
      <c r="N94" s="32"/>
      <c r="O94" s="163" t="s">
        <v>226</v>
      </c>
      <c r="P94" s="163"/>
      <c r="Q94" s="32"/>
      <c r="R94" s="32"/>
      <c r="S94" s="164">
        <v>1916</v>
      </c>
      <c r="T94" s="164"/>
      <c r="U94" s="32"/>
    </row>
    <row r="95" spans="1:21">
      <c r="A95" s="12"/>
      <c r="B95" s="165"/>
      <c r="C95" s="163"/>
      <c r="D95" s="163"/>
      <c r="E95" s="32"/>
      <c r="F95" s="32"/>
      <c r="G95" s="163"/>
      <c r="H95" s="163"/>
      <c r="I95" s="32"/>
      <c r="J95" s="32"/>
      <c r="K95" s="164"/>
      <c r="L95" s="164"/>
      <c r="M95" s="32"/>
      <c r="N95" s="32"/>
      <c r="O95" s="163"/>
      <c r="P95" s="163"/>
      <c r="Q95" s="32"/>
      <c r="R95" s="32"/>
      <c r="S95" s="164"/>
      <c r="T95" s="164"/>
      <c r="U95" s="32"/>
    </row>
    <row r="96" spans="1:21">
      <c r="A96" s="12"/>
      <c r="B96" s="159" t="s">
        <v>52</v>
      </c>
      <c r="C96" s="161">
        <v>7126</v>
      </c>
      <c r="D96" s="161"/>
      <c r="E96" s="28"/>
      <c r="F96" s="28"/>
      <c r="G96" s="161">
        <v>4640</v>
      </c>
      <c r="H96" s="161"/>
      <c r="I96" s="28"/>
      <c r="J96" s="28"/>
      <c r="K96" s="161">
        <v>4128</v>
      </c>
      <c r="L96" s="161"/>
      <c r="M96" s="28"/>
      <c r="N96" s="28"/>
      <c r="O96" s="160" t="s">
        <v>589</v>
      </c>
      <c r="P96" s="160"/>
      <c r="Q96" s="159" t="s">
        <v>216</v>
      </c>
      <c r="R96" s="28"/>
      <c r="S96" s="161">
        <v>4184</v>
      </c>
      <c r="T96" s="161"/>
      <c r="U96" s="28"/>
    </row>
    <row r="97" spans="1:21" ht="15.75" thickBot="1">
      <c r="A97" s="12"/>
      <c r="B97" s="159"/>
      <c r="C97" s="167"/>
      <c r="D97" s="167"/>
      <c r="E97" s="64"/>
      <c r="F97" s="28"/>
      <c r="G97" s="167"/>
      <c r="H97" s="167"/>
      <c r="I97" s="64"/>
      <c r="J97" s="28"/>
      <c r="K97" s="167"/>
      <c r="L97" s="167"/>
      <c r="M97" s="64"/>
      <c r="N97" s="28"/>
      <c r="O97" s="166"/>
      <c r="P97" s="166"/>
      <c r="Q97" s="177"/>
      <c r="R97" s="28"/>
      <c r="S97" s="167"/>
      <c r="T97" s="167"/>
      <c r="U97" s="64"/>
    </row>
    <row r="98" spans="1:21">
      <c r="A98" s="12"/>
      <c r="B98" s="165" t="s">
        <v>53</v>
      </c>
      <c r="C98" s="173" t="s">
        <v>201</v>
      </c>
      <c r="D98" s="171">
        <v>39284</v>
      </c>
      <c r="E98" s="68"/>
      <c r="F98" s="32"/>
      <c r="G98" s="173" t="s">
        <v>201</v>
      </c>
      <c r="H98" s="171">
        <v>24385</v>
      </c>
      <c r="I98" s="68"/>
      <c r="J98" s="32"/>
      <c r="K98" s="173" t="s">
        <v>201</v>
      </c>
      <c r="L98" s="171">
        <v>66066</v>
      </c>
      <c r="M98" s="68"/>
      <c r="N98" s="32"/>
      <c r="O98" s="173" t="s">
        <v>201</v>
      </c>
      <c r="P98" s="169" t="s">
        <v>590</v>
      </c>
      <c r="Q98" s="173" t="s">
        <v>216</v>
      </c>
      <c r="R98" s="32"/>
      <c r="S98" s="173" t="s">
        <v>201</v>
      </c>
      <c r="T98" s="171">
        <v>63473</v>
      </c>
      <c r="U98" s="68"/>
    </row>
    <row r="99" spans="1:21" ht="15.75" thickBot="1">
      <c r="A99" s="12"/>
      <c r="B99" s="165"/>
      <c r="C99" s="178"/>
      <c r="D99" s="179"/>
      <c r="E99" s="69"/>
      <c r="F99" s="32"/>
      <c r="G99" s="178"/>
      <c r="H99" s="179"/>
      <c r="I99" s="69"/>
      <c r="J99" s="32"/>
      <c r="K99" s="178"/>
      <c r="L99" s="179"/>
      <c r="M99" s="69"/>
      <c r="N99" s="32"/>
      <c r="O99" s="178"/>
      <c r="P99" s="180"/>
      <c r="Q99" s="178"/>
      <c r="R99" s="32"/>
      <c r="S99" s="178"/>
      <c r="T99" s="179"/>
      <c r="U99" s="69"/>
    </row>
    <row r="100" spans="1:21" ht="15.75" thickTop="1">
      <c r="A100" s="12"/>
      <c r="B100" s="18"/>
      <c r="C100" s="62"/>
      <c r="D100" s="62"/>
      <c r="E100" s="62"/>
      <c r="F100" s="18"/>
      <c r="G100" s="62"/>
      <c r="H100" s="62"/>
      <c r="I100" s="62"/>
      <c r="J100" s="18"/>
      <c r="K100" s="62"/>
      <c r="L100" s="62"/>
      <c r="M100" s="62"/>
      <c r="N100" s="18"/>
      <c r="O100" s="62"/>
      <c r="P100" s="62"/>
      <c r="Q100" s="62"/>
      <c r="R100" s="18"/>
      <c r="S100" s="62"/>
      <c r="T100" s="62"/>
      <c r="U100" s="62"/>
    </row>
    <row r="101" spans="1:21">
      <c r="A101" s="12"/>
      <c r="B101" s="153" t="s">
        <v>573</v>
      </c>
      <c r="C101" s="32"/>
      <c r="D101" s="32"/>
      <c r="E101" s="32"/>
      <c r="F101" s="18"/>
      <c r="G101" s="32"/>
      <c r="H101" s="32"/>
      <c r="I101" s="32"/>
      <c r="J101" s="18"/>
      <c r="K101" s="32"/>
      <c r="L101" s="32"/>
      <c r="M101" s="32"/>
      <c r="N101" s="18"/>
      <c r="O101" s="32"/>
      <c r="P101" s="32"/>
      <c r="Q101" s="32"/>
      <c r="R101" s="18"/>
      <c r="S101" s="32"/>
      <c r="T101" s="32"/>
      <c r="U101" s="32"/>
    </row>
    <row r="102" spans="1:21">
      <c r="A102" s="12"/>
      <c r="B102" s="159" t="s">
        <v>574</v>
      </c>
      <c r="C102" s="159" t="s">
        <v>201</v>
      </c>
      <c r="D102" s="161">
        <v>1003</v>
      </c>
      <c r="E102" s="28"/>
      <c r="F102" s="28"/>
      <c r="G102" s="159" t="s">
        <v>201</v>
      </c>
      <c r="H102" s="160">
        <v>758</v>
      </c>
      <c r="I102" s="28"/>
      <c r="J102" s="28"/>
      <c r="K102" s="159" t="s">
        <v>201</v>
      </c>
      <c r="L102" s="161">
        <v>4222</v>
      </c>
      <c r="M102" s="28"/>
      <c r="N102" s="28"/>
      <c r="O102" s="159" t="s">
        <v>201</v>
      </c>
      <c r="P102" s="160" t="s">
        <v>587</v>
      </c>
      <c r="Q102" s="159" t="s">
        <v>216</v>
      </c>
      <c r="R102" s="28"/>
      <c r="S102" s="159" t="s">
        <v>201</v>
      </c>
      <c r="T102" s="161">
        <v>4773</v>
      </c>
      <c r="U102" s="28"/>
    </row>
    <row r="103" spans="1:21">
      <c r="A103" s="12"/>
      <c r="B103" s="159"/>
      <c r="C103" s="159"/>
      <c r="D103" s="161"/>
      <c r="E103" s="28"/>
      <c r="F103" s="28"/>
      <c r="G103" s="159"/>
      <c r="H103" s="160"/>
      <c r="I103" s="28"/>
      <c r="J103" s="28"/>
      <c r="K103" s="159"/>
      <c r="L103" s="161"/>
      <c r="M103" s="28"/>
      <c r="N103" s="28"/>
      <c r="O103" s="159"/>
      <c r="P103" s="160"/>
      <c r="Q103" s="159"/>
      <c r="R103" s="28"/>
      <c r="S103" s="159"/>
      <c r="T103" s="161"/>
      <c r="U103" s="28"/>
    </row>
    <row r="104" spans="1:21">
      <c r="A104" s="12"/>
      <c r="B104" s="165" t="s">
        <v>61</v>
      </c>
      <c r="C104" s="164">
        <v>13184</v>
      </c>
      <c r="D104" s="164"/>
      <c r="E104" s="32"/>
      <c r="F104" s="32"/>
      <c r="G104" s="164">
        <v>7199</v>
      </c>
      <c r="H104" s="164"/>
      <c r="I104" s="32"/>
      <c r="J104" s="32"/>
      <c r="K104" s="164">
        <v>8056</v>
      </c>
      <c r="L104" s="164"/>
      <c r="M104" s="32"/>
      <c r="N104" s="32"/>
      <c r="O104" s="163" t="s">
        <v>591</v>
      </c>
      <c r="P104" s="163"/>
      <c r="Q104" s="165" t="s">
        <v>216</v>
      </c>
      <c r="R104" s="32"/>
      <c r="S104" s="164">
        <v>20394</v>
      </c>
      <c r="T104" s="164"/>
      <c r="U104" s="32"/>
    </row>
    <row r="105" spans="1:21">
      <c r="A105" s="12"/>
      <c r="B105" s="165"/>
      <c r="C105" s="164"/>
      <c r="D105" s="164"/>
      <c r="E105" s="32"/>
      <c r="F105" s="32"/>
      <c r="G105" s="164"/>
      <c r="H105" s="164"/>
      <c r="I105" s="32"/>
      <c r="J105" s="32"/>
      <c r="K105" s="164"/>
      <c r="L105" s="164"/>
      <c r="M105" s="32"/>
      <c r="N105" s="32"/>
      <c r="O105" s="163"/>
      <c r="P105" s="163"/>
      <c r="Q105" s="165"/>
      <c r="R105" s="32"/>
      <c r="S105" s="164"/>
      <c r="T105" s="164"/>
      <c r="U105" s="32"/>
    </row>
    <row r="106" spans="1:21">
      <c r="A106" s="12"/>
      <c r="B106" s="159" t="s">
        <v>62</v>
      </c>
      <c r="C106" s="161">
        <v>4137</v>
      </c>
      <c r="D106" s="161"/>
      <c r="E106" s="28"/>
      <c r="F106" s="189" t="s">
        <v>577</v>
      </c>
      <c r="G106" s="160" t="s">
        <v>226</v>
      </c>
      <c r="H106" s="160"/>
      <c r="I106" s="28"/>
      <c r="J106" s="28"/>
      <c r="K106" s="161">
        <v>3273</v>
      </c>
      <c r="L106" s="161"/>
      <c r="M106" s="28"/>
      <c r="N106" s="28"/>
      <c r="O106" s="160" t="s">
        <v>226</v>
      </c>
      <c r="P106" s="160"/>
      <c r="Q106" s="28"/>
      <c r="R106" s="28"/>
      <c r="S106" s="161">
        <v>7410</v>
      </c>
      <c r="T106" s="161"/>
      <c r="U106" s="28"/>
    </row>
    <row r="107" spans="1:21">
      <c r="A107" s="12"/>
      <c r="B107" s="159"/>
      <c r="C107" s="161"/>
      <c r="D107" s="161"/>
      <c r="E107" s="28"/>
      <c r="F107" s="189"/>
      <c r="G107" s="160"/>
      <c r="H107" s="160"/>
      <c r="I107" s="28"/>
      <c r="J107" s="28"/>
      <c r="K107" s="161"/>
      <c r="L107" s="161"/>
      <c r="M107" s="28"/>
      <c r="N107" s="28"/>
      <c r="O107" s="160"/>
      <c r="P107" s="160"/>
      <c r="Q107" s="28"/>
      <c r="R107" s="28"/>
      <c r="S107" s="161"/>
      <c r="T107" s="161"/>
      <c r="U107" s="28"/>
    </row>
    <row r="108" spans="1:21">
      <c r="A108" s="12"/>
      <c r="B108" s="176" t="s">
        <v>63</v>
      </c>
      <c r="C108" s="163" t="s">
        <v>226</v>
      </c>
      <c r="D108" s="163"/>
      <c r="E108" s="32"/>
      <c r="F108" s="32"/>
      <c r="G108" s="163">
        <v>301</v>
      </c>
      <c r="H108" s="163"/>
      <c r="I108" s="32"/>
      <c r="J108" s="32"/>
      <c r="K108" s="164">
        <v>2958</v>
      </c>
      <c r="L108" s="164"/>
      <c r="M108" s="32"/>
      <c r="N108" s="32"/>
      <c r="O108" s="163" t="s">
        <v>226</v>
      </c>
      <c r="P108" s="163"/>
      <c r="Q108" s="32"/>
      <c r="R108" s="32"/>
      <c r="S108" s="164">
        <v>3259</v>
      </c>
      <c r="T108" s="164"/>
      <c r="U108" s="32"/>
    </row>
    <row r="109" spans="1:21">
      <c r="A109" s="12"/>
      <c r="B109" s="176"/>
      <c r="C109" s="163"/>
      <c r="D109" s="163"/>
      <c r="E109" s="32"/>
      <c r="F109" s="32"/>
      <c r="G109" s="163"/>
      <c r="H109" s="163"/>
      <c r="I109" s="32"/>
      <c r="J109" s="32"/>
      <c r="K109" s="164"/>
      <c r="L109" s="164"/>
      <c r="M109" s="32"/>
      <c r="N109" s="32"/>
      <c r="O109" s="163"/>
      <c r="P109" s="163"/>
      <c r="Q109" s="32"/>
      <c r="R109" s="32"/>
      <c r="S109" s="164"/>
      <c r="T109" s="164"/>
      <c r="U109" s="32"/>
    </row>
    <row r="110" spans="1:21">
      <c r="A110" s="12"/>
      <c r="B110" s="159" t="s">
        <v>64</v>
      </c>
      <c r="C110" s="160">
        <v>26</v>
      </c>
      <c r="D110" s="160"/>
      <c r="E110" s="28"/>
      <c r="F110" s="28"/>
      <c r="G110" s="161">
        <v>3436</v>
      </c>
      <c r="H110" s="161"/>
      <c r="I110" s="28"/>
      <c r="J110" s="28"/>
      <c r="K110" s="161">
        <v>1893</v>
      </c>
      <c r="L110" s="161"/>
      <c r="M110" s="28"/>
      <c r="N110" s="28"/>
      <c r="O110" s="160" t="s">
        <v>592</v>
      </c>
      <c r="P110" s="160"/>
      <c r="Q110" s="159" t="s">
        <v>216</v>
      </c>
      <c r="R110" s="28"/>
      <c r="S110" s="161">
        <v>1690</v>
      </c>
      <c r="T110" s="161"/>
      <c r="U110" s="28"/>
    </row>
    <row r="111" spans="1:21" ht="15.75" thickBot="1">
      <c r="A111" s="12"/>
      <c r="B111" s="159"/>
      <c r="C111" s="166"/>
      <c r="D111" s="166"/>
      <c r="E111" s="64"/>
      <c r="F111" s="28"/>
      <c r="G111" s="167"/>
      <c r="H111" s="167"/>
      <c r="I111" s="64"/>
      <c r="J111" s="28"/>
      <c r="K111" s="167"/>
      <c r="L111" s="167"/>
      <c r="M111" s="64"/>
      <c r="N111" s="28"/>
      <c r="O111" s="166"/>
      <c r="P111" s="166"/>
      <c r="Q111" s="177"/>
      <c r="R111" s="28"/>
      <c r="S111" s="167"/>
      <c r="T111" s="167"/>
      <c r="U111" s="64"/>
    </row>
    <row r="112" spans="1:21">
      <c r="A112" s="12"/>
      <c r="B112" s="182" t="s">
        <v>65</v>
      </c>
      <c r="C112" s="171">
        <v>18350</v>
      </c>
      <c r="D112" s="171"/>
      <c r="E112" s="68"/>
      <c r="F112" s="32"/>
      <c r="G112" s="171">
        <v>11694</v>
      </c>
      <c r="H112" s="171"/>
      <c r="I112" s="68"/>
      <c r="J112" s="32"/>
      <c r="K112" s="171">
        <v>20402</v>
      </c>
      <c r="L112" s="171"/>
      <c r="M112" s="68"/>
      <c r="N112" s="32"/>
      <c r="O112" s="169" t="s">
        <v>593</v>
      </c>
      <c r="P112" s="169"/>
      <c r="Q112" s="173" t="s">
        <v>216</v>
      </c>
      <c r="R112" s="32"/>
      <c r="S112" s="171">
        <v>37526</v>
      </c>
      <c r="T112" s="171"/>
      <c r="U112" s="68"/>
    </row>
    <row r="113" spans="1:21">
      <c r="A113" s="12"/>
      <c r="B113" s="182"/>
      <c r="C113" s="172"/>
      <c r="D113" s="172"/>
      <c r="E113" s="134"/>
      <c r="F113" s="32"/>
      <c r="G113" s="172"/>
      <c r="H113" s="172"/>
      <c r="I113" s="134"/>
      <c r="J113" s="32"/>
      <c r="K113" s="172"/>
      <c r="L113" s="172"/>
      <c r="M113" s="134"/>
      <c r="N113" s="32"/>
      <c r="O113" s="170"/>
      <c r="P113" s="170"/>
      <c r="Q113" s="174"/>
      <c r="R113" s="32"/>
      <c r="S113" s="172"/>
      <c r="T113" s="172"/>
      <c r="U113" s="134"/>
    </row>
    <row r="114" spans="1:21">
      <c r="A114" s="12"/>
      <c r="B114" s="18"/>
      <c r="C114" s="32"/>
      <c r="D114" s="32"/>
      <c r="E114" s="32"/>
      <c r="F114" s="18"/>
      <c r="G114" s="32"/>
      <c r="H114" s="32"/>
      <c r="I114" s="32"/>
      <c r="J114" s="18"/>
      <c r="K114" s="32"/>
      <c r="L114" s="32"/>
      <c r="M114" s="32"/>
      <c r="N114" s="18"/>
      <c r="O114" s="32"/>
      <c r="P114" s="32"/>
      <c r="Q114" s="32"/>
      <c r="R114" s="18"/>
      <c r="S114" s="32"/>
      <c r="T114" s="32"/>
      <c r="U114" s="32"/>
    </row>
    <row r="115" spans="1:21">
      <c r="A115" s="12"/>
      <c r="B115" s="159" t="s">
        <v>66</v>
      </c>
      <c r="C115" s="160" t="s">
        <v>226</v>
      </c>
      <c r="D115" s="160"/>
      <c r="E115" s="28"/>
      <c r="F115" s="28"/>
      <c r="G115" s="160" t="s">
        <v>226</v>
      </c>
      <c r="H115" s="160"/>
      <c r="I115" s="28"/>
      <c r="J115" s="28"/>
      <c r="K115" s="160">
        <v>716</v>
      </c>
      <c r="L115" s="160"/>
      <c r="M115" s="28"/>
      <c r="N115" s="28"/>
      <c r="O115" s="160" t="s">
        <v>226</v>
      </c>
      <c r="P115" s="160"/>
      <c r="Q115" s="28"/>
      <c r="R115" s="28"/>
      <c r="S115" s="160">
        <v>716</v>
      </c>
      <c r="T115" s="160"/>
      <c r="U115" s="28"/>
    </row>
    <row r="116" spans="1:21">
      <c r="A116" s="12"/>
      <c r="B116" s="159"/>
      <c r="C116" s="160"/>
      <c r="D116" s="160"/>
      <c r="E116" s="28"/>
      <c r="F116" s="28"/>
      <c r="G116" s="160"/>
      <c r="H116" s="160"/>
      <c r="I116" s="28"/>
      <c r="J116" s="28"/>
      <c r="K116" s="160"/>
      <c r="L116" s="160"/>
      <c r="M116" s="28"/>
      <c r="N116" s="28"/>
      <c r="O116" s="160"/>
      <c r="P116" s="160"/>
      <c r="Q116" s="28"/>
      <c r="R116" s="28"/>
      <c r="S116" s="160"/>
      <c r="T116" s="160"/>
      <c r="U116" s="28"/>
    </row>
    <row r="117" spans="1:21">
      <c r="A117" s="12"/>
      <c r="B117" s="18"/>
      <c r="C117" s="32"/>
      <c r="D117" s="32"/>
      <c r="E117" s="32"/>
      <c r="F117" s="18"/>
      <c r="G117" s="32"/>
      <c r="H117" s="32"/>
      <c r="I117" s="32"/>
      <c r="J117" s="18"/>
      <c r="K117" s="32"/>
      <c r="L117" s="32"/>
      <c r="M117" s="32"/>
      <c r="N117" s="18"/>
      <c r="O117" s="32"/>
      <c r="P117" s="32"/>
      <c r="Q117" s="32"/>
      <c r="R117" s="18"/>
      <c r="S117" s="32"/>
      <c r="T117" s="32"/>
      <c r="U117" s="32"/>
    </row>
    <row r="118" spans="1:21">
      <c r="A118" s="12"/>
      <c r="B118" s="153" t="s">
        <v>580</v>
      </c>
      <c r="C118" s="32"/>
      <c r="D118" s="32"/>
      <c r="E118" s="32"/>
      <c r="F118" s="18"/>
      <c r="G118" s="32"/>
      <c r="H118" s="32"/>
      <c r="I118" s="32"/>
      <c r="J118" s="18"/>
      <c r="K118" s="32"/>
      <c r="L118" s="32"/>
      <c r="M118" s="32"/>
      <c r="N118" s="18"/>
      <c r="O118" s="32"/>
      <c r="P118" s="32"/>
      <c r="Q118" s="32"/>
      <c r="R118" s="18"/>
      <c r="S118" s="32"/>
      <c r="T118" s="32"/>
      <c r="U118" s="32"/>
    </row>
    <row r="119" spans="1:21">
      <c r="A119" s="12"/>
      <c r="B119" s="158" t="s">
        <v>581</v>
      </c>
      <c r="C119" s="161">
        <v>20934</v>
      </c>
      <c r="D119" s="161"/>
      <c r="E119" s="28"/>
      <c r="F119" s="28"/>
      <c r="G119" s="161">
        <v>12691</v>
      </c>
      <c r="H119" s="161"/>
      <c r="I119" s="28"/>
      <c r="J119" s="28"/>
      <c r="K119" s="161">
        <v>41100</v>
      </c>
      <c r="L119" s="161"/>
      <c r="M119" s="28"/>
      <c r="N119" s="28"/>
      <c r="O119" s="160" t="s">
        <v>594</v>
      </c>
      <c r="P119" s="160"/>
      <c r="Q119" s="159" t="s">
        <v>216</v>
      </c>
      <c r="R119" s="28"/>
      <c r="S119" s="161">
        <v>20934</v>
      </c>
      <c r="T119" s="161"/>
      <c r="U119" s="28"/>
    </row>
    <row r="120" spans="1:21">
      <c r="A120" s="12"/>
      <c r="B120" s="158"/>
      <c r="C120" s="161"/>
      <c r="D120" s="161"/>
      <c r="E120" s="28"/>
      <c r="F120" s="28"/>
      <c r="G120" s="161"/>
      <c r="H120" s="161"/>
      <c r="I120" s="28"/>
      <c r="J120" s="28"/>
      <c r="K120" s="161"/>
      <c r="L120" s="161"/>
      <c r="M120" s="28"/>
      <c r="N120" s="28"/>
      <c r="O120" s="160"/>
      <c r="P120" s="160"/>
      <c r="Q120" s="159"/>
      <c r="R120" s="28"/>
      <c r="S120" s="161"/>
      <c r="T120" s="161"/>
      <c r="U120" s="28"/>
    </row>
    <row r="121" spans="1:21">
      <c r="A121" s="12"/>
      <c r="B121" s="162" t="s">
        <v>74</v>
      </c>
      <c r="C121" s="163" t="s">
        <v>226</v>
      </c>
      <c r="D121" s="163"/>
      <c r="E121" s="32"/>
      <c r="F121" s="32"/>
      <c r="G121" s="163" t="s">
        <v>226</v>
      </c>
      <c r="H121" s="163"/>
      <c r="I121" s="32"/>
      <c r="J121" s="32"/>
      <c r="K121" s="164">
        <v>3848</v>
      </c>
      <c r="L121" s="164"/>
      <c r="M121" s="32"/>
      <c r="N121" s="32"/>
      <c r="O121" s="163">
        <v>449</v>
      </c>
      <c r="P121" s="163"/>
      <c r="Q121" s="32"/>
      <c r="R121" s="32"/>
      <c r="S121" s="164">
        <v>4297</v>
      </c>
      <c r="T121" s="164"/>
      <c r="U121" s="32"/>
    </row>
    <row r="122" spans="1:21" ht="15.75" thickBot="1">
      <c r="A122" s="12"/>
      <c r="B122" s="162"/>
      <c r="C122" s="183"/>
      <c r="D122" s="183"/>
      <c r="E122" s="57"/>
      <c r="F122" s="32"/>
      <c r="G122" s="183"/>
      <c r="H122" s="183"/>
      <c r="I122" s="57"/>
      <c r="J122" s="32"/>
      <c r="K122" s="184"/>
      <c r="L122" s="184"/>
      <c r="M122" s="57"/>
      <c r="N122" s="32"/>
      <c r="O122" s="183"/>
      <c r="P122" s="183"/>
      <c r="Q122" s="57"/>
      <c r="R122" s="32"/>
      <c r="S122" s="184"/>
      <c r="T122" s="184"/>
      <c r="U122" s="57"/>
    </row>
    <row r="123" spans="1:21">
      <c r="A123" s="12"/>
      <c r="B123" s="185" t="s">
        <v>75</v>
      </c>
      <c r="C123" s="186">
        <v>20934</v>
      </c>
      <c r="D123" s="186"/>
      <c r="E123" s="51"/>
      <c r="F123" s="28"/>
      <c r="G123" s="186">
        <v>12691</v>
      </c>
      <c r="H123" s="186"/>
      <c r="I123" s="51"/>
      <c r="J123" s="28"/>
      <c r="K123" s="186">
        <v>44948</v>
      </c>
      <c r="L123" s="186"/>
      <c r="M123" s="51"/>
      <c r="N123" s="28"/>
      <c r="O123" s="187" t="s">
        <v>588</v>
      </c>
      <c r="P123" s="187"/>
      <c r="Q123" s="188" t="s">
        <v>216</v>
      </c>
      <c r="R123" s="28"/>
      <c r="S123" s="186">
        <v>25231</v>
      </c>
      <c r="T123" s="186"/>
      <c r="U123" s="51"/>
    </row>
    <row r="124" spans="1:21" ht="15.75" thickBot="1">
      <c r="A124" s="12"/>
      <c r="B124" s="185"/>
      <c r="C124" s="167"/>
      <c r="D124" s="167"/>
      <c r="E124" s="64"/>
      <c r="F124" s="28"/>
      <c r="G124" s="167"/>
      <c r="H124" s="167"/>
      <c r="I124" s="64"/>
      <c r="J124" s="28"/>
      <c r="K124" s="167"/>
      <c r="L124" s="167"/>
      <c r="M124" s="64"/>
      <c r="N124" s="28"/>
      <c r="O124" s="166"/>
      <c r="P124" s="166"/>
      <c r="Q124" s="177"/>
      <c r="R124" s="28"/>
      <c r="S124" s="167"/>
      <c r="T124" s="167"/>
      <c r="U124" s="64"/>
    </row>
    <row r="125" spans="1:21">
      <c r="A125" s="12"/>
      <c r="B125" s="165" t="s">
        <v>76</v>
      </c>
      <c r="C125" s="173" t="s">
        <v>201</v>
      </c>
      <c r="D125" s="171">
        <v>39284</v>
      </c>
      <c r="E125" s="68"/>
      <c r="F125" s="32"/>
      <c r="G125" s="173" t="s">
        <v>201</v>
      </c>
      <c r="H125" s="171">
        <v>24385</v>
      </c>
      <c r="I125" s="68"/>
      <c r="J125" s="32"/>
      <c r="K125" s="173" t="s">
        <v>201</v>
      </c>
      <c r="L125" s="171">
        <v>66066</v>
      </c>
      <c r="M125" s="68"/>
      <c r="N125" s="32"/>
      <c r="O125" s="173" t="s">
        <v>201</v>
      </c>
      <c r="P125" s="169" t="s">
        <v>590</v>
      </c>
      <c r="Q125" s="173" t="s">
        <v>216</v>
      </c>
      <c r="R125" s="32"/>
      <c r="S125" s="173" t="s">
        <v>201</v>
      </c>
      <c r="T125" s="171">
        <v>63473</v>
      </c>
      <c r="U125" s="68"/>
    </row>
    <row r="126" spans="1:21" ht="15.75" thickBot="1">
      <c r="A126" s="12"/>
      <c r="B126" s="165"/>
      <c r="C126" s="178"/>
      <c r="D126" s="179"/>
      <c r="E126" s="69"/>
      <c r="F126" s="32"/>
      <c r="G126" s="178"/>
      <c r="H126" s="179"/>
      <c r="I126" s="69"/>
      <c r="J126" s="32"/>
      <c r="K126" s="178"/>
      <c r="L126" s="179"/>
      <c r="M126" s="69"/>
      <c r="N126" s="32"/>
      <c r="O126" s="178"/>
      <c r="P126" s="180"/>
      <c r="Q126" s="178"/>
      <c r="R126" s="32"/>
      <c r="S126" s="178"/>
      <c r="T126" s="179"/>
      <c r="U126" s="69"/>
    </row>
    <row r="127" spans="1:21" ht="15.75" thickTop="1">
      <c r="A127" s="12"/>
      <c r="B127" s="17"/>
      <c r="C127" s="17"/>
    </row>
    <row r="128" spans="1:21" ht="24">
      <c r="A128" s="12"/>
      <c r="B128" s="75" t="s">
        <v>234</v>
      </c>
      <c r="C128" s="75" t="s">
        <v>584</v>
      </c>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200" t="s">
        <v>595</v>
      </c>
      <c r="C130" s="200"/>
      <c r="D130" s="200"/>
      <c r="E130" s="200"/>
      <c r="F130" s="200"/>
      <c r="G130" s="200"/>
      <c r="H130" s="200"/>
      <c r="I130" s="200"/>
      <c r="J130" s="200"/>
      <c r="K130" s="200"/>
      <c r="L130" s="200"/>
      <c r="M130" s="200"/>
      <c r="N130" s="200"/>
      <c r="O130" s="200"/>
      <c r="P130" s="200"/>
      <c r="Q130" s="200"/>
      <c r="R130" s="200"/>
      <c r="S130" s="200"/>
      <c r="T130" s="200"/>
      <c r="U130" s="200"/>
    </row>
    <row r="131" spans="1:21">
      <c r="A131" s="12"/>
      <c r="B131" s="200" t="s">
        <v>596</v>
      </c>
      <c r="C131" s="200"/>
      <c r="D131" s="200"/>
      <c r="E131" s="200"/>
      <c r="F131" s="200"/>
      <c r="G131" s="200"/>
      <c r="H131" s="200"/>
      <c r="I131" s="200"/>
      <c r="J131" s="200"/>
      <c r="K131" s="200"/>
      <c r="L131" s="200"/>
      <c r="M131" s="200"/>
      <c r="N131" s="200"/>
      <c r="O131" s="200"/>
      <c r="P131" s="200"/>
      <c r="Q131" s="200"/>
      <c r="R131" s="200"/>
      <c r="S131" s="200"/>
      <c r="T131" s="200"/>
      <c r="U131" s="200"/>
    </row>
    <row r="132" spans="1:21">
      <c r="A132" s="12"/>
      <c r="B132" s="24"/>
      <c r="C132" s="24"/>
      <c r="D132" s="24"/>
      <c r="E132" s="24"/>
      <c r="F132" s="24"/>
      <c r="G132" s="24"/>
      <c r="H132" s="24"/>
      <c r="I132" s="24"/>
      <c r="J132" s="24"/>
      <c r="K132" s="24"/>
      <c r="L132" s="24"/>
      <c r="M132" s="24"/>
      <c r="N132" s="24"/>
      <c r="O132" s="24"/>
      <c r="P132" s="24"/>
      <c r="Q132" s="24"/>
      <c r="R132" s="24"/>
      <c r="S132" s="24"/>
      <c r="T132" s="24"/>
      <c r="U132" s="24"/>
    </row>
    <row r="133" spans="1:21">
      <c r="A133" s="12"/>
      <c r="B133" s="17"/>
      <c r="C133" s="17"/>
      <c r="D133" s="17"/>
      <c r="E133" s="17"/>
      <c r="F133" s="17"/>
      <c r="G133" s="17"/>
      <c r="H133" s="17"/>
      <c r="I133" s="17"/>
      <c r="J133" s="17"/>
      <c r="K133" s="17"/>
      <c r="L133" s="17"/>
      <c r="M133" s="17"/>
      <c r="N133" s="17"/>
      <c r="O133" s="17"/>
      <c r="P133" s="17"/>
      <c r="Q133" s="17"/>
      <c r="R133" s="17"/>
      <c r="S133" s="17"/>
      <c r="T133" s="17"/>
      <c r="U133" s="17"/>
    </row>
    <row r="134" spans="1:21" ht="15.75" thickBot="1">
      <c r="A134" s="12"/>
      <c r="B134" s="190" t="s">
        <v>506</v>
      </c>
      <c r="C134" s="32"/>
      <c r="D134" s="32"/>
      <c r="E134" s="32"/>
      <c r="F134" s="18"/>
      <c r="G134" s="32"/>
      <c r="H134" s="32"/>
      <c r="I134" s="32"/>
      <c r="J134" s="18"/>
      <c r="K134" s="32"/>
      <c r="L134" s="32"/>
      <c r="M134" s="32"/>
      <c r="N134" s="18"/>
      <c r="O134" s="32"/>
      <c r="P134" s="32"/>
      <c r="Q134" s="32"/>
      <c r="R134" s="18"/>
      <c r="S134" s="32"/>
      <c r="T134" s="32"/>
      <c r="U134" s="32"/>
    </row>
    <row r="135" spans="1:21">
      <c r="A135" s="12"/>
      <c r="B135" s="18"/>
      <c r="C135" s="156" t="s">
        <v>495</v>
      </c>
      <c r="D135" s="156"/>
      <c r="E135" s="156"/>
      <c r="F135" s="18"/>
      <c r="G135" s="156" t="s">
        <v>559</v>
      </c>
      <c r="H135" s="156"/>
      <c r="I135" s="156"/>
      <c r="J135" s="18"/>
      <c r="K135" s="156" t="s">
        <v>560</v>
      </c>
      <c r="L135" s="156"/>
      <c r="M135" s="156"/>
      <c r="N135" s="18"/>
      <c r="O135" s="32"/>
      <c r="P135" s="32"/>
      <c r="Q135" s="32"/>
      <c r="R135" s="18"/>
      <c r="S135" s="156" t="s">
        <v>561</v>
      </c>
      <c r="T135" s="156"/>
      <c r="U135" s="156"/>
    </row>
    <row r="136" spans="1:21" ht="15.75" thickBot="1">
      <c r="A136" s="12"/>
      <c r="B136" s="18"/>
      <c r="C136" s="157" t="s">
        <v>562</v>
      </c>
      <c r="D136" s="157"/>
      <c r="E136" s="157"/>
      <c r="F136" s="18"/>
      <c r="G136" s="157" t="s">
        <v>563</v>
      </c>
      <c r="H136" s="157"/>
      <c r="I136" s="157"/>
      <c r="J136" s="18"/>
      <c r="K136" s="157" t="s">
        <v>564</v>
      </c>
      <c r="L136" s="157"/>
      <c r="M136" s="157"/>
      <c r="N136" s="18"/>
      <c r="O136" s="157" t="s">
        <v>565</v>
      </c>
      <c r="P136" s="157"/>
      <c r="Q136" s="157"/>
      <c r="R136" s="18"/>
      <c r="S136" s="157" t="s">
        <v>495</v>
      </c>
      <c r="T136" s="157"/>
      <c r="U136" s="157"/>
    </row>
    <row r="137" spans="1:21">
      <c r="A137" s="12"/>
      <c r="B137" s="159" t="s">
        <v>82</v>
      </c>
      <c r="C137" s="188" t="s">
        <v>201</v>
      </c>
      <c r="D137" s="187" t="s">
        <v>226</v>
      </c>
      <c r="E137" s="51"/>
      <c r="F137" s="28"/>
      <c r="G137" s="188" t="s">
        <v>201</v>
      </c>
      <c r="H137" s="187">
        <v>570</v>
      </c>
      <c r="I137" s="51"/>
      <c r="J137" s="28"/>
      <c r="K137" s="188" t="s">
        <v>201</v>
      </c>
      <c r="L137" s="186">
        <v>4952</v>
      </c>
      <c r="M137" s="51"/>
      <c r="N137" s="28"/>
      <c r="O137" s="188" t="s">
        <v>201</v>
      </c>
      <c r="P137" s="187" t="s">
        <v>226</v>
      </c>
      <c r="Q137" s="51"/>
      <c r="R137" s="28"/>
      <c r="S137" s="188" t="s">
        <v>201</v>
      </c>
      <c r="T137" s="186">
        <v>5522</v>
      </c>
      <c r="U137" s="51"/>
    </row>
    <row r="138" spans="1:21">
      <c r="A138" s="12"/>
      <c r="B138" s="159"/>
      <c r="C138" s="159"/>
      <c r="D138" s="160"/>
      <c r="E138" s="28"/>
      <c r="F138" s="28"/>
      <c r="G138" s="159"/>
      <c r="H138" s="160"/>
      <c r="I138" s="28"/>
      <c r="J138" s="28"/>
      <c r="K138" s="159"/>
      <c r="L138" s="161"/>
      <c r="M138" s="28"/>
      <c r="N138" s="28"/>
      <c r="O138" s="159"/>
      <c r="P138" s="160"/>
      <c r="Q138" s="28"/>
      <c r="R138" s="28"/>
      <c r="S138" s="159"/>
      <c r="T138" s="161"/>
      <c r="U138" s="28"/>
    </row>
    <row r="139" spans="1:21">
      <c r="A139" s="12"/>
      <c r="B139" s="165" t="s">
        <v>90</v>
      </c>
      <c r="C139" s="163">
        <v>21</v>
      </c>
      <c r="D139" s="163"/>
      <c r="E139" s="32"/>
      <c r="F139" s="32"/>
      <c r="G139" s="163">
        <v>489</v>
      </c>
      <c r="H139" s="163"/>
      <c r="I139" s="32"/>
      <c r="J139" s="32"/>
      <c r="K139" s="164">
        <v>3865</v>
      </c>
      <c r="L139" s="164"/>
      <c r="M139" s="32"/>
      <c r="N139" s="32"/>
      <c r="O139" s="163" t="s">
        <v>298</v>
      </c>
      <c r="P139" s="163"/>
      <c r="Q139" s="165" t="s">
        <v>216</v>
      </c>
      <c r="R139" s="32"/>
      <c r="S139" s="164">
        <v>4369</v>
      </c>
      <c r="T139" s="164"/>
      <c r="U139" s="32"/>
    </row>
    <row r="140" spans="1:21" ht="15.75" thickBot="1">
      <c r="A140" s="12"/>
      <c r="B140" s="165"/>
      <c r="C140" s="183"/>
      <c r="D140" s="183"/>
      <c r="E140" s="57"/>
      <c r="F140" s="32"/>
      <c r="G140" s="183"/>
      <c r="H140" s="183"/>
      <c r="I140" s="57"/>
      <c r="J140" s="32"/>
      <c r="K140" s="184"/>
      <c r="L140" s="184"/>
      <c r="M140" s="57"/>
      <c r="N140" s="32"/>
      <c r="O140" s="183"/>
      <c r="P140" s="183"/>
      <c r="Q140" s="191"/>
      <c r="R140" s="32"/>
      <c r="S140" s="184"/>
      <c r="T140" s="184"/>
      <c r="U140" s="57"/>
    </row>
    <row r="141" spans="1:21">
      <c r="A141" s="12"/>
      <c r="B141" s="175" t="s">
        <v>597</v>
      </c>
      <c r="C141" s="187" t="s">
        <v>598</v>
      </c>
      <c r="D141" s="187"/>
      <c r="E141" s="188" t="s">
        <v>216</v>
      </c>
      <c r="F141" s="28"/>
      <c r="G141" s="187">
        <v>81</v>
      </c>
      <c r="H141" s="187"/>
      <c r="I141" s="51"/>
      <c r="J141" s="28"/>
      <c r="K141" s="186">
        <v>1087</v>
      </c>
      <c r="L141" s="186"/>
      <c r="M141" s="51"/>
      <c r="N141" s="28"/>
      <c r="O141" s="187">
        <v>6</v>
      </c>
      <c r="P141" s="187"/>
      <c r="Q141" s="51"/>
      <c r="R141" s="28"/>
      <c r="S141" s="186">
        <v>1153</v>
      </c>
      <c r="T141" s="186"/>
      <c r="U141" s="51"/>
    </row>
    <row r="142" spans="1:21">
      <c r="A142" s="12"/>
      <c r="B142" s="175"/>
      <c r="C142" s="192"/>
      <c r="D142" s="192"/>
      <c r="E142" s="193"/>
      <c r="F142" s="28"/>
      <c r="G142" s="192"/>
      <c r="H142" s="192"/>
      <c r="I142" s="52"/>
      <c r="J142" s="28"/>
      <c r="K142" s="194"/>
      <c r="L142" s="194"/>
      <c r="M142" s="52"/>
      <c r="N142" s="28"/>
      <c r="O142" s="192"/>
      <c r="P142" s="192"/>
      <c r="Q142" s="52"/>
      <c r="R142" s="28"/>
      <c r="S142" s="194"/>
      <c r="T142" s="194"/>
      <c r="U142" s="52"/>
    </row>
    <row r="143" spans="1:21">
      <c r="A143" s="12"/>
      <c r="B143" s="165" t="s">
        <v>92</v>
      </c>
      <c r="C143" s="163" t="s">
        <v>599</v>
      </c>
      <c r="D143" s="163"/>
      <c r="E143" s="165" t="s">
        <v>216</v>
      </c>
      <c r="F143" s="32"/>
      <c r="G143" s="163" t="s">
        <v>600</v>
      </c>
      <c r="H143" s="163"/>
      <c r="I143" s="165" t="s">
        <v>216</v>
      </c>
      <c r="J143" s="32"/>
      <c r="K143" s="163" t="s">
        <v>601</v>
      </c>
      <c r="L143" s="163"/>
      <c r="M143" s="165" t="s">
        <v>216</v>
      </c>
      <c r="N143" s="32"/>
      <c r="O143" s="163">
        <v>18</v>
      </c>
      <c r="P143" s="163"/>
      <c r="Q143" s="32"/>
      <c r="R143" s="32"/>
      <c r="S143" s="163" t="s">
        <v>602</v>
      </c>
      <c r="T143" s="163"/>
      <c r="U143" s="165" t="s">
        <v>216</v>
      </c>
    </row>
    <row r="144" spans="1:21">
      <c r="A144" s="12"/>
      <c r="B144" s="165"/>
      <c r="C144" s="163"/>
      <c r="D144" s="163"/>
      <c r="E144" s="165"/>
      <c r="F144" s="32"/>
      <c r="G144" s="163"/>
      <c r="H144" s="163"/>
      <c r="I144" s="165"/>
      <c r="J144" s="32"/>
      <c r="K144" s="163"/>
      <c r="L144" s="163"/>
      <c r="M144" s="165"/>
      <c r="N144" s="32"/>
      <c r="O144" s="163"/>
      <c r="P144" s="163"/>
      <c r="Q144" s="32"/>
      <c r="R144" s="32"/>
      <c r="S144" s="163"/>
      <c r="T144" s="163"/>
      <c r="U144" s="165"/>
    </row>
    <row r="145" spans="1:21">
      <c r="A145" s="12"/>
      <c r="B145" s="159" t="s">
        <v>603</v>
      </c>
      <c r="C145" s="160" t="s">
        <v>515</v>
      </c>
      <c r="D145" s="160"/>
      <c r="E145" s="159" t="s">
        <v>216</v>
      </c>
      <c r="F145" s="28"/>
      <c r="G145" s="160">
        <v>6</v>
      </c>
      <c r="H145" s="160"/>
      <c r="I145" s="28"/>
      <c r="J145" s="28"/>
      <c r="K145" s="160" t="s">
        <v>226</v>
      </c>
      <c r="L145" s="160"/>
      <c r="M145" s="28"/>
      <c r="N145" s="28"/>
      <c r="O145" s="160" t="s">
        <v>226</v>
      </c>
      <c r="P145" s="160"/>
      <c r="Q145" s="28"/>
      <c r="R145" s="28"/>
      <c r="S145" s="160">
        <v>5</v>
      </c>
      <c r="T145" s="160"/>
      <c r="U145" s="28"/>
    </row>
    <row r="146" spans="1:21">
      <c r="A146" s="12"/>
      <c r="B146" s="159"/>
      <c r="C146" s="160"/>
      <c r="D146" s="160"/>
      <c r="E146" s="159"/>
      <c r="F146" s="28"/>
      <c r="G146" s="160"/>
      <c r="H146" s="160"/>
      <c r="I146" s="28"/>
      <c r="J146" s="28"/>
      <c r="K146" s="160"/>
      <c r="L146" s="160"/>
      <c r="M146" s="28"/>
      <c r="N146" s="28"/>
      <c r="O146" s="160"/>
      <c r="P146" s="160"/>
      <c r="Q146" s="28"/>
      <c r="R146" s="28"/>
      <c r="S146" s="160"/>
      <c r="T146" s="160"/>
      <c r="U146" s="28"/>
    </row>
    <row r="147" spans="1:21">
      <c r="A147" s="12"/>
      <c r="B147" s="165" t="s">
        <v>604</v>
      </c>
      <c r="C147" s="163">
        <v>17</v>
      </c>
      <c r="D147" s="163"/>
      <c r="E147" s="32"/>
      <c r="F147" s="32"/>
      <c r="G147" s="163">
        <v>1</v>
      </c>
      <c r="H147" s="163"/>
      <c r="I147" s="32"/>
      <c r="J147" s="32"/>
      <c r="K147" s="163" t="s">
        <v>546</v>
      </c>
      <c r="L147" s="163"/>
      <c r="M147" s="165" t="s">
        <v>216</v>
      </c>
      <c r="N147" s="32"/>
      <c r="O147" s="163" t="s">
        <v>299</v>
      </c>
      <c r="P147" s="163"/>
      <c r="Q147" s="165" t="s">
        <v>216</v>
      </c>
      <c r="R147" s="32"/>
      <c r="S147" s="163" t="s">
        <v>546</v>
      </c>
      <c r="T147" s="163"/>
      <c r="U147" s="165" t="s">
        <v>216</v>
      </c>
    </row>
    <row r="148" spans="1:21">
      <c r="A148" s="12"/>
      <c r="B148" s="165"/>
      <c r="C148" s="163"/>
      <c r="D148" s="163"/>
      <c r="E148" s="32"/>
      <c r="F148" s="32"/>
      <c r="G148" s="163"/>
      <c r="H148" s="163"/>
      <c r="I148" s="32"/>
      <c r="J148" s="32"/>
      <c r="K148" s="163"/>
      <c r="L148" s="163"/>
      <c r="M148" s="165"/>
      <c r="N148" s="32"/>
      <c r="O148" s="163"/>
      <c r="P148" s="163"/>
      <c r="Q148" s="165"/>
      <c r="R148" s="32"/>
      <c r="S148" s="163"/>
      <c r="T148" s="163"/>
      <c r="U148" s="165"/>
    </row>
    <row r="149" spans="1:21">
      <c r="A149" s="12"/>
      <c r="B149" s="159" t="s">
        <v>605</v>
      </c>
      <c r="C149" s="160">
        <v>26</v>
      </c>
      <c r="D149" s="160"/>
      <c r="E149" s="28"/>
      <c r="F149" s="28"/>
      <c r="G149" s="160">
        <v>26</v>
      </c>
      <c r="H149" s="160"/>
      <c r="I149" s="28"/>
      <c r="J149" s="28"/>
      <c r="K149" s="160" t="s">
        <v>606</v>
      </c>
      <c r="L149" s="160"/>
      <c r="M149" s="159" t="s">
        <v>216</v>
      </c>
      <c r="N149" s="28"/>
      <c r="O149" s="160" t="s">
        <v>225</v>
      </c>
      <c r="P149" s="160"/>
      <c r="Q149" s="159" t="s">
        <v>216</v>
      </c>
      <c r="R149" s="28"/>
      <c r="S149" s="160" t="s">
        <v>607</v>
      </c>
      <c r="T149" s="160"/>
      <c r="U149" s="159" t="s">
        <v>216</v>
      </c>
    </row>
    <row r="150" spans="1:21">
      <c r="A150" s="12"/>
      <c r="B150" s="159"/>
      <c r="C150" s="160"/>
      <c r="D150" s="160"/>
      <c r="E150" s="28"/>
      <c r="F150" s="28"/>
      <c r="G150" s="160"/>
      <c r="H150" s="160"/>
      <c r="I150" s="28"/>
      <c r="J150" s="28"/>
      <c r="K150" s="160"/>
      <c r="L150" s="160"/>
      <c r="M150" s="159"/>
      <c r="N150" s="28"/>
      <c r="O150" s="160"/>
      <c r="P150" s="160"/>
      <c r="Q150" s="159"/>
      <c r="R150" s="28"/>
      <c r="S150" s="160"/>
      <c r="T150" s="160"/>
      <c r="U150" s="159"/>
    </row>
    <row r="151" spans="1:21">
      <c r="A151" s="12"/>
      <c r="B151" s="165" t="s">
        <v>608</v>
      </c>
      <c r="C151" s="163">
        <v>548</v>
      </c>
      <c r="D151" s="163"/>
      <c r="E151" s="32"/>
      <c r="F151" s="32"/>
      <c r="G151" s="163">
        <v>126</v>
      </c>
      <c r="H151" s="163"/>
      <c r="I151" s="32"/>
      <c r="J151" s="32"/>
      <c r="K151" s="163">
        <v>154</v>
      </c>
      <c r="L151" s="163"/>
      <c r="M151" s="32"/>
      <c r="N151" s="32"/>
      <c r="O151" s="163" t="s">
        <v>609</v>
      </c>
      <c r="P151" s="163"/>
      <c r="Q151" s="165" t="s">
        <v>216</v>
      </c>
      <c r="R151" s="32"/>
      <c r="S151" s="163">
        <v>2</v>
      </c>
      <c r="T151" s="163"/>
      <c r="U151" s="32"/>
    </row>
    <row r="152" spans="1:21" ht="15.75" thickBot="1">
      <c r="A152" s="12"/>
      <c r="B152" s="165"/>
      <c r="C152" s="183"/>
      <c r="D152" s="183"/>
      <c r="E152" s="57"/>
      <c r="F152" s="32"/>
      <c r="G152" s="183"/>
      <c r="H152" s="183"/>
      <c r="I152" s="57"/>
      <c r="J152" s="32"/>
      <c r="K152" s="183"/>
      <c r="L152" s="183"/>
      <c r="M152" s="57"/>
      <c r="N152" s="32"/>
      <c r="O152" s="183"/>
      <c r="P152" s="183"/>
      <c r="Q152" s="191"/>
      <c r="R152" s="32"/>
      <c r="S152" s="183"/>
      <c r="T152" s="183"/>
      <c r="U152" s="57"/>
    </row>
    <row r="153" spans="1:21">
      <c r="A153" s="12"/>
      <c r="B153" s="175" t="s">
        <v>610</v>
      </c>
      <c r="C153" s="187">
        <v>482</v>
      </c>
      <c r="D153" s="187"/>
      <c r="E153" s="51"/>
      <c r="F153" s="28"/>
      <c r="G153" s="187">
        <v>196</v>
      </c>
      <c r="H153" s="187"/>
      <c r="I153" s="51"/>
      <c r="J153" s="28"/>
      <c r="K153" s="187">
        <v>804</v>
      </c>
      <c r="L153" s="187"/>
      <c r="M153" s="51"/>
      <c r="N153" s="28"/>
      <c r="O153" s="187" t="s">
        <v>611</v>
      </c>
      <c r="P153" s="187"/>
      <c r="Q153" s="188" t="s">
        <v>216</v>
      </c>
      <c r="R153" s="28"/>
      <c r="S153" s="187">
        <v>660</v>
      </c>
      <c r="T153" s="187"/>
      <c r="U153" s="51"/>
    </row>
    <row r="154" spans="1:21">
      <c r="A154" s="12"/>
      <c r="B154" s="175"/>
      <c r="C154" s="192"/>
      <c r="D154" s="192"/>
      <c r="E154" s="52"/>
      <c r="F154" s="28"/>
      <c r="G154" s="192"/>
      <c r="H154" s="192"/>
      <c r="I154" s="52"/>
      <c r="J154" s="28"/>
      <c r="K154" s="192"/>
      <c r="L154" s="192"/>
      <c r="M154" s="52"/>
      <c r="N154" s="28"/>
      <c r="O154" s="192"/>
      <c r="P154" s="192"/>
      <c r="Q154" s="193"/>
      <c r="R154" s="28"/>
      <c r="S154" s="192"/>
      <c r="T154" s="192"/>
      <c r="U154" s="52"/>
    </row>
    <row r="155" spans="1:21">
      <c r="A155" s="12"/>
      <c r="B155" s="176" t="s">
        <v>612</v>
      </c>
      <c r="C155" s="163" t="s">
        <v>226</v>
      </c>
      <c r="D155" s="163"/>
      <c r="E155" s="32"/>
      <c r="F155" s="32"/>
      <c r="G155" s="163" t="s">
        <v>226</v>
      </c>
      <c r="H155" s="163"/>
      <c r="I155" s="32"/>
      <c r="J155" s="32"/>
      <c r="K155" s="163" t="s">
        <v>613</v>
      </c>
      <c r="L155" s="163"/>
      <c r="M155" s="165" t="s">
        <v>216</v>
      </c>
      <c r="N155" s="32"/>
      <c r="O155" s="163">
        <v>2</v>
      </c>
      <c r="P155" s="163"/>
      <c r="Q155" s="32"/>
      <c r="R155" s="32"/>
      <c r="S155" s="163" t="s">
        <v>614</v>
      </c>
      <c r="T155" s="163"/>
      <c r="U155" s="165" t="s">
        <v>216</v>
      </c>
    </row>
    <row r="156" spans="1:21" ht="15.75" thickBot="1">
      <c r="A156" s="12"/>
      <c r="B156" s="176"/>
      <c r="C156" s="183"/>
      <c r="D156" s="183"/>
      <c r="E156" s="57"/>
      <c r="F156" s="32"/>
      <c r="G156" s="183"/>
      <c r="H156" s="183"/>
      <c r="I156" s="57"/>
      <c r="J156" s="32"/>
      <c r="K156" s="183"/>
      <c r="L156" s="183"/>
      <c r="M156" s="191"/>
      <c r="N156" s="32"/>
      <c r="O156" s="183"/>
      <c r="P156" s="183"/>
      <c r="Q156" s="57"/>
      <c r="R156" s="32"/>
      <c r="S156" s="183"/>
      <c r="T156" s="183"/>
      <c r="U156" s="191"/>
    </row>
    <row r="157" spans="1:21">
      <c r="A157" s="12"/>
      <c r="B157" s="175" t="s">
        <v>615</v>
      </c>
      <c r="C157" s="188" t="s">
        <v>201</v>
      </c>
      <c r="D157" s="187">
        <v>482</v>
      </c>
      <c r="E157" s="51"/>
      <c r="F157" s="28"/>
      <c r="G157" s="188" t="s">
        <v>201</v>
      </c>
      <c r="H157" s="187">
        <v>196</v>
      </c>
      <c r="I157" s="51"/>
      <c r="J157" s="28"/>
      <c r="K157" s="188" t="s">
        <v>201</v>
      </c>
      <c r="L157" s="187">
        <v>624</v>
      </c>
      <c r="M157" s="51"/>
      <c r="N157" s="28"/>
      <c r="O157" s="188" t="s">
        <v>201</v>
      </c>
      <c r="P157" s="187" t="s">
        <v>616</v>
      </c>
      <c r="Q157" s="188" t="s">
        <v>216</v>
      </c>
      <c r="R157" s="28"/>
      <c r="S157" s="188" t="s">
        <v>201</v>
      </c>
      <c r="T157" s="187">
        <v>482</v>
      </c>
      <c r="U157" s="51"/>
    </row>
    <row r="158" spans="1:21" ht="15.75" thickBot="1">
      <c r="A158" s="12"/>
      <c r="B158" s="175"/>
      <c r="C158" s="195"/>
      <c r="D158" s="196"/>
      <c r="E158" s="60"/>
      <c r="F158" s="28"/>
      <c r="G158" s="195"/>
      <c r="H158" s="196"/>
      <c r="I158" s="60"/>
      <c r="J158" s="28"/>
      <c r="K158" s="195"/>
      <c r="L158" s="196"/>
      <c r="M158" s="60"/>
      <c r="N158" s="28"/>
      <c r="O158" s="195"/>
      <c r="P158" s="196"/>
      <c r="Q158" s="195"/>
      <c r="R158" s="28"/>
      <c r="S158" s="195"/>
      <c r="T158" s="196"/>
      <c r="U158" s="60"/>
    </row>
    <row r="159" spans="1:21" ht="15.75" thickTop="1">
      <c r="A159" s="12"/>
      <c r="B159" s="18"/>
      <c r="C159" s="62"/>
      <c r="D159" s="62"/>
      <c r="E159" s="62"/>
      <c r="F159" s="18"/>
      <c r="G159" s="62"/>
      <c r="H159" s="62"/>
      <c r="I159" s="62"/>
      <c r="J159" s="18"/>
      <c r="K159" s="62"/>
      <c r="L159" s="62"/>
      <c r="M159" s="62"/>
      <c r="N159" s="18"/>
      <c r="O159" s="62"/>
      <c r="P159" s="62"/>
      <c r="Q159" s="62"/>
      <c r="R159" s="18"/>
      <c r="S159" s="62"/>
      <c r="T159" s="62"/>
      <c r="U159" s="62"/>
    </row>
    <row r="160" spans="1:21">
      <c r="A160" s="12"/>
      <c r="B160" s="159" t="s">
        <v>113</v>
      </c>
      <c r="C160" s="160" t="s">
        <v>226</v>
      </c>
      <c r="D160" s="160"/>
      <c r="E160" s="28"/>
      <c r="F160" s="28"/>
      <c r="G160" s="160" t="s">
        <v>226</v>
      </c>
      <c r="H160" s="160"/>
      <c r="I160" s="28"/>
      <c r="J160" s="28"/>
      <c r="K160" s="160">
        <v>1</v>
      </c>
      <c r="L160" s="160"/>
      <c r="M160" s="28"/>
      <c r="N160" s="28"/>
      <c r="O160" s="160" t="s">
        <v>226</v>
      </c>
      <c r="P160" s="160"/>
      <c r="Q160" s="28"/>
      <c r="R160" s="28"/>
      <c r="S160" s="160">
        <v>1</v>
      </c>
      <c r="T160" s="160"/>
      <c r="U160" s="28"/>
    </row>
    <row r="161" spans="1:21" ht="15.75" thickBot="1">
      <c r="A161" s="12"/>
      <c r="B161" s="159"/>
      <c r="C161" s="166"/>
      <c r="D161" s="166"/>
      <c r="E161" s="64"/>
      <c r="F161" s="28"/>
      <c r="G161" s="166"/>
      <c r="H161" s="166"/>
      <c r="I161" s="64"/>
      <c r="J161" s="28"/>
      <c r="K161" s="166"/>
      <c r="L161" s="166"/>
      <c r="M161" s="64"/>
      <c r="N161" s="28"/>
      <c r="O161" s="166"/>
      <c r="P161" s="166"/>
      <c r="Q161" s="64"/>
      <c r="R161" s="28"/>
      <c r="S161" s="166"/>
      <c r="T161" s="166"/>
      <c r="U161" s="64"/>
    </row>
    <row r="162" spans="1:21">
      <c r="A162" s="12"/>
      <c r="B162" s="176" t="s">
        <v>617</v>
      </c>
      <c r="C162" s="173" t="s">
        <v>201</v>
      </c>
      <c r="D162" s="169">
        <v>482</v>
      </c>
      <c r="E162" s="68"/>
      <c r="F162" s="32"/>
      <c r="G162" s="173" t="s">
        <v>201</v>
      </c>
      <c r="H162" s="169">
        <v>196</v>
      </c>
      <c r="I162" s="68"/>
      <c r="J162" s="32"/>
      <c r="K162" s="173" t="s">
        <v>201</v>
      </c>
      <c r="L162" s="169">
        <v>625</v>
      </c>
      <c r="M162" s="68"/>
      <c r="N162" s="32"/>
      <c r="O162" s="173" t="s">
        <v>201</v>
      </c>
      <c r="P162" s="169" t="s">
        <v>616</v>
      </c>
      <c r="Q162" s="173" t="s">
        <v>216</v>
      </c>
      <c r="R162" s="32"/>
      <c r="S162" s="173" t="s">
        <v>201</v>
      </c>
      <c r="T162" s="169">
        <v>483</v>
      </c>
      <c r="U162" s="68"/>
    </row>
    <row r="163" spans="1:21" ht="15.75" thickBot="1">
      <c r="A163" s="12"/>
      <c r="B163" s="176"/>
      <c r="C163" s="178"/>
      <c r="D163" s="180"/>
      <c r="E163" s="69"/>
      <c r="F163" s="32"/>
      <c r="G163" s="178"/>
      <c r="H163" s="180"/>
      <c r="I163" s="69"/>
      <c r="J163" s="32"/>
      <c r="K163" s="178"/>
      <c r="L163" s="180"/>
      <c r="M163" s="69"/>
      <c r="N163" s="32"/>
      <c r="O163" s="178"/>
      <c r="P163" s="180"/>
      <c r="Q163" s="178"/>
      <c r="R163" s="32"/>
      <c r="S163" s="178"/>
      <c r="T163" s="180"/>
      <c r="U163" s="69"/>
    </row>
    <row r="164" spans="1:21" ht="15.75" thickTop="1">
      <c r="A164" s="12"/>
      <c r="B164" s="113"/>
      <c r="C164" s="113"/>
      <c r="D164" s="113"/>
      <c r="E164" s="113"/>
      <c r="F164" s="113"/>
      <c r="G164" s="113"/>
      <c r="H164" s="113"/>
      <c r="I164" s="113"/>
      <c r="J164" s="113"/>
      <c r="K164" s="113"/>
      <c r="L164" s="113"/>
      <c r="M164" s="113"/>
      <c r="N164" s="113"/>
      <c r="O164" s="113"/>
      <c r="P164" s="113"/>
      <c r="Q164" s="113"/>
      <c r="R164" s="113"/>
      <c r="S164" s="113"/>
      <c r="T164" s="113"/>
      <c r="U164" s="113"/>
    </row>
    <row r="165" spans="1:21">
      <c r="A165" s="12"/>
      <c r="B165" s="113"/>
      <c r="C165" s="113"/>
      <c r="D165" s="113"/>
      <c r="E165" s="113"/>
      <c r="F165" s="113"/>
      <c r="G165" s="113"/>
      <c r="H165" s="113"/>
      <c r="I165" s="113"/>
      <c r="J165" s="113"/>
      <c r="K165" s="113"/>
      <c r="L165" s="113"/>
      <c r="M165" s="113"/>
      <c r="N165" s="113"/>
      <c r="O165" s="113"/>
      <c r="P165" s="113"/>
      <c r="Q165" s="113"/>
      <c r="R165" s="113"/>
      <c r="S165" s="113"/>
      <c r="T165" s="113"/>
      <c r="U165" s="113"/>
    </row>
    <row r="166" spans="1:21">
      <c r="A166" s="12"/>
      <c r="B166" s="24"/>
      <c r="C166" s="24"/>
      <c r="D166" s="24"/>
      <c r="E166" s="24"/>
      <c r="F166" s="24"/>
      <c r="G166" s="24"/>
      <c r="H166" s="24"/>
      <c r="I166" s="24"/>
      <c r="J166" s="24"/>
      <c r="K166" s="24"/>
      <c r="L166" s="24"/>
      <c r="M166" s="24"/>
      <c r="N166" s="24"/>
      <c r="O166" s="24"/>
      <c r="P166" s="24"/>
      <c r="Q166" s="24"/>
      <c r="R166" s="24"/>
      <c r="S166" s="24"/>
      <c r="T166" s="24"/>
      <c r="U166" s="24"/>
    </row>
    <row r="167" spans="1:21">
      <c r="A167" s="12"/>
      <c r="B167" s="17"/>
      <c r="C167" s="17"/>
      <c r="D167" s="17"/>
      <c r="E167" s="17"/>
      <c r="F167" s="17"/>
      <c r="G167" s="17"/>
      <c r="H167" s="17"/>
      <c r="I167" s="17"/>
      <c r="J167" s="17"/>
      <c r="K167" s="17"/>
      <c r="L167" s="17"/>
      <c r="M167" s="17"/>
      <c r="N167" s="17"/>
      <c r="O167" s="17"/>
      <c r="P167" s="17"/>
      <c r="Q167" s="17"/>
      <c r="R167" s="17"/>
      <c r="S167" s="17"/>
      <c r="T167" s="17"/>
      <c r="U167" s="17"/>
    </row>
    <row r="168" spans="1:21">
      <c r="A168" s="12"/>
      <c r="B168" s="18"/>
      <c r="C168" s="32"/>
      <c r="D168" s="32"/>
      <c r="E168" s="32"/>
      <c r="F168" s="18"/>
      <c r="G168" s="32"/>
      <c r="H168" s="32"/>
      <c r="I168" s="32"/>
      <c r="J168" s="18"/>
      <c r="K168" s="32"/>
      <c r="L168" s="32"/>
      <c r="M168" s="32"/>
      <c r="N168" s="18"/>
      <c r="O168" s="32"/>
      <c r="P168" s="32"/>
      <c r="Q168" s="32"/>
      <c r="R168" s="18"/>
      <c r="S168" s="32"/>
      <c r="T168" s="32"/>
      <c r="U168" s="32"/>
    </row>
    <row r="169" spans="1:21" ht="15.75" thickBot="1">
      <c r="A169" s="12"/>
      <c r="B169" s="190" t="s">
        <v>536</v>
      </c>
      <c r="C169" s="32"/>
      <c r="D169" s="32"/>
      <c r="E169" s="32"/>
      <c r="F169" s="18"/>
      <c r="G169" s="32"/>
      <c r="H169" s="32"/>
      <c r="I169" s="32"/>
      <c r="J169" s="18"/>
      <c r="K169" s="32"/>
      <c r="L169" s="32"/>
      <c r="M169" s="32"/>
      <c r="N169" s="18"/>
      <c r="O169" s="32"/>
      <c r="P169" s="32"/>
      <c r="Q169" s="32"/>
      <c r="R169" s="18"/>
      <c r="S169" s="32"/>
      <c r="T169" s="32"/>
      <c r="U169" s="32"/>
    </row>
    <row r="170" spans="1:21">
      <c r="A170" s="12"/>
      <c r="B170" s="18"/>
      <c r="C170" s="156" t="s">
        <v>495</v>
      </c>
      <c r="D170" s="156"/>
      <c r="E170" s="156"/>
      <c r="F170" s="18"/>
      <c r="G170" s="156" t="s">
        <v>559</v>
      </c>
      <c r="H170" s="156"/>
      <c r="I170" s="156"/>
      <c r="J170" s="18"/>
      <c r="K170" s="156" t="s">
        <v>560</v>
      </c>
      <c r="L170" s="156"/>
      <c r="M170" s="156"/>
      <c r="N170" s="18"/>
      <c r="O170" s="32"/>
      <c r="P170" s="32"/>
      <c r="Q170" s="32"/>
      <c r="R170" s="18"/>
      <c r="S170" s="156" t="s">
        <v>561</v>
      </c>
      <c r="T170" s="156"/>
      <c r="U170" s="156"/>
    </row>
    <row r="171" spans="1:21" ht="15.75" thickBot="1">
      <c r="A171" s="12"/>
      <c r="B171" s="18"/>
      <c r="C171" s="157" t="s">
        <v>562</v>
      </c>
      <c r="D171" s="157"/>
      <c r="E171" s="157"/>
      <c r="F171" s="18"/>
      <c r="G171" s="157" t="s">
        <v>563</v>
      </c>
      <c r="H171" s="157"/>
      <c r="I171" s="157"/>
      <c r="J171" s="18"/>
      <c r="K171" s="157" t="s">
        <v>564</v>
      </c>
      <c r="L171" s="157"/>
      <c r="M171" s="157"/>
      <c r="N171" s="18"/>
      <c r="O171" s="157" t="s">
        <v>565</v>
      </c>
      <c r="P171" s="157"/>
      <c r="Q171" s="157"/>
      <c r="R171" s="18"/>
      <c r="S171" s="157" t="s">
        <v>495</v>
      </c>
      <c r="T171" s="157"/>
      <c r="U171" s="157"/>
    </row>
    <row r="172" spans="1:21">
      <c r="A172" s="12"/>
      <c r="B172" s="159" t="s">
        <v>82</v>
      </c>
      <c r="C172" s="188" t="s">
        <v>201</v>
      </c>
      <c r="D172" s="187" t="s">
        <v>226</v>
      </c>
      <c r="E172" s="51"/>
      <c r="F172" s="28"/>
      <c r="G172" s="188" t="s">
        <v>201</v>
      </c>
      <c r="H172" s="186">
        <v>1214</v>
      </c>
      <c r="I172" s="51"/>
      <c r="J172" s="28"/>
      <c r="K172" s="188" t="s">
        <v>201</v>
      </c>
      <c r="L172" s="186">
        <v>9293</v>
      </c>
      <c r="M172" s="51"/>
      <c r="N172" s="28"/>
      <c r="O172" s="188" t="s">
        <v>201</v>
      </c>
      <c r="P172" s="187" t="s">
        <v>226</v>
      </c>
      <c r="Q172" s="51"/>
      <c r="R172" s="28"/>
      <c r="S172" s="188" t="s">
        <v>201</v>
      </c>
      <c r="T172" s="186">
        <v>10507</v>
      </c>
      <c r="U172" s="51"/>
    </row>
    <row r="173" spans="1:21">
      <c r="A173" s="12"/>
      <c r="B173" s="159"/>
      <c r="C173" s="193"/>
      <c r="D173" s="192"/>
      <c r="E173" s="52"/>
      <c r="F173" s="28"/>
      <c r="G173" s="193"/>
      <c r="H173" s="194"/>
      <c r="I173" s="52"/>
      <c r="J173" s="28"/>
      <c r="K173" s="193"/>
      <c r="L173" s="194"/>
      <c r="M173" s="52"/>
      <c r="N173" s="28"/>
      <c r="O173" s="193"/>
      <c r="P173" s="192"/>
      <c r="Q173" s="52"/>
      <c r="R173" s="28"/>
      <c r="S173" s="193"/>
      <c r="T173" s="194"/>
      <c r="U173" s="52"/>
    </row>
    <row r="174" spans="1:21">
      <c r="A174" s="12"/>
      <c r="B174" s="165" t="s">
        <v>90</v>
      </c>
      <c r="C174" s="163">
        <v>32</v>
      </c>
      <c r="D174" s="163"/>
      <c r="E174" s="32"/>
      <c r="F174" s="32"/>
      <c r="G174" s="164">
        <v>1015</v>
      </c>
      <c r="H174" s="164"/>
      <c r="I174" s="32"/>
      <c r="J174" s="32"/>
      <c r="K174" s="164">
        <v>7204</v>
      </c>
      <c r="L174" s="164"/>
      <c r="M174" s="32"/>
      <c r="N174" s="32"/>
      <c r="O174" s="163" t="s">
        <v>546</v>
      </c>
      <c r="P174" s="163"/>
      <c r="Q174" s="165" t="s">
        <v>216</v>
      </c>
      <c r="R174" s="32"/>
      <c r="S174" s="164">
        <v>8243</v>
      </c>
      <c r="T174" s="164"/>
      <c r="U174" s="32"/>
    </row>
    <row r="175" spans="1:21" ht="15.75" thickBot="1">
      <c r="A175" s="12"/>
      <c r="B175" s="165"/>
      <c r="C175" s="183"/>
      <c r="D175" s="183"/>
      <c r="E175" s="57"/>
      <c r="F175" s="32"/>
      <c r="G175" s="184"/>
      <c r="H175" s="184"/>
      <c r="I175" s="57"/>
      <c r="J175" s="32"/>
      <c r="K175" s="184"/>
      <c r="L175" s="184"/>
      <c r="M175" s="57"/>
      <c r="N175" s="32"/>
      <c r="O175" s="183"/>
      <c r="P175" s="183"/>
      <c r="Q175" s="191"/>
      <c r="R175" s="32"/>
      <c r="S175" s="184"/>
      <c r="T175" s="184"/>
      <c r="U175" s="57"/>
    </row>
    <row r="176" spans="1:21">
      <c r="A176" s="12"/>
      <c r="B176" s="175" t="s">
        <v>597</v>
      </c>
      <c r="C176" s="187" t="s">
        <v>618</v>
      </c>
      <c r="D176" s="187"/>
      <c r="E176" s="188" t="s">
        <v>216</v>
      </c>
      <c r="F176" s="28"/>
      <c r="G176" s="187">
        <v>199</v>
      </c>
      <c r="H176" s="187"/>
      <c r="I176" s="51"/>
      <c r="J176" s="28"/>
      <c r="K176" s="186">
        <v>2089</v>
      </c>
      <c r="L176" s="186"/>
      <c r="M176" s="51"/>
      <c r="N176" s="28"/>
      <c r="O176" s="187">
        <v>8</v>
      </c>
      <c r="P176" s="187"/>
      <c r="Q176" s="51"/>
      <c r="R176" s="28"/>
      <c r="S176" s="186">
        <v>2264</v>
      </c>
      <c r="T176" s="186"/>
      <c r="U176" s="51"/>
    </row>
    <row r="177" spans="1:21">
      <c r="A177" s="12"/>
      <c r="B177" s="175"/>
      <c r="C177" s="160"/>
      <c r="D177" s="160"/>
      <c r="E177" s="159"/>
      <c r="F177" s="28"/>
      <c r="G177" s="160"/>
      <c r="H177" s="160"/>
      <c r="I177" s="28"/>
      <c r="J177" s="28"/>
      <c r="K177" s="161"/>
      <c r="L177" s="161"/>
      <c r="M177" s="28"/>
      <c r="N177" s="28"/>
      <c r="O177" s="160"/>
      <c r="P177" s="160"/>
      <c r="Q177" s="28"/>
      <c r="R177" s="28"/>
      <c r="S177" s="161"/>
      <c r="T177" s="161"/>
      <c r="U177" s="28"/>
    </row>
    <row r="178" spans="1:21">
      <c r="A178" s="12"/>
      <c r="B178" s="165" t="s">
        <v>92</v>
      </c>
      <c r="C178" s="163" t="s">
        <v>619</v>
      </c>
      <c r="D178" s="163"/>
      <c r="E178" s="165" t="s">
        <v>216</v>
      </c>
      <c r="F178" s="32"/>
      <c r="G178" s="163" t="s">
        <v>343</v>
      </c>
      <c r="H178" s="163"/>
      <c r="I178" s="165" t="s">
        <v>216</v>
      </c>
      <c r="J178" s="32"/>
      <c r="K178" s="163" t="s">
        <v>541</v>
      </c>
      <c r="L178" s="163"/>
      <c r="M178" s="165" t="s">
        <v>216</v>
      </c>
      <c r="N178" s="32"/>
      <c r="O178" s="163">
        <v>38</v>
      </c>
      <c r="P178" s="163"/>
      <c r="Q178" s="32"/>
      <c r="R178" s="32"/>
      <c r="S178" s="163" t="s">
        <v>620</v>
      </c>
      <c r="T178" s="163"/>
      <c r="U178" s="165" t="s">
        <v>216</v>
      </c>
    </row>
    <row r="179" spans="1:21">
      <c r="A179" s="12"/>
      <c r="B179" s="165"/>
      <c r="C179" s="163"/>
      <c r="D179" s="163"/>
      <c r="E179" s="165"/>
      <c r="F179" s="32"/>
      <c r="G179" s="163"/>
      <c r="H179" s="163"/>
      <c r="I179" s="165"/>
      <c r="J179" s="32"/>
      <c r="K179" s="163"/>
      <c r="L179" s="163"/>
      <c r="M179" s="165"/>
      <c r="N179" s="32"/>
      <c r="O179" s="163"/>
      <c r="P179" s="163"/>
      <c r="Q179" s="32"/>
      <c r="R179" s="32"/>
      <c r="S179" s="163"/>
      <c r="T179" s="163"/>
      <c r="U179" s="165"/>
    </row>
    <row r="180" spans="1:21">
      <c r="A180" s="12"/>
      <c r="B180" s="159" t="s">
        <v>603</v>
      </c>
      <c r="C180" s="160" t="s">
        <v>515</v>
      </c>
      <c r="D180" s="160"/>
      <c r="E180" s="159" t="s">
        <v>216</v>
      </c>
      <c r="F180" s="28"/>
      <c r="G180" s="160">
        <v>6</v>
      </c>
      <c r="H180" s="160"/>
      <c r="I180" s="28"/>
      <c r="J180" s="28"/>
      <c r="K180" s="160" t="s">
        <v>226</v>
      </c>
      <c r="L180" s="160"/>
      <c r="M180" s="28"/>
      <c r="N180" s="28"/>
      <c r="O180" s="160" t="s">
        <v>226</v>
      </c>
      <c r="P180" s="160"/>
      <c r="Q180" s="28"/>
      <c r="R180" s="28"/>
      <c r="S180" s="160">
        <v>5</v>
      </c>
      <c r="T180" s="160"/>
      <c r="U180" s="28"/>
    </row>
    <row r="181" spans="1:21">
      <c r="A181" s="12"/>
      <c r="B181" s="159"/>
      <c r="C181" s="160"/>
      <c r="D181" s="160"/>
      <c r="E181" s="159"/>
      <c r="F181" s="28"/>
      <c r="G181" s="160"/>
      <c r="H181" s="160"/>
      <c r="I181" s="28"/>
      <c r="J181" s="28"/>
      <c r="K181" s="160"/>
      <c r="L181" s="160"/>
      <c r="M181" s="28"/>
      <c r="N181" s="28"/>
      <c r="O181" s="160"/>
      <c r="P181" s="160"/>
      <c r="Q181" s="28"/>
      <c r="R181" s="28"/>
      <c r="S181" s="160"/>
      <c r="T181" s="160"/>
      <c r="U181" s="28"/>
    </row>
    <row r="182" spans="1:21">
      <c r="A182" s="12"/>
      <c r="B182" s="165" t="s">
        <v>604</v>
      </c>
      <c r="C182" s="163">
        <v>37</v>
      </c>
      <c r="D182" s="163"/>
      <c r="E182" s="32"/>
      <c r="F182" s="32"/>
      <c r="G182" s="163">
        <v>1</v>
      </c>
      <c r="H182" s="163"/>
      <c r="I182" s="32"/>
      <c r="J182" s="32"/>
      <c r="K182" s="163">
        <v>25</v>
      </c>
      <c r="L182" s="163"/>
      <c r="M182" s="32"/>
      <c r="N182" s="32"/>
      <c r="O182" s="163" t="s">
        <v>621</v>
      </c>
      <c r="P182" s="163"/>
      <c r="Q182" s="165" t="s">
        <v>216</v>
      </c>
      <c r="R182" s="32"/>
      <c r="S182" s="163">
        <v>25</v>
      </c>
      <c r="T182" s="163"/>
      <c r="U182" s="32"/>
    </row>
    <row r="183" spans="1:21">
      <c r="A183" s="12"/>
      <c r="B183" s="165"/>
      <c r="C183" s="163"/>
      <c r="D183" s="163"/>
      <c r="E183" s="32"/>
      <c r="F183" s="32"/>
      <c r="G183" s="163"/>
      <c r="H183" s="163"/>
      <c r="I183" s="32"/>
      <c r="J183" s="32"/>
      <c r="K183" s="163"/>
      <c r="L183" s="163"/>
      <c r="M183" s="32"/>
      <c r="N183" s="32"/>
      <c r="O183" s="163"/>
      <c r="P183" s="163"/>
      <c r="Q183" s="165"/>
      <c r="R183" s="32"/>
      <c r="S183" s="163"/>
      <c r="T183" s="163"/>
      <c r="U183" s="32"/>
    </row>
    <row r="184" spans="1:21">
      <c r="A184" s="12"/>
      <c r="B184" s="159" t="s">
        <v>605</v>
      </c>
      <c r="C184" s="160">
        <v>5</v>
      </c>
      <c r="D184" s="160"/>
      <c r="E184" s="28"/>
      <c r="F184" s="28"/>
      <c r="G184" s="160" t="s">
        <v>622</v>
      </c>
      <c r="H184" s="160"/>
      <c r="I184" s="159" t="s">
        <v>216</v>
      </c>
      <c r="J184" s="28"/>
      <c r="K184" s="160" t="s">
        <v>623</v>
      </c>
      <c r="L184" s="160"/>
      <c r="M184" s="159" t="s">
        <v>216</v>
      </c>
      <c r="N184" s="28"/>
      <c r="O184" s="160" t="s">
        <v>222</v>
      </c>
      <c r="P184" s="160"/>
      <c r="Q184" s="159" t="s">
        <v>216</v>
      </c>
      <c r="R184" s="28"/>
      <c r="S184" s="160" t="s">
        <v>624</v>
      </c>
      <c r="T184" s="160"/>
      <c r="U184" s="159" t="s">
        <v>216</v>
      </c>
    </row>
    <row r="185" spans="1:21">
      <c r="A185" s="12"/>
      <c r="B185" s="159"/>
      <c r="C185" s="160"/>
      <c r="D185" s="160"/>
      <c r="E185" s="28"/>
      <c r="F185" s="28"/>
      <c r="G185" s="160"/>
      <c r="H185" s="160"/>
      <c r="I185" s="159"/>
      <c r="J185" s="28"/>
      <c r="K185" s="160"/>
      <c r="L185" s="160"/>
      <c r="M185" s="159"/>
      <c r="N185" s="28"/>
      <c r="O185" s="160"/>
      <c r="P185" s="160"/>
      <c r="Q185" s="159"/>
      <c r="R185" s="28"/>
      <c r="S185" s="160"/>
      <c r="T185" s="160"/>
      <c r="U185" s="159"/>
    </row>
    <row r="186" spans="1:21">
      <c r="A186" s="12"/>
      <c r="B186" s="165" t="s">
        <v>608</v>
      </c>
      <c r="C186" s="164">
        <v>1152</v>
      </c>
      <c r="D186" s="164"/>
      <c r="E186" s="32"/>
      <c r="F186" s="32"/>
      <c r="G186" s="163">
        <v>256</v>
      </c>
      <c r="H186" s="163"/>
      <c r="I186" s="32"/>
      <c r="J186" s="32"/>
      <c r="K186" s="163">
        <v>339</v>
      </c>
      <c r="L186" s="163"/>
      <c r="M186" s="32"/>
      <c r="N186" s="32"/>
      <c r="O186" s="163" t="s">
        <v>625</v>
      </c>
      <c r="P186" s="163"/>
      <c r="Q186" s="165" t="s">
        <v>216</v>
      </c>
      <c r="R186" s="32"/>
      <c r="S186" s="163">
        <v>2</v>
      </c>
      <c r="T186" s="163"/>
      <c r="U186" s="32"/>
    </row>
    <row r="187" spans="1:21" ht="15.75" thickBot="1">
      <c r="A187" s="12"/>
      <c r="B187" s="165"/>
      <c r="C187" s="184"/>
      <c r="D187" s="184"/>
      <c r="E187" s="57"/>
      <c r="F187" s="32"/>
      <c r="G187" s="183"/>
      <c r="H187" s="183"/>
      <c r="I187" s="57"/>
      <c r="J187" s="32"/>
      <c r="K187" s="183"/>
      <c r="L187" s="183"/>
      <c r="M187" s="57"/>
      <c r="N187" s="32"/>
      <c r="O187" s="183"/>
      <c r="P187" s="183"/>
      <c r="Q187" s="191"/>
      <c r="R187" s="32"/>
      <c r="S187" s="183"/>
      <c r="T187" s="183"/>
      <c r="U187" s="57"/>
    </row>
    <row r="188" spans="1:21">
      <c r="A188" s="12"/>
      <c r="B188" s="175" t="s">
        <v>610</v>
      </c>
      <c r="C188" s="187">
        <v>992</v>
      </c>
      <c r="D188" s="187"/>
      <c r="E188" s="51"/>
      <c r="F188" s="28"/>
      <c r="G188" s="187">
        <v>360</v>
      </c>
      <c r="H188" s="187"/>
      <c r="I188" s="51"/>
      <c r="J188" s="28"/>
      <c r="K188" s="186">
        <v>1674</v>
      </c>
      <c r="L188" s="186"/>
      <c r="M188" s="51"/>
      <c r="N188" s="28"/>
      <c r="O188" s="187" t="s">
        <v>626</v>
      </c>
      <c r="P188" s="187"/>
      <c r="Q188" s="188" t="s">
        <v>216</v>
      </c>
      <c r="R188" s="28"/>
      <c r="S188" s="186">
        <v>1286</v>
      </c>
      <c r="T188" s="186"/>
      <c r="U188" s="51"/>
    </row>
    <row r="189" spans="1:21">
      <c r="A189" s="12"/>
      <c r="B189" s="175"/>
      <c r="C189" s="192"/>
      <c r="D189" s="192"/>
      <c r="E189" s="52"/>
      <c r="F189" s="28"/>
      <c r="G189" s="192"/>
      <c r="H189" s="192"/>
      <c r="I189" s="52"/>
      <c r="J189" s="28"/>
      <c r="K189" s="194"/>
      <c r="L189" s="194"/>
      <c r="M189" s="52"/>
      <c r="N189" s="28"/>
      <c r="O189" s="192"/>
      <c r="P189" s="192"/>
      <c r="Q189" s="193"/>
      <c r="R189" s="28"/>
      <c r="S189" s="194"/>
      <c r="T189" s="194"/>
      <c r="U189" s="52"/>
    </row>
    <row r="190" spans="1:21">
      <c r="A190" s="12"/>
      <c r="B190" s="176" t="s">
        <v>612</v>
      </c>
      <c r="C190" s="163" t="s">
        <v>226</v>
      </c>
      <c r="D190" s="163"/>
      <c r="E190" s="32"/>
      <c r="F190" s="32"/>
      <c r="G190" s="163" t="s">
        <v>226</v>
      </c>
      <c r="H190" s="163"/>
      <c r="I190" s="32"/>
      <c r="J190" s="32"/>
      <c r="K190" s="163" t="s">
        <v>627</v>
      </c>
      <c r="L190" s="163"/>
      <c r="M190" s="165" t="s">
        <v>216</v>
      </c>
      <c r="N190" s="32"/>
      <c r="O190" s="163" t="s">
        <v>222</v>
      </c>
      <c r="P190" s="163"/>
      <c r="Q190" s="165" t="s">
        <v>216</v>
      </c>
      <c r="R190" s="32"/>
      <c r="S190" s="163" t="s">
        <v>628</v>
      </c>
      <c r="T190" s="163"/>
      <c r="U190" s="165" t="s">
        <v>216</v>
      </c>
    </row>
    <row r="191" spans="1:21" ht="15.75" thickBot="1">
      <c r="A191" s="12"/>
      <c r="B191" s="176"/>
      <c r="C191" s="183"/>
      <c r="D191" s="183"/>
      <c r="E191" s="57"/>
      <c r="F191" s="32"/>
      <c r="G191" s="183"/>
      <c r="H191" s="183"/>
      <c r="I191" s="57"/>
      <c r="J191" s="32"/>
      <c r="K191" s="183"/>
      <c r="L191" s="183"/>
      <c r="M191" s="191"/>
      <c r="N191" s="32"/>
      <c r="O191" s="183"/>
      <c r="P191" s="183"/>
      <c r="Q191" s="191"/>
      <c r="R191" s="32"/>
      <c r="S191" s="183"/>
      <c r="T191" s="183"/>
      <c r="U191" s="191"/>
    </row>
    <row r="192" spans="1:21">
      <c r="A192" s="12"/>
      <c r="B192" s="175" t="s">
        <v>615</v>
      </c>
      <c r="C192" s="188" t="s">
        <v>201</v>
      </c>
      <c r="D192" s="187">
        <v>992</v>
      </c>
      <c r="E192" s="51"/>
      <c r="F192" s="28"/>
      <c r="G192" s="188" t="s">
        <v>201</v>
      </c>
      <c r="H192" s="187">
        <v>360</v>
      </c>
      <c r="I192" s="51"/>
      <c r="J192" s="28"/>
      <c r="K192" s="188" t="s">
        <v>201</v>
      </c>
      <c r="L192" s="186">
        <v>1383</v>
      </c>
      <c r="M192" s="51"/>
      <c r="N192" s="28"/>
      <c r="O192" s="188" t="s">
        <v>201</v>
      </c>
      <c r="P192" s="187" t="s">
        <v>629</v>
      </c>
      <c r="Q192" s="188" t="s">
        <v>216</v>
      </c>
      <c r="R192" s="28"/>
      <c r="S192" s="188" t="s">
        <v>201</v>
      </c>
      <c r="T192" s="187">
        <v>992</v>
      </c>
      <c r="U192" s="51"/>
    </row>
    <row r="193" spans="1:21" ht="15.75" thickBot="1">
      <c r="A193" s="12"/>
      <c r="B193" s="175"/>
      <c r="C193" s="195"/>
      <c r="D193" s="196"/>
      <c r="E193" s="60"/>
      <c r="F193" s="28"/>
      <c r="G193" s="195"/>
      <c r="H193" s="196"/>
      <c r="I193" s="60"/>
      <c r="J193" s="28"/>
      <c r="K193" s="195"/>
      <c r="L193" s="197"/>
      <c r="M193" s="60"/>
      <c r="N193" s="28"/>
      <c r="O193" s="195"/>
      <c r="P193" s="196"/>
      <c r="Q193" s="195"/>
      <c r="R193" s="28"/>
      <c r="S193" s="195"/>
      <c r="T193" s="196"/>
      <c r="U193" s="60"/>
    </row>
    <row r="194" spans="1:21" ht="15.75" thickTop="1">
      <c r="A194" s="12"/>
      <c r="B194" s="18"/>
      <c r="C194" s="62"/>
      <c r="D194" s="62"/>
      <c r="E194" s="62"/>
      <c r="F194" s="18"/>
      <c r="G194" s="62"/>
      <c r="H194" s="62"/>
      <c r="I194" s="62"/>
      <c r="J194" s="18"/>
      <c r="K194" s="62"/>
      <c r="L194" s="62"/>
      <c r="M194" s="62"/>
      <c r="N194" s="18"/>
      <c r="O194" s="62"/>
      <c r="P194" s="62"/>
      <c r="Q194" s="62"/>
      <c r="R194" s="18"/>
      <c r="S194" s="62"/>
      <c r="T194" s="62"/>
      <c r="U194" s="62"/>
    </row>
    <row r="195" spans="1:21">
      <c r="A195" s="12"/>
      <c r="B195" s="159" t="s">
        <v>113</v>
      </c>
      <c r="C195" s="160" t="s">
        <v>226</v>
      </c>
      <c r="D195" s="160"/>
      <c r="E195" s="28"/>
      <c r="F195" s="28"/>
      <c r="G195" s="160" t="s">
        <v>226</v>
      </c>
      <c r="H195" s="160"/>
      <c r="I195" s="28"/>
      <c r="J195" s="28"/>
      <c r="K195" s="160">
        <v>4</v>
      </c>
      <c r="L195" s="160"/>
      <c r="M195" s="28"/>
      <c r="N195" s="28"/>
      <c r="O195" s="160" t="s">
        <v>226</v>
      </c>
      <c r="P195" s="160"/>
      <c r="Q195" s="28"/>
      <c r="R195" s="28"/>
      <c r="S195" s="160">
        <v>4</v>
      </c>
      <c r="T195" s="160"/>
      <c r="U195" s="28"/>
    </row>
    <row r="196" spans="1:21" ht="15.75" thickBot="1">
      <c r="A196" s="12"/>
      <c r="B196" s="159"/>
      <c r="C196" s="166"/>
      <c r="D196" s="166"/>
      <c r="E196" s="64"/>
      <c r="F196" s="28"/>
      <c r="G196" s="166"/>
      <c r="H196" s="166"/>
      <c r="I196" s="64"/>
      <c r="J196" s="28"/>
      <c r="K196" s="166"/>
      <c r="L196" s="166"/>
      <c r="M196" s="64"/>
      <c r="N196" s="28"/>
      <c r="O196" s="166"/>
      <c r="P196" s="166"/>
      <c r="Q196" s="64"/>
      <c r="R196" s="28"/>
      <c r="S196" s="166"/>
      <c r="T196" s="166"/>
      <c r="U196" s="64"/>
    </row>
    <row r="197" spans="1:21">
      <c r="A197" s="12"/>
      <c r="B197" s="176" t="s">
        <v>617</v>
      </c>
      <c r="C197" s="173" t="s">
        <v>201</v>
      </c>
      <c r="D197" s="169">
        <v>992</v>
      </c>
      <c r="E197" s="68"/>
      <c r="F197" s="32"/>
      <c r="G197" s="173" t="s">
        <v>201</v>
      </c>
      <c r="H197" s="169">
        <v>360</v>
      </c>
      <c r="I197" s="68"/>
      <c r="J197" s="32"/>
      <c r="K197" s="173" t="s">
        <v>201</v>
      </c>
      <c r="L197" s="171">
        <v>1387</v>
      </c>
      <c r="M197" s="68"/>
      <c r="N197" s="32"/>
      <c r="O197" s="173" t="s">
        <v>201</v>
      </c>
      <c r="P197" s="169" t="s">
        <v>629</v>
      </c>
      <c r="Q197" s="173" t="s">
        <v>216</v>
      </c>
      <c r="R197" s="32"/>
      <c r="S197" s="173" t="s">
        <v>201</v>
      </c>
      <c r="T197" s="169">
        <v>996</v>
      </c>
      <c r="U197" s="68"/>
    </row>
    <row r="198" spans="1:21" ht="15.75" thickBot="1">
      <c r="A198" s="12"/>
      <c r="B198" s="176"/>
      <c r="C198" s="178"/>
      <c r="D198" s="180"/>
      <c r="E198" s="69"/>
      <c r="F198" s="32"/>
      <c r="G198" s="178"/>
      <c r="H198" s="180"/>
      <c r="I198" s="69"/>
      <c r="J198" s="32"/>
      <c r="K198" s="178"/>
      <c r="L198" s="179"/>
      <c r="M198" s="69"/>
      <c r="N198" s="32"/>
      <c r="O198" s="178"/>
      <c r="P198" s="180"/>
      <c r="Q198" s="178"/>
      <c r="R198" s="32"/>
      <c r="S198" s="178"/>
      <c r="T198" s="180"/>
      <c r="U198" s="69"/>
    </row>
    <row r="199" spans="1:21" ht="15.75" thickTop="1">
      <c r="A199" s="12"/>
      <c r="B199" s="11"/>
      <c r="C199" s="11"/>
      <c r="D199" s="11"/>
      <c r="E199" s="11"/>
      <c r="F199" s="11"/>
      <c r="G199" s="11"/>
      <c r="H199" s="11"/>
      <c r="I199" s="11"/>
      <c r="J199" s="11"/>
      <c r="K199" s="11"/>
      <c r="L199" s="11"/>
      <c r="M199" s="11"/>
      <c r="N199" s="11"/>
      <c r="O199" s="11"/>
      <c r="P199" s="11"/>
      <c r="Q199" s="11"/>
      <c r="R199" s="11"/>
      <c r="S199" s="11"/>
      <c r="T199" s="11"/>
      <c r="U199" s="11"/>
    </row>
    <row r="200" spans="1:21">
      <c r="A200" s="12"/>
      <c r="B200" s="200" t="s">
        <v>595</v>
      </c>
      <c r="C200" s="200"/>
      <c r="D200" s="200"/>
      <c r="E200" s="200"/>
      <c r="F200" s="200"/>
      <c r="G200" s="200"/>
      <c r="H200" s="200"/>
      <c r="I200" s="200"/>
      <c r="J200" s="200"/>
      <c r="K200" s="200"/>
      <c r="L200" s="200"/>
      <c r="M200" s="200"/>
      <c r="N200" s="200"/>
      <c r="O200" s="200"/>
      <c r="P200" s="200"/>
      <c r="Q200" s="200"/>
      <c r="R200" s="200"/>
      <c r="S200" s="200"/>
      <c r="T200" s="200"/>
      <c r="U200" s="200"/>
    </row>
    <row r="201" spans="1:21">
      <c r="A201" s="12"/>
      <c r="B201" s="200" t="s">
        <v>630</v>
      </c>
      <c r="C201" s="200"/>
      <c r="D201" s="200"/>
      <c r="E201" s="200"/>
      <c r="F201" s="200"/>
      <c r="G201" s="200"/>
      <c r="H201" s="200"/>
      <c r="I201" s="200"/>
      <c r="J201" s="200"/>
      <c r="K201" s="200"/>
      <c r="L201" s="200"/>
      <c r="M201" s="200"/>
      <c r="N201" s="200"/>
      <c r="O201" s="200"/>
      <c r="P201" s="200"/>
      <c r="Q201" s="200"/>
      <c r="R201" s="200"/>
      <c r="S201" s="200"/>
      <c r="T201" s="200"/>
      <c r="U201" s="200"/>
    </row>
    <row r="202" spans="1:21">
      <c r="A202" s="12"/>
      <c r="B202" s="24"/>
      <c r="C202" s="24"/>
      <c r="D202" s="24"/>
      <c r="E202" s="24"/>
      <c r="F202" s="24"/>
      <c r="G202" s="24"/>
      <c r="H202" s="24"/>
      <c r="I202" s="24"/>
      <c r="J202" s="24"/>
      <c r="K202" s="24"/>
      <c r="L202" s="24"/>
      <c r="M202" s="24"/>
      <c r="N202" s="24"/>
      <c r="O202" s="24"/>
      <c r="P202" s="24"/>
      <c r="Q202" s="24"/>
      <c r="R202" s="24"/>
      <c r="S202" s="24"/>
      <c r="T202" s="24"/>
      <c r="U202" s="24"/>
    </row>
    <row r="203" spans="1:21">
      <c r="A203" s="12"/>
      <c r="B203" s="17"/>
      <c r="C203" s="17"/>
      <c r="D203" s="17"/>
      <c r="E203" s="17"/>
      <c r="F203" s="17"/>
      <c r="G203" s="17"/>
      <c r="H203" s="17"/>
      <c r="I203" s="17"/>
      <c r="J203" s="17"/>
      <c r="K203" s="17"/>
      <c r="L203" s="17"/>
      <c r="M203" s="17"/>
      <c r="N203" s="17"/>
      <c r="O203" s="17"/>
      <c r="P203" s="17"/>
      <c r="Q203" s="17"/>
      <c r="R203" s="17"/>
      <c r="S203" s="17"/>
      <c r="T203" s="17"/>
      <c r="U203" s="17"/>
    </row>
    <row r="204" spans="1:21" ht="15.75" thickBot="1">
      <c r="A204" s="12"/>
      <c r="B204" s="190" t="s">
        <v>523</v>
      </c>
      <c r="C204" s="32"/>
      <c r="D204" s="32"/>
      <c r="E204" s="32"/>
      <c r="F204" s="18"/>
      <c r="G204" s="32"/>
      <c r="H204" s="32"/>
      <c r="I204" s="32"/>
      <c r="J204" s="18"/>
      <c r="K204" s="32"/>
      <c r="L204" s="32"/>
      <c r="M204" s="32"/>
      <c r="N204" s="18"/>
      <c r="O204" s="32"/>
      <c r="P204" s="32"/>
      <c r="Q204" s="32"/>
      <c r="R204" s="18"/>
      <c r="S204" s="32"/>
      <c r="T204" s="32"/>
      <c r="U204" s="32"/>
    </row>
    <row r="205" spans="1:21">
      <c r="A205" s="12"/>
      <c r="B205" s="18"/>
      <c r="C205" s="156" t="s">
        <v>495</v>
      </c>
      <c r="D205" s="156"/>
      <c r="E205" s="156"/>
      <c r="F205" s="18"/>
      <c r="G205" s="156" t="s">
        <v>559</v>
      </c>
      <c r="H205" s="156"/>
      <c r="I205" s="156"/>
      <c r="J205" s="18"/>
      <c r="K205" s="156" t="s">
        <v>560</v>
      </c>
      <c r="L205" s="156"/>
      <c r="M205" s="156"/>
      <c r="N205" s="18"/>
      <c r="O205" s="32"/>
      <c r="P205" s="32"/>
      <c r="Q205" s="32"/>
      <c r="R205" s="18"/>
      <c r="S205" s="156" t="s">
        <v>561</v>
      </c>
      <c r="T205" s="156"/>
      <c r="U205" s="156"/>
    </row>
    <row r="206" spans="1:21" ht="15.75" thickBot="1">
      <c r="A206" s="12"/>
      <c r="B206" s="18"/>
      <c r="C206" s="157" t="s">
        <v>562</v>
      </c>
      <c r="D206" s="157"/>
      <c r="E206" s="157"/>
      <c r="F206" s="18"/>
      <c r="G206" s="157" t="s">
        <v>563</v>
      </c>
      <c r="H206" s="157"/>
      <c r="I206" s="157"/>
      <c r="J206" s="18"/>
      <c r="K206" s="157" t="s">
        <v>564</v>
      </c>
      <c r="L206" s="157"/>
      <c r="M206" s="157"/>
      <c r="N206" s="18"/>
      <c r="O206" s="157" t="s">
        <v>565</v>
      </c>
      <c r="P206" s="157"/>
      <c r="Q206" s="157"/>
      <c r="R206" s="18"/>
      <c r="S206" s="157" t="s">
        <v>495</v>
      </c>
      <c r="T206" s="157"/>
      <c r="U206" s="157"/>
    </row>
    <row r="207" spans="1:21">
      <c r="A207" s="12"/>
      <c r="B207" s="159" t="s">
        <v>82</v>
      </c>
      <c r="C207" s="188" t="s">
        <v>201</v>
      </c>
      <c r="D207" s="187" t="s">
        <v>226</v>
      </c>
      <c r="E207" s="51"/>
      <c r="F207" s="28"/>
      <c r="G207" s="188" t="s">
        <v>201</v>
      </c>
      <c r="H207" s="187">
        <v>162</v>
      </c>
      <c r="I207" s="51"/>
      <c r="J207" s="28"/>
      <c r="K207" s="188" t="s">
        <v>201</v>
      </c>
      <c r="L207" s="186">
        <v>4126</v>
      </c>
      <c r="M207" s="51"/>
      <c r="N207" s="28"/>
      <c r="O207" s="188" t="s">
        <v>201</v>
      </c>
      <c r="P207" s="187" t="s">
        <v>226</v>
      </c>
      <c r="Q207" s="51"/>
      <c r="R207" s="28"/>
      <c r="S207" s="188" t="s">
        <v>201</v>
      </c>
      <c r="T207" s="186">
        <v>4288</v>
      </c>
      <c r="U207" s="51"/>
    </row>
    <row r="208" spans="1:21">
      <c r="A208" s="12"/>
      <c r="B208" s="159"/>
      <c r="C208" s="193"/>
      <c r="D208" s="192"/>
      <c r="E208" s="52"/>
      <c r="F208" s="28"/>
      <c r="G208" s="193"/>
      <c r="H208" s="192"/>
      <c r="I208" s="52"/>
      <c r="J208" s="28"/>
      <c r="K208" s="193"/>
      <c r="L208" s="194"/>
      <c r="M208" s="52"/>
      <c r="N208" s="28"/>
      <c r="O208" s="193"/>
      <c r="P208" s="192"/>
      <c r="Q208" s="52"/>
      <c r="R208" s="28"/>
      <c r="S208" s="193"/>
      <c r="T208" s="194"/>
      <c r="U208" s="52"/>
    </row>
    <row r="209" spans="1:21">
      <c r="A209" s="12"/>
      <c r="B209" s="165" t="s">
        <v>90</v>
      </c>
      <c r="C209" s="163">
        <v>76</v>
      </c>
      <c r="D209" s="163"/>
      <c r="E209" s="32"/>
      <c r="F209" s="32"/>
      <c r="G209" s="163">
        <v>135</v>
      </c>
      <c r="H209" s="163"/>
      <c r="I209" s="32"/>
      <c r="J209" s="32"/>
      <c r="K209" s="164">
        <v>3438</v>
      </c>
      <c r="L209" s="164"/>
      <c r="M209" s="32"/>
      <c r="N209" s="32"/>
      <c r="O209" s="163" t="s">
        <v>226</v>
      </c>
      <c r="P209" s="163"/>
      <c r="Q209" s="32"/>
      <c r="R209" s="32"/>
      <c r="S209" s="164">
        <v>3649</v>
      </c>
      <c r="T209" s="164"/>
      <c r="U209" s="32"/>
    </row>
    <row r="210" spans="1:21" ht="15.75" thickBot="1">
      <c r="A210" s="12"/>
      <c r="B210" s="165"/>
      <c r="C210" s="183"/>
      <c r="D210" s="183"/>
      <c r="E210" s="57"/>
      <c r="F210" s="32"/>
      <c r="G210" s="183"/>
      <c r="H210" s="183"/>
      <c r="I210" s="57"/>
      <c r="J210" s="32"/>
      <c r="K210" s="184"/>
      <c r="L210" s="184"/>
      <c r="M210" s="57"/>
      <c r="N210" s="32"/>
      <c r="O210" s="183"/>
      <c r="P210" s="183"/>
      <c r="Q210" s="57"/>
      <c r="R210" s="32"/>
      <c r="S210" s="184"/>
      <c r="T210" s="184"/>
      <c r="U210" s="57"/>
    </row>
    <row r="211" spans="1:21">
      <c r="A211" s="12"/>
      <c r="B211" s="175" t="s">
        <v>597</v>
      </c>
      <c r="C211" s="187" t="s">
        <v>631</v>
      </c>
      <c r="D211" s="187"/>
      <c r="E211" s="188" t="s">
        <v>216</v>
      </c>
      <c r="F211" s="28"/>
      <c r="G211" s="187">
        <v>27</v>
      </c>
      <c r="H211" s="187"/>
      <c r="I211" s="51"/>
      <c r="J211" s="28"/>
      <c r="K211" s="187">
        <v>688</v>
      </c>
      <c r="L211" s="187"/>
      <c r="M211" s="51"/>
      <c r="N211" s="28"/>
      <c r="O211" s="187" t="s">
        <v>226</v>
      </c>
      <c r="P211" s="187"/>
      <c r="Q211" s="51"/>
      <c r="R211" s="28"/>
      <c r="S211" s="187">
        <v>639</v>
      </c>
      <c r="T211" s="187"/>
      <c r="U211" s="51"/>
    </row>
    <row r="212" spans="1:21">
      <c r="A212" s="12"/>
      <c r="B212" s="175"/>
      <c r="C212" s="192"/>
      <c r="D212" s="192"/>
      <c r="E212" s="193"/>
      <c r="F212" s="28"/>
      <c r="G212" s="192"/>
      <c r="H212" s="192"/>
      <c r="I212" s="52"/>
      <c r="J212" s="28"/>
      <c r="K212" s="192"/>
      <c r="L212" s="192"/>
      <c r="M212" s="52"/>
      <c r="N212" s="28"/>
      <c r="O212" s="192"/>
      <c r="P212" s="192"/>
      <c r="Q212" s="52"/>
      <c r="R212" s="28"/>
      <c r="S212" s="192"/>
      <c r="T212" s="192"/>
      <c r="U212" s="52"/>
    </row>
    <row r="213" spans="1:21">
      <c r="A213" s="12"/>
      <c r="B213" s="165" t="s">
        <v>92</v>
      </c>
      <c r="C213" s="163" t="s">
        <v>632</v>
      </c>
      <c r="D213" s="163"/>
      <c r="E213" s="165" t="s">
        <v>216</v>
      </c>
      <c r="F213" s="32"/>
      <c r="G213" s="163" t="s">
        <v>301</v>
      </c>
      <c r="H213" s="163"/>
      <c r="I213" s="165" t="s">
        <v>216</v>
      </c>
      <c r="J213" s="32"/>
      <c r="K213" s="163" t="s">
        <v>633</v>
      </c>
      <c r="L213" s="163"/>
      <c r="M213" s="165" t="s">
        <v>216</v>
      </c>
      <c r="N213" s="32"/>
      <c r="O213" s="163">
        <v>11</v>
      </c>
      <c r="P213" s="163"/>
      <c r="Q213" s="32"/>
      <c r="R213" s="32"/>
      <c r="S213" s="163" t="s">
        <v>634</v>
      </c>
      <c r="T213" s="163"/>
      <c r="U213" s="165" t="s">
        <v>216</v>
      </c>
    </row>
    <row r="214" spans="1:21">
      <c r="A214" s="12"/>
      <c r="B214" s="165"/>
      <c r="C214" s="163"/>
      <c r="D214" s="163"/>
      <c r="E214" s="165"/>
      <c r="F214" s="32"/>
      <c r="G214" s="163"/>
      <c r="H214" s="163"/>
      <c r="I214" s="165"/>
      <c r="J214" s="32"/>
      <c r="K214" s="163"/>
      <c r="L214" s="163"/>
      <c r="M214" s="165"/>
      <c r="N214" s="32"/>
      <c r="O214" s="163"/>
      <c r="P214" s="163"/>
      <c r="Q214" s="32"/>
      <c r="R214" s="32"/>
      <c r="S214" s="163"/>
      <c r="T214" s="163"/>
      <c r="U214" s="165"/>
    </row>
    <row r="215" spans="1:21">
      <c r="A215" s="12"/>
      <c r="B215" s="159" t="s">
        <v>94</v>
      </c>
      <c r="C215" s="160">
        <v>128</v>
      </c>
      <c r="D215" s="160"/>
      <c r="E215" s="28"/>
      <c r="F215" s="28"/>
      <c r="G215" s="160" t="s">
        <v>226</v>
      </c>
      <c r="H215" s="160"/>
      <c r="I215" s="28"/>
      <c r="J215" s="28"/>
      <c r="K215" s="160" t="s">
        <v>226</v>
      </c>
      <c r="L215" s="160"/>
      <c r="M215" s="28"/>
      <c r="N215" s="28"/>
      <c r="O215" s="160" t="s">
        <v>226</v>
      </c>
      <c r="P215" s="160"/>
      <c r="Q215" s="28"/>
      <c r="R215" s="28"/>
      <c r="S215" s="160">
        <v>128</v>
      </c>
      <c r="T215" s="160"/>
      <c r="U215" s="28"/>
    </row>
    <row r="216" spans="1:21">
      <c r="A216" s="12"/>
      <c r="B216" s="159"/>
      <c r="C216" s="160"/>
      <c r="D216" s="160"/>
      <c r="E216" s="28"/>
      <c r="F216" s="28"/>
      <c r="G216" s="160"/>
      <c r="H216" s="160"/>
      <c r="I216" s="28"/>
      <c r="J216" s="28"/>
      <c r="K216" s="160"/>
      <c r="L216" s="160"/>
      <c r="M216" s="28"/>
      <c r="N216" s="28"/>
      <c r="O216" s="160"/>
      <c r="P216" s="160"/>
      <c r="Q216" s="28"/>
      <c r="R216" s="28"/>
      <c r="S216" s="160"/>
      <c r="T216" s="160"/>
      <c r="U216" s="28"/>
    </row>
    <row r="217" spans="1:21">
      <c r="A217" s="12"/>
      <c r="B217" s="165" t="s">
        <v>604</v>
      </c>
      <c r="C217" s="163">
        <v>11</v>
      </c>
      <c r="D217" s="163"/>
      <c r="E217" s="32"/>
      <c r="F217" s="32"/>
      <c r="G217" s="163" t="s">
        <v>226</v>
      </c>
      <c r="H217" s="163"/>
      <c r="I217" s="32"/>
      <c r="J217" s="32"/>
      <c r="K217" s="163">
        <v>13</v>
      </c>
      <c r="L217" s="163"/>
      <c r="M217" s="32"/>
      <c r="N217" s="32"/>
      <c r="O217" s="163" t="s">
        <v>635</v>
      </c>
      <c r="P217" s="163"/>
      <c r="Q217" s="165" t="s">
        <v>216</v>
      </c>
      <c r="R217" s="32"/>
      <c r="S217" s="163">
        <v>13</v>
      </c>
      <c r="T217" s="163"/>
      <c r="U217" s="32"/>
    </row>
    <row r="218" spans="1:21">
      <c r="A218" s="12"/>
      <c r="B218" s="165"/>
      <c r="C218" s="163"/>
      <c r="D218" s="163"/>
      <c r="E218" s="32"/>
      <c r="F218" s="32"/>
      <c r="G218" s="163"/>
      <c r="H218" s="163"/>
      <c r="I218" s="32"/>
      <c r="J218" s="32"/>
      <c r="K218" s="163"/>
      <c r="L218" s="163"/>
      <c r="M218" s="32"/>
      <c r="N218" s="32"/>
      <c r="O218" s="163"/>
      <c r="P218" s="163"/>
      <c r="Q218" s="165"/>
      <c r="R218" s="32"/>
      <c r="S218" s="163"/>
      <c r="T218" s="163"/>
      <c r="U218" s="32"/>
    </row>
    <row r="219" spans="1:21">
      <c r="A219" s="12"/>
      <c r="B219" s="159" t="s">
        <v>605</v>
      </c>
      <c r="C219" s="160">
        <v>35</v>
      </c>
      <c r="D219" s="160"/>
      <c r="E219" s="28"/>
      <c r="F219" s="28"/>
      <c r="G219" s="160" t="s">
        <v>636</v>
      </c>
      <c r="H219" s="160"/>
      <c r="I219" s="159" t="s">
        <v>216</v>
      </c>
      <c r="J219" s="28"/>
      <c r="K219" s="160" t="s">
        <v>637</v>
      </c>
      <c r="L219" s="160"/>
      <c r="M219" s="159" t="s">
        <v>216</v>
      </c>
      <c r="N219" s="28"/>
      <c r="O219" s="160" t="s">
        <v>226</v>
      </c>
      <c r="P219" s="160"/>
      <c r="Q219" s="28"/>
      <c r="R219" s="28"/>
      <c r="S219" s="160" t="s">
        <v>518</v>
      </c>
      <c r="T219" s="160"/>
      <c r="U219" s="159" t="s">
        <v>216</v>
      </c>
    </row>
    <row r="220" spans="1:21">
      <c r="A220" s="12"/>
      <c r="B220" s="159"/>
      <c r="C220" s="160"/>
      <c r="D220" s="160"/>
      <c r="E220" s="28"/>
      <c r="F220" s="28"/>
      <c r="G220" s="160"/>
      <c r="H220" s="160"/>
      <c r="I220" s="159"/>
      <c r="J220" s="28"/>
      <c r="K220" s="160"/>
      <c r="L220" s="160"/>
      <c r="M220" s="159"/>
      <c r="N220" s="28"/>
      <c r="O220" s="160"/>
      <c r="P220" s="160"/>
      <c r="Q220" s="28"/>
      <c r="R220" s="28"/>
      <c r="S220" s="160"/>
      <c r="T220" s="160"/>
      <c r="U220" s="159"/>
    </row>
    <row r="221" spans="1:21">
      <c r="A221" s="12"/>
      <c r="B221" s="165" t="s">
        <v>608</v>
      </c>
      <c r="C221" s="163">
        <v>476</v>
      </c>
      <c r="D221" s="163"/>
      <c r="E221" s="32"/>
      <c r="F221" s="32"/>
      <c r="G221" s="163">
        <v>20</v>
      </c>
      <c r="H221" s="163"/>
      <c r="I221" s="32"/>
      <c r="J221" s="32"/>
      <c r="K221" s="163" t="s">
        <v>222</v>
      </c>
      <c r="L221" s="163"/>
      <c r="M221" s="165" t="s">
        <v>216</v>
      </c>
      <c r="N221" s="32"/>
      <c r="O221" s="163" t="s">
        <v>638</v>
      </c>
      <c r="P221" s="163"/>
      <c r="Q221" s="165" t="s">
        <v>216</v>
      </c>
      <c r="R221" s="32"/>
      <c r="S221" s="163">
        <v>2</v>
      </c>
      <c r="T221" s="163"/>
      <c r="U221" s="32"/>
    </row>
    <row r="222" spans="1:21" ht="15.75" thickBot="1">
      <c r="A222" s="12"/>
      <c r="B222" s="165"/>
      <c r="C222" s="183"/>
      <c r="D222" s="183"/>
      <c r="E222" s="57"/>
      <c r="F222" s="32"/>
      <c r="G222" s="183"/>
      <c r="H222" s="183"/>
      <c r="I222" s="57"/>
      <c r="J222" s="32"/>
      <c r="K222" s="183"/>
      <c r="L222" s="183"/>
      <c r="M222" s="191"/>
      <c r="N222" s="32"/>
      <c r="O222" s="183"/>
      <c r="P222" s="183"/>
      <c r="Q222" s="191"/>
      <c r="R222" s="32"/>
      <c r="S222" s="183"/>
      <c r="T222" s="183"/>
      <c r="U222" s="57"/>
    </row>
    <row r="223" spans="1:21">
      <c r="A223" s="12"/>
      <c r="B223" s="175" t="s">
        <v>610</v>
      </c>
      <c r="C223" s="187">
        <v>482</v>
      </c>
      <c r="D223" s="187"/>
      <c r="E223" s="51"/>
      <c r="F223" s="28"/>
      <c r="G223" s="187">
        <v>30</v>
      </c>
      <c r="H223" s="187"/>
      <c r="I223" s="51"/>
      <c r="J223" s="28"/>
      <c r="K223" s="187">
        <v>589</v>
      </c>
      <c r="L223" s="187"/>
      <c r="M223" s="51"/>
      <c r="N223" s="28"/>
      <c r="O223" s="187" t="s">
        <v>638</v>
      </c>
      <c r="P223" s="187"/>
      <c r="Q223" s="188" t="s">
        <v>216</v>
      </c>
      <c r="R223" s="28"/>
      <c r="S223" s="187">
        <v>610</v>
      </c>
      <c r="T223" s="187"/>
      <c r="U223" s="51"/>
    </row>
    <row r="224" spans="1:21">
      <c r="A224" s="12"/>
      <c r="B224" s="175"/>
      <c r="C224" s="192"/>
      <c r="D224" s="192"/>
      <c r="E224" s="52"/>
      <c r="F224" s="28"/>
      <c r="G224" s="192"/>
      <c r="H224" s="192"/>
      <c r="I224" s="52"/>
      <c r="J224" s="28"/>
      <c r="K224" s="192"/>
      <c r="L224" s="192"/>
      <c r="M224" s="52"/>
      <c r="N224" s="28"/>
      <c r="O224" s="192"/>
      <c r="P224" s="192"/>
      <c r="Q224" s="193"/>
      <c r="R224" s="28"/>
      <c r="S224" s="192"/>
      <c r="T224" s="192"/>
      <c r="U224" s="52"/>
    </row>
    <row r="225" spans="1:21">
      <c r="A225" s="12"/>
      <c r="B225" s="176" t="s">
        <v>612</v>
      </c>
      <c r="C225" s="163" t="s">
        <v>226</v>
      </c>
      <c r="D225" s="163"/>
      <c r="E225" s="32"/>
      <c r="F225" s="32"/>
      <c r="G225" s="163" t="s">
        <v>226</v>
      </c>
      <c r="H225" s="163"/>
      <c r="I225" s="32"/>
      <c r="J225" s="32"/>
      <c r="K225" s="163" t="s">
        <v>639</v>
      </c>
      <c r="L225" s="163"/>
      <c r="M225" s="165" t="s">
        <v>216</v>
      </c>
      <c r="N225" s="32"/>
      <c r="O225" s="163">
        <v>5</v>
      </c>
      <c r="P225" s="163"/>
      <c r="Q225" s="32"/>
      <c r="R225" s="32"/>
      <c r="S225" s="163" t="s">
        <v>640</v>
      </c>
      <c r="T225" s="163"/>
      <c r="U225" s="165" t="s">
        <v>216</v>
      </c>
    </row>
    <row r="226" spans="1:21" ht="15.75" thickBot="1">
      <c r="A226" s="12"/>
      <c r="B226" s="176"/>
      <c r="C226" s="183"/>
      <c r="D226" s="183"/>
      <c r="E226" s="57"/>
      <c r="F226" s="32"/>
      <c r="G226" s="183"/>
      <c r="H226" s="183"/>
      <c r="I226" s="57"/>
      <c r="J226" s="32"/>
      <c r="K226" s="183"/>
      <c r="L226" s="183"/>
      <c r="M226" s="191"/>
      <c r="N226" s="32"/>
      <c r="O226" s="183"/>
      <c r="P226" s="183"/>
      <c r="Q226" s="57"/>
      <c r="R226" s="32"/>
      <c r="S226" s="183"/>
      <c r="T226" s="183"/>
      <c r="U226" s="191"/>
    </row>
    <row r="227" spans="1:21">
      <c r="A227" s="12"/>
      <c r="B227" s="175" t="s">
        <v>615</v>
      </c>
      <c r="C227" s="188" t="s">
        <v>201</v>
      </c>
      <c r="D227" s="187">
        <v>482</v>
      </c>
      <c r="E227" s="51"/>
      <c r="F227" s="28"/>
      <c r="G227" s="188" t="s">
        <v>201</v>
      </c>
      <c r="H227" s="187">
        <v>30</v>
      </c>
      <c r="I227" s="51"/>
      <c r="J227" s="28"/>
      <c r="K227" s="188" t="s">
        <v>201</v>
      </c>
      <c r="L227" s="187">
        <v>456</v>
      </c>
      <c r="M227" s="51"/>
      <c r="N227" s="28"/>
      <c r="O227" s="188" t="s">
        <v>201</v>
      </c>
      <c r="P227" s="187" t="s">
        <v>641</v>
      </c>
      <c r="Q227" s="188" t="s">
        <v>216</v>
      </c>
      <c r="R227" s="28"/>
      <c r="S227" s="188" t="s">
        <v>201</v>
      </c>
      <c r="T227" s="187">
        <v>482</v>
      </c>
      <c r="U227" s="51"/>
    </row>
    <row r="228" spans="1:21" ht="15.75" thickBot="1">
      <c r="A228" s="12"/>
      <c r="B228" s="175"/>
      <c r="C228" s="195"/>
      <c r="D228" s="196"/>
      <c r="E228" s="60"/>
      <c r="F228" s="28"/>
      <c r="G228" s="195"/>
      <c r="H228" s="196"/>
      <c r="I228" s="60"/>
      <c r="J228" s="28"/>
      <c r="K228" s="195"/>
      <c r="L228" s="196"/>
      <c r="M228" s="60"/>
      <c r="N228" s="28"/>
      <c r="O228" s="195"/>
      <c r="P228" s="196"/>
      <c r="Q228" s="195"/>
      <c r="R228" s="28"/>
      <c r="S228" s="195"/>
      <c r="T228" s="196"/>
      <c r="U228" s="60"/>
    </row>
    <row r="229" spans="1:21" ht="15.75" thickTop="1">
      <c r="A229" s="12"/>
      <c r="B229" s="18"/>
      <c r="C229" s="62"/>
      <c r="D229" s="62"/>
      <c r="E229" s="62"/>
      <c r="F229" s="18"/>
      <c r="G229" s="62"/>
      <c r="H229" s="62"/>
      <c r="I229" s="62"/>
      <c r="J229" s="18"/>
      <c r="K229" s="62"/>
      <c r="L229" s="62"/>
      <c r="M229" s="62"/>
      <c r="N229" s="18"/>
      <c r="O229" s="62"/>
      <c r="P229" s="62"/>
      <c r="Q229" s="62"/>
      <c r="R229" s="18"/>
      <c r="S229" s="62"/>
      <c r="T229" s="62"/>
      <c r="U229" s="62"/>
    </row>
    <row r="230" spans="1:21">
      <c r="A230" s="12"/>
      <c r="B230" s="159" t="s">
        <v>113</v>
      </c>
      <c r="C230" s="160" t="s">
        <v>226</v>
      </c>
      <c r="D230" s="160"/>
      <c r="E230" s="28"/>
      <c r="F230" s="28"/>
      <c r="G230" s="160" t="s">
        <v>226</v>
      </c>
      <c r="H230" s="160"/>
      <c r="I230" s="28"/>
      <c r="J230" s="28"/>
      <c r="K230" s="160">
        <v>5</v>
      </c>
      <c r="L230" s="160"/>
      <c r="M230" s="28"/>
      <c r="N230" s="28"/>
      <c r="O230" s="160" t="s">
        <v>226</v>
      </c>
      <c r="P230" s="160"/>
      <c r="Q230" s="28"/>
      <c r="R230" s="28"/>
      <c r="S230" s="160">
        <v>5</v>
      </c>
      <c r="T230" s="160"/>
      <c r="U230" s="28"/>
    </row>
    <row r="231" spans="1:21" ht="15.75" thickBot="1">
      <c r="A231" s="12"/>
      <c r="B231" s="159"/>
      <c r="C231" s="166"/>
      <c r="D231" s="166"/>
      <c r="E231" s="64"/>
      <c r="F231" s="28"/>
      <c r="G231" s="166"/>
      <c r="H231" s="166"/>
      <c r="I231" s="64"/>
      <c r="J231" s="28"/>
      <c r="K231" s="166"/>
      <c r="L231" s="166"/>
      <c r="M231" s="64"/>
      <c r="N231" s="28"/>
      <c r="O231" s="166"/>
      <c r="P231" s="166"/>
      <c r="Q231" s="64"/>
      <c r="R231" s="28"/>
      <c r="S231" s="166"/>
      <c r="T231" s="166"/>
      <c r="U231" s="64"/>
    </row>
    <row r="232" spans="1:21">
      <c r="A232" s="12"/>
      <c r="B232" s="176" t="s">
        <v>617</v>
      </c>
      <c r="C232" s="173" t="s">
        <v>201</v>
      </c>
      <c r="D232" s="169">
        <v>482</v>
      </c>
      <c r="E232" s="68"/>
      <c r="F232" s="32"/>
      <c r="G232" s="173" t="s">
        <v>201</v>
      </c>
      <c r="H232" s="169">
        <v>30</v>
      </c>
      <c r="I232" s="68"/>
      <c r="J232" s="32"/>
      <c r="K232" s="173" t="s">
        <v>201</v>
      </c>
      <c r="L232" s="169">
        <v>461</v>
      </c>
      <c r="M232" s="68"/>
      <c r="N232" s="32"/>
      <c r="O232" s="173" t="s">
        <v>201</v>
      </c>
      <c r="P232" s="169" t="s">
        <v>641</v>
      </c>
      <c r="Q232" s="173" t="s">
        <v>216</v>
      </c>
      <c r="R232" s="32"/>
      <c r="S232" s="173" t="s">
        <v>201</v>
      </c>
      <c r="T232" s="169">
        <v>487</v>
      </c>
      <c r="U232" s="68"/>
    </row>
    <row r="233" spans="1:21" ht="15.75" thickBot="1">
      <c r="A233" s="12"/>
      <c r="B233" s="176"/>
      <c r="C233" s="178"/>
      <c r="D233" s="180"/>
      <c r="E233" s="69"/>
      <c r="F233" s="32"/>
      <c r="G233" s="178"/>
      <c r="H233" s="180"/>
      <c r="I233" s="69"/>
      <c r="J233" s="32"/>
      <c r="K233" s="178"/>
      <c r="L233" s="180"/>
      <c r="M233" s="69"/>
      <c r="N233" s="32"/>
      <c r="O233" s="178"/>
      <c r="P233" s="180"/>
      <c r="Q233" s="178"/>
      <c r="R233" s="32"/>
      <c r="S233" s="178"/>
      <c r="T233" s="180"/>
      <c r="U233" s="69"/>
    </row>
    <row r="234" spans="1:21" ht="15.75" thickTop="1">
      <c r="A234" s="12"/>
      <c r="B234" s="113"/>
      <c r="C234" s="113"/>
      <c r="D234" s="113"/>
      <c r="E234" s="113"/>
      <c r="F234" s="113"/>
      <c r="G234" s="113"/>
      <c r="H234" s="113"/>
      <c r="I234" s="113"/>
      <c r="J234" s="113"/>
      <c r="K234" s="113"/>
      <c r="L234" s="113"/>
      <c r="M234" s="113"/>
      <c r="N234" s="113"/>
      <c r="O234" s="113"/>
      <c r="P234" s="113"/>
      <c r="Q234" s="113"/>
      <c r="R234" s="113"/>
      <c r="S234" s="113"/>
      <c r="T234" s="113"/>
      <c r="U234" s="113"/>
    </row>
    <row r="235" spans="1:21">
      <c r="A235" s="12"/>
      <c r="B235" s="113"/>
      <c r="C235" s="113"/>
      <c r="D235" s="113"/>
      <c r="E235" s="113"/>
      <c r="F235" s="113"/>
      <c r="G235" s="113"/>
      <c r="H235" s="113"/>
      <c r="I235" s="113"/>
      <c r="J235" s="113"/>
      <c r="K235" s="113"/>
      <c r="L235" s="113"/>
      <c r="M235" s="113"/>
      <c r="N235" s="113"/>
      <c r="O235" s="113"/>
      <c r="P235" s="113"/>
      <c r="Q235" s="113"/>
      <c r="R235" s="113"/>
      <c r="S235" s="113"/>
      <c r="T235" s="113"/>
      <c r="U235" s="113"/>
    </row>
    <row r="236" spans="1:21">
      <c r="A236" s="12"/>
      <c r="B236" s="24"/>
      <c r="C236" s="24"/>
      <c r="D236" s="24"/>
      <c r="E236" s="24"/>
      <c r="F236" s="24"/>
      <c r="G236" s="24"/>
      <c r="H236" s="24"/>
      <c r="I236" s="24"/>
      <c r="J236" s="24"/>
      <c r="K236" s="24"/>
      <c r="L236" s="24"/>
      <c r="M236" s="24"/>
      <c r="N236" s="24"/>
      <c r="O236" s="24"/>
      <c r="P236" s="24"/>
      <c r="Q236" s="24"/>
      <c r="R236" s="24"/>
      <c r="S236" s="24"/>
      <c r="T236" s="24"/>
      <c r="U236" s="24"/>
    </row>
    <row r="237" spans="1:21">
      <c r="A237" s="12"/>
      <c r="B237" s="17"/>
      <c r="C237" s="17"/>
      <c r="D237" s="17"/>
      <c r="E237" s="17"/>
      <c r="F237" s="17"/>
      <c r="G237" s="17"/>
      <c r="H237" s="17"/>
      <c r="I237" s="17"/>
      <c r="J237" s="17"/>
      <c r="K237" s="17"/>
      <c r="L237" s="17"/>
      <c r="M237" s="17"/>
      <c r="N237" s="17"/>
      <c r="O237" s="17"/>
      <c r="P237" s="17"/>
      <c r="Q237" s="17"/>
      <c r="R237" s="17"/>
      <c r="S237" s="17"/>
      <c r="T237" s="17"/>
      <c r="U237" s="17"/>
    </row>
    <row r="238" spans="1:21">
      <c r="A238" s="12"/>
      <c r="B238" s="18"/>
      <c r="C238" s="32"/>
      <c r="D238" s="32"/>
      <c r="E238" s="32"/>
      <c r="F238" s="18"/>
      <c r="G238" s="32"/>
      <c r="H238" s="32"/>
      <c r="I238" s="32"/>
      <c r="J238" s="18"/>
      <c r="K238" s="32"/>
      <c r="L238" s="32"/>
      <c r="M238" s="32"/>
      <c r="N238" s="18"/>
      <c r="O238" s="32"/>
      <c r="P238" s="32"/>
      <c r="Q238" s="32"/>
      <c r="R238" s="18"/>
      <c r="S238" s="32"/>
      <c r="T238" s="32"/>
      <c r="U238" s="32"/>
    </row>
    <row r="239" spans="1:21" ht="15.75" thickBot="1">
      <c r="A239" s="12"/>
      <c r="B239" s="190" t="s">
        <v>543</v>
      </c>
      <c r="C239" s="32"/>
      <c r="D239" s="32"/>
      <c r="E239" s="32"/>
      <c r="F239" s="18"/>
      <c r="G239" s="32"/>
      <c r="H239" s="32"/>
      <c r="I239" s="32"/>
      <c r="J239" s="18"/>
      <c r="K239" s="32"/>
      <c r="L239" s="32"/>
      <c r="M239" s="32"/>
      <c r="N239" s="18"/>
      <c r="O239" s="32"/>
      <c r="P239" s="32"/>
      <c r="Q239" s="32"/>
      <c r="R239" s="18"/>
      <c r="S239" s="32"/>
      <c r="T239" s="32"/>
      <c r="U239" s="32"/>
    </row>
    <row r="240" spans="1:21">
      <c r="A240" s="12"/>
      <c r="B240" s="18"/>
      <c r="C240" s="156" t="s">
        <v>495</v>
      </c>
      <c r="D240" s="156"/>
      <c r="E240" s="156"/>
      <c r="F240" s="18"/>
      <c r="G240" s="156" t="s">
        <v>559</v>
      </c>
      <c r="H240" s="156"/>
      <c r="I240" s="156"/>
      <c r="J240" s="18"/>
      <c r="K240" s="156" t="s">
        <v>560</v>
      </c>
      <c r="L240" s="156"/>
      <c r="M240" s="156"/>
      <c r="N240" s="18"/>
      <c r="O240" s="32"/>
      <c r="P240" s="32"/>
      <c r="Q240" s="32"/>
      <c r="R240" s="18"/>
      <c r="S240" s="156" t="s">
        <v>561</v>
      </c>
      <c r="T240" s="156"/>
      <c r="U240" s="156"/>
    </row>
    <row r="241" spans="1:21" ht="15.75" thickBot="1">
      <c r="A241" s="12"/>
      <c r="B241" s="18"/>
      <c r="C241" s="157" t="s">
        <v>562</v>
      </c>
      <c r="D241" s="157"/>
      <c r="E241" s="157"/>
      <c r="F241" s="18"/>
      <c r="G241" s="157" t="s">
        <v>563</v>
      </c>
      <c r="H241" s="157"/>
      <c r="I241" s="157"/>
      <c r="J241" s="18"/>
      <c r="K241" s="157" t="s">
        <v>564</v>
      </c>
      <c r="L241" s="157"/>
      <c r="M241" s="157"/>
      <c r="N241" s="18"/>
      <c r="O241" s="157" t="s">
        <v>565</v>
      </c>
      <c r="P241" s="157"/>
      <c r="Q241" s="157"/>
      <c r="R241" s="18"/>
      <c r="S241" s="157" t="s">
        <v>495</v>
      </c>
      <c r="T241" s="157"/>
      <c r="U241" s="157"/>
    </row>
    <row r="242" spans="1:21">
      <c r="A242" s="12"/>
      <c r="B242" s="159" t="s">
        <v>82</v>
      </c>
      <c r="C242" s="188" t="s">
        <v>201</v>
      </c>
      <c r="D242" s="187" t="s">
        <v>226</v>
      </c>
      <c r="E242" s="51"/>
      <c r="F242" s="28"/>
      <c r="G242" s="188" t="s">
        <v>201</v>
      </c>
      <c r="H242" s="187">
        <v>162</v>
      </c>
      <c r="I242" s="51"/>
      <c r="J242" s="28"/>
      <c r="K242" s="188" t="s">
        <v>201</v>
      </c>
      <c r="L242" s="186">
        <v>8709</v>
      </c>
      <c r="M242" s="51"/>
      <c r="N242" s="28"/>
      <c r="O242" s="188" t="s">
        <v>201</v>
      </c>
      <c r="P242" s="187" t="s">
        <v>226</v>
      </c>
      <c r="Q242" s="51"/>
      <c r="R242" s="28"/>
      <c r="S242" s="188" t="s">
        <v>201</v>
      </c>
      <c r="T242" s="186">
        <v>8871</v>
      </c>
      <c r="U242" s="51"/>
    </row>
    <row r="243" spans="1:21">
      <c r="A243" s="12"/>
      <c r="B243" s="159"/>
      <c r="C243" s="193"/>
      <c r="D243" s="192"/>
      <c r="E243" s="52"/>
      <c r="F243" s="28"/>
      <c r="G243" s="193"/>
      <c r="H243" s="192"/>
      <c r="I243" s="52"/>
      <c r="J243" s="28"/>
      <c r="K243" s="193"/>
      <c r="L243" s="194"/>
      <c r="M243" s="52"/>
      <c r="N243" s="28"/>
      <c r="O243" s="193"/>
      <c r="P243" s="192"/>
      <c r="Q243" s="52"/>
      <c r="R243" s="28"/>
      <c r="S243" s="193"/>
      <c r="T243" s="194"/>
      <c r="U243" s="52"/>
    </row>
    <row r="244" spans="1:21">
      <c r="A244" s="12"/>
      <c r="B244" s="165" t="s">
        <v>90</v>
      </c>
      <c r="C244" s="163">
        <v>95</v>
      </c>
      <c r="D244" s="163"/>
      <c r="E244" s="32"/>
      <c r="F244" s="32"/>
      <c r="G244" s="163">
        <v>135</v>
      </c>
      <c r="H244" s="163"/>
      <c r="I244" s="32"/>
      <c r="J244" s="32"/>
      <c r="K244" s="164">
        <v>6647</v>
      </c>
      <c r="L244" s="164"/>
      <c r="M244" s="32"/>
      <c r="N244" s="32"/>
      <c r="O244" s="163" t="s">
        <v>226</v>
      </c>
      <c r="P244" s="163"/>
      <c r="Q244" s="32"/>
      <c r="R244" s="32"/>
      <c r="S244" s="164">
        <v>6877</v>
      </c>
      <c r="T244" s="164"/>
      <c r="U244" s="32"/>
    </row>
    <row r="245" spans="1:21" ht="15.75" thickBot="1">
      <c r="A245" s="12"/>
      <c r="B245" s="165"/>
      <c r="C245" s="183"/>
      <c r="D245" s="183"/>
      <c r="E245" s="57"/>
      <c r="F245" s="32"/>
      <c r="G245" s="183"/>
      <c r="H245" s="183"/>
      <c r="I245" s="57"/>
      <c r="J245" s="32"/>
      <c r="K245" s="184"/>
      <c r="L245" s="184"/>
      <c r="M245" s="57"/>
      <c r="N245" s="32"/>
      <c r="O245" s="183"/>
      <c r="P245" s="183"/>
      <c r="Q245" s="57"/>
      <c r="R245" s="32"/>
      <c r="S245" s="184"/>
      <c r="T245" s="184"/>
      <c r="U245" s="57"/>
    </row>
    <row r="246" spans="1:21">
      <c r="A246" s="12"/>
      <c r="B246" s="175" t="s">
        <v>597</v>
      </c>
      <c r="C246" s="187" t="s">
        <v>267</v>
      </c>
      <c r="D246" s="187"/>
      <c r="E246" s="188" t="s">
        <v>216</v>
      </c>
      <c r="F246" s="28"/>
      <c r="G246" s="187">
        <v>27</v>
      </c>
      <c r="H246" s="187"/>
      <c r="I246" s="51"/>
      <c r="J246" s="28"/>
      <c r="K246" s="186">
        <v>2062</v>
      </c>
      <c r="L246" s="186"/>
      <c r="M246" s="51"/>
      <c r="N246" s="28"/>
      <c r="O246" s="187" t="s">
        <v>226</v>
      </c>
      <c r="P246" s="187"/>
      <c r="Q246" s="51"/>
      <c r="R246" s="28"/>
      <c r="S246" s="186">
        <v>1994</v>
      </c>
      <c r="T246" s="186"/>
      <c r="U246" s="51"/>
    </row>
    <row r="247" spans="1:21">
      <c r="A247" s="12"/>
      <c r="B247" s="175"/>
      <c r="C247" s="160"/>
      <c r="D247" s="160"/>
      <c r="E247" s="159"/>
      <c r="F247" s="28"/>
      <c r="G247" s="160"/>
      <c r="H247" s="160"/>
      <c r="I247" s="28"/>
      <c r="J247" s="28"/>
      <c r="K247" s="161"/>
      <c r="L247" s="161"/>
      <c r="M247" s="28"/>
      <c r="N247" s="28"/>
      <c r="O247" s="160"/>
      <c r="P247" s="160"/>
      <c r="Q247" s="28"/>
      <c r="R247" s="28"/>
      <c r="S247" s="161"/>
      <c r="T247" s="161"/>
      <c r="U247" s="28"/>
    </row>
    <row r="248" spans="1:21">
      <c r="A248" s="12"/>
      <c r="B248" s="165" t="s">
        <v>92</v>
      </c>
      <c r="C248" s="163" t="s">
        <v>640</v>
      </c>
      <c r="D248" s="163"/>
      <c r="E248" s="165" t="s">
        <v>216</v>
      </c>
      <c r="F248" s="32"/>
      <c r="G248" s="163" t="s">
        <v>301</v>
      </c>
      <c r="H248" s="163"/>
      <c r="I248" s="165" t="s">
        <v>216</v>
      </c>
      <c r="J248" s="32"/>
      <c r="K248" s="163" t="s">
        <v>642</v>
      </c>
      <c r="L248" s="163"/>
      <c r="M248" s="165" t="s">
        <v>216</v>
      </c>
      <c r="N248" s="32"/>
      <c r="O248" s="163">
        <v>15</v>
      </c>
      <c r="P248" s="163"/>
      <c r="Q248" s="32"/>
      <c r="R248" s="32"/>
      <c r="S248" s="163" t="s">
        <v>643</v>
      </c>
      <c r="T248" s="163"/>
      <c r="U248" s="165" t="s">
        <v>216</v>
      </c>
    </row>
    <row r="249" spans="1:21">
      <c r="A249" s="12"/>
      <c r="B249" s="165"/>
      <c r="C249" s="163"/>
      <c r="D249" s="163"/>
      <c r="E249" s="165"/>
      <c r="F249" s="32"/>
      <c r="G249" s="163"/>
      <c r="H249" s="163"/>
      <c r="I249" s="165"/>
      <c r="J249" s="32"/>
      <c r="K249" s="163"/>
      <c r="L249" s="163"/>
      <c r="M249" s="165"/>
      <c r="N249" s="32"/>
      <c r="O249" s="163"/>
      <c r="P249" s="163"/>
      <c r="Q249" s="32"/>
      <c r="R249" s="32"/>
      <c r="S249" s="163"/>
      <c r="T249" s="163"/>
      <c r="U249" s="165"/>
    </row>
    <row r="250" spans="1:21">
      <c r="A250" s="12"/>
      <c r="B250" s="159" t="s">
        <v>644</v>
      </c>
      <c r="C250" s="160" t="s">
        <v>645</v>
      </c>
      <c r="D250" s="160"/>
      <c r="E250" s="159" t="s">
        <v>216</v>
      </c>
      <c r="F250" s="28"/>
      <c r="G250" s="160" t="s">
        <v>226</v>
      </c>
      <c r="H250" s="160"/>
      <c r="I250" s="28"/>
      <c r="J250" s="28"/>
      <c r="K250" s="160" t="s">
        <v>226</v>
      </c>
      <c r="L250" s="160"/>
      <c r="M250" s="28"/>
      <c r="N250" s="28"/>
      <c r="O250" s="160" t="s">
        <v>226</v>
      </c>
      <c r="P250" s="160"/>
      <c r="Q250" s="28"/>
      <c r="R250" s="28"/>
      <c r="S250" s="160" t="s">
        <v>645</v>
      </c>
      <c r="T250" s="160"/>
      <c r="U250" s="159" t="s">
        <v>216</v>
      </c>
    </row>
    <row r="251" spans="1:21">
      <c r="A251" s="12"/>
      <c r="B251" s="159"/>
      <c r="C251" s="160"/>
      <c r="D251" s="160"/>
      <c r="E251" s="159"/>
      <c r="F251" s="28"/>
      <c r="G251" s="160"/>
      <c r="H251" s="160"/>
      <c r="I251" s="28"/>
      <c r="J251" s="28"/>
      <c r="K251" s="160"/>
      <c r="L251" s="160"/>
      <c r="M251" s="28"/>
      <c r="N251" s="28"/>
      <c r="O251" s="160"/>
      <c r="P251" s="160"/>
      <c r="Q251" s="28"/>
      <c r="R251" s="28"/>
      <c r="S251" s="160"/>
      <c r="T251" s="160"/>
      <c r="U251" s="159"/>
    </row>
    <row r="252" spans="1:21">
      <c r="A252" s="12"/>
      <c r="B252" s="165" t="s">
        <v>94</v>
      </c>
      <c r="C252" s="163">
        <v>128</v>
      </c>
      <c r="D252" s="163"/>
      <c r="E252" s="32"/>
      <c r="F252" s="32"/>
      <c r="G252" s="163" t="s">
        <v>226</v>
      </c>
      <c r="H252" s="163"/>
      <c r="I252" s="32"/>
      <c r="J252" s="32"/>
      <c r="K252" s="163" t="s">
        <v>226</v>
      </c>
      <c r="L252" s="163"/>
      <c r="M252" s="32"/>
      <c r="N252" s="32"/>
      <c r="O252" s="163" t="s">
        <v>226</v>
      </c>
      <c r="P252" s="163"/>
      <c r="Q252" s="32"/>
      <c r="R252" s="32"/>
      <c r="S252" s="163">
        <v>128</v>
      </c>
      <c r="T252" s="163"/>
      <c r="U252" s="32"/>
    </row>
    <row r="253" spans="1:21">
      <c r="A253" s="12"/>
      <c r="B253" s="165"/>
      <c r="C253" s="163"/>
      <c r="D253" s="163"/>
      <c r="E253" s="32"/>
      <c r="F253" s="32"/>
      <c r="G253" s="163"/>
      <c r="H253" s="163"/>
      <c r="I253" s="32"/>
      <c r="J253" s="32"/>
      <c r="K253" s="163"/>
      <c r="L253" s="163"/>
      <c r="M253" s="32"/>
      <c r="N253" s="32"/>
      <c r="O253" s="163"/>
      <c r="P253" s="163"/>
      <c r="Q253" s="32"/>
      <c r="R253" s="32"/>
      <c r="S253" s="163"/>
      <c r="T253" s="163"/>
      <c r="U253" s="32"/>
    </row>
    <row r="254" spans="1:21">
      <c r="A254" s="12"/>
      <c r="B254" s="159" t="s">
        <v>604</v>
      </c>
      <c r="C254" s="160">
        <v>15</v>
      </c>
      <c r="D254" s="160"/>
      <c r="E254" s="28"/>
      <c r="F254" s="28"/>
      <c r="G254" s="160" t="s">
        <v>226</v>
      </c>
      <c r="H254" s="160"/>
      <c r="I254" s="28"/>
      <c r="J254" s="28"/>
      <c r="K254" s="160">
        <v>10</v>
      </c>
      <c r="L254" s="160"/>
      <c r="M254" s="28"/>
      <c r="N254" s="28"/>
      <c r="O254" s="160" t="s">
        <v>542</v>
      </c>
      <c r="P254" s="160"/>
      <c r="Q254" s="159" t="s">
        <v>216</v>
      </c>
      <c r="R254" s="28"/>
      <c r="S254" s="160">
        <v>10</v>
      </c>
      <c r="T254" s="160"/>
      <c r="U254" s="28"/>
    </row>
    <row r="255" spans="1:21">
      <c r="A255" s="12"/>
      <c r="B255" s="159"/>
      <c r="C255" s="160"/>
      <c r="D255" s="160"/>
      <c r="E255" s="28"/>
      <c r="F255" s="28"/>
      <c r="G255" s="160"/>
      <c r="H255" s="160"/>
      <c r="I255" s="28"/>
      <c r="J255" s="28"/>
      <c r="K255" s="160"/>
      <c r="L255" s="160"/>
      <c r="M255" s="28"/>
      <c r="N255" s="28"/>
      <c r="O255" s="160"/>
      <c r="P255" s="160"/>
      <c r="Q255" s="159"/>
      <c r="R255" s="28"/>
      <c r="S255" s="160"/>
      <c r="T255" s="160"/>
      <c r="U255" s="28"/>
    </row>
    <row r="256" spans="1:21">
      <c r="A256" s="12"/>
      <c r="B256" s="165" t="s">
        <v>605</v>
      </c>
      <c r="C256" s="163">
        <v>26</v>
      </c>
      <c r="D256" s="163"/>
      <c r="E256" s="32"/>
      <c r="F256" s="32"/>
      <c r="G256" s="163" t="s">
        <v>636</v>
      </c>
      <c r="H256" s="163"/>
      <c r="I256" s="165" t="s">
        <v>216</v>
      </c>
      <c r="J256" s="32"/>
      <c r="K256" s="163" t="s">
        <v>646</v>
      </c>
      <c r="L256" s="163"/>
      <c r="M256" s="165" t="s">
        <v>216</v>
      </c>
      <c r="N256" s="32"/>
      <c r="O256" s="163" t="s">
        <v>226</v>
      </c>
      <c r="P256" s="163"/>
      <c r="Q256" s="32"/>
      <c r="R256" s="32"/>
      <c r="S256" s="163" t="s">
        <v>647</v>
      </c>
      <c r="T256" s="163"/>
      <c r="U256" s="165" t="s">
        <v>216</v>
      </c>
    </row>
    <row r="257" spans="1:21">
      <c r="A257" s="12"/>
      <c r="B257" s="165"/>
      <c r="C257" s="163"/>
      <c r="D257" s="163"/>
      <c r="E257" s="32"/>
      <c r="F257" s="32"/>
      <c r="G257" s="163"/>
      <c r="H257" s="163"/>
      <c r="I257" s="165"/>
      <c r="J257" s="32"/>
      <c r="K257" s="163"/>
      <c r="L257" s="163"/>
      <c r="M257" s="165"/>
      <c r="N257" s="32"/>
      <c r="O257" s="163"/>
      <c r="P257" s="163"/>
      <c r="Q257" s="32"/>
      <c r="R257" s="32"/>
      <c r="S257" s="163"/>
      <c r="T257" s="163"/>
      <c r="U257" s="165"/>
    </row>
    <row r="258" spans="1:21">
      <c r="A258" s="12"/>
      <c r="B258" s="159" t="s">
        <v>608</v>
      </c>
      <c r="C258" s="161">
        <v>1229</v>
      </c>
      <c r="D258" s="161"/>
      <c r="E258" s="28"/>
      <c r="F258" s="28"/>
      <c r="G258" s="160">
        <v>20</v>
      </c>
      <c r="H258" s="160"/>
      <c r="I258" s="28"/>
      <c r="J258" s="28"/>
      <c r="K258" s="160" t="s">
        <v>648</v>
      </c>
      <c r="L258" s="160"/>
      <c r="M258" s="159" t="s">
        <v>216</v>
      </c>
      <c r="N258" s="28"/>
      <c r="O258" s="160" t="s">
        <v>649</v>
      </c>
      <c r="P258" s="160"/>
      <c r="Q258" s="159" t="s">
        <v>216</v>
      </c>
      <c r="R258" s="28"/>
      <c r="S258" s="160">
        <v>4</v>
      </c>
      <c r="T258" s="160"/>
      <c r="U258" s="28"/>
    </row>
    <row r="259" spans="1:21" ht="15.75" thickBot="1">
      <c r="A259" s="12"/>
      <c r="B259" s="159"/>
      <c r="C259" s="167"/>
      <c r="D259" s="167"/>
      <c r="E259" s="64"/>
      <c r="F259" s="28"/>
      <c r="G259" s="166"/>
      <c r="H259" s="166"/>
      <c r="I259" s="64"/>
      <c r="J259" s="28"/>
      <c r="K259" s="166"/>
      <c r="L259" s="166"/>
      <c r="M259" s="177"/>
      <c r="N259" s="28"/>
      <c r="O259" s="166"/>
      <c r="P259" s="166"/>
      <c r="Q259" s="177"/>
      <c r="R259" s="28"/>
      <c r="S259" s="166"/>
      <c r="T259" s="166"/>
      <c r="U259" s="64"/>
    </row>
    <row r="260" spans="1:21">
      <c r="A260" s="12"/>
      <c r="B260" s="176" t="s">
        <v>610</v>
      </c>
      <c r="C260" s="171">
        <v>1130</v>
      </c>
      <c r="D260" s="171"/>
      <c r="E260" s="68"/>
      <c r="F260" s="32"/>
      <c r="G260" s="169">
        <v>30</v>
      </c>
      <c r="H260" s="169"/>
      <c r="I260" s="68"/>
      <c r="J260" s="32"/>
      <c r="K260" s="171">
        <v>1473</v>
      </c>
      <c r="L260" s="171"/>
      <c r="M260" s="68"/>
      <c r="N260" s="32"/>
      <c r="O260" s="169" t="s">
        <v>649</v>
      </c>
      <c r="P260" s="169"/>
      <c r="Q260" s="173" t="s">
        <v>216</v>
      </c>
      <c r="R260" s="32"/>
      <c r="S260" s="171">
        <v>1434</v>
      </c>
      <c r="T260" s="171"/>
      <c r="U260" s="68"/>
    </row>
    <row r="261" spans="1:21">
      <c r="A261" s="12"/>
      <c r="B261" s="176"/>
      <c r="C261" s="172"/>
      <c r="D261" s="172"/>
      <c r="E261" s="134"/>
      <c r="F261" s="32"/>
      <c r="G261" s="170"/>
      <c r="H261" s="170"/>
      <c r="I261" s="134"/>
      <c r="J261" s="32"/>
      <c r="K261" s="172"/>
      <c r="L261" s="172"/>
      <c r="M261" s="134"/>
      <c r="N261" s="32"/>
      <c r="O261" s="170"/>
      <c r="P261" s="170"/>
      <c r="Q261" s="174"/>
      <c r="R261" s="32"/>
      <c r="S261" s="172"/>
      <c r="T261" s="172"/>
      <c r="U261" s="134"/>
    </row>
    <row r="262" spans="1:21">
      <c r="A262" s="12"/>
      <c r="B262" s="175" t="s">
        <v>612</v>
      </c>
      <c r="C262" s="160" t="s">
        <v>226</v>
      </c>
      <c r="D262" s="160"/>
      <c r="E262" s="28"/>
      <c r="F262" s="28"/>
      <c r="G262" s="160" t="s">
        <v>226</v>
      </c>
      <c r="H262" s="160"/>
      <c r="I262" s="28"/>
      <c r="J262" s="28"/>
      <c r="K262" s="160" t="s">
        <v>650</v>
      </c>
      <c r="L262" s="160"/>
      <c r="M262" s="159" t="s">
        <v>216</v>
      </c>
      <c r="N262" s="28"/>
      <c r="O262" s="160" t="s">
        <v>301</v>
      </c>
      <c r="P262" s="160"/>
      <c r="Q262" s="159" t="s">
        <v>216</v>
      </c>
      <c r="R262" s="28"/>
      <c r="S262" s="160" t="s">
        <v>651</v>
      </c>
      <c r="T262" s="160"/>
      <c r="U262" s="159" t="s">
        <v>216</v>
      </c>
    </row>
    <row r="263" spans="1:21" ht="15.75" thickBot="1">
      <c r="A263" s="12"/>
      <c r="B263" s="175"/>
      <c r="C263" s="166"/>
      <c r="D263" s="166"/>
      <c r="E263" s="64"/>
      <c r="F263" s="28"/>
      <c r="G263" s="166"/>
      <c r="H263" s="166"/>
      <c r="I263" s="64"/>
      <c r="J263" s="28"/>
      <c r="K263" s="166"/>
      <c r="L263" s="166"/>
      <c r="M263" s="177"/>
      <c r="N263" s="28"/>
      <c r="O263" s="166"/>
      <c r="P263" s="166"/>
      <c r="Q263" s="177"/>
      <c r="R263" s="28"/>
      <c r="S263" s="166"/>
      <c r="T263" s="166"/>
      <c r="U263" s="177"/>
    </row>
    <row r="264" spans="1:21">
      <c r="A264" s="12"/>
      <c r="B264" s="176" t="s">
        <v>615</v>
      </c>
      <c r="C264" s="173" t="s">
        <v>201</v>
      </c>
      <c r="D264" s="171">
        <v>1130</v>
      </c>
      <c r="E264" s="68"/>
      <c r="F264" s="32"/>
      <c r="G264" s="173" t="s">
        <v>201</v>
      </c>
      <c r="H264" s="169">
        <v>30</v>
      </c>
      <c r="I264" s="68"/>
      <c r="J264" s="32"/>
      <c r="K264" s="173" t="s">
        <v>201</v>
      </c>
      <c r="L264" s="171">
        <v>1181</v>
      </c>
      <c r="M264" s="68"/>
      <c r="N264" s="32"/>
      <c r="O264" s="173" t="s">
        <v>201</v>
      </c>
      <c r="P264" s="169" t="s">
        <v>652</v>
      </c>
      <c r="Q264" s="173" t="s">
        <v>216</v>
      </c>
      <c r="R264" s="32"/>
      <c r="S264" s="173" t="s">
        <v>201</v>
      </c>
      <c r="T264" s="171">
        <v>1130</v>
      </c>
      <c r="U264" s="68"/>
    </row>
    <row r="265" spans="1:21" ht="15.75" thickBot="1">
      <c r="A265" s="12"/>
      <c r="B265" s="176"/>
      <c r="C265" s="178"/>
      <c r="D265" s="179"/>
      <c r="E265" s="69"/>
      <c r="F265" s="32"/>
      <c r="G265" s="178"/>
      <c r="H265" s="180"/>
      <c r="I265" s="69"/>
      <c r="J265" s="32"/>
      <c r="K265" s="178"/>
      <c r="L265" s="179"/>
      <c r="M265" s="69"/>
      <c r="N265" s="32"/>
      <c r="O265" s="178"/>
      <c r="P265" s="180"/>
      <c r="Q265" s="178"/>
      <c r="R265" s="32"/>
      <c r="S265" s="178"/>
      <c r="T265" s="179"/>
      <c r="U265" s="69"/>
    </row>
    <row r="266" spans="1:21" ht="15.75" thickTop="1">
      <c r="A266" s="12"/>
      <c r="B266" s="18"/>
      <c r="C266" s="62"/>
      <c r="D266" s="62"/>
      <c r="E266" s="62"/>
      <c r="F266" s="18"/>
      <c r="G266" s="62"/>
      <c r="H266" s="62"/>
      <c r="I266" s="62"/>
      <c r="J266" s="18"/>
      <c r="K266" s="62"/>
      <c r="L266" s="62"/>
      <c r="M266" s="62"/>
      <c r="N266" s="18"/>
      <c r="O266" s="62"/>
      <c r="P266" s="62"/>
      <c r="Q266" s="62"/>
      <c r="R266" s="18"/>
      <c r="S266" s="62"/>
      <c r="T266" s="62"/>
      <c r="U266" s="62"/>
    </row>
    <row r="267" spans="1:21">
      <c r="A267" s="12"/>
      <c r="B267" s="159" t="s">
        <v>113</v>
      </c>
      <c r="C267" s="160" t="s">
        <v>226</v>
      </c>
      <c r="D267" s="160"/>
      <c r="E267" s="28"/>
      <c r="F267" s="28"/>
      <c r="G267" s="160" t="s">
        <v>226</v>
      </c>
      <c r="H267" s="160"/>
      <c r="I267" s="28"/>
      <c r="J267" s="28"/>
      <c r="K267" s="160">
        <v>11</v>
      </c>
      <c r="L267" s="160"/>
      <c r="M267" s="28"/>
      <c r="N267" s="28"/>
      <c r="O267" s="160" t="s">
        <v>226</v>
      </c>
      <c r="P267" s="160"/>
      <c r="Q267" s="28"/>
      <c r="R267" s="28"/>
      <c r="S267" s="160">
        <v>11</v>
      </c>
      <c r="T267" s="160"/>
      <c r="U267" s="28"/>
    </row>
    <row r="268" spans="1:21" ht="15.75" thickBot="1">
      <c r="A268" s="12"/>
      <c r="B268" s="159"/>
      <c r="C268" s="166"/>
      <c r="D268" s="166"/>
      <c r="E268" s="64"/>
      <c r="F268" s="28"/>
      <c r="G268" s="166"/>
      <c r="H268" s="166"/>
      <c r="I268" s="64"/>
      <c r="J268" s="28"/>
      <c r="K268" s="166"/>
      <c r="L268" s="166"/>
      <c r="M268" s="64"/>
      <c r="N268" s="28"/>
      <c r="O268" s="166"/>
      <c r="P268" s="166"/>
      <c r="Q268" s="64"/>
      <c r="R268" s="28"/>
      <c r="S268" s="166"/>
      <c r="T268" s="166"/>
      <c r="U268" s="64"/>
    </row>
    <row r="269" spans="1:21">
      <c r="A269" s="12"/>
      <c r="B269" s="176" t="s">
        <v>617</v>
      </c>
      <c r="C269" s="173" t="s">
        <v>201</v>
      </c>
      <c r="D269" s="171">
        <v>1130</v>
      </c>
      <c r="E269" s="68"/>
      <c r="F269" s="32"/>
      <c r="G269" s="173" t="s">
        <v>201</v>
      </c>
      <c r="H269" s="169">
        <v>30</v>
      </c>
      <c r="I269" s="68"/>
      <c r="J269" s="32"/>
      <c r="K269" s="173" t="s">
        <v>201</v>
      </c>
      <c r="L269" s="171">
        <v>1192</v>
      </c>
      <c r="M269" s="68"/>
      <c r="N269" s="32"/>
      <c r="O269" s="173" t="s">
        <v>201</v>
      </c>
      <c r="P269" s="169" t="s">
        <v>652</v>
      </c>
      <c r="Q269" s="173" t="s">
        <v>216</v>
      </c>
      <c r="R269" s="32"/>
      <c r="S269" s="173" t="s">
        <v>201</v>
      </c>
      <c r="T269" s="171">
        <v>1141</v>
      </c>
      <c r="U269" s="68"/>
    </row>
    <row r="270" spans="1:21" ht="15.75" thickBot="1">
      <c r="A270" s="12"/>
      <c r="B270" s="176"/>
      <c r="C270" s="178"/>
      <c r="D270" s="179"/>
      <c r="E270" s="69"/>
      <c r="F270" s="32"/>
      <c r="G270" s="178"/>
      <c r="H270" s="180"/>
      <c r="I270" s="69"/>
      <c r="J270" s="32"/>
      <c r="K270" s="178"/>
      <c r="L270" s="179"/>
      <c r="M270" s="69"/>
      <c r="N270" s="32"/>
      <c r="O270" s="178"/>
      <c r="P270" s="180"/>
      <c r="Q270" s="178"/>
      <c r="R270" s="32"/>
      <c r="S270" s="178"/>
      <c r="T270" s="179"/>
      <c r="U270" s="69"/>
    </row>
    <row r="271" spans="1:21" ht="15.75" thickTop="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11"/>
      <c r="C272" s="11"/>
      <c r="D272" s="11"/>
      <c r="E272" s="11"/>
      <c r="F272" s="11"/>
      <c r="G272" s="11"/>
      <c r="H272" s="11"/>
      <c r="I272" s="11"/>
      <c r="J272" s="11"/>
      <c r="K272" s="11"/>
      <c r="L272" s="11"/>
      <c r="M272" s="11"/>
      <c r="N272" s="11"/>
      <c r="O272" s="11"/>
      <c r="P272" s="11"/>
      <c r="Q272" s="11"/>
      <c r="R272" s="11"/>
      <c r="S272" s="11"/>
      <c r="T272" s="11"/>
      <c r="U272" s="11"/>
    </row>
    <row r="273" spans="1:21">
      <c r="A273" s="12"/>
      <c r="B273" s="200" t="s">
        <v>653</v>
      </c>
      <c r="C273" s="200"/>
      <c r="D273" s="200"/>
      <c r="E273" s="200"/>
      <c r="F273" s="200"/>
      <c r="G273" s="200"/>
      <c r="H273" s="200"/>
      <c r="I273" s="200"/>
      <c r="J273" s="200"/>
      <c r="K273" s="200"/>
      <c r="L273" s="200"/>
      <c r="M273" s="200"/>
      <c r="N273" s="200"/>
      <c r="O273" s="200"/>
      <c r="P273" s="200"/>
      <c r="Q273" s="200"/>
      <c r="R273" s="200"/>
      <c r="S273" s="200"/>
      <c r="T273" s="200"/>
      <c r="U273" s="200"/>
    </row>
    <row r="274" spans="1:21">
      <c r="A274" s="12"/>
      <c r="B274" s="200" t="s">
        <v>654</v>
      </c>
      <c r="C274" s="200"/>
      <c r="D274" s="200"/>
      <c r="E274" s="200"/>
      <c r="F274" s="200"/>
      <c r="G274" s="200"/>
      <c r="H274" s="200"/>
      <c r="I274" s="200"/>
      <c r="J274" s="200"/>
      <c r="K274" s="200"/>
      <c r="L274" s="200"/>
      <c r="M274" s="200"/>
      <c r="N274" s="200"/>
      <c r="O274" s="200"/>
      <c r="P274" s="200"/>
      <c r="Q274" s="200"/>
      <c r="R274" s="200"/>
      <c r="S274" s="200"/>
      <c r="T274" s="200"/>
      <c r="U274" s="200"/>
    </row>
    <row r="275" spans="1:21">
      <c r="A275" s="12"/>
      <c r="B275" s="24"/>
      <c r="C275" s="24"/>
      <c r="D275" s="24"/>
      <c r="E275" s="24"/>
      <c r="F275" s="24"/>
      <c r="G275" s="24"/>
      <c r="H275" s="24"/>
      <c r="I275" s="24"/>
      <c r="J275" s="24"/>
      <c r="K275" s="24"/>
      <c r="L275" s="24"/>
      <c r="M275" s="24"/>
      <c r="N275" s="24"/>
      <c r="O275" s="24"/>
      <c r="P275" s="24"/>
      <c r="Q275" s="24"/>
      <c r="R275" s="24"/>
      <c r="S275" s="24"/>
      <c r="T275" s="24"/>
      <c r="U275" s="24"/>
    </row>
    <row r="276" spans="1:21">
      <c r="A276" s="12"/>
      <c r="B276" s="17"/>
      <c r="C276" s="17"/>
      <c r="D276" s="17"/>
      <c r="E276" s="17"/>
      <c r="F276" s="17"/>
      <c r="G276" s="17"/>
      <c r="H276" s="17"/>
      <c r="I276" s="17"/>
      <c r="J276" s="17"/>
      <c r="K276" s="17"/>
      <c r="L276" s="17"/>
      <c r="M276" s="17"/>
      <c r="N276" s="17"/>
      <c r="O276" s="17"/>
      <c r="P276" s="17"/>
      <c r="Q276" s="17"/>
      <c r="R276" s="17"/>
      <c r="S276" s="17"/>
      <c r="T276" s="17"/>
      <c r="U276" s="17"/>
    </row>
    <row r="277" spans="1:21">
      <c r="A277" s="12"/>
      <c r="B277" s="18"/>
      <c r="C277" s="156" t="s">
        <v>495</v>
      </c>
      <c r="D277" s="156"/>
      <c r="E277" s="156"/>
      <c r="F277" s="18"/>
      <c r="G277" s="156" t="s">
        <v>559</v>
      </c>
      <c r="H277" s="156"/>
      <c r="I277" s="156"/>
      <c r="J277" s="18"/>
      <c r="K277" s="156" t="s">
        <v>560</v>
      </c>
      <c r="L277" s="156"/>
      <c r="M277" s="156"/>
      <c r="N277" s="18"/>
      <c r="O277" s="32"/>
      <c r="P277" s="32"/>
      <c r="Q277" s="32"/>
      <c r="R277" s="18"/>
      <c r="S277" s="156" t="s">
        <v>561</v>
      </c>
      <c r="T277" s="156"/>
      <c r="U277" s="156"/>
    </row>
    <row r="278" spans="1:21" ht="15.75" thickBot="1">
      <c r="A278" s="12"/>
      <c r="B278" s="18"/>
      <c r="C278" s="157" t="s">
        <v>562</v>
      </c>
      <c r="D278" s="157"/>
      <c r="E278" s="157"/>
      <c r="F278" s="18"/>
      <c r="G278" s="157" t="s">
        <v>563</v>
      </c>
      <c r="H278" s="157"/>
      <c r="I278" s="157"/>
      <c r="J278" s="18"/>
      <c r="K278" s="157" t="s">
        <v>564</v>
      </c>
      <c r="L278" s="157"/>
      <c r="M278" s="157"/>
      <c r="N278" s="18"/>
      <c r="O278" s="157" t="s">
        <v>565</v>
      </c>
      <c r="P278" s="157"/>
      <c r="Q278" s="157"/>
      <c r="R278" s="18"/>
      <c r="S278" s="157" t="s">
        <v>495</v>
      </c>
      <c r="T278" s="157"/>
      <c r="U278" s="157"/>
    </row>
    <row r="279" spans="1:21">
      <c r="A279" s="12"/>
      <c r="B279" s="153" t="s">
        <v>118</v>
      </c>
      <c r="C279" s="68"/>
      <c r="D279" s="68"/>
      <c r="E279" s="68"/>
      <c r="F279" s="18"/>
      <c r="G279" s="68"/>
      <c r="H279" s="68"/>
      <c r="I279" s="68"/>
      <c r="J279" s="18"/>
      <c r="K279" s="68"/>
      <c r="L279" s="68"/>
      <c r="M279" s="68"/>
      <c r="N279" s="18"/>
      <c r="O279" s="68"/>
      <c r="P279" s="68"/>
      <c r="Q279" s="68"/>
      <c r="R279" s="18"/>
      <c r="S279" s="68"/>
      <c r="T279" s="68"/>
      <c r="U279" s="68"/>
    </row>
    <row r="280" spans="1:21">
      <c r="A280" s="12"/>
      <c r="B280" s="158" t="s">
        <v>610</v>
      </c>
      <c r="C280" s="159" t="s">
        <v>201</v>
      </c>
      <c r="D280" s="160">
        <v>992</v>
      </c>
      <c r="E280" s="28"/>
      <c r="F280" s="28"/>
      <c r="G280" s="159" t="s">
        <v>201</v>
      </c>
      <c r="H280" s="160">
        <v>360</v>
      </c>
      <c r="I280" s="28"/>
      <c r="J280" s="28"/>
      <c r="K280" s="159" t="s">
        <v>201</v>
      </c>
      <c r="L280" s="161">
        <v>1674</v>
      </c>
      <c r="M280" s="28"/>
      <c r="N280" s="28"/>
      <c r="O280" s="159" t="s">
        <v>201</v>
      </c>
      <c r="P280" s="160" t="s">
        <v>626</v>
      </c>
      <c r="Q280" s="159" t="s">
        <v>216</v>
      </c>
      <c r="R280" s="28"/>
      <c r="S280" s="159" t="s">
        <v>201</v>
      </c>
      <c r="T280" s="161">
        <v>1286</v>
      </c>
      <c r="U280" s="28"/>
    </row>
    <row r="281" spans="1:21">
      <c r="A281" s="12"/>
      <c r="B281" s="158"/>
      <c r="C281" s="159"/>
      <c r="D281" s="160"/>
      <c r="E281" s="28"/>
      <c r="F281" s="28"/>
      <c r="G281" s="159"/>
      <c r="H281" s="160"/>
      <c r="I281" s="28"/>
      <c r="J281" s="28"/>
      <c r="K281" s="159"/>
      <c r="L281" s="161"/>
      <c r="M281" s="28"/>
      <c r="N281" s="28"/>
      <c r="O281" s="159"/>
      <c r="P281" s="160"/>
      <c r="Q281" s="159"/>
      <c r="R281" s="28"/>
      <c r="S281" s="159"/>
      <c r="T281" s="161"/>
      <c r="U281" s="28"/>
    </row>
    <row r="282" spans="1:21" ht="34.5">
      <c r="A282" s="12"/>
      <c r="B282" s="155" t="s">
        <v>655</v>
      </c>
      <c r="C282" s="32"/>
      <c r="D282" s="32"/>
      <c r="E282" s="32"/>
      <c r="F282" s="18"/>
      <c r="G282" s="32"/>
      <c r="H282" s="32"/>
      <c r="I282" s="32"/>
      <c r="J282" s="18"/>
      <c r="K282" s="32"/>
      <c r="L282" s="32"/>
      <c r="M282" s="32"/>
      <c r="N282" s="18"/>
      <c r="O282" s="32"/>
      <c r="P282" s="32"/>
      <c r="Q282" s="32"/>
      <c r="R282" s="18"/>
      <c r="S282" s="32"/>
      <c r="T282" s="32"/>
      <c r="U282" s="32"/>
    </row>
    <row r="283" spans="1:21">
      <c r="A283" s="12"/>
      <c r="B283" s="185" t="s">
        <v>85</v>
      </c>
      <c r="C283" s="160">
        <v>2</v>
      </c>
      <c r="D283" s="160"/>
      <c r="E283" s="28"/>
      <c r="F283" s="28"/>
      <c r="G283" s="160">
        <v>545</v>
      </c>
      <c r="H283" s="160"/>
      <c r="I283" s="28"/>
      <c r="J283" s="28"/>
      <c r="K283" s="161">
        <v>1440</v>
      </c>
      <c r="L283" s="161"/>
      <c r="M283" s="28"/>
      <c r="N283" s="28"/>
      <c r="O283" s="160" t="s">
        <v>546</v>
      </c>
      <c r="P283" s="160"/>
      <c r="Q283" s="159" t="s">
        <v>216</v>
      </c>
      <c r="R283" s="28"/>
      <c r="S283" s="161">
        <v>1979</v>
      </c>
      <c r="T283" s="161"/>
      <c r="U283" s="28"/>
    </row>
    <row r="284" spans="1:21">
      <c r="A284" s="12"/>
      <c r="B284" s="185"/>
      <c r="C284" s="160"/>
      <c r="D284" s="160"/>
      <c r="E284" s="28"/>
      <c r="F284" s="28"/>
      <c r="G284" s="160"/>
      <c r="H284" s="160"/>
      <c r="I284" s="28"/>
      <c r="J284" s="28"/>
      <c r="K284" s="161"/>
      <c r="L284" s="161"/>
      <c r="M284" s="28"/>
      <c r="N284" s="28"/>
      <c r="O284" s="160"/>
      <c r="P284" s="160"/>
      <c r="Q284" s="159"/>
      <c r="R284" s="28"/>
      <c r="S284" s="161"/>
      <c r="T284" s="161"/>
      <c r="U284" s="28"/>
    </row>
    <row r="285" spans="1:21">
      <c r="A285" s="12"/>
      <c r="B285" s="176" t="s">
        <v>120</v>
      </c>
      <c r="C285" s="163" t="s">
        <v>226</v>
      </c>
      <c r="D285" s="163"/>
      <c r="E285" s="32"/>
      <c r="F285" s="32"/>
      <c r="G285" s="163">
        <v>120</v>
      </c>
      <c r="H285" s="163"/>
      <c r="I285" s="32"/>
      <c r="J285" s="32"/>
      <c r="K285" s="163" t="s">
        <v>226</v>
      </c>
      <c r="L285" s="163"/>
      <c r="M285" s="32"/>
      <c r="N285" s="32"/>
      <c r="O285" s="163" t="s">
        <v>226</v>
      </c>
      <c r="P285" s="163"/>
      <c r="Q285" s="32"/>
      <c r="R285" s="32"/>
      <c r="S285" s="163">
        <v>120</v>
      </c>
      <c r="T285" s="163"/>
      <c r="U285" s="32"/>
    </row>
    <row r="286" spans="1:21">
      <c r="A286" s="12"/>
      <c r="B286" s="176"/>
      <c r="C286" s="163"/>
      <c r="D286" s="163"/>
      <c r="E286" s="32"/>
      <c r="F286" s="32"/>
      <c r="G286" s="163"/>
      <c r="H286" s="163"/>
      <c r="I286" s="32"/>
      <c r="J286" s="32"/>
      <c r="K286" s="163"/>
      <c r="L286" s="163"/>
      <c r="M286" s="32"/>
      <c r="N286" s="32"/>
      <c r="O286" s="163"/>
      <c r="P286" s="163"/>
      <c r="Q286" s="32"/>
      <c r="R286" s="32"/>
      <c r="S286" s="163"/>
      <c r="T286" s="163"/>
      <c r="U286" s="32"/>
    </row>
    <row r="287" spans="1:21">
      <c r="A287" s="12"/>
      <c r="B287" s="185" t="s">
        <v>93</v>
      </c>
      <c r="C287" s="160">
        <v>1</v>
      </c>
      <c r="D287" s="160"/>
      <c r="E287" s="28"/>
      <c r="F287" s="28"/>
      <c r="G287" s="160" t="s">
        <v>298</v>
      </c>
      <c r="H287" s="160"/>
      <c r="I287" s="159" t="s">
        <v>216</v>
      </c>
      <c r="J287" s="28"/>
      <c r="K287" s="160" t="s">
        <v>226</v>
      </c>
      <c r="L287" s="160"/>
      <c r="M287" s="28"/>
      <c r="N287" s="28"/>
      <c r="O287" s="160" t="s">
        <v>226</v>
      </c>
      <c r="P287" s="160"/>
      <c r="Q287" s="28"/>
      <c r="R287" s="28"/>
      <c r="S287" s="160" t="s">
        <v>636</v>
      </c>
      <c r="T287" s="160"/>
      <c r="U287" s="159" t="s">
        <v>216</v>
      </c>
    </row>
    <row r="288" spans="1:21">
      <c r="A288" s="12"/>
      <c r="B288" s="185"/>
      <c r="C288" s="160"/>
      <c r="D288" s="160"/>
      <c r="E288" s="28"/>
      <c r="F288" s="28"/>
      <c r="G288" s="160"/>
      <c r="H288" s="160"/>
      <c r="I288" s="159"/>
      <c r="J288" s="28"/>
      <c r="K288" s="160"/>
      <c r="L288" s="160"/>
      <c r="M288" s="28"/>
      <c r="N288" s="28"/>
      <c r="O288" s="160"/>
      <c r="P288" s="160"/>
      <c r="Q288" s="28"/>
      <c r="R288" s="28"/>
      <c r="S288" s="160"/>
      <c r="T288" s="160"/>
      <c r="U288" s="159"/>
    </row>
    <row r="289" spans="1:21">
      <c r="A289" s="12"/>
      <c r="B289" s="168" t="s">
        <v>656</v>
      </c>
      <c r="C289" s="163" t="s">
        <v>657</v>
      </c>
      <c r="D289" s="163"/>
      <c r="E289" s="165" t="s">
        <v>216</v>
      </c>
      <c r="F289" s="32"/>
      <c r="G289" s="163" t="s">
        <v>658</v>
      </c>
      <c r="H289" s="163"/>
      <c r="I289" s="165" t="s">
        <v>216</v>
      </c>
      <c r="J289" s="32"/>
      <c r="K289" s="163">
        <v>39</v>
      </c>
      <c r="L289" s="163"/>
      <c r="M289" s="32"/>
      <c r="N289" s="32"/>
      <c r="O289" s="164">
        <v>1367</v>
      </c>
      <c r="P289" s="164"/>
      <c r="Q289" s="32"/>
      <c r="R289" s="32"/>
      <c r="S289" s="163" t="s">
        <v>225</v>
      </c>
      <c r="T289" s="163"/>
      <c r="U289" s="165" t="s">
        <v>216</v>
      </c>
    </row>
    <row r="290" spans="1:21">
      <c r="A290" s="12"/>
      <c r="B290" s="168"/>
      <c r="C290" s="163"/>
      <c r="D290" s="163"/>
      <c r="E290" s="165"/>
      <c r="F290" s="32"/>
      <c r="G290" s="163"/>
      <c r="H290" s="163"/>
      <c r="I290" s="165"/>
      <c r="J290" s="32"/>
      <c r="K290" s="163"/>
      <c r="L290" s="163"/>
      <c r="M290" s="32"/>
      <c r="N290" s="32"/>
      <c r="O290" s="164"/>
      <c r="P290" s="164"/>
      <c r="Q290" s="32"/>
      <c r="R290" s="32"/>
      <c r="S290" s="163"/>
      <c r="T290" s="163"/>
      <c r="U290" s="165"/>
    </row>
    <row r="291" spans="1:21">
      <c r="A291" s="12"/>
      <c r="B291" s="185" t="s">
        <v>128</v>
      </c>
      <c r="C291" s="160">
        <v>121</v>
      </c>
      <c r="D291" s="160"/>
      <c r="E291" s="28"/>
      <c r="F291" s="28"/>
      <c r="G291" s="160" t="s">
        <v>301</v>
      </c>
      <c r="H291" s="160"/>
      <c r="I291" s="159" t="s">
        <v>216</v>
      </c>
      <c r="J291" s="28"/>
      <c r="K291" s="160" t="s">
        <v>659</v>
      </c>
      <c r="L291" s="160"/>
      <c r="M291" s="159" t="s">
        <v>216</v>
      </c>
      <c r="N291" s="28"/>
      <c r="O291" s="160" t="s">
        <v>226</v>
      </c>
      <c r="P291" s="160"/>
      <c r="Q291" s="28"/>
      <c r="R291" s="28"/>
      <c r="S291" s="160" t="s">
        <v>306</v>
      </c>
      <c r="T291" s="160"/>
      <c r="U291" s="159" t="s">
        <v>216</v>
      </c>
    </row>
    <row r="292" spans="1:21">
      <c r="A292" s="12"/>
      <c r="B292" s="185"/>
      <c r="C292" s="160"/>
      <c r="D292" s="160"/>
      <c r="E292" s="28"/>
      <c r="F292" s="28"/>
      <c r="G292" s="160"/>
      <c r="H292" s="160"/>
      <c r="I292" s="159"/>
      <c r="J292" s="28"/>
      <c r="K292" s="160"/>
      <c r="L292" s="160"/>
      <c r="M292" s="159"/>
      <c r="N292" s="28"/>
      <c r="O292" s="160"/>
      <c r="P292" s="160"/>
      <c r="Q292" s="28"/>
      <c r="R292" s="28"/>
      <c r="S292" s="160"/>
      <c r="T292" s="160"/>
      <c r="U292" s="159"/>
    </row>
    <row r="293" spans="1:21">
      <c r="A293" s="12"/>
      <c r="B293" s="176" t="s">
        <v>660</v>
      </c>
      <c r="C293" s="163" t="s">
        <v>602</v>
      </c>
      <c r="D293" s="163"/>
      <c r="E293" s="165" t="s">
        <v>216</v>
      </c>
      <c r="F293" s="32"/>
      <c r="G293" s="163" t="s">
        <v>661</v>
      </c>
      <c r="H293" s="163"/>
      <c r="I293" s="165" t="s">
        <v>216</v>
      </c>
      <c r="J293" s="32"/>
      <c r="K293" s="164">
        <v>1552</v>
      </c>
      <c r="L293" s="164"/>
      <c r="M293" s="32"/>
      <c r="N293" s="32"/>
      <c r="O293" s="163" t="s">
        <v>226</v>
      </c>
      <c r="P293" s="163"/>
      <c r="Q293" s="32"/>
      <c r="R293" s="32"/>
      <c r="S293" s="163" t="s">
        <v>662</v>
      </c>
      <c r="T293" s="163"/>
      <c r="U293" s="165" t="s">
        <v>216</v>
      </c>
    </row>
    <row r="294" spans="1:21" ht="15.75" thickBot="1">
      <c r="A294" s="12"/>
      <c r="B294" s="176"/>
      <c r="C294" s="183"/>
      <c r="D294" s="183"/>
      <c r="E294" s="191"/>
      <c r="F294" s="32"/>
      <c r="G294" s="183"/>
      <c r="H294" s="183"/>
      <c r="I294" s="191"/>
      <c r="J294" s="32"/>
      <c r="K294" s="184"/>
      <c r="L294" s="184"/>
      <c r="M294" s="57"/>
      <c r="N294" s="32"/>
      <c r="O294" s="183"/>
      <c r="P294" s="183"/>
      <c r="Q294" s="57"/>
      <c r="R294" s="32"/>
      <c r="S294" s="183"/>
      <c r="T294" s="183"/>
      <c r="U294" s="191"/>
    </row>
    <row r="295" spans="1:21">
      <c r="A295" s="12"/>
      <c r="B295" s="198" t="s">
        <v>663</v>
      </c>
      <c r="C295" s="187" t="s">
        <v>664</v>
      </c>
      <c r="D295" s="187"/>
      <c r="E295" s="188" t="s">
        <v>216</v>
      </c>
      <c r="F295" s="28"/>
      <c r="G295" s="187" t="s">
        <v>665</v>
      </c>
      <c r="H295" s="187"/>
      <c r="I295" s="188" t="s">
        <v>216</v>
      </c>
      <c r="J295" s="28"/>
      <c r="K295" s="186">
        <v>4582</v>
      </c>
      <c r="L295" s="186"/>
      <c r="M295" s="51"/>
      <c r="N295" s="28"/>
      <c r="O295" s="187" t="s">
        <v>666</v>
      </c>
      <c r="P295" s="187"/>
      <c r="Q295" s="188" t="s">
        <v>216</v>
      </c>
      <c r="R295" s="28"/>
      <c r="S295" s="186">
        <v>2587</v>
      </c>
      <c r="T295" s="186"/>
      <c r="U295" s="51"/>
    </row>
    <row r="296" spans="1:21" ht="15.75" thickBot="1">
      <c r="A296" s="12"/>
      <c r="B296" s="198"/>
      <c r="C296" s="166"/>
      <c r="D296" s="166"/>
      <c r="E296" s="177"/>
      <c r="F296" s="28"/>
      <c r="G296" s="166"/>
      <c r="H296" s="166"/>
      <c r="I296" s="177"/>
      <c r="J296" s="28"/>
      <c r="K296" s="167"/>
      <c r="L296" s="167"/>
      <c r="M296" s="64"/>
      <c r="N296" s="28"/>
      <c r="O296" s="166"/>
      <c r="P296" s="166"/>
      <c r="Q296" s="177"/>
      <c r="R296" s="28"/>
      <c r="S296" s="167"/>
      <c r="T296" s="167"/>
      <c r="U296" s="64"/>
    </row>
    <row r="297" spans="1:21">
      <c r="A297" s="12"/>
      <c r="B297" s="18"/>
      <c r="C297" s="68"/>
      <c r="D297" s="68"/>
      <c r="E297" s="68"/>
      <c r="F297" s="18"/>
      <c r="G297" s="68"/>
      <c r="H297" s="68"/>
      <c r="I297" s="68"/>
      <c r="J297" s="18"/>
      <c r="K297" s="68"/>
      <c r="L297" s="68"/>
      <c r="M297" s="68"/>
      <c r="N297" s="18"/>
      <c r="O297" s="68"/>
      <c r="P297" s="68"/>
      <c r="Q297" s="68"/>
      <c r="R297" s="18"/>
      <c r="S297" s="68"/>
      <c r="T297" s="68"/>
      <c r="U297" s="68"/>
    </row>
    <row r="298" spans="1:21">
      <c r="A298" s="12"/>
      <c r="B298" s="153" t="s">
        <v>667</v>
      </c>
      <c r="C298" s="32"/>
      <c r="D298" s="32"/>
      <c r="E298" s="32"/>
      <c r="F298" s="18"/>
      <c r="G298" s="32"/>
      <c r="H298" s="32"/>
      <c r="I298" s="32"/>
      <c r="J298" s="18"/>
      <c r="K298" s="32"/>
      <c r="L298" s="32"/>
      <c r="M298" s="32"/>
      <c r="N298" s="18"/>
      <c r="O298" s="32"/>
      <c r="P298" s="32"/>
      <c r="Q298" s="32"/>
      <c r="R298" s="18"/>
      <c r="S298" s="32"/>
      <c r="T298" s="32"/>
      <c r="U298" s="32"/>
    </row>
    <row r="299" spans="1:21">
      <c r="A299" s="12"/>
      <c r="B299" s="158" t="s">
        <v>522</v>
      </c>
      <c r="C299" s="160" t="s">
        <v>226</v>
      </c>
      <c r="D299" s="160"/>
      <c r="E299" s="28"/>
      <c r="F299" s="28"/>
      <c r="G299" s="160" t="s">
        <v>668</v>
      </c>
      <c r="H299" s="160"/>
      <c r="I299" s="159" t="s">
        <v>216</v>
      </c>
      <c r="J299" s="28"/>
      <c r="K299" s="160" t="s">
        <v>669</v>
      </c>
      <c r="L299" s="160"/>
      <c r="M299" s="159" t="s">
        <v>216</v>
      </c>
      <c r="N299" s="28"/>
      <c r="O299" s="160" t="s">
        <v>226</v>
      </c>
      <c r="P299" s="160"/>
      <c r="Q299" s="28"/>
      <c r="R299" s="28"/>
      <c r="S299" s="160" t="s">
        <v>670</v>
      </c>
      <c r="T299" s="160"/>
      <c r="U299" s="159" t="s">
        <v>216</v>
      </c>
    </row>
    <row r="300" spans="1:21">
      <c r="A300" s="12"/>
      <c r="B300" s="158"/>
      <c r="C300" s="160"/>
      <c r="D300" s="160"/>
      <c r="E300" s="28"/>
      <c r="F300" s="28"/>
      <c r="G300" s="160"/>
      <c r="H300" s="160"/>
      <c r="I300" s="159"/>
      <c r="J300" s="28"/>
      <c r="K300" s="160"/>
      <c r="L300" s="160"/>
      <c r="M300" s="159"/>
      <c r="N300" s="28"/>
      <c r="O300" s="160"/>
      <c r="P300" s="160"/>
      <c r="Q300" s="28"/>
      <c r="R300" s="28"/>
      <c r="S300" s="160"/>
      <c r="T300" s="160"/>
      <c r="U300" s="159"/>
    </row>
    <row r="301" spans="1:21">
      <c r="A301" s="12"/>
      <c r="B301" s="162" t="s">
        <v>671</v>
      </c>
      <c r="C301" s="163" t="s">
        <v>226</v>
      </c>
      <c r="D301" s="163"/>
      <c r="E301" s="32"/>
      <c r="F301" s="32"/>
      <c r="G301" s="163" t="s">
        <v>226</v>
      </c>
      <c r="H301" s="163"/>
      <c r="I301" s="32"/>
      <c r="J301" s="32"/>
      <c r="K301" s="163" t="s">
        <v>672</v>
      </c>
      <c r="L301" s="163"/>
      <c r="M301" s="165" t="s">
        <v>216</v>
      </c>
      <c r="N301" s="32"/>
      <c r="O301" s="163" t="s">
        <v>226</v>
      </c>
      <c r="P301" s="163"/>
      <c r="Q301" s="32"/>
      <c r="R301" s="32"/>
      <c r="S301" s="163" t="s">
        <v>672</v>
      </c>
      <c r="T301" s="163"/>
      <c r="U301" s="165" t="s">
        <v>216</v>
      </c>
    </row>
    <row r="302" spans="1:21">
      <c r="A302" s="12"/>
      <c r="B302" s="162"/>
      <c r="C302" s="163"/>
      <c r="D302" s="163"/>
      <c r="E302" s="32"/>
      <c r="F302" s="32"/>
      <c r="G302" s="163"/>
      <c r="H302" s="163"/>
      <c r="I302" s="32"/>
      <c r="J302" s="32"/>
      <c r="K302" s="163"/>
      <c r="L302" s="163"/>
      <c r="M302" s="165"/>
      <c r="N302" s="32"/>
      <c r="O302" s="163"/>
      <c r="P302" s="163"/>
      <c r="Q302" s="32"/>
      <c r="R302" s="32"/>
      <c r="S302" s="163"/>
      <c r="T302" s="163"/>
      <c r="U302" s="165"/>
    </row>
    <row r="303" spans="1:21">
      <c r="A303" s="12"/>
      <c r="B303" s="158" t="s">
        <v>673</v>
      </c>
      <c r="C303" s="161">
        <v>1318</v>
      </c>
      <c r="D303" s="161"/>
      <c r="E303" s="28"/>
      <c r="F303" s="28"/>
      <c r="G303" s="161">
        <v>1629</v>
      </c>
      <c r="H303" s="161"/>
      <c r="I303" s="28"/>
      <c r="J303" s="28"/>
      <c r="K303" s="160" t="s">
        <v>226</v>
      </c>
      <c r="L303" s="160"/>
      <c r="M303" s="28"/>
      <c r="N303" s="28"/>
      <c r="O303" s="160" t="s">
        <v>674</v>
      </c>
      <c r="P303" s="160"/>
      <c r="Q303" s="159" t="s">
        <v>216</v>
      </c>
      <c r="R303" s="28"/>
      <c r="S303" s="160" t="s">
        <v>226</v>
      </c>
      <c r="T303" s="160"/>
      <c r="U303" s="28"/>
    </row>
    <row r="304" spans="1:21">
      <c r="A304" s="12"/>
      <c r="B304" s="158"/>
      <c r="C304" s="161"/>
      <c r="D304" s="161"/>
      <c r="E304" s="28"/>
      <c r="F304" s="28"/>
      <c r="G304" s="161"/>
      <c r="H304" s="161"/>
      <c r="I304" s="28"/>
      <c r="J304" s="28"/>
      <c r="K304" s="160"/>
      <c r="L304" s="160"/>
      <c r="M304" s="28"/>
      <c r="N304" s="28"/>
      <c r="O304" s="160"/>
      <c r="P304" s="160"/>
      <c r="Q304" s="159"/>
      <c r="R304" s="28"/>
      <c r="S304" s="160"/>
      <c r="T304" s="160"/>
      <c r="U304" s="28"/>
    </row>
    <row r="305" spans="1:21">
      <c r="A305" s="12"/>
      <c r="B305" s="162" t="s">
        <v>675</v>
      </c>
      <c r="C305" s="163" t="s">
        <v>676</v>
      </c>
      <c r="D305" s="163"/>
      <c r="E305" s="165" t="s">
        <v>216</v>
      </c>
      <c r="F305" s="32"/>
      <c r="G305" s="163" t="s">
        <v>527</v>
      </c>
      <c r="H305" s="163"/>
      <c r="I305" s="165" t="s">
        <v>216</v>
      </c>
      <c r="J305" s="32"/>
      <c r="K305" s="164">
        <v>1079</v>
      </c>
      <c r="L305" s="164"/>
      <c r="M305" s="32"/>
      <c r="N305" s="32"/>
      <c r="O305" s="163" t="s">
        <v>677</v>
      </c>
      <c r="P305" s="163"/>
      <c r="Q305" s="165" t="s">
        <v>216</v>
      </c>
      <c r="R305" s="32"/>
      <c r="S305" s="163" t="s">
        <v>226</v>
      </c>
      <c r="T305" s="163"/>
      <c r="U305" s="32"/>
    </row>
    <row r="306" spans="1:21">
      <c r="A306" s="12"/>
      <c r="B306" s="162"/>
      <c r="C306" s="163"/>
      <c r="D306" s="163"/>
      <c r="E306" s="165"/>
      <c r="F306" s="32"/>
      <c r="G306" s="163"/>
      <c r="H306" s="163"/>
      <c r="I306" s="165"/>
      <c r="J306" s="32"/>
      <c r="K306" s="164"/>
      <c r="L306" s="164"/>
      <c r="M306" s="32"/>
      <c r="N306" s="32"/>
      <c r="O306" s="163"/>
      <c r="P306" s="163"/>
      <c r="Q306" s="165"/>
      <c r="R306" s="32"/>
      <c r="S306" s="163"/>
      <c r="T306" s="163"/>
      <c r="U306" s="32"/>
    </row>
    <row r="307" spans="1:21">
      <c r="A307" s="12"/>
      <c r="B307" s="158" t="s">
        <v>146</v>
      </c>
      <c r="C307" s="160" t="s">
        <v>226</v>
      </c>
      <c r="D307" s="160"/>
      <c r="E307" s="28"/>
      <c r="F307" s="28"/>
      <c r="G307" s="161">
        <v>3009</v>
      </c>
      <c r="H307" s="161"/>
      <c r="I307" s="28"/>
      <c r="J307" s="28"/>
      <c r="K307" s="160" t="s">
        <v>226</v>
      </c>
      <c r="L307" s="160"/>
      <c r="M307" s="28"/>
      <c r="N307" s="28"/>
      <c r="O307" s="160" t="s">
        <v>226</v>
      </c>
      <c r="P307" s="160"/>
      <c r="Q307" s="28"/>
      <c r="R307" s="28"/>
      <c r="S307" s="161">
        <v>3009</v>
      </c>
      <c r="T307" s="161"/>
      <c r="U307" s="28"/>
    </row>
    <row r="308" spans="1:21">
      <c r="A308" s="12"/>
      <c r="B308" s="158"/>
      <c r="C308" s="160"/>
      <c r="D308" s="160"/>
      <c r="E308" s="28"/>
      <c r="F308" s="28"/>
      <c r="G308" s="161"/>
      <c r="H308" s="161"/>
      <c r="I308" s="28"/>
      <c r="J308" s="28"/>
      <c r="K308" s="160"/>
      <c r="L308" s="160"/>
      <c r="M308" s="28"/>
      <c r="N308" s="28"/>
      <c r="O308" s="160"/>
      <c r="P308" s="160"/>
      <c r="Q308" s="28"/>
      <c r="R308" s="28"/>
      <c r="S308" s="161"/>
      <c r="T308" s="161"/>
      <c r="U308" s="28"/>
    </row>
    <row r="309" spans="1:21">
      <c r="A309" s="12"/>
      <c r="B309" s="162" t="s">
        <v>128</v>
      </c>
      <c r="C309" s="163" t="s">
        <v>226</v>
      </c>
      <c r="D309" s="163"/>
      <c r="E309" s="32"/>
      <c r="F309" s="32"/>
      <c r="G309" s="163" t="s">
        <v>666</v>
      </c>
      <c r="H309" s="163"/>
      <c r="I309" s="165" t="s">
        <v>216</v>
      </c>
      <c r="J309" s="32"/>
      <c r="K309" s="163">
        <v>18</v>
      </c>
      <c r="L309" s="163"/>
      <c r="M309" s="32"/>
      <c r="N309" s="32"/>
      <c r="O309" s="163" t="s">
        <v>226</v>
      </c>
      <c r="P309" s="163"/>
      <c r="Q309" s="32"/>
      <c r="R309" s="32"/>
      <c r="S309" s="163" t="s">
        <v>678</v>
      </c>
      <c r="T309" s="163"/>
      <c r="U309" s="165" t="s">
        <v>216</v>
      </c>
    </row>
    <row r="310" spans="1:21" ht="15.75" thickBot="1">
      <c r="A310" s="12"/>
      <c r="B310" s="162"/>
      <c r="C310" s="183"/>
      <c r="D310" s="183"/>
      <c r="E310" s="57"/>
      <c r="F310" s="32"/>
      <c r="G310" s="183"/>
      <c r="H310" s="183"/>
      <c r="I310" s="191"/>
      <c r="J310" s="32"/>
      <c r="K310" s="183"/>
      <c r="L310" s="183"/>
      <c r="M310" s="57"/>
      <c r="N310" s="32"/>
      <c r="O310" s="183"/>
      <c r="P310" s="183"/>
      <c r="Q310" s="57"/>
      <c r="R310" s="32"/>
      <c r="S310" s="183"/>
      <c r="T310" s="183"/>
      <c r="U310" s="191"/>
    </row>
    <row r="311" spans="1:21">
      <c r="A311" s="12"/>
      <c r="B311" s="198" t="s">
        <v>679</v>
      </c>
      <c r="C311" s="187">
        <v>954</v>
      </c>
      <c r="D311" s="187"/>
      <c r="E311" s="51"/>
      <c r="F311" s="28"/>
      <c r="G311" s="186">
        <v>3264</v>
      </c>
      <c r="H311" s="186"/>
      <c r="I311" s="51"/>
      <c r="J311" s="28"/>
      <c r="K311" s="187" t="s">
        <v>680</v>
      </c>
      <c r="L311" s="187"/>
      <c r="M311" s="188" t="s">
        <v>216</v>
      </c>
      <c r="N311" s="28"/>
      <c r="O311" s="187" t="s">
        <v>681</v>
      </c>
      <c r="P311" s="187"/>
      <c r="Q311" s="188" t="s">
        <v>216</v>
      </c>
      <c r="R311" s="28"/>
      <c r="S311" s="187" t="s">
        <v>682</v>
      </c>
      <c r="T311" s="187"/>
      <c r="U311" s="188" t="s">
        <v>216</v>
      </c>
    </row>
    <row r="312" spans="1:21" ht="15.75" thickBot="1">
      <c r="A312" s="12"/>
      <c r="B312" s="198"/>
      <c r="C312" s="166"/>
      <c r="D312" s="166"/>
      <c r="E312" s="64"/>
      <c r="F312" s="28"/>
      <c r="G312" s="167"/>
      <c r="H312" s="167"/>
      <c r="I312" s="64"/>
      <c r="J312" s="28"/>
      <c r="K312" s="166"/>
      <c r="L312" s="166"/>
      <c r="M312" s="177"/>
      <c r="N312" s="28"/>
      <c r="O312" s="166"/>
      <c r="P312" s="166"/>
      <c r="Q312" s="177"/>
      <c r="R312" s="28"/>
      <c r="S312" s="166"/>
      <c r="T312" s="166"/>
      <c r="U312" s="177"/>
    </row>
    <row r="313" spans="1:21">
      <c r="A313" s="12"/>
      <c r="B313" s="18"/>
      <c r="C313" s="68"/>
      <c r="D313" s="68"/>
      <c r="E313" s="68"/>
      <c r="F313" s="18"/>
      <c r="G313" s="68"/>
      <c r="H313" s="68"/>
      <c r="I313" s="68"/>
      <c r="J313" s="18"/>
      <c r="K313" s="68"/>
      <c r="L313" s="68"/>
      <c r="M313" s="68"/>
      <c r="N313" s="18"/>
      <c r="O313" s="68"/>
      <c r="P313" s="68"/>
      <c r="Q313" s="68"/>
      <c r="R313" s="18"/>
      <c r="S313" s="68"/>
      <c r="T313" s="68"/>
      <c r="U313" s="68"/>
    </row>
    <row r="314" spans="1:21">
      <c r="A314" s="12"/>
      <c r="B314" s="154" t="s">
        <v>149</v>
      </c>
      <c r="C314" s="28"/>
      <c r="D314" s="28"/>
      <c r="E314" s="28"/>
      <c r="F314" s="19"/>
      <c r="G314" s="28"/>
      <c r="H314" s="28"/>
      <c r="I314" s="28"/>
      <c r="J314" s="19"/>
      <c r="K314" s="28"/>
      <c r="L314" s="28"/>
      <c r="M314" s="28"/>
      <c r="N314" s="19"/>
      <c r="O314" s="28"/>
      <c r="P314" s="28"/>
      <c r="Q314" s="28"/>
      <c r="R314" s="19"/>
      <c r="S314" s="28"/>
      <c r="T314" s="28"/>
      <c r="U314" s="28"/>
    </row>
    <row r="315" spans="1:21">
      <c r="A315" s="12"/>
      <c r="B315" s="162" t="s">
        <v>150</v>
      </c>
      <c r="C315" s="163">
        <v>890</v>
      </c>
      <c r="D315" s="163"/>
      <c r="E315" s="32"/>
      <c r="F315" s="32"/>
      <c r="G315" s="163" t="s">
        <v>226</v>
      </c>
      <c r="H315" s="163"/>
      <c r="I315" s="32"/>
      <c r="J315" s="32"/>
      <c r="K315" s="163">
        <v>358</v>
      </c>
      <c r="L315" s="163"/>
      <c r="M315" s="32"/>
      <c r="N315" s="32"/>
      <c r="O315" s="163" t="s">
        <v>226</v>
      </c>
      <c r="P315" s="163"/>
      <c r="Q315" s="32"/>
      <c r="R315" s="32"/>
      <c r="S315" s="164">
        <v>1248</v>
      </c>
      <c r="T315" s="164"/>
      <c r="U315" s="32"/>
    </row>
    <row r="316" spans="1:21">
      <c r="A316" s="12"/>
      <c r="B316" s="162"/>
      <c r="C316" s="163"/>
      <c r="D316" s="163"/>
      <c r="E316" s="32"/>
      <c r="F316" s="32"/>
      <c r="G316" s="163"/>
      <c r="H316" s="163"/>
      <c r="I316" s="32"/>
      <c r="J316" s="32"/>
      <c r="K316" s="163"/>
      <c r="L316" s="163"/>
      <c r="M316" s="32"/>
      <c r="N316" s="32"/>
      <c r="O316" s="163"/>
      <c r="P316" s="163"/>
      <c r="Q316" s="32"/>
      <c r="R316" s="32"/>
      <c r="S316" s="164"/>
      <c r="T316" s="164"/>
      <c r="U316" s="32"/>
    </row>
    <row r="317" spans="1:21">
      <c r="A317" s="12"/>
      <c r="B317" s="158" t="s">
        <v>151</v>
      </c>
      <c r="C317" s="160" t="s">
        <v>683</v>
      </c>
      <c r="D317" s="160"/>
      <c r="E317" s="159" t="s">
        <v>216</v>
      </c>
      <c r="F317" s="28"/>
      <c r="G317" s="160" t="s">
        <v>684</v>
      </c>
      <c r="H317" s="160"/>
      <c r="I317" s="159" t="s">
        <v>216</v>
      </c>
      <c r="J317" s="28"/>
      <c r="K317" s="160" t="s">
        <v>685</v>
      </c>
      <c r="L317" s="160"/>
      <c r="M317" s="159" t="s">
        <v>216</v>
      </c>
      <c r="N317" s="28"/>
      <c r="O317" s="160" t="s">
        <v>226</v>
      </c>
      <c r="P317" s="160"/>
      <c r="Q317" s="28"/>
      <c r="R317" s="28"/>
      <c r="S317" s="160" t="s">
        <v>686</v>
      </c>
      <c r="T317" s="160"/>
      <c r="U317" s="159" t="s">
        <v>216</v>
      </c>
    </row>
    <row r="318" spans="1:21">
      <c r="A318" s="12"/>
      <c r="B318" s="158"/>
      <c r="C318" s="160"/>
      <c r="D318" s="160"/>
      <c r="E318" s="159"/>
      <c r="F318" s="28"/>
      <c r="G318" s="160"/>
      <c r="H318" s="160"/>
      <c r="I318" s="159"/>
      <c r="J318" s="28"/>
      <c r="K318" s="160"/>
      <c r="L318" s="160"/>
      <c r="M318" s="159"/>
      <c r="N318" s="28"/>
      <c r="O318" s="160"/>
      <c r="P318" s="160"/>
      <c r="Q318" s="28"/>
      <c r="R318" s="28"/>
      <c r="S318" s="160"/>
      <c r="T318" s="160"/>
      <c r="U318" s="159"/>
    </row>
    <row r="319" spans="1:21">
      <c r="A319" s="12"/>
      <c r="B319" s="162" t="s">
        <v>673</v>
      </c>
      <c r="C319" s="163" t="s">
        <v>226</v>
      </c>
      <c r="D319" s="163"/>
      <c r="E319" s="32"/>
      <c r="F319" s="32"/>
      <c r="G319" s="163" t="s">
        <v>687</v>
      </c>
      <c r="H319" s="163"/>
      <c r="I319" s="165" t="s">
        <v>216</v>
      </c>
      <c r="J319" s="32"/>
      <c r="K319" s="163" t="s">
        <v>688</v>
      </c>
      <c r="L319" s="163"/>
      <c r="M319" s="165" t="s">
        <v>216</v>
      </c>
      <c r="N319" s="32"/>
      <c r="O319" s="164">
        <v>2947</v>
      </c>
      <c r="P319" s="164"/>
      <c r="Q319" s="32"/>
      <c r="R319" s="32"/>
      <c r="S319" s="163" t="s">
        <v>226</v>
      </c>
      <c r="T319" s="163"/>
      <c r="U319" s="32"/>
    </row>
    <row r="320" spans="1:21">
      <c r="A320" s="12"/>
      <c r="B320" s="162"/>
      <c r="C320" s="163"/>
      <c r="D320" s="163"/>
      <c r="E320" s="32"/>
      <c r="F320" s="32"/>
      <c r="G320" s="163"/>
      <c r="H320" s="163"/>
      <c r="I320" s="165"/>
      <c r="J320" s="32"/>
      <c r="K320" s="163"/>
      <c r="L320" s="163"/>
      <c r="M320" s="165"/>
      <c r="N320" s="32"/>
      <c r="O320" s="164"/>
      <c r="P320" s="164"/>
      <c r="Q320" s="32"/>
      <c r="R320" s="32"/>
      <c r="S320" s="163"/>
      <c r="T320" s="163"/>
      <c r="U320" s="32"/>
    </row>
    <row r="321" spans="1:21">
      <c r="A321" s="12"/>
      <c r="B321" s="158" t="s">
        <v>689</v>
      </c>
      <c r="C321" s="160" t="s">
        <v>690</v>
      </c>
      <c r="D321" s="160"/>
      <c r="E321" s="159" t="s">
        <v>216</v>
      </c>
      <c r="F321" s="28"/>
      <c r="G321" s="160" t="s">
        <v>691</v>
      </c>
      <c r="H321" s="160"/>
      <c r="I321" s="159" t="s">
        <v>216</v>
      </c>
      <c r="J321" s="28"/>
      <c r="K321" s="160">
        <v>203</v>
      </c>
      <c r="L321" s="160"/>
      <c r="M321" s="28"/>
      <c r="N321" s="28"/>
      <c r="O321" s="161">
        <v>1000</v>
      </c>
      <c r="P321" s="161"/>
      <c r="Q321" s="28"/>
      <c r="R321" s="28"/>
      <c r="S321" s="160" t="s">
        <v>692</v>
      </c>
      <c r="T321" s="160"/>
      <c r="U321" s="159" t="s">
        <v>216</v>
      </c>
    </row>
    <row r="322" spans="1:21">
      <c r="A322" s="12"/>
      <c r="B322" s="158"/>
      <c r="C322" s="160"/>
      <c r="D322" s="160"/>
      <c r="E322" s="159"/>
      <c r="F322" s="28"/>
      <c r="G322" s="160"/>
      <c r="H322" s="160"/>
      <c r="I322" s="159"/>
      <c r="J322" s="28"/>
      <c r="K322" s="160"/>
      <c r="L322" s="160"/>
      <c r="M322" s="28"/>
      <c r="N322" s="28"/>
      <c r="O322" s="161"/>
      <c r="P322" s="161"/>
      <c r="Q322" s="28"/>
      <c r="R322" s="28"/>
      <c r="S322" s="160"/>
      <c r="T322" s="160"/>
      <c r="U322" s="159"/>
    </row>
    <row r="323" spans="1:21">
      <c r="A323" s="12"/>
      <c r="B323" s="162" t="s">
        <v>128</v>
      </c>
      <c r="C323" s="163" t="s">
        <v>515</v>
      </c>
      <c r="D323" s="163"/>
      <c r="E323" s="165" t="s">
        <v>216</v>
      </c>
      <c r="F323" s="32"/>
      <c r="G323" s="163" t="s">
        <v>225</v>
      </c>
      <c r="H323" s="163"/>
      <c r="I323" s="165" t="s">
        <v>216</v>
      </c>
      <c r="J323" s="32"/>
      <c r="K323" s="163" t="s">
        <v>305</v>
      </c>
      <c r="L323" s="163"/>
      <c r="M323" s="165" t="s">
        <v>216</v>
      </c>
      <c r="N323" s="32"/>
      <c r="O323" s="163" t="s">
        <v>226</v>
      </c>
      <c r="P323" s="163"/>
      <c r="Q323" s="32"/>
      <c r="R323" s="32"/>
      <c r="S323" s="163" t="s">
        <v>693</v>
      </c>
      <c r="T323" s="163"/>
      <c r="U323" s="165" t="s">
        <v>216</v>
      </c>
    </row>
    <row r="324" spans="1:21" ht="15.75" thickBot="1">
      <c r="A324" s="12"/>
      <c r="B324" s="162"/>
      <c r="C324" s="183"/>
      <c r="D324" s="183"/>
      <c r="E324" s="191"/>
      <c r="F324" s="32"/>
      <c r="G324" s="183"/>
      <c r="H324" s="183"/>
      <c r="I324" s="191"/>
      <c r="J324" s="32"/>
      <c r="K324" s="183"/>
      <c r="L324" s="183"/>
      <c r="M324" s="191"/>
      <c r="N324" s="32"/>
      <c r="O324" s="183"/>
      <c r="P324" s="183"/>
      <c r="Q324" s="57"/>
      <c r="R324" s="32"/>
      <c r="S324" s="183"/>
      <c r="T324" s="183"/>
      <c r="U324" s="191"/>
    </row>
    <row r="325" spans="1:21">
      <c r="A325" s="12"/>
      <c r="B325" s="198" t="s">
        <v>157</v>
      </c>
      <c r="C325" s="187" t="s">
        <v>694</v>
      </c>
      <c r="D325" s="187"/>
      <c r="E325" s="188" t="s">
        <v>216</v>
      </c>
      <c r="F325" s="28"/>
      <c r="G325" s="187" t="s">
        <v>695</v>
      </c>
      <c r="H325" s="187"/>
      <c r="I325" s="188" t="s">
        <v>216</v>
      </c>
      <c r="J325" s="28"/>
      <c r="K325" s="187" t="s">
        <v>696</v>
      </c>
      <c r="L325" s="187"/>
      <c r="M325" s="188" t="s">
        <v>216</v>
      </c>
      <c r="N325" s="28"/>
      <c r="O325" s="186">
        <v>3947</v>
      </c>
      <c r="P325" s="186"/>
      <c r="Q325" s="51"/>
      <c r="R325" s="28"/>
      <c r="S325" s="187" t="s">
        <v>525</v>
      </c>
      <c r="T325" s="187"/>
      <c r="U325" s="188" t="s">
        <v>216</v>
      </c>
    </row>
    <row r="326" spans="1:21" ht="15.75" thickBot="1">
      <c r="A326" s="12"/>
      <c r="B326" s="198"/>
      <c r="C326" s="166"/>
      <c r="D326" s="166"/>
      <c r="E326" s="177"/>
      <c r="F326" s="28"/>
      <c r="G326" s="166"/>
      <c r="H326" s="166"/>
      <c r="I326" s="177"/>
      <c r="J326" s="28"/>
      <c r="K326" s="166"/>
      <c r="L326" s="166"/>
      <c r="M326" s="177"/>
      <c r="N326" s="28"/>
      <c r="O326" s="167"/>
      <c r="P326" s="167"/>
      <c r="Q326" s="64"/>
      <c r="R326" s="28"/>
      <c r="S326" s="166"/>
      <c r="T326" s="166"/>
      <c r="U326" s="177"/>
    </row>
    <row r="327" spans="1:21">
      <c r="A327" s="12"/>
      <c r="B327" s="18"/>
      <c r="C327" s="68"/>
      <c r="D327" s="68"/>
      <c r="E327" s="68"/>
      <c r="F327" s="18"/>
      <c r="G327" s="68"/>
      <c r="H327" s="68"/>
      <c r="I327" s="68"/>
      <c r="J327" s="18"/>
      <c r="K327" s="68"/>
      <c r="L327" s="68"/>
      <c r="M327" s="68"/>
      <c r="N327" s="18"/>
      <c r="O327" s="68"/>
      <c r="P327" s="68"/>
      <c r="Q327" s="68"/>
      <c r="R327" s="18"/>
      <c r="S327" s="68"/>
      <c r="T327" s="68"/>
      <c r="U327" s="68"/>
    </row>
    <row r="328" spans="1:21">
      <c r="A328" s="12"/>
      <c r="B328" s="165" t="s">
        <v>697</v>
      </c>
      <c r="C328" s="163" t="s">
        <v>226</v>
      </c>
      <c r="D328" s="163"/>
      <c r="E328" s="32"/>
      <c r="F328" s="32"/>
      <c r="G328" s="163">
        <v>1</v>
      </c>
      <c r="H328" s="163"/>
      <c r="I328" s="32"/>
      <c r="J328" s="32"/>
      <c r="K328" s="163" t="s">
        <v>698</v>
      </c>
      <c r="L328" s="163"/>
      <c r="M328" s="165" t="s">
        <v>216</v>
      </c>
      <c r="N328" s="32"/>
      <c r="O328" s="163" t="s">
        <v>226</v>
      </c>
      <c r="P328" s="163"/>
      <c r="Q328" s="32"/>
      <c r="R328" s="32"/>
      <c r="S328" s="163" t="s">
        <v>699</v>
      </c>
      <c r="T328" s="163"/>
      <c r="U328" s="165" t="s">
        <v>216</v>
      </c>
    </row>
    <row r="329" spans="1:21">
      <c r="A329" s="12"/>
      <c r="B329" s="165"/>
      <c r="C329" s="163"/>
      <c r="D329" s="163"/>
      <c r="E329" s="32"/>
      <c r="F329" s="32"/>
      <c r="G329" s="163"/>
      <c r="H329" s="163"/>
      <c r="I329" s="32"/>
      <c r="J329" s="32"/>
      <c r="K329" s="163"/>
      <c r="L329" s="163"/>
      <c r="M329" s="165"/>
      <c r="N329" s="32"/>
      <c r="O329" s="163"/>
      <c r="P329" s="163"/>
      <c r="Q329" s="32"/>
      <c r="R329" s="32"/>
      <c r="S329" s="163"/>
      <c r="T329" s="163"/>
      <c r="U329" s="165"/>
    </row>
    <row r="330" spans="1:21">
      <c r="A330" s="12"/>
      <c r="B330" s="159" t="s">
        <v>700</v>
      </c>
      <c r="C330" s="160" t="s">
        <v>226</v>
      </c>
      <c r="D330" s="160"/>
      <c r="E330" s="28"/>
      <c r="F330" s="28"/>
      <c r="G330" s="160" t="s">
        <v>226</v>
      </c>
      <c r="H330" s="160"/>
      <c r="I330" s="28"/>
      <c r="J330" s="28"/>
      <c r="K330" s="161">
        <v>1985</v>
      </c>
      <c r="L330" s="161"/>
      <c r="M330" s="28"/>
      <c r="N330" s="28"/>
      <c r="O330" s="160" t="s">
        <v>226</v>
      </c>
      <c r="P330" s="160"/>
      <c r="Q330" s="28"/>
      <c r="R330" s="28"/>
      <c r="S330" s="161">
        <v>1985</v>
      </c>
      <c r="T330" s="161"/>
      <c r="U330" s="28"/>
    </row>
    <row r="331" spans="1:21" ht="15.75" thickBot="1">
      <c r="A331" s="12"/>
      <c r="B331" s="159"/>
      <c r="C331" s="166"/>
      <c r="D331" s="166"/>
      <c r="E331" s="64"/>
      <c r="F331" s="28"/>
      <c r="G331" s="166"/>
      <c r="H331" s="166"/>
      <c r="I331" s="64"/>
      <c r="J331" s="28"/>
      <c r="K331" s="167"/>
      <c r="L331" s="167"/>
      <c r="M331" s="64"/>
      <c r="N331" s="28"/>
      <c r="O331" s="166"/>
      <c r="P331" s="166"/>
      <c r="Q331" s="64"/>
      <c r="R331" s="28"/>
      <c r="S331" s="167"/>
      <c r="T331" s="167"/>
      <c r="U331" s="64"/>
    </row>
    <row r="332" spans="1:21">
      <c r="A332" s="12"/>
      <c r="B332" s="165" t="s">
        <v>160</v>
      </c>
      <c r="C332" s="173" t="s">
        <v>201</v>
      </c>
      <c r="D332" s="169" t="s">
        <v>226</v>
      </c>
      <c r="E332" s="68"/>
      <c r="F332" s="32"/>
      <c r="G332" s="173" t="s">
        <v>201</v>
      </c>
      <c r="H332" s="169">
        <v>1</v>
      </c>
      <c r="I332" s="68"/>
      <c r="J332" s="32"/>
      <c r="K332" s="173" t="s">
        <v>201</v>
      </c>
      <c r="L332" s="171">
        <v>1457</v>
      </c>
      <c r="M332" s="68"/>
      <c r="N332" s="32"/>
      <c r="O332" s="173" t="s">
        <v>201</v>
      </c>
      <c r="P332" s="169" t="s">
        <v>226</v>
      </c>
      <c r="Q332" s="68"/>
      <c r="R332" s="32"/>
      <c r="S332" s="173" t="s">
        <v>201</v>
      </c>
      <c r="T332" s="171">
        <v>1458</v>
      </c>
      <c r="U332" s="68"/>
    </row>
    <row r="333" spans="1:21" ht="15.75" thickBot="1">
      <c r="A333" s="12"/>
      <c r="B333" s="165"/>
      <c r="C333" s="178"/>
      <c r="D333" s="180"/>
      <c r="E333" s="69"/>
      <c r="F333" s="32"/>
      <c r="G333" s="178"/>
      <c r="H333" s="180"/>
      <c r="I333" s="69"/>
      <c r="J333" s="32"/>
      <c r="K333" s="178"/>
      <c r="L333" s="179"/>
      <c r="M333" s="69"/>
      <c r="N333" s="32"/>
      <c r="O333" s="178"/>
      <c r="P333" s="180"/>
      <c r="Q333" s="69"/>
      <c r="R333" s="32"/>
      <c r="S333" s="178"/>
      <c r="T333" s="179"/>
      <c r="U333" s="69"/>
    </row>
    <row r="334" spans="1:21" ht="15.75" thickTop="1">
      <c r="A334" s="12"/>
      <c r="B334" s="11"/>
      <c r="C334" s="11"/>
      <c r="D334" s="11"/>
      <c r="E334" s="11"/>
      <c r="F334" s="11"/>
      <c r="G334" s="11"/>
      <c r="H334" s="11"/>
      <c r="I334" s="11"/>
      <c r="J334" s="11"/>
      <c r="K334" s="11"/>
      <c r="L334" s="11"/>
      <c r="M334" s="11"/>
      <c r="N334" s="11"/>
      <c r="O334" s="11"/>
      <c r="P334" s="11"/>
      <c r="Q334" s="11"/>
      <c r="R334" s="11"/>
      <c r="S334" s="11"/>
      <c r="T334" s="11"/>
      <c r="U334" s="11"/>
    </row>
    <row r="335" spans="1:21">
      <c r="A335" s="12"/>
      <c r="B335" s="200" t="s">
        <v>653</v>
      </c>
      <c r="C335" s="200"/>
      <c r="D335" s="200"/>
      <c r="E335" s="200"/>
      <c r="F335" s="200"/>
      <c r="G335" s="200"/>
      <c r="H335" s="200"/>
      <c r="I335" s="200"/>
      <c r="J335" s="200"/>
      <c r="K335" s="200"/>
      <c r="L335" s="200"/>
      <c r="M335" s="200"/>
      <c r="N335" s="200"/>
      <c r="O335" s="200"/>
      <c r="P335" s="200"/>
      <c r="Q335" s="200"/>
      <c r="R335" s="200"/>
      <c r="S335" s="200"/>
      <c r="T335" s="200"/>
      <c r="U335" s="200"/>
    </row>
    <row r="336" spans="1:21">
      <c r="A336" s="12"/>
      <c r="B336" s="200" t="s">
        <v>701</v>
      </c>
      <c r="C336" s="200"/>
      <c r="D336" s="200"/>
      <c r="E336" s="200"/>
      <c r="F336" s="200"/>
      <c r="G336" s="200"/>
      <c r="H336" s="200"/>
      <c r="I336" s="200"/>
      <c r="J336" s="200"/>
      <c r="K336" s="200"/>
      <c r="L336" s="200"/>
      <c r="M336" s="200"/>
      <c r="N336" s="200"/>
      <c r="O336" s="200"/>
      <c r="P336" s="200"/>
      <c r="Q336" s="200"/>
      <c r="R336" s="200"/>
      <c r="S336" s="200"/>
      <c r="T336" s="200"/>
      <c r="U336" s="200"/>
    </row>
    <row r="337" spans="1:21">
      <c r="A337" s="12"/>
      <c r="B337" s="24"/>
      <c r="C337" s="24"/>
      <c r="D337" s="24"/>
      <c r="E337" s="24"/>
      <c r="F337" s="24"/>
      <c r="G337" s="24"/>
      <c r="H337" s="24"/>
      <c r="I337" s="24"/>
      <c r="J337" s="24"/>
      <c r="K337" s="24"/>
      <c r="L337" s="24"/>
      <c r="M337" s="24"/>
      <c r="N337" s="24"/>
      <c r="O337" s="24"/>
      <c r="P337" s="24"/>
      <c r="Q337" s="24"/>
      <c r="R337" s="24"/>
      <c r="S337" s="24"/>
      <c r="T337" s="24"/>
      <c r="U337" s="24"/>
    </row>
    <row r="338" spans="1:21">
      <c r="A338" s="12"/>
      <c r="B338" s="17"/>
      <c r="C338" s="17"/>
      <c r="D338" s="17"/>
      <c r="E338" s="17"/>
      <c r="F338" s="17"/>
      <c r="G338" s="17"/>
      <c r="H338" s="17"/>
      <c r="I338" s="17"/>
      <c r="J338" s="17"/>
      <c r="K338" s="17"/>
      <c r="L338" s="17"/>
      <c r="M338" s="17"/>
      <c r="N338" s="17"/>
      <c r="O338" s="17"/>
      <c r="P338" s="17"/>
      <c r="Q338" s="17"/>
      <c r="R338" s="17"/>
      <c r="S338" s="17"/>
      <c r="T338" s="17"/>
      <c r="U338" s="17"/>
    </row>
    <row r="339" spans="1:21">
      <c r="A339" s="12"/>
      <c r="B339" s="18"/>
      <c r="C339" s="156" t="s">
        <v>495</v>
      </c>
      <c r="D339" s="156"/>
      <c r="E339" s="156"/>
      <c r="F339" s="18"/>
      <c r="G339" s="156" t="s">
        <v>559</v>
      </c>
      <c r="H339" s="156"/>
      <c r="I339" s="156"/>
      <c r="J339" s="18"/>
      <c r="K339" s="156" t="s">
        <v>560</v>
      </c>
      <c r="L339" s="156"/>
      <c r="M339" s="156"/>
      <c r="N339" s="18"/>
      <c r="O339" s="32"/>
      <c r="P339" s="32"/>
      <c r="Q339" s="32"/>
      <c r="R339" s="18"/>
      <c r="S339" s="156" t="s">
        <v>561</v>
      </c>
      <c r="T339" s="156"/>
      <c r="U339" s="156"/>
    </row>
    <row r="340" spans="1:21" ht="15.75" thickBot="1">
      <c r="A340" s="12"/>
      <c r="B340" s="18"/>
      <c r="C340" s="157" t="s">
        <v>562</v>
      </c>
      <c r="D340" s="157"/>
      <c r="E340" s="157"/>
      <c r="F340" s="18"/>
      <c r="G340" s="157" t="s">
        <v>563</v>
      </c>
      <c r="H340" s="157"/>
      <c r="I340" s="157"/>
      <c r="J340" s="18"/>
      <c r="K340" s="157" t="s">
        <v>564</v>
      </c>
      <c r="L340" s="157"/>
      <c r="M340" s="157"/>
      <c r="N340" s="18"/>
      <c r="O340" s="157" t="s">
        <v>565</v>
      </c>
      <c r="P340" s="157"/>
      <c r="Q340" s="157"/>
      <c r="R340" s="18"/>
      <c r="S340" s="157" t="s">
        <v>495</v>
      </c>
      <c r="T340" s="157"/>
      <c r="U340" s="157"/>
    </row>
    <row r="341" spans="1:21">
      <c r="A341" s="12"/>
      <c r="B341" s="153" t="s">
        <v>118</v>
      </c>
      <c r="C341" s="68"/>
      <c r="D341" s="68"/>
      <c r="E341" s="68"/>
      <c r="F341" s="18"/>
      <c r="G341" s="68"/>
      <c r="H341" s="68"/>
      <c r="I341" s="68"/>
      <c r="J341" s="18"/>
      <c r="K341" s="68"/>
      <c r="L341" s="68"/>
      <c r="M341" s="68"/>
      <c r="N341" s="18"/>
      <c r="O341" s="68"/>
      <c r="P341" s="68"/>
      <c r="Q341" s="68"/>
      <c r="R341" s="18"/>
      <c r="S341" s="68"/>
      <c r="T341" s="68"/>
      <c r="U341" s="68"/>
    </row>
    <row r="342" spans="1:21">
      <c r="A342" s="12"/>
      <c r="B342" s="158" t="s">
        <v>610</v>
      </c>
      <c r="C342" s="159" t="s">
        <v>201</v>
      </c>
      <c r="D342" s="161">
        <v>1130</v>
      </c>
      <c r="E342" s="28"/>
      <c r="F342" s="28"/>
      <c r="G342" s="159" t="s">
        <v>201</v>
      </c>
      <c r="H342" s="160">
        <v>30</v>
      </c>
      <c r="I342" s="28"/>
      <c r="J342" s="28"/>
      <c r="K342" s="159" t="s">
        <v>201</v>
      </c>
      <c r="L342" s="161">
        <v>1473</v>
      </c>
      <c r="M342" s="28"/>
      <c r="N342" s="28"/>
      <c r="O342" s="159" t="s">
        <v>201</v>
      </c>
      <c r="P342" s="160" t="s">
        <v>649</v>
      </c>
      <c r="Q342" s="159" t="s">
        <v>216</v>
      </c>
      <c r="R342" s="28"/>
      <c r="S342" s="159" t="s">
        <v>201</v>
      </c>
      <c r="T342" s="161">
        <v>1434</v>
      </c>
      <c r="U342" s="28"/>
    </row>
    <row r="343" spans="1:21">
      <c r="A343" s="12"/>
      <c r="B343" s="158"/>
      <c r="C343" s="159"/>
      <c r="D343" s="161"/>
      <c r="E343" s="28"/>
      <c r="F343" s="28"/>
      <c r="G343" s="159"/>
      <c r="H343" s="160"/>
      <c r="I343" s="28"/>
      <c r="J343" s="28"/>
      <c r="K343" s="159"/>
      <c r="L343" s="161"/>
      <c r="M343" s="28"/>
      <c r="N343" s="28"/>
      <c r="O343" s="159"/>
      <c r="P343" s="160"/>
      <c r="Q343" s="159"/>
      <c r="R343" s="28"/>
      <c r="S343" s="159"/>
      <c r="T343" s="161"/>
      <c r="U343" s="28"/>
    </row>
    <row r="344" spans="1:21" ht="34.5">
      <c r="A344" s="12"/>
      <c r="B344" s="155" t="s">
        <v>655</v>
      </c>
      <c r="C344" s="32"/>
      <c r="D344" s="32"/>
      <c r="E344" s="32"/>
      <c r="F344" s="18"/>
      <c r="G344" s="32"/>
      <c r="H344" s="32"/>
      <c r="I344" s="32"/>
      <c r="J344" s="18"/>
      <c r="K344" s="32"/>
      <c r="L344" s="32"/>
      <c r="M344" s="32"/>
      <c r="N344" s="18"/>
      <c r="O344" s="32"/>
      <c r="P344" s="32"/>
      <c r="Q344" s="32"/>
      <c r="R344" s="18"/>
      <c r="S344" s="32"/>
      <c r="T344" s="32"/>
      <c r="U344" s="32"/>
    </row>
    <row r="345" spans="1:21">
      <c r="A345" s="12"/>
      <c r="B345" s="185" t="s">
        <v>85</v>
      </c>
      <c r="C345" s="160">
        <v>2</v>
      </c>
      <c r="D345" s="160"/>
      <c r="E345" s="28"/>
      <c r="F345" s="28"/>
      <c r="G345" s="160">
        <v>79</v>
      </c>
      <c r="H345" s="160"/>
      <c r="I345" s="28"/>
      <c r="J345" s="28"/>
      <c r="K345" s="160">
        <v>772</v>
      </c>
      <c r="L345" s="160"/>
      <c r="M345" s="28"/>
      <c r="N345" s="28"/>
      <c r="O345" s="160">
        <v>6</v>
      </c>
      <c r="P345" s="160"/>
      <c r="Q345" s="28"/>
      <c r="R345" s="28"/>
      <c r="S345" s="160">
        <v>859</v>
      </c>
      <c r="T345" s="160"/>
      <c r="U345" s="28"/>
    </row>
    <row r="346" spans="1:21">
      <c r="A346" s="12"/>
      <c r="B346" s="185"/>
      <c r="C346" s="160"/>
      <c r="D346" s="160"/>
      <c r="E346" s="28"/>
      <c r="F346" s="28"/>
      <c r="G346" s="160"/>
      <c r="H346" s="160"/>
      <c r="I346" s="28"/>
      <c r="J346" s="28"/>
      <c r="K346" s="160"/>
      <c r="L346" s="160"/>
      <c r="M346" s="28"/>
      <c r="N346" s="28"/>
      <c r="O346" s="160"/>
      <c r="P346" s="160"/>
      <c r="Q346" s="28"/>
      <c r="R346" s="28"/>
      <c r="S346" s="160"/>
      <c r="T346" s="160"/>
      <c r="U346" s="28"/>
    </row>
    <row r="347" spans="1:21">
      <c r="A347" s="12"/>
      <c r="B347" s="176" t="s">
        <v>702</v>
      </c>
      <c r="C347" s="163">
        <v>45</v>
      </c>
      <c r="D347" s="163"/>
      <c r="E347" s="32"/>
      <c r="F347" s="32"/>
      <c r="G347" s="163" t="s">
        <v>226</v>
      </c>
      <c r="H347" s="163"/>
      <c r="I347" s="32"/>
      <c r="J347" s="32"/>
      <c r="K347" s="163" t="s">
        <v>226</v>
      </c>
      <c r="L347" s="163"/>
      <c r="M347" s="32"/>
      <c r="N347" s="32"/>
      <c r="O347" s="163" t="s">
        <v>226</v>
      </c>
      <c r="P347" s="163"/>
      <c r="Q347" s="32"/>
      <c r="R347" s="32"/>
      <c r="S347" s="163">
        <v>45</v>
      </c>
      <c r="T347" s="163"/>
      <c r="U347" s="32"/>
    </row>
    <row r="348" spans="1:21">
      <c r="A348" s="12"/>
      <c r="B348" s="176"/>
      <c r="C348" s="163"/>
      <c r="D348" s="163"/>
      <c r="E348" s="32"/>
      <c r="F348" s="32"/>
      <c r="G348" s="163"/>
      <c r="H348" s="163"/>
      <c r="I348" s="32"/>
      <c r="J348" s="32"/>
      <c r="K348" s="163"/>
      <c r="L348" s="163"/>
      <c r="M348" s="32"/>
      <c r="N348" s="32"/>
      <c r="O348" s="163"/>
      <c r="P348" s="163"/>
      <c r="Q348" s="32"/>
      <c r="R348" s="32"/>
      <c r="S348" s="163"/>
      <c r="T348" s="163"/>
      <c r="U348" s="32"/>
    </row>
    <row r="349" spans="1:21">
      <c r="A349" s="12"/>
      <c r="B349" s="175" t="s">
        <v>94</v>
      </c>
      <c r="C349" s="160" t="s">
        <v>640</v>
      </c>
      <c r="D349" s="160"/>
      <c r="E349" s="159" t="s">
        <v>216</v>
      </c>
      <c r="F349" s="28"/>
      <c r="G349" s="160" t="s">
        <v>226</v>
      </c>
      <c r="H349" s="160"/>
      <c r="I349" s="28"/>
      <c r="J349" s="28"/>
      <c r="K349" s="160" t="s">
        <v>226</v>
      </c>
      <c r="L349" s="160"/>
      <c r="M349" s="28"/>
      <c r="N349" s="28"/>
      <c r="O349" s="160" t="s">
        <v>226</v>
      </c>
      <c r="P349" s="160"/>
      <c r="Q349" s="28"/>
      <c r="R349" s="28"/>
      <c r="S349" s="160" t="s">
        <v>640</v>
      </c>
      <c r="T349" s="160"/>
      <c r="U349" s="159" t="s">
        <v>216</v>
      </c>
    </row>
    <row r="350" spans="1:21">
      <c r="A350" s="12"/>
      <c r="B350" s="175"/>
      <c r="C350" s="160"/>
      <c r="D350" s="160"/>
      <c r="E350" s="159"/>
      <c r="F350" s="28"/>
      <c r="G350" s="160"/>
      <c r="H350" s="160"/>
      <c r="I350" s="28"/>
      <c r="J350" s="28"/>
      <c r="K350" s="160"/>
      <c r="L350" s="160"/>
      <c r="M350" s="28"/>
      <c r="N350" s="28"/>
      <c r="O350" s="160"/>
      <c r="P350" s="160"/>
      <c r="Q350" s="28"/>
      <c r="R350" s="28"/>
      <c r="S350" s="160"/>
      <c r="T350" s="160"/>
      <c r="U350" s="159"/>
    </row>
    <row r="351" spans="1:21">
      <c r="A351" s="12"/>
      <c r="B351" s="176" t="s">
        <v>120</v>
      </c>
      <c r="C351" s="163" t="s">
        <v>226</v>
      </c>
      <c r="D351" s="163"/>
      <c r="E351" s="32"/>
      <c r="F351" s="32"/>
      <c r="G351" s="163">
        <v>35</v>
      </c>
      <c r="H351" s="163"/>
      <c r="I351" s="32"/>
      <c r="J351" s="32"/>
      <c r="K351" s="163" t="s">
        <v>226</v>
      </c>
      <c r="L351" s="163"/>
      <c r="M351" s="32"/>
      <c r="N351" s="32"/>
      <c r="O351" s="163" t="s">
        <v>226</v>
      </c>
      <c r="P351" s="163"/>
      <c r="Q351" s="32"/>
      <c r="R351" s="32"/>
      <c r="S351" s="163">
        <v>35</v>
      </c>
      <c r="T351" s="163"/>
      <c r="U351" s="32"/>
    </row>
    <row r="352" spans="1:21">
      <c r="A352" s="12"/>
      <c r="B352" s="176"/>
      <c r="C352" s="163"/>
      <c r="D352" s="163"/>
      <c r="E352" s="32"/>
      <c r="F352" s="32"/>
      <c r="G352" s="163"/>
      <c r="H352" s="163"/>
      <c r="I352" s="32"/>
      <c r="J352" s="32"/>
      <c r="K352" s="163"/>
      <c r="L352" s="163"/>
      <c r="M352" s="32"/>
      <c r="N352" s="32"/>
      <c r="O352" s="163"/>
      <c r="P352" s="163"/>
      <c r="Q352" s="32"/>
      <c r="R352" s="32"/>
      <c r="S352" s="163"/>
      <c r="T352" s="163"/>
      <c r="U352" s="32"/>
    </row>
    <row r="353" spans="1:21">
      <c r="A353" s="12"/>
      <c r="B353" s="185" t="s">
        <v>656</v>
      </c>
      <c r="C353" s="160" t="s">
        <v>703</v>
      </c>
      <c r="D353" s="160"/>
      <c r="E353" s="159" t="s">
        <v>216</v>
      </c>
      <c r="F353" s="28"/>
      <c r="G353" s="160" t="s">
        <v>223</v>
      </c>
      <c r="H353" s="160"/>
      <c r="I353" s="159" t="s">
        <v>216</v>
      </c>
      <c r="J353" s="28"/>
      <c r="K353" s="160">
        <v>52</v>
      </c>
      <c r="L353" s="160"/>
      <c r="M353" s="28"/>
      <c r="N353" s="28"/>
      <c r="O353" s="161">
        <v>1193</v>
      </c>
      <c r="P353" s="161"/>
      <c r="Q353" s="28"/>
      <c r="R353" s="28"/>
      <c r="S353" s="160" t="s">
        <v>305</v>
      </c>
      <c r="T353" s="160"/>
      <c r="U353" s="159" t="s">
        <v>216</v>
      </c>
    </row>
    <row r="354" spans="1:21">
      <c r="A354" s="12"/>
      <c r="B354" s="185"/>
      <c r="C354" s="160"/>
      <c r="D354" s="160"/>
      <c r="E354" s="159"/>
      <c r="F354" s="28"/>
      <c r="G354" s="160"/>
      <c r="H354" s="160"/>
      <c r="I354" s="159"/>
      <c r="J354" s="28"/>
      <c r="K354" s="160"/>
      <c r="L354" s="160"/>
      <c r="M354" s="28"/>
      <c r="N354" s="28"/>
      <c r="O354" s="161"/>
      <c r="P354" s="161"/>
      <c r="Q354" s="28"/>
      <c r="R354" s="28"/>
      <c r="S354" s="160"/>
      <c r="T354" s="160"/>
      <c r="U354" s="159"/>
    </row>
    <row r="355" spans="1:21">
      <c r="A355" s="12"/>
      <c r="B355" s="168" t="s">
        <v>128</v>
      </c>
      <c r="C355" s="163">
        <v>27</v>
      </c>
      <c r="D355" s="163"/>
      <c r="E355" s="32"/>
      <c r="F355" s="32"/>
      <c r="G355" s="163" t="s">
        <v>298</v>
      </c>
      <c r="H355" s="163"/>
      <c r="I355" s="165" t="s">
        <v>216</v>
      </c>
      <c r="J355" s="32"/>
      <c r="K355" s="163" t="s">
        <v>704</v>
      </c>
      <c r="L355" s="163"/>
      <c r="M355" s="165" t="s">
        <v>216</v>
      </c>
      <c r="N355" s="32"/>
      <c r="O355" s="163" t="s">
        <v>226</v>
      </c>
      <c r="P355" s="163"/>
      <c r="Q355" s="32"/>
      <c r="R355" s="32"/>
      <c r="S355" s="163" t="s">
        <v>705</v>
      </c>
      <c r="T355" s="163"/>
      <c r="U355" s="165" t="s">
        <v>216</v>
      </c>
    </row>
    <row r="356" spans="1:21">
      <c r="A356" s="12"/>
      <c r="B356" s="168"/>
      <c r="C356" s="163"/>
      <c r="D356" s="163"/>
      <c r="E356" s="32"/>
      <c r="F356" s="32"/>
      <c r="G356" s="163"/>
      <c r="H356" s="163"/>
      <c r="I356" s="165"/>
      <c r="J356" s="32"/>
      <c r="K356" s="163"/>
      <c r="L356" s="163"/>
      <c r="M356" s="165"/>
      <c r="N356" s="32"/>
      <c r="O356" s="163"/>
      <c r="P356" s="163"/>
      <c r="Q356" s="32"/>
      <c r="R356" s="32"/>
      <c r="S356" s="163"/>
      <c r="T356" s="163"/>
      <c r="U356" s="165"/>
    </row>
    <row r="357" spans="1:21" ht="18" customHeight="1">
      <c r="A357" s="12"/>
      <c r="B357" s="175" t="s">
        <v>706</v>
      </c>
      <c r="C357" s="160">
        <v>142</v>
      </c>
      <c r="D357" s="160"/>
      <c r="E357" s="28"/>
      <c r="F357" s="28"/>
      <c r="G357" s="160">
        <v>31</v>
      </c>
      <c r="H357" s="160"/>
      <c r="I357" s="28"/>
      <c r="J357" s="28"/>
      <c r="K357" s="160" t="s">
        <v>707</v>
      </c>
      <c r="L357" s="160"/>
      <c r="M357" s="159" t="s">
        <v>216</v>
      </c>
      <c r="N357" s="28"/>
      <c r="O357" s="160" t="s">
        <v>226</v>
      </c>
      <c r="P357" s="160"/>
      <c r="Q357" s="28"/>
      <c r="R357" s="28"/>
      <c r="S357" s="160" t="s">
        <v>708</v>
      </c>
      <c r="T357" s="160"/>
      <c r="U357" s="159" t="s">
        <v>216</v>
      </c>
    </row>
    <row r="358" spans="1:21" ht="15.75" thickBot="1">
      <c r="A358" s="12"/>
      <c r="B358" s="175"/>
      <c r="C358" s="166"/>
      <c r="D358" s="166"/>
      <c r="E358" s="64"/>
      <c r="F358" s="28"/>
      <c r="G358" s="166"/>
      <c r="H358" s="166"/>
      <c r="I358" s="64"/>
      <c r="J358" s="28"/>
      <c r="K358" s="166"/>
      <c r="L358" s="166"/>
      <c r="M358" s="177"/>
      <c r="N358" s="28"/>
      <c r="O358" s="166"/>
      <c r="P358" s="166"/>
      <c r="Q358" s="64"/>
      <c r="R358" s="28"/>
      <c r="S358" s="166"/>
      <c r="T358" s="166"/>
      <c r="U358" s="177"/>
    </row>
    <row r="359" spans="1:21">
      <c r="A359" s="12"/>
      <c r="B359" s="199" t="s">
        <v>663</v>
      </c>
      <c r="C359" s="169" t="s">
        <v>635</v>
      </c>
      <c r="D359" s="169"/>
      <c r="E359" s="173" t="s">
        <v>216</v>
      </c>
      <c r="F359" s="32"/>
      <c r="G359" s="169">
        <v>149</v>
      </c>
      <c r="H359" s="169"/>
      <c r="I359" s="68"/>
      <c r="J359" s="32"/>
      <c r="K359" s="171">
        <v>1727</v>
      </c>
      <c r="L359" s="171"/>
      <c r="M359" s="68"/>
      <c r="N359" s="32"/>
      <c r="O359" s="169" t="s">
        <v>226</v>
      </c>
      <c r="P359" s="169"/>
      <c r="Q359" s="68"/>
      <c r="R359" s="32"/>
      <c r="S359" s="171">
        <v>1865</v>
      </c>
      <c r="T359" s="171"/>
      <c r="U359" s="68"/>
    </row>
    <row r="360" spans="1:21" ht="15.75" thickBot="1">
      <c r="A360" s="12"/>
      <c r="B360" s="199"/>
      <c r="C360" s="183"/>
      <c r="D360" s="183"/>
      <c r="E360" s="191"/>
      <c r="F360" s="32"/>
      <c r="G360" s="183"/>
      <c r="H360" s="183"/>
      <c r="I360" s="57"/>
      <c r="J360" s="32"/>
      <c r="K360" s="184"/>
      <c r="L360" s="184"/>
      <c r="M360" s="57"/>
      <c r="N360" s="32"/>
      <c r="O360" s="183"/>
      <c r="P360" s="183"/>
      <c r="Q360" s="57"/>
      <c r="R360" s="32"/>
      <c r="S360" s="184"/>
      <c r="T360" s="184"/>
      <c r="U360" s="57"/>
    </row>
    <row r="361" spans="1:21">
      <c r="A361" s="12"/>
      <c r="B361" s="18"/>
      <c r="C361" s="68"/>
      <c r="D361" s="68"/>
      <c r="E361" s="68"/>
      <c r="F361" s="18"/>
      <c r="G361" s="68"/>
      <c r="H361" s="68"/>
      <c r="I361" s="68"/>
      <c r="J361" s="18"/>
      <c r="K361" s="68"/>
      <c r="L361" s="68"/>
      <c r="M361" s="68"/>
      <c r="N361" s="18"/>
      <c r="O361" s="68"/>
      <c r="P361" s="68"/>
      <c r="Q361" s="68"/>
      <c r="R361" s="18"/>
      <c r="S361" s="68"/>
      <c r="T361" s="68"/>
      <c r="U361" s="68"/>
    </row>
    <row r="362" spans="1:21">
      <c r="A362" s="12"/>
      <c r="B362" s="153" t="s">
        <v>667</v>
      </c>
      <c r="C362" s="32"/>
      <c r="D362" s="32"/>
      <c r="E362" s="32"/>
      <c r="F362" s="18"/>
      <c r="G362" s="32"/>
      <c r="H362" s="32"/>
      <c r="I362" s="32"/>
      <c r="J362" s="18"/>
      <c r="K362" s="32"/>
      <c r="L362" s="32"/>
      <c r="M362" s="32"/>
      <c r="N362" s="18"/>
      <c r="O362" s="32"/>
      <c r="P362" s="32"/>
      <c r="Q362" s="32"/>
      <c r="R362" s="18"/>
      <c r="S362" s="32"/>
      <c r="T362" s="32"/>
      <c r="U362" s="32"/>
    </row>
    <row r="363" spans="1:21">
      <c r="A363" s="12"/>
      <c r="B363" s="158" t="s">
        <v>522</v>
      </c>
      <c r="C363" s="160" t="s">
        <v>226</v>
      </c>
      <c r="D363" s="160"/>
      <c r="E363" s="28"/>
      <c r="F363" s="28"/>
      <c r="G363" s="160" t="s">
        <v>709</v>
      </c>
      <c r="H363" s="160"/>
      <c r="I363" s="159" t="s">
        <v>216</v>
      </c>
      <c r="J363" s="28"/>
      <c r="K363" s="160" t="s">
        <v>710</v>
      </c>
      <c r="L363" s="160"/>
      <c r="M363" s="159" t="s">
        <v>216</v>
      </c>
      <c r="N363" s="28"/>
      <c r="O363" s="160" t="s">
        <v>226</v>
      </c>
      <c r="P363" s="160"/>
      <c r="Q363" s="28"/>
      <c r="R363" s="28"/>
      <c r="S363" s="160" t="s">
        <v>711</v>
      </c>
      <c r="T363" s="160"/>
      <c r="U363" s="159" t="s">
        <v>216</v>
      </c>
    </row>
    <row r="364" spans="1:21">
      <c r="A364" s="12"/>
      <c r="B364" s="158"/>
      <c r="C364" s="160"/>
      <c r="D364" s="160"/>
      <c r="E364" s="28"/>
      <c r="F364" s="28"/>
      <c r="G364" s="160"/>
      <c r="H364" s="160"/>
      <c r="I364" s="159"/>
      <c r="J364" s="28"/>
      <c r="K364" s="160"/>
      <c r="L364" s="160"/>
      <c r="M364" s="159"/>
      <c r="N364" s="28"/>
      <c r="O364" s="160"/>
      <c r="P364" s="160"/>
      <c r="Q364" s="28"/>
      <c r="R364" s="28"/>
      <c r="S364" s="160"/>
      <c r="T364" s="160"/>
      <c r="U364" s="159"/>
    </row>
    <row r="365" spans="1:21">
      <c r="A365" s="12"/>
      <c r="B365" s="162" t="s">
        <v>712</v>
      </c>
      <c r="C365" s="163" t="s">
        <v>713</v>
      </c>
      <c r="D365" s="163"/>
      <c r="E365" s="165" t="s">
        <v>216</v>
      </c>
      <c r="F365" s="32"/>
      <c r="G365" s="163" t="s">
        <v>226</v>
      </c>
      <c r="H365" s="163"/>
      <c r="I365" s="32"/>
      <c r="J365" s="32"/>
      <c r="K365" s="163" t="s">
        <v>714</v>
      </c>
      <c r="L365" s="163"/>
      <c r="M365" s="165" t="s">
        <v>216</v>
      </c>
      <c r="N365" s="32"/>
      <c r="O365" s="163">
        <v>344</v>
      </c>
      <c r="P365" s="163"/>
      <c r="Q365" s="32"/>
      <c r="R365" s="32"/>
      <c r="S365" s="163" t="s">
        <v>715</v>
      </c>
      <c r="T365" s="163"/>
      <c r="U365" s="165" t="s">
        <v>216</v>
      </c>
    </row>
    <row r="366" spans="1:21">
      <c r="A366" s="12"/>
      <c r="B366" s="162"/>
      <c r="C366" s="163"/>
      <c r="D366" s="163"/>
      <c r="E366" s="165"/>
      <c r="F366" s="32"/>
      <c r="G366" s="163"/>
      <c r="H366" s="163"/>
      <c r="I366" s="32"/>
      <c r="J366" s="32"/>
      <c r="K366" s="163"/>
      <c r="L366" s="163"/>
      <c r="M366" s="165"/>
      <c r="N366" s="32"/>
      <c r="O366" s="163"/>
      <c r="P366" s="163"/>
      <c r="Q366" s="32"/>
      <c r="R366" s="32"/>
      <c r="S366" s="163"/>
      <c r="T366" s="163"/>
      <c r="U366" s="165"/>
    </row>
    <row r="367" spans="1:21">
      <c r="A367" s="12"/>
      <c r="B367" s="158" t="s">
        <v>675</v>
      </c>
      <c r="C367" s="160">
        <v>104</v>
      </c>
      <c r="D367" s="160"/>
      <c r="E367" s="28"/>
      <c r="F367" s="28"/>
      <c r="G367" s="160" t="s">
        <v>226</v>
      </c>
      <c r="H367" s="160"/>
      <c r="I367" s="28"/>
      <c r="J367" s="28"/>
      <c r="K367" s="160" t="s">
        <v>226</v>
      </c>
      <c r="L367" s="160"/>
      <c r="M367" s="28"/>
      <c r="N367" s="28"/>
      <c r="O367" s="160" t="s">
        <v>348</v>
      </c>
      <c r="P367" s="160"/>
      <c r="Q367" s="159" t="s">
        <v>216</v>
      </c>
      <c r="R367" s="28"/>
      <c r="S367" s="160" t="s">
        <v>226</v>
      </c>
      <c r="T367" s="160"/>
      <c r="U367" s="28"/>
    </row>
    <row r="368" spans="1:21">
      <c r="A368" s="12"/>
      <c r="B368" s="158"/>
      <c r="C368" s="160"/>
      <c r="D368" s="160"/>
      <c r="E368" s="28"/>
      <c r="F368" s="28"/>
      <c r="G368" s="160"/>
      <c r="H368" s="160"/>
      <c r="I368" s="28"/>
      <c r="J368" s="28"/>
      <c r="K368" s="160"/>
      <c r="L368" s="160"/>
      <c r="M368" s="28"/>
      <c r="N368" s="28"/>
      <c r="O368" s="160"/>
      <c r="P368" s="160"/>
      <c r="Q368" s="159"/>
      <c r="R368" s="28"/>
      <c r="S368" s="160"/>
      <c r="T368" s="160"/>
      <c r="U368" s="28"/>
    </row>
    <row r="369" spans="1:21">
      <c r="A369" s="12"/>
      <c r="B369" s="162" t="s">
        <v>128</v>
      </c>
      <c r="C369" s="163" t="s">
        <v>636</v>
      </c>
      <c r="D369" s="163"/>
      <c r="E369" s="165" t="s">
        <v>216</v>
      </c>
      <c r="F369" s="32"/>
      <c r="G369" s="163" t="s">
        <v>226</v>
      </c>
      <c r="H369" s="163"/>
      <c r="I369" s="32"/>
      <c r="J369" s="32"/>
      <c r="K369" s="163" t="s">
        <v>716</v>
      </c>
      <c r="L369" s="163"/>
      <c r="M369" s="165" t="s">
        <v>216</v>
      </c>
      <c r="N369" s="32"/>
      <c r="O369" s="163" t="s">
        <v>226</v>
      </c>
      <c r="P369" s="163"/>
      <c r="Q369" s="32"/>
      <c r="R369" s="32"/>
      <c r="S369" s="163" t="s">
        <v>717</v>
      </c>
      <c r="T369" s="163"/>
      <c r="U369" s="165" t="s">
        <v>216</v>
      </c>
    </row>
    <row r="370" spans="1:21" ht="15.75" thickBot="1">
      <c r="A370" s="12"/>
      <c r="B370" s="162"/>
      <c r="C370" s="183"/>
      <c r="D370" s="183"/>
      <c r="E370" s="191"/>
      <c r="F370" s="32"/>
      <c r="G370" s="183"/>
      <c r="H370" s="183"/>
      <c r="I370" s="57"/>
      <c r="J370" s="32"/>
      <c r="K370" s="183"/>
      <c r="L370" s="183"/>
      <c r="M370" s="191"/>
      <c r="N370" s="32"/>
      <c r="O370" s="183"/>
      <c r="P370" s="183"/>
      <c r="Q370" s="57"/>
      <c r="R370" s="32"/>
      <c r="S370" s="183"/>
      <c r="T370" s="183"/>
      <c r="U370" s="191"/>
    </row>
    <row r="371" spans="1:21">
      <c r="A371" s="12"/>
      <c r="B371" s="198" t="s">
        <v>718</v>
      </c>
      <c r="C371" s="187" t="s">
        <v>719</v>
      </c>
      <c r="D371" s="187"/>
      <c r="E371" s="188" t="s">
        <v>216</v>
      </c>
      <c r="F371" s="28"/>
      <c r="G371" s="187" t="s">
        <v>709</v>
      </c>
      <c r="H371" s="187"/>
      <c r="I371" s="188" t="s">
        <v>216</v>
      </c>
      <c r="J371" s="28"/>
      <c r="K371" s="187" t="s">
        <v>720</v>
      </c>
      <c r="L371" s="187"/>
      <c r="M371" s="188" t="s">
        <v>216</v>
      </c>
      <c r="N371" s="28"/>
      <c r="O371" s="187">
        <v>240</v>
      </c>
      <c r="P371" s="187"/>
      <c r="Q371" s="51"/>
      <c r="R371" s="28"/>
      <c r="S371" s="187" t="s">
        <v>721</v>
      </c>
      <c r="T371" s="187"/>
      <c r="U371" s="188" t="s">
        <v>216</v>
      </c>
    </row>
    <row r="372" spans="1:21" ht="15.75" thickBot="1">
      <c r="A372" s="12"/>
      <c r="B372" s="198"/>
      <c r="C372" s="166"/>
      <c r="D372" s="166"/>
      <c r="E372" s="177"/>
      <c r="F372" s="28"/>
      <c r="G372" s="166"/>
      <c r="H372" s="166"/>
      <c r="I372" s="177"/>
      <c r="J372" s="28"/>
      <c r="K372" s="166"/>
      <c r="L372" s="166"/>
      <c r="M372" s="177"/>
      <c r="N372" s="28"/>
      <c r="O372" s="166"/>
      <c r="P372" s="166"/>
      <c r="Q372" s="64"/>
      <c r="R372" s="28"/>
      <c r="S372" s="166"/>
      <c r="T372" s="166"/>
      <c r="U372" s="177"/>
    </row>
    <row r="373" spans="1:21">
      <c r="A373" s="12"/>
      <c r="B373" s="18"/>
      <c r="C373" s="68"/>
      <c r="D373" s="68"/>
      <c r="E373" s="68"/>
      <c r="F373" s="18"/>
      <c r="G373" s="68"/>
      <c r="H373" s="68"/>
      <c r="I373" s="68"/>
      <c r="J373" s="18"/>
      <c r="K373" s="68"/>
      <c r="L373" s="68"/>
      <c r="M373" s="68"/>
      <c r="N373" s="18"/>
      <c r="O373" s="68"/>
      <c r="P373" s="68"/>
      <c r="Q373" s="68"/>
      <c r="R373" s="18"/>
      <c r="S373" s="68"/>
      <c r="T373" s="68"/>
      <c r="U373" s="68"/>
    </row>
    <row r="374" spans="1:21">
      <c r="A374" s="12"/>
      <c r="B374" s="154" t="s">
        <v>149</v>
      </c>
      <c r="C374" s="28"/>
      <c r="D374" s="28"/>
      <c r="E374" s="28"/>
      <c r="F374" s="19"/>
      <c r="G374" s="28"/>
      <c r="H374" s="28"/>
      <c r="I374" s="28"/>
      <c r="J374" s="19"/>
      <c r="K374" s="28"/>
      <c r="L374" s="28"/>
      <c r="M374" s="28"/>
      <c r="N374" s="19"/>
      <c r="O374" s="28"/>
      <c r="P374" s="28"/>
      <c r="Q374" s="28"/>
      <c r="R374" s="19"/>
      <c r="S374" s="28"/>
      <c r="T374" s="28"/>
      <c r="U374" s="28"/>
    </row>
    <row r="375" spans="1:21">
      <c r="A375" s="12"/>
      <c r="B375" s="162" t="s">
        <v>150</v>
      </c>
      <c r="C375" s="164">
        <v>10885</v>
      </c>
      <c r="D375" s="164"/>
      <c r="E375" s="32"/>
      <c r="F375" s="32"/>
      <c r="G375" s="163" t="s">
        <v>226</v>
      </c>
      <c r="H375" s="163"/>
      <c r="I375" s="32"/>
      <c r="J375" s="32"/>
      <c r="K375" s="163">
        <v>136</v>
      </c>
      <c r="L375" s="163"/>
      <c r="M375" s="32"/>
      <c r="N375" s="32"/>
      <c r="O375" s="163" t="s">
        <v>226</v>
      </c>
      <c r="P375" s="163"/>
      <c r="Q375" s="32"/>
      <c r="R375" s="32"/>
      <c r="S375" s="164">
        <v>11021</v>
      </c>
      <c r="T375" s="164"/>
      <c r="U375" s="32"/>
    </row>
    <row r="376" spans="1:21">
      <c r="A376" s="12"/>
      <c r="B376" s="162"/>
      <c r="C376" s="164"/>
      <c r="D376" s="164"/>
      <c r="E376" s="32"/>
      <c r="F376" s="32"/>
      <c r="G376" s="163"/>
      <c r="H376" s="163"/>
      <c r="I376" s="32"/>
      <c r="J376" s="32"/>
      <c r="K376" s="163"/>
      <c r="L376" s="163"/>
      <c r="M376" s="32"/>
      <c r="N376" s="32"/>
      <c r="O376" s="163"/>
      <c r="P376" s="163"/>
      <c r="Q376" s="32"/>
      <c r="R376" s="32"/>
      <c r="S376" s="164"/>
      <c r="T376" s="164"/>
      <c r="U376" s="32"/>
    </row>
    <row r="377" spans="1:21">
      <c r="A377" s="12"/>
      <c r="B377" s="158" t="s">
        <v>151</v>
      </c>
      <c r="C377" s="160" t="s">
        <v>722</v>
      </c>
      <c r="D377" s="160"/>
      <c r="E377" s="159" t="s">
        <v>216</v>
      </c>
      <c r="F377" s="28"/>
      <c r="G377" s="160" t="s">
        <v>723</v>
      </c>
      <c r="H377" s="160"/>
      <c r="I377" s="159" t="s">
        <v>216</v>
      </c>
      <c r="J377" s="28"/>
      <c r="K377" s="160" t="s">
        <v>631</v>
      </c>
      <c r="L377" s="160"/>
      <c r="M377" s="159" t="s">
        <v>216</v>
      </c>
      <c r="N377" s="28"/>
      <c r="O377" s="160" t="s">
        <v>226</v>
      </c>
      <c r="P377" s="160"/>
      <c r="Q377" s="28"/>
      <c r="R377" s="28"/>
      <c r="S377" s="160" t="s">
        <v>724</v>
      </c>
      <c r="T377" s="160"/>
      <c r="U377" s="159" t="s">
        <v>216</v>
      </c>
    </row>
    <row r="378" spans="1:21">
      <c r="A378" s="12"/>
      <c r="B378" s="158"/>
      <c r="C378" s="160"/>
      <c r="D378" s="160"/>
      <c r="E378" s="159"/>
      <c r="F378" s="28"/>
      <c r="G378" s="160"/>
      <c r="H378" s="160"/>
      <c r="I378" s="159"/>
      <c r="J378" s="28"/>
      <c r="K378" s="160"/>
      <c r="L378" s="160"/>
      <c r="M378" s="159"/>
      <c r="N378" s="28"/>
      <c r="O378" s="160"/>
      <c r="P378" s="160"/>
      <c r="Q378" s="28"/>
      <c r="R378" s="28"/>
      <c r="S378" s="160"/>
      <c r="T378" s="160"/>
      <c r="U378" s="159"/>
    </row>
    <row r="379" spans="1:21">
      <c r="A379" s="12"/>
      <c r="B379" s="162" t="s">
        <v>673</v>
      </c>
      <c r="C379" s="163" t="s">
        <v>725</v>
      </c>
      <c r="D379" s="163"/>
      <c r="E379" s="165" t="s">
        <v>216</v>
      </c>
      <c r="F379" s="32"/>
      <c r="G379" s="163">
        <v>476</v>
      </c>
      <c r="H379" s="163"/>
      <c r="I379" s="32"/>
      <c r="J379" s="32"/>
      <c r="K379" s="163">
        <v>344</v>
      </c>
      <c r="L379" s="163"/>
      <c r="M379" s="32"/>
      <c r="N379" s="32"/>
      <c r="O379" s="163" t="s">
        <v>726</v>
      </c>
      <c r="P379" s="163"/>
      <c r="Q379" s="165" t="s">
        <v>216</v>
      </c>
      <c r="R379" s="32"/>
      <c r="S379" s="163" t="s">
        <v>226</v>
      </c>
      <c r="T379" s="163"/>
      <c r="U379" s="32"/>
    </row>
    <row r="380" spans="1:21">
      <c r="A380" s="12"/>
      <c r="B380" s="162"/>
      <c r="C380" s="163"/>
      <c r="D380" s="163"/>
      <c r="E380" s="165"/>
      <c r="F380" s="32"/>
      <c r="G380" s="163"/>
      <c r="H380" s="163"/>
      <c r="I380" s="32"/>
      <c r="J380" s="32"/>
      <c r="K380" s="163"/>
      <c r="L380" s="163"/>
      <c r="M380" s="32"/>
      <c r="N380" s="32"/>
      <c r="O380" s="163"/>
      <c r="P380" s="163"/>
      <c r="Q380" s="165"/>
      <c r="R380" s="32"/>
      <c r="S380" s="163"/>
      <c r="T380" s="163"/>
      <c r="U380" s="32"/>
    </row>
    <row r="381" spans="1:21">
      <c r="A381" s="12"/>
      <c r="B381" s="158" t="s">
        <v>689</v>
      </c>
      <c r="C381" s="160" t="s">
        <v>727</v>
      </c>
      <c r="D381" s="160"/>
      <c r="E381" s="159" t="s">
        <v>216</v>
      </c>
      <c r="F381" s="28"/>
      <c r="G381" s="160" t="s">
        <v>226</v>
      </c>
      <c r="H381" s="160"/>
      <c r="I381" s="28"/>
      <c r="J381" s="28"/>
      <c r="K381" s="160" t="s">
        <v>728</v>
      </c>
      <c r="L381" s="160"/>
      <c r="M381" s="159" t="s">
        <v>216</v>
      </c>
      <c r="N381" s="28"/>
      <c r="O381" s="160">
        <v>104</v>
      </c>
      <c r="P381" s="160"/>
      <c r="Q381" s="28"/>
      <c r="R381" s="28"/>
      <c r="S381" s="160" t="s">
        <v>624</v>
      </c>
      <c r="T381" s="160"/>
      <c r="U381" s="159" t="s">
        <v>216</v>
      </c>
    </row>
    <row r="382" spans="1:21">
      <c r="A382" s="12"/>
      <c r="B382" s="158"/>
      <c r="C382" s="160"/>
      <c r="D382" s="160"/>
      <c r="E382" s="159"/>
      <c r="F382" s="28"/>
      <c r="G382" s="160"/>
      <c r="H382" s="160"/>
      <c r="I382" s="28"/>
      <c r="J382" s="28"/>
      <c r="K382" s="160"/>
      <c r="L382" s="160"/>
      <c r="M382" s="159"/>
      <c r="N382" s="28"/>
      <c r="O382" s="160"/>
      <c r="P382" s="160"/>
      <c r="Q382" s="28"/>
      <c r="R382" s="28"/>
      <c r="S382" s="160"/>
      <c r="T382" s="160"/>
      <c r="U382" s="159"/>
    </row>
    <row r="383" spans="1:21">
      <c r="A383" s="12"/>
      <c r="B383" s="162" t="s">
        <v>128</v>
      </c>
      <c r="C383" s="163" t="s">
        <v>723</v>
      </c>
      <c r="D383" s="163"/>
      <c r="E383" s="165" t="s">
        <v>216</v>
      </c>
      <c r="F383" s="32"/>
      <c r="G383" s="163" t="s">
        <v>226</v>
      </c>
      <c r="H383" s="163"/>
      <c r="I383" s="32"/>
      <c r="J383" s="32"/>
      <c r="K383" s="163" t="s">
        <v>226</v>
      </c>
      <c r="L383" s="163"/>
      <c r="M383" s="32"/>
      <c r="N383" s="32"/>
      <c r="O383" s="163" t="s">
        <v>226</v>
      </c>
      <c r="P383" s="163"/>
      <c r="Q383" s="32"/>
      <c r="R383" s="32"/>
      <c r="S383" s="163" t="s">
        <v>723</v>
      </c>
      <c r="T383" s="163"/>
      <c r="U383" s="165" t="s">
        <v>216</v>
      </c>
    </row>
    <row r="384" spans="1:21" ht="15.75" thickBot="1">
      <c r="A384" s="12"/>
      <c r="B384" s="162"/>
      <c r="C384" s="183"/>
      <c r="D384" s="183"/>
      <c r="E384" s="191"/>
      <c r="F384" s="32"/>
      <c r="G384" s="183"/>
      <c r="H384" s="183"/>
      <c r="I384" s="57"/>
      <c r="J384" s="32"/>
      <c r="K384" s="183"/>
      <c r="L384" s="183"/>
      <c r="M384" s="57"/>
      <c r="N384" s="32"/>
      <c r="O384" s="183"/>
      <c r="P384" s="183"/>
      <c r="Q384" s="57"/>
      <c r="R384" s="32"/>
      <c r="S384" s="183"/>
      <c r="T384" s="183"/>
      <c r="U384" s="191"/>
    </row>
    <row r="385" spans="1:21">
      <c r="A385" s="12"/>
      <c r="B385" s="198" t="s">
        <v>729</v>
      </c>
      <c r="C385" s="186">
        <v>5349</v>
      </c>
      <c r="D385" s="186"/>
      <c r="E385" s="51"/>
      <c r="F385" s="28"/>
      <c r="G385" s="187">
        <v>61</v>
      </c>
      <c r="H385" s="187"/>
      <c r="I385" s="51"/>
      <c r="J385" s="28"/>
      <c r="K385" s="187">
        <v>210</v>
      </c>
      <c r="L385" s="187"/>
      <c r="M385" s="51"/>
      <c r="N385" s="28"/>
      <c r="O385" s="187" t="s">
        <v>730</v>
      </c>
      <c r="P385" s="187"/>
      <c r="Q385" s="188" t="s">
        <v>216</v>
      </c>
      <c r="R385" s="28"/>
      <c r="S385" s="186">
        <v>5380</v>
      </c>
      <c r="T385" s="186"/>
      <c r="U385" s="51"/>
    </row>
    <row r="386" spans="1:21" ht="15.75" thickBot="1">
      <c r="A386" s="12"/>
      <c r="B386" s="198"/>
      <c r="C386" s="167"/>
      <c r="D386" s="167"/>
      <c r="E386" s="64"/>
      <c r="F386" s="28"/>
      <c r="G386" s="166"/>
      <c r="H386" s="166"/>
      <c r="I386" s="64"/>
      <c r="J386" s="28"/>
      <c r="K386" s="166"/>
      <c r="L386" s="166"/>
      <c r="M386" s="64"/>
      <c r="N386" s="28"/>
      <c r="O386" s="166"/>
      <c r="P386" s="166"/>
      <c r="Q386" s="177"/>
      <c r="R386" s="28"/>
      <c r="S386" s="167"/>
      <c r="T386" s="167"/>
      <c r="U386" s="64"/>
    </row>
    <row r="387" spans="1:21">
      <c r="A387" s="12"/>
      <c r="B387" s="18"/>
      <c r="C387" s="68"/>
      <c r="D387" s="68"/>
      <c r="E387" s="68"/>
      <c r="F387" s="18"/>
      <c r="G387" s="68"/>
      <c r="H387" s="68"/>
      <c r="I387" s="68"/>
      <c r="J387" s="18"/>
      <c r="K387" s="68"/>
      <c r="L387" s="68"/>
      <c r="M387" s="68"/>
      <c r="N387" s="18"/>
      <c r="O387" s="68"/>
      <c r="P387" s="68"/>
      <c r="Q387" s="68"/>
      <c r="R387" s="18"/>
      <c r="S387" s="68"/>
      <c r="T387" s="68"/>
      <c r="U387" s="68"/>
    </row>
    <row r="388" spans="1:21">
      <c r="A388" s="12"/>
      <c r="B388" s="159" t="s">
        <v>697</v>
      </c>
      <c r="C388" s="160" t="s">
        <v>226</v>
      </c>
      <c r="D388" s="160"/>
      <c r="E388" s="28"/>
      <c r="F388" s="28"/>
      <c r="G388" s="160">
        <v>59</v>
      </c>
      <c r="H388" s="160"/>
      <c r="I388" s="28"/>
      <c r="J388" s="28"/>
      <c r="K388" s="160" t="s">
        <v>731</v>
      </c>
      <c r="L388" s="160"/>
      <c r="M388" s="159" t="s">
        <v>216</v>
      </c>
      <c r="N388" s="28"/>
      <c r="O388" s="160" t="s">
        <v>226</v>
      </c>
      <c r="P388" s="160"/>
      <c r="Q388" s="28"/>
      <c r="R388" s="28"/>
      <c r="S388" s="160" t="s">
        <v>732</v>
      </c>
      <c r="T388" s="160"/>
      <c r="U388" s="159" t="s">
        <v>216</v>
      </c>
    </row>
    <row r="389" spans="1:21">
      <c r="A389" s="12"/>
      <c r="B389" s="159"/>
      <c r="C389" s="160"/>
      <c r="D389" s="160"/>
      <c r="E389" s="28"/>
      <c r="F389" s="28"/>
      <c r="G389" s="160"/>
      <c r="H389" s="160"/>
      <c r="I389" s="28"/>
      <c r="J389" s="28"/>
      <c r="K389" s="160"/>
      <c r="L389" s="160"/>
      <c r="M389" s="159"/>
      <c r="N389" s="28"/>
      <c r="O389" s="160"/>
      <c r="P389" s="160"/>
      <c r="Q389" s="28"/>
      <c r="R389" s="28"/>
      <c r="S389" s="160"/>
      <c r="T389" s="160"/>
      <c r="U389" s="159"/>
    </row>
    <row r="390" spans="1:21">
      <c r="A390" s="12"/>
      <c r="B390" s="165" t="s">
        <v>700</v>
      </c>
      <c r="C390" s="163" t="s">
        <v>226</v>
      </c>
      <c r="D390" s="163"/>
      <c r="E390" s="32"/>
      <c r="F390" s="32"/>
      <c r="G390" s="163" t="s">
        <v>226</v>
      </c>
      <c r="H390" s="163"/>
      <c r="I390" s="32"/>
      <c r="J390" s="32"/>
      <c r="K390" s="164">
        <v>3705</v>
      </c>
      <c r="L390" s="164"/>
      <c r="M390" s="32"/>
      <c r="N390" s="32"/>
      <c r="O390" s="163" t="s">
        <v>226</v>
      </c>
      <c r="P390" s="163"/>
      <c r="Q390" s="32"/>
      <c r="R390" s="32"/>
      <c r="S390" s="164">
        <v>3705</v>
      </c>
      <c r="T390" s="164"/>
      <c r="U390" s="32"/>
    </row>
    <row r="391" spans="1:21" ht="15.75" thickBot="1">
      <c r="A391" s="12"/>
      <c r="B391" s="165"/>
      <c r="C391" s="183"/>
      <c r="D391" s="183"/>
      <c r="E391" s="57"/>
      <c r="F391" s="32"/>
      <c r="G391" s="183"/>
      <c r="H391" s="183"/>
      <c r="I391" s="57"/>
      <c r="J391" s="32"/>
      <c r="K391" s="184"/>
      <c r="L391" s="184"/>
      <c r="M391" s="57"/>
      <c r="N391" s="32"/>
      <c r="O391" s="183"/>
      <c r="P391" s="183"/>
      <c r="Q391" s="57"/>
      <c r="R391" s="32"/>
      <c r="S391" s="184"/>
      <c r="T391" s="184"/>
      <c r="U391" s="57"/>
    </row>
    <row r="392" spans="1:21">
      <c r="A392" s="12"/>
      <c r="B392" s="159" t="s">
        <v>160</v>
      </c>
      <c r="C392" s="188" t="s">
        <v>201</v>
      </c>
      <c r="D392" s="187" t="s">
        <v>226</v>
      </c>
      <c r="E392" s="51"/>
      <c r="F392" s="28"/>
      <c r="G392" s="188" t="s">
        <v>201</v>
      </c>
      <c r="H392" s="187">
        <v>59</v>
      </c>
      <c r="I392" s="51"/>
      <c r="J392" s="28"/>
      <c r="K392" s="188" t="s">
        <v>201</v>
      </c>
      <c r="L392" s="186">
        <v>3235</v>
      </c>
      <c r="M392" s="51"/>
      <c r="N392" s="28"/>
      <c r="O392" s="188" t="s">
        <v>201</v>
      </c>
      <c r="P392" s="187" t="s">
        <v>226</v>
      </c>
      <c r="Q392" s="51"/>
      <c r="R392" s="28"/>
      <c r="S392" s="188" t="s">
        <v>201</v>
      </c>
      <c r="T392" s="186">
        <v>3294</v>
      </c>
      <c r="U392" s="51"/>
    </row>
    <row r="393" spans="1:21" ht="15.75" thickBot="1">
      <c r="A393" s="12"/>
      <c r="B393" s="159"/>
      <c r="C393" s="195"/>
      <c r="D393" s="196"/>
      <c r="E393" s="60"/>
      <c r="F393" s="28"/>
      <c r="G393" s="195"/>
      <c r="H393" s="196"/>
      <c r="I393" s="60"/>
      <c r="J393" s="28"/>
      <c r="K393" s="195"/>
      <c r="L393" s="197"/>
      <c r="M393" s="60"/>
      <c r="N393" s="28"/>
      <c r="O393" s="195"/>
      <c r="P393" s="196"/>
      <c r="Q393" s="60"/>
      <c r="R393" s="28"/>
      <c r="S393" s="195"/>
      <c r="T393" s="197"/>
      <c r="U393" s="60"/>
    </row>
    <row r="394" spans="1:21" ht="15.75" thickTop="1"/>
  </sheetData>
  <mergeCells count="2599">
    <mergeCell ref="B274:U274"/>
    <mergeCell ref="B334:U334"/>
    <mergeCell ref="B335:U335"/>
    <mergeCell ref="B336:U336"/>
    <mergeCell ref="B131:U131"/>
    <mergeCell ref="B164:U164"/>
    <mergeCell ref="B165:U165"/>
    <mergeCell ref="B199:U199"/>
    <mergeCell ref="B200:U200"/>
    <mergeCell ref="B201:U201"/>
    <mergeCell ref="B9:U9"/>
    <mergeCell ref="B10:U10"/>
    <mergeCell ref="B69:U69"/>
    <mergeCell ref="B70:U70"/>
    <mergeCell ref="B129:U129"/>
    <mergeCell ref="B130:U130"/>
    <mergeCell ref="A1:A2"/>
    <mergeCell ref="B1:U1"/>
    <mergeCell ref="B2:U2"/>
    <mergeCell ref="B3:U3"/>
    <mergeCell ref="A4:A393"/>
    <mergeCell ref="B4:U4"/>
    <mergeCell ref="B5:U5"/>
    <mergeCell ref="B6:U6"/>
    <mergeCell ref="B7:U7"/>
    <mergeCell ref="B8:U8"/>
    <mergeCell ref="P392:P393"/>
    <mergeCell ref="Q392:Q393"/>
    <mergeCell ref="R392:R393"/>
    <mergeCell ref="S392:S393"/>
    <mergeCell ref="T392:T393"/>
    <mergeCell ref="U392:U393"/>
    <mergeCell ref="J392:J393"/>
    <mergeCell ref="K392:K393"/>
    <mergeCell ref="L392:L393"/>
    <mergeCell ref="M392:M393"/>
    <mergeCell ref="N392:N393"/>
    <mergeCell ref="O392:O393"/>
    <mergeCell ref="S390:T391"/>
    <mergeCell ref="U390:U391"/>
    <mergeCell ref="B392:B393"/>
    <mergeCell ref="C392:C393"/>
    <mergeCell ref="D392:D393"/>
    <mergeCell ref="E392:E393"/>
    <mergeCell ref="F392:F393"/>
    <mergeCell ref="G392:G393"/>
    <mergeCell ref="H392:H393"/>
    <mergeCell ref="I392:I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5:R386"/>
    <mergeCell ref="S385:T386"/>
    <mergeCell ref="U385:U386"/>
    <mergeCell ref="C387:E387"/>
    <mergeCell ref="G387:I387"/>
    <mergeCell ref="K387:M387"/>
    <mergeCell ref="O387:Q387"/>
    <mergeCell ref="S387:U387"/>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R371:R372"/>
    <mergeCell ref="S371:T372"/>
    <mergeCell ref="U371:U372"/>
    <mergeCell ref="C373:E373"/>
    <mergeCell ref="G373:I373"/>
    <mergeCell ref="K373:M373"/>
    <mergeCell ref="O373:Q373"/>
    <mergeCell ref="S373:U373"/>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1:E361"/>
    <mergeCell ref="G361:I361"/>
    <mergeCell ref="K361:M361"/>
    <mergeCell ref="O361:Q361"/>
    <mergeCell ref="S361:U361"/>
    <mergeCell ref="C362:E362"/>
    <mergeCell ref="G362:I362"/>
    <mergeCell ref="K362:M362"/>
    <mergeCell ref="O362:Q362"/>
    <mergeCell ref="S362:U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2:T343"/>
    <mergeCell ref="U342:U343"/>
    <mergeCell ref="C344:E344"/>
    <mergeCell ref="G344:I344"/>
    <mergeCell ref="K344:M344"/>
    <mergeCell ref="O344:Q344"/>
    <mergeCell ref="S344:U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E340"/>
    <mergeCell ref="G340:I340"/>
    <mergeCell ref="K340:M340"/>
    <mergeCell ref="O340:Q340"/>
    <mergeCell ref="S340:U340"/>
    <mergeCell ref="C341:E341"/>
    <mergeCell ref="G341:I341"/>
    <mergeCell ref="K341:M341"/>
    <mergeCell ref="O341:Q341"/>
    <mergeCell ref="S341:U341"/>
    <mergeCell ref="B337:U337"/>
    <mergeCell ref="C339:E339"/>
    <mergeCell ref="G339:I339"/>
    <mergeCell ref="K339:M339"/>
    <mergeCell ref="O339:Q339"/>
    <mergeCell ref="S339:U339"/>
    <mergeCell ref="P332:P333"/>
    <mergeCell ref="Q332:Q333"/>
    <mergeCell ref="R332:R333"/>
    <mergeCell ref="S332:S333"/>
    <mergeCell ref="T332:T333"/>
    <mergeCell ref="U332:U333"/>
    <mergeCell ref="J332:J333"/>
    <mergeCell ref="K332:K333"/>
    <mergeCell ref="L332:L333"/>
    <mergeCell ref="M332:M333"/>
    <mergeCell ref="N332:N333"/>
    <mergeCell ref="O332:O333"/>
    <mergeCell ref="S330:T331"/>
    <mergeCell ref="U330:U331"/>
    <mergeCell ref="B332:B333"/>
    <mergeCell ref="C332:C333"/>
    <mergeCell ref="D332:D333"/>
    <mergeCell ref="E332:E333"/>
    <mergeCell ref="F332:F333"/>
    <mergeCell ref="G332:G333"/>
    <mergeCell ref="H332:H333"/>
    <mergeCell ref="I332:I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5:R326"/>
    <mergeCell ref="S325:T326"/>
    <mergeCell ref="U325:U326"/>
    <mergeCell ref="C327:E327"/>
    <mergeCell ref="G327:I327"/>
    <mergeCell ref="K327:M327"/>
    <mergeCell ref="O327:Q327"/>
    <mergeCell ref="S327:U327"/>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S311:T312"/>
    <mergeCell ref="U311:U312"/>
    <mergeCell ref="C313:E313"/>
    <mergeCell ref="G313:I313"/>
    <mergeCell ref="K313:M313"/>
    <mergeCell ref="O313:Q313"/>
    <mergeCell ref="S313:U313"/>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U295:U296"/>
    <mergeCell ref="C297:E297"/>
    <mergeCell ref="G297:I297"/>
    <mergeCell ref="K297:M297"/>
    <mergeCell ref="O297:Q297"/>
    <mergeCell ref="S297:U297"/>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S278:U278"/>
    <mergeCell ref="C279:E279"/>
    <mergeCell ref="G279:I279"/>
    <mergeCell ref="K279:M279"/>
    <mergeCell ref="O279:Q279"/>
    <mergeCell ref="S279:U279"/>
    <mergeCell ref="U269:U270"/>
    <mergeCell ref="B275:U275"/>
    <mergeCell ref="C277:E277"/>
    <mergeCell ref="G277:I277"/>
    <mergeCell ref="K277:M277"/>
    <mergeCell ref="O277:Q277"/>
    <mergeCell ref="S277:U277"/>
    <mergeCell ref="B271:U271"/>
    <mergeCell ref="B272:U272"/>
    <mergeCell ref="B273:U273"/>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Q264:Q265"/>
    <mergeCell ref="R264:R265"/>
    <mergeCell ref="S264:S265"/>
    <mergeCell ref="T264:T265"/>
    <mergeCell ref="U264:U265"/>
    <mergeCell ref="C266:E266"/>
    <mergeCell ref="G266:I266"/>
    <mergeCell ref="K266:M266"/>
    <mergeCell ref="O266:Q266"/>
    <mergeCell ref="S266:U266"/>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C239:E239"/>
    <mergeCell ref="G239:I239"/>
    <mergeCell ref="K239:M239"/>
    <mergeCell ref="O239:Q239"/>
    <mergeCell ref="S239:U239"/>
    <mergeCell ref="C240:E240"/>
    <mergeCell ref="G240:I240"/>
    <mergeCell ref="K240:M240"/>
    <mergeCell ref="O240:Q240"/>
    <mergeCell ref="S240:U240"/>
    <mergeCell ref="U232:U233"/>
    <mergeCell ref="B236:U236"/>
    <mergeCell ref="C238:E238"/>
    <mergeCell ref="G238:I238"/>
    <mergeCell ref="K238:M238"/>
    <mergeCell ref="O238:Q238"/>
    <mergeCell ref="S238:U238"/>
    <mergeCell ref="B234:U234"/>
    <mergeCell ref="B235:U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Q227:Q228"/>
    <mergeCell ref="R227:R228"/>
    <mergeCell ref="S227:S228"/>
    <mergeCell ref="T227:T228"/>
    <mergeCell ref="U227:U228"/>
    <mergeCell ref="C229:E229"/>
    <mergeCell ref="G229:I229"/>
    <mergeCell ref="K229:M229"/>
    <mergeCell ref="O229:Q229"/>
    <mergeCell ref="S229:U229"/>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O205:Q205"/>
    <mergeCell ref="S205:U205"/>
    <mergeCell ref="C206:E206"/>
    <mergeCell ref="G206:I206"/>
    <mergeCell ref="K206:M206"/>
    <mergeCell ref="O206:Q206"/>
    <mergeCell ref="S206:U206"/>
    <mergeCell ref="T197:T198"/>
    <mergeCell ref="U197:U198"/>
    <mergeCell ref="B202:U202"/>
    <mergeCell ref="C204:E204"/>
    <mergeCell ref="G204:I204"/>
    <mergeCell ref="K204:M204"/>
    <mergeCell ref="O204:Q204"/>
    <mergeCell ref="S204:U204"/>
    <mergeCell ref="N197:N198"/>
    <mergeCell ref="O197:O198"/>
    <mergeCell ref="P197:P198"/>
    <mergeCell ref="Q197:Q198"/>
    <mergeCell ref="R197:R198"/>
    <mergeCell ref="S197:S198"/>
    <mergeCell ref="H197:H198"/>
    <mergeCell ref="I197:I198"/>
    <mergeCell ref="J197:J198"/>
    <mergeCell ref="K197:K198"/>
    <mergeCell ref="L197:L198"/>
    <mergeCell ref="M197:M198"/>
    <mergeCell ref="Q195:Q196"/>
    <mergeCell ref="R195:R196"/>
    <mergeCell ref="S195:T196"/>
    <mergeCell ref="U195:U196"/>
    <mergeCell ref="B197:B198"/>
    <mergeCell ref="C197:C198"/>
    <mergeCell ref="D197:D198"/>
    <mergeCell ref="E197:E198"/>
    <mergeCell ref="F197:F198"/>
    <mergeCell ref="G197:G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C169:E169"/>
    <mergeCell ref="G169:I169"/>
    <mergeCell ref="K169:M169"/>
    <mergeCell ref="O169:Q169"/>
    <mergeCell ref="S169:U169"/>
    <mergeCell ref="C170:E170"/>
    <mergeCell ref="G170:I170"/>
    <mergeCell ref="K170:M170"/>
    <mergeCell ref="O170:Q170"/>
    <mergeCell ref="S170:U170"/>
    <mergeCell ref="U162:U163"/>
    <mergeCell ref="B166:U166"/>
    <mergeCell ref="C168:E168"/>
    <mergeCell ref="G168:I168"/>
    <mergeCell ref="K168:M168"/>
    <mergeCell ref="O168:Q168"/>
    <mergeCell ref="S168:U168"/>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G135:I135"/>
    <mergeCell ref="K135:M135"/>
    <mergeCell ref="O135:Q135"/>
    <mergeCell ref="S135:U135"/>
    <mergeCell ref="C136:E136"/>
    <mergeCell ref="G136:I136"/>
    <mergeCell ref="K136:M136"/>
    <mergeCell ref="O136:Q136"/>
    <mergeCell ref="S136:U136"/>
    <mergeCell ref="B132:U132"/>
    <mergeCell ref="C134:E134"/>
    <mergeCell ref="G134:I134"/>
    <mergeCell ref="K134:M134"/>
    <mergeCell ref="O134:Q134"/>
    <mergeCell ref="S134:U134"/>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R115:R116"/>
    <mergeCell ref="S115:T116"/>
    <mergeCell ref="U115:U116"/>
    <mergeCell ref="C117:E117"/>
    <mergeCell ref="G117:I117"/>
    <mergeCell ref="K117:M117"/>
    <mergeCell ref="O117:Q117"/>
    <mergeCell ref="S117:U117"/>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C74:E74"/>
    <mergeCell ref="G74:I74"/>
    <mergeCell ref="K74:M74"/>
    <mergeCell ref="O74:Q74"/>
    <mergeCell ref="S74:U74"/>
    <mergeCell ref="C75:E75"/>
    <mergeCell ref="G75:I75"/>
    <mergeCell ref="K75:M75"/>
    <mergeCell ref="O75:Q75"/>
    <mergeCell ref="S75:U75"/>
    <mergeCell ref="B71:U71"/>
    <mergeCell ref="C73:E73"/>
    <mergeCell ref="G73:I73"/>
    <mergeCell ref="K73:M73"/>
    <mergeCell ref="O73:Q73"/>
    <mergeCell ref="S73:U73"/>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10" t="s">
        <v>733</v>
      </c>
      <c r="B1" s="1" t="s">
        <v>2</v>
      </c>
    </row>
    <row r="2" spans="1:2">
      <c r="A2" s="10"/>
      <c r="B2" s="1" t="s">
        <v>3</v>
      </c>
    </row>
    <row r="3" spans="1:2">
      <c r="A3" s="3" t="s">
        <v>734</v>
      </c>
      <c r="B3" s="4" t="s">
        <v>7</v>
      </c>
    </row>
    <row r="4" spans="1:2">
      <c r="A4" s="12" t="s">
        <v>735</v>
      </c>
      <c r="B4" s="4" t="s">
        <v>7</v>
      </c>
    </row>
    <row r="5" spans="1:2">
      <c r="A5" s="12"/>
      <c r="B5" s="15" t="s">
        <v>736</v>
      </c>
    </row>
    <row r="6" spans="1:2" ht="179.25">
      <c r="A6" s="12"/>
      <c r="B6" s="14" t="s">
        <v>737</v>
      </c>
    </row>
    <row r="7" spans="1:2" ht="217.5">
      <c r="A7" s="12"/>
      <c r="B7" s="14" t="s">
        <v>73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85546875" bestFit="1" customWidth="1"/>
    <col min="2" max="2" width="36.5703125" bestFit="1" customWidth="1"/>
  </cols>
  <sheetData>
    <row r="1" spans="1:2">
      <c r="A1" s="10" t="s">
        <v>739</v>
      </c>
      <c r="B1" s="1" t="s">
        <v>2</v>
      </c>
    </row>
    <row r="2" spans="1:2">
      <c r="A2" s="10"/>
      <c r="B2" s="1" t="s">
        <v>3</v>
      </c>
    </row>
    <row r="3" spans="1:2">
      <c r="A3" s="3" t="s">
        <v>740</v>
      </c>
      <c r="B3" s="4" t="s">
        <v>7</v>
      </c>
    </row>
    <row r="4" spans="1:2">
      <c r="A4" s="12" t="s">
        <v>741</v>
      </c>
      <c r="B4" s="4" t="s">
        <v>7</v>
      </c>
    </row>
    <row r="5" spans="1:2">
      <c r="A5" s="12"/>
      <c r="B5" s="13" t="s">
        <v>742</v>
      </c>
    </row>
    <row r="6" spans="1:2" ht="153.75">
      <c r="A6" s="12"/>
      <c r="B6" s="15" t="s">
        <v>743</v>
      </c>
    </row>
    <row r="7" spans="1:2">
      <c r="A7" s="12"/>
      <c r="B7" s="4"/>
    </row>
    <row r="8" spans="1:2" ht="294">
      <c r="A8" s="12"/>
      <c r="B8" s="14" t="s">
        <v>744</v>
      </c>
    </row>
    <row r="9" spans="1:2">
      <c r="A9" s="12"/>
      <c r="B9" s="4"/>
    </row>
    <row r="10" spans="1:2" ht="319.5">
      <c r="A10" s="12"/>
      <c r="B10" s="14" t="s">
        <v>745</v>
      </c>
    </row>
    <row r="11" spans="1:2">
      <c r="A11" s="12"/>
      <c r="B11" s="4"/>
    </row>
    <row r="12" spans="1:2" ht="64.5">
      <c r="A12" s="12"/>
      <c r="B12" s="14" t="s">
        <v>746</v>
      </c>
    </row>
    <row r="13" spans="1:2">
      <c r="A13" s="12"/>
      <c r="B13" s="4"/>
    </row>
    <row r="14" spans="1:2" ht="102.75">
      <c r="A14" s="12"/>
      <c r="B14" s="14" t="s">
        <v>74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32</v>
      </c>
      <c r="B1" s="10" t="s">
        <v>3</v>
      </c>
      <c r="C1" s="10"/>
      <c r="D1" s="10" t="s">
        <v>34</v>
      </c>
      <c r="E1" s="10"/>
    </row>
    <row r="2" spans="1:5">
      <c r="A2" s="1" t="s">
        <v>33</v>
      </c>
      <c r="B2" s="10"/>
      <c r="C2" s="10"/>
      <c r="D2" s="10"/>
      <c r="E2" s="10"/>
    </row>
    <row r="3" spans="1:5">
      <c r="A3" s="3" t="s">
        <v>35</v>
      </c>
      <c r="B3" s="4" t="s">
        <v>7</v>
      </c>
      <c r="C3" s="4"/>
      <c r="D3" s="4" t="s">
        <v>7</v>
      </c>
      <c r="E3" s="4"/>
    </row>
    <row r="4" spans="1:5">
      <c r="A4" s="2" t="s">
        <v>36</v>
      </c>
      <c r="B4" s="8">
        <v>1458</v>
      </c>
      <c r="C4" s="4"/>
      <c r="D4" s="8">
        <v>1985</v>
      </c>
      <c r="E4" s="4"/>
    </row>
    <row r="5" spans="1:5">
      <c r="A5" s="2" t="s">
        <v>37</v>
      </c>
      <c r="B5" s="6">
        <v>1838</v>
      </c>
      <c r="C5" s="4"/>
      <c r="D5" s="6">
        <v>1728</v>
      </c>
      <c r="E5" s="4"/>
    </row>
    <row r="6" spans="1:5">
      <c r="A6" s="2" t="s">
        <v>38</v>
      </c>
      <c r="B6" s="4">
        <v>920</v>
      </c>
      <c r="C6" s="4"/>
      <c r="D6" s="4">
        <v>834</v>
      </c>
      <c r="E6" s="4"/>
    </row>
    <row r="7" spans="1:5">
      <c r="A7" s="3" t="s">
        <v>39</v>
      </c>
      <c r="B7" s="4" t="s">
        <v>7</v>
      </c>
      <c r="C7" s="4"/>
      <c r="D7" s="4" t="s">
        <v>7</v>
      </c>
      <c r="E7" s="4"/>
    </row>
    <row r="8" spans="1:5">
      <c r="A8" s="2" t="s">
        <v>40</v>
      </c>
      <c r="B8" s="6">
        <v>1880</v>
      </c>
      <c r="C8" s="4"/>
      <c r="D8" s="6">
        <v>1705</v>
      </c>
      <c r="E8" s="4"/>
    </row>
    <row r="9" spans="1:5" ht="17.25">
      <c r="A9" s="2" t="s">
        <v>41</v>
      </c>
      <c r="B9" s="6">
        <v>1825</v>
      </c>
      <c r="C9" s="9" t="s">
        <v>42</v>
      </c>
      <c r="D9" s="6">
        <v>1730</v>
      </c>
      <c r="E9" s="9" t="s">
        <v>42</v>
      </c>
    </row>
    <row r="10" spans="1:5">
      <c r="A10" s="2" t="s">
        <v>43</v>
      </c>
      <c r="B10" s="6">
        <v>1665</v>
      </c>
      <c r="C10" s="4"/>
      <c r="D10" s="6">
        <v>1583</v>
      </c>
      <c r="E10" s="4"/>
    </row>
    <row r="11" spans="1:5">
      <c r="A11" s="2" t="s">
        <v>44</v>
      </c>
      <c r="B11" s="4">
        <v>668</v>
      </c>
      <c r="C11" s="4"/>
      <c r="D11" s="4">
        <v>407</v>
      </c>
      <c r="E11" s="4"/>
    </row>
    <row r="12" spans="1:5">
      <c r="A12" s="2" t="s">
        <v>45</v>
      </c>
      <c r="B12" s="6">
        <v>10254</v>
      </c>
      <c r="C12" s="4"/>
      <c r="D12" s="6">
        <v>9972</v>
      </c>
      <c r="E12" s="4"/>
    </row>
    <row r="13" spans="1:5" ht="30">
      <c r="A13" s="2" t="s">
        <v>46</v>
      </c>
      <c r="B13" s="6">
        <v>25407</v>
      </c>
      <c r="C13" s="4"/>
      <c r="D13" s="6">
        <v>24042</v>
      </c>
      <c r="E13" s="4"/>
    </row>
    <row r="14" spans="1:5" ht="30">
      <c r="A14" s="3" t="s">
        <v>47</v>
      </c>
      <c r="B14" s="4" t="s">
        <v>7</v>
      </c>
      <c r="C14" s="4"/>
      <c r="D14" s="4" t="s">
        <v>7</v>
      </c>
      <c r="E14" s="4"/>
    </row>
    <row r="15" spans="1:5" ht="30">
      <c r="A15" s="2" t="s">
        <v>48</v>
      </c>
      <c r="B15" s="6">
        <v>11057</v>
      </c>
      <c r="C15" s="4"/>
      <c r="D15" s="6">
        <v>12472</v>
      </c>
      <c r="E15" s="4"/>
    </row>
    <row r="16" spans="1:5">
      <c r="A16" s="2" t="s">
        <v>49</v>
      </c>
      <c r="B16" s="6">
        <v>10769</v>
      </c>
      <c r="C16" s="4"/>
      <c r="D16" s="6">
        <v>10887</v>
      </c>
      <c r="E16" s="4"/>
    </row>
    <row r="17" spans="1:5">
      <c r="A17" s="2" t="s">
        <v>50</v>
      </c>
      <c r="B17" s="6">
        <v>2518</v>
      </c>
      <c r="C17" s="4"/>
      <c r="D17" s="6">
        <v>2386</v>
      </c>
      <c r="E17" s="4"/>
    </row>
    <row r="18" spans="1:5">
      <c r="A18" s="2" t="s">
        <v>51</v>
      </c>
      <c r="B18" s="6">
        <v>1717</v>
      </c>
      <c r="C18" s="4"/>
      <c r="D18" s="6">
        <v>1916</v>
      </c>
      <c r="E18" s="4"/>
    </row>
    <row r="19" spans="1:5">
      <c r="A19" s="2" t="s">
        <v>52</v>
      </c>
      <c r="B19" s="6">
        <v>2287</v>
      </c>
      <c r="C19" s="4"/>
      <c r="D19" s="6">
        <v>1798</v>
      </c>
      <c r="E19" s="4"/>
    </row>
    <row r="20" spans="1:5">
      <c r="A20" s="2" t="s">
        <v>53</v>
      </c>
      <c r="B20" s="6">
        <v>64009</v>
      </c>
      <c r="C20" s="4"/>
      <c r="D20" s="6">
        <v>63473</v>
      </c>
      <c r="E20" s="4"/>
    </row>
    <row r="21" spans="1:5">
      <c r="A21" s="3" t="s">
        <v>54</v>
      </c>
      <c r="B21" s="4" t="s">
        <v>7</v>
      </c>
      <c r="C21" s="4"/>
      <c r="D21" s="4" t="s">
        <v>7</v>
      </c>
      <c r="E21" s="4"/>
    </row>
    <row r="22" spans="1:5" ht="30">
      <c r="A22" s="2" t="s">
        <v>55</v>
      </c>
      <c r="B22" s="6">
        <v>3950</v>
      </c>
      <c r="C22" s="4"/>
      <c r="D22" s="6">
        <v>3708</v>
      </c>
      <c r="E22" s="4"/>
    </row>
    <row r="23" spans="1:5">
      <c r="A23" s="2" t="s">
        <v>56</v>
      </c>
      <c r="B23" s="6">
        <v>2784</v>
      </c>
      <c r="C23" s="4"/>
      <c r="D23" s="4">
        <v>312</v>
      </c>
      <c r="E23" s="4"/>
    </row>
    <row r="24" spans="1:5">
      <c r="A24" s="2" t="s">
        <v>57</v>
      </c>
      <c r="B24" s="4">
        <v>334</v>
      </c>
      <c r="C24" s="4"/>
      <c r="D24" s="4">
        <v>333</v>
      </c>
      <c r="E24" s="4"/>
    </row>
    <row r="25" spans="1:5" ht="30">
      <c r="A25" s="2" t="s">
        <v>58</v>
      </c>
      <c r="B25" s="4">
        <v>250</v>
      </c>
      <c r="C25" s="4"/>
      <c r="D25" s="4">
        <v>236</v>
      </c>
      <c r="E25" s="4"/>
    </row>
    <row r="26" spans="1:5">
      <c r="A26" s="2" t="s">
        <v>59</v>
      </c>
      <c r="B26" s="4">
        <v>240</v>
      </c>
      <c r="C26" s="4"/>
      <c r="D26" s="4">
        <v>184</v>
      </c>
      <c r="E26" s="4"/>
    </row>
    <row r="27" spans="1:5">
      <c r="A27" s="2" t="s">
        <v>60</v>
      </c>
      <c r="B27" s="6">
        <v>7558</v>
      </c>
      <c r="C27" s="4"/>
      <c r="D27" s="6">
        <v>4773</v>
      </c>
      <c r="E27" s="4"/>
    </row>
    <row r="28" spans="1:5">
      <c r="A28" s="2" t="s">
        <v>61</v>
      </c>
      <c r="B28" s="6">
        <v>17512</v>
      </c>
      <c r="C28" s="4"/>
      <c r="D28" s="6">
        <v>20394</v>
      </c>
      <c r="E28" s="4"/>
    </row>
    <row r="29" spans="1:5">
      <c r="A29" s="2" t="s">
        <v>62</v>
      </c>
      <c r="B29" s="6">
        <v>7451</v>
      </c>
      <c r="C29" s="4"/>
      <c r="D29" s="6">
        <v>7410</v>
      </c>
      <c r="E29" s="4"/>
    </row>
    <row r="30" spans="1:5" ht="30">
      <c r="A30" s="2" t="s">
        <v>63</v>
      </c>
      <c r="B30" s="6">
        <v>3294</v>
      </c>
      <c r="C30" s="4"/>
      <c r="D30" s="6">
        <v>3259</v>
      </c>
      <c r="E30" s="4"/>
    </row>
    <row r="31" spans="1:5">
      <c r="A31" s="2" t="s">
        <v>64</v>
      </c>
      <c r="B31" s="6">
        <v>1782</v>
      </c>
      <c r="C31" s="4"/>
      <c r="D31" s="6">
        <v>1690</v>
      </c>
      <c r="E31" s="4"/>
    </row>
    <row r="32" spans="1:5">
      <c r="A32" s="2" t="s">
        <v>65</v>
      </c>
      <c r="B32" s="6">
        <v>37597</v>
      </c>
      <c r="C32" s="4"/>
      <c r="D32" s="6">
        <v>37526</v>
      </c>
      <c r="E32" s="4"/>
    </row>
    <row r="33" spans="1:5">
      <c r="A33" s="2" t="s">
        <v>66</v>
      </c>
      <c r="B33" s="4">
        <v>745</v>
      </c>
      <c r="C33" s="4"/>
      <c r="D33" s="4">
        <v>716</v>
      </c>
      <c r="E33" s="4"/>
    </row>
    <row r="34" spans="1:5">
      <c r="A34" s="3" t="s">
        <v>67</v>
      </c>
      <c r="B34" s="4" t="s">
        <v>7</v>
      </c>
      <c r="C34" s="4"/>
      <c r="D34" s="4" t="s">
        <v>7</v>
      </c>
      <c r="E34" s="4"/>
    </row>
    <row r="35" spans="1:5">
      <c r="A35" s="2" t="s">
        <v>68</v>
      </c>
      <c r="B35" s="4">
        <v>117</v>
      </c>
      <c r="C35" s="4"/>
      <c r="D35" s="4">
        <v>117</v>
      </c>
      <c r="E35" s="4"/>
    </row>
    <row r="36" spans="1:5">
      <c r="A36" s="2" t="s">
        <v>69</v>
      </c>
      <c r="B36" s="6">
        <v>22221</v>
      </c>
      <c r="C36" s="4"/>
      <c r="D36" s="6">
        <v>22161</v>
      </c>
      <c r="E36" s="4"/>
    </row>
    <row r="37" spans="1:5">
      <c r="A37" s="2" t="s">
        <v>70</v>
      </c>
      <c r="B37" s="6">
        <v>3081</v>
      </c>
      <c r="C37" s="4"/>
      <c r="D37" s="6">
        <v>2742</v>
      </c>
      <c r="E37" s="4"/>
    </row>
    <row r="38" spans="1:5" ht="30">
      <c r="A38" s="2" t="s">
        <v>71</v>
      </c>
      <c r="B38" s="4">
        <v>-401</v>
      </c>
      <c r="C38" s="4"/>
      <c r="D38" s="4">
        <v>-405</v>
      </c>
      <c r="E38" s="4"/>
    </row>
    <row r="39" spans="1:5">
      <c r="A39" s="2" t="s">
        <v>72</v>
      </c>
      <c r="B39" s="6">
        <v>-3686</v>
      </c>
      <c r="C39" s="4"/>
      <c r="D39" s="6">
        <v>-3681</v>
      </c>
      <c r="E39" s="4"/>
    </row>
    <row r="40" spans="1:5">
      <c r="A40" s="2" t="s">
        <v>73</v>
      </c>
      <c r="B40" s="6">
        <v>21332</v>
      </c>
      <c r="C40" s="4"/>
      <c r="D40" s="6">
        <v>20934</v>
      </c>
      <c r="E40" s="4"/>
    </row>
    <row r="41" spans="1:5">
      <c r="A41" s="2" t="s">
        <v>74</v>
      </c>
      <c r="B41" s="6">
        <v>4335</v>
      </c>
      <c r="C41" s="4"/>
      <c r="D41" s="6">
        <v>4297</v>
      </c>
      <c r="E41" s="4"/>
    </row>
    <row r="42" spans="1:5">
      <c r="A42" s="2" t="s">
        <v>75</v>
      </c>
      <c r="B42" s="6">
        <v>25667</v>
      </c>
      <c r="C42" s="4"/>
      <c r="D42" s="6">
        <v>25231</v>
      </c>
      <c r="E42" s="4"/>
    </row>
    <row r="43" spans="1:5">
      <c r="A43" s="2" t="s">
        <v>76</v>
      </c>
      <c r="B43" s="8">
        <v>64009</v>
      </c>
      <c r="C43" s="4"/>
      <c r="D43" s="8">
        <v>63473</v>
      </c>
      <c r="E43" s="4"/>
    </row>
    <row r="44" spans="1:5">
      <c r="A44" s="11"/>
      <c r="B44" s="11"/>
      <c r="C44" s="11"/>
      <c r="D44" s="11"/>
      <c r="E44" s="11"/>
    </row>
    <row r="45" spans="1:5" ht="30" customHeight="1">
      <c r="A45" s="2" t="s">
        <v>42</v>
      </c>
      <c r="B45" s="12" t="s">
        <v>77</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bestFit="1" customWidth="1"/>
    <col min="5" max="5" width="5.42578125" bestFit="1" customWidth="1"/>
    <col min="8" max="8" width="2" bestFit="1" customWidth="1"/>
    <col min="9" max="9" width="6.42578125" bestFit="1" customWidth="1"/>
  </cols>
  <sheetData>
    <row r="1" spans="1:10" ht="15" customHeight="1">
      <c r="A1" s="10" t="s">
        <v>74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88</v>
      </c>
      <c r="B3" s="11" t="s">
        <v>7</v>
      </c>
      <c r="C3" s="11"/>
      <c r="D3" s="11"/>
      <c r="E3" s="11"/>
      <c r="F3" s="11"/>
      <c r="G3" s="11"/>
      <c r="H3" s="11"/>
      <c r="I3" s="11"/>
      <c r="J3" s="11"/>
    </row>
    <row r="4" spans="1:10" ht="15" customHeight="1">
      <c r="A4" s="12" t="s">
        <v>749</v>
      </c>
      <c r="B4" s="11" t="s">
        <v>7</v>
      </c>
      <c r="C4" s="11"/>
      <c r="D4" s="11"/>
      <c r="E4" s="11"/>
      <c r="F4" s="11"/>
      <c r="G4" s="11"/>
      <c r="H4" s="11"/>
      <c r="I4" s="11"/>
      <c r="J4" s="11"/>
    </row>
    <row r="5" spans="1:10">
      <c r="A5" s="12"/>
      <c r="B5" s="24"/>
      <c r="C5" s="24"/>
      <c r="D5" s="24"/>
      <c r="E5" s="24"/>
      <c r="F5" s="24"/>
      <c r="G5" s="24"/>
      <c r="H5" s="24"/>
      <c r="I5" s="24"/>
      <c r="J5" s="24"/>
    </row>
    <row r="6" spans="1:10">
      <c r="A6" s="12"/>
      <c r="B6" s="17"/>
      <c r="C6" s="17"/>
      <c r="D6" s="17"/>
      <c r="E6" s="17"/>
      <c r="F6" s="17"/>
      <c r="G6" s="17"/>
      <c r="H6" s="17"/>
      <c r="I6" s="17"/>
      <c r="J6" s="17"/>
    </row>
    <row r="7" spans="1:10">
      <c r="A7" s="12"/>
      <c r="B7" s="18"/>
      <c r="C7" s="18"/>
      <c r="D7" s="25" t="s">
        <v>195</v>
      </c>
      <c r="E7" s="25"/>
      <c r="F7" s="25"/>
      <c r="G7" s="18"/>
      <c r="H7" s="25" t="s">
        <v>196</v>
      </c>
      <c r="I7" s="25"/>
      <c r="J7" s="25"/>
    </row>
    <row r="8" spans="1:10">
      <c r="A8" s="12"/>
      <c r="B8" s="18"/>
      <c r="C8" s="18"/>
      <c r="D8" s="25" t="s">
        <v>197</v>
      </c>
      <c r="E8" s="25"/>
      <c r="F8" s="25"/>
      <c r="G8" s="18"/>
      <c r="H8" s="25" t="s">
        <v>198</v>
      </c>
      <c r="I8" s="25"/>
      <c r="J8" s="25"/>
    </row>
    <row r="9" spans="1:10" ht="15.75" thickBot="1">
      <c r="A9" s="12"/>
      <c r="B9" s="18"/>
      <c r="C9" s="18"/>
      <c r="D9" s="26" t="s">
        <v>199</v>
      </c>
      <c r="E9" s="26"/>
      <c r="F9" s="26"/>
      <c r="G9" s="18"/>
      <c r="H9" s="26" t="s">
        <v>199</v>
      </c>
      <c r="I9" s="26"/>
      <c r="J9" s="26"/>
    </row>
    <row r="10" spans="1:10">
      <c r="A10" s="12"/>
      <c r="B10" s="18"/>
      <c r="C10" s="18"/>
      <c r="D10" s="27" t="s">
        <v>200</v>
      </c>
      <c r="E10" s="27"/>
      <c r="F10" s="27"/>
      <c r="G10" s="27"/>
      <c r="H10" s="27"/>
      <c r="I10" s="27"/>
      <c r="J10" s="27"/>
    </row>
    <row r="11" spans="1:10">
      <c r="A11" s="12"/>
      <c r="B11" s="19"/>
      <c r="C11" s="19"/>
      <c r="D11" s="28"/>
      <c r="E11" s="28"/>
      <c r="F11" s="28"/>
      <c r="G11" s="19"/>
      <c r="H11" s="28"/>
      <c r="I11" s="28"/>
      <c r="J11" s="28"/>
    </row>
    <row r="12" spans="1:10">
      <c r="A12" s="12"/>
      <c r="B12" s="29" t="s">
        <v>82</v>
      </c>
      <c r="C12" s="28"/>
      <c r="D12" s="29" t="s">
        <v>201</v>
      </c>
      <c r="E12" s="30">
        <v>5330</v>
      </c>
      <c r="F12" s="28"/>
      <c r="G12" s="28"/>
      <c r="H12" s="29" t="s">
        <v>201</v>
      </c>
      <c r="I12" s="30">
        <v>11025</v>
      </c>
      <c r="J12" s="28"/>
    </row>
    <row r="13" spans="1:10">
      <c r="A13" s="12"/>
      <c r="B13" s="29"/>
      <c r="C13" s="28"/>
      <c r="D13" s="29"/>
      <c r="E13" s="30"/>
      <c r="F13" s="28"/>
      <c r="G13" s="28"/>
      <c r="H13" s="29"/>
      <c r="I13" s="30"/>
      <c r="J13" s="28"/>
    </row>
    <row r="14" spans="1:10">
      <c r="A14" s="12"/>
      <c r="B14" s="31" t="s">
        <v>91</v>
      </c>
      <c r="C14" s="32"/>
      <c r="D14" s="33">
        <v>1330</v>
      </c>
      <c r="E14" s="33"/>
      <c r="F14" s="32"/>
      <c r="G14" s="32"/>
      <c r="H14" s="33">
        <v>2910</v>
      </c>
      <c r="I14" s="33"/>
      <c r="J14" s="32"/>
    </row>
    <row r="15" spans="1:10">
      <c r="A15" s="12"/>
      <c r="B15" s="31"/>
      <c r="C15" s="32"/>
      <c r="D15" s="33"/>
      <c r="E15" s="33"/>
      <c r="F15" s="32"/>
      <c r="G15" s="32"/>
      <c r="H15" s="33"/>
      <c r="I15" s="33"/>
      <c r="J15" s="32"/>
    </row>
    <row r="16" spans="1:10">
      <c r="A16" s="12"/>
      <c r="B16" s="29" t="s">
        <v>202</v>
      </c>
      <c r="C16" s="28"/>
      <c r="D16" s="34">
        <v>722</v>
      </c>
      <c r="E16" s="34"/>
      <c r="F16" s="28"/>
      <c r="G16" s="28"/>
      <c r="H16" s="30">
        <v>1635</v>
      </c>
      <c r="I16" s="30"/>
      <c r="J16" s="28"/>
    </row>
    <row r="17" spans="1:10">
      <c r="A17" s="12"/>
      <c r="B17" s="29"/>
      <c r="C17" s="28"/>
      <c r="D17" s="34"/>
      <c r="E17" s="34"/>
      <c r="F17" s="28"/>
      <c r="G17" s="28"/>
      <c r="H17" s="30"/>
      <c r="I17" s="30"/>
      <c r="J17" s="28"/>
    </row>
    <row r="18" spans="1:10">
      <c r="A18" s="12"/>
      <c r="B18" s="31" t="s">
        <v>102</v>
      </c>
      <c r="C18" s="32"/>
      <c r="D18" s="35">
        <v>585</v>
      </c>
      <c r="E18" s="35"/>
      <c r="F18" s="32"/>
      <c r="G18" s="32"/>
      <c r="H18" s="33">
        <v>1313</v>
      </c>
      <c r="I18" s="33"/>
      <c r="J18" s="32"/>
    </row>
    <row r="19" spans="1:10">
      <c r="A19" s="12"/>
      <c r="B19" s="31"/>
      <c r="C19" s="32"/>
      <c r="D19" s="35"/>
      <c r="E19" s="35"/>
      <c r="F19" s="32"/>
      <c r="G19" s="32"/>
      <c r="H19" s="33"/>
      <c r="I19" s="33"/>
      <c r="J19" s="32"/>
    </row>
    <row r="20" spans="1:10">
      <c r="A20" s="12"/>
      <c r="B20" s="18"/>
      <c r="C20" s="18"/>
      <c r="D20" s="32"/>
      <c r="E20" s="32"/>
      <c r="F20" s="32"/>
      <c r="G20" s="18"/>
      <c r="H20" s="32"/>
      <c r="I20" s="32"/>
      <c r="J20" s="32"/>
    </row>
    <row r="21" spans="1:10" ht="24.75">
      <c r="A21" s="12"/>
      <c r="B21" s="20" t="s">
        <v>103</v>
      </c>
      <c r="C21" s="19"/>
      <c r="D21" s="28"/>
      <c r="E21" s="28"/>
      <c r="F21" s="28"/>
      <c r="G21" s="19"/>
      <c r="H21" s="28"/>
      <c r="I21" s="28"/>
      <c r="J21" s="28"/>
    </row>
    <row r="22" spans="1:10">
      <c r="A22" s="12"/>
      <c r="B22" s="36" t="s">
        <v>104</v>
      </c>
      <c r="C22" s="32"/>
      <c r="D22" s="31" t="s">
        <v>201</v>
      </c>
      <c r="E22" s="35">
        <v>0.56000000000000005</v>
      </c>
      <c r="F22" s="32"/>
      <c r="G22" s="32"/>
      <c r="H22" s="31" t="s">
        <v>201</v>
      </c>
      <c r="I22" s="35">
        <v>1.26</v>
      </c>
      <c r="J22" s="32"/>
    </row>
    <row r="23" spans="1:10">
      <c r="A23" s="12"/>
      <c r="B23" s="36"/>
      <c r="C23" s="32"/>
      <c r="D23" s="31"/>
      <c r="E23" s="35"/>
      <c r="F23" s="32"/>
      <c r="G23" s="32"/>
      <c r="H23" s="31"/>
      <c r="I23" s="35"/>
      <c r="J23" s="32"/>
    </row>
    <row r="24" spans="1:10">
      <c r="A24" s="12"/>
      <c r="B24" s="37" t="s">
        <v>105</v>
      </c>
      <c r="C24" s="28"/>
      <c r="D24" s="34">
        <v>0.56000000000000005</v>
      </c>
      <c r="E24" s="34"/>
      <c r="F24" s="28"/>
      <c r="G24" s="28"/>
      <c r="H24" s="34">
        <v>1.26</v>
      </c>
      <c r="I24" s="34"/>
      <c r="J24" s="28"/>
    </row>
    <row r="25" spans="1:10">
      <c r="A25" s="12"/>
      <c r="B25" s="37"/>
      <c r="C25" s="28"/>
      <c r="D25" s="34"/>
      <c r="E25" s="34"/>
      <c r="F25" s="28"/>
      <c r="G25" s="28"/>
      <c r="H25" s="34"/>
      <c r="I25" s="34"/>
      <c r="J25" s="28"/>
    </row>
  </sheetData>
  <mergeCells count="66">
    <mergeCell ref="A1:A2"/>
    <mergeCell ref="B1:J1"/>
    <mergeCell ref="B2:J2"/>
    <mergeCell ref="B3:J3"/>
    <mergeCell ref="A4:A25"/>
    <mergeCell ref="B4:J4"/>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J5"/>
    <mergeCell ref="D7:F7"/>
    <mergeCell ref="H7:J7"/>
    <mergeCell ref="D8:F8"/>
    <mergeCell ref="H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5" bestFit="1" customWidth="1"/>
    <col min="5" max="5" width="1.5703125" bestFit="1" customWidth="1"/>
    <col min="6" max="7" width="2" bestFit="1" customWidth="1"/>
    <col min="8" max="8" width="5" bestFit="1" customWidth="1"/>
    <col min="9" max="9" width="1.5703125" bestFit="1" customWidth="1"/>
    <col min="11" max="11" width="2" bestFit="1" customWidth="1"/>
    <col min="12" max="12" width="5.42578125" bestFit="1" customWidth="1"/>
    <col min="13" max="13" width="1.5703125" bestFit="1" customWidth="1"/>
    <col min="14" max="15" width="2" bestFit="1" customWidth="1"/>
    <col min="16" max="16" width="5.42578125" bestFit="1" customWidth="1"/>
    <col min="17" max="17" width="1.5703125" bestFit="1" customWidth="1"/>
  </cols>
  <sheetData>
    <row r="1" spans="1:18" ht="15" customHeight="1">
      <c r="A1" s="10" t="s">
        <v>75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07</v>
      </c>
      <c r="B3" s="11" t="s">
        <v>7</v>
      </c>
      <c r="C3" s="11"/>
      <c r="D3" s="11"/>
      <c r="E3" s="11"/>
      <c r="F3" s="11"/>
      <c r="G3" s="11"/>
      <c r="H3" s="11"/>
      <c r="I3" s="11"/>
      <c r="J3" s="11"/>
      <c r="K3" s="11"/>
      <c r="L3" s="11"/>
      <c r="M3" s="11"/>
      <c r="N3" s="11"/>
      <c r="O3" s="11"/>
      <c r="P3" s="11"/>
      <c r="Q3" s="11"/>
      <c r="R3" s="11"/>
    </row>
    <row r="4" spans="1:18" ht="15" customHeight="1">
      <c r="A4" s="12" t="s">
        <v>751</v>
      </c>
      <c r="B4" s="11" t="s">
        <v>7</v>
      </c>
      <c r="C4" s="11"/>
      <c r="D4" s="11"/>
      <c r="E4" s="11"/>
      <c r="F4" s="11"/>
      <c r="G4" s="11"/>
      <c r="H4" s="11"/>
      <c r="I4" s="11"/>
      <c r="J4" s="11"/>
      <c r="K4" s="11"/>
      <c r="L4" s="11"/>
      <c r="M4" s="11"/>
      <c r="N4" s="11"/>
      <c r="O4" s="11"/>
      <c r="P4" s="11"/>
      <c r="Q4" s="11"/>
      <c r="R4" s="11"/>
    </row>
    <row r="5" spans="1:18">
      <c r="A5" s="12"/>
      <c r="B5" s="40" t="s">
        <v>211</v>
      </c>
      <c r="C5" s="40"/>
      <c r="D5" s="40"/>
      <c r="E5" s="40"/>
      <c r="F5" s="40"/>
      <c r="G5" s="40"/>
      <c r="H5" s="40"/>
      <c r="I5" s="40"/>
      <c r="J5" s="40"/>
      <c r="K5" s="40"/>
      <c r="L5" s="40"/>
      <c r="M5" s="40"/>
      <c r="N5" s="40"/>
      <c r="O5" s="40"/>
      <c r="P5" s="40"/>
      <c r="Q5" s="40"/>
      <c r="R5" s="40"/>
    </row>
    <row r="6" spans="1:18">
      <c r="A6" s="12"/>
      <c r="B6" s="24"/>
      <c r="C6" s="24"/>
      <c r="D6" s="24"/>
      <c r="E6" s="24"/>
      <c r="F6" s="24"/>
      <c r="G6" s="24"/>
      <c r="H6" s="24"/>
      <c r="I6" s="24"/>
      <c r="J6" s="24"/>
      <c r="K6" s="24"/>
      <c r="L6" s="24"/>
      <c r="M6" s="24"/>
      <c r="N6" s="24"/>
      <c r="O6" s="24"/>
      <c r="P6" s="24"/>
      <c r="Q6" s="24"/>
      <c r="R6" s="24"/>
    </row>
    <row r="7" spans="1:18">
      <c r="A7" s="12"/>
      <c r="B7" s="17"/>
      <c r="C7" s="17"/>
      <c r="D7" s="17"/>
      <c r="E7" s="17"/>
      <c r="F7" s="17"/>
      <c r="G7" s="17"/>
      <c r="H7" s="17"/>
      <c r="I7" s="17"/>
      <c r="J7" s="17"/>
      <c r="K7" s="17"/>
      <c r="L7" s="17"/>
      <c r="M7" s="17"/>
      <c r="N7" s="17"/>
      <c r="O7" s="17"/>
      <c r="P7" s="17"/>
      <c r="Q7" s="17"/>
      <c r="R7" s="17"/>
    </row>
    <row r="8" spans="1:18">
      <c r="A8" s="12"/>
      <c r="B8" s="18"/>
      <c r="C8" s="25" t="s">
        <v>212</v>
      </c>
      <c r="D8" s="25"/>
      <c r="E8" s="25"/>
      <c r="F8" s="25"/>
      <c r="G8" s="25"/>
      <c r="H8" s="25"/>
      <c r="I8" s="25"/>
      <c r="J8" s="18"/>
      <c r="K8" s="25" t="s">
        <v>213</v>
      </c>
      <c r="L8" s="25"/>
      <c r="M8" s="25"/>
      <c r="N8" s="25"/>
      <c r="O8" s="25"/>
      <c r="P8" s="25"/>
      <c r="Q8" s="25"/>
      <c r="R8" s="18"/>
    </row>
    <row r="9" spans="1:18" ht="15.75" thickBot="1">
      <c r="A9" s="12"/>
      <c r="B9" s="18"/>
      <c r="C9" s="26" t="s">
        <v>214</v>
      </c>
      <c r="D9" s="26"/>
      <c r="E9" s="26"/>
      <c r="F9" s="26"/>
      <c r="G9" s="26"/>
      <c r="H9" s="26"/>
      <c r="I9" s="26"/>
      <c r="J9" s="18"/>
      <c r="K9" s="26" t="s">
        <v>214</v>
      </c>
      <c r="L9" s="26"/>
      <c r="M9" s="26"/>
      <c r="N9" s="26"/>
      <c r="O9" s="26"/>
      <c r="P9" s="26"/>
      <c r="Q9" s="26"/>
      <c r="R9" s="18"/>
    </row>
    <row r="10" spans="1:18" ht="15.75" thickBot="1">
      <c r="A10" s="12"/>
      <c r="B10" s="21"/>
      <c r="C10" s="46">
        <v>2014</v>
      </c>
      <c r="D10" s="46"/>
      <c r="E10" s="46"/>
      <c r="F10" s="42"/>
      <c r="G10" s="46">
        <v>2013</v>
      </c>
      <c r="H10" s="46"/>
      <c r="I10" s="46"/>
      <c r="J10" s="18"/>
      <c r="K10" s="46">
        <v>2014</v>
      </c>
      <c r="L10" s="46"/>
      <c r="M10" s="46"/>
      <c r="N10" s="42"/>
      <c r="O10" s="46">
        <v>2013</v>
      </c>
      <c r="P10" s="46"/>
      <c r="Q10" s="46"/>
      <c r="R10" s="18"/>
    </row>
    <row r="11" spans="1:18">
      <c r="A11" s="12"/>
      <c r="B11" s="29" t="s">
        <v>99</v>
      </c>
      <c r="C11" s="47" t="s">
        <v>201</v>
      </c>
      <c r="D11" s="49">
        <v>660</v>
      </c>
      <c r="E11" s="51"/>
      <c r="F11" s="28"/>
      <c r="G11" s="47" t="s">
        <v>201</v>
      </c>
      <c r="H11" s="49">
        <v>610</v>
      </c>
      <c r="I11" s="51"/>
      <c r="J11" s="28"/>
      <c r="K11" s="47" t="s">
        <v>201</v>
      </c>
      <c r="L11" s="53">
        <v>1286</v>
      </c>
      <c r="M11" s="51"/>
      <c r="N11" s="28"/>
      <c r="O11" s="47" t="s">
        <v>201</v>
      </c>
      <c r="P11" s="53">
        <v>1434</v>
      </c>
      <c r="Q11" s="51"/>
      <c r="R11" s="28"/>
    </row>
    <row r="12" spans="1:18">
      <c r="A12" s="12"/>
      <c r="B12" s="29"/>
      <c r="C12" s="48"/>
      <c r="D12" s="50"/>
      <c r="E12" s="52"/>
      <c r="F12" s="28"/>
      <c r="G12" s="48"/>
      <c r="H12" s="50"/>
      <c r="I12" s="52"/>
      <c r="J12" s="28"/>
      <c r="K12" s="48"/>
      <c r="L12" s="54"/>
      <c r="M12" s="52"/>
      <c r="N12" s="28"/>
      <c r="O12" s="29"/>
      <c r="P12" s="30"/>
      <c r="Q12" s="28"/>
      <c r="R12" s="28"/>
    </row>
    <row r="13" spans="1:18" ht="24.75">
      <c r="A13" s="12"/>
      <c r="B13" s="21" t="s">
        <v>100</v>
      </c>
      <c r="C13" s="35" t="s">
        <v>215</v>
      </c>
      <c r="D13" s="35"/>
      <c r="E13" s="21" t="s">
        <v>216</v>
      </c>
      <c r="F13" s="18"/>
      <c r="G13" s="35" t="s">
        <v>217</v>
      </c>
      <c r="H13" s="35"/>
      <c r="I13" s="21" t="s">
        <v>216</v>
      </c>
      <c r="J13" s="18"/>
      <c r="K13" s="35" t="s">
        <v>218</v>
      </c>
      <c r="L13" s="35"/>
      <c r="M13" s="21" t="s">
        <v>216</v>
      </c>
      <c r="N13" s="18"/>
      <c r="O13" s="35" t="s">
        <v>219</v>
      </c>
      <c r="P13" s="35"/>
      <c r="Q13" s="21" t="s">
        <v>216</v>
      </c>
      <c r="R13" s="18"/>
    </row>
    <row r="14" spans="1:18" ht="24.75">
      <c r="A14" s="12"/>
      <c r="B14" s="20" t="s">
        <v>220</v>
      </c>
      <c r="C14" s="34" t="s">
        <v>221</v>
      </c>
      <c r="D14" s="34"/>
      <c r="E14" s="20" t="s">
        <v>216</v>
      </c>
      <c r="F14" s="19"/>
      <c r="G14" s="34" t="s">
        <v>222</v>
      </c>
      <c r="H14" s="34"/>
      <c r="I14" s="20" t="s">
        <v>216</v>
      </c>
      <c r="J14" s="19"/>
      <c r="K14" s="34" t="s">
        <v>223</v>
      </c>
      <c r="L14" s="34"/>
      <c r="M14" s="20" t="s">
        <v>216</v>
      </c>
      <c r="N14" s="19"/>
      <c r="O14" s="34" t="s">
        <v>222</v>
      </c>
      <c r="P14" s="34"/>
      <c r="Q14" s="20" t="s">
        <v>216</v>
      </c>
      <c r="R14" s="19"/>
    </row>
    <row r="15" spans="1:18">
      <c r="A15" s="12"/>
      <c r="B15" s="31" t="s">
        <v>224</v>
      </c>
      <c r="C15" s="35" t="s">
        <v>225</v>
      </c>
      <c r="D15" s="35"/>
      <c r="E15" s="31" t="s">
        <v>216</v>
      </c>
      <c r="F15" s="32"/>
      <c r="G15" s="35" t="s">
        <v>226</v>
      </c>
      <c r="H15" s="35"/>
      <c r="I15" s="32"/>
      <c r="J15" s="32"/>
      <c r="K15" s="35" t="s">
        <v>222</v>
      </c>
      <c r="L15" s="35"/>
      <c r="M15" s="31" t="s">
        <v>216</v>
      </c>
      <c r="N15" s="32"/>
      <c r="O15" s="35" t="s">
        <v>226</v>
      </c>
      <c r="P15" s="35"/>
      <c r="Q15" s="32"/>
      <c r="R15" s="32"/>
    </row>
    <row r="16" spans="1:18" ht="15.75" thickBot="1">
      <c r="A16" s="12"/>
      <c r="B16" s="31"/>
      <c r="C16" s="55"/>
      <c r="D16" s="55"/>
      <c r="E16" s="56"/>
      <c r="F16" s="32"/>
      <c r="G16" s="55"/>
      <c r="H16" s="55"/>
      <c r="I16" s="57"/>
      <c r="J16" s="32"/>
      <c r="K16" s="55"/>
      <c r="L16" s="55"/>
      <c r="M16" s="56"/>
      <c r="N16" s="32"/>
      <c r="O16" s="55"/>
      <c r="P16" s="55"/>
      <c r="Q16" s="57"/>
      <c r="R16" s="32"/>
    </row>
    <row r="17" spans="1:18">
      <c r="A17" s="12"/>
      <c r="B17" s="29" t="s">
        <v>227</v>
      </c>
      <c r="C17" s="47" t="s">
        <v>201</v>
      </c>
      <c r="D17" s="49">
        <v>480</v>
      </c>
      <c r="E17" s="51"/>
      <c r="F17" s="28"/>
      <c r="G17" s="47" t="s">
        <v>201</v>
      </c>
      <c r="H17" s="49">
        <v>482</v>
      </c>
      <c r="I17" s="51"/>
      <c r="J17" s="28"/>
      <c r="K17" s="47" t="s">
        <v>201</v>
      </c>
      <c r="L17" s="49">
        <v>989</v>
      </c>
      <c r="M17" s="51"/>
      <c r="N17" s="28"/>
      <c r="O17" s="47" t="s">
        <v>201</v>
      </c>
      <c r="P17" s="53">
        <v>1130</v>
      </c>
      <c r="Q17" s="51"/>
      <c r="R17" s="28"/>
    </row>
    <row r="18" spans="1:18" ht="15.75" thickBot="1">
      <c r="A18" s="12"/>
      <c r="B18" s="29"/>
      <c r="C18" s="58"/>
      <c r="D18" s="59"/>
      <c r="E18" s="60"/>
      <c r="F18" s="28"/>
      <c r="G18" s="58"/>
      <c r="H18" s="59"/>
      <c r="I18" s="60"/>
      <c r="J18" s="28"/>
      <c r="K18" s="58"/>
      <c r="L18" s="59"/>
      <c r="M18" s="60"/>
      <c r="N18" s="28"/>
      <c r="O18" s="58"/>
      <c r="P18" s="61"/>
      <c r="Q18" s="60"/>
      <c r="R18" s="28"/>
    </row>
    <row r="19" spans="1:18" ht="15.75" thickTop="1">
      <c r="A19" s="12"/>
      <c r="B19" s="18"/>
      <c r="C19" s="62"/>
      <c r="D19" s="62"/>
      <c r="E19" s="62"/>
      <c r="F19" s="18"/>
      <c r="G19" s="62"/>
      <c r="H19" s="62"/>
      <c r="I19" s="62"/>
      <c r="J19" s="18"/>
      <c r="K19" s="62"/>
      <c r="L19" s="62"/>
      <c r="M19" s="62"/>
      <c r="N19" s="18"/>
      <c r="O19" s="62"/>
      <c r="P19" s="62"/>
      <c r="Q19" s="62"/>
      <c r="R19" s="18"/>
    </row>
    <row r="20" spans="1:18">
      <c r="A20" s="12"/>
      <c r="B20" s="31" t="s">
        <v>228</v>
      </c>
      <c r="C20" s="33">
        <v>1039</v>
      </c>
      <c r="D20" s="33"/>
      <c r="E20" s="32"/>
      <c r="F20" s="32"/>
      <c r="G20" s="35">
        <v>980</v>
      </c>
      <c r="H20" s="35"/>
      <c r="I20" s="32"/>
      <c r="J20" s="32"/>
      <c r="K20" s="33">
        <v>1039</v>
      </c>
      <c r="L20" s="33"/>
      <c r="M20" s="32"/>
      <c r="N20" s="32"/>
      <c r="O20" s="35">
        <v>965</v>
      </c>
      <c r="P20" s="35"/>
      <c r="Q20" s="32"/>
      <c r="R20" s="32"/>
    </row>
    <row r="21" spans="1:18">
      <c r="A21" s="12"/>
      <c r="B21" s="31"/>
      <c r="C21" s="33"/>
      <c r="D21" s="33"/>
      <c r="E21" s="32"/>
      <c r="F21" s="32"/>
      <c r="G21" s="35"/>
      <c r="H21" s="35"/>
      <c r="I21" s="32"/>
      <c r="J21" s="32"/>
      <c r="K21" s="33"/>
      <c r="L21" s="33"/>
      <c r="M21" s="32"/>
      <c r="N21" s="32"/>
      <c r="O21" s="35"/>
      <c r="P21" s="35"/>
      <c r="Q21" s="32"/>
      <c r="R21" s="32"/>
    </row>
    <row r="22" spans="1:18">
      <c r="A22" s="12"/>
      <c r="B22" s="37" t="s">
        <v>229</v>
      </c>
      <c r="C22" s="34">
        <v>6</v>
      </c>
      <c r="D22" s="34"/>
      <c r="E22" s="28"/>
      <c r="F22" s="65" t="s">
        <v>230</v>
      </c>
      <c r="G22" s="34">
        <v>4</v>
      </c>
      <c r="H22" s="34"/>
      <c r="I22" s="28"/>
      <c r="J22" s="28"/>
      <c r="K22" s="34">
        <v>6</v>
      </c>
      <c r="L22" s="34"/>
      <c r="M22" s="28"/>
      <c r="N22" s="65" t="s">
        <v>230</v>
      </c>
      <c r="O22" s="34">
        <v>3</v>
      </c>
      <c r="P22" s="34"/>
      <c r="Q22" s="28"/>
      <c r="R22" s="28"/>
    </row>
    <row r="23" spans="1:18" ht="15.75" thickBot="1">
      <c r="A23" s="12"/>
      <c r="B23" s="37"/>
      <c r="C23" s="63"/>
      <c r="D23" s="63"/>
      <c r="E23" s="64"/>
      <c r="F23" s="65"/>
      <c r="G23" s="63"/>
      <c r="H23" s="63"/>
      <c r="I23" s="64"/>
      <c r="J23" s="28"/>
      <c r="K23" s="63"/>
      <c r="L23" s="63"/>
      <c r="M23" s="64"/>
      <c r="N23" s="65"/>
      <c r="O23" s="63"/>
      <c r="P23" s="63"/>
      <c r="Q23" s="64"/>
      <c r="R23" s="28"/>
    </row>
    <row r="24" spans="1:18">
      <c r="A24" s="12"/>
      <c r="B24" s="36" t="s">
        <v>231</v>
      </c>
      <c r="C24" s="66">
        <v>1045</v>
      </c>
      <c r="D24" s="66"/>
      <c r="E24" s="68"/>
      <c r="F24" s="32"/>
      <c r="G24" s="70">
        <v>984</v>
      </c>
      <c r="H24" s="70"/>
      <c r="I24" s="68"/>
      <c r="J24" s="32"/>
      <c r="K24" s="66">
        <v>1045</v>
      </c>
      <c r="L24" s="66"/>
      <c r="M24" s="68"/>
      <c r="N24" s="32"/>
      <c r="O24" s="70">
        <v>968</v>
      </c>
      <c r="P24" s="70"/>
      <c r="Q24" s="68"/>
      <c r="R24" s="32"/>
    </row>
    <row r="25" spans="1:18" ht="15.75" thickBot="1">
      <c r="A25" s="12"/>
      <c r="B25" s="36"/>
      <c r="C25" s="67"/>
      <c r="D25" s="67"/>
      <c r="E25" s="69"/>
      <c r="F25" s="32"/>
      <c r="G25" s="71"/>
      <c r="H25" s="71"/>
      <c r="I25" s="69"/>
      <c r="J25" s="32"/>
      <c r="K25" s="67"/>
      <c r="L25" s="67"/>
      <c r="M25" s="69"/>
      <c r="N25" s="32"/>
      <c r="O25" s="71"/>
      <c r="P25" s="71"/>
      <c r="Q25" s="69"/>
      <c r="R25" s="32"/>
    </row>
    <row r="26" spans="1:18" ht="15.75" thickTop="1">
      <c r="A26" s="12"/>
      <c r="B26" s="18"/>
      <c r="C26" s="62"/>
      <c r="D26" s="62"/>
      <c r="E26" s="62"/>
      <c r="F26" s="18"/>
      <c r="G26" s="62"/>
      <c r="H26" s="62"/>
      <c r="I26" s="62"/>
      <c r="J26" s="18"/>
      <c r="K26" s="62"/>
      <c r="L26" s="62"/>
      <c r="M26" s="62"/>
      <c r="N26" s="18"/>
      <c r="O26" s="62"/>
      <c r="P26" s="62"/>
      <c r="Q26" s="62"/>
      <c r="R26" s="18"/>
    </row>
    <row r="27" spans="1:18">
      <c r="A27" s="12"/>
      <c r="B27" s="29" t="s">
        <v>232</v>
      </c>
      <c r="C27" s="29" t="s">
        <v>201</v>
      </c>
      <c r="D27" s="34">
        <v>0.46</v>
      </c>
      <c r="E27" s="28"/>
      <c r="F27" s="28"/>
      <c r="G27" s="29" t="s">
        <v>201</v>
      </c>
      <c r="H27" s="34">
        <v>0.49</v>
      </c>
      <c r="I27" s="28"/>
      <c r="J27" s="28"/>
      <c r="K27" s="29" t="s">
        <v>201</v>
      </c>
      <c r="L27" s="34">
        <v>0.95</v>
      </c>
      <c r="M27" s="28"/>
      <c r="N27" s="28"/>
      <c r="O27" s="29" t="s">
        <v>201</v>
      </c>
      <c r="P27" s="34">
        <v>1.17</v>
      </c>
      <c r="Q27" s="28"/>
      <c r="R27" s="28"/>
    </row>
    <row r="28" spans="1:18" ht="15.75" thickBot="1">
      <c r="A28" s="12"/>
      <c r="B28" s="29"/>
      <c r="C28" s="58"/>
      <c r="D28" s="59"/>
      <c r="E28" s="60"/>
      <c r="F28" s="28"/>
      <c r="G28" s="58"/>
      <c r="H28" s="59"/>
      <c r="I28" s="60"/>
      <c r="J28" s="28"/>
      <c r="K28" s="58"/>
      <c r="L28" s="59"/>
      <c r="M28" s="60"/>
      <c r="N28" s="28"/>
      <c r="O28" s="58"/>
      <c r="P28" s="59"/>
      <c r="Q28" s="60"/>
      <c r="R28" s="28"/>
    </row>
    <row r="29" spans="1:18" ht="15.75" thickTop="1">
      <c r="A29" s="12"/>
      <c r="B29" s="31" t="s">
        <v>233</v>
      </c>
      <c r="C29" s="72" t="s">
        <v>201</v>
      </c>
      <c r="D29" s="74">
        <v>0.46</v>
      </c>
      <c r="E29" s="62"/>
      <c r="F29" s="32"/>
      <c r="G29" s="72" t="s">
        <v>201</v>
      </c>
      <c r="H29" s="74">
        <v>0.49</v>
      </c>
      <c r="I29" s="62"/>
      <c r="J29" s="32"/>
      <c r="K29" s="72" t="s">
        <v>201</v>
      </c>
      <c r="L29" s="74">
        <v>0.95</v>
      </c>
      <c r="M29" s="62"/>
      <c r="N29" s="32"/>
      <c r="O29" s="72" t="s">
        <v>201</v>
      </c>
      <c r="P29" s="74">
        <v>1.17</v>
      </c>
      <c r="Q29" s="62"/>
      <c r="R29" s="32"/>
    </row>
    <row r="30" spans="1:18" ht="15.75" thickBot="1">
      <c r="A30" s="12"/>
      <c r="B30" s="31"/>
      <c r="C30" s="73"/>
      <c r="D30" s="71"/>
      <c r="E30" s="69"/>
      <c r="F30" s="32"/>
      <c r="G30" s="73"/>
      <c r="H30" s="71"/>
      <c r="I30" s="69"/>
      <c r="J30" s="32"/>
      <c r="K30" s="73"/>
      <c r="L30" s="71"/>
      <c r="M30" s="69"/>
      <c r="N30" s="32"/>
      <c r="O30" s="73"/>
      <c r="P30" s="71"/>
      <c r="Q30" s="69"/>
      <c r="R30" s="32"/>
    </row>
    <row r="31" spans="1:18" ht="15.75" thickTop="1">
      <c r="A31" s="12"/>
      <c r="B31" s="17"/>
      <c r="C31" s="17"/>
    </row>
    <row r="32" spans="1:18" ht="96">
      <c r="A32" s="12"/>
      <c r="B32" s="75" t="s">
        <v>234</v>
      </c>
      <c r="C32" s="76" t="s">
        <v>235</v>
      </c>
    </row>
  </sheetData>
  <mergeCells count="152">
    <mergeCell ref="B4:R4"/>
    <mergeCell ref="B5:R5"/>
    <mergeCell ref="N29:N30"/>
    <mergeCell ref="O29:O30"/>
    <mergeCell ref="P29:P30"/>
    <mergeCell ref="Q29:Q30"/>
    <mergeCell ref="R29:R30"/>
    <mergeCell ref="A1:A2"/>
    <mergeCell ref="B1:R1"/>
    <mergeCell ref="B2:R2"/>
    <mergeCell ref="B3:R3"/>
    <mergeCell ref="A4:A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R24:R25"/>
    <mergeCell ref="C26:E26"/>
    <mergeCell ref="G26:I26"/>
    <mergeCell ref="K26:M26"/>
    <mergeCell ref="O26:Q26"/>
    <mergeCell ref="B27:B28"/>
    <mergeCell ref="C27:C28"/>
    <mergeCell ref="D27:D28"/>
    <mergeCell ref="E27:E28"/>
    <mergeCell ref="F27:F28"/>
    <mergeCell ref="J24:J25"/>
    <mergeCell ref="K24:L25"/>
    <mergeCell ref="M24:M25"/>
    <mergeCell ref="N24:N25"/>
    <mergeCell ref="O24:P25"/>
    <mergeCell ref="Q24:Q25"/>
    <mergeCell ref="N22:N23"/>
    <mergeCell ref="O22:P23"/>
    <mergeCell ref="Q22:Q23"/>
    <mergeCell ref="R22:R23"/>
    <mergeCell ref="B24:B25"/>
    <mergeCell ref="C24:D25"/>
    <mergeCell ref="E24:E25"/>
    <mergeCell ref="F24:F25"/>
    <mergeCell ref="G24:H25"/>
    <mergeCell ref="I24:I25"/>
    <mergeCell ref="R20:R21"/>
    <mergeCell ref="B22:B23"/>
    <mergeCell ref="C22:D23"/>
    <mergeCell ref="E22:E23"/>
    <mergeCell ref="F22:F23"/>
    <mergeCell ref="G22:H23"/>
    <mergeCell ref="I22:I23"/>
    <mergeCell ref="J22:J23"/>
    <mergeCell ref="K22:L23"/>
    <mergeCell ref="M22:M23"/>
    <mergeCell ref="J20:J21"/>
    <mergeCell ref="K20:L21"/>
    <mergeCell ref="M20:M21"/>
    <mergeCell ref="N20:N21"/>
    <mergeCell ref="O20:P21"/>
    <mergeCell ref="Q20:Q21"/>
    <mergeCell ref="B20:B21"/>
    <mergeCell ref="C20:D21"/>
    <mergeCell ref="E20:E21"/>
    <mergeCell ref="F20:F21"/>
    <mergeCell ref="G20:H21"/>
    <mergeCell ref="I20:I21"/>
    <mergeCell ref="Q17:Q18"/>
    <mergeCell ref="R17:R18"/>
    <mergeCell ref="C19:E19"/>
    <mergeCell ref="G19:I19"/>
    <mergeCell ref="K19:M19"/>
    <mergeCell ref="O19:Q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R11:R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10" ht="30" customHeight="1">
      <c r="A1" s="10" t="s">
        <v>75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38</v>
      </c>
      <c r="B3" s="11" t="s">
        <v>7</v>
      </c>
      <c r="C3" s="11"/>
      <c r="D3" s="11"/>
      <c r="E3" s="11"/>
      <c r="F3" s="11"/>
      <c r="G3" s="11"/>
      <c r="H3" s="11"/>
      <c r="I3" s="11"/>
      <c r="J3" s="11"/>
    </row>
    <row r="4" spans="1:10" ht="15" customHeight="1">
      <c r="A4" s="12" t="s">
        <v>753</v>
      </c>
      <c r="B4" s="11" t="s">
        <v>7</v>
      </c>
      <c r="C4" s="11"/>
      <c r="D4" s="11"/>
      <c r="E4" s="11"/>
      <c r="F4" s="11"/>
      <c r="G4" s="11"/>
      <c r="H4" s="11"/>
      <c r="I4" s="11"/>
      <c r="J4" s="11"/>
    </row>
    <row r="5" spans="1:10">
      <c r="A5" s="12"/>
      <c r="B5" s="40" t="s">
        <v>241</v>
      </c>
      <c r="C5" s="40"/>
      <c r="D5" s="40"/>
      <c r="E5" s="40"/>
      <c r="F5" s="40"/>
      <c r="G5" s="40"/>
      <c r="H5" s="40"/>
      <c r="I5" s="40"/>
      <c r="J5" s="40"/>
    </row>
    <row r="6" spans="1:10">
      <c r="A6" s="12"/>
      <c r="B6" s="24"/>
      <c r="C6" s="24"/>
      <c r="D6" s="24"/>
      <c r="E6" s="24"/>
      <c r="F6" s="24"/>
      <c r="G6" s="24"/>
      <c r="H6" s="24"/>
      <c r="I6" s="24"/>
      <c r="J6" s="24"/>
    </row>
    <row r="7" spans="1:10">
      <c r="A7" s="12"/>
      <c r="B7" s="17"/>
      <c r="C7" s="17"/>
      <c r="D7" s="17"/>
      <c r="E7" s="17"/>
      <c r="F7" s="17"/>
      <c r="G7" s="17"/>
      <c r="H7" s="17"/>
      <c r="I7" s="17"/>
      <c r="J7" s="17"/>
    </row>
    <row r="8" spans="1:10">
      <c r="A8" s="12"/>
      <c r="B8" s="32"/>
      <c r="C8" s="25" t="s">
        <v>214</v>
      </c>
      <c r="D8" s="25"/>
      <c r="E8" s="25"/>
      <c r="F8" s="32"/>
      <c r="G8" s="25" t="s">
        <v>242</v>
      </c>
      <c r="H8" s="25"/>
      <c r="I8" s="25"/>
      <c r="J8" s="32"/>
    </row>
    <row r="9" spans="1:10" ht="15.75" thickBot="1">
      <c r="A9" s="12"/>
      <c r="B9" s="32"/>
      <c r="C9" s="26">
        <v>2014</v>
      </c>
      <c r="D9" s="26"/>
      <c r="E9" s="26"/>
      <c r="F9" s="32"/>
      <c r="G9" s="26"/>
      <c r="H9" s="26"/>
      <c r="I9" s="26"/>
      <c r="J9" s="57"/>
    </row>
    <row r="10" spans="1:10">
      <c r="A10" s="12"/>
      <c r="B10" s="20" t="s">
        <v>243</v>
      </c>
      <c r="C10" s="51"/>
      <c r="D10" s="51"/>
      <c r="E10" s="51"/>
      <c r="F10" s="19"/>
      <c r="G10" s="51"/>
      <c r="H10" s="51"/>
      <c r="I10" s="51"/>
      <c r="J10" s="19"/>
    </row>
    <row r="11" spans="1:10">
      <c r="A11" s="12"/>
      <c r="B11" s="36" t="s">
        <v>244</v>
      </c>
      <c r="C11" s="31" t="s">
        <v>201</v>
      </c>
      <c r="D11" s="35">
        <v>297</v>
      </c>
      <c r="E11" s="32"/>
      <c r="F11" s="32"/>
      <c r="G11" s="31" t="s">
        <v>201</v>
      </c>
      <c r="H11" s="35">
        <v>238</v>
      </c>
      <c r="I11" s="32"/>
      <c r="J11" s="32"/>
    </row>
    <row r="12" spans="1:10">
      <c r="A12" s="12"/>
      <c r="B12" s="36"/>
      <c r="C12" s="31"/>
      <c r="D12" s="35"/>
      <c r="E12" s="32"/>
      <c r="F12" s="32"/>
      <c r="G12" s="31"/>
      <c r="H12" s="35"/>
      <c r="I12" s="32"/>
      <c r="J12" s="32"/>
    </row>
    <row r="13" spans="1:10">
      <c r="A13" s="12"/>
      <c r="B13" s="37" t="s">
        <v>245</v>
      </c>
      <c r="C13" s="34">
        <v>154</v>
      </c>
      <c r="D13" s="34"/>
      <c r="E13" s="28"/>
      <c r="F13" s="28"/>
      <c r="G13" s="34">
        <v>199</v>
      </c>
      <c r="H13" s="34"/>
      <c r="I13" s="28"/>
      <c r="J13" s="28"/>
    </row>
    <row r="14" spans="1:10">
      <c r="A14" s="12"/>
      <c r="B14" s="37"/>
      <c r="C14" s="34"/>
      <c r="D14" s="34"/>
      <c r="E14" s="28"/>
      <c r="F14" s="28"/>
      <c r="G14" s="34"/>
      <c r="H14" s="34"/>
      <c r="I14" s="28"/>
      <c r="J14" s="28"/>
    </row>
    <row r="15" spans="1:10">
      <c r="A15" s="12"/>
      <c r="B15" s="36" t="s">
        <v>246</v>
      </c>
      <c r="C15" s="33">
        <v>1214</v>
      </c>
      <c r="D15" s="33"/>
      <c r="E15" s="32"/>
      <c r="F15" s="32"/>
      <c r="G15" s="33">
        <v>1146</v>
      </c>
      <c r="H15" s="33"/>
      <c r="I15" s="32"/>
      <c r="J15" s="32"/>
    </row>
    <row r="16" spans="1:10" ht="15.75" thickBot="1">
      <c r="A16" s="12"/>
      <c r="B16" s="36"/>
      <c r="C16" s="78"/>
      <c r="D16" s="78"/>
      <c r="E16" s="57"/>
      <c r="F16" s="32"/>
      <c r="G16" s="78"/>
      <c r="H16" s="78"/>
      <c r="I16" s="57"/>
      <c r="J16" s="57"/>
    </row>
    <row r="17" spans="1:10">
      <c r="A17" s="12"/>
      <c r="B17" s="79" t="s">
        <v>247</v>
      </c>
      <c r="C17" s="47" t="s">
        <v>201</v>
      </c>
      <c r="D17" s="53">
        <v>1665</v>
      </c>
      <c r="E17" s="51"/>
      <c r="F17" s="28"/>
      <c r="G17" s="47" t="s">
        <v>201</v>
      </c>
      <c r="H17" s="53">
        <v>1583</v>
      </c>
      <c r="I17" s="51"/>
      <c r="J17" s="51"/>
    </row>
    <row r="18" spans="1:10" ht="15.75" thickBot="1">
      <c r="A18" s="12"/>
      <c r="B18" s="79"/>
      <c r="C18" s="58"/>
      <c r="D18" s="61"/>
      <c r="E18" s="60"/>
      <c r="F18" s="28"/>
      <c r="G18" s="58"/>
      <c r="H18" s="61"/>
      <c r="I18" s="60"/>
      <c r="J18" s="60"/>
    </row>
    <row r="19" spans="1:10" ht="15.75" thickTop="1">
      <c r="A19" s="12"/>
      <c r="B19" s="18"/>
      <c r="C19" s="62"/>
      <c r="D19" s="62"/>
      <c r="E19" s="62"/>
      <c r="F19" s="18"/>
      <c r="G19" s="62"/>
      <c r="H19" s="62"/>
      <c r="I19" s="62"/>
      <c r="J19" s="18"/>
    </row>
    <row r="20" spans="1:10">
      <c r="A20" s="12"/>
      <c r="B20" s="37" t="s">
        <v>248</v>
      </c>
      <c r="C20" s="29" t="s">
        <v>201</v>
      </c>
      <c r="D20" s="34">
        <v>104</v>
      </c>
      <c r="E20" s="28"/>
      <c r="F20" s="28"/>
      <c r="G20" s="29" t="s">
        <v>201</v>
      </c>
      <c r="H20" s="34">
        <v>91</v>
      </c>
      <c r="I20" s="28"/>
      <c r="J20" s="28"/>
    </row>
    <row r="21" spans="1:10">
      <c r="A21" s="12"/>
      <c r="B21" s="37"/>
      <c r="C21" s="29"/>
      <c r="D21" s="34"/>
      <c r="E21" s="28"/>
      <c r="F21" s="28"/>
      <c r="G21" s="29"/>
      <c r="H21" s="34"/>
      <c r="I21" s="28"/>
      <c r="J21" s="28"/>
    </row>
    <row r="22" spans="1:10">
      <c r="A22" s="12"/>
      <c r="B22" s="36" t="s">
        <v>249</v>
      </c>
      <c r="C22" s="33">
        <v>1776</v>
      </c>
      <c r="D22" s="33"/>
      <c r="E22" s="32"/>
      <c r="F22" s="32"/>
      <c r="G22" s="33">
        <v>1614</v>
      </c>
      <c r="H22" s="33"/>
      <c r="I22" s="32"/>
      <c r="J22" s="32"/>
    </row>
    <row r="23" spans="1:10" ht="15.75" thickBot="1">
      <c r="A23" s="12"/>
      <c r="B23" s="36"/>
      <c r="C23" s="78"/>
      <c r="D23" s="78"/>
      <c r="E23" s="57"/>
      <c r="F23" s="32"/>
      <c r="G23" s="78"/>
      <c r="H23" s="78"/>
      <c r="I23" s="57"/>
      <c r="J23" s="57"/>
    </row>
    <row r="24" spans="1:10">
      <c r="A24" s="12"/>
      <c r="B24" s="79" t="s">
        <v>250</v>
      </c>
      <c r="C24" s="47" t="s">
        <v>201</v>
      </c>
      <c r="D24" s="53">
        <v>1880</v>
      </c>
      <c r="E24" s="51"/>
      <c r="F24" s="28"/>
      <c r="G24" s="47" t="s">
        <v>201</v>
      </c>
      <c r="H24" s="53">
        <v>1705</v>
      </c>
      <c r="I24" s="51"/>
      <c r="J24" s="51"/>
    </row>
    <row r="25" spans="1:10" ht="15.75" thickBot="1">
      <c r="A25" s="12"/>
      <c r="B25" s="79"/>
      <c r="C25" s="58"/>
      <c r="D25" s="61"/>
      <c r="E25" s="60"/>
      <c r="F25" s="28"/>
      <c r="G25" s="58"/>
      <c r="H25" s="61"/>
      <c r="I25" s="60"/>
      <c r="J25" s="60"/>
    </row>
    <row r="26" spans="1:10" ht="15.75" thickTop="1">
      <c r="A26" s="12"/>
      <c r="B26" s="19"/>
      <c r="C26" s="80"/>
      <c r="D26" s="80"/>
      <c r="E26" s="80"/>
      <c r="F26" s="19"/>
      <c r="G26" s="80"/>
      <c r="H26" s="80"/>
      <c r="I26" s="80"/>
      <c r="J26" s="19"/>
    </row>
    <row r="27" spans="1:10">
      <c r="A27" s="12"/>
      <c r="B27" s="36" t="s">
        <v>251</v>
      </c>
      <c r="C27" s="31" t="s">
        <v>201</v>
      </c>
      <c r="D27" s="33">
        <v>1825</v>
      </c>
      <c r="E27" s="32"/>
      <c r="F27" s="32"/>
      <c r="G27" s="31" t="s">
        <v>201</v>
      </c>
      <c r="H27" s="33">
        <v>1730</v>
      </c>
      <c r="I27" s="32"/>
      <c r="J27" s="32"/>
    </row>
    <row r="28" spans="1:10" ht="15.75" thickBot="1">
      <c r="A28" s="12"/>
      <c r="B28" s="36"/>
      <c r="C28" s="73"/>
      <c r="D28" s="67"/>
      <c r="E28" s="69"/>
      <c r="F28" s="32"/>
      <c r="G28" s="73"/>
      <c r="H28" s="67"/>
      <c r="I28" s="69"/>
      <c r="J28" s="69"/>
    </row>
    <row r="29" spans="1:10" ht="15.75" thickTop="1">
      <c r="A29" s="12"/>
      <c r="B29" s="19"/>
      <c r="C29" s="80"/>
      <c r="D29" s="80"/>
      <c r="E29" s="80"/>
      <c r="F29" s="19"/>
      <c r="G29" s="80"/>
      <c r="H29" s="80"/>
      <c r="I29" s="80"/>
      <c r="J29" s="19"/>
    </row>
    <row r="30" spans="1:10">
      <c r="A30" s="12"/>
      <c r="B30" s="21" t="s">
        <v>252</v>
      </c>
      <c r="C30" s="32"/>
      <c r="D30" s="32"/>
      <c r="E30" s="32"/>
      <c r="F30" s="18"/>
      <c r="G30" s="32"/>
      <c r="H30" s="32"/>
      <c r="I30" s="32"/>
      <c r="J30" s="18"/>
    </row>
    <row r="31" spans="1:10">
      <c r="A31" s="12"/>
      <c r="B31" s="37" t="s">
        <v>248</v>
      </c>
      <c r="C31" s="29" t="s">
        <v>201</v>
      </c>
      <c r="D31" s="34">
        <v>753</v>
      </c>
      <c r="E31" s="28"/>
      <c r="F31" s="28"/>
      <c r="G31" s="29" t="s">
        <v>201</v>
      </c>
      <c r="H31" s="34">
        <v>698</v>
      </c>
      <c r="I31" s="28"/>
      <c r="J31" s="28"/>
    </row>
    <row r="32" spans="1:10">
      <c r="A32" s="12"/>
      <c r="B32" s="37"/>
      <c r="C32" s="29"/>
      <c r="D32" s="34"/>
      <c r="E32" s="28"/>
      <c r="F32" s="28"/>
      <c r="G32" s="29"/>
      <c r="H32" s="34"/>
      <c r="I32" s="28"/>
      <c r="J32" s="28"/>
    </row>
    <row r="33" spans="1:10">
      <c r="A33" s="12"/>
      <c r="B33" s="36" t="s">
        <v>249</v>
      </c>
      <c r="C33" s="33">
        <v>1765</v>
      </c>
      <c r="D33" s="33"/>
      <c r="E33" s="32"/>
      <c r="F33" s="32"/>
      <c r="G33" s="33">
        <v>1688</v>
      </c>
      <c r="H33" s="33"/>
      <c r="I33" s="32"/>
      <c r="J33" s="32"/>
    </row>
    <row r="34" spans="1:10" ht="15.75" thickBot="1">
      <c r="A34" s="12"/>
      <c r="B34" s="36"/>
      <c r="C34" s="78"/>
      <c r="D34" s="78"/>
      <c r="E34" s="57"/>
      <c r="F34" s="32"/>
      <c r="G34" s="78"/>
      <c r="H34" s="78"/>
      <c r="I34" s="57"/>
      <c r="J34" s="57"/>
    </row>
    <row r="35" spans="1:10">
      <c r="A35" s="12"/>
      <c r="B35" s="79" t="s">
        <v>253</v>
      </c>
      <c r="C35" s="47" t="s">
        <v>201</v>
      </c>
      <c r="D35" s="53">
        <v>2518</v>
      </c>
      <c r="E35" s="51"/>
      <c r="F35" s="28"/>
      <c r="G35" s="47" t="s">
        <v>201</v>
      </c>
      <c r="H35" s="53">
        <v>2386</v>
      </c>
      <c r="I35" s="51"/>
      <c r="J35" s="51"/>
    </row>
    <row r="36" spans="1:10" ht="15.75" thickBot="1">
      <c r="A36" s="12"/>
      <c r="B36" s="79"/>
      <c r="C36" s="58"/>
      <c r="D36" s="61"/>
      <c r="E36" s="60"/>
      <c r="F36" s="28"/>
      <c r="G36" s="58"/>
      <c r="H36" s="61"/>
      <c r="I36" s="60"/>
      <c r="J36" s="60"/>
    </row>
    <row r="37" spans="1:10" ht="15.75" thickTop="1">
      <c r="A37" s="12"/>
      <c r="B37" s="17"/>
      <c r="C37" s="17"/>
    </row>
    <row r="38" spans="1:10" ht="36">
      <c r="A38" s="12"/>
      <c r="B38" s="75" t="s">
        <v>234</v>
      </c>
      <c r="C38" s="75" t="s">
        <v>254</v>
      </c>
    </row>
    <row r="39" spans="1:10">
      <c r="A39" s="12"/>
      <c r="B39" s="17"/>
      <c r="C39" s="17"/>
    </row>
    <row r="40" spans="1:10" ht="48">
      <c r="A40" s="12"/>
      <c r="B40" s="75" t="s">
        <v>255</v>
      </c>
      <c r="C40" s="75" t="s">
        <v>256</v>
      </c>
    </row>
    <row r="41" spans="1:10">
      <c r="A41" s="12"/>
      <c r="B41" s="17"/>
      <c r="C41" s="17"/>
    </row>
    <row r="42" spans="1:10" ht="48">
      <c r="A42" s="12"/>
      <c r="B42" s="75" t="s">
        <v>257</v>
      </c>
      <c r="C42" s="75" t="s">
        <v>258</v>
      </c>
    </row>
    <row r="43" spans="1:10">
      <c r="A43" s="12"/>
      <c r="B43" s="17"/>
      <c r="C43" s="17"/>
    </row>
    <row r="44" spans="1:10" ht="24">
      <c r="A44" s="12"/>
      <c r="B44" s="75" t="s">
        <v>259</v>
      </c>
      <c r="C44" s="75" t="s">
        <v>260</v>
      </c>
    </row>
  </sheetData>
  <mergeCells count="115">
    <mergeCell ref="H35:H36"/>
    <mergeCell ref="I35:I36"/>
    <mergeCell ref="J35:J36"/>
    <mergeCell ref="A1:A2"/>
    <mergeCell ref="B1:J1"/>
    <mergeCell ref="B2:J2"/>
    <mergeCell ref="B3:J3"/>
    <mergeCell ref="A4:A44"/>
    <mergeCell ref="B4:J4"/>
    <mergeCell ref="B5:J5"/>
    <mergeCell ref="B35:B36"/>
    <mergeCell ref="C35:C36"/>
    <mergeCell ref="D35:D36"/>
    <mergeCell ref="E35:E36"/>
    <mergeCell ref="F35:F36"/>
    <mergeCell ref="G35:G36"/>
    <mergeCell ref="J31:J32"/>
    <mergeCell ref="B33:B34"/>
    <mergeCell ref="C33:D34"/>
    <mergeCell ref="E33:E34"/>
    <mergeCell ref="F33:F34"/>
    <mergeCell ref="G33:H34"/>
    <mergeCell ref="I33:I34"/>
    <mergeCell ref="J33:J34"/>
    <mergeCell ref="C30:E30"/>
    <mergeCell ref="G30:I30"/>
    <mergeCell ref="B31:B32"/>
    <mergeCell ref="C31:C32"/>
    <mergeCell ref="D31:D32"/>
    <mergeCell ref="E31:E32"/>
    <mergeCell ref="F31:F32"/>
    <mergeCell ref="G31:G32"/>
    <mergeCell ref="H31:H32"/>
    <mergeCell ref="I31:I32"/>
    <mergeCell ref="G27:G28"/>
    <mergeCell ref="H27:H28"/>
    <mergeCell ref="I27:I28"/>
    <mergeCell ref="J27:J28"/>
    <mergeCell ref="C29:E29"/>
    <mergeCell ref="G29:I29"/>
    <mergeCell ref="H24:H25"/>
    <mergeCell ref="I24:I25"/>
    <mergeCell ref="J24:J25"/>
    <mergeCell ref="C26:E26"/>
    <mergeCell ref="G26:I26"/>
    <mergeCell ref="B27:B28"/>
    <mergeCell ref="C27:C28"/>
    <mergeCell ref="D27:D28"/>
    <mergeCell ref="E27:E28"/>
    <mergeCell ref="F27:F28"/>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C19:E19"/>
    <mergeCell ref="G19:I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J6"/>
    <mergeCell ref="B8:B9"/>
    <mergeCell ref="C8:E8"/>
    <mergeCell ref="C9:E9"/>
    <mergeCell ref="F8:F9"/>
    <mergeCell ref="G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9.85546875" bestFit="1" customWidth="1"/>
    <col min="3" max="3" width="36.5703125" bestFit="1" customWidth="1"/>
    <col min="4" max="4" width="4" bestFit="1" customWidth="1"/>
    <col min="6" max="7" width="2" bestFit="1" customWidth="1"/>
    <col min="8" max="8" width="3.5703125" bestFit="1" customWidth="1"/>
    <col min="9" max="9" width="1.5703125" bestFit="1" customWidth="1"/>
    <col min="10" max="10" width="2.140625" bestFit="1" customWidth="1"/>
    <col min="11" max="11" width="2" bestFit="1" customWidth="1"/>
    <col min="12" max="12" width="4" bestFit="1" customWidth="1"/>
    <col min="14" max="15" width="2" bestFit="1" customWidth="1"/>
    <col min="16" max="16" width="4" bestFit="1" customWidth="1"/>
    <col min="17" max="17" width="1.5703125" bestFit="1" customWidth="1"/>
    <col min="18" max="18" width="2.140625" bestFit="1" customWidth="1"/>
  </cols>
  <sheetData>
    <row r="1" spans="1:18" ht="15" customHeight="1">
      <c r="A1" s="10" t="s">
        <v>75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62</v>
      </c>
      <c r="B3" s="11" t="s">
        <v>7</v>
      </c>
      <c r="C3" s="11"/>
      <c r="D3" s="11"/>
      <c r="E3" s="11"/>
      <c r="F3" s="11"/>
      <c r="G3" s="11"/>
      <c r="H3" s="11"/>
      <c r="I3" s="11"/>
      <c r="J3" s="11"/>
      <c r="K3" s="11"/>
      <c r="L3" s="11"/>
      <c r="M3" s="11"/>
      <c r="N3" s="11"/>
      <c r="O3" s="11"/>
      <c r="P3" s="11"/>
      <c r="Q3" s="11"/>
      <c r="R3" s="11"/>
    </row>
    <row r="4" spans="1:18" ht="15" customHeight="1">
      <c r="A4" s="12" t="s">
        <v>755</v>
      </c>
      <c r="B4" s="11" t="s">
        <v>7</v>
      </c>
      <c r="C4" s="11"/>
      <c r="D4" s="11"/>
      <c r="E4" s="11"/>
      <c r="F4" s="11"/>
      <c r="G4" s="11"/>
      <c r="H4" s="11"/>
      <c r="I4" s="11"/>
      <c r="J4" s="11"/>
      <c r="K4" s="11"/>
      <c r="L4" s="11"/>
      <c r="M4" s="11"/>
      <c r="N4" s="11"/>
      <c r="O4" s="11"/>
      <c r="P4" s="11"/>
      <c r="Q4" s="11"/>
      <c r="R4" s="11"/>
    </row>
    <row r="5" spans="1:18">
      <c r="A5" s="12"/>
      <c r="B5" s="40" t="s">
        <v>756</v>
      </c>
      <c r="C5" s="40"/>
      <c r="D5" s="40"/>
      <c r="E5" s="40"/>
      <c r="F5" s="40"/>
      <c r="G5" s="40"/>
      <c r="H5" s="40"/>
      <c r="I5" s="40"/>
      <c r="J5" s="40"/>
      <c r="K5" s="40"/>
      <c r="L5" s="40"/>
      <c r="M5" s="40"/>
      <c r="N5" s="40"/>
      <c r="O5" s="40"/>
      <c r="P5" s="40"/>
      <c r="Q5" s="40"/>
      <c r="R5" s="40"/>
    </row>
    <row r="6" spans="1:18">
      <c r="A6" s="12"/>
      <c r="B6" s="24"/>
      <c r="C6" s="24"/>
      <c r="D6" s="24"/>
      <c r="E6" s="24"/>
      <c r="F6" s="24"/>
      <c r="G6" s="24"/>
      <c r="H6" s="24"/>
      <c r="I6" s="24"/>
      <c r="J6" s="24"/>
      <c r="K6" s="24"/>
      <c r="L6" s="24"/>
      <c r="M6" s="24"/>
      <c r="N6" s="24"/>
      <c r="O6" s="24"/>
      <c r="P6" s="24"/>
      <c r="Q6" s="24"/>
      <c r="R6" s="24"/>
    </row>
    <row r="7" spans="1:18">
      <c r="A7" s="12"/>
      <c r="B7" s="17"/>
      <c r="C7" s="17"/>
      <c r="D7" s="17"/>
      <c r="E7" s="17"/>
      <c r="F7" s="17"/>
      <c r="G7" s="17"/>
      <c r="H7" s="17"/>
      <c r="I7" s="17"/>
      <c r="J7" s="17"/>
      <c r="K7" s="17"/>
      <c r="L7" s="17"/>
      <c r="M7" s="17"/>
      <c r="N7" s="17"/>
      <c r="O7" s="17"/>
      <c r="P7" s="17"/>
      <c r="Q7" s="17"/>
      <c r="R7" s="17"/>
    </row>
    <row r="8" spans="1:18">
      <c r="A8" s="12"/>
      <c r="B8" s="18"/>
      <c r="C8" s="25" t="s">
        <v>212</v>
      </c>
      <c r="D8" s="25"/>
      <c r="E8" s="25"/>
      <c r="F8" s="25"/>
      <c r="G8" s="25"/>
      <c r="H8" s="25"/>
      <c r="I8" s="25"/>
      <c r="J8" s="18"/>
      <c r="K8" s="25" t="s">
        <v>213</v>
      </c>
      <c r="L8" s="25"/>
      <c r="M8" s="25"/>
      <c r="N8" s="25"/>
      <c r="O8" s="25"/>
      <c r="P8" s="25"/>
      <c r="Q8" s="25"/>
      <c r="R8" s="18"/>
    </row>
    <row r="9" spans="1:18" ht="15.75" thickBot="1">
      <c r="A9" s="12"/>
      <c r="B9" s="18"/>
      <c r="C9" s="26" t="s">
        <v>214</v>
      </c>
      <c r="D9" s="26"/>
      <c r="E9" s="26"/>
      <c r="F9" s="26"/>
      <c r="G9" s="26"/>
      <c r="H9" s="26"/>
      <c r="I9" s="26"/>
      <c r="J9" s="18"/>
      <c r="K9" s="26" t="s">
        <v>214</v>
      </c>
      <c r="L9" s="26"/>
      <c r="M9" s="26"/>
      <c r="N9" s="26"/>
      <c r="O9" s="26"/>
      <c r="P9" s="26"/>
      <c r="Q9" s="26"/>
      <c r="R9" s="18"/>
    </row>
    <row r="10" spans="1:18" ht="15.75" thickBot="1">
      <c r="A10" s="12"/>
      <c r="B10" s="21"/>
      <c r="C10" s="46">
        <v>2014</v>
      </c>
      <c r="D10" s="46"/>
      <c r="E10" s="46"/>
      <c r="F10" s="42"/>
      <c r="G10" s="46">
        <v>2013</v>
      </c>
      <c r="H10" s="46"/>
      <c r="I10" s="46"/>
      <c r="J10" s="18"/>
      <c r="K10" s="46">
        <v>2014</v>
      </c>
      <c r="L10" s="46"/>
      <c r="M10" s="46"/>
      <c r="N10" s="42"/>
      <c r="O10" s="46">
        <v>2013</v>
      </c>
      <c r="P10" s="46"/>
      <c r="Q10" s="46"/>
      <c r="R10" s="18"/>
    </row>
    <row r="11" spans="1:18">
      <c r="A11" s="12"/>
      <c r="B11" s="29" t="s">
        <v>266</v>
      </c>
      <c r="C11" s="47" t="s">
        <v>201</v>
      </c>
      <c r="D11" s="49">
        <v>149</v>
      </c>
      <c r="E11" s="51"/>
      <c r="F11" s="81" t="s">
        <v>230</v>
      </c>
      <c r="G11" s="47" t="s">
        <v>201</v>
      </c>
      <c r="H11" s="49" t="s">
        <v>267</v>
      </c>
      <c r="I11" s="47" t="s">
        <v>216</v>
      </c>
      <c r="J11" s="81" t="s">
        <v>268</v>
      </c>
      <c r="K11" s="47" t="s">
        <v>201</v>
      </c>
      <c r="L11" s="49">
        <v>285</v>
      </c>
      <c r="M11" s="51"/>
      <c r="N11" s="81" t="s">
        <v>230</v>
      </c>
      <c r="O11" s="47" t="s">
        <v>201</v>
      </c>
      <c r="P11" s="49" t="s">
        <v>269</v>
      </c>
      <c r="Q11" s="47" t="s">
        <v>216</v>
      </c>
      <c r="R11" s="65" t="s">
        <v>268</v>
      </c>
    </row>
    <row r="12" spans="1:18">
      <c r="A12" s="12"/>
      <c r="B12" s="29"/>
      <c r="C12" s="48"/>
      <c r="D12" s="50"/>
      <c r="E12" s="52"/>
      <c r="F12" s="81"/>
      <c r="G12" s="48"/>
      <c r="H12" s="50"/>
      <c r="I12" s="48"/>
      <c r="J12" s="81"/>
      <c r="K12" s="48"/>
      <c r="L12" s="50"/>
      <c r="M12" s="52"/>
      <c r="N12" s="81"/>
      <c r="O12" s="48"/>
      <c r="P12" s="50"/>
      <c r="Q12" s="48"/>
      <c r="R12" s="65"/>
    </row>
    <row r="13" spans="1:18">
      <c r="A13" s="12"/>
      <c r="B13" s="31" t="s">
        <v>270</v>
      </c>
      <c r="C13" s="35">
        <v>179</v>
      </c>
      <c r="D13" s="35"/>
      <c r="E13" s="32"/>
      <c r="F13" s="32"/>
      <c r="G13" s="35">
        <v>135</v>
      </c>
      <c r="H13" s="35"/>
      <c r="I13" s="32"/>
      <c r="J13" s="32"/>
      <c r="K13" s="35">
        <v>400</v>
      </c>
      <c r="L13" s="35"/>
      <c r="M13" s="32"/>
      <c r="N13" s="32"/>
      <c r="O13" s="35">
        <v>487</v>
      </c>
      <c r="P13" s="35"/>
      <c r="Q13" s="32"/>
      <c r="R13" s="32"/>
    </row>
    <row r="14" spans="1:18" ht="15.75" thickBot="1">
      <c r="A14" s="12"/>
      <c r="B14" s="31"/>
      <c r="C14" s="55"/>
      <c r="D14" s="55"/>
      <c r="E14" s="57"/>
      <c r="F14" s="32"/>
      <c r="G14" s="55"/>
      <c r="H14" s="55"/>
      <c r="I14" s="57"/>
      <c r="J14" s="32"/>
      <c r="K14" s="55"/>
      <c r="L14" s="55"/>
      <c r="M14" s="57"/>
      <c r="N14" s="32"/>
      <c r="O14" s="55"/>
      <c r="P14" s="55"/>
      <c r="Q14" s="57"/>
      <c r="R14" s="32"/>
    </row>
    <row r="15" spans="1:18">
      <c r="A15" s="12"/>
      <c r="B15" s="79" t="s">
        <v>162</v>
      </c>
      <c r="C15" s="47" t="s">
        <v>201</v>
      </c>
      <c r="D15" s="49">
        <v>328</v>
      </c>
      <c r="E15" s="51"/>
      <c r="F15" s="28"/>
      <c r="G15" s="47" t="s">
        <v>201</v>
      </c>
      <c r="H15" s="49">
        <v>40</v>
      </c>
      <c r="I15" s="51"/>
      <c r="J15" s="28"/>
      <c r="K15" s="47" t="s">
        <v>201</v>
      </c>
      <c r="L15" s="49">
        <v>685</v>
      </c>
      <c r="M15" s="51"/>
      <c r="N15" s="28"/>
      <c r="O15" s="47" t="s">
        <v>201</v>
      </c>
      <c r="P15" s="49">
        <v>468</v>
      </c>
      <c r="Q15" s="51"/>
      <c r="R15" s="28"/>
    </row>
    <row r="16" spans="1:18" ht="15.75" thickBot="1">
      <c r="A16" s="12"/>
      <c r="B16" s="79"/>
      <c r="C16" s="58"/>
      <c r="D16" s="59"/>
      <c r="E16" s="60"/>
      <c r="F16" s="28"/>
      <c r="G16" s="58"/>
      <c r="H16" s="59"/>
      <c r="I16" s="60"/>
      <c r="J16" s="28"/>
      <c r="K16" s="58"/>
      <c r="L16" s="59"/>
      <c r="M16" s="60"/>
      <c r="N16" s="28"/>
      <c r="O16" s="58"/>
      <c r="P16" s="59"/>
      <c r="Q16" s="60"/>
      <c r="R16" s="28"/>
    </row>
    <row r="17" spans="1:18" ht="15.75" thickTop="1">
      <c r="A17" s="12"/>
      <c r="B17" s="17"/>
      <c r="C17" s="17"/>
    </row>
    <row r="18" spans="1:18" ht="48">
      <c r="A18" s="12"/>
      <c r="B18" s="75" t="s">
        <v>234</v>
      </c>
      <c r="C18" s="75" t="s">
        <v>271</v>
      </c>
    </row>
    <row r="19" spans="1:18">
      <c r="A19" s="12"/>
      <c r="B19" s="17"/>
      <c r="C19" s="17"/>
    </row>
    <row r="20" spans="1:18" ht="132">
      <c r="A20" s="12"/>
      <c r="B20" s="75" t="s">
        <v>255</v>
      </c>
      <c r="C20" s="75" t="s">
        <v>272</v>
      </c>
    </row>
    <row r="21" spans="1:18">
      <c r="A21" s="12"/>
      <c r="B21" s="106"/>
      <c r="C21" s="106"/>
      <c r="D21" s="106"/>
      <c r="E21" s="106"/>
      <c r="F21" s="106"/>
      <c r="G21" s="106"/>
      <c r="H21" s="106"/>
      <c r="I21" s="106"/>
      <c r="J21" s="106"/>
      <c r="K21" s="106"/>
      <c r="L21" s="106"/>
      <c r="M21" s="106"/>
      <c r="N21" s="106"/>
      <c r="O21" s="106"/>
      <c r="P21" s="106"/>
      <c r="Q21" s="106"/>
      <c r="R21" s="106"/>
    </row>
  </sheetData>
  <mergeCells count="64">
    <mergeCell ref="B21:R21"/>
    <mergeCell ref="P15:P16"/>
    <mergeCell ref="Q15:Q16"/>
    <mergeCell ref="R15:R16"/>
    <mergeCell ref="A1:A2"/>
    <mergeCell ref="B1:R1"/>
    <mergeCell ref="B2:R2"/>
    <mergeCell ref="B3:R3"/>
    <mergeCell ref="A4:A21"/>
    <mergeCell ref="B4:R4"/>
    <mergeCell ref="B5:R5"/>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3" width="36.5703125" bestFit="1" customWidth="1"/>
    <col min="4" max="4" width="19.5703125" customWidth="1"/>
    <col min="5" max="5" width="5.5703125" customWidth="1"/>
    <col min="6" max="6" width="10.28515625" customWidth="1"/>
    <col min="7" max="7" width="17.28515625" customWidth="1"/>
    <col min="8" max="8" width="6.5703125" customWidth="1"/>
    <col min="9" max="9" width="5.7109375" customWidth="1"/>
    <col min="10" max="10" width="4.140625" customWidth="1"/>
    <col min="11" max="11" width="7" customWidth="1"/>
    <col min="12" max="12" width="5" customWidth="1"/>
    <col min="13" max="13" width="5.5703125" customWidth="1"/>
    <col min="14" max="14" width="22.42578125" customWidth="1"/>
    <col min="15" max="15" width="2.7109375" customWidth="1"/>
    <col min="16" max="16" width="6.42578125" customWidth="1"/>
    <col min="17" max="17" width="5.5703125" customWidth="1"/>
    <col min="18" max="18" width="7" customWidth="1"/>
    <col min="19" max="20" width="13" customWidth="1"/>
    <col min="21" max="21" width="7.140625" customWidth="1"/>
  </cols>
  <sheetData>
    <row r="1" spans="1:21" ht="15" customHeight="1">
      <c r="A1" s="10" t="s">
        <v>75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287</v>
      </c>
      <c r="B3" s="11" t="s">
        <v>7</v>
      </c>
      <c r="C3" s="11"/>
      <c r="D3" s="11"/>
      <c r="E3" s="11"/>
      <c r="F3" s="11"/>
      <c r="G3" s="11"/>
      <c r="H3" s="11"/>
      <c r="I3" s="11"/>
      <c r="J3" s="11"/>
      <c r="K3" s="11"/>
      <c r="L3" s="11"/>
      <c r="M3" s="11"/>
      <c r="N3" s="11"/>
      <c r="O3" s="11"/>
      <c r="P3" s="11"/>
      <c r="Q3" s="11"/>
      <c r="R3" s="11"/>
      <c r="S3" s="11"/>
      <c r="T3" s="11"/>
      <c r="U3" s="11"/>
    </row>
    <row r="4" spans="1:21" ht="15" customHeight="1">
      <c r="A4" s="12" t="s">
        <v>758</v>
      </c>
      <c r="B4" s="11" t="s">
        <v>7</v>
      </c>
      <c r="C4" s="11"/>
      <c r="D4" s="11"/>
      <c r="E4" s="11"/>
      <c r="F4" s="11"/>
      <c r="G4" s="11"/>
      <c r="H4" s="11"/>
      <c r="I4" s="11"/>
      <c r="J4" s="11"/>
      <c r="K4" s="11"/>
      <c r="L4" s="11"/>
      <c r="M4" s="11"/>
      <c r="N4" s="11"/>
      <c r="O4" s="11"/>
      <c r="P4" s="11"/>
      <c r="Q4" s="11"/>
      <c r="R4" s="11"/>
      <c r="S4" s="11"/>
      <c r="T4" s="11"/>
      <c r="U4" s="11"/>
    </row>
    <row r="5" spans="1:21">
      <c r="A5" s="12"/>
      <c r="B5" s="11"/>
      <c r="C5" s="11"/>
      <c r="D5" s="11"/>
      <c r="E5" s="11"/>
      <c r="F5" s="11"/>
      <c r="G5" s="11"/>
      <c r="H5" s="11"/>
      <c r="I5" s="11"/>
      <c r="J5" s="11"/>
      <c r="K5" s="11"/>
      <c r="L5" s="11"/>
      <c r="M5" s="11"/>
      <c r="N5" s="11"/>
      <c r="O5" s="11"/>
      <c r="P5" s="11"/>
      <c r="Q5" s="11"/>
      <c r="R5" s="11"/>
      <c r="S5" s="11"/>
      <c r="T5" s="11"/>
      <c r="U5" s="11"/>
    </row>
    <row r="6" spans="1:21">
      <c r="A6" s="12"/>
      <c r="B6" s="40" t="s">
        <v>294</v>
      </c>
      <c r="C6" s="40"/>
      <c r="D6" s="40"/>
      <c r="E6" s="40"/>
      <c r="F6" s="40"/>
      <c r="G6" s="40"/>
      <c r="H6" s="40"/>
      <c r="I6" s="40"/>
      <c r="J6" s="40"/>
      <c r="K6" s="40"/>
      <c r="L6" s="40"/>
      <c r="M6" s="40"/>
      <c r="N6" s="40"/>
      <c r="O6" s="40"/>
      <c r="P6" s="40"/>
      <c r="Q6" s="40"/>
      <c r="R6" s="40"/>
      <c r="S6" s="40"/>
      <c r="T6" s="40"/>
      <c r="U6" s="40"/>
    </row>
    <row r="7" spans="1:21">
      <c r="A7" s="12"/>
      <c r="B7" s="24"/>
      <c r="C7" s="24"/>
      <c r="D7" s="24"/>
      <c r="E7" s="24"/>
      <c r="F7" s="24"/>
      <c r="G7" s="24"/>
      <c r="H7" s="24"/>
      <c r="I7" s="24"/>
      <c r="J7" s="24"/>
      <c r="K7" s="24"/>
      <c r="L7" s="24"/>
      <c r="M7" s="24"/>
      <c r="N7" s="24"/>
      <c r="O7" s="24"/>
      <c r="P7" s="24"/>
      <c r="Q7" s="24"/>
    </row>
    <row r="8" spans="1:21">
      <c r="A8" s="12"/>
      <c r="B8" s="17"/>
      <c r="C8" s="17"/>
      <c r="D8" s="17"/>
      <c r="E8" s="17"/>
      <c r="F8" s="17"/>
      <c r="G8" s="17"/>
      <c r="H8" s="17"/>
      <c r="I8" s="17"/>
      <c r="J8" s="17"/>
      <c r="K8" s="17"/>
      <c r="L8" s="17"/>
      <c r="M8" s="17"/>
      <c r="N8" s="17"/>
      <c r="O8" s="17"/>
      <c r="P8" s="17"/>
      <c r="Q8" s="17"/>
    </row>
    <row r="9" spans="1:21">
      <c r="A9" s="12"/>
      <c r="B9" s="21"/>
      <c r="C9" s="25" t="s">
        <v>212</v>
      </c>
      <c r="D9" s="25"/>
      <c r="E9" s="25"/>
      <c r="F9" s="25"/>
      <c r="G9" s="25"/>
      <c r="H9" s="25"/>
      <c r="I9" s="25"/>
      <c r="J9" s="18"/>
      <c r="K9" s="25" t="s">
        <v>213</v>
      </c>
      <c r="L9" s="25"/>
      <c r="M9" s="25"/>
      <c r="N9" s="25"/>
      <c r="O9" s="25"/>
      <c r="P9" s="25"/>
      <c r="Q9" s="25"/>
    </row>
    <row r="10" spans="1:21" ht="15.75" thickBot="1">
      <c r="A10" s="12"/>
      <c r="B10" s="18"/>
      <c r="C10" s="26" t="s">
        <v>214</v>
      </c>
      <c r="D10" s="26"/>
      <c r="E10" s="26"/>
      <c r="F10" s="26"/>
      <c r="G10" s="26"/>
      <c r="H10" s="26"/>
      <c r="I10" s="26"/>
      <c r="J10" s="18"/>
      <c r="K10" s="26" t="s">
        <v>214</v>
      </c>
      <c r="L10" s="26"/>
      <c r="M10" s="26"/>
      <c r="N10" s="26"/>
      <c r="O10" s="26"/>
      <c r="P10" s="26"/>
      <c r="Q10" s="26"/>
    </row>
    <row r="11" spans="1:21" ht="15.75" thickBot="1">
      <c r="A11" s="12"/>
      <c r="B11" s="21"/>
      <c r="C11" s="46">
        <v>2014</v>
      </c>
      <c r="D11" s="46"/>
      <c r="E11" s="46"/>
      <c r="F11" s="42"/>
      <c r="G11" s="46">
        <v>2013</v>
      </c>
      <c r="H11" s="46"/>
      <c r="I11" s="46"/>
      <c r="J11" s="18"/>
      <c r="K11" s="46">
        <v>2014</v>
      </c>
      <c r="L11" s="46"/>
      <c r="M11" s="46"/>
      <c r="N11" s="42"/>
      <c r="O11" s="46">
        <v>2013</v>
      </c>
      <c r="P11" s="46"/>
      <c r="Q11" s="46"/>
    </row>
    <row r="12" spans="1:21">
      <c r="A12" s="12"/>
      <c r="B12" s="21" t="s">
        <v>295</v>
      </c>
      <c r="C12" s="85"/>
      <c r="D12" s="85"/>
      <c r="E12" s="85"/>
      <c r="F12" s="18"/>
      <c r="G12" s="85"/>
      <c r="H12" s="85"/>
      <c r="I12" s="85"/>
      <c r="J12" s="18"/>
      <c r="K12" s="68"/>
      <c r="L12" s="68"/>
      <c r="M12" s="68"/>
      <c r="N12" s="18"/>
      <c r="O12" s="68"/>
      <c r="P12" s="68"/>
      <c r="Q12" s="68"/>
    </row>
    <row r="13" spans="1:21">
      <c r="A13" s="12"/>
      <c r="B13" s="83" t="s">
        <v>296</v>
      </c>
      <c r="C13" s="31"/>
      <c r="D13" s="31"/>
      <c r="E13" s="31"/>
      <c r="F13" s="18"/>
      <c r="G13" s="31"/>
      <c r="H13" s="31"/>
      <c r="I13" s="31"/>
      <c r="J13" s="18"/>
      <c r="K13" s="32"/>
      <c r="L13" s="32"/>
      <c r="M13" s="32"/>
      <c r="N13" s="18"/>
      <c r="O13" s="32"/>
      <c r="P13" s="32"/>
      <c r="Q13" s="32"/>
    </row>
    <row r="14" spans="1:21">
      <c r="A14" s="12"/>
      <c r="B14" s="86" t="s">
        <v>297</v>
      </c>
      <c r="C14" s="29" t="s">
        <v>201</v>
      </c>
      <c r="D14" s="34">
        <v>12</v>
      </c>
      <c r="E14" s="28"/>
      <c r="F14" s="28"/>
      <c r="G14" s="29" t="s">
        <v>201</v>
      </c>
      <c r="H14" s="34" t="s">
        <v>298</v>
      </c>
      <c r="I14" s="29" t="s">
        <v>216</v>
      </c>
      <c r="J14" s="28"/>
      <c r="K14" s="29" t="s">
        <v>201</v>
      </c>
      <c r="L14" s="34" t="s">
        <v>226</v>
      </c>
      <c r="M14" s="28"/>
      <c r="N14" s="28"/>
      <c r="O14" s="29" t="s">
        <v>201</v>
      </c>
      <c r="P14" s="34" t="s">
        <v>299</v>
      </c>
      <c r="Q14" s="29" t="s">
        <v>216</v>
      </c>
    </row>
    <row r="15" spans="1:21">
      <c r="A15" s="12"/>
      <c r="B15" s="86"/>
      <c r="C15" s="29"/>
      <c r="D15" s="34"/>
      <c r="E15" s="28"/>
      <c r="F15" s="28"/>
      <c r="G15" s="29"/>
      <c r="H15" s="34"/>
      <c r="I15" s="29"/>
      <c r="J15" s="28"/>
      <c r="K15" s="29"/>
      <c r="L15" s="34"/>
      <c r="M15" s="28"/>
      <c r="N15" s="28"/>
      <c r="O15" s="29"/>
      <c r="P15" s="34"/>
      <c r="Q15" s="29"/>
    </row>
    <row r="16" spans="1:21">
      <c r="A16" s="12"/>
      <c r="B16" s="87" t="s">
        <v>300</v>
      </c>
      <c r="C16" s="35" t="s">
        <v>301</v>
      </c>
      <c r="D16" s="35"/>
      <c r="E16" s="31" t="s">
        <v>216</v>
      </c>
      <c r="F16" s="32"/>
      <c r="G16" s="35">
        <v>6</v>
      </c>
      <c r="H16" s="35"/>
      <c r="I16" s="32"/>
      <c r="J16" s="32"/>
      <c r="K16" s="35" t="s">
        <v>226</v>
      </c>
      <c r="L16" s="35"/>
      <c r="M16" s="32"/>
      <c r="N16" s="32"/>
      <c r="O16" s="35">
        <v>18</v>
      </c>
      <c r="P16" s="35"/>
      <c r="Q16" s="32"/>
    </row>
    <row r="17" spans="1:21">
      <c r="A17" s="12"/>
      <c r="B17" s="87"/>
      <c r="C17" s="35"/>
      <c r="D17" s="35"/>
      <c r="E17" s="31"/>
      <c r="F17" s="32"/>
      <c r="G17" s="35"/>
      <c r="H17" s="35"/>
      <c r="I17" s="32"/>
      <c r="J17" s="32"/>
      <c r="K17" s="35"/>
      <c r="L17" s="35"/>
      <c r="M17" s="32"/>
      <c r="N17" s="32"/>
      <c r="O17" s="35"/>
      <c r="P17" s="35"/>
      <c r="Q17" s="32"/>
    </row>
    <row r="18" spans="1:21">
      <c r="A18" s="12"/>
      <c r="B18" s="18"/>
      <c r="C18" s="32"/>
      <c r="D18" s="32"/>
      <c r="E18" s="32"/>
      <c r="F18" s="18"/>
      <c r="G18" s="32"/>
      <c r="H18" s="32"/>
      <c r="I18" s="32"/>
      <c r="J18" s="18"/>
      <c r="K18" s="32"/>
      <c r="L18" s="32"/>
      <c r="M18" s="32"/>
      <c r="N18" s="18"/>
      <c r="O18" s="32"/>
      <c r="P18" s="32"/>
      <c r="Q18" s="32"/>
    </row>
    <row r="19" spans="1:21">
      <c r="A19" s="12"/>
      <c r="B19" s="83" t="s">
        <v>302</v>
      </c>
      <c r="C19" s="31"/>
      <c r="D19" s="31"/>
      <c r="E19" s="31"/>
      <c r="F19" s="18"/>
      <c r="G19" s="31"/>
      <c r="H19" s="31"/>
      <c r="I19" s="31"/>
      <c r="J19" s="18"/>
      <c r="K19" s="32"/>
      <c r="L19" s="32"/>
      <c r="M19" s="32"/>
      <c r="N19" s="18"/>
      <c r="O19" s="32"/>
      <c r="P19" s="32"/>
      <c r="Q19" s="32"/>
    </row>
    <row r="20" spans="1:21" ht="24.75">
      <c r="A20" s="12"/>
      <c r="B20" s="84" t="s">
        <v>303</v>
      </c>
      <c r="C20" s="34" t="s">
        <v>225</v>
      </c>
      <c r="D20" s="34"/>
      <c r="E20" s="20" t="s">
        <v>216</v>
      </c>
      <c r="F20" s="19"/>
      <c r="G20" s="34" t="s">
        <v>304</v>
      </c>
      <c r="H20" s="34"/>
      <c r="I20" s="20" t="s">
        <v>216</v>
      </c>
      <c r="J20" s="19"/>
      <c r="K20" s="34" t="s">
        <v>305</v>
      </c>
      <c r="L20" s="34"/>
      <c r="M20" s="20" t="s">
        <v>216</v>
      </c>
      <c r="N20" s="19"/>
      <c r="O20" s="34" t="s">
        <v>306</v>
      </c>
      <c r="P20" s="34"/>
      <c r="Q20" s="20" t="s">
        <v>216</v>
      </c>
    </row>
    <row r="21" spans="1:21" ht="15" customHeight="1">
      <c r="A21" s="12" t="s">
        <v>759</v>
      </c>
      <c r="B21" s="11" t="s">
        <v>7</v>
      </c>
      <c r="C21" s="11"/>
      <c r="D21" s="11"/>
      <c r="E21" s="11"/>
      <c r="F21" s="11"/>
      <c r="G21" s="11"/>
      <c r="H21" s="11"/>
      <c r="I21" s="11"/>
      <c r="J21" s="11"/>
      <c r="K21" s="11"/>
      <c r="L21" s="11"/>
      <c r="M21" s="11"/>
      <c r="N21" s="11"/>
      <c r="O21" s="11"/>
      <c r="P21" s="11"/>
      <c r="Q21" s="11"/>
      <c r="R21" s="11"/>
      <c r="S21" s="11"/>
      <c r="T21" s="11"/>
      <c r="U21" s="11"/>
    </row>
    <row r="22" spans="1:21">
      <c r="A22" s="12"/>
      <c r="B22" s="40" t="s">
        <v>760</v>
      </c>
      <c r="C22" s="40"/>
      <c r="D22" s="40"/>
      <c r="E22" s="40"/>
      <c r="F22" s="40"/>
      <c r="G22" s="40"/>
      <c r="H22" s="40"/>
      <c r="I22" s="40"/>
      <c r="J22" s="40"/>
      <c r="K22" s="40"/>
      <c r="L22" s="40"/>
      <c r="M22" s="40"/>
      <c r="N22" s="40"/>
      <c r="O22" s="40"/>
      <c r="P22" s="40"/>
      <c r="Q22" s="40"/>
      <c r="R22" s="40"/>
      <c r="S22" s="40"/>
      <c r="T22" s="40"/>
      <c r="U22" s="40"/>
    </row>
    <row r="23" spans="1:21">
      <c r="A23" s="12"/>
      <c r="B23" s="24"/>
      <c r="C23" s="24"/>
      <c r="D23" s="24"/>
      <c r="E23" s="24"/>
      <c r="F23" s="24"/>
      <c r="G23" s="24"/>
      <c r="H23" s="24"/>
      <c r="I23" s="24"/>
      <c r="J23" s="24"/>
      <c r="K23" s="24"/>
      <c r="L23" s="24"/>
      <c r="M23" s="24"/>
      <c r="N23" s="24"/>
      <c r="O23" s="24"/>
      <c r="P23" s="24"/>
      <c r="Q23" s="24"/>
      <c r="R23" s="24"/>
      <c r="S23" s="24"/>
      <c r="T23" s="24"/>
      <c r="U23" s="24"/>
    </row>
    <row r="24" spans="1:21">
      <c r="A24" s="12"/>
      <c r="B24" s="17"/>
      <c r="C24" s="17"/>
      <c r="D24" s="17"/>
      <c r="E24" s="17"/>
      <c r="F24" s="17"/>
      <c r="G24" s="17"/>
      <c r="H24" s="17"/>
      <c r="I24" s="17"/>
      <c r="J24" s="17"/>
      <c r="K24" s="17"/>
      <c r="L24" s="17"/>
      <c r="M24" s="17"/>
      <c r="N24" s="17"/>
      <c r="O24" s="17"/>
      <c r="P24" s="17"/>
      <c r="Q24" s="17"/>
      <c r="R24" s="17"/>
      <c r="S24" s="17"/>
      <c r="T24" s="17"/>
      <c r="U24" s="17"/>
    </row>
    <row r="25" spans="1:21" ht="15.75" thickBot="1">
      <c r="A25" s="12"/>
      <c r="B25" s="18"/>
      <c r="C25" s="18"/>
      <c r="D25" s="18"/>
      <c r="E25" s="18"/>
      <c r="F25" s="32"/>
      <c r="G25" s="32"/>
      <c r="H25" s="45"/>
      <c r="I25" s="92" t="s">
        <v>322</v>
      </c>
      <c r="J25" s="92"/>
      <c r="K25" s="92"/>
      <c r="L25" s="92"/>
      <c r="M25" s="92"/>
      <c r="N25" s="92"/>
      <c r="O25" s="92"/>
      <c r="P25" s="18"/>
      <c r="Q25" s="32"/>
      <c r="R25" s="32"/>
      <c r="S25" s="32"/>
      <c r="T25" s="18"/>
      <c r="U25" s="18"/>
    </row>
    <row r="26" spans="1:21">
      <c r="A26" s="12"/>
      <c r="B26" s="25" t="s">
        <v>323</v>
      </c>
      <c r="C26" s="32"/>
      <c r="D26" s="25" t="s">
        <v>324</v>
      </c>
      <c r="E26" s="32"/>
      <c r="F26" s="25" t="s">
        <v>325</v>
      </c>
      <c r="G26" s="25"/>
      <c r="H26" s="68"/>
      <c r="I26" s="27" t="s">
        <v>326</v>
      </c>
      <c r="J26" s="27"/>
      <c r="K26" s="27"/>
      <c r="L26" s="68"/>
      <c r="M26" s="27" t="s">
        <v>327</v>
      </c>
      <c r="N26" s="27"/>
      <c r="O26" s="27"/>
      <c r="P26" s="32"/>
      <c r="Q26" s="25" t="s">
        <v>328</v>
      </c>
      <c r="R26" s="25"/>
      <c r="S26" s="25"/>
      <c r="T26" s="32"/>
      <c r="U26" s="25" t="s">
        <v>330</v>
      </c>
    </row>
    <row r="27" spans="1:21" ht="15.75" thickBot="1">
      <c r="A27" s="12"/>
      <c r="B27" s="26"/>
      <c r="C27" s="32"/>
      <c r="D27" s="26"/>
      <c r="E27" s="32"/>
      <c r="F27" s="26"/>
      <c r="G27" s="26"/>
      <c r="H27" s="32"/>
      <c r="I27" s="26"/>
      <c r="J27" s="26"/>
      <c r="K27" s="26"/>
      <c r="L27" s="32"/>
      <c r="M27" s="26"/>
      <c r="N27" s="26"/>
      <c r="O27" s="26"/>
      <c r="P27" s="32"/>
      <c r="Q27" s="26" t="s">
        <v>329</v>
      </c>
      <c r="R27" s="26"/>
      <c r="S27" s="26"/>
      <c r="T27" s="32"/>
      <c r="U27" s="26"/>
    </row>
    <row r="28" spans="1:21">
      <c r="A28" s="12"/>
      <c r="B28" s="18"/>
      <c r="C28" s="18"/>
      <c r="D28" s="18"/>
      <c r="E28" s="18"/>
      <c r="F28" s="68"/>
      <c r="G28" s="68"/>
      <c r="H28" s="18"/>
      <c r="I28" s="68"/>
      <c r="J28" s="68"/>
      <c r="K28" s="68"/>
      <c r="L28" s="18"/>
      <c r="M28" s="68"/>
      <c r="N28" s="68"/>
      <c r="O28" s="68"/>
      <c r="P28" s="18"/>
      <c r="Q28" s="68"/>
      <c r="R28" s="68"/>
      <c r="S28" s="68"/>
      <c r="T28" s="18"/>
      <c r="U28" s="18"/>
    </row>
    <row r="29" spans="1:21">
      <c r="A29" s="12"/>
      <c r="B29" s="20">
        <v>2014</v>
      </c>
      <c r="C29" s="19"/>
      <c r="D29" s="19"/>
      <c r="E29" s="19"/>
      <c r="F29" s="28"/>
      <c r="G29" s="28"/>
      <c r="H29" s="19"/>
      <c r="I29" s="28"/>
      <c r="J29" s="28"/>
      <c r="K29" s="28"/>
      <c r="L29" s="19"/>
      <c r="M29" s="28"/>
      <c r="N29" s="28"/>
      <c r="O29" s="28"/>
      <c r="P29" s="19"/>
      <c r="Q29" s="28"/>
      <c r="R29" s="28"/>
      <c r="S29" s="28"/>
      <c r="T29" s="19"/>
      <c r="U29" s="19"/>
    </row>
    <row r="30" spans="1:21">
      <c r="A30" s="12"/>
      <c r="B30" s="89" t="s">
        <v>331</v>
      </c>
      <c r="C30" s="32"/>
      <c r="D30" s="25" t="s">
        <v>332</v>
      </c>
      <c r="E30" s="32"/>
      <c r="F30" s="35">
        <v>75</v>
      </c>
      <c r="G30" s="32"/>
      <c r="H30" s="32"/>
      <c r="I30" s="31" t="s">
        <v>201</v>
      </c>
      <c r="J30" s="35">
        <v>90</v>
      </c>
      <c r="K30" s="32"/>
      <c r="L30" s="32"/>
      <c r="M30" s="31" t="s">
        <v>201</v>
      </c>
      <c r="N30" s="35">
        <v>70</v>
      </c>
      <c r="O30" s="32"/>
      <c r="P30" s="32"/>
      <c r="Q30" s="31" t="s">
        <v>201</v>
      </c>
      <c r="R30" s="35">
        <v>5.74</v>
      </c>
      <c r="S30" s="32"/>
      <c r="T30" s="32"/>
      <c r="U30" s="25" t="s">
        <v>333</v>
      </c>
    </row>
    <row r="31" spans="1:21">
      <c r="A31" s="12"/>
      <c r="B31" s="89"/>
      <c r="C31" s="32"/>
      <c r="D31" s="25"/>
      <c r="E31" s="32"/>
      <c r="F31" s="35"/>
      <c r="G31" s="32"/>
      <c r="H31" s="32"/>
      <c r="I31" s="31"/>
      <c r="J31" s="35"/>
      <c r="K31" s="32"/>
      <c r="L31" s="32"/>
      <c r="M31" s="31"/>
      <c r="N31" s="35"/>
      <c r="O31" s="32"/>
      <c r="P31" s="32"/>
      <c r="Q31" s="31"/>
      <c r="R31" s="35"/>
      <c r="S31" s="32"/>
      <c r="T31" s="32"/>
      <c r="U31" s="25"/>
    </row>
    <row r="32" spans="1:21">
      <c r="A32" s="12"/>
      <c r="B32" s="79" t="s">
        <v>331</v>
      </c>
      <c r="C32" s="28"/>
      <c r="D32" s="93" t="s">
        <v>332</v>
      </c>
      <c r="E32" s="28"/>
      <c r="F32" s="34">
        <v>30</v>
      </c>
      <c r="G32" s="28"/>
      <c r="H32" s="28"/>
      <c r="I32" s="34">
        <v>95</v>
      </c>
      <c r="J32" s="34"/>
      <c r="K32" s="28"/>
      <c r="L32" s="28"/>
      <c r="M32" s="34">
        <v>75</v>
      </c>
      <c r="N32" s="34"/>
      <c r="O32" s="28"/>
      <c r="P32" s="28"/>
      <c r="Q32" s="34">
        <v>6.09</v>
      </c>
      <c r="R32" s="34"/>
      <c r="S32" s="28"/>
      <c r="T32" s="28"/>
      <c r="U32" s="93" t="s">
        <v>333</v>
      </c>
    </row>
    <row r="33" spans="1:21">
      <c r="A33" s="12"/>
      <c r="B33" s="79"/>
      <c r="C33" s="28"/>
      <c r="D33" s="93"/>
      <c r="E33" s="28"/>
      <c r="F33" s="34"/>
      <c r="G33" s="28"/>
      <c r="H33" s="28"/>
      <c r="I33" s="34"/>
      <c r="J33" s="34"/>
      <c r="K33" s="28"/>
      <c r="L33" s="28"/>
      <c r="M33" s="34"/>
      <c r="N33" s="34"/>
      <c r="O33" s="28"/>
      <c r="P33" s="28"/>
      <c r="Q33" s="34"/>
      <c r="R33" s="34"/>
      <c r="S33" s="28"/>
      <c r="T33" s="28"/>
      <c r="U33" s="93"/>
    </row>
    <row r="34" spans="1:21">
      <c r="A34" s="12"/>
      <c r="B34" s="89" t="s">
        <v>331</v>
      </c>
      <c r="C34" s="32"/>
      <c r="D34" s="25" t="s">
        <v>332</v>
      </c>
      <c r="E34" s="32"/>
      <c r="F34" s="35">
        <v>5</v>
      </c>
      <c r="G34" s="32"/>
      <c r="H34" s="32"/>
      <c r="I34" s="35">
        <v>100</v>
      </c>
      <c r="J34" s="35"/>
      <c r="K34" s="32"/>
      <c r="L34" s="32"/>
      <c r="M34" s="35">
        <v>80</v>
      </c>
      <c r="N34" s="35"/>
      <c r="O34" s="32"/>
      <c r="P34" s="32"/>
      <c r="Q34" s="35">
        <v>7.11</v>
      </c>
      <c r="R34" s="35"/>
      <c r="S34" s="32"/>
      <c r="T34" s="32"/>
      <c r="U34" s="25" t="s">
        <v>333</v>
      </c>
    </row>
    <row r="35" spans="1:21">
      <c r="A35" s="12"/>
      <c r="B35" s="89"/>
      <c r="C35" s="32"/>
      <c r="D35" s="25"/>
      <c r="E35" s="32"/>
      <c r="F35" s="35"/>
      <c r="G35" s="32"/>
      <c r="H35" s="32"/>
      <c r="I35" s="35"/>
      <c r="J35" s="35"/>
      <c r="K35" s="32"/>
      <c r="L35" s="32"/>
      <c r="M35" s="35"/>
      <c r="N35" s="35"/>
      <c r="O35" s="32"/>
      <c r="P35" s="32"/>
      <c r="Q35" s="35"/>
      <c r="R35" s="35"/>
      <c r="S35" s="32"/>
      <c r="T35" s="32"/>
      <c r="U35" s="25"/>
    </row>
    <row r="36" spans="1:21">
      <c r="A36" s="12"/>
      <c r="B36" s="18"/>
      <c r="C36" s="18"/>
      <c r="D36" s="18"/>
      <c r="E36" s="18"/>
      <c r="F36" s="32"/>
      <c r="G36" s="32"/>
      <c r="H36" s="18"/>
      <c r="I36" s="32"/>
      <c r="J36" s="32"/>
      <c r="K36" s="32"/>
      <c r="L36" s="18"/>
      <c r="M36" s="32"/>
      <c r="N36" s="32"/>
      <c r="O36" s="32"/>
      <c r="P36" s="18"/>
      <c r="Q36" s="32"/>
      <c r="R36" s="32"/>
      <c r="S36" s="32"/>
      <c r="T36" s="18"/>
      <c r="U36" s="18"/>
    </row>
    <row r="37" spans="1:21">
      <c r="A37" s="12"/>
      <c r="B37" s="20">
        <v>2015</v>
      </c>
      <c r="C37" s="19"/>
      <c r="D37" s="19"/>
      <c r="E37" s="19"/>
      <c r="F37" s="28"/>
      <c r="G37" s="28"/>
      <c r="H37" s="19"/>
      <c r="I37" s="28"/>
      <c r="J37" s="28"/>
      <c r="K37" s="28"/>
      <c r="L37" s="19"/>
      <c r="M37" s="28"/>
      <c r="N37" s="28"/>
      <c r="O37" s="28"/>
      <c r="P37" s="19"/>
      <c r="Q37" s="28"/>
      <c r="R37" s="28"/>
      <c r="S37" s="28"/>
      <c r="T37" s="19"/>
      <c r="U37" s="19"/>
    </row>
    <row r="38" spans="1:21">
      <c r="A38" s="12"/>
      <c r="B38" s="89" t="s">
        <v>334</v>
      </c>
      <c r="C38" s="32"/>
      <c r="D38" s="25" t="s">
        <v>332</v>
      </c>
      <c r="E38" s="32"/>
      <c r="F38" s="35">
        <v>84</v>
      </c>
      <c r="G38" s="32"/>
      <c r="H38" s="32"/>
      <c r="I38" s="35">
        <v>90</v>
      </c>
      <c r="J38" s="35"/>
      <c r="K38" s="32"/>
      <c r="L38" s="32"/>
      <c r="M38" s="35">
        <v>70</v>
      </c>
      <c r="N38" s="35"/>
      <c r="O38" s="32"/>
      <c r="P38" s="32"/>
      <c r="Q38" s="35">
        <v>6.89</v>
      </c>
      <c r="R38" s="35"/>
      <c r="S38" s="32"/>
      <c r="T38" s="32"/>
      <c r="U38" s="25" t="s">
        <v>333</v>
      </c>
    </row>
    <row r="39" spans="1:21">
      <c r="A39" s="12"/>
      <c r="B39" s="89"/>
      <c r="C39" s="32"/>
      <c r="D39" s="25"/>
      <c r="E39" s="32"/>
      <c r="F39" s="35"/>
      <c r="G39" s="32"/>
      <c r="H39" s="32"/>
      <c r="I39" s="35"/>
      <c r="J39" s="35"/>
      <c r="K39" s="32"/>
      <c r="L39" s="32"/>
      <c r="M39" s="35"/>
      <c r="N39" s="35"/>
      <c r="O39" s="32"/>
      <c r="P39" s="32"/>
      <c r="Q39" s="35"/>
      <c r="R39" s="35"/>
      <c r="S39" s="32"/>
      <c r="T39" s="32"/>
      <c r="U39" s="25"/>
    </row>
    <row r="40" spans="1:21">
      <c r="A40" s="12"/>
      <c r="B40" s="18"/>
      <c r="C40" s="18"/>
      <c r="D40" s="18"/>
      <c r="E40" s="18"/>
      <c r="F40" s="32"/>
      <c r="G40" s="32"/>
      <c r="H40" s="18"/>
      <c r="I40" s="32"/>
      <c r="J40" s="32"/>
      <c r="K40" s="32"/>
      <c r="L40" s="18"/>
      <c r="M40" s="32"/>
      <c r="N40" s="32"/>
      <c r="O40" s="32"/>
      <c r="P40" s="18"/>
      <c r="Q40" s="32"/>
      <c r="R40" s="32"/>
      <c r="S40" s="32"/>
      <c r="T40" s="18"/>
      <c r="U40" s="18"/>
    </row>
    <row r="41" spans="1:21">
      <c r="A41" s="12"/>
      <c r="B41" s="17"/>
      <c r="C41" s="17"/>
    </row>
    <row r="42" spans="1:21" ht="24">
      <c r="A42" s="12"/>
      <c r="B42" s="75" t="s">
        <v>234</v>
      </c>
      <c r="C42" s="94" t="s">
        <v>335</v>
      </c>
    </row>
    <row r="43" spans="1:21">
      <c r="A43" s="12"/>
      <c r="B43" s="17"/>
      <c r="C43" s="17"/>
    </row>
    <row r="44" spans="1:21" ht="96">
      <c r="A44" s="12"/>
      <c r="B44" s="75" t="s">
        <v>255</v>
      </c>
      <c r="C44" s="94" t="s">
        <v>336</v>
      </c>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40" t="s">
        <v>309</v>
      </c>
      <c r="C46" s="40"/>
      <c r="D46" s="40"/>
      <c r="E46" s="40"/>
      <c r="F46" s="40"/>
      <c r="G46" s="40"/>
      <c r="H46" s="40"/>
      <c r="I46" s="40"/>
      <c r="J46" s="40"/>
      <c r="K46" s="40"/>
      <c r="L46" s="40"/>
      <c r="M46" s="40"/>
      <c r="N46" s="40"/>
      <c r="O46" s="40"/>
      <c r="P46" s="40"/>
      <c r="Q46" s="40"/>
      <c r="R46" s="40"/>
      <c r="S46" s="40"/>
      <c r="T46" s="40"/>
      <c r="U46" s="40"/>
    </row>
    <row r="47" spans="1:21">
      <c r="A47" s="12"/>
      <c r="B47" s="24"/>
      <c r="C47" s="24"/>
      <c r="D47" s="24"/>
      <c r="E47" s="24"/>
      <c r="F47" s="24"/>
      <c r="G47" s="24"/>
      <c r="H47" s="24"/>
      <c r="I47" s="24"/>
      <c r="J47" s="24"/>
      <c r="K47" s="24"/>
      <c r="L47" s="24"/>
      <c r="M47" s="24"/>
      <c r="N47" s="24"/>
    </row>
    <row r="48" spans="1:21">
      <c r="A48" s="12"/>
      <c r="B48" s="17"/>
      <c r="C48" s="17"/>
      <c r="D48" s="17"/>
      <c r="E48" s="17"/>
      <c r="F48" s="17"/>
      <c r="G48" s="17"/>
      <c r="H48" s="17"/>
      <c r="I48" s="17"/>
      <c r="J48" s="17"/>
      <c r="K48" s="17"/>
      <c r="L48" s="17"/>
      <c r="M48" s="17"/>
      <c r="N48" s="17"/>
    </row>
    <row r="49" spans="1:21">
      <c r="A49" s="12"/>
      <c r="B49" s="32"/>
      <c r="C49" s="25" t="s">
        <v>310</v>
      </c>
      <c r="D49" s="25"/>
      <c r="E49" s="32"/>
      <c r="F49" s="25" t="s">
        <v>311</v>
      </c>
      <c r="G49" s="25"/>
      <c r="H49" s="25"/>
      <c r="I49" s="25"/>
      <c r="J49" s="25"/>
      <c r="K49" s="25"/>
      <c r="L49" s="25"/>
      <c r="M49" s="32"/>
      <c r="N49" s="25" t="s">
        <v>313</v>
      </c>
    </row>
    <row r="50" spans="1:21" ht="15.75" thickBot="1">
      <c r="A50" s="12"/>
      <c r="B50" s="32"/>
      <c r="C50" s="25"/>
      <c r="D50" s="25"/>
      <c r="E50" s="32"/>
      <c r="F50" s="26" t="s">
        <v>312</v>
      </c>
      <c r="G50" s="26"/>
      <c r="H50" s="26"/>
      <c r="I50" s="26"/>
      <c r="J50" s="26"/>
      <c r="K50" s="26"/>
      <c r="L50" s="26"/>
      <c r="M50" s="32"/>
      <c r="N50" s="25"/>
    </row>
    <row r="51" spans="1:21" ht="15.75" thickBot="1">
      <c r="A51" s="12"/>
      <c r="B51" s="21"/>
      <c r="C51" s="26"/>
      <c r="D51" s="26"/>
      <c r="E51" s="18"/>
      <c r="F51" s="46" t="s">
        <v>314</v>
      </c>
      <c r="G51" s="46"/>
      <c r="H51" s="46"/>
      <c r="I51" s="42"/>
      <c r="J51" s="46" t="s">
        <v>315</v>
      </c>
      <c r="K51" s="46"/>
      <c r="L51" s="46"/>
      <c r="M51" s="18"/>
      <c r="N51" s="26"/>
    </row>
    <row r="52" spans="1:21" ht="24.75">
      <c r="A52" s="12"/>
      <c r="B52" s="21" t="s">
        <v>316</v>
      </c>
      <c r="C52" s="85"/>
      <c r="D52" s="85"/>
      <c r="E52" s="18"/>
      <c r="F52" s="85"/>
      <c r="G52" s="85"/>
      <c r="H52" s="85"/>
      <c r="I52" s="18"/>
      <c r="J52" s="85"/>
      <c r="K52" s="85"/>
      <c r="L52" s="85"/>
      <c r="M52" s="18"/>
      <c r="N52" s="82"/>
    </row>
    <row r="53" spans="1:21">
      <c r="A53" s="12"/>
      <c r="B53" s="79" t="s">
        <v>317</v>
      </c>
      <c r="C53" s="34">
        <v>496</v>
      </c>
      <c r="D53" s="28"/>
      <c r="E53" s="28"/>
      <c r="F53" s="29" t="s">
        <v>201</v>
      </c>
      <c r="G53" s="34">
        <v>3.08</v>
      </c>
      <c r="H53" s="28"/>
      <c r="I53" s="28"/>
      <c r="J53" s="29" t="s">
        <v>201</v>
      </c>
      <c r="K53" s="34">
        <v>3.18</v>
      </c>
      <c r="L53" s="28"/>
      <c r="M53" s="28"/>
      <c r="N53" s="88">
        <v>41944</v>
      </c>
    </row>
    <row r="54" spans="1:21">
      <c r="A54" s="12"/>
      <c r="B54" s="79"/>
      <c r="C54" s="34"/>
      <c r="D54" s="28"/>
      <c r="E54" s="28"/>
      <c r="F54" s="29"/>
      <c r="G54" s="34"/>
      <c r="H54" s="28"/>
      <c r="I54" s="28"/>
      <c r="J54" s="29"/>
      <c r="K54" s="34"/>
      <c r="L54" s="28"/>
      <c r="M54" s="28"/>
      <c r="N54" s="88"/>
    </row>
    <row r="55" spans="1:21">
      <c r="A55" s="12"/>
      <c r="B55" s="89" t="s">
        <v>318</v>
      </c>
      <c r="C55" s="35">
        <v>85</v>
      </c>
      <c r="D55" s="32"/>
      <c r="E55" s="32"/>
      <c r="F55" s="33">
        <v>1273</v>
      </c>
      <c r="G55" s="33"/>
      <c r="H55" s="32"/>
      <c r="I55" s="32"/>
      <c r="J55" s="33">
        <v>1314</v>
      </c>
      <c r="K55" s="33"/>
      <c r="L55" s="32"/>
      <c r="M55" s="32"/>
      <c r="N55" s="90">
        <v>41852</v>
      </c>
    </row>
    <row r="56" spans="1:21">
      <c r="A56" s="12"/>
      <c r="B56" s="89"/>
      <c r="C56" s="35"/>
      <c r="D56" s="32"/>
      <c r="E56" s="32"/>
      <c r="F56" s="33"/>
      <c r="G56" s="33"/>
      <c r="H56" s="32"/>
      <c r="I56" s="32"/>
      <c r="J56" s="33"/>
      <c r="K56" s="33"/>
      <c r="L56" s="32"/>
      <c r="M56" s="32"/>
      <c r="N56" s="90"/>
    </row>
    <row r="57" spans="1:21" ht="24.75">
      <c r="A57" s="12"/>
      <c r="B57" s="20" t="s">
        <v>319</v>
      </c>
      <c r="C57" s="29"/>
      <c r="D57" s="29"/>
      <c r="E57" s="19"/>
      <c r="F57" s="29"/>
      <c r="G57" s="29"/>
      <c r="H57" s="29"/>
      <c r="I57" s="19"/>
      <c r="J57" s="29"/>
      <c r="K57" s="29"/>
      <c r="L57" s="29"/>
      <c r="M57" s="19"/>
      <c r="N57" s="19"/>
    </row>
    <row r="58" spans="1:21">
      <c r="A58" s="12"/>
      <c r="B58" s="89" t="s">
        <v>317</v>
      </c>
      <c r="C58" s="35">
        <v>84</v>
      </c>
      <c r="D58" s="32"/>
      <c r="E58" s="32"/>
      <c r="F58" s="35">
        <v>3.07</v>
      </c>
      <c r="G58" s="35"/>
      <c r="H58" s="32"/>
      <c r="I58" s="32"/>
      <c r="J58" s="35">
        <v>3.19</v>
      </c>
      <c r="K58" s="35"/>
      <c r="L58" s="32"/>
      <c r="M58" s="32"/>
      <c r="N58" s="90">
        <v>41913</v>
      </c>
    </row>
    <row r="59" spans="1:21">
      <c r="A59" s="12"/>
      <c r="B59" s="89"/>
      <c r="C59" s="35"/>
      <c r="D59" s="32"/>
      <c r="E59" s="32"/>
      <c r="F59" s="35"/>
      <c r="G59" s="35"/>
      <c r="H59" s="32"/>
      <c r="I59" s="32"/>
      <c r="J59" s="35"/>
      <c r="K59" s="35"/>
      <c r="L59" s="32"/>
      <c r="M59" s="32"/>
      <c r="N59" s="90"/>
    </row>
    <row r="60" spans="1:21" ht="15" customHeight="1">
      <c r="A60" s="12" t="s">
        <v>761</v>
      </c>
      <c r="B60" s="11" t="s">
        <v>7</v>
      </c>
      <c r="C60" s="11"/>
      <c r="D60" s="11"/>
      <c r="E60" s="11"/>
      <c r="F60" s="11"/>
      <c r="G60" s="11"/>
      <c r="H60" s="11"/>
      <c r="I60" s="11"/>
      <c r="J60" s="11"/>
      <c r="K60" s="11"/>
      <c r="L60" s="11"/>
      <c r="M60" s="11"/>
      <c r="N60" s="11"/>
      <c r="O60" s="11"/>
      <c r="P60" s="11"/>
      <c r="Q60" s="11"/>
      <c r="R60" s="11"/>
      <c r="S60" s="11"/>
      <c r="T60" s="11"/>
      <c r="U60" s="11"/>
    </row>
    <row r="61" spans="1:21">
      <c r="A61" s="12"/>
      <c r="B61" s="40" t="s">
        <v>762</v>
      </c>
      <c r="C61" s="40"/>
      <c r="D61" s="40"/>
      <c r="E61" s="40"/>
      <c r="F61" s="40"/>
      <c r="G61" s="40"/>
      <c r="H61" s="40"/>
      <c r="I61" s="40"/>
      <c r="J61" s="40"/>
      <c r="K61" s="40"/>
      <c r="L61" s="40"/>
      <c r="M61" s="40"/>
      <c r="N61" s="40"/>
      <c r="O61" s="40"/>
      <c r="P61" s="40"/>
      <c r="Q61" s="40"/>
      <c r="R61" s="40"/>
      <c r="S61" s="40"/>
      <c r="T61" s="40"/>
      <c r="U61" s="40"/>
    </row>
    <row r="62" spans="1:21">
      <c r="A62" s="12"/>
      <c r="B62" s="24"/>
      <c r="C62" s="24"/>
      <c r="D62" s="24"/>
      <c r="E62" s="24"/>
      <c r="F62" s="24"/>
      <c r="G62" s="24"/>
      <c r="H62" s="24"/>
      <c r="I62" s="24"/>
      <c r="J62" s="24"/>
      <c r="K62" s="24"/>
      <c r="L62" s="24"/>
      <c r="M62" s="24"/>
      <c r="N62" s="24"/>
      <c r="O62" s="24"/>
      <c r="P62" s="24"/>
      <c r="Q62" s="24"/>
    </row>
    <row r="63" spans="1:21">
      <c r="A63" s="12"/>
      <c r="B63" s="17"/>
      <c r="C63" s="17"/>
      <c r="D63" s="17"/>
      <c r="E63" s="17"/>
      <c r="F63" s="17"/>
      <c r="G63" s="17"/>
      <c r="H63" s="17"/>
      <c r="I63" s="17"/>
      <c r="J63" s="17"/>
      <c r="K63" s="17"/>
      <c r="L63" s="17"/>
      <c r="M63" s="17"/>
      <c r="N63" s="17"/>
      <c r="O63" s="17"/>
      <c r="P63" s="17"/>
      <c r="Q63" s="17"/>
    </row>
    <row r="64" spans="1:21">
      <c r="A64" s="12"/>
      <c r="B64" s="21"/>
      <c r="C64" s="25" t="s">
        <v>212</v>
      </c>
      <c r="D64" s="25"/>
      <c r="E64" s="25"/>
      <c r="F64" s="25"/>
      <c r="G64" s="25"/>
      <c r="H64" s="25"/>
      <c r="I64" s="25"/>
      <c r="J64" s="18"/>
      <c r="K64" s="25" t="s">
        <v>213</v>
      </c>
      <c r="L64" s="25"/>
      <c r="M64" s="25"/>
      <c r="N64" s="25"/>
      <c r="O64" s="25"/>
      <c r="P64" s="25"/>
      <c r="Q64" s="25"/>
    </row>
    <row r="65" spans="1:21" ht="15.75" thickBot="1">
      <c r="A65" s="12"/>
      <c r="B65" s="18"/>
      <c r="C65" s="26" t="s">
        <v>214</v>
      </c>
      <c r="D65" s="26"/>
      <c r="E65" s="26"/>
      <c r="F65" s="26"/>
      <c r="G65" s="26"/>
      <c r="H65" s="26"/>
      <c r="I65" s="26"/>
      <c r="J65" s="18"/>
      <c r="K65" s="26" t="s">
        <v>214</v>
      </c>
      <c r="L65" s="26"/>
      <c r="M65" s="26"/>
      <c r="N65" s="26"/>
      <c r="O65" s="26"/>
      <c r="P65" s="26"/>
      <c r="Q65" s="26"/>
    </row>
    <row r="66" spans="1:21" ht="15.75" thickBot="1">
      <c r="A66" s="12"/>
      <c r="B66" s="21"/>
      <c r="C66" s="46">
        <v>2014</v>
      </c>
      <c r="D66" s="46"/>
      <c r="E66" s="46"/>
      <c r="F66" s="42"/>
      <c r="G66" s="46">
        <v>2013</v>
      </c>
      <c r="H66" s="46"/>
      <c r="I66" s="46"/>
      <c r="J66" s="18"/>
      <c r="K66" s="46">
        <v>2014</v>
      </c>
      <c r="L66" s="46"/>
      <c r="M66" s="46"/>
      <c r="N66" s="42"/>
      <c r="O66" s="46">
        <v>2013</v>
      </c>
      <c r="P66" s="46"/>
      <c r="Q66" s="46"/>
    </row>
    <row r="67" spans="1:21" ht="24.75">
      <c r="A67" s="12"/>
      <c r="B67" s="20" t="s">
        <v>340</v>
      </c>
      <c r="C67" s="51"/>
      <c r="D67" s="51"/>
      <c r="E67" s="51"/>
      <c r="F67" s="19"/>
      <c r="G67" s="51"/>
      <c r="H67" s="51"/>
      <c r="I67" s="51"/>
      <c r="J67" s="19"/>
      <c r="K67" s="51"/>
      <c r="L67" s="51"/>
      <c r="M67" s="51"/>
      <c r="N67" s="19"/>
      <c r="O67" s="51"/>
      <c r="P67" s="51"/>
      <c r="Q67" s="51"/>
    </row>
    <row r="68" spans="1:21">
      <c r="A68" s="12"/>
      <c r="B68" s="37" t="s">
        <v>341</v>
      </c>
      <c r="C68" s="29" t="s">
        <v>201</v>
      </c>
      <c r="D68" s="34">
        <v>84</v>
      </c>
      <c r="E68" s="28"/>
      <c r="F68" s="28"/>
      <c r="G68" s="29" t="s">
        <v>201</v>
      </c>
      <c r="H68" s="34" t="s">
        <v>342</v>
      </c>
      <c r="I68" s="29" t="s">
        <v>216</v>
      </c>
      <c r="J68" s="28"/>
      <c r="K68" s="29" t="s">
        <v>201</v>
      </c>
      <c r="L68" s="34" t="s">
        <v>343</v>
      </c>
      <c r="M68" s="29" t="s">
        <v>216</v>
      </c>
      <c r="N68" s="28"/>
      <c r="O68" s="29" t="s">
        <v>201</v>
      </c>
      <c r="P68" s="34" t="s">
        <v>344</v>
      </c>
      <c r="Q68" s="29" t="s">
        <v>216</v>
      </c>
    </row>
    <row r="69" spans="1:21">
      <c r="A69" s="12"/>
      <c r="B69" s="37"/>
      <c r="C69" s="29"/>
      <c r="D69" s="34"/>
      <c r="E69" s="28"/>
      <c r="F69" s="28"/>
      <c r="G69" s="29"/>
      <c r="H69" s="34"/>
      <c r="I69" s="29"/>
      <c r="J69" s="28"/>
      <c r="K69" s="29"/>
      <c r="L69" s="34"/>
      <c r="M69" s="29"/>
      <c r="N69" s="28"/>
      <c r="O69" s="29"/>
      <c r="P69" s="34"/>
      <c r="Q69" s="29"/>
    </row>
    <row r="70" spans="1:21">
      <c r="A70" s="12"/>
      <c r="B70" s="91" t="s">
        <v>345</v>
      </c>
      <c r="C70" s="35" t="s">
        <v>346</v>
      </c>
      <c r="D70" s="35"/>
      <c r="E70" s="21" t="s">
        <v>216</v>
      </c>
      <c r="F70" s="18"/>
      <c r="G70" s="35" t="s">
        <v>347</v>
      </c>
      <c r="H70" s="35"/>
      <c r="I70" s="21" t="s">
        <v>216</v>
      </c>
      <c r="J70" s="18"/>
      <c r="K70" s="35" t="s">
        <v>348</v>
      </c>
      <c r="L70" s="35"/>
      <c r="M70" s="21" t="s">
        <v>216</v>
      </c>
      <c r="N70" s="18"/>
      <c r="O70" s="35" t="s">
        <v>347</v>
      </c>
      <c r="P70" s="35"/>
      <c r="Q70" s="21" t="s">
        <v>216</v>
      </c>
    </row>
    <row r="71" spans="1:21">
      <c r="A71" s="12"/>
      <c r="B71" s="96" t="s">
        <v>349</v>
      </c>
      <c r="C71" s="34" t="s">
        <v>225</v>
      </c>
      <c r="D71" s="34"/>
      <c r="E71" s="29" t="s">
        <v>216</v>
      </c>
      <c r="F71" s="28"/>
      <c r="G71" s="34">
        <v>19</v>
      </c>
      <c r="H71" s="34"/>
      <c r="I71" s="28"/>
      <c r="J71" s="28"/>
      <c r="K71" s="34" t="s">
        <v>350</v>
      </c>
      <c r="L71" s="34"/>
      <c r="M71" s="29" t="s">
        <v>216</v>
      </c>
      <c r="N71" s="28"/>
      <c r="O71" s="34">
        <v>19</v>
      </c>
      <c r="P71" s="34"/>
      <c r="Q71" s="28"/>
    </row>
    <row r="72" spans="1:21">
      <c r="A72" s="12"/>
      <c r="B72" s="96"/>
      <c r="C72" s="34"/>
      <c r="D72" s="34"/>
      <c r="E72" s="29"/>
      <c r="F72" s="28"/>
      <c r="G72" s="34"/>
      <c r="H72" s="34"/>
      <c r="I72" s="28"/>
      <c r="J72" s="28"/>
      <c r="K72" s="34"/>
      <c r="L72" s="34"/>
      <c r="M72" s="29"/>
      <c r="N72" s="28"/>
      <c r="O72" s="34"/>
      <c r="P72" s="34"/>
      <c r="Q72" s="28"/>
    </row>
    <row r="73" spans="1:21">
      <c r="A73" s="12"/>
      <c r="B73" s="97" t="s">
        <v>351</v>
      </c>
      <c r="C73" s="35">
        <v>4</v>
      </c>
      <c r="D73" s="35"/>
      <c r="E73" s="32"/>
      <c r="F73" s="32"/>
      <c r="G73" s="35" t="s">
        <v>226</v>
      </c>
      <c r="H73" s="35"/>
      <c r="I73" s="32"/>
      <c r="J73" s="32"/>
      <c r="K73" s="35">
        <v>5</v>
      </c>
      <c r="L73" s="35"/>
      <c r="M73" s="32"/>
      <c r="N73" s="32"/>
      <c r="O73" s="35">
        <v>3</v>
      </c>
      <c r="P73" s="35"/>
      <c r="Q73" s="32"/>
    </row>
    <row r="74" spans="1:21">
      <c r="A74" s="12"/>
      <c r="B74" s="97"/>
      <c r="C74" s="35"/>
      <c r="D74" s="35"/>
      <c r="E74" s="32"/>
      <c r="F74" s="32"/>
      <c r="G74" s="35"/>
      <c r="H74" s="35"/>
      <c r="I74" s="32"/>
      <c r="J74" s="32"/>
      <c r="K74" s="35"/>
      <c r="L74" s="35"/>
      <c r="M74" s="32"/>
      <c r="N74" s="32"/>
      <c r="O74" s="35"/>
      <c r="P74" s="35"/>
      <c r="Q74" s="32"/>
    </row>
    <row r="75" spans="1:21">
      <c r="A75" s="12"/>
      <c r="B75" s="17"/>
      <c r="C75" s="17"/>
    </row>
    <row r="76" spans="1:21">
      <c r="A76" s="12"/>
      <c r="B76" s="75" t="s">
        <v>234</v>
      </c>
      <c r="C76" s="75" t="s">
        <v>352</v>
      </c>
    </row>
    <row r="77" spans="1:21">
      <c r="A77" s="12"/>
      <c r="B77" s="17"/>
      <c r="C77" s="17"/>
    </row>
    <row r="78" spans="1:21" ht="24">
      <c r="A78" s="12"/>
      <c r="B78" s="75" t="s">
        <v>255</v>
      </c>
      <c r="C78" s="75" t="s">
        <v>353</v>
      </c>
    </row>
    <row r="79" spans="1:21" ht="15" customHeight="1">
      <c r="A79" s="12" t="s">
        <v>763</v>
      </c>
      <c r="B79" s="11" t="s">
        <v>7</v>
      </c>
      <c r="C79" s="11"/>
      <c r="D79" s="11"/>
      <c r="E79" s="11"/>
      <c r="F79" s="11"/>
      <c r="G79" s="11"/>
      <c r="H79" s="11"/>
      <c r="I79" s="11"/>
      <c r="J79" s="11"/>
      <c r="K79" s="11"/>
      <c r="L79" s="11"/>
      <c r="M79" s="11"/>
      <c r="N79" s="11"/>
      <c r="O79" s="11"/>
      <c r="P79" s="11"/>
      <c r="Q79" s="11"/>
      <c r="R79" s="11"/>
      <c r="S79" s="11"/>
      <c r="T79" s="11"/>
      <c r="U79" s="11"/>
    </row>
    <row r="80" spans="1:21">
      <c r="A80" s="12"/>
      <c r="B80" s="40" t="s">
        <v>355</v>
      </c>
      <c r="C80" s="40"/>
      <c r="D80" s="40"/>
      <c r="E80" s="40"/>
      <c r="F80" s="40"/>
      <c r="G80" s="40"/>
      <c r="H80" s="40"/>
      <c r="I80" s="40"/>
      <c r="J80" s="40"/>
      <c r="K80" s="40"/>
      <c r="L80" s="40"/>
      <c r="M80" s="40"/>
      <c r="N80" s="40"/>
      <c r="O80" s="40"/>
      <c r="P80" s="40"/>
      <c r="Q80" s="40"/>
      <c r="R80" s="40"/>
      <c r="S80" s="40"/>
      <c r="T80" s="40"/>
      <c r="U80" s="40"/>
    </row>
    <row r="81" spans="1:10">
      <c r="A81" s="12"/>
      <c r="B81" s="24"/>
      <c r="C81" s="24"/>
      <c r="D81" s="24"/>
      <c r="E81" s="24"/>
      <c r="F81" s="24"/>
      <c r="G81" s="24"/>
      <c r="H81" s="24"/>
      <c r="I81" s="24"/>
      <c r="J81" s="24"/>
    </row>
    <row r="82" spans="1:10">
      <c r="A82" s="12"/>
      <c r="B82" s="17"/>
      <c r="C82" s="17"/>
      <c r="D82" s="17"/>
      <c r="E82" s="17"/>
      <c r="F82" s="17"/>
      <c r="G82" s="17"/>
      <c r="H82" s="17"/>
      <c r="I82" s="17"/>
      <c r="J82" s="17"/>
    </row>
    <row r="83" spans="1:10">
      <c r="A83" s="12"/>
      <c r="B83" s="32"/>
      <c r="C83" s="32"/>
      <c r="D83" s="25" t="s">
        <v>214</v>
      </c>
      <c r="E83" s="25"/>
      <c r="F83" s="25"/>
      <c r="G83" s="32"/>
      <c r="H83" s="25" t="s">
        <v>242</v>
      </c>
      <c r="I83" s="25"/>
      <c r="J83" s="25"/>
    </row>
    <row r="84" spans="1:10" ht="15.75" thickBot="1">
      <c r="A84" s="12"/>
      <c r="B84" s="32"/>
      <c r="C84" s="32"/>
      <c r="D84" s="26">
        <v>2014</v>
      </c>
      <c r="E84" s="26"/>
      <c r="F84" s="26"/>
      <c r="G84" s="32"/>
      <c r="H84" s="26"/>
      <c r="I84" s="26"/>
      <c r="J84" s="26"/>
    </row>
    <row r="85" spans="1:10">
      <c r="A85" s="12"/>
      <c r="B85" s="98" t="s">
        <v>356</v>
      </c>
      <c r="C85" s="18"/>
      <c r="D85" s="85"/>
      <c r="E85" s="85"/>
      <c r="F85" s="85"/>
      <c r="G85" s="18"/>
      <c r="H85" s="85"/>
      <c r="I85" s="85"/>
      <c r="J85" s="85"/>
    </row>
    <row r="86" spans="1:10" ht="24.75">
      <c r="A86" s="12"/>
      <c r="B86" s="99" t="s">
        <v>357</v>
      </c>
      <c r="C86" s="18"/>
      <c r="D86" s="31"/>
      <c r="E86" s="31"/>
      <c r="F86" s="31"/>
      <c r="G86" s="18"/>
      <c r="H86" s="31"/>
      <c r="I86" s="31"/>
      <c r="J86" s="31"/>
    </row>
    <row r="87" spans="1:10">
      <c r="A87" s="12"/>
      <c r="B87" s="86" t="s">
        <v>358</v>
      </c>
      <c r="C87" s="28"/>
      <c r="D87" s="29" t="s">
        <v>201</v>
      </c>
      <c r="E87" s="34">
        <v>6</v>
      </c>
      <c r="F87" s="28"/>
      <c r="G87" s="28"/>
      <c r="H87" s="29" t="s">
        <v>201</v>
      </c>
      <c r="I87" s="34">
        <v>6</v>
      </c>
      <c r="J87" s="28"/>
    </row>
    <row r="88" spans="1:10">
      <c r="A88" s="12"/>
      <c r="B88" s="86"/>
      <c r="C88" s="28"/>
      <c r="D88" s="29"/>
      <c r="E88" s="34"/>
      <c r="F88" s="28"/>
      <c r="G88" s="28"/>
      <c r="H88" s="29"/>
      <c r="I88" s="34"/>
      <c r="J88" s="28"/>
    </row>
    <row r="89" spans="1:10" ht="24.75">
      <c r="A89" s="12"/>
      <c r="B89" s="99" t="s">
        <v>359</v>
      </c>
      <c r="C89" s="18"/>
      <c r="D89" s="31"/>
      <c r="E89" s="31"/>
      <c r="F89" s="31"/>
      <c r="G89" s="18"/>
      <c r="H89" s="31"/>
      <c r="I89" s="31"/>
      <c r="J89" s="31"/>
    </row>
    <row r="90" spans="1:10" ht="24.75">
      <c r="A90" s="12"/>
      <c r="B90" s="84" t="s">
        <v>340</v>
      </c>
      <c r="C90" s="19"/>
      <c r="D90" s="28"/>
      <c r="E90" s="28"/>
      <c r="F90" s="28"/>
      <c r="G90" s="19"/>
      <c r="H90" s="28"/>
      <c r="I90" s="28"/>
      <c r="J90" s="28"/>
    </row>
    <row r="91" spans="1:10">
      <c r="A91" s="12"/>
      <c r="B91" s="37" t="s">
        <v>360</v>
      </c>
      <c r="C91" s="28"/>
      <c r="D91" s="34">
        <v>55</v>
      </c>
      <c r="E91" s="34"/>
      <c r="F91" s="28"/>
      <c r="G91" s="28"/>
      <c r="H91" s="34">
        <v>63</v>
      </c>
      <c r="I91" s="34"/>
      <c r="J91" s="28"/>
    </row>
    <row r="92" spans="1:10">
      <c r="A92" s="12"/>
      <c r="B92" s="37"/>
      <c r="C92" s="28"/>
      <c r="D92" s="34"/>
      <c r="E92" s="34"/>
      <c r="F92" s="28"/>
      <c r="G92" s="28"/>
      <c r="H92" s="34"/>
      <c r="I92" s="34"/>
      <c r="J92" s="28"/>
    </row>
    <row r="93" spans="1:10">
      <c r="A93" s="12"/>
      <c r="B93" s="87" t="s">
        <v>361</v>
      </c>
      <c r="C93" s="32"/>
      <c r="D93" s="35">
        <v>2</v>
      </c>
      <c r="E93" s="35"/>
      <c r="F93" s="32"/>
      <c r="G93" s="32"/>
      <c r="H93" s="35" t="s">
        <v>226</v>
      </c>
      <c r="I93" s="35"/>
      <c r="J93" s="32"/>
    </row>
    <row r="94" spans="1:10" ht="15.75" thickBot="1">
      <c r="A94" s="12"/>
      <c r="B94" s="87"/>
      <c r="C94" s="32"/>
      <c r="D94" s="55"/>
      <c r="E94" s="55"/>
      <c r="F94" s="57"/>
      <c r="G94" s="32"/>
      <c r="H94" s="55"/>
      <c r="I94" s="55"/>
      <c r="J94" s="57"/>
    </row>
    <row r="95" spans="1:10">
      <c r="A95" s="12"/>
      <c r="B95" s="101" t="s">
        <v>362</v>
      </c>
      <c r="C95" s="28"/>
      <c r="D95" s="47" t="s">
        <v>201</v>
      </c>
      <c r="E95" s="49">
        <v>63</v>
      </c>
      <c r="F95" s="51"/>
      <c r="G95" s="28"/>
      <c r="H95" s="47" t="s">
        <v>201</v>
      </c>
      <c r="I95" s="49">
        <v>69</v>
      </c>
      <c r="J95" s="51"/>
    </row>
    <row r="96" spans="1:10" ht="15.75" thickBot="1">
      <c r="A96" s="12"/>
      <c r="B96" s="101"/>
      <c r="C96" s="28"/>
      <c r="D96" s="58"/>
      <c r="E96" s="59"/>
      <c r="F96" s="60"/>
      <c r="G96" s="60"/>
      <c r="H96" s="58"/>
      <c r="I96" s="59"/>
      <c r="J96" s="60"/>
    </row>
    <row r="97" spans="1:10" ht="15.75" thickTop="1">
      <c r="A97" s="12"/>
      <c r="B97" s="18"/>
      <c r="C97" s="18"/>
      <c r="D97" s="62"/>
      <c r="E97" s="62"/>
      <c r="F97" s="62"/>
      <c r="G97" s="18"/>
      <c r="H97" s="62"/>
      <c r="I97" s="62"/>
      <c r="J97" s="62"/>
    </row>
    <row r="98" spans="1:10">
      <c r="A98" s="12"/>
      <c r="B98" s="100" t="s">
        <v>363</v>
      </c>
      <c r="C98" s="19"/>
      <c r="D98" s="28"/>
      <c r="E98" s="28"/>
      <c r="F98" s="28"/>
      <c r="G98" s="19"/>
      <c r="H98" s="28"/>
      <c r="I98" s="28"/>
      <c r="J98" s="28"/>
    </row>
    <row r="99" spans="1:10" ht="24.75">
      <c r="A99" s="12"/>
      <c r="B99" s="99" t="s">
        <v>357</v>
      </c>
      <c r="C99" s="18"/>
      <c r="D99" s="32"/>
      <c r="E99" s="32"/>
      <c r="F99" s="32"/>
      <c r="G99" s="18"/>
      <c r="H99" s="32"/>
      <c r="I99" s="32"/>
      <c r="J99" s="32"/>
    </row>
    <row r="100" spans="1:10">
      <c r="A100" s="12"/>
      <c r="B100" s="86" t="s">
        <v>358</v>
      </c>
      <c r="C100" s="28"/>
      <c r="D100" s="29" t="s">
        <v>201</v>
      </c>
      <c r="E100" s="34">
        <v>1</v>
      </c>
      <c r="F100" s="28"/>
      <c r="G100" s="28"/>
      <c r="H100" s="29" t="s">
        <v>201</v>
      </c>
      <c r="I100" s="34" t="s">
        <v>226</v>
      </c>
      <c r="J100" s="28"/>
    </row>
    <row r="101" spans="1:10">
      <c r="A101" s="12"/>
      <c r="B101" s="86"/>
      <c r="C101" s="28"/>
      <c r="D101" s="29"/>
      <c r="E101" s="34"/>
      <c r="F101" s="28"/>
      <c r="G101" s="28"/>
      <c r="H101" s="29"/>
      <c r="I101" s="34"/>
      <c r="J101" s="28"/>
    </row>
    <row r="102" spans="1:10" ht="24.75">
      <c r="A102" s="12"/>
      <c r="B102" s="99" t="s">
        <v>359</v>
      </c>
      <c r="C102" s="18"/>
      <c r="D102" s="32"/>
      <c r="E102" s="32"/>
      <c r="F102" s="32"/>
      <c r="G102" s="18"/>
      <c r="H102" s="32"/>
      <c r="I102" s="32"/>
      <c r="J102" s="32"/>
    </row>
    <row r="103" spans="1:10" ht="24.75">
      <c r="A103" s="12"/>
      <c r="B103" s="84" t="s">
        <v>340</v>
      </c>
      <c r="C103" s="19"/>
      <c r="D103" s="28"/>
      <c r="E103" s="28"/>
      <c r="F103" s="28"/>
      <c r="G103" s="19"/>
      <c r="H103" s="28"/>
      <c r="I103" s="28"/>
      <c r="J103" s="28"/>
    </row>
    <row r="104" spans="1:10">
      <c r="A104" s="12"/>
      <c r="B104" s="37" t="s">
        <v>360</v>
      </c>
      <c r="C104" s="28"/>
      <c r="D104" s="34">
        <v>12</v>
      </c>
      <c r="E104" s="34"/>
      <c r="F104" s="28"/>
      <c r="G104" s="28"/>
      <c r="H104" s="34">
        <v>16</v>
      </c>
      <c r="I104" s="34"/>
      <c r="J104" s="28"/>
    </row>
    <row r="105" spans="1:10">
      <c r="A105" s="12"/>
      <c r="B105" s="37"/>
      <c r="C105" s="28"/>
      <c r="D105" s="34"/>
      <c r="E105" s="34"/>
      <c r="F105" s="28"/>
      <c r="G105" s="28"/>
      <c r="H105" s="34"/>
      <c r="I105" s="34"/>
      <c r="J105" s="28"/>
    </row>
    <row r="106" spans="1:10">
      <c r="A106" s="12"/>
      <c r="B106" s="86" t="s">
        <v>364</v>
      </c>
      <c r="C106" s="28"/>
      <c r="D106" s="34">
        <v>298</v>
      </c>
      <c r="E106" s="34"/>
      <c r="F106" s="28"/>
      <c r="G106" s="28"/>
      <c r="H106" s="34">
        <v>309</v>
      </c>
      <c r="I106" s="34"/>
      <c r="J106" s="28"/>
    </row>
    <row r="107" spans="1:10">
      <c r="A107" s="12"/>
      <c r="B107" s="86"/>
      <c r="C107" s="28"/>
      <c r="D107" s="34"/>
      <c r="E107" s="34"/>
      <c r="F107" s="28"/>
      <c r="G107" s="28"/>
      <c r="H107" s="34"/>
      <c r="I107" s="34"/>
      <c r="J107" s="28"/>
    </row>
    <row r="108" spans="1:10">
      <c r="A108" s="12"/>
      <c r="B108" s="87" t="s">
        <v>365</v>
      </c>
      <c r="C108" s="32"/>
      <c r="D108" s="35">
        <v>7</v>
      </c>
      <c r="E108" s="35"/>
      <c r="F108" s="32"/>
      <c r="G108" s="32"/>
      <c r="H108" s="35">
        <v>4</v>
      </c>
      <c r="I108" s="35"/>
      <c r="J108" s="32"/>
    </row>
    <row r="109" spans="1:10">
      <c r="A109" s="12"/>
      <c r="B109" s="87"/>
      <c r="C109" s="32"/>
      <c r="D109" s="35"/>
      <c r="E109" s="35"/>
      <c r="F109" s="32"/>
      <c r="G109" s="32"/>
      <c r="H109" s="35"/>
      <c r="I109" s="35"/>
      <c r="J109" s="32"/>
    </row>
    <row r="110" spans="1:10">
      <c r="A110" s="12"/>
      <c r="B110" s="86" t="s">
        <v>361</v>
      </c>
      <c r="C110" s="28"/>
      <c r="D110" s="34" t="s">
        <v>226</v>
      </c>
      <c r="E110" s="34"/>
      <c r="F110" s="28"/>
      <c r="G110" s="28"/>
      <c r="H110" s="34">
        <v>1</v>
      </c>
      <c r="I110" s="34"/>
      <c r="J110" s="28"/>
    </row>
    <row r="111" spans="1:10" ht="15.75" thickBot="1">
      <c r="A111" s="12"/>
      <c r="B111" s="86"/>
      <c r="C111" s="28"/>
      <c r="D111" s="63"/>
      <c r="E111" s="63"/>
      <c r="F111" s="64"/>
      <c r="G111" s="28"/>
      <c r="H111" s="63"/>
      <c r="I111" s="63"/>
      <c r="J111" s="64"/>
    </row>
    <row r="112" spans="1:10">
      <c r="A112" s="12"/>
      <c r="B112" s="102" t="s">
        <v>366</v>
      </c>
      <c r="C112" s="32"/>
      <c r="D112" s="85" t="s">
        <v>201</v>
      </c>
      <c r="E112" s="70">
        <v>318</v>
      </c>
      <c r="F112" s="68"/>
      <c r="G112" s="32"/>
      <c r="H112" s="85" t="s">
        <v>201</v>
      </c>
      <c r="I112" s="70">
        <v>330</v>
      </c>
      <c r="J112" s="68"/>
    </row>
    <row r="113" spans="1:21" ht="15.75" thickBot="1">
      <c r="A113" s="12"/>
      <c r="B113" s="102"/>
      <c r="C113" s="32"/>
      <c r="D113" s="73"/>
      <c r="E113" s="71"/>
      <c r="F113" s="69"/>
      <c r="G113" s="32"/>
      <c r="H113" s="73"/>
      <c r="I113" s="71"/>
      <c r="J113" s="69"/>
    </row>
    <row r="114" spans="1:21" ht="15.75" thickTop="1">
      <c r="A114" s="12"/>
      <c r="B114" s="17"/>
      <c r="C114" s="17"/>
    </row>
    <row r="115" spans="1:21" ht="48">
      <c r="A115" s="12"/>
      <c r="B115" s="75" t="s">
        <v>234</v>
      </c>
      <c r="C115" s="76" t="s">
        <v>367</v>
      </c>
    </row>
    <row r="116" spans="1:21">
      <c r="A116" s="12"/>
      <c r="B116" s="17"/>
      <c r="C116" s="17"/>
    </row>
    <row r="117" spans="1:21" ht="48">
      <c r="A117" s="12"/>
      <c r="B117" s="75" t="s">
        <v>255</v>
      </c>
      <c r="C117" s="76" t="s">
        <v>368</v>
      </c>
    </row>
    <row r="118" spans="1:21">
      <c r="A118" s="12"/>
      <c r="B118" s="106" t="s">
        <v>764</v>
      </c>
      <c r="C118" s="106"/>
      <c r="D118" s="106"/>
      <c r="E118" s="106"/>
      <c r="F118" s="106"/>
      <c r="G118" s="106"/>
      <c r="H118" s="106"/>
      <c r="I118" s="106"/>
      <c r="J118" s="106"/>
      <c r="K118" s="106"/>
      <c r="L118" s="106"/>
      <c r="M118" s="106"/>
      <c r="N118" s="106"/>
      <c r="O118" s="106"/>
      <c r="P118" s="106"/>
      <c r="Q118" s="106"/>
      <c r="R118" s="106"/>
      <c r="S118" s="106"/>
      <c r="T118" s="106"/>
      <c r="U118" s="106"/>
    </row>
    <row r="119" spans="1:21">
      <c r="A119" s="12"/>
      <c r="B119" s="24"/>
      <c r="C119" s="24"/>
      <c r="D119" s="24"/>
      <c r="E119" s="24"/>
      <c r="F119" s="24"/>
      <c r="G119" s="24"/>
      <c r="H119" s="24"/>
      <c r="I119" s="24"/>
      <c r="J119" s="24"/>
      <c r="K119" s="24"/>
      <c r="L119" s="24"/>
      <c r="M119" s="24"/>
      <c r="N119" s="24"/>
      <c r="O119" s="24"/>
      <c r="P119" s="24"/>
      <c r="Q119" s="24"/>
      <c r="R119" s="24"/>
    </row>
    <row r="120" spans="1:21">
      <c r="A120" s="12"/>
      <c r="B120" s="17"/>
      <c r="C120" s="17"/>
      <c r="D120" s="17"/>
      <c r="E120" s="17"/>
      <c r="F120" s="17"/>
      <c r="G120" s="17"/>
      <c r="H120" s="17"/>
      <c r="I120" s="17"/>
      <c r="J120" s="17"/>
      <c r="K120" s="17"/>
      <c r="L120" s="17"/>
      <c r="M120" s="17"/>
      <c r="N120" s="17"/>
      <c r="O120" s="17"/>
      <c r="P120" s="17"/>
      <c r="Q120" s="17"/>
      <c r="R120" s="17"/>
    </row>
    <row r="121" spans="1:21" ht="15.75" thickBot="1">
      <c r="A121" s="12"/>
      <c r="B121" s="18"/>
      <c r="C121" s="18"/>
      <c r="D121" s="26" t="s">
        <v>370</v>
      </c>
      <c r="E121" s="26"/>
      <c r="F121" s="26"/>
      <c r="G121" s="26"/>
      <c r="H121" s="26"/>
      <c r="I121" s="26"/>
      <c r="J121" s="26"/>
      <c r="K121" s="18"/>
      <c r="L121" s="26" t="s">
        <v>371</v>
      </c>
      <c r="M121" s="26"/>
      <c r="N121" s="26"/>
      <c r="O121" s="26"/>
      <c r="P121" s="26"/>
      <c r="Q121" s="26"/>
      <c r="R121" s="26"/>
    </row>
    <row r="122" spans="1:21">
      <c r="A122" s="12"/>
      <c r="B122" s="32"/>
      <c r="C122" s="32"/>
      <c r="D122" s="27" t="s">
        <v>372</v>
      </c>
      <c r="E122" s="27"/>
      <c r="F122" s="27"/>
      <c r="G122" s="68"/>
      <c r="H122" s="27" t="s">
        <v>242</v>
      </c>
      <c r="I122" s="27"/>
      <c r="J122" s="27"/>
      <c r="K122" s="32"/>
      <c r="L122" s="27" t="s">
        <v>373</v>
      </c>
      <c r="M122" s="27"/>
      <c r="N122" s="27"/>
      <c r="O122" s="68"/>
      <c r="P122" s="27" t="s">
        <v>242</v>
      </c>
      <c r="Q122" s="27"/>
      <c r="R122" s="27"/>
    </row>
    <row r="123" spans="1:21" ht="15.75" thickBot="1">
      <c r="A123" s="12"/>
      <c r="B123" s="32"/>
      <c r="C123" s="32"/>
      <c r="D123" s="26">
        <v>2014</v>
      </c>
      <c r="E123" s="26"/>
      <c r="F123" s="26"/>
      <c r="G123" s="32"/>
      <c r="H123" s="26"/>
      <c r="I123" s="26"/>
      <c r="J123" s="26"/>
      <c r="K123" s="32"/>
      <c r="L123" s="26" t="s">
        <v>374</v>
      </c>
      <c r="M123" s="26"/>
      <c r="N123" s="26"/>
      <c r="O123" s="32"/>
      <c r="P123" s="26"/>
      <c r="Q123" s="26"/>
      <c r="R123" s="26"/>
    </row>
    <row r="124" spans="1:21">
      <c r="A124" s="12"/>
      <c r="B124" s="18"/>
      <c r="C124" s="18"/>
      <c r="D124" s="68"/>
      <c r="E124" s="68"/>
      <c r="F124" s="68"/>
      <c r="G124" s="18"/>
      <c r="H124" s="68"/>
      <c r="I124" s="68"/>
      <c r="J124" s="68"/>
      <c r="K124" s="18"/>
      <c r="L124" s="68"/>
      <c r="M124" s="68"/>
      <c r="N124" s="68"/>
      <c r="O124" s="18"/>
      <c r="P124" s="68"/>
      <c r="Q124" s="68"/>
      <c r="R124" s="68"/>
    </row>
    <row r="125" spans="1:21">
      <c r="A125" s="12"/>
      <c r="B125" s="21" t="s">
        <v>375</v>
      </c>
      <c r="C125" s="18"/>
      <c r="D125" s="32"/>
      <c r="E125" s="32"/>
      <c r="F125" s="32"/>
      <c r="G125" s="18"/>
      <c r="H125" s="32"/>
      <c r="I125" s="32"/>
      <c r="J125" s="32"/>
      <c r="K125" s="18"/>
      <c r="L125" s="32"/>
      <c r="M125" s="32"/>
      <c r="N125" s="32"/>
      <c r="O125" s="18"/>
      <c r="P125" s="32"/>
      <c r="Q125" s="32"/>
      <c r="R125" s="32"/>
    </row>
    <row r="126" spans="1:21">
      <c r="A126" s="12"/>
      <c r="B126" s="23" t="s">
        <v>376</v>
      </c>
      <c r="C126" s="18"/>
      <c r="D126" s="32"/>
      <c r="E126" s="32"/>
      <c r="F126" s="32"/>
      <c r="G126" s="18"/>
      <c r="H126" s="32"/>
      <c r="I126" s="32"/>
      <c r="J126" s="32"/>
      <c r="K126" s="18"/>
      <c r="L126" s="32"/>
      <c r="M126" s="32"/>
      <c r="N126" s="32"/>
      <c r="O126" s="18"/>
      <c r="P126" s="32"/>
      <c r="Q126" s="32"/>
      <c r="R126" s="32"/>
    </row>
    <row r="127" spans="1:21">
      <c r="A127" s="12"/>
      <c r="B127" s="77" t="s">
        <v>377</v>
      </c>
      <c r="C127" s="19"/>
      <c r="D127" s="28"/>
      <c r="E127" s="28"/>
      <c r="F127" s="28"/>
      <c r="G127" s="19"/>
      <c r="H127" s="28"/>
      <c r="I127" s="28"/>
      <c r="J127" s="28"/>
      <c r="K127" s="19"/>
      <c r="L127" s="28"/>
      <c r="M127" s="28"/>
      <c r="N127" s="28"/>
      <c r="O127" s="19"/>
      <c r="P127" s="28"/>
      <c r="Q127" s="28"/>
      <c r="R127" s="28"/>
    </row>
    <row r="128" spans="1:21">
      <c r="A128" s="12"/>
      <c r="B128" s="103" t="s">
        <v>360</v>
      </c>
      <c r="C128" s="28"/>
      <c r="D128" s="29" t="s">
        <v>201</v>
      </c>
      <c r="E128" s="34">
        <v>55</v>
      </c>
      <c r="F128" s="28"/>
      <c r="G128" s="28"/>
      <c r="H128" s="29" t="s">
        <v>201</v>
      </c>
      <c r="I128" s="34">
        <v>63</v>
      </c>
      <c r="J128" s="28"/>
      <c r="K128" s="28"/>
      <c r="L128" s="29" t="s">
        <v>201</v>
      </c>
      <c r="M128" s="34">
        <v>12</v>
      </c>
      <c r="N128" s="28"/>
      <c r="O128" s="28"/>
      <c r="P128" s="29" t="s">
        <v>201</v>
      </c>
      <c r="Q128" s="34">
        <v>16</v>
      </c>
      <c r="R128" s="28"/>
    </row>
    <row r="129" spans="1:18">
      <c r="A129" s="12"/>
      <c r="B129" s="103"/>
      <c r="C129" s="28"/>
      <c r="D129" s="29"/>
      <c r="E129" s="34"/>
      <c r="F129" s="28"/>
      <c r="G129" s="28"/>
      <c r="H129" s="29"/>
      <c r="I129" s="34"/>
      <c r="J129" s="28"/>
      <c r="K129" s="28"/>
      <c r="L129" s="29"/>
      <c r="M129" s="34"/>
      <c r="N129" s="28"/>
      <c r="O129" s="28"/>
      <c r="P129" s="29"/>
      <c r="Q129" s="34"/>
      <c r="R129" s="28"/>
    </row>
    <row r="130" spans="1:18">
      <c r="A130" s="12"/>
      <c r="B130" s="89" t="s">
        <v>378</v>
      </c>
      <c r="C130" s="32"/>
      <c r="D130" s="35" t="s">
        <v>226</v>
      </c>
      <c r="E130" s="35"/>
      <c r="F130" s="32"/>
      <c r="G130" s="32"/>
      <c r="H130" s="35" t="s">
        <v>226</v>
      </c>
      <c r="I130" s="35"/>
      <c r="J130" s="32"/>
      <c r="K130" s="32"/>
      <c r="L130" s="35">
        <v>305</v>
      </c>
      <c r="M130" s="35"/>
      <c r="N130" s="32"/>
      <c r="O130" s="32"/>
      <c r="P130" s="35">
        <v>313</v>
      </c>
      <c r="Q130" s="35"/>
      <c r="R130" s="32"/>
    </row>
    <row r="131" spans="1:18">
      <c r="A131" s="12"/>
      <c r="B131" s="89"/>
      <c r="C131" s="32"/>
      <c r="D131" s="35"/>
      <c r="E131" s="35"/>
      <c r="F131" s="32"/>
      <c r="G131" s="32"/>
      <c r="H131" s="35"/>
      <c r="I131" s="35"/>
      <c r="J131" s="32"/>
      <c r="K131" s="32"/>
      <c r="L131" s="35"/>
      <c r="M131" s="35"/>
      <c r="N131" s="32"/>
      <c r="O131" s="32"/>
      <c r="P131" s="35"/>
      <c r="Q131" s="35"/>
      <c r="R131" s="32"/>
    </row>
    <row r="132" spans="1:18">
      <c r="A132" s="12"/>
      <c r="B132" s="79" t="s">
        <v>379</v>
      </c>
      <c r="C132" s="28"/>
      <c r="D132" s="34">
        <v>8</v>
      </c>
      <c r="E132" s="34"/>
      <c r="F132" s="28"/>
      <c r="G132" s="28"/>
      <c r="H132" s="34">
        <v>6</v>
      </c>
      <c r="I132" s="34"/>
      <c r="J132" s="28"/>
      <c r="K132" s="28"/>
      <c r="L132" s="34">
        <v>1</v>
      </c>
      <c r="M132" s="34"/>
      <c r="N132" s="28"/>
      <c r="O132" s="28"/>
      <c r="P132" s="34">
        <v>1</v>
      </c>
      <c r="Q132" s="34"/>
      <c r="R132" s="28"/>
    </row>
    <row r="133" spans="1:18" ht="15.75" thickBot="1">
      <c r="A133" s="12"/>
      <c r="B133" s="79"/>
      <c r="C133" s="28"/>
      <c r="D133" s="63"/>
      <c r="E133" s="63"/>
      <c r="F133" s="64"/>
      <c r="G133" s="28"/>
      <c r="H133" s="63"/>
      <c r="I133" s="63"/>
      <c r="J133" s="64"/>
      <c r="K133" s="28"/>
      <c r="L133" s="63"/>
      <c r="M133" s="63"/>
      <c r="N133" s="64"/>
      <c r="O133" s="28"/>
      <c r="P133" s="63"/>
      <c r="Q133" s="63"/>
      <c r="R133" s="64"/>
    </row>
    <row r="134" spans="1:18">
      <c r="A134" s="12"/>
      <c r="B134" s="32"/>
      <c r="C134" s="32"/>
      <c r="D134" s="70">
        <v>63</v>
      </c>
      <c r="E134" s="70"/>
      <c r="F134" s="68"/>
      <c r="G134" s="32"/>
      <c r="H134" s="70">
        <v>69</v>
      </c>
      <c r="I134" s="70"/>
      <c r="J134" s="68"/>
      <c r="K134" s="32"/>
      <c r="L134" s="70">
        <v>318</v>
      </c>
      <c r="M134" s="70"/>
      <c r="N134" s="68"/>
      <c r="O134" s="32"/>
      <c r="P134" s="70">
        <v>330</v>
      </c>
      <c r="Q134" s="70"/>
      <c r="R134" s="68"/>
    </row>
    <row r="135" spans="1:18" ht="15.75" thickBot="1">
      <c r="A135" s="12"/>
      <c r="B135" s="32"/>
      <c r="C135" s="32"/>
      <c r="D135" s="55"/>
      <c r="E135" s="55"/>
      <c r="F135" s="57"/>
      <c r="G135" s="32"/>
      <c r="H135" s="55"/>
      <c r="I135" s="55"/>
      <c r="J135" s="57"/>
      <c r="K135" s="32"/>
      <c r="L135" s="55"/>
      <c r="M135" s="55"/>
      <c r="N135" s="57"/>
      <c r="O135" s="32"/>
      <c r="P135" s="55"/>
      <c r="Q135" s="55"/>
      <c r="R135" s="57"/>
    </row>
    <row r="136" spans="1:18">
      <c r="A136" s="12"/>
      <c r="B136" s="18"/>
      <c r="C136" s="18"/>
      <c r="D136" s="68"/>
      <c r="E136" s="68"/>
      <c r="F136" s="68"/>
      <c r="G136" s="18"/>
      <c r="H136" s="68"/>
      <c r="I136" s="68"/>
      <c r="J136" s="68"/>
      <c r="K136" s="18"/>
      <c r="L136" s="68"/>
      <c r="M136" s="68"/>
      <c r="N136" s="68"/>
      <c r="O136" s="18"/>
      <c r="P136" s="68"/>
      <c r="Q136" s="68"/>
      <c r="R136" s="68"/>
    </row>
    <row r="137" spans="1:18">
      <c r="A137" s="12"/>
      <c r="B137" s="21" t="s">
        <v>380</v>
      </c>
      <c r="C137" s="18"/>
      <c r="D137" s="32"/>
      <c r="E137" s="32"/>
      <c r="F137" s="32"/>
      <c r="G137" s="18"/>
      <c r="H137" s="32"/>
      <c r="I137" s="32"/>
      <c r="J137" s="32"/>
      <c r="K137" s="18"/>
      <c r="L137" s="32"/>
      <c r="M137" s="32"/>
      <c r="N137" s="32"/>
      <c r="O137" s="18"/>
      <c r="P137" s="32"/>
      <c r="Q137" s="32"/>
      <c r="R137" s="32"/>
    </row>
    <row r="138" spans="1:18">
      <c r="A138" s="12"/>
      <c r="B138" s="23" t="s">
        <v>376</v>
      </c>
      <c r="C138" s="18"/>
      <c r="D138" s="32"/>
      <c r="E138" s="32"/>
      <c r="F138" s="32"/>
      <c r="G138" s="18"/>
      <c r="H138" s="32"/>
      <c r="I138" s="32"/>
      <c r="J138" s="32"/>
      <c r="K138" s="18"/>
      <c r="L138" s="32"/>
      <c r="M138" s="32"/>
      <c r="N138" s="32"/>
      <c r="O138" s="18"/>
      <c r="P138" s="32"/>
      <c r="Q138" s="32"/>
      <c r="R138" s="32"/>
    </row>
    <row r="139" spans="1:18">
      <c r="A139" s="12"/>
      <c r="B139" s="77" t="s">
        <v>377</v>
      </c>
      <c r="C139" s="19"/>
      <c r="D139" s="28"/>
      <c r="E139" s="28"/>
      <c r="F139" s="28"/>
      <c r="G139" s="19"/>
      <c r="H139" s="28"/>
      <c r="I139" s="28"/>
      <c r="J139" s="28"/>
      <c r="K139" s="19"/>
      <c r="L139" s="28"/>
      <c r="M139" s="28"/>
      <c r="N139" s="28"/>
      <c r="O139" s="19"/>
      <c r="P139" s="28"/>
      <c r="Q139" s="28"/>
      <c r="R139" s="28"/>
    </row>
    <row r="140" spans="1:18">
      <c r="A140" s="12"/>
      <c r="B140" s="103" t="s">
        <v>360</v>
      </c>
      <c r="C140" s="28"/>
      <c r="D140" s="34" t="s">
        <v>226</v>
      </c>
      <c r="E140" s="34"/>
      <c r="F140" s="28"/>
      <c r="G140" s="28"/>
      <c r="H140" s="34">
        <v>10</v>
      </c>
      <c r="I140" s="34"/>
      <c r="J140" s="28"/>
      <c r="K140" s="28"/>
      <c r="L140" s="34" t="s">
        <v>226</v>
      </c>
      <c r="M140" s="34"/>
      <c r="N140" s="28"/>
      <c r="O140" s="28"/>
      <c r="P140" s="34">
        <v>10</v>
      </c>
      <c r="Q140" s="34"/>
      <c r="R140" s="28"/>
    </row>
    <row r="141" spans="1:18">
      <c r="A141" s="12"/>
      <c r="B141" s="103"/>
      <c r="C141" s="28"/>
      <c r="D141" s="34"/>
      <c r="E141" s="34"/>
      <c r="F141" s="28"/>
      <c r="G141" s="28"/>
      <c r="H141" s="34"/>
      <c r="I141" s="34"/>
      <c r="J141" s="28"/>
      <c r="K141" s="28"/>
      <c r="L141" s="34"/>
      <c r="M141" s="34"/>
      <c r="N141" s="28"/>
      <c r="O141" s="28"/>
      <c r="P141" s="34"/>
      <c r="Q141" s="34"/>
      <c r="R141" s="28"/>
    </row>
    <row r="142" spans="1:18">
      <c r="A142" s="12"/>
      <c r="B142" s="89" t="s">
        <v>378</v>
      </c>
      <c r="C142" s="32"/>
      <c r="D142" s="35" t="s">
        <v>226</v>
      </c>
      <c r="E142" s="35"/>
      <c r="F142" s="32"/>
      <c r="G142" s="32"/>
      <c r="H142" s="35" t="s">
        <v>226</v>
      </c>
      <c r="I142" s="35"/>
      <c r="J142" s="32"/>
      <c r="K142" s="32"/>
      <c r="L142" s="35" t="s">
        <v>226</v>
      </c>
      <c r="M142" s="35"/>
      <c r="N142" s="32"/>
      <c r="O142" s="32"/>
      <c r="P142" s="35" t="s">
        <v>226</v>
      </c>
      <c r="Q142" s="35"/>
      <c r="R142" s="32"/>
    </row>
    <row r="143" spans="1:18">
      <c r="A143" s="12"/>
      <c r="B143" s="89"/>
      <c r="C143" s="32"/>
      <c r="D143" s="35"/>
      <c r="E143" s="35"/>
      <c r="F143" s="32"/>
      <c r="G143" s="32"/>
      <c r="H143" s="35"/>
      <c r="I143" s="35"/>
      <c r="J143" s="32"/>
      <c r="K143" s="32"/>
      <c r="L143" s="35"/>
      <c r="M143" s="35"/>
      <c r="N143" s="32"/>
      <c r="O143" s="32"/>
      <c r="P143" s="35"/>
      <c r="Q143" s="35"/>
      <c r="R143" s="32"/>
    </row>
    <row r="144" spans="1:18">
      <c r="A144" s="12"/>
      <c r="B144" s="79" t="s">
        <v>379</v>
      </c>
      <c r="C144" s="28"/>
      <c r="D144" s="34">
        <v>1</v>
      </c>
      <c r="E144" s="34"/>
      <c r="F144" s="28"/>
      <c r="G144" s="28"/>
      <c r="H144" s="34" t="s">
        <v>226</v>
      </c>
      <c r="I144" s="34"/>
      <c r="J144" s="28"/>
      <c r="K144" s="28"/>
      <c r="L144" s="34">
        <v>1</v>
      </c>
      <c r="M144" s="34"/>
      <c r="N144" s="28"/>
      <c r="O144" s="28"/>
      <c r="P144" s="34" t="s">
        <v>226</v>
      </c>
      <c r="Q144" s="34"/>
      <c r="R144" s="28"/>
    </row>
    <row r="145" spans="1:18" ht="15.75" thickBot="1">
      <c r="A145" s="12"/>
      <c r="B145" s="79"/>
      <c r="C145" s="28"/>
      <c r="D145" s="63"/>
      <c r="E145" s="63"/>
      <c r="F145" s="64"/>
      <c r="G145" s="28"/>
      <c r="H145" s="63"/>
      <c r="I145" s="63"/>
      <c r="J145" s="64"/>
      <c r="K145" s="28"/>
      <c r="L145" s="63"/>
      <c r="M145" s="63"/>
      <c r="N145" s="64"/>
      <c r="O145" s="28"/>
      <c r="P145" s="63"/>
      <c r="Q145" s="63"/>
      <c r="R145" s="64"/>
    </row>
    <row r="146" spans="1:18">
      <c r="A146" s="12"/>
      <c r="B146" s="32"/>
      <c r="C146" s="32"/>
      <c r="D146" s="70">
        <v>1</v>
      </c>
      <c r="E146" s="70"/>
      <c r="F146" s="68"/>
      <c r="G146" s="32"/>
      <c r="H146" s="70">
        <v>10</v>
      </c>
      <c r="I146" s="70"/>
      <c r="J146" s="68"/>
      <c r="K146" s="32"/>
      <c r="L146" s="70">
        <v>1</v>
      </c>
      <c r="M146" s="70"/>
      <c r="N146" s="68"/>
      <c r="O146" s="32"/>
      <c r="P146" s="70">
        <v>10</v>
      </c>
      <c r="Q146" s="70"/>
      <c r="R146" s="68"/>
    </row>
    <row r="147" spans="1:18" ht="15.75" thickBot="1">
      <c r="A147" s="12"/>
      <c r="B147" s="32"/>
      <c r="C147" s="32"/>
      <c r="D147" s="55"/>
      <c r="E147" s="55"/>
      <c r="F147" s="57"/>
      <c r="G147" s="32"/>
      <c r="H147" s="55"/>
      <c r="I147" s="55"/>
      <c r="J147" s="57"/>
      <c r="K147" s="32"/>
      <c r="L147" s="55"/>
      <c r="M147" s="55"/>
      <c r="N147" s="57"/>
      <c r="O147" s="32"/>
      <c r="P147" s="55"/>
      <c r="Q147" s="55"/>
      <c r="R147" s="57"/>
    </row>
    <row r="148" spans="1:18">
      <c r="A148" s="12"/>
      <c r="B148" s="18"/>
      <c r="C148" s="18"/>
      <c r="D148" s="68"/>
      <c r="E148" s="68"/>
      <c r="F148" s="68"/>
      <c r="G148" s="18"/>
      <c r="H148" s="68"/>
      <c r="I148" s="68"/>
      <c r="J148" s="68"/>
      <c r="K148" s="18"/>
      <c r="L148" s="68"/>
      <c r="M148" s="68"/>
      <c r="N148" s="68"/>
      <c r="O148" s="18"/>
      <c r="P148" s="68"/>
      <c r="Q148" s="68"/>
      <c r="R148" s="68"/>
    </row>
    <row r="149" spans="1:18">
      <c r="A149" s="12"/>
      <c r="B149" s="21" t="s">
        <v>381</v>
      </c>
      <c r="C149" s="18"/>
      <c r="D149" s="32"/>
      <c r="E149" s="32"/>
      <c r="F149" s="32"/>
      <c r="G149" s="18"/>
      <c r="H149" s="32"/>
      <c r="I149" s="32"/>
      <c r="J149" s="32"/>
      <c r="K149" s="18"/>
      <c r="L149" s="32"/>
      <c r="M149" s="32"/>
      <c r="N149" s="32"/>
      <c r="O149" s="18"/>
      <c r="P149" s="32"/>
      <c r="Q149" s="32"/>
      <c r="R149" s="32"/>
    </row>
    <row r="150" spans="1:18">
      <c r="A150" s="12"/>
      <c r="B150" s="23" t="s">
        <v>376</v>
      </c>
      <c r="C150" s="18"/>
      <c r="D150" s="32"/>
      <c r="E150" s="32"/>
      <c r="F150" s="32"/>
      <c r="G150" s="18"/>
      <c r="H150" s="32"/>
      <c r="I150" s="32"/>
      <c r="J150" s="32"/>
      <c r="K150" s="18"/>
      <c r="L150" s="32"/>
      <c r="M150" s="32"/>
      <c r="N150" s="32"/>
      <c r="O150" s="18"/>
      <c r="P150" s="32"/>
      <c r="Q150" s="32"/>
      <c r="R150" s="32"/>
    </row>
    <row r="151" spans="1:18">
      <c r="A151" s="12"/>
      <c r="B151" s="77" t="s">
        <v>377</v>
      </c>
      <c r="C151" s="19"/>
      <c r="D151" s="28"/>
      <c r="E151" s="28"/>
      <c r="F151" s="28"/>
      <c r="G151" s="19"/>
      <c r="H151" s="28"/>
      <c r="I151" s="28"/>
      <c r="J151" s="28"/>
      <c r="K151" s="19"/>
      <c r="L151" s="28"/>
      <c r="M151" s="28"/>
      <c r="N151" s="28"/>
      <c r="O151" s="19"/>
      <c r="P151" s="28"/>
      <c r="Q151" s="28"/>
      <c r="R151" s="28"/>
    </row>
    <row r="152" spans="1:18">
      <c r="A152" s="12"/>
      <c r="B152" s="103" t="s">
        <v>360</v>
      </c>
      <c r="C152" s="28"/>
      <c r="D152" s="34">
        <v>55</v>
      </c>
      <c r="E152" s="34"/>
      <c r="F152" s="28"/>
      <c r="G152" s="28"/>
      <c r="H152" s="34">
        <v>53</v>
      </c>
      <c r="I152" s="34"/>
      <c r="J152" s="28"/>
      <c r="K152" s="28"/>
      <c r="L152" s="34">
        <v>12</v>
      </c>
      <c r="M152" s="34"/>
      <c r="N152" s="28"/>
      <c r="O152" s="28"/>
      <c r="P152" s="34">
        <v>6</v>
      </c>
      <c r="Q152" s="34"/>
      <c r="R152" s="28"/>
    </row>
    <row r="153" spans="1:18">
      <c r="A153" s="12"/>
      <c r="B153" s="103"/>
      <c r="C153" s="28"/>
      <c r="D153" s="34"/>
      <c r="E153" s="34"/>
      <c r="F153" s="28"/>
      <c r="G153" s="28"/>
      <c r="H153" s="34"/>
      <c r="I153" s="34"/>
      <c r="J153" s="28"/>
      <c r="K153" s="28"/>
      <c r="L153" s="34"/>
      <c r="M153" s="34"/>
      <c r="N153" s="28"/>
      <c r="O153" s="28"/>
      <c r="P153" s="34"/>
      <c r="Q153" s="34"/>
      <c r="R153" s="28"/>
    </row>
    <row r="154" spans="1:18">
      <c r="A154" s="12"/>
      <c r="B154" s="89" t="s">
        <v>378</v>
      </c>
      <c r="C154" s="32"/>
      <c r="D154" s="35" t="s">
        <v>226</v>
      </c>
      <c r="E154" s="35"/>
      <c r="F154" s="32"/>
      <c r="G154" s="32"/>
      <c r="H154" s="35" t="s">
        <v>226</v>
      </c>
      <c r="I154" s="35"/>
      <c r="J154" s="32"/>
      <c r="K154" s="32"/>
      <c r="L154" s="35">
        <v>305</v>
      </c>
      <c r="M154" s="35"/>
      <c r="N154" s="32"/>
      <c r="O154" s="32"/>
      <c r="P154" s="35">
        <v>313</v>
      </c>
      <c r="Q154" s="35"/>
      <c r="R154" s="32"/>
    </row>
    <row r="155" spans="1:18">
      <c r="A155" s="12"/>
      <c r="B155" s="89"/>
      <c r="C155" s="32"/>
      <c r="D155" s="35"/>
      <c r="E155" s="35"/>
      <c r="F155" s="32"/>
      <c r="G155" s="32"/>
      <c r="H155" s="35"/>
      <c r="I155" s="35"/>
      <c r="J155" s="32"/>
      <c r="K155" s="32"/>
      <c r="L155" s="35"/>
      <c r="M155" s="35"/>
      <c r="N155" s="32"/>
      <c r="O155" s="32"/>
      <c r="P155" s="35"/>
      <c r="Q155" s="35"/>
      <c r="R155" s="32"/>
    </row>
    <row r="156" spans="1:18">
      <c r="A156" s="12"/>
      <c r="B156" s="79" t="s">
        <v>379</v>
      </c>
      <c r="C156" s="28"/>
      <c r="D156" s="34">
        <v>7</v>
      </c>
      <c r="E156" s="34"/>
      <c r="F156" s="28"/>
      <c r="G156" s="28"/>
      <c r="H156" s="34">
        <v>6</v>
      </c>
      <c r="I156" s="34"/>
      <c r="J156" s="28"/>
      <c r="K156" s="28"/>
      <c r="L156" s="34" t="s">
        <v>226</v>
      </c>
      <c r="M156" s="34"/>
      <c r="N156" s="28"/>
      <c r="O156" s="28"/>
      <c r="P156" s="34">
        <v>1</v>
      </c>
      <c r="Q156" s="34"/>
      <c r="R156" s="28"/>
    </row>
    <row r="157" spans="1:18" ht="15.75" thickBot="1">
      <c r="A157" s="12"/>
      <c r="B157" s="79"/>
      <c r="C157" s="28"/>
      <c r="D157" s="63"/>
      <c r="E157" s="63"/>
      <c r="F157" s="64"/>
      <c r="G157" s="28"/>
      <c r="H157" s="63"/>
      <c r="I157" s="63"/>
      <c r="J157" s="64"/>
      <c r="K157" s="28"/>
      <c r="L157" s="63"/>
      <c r="M157" s="63"/>
      <c r="N157" s="64"/>
      <c r="O157" s="28"/>
      <c r="P157" s="63"/>
      <c r="Q157" s="63"/>
      <c r="R157" s="64"/>
    </row>
    <row r="158" spans="1:18">
      <c r="A158" s="12"/>
      <c r="B158" s="32"/>
      <c r="C158" s="32"/>
      <c r="D158" s="85" t="s">
        <v>201</v>
      </c>
      <c r="E158" s="70">
        <v>62</v>
      </c>
      <c r="F158" s="68"/>
      <c r="G158" s="32"/>
      <c r="H158" s="85" t="s">
        <v>201</v>
      </c>
      <c r="I158" s="70">
        <v>59</v>
      </c>
      <c r="J158" s="68"/>
      <c r="K158" s="32"/>
      <c r="L158" s="85" t="s">
        <v>201</v>
      </c>
      <c r="M158" s="70">
        <v>317</v>
      </c>
      <c r="N158" s="68"/>
      <c r="O158" s="32"/>
      <c r="P158" s="85" t="s">
        <v>201</v>
      </c>
      <c r="Q158" s="70">
        <v>320</v>
      </c>
      <c r="R158" s="68"/>
    </row>
    <row r="159" spans="1:18" ht="15.75" thickBot="1">
      <c r="A159" s="12"/>
      <c r="B159" s="32"/>
      <c r="C159" s="32"/>
      <c r="D159" s="73"/>
      <c r="E159" s="71"/>
      <c r="F159" s="69"/>
      <c r="G159" s="32"/>
      <c r="H159" s="73"/>
      <c r="I159" s="71"/>
      <c r="J159" s="69"/>
      <c r="K159" s="32"/>
      <c r="L159" s="73"/>
      <c r="M159" s="71"/>
      <c r="N159" s="69"/>
      <c r="O159" s="32"/>
      <c r="P159" s="73"/>
      <c r="Q159" s="71"/>
      <c r="R159" s="69"/>
    </row>
    <row r="160" spans="1:18" ht="15.75" thickTop="1">
      <c r="A160" s="12"/>
      <c r="B160" s="18"/>
      <c r="C160" s="18"/>
      <c r="D160" s="62"/>
      <c r="E160" s="62"/>
      <c r="F160" s="62"/>
      <c r="G160" s="18"/>
      <c r="H160" s="62"/>
      <c r="I160" s="62"/>
      <c r="J160" s="62"/>
      <c r="K160" s="18"/>
      <c r="L160" s="62"/>
      <c r="M160" s="62"/>
      <c r="N160" s="62"/>
      <c r="O160" s="18"/>
      <c r="P160" s="62"/>
      <c r="Q160" s="62"/>
      <c r="R160" s="62"/>
    </row>
    <row r="161" spans="1:18">
      <c r="A161" s="12"/>
      <c r="B161" s="21" t="s">
        <v>382</v>
      </c>
      <c r="C161" s="18"/>
      <c r="D161" s="32"/>
      <c r="E161" s="32"/>
      <c r="F161" s="32"/>
      <c r="G161" s="18"/>
      <c r="H161" s="32"/>
      <c r="I161" s="32"/>
      <c r="J161" s="32"/>
      <c r="K161" s="18"/>
      <c r="L161" s="32"/>
      <c r="M161" s="32"/>
      <c r="N161" s="32"/>
      <c r="O161" s="18"/>
      <c r="P161" s="32"/>
      <c r="Q161" s="32"/>
      <c r="R161" s="32"/>
    </row>
    <row r="162" spans="1:18">
      <c r="A162" s="12"/>
      <c r="B162" s="37" t="s">
        <v>37</v>
      </c>
      <c r="C162" s="28"/>
      <c r="D162" s="29" t="s">
        <v>201</v>
      </c>
      <c r="E162" s="34">
        <v>55</v>
      </c>
      <c r="F162" s="28"/>
      <c r="G162" s="28"/>
      <c r="H162" s="29" t="s">
        <v>201</v>
      </c>
      <c r="I162" s="34">
        <v>53</v>
      </c>
      <c r="J162" s="28"/>
      <c r="K162" s="28"/>
      <c r="L162" s="29" t="s">
        <v>201</v>
      </c>
      <c r="M162" s="34" t="s">
        <v>226</v>
      </c>
      <c r="N162" s="28"/>
      <c r="O162" s="28"/>
      <c r="P162" s="29" t="s">
        <v>201</v>
      </c>
      <c r="Q162" s="34" t="s">
        <v>226</v>
      </c>
      <c r="R162" s="28"/>
    </row>
    <row r="163" spans="1:18">
      <c r="A163" s="12"/>
      <c r="B163" s="37"/>
      <c r="C163" s="28"/>
      <c r="D163" s="29"/>
      <c r="E163" s="34"/>
      <c r="F163" s="28"/>
      <c r="G163" s="28"/>
      <c r="H163" s="29"/>
      <c r="I163" s="34"/>
      <c r="J163" s="28"/>
      <c r="K163" s="28"/>
      <c r="L163" s="29"/>
      <c r="M163" s="34"/>
      <c r="N163" s="28"/>
      <c r="O163" s="28"/>
      <c r="P163" s="29"/>
      <c r="Q163" s="34"/>
      <c r="R163" s="28"/>
    </row>
    <row r="164" spans="1:18">
      <c r="A164" s="12"/>
      <c r="B164" s="36" t="s">
        <v>44</v>
      </c>
      <c r="C164" s="32"/>
      <c r="D164" s="35">
        <v>7</v>
      </c>
      <c r="E164" s="35"/>
      <c r="F164" s="32"/>
      <c r="G164" s="32"/>
      <c r="H164" s="35">
        <v>6</v>
      </c>
      <c r="I164" s="35"/>
      <c r="J164" s="32"/>
      <c r="K164" s="32"/>
      <c r="L164" s="35" t="s">
        <v>226</v>
      </c>
      <c r="M164" s="35"/>
      <c r="N164" s="32"/>
      <c r="O164" s="32"/>
      <c r="P164" s="35" t="s">
        <v>226</v>
      </c>
      <c r="Q164" s="35"/>
      <c r="R164" s="32"/>
    </row>
    <row r="165" spans="1:18">
      <c r="A165" s="12"/>
      <c r="B165" s="36"/>
      <c r="C165" s="32"/>
      <c r="D165" s="35"/>
      <c r="E165" s="35"/>
      <c r="F165" s="32"/>
      <c r="G165" s="32"/>
      <c r="H165" s="35"/>
      <c r="I165" s="35"/>
      <c r="J165" s="32"/>
      <c r="K165" s="32"/>
      <c r="L165" s="35"/>
      <c r="M165" s="35"/>
      <c r="N165" s="32"/>
      <c r="O165" s="32"/>
      <c r="P165" s="35"/>
      <c r="Q165" s="35"/>
      <c r="R165" s="32"/>
    </row>
    <row r="166" spans="1:18">
      <c r="A166" s="12"/>
      <c r="B166" s="37" t="s">
        <v>55</v>
      </c>
      <c r="C166" s="28"/>
      <c r="D166" s="34" t="s">
        <v>226</v>
      </c>
      <c r="E166" s="34"/>
      <c r="F166" s="28"/>
      <c r="G166" s="28"/>
      <c r="H166" s="34" t="s">
        <v>226</v>
      </c>
      <c r="I166" s="34"/>
      <c r="J166" s="28"/>
      <c r="K166" s="28"/>
      <c r="L166" s="34">
        <v>232</v>
      </c>
      <c r="M166" s="34"/>
      <c r="N166" s="28"/>
      <c r="O166" s="28"/>
      <c r="P166" s="34">
        <v>205</v>
      </c>
      <c r="Q166" s="34"/>
      <c r="R166" s="28"/>
    </row>
    <row r="167" spans="1:18">
      <c r="A167" s="12"/>
      <c r="B167" s="37"/>
      <c r="C167" s="28"/>
      <c r="D167" s="34"/>
      <c r="E167" s="34"/>
      <c r="F167" s="28"/>
      <c r="G167" s="28"/>
      <c r="H167" s="34"/>
      <c r="I167" s="34"/>
      <c r="J167" s="28"/>
      <c r="K167" s="28"/>
      <c r="L167" s="34"/>
      <c r="M167" s="34"/>
      <c r="N167" s="28"/>
      <c r="O167" s="28"/>
      <c r="P167" s="34"/>
      <c r="Q167" s="34"/>
      <c r="R167" s="28"/>
    </row>
    <row r="168" spans="1:18">
      <c r="A168" s="12"/>
      <c r="B168" s="36" t="s">
        <v>64</v>
      </c>
      <c r="C168" s="32"/>
      <c r="D168" s="35" t="s">
        <v>226</v>
      </c>
      <c r="E168" s="35"/>
      <c r="F168" s="32"/>
      <c r="G168" s="32"/>
      <c r="H168" s="35" t="s">
        <v>226</v>
      </c>
      <c r="I168" s="35"/>
      <c r="J168" s="32"/>
      <c r="K168" s="32"/>
      <c r="L168" s="35">
        <v>85</v>
      </c>
      <c r="M168" s="35"/>
      <c r="N168" s="32"/>
      <c r="O168" s="32"/>
      <c r="P168" s="35">
        <v>115</v>
      </c>
      <c r="Q168" s="35"/>
      <c r="R168" s="32"/>
    </row>
    <row r="169" spans="1:18" ht="15.75" thickBot="1">
      <c r="A169" s="12"/>
      <c r="B169" s="36"/>
      <c r="C169" s="32"/>
      <c r="D169" s="55"/>
      <c r="E169" s="55"/>
      <c r="F169" s="57"/>
      <c r="G169" s="32"/>
      <c r="H169" s="55"/>
      <c r="I169" s="55"/>
      <c r="J169" s="57"/>
      <c r="K169" s="32"/>
      <c r="L169" s="55"/>
      <c r="M169" s="55"/>
      <c r="N169" s="57"/>
      <c r="O169" s="32"/>
      <c r="P169" s="55"/>
      <c r="Q169" s="55"/>
      <c r="R169" s="57"/>
    </row>
    <row r="170" spans="1:18">
      <c r="A170" s="12"/>
      <c r="B170" s="28"/>
      <c r="C170" s="28"/>
      <c r="D170" s="47" t="s">
        <v>201</v>
      </c>
      <c r="E170" s="49">
        <v>62</v>
      </c>
      <c r="F170" s="51"/>
      <c r="G170" s="28"/>
      <c r="H170" s="47" t="s">
        <v>201</v>
      </c>
      <c r="I170" s="49">
        <v>59</v>
      </c>
      <c r="J170" s="51"/>
      <c r="K170" s="28"/>
      <c r="L170" s="47" t="s">
        <v>201</v>
      </c>
      <c r="M170" s="49">
        <v>317</v>
      </c>
      <c r="N170" s="51"/>
      <c r="O170" s="28"/>
      <c r="P170" s="47" t="s">
        <v>201</v>
      </c>
      <c r="Q170" s="49">
        <v>320</v>
      </c>
      <c r="R170" s="51"/>
    </row>
    <row r="171" spans="1:18" ht="15.75" thickBot="1">
      <c r="A171" s="12"/>
      <c r="B171" s="28"/>
      <c r="C171" s="28"/>
      <c r="D171" s="58"/>
      <c r="E171" s="59"/>
      <c r="F171" s="60"/>
      <c r="G171" s="28"/>
      <c r="H171" s="58"/>
      <c r="I171" s="59"/>
      <c r="J171" s="60"/>
      <c r="K171" s="28"/>
      <c r="L171" s="58"/>
      <c r="M171" s="59"/>
      <c r="N171" s="60"/>
      <c r="O171" s="28"/>
      <c r="P171" s="58"/>
      <c r="Q171" s="59"/>
      <c r="R171" s="60"/>
    </row>
    <row r="172" spans="1:18" ht="15.75" thickTop="1"/>
  </sheetData>
  <mergeCells count="704">
    <mergeCell ref="A60:A78"/>
    <mergeCell ref="B60:U60"/>
    <mergeCell ref="B61:U61"/>
    <mergeCell ref="A79:A171"/>
    <mergeCell ref="B79:U79"/>
    <mergeCell ref="B80:U80"/>
    <mergeCell ref="B118:U118"/>
    <mergeCell ref="B6:U6"/>
    <mergeCell ref="A21:A59"/>
    <mergeCell ref="B21:U21"/>
    <mergeCell ref="B22:U22"/>
    <mergeCell ref="B45:U45"/>
    <mergeCell ref="B46:U46"/>
    <mergeCell ref="P170:P171"/>
    <mergeCell ref="Q170:Q171"/>
    <mergeCell ref="R170:R171"/>
    <mergeCell ref="A1:A2"/>
    <mergeCell ref="B1:U1"/>
    <mergeCell ref="B2:U2"/>
    <mergeCell ref="B3:U3"/>
    <mergeCell ref="A4:A20"/>
    <mergeCell ref="B4:U4"/>
    <mergeCell ref="B5:U5"/>
    <mergeCell ref="J170:J171"/>
    <mergeCell ref="K170:K171"/>
    <mergeCell ref="L170:L171"/>
    <mergeCell ref="M170:M171"/>
    <mergeCell ref="N170:N171"/>
    <mergeCell ref="O170:O171"/>
    <mergeCell ref="P168:Q169"/>
    <mergeCell ref="R168:R169"/>
    <mergeCell ref="B170:B171"/>
    <mergeCell ref="C170:C171"/>
    <mergeCell ref="D170:D171"/>
    <mergeCell ref="E170:E171"/>
    <mergeCell ref="F170:F171"/>
    <mergeCell ref="G170:G171"/>
    <mergeCell ref="H170:H171"/>
    <mergeCell ref="I170:I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D161:F161"/>
    <mergeCell ref="H161:J161"/>
    <mergeCell ref="L161:N161"/>
    <mergeCell ref="P161:R161"/>
    <mergeCell ref="B162:B163"/>
    <mergeCell ref="C162:C163"/>
    <mergeCell ref="D162:D163"/>
    <mergeCell ref="E162:E163"/>
    <mergeCell ref="F162:F163"/>
    <mergeCell ref="G162:G163"/>
    <mergeCell ref="Q158:Q159"/>
    <mergeCell ref="R158:R159"/>
    <mergeCell ref="D160:F160"/>
    <mergeCell ref="H160:J160"/>
    <mergeCell ref="L160:N160"/>
    <mergeCell ref="P160:R160"/>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D151:F151"/>
    <mergeCell ref="H151:J151"/>
    <mergeCell ref="L151:N151"/>
    <mergeCell ref="P151:R151"/>
    <mergeCell ref="B152:B153"/>
    <mergeCell ref="C152:C153"/>
    <mergeCell ref="D152:E153"/>
    <mergeCell ref="F152:F153"/>
    <mergeCell ref="G152:G153"/>
    <mergeCell ref="H152:I153"/>
    <mergeCell ref="D149:F149"/>
    <mergeCell ref="H149:J149"/>
    <mergeCell ref="L149:N149"/>
    <mergeCell ref="P149:R149"/>
    <mergeCell ref="D150:F150"/>
    <mergeCell ref="H150:J150"/>
    <mergeCell ref="L150:N150"/>
    <mergeCell ref="P150:R150"/>
    <mergeCell ref="N146:N147"/>
    <mergeCell ref="O146:O147"/>
    <mergeCell ref="P146:Q147"/>
    <mergeCell ref="R146:R147"/>
    <mergeCell ref="D148:F148"/>
    <mergeCell ref="H148:J148"/>
    <mergeCell ref="L148:N148"/>
    <mergeCell ref="P148:R148"/>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D139:F139"/>
    <mergeCell ref="H139:J139"/>
    <mergeCell ref="L139:N139"/>
    <mergeCell ref="P139:R139"/>
    <mergeCell ref="B140:B141"/>
    <mergeCell ref="C140:C141"/>
    <mergeCell ref="D140:E141"/>
    <mergeCell ref="F140:F141"/>
    <mergeCell ref="G140:G141"/>
    <mergeCell ref="H140:I141"/>
    <mergeCell ref="D137:F137"/>
    <mergeCell ref="H137:J137"/>
    <mergeCell ref="L137:N137"/>
    <mergeCell ref="P137:R137"/>
    <mergeCell ref="D138:F138"/>
    <mergeCell ref="H138:J138"/>
    <mergeCell ref="L138:N138"/>
    <mergeCell ref="P138:R138"/>
    <mergeCell ref="P134:Q135"/>
    <mergeCell ref="R134:R135"/>
    <mergeCell ref="D136:F136"/>
    <mergeCell ref="H136:J136"/>
    <mergeCell ref="L136:N136"/>
    <mergeCell ref="P136:R136"/>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D125:F125"/>
    <mergeCell ref="H125:J125"/>
    <mergeCell ref="L125:N125"/>
    <mergeCell ref="P125:R125"/>
    <mergeCell ref="D126:F126"/>
    <mergeCell ref="H126:J126"/>
    <mergeCell ref="L126:N126"/>
    <mergeCell ref="P126:R126"/>
    <mergeCell ref="K122:K123"/>
    <mergeCell ref="L122:N122"/>
    <mergeCell ref="L123:N123"/>
    <mergeCell ref="O122:O123"/>
    <mergeCell ref="P122:R123"/>
    <mergeCell ref="D124:F124"/>
    <mergeCell ref="H124:J124"/>
    <mergeCell ref="L124:N124"/>
    <mergeCell ref="P124:R124"/>
    <mergeCell ref="B122:B123"/>
    <mergeCell ref="C122:C123"/>
    <mergeCell ref="D122:F122"/>
    <mergeCell ref="D123:F123"/>
    <mergeCell ref="G122:G123"/>
    <mergeCell ref="H122:J123"/>
    <mergeCell ref="H112:H113"/>
    <mergeCell ref="I112:I113"/>
    <mergeCell ref="J112:J113"/>
    <mergeCell ref="B119:R119"/>
    <mergeCell ref="D121:J121"/>
    <mergeCell ref="L121:R121"/>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I105"/>
    <mergeCell ref="J104:J105"/>
    <mergeCell ref="B106:B107"/>
    <mergeCell ref="C106:C107"/>
    <mergeCell ref="D106:E107"/>
    <mergeCell ref="F106:F107"/>
    <mergeCell ref="G106:G107"/>
    <mergeCell ref="H106:I107"/>
    <mergeCell ref="J106:J107"/>
    <mergeCell ref="J100:J101"/>
    <mergeCell ref="D102:F102"/>
    <mergeCell ref="H102:J102"/>
    <mergeCell ref="D103:F103"/>
    <mergeCell ref="H103:J103"/>
    <mergeCell ref="B104:B105"/>
    <mergeCell ref="C104:C105"/>
    <mergeCell ref="D104:E105"/>
    <mergeCell ref="F104:F105"/>
    <mergeCell ref="G104:G105"/>
    <mergeCell ref="D99:F99"/>
    <mergeCell ref="H99:J99"/>
    <mergeCell ref="B100:B101"/>
    <mergeCell ref="C100:C101"/>
    <mergeCell ref="D100:D101"/>
    <mergeCell ref="E100:E101"/>
    <mergeCell ref="F100:F101"/>
    <mergeCell ref="G100:G101"/>
    <mergeCell ref="H100:H101"/>
    <mergeCell ref="I100:I101"/>
    <mergeCell ref="H95:H96"/>
    <mergeCell ref="I95:I96"/>
    <mergeCell ref="J95:J96"/>
    <mergeCell ref="D97:F97"/>
    <mergeCell ref="H97:J97"/>
    <mergeCell ref="D98:F98"/>
    <mergeCell ref="H98:J98"/>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D89:F89"/>
    <mergeCell ref="H89:J89"/>
    <mergeCell ref="D90:F90"/>
    <mergeCell ref="H90:J90"/>
    <mergeCell ref="D85:F85"/>
    <mergeCell ref="H85:J85"/>
    <mergeCell ref="D86:F86"/>
    <mergeCell ref="H86:J86"/>
    <mergeCell ref="B87:B88"/>
    <mergeCell ref="C87:C88"/>
    <mergeCell ref="D87:D88"/>
    <mergeCell ref="E87:E88"/>
    <mergeCell ref="F87:F88"/>
    <mergeCell ref="G87:G88"/>
    <mergeCell ref="B81:J81"/>
    <mergeCell ref="B83:B84"/>
    <mergeCell ref="C83:C84"/>
    <mergeCell ref="D83:F83"/>
    <mergeCell ref="D84:F84"/>
    <mergeCell ref="G83:G84"/>
    <mergeCell ref="H83:J84"/>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4:I64"/>
    <mergeCell ref="K64:Q64"/>
    <mergeCell ref="C65:I65"/>
    <mergeCell ref="K65:Q65"/>
    <mergeCell ref="C66:E66"/>
    <mergeCell ref="G66:I66"/>
    <mergeCell ref="K66:M66"/>
    <mergeCell ref="O66:Q66"/>
    <mergeCell ref="I58:I59"/>
    <mergeCell ref="J58:K59"/>
    <mergeCell ref="L58:L59"/>
    <mergeCell ref="M58:M59"/>
    <mergeCell ref="N58:N59"/>
    <mergeCell ref="B62:Q62"/>
    <mergeCell ref="B58:B59"/>
    <mergeCell ref="C58:C59"/>
    <mergeCell ref="D58:D59"/>
    <mergeCell ref="E58:E59"/>
    <mergeCell ref="F58:G59"/>
    <mergeCell ref="H58:H59"/>
    <mergeCell ref="I55:I56"/>
    <mergeCell ref="J55:K56"/>
    <mergeCell ref="L55:L56"/>
    <mergeCell ref="M55:M56"/>
    <mergeCell ref="N55:N56"/>
    <mergeCell ref="C57:D57"/>
    <mergeCell ref="F57:H57"/>
    <mergeCell ref="J57:L57"/>
    <mergeCell ref="B55:B56"/>
    <mergeCell ref="C55:C56"/>
    <mergeCell ref="D55:D56"/>
    <mergeCell ref="E55:E56"/>
    <mergeCell ref="F55:G56"/>
    <mergeCell ref="H55:H56"/>
    <mergeCell ref="I53:I54"/>
    <mergeCell ref="J53:J54"/>
    <mergeCell ref="K53:K54"/>
    <mergeCell ref="L53:L54"/>
    <mergeCell ref="M53:M54"/>
    <mergeCell ref="N53:N54"/>
    <mergeCell ref="C52:D52"/>
    <mergeCell ref="F52:H52"/>
    <mergeCell ref="J52:L52"/>
    <mergeCell ref="B53:B54"/>
    <mergeCell ref="C53:C54"/>
    <mergeCell ref="D53:D54"/>
    <mergeCell ref="E53:E54"/>
    <mergeCell ref="F53:F54"/>
    <mergeCell ref="G53:G54"/>
    <mergeCell ref="H53:H54"/>
    <mergeCell ref="B47:N47"/>
    <mergeCell ref="B49:B50"/>
    <mergeCell ref="C49:D51"/>
    <mergeCell ref="E49:E50"/>
    <mergeCell ref="F49:L49"/>
    <mergeCell ref="F50:L50"/>
    <mergeCell ref="M49:M50"/>
    <mergeCell ref="N49:N51"/>
    <mergeCell ref="F51:H51"/>
    <mergeCell ref="J51:L51"/>
    <mergeCell ref="P38:P39"/>
    <mergeCell ref="Q38:R39"/>
    <mergeCell ref="S38:S39"/>
    <mergeCell ref="T38:T39"/>
    <mergeCell ref="U38:U39"/>
    <mergeCell ref="F40:G40"/>
    <mergeCell ref="I40:K40"/>
    <mergeCell ref="M40:O40"/>
    <mergeCell ref="Q40:S40"/>
    <mergeCell ref="H38:H39"/>
    <mergeCell ref="I38:J39"/>
    <mergeCell ref="K38:K39"/>
    <mergeCell ref="L38:L39"/>
    <mergeCell ref="M38:N39"/>
    <mergeCell ref="O38:O39"/>
    <mergeCell ref="F37:G37"/>
    <mergeCell ref="I37:K37"/>
    <mergeCell ref="M37:O37"/>
    <mergeCell ref="Q37:S37"/>
    <mergeCell ref="B38:B39"/>
    <mergeCell ref="C38:C39"/>
    <mergeCell ref="D38:D39"/>
    <mergeCell ref="E38:E39"/>
    <mergeCell ref="F38:F39"/>
    <mergeCell ref="G38:G39"/>
    <mergeCell ref="Q34:R35"/>
    <mergeCell ref="S34:S35"/>
    <mergeCell ref="T34:T35"/>
    <mergeCell ref="U34:U35"/>
    <mergeCell ref="F36:G36"/>
    <mergeCell ref="I36:K36"/>
    <mergeCell ref="M36:O36"/>
    <mergeCell ref="Q36:S36"/>
    <mergeCell ref="I34:J35"/>
    <mergeCell ref="K34:K35"/>
    <mergeCell ref="L34:L35"/>
    <mergeCell ref="M34:N35"/>
    <mergeCell ref="O34:O35"/>
    <mergeCell ref="P34:P35"/>
    <mergeCell ref="S32:S33"/>
    <mergeCell ref="T32:T33"/>
    <mergeCell ref="U32:U33"/>
    <mergeCell ref="B34:B35"/>
    <mergeCell ref="C34:C35"/>
    <mergeCell ref="D34:D35"/>
    <mergeCell ref="E34:E35"/>
    <mergeCell ref="F34:F35"/>
    <mergeCell ref="G34:G35"/>
    <mergeCell ref="H34:H35"/>
    <mergeCell ref="K32:K33"/>
    <mergeCell ref="L32:L33"/>
    <mergeCell ref="M32:N33"/>
    <mergeCell ref="O32:O33"/>
    <mergeCell ref="P32:P33"/>
    <mergeCell ref="Q32:R33"/>
    <mergeCell ref="T30:T31"/>
    <mergeCell ref="U30:U31"/>
    <mergeCell ref="B32:B33"/>
    <mergeCell ref="C32:C33"/>
    <mergeCell ref="D32:D33"/>
    <mergeCell ref="E32:E33"/>
    <mergeCell ref="F32:F33"/>
    <mergeCell ref="G32:G33"/>
    <mergeCell ref="H32:H33"/>
    <mergeCell ref="I32:J33"/>
    <mergeCell ref="N30:N31"/>
    <mergeCell ref="O30:O31"/>
    <mergeCell ref="P30:P31"/>
    <mergeCell ref="Q30:Q31"/>
    <mergeCell ref="R30:R31"/>
    <mergeCell ref="S30:S31"/>
    <mergeCell ref="H30:H31"/>
    <mergeCell ref="I30:I31"/>
    <mergeCell ref="J30:J31"/>
    <mergeCell ref="K30:K31"/>
    <mergeCell ref="L30:L31"/>
    <mergeCell ref="M30:M31"/>
    <mergeCell ref="F29:G29"/>
    <mergeCell ref="I29:K29"/>
    <mergeCell ref="M29:O29"/>
    <mergeCell ref="Q29:S29"/>
    <mergeCell ref="B30:B31"/>
    <mergeCell ref="C30:C31"/>
    <mergeCell ref="D30:D31"/>
    <mergeCell ref="E30:E31"/>
    <mergeCell ref="F30:F31"/>
    <mergeCell ref="G30:G31"/>
    <mergeCell ref="T26:T27"/>
    <mergeCell ref="U26:U27"/>
    <mergeCell ref="F28:G28"/>
    <mergeCell ref="I28:K28"/>
    <mergeCell ref="M28:O28"/>
    <mergeCell ref="Q28:S28"/>
    <mergeCell ref="I26:K27"/>
    <mergeCell ref="L26:L27"/>
    <mergeCell ref="M26:O27"/>
    <mergeCell ref="P26:P27"/>
    <mergeCell ref="Q26:S26"/>
    <mergeCell ref="Q27:S27"/>
    <mergeCell ref="B26:B27"/>
    <mergeCell ref="C26:C27"/>
    <mergeCell ref="D26:D27"/>
    <mergeCell ref="E26:E27"/>
    <mergeCell ref="F26:G27"/>
    <mergeCell ref="H26:H27"/>
    <mergeCell ref="C20:D20"/>
    <mergeCell ref="G20:H20"/>
    <mergeCell ref="K20:L20"/>
    <mergeCell ref="O20:P20"/>
    <mergeCell ref="B23:U23"/>
    <mergeCell ref="F25:G25"/>
    <mergeCell ref="I25:O25"/>
    <mergeCell ref="Q25:S25"/>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3" width="36.5703125" bestFit="1" customWidth="1"/>
    <col min="4" max="4" width="5.85546875" customWidth="1"/>
    <col min="5" max="5" width="2" customWidth="1"/>
    <col min="6" max="6" width="2.7109375" customWidth="1"/>
    <col min="7" max="7" width="2.5703125" customWidth="1"/>
    <col min="8" max="8" width="8.42578125" customWidth="1"/>
    <col min="9" max="9" width="2" customWidth="1"/>
    <col min="10" max="11" width="2.5703125" customWidth="1"/>
    <col min="12" max="12" width="5.140625" customWidth="1"/>
    <col min="13" max="14" width="11.7109375" customWidth="1"/>
    <col min="15" max="15" width="2.5703125" customWidth="1"/>
    <col min="16" max="16" width="8.28515625" customWidth="1"/>
    <col min="17" max="18" width="11.7109375" customWidth="1"/>
    <col min="19" max="19" width="2.5703125" customWidth="1"/>
    <col min="20" max="20" width="5.140625" customWidth="1"/>
    <col min="21" max="21" width="11.7109375" customWidth="1"/>
  </cols>
  <sheetData>
    <row r="1" spans="1:21" ht="15" customHeight="1">
      <c r="A1" s="10" t="s">
        <v>76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87</v>
      </c>
      <c r="B3" s="11" t="s">
        <v>7</v>
      </c>
      <c r="C3" s="11"/>
      <c r="D3" s="11"/>
      <c r="E3" s="11"/>
      <c r="F3" s="11"/>
      <c r="G3" s="11"/>
      <c r="H3" s="11"/>
      <c r="I3" s="11"/>
      <c r="J3" s="11"/>
      <c r="K3" s="11"/>
      <c r="L3" s="11"/>
      <c r="M3" s="11"/>
      <c r="N3" s="11"/>
      <c r="O3" s="11"/>
      <c r="P3" s="11"/>
      <c r="Q3" s="11"/>
      <c r="R3" s="11"/>
      <c r="S3" s="11"/>
      <c r="T3" s="11"/>
      <c r="U3" s="11"/>
    </row>
    <row r="4" spans="1:21" ht="15" customHeight="1">
      <c r="A4" s="12" t="s">
        <v>766</v>
      </c>
      <c r="B4" s="11" t="s">
        <v>7</v>
      </c>
      <c r="C4" s="11"/>
      <c r="D4" s="11"/>
      <c r="E4" s="11"/>
      <c r="F4" s="11"/>
      <c r="G4" s="11"/>
      <c r="H4" s="11"/>
      <c r="I4" s="11"/>
      <c r="J4" s="11"/>
      <c r="K4" s="11"/>
      <c r="L4" s="11"/>
      <c r="M4" s="11"/>
      <c r="N4" s="11"/>
      <c r="O4" s="11"/>
      <c r="P4" s="11"/>
      <c r="Q4" s="11"/>
      <c r="R4" s="11"/>
      <c r="S4" s="11"/>
      <c r="T4" s="11"/>
      <c r="U4" s="11"/>
    </row>
    <row r="5" spans="1:21">
      <c r="A5" s="12"/>
      <c r="B5" s="40" t="s">
        <v>445</v>
      </c>
      <c r="C5" s="40"/>
      <c r="D5" s="40"/>
      <c r="E5" s="40"/>
      <c r="F5" s="40"/>
      <c r="G5" s="40"/>
      <c r="H5" s="40"/>
      <c r="I5" s="40"/>
      <c r="J5" s="40"/>
      <c r="K5" s="40"/>
      <c r="L5" s="40"/>
      <c r="M5" s="40"/>
      <c r="N5" s="40"/>
      <c r="O5" s="40"/>
      <c r="P5" s="40"/>
      <c r="Q5" s="40"/>
      <c r="R5" s="40"/>
      <c r="S5" s="40"/>
      <c r="T5" s="40"/>
      <c r="U5" s="40"/>
    </row>
    <row r="6" spans="1:21">
      <c r="A6" s="12"/>
      <c r="B6" s="24"/>
      <c r="C6" s="24"/>
      <c r="D6" s="24"/>
      <c r="E6" s="24"/>
      <c r="F6" s="24"/>
      <c r="G6" s="24"/>
      <c r="H6" s="24"/>
      <c r="I6" s="24"/>
      <c r="J6" s="24"/>
    </row>
    <row r="7" spans="1:21">
      <c r="A7" s="12"/>
      <c r="B7" s="17"/>
      <c r="C7" s="17"/>
      <c r="D7" s="17"/>
      <c r="E7" s="17"/>
      <c r="F7" s="17"/>
      <c r="G7" s="17"/>
      <c r="H7" s="17"/>
      <c r="I7" s="17"/>
      <c r="J7" s="17"/>
    </row>
    <row r="8" spans="1:21">
      <c r="A8" s="12"/>
      <c r="B8" s="18"/>
      <c r="C8" s="25" t="s">
        <v>446</v>
      </c>
      <c r="D8" s="25"/>
      <c r="E8" s="25"/>
      <c r="F8" s="18"/>
      <c r="G8" s="25" t="s">
        <v>447</v>
      </c>
      <c r="H8" s="25"/>
      <c r="I8" s="25"/>
      <c r="J8" s="18"/>
    </row>
    <row r="9" spans="1:21" ht="15.75" thickBot="1">
      <c r="A9" s="12"/>
      <c r="B9" s="18"/>
      <c r="C9" s="26" t="s">
        <v>448</v>
      </c>
      <c r="D9" s="26"/>
      <c r="E9" s="26"/>
      <c r="F9" s="18"/>
      <c r="G9" s="26" t="s">
        <v>449</v>
      </c>
      <c r="H9" s="26"/>
      <c r="I9" s="26"/>
      <c r="J9" s="18"/>
    </row>
    <row r="10" spans="1:21">
      <c r="A10" s="12"/>
      <c r="B10" s="20" t="s">
        <v>450</v>
      </c>
      <c r="C10" s="20" t="s">
        <v>201</v>
      </c>
      <c r="D10" s="22" t="s">
        <v>451</v>
      </c>
      <c r="E10" s="20" t="s">
        <v>216</v>
      </c>
      <c r="F10" s="19"/>
      <c r="G10" s="43" t="s">
        <v>201</v>
      </c>
      <c r="H10" s="44" t="s">
        <v>225</v>
      </c>
      <c r="I10" s="43" t="s">
        <v>216</v>
      </c>
      <c r="J10" s="19"/>
    </row>
    <row r="11" spans="1:21">
      <c r="A11" s="12"/>
      <c r="B11" s="31" t="s">
        <v>452</v>
      </c>
      <c r="C11" s="35" t="s">
        <v>298</v>
      </c>
      <c r="D11" s="35"/>
      <c r="E11" s="31" t="s">
        <v>216</v>
      </c>
      <c r="F11" s="112" t="s">
        <v>230</v>
      </c>
      <c r="G11" s="35" t="s">
        <v>226</v>
      </c>
      <c r="H11" s="35"/>
      <c r="I11" s="32"/>
      <c r="J11" s="32"/>
    </row>
    <row r="12" spans="1:21">
      <c r="A12" s="12"/>
      <c r="B12" s="31"/>
      <c r="C12" s="35"/>
      <c r="D12" s="35"/>
      <c r="E12" s="31"/>
      <c r="F12" s="112"/>
      <c r="G12" s="35"/>
      <c r="H12" s="35"/>
      <c r="I12" s="32"/>
      <c r="J12" s="32"/>
    </row>
    <row r="13" spans="1:21" ht="21" customHeight="1">
      <c r="A13" s="12"/>
      <c r="B13" s="37" t="s">
        <v>453</v>
      </c>
      <c r="C13" s="34" t="s">
        <v>454</v>
      </c>
      <c r="D13" s="34"/>
      <c r="E13" s="29" t="s">
        <v>216</v>
      </c>
      <c r="F13" s="81" t="s">
        <v>268</v>
      </c>
      <c r="G13" s="34">
        <v>2</v>
      </c>
      <c r="H13" s="34"/>
      <c r="I13" s="28"/>
      <c r="J13" s="81" t="s">
        <v>455</v>
      </c>
    </row>
    <row r="14" spans="1:21">
      <c r="A14" s="12"/>
      <c r="B14" s="37"/>
      <c r="C14" s="34"/>
      <c r="D14" s="34"/>
      <c r="E14" s="29"/>
      <c r="F14" s="81"/>
      <c r="G14" s="34"/>
      <c r="H14" s="34"/>
      <c r="I14" s="28"/>
      <c r="J14" s="81"/>
    </row>
    <row r="15" spans="1:21">
      <c r="A15" s="12"/>
      <c r="B15" s="31" t="s">
        <v>456</v>
      </c>
      <c r="C15" s="35">
        <v>117</v>
      </c>
      <c r="D15" s="35"/>
      <c r="E15" s="32"/>
      <c r="F15" s="32"/>
      <c r="G15" s="35" t="s">
        <v>226</v>
      </c>
      <c r="H15" s="35"/>
      <c r="I15" s="32"/>
      <c r="J15" s="32"/>
    </row>
    <row r="16" spans="1:21" ht="15.75" thickBot="1">
      <c r="A16" s="12"/>
      <c r="B16" s="31"/>
      <c r="C16" s="55"/>
      <c r="D16" s="55"/>
      <c r="E16" s="57"/>
      <c r="F16" s="32"/>
      <c r="G16" s="55"/>
      <c r="H16" s="55"/>
      <c r="I16" s="57"/>
      <c r="J16" s="32"/>
    </row>
    <row r="17" spans="1:21">
      <c r="A17" s="12"/>
      <c r="B17" s="29" t="s">
        <v>457</v>
      </c>
      <c r="C17" s="47" t="s">
        <v>201</v>
      </c>
      <c r="D17" s="49" t="s">
        <v>458</v>
      </c>
      <c r="E17" s="47" t="s">
        <v>216</v>
      </c>
      <c r="F17" s="28"/>
      <c r="G17" s="47" t="s">
        <v>201</v>
      </c>
      <c r="H17" s="49" t="s">
        <v>226</v>
      </c>
      <c r="I17" s="51"/>
      <c r="J17" s="28"/>
    </row>
    <row r="18" spans="1:21" ht="15.75" thickBot="1">
      <c r="A18" s="12"/>
      <c r="B18" s="29"/>
      <c r="C18" s="58"/>
      <c r="D18" s="59"/>
      <c r="E18" s="58"/>
      <c r="F18" s="28"/>
      <c r="G18" s="58"/>
      <c r="H18" s="59"/>
      <c r="I18" s="60"/>
      <c r="J18" s="28"/>
    </row>
    <row r="19" spans="1:21" ht="15.75" thickTop="1">
      <c r="A19" s="12"/>
      <c r="B19" s="17"/>
      <c r="C19" s="17"/>
    </row>
    <row r="20" spans="1:21">
      <c r="A20" s="12"/>
      <c r="B20" s="75" t="s">
        <v>234</v>
      </c>
      <c r="C20" s="75" t="s">
        <v>459</v>
      </c>
    </row>
    <row r="21" spans="1:21">
      <c r="A21" s="12"/>
      <c r="B21" s="17"/>
      <c r="C21" s="17"/>
    </row>
    <row r="22" spans="1:21" ht="48">
      <c r="A22" s="12"/>
      <c r="B22" s="75" t="s">
        <v>255</v>
      </c>
      <c r="C22" s="75" t="s">
        <v>460</v>
      </c>
    </row>
    <row r="23" spans="1:21">
      <c r="A23" s="12"/>
      <c r="B23" s="17"/>
      <c r="C23" s="17"/>
    </row>
    <row r="24" spans="1:21">
      <c r="A24" s="12"/>
      <c r="B24" s="75" t="s">
        <v>257</v>
      </c>
      <c r="C24" s="75" t="s">
        <v>461</v>
      </c>
    </row>
    <row r="25" spans="1:21" ht="15" customHeight="1">
      <c r="A25" s="12" t="s">
        <v>767</v>
      </c>
      <c r="B25" s="11" t="s">
        <v>7</v>
      </c>
      <c r="C25" s="11"/>
      <c r="D25" s="11"/>
      <c r="E25" s="11"/>
      <c r="F25" s="11"/>
      <c r="G25" s="11"/>
      <c r="H25" s="11"/>
      <c r="I25" s="11"/>
      <c r="J25" s="11"/>
      <c r="K25" s="11"/>
      <c r="L25" s="11"/>
      <c r="M25" s="11"/>
      <c r="N25" s="11"/>
      <c r="O25" s="11"/>
      <c r="P25" s="11"/>
      <c r="Q25" s="11"/>
      <c r="R25" s="11"/>
      <c r="S25" s="11"/>
      <c r="T25" s="11"/>
      <c r="U25" s="11"/>
    </row>
    <row r="26" spans="1:21" ht="25.5" customHeight="1">
      <c r="A26" s="12"/>
      <c r="B26" s="40" t="s">
        <v>391</v>
      </c>
      <c r="C26" s="40"/>
      <c r="D26" s="40"/>
      <c r="E26" s="40"/>
      <c r="F26" s="40"/>
      <c r="G26" s="40"/>
      <c r="H26" s="40"/>
      <c r="I26" s="40"/>
      <c r="J26" s="40"/>
      <c r="K26" s="40"/>
      <c r="L26" s="40"/>
      <c r="M26" s="40"/>
      <c r="N26" s="40"/>
      <c r="O26" s="40"/>
      <c r="P26" s="40"/>
      <c r="Q26" s="40"/>
      <c r="R26" s="40"/>
      <c r="S26" s="40"/>
      <c r="T26" s="40"/>
      <c r="U26" s="40"/>
    </row>
    <row r="27" spans="1:21">
      <c r="A27" s="12"/>
      <c r="B27" s="24"/>
      <c r="C27" s="24"/>
      <c r="D27" s="24"/>
      <c r="E27" s="24"/>
      <c r="F27" s="24"/>
      <c r="G27" s="24"/>
      <c r="H27" s="24"/>
      <c r="I27" s="24"/>
      <c r="J27" s="24"/>
      <c r="K27" s="24"/>
      <c r="L27" s="24"/>
      <c r="M27" s="24"/>
      <c r="N27" s="24"/>
      <c r="O27" s="24"/>
      <c r="P27" s="24"/>
      <c r="Q27" s="24"/>
      <c r="R27" s="24"/>
      <c r="S27" s="24"/>
      <c r="T27" s="24"/>
      <c r="U27" s="24"/>
    </row>
    <row r="28" spans="1:21">
      <c r="A28" s="12"/>
      <c r="B28" s="17"/>
      <c r="C28" s="17"/>
      <c r="D28" s="17"/>
      <c r="E28" s="17"/>
      <c r="F28" s="17"/>
      <c r="G28" s="17"/>
      <c r="H28" s="17"/>
      <c r="I28" s="17"/>
      <c r="J28" s="17"/>
      <c r="K28" s="17"/>
      <c r="L28" s="17"/>
      <c r="M28" s="17"/>
      <c r="N28" s="17"/>
      <c r="O28" s="17"/>
      <c r="P28" s="17"/>
      <c r="Q28" s="17"/>
      <c r="R28" s="17"/>
      <c r="S28" s="17"/>
      <c r="T28" s="17"/>
      <c r="U28" s="17"/>
    </row>
    <row r="29" spans="1:21" ht="15.75" thickBot="1">
      <c r="A29" s="12"/>
      <c r="B29" s="18"/>
      <c r="C29" s="26" t="s">
        <v>392</v>
      </c>
      <c r="D29" s="26"/>
      <c r="E29" s="26"/>
      <c r="F29" s="26"/>
      <c r="G29" s="26"/>
      <c r="H29" s="26"/>
      <c r="I29" s="26"/>
      <c r="J29" s="26"/>
      <c r="K29" s="26"/>
      <c r="L29" s="26"/>
      <c r="M29" s="26"/>
      <c r="N29" s="26"/>
      <c r="O29" s="26"/>
      <c r="P29" s="26"/>
      <c r="Q29" s="26"/>
      <c r="R29" s="26"/>
      <c r="S29" s="26"/>
      <c r="T29" s="26"/>
      <c r="U29" s="26"/>
    </row>
    <row r="30" spans="1:21" ht="15.75" thickBot="1">
      <c r="A30" s="12"/>
      <c r="B30" s="21"/>
      <c r="C30" s="27" t="s">
        <v>393</v>
      </c>
      <c r="D30" s="27"/>
      <c r="E30" s="27"/>
      <c r="F30" s="18"/>
      <c r="G30" s="46" t="s">
        <v>394</v>
      </c>
      <c r="H30" s="46"/>
      <c r="I30" s="46"/>
      <c r="J30" s="46"/>
      <c r="K30" s="46"/>
      <c r="L30" s="46"/>
      <c r="M30" s="46"/>
      <c r="N30" s="46"/>
      <c r="O30" s="46"/>
      <c r="P30" s="46"/>
      <c r="Q30" s="46"/>
      <c r="R30" s="46"/>
      <c r="S30" s="46"/>
      <c r="T30" s="46"/>
      <c r="U30" s="46"/>
    </row>
    <row r="31" spans="1:21" ht="15.75" thickBot="1">
      <c r="A31" s="12"/>
      <c r="B31" s="21"/>
      <c r="C31" s="26" t="s">
        <v>395</v>
      </c>
      <c r="D31" s="26"/>
      <c r="E31" s="26"/>
      <c r="F31" s="18"/>
      <c r="G31" s="46" t="s">
        <v>162</v>
      </c>
      <c r="H31" s="46"/>
      <c r="I31" s="46"/>
      <c r="J31" s="42"/>
      <c r="K31" s="46" t="s">
        <v>396</v>
      </c>
      <c r="L31" s="46"/>
      <c r="M31" s="46"/>
      <c r="N31" s="42"/>
      <c r="O31" s="46" t="s">
        <v>397</v>
      </c>
      <c r="P31" s="46"/>
      <c r="Q31" s="46"/>
      <c r="R31" s="42"/>
      <c r="S31" s="46" t="s">
        <v>398</v>
      </c>
      <c r="T31" s="46"/>
      <c r="U31" s="46"/>
    </row>
    <row r="32" spans="1:21">
      <c r="A32" s="12"/>
      <c r="B32" s="98" t="s">
        <v>370</v>
      </c>
      <c r="C32" s="68"/>
      <c r="D32" s="68"/>
      <c r="E32" s="68"/>
      <c r="F32" s="18"/>
      <c r="G32" s="85"/>
      <c r="H32" s="85"/>
      <c r="I32" s="85"/>
      <c r="J32" s="18"/>
      <c r="K32" s="85"/>
      <c r="L32" s="85"/>
      <c r="M32" s="85"/>
      <c r="N32" s="18"/>
      <c r="O32" s="85"/>
      <c r="P32" s="85"/>
      <c r="Q32" s="85"/>
      <c r="R32" s="18"/>
      <c r="S32" s="85"/>
      <c r="T32" s="85"/>
      <c r="U32" s="85"/>
    </row>
    <row r="33" spans="1:21">
      <c r="A33" s="12"/>
      <c r="B33" s="91" t="s">
        <v>399</v>
      </c>
      <c r="C33" s="32"/>
      <c r="D33" s="32"/>
      <c r="E33" s="32"/>
      <c r="F33" s="18"/>
      <c r="G33" s="32"/>
      <c r="H33" s="32"/>
      <c r="I33" s="32"/>
      <c r="J33" s="18"/>
      <c r="K33" s="32"/>
      <c r="L33" s="32"/>
      <c r="M33" s="32"/>
      <c r="N33" s="18"/>
      <c r="O33" s="32"/>
      <c r="P33" s="32"/>
      <c r="Q33" s="32"/>
      <c r="R33" s="18"/>
      <c r="S33" s="32"/>
      <c r="T33" s="32"/>
      <c r="U33" s="32"/>
    </row>
    <row r="34" spans="1:21">
      <c r="A34" s="12"/>
      <c r="B34" s="79" t="s">
        <v>400</v>
      </c>
      <c r="C34" s="29" t="s">
        <v>201</v>
      </c>
      <c r="D34" s="34">
        <v>434</v>
      </c>
      <c r="E34" s="28"/>
      <c r="F34" s="28"/>
      <c r="G34" s="29" t="s">
        <v>201</v>
      </c>
      <c r="H34" s="34">
        <v>434</v>
      </c>
      <c r="I34" s="28"/>
      <c r="J34" s="28"/>
      <c r="K34" s="29" t="s">
        <v>201</v>
      </c>
      <c r="L34" s="34">
        <v>434</v>
      </c>
      <c r="M34" s="28"/>
      <c r="N34" s="28"/>
      <c r="O34" s="29" t="s">
        <v>201</v>
      </c>
      <c r="P34" s="34" t="s">
        <v>226</v>
      </c>
      <c r="Q34" s="28"/>
      <c r="R34" s="28"/>
      <c r="S34" s="29" t="s">
        <v>201</v>
      </c>
      <c r="T34" s="34" t="s">
        <v>226</v>
      </c>
      <c r="U34" s="28"/>
    </row>
    <row r="35" spans="1:21">
      <c r="A35" s="12"/>
      <c r="B35" s="79"/>
      <c r="C35" s="29"/>
      <c r="D35" s="34"/>
      <c r="E35" s="28"/>
      <c r="F35" s="28"/>
      <c r="G35" s="29"/>
      <c r="H35" s="34"/>
      <c r="I35" s="28"/>
      <c r="J35" s="28"/>
      <c r="K35" s="29"/>
      <c r="L35" s="34"/>
      <c r="M35" s="28"/>
      <c r="N35" s="28"/>
      <c r="O35" s="29"/>
      <c r="P35" s="34"/>
      <c r="Q35" s="28"/>
      <c r="R35" s="28"/>
      <c r="S35" s="29"/>
      <c r="T35" s="34"/>
      <c r="U35" s="28"/>
    </row>
    <row r="36" spans="1:21">
      <c r="A36" s="12"/>
      <c r="B36" s="89" t="s">
        <v>401</v>
      </c>
      <c r="C36" s="35">
        <v>22</v>
      </c>
      <c r="D36" s="35"/>
      <c r="E36" s="32"/>
      <c r="F36" s="32"/>
      <c r="G36" s="35">
        <v>22</v>
      </c>
      <c r="H36" s="35"/>
      <c r="I36" s="32"/>
      <c r="J36" s="32"/>
      <c r="K36" s="35" t="s">
        <v>226</v>
      </c>
      <c r="L36" s="35"/>
      <c r="M36" s="32"/>
      <c r="N36" s="32"/>
      <c r="O36" s="35">
        <v>22</v>
      </c>
      <c r="P36" s="35"/>
      <c r="Q36" s="32"/>
      <c r="R36" s="32"/>
      <c r="S36" s="35" t="s">
        <v>226</v>
      </c>
      <c r="T36" s="35"/>
      <c r="U36" s="32"/>
    </row>
    <row r="37" spans="1:21">
      <c r="A37" s="12"/>
      <c r="B37" s="89"/>
      <c r="C37" s="35"/>
      <c r="D37" s="35"/>
      <c r="E37" s="32"/>
      <c r="F37" s="32"/>
      <c r="G37" s="35"/>
      <c r="H37" s="35"/>
      <c r="I37" s="32"/>
      <c r="J37" s="32"/>
      <c r="K37" s="35"/>
      <c r="L37" s="35"/>
      <c r="M37" s="32"/>
      <c r="N37" s="32"/>
      <c r="O37" s="35"/>
      <c r="P37" s="35"/>
      <c r="Q37" s="32"/>
      <c r="R37" s="32"/>
      <c r="S37" s="35"/>
      <c r="T37" s="35"/>
      <c r="U37" s="32"/>
    </row>
    <row r="38" spans="1:21">
      <c r="A38" s="12"/>
      <c r="B38" s="79" t="s">
        <v>402</v>
      </c>
      <c r="C38" s="34">
        <v>4</v>
      </c>
      <c r="D38" s="34"/>
      <c r="E38" s="28"/>
      <c r="F38" s="28"/>
      <c r="G38" s="34">
        <v>4</v>
      </c>
      <c r="H38" s="34"/>
      <c r="I38" s="28"/>
      <c r="J38" s="28"/>
      <c r="K38" s="34">
        <v>4</v>
      </c>
      <c r="L38" s="34"/>
      <c r="M38" s="28"/>
      <c r="N38" s="28"/>
      <c r="O38" s="34" t="s">
        <v>226</v>
      </c>
      <c r="P38" s="34"/>
      <c r="Q38" s="28"/>
      <c r="R38" s="28"/>
      <c r="S38" s="34" t="s">
        <v>226</v>
      </c>
      <c r="T38" s="34"/>
      <c r="U38" s="28"/>
    </row>
    <row r="39" spans="1:21" ht="15.75" thickBot="1">
      <c r="A39" s="12"/>
      <c r="B39" s="79"/>
      <c r="C39" s="63"/>
      <c r="D39" s="63"/>
      <c r="E39" s="64"/>
      <c r="F39" s="28"/>
      <c r="G39" s="63"/>
      <c r="H39" s="63"/>
      <c r="I39" s="64"/>
      <c r="J39" s="28"/>
      <c r="K39" s="63"/>
      <c r="L39" s="63"/>
      <c r="M39" s="64"/>
      <c r="N39" s="28"/>
      <c r="O39" s="63"/>
      <c r="P39" s="63"/>
      <c r="Q39" s="64"/>
      <c r="R39" s="28"/>
      <c r="S39" s="63"/>
      <c r="T39" s="63"/>
      <c r="U39" s="64"/>
    </row>
    <row r="40" spans="1:21">
      <c r="A40" s="12"/>
      <c r="B40" s="87" t="s">
        <v>162</v>
      </c>
      <c r="C40" s="70">
        <v>460</v>
      </c>
      <c r="D40" s="70"/>
      <c r="E40" s="68"/>
      <c r="F40" s="32"/>
      <c r="G40" s="70">
        <v>460</v>
      </c>
      <c r="H40" s="70"/>
      <c r="I40" s="68"/>
      <c r="J40" s="32"/>
      <c r="K40" s="70">
        <v>438</v>
      </c>
      <c r="L40" s="70"/>
      <c r="M40" s="68"/>
      <c r="N40" s="32"/>
      <c r="O40" s="70">
        <v>22</v>
      </c>
      <c r="P40" s="70"/>
      <c r="Q40" s="68"/>
      <c r="R40" s="32"/>
      <c r="S40" s="70" t="s">
        <v>226</v>
      </c>
      <c r="T40" s="70"/>
      <c r="U40" s="68"/>
    </row>
    <row r="41" spans="1:21" ht="15.75" thickBot="1">
      <c r="A41" s="12"/>
      <c r="B41" s="87"/>
      <c r="C41" s="55"/>
      <c r="D41" s="55"/>
      <c r="E41" s="57"/>
      <c r="F41" s="32"/>
      <c r="G41" s="55"/>
      <c r="H41" s="55"/>
      <c r="I41" s="57"/>
      <c r="J41" s="32"/>
      <c r="K41" s="55"/>
      <c r="L41" s="55"/>
      <c r="M41" s="57"/>
      <c r="N41" s="32"/>
      <c r="O41" s="55"/>
      <c r="P41" s="55"/>
      <c r="Q41" s="57"/>
      <c r="R41" s="32"/>
      <c r="S41" s="55"/>
      <c r="T41" s="55"/>
      <c r="U41" s="57"/>
    </row>
    <row r="42" spans="1:21">
      <c r="A42" s="12"/>
      <c r="B42" s="18"/>
      <c r="C42" s="68"/>
      <c r="D42" s="68"/>
      <c r="E42" s="68"/>
      <c r="F42" s="18"/>
      <c r="G42" s="68"/>
      <c r="H42" s="68"/>
      <c r="I42" s="68"/>
      <c r="J42" s="18"/>
      <c r="K42" s="68"/>
      <c r="L42" s="68"/>
      <c r="M42" s="68"/>
      <c r="N42" s="18"/>
      <c r="O42" s="68"/>
      <c r="P42" s="68"/>
      <c r="Q42" s="68"/>
      <c r="R42" s="18"/>
      <c r="S42" s="68"/>
      <c r="T42" s="68"/>
      <c r="U42" s="68"/>
    </row>
    <row r="43" spans="1:21">
      <c r="A43" s="12"/>
      <c r="B43" s="91" t="s">
        <v>403</v>
      </c>
      <c r="C43" s="32"/>
      <c r="D43" s="32"/>
      <c r="E43" s="32"/>
      <c r="F43" s="18"/>
      <c r="G43" s="31"/>
      <c r="H43" s="31"/>
      <c r="I43" s="31"/>
      <c r="J43" s="18"/>
      <c r="K43" s="31"/>
      <c r="L43" s="31"/>
      <c r="M43" s="31"/>
      <c r="N43" s="18"/>
      <c r="O43" s="31"/>
      <c r="P43" s="31"/>
      <c r="Q43" s="31"/>
      <c r="R43" s="18"/>
      <c r="S43" s="31"/>
      <c r="T43" s="31"/>
      <c r="U43" s="31"/>
    </row>
    <row r="44" spans="1:21">
      <c r="A44" s="12"/>
      <c r="B44" s="89" t="s">
        <v>401</v>
      </c>
      <c r="C44" s="35">
        <v>50</v>
      </c>
      <c r="D44" s="35"/>
      <c r="E44" s="32"/>
      <c r="F44" s="32"/>
      <c r="G44" s="35">
        <v>50</v>
      </c>
      <c r="H44" s="35"/>
      <c r="I44" s="32"/>
      <c r="J44" s="32"/>
      <c r="K44" s="35" t="s">
        <v>226</v>
      </c>
      <c r="L44" s="35"/>
      <c r="M44" s="32"/>
      <c r="N44" s="32"/>
      <c r="O44" s="35">
        <v>50</v>
      </c>
      <c r="P44" s="35"/>
      <c r="Q44" s="32"/>
      <c r="R44" s="32"/>
      <c r="S44" s="35" t="s">
        <v>226</v>
      </c>
      <c r="T44" s="35"/>
      <c r="U44" s="32"/>
    </row>
    <row r="45" spans="1:21">
      <c r="A45" s="12"/>
      <c r="B45" s="89"/>
      <c r="C45" s="35"/>
      <c r="D45" s="35"/>
      <c r="E45" s="32"/>
      <c r="F45" s="32"/>
      <c r="G45" s="35"/>
      <c r="H45" s="35"/>
      <c r="I45" s="32"/>
      <c r="J45" s="32"/>
      <c r="K45" s="35"/>
      <c r="L45" s="35"/>
      <c r="M45" s="32"/>
      <c r="N45" s="32"/>
      <c r="O45" s="35"/>
      <c r="P45" s="35"/>
      <c r="Q45" s="32"/>
      <c r="R45" s="32"/>
      <c r="S45" s="35"/>
      <c r="T45" s="35"/>
      <c r="U45" s="32"/>
    </row>
    <row r="46" spans="1:21">
      <c r="A46" s="12"/>
      <c r="B46" s="79" t="s">
        <v>404</v>
      </c>
      <c r="C46" s="34">
        <v>35</v>
      </c>
      <c r="D46" s="34"/>
      <c r="E46" s="28"/>
      <c r="F46" s="28"/>
      <c r="G46" s="34">
        <v>35</v>
      </c>
      <c r="H46" s="34"/>
      <c r="I46" s="28"/>
      <c r="J46" s="28"/>
      <c r="K46" s="34" t="s">
        <v>226</v>
      </c>
      <c r="L46" s="34"/>
      <c r="M46" s="28"/>
      <c r="N46" s="28"/>
      <c r="O46" s="34">
        <v>35</v>
      </c>
      <c r="P46" s="34"/>
      <c r="Q46" s="28"/>
      <c r="R46" s="28"/>
      <c r="S46" s="34" t="s">
        <v>226</v>
      </c>
      <c r="T46" s="34"/>
      <c r="U46" s="28"/>
    </row>
    <row r="47" spans="1:21">
      <c r="A47" s="12"/>
      <c r="B47" s="79"/>
      <c r="C47" s="34"/>
      <c r="D47" s="34"/>
      <c r="E47" s="28"/>
      <c r="F47" s="28"/>
      <c r="G47" s="34"/>
      <c r="H47" s="34"/>
      <c r="I47" s="28"/>
      <c r="J47" s="28"/>
      <c r="K47" s="34"/>
      <c r="L47" s="34"/>
      <c r="M47" s="28"/>
      <c r="N47" s="28"/>
      <c r="O47" s="34"/>
      <c r="P47" s="34"/>
      <c r="Q47" s="28"/>
      <c r="R47" s="28"/>
      <c r="S47" s="34"/>
      <c r="T47" s="34"/>
      <c r="U47" s="28"/>
    </row>
    <row r="48" spans="1:21">
      <c r="A48" s="12"/>
      <c r="B48" s="89" t="s">
        <v>405</v>
      </c>
      <c r="C48" s="35">
        <v>31</v>
      </c>
      <c r="D48" s="35"/>
      <c r="E48" s="32"/>
      <c r="F48" s="32"/>
      <c r="G48" s="35">
        <v>31</v>
      </c>
      <c r="H48" s="35"/>
      <c r="I48" s="32"/>
      <c r="J48" s="32"/>
      <c r="K48" s="35" t="s">
        <v>226</v>
      </c>
      <c r="L48" s="35"/>
      <c r="M48" s="32"/>
      <c r="N48" s="32"/>
      <c r="O48" s="35">
        <v>31</v>
      </c>
      <c r="P48" s="35"/>
      <c r="Q48" s="32"/>
      <c r="R48" s="32"/>
      <c r="S48" s="35" t="s">
        <v>226</v>
      </c>
      <c r="T48" s="35"/>
      <c r="U48" s="32"/>
    </row>
    <row r="49" spans="1:21">
      <c r="A49" s="12"/>
      <c r="B49" s="89"/>
      <c r="C49" s="35"/>
      <c r="D49" s="35"/>
      <c r="E49" s="32"/>
      <c r="F49" s="32"/>
      <c r="G49" s="35"/>
      <c r="H49" s="35"/>
      <c r="I49" s="32"/>
      <c r="J49" s="32"/>
      <c r="K49" s="35"/>
      <c r="L49" s="35"/>
      <c r="M49" s="32"/>
      <c r="N49" s="32"/>
      <c r="O49" s="35"/>
      <c r="P49" s="35"/>
      <c r="Q49" s="32"/>
      <c r="R49" s="32"/>
      <c r="S49" s="35"/>
      <c r="T49" s="35"/>
      <c r="U49" s="32"/>
    </row>
    <row r="50" spans="1:21">
      <c r="A50" s="12"/>
      <c r="B50" s="79" t="s">
        <v>406</v>
      </c>
      <c r="C50" s="34">
        <v>29</v>
      </c>
      <c r="D50" s="34"/>
      <c r="E50" s="28"/>
      <c r="F50" s="28"/>
      <c r="G50" s="34">
        <v>29</v>
      </c>
      <c r="H50" s="34"/>
      <c r="I50" s="28"/>
      <c r="J50" s="28"/>
      <c r="K50" s="34" t="s">
        <v>226</v>
      </c>
      <c r="L50" s="34"/>
      <c r="M50" s="28"/>
      <c r="N50" s="28"/>
      <c r="O50" s="34">
        <v>29</v>
      </c>
      <c r="P50" s="34"/>
      <c r="Q50" s="28"/>
      <c r="R50" s="28"/>
      <c r="S50" s="34" t="s">
        <v>226</v>
      </c>
      <c r="T50" s="34"/>
      <c r="U50" s="28"/>
    </row>
    <row r="51" spans="1:21">
      <c r="A51" s="12"/>
      <c r="B51" s="79"/>
      <c r="C51" s="34"/>
      <c r="D51" s="34"/>
      <c r="E51" s="28"/>
      <c r="F51" s="28"/>
      <c r="G51" s="34"/>
      <c r="H51" s="34"/>
      <c r="I51" s="28"/>
      <c r="J51" s="28"/>
      <c r="K51" s="34"/>
      <c r="L51" s="34"/>
      <c r="M51" s="28"/>
      <c r="N51" s="28"/>
      <c r="O51" s="34"/>
      <c r="P51" s="34"/>
      <c r="Q51" s="28"/>
      <c r="R51" s="28"/>
      <c r="S51" s="34"/>
      <c r="T51" s="34"/>
      <c r="U51" s="28"/>
    </row>
    <row r="52" spans="1:21">
      <c r="A52" s="12"/>
      <c r="B52" s="89" t="s">
        <v>407</v>
      </c>
      <c r="C52" s="35">
        <v>16</v>
      </c>
      <c r="D52" s="35"/>
      <c r="E52" s="32"/>
      <c r="F52" s="32"/>
      <c r="G52" s="35">
        <v>16</v>
      </c>
      <c r="H52" s="35"/>
      <c r="I52" s="32"/>
      <c r="J52" s="32"/>
      <c r="K52" s="35" t="s">
        <v>226</v>
      </c>
      <c r="L52" s="35"/>
      <c r="M52" s="32"/>
      <c r="N52" s="32"/>
      <c r="O52" s="35">
        <v>16</v>
      </c>
      <c r="P52" s="35"/>
      <c r="Q52" s="32"/>
      <c r="R52" s="32"/>
      <c r="S52" s="35" t="s">
        <v>226</v>
      </c>
      <c r="T52" s="35"/>
      <c r="U52" s="32"/>
    </row>
    <row r="53" spans="1:21">
      <c r="A53" s="12"/>
      <c r="B53" s="89"/>
      <c r="C53" s="35"/>
      <c r="D53" s="35"/>
      <c r="E53" s="32"/>
      <c r="F53" s="32"/>
      <c r="G53" s="35"/>
      <c r="H53" s="35"/>
      <c r="I53" s="32"/>
      <c r="J53" s="32"/>
      <c r="K53" s="35"/>
      <c r="L53" s="35"/>
      <c r="M53" s="32"/>
      <c r="N53" s="32"/>
      <c r="O53" s="35"/>
      <c r="P53" s="35"/>
      <c r="Q53" s="32"/>
      <c r="R53" s="32"/>
      <c r="S53" s="35"/>
      <c r="T53" s="35"/>
      <c r="U53" s="32"/>
    </row>
    <row r="54" spans="1:21">
      <c r="A54" s="12"/>
      <c r="B54" s="79" t="s">
        <v>408</v>
      </c>
      <c r="C54" s="34">
        <v>6</v>
      </c>
      <c r="D54" s="34"/>
      <c r="E54" s="28"/>
      <c r="F54" s="28"/>
      <c r="G54" s="34">
        <v>6</v>
      </c>
      <c r="H54" s="34"/>
      <c r="I54" s="28"/>
      <c r="J54" s="28"/>
      <c r="K54" s="34">
        <v>6</v>
      </c>
      <c r="L54" s="34"/>
      <c r="M54" s="28"/>
      <c r="N54" s="28"/>
      <c r="O54" s="34" t="s">
        <v>226</v>
      </c>
      <c r="P54" s="34"/>
      <c r="Q54" s="28"/>
      <c r="R54" s="28"/>
      <c r="S54" s="34" t="s">
        <v>226</v>
      </c>
      <c r="T54" s="34"/>
      <c r="U54" s="28"/>
    </row>
    <row r="55" spans="1:21">
      <c r="A55" s="12"/>
      <c r="B55" s="79"/>
      <c r="C55" s="34"/>
      <c r="D55" s="34"/>
      <c r="E55" s="28"/>
      <c r="F55" s="28"/>
      <c r="G55" s="34"/>
      <c r="H55" s="34"/>
      <c r="I55" s="28"/>
      <c r="J55" s="28"/>
      <c r="K55" s="34"/>
      <c r="L55" s="34"/>
      <c r="M55" s="28"/>
      <c r="N55" s="28"/>
      <c r="O55" s="34"/>
      <c r="P55" s="34"/>
      <c r="Q55" s="28"/>
      <c r="R55" s="28"/>
      <c r="S55" s="34"/>
      <c r="T55" s="34"/>
      <c r="U55" s="28"/>
    </row>
    <row r="56" spans="1:21">
      <c r="A56" s="12"/>
      <c r="B56" s="89" t="s">
        <v>409</v>
      </c>
      <c r="C56" s="35">
        <v>1</v>
      </c>
      <c r="D56" s="35"/>
      <c r="E56" s="32"/>
      <c r="F56" s="32"/>
      <c r="G56" s="35">
        <v>1</v>
      </c>
      <c r="H56" s="35"/>
      <c r="I56" s="32"/>
      <c r="J56" s="32"/>
      <c r="K56" s="35" t="s">
        <v>226</v>
      </c>
      <c r="L56" s="35"/>
      <c r="M56" s="32"/>
      <c r="N56" s="32"/>
      <c r="O56" s="35">
        <v>1</v>
      </c>
      <c r="P56" s="35"/>
      <c r="Q56" s="32"/>
      <c r="R56" s="32"/>
      <c r="S56" s="35" t="s">
        <v>226</v>
      </c>
      <c r="T56" s="35"/>
      <c r="U56" s="32"/>
    </row>
    <row r="57" spans="1:21" ht="15.75" thickBot="1">
      <c r="A57" s="12"/>
      <c r="B57" s="89"/>
      <c r="C57" s="55"/>
      <c r="D57" s="55"/>
      <c r="E57" s="57"/>
      <c r="F57" s="32"/>
      <c r="G57" s="55"/>
      <c r="H57" s="55"/>
      <c r="I57" s="57"/>
      <c r="J57" s="32"/>
      <c r="K57" s="55"/>
      <c r="L57" s="55"/>
      <c r="M57" s="57"/>
      <c r="N57" s="32"/>
      <c r="O57" s="55"/>
      <c r="P57" s="55"/>
      <c r="Q57" s="57"/>
      <c r="R57" s="32"/>
      <c r="S57" s="55"/>
      <c r="T57" s="55"/>
      <c r="U57" s="57"/>
    </row>
    <row r="58" spans="1:21">
      <c r="A58" s="12"/>
      <c r="B58" s="86" t="s">
        <v>162</v>
      </c>
      <c r="C58" s="49">
        <v>168</v>
      </c>
      <c r="D58" s="49"/>
      <c r="E58" s="51"/>
      <c r="F58" s="28"/>
      <c r="G58" s="49">
        <v>168</v>
      </c>
      <c r="H58" s="49"/>
      <c r="I58" s="51"/>
      <c r="J58" s="28"/>
      <c r="K58" s="49">
        <v>6</v>
      </c>
      <c r="L58" s="49"/>
      <c r="M58" s="51"/>
      <c r="N58" s="28"/>
      <c r="O58" s="49">
        <v>162</v>
      </c>
      <c r="P58" s="49"/>
      <c r="Q58" s="51"/>
      <c r="R58" s="28"/>
      <c r="S58" s="49" t="s">
        <v>226</v>
      </c>
      <c r="T58" s="49"/>
      <c r="U58" s="51"/>
    </row>
    <row r="59" spans="1:21" ht="15.75" thickBot="1">
      <c r="A59" s="12"/>
      <c r="B59" s="86"/>
      <c r="C59" s="63"/>
      <c r="D59" s="63"/>
      <c r="E59" s="64"/>
      <c r="F59" s="28"/>
      <c r="G59" s="63"/>
      <c r="H59" s="63"/>
      <c r="I59" s="64"/>
      <c r="J59" s="28"/>
      <c r="K59" s="63"/>
      <c r="L59" s="63"/>
      <c r="M59" s="64"/>
      <c r="N59" s="28"/>
      <c r="O59" s="63"/>
      <c r="P59" s="63"/>
      <c r="Q59" s="64"/>
      <c r="R59" s="28"/>
      <c r="S59" s="63"/>
      <c r="T59" s="63"/>
      <c r="U59" s="64"/>
    </row>
    <row r="60" spans="1:21">
      <c r="A60" s="12"/>
      <c r="B60" s="19"/>
      <c r="C60" s="51"/>
      <c r="D60" s="51"/>
      <c r="E60" s="51"/>
      <c r="F60" s="19"/>
      <c r="G60" s="51"/>
      <c r="H60" s="51"/>
      <c r="I60" s="51"/>
      <c r="J60" s="19"/>
      <c r="K60" s="51"/>
      <c r="L60" s="51"/>
      <c r="M60" s="51"/>
      <c r="N60" s="19"/>
      <c r="O60" s="51"/>
      <c r="P60" s="51"/>
      <c r="Q60" s="51"/>
      <c r="R60" s="19"/>
      <c r="S60" s="51"/>
      <c r="T60" s="51"/>
      <c r="U60" s="51"/>
    </row>
    <row r="61" spans="1:21">
      <c r="A61" s="12"/>
      <c r="B61" s="21" t="s">
        <v>410</v>
      </c>
      <c r="C61" s="32"/>
      <c r="D61" s="32"/>
      <c r="E61" s="32"/>
      <c r="F61" s="18"/>
      <c r="G61" s="31"/>
      <c r="H61" s="31"/>
      <c r="I61" s="31"/>
      <c r="J61" s="18"/>
      <c r="K61" s="31"/>
      <c r="L61" s="31"/>
      <c r="M61" s="31"/>
      <c r="N61" s="18"/>
      <c r="O61" s="31"/>
      <c r="P61" s="31"/>
      <c r="Q61" s="31"/>
      <c r="R61" s="18"/>
      <c r="S61" s="31"/>
      <c r="T61" s="31"/>
      <c r="U61" s="31"/>
    </row>
    <row r="62" spans="1:21" ht="24.75">
      <c r="A62" s="12"/>
      <c r="B62" s="77" t="s">
        <v>411</v>
      </c>
      <c r="C62" s="28"/>
      <c r="D62" s="28"/>
      <c r="E62" s="28"/>
      <c r="F62" s="19"/>
      <c r="G62" s="28"/>
      <c r="H62" s="28"/>
      <c r="I62" s="28"/>
      <c r="J62" s="19"/>
      <c r="K62" s="28"/>
      <c r="L62" s="28"/>
      <c r="M62" s="28"/>
      <c r="N62" s="19"/>
      <c r="O62" s="28"/>
      <c r="P62" s="28"/>
      <c r="Q62" s="28"/>
      <c r="R62" s="19"/>
      <c r="S62" s="28"/>
      <c r="T62" s="28"/>
      <c r="U62" s="28"/>
    </row>
    <row r="63" spans="1:21">
      <c r="A63" s="12"/>
      <c r="B63" s="103" t="s">
        <v>412</v>
      </c>
      <c r="C63" s="34">
        <v>55</v>
      </c>
      <c r="D63" s="34"/>
      <c r="E63" s="28"/>
      <c r="F63" s="28"/>
      <c r="G63" s="34">
        <v>55</v>
      </c>
      <c r="H63" s="34"/>
      <c r="I63" s="28"/>
      <c r="J63" s="28"/>
      <c r="K63" s="34" t="s">
        <v>226</v>
      </c>
      <c r="L63" s="34"/>
      <c r="M63" s="28"/>
      <c r="N63" s="28"/>
      <c r="O63" s="34">
        <v>55</v>
      </c>
      <c r="P63" s="34"/>
      <c r="Q63" s="28"/>
      <c r="R63" s="28"/>
      <c r="S63" s="34" t="s">
        <v>226</v>
      </c>
      <c r="T63" s="34"/>
      <c r="U63" s="28"/>
    </row>
    <row r="64" spans="1:21">
      <c r="A64" s="12"/>
      <c r="B64" s="103"/>
      <c r="C64" s="34"/>
      <c r="D64" s="34"/>
      <c r="E64" s="28"/>
      <c r="F64" s="28"/>
      <c r="G64" s="34"/>
      <c r="H64" s="34"/>
      <c r="I64" s="28"/>
      <c r="J64" s="28"/>
      <c r="K64" s="34"/>
      <c r="L64" s="34"/>
      <c r="M64" s="28"/>
      <c r="N64" s="28"/>
      <c r="O64" s="34"/>
      <c r="P64" s="34"/>
      <c r="Q64" s="28"/>
      <c r="R64" s="28"/>
      <c r="S64" s="34"/>
      <c r="T64" s="34"/>
      <c r="U64" s="28"/>
    </row>
    <row r="65" spans="1:21">
      <c r="A65" s="12"/>
      <c r="B65" s="89" t="s">
        <v>413</v>
      </c>
      <c r="C65" s="35">
        <v>6</v>
      </c>
      <c r="D65" s="35"/>
      <c r="E65" s="32"/>
      <c r="F65" s="32"/>
      <c r="G65" s="35">
        <v>6</v>
      </c>
      <c r="H65" s="35"/>
      <c r="I65" s="32"/>
      <c r="J65" s="32"/>
      <c r="K65" s="35">
        <v>6</v>
      </c>
      <c r="L65" s="35"/>
      <c r="M65" s="32"/>
      <c r="N65" s="32"/>
      <c r="O65" s="35" t="s">
        <v>226</v>
      </c>
      <c r="P65" s="35"/>
      <c r="Q65" s="32"/>
      <c r="R65" s="32"/>
      <c r="S65" s="35" t="s">
        <v>226</v>
      </c>
      <c r="T65" s="35"/>
      <c r="U65" s="32"/>
    </row>
    <row r="66" spans="1:21">
      <c r="A66" s="12"/>
      <c r="B66" s="89"/>
      <c r="C66" s="35"/>
      <c r="D66" s="35"/>
      <c r="E66" s="32"/>
      <c r="F66" s="32"/>
      <c r="G66" s="35"/>
      <c r="H66" s="35"/>
      <c r="I66" s="32"/>
      <c r="J66" s="32"/>
      <c r="K66" s="35"/>
      <c r="L66" s="35"/>
      <c r="M66" s="32"/>
      <c r="N66" s="32"/>
      <c r="O66" s="35"/>
      <c r="P66" s="35"/>
      <c r="Q66" s="32"/>
      <c r="R66" s="32"/>
      <c r="S66" s="35"/>
      <c r="T66" s="35"/>
      <c r="U66" s="32"/>
    </row>
    <row r="67" spans="1:21">
      <c r="A67" s="12"/>
      <c r="B67" s="79" t="s">
        <v>361</v>
      </c>
      <c r="C67" s="34">
        <v>2</v>
      </c>
      <c r="D67" s="34"/>
      <c r="E67" s="28"/>
      <c r="F67" s="28"/>
      <c r="G67" s="34">
        <v>2</v>
      </c>
      <c r="H67" s="34"/>
      <c r="I67" s="28"/>
      <c r="J67" s="28"/>
      <c r="K67" s="34">
        <v>2</v>
      </c>
      <c r="L67" s="34"/>
      <c r="M67" s="28"/>
      <c r="N67" s="28"/>
      <c r="O67" s="34" t="s">
        <v>226</v>
      </c>
      <c r="P67" s="34"/>
      <c r="Q67" s="28"/>
      <c r="R67" s="28"/>
      <c r="S67" s="34" t="s">
        <v>226</v>
      </c>
      <c r="T67" s="34"/>
      <c r="U67" s="28"/>
    </row>
    <row r="68" spans="1:21" ht="15.75" thickBot="1">
      <c r="A68" s="12"/>
      <c r="B68" s="79"/>
      <c r="C68" s="63"/>
      <c r="D68" s="63"/>
      <c r="E68" s="64"/>
      <c r="F68" s="28"/>
      <c r="G68" s="63"/>
      <c r="H68" s="63"/>
      <c r="I68" s="64"/>
      <c r="J68" s="28"/>
      <c r="K68" s="63"/>
      <c r="L68" s="63"/>
      <c r="M68" s="64"/>
      <c r="N68" s="28"/>
      <c r="O68" s="63"/>
      <c r="P68" s="63"/>
      <c r="Q68" s="64"/>
      <c r="R68" s="28"/>
      <c r="S68" s="63"/>
      <c r="T68" s="63"/>
      <c r="U68" s="64"/>
    </row>
    <row r="69" spans="1:21">
      <c r="A69" s="12"/>
      <c r="B69" s="87" t="s">
        <v>162</v>
      </c>
      <c r="C69" s="70">
        <v>63</v>
      </c>
      <c r="D69" s="70"/>
      <c r="E69" s="68"/>
      <c r="F69" s="32"/>
      <c r="G69" s="70">
        <v>63</v>
      </c>
      <c r="H69" s="70"/>
      <c r="I69" s="68"/>
      <c r="J69" s="32"/>
      <c r="K69" s="70">
        <v>8</v>
      </c>
      <c r="L69" s="70"/>
      <c r="M69" s="68"/>
      <c r="N69" s="32"/>
      <c r="O69" s="70">
        <v>55</v>
      </c>
      <c r="P69" s="70"/>
      <c r="Q69" s="68"/>
      <c r="R69" s="32"/>
      <c r="S69" s="70" t="s">
        <v>226</v>
      </c>
      <c r="T69" s="70"/>
      <c r="U69" s="68"/>
    </row>
    <row r="70" spans="1:21" ht="15.75" thickBot="1">
      <c r="A70" s="12"/>
      <c r="B70" s="87"/>
      <c r="C70" s="55"/>
      <c r="D70" s="55"/>
      <c r="E70" s="57"/>
      <c r="F70" s="32"/>
      <c r="G70" s="55"/>
      <c r="H70" s="55"/>
      <c r="I70" s="57"/>
      <c r="J70" s="32"/>
      <c r="K70" s="55"/>
      <c r="L70" s="55"/>
      <c r="M70" s="57"/>
      <c r="N70" s="32"/>
      <c r="O70" s="55"/>
      <c r="P70" s="55"/>
      <c r="Q70" s="57"/>
      <c r="R70" s="32"/>
      <c r="S70" s="55"/>
      <c r="T70" s="55"/>
      <c r="U70" s="57"/>
    </row>
    <row r="71" spans="1:21">
      <c r="A71" s="12"/>
      <c r="B71" s="18"/>
      <c r="C71" s="68"/>
      <c r="D71" s="68"/>
      <c r="E71" s="68"/>
      <c r="F71" s="18"/>
      <c r="G71" s="68"/>
      <c r="H71" s="68"/>
      <c r="I71" s="68"/>
      <c r="J71" s="18"/>
      <c r="K71" s="68"/>
      <c r="L71" s="68"/>
      <c r="M71" s="68"/>
      <c r="N71" s="18"/>
      <c r="O71" s="68"/>
      <c r="P71" s="68"/>
      <c r="Q71" s="68"/>
      <c r="R71" s="18"/>
      <c r="S71" s="68"/>
      <c r="T71" s="68"/>
      <c r="U71" s="68"/>
    </row>
    <row r="72" spans="1:21">
      <c r="A72" s="12"/>
      <c r="B72" s="31" t="s">
        <v>53</v>
      </c>
      <c r="C72" s="32"/>
      <c r="D72" s="32"/>
      <c r="E72" s="32"/>
      <c r="F72" s="32"/>
      <c r="G72" s="31" t="s">
        <v>201</v>
      </c>
      <c r="H72" s="35">
        <v>691</v>
      </c>
      <c r="I72" s="32"/>
      <c r="J72" s="32"/>
      <c r="K72" s="31" t="s">
        <v>201</v>
      </c>
      <c r="L72" s="35">
        <v>452</v>
      </c>
      <c r="M72" s="32"/>
      <c r="N72" s="32"/>
      <c r="O72" s="31" t="s">
        <v>201</v>
      </c>
      <c r="P72" s="35">
        <v>239</v>
      </c>
      <c r="Q72" s="32"/>
      <c r="R72" s="32"/>
      <c r="S72" s="31" t="s">
        <v>201</v>
      </c>
      <c r="T72" s="35" t="s">
        <v>226</v>
      </c>
      <c r="U72" s="32"/>
    </row>
    <row r="73" spans="1:21" ht="15.75" thickBot="1">
      <c r="A73" s="12"/>
      <c r="B73" s="31"/>
      <c r="C73" s="32"/>
      <c r="D73" s="32"/>
      <c r="E73" s="32"/>
      <c r="F73" s="32"/>
      <c r="G73" s="73"/>
      <c r="H73" s="71"/>
      <c r="I73" s="69"/>
      <c r="J73" s="32"/>
      <c r="K73" s="73"/>
      <c r="L73" s="71"/>
      <c r="M73" s="69"/>
      <c r="N73" s="32"/>
      <c r="O73" s="73"/>
      <c r="P73" s="71"/>
      <c r="Q73" s="69"/>
      <c r="R73" s="32"/>
      <c r="S73" s="73"/>
      <c r="T73" s="71"/>
      <c r="U73" s="69"/>
    </row>
    <row r="74" spans="1:21" ht="15.75" thickTop="1">
      <c r="A74" s="12"/>
      <c r="B74" s="18"/>
      <c r="C74" s="32"/>
      <c r="D74" s="32"/>
      <c r="E74" s="32"/>
      <c r="F74" s="18"/>
      <c r="G74" s="62"/>
      <c r="H74" s="62"/>
      <c r="I74" s="62"/>
      <c r="J74" s="18"/>
      <c r="K74" s="62"/>
      <c r="L74" s="62"/>
      <c r="M74" s="62"/>
      <c r="N74" s="18"/>
      <c r="O74" s="62"/>
      <c r="P74" s="62"/>
      <c r="Q74" s="62"/>
      <c r="R74" s="18"/>
      <c r="S74" s="62"/>
      <c r="T74" s="62"/>
      <c r="U74" s="62"/>
    </row>
    <row r="75" spans="1:21">
      <c r="A75" s="12"/>
      <c r="B75" s="98" t="s">
        <v>371</v>
      </c>
      <c r="C75" s="32"/>
      <c r="D75" s="32"/>
      <c r="E75" s="32"/>
      <c r="F75" s="18"/>
      <c r="G75" s="31"/>
      <c r="H75" s="31"/>
      <c r="I75" s="31"/>
      <c r="J75" s="18"/>
      <c r="K75" s="31"/>
      <c r="L75" s="31"/>
      <c r="M75" s="31"/>
      <c r="N75" s="18"/>
      <c r="O75" s="31"/>
      <c r="P75" s="31"/>
      <c r="Q75" s="31"/>
      <c r="R75" s="18"/>
      <c r="S75" s="31"/>
      <c r="T75" s="31"/>
      <c r="U75" s="31"/>
    </row>
    <row r="76" spans="1:21">
      <c r="A76" s="12"/>
      <c r="B76" s="20" t="s">
        <v>410</v>
      </c>
      <c r="C76" s="28"/>
      <c r="D76" s="28"/>
      <c r="E76" s="28"/>
      <c r="F76" s="19"/>
      <c r="G76" s="29"/>
      <c r="H76" s="29"/>
      <c r="I76" s="29"/>
      <c r="J76" s="19"/>
      <c r="K76" s="29"/>
      <c r="L76" s="29"/>
      <c r="M76" s="29"/>
      <c r="N76" s="19"/>
      <c r="O76" s="29"/>
      <c r="P76" s="29"/>
      <c r="Q76" s="29"/>
      <c r="R76" s="19"/>
      <c r="S76" s="29"/>
      <c r="T76" s="29"/>
      <c r="U76" s="29"/>
    </row>
    <row r="77" spans="1:21" ht="24.75">
      <c r="A77" s="12"/>
      <c r="B77" s="83" t="s">
        <v>411</v>
      </c>
      <c r="C77" s="32"/>
      <c r="D77" s="32"/>
      <c r="E77" s="32"/>
      <c r="F77" s="18"/>
      <c r="G77" s="32"/>
      <c r="H77" s="32"/>
      <c r="I77" s="32"/>
      <c r="J77" s="18"/>
      <c r="K77" s="32"/>
      <c r="L77" s="32"/>
      <c r="M77" s="32"/>
      <c r="N77" s="18"/>
      <c r="O77" s="32"/>
      <c r="P77" s="32"/>
      <c r="Q77" s="32"/>
      <c r="R77" s="18"/>
      <c r="S77" s="32"/>
      <c r="T77" s="32"/>
      <c r="U77" s="32"/>
    </row>
    <row r="78" spans="1:21">
      <c r="A78" s="12"/>
      <c r="B78" s="107" t="s">
        <v>414</v>
      </c>
      <c r="C78" s="31" t="s">
        <v>201</v>
      </c>
      <c r="D78" s="35">
        <v>12</v>
      </c>
      <c r="E78" s="32"/>
      <c r="F78" s="32"/>
      <c r="G78" s="31" t="s">
        <v>201</v>
      </c>
      <c r="H78" s="35">
        <v>12</v>
      </c>
      <c r="I78" s="32"/>
      <c r="J78" s="32"/>
      <c r="K78" s="31" t="s">
        <v>201</v>
      </c>
      <c r="L78" s="35" t="s">
        <v>226</v>
      </c>
      <c r="M78" s="32"/>
      <c r="N78" s="32"/>
      <c r="O78" s="31" t="s">
        <v>201</v>
      </c>
      <c r="P78" s="35">
        <v>12</v>
      </c>
      <c r="Q78" s="32"/>
      <c r="R78" s="32"/>
      <c r="S78" s="31" t="s">
        <v>201</v>
      </c>
      <c r="T78" s="35" t="s">
        <v>226</v>
      </c>
      <c r="U78" s="32"/>
    </row>
    <row r="79" spans="1:21">
      <c r="A79" s="12"/>
      <c r="B79" s="107"/>
      <c r="C79" s="31"/>
      <c r="D79" s="35"/>
      <c r="E79" s="32"/>
      <c r="F79" s="32"/>
      <c r="G79" s="31"/>
      <c r="H79" s="35"/>
      <c r="I79" s="32"/>
      <c r="J79" s="32"/>
      <c r="K79" s="31"/>
      <c r="L79" s="35"/>
      <c r="M79" s="32"/>
      <c r="N79" s="32"/>
      <c r="O79" s="31"/>
      <c r="P79" s="35"/>
      <c r="Q79" s="32"/>
      <c r="R79" s="32"/>
      <c r="S79" s="31"/>
      <c r="T79" s="35"/>
      <c r="U79" s="32"/>
    </row>
    <row r="80" spans="1:21">
      <c r="A80" s="12"/>
      <c r="B80" s="79" t="s">
        <v>415</v>
      </c>
      <c r="C80" s="34">
        <v>298</v>
      </c>
      <c r="D80" s="34"/>
      <c r="E80" s="28"/>
      <c r="F80" s="28"/>
      <c r="G80" s="34">
        <v>298</v>
      </c>
      <c r="H80" s="34"/>
      <c r="I80" s="28"/>
      <c r="J80" s="28"/>
      <c r="K80" s="34" t="s">
        <v>226</v>
      </c>
      <c r="L80" s="34"/>
      <c r="M80" s="28"/>
      <c r="N80" s="28"/>
      <c r="O80" s="34" t="s">
        <v>226</v>
      </c>
      <c r="P80" s="34"/>
      <c r="Q80" s="28"/>
      <c r="R80" s="28"/>
      <c r="S80" s="34">
        <v>298</v>
      </c>
      <c r="T80" s="34"/>
      <c r="U80" s="28"/>
    </row>
    <row r="81" spans="1:21">
      <c r="A81" s="12"/>
      <c r="B81" s="79"/>
      <c r="C81" s="34"/>
      <c r="D81" s="34"/>
      <c r="E81" s="28"/>
      <c r="F81" s="28"/>
      <c r="G81" s="34"/>
      <c r="H81" s="34"/>
      <c r="I81" s="28"/>
      <c r="J81" s="28"/>
      <c r="K81" s="34"/>
      <c r="L81" s="34"/>
      <c r="M81" s="28"/>
      <c r="N81" s="28"/>
      <c r="O81" s="34"/>
      <c r="P81" s="34"/>
      <c r="Q81" s="28"/>
      <c r="R81" s="28"/>
      <c r="S81" s="34"/>
      <c r="T81" s="34"/>
      <c r="U81" s="28"/>
    </row>
    <row r="82" spans="1:21">
      <c r="A82" s="12"/>
      <c r="B82" s="89" t="s">
        <v>365</v>
      </c>
      <c r="C82" s="35">
        <v>7</v>
      </c>
      <c r="D82" s="35"/>
      <c r="E82" s="32"/>
      <c r="F82" s="32"/>
      <c r="G82" s="35">
        <v>7</v>
      </c>
      <c r="H82" s="35"/>
      <c r="I82" s="32"/>
      <c r="J82" s="32"/>
      <c r="K82" s="35" t="s">
        <v>226</v>
      </c>
      <c r="L82" s="35"/>
      <c r="M82" s="32"/>
      <c r="N82" s="32"/>
      <c r="O82" s="35">
        <v>7</v>
      </c>
      <c r="P82" s="35"/>
      <c r="Q82" s="32"/>
      <c r="R82" s="32"/>
      <c r="S82" s="35" t="s">
        <v>226</v>
      </c>
      <c r="T82" s="35"/>
      <c r="U82" s="32"/>
    </row>
    <row r="83" spans="1:21">
      <c r="A83" s="12"/>
      <c r="B83" s="89"/>
      <c r="C83" s="35"/>
      <c r="D83" s="35"/>
      <c r="E83" s="32"/>
      <c r="F83" s="32"/>
      <c r="G83" s="35"/>
      <c r="H83" s="35"/>
      <c r="I83" s="32"/>
      <c r="J83" s="32"/>
      <c r="K83" s="35"/>
      <c r="L83" s="35"/>
      <c r="M83" s="32"/>
      <c r="N83" s="32"/>
      <c r="O83" s="35"/>
      <c r="P83" s="35"/>
      <c r="Q83" s="32"/>
      <c r="R83" s="32"/>
      <c r="S83" s="35"/>
      <c r="T83" s="35"/>
      <c r="U83" s="32"/>
    </row>
    <row r="84" spans="1:21">
      <c r="A84" s="12"/>
      <c r="B84" s="79" t="s">
        <v>416</v>
      </c>
      <c r="C84" s="34">
        <v>1</v>
      </c>
      <c r="D84" s="34"/>
      <c r="E84" s="28"/>
      <c r="F84" s="28"/>
      <c r="G84" s="34">
        <v>1</v>
      </c>
      <c r="H84" s="34"/>
      <c r="I84" s="28"/>
      <c r="J84" s="28"/>
      <c r="K84" s="34">
        <v>1</v>
      </c>
      <c r="L84" s="34"/>
      <c r="M84" s="28"/>
      <c r="N84" s="28"/>
      <c r="O84" s="34" t="s">
        <v>226</v>
      </c>
      <c r="P84" s="34"/>
      <c r="Q84" s="28"/>
      <c r="R84" s="28"/>
      <c r="S84" s="34" t="s">
        <v>226</v>
      </c>
      <c r="T84" s="34"/>
      <c r="U84" s="28"/>
    </row>
    <row r="85" spans="1:21" ht="15.75" thickBot="1">
      <c r="A85" s="12"/>
      <c r="B85" s="79"/>
      <c r="C85" s="63"/>
      <c r="D85" s="63"/>
      <c r="E85" s="64"/>
      <c r="F85" s="28"/>
      <c r="G85" s="63"/>
      <c r="H85" s="63"/>
      <c r="I85" s="64"/>
      <c r="J85" s="28"/>
      <c r="K85" s="63"/>
      <c r="L85" s="63"/>
      <c r="M85" s="64"/>
      <c r="N85" s="28"/>
      <c r="O85" s="63"/>
      <c r="P85" s="63"/>
      <c r="Q85" s="64"/>
      <c r="R85" s="28"/>
      <c r="S85" s="63"/>
      <c r="T85" s="63"/>
      <c r="U85" s="64"/>
    </row>
    <row r="86" spans="1:21">
      <c r="A86" s="12"/>
      <c r="B86" s="87" t="s">
        <v>162</v>
      </c>
      <c r="C86" s="70">
        <v>318</v>
      </c>
      <c r="D86" s="70"/>
      <c r="E86" s="68"/>
      <c r="F86" s="32"/>
      <c r="G86" s="70">
        <v>318</v>
      </c>
      <c r="H86" s="70"/>
      <c r="I86" s="68"/>
      <c r="J86" s="32"/>
      <c r="K86" s="70">
        <v>1</v>
      </c>
      <c r="L86" s="70"/>
      <c r="M86" s="68"/>
      <c r="N86" s="32"/>
      <c r="O86" s="70">
        <v>19</v>
      </c>
      <c r="P86" s="70"/>
      <c r="Q86" s="68"/>
      <c r="R86" s="32"/>
      <c r="S86" s="70">
        <v>298</v>
      </c>
      <c r="T86" s="70"/>
      <c r="U86" s="68"/>
    </row>
    <row r="87" spans="1:21" ht="15.75" thickBot="1">
      <c r="A87" s="12"/>
      <c r="B87" s="87"/>
      <c r="C87" s="55"/>
      <c r="D87" s="55"/>
      <c r="E87" s="57"/>
      <c r="F87" s="32"/>
      <c r="G87" s="55"/>
      <c r="H87" s="55"/>
      <c r="I87" s="57"/>
      <c r="J87" s="32"/>
      <c r="K87" s="55"/>
      <c r="L87" s="55"/>
      <c r="M87" s="57"/>
      <c r="N87" s="32"/>
      <c r="O87" s="55"/>
      <c r="P87" s="55"/>
      <c r="Q87" s="57"/>
      <c r="R87" s="32"/>
      <c r="S87" s="55"/>
      <c r="T87" s="55"/>
      <c r="U87" s="57"/>
    </row>
    <row r="88" spans="1:21">
      <c r="A88" s="12"/>
      <c r="B88" s="18"/>
      <c r="C88" s="68"/>
      <c r="D88" s="68"/>
      <c r="E88" s="68"/>
      <c r="F88" s="18"/>
      <c r="G88" s="68"/>
      <c r="H88" s="68"/>
      <c r="I88" s="68"/>
      <c r="J88" s="18"/>
      <c r="K88" s="68"/>
      <c r="L88" s="68"/>
      <c r="M88" s="68"/>
      <c r="N88" s="18"/>
      <c r="O88" s="68"/>
      <c r="P88" s="68"/>
      <c r="Q88" s="68"/>
      <c r="R88" s="18"/>
      <c r="S88" s="68"/>
      <c r="T88" s="68"/>
      <c r="U88" s="68"/>
    </row>
    <row r="89" spans="1:21">
      <c r="A89" s="12"/>
      <c r="B89" s="29" t="s">
        <v>417</v>
      </c>
      <c r="C89" s="30">
        <v>20296</v>
      </c>
      <c r="D89" s="30"/>
      <c r="E89" s="28"/>
      <c r="F89" s="28"/>
      <c r="G89" s="30">
        <v>20607</v>
      </c>
      <c r="H89" s="30"/>
      <c r="I89" s="28"/>
      <c r="J89" s="28"/>
      <c r="K89" s="34" t="s">
        <v>226</v>
      </c>
      <c r="L89" s="34"/>
      <c r="M89" s="28"/>
      <c r="N89" s="28"/>
      <c r="O89" s="30">
        <v>20607</v>
      </c>
      <c r="P89" s="30"/>
      <c r="Q89" s="28"/>
      <c r="R89" s="28"/>
      <c r="S89" s="34" t="s">
        <v>226</v>
      </c>
      <c r="T89" s="34"/>
      <c r="U89" s="28"/>
    </row>
    <row r="90" spans="1:21" ht="15.75" thickBot="1">
      <c r="A90" s="12"/>
      <c r="B90" s="29"/>
      <c r="C90" s="108"/>
      <c r="D90" s="108"/>
      <c r="E90" s="64"/>
      <c r="F90" s="28"/>
      <c r="G90" s="108"/>
      <c r="H90" s="108"/>
      <c r="I90" s="64"/>
      <c r="J90" s="28"/>
      <c r="K90" s="63"/>
      <c r="L90" s="63"/>
      <c r="M90" s="64"/>
      <c r="N90" s="28"/>
      <c r="O90" s="108"/>
      <c r="P90" s="108"/>
      <c r="Q90" s="64"/>
      <c r="R90" s="28"/>
      <c r="S90" s="63"/>
      <c r="T90" s="63"/>
      <c r="U90" s="64"/>
    </row>
    <row r="91" spans="1:21">
      <c r="A91" s="12"/>
      <c r="B91" s="18"/>
      <c r="C91" s="68"/>
      <c r="D91" s="68"/>
      <c r="E91" s="68"/>
      <c r="F91" s="18"/>
      <c r="G91" s="68"/>
      <c r="H91" s="68"/>
      <c r="I91" s="68"/>
      <c r="J91" s="18"/>
      <c r="K91" s="68"/>
      <c r="L91" s="68"/>
      <c r="M91" s="68"/>
      <c r="N91" s="18"/>
      <c r="O91" s="68"/>
      <c r="P91" s="68"/>
      <c r="Q91" s="68"/>
      <c r="R91" s="18"/>
      <c r="S91" s="68"/>
      <c r="T91" s="68"/>
      <c r="U91" s="68"/>
    </row>
    <row r="92" spans="1:21">
      <c r="A92" s="12"/>
      <c r="B92" s="31" t="s">
        <v>65</v>
      </c>
      <c r="C92" s="32"/>
      <c r="D92" s="32"/>
      <c r="E92" s="32"/>
      <c r="F92" s="32"/>
      <c r="G92" s="31" t="s">
        <v>201</v>
      </c>
      <c r="H92" s="33">
        <v>20925</v>
      </c>
      <c r="I92" s="32"/>
      <c r="J92" s="32"/>
      <c r="K92" s="31" t="s">
        <v>201</v>
      </c>
      <c r="L92" s="35">
        <v>1</v>
      </c>
      <c r="M92" s="32"/>
      <c r="N92" s="32"/>
      <c r="O92" s="31" t="s">
        <v>201</v>
      </c>
      <c r="P92" s="33">
        <v>20626</v>
      </c>
      <c r="Q92" s="32"/>
      <c r="R92" s="32"/>
      <c r="S92" s="31" t="s">
        <v>201</v>
      </c>
      <c r="T92" s="35">
        <v>298</v>
      </c>
      <c r="U92" s="32"/>
    </row>
    <row r="93" spans="1:21" ht="15.75" thickBot="1">
      <c r="A93" s="12"/>
      <c r="B93" s="31"/>
      <c r="C93" s="32"/>
      <c r="D93" s="32"/>
      <c r="E93" s="32"/>
      <c r="F93" s="32"/>
      <c r="G93" s="73"/>
      <c r="H93" s="67"/>
      <c r="I93" s="69"/>
      <c r="J93" s="32"/>
      <c r="K93" s="73"/>
      <c r="L93" s="71"/>
      <c r="M93" s="69"/>
      <c r="N93" s="32"/>
      <c r="O93" s="73"/>
      <c r="P93" s="67"/>
      <c r="Q93" s="69"/>
      <c r="R93" s="32"/>
      <c r="S93" s="73"/>
      <c r="T93" s="71"/>
      <c r="U93" s="69"/>
    </row>
    <row r="94" spans="1:21" ht="15.75" thickTop="1">
      <c r="A94" s="12"/>
      <c r="B94" s="113"/>
      <c r="C94" s="113"/>
      <c r="D94" s="113"/>
      <c r="E94" s="113"/>
      <c r="F94" s="113"/>
      <c r="G94" s="113"/>
      <c r="H94" s="113"/>
      <c r="I94" s="113"/>
      <c r="J94" s="113"/>
      <c r="K94" s="113"/>
      <c r="L94" s="113"/>
      <c r="M94" s="113"/>
      <c r="N94" s="113"/>
      <c r="O94" s="113"/>
      <c r="P94" s="113"/>
      <c r="Q94" s="113"/>
      <c r="R94" s="113"/>
      <c r="S94" s="113"/>
      <c r="T94" s="113"/>
      <c r="U94" s="113"/>
    </row>
    <row r="95" spans="1:21">
      <c r="A95" s="12"/>
      <c r="B95" s="113"/>
      <c r="C95" s="113"/>
      <c r="D95" s="113"/>
      <c r="E95" s="113"/>
      <c r="F95" s="113"/>
      <c r="G95" s="113"/>
      <c r="H95" s="113"/>
      <c r="I95" s="113"/>
      <c r="J95" s="113"/>
      <c r="K95" s="113"/>
      <c r="L95" s="113"/>
      <c r="M95" s="113"/>
      <c r="N95" s="113"/>
      <c r="O95" s="113"/>
      <c r="P95" s="113"/>
      <c r="Q95" s="113"/>
      <c r="R95" s="113"/>
      <c r="S95" s="113"/>
      <c r="T95" s="113"/>
      <c r="U95" s="113"/>
    </row>
    <row r="96" spans="1:21">
      <c r="A96" s="12"/>
      <c r="B96" s="24"/>
      <c r="C96" s="24"/>
      <c r="D96" s="24"/>
      <c r="E96" s="24"/>
      <c r="F96" s="24"/>
      <c r="G96" s="24"/>
      <c r="H96" s="24"/>
      <c r="I96" s="24"/>
      <c r="J96" s="24"/>
      <c r="K96" s="24"/>
      <c r="L96" s="24"/>
      <c r="M96" s="24"/>
      <c r="N96" s="24"/>
      <c r="O96" s="24"/>
      <c r="P96" s="24"/>
      <c r="Q96" s="24"/>
      <c r="R96" s="24"/>
      <c r="S96" s="24"/>
      <c r="T96" s="24"/>
      <c r="U96" s="24"/>
    </row>
    <row r="97" spans="1:21">
      <c r="A97" s="12"/>
      <c r="B97" s="17"/>
      <c r="C97" s="17"/>
      <c r="D97" s="17"/>
      <c r="E97" s="17"/>
      <c r="F97" s="17"/>
      <c r="G97" s="17"/>
      <c r="H97" s="17"/>
      <c r="I97" s="17"/>
      <c r="J97" s="17"/>
      <c r="K97" s="17"/>
      <c r="L97" s="17"/>
      <c r="M97" s="17"/>
      <c r="N97" s="17"/>
      <c r="O97" s="17"/>
      <c r="P97" s="17"/>
      <c r="Q97" s="17"/>
      <c r="R97" s="17"/>
      <c r="S97" s="17"/>
      <c r="T97" s="17"/>
      <c r="U97" s="17"/>
    </row>
    <row r="98" spans="1:21" ht="15.75" thickBot="1">
      <c r="A98" s="12"/>
      <c r="B98" s="18"/>
      <c r="C98" s="26" t="s">
        <v>418</v>
      </c>
      <c r="D98" s="26"/>
      <c r="E98" s="26"/>
      <c r="F98" s="26"/>
      <c r="G98" s="26"/>
      <c r="H98" s="26"/>
      <c r="I98" s="26"/>
      <c r="J98" s="26"/>
      <c r="K98" s="26"/>
      <c r="L98" s="26"/>
      <c r="M98" s="26"/>
      <c r="N98" s="26"/>
      <c r="O98" s="26"/>
      <c r="P98" s="26"/>
      <c r="Q98" s="26"/>
      <c r="R98" s="26"/>
      <c r="S98" s="26"/>
      <c r="T98" s="26"/>
      <c r="U98" s="26"/>
    </row>
    <row r="99" spans="1:21" ht="15.75" thickBot="1">
      <c r="A99" s="12"/>
      <c r="B99" s="21"/>
      <c r="C99" s="27" t="s">
        <v>393</v>
      </c>
      <c r="D99" s="27"/>
      <c r="E99" s="27"/>
      <c r="F99" s="18"/>
      <c r="G99" s="46" t="s">
        <v>394</v>
      </c>
      <c r="H99" s="46"/>
      <c r="I99" s="46"/>
      <c r="J99" s="46"/>
      <c r="K99" s="46"/>
      <c r="L99" s="46"/>
      <c r="M99" s="46"/>
      <c r="N99" s="46"/>
      <c r="O99" s="46"/>
      <c r="P99" s="46"/>
      <c r="Q99" s="46"/>
      <c r="R99" s="46"/>
      <c r="S99" s="46"/>
      <c r="T99" s="46"/>
      <c r="U99" s="46"/>
    </row>
    <row r="100" spans="1:21" ht="15.75" thickBot="1">
      <c r="A100" s="12"/>
      <c r="B100" s="21"/>
      <c r="C100" s="26" t="s">
        <v>395</v>
      </c>
      <c r="D100" s="26"/>
      <c r="E100" s="26"/>
      <c r="F100" s="18"/>
      <c r="G100" s="46" t="s">
        <v>162</v>
      </c>
      <c r="H100" s="46"/>
      <c r="I100" s="46"/>
      <c r="J100" s="42"/>
      <c r="K100" s="46" t="s">
        <v>396</v>
      </c>
      <c r="L100" s="46"/>
      <c r="M100" s="46"/>
      <c r="N100" s="42"/>
      <c r="O100" s="46" t="s">
        <v>397</v>
      </c>
      <c r="P100" s="46"/>
      <c r="Q100" s="46"/>
      <c r="R100" s="42"/>
      <c r="S100" s="46" t="s">
        <v>398</v>
      </c>
      <c r="T100" s="46"/>
      <c r="U100" s="46"/>
    </row>
    <row r="101" spans="1:21">
      <c r="A101" s="12"/>
      <c r="B101" s="98" t="s">
        <v>370</v>
      </c>
      <c r="C101" s="68"/>
      <c r="D101" s="68"/>
      <c r="E101" s="68"/>
      <c r="F101" s="18"/>
      <c r="G101" s="85"/>
      <c r="H101" s="85"/>
      <c r="I101" s="85"/>
      <c r="J101" s="18"/>
      <c r="K101" s="85"/>
      <c r="L101" s="85"/>
      <c r="M101" s="85"/>
      <c r="N101" s="18"/>
      <c r="O101" s="85"/>
      <c r="P101" s="85"/>
      <c r="Q101" s="85"/>
      <c r="R101" s="18"/>
      <c r="S101" s="85"/>
      <c r="T101" s="85"/>
      <c r="U101" s="85"/>
    </row>
    <row r="102" spans="1:21">
      <c r="A102" s="12"/>
      <c r="B102" s="91" t="s">
        <v>399</v>
      </c>
      <c r="C102" s="32"/>
      <c r="D102" s="32"/>
      <c r="E102" s="32"/>
      <c r="F102" s="18"/>
      <c r="G102" s="32"/>
      <c r="H102" s="32"/>
      <c r="I102" s="32"/>
      <c r="J102" s="18"/>
      <c r="K102" s="32"/>
      <c r="L102" s="32"/>
      <c r="M102" s="32"/>
      <c r="N102" s="18"/>
      <c r="O102" s="32"/>
      <c r="P102" s="32"/>
      <c r="Q102" s="32"/>
      <c r="R102" s="18"/>
      <c r="S102" s="32"/>
      <c r="T102" s="32"/>
      <c r="U102" s="32"/>
    </row>
    <row r="103" spans="1:21">
      <c r="A103" s="12"/>
      <c r="B103" s="79" t="s">
        <v>401</v>
      </c>
      <c r="C103" s="29" t="s">
        <v>201</v>
      </c>
      <c r="D103" s="34">
        <v>21</v>
      </c>
      <c r="E103" s="28"/>
      <c r="F103" s="28"/>
      <c r="G103" s="29" t="s">
        <v>201</v>
      </c>
      <c r="H103" s="34">
        <v>21</v>
      </c>
      <c r="I103" s="28"/>
      <c r="J103" s="28"/>
      <c r="K103" s="29" t="s">
        <v>201</v>
      </c>
      <c r="L103" s="34" t="s">
        <v>226</v>
      </c>
      <c r="M103" s="28"/>
      <c r="N103" s="28"/>
      <c r="O103" s="29" t="s">
        <v>201</v>
      </c>
      <c r="P103" s="34">
        <v>21</v>
      </c>
      <c r="Q103" s="28"/>
      <c r="R103" s="28"/>
      <c r="S103" s="29" t="s">
        <v>201</v>
      </c>
      <c r="T103" s="34" t="s">
        <v>226</v>
      </c>
      <c r="U103" s="28"/>
    </row>
    <row r="104" spans="1:21">
      <c r="A104" s="12"/>
      <c r="B104" s="79"/>
      <c r="C104" s="29"/>
      <c r="D104" s="34"/>
      <c r="E104" s="28"/>
      <c r="F104" s="28"/>
      <c r="G104" s="29"/>
      <c r="H104" s="34"/>
      <c r="I104" s="28"/>
      <c r="J104" s="28"/>
      <c r="K104" s="29"/>
      <c r="L104" s="34"/>
      <c r="M104" s="28"/>
      <c r="N104" s="28"/>
      <c r="O104" s="29"/>
      <c r="P104" s="34"/>
      <c r="Q104" s="28"/>
      <c r="R104" s="28"/>
      <c r="S104" s="29"/>
      <c r="T104" s="34"/>
      <c r="U104" s="28"/>
    </row>
    <row r="105" spans="1:21">
      <c r="A105" s="12"/>
      <c r="B105" s="89" t="s">
        <v>408</v>
      </c>
      <c r="C105" s="35">
        <v>18</v>
      </c>
      <c r="D105" s="35"/>
      <c r="E105" s="32"/>
      <c r="F105" s="32"/>
      <c r="G105" s="35">
        <v>18</v>
      </c>
      <c r="H105" s="35"/>
      <c r="I105" s="32"/>
      <c r="J105" s="32"/>
      <c r="K105" s="35">
        <v>18</v>
      </c>
      <c r="L105" s="35"/>
      <c r="M105" s="32"/>
      <c r="N105" s="32"/>
      <c r="O105" s="35" t="s">
        <v>226</v>
      </c>
      <c r="P105" s="35"/>
      <c r="Q105" s="32"/>
      <c r="R105" s="32"/>
      <c r="S105" s="35" t="s">
        <v>226</v>
      </c>
      <c r="T105" s="35"/>
      <c r="U105" s="32"/>
    </row>
    <row r="106" spans="1:21">
      <c r="A106" s="12"/>
      <c r="B106" s="89"/>
      <c r="C106" s="35"/>
      <c r="D106" s="35"/>
      <c r="E106" s="32"/>
      <c r="F106" s="32"/>
      <c r="G106" s="35"/>
      <c r="H106" s="35"/>
      <c r="I106" s="32"/>
      <c r="J106" s="32"/>
      <c r="K106" s="35"/>
      <c r="L106" s="35"/>
      <c r="M106" s="32"/>
      <c r="N106" s="32"/>
      <c r="O106" s="35"/>
      <c r="P106" s="35"/>
      <c r="Q106" s="32"/>
      <c r="R106" s="32"/>
      <c r="S106" s="35"/>
      <c r="T106" s="35"/>
      <c r="U106" s="32"/>
    </row>
    <row r="107" spans="1:21">
      <c r="A107" s="12"/>
      <c r="B107" s="79" t="s">
        <v>402</v>
      </c>
      <c r="C107" s="34">
        <v>5</v>
      </c>
      <c r="D107" s="34"/>
      <c r="E107" s="28"/>
      <c r="F107" s="28"/>
      <c r="G107" s="34">
        <v>5</v>
      </c>
      <c r="H107" s="34"/>
      <c r="I107" s="28"/>
      <c r="J107" s="28"/>
      <c r="K107" s="34">
        <v>5</v>
      </c>
      <c r="L107" s="34"/>
      <c r="M107" s="28"/>
      <c r="N107" s="28"/>
      <c r="O107" s="34" t="s">
        <v>226</v>
      </c>
      <c r="P107" s="34"/>
      <c r="Q107" s="28"/>
      <c r="R107" s="28"/>
      <c r="S107" s="34" t="s">
        <v>226</v>
      </c>
      <c r="T107" s="34"/>
      <c r="U107" s="28"/>
    </row>
    <row r="108" spans="1:21" ht="15.75" thickBot="1">
      <c r="A108" s="12"/>
      <c r="B108" s="79"/>
      <c r="C108" s="63"/>
      <c r="D108" s="63"/>
      <c r="E108" s="64"/>
      <c r="F108" s="28"/>
      <c r="G108" s="63"/>
      <c r="H108" s="63"/>
      <c r="I108" s="64"/>
      <c r="J108" s="28"/>
      <c r="K108" s="63"/>
      <c r="L108" s="63"/>
      <c r="M108" s="64"/>
      <c r="N108" s="28"/>
      <c r="O108" s="63"/>
      <c r="P108" s="63"/>
      <c r="Q108" s="64"/>
      <c r="R108" s="28"/>
      <c r="S108" s="63"/>
      <c r="T108" s="63"/>
      <c r="U108" s="64"/>
    </row>
    <row r="109" spans="1:21">
      <c r="A109" s="12"/>
      <c r="B109" s="87" t="s">
        <v>162</v>
      </c>
      <c r="C109" s="70">
        <v>44</v>
      </c>
      <c r="D109" s="70"/>
      <c r="E109" s="68"/>
      <c r="F109" s="32"/>
      <c r="G109" s="70">
        <v>44</v>
      </c>
      <c r="H109" s="70"/>
      <c r="I109" s="68"/>
      <c r="J109" s="32"/>
      <c r="K109" s="70">
        <v>23</v>
      </c>
      <c r="L109" s="70"/>
      <c r="M109" s="68"/>
      <c r="N109" s="32"/>
      <c r="O109" s="70">
        <v>21</v>
      </c>
      <c r="P109" s="70"/>
      <c r="Q109" s="68"/>
      <c r="R109" s="32"/>
      <c r="S109" s="70" t="s">
        <v>226</v>
      </c>
      <c r="T109" s="70"/>
      <c r="U109" s="68"/>
    </row>
    <row r="110" spans="1:21" ht="15.75" thickBot="1">
      <c r="A110" s="12"/>
      <c r="B110" s="87"/>
      <c r="C110" s="55"/>
      <c r="D110" s="55"/>
      <c r="E110" s="57"/>
      <c r="F110" s="32"/>
      <c r="G110" s="55"/>
      <c r="H110" s="55"/>
      <c r="I110" s="57"/>
      <c r="J110" s="32"/>
      <c r="K110" s="55"/>
      <c r="L110" s="55"/>
      <c r="M110" s="57"/>
      <c r="N110" s="32"/>
      <c r="O110" s="55"/>
      <c r="P110" s="55"/>
      <c r="Q110" s="57"/>
      <c r="R110" s="32"/>
      <c r="S110" s="55"/>
      <c r="T110" s="55"/>
      <c r="U110" s="57"/>
    </row>
    <row r="111" spans="1:21">
      <c r="A111" s="12"/>
      <c r="B111" s="18"/>
      <c r="C111" s="68"/>
      <c r="D111" s="68"/>
      <c r="E111" s="68"/>
      <c r="F111" s="18"/>
      <c r="G111" s="68"/>
      <c r="H111" s="68"/>
      <c r="I111" s="68"/>
      <c r="J111" s="18"/>
      <c r="K111" s="68"/>
      <c r="L111" s="68"/>
      <c r="M111" s="68"/>
      <c r="N111" s="18"/>
      <c r="O111" s="68"/>
      <c r="P111" s="68"/>
      <c r="Q111" s="68"/>
      <c r="R111" s="18"/>
      <c r="S111" s="68"/>
      <c r="T111" s="68"/>
      <c r="U111" s="68"/>
    </row>
    <row r="112" spans="1:21">
      <c r="A112" s="12"/>
      <c r="B112" s="91" t="s">
        <v>403</v>
      </c>
      <c r="C112" s="32"/>
      <c r="D112" s="32"/>
      <c r="E112" s="32"/>
      <c r="F112" s="18"/>
      <c r="G112" s="31"/>
      <c r="H112" s="31"/>
      <c r="I112" s="31"/>
      <c r="J112" s="18"/>
      <c r="K112" s="31"/>
      <c r="L112" s="31"/>
      <c r="M112" s="31"/>
      <c r="N112" s="18"/>
      <c r="O112" s="31"/>
      <c r="P112" s="31"/>
      <c r="Q112" s="31"/>
      <c r="R112" s="18"/>
      <c r="S112" s="31"/>
      <c r="T112" s="31"/>
      <c r="U112" s="31"/>
    </row>
    <row r="113" spans="1:21">
      <c r="A113" s="12"/>
      <c r="B113" s="89" t="s">
        <v>401</v>
      </c>
      <c r="C113" s="35">
        <v>48</v>
      </c>
      <c r="D113" s="35"/>
      <c r="E113" s="32"/>
      <c r="F113" s="32"/>
      <c r="G113" s="35">
        <v>48</v>
      </c>
      <c r="H113" s="35"/>
      <c r="I113" s="32"/>
      <c r="J113" s="32"/>
      <c r="K113" s="109" t="s">
        <v>226</v>
      </c>
      <c r="L113" s="109"/>
      <c r="M113" s="32"/>
      <c r="N113" s="32"/>
      <c r="O113" s="35">
        <v>48</v>
      </c>
      <c r="P113" s="35"/>
      <c r="Q113" s="32"/>
      <c r="R113" s="32"/>
      <c r="S113" s="109" t="s">
        <v>226</v>
      </c>
      <c r="T113" s="109"/>
      <c r="U113" s="32"/>
    </row>
    <row r="114" spans="1:21">
      <c r="A114" s="12"/>
      <c r="B114" s="89"/>
      <c r="C114" s="35"/>
      <c r="D114" s="35"/>
      <c r="E114" s="32"/>
      <c r="F114" s="32"/>
      <c r="G114" s="35"/>
      <c r="H114" s="35"/>
      <c r="I114" s="32"/>
      <c r="J114" s="32"/>
      <c r="K114" s="109"/>
      <c r="L114" s="109"/>
      <c r="M114" s="32"/>
      <c r="N114" s="32"/>
      <c r="O114" s="35"/>
      <c r="P114" s="35"/>
      <c r="Q114" s="32"/>
      <c r="R114" s="32"/>
      <c r="S114" s="109"/>
      <c r="T114" s="109"/>
      <c r="U114" s="32"/>
    </row>
    <row r="115" spans="1:21">
      <c r="A115" s="12"/>
      <c r="B115" s="79" t="s">
        <v>405</v>
      </c>
      <c r="C115" s="34">
        <v>34</v>
      </c>
      <c r="D115" s="34"/>
      <c r="E115" s="28"/>
      <c r="F115" s="28"/>
      <c r="G115" s="34">
        <v>34</v>
      </c>
      <c r="H115" s="34"/>
      <c r="I115" s="28"/>
      <c r="J115" s="28"/>
      <c r="K115" s="110" t="s">
        <v>226</v>
      </c>
      <c r="L115" s="110"/>
      <c r="M115" s="28"/>
      <c r="N115" s="28"/>
      <c r="O115" s="34">
        <v>34</v>
      </c>
      <c r="P115" s="34"/>
      <c r="Q115" s="28"/>
      <c r="R115" s="28"/>
      <c r="S115" s="110" t="s">
        <v>226</v>
      </c>
      <c r="T115" s="110"/>
      <c r="U115" s="28"/>
    </row>
    <row r="116" spans="1:21">
      <c r="A116" s="12"/>
      <c r="B116" s="79"/>
      <c r="C116" s="34"/>
      <c r="D116" s="34"/>
      <c r="E116" s="28"/>
      <c r="F116" s="28"/>
      <c r="G116" s="34"/>
      <c r="H116" s="34"/>
      <c r="I116" s="28"/>
      <c r="J116" s="28"/>
      <c r="K116" s="110"/>
      <c r="L116" s="110"/>
      <c r="M116" s="28"/>
      <c r="N116" s="28"/>
      <c r="O116" s="34"/>
      <c r="P116" s="34"/>
      <c r="Q116" s="28"/>
      <c r="R116" s="28"/>
      <c r="S116" s="110"/>
      <c r="T116" s="110"/>
      <c r="U116" s="28"/>
    </row>
    <row r="117" spans="1:21">
      <c r="A117" s="12"/>
      <c r="B117" s="89" t="s">
        <v>406</v>
      </c>
      <c r="C117" s="35">
        <v>28</v>
      </c>
      <c r="D117" s="35"/>
      <c r="E117" s="32"/>
      <c r="F117" s="32"/>
      <c r="G117" s="35">
        <v>28</v>
      </c>
      <c r="H117" s="35"/>
      <c r="I117" s="32"/>
      <c r="J117" s="32"/>
      <c r="K117" s="109" t="s">
        <v>226</v>
      </c>
      <c r="L117" s="109"/>
      <c r="M117" s="32"/>
      <c r="N117" s="32"/>
      <c r="O117" s="35">
        <v>28</v>
      </c>
      <c r="P117" s="35"/>
      <c r="Q117" s="32"/>
      <c r="R117" s="32"/>
      <c r="S117" s="109" t="s">
        <v>226</v>
      </c>
      <c r="T117" s="109"/>
      <c r="U117" s="32"/>
    </row>
    <row r="118" spans="1:21">
      <c r="A118" s="12"/>
      <c r="B118" s="89"/>
      <c r="C118" s="35"/>
      <c r="D118" s="35"/>
      <c r="E118" s="32"/>
      <c r="F118" s="32"/>
      <c r="G118" s="35"/>
      <c r="H118" s="35"/>
      <c r="I118" s="32"/>
      <c r="J118" s="32"/>
      <c r="K118" s="109"/>
      <c r="L118" s="109"/>
      <c r="M118" s="32"/>
      <c r="N118" s="32"/>
      <c r="O118" s="35"/>
      <c r="P118" s="35"/>
      <c r="Q118" s="32"/>
      <c r="R118" s="32"/>
      <c r="S118" s="109"/>
      <c r="T118" s="109"/>
      <c r="U118" s="32"/>
    </row>
    <row r="119" spans="1:21">
      <c r="A119" s="12"/>
      <c r="B119" s="79" t="s">
        <v>404</v>
      </c>
      <c r="C119" s="34">
        <v>28</v>
      </c>
      <c r="D119" s="34"/>
      <c r="E119" s="28"/>
      <c r="F119" s="28"/>
      <c r="G119" s="34">
        <v>28</v>
      </c>
      <c r="H119" s="34"/>
      <c r="I119" s="28"/>
      <c r="J119" s="28"/>
      <c r="K119" s="110" t="s">
        <v>226</v>
      </c>
      <c r="L119" s="110"/>
      <c r="M119" s="28"/>
      <c r="N119" s="28"/>
      <c r="O119" s="34">
        <v>28</v>
      </c>
      <c r="P119" s="34"/>
      <c r="Q119" s="28"/>
      <c r="R119" s="28"/>
      <c r="S119" s="110" t="s">
        <v>226</v>
      </c>
      <c r="T119" s="110"/>
      <c r="U119" s="28"/>
    </row>
    <row r="120" spans="1:21">
      <c r="A120" s="12"/>
      <c r="B120" s="79"/>
      <c r="C120" s="34"/>
      <c r="D120" s="34"/>
      <c r="E120" s="28"/>
      <c r="F120" s="28"/>
      <c r="G120" s="34"/>
      <c r="H120" s="34"/>
      <c r="I120" s="28"/>
      <c r="J120" s="28"/>
      <c r="K120" s="110"/>
      <c r="L120" s="110"/>
      <c r="M120" s="28"/>
      <c r="N120" s="28"/>
      <c r="O120" s="34"/>
      <c r="P120" s="34"/>
      <c r="Q120" s="28"/>
      <c r="R120" s="28"/>
      <c r="S120" s="110"/>
      <c r="T120" s="110"/>
      <c r="U120" s="28"/>
    </row>
    <row r="121" spans="1:21">
      <c r="A121" s="12"/>
      <c r="B121" s="89" t="s">
        <v>408</v>
      </c>
      <c r="C121" s="35">
        <v>28</v>
      </c>
      <c r="D121" s="35"/>
      <c r="E121" s="32"/>
      <c r="F121" s="32"/>
      <c r="G121" s="35">
        <v>28</v>
      </c>
      <c r="H121" s="35"/>
      <c r="I121" s="32"/>
      <c r="J121" s="32"/>
      <c r="K121" s="109">
        <v>28</v>
      </c>
      <c r="L121" s="109"/>
      <c r="M121" s="32"/>
      <c r="N121" s="32"/>
      <c r="O121" s="35" t="s">
        <v>226</v>
      </c>
      <c r="P121" s="35"/>
      <c r="Q121" s="32"/>
      <c r="R121" s="32"/>
      <c r="S121" s="109" t="s">
        <v>226</v>
      </c>
      <c r="T121" s="109"/>
      <c r="U121" s="32"/>
    </row>
    <row r="122" spans="1:21">
      <c r="A122" s="12"/>
      <c r="B122" s="89"/>
      <c r="C122" s="35"/>
      <c r="D122" s="35"/>
      <c r="E122" s="32"/>
      <c r="F122" s="32"/>
      <c r="G122" s="35"/>
      <c r="H122" s="35"/>
      <c r="I122" s="32"/>
      <c r="J122" s="32"/>
      <c r="K122" s="109"/>
      <c r="L122" s="109"/>
      <c r="M122" s="32"/>
      <c r="N122" s="32"/>
      <c r="O122" s="35"/>
      <c r="P122" s="35"/>
      <c r="Q122" s="32"/>
      <c r="R122" s="32"/>
      <c r="S122" s="109"/>
      <c r="T122" s="109"/>
      <c r="U122" s="32"/>
    </row>
    <row r="123" spans="1:21">
      <c r="A123" s="12"/>
      <c r="B123" s="79" t="s">
        <v>407</v>
      </c>
      <c r="C123" s="34">
        <v>15</v>
      </c>
      <c r="D123" s="34"/>
      <c r="E123" s="28"/>
      <c r="F123" s="28"/>
      <c r="G123" s="34">
        <v>15</v>
      </c>
      <c r="H123" s="34"/>
      <c r="I123" s="28"/>
      <c r="J123" s="28"/>
      <c r="K123" s="110" t="s">
        <v>226</v>
      </c>
      <c r="L123" s="110"/>
      <c r="M123" s="28"/>
      <c r="N123" s="28"/>
      <c r="O123" s="34">
        <v>15</v>
      </c>
      <c r="P123" s="34"/>
      <c r="Q123" s="28"/>
      <c r="R123" s="28"/>
      <c r="S123" s="110" t="s">
        <v>226</v>
      </c>
      <c r="T123" s="110"/>
      <c r="U123" s="28"/>
    </row>
    <row r="124" spans="1:21">
      <c r="A124" s="12"/>
      <c r="B124" s="79"/>
      <c r="C124" s="34"/>
      <c r="D124" s="34"/>
      <c r="E124" s="28"/>
      <c r="F124" s="28"/>
      <c r="G124" s="34"/>
      <c r="H124" s="34"/>
      <c r="I124" s="28"/>
      <c r="J124" s="28"/>
      <c r="K124" s="110"/>
      <c r="L124" s="110"/>
      <c r="M124" s="28"/>
      <c r="N124" s="28"/>
      <c r="O124" s="34"/>
      <c r="P124" s="34"/>
      <c r="Q124" s="28"/>
      <c r="R124" s="28"/>
      <c r="S124" s="110"/>
      <c r="T124" s="110"/>
      <c r="U124" s="28"/>
    </row>
    <row r="125" spans="1:21">
      <c r="A125" s="12"/>
      <c r="B125" s="89" t="s">
        <v>409</v>
      </c>
      <c r="C125" s="35">
        <v>1</v>
      </c>
      <c r="D125" s="35"/>
      <c r="E125" s="32"/>
      <c r="F125" s="32"/>
      <c r="G125" s="35">
        <v>1</v>
      </c>
      <c r="H125" s="35"/>
      <c r="I125" s="32"/>
      <c r="J125" s="32"/>
      <c r="K125" s="35" t="s">
        <v>226</v>
      </c>
      <c r="L125" s="35"/>
      <c r="M125" s="32"/>
      <c r="N125" s="32"/>
      <c r="O125" s="35">
        <v>1</v>
      </c>
      <c r="P125" s="35"/>
      <c r="Q125" s="32"/>
      <c r="R125" s="32"/>
      <c r="S125" s="35" t="s">
        <v>226</v>
      </c>
      <c r="T125" s="35"/>
      <c r="U125" s="32"/>
    </row>
    <row r="126" spans="1:21" ht="15.75" thickBot="1">
      <c r="A126" s="12"/>
      <c r="B126" s="89"/>
      <c r="C126" s="55"/>
      <c r="D126" s="55"/>
      <c r="E126" s="57"/>
      <c r="F126" s="32"/>
      <c r="G126" s="55"/>
      <c r="H126" s="55"/>
      <c r="I126" s="57"/>
      <c r="J126" s="32"/>
      <c r="K126" s="55"/>
      <c r="L126" s="55"/>
      <c r="M126" s="57"/>
      <c r="N126" s="32"/>
      <c r="O126" s="55"/>
      <c r="P126" s="55"/>
      <c r="Q126" s="57"/>
      <c r="R126" s="32"/>
      <c r="S126" s="55"/>
      <c r="T126" s="55"/>
      <c r="U126" s="57"/>
    </row>
    <row r="127" spans="1:21">
      <c r="A127" s="12"/>
      <c r="B127" s="86" t="s">
        <v>162</v>
      </c>
      <c r="C127" s="49">
        <v>182</v>
      </c>
      <c r="D127" s="49"/>
      <c r="E127" s="51"/>
      <c r="F127" s="28"/>
      <c r="G127" s="49">
        <v>182</v>
      </c>
      <c r="H127" s="49"/>
      <c r="I127" s="51"/>
      <c r="J127" s="28"/>
      <c r="K127" s="49">
        <v>28</v>
      </c>
      <c r="L127" s="49"/>
      <c r="M127" s="51"/>
      <c r="N127" s="28"/>
      <c r="O127" s="49">
        <v>154</v>
      </c>
      <c r="P127" s="49"/>
      <c r="Q127" s="51"/>
      <c r="R127" s="28"/>
      <c r="S127" s="49" t="s">
        <v>226</v>
      </c>
      <c r="T127" s="49"/>
      <c r="U127" s="51"/>
    </row>
    <row r="128" spans="1:21" ht="15.75" thickBot="1">
      <c r="A128" s="12"/>
      <c r="B128" s="86"/>
      <c r="C128" s="63"/>
      <c r="D128" s="63"/>
      <c r="E128" s="64"/>
      <c r="F128" s="28"/>
      <c r="G128" s="63"/>
      <c r="H128" s="63"/>
      <c r="I128" s="64"/>
      <c r="J128" s="28"/>
      <c r="K128" s="63"/>
      <c r="L128" s="63"/>
      <c r="M128" s="64"/>
      <c r="N128" s="28"/>
      <c r="O128" s="63"/>
      <c r="P128" s="63"/>
      <c r="Q128" s="64"/>
      <c r="R128" s="28"/>
      <c r="S128" s="63"/>
      <c r="T128" s="63"/>
      <c r="U128" s="64"/>
    </row>
    <row r="129" spans="1:21">
      <c r="A129" s="12"/>
      <c r="B129" s="18"/>
      <c r="C129" s="68"/>
      <c r="D129" s="68"/>
      <c r="E129" s="68"/>
      <c r="F129" s="18"/>
      <c r="G129" s="68"/>
      <c r="H129" s="68"/>
      <c r="I129" s="68"/>
      <c r="J129" s="18"/>
      <c r="K129" s="68"/>
      <c r="L129" s="68"/>
      <c r="M129" s="68"/>
      <c r="N129" s="18"/>
      <c r="O129" s="68"/>
      <c r="P129" s="68"/>
      <c r="Q129" s="68"/>
      <c r="R129" s="18"/>
      <c r="S129" s="68"/>
      <c r="T129" s="68"/>
      <c r="U129" s="68"/>
    </row>
    <row r="130" spans="1:21">
      <c r="A130" s="12"/>
      <c r="B130" s="91" t="s">
        <v>410</v>
      </c>
      <c r="C130" s="32"/>
      <c r="D130" s="32"/>
      <c r="E130" s="32"/>
      <c r="F130" s="18"/>
      <c r="G130" s="31"/>
      <c r="H130" s="31"/>
      <c r="I130" s="31"/>
      <c r="J130" s="18"/>
      <c r="K130" s="31"/>
      <c r="L130" s="31"/>
      <c r="M130" s="31"/>
      <c r="N130" s="18"/>
      <c r="O130" s="31"/>
      <c r="P130" s="31"/>
      <c r="Q130" s="31"/>
      <c r="R130" s="18"/>
      <c r="S130" s="31"/>
      <c r="T130" s="31"/>
      <c r="U130" s="31"/>
    </row>
    <row r="131" spans="1:21" ht="24.75">
      <c r="A131" s="12"/>
      <c r="B131" s="77" t="s">
        <v>411</v>
      </c>
      <c r="C131" s="28"/>
      <c r="D131" s="28"/>
      <c r="E131" s="28"/>
      <c r="F131" s="19"/>
      <c r="G131" s="28"/>
      <c r="H131" s="28"/>
      <c r="I131" s="28"/>
      <c r="J131" s="19"/>
      <c r="K131" s="28"/>
      <c r="L131" s="28"/>
      <c r="M131" s="28"/>
      <c r="N131" s="19"/>
      <c r="O131" s="28"/>
      <c r="P131" s="28"/>
      <c r="Q131" s="28"/>
      <c r="R131" s="19"/>
      <c r="S131" s="28"/>
      <c r="T131" s="28"/>
      <c r="U131" s="28"/>
    </row>
    <row r="132" spans="1:21">
      <c r="A132" s="12"/>
      <c r="B132" s="107" t="s">
        <v>412</v>
      </c>
      <c r="C132" s="35">
        <v>63</v>
      </c>
      <c r="D132" s="35"/>
      <c r="E132" s="32"/>
      <c r="F132" s="32"/>
      <c r="G132" s="35">
        <v>63</v>
      </c>
      <c r="H132" s="35"/>
      <c r="I132" s="32"/>
      <c r="J132" s="32"/>
      <c r="K132" s="35" t="s">
        <v>226</v>
      </c>
      <c r="L132" s="35"/>
      <c r="M132" s="32"/>
      <c r="N132" s="32"/>
      <c r="O132" s="35">
        <v>63</v>
      </c>
      <c r="P132" s="35"/>
      <c r="Q132" s="32"/>
      <c r="R132" s="32"/>
      <c r="S132" s="35" t="s">
        <v>226</v>
      </c>
      <c r="T132" s="35"/>
      <c r="U132" s="32"/>
    </row>
    <row r="133" spans="1:21">
      <c r="A133" s="12"/>
      <c r="B133" s="107"/>
      <c r="C133" s="35"/>
      <c r="D133" s="35"/>
      <c r="E133" s="32"/>
      <c r="F133" s="32"/>
      <c r="G133" s="35"/>
      <c r="H133" s="35"/>
      <c r="I133" s="32"/>
      <c r="J133" s="32"/>
      <c r="K133" s="35"/>
      <c r="L133" s="35"/>
      <c r="M133" s="32"/>
      <c r="N133" s="32"/>
      <c r="O133" s="35"/>
      <c r="P133" s="35"/>
      <c r="Q133" s="32"/>
      <c r="R133" s="32"/>
      <c r="S133" s="35"/>
      <c r="T133" s="35"/>
      <c r="U133" s="32"/>
    </row>
    <row r="134" spans="1:21">
      <c r="A134" s="12"/>
      <c r="B134" s="79" t="s">
        <v>413</v>
      </c>
      <c r="C134" s="34">
        <v>6</v>
      </c>
      <c r="D134" s="34"/>
      <c r="E134" s="28"/>
      <c r="F134" s="28"/>
      <c r="G134" s="34">
        <v>6</v>
      </c>
      <c r="H134" s="34"/>
      <c r="I134" s="28"/>
      <c r="J134" s="28"/>
      <c r="K134" s="34">
        <v>5</v>
      </c>
      <c r="L134" s="34"/>
      <c r="M134" s="28"/>
      <c r="N134" s="28"/>
      <c r="O134" s="34">
        <v>1</v>
      </c>
      <c r="P134" s="34"/>
      <c r="Q134" s="28"/>
      <c r="R134" s="28"/>
      <c r="S134" s="34" t="s">
        <v>226</v>
      </c>
      <c r="T134" s="34"/>
      <c r="U134" s="28"/>
    </row>
    <row r="135" spans="1:21" ht="15.75" thickBot="1">
      <c r="A135" s="12"/>
      <c r="B135" s="79"/>
      <c r="C135" s="63"/>
      <c r="D135" s="63"/>
      <c r="E135" s="64"/>
      <c r="F135" s="28"/>
      <c r="G135" s="63"/>
      <c r="H135" s="63"/>
      <c r="I135" s="64"/>
      <c r="J135" s="28"/>
      <c r="K135" s="63"/>
      <c r="L135" s="63"/>
      <c r="M135" s="64"/>
      <c r="N135" s="28"/>
      <c r="O135" s="63"/>
      <c r="P135" s="63"/>
      <c r="Q135" s="64"/>
      <c r="R135" s="28"/>
      <c r="S135" s="63"/>
      <c r="T135" s="63"/>
      <c r="U135" s="64"/>
    </row>
    <row r="136" spans="1:21">
      <c r="A136" s="12"/>
      <c r="B136" s="87" t="s">
        <v>162</v>
      </c>
      <c r="C136" s="70">
        <v>69</v>
      </c>
      <c r="D136" s="70"/>
      <c r="E136" s="68"/>
      <c r="F136" s="32"/>
      <c r="G136" s="70">
        <v>69</v>
      </c>
      <c r="H136" s="70"/>
      <c r="I136" s="68"/>
      <c r="J136" s="32"/>
      <c r="K136" s="70">
        <v>5</v>
      </c>
      <c r="L136" s="70"/>
      <c r="M136" s="68"/>
      <c r="N136" s="32"/>
      <c r="O136" s="70">
        <v>64</v>
      </c>
      <c r="P136" s="70"/>
      <c r="Q136" s="68"/>
      <c r="R136" s="32"/>
      <c r="S136" s="70" t="s">
        <v>226</v>
      </c>
      <c r="T136" s="70"/>
      <c r="U136" s="68"/>
    </row>
    <row r="137" spans="1:21" ht="15.75" thickBot="1">
      <c r="A137" s="12"/>
      <c r="B137" s="87"/>
      <c r="C137" s="55"/>
      <c r="D137" s="55"/>
      <c r="E137" s="57"/>
      <c r="F137" s="32"/>
      <c r="G137" s="55"/>
      <c r="H137" s="55"/>
      <c r="I137" s="57"/>
      <c r="J137" s="32"/>
      <c r="K137" s="55"/>
      <c r="L137" s="55"/>
      <c r="M137" s="57"/>
      <c r="N137" s="32"/>
      <c r="O137" s="55"/>
      <c r="P137" s="55"/>
      <c r="Q137" s="57"/>
      <c r="R137" s="32"/>
      <c r="S137" s="55"/>
      <c r="T137" s="55"/>
      <c r="U137" s="57"/>
    </row>
    <row r="138" spans="1:21">
      <c r="A138" s="12"/>
      <c r="B138" s="18"/>
      <c r="C138" s="68"/>
      <c r="D138" s="68"/>
      <c r="E138" s="68"/>
      <c r="F138" s="18"/>
      <c r="G138" s="68"/>
      <c r="H138" s="68"/>
      <c r="I138" s="68"/>
      <c r="J138" s="18"/>
      <c r="K138" s="68"/>
      <c r="L138" s="68"/>
      <c r="M138" s="68"/>
      <c r="N138" s="18"/>
      <c r="O138" s="68"/>
      <c r="P138" s="68"/>
      <c r="Q138" s="68"/>
      <c r="R138" s="18"/>
      <c r="S138" s="68"/>
      <c r="T138" s="68"/>
      <c r="U138" s="68"/>
    </row>
    <row r="139" spans="1:21">
      <c r="A139" s="12"/>
      <c r="B139" s="29" t="s">
        <v>53</v>
      </c>
      <c r="C139" s="28"/>
      <c r="D139" s="28"/>
      <c r="E139" s="28"/>
      <c r="F139" s="28"/>
      <c r="G139" s="29" t="s">
        <v>201</v>
      </c>
      <c r="H139" s="34">
        <v>295</v>
      </c>
      <c r="I139" s="28"/>
      <c r="J139" s="28"/>
      <c r="K139" s="29" t="s">
        <v>201</v>
      </c>
      <c r="L139" s="34">
        <v>56</v>
      </c>
      <c r="M139" s="28"/>
      <c r="N139" s="28"/>
      <c r="O139" s="29" t="s">
        <v>201</v>
      </c>
      <c r="P139" s="34">
        <v>239</v>
      </c>
      <c r="Q139" s="28"/>
      <c r="R139" s="28"/>
      <c r="S139" s="29" t="s">
        <v>201</v>
      </c>
      <c r="T139" s="34" t="s">
        <v>226</v>
      </c>
      <c r="U139" s="28"/>
    </row>
    <row r="140" spans="1:21" ht="15.75" thickBot="1">
      <c r="A140" s="12"/>
      <c r="B140" s="29"/>
      <c r="C140" s="28"/>
      <c r="D140" s="28"/>
      <c r="E140" s="28"/>
      <c r="F140" s="28"/>
      <c r="G140" s="58"/>
      <c r="H140" s="59"/>
      <c r="I140" s="60"/>
      <c r="J140" s="28"/>
      <c r="K140" s="58"/>
      <c r="L140" s="59"/>
      <c r="M140" s="60"/>
      <c r="N140" s="28"/>
      <c r="O140" s="58"/>
      <c r="P140" s="59"/>
      <c r="Q140" s="60"/>
      <c r="R140" s="28"/>
      <c r="S140" s="58"/>
      <c r="T140" s="59"/>
      <c r="U140" s="60"/>
    </row>
    <row r="141" spans="1:21" ht="15.75" thickTop="1">
      <c r="A141" s="12"/>
      <c r="B141" s="18"/>
      <c r="C141" s="32"/>
      <c r="D141" s="32"/>
      <c r="E141" s="32"/>
      <c r="F141" s="18"/>
      <c r="G141" s="62"/>
      <c r="H141" s="62"/>
      <c r="I141" s="62"/>
      <c r="J141" s="18"/>
      <c r="K141" s="62"/>
      <c r="L141" s="62"/>
      <c r="M141" s="62"/>
      <c r="N141" s="18"/>
      <c r="O141" s="62"/>
      <c r="P141" s="62"/>
      <c r="Q141" s="62"/>
      <c r="R141" s="18"/>
      <c r="S141" s="62"/>
      <c r="T141" s="62"/>
      <c r="U141" s="62"/>
    </row>
    <row r="142" spans="1:21">
      <c r="A142" s="12"/>
      <c r="B142" s="98" t="s">
        <v>371</v>
      </c>
      <c r="C142" s="32"/>
      <c r="D142" s="32"/>
      <c r="E142" s="32"/>
      <c r="F142" s="18"/>
      <c r="G142" s="31"/>
      <c r="H142" s="31"/>
      <c r="I142" s="31"/>
      <c r="J142" s="18"/>
      <c r="K142" s="31"/>
      <c r="L142" s="31"/>
      <c r="M142" s="31"/>
      <c r="N142" s="18"/>
      <c r="O142" s="31"/>
      <c r="P142" s="31"/>
      <c r="Q142" s="31"/>
      <c r="R142" s="18"/>
      <c r="S142" s="31"/>
      <c r="T142" s="31"/>
      <c r="U142" s="31"/>
    </row>
    <row r="143" spans="1:21">
      <c r="A143" s="12"/>
      <c r="B143" s="95" t="s">
        <v>419</v>
      </c>
      <c r="C143" s="28"/>
      <c r="D143" s="28"/>
      <c r="E143" s="28"/>
      <c r="F143" s="19"/>
      <c r="G143" s="28"/>
      <c r="H143" s="28"/>
      <c r="I143" s="28"/>
      <c r="J143" s="19"/>
      <c r="K143" s="28"/>
      <c r="L143" s="28"/>
      <c r="M143" s="28"/>
      <c r="N143" s="19"/>
      <c r="O143" s="28"/>
      <c r="P143" s="28"/>
      <c r="Q143" s="28"/>
      <c r="R143" s="19"/>
      <c r="S143" s="28"/>
      <c r="T143" s="28"/>
      <c r="U143" s="28"/>
    </row>
    <row r="144" spans="1:21" ht="24.75">
      <c r="A144" s="12"/>
      <c r="B144" s="83" t="s">
        <v>411</v>
      </c>
      <c r="C144" s="32"/>
      <c r="D144" s="32"/>
      <c r="E144" s="32"/>
      <c r="F144" s="18"/>
      <c r="G144" s="32"/>
      <c r="H144" s="32"/>
      <c r="I144" s="32"/>
      <c r="J144" s="18"/>
      <c r="K144" s="32"/>
      <c r="L144" s="32"/>
      <c r="M144" s="32"/>
      <c r="N144" s="18"/>
      <c r="O144" s="32"/>
      <c r="P144" s="32"/>
      <c r="Q144" s="32"/>
      <c r="R144" s="18"/>
      <c r="S144" s="32"/>
      <c r="T144" s="32"/>
      <c r="U144" s="32"/>
    </row>
    <row r="145" spans="1:21">
      <c r="A145" s="12"/>
      <c r="B145" s="107" t="s">
        <v>420</v>
      </c>
      <c r="C145" s="31" t="s">
        <v>201</v>
      </c>
      <c r="D145" s="35">
        <v>16</v>
      </c>
      <c r="E145" s="32"/>
      <c r="F145" s="32"/>
      <c r="G145" s="31" t="s">
        <v>201</v>
      </c>
      <c r="H145" s="35">
        <v>16</v>
      </c>
      <c r="I145" s="32"/>
      <c r="J145" s="32"/>
      <c r="K145" s="31" t="s">
        <v>201</v>
      </c>
      <c r="L145" s="35" t="s">
        <v>226</v>
      </c>
      <c r="M145" s="32"/>
      <c r="N145" s="32"/>
      <c r="O145" s="31" t="s">
        <v>201</v>
      </c>
      <c r="P145" s="35">
        <v>16</v>
      </c>
      <c r="Q145" s="32"/>
      <c r="R145" s="32"/>
      <c r="S145" s="31" t="s">
        <v>201</v>
      </c>
      <c r="T145" s="35" t="s">
        <v>226</v>
      </c>
      <c r="U145" s="32"/>
    </row>
    <row r="146" spans="1:21">
      <c r="A146" s="12"/>
      <c r="B146" s="107"/>
      <c r="C146" s="31"/>
      <c r="D146" s="35"/>
      <c r="E146" s="32"/>
      <c r="F146" s="32"/>
      <c r="G146" s="31"/>
      <c r="H146" s="35"/>
      <c r="I146" s="32"/>
      <c r="J146" s="32"/>
      <c r="K146" s="31"/>
      <c r="L146" s="35"/>
      <c r="M146" s="32"/>
      <c r="N146" s="32"/>
      <c r="O146" s="31"/>
      <c r="P146" s="35"/>
      <c r="Q146" s="32"/>
      <c r="R146" s="32"/>
      <c r="S146" s="31"/>
      <c r="T146" s="35"/>
      <c r="U146" s="32"/>
    </row>
    <row r="147" spans="1:21">
      <c r="A147" s="12"/>
      <c r="B147" s="79" t="s">
        <v>421</v>
      </c>
      <c r="C147" s="34">
        <v>309</v>
      </c>
      <c r="D147" s="34"/>
      <c r="E147" s="28"/>
      <c r="F147" s="28"/>
      <c r="G147" s="34">
        <v>309</v>
      </c>
      <c r="H147" s="34"/>
      <c r="I147" s="28"/>
      <c r="J147" s="28"/>
      <c r="K147" s="34" t="s">
        <v>226</v>
      </c>
      <c r="L147" s="34"/>
      <c r="M147" s="28"/>
      <c r="N147" s="28"/>
      <c r="O147" s="34" t="s">
        <v>226</v>
      </c>
      <c r="P147" s="34"/>
      <c r="Q147" s="28"/>
      <c r="R147" s="28"/>
      <c r="S147" s="34">
        <v>309</v>
      </c>
      <c r="T147" s="34"/>
      <c r="U147" s="28"/>
    </row>
    <row r="148" spans="1:21">
      <c r="A148" s="12"/>
      <c r="B148" s="79"/>
      <c r="C148" s="34"/>
      <c r="D148" s="34"/>
      <c r="E148" s="28"/>
      <c r="F148" s="28"/>
      <c r="G148" s="34"/>
      <c r="H148" s="34"/>
      <c r="I148" s="28"/>
      <c r="J148" s="28"/>
      <c r="K148" s="34"/>
      <c r="L148" s="34"/>
      <c r="M148" s="28"/>
      <c r="N148" s="28"/>
      <c r="O148" s="34"/>
      <c r="P148" s="34"/>
      <c r="Q148" s="28"/>
      <c r="R148" s="28"/>
      <c r="S148" s="34"/>
      <c r="T148" s="34"/>
      <c r="U148" s="28"/>
    </row>
    <row r="149" spans="1:21">
      <c r="A149" s="12"/>
      <c r="B149" s="89" t="s">
        <v>422</v>
      </c>
      <c r="C149" s="35">
        <v>4</v>
      </c>
      <c r="D149" s="35"/>
      <c r="E149" s="32"/>
      <c r="F149" s="32"/>
      <c r="G149" s="35">
        <v>4</v>
      </c>
      <c r="H149" s="35"/>
      <c r="I149" s="32"/>
      <c r="J149" s="32"/>
      <c r="K149" s="35" t="s">
        <v>226</v>
      </c>
      <c r="L149" s="35"/>
      <c r="M149" s="32"/>
      <c r="N149" s="32"/>
      <c r="O149" s="35">
        <v>4</v>
      </c>
      <c r="P149" s="35"/>
      <c r="Q149" s="32"/>
      <c r="R149" s="32"/>
      <c r="S149" s="35" t="s">
        <v>226</v>
      </c>
      <c r="T149" s="35"/>
      <c r="U149" s="32"/>
    </row>
    <row r="150" spans="1:21">
      <c r="A150" s="12"/>
      <c r="B150" s="89"/>
      <c r="C150" s="35"/>
      <c r="D150" s="35"/>
      <c r="E150" s="32"/>
      <c r="F150" s="32"/>
      <c r="G150" s="35"/>
      <c r="H150" s="35"/>
      <c r="I150" s="32"/>
      <c r="J150" s="32"/>
      <c r="K150" s="35"/>
      <c r="L150" s="35"/>
      <c r="M150" s="32"/>
      <c r="N150" s="32"/>
      <c r="O150" s="35"/>
      <c r="P150" s="35"/>
      <c r="Q150" s="32"/>
      <c r="R150" s="32"/>
      <c r="S150" s="35"/>
      <c r="T150" s="35"/>
      <c r="U150" s="32"/>
    </row>
    <row r="151" spans="1:21">
      <c r="A151" s="12"/>
      <c r="B151" s="79" t="s">
        <v>423</v>
      </c>
      <c r="C151" s="34">
        <v>1</v>
      </c>
      <c r="D151" s="34"/>
      <c r="E151" s="28"/>
      <c r="F151" s="28"/>
      <c r="G151" s="34">
        <v>1</v>
      </c>
      <c r="H151" s="34"/>
      <c r="I151" s="28"/>
      <c r="J151" s="28"/>
      <c r="K151" s="34">
        <v>1</v>
      </c>
      <c r="L151" s="34"/>
      <c r="M151" s="28"/>
      <c r="N151" s="28"/>
      <c r="O151" s="34" t="s">
        <v>226</v>
      </c>
      <c r="P151" s="34"/>
      <c r="Q151" s="28"/>
      <c r="R151" s="28"/>
      <c r="S151" s="34" t="s">
        <v>226</v>
      </c>
      <c r="T151" s="34"/>
      <c r="U151" s="28"/>
    </row>
    <row r="152" spans="1:21">
      <c r="A152" s="12"/>
      <c r="B152" s="79"/>
      <c r="C152" s="34"/>
      <c r="D152" s="34"/>
      <c r="E152" s="28"/>
      <c r="F152" s="28"/>
      <c r="G152" s="34"/>
      <c r="H152" s="34"/>
      <c r="I152" s="28"/>
      <c r="J152" s="28"/>
      <c r="K152" s="34"/>
      <c r="L152" s="34"/>
      <c r="M152" s="28"/>
      <c r="N152" s="28"/>
      <c r="O152" s="34"/>
      <c r="P152" s="34"/>
      <c r="Q152" s="28"/>
      <c r="R152" s="28"/>
      <c r="S152" s="34"/>
      <c r="T152" s="34"/>
      <c r="U152" s="28"/>
    </row>
    <row r="153" spans="1:21">
      <c r="A153" s="12"/>
      <c r="B153" s="89" t="s">
        <v>424</v>
      </c>
      <c r="C153" s="35">
        <v>2</v>
      </c>
      <c r="D153" s="35"/>
      <c r="E153" s="32"/>
      <c r="F153" s="32"/>
      <c r="G153" s="35">
        <v>2</v>
      </c>
      <c r="H153" s="35"/>
      <c r="I153" s="32"/>
      <c r="J153" s="32"/>
      <c r="K153" s="35" t="s">
        <v>226</v>
      </c>
      <c r="L153" s="35"/>
      <c r="M153" s="32"/>
      <c r="N153" s="32"/>
      <c r="O153" s="35" t="s">
        <v>226</v>
      </c>
      <c r="P153" s="35"/>
      <c r="Q153" s="32"/>
      <c r="R153" s="32"/>
      <c r="S153" s="35">
        <v>2</v>
      </c>
      <c r="T153" s="35"/>
      <c r="U153" s="32"/>
    </row>
    <row r="154" spans="1:21" ht="15.75" thickBot="1">
      <c r="A154" s="12"/>
      <c r="B154" s="89"/>
      <c r="C154" s="55"/>
      <c r="D154" s="55"/>
      <c r="E154" s="57"/>
      <c r="F154" s="32"/>
      <c r="G154" s="55"/>
      <c r="H154" s="55"/>
      <c r="I154" s="57"/>
      <c r="J154" s="32"/>
      <c r="K154" s="55"/>
      <c r="L154" s="55"/>
      <c r="M154" s="57"/>
      <c r="N154" s="32"/>
      <c r="O154" s="55"/>
      <c r="P154" s="55"/>
      <c r="Q154" s="57"/>
      <c r="R154" s="32"/>
      <c r="S154" s="55"/>
      <c r="T154" s="55"/>
      <c r="U154" s="57"/>
    </row>
    <row r="155" spans="1:21">
      <c r="A155" s="12"/>
      <c r="B155" s="87" t="s">
        <v>162</v>
      </c>
      <c r="C155" s="70">
        <v>332</v>
      </c>
      <c r="D155" s="70"/>
      <c r="E155" s="68"/>
      <c r="F155" s="32"/>
      <c r="G155" s="70">
        <v>332</v>
      </c>
      <c r="H155" s="70"/>
      <c r="I155" s="68"/>
      <c r="J155" s="32"/>
      <c r="K155" s="70">
        <v>1</v>
      </c>
      <c r="L155" s="70"/>
      <c r="M155" s="68"/>
      <c r="N155" s="32"/>
      <c r="O155" s="70">
        <v>20</v>
      </c>
      <c r="P155" s="70"/>
      <c r="Q155" s="68"/>
      <c r="R155" s="32"/>
      <c r="S155" s="70">
        <v>311</v>
      </c>
      <c r="T155" s="70"/>
      <c r="U155" s="68"/>
    </row>
    <row r="156" spans="1:21" ht="15.75" thickBot="1">
      <c r="A156" s="12"/>
      <c r="B156" s="87"/>
      <c r="C156" s="55"/>
      <c r="D156" s="55"/>
      <c r="E156" s="57"/>
      <c r="F156" s="32"/>
      <c r="G156" s="55"/>
      <c r="H156" s="55"/>
      <c r="I156" s="57"/>
      <c r="J156" s="32"/>
      <c r="K156" s="55"/>
      <c r="L156" s="55"/>
      <c r="M156" s="57"/>
      <c r="N156" s="32"/>
      <c r="O156" s="55"/>
      <c r="P156" s="55"/>
      <c r="Q156" s="57"/>
      <c r="R156" s="32"/>
      <c r="S156" s="55"/>
      <c r="T156" s="55"/>
      <c r="U156" s="57"/>
    </row>
    <row r="157" spans="1:21">
      <c r="A157" s="12"/>
      <c r="B157" s="18"/>
      <c r="C157" s="68"/>
      <c r="D157" s="68"/>
      <c r="E157" s="68"/>
      <c r="F157" s="18"/>
      <c r="G157" s="68"/>
      <c r="H157" s="68"/>
      <c r="I157" s="68"/>
      <c r="J157" s="18"/>
      <c r="K157" s="68"/>
      <c r="L157" s="68"/>
      <c r="M157" s="68"/>
      <c r="N157" s="18"/>
      <c r="O157" s="68"/>
      <c r="P157" s="68"/>
      <c r="Q157" s="68"/>
      <c r="R157" s="18"/>
      <c r="S157" s="68"/>
      <c r="T157" s="68"/>
      <c r="U157" s="68"/>
    </row>
    <row r="158" spans="1:21">
      <c r="A158" s="12"/>
      <c r="B158" s="96" t="s">
        <v>417</v>
      </c>
      <c r="C158" s="30">
        <v>20706</v>
      </c>
      <c r="D158" s="30"/>
      <c r="E158" s="28"/>
      <c r="F158" s="28"/>
      <c r="G158" s="30">
        <v>20487</v>
      </c>
      <c r="H158" s="30"/>
      <c r="I158" s="28"/>
      <c r="J158" s="28"/>
      <c r="K158" s="34" t="s">
        <v>226</v>
      </c>
      <c r="L158" s="34"/>
      <c r="M158" s="28"/>
      <c r="N158" s="28"/>
      <c r="O158" s="30">
        <v>20487</v>
      </c>
      <c r="P158" s="30"/>
      <c r="Q158" s="28"/>
      <c r="R158" s="28"/>
      <c r="S158" s="34" t="s">
        <v>226</v>
      </c>
      <c r="T158" s="34"/>
      <c r="U158" s="28"/>
    </row>
    <row r="159" spans="1:21" ht="15.75" thickBot="1">
      <c r="A159" s="12"/>
      <c r="B159" s="96"/>
      <c r="C159" s="108"/>
      <c r="D159" s="108"/>
      <c r="E159" s="64"/>
      <c r="F159" s="28"/>
      <c r="G159" s="108"/>
      <c r="H159" s="108"/>
      <c r="I159" s="64"/>
      <c r="J159" s="28"/>
      <c r="K159" s="63"/>
      <c r="L159" s="63"/>
      <c r="M159" s="64"/>
      <c r="N159" s="28"/>
      <c r="O159" s="108"/>
      <c r="P159" s="108"/>
      <c r="Q159" s="64"/>
      <c r="R159" s="28"/>
      <c r="S159" s="63"/>
      <c r="T159" s="63"/>
      <c r="U159" s="64"/>
    </row>
    <row r="160" spans="1:21">
      <c r="A160" s="12"/>
      <c r="B160" s="18"/>
      <c r="C160" s="68"/>
      <c r="D160" s="68"/>
      <c r="E160" s="68"/>
      <c r="F160" s="18"/>
      <c r="G160" s="68"/>
      <c r="H160" s="68"/>
      <c r="I160" s="68"/>
      <c r="J160" s="18"/>
      <c r="K160" s="68"/>
      <c r="L160" s="68"/>
      <c r="M160" s="68"/>
      <c r="N160" s="18"/>
      <c r="O160" s="68"/>
      <c r="P160" s="68"/>
      <c r="Q160" s="68"/>
      <c r="R160" s="18"/>
      <c r="S160" s="68"/>
      <c r="T160" s="68"/>
      <c r="U160" s="68"/>
    </row>
    <row r="161" spans="1:21">
      <c r="A161" s="12"/>
      <c r="B161" s="31" t="s">
        <v>65</v>
      </c>
      <c r="C161" s="32"/>
      <c r="D161" s="32"/>
      <c r="E161" s="32"/>
      <c r="F161" s="32"/>
      <c r="G161" s="31" t="s">
        <v>201</v>
      </c>
      <c r="H161" s="33">
        <v>20819</v>
      </c>
      <c r="I161" s="32"/>
      <c r="J161" s="32"/>
      <c r="K161" s="31" t="s">
        <v>201</v>
      </c>
      <c r="L161" s="35">
        <v>1</v>
      </c>
      <c r="M161" s="32"/>
      <c r="N161" s="32"/>
      <c r="O161" s="31" t="s">
        <v>201</v>
      </c>
      <c r="P161" s="33">
        <v>20507</v>
      </c>
      <c r="Q161" s="32"/>
      <c r="R161" s="32"/>
      <c r="S161" s="31" t="s">
        <v>201</v>
      </c>
      <c r="T161" s="35">
        <v>311</v>
      </c>
      <c r="U161" s="32"/>
    </row>
    <row r="162" spans="1:21" ht="15.75" thickBot="1">
      <c r="A162" s="12"/>
      <c r="B162" s="31"/>
      <c r="C162" s="32"/>
      <c r="D162" s="32"/>
      <c r="E162" s="32"/>
      <c r="F162" s="32"/>
      <c r="G162" s="73"/>
      <c r="H162" s="67"/>
      <c r="I162" s="69"/>
      <c r="J162" s="32"/>
      <c r="K162" s="73"/>
      <c r="L162" s="71"/>
      <c r="M162" s="69"/>
      <c r="N162" s="32"/>
      <c r="O162" s="73"/>
      <c r="P162" s="67"/>
      <c r="Q162" s="69"/>
      <c r="R162" s="32"/>
      <c r="S162" s="73"/>
      <c r="T162" s="71"/>
      <c r="U162" s="69"/>
    </row>
    <row r="163" spans="1:21" ht="15.75" thickTop="1">
      <c r="A163" s="12"/>
      <c r="B163" s="17"/>
      <c r="C163" s="17"/>
    </row>
    <row r="164" spans="1:21">
      <c r="A164" s="12"/>
      <c r="B164" s="75" t="s">
        <v>234</v>
      </c>
      <c r="C164" s="76" t="s">
        <v>425</v>
      </c>
    </row>
    <row r="165" spans="1:21">
      <c r="A165" s="12"/>
      <c r="B165" s="17"/>
      <c r="C165" s="17"/>
    </row>
    <row r="166" spans="1:21" ht="36">
      <c r="A166" s="12"/>
      <c r="B166" s="75" t="s">
        <v>255</v>
      </c>
      <c r="C166" s="76" t="s">
        <v>426</v>
      </c>
    </row>
    <row r="167" spans="1:21">
      <c r="A167" s="12"/>
      <c r="B167" s="17"/>
      <c r="C167" s="17"/>
    </row>
    <row r="168" spans="1:21" ht="48">
      <c r="A168" s="12"/>
      <c r="B168" s="75" t="s">
        <v>257</v>
      </c>
      <c r="C168" s="76" t="s">
        <v>427</v>
      </c>
    </row>
    <row r="169" spans="1:21">
      <c r="A169" s="12"/>
      <c r="B169" s="17"/>
      <c r="C169" s="17"/>
    </row>
    <row r="170" spans="1:21" ht="96">
      <c r="A170" s="12"/>
      <c r="B170" s="75" t="s">
        <v>259</v>
      </c>
      <c r="C170" s="76" t="s">
        <v>428</v>
      </c>
    </row>
    <row r="171" spans="1:21">
      <c r="A171" s="12"/>
      <c r="B171" s="17"/>
      <c r="C171" s="17"/>
    </row>
    <row r="172" spans="1:21" ht="72">
      <c r="A172" s="12"/>
      <c r="B172" s="75" t="s">
        <v>429</v>
      </c>
      <c r="C172" s="76" t="s">
        <v>430</v>
      </c>
    </row>
    <row r="173" spans="1:21">
      <c r="A173" s="12"/>
      <c r="B173" s="17"/>
      <c r="C173" s="17"/>
    </row>
    <row r="174" spans="1:21" ht="48">
      <c r="A174" s="12"/>
      <c r="B174" s="75" t="s">
        <v>431</v>
      </c>
      <c r="C174" s="76" t="s">
        <v>432</v>
      </c>
    </row>
    <row r="175" spans="1:21">
      <c r="A175" s="12"/>
      <c r="B175" s="17"/>
      <c r="C175" s="17"/>
    </row>
    <row r="176" spans="1:21">
      <c r="A176" s="12"/>
      <c r="B176" s="75" t="s">
        <v>433</v>
      </c>
      <c r="C176" s="76" t="s">
        <v>434</v>
      </c>
    </row>
    <row r="177" spans="1:21">
      <c r="A177" s="12"/>
      <c r="B177" s="97"/>
      <c r="C177" s="97"/>
      <c r="D177" s="97"/>
      <c r="E177" s="97"/>
      <c r="F177" s="97"/>
      <c r="G177" s="97"/>
      <c r="H177" s="97"/>
      <c r="I177" s="97"/>
      <c r="J177" s="97"/>
      <c r="K177" s="97"/>
      <c r="L177" s="97"/>
      <c r="M177" s="97"/>
      <c r="N177" s="97"/>
      <c r="O177" s="97"/>
      <c r="P177" s="97"/>
      <c r="Q177" s="97"/>
      <c r="R177" s="97"/>
      <c r="S177" s="97"/>
      <c r="T177" s="97"/>
      <c r="U177" s="97"/>
    </row>
  </sheetData>
  <mergeCells count="958">
    <mergeCell ref="A25:A177"/>
    <mergeCell ref="B25:U25"/>
    <mergeCell ref="B26:U26"/>
    <mergeCell ref="B94:U94"/>
    <mergeCell ref="B95:U95"/>
    <mergeCell ref="B177:U177"/>
    <mergeCell ref="A1:A2"/>
    <mergeCell ref="B1:U1"/>
    <mergeCell ref="B2:U2"/>
    <mergeCell ref="B3:U3"/>
    <mergeCell ref="A4:A24"/>
    <mergeCell ref="B4:U4"/>
    <mergeCell ref="B5:U5"/>
    <mergeCell ref="P161:P162"/>
    <mergeCell ref="Q161:Q162"/>
    <mergeCell ref="R161:R162"/>
    <mergeCell ref="S161:S162"/>
    <mergeCell ref="T161:T162"/>
    <mergeCell ref="U161:U162"/>
    <mergeCell ref="J161:J162"/>
    <mergeCell ref="K161:K162"/>
    <mergeCell ref="L161:L162"/>
    <mergeCell ref="M161:M162"/>
    <mergeCell ref="N161:N162"/>
    <mergeCell ref="O161:O162"/>
    <mergeCell ref="B161:B162"/>
    <mergeCell ref="C161:E162"/>
    <mergeCell ref="F161:F162"/>
    <mergeCell ref="G161:G162"/>
    <mergeCell ref="H161:H162"/>
    <mergeCell ref="I161:I162"/>
    <mergeCell ref="R158:R159"/>
    <mergeCell ref="S158:T159"/>
    <mergeCell ref="U158:U159"/>
    <mergeCell ref="C160:E160"/>
    <mergeCell ref="G160:I160"/>
    <mergeCell ref="K160:M160"/>
    <mergeCell ref="O160:Q160"/>
    <mergeCell ref="S160:U160"/>
    <mergeCell ref="J158:J159"/>
    <mergeCell ref="K158:L159"/>
    <mergeCell ref="M158:M159"/>
    <mergeCell ref="N158:N159"/>
    <mergeCell ref="O158:P159"/>
    <mergeCell ref="Q158:Q159"/>
    <mergeCell ref="B158:B159"/>
    <mergeCell ref="C158:D159"/>
    <mergeCell ref="E158:E159"/>
    <mergeCell ref="F158:F159"/>
    <mergeCell ref="G158:H159"/>
    <mergeCell ref="I158:I159"/>
    <mergeCell ref="U155:U156"/>
    <mergeCell ref="C157:E157"/>
    <mergeCell ref="G157:I157"/>
    <mergeCell ref="K157:M157"/>
    <mergeCell ref="O157:Q157"/>
    <mergeCell ref="S157:U157"/>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O143:Q143"/>
    <mergeCell ref="S143:U143"/>
    <mergeCell ref="C144:E144"/>
    <mergeCell ref="G144:I144"/>
    <mergeCell ref="K144:M144"/>
    <mergeCell ref="O144:Q144"/>
    <mergeCell ref="S144:U144"/>
    <mergeCell ref="C141:E141"/>
    <mergeCell ref="G141:I141"/>
    <mergeCell ref="K141:M141"/>
    <mergeCell ref="O141:Q141"/>
    <mergeCell ref="S141:U141"/>
    <mergeCell ref="C142:E142"/>
    <mergeCell ref="G142:I142"/>
    <mergeCell ref="K142:M142"/>
    <mergeCell ref="O142:Q142"/>
    <mergeCell ref="S142:U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B139:B140"/>
    <mergeCell ref="C139:E140"/>
    <mergeCell ref="F139:F140"/>
    <mergeCell ref="G139:G140"/>
    <mergeCell ref="H139:H140"/>
    <mergeCell ref="I139:I140"/>
    <mergeCell ref="U136:U137"/>
    <mergeCell ref="C138:E138"/>
    <mergeCell ref="G138:I138"/>
    <mergeCell ref="K138:M138"/>
    <mergeCell ref="O138:Q138"/>
    <mergeCell ref="S138:U138"/>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S130:U130"/>
    <mergeCell ref="C131:E131"/>
    <mergeCell ref="G131:I131"/>
    <mergeCell ref="K131:M131"/>
    <mergeCell ref="O131:Q131"/>
    <mergeCell ref="S131:U131"/>
    <mergeCell ref="U127:U128"/>
    <mergeCell ref="C129:E129"/>
    <mergeCell ref="G129:I129"/>
    <mergeCell ref="K129:M129"/>
    <mergeCell ref="O129:Q129"/>
    <mergeCell ref="S129:U129"/>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B96:U96"/>
    <mergeCell ref="C98:U98"/>
    <mergeCell ref="C99:E99"/>
    <mergeCell ref="G99:U99"/>
    <mergeCell ref="C100:E100"/>
    <mergeCell ref="G100:I100"/>
    <mergeCell ref="K100:M100"/>
    <mergeCell ref="O100:Q100"/>
    <mergeCell ref="S100:U100"/>
    <mergeCell ref="P92:P93"/>
    <mergeCell ref="Q92:Q93"/>
    <mergeCell ref="R92:R93"/>
    <mergeCell ref="S92:S93"/>
    <mergeCell ref="T92:T93"/>
    <mergeCell ref="U92:U93"/>
    <mergeCell ref="J92:J93"/>
    <mergeCell ref="K92:K93"/>
    <mergeCell ref="L92:L93"/>
    <mergeCell ref="M92:M93"/>
    <mergeCell ref="N92:N93"/>
    <mergeCell ref="O92:O93"/>
    <mergeCell ref="B92:B93"/>
    <mergeCell ref="C92:E93"/>
    <mergeCell ref="F92:F93"/>
    <mergeCell ref="G92:G93"/>
    <mergeCell ref="H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C75:E75"/>
    <mergeCell ref="G75:I75"/>
    <mergeCell ref="K75:M75"/>
    <mergeCell ref="O75:Q75"/>
    <mergeCell ref="S75:U75"/>
    <mergeCell ref="C76:E76"/>
    <mergeCell ref="G76:I76"/>
    <mergeCell ref="K76:M76"/>
    <mergeCell ref="O76:Q76"/>
    <mergeCell ref="S76:U76"/>
    <mergeCell ref="U72:U73"/>
    <mergeCell ref="C74:E74"/>
    <mergeCell ref="G74:I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C71:E71"/>
    <mergeCell ref="G71:I71"/>
    <mergeCell ref="K71:M71"/>
    <mergeCell ref="O71:Q71"/>
    <mergeCell ref="S71:U71"/>
    <mergeCell ref="B72:B73"/>
    <mergeCell ref="C72:E73"/>
    <mergeCell ref="F72:F73"/>
    <mergeCell ref="G72:G73"/>
    <mergeCell ref="H72:H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S61:U61"/>
    <mergeCell ref="C62:E62"/>
    <mergeCell ref="G62:I62"/>
    <mergeCell ref="K62:M62"/>
    <mergeCell ref="O62:Q62"/>
    <mergeCell ref="S62:U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B27:U27"/>
    <mergeCell ref="C29:U29"/>
    <mergeCell ref="C30:E30"/>
    <mergeCell ref="G30:U30"/>
    <mergeCell ref="C31:E31"/>
    <mergeCell ref="G31:I31"/>
    <mergeCell ref="K31:M31"/>
    <mergeCell ref="O31:Q31"/>
    <mergeCell ref="S31:U31"/>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I11:I12"/>
    <mergeCell ref="J11:J12"/>
    <mergeCell ref="B13:B14"/>
    <mergeCell ref="C13:D14"/>
    <mergeCell ref="E13:E14"/>
    <mergeCell ref="F13:F14"/>
    <mergeCell ref="G13:H14"/>
    <mergeCell ref="I13:I14"/>
    <mergeCell ref="J13:J14"/>
    <mergeCell ref="B6:J6"/>
    <mergeCell ref="C8:E8"/>
    <mergeCell ref="G8:I8"/>
    <mergeCell ref="C9:E9"/>
    <mergeCell ref="G9:I9"/>
    <mergeCell ref="B11:B12"/>
    <mergeCell ref="C11:D12"/>
    <mergeCell ref="E11:E12"/>
    <mergeCell ref="F11:F12"/>
    <mergeCell ref="G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44"/>
  <sheetViews>
    <sheetView showGridLines="0" workbookViewId="0"/>
  </sheetViews>
  <sheetFormatPr defaultRowHeight="15"/>
  <cols>
    <col min="1" max="1" width="36.5703125" bestFit="1" customWidth="1"/>
    <col min="2" max="2" width="26.42578125" bestFit="1" customWidth="1"/>
    <col min="3" max="3" width="36.5703125" bestFit="1" customWidth="1"/>
    <col min="4" max="4" width="3.140625" bestFit="1" customWidth="1"/>
    <col min="7" max="7" width="1.5703125" bestFit="1" customWidth="1"/>
    <col min="8" max="8" width="3.140625" bestFit="1" customWidth="1"/>
    <col min="9" max="9" width="1.42578125" bestFit="1" customWidth="1"/>
    <col min="11" max="11" width="1.5703125" bestFit="1" customWidth="1"/>
    <col min="12" max="12" width="3.140625" bestFit="1" customWidth="1"/>
    <col min="13" max="13" width="1.42578125" bestFit="1" customWidth="1"/>
    <col min="15" max="15" width="1.5703125" bestFit="1" customWidth="1"/>
    <col min="16" max="16" width="3.140625" bestFit="1" customWidth="1"/>
    <col min="19" max="19" width="1.5703125" bestFit="1" customWidth="1"/>
    <col min="20" max="20" width="3.140625" bestFit="1" customWidth="1"/>
    <col min="23" max="23" width="1.5703125" bestFit="1" customWidth="1"/>
    <col min="24" max="24" width="3.140625" bestFit="1" customWidth="1"/>
    <col min="27" max="27" width="1.5703125" bestFit="1" customWidth="1"/>
    <col min="28" max="28" width="3.7109375" bestFit="1" customWidth="1"/>
    <col min="31" max="31" width="1.5703125" bestFit="1" customWidth="1"/>
    <col min="32" max="32" width="3.7109375" bestFit="1" customWidth="1"/>
    <col min="33" max="34" width="1.42578125" bestFit="1" customWidth="1"/>
    <col min="35" max="35" width="1.5703125" bestFit="1" customWidth="1"/>
    <col min="36" max="36" width="3.140625" bestFit="1" customWidth="1"/>
    <col min="39" max="39" width="1.5703125" customWidth="1"/>
    <col min="40" max="40" width="2.140625" customWidth="1"/>
    <col min="43" max="43" width="1.5703125" bestFit="1" customWidth="1"/>
    <col min="44" max="44" width="4.140625" bestFit="1" customWidth="1"/>
    <col min="47" max="47" width="1.5703125" bestFit="1" customWidth="1"/>
    <col min="48" max="48" width="3.5703125" bestFit="1" customWidth="1"/>
    <col min="49" max="49" width="1.42578125" bestFit="1" customWidth="1"/>
    <col min="51" max="51" width="1.5703125" bestFit="1" customWidth="1"/>
    <col min="52" max="52" width="3.140625" bestFit="1" customWidth="1"/>
    <col min="53" max="54" width="1.42578125" bestFit="1" customWidth="1"/>
    <col min="55" max="55" width="1.5703125" bestFit="1" customWidth="1"/>
    <col min="56" max="56" width="4.140625" bestFit="1" customWidth="1"/>
    <col min="59" max="59" width="1.5703125" bestFit="1" customWidth="1"/>
    <col min="60" max="60" width="4" bestFit="1" customWidth="1"/>
    <col min="62" max="62" width="1.42578125" bestFit="1" customWidth="1"/>
    <col min="63" max="63" width="2" customWidth="1"/>
    <col min="64" max="64" width="2.7109375" customWidth="1"/>
    <col min="65" max="65" width="1.7109375" customWidth="1"/>
    <col min="66" max="66" width="1.42578125" bestFit="1" customWidth="1"/>
    <col min="67" max="67" width="1.5703125" bestFit="1" customWidth="1"/>
    <col min="68" max="68" width="4.28515625" bestFit="1" customWidth="1"/>
  </cols>
  <sheetData>
    <row r="1" spans="1:69" ht="15" customHeight="1">
      <c r="A1" s="10" t="s">
        <v>7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c r="BP1" s="10"/>
      <c r="BQ1" s="10"/>
    </row>
    <row r="2" spans="1:6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c r="BG2" s="10"/>
      <c r="BH2" s="10"/>
      <c r="BI2" s="10"/>
      <c r="BJ2" s="10"/>
      <c r="BK2" s="10"/>
      <c r="BL2" s="10"/>
      <c r="BM2" s="10"/>
      <c r="BN2" s="10"/>
      <c r="BO2" s="10"/>
      <c r="BP2" s="10"/>
      <c r="BQ2" s="10"/>
    </row>
    <row r="3" spans="1:69" ht="15" customHeight="1">
      <c r="A3" s="3" t="s">
        <v>47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c r="BP3" s="11"/>
      <c r="BQ3" s="11"/>
    </row>
    <row r="4" spans="1:69" ht="15" customHeight="1">
      <c r="A4" s="12" t="s">
        <v>76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c r="BL4" s="11"/>
      <c r="BM4" s="11"/>
      <c r="BN4" s="11"/>
      <c r="BO4" s="11"/>
      <c r="BP4" s="11"/>
      <c r="BQ4" s="11"/>
    </row>
    <row r="5" spans="1:69">
      <c r="A5" s="12"/>
      <c r="B5" s="39" t="s">
        <v>47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c r="AU5" s="39"/>
      <c r="AV5" s="39"/>
      <c r="AW5" s="39"/>
      <c r="AX5" s="39"/>
      <c r="AY5" s="39"/>
      <c r="AZ5" s="39"/>
      <c r="BA5" s="39"/>
      <c r="BB5" s="39"/>
      <c r="BC5" s="39"/>
      <c r="BD5" s="39"/>
      <c r="BE5" s="39"/>
      <c r="BF5" s="39"/>
      <c r="BG5" s="39"/>
      <c r="BH5" s="39"/>
      <c r="BI5" s="39"/>
      <c r="BJ5" s="39"/>
      <c r="BK5" s="39"/>
      <c r="BL5" s="39"/>
      <c r="BM5" s="39"/>
      <c r="BN5" s="39"/>
      <c r="BO5" s="39"/>
      <c r="BP5" s="39"/>
      <c r="BQ5" s="39"/>
    </row>
    <row r="6" spans="1:6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c r="BK6" s="24"/>
      <c r="BL6" s="24"/>
      <c r="BM6" s="24"/>
      <c r="BN6" s="24"/>
      <c r="BO6" s="24"/>
      <c r="BP6" s="24"/>
      <c r="BQ6" s="24"/>
    </row>
    <row r="7" spans="1:6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c r="BI7" s="17"/>
      <c r="BJ7" s="17"/>
      <c r="BK7" s="17"/>
      <c r="BL7" s="17"/>
      <c r="BM7" s="17"/>
      <c r="BN7" s="17"/>
      <c r="BO7" s="17"/>
      <c r="BP7" s="17"/>
      <c r="BQ7" s="17"/>
    </row>
    <row r="8" spans="1:69" ht="15.75" thickBot="1">
      <c r="A8" s="12"/>
      <c r="B8" s="111" t="s">
        <v>479</v>
      </c>
      <c r="C8" s="115" t="s">
        <v>480</v>
      </c>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c r="AD8" s="115"/>
      <c r="AE8" s="115"/>
      <c r="AF8" s="115"/>
      <c r="AG8" s="115"/>
      <c r="AH8" s="115"/>
      <c r="AI8" s="115"/>
      <c r="AJ8" s="115"/>
      <c r="AK8" s="115"/>
      <c r="AL8" s="115"/>
      <c r="AM8" s="115"/>
      <c r="AN8" s="115"/>
      <c r="AO8" s="115"/>
      <c r="AP8" s="115"/>
      <c r="AQ8" s="115"/>
      <c r="AR8" s="115"/>
      <c r="AS8" s="115"/>
      <c r="AT8" s="115"/>
      <c r="AU8" s="115"/>
      <c r="AV8" s="115"/>
      <c r="AW8" s="115"/>
      <c r="AX8" s="115"/>
      <c r="AY8" s="115"/>
      <c r="AZ8" s="115"/>
      <c r="BA8" s="115"/>
      <c r="BB8" s="115"/>
      <c r="BC8" s="115"/>
      <c r="BD8" s="115"/>
      <c r="BE8" s="115"/>
      <c r="BF8" s="18"/>
      <c r="BG8" s="32"/>
      <c r="BH8" s="32"/>
      <c r="BI8" s="32"/>
      <c r="BJ8" s="18"/>
      <c r="BK8" s="32"/>
      <c r="BL8" s="32"/>
      <c r="BM8" s="32"/>
      <c r="BN8" s="18"/>
      <c r="BO8" s="32"/>
      <c r="BP8" s="32"/>
      <c r="BQ8" s="32"/>
    </row>
    <row r="9" spans="1:69" ht="15.75" thickBot="1">
      <c r="A9" s="12"/>
      <c r="B9" s="18"/>
      <c r="C9" s="116" t="s">
        <v>481</v>
      </c>
      <c r="D9" s="116"/>
      <c r="E9" s="116"/>
      <c r="F9" s="116"/>
      <c r="G9" s="116"/>
      <c r="H9" s="116"/>
      <c r="I9" s="116"/>
      <c r="J9" s="116"/>
      <c r="K9" s="116"/>
      <c r="L9" s="116"/>
      <c r="M9" s="116"/>
      <c r="N9" s="18"/>
      <c r="O9" s="116" t="s">
        <v>136</v>
      </c>
      <c r="P9" s="116"/>
      <c r="Q9" s="116"/>
      <c r="R9" s="116"/>
      <c r="S9" s="116"/>
      <c r="T9" s="116"/>
      <c r="U9" s="116"/>
      <c r="V9" s="116"/>
      <c r="W9" s="116"/>
      <c r="X9" s="116"/>
      <c r="Y9" s="116"/>
      <c r="Z9" s="116"/>
      <c r="AA9" s="116"/>
      <c r="AB9" s="116"/>
      <c r="AC9" s="116"/>
      <c r="AD9" s="18"/>
      <c r="AE9" s="116" t="s">
        <v>137</v>
      </c>
      <c r="AF9" s="116"/>
      <c r="AG9" s="116"/>
      <c r="AH9" s="18"/>
      <c r="AI9" s="116" t="s">
        <v>138</v>
      </c>
      <c r="AJ9" s="116"/>
      <c r="AK9" s="116"/>
      <c r="AL9" s="18"/>
      <c r="AM9" s="117"/>
      <c r="AN9" s="117"/>
      <c r="AO9" s="117"/>
      <c r="AP9" s="18"/>
      <c r="AQ9" s="117"/>
      <c r="AR9" s="117"/>
      <c r="AS9" s="117"/>
      <c r="AT9" s="18"/>
      <c r="AU9" s="117"/>
      <c r="AV9" s="117"/>
      <c r="AW9" s="117"/>
      <c r="AX9" s="18"/>
      <c r="AY9" s="68"/>
      <c r="AZ9" s="68"/>
      <c r="BA9" s="68"/>
      <c r="BB9" s="18"/>
      <c r="BC9" s="68"/>
      <c r="BD9" s="68"/>
      <c r="BE9" s="68"/>
      <c r="BF9" s="18"/>
      <c r="BG9" s="32"/>
      <c r="BH9" s="32"/>
      <c r="BI9" s="32"/>
      <c r="BJ9" s="18"/>
      <c r="BK9" s="112"/>
      <c r="BL9" s="112"/>
      <c r="BM9" s="112"/>
      <c r="BN9" s="18"/>
      <c r="BO9" s="112"/>
      <c r="BP9" s="112"/>
      <c r="BQ9" s="112"/>
    </row>
    <row r="10" spans="1:69">
      <c r="A10" s="12"/>
      <c r="B10" s="111"/>
      <c r="C10" s="68"/>
      <c r="D10" s="68"/>
      <c r="E10" s="68"/>
      <c r="F10" s="18"/>
      <c r="G10" s="68"/>
      <c r="H10" s="68"/>
      <c r="I10" s="68"/>
      <c r="J10" s="18"/>
      <c r="K10" s="68"/>
      <c r="L10" s="68"/>
      <c r="M10" s="68"/>
      <c r="N10" s="18"/>
      <c r="O10" s="68"/>
      <c r="P10" s="68"/>
      <c r="Q10" s="68"/>
      <c r="R10" s="18"/>
      <c r="S10" s="68"/>
      <c r="T10" s="68"/>
      <c r="U10" s="68"/>
      <c r="V10" s="18"/>
      <c r="W10" s="68"/>
      <c r="X10" s="68"/>
      <c r="Y10" s="68"/>
      <c r="Z10" s="18"/>
      <c r="AA10" s="68"/>
      <c r="AB10" s="68"/>
      <c r="AC10" s="68"/>
      <c r="AD10" s="18"/>
      <c r="AE10" s="68"/>
      <c r="AF10" s="68"/>
      <c r="AG10" s="68"/>
      <c r="AH10" s="18"/>
      <c r="AI10" s="68"/>
      <c r="AJ10" s="68"/>
      <c r="AK10" s="68"/>
      <c r="AL10" s="18"/>
      <c r="AM10" s="32"/>
      <c r="AN10" s="32"/>
      <c r="AO10" s="32"/>
      <c r="AP10" s="18"/>
      <c r="AQ10" s="32"/>
      <c r="AR10" s="32"/>
      <c r="AS10" s="32"/>
      <c r="AT10" s="18"/>
      <c r="AU10" s="118" t="s">
        <v>482</v>
      </c>
      <c r="AV10" s="118"/>
      <c r="AW10" s="118"/>
      <c r="AX10" s="18"/>
      <c r="AY10" s="118" t="s">
        <v>141</v>
      </c>
      <c r="AZ10" s="118"/>
      <c r="BA10" s="118"/>
      <c r="BB10" s="18"/>
      <c r="BC10" s="32"/>
      <c r="BD10" s="32"/>
      <c r="BE10" s="32"/>
      <c r="BF10" s="18"/>
      <c r="BG10" s="32"/>
      <c r="BH10" s="32"/>
      <c r="BI10" s="32"/>
      <c r="BJ10" s="18"/>
      <c r="BK10" s="118" t="s">
        <v>483</v>
      </c>
      <c r="BL10" s="118"/>
      <c r="BM10" s="118"/>
      <c r="BN10" s="18"/>
      <c r="BO10" s="32"/>
      <c r="BP10" s="32"/>
      <c r="BQ10" s="32"/>
    </row>
    <row r="11" spans="1:69">
      <c r="A11" s="12"/>
      <c r="B11" s="18"/>
      <c r="C11" s="32"/>
      <c r="D11" s="32"/>
      <c r="E11" s="32"/>
      <c r="F11" s="18"/>
      <c r="G11" s="32"/>
      <c r="H11" s="32"/>
      <c r="I11" s="32"/>
      <c r="J11" s="18"/>
      <c r="K11" s="32"/>
      <c r="L11" s="32"/>
      <c r="M11" s="32"/>
      <c r="N11" s="18"/>
      <c r="O11" s="32"/>
      <c r="P11" s="32"/>
      <c r="Q11" s="32"/>
      <c r="R11" s="18"/>
      <c r="S11" s="32"/>
      <c r="T11" s="32"/>
      <c r="U11" s="32"/>
      <c r="V11" s="18"/>
      <c r="W11" s="32"/>
      <c r="X11" s="32"/>
      <c r="Y11" s="32"/>
      <c r="Z11" s="18"/>
      <c r="AA11" s="32"/>
      <c r="AB11" s="32"/>
      <c r="AC11" s="32"/>
      <c r="AD11" s="18"/>
      <c r="AE11" s="32"/>
      <c r="AF11" s="32"/>
      <c r="AG11" s="32"/>
      <c r="AH11" s="18"/>
      <c r="AI11" s="32"/>
      <c r="AJ11" s="32"/>
      <c r="AK11" s="32"/>
      <c r="AL11" s="18"/>
      <c r="AM11" s="118" t="s">
        <v>484</v>
      </c>
      <c r="AN11" s="118"/>
      <c r="AO11" s="118"/>
      <c r="AP11" s="18"/>
      <c r="AQ11" s="32"/>
      <c r="AR11" s="32"/>
      <c r="AS11" s="32"/>
      <c r="AT11" s="18"/>
      <c r="AU11" s="118" t="s">
        <v>485</v>
      </c>
      <c r="AV11" s="118"/>
      <c r="AW11" s="118"/>
      <c r="AX11" s="18"/>
      <c r="AY11" s="118" t="s">
        <v>486</v>
      </c>
      <c r="AZ11" s="118"/>
      <c r="BA11" s="118"/>
      <c r="BB11" s="18"/>
      <c r="BC11" s="32"/>
      <c r="BD11" s="32"/>
      <c r="BE11" s="32"/>
      <c r="BF11" s="18"/>
      <c r="BG11" s="118" t="s">
        <v>487</v>
      </c>
      <c r="BH11" s="118"/>
      <c r="BI11" s="118"/>
      <c r="BJ11" s="18"/>
      <c r="BK11" s="118" t="s">
        <v>141</v>
      </c>
      <c r="BL11" s="118"/>
      <c r="BM11" s="118"/>
      <c r="BN11" s="18"/>
      <c r="BO11" s="32"/>
      <c r="BP11" s="32"/>
      <c r="BQ11" s="32"/>
    </row>
    <row r="12" spans="1:69">
      <c r="A12" s="12"/>
      <c r="B12" s="18"/>
      <c r="C12" s="32"/>
      <c r="D12" s="32"/>
      <c r="E12" s="32"/>
      <c r="F12" s="18"/>
      <c r="G12" s="118" t="s">
        <v>141</v>
      </c>
      <c r="H12" s="118"/>
      <c r="I12" s="118"/>
      <c r="J12" s="18"/>
      <c r="K12" s="32"/>
      <c r="L12" s="32"/>
      <c r="M12" s="32"/>
      <c r="N12" s="18"/>
      <c r="O12" s="118" t="s">
        <v>488</v>
      </c>
      <c r="P12" s="118"/>
      <c r="Q12" s="118"/>
      <c r="R12" s="18"/>
      <c r="S12" s="118" t="s">
        <v>489</v>
      </c>
      <c r="T12" s="118"/>
      <c r="U12" s="118"/>
      <c r="V12" s="18"/>
      <c r="W12" s="118" t="s">
        <v>141</v>
      </c>
      <c r="X12" s="118"/>
      <c r="Y12" s="118"/>
      <c r="Z12" s="18"/>
      <c r="AA12" s="32"/>
      <c r="AB12" s="32"/>
      <c r="AC12" s="32"/>
      <c r="AD12" s="18"/>
      <c r="AE12" s="32"/>
      <c r="AF12" s="32"/>
      <c r="AG12" s="32"/>
      <c r="AH12" s="18"/>
      <c r="AI12" s="32"/>
      <c r="AJ12" s="32"/>
      <c r="AK12" s="32"/>
      <c r="AL12" s="18"/>
      <c r="AM12" s="118" t="s">
        <v>490</v>
      </c>
      <c r="AN12" s="118"/>
      <c r="AO12" s="118"/>
      <c r="AP12" s="18"/>
      <c r="AQ12" s="118" t="s">
        <v>491</v>
      </c>
      <c r="AR12" s="118"/>
      <c r="AS12" s="118"/>
      <c r="AT12" s="18"/>
      <c r="AU12" s="118" t="s">
        <v>492</v>
      </c>
      <c r="AV12" s="118"/>
      <c r="AW12" s="118"/>
      <c r="AX12" s="18"/>
      <c r="AY12" s="118" t="s">
        <v>493</v>
      </c>
      <c r="AZ12" s="118"/>
      <c r="BA12" s="118"/>
      <c r="BB12" s="18"/>
      <c r="BC12" s="118" t="s">
        <v>162</v>
      </c>
      <c r="BD12" s="118"/>
      <c r="BE12" s="118"/>
      <c r="BF12" s="18"/>
      <c r="BG12" s="118" t="s">
        <v>494</v>
      </c>
      <c r="BH12" s="118"/>
      <c r="BI12" s="118"/>
      <c r="BJ12" s="18"/>
      <c r="BK12" s="118" t="s">
        <v>493</v>
      </c>
      <c r="BL12" s="118"/>
      <c r="BM12" s="118"/>
      <c r="BN12" s="18"/>
      <c r="BO12" s="118" t="s">
        <v>495</v>
      </c>
      <c r="BP12" s="118"/>
      <c r="BQ12" s="118"/>
    </row>
    <row r="13" spans="1:69" ht="15.75" thickBot="1">
      <c r="A13" s="12"/>
      <c r="B13" s="18"/>
      <c r="C13" s="115" t="s">
        <v>496</v>
      </c>
      <c r="D13" s="115"/>
      <c r="E13" s="115"/>
      <c r="F13" s="18"/>
      <c r="G13" s="115" t="s">
        <v>497</v>
      </c>
      <c r="H13" s="115"/>
      <c r="I13" s="115"/>
      <c r="J13" s="18"/>
      <c r="K13" s="115" t="s">
        <v>162</v>
      </c>
      <c r="L13" s="115"/>
      <c r="M13" s="115"/>
      <c r="N13" s="18"/>
      <c r="O13" s="115" t="s">
        <v>498</v>
      </c>
      <c r="P13" s="115"/>
      <c r="Q13" s="115"/>
      <c r="R13" s="18"/>
      <c r="S13" s="115" t="s">
        <v>499</v>
      </c>
      <c r="T13" s="115"/>
      <c r="U13" s="115"/>
      <c r="V13" s="18"/>
      <c r="W13" s="115" t="s">
        <v>497</v>
      </c>
      <c r="X13" s="115"/>
      <c r="Y13" s="115"/>
      <c r="Z13" s="18"/>
      <c r="AA13" s="115" t="s">
        <v>162</v>
      </c>
      <c r="AB13" s="115"/>
      <c r="AC13" s="115"/>
      <c r="AD13" s="18"/>
      <c r="AE13" s="115" t="s">
        <v>500</v>
      </c>
      <c r="AF13" s="115"/>
      <c r="AG13" s="115"/>
      <c r="AH13" s="18"/>
      <c r="AI13" s="115" t="s">
        <v>501</v>
      </c>
      <c r="AJ13" s="115"/>
      <c r="AK13" s="115"/>
      <c r="AL13" s="18"/>
      <c r="AM13" s="115" t="s">
        <v>497</v>
      </c>
      <c r="AN13" s="115"/>
      <c r="AO13" s="115"/>
      <c r="AP13" s="18"/>
      <c r="AQ13" s="115" t="s">
        <v>502</v>
      </c>
      <c r="AR13" s="115"/>
      <c r="AS13" s="115"/>
      <c r="AT13" s="18"/>
      <c r="AU13" s="119" t="s">
        <v>503</v>
      </c>
      <c r="AV13" s="119"/>
      <c r="AW13" s="119"/>
      <c r="AX13" s="18"/>
      <c r="AY13" s="115" t="s">
        <v>504</v>
      </c>
      <c r="AZ13" s="115"/>
      <c r="BA13" s="115"/>
      <c r="BB13" s="18"/>
      <c r="BC13" s="115" t="s">
        <v>486</v>
      </c>
      <c r="BD13" s="115"/>
      <c r="BE13" s="115"/>
      <c r="BF13" s="18"/>
      <c r="BG13" s="115" t="s">
        <v>505</v>
      </c>
      <c r="BH13" s="115"/>
      <c r="BI13" s="115"/>
      <c r="BJ13" s="18"/>
      <c r="BK13" s="115" t="s">
        <v>504</v>
      </c>
      <c r="BL13" s="115"/>
      <c r="BM13" s="115"/>
      <c r="BN13" s="18"/>
      <c r="BO13" s="115" t="s">
        <v>162</v>
      </c>
      <c r="BP13" s="115"/>
      <c r="BQ13" s="115"/>
    </row>
    <row r="14" spans="1:69">
      <c r="A14" s="12"/>
      <c r="B14" s="114" t="s">
        <v>506</v>
      </c>
      <c r="C14" s="117"/>
      <c r="D14" s="117"/>
      <c r="E14" s="117"/>
      <c r="F14" s="18"/>
      <c r="G14" s="117"/>
      <c r="H14" s="117"/>
      <c r="I14" s="117"/>
      <c r="J14" s="18"/>
      <c r="K14" s="117"/>
      <c r="L14" s="117"/>
      <c r="M14" s="117"/>
      <c r="N14" s="18"/>
      <c r="O14" s="117"/>
      <c r="P14" s="117"/>
      <c r="Q14" s="117"/>
      <c r="R14" s="18"/>
      <c r="S14" s="68"/>
      <c r="T14" s="68"/>
      <c r="U14" s="68"/>
      <c r="V14" s="18"/>
      <c r="W14" s="117"/>
      <c r="X14" s="117"/>
      <c r="Y14" s="117"/>
      <c r="Z14" s="18"/>
      <c r="AA14" s="117"/>
      <c r="AB14" s="117"/>
      <c r="AC14" s="117"/>
      <c r="AD14" s="18"/>
      <c r="AE14" s="117"/>
      <c r="AF14" s="117"/>
      <c r="AG14" s="117"/>
      <c r="AH14" s="18"/>
      <c r="AI14" s="117"/>
      <c r="AJ14" s="117"/>
      <c r="AK14" s="117"/>
      <c r="AL14" s="18"/>
      <c r="AM14" s="117"/>
      <c r="AN14" s="117"/>
      <c r="AO14" s="117"/>
      <c r="AP14" s="18"/>
      <c r="AQ14" s="117"/>
      <c r="AR14" s="117"/>
      <c r="AS14" s="117"/>
      <c r="AT14" s="18"/>
      <c r="AU14" s="120"/>
      <c r="AV14" s="120"/>
      <c r="AW14" s="120"/>
      <c r="AX14" s="18"/>
      <c r="AY14" s="68"/>
      <c r="AZ14" s="68"/>
      <c r="BA14" s="68"/>
      <c r="BB14" s="18"/>
      <c r="BC14" s="68"/>
      <c r="BD14" s="68"/>
      <c r="BE14" s="68"/>
      <c r="BF14" s="18"/>
      <c r="BG14" s="68"/>
      <c r="BH14" s="68"/>
      <c r="BI14" s="68"/>
      <c r="BJ14" s="18"/>
      <c r="BK14" s="117"/>
      <c r="BL14" s="117"/>
      <c r="BM14" s="117"/>
      <c r="BN14" s="18"/>
      <c r="BO14" s="117"/>
      <c r="BP14" s="117"/>
      <c r="BQ14" s="117"/>
    </row>
    <row r="15" spans="1:69">
      <c r="A15" s="12"/>
      <c r="B15" s="111" t="s">
        <v>507</v>
      </c>
      <c r="C15" s="112"/>
      <c r="D15" s="112"/>
      <c r="E15" s="112"/>
      <c r="F15" s="18"/>
      <c r="G15" s="112"/>
      <c r="H15" s="112"/>
      <c r="I15" s="112"/>
      <c r="J15" s="18"/>
      <c r="K15" s="112"/>
      <c r="L15" s="112"/>
      <c r="M15" s="112"/>
      <c r="N15" s="18"/>
      <c r="O15" s="112"/>
      <c r="P15" s="112"/>
      <c r="Q15" s="112"/>
      <c r="R15" s="18"/>
      <c r="S15" s="32"/>
      <c r="T15" s="32"/>
      <c r="U15" s="32"/>
      <c r="V15" s="18"/>
      <c r="W15" s="112"/>
      <c r="X15" s="112"/>
      <c r="Y15" s="112"/>
      <c r="Z15" s="18"/>
      <c r="AA15" s="112"/>
      <c r="AB15" s="112"/>
      <c r="AC15" s="112"/>
      <c r="AD15" s="18"/>
      <c r="AE15" s="112"/>
      <c r="AF15" s="112"/>
      <c r="AG15" s="112"/>
      <c r="AH15" s="18"/>
      <c r="AI15" s="112"/>
      <c r="AJ15" s="112"/>
      <c r="AK15" s="112"/>
      <c r="AL15" s="18"/>
      <c r="AM15" s="112"/>
      <c r="AN15" s="112"/>
      <c r="AO15" s="112"/>
      <c r="AP15" s="18"/>
      <c r="AQ15" s="112"/>
      <c r="AR15" s="112"/>
      <c r="AS15" s="112"/>
      <c r="AT15" s="18"/>
      <c r="AU15" s="121"/>
      <c r="AV15" s="121"/>
      <c r="AW15" s="121"/>
      <c r="AX15" s="18"/>
      <c r="AY15" s="32"/>
      <c r="AZ15" s="32"/>
      <c r="BA15" s="32"/>
      <c r="BB15" s="18"/>
      <c r="BC15" s="32"/>
      <c r="BD15" s="32"/>
      <c r="BE15" s="32"/>
      <c r="BF15" s="18"/>
      <c r="BG15" s="32"/>
      <c r="BH15" s="32"/>
      <c r="BI15" s="32"/>
      <c r="BJ15" s="18"/>
      <c r="BK15" s="112"/>
      <c r="BL15" s="112"/>
      <c r="BM15" s="112"/>
      <c r="BN15" s="18"/>
      <c r="BO15" s="112"/>
      <c r="BP15" s="112"/>
      <c r="BQ15" s="112"/>
    </row>
    <row r="16" spans="1:69">
      <c r="A16" s="12"/>
      <c r="B16" s="122" t="s">
        <v>508</v>
      </c>
      <c r="C16" s="81" t="s">
        <v>201</v>
      </c>
      <c r="D16" s="65">
        <v>52</v>
      </c>
      <c r="E16" s="28"/>
      <c r="F16" s="28"/>
      <c r="G16" s="81" t="s">
        <v>201</v>
      </c>
      <c r="H16" s="65">
        <v>55</v>
      </c>
      <c r="I16" s="28"/>
      <c r="J16" s="28"/>
      <c r="K16" s="81" t="s">
        <v>201</v>
      </c>
      <c r="L16" s="65">
        <v>107</v>
      </c>
      <c r="M16" s="28"/>
      <c r="N16" s="28"/>
      <c r="O16" s="81" t="s">
        <v>201</v>
      </c>
      <c r="P16" s="65">
        <v>421</v>
      </c>
      <c r="Q16" s="28"/>
      <c r="R16" s="28"/>
      <c r="S16" s="81" t="s">
        <v>201</v>
      </c>
      <c r="T16" s="65">
        <v>213</v>
      </c>
      <c r="U16" s="28"/>
      <c r="V16" s="28"/>
      <c r="W16" s="81" t="s">
        <v>201</v>
      </c>
      <c r="X16" s="65">
        <v>311</v>
      </c>
      <c r="Y16" s="28"/>
      <c r="Z16" s="28"/>
      <c r="AA16" s="81" t="s">
        <v>201</v>
      </c>
      <c r="AB16" s="65">
        <v>945</v>
      </c>
      <c r="AC16" s="28"/>
      <c r="AD16" s="28"/>
      <c r="AE16" s="81" t="s">
        <v>201</v>
      </c>
      <c r="AF16" s="65">
        <v>523</v>
      </c>
      <c r="AG16" s="28"/>
      <c r="AH16" s="123" t="s">
        <v>509</v>
      </c>
      <c r="AI16" s="81" t="s">
        <v>201</v>
      </c>
      <c r="AJ16" s="65">
        <v>386</v>
      </c>
      <c r="AK16" s="28"/>
      <c r="AL16" s="28"/>
      <c r="AM16" s="81" t="s">
        <v>201</v>
      </c>
      <c r="AN16" s="65" t="s">
        <v>226</v>
      </c>
      <c r="AO16" s="28"/>
      <c r="AP16" s="28"/>
      <c r="AQ16" s="81" t="s">
        <v>201</v>
      </c>
      <c r="AR16" s="124">
        <v>1234</v>
      </c>
      <c r="AS16" s="28"/>
      <c r="AT16" s="28"/>
      <c r="AU16" s="81" t="s">
        <v>201</v>
      </c>
      <c r="AV16" s="65">
        <v>623</v>
      </c>
      <c r="AW16" s="28"/>
      <c r="AX16" s="28"/>
      <c r="AY16" s="81" t="s">
        <v>201</v>
      </c>
      <c r="AZ16" s="65">
        <v>468</v>
      </c>
      <c r="BA16" s="28"/>
      <c r="BB16" s="125" t="s">
        <v>510</v>
      </c>
      <c r="BC16" s="81" t="s">
        <v>201</v>
      </c>
      <c r="BD16" s="124">
        <v>4286</v>
      </c>
      <c r="BE16" s="28"/>
      <c r="BF16" s="28"/>
      <c r="BG16" s="81" t="s">
        <v>201</v>
      </c>
      <c r="BH16" s="124">
        <v>1236</v>
      </c>
      <c r="BI16" s="28"/>
      <c r="BJ16" s="126" t="s">
        <v>511</v>
      </c>
      <c r="BK16" s="81" t="s">
        <v>201</v>
      </c>
      <c r="BL16" s="65" t="s">
        <v>226</v>
      </c>
      <c r="BM16" s="28"/>
      <c r="BN16" s="28"/>
      <c r="BO16" s="81" t="s">
        <v>201</v>
      </c>
      <c r="BP16" s="124">
        <v>5522</v>
      </c>
      <c r="BQ16" s="28"/>
    </row>
    <row r="17" spans="1:69">
      <c r="A17" s="12"/>
      <c r="B17" s="122"/>
      <c r="C17" s="81"/>
      <c r="D17" s="65"/>
      <c r="E17" s="28"/>
      <c r="F17" s="28"/>
      <c r="G17" s="81"/>
      <c r="H17" s="65"/>
      <c r="I17" s="28"/>
      <c r="J17" s="28"/>
      <c r="K17" s="81"/>
      <c r="L17" s="65"/>
      <c r="M17" s="28"/>
      <c r="N17" s="28"/>
      <c r="O17" s="81"/>
      <c r="P17" s="65"/>
      <c r="Q17" s="28"/>
      <c r="R17" s="28"/>
      <c r="S17" s="81"/>
      <c r="T17" s="65"/>
      <c r="U17" s="28"/>
      <c r="V17" s="28"/>
      <c r="W17" s="81"/>
      <c r="X17" s="65"/>
      <c r="Y17" s="28"/>
      <c r="Z17" s="28"/>
      <c r="AA17" s="81"/>
      <c r="AB17" s="65"/>
      <c r="AC17" s="28"/>
      <c r="AD17" s="28"/>
      <c r="AE17" s="81"/>
      <c r="AF17" s="65"/>
      <c r="AG17" s="28"/>
      <c r="AH17" s="123"/>
      <c r="AI17" s="81"/>
      <c r="AJ17" s="65"/>
      <c r="AK17" s="28"/>
      <c r="AL17" s="28"/>
      <c r="AM17" s="81"/>
      <c r="AN17" s="65"/>
      <c r="AO17" s="28"/>
      <c r="AP17" s="28"/>
      <c r="AQ17" s="81"/>
      <c r="AR17" s="124"/>
      <c r="AS17" s="28"/>
      <c r="AT17" s="28"/>
      <c r="AU17" s="81"/>
      <c r="AV17" s="65"/>
      <c r="AW17" s="28"/>
      <c r="AX17" s="28"/>
      <c r="AY17" s="81"/>
      <c r="AZ17" s="65"/>
      <c r="BA17" s="28"/>
      <c r="BB17" s="125"/>
      <c r="BC17" s="81"/>
      <c r="BD17" s="124"/>
      <c r="BE17" s="28"/>
      <c r="BF17" s="28"/>
      <c r="BG17" s="81"/>
      <c r="BH17" s="124"/>
      <c r="BI17" s="28"/>
      <c r="BJ17" s="126"/>
      <c r="BK17" s="81"/>
      <c r="BL17" s="65"/>
      <c r="BM17" s="28"/>
      <c r="BN17" s="28"/>
      <c r="BO17" s="81"/>
      <c r="BP17" s="124"/>
      <c r="BQ17" s="28"/>
    </row>
    <row r="18" spans="1:69">
      <c r="A18" s="12"/>
      <c r="B18" s="127" t="s">
        <v>512</v>
      </c>
      <c r="C18" s="128">
        <v>474</v>
      </c>
      <c r="D18" s="128"/>
      <c r="E18" s="32"/>
      <c r="F18" s="32"/>
      <c r="G18" s="128">
        <v>888</v>
      </c>
      <c r="H18" s="128"/>
      <c r="I18" s="32"/>
      <c r="J18" s="32"/>
      <c r="K18" s="129">
        <v>1362</v>
      </c>
      <c r="L18" s="129"/>
      <c r="M18" s="32"/>
      <c r="N18" s="32"/>
      <c r="O18" s="128">
        <v>23</v>
      </c>
      <c r="P18" s="128"/>
      <c r="Q18" s="32"/>
      <c r="R18" s="32"/>
      <c r="S18" s="128">
        <v>62</v>
      </c>
      <c r="T18" s="128"/>
      <c r="U18" s="32"/>
      <c r="V18" s="32"/>
      <c r="W18" s="128">
        <v>1</v>
      </c>
      <c r="X18" s="128"/>
      <c r="Y18" s="32"/>
      <c r="Z18" s="32"/>
      <c r="AA18" s="128">
        <v>86</v>
      </c>
      <c r="AB18" s="128"/>
      <c r="AC18" s="32"/>
      <c r="AD18" s="32"/>
      <c r="AE18" s="128" t="s">
        <v>226</v>
      </c>
      <c r="AF18" s="128"/>
      <c r="AG18" s="32"/>
      <c r="AH18" s="32"/>
      <c r="AI18" s="128">
        <v>32</v>
      </c>
      <c r="AJ18" s="128"/>
      <c r="AK18" s="32"/>
      <c r="AL18" s="32"/>
      <c r="AM18" s="128">
        <v>170</v>
      </c>
      <c r="AN18" s="128"/>
      <c r="AO18" s="32"/>
      <c r="AP18" s="32"/>
      <c r="AQ18" s="128">
        <v>8</v>
      </c>
      <c r="AR18" s="128"/>
      <c r="AS18" s="32"/>
      <c r="AT18" s="32"/>
      <c r="AU18" s="128">
        <v>6</v>
      </c>
      <c r="AV18" s="128"/>
      <c r="AW18" s="32"/>
      <c r="AX18" s="32"/>
      <c r="AY18" s="128" t="s">
        <v>513</v>
      </c>
      <c r="AZ18" s="128"/>
      <c r="BA18" s="112" t="s">
        <v>216</v>
      </c>
      <c r="BB18" s="32"/>
      <c r="BC18" s="128" t="s">
        <v>226</v>
      </c>
      <c r="BD18" s="128"/>
      <c r="BE18" s="32"/>
      <c r="BF18" s="32"/>
      <c r="BG18" s="128" t="s">
        <v>226</v>
      </c>
      <c r="BH18" s="128"/>
      <c r="BI18" s="32"/>
      <c r="BJ18" s="32"/>
      <c r="BK18" s="128" t="s">
        <v>226</v>
      </c>
      <c r="BL18" s="128"/>
      <c r="BM18" s="32"/>
      <c r="BN18" s="32"/>
      <c r="BO18" s="128" t="s">
        <v>226</v>
      </c>
      <c r="BP18" s="128"/>
      <c r="BQ18" s="32"/>
    </row>
    <row r="19" spans="1:69">
      <c r="A19" s="12"/>
      <c r="B19" s="127"/>
      <c r="C19" s="128"/>
      <c r="D19" s="128"/>
      <c r="E19" s="32"/>
      <c r="F19" s="32"/>
      <c r="G19" s="128"/>
      <c r="H19" s="128"/>
      <c r="I19" s="32"/>
      <c r="J19" s="32"/>
      <c r="K19" s="129"/>
      <c r="L19" s="129"/>
      <c r="M19" s="32"/>
      <c r="N19" s="32"/>
      <c r="O19" s="128"/>
      <c r="P19" s="128"/>
      <c r="Q19" s="32"/>
      <c r="R19" s="32"/>
      <c r="S19" s="128"/>
      <c r="T19" s="128"/>
      <c r="U19" s="32"/>
      <c r="V19" s="32"/>
      <c r="W19" s="128"/>
      <c r="X19" s="128"/>
      <c r="Y19" s="32"/>
      <c r="Z19" s="32"/>
      <c r="AA19" s="128"/>
      <c r="AB19" s="128"/>
      <c r="AC19" s="32"/>
      <c r="AD19" s="32"/>
      <c r="AE19" s="128"/>
      <c r="AF19" s="128"/>
      <c r="AG19" s="32"/>
      <c r="AH19" s="32"/>
      <c r="AI19" s="128"/>
      <c r="AJ19" s="128"/>
      <c r="AK19" s="32"/>
      <c r="AL19" s="32"/>
      <c r="AM19" s="128"/>
      <c r="AN19" s="128"/>
      <c r="AO19" s="32"/>
      <c r="AP19" s="32"/>
      <c r="AQ19" s="128"/>
      <c r="AR19" s="128"/>
      <c r="AS19" s="32"/>
      <c r="AT19" s="32"/>
      <c r="AU19" s="128"/>
      <c r="AV19" s="128"/>
      <c r="AW19" s="32"/>
      <c r="AX19" s="32"/>
      <c r="AY19" s="128"/>
      <c r="AZ19" s="128"/>
      <c r="BA19" s="112"/>
      <c r="BB19" s="32"/>
      <c r="BC19" s="128"/>
      <c r="BD19" s="128"/>
      <c r="BE19" s="32"/>
      <c r="BF19" s="32"/>
      <c r="BG19" s="128"/>
      <c r="BH19" s="128"/>
      <c r="BI19" s="32"/>
      <c r="BJ19" s="32"/>
      <c r="BK19" s="128"/>
      <c r="BL19" s="128"/>
      <c r="BM19" s="32"/>
      <c r="BN19" s="32"/>
      <c r="BO19" s="128"/>
      <c r="BP19" s="128"/>
      <c r="BQ19" s="32"/>
    </row>
    <row r="20" spans="1:69">
      <c r="A20" s="12"/>
      <c r="B20" s="81" t="s">
        <v>84</v>
      </c>
      <c r="C20" s="65">
        <v>312</v>
      </c>
      <c r="D20" s="65"/>
      <c r="E20" s="28"/>
      <c r="F20" s="28"/>
      <c r="G20" s="65">
        <v>558</v>
      </c>
      <c r="H20" s="65"/>
      <c r="I20" s="28"/>
      <c r="J20" s="28"/>
      <c r="K20" s="65">
        <v>870</v>
      </c>
      <c r="L20" s="65"/>
      <c r="M20" s="28"/>
      <c r="N20" s="28"/>
      <c r="O20" s="65">
        <v>195</v>
      </c>
      <c r="P20" s="65"/>
      <c r="Q20" s="28"/>
      <c r="R20" s="28"/>
      <c r="S20" s="65">
        <v>164</v>
      </c>
      <c r="T20" s="65"/>
      <c r="U20" s="28"/>
      <c r="V20" s="28"/>
      <c r="W20" s="65">
        <v>171</v>
      </c>
      <c r="X20" s="65"/>
      <c r="Y20" s="28"/>
      <c r="Z20" s="28"/>
      <c r="AA20" s="65">
        <v>530</v>
      </c>
      <c r="AB20" s="65"/>
      <c r="AC20" s="28"/>
      <c r="AD20" s="28"/>
      <c r="AE20" s="65">
        <v>511</v>
      </c>
      <c r="AF20" s="65"/>
      <c r="AG20" s="28"/>
      <c r="AH20" s="28"/>
      <c r="AI20" s="65">
        <v>198</v>
      </c>
      <c r="AJ20" s="65"/>
      <c r="AK20" s="28"/>
      <c r="AL20" s="28"/>
      <c r="AM20" s="65">
        <v>81</v>
      </c>
      <c r="AN20" s="65"/>
      <c r="AO20" s="28"/>
      <c r="AP20" s="28"/>
      <c r="AQ20" s="124">
        <v>1233</v>
      </c>
      <c r="AR20" s="124"/>
      <c r="AS20" s="28"/>
      <c r="AT20" s="28"/>
      <c r="AU20" s="65">
        <v>618</v>
      </c>
      <c r="AV20" s="65"/>
      <c r="AW20" s="28"/>
      <c r="AX20" s="28"/>
      <c r="AY20" s="65" t="s">
        <v>514</v>
      </c>
      <c r="AZ20" s="65"/>
      <c r="BA20" s="81" t="s">
        <v>216</v>
      </c>
      <c r="BB20" s="28"/>
      <c r="BC20" s="124">
        <v>2754</v>
      </c>
      <c r="BD20" s="124"/>
      <c r="BE20" s="28"/>
      <c r="BF20" s="28"/>
      <c r="BG20" s="65">
        <v>329</v>
      </c>
      <c r="BH20" s="65"/>
      <c r="BI20" s="28"/>
      <c r="BJ20" s="28"/>
      <c r="BK20" s="65" t="s">
        <v>515</v>
      </c>
      <c r="BL20" s="65"/>
      <c r="BM20" s="81" t="s">
        <v>216</v>
      </c>
      <c r="BN20" s="28"/>
      <c r="BO20" s="124">
        <v>3082</v>
      </c>
      <c r="BP20" s="124"/>
      <c r="BQ20" s="28"/>
    </row>
    <row r="21" spans="1:69">
      <c r="A21" s="12"/>
      <c r="B21" s="81"/>
      <c r="C21" s="65"/>
      <c r="D21" s="65"/>
      <c r="E21" s="28"/>
      <c r="F21" s="28"/>
      <c r="G21" s="65"/>
      <c r="H21" s="65"/>
      <c r="I21" s="28"/>
      <c r="J21" s="28"/>
      <c r="K21" s="65"/>
      <c r="L21" s="65"/>
      <c r="M21" s="28"/>
      <c r="N21" s="28"/>
      <c r="O21" s="65"/>
      <c r="P21" s="65"/>
      <c r="Q21" s="28"/>
      <c r="R21" s="28"/>
      <c r="S21" s="65"/>
      <c r="T21" s="65"/>
      <c r="U21" s="28"/>
      <c r="V21" s="28"/>
      <c r="W21" s="65"/>
      <c r="X21" s="65"/>
      <c r="Y21" s="28"/>
      <c r="Z21" s="28"/>
      <c r="AA21" s="65"/>
      <c r="AB21" s="65"/>
      <c r="AC21" s="28"/>
      <c r="AD21" s="28"/>
      <c r="AE21" s="65"/>
      <c r="AF21" s="65"/>
      <c r="AG21" s="28"/>
      <c r="AH21" s="28"/>
      <c r="AI21" s="65"/>
      <c r="AJ21" s="65"/>
      <c r="AK21" s="28"/>
      <c r="AL21" s="28"/>
      <c r="AM21" s="65"/>
      <c r="AN21" s="65"/>
      <c r="AO21" s="28"/>
      <c r="AP21" s="28"/>
      <c r="AQ21" s="124"/>
      <c r="AR21" s="124"/>
      <c r="AS21" s="28"/>
      <c r="AT21" s="28"/>
      <c r="AU21" s="65"/>
      <c r="AV21" s="65"/>
      <c r="AW21" s="28"/>
      <c r="AX21" s="28"/>
      <c r="AY21" s="65"/>
      <c r="AZ21" s="65"/>
      <c r="BA21" s="81"/>
      <c r="BB21" s="28"/>
      <c r="BC21" s="124"/>
      <c r="BD21" s="124"/>
      <c r="BE21" s="28"/>
      <c r="BF21" s="28"/>
      <c r="BG21" s="65"/>
      <c r="BH21" s="65"/>
      <c r="BI21" s="28"/>
      <c r="BJ21" s="28"/>
      <c r="BK21" s="65"/>
      <c r="BL21" s="65"/>
      <c r="BM21" s="81"/>
      <c r="BN21" s="28"/>
      <c r="BO21" s="124"/>
      <c r="BP21" s="124"/>
      <c r="BQ21" s="28"/>
    </row>
    <row r="22" spans="1:69">
      <c r="A22" s="12"/>
      <c r="B22" s="112" t="s">
        <v>85</v>
      </c>
      <c r="C22" s="128">
        <v>43</v>
      </c>
      <c r="D22" s="128"/>
      <c r="E22" s="32"/>
      <c r="F22" s="32"/>
      <c r="G22" s="128">
        <v>85</v>
      </c>
      <c r="H22" s="128"/>
      <c r="I22" s="32"/>
      <c r="J22" s="32"/>
      <c r="K22" s="128">
        <v>128</v>
      </c>
      <c r="L22" s="128"/>
      <c r="M22" s="32"/>
      <c r="N22" s="32"/>
      <c r="O22" s="128">
        <v>43</v>
      </c>
      <c r="P22" s="128"/>
      <c r="Q22" s="32"/>
      <c r="R22" s="32"/>
      <c r="S22" s="128">
        <v>16</v>
      </c>
      <c r="T22" s="128"/>
      <c r="U22" s="32"/>
      <c r="V22" s="32"/>
      <c r="W22" s="128">
        <v>36</v>
      </c>
      <c r="X22" s="128"/>
      <c r="Y22" s="32"/>
      <c r="Z22" s="32"/>
      <c r="AA22" s="128">
        <v>95</v>
      </c>
      <c r="AB22" s="128"/>
      <c r="AC22" s="32"/>
      <c r="AD22" s="32"/>
      <c r="AE22" s="128">
        <v>54</v>
      </c>
      <c r="AF22" s="128"/>
      <c r="AG22" s="32"/>
      <c r="AH22" s="32"/>
      <c r="AI22" s="128">
        <v>63</v>
      </c>
      <c r="AJ22" s="128"/>
      <c r="AK22" s="32"/>
      <c r="AL22" s="32"/>
      <c r="AM22" s="128">
        <v>24</v>
      </c>
      <c r="AN22" s="128"/>
      <c r="AO22" s="32"/>
      <c r="AP22" s="32"/>
      <c r="AQ22" s="128">
        <v>3</v>
      </c>
      <c r="AR22" s="128"/>
      <c r="AS22" s="32"/>
      <c r="AT22" s="32"/>
      <c r="AU22" s="128">
        <v>10</v>
      </c>
      <c r="AV22" s="128"/>
      <c r="AW22" s="32"/>
      <c r="AX22" s="32"/>
      <c r="AY22" s="128">
        <v>17</v>
      </c>
      <c r="AZ22" s="128"/>
      <c r="BA22" s="32"/>
      <c r="BB22" s="32"/>
      <c r="BC22" s="128">
        <v>394</v>
      </c>
      <c r="BD22" s="128"/>
      <c r="BE22" s="32"/>
      <c r="BF22" s="32"/>
      <c r="BG22" s="128">
        <v>616</v>
      </c>
      <c r="BH22" s="128"/>
      <c r="BI22" s="32"/>
      <c r="BJ22" s="32"/>
      <c r="BK22" s="128">
        <v>3</v>
      </c>
      <c r="BL22" s="128"/>
      <c r="BM22" s="32"/>
      <c r="BN22" s="32"/>
      <c r="BO22" s="129">
        <v>1013</v>
      </c>
      <c r="BP22" s="129"/>
      <c r="BQ22" s="32"/>
    </row>
    <row r="23" spans="1:69">
      <c r="A23" s="12"/>
      <c r="B23" s="112"/>
      <c r="C23" s="128"/>
      <c r="D23" s="128"/>
      <c r="E23" s="32"/>
      <c r="F23" s="32"/>
      <c r="G23" s="128"/>
      <c r="H23" s="128"/>
      <c r="I23" s="32"/>
      <c r="J23" s="32"/>
      <c r="K23" s="128"/>
      <c r="L23" s="128"/>
      <c r="M23" s="32"/>
      <c r="N23" s="32"/>
      <c r="O23" s="128"/>
      <c r="P23" s="128"/>
      <c r="Q23" s="32"/>
      <c r="R23" s="32"/>
      <c r="S23" s="128"/>
      <c r="T23" s="128"/>
      <c r="U23" s="32"/>
      <c r="V23" s="32"/>
      <c r="W23" s="128"/>
      <c r="X23" s="128"/>
      <c r="Y23" s="32"/>
      <c r="Z23" s="32"/>
      <c r="AA23" s="128"/>
      <c r="AB23" s="128"/>
      <c r="AC23" s="32"/>
      <c r="AD23" s="32"/>
      <c r="AE23" s="128"/>
      <c r="AF23" s="128"/>
      <c r="AG23" s="32"/>
      <c r="AH23" s="32"/>
      <c r="AI23" s="128"/>
      <c r="AJ23" s="128"/>
      <c r="AK23" s="32"/>
      <c r="AL23" s="32"/>
      <c r="AM23" s="128"/>
      <c r="AN23" s="128"/>
      <c r="AO23" s="32"/>
      <c r="AP23" s="32"/>
      <c r="AQ23" s="128"/>
      <c r="AR23" s="128"/>
      <c r="AS23" s="32"/>
      <c r="AT23" s="32"/>
      <c r="AU23" s="128"/>
      <c r="AV23" s="128"/>
      <c r="AW23" s="32"/>
      <c r="AX23" s="32"/>
      <c r="AY23" s="128"/>
      <c r="AZ23" s="128"/>
      <c r="BA23" s="32"/>
      <c r="BB23" s="32"/>
      <c r="BC23" s="128"/>
      <c r="BD23" s="128"/>
      <c r="BE23" s="32"/>
      <c r="BF23" s="32"/>
      <c r="BG23" s="128"/>
      <c r="BH23" s="128"/>
      <c r="BI23" s="32"/>
      <c r="BJ23" s="32"/>
      <c r="BK23" s="128"/>
      <c r="BL23" s="128"/>
      <c r="BM23" s="32"/>
      <c r="BN23" s="32"/>
      <c r="BO23" s="129"/>
      <c r="BP23" s="129"/>
      <c r="BQ23" s="32"/>
    </row>
    <row r="24" spans="1:69">
      <c r="A24" s="12"/>
      <c r="B24" s="130" t="s">
        <v>87</v>
      </c>
      <c r="C24" s="65">
        <v>1</v>
      </c>
      <c r="D24" s="65"/>
      <c r="E24" s="28"/>
      <c r="F24" s="28"/>
      <c r="G24" s="65" t="s">
        <v>226</v>
      </c>
      <c r="H24" s="65"/>
      <c r="I24" s="28"/>
      <c r="J24" s="28"/>
      <c r="K24" s="65">
        <v>1</v>
      </c>
      <c r="L24" s="65"/>
      <c r="M24" s="28"/>
      <c r="N24" s="28"/>
      <c r="O24" s="65">
        <v>1</v>
      </c>
      <c r="P24" s="65"/>
      <c r="Q24" s="28"/>
      <c r="R24" s="28"/>
      <c r="S24" s="65">
        <v>1</v>
      </c>
      <c r="T24" s="65"/>
      <c r="U24" s="28"/>
      <c r="V24" s="28"/>
      <c r="W24" s="65" t="s">
        <v>226</v>
      </c>
      <c r="X24" s="65"/>
      <c r="Y24" s="28"/>
      <c r="Z24" s="28"/>
      <c r="AA24" s="65">
        <v>2</v>
      </c>
      <c r="AB24" s="65"/>
      <c r="AC24" s="28"/>
      <c r="AD24" s="28"/>
      <c r="AE24" s="65">
        <v>25</v>
      </c>
      <c r="AF24" s="65"/>
      <c r="AG24" s="28"/>
      <c r="AH24" s="28"/>
      <c r="AI24" s="65">
        <v>3</v>
      </c>
      <c r="AJ24" s="65"/>
      <c r="AK24" s="28"/>
      <c r="AL24" s="28"/>
      <c r="AM24" s="65" t="s">
        <v>226</v>
      </c>
      <c r="AN24" s="65"/>
      <c r="AO24" s="28"/>
      <c r="AP24" s="28"/>
      <c r="AQ24" s="65" t="s">
        <v>226</v>
      </c>
      <c r="AR24" s="65"/>
      <c r="AS24" s="28"/>
      <c r="AT24" s="28"/>
      <c r="AU24" s="65">
        <v>5</v>
      </c>
      <c r="AV24" s="65"/>
      <c r="AW24" s="28"/>
      <c r="AX24" s="28"/>
      <c r="AY24" s="65">
        <v>6</v>
      </c>
      <c r="AZ24" s="65"/>
      <c r="BA24" s="28"/>
      <c r="BB24" s="28"/>
      <c r="BC24" s="65">
        <v>42</v>
      </c>
      <c r="BD24" s="65"/>
      <c r="BE24" s="28"/>
      <c r="BF24" s="28"/>
      <c r="BG24" s="65">
        <v>59</v>
      </c>
      <c r="BH24" s="65"/>
      <c r="BI24" s="28"/>
      <c r="BJ24" s="28"/>
      <c r="BK24" s="65">
        <v>63</v>
      </c>
      <c r="BL24" s="65"/>
      <c r="BM24" s="28"/>
      <c r="BN24" s="28"/>
      <c r="BO24" s="65">
        <v>164</v>
      </c>
      <c r="BP24" s="65"/>
      <c r="BQ24" s="28"/>
    </row>
    <row r="25" spans="1:69">
      <c r="A25" s="12"/>
      <c r="B25" s="130"/>
      <c r="C25" s="65"/>
      <c r="D25" s="65"/>
      <c r="E25" s="28"/>
      <c r="F25" s="28"/>
      <c r="G25" s="65"/>
      <c r="H25" s="65"/>
      <c r="I25" s="28"/>
      <c r="J25" s="28"/>
      <c r="K25" s="65"/>
      <c r="L25" s="65"/>
      <c r="M25" s="28"/>
      <c r="N25" s="28"/>
      <c r="O25" s="65"/>
      <c r="P25" s="65"/>
      <c r="Q25" s="28"/>
      <c r="R25" s="28"/>
      <c r="S25" s="65"/>
      <c r="T25" s="65"/>
      <c r="U25" s="28"/>
      <c r="V25" s="28"/>
      <c r="W25" s="65"/>
      <c r="X25" s="65"/>
      <c r="Y25" s="28"/>
      <c r="Z25" s="28"/>
      <c r="AA25" s="65"/>
      <c r="AB25" s="65"/>
      <c r="AC25" s="28"/>
      <c r="AD25" s="28"/>
      <c r="AE25" s="65"/>
      <c r="AF25" s="65"/>
      <c r="AG25" s="28"/>
      <c r="AH25" s="28"/>
      <c r="AI25" s="65"/>
      <c r="AJ25" s="65"/>
      <c r="AK25" s="28"/>
      <c r="AL25" s="28"/>
      <c r="AM25" s="65"/>
      <c r="AN25" s="65"/>
      <c r="AO25" s="28"/>
      <c r="AP25" s="28"/>
      <c r="AQ25" s="65"/>
      <c r="AR25" s="65"/>
      <c r="AS25" s="28"/>
      <c r="AT25" s="28"/>
      <c r="AU25" s="65"/>
      <c r="AV25" s="65"/>
      <c r="AW25" s="28"/>
      <c r="AX25" s="28"/>
      <c r="AY25" s="65"/>
      <c r="AZ25" s="65"/>
      <c r="BA25" s="28"/>
      <c r="BB25" s="28"/>
      <c r="BC25" s="65"/>
      <c r="BD25" s="65"/>
      <c r="BE25" s="28"/>
      <c r="BF25" s="28"/>
      <c r="BG25" s="65"/>
      <c r="BH25" s="65"/>
      <c r="BI25" s="28"/>
      <c r="BJ25" s="28"/>
      <c r="BK25" s="65"/>
      <c r="BL25" s="65"/>
      <c r="BM25" s="28"/>
      <c r="BN25" s="28"/>
      <c r="BO25" s="65"/>
      <c r="BP25" s="65"/>
      <c r="BQ25" s="28"/>
    </row>
    <row r="26" spans="1:69">
      <c r="A26" s="12"/>
      <c r="B26" s="112" t="s">
        <v>88</v>
      </c>
      <c r="C26" s="128" t="s">
        <v>226</v>
      </c>
      <c r="D26" s="128"/>
      <c r="E26" s="32"/>
      <c r="F26" s="32"/>
      <c r="G26" s="128">
        <v>2</v>
      </c>
      <c r="H26" s="128"/>
      <c r="I26" s="32"/>
      <c r="J26" s="32"/>
      <c r="K26" s="128">
        <v>2</v>
      </c>
      <c r="L26" s="128"/>
      <c r="M26" s="32"/>
      <c r="N26" s="32"/>
      <c r="O26" s="128" t="s">
        <v>226</v>
      </c>
      <c r="P26" s="128"/>
      <c r="Q26" s="32"/>
      <c r="R26" s="32"/>
      <c r="S26" s="128" t="s">
        <v>226</v>
      </c>
      <c r="T26" s="128"/>
      <c r="U26" s="32"/>
      <c r="V26" s="32"/>
      <c r="W26" s="128" t="s">
        <v>226</v>
      </c>
      <c r="X26" s="128"/>
      <c r="Y26" s="32"/>
      <c r="Z26" s="32"/>
      <c r="AA26" s="128" t="s">
        <v>226</v>
      </c>
      <c r="AB26" s="128"/>
      <c r="AC26" s="32"/>
      <c r="AD26" s="32"/>
      <c r="AE26" s="128" t="s">
        <v>226</v>
      </c>
      <c r="AF26" s="128"/>
      <c r="AG26" s="32"/>
      <c r="AH26" s="32"/>
      <c r="AI26" s="128" t="s">
        <v>226</v>
      </c>
      <c r="AJ26" s="128"/>
      <c r="AK26" s="32"/>
      <c r="AL26" s="32"/>
      <c r="AM26" s="128" t="s">
        <v>226</v>
      </c>
      <c r="AN26" s="128"/>
      <c r="AO26" s="32"/>
      <c r="AP26" s="32"/>
      <c r="AQ26" s="128" t="s">
        <v>226</v>
      </c>
      <c r="AR26" s="128"/>
      <c r="AS26" s="32"/>
      <c r="AT26" s="32"/>
      <c r="AU26" s="128" t="s">
        <v>226</v>
      </c>
      <c r="AV26" s="128"/>
      <c r="AW26" s="32"/>
      <c r="AX26" s="32"/>
      <c r="AY26" s="128">
        <v>32</v>
      </c>
      <c r="AZ26" s="128"/>
      <c r="BA26" s="32"/>
      <c r="BB26" s="32"/>
      <c r="BC26" s="128">
        <v>34</v>
      </c>
      <c r="BD26" s="128"/>
      <c r="BE26" s="32"/>
      <c r="BF26" s="32"/>
      <c r="BG26" s="128" t="s">
        <v>226</v>
      </c>
      <c r="BH26" s="128"/>
      <c r="BI26" s="32"/>
      <c r="BJ26" s="32"/>
      <c r="BK26" s="128" t="s">
        <v>226</v>
      </c>
      <c r="BL26" s="128"/>
      <c r="BM26" s="32"/>
      <c r="BN26" s="32"/>
      <c r="BO26" s="128">
        <v>34</v>
      </c>
      <c r="BP26" s="128"/>
      <c r="BQ26" s="32"/>
    </row>
    <row r="27" spans="1:69">
      <c r="A27" s="12"/>
      <c r="B27" s="112"/>
      <c r="C27" s="128"/>
      <c r="D27" s="128"/>
      <c r="E27" s="32"/>
      <c r="F27" s="32"/>
      <c r="G27" s="128"/>
      <c r="H27" s="128"/>
      <c r="I27" s="32"/>
      <c r="J27" s="32"/>
      <c r="K27" s="128"/>
      <c r="L27" s="128"/>
      <c r="M27" s="32"/>
      <c r="N27" s="32"/>
      <c r="O27" s="128"/>
      <c r="P27" s="128"/>
      <c r="Q27" s="32"/>
      <c r="R27" s="32"/>
      <c r="S27" s="128"/>
      <c r="T27" s="128"/>
      <c r="U27" s="32"/>
      <c r="V27" s="32"/>
      <c r="W27" s="128"/>
      <c r="X27" s="128"/>
      <c r="Y27" s="32"/>
      <c r="Z27" s="32"/>
      <c r="AA27" s="128"/>
      <c r="AB27" s="128"/>
      <c r="AC27" s="32"/>
      <c r="AD27" s="32"/>
      <c r="AE27" s="128"/>
      <c r="AF27" s="128"/>
      <c r="AG27" s="32"/>
      <c r="AH27" s="32"/>
      <c r="AI27" s="128"/>
      <c r="AJ27" s="128"/>
      <c r="AK27" s="32"/>
      <c r="AL27" s="32"/>
      <c r="AM27" s="128"/>
      <c r="AN27" s="128"/>
      <c r="AO27" s="32"/>
      <c r="AP27" s="32"/>
      <c r="AQ27" s="128"/>
      <c r="AR27" s="128"/>
      <c r="AS27" s="32"/>
      <c r="AT27" s="32"/>
      <c r="AU27" s="128"/>
      <c r="AV27" s="128"/>
      <c r="AW27" s="32"/>
      <c r="AX27" s="32"/>
      <c r="AY27" s="128"/>
      <c r="AZ27" s="128"/>
      <c r="BA27" s="32"/>
      <c r="BB27" s="32"/>
      <c r="BC27" s="128"/>
      <c r="BD27" s="128"/>
      <c r="BE27" s="32"/>
      <c r="BF27" s="32"/>
      <c r="BG27" s="128"/>
      <c r="BH27" s="128"/>
      <c r="BI27" s="32"/>
      <c r="BJ27" s="32"/>
      <c r="BK27" s="128"/>
      <c r="BL27" s="128"/>
      <c r="BM27" s="32"/>
      <c r="BN27" s="32"/>
      <c r="BO27" s="128"/>
      <c r="BP27" s="128"/>
      <c r="BQ27" s="32"/>
    </row>
    <row r="28" spans="1:69">
      <c r="A28" s="12"/>
      <c r="B28" s="81" t="s">
        <v>89</v>
      </c>
      <c r="C28" s="65" t="s">
        <v>226</v>
      </c>
      <c r="D28" s="65"/>
      <c r="E28" s="28"/>
      <c r="F28" s="28"/>
      <c r="G28" s="65" t="s">
        <v>226</v>
      </c>
      <c r="H28" s="65"/>
      <c r="I28" s="28"/>
      <c r="J28" s="28"/>
      <c r="K28" s="65" t="s">
        <v>226</v>
      </c>
      <c r="L28" s="65"/>
      <c r="M28" s="28"/>
      <c r="N28" s="28"/>
      <c r="O28" s="65" t="s">
        <v>226</v>
      </c>
      <c r="P28" s="65"/>
      <c r="Q28" s="28"/>
      <c r="R28" s="28"/>
      <c r="S28" s="65" t="s">
        <v>226</v>
      </c>
      <c r="T28" s="65"/>
      <c r="U28" s="28"/>
      <c r="V28" s="28"/>
      <c r="W28" s="65" t="s">
        <v>226</v>
      </c>
      <c r="X28" s="65"/>
      <c r="Y28" s="28"/>
      <c r="Z28" s="28"/>
      <c r="AA28" s="65" t="s">
        <v>226</v>
      </c>
      <c r="AB28" s="65"/>
      <c r="AC28" s="28"/>
      <c r="AD28" s="28"/>
      <c r="AE28" s="65" t="s">
        <v>226</v>
      </c>
      <c r="AF28" s="65"/>
      <c r="AG28" s="28"/>
      <c r="AH28" s="28"/>
      <c r="AI28" s="65" t="s">
        <v>226</v>
      </c>
      <c r="AJ28" s="65"/>
      <c r="AK28" s="28"/>
      <c r="AL28" s="28"/>
      <c r="AM28" s="65" t="s">
        <v>226</v>
      </c>
      <c r="AN28" s="65"/>
      <c r="AO28" s="28"/>
      <c r="AP28" s="28"/>
      <c r="AQ28" s="65" t="s">
        <v>226</v>
      </c>
      <c r="AR28" s="65"/>
      <c r="AS28" s="28"/>
      <c r="AT28" s="28"/>
      <c r="AU28" s="65" t="s">
        <v>226</v>
      </c>
      <c r="AV28" s="65"/>
      <c r="AW28" s="28"/>
      <c r="AX28" s="28"/>
      <c r="AY28" s="65">
        <v>76</v>
      </c>
      <c r="AZ28" s="65"/>
      <c r="BA28" s="28"/>
      <c r="BB28" s="28"/>
      <c r="BC28" s="65">
        <v>76</v>
      </c>
      <c r="BD28" s="65"/>
      <c r="BE28" s="28"/>
      <c r="BF28" s="28"/>
      <c r="BG28" s="65" t="s">
        <v>226</v>
      </c>
      <c r="BH28" s="65"/>
      <c r="BI28" s="28"/>
      <c r="BJ28" s="28"/>
      <c r="BK28" s="65" t="s">
        <v>226</v>
      </c>
      <c r="BL28" s="65"/>
      <c r="BM28" s="28"/>
      <c r="BN28" s="28"/>
      <c r="BO28" s="65">
        <v>76</v>
      </c>
      <c r="BP28" s="65"/>
      <c r="BQ28" s="28"/>
    </row>
    <row r="29" spans="1:69" ht="15.75" thickBot="1">
      <c r="A29" s="12"/>
      <c r="B29" s="81"/>
      <c r="C29" s="131"/>
      <c r="D29" s="131"/>
      <c r="E29" s="64"/>
      <c r="F29" s="28"/>
      <c r="G29" s="131"/>
      <c r="H29" s="131"/>
      <c r="I29" s="64"/>
      <c r="J29" s="28"/>
      <c r="K29" s="131"/>
      <c r="L29" s="131"/>
      <c r="M29" s="64"/>
      <c r="N29" s="28"/>
      <c r="O29" s="131"/>
      <c r="P29" s="131"/>
      <c r="Q29" s="64"/>
      <c r="R29" s="28"/>
      <c r="S29" s="131"/>
      <c r="T29" s="131"/>
      <c r="U29" s="64"/>
      <c r="V29" s="28"/>
      <c r="W29" s="131"/>
      <c r="X29" s="131"/>
      <c r="Y29" s="64"/>
      <c r="Z29" s="28"/>
      <c r="AA29" s="131"/>
      <c r="AB29" s="131"/>
      <c r="AC29" s="64"/>
      <c r="AD29" s="28"/>
      <c r="AE29" s="131"/>
      <c r="AF29" s="131"/>
      <c r="AG29" s="64"/>
      <c r="AH29" s="28"/>
      <c r="AI29" s="131"/>
      <c r="AJ29" s="131"/>
      <c r="AK29" s="64"/>
      <c r="AL29" s="28"/>
      <c r="AM29" s="131"/>
      <c r="AN29" s="131"/>
      <c r="AO29" s="64"/>
      <c r="AP29" s="28"/>
      <c r="AQ29" s="131"/>
      <c r="AR29" s="131"/>
      <c r="AS29" s="64"/>
      <c r="AT29" s="28"/>
      <c r="AU29" s="131"/>
      <c r="AV29" s="131"/>
      <c r="AW29" s="64"/>
      <c r="AX29" s="28"/>
      <c r="AY29" s="131"/>
      <c r="AZ29" s="131"/>
      <c r="BA29" s="64"/>
      <c r="BB29" s="28"/>
      <c r="BC29" s="131"/>
      <c r="BD29" s="131"/>
      <c r="BE29" s="64"/>
      <c r="BF29" s="28"/>
      <c r="BG29" s="131"/>
      <c r="BH29" s="131"/>
      <c r="BI29" s="64"/>
      <c r="BJ29" s="28"/>
      <c r="BK29" s="131"/>
      <c r="BL29" s="131"/>
      <c r="BM29" s="64"/>
      <c r="BN29" s="28"/>
      <c r="BO29" s="131"/>
      <c r="BP29" s="131"/>
      <c r="BQ29" s="64"/>
    </row>
    <row r="30" spans="1:69">
      <c r="A30" s="12"/>
      <c r="B30" s="112" t="s">
        <v>516</v>
      </c>
      <c r="C30" s="132">
        <v>170</v>
      </c>
      <c r="D30" s="132"/>
      <c r="E30" s="68"/>
      <c r="F30" s="32"/>
      <c r="G30" s="132">
        <v>298</v>
      </c>
      <c r="H30" s="132"/>
      <c r="I30" s="68"/>
      <c r="J30" s="32"/>
      <c r="K30" s="132">
        <v>468</v>
      </c>
      <c r="L30" s="132"/>
      <c r="M30" s="68"/>
      <c r="N30" s="32"/>
      <c r="O30" s="132">
        <v>205</v>
      </c>
      <c r="P30" s="132"/>
      <c r="Q30" s="68"/>
      <c r="R30" s="32"/>
      <c r="S30" s="132">
        <v>94</v>
      </c>
      <c r="T30" s="132"/>
      <c r="U30" s="68"/>
      <c r="V30" s="32"/>
      <c r="W30" s="132">
        <v>105</v>
      </c>
      <c r="X30" s="132"/>
      <c r="Y30" s="68"/>
      <c r="Z30" s="32"/>
      <c r="AA30" s="132">
        <v>404</v>
      </c>
      <c r="AB30" s="132"/>
      <c r="AC30" s="68"/>
      <c r="AD30" s="32"/>
      <c r="AE30" s="132" t="s">
        <v>517</v>
      </c>
      <c r="AF30" s="132"/>
      <c r="AG30" s="117" t="s">
        <v>216</v>
      </c>
      <c r="AH30" s="32"/>
      <c r="AI30" s="132">
        <v>154</v>
      </c>
      <c r="AJ30" s="132"/>
      <c r="AK30" s="68"/>
      <c r="AL30" s="32"/>
      <c r="AM30" s="132">
        <v>65</v>
      </c>
      <c r="AN30" s="132"/>
      <c r="AO30" s="68"/>
      <c r="AP30" s="32"/>
      <c r="AQ30" s="132">
        <v>6</v>
      </c>
      <c r="AR30" s="132"/>
      <c r="AS30" s="68"/>
      <c r="AT30" s="32"/>
      <c r="AU30" s="132" t="s">
        <v>305</v>
      </c>
      <c r="AV30" s="132"/>
      <c r="AW30" s="117" t="s">
        <v>216</v>
      </c>
      <c r="AX30" s="32"/>
      <c r="AY30" s="132" t="s">
        <v>518</v>
      </c>
      <c r="AZ30" s="132"/>
      <c r="BA30" s="117" t="s">
        <v>216</v>
      </c>
      <c r="BB30" s="32"/>
      <c r="BC30" s="132">
        <v>986</v>
      </c>
      <c r="BD30" s="132"/>
      <c r="BE30" s="68"/>
      <c r="BF30" s="32"/>
      <c r="BG30" s="132">
        <v>232</v>
      </c>
      <c r="BH30" s="132"/>
      <c r="BI30" s="68"/>
      <c r="BJ30" s="32"/>
      <c r="BK30" s="132" t="s">
        <v>519</v>
      </c>
      <c r="BL30" s="132"/>
      <c r="BM30" s="117" t="s">
        <v>216</v>
      </c>
      <c r="BN30" s="32"/>
      <c r="BO30" s="135">
        <v>1153</v>
      </c>
      <c r="BP30" s="135"/>
      <c r="BQ30" s="68"/>
    </row>
    <row r="31" spans="1:69">
      <c r="A31" s="12"/>
      <c r="B31" s="112"/>
      <c r="C31" s="128"/>
      <c r="D31" s="128"/>
      <c r="E31" s="32"/>
      <c r="F31" s="32"/>
      <c r="G31" s="128"/>
      <c r="H31" s="128"/>
      <c r="I31" s="32"/>
      <c r="J31" s="32"/>
      <c r="K31" s="128"/>
      <c r="L31" s="128"/>
      <c r="M31" s="32"/>
      <c r="N31" s="32"/>
      <c r="O31" s="128"/>
      <c r="P31" s="128"/>
      <c r="Q31" s="32"/>
      <c r="R31" s="32"/>
      <c r="S31" s="133"/>
      <c r="T31" s="133"/>
      <c r="U31" s="134"/>
      <c r="V31" s="32"/>
      <c r="W31" s="128"/>
      <c r="X31" s="128"/>
      <c r="Y31" s="32"/>
      <c r="Z31" s="32"/>
      <c r="AA31" s="128"/>
      <c r="AB31" s="128"/>
      <c r="AC31" s="32"/>
      <c r="AD31" s="32"/>
      <c r="AE31" s="128"/>
      <c r="AF31" s="128"/>
      <c r="AG31" s="112"/>
      <c r="AH31" s="32"/>
      <c r="AI31" s="128"/>
      <c r="AJ31" s="128"/>
      <c r="AK31" s="32"/>
      <c r="AL31" s="32"/>
      <c r="AM31" s="128"/>
      <c r="AN31" s="128"/>
      <c r="AO31" s="32"/>
      <c r="AP31" s="32"/>
      <c r="AQ31" s="128"/>
      <c r="AR31" s="128"/>
      <c r="AS31" s="32"/>
      <c r="AT31" s="32"/>
      <c r="AU31" s="128"/>
      <c r="AV31" s="128"/>
      <c r="AW31" s="112"/>
      <c r="AX31" s="32"/>
      <c r="AY31" s="128"/>
      <c r="AZ31" s="128"/>
      <c r="BA31" s="112"/>
      <c r="BB31" s="32"/>
      <c r="BC31" s="128"/>
      <c r="BD31" s="128"/>
      <c r="BE31" s="32"/>
      <c r="BF31" s="32"/>
      <c r="BG31" s="128"/>
      <c r="BH31" s="128"/>
      <c r="BI31" s="32"/>
      <c r="BJ31" s="32"/>
      <c r="BK31" s="128"/>
      <c r="BL31" s="128"/>
      <c r="BM31" s="112"/>
      <c r="BN31" s="32"/>
      <c r="BO31" s="136"/>
      <c r="BP31" s="136"/>
      <c r="BQ31" s="134"/>
    </row>
    <row r="32" spans="1:69">
      <c r="A32" s="12"/>
      <c r="B32" s="18"/>
      <c r="C32" s="32"/>
      <c r="D32" s="32"/>
      <c r="E32" s="32"/>
      <c r="F32" s="18"/>
      <c r="G32" s="32"/>
      <c r="H32" s="32"/>
      <c r="I32" s="32"/>
      <c r="J32" s="18"/>
      <c r="K32" s="32"/>
      <c r="L32" s="32"/>
      <c r="M32" s="32"/>
      <c r="N32" s="18"/>
      <c r="O32" s="32"/>
      <c r="P32" s="32"/>
      <c r="Q32" s="32"/>
      <c r="R32" s="18"/>
      <c r="S32" s="32"/>
      <c r="T32" s="32"/>
      <c r="U32" s="32"/>
      <c r="V32" s="18"/>
      <c r="W32" s="32"/>
      <c r="X32" s="32"/>
      <c r="Y32" s="32"/>
      <c r="Z32" s="18"/>
      <c r="AA32" s="32"/>
      <c r="AB32" s="32"/>
      <c r="AC32" s="32"/>
      <c r="AD32" s="18"/>
      <c r="AE32" s="32"/>
      <c r="AF32" s="32"/>
      <c r="AG32" s="32"/>
      <c r="AH32" s="18"/>
      <c r="AI32" s="32"/>
      <c r="AJ32" s="32"/>
      <c r="AK32" s="32"/>
      <c r="AL32" s="18"/>
      <c r="AM32" s="32"/>
      <c r="AN32" s="32"/>
      <c r="AO32" s="32"/>
      <c r="AP32" s="18"/>
      <c r="AQ32" s="32"/>
      <c r="AR32" s="32"/>
      <c r="AS32" s="32"/>
      <c r="AT32" s="18"/>
      <c r="AU32" s="32"/>
      <c r="AV32" s="32"/>
      <c r="AW32" s="32"/>
      <c r="AX32" s="18"/>
      <c r="AY32" s="32"/>
      <c r="AZ32" s="32"/>
      <c r="BA32" s="32"/>
      <c r="BB32" s="18"/>
      <c r="BC32" s="32"/>
      <c r="BD32" s="32"/>
      <c r="BE32" s="32"/>
      <c r="BF32" s="18"/>
      <c r="BG32" s="32"/>
      <c r="BH32" s="32"/>
      <c r="BI32" s="32"/>
      <c r="BJ32" s="18"/>
      <c r="BK32" s="32"/>
      <c r="BL32" s="32"/>
      <c r="BM32" s="32"/>
      <c r="BN32" s="18"/>
      <c r="BO32" s="32"/>
      <c r="BP32" s="32"/>
      <c r="BQ32" s="32"/>
    </row>
    <row r="33" spans="1:69">
      <c r="A33" s="12"/>
      <c r="B33" s="81" t="s">
        <v>92</v>
      </c>
      <c r="C33" s="65" t="s">
        <v>226</v>
      </c>
      <c r="D33" s="65"/>
      <c r="E33" s="28"/>
      <c r="F33" s="28"/>
      <c r="G33" s="65">
        <v>1</v>
      </c>
      <c r="H33" s="65"/>
      <c r="I33" s="28"/>
      <c r="J33" s="28"/>
      <c r="K33" s="65">
        <v>1</v>
      </c>
      <c r="L33" s="65"/>
      <c r="M33" s="28"/>
      <c r="N33" s="28"/>
      <c r="O33" s="65" t="s">
        <v>226</v>
      </c>
      <c r="P33" s="65"/>
      <c r="Q33" s="28"/>
      <c r="R33" s="28"/>
      <c r="S33" s="65" t="s">
        <v>226</v>
      </c>
      <c r="T33" s="65"/>
      <c r="U33" s="28"/>
      <c r="V33" s="28"/>
      <c r="W33" s="65" t="s">
        <v>226</v>
      </c>
      <c r="X33" s="65"/>
      <c r="Y33" s="28"/>
      <c r="Z33" s="28"/>
      <c r="AA33" s="65" t="s">
        <v>226</v>
      </c>
      <c r="AB33" s="65"/>
      <c r="AC33" s="28"/>
      <c r="AD33" s="28"/>
      <c r="AE33" s="65" t="s">
        <v>226</v>
      </c>
      <c r="AF33" s="65"/>
      <c r="AG33" s="28"/>
      <c r="AH33" s="28"/>
      <c r="AI33" s="65" t="s">
        <v>226</v>
      </c>
      <c r="AJ33" s="65"/>
      <c r="AK33" s="28"/>
      <c r="AL33" s="28"/>
      <c r="AM33" s="65" t="s">
        <v>226</v>
      </c>
      <c r="AN33" s="65"/>
      <c r="AO33" s="28"/>
      <c r="AP33" s="28"/>
      <c r="AQ33" s="65" t="s">
        <v>226</v>
      </c>
      <c r="AR33" s="65"/>
      <c r="AS33" s="28"/>
      <c r="AT33" s="28"/>
      <c r="AU33" s="65">
        <v>3</v>
      </c>
      <c r="AV33" s="65"/>
      <c r="AW33" s="28"/>
      <c r="AX33" s="28"/>
      <c r="AY33" s="65">
        <v>18</v>
      </c>
      <c r="AZ33" s="65"/>
      <c r="BA33" s="28"/>
      <c r="BB33" s="28"/>
      <c r="BC33" s="65">
        <v>22</v>
      </c>
      <c r="BD33" s="65"/>
      <c r="BE33" s="28"/>
      <c r="BF33" s="28"/>
      <c r="BG33" s="65">
        <v>74</v>
      </c>
      <c r="BH33" s="65"/>
      <c r="BI33" s="28"/>
      <c r="BJ33" s="28"/>
      <c r="BK33" s="65">
        <v>68</v>
      </c>
      <c r="BL33" s="65"/>
      <c r="BM33" s="28"/>
      <c r="BN33" s="28"/>
      <c r="BO33" s="65">
        <v>164</v>
      </c>
      <c r="BP33" s="65"/>
      <c r="BQ33" s="28"/>
    </row>
    <row r="34" spans="1:69">
      <c r="A34" s="12"/>
      <c r="B34" s="81"/>
      <c r="C34" s="65"/>
      <c r="D34" s="65"/>
      <c r="E34" s="28"/>
      <c r="F34" s="28"/>
      <c r="G34" s="65"/>
      <c r="H34" s="65"/>
      <c r="I34" s="28"/>
      <c r="J34" s="28"/>
      <c r="K34" s="65"/>
      <c r="L34" s="65"/>
      <c r="M34" s="28"/>
      <c r="N34" s="28"/>
      <c r="O34" s="65"/>
      <c r="P34" s="65"/>
      <c r="Q34" s="28"/>
      <c r="R34" s="28"/>
      <c r="S34" s="65"/>
      <c r="T34" s="65"/>
      <c r="U34" s="28"/>
      <c r="V34" s="28"/>
      <c r="W34" s="65"/>
      <c r="X34" s="65"/>
      <c r="Y34" s="28"/>
      <c r="Z34" s="28"/>
      <c r="AA34" s="65"/>
      <c r="AB34" s="65"/>
      <c r="AC34" s="28"/>
      <c r="AD34" s="28"/>
      <c r="AE34" s="65"/>
      <c r="AF34" s="65"/>
      <c r="AG34" s="28"/>
      <c r="AH34" s="28"/>
      <c r="AI34" s="65"/>
      <c r="AJ34" s="65"/>
      <c r="AK34" s="28"/>
      <c r="AL34" s="28"/>
      <c r="AM34" s="65"/>
      <c r="AN34" s="65"/>
      <c r="AO34" s="28"/>
      <c r="AP34" s="28"/>
      <c r="AQ34" s="65"/>
      <c r="AR34" s="65"/>
      <c r="AS34" s="28"/>
      <c r="AT34" s="28"/>
      <c r="AU34" s="65"/>
      <c r="AV34" s="65"/>
      <c r="AW34" s="28"/>
      <c r="AX34" s="28"/>
      <c r="AY34" s="65"/>
      <c r="AZ34" s="65"/>
      <c r="BA34" s="28"/>
      <c r="BB34" s="28"/>
      <c r="BC34" s="65"/>
      <c r="BD34" s="65"/>
      <c r="BE34" s="28"/>
      <c r="BF34" s="28"/>
      <c r="BG34" s="65"/>
      <c r="BH34" s="65"/>
      <c r="BI34" s="28"/>
      <c r="BJ34" s="28"/>
      <c r="BK34" s="65"/>
      <c r="BL34" s="65"/>
      <c r="BM34" s="28"/>
      <c r="BN34" s="28"/>
      <c r="BO34" s="65"/>
      <c r="BP34" s="65"/>
      <c r="BQ34" s="28"/>
    </row>
    <row r="35" spans="1:69">
      <c r="A35" s="12"/>
      <c r="B35" s="112" t="s">
        <v>97</v>
      </c>
      <c r="C35" s="128" t="s">
        <v>226</v>
      </c>
      <c r="D35" s="128"/>
      <c r="E35" s="32"/>
      <c r="F35" s="32"/>
      <c r="G35" s="128" t="s">
        <v>226</v>
      </c>
      <c r="H35" s="128"/>
      <c r="I35" s="32"/>
      <c r="J35" s="32"/>
      <c r="K35" s="128" t="s">
        <v>226</v>
      </c>
      <c r="L35" s="128"/>
      <c r="M35" s="32"/>
      <c r="N35" s="32"/>
      <c r="O35" s="128">
        <v>73</v>
      </c>
      <c r="P35" s="128"/>
      <c r="Q35" s="32"/>
      <c r="R35" s="32"/>
      <c r="S35" s="128">
        <v>32</v>
      </c>
      <c r="T35" s="128"/>
      <c r="U35" s="32"/>
      <c r="V35" s="32"/>
      <c r="W35" s="128">
        <v>35</v>
      </c>
      <c r="X35" s="128"/>
      <c r="Y35" s="32"/>
      <c r="Z35" s="32"/>
      <c r="AA35" s="128">
        <v>140</v>
      </c>
      <c r="AB35" s="128"/>
      <c r="AC35" s="32"/>
      <c r="AD35" s="32"/>
      <c r="AE35" s="128" t="s">
        <v>520</v>
      </c>
      <c r="AF35" s="128"/>
      <c r="AG35" s="112" t="s">
        <v>216</v>
      </c>
      <c r="AH35" s="32"/>
      <c r="AI35" s="128">
        <v>33</v>
      </c>
      <c r="AJ35" s="128"/>
      <c r="AK35" s="32"/>
      <c r="AL35" s="32"/>
      <c r="AM35" s="128" t="s">
        <v>226</v>
      </c>
      <c r="AN35" s="128"/>
      <c r="AO35" s="32"/>
      <c r="AP35" s="32"/>
      <c r="AQ35" s="128" t="s">
        <v>226</v>
      </c>
      <c r="AR35" s="128"/>
      <c r="AS35" s="32"/>
      <c r="AT35" s="32"/>
      <c r="AU35" s="128" t="s">
        <v>226</v>
      </c>
      <c r="AV35" s="128"/>
      <c r="AW35" s="32"/>
      <c r="AX35" s="32"/>
      <c r="AY35" s="128" t="s">
        <v>226</v>
      </c>
      <c r="AZ35" s="128"/>
      <c r="BA35" s="32"/>
      <c r="BB35" s="32"/>
      <c r="BC35" s="128">
        <v>140</v>
      </c>
      <c r="BD35" s="128"/>
      <c r="BE35" s="32"/>
      <c r="BF35" s="32"/>
      <c r="BG35" s="128" t="s">
        <v>226</v>
      </c>
      <c r="BH35" s="128"/>
      <c r="BI35" s="32"/>
      <c r="BJ35" s="32"/>
      <c r="BK35" s="128">
        <v>188</v>
      </c>
      <c r="BL35" s="128"/>
      <c r="BM35" s="32"/>
      <c r="BN35" s="32"/>
      <c r="BO35" s="128">
        <v>328</v>
      </c>
      <c r="BP35" s="128"/>
      <c r="BQ35" s="32"/>
    </row>
    <row r="36" spans="1:69">
      <c r="A36" s="12"/>
      <c r="B36" s="112"/>
      <c r="C36" s="128"/>
      <c r="D36" s="128"/>
      <c r="E36" s="32"/>
      <c r="F36" s="32"/>
      <c r="G36" s="128"/>
      <c r="H36" s="128"/>
      <c r="I36" s="32"/>
      <c r="J36" s="32"/>
      <c r="K36" s="128"/>
      <c r="L36" s="128"/>
      <c r="M36" s="32"/>
      <c r="N36" s="32"/>
      <c r="O36" s="128"/>
      <c r="P36" s="128"/>
      <c r="Q36" s="32"/>
      <c r="R36" s="32"/>
      <c r="S36" s="128"/>
      <c r="T36" s="128"/>
      <c r="U36" s="32"/>
      <c r="V36" s="32"/>
      <c r="W36" s="128"/>
      <c r="X36" s="128"/>
      <c r="Y36" s="32"/>
      <c r="Z36" s="32"/>
      <c r="AA36" s="128"/>
      <c r="AB36" s="128"/>
      <c r="AC36" s="32"/>
      <c r="AD36" s="32"/>
      <c r="AE36" s="128"/>
      <c r="AF36" s="128"/>
      <c r="AG36" s="112"/>
      <c r="AH36" s="32"/>
      <c r="AI36" s="128"/>
      <c r="AJ36" s="128"/>
      <c r="AK36" s="32"/>
      <c r="AL36" s="32"/>
      <c r="AM36" s="128"/>
      <c r="AN36" s="128"/>
      <c r="AO36" s="32"/>
      <c r="AP36" s="32"/>
      <c r="AQ36" s="128"/>
      <c r="AR36" s="128"/>
      <c r="AS36" s="32"/>
      <c r="AT36" s="32"/>
      <c r="AU36" s="128"/>
      <c r="AV36" s="128"/>
      <c r="AW36" s="32"/>
      <c r="AX36" s="32"/>
      <c r="AY36" s="128"/>
      <c r="AZ36" s="128"/>
      <c r="BA36" s="32"/>
      <c r="BB36" s="32"/>
      <c r="BC36" s="128"/>
      <c r="BD36" s="128"/>
      <c r="BE36" s="32"/>
      <c r="BF36" s="32"/>
      <c r="BG36" s="128"/>
      <c r="BH36" s="128"/>
      <c r="BI36" s="32"/>
      <c r="BJ36" s="32"/>
      <c r="BK36" s="128"/>
      <c r="BL36" s="128"/>
      <c r="BM36" s="32"/>
      <c r="BN36" s="32"/>
      <c r="BO36" s="128"/>
      <c r="BP36" s="128"/>
      <c r="BQ36" s="32"/>
    </row>
    <row r="37" spans="1:69">
      <c r="A37" s="12"/>
      <c r="B37" s="81" t="s">
        <v>521</v>
      </c>
      <c r="C37" s="124">
        <v>3675</v>
      </c>
      <c r="D37" s="124"/>
      <c r="E37" s="28"/>
      <c r="F37" s="28"/>
      <c r="G37" s="124">
        <v>5822</v>
      </c>
      <c r="H37" s="124"/>
      <c r="I37" s="28"/>
      <c r="J37" s="28"/>
      <c r="K37" s="124">
        <v>9497</v>
      </c>
      <c r="L37" s="124"/>
      <c r="M37" s="28"/>
      <c r="N37" s="28"/>
      <c r="O37" s="124">
        <v>6901</v>
      </c>
      <c r="P37" s="124"/>
      <c r="Q37" s="28"/>
      <c r="R37" s="28"/>
      <c r="S37" s="124">
        <v>1520</v>
      </c>
      <c r="T37" s="124"/>
      <c r="U37" s="28"/>
      <c r="V37" s="28"/>
      <c r="W37" s="124">
        <v>2271</v>
      </c>
      <c r="X37" s="124"/>
      <c r="Y37" s="28"/>
      <c r="Z37" s="28"/>
      <c r="AA37" s="124">
        <v>10692</v>
      </c>
      <c r="AB37" s="124"/>
      <c r="AC37" s="28"/>
      <c r="AD37" s="28"/>
      <c r="AE37" s="124">
        <v>7972</v>
      </c>
      <c r="AF37" s="124"/>
      <c r="AG37" s="28"/>
      <c r="AH37" s="28"/>
      <c r="AI37" s="124">
        <v>4952</v>
      </c>
      <c r="AJ37" s="124"/>
      <c r="AK37" s="28"/>
      <c r="AL37" s="28"/>
      <c r="AM37" s="124">
        <v>2095</v>
      </c>
      <c r="AN37" s="124"/>
      <c r="AO37" s="28"/>
      <c r="AP37" s="28"/>
      <c r="AQ37" s="65">
        <v>299</v>
      </c>
      <c r="AR37" s="65"/>
      <c r="AS37" s="28"/>
      <c r="AT37" s="28"/>
      <c r="AU37" s="65">
        <v>882</v>
      </c>
      <c r="AV37" s="65"/>
      <c r="AW37" s="28"/>
      <c r="AX37" s="28"/>
      <c r="AY37" s="124">
        <v>1127</v>
      </c>
      <c r="AZ37" s="124"/>
      <c r="BA37" s="28"/>
      <c r="BB37" s="28"/>
      <c r="BC37" s="124">
        <v>37516</v>
      </c>
      <c r="BD37" s="124"/>
      <c r="BE37" s="28"/>
      <c r="BF37" s="28"/>
      <c r="BG37" s="124">
        <v>25293</v>
      </c>
      <c r="BH37" s="124"/>
      <c r="BI37" s="28"/>
      <c r="BJ37" s="28"/>
      <c r="BK37" s="124">
        <v>1200</v>
      </c>
      <c r="BL37" s="124"/>
      <c r="BM37" s="28"/>
      <c r="BN37" s="28"/>
      <c r="BO37" s="124">
        <v>64009</v>
      </c>
      <c r="BP37" s="124"/>
      <c r="BQ37" s="28"/>
    </row>
    <row r="38" spans="1:69">
      <c r="A38" s="12"/>
      <c r="B38" s="81"/>
      <c r="C38" s="124"/>
      <c r="D38" s="124"/>
      <c r="E38" s="28"/>
      <c r="F38" s="28"/>
      <c r="G38" s="124"/>
      <c r="H38" s="124"/>
      <c r="I38" s="28"/>
      <c r="J38" s="28"/>
      <c r="K38" s="124"/>
      <c r="L38" s="124"/>
      <c r="M38" s="28"/>
      <c r="N38" s="28"/>
      <c r="O38" s="124"/>
      <c r="P38" s="124"/>
      <c r="Q38" s="28"/>
      <c r="R38" s="28"/>
      <c r="S38" s="124"/>
      <c r="T38" s="124"/>
      <c r="U38" s="28"/>
      <c r="V38" s="28"/>
      <c r="W38" s="124"/>
      <c r="X38" s="124"/>
      <c r="Y38" s="28"/>
      <c r="Z38" s="28"/>
      <c r="AA38" s="124"/>
      <c r="AB38" s="124"/>
      <c r="AC38" s="28"/>
      <c r="AD38" s="28"/>
      <c r="AE38" s="124"/>
      <c r="AF38" s="124"/>
      <c r="AG38" s="28"/>
      <c r="AH38" s="28"/>
      <c r="AI38" s="124"/>
      <c r="AJ38" s="124"/>
      <c r="AK38" s="28"/>
      <c r="AL38" s="28"/>
      <c r="AM38" s="124"/>
      <c r="AN38" s="124"/>
      <c r="AO38" s="28"/>
      <c r="AP38" s="28"/>
      <c r="AQ38" s="65"/>
      <c r="AR38" s="65"/>
      <c r="AS38" s="28"/>
      <c r="AT38" s="28"/>
      <c r="AU38" s="65"/>
      <c r="AV38" s="65"/>
      <c r="AW38" s="28"/>
      <c r="AX38" s="28"/>
      <c r="AY38" s="124"/>
      <c r="AZ38" s="124"/>
      <c r="BA38" s="28"/>
      <c r="BB38" s="28"/>
      <c r="BC38" s="124"/>
      <c r="BD38" s="124"/>
      <c r="BE38" s="28"/>
      <c r="BF38" s="28"/>
      <c r="BG38" s="124"/>
      <c r="BH38" s="124"/>
      <c r="BI38" s="28"/>
      <c r="BJ38" s="28"/>
      <c r="BK38" s="124"/>
      <c r="BL38" s="124"/>
      <c r="BM38" s="28"/>
      <c r="BN38" s="28"/>
      <c r="BO38" s="124"/>
      <c r="BP38" s="124"/>
      <c r="BQ38" s="28"/>
    </row>
    <row r="39" spans="1:69">
      <c r="A39" s="12"/>
      <c r="B39" s="112" t="s">
        <v>522</v>
      </c>
      <c r="C39" s="128">
        <v>289</v>
      </c>
      <c r="D39" s="128"/>
      <c r="E39" s="32"/>
      <c r="F39" s="32"/>
      <c r="G39" s="128">
        <v>35</v>
      </c>
      <c r="H39" s="128"/>
      <c r="I39" s="32"/>
      <c r="J39" s="32"/>
      <c r="K39" s="128">
        <v>324</v>
      </c>
      <c r="L39" s="128"/>
      <c r="M39" s="32"/>
      <c r="N39" s="32"/>
      <c r="O39" s="128">
        <v>391</v>
      </c>
      <c r="P39" s="128"/>
      <c r="Q39" s="32"/>
      <c r="R39" s="32"/>
      <c r="S39" s="128">
        <v>12</v>
      </c>
      <c r="T39" s="128"/>
      <c r="U39" s="32"/>
      <c r="V39" s="32"/>
      <c r="W39" s="128">
        <v>13</v>
      </c>
      <c r="X39" s="128"/>
      <c r="Y39" s="32"/>
      <c r="Z39" s="32"/>
      <c r="AA39" s="128">
        <v>416</v>
      </c>
      <c r="AB39" s="128"/>
      <c r="AC39" s="32"/>
      <c r="AD39" s="32"/>
      <c r="AE39" s="128">
        <v>243</v>
      </c>
      <c r="AF39" s="128"/>
      <c r="AG39" s="32"/>
      <c r="AH39" s="32"/>
      <c r="AI39" s="128">
        <v>29</v>
      </c>
      <c r="AJ39" s="128"/>
      <c r="AK39" s="32"/>
      <c r="AL39" s="32"/>
      <c r="AM39" s="128">
        <v>14</v>
      </c>
      <c r="AN39" s="128"/>
      <c r="AO39" s="32"/>
      <c r="AP39" s="32"/>
      <c r="AQ39" s="128">
        <v>1</v>
      </c>
      <c r="AR39" s="128"/>
      <c r="AS39" s="32"/>
      <c r="AT39" s="32"/>
      <c r="AU39" s="128">
        <v>5</v>
      </c>
      <c r="AV39" s="128"/>
      <c r="AW39" s="32"/>
      <c r="AX39" s="32"/>
      <c r="AY39" s="128">
        <v>17</v>
      </c>
      <c r="AZ39" s="128"/>
      <c r="BA39" s="32"/>
      <c r="BB39" s="32"/>
      <c r="BC39" s="129">
        <v>1049</v>
      </c>
      <c r="BD39" s="129"/>
      <c r="BE39" s="32"/>
      <c r="BF39" s="32"/>
      <c r="BG39" s="128">
        <v>903</v>
      </c>
      <c r="BH39" s="128"/>
      <c r="BI39" s="32"/>
      <c r="BJ39" s="32"/>
      <c r="BK39" s="128" t="s">
        <v>225</v>
      </c>
      <c r="BL39" s="128"/>
      <c r="BM39" s="112" t="s">
        <v>216</v>
      </c>
      <c r="BN39" s="32"/>
      <c r="BO39" s="129">
        <v>1950</v>
      </c>
      <c r="BP39" s="129"/>
      <c r="BQ39" s="32"/>
    </row>
    <row r="40" spans="1:69">
      <c r="A40" s="12"/>
      <c r="B40" s="112"/>
      <c r="C40" s="128"/>
      <c r="D40" s="128"/>
      <c r="E40" s="32"/>
      <c r="F40" s="32"/>
      <c r="G40" s="128"/>
      <c r="H40" s="128"/>
      <c r="I40" s="32"/>
      <c r="J40" s="32"/>
      <c r="K40" s="128"/>
      <c r="L40" s="128"/>
      <c r="M40" s="32"/>
      <c r="N40" s="32"/>
      <c r="O40" s="128"/>
      <c r="P40" s="128"/>
      <c r="Q40" s="32"/>
      <c r="R40" s="32"/>
      <c r="S40" s="128"/>
      <c r="T40" s="128"/>
      <c r="U40" s="32"/>
      <c r="V40" s="32"/>
      <c r="W40" s="128"/>
      <c r="X40" s="128"/>
      <c r="Y40" s="32"/>
      <c r="Z40" s="32"/>
      <c r="AA40" s="128"/>
      <c r="AB40" s="128"/>
      <c r="AC40" s="32"/>
      <c r="AD40" s="32"/>
      <c r="AE40" s="128"/>
      <c r="AF40" s="128"/>
      <c r="AG40" s="32"/>
      <c r="AH40" s="32"/>
      <c r="AI40" s="128"/>
      <c r="AJ40" s="128"/>
      <c r="AK40" s="32"/>
      <c r="AL40" s="32"/>
      <c r="AM40" s="128"/>
      <c r="AN40" s="128"/>
      <c r="AO40" s="32"/>
      <c r="AP40" s="32"/>
      <c r="AQ40" s="128"/>
      <c r="AR40" s="128"/>
      <c r="AS40" s="32"/>
      <c r="AT40" s="32"/>
      <c r="AU40" s="128"/>
      <c r="AV40" s="128"/>
      <c r="AW40" s="32"/>
      <c r="AX40" s="32"/>
      <c r="AY40" s="128"/>
      <c r="AZ40" s="128"/>
      <c r="BA40" s="32"/>
      <c r="BB40" s="32"/>
      <c r="BC40" s="129"/>
      <c r="BD40" s="129"/>
      <c r="BE40" s="32"/>
      <c r="BF40" s="32"/>
      <c r="BG40" s="128"/>
      <c r="BH40" s="128"/>
      <c r="BI40" s="32"/>
      <c r="BJ40" s="32"/>
      <c r="BK40" s="128"/>
      <c r="BL40" s="128"/>
      <c r="BM40" s="112"/>
      <c r="BN40" s="32"/>
      <c r="BO40" s="129"/>
      <c r="BP40" s="129"/>
      <c r="BQ40" s="32"/>
    </row>
    <row r="41" spans="1:69">
      <c r="A41" s="12"/>
      <c r="B41" s="18"/>
      <c r="C41" s="32"/>
      <c r="D41" s="32"/>
      <c r="E41" s="32"/>
      <c r="F41" s="18"/>
      <c r="G41" s="32"/>
      <c r="H41" s="32"/>
      <c r="I41" s="32"/>
      <c r="J41" s="18"/>
      <c r="K41" s="32"/>
      <c r="L41" s="32"/>
      <c r="M41" s="32"/>
      <c r="N41" s="18"/>
      <c r="O41" s="32"/>
      <c r="P41" s="32"/>
      <c r="Q41" s="32"/>
      <c r="R41" s="18"/>
      <c r="S41" s="32"/>
      <c r="T41" s="32"/>
      <c r="U41" s="32"/>
      <c r="V41" s="18"/>
      <c r="W41" s="32"/>
      <c r="X41" s="32"/>
      <c r="Y41" s="32"/>
      <c r="Z41" s="18"/>
      <c r="AA41" s="32"/>
      <c r="AB41" s="32"/>
      <c r="AC41" s="32"/>
      <c r="AD41" s="18"/>
      <c r="AE41" s="32"/>
      <c r="AF41" s="32"/>
      <c r="AG41" s="32"/>
      <c r="AH41" s="18"/>
      <c r="AI41" s="32"/>
      <c r="AJ41" s="32"/>
      <c r="AK41" s="32"/>
      <c r="AL41" s="18"/>
      <c r="AM41" s="32"/>
      <c r="AN41" s="32"/>
      <c r="AO41" s="32"/>
      <c r="AP41" s="18"/>
      <c r="AQ41" s="32"/>
      <c r="AR41" s="32"/>
      <c r="AS41" s="32"/>
      <c r="AT41" s="18"/>
      <c r="AU41" s="32"/>
      <c r="AV41" s="32"/>
      <c r="AW41" s="32"/>
      <c r="AX41" s="18"/>
      <c r="AY41" s="32"/>
      <c r="AZ41" s="32"/>
      <c r="BA41" s="32"/>
      <c r="BB41" s="18"/>
      <c r="BC41" s="32"/>
      <c r="BD41" s="32"/>
      <c r="BE41" s="32"/>
      <c r="BF41" s="18"/>
      <c r="BG41" s="32"/>
      <c r="BH41" s="32"/>
      <c r="BI41" s="32"/>
      <c r="BJ41" s="18"/>
      <c r="BK41" s="32"/>
      <c r="BL41" s="32"/>
      <c r="BM41" s="32"/>
      <c r="BN41" s="18"/>
      <c r="BO41" s="32"/>
      <c r="BP41" s="32"/>
      <c r="BQ41" s="32"/>
    </row>
    <row r="42" spans="1:69">
      <c r="A42" s="12"/>
      <c r="B42" s="114" t="s">
        <v>523</v>
      </c>
      <c r="C42" s="112"/>
      <c r="D42" s="112"/>
      <c r="E42" s="112"/>
      <c r="F42" s="18"/>
      <c r="G42" s="112"/>
      <c r="H42" s="112"/>
      <c r="I42" s="112"/>
      <c r="J42" s="18"/>
      <c r="K42" s="112"/>
      <c r="L42" s="112"/>
      <c r="M42" s="112"/>
      <c r="N42" s="18"/>
      <c r="O42" s="112"/>
      <c r="P42" s="112"/>
      <c r="Q42" s="112"/>
      <c r="R42" s="18"/>
      <c r="S42" s="32"/>
      <c r="T42" s="32"/>
      <c r="U42" s="32"/>
      <c r="V42" s="18"/>
      <c r="W42" s="112"/>
      <c r="X42" s="112"/>
      <c r="Y42" s="112"/>
      <c r="Z42" s="18"/>
      <c r="AA42" s="112"/>
      <c r="AB42" s="112"/>
      <c r="AC42" s="112"/>
      <c r="AD42" s="18"/>
      <c r="AE42" s="112"/>
      <c r="AF42" s="112"/>
      <c r="AG42" s="112"/>
      <c r="AH42" s="18"/>
      <c r="AI42" s="112"/>
      <c r="AJ42" s="112"/>
      <c r="AK42" s="112"/>
      <c r="AL42" s="18"/>
      <c r="AM42" s="112"/>
      <c r="AN42" s="112"/>
      <c r="AO42" s="112"/>
      <c r="AP42" s="18"/>
      <c r="AQ42" s="112"/>
      <c r="AR42" s="112"/>
      <c r="AS42" s="112"/>
      <c r="AT42" s="18"/>
      <c r="AU42" s="121"/>
      <c r="AV42" s="121"/>
      <c r="AW42" s="121"/>
      <c r="AX42" s="18"/>
      <c r="AY42" s="32"/>
      <c r="AZ42" s="32"/>
      <c r="BA42" s="32"/>
      <c r="BB42" s="18"/>
      <c r="BC42" s="32"/>
      <c r="BD42" s="32"/>
      <c r="BE42" s="32"/>
      <c r="BF42" s="18"/>
      <c r="BG42" s="32"/>
      <c r="BH42" s="32"/>
      <c r="BI42" s="32"/>
      <c r="BJ42" s="18"/>
      <c r="BK42" s="112"/>
      <c r="BL42" s="112"/>
      <c r="BM42" s="112"/>
      <c r="BN42" s="18"/>
      <c r="BO42" s="112"/>
      <c r="BP42" s="112"/>
      <c r="BQ42" s="112"/>
    </row>
    <row r="43" spans="1:69">
      <c r="A43" s="12"/>
      <c r="B43" s="111" t="s">
        <v>507</v>
      </c>
      <c r="C43" s="112"/>
      <c r="D43" s="112"/>
      <c r="E43" s="112"/>
      <c r="F43" s="18"/>
      <c r="G43" s="112"/>
      <c r="H43" s="112"/>
      <c r="I43" s="112"/>
      <c r="J43" s="18"/>
      <c r="K43" s="112"/>
      <c r="L43" s="112"/>
      <c r="M43" s="112"/>
      <c r="N43" s="18"/>
      <c r="O43" s="112"/>
      <c r="P43" s="112"/>
      <c r="Q43" s="112"/>
      <c r="R43" s="18"/>
      <c r="S43" s="32"/>
      <c r="T43" s="32"/>
      <c r="U43" s="32"/>
      <c r="V43" s="18"/>
      <c r="W43" s="112"/>
      <c r="X43" s="112"/>
      <c r="Y43" s="112"/>
      <c r="Z43" s="18"/>
      <c r="AA43" s="112"/>
      <c r="AB43" s="112"/>
      <c r="AC43" s="112"/>
      <c r="AD43" s="18"/>
      <c r="AE43" s="112"/>
      <c r="AF43" s="112"/>
      <c r="AG43" s="112"/>
      <c r="AH43" s="18"/>
      <c r="AI43" s="112"/>
      <c r="AJ43" s="112"/>
      <c r="AK43" s="112"/>
      <c r="AL43" s="18"/>
      <c r="AM43" s="112"/>
      <c r="AN43" s="112"/>
      <c r="AO43" s="112"/>
      <c r="AP43" s="18"/>
      <c r="AQ43" s="112"/>
      <c r="AR43" s="112"/>
      <c r="AS43" s="112"/>
      <c r="AT43" s="18"/>
      <c r="AU43" s="121"/>
      <c r="AV43" s="121"/>
      <c r="AW43" s="121"/>
      <c r="AX43" s="18"/>
      <c r="AY43" s="32"/>
      <c r="AZ43" s="32"/>
      <c r="BA43" s="32"/>
      <c r="BB43" s="18"/>
      <c r="BC43" s="32"/>
      <c r="BD43" s="32"/>
      <c r="BE43" s="32"/>
      <c r="BF43" s="18"/>
      <c r="BG43" s="32"/>
      <c r="BH43" s="32"/>
      <c r="BI43" s="32"/>
      <c r="BJ43" s="18"/>
      <c r="BK43" s="112"/>
      <c r="BL43" s="112"/>
      <c r="BM43" s="112"/>
      <c r="BN43" s="18"/>
      <c r="BO43" s="112"/>
      <c r="BP43" s="112"/>
      <c r="BQ43" s="112"/>
    </row>
    <row r="44" spans="1:69">
      <c r="A44" s="12"/>
      <c r="B44" s="127" t="s">
        <v>508</v>
      </c>
      <c r="C44" s="112" t="s">
        <v>201</v>
      </c>
      <c r="D44" s="128">
        <v>38</v>
      </c>
      <c r="E44" s="32"/>
      <c r="F44" s="32"/>
      <c r="G44" s="112" t="s">
        <v>201</v>
      </c>
      <c r="H44" s="128">
        <v>76</v>
      </c>
      <c r="I44" s="32"/>
      <c r="J44" s="32"/>
      <c r="K44" s="112" t="s">
        <v>201</v>
      </c>
      <c r="L44" s="128">
        <v>114</v>
      </c>
      <c r="M44" s="32"/>
      <c r="N44" s="32"/>
      <c r="O44" s="112" t="s">
        <v>201</v>
      </c>
      <c r="P44" s="128">
        <v>311</v>
      </c>
      <c r="Q44" s="32"/>
      <c r="R44" s="32"/>
      <c r="S44" s="112" t="s">
        <v>201</v>
      </c>
      <c r="T44" s="128">
        <v>138</v>
      </c>
      <c r="U44" s="32"/>
      <c r="V44" s="32"/>
      <c r="W44" s="112" t="s">
        <v>201</v>
      </c>
      <c r="X44" s="128">
        <v>315</v>
      </c>
      <c r="Y44" s="32"/>
      <c r="Z44" s="32"/>
      <c r="AA44" s="112" t="s">
        <v>201</v>
      </c>
      <c r="AB44" s="128">
        <v>764</v>
      </c>
      <c r="AC44" s="32"/>
      <c r="AD44" s="32"/>
      <c r="AE44" s="112" t="s">
        <v>201</v>
      </c>
      <c r="AF44" s="128">
        <v>471</v>
      </c>
      <c r="AG44" s="32"/>
      <c r="AH44" s="137" t="s">
        <v>509</v>
      </c>
      <c r="AI44" s="112" t="s">
        <v>201</v>
      </c>
      <c r="AJ44" s="128">
        <v>355</v>
      </c>
      <c r="AK44" s="32"/>
      <c r="AL44" s="32"/>
      <c r="AM44" s="112" t="s">
        <v>201</v>
      </c>
      <c r="AN44" s="128" t="s">
        <v>226</v>
      </c>
      <c r="AO44" s="32"/>
      <c r="AP44" s="32"/>
      <c r="AQ44" s="112" t="s">
        <v>201</v>
      </c>
      <c r="AR44" s="129">
        <v>1265</v>
      </c>
      <c r="AS44" s="32"/>
      <c r="AT44" s="32"/>
      <c r="AU44" s="112" t="s">
        <v>201</v>
      </c>
      <c r="AV44" s="128">
        <v>583</v>
      </c>
      <c r="AW44" s="32"/>
      <c r="AX44" s="32"/>
      <c r="AY44" s="112" t="s">
        <v>201</v>
      </c>
      <c r="AZ44" s="128">
        <v>399</v>
      </c>
      <c r="BA44" s="32"/>
      <c r="BB44" s="138" t="s">
        <v>510</v>
      </c>
      <c r="BC44" s="112" t="s">
        <v>201</v>
      </c>
      <c r="BD44" s="129">
        <v>3951</v>
      </c>
      <c r="BE44" s="32"/>
      <c r="BF44" s="32"/>
      <c r="BG44" s="112" t="s">
        <v>201</v>
      </c>
      <c r="BH44" s="128">
        <v>336</v>
      </c>
      <c r="BI44" s="32"/>
      <c r="BJ44" s="139" t="s">
        <v>511</v>
      </c>
      <c r="BK44" s="112" t="s">
        <v>201</v>
      </c>
      <c r="BL44" s="128">
        <v>1</v>
      </c>
      <c r="BM44" s="32"/>
      <c r="BN44" s="32"/>
      <c r="BO44" s="112" t="s">
        <v>201</v>
      </c>
      <c r="BP44" s="129">
        <v>4288</v>
      </c>
      <c r="BQ44" s="32"/>
    </row>
    <row r="45" spans="1:69">
      <c r="A45" s="12"/>
      <c r="B45" s="127"/>
      <c r="C45" s="112"/>
      <c r="D45" s="128"/>
      <c r="E45" s="32"/>
      <c r="F45" s="32"/>
      <c r="G45" s="112"/>
      <c r="H45" s="128"/>
      <c r="I45" s="32"/>
      <c r="J45" s="32"/>
      <c r="K45" s="112"/>
      <c r="L45" s="128"/>
      <c r="M45" s="32"/>
      <c r="N45" s="32"/>
      <c r="O45" s="112"/>
      <c r="P45" s="128"/>
      <c r="Q45" s="32"/>
      <c r="R45" s="32"/>
      <c r="S45" s="112"/>
      <c r="T45" s="128"/>
      <c r="U45" s="32"/>
      <c r="V45" s="32"/>
      <c r="W45" s="112"/>
      <c r="X45" s="128"/>
      <c r="Y45" s="32"/>
      <c r="Z45" s="32"/>
      <c r="AA45" s="112"/>
      <c r="AB45" s="128"/>
      <c r="AC45" s="32"/>
      <c r="AD45" s="32"/>
      <c r="AE45" s="112"/>
      <c r="AF45" s="128"/>
      <c r="AG45" s="32"/>
      <c r="AH45" s="137"/>
      <c r="AI45" s="112"/>
      <c r="AJ45" s="128"/>
      <c r="AK45" s="32"/>
      <c r="AL45" s="32"/>
      <c r="AM45" s="112"/>
      <c r="AN45" s="128"/>
      <c r="AO45" s="32"/>
      <c r="AP45" s="32"/>
      <c r="AQ45" s="112"/>
      <c r="AR45" s="129"/>
      <c r="AS45" s="32"/>
      <c r="AT45" s="32"/>
      <c r="AU45" s="112"/>
      <c r="AV45" s="128"/>
      <c r="AW45" s="32"/>
      <c r="AX45" s="32"/>
      <c r="AY45" s="112"/>
      <c r="AZ45" s="128"/>
      <c r="BA45" s="32"/>
      <c r="BB45" s="138"/>
      <c r="BC45" s="112"/>
      <c r="BD45" s="129"/>
      <c r="BE45" s="32"/>
      <c r="BF45" s="32"/>
      <c r="BG45" s="112"/>
      <c r="BH45" s="128"/>
      <c r="BI45" s="32"/>
      <c r="BJ45" s="139"/>
      <c r="BK45" s="112"/>
      <c r="BL45" s="128"/>
      <c r="BM45" s="32"/>
      <c r="BN45" s="32"/>
      <c r="BO45" s="112"/>
      <c r="BP45" s="129"/>
      <c r="BQ45" s="32"/>
    </row>
    <row r="46" spans="1:69">
      <c r="A46" s="12"/>
      <c r="B46" s="122" t="s">
        <v>512</v>
      </c>
      <c r="C46" s="65">
        <v>444</v>
      </c>
      <c r="D46" s="65"/>
      <c r="E46" s="28"/>
      <c r="F46" s="28"/>
      <c r="G46" s="65">
        <v>751</v>
      </c>
      <c r="H46" s="65"/>
      <c r="I46" s="28"/>
      <c r="J46" s="28"/>
      <c r="K46" s="124">
        <v>1195</v>
      </c>
      <c r="L46" s="124"/>
      <c r="M46" s="28"/>
      <c r="N46" s="28"/>
      <c r="O46" s="65">
        <v>86</v>
      </c>
      <c r="P46" s="65"/>
      <c r="Q46" s="28"/>
      <c r="R46" s="28"/>
      <c r="S46" s="65">
        <v>101</v>
      </c>
      <c r="T46" s="65"/>
      <c r="U46" s="28"/>
      <c r="V46" s="28"/>
      <c r="W46" s="65" t="s">
        <v>226</v>
      </c>
      <c r="X46" s="65"/>
      <c r="Y46" s="28"/>
      <c r="Z46" s="28"/>
      <c r="AA46" s="65">
        <v>187</v>
      </c>
      <c r="AB46" s="65"/>
      <c r="AC46" s="28"/>
      <c r="AD46" s="28"/>
      <c r="AE46" s="65">
        <v>120</v>
      </c>
      <c r="AF46" s="65"/>
      <c r="AG46" s="28"/>
      <c r="AH46" s="28"/>
      <c r="AI46" s="65">
        <v>10</v>
      </c>
      <c r="AJ46" s="65"/>
      <c r="AK46" s="28"/>
      <c r="AL46" s="28"/>
      <c r="AM46" s="65">
        <v>144</v>
      </c>
      <c r="AN46" s="65"/>
      <c r="AO46" s="28"/>
      <c r="AP46" s="28"/>
      <c r="AQ46" s="65">
        <v>7</v>
      </c>
      <c r="AR46" s="65"/>
      <c r="AS46" s="28"/>
      <c r="AT46" s="28"/>
      <c r="AU46" s="65">
        <v>4</v>
      </c>
      <c r="AV46" s="65"/>
      <c r="AW46" s="28"/>
      <c r="AX46" s="28"/>
      <c r="AY46" s="65" t="s">
        <v>524</v>
      </c>
      <c r="AZ46" s="65"/>
      <c r="BA46" s="81" t="s">
        <v>216</v>
      </c>
      <c r="BB46" s="28"/>
      <c r="BC46" s="65" t="s">
        <v>226</v>
      </c>
      <c r="BD46" s="65"/>
      <c r="BE46" s="28"/>
      <c r="BF46" s="28"/>
      <c r="BG46" s="65" t="s">
        <v>226</v>
      </c>
      <c r="BH46" s="65"/>
      <c r="BI46" s="28"/>
      <c r="BJ46" s="28"/>
      <c r="BK46" s="65" t="s">
        <v>226</v>
      </c>
      <c r="BL46" s="65"/>
      <c r="BM46" s="28"/>
      <c r="BN46" s="28"/>
      <c r="BO46" s="65" t="s">
        <v>226</v>
      </c>
      <c r="BP46" s="65"/>
      <c r="BQ46" s="28"/>
    </row>
    <row r="47" spans="1:69">
      <c r="A47" s="12"/>
      <c r="B47" s="122"/>
      <c r="C47" s="65"/>
      <c r="D47" s="65"/>
      <c r="E47" s="28"/>
      <c r="F47" s="28"/>
      <c r="G47" s="65"/>
      <c r="H47" s="65"/>
      <c r="I47" s="28"/>
      <c r="J47" s="28"/>
      <c r="K47" s="124"/>
      <c r="L47" s="124"/>
      <c r="M47" s="28"/>
      <c r="N47" s="28"/>
      <c r="O47" s="65"/>
      <c r="P47" s="65"/>
      <c r="Q47" s="28"/>
      <c r="R47" s="28"/>
      <c r="S47" s="65"/>
      <c r="T47" s="65"/>
      <c r="U47" s="28"/>
      <c r="V47" s="28"/>
      <c r="W47" s="65"/>
      <c r="X47" s="65"/>
      <c r="Y47" s="28"/>
      <c r="Z47" s="28"/>
      <c r="AA47" s="65"/>
      <c r="AB47" s="65"/>
      <c r="AC47" s="28"/>
      <c r="AD47" s="28"/>
      <c r="AE47" s="65"/>
      <c r="AF47" s="65"/>
      <c r="AG47" s="28"/>
      <c r="AH47" s="28"/>
      <c r="AI47" s="65"/>
      <c r="AJ47" s="65"/>
      <c r="AK47" s="28"/>
      <c r="AL47" s="28"/>
      <c r="AM47" s="65"/>
      <c r="AN47" s="65"/>
      <c r="AO47" s="28"/>
      <c r="AP47" s="28"/>
      <c r="AQ47" s="65"/>
      <c r="AR47" s="65"/>
      <c r="AS47" s="28"/>
      <c r="AT47" s="28"/>
      <c r="AU47" s="65"/>
      <c r="AV47" s="65"/>
      <c r="AW47" s="28"/>
      <c r="AX47" s="28"/>
      <c r="AY47" s="65"/>
      <c r="AZ47" s="65"/>
      <c r="BA47" s="81"/>
      <c r="BB47" s="28"/>
      <c r="BC47" s="65"/>
      <c r="BD47" s="65"/>
      <c r="BE47" s="28"/>
      <c r="BF47" s="28"/>
      <c r="BG47" s="65"/>
      <c r="BH47" s="65"/>
      <c r="BI47" s="28"/>
      <c r="BJ47" s="28"/>
      <c r="BK47" s="65"/>
      <c r="BL47" s="65"/>
      <c r="BM47" s="28"/>
      <c r="BN47" s="28"/>
      <c r="BO47" s="65"/>
      <c r="BP47" s="65"/>
      <c r="BQ47" s="28"/>
    </row>
    <row r="48" spans="1:69">
      <c r="A48" s="12"/>
      <c r="B48" s="112" t="s">
        <v>84</v>
      </c>
      <c r="C48" s="128">
        <v>301</v>
      </c>
      <c r="D48" s="128"/>
      <c r="E48" s="32"/>
      <c r="F48" s="32"/>
      <c r="G48" s="128">
        <v>552</v>
      </c>
      <c r="H48" s="128"/>
      <c r="I48" s="32"/>
      <c r="J48" s="32"/>
      <c r="K48" s="128">
        <v>853</v>
      </c>
      <c r="L48" s="128"/>
      <c r="M48" s="32"/>
      <c r="N48" s="32"/>
      <c r="O48" s="128">
        <v>189</v>
      </c>
      <c r="P48" s="128"/>
      <c r="Q48" s="32"/>
      <c r="R48" s="32"/>
      <c r="S48" s="128">
        <v>174</v>
      </c>
      <c r="T48" s="128"/>
      <c r="U48" s="32"/>
      <c r="V48" s="32"/>
      <c r="W48" s="128">
        <v>153</v>
      </c>
      <c r="X48" s="128"/>
      <c r="Y48" s="32"/>
      <c r="Z48" s="32"/>
      <c r="AA48" s="128">
        <v>516</v>
      </c>
      <c r="AB48" s="128"/>
      <c r="AC48" s="32"/>
      <c r="AD48" s="32"/>
      <c r="AE48" s="128">
        <v>563</v>
      </c>
      <c r="AF48" s="128"/>
      <c r="AG48" s="32"/>
      <c r="AH48" s="32"/>
      <c r="AI48" s="128">
        <v>185</v>
      </c>
      <c r="AJ48" s="128"/>
      <c r="AK48" s="32"/>
      <c r="AL48" s="32"/>
      <c r="AM48" s="128">
        <v>78</v>
      </c>
      <c r="AN48" s="128"/>
      <c r="AO48" s="32"/>
      <c r="AP48" s="32"/>
      <c r="AQ48" s="129">
        <v>1262</v>
      </c>
      <c r="AR48" s="129"/>
      <c r="AS48" s="32"/>
      <c r="AT48" s="32"/>
      <c r="AU48" s="128">
        <v>575</v>
      </c>
      <c r="AV48" s="128"/>
      <c r="AW48" s="32"/>
      <c r="AX48" s="32"/>
      <c r="AY48" s="128" t="s">
        <v>525</v>
      </c>
      <c r="AZ48" s="128"/>
      <c r="BA48" s="112" t="s">
        <v>216</v>
      </c>
      <c r="BB48" s="32"/>
      <c r="BC48" s="129">
        <v>2759</v>
      </c>
      <c r="BD48" s="129"/>
      <c r="BE48" s="32"/>
      <c r="BF48" s="32"/>
      <c r="BG48" s="128">
        <v>89</v>
      </c>
      <c r="BH48" s="128"/>
      <c r="BI48" s="32"/>
      <c r="BJ48" s="32"/>
      <c r="BK48" s="128">
        <v>5</v>
      </c>
      <c r="BL48" s="128"/>
      <c r="BM48" s="32"/>
      <c r="BN48" s="32"/>
      <c r="BO48" s="129">
        <v>2853</v>
      </c>
      <c r="BP48" s="129"/>
      <c r="BQ48" s="32"/>
    </row>
    <row r="49" spans="1:69">
      <c r="A49" s="12"/>
      <c r="B49" s="112"/>
      <c r="C49" s="128"/>
      <c r="D49" s="128"/>
      <c r="E49" s="32"/>
      <c r="F49" s="32"/>
      <c r="G49" s="128"/>
      <c r="H49" s="128"/>
      <c r="I49" s="32"/>
      <c r="J49" s="32"/>
      <c r="K49" s="128"/>
      <c r="L49" s="128"/>
      <c r="M49" s="32"/>
      <c r="N49" s="32"/>
      <c r="O49" s="128"/>
      <c r="P49" s="128"/>
      <c r="Q49" s="32"/>
      <c r="R49" s="32"/>
      <c r="S49" s="128"/>
      <c r="T49" s="128"/>
      <c r="U49" s="32"/>
      <c r="V49" s="32"/>
      <c r="W49" s="128"/>
      <c r="X49" s="128"/>
      <c r="Y49" s="32"/>
      <c r="Z49" s="32"/>
      <c r="AA49" s="128"/>
      <c r="AB49" s="128"/>
      <c r="AC49" s="32"/>
      <c r="AD49" s="32"/>
      <c r="AE49" s="128"/>
      <c r="AF49" s="128"/>
      <c r="AG49" s="32"/>
      <c r="AH49" s="32"/>
      <c r="AI49" s="128"/>
      <c r="AJ49" s="128"/>
      <c r="AK49" s="32"/>
      <c r="AL49" s="32"/>
      <c r="AM49" s="128"/>
      <c r="AN49" s="128"/>
      <c r="AO49" s="32"/>
      <c r="AP49" s="32"/>
      <c r="AQ49" s="129"/>
      <c r="AR49" s="129"/>
      <c r="AS49" s="32"/>
      <c r="AT49" s="32"/>
      <c r="AU49" s="128"/>
      <c r="AV49" s="128"/>
      <c r="AW49" s="32"/>
      <c r="AX49" s="32"/>
      <c r="AY49" s="128"/>
      <c r="AZ49" s="128"/>
      <c r="BA49" s="112"/>
      <c r="BB49" s="32"/>
      <c r="BC49" s="129"/>
      <c r="BD49" s="129"/>
      <c r="BE49" s="32"/>
      <c r="BF49" s="32"/>
      <c r="BG49" s="128"/>
      <c r="BH49" s="128"/>
      <c r="BI49" s="32"/>
      <c r="BJ49" s="32"/>
      <c r="BK49" s="128"/>
      <c r="BL49" s="128"/>
      <c r="BM49" s="32"/>
      <c r="BN49" s="32"/>
      <c r="BO49" s="129"/>
      <c r="BP49" s="129"/>
      <c r="BQ49" s="32"/>
    </row>
    <row r="50" spans="1:69">
      <c r="A50" s="12"/>
      <c r="B50" s="130" t="s">
        <v>85</v>
      </c>
      <c r="C50" s="65">
        <v>37</v>
      </c>
      <c r="D50" s="65"/>
      <c r="E50" s="28"/>
      <c r="F50" s="28"/>
      <c r="G50" s="65">
        <v>71</v>
      </c>
      <c r="H50" s="65"/>
      <c r="I50" s="28"/>
      <c r="J50" s="28"/>
      <c r="K50" s="65">
        <v>108</v>
      </c>
      <c r="L50" s="65"/>
      <c r="M50" s="28"/>
      <c r="N50" s="28"/>
      <c r="O50" s="65">
        <v>37</v>
      </c>
      <c r="P50" s="65"/>
      <c r="Q50" s="28"/>
      <c r="R50" s="28"/>
      <c r="S50" s="65">
        <v>16</v>
      </c>
      <c r="T50" s="65"/>
      <c r="U50" s="28"/>
      <c r="V50" s="28"/>
      <c r="W50" s="65">
        <v>33</v>
      </c>
      <c r="X50" s="65"/>
      <c r="Y50" s="28"/>
      <c r="Z50" s="28"/>
      <c r="AA50" s="65">
        <v>86</v>
      </c>
      <c r="AB50" s="65"/>
      <c r="AC50" s="28"/>
      <c r="AD50" s="28"/>
      <c r="AE50" s="65">
        <v>58</v>
      </c>
      <c r="AF50" s="65"/>
      <c r="AG50" s="28"/>
      <c r="AH50" s="28"/>
      <c r="AI50" s="65">
        <v>57</v>
      </c>
      <c r="AJ50" s="65"/>
      <c r="AK50" s="28"/>
      <c r="AL50" s="28"/>
      <c r="AM50" s="65">
        <v>21</v>
      </c>
      <c r="AN50" s="65"/>
      <c r="AO50" s="28"/>
      <c r="AP50" s="28"/>
      <c r="AQ50" s="65">
        <v>2</v>
      </c>
      <c r="AR50" s="65"/>
      <c r="AS50" s="28"/>
      <c r="AT50" s="28"/>
      <c r="AU50" s="65">
        <v>12</v>
      </c>
      <c r="AV50" s="65"/>
      <c r="AW50" s="28"/>
      <c r="AX50" s="28"/>
      <c r="AY50" s="65">
        <v>14</v>
      </c>
      <c r="AZ50" s="65"/>
      <c r="BA50" s="28"/>
      <c r="BB50" s="28"/>
      <c r="BC50" s="65">
        <v>358</v>
      </c>
      <c r="BD50" s="65"/>
      <c r="BE50" s="28"/>
      <c r="BF50" s="28"/>
      <c r="BG50" s="65">
        <v>169</v>
      </c>
      <c r="BH50" s="65"/>
      <c r="BI50" s="28"/>
      <c r="BJ50" s="28"/>
      <c r="BK50" s="65">
        <v>3</v>
      </c>
      <c r="BL50" s="65"/>
      <c r="BM50" s="28"/>
      <c r="BN50" s="28"/>
      <c r="BO50" s="65">
        <v>530</v>
      </c>
      <c r="BP50" s="65"/>
      <c r="BQ50" s="28"/>
    </row>
    <row r="51" spans="1:69">
      <c r="A51" s="12"/>
      <c r="B51" s="130"/>
      <c r="C51" s="65"/>
      <c r="D51" s="65"/>
      <c r="E51" s="28"/>
      <c r="F51" s="28"/>
      <c r="G51" s="65"/>
      <c r="H51" s="65"/>
      <c r="I51" s="28"/>
      <c r="J51" s="28"/>
      <c r="K51" s="65"/>
      <c r="L51" s="65"/>
      <c r="M51" s="28"/>
      <c r="N51" s="28"/>
      <c r="O51" s="65"/>
      <c r="P51" s="65"/>
      <c r="Q51" s="28"/>
      <c r="R51" s="28"/>
      <c r="S51" s="65"/>
      <c r="T51" s="65"/>
      <c r="U51" s="28"/>
      <c r="V51" s="28"/>
      <c r="W51" s="65"/>
      <c r="X51" s="65"/>
      <c r="Y51" s="28"/>
      <c r="Z51" s="28"/>
      <c r="AA51" s="65"/>
      <c r="AB51" s="65"/>
      <c r="AC51" s="28"/>
      <c r="AD51" s="28"/>
      <c r="AE51" s="65"/>
      <c r="AF51" s="65"/>
      <c r="AG51" s="28"/>
      <c r="AH51" s="28"/>
      <c r="AI51" s="65"/>
      <c r="AJ51" s="65"/>
      <c r="AK51" s="28"/>
      <c r="AL51" s="28"/>
      <c r="AM51" s="65"/>
      <c r="AN51" s="65"/>
      <c r="AO51" s="28"/>
      <c r="AP51" s="28"/>
      <c r="AQ51" s="65"/>
      <c r="AR51" s="65"/>
      <c r="AS51" s="28"/>
      <c r="AT51" s="28"/>
      <c r="AU51" s="65"/>
      <c r="AV51" s="65"/>
      <c r="AW51" s="28"/>
      <c r="AX51" s="28"/>
      <c r="AY51" s="65"/>
      <c r="AZ51" s="65"/>
      <c r="BA51" s="28"/>
      <c r="BB51" s="28"/>
      <c r="BC51" s="65"/>
      <c r="BD51" s="65"/>
      <c r="BE51" s="28"/>
      <c r="BF51" s="28"/>
      <c r="BG51" s="65"/>
      <c r="BH51" s="65"/>
      <c r="BI51" s="28"/>
      <c r="BJ51" s="28"/>
      <c r="BK51" s="65"/>
      <c r="BL51" s="65"/>
      <c r="BM51" s="28"/>
      <c r="BN51" s="28"/>
      <c r="BO51" s="65"/>
      <c r="BP51" s="65"/>
      <c r="BQ51" s="28"/>
    </row>
    <row r="52" spans="1:69">
      <c r="A52" s="12"/>
      <c r="B52" s="140" t="s">
        <v>87</v>
      </c>
      <c r="C52" s="128">
        <v>1</v>
      </c>
      <c r="D52" s="128"/>
      <c r="E52" s="32"/>
      <c r="F52" s="32"/>
      <c r="G52" s="128">
        <v>1</v>
      </c>
      <c r="H52" s="128"/>
      <c r="I52" s="32"/>
      <c r="J52" s="32"/>
      <c r="K52" s="128">
        <v>2</v>
      </c>
      <c r="L52" s="128"/>
      <c r="M52" s="32"/>
      <c r="N52" s="32"/>
      <c r="O52" s="128">
        <v>2</v>
      </c>
      <c r="P52" s="128"/>
      <c r="Q52" s="32"/>
      <c r="R52" s="32"/>
      <c r="S52" s="128" t="s">
        <v>226</v>
      </c>
      <c r="T52" s="128"/>
      <c r="U52" s="32"/>
      <c r="V52" s="32"/>
      <c r="W52" s="128" t="s">
        <v>226</v>
      </c>
      <c r="X52" s="128"/>
      <c r="Y52" s="32"/>
      <c r="Z52" s="32"/>
      <c r="AA52" s="128">
        <v>2</v>
      </c>
      <c r="AB52" s="128"/>
      <c r="AC52" s="32"/>
      <c r="AD52" s="32"/>
      <c r="AE52" s="128">
        <v>27</v>
      </c>
      <c r="AF52" s="128"/>
      <c r="AG52" s="32"/>
      <c r="AH52" s="32"/>
      <c r="AI52" s="128">
        <v>3</v>
      </c>
      <c r="AJ52" s="128"/>
      <c r="AK52" s="32"/>
      <c r="AL52" s="32"/>
      <c r="AM52" s="128" t="s">
        <v>226</v>
      </c>
      <c r="AN52" s="128"/>
      <c r="AO52" s="32"/>
      <c r="AP52" s="32"/>
      <c r="AQ52" s="128" t="s">
        <v>226</v>
      </c>
      <c r="AR52" s="128"/>
      <c r="AS52" s="32"/>
      <c r="AT52" s="32"/>
      <c r="AU52" s="128">
        <v>4</v>
      </c>
      <c r="AV52" s="128"/>
      <c r="AW52" s="32"/>
      <c r="AX52" s="32"/>
      <c r="AY52" s="128">
        <v>9</v>
      </c>
      <c r="AZ52" s="128"/>
      <c r="BA52" s="32"/>
      <c r="BB52" s="32"/>
      <c r="BC52" s="128">
        <v>47</v>
      </c>
      <c r="BD52" s="128"/>
      <c r="BE52" s="32"/>
      <c r="BF52" s="32"/>
      <c r="BG52" s="128">
        <v>14</v>
      </c>
      <c r="BH52" s="128"/>
      <c r="BI52" s="32"/>
      <c r="BJ52" s="32"/>
      <c r="BK52" s="128">
        <v>125</v>
      </c>
      <c r="BL52" s="128"/>
      <c r="BM52" s="32"/>
      <c r="BN52" s="32"/>
      <c r="BO52" s="128">
        <v>186</v>
      </c>
      <c r="BP52" s="128"/>
      <c r="BQ52" s="32"/>
    </row>
    <row r="53" spans="1:69">
      <c r="A53" s="12"/>
      <c r="B53" s="140"/>
      <c r="C53" s="128"/>
      <c r="D53" s="128"/>
      <c r="E53" s="32"/>
      <c r="F53" s="32"/>
      <c r="G53" s="128"/>
      <c r="H53" s="128"/>
      <c r="I53" s="32"/>
      <c r="J53" s="32"/>
      <c r="K53" s="128"/>
      <c r="L53" s="128"/>
      <c r="M53" s="32"/>
      <c r="N53" s="32"/>
      <c r="O53" s="128"/>
      <c r="P53" s="128"/>
      <c r="Q53" s="32"/>
      <c r="R53" s="32"/>
      <c r="S53" s="128"/>
      <c r="T53" s="128"/>
      <c r="U53" s="32"/>
      <c r="V53" s="32"/>
      <c r="W53" s="128"/>
      <c r="X53" s="128"/>
      <c r="Y53" s="32"/>
      <c r="Z53" s="32"/>
      <c r="AA53" s="128"/>
      <c r="AB53" s="128"/>
      <c r="AC53" s="32"/>
      <c r="AD53" s="32"/>
      <c r="AE53" s="128"/>
      <c r="AF53" s="128"/>
      <c r="AG53" s="32"/>
      <c r="AH53" s="32"/>
      <c r="AI53" s="128"/>
      <c r="AJ53" s="128"/>
      <c r="AK53" s="32"/>
      <c r="AL53" s="32"/>
      <c r="AM53" s="128"/>
      <c r="AN53" s="128"/>
      <c r="AO53" s="32"/>
      <c r="AP53" s="32"/>
      <c r="AQ53" s="128"/>
      <c r="AR53" s="128"/>
      <c r="AS53" s="32"/>
      <c r="AT53" s="32"/>
      <c r="AU53" s="128"/>
      <c r="AV53" s="128"/>
      <c r="AW53" s="32"/>
      <c r="AX53" s="32"/>
      <c r="AY53" s="128"/>
      <c r="AZ53" s="128"/>
      <c r="BA53" s="32"/>
      <c r="BB53" s="32"/>
      <c r="BC53" s="128"/>
      <c r="BD53" s="128"/>
      <c r="BE53" s="32"/>
      <c r="BF53" s="32"/>
      <c r="BG53" s="128"/>
      <c r="BH53" s="128"/>
      <c r="BI53" s="32"/>
      <c r="BJ53" s="32"/>
      <c r="BK53" s="128"/>
      <c r="BL53" s="128"/>
      <c r="BM53" s="32"/>
      <c r="BN53" s="32"/>
      <c r="BO53" s="128"/>
      <c r="BP53" s="128"/>
      <c r="BQ53" s="32"/>
    </row>
    <row r="54" spans="1:69">
      <c r="A54" s="12"/>
      <c r="B54" s="81" t="s">
        <v>88</v>
      </c>
      <c r="C54" s="65" t="s">
        <v>226</v>
      </c>
      <c r="D54" s="65"/>
      <c r="E54" s="28"/>
      <c r="F54" s="28"/>
      <c r="G54" s="65">
        <v>1</v>
      </c>
      <c r="H54" s="65"/>
      <c r="I54" s="28"/>
      <c r="J54" s="28"/>
      <c r="K54" s="65">
        <v>1</v>
      </c>
      <c r="L54" s="65"/>
      <c r="M54" s="28"/>
      <c r="N54" s="28"/>
      <c r="O54" s="65" t="s">
        <v>226</v>
      </c>
      <c r="P54" s="65"/>
      <c r="Q54" s="28"/>
      <c r="R54" s="28"/>
      <c r="S54" s="65" t="s">
        <v>226</v>
      </c>
      <c r="T54" s="65"/>
      <c r="U54" s="28"/>
      <c r="V54" s="28"/>
      <c r="W54" s="65" t="s">
        <v>226</v>
      </c>
      <c r="X54" s="65"/>
      <c r="Y54" s="28"/>
      <c r="Z54" s="28"/>
      <c r="AA54" s="65" t="s">
        <v>226</v>
      </c>
      <c r="AB54" s="65"/>
      <c r="AC54" s="28"/>
      <c r="AD54" s="28"/>
      <c r="AE54" s="65" t="s">
        <v>226</v>
      </c>
      <c r="AF54" s="65"/>
      <c r="AG54" s="28"/>
      <c r="AH54" s="28"/>
      <c r="AI54" s="65" t="s">
        <v>226</v>
      </c>
      <c r="AJ54" s="65"/>
      <c r="AK54" s="28"/>
      <c r="AL54" s="28"/>
      <c r="AM54" s="65" t="s">
        <v>226</v>
      </c>
      <c r="AN54" s="65"/>
      <c r="AO54" s="28"/>
      <c r="AP54" s="28"/>
      <c r="AQ54" s="65" t="s">
        <v>226</v>
      </c>
      <c r="AR54" s="65"/>
      <c r="AS54" s="28"/>
      <c r="AT54" s="28"/>
      <c r="AU54" s="65" t="s">
        <v>226</v>
      </c>
      <c r="AV54" s="65"/>
      <c r="AW54" s="28"/>
      <c r="AX54" s="28"/>
      <c r="AY54" s="65">
        <v>60</v>
      </c>
      <c r="AZ54" s="65"/>
      <c r="BA54" s="28"/>
      <c r="BB54" s="28"/>
      <c r="BC54" s="65">
        <v>61</v>
      </c>
      <c r="BD54" s="65"/>
      <c r="BE54" s="28"/>
      <c r="BF54" s="28"/>
      <c r="BG54" s="65" t="s">
        <v>226</v>
      </c>
      <c r="BH54" s="65"/>
      <c r="BI54" s="28"/>
      <c r="BJ54" s="28"/>
      <c r="BK54" s="65">
        <v>3</v>
      </c>
      <c r="BL54" s="65"/>
      <c r="BM54" s="28"/>
      <c r="BN54" s="28"/>
      <c r="BO54" s="65">
        <v>64</v>
      </c>
      <c r="BP54" s="65"/>
      <c r="BQ54" s="28"/>
    </row>
    <row r="55" spans="1:69">
      <c r="A55" s="12"/>
      <c r="B55" s="81"/>
      <c r="C55" s="65"/>
      <c r="D55" s="65"/>
      <c r="E55" s="28"/>
      <c r="F55" s="28"/>
      <c r="G55" s="65"/>
      <c r="H55" s="65"/>
      <c r="I55" s="28"/>
      <c r="J55" s="28"/>
      <c r="K55" s="65"/>
      <c r="L55" s="65"/>
      <c r="M55" s="28"/>
      <c r="N55" s="28"/>
      <c r="O55" s="65"/>
      <c r="P55" s="65"/>
      <c r="Q55" s="28"/>
      <c r="R55" s="28"/>
      <c r="S55" s="65"/>
      <c r="T55" s="65"/>
      <c r="U55" s="28"/>
      <c r="V55" s="28"/>
      <c r="W55" s="65"/>
      <c r="X55" s="65"/>
      <c r="Y55" s="28"/>
      <c r="Z55" s="28"/>
      <c r="AA55" s="65"/>
      <c r="AB55" s="65"/>
      <c r="AC55" s="28"/>
      <c r="AD55" s="28"/>
      <c r="AE55" s="65"/>
      <c r="AF55" s="65"/>
      <c r="AG55" s="28"/>
      <c r="AH55" s="28"/>
      <c r="AI55" s="65"/>
      <c r="AJ55" s="65"/>
      <c r="AK55" s="28"/>
      <c r="AL55" s="28"/>
      <c r="AM55" s="65"/>
      <c r="AN55" s="65"/>
      <c r="AO55" s="28"/>
      <c r="AP55" s="28"/>
      <c r="AQ55" s="65"/>
      <c r="AR55" s="65"/>
      <c r="AS55" s="28"/>
      <c r="AT55" s="28"/>
      <c r="AU55" s="65"/>
      <c r="AV55" s="65"/>
      <c r="AW55" s="28"/>
      <c r="AX55" s="28"/>
      <c r="AY55" s="65"/>
      <c r="AZ55" s="65"/>
      <c r="BA55" s="28"/>
      <c r="BB55" s="28"/>
      <c r="BC55" s="65"/>
      <c r="BD55" s="65"/>
      <c r="BE55" s="28"/>
      <c r="BF55" s="28"/>
      <c r="BG55" s="65"/>
      <c r="BH55" s="65"/>
      <c r="BI55" s="28"/>
      <c r="BJ55" s="28"/>
      <c r="BK55" s="65"/>
      <c r="BL55" s="65"/>
      <c r="BM55" s="28"/>
      <c r="BN55" s="28"/>
      <c r="BO55" s="65"/>
      <c r="BP55" s="65"/>
      <c r="BQ55" s="28"/>
    </row>
    <row r="56" spans="1:69">
      <c r="A56" s="12"/>
      <c r="B56" s="112" t="s">
        <v>89</v>
      </c>
      <c r="C56" s="128" t="s">
        <v>226</v>
      </c>
      <c r="D56" s="128"/>
      <c r="E56" s="32"/>
      <c r="F56" s="32"/>
      <c r="G56" s="128" t="s">
        <v>225</v>
      </c>
      <c r="H56" s="128"/>
      <c r="I56" s="112" t="s">
        <v>216</v>
      </c>
      <c r="J56" s="32"/>
      <c r="K56" s="128" t="s">
        <v>225</v>
      </c>
      <c r="L56" s="128"/>
      <c r="M56" s="112" t="s">
        <v>216</v>
      </c>
      <c r="N56" s="32"/>
      <c r="O56" s="128" t="s">
        <v>226</v>
      </c>
      <c r="P56" s="128"/>
      <c r="Q56" s="32"/>
      <c r="R56" s="32"/>
      <c r="S56" s="128" t="s">
        <v>226</v>
      </c>
      <c r="T56" s="128"/>
      <c r="U56" s="32"/>
      <c r="V56" s="32"/>
      <c r="W56" s="128" t="s">
        <v>226</v>
      </c>
      <c r="X56" s="128"/>
      <c r="Y56" s="32"/>
      <c r="Z56" s="32"/>
      <c r="AA56" s="128" t="s">
        <v>226</v>
      </c>
      <c r="AB56" s="128"/>
      <c r="AC56" s="32"/>
      <c r="AD56" s="32"/>
      <c r="AE56" s="128" t="s">
        <v>226</v>
      </c>
      <c r="AF56" s="128"/>
      <c r="AG56" s="32"/>
      <c r="AH56" s="32"/>
      <c r="AI56" s="128" t="s">
        <v>226</v>
      </c>
      <c r="AJ56" s="128"/>
      <c r="AK56" s="32"/>
      <c r="AL56" s="32"/>
      <c r="AM56" s="128" t="s">
        <v>226</v>
      </c>
      <c r="AN56" s="128"/>
      <c r="AO56" s="32"/>
      <c r="AP56" s="32"/>
      <c r="AQ56" s="128" t="s">
        <v>226</v>
      </c>
      <c r="AR56" s="128"/>
      <c r="AS56" s="32"/>
      <c r="AT56" s="32"/>
      <c r="AU56" s="128" t="s">
        <v>226</v>
      </c>
      <c r="AV56" s="128"/>
      <c r="AW56" s="32"/>
      <c r="AX56" s="32"/>
      <c r="AY56" s="128">
        <v>18</v>
      </c>
      <c r="AZ56" s="128"/>
      <c r="BA56" s="32"/>
      <c r="BB56" s="32"/>
      <c r="BC56" s="128">
        <v>16</v>
      </c>
      <c r="BD56" s="128"/>
      <c r="BE56" s="32"/>
      <c r="BF56" s="32"/>
      <c r="BG56" s="128" t="s">
        <v>226</v>
      </c>
      <c r="BH56" s="128"/>
      <c r="BI56" s="32"/>
      <c r="BJ56" s="32"/>
      <c r="BK56" s="128" t="s">
        <v>226</v>
      </c>
      <c r="BL56" s="128"/>
      <c r="BM56" s="32"/>
      <c r="BN56" s="32"/>
      <c r="BO56" s="128">
        <v>16</v>
      </c>
      <c r="BP56" s="128"/>
      <c r="BQ56" s="32"/>
    </row>
    <row r="57" spans="1:69" ht="15.75" thickBot="1">
      <c r="A57" s="12"/>
      <c r="B57" s="112"/>
      <c r="C57" s="141"/>
      <c r="D57" s="141"/>
      <c r="E57" s="57"/>
      <c r="F57" s="32"/>
      <c r="G57" s="141"/>
      <c r="H57" s="141"/>
      <c r="I57" s="142"/>
      <c r="J57" s="32"/>
      <c r="K57" s="141"/>
      <c r="L57" s="141"/>
      <c r="M57" s="142"/>
      <c r="N57" s="32"/>
      <c r="O57" s="141"/>
      <c r="P57" s="141"/>
      <c r="Q57" s="57"/>
      <c r="R57" s="32"/>
      <c r="S57" s="141"/>
      <c r="T57" s="141"/>
      <c r="U57" s="57"/>
      <c r="V57" s="32"/>
      <c r="W57" s="141"/>
      <c r="X57" s="141"/>
      <c r="Y57" s="57"/>
      <c r="Z57" s="32"/>
      <c r="AA57" s="141"/>
      <c r="AB57" s="141"/>
      <c r="AC57" s="57"/>
      <c r="AD57" s="32"/>
      <c r="AE57" s="141"/>
      <c r="AF57" s="141"/>
      <c r="AG57" s="57"/>
      <c r="AH57" s="32"/>
      <c r="AI57" s="141"/>
      <c r="AJ57" s="141"/>
      <c r="AK57" s="57"/>
      <c r="AL57" s="32"/>
      <c r="AM57" s="141"/>
      <c r="AN57" s="141"/>
      <c r="AO57" s="57"/>
      <c r="AP57" s="32"/>
      <c r="AQ57" s="141"/>
      <c r="AR57" s="141"/>
      <c r="AS57" s="57"/>
      <c r="AT57" s="32"/>
      <c r="AU57" s="141"/>
      <c r="AV57" s="141"/>
      <c r="AW57" s="57"/>
      <c r="AX57" s="32"/>
      <c r="AY57" s="141"/>
      <c r="AZ57" s="141"/>
      <c r="BA57" s="57"/>
      <c r="BB57" s="32"/>
      <c r="BC57" s="141"/>
      <c r="BD57" s="141"/>
      <c r="BE57" s="57"/>
      <c r="BF57" s="32"/>
      <c r="BG57" s="141"/>
      <c r="BH57" s="141"/>
      <c r="BI57" s="57"/>
      <c r="BJ57" s="32"/>
      <c r="BK57" s="141"/>
      <c r="BL57" s="141"/>
      <c r="BM57" s="57"/>
      <c r="BN57" s="32"/>
      <c r="BO57" s="141"/>
      <c r="BP57" s="141"/>
      <c r="BQ57" s="57"/>
    </row>
    <row r="58" spans="1:69">
      <c r="A58" s="12"/>
      <c r="B58" s="81" t="s">
        <v>516</v>
      </c>
      <c r="C58" s="143">
        <v>143</v>
      </c>
      <c r="D58" s="143"/>
      <c r="E58" s="51"/>
      <c r="F58" s="28"/>
      <c r="G58" s="143">
        <v>204</v>
      </c>
      <c r="H58" s="143"/>
      <c r="I58" s="51"/>
      <c r="J58" s="28"/>
      <c r="K58" s="143">
        <v>347</v>
      </c>
      <c r="L58" s="143"/>
      <c r="M58" s="51"/>
      <c r="N58" s="28"/>
      <c r="O58" s="143">
        <v>169</v>
      </c>
      <c r="P58" s="143"/>
      <c r="Q58" s="51"/>
      <c r="R58" s="28"/>
      <c r="S58" s="143">
        <v>49</v>
      </c>
      <c r="T58" s="143"/>
      <c r="U58" s="51"/>
      <c r="V58" s="28"/>
      <c r="W58" s="143">
        <v>129</v>
      </c>
      <c r="X58" s="143"/>
      <c r="Y58" s="51"/>
      <c r="Z58" s="28"/>
      <c r="AA58" s="143">
        <v>347</v>
      </c>
      <c r="AB58" s="143"/>
      <c r="AC58" s="51"/>
      <c r="AD58" s="28"/>
      <c r="AE58" s="143" t="s">
        <v>526</v>
      </c>
      <c r="AF58" s="143"/>
      <c r="AG58" s="145" t="s">
        <v>216</v>
      </c>
      <c r="AH58" s="28"/>
      <c r="AI58" s="143">
        <v>120</v>
      </c>
      <c r="AJ58" s="143"/>
      <c r="AK58" s="51"/>
      <c r="AL58" s="28"/>
      <c r="AM58" s="143">
        <v>45</v>
      </c>
      <c r="AN58" s="143"/>
      <c r="AO58" s="51"/>
      <c r="AP58" s="28"/>
      <c r="AQ58" s="143">
        <v>8</v>
      </c>
      <c r="AR58" s="143"/>
      <c r="AS58" s="51"/>
      <c r="AT58" s="28"/>
      <c r="AU58" s="143" t="s">
        <v>305</v>
      </c>
      <c r="AV58" s="143"/>
      <c r="AW58" s="145" t="s">
        <v>216</v>
      </c>
      <c r="AX58" s="28"/>
      <c r="AY58" s="143" t="s">
        <v>527</v>
      </c>
      <c r="AZ58" s="143"/>
      <c r="BA58" s="145" t="s">
        <v>216</v>
      </c>
      <c r="BB58" s="28"/>
      <c r="BC58" s="143">
        <v>710</v>
      </c>
      <c r="BD58" s="143"/>
      <c r="BE58" s="51"/>
      <c r="BF58" s="28"/>
      <c r="BG58" s="143">
        <v>64</v>
      </c>
      <c r="BH58" s="143"/>
      <c r="BI58" s="51"/>
      <c r="BJ58" s="28"/>
      <c r="BK58" s="143" t="s">
        <v>528</v>
      </c>
      <c r="BL58" s="143"/>
      <c r="BM58" s="145" t="s">
        <v>216</v>
      </c>
      <c r="BN58" s="28"/>
      <c r="BO58" s="143">
        <v>639</v>
      </c>
      <c r="BP58" s="143"/>
      <c r="BQ58" s="51"/>
    </row>
    <row r="59" spans="1:69">
      <c r="A59" s="12"/>
      <c r="B59" s="81"/>
      <c r="C59" s="144"/>
      <c r="D59" s="144"/>
      <c r="E59" s="52"/>
      <c r="F59" s="28"/>
      <c r="G59" s="144"/>
      <c r="H59" s="144"/>
      <c r="I59" s="52"/>
      <c r="J59" s="28"/>
      <c r="K59" s="144"/>
      <c r="L59" s="144"/>
      <c r="M59" s="52"/>
      <c r="N59" s="28"/>
      <c r="O59" s="144"/>
      <c r="P59" s="144"/>
      <c r="Q59" s="52"/>
      <c r="R59" s="28"/>
      <c r="S59" s="144"/>
      <c r="T59" s="144"/>
      <c r="U59" s="52"/>
      <c r="V59" s="28"/>
      <c r="W59" s="144"/>
      <c r="X59" s="144"/>
      <c r="Y59" s="52"/>
      <c r="Z59" s="28"/>
      <c r="AA59" s="144"/>
      <c r="AB59" s="144"/>
      <c r="AC59" s="52"/>
      <c r="AD59" s="28"/>
      <c r="AE59" s="144"/>
      <c r="AF59" s="144"/>
      <c r="AG59" s="146"/>
      <c r="AH59" s="28"/>
      <c r="AI59" s="144"/>
      <c r="AJ59" s="144"/>
      <c r="AK59" s="52"/>
      <c r="AL59" s="28"/>
      <c r="AM59" s="144"/>
      <c r="AN59" s="144"/>
      <c r="AO59" s="52"/>
      <c r="AP59" s="28"/>
      <c r="AQ59" s="144"/>
      <c r="AR59" s="144"/>
      <c r="AS59" s="52"/>
      <c r="AT59" s="28"/>
      <c r="AU59" s="144"/>
      <c r="AV59" s="144"/>
      <c r="AW59" s="146"/>
      <c r="AX59" s="28"/>
      <c r="AY59" s="144"/>
      <c r="AZ59" s="144"/>
      <c r="BA59" s="146"/>
      <c r="BB59" s="28"/>
      <c r="BC59" s="144"/>
      <c r="BD59" s="144"/>
      <c r="BE59" s="52"/>
      <c r="BF59" s="28"/>
      <c r="BG59" s="144"/>
      <c r="BH59" s="144"/>
      <c r="BI59" s="52"/>
      <c r="BJ59" s="28"/>
      <c r="BK59" s="144"/>
      <c r="BL59" s="144"/>
      <c r="BM59" s="146"/>
      <c r="BN59" s="28"/>
      <c r="BO59" s="144"/>
      <c r="BP59" s="144"/>
      <c r="BQ59" s="52"/>
    </row>
    <row r="60" spans="1:69">
      <c r="A60" s="12"/>
      <c r="B60" s="18"/>
      <c r="C60" s="32"/>
      <c r="D60" s="32"/>
      <c r="E60" s="32"/>
      <c r="F60" s="18"/>
      <c r="G60" s="32"/>
      <c r="H60" s="32"/>
      <c r="I60" s="32"/>
      <c r="J60" s="18"/>
      <c r="K60" s="32"/>
      <c r="L60" s="32"/>
      <c r="M60" s="32"/>
      <c r="N60" s="18"/>
      <c r="O60" s="32"/>
      <c r="P60" s="32"/>
      <c r="Q60" s="32"/>
      <c r="R60" s="18"/>
      <c r="S60" s="32"/>
      <c r="T60" s="32"/>
      <c r="U60" s="32"/>
      <c r="V60" s="18"/>
      <c r="W60" s="32"/>
      <c r="X60" s="32"/>
      <c r="Y60" s="32"/>
      <c r="Z60" s="18"/>
      <c r="AA60" s="32"/>
      <c r="AB60" s="32"/>
      <c r="AC60" s="32"/>
      <c r="AD60" s="18"/>
      <c r="AE60" s="32"/>
      <c r="AF60" s="32"/>
      <c r="AG60" s="32"/>
      <c r="AH60" s="18"/>
      <c r="AI60" s="32"/>
      <c r="AJ60" s="32"/>
      <c r="AK60" s="32"/>
      <c r="AL60" s="18"/>
      <c r="AM60" s="32"/>
      <c r="AN60" s="32"/>
      <c r="AO60" s="32"/>
      <c r="AP60" s="18"/>
      <c r="AQ60" s="32"/>
      <c r="AR60" s="32"/>
      <c r="AS60" s="32"/>
      <c r="AT60" s="18"/>
      <c r="AU60" s="32"/>
      <c r="AV60" s="32"/>
      <c r="AW60" s="32"/>
      <c r="AX60" s="18"/>
      <c r="AY60" s="32"/>
      <c r="AZ60" s="32"/>
      <c r="BA60" s="32"/>
      <c r="BB60" s="18"/>
      <c r="BC60" s="32"/>
      <c r="BD60" s="32"/>
      <c r="BE60" s="32"/>
      <c r="BF60" s="18"/>
      <c r="BG60" s="32"/>
      <c r="BH60" s="32"/>
      <c r="BI60" s="32"/>
      <c r="BJ60" s="18"/>
      <c r="BK60" s="32"/>
      <c r="BL60" s="32"/>
      <c r="BM60" s="32"/>
      <c r="BN60" s="18"/>
      <c r="BO60" s="32"/>
      <c r="BP60" s="32"/>
      <c r="BQ60" s="32"/>
    </row>
    <row r="61" spans="1:69">
      <c r="A61" s="12"/>
      <c r="B61" s="112" t="s">
        <v>92</v>
      </c>
      <c r="C61" s="128">
        <v>2</v>
      </c>
      <c r="D61" s="128"/>
      <c r="E61" s="32"/>
      <c r="F61" s="32"/>
      <c r="G61" s="128">
        <v>1</v>
      </c>
      <c r="H61" s="128"/>
      <c r="I61" s="32"/>
      <c r="J61" s="32"/>
      <c r="K61" s="128">
        <v>3</v>
      </c>
      <c r="L61" s="128"/>
      <c r="M61" s="32"/>
      <c r="N61" s="32"/>
      <c r="O61" s="128">
        <v>2</v>
      </c>
      <c r="P61" s="128"/>
      <c r="Q61" s="32"/>
      <c r="R61" s="32"/>
      <c r="S61" s="128" t="s">
        <v>226</v>
      </c>
      <c r="T61" s="128"/>
      <c r="U61" s="32"/>
      <c r="V61" s="32"/>
      <c r="W61" s="128" t="s">
        <v>226</v>
      </c>
      <c r="X61" s="128"/>
      <c r="Y61" s="32"/>
      <c r="Z61" s="32"/>
      <c r="AA61" s="128">
        <v>2</v>
      </c>
      <c r="AB61" s="128"/>
      <c r="AC61" s="32"/>
      <c r="AD61" s="32"/>
      <c r="AE61" s="128">
        <v>10</v>
      </c>
      <c r="AF61" s="128"/>
      <c r="AG61" s="32"/>
      <c r="AH61" s="32"/>
      <c r="AI61" s="128">
        <v>2</v>
      </c>
      <c r="AJ61" s="128"/>
      <c r="AK61" s="32"/>
      <c r="AL61" s="32"/>
      <c r="AM61" s="128" t="s">
        <v>226</v>
      </c>
      <c r="AN61" s="128"/>
      <c r="AO61" s="32"/>
      <c r="AP61" s="32"/>
      <c r="AQ61" s="128" t="s">
        <v>226</v>
      </c>
      <c r="AR61" s="128"/>
      <c r="AS61" s="32"/>
      <c r="AT61" s="32"/>
      <c r="AU61" s="128">
        <v>4</v>
      </c>
      <c r="AV61" s="128"/>
      <c r="AW61" s="32"/>
      <c r="AX61" s="32"/>
      <c r="AY61" s="128">
        <v>20</v>
      </c>
      <c r="AZ61" s="128"/>
      <c r="BA61" s="32"/>
      <c r="BB61" s="32"/>
      <c r="BC61" s="128">
        <v>41</v>
      </c>
      <c r="BD61" s="128"/>
      <c r="BE61" s="32"/>
      <c r="BF61" s="32"/>
      <c r="BG61" s="128">
        <v>26</v>
      </c>
      <c r="BH61" s="128"/>
      <c r="BI61" s="32"/>
      <c r="BJ61" s="32"/>
      <c r="BK61" s="128">
        <v>65</v>
      </c>
      <c r="BL61" s="128"/>
      <c r="BM61" s="32"/>
      <c r="BN61" s="32"/>
      <c r="BO61" s="128">
        <v>132</v>
      </c>
      <c r="BP61" s="128"/>
      <c r="BQ61" s="32"/>
    </row>
    <row r="62" spans="1:69">
      <c r="A62" s="12"/>
      <c r="B62" s="112"/>
      <c r="C62" s="128"/>
      <c r="D62" s="128"/>
      <c r="E62" s="32"/>
      <c r="F62" s="32"/>
      <c r="G62" s="128"/>
      <c r="H62" s="128"/>
      <c r="I62" s="32"/>
      <c r="J62" s="32"/>
      <c r="K62" s="128"/>
      <c r="L62" s="128"/>
      <c r="M62" s="32"/>
      <c r="N62" s="32"/>
      <c r="O62" s="128"/>
      <c r="P62" s="128"/>
      <c r="Q62" s="32"/>
      <c r="R62" s="32"/>
      <c r="S62" s="128"/>
      <c r="T62" s="128"/>
      <c r="U62" s="32"/>
      <c r="V62" s="32"/>
      <c r="W62" s="128"/>
      <c r="X62" s="128"/>
      <c r="Y62" s="32"/>
      <c r="Z62" s="32"/>
      <c r="AA62" s="128"/>
      <c r="AB62" s="128"/>
      <c r="AC62" s="32"/>
      <c r="AD62" s="32"/>
      <c r="AE62" s="128"/>
      <c r="AF62" s="128"/>
      <c r="AG62" s="32"/>
      <c r="AH62" s="32"/>
      <c r="AI62" s="128"/>
      <c r="AJ62" s="128"/>
      <c r="AK62" s="32"/>
      <c r="AL62" s="32"/>
      <c r="AM62" s="128"/>
      <c r="AN62" s="128"/>
      <c r="AO62" s="32"/>
      <c r="AP62" s="32"/>
      <c r="AQ62" s="128"/>
      <c r="AR62" s="128"/>
      <c r="AS62" s="32"/>
      <c r="AT62" s="32"/>
      <c r="AU62" s="128"/>
      <c r="AV62" s="128"/>
      <c r="AW62" s="32"/>
      <c r="AX62" s="32"/>
      <c r="AY62" s="128"/>
      <c r="AZ62" s="128"/>
      <c r="BA62" s="32"/>
      <c r="BB62" s="32"/>
      <c r="BC62" s="128"/>
      <c r="BD62" s="128"/>
      <c r="BE62" s="32"/>
      <c r="BF62" s="32"/>
      <c r="BG62" s="128"/>
      <c r="BH62" s="128"/>
      <c r="BI62" s="32"/>
      <c r="BJ62" s="32"/>
      <c r="BK62" s="128"/>
      <c r="BL62" s="128"/>
      <c r="BM62" s="32"/>
      <c r="BN62" s="32"/>
      <c r="BO62" s="128"/>
      <c r="BP62" s="128"/>
      <c r="BQ62" s="32"/>
    </row>
    <row r="63" spans="1:69">
      <c r="A63" s="12"/>
      <c r="B63" s="81" t="s">
        <v>97</v>
      </c>
      <c r="C63" s="65" t="s">
        <v>226</v>
      </c>
      <c r="D63" s="65"/>
      <c r="E63" s="28"/>
      <c r="F63" s="28"/>
      <c r="G63" s="65" t="s">
        <v>226</v>
      </c>
      <c r="H63" s="65"/>
      <c r="I63" s="28"/>
      <c r="J63" s="28"/>
      <c r="K63" s="65" t="s">
        <v>226</v>
      </c>
      <c r="L63" s="65"/>
      <c r="M63" s="28"/>
      <c r="N63" s="28"/>
      <c r="O63" s="65">
        <v>59</v>
      </c>
      <c r="P63" s="65"/>
      <c r="Q63" s="28"/>
      <c r="R63" s="28"/>
      <c r="S63" s="65">
        <v>20</v>
      </c>
      <c r="T63" s="65"/>
      <c r="U63" s="28"/>
      <c r="V63" s="28"/>
      <c r="W63" s="65">
        <v>48</v>
      </c>
      <c r="X63" s="65"/>
      <c r="Y63" s="28"/>
      <c r="Z63" s="28"/>
      <c r="AA63" s="65">
        <v>127</v>
      </c>
      <c r="AB63" s="65"/>
      <c r="AC63" s="28"/>
      <c r="AD63" s="28"/>
      <c r="AE63" s="65" t="s">
        <v>305</v>
      </c>
      <c r="AF63" s="65"/>
      <c r="AG63" s="81" t="s">
        <v>216</v>
      </c>
      <c r="AH63" s="28"/>
      <c r="AI63" s="65">
        <v>22</v>
      </c>
      <c r="AJ63" s="65"/>
      <c r="AK63" s="28"/>
      <c r="AL63" s="28"/>
      <c r="AM63" s="65" t="s">
        <v>226</v>
      </c>
      <c r="AN63" s="65"/>
      <c r="AO63" s="28"/>
      <c r="AP63" s="28"/>
      <c r="AQ63" s="65" t="s">
        <v>226</v>
      </c>
      <c r="AR63" s="65"/>
      <c r="AS63" s="28"/>
      <c r="AT63" s="28"/>
      <c r="AU63" s="65" t="s">
        <v>226</v>
      </c>
      <c r="AV63" s="65"/>
      <c r="AW63" s="28"/>
      <c r="AX63" s="28"/>
      <c r="AY63" s="65" t="s">
        <v>226</v>
      </c>
      <c r="AZ63" s="65"/>
      <c r="BA63" s="28"/>
      <c r="BB63" s="28"/>
      <c r="BC63" s="65">
        <v>145</v>
      </c>
      <c r="BD63" s="65"/>
      <c r="BE63" s="28"/>
      <c r="BF63" s="28"/>
      <c r="BG63" s="65" t="s">
        <v>226</v>
      </c>
      <c r="BH63" s="65"/>
      <c r="BI63" s="28"/>
      <c r="BJ63" s="28"/>
      <c r="BK63" s="65" t="s">
        <v>529</v>
      </c>
      <c r="BL63" s="65"/>
      <c r="BM63" s="81" t="s">
        <v>216</v>
      </c>
      <c r="BN63" s="125" t="s">
        <v>530</v>
      </c>
      <c r="BO63" s="65">
        <v>40</v>
      </c>
      <c r="BP63" s="65"/>
      <c r="BQ63" s="28"/>
    </row>
    <row r="64" spans="1:69">
      <c r="A64" s="12"/>
      <c r="B64" s="81"/>
      <c r="C64" s="65"/>
      <c r="D64" s="65"/>
      <c r="E64" s="28"/>
      <c r="F64" s="28"/>
      <c r="G64" s="65"/>
      <c r="H64" s="65"/>
      <c r="I64" s="28"/>
      <c r="J64" s="28"/>
      <c r="K64" s="65"/>
      <c r="L64" s="65"/>
      <c r="M64" s="28"/>
      <c r="N64" s="28"/>
      <c r="O64" s="65"/>
      <c r="P64" s="65"/>
      <c r="Q64" s="28"/>
      <c r="R64" s="28"/>
      <c r="S64" s="65"/>
      <c r="T64" s="65"/>
      <c r="U64" s="28"/>
      <c r="V64" s="28"/>
      <c r="W64" s="65"/>
      <c r="X64" s="65"/>
      <c r="Y64" s="28"/>
      <c r="Z64" s="28"/>
      <c r="AA64" s="65"/>
      <c r="AB64" s="65"/>
      <c r="AC64" s="28"/>
      <c r="AD64" s="28"/>
      <c r="AE64" s="65"/>
      <c r="AF64" s="65"/>
      <c r="AG64" s="81"/>
      <c r="AH64" s="28"/>
      <c r="AI64" s="65"/>
      <c r="AJ64" s="65"/>
      <c r="AK64" s="28"/>
      <c r="AL64" s="28"/>
      <c r="AM64" s="65"/>
      <c r="AN64" s="65"/>
      <c r="AO64" s="28"/>
      <c r="AP64" s="28"/>
      <c r="AQ64" s="65"/>
      <c r="AR64" s="65"/>
      <c r="AS64" s="28"/>
      <c r="AT64" s="28"/>
      <c r="AU64" s="65"/>
      <c r="AV64" s="65"/>
      <c r="AW64" s="28"/>
      <c r="AX64" s="28"/>
      <c r="AY64" s="65"/>
      <c r="AZ64" s="65"/>
      <c r="BA64" s="28"/>
      <c r="BB64" s="28"/>
      <c r="BC64" s="65"/>
      <c r="BD64" s="65"/>
      <c r="BE64" s="28"/>
      <c r="BF64" s="28"/>
      <c r="BG64" s="65"/>
      <c r="BH64" s="65"/>
      <c r="BI64" s="28"/>
      <c r="BJ64" s="28"/>
      <c r="BK64" s="65"/>
      <c r="BL64" s="65"/>
      <c r="BM64" s="81"/>
      <c r="BN64" s="125"/>
      <c r="BO64" s="65"/>
      <c r="BP64" s="65"/>
      <c r="BQ64" s="28"/>
    </row>
    <row r="65" spans="1:69">
      <c r="A65" s="12"/>
      <c r="B65" s="112" t="s">
        <v>531</v>
      </c>
      <c r="C65" s="129">
        <v>2730</v>
      </c>
      <c r="D65" s="129"/>
      <c r="E65" s="32"/>
      <c r="F65" s="32"/>
      <c r="G65" s="129">
        <v>5768</v>
      </c>
      <c r="H65" s="129"/>
      <c r="I65" s="32"/>
      <c r="J65" s="32"/>
      <c r="K65" s="129">
        <v>8498</v>
      </c>
      <c r="L65" s="129"/>
      <c r="M65" s="32"/>
      <c r="N65" s="32"/>
      <c r="O65" s="129">
        <v>6089</v>
      </c>
      <c r="P65" s="129"/>
      <c r="Q65" s="32"/>
      <c r="R65" s="32"/>
      <c r="S65" s="129">
        <v>1623</v>
      </c>
      <c r="T65" s="129"/>
      <c r="U65" s="32"/>
      <c r="V65" s="32"/>
      <c r="W65" s="129">
        <v>2487</v>
      </c>
      <c r="X65" s="129"/>
      <c r="Y65" s="32"/>
      <c r="Z65" s="32"/>
      <c r="AA65" s="129">
        <v>10199</v>
      </c>
      <c r="AB65" s="129"/>
      <c r="AC65" s="32"/>
      <c r="AD65" s="32"/>
      <c r="AE65" s="129">
        <v>7095</v>
      </c>
      <c r="AF65" s="129"/>
      <c r="AG65" s="32"/>
      <c r="AH65" s="32"/>
      <c r="AI65" s="129">
        <v>4887</v>
      </c>
      <c r="AJ65" s="129"/>
      <c r="AK65" s="32"/>
      <c r="AL65" s="32"/>
      <c r="AM65" s="129">
        <v>2061</v>
      </c>
      <c r="AN65" s="129"/>
      <c r="AO65" s="32"/>
      <c r="AP65" s="32"/>
      <c r="AQ65" s="128">
        <v>287</v>
      </c>
      <c r="AR65" s="128"/>
      <c r="AS65" s="32"/>
      <c r="AT65" s="32"/>
      <c r="AU65" s="128">
        <v>934</v>
      </c>
      <c r="AV65" s="128"/>
      <c r="AW65" s="32"/>
      <c r="AX65" s="32"/>
      <c r="AY65" s="129">
        <v>1100</v>
      </c>
      <c r="AZ65" s="129"/>
      <c r="BA65" s="32"/>
      <c r="BB65" s="32"/>
      <c r="BC65" s="129">
        <v>35061</v>
      </c>
      <c r="BD65" s="129"/>
      <c r="BE65" s="32"/>
      <c r="BF65" s="32"/>
      <c r="BG65" s="129">
        <v>26587</v>
      </c>
      <c r="BH65" s="129"/>
      <c r="BI65" s="32"/>
      <c r="BJ65" s="32"/>
      <c r="BK65" s="129">
        <v>1509</v>
      </c>
      <c r="BL65" s="129"/>
      <c r="BM65" s="32"/>
      <c r="BN65" s="32"/>
      <c r="BO65" s="129">
        <v>63157</v>
      </c>
      <c r="BP65" s="129"/>
      <c r="BQ65" s="32"/>
    </row>
    <row r="66" spans="1:69">
      <c r="A66" s="12"/>
      <c r="B66" s="112"/>
      <c r="C66" s="129"/>
      <c r="D66" s="129"/>
      <c r="E66" s="32"/>
      <c r="F66" s="32"/>
      <c r="G66" s="129"/>
      <c r="H66" s="129"/>
      <c r="I66" s="32"/>
      <c r="J66" s="32"/>
      <c r="K66" s="129"/>
      <c r="L66" s="129"/>
      <c r="M66" s="32"/>
      <c r="N66" s="32"/>
      <c r="O66" s="129"/>
      <c r="P66" s="129"/>
      <c r="Q66" s="32"/>
      <c r="R66" s="32"/>
      <c r="S66" s="129"/>
      <c r="T66" s="129"/>
      <c r="U66" s="32"/>
      <c r="V66" s="32"/>
      <c r="W66" s="129"/>
      <c r="X66" s="129"/>
      <c r="Y66" s="32"/>
      <c r="Z66" s="32"/>
      <c r="AA66" s="129"/>
      <c r="AB66" s="129"/>
      <c r="AC66" s="32"/>
      <c r="AD66" s="32"/>
      <c r="AE66" s="129"/>
      <c r="AF66" s="129"/>
      <c r="AG66" s="32"/>
      <c r="AH66" s="32"/>
      <c r="AI66" s="129"/>
      <c r="AJ66" s="129"/>
      <c r="AK66" s="32"/>
      <c r="AL66" s="32"/>
      <c r="AM66" s="129"/>
      <c r="AN66" s="129"/>
      <c r="AO66" s="32"/>
      <c r="AP66" s="32"/>
      <c r="AQ66" s="128"/>
      <c r="AR66" s="128"/>
      <c r="AS66" s="32"/>
      <c r="AT66" s="32"/>
      <c r="AU66" s="128"/>
      <c r="AV66" s="128"/>
      <c r="AW66" s="32"/>
      <c r="AX66" s="32"/>
      <c r="AY66" s="129"/>
      <c r="AZ66" s="129"/>
      <c r="BA66" s="32"/>
      <c r="BB66" s="32"/>
      <c r="BC66" s="129"/>
      <c r="BD66" s="129"/>
      <c r="BE66" s="32"/>
      <c r="BF66" s="32"/>
      <c r="BG66" s="129"/>
      <c r="BH66" s="129"/>
      <c r="BI66" s="32"/>
      <c r="BJ66" s="32"/>
      <c r="BK66" s="129"/>
      <c r="BL66" s="129"/>
      <c r="BM66" s="32"/>
      <c r="BN66" s="32"/>
      <c r="BO66" s="129"/>
      <c r="BP66" s="129"/>
      <c r="BQ66" s="32"/>
    </row>
    <row r="67" spans="1:69">
      <c r="A67" s="12"/>
      <c r="B67" s="81" t="s">
        <v>522</v>
      </c>
      <c r="C67" s="65">
        <v>204</v>
      </c>
      <c r="D67" s="65"/>
      <c r="E67" s="28"/>
      <c r="F67" s="28"/>
      <c r="G67" s="65">
        <v>82</v>
      </c>
      <c r="H67" s="65"/>
      <c r="I67" s="28"/>
      <c r="J67" s="28"/>
      <c r="K67" s="65">
        <v>286</v>
      </c>
      <c r="L67" s="65"/>
      <c r="M67" s="28"/>
      <c r="N67" s="28"/>
      <c r="O67" s="65">
        <v>208</v>
      </c>
      <c r="P67" s="65"/>
      <c r="Q67" s="28"/>
      <c r="R67" s="28"/>
      <c r="S67" s="65">
        <v>28</v>
      </c>
      <c r="T67" s="65"/>
      <c r="U67" s="28"/>
      <c r="V67" s="28"/>
      <c r="W67" s="65">
        <v>8</v>
      </c>
      <c r="X67" s="65"/>
      <c r="Y67" s="28"/>
      <c r="Z67" s="28"/>
      <c r="AA67" s="65">
        <v>244</v>
      </c>
      <c r="AB67" s="65"/>
      <c r="AC67" s="28"/>
      <c r="AD67" s="28"/>
      <c r="AE67" s="65">
        <v>320</v>
      </c>
      <c r="AF67" s="65"/>
      <c r="AG67" s="28"/>
      <c r="AH67" s="28"/>
      <c r="AI67" s="65">
        <v>46</v>
      </c>
      <c r="AJ67" s="65"/>
      <c r="AK67" s="28"/>
      <c r="AL67" s="28"/>
      <c r="AM67" s="65">
        <v>42</v>
      </c>
      <c r="AN67" s="65"/>
      <c r="AO67" s="28"/>
      <c r="AP67" s="28"/>
      <c r="AQ67" s="65">
        <v>1</v>
      </c>
      <c r="AR67" s="65"/>
      <c r="AS67" s="28"/>
      <c r="AT67" s="28"/>
      <c r="AU67" s="65">
        <v>11</v>
      </c>
      <c r="AV67" s="65"/>
      <c r="AW67" s="28"/>
      <c r="AX67" s="28"/>
      <c r="AY67" s="65">
        <v>23</v>
      </c>
      <c r="AZ67" s="65"/>
      <c r="BA67" s="28"/>
      <c r="BB67" s="28"/>
      <c r="BC67" s="65">
        <v>973</v>
      </c>
      <c r="BD67" s="65"/>
      <c r="BE67" s="28"/>
      <c r="BF67" s="28"/>
      <c r="BG67" s="65">
        <v>190</v>
      </c>
      <c r="BH67" s="65"/>
      <c r="BI67" s="28"/>
      <c r="BJ67" s="28"/>
      <c r="BK67" s="65">
        <v>10</v>
      </c>
      <c r="BL67" s="65"/>
      <c r="BM67" s="28"/>
      <c r="BN67" s="28"/>
      <c r="BO67" s="124">
        <v>1173</v>
      </c>
      <c r="BP67" s="124"/>
      <c r="BQ67" s="28"/>
    </row>
    <row r="68" spans="1:69">
      <c r="A68" s="12"/>
      <c r="B68" s="81"/>
      <c r="C68" s="65"/>
      <c r="D68" s="65"/>
      <c r="E68" s="28"/>
      <c r="F68" s="28"/>
      <c r="G68" s="65"/>
      <c r="H68" s="65"/>
      <c r="I68" s="28"/>
      <c r="J68" s="28"/>
      <c r="K68" s="65"/>
      <c r="L68" s="65"/>
      <c r="M68" s="28"/>
      <c r="N68" s="28"/>
      <c r="O68" s="65"/>
      <c r="P68" s="65"/>
      <c r="Q68" s="28"/>
      <c r="R68" s="28"/>
      <c r="S68" s="65"/>
      <c r="T68" s="65"/>
      <c r="U68" s="28"/>
      <c r="V68" s="28"/>
      <c r="W68" s="65"/>
      <c r="X68" s="65"/>
      <c r="Y68" s="28"/>
      <c r="Z68" s="28"/>
      <c r="AA68" s="65"/>
      <c r="AB68" s="65"/>
      <c r="AC68" s="28"/>
      <c r="AD68" s="28"/>
      <c r="AE68" s="65"/>
      <c r="AF68" s="65"/>
      <c r="AG68" s="28"/>
      <c r="AH68" s="28"/>
      <c r="AI68" s="65"/>
      <c r="AJ68" s="65"/>
      <c r="AK68" s="28"/>
      <c r="AL68" s="28"/>
      <c r="AM68" s="65"/>
      <c r="AN68" s="65"/>
      <c r="AO68" s="28"/>
      <c r="AP68" s="28"/>
      <c r="AQ68" s="65"/>
      <c r="AR68" s="65"/>
      <c r="AS68" s="28"/>
      <c r="AT68" s="28"/>
      <c r="AU68" s="65"/>
      <c r="AV68" s="65"/>
      <c r="AW68" s="28"/>
      <c r="AX68" s="28"/>
      <c r="AY68" s="65"/>
      <c r="AZ68" s="65"/>
      <c r="BA68" s="28"/>
      <c r="BB68" s="28"/>
      <c r="BC68" s="65"/>
      <c r="BD68" s="65"/>
      <c r="BE68" s="28"/>
      <c r="BF68" s="28"/>
      <c r="BG68" s="65"/>
      <c r="BH68" s="65"/>
      <c r="BI68" s="28"/>
      <c r="BJ68" s="28"/>
      <c r="BK68" s="65"/>
      <c r="BL68" s="65"/>
      <c r="BM68" s="28"/>
      <c r="BN68" s="28"/>
      <c r="BO68" s="124"/>
      <c r="BP68" s="124"/>
      <c r="BQ68" s="28"/>
    </row>
    <row r="69" spans="1:69">
      <c r="A69" s="12"/>
      <c r="B69" s="17"/>
      <c r="C69" s="17"/>
    </row>
    <row r="70" spans="1:69" ht="27">
      <c r="A70" s="12"/>
      <c r="B70" s="147" t="s">
        <v>234</v>
      </c>
      <c r="C70" s="147" t="s">
        <v>532</v>
      </c>
    </row>
    <row r="71" spans="1:69">
      <c r="A71" s="12"/>
      <c r="B71" s="17"/>
      <c r="C71" s="17"/>
    </row>
    <row r="72" spans="1:69" ht="36">
      <c r="A72" s="12"/>
      <c r="B72" s="147" t="s">
        <v>255</v>
      </c>
      <c r="C72" s="147" t="s">
        <v>533</v>
      </c>
    </row>
    <row r="73" spans="1:69">
      <c r="A73" s="12"/>
      <c r="B73" s="17"/>
      <c r="C73" s="17"/>
    </row>
    <row r="74" spans="1:69" ht="36">
      <c r="A74" s="12"/>
      <c r="B74" s="147" t="s">
        <v>257</v>
      </c>
      <c r="C74" s="147" t="s">
        <v>534</v>
      </c>
    </row>
    <row r="75" spans="1:69">
      <c r="A75" s="12"/>
      <c r="B75" s="17"/>
      <c r="C75" s="17"/>
    </row>
    <row r="76" spans="1:69" ht="18">
      <c r="A76" s="12"/>
      <c r="B76" s="147" t="s">
        <v>259</v>
      </c>
      <c r="C76" s="147" t="s">
        <v>535</v>
      </c>
    </row>
    <row r="77" spans="1:69">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c r="AK77" s="24"/>
      <c r="AL77" s="24"/>
      <c r="AM77" s="24"/>
      <c r="AN77" s="24"/>
      <c r="AO77" s="24"/>
      <c r="AP77" s="24"/>
      <c r="AQ77" s="24"/>
      <c r="AR77" s="24"/>
      <c r="AS77" s="24"/>
      <c r="AT77" s="24"/>
      <c r="AU77" s="24"/>
      <c r="AV77" s="24"/>
      <c r="AW77" s="24"/>
      <c r="AX77" s="24"/>
      <c r="AY77" s="24"/>
      <c r="AZ77" s="24"/>
      <c r="BA77" s="24"/>
      <c r="BB77" s="24"/>
      <c r="BC77" s="24"/>
      <c r="BD77" s="24"/>
      <c r="BE77" s="24"/>
      <c r="BF77" s="24"/>
      <c r="BG77" s="24"/>
      <c r="BH77" s="24"/>
      <c r="BI77" s="24"/>
      <c r="BJ77" s="24"/>
      <c r="BK77" s="24"/>
      <c r="BL77" s="24"/>
      <c r="BM77" s="24"/>
      <c r="BN77" s="24"/>
      <c r="BO77" s="24"/>
      <c r="BP77" s="24"/>
      <c r="BQ77" s="24"/>
    </row>
    <row r="78" spans="1:69">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c r="AM78" s="17"/>
      <c r="AN78" s="17"/>
      <c r="AO78" s="17"/>
      <c r="AP78" s="17"/>
      <c r="AQ78" s="17"/>
      <c r="AR78" s="17"/>
      <c r="AS78" s="17"/>
      <c r="AT78" s="17"/>
      <c r="AU78" s="17"/>
      <c r="AV78" s="17"/>
      <c r="AW78" s="17"/>
      <c r="AX78" s="17"/>
      <c r="AY78" s="17"/>
      <c r="AZ78" s="17"/>
      <c r="BA78" s="17"/>
      <c r="BB78" s="17"/>
      <c r="BC78" s="17"/>
      <c r="BD78" s="17"/>
      <c r="BE78" s="17"/>
      <c r="BF78" s="17"/>
      <c r="BG78" s="17"/>
      <c r="BH78" s="17"/>
      <c r="BI78" s="17"/>
      <c r="BJ78" s="17"/>
      <c r="BK78" s="17"/>
      <c r="BL78" s="17"/>
      <c r="BM78" s="17"/>
      <c r="BN78" s="17"/>
      <c r="BO78" s="17"/>
      <c r="BP78" s="17"/>
      <c r="BQ78" s="17"/>
    </row>
    <row r="79" spans="1:69">
      <c r="A79" s="12"/>
      <c r="B79" s="18"/>
      <c r="C79" s="32"/>
      <c r="D79" s="32"/>
      <c r="E79" s="32"/>
      <c r="F79" s="18"/>
      <c r="G79" s="32"/>
      <c r="H79" s="32"/>
      <c r="I79" s="32"/>
      <c r="J79" s="18"/>
      <c r="K79" s="32"/>
      <c r="L79" s="32"/>
      <c r="M79" s="32"/>
      <c r="N79" s="18"/>
      <c r="O79" s="32"/>
      <c r="P79" s="32"/>
      <c r="Q79" s="32"/>
      <c r="R79" s="18"/>
      <c r="S79" s="32"/>
      <c r="T79" s="32"/>
      <c r="U79" s="32"/>
      <c r="V79" s="18"/>
      <c r="W79" s="32"/>
      <c r="X79" s="32"/>
      <c r="Y79" s="32"/>
      <c r="Z79" s="18"/>
      <c r="AA79" s="32"/>
      <c r="AB79" s="32"/>
      <c r="AC79" s="32"/>
      <c r="AD79" s="18"/>
      <c r="AE79" s="32"/>
      <c r="AF79" s="32"/>
      <c r="AG79" s="32"/>
      <c r="AH79" s="18"/>
      <c r="AI79" s="32"/>
      <c r="AJ79" s="32"/>
      <c r="AK79" s="32"/>
      <c r="AL79" s="18"/>
      <c r="AM79" s="32"/>
      <c r="AN79" s="32"/>
      <c r="AO79" s="32"/>
      <c r="AP79" s="18"/>
      <c r="AQ79" s="32"/>
      <c r="AR79" s="32"/>
      <c r="AS79" s="32"/>
      <c r="AT79" s="18"/>
      <c r="AU79" s="32"/>
      <c r="AV79" s="32"/>
      <c r="AW79" s="32"/>
      <c r="AX79" s="18"/>
      <c r="AY79" s="32"/>
      <c r="AZ79" s="32"/>
      <c r="BA79" s="32"/>
      <c r="BB79" s="18"/>
      <c r="BC79" s="32"/>
      <c r="BD79" s="32"/>
      <c r="BE79" s="32"/>
      <c r="BF79" s="18"/>
      <c r="BG79" s="32"/>
      <c r="BH79" s="32"/>
      <c r="BI79" s="32"/>
      <c r="BJ79" s="18"/>
      <c r="BK79" s="32"/>
      <c r="BL79" s="32"/>
      <c r="BM79" s="32"/>
      <c r="BN79" s="18"/>
      <c r="BO79" s="32"/>
      <c r="BP79" s="32"/>
      <c r="BQ79" s="32"/>
    </row>
    <row r="80" spans="1:69" ht="15.75" thickBot="1">
      <c r="A80" s="12"/>
      <c r="B80" s="111" t="s">
        <v>479</v>
      </c>
      <c r="C80" s="115" t="s">
        <v>480</v>
      </c>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c r="AG80" s="115"/>
      <c r="AH80" s="115"/>
      <c r="AI80" s="115"/>
      <c r="AJ80" s="115"/>
      <c r="AK80" s="115"/>
      <c r="AL80" s="115"/>
      <c r="AM80" s="115"/>
      <c r="AN80" s="115"/>
      <c r="AO80" s="115"/>
      <c r="AP80" s="115"/>
      <c r="AQ80" s="115"/>
      <c r="AR80" s="115"/>
      <c r="AS80" s="115"/>
      <c r="AT80" s="115"/>
      <c r="AU80" s="115"/>
      <c r="AV80" s="115"/>
      <c r="AW80" s="115"/>
      <c r="AX80" s="115"/>
      <c r="AY80" s="115"/>
      <c r="AZ80" s="115"/>
      <c r="BA80" s="115"/>
      <c r="BB80" s="115"/>
      <c r="BC80" s="115"/>
      <c r="BD80" s="115"/>
      <c r="BE80" s="115"/>
      <c r="BF80" s="18"/>
      <c r="BG80" s="32"/>
      <c r="BH80" s="32"/>
      <c r="BI80" s="32"/>
      <c r="BJ80" s="18"/>
      <c r="BK80" s="32"/>
      <c r="BL80" s="32"/>
      <c r="BM80" s="32"/>
      <c r="BN80" s="18"/>
      <c r="BO80" s="32"/>
      <c r="BP80" s="32"/>
      <c r="BQ80" s="32"/>
    </row>
    <row r="81" spans="1:69" ht="15.75" thickBot="1">
      <c r="A81" s="12"/>
      <c r="B81" s="18"/>
      <c r="C81" s="116" t="s">
        <v>481</v>
      </c>
      <c r="D81" s="116"/>
      <c r="E81" s="116"/>
      <c r="F81" s="116"/>
      <c r="G81" s="116"/>
      <c r="H81" s="116"/>
      <c r="I81" s="116"/>
      <c r="J81" s="116"/>
      <c r="K81" s="116"/>
      <c r="L81" s="116"/>
      <c r="M81" s="116"/>
      <c r="N81" s="18"/>
      <c r="O81" s="116" t="s">
        <v>136</v>
      </c>
      <c r="P81" s="116"/>
      <c r="Q81" s="116"/>
      <c r="R81" s="116"/>
      <c r="S81" s="116"/>
      <c r="T81" s="116"/>
      <c r="U81" s="116"/>
      <c r="V81" s="116"/>
      <c r="W81" s="116"/>
      <c r="X81" s="116"/>
      <c r="Y81" s="116"/>
      <c r="Z81" s="116"/>
      <c r="AA81" s="116"/>
      <c r="AB81" s="116"/>
      <c r="AC81" s="116"/>
      <c r="AD81" s="18"/>
      <c r="AE81" s="116" t="s">
        <v>137</v>
      </c>
      <c r="AF81" s="116"/>
      <c r="AG81" s="116"/>
      <c r="AH81" s="18"/>
      <c r="AI81" s="116" t="s">
        <v>138</v>
      </c>
      <c r="AJ81" s="116"/>
      <c r="AK81" s="116"/>
      <c r="AL81" s="18"/>
      <c r="AM81" s="148"/>
      <c r="AN81" s="148"/>
      <c r="AO81" s="148"/>
      <c r="AP81" s="18"/>
      <c r="AQ81" s="148"/>
      <c r="AR81" s="148"/>
      <c r="AS81" s="148"/>
      <c r="AT81" s="18"/>
      <c r="AU81" s="148"/>
      <c r="AV81" s="148"/>
      <c r="AW81" s="148"/>
      <c r="AX81" s="18"/>
      <c r="AY81" s="68"/>
      <c r="AZ81" s="68"/>
      <c r="BA81" s="68"/>
      <c r="BB81" s="18"/>
      <c r="BC81" s="68"/>
      <c r="BD81" s="68"/>
      <c r="BE81" s="68"/>
      <c r="BF81" s="18"/>
      <c r="BG81" s="32"/>
      <c r="BH81" s="32"/>
      <c r="BI81" s="32"/>
      <c r="BJ81" s="18"/>
      <c r="BK81" s="118"/>
      <c r="BL81" s="118"/>
      <c r="BM81" s="118"/>
      <c r="BN81" s="18"/>
      <c r="BO81" s="118"/>
      <c r="BP81" s="118"/>
      <c r="BQ81" s="118"/>
    </row>
    <row r="82" spans="1:69">
      <c r="A82" s="12"/>
      <c r="B82" s="18"/>
      <c r="C82" s="68"/>
      <c r="D82" s="68"/>
      <c r="E82" s="68"/>
      <c r="F82" s="18"/>
      <c r="G82" s="68"/>
      <c r="H82" s="68"/>
      <c r="I82" s="68"/>
      <c r="J82" s="18"/>
      <c r="K82" s="68"/>
      <c r="L82" s="68"/>
      <c r="M82" s="68"/>
      <c r="N82" s="18"/>
      <c r="O82" s="68"/>
      <c r="P82" s="68"/>
      <c r="Q82" s="68"/>
      <c r="R82" s="18"/>
      <c r="S82" s="68"/>
      <c r="T82" s="68"/>
      <c r="U82" s="68"/>
      <c r="V82" s="18"/>
      <c r="W82" s="68"/>
      <c r="X82" s="68"/>
      <c r="Y82" s="68"/>
      <c r="Z82" s="18"/>
      <c r="AA82" s="68"/>
      <c r="AB82" s="68"/>
      <c r="AC82" s="68"/>
      <c r="AD82" s="18"/>
      <c r="AE82" s="68"/>
      <c r="AF82" s="68"/>
      <c r="AG82" s="68"/>
      <c r="AH82" s="18"/>
      <c r="AI82" s="68"/>
      <c r="AJ82" s="68"/>
      <c r="AK82" s="68"/>
      <c r="AL82" s="18"/>
      <c r="AM82" s="32"/>
      <c r="AN82" s="32"/>
      <c r="AO82" s="32"/>
      <c r="AP82" s="18"/>
      <c r="AQ82" s="32"/>
      <c r="AR82" s="32"/>
      <c r="AS82" s="32"/>
      <c r="AT82" s="18"/>
      <c r="AU82" s="118" t="s">
        <v>482</v>
      </c>
      <c r="AV82" s="118"/>
      <c r="AW82" s="118"/>
      <c r="AX82" s="18"/>
      <c r="AY82" s="118" t="s">
        <v>141</v>
      </c>
      <c r="AZ82" s="118"/>
      <c r="BA82" s="118"/>
      <c r="BB82" s="18"/>
      <c r="BC82" s="32"/>
      <c r="BD82" s="32"/>
      <c r="BE82" s="32"/>
      <c r="BF82" s="18"/>
      <c r="BG82" s="32"/>
      <c r="BH82" s="32"/>
      <c r="BI82" s="32"/>
      <c r="BJ82" s="18"/>
      <c r="BK82" s="118" t="s">
        <v>483</v>
      </c>
      <c r="BL82" s="118"/>
      <c r="BM82" s="118"/>
      <c r="BN82" s="18"/>
      <c r="BO82" s="32"/>
      <c r="BP82" s="32"/>
      <c r="BQ82" s="32"/>
    </row>
    <row r="83" spans="1:69">
      <c r="A83" s="12"/>
      <c r="B83" s="18"/>
      <c r="C83" s="32"/>
      <c r="D83" s="32"/>
      <c r="E83" s="32"/>
      <c r="F83" s="18"/>
      <c r="G83" s="32"/>
      <c r="H83" s="32"/>
      <c r="I83" s="32"/>
      <c r="J83" s="18"/>
      <c r="K83" s="32"/>
      <c r="L83" s="32"/>
      <c r="M83" s="32"/>
      <c r="N83" s="18"/>
      <c r="O83" s="32"/>
      <c r="P83" s="32"/>
      <c r="Q83" s="32"/>
      <c r="R83" s="18"/>
      <c r="S83" s="32"/>
      <c r="T83" s="32"/>
      <c r="U83" s="32"/>
      <c r="V83" s="18"/>
      <c r="W83" s="32"/>
      <c r="X83" s="32"/>
      <c r="Y83" s="32"/>
      <c r="Z83" s="18"/>
      <c r="AA83" s="32"/>
      <c r="AB83" s="32"/>
      <c r="AC83" s="32"/>
      <c r="AD83" s="18"/>
      <c r="AE83" s="32"/>
      <c r="AF83" s="32"/>
      <c r="AG83" s="32"/>
      <c r="AH83" s="18"/>
      <c r="AI83" s="32"/>
      <c r="AJ83" s="32"/>
      <c r="AK83" s="32"/>
      <c r="AL83" s="18"/>
      <c r="AM83" s="118" t="s">
        <v>484</v>
      </c>
      <c r="AN83" s="118"/>
      <c r="AO83" s="118"/>
      <c r="AP83" s="18"/>
      <c r="AQ83" s="32"/>
      <c r="AR83" s="32"/>
      <c r="AS83" s="32"/>
      <c r="AT83" s="18"/>
      <c r="AU83" s="118" t="s">
        <v>485</v>
      </c>
      <c r="AV83" s="118"/>
      <c r="AW83" s="118"/>
      <c r="AX83" s="18"/>
      <c r="AY83" s="118" t="s">
        <v>486</v>
      </c>
      <c r="AZ83" s="118"/>
      <c r="BA83" s="118"/>
      <c r="BB83" s="18"/>
      <c r="BC83" s="32"/>
      <c r="BD83" s="32"/>
      <c r="BE83" s="32"/>
      <c r="BF83" s="18"/>
      <c r="BG83" s="118" t="s">
        <v>487</v>
      </c>
      <c r="BH83" s="118"/>
      <c r="BI83" s="118"/>
      <c r="BJ83" s="18"/>
      <c r="BK83" s="118" t="s">
        <v>141</v>
      </c>
      <c r="BL83" s="118"/>
      <c r="BM83" s="118"/>
      <c r="BN83" s="18"/>
      <c r="BO83" s="32"/>
      <c r="BP83" s="32"/>
      <c r="BQ83" s="32"/>
    </row>
    <row r="84" spans="1:69">
      <c r="A84" s="12"/>
      <c r="B84" s="18"/>
      <c r="C84" s="32"/>
      <c r="D84" s="32"/>
      <c r="E84" s="32"/>
      <c r="F84" s="18"/>
      <c r="G84" s="118" t="s">
        <v>141</v>
      </c>
      <c r="H84" s="118"/>
      <c r="I84" s="118"/>
      <c r="J84" s="18"/>
      <c r="K84" s="32"/>
      <c r="L84" s="32"/>
      <c r="M84" s="32"/>
      <c r="N84" s="18"/>
      <c r="O84" s="118" t="s">
        <v>488</v>
      </c>
      <c r="P84" s="118"/>
      <c r="Q84" s="118"/>
      <c r="R84" s="18"/>
      <c r="S84" s="118" t="s">
        <v>489</v>
      </c>
      <c r="T84" s="118"/>
      <c r="U84" s="118"/>
      <c r="V84" s="18"/>
      <c r="W84" s="118" t="s">
        <v>141</v>
      </c>
      <c r="X84" s="118"/>
      <c r="Y84" s="118"/>
      <c r="Z84" s="18"/>
      <c r="AA84" s="32"/>
      <c r="AB84" s="32"/>
      <c r="AC84" s="32"/>
      <c r="AD84" s="18"/>
      <c r="AE84" s="32"/>
      <c r="AF84" s="32"/>
      <c r="AG84" s="32"/>
      <c r="AH84" s="18"/>
      <c r="AI84" s="32"/>
      <c r="AJ84" s="32"/>
      <c r="AK84" s="32"/>
      <c r="AL84" s="18"/>
      <c r="AM84" s="118" t="s">
        <v>490</v>
      </c>
      <c r="AN84" s="118"/>
      <c r="AO84" s="118"/>
      <c r="AP84" s="18"/>
      <c r="AQ84" s="118" t="s">
        <v>491</v>
      </c>
      <c r="AR84" s="118"/>
      <c r="AS84" s="118"/>
      <c r="AT84" s="18"/>
      <c r="AU84" s="118" t="s">
        <v>492</v>
      </c>
      <c r="AV84" s="118"/>
      <c r="AW84" s="118"/>
      <c r="AX84" s="18"/>
      <c r="AY84" s="118" t="s">
        <v>493</v>
      </c>
      <c r="AZ84" s="118"/>
      <c r="BA84" s="118"/>
      <c r="BB84" s="18"/>
      <c r="BC84" s="118" t="s">
        <v>162</v>
      </c>
      <c r="BD84" s="118"/>
      <c r="BE84" s="118"/>
      <c r="BF84" s="18"/>
      <c r="BG84" s="118" t="s">
        <v>494</v>
      </c>
      <c r="BH84" s="118"/>
      <c r="BI84" s="118"/>
      <c r="BJ84" s="18"/>
      <c r="BK84" s="118" t="s">
        <v>493</v>
      </c>
      <c r="BL84" s="118"/>
      <c r="BM84" s="118"/>
      <c r="BN84" s="18"/>
      <c r="BO84" s="118" t="s">
        <v>495</v>
      </c>
      <c r="BP84" s="118"/>
      <c r="BQ84" s="118"/>
    </row>
    <row r="85" spans="1:69" ht="15.75" thickBot="1">
      <c r="A85" s="12"/>
      <c r="B85" s="18"/>
      <c r="C85" s="115" t="s">
        <v>496</v>
      </c>
      <c r="D85" s="115"/>
      <c r="E85" s="115"/>
      <c r="F85" s="18"/>
      <c r="G85" s="115" t="s">
        <v>497</v>
      </c>
      <c r="H85" s="115"/>
      <c r="I85" s="115"/>
      <c r="J85" s="18"/>
      <c r="K85" s="115" t="s">
        <v>162</v>
      </c>
      <c r="L85" s="115"/>
      <c r="M85" s="115"/>
      <c r="N85" s="18"/>
      <c r="O85" s="115" t="s">
        <v>498</v>
      </c>
      <c r="P85" s="115"/>
      <c r="Q85" s="115"/>
      <c r="R85" s="18"/>
      <c r="S85" s="115" t="s">
        <v>499</v>
      </c>
      <c r="T85" s="115"/>
      <c r="U85" s="115"/>
      <c r="V85" s="45"/>
      <c r="W85" s="115" t="s">
        <v>497</v>
      </c>
      <c r="X85" s="115"/>
      <c r="Y85" s="115"/>
      <c r="Z85" s="18"/>
      <c r="AA85" s="115" t="s">
        <v>162</v>
      </c>
      <c r="AB85" s="115"/>
      <c r="AC85" s="115"/>
      <c r="AD85" s="18"/>
      <c r="AE85" s="115" t="s">
        <v>500</v>
      </c>
      <c r="AF85" s="115"/>
      <c r="AG85" s="115"/>
      <c r="AH85" s="18"/>
      <c r="AI85" s="115" t="s">
        <v>501</v>
      </c>
      <c r="AJ85" s="115"/>
      <c r="AK85" s="115"/>
      <c r="AL85" s="18"/>
      <c r="AM85" s="115" t="s">
        <v>497</v>
      </c>
      <c r="AN85" s="115"/>
      <c r="AO85" s="115"/>
      <c r="AP85" s="18"/>
      <c r="AQ85" s="115" t="s">
        <v>502</v>
      </c>
      <c r="AR85" s="115"/>
      <c r="AS85" s="115"/>
      <c r="AT85" s="18"/>
      <c r="AU85" s="115" t="s">
        <v>503</v>
      </c>
      <c r="AV85" s="115"/>
      <c r="AW85" s="115"/>
      <c r="AX85" s="18"/>
      <c r="AY85" s="115" t="s">
        <v>504</v>
      </c>
      <c r="AZ85" s="115"/>
      <c r="BA85" s="115"/>
      <c r="BB85" s="18"/>
      <c r="BC85" s="115" t="s">
        <v>486</v>
      </c>
      <c r="BD85" s="115"/>
      <c r="BE85" s="115"/>
      <c r="BF85" s="18"/>
      <c r="BG85" s="115" t="s">
        <v>505</v>
      </c>
      <c r="BH85" s="115"/>
      <c r="BI85" s="115"/>
      <c r="BJ85" s="18"/>
      <c r="BK85" s="115" t="s">
        <v>504</v>
      </c>
      <c r="BL85" s="115"/>
      <c r="BM85" s="115"/>
      <c r="BN85" s="18"/>
      <c r="BO85" s="115" t="s">
        <v>162</v>
      </c>
      <c r="BP85" s="115"/>
      <c r="BQ85" s="115"/>
    </row>
    <row r="86" spans="1:69">
      <c r="A86" s="12"/>
      <c r="B86" s="114" t="s">
        <v>536</v>
      </c>
      <c r="C86" s="117"/>
      <c r="D86" s="117"/>
      <c r="E86" s="117"/>
      <c r="F86" s="18"/>
      <c r="G86" s="117"/>
      <c r="H86" s="117"/>
      <c r="I86" s="117"/>
      <c r="J86" s="18"/>
      <c r="K86" s="117"/>
      <c r="L86" s="117"/>
      <c r="M86" s="117"/>
      <c r="N86" s="18"/>
      <c r="O86" s="117"/>
      <c r="P86" s="117"/>
      <c r="Q86" s="117"/>
      <c r="R86" s="18"/>
      <c r="S86" s="68"/>
      <c r="T86" s="68"/>
      <c r="U86" s="68"/>
      <c r="V86" s="18"/>
      <c r="W86" s="117"/>
      <c r="X86" s="117"/>
      <c r="Y86" s="117"/>
      <c r="Z86" s="18"/>
      <c r="AA86" s="117"/>
      <c r="AB86" s="117"/>
      <c r="AC86" s="117"/>
      <c r="AD86" s="18"/>
      <c r="AE86" s="117"/>
      <c r="AF86" s="117"/>
      <c r="AG86" s="117"/>
      <c r="AH86" s="18"/>
      <c r="AI86" s="117"/>
      <c r="AJ86" s="117"/>
      <c r="AK86" s="117"/>
      <c r="AL86" s="18"/>
      <c r="AM86" s="117"/>
      <c r="AN86" s="117"/>
      <c r="AO86" s="117"/>
      <c r="AP86" s="18"/>
      <c r="AQ86" s="117"/>
      <c r="AR86" s="117"/>
      <c r="AS86" s="117"/>
      <c r="AT86" s="18"/>
      <c r="AU86" s="117"/>
      <c r="AV86" s="117"/>
      <c r="AW86" s="117"/>
      <c r="AX86" s="18"/>
      <c r="AY86" s="68"/>
      <c r="AZ86" s="68"/>
      <c r="BA86" s="68"/>
      <c r="BB86" s="18"/>
      <c r="BC86" s="68"/>
      <c r="BD86" s="68"/>
      <c r="BE86" s="68"/>
      <c r="BF86" s="18"/>
      <c r="BG86" s="68"/>
      <c r="BH86" s="68"/>
      <c r="BI86" s="68"/>
      <c r="BJ86" s="18"/>
      <c r="BK86" s="117"/>
      <c r="BL86" s="117"/>
      <c r="BM86" s="117"/>
      <c r="BN86" s="18"/>
      <c r="BO86" s="117"/>
      <c r="BP86" s="117"/>
      <c r="BQ86" s="117"/>
    </row>
    <row r="87" spans="1:69">
      <c r="A87" s="12"/>
      <c r="B87" s="111" t="s">
        <v>507</v>
      </c>
      <c r="C87" s="112"/>
      <c r="D87" s="112"/>
      <c r="E87" s="112"/>
      <c r="F87" s="18"/>
      <c r="G87" s="112"/>
      <c r="H87" s="112"/>
      <c r="I87" s="112"/>
      <c r="J87" s="18"/>
      <c r="K87" s="112"/>
      <c r="L87" s="112"/>
      <c r="M87" s="112"/>
      <c r="N87" s="18"/>
      <c r="O87" s="112"/>
      <c r="P87" s="112"/>
      <c r="Q87" s="112"/>
      <c r="R87" s="18"/>
      <c r="S87" s="32"/>
      <c r="T87" s="32"/>
      <c r="U87" s="32"/>
      <c r="V87" s="18"/>
      <c r="W87" s="112"/>
      <c r="X87" s="112"/>
      <c r="Y87" s="112"/>
      <c r="Z87" s="18"/>
      <c r="AA87" s="112"/>
      <c r="AB87" s="112"/>
      <c r="AC87" s="112"/>
      <c r="AD87" s="18"/>
      <c r="AE87" s="112"/>
      <c r="AF87" s="112"/>
      <c r="AG87" s="112"/>
      <c r="AH87" s="18"/>
      <c r="AI87" s="112"/>
      <c r="AJ87" s="112"/>
      <c r="AK87" s="112"/>
      <c r="AL87" s="18"/>
      <c r="AM87" s="112"/>
      <c r="AN87" s="112"/>
      <c r="AO87" s="112"/>
      <c r="AP87" s="18"/>
      <c r="AQ87" s="112"/>
      <c r="AR87" s="112"/>
      <c r="AS87" s="112"/>
      <c r="AT87" s="18"/>
      <c r="AU87" s="112"/>
      <c r="AV87" s="112"/>
      <c r="AW87" s="112"/>
      <c r="AX87" s="18"/>
      <c r="AY87" s="32"/>
      <c r="AZ87" s="32"/>
      <c r="BA87" s="32"/>
      <c r="BB87" s="18"/>
      <c r="BC87" s="32"/>
      <c r="BD87" s="32"/>
      <c r="BE87" s="32"/>
      <c r="BF87" s="18"/>
      <c r="BG87" s="32"/>
      <c r="BH87" s="32"/>
      <c r="BI87" s="32"/>
      <c r="BJ87" s="18"/>
      <c r="BK87" s="112"/>
      <c r="BL87" s="112"/>
      <c r="BM87" s="112"/>
      <c r="BN87" s="18"/>
      <c r="BO87" s="112"/>
      <c r="BP87" s="112"/>
      <c r="BQ87" s="112"/>
    </row>
    <row r="88" spans="1:69">
      <c r="A88" s="12"/>
      <c r="B88" s="127" t="s">
        <v>508</v>
      </c>
      <c r="C88" s="112" t="s">
        <v>201</v>
      </c>
      <c r="D88" s="128">
        <v>75</v>
      </c>
      <c r="E88" s="32"/>
      <c r="F88" s="32"/>
      <c r="G88" s="112" t="s">
        <v>201</v>
      </c>
      <c r="H88" s="128">
        <v>116</v>
      </c>
      <c r="I88" s="32"/>
      <c r="J88" s="32"/>
      <c r="K88" s="112" t="s">
        <v>201</v>
      </c>
      <c r="L88" s="128">
        <v>191</v>
      </c>
      <c r="M88" s="32"/>
      <c r="N88" s="32"/>
      <c r="O88" s="112" t="s">
        <v>201</v>
      </c>
      <c r="P88" s="128">
        <v>701</v>
      </c>
      <c r="Q88" s="32"/>
      <c r="R88" s="32"/>
      <c r="S88" s="112" t="s">
        <v>201</v>
      </c>
      <c r="T88" s="128">
        <v>341</v>
      </c>
      <c r="U88" s="32"/>
      <c r="V88" s="32"/>
      <c r="W88" s="112" t="s">
        <v>201</v>
      </c>
      <c r="X88" s="128">
        <v>605</v>
      </c>
      <c r="Y88" s="32"/>
      <c r="Z88" s="32"/>
      <c r="AA88" s="112" t="s">
        <v>201</v>
      </c>
      <c r="AB88" s="129">
        <v>1647</v>
      </c>
      <c r="AC88" s="32"/>
      <c r="AD88" s="32"/>
      <c r="AE88" s="112" t="s">
        <v>201</v>
      </c>
      <c r="AF88" s="128">
        <v>985</v>
      </c>
      <c r="AG88" s="32"/>
      <c r="AH88" s="137" t="s">
        <v>509</v>
      </c>
      <c r="AI88" s="112" t="s">
        <v>201</v>
      </c>
      <c r="AJ88" s="128">
        <v>692</v>
      </c>
      <c r="AK88" s="32"/>
      <c r="AL88" s="32"/>
      <c r="AM88" s="112" t="s">
        <v>201</v>
      </c>
      <c r="AN88" s="128" t="s">
        <v>226</v>
      </c>
      <c r="AO88" s="32"/>
      <c r="AP88" s="32"/>
      <c r="AQ88" s="112" t="s">
        <v>201</v>
      </c>
      <c r="AR88" s="129">
        <v>2380</v>
      </c>
      <c r="AS88" s="32"/>
      <c r="AT88" s="32"/>
      <c r="AU88" s="112" t="s">
        <v>201</v>
      </c>
      <c r="AV88" s="129">
        <v>1211</v>
      </c>
      <c r="AW88" s="32"/>
      <c r="AX88" s="32"/>
      <c r="AY88" s="112" t="s">
        <v>201</v>
      </c>
      <c r="AZ88" s="128">
        <v>904</v>
      </c>
      <c r="BA88" s="32"/>
      <c r="BB88" s="138" t="s">
        <v>510</v>
      </c>
      <c r="BC88" s="112" t="s">
        <v>201</v>
      </c>
      <c r="BD88" s="129">
        <v>8010</v>
      </c>
      <c r="BE88" s="32"/>
      <c r="BF88" s="32"/>
      <c r="BG88" s="112" t="s">
        <v>201</v>
      </c>
      <c r="BH88" s="129">
        <v>2497</v>
      </c>
      <c r="BI88" s="32"/>
      <c r="BJ88" s="149" t="s">
        <v>511</v>
      </c>
      <c r="BK88" s="112" t="s">
        <v>201</v>
      </c>
      <c r="BL88" s="128" t="s">
        <v>226</v>
      </c>
      <c r="BM88" s="32"/>
      <c r="BN88" s="32"/>
      <c r="BO88" s="112" t="s">
        <v>201</v>
      </c>
      <c r="BP88" s="129">
        <v>10507</v>
      </c>
      <c r="BQ88" s="32"/>
    </row>
    <row r="89" spans="1:69">
      <c r="A89" s="12"/>
      <c r="B89" s="127"/>
      <c r="C89" s="112"/>
      <c r="D89" s="128"/>
      <c r="E89" s="32"/>
      <c r="F89" s="32"/>
      <c r="G89" s="112"/>
      <c r="H89" s="128"/>
      <c r="I89" s="32"/>
      <c r="J89" s="32"/>
      <c r="K89" s="112"/>
      <c r="L89" s="128"/>
      <c r="M89" s="32"/>
      <c r="N89" s="32"/>
      <c r="O89" s="112"/>
      <c r="P89" s="128"/>
      <c r="Q89" s="32"/>
      <c r="R89" s="32"/>
      <c r="S89" s="112"/>
      <c r="T89" s="128"/>
      <c r="U89" s="32"/>
      <c r="V89" s="32"/>
      <c r="W89" s="112"/>
      <c r="X89" s="128"/>
      <c r="Y89" s="32"/>
      <c r="Z89" s="32"/>
      <c r="AA89" s="112"/>
      <c r="AB89" s="129"/>
      <c r="AC89" s="32"/>
      <c r="AD89" s="32"/>
      <c r="AE89" s="112"/>
      <c r="AF89" s="128"/>
      <c r="AG89" s="32"/>
      <c r="AH89" s="137"/>
      <c r="AI89" s="112"/>
      <c r="AJ89" s="128"/>
      <c r="AK89" s="32"/>
      <c r="AL89" s="32"/>
      <c r="AM89" s="112"/>
      <c r="AN89" s="128"/>
      <c r="AO89" s="32"/>
      <c r="AP89" s="32"/>
      <c r="AQ89" s="112"/>
      <c r="AR89" s="129"/>
      <c r="AS89" s="32"/>
      <c r="AT89" s="32"/>
      <c r="AU89" s="112"/>
      <c r="AV89" s="129"/>
      <c r="AW89" s="32"/>
      <c r="AX89" s="32"/>
      <c r="AY89" s="112"/>
      <c r="AZ89" s="128"/>
      <c r="BA89" s="32"/>
      <c r="BB89" s="138"/>
      <c r="BC89" s="112"/>
      <c r="BD89" s="129"/>
      <c r="BE89" s="32"/>
      <c r="BF89" s="32"/>
      <c r="BG89" s="112"/>
      <c r="BH89" s="129"/>
      <c r="BI89" s="32"/>
      <c r="BJ89" s="149"/>
      <c r="BK89" s="112"/>
      <c r="BL89" s="128"/>
      <c r="BM89" s="32"/>
      <c r="BN89" s="32"/>
      <c r="BO89" s="112"/>
      <c r="BP89" s="129"/>
      <c r="BQ89" s="32"/>
    </row>
    <row r="90" spans="1:69">
      <c r="A90" s="12"/>
      <c r="B90" s="122" t="s">
        <v>512</v>
      </c>
      <c r="C90" s="65">
        <v>918</v>
      </c>
      <c r="D90" s="65"/>
      <c r="E90" s="28"/>
      <c r="F90" s="28"/>
      <c r="G90" s="124">
        <v>1646</v>
      </c>
      <c r="H90" s="124"/>
      <c r="I90" s="28"/>
      <c r="J90" s="28"/>
      <c r="K90" s="124">
        <v>2564</v>
      </c>
      <c r="L90" s="124"/>
      <c r="M90" s="28"/>
      <c r="N90" s="28"/>
      <c r="O90" s="65">
        <v>87</v>
      </c>
      <c r="P90" s="65"/>
      <c r="Q90" s="28"/>
      <c r="R90" s="28"/>
      <c r="S90" s="65">
        <v>190</v>
      </c>
      <c r="T90" s="65"/>
      <c r="U90" s="28"/>
      <c r="V90" s="28"/>
      <c r="W90" s="65">
        <v>5</v>
      </c>
      <c r="X90" s="65"/>
      <c r="Y90" s="28"/>
      <c r="Z90" s="28"/>
      <c r="AA90" s="65">
        <v>282</v>
      </c>
      <c r="AB90" s="65"/>
      <c r="AC90" s="28"/>
      <c r="AD90" s="28"/>
      <c r="AE90" s="65">
        <v>8</v>
      </c>
      <c r="AF90" s="65"/>
      <c r="AG90" s="28"/>
      <c r="AH90" s="28"/>
      <c r="AI90" s="65">
        <v>53</v>
      </c>
      <c r="AJ90" s="65"/>
      <c r="AK90" s="28"/>
      <c r="AL90" s="28"/>
      <c r="AM90" s="65">
        <v>296</v>
      </c>
      <c r="AN90" s="65"/>
      <c r="AO90" s="28"/>
      <c r="AP90" s="28"/>
      <c r="AQ90" s="65">
        <v>16</v>
      </c>
      <c r="AR90" s="65"/>
      <c r="AS90" s="28"/>
      <c r="AT90" s="28"/>
      <c r="AU90" s="65">
        <v>11</v>
      </c>
      <c r="AV90" s="65"/>
      <c r="AW90" s="28"/>
      <c r="AX90" s="28"/>
      <c r="AY90" s="65" t="s">
        <v>537</v>
      </c>
      <c r="AZ90" s="65"/>
      <c r="BA90" s="81" t="s">
        <v>216</v>
      </c>
      <c r="BB90" s="28"/>
      <c r="BC90" s="65" t="s">
        <v>226</v>
      </c>
      <c r="BD90" s="65"/>
      <c r="BE90" s="28"/>
      <c r="BF90" s="28"/>
      <c r="BG90" s="65" t="s">
        <v>226</v>
      </c>
      <c r="BH90" s="65"/>
      <c r="BI90" s="28"/>
      <c r="BJ90" s="28"/>
      <c r="BK90" s="65" t="s">
        <v>226</v>
      </c>
      <c r="BL90" s="65"/>
      <c r="BM90" s="28"/>
      <c r="BN90" s="28"/>
      <c r="BO90" s="65" t="s">
        <v>226</v>
      </c>
      <c r="BP90" s="65"/>
      <c r="BQ90" s="28"/>
    </row>
    <row r="91" spans="1:69">
      <c r="A91" s="12"/>
      <c r="B91" s="122"/>
      <c r="C91" s="65"/>
      <c r="D91" s="65"/>
      <c r="E91" s="28"/>
      <c r="F91" s="28"/>
      <c r="G91" s="124"/>
      <c r="H91" s="124"/>
      <c r="I91" s="28"/>
      <c r="J91" s="28"/>
      <c r="K91" s="124"/>
      <c r="L91" s="124"/>
      <c r="M91" s="28"/>
      <c r="N91" s="28"/>
      <c r="O91" s="65"/>
      <c r="P91" s="65"/>
      <c r="Q91" s="28"/>
      <c r="R91" s="28"/>
      <c r="S91" s="65"/>
      <c r="T91" s="65"/>
      <c r="U91" s="28"/>
      <c r="V91" s="28"/>
      <c r="W91" s="65"/>
      <c r="X91" s="65"/>
      <c r="Y91" s="28"/>
      <c r="Z91" s="28"/>
      <c r="AA91" s="65"/>
      <c r="AB91" s="65"/>
      <c r="AC91" s="28"/>
      <c r="AD91" s="28"/>
      <c r="AE91" s="65"/>
      <c r="AF91" s="65"/>
      <c r="AG91" s="28"/>
      <c r="AH91" s="28"/>
      <c r="AI91" s="65"/>
      <c r="AJ91" s="65"/>
      <c r="AK91" s="28"/>
      <c r="AL91" s="28"/>
      <c r="AM91" s="65"/>
      <c r="AN91" s="65"/>
      <c r="AO91" s="28"/>
      <c r="AP91" s="28"/>
      <c r="AQ91" s="65"/>
      <c r="AR91" s="65"/>
      <c r="AS91" s="28"/>
      <c r="AT91" s="28"/>
      <c r="AU91" s="65"/>
      <c r="AV91" s="65"/>
      <c r="AW91" s="28"/>
      <c r="AX91" s="28"/>
      <c r="AY91" s="65"/>
      <c r="AZ91" s="65"/>
      <c r="BA91" s="81"/>
      <c r="BB91" s="28"/>
      <c r="BC91" s="65"/>
      <c r="BD91" s="65"/>
      <c r="BE91" s="28"/>
      <c r="BF91" s="28"/>
      <c r="BG91" s="65"/>
      <c r="BH91" s="65"/>
      <c r="BI91" s="28"/>
      <c r="BJ91" s="28"/>
      <c r="BK91" s="65"/>
      <c r="BL91" s="65"/>
      <c r="BM91" s="28"/>
      <c r="BN91" s="28"/>
      <c r="BO91" s="65"/>
      <c r="BP91" s="65"/>
      <c r="BQ91" s="28"/>
    </row>
    <row r="92" spans="1:69">
      <c r="A92" s="12"/>
      <c r="B92" s="112" t="s">
        <v>84</v>
      </c>
      <c r="C92" s="128">
        <v>595</v>
      </c>
      <c r="D92" s="128"/>
      <c r="E92" s="32"/>
      <c r="F92" s="32"/>
      <c r="G92" s="129">
        <v>1061</v>
      </c>
      <c r="H92" s="129"/>
      <c r="I92" s="32"/>
      <c r="J92" s="32"/>
      <c r="K92" s="129">
        <v>1656</v>
      </c>
      <c r="L92" s="129"/>
      <c r="M92" s="32"/>
      <c r="N92" s="32"/>
      <c r="O92" s="128">
        <v>360</v>
      </c>
      <c r="P92" s="128"/>
      <c r="Q92" s="32"/>
      <c r="R92" s="32"/>
      <c r="S92" s="128">
        <v>314</v>
      </c>
      <c r="T92" s="128"/>
      <c r="U92" s="32"/>
      <c r="V92" s="32"/>
      <c r="W92" s="128">
        <v>332</v>
      </c>
      <c r="X92" s="128"/>
      <c r="Y92" s="32"/>
      <c r="Z92" s="32"/>
      <c r="AA92" s="129">
        <v>1006</v>
      </c>
      <c r="AB92" s="129"/>
      <c r="AC92" s="32"/>
      <c r="AD92" s="32"/>
      <c r="AE92" s="128">
        <v>894</v>
      </c>
      <c r="AF92" s="128"/>
      <c r="AG92" s="32"/>
      <c r="AH92" s="32"/>
      <c r="AI92" s="128">
        <v>350</v>
      </c>
      <c r="AJ92" s="128"/>
      <c r="AK92" s="32"/>
      <c r="AL92" s="32"/>
      <c r="AM92" s="128">
        <v>157</v>
      </c>
      <c r="AN92" s="128"/>
      <c r="AO92" s="32"/>
      <c r="AP92" s="32"/>
      <c r="AQ92" s="129">
        <v>2381</v>
      </c>
      <c r="AR92" s="129"/>
      <c r="AS92" s="32"/>
      <c r="AT92" s="32"/>
      <c r="AU92" s="129">
        <v>1206</v>
      </c>
      <c r="AV92" s="129"/>
      <c r="AW92" s="32"/>
      <c r="AX92" s="32"/>
      <c r="AY92" s="128" t="s">
        <v>538</v>
      </c>
      <c r="AZ92" s="128"/>
      <c r="BA92" s="112" t="s">
        <v>216</v>
      </c>
      <c r="BB92" s="32"/>
      <c r="BC92" s="129">
        <v>5180</v>
      </c>
      <c r="BD92" s="129"/>
      <c r="BE92" s="32"/>
      <c r="BF92" s="32"/>
      <c r="BG92" s="128">
        <v>640</v>
      </c>
      <c r="BH92" s="128"/>
      <c r="BI92" s="32"/>
      <c r="BJ92" s="32"/>
      <c r="BK92" s="128" t="s">
        <v>515</v>
      </c>
      <c r="BL92" s="128"/>
      <c r="BM92" s="112" t="s">
        <v>216</v>
      </c>
      <c r="BN92" s="32"/>
      <c r="BO92" s="129">
        <v>5819</v>
      </c>
      <c r="BP92" s="129"/>
      <c r="BQ92" s="32"/>
    </row>
    <row r="93" spans="1:69">
      <c r="A93" s="12"/>
      <c r="B93" s="112"/>
      <c r="C93" s="128"/>
      <c r="D93" s="128"/>
      <c r="E93" s="32"/>
      <c r="F93" s="32"/>
      <c r="G93" s="129"/>
      <c r="H93" s="129"/>
      <c r="I93" s="32"/>
      <c r="J93" s="32"/>
      <c r="K93" s="129"/>
      <c r="L93" s="129"/>
      <c r="M93" s="32"/>
      <c r="N93" s="32"/>
      <c r="O93" s="128"/>
      <c r="P93" s="128"/>
      <c r="Q93" s="32"/>
      <c r="R93" s="32"/>
      <c r="S93" s="128"/>
      <c r="T93" s="128"/>
      <c r="U93" s="32"/>
      <c r="V93" s="32"/>
      <c r="W93" s="128"/>
      <c r="X93" s="128"/>
      <c r="Y93" s="32"/>
      <c r="Z93" s="32"/>
      <c r="AA93" s="129"/>
      <c r="AB93" s="129"/>
      <c r="AC93" s="32"/>
      <c r="AD93" s="32"/>
      <c r="AE93" s="128"/>
      <c r="AF93" s="128"/>
      <c r="AG93" s="32"/>
      <c r="AH93" s="32"/>
      <c r="AI93" s="128"/>
      <c r="AJ93" s="128"/>
      <c r="AK93" s="32"/>
      <c r="AL93" s="32"/>
      <c r="AM93" s="128"/>
      <c r="AN93" s="128"/>
      <c r="AO93" s="32"/>
      <c r="AP93" s="32"/>
      <c r="AQ93" s="129"/>
      <c r="AR93" s="129"/>
      <c r="AS93" s="32"/>
      <c r="AT93" s="32"/>
      <c r="AU93" s="129"/>
      <c r="AV93" s="129"/>
      <c r="AW93" s="32"/>
      <c r="AX93" s="32"/>
      <c r="AY93" s="128"/>
      <c r="AZ93" s="128"/>
      <c r="BA93" s="112"/>
      <c r="BB93" s="32"/>
      <c r="BC93" s="129"/>
      <c r="BD93" s="129"/>
      <c r="BE93" s="32"/>
      <c r="BF93" s="32"/>
      <c r="BG93" s="128"/>
      <c r="BH93" s="128"/>
      <c r="BI93" s="32"/>
      <c r="BJ93" s="32"/>
      <c r="BK93" s="128"/>
      <c r="BL93" s="128"/>
      <c r="BM93" s="112"/>
      <c r="BN93" s="32"/>
      <c r="BO93" s="129"/>
      <c r="BP93" s="129"/>
      <c r="BQ93" s="32"/>
    </row>
    <row r="94" spans="1:69">
      <c r="A94" s="12"/>
      <c r="B94" s="81" t="s">
        <v>85</v>
      </c>
      <c r="C94" s="65">
        <v>77</v>
      </c>
      <c r="D94" s="65"/>
      <c r="E94" s="28"/>
      <c r="F94" s="28"/>
      <c r="G94" s="65">
        <v>158</v>
      </c>
      <c r="H94" s="65"/>
      <c r="I94" s="28"/>
      <c r="J94" s="28"/>
      <c r="K94" s="65">
        <v>235</v>
      </c>
      <c r="L94" s="65"/>
      <c r="M94" s="28"/>
      <c r="N94" s="28"/>
      <c r="O94" s="65">
        <v>79</v>
      </c>
      <c r="P94" s="65"/>
      <c r="Q94" s="28"/>
      <c r="R94" s="28"/>
      <c r="S94" s="65">
        <v>35</v>
      </c>
      <c r="T94" s="65"/>
      <c r="U94" s="28"/>
      <c r="V94" s="28"/>
      <c r="W94" s="65">
        <v>68</v>
      </c>
      <c r="X94" s="65"/>
      <c r="Y94" s="28"/>
      <c r="Z94" s="28"/>
      <c r="AA94" s="65">
        <v>182</v>
      </c>
      <c r="AB94" s="65"/>
      <c r="AC94" s="28"/>
      <c r="AD94" s="28"/>
      <c r="AE94" s="65">
        <v>102</v>
      </c>
      <c r="AF94" s="65"/>
      <c r="AG94" s="28"/>
      <c r="AH94" s="28"/>
      <c r="AI94" s="65">
        <v>114</v>
      </c>
      <c r="AJ94" s="65"/>
      <c r="AK94" s="28"/>
      <c r="AL94" s="28"/>
      <c r="AM94" s="65">
        <v>46</v>
      </c>
      <c r="AN94" s="65"/>
      <c r="AO94" s="28"/>
      <c r="AP94" s="28"/>
      <c r="AQ94" s="65">
        <v>5</v>
      </c>
      <c r="AR94" s="65"/>
      <c r="AS94" s="28"/>
      <c r="AT94" s="28"/>
      <c r="AU94" s="65">
        <v>20</v>
      </c>
      <c r="AV94" s="65"/>
      <c r="AW94" s="28"/>
      <c r="AX94" s="28"/>
      <c r="AY94" s="65">
        <v>36</v>
      </c>
      <c r="AZ94" s="65"/>
      <c r="BA94" s="28"/>
      <c r="BB94" s="28"/>
      <c r="BC94" s="65">
        <v>740</v>
      </c>
      <c r="BD94" s="65"/>
      <c r="BE94" s="28"/>
      <c r="BF94" s="28"/>
      <c r="BG94" s="124">
        <v>1232</v>
      </c>
      <c r="BH94" s="124"/>
      <c r="BI94" s="28"/>
      <c r="BJ94" s="28"/>
      <c r="BK94" s="65">
        <v>7</v>
      </c>
      <c r="BL94" s="65"/>
      <c r="BM94" s="28"/>
      <c r="BN94" s="28"/>
      <c r="BO94" s="124">
        <v>1979</v>
      </c>
      <c r="BP94" s="124"/>
      <c r="BQ94" s="28"/>
    </row>
    <row r="95" spans="1:69">
      <c r="A95" s="12"/>
      <c r="B95" s="81"/>
      <c r="C95" s="65"/>
      <c r="D95" s="65"/>
      <c r="E95" s="28"/>
      <c r="F95" s="28"/>
      <c r="G95" s="65"/>
      <c r="H95" s="65"/>
      <c r="I95" s="28"/>
      <c r="J95" s="28"/>
      <c r="K95" s="65"/>
      <c r="L95" s="65"/>
      <c r="M95" s="28"/>
      <c r="N95" s="28"/>
      <c r="O95" s="65"/>
      <c r="P95" s="65"/>
      <c r="Q95" s="28"/>
      <c r="R95" s="28"/>
      <c r="S95" s="65"/>
      <c r="T95" s="65"/>
      <c r="U95" s="28"/>
      <c r="V95" s="28"/>
      <c r="W95" s="65"/>
      <c r="X95" s="65"/>
      <c r="Y95" s="28"/>
      <c r="Z95" s="28"/>
      <c r="AA95" s="65"/>
      <c r="AB95" s="65"/>
      <c r="AC95" s="28"/>
      <c r="AD95" s="28"/>
      <c r="AE95" s="65"/>
      <c r="AF95" s="65"/>
      <c r="AG95" s="28"/>
      <c r="AH95" s="28"/>
      <c r="AI95" s="65"/>
      <c r="AJ95" s="65"/>
      <c r="AK95" s="28"/>
      <c r="AL95" s="28"/>
      <c r="AM95" s="65"/>
      <c r="AN95" s="65"/>
      <c r="AO95" s="28"/>
      <c r="AP95" s="28"/>
      <c r="AQ95" s="65"/>
      <c r="AR95" s="65"/>
      <c r="AS95" s="28"/>
      <c r="AT95" s="28"/>
      <c r="AU95" s="65"/>
      <c r="AV95" s="65"/>
      <c r="AW95" s="28"/>
      <c r="AX95" s="28"/>
      <c r="AY95" s="65"/>
      <c r="AZ95" s="65"/>
      <c r="BA95" s="28"/>
      <c r="BB95" s="28"/>
      <c r="BC95" s="65"/>
      <c r="BD95" s="65"/>
      <c r="BE95" s="28"/>
      <c r="BF95" s="28"/>
      <c r="BG95" s="124"/>
      <c r="BH95" s="124"/>
      <c r="BI95" s="28"/>
      <c r="BJ95" s="28"/>
      <c r="BK95" s="65"/>
      <c r="BL95" s="65"/>
      <c r="BM95" s="28"/>
      <c r="BN95" s="28"/>
      <c r="BO95" s="124"/>
      <c r="BP95" s="124"/>
      <c r="BQ95" s="28"/>
    </row>
    <row r="96" spans="1:69">
      <c r="A96" s="12"/>
      <c r="B96" s="112" t="s">
        <v>87</v>
      </c>
      <c r="C96" s="128">
        <v>1</v>
      </c>
      <c r="D96" s="128"/>
      <c r="E96" s="32"/>
      <c r="F96" s="32"/>
      <c r="G96" s="128">
        <v>1</v>
      </c>
      <c r="H96" s="128"/>
      <c r="I96" s="32"/>
      <c r="J96" s="32"/>
      <c r="K96" s="128">
        <v>2</v>
      </c>
      <c r="L96" s="128"/>
      <c r="M96" s="32"/>
      <c r="N96" s="32"/>
      <c r="O96" s="128">
        <v>2</v>
      </c>
      <c r="P96" s="128"/>
      <c r="Q96" s="32"/>
      <c r="R96" s="32"/>
      <c r="S96" s="128">
        <v>1</v>
      </c>
      <c r="T96" s="128"/>
      <c r="U96" s="32"/>
      <c r="V96" s="32"/>
      <c r="W96" s="128">
        <v>1</v>
      </c>
      <c r="X96" s="128"/>
      <c r="Y96" s="32"/>
      <c r="Z96" s="32"/>
      <c r="AA96" s="128">
        <v>4</v>
      </c>
      <c r="AB96" s="128"/>
      <c r="AC96" s="32"/>
      <c r="AD96" s="32"/>
      <c r="AE96" s="128">
        <v>46</v>
      </c>
      <c r="AF96" s="128"/>
      <c r="AG96" s="32"/>
      <c r="AH96" s="32"/>
      <c r="AI96" s="128">
        <v>6</v>
      </c>
      <c r="AJ96" s="128"/>
      <c r="AK96" s="32"/>
      <c r="AL96" s="32"/>
      <c r="AM96" s="128" t="s">
        <v>226</v>
      </c>
      <c r="AN96" s="128"/>
      <c r="AO96" s="32"/>
      <c r="AP96" s="32"/>
      <c r="AQ96" s="128" t="s">
        <v>226</v>
      </c>
      <c r="AR96" s="128"/>
      <c r="AS96" s="32"/>
      <c r="AT96" s="32"/>
      <c r="AU96" s="128">
        <v>9</v>
      </c>
      <c r="AV96" s="128"/>
      <c r="AW96" s="32"/>
      <c r="AX96" s="32"/>
      <c r="AY96" s="128">
        <v>13</v>
      </c>
      <c r="AZ96" s="128"/>
      <c r="BA96" s="32"/>
      <c r="BB96" s="32"/>
      <c r="BC96" s="128">
        <v>80</v>
      </c>
      <c r="BD96" s="128"/>
      <c r="BE96" s="32"/>
      <c r="BF96" s="32"/>
      <c r="BG96" s="128">
        <v>116</v>
      </c>
      <c r="BH96" s="128"/>
      <c r="BI96" s="32"/>
      <c r="BJ96" s="32"/>
      <c r="BK96" s="128">
        <v>103</v>
      </c>
      <c r="BL96" s="128"/>
      <c r="BM96" s="32"/>
      <c r="BN96" s="32"/>
      <c r="BO96" s="128">
        <v>299</v>
      </c>
      <c r="BP96" s="128"/>
      <c r="BQ96" s="32"/>
    </row>
    <row r="97" spans="1:69">
      <c r="A97" s="12"/>
      <c r="B97" s="112"/>
      <c r="C97" s="128"/>
      <c r="D97" s="128"/>
      <c r="E97" s="32"/>
      <c r="F97" s="32"/>
      <c r="G97" s="128"/>
      <c r="H97" s="128"/>
      <c r="I97" s="32"/>
      <c r="J97" s="32"/>
      <c r="K97" s="128"/>
      <c r="L97" s="128"/>
      <c r="M97" s="32"/>
      <c r="N97" s="32"/>
      <c r="O97" s="128"/>
      <c r="P97" s="128"/>
      <c r="Q97" s="32"/>
      <c r="R97" s="32"/>
      <c r="S97" s="128"/>
      <c r="T97" s="128"/>
      <c r="U97" s="32"/>
      <c r="V97" s="32"/>
      <c r="W97" s="128"/>
      <c r="X97" s="128"/>
      <c r="Y97" s="32"/>
      <c r="Z97" s="32"/>
      <c r="AA97" s="128"/>
      <c r="AB97" s="128"/>
      <c r="AC97" s="32"/>
      <c r="AD97" s="32"/>
      <c r="AE97" s="128"/>
      <c r="AF97" s="128"/>
      <c r="AG97" s="32"/>
      <c r="AH97" s="32"/>
      <c r="AI97" s="128"/>
      <c r="AJ97" s="128"/>
      <c r="AK97" s="32"/>
      <c r="AL97" s="32"/>
      <c r="AM97" s="128"/>
      <c r="AN97" s="128"/>
      <c r="AO97" s="32"/>
      <c r="AP97" s="32"/>
      <c r="AQ97" s="128"/>
      <c r="AR97" s="128"/>
      <c r="AS97" s="32"/>
      <c r="AT97" s="32"/>
      <c r="AU97" s="128"/>
      <c r="AV97" s="128"/>
      <c r="AW97" s="32"/>
      <c r="AX97" s="32"/>
      <c r="AY97" s="128"/>
      <c r="AZ97" s="128"/>
      <c r="BA97" s="32"/>
      <c r="BB97" s="32"/>
      <c r="BC97" s="128"/>
      <c r="BD97" s="128"/>
      <c r="BE97" s="32"/>
      <c r="BF97" s="32"/>
      <c r="BG97" s="128"/>
      <c r="BH97" s="128"/>
      <c r="BI97" s="32"/>
      <c r="BJ97" s="32"/>
      <c r="BK97" s="128"/>
      <c r="BL97" s="128"/>
      <c r="BM97" s="32"/>
      <c r="BN97" s="32"/>
      <c r="BO97" s="128"/>
      <c r="BP97" s="128"/>
      <c r="BQ97" s="32"/>
    </row>
    <row r="98" spans="1:69">
      <c r="A98" s="12"/>
      <c r="B98" s="81" t="s">
        <v>88</v>
      </c>
      <c r="C98" s="65" t="s">
        <v>226</v>
      </c>
      <c r="D98" s="65"/>
      <c r="E98" s="28"/>
      <c r="F98" s="28"/>
      <c r="G98" s="65">
        <v>4</v>
      </c>
      <c r="H98" s="65"/>
      <c r="I98" s="28"/>
      <c r="J98" s="28"/>
      <c r="K98" s="65">
        <v>4</v>
      </c>
      <c r="L98" s="65"/>
      <c r="M98" s="28"/>
      <c r="N98" s="28"/>
      <c r="O98" s="65" t="s">
        <v>226</v>
      </c>
      <c r="P98" s="65"/>
      <c r="Q98" s="28"/>
      <c r="R98" s="28"/>
      <c r="S98" s="65" t="s">
        <v>226</v>
      </c>
      <c r="T98" s="65"/>
      <c r="U98" s="28"/>
      <c r="V98" s="28"/>
      <c r="W98" s="65" t="s">
        <v>226</v>
      </c>
      <c r="X98" s="65"/>
      <c r="Y98" s="28"/>
      <c r="Z98" s="28"/>
      <c r="AA98" s="65" t="s">
        <v>226</v>
      </c>
      <c r="AB98" s="65"/>
      <c r="AC98" s="28"/>
      <c r="AD98" s="28"/>
      <c r="AE98" s="65" t="s">
        <v>226</v>
      </c>
      <c r="AF98" s="65"/>
      <c r="AG98" s="28"/>
      <c r="AH98" s="28"/>
      <c r="AI98" s="65" t="s">
        <v>226</v>
      </c>
      <c r="AJ98" s="65"/>
      <c r="AK98" s="28"/>
      <c r="AL98" s="28"/>
      <c r="AM98" s="65" t="s">
        <v>226</v>
      </c>
      <c r="AN98" s="65"/>
      <c r="AO98" s="28"/>
      <c r="AP98" s="28"/>
      <c r="AQ98" s="65" t="s">
        <v>226</v>
      </c>
      <c r="AR98" s="65"/>
      <c r="AS98" s="28"/>
      <c r="AT98" s="28"/>
      <c r="AU98" s="65" t="s">
        <v>226</v>
      </c>
      <c r="AV98" s="65"/>
      <c r="AW98" s="28"/>
      <c r="AX98" s="28"/>
      <c r="AY98" s="65">
        <v>60</v>
      </c>
      <c r="AZ98" s="65"/>
      <c r="BA98" s="28"/>
      <c r="BB98" s="28"/>
      <c r="BC98" s="65">
        <v>64</v>
      </c>
      <c r="BD98" s="65"/>
      <c r="BE98" s="28"/>
      <c r="BF98" s="28"/>
      <c r="BG98" s="65" t="s">
        <v>226</v>
      </c>
      <c r="BH98" s="65"/>
      <c r="BI98" s="28"/>
      <c r="BJ98" s="28"/>
      <c r="BK98" s="65" t="s">
        <v>226</v>
      </c>
      <c r="BL98" s="65"/>
      <c r="BM98" s="28"/>
      <c r="BN98" s="28"/>
      <c r="BO98" s="65">
        <v>64</v>
      </c>
      <c r="BP98" s="65"/>
      <c r="BQ98" s="28"/>
    </row>
    <row r="99" spans="1:69">
      <c r="A99" s="12"/>
      <c r="B99" s="81"/>
      <c r="C99" s="65"/>
      <c r="D99" s="65"/>
      <c r="E99" s="28"/>
      <c r="F99" s="28"/>
      <c r="G99" s="65"/>
      <c r="H99" s="65"/>
      <c r="I99" s="28"/>
      <c r="J99" s="28"/>
      <c r="K99" s="65"/>
      <c r="L99" s="65"/>
      <c r="M99" s="28"/>
      <c r="N99" s="28"/>
      <c r="O99" s="65"/>
      <c r="P99" s="65"/>
      <c r="Q99" s="28"/>
      <c r="R99" s="28"/>
      <c r="S99" s="65"/>
      <c r="T99" s="65"/>
      <c r="U99" s="28"/>
      <c r="V99" s="28"/>
      <c r="W99" s="65"/>
      <c r="X99" s="65"/>
      <c r="Y99" s="28"/>
      <c r="Z99" s="28"/>
      <c r="AA99" s="65"/>
      <c r="AB99" s="65"/>
      <c r="AC99" s="28"/>
      <c r="AD99" s="28"/>
      <c r="AE99" s="65"/>
      <c r="AF99" s="65"/>
      <c r="AG99" s="28"/>
      <c r="AH99" s="28"/>
      <c r="AI99" s="65"/>
      <c r="AJ99" s="65"/>
      <c r="AK99" s="28"/>
      <c r="AL99" s="28"/>
      <c r="AM99" s="65"/>
      <c r="AN99" s="65"/>
      <c r="AO99" s="28"/>
      <c r="AP99" s="28"/>
      <c r="AQ99" s="65"/>
      <c r="AR99" s="65"/>
      <c r="AS99" s="28"/>
      <c r="AT99" s="28"/>
      <c r="AU99" s="65"/>
      <c r="AV99" s="65"/>
      <c r="AW99" s="28"/>
      <c r="AX99" s="28"/>
      <c r="AY99" s="65"/>
      <c r="AZ99" s="65"/>
      <c r="BA99" s="28"/>
      <c r="BB99" s="28"/>
      <c r="BC99" s="65"/>
      <c r="BD99" s="65"/>
      <c r="BE99" s="28"/>
      <c r="BF99" s="28"/>
      <c r="BG99" s="65"/>
      <c r="BH99" s="65"/>
      <c r="BI99" s="28"/>
      <c r="BJ99" s="28"/>
      <c r="BK99" s="65"/>
      <c r="BL99" s="65"/>
      <c r="BM99" s="28"/>
      <c r="BN99" s="28"/>
      <c r="BO99" s="65"/>
      <c r="BP99" s="65"/>
      <c r="BQ99" s="28"/>
    </row>
    <row r="100" spans="1:69">
      <c r="A100" s="12"/>
      <c r="B100" s="112" t="s">
        <v>89</v>
      </c>
      <c r="C100" s="128" t="s">
        <v>226</v>
      </c>
      <c r="D100" s="128"/>
      <c r="E100" s="32"/>
      <c r="F100" s="32"/>
      <c r="G100" s="128" t="s">
        <v>226</v>
      </c>
      <c r="H100" s="128"/>
      <c r="I100" s="32"/>
      <c r="J100" s="32"/>
      <c r="K100" s="128" t="s">
        <v>226</v>
      </c>
      <c r="L100" s="128"/>
      <c r="M100" s="32"/>
      <c r="N100" s="32"/>
      <c r="O100" s="128" t="s">
        <v>226</v>
      </c>
      <c r="P100" s="128"/>
      <c r="Q100" s="32"/>
      <c r="R100" s="32"/>
      <c r="S100" s="128" t="s">
        <v>226</v>
      </c>
      <c r="T100" s="128"/>
      <c r="U100" s="32"/>
      <c r="V100" s="32"/>
      <c r="W100" s="128" t="s">
        <v>226</v>
      </c>
      <c r="X100" s="128"/>
      <c r="Y100" s="32"/>
      <c r="Z100" s="32"/>
      <c r="AA100" s="128" t="s">
        <v>226</v>
      </c>
      <c r="AB100" s="128"/>
      <c r="AC100" s="32"/>
      <c r="AD100" s="32"/>
      <c r="AE100" s="128" t="s">
        <v>226</v>
      </c>
      <c r="AF100" s="128"/>
      <c r="AG100" s="32"/>
      <c r="AH100" s="32"/>
      <c r="AI100" s="128" t="s">
        <v>226</v>
      </c>
      <c r="AJ100" s="128"/>
      <c r="AK100" s="32"/>
      <c r="AL100" s="32"/>
      <c r="AM100" s="128" t="s">
        <v>226</v>
      </c>
      <c r="AN100" s="128"/>
      <c r="AO100" s="32"/>
      <c r="AP100" s="32"/>
      <c r="AQ100" s="128" t="s">
        <v>226</v>
      </c>
      <c r="AR100" s="128"/>
      <c r="AS100" s="32"/>
      <c r="AT100" s="32"/>
      <c r="AU100" s="128" t="s">
        <v>226</v>
      </c>
      <c r="AV100" s="128"/>
      <c r="AW100" s="32"/>
      <c r="AX100" s="32"/>
      <c r="AY100" s="128">
        <v>82</v>
      </c>
      <c r="AZ100" s="128"/>
      <c r="BA100" s="32"/>
      <c r="BB100" s="32"/>
      <c r="BC100" s="128">
        <v>82</v>
      </c>
      <c r="BD100" s="128"/>
      <c r="BE100" s="32"/>
      <c r="BF100" s="32"/>
      <c r="BG100" s="128" t="s">
        <v>226</v>
      </c>
      <c r="BH100" s="128"/>
      <c r="BI100" s="32"/>
      <c r="BJ100" s="32"/>
      <c r="BK100" s="128" t="s">
        <v>226</v>
      </c>
      <c r="BL100" s="128"/>
      <c r="BM100" s="32"/>
      <c r="BN100" s="32"/>
      <c r="BO100" s="128">
        <v>82</v>
      </c>
      <c r="BP100" s="128"/>
      <c r="BQ100" s="32"/>
    </row>
    <row r="101" spans="1:69" ht="15.75" thickBot="1">
      <c r="A101" s="12"/>
      <c r="B101" s="112"/>
      <c r="C101" s="141"/>
      <c r="D101" s="141"/>
      <c r="E101" s="57"/>
      <c r="F101" s="32"/>
      <c r="G101" s="141"/>
      <c r="H101" s="141"/>
      <c r="I101" s="57"/>
      <c r="J101" s="32"/>
      <c r="K101" s="141"/>
      <c r="L101" s="141"/>
      <c r="M101" s="57"/>
      <c r="N101" s="32"/>
      <c r="O101" s="141"/>
      <c r="P101" s="141"/>
      <c r="Q101" s="57"/>
      <c r="R101" s="32"/>
      <c r="S101" s="141"/>
      <c r="T101" s="141"/>
      <c r="U101" s="57"/>
      <c r="V101" s="57"/>
      <c r="W101" s="141"/>
      <c r="X101" s="141"/>
      <c r="Y101" s="57"/>
      <c r="Z101" s="32"/>
      <c r="AA101" s="141"/>
      <c r="AB101" s="141"/>
      <c r="AC101" s="57"/>
      <c r="AD101" s="32"/>
      <c r="AE101" s="141"/>
      <c r="AF101" s="141"/>
      <c r="AG101" s="57"/>
      <c r="AH101" s="32"/>
      <c r="AI101" s="141"/>
      <c r="AJ101" s="141"/>
      <c r="AK101" s="57"/>
      <c r="AL101" s="32"/>
      <c r="AM101" s="141"/>
      <c r="AN101" s="141"/>
      <c r="AO101" s="57"/>
      <c r="AP101" s="32"/>
      <c r="AQ101" s="141"/>
      <c r="AR101" s="141"/>
      <c r="AS101" s="57"/>
      <c r="AT101" s="32"/>
      <c r="AU101" s="141"/>
      <c r="AV101" s="141"/>
      <c r="AW101" s="57"/>
      <c r="AX101" s="32"/>
      <c r="AY101" s="141"/>
      <c r="AZ101" s="141"/>
      <c r="BA101" s="57"/>
      <c r="BB101" s="32"/>
      <c r="BC101" s="141"/>
      <c r="BD101" s="141"/>
      <c r="BE101" s="57"/>
      <c r="BF101" s="32"/>
      <c r="BG101" s="141"/>
      <c r="BH101" s="141"/>
      <c r="BI101" s="57"/>
      <c r="BJ101" s="32"/>
      <c r="BK101" s="141"/>
      <c r="BL101" s="141"/>
      <c r="BM101" s="57"/>
      <c r="BN101" s="32"/>
      <c r="BO101" s="141"/>
      <c r="BP101" s="141"/>
      <c r="BQ101" s="57"/>
    </row>
    <row r="102" spans="1:69">
      <c r="A102" s="12"/>
      <c r="B102" s="81" t="s">
        <v>516</v>
      </c>
      <c r="C102" s="143">
        <v>320</v>
      </c>
      <c r="D102" s="143"/>
      <c r="E102" s="51"/>
      <c r="F102" s="28"/>
      <c r="G102" s="143">
        <v>538</v>
      </c>
      <c r="H102" s="143"/>
      <c r="I102" s="51"/>
      <c r="J102" s="28"/>
      <c r="K102" s="143">
        <v>858</v>
      </c>
      <c r="L102" s="143"/>
      <c r="M102" s="51"/>
      <c r="N102" s="28"/>
      <c r="O102" s="143">
        <v>347</v>
      </c>
      <c r="P102" s="143"/>
      <c r="Q102" s="51"/>
      <c r="R102" s="28"/>
      <c r="S102" s="143">
        <v>181</v>
      </c>
      <c r="T102" s="143"/>
      <c r="U102" s="51"/>
      <c r="V102" s="51"/>
      <c r="W102" s="143">
        <v>209</v>
      </c>
      <c r="X102" s="143"/>
      <c r="Y102" s="51"/>
      <c r="Z102" s="28"/>
      <c r="AA102" s="143">
        <v>737</v>
      </c>
      <c r="AB102" s="143"/>
      <c r="AC102" s="51"/>
      <c r="AD102" s="28"/>
      <c r="AE102" s="143" t="s">
        <v>539</v>
      </c>
      <c r="AF102" s="143"/>
      <c r="AG102" s="145" t="s">
        <v>216</v>
      </c>
      <c r="AH102" s="28"/>
      <c r="AI102" s="143">
        <v>275</v>
      </c>
      <c r="AJ102" s="143"/>
      <c r="AK102" s="51"/>
      <c r="AL102" s="28"/>
      <c r="AM102" s="143">
        <v>93</v>
      </c>
      <c r="AN102" s="143"/>
      <c r="AO102" s="51"/>
      <c r="AP102" s="28"/>
      <c r="AQ102" s="143">
        <v>10</v>
      </c>
      <c r="AR102" s="143"/>
      <c r="AS102" s="51"/>
      <c r="AT102" s="28"/>
      <c r="AU102" s="143" t="s">
        <v>304</v>
      </c>
      <c r="AV102" s="143"/>
      <c r="AW102" s="145" t="s">
        <v>216</v>
      </c>
      <c r="AX102" s="28"/>
      <c r="AY102" s="143" t="s">
        <v>540</v>
      </c>
      <c r="AZ102" s="143"/>
      <c r="BA102" s="145" t="s">
        <v>216</v>
      </c>
      <c r="BB102" s="28"/>
      <c r="BC102" s="150">
        <v>1864</v>
      </c>
      <c r="BD102" s="150"/>
      <c r="BE102" s="51"/>
      <c r="BF102" s="28"/>
      <c r="BG102" s="143">
        <v>509</v>
      </c>
      <c r="BH102" s="143"/>
      <c r="BI102" s="51"/>
      <c r="BJ102" s="28"/>
      <c r="BK102" s="143" t="s">
        <v>541</v>
      </c>
      <c r="BL102" s="143"/>
      <c r="BM102" s="145" t="s">
        <v>216</v>
      </c>
      <c r="BN102" s="28"/>
      <c r="BO102" s="150">
        <v>2264</v>
      </c>
      <c r="BP102" s="150"/>
      <c r="BQ102" s="51"/>
    </row>
    <row r="103" spans="1:69">
      <c r="A103" s="12"/>
      <c r="B103" s="81"/>
      <c r="C103" s="144"/>
      <c r="D103" s="144"/>
      <c r="E103" s="52"/>
      <c r="F103" s="28"/>
      <c r="G103" s="144"/>
      <c r="H103" s="144"/>
      <c r="I103" s="52"/>
      <c r="J103" s="28"/>
      <c r="K103" s="144"/>
      <c r="L103" s="144"/>
      <c r="M103" s="52"/>
      <c r="N103" s="28"/>
      <c r="O103" s="144"/>
      <c r="P103" s="144"/>
      <c r="Q103" s="52"/>
      <c r="R103" s="28"/>
      <c r="S103" s="144"/>
      <c r="T103" s="144"/>
      <c r="U103" s="52"/>
      <c r="V103" s="52"/>
      <c r="W103" s="144"/>
      <c r="X103" s="144"/>
      <c r="Y103" s="52"/>
      <c r="Z103" s="28"/>
      <c r="AA103" s="144"/>
      <c r="AB103" s="144"/>
      <c r="AC103" s="52"/>
      <c r="AD103" s="28"/>
      <c r="AE103" s="144"/>
      <c r="AF103" s="144"/>
      <c r="AG103" s="146"/>
      <c r="AH103" s="28"/>
      <c r="AI103" s="144"/>
      <c r="AJ103" s="144"/>
      <c r="AK103" s="52"/>
      <c r="AL103" s="28"/>
      <c r="AM103" s="144"/>
      <c r="AN103" s="144"/>
      <c r="AO103" s="52"/>
      <c r="AP103" s="28"/>
      <c r="AQ103" s="144"/>
      <c r="AR103" s="144"/>
      <c r="AS103" s="52"/>
      <c r="AT103" s="28"/>
      <c r="AU103" s="144"/>
      <c r="AV103" s="144"/>
      <c r="AW103" s="146"/>
      <c r="AX103" s="28"/>
      <c r="AY103" s="144"/>
      <c r="AZ103" s="144"/>
      <c r="BA103" s="146"/>
      <c r="BB103" s="28"/>
      <c r="BC103" s="151"/>
      <c r="BD103" s="151"/>
      <c r="BE103" s="52"/>
      <c r="BF103" s="28"/>
      <c r="BG103" s="144"/>
      <c r="BH103" s="144"/>
      <c r="BI103" s="52"/>
      <c r="BJ103" s="28"/>
      <c r="BK103" s="144"/>
      <c r="BL103" s="144"/>
      <c r="BM103" s="146"/>
      <c r="BN103" s="28"/>
      <c r="BO103" s="151"/>
      <c r="BP103" s="151"/>
      <c r="BQ103" s="52"/>
    </row>
    <row r="104" spans="1:69">
      <c r="A104" s="12"/>
      <c r="B104" s="18"/>
      <c r="C104" s="32"/>
      <c r="D104" s="32"/>
      <c r="E104" s="32"/>
      <c r="F104" s="18"/>
      <c r="G104" s="32"/>
      <c r="H104" s="32"/>
      <c r="I104" s="32"/>
      <c r="J104" s="18"/>
      <c r="K104" s="32"/>
      <c r="L104" s="32"/>
      <c r="M104" s="32"/>
      <c r="N104" s="18"/>
      <c r="O104" s="32"/>
      <c r="P104" s="32"/>
      <c r="Q104" s="32"/>
      <c r="R104" s="18"/>
      <c r="S104" s="32"/>
      <c r="T104" s="32"/>
      <c r="U104" s="32"/>
      <c r="V104" s="18"/>
      <c r="W104" s="32"/>
      <c r="X104" s="32"/>
      <c r="Y104" s="32"/>
      <c r="Z104" s="18"/>
      <c r="AA104" s="32"/>
      <c r="AB104" s="32"/>
      <c r="AC104" s="32"/>
      <c r="AD104" s="18"/>
      <c r="AE104" s="32"/>
      <c r="AF104" s="32"/>
      <c r="AG104" s="32"/>
      <c r="AH104" s="18"/>
      <c r="AI104" s="32"/>
      <c r="AJ104" s="32"/>
      <c r="AK104" s="32"/>
      <c r="AL104" s="18"/>
      <c r="AM104" s="32"/>
      <c r="AN104" s="32"/>
      <c r="AO104" s="32"/>
      <c r="AP104" s="18"/>
      <c r="AQ104" s="32"/>
      <c r="AR104" s="32"/>
      <c r="AS104" s="32"/>
      <c r="AT104" s="18"/>
      <c r="AU104" s="32"/>
      <c r="AV104" s="32"/>
      <c r="AW104" s="32"/>
      <c r="AX104" s="18"/>
      <c r="AY104" s="32"/>
      <c r="AZ104" s="32"/>
      <c r="BA104" s="32"/>
      <c r="BB104" s="18"/>
      <c r="BC104" s="32"/>
      <c r="BD104" s="32"/>
      <c r="BE104" s="32"/>
      <c r="BF104" s="18"/>
      <c r="BG104" s="32"/>
      <c r="BH104" s="32"/>
      <c r="BI104" s="32"/>
      <c r="BJ104" s="18"/>
      <c r="BK104" s="32"/>
      <c r="BL104" s="32"/>
      <c r="BM104" s="32"/>
      <c r="BN104" s="18"/>
      <c r="BO104" s="32"/>
      <c r="BP104" s="32"/>
      <c r="BQ104" s="32"/>
    </row>
    <row r="105" spans="1:69">
      <c r="A105" s="12"/>
      <c r="B105" s="112" t="s">
        <v>92</v>
      </c>
      <c r="C105" s="128">
        <v>1</v>
      </c>
      <c r="D105" s="128"/>
      <c r="E105" s="32"/>
      <c r="F105" s="32"/>
      <c r="G105" s="128">
        <v>1</v>
      </c>
      <c r="H105" s="128"/>
      <c r="I105" s="32"/>
      <c r="J105" s="32"/>
      <c r="K105" s="128">
        <v>2</v>
      </c>
      <c r="L105" s="128"/>
      <c r="M105" s="32"/>
      <c r="N105" s="32"/>
      <c r="O105" s="128" t="s">
        <v>226</v>
      </c>
      <c r="P105" s="128"/>
      <c r="Q105" s="32"/>
      <c r="R105" s="32"/>
      <c r="S105" s="128" t="s">
        <v>226</v>
      </c>
      <c r="T105" s="128"/>
      <c r="U105" s="32"/>
      <c r="V105" s="32"/>
      <c r="W105" s="128" t="s">
        <v>226</v>
      </c>
      <c r="X105" s="128"/>
      <c r="Y105" s="32"/>
      <c r="Z105" s="32"/>
      <c r="AA105" s="128" t="s">
        <v>226</v>
      </c>
      <c r="AB105" s="128"/>
      <c r="AC105" s="32"/>
      <c r="AD105" s="32"/>
      <c r="AE105" s="128" t="s">
        <v>226</v>
      </c>
      <c r="AF105" s="128"/>
      <c r="AG105" s="32"/>
      <c r="AH105" s="32"/>
      <c r="AI105" s="128" t="s">
        <v>226</v>
      </c>
      <c r="AJ105" s="128"/>
      <c r="AK105" s="32"/>
      <c r="AL105" s="32"/>
      <c r="AM105" s="128" t="s">
        <v>226</v>
      </c>
      <c r="AN105" s="128"/>
      <c r="AO105" s="32"/>
      <c r="AP105" s="32"/>
      <c r="AQ105" s="128" t="s">
        <v>226</v>
      </c>
      <c r="AR105" s="128"/>
      <c r="AS105" s="32"/>
      <c r="AT105" s="32"/>
      <c r="AU105" s="128">
        <v>7</v>
      </c>
      <c r="AV105" s="128"/>
      <c r="AW105" s="32"/>
      <c r="AX105" s="32"/>
      <c r="AY105" s="128">
        <v>36</v>
      </c>
      <c r="AZ105" s="128"/>
      <c r="BA105" s="32"/>
      <c r="BB105" s="32"/>
      <c r="BC105" s="128">
        <v>45</v>
      </c>
      <c r="BD105" s="128"/>
      <c r="BE105" s="32"/>
      <c r="BF105" s="32"/>
      <c r="BG105" s="128">
        <v>150</v>
      </c>
      <c r="BH105" s="128"/>
      <c r="BI105" s="32"/>
      <c r="BJ105" s="32"/>
      <c r="BK105" s="128">
        <v>130</v>
      </c>
      <c r="BL105" s="128"/>
      <c r="BM105" s="32"/>
      <c r="BN105" s="32"/>
      <c r="BO105" s="128">
        <v>325</v>
      </c>
      <c r="BP105" s="128"/>
      <c r="BQ105" s="32"/>
    </row>
    <row r="106" spans="1:69">
      <c r="A106" s="12"/>
      <c r="B106" s="112"/>
      <c r="C106" s="128"/>
      <c r="D106" s="128"/>
      <c r="E106" s="32"/>
      <c r="F106" s="32"/>
      <c r="G106" s="128"/>
      <c r="H106" s="128"/>
      <c r="I106" s="32"/>
      <c r="J106" s="32"/>
      <c r="K106" s="128"/>
      <c r="L106" s="128"/>
      <c r="M106" s="32"/>
      <c r="N106" s="32"/>
      <c r="O106" s="128"/>
      <c r="P106" s="128"/>
      <c r="Q106" s="32"/>
      <c r="R106" s="32"/>
      <c r="S106" s="128"/>
      <c r="T106" s="128"/>
      <c r="U106" s="32"/>
      <c r="V106" s="32"/>
      <c r="W106" s="128"/>
      <c r="X106" s="128"/>
      <c r="Y106" s="32"/>
      <c r="Z106" s="32"/>
      <c r="AA106" s="128"/>
      <c r="AB106" s="128"/>
      <c r="AC106" s="32"/>
      <c r="AD106" s="32"/>
      <c r="AE106" s="128"/>
      <c r="AF106" s="128"/>
      <c r="AG106" s="32"/>
      <c r="AH106" s="32"/>
      <c r="AI106" s="128"/>
      <c r="AJ106" s="128"/>
      <c r="AK106" s="32"/>
      <c r="AL106" s="32"/>
      <c r="AM106" s="128"/>
      <c r="AN106" s="128"/>
      <c r="AO106" s="32"/>
      <c r="AP106" s="32"/>
      <c r="AQ106" s="128"/>
      <c r="AR106" s="128"/>
      <c r="AS106" s="32"/>
      <c r="AT106" s="32"/>
      <c r="AU106" s="128"/>
      <c r="AV106" s="128"/>
      <c r="AW106" s="32"/>
      <c r="AX106" s="32"/>
      <c r="AY106" s="128"/>
      <c r="AZ106" s="128"/>
      <c r="BA106" s="32"/>
      <c r="BB106" s="32"/>
      <c r="BC106" s="128"/>
      <c r="BD106" s="128"/>
      <c r="BE106" s="32"/>
      <c r="BF106" s="32"/>
      <c r="BG106" s="128"/>
      <c r="BH106" s="128"/>
      <c r="BI106" s="32"/>
      <c r="BJ106" s="32"/>
      <c r="BK106" s="128"/>
      <c r="BL106" s="128"/>
      <c r="BM106" s="32"/>
      <c r="BN106" s="32"/>
      <c r="BO106" s="128"/>
      <c r="BP106" s="128"/>
      <c r="BQ106" s="32"/>
    </row>
    <row r="107" spans="1:69">
      <c r="A107" s="12"/>
      <c r="B107" s="81" t="s">
        <v>97</v>
      </c>
      <c r="C107" s="65" t="s">
        <v>226</v>
      </c>
      <c r="D107" s="65"/>
      <c r="E107" s="28"/>
      <c r="F107" s="28"/>
      <c r="G107" s="65" t="s">
        <v>226</v>
      </c>
      <c r="H107" s="65"/>
      <c r="I107" s="28"/>
      <c r="J107" s="28"/>
      <c r="K107" s="65" t="s">
        <v>226</v>
      </c>
      <c r="L107" s="65"/>
      <c r="M107" s="28"/>
      <c r="N107" s="28"/>
      <c r="O107" s="65">
        <v>130</v>
      </c>
      <c r="P107" s="65"/>
      <c r="Q107" s="28"/>
      <c r="R107" s="28"/>
      <c r="S107" s="65">
        <v>68</v>
      </c>
      <c r="T107" s="65"/>
      <c r="U107" s="28"/>
      <c r="V107" s="28"/>
      <c r="W107" s="65">
        <v>69</v>
      </c>
      <c r="X107" s="65"/>
      <c r="Y107" s="28"/>
      <c r="Z107" s="28"/>
      <c r="AA107" s="65">
        <v>267</v>
      </c>
      <c r="AB107" s="65"/>
      <c r="AC107" s="28"/>
      <c r="AD107" s="28"/>
      <c r="AE107" s="65" t="s">
        <v>542</v>
      </c>
      <c r="AF107" s="65"/>
      <c r="AG107" s="81" t="s">
        <v>216</v>
      </c>
      <c r="AH107" s="28"/>
      <c r="AI107" s="65">
        <v>57</v>
      </c>
      <c r="AJ107" s="65"/>
      <c r="AK107" s="28"/>
      <c r="AL107" s="28"/>
      <c r="AM107" s="65" t="s">
        <v>226</v>
      </c>
      <c r="AN107" s="65"/>
      <c r="AO107" s="28"/>
      <c r="AP107" s="28"/>
      <c r="AQ107" s="65" t="s">
        <v>226</v>
      </c>
      <c r="AR107" s="65"/>
      <c r="AS107" s="28"/>
      <c r="AT107" s="28"/>
      <c r="AU107" s="65" t="s">
        <v>226</v>
      </c>
      <c r="AV107" s="65"/>
      <c r="AW107" s="28"/>
      <c r="AX107" s="28"/>
      <c r="AY107" s="65" t="s">
        <v>226</v>
      </c>
      <c r="AZ107" s="65"/>
      <c r="BA107" s="28"/>
      <c r="BB107" s="28"/>
      <c r="BC107" s="65">
        <v>309</v>
      </c>
      <c r="BD107" s="65"/>
      <c r="BE107" s="28"/>
      <c r="BF107" s="28"/>
      <c r="BG107" s="65" t="s">
        <v>226</v>
      </c>
      <c r="BH107" s="65"/>
      <c r="BI107" s="28"/>
      <c r="BJ107" s="28"/>
      <c r="BK107" s="65">
        <v>376</v>
      </c>
      <c r="BL107" s="65"/>
      <c r="BM107" s="28"/>
      <c r="BN107" s="28"/>
      <c r="BO107" s="65">
        <v>685</v>
      </c>
      <c r="BP107" s="65"/>
      <c r="BQ107" s="28"/>
    </row>
    <row r="108" spans="1:69">
      <c r="A108" s="12"/>
      <c r="B108" s="81"/>
      <c r="C108" s="65"/>
      <c r="D108" s="65"/>
      <c r="E108" s="28"/>
      <c r="F108" s="28"/>
      <c r="G108" s="65"/>
      <c r="H108" s="65"/>
      <c r="I108" s="28"/>
      <c r="J108" s="28"/>
      <c r="K108" s="65"/>
      <c r="L108" s="65"/>
      <c r="M108" s="28"/>
      <c r="N108" s="28"/>
      <c r="O108" s="65"/>
      <c r="P108" s="65"/>
      <c r="Q108" s="28"/>
      <c r="R108" s="28"/>
      <c r="S108" s="65"/>
      <c r="T108" s="65"/>
      <c r="U108" s="28"/>
      <c r="V108" s="28"/>
      <c r="W108" s="65"/>
      <c r="X108" s="65"/>
      <c r="Y108" s="28"/>
      <c r="Z108" s="28"/>
      <c r="AA108" s="65"/>
      <c r="AB108" s="65"/>
      <c r="AC108" s="28"/>
      <c r="AD108" s="28"/>
      <c r="AE108" s="65"/>
      <c r="AF108" s="65"/>
      <c r="AG108" s="81"/>
      <c r="AH108" s="28"/>
      <c r="AI108" s="65"/>
      <c r="AJ108" s="65"/>
      <c r="AK108" s="28"/>
      <c r="AL108" s="28"/>
      <c r="AM108" s="65"/>
      <c r="AN108" s="65"/>
      <c r="AO108" s="28"/>
      <c r="AP108" s="28"/>
      <c r="AQ108" s="65"/>
      <c r="AR108" s="65"/>
      <c r="AS108" s="28"/>
      <c r="AT108" s="28"/>
      <c r="AU108" s="65"/>
      <c r="AV108" s="65"/>
      <c r="AW108" s="28"/>
      <c r="AX108" s="28"/>
      <c r="AY108" s="65"/>
      <c r="AZ108" s="65"/>
      <c r="BA108" s="28"/>
      <c r="BB108" s="28"/>
      <c r="BC108" s="65"/>
      <c r="BD108" s="65"/>
      <c r="BE108" s="28"/>
      <c r="BF108" s="28"/>
      <c r="BG108" s="65"/>
      <c r="BH108" s="65"/>
      <c r="BI108" s="28"/>
      <c r="BJ108" s="28"/>
      <c r="BK108" s="65"/>
      <c r="BL108" s="65"/>
      <c r="BM108" s="28"/>
      <c r="BN108" s="28"/>
      <c r="BO108" s="65"/>
      <c r="BP108" s="65"/>
      <c r="BQ108" s="28"/>
    </row>
    <row r="109" spans="1:69">
      <c r="A109" s="12"/>
      <c r="B109" s="112" t="s">
        <v>522</v>
      </c>
      <c r="C109" s="128">
        <v>533</v>
      </c>
      <c r="D109" s="128"/>
      <c r="E109" s="32"/>
      <c r="F109" s="32"/>
      <c r="G109" s="128">
        <v>94</v>
      </c>
      <c r="H109" s="128"/>
      <c r="I109" s="32"/>
      <c r="J109" s="32"/>
      <c r="K109" s="128">
        <v>627</v>
      </c>
      <c r="L109" s="128"/>
      <c r="M109" s="32"/>
      <c r="N109" s="32"/>
      <c r="O109" s="128">
        <v>791</v>
      </c>
      <c r="P109" s="128"/>
      <c r="Q109" s="32"/>
      <c r="R109" s="32"/>
      <c r="S109" s="128">
        <v>22</v>
      </c>
      <c r="T109" s="128"/>
      <c r="U109" s="32"/>
      <c r="V109" s="32"/>
      <c r="W109" s="128">
        <v>26</v>
      </c>
      <c r="X109" s="128"/>
      <c r="Y109" s="32"/>
      <c r="Z109" s="32"/>
      <c r="AA109" s="128">
        <v>839</v>
      </c>
      <c r="AB109" s="128"/>
      <c r="AC109" s="32"/>
      <c r="AD109" s="32"/>
      <c r="AE109" s="128">
        <v>479</v>
      </c>
      <c r="AF109" s="128"/>
      <c r="AG109" s="32"/>
      <c r="AH109" s="32"/>
      <c r="AI109" s="128">
        <v>60</v>
      </c>
      <c r="AJ109" s="128"/>
      <c r="AK109" s="32"/>
      <c r="AL109" s="32"/>
      <c r="AM109" s="128">
        <v>33</v>
      </c>
      <c r="AN109" s="128"/>
      <c r="AO109" s="32"/>
      <c r="AP109" s="32"/>
      <c r="AQ109" s="128">
        <v>2</v>
      </c>
      <c r="AR109" s="128"/>
      <c r="AS109" s="32"/>
      <c r="AT109" s="32"/>
      <c r="AU109" s="128">
        <v>6</v>
      </c>
      <c r="AV109" s="128"/>
      <c r="AW109" s="32"/>
      <c r="AX109" s="32"/>
      <c r="AY109" s="128">
        <v>27</v>
      </c>
      <c r="AZ109" s="128"/>
      <c r="BA109" s="32"/>
      <c r="BB109" s="32"/>
      <c r="BC109" s="129">
        <v>2073</v>
      </c>
      <c r="BD109" s="129"/>
      <c r="BE109" s="32"/>
      <c r="BF109" s="32"/>
      <c r="BG109" s="129">
        <v>1484</v>
      </c>
      <c r="BH109" s="129"/>
      <c r="BI109" s="32"/>
      <c r="BJ109" s="32"/>
      <c r="BK109" s="128">
        <v>5</v>
      </c>
      <c r="BL109" s="128"/>
      <c r="BM109" s="32"/>
      <c r="BN109" s="32"/>
      <c r="BO109" s="129">
        <v>3562</v>
      </c>
      <c r="BP109" s="129"/>
      <c r="BQ109" s="32"/>
    </row>
    <row r="110" spans="1:69">
      <c r="A110" s="12"/>
      <c r="B110" s="112"/>
      <c r="C110" s="128"/>
      <c r="D110" s="128"/>
      <c r="E110" s="32"/>
      <c r="F110" s="32"/>
      <c r="G110" s="128"/>
      <c r="H110" s="128"/>
      <c r="I110" s="32"/>
      <c r="J110" s="32"/>
      <c r="K110" s="128"/>
      <c r="L110" s="128"/>
      <c r="M110" s="32"/>
      <c r="N110" s="32"/>
      <c r="O110" s="128"/>
      <c r="P110" s="128"/>
      <c r="Q110" s="32"/>
      <c r="R110" s="32"/>
      <c r="S110" s="128"/>
      <c r="T110" s="128"/>
      <c r="U110" s="32"/>
      <c r="V110" s="32"/>
      <c r="W110" s="128"/>
      <c r="X110" s="128"/>
      <c r="Y110" s="32"/>
      <c r="Z110" s="32"/>
      <c r="AA110" s="128"/>
      <c r="AB110" s="128"/>
      <c r="AC110" s="32"/>
      <c r="AD110" s="32"/>
      <c r="AE110" s="128"/>
      <c r="AF110" s="128"/>
      <c r="AG110" s="32"/>
      <c r="AH110" s="32"/>
      <c r="AI110" s="128"/>
      <c r="AJ110" s="128"/>
      <c r="AK110" s="32"/>
      <c r="AL110" s="32"/>
      <c r="AM110" s="128"/>
      <c r="AN110" s="128"/>
      <c r="AO110" s="32"/>
      <c r="AP110" s="32"/>
      <c r="AQ110" s="128"/>
      <c r="AR110" s="128"/>
      <c r="AS110" s="32"/>
      <c r="AT110" s="32"/>
      <c r="AU110" s="128"/>
      <c r="AV110" s="128"/>
      <c r="AW110" s="32"/>
      <c r="AX110" s="32"/>
      <c r="AY110" s="128"/>
      <c r="AZ110" s="128"/>
      <c r="BA110" s="32"/>
      <c r="BB110" s="32"/>
      <c r="BC110" s="129"/>
      <c r="BD110" s="129"/>
      <c r="BE110" s="32"/>
      <c r="BF110" s="32"/>
      <c r="BG110" s="129"/>
      <c r="BH110" s="129"/>
      <c r="BI110" s="32"/>
      <c r="BJ110" s="32"/>
      <c r="BK110" s="128"/>
      <c r="BL110" s="128"/>
      <c r="BM110" s="32"/>
      <c r="BN110" s="32"/>
      <c r="BO110" s="129"/>
      <c r="BP110" s="129"/>
      <c r="BQ110" s="32"/>
    </row>
    <row r="111" spans="1:69">
      <c r="A111" s="12"/>
      <c r="B111" s="18"/>
      <c r="C111" s="32"/>
      <c r="D111" s="32"/>
      <c r="E111" s="32"/>
      <c r="F111" s="18"/>
      <c r="G111" s="32"/>
      <c r="H111" s="32"/>
      <c r="I111" s="32"/>
      <c r="J111" s="18"/>
      <c r="K111" s="32"/>
      <c r="L111" s="32"/>
      <c r="M111" s="32"/>
      <c r="N111" s="18"/>
      <c r="O111" s="32"/>
      <c r="P111" s="32"/>
      <c r="Q111" s="32"/>
      <c r="R111" s="18"/>
      <c r="S111" s="32"/>
      <c r="T111" s="32"/>
      <c r="U111" s="32"/>
      <c r="V111" s="18"/>
      <c r="W111" s="32"/>
      <c r="X111" s="32"/>
      <c r="Y111" s="32"/>
      <c r="Z111" s="18"/>
      <c r="AA111" s="32"/>
      <c r="AB111" s="32"/>
      <c r="AC111" s="32"/>
      <c r="AD111" s="18"/>
      <c r="AE111" s="32"/>
      <c r="AF111" s="32"/>
      <c r="AG111" s="32"/>
      <c r="AH111" s="18"/>
      <c r="AI111" s="32"/>
      <c r="AJ111" s="32"/>
      <c r="AK111" s="32"/>
      <c r="AL111" s="18"/>
      <c r="AM111" s="32"/>
      <c r="AN111" s="32"/>
      <c r="AO111" s="32"/>
      <c r="AP111" s="18"/>
      <c r="AQ111" s="32"/>
      <c r="AR111" s="32"/>
      <c r="AS111" s="32"/>
      <c r="AT111" s="18"/>
      <c r="AU111" s="32"/>
      <c r="AV111" s="32"/>
      <c r="AW111" s="32"/>
      <c r="AX111" s="18"/>
      <c r="AY111" s="32"/>
      <c r="AZ111" s="32"/>
      <c r="BA111" s="32"/>
      <c r="BB111" s="18"/>
      <c r="BC111" s="32"/>
      <c r="BD111" s="32"/>
      <c r="BE111" s="32"/>
      <c r="BF111" s="18"/>
      <c r="BG111" s="32"/>
      <c r="BH111" s="32"/>
      <c r="BI111" s="32"/>
      <c r="BJ111" s="18"/>
      <c r="BK111" s="32"/>
      <c r="BL111" s="32"/>
      <c r="BM111" s="32"/>
      <c r="BN111" s="18"/>
      <c r="BO111" s="32"/>
      <c r="BP111" s="32"/>
      <c r="BQ111" s="32"/>
    </row>
    <row r="112" spans="1:69">
      <c r="A112" s="12"/>
      <c r="B112" s="114" t="s">
        <v>543</v>
      </c>
      <c r="C112" s="112"/>
      <c r="D112" s="112"/>
      <c r="E112" s="112"/>
      <c r="F112" s="18"/>
      <c r="G112" s="112"/>
      <c r="H112" s="112"/>
      <c r="I112" s="112"/>
      <c r="J112" s="18"/>
      <c r="K112" s="112"/>
      <c r="L112" s="112"/>
      <c r="M112" s="112"/>
      <c r="N112" s="18"/>
      <c r="O112" s="112"/>
      <c r="P112" s="112"/>
      <c r="Q112" s="112"/>
      <c r="R112" s="18"/>
      <c r="S112" s="32"/>
      <c r="T112" s="32"/>
      <c r="U112" s="32"/>
      <c r="V112" s="18"/>
      <c r="W112" s="112"/>
      <c r="X112" s="112"/>
      <c r="Y112" s="112"/>
      <c r="Z112" s="18"/>
      <c r="AA112" s="112"/>
      <c r="AB112" s="112"/>
      <c r="AC112" s="112"/>
      <c r="AD112" s="18"/>
      <c r="AE112" s="112"/>
      <c r="AF112" s="112"/>
      <c r="AG112" s="112"/>
      <c r="AH112" s="18"/>
      <c r="AI112" s="112"/>
      <c r="AJ112" s="112"/>
      <c r="AK112" s="112"/>
      <c r="AL112" s="18"/>
      <c r="AM112" s="112"/>
      <c r="AN112" s="112"/>
      <c r="AO112" s="112"/>
      <c r="AP112" s="18"/>
      <c r="AQ112" s="112"/>
      <c r="AR112" s="112"/>
      <c r="AS112" s="112"/>
      <c r="AT112" s="18"/>
      <c r="AU112" s="112"/>
      <c r="AV112" s="112"/>
      <c r="AW112" s="112"/>
      <c r="AX112" s="18"/>
      <c r="AY112" s="32"/>
      <c r="AZ112" s="32"/>
      <c r="BA112" s="32"/>
      <c r="BB112" s="18"/>
      <c r="BC112" s="32"/>
      <c r="BD112" s="32"/>
      <c r="BE112" s="32"/>
      <c r="BF112" s="18"/>
      <c r="BG112" s="32"/>
      <c r="BH112" s="32"/>
      <c r="BI112" s="32"/>
      <c r="BJ112" s="18"/>
      <c r="BK112" s="112"/>
      <c r="BL112" s="112"/>
      <c r="BM112" s="112"/>
      <c r="BN112" s="18"/>
      <c r="BO112" s="112"/>
      <c r="BP112" s="112"/>
      <c r="BQ112" s="112"/>
    </row>
    <row r="113" spans="1:69">
      <c r="A113" s="12"/>
      <c r="B113" s="111" t="s">
        <v>507</v>
      </c>
      <c r="C113" s="112"/>
      <c r="D113" s="112"/>
      <c r="E113" s="112"/>
      <c r="F113" s="18"/>
      <c r="G113" s="112"/>
      <c r="H113" s="112"/>
      <c r="I113" s="112"/>
      <c r="J113" s="18"/>
      <c r="K113" s="112"/>
      <c r="L113" s="112"/>
      <c r="M113" s="112"/>
      <c r="N113" s="18"/>
      <c r="O113" s="112"/>
      <c r="P113" s="112"/>
      <c r="Q113" s="112"/>
      <c r="R113" s="18"/>
      <c r="S113" s="32"/>
      <c r="T113" s="32"/>
      <c r="U113" s="32"/>
      <c r="V113" s="18"/>
      <c r="W113" s="112"/>
      <c r="X113" s="112"/>
      <c r="Y113" s="112"/>
      <c r="Z113" s="18"/>
      <c r="AA113" s="112"/>
      <c r="AB113" s="112"/>
      <c r="AC113" s="112"/>
      <c r="AD113" s="18"/>
      <c r="AE113" s="112"/>
      <c r="AF113" s="112"/>
      <c r="AG113" s="112"/>
      <c r="AH113" s="18"/>
      <c r="AI113" s="112"/>
      <c r="AJ113" s="112"/>
      <c r="AK113" s="112"/>
      <c r="AL113" s="18"/>
      <c r="AM113" s="112"/>
      <c r="AN113" s="112"/>
      <c r="AO113" s="112"/>
      <c r="AP113" s="18"/>
      <c r="AQ113" s="112"/>
      <c r="AR113" s="112"/>
      <c r="AS113" s="112"/>
      <c r="AT113" s="18"/>
      <c r="AU113" s="112"/>
      <c r="AV113" s="112"/>
      <c r="AW113" s="112"/>
      <c r="AX113" s="18"/>
      <c r="AY113" s="32"/>
      <c r="AZ113" s="32"/>
      <c r="BA113" s="32"/>
      <c r="BB113" s="18"/>
      <c r="BC113" s="32"/>
      <c r="BD113" s="32"/>
      <c r="BE113" s="32"/>
      <c r="BF113" s="18"/>
      <c r="BG113" s="32"/>
      <c r="BH113" s="32"/>
      <c r="BI113" s="32"/>
      <c r="BJ113" s="18"/>
      <c r="BK113" s="112"/>
      <c r="BL113" s="112"/>
      <c r="BM113" s="112"/>
      <c r="BN113" s="18"/>
      <c r="BO113" s="112"/>
      <c r="BP113" s="112"/>
      <c r="BQ113" s="112"/>
    </row>
    <row r="114" spans="1:69">
      <c r="A114" s="12"/>
      <c r="B114" s="127" t="s">
        <v>508</v>
      </c>
      <c r="C114" s="112" t="s">
        <v>201</v>
      </c>
      <c r="D114" s="128">
        <v>118</v>
      </c>
      <c r="E114" s="32"/>
      <c r="F114" s="32"/>
      <c r="G114" s="112" t="s">
        <v>201</v>
      </c>
      <c r="H114" s="128">
        <v>121</v>
      </c>
      <c r="I114" s="32"/>
      <c r="J114" s="32"/>
      <c r="K114" s="112" t="s">
        <v>201</v>
      </c>
      <c r="L114" s="128">
        <v>239</v>
      </c>
      <c r="M114" s="32"/>
      <c r="N114" s="32"/>
      <c r="O114" s="112" t="s">
        <v>201</v>
      </c>
      <c r="P114" s="128">
        <v>601</v>
      </c>
      <c r="Q114" s="32"/>
      <c r="R114" s="32"/>
      <c r="S114" s="112" t="s">
        <v>201</v>
      </c>
      <c r="T114" s="128">
        <v>391</v>
      </c>
      <c r="U114" s="32"/>
      <c r="V114" s="32"/>
      <c r="W114" s="112" t="s">
        <v>201</v>
      </c>
      <c r="X114" s="128">
        <v>622</v>
      </c>
      <c r="Y114" s="32"/>
      <c r="Z114" s="32"/>
      <c r="AA114" s="112" t="s">
        <v>201</v>
      </c>
      <c r="AB114" s="129">
        <v>1614</v>
      </c>
      <c r="AC114" s="32"/>
      <c r="AD114" s="32"/>
      <c r="AE114" s="112" t="s">
        <v>201</v>
      </c>
      <c r="AF114" s="129">
        <v>1335</v>
      </c>
      <c r="AG114" s="32"/>
      <c r="AH114" s="137" t="s">
        <v>509</v>
      </c>
      <c r="AI114" s="112" t="s">
        <v>201</v>
      </c>
      <c r="AJ114" s="128">
        <v>793</v>
      </c>
      <c r="AK114" s="32"/>
      <c r="AL114" s="32"/>
      <c r="AM114" s="112" t="s">
        <v>201</v>
      </c>
      <c r="AN114" s="128" t="s">
        <v>226</v>
      </c>
      <c r="AO114" s="32"/>
      <c r="AP114" s="32"/>
      <c r="AQ114" s="112" t="s">
        <v>201</v>
      </c>
      <c r="AR114" s="129">
        <v>2595</v>
      </c>
      <c r="AS114" s="32"/>
      <c r="AT114" s="32"/>
      <c r="AU114" s="112" t="s">
        <v>201</v>
      </c>
      <c r="AV114" s="129">
        <v>1216</v>
      </c>
      <c r="AW114" s="32"/>
      <c r="AX114" s="32"/>
      <c r="AY114" s="112" t="s">
        <v>201</v>
      </c>
      <c r="AZ114" s="128">
        <v>740</v>
      </c>
      <c r="BA114" s="32"/>
      <c r="BB114" s="138" t="s">
        <v>510</v>
      </c>
      <c r="BC114" s="112" t="s">
        <v>201</v>
      </c>
      <c r="BD114" s="129">
        <v>8532</v>
      </c>
      <c r="BE114" s="32"/>
      <c r="BF114" s="32"/>
      <c r="BG114" s="112" t="s">
        <v>201</v>
      </c>
      <c r="BH114" s="128">
        <v>336</v>
      </c>
      <c r="BI114" s="32"/>
      <c r="BJ114" s="149" t="s">
        <v>511</v>
      </c>
      <c r="BK114" s="112" t="s">
        <v>201</v>
      </c>
      <c r="BL114" s="128">
        <v>3</v>
      </c>
      <c r="BM114" s="32"/>
      <c r="BN114" s="32"/>
      <c r="BO114" s="112" t="s">
        <v>201</v>
      </c>
      <c r="BP114" s="129">
        <v>8871</v>
      </c>
      <c r="BQ114" s="32"/>
    </row>
    <row r="115" spans="1:69">
      <c r="A115" s="12"/>
      <c r="B115" s="127"/>
      <c r="C115" s="112"/>
      <c r="D115" s="128"/>
      <c r="E115" s="32"/>
      <c r="F115" s="32"/>
      <c r="G115" s="112"/>
      <c r="H115" s="128"/>
      <c r="I115" s="32"/>
      <c r="J115" s="32"/>
      <c r="K115" s="112"/>
      <c r="L115" s="128"/>
      <c r="M115" s="32"/>
      <c r="N115" s="32"/>
      <c r="O115" s="112"/>
      <c r="P115" s="128"/>
      <c r="Q115" s="32"/>
      <c r="R115" s="32"/>
      <c r="S115" s="112"/>
      <c r="T115" s="128"/>
      <c r="U115" s="32"/>
      <c r="V115" s="32"/>
      <c r="W115" s="112"/>
      <c r="X115" s="128"/>
      <c r="Y115" s="32"/>
      <c r="Z115" s="32"/>
      <c r="AA115" s="112"/>
      <c r="AB115" s="129"/>
      <c r="AC115" s="32"/>
      <c r="AD115" s="32"/>
      <c r="AE115" s="112"/>
      <c r="AF115" s="129"/>
      <c r="AG115" s="32"/>
      <c r="AH115" s="137"/>
      <c r="AI115" s="112"/>
      <c r="AJ115" s="128"/>
      <c r="AK115" s="32"/>
      <c r="AL115" s="32"/>
      <c r="AM115" s="112"/>
      <c r="AN115" s="128"/>
      <c r="AO115" s="32"/>
      <c r="AP115" s="32"/>
      <c r="AQ115" s="112"/>
      <c r="AR115" s="129"/>
      <c r="AS115" s="32"/>
      <c r="AT115" s="32"/>
      <c r="AU115" s="112"/>
      <c r="AV115" s="129"/>
      <c r="AW115" s="32"/>
      <c r="AX115" s="32"/>
      <c r="AY115" s="112"/>
      <c r="AZ115" s="128"/>
      <c r="BA115" s="32"/>
      <c r="BB115" s="138"/>
      <c r="BC115" s="112"/>
      <c r="BD115" s="129"/>
      <c r="BE115" s="32"/>
      <c r="BF115" s="32"/>
      <c r="BG115" s="112"/>
      <c r="BH115" s="128"/>
      <c r="BI115" s="32"/>
      <c r="BJ115" s="149"/>
      <c r="BK115" s="112"/>
      <c r="BL115" s="128"/>
      <c r="BM115" s="32"/>
      <c r="BN115" s="32"/>
      <c r="BO115" s="112"/>
      <c r="BP115" s="129"/>
      <c r="BQ115" s="32"/>
    </row>
    <row r="116" spans="1:69">
      <c r="A116" s="12"/>
      <c r="B116" s="122" t="s">
        <v>512</v>
      </c>
      <c r="C116" s="65">
        <v>880</v>
      </c>
      <c r="D116" s="65"/>
      <c r="E116" s="28"/>
      <c r="F116" s="28"/>
      <c r="G116" s="124">
        <v>1575</v>
      </c>
      <c r="H116" s="124"/>
      <c r="I116" s="28"/>
      <c r="J116" s="28"/>
      <c r="K116" s="124">
        <v>2455</v>
      </c>
      <c r="L116" s="124"/>
      <c r="M116" s="28"/>
      <c r="N116" s="28"/>
      <c r="O116" s="65">
        <v>195</v>
      </c>
      <c r="P116" s="65"/>
      <c r="Q116" s="28"/>
      <c r="R116" s="28"/>
      <c r="S116" s="65">
        <v>156</v>
      </c>
      <c r="T116" s="65"/>
      <c r="U116" s="28"/>
      <c r="V116" s="28"/>
      <c r="W116" s="65" t="s">
        <v>226</v>
      </c>
      <c r="X116" s="65"/>
      <c r="Y116" s="28"/>
      <c r="Z116" s="28"/>
      <c r="AA116" s="65">
        <v>351</v>
      </c>
      <c r="AB116" s="65"/>
      <c r="AC116" s="28"/>
      <c r="AD116" s="28"/>
      <c r="AE116" s="65">
        <v>187</v>
      </c>
      <c r="AF116" s="65"/>
      <c r="AG116" s="28"/>
      <c r="AH116" s="28"/>
      <c r="AI116" s="65">
        <v>10</v>
      </c>
      <c r="AJ116" s="65"/>
      <c r="AK116" s="28"/>
      <c r="AL116" s="28"/>
      <c r="AM116" s="65">
        <v>287</v>
      </c>
      <c r="AN116" s="65"/>
      <c r="AO116" s="28"/>
      <c r="AP116" s="28"/>
      <c r="AQ116" s="65">
        <v>14</v>
      </c>
      <c r="AR116" s="65"/>
      <c r="AS116" s="28"/>
      <c r="AT116" s="28"/>
      <c r="AU116" s="65">
        <v>10</v>
      </c>
      <c r="AV116" s="65"/>
      <c r="AW116" s="28"/>
      <c r="AX116" s="28"/>
      <c r="AY116" s="65" t="s">
        <v>544</v>
      </c>
      <c r="AZ116" s="65"/>
      <c r="BA116" s="81" t="s">
        <v>216</v>
      </c>
      <c r="BB116" s="28"/>
      <c r="BC116" s="65" t="s">
        <v>226</v>
      </c>
      <c r="BD116" s="65"/>
      <c r="BE116" s="28"/>
      <c r="BF116" s="28"/>
      <c r="BG116" s="65" t="s">
        <v>226</v>
      </c>
      <c r="BH116" s="65"/>
      <c r="BI116" s="28"/>
      <c r="BJ116" s="28"/>
      <c r="BK116" s="65" t="s">
        <v>226</v>
      </c>
      <c r="BL116" s="65"/>
      <c r="BM116" s="28"/>
      <c r="BN116" s="28"/>
      <c r="BO116" s="65" t="s">
        <v>226</v>
      </c>
      <c r="BP116" s="65"/>
      <c r="BQ116" s="28"/>
    </row>
    <row r="117" spans="1:69">
      <c r="A117" s="12"/>
      <c r="B117" s="122"/>
      <c r="C117" s="65"/>
      <c r="D117" s="65"/>
      <c r="E117" s="28"/>
      <c r="F117" s="28"/>
      <c r="G117" s="124"/>
      <c r="H117" s="124"/>
      <c r="I117" s="28"/>
      <c r="J117" s="28"/>
      <c r="K117" s="124"/>
      <c r="L117" s="124"/>
      <c r="M117" s="28"/>
      <c r="N117" s="28"/>
      <c r="O117" s="65"/>
      <c r="P117" s="65"/>
      <c r="Q117" s="28"/>
      <c r="R117" s="28"/>
      <c r="S117" s="65"/>
      <c r="T117" s="65"/>
      <c r="U117" s="28"/>
      <c r="V117" s="28"/>
      <c r="W117" s="65"/>
      <c r="X117" s="65"/>
      <c r="Y117" s="28"/>
      <c r="Z117" s="28"/>
      <c r="AA117" s="65"/>
      <c r="AB117" s="65"/>
      <c r="AC117" s="28"/>
      <c r="AD117" s="28"/>
      <c r="AE117" s="65"/>
      <c r="AF117" s="65"/>
      <c r="AG117" s="28"/>
      <c r="AH117" s="28"/>
      <c r="AI117" s="65"/>
      <c r="AJ117" s="65"/>
      <c r="AK117" s="28"/>
      <c r="AL117" s="28"/>
      <c r="AM117" s="65"/>
      <c r="AN117" s="65"/>
      <c r="AO117" s="28"/>
      <c r="AP117" s="28"/>
      <c r="AQ117" s="65"/>
      <c r="AR117" s="65"/>
      <c r="AS117" s="28"/>
      <c r="AT117" s="28"/>
      <c r="AU117" s="65"/>
      <c r="AV117" s="65"/>
      <c r="AW117" s="28"/>
      <c r="AX117" s="28"/>
      <c r="AY117" s="65"/>
      <c r="AZ117" s="65"/>
      <c r="BA117" s="81"/>
      <c r="BB117" s="28"/>
      <c r="BC117" s="65"/>
      <c r="BD117" s="65"/>
      <c r="BE117" s="28"/>
      <c r="BF117" s="28"/>
      <c r="BG117" s="65"/>
      <c r="BH117" s="65"/>
      <c r="BI117" s="28"/>
      <c r="BJ117" s="28"/>
      <c r="BK117" s="65"/>
      <c r="BL117" s="65"/>
      <c r="BM117" s="28"/>
      <c r="BN117" s="28"/>
      <c r="BO117" s="65"/>
      <c r="BP117" s="65"/>
      <c r="BQ117" s="28"/>
    </row>
    <row r="118" spans="1:69">
      <c r="A118" s="12"/>
      <c r="B118" s="112" t="s">
        <v>84</v>
      </c>
      <c r="C118" s="128">
        <v>598</v>
      </c>
      <c r="D118" s="128"/>
      <c r="E118" s="32"/>
      <c r="F118" s="32"/>
      <c r="G118" s="129">
        <v>1054</v>
      </c>
      <c r="H118" s="129"/>
      <c r="I118" s="32"/>
      <c r="J118" s="32"/>
      <c r="K118" s="129">
        <v>1652</v>
      </c>
      <c r="L118" s="129"/>
      <c r="M118" s="32"/>
      <c r="N118" s="32"/>
      <c r="O118" s="128">
        <v>360</v>
      </c>
      <c r="P118" s="128"/>
      <c r="Q118" s="32"/>
      <c r="R118" s="32"/>
      <c r="S118" s="128">
        <v>341</v>
      </c>
      <c r="T118" s="128"/>
      <c r="U118" s="32"/>
      <c r="V118" s="32"/>
      <c r="W118" s="128">
        <v>290</v>
      </c>
      <c r="X118" s="128"/>
      <c r="Y118" s="32"/>
      <c r="Z118" s="32"/>
      <c r="AA118" s="128">
        <v>991</v>
      </c>
      <c r="AB118" s="128"/>
      <c r="AC118" s="32"/>
      <c r="AD118" s="32"/>
      <c r="AE118" s="129">
        <v>1126</v>
      </c>
      <c r="AF118" s="129"/>
      <c r="AG118" s="32"/>
      <c r="AH118" s="32"/>
      <c r="AI118" s="128">
        <v>370</v>
      </c>
      <c r="AJ118" s="128"/>
      <c r="AK118" s="32"/>
      <c r="AL118" s="32"/>
      <c r="AM118" s="128">
        <v>158</v>
      </c>
      <c r="AN118" s="128"/>
      <c r="AO118" s="32"/>
      <c r="AP118" s="32"/>
      <c r="AQ118" s="129">
        <v>2590</v>
      </c>
      <c r="AR118" s="129"/>
      <c r="AS118" s="32"/>
      <c r="AT118" s="32"/>
      <c r="AU118" s="129">
        <v>1203</v>
      </c>
      <c r="AV118" s="129"/>
      <c r="AW118" s="32"/>
      <c r="AX118" s="32"/>
      <c r="AY118" s="128" t="s">
        <v>545</v>
      </c>
      <c r="AZ118" s="128"/>
      <c r="BA118" s="112" t="s">
        <v>216</v>
      </c>
      <c r="BB118" s="32"/>
      <c r="BC118" s="129">
        <v>5475</v>
      </c>
      <c r="BD118" s="129"/>
      <c r="BE118" s="32"/>
      <c r="BF118" s="32"/>
      <c r="BG118" s="128">
        <v>89</v>
      </c>
      <c r="BH118" s="128"/>
      <c r="BI118" s="32"/>
      <c r="BJ118" s="32"/>
      <c r="BK118" s="128">
        <v>8</v>
      </c>
      <c r="BL118" s="128"/>
      <c r="BM118" s="32"/>
      <c r="BN118" s="32"/>
      <c r="BO118" s="129">
        <v>5572</v>
      </c>
      <c r="BP118" s="129"/>
      <c r="BQ118" s="32"/>
    </row>
    <row r="119" spans="1:69">
      <c r="A119" s="12"/>
      <c r="B119" s="112"/>
      <c r="C119" s="128"/>
      <c r="D119" s="128"/>
      <c r="E119" s="32"/>
      <c r="F119" s="32"/>
      <c r="G119" s="129"/>
      <c r="H119" s="129"/>
      <c r="I119" s="32"/>
      <c r="J119" s="32"/>
      <c r="K119" s="129"/>
      <c r="L119" s="129"/>
      <c r="M119" s="32"/>
      <c r="N119" s="32"/>
      <c r="O119" s="128"/>
      <c r="P119" s="128"/>
      <c r="Q119" s="32"/>
      <c r="R119" s="32"/>
      <c r="S119" s="128"/>
      <c r="T119" s="128"/>
      <c r="U119" s="32"/>
      <c r="V119" s="32"/>
      <c r="W119" s="128"/>
      <c r="X119" s="128"/>
      <c r="Y119" s="32"/>
      <c r="Z119" s="32"/>
      <c r="AA119" s="128"/>
      <c r="AB119" s="128"/>
      <c r="AC119" s="32"/>
      <c r="AD119" s="32"/>
      <c r="AE119" s="129"/>
      <c r="AF119" s="129"/>
      <c r="AG119" s="32"/>
      <c r="AH119" s="32"/>
      <c r="AI119" s="128"/>
      <c r="AJ119" s="128"/>
      <c r="AK119" s="32"/>
      <c r="AL119" s="32"/>
      <c r="AM119" s="128"/>
      <c r="AN119" s="128"/>
      <c r="AO119" s="32"/>
      <c r="AP119" s="32"/>
      <c r="AQ119" s="129"/>
      <c r="AR119" s="129"/>
      <c r="AS119" s="32"/>
      <c r="AT119" s="32"/>
      <c r="AU119" s="129"/>
      <c r="AV119" s="129"/>
      <c r="AW119" s="32"/>
      <c r="AX119" s="32"/>
      <c r="AY119" s="128"/>
      <c r="AZ119" s="128"/>
      <c r="BA119" s="112"/>
      <c r="BB119" s="32"/>
      <c r="BC119" s="129"/>
      <c r="BD119" s="129"/>
      <c r="BE119" s="32"/>
      <c r="BF119" s="32"/>
      <c r="BG119" s="128"/>
      <c r="BH119" s="128"/>
      <c r="BI119" s="32"/>
      <c r="BJ119" s="32"/>
      <c r="BK119" s="128"/>
      <c r="BL119" s="128"/>
      <c r="BM119" s="32"/>
      <c r="BN119" s="32"/>
      <c r="BO119" s="129"/>
      <c r="BP119" s="129"/>
      <c r="BQ119" s="32"/>
    </row>
    <row r="120" spans="1:69">
      <c r="A120" s="12"/>
      <c r="B120" s="81" t="s">
        <v>85</v>
      </c>
      <c r="C120" s="65">
        <v>70</v>
      </c>
      <c r="D120" s="65"/>
      <c r="E120" s="28"/>
      <c r="F120" s="28"/>
      <c r="G120" s="65">
        <v>140</v>
      </c>
      <c r="H120" s="65"/>
      <c r="I120" s="28"/>
      <c r="J120" s="28"/>
      <c r="K120" s="65">
        <v>210</v>
      </c>
      <c r="L120" s="65"/>
      <c r="M120" s="28"/>
      <c r="N120" s="28"/>
      <c r="O120" s="65">
        <v>70</v>
      </c>
      <c r="P120" s="65"/>
      <c r="Q120" s="28"/>
      <c r="R120" s="28"/>
      <c r="S120" s="65">
        <v>25</v>
      </c>
      <c r="T120" s="65"/>
      <c r="U120" s="28"/>
      <c r="V120" s="28"/>
      <c r="W120" s="65">
        <v>62</v>
      </c>
      <c r="X120" s="65"/>
      <c r="Y120" s="28"/>
      <c r="Z120" s="28"/>
      <c r="AA120" s="65">
        <v>157</v>
      </c>
      <c r="AB120" s="65"/>
      <c r="AC120" s="28"/>
      <c r="AD120" s="28"/>
      <c r="AE120" s="65">
        <v>113</v>
      </c>
      <c r="AF120" s="65"/>
      <c r="AG120" s="28"/>
      <c r="AH120" s="28"/>
      <c r="AI120" s="65">
        <v>115</v>
      </c>
      <c r="AJ120" s="65"/>
      <c r="AK120" s="28"/>
      <c r="AL120" s="28"/>
      <c r="AM120" s="65">
        <v>41</v>
      </c>
      <c r="AN120" s="65"/>
      <c r="AO120" s="28"/>
      <c r="AP120" s="28"/>
      <c r="AQ120" s="65">
        <v>5</v>
      </c>
      <c r="AR120" s="65"/>
      <c r="AS120" s="28"/>
      <c r="AT120" s="28"/>
      <c r="AU120" s="65">
        <v>22</v>
      </c>
      <c r="AV120" s="65"/>
      <c r="AW120" s="28"/>
      <c r="AX120" s="28"/>
      <c r="AY120" s="65">
        <v>22</v>
      </c>
      <c r="AZ120" s="65"/>
      <c r="BA120" s="28"/>
      <c r="BB120" s="28"/>
      <c r="BC120" s="65">
        <v>685</v>
      </c>
      <c r="BD120" s="65"/>
      <c r="BE120" s="28"/>
      <c r="BF120" s="28"/>
      <c r="BG120" s="65">
        <v>169</v>
      </c>
      <c r="BH120" s="65"/>
      <c r="BI120" s="28"/>
      <c r="BJ120" s="28"/>
      <c r="BK120" s="65">
        <v>5</v>
      </c>
      <c r="BL120" s="65"/>
      <c r="BM120" s="28"/>
      <c r="BN120" s="28"/>
      <c r="BO120" s="65">
        <v>859</v>
      </c>
      <c r="BP120" s="65"/>
      <c r="BQ120" s="28"/>
    </row>
    <row r="121" spans="1:69">
      <c r="A121" s="12"/>
      <c r="B121" s="81"/>
      <c r="C121" s="65"/>
      <c r="D121" s="65"/>
      <c r="E121" s="28"/>
      <c r="F121" s="28"/>
      <c r="G121" s="65"/>
      <c r="H121" s="65"/>
      <c r="I121" s="28"/>
      <c r="J121" s="28"/>
      <c r="K121" s="65"/>
      <c r="L121" s="65"/>
      <c r="M121" s="28"/>
      <c r="N121" s="28"/>
      <c r="O121" s="65"/>
      <c r="P121" s="65"/>
      <c r="Q121" s="28"/>
      <c r="R121" s="28"/>
      <c r="S121" s="65"/>
      <c r="T121" s="65"/>
      <c r="U121" s="28"/>
      <c r="V121" s="28"/>
      <c r="W121" s="65"/>
      <c r="X121" s="65"/>
      <c r="Y121" s="28"/>
      <c r="Z121" s="28"/>
      <c r="AA121" s="65"/>
      <c r="AB121" s="65"/>
      <c r="AC121" s="28"/>
      <c r="AD121" s="28"/>
      <c r="AE121" s="65"/>
      <c r="AF121" s="65"/>
      <c r="AG121" s="28"/>
      <c r="AH121" s="28"/>
      <c r="AI121" s="65"/>
      <c r="AJ121" s="65"/>
      <c r="AK121" s="28"/>
      <c r="AL121" s="28"/>
      <c r="AM121" s="65"/>
      <c r="AN121" s="65"/>
      <c r="AO121" s="28"/>
      <c r="AP121" s="28"/>
      <c r="AQ121" s="65"/>
      <c r="AR121" s="65"/>
      <c r="AS121" s="28"/>
      <c r="AT121" s="28"/>
      <c r="AU121" s="65"/>
      <c r="AV121" s="65"/>
      <c r="AW121" s="28"/>
      <c r="AX121" s="28"/>
      <c r="AY121" s="65"/>
      <c r="AZ121" s="65"/>
      <c r="BA121" s="28"/>
      <c r="BB121" s="28"/>
      <c r="BC121" s="65"/>
      <c r="BD121" s="65"/>
      <c r="BE121" s="28"/>
      <c r="BF121" s="28"/>
      <c r="BG121" s="65"/>
      <c r="BH121" s="65"/>
      <c r="BI121" s="28"/>
      <c r="BJ121" s="28"/>
      <c r="BK121" s="65"/>
      <c r="BL121" s="65"/>
      <c r="BM121" s="28"/>
      <c r="BN121" s="28"/>
      <c r="BO121" s="65"/>
      <c r="BP121" s="65"/>
      <c r="BQ121" s="28"/>
    </row>
    <row r="122" spans="1:69">
      <c r="A122" s="12"/>
      <c r="B122" s="112" t="s">
        <v>87</v>
      </c>
      <c r="C122" s="128">
        <v>1</v>
      </c>
      <c r="D122" s="128"/>
      <c r="E122" s="32"/>
      <c r="F122" s="32"/>
      <c r="G122" s="128">
        <v>2</v>
      </c>
      <c r="H122" s="128"/>
      <c r="I122" s="32"/>
      <c r="J122" s="32"/>
      <c r="K122" s="128">
        <v>3</v>
      </c>
      <c r="L122" s="128"/>
      <c r="M122" s="32"/>
      <c r="N122" s="32"/>
      <c r="O122" s="128">
        <v>2</v>
      </c>
      <c r="P122" s="128"/>
      <c r="Q122" s="32"/>
      <c r="R122" s="32"/>
      <c r="S122" s="128">
        <v>1</v>
      </c>
      <c r="T122" s="128"/>
      <c r="U122" s="32"/>
      <c r="V122" s="32"/>
      <c r="W122" s="128" t="s">
        <v>226</v>
      </c>
      <c r="X122" s="128"/>
      <c r="Y122" s="32"/>
      <c r="Z122" s="32"/>
      <c r="AA122" s="128">
        <v>3</v>
      </c>
      <c r="AB122" s="128"/>
      <c r="AC122" s="32"/>
      <c r="AD122" s="32"/>
      <c r="AE122" s="128">
        <v>53</v>
      </c>
      <c r="AF122" s="128"/>
      <c r="AG122" s="32"/>
      <c r="AH122" s="32"/>
      <c r="AI122" s="128">
        <v>6</v>
      </c>
      <c r="AJ122" s="128"/>
      <c r="AK122" s="32"/>
      <c r="AL122" s="32"/>
      <c r="AM122" s="128" t="s">
        <v>226</v>
      </c>
      <c r="AN122" s="128"/>
      <c r="AO122" s="32"/>
      <c r="AP122" s="32"/>
      <c r="AQ122" s="128" t="s">
        <v>226</v>
      </c>
      <c r="AR122" s="128"/>
      <c r="AS122" s="32"/>
      <c r="AT122" s="32"/>
      <c r="AU122" s="128">
        <v>9</v>
      </c>
      <c r="AV122" s="128"/>
      <c r="AW122" s="32"/>
      <c r="AX122" s="32"/>
      <c r="AY122" s="128">
        <v>18</v>
      </c>
      <c r="AZ122" s="128"/>
      <c r="BA122" s="32"/>
      <c r="BB122" s="32"/>
      <c r="BC122" s="128">
        <v>92</v>
      </c>
      <c r="BD122" s="128"/>
      <c r="BE122" s="32"/>
      <c r="BF122" s="32"/>
      <c r="BG122" s="128">
        <v>14</v>
      </c>
      <c r="BH122" s="128"/>
      <c r="BI122" s="32"/>
      <c r="BJ122" s="32"/>
      <c r="BK122" s="128">
        <v>193</v>
      </c>
      <c r="BL122" s="128"/>
      <c r="BM122" s="32"/>
      <c r="BN122" s="32"/>
      <c r="BO122" s="128">
        <v>299</v>
      </c>
      <c r="BP122" s="128"/>
      <c r="BQ122" s="32"/>
    </row>
    <row r="123" spans="1:69">
      <c r="A123" s="12"/>
      <c r="B123" s="112"/>
      <c r="C123" s="128"/>
      <c r="D123" s="128"/>
      <c r="E123" s="32"/>
      <c r="F123" s="32"/>
      <c r="G123" s="128"/>
      <c r="H123" s="128"/>
      <c r="I123" s="32"/>
      <c r="J123" s="32"/>
      <c r="K123" s="128"/>
      <c r="L123" s="128"/>
      <c r="M123" s="32"/>
      <c r="N123" s="32"/>
      <c r="O123" s="128"/>
      <c r="P123" s="128"/>
      <c r="Q123" s="32"/>
      <c r="R123" s="32"/>
      <c r="S123" s="128"/>
      <c r="T123" s="128"/>
      <c r="U123" s="32"/>
      <c r="V123" s="32"/>
      <c r="W123" s="128"/>
      <c r="X123" s="128"/>
      <c r="Y123" s="32"/>
      <c r="Z123" s="32"/>
      <c r="AA123" s="128"/>
      <c r="AB123" s="128"/>
      <c r="AC123" s="32"/>
      <c r="AD123" s="32"/>
      <c r="AE123" s="128"/>
      <c r="AF123" s="128"/>
      <c r="AG123" s="32"/>
      <c r="AH123" s="32"/>
      <c r="AI123" s="128"/>
      <c r="AJ123" s="128"/>
      <c r="AK123" s="32"/>
      <c r="AL123" s="32"/>
      <c r="AM123" s="128"/>
      <c r="AN123" s="128"/>
      <c r="AO123" s="32"/>
      <c r="AP123" s="32"/>
      <c r="AQ123" s="128"/>
      <c r="AR123" s="128"/>
      <c r="AS123" s="32"/>
      <c r="AT123" s="32"/>
      <c r="AU123" s="128"/>
      <c r="AV123" s="128"/>
      <c r="AW123" s="32"/>
      <c r="AX123" s="32"/>
      <c r="AY123" s="128"/>
      <c r="AZ123" s="128"/>
      <c r="BA123" s="32"/>
      <c r="BB123" s="32"/>
      <c r="BC123" s="128"/>
      <c r="BD123" s="128"/>
      <c r="BE123" s="32"/>
      <c r="BF123" s="32"/>
      <c r="BG123" s="128"/>
      <c r="BH123" s="128"/>
      <c r="BI123" s="32"/>
      <c r="BJ123" s="32"/>
      <c r="BK123" s="128"/>
      <c r="BL123" s="128"/>
      <c r="BM123" s="32"/>
      <c r="BN123" s="32"/>
      <c r="BO123" s="128"/>
      <c r="BP123" s="128"/>
      <c r="BQ123" s="32"/>
    </row>
    <row r="124" spans="1:69">
      <c r="A124" s="12"/>
      <c r="B124" s="81" t="s">
        <v>88</v>
      </c>
      <c r="C124" s="65" t="s">
        <v>226</v>
      </c>
      <c r="D124" s="65"/>
      <c r="E124" s="28"/>
      <c r="F124" s="28"/>
      <c r="G124" s="65">
        <v>1</v>
      </c>
      <c r="H124" s="65"/>
      <c r="I124" s="28"/>
      <c r="J124" s="28"/>
      <c r="K124" s="65">
        <v>1</v>
      </c>
      <c r="L124" s="65"/>
      <c r="M124" s="28"/>
      <c r="N124" s="28"/>
      <c r="O124" s="65" t="s">
        <v>226</v>
      </c>
      <c r="P124" s="65"/>
      <c r="Q124" s="28"/>
      <c r="R124" s="28"/>
      <c r="S124" s="65" t="s">
        <v>226</v>
      </c>
      <c r="T124" s="65"/>
      <c r="U124" s="28"/>
      <c r="V124" s="28"/>
      <c r="W124" s="65" t="s">
        <v>226</v>
      </c>
      <c r="X124" s="65"/>
      <c r="Y124" s="28"/>
      <c r="Z124" s="28"/>
      <c r="AA124" s="65" t="s">
        <v>226</v>
      </c>
      <c r="AB124" s="65"/>
      <c r="AC124" s="28"/>
      <c r="AD124" s="28"/>
      <c r="AE124" s="65" t="s">
        <v>226</v>
      </c>
      <c r="AF124" s="65"/>
      <c r="AG124" s="28"/>
      <c r="AH124" s="28"/>
      <c r="AI124" s="65" t="s">
        <v>226</v>
      </c>
      <c r="AJ124" s="65"/>
      <c r="AK124" s="28"/>
      <c r="AL124" s="28"/>
      <c r="AM124" s="65" t="s">
        <v>226</v>
      </c>
      <c r="AN124" s="65"/>
      <c r="AO124" s="28"/>
      <c r="AP124" s="28"/>
      <c r="AQ124" s="65" t="s">
        <v>226</v>
      </c>
      <c r="AR124" s="65"/>
      <c r="AS124" s="28"/>
      <c r="AT124" s="28"/>
      <c r="AU124" s="65" t="s">
        <v>226</v>
      </c>
      <c r="AV124" s="65"/>
      <c r="AW124" s="28"/>
      <c r="AX124" s="28"/>
      <c r="AY124" s="65">
        <v>109</v>
      </c>
      <c r="AZ124" s="65"/>
      <c r="BA124" s="28"/>
      <c r="BB124" s="28"/>
      <c r="BC124" s="65">
        <v>110</v>
      </c>
      <c r="BD124" s="65"/>
      <c r="BE124" s="28"/>
      <c r="BF124" s="28"/>
      <c r="BG124" s="65" t="s">
        <v>226</v>
      </c>
      <c r="BH124" s="65"/>
      <c r="BI124" s="28"/>
      <c r="BJ124" s="28"/>
      <c r="BK124" s="65">
        <v>6</v>
      </c>
      <c r="BL124" s="65"/>
      <c r="BM124" s="28"/>
      <c r="BN124" s="28"/>
      <c r="BO124" s="65">
        <v>116</v>
      </c>
      <c r="BP124" s="65"/>
      <c r="BQ124" s="28"/>
    </row>
    <row r="125" spans="1:69">
      <c r="A125" s="12"/>
      <c r="B125" s="81"/>
      <c r="C125" s="65"/>
      <c r="D125" s="65"/>
      <c r="E125" s="28"/>
      <c r="F125" s="28"/>
      <c r="G125" s="65"/>
      <c r="H125" s="65"/>
      <c r="I125" s="28"/>
      <c r="J125" s="28"/>
      <c r="K125" s="65"/>
      <c r="L125" s="65"/>
      <c r="M125" s="28"/>
      <c r="N125" s="28"/>
      <c r="O125" s="65"/>
      <c r="P125" s="65"/>
      <c r="Q125" s="28"/>
      <c r="R125" s="28"/>
      <c r="S125" s="65"/>
      <c r="T125" s="65"/>
      <c r="U125" s="28"/>
      <c r="V125" s="28"/>
      <c r="W125" s="65"/>
      <c r="X125" s="65"/>
      <c r="Y125" s="28"/>
      <c r="Z125" s="28"/>
      <c r="AA125" s="65"/>
      <c r="AB125" s="65"/>
      <c r="AC125" s="28"/>
      <c r="AD125" s="28"/>
      <c r="AE125" s="65"/>
      <c r="AF125" s="65"/>
      <c r="AG125" s="28"/>
      <c r="AH125" s="28"/>
      <c r="AI125" s="65"/>
      <c r="AJ125" s="65"/>
      <c r="AK125" s="28"/>
      <c r="AL125" s="28"/>
      <c r="AM125" s="65"/>
      <c r="AN125" s="65"/>
      <c r="AO125" s="28"/>
      <c r="AP125" s="28"/>
      <c r="AQ125" s="65"/>
      <c r="AR125" s="65"/>
      <c r="AS125" s="28"/>
      <c r="AT125" s="28"/>
      <c r="AU125" s="65"/>
      <c r="AV125" s="65"/>
      <c r="AW125" s="28"/>
      <c r="AX125" s="28"/>
      <c r="AY125" s="65"/>
      <c r="AZ125" s="65"/>
      <c r="BA125" s="28"/>
      <c r="BB125" s="28"/>
      <c r="BC125" s="65"/>
      <c r="BD125" s="65"/>
      <c r="BE125" s="28"/>
      <c r="BF125" s="28"/>
      <c r="BG125" s="65"/>
      <c r="BH125" s="65"/>
      <c r="BI125" s="28"/>
      <c r="BJ125" s="28"/>
      <c r="BK125" s="65"/>
      <c r="BL125" s="65"/>
      <c r="BM125" s="28"/>
      <c r="BN125" s="28"/>
      <c r="BO125" s="65"/>
      <c r="BP125" s="65"/>
      <c r="BQ125" s="28"/>
    </row>
    <row r="126" spans="1:69">
      <c r="A126" s="12"/>
      <c r="B126" s="112" t="s">
        <v>89</v>
      </c>
      <c r="C126" s="128" t="s">
        <v>226</v>
      </c>
      <c r="D126" s="128"/>
      <c r="E126" s="32"/>
      <c r="F126" s="32"/>
      <c r="G126" s="128" t="s">
        <v>298</v>
      </c>
      <c r="H126" s="128"/>
      <c r="I126" s="112" t="s">
        <v>216</v>
      </c>
      <c r="J126" s="32"/>
      <c r="K126" s="128" t="s">
        <v>298</v>
      </c>
      <c r="L126" s="128"/>
      <c r="M126" s="112" t="s">
        <v>216</v>
      </c>
      <c r="N126" s="32"/>
      <c r="O126" s="128" t="s">
        <v>226</v>
      </c>
      <c r="P126" s="128"/>
      <c r="Q126" s="32"/>
      <c r="R126" s="32"/>
      <c r="S126" s="128" t="s">
        <v>226</v>
      </c>
      <c r="T126" s="128"/>
      <c r="U126" s="32"/>
      <c r="V126" s="32"/>
      <c r="W126" s="128" t="s">
        <v>226</v>
      </c>
      <c r="X126" s="128"/>
      <c r="Y126" s="32"/>
      <c r="Z126" s="32"/>
      <c r="AA126" s="128" t="s">
        <v>226</v>
      </c>
      <c r="AB126" s="128"/>
      <c r="AC126" s="32"/>
      <c r="AD126" s="32"/>
      <c r="AE126" s="128" t="s">
        <v>226</v>
      </c>
      <c r="AF126" s="128"/>
      <c r="AG126" s="32"/>
      <c r="AH126" s="32"/>
      <c r="AI126" s="128" t="s">
        <v>226</v>
      </c>
      <c r="AJ126" s="128"/>
      <c r="AK126" s="32"/>
      <c r="AL126" s="32"/>
      <c r="AM126" s="128" t="s">
        <v>226</v>
      </c>
      <c r="AN126" s="128"/>
      <c r="AO126" s="32"/>
      <c r="AP126" s="32"/>
      <c r="AQ126" s="128" t="s">
        <v>226</v>
      </c>
      <c r="AR126" s="128"/>
      <c r="AS126" s="32"/>
      <c r="AT126" s="32"/>
      <c r="AU126" s="128" t="s">
        <v>226</v>
      </c>
      <c r="AV126" s="128"/>
      <c r="AW126" s="32"/>
      <c r="AX126" s="32"/>
      <c r="AY126" s="128">
        <v>37</v>
      </c>
      <c r="AZ126" s="128"/>
      <c r="BA126" s="32"/>
      <c r="BB126" s="32"/>
      <c r="BC126" s="128">
        <v>31</v>
      </c>
      <c r="BD126" s="128"/>
      <c r="BE126" s="32"/>
      <c r="BF126" s="32"/>
      <c r="BG126" s="128" t="s">
        <v>226</v>
      </c>
      <c r="BH126" s="128"/>
      <c r="BI126" s="32"/>
      <c r="BJ126" s="32"/>
      <c r="BK126" s="128" t="s">
        <v>226</v>
      </c>
      <c r="BL126" s="128"/>
      <c r="BM126" s="32"/>
      <c r="BN126" s="32"/>
      <c r="BO126" s="128">
        <v>31</v>
      </c>
      <c r="BP126" s="128"/>
      <c r="BQ126" s="32"/>
    </row>
    <row r="127" spans="1:69" ht="15.75" thickBot="1">
      <c r="A127" s="12"/>
      <c r="B127" s="112"/>
      <c r="C127" s="141"/>
      <c r="D127" s="141"/>
      <c r="E127" s="57"/>
      <c r="F127" s="32"/>
      <c r="G127" s="141"/>
      <c r="H127" s="141"/>
      <c r="I127" s="142"/>
      <c r="J127" s="32"/>
      <c r="K127" s="141"/>
      <c r="L127" s="141"/>
      <c r="M127" s="142"/>
      <c r="N127" s="32"/>
      <c r="O127" s="141"/>
      <c r="P127" s="141"/>
      <c r="Q127" s="57"/>
      <c r="R127" s="57"/>
      <c r="S127" s="141"/>
      <c r="T127" s="141"/>
      <c r="U127" s="57"/>
      <c r="V127" s="57"/>
      <c r="W127" s="141"/>
      <c r="X127" s="141"/>
      <c r="Y127" s="57"/>
      <c r="Z127" s="32"/>
      <c r="AA127" s="141"/>
      <c r="AB127" s="141"/>
      <c r="AC127" s="57"/>
      <c r="AD127" s="32"/>
      <c r="AE127" s="141"/>
      <c r="AF127" s="141"/>
      <c r="AG127" s="57"/>
      <c r="AH127" s="32"/>
      <c r="AI127" s="141"/>
      <c r="AJ127" s="141"/>
      <c r="AK127" s="57"/>
      <c r="AL127" s="32"/>
      <c r="AM127" s="141"/>
      <c r="AN127" s="141"/>
      <c r="AO127" s="57"/>
      <c r="AP127" s="32"/>
      <c r="AQ127" s="141"/>
      <c r="AR127" s="141"/>
      <c r="AS127" s="57"/>
      <c r="AT127" s="32"/>
      <c r="AU127" s="141"/>
      <c r="AV127" s="141"/>
      <c r="AW127" s="57"/>
      <c r="AX127" s="32"/>
      <c r="AY127" s="141"/>
      <c r="AZ127" s="141"/>
      <c r="BA127" s="57"/>
      <c r="BB127" s="32"/>
      <c r="BC127" s="141"/>
      <c r="BD127" s="141"/>
      <c r="BE127" s="57"/>
      <c r="BF127" s="32"/>
      <c r="BG127" s="141"/>
      <c r="BH127" s="141"/>
      <c r="BI127" s="57"/>
      <c r="BJ127" s="32"/>
      <c r="BK127" s="141"/>
      <c r="BL127" s="141"/>
      <c r="BM127" s="57"/>
      <c r="BN127" s="32"/>
      <c r="BO127" s="141"/>
      <c r="BP127" s="141"/>
      <c r="BQ127" s="57"/>
    </row>
    <row r="128" spans="1:69">
      <c r="A128" s="12"/>
      <c r="B128" s="81" t="s">
        <v>516</v>
      </c>
      <c r="C128" s="143">
        <v>329</v>
      </c>
      <c r="D128" s="143"/>
      <c r="E128" s="51"/>
      <c r="F128" s="28"/>
      <c r="G128" s="143">
        <v>505</v>
      </c>
      <c r="H128" s="143"/>
      <c r="I128" s="51"/>
      <c r="J128" s="28"/>
      <c r="K128" s="143">
        <v>834</v>
      </c>
      <c r="L128" s="143"/>
      <c r="M128" s="51"/>
      <c r="N128" s="28"/>
      <c r="O128" s="143">
        <v>364</v>
      </c>
      <c r="P128" s="143"/>
      <c r="Q128" s="51"/>
      <c r="R128" s="51"/>
      <c r="S128" s="143">
        <v>180</v>
      </c>
      <c r="T128" s="143"/>
      <c r="U128" s="51"/>
      <c r="V128" s="51"/>
      <c r="W128" s="143">
        <v>270</v>
      </c>
      <c r="X128" s="143"/>
      <c r="Y128" s="51"/>
      <c r="Z128" s="28"/>
      <c r="AA128" s="143">
        <v>814</v>
      </c>
      <c r="AB128" s="143"/>
      <c r="AC128" s="51"/>
      <c r="AD128" s="28"/>
      <c r="AE128" s="143">
        <v>230</v>
      </c>
      <c r="AF128" s="143"/>
      <c r="AG128" s="51"/>
      <c r="AH128" s="28"/>
      <c r="AI128" s="143">
        <v>312</v>
      </c>
      <c r="AJ128" s="143"/>
      <c r="AK128" s="51"/>
      <c r="AL128" s="28"/>
      <c r="AM128" s="143">
        <v>88</v>
      </c>
      <c r="AN128" s="143"/>
      <c r="AO128" s="51"/>
      <c r="AP128" s="28"/>
      <c r="AQ128" s="143">
        <v>14</v>
      </c>
      <c r="AR128" s="143"/>
      <c r="AS128" s="51"/>
      <c r="AT128" s="28"/>
      <c r="AU128" s="143" t="s">
        <v>546</v>
      </c>
      <c r="AV128" s="143"/>
      <c r="AW128" s="145" t="s">
        <v>216</v>
      </c>
      <c r="AX128" s="28"/>
      <c r="AY128" s="143" t="s">
        <v>547</v>
      </c>
      <c r="AZ128" s="143"/>
      <c r="BA128" s="145" t="s">
        <v>216</v>
      </c>
      <c r="BB128" s="28"/>
      <c r="BC128" s="150">
        <v>2139</v>
      </c>
      <c r="BD128" s="150"/>
      <c r="BE128" s="51"/>
      <c r="BF128" s="28"/>
      <c r="BG128" s="143">
        <v>64</v>
      </c>
      <c r="BH128" s="143"/>
      <c r="BI128" s="51"/>
      <c r="BJ128" s="28"/>
      <c r="BK128" s="143" t="s">
        <v>548</v>
      </c>
      <c r="BL128" s="143"/>
      <c r="BM128" s="145" t="s">
        <v>216</v>
      </c>
      <c r="BN128" s="28"/>
      <c r="BO128" s="150">
        <v>1994</v>
      </c>
      <c r="BP128" s="150"/>
      <c r="BQ128" s="51"/>
    </row>
    <row r="129" spans="1:69">
      <c r="A129" s="12"/>
      <c r="B129" s="81"/>
      <c r="C129" s="144"/>
      <c r="D129" s="144"/>
      <c r="E129" s="52"/>
      <c r="F129" s="28"/>
      <c r="G129" s="144"/>
      <c r="H129" s="144"/>
      <c r="I129" s="52"/>
      <c r="J129" s="28"/>
      <c r="K129" s="144"/>
      <c r="L129" s="144"/>
      <c r="M129" s="52"/>
      <c r="N129" s="28"/>
      <c r="O129" s="144"/>
      <c r="P129" s="144"/>
      <c r="Q129" s="52"/>
      <c r="R129" s="52"/>
      <c r="S129" s="144"/>
      <c r="T129" s="144"/>
      <c r="U129" s="52"/>
      <c r="V129" s="52"/>
      <c r="W129" s="144"/>
      <c r="X129" s="144"/>
      <c r="Y129" s="52"/>
      <c r="Z129" s="28"/>
      <c r="AA129" s="144"/>
      <c r="AB129" s="144"/>
      <c r="AC129" s="52"/>
      <c r="AD129" s="28"/>
      <c r="AE129" s="144"/>
      <c r="AF129" s="144"/>
      <c r="AG129" s="52"/>
      <c r="AH129" s="28"/>
      <c r="AI129" s="144"/>
      <c r="AJ129" s="144"/>
      <c r="AK129" s="52"/>
      <c r="AL129" s="28"/>
      <c r="AM129" s="144"/>
      <c r="AN129" s="144"/>
      <c r="AO129" s="52"/>
      <c r="AP129" s="28"/>
      <c r="AQ129" s="144"/>
      <c r="AR129" s="144"/>
      <c r="AS129" s="52"/>
      <c r="AT129" s="28"/>
      <c r="AU129" s="144"/>
      <c r="AV129" s="144"/>
      <c r="AW129" s="146"/>
      <c r="AX129" s="28"/>
      <c r="AY129" s="144"/>
      <c r="AZ129" s="144"/>
      <c r="BA129" s="146"/>
      <c r="BB129" s="28"/>
      <c r="BC129" s="151"/>
      <c r="BD129" s="151"/>
      <c r="BE129" s="52"/>
      <c r="BF129" s="28"/>
      <c r="BG129" s="144"/>
      <c r="BH129" s="144"/>
      <c r="BI129" s="52"/>
      <c r="BJ129" s="28"/>
      <c r="BK129" s="144"/>
      <c r="BL129" s="144"/>
      <c r="BM129" s="146"/>
      <c r="BN129" s="28"/>
      <c r="BO129" s="151"/>
      <c r="BP129" s="151"/>
      <c r="BQ129" s="52"/>
    </row>
    <row r="130" spans="1:69">
      <c r="A130" s="12"/>
      <c r="B130" s="18"/>
      <c r="C130" s="32"/>
      <c r="D130" s="32"/>
      <c r="E130" s="32"/>
      <c r="F130" s="18"/>
      <c r="G130" s="32"/>
      <c r="H130" s="32"/>
      <c r="I130" s="32"/>
      <c r="J130" s="18"/>
      <c r="K130" s="32"/>
      <c r="L130" s="32"/>
      <c r="M130" s="32"/>
      <c r="N130" s="18"/>
      <c r="O130" s="32"/>
      <c r="P130" s="32"/>
      <c r="Q130" s="32"/>
      <c r="R130" s="18"/>
      <c r="S130" s="32"/>
      <c r="T130" s="32"/>
      <c r="U130" s="32"/>
      <c r="V130" s="18"/>
      <c r="W130" s="32"/>
      <c r="X130" s="32"/>
      <c r="Y130" s="32"/>
      <c r="Z130" s="18"/>
      <c r="AA130" s="32"/>
      <c r="AB130" s="32"/>
      <c r="AC130" s="32"/>
      <c r="AD130" s="18"/>
      <c r="AE130" s="32"/>
      <c r="AF130" s="32"/>
      <c r="AG130" s="32"/>
      <c r="AH130" s="18"/>
      <c r="AI130" s="32"/>
      <c r="AJ130" s="32"/>
      <c r="AK130" s="32"/>
      <c r="AL130" s="18"/>
      <c r="AM130" s="32"/>
      <c r="AN130" s="32"/>
      <c r="AO130" s="32"/>
      <c r="AP130" s="18"/>
      <c r="AQ130" s="32"/>
      <c r="AR130" s="32"/>
      <c r="AS130" s="32"/>
      <c r="AT130" s="18"/>
      <c r="AU130" s="32"/>
      <c r="AV130" s="32"/>
      <c r="AW130" s="32"/>
      <c r="AX130" s="18"/>
      <c r="AY130" s="32"/>
      <c r="AZ130" s="32"/>
      <c r="BA130" s="32"/>
      <c r="BB130" s="18"/>
      <c r="BC130" s="32"/>
      <c r="BD130" s="32"/>
      <c r="BE130" s="32"/>
      <c r="BF130" s="18"/>
      <c r="BG130" s="32"/>
      <c r="BH130" s="32"/>
      <c r="BI130" s="32"/>
      <c r="BJ130" s="18"/>
      <c r="BK130" s="32"/>
      <c r="BL130" s="32"/>
      <c r="BM130" s="32"/>
      <c r="BN130" s="18"/>
      <c r="BO130" s="32"/>
      <c r="BP130" s="32"/>
      <c r="BQ130" s="32"/>
    </row>
    <row r="131" spans="1:69">
      <c r="A131" s="12"/>
      <c r="B131" s="112" t="s">
        <v>92</v>
      </c>
      <c r="C131" s="128">
        <v>3</v>
      </c>
      <c r="D131" s="128"/>
      <c r="E131" s="32"/>
      <c r="F131" s="32"/>
      <c r="G131" s="128">
        <v>1</v>
      </c>
      <c r="H131" s="128"/>
      <c r="I131" s="32"/>
      <c r="J131" s="32"/>
      <c r="K131" s="128">
        <v>4</v>
      </c>
      <c r="L131" s="128"/>
      <c r="M131" s="32"/>
      <c r="N131" s="32"/>
      <c r="O131" s="128">
        <v>2</v>
      </c>
      <c r="P131" s="128"/>
      <c r="Q131" s="32"/>
      <c r="R131" s="32"/>
      <c r="S131" s="128" t="s">
        <v>226</v>
      </c>
      <c r="T131" s="128"/>
      <c r="U131" s="32"/>
      <c r="V131" s="32"/>
      <c r="W131" s="128" t="s">
        <v>226</v>
      </c>
      <c r="X131" s="128"/>
      <c r="Y131" s="32"/>
      <c r="Z131" s="32"/>
      <c r="AA131" s="128">
        <v>2</v>
      </c>
      <c r="AB131" s="128"/>
      <c r="AC131" s="32"/>
      <c r="AD131" s="32"/>
      <c r="AE131" s="128">
        <v>12</v>
      </c>
      <c r="AF131" s="128"/>
      <c r="AG131" s="32"/>
      <c r="AH131" s="32"/>
      <c r="AI131" s="128">
        <v>2</v>
      </c>
      <c r="AJ131" s="128"/>
      <c r="AK131" s="32"/>
      <c r="AL131" s="32"/>
      <c r="AM131" s="128" t="s">
        <v>226</v>
      </c>
      <c r="AN131" s="128"/>
      <c r="AO131" s="32"/>
      <c r="AP131" s="32"/>
      <c r="AQ131" s="128" t="s">
        <v>226</v>
      </c>
      <c r="AR131" s="128"/>
      <c r="AS131" s="32"/>
      <c r="AT131" s="32"/>
      <c r="AU131" s="128">
        <v>8</v>
      </c>
      <c r="AV131" s="128"/>
      <c r="AW131" s="32"/>
      <c r="AX131" s="32"/>
      <c r="AY131" s="128">
        <v>40</v>
      </c>
      <c r="AZ131" s="128"/>
      <c r="BA131" s="32"/>
      <c r="BB131" s="32"/>
      <c r="BC131" s="128">
        <v>68</v>
      </c>
      <c r="BD131" s="128"/>
      <c r="BE131" s="32"/>
      <c r="BF131" s="32"/>
      <c r="BG131" s="128">
        <v>26</v>
      </c>
      <c r="BH131" s="128"/>
      <c r="BI131" s="32"/>
      <c r="BJ131" s="32"/>
      <c r="BK131" s="128">
        <v>95</v>
      </c>
      <c r="BL131" s="128"/>
      <c r="BM131" s="32"/>
      <c r="BN131" s="32"/>
      <c r="BO131" s="128">
        <v>189</v>
      </c>
      <c r="BP131" s="128"/>
      <c r="BQ131" s="32"/>
    </row>
    <row r="132" spans="1:69">
      <c r="A132" s="12"/>
      <c r="B132" s="112"/>
      <c r="C132" s="128"/>
      <c r="D132" s="128"/>
      <c r="E132" s="32"/>
      <c r="F132" s="32"/>
      <c r="G132" s="128"/>
      <c r="H132" s="128"/>
      <c r="I132" s="32"/>
      <c r="J132" s="32"/>
      <c r="K132" s="128"/>
      <c r="L132" s="128"/>
      <c r="M132" s="32"/>
      <c r="N132" s="32"/>
      <c r="O132" s="128"/>
      <c r="P132" s="128"/>
      <c r="Q132" s="32"/>
      <c r="R132" s="32"/>
      <c r="S132" s="128"/>
      <c r="T132" s="128"/>
      <c r="U132" s="32"/>
      <c r="V132" s="32"/>
      <c r="W132" s="128"/>
      <c r="X132" s="128"/>
      <c r="Y132" s="32"/>
      <c r="Z132" s="32"/>
      <c r="AA132" s="128"/>
      <c r="AB132" s="128"/>
      <c r="AC132" s="32"/>
      <c r="AD132" s="32"/>
      <c r="AE132" s="128"/>
      <c r="AF132" s="128"/>
      <c r="AG132" s="32"/>
      <c r="AH132" s="32"/>
      <c r="AI132" s="128"/>
      <c r="AJ132" s="128"/>
      <c r="AK132" s="32"/>
      <c r="AL132" s="32"/>
      <c r="AM132" s="128"/>
      <c r="AN132" s="128"/>
      <c r="AO132" s="32"/>
      <c r="AP132" s="32"/>
      <c r="AQ132" s="128"/>
      <c r="AR132" s="128"/>
      <c r="AS132" s="32"/>
      <c r="AT132" s="32"/>
      <c r="AU132" s="128"/>
      <c r="AV132" s="128"/>
      <c r="AW132" s="32"/>
      <c r="AX132" s="32"/>
      <c r="AY132" s="128"/>
      <c r="AZ132" s="128"/>
      <c r="BA132" s="32"/>
      <c r="BB132" s="32"/>
      <c r="BC132" s="128"/>
      <c r="BD132" s="128"/>
      <c r="BE132" s="32"/>
      <c r="BF132" s="32"/>
      <c r="BG132" s="128"/>
      <c r="BH132" s="128"/>
      <c r="BI132" s="32"/>
      <c r="BJ132" s="32"/>
      <c r="BK132" s="128"/>
      <c r="BL132" s="128"/>
      <c r="BM132" s="32"/>
      <c r="BN132" s="32"/>
      <c r="BO132" s="128"/>
      <c r="BP132" s="128"/>
      <c r="BQ132" s="32"/>
    </row>
    <row r="133" spans="1:69">
      <c r="A133" s="12"/>
      <c r="B133" s="81" t="s">
        <v>97</v>
      </c>
      <c r="C133" s="65" t="s">
        <v>226</v>
      </c>
      <c r="D133" s="65"/>
      <c r="E133" s="28"/>
      <c r="F133" s="28"/>
      <c r="G133" s="65" t="s">
        <v>226</v>
      </c>
      <c r="H133" s="65"/>
      <c r="I133" s="28"/>
      <c r="J133" s="28"/>
      <c r="K133" s="65" t="s">
        <v>226</v>
      </c>
      <c r="L133" s="65"/>
      <c r="M133" s="28"/>
      <c r="N133" s="28"/>
      <c r="O133" s="65">
        <v>123</v>
      </c>
      <c r="P133" s="65"/>
      <c r="Q133" s="28"/>
      <c r="R133" s="28"/>
      <c r="S133" s="65">
        <v>64</v>
      </c>
      <c r="T133" s="65"/>
      <c r="U133" s="28"/>
      <c r="V133" s="28"/>
      <c r="W133" s="65">
        <v>91</v>
      </c>
      <c r="X133" s="65"/>
      <c r="Y133" s="28"/>
      <c r="Z133" s="28"/>
      <c r="AA133" s="65">
        <v>278</v>
      </c>
      <c r="AB133" s="65"/>
      <c r="AC133" s="28"/>
      <c r="AD133" s="28"/>
      <c r="AE133" s="65">
        <v>116</v>
      </c>
      <c r="AF133" s="65"/>
      <c r="AG133" s="28"/>
      <c r="AH133" s="28"/>
      <c r="AI133" s="65">
        <v>66</v>
      </c>
      <c r="AJ133" s="65"/>
      <c r="AK133" s="28"/>
      <c r="AL133" s="28"/>
      <c r="AM133" s="65" t="s">
        <v>226</v>
      </c>
      <c r="AN133" s="65"/>
      <c r="AO133" s="28"/>
      <c r="AP133" s="28"/>
      <c r="AQ133" s="65" t="s">
        <v>226</v>
      </c>
      <c r="AR133" s="65"/>
      <c r="AS133" s="28"/>
      <c r="AT133" s="28"/>
      <c r="AU133" s="65" t="s">
        <v>226</v>
      </c>
      <c r="AV133" s="65"/>
      <c r="AW133" s="28"/>
      <c r="AX133" s="28"/>
      <c r="AY133" s="65" t="s">
        <v>226</v>
      </c>
      <c r="AZ133" s="65"/>
      <c r="BA133" s="28"/>
      <c r="BB133" s="28"/>
      <c r="BC133" s="65">
        <v>460</v>
      </c>
      <c r="BD133" s="65"/>
      <c r="BE133" s="28"/>
      <c r="BF133" s="28"/>
      <c r="BG133" s="65" t="s">
        <v>226</v>
      </c>
      <c r="BH133" s="65"/>
      <c r="BI133" s="28"/>
      <c r="BJ133" s="28"/>
      <c r="BK133" s="65">
        <v>8</v>
      </c>
      <c r="BL133" s="65"/>
      <c r="BM133" s="28"/>
      <c r="BN133" s="152" t="s">
        <v>530</v>
      </c>
      <c r="BO133" s="65">
        <v>468</v>
      </c>
      <c r="BP133" s="65"/>
      <c r="BQ133" s="28"/>
    </row>
    <row r="134" spans="1:69">
      <c r="A134" s="12"/>
      <c r="B134" s="81"/>
      <c r="C134" s="65"/>
      <c r="D134" s="65"/>
      <c r="E134" s="28"/>
      <c r="F134" s="28"/>
      <c r="G134" s="65"/>
      <c r="H134" s="65"/>
      <c r="I134" s="28"/>
      <c r="J134" s="28"/>
      <c r="K134" s="65"/>
      <c r="L134" s="65"/>
      <c r="M134" s="28"/>
      <c r="N134" s="28"/>
      <c r="O134" s="65"/>
      <c r="P134" s="65"/>
      <c r="Q134" s="28"/>
      <c r="R134" s="28"/>
      <c r="S134" s="65"/>
      <c r="T134" s="65"/>
      <c r="U134" s="28"/>
      <c r="V134" s="28"/>
      <c r="W134" s="65"/>
      <c r="X134" s="65"/>
      <c r="Y134" s="28"/>
      <c r="Z134" s="28"/>
      <c r="AA134" s="65"/>
      <c r="AB134" s="65"/>
      <c r="AC134" s="28"/>
      <c r="AD134" s="28"/>
      <c r="AE134" s="65"/>
      <c r="AF134" s="65"/>
      <c r="AG134" s="28"/>
      <c r="AH134" s="28"/>
      <c r="AI134" s="65"/>
      <c r="AJ134" s="65"/>
      <c r="AK134" s="28"/>
      <c r="AL134" s="28"/>
      <c r="AM134" s="65"/>
      <c r="AN134" s="65"/>
      <c r="AO134" s="28"/>
      <c r="AP134" s="28"/>
      <c r="AQ134" s="65"/>
      <c r="AR134" s="65"/>
      <c r="AS134" s="28"/>
      <c r="AT134" s="28"/>
      <c r="AU134" s="65"/>
      <c r="AV134" s="65"/>
      <c r="AW134" s="28"/>
      <c r="AX134" s="28"/>
      <c r="AY134" s="65"/>
      <c r="AZ134" s="65"/>
      <c r="BA134" s="28"/>
      <c r="BB134" s="28"/>
      <c r="BC134" s="65"/>
      <c r="BD134" s="65"/>
      <c r="BE134" s="28"/>
      <c r="BF134" s="28"/>
      <c r="BG134" s="65"/>
      <c r="BH134" s="65"/>
      <c r="BI134" s="28"/>
      <c r="BJ134" s="28"/>
      <c r="BK134" s="65"/>
      <c r="BL134" s="65"/>
      <c r="BM134" s="28"/>
      <c r="BN134" s="152"/>
      <c r="BO134" s="65"/>
      <c r="BP134" s="65"/>
      <c r="BQ134" s="28"/>
    </row>
    <row r="135" spans="1:69">
      <c r="A135" s="12"/>
      <c r="B135" s="112" t="s">
        <v>522</v>
      </c>
      <c r="C135" s="128">
        <v>357</v>
      </c>
      <c r="D135" s="128"/>
      <c r="E135" s="32"/>
      <c r="F135" s="32"/>
      <c r="G135" s="128">
        <v>186</v>
      </c>
      <c r="H135" s="128"/>
      <c r="I135" s="32"/>
      <c r="J135" s="32"/>
      <c r="K135" s="128">
        <v>543</v>
      </c>
      <c r="L135" s="128"/>
      <c r="M135" s="32"/>
      <c r="N135" s="32"/>
      <c r="O135" s="128">
        <v>372</v>
      </c>
      <c r="P135" s="128"/>
      <c r="Q135" s="32"/>
      <c r="R135" s="32"/>
      <c r="S135" s="128">
        <v>68</v>
      </c>
      <c r="T135" s="128"/>
      <c r="U135" s="32"/>
      <c r="V135" s="32"/>
      <c r="W135" s="128">
        <v>30</v>
      </c>
      <c r="X135" s="128"/>
      <c r="Y135" s="32"/>
      <c r="Z135" s="32"/>
      <c r="AA135" s="128">
        <v>470</v>
      </c>
      <c r="AB135" s="128"/>
      <c r="AC135" s="32"/>
      <c r="AD135" s="32"/>
      <c r="AE135" s="128">
        <v>511</v>
      </c>
      <c r="AF135" s="128"/>
      <c r="AG135" s="32"/>
      <c r="AH135" s="32"/>
      <c r="AI135" s="128">
        <v>103</v>
      </c>
      <c r="AJ135" s="128"/>
      <c r="AK135" s="32"/>
      <c r="AL135" s="32"/>
      <c r="AM135" s="128">
        <v>82</v>
      </c>
      <c r="AN135" s="128"/>
      <c r="AO135" s="32"/>
      <c r="AP135" s="32"/>
      <c r="AQ135" s="128">
        <v>2</v>
      </c>
      <c r="AR135" s="128"/>
      <c r="AS135" s="32"/>
      <c r="AT135" s="32"/>
      <c r="AU135" s="128">
        <v>19</v>
      </c>
      <c r="AV135" s="128"/>
      <c r="AW135" s="32"/>
      <c r="AX135" s="32"/>
      <c r="AY135" s="128">
        <v>40</v>
      </c>
      <c r="AZ135" s="128"/>
      <c r="BA135" s="32"/>
      <c r="BB135" s="32"/>
      <c r="BC135" s="129">
        <v>1770</v>
      </c>
      <c r="BD135" s="129"/>
      <c r="BE135" s="32"/>
      <c r="BF135" s="32"/>
      <c r="BG135" s="128">
        <v>190</v>
      </c>
      <c r="BH135" s="128"/>
      <c r="BI135" s="32"/>
      <c r="BJ135" s="32"/>
      <c r="BK135" s="128">
        <v>18</v>
      </c>
      <c r="BL135" s="128"/>
      <c r="BM135" s="32"/>
      <c r="BN135" s="32"/>
      <c r="BO135" s="129">
        <v>1978</v>
      </c>
      <c r="BP135" s="129"/>
      <c r="BQ135" s="32"/>
    </row>
    <row r="136" spans="1:69">
      <c r="A136" s="12"/>
      <c r="B136" s="112"/>
      <c r="C136" s="128"/>
      <c r="D136" s="128"/>
      <c r="E136" s="32"/>
      <c r="F136" s="32"/>
      <c r="G136" s="128"/>
      <c r="H136" s="128"/>
      <c r="I136" s="32"/>
      <c r="J136" s="32"/>
      <c r="K136" s="128"/>
      <c r="L136" s="128"/>
      <c r="M136" s="32"/>
      <c r="N136" s="32"/>
      <c r="O136" s="128"/>
      <c r="P136" s="128"/>
      <c r="Q136" s="32"/>
      <c r="R136" s="32"/>
      <c r="S136" s="128"/>
      <c r="T136" s="128"/>
      <c r="U136" s="32"/>
      <c r="V136" s="32"/>
      <c r="W136" s="128"/>
      <c r="X136" s="128"/>
      <c r="Y136" s="32"/>
      <c r="Z136" s="32"/>
      <c r="AA136" s="128"/>
      <c r="AB136" s="128"/>
      <c r="AC136" s="32"/>
      <c r="AD136" s="32"/>
      <c r="AE136" s="128"/>
      <c r="AF136" s="128"/>
      <c r="AG136" s="32"/>
      <c r="AH136" s="32"/>
      <c r="AI136" s="128"/>
      <c r="AJ136" s="128"/>
      <c r="AK136" s="32"/>
      <c r="AL136" s="32"/>
      <c r="AM136" s="128"/>
      <c r="AN136" s="128"/>
      <c r="AO136" s="32"/>
      <c r="AP136" s="32"/>
      <c r="AQ136" s="128"/>
      <c r="AR136" s="128"/>
      <c r="AS136" s="32"/>
      <c r="AT136" s="32"/>
      <c r="AU136" s="128"/>
      <c r="AV136" s="128"/>
      <c r="AW136" s="32"/>
      <c r="AX136" s="32"/>
      <c r="AY136" s="128"/>
      <c r="AZ136" s="128"/>
      <c r="BA136" s="32"/>
      <c r="BB136" s="32"/>
      <c r="BC136" s="129"/>
      <c r="BD136" s="129"/>
      <c r="BE136" s="32"/>
      <c r="BF136" s="32"/>
      <c r="BG136" s="128"/>
      <c r="BH136" s="128"/>
      <c r="BI136" s="32"/>
      <c r="BJ136" s="32"/>
      <c r="BK136" s="128"/>
      <c r="BL136" s="128"/>
      <c r="BM136" s="32"/>
      <c r="BN136" s="32"/>
      <c r="BO136" s="129"/>
      <c r="BP136" s="129"/>
      <c r="BQ136" s="32"/>
    </row>
    <row r="137" spans="1:69">
      <c r="A137" s="12"/>
      <c r="B137" s="17"/>
      <c r="C137" s="17"/>
    </row>
    <row r="138" spans="1:69" ht="27">
      <c r="A138" s="12"/>
      <c r="B138" s="147" t="s">
        <v>234</v>
      </c>
      <c r="C138" s="147" t="s">
        <v>549</v>
      </c>
    </row>
    <row r="139" spans="1:69">
      <c r="A139" s="12"/>
      <c r="B139" s="17"/>
      <c r="C139" s="17"/>
    </row>
    <row r="140" spans="1:69" ht="36">
      <c r="A140" s="12"/>
      <c r="B140" s="147" t="s">
        <v>255</v>
      </c>
      <c r="C140" s="147" t="s">
        <v>533</v>
      </c>
    </row>
    <row r="141" spans="1:69">
      <c r="A141" s="12"/>
      <c r="B141" s="17"/>
      <c r="C141" s="17"/>
    </row>
    <row r="142" spans="1:69" ht="36">
      <c r="A142" s="12"/>
      <c r="B142" s="147" t="s">
        <v>257</v>
      </c>
      <c r="C142" s="147" t="s">
        <v>550</v>
      </c>
    </row>
    <row r="143" spans="1:69">
      <c r="A143" s="12"/>
      <c r="B143" s="17"/>
      <c r="C143" s="17"/>
    </row>
    <row r="144" spans="1:69" ht="18">
      <c r="A144" s="12"/>
      <c r="B144" s="147" t="s">
        <v>259</v>
      </c>
      <c r="C144" s="147" t="s">
        <v>535</v>
      </c>
    </row>
  </sheetData>
  <mergeCells count="2846">
    <mergeCell ref="BQ135:BQ136"/>
    <mergeCell ref="A1:A2"/>
    <mergeCell ref="B1:BQ1"/>
    <mergeCell ref="B2:BQ2"/>
    <mergeCell ref="B3:BQ3"/>
    <mergeCell ref="A4:A144"/>
    <mergeCell ref="B4:BQ4"/>
    <mergeCell ref="B5:BQ5"/>
    <mergeCell ref="BI135:BI136"/>
    <mergeCell ref="BJ135:BJ136"/>
    <mergeCell ref="BK135:BL136"/>
    <mergeCell ref="BM135:BM136"/>
    <mergeCell ref="BN135:BN136"/>
    <mergeCell ref="BO135:BP136"/>
    <mergeCell ref="BA135:BA136"/>
    <mergeCell ref="BB135:BB136"/>
    <mergeCell ref="BC135:BD136"/>
    <mergeCell ref="BE135:BE136"/>
    <mergeCell ref="BF135:BF136"/>
    <mergeCell ref="BG135:BH136"/>
    <mergeCell ref="AS135:AS136"/>
    <mergeCell ref="AT135:AT136"/>
    <mergeCell ref="AU135:AV136"/>
    <mergeCell ref="AW135:AW136"/>
    <mergeCell ref="AX135:AX136"/>
    <mergeCell ref="AY135:AZ136"/>
    <mergeCell ref="AK135:AK136"/>
    <mergeCell ref="AL135:AL136"/>
    <mergeCell ref="AM135:AN136"/>
    <mergeCell ref="AO135:AO136"/>
    <mergeCell ref="AP135:AP136"/>
    <mergeCell ref="AQ135:AR136"/>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BO133:BP134"/>
    <mergeCell ref="BQ133:BQ134"/>
    <mergeCell ref="B135:B136"/>
    <mergeCell ref="C135:D136"/>
    <mergeCell ref="E135:E136"/>
    <mergeCell ref="F135:F136"/>
    <mergeCell ref="G135:H136"/>
    <mergeCell ref="I135:I136"/>
    <mergeCell ref="J135:J136"/>
    <mergeCell ref="K135:L136"/>
    <mergeCell ref="BG133:BH134"/>
    <mergeCell ref="BI133:BI134"/>
    <mergeCell ref="BJ133:BJ134"/>
    <mergeCell ref="BK133:BL134"/>
    <mergeCell ref="BM133:BM134"/>
    <mergeCell ref="BN133:BN134"/>
    <mergeCell ref="AY133:AZ134"/>
    <mergeCell ref="BA133:BA134"/>
    <mergeCell ref="BB133:BB134"/>
    <mergeCell ref="BC133:BD134"/>
    <mergeCell ref="BE133:BE134"/>
    <mergeCell ref="BF133:BF134"/>
    <mergeCell ref="AQ133:AR134"/>
    <mergeCell ref="AS133:AS134"/>
    <mergeCell ref="AT133:AT134"/>
    <mergeCell ref="AU133:AV134"/>
    <mergeCell ref="AW133:AW134"/>
    <mergeCell ref="AX133:AX134"/>
    <mergeCell ref="AI133:AJ134"/>
    <mergeCell ref="AK133:AK134"/>
    <mergeCell ref="AL133:AL134"/>
    <mergeCell ref="AM133:AN134"/>
    <mergeCell ref="AO133:AO134"/>
    <mergeCell ref="AP133:AP134"/>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BN131:BN132"/>
    <mergeCell ref="BO131:BP132"/>
    <mergeCell ref="BQ131:BQ132"/>
    <mergeCell ref="B133:B134"/>
    <mergeCell ref="C133:D134"/>
    <mergeCell ref="E133:E134"/>
    <mergeCell ref="F133:F134"/>
    <mergeCell ref="G133:H134"/>
    <mergeCell ref="I133:I134"/>
    <mergeCell ref="J133:J134"/>
    <mergeCell ref="BF131:BF132"/>
    <mergeCell ref="BG131:BH132"/>
    <mergeCell ref="BI131:BI132"/>
    <mergeCell ref="BJ131:BJ132"/>
    <mergeCell ref="BK131:BL132"/>
    <mergeCell ref="BM131:BM132"/>
    <mergeCell ref="AX131:AX132"/>
    <mergeCell ref="AY131:AZ132"/>
    <mergeCell ref="BA131:BA132"/>
    <mergeCell ref="BB131:BB132"/>
    <mergeCell ref="BC131:BD132"/>
    <mergeCell ref="BE131:BE132"/>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C130:BE130"/>
    <mergeCell ref="BG130:BI130"/>
    <mergeCell ref="BK130:BM130"/>
    <mergeCell ref="BO130:BQ130"/>
    <mergeCell ref="B131:B132"/>
    <mergeCell ref="C131:D132"/>
    <mergeCell ref="E131:E132"/>
    <mergeCell ref="F131:F132"/>
    <mergeCell ref="G131:H132"/>
    <mergeCell ref="I131:I132"/>
    <mergeCell ref="AE130:AG130"/>
    <mergeCell ref="AI130:AK130"/>
    <mergeCell ref="AM130:AO130"/>
    <mergeCell ref="AQ130:AS130"/>
    <mergeCell ref="AU130:AW130"/>
    <mergeCell ref="AY130:BA130"/>
    <mergeCell ref="BN128:BN129"/>
    <mergeCell ref="BO128:BP129"/>
    <mergeCell ref="BQ128:BQ129"/>
    <mergeCell ref="C130:E130"/>
    <mergeCell ref="G130:I130"/>
    <mergeCell ref="K130:M130"/>
    <mergeCell ref="O130:Q130"/>
    <mergeCell ref="S130:U130"/>
    <mergeCell ref="W130:Y130"/>
    <mergeCell ref="AA130:AC130"/>
    <mergeCell ref="BF128:BF129"/>
    <mergeCell ref="BG128:BH129"/>
    <mergeCell ref="BI128:BI129"/>
    <mergeCell ref="BJ128:BJ129"/>
    <mergeCell ref="BK128:BL129"/>
    <mergeCell ref="BM128:BM129"/>
    <mergeCell ref="AX128:AX129"/>
    <mergeCell ref="AY128:AZ129"/>
    <mergeCell ref="BA128:BA129"/>
    <mergeCell ref="BB128:BB129"/>
    <mergeCell ref="BC128:BD129"/>
    <mergeCell ref="BE128:BE129"/>
    <mergeCell ref="AP128:AP129"/>
    <mergeCell ref="AQ128:AR129"/>
    <mergeCell ref="AS128:AS129"/>
    <mergeCell ref="AT128:AT129"/>
    <mergeCell ref="AU128:AV129"/>
    <mergeCell ref="AW128:AW129"/>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BJ126:BJ127"/>
    <mergeCell ref="BK126:BL127"/>
    <mergeCell ref="BM126:BM127"/>
    <mergeCell ref="BN126:BN127"/>
    <mergeCell ref="BO126:BP127"/>
    <mergeCell ref="BQ126:BQ127"/>
    <mergeCell ref="BB126:BB127"/>
    <mergeCell ref="BC126:BD127"/>
    <mergeCell ref="BE126:BE127"/>
    <mergeCell ref="BF126:BF127"/>
    <mergeCell ref="BG126:BH127"/>
    <mergeCell ref="BI126:BI127"/>
    <mergeCell ref="AT126:AT127"/>
    <mergeCell ref="AU126:AV127"/>
    <mergeCell ref="AW126:AW127"/>
    <mergeCell ref="AX126:AX127"/>
    <mergeCell ref="AY126:AZ127"/>
    <mergeCell ref="BA126:BA127"/>
    <mergeCell ref="AL126:AL127"/>
    <mergeCell ref="AM126:AN127"/>
    <mergeCell ref="AO126:AO127"/>
    <mergeCell ref="AP126:AP127"/>
    <mergeCell ref="AQ126:AR127"/>
    <mergeCell ref="AS126:AS127"/>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BQ124:BQ125"/>
    <mergeCell ref="B126:B127"/>
    <mergeCell ref="C126:D127"/>
    <mergeCell ref="E126:E127"/>
    <mergeCell ref="F126:F127"/>
    <mergeCell ref="G126:H127"/>
    <mergeCell ref="I126:I127"/>
    <mergeCell ref="J126:J127"/>
    <mergeCell ref="K126:L127"/>
    <mergeCell ref="M126:M127"/>
    <mergeCell ref="BI124:BI125"/>
    <mergeCell ref="BJ124:BJ125"/>
    <mergeCell ref="BK124:BL125"/>
    <mergeCell ref="BM124:BM125"/>
    <mergeCell ref="BN124:BN125"/>
    <mergeCell ref="BO124:BP125"/>
    <mergeCell ref="BA124:BA125"/>
    <mergeCell ref="BB124:BB125"/>
    <mergeCell ref="BC124:BD125"/>
    <mergeCell ref="BE124:BE125"/>
    <mergeCell ref="BF124:BF125"/>
    <mergeCell ref="BG124:BH125"/>
    <mergeCell ref="AS124:AS125"/>
    <mergeCell ref="AT124:AT125"/>
    <mergeCell ref="AU124:AV125"/>
    <mergeCell ref="AW124:AW125"/>
    <mergeCell ref="AX124:AX125"/>
    <mergeCell ref="AY124:AZ125"/>
    <mergeCell ref="AK124:AK125"/>
    <mergeCell ref="AL124:AL125"/>
    <mergeCell ref="AM124:AN125"/>
    <mergeCell ref="AO124:AO125"/>
    <mergeCell ref="AP124:AP125"/>
    <mergeCell ref="AQ124:AR125"/>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BO122:BP123"/>
    <mergeCell ref="BQ122:BQ123"/>
    <mergeCell ref="B124:B125"/>
    <mergeCell ref="C124:D125"/>
    <mergeCell ref="E124:E125"/>
    <mergeCell ref="F124:F125"/>
    <mergeCell ref="G124:H125"/>
    <mergeCell ref="I124:I125"/>
    <mergeCell ref="J124:J125"/>
    <mergeCell ref="K124:L125"/>
    <mergeCell ref="BG122:BH123"/>
    <mergeCell ref="BI122:BI123"/>
    <mergeCell ref="BJ122:BJ123"/>
    <mergeCell ref="BK122:BL123"/>
    <mergeCell ref="BM122:BM123"/>
    <mergeCell ref="BN122:BN123"/>
    <mergeCell ref="AY122:AZ123"/>
    <mergeCell ref="BA122:BA123"/>
    <mergeCell ref="BB122:BB123"/>
    <mergeCell ref="BC122:BD123"/>
    <mergeCell ref="BE122:BE123"/>
    <mergeCell ref="BF122:BF123"/>
    <mergeCell ref="AQ122:AR123"/>
    <mergeCell ref="AS122:AS123"/>
    <mergeCell ref="AT122:AT123"/>
    <mergeCell ref="AU122:AV123"/>
    <mergeCell ref="AW122:AW123"/>
    <mergeCell ref="AX122:AX123"/>
    <mergeCell ref="AI122:AJ123"/>
    <mergeCell ref="AK122:AK123"/>
    <mergeCell ref="AL122:AL123"/>
    <mergeCell ref="AM122:AN123"/>
    <mergeCell ref="AO122:AO123"/>
    <mergeCell ref="AP122:AP123"/>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BN120:BN121"/>
    <mergeCell ref="BO120:BP121"/>
    <mergeCell ref="BQ120:BQ121"/>
    <mergeCell ref="B122:B123"/>
    <mergeCell ref="C122:D123"/>
    <mergeCell ref="E122:E123"/>
    <mergeCell ref="F122:F123"/>
    <mergeCell ref="G122:H123"/>
    <mergeCell ref="I122:I123"/>
    <mergeCell ref="J122:J123"/>
    <mergeCell ref="BF120:BF121"/>
    <mergeCell ref="BG120:BH121"/>
    <mergeCell ref="BI120:BI121"/>
    <mergeCell ref="BJ120:BJ121"/>
    <mergeCell ref="BK120:BL121"/>
    <mergeCell ref="BM120:BM121"/>
    <mergeCell ref="AX120:AX121"/>
    <mergeCell ref="AY120:AZ121"/>
    <mergeCell ref="BA120:BA121"/>
    <mergeCell ref="BB120:BB121"/>
    <mergeCell ref="BC120:BD121"/>
    <mergeCell ref="BE120:BE121"/>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BJ118:BJ119"/>
    <mergeCell ref="BK118:BL119"/>
    <mergeCell ref="BM118:BM119"/>
    <mergeCell ref="BN118:BN119"/>
    <mergeCell ref="BO118:BP119"/>
    <mergeCell ref="BQ118:BQ119"/>
    <mergeCell ref="BB118:BB119"/>
    <mergeCell ref="BC118:BD119"/>
    <mergeCell ref="BE118:BE119"/>
    <mergeCell ref="BF118:BF119"/>
    <mergeCell ref="BG118:BH119"/>
    <mergeCell ref="BI118:BI119"/>
    <mergeCell ref="AT118:AT119"/>
    <mergeCell ref="AU118:AV119"/>
    <mergeCell ref="AW118:AW119"/>
    <mergeCell ref="AX118:AX119"/>
    <mergeCell ref="AY118:AZ119"/>
    <mergeCell ref="BA118:BA119"/>
    <mergeCell ref="AL118:AL119"/>
    <mergeCell ref="AM118:AN119"/>
    <mergeCell ref="AO118:AO119"/>
    <mergeCell ref="AP118:AP119"/>
    <mergeCell ref="AQ118:AR119"/>
    <mergeCell ref="AS118:AS119"/>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BQ116:BQ117"/>
    <mergeCell ref="B118:B119"/>
    <mergeCell ref="C118:D119"/>
    <mergeCell ref="E118:E119"/>
    <mergeCell ref="F118:F119"/>
    <mergeCell ref="G118:H119"/>
    <mergeCell ref="I118:I119"/>
    <mergeCell ref="J118:J119"/>
    <mergeCell ref="K118:L119"/>
    <mergeCell ref="M118:M119"/>
    <mergeCell ref="BI116:BI117"/>
    <mergeCell ref="BJ116:BJ117"/>
    <mergeCell ref="BK116:BL117"/>
    <mergeCell ref="BM116:BM117"/>
    <mergeCell ref="BN116:BN117"/>
    <mergeCell ref="BO116:BP117"/>
    <mergeCell ref="BA116:BA117"/>
    <mergeCell ref="BB116:BB117"/>
    <mergeCell ref="BC116:BD117"/>
    <mergeCell ref="BE116:BE117"/>
    <mergeCell ref="BF116:BF117"/>
    <mergeCell ref="BG116:BH117"/>
    <mergeCell ref="AS116:AS117"/>
    <mergeCell ref="AT116:AT117"/>
    <mergeCell ref="AU116:AV117"/>
    <mergeCell ref="AW116:AW117"/>
    <mergeCell ref="AX116:AX117"/>
    <mergeCell ref="AY116:AZ117"/>
    <mergeCell ref="AK116:AK117"/>
    <mergeCell ref="AL116:AL117"/>
    <mergeCell ref="AM116:AN117"/>
    <mergeCell ref="AO116:AO117"/>
    <mergeCell ref="AP116:AP117"/>
    <mergeCell ref="AQ116:AR117"/>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BP114:BP115"/>
    <mergeCell ref="BQ114:BQ115"/>
    <mergeCell ref="B116:B117"/>
    <mergeCell ref="C116:D117"/>
    <mergeCell ref="E116:E117"/>
    <mergeCell ref="F116:F117"/>
    <mergeCell ref="G116:H117"/>
    <mergeCell ref="I116:I117"/>
    <mergeCell ref="J116:J117"/>
    <mergeCell ref="K116:L117"/>
    <mergeCell ref="BJ114:BJ115"/>
    <mergeCell ref="BK114:BK115"/>
    <mergeCell ref="BL114:BL115"/>
    <mergeCell ref="BM114:BM115"/>
    <mergeCell ref="BN114:BN115"/>
    <mergeCell ref="BO114:BO115"/>
    <mergeCell ref="BD114:BD115"/>
    <mergeCell ref="BE114:BE115"/>
    <mergeCell ref="BF114:BF115"/>
    <mergeCell ref="BG114:BG115"/>
    <mergeCell ref="BH114:BH115"/>
    <mergeCell ref="BI114:BI115"/>
    <mergeCell ref="AX114:AX115"/>
    <mergeCell ref="AY114:AY115"/>
    <mergeCell ref="AZ114:AZ115"/>
    <mergeCell ref="BA114:BA115"/>
    <mergeCell ref="BB114:BB115"/>
    <mergeCell ref="BC114:BC115"/>
    <mergeCell ref="AR114:AR115"/>
    <mergeCell ref="AS114:AS115"/>
    <mergeCell ref="AT114:AT115"/>
    <mergeCell ref="AU114:AU115"/>
    <mergeCell ref="AV114:AV115"/>
    <mergeCell ref="AW114:AW115"/>
    <mergeCell ref="AL114:AL115"/>
    <mergeCell ref="AM114:AM115"/>
    <mergeCell ref="AN114:AN115"/>
    <mergeCell ref="AO114:AO115"/>
    <mergeCell ref="AP114:AP115"/>
    <mergeCell ref="AQ114:AQ115"/>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C113:BE113"/>
    <mergeCell ref="BG113:BI113"/>
    <mergeCell ref="BK113:BM113"/>
    <mergeCell ref="BO113:BQ113"/>
    <mergeCell ref="B114:B115"/>
    <mergeCell ref="C114:C115"/>
    <mergeCell ref="D114:D115"/>
    <mergeCell ref="E114:E115"/>
    <mergeCell ref="F114:F115"/>
    <mergeCell ref="G114:G115"/>
    <mergeCell ref="AE113:AG113"/>
    <mergeCell ref="AI113:AK113"/>
    <mergeCell ref="AM113:AO113"/>
    <mergeCell ref="AQ113:AS113"/>
    <mergeCell ref="AU113:AW113"/>
    <mergeCell ref="AY113:BA113"/>
    <mergeCell ref="BG112:BI112"/>
    <mergeCell ref="BK112:BM112"/>
    <mergeCell ref="BO112:BQ112"/>
    <mergeCell ref="C113:E113"/>
    <mergeCell ref="G113:I113"/>
    <mergeCell ref="K113:M113"/>
    <mergeCell ref="O113:Q113"/>
    <mergeCell ref="S113:U113"/>
    <mergeCell ref="W113:Y113"/>
    <mergeCell ref="AA113:AC113"/>
    <mergeCell ref="AI112:AK112"/>
    <mergeCell ref="AM112:AO112"/>
    <mergeCell ref="AQ112:AS112"/>
    <mergeCell ref="AU112:AW112"/>
    <mergeCell ref="AY112:BA112"/>
    <mergeCell ref="BC112:BE112"/>
    <mergeCell ref="BK111:BM111"/>
    <mergeCell ref="BO111:BQ111"/>
    <mergeCell ref="C112:E112"/>
    <mergeCell ref="G112:I112"/>
    <mergeCell ref="K112:M112"/>
    <mergeCell ref="O112:Q112"/>
    <mergeCell ref="S112:U112"/>
    <mergeCell ref="W112:Y112"/>
    <mergeCell ref="AA112:AC112"/>
    <mergeCell ref="AE112:AG112"/>
    <mergeCell ref="AM111:AO111"/>
    <mergeCell ref="AQ111:AS111"/>
    <mergeCell ref="AU111:AW111"/>
    <mergeCell ref="AY111:BA111"/>
    <mergeCell ref="BC111:BE111"/>
    <mergeCell ref="BG111:BI111"/>
    <mergeCell ref="BQ109:BQ110"/>
    <mergeCell ref="C111:E111"/>
    <mergeCell ref="G111:I111"/>
    <mergeCell ref="K111:M111"/>
    <mergeCell ref="O111:Q111"/>
    <mergeCell ref="S111:U111"/>
    <mergeCell ref="W111:Y111"/>
    <mergeCell ref="AA111:AC111"/>
    <mergeCell ref="AE111:AG111"/>
    <mergeCell ref="AI111:AK111"/>
    <mergeCell ref="BI109:BI110"/>
    <mergeCell ref="BJ109:BJ110"/>
    <mergeCell ref="BK109:BL110"/>
    <mergeCell ref="BM109:BM110"/>
    <mergeCell ref="BN109:BN110"/>
    <mergeCell ref="BO109:BP110"/>
    <mergeCell ref="BA109:BA110"/>
    <mergeCell ref="BB109:BB110"/>
    <mergeCell ref="BC109:BD110"/>
    <mergeCell ref="BE109:BE110"/>
    <mergeCell ref="BF109:BF110"/>
    <mergeCell ref="BG109:BH110"/>
    <mergeCell ref="AS109:AS110"/>
    <mergeCell ref="AT109:AT110"/>
    <mergeCell ref="AU109:AV110"/>
    <mergeCell ref="AW109:AW110"/>
    <mergeCell ref="AX109:AX110"/>
    <mergeCell ref="AY109:AZ110"/>
    <mergeCell ref="AK109:AK110"/>
    <mergeCell ref="AL109:AL110"/>
    <mergeCell ref="AM109:AN110"/>
    <mergeCell ref="AO109:AO110"/>
    <mergeCell ref="AP109:AP110"/>
    <mergeCell ref="AQ109:AR110"/>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BO107:BP108"/>
    <mergeCell ref="BQ107:BQ108"/>
    <mergeCell ref="B109:B110"/>
    <mergeCell ref="C109:D110"/>
    <mergeCell ref="E109:E110"/>
    <mergeCell ref="F109:F110"/>
    <mergeCell ref="G109:H110"/>
    <mergeCell ref="I109:I110"/>
    <mergeCell ref="J109:J110"/>
    <mergeCell ref="K109:L110"/>
    <mergeCell ref="BG107:BH108"/>
    <mergeCell ref="BI107:BI108"/>
    <mergeCell ref="BJ107:BJ108"/>
    <mergeCell ref="BK107:BL108"/>
    <mergeCell ref="BM107:BM108"/>
    <mergeCell ref="BN107:BN108"/>
    <mergeCell ref="AY107:AZ108"/>
    <mergeCell ref="BA107:BA108"/>
    <mergeCell ref="BB107:BB108"/>
    <mergeCell ref="BC107:BD108"/>
    <mergeCell ref="BE107:BE108"/>
    <mergeCell ref="BF107:BF108"/>
    <mergeCell ref="AQ107:AR108"/>
    <mergeCell ref="AS107:AS108"/>
    <mergeCell ref="AT107:AT108"/>
    <mergeCell ref="AU107:AV108"/>
    <mergeCell ref="AW107:AW108"/>
    <mergeCell ref="AX107:AX108"/>
    <mergeCell ref="AI107:AJ108"/>
    <mergeCell ref="AK107:AK108"/>
    <mergeCell ref="AL107:AL108"/>
    <mergeCell ref="AM107:AN108"/>
    <mergeCell ref="AO107:AO108"/>
    <mergeCell ref="AP107:AP108"/>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BN105:BN106"/>
    <mergeCell ref="BO105:BP106"/>
    <mergeCell ref="BQ105:BQ106"/>
    <mergeCell ref="B107:B108"/>
    <mergeCell ref="C107:D108"/>
    <mergeCell ref="E107:E108"/>
    <mergeCell ref="F107:F108"/>
    <mergeCell ref="G107:H108"/>
    <mergeCell ref="I107:I108"/>
    <mergeCell ref="J107:J108"/>
    <mergeCell ref="BF105:BF106"/>
    <mergeCell ref="BG105:BH106"/>
    <mergeCell ref="BI105:BI106"/>
    <mergeCell ref="BJ105:BJ106"/>
    <mergeCell ref="BK105:BL106"/>
    <mergeCell ref="BM105:BM106"/>
    <mergeCell ref="AX105:AX106"/>
    <mergeCell ref="AY105:AZ106"/>
    <mergeCell ref="BA105:BA106"/>
    <mergeCell ref="BB105:BB106"/>
    <mergeCell ref="BC105:BD106"/>
    <mergeCell ref="BE105:BE106"/>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C104:BE104"/>
    <mergeCell ref="BG104:BI104"/>
    <mergeCell ref="BK104:BM104"/>
    <mergeCell ref="BO104:BQ104"/>
    <mergeCell ref="B105:B106"/>
    <mergeCell ref="C105:D106"/>
    <mergeCell ref="E105:E106"/>
    <mergeCell ref="F105:F106"/>
    <mergeCell ref="G105:H106"/>
    <mergeCell ref="I105:I106"/>
    <mergeCell ref="AE104:AG104"/>
    <mergeCell ref="AI104:AK104"/>
    <mergeCell ref="AM104:AO104"/>
    <mergeCell ref="AQ104:AS104"/>
    <mergeCell ref="AU104:AW104"/>
    <mergeCell ref="AY104:BA104"/>
    <mergeCell ref="BN102:BN103"/>
    <mergeCell ref="BO102:BP103"/>
    <mergeCell ref="BQ102:BQ103"/>
    <mergeCell ref="C104:E104"/>
    <mergeCell ref="G104:I104"/>
    <mergeCell ref="K104:M104"/>
    <mergeCell ref="O104:Q104"/>
    <mergeCell ref="S104:U104"/>
    <mergeCell ref="W104:Y104"/>
    <mergeCell ref="AA104:AC104"/>
    <mergeCell ref="BF102:BF103"/>
    <mergeCell ref="BG102:BH103"/>
    <mergeCell ref="BI102:BI103"/>
    <mergeCell ref="BJ102:BJ103"/>
    <mergeCell ref="BK102:BL103"/>
    <mergeCell ref="BM102:BM103"/>
    <mergeCell ref="AX102:AX103"/>
    <mergeCell ref="AY102:AZ103"/>
    <mergeCell ref="BA102:BA103"/>
    <mergeCell ref="BB102:BB103"/>
    <mergeCell ref="BC102:BD103"/>
    <mergeCell ref="BE102:BE103"/>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BJ100:BJ101"/>
    <mergeCell ref="BK100:BL101"/>
    <mergeCell ref="BM100:BM101"/>
    <mergeCell ref="BN100:BN101"/>
    <mergeCell ref="BO100:BP101"/>
    <mergeCell ref="BQ100:BQ101"/>
    <mergeCell ref="BB100:BB101"/>
    <mergeCell ref="BC100:BD101"/>
    <mergeCell ref="BE100:BE101"/>
    <mergeCell ref="BF100:BF101"/>
    <mergeCell ref="BG100:BH101"/>
    <mergeCell ref="BI100:BI101"/>
    <mergeCell ref="AT100:AT101"/>
    <mergeCell ref="AU100:AV101"/>
    <mergeCell ref="AW100:AW101"/>
    <mergeCell ref="AX100:AX101"/>
    <mergeCell ref="AY100:AZ101"/>
    <mergeCell ref="BA100:BA101"/>
    <mergeCell ref="AL100:AL101"/>
    <mergeCell ref="AM100:AN101"/>
    <mergeCell ref="AO100:AO101"/>
    <mergeCell ref="AP100:AP101"/>
    <mergeCell ref="AQ100:AR101"/>
    <mergeCell ref="AS100:AS101"/>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BQ98:BQ99"/>
    <mergeCell ref="B100:B101"/>
    <mergeCell ref="C100:D101"/>
    <mergeCell ref="E100:E101"/>
    <mergeCell ref="F100:F101"/>
    <mergeCell ref="G100:H101"/>
    <mergeCell ref="I100:I101"/>
    <mergeCell ref="J100:J101"/>
    <mergeCell ref="K100:L101"/>
    <mergeCell ref="M100:M101"/>
    <mergeCell ref="BI98:BI99"/>
    <mergeCell ref="BJ98:BJ99"/>
    <mergeCell ref="BK98:BL99"/>
    <mergeCell ref="BM98:BM99"/>
    <mergeCell ref="BN98:BN99"/>
    <mergeCell ref="BO98:BP99"/>
    <mergeCell ref="BA98:BA99"/>
    <mergeCell ref="BB98:BB99"/>
    <mergeCell ref="BC98:BD99"/>
    <mergeCell ref="BE98:BE99"/>
    <mergeCell ref="BF98:BF99"/>
    <mergeCell ref="BG98:BH99"/>
    <mergeCell ref="AS98:AS99"/>
    <mergeCell ref="AT98:AT99"/>
    <mergeCell ref="AU98:AV99"/>
    <mergeCell ref="AW98:AW99"/>
    <mergeCell ref="AX98:AX99"/>
    <mergeCell ref="AY98:AZ99"/>
    <mergeCell ref="AK98:AK99"/>
    <mergeCell ref="AL98:AL99"/>
    <mergeCell ref="AM98:AN99"/>
    <mergeCell ref="AO98:AO99"/>
    <mergeCell ref="AP98:AP99"/>
    <mergeCell ref="AQ98:AR99"/>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BO96:BP97"/>
    <mergeCell ref="BQ96:BQ97"/>
    <mergeCell ref="B98:B99"/>
    <mergeCell ref="C98:D99"/>
    <mergeCell ref="E98:E99"/>
    <mergeCell ref="F98:F99"/>
    <mergeCell ref="G98:H99"/>
    <mergeCell ref="I98:I99"/>
    <mergeCell ref="J98:J99"/>
    <mergeCell ref="K98:L99"/>
    <mergeCell ref="BG96:BH97"/>
    <mergeCell ref="BI96:BI97"/>
    <mergeCell ref="BJ96:BJ97"/>
    <mergeCell ref="BK96:BL97"/>
    <mergeCell ref="BM96:BM97"/>
    <mergeCell ref="BN96:BN97"/>
    <mergeCell ref="AY96:AZ97"/>
    <mergeCell ref="BA96:BA97"/>
    <mergeCell ref="BB96:BB97"/>
    <mergeCell ref="BC96:BD97"/>
    <mergeCell ref="BE96:BE97"/>
    <mergeCell ref="BF96:BF97"/>
    <mergeCell ref="AQ96:AR97"/>
    <mergeCell ref="AS96:AS97"/>
    <mergeCell ref="AT96:AT97"/>
    <mergeCell ref="AU96:AV97"/>
    <mergeCell ref="AW96:AW97"/>
    <mergeCell ref="AX96:AX97"/>
    <mergeCell ref="AI96:AJ97"/>
    <mergeCell ref="AK96:AK97"/>
    <mergeCell ref="AL96:AL97"/>
    <mergeCell ref="AM96:AN97"/>
    <mergeCell ref="AO96:AO97"/>
    <mergeCell ref="AP96:AP97"/>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BN94:BN95"/>
    <mergeCell ref="BO94:BP95"/>
    <mergeCell ref="BQ94:BQ95"/>
    <mergeCell ref="B96:B97"/>
    <mergeCell ref="C96:D97"/>
    <mergeCell ref="E96:E97"/>
    <mergeCell ref="F96:F97"/>
    <mergeCell ref="G96:H97"/>
    <mergeCell ref="I96:I97"/>
    <mergeCell ref="J96:J97"/>
    <mergeCell ref="BF94:BF95"/>
    <mergeCell ref="BG94:BH95"/>
    <mergeCell ref="BI94:BI95"/>
    <mergeCell ref="BJ94:BJ95"/>
    <mergeCell ref="BK94:BL95"/>
    <mergeCell ref="BM94:BM95"/>
    <mergeCell ref="AX94:AX95"/>
    <mergeCell ref="AY94:AZ95"/>
    <mergeCell ref="BA94:BA95"/>
    <mergeCell ref="BB94:BB95"/>
    <mergeCell ref="BC94:BD95"/>
    <mergeCell ref="BE94:BE95"/>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BJ92:BJ93"/>
    <mergeCell ref="BK92:BL93"/>
    <mergeCell ref="BM92:BM93"/>
    <mergeCell ref="BN92:BN93"/>
    <mergeCell ref="BO92:BP93"/>
    <mergeCell ref="BQ92:BQ93"/>
    <mergeCell ref="BB92:BB93"/>
    <mergeCell ref="BC92:BD93"/>
    <mergeCell ref="BE92:BE93"/>
    <mergeCell ref="BF92:BF93"/>
    <mergeCell ref="BG92:BH93"/>
    <mergeCell ref="BI92:BI93"/>
    <mergeCell ref="AT92:AT93"/>
    <mergeCell ref="AU92:AV93"/>
    <mergeCell ref="AW92:AW93"/>
    <mergeCell ref="AX92:AX93"/>
    <mergeCell ref="AY92:AZ93"/>
    <mergeCell ref="BA92:BA93"/>
    <mergeCell ref="AL92:AL93"/>
    <mergeCell ref="AM92:AN93"/>
    <mergeCell ref="AO92:AO93"/>
    <mergeCell ref="AP92:AP93"/>
    <mergeCell ref="AQ92:AR93"/>
    <mergeCell ref="AS92:AS93"/>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BQ90:BQ91"/>
    <mergeCell ref="B92:B93"/>
    <mergeCell ref="C92:D93"/>
    <mergeCell ref="E92:E93"/>
    <mergeCell ref="F92:F93"/>
    <mergeCell ref="G92:H93"/>
    <mergeCell ref="I92:I93"/>
    <mergeCell ref="J92:J93"/>
    <mergeCell ref="K92:L93"/>
    <mergeCell ref="M92:M93"/>
    <mergeCell ref="BI90:BI91"/>
    <mergeCell ref="BJ90:BJ91"/>
    <mergeCell ref="BK90:BL91"/>
    <mergeCell ref="BM90:BM91"/>
    <mergeCell ref="BN90:BN91"/>
    <mergeCell ref="BO90:BP91"/>
    <mergeCell ref="BA90:BA91"/>
    <mergeCell ref="BB90:BB91"/>
    <mergeCell ref="BC90:BD91"/>
    <mergeCell ref="BE90:BE91"/>
    <mergeCell ref="BF90:BF91"/>
    <mergeCell ref="BG90:BH91"/>
    <mergeCell ref="AS90:AS91"/>
    <mergeCell ref="AT90:AT91"/>
    <mergeCell ref="AU90:AV91"/>
    <mergeCell ref="AW90:AW91"/>
    <mergeCell ref="AX90:AX91"/>
    <mergeCell ref="AY90:AZ91"/>
    <mergeCell ref="AK90:AK91"/>
    <mergeCell ref="AL90:AL91"/>
    <mergeCell ref="AM90:AN91"/>
    <mergeCell ref="AO90:AO91"/>
    <mergeCell ref="AP90:AP91"/>
    <mergeCell ref="AQ90:AR91"/>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BP88:BP89"/>
    <mergeCell ref="BQ88:BQ89"/>
    <mergeCell ref="B90:B91"/>
    <mergeCell ref="C90:D91"/>
    <mergeCell ref="E90:E91"/>
    <mergeCell ref="F90:F91"/>
    <mergeCell ref="G90:H91"/>
    <mergeCell ref="I90:I91"/>
    <mergeCell ref="J90:J91"/>
    <mergeCell ref="K90:L91"/>
    <mergeCell ref="BJ88:BJ89"/>
    <mergeCell ref="BK88:BK89"/>
    <mergeCell ref="BL88:BL89"/>
    <mergeCell ref="BM88:BM89"/>
    <mergeCell ref="BN88:BN89"/>
    <mergeCell ref="BO88:BO89"/>
    <mergeCell ref="BD88:BD89"/>
    <mergeCell ref="BE88:BE89"/>
    <mergeCell ref="BF88:BF89"/>
    <mergeCell ref="BG88:BG89"/>
    <mergeCell ref="BH88:BH89"/>
    <mergeCell ref="BI88:BI89"/>
    <mergeCell ref="AX88:AX89"/>
    <mergeCell ref="AY88:AY89"/>
    <mergeCell ref="AZ88:AZ89"/>
    <mergeCell ref="BA88:BA89"/>
    <mergeCell ref="BB88:BB89"/>
    <mergeCell ref="BC88:BC89"/>
    <mergeCell ref="AR88:AR89"/>
    <mergeCell ref="AS88:AS89"/>
    <mergeCell ref="AT88:AT89"/>
    <mergeCell ref="AU88:AU89"/>
    <mergeCell ref="AV88:AV89"/>
    <mergeCell ref="AW88:AW89"/>
    <mergeCell ref="AL88:AL89"/>
    <mergeCell ref="AM88:AM89"/>
    <mergeCell ref="AN88:AN89"/>
    <mergeCell ref="AO88:AO89"/>
    <mergeCell ref="AP88:AP89"/>
    <mergeCell ref="AQ88:AQ89"/>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U87:AW87"/>
    <mergeCell ref="AY87:BA87"/>
    <mergeCell ref="BC87:BE87"/>
    <mergeCell ref="BG87:BI87"/>
    <mergeCell ref="BK87:BM87"/>
    <mergeCell ref="BO87:BQ87"/>
    <mergeCell ref="W87:Y87"/>
    <mergeCell ref="AA87:AC87"/>
    <mergeCell ref="AE87:AG87"/>
    <mergeCell ref="AI87:AK87"/>
    <mergeCell ref="AM87:AO87"/>
    <mergeCell ref="AQ87:AS87"/>
    <mergeCell ref="AY86:BA86"/>
    <mergeCell ref="BC86:BE86"/>
    <mergeCell ref="BG86:BI86"/>
    <mergeCell ref="BK86:BM86"/>
    <mergeCell ref="BO86:BQ86"/>
    <mergeCell ref="C87:E87"/>
    <mergeCell ref="G87:I87"/>
    <mergeCell ref="K87:M87"/>
    <mergeCell ref="O87:Q87"/>
    <mergeCell ref="S87:U87"/>
    <mergeCell ref="AA86:AC86"/>
    <mergeCell ref="AE86:AG86"/>
    <mergeCell ref="AI86:AK86"/>
    <mergeCell ref="AM86:AO86"/>
    <mergeCell ref="AQ86:AS86"/>
    <mergeCell ref="AU86:AW86"/>
    <mergeCell ref="C86:E86"/>
    <mergeCell ref="G86:I86"/>
    <mergeCell ref="K86:M86"/>
    <mergeCell ref="O86:Q86"/>
    <mergeCell ref="S86:U86"/>
    <mergeCell ref="W86:Y86"/>
    <mergeCell ref="AU85:AW85"/>
    <mergeCell ref="AY85:BA85"/>
    <mergeCell ref="BC85:BE85"/>
    <mergeCell ref="BG85:BI85"/>
    <mergeCell ref="BK85:BM85"/>
    <mergeCell ref="BO85:BQ85"/>
    <mergeCell ref="W85:Y85"/>
    <mergeCell ref="AA85:AC85"/>
    <mergeCell ref="AE85:AG85"/>
    <mergeCell ref="AI85:AK85"/>
    <mergeCell ref="AM85:AO85"/>
    <mergeCell ref="AQ85:AS85"/>
    <mergeCell ref="AY84:BA84"/>
    <mergeCell ref="BC84:BE84"/>
    <mergeCell ref="BG84:BI84"/>
    <mergeCell ref="BK84:BM84"/>
    <mergeCell ref="BO84:BQ84"/>
    <mergeCell ref="C85:E85"/>
    <mergeCell ref="G85:I85"/>
    <mergeCell ref="K85:M85"/>
    <mergeCell ref="O85:Q85"/>
    <mergeCell ref="S85:U85"/>
    <mergeCell ref="AA84:AC84"/>
    <mergeCell ref="AE84:AG84"/>
    <mergeCell ref="AI84:AK84"/>
    <mergeCell ref="AM84:AO84"/>
    <mergeCell ref="AQ84:AS84"/>
    <mergeCell ref="AU84:AW84"/>
    <mergeCell ref="C84:E84"/>
    <mergeCell ref="G84:I84"/>
    <mergeCell ref="K84:M84"/>
    <mergeCell ref="O84:Q84"/>
    <mergeCell ref="S84:U84"/>
    <mergeCell ref="W84:Y84"/>
    <mergeCell ref="AU83:AW83"/>
    <mergeCell ref="AY83:BA83"/>
    <mergeCell ref="BC83:BE83"/>
    <mergeCell ref="BG83:BI83"/>
    <mergeCell ref="BK83:BM83"/>
    <mergeCell ref="BO83:BQ83"/>
    <mergeCell ref="W83:Y83"/>
    <mergeCell ref="AA83:AC83"/>
    <mergeCell ref="AE83:AG83"/>
    <mergeCell ref="AI83:AK83"/>
    <mergeCell ref="AM83:AO83"/>
    <mergeCell ref="AQ83:AS83"/>
    <mergeCell ref="AY82:BA82"/>
    <mergeCell ref="BC82:BE82"/>
    <mergeCell ref="BG82:BI82"/>
    <mergeCell ref="BK82:BM82"/>
    <mergeCell ref="BO82:BQ82"/>
    <mergeCell ref="C83:E83"/>
    <mergeCell ref="G83:I83"/>
    <mergeCell ref="K83:M83"/>
    <mergeCell ref="O83:Q83"/>
    <mergeCell ref="S83:U83"/>
    <mergeCell ref="AA82:AC82"/>
    <mergeCell ref="AE82:AG82"/>
    <mergeCell ref="AI82:AK82"/>
    <mergeCell ref="AM82:AO82"/>
    <mergeCell ref="AQ82:AS82"/>
    <mergeCell ref="AU82:AW82"/>
    <mergeCell ref="C82:E82"/>
    <mergeCell ref="G82:I82"/>
    <mergeCell ref="K82:M82"/>
    <mergeCell ref="O82:Q82"/>
    <mergeCell ref="S82:U82"/>
    <mergeCell ref="W82:Y82"/>
    <mergeCell ref="AU81:AW81"/>
    <mergeCell ref="AY81:BA81"/>
    <mergeCell ref="BC81:BE81"/>
    <mergeCell ref="BG81:BI81"/>
    <mergeCell ref="BK81:BM81"/>
    <mergeCell ref="BO81:BQ81"/>
    <mergeCell ref="C81:M81"/>
    <mergeCell ref="O81:AC81"/>
    <mergeCell ref="AE81:AG81"/>
    <mergeCell ref="AI81:AK81"/>
    <mergeCell ref="AM81:AO81"/>
    <mergeCell ref="AQ81:AS81"/>
    <mergeCell ref="BK79:BM79"/>
    <mergeCell ref="BO79:BQ79"/>
    <mergeCell ref="C80:BE80"/>
    <mergeCell ref="BG80:BI80"/>
    <mergeCell ref="BK80:BM80"/>
    <mergeCell ref="BO80:BQ80"/>
    <mergeCell ref="AM79:AO79"/>
    <mergeCell ref="AQ79:AS79"/>
    <mergeCell ref="AU79:AW79"/>
    <mergeCell ref="AY79:BA79"/>
    <mergeCell ref="BC79:BE79"/>
    <mergeCell ref="BG79:BI79"/>
    <mergeCell ref="B77:BQ77"/>
    <mergeCell ref="C79:E79"/>
    <mergeCell ref="G79:I79"/>
    <mergeCell ref="K79:M79"/>
    <mergeCell ref="O79:Q79"/>
    <mergeCell ref="S79:U79"/>
    <mergeCell ref="W79:Y79"/>
    <mergeCell ref="AA79:AC79"/>
    <mergeCell ref="AE79:AG79"/>
    <mergeCell ref="AI79:AK79"/>
    <mergeCell ref="BJ67:BJ68"/>
    <mergeCell ref="BK67:BL68"/>
    <mergeCell ref="BM67:BM68"/>
    <mergeCell ref="BN67:BN68"/>
    <mergeCell ref="BO67:BP68"/>
    <mergeCell ref="BQ67:BQ68"/>
    <mergeCell ref="BB67:BB68"/>
    <mergeCell ref="BC67:BD68"/>
    <mergeCell ref="BE67:BE68"/>
    <mergeCell ref="BF67:BF68"/>
    <mergeCell ref="BG67:BH68"/>
    <mergeCell ref="BI67:BI68"/>
    <mergeCell ref="AT67:AT68"/>
    <mergeCell ref="AU67:AV68"/>
    <mergeCell ref="AW67:AW68"/>
    <mergeCell ref="AX67:AX68"/>
    <mergeCell ref="AY67:AZ68"/>
    <mergeCell ref="BA67:BA68"/>
    <mergeCell ref="AL67:AL68"/>
    <mergeCell ref="AM67:AN68"/>
    <mergeCell ref="AO67:AO68"/>
    <mergeCell ref="AP67:AP68"/>
    <mergeCell ref="AQ67:AR68"/>
    <mergeCell ref="AS67:AS68"/>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BQ65:BQ66"/>
    <mergeCell ref="B67:B68"/>
    <mergeCell ref="C67:D68"/>
    <mergeCell ref="E67:E68"/>
    <mergeCell ref="F67:F68"/>
    <mergeCell ref="G67:H68"/>
    <mergeCell ref="I67:I68"/>
    <mergeCell ref="J67:J68"/>
    <mergeCell ref="K67:L68"/>
    <mergeCell ref="M67:M68"/>
    <mergeCell ref="BI65:BI66"/>
    <mergeCell ref="BJ65:BJ66"/>
    <mergeCell ref="BK65:BL66"/>
    <mergeCell ref="BM65:BM66"/>
    <mergeCell ref="BN65:BN66"/>
    <mergeCell ref="BO65:BP66"/>
    <mergeCell ref="BA65:BA66"/>
    <mergeCell ref="BB65:BB66"/>
    <mergeCell ref="BC65:BD66"/>
    <mergeCell ref="BE65:BE66"/>
    <mergeCell ref="BF65:BF66"/>
    <mergeCell ref="BG65:BH66"/>
    <mergeCell ref="AS65:AS66"/>
    <mergeCell ref="AT65:AT66"/>
    <mergeCell ref="AU65:AV66"/>
    <mergeCell ref="AW65:AW66"/>
    <mergeCell ref="AX65:AX66"/>
    <mergeCell ref="AY65:AZ66"/>
    <mergeCell ref="AK65:AK66"/>
    <mergeCell ref="AL65:AL66"/>
    <mergeCell ref="AM65:AN66"/>
    <mergeCell ref="AO65:AO66"/>
    <mergeCell ref="AP65:AP66"/>
    <mergeCell ref="AQ65:AR66"/>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BO63:BP64"/>
    <mergeCell ref="BQ63:BQ64"/>
    <mergeCell ref="B65:B66"/>
    <mergeCell ref="C65:D66"/>
    <mergeCell ref="E65:E66"/>
    <mergeCell ref="F65:F66"/>
    <mergeCell ref="G65:H66"/>
    <mergeCell ref="I65:I66"/>
    <mergeCell ref="J65:J66"/>
    <mergeCell ref="K65:L66"/>
    <mergeCell ref="BG63:BH64"/>
    <mergeCell ref="BI63:BI64"/>
    <mergeCell ref="BJ63:BJ64"/>
    <mergeCell ref="BK63:BL64"/>
    <mergeCell ref="BM63:BM64"/>
    <mergeCell ref="BN63:BN64"/>
    <mergeCell ref="AY63:AZ64"/>
    <mergeCell ref="BA63:BA64"/>
    <mergeCell ref="BB63:BB64"/>
    <mergeCell ref="BC63:BD64"/>
    <mergeCell ref="BE63:BE64"/>
    <mergeCell ref="BF63:BF64"/>
    <mergeCell ref="AQ63:AR64"/>
    <mergeCell ref="AS63:AS64"/>
    <mergeCell ref="AT63:AT64"/>
    <mergeCell ref="AU63:AV64"/>
    <mergeCell ref="AW63:AW64"/>
    <mergeCell ref="AX63:AX64"/>
    <mergeCell ref="AI63:AJ64"/>
    <mergeCell ref="AK63:AK64"/>
    <mergeCell ref="AL63:AL64"/>
    <mergeCell ref="AM63:AN64"/>
    <mergeCell ref="AO63:AO64"/>
    <mergeCell ref="AP63:AP64"/>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BN61:BN62"/>
    <mergeCell ref="BO61:BP62"/>
    <mergeCell ref="BQ61:BQ62"/>
    <mergeCell ref="B63:B64"/>
    <mergeCell ref="C63:D64"/>
    <mergeCell ref="E63:E64"/>
    <mergeCell ref="F63:F64"/>
    <mergeCell ref="G63:H64"/>
    <mergeCell ref="I63:I64"/>
    <mergeCell ref="J63:J64"/>
    <mergeCell ref="BF61:BF62"/>
    <mergeCell ref="BG61:BH62"/>
    <mergeCell ref="BI61:BI62"/>
    <mergeCell ref="BJ61:BJ62"/>
    <mergeCell ref="BK61:BL62"/>
    <mergeCell ref="BM61:BM62"/>
    <mergeCell ref="AX61:AX62"/>
    <mergeCell ref="AY61:AZ62"/>
    <mergeCell ref="BA61:BA62"/>
    <mergeCell ref="BB61:BB62"/>
    <mergeCell ref="BC61:BD62"/>
    <mergeCell ref="BE61:BE62"/>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C60:BE60"/>
    <mergeCell ref="BG60:BI60"/>
    <mergeCell ref="BK60:BM60"/>
    <mergeCell ref="BO60:BQ60"/>
    <mergeCell ref="B61:B62"/>
    <mergeCell ref="C61:D62"/>
    <mergeCell ref="E61:E62"/>
    <mergeCell ref="F61:F62"/>
    <mergeCell ref="G61:H62"/>
    <mergeCell ref="I61:I62"/>
    <mergeCell ref="AE60:AG60"/>
    <mergeCell ref="AI60:AK60"/>
    <mergeCell ref="AM60:AO60"/>
    <mergeCell ref="AQ60:AS60"/>
    <mergeCell ref="AU60:AW60"/>
    <mergeCell ref="AY60:BA60"/>
    <mergeCell ref="BN58:BN59"/>
    <mergeCell ref="BO58:BP59"/>
    <mergeCell ref="BQ58:BQ59"/>
    <mergeCell ref="C60:E60"/>
    <mergeCell ref="G60:I60"/>
    <mergeCell ref="K60:M60"/>
    <mergeCell ref="O60:Q60"/>
    <mergeCell ref="S60:U60"/>
    <mergeCell ref="W60:Y60"/>
    <mergeCell ref="AA60:AC60"/>
    <mergeCell ref="BF58:BF59"/>
    <mergeCell ref="BG58:BH59"/>
    <mergeCell ref="BI58:BI59"/>
    <mergeCell ref="BJ58:BJ59"/>
    <mergeCell ref="BK58:BL59"/>
    <mergeCell ref="BM58:BM59"/>
    <mergeCell ref="AX58:AX59"/>
    <mergeCell ref="AY58:AZ59"/>
    <mergeCell ref="BA58:BA59"/>
    <mergeCell ref="BB58:BB59"/>
    <mergeCell ref="BC58:BD59"/>
    <mergeCell ref="BE58:BE59"/>
    <mergeCell ref="AP58:AP59"/>
    <mergeCell ref="AQ58:AR59"/>
    <mergeCell ref="AS58:AS59"/>
    <mergeCell ref="AT58:AT59"/>
    <mergeCell ref="AU58:AV59"/>
    <mergeCell ref="AW58:AW59"/>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BJ56:BJ57"/>
    <mergeCell ref="BK56:BL57"/>
    <mergeCell ref="BM56:BM57"/>
    <mergeCell ref="BN56:BN57"/>
    <mergeCell ref="BO56:BP57"/>
    <mergeCell ref="BQ56:BQ57"/>
    <mergeCell ref="BB56:BB57"/>
    <mergeCell ref="BC56:BD57"/>
    <mergeCell ref="BE56:BE57"/>
    <mergeCell ref="BF56:BF57"/>
    <mergeCell ref="BG56:BH57"/>
    <mergeCell ref="BI56:BI57"/>
    <mergeCell ref="AT56:AT57"/>
    <mergeCell ref="AU56:AV57"/>
    <mergeCell ref="AW56:AW57"/>
    <mergeCell ref="AX56:AX57"/>
    <mergeCell ref="AY56:AZ57"/>
    <mergeCell ref="BA56:BA57"/>
    <mergeCell ref="AL56:AL57"/>
    <mergeCell ref="AM56:AN57"/>
    <mergeCell ref="AO56:AO57"/>
    <mergeCell ref="AP56:AP57"/>
    <mergeCell ref="AQ56:AR57"/>
    <mergeCell ref="AS56:AS57"/>
    <mergeCell ref="AD56:AD57"/>
    <mergeCell ref="AE56:AF57"/>
    <mergeCell ref="AG56:AG57"/>
    <mergeCell ref="AH56:AH57"/>
    <mergeCell ref="AI56:AJ57"/>
    <mergeCell ref="AK56:AK57"/>
    <mergeCell ref="V56:V57"/>
    <mergeCell ref="W56:X57"/>
    <mergeCell ref="Y56:Y57"/>
    <mergeCell ref="Z56:Z57"/>
    <mergeCell ref="AA56:AB57"/>
    <mergeCell ref="AC56:AC57"/>
    <mergeCell ref="N56:N57"/>
    <mergeCell ref="O56:P57"/>
    <mergeCell ref="Q56:Q57"/>
    <mergeCell ref="R56:R57"/>
    <mergeCell ref="S56:T57"/>
    <mergeCell ref="U56:U57"/>
    <mergeCell ref="BQ54:BQ55"/>
    <mergeCell ref="B56:B57"/>
    <mergeCell ref="C56:D57"/>
    <mergeCell ref="E56:E57"/>
    <mergeCell ref="F56:F57"/>
    <mergeCell ref="G56:H57"/>
    <mergeCell ref="I56:I57"/>
    <mergeCell ref="J56:J57"/>
    <mergeCell ref="K56:L57"/>
    <mergeCell ref="M56:M57"/>
    <mergeCell ref="BI54:BI55"/>
    <mergeCell ref="BJ54:BJ55"/>
    <mergeCell ref="BK54:BL55"/>
    <mergeCell ref="BM54:BM55"/>
    <mergeCell ref="BN54:BN55"/>
    <mergeCell ref="BO54:BP55"/>
    <mergeCell ref="BA54:BA55"/>
    <mergeCell ref="BB54:BB55"/>
    <mergeCell ref="BC54:BD55"/>
    <mergeCell ref="BE54:BE55"/>
    <mergeCell ref="BF54:BF55"/>
    <mergeCell ref="BG54:BH55"/>
    <mergeCell ref="AS54:AS55"/>
    <mergeCell ref="AT54:AT55"/>
    <mergeCell ref="AU54:AV55"/>
    <mergeCell ref="AW54:AW55"/>
    <mergeCell ref="AX54:AX55"/>
    <mergeCell ref="AY54:AZ55"/>
    <mergeCell ref="AK54:AK55"/>
    <mergeCell ref="AL54:AL55"/>
    <mergeCell ref="AM54:AN55"/>
    <mergeCell ref="AO54:AO55"/>
    <mergeCell ref="AP54:AP55"/>
    <mergeCell ref="AQ54:AR55"/>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BO52:BP53"/>
    <mergeCell ref="BQ52:BQ53"/>
    <mergeCell ref="B54:B55"/>
    <mergeCell ref="C54:D55"/>
    <mergeCell ref="E54:E55"/>
    <mergeCell ref="F54:F55"/>
    <mergeCell ref="G54:H55"/>
    <mergeCell ref="I54:I55"/>
    <mergeCell ref="J54:J55"/>
    <mergeCell ref="K54:L55"/>
    <mergeCell ref="BG52:BH53"/>
    <mergeCell ref="BI52:BI53"/>
    <mergeCell ref="BJ52:BJ53"/>
    <mergeCell ref="BK52:BL53"/>
    <mergeCell ref="BM52:BM53"/>
    <mergeCell ref="BN52:BN53"/>
    <mergeCell ref="AY52:AZ53"/>
    <mergeCell ref="BA52:BA53"/>
    <mergeCell ref="BB52:BB53"/>
    <mergeCell ref="BC52:BD53"/>
    <mergeCell ref="BE52:BE53"/>
    <mergeCell ref="BF52:BF53"/>
    <mergeCell ref="AQ52:AR53"/>
    <mergeCell ref="AS52:AS53"/>
    <mergeCell ref="AT52:AT53"/>
    <mergeCell ref="AU52:AV53"/>
    <mergeCell ref="AW52:AW53"/>
    <mergeCell ref="AX52:AX53"/>
    <mergeCell ref="AI52:AJ53"/>
    <mergeCell ref="AK52:AK53"/>
    <mergeCell ref="AL52:AL53"/>
    <mergeCell ref="AM52:AN53"/>
    <mergeCell ref="AO52:AO53"/>
    <mergeCell ref="AP52:AP53"/>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BN50:BN51"/>
    <mergeCell ref="BO50:BP51"/>
    <mergeCell ref="BQ50:BQ51"/>
    <mergeCell ref="B52:B53"/>
    <mergeCell ref="C52:D53"/>
    <mergeCell ref="E52:E53"/>
    <mergeCell ref="F52:F53"/>
    <mergeCell ref="G52:H53"/>
    <mergeCell ref="I52:I53"/>
    <mergeCell ref="J52:J53"/>
    <mergeCell ref="BF50:BF51"/>
    <mergeCell ref="BG50:BH51"/>
    <mergeCell ref="BI50:BI51"/>
    <mergeCell ref="BJ50:BJ51"/>
    <mergeCell ref="BK50:BL51"/>
    <mergeCell ref="BM50:BM51"/>
    <mergeCell ref="AX50:AX51"/>
    <mergeCell ref="AY50:AZ51"/>
    <mergeCell ref="BA50:BA51"/>
    <mergeCell ref="BB50:BB51"/>
    <mergeCell ref="BC50:BD51"/>
    <mergeCell ref="BE50:BE51"/>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BJ48:BJ49"/>
    <mergeCell ref="BK48:BL49"/>
    <mergeCell ref="BM48:BM49"/>
    <mergeCell ref="BN48:BN49"/>
    <mergeCell ref="BO48:BP49"/>
    <mergeCell ref="BQ48:BQ49"/>
    <mergeCell ref="BB48:BB49"/>
    <mergeCell ref="BC48:BD49"/>
    <mergeCell ref="BE48:BE49"/>
    <mergeCell ref="BF48:BF49"/>
    <mergeCell ref="BG48:BH49"/>
    <mergeCell ref="BI48:BI49"/>
    <mergeCell ref="AT48:AT49"/>
    <mergeCell ref="AU48:AV49"/>
    <mergeCell ref="AW48:AW49"/>
    <mergeCell ref="AX48:AX49"/>
    <mergeCell ref="AY48:AZ49"/>
    <mergeCell ref="BA48:BA49"/>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BQ46:BQ47"/>
    <mergeCell ref="B48:B49"/>
    <mergeCell ref="C48:D49"/>
    <mergeCell ref="E48:E49"/>
    <mergeCell ref="F48:F49"/>
    <mergeCell ref="G48:H49"/>
    <mergeCell ref="I48:I49"/>
    <mergeCell ref="J48:J49"/>
    <mergeCell ref="K48:L49"/>
    <mergeCell ref="M48:M49"/>
    <mergeCell ref="BI46:BI47"/>
    <mergeCell ref="BJ46:BJ47"/>
    <mergeCell ref="BK46:BL47"/>
    <mergeCell ref="BM46:BM47"/>
    <mergeCell ref="BN46:BN47"/>
    <mergeCell ref="BO46:BP47"/>
    <mergeCell ref="BA46:BA47"/>
    <mergeCell ref="BB46:BB47"/>
    <mergeCell ref="BC46:BD47"/>
    <mergeCell ref="BE46:BE47"/>
    <mergeCell ref="BF46:BF47"/>
    <mergeCell ref="BG46:BH47"/>
    <mergeCell ref="AS46:AS47"/>
    <mergeCell ref="AT46:AT47"/>
    <mergeCell ref="AU46:AV47"/>
    <mergeCell ref="AW46:AW47"/>
    <mergeCell ref="AX46:AX47"/>
    <mergeCell ref="AY46:AZ47"/>
    <mergeCell ref="AK46:AK47"/>
    <mergeCell ref="AL46:AL47"/>
    <mergeCell ref="AM46:AN47"/>
    <mergeCell ref="AO46:AO47"/>
    <mergeCell ref="AP46:AP47"/>
    <mergeCell ref="AQ46:AR47"/>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BP44:BP45"/>
    <mergeCell ref="BQ44:BQ45"/>
    <mergeCell ref="B46:B47"/>
    <mergeCell ref="C46:D47"/>
    <mergeCell ref="E46:E47"/>
    <mergeCell ref="F46:F47"/>
    <mergeCell ref="G46:H47"/>
    <mergeCell ref="I46:I47"/>
    <mergeCell ref="J46:J47"/>
    <mergeCell ref="K46:L47"/>
    <mergeCell ref="BJ44:BJ45"/>
    <mergeCell ref="BK44:BK45"/>
    <mergeCell ref="BL44:BL45"/>
    <mergeCell ref="BM44:BM45"/>
    <mergeCell ref="BN44:BN45"/>
    <mergeCell ref="BO44:BO45"/>
    <mergeCell ref="BD44:BD45"/>
    <mergeCell ref="BE44:BE45"/>
    <mergeCell ref="BF44:BF45"/>
    <mergeCell ref="BG44:BG45"/>
    <mergeCell ref="BH44:BH45"/>
    <mergeCell ref="BI44:BI45"/>
    <mergeCell ref="AX44:AX45"/>
    <mergeCell ref="AY44:AY45"/>
    <mergeCell ref="AZ44:AZ45"/>
    <mergeCell ref="BA44:BA45"/>
    <mergeCell ref="BB44:BB45"/>
    <mergeCell ref="BC44:BC45"/>
    <mergeCell ref="AR44:AR45"/>
    <mergeCell ref="AS44:AS45"/>
    <mergeCell ref="AT44:AT45"/>
    <mergeCell ref="AU44:AU45"/>
    <mergeCell ref="AV44:AV45"/>
    <mergeCell ref="AW44:AW45"/>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C43:BE43"/>
    <mergeCell ref="BG43:BI43"/>
    <mergeCell ref="BK43:BM43"/>
    <mergeCell ref="BO43:BQ43"/>
    <mergeCell ref="B44:B45"/>
    <mergeCell ref="C44:C45"/>
    <mergeCell ref="D44:D45"/>
    <mergeCell ref="E44:E45"/>
    <mergeCell ref="F44:F45"/>
    <mergeCell ref="G44:G45"/>
    <mergeCell ref="AE43:AG43"/>
    <mergeCell ref="AI43:AK43"/>
    <mergeCell ref="AM43:AO43"/>
    <mergeCell ref="AQ43:AS43"/>
    <mergeCell ref="AU43:AW43"/>
    <mergeCell ref="AY43:BA43"/>
    <mergeCell ref="BG42:BI42"/>
    <mergeCell ref="BK42:BM42"/>
    <mergeCell ref="BO42:BQ42"/>
    <mergeCell ref="C43:E43"/>
    <mergeCell ref="G43:I43"/>
    <mergeCell ref="K43:M43"/>
    <mergeCell ref="O43:Q43"/>
    <mergeCell ref="S43:U43"/>
    <mergeCell ref="W43:Y43"/>
    <mergeCell ref="AA43:AC43"/>
    <mergeCell ref="AI42:AK42"/>
    <mergeCell ref="AM42:AO42"/>
    <mergeCell ref="AQ42:AS42"/>
    <mergeCell ref="AU42:AW42"/>
    <mergeCell ref="AY42:BA42"/>
    <mergeCell ref="BC42:BE42"/>
    <mergeCell ref="BK41:BM41"/>
    <mergeCell ref="BO41:BQ41"/>
    <mergeCell ref="C42:E42"/>
    <mergeCell ref="G42:I42"/>
    <mergeCell ref="K42:M42"/>
    <mergeCell ref="O42:Q42"/>
    <mergeCell ref="S42:U42"/>
    <mergeCell ref="W42:Y42"/>
    <mergeCell ref="AA42:AC42"/>
    <mergeCell ref="AE42:AG42"/>
    <mergeCell ref="AM41:AO41"/>
    <mergeCell ref="AQ41:AS41"/>
    <mergeCell ref="AU41:AW41"/>
    <mergeCell ref="AY41:BA41"/>
    <mergeCell ref="BC41:BE41"/>
    <mergeCell ref="BG41:BI41"/>
    <mergeCell ref="BQ39:BQ40"/>
    <mergeCell ref="C41:E41"/>
    <mergeCell ref="G41:I41"/>
    <mergeCell ref="K41:M41"/>
    <mergeCell ref="O41:Q41"/>
    <mergeCell ref="S41:U41"/>
    <mergeCell ref="W41:Y41"/>
    <mergeCell ref="AA41:AC41"/>
    <mergeCell ref="AE41:AG41"/>
    <mergeCell ref="AI41:AK41"/>
    <mergeCell ref="BI39:BI40"/>
    <mergeCell ref="BJ39:BJ40"/>
    <mergeCell ref="BK39:BL40"/>
    <mergeCell ref="BM39:BM40"/>
    <mergeCell ref="BN39:BN40"/>
    <mergeCell ref="BO39:BP40"/>
    <mergeCell ref="BA39:BA40"/>
    <mergeCell ref="BB39:BB40"/>
    <mergeCell ref="BC39:BD40"/>
    <mergeCell ref="BE39:BE40"/>
    <mergeCell ref="BF39:BF40"/>
    <mergeCell ref="BG39:BH40"/>
    <mergeCell ref="AS39:AS40"/>
    <mergeCell ref="AT39:AT40"/>
    <mergeCell ref="AU39:AV40"/>
    <mergeCell ref="AW39:AW40"/>
    <mergeCell ref="AX39:AX40"/>
    <mergeCell ref="AY39:AZ40"/>
    <mergeCell ref="AK39:AK40"/>
    <mergeCell ref="AL39:AL40"/>
    <mergeCell ref="AM39:AN40"/>
    <mergeCell ref="AO39:AO40"/>
    <mergeCell ref="AP39:AP40"/>
    <mergeCell ref="AQ39:AR40"/>
    <mergeCell ref="AC39:AC40"/>
    <mergeCell ref="AD39:AD40"/>
    <mergeCell ref="AE39:AF40"/>
    <mergeCell ref="AG39:AG40"/>
    <mergeCell ref="AH39:AH40"/>
    <mergeCell ref="AI39:AJ40"/>
    <mergeCell ref="U39:U40"/>
    <mergeCell ref="V39:V40"/>
    <mergeCell ref="W39:X40"/>
    <mergeCell ref="Y39:Y40"/>
    <mergeCell ref="Z39:Z40"/>
    <mergeCell ref="AA39:AB40"/>
    <mergeCell ref="M39:M40"/>
    <mergeCell ref="N39:N40"/>
    <mergeCell ref="O39:P40"/>
    <mergeCell ref="Q39:Q40"/>
    <mergeCell ref="R39:R40"/>
    <mergeCell ref="S39:T40"/>
    <mergeCell ref="BO37:BP38"/>
    <mergeCell ref="BQ37:BQ38"/>
    <mergeCell ref="B39:B40"/>
    <mergeCell ref="C39:D40"/>
    <mergeCell ref="E39:E40"/>
    <mergeCell ref="F39:F40"/>
    <mergeCell ref="G39:H40"/>
    <mergeCell ref="I39:I40"/>
    <mergeCell ref="J39:J40"/>
    <mergeCell ref="K39:L40"/>
    <mergeCell ref="BG37:BH38"/>
    <mergeCell ref="BI37:BI38"/>
    <mergeCell ref="BJ37:BJ38"/>
    <mergeCell ref="BK37:BL38"/>
    <mergeCell ref="BM37:BM38"/>
    <mergeCell ref="BN37:BN38"/>
    <mergeCell ref="AY37:AZ38"/>
    <mergeCell ref="BA37:BA38"/>
    <mergeCell ref="BB37:BB38"/>
    <mergeCell ref="BC37:BD38"/>
    <mergeCell ref="BE37:BE38"/>
    <mergeCell ref="BF37:BF38"/>
    <mergeCell ref="AQ37:AR38"/>
    <mergeCell ref="AS37:AS38"/>
    <mergeCell ref="AT37:AT38"/>
    <mergeCell ref="AU37:AV38"/>
    <mergeCell ref="AW37:AW38"/>
    <mergeCell ref="AX37:AX38"/>
    <mergeCell ref="AI37:AJ38"/>
    <mergeCell ref="AK37:AK38"/>
    <mergeCell ref="AL37:AL38"/>
    <mergeCell ref="AM37:AN38"/>
    <mergeCell ref="AO37:AO38"/>
    <mergeCell ref="AP37:AP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BN35:BN36"/>
    <mergeCell ref="BO35:BP36"/>
    <mergeCell ref="BQ35:BQ36"/>
    <mergeCell ref="B37:B38"/>
    <mergeCell ref="C37:D38"/>
    <mergeCell ref="E37:E38"/>
    <mergeCell ref="F37:F38"/>
    <mergeCell ref="G37:H38"/>
    <mergeCell ref="I37:I38"/>
    <mergeCell ref="J37:J38"/>
    <mergeCell ref="BF35:BF36"/>
    <mergeCell ref="BG35:BH36"/>
    <mergeCell ref="BI35:BI36"/>
    <mergeCell ref="BJ35:BJ36"/>
    <mergeCell ref="BK35:BL36"/>
    <mergeCell ref="BM35:BM36"/>
    <mergeCell ref="AX35:AX36"/>
    <mergeCell ref="AY35:AZ36"/>
    <mergeCell ref="BA35:BA36"/>
    <mergeCell ref="BB35:BB36"/>
    <mergeCell ref="BC35:BD36"/>
    <mergeCell ref="BE35:BE36"/>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M33:BM34"/>
    <mergeCell ref="BN33:BN34"/>
    <mergeCell ref="BO33:BP34"/>
    <mergeCell ref="BQ33:BQ34"/>
    <mergeCell ref="B35:B36"/>
    <mergeCell ref="C35:D36"/>
    <mergeCell ref="E35:E36"/>
    <mergeCell ref="F35:F36"/>
    <mergeCell ref="G35:H36"/>
    <mergeCell ref="I35:I36"/>
    <mergeCell ref="BE33:BE34"/>
    <mergeCell ref="BF33:BF34"/>
    <mergeCell ref="BG33:BH34"/>
    <mergeCell ref="BI33:BI34"/>
    <mergeCell ref="BJ33:BJ34"/>
    <mergeCell ref="BK33:BL34"/>
    <mergeCell ref="AW33:AW34"/>
    <mergeCell ref="AX33:AX34"/>
    <mergeCell ref="AY33:AZ34"/>
    <mergeCell ref="BA33:BA34"/>
    <mergeCell ref="BB33:BB34"/>
    <mergeCell ref="BC33:BD34"/>
    <mergeCell ref="AO33:AO34"/>
    <mergeCell ref="AP33:AP34"/>
    <mergeCell ref="AQ33:AR34"/>
    <mergeCell ref="AS33:AS34"/>
    <mergeCell ref="AT33:AT34"/>
    <mergeCell ref="AU33:AV34"/>
    <mergeCell ref="AG33:AG34"/>
    <mergeCell ref="AH33:AH34"/>
    <mergeCell ref="AI33:AJ34"/>
    <mergeCell ref="AK33:AK34"/>
    <mergeCell ref="AL33:AL34"/>
    <mergeCell ref="AM33:AN3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Y32:BA32"/>
    <mergeCell ref="BC32:BE32"/>
    <mergeCell ref="BG32:BI32"/>
    <mergeCell ref="BK32:BM32"/>
    <mergeCell ref="BO32:BQ32"/>
    <mergeCell ref="B33:B34"/>
    <mergeCell ref="C33:D34"/>
    <mergeCell ref="E33:E34"/>
    <mergeCell ref="F33:F34"/>
    <mergeCell ref="G33:H34"/>
    <mergeCell ref="AA32:AC32"/>
    <mergeCell ref="AE32:AG32"/>
    <mergeCell ref="AI32:AK32"/>
    <mergeCell ref="AM32:AO32"/>
    <mergeCell ref="AQ32:AS32"/>
    <mergeCell ref="AU32:AW32"/>
    <mergeCell ref="C32:E32"/>
    <mergeCell ref="G32:I32"/>
    <mergeCell ref="K32:M32"/>
    <mergeCell ref="O32:Q32"/>
    <mergeCell ref="S32:U32"/>
    <mergeCell ref="W32:Y32"/>
    <mergeCell ref="BJ30:BJ31"/>
    <mergeCell ref="BK30:BL31"/>
    <mergeCell ref="BM30:BM31"/>
    <mergeCell ref="BN30:BN31"/>
    <mergeCell ref="BO30:BP31"/>
    <mergeCell ref="BQ30:BQ31"/>
    <mergeCell ref="BB30:BB31"/>
    <mergeCell ref="BC30:BD31"/>
    <mergeCell ref="BE30:BE31"/>
    <mergeCell ref="BF30:BF31"/>
    <mergeCell ref="BG30:BH31"/>
    <mergeCell ref="BI30:BI31"/>
    <mergeCell ref="AT30:AT31"/>
    <mergeCell ref="AU30:AV31"/>
    <mergeCell ref="AW30:AW31"/>
    <mergeCell ref="AX30:AX31"/>
    <mergeCell ref="AY30:AZ31"/>
    <mergeCell ref="BA30:BA31"/>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BQ28:BQ29"/>
    <mergeCell ref="B30:B31"/>
    <mergeCell ref="C30:D31"/>
    <mergeCell ref="E30:E31"/>
    <mergeCell ref="F30:F31"/>
    <mergeCell ref="G30:H31"/>
    <mergeCell ref="I30:I31"/>
    <mergeCell ref="J30:J31"/>
    <mergeCell ref="K30:L31"/>
    <mergeCell ref="M30:M31"/>
    <mergeCell ref="BI28:BI29"/>
    <mergeCell ref="BJ28:BJ29"/>
    <mergeCell ref="BK28:BL29"/>
    <mergeCell ref="BM28:BM29"/>
    <mergeCell ref="BN28:BN29"/>
    <mergeCell ref="BO28:BP29"/>
    <mergeCell ref="BA28:BA29"/>
    <mergeCell ref="BB28:BB29"/>
    <mergeCell ref="BC28:BD29"/>
    <mergeCell ref="BE28:BE29"/>
    <mergeCell ref="BF28:BF29"/>
    <mergeCell ref="BG28:BH29"/>
    <mergeCell ref="AS28:AS29"/>
    <mergeCell ref="AT28:AT29"/>
    <mergeCell ref="AU28:AV29"/>
    <mergeCell ref="AW28:AW29"/>
    <mergeCell ref="AX28:AX29"/>
    <mergeCell ref="AY28:AZ29"/>
    <mergeCell ref="AK28:AK29"/>
    <mergeCell ref="AL28:AL29"/>
    <mergeCell ref="AM28:AN29"/>
    <mergeCell ref="AO28:AO29"/>
    <mergeCell ref="AP28:AP29"/>
    <mergeCell ref="AQ28:AR29"/>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BO26:BP27"/>
    <mergeCell ref="BQ26:BQ27"/>
    <mergeCell ref="B28:B29"/>
    <mergeCell ref="C28:D29"/>
    <mergeCell ref="E28:E29"/>
    <mergeCell ref="F28:F29"/>
    <mergeCell ref="G28:H29"/>
    <mergeCell ref="I28:I29"/>
    <mergeCell ref="J28:J29"/>
    <mergeCell ref="K28:L29"/>
    <mergeCell ref="BG26:BH27"/>
    <mergeCell ref="BI26:BI27"/>
    <mergeCell ref="BJ26:BJ27"/>
    <mergeCell ref="BK26:BL27"/>
    <mergeCell ref="BM26:BM27"/>
    <mergeCell ref="BN26:BN27"/>
    <mergeCell ref="AY26:AZ27"/>
    <mergeCell ref="BA26:BA27"/>
    <mergeCell ref="BB26:BB27"/>
    <mergeCell ref="BC26:BD27"/>
    <mergeCell ref="BE26:BE27"/>
    <mergeCell ref="BF26:BF27"/>
    <mergeCell ref="AQ26:AR27"/>
    <mergeCell ref="AS26:AS27"/>
    <mergeCell ref="AT26:AT27"/>
    <mergeCell ref="AU26:AV27"/>
    <mergeCell ref="AW26:AW27"/>
    <mergeCell ref="AX26:AX27"/>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BN24:BN25"/>
    <mergeCell ref="BO24:BP25"/>
    <mergeCell ref="BQ24:BQ25"/>
    <mergeCell ref="B26:B27"/>
    <mergeCell ref="C26:D27"/>
    <mergeCell ref="E26:E27"/>
    <mergeCell ref="F26:F27"/>
    <mergeCell ref="G26:H27"/>
    <mergeCell ref="I26:I27"/>
    <mergeCell ref="J26:J27"/>
    <mergeCell ref="BF24:BF25"/>
    <mergeCell ref="BG24:BH25"/>
    <mergeCell ref="BI24:BI25"/>
    <mergeCell ref="BJ24:BJ25"/>
    <mergeCell ref="BK24:BL25"/>
    <mergeCell ref="BM24:BM25"/>
    <mergeCell ref="AX24:AX25"/>
    <mergeCell ref="AY24:AZ25"/>
    <mergeCell ref="BA24:BA25"/>
    <mergeCell ref="BB24:BB25"/>
    <mergeCell ref="BC24:BD25"/>
    <mergeCell ref="BE24:BE25"/>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BJ22:BJ23"/>
    <mergeCell ref="BK22:BL23"/>
    <mergeCell ref="BM22:BM23"/>
    <mergeCell ref="BN22:BN23"/>
    <mergeCell ref="BO22:BP23"/>
    <mergeCell ref="BQ22:BQ23"/>
    <mergeCell ref="BB22:BB23"/>
    <mergeCell ref="BC22:BD23"/>
    <mergeCell ref="BE22:BE23"/>
    <mergeCell ref="BF22:BF23"/>
    <mergeCell ref="BG22:BH23"/>
    <mergeCell ref="BI22:BI23"/>
    <mergeCell ref="AT22:AT23"/>
    <mergeCell ref="AU22:AV23"/>
    <mergeCell ref="AW22:AW23"/>
    <mergeCell ref="AX22:AX23"/>
    <mergeCell ref="AY22:AZ23"/>
    <mergeCell ref="BA22:BA23"/>
    <mergeCell ref="AL22:AL23"/>
    <mergeCell ref="AM22:AN23"/>
    <mergeCell ref="AO22:AO23"/>
    <mergeCell ref="AP22:AP23"/>
    <mergeCell ref="AQ22:AR23"/>
    <mergeCell ref="AS22:AS23"/>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BQ20:BQ21"/>
    <mergeCell ref="B22:B23"/>
    <mergeCell ref="C22:D23"/>
    <mergeCell ref="E22:E23"/>
    <mergeCell ref="F22:F23"/>
    <mergeCell ref="G22:H23"/>
    <mergeCell ref="I22:I23"/>
    <mergeCell ref="J22:J23"/>
    <mergeCell ref="K22:L23"/>
    <mergeCell ref="M22:M23"/>
    <mergeCell ref="BI20:BI21"/>
    <mergeCell ref="BJ20:BJ21"/>
    <mergeCell ref="BK20:BL21"/>
    <mergeCell ref="BM20:BM21"/>
    <mergeCell ref="BN20:BN21"/>
    <mergeCell ref="BO20:BP21"/>
    <mergeCell ref="BA20:BA21"/>
    <mergeCell ref="BB20:BB21"/>
    <mergeCell ref="BC20:BD21"/>
    <mergeCell ref="BE20:BE21"/>
    <mergeCell ref="BF20:BF21"/>
    <mergeCell ref="BG20:BH21"/>
    <mergeCell ref="AS20:AS21"/>
    <mergeCell ref="AT20:AT21"/>
    <mergeCell ref="AU20:AV21"/>
    <mergeCell ref="AW20:AW21"/>
    <mergeCell ref="AX20:AX21"/>
    <mergeCell ref="AY20:AZ21"/>
    <mergeCell ref="AK20:AK21"/>
    <mergeCell ref="AL20:AL21"/>
    <mergeCell ref="AM20:AN21"/>
    <mergeCell ref="AO20:AO21"/>
    <mergeCell ref="AP20:AP21"/>
    <mergeCell ref="AQ20:AR21"/>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BO18:BP19"/>
    <mergeCell ref="BQ18:BQ19"/>
    <mergeCell ref="B20:B21"/>
    <mergeCell ref="C20:D21"/>
    <mergeCell ref="E20:E21"/>
    <mergeCell ref="F20:F21"/>
    <mergeCell ref="G20:H21"/>
    <mergeCell ref="I20:I21"/>
    <mergeCell ref="J20:J21"/>
    <mergeCell ref="K20:L21"/>
    <mergeCell ref="BG18:BH19"/>
    <mergeCell ref="BI18:BI19"/>
    <mergeCell ref="BJ18:BJ19"/>
    <mergeCell ref="BK18:BL19"/>
    <mergeCell ref="BM18:BM19"/>
    <mergeCell ref="BN18:BN19"/>
    <mergeCell ref="AY18:AZ19"/>
    <mergeCell ref="BA18:BA19"/>
    <mergeCell ref="BB18:BB19"/>
    <mergeCell ref="BC18:BD19"/>
    <mergeCell ref="BE18:BE19"/>
    <mergeCell ref="BF18:BF19"/>
    <mergeCell ref="AQ18:AR19"/>
    <mergeCell ref="AS18:AS19"/>
    <mergeCell ref="AT18:AT19"/>
    <mergeCell ref="AU18:AV19"/>
    <mergeCell ref="AW18:AW19"/>
    <mergeCell ref="AX18:AX19"/>
    <mergeCell ref="AI18:AJ19"/>
    <mergeCell ref="AK18:AK19"/>
    <mergeCell ref="AL18:AL19"/>
    <mergeCell ref="AM18:AN19"/>
    <mergeCell ref="AO18:AO19"/>
    <mergeCell ref="AP18:AP19"/>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BO16:BO17"/>
    <mergeCell ref="BP16:BP17"/>
    <mergeCell ref="BQ16:BQ17"/>
    <mergeCell ref="B18:B19"/>
    <mergeCell ref="C18:D19"/>
    <mergeCell ref="E18:E19"/>
    <mergeCell ref="F18:F19"/>
    <mergeCell ref="G18:H19"/>
    <mergeCell ref="I18:I19"/>
    <mergeCell ref="J18:J19"/>
    <mergeCell ref="BI16:BI17"/>
    <mergeCell ref="BJ16:BJ17"/>
    <mergeCell ref="BK16:BK17"/>
    <mergeCell ref="BL16:BL17"/>
    <mergeCell ref="BM16:BM17"/>
    <mergeCell ref="BN16:BN17"/>
    <mergeCell ref="BC16:BC17"/>
    <mergeCell ref="BD16:BD17"/>
    <mergeCell ref="BE16:BE17"/>
    <mergeCell ref="BF16:BF17"/>
    <mergeCell ref="BG16:BG17"/>
    <mergeCell ref="BH16:BH17"/>
    <mergeCell ref="AW16:AW17"/>
    <mergeCell ref="AX16:AX17"/>
    <mergeCell ref="AY16:AY17"/>
    <mergeCell ref="AZ16:AZ17"/>
    <mergeCell ref="BA16:BA17"/>
    <mergeCell ref="BB16:BB17"/>
    <mergeCell ref="AQ16:AQ17"/>
    <mergeCell ref="AR16:AR17"/>
    <mergeCell ref="AS16:AS17"/>
    <mergeCell ref="AT16:AT17"/>
    <mergeCell ref="AU16:AU17"/>
    <mergeCell ref="AV16:AV17"/>
    <mergeCell ref="AK16:AK17"/>
    <mergeCell ref="AL16:AL17"/>
    <mergeCell ref="AM16:AM17"/>
    <mergeCell ref="AN16:AN17"/>
    <mergeCell ref="AO16:AO17"/>
    <mergeCell ref="AP16:AP17"/>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Y15:BA15"/>
    <mergeCell ref="BC15:BE15"/>
    <mergeCell ref="BG15:BI15"/>
    <mergeCell ref="BK15:BM15"/>
    <mergeCell ref="BO15:BQ15"/>
    <mergeCell ref="B16:B17"/>
    <mergeCell ref="C16:C17"/>
    <mergeCell ref="D16:D17"/>
    <mergeCell ref="E16:E17"/>
    <mergeCell ref="F16:F17"/>
    <mergeCell ref="AA15:AC15"/>
    <mergeCell ref="AE15:AG15"/>
    <mergeCell ref="AI15:AK15"/>
    <mergeCell ref="AM15:AO15"/>
    <mergeCell ref="AQ15:AS15"/>
    <mergeCell ref="AU15:AW15"/>
    <mergeCell ref="C15:E15"/>
    <mergeCell ref="G15:I15"/>
    <mergeCell ref="K15:M15"/>
    <mergeCell ref="O15:Q15"/>
    <mergeCell ref="S15:U15"/>
    <mergeCell ref="W15:Y15"/>
    <mergeCell ref="AU14:AW14"/>
    <mergeCell ref="AY14:BA14"/>
    <mergeCell ref="BC14:BE14"/>
    <mergeCell ref="BG14:BI14"/>
    <mergeCell ref="BK14:BM14"/>
    <mergeCell ref="BO14:BQ14"/>
    <mergeCell ref="W14:Y14"/>
    <mergeCell ref="AA14:AC14"/>
    <mergeCell ref="AE14:AG14"/>
    <mergeCell ref="AI14:AK14"/>
    <mergeCell ref="AM14:AO14"/>
    <mergeCell ref="AQ14:AS14"/>
    <mergeCell ref="AY13:BA13"/>
    <mergeCell ref="BC13:BE13"/>
    <mergeCell ref="BG13:BI13"/>
    <mergeCell ref="BK13:BM13"/>
    <mergeCell ref="BO13:BQ13"/>
    <mergeCell ref="C14:E14"/>
    <mergeCell ref="G14:I14"/>
    <mergeCell ref="K14:M14"/>
    <mergeCell ref="O14:Q14"/>
    <mergeCell ref="S14:U14"/>
    <mergeCell ref="AA13:AC13"/>
    <mergeCell ref="AE13:AG13"/>
    <mergeCell ref="AI13:AK13"/>
    <mergeCell ref="AM13:AO13"/>
    <mergeCell ref="AQ13:AS13"/>
    <mergeCell ref="AU13:AW13"/>
    <mergeCell ref="BC12:BE12"/>
    <mergeCell ref="BG12:BI12"/>
    <mergeCell ref="BK12:BM12"/>
    <mergeCell ref="BO12:BQ12"/>
    <mergeCell ref="C13:E13"/>
    <mergeCell ref="G13:I13"/>
    <mergeCell ref="K13:M13"/>
    <mergeCell ref="O13:Q13"/>
    <mergeCell ref="S13:U13"/>
    <mergeCell ref="W13:Y13"/>
    <mergeCell ref="AE12:AG12"/>
    <mergeCell ref="AI12:AK12"/>
    <mergeCell ref="AM12:AO12"/>
    <mergeCell ref="AQ12:AS12"/>
    <mergeCell ref="AU12:AW12"/>
    <mergeCell ref="AY12:BA12"/>
    <mergeCell ref="BG11:BI11"/>
    <mergeCell ref="BK11:BM11"/>
    <mergeCell ref="BO11:BQ11"/>
    <mergeCell ref="C12:E12"/>
    <mergeCell ref="G12:I12"/>
    <mergeCell ref="K12:M12"/>
    <mergeCell ref="O12:Q12"/>
    <mergeCell ref="S12:U12"/>
    <mergeCell ref="W12:Y12"/>
    <mergeCell ref="AA12:AC12"/>
    <mergeCell ref="AI11:AK11"/>
    <mergeCell ref="AM11:AO11"/>
    <mergeCell ref="AQ11:AS11"/>
    <mergeCell ref="AU11:AW11"/>
    <mergeCell ref="AY11:BA11"/>
    <mergeCell ref="BC11:BE11"/>
    <mergeCell ref="BK10:BM10"/>
    <mergeCell ref="BO10:BQ10"/>
    <mergeCell ref="C11:E11"/>
    <mergeCell ref="G11:I11"/>
    <mergeCell ref="K11:M11"/>
    <mergeCell ref="O11:Q11"/>
    <mergeCell ref="S11:U11"/>
    <mergeCell ref="W11:Y11"/>
    <mergeCell ref="AA11:AC11"/>
    <mergeCell ref="AE11:AG11"/>
    <mergeCell ref="AM10:AO10"/>
    <mergeCell ref="AQ10:AS10"/>
    <mergeCell ref="AU10:AW10"/>
    <mergeCell ref="AY10:BA10"/>
    <mergeCell ref="BC10:BE10"/>
    <mergeCell ref="BG10:BI10"/>
    <mergeCell ref="BO9:BQ9"/>
    <mergeCell ref="C10:E10"/>
    <mergeCell ref="G10:I10"/>
    <mergeCell ref="K10:M10"/>
    <mergeCell ref="O10:Q10"/>
    <mergeCell ref="S10:U10"/>
    <mergeCell ref="W10:Y10"/>
    <mergeCell ref="AA10:AC10"/>
    <mergeCell ref="AE10:AG10"/>
    <mergeCell ref="AI10:AK10"/>
    <mergeCell ref="AQ9:AS9"/>
    <mergeCell ref="AU9:AW9"/>
    <mergeCell ref="AY9:BA9"/>
    <mergeCell ref="BC9:BE9"/>
    <mergeCell ref="BG9:BI9"/>
    <mergeCell ref="BK9:BM9"/>
    <mergeCell ref="B6:BQ6"/>
    <mergeCell ref="C8:BE8"/>
    <mergeCell ref="BG8:BI8"/>
    <mergeCell ref="BK8:BM8"/>
    <mergeCell ref="BO8:BQ8"/>
    <mergeCell ref="C9:M9"/>
    <mergeCell ref="O9:AC9"/>
    <mergeCell ref="AE9:AG9"/>
    <mergeCell ref="AI9:AK9"/>
    <mergeCell ref="AM9:A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9"/>
  <sheetViews>
    <sheetView showGridLines="0" workbookViewId="0"/>
  </sheetViews>
  <sheetFormatPr defaultRowHeight="15"/>
  <cols>
    <col min="1" max="3" width="36.5703125" bestFit="1" customWidth="1"/>
    <col min="4" max="4" width="5.7109375" customWidth="1"/>
    <col min="5" max="5" width="1.5703125" customWidth="1"/>
    <col min="6" max="6" width="1.7109375" customWidth="1"/>
    <col min="7" max="7" width="1.85546875" customWidth="1"/>
    <col min="8" max="8" width="6.140625" customWidth="1"/>
    <col min="9" max="9" width="1.5703125" customWidth="1"/>
    <col min="11" max="11" width="2.140625" customWidth="1"/>
    <col min="12" max="12" width="6.7109375" customWidth="1"/>
    <col min="13" max="13" width="1.85546875" customWidth="1"/>
    <col min="15" max="15" width="1.85546875" customWidth="1"/>
    <col min="16" max="16" width="6.28515625" customWidth="1"/>
    <col min="17" max="17" width="1.5703125" customWidth="1"/>
    <col min="19" max="19" width="1.85546875" customWidth="1"/>
    <col min="20" max="20" width="6.140625" customWidth="1"/>
    <col min="21" max="21" width="1.5703125" customWidth="1"/>
  </cols>
  <sheetData>
    <row r="1" spans="1:21" ht="15" customHeight="1">
      <c r="A1" s="10" t="s">
        <v>77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52</v>
      </c>
      <c r="B3" s="11" t="s">
        <v>7</v>
      </c>
      <c r="C3" s="11"/>
      <c r="D3" s="11"/>
      <c r="E3" s="11"/>
      <c r="F3" s="11"/>
      <c r="G3" s="11"/>
      <c r="H3" s="11"/>
      <c r="I3" s="11"/>
      <c r="J3" s="11"/>
      <c r="K3" s="11"/>
      <c r="L3" s="11"/>
      <c r="M3" s="11"/>
      <c r="N3" s="11"/>
      <c r="O3" s="11"/>
      <c r="P3" s="11"/>
      <c r="Q3" s="11"/>
      <c r="R3" s="11"/>
      <c r="S3" s="11"/>
      <c r="T3" s="11"/>
      <c r="U3" s="11"/>
    </row>
    <row r="4" spans="1:21" ht="15" customHeight="1">
      <c r="A4" s="12" t="s">
        <v>771</v>
      </c>
      <c r="B4" s="11" t="s">
        <v>7</v>
      </c>
      <c r="C4" s="11"/>
      <c r="D4" s="11"/>
      <c r="E4" s="11"/>
      <c r="F4" s="11"/>
      <c r="G4" s="11"/>
      <c r="H4" s="11"/>
      <c r="I4" s="11"/>
      <c r="J4" s="11"/>
      <c r="K4" s="11"/>
      <c r="L4" s="11"/>
      <c r="M4" s="11"/>
      <c r="N4" s="11"/>
      <c r="O4" s="11"/>
      <c r="P4" s="11"/>
      <c r="Q4" s="11"/>
      <c r="R4" s="11"/>
      <c r="S4" s="11"/>
      <c r="T4" s="11"/>
      <c r="U4" s="11"/>
    </row>
    <row r="5" spans="1:21">
      <c r="A5" s="12"/>
      <c r="B5" s="200" t="s">
        <v>557</v>
      </c>
      <c r="C5" s="200"/>
      <c r="D5" s="200"/>
      <c r="E5" s="200"/>
      <c r="F5" s="200"/>
      <c r="G5" s="200"/>
      <c r="H5" s="200"/>
      <c r="I5" s="200"/>
      <c r="J5" s="200"/>
      <c r="K5" s="200"/>
      <c r="L5" s="200"/>
      <c r="M5" s="200"/>
      <c r="N5" s="200"/>
      <c r="O5" s="200"/>
      <c r="P5" s="200"/>
      <c r="Q5" s="200"/>
      <c r="R5" s="200"/>
      <c r="S5" s="200"/>
      <c r="T5" s="200"/>
      <c r="U5" s="200"/>
    </row>
    <row r="6" spans="1:21">
      <c r="A6" s="12"/>
      <c r="B6" s="201" t="s">
        <v>558</v>
      </c>
      <c r="C6" s="201"/>
      <c r="D6" s="201"/>
      <c r="E6" s="201"/>
      <c r="F6" s="201"/>
      <c r="G6" s="201"/>
      <c r="H6" s="201"/>
      <c r="I6" s="201"/>
      <c r="J6" s="201"/>
      <c r="K6" s="201"/>
      <c r="L6" s="201"/>
      <c r="M6" s="201"/>
      <c r="N6" s="201"/>
      <c r="O6" s="201"/>
      <c r="P6" s="201"/>
      <c r="Q6" s="201"/>
      <c r="R6" s="201"/>
      <c r="S6" s="201"/>
      <c r="T6" s="201"/>
      <c r="U6" s="201"/>
    </row>
    <row r="7" spans="1:21">
      <c r="A7" s="12"/>
      <c r="B7" s="24"/>
      <c r="C7" s="24"/>
      <c r="D7" s="24"/>
      <c r="E7" s="24"/>
      <c r="F7" s="24"/>
      <c r="G7" s="24"/>
      <c r="H7" s="24"/>
      <c r="I7" s="24"/>
      <c r="J7" s="24"/>
      <c r="K7" s="24"/>
      <c r="L7" s="24"/>
      <c r="M7" s="24"/>
      <c r="N7" s="24"/>
      <c r="O7" s="24"/>
      <c r="P7" s="24"/>
      <c r="Q7" s="24"/>
      <c r="R7" s="24"/>
      <c r="S7" s="24"/>
      <c r="T7" s="24"/>
      <c r="U7" s="24"/>
    </row>
    <row r="8" spans="1:21">
      <c r="A8" s="12"/>
      <c r="B8" s="17"/>
      <c r="C8" s="17"/>
      <c r="D8" s="17"/>
      <c r="E8" s="17"/>
      <c r="F8" s="17"/>
      <c r="G8" s="17"/>
      <c r="H8" s="17"/>
      <c r="I8" s="17"/>
      <c r="J8" s="17"/>
      <c r="K8" s="17"/>
      <c r="L8" s="17"/>
      <c r="M8" s="17"/>
      <c r="N8" s="17"/>
      <c r="O8" s="17"/>
      <c r="P8" s="17"/>
      <c r="Q8" s="17"/>
      <c r="R8" s="17"/>
      <c r="S8" s="17"/>
      <c r="T8" s="17"/>
      <c r="U8" s="17"/>
    </row>
    <row r="9" spans="1:21">
      <c r="A9" s="12"/>
      <c r="B9" s="18"/>
      <c r="C9" s="156" t="s">
        <v>495</v>
      </c>
      <c r="D9" s="156"/>
      <c r="E9" s="156"/>
      <c r="F9" s="18"/>
      <c r="G9" s="156" t="s">
        <v>559</v>
      </c>
      <c r="H9" s="156"/>
      <c r="I9" s="156"/>
      <c r="J9" s="18"/>
      <c r="K9" s="156" t="s">
        <v>560</v>
      </c>
      <c r="L9" s="156"/>
      <c r="M9" s="156"/>
      <c r="N9" s="18"/>
      <c r="O9" s="32"/>
      <c r="P9" s="32"/>
      <c r="Q9" s="32"/>
      <c r="R9" s="18"/>
      <c r="S9" s="156" t="s">
        <v>561</v>
      </c>
      <c r="T9" s="156"/>
      <c r="U9" s="156"/>
    </row>
    <row r="10" spans="1:21" ht="15.75" thickBot="1">
      <c r="A10" s="12"/>
      <c r="B10" s="18"/>
      <c r="C10" s="157" t="s">
        <v>562</v>
      </c>
      <c r="D10" s="157"/>
      <c r="E10" s="157"/>
      <c r="F10" s="18"/>
      <c r="G10" s="157" t="s">
        <v>563</v>
      </c>
      <c r="H10" s="157"/>
      <c r="I10" s="157"/>
      <c r="J10" s="18"/>
      <c r="K10" s="157" t="s">
        <v>564</v>
      </c>
      <c r="L10" s="157"/>
      <c r="M10" s="157"/>
      <c r="N10" s="18"/>
      <c r="O10" s="157" t="s">
        <v>565</v>
      </c>
      <c r="P10" s="157"/>
      <c r="Q10" s="157"/>
      <c r="R10" s="18"/>
      <c r="S10" s="157" t="s">
        <v>495</v>
      </c>
      <c r="T10" s="157"/>
      <c r="U10" s="157"/>
    </row>
    <row r="11" spans="1:21">
      <c r="A11" s="12"/>
      <c r="B11" s="153" t="s">
        <v>566</v>
      </c>
      <c r="C11" s="68"/>
      <c r="D11" s="68"/>
      <c r="E11" s="68"/>
      <c r="F11" s="18"/>
      <c r="G11" s="68"/>
      <c r="H11" s="68"/>
      <c r="I11" s="68"/>
      <c r="J11" s="18"/>
      <c r="K11" s="68"/>
      <c r="L11" s="68"/>
      <c r="M11" s="68"/>
      <c r="N11" s="18"/>
      <c r="O11" s="68"/>
      <c r="P11" s="68"/>
      <c r="Q11" s="68"/>
      <c r="R11" s="18"/>
      <c r="S11" s="68"/>
      <c r="T11" s="68"/>
      <c r="U11" s="68"/>
    </row>
    <row r="12" spans="1:21">
      <c r="A12" s="12"/>
      <c r="B12" s="153" t="s">
        <v>35</v>
      </c>
      <c r="C12" s="32"/>
      <c r="D12" s="32"/>
      <c r="E12" s="32"/>
      <c r="F12" s="18"/>
      <c r="G12" s="32"/>
      <c r="H12" s="32"/>
      <c r="I12" s="32"/>
      <c r="J12" s="18"/>
      <c r="K12" s="32"/>
      <c r="L12" s="32"/>
      <c r="M12" s="32"/>
      <c r="N12" s="18"/>
      <c r="O12" s="32"/>
      <c r="P12" s="32"/>
      <c r="Q12" s="32"/>
      <c r="R12" s="18"/>
      <c r="S12" s="32"/>
      <c r="T12" s="32"/>
      <c r="U12" s="32"/>
    </row>
    <row r="13" spans="1:21">
      <c r="A13" s="12"/>
      <c r="B13" s="158" t="s">
        <v>36</v>
      </c>
      <c r="C13" s="159" t="s">
        <v>201</v>
      </c>
      <c r="D13" s="160" t="s">
        <v>226</v>
      </c>
      <c r="E13" s="28"/>
      <c r="F13" s="28"/>
      <c r="G13" s="159" t="s">
        <v>201</v>
      </c>
      <c r="H13" s="160">
        <v>1</v>
      </c>
      <c r="I13" s="28"/>
      <c r="J13" s="28"/>
      <c r="K13" s="159" t="s">
        <v>201</v>
      </c>
      <c r="L13" s="161">
        <v>1457</v>
      </c>
      <c r="M13" s="28"/>
      <c r="N13" s="28"/>
      <c r="O13" s="159" t="s">
        <v>201</v>
      </c>
      <c r="P13" s="160" t="s">
        <v>226</v>
      </c>
      <c r="Q13" s="28"/>
      <c r="R13" s="28"/>
      <c r="S13" s="159" t="s">
        <v>201</v>
      </c>
      <c r="T13" s="161">
        <v>1458</v>
      </c>
      <c r="U13" s="28"/>
    </row>
    <row r="14" spans="1:21">
      <c r="A14" s="12"/>
      <c r="B14" s="158"/>
      <c r="C14" s="159"/>
      <c r="D14" s="160"/>
      <c r="E14" s="28"/>
      <c r="F14" s="28"/>
      <c r="G14" s="159"/>
      <c r="H14" s="160"/>
      <c r="I14" s="28"/>
      <c r="J14" s="28"/>
      <c r="K14" s="159"/>
      <c r="L14" s="161"/>
      <c r="M14" s="28"/>
      <c r="N14" s="28"/>
      <c r="O14" s="159"/>
      <c r="P14" s="160"/>
      <c r="Q14" s="28"/>
      <c r="R14" s="28"/>
      <c r="S14" s="159"/>
      <c r="T14" s="161"/>
      <c r="U14" s="28"/>
    </row>
    <row r="15" spans="1:21">
      <c r="A15" s="12"/>
      <c r="B15" s="162" t="s">
        <v>130</v>
      </c>
      <c r="C15" s="163">
        <v>388</v>
      </c>
      <c r="D15" s="163"/>
      <c r="E15" s="32"/>
      <c r="F15" s="32"/>
      <c r="G15" s="164">
        <v>2840</v>
      </c>
      <c r="H15" s="164"/>
      <c r="I15" s="32"/>
      <c r="J15" s="32"/>
      <c r="K15" s="164">
        <v>2466</v>
      </c>
      <c r="L15" s="164"/>
      <c r="M15" s="32"/>
      <c r="N15" s="32"/>
      <c r="O15" s="163" t="s">
        <v>567</v>
      </c>
      <c r="P15" s="163"/>
      <c r="Q15" s="165" t="s">
        <v>216</v>
      </c>
      <c r="R15" s="32"/>
      <c r="S15" s="164">
        <v>2758</v>
      </c>
      <c r="T15" s="164"/>
      <c r="U15" s="32"/>
    </row>
    <row r="16" spans="1:21">
      <c r="A16" s="12"/>
      <c r="B16" s="162"/>
      <c r="C16" s="163"/>
      <c r="D16" s="163"/>
      <c r="E16" s="32"/>
      <c r="F16" s="32"/>
      <c r="G16" s="164"/>
      <c r="H16" s="164"/>
      <c r="I16" s="32"/>
      <c r="J16" s="32"/>
      <c r="K16" s="164"/>
      <c r="L16" s="164"/>
      <c r="M16" s="32"/>
      <c r="N16" s="32"/>
      <c r="O16" s="163"/>
      <c r="P16" s="163"/>
      <c r="Q16" s="165"/>
      <c r="R16" s="32"/>
      <c r="S16" s="164"/>
      <c r="T16" s="164"/>
      <c r="U16" s="32"/>
    </row>
    <row r="17" spans="1:21">
      <c r="A17" s="12"/>
      <c r="B17" s="158" t="s">
        <v>44</v>
      </c>
      <c r="C17" s="160">
        <v>78</v>
      </c>
      <c r="D17" s="160"/>
      <c r="E17" s="28"/>
      <c r="F17" s="28"/>
      <c r="G17" s="160">
        <v>56</v>
      </c>
      <c r="H17" s="160"/>
      <c r="I17" s="28"/>
      <c r="J17" s="28"/>
      <c r="K17" s="161">
        <v>5904</v>
      </c>
      <c r="L17" s="161"/>
      <c r="M17" s="28"/>
      <c r="N17" s="28"/>
      <c r="O17" s="160" t="s">
        <v>226</v>
      </c>
      <c r="P17" s="160"/>
      <c r="Q17" s="28"/>
      <c r="R17" s="28"/>
      <c r="S17" s="161">
        <v>6038</v>
      </c>
      <c r="T17" s="161"/>
      <c r="U17" s="28"/>
    </row>
    <row r="18" spans="1:21" ht="15.75" thickBot="1">
      <c r="A18" s="12"/>
      <c r="B18" s="158"/>
      <c r="C18" s="166"/>
      <c r="D18" s="166"/>
      <c r="E18" s="64"/>
      <c r="F18" s="28"/>
      <c r="G18" s="166"/>
      <c r="H18" s="166"/>
      <c r="I18" s="64"/>
      <c r="J18" s="28"/>
      <c r="K18" s="167"/>
      <c r="L18" s="167"/>
      <c r="M18" s="64"/>
      <c r="N18" s="28"/>
      <c r="O18" s="166"/>
      <c r="P18" s="166"/>
      <c r="Q18" s="64"/>
      <c r="R18" s="28"/>
      <c r="S18" s="167"/>
      <c r="T18" s="167"/>
      <c r="U18" s="64"/>
    </row>
    <row r="19" spans="1:21">
      <c r="A19" s="12"/>
      <c r="B19" s="168" t="s">
        <v>45</v>
      </c>
      <c r="C19" s="169">
        <v>466</v>
      </c>
      <c r="D19" s="169"/>
      <c r="E19" s="68"/>
      <c r="F19" s="32"/>
      <c r="G19" s="171">
        <v>2897</v>
      </c>
      <c r="H19" s="171"/>
      <c r="I19" s="68"/>
      <c r="J19" s="32"/>
      <c r="K19" s="171">
        <v>9827</v>
      </c>
      <c r="L19" s="171"/>
      <c r="M19" s="68"/>
      <c r="N19" s="32"/>
      <c r="O19" s="169" t="s">
        <v>567</v>
      </c>
      <c r="P19" s="169"/>
      <c r="Q19" s="173" t="s">
        <v>216</v>
      </c>
      <c r="R19" s="32"/>
      <c r="S19" s="171">
        <v>10254</v>
      </c>
      <c r="T19" s="171"/>
      <c r="U19" s="68"/>
    </row>
    <row r="20" spans="1:21">
      <c r="A20" s="12"/>
      <c r="B20" s="168"/>
      <c r="C20" s="170"/>
      <c r="D20" s="170"/>
      <c r="E20" s="134"/>
      <c r="F20" s="32"/>
      <c r="G20" s="172"/>
      <c r="H20" s="172"/>
      <c r="I20" s="134"/>
      <c r="J20" s="32"/>
      <c r="K20" s="172"/>
      <c r="L20" s="172"/>
      <c r="M20" s="134"/>
      <c r="N20" s="32"/>
      <c r="O20" s="170"/>
      <c r="P20" s="170"/>
      <c r="Q20" s="174"/>
      <c r="R20" s="32"/>
      <c r="S20" s="172"/>
      <c r="T20" s="172"/>
      <c r="U20" s="134"/>
    </row>
    <row r="21" spans="1:21">
      <c r="A21" s="12"/>
      <c r="B21" s="175" t="s">
        <v>46</v>
      </c>
      <c r="C21" s="160">
        <v>25</v>
      </c>
      <c r="D21" s="160"/>
      <c r="E21" s="28"/>
      <c r="F21" s="28"/>
      <c r="G21" s="160">
        <v>45</v>
      </c>
      <c r="H21" s="160"/>
      <c r="I21" s="28"/>
      <c r="J21" s="28"/>
      <c r="K21" s="161">
        <v>25337</v>
      </c>
      <c r="L21" s="161"/>
      <c r="M21" s="28"/>
      <c r="N21" s="28"/>
      <c r="O21" s="160" t="s">
        <v>226</v>
      </c>
      <c r="P21" s="160"/>
      <c r="Q21" s="28"/>
      <c r="R21" s="28"/>
      <c r="S21" s="161">
        <v>25407</v>
      </c>
      <c r="T21" s="161"/>
      <c r="U21" s="28"/>
    </row>
    <row r="22" spans="1:21">
      <c r="A22" s="12"/>
      <c r="B22" s="175"/>
      <c r="C22" s="160"/>
      <c r="D22" s="160"/>
      <c r="E22" s="28"/>
      <c r="F22" s="28"/>
      <c r="G22" s="160"/>
      <c r="H22" s="160"/>
      <c r="I22" s="28"/>
      <c r="J22" s="28"/>
      <c r="K22" s="161"/>
      <c r="L22" s="161"/>
      <c r="M22" s="28"/>
      <c r="N22" s="28"/>
      <c r="O22" s="160"/>
      <c r="P22" s="160"/>
      <c r="Q22" s="28"/>
      <c r="R22" s="28"/>
      <c r="S22" s="161"/>
      <c r="T22" s="161"/>
      <c r="U22" s="28"/>
    </row>
    <row r="23" spans="1:21">
      <c r="A23" s="12"/>
      <c r="B23" s="153" t="s">
        <v>568</v>
      </c>
      <c r="C23" s="32"/>
      <c r="D23" s="32"/>
      <c r="E23" s="32"/>
      <c r="F23" s="18"/>
      <c r="G23" s="32"/>
      <c r="H23" s="32"/>
      <c r="I23" s="32"/>
      <c r="J23" s="18"/>
      <c r="K23" s="32"/>
      <c r="L23" s="32"/>
      <c r="M23" s="32"/>
      <c r="N23" s="18"/>
      <c r="O23" s="32"/>
      <c r="P23" s="32"/>
      <c r="Q23" s="32"/>
      <c r="R23" s="18"/>
      <c r="S23" s="32"/>
      <c r="T23" s="32"/>
      <c r="U23" s="32"/>
    </row>
    <row r="24" spans="1:21">
      <c r="A24" s="12"/>
      <c r="B24" s="175" t="s">
        <v>48</v>
      </c>
      <c r="C24" s="160" t="s">
        <v>226</v>
      </c>
      <c r="D24" s="160"/>
      <c r="E24" s="28"/>
      <c r="F24" s="28"/>
      <c r="G24" s="161">
        <v>4583</v>
      </c>
      <c r="H24" s="161"/>
      <c r="I24" s="28"/>
      <c r="J24" s="28"/>
      <c r="K24" s="161">
        <v>6460</v>
      </c>
      <c r="L24" s="161"/>
      <c r="M24" s="28"/>
      <c r="N24" s="28"/>
      <c r="O24" s="160">
        <v>14</v>
      </c>
      <c r="P24" s="160"/>
      <c r="Q24" s="28"/>
      <c r="R24" s="28"/>
      <c r="S24" s="161">
        <v>11057</v>
      </c>
      <c r="T24" s="161"/>
      <c r="U24" s="28"/>
    </row>
    <row r="25" spans="1:21">
      <c r="A25" s="12"/>
      <c r="B25" s="175"/>
      <c r="C25" s="160"/>
      <c r="D25" s="160"/>
      <c r="E25" s="28"/>
      <c r="F25" s="28"/>
      <c r="G25" s="161"/>
      <c r="H25" s="161"/>
      <c r="I25" s="28"/>
      <c r="J25" s="28"/>
      <c r="K25" s="161"/>
      <c r="L25" s="161"/>
      <c r="M25" s="28"/>
      <c r="N25" s="28"/>
      <c r="O25" s="160"/>
      <c r="P25" s="160"/>
      <c r="Q25" s="28"/>
      <c r="R25" s="28"/>
      <c r="S25" s="161"/>
      <c r="T25" s="161"/>
      <c r="U25" s="28"/>
    </row>
    <row r="26" spans="1:21">
      <c r="A26" s="12"/>
      <c r="B26" s="176" t="s">
        <v>49</v>
      </c>
      <c r="C26" s="163" t="s">
        <v>226</v>
      </c>
      <c r="D26" s="163"/>
      <c r="E26" s="32"/>
      <c r="F26" s="32"/>
      <c r="G26" s="164">
        <v>1853</v>
      </c>
      <c r="H26" s="164"/>
      <c r="I26" s="32"/>
      <c r="J26" s="32"/>
      <c r="K26" s="164">
        <v>8916</v>
      </c>
      <c r="L26" s="164"/>
      <c r="M26" s="32"/>
      <c r="N26" s="32"/>
      <c r="O26" s="163" t="s">
        <v>226</v>
      </c>
      <c r="P26" s="163"/>
      <c r="Q26" s="32"/>
      <c r="R26" s="32"/>
      <c r="S26" s="164">
        <v>10769</v>
      </c>
      <c r="T26" s="164"/>
      <c r="U26" s="32"/>
    </row>
    <row r="27" spans="1:21">
      <c r="A27" s="12"/>
      <c r="B27" s="176"/>
      <c r="C27" s="163"/>
      <c r="D27" s="163"/>
      <c r="E27" s="32"/>
      <c r="F27" s="32"/>
      <c r="G27" s="164"/>
      <c r="H27" s="164"/>
      <c r="I27" s="32"/>
      <c r="J27" s="32"/>
      <c r="K27" s="164"/>
      <c r="L27" s="164"/>
      <c r="M27" s="32"/>
      <c r="N27" s="32"/>
      <c r="O27" s="163"/>
      <c r="P27" s="163"/>
      <c r="Q27" s="32"/>
      <c r="R27" s="32"/>
      <c r="S27" s="164"/>
      <c r="T27" s="164"/>
      <c r="U27" s="32"/>
    </row>
    <row r="28" spans="1:21">
      <c r="A28" s="12"/>
      <c r="B28" s="159" t="s">
        <v>569</v>
      </c>
      <c r="C28" s="161">
        <v>32769</v>
      </c>
      <c r="D28" s="161"/>
      <c r="E28" s="28"/>
      <c r="F28" s="28"/>
      <c r="G28" s="161">
        <v>10107</v>
      </c>
      <c r="H28" s="161"/>
      <c r="I28" s="28"/>
      <c r="J28" s="28"/>
      <c r="K28" s="161">
        <v>11416</v>
      </c>
      <c r="L28" s="161"/>
      <c r="M28" s="28"/>
      <c r="N28" s="28"/>
      <c r="O28" s="160" t="s">
        <v>570</v>
      </c>
      <c r="P28" s="160"/>
      <c r="Q28" s="159" t="s">
        <v>216</v>
      </c>
      <c r="R28" s="28"/>
      <c r="S28" s="160" t="s">
        <v>226</v>
      </c>
      <c r="T28" s="160"/>
      <c r="U28" s="28"/>
    </row>
    <row r="29" spans="1:21">
      <c r="A29" s="12"/>
      <c r="B29" s="159"/>
      <c r="C29" s="161"/>
      <c r="D29" s="161"/>
      <c r="E29" s="28"/>
      <c r="F29" s="28"/>
      <c r="G29" s="161"/>
      <c r="H29" s="161"/>
      <c r="I29" s="28"/>
      <c r="J29" s="28"/>
      <c r="K29" s="161"/>
      <c r="L29" s="161"/>
      <c r="M29" s="28"/>
      <c r="N29" s="28"/>
      <c r="O29" s="160"/>
      <c r="P29" s="160"/>
      <c r="Q29" s="159"/>
      <c r="R29" s="28"/>
      <c r="S29" s="160"/>
      <c r="T29" s="160"/>
      <c r="U29" s="28"/>
    </row>
    <row r="30" spans="1:21">
      <c r="A30" s="12"/>
      <c r="B30" s="165" t="s">
        <v>51</v>
      </c>
      <c r="C30" s="163" t="s">
        <v>226</v>
      </c>
      <c r="D30" s="163"/>
      <c r="E30" s="32"/>
      <c r="F30" s="32"/>
      <c r="G30" s="163">
        <v>217</v>
      </c>
      <c r="H30" s="163"/>
      <c r="I30" s="32"/>
      <c r="J30" s="32"/>
      <c r="K30" s="164">
        <v>1500</v>
      </c>
      <c r="L30" s="164"/>
      <c r="M30" s="32"/>
      <c r="N30" s="32"/>
      <c r="O30" s="163" t="s">
        <v>226</v>
      </c>
      <c r="P30" s="163"/>
      <c r="Q30" s="32"/>
      <c r="R30" s="32"/>
      <c r="S30" s="164">
        <v>1717</v>
      </c>
      <c r="T30" s="164"/>
      <c r="U30" s="32"/>
    </row>
    <row r="31" spans="1:21">
      <c r="A31" s="12"/>
      <c r="B31" s="165"/>
      <c r="C31" s="163"/>
      <c r="D31" s="163"/>
      <c r="E31" s="32"/>
      <c r="F31" s="32"/>
      <c r="G31" s="163"/>
      <c r="H31" s="163"/>
      <c r="I31" s="32"/>
      <c r="J31" s="32"/>
      <c r="K31" s="164"/>
      <c r="L31" s="164"/>
      <c r="M31" s="32"/>
      <c r="N31" s="32"/>
      <c r="O31" s="163"/>
      <c r="P31" s="163"/>
      <c r="Q31" s="32"/>
      <c r="R31" s="32"/>
      <c r="S31" s="164"/>
      <c r="T31" s="164"/>
      <c r="U31" s="32"/>
    </row>
    <row r="32" spans="1:21">
      <c r="A32" s="12"/>
      <c r="B32" s="159" t="s">
        <v>52</v>
      </c>
      <c r="C32" s="161">
        <v>6346</v>
      </c>
      <c r="D32" s="161"/>
      <c r="E32" s="28"/>
      <c r="F32" s="28"/>
      <c r="G32" s="161">
        <v>3432</v>
      </c>
      <c r="H32" s="161"/>
      <c r="I32" s="28"/>
      <c r="J32" s="28"/>
      <c r="K32" s="161">
        <v>4241</v>
      </c>
      <c r="L32" s="161"/>
      <c r="M32" s="28"/>
      <c r="N32" s="28"/>
      <c r="O32" s="160" t="s">
        <v>571</v>
      </c>
      <c r="P32" s="160"/>
      <c r="Q32" s="159" t="s">
        <v>216</v>
      </c>
      <c r="R32" s="28"/>
      <c r="S32" s="161">
        <v>4805</v>
      </c>
      <c r="T32" s="161"/>
      <c r="U32" s="28"/>
    </row>
    <row r="33" spans="1:21" ht="15.75" thickBot="1">
      <c r="A33" s="12"/>
      <c r="B33" s="159"/>
      <c r="C33" s="167"/>
      <c r="D33" s="167"/>
      <c r="E33" s="64"/>
      <c r="F33" s="28"/>
      <c r="G33" s="167"/>
      <c r="H33" s="167"/>
      <c r="I33" s="64"/>
      <c r="J33" s="28"/>
      <c r="K33" s="167"/>
      <c r="L33" s="167"/>
      <c r="M33" s="64"/>
      <c r="N33" s="28"/>
      <c r="O33" s="166"/>
      <c r="P33" s="166"/>
      <c r="Q33" s="177"/>
      <c r="R33" s="28"/>
      <c r="S33" s="167"/>
      <c r="T33" s="167"/>
      <c r="U33" s="64"/>
    </row>
    <row r="34" spans="1:21">
      <c r="A34" s="12"/>
      <c r="B34" s="165" t="s">
        <v>53</v>
      </c>
      <c r="C34" s="173" t="s">
        <v>201</v>
      </c>
      <c r="D34" s="171">
        <v>39606</v>
      </c>
      <c r="E34" s="68"/>
      <c r="F34" s="32"/>
      <c r="G34" s="173" t="s">
        <v>201</v>
      </c>
      <c r="H34" s="171">
        <v>23134</v>
      </c>
      <c r="I34" s="68"/>
      <c r="J34" s="32"/>
      <c r="K34" s="173" t="s">
        <v>201</v>
      </c>
      <c r="L34" s="171">
        <v>67697</v>
      </c>
      <c r="M34" s="68"/>
      <c r="N34" s="32"/>
      <c r="O34" s="173" t="s">
        <v>201</v>
      </c>
      <c r="P34" s="169" t="s">
        <v>572</v>
      </c>
      <c r="Q34" s="173" t="s">
        <v>216</v>
      </c>
      <c r="R34" s="32"/>
      <c r="S34" s="173" t="s">
        <v>201</v>
      </c>
      <c r="T34" s="171">
        <v>64009</v>
      </c>
      <c r="U34" s="68"/>
    </row>
    <row r="35" spans="1:21" ht="15.75" thickBot="1">
      <c r="A35" s="12"/>
      <c r="B35" s="165"/>
      <c r="C35" s="178"/>
      <c r="D35" s="179"/>
      <c r="E35" s="69"/>
      <c r="F35" s="32"/>
      <c r="G35" s="178"/>
      <c r="H35" s="179"/>
      <c r="I35" s="69"/>
      <c r="J35" s="32"/>
      <c r="K35" s="178"/>
      <c r="L35" s="179"/>
      <c r="M35" s="69"/>
      <c r="N35" s="32"/>
      <c r="O35" s="178"/>
      <c r="P35" s="180"/>
      <c r="Q35" s="178"/>
      <c r="R35" s="32"/>
      <c r="S35" s="178"/>
      <c r="T35" s="179"/>
      <c r="U35" s="69"/>
    </row>
    <row r="36" spans="1:21" ht="15.75" thickTop="1">
      <c r="A36" s="12"/>
      <c r="B36" s="18"/>
      <c r="C36" s="62"/>
      <c r="D36" s="62"/>
      <c r="E36" s="62"/>
      <c r="F36" s="18"/>
      <c r="G36" s="62"/>
      <c r="H36" s="62"/>
      <c r="I36" s="62"/>
      <c r="J36" s="18"/>
      <c r="K36" s="62"/>
      <c r="L36" s="62"/>
      <c r="M36" s="62"/>
      <c r="N36" s="18"/>
      <c r="O36" s="62"/>
      <c r="P36" s="62"/>
      <c r="Q36" s="62"/>
      <c r="R36" s="18"/>
      <c r="S36" s="62"/>
      <c r="T36" s="62"/>
      <c r="U36" s="62"/>
    </row>
    <row r="37" spans="1:21">
      <c r="A37" s="12"/>
      <c r="B37" s="153" t="s">
        <v>573</v>
      </c>
      <c r="C37" s="32"/>
      <c r="D37" s="32"/>
      <c r="E37" s="32"/>
      <c r="F37" s="18"/>
      <c r="G37" s="32"/>
      <c r="H37" s="32"/>
      <c r="I37" s="32"/>
      <c r="J37" s="18"/>
      <c r="K37" s="32"/>
      <c r="L37" s="32"/>
      <c r="M37" s="32"/>
      <c r="N37" s="18"/>
      <c r="O37" s="32"/>
      <c r="P37" s="32"/>
      <c r="Q37" s="32"/>
      <c r="R37" s="18"/>
      <c r="S37" s="32"/>
      <c r="T37" s="32"/>
      <c r="U37" s="32"/>
    </row>
    <row r="38" spans="1:21">
      <c r="A38" s="12"/>
      <c r="B38" s="159" t="s">
        <v>574</v>
      </c>
      <c r="C38" s="159" t="s">
        <v>201</v>
      </c>
      <c r="D38" s="161">
        <v>1550</v>
      </c>
      <c r="E38" s="28"/>
      <c r="F38" s="28"/>
      <c r="G38" s="159" t="s">
        <v>201</v>
      </c>
      <c r="H38" s="161">
        <v>1026</v>
      </c>
      <c r="I38" s="28"/>
      <c r="J38" s="28"/>
      <c r="K38" s="159" t="s">
        <v>201</v>
      </c>
      <c r="L38" s="161">
        <v>6088</v>
      </c>
      <c r="M38" s="28"/>
      <c r="N38" s="28"/>
      <c r="O38" s="159" t="s">
        <v>201</v>
      </c>
      <c r="P38" s="160" t="s">
        <v>575</v>
      </c>
      <c r="Q38" s="159" t="s">
        <v>216</v>
      </c>
      <c r="R38" s="28"/>
      <c r="S38" s="159" t="s">
        <v>201</v>
      </c>
      <c r="T38" s="161">
        <v>7558</v>
      </c>
      <c r="U38" s="28"/>
    </row>
    <row r="39" spans="1:21">
      <c r="A39" s="12"/>
      <c r="B39" s="159"/>
      <c r="C39" s="159"/>
      <c r="D39" s="161"/>
      <c r="E39" s="28"/>
      <c r="F39" s="28"/>
      <c r="G39" s="159"/>
      <c r="H39" s="161"/>
      <c r="I39" s="28"/>
      <c r="J39" s="28"/>
      <c r="K39" s="159"/>
      <c r="L39" s="161"/>
      <c r="M39" s="28"/>
      <c r="N39" s="28"/>
      <c r="O39" s="159"/>
      <c r="P39" s="160"/>
      <c r="Q39" s="159"/>
      <c r="R39" s="28"/>
      <c r="S39" s="159"/>
      <c r="T39" s="161"/>
      <c r="U39" s="28"/>
    </row>
    <row r="40" spans="1:21">
      <c r="A40" s="12"/>
      <c r="B40" s="165" t="s">
        <v>61</v>
      </c>
      <c r="C40" s="164">
        <v>12435</v>
      </c>
      <c r="D40" s="164"/>
      <c r="E40" s="32"/>
      <c r="F40" s="32"/>
      <c r="G40" s="164">
        <v>6762</v>
      </c>
      <c r="H40" s="164"/>
      <c r="I40" s="32"/>
      <c r="J40" s="32"/>
      <c r="K40" s="164">
        <v>5885</v>
      </c>
      <c r="L40" s="164"/>
      <c r="M40" s="32"/>
      <c r="N40" s="32"/>
      <c r="O40" s="163" t="s">
        <v>576</v>
      </c>
      <c r="P40" s="163"/>
      <c r="Q40" s="165" t="s">
        <v>216</v>
      </c>
      <c r="R40" s="32"/>
      <c r="S40" s="164">
        <v>17512</v>
      </c>
      <c r="T40" s="164"/>
      <c r="U40" s="32"/>
    </row>
    <row r="41" spans="1:21">
      <c r="A41" s="12"/>
      <c r="B41" s="165"/>
      <c r="C41" s="164"/>
      <c r="D41" s="164"/>
      <c r="E41" s="32"/>
      <c r="F41" s="32"/>
      <c r="G41" s="164"/>
      <c r="H41" s="164"/>
      <c r="I41" s="32"/>
      <c r="J41" s="32"/>
      <c r="K41" s="164"/>
      <c r="L41" s="164"/>
      <c r="M41" s="32"/>
      <c r="N41" s="32"/>
      <c r="O41" s="163"/>
      <c r="P41" s="163"/>
      <c r="Q41" s="165"/>
      <c r="R41" s="32"/>
      <c r="S41" s="164"/>
      <c r="T41" s="164"/>
      <c r="U41" s="32"/>
    </row>
    <row r="42" spans="1:21">
      <c r="A42" s="12"/>
      <c r="B42" s="159" t="s">
        <v>62</v>
      </c>
      <c r="C42" s="161">
        <v>4244</v>
      </c>
      <c r="D42" s="161"/>
      <c r="E42" s="28"/>
      <c r="F42" s="181" t="s">
        <v>577</v>
      </c>
      <c r="G42" s="160" t="s">
        <v>226</v>
      </c>
      <c r="H42" s="160"/>
      <c r="I42" s="28"/>
      <c r="J42" s="28"/>
      <c r="K42" s="161">
        <v>3207</v>
      </c>
      <c r="L42" s="161"/>
      <c r="M42" s="28"/>
      <c r="N42" s="28"/>
      <c r="O42" s="160" t="s">
        <v>226</v>
      </c>
      <c r="P42" s="160"/>
      <c r="Q42" s="28"/>
      <c r="R42" s="28"/>
      <c r="S42" s="161">
        <v>7451</v>
      </c>
      <c r="T42" s="161"/>
      <c r="U42" s="28"/>
    </row>
    <row r="43" spans="1:21">
      <c r="A43" s="12"/>
      <c r="B43" s="159"/>
      <c r="C43" s="161"/>
      <c r="D43" s="161"/>
      <c r="E43" s="28"/>
      <c r="F43" s="181"/>
      <c r="G43" s="160"/>
      <c r="H43" s="160"/>
      <c r="I43" s="28"/>
      <c r="J43" s="28"/>
      <c r="K43" s="161"/>
      <c r="L43" s="161"/>
      <c r="M43" s="28"/>
      <c r="N43" s="28"/>
      <c r="O43" s="160"/>
      <c r="P43" s="160"/>
      <c r="Q43" s="28"/>
      <c r="R43" s="28"/>
      <c r="S43" s="161"/>
      <c r="T43" s="161"/>
      <c r="U43" s="28"/>
    </row>
    <row r="44" spans="1:21">
      <c r="A44" s="12"/>
      <c r="B44" s="176" t="s">
        <v>63</v>
      </c>
      <c r="C44" s="163" t="s">
        <v>226</v>
      </c>
      <c r="D44" s="163"/>
      <c r="E44" s="32"/>
      <c r="F44" s="32"/>
      <c r="G44" s="163">
        <v>291</v>
      </c>
      <c r="H44" s="163"/>
      <c r="I44" s="32"/>
      <c r="J44" s="32"/>
      <c r="K44" s="164">
        <v>3003</v>
      </c>
      <c r="L44" s="164"/>
      <c r="M44" s="32"/>
      <c r="N44" s="32"/>
      <c r="O44" s="163" t="s">
        <v>226</v>
      </c>
      <c r="P44" s="163"/>
      <c r="Q44" s="32"/>
      <c r="R44" s="32"/>
      <c r="S44" s="164">
        <v>3294</v>
      </c>
      <c r="T44" s="164"/>
      <c r="U44" s="32"/>
    </row>
    <row r="45" spans="1:21">
      <c r="A45" s="12"/>
      <c r="B45" s="176"/>
      <c r="C45" s="163"/>
      <c r="D45" s="163"/>
      <c r="E45" s="32"/>
      <c r="F45" s="32"/>
      <c r="G45" s="163"/>
      <c r="H45" s="163"/>
      <c r="I45" s="32"/>
      <c r="J45" s="32"/>
      <c r="K45" s="164"/>
      <c r="L45" s="164"/>
      <c r="M45" s="32"/>
      <c r="N45" s="32"/>
      <c r="O45" s="163"/>
      <c r="P45" s="163"/>
      <c r="Q45" s="32"/>
      <c r="R45" s="32"/>
      <c r="S45" s="164"/>
      <c r="T45" s="164"/>
      <c r="U45" s="32"/>
    </row>
    <row r="46" spans="1:21">
      <c r="A46" s="12"/>
      <c r="B46" s="159" t="s">
        <v>64</v>
      </c>
      <c r="C46" s="160">
        <v>46</v>
      </c>
      <c r="D46" s="160"/>
      <c r="E46" s="28"/>
      <c r="F46" s="28"/>
      <c r="G46" s="161">
        <v>3457</v>
      </c>
      <c r="H46" s="161"/>
      <c r="I46" s="28"/>
      <c r="J46" s="28"/>
      <c r="K46" s="161">
        <v>1753</v>
      </c>
      <c r="L46" s="161"/>
      <c r="M46" s="28"/>
      <c r="N46" s="28"/>
      <c r="O46" s="160" t="s">
        <v>578</v>
      </c>
      <c r="P46" s="160"/>
      <c r="Q46" s="159" t="s">
        <v>216</v>
      </c>
      <c r="R46" s="28"/>
      <c r="S46" s="161">
        <v>1782</v>
      </c>
      <c r="T46" s="161"/>
      <c r="U46" s="28"/>
    </row>
    <row r="47" spans="1:21" ht="15.75" thickBot="1">
      <c r="A47" s="12"/>
      <c r="B47" s="159"/>
      <c r="C47" s="166"/>
      <c r="D47" s="166"/>
      <c r="E47" s="64"/>
      <c r="F47" s="28"/>
      <c r="G47" s="167"/>
      <c r="H47" s="167"/>
      <c r="I47" s="64"/>
      <c r="J47" s="28"/>
      <c r="K47" s="167"/>
      <c r="L47" s="167"/>
      <c r="M47" s="64"/>
      <c r="N47" s="28"/>
      <c r="O47" s="166"/>
      <c r="P47" s="166"/>
      <c r="Q47" s="177"/>
      <c r="R47" s="28"/>
      <c r="S47" s="167"/>
      <c r="T47" s="167"/>
      <c r="U47" s="64"/>
    </row>
    <row r="48" spans="1:21">
      <c r="A48" s="12"/>
      <c r="B48" s="182" t="s">
        <v>65</v>
      </c>
      <c r="C48" s="171">
        <v>18275</v>
      </c>
      <c r="D48" s="171"/>
      <c r="E48" s="68"/>
      <c r="F48" s="32"/>
      <c r="G48" s="171">
        <v>11536</v>
      </c>
      <c r="H48" s="171"/>
      <c r="I48" s="68"/>
      <c r="J48" s="32"/>
      <c r="K48" s="171">
        <v>19936</v>
      </c>
      <c r="L48" s="171"/>
      <c r="M48" s="68"/>
      <c r="N48" s="32"/>
      <c r="O48" s="169" t="s">
        <v>579</v>
      </c>
      <c r="P48" s="169"/>
      <c r="Q48" s="173" t="s">
        <v>216</v>
      </c>
      <c r="R48" s="32"/>
      <c r="S48" s="171">
        <v>37597</v>
      </c>
      <c r="T48" s="171"/>
      <c r="U48" s="68"/>
    </row>
    <row r="49" spans="1:21">
      <c r="A49" s="12"/>
      <c r="B49" s="182"/>
      <c r="C49" s="172"/>
      <c r="D49" s="172"/>
      <c r="E49" s="134"/>
      <c r="F49" s="32"/>
      <c r="G49" s="172"/>
      <c r="H49" s="172"/>
      <c r="I49" s="134"/>
      <c r="J49" s="32"/>
      <c r="K49" s="172"/>
      <c r="L49" s="172"/>
      <c r="M49" s="134"/>
      <c r="N49" s="32"/>
      <c r="O49" s="170"/>
      <c r="P49" s="170"/>
      <c r="Q49" s="174"/>
      <c r="R49" s="32"/>
      <c r="S49" s="172"/>
      <c r="T49" s="172"/>
      <c r="U49" s="134"/>
    </row>
    <row r="50" spans="1:21">
      <c r="A50" s="12"/>
      <c r="B50" s="18"/>
      <c r="C50" s="32"/>
      <c r="D50" s="32"/>
      <c r="E50" s="32"/>
      <c r="F50" s="18"/>
      <c r="G50" s="32"/>
      <c r="H50" s="32"/>
      <c r="I50" s="32"/>
      <c r="J50" s="18"/>
      <c r="K50" s="32"/>
      <c r="L50" s="32"/>
      <c r="M50" s="32"/>
      <c r="N50" s="18"/>
      <c r="O50" s="32"/>
      <c r="P50" s="32"/>
      <c r="Q50" s="32"/>
      <c r="R50" s="18"/>
      <c r="S50" s="32"/>
      <c r="T50" s="32"/>
      <c r="U50" s="32"/>
    </row>
    <row r="51" spans="1:21">
      <c r="A51" s="12"/>
      <c r="B51" s="159" t="s">
        <v>66</v>
      </c>
      <c r="C51" s="160" t="s">
        <v>226</v>
      </c>
      <c r="D51" s="160"/>
      <c r="E51" s="28"/>
      <c r="F51" s="28"/>
      <c r="G51" s="160" t="s">
        <v>226</v>
      </c>
      <c r="H51" s="160"/>
      <c r="I51" s="28"/>
      <c r="J51" s="28"/>
      <c r="K51" s="160">
        <v>745</v>
      </c>
      <c r="L51" s="160"/>
      <c r="M51" s="28"/>
      <c r="N51" s="28"/>
      <c r="O51" s="160" t="s">
        <v>226</v>
      </c>
      <c r="P51" s="160"/>
      <c r="Q51" s="28"/>
      <c r="R51" s="28"/>
      <c r="S51" s="160">
        <v>745</v>
      </c>
      <c r="T51" s="160"/>
      <c r="U51" s="28"/>
    </row>
    <row r="52" spans="1:21">
      <c r="A52" s="12"/>
      <c r="B52" s="159"/>
      <c r="C52" s="160"/>
      <c r="D52" s="160"/>
      <c r="E52" s="28"/>
      <c r="F52" s="28"/>
      <c r="G52" s="160"/>
      <c r="H52" s="160"/>
      <c r="I52" s="28"/>
      <c r="J52" s="28"/>
      <c r="K52" s="160"/>
      <c r="L52" s="160"/>
      <c r="M52" s="28"/>
      <c r="N52" s="28"/>
      <c r="O52" s="160"/>
      <c r="P52" s="160"/>
      <c r="Q52" s="28"/>
      <c r="R52" s="28"/>
      <c r="S52" s="160"/>
      <c r="T52" s="160"/>
      <c r="U52" s="28"/>
    </row>
    <row r="53" spans="1:21">
      <c r="A53" s="12"/>
      <c r="B53" s="18"/>
      <c r="C53" s="32"/>
      <c r="D53" s="32"/>
      <c r="E53" s="32"/>
      <c r="F53" s="18"/>
      <c r="G53" s="32"/>
      <c r="H53" s="32"/>
      <c r="I53" s="32"/>
      <c r="J53" s="18"/>
      <c r="K53" s="32"/>
      <c r="L53" s="32"/>
      <c r="M53" s="32"/>
      <c r="N53" s="18"/>
      <c r="O53" s="32"/>
      <c r="P53" s="32"/>
      <c r="Q53" s="32"/>
      <c r="R53" s="18"/>
      <c r="S53" s="32"/>
      <c r="T53" s="32"/>
      <c r="U53" s="32"/>
    </row>
    <row r="54" spans="1:21">
      <c r="A54" s="12"/>
      <c r="B54" s="153" t="s">
        <v>580</v>
      </c>
      <c r="C54" s="32"/>
      <c r="D54" s="32"/>
      <c r="E54" s="32"/>
      <c r="F54" s="18"/>
      <c r="G54" s="32"/>
      <c r="H54" s="32"/>
      <c r="I54" s="32"/>
      <c r="J54" s="18"/>
      <c r="K54" s="32"/>
      <c r="L54" s="32"/>
      <c r="M54" s="32"/>
      <c r="N54" s="18"/>
      <c r="O54" s="32"/>
      <c r="P54" s="32"/>
      <c r="Q54" s="32"/>
      <c r="R54" s="18"/>
      <c r="S54" s="32"/>
      <c r="T54" s="32"/>
      <c r="U54" s="32"/>
    </row>
    <row r="55" spans="1:21">
      <c r="A55" s="12"/>
      <c r="B55" s="158" t="s">
        <v>581</v>
      </c>
      <c r="C55" s="161">
        <v>21331</v>
      </c>
      <c r="D55" s="161"/>
      <c r="E55" s="28"/>
      <c r="F55" s="28"/>
      <c r="G55" s="161">
        <v>11598</v>
      </c>
      <c r="H55" s="161"/>
      <c r="I55" s="28"/>
      <c r="J55" s="28"/>
      <c r="K55" s="161">
        <v>43140</v>
      </c>
      <c r="L55" s="161"/>
      <c r="M55" s="28"/>
      <c r="N55" s="28"/>
      <c r="O55" s="160" t="s">
        <v>582</v>
      </c>
      <c r="P55" s="160"/>
      <c r="Q55" s="159" t="s">
        <v>216</v>
      </c>
      <c r="R55" s="28"/>
      <c r="S55" s="161">
        <v>21332</v>
      </c>
      <c r="T55" s="161"/>
      <c r="U55" s="28"/>
    </row>
    <row r="56" spans="1:21">
      <c r="A56" s="12"/>
      <c r="B56" s="158"/>
      <c r="C56" s="161"/>
      <c r="D56" s="161"/>
      <c r="E56" s="28"/>
      <c r="F56" s="28"/>
      <c r="G56" s="161"/>
      <c r="H56" s="161"/>
      <c r="I56" s="28"/>
      <c r="J56" s="28"/>
      <c r="K56" s="161"/>
      <c r="L56" s="161"/>
      <c r="M56" s="28"/>
      <c r="N56" s="28"/>
      <c r="O56" s="160"/>
      <c r="P56" s="160"/>
      <c r="Q56" s="159"/>
      <c r="R56" s="28"/>
      <c r="S56" s="161"/>
      <c r="T56" s="161"/>
      <c r="U56" s="28"/>
    </row>
    <row r="57" spans="1:21">
      <c r="A57" s="12"/>
      <c r="B57" s="162" t="s">
        <v>74</v>
      </c>
      <c r="C57" s="163" t="s">
        <v>226</v>
      </c>
      <c r="D57" s="163"/>
      <c r="E57" s="32"/>
      <c r="F57" s="32"/>
      <c r="G57" s="163" t="s">
        <v>226</v>
      </c>
      <c r="H57" s="163"/>
      <c r="I57" s="32"/>
      <c r="J57" s="32"/>
      <c r="K57" s="164">
        <v>3876</v>
      </c>
      <c r="L57" s="164"/>
      <c r="M57" s="32"/>
      <c r="N57" s="32"/>
      <c r="O57" s="163">
        <v>459</v>
      </c>
      <c r="P57" s="163"/>
      <c r="Q57" s="32"/>
      <c r="R57" s="32"/>
      <c r="S57" s="164">
        <v>4335</v>
      </c>
      <c r="T57" s="164"/>
      <c r="U57" s="32"/>
    </row>
    <row r="58" spans="1:21" ht="15.75" thickBot="1">
      <c r="A58" s="12"/>
      <c r="B58" s="162"/>
      <c r="C58" s="183"/>
      <c r="D58" s="183"/>
      <c r="E58" s="57"/>
      <c r="F58" s="32"/>
      <c r="G58" s="183"/>
      <c r="H58" s="183"/>
      <c r="I58" s="57"/>
      <c r="J58" s="32"/>
      <c r="K58" s="184"/>
      <c r="L58" s="184"/>
      <c r="M58" s="57"/>
      <c r="N58" s="32"/>
      <c r="O58" s="183"/>
      <c r="P58" s="183"/>
      <c r="Q58" s="57"/>
      <c r="R58" s="32"/>
      <c r="S58" s="184"/>
      <c r="T58" s="184"/>
      <c r="U58" s="57"/>
    </row>
    <row r="59" spans="1:21">
      <c r="A59" s="12"/>
      <c r="B59" s="185" t="s">
        <v>75</v>
      </c>
      <c r="C59" s="186">
        <v>21331</v>
      </c>
      <c r="D59" s="186"/>
      <c r="E59" s="51"/>
      <c r="F59" s="28"/>
      <c r="G59" s="186">
        <v>11598</v>
      </c>
      <c r="H59" s="186"/>
      <c r="I59" s="51"/>
      <c r="J59" s="28"/>
      <c r="K59" s="186">
        <v>47016</v>
      </c>
      <c r="L59" s="186"/>
      <c r="M59" s="51"/>
      <c r="N59" s="28"/>
      <c r="O59" s="187" t="s">
        <v>583</v>
      </c>
      <c r="P59" s="187"/>
      <c r="Q59" s="188" t="s">
        <v>216</v>
      </c>
      <c r="R59" s="28"/>
      <c r="S59" s="186">
        <v>25667</v>
      </c>
      <c r="T59" s="186"/>
      <c r="U59" s="51"/>
    </row>
    <row r="60" spans="1:21" ht="15.75" thickBot="1">
      <c r="A60" s="12"/>
      <c r="B60" s="185"/>
      <c r="C60" s="167"/>
      <c r="D60" s="167"/>
      <c r="E60" s="64"/>
      <c r="F60" s="28"/>
      <c r="G60" s="167"/>
      <c r="H60" s="167"/>
      <c r="I60" s="64"/>
      <c r="J60" s="28"/>
      <c r="K60" s="167"/>
      <c r="L60" s="167"/>
      <c r="M60" s="64"/>
      <c r="N60" s="28"/>
      <c r="O60" s="166"/>
      <c r="P60" s="166"/>
      <c r="Q60" s="177"/>
      <c r="R60" s="28"/>
      <c r="S60" s="167"/>
      <c r="T60" s="167"/>
      <c r="U60" s="64"/>
    </row>
    <row r="61" spans="1:21">
      <c r="A61" s="12"/>
      <c r="B61" s="165" t="s">
        <v>76</v>
      </c>
      <c r="C61" s="173" t="s">
        <v>201</v>
      </c>
      <c r="D61" s="171">
        <v>39606</v>
      </c>
      <c r="E61" s="68"/>
      <c r="F61" s="32"/>
      <c r="G61" s="173" t="s">
        <v>201</v>
      </c>
      <c r="H61" s="171">
        <v>23134</v>
      </c>
      <c r="I61" s="68"/>
      <c r="J61" s="32"/>
      <c r="K61" s="173" t="s">
        <v>201</v>
      </c>
      <c r="L61" s="171">
        <v>67697</v>
      </c>
      <c r="M61" s="68"/>
      <c r="N61" s="32"/>
      <c r="O61" s="173" t="s">
        <v>201</v>
      </c>
      <c r="P61" s="169" t="s">
        <v>572</v>
      </c>
      <c r="Q61" s="173" t="s">
        <v>216</v>
      </c>
      <c r="R61" s="32"/>
      <c r="S61" s="173" t="s">
        <v>201</v>
      </c>
      <c r="T61" s="171">
        <v>64009</v>
      </c>
      <c r="U61" s="68"/>
    </row>
    <row r="62" spans="1:21" ht="15.75" thickBot="1">
      <c r="A62" s="12"/>
      <c r="B62" s="165"/>
      <c r="C62" s="178"/>
      <c r="D62" s="179"/>
      <c r="E62" s="69"/>
      <c r="F62" s="32"/>
      <c r="G62" s="178"/>
      <c r="H62" s="179"/>
      <c r="I62" s="69"/>
      <c r="J62" s="32"/>
      <c r="K62" s="178"/>
      <c r="L62" s="179"/>
      <c r="M62" s="69"/>
      <c r="N62" s="32"/>
      <c r="O62" s="178"/>
      <c r="P62" s="180"/>
      <c r="Q62" s="178"/>
      <c r="R62" s="32"/>
      <c r="S62" s="178"/>
      <c r="T62" s="179"/>
      <c r="U62" s="69"/>
    </row>
    <row r="63" spans="1:21" ht="15.75" thickTop="1">
      <c r="A63" s="12"/>
      <c r="B63" s="17"/>
      <c r="C63" s="17"/>
    </row>
    <row r="64" spans="1:21" ht="24">
      <c r="A64" s="12"/>
      <c r="B64" s="75" t="s">
        <v>234</v>
      </c>
      <c r="C64" s="75" t="s">
        <v>584</v>
      </c>
    </row>
    <row r="65" spans="1:21">
      <c r="A65" s="12"/>
      <c r="B65" s="200" t="s">
        <v>585</v>
      </c>
      <c r="C65" s="200"/>
      <c r="D65" s="200"/>
      <c r="E65" s="200"/>
      <c r="F65" s="200"/>
      <c r="G65" s="200"/>
      <c r="H65" s="200"/>
      <c r="I65" s="200"/>
      <c r="J65" s="200"/>
      <c r="K65" s="200"/>
      <c r="L65" s="200"/>
      <c r="M65" s="200"/>
      <c r="N65" s="200"/>
      <c r="O65" s="200"/>
      <c r="P65" s="200"/>
      <c r="Q65" s="200"/>
      <c r="R65" s="200"/>
      <c r="S65" s="200"/>
      <c r="T65" s="200"/>
      <c r="U65" s="200"/>
    </row>
    <row r="66" spans="1:21">
      <c r="A66" s="12"/>
      <c r="B66" s="200" t="s">
        <v>586</v>
      </c>
      <c r="C66" s="200"/>
      <c r="D66" s="200"/>
      <c r="E66" s="200"/>
      <c r="F66" s="200"/>
      <c r="G66" s="200"/>
      <c r="H66" s="200"/>
      <c r="I66" s="200"/>
      <c r="J66" s="200"/>
      <c r="K66" s="200"/>
      <c r="L66" s="200"/>
      <c r="M66" s="200"/>
      <c r="N66" s="200"/>
      <c r="O66" s="200"/>
      <c r="P66" s="200"/>
      <c r="Q66" s="200"/>
      <c r="R66" s="200"/>
      <c r="S66" s="200"/>
      <c r="T66" s="200"/>
      <c r="U66" s="200"/>
    </row>
    <row r="67" spans="1:21">
      <c r="A67" s="12"/>
      <c r="B67" s="24"/>
      <c r="C67" s="24"/>
      <c r="D67" s="24"/>
      <c r="E67" s="24"/>
      <c r="F67" s="24"/>
      <c r="G67" s="24"/>
      <c r="H67" s="24"/>
      <c r="I67" s="24"/>
      <c r="J67" s="24"/>
      <c r="K67" s="24"/>
      <c r="L67" s="24"/>
      <c r="M67" s="24"/>
      <c r="N67" s="24"/>
      <c r="O67" s="24"/>
      <c r="P67" s="24"/>
      <c r="Q67" s="24"/>
      <c r="R67" s="24"/>
      <c r="S67" s="24"/>
      <c r="T67" s="24"/>
      <c r="U67" s="24"/>
    </row>
    <row r="68" spans="1:21">
      <c r="A68" s="12"/>
      <c r="B68" s="17"/>
      <c r="C68" s="17"/>
      <c r="D68" s="17"/>
      <c r="E68" s="17"/>
      <c r="F68" s="17"/>
      <c r="G68" s="17"/>
      <c r="H68" s="17"/>
      <c r="I68" s="17"/>
      <c r="J68" s="17"/>
      <c r="K68" s="17"/>
      <c r="L68" s="17"/>
      <c r="M68" s="17"/>
      <c r="N68" s="17"/>
      <c r="O68" s="17"/>
      <c r="P68" s="17"/>
      <c r="Q68" s="17"/>
      <c r="R68" s="17"/>
      <c r="S68" s="17"/>
      <c r="T68" s="17"/>
      <c r="U68" s="17"/>
    </row>
    <row r="69" spans="1:21">
      <c r="A69" s="12"/>
      <c r="B69" s="18"/>
      <c r="C69" s="156" t="s">
        <v>495</v>
      </c>
      <c r="D69" s="156"/>
      <c r="E69" s="156"/>
      <c r="F69" s="18"/>
      <c r="G69" s="156" t="s">
        <v>559</v>
      </c>
      <c r="H69" s="156"/>
      <c r="I69" s="156"/>
      <c r="J69" s="18"/>
      <c r="K69" s="156" t="s">
        <v>560</v>
      </c>
      <c r="L69" s="156"/>
      <c r="M69" s="156"/>
      <c r="N69" s="18"/>
      <c r="O69" s="32"/>
      <c r="P69" s="32"/>
      <c r="Q69" s="32"/>
      <c r="R69" s="18"/>
      <c r="S69" s="156" t="s">
        <v>561</v>
      </c>
      <c r="T69" s="156"/>
      <c r="U69" s="156"/>
    </row>
    <row r="70" spans="1:21" ht="15.75" thickBot="1">
      <c r="A70" s="12"/>
      <c r="B70" s="18"/>
      <c r="C70" s="157" t="s">
        <v>562</v>
      </c>
      <c r="D70" s="157"/>
      <c r="E70" s="157"/>
      <c r="F70" s="18"/>
      <c r="G70" s="157" t="s">
        <v>563</v>
      </c>
      <c r="H70" s="157"/>
      <c r="I70" s="157"/>
      <c r="J70" s="18"/>
      <c r="K70" s="157" t="s">
        <v>564</v>
      </c>
      <c r="L70" s="157"/>
      <c r="M70" s="157"/>
      <c r="N70" s="18"/>
      <c r="O70" s="157" t="s">
        <v>565</v>
      </c>
      <c r="P70" s="157"/>
      <c r="Q70" s="157"/>
      <c r="R70" s="18"/>
      <c r="S70" s="157" t="s">
        <v>495</v>
      </c>
      <c r="T70" s="157"/>
      <c r="U70" s="157"/>
    </row>
    <row r="71" spans="1:21">
      <c r="A71" s="12"/>
      <c r="B71" s="153" t="s">
        <v>566</v>
      </c>
      <c r="C71" s="68"/>
      <c r="D71" s="68"/>
      <c r="E71" s="68"/>
      <c r="F71" s="18"/>
      <c r="G71" s="68"/>
      <c r="H71" s="68"/>
      <c r="I71" s="68"/>
      <c r="J71" s="18"/>
      <c r="K71" s="68"/>
      <c r="L71" s="68"/>
      <c r="M71" s="68"/>
      <c r="N71" s="18"/>
      <c r="O71" s="68"/>
      <c r="P71" s="68"/>
      <c r="Q71" s="68"/>
      <c r="R71" s="18"/>
      <c r="S71" s="68"/>
      <c r="T71" s="68"/>
      <c r="U71" s="68"/>
    </row>
    <row r="72" spans="1:21">
      <c r="A72" s="12"/>
      <c r="B72" s="153" t="s">
        <v>35</v>
      </c>
      <c r="C72" s="32"/>
      <c r="D72" s="32"/>
      <c r="E72" s="32"/>
      <c r="F72" s="18"/>
      <c r="G72" s="32"/>
      <c r="H72" s="32"/>
      <c r="I72" s="32"/>
      <c r="J72" s="18"/>
      <c r="K72" s="32"/>
      <c r="L72" s="32"/>
      <c r="M72" s="32"/>
      <c r="N72" s="18"/>
      <c r="O72" s="32"/>
      <c r="P72" s="32"/>
      <c r="Q72" s="32"/>
      <c r="R72" s="18"/>
      <c r="S72" s="32"/>
      <c r="T72" s="32"/>
      <c r="U72" s="32"/>
    </row>
    <row r="73" spans="1:21">
      <c r="A73" s="12"/>
      <c r="B73" s="158" t="s">
        <v>36</v>
      </c>
      <c r="C73" s="159" t="s">
        <v>201</v>
      </c>
      <c r="D73" s="160" t="s">
        <v>226</v>
      </c>
      <c r="E73" s="28"/>
      <c r="F73" s="28"/>
      <c r="G73" s="159" t="s">
        <v>201</v>
      </c>
      <c r="H73" s="160" t="s">
        <v>226</v>
      </c>
      <c r="I73" s="28"/>
      <c r="J73" s="28"/>
      <c r="K73" s="159" t="s">
        <v>201</v>
      </c>
      <c r="L73" s="161">
        <v>1985</v>
      </c>
      <c r="M73" s="28"/>
      <c r="N73" s="28"/>
      <c r="O73" s="159" t="s">
        <v>201</v>
      </c>
      <c r="P73" s="160" t="s">
        <v>226</v>
      </c>
      <c r="Q73" s="28"/>
      <c r="R73" s="28"/>
      <c r="S73" s="159" t="s">
        <v>201</v>
      </c>
      <c r="T73" s="161">
        <v>1985</v>
      </c>
      <c r="U73" s="28"/>
    </row>
    <row r="74" spans="1:21">
      <c r="A74" s="12"/>
      <c r="B74" s="158"/>
      <c r="C74" s="159"/>
      <c r="D74" s="160"/>
      <c r="E74" s="28"/>
      <c r="F74" s="28"/>
      <c r="G74" s="159"/>
      <c r="H74" s="160"/>
      <c r="I74" s="28"/>
      <c r="J74" s="28"/>
      <c r="K74" s="159"/>
      <c r="L74" s="161"/>
      <c r="M74" s="28"/>
      <c r="N74" s="28"/>
      <c r="O74" s="159"/>
      <c r="P74" s="160"/>
      <c r="Q74" s="28"/>
      <c r="R74" s="28"/>
      <c r="S74" s="159"/>
      <c r="T74" s="161"/>
      <c r="U74" s="28"/>
    </row>
    <row r="75" spans="1:21">
      <c r="A75" s="12"/>
      <c r="B75" s="162" t="s">
        <v>130</v>
      </c>
      <c r="C75" s="163">
        <v>855</v>
      </c>
      <c r="D75" s="163"/>
      <c r="E75" s="32"/>
      <c r="F75" s="32"/>
      <c r="G75" s="163">
        <v>659</v>
      </c>
      <c r="H75" s="163"/>
      <c r="I75" s="32"/>
      <c r="J75" s="32"/>
      <c r="K75" s="164">
        <v>2258</v>
      </c>
      <c r="L75" s="164"/>
      <c r="M75" s="32"/>
      <c r="N75" s="32"/>
      <c r="O75" s="163" t="s">
        <v>587</v>
      </c>
      <c r="P75" s="163"/>
      <c r="Q75" s="165" t="s">
        <v>216</v>
      </c>
      <c r="R75" s="32"/>
      <c r="S75" s="164">
        <v>2562</v>
      </c>
      <c r="T75" s="164"/>
      <c r="U75" s="32"/>
    </row>
    <row r="76" spans="1:21">
      <c r="A76" s="12"/>
      <c r="B76" s="162"/>
      <c r="C76" s="163"/>
      <c r="D76" s="163"/>
      <c r="E76" s="32"/>
      <c r="F76" s="32"/>
      <c r="G76" s="163"/>
      <c r="H76" s="163"/>
      <c r="I76" s="32"/>
      <c r="J76" s="32"/>
      <c r="K76" s="164"/>
      <c r="L76" s="164"/>
      <c r="M76" s="32"/>
      <c r="N76" s="32"/>
      <c r="O76" s="163"/>
      <c r="P76" s="163"/>
      <c r="Q76" s="165"/>
      <c r="R76" s="32"/>
      <c r="S76" s="164"/>
      <c r="T76" s="164"/>
      <c r="U76" s="32"/>
    </row>
    <row r="77" spans="1:21">
      <c r="A77" s="12"/>
      <c r="B77" s="158" t="s">
        <v>44</v>
      </c>
      <c r="C77" s="160">
        <v>114</v>
      </c>
      <c r="D77" s="160"/>
      <c r="E77" s="28"/>
      <c r="F77" s="28"/>
      <c r="G77" s="160">
        <v>38</v>
      </c>
      <c r="H77" s="160"/>
      <c r="I77" s="28"/>
      <c r="J77" s="28"/>
      <c r="K77" s="161">
        <v>5273</v>
      </c>
      <c r="L77" s="161"/>
      <c r="M77" s="28"/>
      <c r="N77" s="28"/>
      <c r="O77" s="160" t="s">
        <v>226</v>
      </c>
      <c r="P77" s="160"/>
      <c r="Q77" s="28"/>
      <c r="R77" s="28"/>
      <c r="S77" s="161">
        <v>5425</v>
      </c>
      <c r="T77" s="161"/>
      <c r="U77" s="28"/>
    </row>
    <row r="78" spans="1:21" ht="15.75" thickBot="1">
      <c r="A78" s="12"/>
      <c r="B78" s="158"/>
      <c r="C78" s="166"/>
      <c r="D78" s="166"/>
      <c r="E78" s="64"/>
      <c r="F78" s="28"/>
      <c r="G78" s="166"/>
      <c r="H78" s="166"/>
      <c r="I78" s="64"/>
      <c r="J78" s="28"/>
      <c r="K78" s="167"/>
      <c r="L78" s="167"/>
      <c r="M78" s="64"/>
      <c r="N78" s="28"/>
      <c r="O78" s="166"/>
      <c r="P78" s="166"/>
      <c r="Q78" s="64"/>
      <c r="R78" s="28"/>
      <c r="S78" s="167"/>
      <c r="T78" s="167"/>
      <c r="U78" s="64"/>
    </row>
    <row r="79" spans="1:21">
      <c r="A79" s="12"/>
      <c r="B79" s="168" t="s">
        <v>45</v>
      </c>
      <c r="C79" s="169">
        <v>969</v>
      </c>
      <c r="D79" s="169"/>
      <c r="E79" s="68"/>
      <c r="F79" s="32"/>
      <c r="G79" s="169">
        <v>697</v>
      </c>
      <c r="H79" s="169"/>
      <c r="I79" s="68"/>
      <c r="J79" s="32"/>
      <c r="K79" s="171">
        <v>9516</v>
      </c>
      <c r="L79" s="171"/>
      <c r="M79" s="68"/>
      <c r="N79" s="32"/>
      <c r="O79" s="169" t="s">
        <v>587</v>
      </c>
      <c r="P79" s="169"/>
      <c r="Q79" s="173" t="s">
        <v>216</v>
      </c>
      <c r="R79" s="32"/>
      <c r="S79" s="171">
        <v>9972</v>
      </c>
      <c r="T79" s="171"/>
      <c r="U79" s="68"/>
    </row>
    <row r="80" spans="1:21">
      <c r="A80" s="12"/>
      <c r="B80" s="168"/>
      <c r="C80" s="170"/>
      <c r="D80" s="170"/>
      <c r="E80" s="134"/>
      <c r="F80" s="32"/>
      <c r="G80" s="170"/>
      <c r="H80" s="170"/>
      <c r="I80" s="134"/>
      <c r="J80" s="32"/>
      <c r="K80" s="172"/>
      <c r="L80" s="172"/>
      <c r="M80" s="134"/>
      <c r="N80" s="32"/>
      <c r="O80" s="170"/>
      <c r="P80" s="170"/>
      <c r="Q80" s="174"/>
      <c r="R80" s="32"/>
      <c r="S80" s="172"/>
      <c r="T80" s="172"/>
      <c r="U80" s="134"/>
    </row>
    <row r="81" spans="1:21">
      <c r="A81" s="12"/>
      <c r="B81" s="175" t="s">
        <v>46</v>
      </c>
      <c r="C81" s="160">
        <v>27</v>
      </c>
      <c r="D81" s="160"/>
      <c r="E81" s="28"/>
      <c r="F81" s="28"/>
      <c r="G81" s="160">
        <v>43</v>
      </c>
      <c r="H81" s="160"/>
      <c r="I81" s="28"/>
      <c r="J81" s="28"/>
      <c r="K81" s="161">
        <v>23972</v>
      </c>
      <c r="L81" s="161"/>
      <c r="M81" s="28"/>
      <c r="N81" s="28"/>
      <c r="O81" s="160" t="s">
        <v>226</v>
      </c>
      <c r="P81" s="160"/>
      <c r="Q81" s="28"/>
      <c r="R81" s="28"/>
      <c r="S81" s="161">
        <v>24042</v>
      </c>
      <c r="T81" s="161"/>
      <c r="U81" s="28"/>
    </row>
    <row r="82" spans="1:21">
      <c r="A82" s="12"/>
      <c r="B82" s="175"/>
      <c r="C82" s="160"/>
      <c r="D82" s="160"/>
      <c r="E82" s="28"/>
      <c r="F82" s="28"/>
      <c r="G82" s="160"/>
      <c r="H82" s="160"/>
      <c r="I82" s="28"/>
      <c r="J82" s="28"/>
      <c r="K82" s="161"/>
      <c r="L82" s="161"/>
      <c r="M82" s="28"/>
      <c r="N82" s="28"/>
      <c r="O82" s="160"/>
      <c r="P82" s="160"/>
      <c r="Q82" s="28"/>
      <c r="R82" s="28"/>
      <c r="S82" s="161"/>
      <c r="T82" s="161"/>
      <c r="U82" s="28"/>
    </row>
    <row r="83" spans="1:21">
      <c r="A83" s="12"/>
      <c r="B83" s="153" t="s">
        <v>568</v>
      </c>
      <c r="C83" s="32"/>
      <c r="D83" s="32"/>
      <c r="E83" s="32"/>
      <c r="F83" s="18"/>
      <c r="G83" s="32"/>
      <c r="H83" s="32"/>
      <c r="I83" s="32"/>
      <c r="J83" s="18"/>
      <c r="K83" s="32"/>
      <c r="L83" s="32"/>
      <c r="M83" s="32"/>
      <c r="N83" s="18"/>
      <c r="O83" s="32"/>
      <c r="P83" s="32"/>
      <c r="Q83" s="32"/>
      <c r="R83" s="18"/>
      <c r="S83" s="32"/>
      <c r="T83" s="32"/>
      <c r="U83" s="32"/>
    </row>
    <row r="84" spans="1:21">
      <c r="A84" s="12"/>
      <c r="B84" s="175" t="s">
        <v>48</v>
      </c>
      <c r="C84" s="160" t="s">
        <v>226</v>
      </c>
      <c r="D84" s="160"/>
      <c r="E84" s="28"/>
      <c r="F84" s="28"/>
      <c r="G84" s="161">
        <v>6207</v>
      </c>
      <c r="H84" s="161"/>
      <c r="I84" s="28"/>
      <c r="J84" s="28"/>
      <c r="K84" s="161">
        <v>6265</v>
      </c>
      <c r="L84" s="161"/>
      <c r="M84" s="28"/>
      <c r="N84" s="28"/>
      <c r="O84" s="160" t="s">
        <v>226</v>
      </c>
      <c r="P84" s="160"/>
      <c r="Q84" s="28"/>
      <c r="R84" s="28"/>
      <c r="S84" s="161">
        <v>12472</v>
      </c>
      <c r="T84" s="161"/>
      <c r="U84" s="28"/>
    </row>
    <row r="85" spans="1:21">
      <c r="A85" s="12"/>
      <c r="B85" s="175"/>
      <c r="C85" s="160"/>
      <c r="D85" s="160"/>
      <c r="E85" s="28"/>
      <c r="F85" s="28"/>
      <c r="G85" s="161"/>
      <c r="H85" s="161"/>
      <c r="I85" s="28"/>
      <c r="J85" s="28"/>
      <c r="K85" s="161"/>
      <c r="L85" s="161"/>
      <c r="M85" s="28"/>
      <c r="N85" s="28"/>
      <c r="O85" s="160"/>
      <c r="P85" s="160"/>
      <c r="Q85" s="28"/>
      <c r="R85" s="28"/>
      <c r="S85" s="161"/>
      <c r="T85" s="161"/>
      <c r="U85" s="28"/>
    </row>
    <row r="86" spans="1:21">
      <c r="A86" s="12"/>
      <c r="B86" s="176" t="s">
        <v>49</v>
      </c>
      <c r="C86" s="163" t="s">
        <v>226</v>
      </c>
      <c r="D86" s="163"/>
      <c r="E86" s="32"/>
      <c r="F86" s="32"/>
      <c r="G86" s="164">
        <v>2649</v>
      </c>
      <c r="H86" s="164"/>
      <c r="I86" s="32"/>
      <c r="J86" s="32"/>
      <c r="K86" s="164">
        <v>8238</v>
      </c>
      <c r="L86" s="164"/>
      <c r="M86" s="32"/>
      <c r="N86" s="32"/>
      <c r="O86" s="163" t="s">
        <v>226</v>
      </c>
      <c r="P86" s="163"/>
      <c r="Q86" s="32"/>
      <c r="R86" s="32"/>
      <c r="S86" s="164">
        <v>10887</v>
      </c>
      <c r="T86" s="164"/>
      <c r="U86" s="32"/>
    </row>
    <row r="87" spans="1:21">
      <c r="A87" s="12"/>
      <c r="B87" s="176"/>
      <c r="C87" s="163"/>
      <c r="D87" s="163"/>
      <c r="E87" s="32"/>
      <c r="F87" s="32"/>
      <c r="G87" s="164"/>
      <c r="H87" s="164"/>
      <c r="I87" s="32"/>
      <c r="J87" s="32"/>
      <c r="K87" s="164"/>
      <c r="L87" s="164"/>
      <c r="M87" s="32"/>
      <c r="N87" s="32"/>
      <c r="O87" s="163"/>
      <c r="P87" s="163"/>
      <c r="Q87" s="32"/>
      <c r="R87" s="32"/>
      <c r="S87" s="164"/>
      <c r="T87" s="164"/>
      <c r="U87" s="32"/>
    </row>
    <row r="88" spans="1:21">
      <c r="A88" s="12"/>
      <c r="B88" s="159" t="s">
        <v>569</v>
      </c>
      <c r="C88" s="161">
        <v>31162</v>
      </c>
      <c r="D88" s="161"/>
      <c r="E88" s="28"/>
      <c r="F88" s="28"/>
      <c r="G88" s="161">
        <v>9712</v>
      </c>
      <c r="H88" s="161"/>
      <c r="I88" s="28"/>
      <c r="J88" s="28"/>
      <c r="K88" s="161">
        <v>12468</v>
      </c>
      <c r="L88" s="161"/>
      <c r="M88" s="28"/>
      <c r="N88" s="28"/>
      <c r="O88" s="160" t="s">
        <v>588</v>
      </c>
      <c r="P88" s="160"/>
      <c r="Q88" s="159" t="s">
        <v>216</v>
      </c>
      <c r="R88" s="28"/>
      <c r="S88" s="160" t="s">
        <v>226</v>
      </c>
      <c r="T88" s="160"/>
      <c r="U88" s="28"/>
    </row>
    <row r="89" spans="1:21">
      <c r="A89" s="12"/>
      <c r="B89" s="159"/>
      <c r="C89" s="161"/>
      <c r="D89" s="161"/>
      <c r="E89" s="28"/>
      <c r="F89" s="28"/>
      <c r="G89" s="161"/>
      <c r="H89" s="161"/>
      <c r="I89" s="28"/>
      <c r="J89" s="28"/>
      <c r="K89" s="161"/>
      <c r="L89" s="161"/>
      <c r="M89" s="28"/>
      <c r="N89" s="28"/>
      <c r="O89" s="160"/>
      <c r="P89" s="160"/>
      <c r="Q89" s="159"/>
      <c r="R89" s="28"/>
      <c r="S89" s="160"/>
      <c r="T89" s="160"/>
      <c r="U89" s="28"/>
    </row>
    <row r="90" spans="1:21">
      <c r="A90" s="12"/>
      <c r="B90" s="165" t="s">
        <v>51</v>
      </c>
      <c r="C90" s="163" t="s">
        <v>226</v>
      </c>
      <c r="D90" s="163"/>
      <c r="E90" s="32"/>
      <c r="F90" s="32"/>
      <c r="G90" s="163">
        <v>437</v>
      </c>
      <c r="H90" s="163"/>
      <c r="I90" s="32"/>
      <c r="J90" s="32"/>
      <c r="K90" s="164">
        <v>1479</v>
      </c>
      <c r="L90" s="164"/>
      <c r="M90" s="32"/>
      <c r="N90" s="32"/>
      <c r="O90" s="163" t="s">
        <v>226</v>
      </c>
      <c r="P90" s="163"/>
      <c r="Q90" s="32"/>
      <c r="R90" s="32"/>
      <c r="S90" s="164">
        <v>1916</v>
      </c>
      <c r="T90" s="164"/>
      <c r="U90" s="32"/>
    </row>
    <row r="91" spans="1:21">
      <c r="A91" s="12"/>
      <c r="B91" s="165"/>
      <c r="C91" s="163"/>
      <c r="D91" s="163"/>
      <c r="E91" s="32"/>
      <c r="F91" s="32"/>
      <c r="G91" s="163"/>
      <c r="H91" s="163"/>
      <c r="I91" s="32"/>
      <c r="J91" s="32"/>
      <c r="K91" s="164"/>
      <c r="L91" s="164"/>
      <c r="M91" s="32"/>
      <c r="N91" s="32"/>
      <c r="O91" s="163"/>
      <c r="P91" s="163"/>
      <c r="Q91" s="32"/>
      <c r="R91" s="32"/>
      <c r="S91" s="164"/>
      <c r="T91" s="164"/>
      <c r="U91" s="32"/>
    </row>
    <row r="92" spans="1:21">
      <c r="A92" s="12"/>
      <c r="B92" s="159" t="s">
        <v>52</v>
      </c>
      <c r="C92" s="161">
        <v>7126</v>
      </c>
      <c r="D92" s="161"/>
      <c r="E92" s="28"/>
      <c r="F92" s="28"/>
      <c r="G92" s="161">
        <v>4640</v>
      </c>
      <c r="H92" s="161"/>
      <c r="I92" s="28"/>
      <c r="J92" s="28"/>
      <c r="K92" s="161">
        <v>4128</v>
      </c>
      <c r="L92" s="161"/>
      <c r="M92" s="28"/>
      <c r="N92" s="28"/>
      <c r="O92" s="160" t="s">
        <v>589</v>
      </c>
      <c r="P92" s="160"/>
      <c r="Q92" s="159" t="s">
        <v>216</v>
      </c>
      <c r="R92" s="28"/>
      <c r="S92" s="161">
        <v>4184</v>
      </c>
      <c r="T92" s="161"/>
      <c r="U92" s="28"/>
    </row>
    <row r="93" spans="1:21" ht="15.75" thickBot="1">
      <c r="A93" s="12"/>
      <c r="B93" s="159"/>
      <c r="C93" s="167"/>
      <c r="D93" s="167"/>
      <c r="E93" s="64"/>
      <c r="F93" s="28"/>
      <c r="G93" s="167"/>
      <c r="H93" s="167"/>
      <c r="I93" s="64"/>
      <c r="J93" s="28"/>
      <c r="K93" s="167"/>
      <c r="L93" s="167"/>
      <c r="M93" s="64"/>
      <c r="N93" s="28"/>
      <c r="O93" s="166"/>
      <c r="P93" s="166"/>
      <c r="Q93" s="177"/>
      <c r="R93" s="28"/>
      <c r="S93" s="167"/>
      <c r="T93" s="167"/>
      <c r="U93" s="64"/>
    </row>
    <row r="94" spans="1:21">
      <c r="A94" s="12"/>
      <c r="B94" s="165" t="s">
        <v>53</v>
      </c>
      <c r="C94" s="173" t="s">
        <v>201</v>
      </c>
      <c r="D94" s="171">
        <v>39284</v>
      </c>
      <c r="E94" s="68"/>
      <c r="F94" s="32"/>
      <c r="G94" s="173" t="s">
        <v>201</v>
      </c>
      <c r="H94" s="171">
        <v>24385</v>
      </c>
      <c r="I94" s="68"/>
      <c r="J94" s="32"/>
      <c r="K94" s="173" t="s">
        <v>201</v>
      </c>
      <c r="L94" s="171">
        <v>66066</v>
      </c>
      <c r="M94" s="68"/>
      <c r="N94" s="32"/>
      <c r="O94" s="173" t="s">
        <v>201</v>
      </c>
      <c r="P94" s="169" t="s">
        <v>590</v>
      </c>
      <c r="Q94" s="173" t="s">
        <v>216</v>
      </c>
      <c r="R94" s="32"/>
      <c r="S94" s="173" t="s">
        <v>201</v>
      </c>
      <c r="T94" s="171">
        <v>63473</v>
      </c>
      <c r="U94" s="68"/>
    </row>
    <row r="95" spans="1:21" ht="15.75" thickBot="1">
      <c r="A95" s="12"/>
      <c r="B95" s="165"/>
      <c r="C95" s="178"/>
      <c r="D95" s="179"/>
      <c r="E95" s="69"/>
      <c r="F95" s="32"/>
      <c r="G95" s="178"/>
      <c r="H95" s="179"/>
      <c r="I95" s="69"/>
      <c r="J95" s="32"/>
      <c r="K95" s="178"/>
      <c r="L95" s="179"/>
      <c r="M95" s="69"/>
      <c r="N95" s="32"/>
      <c r="O95" s="178"/>
      <c r="P95" s="180"/>
      <c r="Q95" s="178"/>
      <c r="R95" s="32"/>
      <c r="S95" s="178"/>
      <c r="T95" s="179"/>
      <c r="U95" s="69"/>
    </row>
    <row r="96" spans="1:21" ht="15.75" thickTop="1">
      <c r="A96" s="12"/>
      <c r="B96" s="18"/>
      <c r="C96" s="62"/>
      <c r="D96" s="62"/>
      <c r="E96" s="62"/>
      <c r="F96" s="18"/>
      <c r="G96" s="62"/>
      <c r="H96" s="62"/>
      <c r="I96" s="62"/>
      <c r="J96" s="18"/>
      <c r="K96" s="62"/>
      <c r="L96" s="62"/>
      <c r="M96" s="62"/>
      <c r="N96" s="18"/>
      <c r="O96" s="62"/>
      <c r="P96" s="62"/>
      <c r="Q96" s="62"/>
      <c r="R96" s="18"/>
      <c r="S96" s="62"/>
      <c r="T96" s="62"/>
      <c r="U96" s="62"/>
    </row>
    <row r="97" spans="1:21">
      <c r="A97" s="12"/>
      <c r="B97" s="153" t="s">
        <v>573</v>
      </c>
      <c r="C97" s="32"/>
      <c r="D97" s="32"/>
      <c r="E97" s="32"/>
      <c r="F97" s="18"/>
      <c r="G97" s="32"/>
      <c r="H97" s="32"/>
      <c r="I97" s="32"/>
      <c r="J97" s="18"/>
      <c r="K97" s="32"/>
      <c r="L97" s="32"/>
      <c r="M97" s="32"/>
      <c r="N97" s="18"/>
      <c r="O97" s="32"/>
      <c r="P97" s="32"/>
      <c r="Q97" s="32"/>
      <c r="R97" s="18"/>
      <c r="S97" s="32"/>
      <c r="T97" s="32"/>
      <c r="U97" s="32"/>
    </row>
    <row r="98" spans="1:21">
      <c r="A98" s="12"/>
      <c r="B98" s="159" t="s">
        <v>574</v>
      </c>
      <c r="C98" s="159" t="s">
        <v>201</v>
      </c>
      <c r="D98" s="161">
        <v>1003</v>
      </c>
      <c r="E98" s="28"/>
      <c r="F98" s="28"/>
      <c r="G98" s="159" t="s">
        <v>201</v>
      </c>
      <c r="H98" s="160">
        <v>758</v>
      </c>
      <c r="I98" s="28"/>
      <c r="J98" s="28"/>
      <c r="K98" s="159" t="s">
        <v>201</v>
      </c>
      <c r="L98" s="161">
        <v>4222</v>
      </c>
      <c r="M98" s="28"/>
      <c r="N98" s="28"/>
      <c r="O98" s="159" t="s">
        <v>201</v>
      </c>
      <c r="P98" s="160" t="s">
        <v>587</v>
      </c>
      <c r="Q98" s="159" t="s">
        <v>216</v>
      </c>
      <c r="R98" s="28"/>
      <c r="S98" s="159" t="s">
        <v>201</v>
      </c>
      <c r="T98" s="161">
        <v>4773</v>
      </c>
      <c r="U98" s="28"/>
    </row>
    <row r="99" spans="1:21">
      <c r="A99" s="12"/>
      <c r="B99" s="159"/>
      <c r="C99" s="159"/>
      <c r="D99" s="161"/>
      <c r="E99" s="28"/>
      <c r="F99" s="28"/>
      <c r="G99" s="159"/>
      <c r="H99" s="160"/>
      <c r="I99" s="28"/>
      <c r="J99" s="28"/>
      <c r="K99" s="159"/>
      <c r="L99" s="161"/>
      <c r="M99" s="28"/>
      <c r="N99" s="28"/>
      <c r="O99" s="159"/>
      <c r="P99" s="160"/>
      <c r="Q99" s="159"/>
      <c r="R99" s="28"/>
      <c r="S99" s="159"/>
      <c r="T99" s="161"/>
      <c r="U99" s="28"/>
    </row>
    <row r="100" spans="1:21">
      <c r="A100" s="12"/>
      <c r="B100" s="165" t="s">
        <v>61</v>
      </c>
      <c r="C100" s="164">
        <v>13184</v>
      </c>
      <c r="D100" s="164"/>
      <c r="E100" s="32"/>
      <c r="F100" s="32"/>
      <c r="G100" s="164">
        <v>7199</v>
      </c>
      <c r="H100" s="164"/>
      <c r="I100" s="32"/>
      <c r="J100" s="32"/>
      <c r="K100" s="164">
        <v>8056</v>
      </c>
      <c r="L100" s="164"/>
      <c r="M100" s="32"/>
      <c r="N100" s="32"/>
      <c r="O100" s="163" t="s">
        <v>591</v>
      </c>
      <c r="P100" s="163"/>
      <c r="Q100" s="165" t="s">
        <v>216</v>
      </c>
      <c r="R100" s="32"/>
      <c r="S100" s="164">
        <v>20394</v>
      </c>
      <c r="T100" s="164"/>
      <c r="U100" s="32"/>
    </row>
    <row r="101" spans="1:21">
      <c r="A101" s="12"/>
      <c r="B101" s="165"/>
      <c r="C101" s="164"/>
      <c r="D101" s="164"/>
      <c r="E101" s="32"/>
      <c r="F101" s="32"/>
      <c r="G101" s="164"/>
      <c r="H101" s="164"/>
      <c r="I101" s="32"/>
      <c r="J101" s="32"/>
      <c r="K101" s="164"/>
      <c r="L101" s="164"/>
      <c r="M101" s="32"/>
      <c r="N101" s="32"/>
      <c r="O101" s="163"/>
      <c r="P101" s="163"/>
      <c r="Q101" s="165"/>
      <c r="R101" s="32"/>
      <c r="S101" s="164"/>
      <c r="T101" s="164"/>
      <c r="U101" s="32"/>
    </row>
    <row r="102" spans="1:21">
      <c r="A102" s="12"/>
      <c r="B102" s="159" t="s">
        <v>62</v>
      </c>
      <c r="C102" s="161">
        <v>4137</v>
      </c>
      <c r="D102" s="161"/>
      <c r="E102" s="28"/>
      <c r="F102" s="189" t="s">
        <v>577</v>
      </c>
      <c r="G102" s="160" t="s">
        <v>226</v>
      </c>
      <c r="H102" s="160"/>
      <c r="I102" s="28"/>
      <c r="J102" s="28"/>
      <c r="K102" s="161">
        <v>3273</v>
      </c>
      <c r="L102" s="161"/>
      <c r="M102" s="28"/>
      <c r="N102" s="28"/>
      <c r="O102" s="160" t="s">
        <v>226</v>
      </c>
      <c r="P102" s="160"/>
      <c r="Q102" s="28"/>
      <c r="R102" s="28"/>
      <c r="S102" s="161">
        <v>7410</v>
      </c>
      <c r="T102" s="161"/>
      <c r="U102" s="28"/>
    </row>
    <row r="103" spans="1:21">
      <c r="A103" s="12"/>
      <c r="B103" s="159"/>
      <c r="C103" s="161"/>
      <c r="D103" s="161"/>
      <c r="E103" s="28"/>
      <c r="F103" s="189"/>
      <c r="G103" s="160"/>
      <c r="H103" s="160"/>
      <c r="I103" s="28"/>
      <c r="J103" s="28"/>
      <c r="K103" s="161"/>
      <c r="L103" s="161"/>
      <c r="M103" s="28"/>
      <c r="N103" s="28"/>
      <c r="O103" s="160"/>
      <c r="P103" s="160"/>
      <c r="Q103" s="28"/>
      <c r="R103" s="28"/>
      <c r="S103" s="161"/>
      <c r="T103" s="161"/>
      <c r="U103" s="28"/>
    </row>
    <row r="104" spans="1:21">
      <c r="A104" s="12"/>
      <c r="B104" s="176" t="s">
        <v>63</v>
      </c>
      <c r="C104" s="163" t="s">
        <v>226</v>
      </c>
      <c r="D104" s="163"/>
      <c r="E104" s="32"/>
      <c r="F104" s="32"/>
      <c r="G104" s="163">
        <v>301</v>
      </c>
      <c r="H104" s="163"/>
      <c r="I104" s="32"/>
      <c r="J104" s="32"/>
      <c r="K104" s="164">
        <v>2958</v>
      </c>
      <c r="L104" s="164"/>
      <c r="M104" s="32"/>
      <c r="N104" s="32"/>
      <c r="O104" s="163" t="s">
        <v>226</v>
      </c>
      <c r="P104" s="163"/>
      <c r="Q104" s="32"/>
      <c r="R104" s="32"/>
      <c r="S104" s="164">
        <v>3259</v>
      </c>
      <c r="T104" s="164"/>
      <c r="U104" s="32"/>
    </row>
    <row r="105" spans="1:21">
      <c r="A105" s="12"/>
      <c r="B105" s="176"/>
      <c r="C105" s="163"/>
      <c r="D105" s="163"/>
      <c r="E105" s="32"/>
      <c r="F105" s="32"/>
      <c r="G105" s="163"/>
      <c r="H105" s="163"/>
      <c r="I105" s="32"/>
      <c r="J105" s="32"/>
      <c r="K105" s="164"/>
      <c r="L105" s="164"/>
      <c r="M105" s="32"/>
      <c r="N105" s="32"/>
      <c r="O105" s="163"/>
      <c r="P105" s="163"/>
      <c r="Q105" s="32"/>
      <c r="R105" s="32"/>
      <c r="S105" s="164"/>
      <c r="T105" s="164"/>
      <c r="U105" s="32"/>
    </row>
    <row r="106" spans="1:21">
      <c r="A106" s="12"/>
      <c r="B106" s="159" t="s">
        <v>64</v>
      </c>
      <c r="C106" s="160">
        <v>26</v>
      </c>
      <c r="D106" s="160"/>
      <c r="E106" s="28"/>
      <c r="F106" s="28"/>
      <c r="G106" s="161">
        <v>3436</v>
      </c>
      <c r="H106" s="161"/>
      <c r="I106" s="28"/>
      <c r="J106" s="28"/>
      <c r="K106" s="161">
        <v>1893</v>
      </c>
      <c r="L106" s="161"/>
      <c r="M106" s="28"/>
      <c r="N106" s="28"/>
      <c r="O106" s="160" t="s">
        <v>592</v>
      </c>
      <c r="P106" s="160"/>
      <c r="Q106" s="159" t="s">
        <v>216</v>
      </c>
      <c r="R106" s="28"/>
      <c r="S106" s="161">
        <v>1690</v>
      </c>
      <c r="T106" s="161"/>
      <c r="U106" s="28"/>
    </row>
    <row r="107" spans="1:21" ht="15.75" thickBot="1">
      <c r="A107" s="12"/>
      <c r="B107" s="159"/>
      <c r="C107" s="166"/>
      <c r="D107" s="166"/>
      <c r="E107" s="64"/>
      <c r="F107" s="28"/>
      <c r="G107" s="167"/>
      <c r="H107" s="167"/>
      <c r="I107" s="64"/>
      <c r="J107" s="28"/>
      <c r="K107" s="167"/>
      <c r="L107" s="167"/>
      <c r="M107" s="64"/>
      <c r="N107" s="28"/>
      <c r="O107" s="166"/>
      <c r="P107" s="166"/>
      <c r="Q107" s="177"/>
      <c r="R107" s="28"/>
      <c r="S107" s="167"/>
      <c r="T107" s="167"/>
      <c r="U107" s="64"/>
    </row>
    <row r="108" spans="1:21">
      <c r="A108" s="12"/>
      <c r="B108" s="182" t="s">
        <v>65</v>
      </c>
      <c r="C108" s="171">
        <v>18350</v>
      </c>
      <c r="D108" s="171"/>
      <c r="E108" s="68"/>
      <c r="F108" s="32"/>
      <c r="G108" s="171">
        <v>11694</v>
      </c>
      <c r="H108" s="171"/>
      <c r="I108" s="68"/>
      <c r="J108" s="32"/>
      <c r="K108" s="171">
        <v>20402</v>
      </c>
      <c r="L108" s="171"/>
      <c r="M108" s="68"/>
      <c r="N108" s="32"/>
      <c r="O108" s="169" t="s">
        <v>593</v>
      </c>
      <c r="P108" s="169"/>
      <c r="Q108" s="173" t="s">
        <v>216</v>
      </c>
      <c r="R108" s="32"/>
      <c r="S108" s="171">
        <v>37526</v>
      </c>
      <c r="T108" s="171"/>
      <c r="U108" s="68"/>
    </row>
    <row r="109" spans="1:21">
      <c r="A109" s="12"/>
      <c r="B109" s="182"/>
      <c r="C109" s="172"/>
      <c r="D109" s="172"/>
      <c r="E109" s="134"/>
      <c r="F109" s="32"/>
      <c r="G109" s="172"/>
      <c r="H109" s="172"/>
      <c r="I109" s="134"/>
      <c r="J109" s="32"/>
      <c r="K109" s="172"/>
      <c r="L109" s="172"/>
      <c r="M109" s="134"/>
      <c r="N109" s="32"/>
      <c r="O109" s="170"/>
      <c r="P109" s="170"/>
      <c r="Q109" s="174"/>
      <c r="R109" s="32"/>
      <c r="S109" s="172"/>
      <c r="T109" s="172"/>
      <c r="U109" s="134"/>
    </row>
    <row r="110" spans="1:21">
      <c r="A110" s="12"/>
      <c r="B110" s="18"/>
      <c r="C110" s="32"/>
      <c r="D110" s="32"/>
      <c r="E110" s="32"/>
      <c r="F110" s="18"/>
      <c r="G110" s="32"/>
      <c r="H110" s="32"/>
      <c r="I110" s="32"/>
      <c r="J110" s="18"/>
      <c r="K110" s="32"/>
      <c r="L110" s="32"/>
      <c r="M110" s="32"/>
      <c r="N110" s="18"/>
      <c r="O110" s="32"/>
      <c r="P110" s="32"/>
      <c r="Q110" s="32"/>
      <c r="R110" s="18"/>
      <c r="S110" s="32"/>
      <c r="T110" s="32"/>
      <c r="U110" s="32"/>
    </row>
    <row r="111" spans="1:21">
      <c r="A111" s="12"/>
      <c r="B111" s="159" t="s">
        <v>66</v>
      </c>
      <c r="C111" s="160" t="s">
        <v>226</v>
      </c>
      <c r="D111" s="160"/>
      <c r="E111" s="28"/>
      <c r="F111" s="28"/>
      <c r="G111" s="160" t="s">
        <v>226</v>
      </c>
      <c r="H111" s="160"/>
      <c r="I111" s="28"/>
      <c r="J111" s="28"/>
      <c r="K111" s="160">
        <v>716</v>
      </c>
      <c r="L111" s="160"/>
      <c r="M111" s="28"/>
      <c r="N111" s="28"/>
      <c r="O111" s="160" t="s">
        <v>226</v>
      </c>
      <c r="P111" s="160"/>
      <c r="Q111" s="28"/>
      <c r="R111" s="28"/>
      <c r="S111" s="160">
        <v>716</v>
      </c>
      <c r="T111" s="160"/>
      <c r="U111" s="28"/>
    </row>
    <row r="112" spans="1:21">
      <c r="A112" s="12"/>
      <c r="B112" s="159"/>
      <c r="C112" s="160"/>
      <c r="D112" s="160"/>
      <c r="E112" s="28"/>
      <c r="F112" s="28"/>
      <c r="G112" s="160"/>
      <c r="H112" s="160"/>
      <c r="I112" s="28"/>
      <c r="J112" s="28"/>
      <c r="K112" s="160"/>
      <c r="L112" s="160"/>
      <c r="M112" s="28"/>
      <c r="N112" s="28"/>
      <c r="O112" s="160"/>
      <c r="P112" s="160"/>
      <c r="Q112" s="28"/>
      <c r="R112" s="28"/>
      <c r="S112" s="160"/>
      <c r="T112" s="160"/>
      <c r="U112" s="28"/>
    </row>
    <row r="113" spans="1:21">
      <c r="A113" s="12"/>
      <c r="B113" s="18"/>
      <c r="C113" s="32"/>
      <c r="D113" s="32"/>
      <c r="E113" s="32"/>
      <c r="F113" s="18"/>
      <c r="G113" s="32"/>
      <c r="H113" s="32"/>
      <c r="I113" s="32"/>
      <c r="J113" s="18"/>
      <c r="K113" s="32"/>
      <c r="L113" s="32"/>
      <c r="M113" s="32"/>
      <c r="N113" s="18"/>
      <c r="O113" s="32"/>
      <c r="P113" s="32"/>
      <c r="Q113" s="32"/>
      <c r="R113" s="18"/>
      <c r="S113" s="32"/>
      <c r="T113" s="32"/>
      <c r="U113" s="32"/>
    </row>
    <row r="114" spans="1:21">
      <c r="A114" s="12"/>
      <c r="B114" s="153" t="s">
        <v>580</v>
      </c>
      <c r="C114" s="32"/>
      <c r="D114" s="32"/>
      <c r="E114" s="32"/>
      <c r="F114" s="18"/>
      <c r="G114" s="32"/>
      <c r="H114" s="32"/>
      <c r="I114" s="32"/>
      <c r="J114" s="18"/>
      <c r="K114" s="32"/>
      <c r="L114" s="32"/>
      <c r="M114" s="32"/>
      <c r="N114" s="18"/>
      <c r="O114" s="32"/>
      <c r="P114" s="32"/>
      <c r="Q114" s="32"/>
      <c r="R114" s="18"/>
      <c r="S114" s="32"/>
      <c r="T114" s="32"/>
      <c r="U114" s="32"/>
    </row>
    <row r="115" spans="1:21">
      <c r="A115" s="12"/>
      <c r="B115" s="158" t="s">
        <v>581</v>
      </c>
      <c r="C115" s="161">
        <v>20934</v>
      </c>
      <c r="D115" s="161"/>
      <c r="E115" s="28"/>
      <c r="F115" s="28"/>
      <c r="G115" s="161">
        <v>12691</v>
      </c>
      <c r="H115" s="161"/>
      <c r="I115" s="28"/>
      <c r="J115" s="28"/>
      <c r="K115" s="161">
        <v>41100</v>
      </c>
      <c r="L115" s="161"/>
      <c r="M115" s="28"/>
      <c r="N115" s="28"/>
      <c r="O115" s="160" t="s">
        <v>594</v>
      </c>
      <c r="P115" s="160"/>
      <c r="Q115" s="159" t="s">
        <v>216</v>
      </c>
      <c r="R115" s="28"/>
      <c r="S115" s="161">
        <v>20934</v>
      </c>
      <c r="T115" s="161"/>
      <c r="U115" s="28"/>
    </row>
    <row r="116" spans="1:21">
      <c r="A116" s="12"/>
      <c r="B116" s="158"/>
      <c r="C116" s="161"/>
      <c r="D116" s="161"/>
      <c r="E116" s="28"/>
      <c r="F116" s="28"/>
      <c r="G116" s="161"/>
      <c r="H116" s="161"/>
      <c r="I116" s="28"/>
      <c r="J116" s="28"/>
      <c r="K116" s="161"/>
      <c r="L116" s="161"/>
      <c r="M116" s="28"/>
      <c r="N116" s="28"/>
      <c r="O116" s="160"/>
      <c r="P116" s="160"/>
      <c r="Q116" s="159"/>
      <c r="R116" s="28"/>
      <c r="S116" s="161"/>
      <c r="T116" s="161"/>
      <c r="U116" s="28"/>
    </row>
    <row r="117" spans="1:21">
      <c r="A117" s="12"/>
      <c r="B117" s="162" t="s">
        <v>74</v>
      </c>
      <c r="C117" s="163" t="s">
        <v>226</v>
      </c>
      <c r="D117" s="163"/>
      <c r="E117" s="32"/>
      <c r="F117" s="32"/>
      <c r="G117" s="163" t="s">
        <v>226</v>
      </c>
      <c r="H117" s="163"/>
      <c r="I117" s="32"/>
      <c r="J117" s="32"/>
      <c r="K117" s="164">
        <v>3848</v>
      </c>
      <c r="L117" s="164"/>
      <c r="M117" s="32"/>
      <c r="N117" s="32"/>
      <c r="O117" s="163">
        <v>449</v>
      </c>
      <c r="P117" s="163"/>
      <c r="Q117" s="32"/>
      <c r="R117" s="32"/>
      <c r="S117" s="164">
        <v>4297</v>
      </c>
      <c r="T117" s="164"/>
      <c r="U117" s="32"/>
    </row>
    <row r="118" spans="1:21" ht="15.75" thickBot="1">
      <c r="A118" s="12"/>
      <c r="B118" s="162"/>
      <c r="C118" s="183"/>
      <c r="D118" s="183"/>
      <c r="E118" s="57"/>
      <c r="F118" s="32"/>
      <c r="G118" s="183"/>
      <c r="H118" s="183"/>
      <c r="I118" s="57"/>
      <c r="J118" s="32"/>
      <c r="K118" s="184"/>
      <c r="L118" s="184"/>
      <c r="M118" s="57"/>
      <c r="N118" s="32"/>
      <c r="O118" s="183"/>
      <c r="P118" s="183"/>
      <c r="Q118" s="57"/>
      <c r="R118" s="32"/>
      <c r="S118" s="184"/>
      <c r="T118" s="184"/>
      <c r="U118" s="57"/>
    </row>
    <row r="119" spans="1:21">
      <c r="A119" s="12"/>
      <c r="B119" s="185" t="s">
        <v>75</v>
      </c>
      <c r="C119" s="186">
        <v>20934</v>
      </c>
      <c r="D119" s="186"/>
      <c r="E119" s="51"/>
      <c r="F119" s="28"/>
      <c r="G119" s="186">
        <v>12691</v>
      </c>
      <c r="H119" s="186"/>
      <c r="I119" s="51"/>
      <c r="J119" s="28"/>
      <c r="K119" s="186">
        <v>44948</v>
      </c>
      <c r="L119" s="186"/>
      <c r="M119" s="51"/>
      <c r="N119" s="28"/>
      <c r="O119" s="187" t="s">
        <v>588</v>
      </c>
      <c r="P119" s="187"/>
      <c r="Q119" s="188" t="s">
        <v>216</v>
      </c>
      <c r="R119" s="28"/>
      <c r="S119" s="186">
        <v>25231</v>
      </c>
      <c r="T119" s="186"/>
      <c r="U119" s="51"/>
    </row>
    <row r="120" spans="1:21" ht="15.75" thickBot="1">
      <c r="A120" s="12"/>
      <c r="B120" s="185"/>
      <c r="C120" s="167"/>
      <c r="D120" s="167"/>
      <c r="E120" s="64"/>
      <c r="F120" s="28"/>
      <c r="G120" s="167"/>
      <c r="H120" s="167"/>
      <c r="I120" s="64"/>
      <c r="J120" s="28"/>
      <c r="K120" s="167"/>
      <c r="L120" s="167"/>
      <c r="M120" s="64"/>
      <c r="N120" s="28"/>
      <c r="O120" s="166"/>
      <c r="P120" s="166"/>
      <c r="Q120" s="177"/>
      <c r="R120" s="28"/>
      <c r="S120" s="167"/>
      <c r="T120" s="167"/>
      <c r="U120" s="64"/>
    </row>
    <row r="121" spans="1:21">
      <c r="A121" s="12"/>
      <c r="B121" s="165" t="s">
        <v>76</v>
      </c>
      <c r="C121" s="173" t="s">
        <v>201</v>
      </c>
      <c r="D121" s="171">
        <v>39284</v>
      </c>
      <c r="E121" s="68"/>
      <c r="F121" s="32"/>
      <c r="G121" s="173" t="s">
        <v>201</v>
      </c>
      <c r="H121" s="171">
        <v>24385</v>
      </c>
      <c r="I121" s="68"/>
      <c r="J121" s="32"/>
      <c r="K121" s="173" t="s">
        <v>201</v>
      </c>
      <c r="L121" s="171">
        <v>66066</v>
      </c>
      <c r="M121" s="68"/>
      <c r="N121" s="32"/>
      <c r="O121" s="173" t="s">
        <v>201</v>
      </c>
      <c r="P121" s="169" t="s">
        <v>590</v>
      </c>
      <c r="Q121" s="173" t="s">
        <v>216</v>
      </c>
      <c r="R121" s="32"/>
      <c r="S121" s="173" t="s">
        <v>201</v>
      </c>
      <c r="T121" s="171">
        <v>63473</v>
      </c>
      <c r="U121" s="68"/>
    </row>
    <row r="122" spans="1:21" ht="15.75" thickBot="1">
      <c r="A122" s="12"/>
      <c r="B122" s="165"/>
      <c r="C122" s="178"/>
      <c r="D122" s="179"/>
      <c r="E122" s="69"/>
      <c r="F122" s="32"/>
      <c r="G122" s="178"/>
      <c r="H122" s="179"/>
      <c r="I122" s="69"/>
      <c r="J122" s="32"/>
      <c r="K122" s="178"/>
      <c r="L122" s="179"/>
      <c r="M122" s="69"/>
      <c r="N122" s="32"/>
      <c r="O122" s="178"/>
      <c r="P122" s="180"/>
      <c r="Q122" s="178"/>
      <c r="R122" s="32"/>
      <c r="S122" s="178"/>
      <c r="T122" s="179"/>
      <c r="U122" s="69"/>
    </row>
    <row r="123" spans="1:21" ht="15.75" thickTop="1">
      <c r="A123" s="12"/>
      <c r="B123" s="17"/>
      <c r="C123" s="17"/>
    </row>
    <row r="124" spans="1:21" ht="24">
      <c r="A124" s="12"/>
      <c r="B124" s="75" t="s">
        <v>234</v>
      </c>
      <c r="C124" s="75" t="s">
        <v>584</v>
      </c>
    </row>
    <row r="125" spans="1:21" ht="15" customHeight="1">
      <c r="A125" s="12" t="s">
        <v>772</v>
      </c>
      <c r="B125" s="11" t="s">
        <v>7</v>
      </c>
      <c r="C125" s="11"/>
      <c r="D125" s="11"/>
      <c r="E125" s="11"/>
      <c r="F125" s="11"/>
      <c r="G125" s="11"/>
      <c r="H125" s="11"/>
      <c r="I125" s="11"/>
      <c r="J125" s="11"/>
      <c r="K125" s="11"/>
      <c r="L125" s="11"/>
      <c r="M125" s="11"/>
      <c r="N125" s="11"/>
      <c r="O125" s="11"/>
      <c r="P125" s="11"/>
      <c r="Q125" s="11"/>
      <c r="R125" s="11"/>
      <c r="S125" s="11"/>
      <c r="T125" s="11"/>
      <c r="U125" s="11"/>
    </row>
    <row r="126" spans="1:21">
      <c r="A126" s="12"/>
      <c r="B126" s="200" t="s">
        <v>595</v>
      </c>
      <c r="C126" s="200"/>
      <c r="D126" s="200"/>
      <c r="E126" s="200"/>
      <c r="F126" s="200"/>
      <c r="G126" s="200"/>
      <c r="H126" s="200"/>
      <c r="I126" s="200"/>
      <c r="J126" s="200"/>
      <c r="K126" s="200"/>
      <c r="L126" s="200"/>
      <c r="M126" s="200"/>
      <c r="N126" s="200"/>
      <c r="O126" s="200"/>
      <c r="P126" s="200"/>
      <c r="Q126" s="200"/>
      <c r="R126" s="200"/>
      <c r="S126" s="200"/>
      <c r="T126" s="200"/>
      <c r="U126" s="200"/>
    </row>
    <row r="127" spans="1:21">
      <c r="A127" s="12"/>
      <c r="B127" s="200" t="s">
        <v>596</v>
      </c>
      <c r="C127" s="200"/>
      <c r="D127" s="200"/>
      <c r="E127" s="200"/>
      <c r="F127" s="200"/>
      <c r="G127" s="200"/>
      <c r="H127" s="200"/>
      <c r="I127" s="200"/>
      <c r="J127" s="200"/>
      <c r="K127" s="200"/>
      <c r="L127" s="200"/>
      <c r="M127" s="200"/>
      <c r="N127" s="200"/>
      <c r="O127" s="200"/>
      <c r="P127" s="200"/>
      <c r="Q127" s="200"/>
      <c r="R127" s="200"/>
      <c r="S127" s="200"/>
      <c r="T127" s="200"/>
      <c r="U127" s="200"/>
    </row>
    <row r="128" spans="1:21">
      <c r="A128" s="12"/>
      <c r="B128" s="24"/>
      <c r="C128" s="24"/>
      <c r="D128" s="24"/>
      <c r="E128" s="24"/>
      <c r="F128" s="24"/>
      <c r="G128" s="24"/>
      <c r="H128" s="24"/>
      <c r="I128" s="24"/>
      <c r="J128" s="24"/>
      <c r="K128" s="24"/>
      <c r="L128" s="24"/>
      <c r="M128" s="24"/>
      <c r="N128" s="24"/>
      <c r="O128" s="24"/>
      <c r="P128" s="24"/>
      <c r="Q128" s="24"/>
      <c r="R128" s="24"/>
      <c r="S128" s="24"/>
      <c r="T128" s="24"/>
      <c r="U128" s="24"/>
    </row>
    <row r="129" spans="1:21">
      <c r="A129" s="12"/>
      <c r="B129" s="17"/>
      <c r="C129" s="17"/>
      <c r="D129" s="17"/>
      <c r="E129" s="17"/>
      <c r="F129" s="17"/>
      <c r="G129" s="17"/>
      <c r="H129" s="17"/>
      <c r="I129" s="17"/>
      <c r="J129" s="17"/>
      <c r="K129" s="17"/>
      <c r="L129" s="17"/>
      <c r="M129" s="17"/>
      <c r="N129" s="17"/>
      <c r="O129" s="17"/>
      <c r="P129" s="17"/>
      <c r="Q129" s="17"/>
      <c r="R129" s="17"/>
      <c r="S129" s="17"/>
      <c r="T129" s="17"/>
      <c r="U129" s="17"/>
    </row>
    <row r="130" spans="1:21" ht="15.75" thickBot="1">
      <c r="A130" s="12"/>
      <c r="B130" s="190" t="s">
        <v>506</v>
      </c>
      <c r="C130" s="32"/>
      <c r="D130" s="32"/>
      <c r="E130" s="32"/>
      <c r="F130" s="18"/>
      <c r="G130" s="32"/>
      <c r="H130" s="32"/>
      <c r="I130" s="32"/>
      <c r="J130" s="18"/>
      <c r="K130" s="32"/>
      <c r="L130" s="32"/>
      <c r="M130" s="32"/>
      <c r="N130" s="18"/>
      <c r="O130" s="32"/>
      <c r="P130" s="32"/>
      <c r="Q130" s="32"/>
      <c r="R130" s="18"/>
      <c r="S130" s="32"/>
      <c r="T130" s="32"/>
      <c r="U130" s="32"/>
    </row>
    <row r="131" spans="1:21">
      <c r="A131" s="12"/>
      <c r="B131" s="18"/>
      <c r="C131" s="156" t="s">
        <v>495</v>
      </c>
      <c r="D131" s="156"/>
      <c r="E131" s="156"/>
      <c r="F131" s="18"/>
      <c r="G131" s="156" t="s">
        <v>559</v>
      </c>
      <c r="H131" s="156"/>
      <c r="I131" s="156"/>
      <c r="J131" s="18"/>
      <c r="K131" s="156" t="s">
        <v>560</v>
      </c>
      <c r="L131" s="156"/>
      <c r="M131" s="156"/>
      <c r="N131" s="18"/>
      <c r="O131" s="32"/>
      <c r="P131" s="32"/>
      <c r="Q131" s="32"/>
      <c r="R131" s="18"/>
      <c r="S131" s="156" t="s">
        <v>561</v>
      </c>
      <c r="T131" s="156"/>
      <c r="U131" s="156"/>
    </row>
    <row r="132" spans="1:21" ht="15.75" thickBot="1">
      <c r="A132" s="12"/>
      <c r="B132" s="18"/>
      <c r="C132" s="157" t="s">
        <v>562</v>
      </c>
      <c r="D132" s="157"/>
      <c r="E132" s="157"/>
      <c r="F132" s="18"/>
      <c r="G132" s="157" t="s">
        <v>563</v>
      </c>
      <c r="H132" s="157"/>
      <c r="I132" s="157"/>
      <c r="J132" s="18"/>
      <c r="K132" s="157" t="s">
        <v>564</v>
      </c>
      <c r="L132" s="157"/>
      <c r="M132" s="157"/>
      <c r="N132" s="18"/>
      <c r="O132" s="157" t="s">
        <v>565</v>
      </c>
      <c r="P132" s="157"/>
      <c r="Q132" s="157"/>
      <c r="R132" s="18"/>
      <c r="S132" s="157" t="s">
        <v>495</v>
      </c>
      <c r="T132" s="157"/>
      <c r="U132" s="157"/>
    </row>
    <row r="133" spans="1:21">
      <c r="A133" s="12"/>
      <c r="B133" s="159" t="s">
        <v>82</v>
      </c>
      <c r="C133" s="188" t="s">
        <v>201</v>
      </c>
      <c r="D133" s="187" t="s">
        <v>226</v>
      </c>
      <c r="E133" s="51"/>
      <c r="F133" s="28"/>
      <c r="G133" s="188" t="s">
        <v>201</v>
      </c>
      <c r="H133" s="187">
        <v>570</v>
      </c>
      <c r="I133" s="51"/>
      <c r="J133" s="28"/>
      <c r="K133" s="188" t="s">
        <v>201</v>
      </c>
      <c r="L133" s="186">
        <v>4952</v>
      </c>
      <c r="M133" s="51"/>
      <c r="N133" s="28"/>
      <c r="O133" s="188" t="s">
        <v>201</v>
      </c>
      <c r="P133" s="187" t="s">
        <v>226</v>
      </c>
      <c r="Q133" s="51"/>
      <c r="R133" s="28"/>
      <c r="S133" s="188" t="s">
        <v>201</v>
      </c>
      <c r="T133" s="186">
        <v>5522</v>
      </c>
      <c r="U133" s="51"/>
    </row>
    <row r="134" spans="1:21">
      <c r="A134" s="12"/>
      <c r="B134" s="159"/>
      <c r="C134" s="159"/>
      <c r="D134" s="160"/>
      <c r="E134" s="28"/>
      <c r="F134" s="28"/>
      <c r="G134" s="159"/>
      <c r="H134" s="160"/>
      <c r="I134" s="28"/>
      <c r="J134" s="28"/>
      <c r="K134" s="159"/>
      <c r="L134" s="161"/>
      <c r="M134" s="28"/>
      <c r="N134" s="28"/>
      <c r="O134" s="159"/>
      <c r="P134" s="160"/>
      <c r="Q134" s="28"/>
      <c r="R134" s="28"/>
      <c r="S134" s="159"/>
      <c r="T134" s="161"/>
      <c r="U134" s="28"/>
    </row>
    <row r="135" spans="1:21">
      <c r="A135" s="12"/>
      <c r="B135" s="165" t="s">
        <v>90</v>
      </c>
      <c r="C135" s="163">
        <v>21</v>
      </c>
      <c r="D135" s="163"/>
      <c r="E135" s="32"/>
      <c r="F135" s="32"/>
      <c r="G135" s="163">
        <v>489</v>
      </c>
      <c r="H135" s="163"/>
      <c r="I135" s="32"/>
      <c r="J135" s="32"/>
      <c r="K135" s="164">
        <v>3865</v>
      </c>
      <c r="L135" s="164"/>
      <c r="M135" s="32"/>
      <c r="N135" s="32"/>
      <c r="O135" s="163" t="s">
        <v>298</v>
      </c>
      <c r="P135" s="163"/>
      <c r="Q135" s="165" t="s">
        <v>216</v>
      </c>
      <c r="R135" s="32"/>
      <c r="S135" s="164">
        <v>4369</v>
      </c>
      <c r="T135" s="164"/>
      <c r="U135" s="32"/>
    </row>
    <row r="136" spans="1:21" ht="15.75" thickBot="1">
      <c r="A136" s="12"/>
      <c r="B136" s="165"/>
      <c r="C136" s="183"/>
      <c r="D136" s="183"/>
      <c r="E136" s="57"/>
      <c r="F136" s="32"/>
      <c r="G136" s="183"/>
      <c r="H136" s="183"/>
      <c r="I136" s="57"/>
      <c r="J136" s="32"/>
      <c r="K136" s="184"/>
      <c r="L136" s="184"/>
      <c r="M136" s="57"/>
      <c r="N136" s="32"/>
      <c r="O136" s="183"/>
      <c r="P136" s="183"/>
      <c r="Q136" s="191"/>
      <c r="R136" s="32"/>
      <c r="S136" s="184"/>
      <c r="T136" s="184"/>
      <c r="U136" s="57"/>
    </row>
    <row r="137" spans="1:21">
      <c r="A137" s="12"/>
      <c r="B137" s="175" t="s">
        <v>597</v>
      </c>
      <c r="C137" s="187" t="s">
        <v>598</v>
      </c>
      <c r="D137" s="187"/>
      <c r="E137" s="188" t="s">
        <v>216</v>
      </c>
      <c r="F137" s="28"/>
      <c r="G137" s="187">
        <v>81</v>
      </c>
      <c r="H137" s="187"/>
      <c r="I137" s="51"/>
      <c r="J137" s="28"/>
      <c r="K137" s="186">
        <v>1087</v>
      </c>
      <c r="L137" s="186"/>
      <c r="M137" s="51"/>
      <c r="N137" s="28"/>
      <c r="O137" s="187">
        <v>6</v>
      </c>
      <c r="P137" s="187"/>
      <c r="Q137" s="51"/>
      <c r="R137" s="28"/>
      <c r="S137" s="186">
        <v>1153</v>
      </c>
      <c r="T137" s="186"/>
      <c r="U137" s="51"/>
    </row>
    <row r="138" spans="1:21">
      <c r="A138" s="12"/>
      <c r="B138" s="175"/>
      <c r="C138" s="192"/>
      <c r="D138" s="192"/>
      <c r="E138" s="193"/>
      <c r="F138" s="28"/>
      <c r="G138" s="192"/>
      <c r="H138" s="192"/>
      <c r="I138" s="52"/>
      <c r="J138" s="28"/>
      <c r="K138" s="194"/>
      <c r="L138" s="194"/>
      <c r="M138" s="52"/>
      <c r="N138" s="28"/>
      <c r="O138" s="192"/>
      <c r="P138" s="192"/>
      <c r="Q138" s="52"/>
      <c r="R138" s="28"/>
      <c r="S138" s="194"/>
      <c r="T138" s="194"/>
      <c r="U138" s="52"/>
    </row>
    <row r="139" spans="1:21">
      <c r="A139" s="12"/>
      <c r="B139" s="165" t="s">
        <v>92</v>
      </c>
      <c r="C139" s="163" t="s">
        <v>599</v>
      </c>
      <c r="D139" s="163"/>
      <c r="E139" s="165" t="s">
        <v>216</v>
      </c>
      <c r="F139" s="32"/>
      <c r="G139" s="163" t="s">
        <v>600</v>
      </c>
      <c r="H139" s="163"/>
      <c r="I139" s="165" t="s">
        <v>216</v>
      </c>
      <c r="J139" s="32"/>
      <c r="K139" s="163" t="s">
        <v>601</v>
      </c>
      <c r="L139" s="163"/>
      <c r="M139" s="165" t="s">
        <v>216</v>
      </c>
      <c r="N139" s="32"/>
      <c r="O139" s="163">
        <v>18</v>
      </c>
      <c r="P139" s="163"/>
      <c r="Q139" s="32"/>
      <c r="R139" s="32"/>
      <c r="S139" s="163" t="s">
        <v>602</v>
      </c>
      <c r="T139" s="163"/>
      <c r="U139" s="165" t="s">
        <v>216</v>
      </c>
    </row>
    <row r="140" spans="1:21">
      <c r="A140" s="12"/>
      <c r="B140" s="165"/>
      <c r="C140" s="163"/>
      <c r="D140" s="163"/>
      <c r="E140" s="165"/>
      <c r="F140" s="32"/>
      <c r="G140" s="163"/>
      <c r="H140" s="163"/>
      <c r="I140" s="165"/>
      <c r="J140" s="32"/>
      <c r="K140" s="163"/>
      <c r="L140" s="163"/>
      <c r="M140" s="165"/>
      <c r="N140" s="32"/>
      <c r="O140" s="163"/>
      <c r="P140" s="163"/>
      <c r="Q140" s="32"/>
      <c r="R140" s="32"/>
      <c r="S140" s="163"/>
      <c r="T140" s="163"/>
      <c r="U140" s="165"/>
    </row>
    <row r="141" spans="1:21">
      <c r="A141" s="12"/>
      <c r="B141" s="159" t="s">
        <v>603</v>
      </c>
      <c r="C141" s="160" t="s">
        <v>515</v>
      </c>
      <c r="D141" s="160"/>
      <c r="E141" s="159" t="s">
        <v>216</v>
      </c>
      <c r="F141" s="28"/>
      <c r="G141" s="160">
        <v>6</v>
      </c>
      <c r="H141" s="160"/>
      <c r="I141" s="28"/>
      <c r="J141" s="28"/>
      <c r="K141" s="160" t="s">
        <v>226</v>
      </c>
      <c r="L141" s="160"/>
      <c r="M141" s="28"/>
      <c r="N141" s="28"/>
      <c r="O141" s="160" t="s">
        <v>226</v>
      </c>
      <c r="P141" s="160"/>
      <c r="Q141" s="28"/>
      <c r="R141" s="28"/>
      <c r="S141" s="160">
        <v>5</v>
      </c>
      <c r="T141" s="160"/>
      <c r="U141" s="28"/>
    </row>
    <row r="142" spans="1:21">
      <c r="A142" s="12"/>
      <c r="B142" s="159"/>
      <c r="C142" s="160"/>
      <c r="D142" s="160"/>
      <c r="E142" s="159"/>
      <c r="F142" s="28"/>
      <c r="G142" s="160"/>
      <c r="H142" s="160"/>
      <c r="I142" s="28"/>
      <c r="J142" s="28"/>
      <c r="K142" s="160"/>
      <c r="L142" s="160"/>
      <c r="M142" s="28"/>
      <c r="N142" s="28"/>
      <c r="O142" s="160"/>
      <c r="P142" s="160"/>
      <c r="Q142" s="28"/>
      <c r="R142" s="28"/>
      <c r="S142" s="160"/>
      <c r="T142" s="160"/>
      <c r="U142" s="28"/>
    </row>
    <row r="143" spans="1:21">
      <c r="A143" s="12"/>
      <c r="B143" s="165" t="s">
        <v>604</v>
      </c>
      <c r="C143" s="163">
        <v>17</v>
      </c>
      <c r="D143" s="163"/>
      <c r="E143" s="32"/>
      <c r="F143" s="32"/>
      <c r="G143" s="163">
        <v>1</v>
      </c>
      <c r="H143" s="163"/>
      <c r="I143" s="32"/>
      <c r="J143" s="32"/>
      <c r="K143" s="163" t="s">
        <v>546</v>
      </c>
      <c r="L143" s="163"/>
      <c r="M143" s="165" t="s">
        <v>216</v>
      </c>
      <c r="N143" s="32"/>
      <c r="O143" s="163" t="s">
        <v>299</v>
      </c>
      <c r="P143" s="163"/>
      <c r="Q143" s="165" t="s">
        <v>216</v>
      </c>
      <c r="R143" s="32"/>
      <c r="S143" s="163" t="s">
        <v>546</v>
      </c>
      <c r="T143" s="163"/>
      <c r="U143" s="165" t="s">
        <v>216</v>
      </c>
    </row>
    <row r="144" spans="1:21">
      <c r="A144" s="12"/>
      <c r="B144" s="165"/>
      <c r="C144" s="163"/>
      <c r="D144" s="163"/>
      <c r="E144" s="32"/>
      <c r="F144" s="32"/>
      <c r="G144" s="163"/>
      <c r="H144" s="163"/>
      <c r="I144" s="32"/>
      <c r="J144" s="32"/>
      <c r="K144" s="163"/>
      <c r="L144" s="163"/>
      <c r="M144" s="165"/>
      <c r="N144" s="32"/>
      <c r="O144" s="163"/>
      <c r="P144" s="163"/>
      <c r="Q144" s="165"/>
      <c r="R144" s="32"/>
      <c r="S144" s="163"/>
      <c r="T144" s="163"/>
      <c r="U144" s="165"/>
    </row>
    <row r="145" spans="1:21">
      <c r="A145" s="12"/>
      <c r="B145" s="159" t="s">
        <v>605</v>
      </c>
      <c r="C145" s="160">
        <v>26</v>
      </c>
      <c r="D145" s="160"/>
      <c r="E145" s="28"/>
      <c r="F145" s="28"/>
      <c r="G145" s="160">
        <v>26</v>
      </c>
      <c r="H145" s="160"/>
      <c r="I145" s="28"/>
      <c r="J145" s="28"/>
      <c r="K145" s="160" t="s">
        <v>606</v>
      </c>
      <c r="L145" s="160"/>
      <c r="M145" s="159" t="s">
        <v>216</v>
      </c>
      <c r="N145" s="28"/>
      <c r="O145" s="160" t="s">
        <v>225</v>
      </c>
      <c r="P145" s="160"/>
      <c r="Q145" s="159" t="s">
        <v>216</v>
      </c>
      <c r="R145" s="28"/>
      <c r="S145" s="160" t="s">
        <v>607</v>
      </c>
      <c r="T145" s="160"/>
      <c r="U145" s="159" t="s">
        <v>216</v>
      </c>
    </row>
    <row r="146" spans="1:21">
      <c r="A146" s="12"/>
      <c r="B146" s="159"/>
      <c r="C146" s="160"/>
      <c r="D146" s="160"/>
      <c r="E146" s="28"/>
      <c r="F146" s="28"/>
      <c r="G146" s="160"/>
      <c r="H146" s="160"/>
      <c r="I146" s="28"/>
      <c r="J146" s="28"/>
      <c r="K146" s="160"/>
      <c r="L146" s="160"/>
      <c r="M146" s="159"/>
      <c r="N146" s="28"/>
      <c r="O146" s="160"/>
      <c r="P146" s="160"/>
      <c r="Q146" s="159"/>
      <c r="R146" s="28"/>
      <c r="S146" s="160"/>
      <c r="T146" s="160"/>
      <c r="U146" s="159"/>
    </row>
    <row r="147" spans="1:21">
      <c r="A147" s="12"/>
      <c r="B147" s="165" t="s">
        <v>608</v>
      </c>
      <c r="C147" s="163">
        <v>548</v>
      </c>
      <c r="D147" s="163"/>
      <c r="E147" s="32"/>
      <c r="F147" s="32"/>
      <c r="G147" s="163">
        <v>126</v>
      </c>
      <c r="H147" s="163"/>
      <c r="I147" s="32"/>
      <c r="J147" s="32"/>
      <c r="K147" s="163">
        <v>154</v>
      </c>
      <c r="L147" s="163"/>
      <c r="M147" s="32"/>
      <c r="N147" s="32"/>
      <c r="O147" s="163" t="s">
        <v>609</v>
      </c>
      <c r="P147" s="163"/>
      <c r="Q147" s="165" t="s">
        <v>216</v>
      </c>
      <c r="R147" s="32"/>
      <c r="S147" s="163">
        <v>2</v>
      </c>
      <c r="T147" s="163"/>
      <c r="U147" s="32"/>
    </row>
    <row r="148" spans="1:21" ht="15.75" thickBot="1">
      <c r="A148" s="12"/>
      <c r="B148" s="165"/>
      <c r="C148" s="183"/>
      <c r="D148" s="183"/>
      <c r="E148" s="57"/>
      <c r="F148" s="32"/>
      <c r="G148" s="183"/>
      <c r="H148" s="183"/>
      <c r="I148" s="57"/>
      <c r="J148" s="32"/>
      <c r="K148" s="183"/>
      <c r="L148" s="183"/>
      <c r="M148" s="57"/>
      <c r="N148" s="32"/>
      <c r="O148" s="183"/>
      <c r="P148" s="183"/>
      <c r="Q148" s="191"/>
      <c r="R148" s="32"/>
      <c r="S148" s="183"/>
      <c r="T148" s="183"/>
      <c r="U148" s="57"/>
    </row>
    <row r="149" spans="1:21">
      <c r="A149" s="12"/>
      <c r="B149" s="175" t="s">
        <v>610</v>
      </c>
      <c r="C149" s="187">
        <v>482</v>
      </c>
      <c r="D149" s="187"/>
      <c r="E149" s="51"/>
      <c r="F149" s="28"/>
      <c r="G149" s="187">
        <v>196</v>
      </c>
      <c r="H149" s="187"/>
      <c r="I149" s="51"/>
      <c r="J149" s="28"/>
      <c r="K149" s="187">
        <v>804</v>
      </c>
      <c r="L149" s="187"/>
      <c r="M149" s="51"/>
      <c r="N149" s="28"/>
      <c r="O149" s="187" t="s">
        <v>611</v>
      </c>
      <c r="P149" s="187"/>
      <c r="Q149" s="188" t="s">
        <v>216</v>
      </c>
      <c r="R149" s="28"/>
      <c r="S149" s="187">
        <v>660</v>
      </c>
      <c r="T149" s="187"/>
      <c r="U149" s="51"/>
    </row>
    <row r="150" spans="1:21">
      <c r="A150" s="12"/>
      <c r="B150" s="175"/>
      <c r="C150" s="192"/>
      <c r="D150" s="192"/>
      <c r="E150" s="52"/>
      <c r="F150" s="28"/>
      <c r="G150" s="192"/>
      <c r="H150" s="192"/>
      <c r="I150" s="52"/>
      <c r="J150" s="28"/>
      <c r="K150" s="192"/>
      <c r="L150" s="192"/>
      <c r="M150" s="52"/>
      <c r="N150" s="28"/>
      <c r="O150" s="192"/>
      <c r="P150" s="192"/>
      <c r="Q150" s="193"/>
      <c r="R150" s="28"/>
      <c r="S150" s="192"/>
      <c r="T150" s="192"/>
      <c r="U150" s="52"/>
    </row>
    <row r="151" spans="1:21">
      <c r="A151" s="12"/>
      <c r="B151" s="176" t="s">
        <v>612</v>
      </c>
      <c r="C151" s="163" t="s">
        <v>226</v>
      </c>
      <c r="D151" s="163"/>
      <c r="E151" s="32"/>
      <c r="F151" s="32"/>
      <c r="G151" s="163" t="s">
        <v>226</v>
      </c>
      <c r="H151" s="163"/>
      <c r="I151" s="32"/>
      <c r="J151" s="32"/>
      <c r="K151" s="163" t="s">
        <v>613</v>
      </c>
      <c r="L151" s="163"/>
      <c r="M151" s="165" t="s">
        <v>216</v>
      </c>
      <c r="N151" s="32"/>
      <c r="O151" s="163">
        <v>2</v>
      </c>
      <c r="P151" s="163"/>
      <c r="Q151" s="32"/>
      <c r="R151" s="32"/>
      <c r="S151" s="163" t="s">
        <v>614</v>
      </c>
      <c r="T151" s="163"/>
      <c r="U151" s="165" t="s">
        <v>216</v>
      </c>
    </row>
    <row r="152" spans="1:21" ht="15.75" thickBot="1">
      <c r="A152" s="12"/>
      <c r="B152" s="176"/>
      <c r="C152" s="183"/>
      <c r="D152" s="183"/>
      <c r="E152" s="57"/>
      <c r="F152" s="32"/>
      <c r="G152" s="183"/>
      <c r="H152" s="183"/>
      <c r="I152" s="57"/>
      <c r="J152" s="32"/>
      <c r="K152" s="183"/>
      <c r="L152" s="183"/>
      <c r="M152" s="191"/>
      <c r="N152" s="32"/>
      <c r="O152" s="183"/>
      <c r="P152" s="183"/>
      <c r="Q152" s="57"/>
      <c r="R152" s="32"/>
      <c r="S152" s="183"/>
      <c r="T152" s="183"/>
      <c r="U152" s="191"/>
    </row>
    <row r="153" spans="1:21">
      <c r="A153" s="12"/>
      <c r="B153" s="175" t="s">
        <v>615</v>
      </c>
      <c r="C153" s="188" t="s">
        <v>201</v>
      </c>
      <c r="D153" s="187">
        <v>482</v>
      </c>
      <c r="E153" s="51"/>
      <c r="F153" s="28"/>
      <c r="G153" s="188" t="s">
        <v>201</v>
      </c>
      <c r="H153" s="187">
        <v>196</v>
      </c>
      <c r="I153" s="51"/>
      <c r="J153" s="28"/>
      <c r="K153" s="188" t="s">
        <v>201</v>
      </c>
      <c r="L153" s="187">
        <v>624</v>
      </c>
      <c r="M153" s="51"/>
      <c r="N153" s="28"/>
      <c r="O153" s="188" t="s">
        <v>201</v>
      </c>
      <c r="P153" s="187" t="s">
        <v>616</v>
      </c>
      <c r="Q153" s="188" t="s">
        <v>216</v>
      </c>
      <c r="R153" s="28"/>
      <c r="S153" s="188" t="s">
        <v>201</v>
      </c>
      <c r="T153" s="187">
        <v>482</v>
      </c>
      <c r="U153" s="51"/>
    </row>
    <row r="154" spans="1:21" ht="15.75" thickBot="1">
      <c r="A154" s="12"/>
      <c r="B154" s="175"/>
      <c r="C154" s="195"/>
      <c r="D154" s="196"/>
      <c r="E154" s="60"/>
      <c r="F154" s="28"/>
      <c r="G154" s="195"/>
      <c r="H154" s="196"/>
      <c r="I154" s="60"/>
      <c r="J154" s="28"/>
      <c r="K154" s="195"/>
      <c r="L154" s="196"/>
      <c r="M154" s="60"/>
      <c r="N154" s="28"/>
      <c r="O154" s="195"/>
      <c r="P154" s="196"/>
      <c r="Q154" s="195"/>
      <c r="R154" s="28"/>
      <c r="S154" s="195"/>
      <c r="T154" s="196"/>
      <c r="U154" s="60"/>
    </row>
    <row r="155" spans="1:21" ht="15.75" thickTop="1">
      <c r="A155" s="12"/>
      <c r="B155" s="18"/>
      <c r="C155" s="62"/>
      <c r="D155" s="62"/>
      <c r="E155" s="62"/>
      <c r="F155" s="18"/>
      <c r="G155" s="62"/>
      <c r="H155" s="62"/>
      <c r="I155" s="62"/>
      <c r="J155" s="18"/>
      <c r="K155" s="62"/>
      <c r="L155" s="62"/>
      <c r="M155" s="62"/>
      <c r="N155" s="18"/>
      <c r="O155" s="62"/>
      <c r="P155" s="62"/>
      <c r="Q155" s="62"/>
      <c r="R155" s="18"/>
      <c r="S155" s="62"/>
      <c r="T155" s="62"/>
      <c r="U155" s="62"/>
    </row>
    <row r="156" spans="1:21">
      <c r="A156" s="12"/>
      <c r="B156" s="159" t="s">
        <v>113</v>
      </c>
      <c r="C156" s="160" t="s">
        <v>226</v>
      </c>
      <c r="D156" s="160"/>
      <c r="E156" s="28"/>
      <c r="F156" s="28"/>
      <c r="G156" s="160" t="s">
        <v>226</v>
      </c>
      <c r="H156" s="160"/>
      <c r="I156" s="28"/>
      <c r="J156" s="28"/>
      <c r="K156" s="160">
        <v>1</v>
      </c>
      <c r="L156" s="160"/>
      <c r="M156" s="28"/>
      <c r="N156" s="28"/>
      <c r="O156" s="160" t="s">
        <v>226</v>
      </c>
      <c r="P156" s="160"/>
      <c r="Q156" s="28"/>
      <c r="R156" s="28"/>
      <c r="S156" s="160">
        <v>1</v>
      </c>
      <c r="T156" s="160"/>
      <c r="U156" s="28"/>
    </row>
    <row r="157" spans="1:21" ht="15.75" thickBot="1">
      <c r="A157" s="12"/>
      <c r="B157" s="159"/>
      <c r="C157" s="166"/>
      <c r="D157" s="166"/>
      <c r="E157" s="64"/>
      <c r="F157" s="28"/>
      <c r="G157" s="166"/>
      <c r="H157" s="166"/>
      <c r="I157" s="64"/>
      <c r="J157" s="28"/>
      <c r="K157" s="166"/>
      <c r="L157" s="166"/>
      <c r="M157" s="64"/>
      <c r="N157" s="28"/>
      <c r="O157" s="166"/>
      <c r="P157" s="166"/>
      <c r="Q157" s="64"/>
      <c r="R157" s="28"/>
      <c r="S157" s="166"/>
      <c r="T157" s="166"/>
      <c r="U157" s="64"/>
    </row>
    <row r="158" spans="1:21">
      <c r="A158" s="12"/>
      <c r="B158" s="176" t="s">
        <v>617</v>
      </c>
      <c r="C158" s="173" t="s">
        <v>201</v>
      </c>
      <c r="D158" s="169">
        <v>482</v>
      </c>
      <c r="E158" s="68"/>
      <c r="F158" s="32"/>
      <c r="G158" s="173" t="s">
        <v>201</v>
      </c>
      <c r="H158" s="169">
        <v>196</v>
      </c>
      <c r="I158" s="68"/>
      <c r="J158" s="32"/>
      <c r="K158" s="173" t="s">
        <v>201</v>
      </c>
      <c r="L158" s="169">
        <v>625</v>
      </c>
      <c r="M158" s="68"/>
      <c r="N158" s="32"/>
      <c r="O158" s="173" t="s">
        <v>201</v>
      </c>
      <c r="P158" s="169" t="s">
        <v>616</v>
      </c>
      <c r="Q158" s="173" t="s">
        <v>216</v>
      </c>
      <c r="R158" s="32"/>
      <c r="S158" s="173" t="s">
        <v>201</v>
      </c>
      <c r="T158" s="169">
        <v>483</v>
      </c>
      <c r="U158" s="68"/>
    </row>
    <row r="159" spans="1:21" ht="15.75" thickBot="1">
      <c r="A159" s="12"/>
      <c r="B159" s="176"/>
      <c r="C159" s="178"/>
      <c r="D159" s="180"/>
      <c r="E159" s="69"/>
      <c r="F159" s="32"/>
      <c r="G159" s="178"/>
      <c r="H159" s="180"/>
      <c r="I159" s="69"/>
      <c r="J159" s="32"/>
      <c r="K159" s="178"/>
      <c r="L159" s="180"/>
      <c r="M159" s="69"/>
      <c r="N159" s="32"/>
      <c r="O159" s="178"/>
      <c r="P159" s="180"/>
      <c r="Q159" s="178"/>
      <c r="R159" s="32"/>
      <c r="S159" s="178"/>
      <c r="T159" s="180"/>
      <c r="U159" s="69"/>
    </row>
    <row r="160" spans="1:21" ht="15.75" thickTop="1">
      <c r="A160" s="12"/>
      <c r="B160" s="113"/>
      <c r="C160" s="113"/>
      <c r="D160" s="113"/>
      <c r="E160" s="113"/>
      <c r="F160" s="113"/>
      <c r="G160" s="113"/>
      <c r="H160" s="113"/>
      <c r="I160" s="113"/>
      <c r="J160" s="113"/>
      <c r="K160" s="113"/>
      <c r="L160" s="113"/>
      <c r="M160" s="113"/>
      <c r="N160" s="113"/>
      <c r="O160" s="113"/>
      <c r="P160" s="113"/>
      <c r="Q160" s="113"/>
      <c r="R160" s="113"/>
      <c r="S160" s="113"/>
      <c r="T160" s="113"/>
      <c r="U160" s="113"/>
    </row>
    <row r="161" spans="1:21">
      <c r="A161" s="12"/>
      <c r="B161" s="113"/>
      <c r="C161" s="113"/>
      <c r="D161" s="113"/>
      <c r="E161" s="113"/>
      <c r="F161" s="113"/>
      <c r="G161" s="113"/>
      <c r="H161" s="113"/>
      <c r="I161" s="113"/>
      <c r="J161" s="113"/>
      <c r="K161" s="113"/>
      <c r="L161" s="113"/>
      <c r="M161" s="113"/>
      <c r="N161" s="113"/>
      <c r="O161" s="113"/>
      <c r="P161" s="113"/>
      <c r="Q161" s="113"/>
      <c r="R161" s="113"/>
      <c r="S161" s="113"/>
      <c r="T161" s="113"/>
      <c r="U161" s="113"/>
    </row>
    <row r="162" spans="1:21">
      <c r="A162" s="12"/>
      <c r="B162" s="24"/>
      <c r="C162" s="24"/>
      <c r="D162" s="24"/>
      <c r="E162" s="24"/>
      <c r="F162" s="24"/>
      <c r="G162" s="24"/>
      <c r="H162" s="24"/>
      <c r="I162" s="24"/>
      <c r="J162" s="24"/>
      <c r="K162" s="24"/>
      <c r="L162" s="24"/>
      <c r="M162" s="24"/>
      <c r="N162" s="24"/>
      <c r="O162" s="24"/>
      <c r="P162" s="24"/>
      <c r="Q162" s="24"/>
      <c r="R162" s="24"/>
      <c r="S162" s="24"/>
      <c r="T162" s="24"/>
      <c r="U162" s="24"/>
    </row>
    <row r="163" spans="1:21">
      <c r="A163" s="12"/>
      <c r="B163" s="17"/>
      <c r="C163" s="17"/>
      <c r="D163" s="17"/>
      <c r="E163" s="17"/>
      <c r="F163" s="17"/>
      <c r="G163" s="17"/>
      <c r="H163" s="17"/>
      <c r="I163" s="17"/>
      <c r="J163" s="17"/>
      <c r="K163" s="17"/>
      <c r="L163" s="17"/>
      <c r="M163" s="17"/>
      <c r="N163" s="17"/>
      <c r="O163" s="17"/>
      <c r="P163" s="17"/>
      <c r="Q163" s="17"/>
      <c r="R163" s="17"/>
      <c r="S163" s="17"/>
      <c r="T163" s="17"/>
      <c r="U163" s="17"/>
    </row>
    <row r="164" spans="1:21">
      <c r="A164" s="12"/>
      <c r="B164" s="18"/>
      <c r="C164" s="32"/>
      <c r="D164" s="32"/>
      <c r="E164" s="32"/>
      <c r="F164" s="18"/>
      <c r="G164" s="32"/>
      <c r="H164" s="32"/>
      <c r="I164" s="32"/>
      <c r="J164" s="18"/>
      <c r="K164" s="32"/>
      <c r="L164" s="32"/>
      <c r="M164" s="32"/>
      <c r="N164" s="18"/>
      <c r="O164" s="32"/>
      <c r="P164" s="32"/>
      <c r="Q164" s="32"/>
      <c r="R164" s="18"/>
      <c r="S164" s="32"/>
      <c r="T164" s="32"/>
      <c r="U164" s="32"/>
    </row>
    <row r="165" spans="1:21" ht="15.75" thickBot="1">
      <c r="A165" s="12"/>
      <c r="B165" s="190" t="s">
        <v>536</v>
      </c>
      <c r="C165" s="32"/>
      <c r="D165" s="32"/>
      <c r="E165" s="32"/>
      <c r="F165" s="18"/>
      <c r="G165" s="32"/>
      <c r="H165" s="32"/>
      <c r="I165" s="32"/>
      <c r="J165" s="18"/>
      <c r="K165" s="32"/>
      <c r="L165" s="32"/>
      <c r="M165" s="32"/>
      <c r="N165" s="18"/>
      <c r="O165" s="32"/>
      <c r="P165" s="32"/>
      <c r="Q165" s="32"/>
      <c r="R165" s="18"/>
      <c r="S165" s="32"/>
      <c r="T165" s="32"/>
      <c r="U165" s="32"/>
    </row>
    <row r="166" spans="1:21">
      <c r="A166" s="12"/>
      <c r="B166" s="18"/>
      <c r="C166" s="156" t="s">
        <v>495</v>
      </c>
      <c r="D166" s="156"/>
      <c r="E166" s="156"/>
      <c r="F166" s="18"/>
      <c r="G166" s="156" t="s">
        <v>559</v>
      </c>
      <c r="H166" s="156"/>
      <c r="I166" s="156"/>
      <c r="J166" s="18"/>
      <c r="K166" s="156" t="s">
        <v>560</v>
      </c>
      <c r="L166" s="156"/>
      <c r="M166" s="156"/>
      <c r="N166" s="18"/>
      <c r="O166" s="32"/>
      <c r="P166" s="32"/>
      <c r="Q166" s="32"/>
      <c r="R166" s="18"/>
      <c r="S166" s="156" t="s">
        <v>561</v>
      </c>
      <c r="T166" s="156"/>
      <c r="U166" s="156"/>
    </row>
    <row r="167" spans="1:21" ht="15.75" thickBot="1">
      <c r="A167" s="12"/>
      <c r="B167" s="18"/>
      <c r="C167" s="157" t="s">
        <v>562</v>
      </c>
      <c r="D167" s="157"/>
      <c r="E167" s="157"/>
      <c r="F167" s="18"/>
      <c r="G167" s="157" t="s">
        <v>563</v>
      </c>
      <c r="H167" s="157"/>
      <c r="I167" s="157"/>
      <c r="J167" s="18"/>
      <c r="K167" s="157" t="s">
        <v>564</v>
      </c>
      <c r="L167" s="157"/>
      <c r="M167" s="157"/>
      <c r="N167" s="18"/>
      <c r="O167" s="157" t="s">
        <v>565</v>
      </c>
      <c r="P167" s="157"/>
      <c r="Q167" s="157"/>
      <c r="R167" s="18"/>
      <c r="S167" s="157" t="s">
        <v>495</v>
      </c>
      <c r="T167" s="157"/>
      <c r="U167" s="157"/>
    </row>
    <row r="168" spans="1:21">
      <c r="A168" s="12"/>
      <c r="B168" s="159" t="s">
        <v>82</v>
      </c>
      <c r="C168" s="188" t="s">
        <v>201</v>
      </c>
      <c r="D168" s="187" t="s">
        <v>226</v>
      </c>
      <c r="E168" s="51"/>
      <c r="F168" s="28"/>
      <c r="G168" s="188" t="s">
        <v>201</v>
      </c>
      <c r="H168" s="186">
        <v>1214</v>
      </c>
      <c r="I168" s="51"/>
      <c r="J168" s="28"/>
      <c r="K168" s="188" t="s">
        <v>201</v>
      </c>
      <c r="L168" s="186">
        <v>9293</v>
      </c>
      <c r="M168" s="51"/>
      <c r="N168" s="28"/>
      <c r="O168" s="188" t="s">
        <v>201</v>
      </c>
      <c r="P168" s="187" t="s">
        <v>226</v>
      </c>
      <c r="Q168" s="51"/>
      <c r="R168" s="28"/>
      <c r="S168" s="188" t="s">
        <v>201</v>
      </c>
      <c r="T168" s="186">
        <v>10507</v>
      </c>
      <c r="U168" s="51"/>
    </row>
    <row r="169" spans="1:21">
      <c r="A169" s="12"/>
      <c r="B169" s="159"/>
      <c r="C169" s="193"/>
      <c r="D169" s="192"/>
      <c r="E169" s="52"/>
      <c r="F169" s="28"/>
      <c r="G169" s="193"/>
      <c r="H169" s="194"/>
      <c r="I169" s="52"/>
      <c r="J169" s="28"/>
      <c r="K169" s="193"/>
      <c r="L169" s="194"/>
      <c r="M169" s="52"/>
      <c r="N169" s="28"/>
      <c r="O169" s="193"/>
      <c r="P169" s="192"/>
      <c r="Q169" s="52"/>
      <c r="R169" s="28"/>
      <c r="S169" s="193"/>
      <c r="T169" s="194"/>
      <c r="U169" s="52"/>
    </row>
    <row r="170" spans="1:21">
      <c r="A170" s="12"/>
      <c r="B170" s="165" t="s">
        <v>90</v>
      </c>
      <c r="C170" s="163">
        <v>32</v>
      </c>
      <c r="D170" s="163"/>
      <c r="E170" s="32"/>
      <c r="F170" s="32"/>
      <c r="G170" s="164">
        <v>1015</v>
      </c>
      <c r="H170" s="164"/>
      <c r="I170" s="32"/>
      <c r="J170" s="32"/>
      <c r="K170" s="164">
        <v>7204</v>
      </c>
      <c r="L170" s="164"/>
      <c r="M170" s="32"/>
      <c r="N170" s="32"/>
      <c r="O170" s="163" t="s">
        <v>546</v>
      </c>
      <c r="P170" s="163"/>
      <c r="Q170" s="165" t="s">
        <v>216</v>
      </c>
      <c r="R170" s="32"/>
      <c r="S170" s="164">
        <v>8243</v>
      </c>
      <c r="T170" s="164"/>
      <c r="U170" s="32"/>
    </row>
    <row r="171" spans="1:21" ht="15.75" thickBot="1">
      <c r="A171" s="12"/>
      <c r="B171" s="165"/>
      <c r="C171" s="183"/>
      <c r="D171" s="183"/>
      <c r="E171" s="57"/>
      <c r="F171" s="32"/>
      <c r="G171" s="184"/>
      <c r="H171" s="184"/>
      <c r="I171" s="57"/>
      <c r="J171" s="32"/>
      <c r="K171" s="184"/>
      <c r="L171" s="184"/>
      <c r="M171" s="57"/>
      <c r="N171" s="32"/>
      <c r="O171" s="183"/>
      <c r="P171" s="183"/>
      <c r="Q171" s="191"/>
      <c r="R171" s="32"/>
      <c r="S171" s="184"/>
      <c r="T171" s="184"/>
      <c r="U171" s="57"/>
    </row>
    <row r="172" spans="1:21">
      <c r="A172" s="12"/>
      <c r="B172" s="175" t="s">
        <v>597</v>
      </c>
      <c r="C172" s="187" t="s">
        <v>618</v>
      </c>
      <c r="D172" s="187"/>
      <c r="E172" s="188" t="s">
        <v>216</v>
      </c>
      <c r="F172" s="28"/>
      <c r="G172" s="187">
        <v>199</v>
      </c>
      <c r="H172" s="187"/>
      <c r="I172" s="51"/>
      <c r="J172" s="28"/>
      <c r="K172" s="186">
        <v>2089</v>
      </c>
      <c r="L172" s="186"/>
      <c r="M172" s="51"/>
      <c r="N172" s="28"/>
      <c r="O172" s="187">
        <v>8</v>
      </c>
      <c r="P172" s="187"/>
      <c r="Q172" s="51"/>
      <c r="R172" s="28"/>
      <c r="S172" s="186">
        <v>2264</v>
      </c>
      <c r="T172" s="186"/>
      <c r="U172" s="51"/>
    </row>
    <row r="173" spans="1:21">
      <c r="A173" s="12"/>
      <c r="B173" s="175"/>
      <c r="C173" s="160"/>
      <c r="D173" s="160"/>
      <c r="E173" s="159"/>
      <c r="F173" s="28"/>
      <c r="G173" s="160"/>
      <c r="H173" s="160"/>
      <c r="I173" s="28"/>
      <c r="J173" s="28"/>
      <c r="K173" s="161"/>
      <c r="L173" s="161"/>
      <c r="M173" s="28"/>
      <c r="N173" s="28"/>
      <c r="O173" s="160"/>
      <c r="P173" s="160"/>
      <c r="Q173" s="28"/>
      <c r="R173" s="28"/>
      <c r="S173" s="161"/>
      <c r="T173" s="161"/>
      <c r="U173" s="28"/>
    </row>
    <row r="174" spans="1:21">
      <c r="A174" s="12"/>
      <c r="B174" s="165" t="s">
        <v>92</v>
      </c>
      <c r="C174" s="163" t="s">
        <v>619</v>
      </c>
      <c r="D174" s="163"/>
      <c r="E174" s="165" t="s">
        <v>216</v>
      </c>
      <c r="F174" s="32"/>
      <c r="G174" s="163" t="s">
        <v>343</v>
      </c>
      <c r="H174" s="163"/>
      <c r="I174" s="165" t="s">
        <v>216</v>
      </c>
      <c r="J174" s="32"/>
      <c r="K174" s="163" t="s">
        <v>541</v>
      </c>
      <c r="L174" s="163"/>
      <c r="M174" s="165" t="s">
        <v>216</v>
      </c>
      <c r="N174" s="32"/>
      <c r="O174" s="163">
        <v>38</v>
      </c>
      <c r="P174" s="163"/>
      <c r="Q174" s="32"/>
      <c r="R174" s="32"/>
      <c r="S174" s="163" t="s">
        <v>620</v>
      </c>
      <c r="T174" s="163"/>
      <c r="U174" s="165" t="s">
        <v>216</v>
      </c>
    </row>
    <row r="175" spans="1:21">
      <c r="A175" s="12"/>
      <c r="B175" s="165"/>
      <c r="C175" s="163"/>
      <c r="D175" s="163"/>
      <c r="E175" s="165"/>
      <c r="F175" s="32"/>
      <c r="G175" s="163"/>
      <c r="H175" s="163"/>
      <c r="I175" s="165"/>
      <c r="J175" s="32"/>
      <c r="K175" s="163"/>
      <c r="L175" s="163"/>
      <c r="M175" s="165"/>
      <c r="N175" s="32"/>
      <c r="O175" s="163"/>
      <c r="P175" s="163"/>
      <c r="Q175" s="32"/>
      <c r="R175" s="32"/>
      <c r="S175" s="163"/>
      <c r="T175" s="163"/>
      <c r="U175" s="165"/>
    </row>
    <row r="176" spans="1:21">
      <c r="A176" s="12"/>
      <c r="B176" s="159" t="s">
        <v>603</v>
      </c>
      <c r="C176" s="160" t="s">
        <v>515</v>
      </c>
      <c r="D176" s="160"/>
      <c r="E176" s="159" t="s">
        <v>216</v>
      </c>
      <c r="F176" s="28"/>
      <c r="G176" s="160">
        <v>6</v>
      </c>
      <c r="H176" s="160"/>
      <c r="I176" s="28"/>
      <c r="J176" s="28"/>
      <c r="K176" s="160" t="s">
        <v>226</v>
      </c>
      <c r="L176" s="160"/>
      <c r="M176" s="28"/>
      <c r="N176" s="28"/>
      <c r="O176" s="160" t="s">
        <v>226</v>
      </c>
      <c r="P176" s="160"/>
      <c r="Q176" s="28"/>
      <c r="R176" s="28"/>
      <c r="S176" s="160">
        <v>5</v>
      </c>
      <c r="T176" s="160"/>
      <c r="U176" s="28"/>
    </row>
    <row r="177" spans="1:21">
      <c r="A177" s="12"/>
      <c r="B177" s="159"/>
      <c r="C177" s="160"/>
      <c r="D177" s="160"/>
      <c r="E177" s="159"/>
      <c r="F177" s="28"/>
      <c r="G177" s="160"/>
      <c r="H177" s="160"/>
      <c r="I177" s="28"/>
      <c r="J177" s="28"/>
      <c r="K177" s="160"/>
      <c r="L177" s="160"/>
      <c r="M177" s="28"/>
      <c r="N177" s="28"/>
      <c r="O177" s="160"/>
      <c r="P177" s="160"/>
      <c r="Q177" s="28"/>
      <c r="R177" s="28"/>
      <c r="S177" s="160"/>
      <c r="T177" s="160"/>
      <c r="U177" s="28"/>
    </row>
    <row r="178" spans="1:21">
      <c r="A178" s="12"/>
      <c r="B178" s="165" t="s">
        <v>604</v>
      </c>
      <c r="C178" s="163">
        <v>37</v>
      </c>
      <c r="D178" s="163"/>
      <c r="E178" s="32"/>
      <c r="F178" s="32"/>
      <c r="G178" s="163">
        <v>1</v>
      </c>
      <c r="H178" s="163"/>
      <c r="I178" s="32"/>
      <c r="J178" s="32"/>
      <c r="K178" s="163">
        <v>25</v>
      </c>
      <c r="L178" s="163"/>
      <c r="M178" s="32"/>
      <c r="N178" s="32"/>
      <c r="O178" s="163" t="s">
        <v>621</v>
      </c>
      <c r="P178" s="163"/>
      <c r="Q178" s="165" t="s">
        <v>216</v>
      </c>
      <c r="R178" s="32"/>
      <c r="S178" s="163">
        <v>25</v>
      </c>
      <c r="T178" s="163"/>
      <c r="U178" s="32"/>
    </row>
    <row r="179" spans="1:21">
      <c r="A179" s="12"/>
      <c r="B179" s="165"/>
      <c r="C179" s="163"/>
      <c r="D179" s="163"/>
      <c r="E179" s="32"/>
      <c r="F179" s="32"/>
      <c r="G179" s="163"/>
      <c r="H179" s="163"/>
      <c r="I179" s="32"/>
      <c r="J179" s="32"/>
      <c r="K179" s="163"/>
      <c r="L179" s="163"/>
      <c r="M179" s="32"/>
      <c r="N179" s="32"/>
      <c r="O179" s="163"/>
      <c r="P179" s="163"/>
      <c r="Q179" s="165"/>
      <c r="R179" s="32"/>
      <c r="S179" s="163"/>
      <c r="T179" s="163"/>
      <c r="U179" s="32"/>
    </row>
    <row r="180" spans="1:21">
      <c r="A180" s="12"/>
      <c r="B180" s="159" t="s">
        <v>605</v>
      </c>
      <c r="C180" s="160">
        <v>5</v>
      </c>
      <c r="D180" s="160"/>
      <c r="E180" s="28"/>
      <c r="F180" s="28"/>
      <c r="G180" s="160" t="s">
        <v>622</v>
      </c>
      <c r="H180" s="160"/>
      <c r="I180" s="159" t="s">
        <v>216</v>
      </c>
      <c r="J180" s="28"/>
      <c r="K180" s="160" t="s">
        <v>623</v>
      </c>
      <c r="L180" s="160"/>
      <c r="M180" s="159" t="s">
        <v>216</v>
      </c>
      <c r="N180" s="28"/>
      <c r="O180" s="160" t="s">
        <v>222</v>
      </c>
      <c r="P180" s="160"/>
      <c r="Q180" s="159" t="s">
        <v>216</v>
      </c>
      <c r="R180" s="28"/>
      <c r="S180" s="160" t="s">
        <v>624</v>
      </c>
      <c r="T180" s="160"/>
      <c r="U180" s="159" t="s">
        <v>216</v>
      </c>
    </row>
    <row r="181" spans="1:21">
      <c r="A181" s="12"/>
      <c r="B181" s="159"/>
      <c r="C181" s="160"/>
      <c r="D181" s="160"/>
      <c r="E181" s="28"/>
      <c r="F181" s="28"/>
      <c r="G181" s="160"/>
      <c r="H181" s="160"/>
      <c r="I181" s="159"/>
      <c r="J181" s="28"/>
      <c r="K181" s="160"/>
      <c r="L181" s="160"/>
      <c r="M181" s="159"/>
      <c r="N181" s="28"/>
      <c r="O181" s="160"/>
      <c r="P181" s="160"/>
      <c r="Q181" s="159"/>
      <c r="R181" s="28"/>
      <c r="S181" s="160"/>
      <c r="T181" s="160"/>
      <c r="U181" s="159"/>
    </row>
    <row r="182" spans="1:21">
      <c r="A182" s="12"/>
      <c r="B182" s="165" t="s">
        <v>608</v>
      </c>
      <c r="C182" s="164">
        <v>1152</v>
      </c>
      <c r="D182" s="164"/>
      <c r="E182" s="32"/>
      <c r="F182" s="32"/>
      <c r="G182" s="163">
        <v>256</v>
      </c>
      <c r="H182" s="163"/>
      <c r="I182" s="32"/>
      <c r="J182" s="32"/>
      <c r="K182" s="163">
        <v>339</v>
      </c>
      <c r="L182" s="163"/>
      <c r="M182" s="32"/>
      <c r="N182" s="32"/>
      <c r="O182" s="163" t="s">
        <v>625</v>
      </c>
      <c r="P182" s="163"/>
      <c r="Q182" s="165" t="s">
        <v>216</v>
      </c>
      <c r="R182" s="32"/>
      <c r="S182" s="163">
        <v>2</v>
      </c>
      <c r="T182" s="163"/>
      <c r="U182" s="32"/>
    </row>
    <row r="183" spans="1:21" ht="15.75" thickBot="1">
      <c r="A183" s="12"/>
      <c r="B183" s="165"/>
      <c r="C183" s="184"/>
      <c r="D183" s="184"/>
      <c r="E183" s="57"/>
      <c r="F183" s="32"/>
      <c r="G183" s="183"/>
      <c r="H183" s="183"/>
      <c r="I183" s="57"/>
      <c r="J183" s="32"/>
      <c r="K183" s="183"/>
      <c r="L183" s="183"/>
      <c r="M183" s="57"/>
      <c r="N183" s="32"/>
      <c r="O183" s="183"/>
      <c r="P183" s="183"/>
      <c r="Q183" s="191"/>
      <c r="R183" s="32"/>
      <c r="S183" s="183"/>
      <c r="T183" s="183"/>
      <c r="U183" s="57"/>
    </row>
    <row r="184" spans="1:21">
      <c r="A184" s="12"/>
      <c r="B184" s="175" t="s">
        <v>610</v>
      </c>
      <c r="C184" s="187">
        <v>992</v>
      </c>
      <c r="D184" s="187"/>
      <c r="E184" s="51"/>
      <c r="F184" s="28"/>
      <c r="G184" s="187">
        <v>360</v>
      </c>
      <c r="H184" s="187"/>
      <c r="I184" s="51"/>
      <c r="J184" s="28"/>
      <c r="K184" s="186">
        <v>1674</v>
      </c>
      <c r="L184" s="186"/>
      <c r="M184" s="51"/>
      <c r="N184" s="28"/>
      <c r="O184" s="187" t="s">
        <v>626</v>
      </c>
      <c r="P184" s="187"/>
      <c r="Q184" s="188" t="s">
        <v>216</v>
      </c>
      <c r="R184" s="28"/>
      <c r="S184" s="186">
        <v>1286</v>
      </c>
      <c r="T184" s="186"/>
      <c r="U184" s="51"/>
    </row>
    <row r="185" spans="1:21">
      <c r="A185" s="12"/>
      <c r="B185" s="175"/>
      <c r="C185" s="192"/>
      <c r="D185" s="192"/>
      <c r="E185" s="52"/>
      <c r="F185" s="28"/>
      <c r="G185" s="192"/>
      <c r="H185" s="192"/>
      <c r="I185" s="52"/>
      <c r="J185" s="28"/>
      <c r="K185" s="194"/>
      <c r="L185" s="194"/>
      <c r="M185" s="52"/>
      <c r="N185" s="28"/>
      <c r="O185" s="192"/>
      <c r="P185" s="192"/>
      <c r="Q185" s="193"/>
      <c r="R185" s="28"/>
      <c r="S185" s="194"/>
      <c r="T185" s="194"/>
      <c r="U185" s="52"/>
    </row>
    <row r="186" spans="1:21">
      <c r="A186" s="12"/>
      <c r="B186" s="176" t="s">
        <v>612</v>
      </c>
      <c r="C186" s="163" t="s">
        <v>226</v>
      </c>
      <c r="D186" s="163"/>
      <c r="E186" s="32"/>
      <c r="F186" s="32"/>
      <c r="G186" s="163" t="s">
        <v>226</v>
      </c>
      <c r="H186" s="163"/>
      <c r="I186" s="32"/>
      <c r="J186" s="32"/>
      <c r="K186" s="163" t="s">
        <v>627</v>
      </c>
      <c r="L186" s="163"/>
      <c r="M186" s="165" t="s">
        <v>216</v>
      </c>
      <c r="N186" s="32"/>
      <c r="O186" s="163" t="s">
        <v>222</v>
      </c>
      <c r="P186" s="163"/>
      <c r="Q186" s="165" t="s">
        <v>216</v>
      </c>
      <c r="R186" s="32"/>
      <c r="S186" s="163" t="s">
        <v>628</v>
      </c>
      <c r="T186" s="163"/>
      <c r="U186" s="165" t="s">
        <v>216</v>
      </c>
    </row>
    <row r="187" spans="1:21" ht="15.75" thickBot="1">
      <c r="A187" s="12"/>
      <c r="B187" s="176"/>
      <c r="C187" s="183"/>
      <c r="D187" s="183"/>
      <c r="E187" s="57"/>
      <c r="F187" s="32"/>
      <c r="G187" s="183"/>
      <c r="H187" s="183"/>
      <c r="I187" s="57"/>
      <c r="J187" s="32"/>
      <c r="K187" s="183"/>
      <c r="L187" s="183"/>
      <c r="M187" s="191"/>
      <c r="N187" s="32"/>
      <c r="O187" s="183"/>
      <c r="P187" s="183"/>
      <c r="Q187" s="191"/>
      <c r="R187" s="32"/>
      <c r="S187" s="183"/>
      <c r="T187" s="183"/>
      <c r="U187" s="191"/>
    </row>
    <row r="188" spans="1:21">
      <c r="A188" s="12"/>
      <c r="B188" s="175" t="s">
        <v>615</v>
      </c>
      <c r="C188" s="188" t="s">
        <v>201</v>
      </c>
      <c r="D188" s="187">
        <v>992</v>
      </c>
      <c r="E188" s="51"/>
      <c r="F188" s="28"/>
      <c r="G188" s="188" t="s">
        <v>201</v>
      </c>
      <c r="H188" s="187">
        <v>360</v>
      </c>
      <c r="I188" s="51"/>
      <c r="J188" s="28"/>
      <c r="K188" s="188" t="s">
        <v>201</v>
      </c>
      <c r="L188" s="186">
        <v>1383</v>
      </c>
      <c r="M188" s="51"/>
      <c r="N188" s="28"/>
      <c r="O188" s="188" t="s">
        <v>201</v>
      </c>
      <c r="P188" s="187" t="s">
        <v>629</v>
      </c>
      <c r="Q188" s="188" t="s">
        <v>216</v>
      </c>
      <c r="R188" s="28"/>
      <c r="S188" s="188" t="s">
        <v>201</v>
      </c>
      <c r="T188" s="187">
        <v>992</v>
      </c>
      <c r="U188" s="51"/>
    </row>
    <row r="189" spans="1:21" ht="15.75" thickBot="1">
      <c r="A189" s="12"/>
      <c r="B189" s="175"/>
      <c r="C189" s="195"/>
      <c r="D189" s="196"/>
      <c r="E189" s="60"/>
      <c r="F189" s="28"/>
      <c r="G189" s="195"/>
      <c r="H189" s="196"/>
      <c r="I189" s="60"/>
      <c r="J189" s="28"/>
      <c r="K189" s="195"/>
      <c r="L189" s="197"/>
      <c r="M189" s="60"/>
      <c r="N189" s="28"/>
      <c r="O189" s="195"/>
      <c r="P189" s="196"/>
      <c r="Q189" s="195"/>
      <c r="R189" s="28"/>
      <c r="S189" s="195"/>
      <c r="T189" s="196"/>
      <c r="U189" s="60"/>
    </row>
    <row r="190" spans="1:21" ht="15.75" thickTop="1">
      <c r="A190" s="12"/>
      <c r="B190" s="18"/>
      <c r="C190" s="62"/>
      <c r="D190" s="62"/>
      <c r="E190" s="62"/>
      <c r="F190" s="18"/>
      <c r="G190" s="62"/>
      <c r="H190" s="62"/>
      <c r="I190" s="62"/>
      <c r="J190" s="18"/>
      <c r="K190" s="62"/>
      <c r="L190" s="62"/>
      <c r="M190" s="62"/>
      <c r="N190" s="18"/>
      <c r="O190" s="62"/>
      <c r="P190" s="62"/>
      <c r="Q190" s="62"/>
      <c r="R190" s="18"/>
      <c r="S190" s="62"/>
      <c r="T190" s="62"/>
      <c r="U190" s="62"/>
    </row>
    <row r="191" spans="1:21">
      <c r="A191" s="12"/>
      <c r="B191" s="159" t="s">
        <v>113</v>
      </c>
      <c r="C191" s="160" t="s">
        <v>226</v>
      </c>
      <c r="D191" s="160"/>
      <c r="E191" s="28"/>
      <c r="F191" s="28"/>
      <c r="G191" s="160" t="s">
        <v>226</v>
      </c>
      <c r="H191" s="160"/>
      <c r="I191" s="28"/>
      <c r="J191" s="28"/>
      <c r="K191" s="160">
        <v>4</v>
      </c>
      <c r="L191" s="160"/>
      <c r="M191" s="28"/>
      <c r="N191" s="28"/>
      <c r="O191" s="160" t="s">
        <v>226</v>
      </c>
      <c r="P191" s="160"/>
      <c r="Q191" s="28"/>
      <c r="R191" s="28"/>
      <c r="S191" s="160">
        <v>4</v>
      </c>
      <c r="T191" s="160"/>
      <c r="U191" s="28"/>
    </row>
    <row r="192" spans="1:21" ht="15.75" thickBot="1">
      <c r="A192" s="12"/>
      <c r="B192" s="159"/>
      <c r="C192" s="166"/>
      <c r="D192" s="166"/>
      <c r="E192" s="64"/>
      <c r="F192" s="28"/>
      <c r="G192" s="166"/>
      <c r="H192" s="166"/>
      <c r="I192" s="64"/>
      <c r="J192" s="28"/>
      <c r="K192" s="166"/>
      <c r="L192" s="166"/>
      <c r="M192" s="64"/>
      <c r="N192" s="28"/>
      <c r="O192" s="166"/>
      <c r="P192" s="166"/>
      <c r="Q192" s="64"/>
      <c r="R192" s="28"/>
      <c r="S192" s="166"/>
      <c r="T192" s="166"/>
      <c r="U192" s="64"/>
    </row>
    <row r="193" spans="1:21">
      <c r="A193" s="12"/>
      <c r="B193" s="176" t="s">
        <v>617</v>
      </c>
      <c r="C193" s="173" t="s">
        <v>201</v>
      </c>
      <c r="D193" s="169">
        <v>992</v>
      </c>
      <c r="E193" s="68"/>
      <c r="F193" s="32"/>
      <c r="G193" s="173" t="s">
        <v>201</v>
      </c>
      <c r="H193" s="169">
        <v>360</v>
      </c>
      <c r="I193" s="68"/>
      <c r="J193" s="32"/>
      <c r="K193" s="173" t="s">
        <v>201</v>
      </c>
      <c r="L193" s="171">
        <v>1387</v>
      </c>
      <c r="M193" s="68"/>
      <c r="N193" s="32"/>
      <c r="O193" s="173" t="s">
        <v>201</v>
      </c>
      <c r="P193" s="169" t="s">
        <v>629</v>
      </c>
      <c r="Q193" s="173" t="s">
        <v>216</v>
      </c>
      <c r="R193" s="32"/>
      <c r="S193" s="173" t="s">
        <v>201</v>
      </c>
      <c r="T193" s="169">
        <v>996</v>
      </c>
      <c r="U193" s="68"/>
    </row>
    <row r="194" spans="1:21" ht="15.75" thickBot="1">
      <c r="A194" s="12"/>
      <c r="B194" s="176"/>
      <c r="C194" s="178"/>
      <c r="D194" s="180"/>
      <c r="E194" s="69"/>
      <c r="F194" s="32"/>
      <c r="G194" s="178"/>
      <c r="H194" s="180"/>
      <c r="I194" s="69"/>
      <c r="J194" s="32"/>
      <c r="K194" s="178"/>
      <c r="L194" s="179"/>
      <c r="M194" s="69"/>
      <c r="N194" s="32"/>
      <c r="O194" s="178"/>
      <c r="P194" s="180"/>
      <c r="Q194" s="178"/>
      <c r="R194" s="32"/>
      <c r="S194" s="178"/>
      <c r="T194" s="180"/>
      <c r="U194" s="69"/>
    </row>
    <row r="195" spans="1:21" ht="15.75" thickTop="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200" t="s">
        <v>595</v>
      </c>
      <c r="C196" s="200"/>
      <c r="D196" s="200"/>
      <c r="E196" s="200"/>
      <c r="F196" s="200"/>
      <c r="G196" s="200"/>
      <c r="H196" s="200"/>
      <c r="I196" s="200"/>
      <c r="J196" s="200"/>
      <c r="K196" s="200"/>
      <c r="L196" s="200"/>
      <c r="M196" s="200"/>
      <c r="N196" s="200"/>
      <c r="O196" s="200"/>
      <c r="P196" s="200"/>
      <c r="Q196" s="200"/>
      <c r="R196" s="200"/>
      <c r="S196" s="200"/>
      <c r="T196" s="200"/>
      <c r="U196" s="200"/>
    </row>
    <row r="197" spans="1:21">
      <c r="A197" s="12"/>
      <c r="B197" s="200" t="s">
        <v>630</v>
      </c>
      <c r="C197" s="200"/>
      <c r="D197" s="200"/>
      <c r="E197" s="200"/>
      <c r="F197" s="200"/>
      <c r="G197" s="200"/>
      <c r="H197" s="200"/>
      <c r="I197" s="200"/>
      <c r="J197" s="200"/>
      <c r="K197" s="200"/>
      <c r="L197" s="200"/>
      <c r="M197" s="200"/>
      <c r="N197" s="200"/>
      <c r="O197" s="200"/>
      <c r="P197" s="200"/>
      <c r="Q197" s="200"/>
      <c r="R197" s="200"/>
      <c r="S197" s="200"/>
      <c r="T197" s="200"/>
      <c r="U197" s="200"/>
    </row>
    <row r="198" spans="1:21">
      <c r="A198" s="12"/>
      <c r="B198" s="24"/>
      <c r="C198" s="24"/>
      <c r="D198" s="24"/>
      <c r="E198" s="24"/>
      <c r="F198" s="24"/>
      <c r="G198" s="24"/>
      <c r="H198" s="24"/>
      <c r="I198" s="24"/>
      <c r="J198" s="24"/>
      <c r="K198" s="24"/>
      <c r="L198" s="24"/>
      <c r="M198" s="24"/>
      <c r="N198" s="24"/>
      <c r="O198" s="24"/>
      <c r="P198" s="24"/>
      <c r="Q198" s="24"/>
      <c r="R198" s="24"/>
      <c r="S198" s="24"/>
      <c r="T198" s="24"/>
      <c r="U198" s="24"/>
    </row>
    <row r="199" spans="1:21">
      <c r="A199" s="12"/>
      <c r="B199" s="17"/>
      <c r="C199" s="17"/>
      <c r="D199" s="17"/>
      <c r="E199" s="17"/>
      <c r="F199" s="17"/>
      <c r="G199" s="17"/>
      <c r="H199" s="17"/>
      <c r="I199" s="17"/>
      <c r="J199" s="17"/>
      <c r="K199" s="17"/>
      <c r="L199" s="17"/>
      <c r="M199" s="17"/>
      <c r="N199" s="17"/>
      <c r="O199" s="17"/>
      <c r="P199" s="17"/>
      <c r="Q199" s="17"/>
      <c r="R199" s="17"/>
      <c r="S199" s="17"/>
      <c r="T199" s="17"/>
      <c r="U199" s="17"/>
    </row>
    <row r="200" spans="1:21" ht="15.75" thickBot="1">
      <c r="A200" s="12"/>
      <c r="B200" s="190" t="s">
        <v>523</v>
      </c>
      <c r="C200" s="32"/>
      <c r="D200" s="32"/>
      <c r="E200" s="32"/>
      <c r="F200" s="18"/>
      <c r="G200" s="32"/>
      <c r="H200" s="32"/>
      <c r="I200" s="32"/>
      <c r="J200" s="18"/>
      <c r="K200" s="32"/>
      <c r="L200" s="32"/>
      <c r="M200" s="32"/>
      <c r="N200" s="18"/>
      <c r="O200" s="32"/>
      <c r="P200" s="32"/>
      <c r="Q200" s="32"/>
      <c r="R200" s="18"/>
      <c r="S200" s="32"/>
      <c r="T200" s="32"/>
      <c r="U200" s="32"/>
    </row>
    <row r="201" spans="1:21">
      <c r="A201" s="12"/>
      <c r="B201" s="18"/>
      <c r="C201" s="156" t="s">
        <v>495</v>
      </c>
      <c r="D201" s="156"/>
      <c r="E201" s="156"/>
      <c r="F201" s="18"/>
      <c r="G201" s="156" t="s">
        <v>559</v>
      </c>
      <c r="H201" s="156"/>
      <c r="I201" s="156"/>
      <c r="J201" s="18"/>
      <c r="K201" s="156" t="s">
        <v>560</v>
      </c>
      <c r="L201" s="156"/>
      <c r="M201" s="156"/>
      <c r="N201" s="18"/>
      <c r="O201" s="32"/>
      <c r="P201" s="32"/>
      <c r="Q201" s="32"/>
      <c r="R201" s="18"/>
      <c r="S201" s="156" t="s">
        <v>561</v>
      </c>
      <c r="T201" s="156"/>
      <c r="U201" s="156"/>
    </row>
    <row r="202" spans="1:21" ht="15.75" thickBot="1">
      <c r="A202" s="12"/>
      <c r="B202" s="18"/>
      <c r="C202" s="157" t="s">
        <v>562</v>
      </c>
      <c r="D202" s="157"/>
      <c r="E202" s="157"/>
      <c r="F202" s="18"/>
      <c r="G202" s="157" t="s">
        <v>563</v>
      </c>
      <c r="H202" s="157"/>
      <c r="I202" s="157"/>
      <c r="J202" s="18"/>
      <c r="K202" s="157" t="s">
        <v>564</v>
      </c>
      <c r="L202" s="157"/>
      <c r="M202" s="157"/>
      <c r="N202" s="18"/>
      <c r="O202" s="157" t="s">
        <v>565</v>
      </c>
      <c r="P202" s="157"/>
      <c r="Q202" s="157"/>
      <c r="R202" s="18"/>
      <c r="S202" s="157" t="s">
        <v>495</v>
      </c>
      <c r="T202" s="157"/>
      <c r="U202" s="157"/>
    </row>
    <row r="203" spans="1:21">
      <c r="A203" s="12"/>
      <c r="B203" s="159" t="s">
        <v>82</v>
      </c>
      <c r="C203" s="188" t="s">
        <v>201</v>
      </c>
      <c r="D203" s="187" t="s">
        <v>226</v>
      </c>
      <c r="E203" s="51"/>
      <c r="F203" s="28"/>
      <c r="G203" s="188" t="s">
        <v>201</v>
      </c>
      <c r="H203" s="187">
        <v>162</v>
      </c>
      <c r="I203" s="51"/>
      <c r="J203" s="28"/>
      <c r="K203" s="188" t="s">
        <v>201</v>
      </c>
      <c r="L203" s="186">
        <v>4126</v>
      </c>
      <c r="M203" s="51"/>
      <c r="N203" s="28"/>
      <c r="O203" s="188" t="s">
        <v>201</v>
      </c>
      <c r="P203" s="187" t="s">
        <v>226</v>
      </c>
      <c r="Q203" s="51"/>
      <c r="R203" s="28"/>
      <c r="S203" s="188" t="s">
        <v>201</v>
      </c>
      <c r="T203" s="186">
        <v>4288</v>
      </c>
      <c r="U203" s="51"/>
    </row>
    <row r="204" spans="1:21">
      <c r="A204" s="12"/>
      <c r="B204" s="159"/>
      <c r="C204" s="193"/>
      <c r="D204" s="192"/>
      <c r="E204" s="52"/>
      <c r="F204" s="28"/>
      <c r="G204" s="193"/>
      <c r="H204" s="192"/>
      <c r="I204" s="52"/>
      <c r="J204" s="28"/>
      <c r="K204" s="193"/>
      <c r="L204" s="194"/>
      <c r="M204" s="52"/>
      <c r="N204" s="28"/>
      <c r="O204" s="193"/>
      <c r="P204" s="192"/>
      <c r="Q204" s="52"/>
      <c r="R204" s="28"/>
      <c r="S204" s="193"/>
      <c r="T204" s="194"/>
      <c r="U204" s="52"/>
    </row>
    <row r="205" spans="1:21">
      <c r="A205" s="12"/>
      <c r="B205" s="165" t="s">
        <v>90</v>
      </c>
      <c r="C205" s="163">
        <v>76</v>
      </c>
      <c r="D205" s="163"/>
      <c r="E205" s="32"/>
      <c r="F205" s="32"/>
      <c r="G205" s="163">
        <v>135</v>
      </c>
      <c r="H205" s="163"/>
      <c r="I205" s="32"/>
      <c r="J205" s="32"/>
      <c r="K205" s="164">
        <v>3438</v>
      </c>
      <c r="L205" s="164"/>
      <c r="M205" s="32"/>
      <c r="N205" s="32"/>
      <c r="O205" s="163" t="s">
        <v>226</v>
      </c>
      <c r="P205" s="163"/>
      <c r="Q205" s="32"/>
      <c r="R205" s="32"/>
      <c r="S205" s="164">
        <v>3649</v>
      </c>
      <c r="T205" s="164"/>
      <c r="U205" s="32"/>
    </row>
    <row r="206" spans="1:21" ht="15.75" thickBot="1">
      <c r="A206" s="12"/>
      <c r="B206" s="165"/>
      <c r="C206" s="183"/>
      <c r="D206" s="183"/>
      <c r="E206" s="57"/>
      <c r="F206" s="32"/>
      <c r="G206" s="183"/>
      <c r="H206" s="183"/>
      <c r="I206" s="57"/>
      <c r="J206" s="32"/>
      <c r="K206" s="184"/>
      <c r="L206" s="184"/>
      <c r="M206" s="57"/>
      <c r="N206" s="32"/>
      <c r="O206" s="183"/>
      <c r="P206" s="183"/>
      <c r="Q206" s="57"/>
      <c r="R206" s="32"/>
      <c r="S206" s="184"/>
      <c r="T206" s="184"/>
      <c r="U206" s="57"/>
    </row>
    <row r="207" spans="1:21">
      <c r="A207" s="12"/>
      <c r="B207" s="175" t="s">
        <v>597</v>
      </c>
      <c r="C207" s="187" t="s">
        <v>631</v>
      </c>
      <c r="D207" s="187"/>
      <c r="E207" s="188" t="s">
        <v>216</v>
      </c>
      <c r="F207" s="28"/>
      <c r="G207" s="187">
        <v>27</v>
      </c>
      <c r="H207" s="187"/>
      <c r="I207" s="51"/>
      <c r="J207" s="28"/>
      <c r="K207" s="187">
        <v>688</v>
      </c>
      <c r="L207" s="187"/>
      <c r="M207" s="51"/>
      <c r="N207" s="28"/>
      <c r="O207" s="187" t="s">
        <v>226</v>
      </c>
      <c r="P207" s="187"/>
      <c r="Q207" s="51"/>
      <c r="R207" s="28"/>
      <c r="S207" s="187">
        <v>639</v>
      </c>
      <c r="T207" s="187"/>
      <c r="U207" s="51"/>
    </row>
    <row r="208" spans="1:21">
      <c r="A208" s="12"/>
      <c r="B208" s="175"/>
      <c r="C208" s="192"/>
      <c r="D208" s="192"/>
      <c r="E208" s="193"/>
      <c r="F208" s="28"/>
      <c r="G208" s="192"/>
      <c r="H208" s="192"/>
      <c r="I208" s="52"/>
      <c r="J208" s="28"/>
      <c r="K208" s="192"/>
      <c r="L208" s="192"/>
      <c r="M208" s="52"/>
      <c r="N208" s="28"/>
      <c r="O208" s="192"/>
      <c r="P208" s="192"/>
      <c r="Q208" s="52"/>
      <c r="R208" s="28"/>
      <c r="S208" s="192"/>
      <c r="T208" s="192"/>
      <c r="U208" s="52"/>
    </row>
    <row r="209" spans="1:21">
      <c r="A209" s="12"/>
      <c r="B209" s="165" t="s">
        <v>92</v>
      </c>
      <c r="C209" s="163" t="s">
        <v>632</v>
      </c>
      <c r="D209" s="163"/>
      <c r="E209" s="165" t="s">
        <v>216</v>
      </c>
      <c r="F209" s="32"/>
      <c r="G209" s="163" t="s">
        <v>301</v>
      </c>
      <c r="H209" s="163"/>
      <c r="I209" s="165" t="s">
        <v>216</v>
      </c>
      <c r="J209" s="32"/>
      <c r="K209" s="163" t="s">
        <v>633</v>
      </c>
      <c r="L209" s="163"/>
      <c r="M209" s="165" t="s">
        <v>216</v>
      </c>
      <c r="N209" s="32"/>
      <c r="O209" s="163">
        <v>11</v>
      </c>
      <c r="P209" s="163"/>
      <c r="Q209" s="32"/>
      <c r="R209" s="32"/>
      <c r="S209" s="163" t="s">
        <v>634</v>
      </c>
      <c r="T209" s="163"/>
      <c r="U209" s="165" t="s">
        <v>216</v>
      </c>
    </row>
    <row r="210" spans="1:21">
      <c r="A210" s="12"/>
      <c r="B210" s="165"/>
      <c r="C210" s="163"/>
      <c r="D210" s="163"/>
      <c r="E210" s="165"/>
      <c r="F210" s="32"/>
      <c r="G210" s="163"/>
      <c r="H210" s="163"/>
      <c r="I210" s="165"/>
      <c r="J210" s="32"/>
      <c r="K210" s="163"/>
      <c r="L210" s="163"/>
      <c r="M210" s="165"/>
      <c r="N210" s="32"/>
      <c r="O210" s="163"/>
      <c r="P210" s="163"/>
      <c r="Q210" s="32"/>
      <c r="R210" s="32"/>
      <c r="S210" s="163"/>
      <c r="T210" s="163"/>
      <c r="U210" s="165"/>
    </row>
    <row r="211" spans="1:21">
      <c r="A211" s="12"/>
      <c r="B211" s="159" t="s">
        <v>94</v>
      </c>
      <c r="C211" s="160">
        <v>128</v>
      </c>
      <c r="D211" s="160"/>
      <c r="E211" s="28"/>
      <c r="F211" s="28"/>
      <c r="G211" s="160" t="s">
        <v>226</v>
      </c>
      <c r="H211" s="160"/>
      <c r="I211" s="28"/>
      <c r="J211" s="28"/>
      <c r="K211" s="160" t="s">
        <v>226</v>
      </c>
      <c r="L211" s="160"/>
      <c r="M211" s="28"/>
      <c r="N211" s="28"/>
      <c r="O211" s="160" t="s">
        <v>226</v>
      </c>
      <c r="P211" s="160"/>
      <c r="Q211" s="28"/>
      <c r="R211" s="28"/>
      <c r="S211" s="160">
        <v>128</v>
      </c>
      <c r="T211" s="160"/>
      <c r="U211" s="28"/>
    </row>
    <row r="212" spans="1:21">
      <c r="A212" s="12"/>
      <c r="B212" s="159"/>
      <c r="C212" s="160"/>
      <c r="D212" s="160"/>
      <c r="E212" s="28"/>
      <c r="F212" s="28"/>
      <c r="G212" s="160"/>
      <c r="H212" s="160"/>
      <c r="I212" s="28"/>
      <c r="J212" s="28"/>
      <c r="K212" s="160"/>
      <c r="L212" s="160"/>
      <c r="M212" s="28"/>
      <c r="N212" s="28"/>
      <c r="O212" s="160"/>
      <c r="P212" s="160"/>
      <c r="Q212" s="28"/>
      <c r="R212" s="28"/>
      <c r="S212" s="160"/>
      <c r="T212" s="160"/>
      <c r="U212" s="28"/>
    </row>
    <row r="213" spans="1:21">
      <c r="A213" s="12"/>
      <c r="B213" s="165" t="s">
        <v>604</v>
      </c>
      <c r="C213" s="163">
        <v>11</v>
      </c>
      <c r="D213" s="163"/>
      <c r="E213" s="32"/>
      <c r="F213" s="32"/>
      <c r="G213" s="163" t="s">
        <v>226</v>
      </c>
      <c r="H213" s="163"/>
      <c r="I213" s="32"/>
      <c r="J213" s="32"/>
      <c r="K213" s="163">
        <v>13</v>
      </c>
      <c r="L213" s="163"/>
      <c r="M213" s="32"/>
      <c r="N213" s="32"/>
      <c r="O213" s="163" t="s">
        <v>635</v>
      </c>
      <c r="P213" s="163"/>
      <c r="Q213" s="165" t="s">
        <v>216</v>
      </c>
      <c r="R213" s="32"/>
      <c r="S213" s="163">
        <v>13</v>
      </c>
      <c r="T213" s="163"/>
      <c r="U213" s="32"/>
    </row>
    <row r="214" spans="1:21">
      <c r="A214" s="12"/>
      <c r="B214" s="165"/>
      <c r="C214" s="163"/>
      <c r="D214" s="163"/>
      <c r="E214" s="32"/>
      <c r="F214" s="32"/>
      <c r="G214" s="163"/>
      <c r="H214" s="163"/>
      <c r="I214" s="32"/>
      <c r="J214" s="32"/>
      <c r="K214" s="163"/>
      <c r="L214" s="163"/>
      <c r="M214" s="32"/>
      <c r="N214" s="32"/>
      <c r="O214" s="163"/>
      <c r="P214" s="163"/>
      <c r="Q214" s="165"/>
      <c r="R214" s="32"/>
      <c r="S214" s="163"/>
      <c r="T214" s="163"/>
      <c r="U214" s="32"/>
    </row>
    <row r="215" spans="1:21">
      <c r="A215" s="12"/>
      <c r="B215" s="159" t="s">
        <v>605</v>
      </c>
      <c r="C215" s="160">
        <v>35</v>
      </c>
      <c r="D215" s="160"/>
      <c r="E215" s="28"/>
      <c r="F215" s="28"/>
      <c r="G215" s="160" t="s">
        <v>636</v>
      </c>
      <c r="H215" s="160"/>
      <c r="I215" s="159" t="s">
        <v>216</v>
      </c>
      <c r="J215" s="28"/>
      <c r="K215" s="160" t="s">
        <v>637</v>
      </c>
      <c r="L215" s="160"/>
      <c r="M215" s="159" t="s">
        <v>216</v>
      </c>
      <c r="N215" s="28"/>
      <c r="O215" s="160" t="s">
        <v>226</v>
      </c>
      <c r="P215" s="160"/>
      <c r="Q215" s="28"/>
      <c r="R215" s="28"/>
      <c r="S215" s="160" t="s">
        <v>518</v>
      </c>
      <c r="T215" s="160"/>
      <c r="U215" s="159" t="s">
        <v>216</v>
      </c>
    </row>
    <row r="216" spans="1:21">
      <c r="A216" s="12"/>
      <c r="B216" s="159"/>
      <c r="C216" s="160"/>
      <c r="D216" s="160"/>
      <c r="E216" s="28"/>
      <c r="F216" s="28"/>
      <c r="G216" s="160"/>
      <c r="H216" s="160"/>
      <c r="I216" s="159"/>
      <c r="J216" s="28"/>
      <c r="K216" s="160"/>
      <c r="L216" s="160"/>
      <c r="M216" s="159"/>
      <c r="N216" s="28"/>
      <c r="O216" s="160"/>
      <c r="P216" s="160"/>
      <c r="Q216" s="28"/>
      <c r="R216" s="28"/>
      <c r="S216" s="160"/>
      <c r="T216" s="160"/>
      <c r="U216" s="159"/>
    </row>
    <row r="217" spans="1:21">
      <c r="A217" s="12"/>
      <c r="B217" s="165" t="s">
        <v>608</v>
      </c>
      <c r="C217" s="163">
        <v>476</v>
      </c>
      <c r="D217" s="163"/>
      <c r="E217" s="32"/>
      <c r="F217" s="32"/>
      <c r="G217" s="163">
        <v>20</v>
      </c>
      <c r="H217" s="163"/>
      <c r="I217" s="32"/>
      <c r="J217" s="32"/>
      <c r="K217" s="163" t="s">
        <v>222</v>
      </c>
      <c r="L217" s="163"/>
      <c r="M217" s="165" t="s">
        <v>216</v>
      </c>
      <c r="N217" s="32"/>
      <c r="O217" s="163" t="s">
        <v>638</v>
      </c>
      <c r="P217" s="163"/>
      <c r="Q217" s="165" t="s">
        <v>216</v>
      </c>
      <c r="R217" s="32"/>
      <c r="S217" s="163">
        <v>2</v>
      </c>
      <c r="T217" s="163"/>
      <c r="U217" s="32"/>
    </row>
    <row r="218" spans="1:21" ht="15.75" thickBot="1">
      <c r="A218" s="12"/>
      <c r="B218" s="165"/>
      <c r="C218" s="183"/>
      <c r="D218" s="183"/>
      <c r="E218" s="57"/>
      <c r="F218" s="32"/>
      <c r="G218" s="183"/>
      <c r="H218" s="183"/>
      <c r="I218" s="57"/>
      <c r="J218" s="32"/>
      <c r="K218" s="183"/>
      <c r="L218" s="183"/>
      <c r="M218" s="191"/>
      <c r="N218" s="32"/>
      <c r="O218" s="183"/>
      <c r="P218" s="183"/>
      <c r="Q218" s="191"/>
      <c r="R218" s="32"/>
      <c r="S218" s="183"/>
      <c r="T218" s="183"/>
      <c r="U218" s="57"/>
    </row>
    <row r="219" spans="1:21">
      <c r="A219" s="12"/>
      <c r="B219" s="175" t="s">
        <v>610</v>
      </c>
      <c r="C219" s="187">
        <v>482</v>
      </c>
      <c r="D219" s="187"/>
      <c r="E219" s="51"/>
      <c r="F219" s="28"/>
      <c r="G219" s="187">
        <v>30</v>
      </c>
      <c r="H219" s="187"/>
      <c r="I219" s="51"/>
      <c r="J219" s="28"/>
      <c r="K219" s="187">
        <v>589</v>
      </c>
      <c r="L219" s="187"/>
      <c r="M219" s="51"/>
      <c r="N219" s="28"/>
      <c r="O219" s="187" t="s">
        <v>638</v>
      </c>
      <c r="P219" s="187"/>
      <c r="Q219" s="188" t="s">
        <v>216</v>
      </c>
      <c r="R219" s="28"/>
      <c r="S219" s="187">
        <v>610</v>
      </c>
      <c r="T219" s="187"/>
      <c r="U219" s="51"/>
    </row>
    <row r="220" spans="1:21">
      <c r="A220" s="12"/>
      <c r="B220" s="175"/>
      <c r="C220" s="192"/>
      <c r="D220" s="192"/>
      <c r="E220" s="52"/>
      <c r="F220" s="28"/>
      <c r="G220" s="192"/>
      <c r="H220" s="192"/>
      <c r="I220" s="52"/>
      <c r="J220" s="28"/>
      <c r="K220" s="192"/>
      <c r="L220" s="192"/>
      <c r="M220" s="52"/>
      <c r="N220" s="28"/>
      <c r="O220" s="192"/>
      <c r="P220" s="192"/>
      <c r="Q220" s="193"/>
      <c r="R220" s="28"/>
      <c r="S220" s="192"/>
      <c r="T220" s="192"/>
      <c r="U220" s="52"/>
    </row>
    <row r="221" spans="1:21">
      <c r="A221" s="12"/>
      <c r="B221" s="176" t="s">
        <v>612</v>
      </c>
      <c r="C221" s="163" t="s">
        <v>226</v>
      </c>
      <c r="D221" s="163"/>
      <c r="E221" s="32"/>
      <c r="F221" s="32"/>
      <c r="G221" s="163" t="s">
        <v>226</v>
      </c>
      <c r="H221" s="163"/>
      <c r="I221" s="32"/>
      <c r="J221" s="32"/>
      <c r="K221" s="163" t="s">
        <v>639</v>
      </c>
      <c r="L221" s="163"/>
      <c r="M221" s="165" t="s">
        <v>216</v>
      </c>
      <c r="N221" s="32"/>
      <c r="O221" s="163">
        <v>5</v>
      </c>
      <c r="P221" s="163"/>
      <c r="Q221" s="32"/>
      <c r="R221" s="32"/>
      <c r="S221" s="163" t="s">
        <v>640</v>
      </c>
      <c r="T221" s="163"/>
      <c r="U221" s="165" t="s">
        <v>216</v>
      </c>
    </row>
    <row r="222" spans="1:21" ht="15.75" thickBot="1">
      <c r="A222" s="12"/>
      <c r="B222" s="176"/>
      <c r="C222" s="183"/>
      <c r="D222" s="183"/>
      <c r="E222" s="57"/>
      <c r="F222" s="32"/>
      <c r="G222" s="183"/>
      <c r="H222" s="183"/>
      <c r="I222" s="57"/>
      <c r="J222" s="32"/>
      <c r="K222" s="183"/>
      <c r="L222" s="183"/>
      <c r="M222" s="191"/>
      <c r="N222" s="32"/>
      <c r="O222" s="183"/>
      <c r="P222" s="183"/>
      <c r="Q222" s="57"/>
      <c r="R222" s="32"/>
      <c r="S222" s="183"/>
      <c r="T222" s="183"/>
      <c r="U222" s="191"/>
    </row>
    <row r="223" spans="1:21">
      <c r="A223" s="12"/>
      <c r="B223" s="175" t="s">
        <v>615</v>
      </c>
      <c r="C223" s="188" t="s">
        <v>201</v>
      </c>
      <c r="D223" s="187">
        <v>482</v>
      </c>
      <c r="E223" s="51"/>
      <c r="F223" s="28"/>
      <c r="G223" s="188" t="s">
        <v>201</v>
      </c>
      <c r="H223" s="187">
        <v>30</v>
      </c>
      <c r="I223" s="51"/>
      <c r="J223" s="28"/>
      <c r="K223" s="188" t="s">
        <v>201</v>
      </c>
      <c r="L223" s="187">
        <v>456</v>
      </c>
      <c r="M223" s="51"/>
      <c r="N223" s="28"/>
      <c r="O223" s="188" t="s">
        <v>201</v>
      </c>
      <c r="P223" s="187" t="s">
        <v>641</v>
      </c>
      <c r="Q223" s="188" t="s">
        <v>216</v>
      </c>
      <c r="R223" s="28"/>
      <c r="S223" s="188" t="s">
        <v>201</v>
      </c>
      <c r="T223" s="187">
        <v>482</v>
      </c>
      <c r="U223" s="51"/>
    </row>
    <row r="224" spans="1:21" ht="15.75" thickBot="1">
      <c r="A224" s="12"/>
      <c r="B224" s="175"/>
      <c r="C224" s="195"/>
      <c r="D224" s="196"/>
      <c r="E224" s="60"/>
      <c r="F224" s="28"/>
      <c r="G224" s="195"/>
      <c r="H224" s="196"/>
      <c r="I224" s="60"/>
      <c r="J224" s="28"/>
      <c r="K224" s="195"/>
      <c r="L224" s="196"/>
      <c r="M224" s="60"/>
      <c r="N224" s="28"/>
      <c r="O224" s="195"/>
      <c r="P224" s="196"/>
      <c r="Q224" s="195"/>
      <c r="R224" s="28"/>
      <c r="S224" s="195"/>
      <c r="T224" s="196"/>
      <c r="U224" s="60"/>
    </row>
    <row r="225" spans="1:21" ht="15.75" thickTop="1">
      <c r="A225" s="12"/>
      <c r="B225" s="18"/>
      <c r="C225" s="62"/>
      <c r="D225" s="62"/>
      <c r="E225" s="62"/>
      <c r="F225" s="18"/>
      <c r="G225" s="62"/>
      <c r="H225" s="62"/>
      <c r="I225" s="62"/>
      <c r="J225" s="18"/>
      <c r="K225" s="62"/>
      <c r="L225" s="62"/>
      <c r="M225" s="62"/>
      <c r="N225" s="18"/>
      <c r="O225" s="62"/>
      <c r="P225" s="62"/>
      <c r="Q225" s="62"/>
      <c r="R225" s="18"/>
      <c r="S225" s="62"/>
      <c r="T225" s="62"/>
      <c r="U225" s="62"/>
    </row>
    <row r="226" spans="1:21">
      <c r="A226" s="12"/>
      <c r="B226" s="159" t="s">
        <v>113</v>
      </c>
      <c r="C226" s="160" t="s">
        <v>226</v>
      </c>
      <c r="D226" s="160"/>
      <c r="E226" s="28"/>
      <c r="F226" s="28"/>
      <c r="G226" s="160" t="s">
        <v>226</v>
      </c>
      <c r="H226" s="160"/>
      <c r="I226" s="28"/>
      <c r="J226" s="28"/>
      <c r="K226" s="160">
        <v>5</v>
      </c>
      <c r="L226" s="160"/>
      <c r="M226" s="28"/>
      <c r="N226" s="28"/>
      <c r="O226" s="160" t="s">
        <v>226</v>
      </c>
      <c r="P226" s="160"/>
      <c r="Q226" s="28"/>
      <c r="R226" s="28"/>
      <c r="S226" s="160">
        <v>5</v>
      </c>
      <c r="T226" s="160"/>
      <c r="U226" s="28"/>
    </row>
    <row r="227" spans="1:21" ht="15.75" thickBot="1">
      <c r="A227" s="12"/>
      <c r="B227" s="159"/>
      <c r="C227" s="166"/>
      <c r="D227" s="166"/>
      <c r="E227" s="64"/>
      <c r="F227" s="28"/>
      <c r="G227" s="166"/>
      <c r="H227" s="166"/>
      <c r="I227" s="64"/>
      <c r="J227" s="28"/>
      <c r="K227" s="166"/>
      <c r="L227" s="166"/>
      <c r="M227" s="64"/>
      <c r="N227" s="28"/>
      <c r="O227" s="166"/>
      <c r="P227" s="166"/>
      <c r="Q227" s="64"/>
      <c r="R227" s="28"/>
      <c r="S227" s="166"/>
      <c r="T227" s="166"/>
      <c r="U227" s="64"/>
    </row>
    <row r="228" spans="1:21">
      <c r="A228" s="12"/>
      <c r="B228" s="176" t="s">
        <v>617</v>
      </c>
      <c r="C228" s="173" t="s">
        <v>201</v>
      </c>
      <c r="D228" s="169">
        <v>482</v>
      </c>
      <c r="E228" s="68"/>
      <c r="F228" s="32"/>
      <c r="G228" s="173" t="s">
        <v>201</v>
      </c>
      <c r="H228" s="169">
        <v>30</v>
      </c>
      <c r="I228" s="68"/>
      <c r="J228" s="32"/>
      <c r="K228" s="173" t="s">
        <v>201</v>
      </c>
      <c r="L228" s="169">
        <v>461</v>
      </c>
      <c r="M228" s="68"/>
      <c r="N228" s="32"/>
      <c r="O228" s="173" t="s">
        <v>201</v>
      </c>
      <c r="P228" s="169" t="s">
        <v>641</v>
      </c>
      <c r="Q228" s="173" t="s">
        <v>216</v>
      </c>
      <c r="R228" s="32"/>
      <c r="S228" s="173" t="s">
        <v>201</v>
      </c>
      <c r="T228" s="169">
        <v>487</v>
      </c>
      <c r="U228" s="68"/>
    </row>
    <row r="229" spans="1:21" ht="15.75" thickBot="1">
      <c r="A229" s="12"/>
      <c r="B229" s="176"/>
      <c r="C229" s="178"/>
      <c r="D229" s="180"/>
      <c r="E229" s="69"/>
      <c r="F229" s="32"/>
      <c r="G229" s="178"/>
      <c r="H229" s="180"/>
      <c r="I229" s="69"/>
      <c r="J229" s="32"/>
      <c r="K229" s="178"/>
      <c r="L229" s="180"/>
      <c r="M229" s="69"/>
      <c r="N229" s="32"/>
      <c r="O229" s="178"/>
      <c r="P229" s="180"/>
      <c r="Q229" s="178"/>
      <c r="R229" s="32"/>
      <c r="S229" s="178"/>
      <c r="T229" s="180"/>
      <c r="U229" s="69"/>
    </row>
    <row r="230" spans="1:21" ht="15.75" thickTop="1">
      <c r="A230" s="12"/>
      <c r="B230" s="113"/>
      <c r="C230" s="113"/>
      <c r="D230" s="113"/>
      <c r="E230" s="113"/>
      <c r="F230" s="113"/>
      <c r="G230" s="113"/>
      <c r="H230" s="113"/>
      <c r="I230" s="113"/>
      <c r="J230" s="113"/>
      <c r="K230" s="113"/>
      <c r="L230" s="113"/>
      <c r="M230" s="113"/>
      <c r="N230" s="113"/>
      <c r="O230" s="113"/>
      <c r="P230" s="113"/>
      <c r="Q230" s="113"/>
      <c r="R230" s="113"/>
      <c r="S230" s="113"/>
      <c r="T230" s="113"/>
      <c r="U230" s="113"/>
    </row>
    <row r="231" spans="1:21">
      <c r="A231" s="12"/>
      <c r="B231" s="113"/>
      <c r="C231" s="113"/>
      <c r="D231" s="113"/>
      <c r="E231" s="113"/>
      <c r="F231" s="113"/>
      <c r="G231" s="113"/>
      <c r="H231" s="113"/>
      <c r="I231" s="113"/>
      <c r="J231" s="113"/>
      <c r="K231" s="113"/>
      <c r="L231" s="113"/>
      <c r="M231" s="113"/>
      <c r="N231" s="113"/>
      <c r="O231" s="113"/>
      <c r="P231" s="113"/>
      <c r="Q231" s="113"/>
      <c r="R231" s="113"/>
      <c r="S231" s="113"/>
      <c r="T231" s="113"/>
      <c r="U231" s="113"/>
    </row>
    <row r="232" spans="1:21">
      <c r="A232" s="12"/>
      <c r="B232" s="24"/>
      <c r="C232" s="24"/>
      <c r="D232" s="24"/>
      <c r="E232" s="24"/>
      <c r="F232" s="24"/>
      <c r="G232" s="24"/>
      <c r="H232" s="24"/>
      <c r="I232" s="24"/>
      <c r="J232" s="24"/>
      <c r="K232" s="24"/>
      <c r="L232" s="24"/>
      <c r="M232" s="24"/>
      <c r="N232" s="24"/>
      <c r="O232" s="24"/>
      <c r="P232" s="24"/>
      <c r="Q232" s="24"/>
      <c r="R232" s="24"/>
      <c r="S232" s="24"/>
      <c r="T232" s="24"/>
      <c r="U232" s="24"/>
    </row>
    <row r="233" spans="1:21">
      <c r="A233" s="12"/>
      <c r="B233" s="17"/>
      <c r="C233" s="17"/>
      <c r="D233" s="17"/>
      <c r="E233" s="17"/>
      <c r="F233" s="17"/>
      <c r="G233" s="17"/>
      <c r="H233" s="17"/>
      <c r="I233" s="17"/>
      <c r="J233" s="17"/>
      <c r="K233" s="17"/>
      <c r="L233" s="17"/>
      <c r="M233" s="17"/>
      <c r="N233" s="17"/>
      <c r="O233" s="17"/>
      <c r="P233" s="17"/>
      <c r="Q233" s="17"/>
      <c r="R233" s="17"/>
      <c r="S233" s="17"/>
      <c r="T233" s="17"/>
      <c r="U233" s="17"/>
    </row>
    <row r="234" spans="1:21">
      <c r="A234" s="12"/>
      <c r="B234" s="18"/>
      <c r="C234" s="32"/>
      <c r="D234" s="32"/>
      <c r="E234" s="32"/>
      <c r="F234" s="18"/>
      <c r="G234" s="32"/>
      <c r="H234" s="32"/>
      <c r="I234" s="32"/>
      <c r="J234" s="18"/>
      <c r="K234" s="32"/>
      <c r="L234" s="32"/>
      <c r="M234" s="32"/>
      <c r="N234" s="18"/>
      <c r="O234" s="32"/>
      <c r="P234" s="32"/>
      <c r="Q234" s="32"/>
      <c r="R234" s="18"/>
      <c r="S234" s="32"/>
      <c r="T234" s="32"/>
      <c r="U234" s="32"/>
    </row>
    <row r="235" spans="1:21" ht="15.75" thickBot="1">
      <c r="A235" s="12"/>
      <c r="B235" s="190" t="s">
        <v>543</v>
      </c>
      <c r="C235" s="32"/>
      <c r="D235" s="32"/>
      <c r="E235" s="32"/>
      <c r="F235" s="18"/>
      <c r="G235" s="32"/>
      <c r="H235" s="32"/>
      <c r="I235" s="32"/>
      <c r="J235" s="18"/>
      <c r="K235" s="32"/>
      <c r="L235" s="32"/>
      <c r="M235" s="32"/>
      <c r="N235" s="18"/>
      <c r="O235" s="32"/>
      <c r="P235" s="32"/>
      <c r="Q235" s="32"/>
      <c r="R235" s="18"/>
      <c r="S235" s="32"/>
      <c r="T235" s="32"/>
      <c r="U235" s="32"/>
    </row>
    <row r="236" spans="1:21">
      <c r="A236" s="12"/>
      <c r="B236" s="18"/>
      <c r="C236" s="156" t="s">
        <v>495</v>
      </c>
      <c r="D236" s="156"/>
      <c r="E236" s="156"/>
      <c r="F236" s="18"/>
      <c r="G236" s="156" t="s">
        <v>559</v>
      </c>
      <c r="H236" s="156"/>
      <c r="I236" s="156"/>
      <c r="J236" s="18"/>
      <c r="K236" s="156" t="s">
        <v>560</v>
      </c>
      <c r="L236" s="156"/>
      <c r="M236" s="156"/>
      <c r="N236" s="18"/>
      <c r="O236" s="32"/>
      <c r="P236" s="32"/>
      <c r="Q236" s="32"/>
      <c r="R236" s="18"/>
      <c r="S236" s="156" t="s">
        <v>561</v>
      </c>
      <c r="T236" s="156"/>
      <c r="U236" s="156"/>
    </row>
    <row r="237" spans="1:21" ht="15.75" thickBot="1">
      <c r="A237" s="12"/>
      <c r="B237" s="18"/>
      <c r="C237" s="157" t="s">
        <v>562</v>
      </c>
      <c r="D237" s="157"/>
      <c r="E237" s="157"/>
      <c r="F237" s="18"/>
      <c r="G237" s="157" t="s">
        <v>563</v>
      </c>
      <c r="H237" s="157"/>
      <c r="I237" s="157"/>
      <c r="J237" s="18"/>
      <c r="K237" s="157" t="s">
        <v>564</v>
      </c>
      <c r="L237" s="157"/>
      <c r="M237" s="157"/>
      <c r="N237" s="18"/>
      <c r="O237" s="157" t="s">
        <v>565</v>
      </c>
      <c r="P237" s="157"/>
      <c r="Q237" s="157"/>
      <c r="R237" s="18"/>
      <c r="S237" s="157" t="s">
        <v>495</v>
      </c>
      <c r="T237" s="157"/>
      <c r="U237" s="157"/>
    </row>
    <row r="238" spans="1:21">
      <c r="A238" s="12"/>
      <c r="B238" s="159" t="s">
        <v>82</v>
      </c>
      <c r="C238" s="188" t="s">
        <v>201</v>
      </c>
      <c r="D238" s="187" t="s">
        <v>226</v>
      </c>
      <c r="E238" s="51"/>
      <c r="F238" s="28"/>
      <c r="G238" s="188" t="s">
        <v>201</v>
      </c>
      <c r="H238" s="187">
        <v>162</v>
      </c>
      <c r="I238" s="51"/>
      <c r="J238" s="28"/>
      <c r="K238" s="188" t="s">
        <v>201</v>
      </c>
      <c r="L238" s="186">
        <v>8709</v>
      </c>
      <c r="M238" s="51"/>
      <c r="N238" s="28"/>
      <c r="O238" s="188" t="s">
        <v>201</v>
      </c>
      <c r="P238" s="187" t="s">
        <v>226</v>
      </c>
      <c r="Q238" s="51"/>
      <c r="R238" s="28"/>
      <c r="S238" s="188" t="s">
        <v>201</v>
      </c>
      <c r="T238" s="186">
        <v>8871</v>
      </c>
      <c r="U238" s="51"/>
    </row>
    <row r="239" spans="1:21">
      <c r="A239" s="12"/>
      <c r="B239" s="159"/>
      <c r="C239" s="193"/>
      <c r="D239" s="192"/>
      <c r="E239" s="52"/>
      <c r="F239" s="28"/>
      <c r="G239" s="193"/>
      <c r="H239" s="192"/>
      <c r="I239" s="52"/>
      <c r="J239" s="28"/>
      <c r="K239" s="193"/>
      <c r="L239" s="194"/>
      <c r="M239" s="52"/>
      <c r="N239" s="28"/>
      <c r="O239" s="193"/>
      <c r="P239" s="192"/>
      <c r="Q239" s="52"/>
      <c r="R239" s="28"/>
      <c r="S239" s="193"/>
      <c r="T239" s="194"/>
      <c r="U239" s="52"/>
    </row>
    <row r="240" spans="1:21">
      <c r="A240" s="12"/>
      <c r="B240" s="165" t="s">
        <v>90</v>
      </c>
      <c r="C240" s="163">
        <v>95</v>
      </c>
      <c r="D240" s="163"/>
      <c r="E240" s="32"/>
      <c r="F240" s="32"/>
      <c r="G240" s="163">
        <v>135</v>
      </c>
      <c r="H240" s="163"/>
      <c r="I240" s="32"/>
      <c r="J240" s="32"/>
      <c r="K240" s="164">
        <v>6647</v>
      </c>
      <c r="L240" s="164"/>
      <c r="M240" s="32"/>
      <c r="N240" s="32"/>
      <c r="O240" s="163" t="s">
        <v>226</v>
      </c>
      <c r="P240" s="163"/>
      <c r="Q240" s="32"/>
      <c r="R240" s="32"/>
      <c r="S240" s="164">
        <v>6877</v>
      </c>
      <c r="T240" s="164"/>
      <c r="U240" s="32"/>
    </row>
    <row r="241" spans="1:21" ht="15.75" thickBot="1">
      <c r="A241" s="12"/>
      <c r="B241" s="165"/>
      <c r="C241" s="183"/>
      <c r="D241" s="183"/>
      <c r="E241" s="57"/>
      <c r="F241" s="32"/>
      <c r="G241" s="183"/>
      <c r="H241" s="183"/>
      <c r="I241" s="57"/>
      <c r="J241" s="32"/>
      <c r="K241" s="184"/>
      <c r="L241" s="184"/>
      <c r="M241" s="57"/>
      <c r="N241" s="32"/>
      <c r="O241" s="183"/>
      <c r="P241" s="183"/>
      <c r="Q241" s="57"/>
      <c r="R241" s="32"/>
      <c r="S241" s="184"/>
      <c r="T241" s="184"/>
      <c r="U241" s="57"/>
    </row>
    <row r="242" spans="1:21">
      <c r="A242" s="12"/>
      <c r="B242" s="175" t="s">
        <v>597</v>
      </c>
      <c r="C242" s="187" t="s">
        <v>267</v>
      </c>
      <c r="D242" s="187"/>
      <c r="E242" s="188" t="s">
        <v>216</v>
      </c>
      <c r="F242" s="28"/>
      <c r="G242" s="187">
        <v>27</v>
      </c>
      <c r="H242" s="187"/>
      <c r="I242" s="51"/>
      <c r="J242" s="28"/>
      <c r="K242" s="186">
        <v>2062</v>
      </c>
      <c r="L242" s="186"/>
      <c r="M242" s="51"/>
      <c r="N242" s="28"/>
      <c r="O242" s="187" t="s">
        <v>226</v>
      </c>
      <c r="P242" s="187"/>
      <c r="Q242" s="51"/>
      <c r="R242" s="28"/>
      <c r="S242" s="186">
        <v>1994</v>
      </c>
      <c r="T242" s="186"/>
      <c r="U242" s="51"/>
    </row>
    <row r="243" spans="1:21">
      <c r="A243" s="12"/>
      <c r="B243" s="175"/>
      <c r="C243" s="160"/>
      <c r="D243" s="160"/>
      <c r="E243" s="159"/>
      <c r="F243" s="28"/>
      <c r="G243" s="160"/>
      <c r="H243" s="160"/>
      <c r="I243" s="28"/>
      <c r="J243" s="28"/>
      <c r="K243" s="161"/>
      <c r="L243" s="161"/>
      <c r="M243" s="28"/>
      <c r="N243" s="28"/>
      <c r="O243" s="160"/>
      <c r="P243" s="160"/>
      <c r="Q243" s="28"/>
      <c r="R243" s="28"/>
      <c r="S243" s="161"/>
      <c r="T243" s="161"/>
      <c r="U243" s="28"/>
    </row>
    <row r="244" spans="1:21">
      <c r="A244" s="12"/>
      <c r="B244" s="165" t="s">
        <v>92</v>
      </c>
      <c r="C244" s="163" t="s">
        <v>640</v>
      </c>
      <c r="D244" s="163"/>
      <c r="E244" s="165" t="s">
        <v>216</v>
      </c>
      <c r="F244" s="32"/>
      <c r="G244" s="163" t="s">
        <v>301</v>
      </c>
      <c r="H244" s="163"/>
      <c r="I244" s="165" t="s">
        <v>216</v>
      </c>
      <c r="J244" s="32"/>
      <c r="K244" s="163" t="s">
        <v>642</v>
      </c>
      <c r="L244" s="163"/>
      <c r="M244" s="165" t="s">
        <v>216</v>
      </c>
      <c r="N244" s="32"/>
      <c r="O244" s="163">
        <v>15</v>
      </c>
      <c r="P244" s="163"/>
      <c r="Q244" s="32"/>
      <c r="R244" s="32"/>
      <c r="S244" s="163" t="s">
        <v>643</v>
      </c>
      <c r="T244" s="163"/>
      <c r="U244" s="165" t="s">
        <v>216</v>
      </c>
    </row>
    <row r="245" spans="1:21">
      <c r="A245" s="12"/>
      <c r="B245" s="165"/>
      <c r="C245" s="163"/>
      <c r="D245" s="163"/>
      <c r="E245" s="165"/>
      <c r="F245" s="32"/>
      <c r="G245" s="163"/>
      <c r="H245" s="163"/>
      <c r="I245" s="165"/>
      <c r="J245" s="32"/>
      <c r="K245" s="163"/>
      <c r="L245" s="163"/>
      <c r="M245" s="165"/>
      <c r="N245" s="32"/>
      <c r="O245" s="163"/>
      <c r="P245" s="163"/>
      <c r="Q245" s="32"/>
      <c r="R245" s="32"/>
      <c r="S245" s="163"/>
      <c r="T245" s="163"/>
      <c r="U245" s="165"/>
    </row>
    <row r="246" spans="1:21">
      <c r="A246" s="12"/>
      <c r="B246" s="159" t="s">
        <v>644</v>
      </c>
      <c r="C246" s="160" t="s">
        <v>645</v>
      </c>
      <c r="D246" s="160"/>
      <c r="E246" s="159" t="s">
        <v>216</v>
      </c>
      <c r="F246" s="28"/>
      <c r="G246" s="160" t="s">
        <v>226</v>
      </c>
      <c r="H246" s="160"/>
      <c r="I246" s="28"/>
      <c r="J246" s="28"/>
      <c r="K246" s="160" t="s">
        <v>226</v>
      </c>
      <c r="L246" s="160"/>
      <c r="M246" s="28"/>
      <c r="N246" s="28"/>
      <c r="O246" s="160" t="s">
        <v>226</v>
      </c>
      <c r="P246" s="160"/>
      <c r="Q246" s="28"/>
      <c r="R246" s="28"/>
      <c r="S246" s="160" t="s">
        <v>645</v>
      </c>
      <c r="T246" s="160"/>
      <c r="U246" s="159" t="s">
        <v>216</v>
      </c>
    </row>
    <row r="247" spans="1:21">
      <c r="A247" s="12"/>
      <c r="B247" s="159"/>
      <c r="C247" s="160"/>
      <c r="D247" s="160"/>
      <c r="E247" s="159"/>
      <c r="F247" s="28"/>
      <c r="G247" s="160"/>
      <c r="H247" s="160"/>
      <c r="I247" s="28"/>
      <c r="J247" s="28"/>
      <c r="K247" s="160"/>
      <c r="L247" s="160"/>
      <c r="M247" s="28"/>
      <c r="N247" s="28"/>
      <c r="O247" s="160"/>
      <c r="P247" s="160"/>
      <c r="Q247" s="28"/>
      <c r="R247" s="28"/>
      <c r="S247" s="160"/>
      <c r="T247" s="160"/>
      <c r="U247" s="159"/>
    </row>
    <row r="248" spans="1:21">
      <c r="A248" s="12"/>
      <c r="B248" s="165" t="s">
        <v>94</v>
      </c>
      <c r="C248" s="163">
        <v>128</v>
      </c>
      <c r="D248" s="163"/>
      <c r="E248" s="32"/>
      <c r="F248" s="32"/>
      <c r="G248" s="163" t="s">
        <v>226</v>
      </c>
      <c r="H248" s="163"/>
      <c r="I248" s="32"/>
      <c r="J248" s="32"/>
      <c r="K248" s="163" t="s">
        <v>226</v>
      </c>
      <c r="L248" s="163"/>
      <c r="M248" s="32"/>
      <c r="N248" s="32"/>
      <c r="O248" s="163" t="s">
        <v>226</v>
      </c>
      <c r="P248" s="163"/>
      <c r="Q248" s="32"/>
      <c r="R248" s="32"/>
      <c r="S248" s="163">
        <v>128</v>
      </c>
      <c r="T248" s="163"/>
      <c r="U248" s="32"/>
    </row>
    <row r="249" spans="1:21">
      <c r="A249" s="12"/>
      <c r="B249" s="165"/>
      <c r="C249" s="163"/>
      <c r="D249" s="163"/>
      <c r="E249" s="32"/>
      <c r="F249" s="32"/>
      <c r="G249" s="163"/>
      <c r="H249" s="163"/>
      <c r="I249" s="32"/>
      <c r="J249" s="32"/>
      <c r="K249" s="163"/>
      <c r="L249" s="163"/>
      <c r="M249" s="32"/>
      <c r="N249" s="32"/>
      <c r="O249" s="163"/>
      <c r="P249" s="163"/>
      <c r="Q249" s="32"/>
      <c r="R249" s="32"/>
      <c r="S249" s="163"/>
      <c r="T249" s="163"/>
      <c r="U249" s="32"/>
    </row>
    <row r="250" spans="1:21">
      <c r="A250" s="12"/>
      <c r="B250" s="159" t="s">
        <v>604</v>
      </c>
      <c r="C250" s="160">
        <v>15</v>
      </c>
      <c r="D250" s="160"/>
      <c r="E250" s="28"/>
      <c r="F250" s="28"/>
      <c r="G250" s="160" t="s">
        <v>226</v>
      </c>
      <c r="H250" s="160"/>
      <c r="I250" s="28"/>
      <c r="J250" s="28"/>
      <c r="K250" s="160">
        <v>10</v>
      </c>
      <c r="L250" s="160"/>
      <c r="M250" s="28"/>
      <c r="N250" s="28"/>
      <c r="O250" s="160" t="s">
        <v>542</v>
      </c>
      <c r="P250" s="160"/>
      <c r="Q250" s="159" t="s">
        <v>216</v>
      </c>
      <c r="R250" s="28"/>
      <c r="S250" s="160">
        <v>10</v>
      </c>
      <c r="T250" s="160"/>
      <c r="U250" s="28"/>
    </row>
    <row r="251" spans="1:21">
      <c r="A251" s="12"/>
      <c r="B251" s="159"/>
      <c r="C251" s="160"/>
      <c r="D251" s="160"/>
      <c r="E251" s="28"/>
      <c r="F251" s="28"/>
      <c r="G251" s="160"/>
      <c r="H251" s="160"/>
      <c r="I251" s="28"/>
      <c r="J251" s="28"/>
      <c r="K251" s="160"/>
      <c r="L251" s="160"/>
      <c r="M251" s="28"/>
      <c r="N251" s="28"/>
      <c r="O251" s="160"/>
      <c r="P251" s="160"/>
      <c r="Q251" s="159"/>
      <c r="R251" s="28"/>
      <c r="S251" s="160"/>
      <c r="T251" s="160"/>
      <c r="U251" s="28"/>
    </row>
    <row r="252" spans="1:21">
      <c r="A252" s="12"/>
      <c r="B252" s="165" t="s">
        <v>605</v>
      </c>
      <c r="C252" s="163">
        <v>26</v>
      </c>
      <c r="D252" s="163"/>
      <c r="E252" s="32"/>
      <c r="F252" s="32"/>
      <c r="G252" s="163" t="s">
        <v>636</v>
      </c>
      <c r="H252" s="163"/>
      <c r="I252" s="165" t="s">
        <v>216</v>
      </c>
      <c r="J252" s="32"/>
      <c r="K252" s="163" t="s">
        <v>646</v>
      </c>
      <c r="L252" s="163"/>
      <c r="M252" s="165" t="s">
        <v>216</v>
      </c>
      <c r="N252" s="32"/>
      <c r="O252" s="163" t="s">
        <v>226</v>
      </c>
      <c r="P252" s="163"/>
      <c r="Q252" s="32"/>
      <c r="R252" s="32"/>
      <c r="S252" s="163" t="s">
        <v>647</v>
      </c>
      <c r="T252" s="163"/>
      <c r="U252" s="165" t="s">
        <v>216</v>
      </c>
    </row>
    <row r="253" spans="1:21">
      <c r="A253" s="12"/>
      <c r="B253" s="165"/>
      <c r="C253" s="163"/>
      <c r="D253" s="163"/>
      <c r="E253" s="32"/>
      <c r="F253" s="32"/>
      <c r="G253" s="163"/>
      <c r="H253" s="163"/>
      <c r="I253" s="165"/>
      <c r="J253" s="32"/>
      <c r="K253" s="163"/>
      <c r="L253" s="163"/>
      <c r="M253" s="165"/>
      <c r="N253" s="32"/>
      <c r="O253" s="163"/>
      <c r="P253" s="163"/>
      <c r="Q253" s="32"/>
      <c r="R253" s="32"/>
      <c r="S253" s="163"/>
      <c r="T253" s="163"/>
      <c r="U253" s="165"/>
    </row>
    <row r="254" spans="1:21">
      <c r="A254" s="12"/>
      <c r="B254" s="159" t="s">
        <v>608</v>
      </c>
      <c r="C254" s="161">
        <v>1229</v>
      </c>
      <c r="D254" s="161"/>
      <c r="E254" s="28"/>
      <c r="F254" s="28"/>
      <c r="G254" s="160">
        <v>20</v>
      </c>
      <c r="H254" s="160"/>
      <c r="I254" s="28"/>
      <c r="J254" s="28"/>
      <c r="K254" s="160" t="s">
        <v>648</v>
      </c>
      <c r="L254" s="160"/>
      <c r="M254" s="159" t="s">
        <v>216</v>
      </c>
      <c r="N254" s="28"/>
      <c r="O254" s="160" t="s">
        <v>649</v>
      </c>
      <c r="P254" s="160"/>
      <c r="Q254" s="159" t="s">
        <v>216</v>
      </c>
      <c r="R254" s="28"/>
      <c r="S254" s="160">
        <v>4</v>
      </c>
      <c r="T254" s="160"/>
      <c r="U254" s="28"/>
    </row>
    <row r="255" spans="1:21" ht="15.75" thickBot="1">
      <c r="A255" s="12"/>
      <c r="B255" s="159"/>
      <c r="C255" s="167"/>
      <c r="D255" s="167"/>
      <c r="E255" s="64"/>
      <c r="F255" s="28"/>
      <c r="G255" s="166"/>
      <c r="H255" s="166"/>
      <c r="I255" s="64"/>
      <c r="J255" s="28"/>
      <c r="K255" s="166"/>
      <c r="L255" s="166"/>
      <c r="M255" s="177"/>
      <c r="N255" s="28"/>
      <c r="O255" s="166"/>
      <c r="P255" s="166"/>
      <c r="Q255" s="177"/>
      <c r="R255" s="28"/>
      <c r="S255" s="166"/>
      <c r="T255" s="166"/>
      <c r="U255" s="64"/>
    </row>
    <row r="256" spans="1:21">
      <c r="A256" s="12"/>
      <c r="B256" s="176" t="s">
        <v>610</v>
      </c>
      <c r="C256" s="171">
        <v>1130</v>
      </c>
      <c r="D256" s="171"/>
      <c r="E256" s="68"/>
      <c r="F256" s="32"/>
      <c r="G256" s="169">
        <v>30</v>
      </c>
      <c r="H256" s="169"/>
      <c r="I256" s="68"/>
      <c r="J256" s="32"/>
      <c r="K256" s="171">
        <v>1473</v>
      </c>
      <c r="L256" s="171"/>
      <c r="M256" s="68"/>
      <c r="N256" s="32"/>
      <c r="O256" s="169" t="s">
        <v>649</v>
      </c>
      <c r="P256" s="169"/>
      <c r="Q256" s="173" t="s">
        <v>216</v>
      </c>
      <c r="R256" s="32"/>
      <c r="S256" s="171">
        <v>1434</v>
      </c>
      <c r="T256" s="171"/>
      <c r="U256" s="68"/>
    </row>
    <row r="257" spans="1:21">
      <c r="A257" s="12"/>
      <c r="B257" s="176"/>
      <c r="C257" s="172"/>
      <c r="D257" s="172"/>
      <c r="E257" s="134"/>
      <c r="F257" s="32"/>
      <c r="G257" s="170"/>
      <c r="H257" s="170"/>
      <c r="I257" s="134"/>
      <c r="J257" s="32"/>
      <c r="K257" s="172"/>
      <c r="L257" s="172"/>
      <c r="M257" s="134"/>
      <c r="N257" s="32"/>
      <c r="O257" s="170"/>
      <c r="P257" s="170"/>
      <c r="Q257" s="174"/>
      <c r="R257" s="32"/>
      <c r="S257" s="172"/>
      <c r="T257" s="172"/>
      <c r="U257" s="134"/>
    </row>
    <row r="258" spans="1:21">
      <c r="A258" s="12"/>
      <c r="B258" s="175" t="s">
        <v>612</v>
      </c>
      <c r="C258" s="160" t="s">
        <v>226</v>
      </c>
      <c r="D258" s="160"/>
      <c r="E258" s="28"/>
      <c r="F258" s="28"/>
      <c r="G258" s="160" t="s">
        <v>226</v>
      </c>
      <c r="H258" s="160"/>
      <c r="I258" s="28"/>
      <c r="J258" s="28"/>
      <c r="K258" s="160" t="s">
        <v>650</v>
      </c>
      <c r="L258" s="160"/>
      <c r="M258" s="159" t="s">
        <v>216</v>
      </c>
      <c r="N258" s="28"/>
      <c r="O258" s="160" t="s">
        <v>301</v>
      </c>
      <c r="P258" s="160"/>
      <c r="Q258" s="159" t="s">
        <v>216</v>
      </c>
      <c r="R258" s="28"/>
      <c r="S258" s="160" t="s">
        <v>651</v>
      </c>
      <c r="T258" s="160"/>
      <c r="U258" s="159" t="s">
        <v>216</v>
      </c>
    </row>
    <row r="259" spans="1:21" ht="15.75" thickBot="1">
      <c r="A259" s="12"/>
      <c r="B259" s="175"/>
      <c r="C259" s="166"/>
      <c r="D259" s="166"/>
      <c r="E259" s="64"/>
      <c r="F259" s="28"/>
      <c r="G259" s="166"/>
      <c r="H259" s="166"/>
      <c r="I259" s="64"/>
      <c r="J259" s="28"/>
      <c r="K259" s="166"/>
      <c r="L259" s="166"/>
      <c r="M259" s="177"/>
      <c r="N259" s="28"/>
      <c r="O259" s="166"/>
      <c r="P259" s="166"/>
      <c r="Q259" s="177"/>
      <c r="R259" s="28"/>
      <c r="S259" s="166"/>
      <c r="T259" s="166"/>
      <c r="U259" s="177"/>
    </row>
    <row r="260" spans="1:21">
      <c r="A260" s="12"/>
      <c r="B260" s="176" t="s">
        <v>615</v>
      </c>
      <c r="C260" s="173" t="s">
        <v>201</v>
      </c>
      <c r="D260" s="171">
        <v>1130</v>
      </c>
      <c r="E260" s="68"/>
      <c r="F260" s="32"/>
      <c r="G260" s="173" t="s">
        <v>201</v>
      </c>
      <c r="H260" s="169">
        <v>30</v>
      </c>
      <c r="I260" s="68"/>
      <c r="J260" s="32"/>
      <c r="K260" s="173" t="s">
        <v>201</v>
      </c>
      <c r="L260" s="171">
        <v>1181</v>
      </c>
      <c r="M260" s="68"/>
      <c r="N260" s="32"/>
      <c r="O260" s="173" t="s">
        <v>201</v>
      </c>
      <c r="P260" s="169" t="s">
        <v>652</v>
      </c>
      <c r="Q260" s="173" t="s">
        <v>216</v>
      </c>
      <c r="R260" s="32"/>
      <c r="S260" s="173" t="s">
        <v>201</v>
      </c>
      <c r="T260" s="171">
        <v>1130</v>
      </c>
      <c r="U260" s="68"/>
    </row>
    <row r="261" spans="1:21" ht="15.75" thickBot="1">
      <c r="A261" s="12"/>
      <c r="B261" s="176"/>
      <c r="C261" s="178"/>
      <c r="D261" s="179"/>
      <c r="E261" s="69"/>
      <c r="F261" s="32"/>
      <c r="G261" s="178"/>
      <c r="H261" s="180"/>
      <c r="I261" s="69"/>
      <c r="J261" s="32"/>
      <c r="K261" s="178"/>
      <c r="L261" s="179"/>
      <c r="M261" s="69"/>
      <c r="N261" s="32"/>
      <c r="O261" s="178"/>
      <c r="P261" s="180"/>
      <c r="Q261" s="178"/>
      <c r="R261" s="32"/>
      <c r="S261" s="178"/>
      <c r="T261" s="179"/>
      <c r="U261" s="69"/>
    </row>
    <row r="262" spans="1:21" ht="15.75" thickTop="1">
      <c r="A262" s="12"/>
      <c r="B262" s="18"/>
      <c r="C262" s="62"/>
      <c r="D262" s="62"/>
      <c r="E262" s="62"/>
      <c r="F262" s="18"/>
      <c r="G262" s="62"/>
      <c r="H262" s="62"/>
      <c r="I262" s="62"/>
      <c r="J262" s="18"/>
      <c r="K262" s="62"/>
      <c r="L262" s="62"/>
      <c r="M262" s="62"/>
      <c r="N262" s="18"/>
      <c r="O262" s="62"/>
      <c r="P262" s="62"/>
      <c r="Q262" s="62"/>
      <c r="R262" s="18"/>
      <c r="S262" s="62"/>
      <c r="T262" s="62"/>
      <c r="U262" s="62"/>
    </row>
    <row r="263" spans="1:21">
      <c r="A263" s="12"/>
      <c r="B263" s="159" t="s">
        <v>113</v>
      </c>
      <c r="C263" s="160" t="s">
        <v>226</v>
      </c>
      <c r="D263" s="160"/>
      <c r="E263" s="28"/>
      <c r="F263" s="28"/>
      <c r="G263" s="160" t="s">
        <v>226</v>
      </c>
      <c r="H263" s="160"/>
      <c r="I263" s="28"/>
      <c r="J263" s="28"/>
      <c r="K263" s="160">
        <v>11</v>
      </c>
      <c r="L263" s="160"/>
      <c r="M263" s="28"/>
      <c r="N263" s="28"/>
      <c r="O263" s="160" t="s">
        <v>226</v>
      </c>
      <c r="P263" s="160"/>
      <c r="Q263" s="28"/>
      <c r="R263" s="28"/>
      <c r="S263" s="160">
        <v>11</v>
      </c>
      <c r="T263" s="160"/>
      <c r="U263" s="28"/>
    </row>
    <row r="264" spans="1:21" ht="15.75" thickBot="1">
      <c r="A264" s="12"/>
      <c r="B264" s="159"/>
      <c r="C264" s="166"/>
      <c r="D264" s="166"/>
      <c r="E264" s="64"/>
      <c r="F264" s="28"/>
      <c r="G264" s="166"/>
      <c r="H264" s="166"/>
      <c r="I264" s="64"/>
      <c r="J264" s="28"/>
      <c r="K264" s="166"/>
      <c r="L264" s="166"/>
      <c r="M264" s="64"/>
      <c r="N264" s="28"/>
      <c r="O264" s="166"/>
      <c r="P264" s="166"/>
      <c r="Q264" s="64"/>
      <c r="R264" s="28"/>
      <c r="S264" s="166"/>
      <c r="T264" s="166"/>
      <c r="U264" s="64"/>
    </row>
    <row r="265" spans="1:21">
      <c r="A265" s="12"/>
      <c r="B265" s="176" t="s">
        <v>617</v>
      </c>
      <c r="C265" s="173" t="s">
        <v>201</v>
      </c>
      <c r="D265" s="171">
        <v>1130</v>
      </c>
      <c r="E265" s="68"/>
      <c r="F265" s="32"/>
      <c r="G265" s="173" t="s">
        <v>201</v>
      </c>
      <c r="H265" s="169">
        <v>30</v>
      </c>
      <c r="I265" s="68"/>
      <c r="J265" s="32"/>
      <c r="K265" s="173" t="s">
        <v>201</v>
      </c>
      <c r="L265" s="171">
        <v>1192</v>
      </c>
      <c r="M265" s="68"/>
      <c r="N265" s="32"/>
      <c r="O265" s="173" t="s">
        <v>201</v>
      </c>
      <c r="P265" s="169" t="s">
        <v>652</v>
      </c>
      <c r="Q265" s="173" t="s">
        <v>216</v>
      </c>
      <c r="R265" s="32"/>
      <c r="S265" s="173" t="s">
        <v>201</v>
      </c>
      <c r="T265" s="171">
        <v>1141</v>
      </c>
      <c r="U265" s="68"/>
    </row>
    <row r="266" spans="1:21" ht="15.75" thickBot="1">
      <c r="A266" s="12"/>
      <c r="B266" s="176"/>
      <c r="C266" s="178"/>
      <c r="D266" s="179"/>
      <c r="E266" s="69"/>
      <c r="F266" s="32"/>
      <c r="G266" s="178"/>
      <c r="H266" s="180"/>
      <c r="I266" s="69"/>
      <c r="J266" s="32"/>
      <c r="K266" s="178"/>
      <c r="L266" s="179"/>
      <c r="M266" s="69"/>
      <c r="N266" s="32"/>
      <c r="O266" s="178"/>
      <c r="P266" s="180"/>
      <c r="Q266" s="178"/>
      <c r="R266" s="32"/>
      <c r="S266" s="178"/>
      <c r="T266" s="179"/>
      <c r="U266" s="69"/>
    </row>
    <row r="267" spans="1:21" ht="15.75" thickTop="1">
      <c r="A267" s="12" t="s">
        <v>773</v>
      </c>
      <c r="B267" s="11" t="s">
        <v>7</v>
      </c>
      <c r="C267" s="11"/>
      <c r="D267" s="11"/>
      <c r="E267" s="11"/>
      <c r="F267" s="11"/>
      <c r="G267" s="11"/>
      <c r="H267" s="11"/>
      <c r="I267" s="11"/>
      <c r="J267" s="11"/>
      <c r="K267" s="11"/>
      <c r="L267" s="11"/>
      <c r="M267" s="11"/>
      <c r="N267" s="11"/>
      <c r="O267" s="11"/>
      <c r="P267" s="11"/>
      <c r="Q267" s="11"/>
      <c r="R267" s="11"/>
      <c r="S267" s="11"/>
      <c r="T267" s="11"/>
      <c r="U267" s="11"/>
    </row>
    <row r="268" spans="1:21">
      <c r="A268" s="12"/>
      <c r="B268" s="200" t="s">
        <v>653</v>
      </c>
      <c r="C268" s="200"/>
      <c r="D268" s="200"/>
      <c r="E268" s="200"/>
      <c r="F268" s="200"/>
      <c r="G268" s="200"/>
      <c r="H268" s="200"/>
      <c r="I268" s="200"/>
      <c r="J268" s="200"/>
      <c r="K268" s="200"/>
      <c r="L268" s="200"/>
      <c r="M268" s="200"/>
      <c r="N268" s="200"/>
      <c r="O268" s="200"/>
      <c r="P268" s="200"/>
      <c r="Q268" s="200"/>
      <c r="R268" s="200"/>
      <c r="S268" s="200"/>
      <c r="T268" s="200"/>
      <c r="U268" s="200"/>
    </row>
    <row r="269" spans="1:21">
      <c r="A269" s="12"/>
      <c r="B269" s="200" t="s">
        <v>654</v>
      </c>
      <c r="C269" s="200"/>
      <c r="D269" s="200"/>
      <c r="E269" s="200"/>
      <c r="F269" s="200"/>
      <c r="G269" s="200"/>
      <c r="H269" s="200"/>
      <c r="I269" s="200"/>
      <c r="J269" s="200"/>
      <c r="K269" s="200"/>
      <c r="L269" s="200"/>
      <c r="M269" s="200"/>
      <c r="N269" s="200"/>
      <c r="O269" s="200"/>
      <c r="P269" s="200"/>
      <c r="Q269" s="200"/>
      <c r="R269" s="200"/>
      <c r="S269" s="200"/>
      <c r="T269" s="200"/>
      <c r="U269" s="200"/>
    </row>
    <row r="270" spans="1:21">
      <c r="A270" s="12"/>
      <c r="B270" s="24"/>
      <c r="C270" s="24"/>
      <c r="D270" s="24"/>
      <c r="E270" s="24"/>
      <c r="F270" s="24"/>
      <c r="G270" s="24"/>
      <c r="H270" s="24"/>
      <c r="I270" s="24"/>
      <c r="J270" s="24"/>
      <c r="K270" s="24"/>
      <c r="L270" s="24"/>
      <c r="M270" s="24"/>
      <c r="N270" s="24"/>
      <c r="O270" s="24"/>
      <c r="P270" s="24"/>
      <c r="Q270" s="24"/>
      <c r="R270" s="24"/>
      <c r="S270" s="24"/>
      <c r="T270" s="24"/>
      <c r="U270" s="24"/>
    </row>
    <row r="271" spans="1:21">
      <c r="A271" s="12"/>
      <c r="B271" s="17"/>
      <c r="C271" s="17"/>
      <c r="D271" s="17"/>
      <c r="E271" s="17"/>
      <c r="F271" s="17"/>
      <c r="G271" s="17"/>
      <c r="H271" s="17"/>
      <c r="I271" s="17"/>
      <c r="J271" s="17"/>
      <c r="K271" s="17"/>
      <c r="L271" s="17"/>
      <c r="M271" s="17"/>
      <c r="N271" s="17"/>
      <c r="O271" s="17"/>
      <c r="P271" s="17"/>
      <c r="Q271" s="17"/>
      <c r="R271" s="17"/>
      <c r="S271" s="17"/>
      <c r="T271" s="17"/>
      <c r="U271" s="17"/>
    </row>
    <row r="272" spans="1:21">
      <c r="A272" s="12"/>
      <c r="B272" s="18"/>
      <c r="C272" s="156" t="s">
        <v>495</v>
      </c>
      <c r="D272" s="156"/>
      <c r="E272" s="156"/>
      <c r="F272" s="18"/>
      <c r="G272" s="156" t="s">
        <v>559</v>
      </c>
      <c r="H272" s="156"/>
      <c r="I272" s="156"/>
      <c r="J272" s="18"/>
      <c r="K272" s="156" t="s">
        <v>560</v>
      </c>
      <c r="L272" s="156"/>
      <c r="M272" s="156"/>
      <c r="N272" s="18"/>
      <c r="O272" s="32"/>
      <c r="P272" s="32"/>
      <c r="Q272" s="32"/>
      <c r="R272" s="18"/>
      <c r="S272" s="156" t="s">
        <v>561</v>
      </c>
      <c r="T272" s="156"/>
      <c r="U272" s="156"/>
    </row>
    <row r="273" spans="1:21" ht="15.75" thickBot="1">
      <c r="A273" s="12"/>
      <c r="B273" s="18"/>
      <c r="C273" s="157" t="s">
        <v>562</v>
      </c>
      <c r="D273" s="157"/>
      <c r="E273" s="157"/>
      <c r="F273" s="18"/>
      <c r="G273" s="157" t="s">
        <v>563</v>
      </c>
      <c r="H273" s="157"/>
      <c r="I273" s="157"/>
      <c r="J273" s="18"/>
      <c r="K273" s="157" t="s">
        <v>564</v>
      </c>
      <c r="L273" s="157"/>
      <c r="M273" s="157"/>
      <c r="N273" s="18"/>
      <c r="O273" s="157" t="s">
        <v>565</v>
      </c>
      <c r="P273" s="157"/>
      <c r="Q273" s="157"/>
      <c r="R273" s="18"/>
      <c r="S273" s="157" t="s">
        <v>495</v>
      </c>
      <c r="T273" s="157"/>
      <c r="U273" s="157"/>
    </row>
    <row r="274" spans="1:21">
      <c r="A274" s="12"/>
      <c r="B274" s="153" t="s">
        <v>118</v>
      </c>
      <c r="C274" s="68"/>
      <c r="D274" s="68"/>
      <c r="E274" s="68"/>
      <c r="F274" s="18"/>
      <c r="G274" s="68"/>
      <c r="H274" s="68"/>
      <c r="I274" s="68"/>
      <c r="J274" s="18"/>
      <c r="K274" s="68"/>
      <c r="L274" s="68"/>
      <c r="M274" s="68"/>
      <c r="N274" s="18"/>
      <c r="O274" s="68"/>
      <c r="P274" s="68"/>
      <c r="Q274" s="68"/>
      <c r="R274" s="18"/>
      <c r="S274" s="68"/>
      <c r="T274" s="68"/>
      <c r="U274" s="68"/>
    </row>
    <row r="275" spans="1:21">
      <c r="A275" s="12"/>
      <c r="B275" s="158" t="s">
        <v>610</v>
      </c>
      <c r="C275" s="159" t="s">
        <v>201</v>
      </c>
      <c r="D275" s="160">
        <v>992</v>
      </c>
      <c r="E275" s="28"/>
      <c r="F275" s="28"/>
      <c r="G275" s="159" t="s">
        <v>201</v>
      </c>
      <c r="H275" s="160">
        <v>360</v>
      </c>
      <c r="I275" s="28"/>
      <c r="J275" s="28"/>
      <c r="K275" s="159" t="s">
        <v>201</v>
      </c>
      <c r="L275" s="161">
        <v>1674</v>
      </c>
      <c r="M275" s="28"/>
      <c r="N275" s="28"/>
      <c r="O275" s="159" t="s">
        <v>201</v>
      </c>
      <c r="P275" s="160" t="s">
        <v>626</v>
      </c>
      <c r="Q275" s="159" t="s">
        <v>216</v>
      </c>
      <c r="R275" s="28"/>
      <c r="S275" s="159" t="s">
        <v>201</v>
      </c>
      <c r="T275" s="161">
        <v>1286</v>
      </c>
      <c r="U275" s="28"/>
    </row>
    <row r="276" spans="1:21">
      <c r="A276" s="12"/>
      <c r="B276" s="158"/>
      <c r="C276" s="159"/>
      <c r="D276" s="160"/>
      <c r="E276" s="28"/>
      <c r="F276" s="28"/>
      <c r="G276" s="159"/>
      <c r="H276" s="160"/>
      <c r="I276" s="28"/>
      <c r="J276" s="28"/>
      <c r="K276" s="159"/>
      <c r="L276" s="161"/>
      <c r="M276" s="28"/>
      <c r="N276" s="28"/>
      <c r="O276" s="159"/>
      <c r="P276" s="160"/>
      <c r="Q276" s="159"/>
      <c r="R276" s="28"/>
      <c r="S276" s="159"/>
      <c r="T276" s="161"/>
      <c r="U276" s="28"/>
    </row>
    <row r="277" spans="1:21" ht="34.5">
      <c r="A277" s="12"/>
      <c r="B277" s="155" t="s">
        <v>655</v>
      </c>
      <c r="C277" s="32"/>
      <c r="D277" s="32"/>
      <c r="E277" s="32"/>
      <c r="F277" s="18"/>
      <c r="G277" s="32"/>
      <c r="H277" s="32"/>
      <c r="I277" s="32"/>
      <c r="J277" s="18"/>
      <c r="K277" s="32"/>
      <c r="L277" s="32"/>
      <c r="M277" s="32"/>
      <c r="N277" s="18"/>
      <c r="O277" s="32"/>
      <c r="P277" s="32"/>
      <c r="Q277" s="32"/>
      <c r="R277" s="18"/>
      <c r="S277" s="32"/>
      <c r="T277" s="32"/>
      <c r="U277" s="32"/>
    </row>
    <row r="278" spans="1:21">
      <c r="A278" s="12"/>
      <c r="B278" s="185" t="s">
        <v>85</v>
      </c>
      <c r="C278" s="160">
        <v>2</v>
      </c>
      <c r="D278" s="160"/>
      <c r="E278" s="28"/>
      <c r="F278" s="28"/>
      <c r="G278" s="160">
        <v>545</v>
      </c>
      <c r="H278" s="160"/>
      <c r="I278" s="28"/>
      <c r="J278" s="28"/>
      <c r="K278" s="161">
        <v>1440</v>
      </c>
      <c r="L278" s="161"/>
      <c r="M278" s="28"/>
      <c r="N278" s="28"/>
      <c r="O278" s="160" t="s">
        <v>546</v>
      </c>
      <c r="P278" s="160"/>
      <c r="Q278" s="159" t="s">
        <v>216</v>
      </c>
      <c r="R278" s="28"/>
      <c r="S278" s="161">
        <v>1979</v>
      </c>
      <c r="T278" s="161"/>
      <c r="U278" s="28"/>
    </row>
    <row r="279" spans="1:21">
      <c r="A279" s="12"/>
      <c r="B279" s="185"/>
      <c r="C279" s="160"/>
      <c r="D279" s="160"/>
      <c r="E279" s="28"/>
      <c r="F279" s="28"/>
      <c r="G279" s="160"/>
      <c r="H279" s="160"/>
      <c r="I279" s="28"/>
      <c r="J279" s="28"/>
      <c r="K279" s="161"/>
      <c r="L279" s="161"/>
      <c r="M279" s="28"/>
      <c r="N279" s="28"/>
      <c r="O279" s="160"/>
      <c r="P279" s="160"/>
      <c r="Q279" s="159"/>
      <c r="R279" s="28"/>
      <c r="S279" s="161"/>
      <c r="T279" s="161"/>
      <c r="U279" s="28"/>
    </row>
    <row r="280" spans="1:21">
      <c r="A280" s="12"/>
      <c r="B280" s="176" t="s">
        <v>120</v>
      </c>
      <c r="C280" s="163" t="s">
        <v>226</v>
      </c>
      <c r="D280" s="163"/>
      <c r="E280" s="32"/>
      <c r="F280" s="32"/>
      <c r="G280" s="163">
        <v>120</v>
      </c>
      <c r="H280" s="163"/>
      <c r="I280" s="32"/>
      <c r="J280" s="32"/>
      <c r="K280" s="163" t="s">
        <v>226</v>
      </c>
      <c r="L280" s="163"/>
      <c r="M280" s="32"/>
      <c r="N280" s="32"/>
      <c r="O280" s="163" t="s">
        <v>226</v>
      </c>
      <c r="P280" s="163"/>
      <c r="Q280" s="32"/>
      <c r="R280" s="32"/>
      <c r="S280" s="163">
        <v>120</v>
      </c>
      <c r="T280" s="163"/>
      <c r="U280" s="32"/>
    </row>
    <row r="281" spans="1:21">
      <c r="A281" s="12"/>
      <c r="B281" s="176"/>
      <c r="C281" s="163"/>
      <c r="D281" s="163"/>
      <c r="E281" s="32"/>
      <c r="F281" s="32"/>
      <c r="G281" s="163"/>
      <c r="H281" s="163"/>
      <c r="I281" s="32"/>
      <c r="J281" s="32"/>
      <c r="K281" s="163"/>
      <c r="L281" s="163"/>
      <c r="M281" s="32"/>
      <c r="N281" s="32"/>
      <c r="O281" s="163"/>
      <c r="P281" s="163"/>
      <c r="Q281" s="32"/>
      <c r="R281" s="32"/>
      <c r="S281" s="163"/>
      <c r="T281" s="163"/>
      <c r="U281" s="32"/>
    </row>
    <row r="282" spans="1:21">
      <c r="A282" s="12"/>
      <c r="B282" s="185" t="s">
        <v>93</v>
      </c>
      <c r="C282" s="160">
        <v>1</v>
      </c>
      <c r="D282" s="160"/>
      <c r="E282" s="28"/>
      <c r="F282" s="28"/>
      <c r="G282" s="160" t="s">
        <v>298</v>
      </c>
      <c r="H282" s="160"/>
      <c r="I282" s="159" t="s">
        <v>216</v>
      </c>
      <c r="J282" s="28"/>
      <c r="K282" s="160" t="s">
        <v>226</v>
      </c>
      <c r="L282" s="160"/>
      <c r="M282" s="28"/>
      <c r="N282" s="28"/>
      <c r="O282" s="160" t="s">
        <v>226</v>
      </c>
      <c r="P282" s="160"/>
      <c r="Q282" s="28"/>
      <c r="R282" s="28"/>
      <c r="S282" s="160" t="s">
        <v>636</v>
      </c>
      <c r="T282" s="160"/>
      <c r="U282" s="159" t="s">
        <v>216</v>
      </c>
    </row>
    <row r="283" spans="1:21">
      <c r="A283" s="12"/>
      <c r="B283" s="185"/>
      <c r="C283" s="160"/>
      <c r="D283" s="160"/>
      <c r="E283" s="28"/>
      <c r="F283" s="28"/>
      <c r="G283" s="160"/>
      <c r="H283" s="160"/>
      <c r="I283" s="159"/>
      <c r="J283" s="28"/>
      <c r="K283" s="160"/>
      <c r="L283" s="160"/>
      <c r="M283" s="28"/>
      <c r="N283" s="28"/>
      <c r="O283" s="160"/>
      <c r="P283" s="160"/>
      <c r="Q283" s="28"/>
      <c r="R283" s="28"/>
      <c r="S283" s="160"/>
      <c r="T283" s="160"/>
      <c r="U283" s="159"/>
    </row>
    <row r="284" spans="1:21">
      <c r="A284" s="12"/>
      <c r="B284" s="168" t="s">
        <v>656</v>
      </c>
      <c r="C284" s="163" t="s">
        <v>657</v>
      </c>
      <c r="D284" s="163"/>
      <c r="E284" s="165" t="s">
        <v>216</v>
      </c>
      <c r="F284" s="32"/>
      <c r="G284" s="163" t="s">
        <v>658</v>
      </c>
      <c r="H284" s="163"/>
      <c r="I284" s="165" t="s">
        <v>216</v>
      </c>
      <c r="J284" s="32"/>
      <c r="K284" s="163">
        <v>39</v>
      </c>
      <c r="L284" s="163"/>
      <c r="M284" s="32"/>
      <c r="N284" s="32"/>
      <c r="O284" s="164">
        <v>1367</v>
      </c>
      <c r="P284" s="164"/>
      <c r="Q284" s="32"/>
      <c r="R284" s="32"/>
      <c r="S284" s="163" t="s">
        <v>225</v>
      </c>
      <c r="T284" s="163"/>
      <c r="U284" s="165" t="s">
        <v>216</v>
      </c>
    </row>
    <row r="285" spans="1:21">
      <c r="A285" s="12"/>
      <c r="B285" s="168"/>
      <c r="C285" s="163"/>
      <c r="D285" s="163"/>
      <c r="E285" s="165"/>
      <c r="F285" s="32"/>
      <c r="G285" s="163"/>
      <c r="H285" s="163"/>
      <c r="I285" s="165"/>
      <c r="J285" s="32"/>
      <c r="K285" s="163"/>
      <c r="L285" s="163"/>
      <c r="M285" s="32"/>
      <c r="N285" s="32"/>
      <c r="O285" s="164"/>
      <c r="P285" s="164"/>
      <c r="Q285" s="32"/>
      <c r="R285" s="32"/>
      <c r="S285" s="163"/>
      <c r="T285" s="163"/>
      <c r="U285" s="165"/>
    </row>
    <row r="286" spans="1:21">
      <c r="A286" s="12"/>
      <c r="B286" s="185" t="s">
        <v>128</v>
      </c>
      <c r="C286" s="160">
        <v>121</v>
      </c>
      <c r="D286" s="160"/>
      <c r="E286" s="28"/>
      <c r="F286" s="28"/>
      <c r="G286" s="160" t="s">
        <v>301</v>
      </c>
      <c r="H286" s="160"/>
      <c r="I286" s="159" t="s">
        <v>216</v>
      </c>
      <c r="J286" s="28"/>
      <c r="K286" s="160" t="s">
        <v>659</v>
      </c>
      <c r="L286" s="160"/>
      <c r="M286" s="159" t="s">
        <v>216</v>
      </c>
      <c r="N286" s="28"/>
      <c r="O286" s="160" t="s">
        <v>226</v>
      </c>
      <c r="P286" s="160"/>
      <c r="Q286" s="28"/>
      <c r="R286" s="28"/>
      <c r="S286" s="160" t="s">
        <v>306</v>
      </c>
      <c r="T286" s="160"/>
      <c r="U286" s="159" t="s">
        <v>216</v>
      </c>
    </row>
    <row r="287" spans="1:21">
      <c r="A287" s="12"/>
      <c r="B287" s="185"/>
      <c r="C287" s="160"/>
      <c r="D287" s="160"/>
      <c r="E287" s="28"/>
      <c r="F287" s="28"/>
      <c r="G287" s="160"/>
      <c r="H287" s="160"/>
      <c r="I287" s="159"/>
      <c r="J287" s="28"/>
      <c r="K287" s="160"/>
      <c r="L287" s="160"/>
      <c r="M287" s="159"/>
      <c r="N287" s="28"/>
      <c r="O287" s="160"/>
      <c r="P287" s="160"/>
      <c r="Q287" s="28"/>
      <c r="R287" s="28"/>
      <c r="S287" s="160"/>
      <c r="T287" s="160"/>
      <c r="U287" s="159"/>
    </row>
    <row r="288" spans="1:21">
      <c r="A288" s="12"/>
      <c r="B288" s="176" t="s">
        <v>660</v>
      </c>
      <c r="C288" s="163" t="s">
        <v>602</v>
      </c>
      <c r="D288" s="163"/>
      <c r="E288" s="165" t="s">
        <v>216</v>
      </c>
      <c r="F288" s="32"/>
      <c r="G288" s="163" t="s">
        <v>661</v>
      </c>
      <c r="H288" s="163"/>
      <c r="I288" s="165" t="s">
        <v>216</v>
      </c>
      <c r="J288" s="32"/>
      <c r="K288" s="164">
        <v>1552</v>
      </c>
      <c r="L288" s="164"/>
      <c r="M288" s="32"/>
      <c r="N288" s="32"/>
      <c r="O288" s="163" t="s">
        <v>226</v>
      </c>
      <c r="P288" s="163"/>
      <c r="Q288" s="32"/>
      <c r="R288" s="32"/>
      <c r="S288" s="163" t="s">
        <v>662</v>
      </c>
      <c r="T288" s="163"/>
      <c r="U288" s="165" t="s">
        <v>216</v>
      </c>
    </row>
    <row r="289" spans="1:21" ht="15.75" thickBot="1">
      <c r="A289" s="12"/>
      <c r="B289" s="176"/>
      <c r="C289" s="183"/>
      <c r="D289" s="183"/>
      <c r="E289" s="191"/>
      <c r="F289" s="32"/>
      <c r="G289" s="183"/>
      <c r="H289" s="183"/>
      <c r="I289" s="191"/>
      <c r="J289" s="32"/>
      <c r="K289" s="184"/>
      <c r="L289" s="184"/>
      <c r="M289" s="57"/>
      <c r="N289" s="32"/>
      <c r="O289" s="183"/>
      <c r="P289" s="183"/>
      <c r="Q289" s="57"/>
      <c r="R289" s="32"/>
      <c r="S289" s="183"/>
      <c r="T289" s="183"/>
      <c r="U289" s="191"/>
    </row>
    <row r="290" spans="1:21">
      <c r="A290" s="12"/>
      <c r="B290" s="198" t="s">
        <v>663</v>
      </c>
      <c r="C290" s="187" t="s">
        <v>664</v>
      </c>
      <c r="D290" s="187"/>
      <c r="E290" s="188" t="s">
        <v>216</v>
      </c>
      <c r="F290" s="28"/>
      <c r="G290" s="187" t="s">
        <v>665</v>
      </c>
      <c r="H290" s="187"/>
      <c r="I290" s="188" t="s">
        <v>216</v>
      </c>
      <c r="J290" s="28"/>
      <c r="K290" s="186">
        <v>4582</v>
      </c>
      <c r="L290" s="186"/>
      <c r="M290" s="51"/>
      <c r="N290" s="28"/>
      <c r="O290" s="187" t="s">
        <v>666</v>
      </c>
      <c r="P290" s="187"/>
      <c r="Q290" s="188" t="s">
        <v>216</v>
      </c>
      <c r="R290" s="28"/>
      <c r="S290" s="186">
        <v>2587</v>
      </c>
      <c r="T290" s="186"/>
      <c r="U290" s="51"/>
    </row>
    <row r="291" spans="1:21" ht="15.75" thickBot="1">
      <c r="A291" s="12"/>
      <c r="B291" s="198"/>
      <c r="C291" s="166"/>
      <c r="D291" s="166"/>
      <c r="E291" s="177"/>
      <c r="F291" s="28"/>
      <c r="G291" s="166"/>
      <c r="H291" s="166"/>
      <c r="I291" s="177"/>
      <c r="J291" s="28"/>
      <c r="K291" s="167"/>
      <c r="L291" s="167"/>
      <c r="M291" s="64"/>
      <c r="N291" s="28"/>
      <c r="O291" s="166"/>
      <c r="P291" s="166"/>
      <c r="Q291" s="177"/>
      <c r="R291" s="28"/>
      <c r="S291" s="167"/>
      <c r="T291" s="167"/>
      <c r="U291" s="64"/>
    </row>
    <row r="292" spans="1:21">
      <c r="A292" s="12"/>
      <c r="B292" s="18"/>
      <c r="C292" s="68"/>
      <c r="D292" s="68"/>
      <c r="E292" s="68"/>
      <c r="F292" s="18"/>
      <c r="G292" s="68"/>
      <c r="H292" s="68"/>
      <c r="I292" s="68"/>
      <c r="J292" s="18"/>
      <c r="K292" s="68"/>
      <c r="L292" s="68"/>
      <c r="M292" s="68"/>
      <c r="N292" s="18"/>
      <c r="O292" s="68"/>
      <c r="P292" s="68"/>
      <c r="Q292" s="68"/>
      <c r="R292" s="18"/>
      <c r="S292" s="68"/>
      <c r="T292" s="68"/>
      <c r="U292" s="68"/>
    </row>
    <row r="293" spans="1:21">
      <c r="A293" s="12"/>
      <c r="B293" s="153" t="s">
        <v>667</v>
      </c>
      <c r="C293" s="32"/>
      <c r="D293" s="32"/>
      <c r="E293" s="32"/>
      <c r="F293" s="18"/>
      <c r="G293" s="32"/>
      <c r="H293" s="32"/>
      <c r="I293" s="32"/>
      <c r="J293" s="18"/>
      <c r="K293" s="32"/>
      <c r="L293" s="32"/>
      <c r="M293" s="32"/>
      <c r="N293" s="18"/>
      <c r="O293" s="32"/>
      <c r="P293" s="32"/>
      <c r="Q293" s="32"/>
      <c r="R293" s="18"/>
      <c r="S293" s="32"/>
      <c r="T293" s="32"/>
      <c r="U293" s="32"/>
    </row>
    <row r="294" spans="1:21">
      <c r="A294" s="12"/>
      <c r="B294" s="158" t="s">
        <v>522</v>
      </c>
      <c r="C294" s="160" t="s">
        <v>226</v>
      </c>
      <c r="D294" s="160"/>
      <c r="E294" s="28"/>
      <c r="F294" s="28"/>
      <c r="G294" s="160" t="s">
        <v>668</v>
      </c>
      <c r="H294" s="160"/>
      <c r="I294" s="159" t="s">
        <v>216</v>
      </c>
      <c r="J294" s="28"/>
      <c r="K294" s="160" t="s">
        <v>669</v>
      </c>
      <c r="L294" s="160"/>
      <c r="M294" s="159" t="s">
        <v>216</v>
      </c>
      <c r="N294" s="28"/>
      <c r="O294" s="160" t="s">
        <v>226</v>
      </c>
      <c r="P294" s="160"/>
      <c r="Q294" s="28"/>
      <c r="R294" s="28"/>
      <c r="S294" s="160" t="s">
        <v>670</v>
      </c>
      <c r="T294" s="160"/>
      <c r="U294" s="159" t="s">
        <v>216</v>
      </c>
    </row>
    <row r="295" spans="1:21">
      <c r="A295" s="12"/>
      <c r="B295" s="158"/>
      <c r="C295" s="160"/>
      <c r="D295" s="160"/>
      <c r="E295" s="28"/>
      <c r="F295" s="28"/>
      <c r="G295" s="160"/>
      <c r="H295" s="160"/>
      <c r="I295" s="159"/>
      <c r="J295" s="28"/>
      <c r="K295" s="160"/>
      <c r="L295" s="160"/>
      <c r="M295" s="159"/>
      <c r="N295" s="28"/>
      <c r="O295" s="160"/>
      <c r="P295" s="160"/>
      <c r="Q295" s="28"/>
      <c r="R295" s="28"/>
      <c r="S295" s="160"/>
      <c r="T295" s="160"/>
      <c r="U295" s="159"/>
    </row>
    <row r="296" spans="1:21">
      <c r="A296" s="12"/>
      <c r="B296" s="162" t="s">
        <v>671</v>
      </c>
      <c r="C296" s="163" t="s">
        <v>226</v>
      </c>
      <c r="D296" s="163"/>
      <c r="E296" s="32"/>
      <c r="F296" s="32"/>
      <c r="G296" s="163" t="s">
        <v>226</v>
      </c>
      <c r="H296" s="163"/>
      <c r="I296" s="32"/>
      <c r="J296" s="32"/>
      <c r="K296" s="163" t="s">
        <v>672</v>
      </c>
      <c r="L296" s="163"/>
      <c r="M296" s="165" t="s">
        <v>216</v>
      </c>
      <c r="N296" s="32"/>
      <c r="O296" s="163" t="s">
        <v>226</v>
      </c>
      <c r="P296" s="163"/>
      <c r="Q296" s="32"/>
      <c r="R296" s="32"/>
      <c r="S296" s="163" t="s">
        <v>672</v>
      </c>
      <c r="T296" s="163"/>
      <c r="U296" s="165" t="s">
        <v>216</v>
      </c>
    </row>
    <row r="297" spans="1:21">
      <c r="A297" s="12"/>
      <c r="B297" s="162"/>
      <c r="C297" s="163"/>
      <c r="D297" s="163"/>
      <c r="E297" s="32"/>
      <c r="F297" s="32"/>
      <c r="G297" s="163"/>
      <c r="H297" s="163"/>
      <c r="I297" s="32"/>
      <c r="J297" s="32"/>
      <c r="K297" s="163"/>
      <c r="L297" s="163"/>
      <c r="M297" s="165"/>
      <c r="N297" s="32"/>
      <c r="O297" s="163"/>
      <c r="P297" s="163"/>
      <c r="Q297" s="32"/>
      <c r="R297" s="32"/>
      <c r="S297" s="163"/>
      <c r="T297" s="163"/>
      <c r="U297" s="165"/>
    </row>
    <row r="298" spans="1:21">
      <c r="A298" s="12"/>
      <c r="B298" s="158" t="s">
        <v>673</v>
      </c>
      <c r="C298" s="161">
        <v>1318</v>
      </c>
      <c r="D298" s="161"/>
      <c r="E298" s="28"/>
      <c r="F298" s="28"/>
      <c r="G298" s="161">
        <v>1629</v>
      </c>
      <c r="H298" s="161"/>
      <c r="I298" s="28"/>
      <c r="J298" s="28"/>
      <c r="K298" s="160" t="s">
        <v>226</v>
      </c>
      <c r="L298" s="160"/>
      <c r="M298" s="28"/>
      <c r="N298" s="28"/>
      <c r="O298" s="160" t="s">
        <v>674</v>
      </c>
      <c r="P298" s="160"/>
      <c r="Q298" s="159" t="s">
        <v>216</v>
      </c>
      <c r="R298" s="28"/>
      <c r="S298" s="160" t="s">
        <v>226</v>
      </c>
      <c r="T298" s="160"/>
      <c r="U298" s="28"/>
    </row>
    <row r="299" spans="1:21">
      <c r="A299" s="12"/>
      <c r="B299" s="158"/>
      <c r="C299" s="161"/>
      <c r="D299" s="161"/>
      <c r="E299" s="28"/>
      <c r="F299" s="28"/>
      <c r="G299" s="161"/>
      <c r="H299" s="161"/>
      <c r="I299" s="28"/>
      <c r="J299" s="28"/>
      <c r="K299" s="160"/>
      <c r="L299" s="160"/>
      <c r="M299" s="28"/>
      <c r="N299" s="28"/>
      <c r="O299" s="160"/>
      <c r="P299" s="160"/>
      <c r="Q299" s="159"/>
      <c r="R299" s="28"/>
      <c r="S299" s="160"/>
      <c r="T299" s="160"/>
      <c r="U299" s="28"/>
    </row>
    <row r="300" spans="1:21">
      <c r="A300" s="12"/>
      <c r="B300" s="162" t="s">
        <v>675</v>
      </c>
      <c r="C300" s="163" t="s">
        <v>676</v>
      </c>
      <c r="D300" s="163"/>
      <c r="E300" s="165" t="s">
        <v>216</v>
      </c>
      <c r="F300" s="32"/>
      <c r="G300" s="163" t="s">
        <v>527</v>
      </c>
      <c r="H300" s="163"/>
      <c r="I300" s="165" t="s">
        <v>216</v>
      </c>
      <c r="J300" s="32"/>
      <c r="K300" s="164">
        <v>1079</v>
      </c>
      <c r="L300" s="164"/>
      <c r="M300" s="32"/>
      <c r="N300" s="32"/>
      <c r="O300" s="163" t="s">
        <v>677</v>
      </c>
      <c r="P300" s="163"/>
      <c r="Q300" s="165" t="s">
        <v>216</v>
      </c>
      <c r="R300" s="32"/>
      <c r="S300" s="163" t="s">
        <v>226</v>
      </c>
      <c r="T300" s="163"/>
      <c r="U300" s="32"/>
    </row>
    <row r="301" spans="1:21">
      <c r="A301" s="12"/>
      <c r="B301" s="162"/>
      <c r="C301" s="163"/>
      <c r="D301" s="163"/>
      <c r="E301" s="165"/>
      <c r="F301" s="32"/>
      <c r="G301" s="163"/>
      <c r="H301" s="163"/>
      <c r="I301" s="165"/>
      <c r="J301" s="32"/>
      <c r="K301" s="164"/>
      <c r="L301" s="164"/>
      <c r="M301" s="32"/>
      <c r="N301" s="32"/>
      <c r="O301" s="163"/>
      <c r="P301" s="163"/>
      <c r="Q301" s="165"/>
      <c r="R301" s="32"/>
      <c r="S301" s="163"/>
      <c r="T301" s="163"/>
      <c r="U301" s="32"/>
    </row>
    <row r="302" spans="1:21">
      <c r="A302" s="12"/>
      <c r="B302" s="158" t="s">
        <v>146</v>
      </c>
      <c r="C302" s="160" t="s">
        <v>226</v>
      </c>
      <c r="D302" s="160"/>
      <c r="E302" s="28"/>
      <c r="F302" s="28"/>
      <c r="G302" s="161">
        <v>3009</v>
      </c>
      <c r="H302" s="161"/>
      <c r="I302" s="28"/>
      <c r="J302" s="28"/>
      <c r="K302" s="160" t="s">
        <v>226</v>
      </c>
      <c r="L302" s="160"/>
      <c r="M302" s="28"/>
      <c r="N302" s="28"/>
      <c r="O302" s="160" t="s">
        <v>226</v>
      </c>
      <c r="P302" s="160"/>
      <c r="Q302" s="28"/>
      <c r="R302" s="28"/>
      <c r="S302" s="161">
        <v>3009</v>
      </c>
      <c r="T302" s="161"/>
      <c r="U302" s="28"/>
    </row>
    <row r="303" spans="1:21">
      <c r="A303" s="12"/>
      <c r="B303" s="158"/>
      <c r="C303" s="160"/>
      <c r="D303" s="160"/>
      <c r="E303" s="28"/>
      <c r="F303" s="28"/>
      <c r="G303" s="161"/>
      <c r="H303" s="161"/>
      <c r="I303" s="28"/>
      <c r="J303" s="28"/>
      <c r="K303" s="160"/>
      <c r="L303" s="160"/>
      <c r="M303" s="28"/>
      <c r="N303" s="28"/>
      <c r="O303" s="160"/>
      <c r="P303" s="160"/>
      <c r="Q303" s="28"/>
      <c r="R303" s="28"/>
      <c r="S303" s="161"/>
      <c r="T303" s="161"/>
      <c r="U303" s="28"/>
    </row>
    <row r="304" spans="1:21">
      <c r="A304" s="12"/>
      <c r="B304" s="162" t="s">
        <v>128</v>
      </c>
      <c r="C304" s="163" t="s">
        <v>226</v>
      </c>
      <c r="D304" s="163"/>
      <c r="E304" s="32"/>
      <c r="F304" s="32"/>
      <c r="G304" s="163" t="s">
        <v>666</v>
      </c>
      <c r="H304" s="163"/>
      <c r="I304" s="165" t="s">
        <v>216</v>
      </c>
      <c r="J304" s="32"/>
      <c r="K304" s="163">
        <v>18</v>
      </c>
      <c r="L304" s="163"/>
      <c r="M304" s="32"/>
      <c r="N304" s="32"/>
      <c r="O304" s="163" t="s">
        <v>226</v>
      </c>
      <c r="P304" s="163"/>
      <c r="Q304" s="32"/>
      <c r="R304" s="32"/>
      <c r="S304" s="163" t="s">
        <v>678</v>
      </c>
      <c r="T304" s="163"/>
      <c r="U304" s="165" t="s">
        <v>216</v>
      </c>
    </row>
    <row r="305" spans="1:21" ht="15.75" thickBot="1">
      <c r="A305" s="12"/>
      <c r="B305" s="162"/>
      <c r="C305" s="183"/>
      <c r="D305" s="183"/>
      <c r="E305" s="57"/>
      <c r="F305" s="32"/>
      <c r="G305" s="183"/>
      <c r="H305" s="183"/>
      <c r="I305" s="191"/>
      <c r="J305" s="32"/>
      <c r="K305" s="183"/>
      <c r="L305" s="183"/>
      <c r="M305" s="57"/>
      <c r="N305" s="32"/>
      <c r="O305" s="183"/>
      <c r="P305" s="183"/>
      <c r="Q305" s="57"/>
      <c r="R305" s="32"/>
      <c r="S305" s="183"/>
      <c r="T305" s="183"/>
      <c r="U305" s="191"/>
    </row>
    <row r="306" spans="1:21">
      <c r="A306" s="12"/>
      <c r="B306" s="198" t="s">
        <v>679</v>
      </c>
      <c r="C306" s="187">
        <v>954</v>
      </c>
      <c r="D306" s="187"/>
      <c r="E306" s="51"/>
      <c r="F306" s="28"/>
      <c r="G306" s="186">
        <v>3264</v>
      </c>
      <c r="H306" s="186"/>
      <c r="I306" s="51"/>
      <c r="J306" s="28"/>
      <c r="K306" s="187" t="s">
        <v>680</v>
      </c>
      <c r="L306" s="187"/>
      <c r="M306" s="188" t="s">
        <v>216</v>
      </c>
      <c r="N306" s="28"/>
      <c r="O306" s="187" t="s">
        <v>681</v>
      </c>
      <c r="P306" s="187"/>
      <c r="Q306" s="188" t="s">
        <v>216</v>
      </c>
      <c r="R306" s="28"/>
      <c r="S306" s="187" t="s">
        <v>682</v>
      </c>
      <c r="T306" s="187"/>
      <c r="U306" s="188" t="s">
        <v>216</v>
      </c>
    </row>
    <row r="307" spans="1:21" ht="15.75" thickBot="1">
      <c r="A307" s="12"/>
      <c r="B307" s="198"/>
      <c r="C307" s="166"/>
      <c r="D307" s="166"/>
      <c r="E307" s="64"/>
      <c r="F307" s="28"/>
      <c r="G307" s="167"/>
      <c r="H307" s="167"/>
      <c r="I307" s="64"/>
      <c r="J307" s="28"/>
      <c r="K307" s="166"/>
      <c r="L307" s="166"/>
      <c r="M307" s="177"/>
      <c r="N307" s="28"/>
      <c r="O307" s="166"/>
      <c r="P307" s="166"/>
      <c r="Q307" s="177"/>
      <c r="R307" s="28"/>
      <c r="S307" s="166"/>
      <c r="T307" s="166"/>
      <c r="U307" s="177"/>
    </row>
    <row r="308" spans="1:21">
      <c r="A308" s="12"/>
      <c r="B308" s="18"/>
      <c r="C308" s="68"/>
      <c r="D308" s="68"/>
      <c r="E308" s="68"/>
      <c r="F308" s="18"/>
      <c r="G308" s="68"/>
      <c r="H308" s="68"/>
      <c r="I308" s="68"/>
      <c r="J308" s="18"/>
      <c r="K308" s="68"/>
      <c r="L308" s="68"/>
      <c r="M308" s="68"/>
      <c r="N308" s="18"/>
      <c r="O308" s="68"/>
      <c r="P308" s="68"/>
      <c r="Q308" s="68"/>
      <c r="R308" s="18"/>
      <c r="S308" s="68"/>
      <c r="T308" s="68"/>
      <c r="U308" s="68"/>
    </row>
    <row r="309" spans="1:21">
      <c r="A309" s="12"/>
      <c r="B309" s="154" t="s">
        <v>149</v>
      </c>
      <c r="C309" s="28"/>
      <c r="D309" s="28"/>
      <c r="E309" s="28"/>
      <c r="F309" s="19"/>
      <c r="G309" s="28"/>
      <c r="H309" s="28"/>
      <c r="I309" s="28"/>
      <c r="J309" s="19"/>
      <c r="K309" s="28"/>
      <c r="L309" s="28"/>
      <c r="M309" s="28"/>
      <c r="N309" s="19"/>
      <c r="O309" s="28"/>
      <c r="P309" s="28"/>
      <c r="Q309" s="28"/>
      <c r="R309" s="19"/>
      <c r="S309" s="28"/>
      <c r="T309" s="28"/>
      <c r="U309" s="28"/>
    </row>
    <row r="310" spans="1:21">
      <c r="A310" s="12"/>
      <c r="B310" s="162" t="s">
        <v>150</v>
      </c>
      <c r="C310" s="163">
        <v>890</v>
      </c>
      <c r="D310" s="163"/>
      <c r="E310" s="32"/>
      <c r="F310" s="32"/>
      <c r="G310" s="163" t="s">
        <v>226</v>
      </c>
      <c r="H310" s="163"/>
      <c r="I310" s="32"/>
      <c r="J310" s="32"/>
      <c r="K310" s="163">
        <v>358</v>
      </c>
      <c r="L310" s="163"/>
      <c r="M310" s="32"/>
      <c r="N310" s="32"/>
      <c r="O310" s="163" t="s">
        <v>226</v>
      </c>
      <c r="P310" s="163"/>
      <c r="Q310" s="32"/>
      <c r="R310" s="32"/>
      <c r="S310" s="164">
        <v>1248</v>
      </c>
      <c r="T310" s="164"/>
      <c r="U310" s="32"/>
    </row>
    <row r="311" spans="1:21">
      <c r="A311" s="12"/>
      <c r="B311" s="162"/>
      <c r="C311" s="163"/>
      <c r="D311" s="163"/>
      <c r="E311" s="32"/>
      <c r="F311" s="32"/>
      <c r="G311" s="163"/>
      <c r="H311" s="163"/>
      <c r="I311" s="32"/>
      <c r="J311" s="32"/>
      <c r="K311" s="163"/>
      <c r="L311" s="163"/>
      <c r="M311" s="32"/>
      <c r="N311" s="32"/>
      <c r="O311" s="163"/>
      <c r="P311" s="163"/>
      <c r="Q311" s="32"/>
      <c r="R311" s="32"/>
      <c r="S311" s="164"/>
      <c r="T311" s="164"/>
      <c r="U311" s="32"/>
    </row>
    <row r="312" spans="1:21">
      <c r="A312" s="12"/>
      <c r="B312" s="158" t="s">
        <v>151</v>
      </c>
      <c r="C312" s="160" t="s">
        <v>683</v>
      </c>
      <c r="D312" s="160"/>
      <c r="E312" s="159" t="s">
        <v>216</v>
      </c>
      <c r="F312" s="28"/>
      <c r="G312" s="160" t="s">
        <v>684</v>
      </c>
      <c r="H312" s="160"/>
      <c r="I312" s="159" t="s">
        <v>216</v>
      </c>
      <c r="J312" s="28"/>
      <c r="K312" s="160" t="s">
        <v>685</v>
      </c>
      <c r="L312" s="160"/>
      <c r="M312" s="159" t="s">
        <v>216</v>
      </c>
      <c r="N312" s="28"/>
      <c r="O312" s="160" t="s">
        <v>226</v>
      </c>
      <c r="P312" s="160"/>
      <c r="Q312" s="28"/>
      <c r="R312" s="28"/>
      <c r="S312" s="160" t="s">
        <v>686</v>
      </c>
      <c r="T312" s="160"/>
      <c r="U312" s="159" t="s">
        <v>216</v>
      </c>
    </row>
    <row r="313" spans="1:21">
      <c r="A313" s="12"/>
      <c r="B313" s="158"/>
      <c r="C313" s="160"/>
      <c r="D313" s="160"/>
      <c r="E313" s="159"/>
      <c r="F313" s="28"/>
      <c r="G313" s="160"/>
      <c r="H313" s="160"/>
      <c r="I313" s="159"/>
      <c r="J313" s="28"/>
      <c r="K313" s="160"/>
      <c r="L313" s="160"/>
      <c r="M313" s="159"/>
      <c r="N313" s="28"/>
      <c r="O313" s="160"/>
      <c r="P313" s="160"/>
      <c r="Q313" s="28"/>
      <c r="R313" s="28"/>
      <c r="S313" s="160"/>
      <c r="T313" s="160"/>
      <c r="U313" s="159"/>
    </row>
    <row r="314" spans="1:21">
      <c r="A314" s="12"/>
      <c r="B314" s="162" t="s">
        <v>673</v>
      </c>
      <c r="C314" s="163" t="s">
        <v>226</v>
      </c>
      <c r="D314" s="163"/>
      <c r="E314" s="32"/>
      <c r="F314" s="32"/>
      <c r="G314" s="163" t="s">
        <v>687</v>
      </c>
      <c r="H314" s="163"/>
      <c r="I314" s="165" t="s">
        <v>216</v>
      </c>
      <c r="J314" s="32"/>
      <c r="K314" s="163" t="s">
        <v>688</v>
      </c>
      <c r="L314" s="163"/>
      <c r="M314" s="165" t="s">
        <v>216</v>
      </c>
      <c r="N314" s="32"/>
      <c r="O314" s="164">
        <v>2947</v>
      </c>
      <c r="P314" s="164"/>
      <c r="Q314" s="32"/>
      <c r="R314" s="32"/>
      <c r="S314" s="163" t="s">
        <v>226</v>
      </c>
      <c r="T314" s="163"/>
      <c r="U314" s="32"/>
    </row>
    <row r="315" spans="1:21">
      <c r="A315" s="12"/>
      <c r="B315" s="162"/>
      <c r="C315" s="163"/>
      <c r="D315" s="163"/>
      <c r="E315" s="32"/>
      <c r="F315" s="32"/>
      <c r="G315" s="163"/>
      <c r="H315" s="163"/>
      <c r="I315" s="165"/>
      <c r="J315" s="32"/>
      <c r="K315" s="163"/>
      <c r="L315" s="163"/>
      <c r="M315" s="165"/>
      <c r="N315" s="32"/>
      <c r="O315" s="164"/>
      <c r="P315" s="164"/>
      <c r="Q315" s="32"/>
      <c r="R315" s="32"/>
      <c r="S315" s="163"/>
      <c r="T315" s="163"/>
      <c r="U315" s="32"/>
    </row>
    <row r="316" spans="1:21">
      <c r="A316" s="12"/>
      <c r="B316" s="158" t="s">
        <v>689</v>
      </c>
      <c r="C316" s="160" t="s">
        <v>690</v>
      </c>
      <c r="D316" s="160"/>
      <c r="E316" s="159" t="s">
        <v>216</v>
      </c>
      <c r="F316" s="28"/>
      <c r="G316" s="160" t="s">
        <v>691</v>
      </c>
      <c r="H316" s="160"/>
      <c r="I316" s="159" t="s">
        <v>216</v>
      </c>
      <c r="J316" s="28"/>
      <c r="K316" s="160">
        <v>203</v>
      </c>
      <c r="L316" s="160"/>
      <c r="M316" s="28"/>
      <c r="N316" s="28"/>
      <c r="O316" s="161">
        <v>1000</v>
      </c>
      <c r="P316" s="161"/>
      <c r="Q316" s="28"/>
      <c r="R316" s="28"/>
      <c r="S316" s="160" t="s">
        <v>692</v>
      </c>
      <c r="T316" s="160"/>
      <c r="U316" s="159" t="s">
        <v>216</v>
      </c>
    </row>
    <row r="317" spans="1:21">
      <c r="A317" s="12"/>
      <c r="B317" s="158"/>
      <c r="C317" s="160"/>
      <c r="D317" s="160"/>
      <c r="E317" s="159"/>
      <c r="F317" s="28"/>
      <c r="G317" s="160"/>
      <c r="H317" s="160"/>
      <c r="I317" s="159"/>
      <c r="J317" s="28"/>
      <c r="K317" s="160"/>
      <c r="L317" s="160"/>
      <c r="M317" s="28"/>
      <c r="N317" s="28"/>
      <c r="O317" s="161"/>
      <c r="P317" s="161"/>
      <c r="Q317" s="28"/>
      <c r="R317" s="28"/>
      <c r="S317" s="160"/>
      <c r="T317" s="160"/>
      <c r="U317" s="159"/>
    </row>
    <row r="318" spans="1:21">
      <c r="A318" s="12"/>
      <c r="B318" s="162" t="s">
        <v>128</v>
      </c>
      <c r="C318" s="163" t="s">
        <v>515</v>
      </c>
      <c r="D318" s="163"/>
      <c r="E318" s="165" t="s">
        <v>216</v>
      </c>
      <c r="F318" s="32"/>
      <c r="G318" s="163" t="s">
        <v>225</v>
      </c>
      <c r="H318" s="163"/>
      <c r="I318" s="165" t="s">
        <v>216</v>
      </c>
      <c r="J318" s="32"/>
      <c r="K318" s="163" t="s">
        <v>305</v>
      </c>
      <c r="L318" s="163"/>
      <c r="M318" s="165" t="s">
        <v>216</v>
      </c>
      <c r="N318" s="32"/>
      <c r="O318" s="163" t="s">
        <v>226</v>
      </c>
      <c r="P318" s="163"/>
      <c r="Q318" s="32"/>
      <c r="R318" s="32"/>
      <c r="S318" s="163" t="s">
        <v>693</v>
      </c>
      <c r="T318" s="163"/>
      <c r="U318" s="165" t="s">
        <v>216</v>
      </c>
    </row>
    <row r="319" spans="1:21" ht="15.75" thickBot="1">
      <c r="A319" s="12"/>
      <c r="B319" s="162"/>
      <c r="C319" s="183"/>
      <c r="D319" s="183"/>
      <c r="E319" s="191"/>
      <c r="F319" s="32"/>
      <c r="G319" s="183"/>
      <c r="H319" s="183"/>
      <c r="I319" s="191"/>
      <c r="J319" s="32"/>
      <c r="K319" s="183"/>
      <c r="L319" s="183"/>
      <c r="M319" s="191"/>
      <c r="N319" s="32"/>
      <c r="O319" s="183"/>
      <c r="P319" s="183"/>
      <c r="Q319" s="57"/>
      <c r="R319" s="32"/>
      <c r="S319" s="183"/>
      <c r="T319" s="183"/>
      <c r="U319" s="191"/>
    </row>
    <row r="320" spans="1:21">
      <c r="A320" s="12"/>
      <c r="B320" s="198" t="s">
        <v>157</v>
      </c>
      <c r="C320" s="187" t="s">
        <v>694</v>
      </c>
      <c r="D320" s="187"/>
      <c r="E320" s="188" t="s">
        <v>216</v>
      </c>
      <c r="F320" s="28"/>
      <c r="G320" s="187" t="s">
        <v>695</v>
      </c>
      <c r="H320" s="187"/>
      <c r="I320" s="188" t="s">
        <v>216</v>
      </c>
      <c r="J320" s="28"/>
      <c r="K320" s="187" t="s">
        <v>696</v>
      </c>
      <c r="L320" s="187"/>
      <c r="M320" s="188" t="s">
        <v>216</v>
      </c>
      <c r="N320" s="28"/>
      <c r="O320" s="186">
        <v>3947</v>
      </c>
      <c r="P320" s="186"/>
      <c r="Q320" s="51"/>
      <c r="R320" s="28"/>
      <c r="S320" s="187" t="s">
        <v>525</v>
      </c>
      <c r="T320" s="187"/>
      <c r="U320" s="188" t="s">
        <v>216</v>
      </c>
    </row>
    <row r="321" spans="1:21" ht="15.75" thickBot="1">
      <c r="A321" s="12"/>
      <c r="B321" s="198"/>
      <c r="C321" s="166"/>
      <c r="D321" s="166"/>
      <c r="E321" s="177"/>
      <c r="F321" s="28"/>
      <c r="G321" s="166"/>
      <c r="H321" s="166"/>
      <c r="I321" s="177"/>
      <c r="J321" s="28"/>
      <c r="K321" s="166"/>
      <c r="L321" s="166"/>
      <c r="M321" s="177"/>
      <c r="N321" s="28"/>
      <c r="O321" s="167"/>
      <c r="P321" s="167"/>
      <c r="Q321" s="64"/>
      <c r="R321" s="28"/>
      <c r="S321" s="166"/>
      <c r="T321" s="166"/>
      <c r="U321" s="177"/>
    </row>
    <row r="322" spans="1:21">
      <c r="A322" s="12"/>
      <c r="B322" s="18"/>
      <c r="C322" s="68"/>
      <c r="D322" s="68"/>
      <c r="E322" s="68"/>
      <c r="F322" s="18"/>
      <c r="G322" s="68"/>
      <c r="H322" s="68"/>
      <c r="I322" s="68"/>
      <c r="J322" s="18"/>
      <c r="K322" s="68"/>
      <c r="L322" s="68"/>
      <c r="M322" s="68"/>
      <c r="N322" s="18"/>
      <c r="O322" s="68"/>
      <c r="P322" s="68"/>
      <c r="Q322" s="68"/>
      <c r="R322" s="18"/>
      <c r="S322" s="68"/>
      <c r="T322" s="68"/>
      <c r="U322" s="68"/>
    </row>
    <row r="323" spans="1:21">
      <c r="A323" s="12"/>
      <c r="B323" s="165" t="s">
        <v>697</v>
      </c>
      <c r="C323" s="163" t="s">
        <v>226</v>
      </c>
      <c r="D323" s="163"/>
      <c r="E323" s="32"/>
      <c r="F323" s="32"/>
      <c r="G323" s="163">
        <v>1</v>
      </c>
      <c r="H323" s="163"/>
      <c r="I323" s="32"/>
      <c r="J323" s="32"/>
      <c r="K323" s="163" t="s">
        <v>698</v>
      </c>
      <c r="L323" s="163"/>
      <c r="M323" s="165" t="s">
        <v>216</v>
      </c>
      <c r="N323" s="32"/>
      <c r="O323" s="163" t="s">
        <v>226</v>
      </c>
      <c r="P323" s="163"/>
      <c r="Q323" s="32"/>
      <c r="R323" s="32"/>
      <c r="S323" s="163" t="s">
        <v>699</v>
      </c>
      <c r="T323" s="163"/>
      <c r="U323" s="165" t="s">
        <v>216</v>
      </c>
    </row>
    <row r="324" spans="1:21">
      <c r="A324" s="12"/>
      <c r="B324" s="165"/>
      <c r="C324" s="163"/>
      <c r="D324" s="163"/>
      <c r="E324" s="32"/>
      <c r="F324" s="32"/>
      <c r="G324" s="163"/>
      <c r="H324" s="163"/>
      <c r="I324" s="32"/>
      <c r="J324" s="32"/>
      <c r="K324" s="163"/>
      <c r="L324" s="163"/>
      <c r="M324" s="165"/>
      <c r="N324" s="32"/>
      <c r="O324" s="163"/>
      <c r="P324" s="163"/>
      <c r="Q324" s="32"/>
      <c r="R324" s="32"/>
      <c r="S324" s="163"/>
      <c r="T324" s="163"/>
      <c r="U324" s="165"/>
    </row>
    <row r="325" spans="1:21">
      <c r="A325" s="12"/>
      <c r="B325" s="159" t="s">
        <v>700</v>
      </c>
      <c r="C325" s="160" t="s">
        <v>226</v>
      </c>
      <c r="D325" s="160"/>
      <c r="E325" s="28"/>
      <c r="F325" s="28"/>
      <c r="G325" s="160" t="s">
        <v>226</v>
      </c>
      <c r="H325" s="160"/>
      <c r="I325" s="28"/>
      <c r="J325" s="28"/>
      <c r="K325" s="161">
        <v>1985</v>
      </c>
      <c r="L325" s="161"/>
      <c r="M325" s="28"/>
      <c r="N325" s="28"/>
      <c r="O325" s="160" t="s">
        <v>226</v>
      </c>
      <c r="P325" s="160"/>
      <c r="Q325" s="28"/>
      <c r="R325" s="28"/>
      <c r="S325" s="161">
        <v>1985</v>
      </c>
      <c r="T325" s="161"/>
      <c r="U325" s="28"/>
    </row>
    <row r="326" spans="1:21" ht="15.75" thickBot="1">
      <c r="A326" s="12"/>
      <c r="B326" s="159"/>
      <c r="C326" s="166"/>
      <c r="D326" s="166"/>
      <c r="E326" s="64"/>
      <c r="F326" s="28"/>
      <c r="G326" s="166"/>
      <c r="H326" s="166"/>
      <c r="I326" s="64"/>
      <c r="J326" s="28"/>
      <c r="K326" s="167"/>
      <c r="L326" s="167"/>
      <c r="M326" s="64"/>
      <c r="N326" s="28"/>
      <c r="O326" s="166"/>
      <c r="P326" s="166"/>
      <c r="Q326" s="64"/>
      <c r="R326" s="28"/>
      <c r="S326" s="167"/>
      <c r="T326" s="167"/>
      <c r="U326" s="64"/>
    </row>
    <row r="327" spans="1:21">
      <c r="A327" s="12"/>
      <c r="B327" s="165" t="s">
        <v>160</v>
      </c>
      <c r="C327" s="173" t="s">
        <v>201</v>
      </c>
      <c r="D327" s="169" t="s">
        <v>226</v>
      </c>
      <c r="E327" s="68"/>
      <c r="F327" s="32"/>
      <c r="G327" s="173" t="s">
        <v>201</v>
      </c>
      <c r="H327" s="169">
        <v>1</v>
      </c>
      <c r="I327" s="68"/>
      <c r="J327" s="32"/>
      <c r="K327" s="173" t="s">
        <v>201</v>
      </c>
      <c r="L327" s="171">
        <v>1457</v>
      </c>
      <c r="M327" s="68"/>
      <c r="N327" s="32"/>
      <c r="O327" s="173" t="s">
        <v>201</v>
      </c>
      <c r="P327" s="169" t="s">
        <v>226</v>
      </c>
      <c r="Q327" s="68"/>
      <c r="R327" s="32"/>
      <c r="S327" s="173" t="s">
        <v>201</v>
      </c>
      <c r="T327" s="171">
        <v>1458</v>
      </c>
      <c r="U327" s="68"/>
    </row>
    <row r="328" spans="1:21" ht="15.75" thickBot="1">
      <c r="A328" s="12"/>
      <c r="B328" s="165"/>
      <c r="C328" s="178"/>
      <c r="D328" s="180"/>
      <c r="E328" s="69"/>
      <c r="F328" s="32"/>
      <c r="G328" s="178"/>
      <c r="H328" s="180"/>
      <c r="I328" s="69"/>
      <c r="J328" s="32"/>
      <c r="K328" s="178"/>
      <c r="L328" s="179"/>
      <c r="M328" s="69"/>
      <c r="N328" s="32"/>
      <c r="O328" s="178"/>
      <c r="P328" s="180"/>
      <c r="Q328" s="69"/>
      <c r="R328" s="32"/>
      <c r="S328" s="178"/>
      <c r="T328" s="179"/>
      <c r="U328" s="69"/>
    </row>
    <row r="329" spans="1:21" ht="15.75" thickTop="1">
      <c r="A329" s="12"/>
      <c r="B329" s="11"/>
      <c r="C329" s="11"/>
      <c r="D329" s="11"/>
      <c r="E329" s="11"/>
      <c r="F329" s="11"/>
      <c r="G329" s="11"/>
      <c r="H329" s="11"/>
      <c r="I329" s="11"/>
      <c r="J329" s="11"/>
      <c r="K329" s="11"/>
      <c r="L329" s="11"/>
      <c r="M329" s="11"/>
      <c r="N329" s="11"/>
      <c r="O329" s="11"/>
      <c r="P329" s="11"/>
      <c r="Q329" s="11"/>
      <c r="R329" s="11"/>
      <c r="S329" s="11"/>
      <c r="T329" s="11"/>
      <c r="U329" s="11"/>
    </row>
    <row r="330" spans="1:21">
      <c r="A330" s="12"/>
      <c r="B330" s="200" t="s">
        <v>653</v>
      </c>
      <c r="C330" s="200"/>
      <c r="D330" s="200"/>
      <c r="E330" s="200"/>
      <c r="F330" s="200"/>
      <c r="G330" s="200"/>
      <c r="H330" s="200"/>
      <c r="I330" s="200"/>
      <c r="J330" s="200"/>
      <c r="K330" s="200"/>
      <c r="L330" s="200"/>
      <c r="M330" s="200"/>
      <c r="N330" s="200"/>
      <c r="O330" s="200"/>
      <c r="P330" s="200"/>
      <c r="Q330" s="200"/>
      <c r="R330" s="200"/>
      <c r="S330" s="200"/>
      <c r="T330" s="200"/>
      <c r="U330" s="200"/>
    </row>
    <row r="331" spans="1:21">
      <c r="A331" s="12"/>
      <c r="B331" s="200" t="s">
        <v>701</v>
      </c>
      <c r="C331" s="200"/>
      <c r="D331" s="200"/>
      <c r="E331" s="200"/>
      <c r="F331" s="200"/>
      <c r="G331" s="200"/>
      <c r="H331" s="200"/>
      <c r="I331" s="200"/>
      <c r="J331" s="200"/>
      <c r="K331" s="200"/>
      <c r="L331" s="200"/>
      <c r="M331" s="200"/>
      <c r="N331" s="200"/>
      <c r="O331" s="200"/>
      <c r="P331" s="200"/>
      <c r="Q331" s="200"/>
      <c r="R331" s="200"/>
      <c r="S331" s="200"/>
      <c r="T331" s="200"/>
      <c r="U331" s="200"/>
    </row>
    <row r="332" spans="1:21">
      <c r="A332" s="12"/>
      <c r="B332" s="24"/>
      <c r="C332" s="24"/>
      <c r="D332" s="24"/>
      <c r="E332" s="24"/>
      <c r="F332" s="24"/>
      <c r="G332" s="24"/>
      <c r="H332" s="24"/>
      <c r="I332" s="24"/>
      <c r="J332" s="24"/>
      <c r="K332" s="24"/>
      <c r="L332" s="24"/>
      <c r="M332" s="24"/>
      <c r="N332" s="24"/>
      <c r="O332" s="24"/>
      <c r="P332" s="24"/>
      <c r="Q332" s="24"/>
      <c r="R332" s="24"/>
      <c r="S332" s="24"/>
      <c r="T332" s="24"/>
      <c r="U332" s="24"/>
    </row>
    <row r="333" spans="1:21">
      <c r="A333" s="12"/>
      <c r="B333" s="17"/>
      <c r="C333" s="17"/>
      <c r="D333" s="17"/>
      <c r="E333" s="17"/>
      <c r="F333" s="17"/>
      <c r="G333" s="17"/>
      <c r="H333" s="17"/>
      <c r="I333" s="17"/>
      <c r="J333" s="17"/>
      <c r="K333" s="17"/>
      <c r="L333" s="17"/>
      <c r="M333" s="17"/>
      <c r="N333" s="17"/>
      <c r="O333" s="17"/>
      <c r="P333" s="17"/>
      <c r="Q333" s="17"/>
      <c r="R333" s="17"/>
      <c r="S333" s="17"/>
      <c r="T333" s="17"/>
      <c r="U333" s="17"/>
    </row>
    <row r="334" spans="1:21">
      <c r="A334" s="12"/>
      <c r="B334" s="18"/>
      <c r="C334" s="156" t="s">
        <v>495</v>
      </c>
      <c r="D334" s="156"/>
      <c r="E334" s="156"/>
      <c r="F334" s="18"/>
      <c r="G334" s="156" t="s">
        <v>559</v>
      </c>
      <c r="H334" s="156"/>
      <c r="I334" s="156"/>
      <c r="J334" s="18"/>
      <c r="K334" s="156" t="s">
        <v>560</v>
      </c>
      <c r="L334" s="156"/>
      <c r="M334" s="156"/>
      <c r="N334" s="18"/>
      <c r="O334" s="32"/>
      <c r="P334" s="32"/>
      <c r="Q334" s="32"/>
      <c r="R334" s="18"/>
      <c r="S334" s="156" t="s">
        <v>561</v>
      </c>
      <c r="T334" s="156"/>
      <c r="U334" s="156"/>
    </row>
    <row r="335" spans="1:21" ht="15.75" thickBot="1">
      <c r="A335" s="12"/>
      <c r="B335" s="18"/>
      <c r="C335" s="157" t="s">
        <v>562</v>
      </c>
      <c r="D335" s="157"/>
      <c r="E335" s="157"/>
      <c r="F335" s="18"/>
      <c r="G335" s="157" t="s">
        <v>563</v>
      </c>
      <c r="H335" s="157"/>
      <c r="I335" s="157"/>
      <c r="J335" s="18"/>
      <c r="K335" s="157" t="s">
        <v>564</v>
      </c>
      <c r="L335" s="157"/>
      <c r="M335" s="157"/>
      <c r="N335" s="18"/>
      <c r="O335" s="157" t="s">
        <v>565</v>
      </c>
      <c r="P335" s="157"/>
      <c r="Q335" s="157"/>
      <c r="R335" s="18"/>
      <c r="S335" s="157" t="s">
        <v>495</v>
      </c>
      <c r="T335" s="157"/>
      <c r="U335" s="157"/>
    </row>
    <row r="336" spans="1:21">
      <c r="A336" s="12"/>
      <c r="B336" s="153" t="s">
        <v>118</v>
      </c>
      <c r="C336" s="68"/>
      <c r="D336" s="68"/>
      <c r="E336" s="68"/>
      <c r="F336" s="18"/>
      <c r="G336" s="68"/>
      <c r="H336" s="68"/>
      <c r="I336" s="68"/>
      <c r="J336" s="18"/>
      <c r="K336" s="68"/>
      <c r="L336" s="68"/>
      <c r="M336" s="68"/>
      <c r="N336" s="18"/>
      <c r="O336" s="68"/>
      <c r="P336" s="68"/>
      <c r="Q336" s="68"/>
      <c r="R336" s="18"/>
      <c r="S336" s="68"/>
      <c r="T336" s="68"/>
      <c r="U336" s="68"/>
    </row>
    <row r="337" spans="1:21">
      <c r="A337" s="12"/>
      <c r="B337" s="158" t="s">
        <v>610</v>
      </c>
      <c r="C337" s="159" t="s">
        <v>201</v>
      </c>
      <c r="D337" s="161">
        <v>1130</v>
      </c>
      <c r="E337" s="28"/>
      <c r="F337" s="28"/>
      <c r="G337" s="159" t="s">
        <v>201</v>
      </c>
      <c r="H337" s="160">
        <v>30</v>
      </c>
      <c r="I337" s="28"/>
      <c r="J337" s="28"/>
      <c r="K337" s="159" t="s">
        <v>201</v>
      </c>
      <c r="L337" s="161">
        <v>1473</v>
      </c>
      <c r="M337" s="28"/>
      <c r="N337" s="28"/>
      <c r="O337" s="159" t="s">
        <v>201</v>
      </c>
      <c r="P337" s="160" t="s">
        <v>649</v>
      </c>
      <c r="Q337" s="159" t="s">
        <v>216</v>
      </c>
      <c r="R337" s="28"/>
      <c r="S337" s="159" t="s">
        <v>201</v>
      </c>
      <c r="T337" s="161">
        <v>1434</v>
      </c>
      <c r="U337" s="28"/>
    </row>
    <row r="338" spans="1:21">
      <c r="A338" s="12"/>
      <c r="B338" s="158"/>
      <c r="C338" s="159"/>
      <c r="D338" s="161"/>
      <c r="E338" s="28"/>
      <c r="F338" s="28"/>
      <c r="G338" s="159"/>
      <c r="H338" s="160"/>
      <c r="I338" s="28"/>
      <c r="J338" s="28"/>
      <c r="K338" s="159"/>
      <c r="L338" s="161"/>
      <c r="M338" s="28"/>
      <c r="N338" s="28"/>
      <c r="O338" s="159"/>
      <c r="P338" s="160"/>
      <c r="Q338" s="159"/>
      <c r="R338" s="28"/>
      <c r="S338" s="159"/>
      <c r="T338" s="161"/>
      <c r="U338" s="28"/>
    </row>
    <row r="339" spans="1:21" ht="34.5">
      <c r="A339" s="12"/>
      <c r="B339" s="155" t="s">
        <v>655</v>
      </c>
      <c r="C339" s="32"/>
      <c r="D339" s="32"/>
      <c r="E339" s="32"/>
      <c r="F339" s="18"/>
      <c r="G339" s="32"/>
      <c r="H339" s="32"/>
      <c r="I339" s="32"/>
      <c r="J339" s="18"/>
      <c r="K339" s="32"/>
      <c r="L339" s="32"/>
      <c r="M339" s="32"/>
      <c r="N339" s="18"/>
      <c r="O339" s="32"/>
      <c r="P339" s="32"/>
      <c r="Q339" s="32"/>
      <c r="R339" s="18"/>
      <c r="S339" s="32"/>
      <c r="T339" s="32"/>
      <c r="U339" s="32"/>
    </row>
    <row r="340" spans="1:21">
      <c r="A340" s="12"/>
      <c r="B340" s="185" t="s">
        <v>85</v>
      </c>
      <c r="C340" s="160">
        <v>2</v>
      </c>
      <c r="D340" s="160"/>
      <c r="E340" s="28"/>
      <c r="F340" s="28"/>
      <c r="G340" s="160">
        <v>79</v>
      </c>
      <c r="H340" s="160"/>
      <c r="I340" s="28"/>
      <c r="J340" s="28"/>
      <c r="K340" s="160">
        <v>772</v>
      </c>
      <c r="L340" s="160"/>
      <c r="M340" s="28"/>
      <c r="N340" s="28"/>
      <c r="O340" s="160">
        <v>6</v>
      </c>
      <c r="P340" s="160"/>
      <c r="Q340" s="28"/>
      <c r="R340" s="28"/>
      <c r="S340" s="160">
        <v>859</v>
      </c>
      <c r="T340" s="160"/>
      <c r="U340" s="28"/>
    </row>
    <row r="341" spans="1:21">
      <c r="A341" s="12"/>
      <c r="B341" s="185"/>
      <c r="C341" s="160"/>
      <c r="D341" s="160"/>
      <c r="E341" s="28"/>
      <c r="F341" s="28"/>
      <c r="G341" s="160"/>
      <c r="H341" s="160"/>
      <c r="I341" s="28"/>
      <c r="J341" s="28"/>
      <c r="K341" s="160"/>
      <c r="L341" s="160"/>
      <c r="M341" s="28"/>
      <c r="N341" s="28"/>
      <c r="O341" s="160"/>
      <c r="P341" s="160"/>
      <c r="Q341" s="28"/>
      <c r="R341" s="28"/>
      <c r="S341" s="160"/>
      <c r="T341" s="160"/>
      <c r="U341" s="28"/>
    </row>
    <row r="342" spans="1:21">
      <c r="A342" s="12"/>
      <c r="B342" s="176" t="s">
        <v>702</v>
      </c>
      <c r="C342" s="163">
        <v>45</v>
      </c>
      <c r="D342" s="163"/>
      <c r="E342" s="32"/>
      <c r="F342" s="32"/>
      <c r="G342" s="163" t="s">
        <v>226</v>
      </c>
      <c r="H342" s="163"/>
      <c r="I342" s="32"/>
      <c r="J342" s="32"/>
      <c r="K342" s="163" t="s">
        <v>226</v>
      </c>
      <c r="L342" s="163"/>
      <c r="M342" s="32"/>
      <c r="N342" s="32"/>
      <c r="O342" s="163" t="s">
        <v>226</v>
      </c>
      <c r="P342" s="163"/>
      <c r="Q342" s="32"/>
      <c r="R342" s="32"/>
      <c r="S342" s="163">
        <v>45</v>
      </c>
      <c r="T342" s="163"/>
      <c r="U342" s="32"/>
    </row>
    <row r="343" spans="1:21">
      <c r="A343" s="12"/>
      <c r="B343" s="176"/>
      <c r="C343" s="163"/>
      <c r="D343" s="163"/>
      <c r="E343" s="32"/>
      <c r="F343" s="32"/>
      <c r="G343" s="163"/>
      <c r="H343" s="163"/>
      <c r="I343" s="32"/>
      <c r="J343" s="32"/>
      <c r="K343" s="163"/>
      <c r="L343" s="163"/>
      <c r="M343" s="32"/>
      <c r="N343" s="32"/>
      <c r="O343" s="163"/>
      <c r="P343" s="163"/>
      <c r="Q343" s="32"/>
      <c r="R343" s="32"/>
      <c r="S343" s="163"/>
      <c r="T343" s="163"/>
      <c r="U343" s="32"/>
    </row>
    <row r="344" spans="1:21">
      <c r="A344" s="12"/>
      <c r="B344" s="175" t="s">
        <v>94</v>
      </c>
      <c r="C344" s="160" t="s">
        <v>640</v>
      </c>
      <c r="D344" s="160"/>
      <c r="E344" s="159" t="s">
        <v>216</v>
      </c>
      <c r="F344" s="28"/>
      <c r="G344" s="160" t="s">
        <v>226</v>
      </c>
      <c r="H344" s="160"/>
      <c r="I344" s="28"/>
      <c r="J344" s="28"/>
      <c r="K344" s="160" t="s">
        <v>226</v>
      </c>
      <c r="L344" s="160"/>
      <c r="M344" s="28"/>
      <c r="N344" s="28"/>
      <c r="O344" s="160" t="s">
        <v>226</v>
      </c>
      <c r="P344" s="160"/>
      <c r="Q344" s="28"/>
      <c r="R344" s="28"/>
      <c r="S344" s="160" t="s">
        <v>640</v>
      </c>
      <c r="T344" s="160"/>
      <c r="U344" s="159" t="s">
        <v>216</v>
      </c>
    </row>
    <row r="345" spans="1:21">
      <c r="A345" s="12"/>
      <c r="B345" s="175"/>
      <c r="C345" s="160"/>
      <c r="D345" s="160"/>
      <c r="E345" s="159"/>
      <c r="F345" s="28"/>
      <c r="G345" s="160"/>
      <c r="H345" s="160"/>
      <c r="I345" s="28"/>
      <c r="J345" s="28"/>
      <c r="K345" s="160"/>
      <c r="L345" s="160"/>
      <c r="M345" s="28"/>
      <c r="N345" s="28"/>
      <c r="O345" s="160"/>
      <c r="P345" s="160"/>
      <c r="Q345" s="28"/>
      <c r="R345" s="28"/>
      <c r="S345" s="160"/>
      <c r="T345" s="160"/>
      <c r="U345" s="159"/>
    </row>
    <row r="346" spans="1:21">
      <c r="A346" s="12"/>
      <c r="B346" s="176" t="s">
        <v>120</v>
      </c>
      <c r="C346" s="163" t="s">
        <v>226</v>
      </c>
      <c r="D346" s="163"/>
      <c r="E346" s="32"/>
      <c r="F346" s="32"/>
      <c r="G346" s="163">
        <v>35</v>
      </c>
      <c r="H346" s="163"/>
      <c r="I346" s="32"/>
      <c r="J346" s="32"/>
      <c r="K346" s="163" t="s">
        <v>226</v>
      </c>
      <c r="L346" s="163"/>
      <c r="M346" s="32"/>
      <c r="N346" s="32"/>
      <c r="O346" s="163" t="s">
        <v>226</v>
      </c>
      <c r="P346" s="163"/>
      <c r="Q346" s="32"/>
      <c r="R346" s="32"/>
      <c r="S346" s="163">
        <v>35</v>
      </c>
      <c r="T346" s="163"/>
      <c r="U346" s="32"/>
    </row>
    <row r="347" spans="1:21">
      <c r="A347" s="12"/>
      <c r="B347" s="176"/>
      <c r="C347" s="163"/>
      <c r="D347" s="163"/>
      <c r="E347" s="32"/>
      <c r="F347" s="32"/>
      <c r="G347" s="163"/>
      <c r="H347" s="163"/>
      <c r="I347" s="32"/>
      <c r="J347" s="32"/>
      <c r="K347" s="163"/>
      <c r="L347" s="163"/>
      <c r="M347" s="32"/>
      <c r="N347" s="32"/>
      <c r="O347" s="163"/>
      <c r="P347" s="163"/>
      <c r="Q347" s="32"/>
      <c r="R347" s="32"/>
      <c r="S347" s="163"/>
      <c r="T347" s="163"/>
      <c r="U347" s="32"/>
    </row>
    <row r="348" spans="1:21">
      <c r="A348" s="12"/>
      <c r="B348" s="185" t="s">
        <v>656</v>
      </c>
      <c r="C348" s="160" t="s">
        <v>703</v>
      </c>
      <c r="D348" s="160"/>
      <c r="E348" s="159" t="s">
        <v>216</v>
      </c>
      <c r="F348" s="28"/>
      <c r="G348" s="160" t="s">
        <v>223</v>
      </c>
      <c r="H348" s="160"/>
      <c r="I348" s="159" t="s">
        <v>216</v>
      </c>
      <c r="J348" s="28"/>
      <c r="K348" s="160">
        <v>52</v>
      </c>
      <c r="L348" s="160"/>
      <c r="M348" s="28"/>
      <c r="N348" s="28"/>
      <c r="O348" s="161">
        <v>1193</v>
      </c>
      <c r="P348" s="161"/>
      <c r="Q348" s="28"/>
      <c r="R348" s="28"/>
      <c r="S348" s="160" t="s">
        <v>305</v>
      </c>
      <c r="T348" s="160"/>
      <c r="U348" s="159" t="s">
        <v>216</v>
      </c>
    </row>
    <row r="349" spans="1:21">
      <c r="A349" s="12"/>
      <c r="B349" s="185"/>
      <c r="C349" s="160"/>
      <c r="D349" s="160"/>
      <c r="E349" s="159"/>
      <c r="F349" s="28"/>
      <c r="G349" s="160"/>
      <c r="H349" s="160"/>
      <c r="I349" s="159"/>
      <c r="J349" s="28"/>
      <c r="K349" s="160"/>
      <c r="L349" s="160"/>
      <c r="M349" s="28"/>
      <c r="N349" s="28"/>
      <c r="O349" s="161"/>
      <c r="P349" s="161"/>
      <c r="Q349" s="28"/>
      <c r="R349" s="28"/>
      <c r="S349" s="160"/>
      <c r="T349" s="160"/>
      <c r="U349" s="159"/>
    </row>
    <row r="350" spans="1:21">
      <c r="A350" s="12"/>
      <c r="B350" s="168" t="s">
        <v>128</v>
      </c>
      <c r="C350" s="163">
        <v>27</v>
      </c>
      <c r="D350" s="163"/>
      <c r="E350" s="32"/>
      <c r="F350" s="32"/>
      <c r="G350" s="163" t="s">
        <v>298</v>
      </c>
      <c r="H350" s="163"/>
      <c r="I350" s="165" t="s">
        <v>216</v>
      </c>
      <c r="J350" s="32"/>
      <c r="K350" s="163" t="s">
        <v>704</v>
      </c>
      <c r="L350" s="163"/>
      <c r="M350" s="165" t="s">
        <v>216</v>
      </c>
      <c r="N350" s="32"/>
      <c r="O350" s="163" t="s">
        <v>226</v>
      </c>
      <c r="P350" s="163"/>
      <c r="Q350" s="32"/>
      <c r="R350" s="32"/>
      <c r="S350" s="163" t="s">
        <v>705</v>
      </c>
      <c r="T350" s="163"/>
      <c r="U350" s="165" t="s">
        <v>216</v>
      </c>
    </row>
    <row r="351" spans="1:21">
      <c r="A351" s="12"/>
      <c r="B351" s="168"/>
      <c r="C351" s="163"/>
      <c r="D351" s="163"/>
      <c r="E351" s="32"/>
      <c r="F351" s="32"/>
      <c r="G351" s="163"/>
      <c r="H351" s="163"/>
      <c r="I351" s="165"/>
      <c r="J351" s="32"/>
      <c r="K351" s="163"/>
      <c r="L351" s="163"/>
      <c r="M351" s="165"/>
      <c r="N351" s="32"/>
      <c r="O351" s="163"/>
      <c r="P351" s="163"/>
      <c r="Q351" s="32"/>
      <c r="R351" s="32"/>
      <c r="S351" s="163"/>
      <c r="T351" s="163"/>
      <c r="U351" s="165"/>
    </row>
    <row r="352" spans="1:21" ht="18" customHeight="1">
      <c r="A352" s="12"/>
      <c r="B352" s="175" t="s">
        <v>706</v>
      </c>
      <c r="C352" s="160">
        <v>142</v>
      </c>
      <c r="D352" s="160"/>
      <c r="E352" s="28"/>
      <c r="F352" s="28"/>
      <c r="G352" s="160">
        <v>31</v>
      </c>
      <c r="H352" s="160"/>
      <c r="I352" s="28"/>
      <c r="J352" s="28"/>
      <c r="K352" s="160" t="s">
        <v>707</v>
      </c>
      <c r="L352" s="160"/>
      <c r="M352" s="159" t="s">
        <v>216</v>
      </c>
      <c r="N352" s="28"/>
      <c r="O352" s="160" t="s">
        <v>226</v>
      </c>
      <c r="P352" s="160"/>
      <c r="Q352" s="28"/>
      <c r="R352" s="28"/>
      <c r="S352" s="160" t="s">
        <v>708</v>
      </c>
      <c r="T352" s="160"/>
      <c r="U352" s="159" t="s">
        <v>216</v>
      </c>
    </row>
    <row r="353" spans="1:21" ht="15.75" thickBot="1">
      <c r="A353" s="12"/>
      <c r="B353" s="175"/>
      <c r="C353" s="166"/>
      <c r="D353" s="166"/>
      <c r="E353" s="64"/>
      <c r="F353" s="28"/>
      <c r="G353" s="166"/>
      <c r="H353" s="166"/>
      <c r="I353" s="64"/>
      <c r="J353" s="28"/>
      <c r="K353" s="166"/>
      <c r="L353" s="166"/>
      <c r="M353" s="177"/>
      <c r="N353" s="28"/>
      <c r="O353" s="166"/>
      <c r="P353" s="166"/>
      <c r="Q353" s="64"/>
      <c r="R353" s="28"/>
      <c r="S353" s="166"/>
      <c r="T353" s="166"/>
      <c r="U353" s="177"/>
    </row>
    <row r="354" spans="1:21">
      <c r="A354" s="12"/>
      <c r="B354" s="199" t="s">
        <v>663</v>
      </c>
      <c r="C354" s="169" t="s">
        <v>635</v>
      </c>
      <c r="D354" s="169"/>
      <c r="E354" s="173" t="s">
        <v>216</v>
      </c>
      <c r="F354" s="32"/>
      <c r="G354" s="169">
        <v>149</v>
      </c>
      <c r="H354" s="169"/>
      <c r="I354" s="68"/>
      <c r="J354" s="32"/>
      <c r="K354" s="171">
        <v>1727</v>
      </c>
      <c r="L354" s="171"/>
      <c r="M354" s="68"/>
      <c r="N354" s="32"/>
      <c r="O354" s="169" t="s">
        <v>226</v>
      </c>
      <c r="P354" s="169"/>
      <c r="Q354" s="68"/>
      <c r="R354" s="32"/>
      <c r="S354" s="171">
        <v>1865</v>
      </c>
      <c r="T354" s="171"/>
      <c r="U354" s="68"/>
    </row>
    <row r="355" spans="1:21" ht="15.75" thickBot="1">
      <c r="A355" s="12"/>
      <c r="B355" s="199"/>
      <c r="C355" s="183"/>
      <c r="D355" s="183"/>
      <c r="E355" s="191"/>
      <c r="F355" s="32"/>
      <c r="G355" s="183"/>
      <c r="H355" s="183"/>
      <c r="I355" s="57"/>
      <c r="J355" s="32"/>
      <c r="K355" s="184"/>
      <c r="L355" s="184"/>
      <c r="M355" s="57"/>
      <c r="N355" s="32"/>
      <c r="O355" s="183"/>
      <c r="P355" s="183"/>
      <c r="Q355" s="57"/>
      <c r="R355" s="32"/>
      <c r="S355" s="184"/>
      <c r="T355" s="184"/>
      <c r="U355" s="57"/>
    </row>
    <row r="356" spans="1:21">
      <c r="A356" s="12"/>
      <c r="B356" s="18"/>
      <c r="C356" s="68"/>
      <c r="D356" s="68"/>
      <c r="E356" s="68"/>
      <c r="F356" s="18"/>
      <c r="G356" s="68"/>
      <c r="H356" s="68"/>
      <c r="I356" s="68"/>
      <c r="J356" s="18"/>
      <c r="K356" s="68"/>
      <c r="L356" s="68"/>
      <c r="M356" s="68"/>
      <c r="N356" s="18"/>
      <c r="O356" s="68"/>
      <c r="P356" s="68"/>
      <c r="Q356" s="68"/>
      <c r="R356" s="18"/>
      <c r="S356" s="68"/>
      <c r="T356" s="68"/>
      <c r="U356" s="68"/>
    </row>
    <row r="357" spans="1:21">
      <c r="A357" s="12"/>
      <c r="B357" s="153" t="s">
        <v>667</v>
      </c>
      <c r="C357" s="32"/>
      <c r="D357" s="32"/>
      <c r="E357" s="32"/>
      <c r="F357" s="18"/>
      <c r="G357" s="32"/>
      <c r="H357" s="32"/>
      <c r="I357" s="32"/>
      <c r="J357" s="18"/>
      <c r="K357" s="32"/>
      <c r="L357" s="32"/>
      <c r="M357" s="32"/>
      <c r="N357" s="18"/>
      <c r="O357" s="32"/>
      <c r="P357" s="32"/>
      <c r="Q357" s="32"/>
      <c r="R357" s="18"/>
      <c r="S357" s="32"/>
      <c r="T357" s="32"/>
      <c r="U357" s="32"/>
    </row>
    <row r="358" spans="1:21">
      <c r="A358" s="12"/>
      <c r="B358" s="158" t="s">
        <v>522</v>
      </c>
      <c r="C358" s="160" t="s">
        <v>226</v>
      </c>
      <c r="D358" s="160"/>
      <c r="E358" s="28"/>
      <c r="F358" s="28"/>
      <c r="G358" s="160" t="s">
        <v>709</v>
      </c>
      <c r="H358" s="160"/>
      <c r="I358" s="159" t="s">
        <v>216</v>
      </c>
      <c r="J358" s="28"/>
      <c r="K358" s="160" t="s">
        <v>710</v>
      </c>
      <c r="L358" s="160"/>
      <c r="M358" s="159" t="s">
        <v>216</v>
      </c>
      <c r="N358" s="28"/>
      <c r="O358" s="160" t="s">
        <v>226</v>
      </c>
      <c r="P358" s="160"/>
      <c r="Q358" s="28"/>
      <c r="R358" s="28"/>
      <c r="S358" s="160" t="s">
        <v>711</v>
      </c>
      <c r="T358" s="160"/>
      <c r="U358" s="159" t="s">
        <v>216</v>
      </c>
    </row>
    <row r="359" spans="1:21">
      <c r="A359" s="12"/>
      <c r="B359" s="158"/>
      <c r="C359" s="160"/>
      <c r="D359" s="160"/>
      <c r="E359" s="28"/>
      <c r="F359" s="28"/>
      <c r="G359" s="160"/>
      <c r="H359" s="160"/>
      <c r="I359" s="159"/>
      <c r="J359" s="28"/>
      <c r="K359" s="160"/>
      <c r="L359" s="160"/>
      <c r="M359" s="159"/>
      <c r="N359" s="28"/>
      <c r="O359" s="160"/>
      <c r="P359" s="160"/>
      <c r="Q359" s="28"/>
      <c r="R359" s="28"/>
      <c r="S359" s="160"/>
      <c r="T359" s="160"/>
      <c r="U359" s="159"/>
    </row>
    <row r="360" spans="1:21">
      <c r="A360" s="12"/>
      <c r="B360" s="162" t="s">
        <v>712</v>
      </c>
      <c r="C360" s="163" t="s">
        <v>713</v>
      </c>
      <c r="D360" s="163"/>
      <c r="E360" s="165" t="s">
        <v>216</v>
      </c>
      <c r="F360" s="32"/>
      <c r="G360" s="163" t="s">
        <v>226</v>
      </c>
      <c r="H360" s="163"/>
      <c r="I360" s="32"/>
      <c r="J360" s="32"/>
      <c r="K360" s="163" t="s">
        <v>714</v>
      </c>
      <c r="L360" s="163"/>
      <c r="M360" s="165" t="s">
        <v>216</v>
      </c>
      <c r="N360" s="32"/>
      <c r="O360" s="163">
        <v>344</v>
      </c>
      <c r="P360" s="163"/>
      <c r="Q360" s="32"/>
      <c r="R360" s="32"/>
      <c r="S360" s="163" t="s">
        <v>715</v>
      </c>
      <c r="T360" s="163"/>
      <c r="U360" s="165" t="s">
        <v>216</v>
      </c>
    </row>
    <row r="361" spans="1:21">
      <c r="A361" s="12"/>
      <c r="B361" s="162"/>
      <c r="C361" s="163"/>
      <c r="D361" s="163"/>
      <c r="E361" s="165"/>
      <c r="F361" s="32"/>
      <c r="G361" s="163"/>
      <c r="H361" s="163"/>
      <c r="I361" s="32"/>
      <c r="J361" s="32"/>
      <c r="K361" s="163"/>
      <c r="L361" s="163"/>
      <c r="M361" s="165"/>
      <c r="N361" s="32"/>
      <c r="O361" s="163"/>
      <c r="P361" s="163"/>
      <c r="Q361" s="32"/>
      <c r="R361" s="32"/>
      <c r="S361" s="163"/>
      <c r="T361" s="163"/>
      <c r="U361" s="165"/>
    </row>
    <row r="362" spans="1:21">
      <c r="A362" s="12"/>
      <c r="B362" s="158" t="s">
        <v>675</v>
      </c>
      <c r="C362" s="160">
        <v>104</v>
      </c>
      <c r="D362" s="160"/>
      <c r="E362" s="28"/>
      <c r="F362" s="28"/>
      <c r="G362" s="160" t="s">
        <v>226</v>
      </c>
      <c r="H362" s="160"/>
      <c r="I362" s="28"/>
      <c r="J362" s="28"/>
      <c r="K362" s="160" t="s">
        <v>226</v>
      </c>
      <c r="L362" s="160"/>
      <c r="M362" s="28"/>
      <c r="N362" s="28"/>
      <c r="O362" s="160" t="s">
        <v>348</v>
      </c>
      <c r="P362" s="160"/>
      <c r="Q362" s="159" t="s">
        <v>216</v>
      </c>
      <c r="R362" s="28"/>
      <c r="S362" s="160" t="s">
        <v>226</v>
      </c>
      <c r="T362" s="160"/>
      <c r="U362" s="28"/>
    </row>
    <row r="363" spans="1:21">
      <c r="A363" s="12"/>
      <c r="B363" s="158"/>
      <c r="C363" s="160"/>
      <c r="D363" s="160"/>
      <c r="E363" s="28"/>
      <c r="F363" s="28"/>
      <c r="G363" s="160"/>
      <c r="H363" s="160"/>
      <c r="I363" s="28"/>
      <c r="J363" s="28"/>
      <c r="K363" s="160"/>
      <c r="L363" s="160"/>
      <c r="M363" s="28"/>
      <c r="N363" s="28"/>
      <c r="O363" s="160"/>
      <c r="P363" s="160"/>
      <c r="Q363" s="159"/>
      <c r="R363" s="28"/>
      <c r="S363" s="160"/>
      <c r="T363" s="160"/>
      <c r="U363" s="28"/>
    </row>
    <row r="364" spans="1:21">
      <c r="A364" s="12"/>
      <c r="B364" s="162" t="s">
        <v>128</v>
      </c>
      <c r="C364" s="163" t="s">
        <v>636</v>
      </c>
      <c r="D364" s="163"/>
      <c r="E364" s="165" t="s">
        <v>216</v>
      </c>
      <c r="F364" s="32"/>
      <c r="G364" s="163" t="s">
        <v>226</v>
      </c>
      <c r="H364" s="163"/>
      <c r="I364" s="32"/>
      <c r="J364" s="32"/>
      <c r="K364" s="163" t="s">
        <v>716</v>
      </c>
      <c r="L364" s="163"/>
      <c r="M364" s="165" t="s">
        <v>216</v>
      </c>
      <c r="N364" s="32"/>
      <c r="O364" s="163" t="s">
        <v>226</v>
      </c>
      <c r="P364" s="163"/>
      <c r="Q364" s="32"/>
      <c r="R364" s="32"/>
      <c r="S364" s="163" t="s">
        <v>717</v>
      </c>
      <c r="T364" s="163"/>
      <c r="U364" s="165" t="s">
        <v>216</v>
      </c>
    </row>
    <row r="365" spans="1:21" ht="15.75" thickBot="1">
      <c r="A365" s="12"/>
      <c r="B365" s="162"/>
      <c r="C365" s="183"/>
      <c r="D365" s="183"/>
      <c r="E365" s="191"/>
      <c r="F365" s="32"/>
      <c r="G365" s="183"/>
      <c r="H365" s="183"/>
      <c r="I365" s="57"/>
      <c r="J365" s="32"/>
      <c r="K365" s="183"/>
      <c r="L365" s="183"/>
      <c r="M365" s="191"/>
      <c r="N365" s="32"/>
      <c r="O365" s="183"/>
      <c r="P365" s="183"/>
      <c r="Q365" s="57"/>
      <c r="R365" s="32"/>
      <c r="S365" s="183"/>
      <c r="T365" s="183"/>
      <c r="U365" s="191"/>
    </row>
    <row r="366" spans="1:21">
      <c r="A366" s="12"/>
      <c r="B366" s="198" t="s">
        <v>718</v>
      </c>
      <c r="C366" s="187" t="s">
        <v>719</v>
      </c>
      <c r="D366" s="187"/>
      <c r="E366" s="188" t="s">
        <v>216</v>
      </c>
      <c r="F366" s="28"/>
      <c r="G366" s="187" t="s">
        <v>709</v>
      </c>
      <c r="H366" s="187"/>
      <c r="I366" s="188" t="s">
        <v>216</v>
      </c>
      <c r="J366" s="28"/>
      <c r="K366" s="187" t="s">
        <v>720</v>
      </c>
      <c r="L366" s="187"/>
      <c r="M366" s="188" t="s">
        <v>216</v>
      </c>
      <c r="N366" s="28"/>
      <c r="O366" s="187">
        <v>240</v>
      </c>
      <c r="P366" s="187"/>
      <c r="Q366" s="51"/>
      <c r="R366" s="28"/>
      <c r="S366" s="187" t="s">
        <v>721</v>
      </c>
      <c r="T366" s="187"/>
      <c r="U366" s="188" t="s">
        <v>216</v>
      </c>
    </row>
    <row r="367" spans="1:21" ht="15.75" thickBot="1">
      <c r="A367" s="12"/>
      <c r="B367" s="198"/>
      <c r="C367" s="166"/>
      <c r="D367" s="166"/>
      <c r="E367" s="177"/>
      <c r="F367" s="28"/>
      <c r="G367" s="166"/>
      <c r="H367" s="166"/>
      <c r="I367" s="177"/>
      <c r="J367" s="28"/>
      <c r="K367" s="166"/>
      <c r="L367" s="166"/>
      <c r="M367" s="177"/>
      <c r="N367" s="28"/>
      <c r="O367" s="166"/>
      <c r="P367" s="166"/>
      <c r="Q367" s="64"/>
      <c r="R367" s="28"/>
      <c r="S367" s="166"/>
      <c r="T367" s="166"/>
      <c r="U367" s="177"/>
    </row>
    <row r="368" spans="1:21">
      <c r="A368" s="12"/>
      <c r="B368" s="18"/>
      <c r="C368" s="68"/>
      <c r="D368" s="68"/>
      <c r="E368" s="68"/>
      <c r="F368" s="18"/>
      <c r="G368" s="68"/>
      <c r="H368" s="68"/>
      <c r="I368" s="68"/>
      <c r="J368" s="18"/>
      <c r="K368" s="68"/>
      <c r="L368" s="68"/>
      <c r="M368" s="68"/>
      <c r="N368" s="18"/>
      <c r="O368" s="68"/>
      <c r="P368" s="68"/>
      <c r="Q368" s="68"/>
      <c r="R368" s="18"/>
      <c r="S368" s="68"/>
      <c r="T368" s="68"/>
      <c r="U368" s="68"/>
    </row>
    <row r="369" spans="1:21">
      <c r="A369" s="12"/>
      <c r="B369" s="154" t="s">
        <v>149</v>
      </c>
      <c r="C369" s="28"/>
      <c r="D369" s="28"/>
      <c r="E369" s="28"/>
      <c r="F369" s="19"/>
      <c r="G369" s="28"/>
      <c r="H369" s="28"/>
      <c r="I369" s="28"/>
      <c r="J369" s="19"/>
      <c r="K369" s="28"/>
      <c r="L369" s="28"/>
      <c r="M369" s="28"/>
      <c r="N369" s="19"/>
      <c r="O369" s="28"/>
      <c r="P369" s="28"/>
      <c r="Q369" s="28"/>
      <c r="R369" s="19"/>
      <c r="S369" s="28"/>
      <c r="T369" s="28"/>
      <c r="U369" s="28"/>
    </row>
    <row r="370" spans="1:21">
      <c r="A370" s="12"/>
      <c r="B370" s="162" t="s">
        <v>150</v>
      </c>
      <c r="C370" s="164">
        <v>10885</v>
      </c>
      <c r="D370" s="164"/>
      <c r="E370" s="32"/>
      <c r="F370" s="32"/>
      <c r="G370" s="163" t="s">
        <v>226</v>
      </c>
      <c r="H370" s="163"/>
      <c r="I370" s="32"/>
      <c r="J370" s="32"/>
      <c r="K370" s="163">
        <v>136</v>
      </c>
      <c r="L370" s="163"/>
      <c r="M370" s="32"/>
      <c r="N370" s="32"/>
      <c r="O370" s="163" t="s">
        <v>226</v>
      </c>
      <c r="P370" s="163"/>
      <c r="Q370" s="32"/>
      <c r="R370" s="32"/>
      <c r="S370" s="164">
        <v>11021</v>
      </c>
      <c r="T370" s="164"/>
      <c r="U370" s="32"/>
    </row>
    <row r="371" spans="1:21">
      <c r="A371" s="12"/>
      <c r="B371" s="162"/>
      <c r="C371" s="164"/>
      <c r="D371" s="164"/>
      <c r="E371" s="32"/>
      <c r="F371" s="32"/>
      <c r="G371" s="163"/>
      <c r="H371" s="163"/>
      <c r="I371" s="32"/>
      <c r="J371" s="32"/>
      <c r="K371" s="163"/>
      <c r="L371" s="163"/>
      <c r="M371" s="32"/>
      <c r="N371" s="32"/>
      <c r="O371" s="163"/>
      <c r="P371" s="163"/>
      <c r="Q371" s="32"/>
      <c r="R371" s="32"/>
      <c r="S371" s="164"/>
      <c r="T371" s="164"/>
      <c r="U371" s="32"/>
    </row>
    <row r="372" spans="1:21">
      <c r="A372" s="12"/>
      <c r="B372" s="158" t="s">
        <v>151</v>
      </c>
      <c r="C372" s="160" t="s">
        <v>722</v>
      </c>
      <c r="D372" s="160"/>
      <c r="E372" s="159" t="s">
        <v>216</v>
      </c>
      <c r="F372" s="28"/>
      <c r="G372" s="160" t="s">
        <v>723</v>
      </c>
      <c r="H372" s="160"/>
      <c r="I372" s="159" t="s">
        <v>216</v>
      </c>
      <c r="J372" s="28"/>
      <c r="K372" s="160" t="s">
        <v>631</v>
      </c>
      <c r="L372" s="160"/>
      <c r="M372" s="159" t="s">
        <v>216</v>
      </c>
      <c r="N372" s="28"/>
      <c r="O372" s="160" t="s">
        <v>226</v>
      </c>
      <c r="P372" s="160"/>
      <c r="Q372" s="28"/>
      <c r="R372" s="28"/>
      <c r="S372" s="160" t="s">
        <v>724</v>
      </c>
      <c r="T372" s="160"/>
      <c r="U372" s="159" t="s">
        <v>216</v>
      </c>
    </row>
    <row r="373" spans="1:21">
      <c r="A373" s="12"/>
      <c r="B373" s="158"/>
      <c r="C373" s="160"/>
      <c r="D373" s="160"/>
      <c r="E373" s="159"/>
      <c r="F373" s="28"/>
      <c r="G373" s="160"/>
      <c r="H373" s="160"/>
      <c r="I373" s="159"/>
      <c r="J373" s="28"/>
      <c r="K373" s="160"/>
      <c r="L373" s="160"/>
      <c r="M373" s="159"/>
      <c r="N373" s="28"/>
      <c r="O373" s="160"/>
      <c r="P373" s="160"/>
      <c r="Q373" s="28"/>
      <c r="R373" s="28"/>
      <c r="S373" s="160"/>
      <c r="T373" s="160"/>
      <c r="U373" s="159"/>
    </row>
    <row r="374" spans="1:21">
      <c r="A374" s="12"/>
      <c r="B374" s="162" t="s">
        <v>673</v>
      </c>
      <c r="C374" s="163" t="s">
        <v>725</v>
      </c>
      <c r="D374" s="163"/>
      <c r="E374" s="165" t="s">
        <v>216</v>
      </c>
      <c r="F374" s="32"/>
      <c r="G374" s="163">
        <v>476</v>
      </c>
      <c r="H374" s="163"/>
      <c r="I374" s="32"/>
      <c r="J374" s="32"/>
      <c r="K374" s="163">
        <v>344</v>
      </c>
      <c r="L374" s="163"/>
      <c r="M374" s="32"/>
      <c r="N374" s="32"/>
      <c r="O374" s="163" t="s">
        <v>726</v>
      </c>
      <c r="P374" s="163"/>
      <c r="Q374" s="165" t="s">
        <v>216</v>
      </c>
      <c r="R374" s="32"/>
      <c r="S374" s="163" t="s">
        <v>226</v>
      </c>
      <c r="T374" s="163"/>
      <c r="U374" s="32"/>
    </row>
    <row r="375" spans="1:21">
      <c r="A375" s="12"/>
      <c r="B375" s="162"/>
      <c r="C375" s="163"/>
      <c r="D375" s="163"/>
      <c r="E375" s="165"/>
      <c r="F375" s="32"/>
      <c r="G375" s="163"/>
      <c r="H375" s="163"/>
      <c r="I375" s="32"/>
      <c r="J375" s="32"/>
      <c r="K375" s="163"/>
      <c r="L375" s="163"/>
      <c r="M375" s="32"/>
      <c r="N375" s="32"/>
      <c r="O375" s="163"/>
      <c r="P375" s="163"/>
      <c r="Q375" s="165"/>
      <c r="R375" s="32"/>
      <c r="S375" s="163"/>
      <c r="T375" s="163"/>
      <c r="U375" s="32"/>
    </row>
    <row r="376" spans="1:21">
      <c r="A376" s="12"/>
      <c r="B376" s="158" t="s">
        <v>689</v>
      </c>
      <c r="C376" s="160" t="s">
        <v>727</v>
      </c>
      <c r="D376" s="160"/>
      <c r="E376" s="159" t="s">
        <v>216</v>
      </c>
      <c r="F376" s="28"/>
      <c r="G376" s="160" t="s">
        <v>226</v>
      </c>
      <c r="H376" s="160"/>
      <c r="I376" s="28"/>
      <c r="J376" s="28"/>
      <c r="K376" s="160" t="s">
        <v>728</v>
      </c>
      <c r="L376" s="160"/>
      <c r="M376" s="159" t="s">
        <v>216</v>
      </c>
      <c r="N376" s="28"/>
      <c r="O376" s="160">
        <v>104</v>
      </c>
      <c r="P376" s="160"/>
      <c r="Q376" s="28"/>
      <c r="R376" s="28"/>
      <c r="S376" s="160" t="s">
        <v>624</v>
      </c>
      <c r="T376" s="160"/>
      <c r="U376" s="159" t="s">
        <v>216</v>
      </c>
    </row>
    <row r="377" spans="1:21">
      <c r="A377" s="12"/>
      <c r="B377" s="158"/>
      <c r="C377" s="160"/>
      <c r="D377" s="160"/>
      <c r="E377" s="159"/>
      <c r="F377" s="28"/>
      <c r="G377" s="160"/>
      <c r="H377" s="160"/>
      <c r="I377" s="28"/>
      <c r="J377" s="28"/>
      <c r="K377" s="160"/>
      <c r="L377" s="160"/>
      <c r="M377" s="159"/>
      <c r="N377" s="28"/>
      <c r="O377" s="160"/>
      <c r="P377" s="160"/>
      <c r="Q377" s="28"/>
      <c r="R377" s="28"/>
      <c r="S377" s="160"/>
      <c r="T377" s="160"/>
      <c r="U377" s="159"/>
    </row>
    <row r="378" spans="1:21">
      <c r="A378" s="12"/>
      <c r="B378" s="162" t="s">
        <v>128</v>
      </c>
      <c r="C378" s="163" t="s">
        <v>723</v>
      </c>
      <c r="D378" s="163"/>
      <c r="E378" s="165" t="s">
        <v>216</v>
      </c>
      <c r="F378" s="32"/>
      <c r="G378" s="163" t="s">
        <v>226</v>
      </c>
      <c r="H378" s="163"/>
      <c r="I378" s="32"/>
      <c r="J378" s="32"/>
      <c r="K378" s="163" t="s">
        <v>226</v>
      </c>
      <c r="L378" s="163"/>
      <c r="M378" s="32"/>
      <c r="N378" s="32"/>
      <c r="O378" s="163" t="s">
        <v>226</v>
      </c>
      <c r="P378" s="163"/>
      <c r="Q378" s="32"/>
      <c r="R378" s="32"/>
      <c r="S378" s="163" t="s">
        <v>723</v>
      </c>
      <c r="T378" s="163"/>
      <c r="U378" s="165" t="s">
        <v>216</v>
      </c>
    </row>
    <row r="379" spans="1:21" ht="15.75" thickBot="1">
      <c r="A379" s="12"/>
      <c r="B379" s="162"/>
      <c r="C379" s="183"/>
      <c r="D379" s="183"/>
      <c r="E379" s="191"/>
      <c r="F379" s="32"/>
      <c r="G379" s="183"/>
      <c r="H379" s="183"/>
      <c r="I379" s="57"/>
      <c r="J379" s="32"/>
      <c r="K379" s="183"/>
      <c r="L379" s="183"/>
      <c r="M379" s="57"/>
      <c r="N379" s="32"/>
      <c r="O379" s="183"/>
      <c r="P379" s="183"/>
      <c r="Q379" s="57"/>
      <c r="R379" s="32"/>
      <c r="S379" s="183"/>
      <c r="T379" s="183"/>
      <c r="U379" s="191"/>
    </row>
    <row r="380" spans="1:21">
      <c r="A380" s="12"/>
      <c r="B380" s="198" t="s">
        <v>729</v>
      </c>
      <c r="C380" s="186">
        <v>5349</v>
      </c>
      <c r="D380" s="186"/>
      <c r="E380" s="51"/>
      <c r="F380" s="28"/>
      <c r="G380" s="187">
        <v>61</v>
      </c>
      <c r="H380" s="187"/>
      <c r="I380" s="51"/>
      <c r="J380" s="28"/>
      <c r="K380" s="187">
        <v>210</v>
      </c>
      <c r="L380" s="187"/>
      <c r="M380" s="51"/>
      <c r="N380" s="28"/>
      <c r="O380" s="187" t="s">
        <v>730</v>
      </c>
      <c r="P380" s="187"/>
      <c r="Q380" s="188" t="s">
        <v>216</v>
      </c>
      <c r="R380" s="28"/>
      <c r="S380" s="186">
        <v>5380</v>
      </c>
      <c r="T380" s="186"/>
      <c r="U380" s="51"/>
    </row>
    <row r="381" spans="1:21" ht="15.75" thickBot="1">
      <c r="A381" s="12"/>
      <c r="B381" s="198"/>
      <c r="C381" s="167"/>
      <c r="D381" s="167"/>
      <c r="E381" s="64"/>
      <c r="F381" s="28"/>
      <c r="G381" s="166"/>
      <c r="H381" s="166"/>
      <c r="I381" s="64"/>
      <c r="J381" s="28"/>
      <c r="K381" s="166"/>
      <c r="L381" s="166"/>
      <c r="M381" s="64"/>
      <c r="N381" s="28"/>
      <c r="O381" s="166"/>
      <c r="P381" s="166"/>
      <c r="Q381" s="177"/>
      <c r="R381" s="28"/>
      <c r="S381" s="167"/>
      <c r="T381" s="167"/>
      <c r="U381" s="64"/>
    </row>
    <row r="382" spans="1:21">
      <c r="A382" s="12"/>
      <c r="B382" s="18"/>
      <c r="C382" s="68"/>
      <c r="D382" s="68"/>
      <c r="E382" s="68"/>
      <c r="F382" s="18"/>
      <c r="G382" s="68"/>
      <c r="H382" s="68"/>
      <c r="I382" s="68"/>
      <c r="J382" s="18"/>
      <c r="K382" s="68"/>
      <c r="L382" s="68"/>
      <c r="M382" s="68"/>
      <c r="N382" s="18"/>
      <c r="O382" s="68"/>
      <c r="P382" s="68"/>
      <c r="Q382" s="68"/>
      <c r="R382" s="18"/>
      <c r="S382" s="68"/>
      <c r="T382" s="68"/>
      <c r="U382" s="68"/>
    </row>
    <row r="383" spans="1:21">
      <c r="A383" s="12"/>
      <c r="B383" s="159" t="s">
        <v>697</v>
      </c>
      <c r="C383" s="160" t="s">
        <v>226</v>
      </c>
      <c r="D383" s="160"/>
      <c r="E383" s="28"/>
      <c r="F383" s="28"/>
      <c r="G383" s="160">
        <v>59</v>
      </c>
      <c r="H383" s="160"/>
      <c r="I383" s="28"/>
      <c r="J383" s="28"/>
      <c r="K383" s="160" t="s">
        <v>731</v>
      </c>
      <c r="L383" s="160"/>
      <c r="M383" s="159" t="s">
        <v>216</v>
      </c>
      <c r="N383" s="28"/>
      <c r="O383" s="160" t="s">
        <v>226</v>
      </c>
      <c r="P383" s="160"/>
      <c r="Q383" s="28"/>
      <c r="R383" s="28"/>
      <c r="S383" s="160" t="s">
        <v>732</v>
      </c>
      <c r="T383" s="160"/>
      <c r="U383" s="159" t="s">
        <v>216</v>
      </c>
    </row>
    <row r="384" spans="1:21">
      <c r="A384" s="12"/>
      <c r="B384" s="159"/>
      <c r="C384" s="160"/>
      <c r="D384" s="160"/>
      <c r="E384" s="28"/>
      <c r="F384" s="28"/>
      <c r="G384" s="160"/>
      <c r="H384" s="160"/>
      <c r="I384" s="28"/>
      <c r="J384" s="28"/>
      <c r="K384" s="160"/>
      <c r="L384" s="160"/>
      <c r="M384" s="159"/>
      <c r="N384" s="28"/>
      <c r="O384" s="160"/>
      <c r="P384" s="160"/>
      <c r="Q384" s="28"/>
      <c r="R384" s="28"/>
      <c r="S384" s="160"/>
      <c r="T384" s="160"/>
      <c r="U384" s="159"/>
    </row>
    <row r="385" spans="1:21">
      <c r="A385" s="12"/>
      <c r="B385" s="165" t="s">
        <v>700</v>
      </c>
      <c r="C385" s="163" t="s">
        <v>226</v>
      </c>
      <c r="D385" s="163"/>
      <c r="E385" s="32"/>
      <c r="F385" s="32"/>
      <c r="G385" s="163" t="s">
        <v>226</v>
      </c>
      <c r="H385" s="163"/>
      <c r="I385" s="32"/>
      <c r="J385" s="32"/>
      <c r="K385" s="164">
        <v>3705</v>
      </c>
      <c r="L385" s="164"/>
      <c r="M385" s="32"/>
      <c r="N385" s="32"/>
      <c r="O385" s="163" t="s">
        <v>226</v>
      </c>
      <c r="P385" s="163"/>
      <c r="Q385" s="32"/>
      <c r="R385" s="32"/>
      <c r="S385" s="164">
        <v>3705</v>
      </c>
      <c r="T385" s="164"/>
      <c r="U385" s="32"/>
    </row>
    <row r="386" spans="1:21" ht="15.75" thickBot="1">
      <c r="A386" s="12"/>
      <c r="B386" s="165"/>
      <c r="C386" s="183"/>
      <c r="D386" s="183"/>
      <c r="E386" s="57"/>
      <c r="F386" s="32"/>
      <c r="G386" s="183"/>
      <c r="H386" s="183"/>
      <c r="I386" s="57"/>
      <c r="J386" s="32"/>
      <c r="K386" s="184"/>
      <c r="L386" s="184"/>
      <c r="M386" s="57"/>
      <c r="N386" s="32"/>
      <c r="O386" s="183"/>
      <c r="P386" s="183"/>
      <c r="Q386" s="57"/>
      <c r="R386" s="32"/>
      <c r="S386" s="184"/>
      <c r="T386" s="184"/>
      <c r="U386" s="57"/>
    </row>
    <row r="387" spans="1:21">
      <c r="A387" s="12"/>
      <c r="B387" s="159" t="s">
        <v>160</v>
      </c>
      <c r="C387" s="188" t="s">
        <v>201</v>
      </c>
      <c r="D387" s="187" t="s">
        <v>226</v>
      </c>
      <c r="E387" s="51"/>
      <c r="F387" s="28"/>
      <c r="G387" s="188" t="s">
        <v>201</v>
      </c>
      <c r="H387" s="187">
        <v>59</v>
      </c>
      <c r="I387" s="51"/>
      <c r="J387" s="28"/>
      <c r="K387" s="188" t="s">
        <v>201</v>
      </c>
      <c r="L387" s="186">
        <v>3235</v>
      </c>
      <c r="M387" s="51"/>
      <c r="N387" s="28"/>
      <c r="O387" s="188" t="s">
        <v>201</v>
      </c>
      <c r="P387" s="187" t="s">
        <v>226</v>
      </c>
      <c r="Q387" s="51"/>
      <c r="R387" s="28"/>
      <c r="S387" s="188" t="s">
        <v>201</v>
      </c>
      <c r="T387" s="186">
        <v>3294</v>
      </c>
      <c r="U387" s="51"/>
    </row>
    <row r="388" spans="1:21" ht="15.75" thickBot="1">
      <c r="A388" s="12"/>
      <c r="B388" s="159"/>
      <c r="C388" s="195"/>
      <c r="D388" s="196"/>
      <c r="E388" s="60"/>
      <c r="F388" s="28"/>
      <c r="G388" s="195"/>
      <c r="H388" s="196"/>
      <c r="I388" s="60"/>
      <c r="J388" s="28"/>
      <c r="K388" s="195"/>
      <c r="L388" s="197"/>
      <c r="M388" s="60"/>
      <c r="N388" s="28"/>
      <c r="O388" s="195"/>
      <c r="P388" s="196"/>
      <c r="Q388" s="60"/>
      <c r="R388" s="28"/>
      <c r="S388" s="195"/>
      <c r="T388" s="197"/>
      <c r="U388" s="60"/>
    </row>
    <row r="389" spans="1:21" ht="15.75" thickTop="1"/>
  </sheetData>
  <mergeCells count="2596">
    <mergeCell ref="A267:A388"/>
    <mergeCell ref="B267:U267"/>
    <mergeCell ref="B268:U268"/>
    <mergeCell ref="B269:U269"/>
    <mergeCell ref="B329:U329"/>
    <mergeCell ref="B330:U330"/>
    <mergeCell ref="B331:U331"/>
    <mergeCell ref="A125:A266"/>
    <mergeCell ref="B125:U125"/>
    <mergeCell ref="B126:U126"/>
    <mergeCell ref="B127:U127"/>
    <mergeCell ref="B160:U160"/>
    <mergeCell ref="B161:U161"/>
    <mergeCell ref="B195:U195"/>
    <mergeCell ref="B196:U196"/>
    <mergeCell ref="B197:U197"/>
    <mergeCell ref="B230:U230"/>
    <mergeCell ref="A1:A2"/>
    <mergeCell ref="B1:U1"/>
    <mergeCell ref="B2:U2"/>
    <mergeCell ref="B3:U3"/>
    <mergeCell ref="A4:A124"/>
    <mergeCell ref="B4:U4"/>
    <mergeCell ref="B5:U5"/>
    <mergeCell ref="B6:U6"/>
    <mergeCell ref="B65:U65"/>
    <mergeCell ref="B66:U66"/>
    <mergeCell ref="P387:P388"/>
    <mergeCell ref="Q387:Q388"/>
    <mergeCell ref="R387:R388"/>
    <mergeCell ref="S387:S388"/>
    <mergeCell ref="T387:T388"/>
    <mergeCell ref="U387:U388"/>
    <mergeCell ref="J387:J388"/>
    <mergeCell ref="K387:K388"/>
    <mergeCell ref="L387:L388"/>
    <mergeCell ref="M387:M388"/>
    <mergeCell ref="N387:N388"/>
    <mergeCell ref="O387:O388"/>
    <mergeCell ref="S385:T386"/>
    <mergeCell ref="U385:U386"/>
    <mergeCell ref="B387:B388"/>
    <mergeCell ref="C387:C388"/>
    <mergeCell ref="D387:D388"/>
    <mergeCell ref="E387:E388"/>
    <mergeCell ref="F387:F388"/>
    <mergeCell ref="G387:G388"/>
    <mergeCell ref="H387:H388"/>
    <mergeCell ref="I387:I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0:R381"/>
    <mergeCell ref="S380:T381"/>
    <mergeCell ref="U380:U381"/>
    <mergeCell ref="C382:E382"/>
    <mergeCell ref="G382:I382"/>
    <mergeCell ref="K382:M382"/>
    <mergeCell ref="O382:Q382"/>
    <mergeCell ref="S382:U382"/>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R366:R367"/>
    <mergeCell ref="S366:T367"/>
    <mergeCell ref="U366:U367"/>
    <mergeCell ref="C368:E368"/>
    <mergeCell ref="G368:I368"/>
    <mergeCell ref="K368:M368"/>
    <mergeCell ref="O368:Q368"/>
    <mergeCell ref="S368:U368"/>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6:E356"/>
    <mergeCell ref="G356:I356"/>
    <mergeCell ref="K356:M356"/>
    <mergeCell ref="O356:Q356"/>
    <mergeCell ref="S356:U356"/>
    <mergeCell ref="C357:E357"/>
    <mergeCell ref="G357:I357"/>
    <mergeCell ref="K357:M357"/>
    <mergeCell ref="O357:Q357"/>
    <mergeCell ref="S357:U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7:T338"/>
    <mergeCell ref="U337:U338"/>
    <mergeCell ref="C339:E339"/>
    <mergeCell ref="G339:I339"/>
    <mergeCell ref="K339:M339"/>
    <mergeCell ref="O339:Q339"/>
    <mergeCell ref="S339:U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E335"/>
    <mergeCell ref="G335:I335"/>
    <mergeCell ref="K335:M335"/>
    <mergeCell ref="O335:Q335"/>
    <mergeCell ref="S335:U335"/>
    <mergeCell ref="C336:E336"/>
    <mergeCell ref="G336:I336"/>
    <mergeCell ref="K336:M336"/>
    <mergeCell ref="O336:Q336"/>
    <mergeCell ref="S336:U336"/>
    <mergeCell ref="B332:U332"/>
    <mergeCell ref="C334:E334"/>
    <mergeCell ref="G334:I334"/>
    <mergeCell ref="K334:M334"/>
    <mergeCell ref="O334:Q334"/>
    <mergeCell ref="S334:U334"/>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0:R321"/>
    <mergeCell ref="S320:T321"/>
    <mergeCell ref="U320:U321"/>
    <mergeCell ref="C322:E322"/>
    <mergeCell ref="G322:I322"/>
    <mergeCell ref="K322:M322"/>
    <mergeCell ref="O322:Q322"/>
    <mergeCell ref="S322:U322"/>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Q294:Q295"/>
    <mergeCell ref="R294:R295"/>
    <mergeCell ref="S294:T295"/>
    <mergeCell ref="U294:U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U290:U291"/>
    <mergeCell ref="C292:E292"/>
    <mergeCell ref="G292:I292"/>
    <mergeCell ref="K292:M292"/>
    <mergeCell ref="O292:Q292"/>
    <mergeCell ref="S292:U292"/>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5:T276"/>
    <mergeCell ref="U275:U276"/>
    <mergeCell ref="C277:E277"/>
    <mergeCell ref="G277:I277"/>
    <mergeCell ref="K277:M277"/>
    <mergeCell ref="O277:Q277"/>
    <mergeCell ref="S277:U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E273"/>
    <mergeCell ref="G273:I273"/>
    <mergeCell ref="K273:M273"/>
    <mergeCell ref="O273:Q273"/>
    <mergeCell ref="S273:U273"/>
    <mergeCell ref="C274:E274"/>
    <mergeCell ref="G274:I274"/>
    <mergeCell ref="K274:M274"/>
    <mergeCell ref="O274:Q274"/>
    <mergeCell ref="S274:U274"/>
    <mergeCell ref="U265:U266"/>
    <mergeCell ref="B270:U270"/>
    <mergeCell ref="C272:E272"/>
    <mergeCell ref="G272:I272"/>
    <mergeCell ref="K272:M272"/>
    <mergeCell ref="O272:Q272"/>
    <mergeCell ref="S272:U272"/>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Q260:Q261"/>
    <mergeCell ref="R260:R261"/>
    <mergeCell ref="S260:S261"/>
    <mergeCell ref="T260:T261"/>
    <mergeCell ref="U260:U261"/>
    <mergeCell ref="C262:E262"/>
    <mergeCell ref="G262:I262"/>
    <mergeCell ref="K262:M262"/>
    <mergeCell ref="O262:Q262"/>
    <mergeCell ref="S262:U262"/>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C235:E235"/>
    <mergeCell ref="G235:I235"/>
    <mergeCell ref="K235:M235"/>
    <mergeCell ref="O235:Q235"/>
    <mergeCell ref="S235:U235"/>
    <mergeCell ref="C236:E236"/>
    <mergeCell ref="G236:I236"/>
    <mergeCell ref="K236:M236"/>
    <mergeCell ref="O236:Q236"/>
    <mergeCell ref="S236:U236"/>
    <mergeCell ref="U228:U229"/>
    <mergeCell ref="B232:U232"/>
    <mergeCell ref="C234:E234"/>
    <mergeCell ref="G234:I234"/>
    <mergeCell ref="K234:M234"/>
    <mergeCell ref="O234:Q234"/>
    <mergeCell ref="S234:U234"/>
    <mergeCell ref="B231:U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Q223:Q224"/>
    <mergeCell ref="R223:R224"/>
    <mergeCell ref="S223:S224"/>
    <mergeCell ref="T223:T224"/>
    <mergeCell ref="U223:U224"/>
    <mergeCell ref="C225:E225"/>
    <mergeCell ref="G225:I225"/>
    <mergeCell ref="K225:M225"/>
    <mergeCell ref="O225:Q225"/>
    <mergeCell ref="S225:U225"/>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E202"/>
    <mergeCell ref="G202:I202"/>
    <mergeCell ref="K202:M202"/>
    <mergeCell ref="O202:Q202"/>
    <mergeCell ref="S202:U202"/>
    <mergeCell ref="T193:T194"/>
    <mergeCell ref="U193:U194"/>
    <mergeCell ref="B198:U198"/>
    <mergeCell ref="C200:E200"/>
    <mergeCell ref="G200:I200"/>
    <mergeCell ref="K200:M200"/>
    <mergeCell ref="O200:Q200"/>
    <mergeCell ref="S200:U200"/>
    <mergeCell ref="N193:N194"/>
    <mergeCell ref="O193:O194"/>
    <mergeCell ref="P193:P194"/>
    <mergeCell ref="Q193:Q194"/>
    <mergeCell ref="R193:R194"/>
    <mergeCell ref="S193:S194"/>
    <mergeCell ref="H193:H194"/>
    <mergeCell ref="I193:I194"/>
    <mergeCell ref="J193:J194"/>
    <mergeCell ref="K193:K194"/>
    <mergeCell ref="L193:L194"/>
    <mergeCell ref="M193:M194"/>
    <mergeCell ref="Q191:Q192"/>
    <mergeCell ref="R191:R192"/>
    <mergeCell ref="S191:T192"/>
    <mergeCell ref="U191:U192"/>
    <mergeCell ref="B193:B194"/>
    <mergeCell ref="C193:C194"/>
    <mergeCell ref="D193:D194"/>
    <mergeCell ref="E193:E194"/>
    <mergeCell ref="F193:F194"/>
    <mergeCell ref="G193:G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C165:E165"/>
    <mergeCell ref="G165:I165"/>
    <mergeCell ref="K165:M165"/>
    <mergeCell ref="O165:Q165"/>
    <mergeCell ref="S165:U165"/>
    <mergeCell ref="C166:E166"/>
    <mergeCell ref="G166:I166"/>
    <mergeCell ref="K166:M166"/>
    <mergeCell ref="O166:Q166"/>
    <mergeCell ref="S166:U166"/>
    <mergeCell ref="U158:U159"/>
    <mergeCell ref="B162:U162"/>
    <mergeCell ref="C164:E164"/>
    <mergeCell ref="G164:I164"/>
    <mergeCell ref="K164:M164"/>
    <mergeCell ref="O164:Q164"/>
    <mergeCell ref="S164:U164"/>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S131:U131"/>
    <mergeCell ref="C132:E132"/>
    <mergeCell ref="G132:I132"/>
    <mergeCell ref="K132:M132"/>
    <mergeCell ref="O132:Q132"/>
    <mergeCell ref="S132:U132"/>
    <mergeCell ref="B128:U128"/>
    <mergeCell ref="C130:E130"/>
    <mergeCell ref="G130:I130"/>
    <mergeCell ref="K130:M130"/>
    <mergeCell ref="O130:Q130"/>
    <mergeCell ref="S130:U130"/>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R111:R112"/>
    <mergeCell ref="S111:T112"/>
    <mergeCell ref="U111:U112"/>
    <mergeCell ref="C113:E113"/>
    <mergeCell ref="G113:I113"/>
    <mergeCell ref="K113:M113"/>
    <mergeCell ref="O113:Q113"/>
    <mergeCell ref="S113:U113"/>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U94:U95"/>
    <mergeCell ref="C96:E96"/>
    <mergeCell ref="G96:I96"/>
    <mergeCell ref="K96:M96"/>
    <mergeCell ref="O96:Q96"/>
    <mergeCell ref="S96:U96"/>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C70:E70"/>
    <mergeCell ref="G70:I70"/>
    <mergeCell ref="K70:M70"/>
    <mergeCell ref="O70:Q70"/>
    <mergeCell ref="S70:U70"/>
    <mergeCell ref="C71:E71"/>
    <mergeCell ref="G71:I71"/>
    <mergeCell ref="K71:M71"/>
    <mergeCell ref="O71:Q71"/>
    <mergeCell ref="S71:U71"/>
    <mergeCell ref="B67:U67"/>
    <mergeCell ref="C69:E69"/>
    <mergeCell ref="G69:I69"/>
    <mergeCell ref="K69:M69"/>
    <mergeCell ref="O69:Q69"/>
    <mergeCell ref="S69:U69"/>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S48:T49"/>
    <mergeCell ref="U48:U49"/>
    <mergeCell ref="C50:E50"/>
    <mergeCell ref="G50:I50"/>
    <mergeCell ref="K50:M50"/>
    <mergeCell ref="O50:Q50"/>
    <mergeCell ref="S50:U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36.5703125" bestFit="1" customWidth="1"/>
    <col min="4" max="4" width="33.5703125" bestFit="1" customWidth="1"/>
  </cols>
  <sheetData>
    <row r="1" spans="1:4" ht="15" customHeight="1">
      <c r="A1" s="10" t="s">
        <v>774</v>
      </c>
      <c r="B1" s="10" t="s">
        <v>2</v>
      </c>
      <c r="C1" s="10"/>
      <c r="D1" s="10"/>
    </row>
    <row r="2" spans="1:4">
      <c r="A2" s="10"/>
      <c r="B2" s="10" t="s">
        <v>3</v>
      </c>
      <c r="C2" s="1" t="s">
        <v>81</v>
      </c>
      <c r="D2" s="1" t="s">
        <v>81</v>
      </c>
    </row>
    <row r="3" spans="1:4" ht="30">
      <c r="A3" s="10"/>
      <c r="B3" s="10"/>
      <c r="C3" s="1" t="s">
        <v>775</v>
      </c>
      <c r="D3" s="1" t="s">
        <v>776</v>
      </c>
    </row>
    <row r="4" spans="1:4">
      <c r="A4" s="3" t="s">
        <v>777</v>
      </c>
      <c r="B4" s="4" t="s">
        <v>7</v>
      </c>
      <c r="C4" s="4" t="s">
        <v>7</v>
      </c>
      <c r="D4" s="4" t="s">
        <v>7</v>
      </c>
    </row>
    <row r="5" spans="1:4" ht="30">
      <c r="A5" s="2" t="s">
        <v>778</v>
      </c>
      <c r="B5" s="7">
        <v>41834</v>
      </c>
      <c r="C5" s="4" t="s">
        <v>7</v>
      </c>
      <c r="D5" s="4" t="s">
        <v>7</v>
      </c>
    </row>
    <row r="6" spans="1:4" ht="30">
      <c r="A6" s="2" t="s">
        <v>779</v>
      </c>
      <c r="B6" s="4" t="s">
        <v>7</v>
      </c>
      <c r="C6" s="7">
        <v>41425</v>
      </c>
      <c r="D6" s="7">
        <v>41428</v>
      </c>
    </row>
  </sheetData>
  <mergeCells count="3">
    <mergeCell ref="A1:A3"/>
    <mergeCell ref="B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 bestFit="1" customWidth="1"/>
    <col min="6" max="7" width="36.5703125" bestFit="1" customWidth="1"/>
    <col min="8" max="10" width="20" bestFit="1" customWidth="1"/>
    <col min="11" max="11" width="36.5703125" bestFit="1" customWidth="1"/>
  </cols>
  <sheetData>
    <row r="1" spans="1:11" ht="15" customHeight="1">
      <c r="A1" s="1" t="s">
        <v>780</v>
      </c>
      <c r="B1" s="10" t="s">
        <v>80</v>
      </c>
      <c r="C1" s="10"/>
      <c r="D1" s="10" t="s">
        <v>2</v>
      </c>
      <c r="E1" s="10"/>
      <c r="F1" s="10" t="s">
        <v>80</v>
      </c>
      <c r="G1" s="10"/>
      <c r="H1" s="10"/>
      <c r="I1" s="1" t="s">
        <v>2</v>
      </c>
      <c r="J1" s="1"/>
      <c r="K1" s="1" t="s">
        <v>2</v>
      </c>
    </row>
    <row r="2" spans="1:11">
      <c r="A2" s="1" t="s">
        <v>33</v>
      </c>
      <c r="B2" s="10" t="s">
        <v>3</v>
      </c>
      <c r="C2" s="10" t="s">
        <v>81</v>
      </c>
      <c r="D2" s="10" t="s">
        <v>3</v>
      </c>
      <c r="E2" s="10" t="s">
        <v>81</v>
      </c>
      <c r="F2" s="1" t="s">
        <v>3</v>
      </c>
      <c r="G2" s="1" t="s">
        <v>81</v>
      </c>
      <c r="H2" s="1" t="s">
        <v>3</v>
      </c>
      <c r="I2" s="1" t="s">
        <v>3</v>
      </c>
      <c r="J2" s="1" t="s">
        <v>783</v>
      </c>
      <c r="K2" s="1" t="s">
        <v>3</v>
      </c>
    </row>
    <row r="3" spans="1:11" ht="45">
      <c r="A3" s="1"/>
      <c r="B3" s="10"/>
      <c r="C3" s="10"/>
      <c r="D3" s="10"/>
      <c r="E3" s="10"/>
      <c r="F3" s="1" t="s">
        <v>781</v>
      </c>
      <c r="G3" s="1" t="s">
        <v>781</v>
      </c>
      <c r="H3" s="1" t="s">
        <v>782</v>
      </c>
      <c r="I3" s="1" t="s">
        <v>782</v>
      </c>
      <c r="J3" s="1" t="s">
        <v>782</v>
      </c>
      <c r="K3" s="1" t="s">
        <v>784</v>
      </c>
    </row>
    <row r="4" spans="1:11">
      <c r="A4" s="3" t="s">
        <v>777</v>
      </c>
      <c r="B4" s="4" t="s">
        <v>7</v>
      </c>
      <c r="C4" s="4" t="s">
        <v>7</v>
      </c>
      <c r="D4" s="4" t="s">
        <v>7</v>
      </c>
      <c r="E4" s="4" t="s">
        <v>7</v>
      </c>
      <c r="F4" s="4" t="s">
        <v>7</v>
      </c>
      <c r="G4" s="4" t="s">
        <v>7</v>
      </c>
      <c r="H4" s="4" t="s">
        <v>7</v>
      </c>
      <c r="I4" s="4" t="s">
        <v>7</v>
      </c>
      <c r="J4" s="4" t="s">
        <v>7</v>
      </c>
      <c r="K4" s="4" t="s">
        <v>7</v>
      </c>
    </row>
    <row r="5" spans="1:11" ht="30">
      <c r="A5" s="2" t="s">
        <v>785</v>
      </c>
      <c r="B5" s="4" t="s">
        <v>7</v>
      </c>
      <c r="C5" s="4" t="s">
        <v>7</v>
      </c>
      <c r="D5" s="4" t="s">
        <v>7</v>
      </c>
      <c r="E5" s="4" t="s">
        <v>7</v>
      </c>
      <c r="F5" s="8">
        <v>20</v>
      </c>
      <c r="G5" s="4" t="s">
        <v>7</v>
      </c>
      <c r="H5" s="4" t="s">
        <v>7</v>
      </c>
      <c r="I5" s="4" t="s">
        <v>7</v>
      </c>
      <c r="J5" s="4" t="s">
        <v>7</v>
      </c>
      <c r="K5" s="4" t="s">
        <v>7</v>
      </c>
    </row>
    <row r="6" spans="1:11" ht="30">
      <c r="A6" s="2" t="s">
        <v>786</v>
      </c>
      <c r="B6" s="4" t="s">
        <v>7</v>
      </c>
      <c r="C6" s="4" t="s">
        <v>7</v>
      </c>
      <c r="D6" s="4" t="s">
        <v>7</v>
      </c>
      <c r="E6" s="4" t="s">
        <v>7</v>
      </c>
      <c r="F6" s="4">
        <v>22</v>
      </c>
      <c r="G6" s="4" t="s">
        <v>7</v>
      </c>
      <c r="H6" s="4" t="s">
        <v>7</v>
      </c>
      <c r="I6" s="4">
        <v>221</v>
      </c>
      <c r="J6" s="4" t="s">
        <v>7</v>
      </c>
      <c r="K6" s="4" t="s">
        <v>7</v>
      </c>
    </row>
    <row r="7" spans="1:11" ht="30">
      <c r="A7" s="2" t="s">
        <v>787</v>
      </c>
      <c r="B7" s="4" t="s">
        <v>7</v>
      </c>
      <c r="C7" s="4" t="s">
        <v>7</v>
      </c>
      <c r="D7" s="4" t="s">
        <v>7</v>
      </c>
      <c r="E7" s="4" t="s">
        <v>7</v>
      </c>
      <c r="F7" s="4">
        <v>-42</v>
      </c>
      <c r="G7" s="4" t="s">
        <v>7</v>
      </c>
      <c r="H7" s="4" t="s">
        <v>7</v>
      </c>
      <c r="I7" s="4" t="s">
        <v>7</v>
      </c>
      <c r="J7" s="4" t="s">
        <v>7</v>
      </c>
      <c r="K7" s="4" t="s">
        <v>7</v>
      </c>
    </row>
    <row r="8" spans="1:11">
      <c r="A8" s="2" t="s">
        <v>788</v>
      </c>
      <c r="B8" s="4" t="s">
        <v>7</v>
      </c>
      <c r="C8" s="4" t="s">
        <v>7</v>
      </c>
      <c r="D8" s="4" t="s">
        <v>7</v>
      </c>
      <c r="E8" s="4" t="s">
        <v>7</v>
      </c>
      <c r="F8" s="4" t="s">
        <v>7</v>
      </c>
      <c r="G8" s="4" t="s">
        <v>7</v>
      </c>
      <c r="H8" s="4" t="s">
        <v>7</v>
      </c>
      <c r="I8" s="7">
        <v>41810</v>
      </c>
      <c r="J8" s="4" t="s">
        <v>7</v>
      </c>
      <c r="K8" s="4" t="s">
        <v>7</v>
      </c>
    </row>
    <row r="9" spans="1:11" ht="30">
      <c r="A9" s="2" t="s">
        <v>789</v>
      </c>
      <c r="B9" s="4" t="s">
        <v>7</v>
      </c>
      <c r="C9" s="4" t="s">
        <v>7</v>
      </c>
      <c r="D9" s="4" t="s">
        <v>7</v>
      </c>
      <c r="E9" s="4" t="s">
        <v>7</v>
      </c>
      <c r="F9" s="4" t="s">
        <v>7</v>
      </c>
      <c r="G9" s="4" t="s">
        <v>7</v>
      </c>
      <c r="H9" s="4" t="s">
        <v>7</v>
      </c>
      <c r="I9" s="6">
        <v>3100</v>
      </c>
      <c r="J9" s="4" t="s">
        <v>7</v>
      </c>
      <c r="K9" s="4">
        <v>919</v>
      </c>
    </row>
    <row r="10" spans="1:11" ht="30">
      <c r="A10" s="2" t="s">
        <v>779</v>
      </c>
      <c r="B10" s="4" t="s">
        <v>7</v>
      </c>
      <c r="C10" s="4" t="s">
        <v>7</v>
      </c>
      <c r="D10" s="4" t="s">
        <v>7</v>
      </c>
      <c r="E10" s="4" t="s">
        <v>7</v>
      </c>
      <c r="F10" s="4" t="s">
        <v>7</v>
      </c>
      <c r="G10" s="4" t="s">
        <v>7</v>
      </c>
      <c r="H10" s="4" t="s">
        <v>7</v>
      </c>
      <c r="I10" s="7">
        <v>41730</v>
      </c>
      <c r="J10" s="4" t="s">
        <v>7</v>
      </c>
      <c r="K10" s="7">
        <v>41820</v>
      </c>
    </row>
    <row r="11" spans="1:11" ht="45">
      <c r="A11" s="2" t="s">
        <v>790</v>
      </c>
      <c r="B11" s="4">
        <v>58</v>
      </c>
      <c r="C11" s="4">
        <v>-183</v>
      </c>
      <c r="D11" s="4">
        <v>58</v>
      </c>
      <c r="E11" s="4">
        <v>-183</v>
      </c>
      <c r="F11" s="4" t="s">
        <v>7</v>
      </c>
      <c r="G11" s="4">
        <v>-183</v>
      </c>
      <c r="H11" s="4">
        <v>58</v>
      </c>
      <c r="I11" s="4" t="s">
        <v>7</v>
      </c>
      <c r="J11" s="4" t="s">
        <v>7</v>
      </c>
      <c r="K11" s="4" t="s">
        <v>7</v>
      </c>
    </row>
    <row r="12" spans="1:11" ht="30">
      <c r="A12" s="2" t="s">
        <v>791</v>
      </c>
      <c r="B12" s="4">
        <v>414</v>
      </c>
      <c r="C12" s="4" t="s">
        <v>7</v>
      </c>
      <c r="D12" s="4">
        <v>414</v>
      </c>
      <c r="E12" s="4" t="s">
        <v>7</v>
      </c>
      <c r="F12" s="4" t="s">
        <v>7</v>
      </c>
      <c r="G12" s="4" t="s">
        <v>7</v>
      </c>
      <c r="H12" s="4">
        <v>414</v>
      </c>
      <c r="I12" s="4">
        <v>414</v>
      </c>
      <c r="J12" s="6">
        <v>1300</v>
      </c>
      <c r="K12" s="4" t="s">
        <v>7</v>
      </c>
    </row>
    <row r="13" spans="1:11" ht="75">
      <c r="A13" s="2" t="s">
        <v>792</v>
      </c>
      <c r="B13" s="4" t="s">
        <v>7</v>
      </c>
      <c r="C13" s="4" t="s">
        <v>7</v>
      </c>
      <c r="D13" s="4" t="s">
        <v>7</v>
      </c>
      <c r="E13" s="4" t="s">
        <v>7</v>
      </c>
      <c r="F13" s="4" t="s">
        <v>7</v>
      </c>
      <c r="G13" s="4" t="s">
        <v>7</v>
      </c>
      <c r="H13" s="4" t="s">
        <v>7</v>
      </c>
      <c r="I13" s="4" t="s">
        <v>7</v>
      </c>
      <c r="J13" s="4" t="s">
        <v>7</v>
      </c>
      <c r="K13" s="4">
        <v>460</v>
      </c>
    </row>
    <row r="14" spans="1:11" ht="75">
      <c r="A14" s="2" t="s">
        <v>793</v>
      </c>
      <c r="B14" s="4" t="s">
        <v>7</v>
      </c>
      <c r="C14" s="4" t="s">
        <v>7</v>
      </c>
      <c r="D14" s="4" t="s">
        <v>7</v>
      </c>
      <c r="E14" s="4" t="s">
        <v>7</v>
      </c>
      <c r="F14" s="4" t="s">
        <v>7</v>
      </c>
      <c r="G14" s="4" t="s">
        <v>7</v>
      </c>
      <c r="H14" s="4" t="s">
        <v>7</v>
      </c>
      <c r="I14" s="4" t="s">
        <v>7</v>
      </c>
      <c r="J14" s="4" t="s">
        <v>7</v>
      </c>
      <c r="K14" s="8">
        <v>476</v>
      </c>
    </row>
  </sheetData>
  <mergeCells count="7">
    <mergeCell ref="B1:C1"/>
    <mergeCell ref="D1:E1"/>
    <mergeCell ref="F1:H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8</v>
      </c>
      <c r="B1" s="10" t="s">
        <v>80</v>
      </c>
      <c r="C1" s="10"/>
      <c r="D1" s="10" t="s">
        <v>2</v>
      </c>
      <c r="E1" s="10"/>
    </row>
    <row r="2" spans="1:5" ht="30">
      <c r="A2" s="1" t="s">
        <v>79</v>
      </c>
      <c r="B2" s="1" t="s">
        <v>3</v>
      </c>
      <c r="C2" s="1" t="s">
        <v>81</v>
      </c>
      <c r="D2" s="1" t="s">
        <v>3</v>
      </c>
      <c r="E2" s="1" t="s">
        <v>81</v>
      </c>
    </row>
    <row r="3" spans="1:5">
      <c r="A3" s="2" t="s">
        <v>82</v>
      </c>
      <c r="B3" s="8">
        <v>5522</v>
      </c>
      <c r="C3" s="8">
        <v>4288</v>
      </c>
      <c r="D3" s="8">
        <v>10507</v>
      </c>
      <c r="E3" s="8">
        <v>8871</v>
      </c>
    </row>
    <row r="4" spans="1:5">
      <c r="A4" s="3" t="s">
        <v>83</v>
      </c>
      <c r="B4" s="4" t="s">
        <v>7</v>
      </c>
      <c r="C4" s="4" t="s">
        <v>7</v>
      </c>
      <c r="D4" s="4" t="s">
        <v>7</v>
      </c>
      <c r="E4" s="4" t="s">
        <v>7</v>
      </c>
    </row>
    <row r="5" spans="1:5">
      <c r="A5" s="2" t="s">
        <v>84</v>
      </c>
      <c r="B5" s="6">
        <v>3082</v>
      </c>
      <c r="C5" s="6">
        <v>2853</v>
      </c>
      <c r="D5" s="6">
        <v>5819</v>
      </c>
      <c r="E5" s="6">
        <v>5572</v>
      </c>
    </row>
    <row r="6" spans="1:5" ht="30">
      <c r="A6" s="2" t="s">
        <v>85</v>
      </c>
      <c r="B6" s="6">
        <v>1013</v>
      </c>
      <c r="C6" s="4">
        <v>530</v>
      </c>
      <c r="D6" s="6">
        <v>1979</v>
      </c>
      <c r="E6" s="4">
        <v>859</v>
      </c>
    </row>
    <row r="7" spans="1:5">
      <c r="A7" s="2" t="s">
        <v>86</v>
      </c>
      <c r="B7" s="6">
        <v>4095</v>
      </c>
      <c r="C7" s="6">
        <v>3383</v>
      </c>
      <c r="D7" s="6">
        <v>7798</v>
      </c>
      <c r="E7" s="6">
        <v>6431</v>
      </c>
    </row>
    <row r="8" spans="1:5" ht="30">
      <c r="A8" s="2" t="s">
        <v>87</v>
      </c>
      <c r="B8" s="4">
        <v>164</v>
      </c>
      <c r="C8" s="4">
        <v>186</v>
      </c>
      <c r="D8" s="4">
        <v>299</v>
      </c>
      <c r="E8" s="4">
        <v>299</v>
      </c>
    </row>
    <row r="9" spans="1:5" ht="30">
      <c r="A9" s="2" t="s">
        <v>88</v>
      </c>
      <c r="B9" s="4">
        <v>34</v>
      </c>
      <c r="C9" s="4">
        <v>64</v>
      </c>
      <c r="D9" s="4">
        <v>64</v>
      </c>
      <c r="E9" s="4">
        <v>116</v>
      </c>
    </row>
    <row r="10" spans="1:5" ht="30">
      <c r="A10" s="2" t="s">
        <v>89</v>
      </c>
      <c r="B10" s="4">
        <v>76</v>
      </c>
      <c r="C10" s="4">
        <v>16</v>
      </c>
      <c r="D10" s="4">
        <v>82</v>
      </c>
      <c r="E10" s="4">
        <v>31</v>
      </c>
    </row>
    <row r="11" spans="1:5">
      <c r="A11" s="2" t="s">
        <v>90</v>
      </c>
      <c r="B11" s="6">
        <v>4369</v>
      </c>
      <c r="C11" s="6">
        <v>3649</v>
      </c>
      <c r="D11" s="6">
        <v>8243</v>
      </c>
      <c r="E11" s="6">
        <v>6877</v>
      </c>
    </row>
    <row r="12" spans="1:5">
      <c r="A12" s="2" t="s">
        <v>91</v>
      </c>
      <c r="B12" s="6">
        <v>1153</v>
      </c>
      <c r="C12" s="4">
        <v>639</v>
      </c>
      <c r="D12" s="6">
        <v>2264</v>
      </c>
      <c r="E12" s="6">
        <v>1994</v>
      </c>
    </row>
    <row r="13" spans="1:5">
      <c r="A13" s="2" t="s">
        <v>92</v>
      </c>
      <c r="B13" s="4">
        <v>-164</v>
      </c>
      <c r="C13" s="4">
        <v>-132</v>
      </c>
      <c r="D13" s="4">
        <v>-325</v>
      </c>
      <c r="E13" s="4">
        <v>-189</v>
      </c>
    </row>
    <row r="14" spans="1:5" ht="30">
      <c r="A14" s="2" t="s">
        <v>93</v>
      </c>
      <c r="B14" s="4">
        <v>5</v>
      </c>
      <c r="C14" s="4">
        <v>0</v>
      </c>
      <c r="D14" s="4">
        <v>5</v>
      </c>
      <c r="E14" s="4">
        <v>-45</v>
      </c>
    </row>
    <row r="15" spans="1:5">
      <c r="A15" s="2" t="s">
        <v>94</v>
      </c>
      <c r="B15" s="4">
        <v>0</v>
      </c>
      <c r="C15" s="4">
        <v>128</v>
      </c>
      <c r="D15" s="4">
        <v>0</v>
      </c>
      <c r="E15" s="4">
        <v>128</v>
      </c>
    </row>
    <row r="16" spans="1:5">
      <c r="A16" s="2" t="s">
        <v>95</v>
      </c>
      <c r="B16" s="4">
        <v>-8</v>
      </c>
      <c r="C16" s="4">
        <v>13</v>
      </c>
      <c r="D16" s="4">
        <v>25</v>
      </c>
      <c r="E16" s="4">
        <v>10</v>
      </c>
    </row>
    <row r="17" spans="1:5" ht="45">
      <c r="A17" s="2" t="s">
        <v>96</v>
      </c>
      <c r="B17" s="4">
        <v>986</v>
      </c>
      <c r="C17" s="4">
        <v>648</v>
      </c>
      <c r="D17" s="6">
        <v>1969</v>
      </c>
      <c r="E17" s="6">
        <v>1898</v>
      </c>
    </row>
    <row r="18" spans="1:5">
      <c r="A18" s="2" t="s">
        <v>97</v>
      </c>
      <c r="B18" s="4">
        <v>-328</v>
      </c>
      <c r="C18" s="4">
        <v>-40</v>
      </c>
      <c r="D18" s="4">
        <v>-685</v>
      </c>
      <c r="E18" s="4">
        <v>-468</v>
      </c>
    </row>
    <row r="19" spans="1:5" ht="30">
      <c r="A19" s="2" t="s">
        <v>98</v>
      </c>
      <c r="B19" s="4">
        <v>2</v>
      </c>
      <c r="C19" s="4">
        <v>2</v>
      </c>
      <c r="D19" s="4">
        <v>2</v>
      </c>
      <c r="E19" s="4">
        <v>4</v>
      </c>
    </row>
    <row r="20" spans="1:5">
      <c r="A20" s="2" t="s">
        <v>99</v>
      </c>
      <c r="B20" s="4">
        <v>660</v>
      </c>
      <c r="C20" s="4">
        <v>610</v>
      </c>
      <c r="D20" s="6">
        <v>1286</v>
      </c>
      <c r="E20" s="6">
        <v>1434</v>
      </c>
    </row>
    <row r="21" spans="1:5" ht="30">
      <c r="A21" s="2" t="s">
        <v>100</v>
      </c>
      <c r="B21" s="4">
        <v>-168</v>
      </c>
      <c r="C21" s="4">
        <v>-125</v>
      </c>
      <c r="D21" s="4">
        <v>-274</v>
      </c>
      <c r="E21" s="4">
        <v>-301</v>
      </c>
    </row>
    <row r="22" spans="1:5" ht="30">
      <c r="A22" s="2" t="s">
        <v>101</v>
      </c>
      <c r="B22" s="4">
        <v>-10</v>
      </c>
      <c r="C22" s="4">
        <v>-3</v>
      </c>
      <c r="D22" s="4">
        <v>-20</v>
      </c>
      <c r="E22" s="4">
        <v>-3</v>
      </c>
    </row>
    <row r="23" spans="1:5" ht="30">
      <c r="A23" s="2" t="s">
        <v>102</v>
      </c>
      <c r="B23" s="8">
        <v>482</v>
      </c>
      <c r="C23" s="8">
        <v>482</v>
      </c>
      <c r="D23" s="8">
        <v>992</v>
      </c>
      <c r="E23" s="8">
        <v>1130</v>
      </c>
    </row>
    <row r="24" spans="1:5" ht="30">
      <c r="A24" s="3" t="s">
        <v>103</v>
      </c>
      <c r="B24" s="4" t="s">
        <v>7</v>
      </c>
      <c r="C24" s="4" t="s">
        <v>7</v>
      </c>
      <c r="D24" s="4" t="s">
        <v>7</v>
      </c>
      <c r="E24" s="4" t="s">
        <v>7</v>
      </c>
    </row>
    <row r="25" spans="1:5">
      <c r="A25" s="2" t="s">
        <v>104</v>
      </c>
      <c r="B25" s="5">
        <v>0.46</v>
      </c>
      <c r="C25" s="5">
        <v>0.49</v>
      </c>
      <c r="D25" s="5">
        <v>0.95</v>
      </c>
      <c r="E25" s="5">
        <v>1.17</v>
      </c>
    </row>
    <row r="26" spans="1:5">
      <c r="A26" s="2" t="s">
        <v>105</v>
      </c>
      <c r="B26" s="5">
        <v>0.46</v>
      </c>
      <c r="C26" s="5">
        <v>0.49</v>
      </c>
      <c r="D26" s="5">
        <v>0.95</v>
      </c>
      <c r="E26" s="5">
        <v>1.17</v>
      </c>
    </row>
    <row r="27" spans="1:5" ht="30">
      <c r="A27" s="3" t="s">
        <v>106</v>
      </c>
      <c r="B27" s="4" t="s">
        <v>7</v>
      </c>
      <c r="C27" s="4" t="s">
        <v>7</v>
      </c>
      <c r="D27" s="4" t="s">
        <v>7</v>
      </c>
      <c r="E27" s="4" t="s">
        <v>7</v>
      </c>
    </row>
    <row r="28" spans="1:5">
      <c r="A28" s="2" t="s">
        <v>104</v>
      </c>
      <c r="B28" s="6">
        <v>1039</v>
      </c>
      <c r="C28" s="4">
        <v>980</v>
      </c>
      <c r="D28" s="6">
        <v>1039</v>
      </c>
      <c r="E28" s="4">
        <v>965</v>
      </c>
    </row>
    <row r="29" spans="1:5">
      <c r="A29" s="2" t="s">
        <v>105</v>
      </c>
      <c r="B29" s="6">
        <v>1045</v>
      </c>
      <c r="C29" s="4">
        <v>984</v>
      </c>
      <c r="D29" s="6">
        <v>1045</v>
      </c>
      <c r="E29" s="4">
        <v>968</v>
      </c>
    </row>
    <row r="30" spans="1:5" ht="30">
      <c r="A30" s="2" t="s">
        <v>107</v>
      </c>
      <c r="B30" s="5">
        <v>0.3125</v>
      </c>
      <c r="C30" s="5">
        <v>1.3125</v>
      </c>
      <c r="D30" s="5">
        <v>0.625</v>
      </c>
      <c r="E30" s="5">
        <v>1.6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 bestFit="1" customWidth="1"/>
    <col min="6" max="8" width="36.5703125" bestFit="1" customWidth="1"/>
  </cols>
  <sheetData>
    <row r="1" spans="1:8" ht="15" customHeight="1">
      <c r="A1" s="10" t="s">
        <v>794</v>
      </c>
      <c r="B1" s="10" t="s">
        <v>80</v>
      </c>
      <c r="C1" s="10"/>
      <c r="D1" s="10" t="s">
        <v>2</v>
      </c>
      <c r="E1" s="10"/>
      <c r="F1" s="10" t="s">
        <v>80</v>
      </c>
      <c r="G1" s="10"/>
      <c r="H1" s="1" t="s">
        <v>2</v>
      </c>
    </row>
    <row r="2" spans="1:8">
      <c r="A2" s="10"/>
      <c r="B2" s="10" t="s">
        <v>3</v>
      </c>
      <c r="C2" s="10" t="s">
        <v>81</v>
      </c>
      <c r="D2" s="10" t="s">
        <v>3</v>
      </c>
      <c r="E2" s="10" t="s">
        <v>81</v>
      </c>
      <c r="F2" s="1" t="s">
        <v>795</v>
      </c>
      <c r="G2" s="1" t="s">
        <v>81</v>
      </c>
      <c r="H2" s="1" t="s">
        <v>81</v>
      </c>
    </row>
    <row r="3" spans="1:8" ht="45">
      <c r="A3" s="10"/>
      <c r="B3" s="10"/>
      <c r="C3" s="10"/>
      <c r="D3" s="10"/>
      <c r="E3" s="10"/>
      <c r="F3" s="1" t="s">
        <v>781</v>
      </c>
      <c r="G3" s="1" t="s">
        <v>781</v>
      </c>
      <c r="H3" s="1" t="s">
        <v>781</v>
      </c>
    </row>
    <row r="4" spans="1:8">
      <c r="A4" s="3" t="s">
        <v>777</v>
      </c>
      <c r="B4" s="4" t="s">
        <v>7</v>
      </c>
      <c r="C4" s="4" t="s">
        <v>7</v>
      </c>
      <c r="D4" s="4" t="s">
        <v>7</v>
      </c>
      <c r="E4" s="4" t="s">
        <v>7</v>
      </c>
      <c r="F4" s="4" t="s">
        <v>7</v>
      </c>
      <c r="G4" s="4" t="s">
        <v>7</v>
      </c>
      <c r="H4" s="4" t="s">
        <v>7</v>
      </c>
    </row>
    <row r="5" spans="1:8" ht="30">
      <c r="A5" s="2" t="s">
        <v>796</v>
      </c>
      <c r="B5" s="4" t="s">
        <v>7</v>
      </c>
      <c r="C5" s="4" t="s">
        <v>7</v>
      </c>
      <c r="D5" s="4" t="s">
        <v>7</v>
      </c>
      <c r="E5" s="4" t="s">
        <v>7</v>
      </c>
      <c r="F5" s="4" t="s">
        <v>7</v>
      </c>
      <c r="G5" s="8">
        <v>5330000000</v>
      </c>
      <c r="H5" s="8">
        <v>11025000000</v>
      </c>
    </row>
    <row r="6" spans="1:8" ht="30">
      <c r="A6" s="2" t="s">
        <v>797</v>
      </c>
      <c r="B6" s="4" t="s">
        <v>7</v>
      </c>
      <c r="C6" s="4" t="s">
        <v>7</v>
      </c>
      <c r="D6" s="4" t="s">
        <v>7</v>
      </c>
      <c r="E6" s="4" t="s">
        <v>7</v>
      </c>
      <c r="F6" s="4" t="s">
        <v>7</v>
      </c>
      <c r="G6" s="6">
        <v>1330000000</v>
      </c>
      <c r="H6" s="6">
        <v>2910000000</v>
      </c>
    </row>
    <row r="7" spans="1:8" ht="30">
      <c r="A7" s="2" t="s">
        <v>798</v>
      </c>
      <c r="B7" s="4" t="s">
        <v>7</v>
      </c>
      <c r="C7" s="4" t="s">
        <v>7</v>
      </c>
      <c r="D7" s="4" t="s">
        <v>7</v>
      </c>
      <c r="E7" s="4" t="s">
        <v>7</v>
      </c>
      <c r="F7" s="4" t="s">
        <v>7</v>
      </c>
      <c r="G7" s="6">
        <v>722000000</v>
      </c>
      <c r="H7" s="6">
        <v>1635000000</v>
      </c>
    </row>
    <row r="8" spans="1:8" ht="30">
      <c r="A8" s="2" t="s">
        <v>799</v>
      </c>
      <c r="B8" s="4" t="s">
        <v>7</v>
      </c>
      <c r="C8" s="4" t="s">
        <v>7</v>
      </c>
      <c r="D8" s="4" t="s">
        <v>7</v>
      </c>
      <c r="E8" s="4" t="s">
        <v>7</v>
      </c>
      <c r="F8" s="4" t="s">
        <v>7</v>
      </c>
      <c r="G8" s="6">
        <v>585000000</v>
      </c>
      <c r="H8" s="6">
        <v>1313000000</v>
      </c>
    </row>
    <row r="9" spans="1:8" ht="30">
      <c r="A9" s="2" t="s">
        <v>800</v>
      </c>
      <c r="B9" s="4" t="s">
        <v>7</v>
      </c>
      <c r="C9" s="4" t="s">
        <v>7</v>
      </c>
      <c r="D9" s="4" t="s">
        <v>7</v>
      </c>
      <c r="E9" s="4" t="s">
        <v>7</v>
      </c>
      <c r="F9" s="4" t="s">
        <v>7</v>
      </c>
      <c r="G9" s="5">
        <v>0.56000000000000005</v>
      </c>
      <c r="H9" s="5">
        <v>1.26</v>
      </c>
    </row>
    <row r="10" spans="1:8" ht="30">
      <c r="A10" s="2" t="s">
        <v>801</v>
      </c>
      <c r="B10" s="4" t="s">
        <v>7</v>
      </c>
      <c r="C10" s="4" t="s">
        <v>7</v>
      </c>
      <c r="D10" s="4" t="s">
        <v>7</v>
      </c>
      <c r="E10" s="4" t="s">
        <v>7</v>
      </c>
      <c r="F10" s="4" t="s">
        <v>7</v>
      </c>
      <c r="G10" s="5">
        <v>0.56000000000000005</v>
      </c>
      <c r="H10" s="5">
        <v>1.26</v>
      </c>
    </row>
    <row r="11" spans="1:8" ht="30">
      <c r="A11" s="2" t="s">
        <v>802</v>
      </c>
      <c r="B11" s="4" t="s">
        <v>7</v>
      </c>
      <c r="C11" s="4" t="s">
        <v>7</v>
      </c>
      <c r="D11" s="4" t="s">
        <v>7</v>
      </c>
      <c r="E11" s="4" t="s">
        <v>7</v>
      </c>
      <c r="F11" s="4" t="s">
        <v>7</v>
      </c>
      <c r="G11" s="6">
        <v>506000000</v>
      </c>
      <c r="H11" s="4" t="s">
        <v>7</v>
      </c>
    </row>
    <row r="12" spans="1:8" ht="45">
      <c r="A12" s="2" t="s">
        <v>790</v>
      </c>
      <c r="B12" s="6">
        <v>58000000</v>
      </c>
      <c r="C12" s="6">
        <v>-183000000</v>
      </c>
      <c r="D12" s="6">
        <v>58000000</v>
      </c>
      <c r="E12" s="6">
        <v>-183000000</v>
      </c>
      <c r="F12" s="4" t="s">
        <v>7</v>
      </c>
      <c r="G12" s="6">
        <v>-183000000</v>
      </c>
      <c r="H12" s="4" t="s">
        <v>7</v>
      </c>
    </row>
    <row r="13" spans="1:8">
      <c r="A13" s="2" t="s">
        <v>94</v>
      </c>
      <c r="B13" s="4">
        <v>0</v>
      </c>
      <c r="C13" s="6">
        <v>128000000</v>
      </c>
      <c r="D13" s="4">
        <v>0</v>
      </c>
      <c r="E13" s="6">
        <v>128000000</v>
      </c>
      <c r="F13" s="4" t="s">
        <v>7</v>
      </c>
      <c r="G13" s="6">
        <v>128000000</v>
      </c>
      <c r="H13" s="4" t="s">
        <v>7</v>
      </c>
    </row>
    <row r="14" spans="1:8" ht="45">
      <c r="A14" s="2" t="s">
        <v>803</v>
      </c>
      <c r="B14" s="4" t="s">
        <v>7</v>
      </c>
      <c r="C14" s="4" t="s">
        <v>7</v>
      </c>
      <c r="D14" s="4" t="s">
        <v>7</v>
      </c>
      <c r="E14" s="4" t="s">
        <v>7</v>
      </c>
      <c r="F14" s="8">
        <v>77000000</v>
      </c>
      <c r="G14" s="4" t="s">
        <v>7</v>
      </c>
      <c r="H14" s="4" t="s">
        <v>7</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1" customWidth="1"/>
    <col min="3" max="3" width="11.28515625" customWidth="1"/>
    <col min="4" max="4" width="36.5703125" customWidth="1"/>
    <col min="5" max="5" width="31" customWidth="1"/>
    <col min="6" max="6" width="11.28515625" customWidth="1"/>
    <col min="7" max="7" width="36.5703125" customWidth="1"/>
  </cols>
  <sheetData>
    <row r="1" spans="1:7" ht="15" customHeight="1">
      <c r="A1" s="1" t="s">
        <v>804</v>
      </c>
      <c r="B1" s="10" t="s">
        <v>80</v>
      </c>
      <c r="C1" s="10"/>
      <c r="D1" s="10"/>
      <c r="E1" s="10" t="s">
        <v>2</v>
      </c>
      <c r="F1" s="10"/>
      <c r="G1" s="10"/>
    </row>
    <row r="2" spans="1:7" ht="30">
      <c r="A2" s="1" t="s">
        <v>79</v>
      </c>
      <c r="B2" s="10" t="s">
        <v>3</v>
      </c>
      <c r="C2" s="10"/>
      <c r="D2" s="1" t="s">
        <v>81</v>
      </c>
      <c r="E2" s="10" t="s">
        <v>3</v>
      </c>
      <c r="F2" s="10"/>
      <c r="G2" s="1" t="s">
        <v>81</v>
      </c>
    </row>
    <row r="3" spans="1:7">
      <c r="A3" s="3" t="s">
        <v>207</v>
      </c>
      <c r="B3" s="4" t="s">
        <v>7</v>
      </c>
      <c r="C3" s="4"/>
      <c r="D3" s="4" t="s">
        <v>7</v>
      </c>
      <c r="E3" s="4" t="s">
        <v>7</v>
      </c>
      <c r="F3" s="4"/>
      <c r="G3" s="4" t="s">
        <v>7</v>
      </c>
    </row>
    <row r="4" spans="1:7">
      <c r="A4" s="2" t="s">
        <v>99</v>
      </c>
      <c r="B4" s="8">
        <v>660</v>
      </c>
      <c r="C4" s="4"/>
      <c r="D4" s="8">
        <v>610</v>
      </c>
      <c r="E4" s="8">
        <v>1286</v>
      </c>
      <c r="F4" s="4"/>
      <c r="G4" s="8">
        <v>1434</v>
      </c>
    </row>
    <row r="5" spans="1:7" ht="30">
      <c r="A5" s="2" t="s">
        <v>100</v>
      </c>
      <c r="B5" s="4">
        <v>-168</v>
      </c>
      <c r="C5" s="4"/>
      <c r="D5" s="4">
        <v>-125</v>
      </c>
      <c r="E5" s="4">
        <v>-274</v>
      </c>
      <c r="F5" s="4"/>
      <c r="G5" s="4">
        <v>-301</v>
      </c>
    </row>
    <row r="6" spans="1:7" ht="30">
      <c r="A6" s="2" t="s">
        <v>220</v>
      </c>
      <c r="B6" s="4">
        <v>-10</v>
      </c>
      <c r="C6" s="4"/>
      <c r="D6" s="4">
        <v>-3</v>
      </c>
      <c r="E6" s="4">
        <v>-20</v>
      </c>
      <c r="F6" s="4"/>
      <c r="G6" s="4">
        <v>-3</v>
      </c>
    </row>
    <row r="7" spans="1:7" ht="30">
      <c r="A7" s="2" t="s">
        <v>224</v>
      </c>
      <c r="B7" s="4">
        <v>-2</v>
      </c>
      <c r="C7" s="4"/>
      <c r="D7" s="4">
        <v>0</v>
      </c>
      <c r="E7" s="4">
        <v>-3</v>
      </c>
      <c r="F7" s="4"/>
      <c r="G7" s="4">
        <v>0</v>
      </c>
    </row>
    <row r="8" spans="1:7" ht="30">
      <c r="A8" s="2" t="s">
        <v>227</v>
      </c>
      <c r="B8" s="8">
        <v>480</v>
      </c>
      <c r="C8" s="4"/>
      <c r="D8" s="4" t="s">
        <v>7</v>
      </c>
      <c r="E8" s="4" t="s">
        <v>7</v>
      </c>
      <c r="F8" s="4"/>
      <c r="G8" s="4" t="s">
        <v>7</v>
      </c>
    </row>
    <row r="9" spans="1:7" ht="30">
      <c r="A9" s="2" t="s">
        <v>228</v>
      </c>
      <c r="B9" s="6">
        <v>1039</v>
      </c>
      <c r="C9" s="4"/>
      <c r="D9" s="4">
        <v>980</v>
      </c>
      <c r="E9" s="6">
        <v>1039</v>
      </c>
      <c r="F9" s="4"/>
      <c r="G9" s="4">
        <v>965</v>
      </c>
    </row>
    <row r="10" spans="1:7" ht="45">
      <c r="A10" s="2" t="s">
        <v>229</v>
      </c>
      <c r="B10" s="4">
        <v>6</v>
      </c>
      <c r="C10" s="9" t="s">
        <v>42</v>
      </c>
      <c r="D10" s="4">
        <v>4</v>
      </c>
      <c r="E10" s="4">
        <v>6</v>
      </c>
      <c r="F10" s="9" t="s">
        <v>42</v>
      </c>
      <c r="G10" s="4">
        <v>3</v>
      </c>
    </row>
    <row r="11" spans="1:7" ht="30">
      <c r="A11" s="2" t="s">
        <v>231</v>
      </c>
      <c r="B11" s="6">
        <v>1045</v>
      </c>
      <c r="C11" s="4"/>
      <c r="D11" s="4">
        <v>984</v>
      </c>
      <c r="E11" s="6">
        <v>1045</v>
      </c>
      <c r="F11" s="4"/>
      <c r="G11" s="4">
        <v>968</v>
      </c>
    </row>
    <row r="12" spans="1:7" ht="30">
      <c r="A12" s="2" t="s">
        <v>232</v>
      </c>
      <c r="B12" s="5">
        <v>0.46</v>
      </c>
      <c r="C12" s="4"/>
      <c r="D12" s="5">
        <v>0.49</v>
      </c>
      <c r="E12" s="5">
        <v>0.95</v>
      </c>
      <c r="F12" s="4"/>
      <c r="G12" s="5">
        <v>1.17</v>
      </c>
    </row>
    <row r="13" spans="1:7" ht="45">
      <c r="A13" s="2" t="s">
        <v>233</v>
      </c>
      <c r="B13" s="5">
        <v>0.46</v>
      </c>
      <c r="C13" s="4"/>
      <c r="D13" s="5">
        <v>0.49</v>
      </c>
      <c r="E13" s="5">
        <v>0.95</v>
      </c>
      <c r="F13" s="4"/>
      <c r="G13" s="5">
        <v>1.17</v>
      </c>
    </row>
    <row r="14" spans="1:7" ht="30">
      <c r="A14" s="2" t="s">
        <v>805</v>
      </c>
      <c r="B14" s="4">
        <v>3</v>
      </c>
      <c r="C14" s="4"/>
      <c r="D14" s="4" t="s">
        <v>7</v>
      </c>
      <c r="E14" s="4">
        <v>3</v>
      </c>
      <c r="F14" s="4"/>
      <c r="G14" s="4" t="s">
        <v>7</v>
      </c>
    </row>
    <row r="15" spans="1:7" ht="45">
      <c r="A15" s="2" t="s">
        <v>806</v>
      </c>
      <c r="B15" s="4">
        <v>30</v>
      </c>
      <c r="C15" s="4"/>
      <c r="D15" s="4">
        <v>32</v>
      </c>
      <c r="E15" s="4">
        <v>30</v>
      </c>
      <c r="F15" s="4"/>
      <c r="G15" s="4">
        <v>30</v>
      </c>
    </row>
    <row r="16" spans="1:7" ht="45">
      <c r="A16" s="2" t="s">
        <v>807</v>
      </c>
      <c r="B16" s="5">
        <v>41.05</v>
      </c>
      <c r="C16" s="4"/>
      <c r="D16" s="5">
        <v>40.53</v>
      </c>
      <c r="E16" s="5">
        <v>41.05</v>
      </c>
      <c r="F16" s="4"/>
      <c r="G16" s="5">
        <v>40.92</v>
      </c>
    </row>
    <row r="17" spans="1:7">
      <c r="A17" s="11"/>
      <c r="B17" s="11"/>
      <c r="C17" s="11"/>
      <c r="D17" s="11"/>
      <c r="E17" s="11"/>
      <c r="F17" s="11"/>
      <c r="G17" s="11"/>
    </row>
    <row r="18" spans="1:7" ht="30" customHeight="1">
      <c r="A18" s="2" t="s">
        <v>42</v>
      </c>
      <c r="B18" s="12" t="s">
        <v>808</v>
      </c>
      <c r="C18" s="12"/>
      <c r="D18" s="12"/>
      <c r="E18" s="12"/>
      <c r="F18" s="12"/>
      <c r="G18" s="12"/>
    </row>
  </sheetData>
  <mergeCells count="6">
    <mergeCell ref="B1:D1"/>
    <mergeCell ref="E1:G1"/>
    <mergeCell ref="B2:C2"/>
    <mergeCell ref="E2:F2"/>
    <mergeCell ref="A17:G17"/>
    <mergeCell ref="B18: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 customWidth="1"/>
    <col min="3" max="3" width="13.140625" customWidth="1"/>
    <col min="4" max="4" width="36.5703125" customWidth="1"/>
    <col min="5" max="5" width="13.140625" customWidth="1"/>
  </cols>
  <sheetData>
    <row r="1" spans="1:5" ht="45">
      <c r="A1" s="1" t="s">
        <v>809</v>
      </c>
      <c r="B1" s="10" t="s">
        <v>3</v>
      </c>
      <c r="C1" s="10"/>
      <c r="D1" s="10" t="s">
        <v>34</v>
      </c>
      <c r="E1" s="10"/>
    </row>
    <row r="2" spans="1:5">
      <c r="A2" s="1" t="s">
        <v>33</v>
      </c>
      <c r="B2" s="10"/>
      <c r="C2" s="10"/>
      <c r="D2" s="10"/>
      <c r="E2" s="10"/>
    </row>
    <row r="3" spans="1:5" ht="30">
      <c r="A3" s="3" t="s">
        <v>810</v>
      </c>
      <c r="B3" s="4" t="s">
        <v>7</v>
      </c>
      <c r="C3" s="4"/>
      <c r="D3" s="4" t="s">
        <v>7</v>
      </c>
      <c r="E3" s="4"/>
    </row>
    <row r="4" spans="1:5">
      <c r="A4" s="2" t="s">
        <v>244</v>
      </c>
      <c r="B4" s="8">
        <v>297</v>
      </c>
      <c r="C4" s="4"/>
      <c r="D4" s="8">
        <v>238</v>
      </c>
      <c r="E4" s="4"/>
    </row>
    <row r="5" spans="1:5" ht="17.25">
      <c r="A5" s="2" t="s">
        <v>811</v>
      </c>
      <c r="B5" s="4">
        <v>154</v>
      </c>
      <c r="C5" s="9" t="s">
        <v>42</v>
      </c>
      <c r="D5" s="4">
        <v>199</v>
      </c>
      <c r="E5" s="9" t="s">
        <v>42</v>
      </c>
    </row>
    <row r="6" spans="1:5" ht="17.25">
      <c r="A6" s="2" t="s">
        <v>812</v>
      </c>
      <c r="B6" s="6">
        <v>1214</v>
      </c>
      <c r="C6" s="9" t="s">
        <v>813</v>
      </c>
      <c r="D6" s="6">
        <v>1146</v>
      </c>
      <c r="E6" s="9" t="s">
        <v>813</v>
      </c>
    </row>
    <row r="7" spans="1:5">
      <c r="A7" s="2" t="s">
        <v>247</v>
      </c>
      <c r="B7" s="6">
        <v>1665</v>
      </c>
      <c r="C7" s="4"/>
      <c r="D7" s="6">
        <v>1583</v>
      </c>
      <c r="E7" s="4"/>
    </row>
    <row r="8" spans="1:5">
      <c r="A8" s="2" t="s">
        <v>40</v>
      </c>
      <c r="B8" s="6">
        <v>1880</v>
      </c>
      <c r="C8" s="4"/>
      <c r="D8" s="6">
        <v>1705</v>
      </c>
      <c r="E8" s="4"/>
    </row>
    <row r="9" spans="1:5" ht="17.25">
      <c r="A9" s="2" t="s">
        <v>814</v>
      </c>
      <c r="B9" s="6">
        <v>1825</v>
      </c>
      <c r="C9" s="9" t="s">
        <v>815</v>
      </c>
      <c r="D9" s="6">
        <v>1730</v>
      </c>
      <c r="E9" s="9" t="s">
        <v>815</v>
      </c>
    </row>
    <row r="10" spans="1:5">
      <c r="A10" s="2" t="s">
        <v>50</v>
      </c>
      <c r="B10" s="6">
        <v>2518</v>
      </c>
      <c r="C10" s="4"/>
      <c r="D10" s="6">
        <v>2386</v>
      </c>
      <c r="E10" s="4"/>
    </row>
    <row r="11" spans="1:5">
      <c r="A11" s="2" t="s">
        <v>816</v>
      </c>
      <c r="B11" s="4">
        <v>21</v>
      </c>
      <c r="C11" s="4"/>
      <c r="D11" s="4">
        <v>24</v>
      </c>
      <c r="E11" s="4"/>
    </row>
    <row r="12" spans="1:5">
      <c r="A12" s="2" t="s">
        <v>817</v>
      </c>
      <c r="B12" s="4" t="s">
        <v>7</v>
      </c>
      <c r="C12" s="4"/>
      <c r="D12" s="4" t="s">
        <v>7</v>
      </c>
      <c r="E12" s="4"/>
    </row>
    <row r="13" spans="1:5" ht="30">
      <c r="A13" s="3" t="s">
        <v>810</v>
      </c>
      <c r="B13" s="4" t="s">
        <v>7</v>
      </c>
      <c r="C13" s="4"/>
      <c r="D13" s="4" t="s">
        <v>7</v>
      </c>
      <c r="E13" s="4"/>
    </row>
    <row r="14" spans="1:5">
      <c r="A14" s="2" t="s">
        <v>248</v>
      </c>
      <c r="B14" s="4">
        <v>104</v>
      </c>
      <c r="C14" s="4"/>
      <c r="D14" s="4">
        <v>91</v>
      </c>
      <c r="E14" s="4"/>
    </row>
    <row r="15" spans="1:5">
      <c r="A15" s="2" t="s">
        <v>249</v>
      </c>
      <c r="B15" s="6">
        <v>1776</v>
      </c>
      <c r="C15" s="4"/>
      <c r="D15" s="6">
        <v>1614</v>
      </c>
      <c r="E15" s="4"/>
    </row>
    <row r="16" spans="1:5">
      <c r="A16" s="2" t="s">
        <v>40</v>
      </c>
      <c r="B16" s="6">
        <v>1880</v>
      </c>
      <c r="C16" s="4"/>
      <c r="D16" s="6">
        <v>1705</v>
      </c>
      <c r="E16" s="4"/>
    </row>
    <row r="17" spans="1:5">
      <c r="A17" s="2" t="s">
        <v>818</v>
      </c>
      <c r="B17" s="4" t="s">
        <v>7</v>
      </c>
      <c r="C17" s="4"/>
      <c r="D17" s="4" t="s">
        <v>7</v>
      </c>
      <c r="E17" s="4"/>
    </row>
    <row r="18" spans="1:5" ht="30">
      <c r="A18" s="3" t="s">
        <v>810</v>
      </c>
      <c r="B18" s="4" t="s">
        <v>7</v>
      </c>
      <c r="C18" s="4"/>
      <c r="D18" s="4" t="s">
        <v>7</v>
      </c>
      <c r="E18" s="4"/>
    </row>
    <row r="19" spans="1:5">
      <c r="A19" s="2" t="s">
        <v>248</v>
      </c>
      <c r="B19" s="4">
        <v>753</v>
      </c>
      <c r="C19" s="4"/>
      <c r="D19" s="4">
        <v>698</v>
      </c>
      <c r="E19" s="4"/>
    </row>
    <row r="20" spans="1:5">
      <c r="A20" s="2" t="s">
        <v>249</v>
      </c>
      <c r="B20" s="6">
        <v>1765</v>
      </c>
      <c r="C20" s="4"/>
      <c r="D20" s="6">
        <v>1688</v>
      </c>
      <c r="E20" s="4"/>
    </row>
    <row r="21" spans="1:5" ht="17.25">
      <c r="A21" s="2" t="s">
        <v>50</v>
      </c>
      <c r="B21" s="8">
        <v>2518</v>
      </c>
      <c r="C21" s="9" t="s">
        <v>819</v>
      </c>
      <c r="D21" s="8">
        <v>2386</v>
      </c>
      <c r="E21" s="9" t="s">
        <v>819</v>
      </c>
    </row>
    <row r="22" spans="1:5">
      <c r="A22" s="11"/>
      <c r="B22" s="11"/>
      <c r="C22" s="11"/>
      <c r="D22" s="11"/>
      <c r="E22" s="11"/>
    </row>
    <row r="23" spans="1:5" ht="15" customHeight="1">
      <c r="A23" s="2" t="s">
        <v>42</v>
      </c>
      <c r="B23" s="12" t="s">
        <v>254</v>
      </c>
      <c r="C23" s="12"/>
      <c r="D23" s="12"/>
      <c r="E23" s="12"/>
    </row>
    <row r="24" spans="1:5" ht="30" customHeight="1">
      <c r="A24" s="2" t="s">
        <v>813</v>
      </c>
      <c r="B24" s="12" t="s">
        <v>256</v>
      </c>
      <c r="C24" s="12"/>
      <c r="D24" s="12"/>
      <c r="E24" s="12"/>
    </row>
    <row r="25" spans="1:5" ht="30" customHeight="1">
      <c r="A25" s="2" t="s">
        <v>815</v>
      </c>
      <c r="B25" s="12" t="s">
        <v>77</v>
      </c>
      <c r="C25" s="12"/>
      <c r="D25" s="12"/>
      <c r="E25" s="12"/>
    </row>
    <row r="26" spans="1:5" ht="15" customHeight="1">
      <c r="A26" s="2" t="s">
        <v>819</v>
      </c>
      <c r="B26" s="12" t="s">
        <v>260</v>
      </c>
      <c r="C26" s="12"/>
      <c r="D26" s="12"/>
      <c r="E26" s="12"/>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9" customWidth="1"/>
    <col min="3" max="3" width="13.42578125" customWidth="1"/>
    <col min="4" max="4" width="29" customWidth="1"/>
    <col min="5" max="5" width="13.42578125" customWidth="1"/>
    <col min="6" max="6" width="31.5703125" customWidth="1"/>
    <col min="7" max="7" width="10.85546875" customWidth="1"/>
    <col min="8" max="8" width="31.5703125" customWidth="1"/>
    <col min="9" max="9" width="10.85546875" customWidth="1"/>
  </cols>
  <sheetData>
    <row r="1" spans="1:9" ht="15" customHeight="1">
      <c r="A1" s="1" t="s">
        <v>820</v>
      </c>
      <c r="B1" s="10" t="s">
        <v>80</v>
      </c>
      <c r="C1" s="10"/>
      <c r="D1" s="10"/>
      <c r="E1" s="10"/>
      <c r="F1" s="10" t="s">
        <v>2</v>
      </c>
      <c r="G1" s="10"/>
      <c r="H1" s="10"/>
      <c r="I1" s="10"/>
    </row>
    <row r="2" spans="1:9" ht="15" customHeight="1">
      <c r="A2" s="1" t="s">
        <v>33</v>
      </c>
      <c r="B2" s="10" t="s">
        <v>3</v>
      </c>
      <c r="C2" s="10"/>
      <c r="D2" s="10" t="s">
        <v>81</v>
      </c>
      <c r="E2" s="10"/>
      <c r="F2" s="10" t="s">
        <v>3</v>
      </c>
      <c r="G2" s="10"/>
      <c r="H2" s="10" t="s">
        <v>81</v>
      </c>
      <c r="I2" s="10"/>
    </row>
    <row r="3" spans="1:9">
      <c r="A3" s="3" t="s">
        <v>262</v>
      </c>
      <c r="B3" s="4" t="s">
        <v>7</v>
      </c>
      <c r="C3" s="4"/>
      <c r="D3" s="4" t="s">
        <v>7</v>
      </c>
      <c r="E3" s="4"/>
      <c r="F3" s="4" t="s">
        <v>7</v>
      </c>
      <c r="G3" s="4"/>
      <c r="H3" s="4" t="s">
        <v>7</v>
      </c>
      <c r="I3" s="4"/>
    </row>
    <row r="4" spans="1:9" ht="17.25">
      <c r="A4" s="2" t="s">
        <v>266</v>
      </c>
      <c r="B4" s="8">
        <v>149</v>
      </c>
      <c r="C4" s="9" t="s">
        <v>42</v>
      </c>
      <c r="D4" s="8">
        <v>-95</v>
      </c>
      <c r="E4" s="9" t="s">
        <v>813</v>
      </c>
      <c r="F4" s="8">
        <v>285</v>
      </c>
      <c r="G4" s="9" t="s">
        <v>42</v>
      </c>
      <c r="H4" s="8">
        <v>-19</v>
      </c>
      <c r="I4" s="9" t="s">
        <v>813</v>
      </c>
    </row>
    <row r="5" spans="1:9">
      <c r="A5" s="2" t="s">
        <v>270</v>
      </c>
      <c r="B5" s="4">
        <v>179</v>
      </c>
      <c r="C5" s="4"/>
      <c r="D5" s="4">
        <v>135</v>
      </c>
      <c r="E5" s="4"/>
      <c r="F5" s="4">
        <v>400</v>
      </c>
      <c r="G5" s="4"/>
      <c r="H5" s="4">
        <v>487</v>
      </c>
      <c r="I5" s="4"/>
    </row>
    <row r="6" spans="1:9">
      <c r="A6" s="2" t="s">
        <v>162</v>
      </c>
      <c r="B6" s="4">
        <v>328</v>
      </c>
      <c r="C6" s="4"/>
      <c r="D6" s="4">
        <v>40</v>
      </c>
      <c r="E6" s="4"/>
      <c r="F6" s="4">
        <v>685</v>
      </c>
      <c r="G6" s="4"/>
      <c r="H6" s="4">
        <v>468</v>
      </c>
      <c r="I6" s="4"/>
    </row>
    <row r="7" spans="1:9" ht="45">
      <c r="A7" s="2" t="s">
        <v>790</v>
      </c>
      <c r="B7" s="4">
        <v>58</v>
      </c>
      <c r="C7" s="4"/>
      <c r="D7" s="4">
        <v>-183</v>
      </c>
      <c r="E7" s="4"/>
      <c r="F7" s="4">
        <v>58</v>
      </c>
      <c r="G7" s="4"/>
      <c r="H7" s="4">
        <v>-183</v>
      </c>
      <c r="I7" s="4"/>
    </row>
    <row r="8" spans="1:9" ht="45">
      <c r="A8" s="2" t="s">
        <v>821</v>
      </c>
      <c r="B8" s="4" t="s">
        <v>7</v>
      </c>
      <c r="C8" s="4"/>
      <c r="D8" s="4">
        <v>-190</v>
      </c>
      <c r="E8" s="4"/>
      <c r="F8" s="4" t="s">
        <v>7</v>
      </c>
      <c r="G8" s="4"/>
      <c r="H8" s="4">
        <v>-190</v>
      </c>
      <c r="I8" s="4"/>
    </row>
    <row r="9" spans="1:9">
      <c r="A9" s="2" t="s">
        <v>822</v>
      </c>
      <c r="B9" s="4" t="s">
        <v>7</v>
      </c>
      <c r="C9" s="4"/>
      <c r="D9" s="4">
        <v>-69</v>
      </c>
      <c r="E9" s="4"/>
      <c r="F9" s="4" t="s">
        <v>7</v>
      </c>
      <c r="G9" s="4"/>
      <c r="H9" s="4">
        <v>-69</v>
      </c>
      <c r="I9" s="4"/>
    </row>
    <row r="10" spans="1:9" ht="45">
      <c r="A10" s="2" t="s">
        <v>823</v>
      </c>
      <c r="B10" s="4" t="s">
        <v>7</v>
      </c>
      <c r="C10" s="4"/>
      <c r="D10" s="8">
        <v>76</v>
      </c>
      <c r="E10" s="4"/>
      <c r="F10" s="4" t="s">
        <v>7</v>
      </c>
      <c r="G10" s="4"/>
      <c r="H10" s="8">
        <v>76</v>
      </c>
      <c r="I10" s="4"/>
    </row>
    <row r="11" spans="1:9" ht="30">
      <c r="A11" s="2" t="s">
        <v>824</v>
      </c>
      <c r="B11" s="4" t="s">
        <v>7</v>
      </c>
      <c r="C11" s="4"/>
      <c r="D11" s="4" t="s">
        <v>7</v>
      </c>
      <c r="E11" s="4"/>
      <c r="F11" s="202">
        <v>0.35</v>
      </c>
      <c r="G11" s="4"/>
      <c r="H11" s="202">
        <v>0.34</v>
      </c>
      <c r="I11" s="4"/>
    </row>
    <row r="12" spans="1:9">
      <c r="A12" s="11"/>
      <c r="B12" s="11"/>
      <c r="C12" s="11"/>
      <c r="D12" s="11"/>
      <c r="E12" s="11"/>
      <c r="F12" s="11"/>
      <c r="G12" s="11"/>
      <c r="H12" s="11"/>
      <c r="I12" s="11"/>
    </row>
    <row r="13" spans="1:9" ht="15" customHeight="1">
      <c r="A13" s="2" t="s">
        <v>42</v>
      </c>
      <c r="B13" s="12" t="s">
        <v>271</v>
      </c>
      <c r="C13" s="12"/>
      <c r="D13" s="12"/>
      <c r="E13" s="12"/>
      <c r="F13" s="12"/>
      <c r="G13" s="12"/>
      <c r="H13" s="12"/>
      <c r="I13" s="12"/>
    </row>
    <row r="14" spans="1:9" ht="45" customHeight="1">
      <c r="A14" s="2" t="s">
        <v>813</v>
      </c>
      <c r="B14" s="12" t="s">
        <v>272</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5" width="12" bestFit="1" customWidth="1"/>
    <col min="6" max="6" width="22.42578125" bestFit="1" customWidth="1"/>
    <col min="7" max="8" width="32.5703125" bestFit="1" customWidth="1"/>
    <col min="9" max="9" width="21.140625" bestFit="1" customWidth="1"/>
    <col min="10" max="12" width="36.5703125" bestFit="1" customWidth="1"/>
    <col min="13" max="16" width="22.28515625" bestFit="1" customWidth="1"/>
    <col min="17" max="17" width="27.140625" bestFit="1" customWidth="1"/>
    <col min="18" max="27" width="36.5703125" bestFit="1" customWidth="1"/>
  </cols>
  <sheetData>
    <row r="1" spans="1:27" ht="15" customHeight="1">
      <c r="A1" s="10" t="s">
        <v>825</v>
      </c>
      <c r="B1" s="10" t="s">
        <v>80</v>
      </c>
      <c r="C1" s="10"/>
      <c r="D1" s="10" t="s">
        <v>2</v>
      </c>
      <c r="E1" s="10"/>
      <c r="F1" s="1"/>
      <c r="G1" s="1" t="s">
        <v>2</v>
      </c>
      <c r="H1" s="1"/>
      <c r="I1" s="1" t="s">
        <v>80</v>
      </c>
      <c r="J1" s="1" t="s">
        <v>826</v>
      </c>
      <c r="K1" s="1" t="s">
        <v>80</v>
      </c>
      <c r="L1" s="1"/>
      <c r="M1" s="10" t="s">
        <v>2</v>
      </c>
      <c r="N1" s="10"/>
      <c r="O1" s="10"/>
      <c r="P1" s="10"/>
      <c r="Q1" s="10" t="s">
        <v>80</v>
      </c>
      <c r="R1" s="10"/>
      <c r="S1" s="1"/>
      <c r="T1" s="1" t="s">
        <v>80</v>
      </c>
      <c r="U1" s="1"/>
      <c r="V1" s="1" t="s">
        <v>80</v>
      </c>
      <c r="W1" s="1"/>
      <c r="X1" s="1" t="s">
        <v>80</v>
      </c>
      <c r="Y1" s="1"/>
      <c r="Z1" s="1" t="s">
        <v>80</v>
      </c>
      <c r="AA1" s="1"/>
    </row>
    <row r="2" spans="1:27">
      <c r="A2" s="10"/>
      <c r="B2" s="10" t="s">
        <v>3</v>
      </c>
      <c r="C2" s="10" t="s">
        <v>81</v>
      </c>
      <c r="D2" s="10" t="s">
        <v>3</v>
      </c>
      <c r="E2" s="10" t="s">
        <v>81</v>
      </c>
      <c r="F2" s="1" t="s">
        <v>827</v>
      </c>
      <c r="G2" s="1" t="s">
        <v>3</v>
      </c>
      <c r="H2" s="1" t="s">
        <v>795</v>
      </c>
      <c r="I2" s="1" t="s">
        <v>831</v>
      </c>
      <c r="J2" s="203">
        <v>41425</v>
      </c>
      <c r="K2" s="1" t="s">
        <v>3</v>
      </c>
      <c r="L2" s="1" t="s">
        <v>795</v>
      </c>
      <c r="M2" s="1" t="s">
        <v>3</v>
      </c>
      <c r="N2" s="1" t="s">
        <v>3</v>
      </c>
      <c r="O2" s="1" t="s">
        <v>3</v>
      </c>
      <c r="P2" s="1" t="s">
        <v>3</v>
      </c>
      <c r="Q2" s="1" t="s">
        <v>838</v>
      </c>
      <c r="R2" s="1" t="s">
        <v>838</v>
      </c>
      <c r="S2" s="1" t="s">
        <v>840</v>
      </c>
      <c r="T2" s="1" t="s">
        <v>838</v>
      </c>
      <c r="U2" s="1" t="s">
        <v>840</v>
      </c>
      <c r="V2" s="1" t="s">
        <v>838</v>
      </c>
      <c r="W2" s="1" t="s">
        <v>840</v>
      </c>
      <c r="X2" s="1" t="s">
        <v>838</v>
      </c>
      <c r="Y2" s="1" t="s">
        <v>840</v>
      </c>
      <c r="Z2" s="1" t="s">
        <v>838</v>
      </c>
      <c r="AA2" s="1" t="s">
        <v>840</v>
      </c>
    </row>
    <row r="3" spans="1:27" ht="30">
      <c r="A3" s="10"/>
      <c r="B3" s="10"/>
      <c r="C3" s="10"/>
      <c r="D3" s="10"/>
      <c r="E3" s="10"/>
      <c r="F3" s="1" t="s">
        <v>828</v>
      </c>
      <c r="G3" s="1" t="s">
        <v>829</v>
      </c>
      <c r="H3" s="1" t="s">
        <v>829</v>
      </c>
      <c r="I3" s="1" t="s">
        <v>832</v>
      </c>
      <c r="J3" s="1" t="s">
        <v>775</v>
      </c>
      <c r="K3" s="1" t="s">
        <v>775</v>
      </c>
      <c r="L3" s="1" t="s">
        <v>775</v>
      </c>
      <c r="M3" s="1" t="s">
        <v>834</v>
      </c>
      <c r="N3" s="1" t="s">
        <v>834</v>
      </c>
      <c r="O3" s="1" t="s">
        <v>834</v>
      </c>
      <c r="P3" s="1" t="s">
        <v>834</v>
      </c>
      <c r="Q3" s="1" t="s">
        <v>839</v>
      </c>
      <c r="R3" s="1" t="s">
        <v>839</v>
      </c>
      <c r="S3" s="1" t="s">
        <v>839</v>
      </c>
      <c r="T3" s="1" t="s">
        <v>839</v>
      </c>
      <c r="U3" s="1" t="s">
        <v>839</v>
      </c>
      <c r="V3" s="1" t="s">
        <v>839</v>
      </c>
      <c r="W3" s="1" t="s">
        <v>839</v>
      </c>
      <c r="X3" s="1" t="s">
        <v>839</v>
      </c>
      <c r="Y3" s="1" t="s">
        <v>839</v>
      </c>
      <c r="Z3" s="1" t="s">
        <v>839</v>
      </c>
      <c r="AA3" s="1" t="s">
        <v>839</v>
      </c>
    </row>
    <row r="4" spans="1:27" ht="30">
      <c r="A4" s="10"/>
      <c r="B4" s="10"/>
      <c r="C4" s="10"/>
      <c r="D4" s="10"/>
      <c r="E4" s="10"/>
      <c r="F4" s="1"/>
      <c r="G4" s="1" t="s">
        <v>830</v>
      </c>
      <c r="H4" s="1" t="s">
        <v>830</v>
      </c>
      <c r="I4" s="1"/>
      <c r="J4" s="1"/>
      <c r="K4" s="1" t="s">
        <v>828</v>
      </c>
      <c r="L4" s="1" t="s">
        <v>828</v>
      </c>
      <c r="M4" s="1" t="s">
        <v>829</v>
      </c>
      <c r="N4" s="1" t="s">
        <v>835</v>
      </c>
      <c r="O4" s="1" t="s">
        <v>836</v>
      </c>
      <c r="P4" s="1" t="s">
        <v>837</v>
      </c>
      <c r="Q4" s="1"/>
      <c r="R4" s="1" t="s">
        <v>775</v>
      </c>
      <c r="S4" s="1" t="s">
        <v>775</v>
      </c>
      <c r="T4" s="1" t="s">
        <v>775</v>
      </c>
      <c r="U4" s="1" t="s">
        <v>775</v>
      </c>
      <c r="V4" s="1" t="s">
        <v>775</v>
      </c>
      <c r="W4" s="1" t="s">
        <v>775</v>
      </c>
      <c r="X4" s="1" t="s">
        <v>775</v>
      </c>
      <c r="Y4" s="1" t="s">
        <v>775</v>
      </c>
      <c r="Z4" s="1" t="s">
        <v>775</v>
      </c>
      <c r="AA4" s="1" t="s">
        <v>775</v>
      </c>
    </row>
    <row r="5" spans="1:27" ht="30">
      <c r="A5" s="10"/>
      <c r="B5" s="10"/>
      <c r="C5" s="10"/>
      <c r="D5" s="10"/>
      <c r="E5" s="10"/>
      <c r="F5" s="1"/>
      <c r="G5" s="1"/>
      <c r="H5" s="1"/>
      <c r="I5" s="1"/>
      <c r="J5" s="1"/>
      <c r="K5" s="1" t="s">
        <v>833</v>
      </c>
      <c r="L5" s="1" t="s">
        <v>833</v>
      </c>
      <c r="M5" s="1"/>
      <c r="N5" s="1" t="s">
        <v>829</v>
      </c>
      <c r="O5" s="1" t="s">
        <v>829</v>
      </c>
      <c r="P5" s="1" t="s">
        <v>829</v>
      </c>
      <c r="Q5" s="1"/>
      <c r="R5" s="1" t="s">
        <v>828</v>
      </c>
      <c r="S5" s="1" t="s">
        <v>828</v>
      </c>
      <c r="T5" s="1" t="s">
        <v>828</v>
      </c>
      <c r="U5" s="1" t="s">
        <v>828</v>
      </c>
      <c r="V5" s="1" t="s">
        <v>828</v>
      </c>
      <c r="W5" s="1" t="s">
        <v>828</v>
      </c>
      <c r="X5" s="1" t="s">
        <v>828</v>
      </c>
      <c r="Y5" s="1" t="s">
        <v>828</v>
      </c>
      <c r="Z5" s="1" t="s">
        <v>828</v>
      </c>
      <c r="AA5" s="1" t="s">
        <v>828</v>
      </c>
    </row>
    <row r="6" spans="1:27" ht="30">
      <c r="A6" s="10"/>
      <c r="B6" s="10"/>
      <c r="C6" s="10"/>
      <c r="D6" s="10"/>
      <c r="E6" s="10"/>
      <c r="F6" s="1"/>
      <c r="G6" s="1"/>
      <c r="H6" s="1"/>
      <c r="I6" s="1"/>
      <c r="J6" s="1"/>
      <c r="K6" s="1"/>
      <c r="L6" s="1"/>
      <c r="M6" s="1"/>
      <c r="N6" s="1"/>
      <c r="O6" s="1"/>
      <c r="P6" s="1"/>
      <c r="Q6" s="1"/>
      <c r="R6" s="1"/>
      <c r="S6" s="1"/>
      <c r="T6" s="1" t="s">
        <v>841</v>
      </c>
      <c r="U6" s="1" t="s">
        <v>841</v>
      </c>
      <c r="V6" s="1" t="s">
        <v>842</v>
      </c>
      <c r="W6" s="1" t="s">
        <v>842</v>
      </c>
      <c r="X6" s="1" t="s">
        <v>843</v>
      </c>
      <c r="Y6" s="1" t="s">
        <v>843</v>
      </c>
      <c r="Z6" s="1" t="s">
        <v>844</v>
      </c>
      <c r="AA6" s="1" t="s">
        <v>844</v>
      </c>
    </row>
    <row r="7" spans="1:27">
      <c r="A7" s="3" t="s">
        <v>84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846</v>
      </c>
      <c r="B8" s="4" t="s">
        <v>7</v>
      </c>
      <c r="C8" s="4" t="s">
        <v>7</v>
      </c>
      <c r="D8" s="4" t="s">
        <v>7</v>
      </c>
      <c r="E8" s="4" t="s">
        <v>7</v>
      </c>
      <c r="F8" s="4" t="s">
        <v>7</v>
      </c>
      <c r="G8" s="4" t="s">
        <v>7</v>
      </c>
      <c r="H8" s="4" t="s">
        <v>7</v>
      </c>
      <c r="I8" s="4" t="s">
        <v>7</v>
      </c>
      <c r="J8" s="4" t="s">
        <v>7</v>
      </c>
      <c r="K8" s="8">
        <v>210000000</v>
      </c>
      <c r="L8" s="4" t="s">
        <v>7</v>
      </c>
      <c r="M8" s="4" t="s">
        <v>7</v>
      </c>
      <c r="N8" s="4" t="s">
        <v>7</v>
      </c>
      <c r="O8" s="4" t="s">
        <v>7</v>
      </c>
      <c r="P8" s="4" t="s">
        <v>7</v>
      </c>
      <c r="Q8" s="4" t="s">
        <v>7</v>
      </c>
      <c r="R8" s="8">
        <v>1700000000</v>
      </c>
      <c r="S8" s="4" t="s">
        <v>7</v>
      </c>
      <c r="T8" s="8">
        <v>263000000</v>
      </c>
      <c r="U8" s="4" t="s">
        <v>7</v>
      </c>
      <c r="V8" s="8">
        <v>525000000</v>
      </c>
      <c r="W8" s="4" t="s">
        <v>7</v>
      </c>
      <c r="X8" s="8">
        <v>350000000</v>
      </c>
      <c r="Y8" s="4" t="s">
        <v>7</v>
      </c>
      <c r="Z8" s="8">
        <v>525000000</v>
      </c>
      <c r="AA8" s="4" t="s">
        <v>7</v>
      </c>
    </row>
    <row r="9" spans="1:27">
      <c r="A9" s="2" t="s">
        <v>84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41843</v>
      </c>
      <c r="S9" s="4" t="s">
        <v>7</v>
      </c>
      <c r="T9" s="4" t="s">
        <v>7</v>
      </c>
      <c r="U9" s="4" t="s">
        <v>7</v>
      </c>
      <c r="V9" s="4" t="s">
        <v>7</v>
      </c>
      <c r="W9" s="4" t="s">
        <v>7</v>
      </c>
      <c r="X9" s="4" t="s">
        <v>7</v>
      </c>
      <c r="Y9" s="4" t="s">
        <v>7</v>
      </c>
      <c r="Z9" s="4" t="s">
        <v>7</v>
      </c>
      <c r="AA9" s="4" t="s">
        <v>7</v>
      </c>
    </row>
    <row r="10" spans="1:27" ht="30">
      <c r="A10" s="2" t="s">
        <v>848</v>
      </c>
      <c r="B10" s="4" t="s">
        <v>7</v>
      </c>
      <c r="C10" s="4" t="s">
        <v>7</v>
      </c>
      <c r="D10" s="4" t="s">
        <v>7</v>
      </c>
      <c r="E10" s="4" t="s">
        <v>7</v>
      </c>
      <c r="F10" s="4" t="s">
        <v>7</v>
      </c>
      <c r="G10" s="4" t="s">
        <v>7</v>
      </c>
      <c r="H10" s="4" t="s">
        <v>7</v>
      </c>
      <c r="I10" s="4" t="s">
        <v>7</v>
      </c>
      <c r="J10" s="4" t="s">
        <v>7</v>
      </c>
      <c r="K10" s="4" t="s">
        <v>7</v>
      </c>
      <c r="L10" s="202">
        <v>6.6299999999999998E-2</v>
      </c>
      <c r="M10" s="4" t="s">
        <v>7</v>
      </c>
      <c r="N10" s="4" t="s">
        <v>7</v>
      </c>
      <c r="O10" s="4" t="s">
        <v>7</v>
      </c>
      <c r="P10" s="4" t="s">
        <v>7</v>
      </c>
      <c r="Q10" s="4" t="s">
        <v>7</v>
      </c>
      <c r="R10" s="4" t="s">
        <v>7</v>
      </c>
      <c r="S10" s="4" t="s">
        <v>7</v>
      </c>
      <c r="T10" s="4" t="s">
        <v>7</v>
      </c>
      <c r="U10" s="202">
        <v>6.13E-2</v>
      </c>
      <c r="V10" s="4" t="s">
        <v>7</v>
      </c>
      <c r="W10" s="202">
        <v>6.5000000000000002E-2</v>
      </c>
      <c r="X10" s="4" t="s">
        <v>7</v>
      </c>
      <c r="Y10" s="202">
        <v>6.7500000000000004E-2</v>
      </c>
      <c r="Z10" s="4" t="s">
        <v>7</v>
      </c>
      <c r="AA10" s="202">
        <v>6.88E-2</v>
      </c>
    </row>
    <row r="11" spans="1:27">
      <c r="A11" s="2" t="s">
        <v>84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1800000000</v>
      </c>
      <c r="T11" s="4" t="s">
        <v>7</v>
      </c>
      <c r="U11" s="4" t="s">
        <v>7</v>
      </c>
      <c r="V11" s="4" t="s">
        <v>7</v>
      </c>
      <c r="W11" s="4" t="s">
        <v>7</v>
      </c>
      <c r="X11" s="4" t="s">
        <v>7</v>
      </c>
      <c r="Y11" s="4" t="s">
        <v>7</v>
      </c>
      <c r="Z11" s="4" t="s">
        <v>7</v>
      </c>
      <c r="AA11" s="4" t="s">
        <v>7</v>
      </c>
    </row>
    <row r="12" spans="1:27">
      <c r="A12" s="2" t="s">
        <v>8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67000000</v>
      </c>
      <c r="S12" s="4" t="s">
        <v>7</v>
      </c>
      <c r="T12" s="4" t="s">
        <v>7</v>
      </c>
      <c r="U12" s="4" t="s">
        <v>7</v>
      </c>
      <c r="V12" s="4" t="s">
        <v>7</v>
      </c>
      <c r="W12" s="4" t="s">
        <v>7</v>
      </c>
      <c r="X12" s="4" t="s">
        <v>7</v>
      </c>
      <c r="Y12" s="4" t="s">
        <v>7</v>
      </c>
      <c r="Z12" s="4" t="s">
        <v>7</v>
      </c>
      <c r="AA12" s="4" t="s">
        <v>7</v>
      </c>
    </row>
    <row r="13" spans="1:27" ht="30">
      <c r="A13" s="2" t="s">
        <v>85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950000000</v>
      </c>
      <c r="R13" s="4" t="s">
        <v>7</v>
      </c>
      <c r="S13" s="4" t="s">
        <v>7</v>
      </c>
      <c r="T13" s="4" t="s">
        <v>7</v>
      </c>
      <c r="U13" s="4" t="s">
        <v>7</v>
      </c>
      <c r="V13" s="4" t="s">
        <v>7</v>
      </c>
      <c r="W13" s="4" t="s">
        <v>7</v>
      </c>
      <c r="X13" s="4" t="s">
        <v>7</v>
      </c>
      <c r="Y13" s="4" t="s">
        <v>7</v>
      </c>
      <c r="Z13" s="4" t="s">
        <v>7</v>
      </c>
      <c r="AA13" s="4" t="s">
        <v>7</v>
      </c>
    </row>
    <row r="14" spans="1:27" ht="30">
      <c r="A14" s="2" t="s">
        <v>852</v>
      </c>
      <c r="B14" s="6">
        <v>5000000</v>
      </c>
      <c r="C14" s="4">
        <v>0</v>
      </c>
      <c r="D14" s="6">
        <v>5000000</v>
      </c>
      <c r="E14" s="6">
        <v>-45000000</v>
      </c>
      <c r="F14" s="4" t="s">
        <v>7</v>
      </c>
      <c r="G14" s="4" t="s">
        <v>7</v>
      </c>
      <c r="H14" s="4" t="s">
        <v>7</v>
      </c>
      <c r="I14" s="6">
        <v>-45000000</v>
      </c>
      <c r="J14" s="4" t="s">
        <v>7</v>
      </c>
      <c r="K14" s="6">
        <v>6000000</v>
      </c>
      <c r="L14" s="4" t="s">
        <v>7</v>
      </c>
      <c r="M14" s="4" t="s">
        <v>7</v>
      </c>
      <c r="N14" s="4" t="s">
        <v>7</v>
      </c>
      <c r="O14" s="4" t="s">
        <v>7</v>
      </c>
      <c r="P14" s="4" t="s">
        <v>7</v>
      </c>
      <c r="Q14" s="4" t="s">
        <v>7</v>
      </c>
      <c r="R14" s="6">
        <v>58000000</v>
      </c>
      <c r="S14" s="4" t="s">
        <v>7</v>
      </c>
      <c r="T14" s="4" t="s">
        <v>7</v>
      </c>
      <c r="U14" s="4" t="s">
        <v>7</v>
      </c>
      <c r="V14" s="4" t="s">
        <v>7</v>
      </c>
      <c r="W14" s="4" t="s">
        <v>7</v>
      </c>
      <c r="X14" s="4" t="s">
        <v>7</v>
      </c>
      <c r="Y14" s="4" t="s">
        <v>7</v>
      </c>
      <c r="Z14" s="4" t="s">
        <v>7</v>
      </c>
      <c r="AA14" s="4" t="s">
        <v>7</v>
      </c>
    </row>
    <row r="15" spans="1:27" ht="30">
      <c r="A15" s="2" t="s">
        <v>853</v>
      </c>
      <c r="B15" s="4" t="s">
        <v>7</v>
      </c>
      <c r="C15" s="4" t="s">
        <v>7</v>
      </c>
      <c r="D15" s="4" t="s">
        <v>7</v>
      </c>
      <c r="E15" s="4" t="s">
        <v>7</v>
      </c>
      <c r="F15" s="4" t="s">
        <v>7</v>
      </c>
      <c r="G15" s="4" t="s">
        <v>7</v>
      </c>
      <c r="H15" s="4" t="s">
        <v>7</v>
      </c>
      <c r="I15" s="6">
        <v>390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c r="A16" s="2" t="s">
        <v>854</v>
      </c>
      <c r="B16" s="4" t="s">
        <v>7</v>
      </c>
      <c r="C16" s="4" t="s">
        <v>7</v>
      </c>
      <c r="D16" s="4" t="s">
        <v>7</v>
      </c>
      <c r="E16" s="4" t="s">
        <v>7</v>
      </c>
      <c r="F16" s="4" t="s">
        <v>7</v>
      </c>
      <c r="G16" s="6">
        <v>4000000000</v>
      </c>
      <c r="H16" s="6">
        <v>3000000000</v>
      </c>
      <c r="I16" s="4" t="s">
        <v>7</v>
      </c>
      <c r="J16" s="4" t="s">
        <v>7</v>
      </c>
      <c r="K16" s="4" t="s">
        <v>7</v>
      </c>
      <c r="L16" s="4" t="s">
        <v>7</v>
      </c>
      <c r="M16" s="6">
        <v>1800000000</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30">
      <c r="A17" s="2" t="s">
        <v>855</v>
      </c>
      <c r="B17" s="4" t="s">
        <v>7</v>
      </c>
      <c r="C17" s="4" t="s">
        <v>7</v>
      </c>
      <c r="D17" s="4" t="s">
        <v>7</v>
      </c>
      <c r="E17" s="4" t="s">
        <v>7</v>
      </c>
      <c r="F17" s="4" t="s">
        <v>7</v>
      </c>
      <c r="G17" s="4" t="s">
        <v>7</v>
      </c>
      <c r="H17" s="6">
        <v>5000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2" t="s">
        <v>856</v>
      </c>
      <c r="B18" s="4" t="s">
        <v>7</v>
      </c>
      <c r="C18" s="4" t="s">
        <v>7</v>
      </c>
      <c r="D18" s="4" t="s">
        <v>7</v>
      </c>
      <c r="E18" s="4" t="s">
        <v>7</v>
      </c>
      <c r="F18" s="4" t="s">
        <v>7</v>
      </c>
      <c r="G18" s="7">
        <v>43616</v>
      </c>
      <c r="H18" s="4" t="s">
        <v>7</v>
      </c>
      <c r="I18" s="4" t="s">
        <v>7</v>
      </c>
      <c r="J18" s="4" t="s">
        <v>7</v>
      </c>
      <c r="K18" s="4" t="s">
        <v>7</v>
      </c>
      <c r="L18" s="4" t="s">
        <v>7</v>
      </c>
      <c r="M18" s="7">
        <v>43534</v>
      </c>
      <c r="N18" s="7">
        <v>43008</v>
      </c>
      <c r="O18" s="7">
        <v>43190</v>
      </c>
      <c r="P18" s="7">
        <v>43373</v>
      </c>
      <c r="Q18" s="4" t="s">
        <v>7</v>
      </c>
      <c r="R18" s="4" t="s">
        <v>7</v>
      </c>
      <c r="S18" s="4" t="s">
        <v>7</v>
      </c>
      <c r="T18" s="4" t="s">
        <v>7</v>
      </c>
      <c r="U18" s="4" t="s">
        <v>7</v>
      </c>
      <c r="V18" s="4" t="s">
        <v>7</v>
      </c>
      <c r="W18" s="4" t="s">
        <v>7</v>
      </c>
      <c r="X18" s="4" t="s">
        <v>7</v>
      </c>
      <c r="Y18" s="4" t="s">
        <v>7</v>
      </c>
      <c r="Z18" s="4" t="s">
        <v>7</v>
      </c>
      <c r="AA18" s="4" t="s">
        <v>7</v>
      </c>
    </row>
    <row r="19" spans="1:27" ht="30">
      <c r="A19" s="2" t="s">
        <v>857</v>
      </c>
      <c r="B19" s="4" t="s">
        <v>7</v>
      </c>
      <c r="C19" s="4" t="s">
        <v>7</v>
      </c>
      <c r="D19" s="4" t="s">
        <v>7</v>
      </c>
      <c r="E19" s="4" t="s">
        <v>7</v>
      </c>
      <c r="F19" s="4" t="s">
        <v>7</v>
      </c>
      <c r="G19" s="4">
        <v>0</v>
      </c>
      <c r="H19" s="4" t="s">
        <v>7</v>
      </c>
      <c r="I19" s="4" t="s">
        <v>7</v>
      </c>
      <c r="J19" s="4" t="s">
        <v>7</v>
      </c>
      <c r="K19" s="4" t="s">
        <v>7</v>
      </c>
      <c r="L19" s="4" t="s">
        <v>7</v>
      </c>
      <c r="M19" s="4">
        <v>0</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2" t="s">
        <v>858</v>
      </c>
      <c r="B20" s="4" t="s">
        <v>7</v>
      </c>
      <c r="C20" s="4" t="s">
        <v>7</v>
      </c>
      <c r="D20" s="4" t="s">
        <v>7</v>
      </c>
      <c r="E20" s="4" t="s">
        <v>7</v>
      </c>
      <c r="F20" s="4" t="s">
        <v>7</v>
      </c>
      <c r="G20" s="6">
        <v>46000000</v>
      </c>
      <c r="H20" s="4" t="s">
        <v>7</v>
      </c>
      <c r="I20" s="4" t="s">
        <v>7</v>
      </c>
      <c r="J20" s="4" t="s">
        <v>7</v>
      </c>
      <c r="K20" s="4" t="s">
        <v>7</v>
      </c>
      <c r="L20" s="4" t="s">
        <v>7</v>
      </c>
      <c r="M20" s="4">
        <v>0</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c r="A21" s="2" t="s">
        <v>859</v>
      </c>
      <c r="B21" s="4" t="s">
        <v>7</v>
      </c>
      <c r="C21" s="4" t="s">
        <v>7</v>
      </c>
      <c r="D21" s="4" t="s">
        <v>7</v>
      </c>
      <c r="E21" s="4" t="s">
        <v>7</v>
      </c>
      <c r="F21" s="4" t="s">
        <v>7</v>
      </c>
      <c r="G21" s="6">
        <v>40000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45">
      <c r="A22" s="2" t="s">
        <v>860</v>
      </c>
      <c r="B22" s="4" t="s">
        <v>7</v>
      </c>
      <c r="C22" s="4" t="s">
        <v>7</v>
      </c>
      <c r="D22" s="4" t="s">
        <v>7</v>
      </c>
      <c r="E22" s="4" t="s">
        <v>7</v>
      </c>
      <c r="F22" s="4" t="s">
        <v>7</v>
      </c>
      <c r="G22" s="6">
        <v>1500000000</v>
      </c>
      <c r="H22" s="4" t="s">
        <v>7</v>
      </c>
      <c r="I22" s="4" t="s">
        <v>7</v>
      </c>
      <c r="J22" s="4" t="s">
        <v>7</v>
      </c>
      <c r="K22" s="4" t="s">
        <v>7</v>
      </c>
      <c r="L22" s="4" t="s">
        <v>7</v>
      </c>
      <c r="M22" s="6">
        <v>500000000</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2" t="s">
        <v>779</v>
      </c>
      <c r="B23" s="4" t="s">
        <v>7</v>
      </c>
      <c r="C23" s="4" t="s">
        <v>7</v>
      </c>
      <c r="D23" s="4" t="s">
        <v>7</v>
      </c>
      <c r="E23" s="4" t="s">
        <v>7</v>
      </c>
      <c r="F23" s="4" t="s">
        <v>7</v>
      </c>
      <c r="G23" s="4" t="s">
        <v>7</v>
      </c>
      <c r="H23" s="4" t="s">
        <v>7</v>
      </c>
      <c r="I23" s="4" t="s">
        <v>7</v>
      </c>
      <c r="J23" s="7">
        <v>41425</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861</v>
      </c>
      <c r="B24" s="4" t="s">
        <v>7</v>
      </c>
      <c r="C24" s="4" t="s">
        <v>7</v>
      </c>
      <c r="D24" s="4" t="s">
        <v>7</v>
      </c>
      <c r="E24" s="4" t="s">
        <v>7</v>
      </c>
      <c r="F24" s="4" t="s">
        <v>7</v>
      </c>
      <c r="G24" s="4" t="s">
        <v>7</v>
      </c>
      <c r="H24" s="4" t="s">
        <v>7</v>
      </c>
      <c r="I24" s="4" t="s">
        <v>7</v>
      </c>
      <c r="J24" s="4" t="s">
        <v>7</v>
      </c>
      <c r="K24" s="4" t="s">
        <v>7</v>
      </c>
      <c r="L24" s="4" t="s">
        <v>7</v>
      </c>
      <c r="M24" s="4" t="s">
        <v>862</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c r="A25" s="2" t="s">
        <v>863</v>
      </c>
      <c r="B25" s="4" t="s">
        <v>7</v>
      </c>
      <c r="C25" s="4" t="s">
        <v>7</v>
      </c>
      <c r="D25" s="4" t="s">
        <v>7</v>
      </c>
      <c r="E25" s="4" t="s">
        <v>7</v>
      </c>
      <c r="F25" s="4" t="s">
        <v>7</v>
      </c>
      <c r="G25" s="4" t="s">
        <v>7</v>
      </c>
      <c r="H25" s="4" t="s">
        <v>7</v>
      </c>
      <c r="I25" s="4" t="s">
        <v>7</v>
      </c>
      <c r="J25" s="4" t="s">
        <v>7</v>
      </c>
      <c r="K25" s="4" t="s">
        <v>7</v>
      </c>
      <c r="L25" s="4" t="s">
        <v>7</v>
      </c>
      <c r="M25" s="4" t="s">
        <v>864</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c r="A26" s="2" t="s">
        <v>865</v>
      </c>
      <c r="B26" s="4" t="s">
        <v>7</v>
      </c>
      <c r="C26" s="4" t="s">
        <v>7</v>
      </c>
      <c r="D26" s="4" t="s">
        <v>7</v>
      </c>
      <c r="E26" s="4" t="s">
        <v>7</v>
      </c>
      <c r="F26" s="4" t="s">
        <v>7</v>
      </c>
      <c r="G26" s="4" t="s">
        <v>7</v>
      </c>
      <c r="H26" s="4" t="s">
        <v>7</v>
      </c>
      <c r="I26" s="4" t="s">
        <v>7</v>
      </c>
      <c r="J26" s="4" t="s">
        <v>7</v>
      </c>
      <c r="K26" s="4" t="s">
        <v>7</v>
      </c>
      <c r="L26" s="4" t="s">
        <v>7</v>
      </c>
      <c r="M26" s="202">
        <v>1.9E-2</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2" t="s">
        <v>866</v>
      </c>
      <c r="B27" s="4" t="s">
        <v>7</v>
      </c>
      <c r="C27" s="4" t="s">
        <v>7</v>
      </c>
      <c r="D27" s="4" t="s">
        <v>7</v>
      </c>
      <c r="E27" s="4" t="s">
        <v>7</v>
      </c>
      <c r="F27" s="4" t="s">
        <v>7</v>
      </c>
      <c r="G27" s="4" t="s">
        <v>7</v>
      </c>
      <c r="H27" s="4" t="s">
        <v>7</v>
      </c>
      <c r="I27" s="4" t="s">
        <v>7</v>
      </c>
      <c r="J27" s="4" t="s">
        <v>7</v>
      </c>
      <c r="K27" s="4" t="s">
        <v>7</v>
      </c>
      <c r="L27" s="4" t="s">
        <v>7</v>
      </c>
      <c r="M27" s="4" t="s">
        <v>86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c r="A28" s="2" t="s">
        <v>868</v>
      </c>
      <c r="B28" s="4" t="s">
        <v>7</v>
      </c>
      <c r="C28" s="4" t="s">
        <v>7</v>
      </c>
      <c r="D28" s="4" t="s">
        <v>7</v>
      </c>
      <c r="E28" s="4" t="s">
        <v>7</v>
      </c>
      <c r="F28" s="4" t="s">
        <v>7</v>
      </c>
      <c r="G28" s="4" t="s">
        <v>7</v>
      </c>
      <c r="H28" s="4" t="s">
        <v>7</v>
      </c>
      <c r="I28" s="4" t="s">
        <v>7</v>
      </c>
      <c r="J28" s="4" t="s">
        <v>7</v>
      </c>
      <c r="K28" s="4" t="s">
        <v>7</v>
      </c>
      <c r="L28" s="4" t="s">
        <v>7</v>
      </c>
      <c r="M28" s="4" t="s">
        <v>7</v>
      </c>
      <c r="N28" s="202">
        <v>0.85</v>
      </c>
      <c r="O28" s="202">
        <v>0.7</v>
      </c>
      <c r="P28" s="202">
        <v>0.35</v>
      </c>
      <c r="Q28" s="4" t="s">
        <v>7</v>
      </c>
      <c r="R28" s="4" t="s">
        <v>7</v>
      </c>
      <c r="S28" s="4" t="s">
        <v>7</v>
      </c>
      <c r="T28" s="4" t="s">
        <v>7</v>
      </c>
      <c r="U28" s="4" t="s">
        <v>7</v>
      </c>
      <c r="V28" s="4" t="s">
        <v>7</v>
      </c>
      <c r="W28" s="4" t="s">
        <v>7</v>
      </c>
      <c r="X28" s="4" t="s">
        <v>7</v>
      </c>
      <c r="Y28" s="4" t="s">
        <v>7</v>
      </c>
      <c r="Z28" s="4" t="s">
        <v>7</v>
      </c>
      <c r="AA28" s="4" t="s">
        <v>7</v>
      </c>
    </row>
    <row r="29" spans="1:27">
      <c r="A29" s="2" t="s">
        <v>869</v>
      </c>
      <c r="B29" s="4" t="s">
        <v>7</v>
      </c>
      <c r="C29" s="4" t="s">
        <v>7</v>
      </c>
      <c r="D29" s="4" t="s">
        <v>7</v>
      </c>
      <c r="E29" s="4" t="s">
        <v>7</v>
      </c>
      <c r="F29" s="8">
        <v>6500000000</v>
      </c>
      <c r="G29" s="4" t="s">
        <v>7</v>
      </c>
      <c r="H29" s="4" t="s">
        <v>7</v>
      </c>
      <c r="I29" s="8">
        <v>950000000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sheetData>
  <mergeCells count="9">
    <mergeCell ref="A1:A6"/>
    <mergeCell ref="B1:C1"/>
    <mergeCell ref="D1:E1"/>
    <mergeCell ref="M1:P1"/>
    <mergeCell ref="Q1:R1"/>
    <mergeCell ref="B2:B6"/>
    <mergeCell ref="C2:C6"/>
    <mergeCell ref="D2:D6"/>
    <mergeCell ref="E2: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870</v>
      </c>
      <c r="B1" s="10" t="s">
        <v>80</v>
      </c>
      <c r="C1" s="10"/>
      <c r="D1" s="10" t="s">
        <v>2</v>
      </c>
      <c r="E1" s="10"/>
    </row>
    <row r="2" spans="1:5" ht="30">
      <c r="A2" s="1" t="s">
        <v>79</v>
      </c>
      <c r="B2" s="1" t="s">
        <v>3</v>
      </c>
      <c r="C2" s="1" t="s">
        <v>81</v>
      </c>
      <c r="D2" s="1" t="s">
        <v>3</v>
      </c>
      <c r="E2" s="1" t="s">
        <v>81</v>
      </c>
    </row>
    <row r="3" spans="1:5">
      <c r="A3" s="3" t="s">
        <v>871</v>
      </c>
      <c r="B3" s="4" t="s">
        <v>7</v>
      </c>
      <c r="C3" s="4" t="s">
        <v>7</v>
      </c>
      <c r="D3" s="4" t="s">
        <v>7</v>
      </c>
      <c r="E3" s="4" t="s">
        <v>7</v>
      </c>
    </row>
    <row r="4" spans="1:5">
      <c r="A4" s="2" t="s">
        <v>872</v>
      </c>
      <c r="B4" s="8">
        <v>225</v>
      </c>
      <c r="C4" s="8">
        <v>167</v>
      </c>
      <c r="D4" s="8">
        <v>449</v>
      </c>
      <c r="E4" s="8">
        <v>242</v>
      </c>
    </row>
    <row r="5" spans="1:5">
      <c r="A5" s="2" t="s">
        <v>873</v>
      </c>
      <c r="B5" s="7">
        <v>41815</v>
      </c>
      <c r="C5" s="4" t="s">
        <v>7</v>
      </c>
      <c r="D5" s="4" t="s">
        <v>7</v>
      </c>
      <c r="E5" s="4" t="s">
        <v>7</v>
      </c>
    </row>
    <row r="6" spans="1:5" ht="30">
      <c r="A6" s="2" t="s">
        <v>874</v>
      </c>
      <c r="B6" s="5">
        <v>0.3125</v>
      </c>
      <c r="C6" s="4" t="s">
        <v>7</v>
      </c>
      <c r="D6" s="4" t="s">
        <v>7</v>
      </c>
      <c r="E6" s="4" t="s">
        <v>7</v>
      </c>
    </row>
    <row r="7" spans="1:5">
      <c r="A7" s="2" t="s">
        <v>875</v>
      </c>
      <c r="B7" s="7">
        <v>41852</v>
      </c>
      <c r="C7" s="4" t="s">
        <v>7</v>
      </c>
      <c r="D7" s="4" t="s">
        <v>7</v>
      </c>
      <c r="E7" s="4" t="s">
        <v>7</v>
      </c>
    </row>
    <row r="8" spans="1:5">
      <c r="A8" s="2" t="s">
        <v>876</v>
      </c>
      <c r="B8" s="7">
        <v>41835</v>
      </c>
      <c r="C8" s="4" t="s">
        <v>7</v>
      </c>
      <c r="D8" s="4" t="s">
        <v>7</v>
      </c>
      <c r="E8" s="4" t="s">
        <v>7</v>
      </c>
    </row>
    <row r="9" spans="1:5" ht="30">
      <c r="A9" s="2" t="s">
        <v>877</v>
      </c>
      <c r="B9" s="4" t="s">
        <v>7</v>
      </c>
      <c r="C9" s="4">
        <v>91</v>
      </c>
      <c r="D9" s="4" t="s">
        <v>7</v>
      </c>
      <c r="E9" s="4" t="s">
        <v>7</v>
      </c>
    </row>
    <row r="10" spans="1:5" ht="30">
      <c r="A10" s="2" t="s">
        <v>878</v>
      </c>
      <c r="B10" s="4" t="s">
        <v>7</v>
      </c>
      <c r="C10" s="4" t="s">
        <v>7</v>
      </c>
      <c r="D10" s="4" t="s">
        <v>7</v>
      </c>
      <c r="E10" s="4" t="s">
        <v>7</v>
      </c>
    </row>
    <row r="11" spans="1:5">
      <c r="A11" s="3" t="s">
        <v>871</v>
      </c>
      <c r="B11" s="4" t="s">
        <v>7</v>
      </c>
      <c r="C11" s="4" t="s">
        <v>7</v>
      </c>
      <c r="D11" s="4" t="s">
        <v>7</v>
      </c>
      <c r="E11" s="4" t="s">
        <v>7</v>
      </c>
    </row>
    <row r="12" spans="1:5">
      <c r="A12" s="2" t="s">
        <v>879</v>
      </c>
      <c r="B12" s="4">
        <v>39</v>
      </c>
      <c r="C12" s="4">
        <v>27</v>
      </c>
      <c r="D12" s="4">
        <v>79</v>
      </c>
      <c r="E12" s="4">
        <v>45</v>
      </c>
    </row>
    <row r="13" spans="1:5" ht="30">
      <c r="A13" s="2" t="s">
        <v>880</v>
      </c>
      <c r="B13" s="4" t="s">
        <v>7</v>
      </c>
      <c r="C13" s="4" t="s">
        <v>7</v>
      </c>
      <c r="D13" s="4" t="s">
        <v>7</v>
      </c>
      <c r="E13" s="4" t="s">
        <v>7</v>
      </c>
    </row>
    <row r="14" spans="1:5">
      <c r="A14" s="3" t="s">
        <v>871</v>
      </c>
      <c r="B14" s="4" t="s">
        <v>7</v>
      </c>
      <c r="C14" s="4" t="s">
        <v>7</v>
      </c>
      <c r="D14" s="4" t="s">
        <v>7</v>
      </c>
      <c r="E14" s="4" t="s">
        <v>7</v>
      </c>
    </row>
    <row r="15" spans="1:5">
      <c r="A15" s="2" t="s">
        <v>879</v>
      </c>
      <c r="B15" s="8">
        <v>22</v>
      </c>
      <c r="C15" s="8">
        <v>8</v>
      </c>
      <c r="D15" s="8">
        <v>45</v>
      </c>
      <c r="E15" s="8">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9.7109375" customWidth="1"/>
    <col min="3" max="3" width="5.5703125" customWidth="1"/>
    <col min="4" max="4" width="9.85546875" customWidth="1"/>
    <col min="5" max="5" width="5.42578125" customWidth="1"/>
    <col min="6" max="6" width="10.42578125" customWidth="1"/>
    <col min="7" max="7" width="4.85546875" customWidth="1"/>
    <col min="8" max="8" width="10.42578125" customWidth="1"/>
    <col min="9" max="9" width="4.85546875" customWidth="1"/>
  </cols>
  <sheetData>
    <row r="1" spans="1:9" ht="15" customHeight="1">
      <c r="A1" s="1" t="s">
        <v>881</v>
      </c>
      <c r="B1" s="10" t="s">
        <v>80</v>
      </c>
      <c r="C1" s="10"/>
      <c r="D1" s="10"/>
      <c r="E1" s="10"/>
      <c r="F1" s="10" t="s">
        <v>2</v>
      </c>
      <c r="G1" s="10"/>
      <c r="H1" s="10"/>
      <c r="I1" s="10"/>
    </row>
    <row r="2" spans="1:9" ht="15" customHeight="1">
      <c r="A2" s="1" t="s">
        <v>33</v>
      </c>
      <c r="B2" s="10" t="s">
        <v>3</v>
      </c>
      <c r="C2" s="10"/>
      <c r="D2" s="10" t="s">
        <v>81</v>
      </c>
      <c r="E2" s="10"/>
      <c r="F2" s="10" t="s">
        <v>3</v>
      </c>
      <c r="G2" s="10"/>
      <c r="H2" s="10" t="s">
        <v>81</v>
      </c>
      <c r="I2" s="10"/>
    </row>
    <row r="3" spans="1:9" ht="30">
      <c r="A3" s="2" t="s">
        <v>882</v>
      </c>
      <c r="B3" s="4" t="s">
        <v>7</v>
      </c>
      <c r="C3" s="4"/>
      <c r="D3" s="4" t="s">
        <v>7</v>
      </c>
      <c r="E3" s="4"/>
      <c r="F3" s="4" t="s">
        <v>7</v>
      </c>
      <c r="G3" s="4"/>
      <c r="H3" s="4" t="s">
        <v>7</v>
      </c>
      <c r="I3" s="4"/>
    </row>
    <row r="4" spans="1:9" ht="30">
      <c r="A4" s="3" t="s">
        <v>883</v>
      </c>
      <c r="B4" s="4" t="s">
        <v>7</v>
      </c>
      <c r="C4" s="4"/>
      <c r="D4" s="4" t="s">
        <v>7</v>
      </c>
      <c r="E4" s="4"/>
      <c r="F4" s="4" t="s">
        <v>7</v>
      </c>
      <c r="G4" s="4"/>
      <c r="H4" s="4" t="s">
        <v>7</v>
      </c>
      <c r="I4" s="4"/>
    </row>
    <row r="5" spans="1:9">
      <c r="A5" s="2" t="s">
        <v>297</v>
      </c>
      <c r="B5" s="8">
        <v>12</v>
      </c>
      <c r="C5" s="4"/>
      <c r="D5" s="8">
        <v>-6</v>
      </c>
      <c r="E5" s="4"/>
      <c r="F5" s="8">
        <v>0</v>
      </c>
      <c r="G5" s="4"/>
      <c r="H5" s="8">
        <v>-18</v>
      </c>
      <c r="I5" s="4"/>
    </row>
    <row r="6" spans="1:9" ht="30">
      <c r="A6" s="2" t="s">
        <v>884</v>
      </c>
      <c r="B6" s="4">
        <v>-12</v>
      </c>
      <c r="C6" s="4"/>
      <c r="D6" s="4">
        <v>6</v>
      </c>
      <c r="E6" s="4"/>
      <c r="F6" s="4">
        <v>0</v>
      </c>
      <c r="G6" s="4"/>
      <c r="H6" s="4">
        <v>18</v>
      </c>
      <c r="I6" s="4"/>
    </row>
    <row r="7" spans="1:9" ht="30">
      <c r="A7" s="2" t="s">
        <v>303</v>
      </c>
      <c r="B7" s="4">
        <v>-2</v>
      </c>
      <c r="C7" s="4"/>
      <c r="D7" s="4">
        <v>-13</v>
      </c>
      <c r="E7" s="4"/>
      <c r="F7" s="4">
        <v>-4</v>
      </c>
      <c r="G7" s="4"/>
      <c r="H7" s="4">
        <v>-14</v>
      </c>
      <c r="I7" s="4"/>
    </row>
    <row r="8" spans="1:9" ht="60">
      <c r="A8" s="2" t="s">
        <v>885</v>
      </c>
      <c r="B8" s="4" t="s">
        <v>7</v>
      </c>
      <c r="C8" s="4"/>
      <c r="D8" s="4" t="s">
        <v>7</v>
      </c>
      <c r="E8" s="4"/>
      <c r="F8" s="4" t="s">
        <v>7</v>
      </c>
      <c r="G8" s="4"/>
      <c r="H8" s="4" t="s">
        <v>7</v>
      </c>
      <c r="I8" s="4"/>
    </row>
    <row r="9" spans="1:9" ht="30">
      <c r="A9" s="3" t="s">
        <v>883</v>
      </c>
      <c r="B9" s="4" t="s">
        <v>7</v>
      </c>
      <c r="C9" s="4"/>
      <c r="D9" s="4" t="s">
        <v>7</v>
      </c>
      <c r="E9" s="4"/>
      <c r="F9" s="4" t="s">
        <v>7</v>
      </c>
      <c r="G9" s="4"/>
      <c r="H9" s="4" t="s">
        <v>7</v>
      </c>
      <c r="I9" s="4"/>
    </row>
    <row r="10" spans="1:9" ht="17.25">
      <c r="A10" s="2" t="s">
        <v>886</v>
      </c>
      <c r="B10" s="4">
        <v>84</v>
      </c>
      <c r="C10" s="9" t="s">
        <v>42</v>
      </c>
      <c r="D10" s="4">
        <v>-205</v>
      </c>
      <c r="E10" s="9" t="s">
        <v>42</v>
      </c>
      <c r="F10" s="4">
        <v>-85</v>
      </c>
      <c r="G10" s="9" t="s">
        <v>42</v>
      </c>
      <c r="H10" s="4">
        <v>-288</v>
      </c>
      <c r="I10" s="9" t="s">
        <v>42</v>
      </c>
    </row>
    <row r="11" spans="1:9" ht="60">
      <c r="A11" s="2" t="s">
        <v>887</v>
      </c>
      <c r="B11" s="4" t="s">
        <v>7</v>
      </c>
      <c r="C11" s="4"/>
      <c r="D11" s="4" t="s">
        <v>7</v>
      </c>
      <c r="E11" s="4"/>
      <c r="F11" s="4" t="s">
        <v>7</v>
      </c>
      <c r="G11" s="4"/>
      <c r="H11" s="4" t="s">
        <v>7</v>
      </c>
      <c r="I11" s="4"/>
    </row>
    <row r="12" spans="1:9" ht="30">
      <c r="A12" s="3" t="s">
        <v>883</v>
      </c>
      <c r="B12" s="4" t="s">
        <v>7</v>
      </c>
      <c r="C12" s="4"/>
      <c r="D12" s="4" t="s">
        <v>7</v>
      </c>
      <c r="E12" s="4"/>
      <c r="F12" s="4" t="s">
        <v>7</v>
      </c>
      <c r="G12" s="4"/>
      <c r="H12" s="4" t="s">
        <v>7</v>
      </c>
      <c r="I12" s="4"/>
    </row>
    <row r="13" spans="1:9" ht="17.25">
      <c r="A13" s="2" t="s">
        <v>886</v>
      </c>
      <c r="B13" s="4">
        <v>4</v>
      </c>
      <c r="C13" s="9" t="s">
        <v>813</v>
      </c>
      <c r="D13" s="4">
        <v>0</v>
      </c>
      <c r="E13" s="9" t="s">
        <v>813</v>
      </c>
      <c r="F13" s="4">
        <v>5</v>
      </c>
      <c r="G13" s="9" t="s">
        <v>813</v>
      </c>
      <c r="H13" s="4">
        <v>3</v>
      </c>
      <c r="I13" s="9" t="s">
        <v>813</v>
      </c>
    </row>
    <row r="14" spans="1:9" ht="75">
      <c r="A14" s="2" t="s">
        <v>888</v>
      </c>
      <c r="B14" s="4" t="s">
        <v>7</v>
      </c>
      <c r="C14" s="4"/>
      <c r="D14" s="4" t="s">
        <v>7</v>
      </c>
      <c r="E14" s="4"/>
      <c r="F14" s="4" t="s">
        <v>7</v>
      </c>
      <c r="G14" s="4"/>
      <c r="H14" s="4" t="s">
        <v>7</v>
      </c>
      <c r="I14" s="4"/>
    </row>
    <row r="15" spans="1:9" ht="30">
      <c r="A15" s="3" t="s">
        <v>883</v>
      </c>
      <c r="B15" s="4" t="s">
        <v>7</v>
      </c>
      <c r="C15" s="4"/>
      <c r="D15" s="4" t="s">
        <v>7</v>
      </c>
      <c r="E15" s="4"/>
      <c r="F15" s="4" t="s">
        <v>7</v>
      </c>
      <c r="G15" s="4"/>
      <c r="H15" s="4" t="s">
        <v>7</v>
      </c>
      <c r="I15" s="4"/>
    </row>
    <row r="16" spans="1:9" ht="17.25">
      <c r="A16" s="2" t="s">
        <v>886</v>
      </c>
      <c r="B16" s="4">
        <v>-68</v>
      </c>
      <c r="C16" s="9" t="s">
        <v>42</v>
      </c>
      <c r="D16" s="4">
        <v>-54</v>
      </c>
      <c r="E16" s="9" t="s">
        <v>42</v>
      </c>
      <c r="F16" s="4">
        <v>-104</v>
      </c>
      <c r="G16" s="9" t="s">
        <v>42</v>
      </c>
      <c r="H16" s="4">
        <v>-54</v>
      </c>
      <c r="I16" s="9" t="s">
        <v>42</v>
      </c>
    </row>
    <row r="17" spans="1:9" ht="75">
      <c r="A17" s="2" t="s">
        <v>889</v>
      </c>
      <c r="B17" s="4" t="s">
        <v>7</v>
      </c>
      <c r="C17" s="4"/>
      <c r="D17" s="4" t="s">
        <v>7</v>
      </c>
      <c r="E17" s="4"/>
      <c r="F17" s="4" t="s">
        <v>7</v>
      </c>
      <c r="G17" s="4"/>
      <c r="H17" s="4" t="s">
        <v>7</v>
      </c>
      <c r="I17" s="4"/>
    </row>
    <row r="18" spans="1:9" ht="30">
      <c r="A18" s="3" t="s">
        <v>883</v>
      </c>
      <c r="B18" s="4" t="s">
        <v>7</v>
      </c>
      <c r="C18" s="4"/>
      <c r="D18" s="4" t="s">
        <v>7</v>
      </c>
      <c r="E18" s="4"/>
      <c r="F18" s="4" t="s">
        <v>7</v>
      </c>
      <c r="G18" s="4"/>
      <c r="H18" s="4" t="s">
        <v>7</v>
      </c>
      <c r="I18" s="4"/>
    </row>
    <row r="19" spans="1:9" ht="17.25">
      <c r="A19" s="2" t="s">
        <v>886</v>
      </c>
      <c r="B19" s="8">
        <v>-2</v>
      </c>
      <c r="C19" s="9" t="s">
        <v>42</v>
      </c>
      <c r="D19" s="8">
        <v>19</v>
      </c>
      <c r="E19" s="9" t="s">
        <v>42</v>
      </c>
      <c r="F19" s="8">
        <v>-16</v>
      </c>
      <c r="G19" s="9" t="s">
        <v>42</v>
      </c>
      <c r="H19" s="8">
        <v>19</v>
      </c>
      <c r="I19" s="9" t="s">
        <v>42</v>
      </c>
    </row>
    <row r="20" spans="1:9">
      <c r="A20" s="11"/>
      <c r="B20" s="11"/>
      <c r="C20" s="11"/>
      <c r="D20" s="11"/>
      <c r="E20" s="11"/>
      <c r="F20" s="11"/>
      <c r="G20" s="11"/>
      <c r="H20" s="11"/>
      <c r="I20" s="11"/>
    </row>
    <row r="21" spans="1:9" ht="15" customHeight="1">
      <c r="A21" s="2" t="s">
        <v>42</v>
      </c>
      <c r="B21" s="12" t="s">
        <v>890</v>
      </c>
      <c r="C21" s="12"/>
      <c r="D21" s="12"/>
      <c r="E21" s="12"/>
      <c r="F21" s="12"/>
      <c r="G21" s="12"/>
      <c r="H21" s="12"/>
      <c r="I21" s="12"/>
    </row>
    <row r="22" spans="1:9" ht="15" customHeight="1">
      <c r="A22" s="2" t="s">
        <v>813</v>
      </c>
      <c r="B22" s="12" t="s">
        <v>353</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85546875" bestFit="1" customWidth="1"/>
  </cols>
  <sheetData>
    <row r="1" spans="1:2" ht="15" customHeight="1">
      <c r="A1" s="10" t="s">
        <v>891</v>
      </c>
      <c r="B1" s="1" t="s">
        <v>2</v>
      </c>
    </row>
    <row r="2" spans="1:2">
      <c r="A2" s="10"/>
      <c r="B2" s="1" t="s">
        <v>3</v>
      </c>
    </row>
    <row r="3" spans="1:2">
      <c r="A3" s="10"/>
      <c r="B3" s="1" t="s">
        <v>892</v>
      </c>
    </row>
    <row r="4" spans="1:2" ht="60">
      <c r="A4" s="2" t="s">
        <v>893</v>
      </c>
      <c r="B4" s="4" t="s">
        <v>7</v>
      </c>
    </row>
    <row r="5" spans="1:2">
      <c r="A5" s="3" t="s">
        <v>894</v>
      </c>
      <c r="B5" s="4" t="s">
        <v>7</v>
      </c>
    </row>
    <row r="6" spans="1:2" ht="30">
      <c r="A6" s="2" t="s">
        <v>895</v>
      </c>
      <c r="B6" s="6">
        <v>496000000</v>
      </c>
    </row>
    <row r="7" spans="1:2">
      <c r="A7" s="2" t="s">
        <v>896</v>
      </c>
      <c r="B7" s="4">
        <v>3.08</v>
      </c>
    </row>
    <row r="8" spans="1:2">
      <c r="A8" s="2" t="s">
        <v>897</v>
      </c>
      <c r="B8" s="4">
        <v>3.18</v>
      </c>
    </row>
    <row r="9" spans="1:2">
      <c r="A9" s="2" t="s">
        <v>898</v>
      </c>
      <c r="B9" s="4" t="s">
        <v>899</v>
      </c>
    </row>
    <row r="10" spans="1:2" ht="60">
      <c r="A10" s="2" t="s">
        <v>900</v>
      </c>
      <c r="B10" s="4" t="s">
        <v>7</v>
      </c>
    </row>
    <row r="11" spans="1:2">
      <c r="A11" s="3" t="s">
        <v>894</v>
      </c>
      <c r="B11" s="4" t="s">
        <v>7</v>
      </c>
    </row>
    <row r="12" spans="1:2" ht="30">
      <c r="A12" s="2" t="s">
        <v>895</v>
      </c>
      <c r="B12" s="6">
        <v>85000</v>
      </c>
    </row>
    <row r="13" spans="1:2">
      <c r="A13" s="2" t="s">
        <v>896</v>
      </c>
      <c r="B13" s="6">
        <v>1273</v>
      </c>
    </row>
    <row r="14" spans="1:2">
      <c r="A14" s="2" t="s">
        <v>897</v>
      </c>
      <c r="B14" s="6">
        <v>1314</v>
      </c>
    </row>
    <row r="15" spans="1:2">
      <c r="A15" s="2" t="s">
        <v>898</v>
      </c>
      <c r="B15" s="4" t="s">
        <v>901</v>
      </c>
    </row>
    <row r="16" spans="1:2" ht="60">
      <c r="A16" s="2" t="s">
        <v>902</v>
      </c>
      <c r="B16" s="4" t="s">
        <v>7</v>
      </c>
    </row>
    <row r="17" spans="1:2">
      <c r="A17" s="3" t="s">
        <v>894</v>
      </c>
      <c r="B17" s="4" t="s">
        <v>7</v>
      </c>
    </row>
    <row r="18" spans="1:2" ht="30">
      <c r="A18" s="2" t="s">
        <v>895</v>
      </c>
      <c r="B18" s="6">
        <v>84000000</v>
      </c>
    </row>
    <row r="19" spans="1:2">
      <c r="A19" s="2" t="s">
        <v>896</v>
      </c>
      <c r="B19" s="4">
        <v>3.07</v>
      </c>
    </row>
    <row r="20" spans="1:2">
      <c r="A20" s="2" t="s">
        <v>897</v>
      </c>
      <c r="B20" s="4">
        <v>3.19</v>
      </c>
    </row>
    <row r="21" spans="1:2">
      <c r="A21" s="2" t="s">
        <v>898</v>
      </c>
      <c r="B21" s="4" t="s">
        <v>903</v>
      </c>
    </row>
    <row r="22" spans="1:2" ht="60">
      <c r="A22" s="2" t="s">
        <v>904</v>
      </c>
      <c r="B22" s="4" t="s">
        <v>7</v>
      </c>
    </row>
    <row r="23" spans="1:2">
      <c r="A23" s="3" t="s">
        <v>894</v>
      </c>
      <c r="B23" s="4" t="s">
        <v>7</v>
      </c>
    </row>
    <row r="24" spans="1:2" ht="30">
      <c r="A24" s="2" t="s">
        <v>895</v>
      </c>
      <c r="B24" s="6">
        <v>19000000</v>
      </c>
    </row>
    <row r="25" spans="1:2">
      <c r="A25" s="2" t="s">
        <v>896</v>
      </c>
      <c r="B25" s="4">
        <v>3.07</v>
      </c>
    </row>
    <row r="26" spans="1:2">
      <c r="A26" s="2" t="s">
        <v>898</v>
      </c>
      <c r="B26" s="4" t="s">
        <v>905</v>
      </c>
    </row>
    <row r="27" spans="1:2" ht="60">
      <c r="A27" s="2" t="s">
        <v>906</v>
      </c>
      <c r="B27" s="4" t="s">
        <v>7</v>
      </c>
    </row>
    <row r="28" spans="1:2">
      <c r="A28" s="3" t="s">
        <v>894</v>
      </c>
      <c r="B28" s="4" t="s">
        <v>7</v>
      </c>
    </row>
    <row r="29" spans="1:2" ht="30">
      <c r="A29" s="2" t="s">
        <v>895</v>
      </c>
      <c r="B29" s="6">
        <v>53000000</v>
      </c>
    </row>
    <row r="30" spans="1:2">
      <c r="A30" s="2" t="s">
        <v>896</v>
      </c>
      <c r="B30" s="4">
        <v>3.1</v>
      </c>
    </row>
    <row r="31" spans="1:2">
      <c r="A31" s="2" t="s">
        <v>898</v>
      </c>
      <c r="B31" s="4" t="s">
        <v>907</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29" customWidth="1"/>
    <col min="7" max="7" width="20.5703125" customWidth="1"/>
    <col min="8" max="8" width="29" customWidth="1"/>
    <col min="9" max="9" width="20.5703125" customWidth="1"/>
    <col min="10" max="10" width="29" customWidth="1"/>
    <col min="11" max="11" width="20.5703125" customWidth="1"/>
    <col min="12" max="13" width="36.5703125" bestFit="1" customWidth="1"/>
    <col min="14" max="14" width="29" customWidth="1"/>
    <col min="15" max="15" width="20.5703125" customWidth="1"/>
    <col min="16" max="17" width="36.5703125" bestFit="1" customWidth="1"/>
    <col min="18" max="18" width="27.7109375" bestFit="1" customWidth="1"/>
    <col min="19" max="19" width="30.140625" customWidth="1"/>
    <col min="20" max="20" width="15.42578125" customWidth="1"/>
    <col min="21" max="21" width="30.140625" customWidth="1"/>
    <col min="22" max="22" width="15.42578125" customWidth="1"/>
    <col min="23" max="23" width="30.140625" customWidth="1"/>
    <col min="24" max="24" width="15.42578125" customWidth="1"/>
    <col min="25" max="25" width="30.140625" customWidth="1"/>
    <col min="26" max="26" width="15.42578125" customWidth="1"/>
  </cols>
  <sheetData>
    <row r="1" spans="1:26" ht="15" customHeight="1">
      <c r="A1" s="1" t="s">
        <v>908</v>
      </c>
      <c r="B1" s="10" t="s">
        <v>3</v>
      </c>
      <c r="C1" s="10" t="s">
        <v>34</v>
      </c>
      <c r="D1" s="1" t="s">
        <v>3</v>
      </c>
      <c r="E1" s="1" t="s">
        <v>3</v>
      </c>
      <c r="F1" s="10" t="s">
        <v>3</v>
      </c>
      <c r="G1" s="10"/>
      <c r="H1" s="10" t="s">
        <v>3</v>
      </c>
      <c r="I1" s="10"/>
      <c r="J1" s="10" t="s">
        <v>3</v>
      </c>
      <c r="K1" s="10"/>
      <c r="L1" s="1" t="s">
        <v>3</v>
      </c>
      <c r="M1" s="1" t="s">
        <v>3</v>
      </c>
      <c r="N1" s="10" t="s">
        <v>3</v>
      </c>
      <c r="O1" s="10"/>
      <c r="P1" s="1" t="s">
        <v>3</v>
      </c>
      <c r="Q1" s="1" t="s">
        <v>34</v>
      </c>
      <c r="R1" s="1" t="s">
        <v>3</v>
      </c>
      <c r="S1" s="10" t="s">
        <v>3</v>
      </c>
      <c r="T1" s="10"/>
      <c r="U1" s="10" t="s">
        <v>3</v>
      </c>
      <c r="V1" s="10"/>
      <c r="W1" s="10" t="s">
        <v>3</v>
      </c>
      <c r="X1" s="10"/>
      <c r="Y1" s="10" t="s">
        <v>3</v>
      </c>
      <c r="Z1" s="10"/>
    </row>
    <row r="2" spans="1:26" ht="30">
      <c r="A2" s="1" t="s">
        <v>33</v>
      </c>
      <c r="B2" s="10"/>
      <c r="C2" s="10"/>
      <c r="D2" s="1" t="s">
        <v>909</v>
      </c>
      <c r="E2" s="1" t="s">
        <v>912</v>
      </c>
      <c r="F2" s="10" t="s">
        <v>912</v>
      </c>
      <c r="G2" s="10"/>
      <c r="H2" s="10" t="s">
        <v>912</v>
      </c>
      <c r="I2" s="10"/>
      <c r="J2" s="10" t="s">
        <v>912</v>
      </c>
      <c r="K2" s="10"/>
      <c r="L2" s="1" t="s">
        <v>912</v>
      </c>
      <c r="M2" s="1" t="s">
        <v>919</v>
      </c>
      <c r="N2" s="10" t="s">
        <v>919</v>
      </c>
      <c r="O2" s="10"/>
      <c r="P2" s="1" t="s">
        <v>921</v>
      </c>
      <c r="Q2" s="1" t="s">
        <v>921</v>
      </c>
      <c r="R2" s="1" t="s">
        <v>922</v>
      </c>
      <c r="S2" s="10" t="s">
        <v>922</v>
      </c>
      <c r="T2" s="10"/>
      <c r="U2" s="10" t="s">
        <v>922</v>
      </c>
      <c r="V2" s="10"/>
      <c r="W2" s="10" t="s">
        <v>922</v>
      </c>
      <c r="X2" s="10"/>
      <c r="Y2" s="10" t="s">
        <v>922</v>
      </c>
      <c r="Z2" s="10"/>
    </row>
    <row r="3" spans="1:26" ht="30" customHeight="1">
      <c r="A3" s="1"/>
      <c r="B3" s="10"/>
      <c r="C3" s="10"/>
      <c r="D3" s="1" t="s">
        <v>910</v>
      </c>
      <c r="E3" s="1" t="s">
        <v>909</v>
      </c>
      <c r="F3" s="10" t="s">
        <v>909</v>
      </c>
      <c r="G3" s="10"/>
      <c r="H3" s="10" t="s">
        <v>909</v>
      </c>
      <c r="I3" s="10"/>
      <c r="J3" s="10" t="s">
        <v>909</v>
      </c>
      <c r="K3" s="10"/>
      <c r="L3" s="1" t="s">
        <v>909</v>
      </c>
      <c r="M3" s="1" t="s">
        <v>909</v>
      </c>
      <c r="N3" s="10" t="s">
        <v>909</v>
      </c>
      <c r="O3" s="10"/>
      <c r="P3" s="1"/>
      <c r="Q3" s="1"/>
      <c r="R3" s="1" t="s">
        <v>913</v>
      </c>
      <c r="S3" s="10" t="s">
        <v>912</v>
      </c>
      <c r="T3" s="10"/>
      <c r="U3" s="10" t="s">
        <v>912</v>
      </c>
      <c r="V3" s="10"/>
      <c r="W3" s="10" t="s">
        <v>912</v>
      </c>
      <c r="X3" s="10"/>
      <c r="Y3" s="10" t="s">
        <v>919</v>
      </c>
      <c r="Z3" s="10"/>
    </row>
    <row r="4" spans="1:26" ht="30" customHeight="1">
      <c r="A4" s="1"/>
      <c r="B4" s="10"/>
      <c r="C4" s="10"/>
      <c r="D4" s="1" t="s">
        <v>911</v>
      </c>
      <c r="E4" s="1" t="s">
        <v>913</v>
      </c>
      <c r="F4" s="10" t="s">
        <v>913</v>
      </c>
      <c r="G4" s="10"/>
      <c r="H4" s="10" t="s">
        <v>913</v>
      </c>
      <c r="I4" s="10"/>
      <c r="J4" s="10" t="s">
        <v>913</v>
      </c>
      <c r="K4" s="10"/>
      <c r="L4" s="1" t="s">
        <v>910</v>
      </c>
      <c r="M4" s="1" t="s">
        <v>913</v>
      </c>
      <c r="N4" s="10" t="s">
        <v>913</v>
      </c>
      <c r="O4" s="10"/>
      <c r="P4" s="1"/>
      <c r="Q4" s="1"/>
      <c r="R4" s="1"/>
      <c r="S4" s="10" t="s">
        <v>909</v>
      </c>
      <c r="T4" s="10"/>
      <c r="U4" s="10" t="s">
        <v>909</v>
      </c>
      <c r="V4" s="10"/>
      <c r="W4" s="10" t="s">
        <v>909</v>
      </c>
      <c r="X4" s="10"/>
      <c r="Y4" s="10" t="s">
        <v>909</v>
      </c>
      <c r="Z4" s="10"/>
    </row>
    <row r="5" spans="1:26" ht="15" customHeight="1">
      <c r="A5" s="1"/>
      <c r="B5" s="10"/>
      <c r="C5" s="10"/>
      <c r="D5" s="1"/>
      <c r="E5" s="1" t="s">
        <v>911</v>
      </c>
      <c r="F5" s="10" t="s">
        <v>914</v>
      </c>
      <c r="G5" s="10"/>
      <c r="H5" s="10" t="s">
        <v>917</v>
      </c>
      <c r="I5" s="10"/>
      <c r="J5" s="10" t="s">
        <v>918</v>
      </c>
      <c r="K5" s="10"/>
      <c r="L5" s="1" t="s">
        <v>911</v>
      </c>
      <c r="M5" s="1" t="s">
        <v>911</v>
      </c>
      <c r="N5" s="10" t="s">
        <v>920</v>
      </c>
      <c r="O5" s="10"/>
      <c r="P5" s="1"/>
      <c r="Q5" s="1"/>
      <c r="R5" s="1"/>
      <c r="S5" s="10" t="s">
        <v>913</v>
      </c>
      <c r="T5" s="10"/>
      <c r="U5" s="10" t="s">
        <v>913</v>
      </c>
      <c r="V5" s="10"/>
      <c r="W5" s="10" t="s">
        <v>913</v>
      </c>
      <c r="X5" s="10"/>
      <c r="Y5" s="10" t="s">
        <v>913</v>
      </c>
      <c r="Z5" s="10"/>
    </row>
    <row r="6" spans="1:26" ht="15" customHeight="1">
      <c r="A6" s="1"/>
      <c r="B6" s="10"/>
      <c r="C6" s="10"/>
      <c r="D6" s="1"/>
      <c r="E6" s="1"/>
      <c r="F6" s="10" t="s">
        <v>915</v>
      </c>
      <c r="G6" s="10"/>
      <c r="H6" s="10" t="s">
        <v>915</v>
      </c>
      <c r="I6" s="10"/>
      <c r="J6" s="10" t="s">
        <v>915</v>
      </c>
      <c r="K6" s="10"/>
      <c r="L6" s="1"/>
      <c r="M6" s="1"/>
      <c r="N6" s="10" t="s">
        <v>915</v>
      </c>
      <c r="O6" s="10"/>
      <c r="P6" s="1"/>
      <c r="Q6" s="1"/>
      <c r="R6" s="1"/>
      <c r="S6" s="10" t="s">
        <v>914</v>
      </c>
      <c r="T6" s="10"/>
      <c r="U6" s="10" t="s">
        <v>917</v>
      </c>
      <c r="V6" s="10"/>
      <c r="W6" s="10" t="s">
        <v>918</v>
      </c>
      <c r="X6" s="10"/>
      <c r="Y6" s="10" t="s">
        <v>920</v>
      </c>
      <c r="Z6" s="10"/>
    </row>
    <row r="7" spans="1:26" ht="15" customHeight="1">
      <c r="A7" s="1"/>
      <c r="B7" s="10"/>
      <c r="C7" s="10"/>
      <c r="D7" s="1"/>
      <c r="E7" s="1"/>
      <c r="F7" s="10" t="s">
        <v>916</v>
      </c>
      <c r="G7" s="10"/>
      <c r="H7" s="10" t="s">
        <v>916</v>
      </c>
      <c r="I7" s="10"/>
      <c r="J7" s="10" t="s">
        <v>916</v>
      </c>
      <c r="K7" s="10"/>
      <c r="L7" s="1"/>
      <c r="M7" s="1"/>
      <c r="N7" s="10" t="s">
        <v>916</v>
      </c>
      <c r="O7" s="10"/>
      <c r="P7" s="1"/>
      <c r="Q7" s="1"/>
      <c r="R7" s="1"/>
      <c r="S7" s="10" t="s">
        <v>915</v>
      </c>
      <c r="T7" s="10"/>
      <c r="U7" s="10" t="s">
        <v>915</v>
      </c>
      <c r="V7" s="10"/>
      <c r="W7" s="10" t="s">
        <v>915</v>
      </c>
      <c r="X7" s="10"/>
      <c r="Y7" s="10" t="s">
        <v>915</v>
      </c>
      <c r="Z7" s="10"/>
    </row>
    <row r="8" spans="1:26">
      <c r="A8" s="3" t="s">
        <v>894</v>
      </c>
      <c r="B8" s="4" t="s">
        <v>7</v>
      </c>
      <c r="C8" s="4" t="s">
        <v>7</v>
      </c>
      <c r="D8" s="4" t="s">
        <v>7</v>
      </c>
      <c r="E8" s="4" t="s">
        <v>7</v>
      </c>
      <c r="F8" s="4" t="s">
        <v>7</v>
      </c>
      <c r="G8" s="4"/>
      <c r="H8" s="4" t="s">
        <v>7</v>
      </c>
      <c r="I8" s="4"/>
      <c r="J8" s="4" t="s">
        <v>7</v>
      </c>
      <c r="K8" s="4"/>
      <c r="L8" s="4" t="s">
        <v>7</v>
      </c>
      <c r="M8" s="4" t="s">
        <v>7</v>
      </c>
      <c r="N8" s="4" t="s">
        <v>7</v>
      </c>
      <c r="O8" s="4"/>
      <c r="P8" s="4" t="s">
        <v>7</v>
      </c>
      <c r="Q8" s="4" t="s">
        <v>7</v>
      </c>
      <c r="R8" s="4" t="s">
        <v>7</v>
      </c>
      <c r="S8" s="4" t="s">
        <v>7</v>
      </c>
      <c r="T8" s="4"/>
      <c r="U8" s="4" t="s">
        <v>7</v>
      </c>
      <c r="V8" s="4"/>
      <c r="W8" s="4" t="s">
        <v>7</v>
      </c>
      <c r="X8" s="4"/>
      <c r="Y8" s="4" t="s">
        <v>7</v>
      </c>
      <c r="Z8" s="4"/>
    </row>
    <row r="9" spans="1:26">
      <c r="A9" s="2" t="s">
        <v>923</v>
      </c>
      <c r="B9" s="8">
        <v>317</v>
      </c>
      <c r="C9" s="8">
        <v>320</v>
      </c>
      <c r="D9" s="4" t="s">
        <v>7</v>
      </c>
      <c r="E9" s="4" t="s">
        <v>7</v>
      </c>
      <c r="F9" s="4" t="s">
        <v>7</v>
      </c>
      <c r="G9" s="4"/>
      <c r="H9" s="4" t="s">
        <v>7</v>
      </c>
      <c r="I9" s="4"/>
      <c r="J9" s="4" t="s">
        <v>7</v>
      </c>
      <c r="K9" s="4"/>
      <c r="L9" s="4" t="s">
        <v>7</v>
      </c>
      <c r="M9" s="4" t="s">
        <v>7</v>
      </c>
      <c r="N9" s="4" t="s">
        <v>7</v>
      </c>
      <c r="O9" s="4"/>
      <c r="P9" s="8">
        <v>329</v>
      </c>
      <c r="Q9" s="8">
        <v>444</v>
      </c>
      <c r="R9" s="4" t="s">
        <v>7</v>
      </c>
      <c r="S9" s="4" t="s">
        <v>7</v>
      </c>
      <c r="T9" s="4"/>
      <c r="U9" s="4" t="s">
        <v>7</v>
      </c>
      <c r="V9" s="4"/>
      <c r="W9" s="4" t="s">
        <v>7</v>
      </c>
      <c r="X9" s="4"/>
      <c r="Y9" s="4" t="s">
        <v>7</v>
      </c>
      <c r="Z9" s="4"/>
    </row>
    <row r="10" spans="1:26" ht="17.25">
      <c r="A10" s="2" t="s">
        <v>924</v>
      </c>
      <c r="B10" s="4" t="s">
        <v>7</v>
      </c>
      <c r="C10" s="4" t="s">
        <v>7</v>
      </c>
      <c r="D10" s="6">
        <v>18000000</v>
      </c>
      <c r="E10" s="6">
        <v>20000000</v>
      </c>
      <c r="F10" s="4">
        <v>75</v>
      </c>
      <c r="G10" s="9" t="s">
        <v>42</v>
      </c>
      <c r="H10" s="4">
        <v>30</v>
      </c>
      <c r="I10" s="9" t="s">
        <v>42</v>
      </c>
      <c r="J10" s="4">
        <v>5</v>
      </c>
      <c r="K10" s="9" t="s">
        <v>42</v>
      </c>
      <c r="L10" s="6">
        <v>100000</v>
      </c>
      <c r="M10" s="6">
        <v>31000000</v>
      </c>
      <c r="N10" s="4">
        <v>84</v>
      </c>
      <c r="O10" s="9" t="s">
        <v>42</v>
      </c>
      <c r="P10" s="4" t="s">
        <v>7</v>
      </c>
      <c r="Q10" s="4" t="s">
        <v>7</v>
      </c>
      <c r="R10" s="4" t="s">
        <v>7</v>
      </c>
      <c r="S10" s="4" t="s">
        <v>7</v>
      </c>
      <c r="T10" s="4"/>
      <c r="U10" s="4" t="s">
        <v>7</v>
      </c>
      <c r="V10" s="4"/>
      <c r="W10" s="4" t="s">
        <v>7</v>
      </c>
      <c r="X10" s="4"/>
      <c r="Y10" s="4" t="s">
        <v>7</v>
      </c>
      <c r="Z10" s="4"/>
    </row>
    <row r="11" spans="1:26" ht="17.25">
      <c r="A11" s="2" t="s">
        <v>925</v>
      </c>
      <c r="B11" s="4" t="s">
        <v>7</v>
      </c>
      <c r="C11" s="4" t="s">
        <v>7</v>
      </c>
      <c r="D11" s="4" t="s">
        <v>7</v>
      </c>
      <c r="E11" s="4" t="s">
        <v>7</v>
      </c>
      <c r="F11" s="4">
        <v>90</v>
      </c>
      <c r="G11" s="9" t="s">
        <v>926</v>
      </c>
      <c r="H11" s="4">
        <v>95</v>
      </c>
      <c r="I11" s="9" t="s">
        <v>926</v>
      </c>
      <c r="J11" s="4">
        <v>100</v>
      </c>
      <c r="K11" s="9" t="s">
        <v>926</v>
      </c>
      <c r="L11" s="4" t="s">
        <v>7</v>
      </c>
      <c r="M11" s="4" t="s">
        <v>7</v>
      </c>
      <c r="N11" s="4">
        <v>90</v>
      </c>
      <c r="O11" s="9" t="s">
        <v>926</v>
      </c>
      <c r="P11" s="4" t="s">
        <v>7</v>
      </c>
      <c r="Q11" s="4" t="s">
        <v>7</v>
      </c>
      <c r="R11" s="4" t="s">
        <v>7</v>
      </c>
      <c r="S11" s="4" t="s">
        <v>7</v>
      </c>
      <c r="T11" s="4"/>
      <c r="U11" s="4" t="s">
        <v>7</v>
      </c>
      <c r="V11" s="4"/>
      <c r="W11" s="4" t="s">
        <v>7</v>
      </c>
      <c r="X11" s="4"/>
      <c r="Y11" s="4" t="s">
        <v>7</v>
      </c>
      <c r="Z11" s="4"/>
    </row>
    <row r="12" spans="1:26" ht="17.25">
      <c r="A12" s="2" t="s">
        <v>927</v>
      </c>
      <c r="B12" s="4" t="s">
        <v>7</v>
      </c>
      <c r="C12" s="4" t="s">
        <v>7</v>
      </c>
      <c r="D12" s="4" t="s">
        <v>7</v>
      </c>
      <c r="E12" s="4" t="s">
        <v>7</v>
      </c>
      <c r="F12" s="4">
        <v>70</v>
      </c>
      <c r="G12" s="9" t="s">
        <v>926</v>
      </c>
      <c r="H12" s="4">
        <v>75</v>
      </c>
      <c r="I12" s="9" t="s">
        <v>926</v>
      </c>
      <c r="J12" s="4">
        <v>80</v>
      </c>
      <c r="K12" s="9" t="s">
        <v>926</v>
      </c>
      <c r="L12" s="4" t="s">
        <v>7</v>
      </c>
      <c r="M12" s="4" t="s">
        <v>7</v>
      </c>
      <c r="N12" s="4">
        <v>70</v>
      </c>
      <c r="O12" s="9" t="s">
        <v>926</v>
      </c>
      <c r="P12" s="4" t="s">
        <v>7</v>
      </c>
      <c r="Q12" s="4" t="s">
        <v>7</v>
      </c>
      <c r="R12" s="4" t="s">
        <v>7</v>
      </c>
      <c r="S12" s="4" t="s">
        <v>7</v>
      </c>
      <c r="T12" s="4"/>
      <c r="U12" s="4" t="s">
        <v>7</v>
      </c>
      <c r="V12" s="4"/>
      <c r="W12" s="4" t="s">
        <v>7</v>
      </c>
      <c r="X12" s="4"/>
      <c r="Y12" s="4" t="s">
        <v>7</v>
      </c>
      <c r="Z12" s="4"/>
    </row>
    <row r="13" spans="1:26" ht="17.25">
      <c r="A13" s="2" t="s">
        <v>928</v>
      </c>
      <c r="B13" s="4" t="s">
        <v>7</v>
      </c>
      <c r="C13" s="4" t="s">
        <v>7</v>
      </c>
      <c r="D13" s="4" t="s">
        <v>7</v>
      </c>
      <c r="E13" s="4" t="s">
        <v>7</v>
      </c>
      <c r="F13" s="4" t="s">
        <v>7</v>
      </c>
      <c r="G13" s="4"/>
      <c r="H13" s="4" t="s">
        <v>7</v>
      </c>
      <c r="I13" s="4"/>
      <c r="J13" s="4" t="s">
        <v>7</v>
      </c>
      <c r="K13" s="4"/>
      <c r="L13" s="4" t="s">
        <v>7</v>
      </c>
      <c r="M13" s="4" t="s">
        <v>7</v>
      </c>
      <c r="N13" s="4" t="s">
        <v>7</v>
      </c>
      <c r="O13" s="4"/>
      <c r="P13" s="4" t="s">
        <v>7</v>
      </c>
      <c r="Q13" s="4" t="s">
        <v>7</v>
      </c>
      <c r="R13" s="4">
        <v>6.49</v>
      </c>
      <c r="S13" s="4">
        <v>5.74</v>
      </c>
      <c r="T13" s="9" t="s">
        <v>42</v>
      </c>
      <c r="U13" s="4">
        <v>6.09</v>
      </c>
      <c r="V13" s="9" t="s">
        <v>42</v>
      </c>
      <c r="W13" s="4">
        <v>7.11</v>
      </c>
      <c r="X13" s="9" t="s">
        <v>42</v>
      </c>
      <c r="Y13" s="4">
        <v>6.89</v>
      </c>
      <c r="Z13" s="9" t="s">
        <v>42</v>
      </c>
    </row>
    <row r="14" spans="1:26" ht="17.25">
      <c r="A14" s="2" t="s">
        <v>929</v>
      </c>
      <c r="B14" s="4" t="s">
        <v>7</v>
      </c>
      <c r="C14" s="4" t="s">
        <v>7</v>
      </c>
      <c r="D14" s="4" t="s">
        <v>7</v>
      </c>
      <c r="E14" s="4" t="s">
        <v>7</v>
      </c>
      <c r="F14" s="4" t="s">
        <v>930</v>
      </c>
      <c r="G14" s="9" t="s">
        <v>42</v>
      </c>
      <c r="H14" s="4" t="s">
        <v>930</v>
      </c>
      <c r="I14" s="9" t="s">
        <v>42</v>
      </c>
      <c r="J14" s="4" t="s">
        <v>930</v>
      </c>
      <c r="K14" s="9" t="s">
        <v>42</v>
      </c>
      <c r="L14" s="4" t="s">
        <v>7</v>
      </c>
      <c r="M14" s="4" t="s">
        <v>7</v>
      </c>
      <c r="N14" s="4" t="s">
        <v>930</v>
      </c>
      <c r="O14" s="9" t="s">
        <v>42</v>
      </c>
      <c r="P14" s="4" t="s">
        <v>7</v>
      </c>
      <c r="Q14" s="4" t="s">
        <v>7</v>
      </c>
      <c r="R14" s="4" t="s">
        <v>7</v>
      </c>
      <c r="S14" s="4" t="s">
        <v>7</v>
      </c>
      <c r="T14" s="4"/>
      <c r="U14" s="4" t="s">
        <v>7</v>
      </c>
      <c r="V14" s="4"/>
      <c r="W14" s="4" t="s">
        <v>7</v>
      </c>
      <c r="X14" s="4"/>
      <c r="Y14" s="4" t="s">
        <v>7</v>
      </c>
      <c r="Z14" s="4"/>
    </row>
    <row r="15" spans="1:26">
      <c r="A15" s="2" t="s">
        <v>931</v>
      </c>
      <c r="B15" s="4" t="s">
        <v>7</v>
      </c>
      <c r="C15" s="4" t="s">
        <v>7</v>
      </c>
      <c r="D15" s="4" t="s">
        <v>7</v>
      </c>
      <c r="E15" s="4" t="s">
        <v>7</v>
      </c>
      <c r="F15" s="4" t="s">
        <v>7</v>
      </c>
      <c r="G15" s="4"/>
      <c r="H15" s="4" t="s">
        <v>7</v>
      </c>
      <c r="I15" s="4"/>
      <c r="J15" s="4" t="s">
        <v>7</v>
      </c>
      <c r="K15" s="4"/>
      <c r="L15" s="4" t="s">
        <v>932</v>
      </c>
      <c r="M15" s="4" t="s">
        <v>7</v>
      </c>
      <c r="N15" s="4" t="s">
        <v>7</v>
      </c>
      <c r="O15" s="4"/>
      <c r="P15" s="4" t="s">
        <v>7</v>
      </c>
      <c r="Q15" s="4" t="s">
        <v>7</v>
      </c>
      <c r="R15" s="4" t="s">
        <v>7</v>
      </c>
      <c r="S15" s="4" t="s">
        <v>7</v>
      </c>
      <c r="T15" s="4"/>
      <c r="U15" s="4" t="s">
        <v>7</v>
      </c>
      <c r="V15" s="4"/>
      <c r="W15" s="4" t="s">
        <v>7</v>
      </c>
      <c r="X15" s="4"/>
      <c r="Y15" s="4" t="s">
        <v>7</v>
      </c>
      <c r="Z15" s="4"/>
    </row>
    <row r="16" spans="1:26">
      <c r="A16" s="2" t="s">
        <v>933</v>
      </c>
      <c r="B16" s="4">
        <v>20</v>
      </c>
      <c r="C16" s="4" t="s">
        <v>7</v>
      </c>
      <c r="D16" s="4" t="s">
        <v>7</v>
      </c>
      <c r="E16" s="4" t="s">
        <v>7</v>
      </c>
      <c r="F16" s="4" t="s">
        <v>7</v>
      </c>
      <c r="G16" s="4"/>
      <c r="H16" s="4" t="s">
        <v>7</v>
      </c>
      <c r="I16" s="4"/>
      <c r="J16" s="4" t="s">
        <v>7</v>
      </c>
      <c r="K16" s="4"/>
      <c r="L16" s="4" t="s">
        <v>7</v>
      </c>
      <c r="M16" s="4" t="s">
        <v>7</v>
      </c>
      <c r="N16" s="4" t="s">
        <v>7</v>
      </c>
      <c r="O16" s="4"/>
      <c r="P16" s="4" t="s">
        <v>7</v>
      </c>
      <c r="Q16" s="4" t="s">
        <v>7</v>
      </c>
      <c r="R16" s="4" t="s">
        <v>7</v>
      </c>
      <c r="S16" s="4" t="s">
        <v>7</v>
      </c>
      <c r="T16" s="4"/>
      <c r="U16" s="4" t="s">
        <v>7</v>
      </c>
      <c r="V16" s="4"/>
      <c r="W16" s="4" t="s">
        <v>7</v>
      </c>
      <c r="X16" s="4"/>
      <c r="Y16" s="4" t="s">
        <v>7</v>
      </c>
      <c r="Z16" s="4"/>
    </row>
    <row r="17" spans="1:26">
      <c r="A17" s="2" t="s">
        <v>934</v>
      </c>
      <c r="B17" s="4" t="s">
        <v>7</v>
      </c>
      <c r="C17" s="4" t="s">
        <v>7</v>
      </c>
      <c r="D17" s="4" t="s">
        <v>7</v>
      </c>
      <c r="E17" s="4" t="s">
        <v>7</v>
      </c>
      <c r="F17" s="4" t="s">
        <v>7</v>
      </c>
      <c r="G17" s="4"/>
      <c r="H17" s="4" t="s">
        <v>7</v>
      </c>
      <c r="I17" s="4"/>
      <c r="J17" s="4" t="s">
        <v>7</v>
      </c>
      <c r="K17" s="4"/>
      <c r="L17" s="4">
        <v>4.09</v>
      </c>
      <c r="M17" s="4" t="s">
        <v>7</v>
      </c>
      <c r="N17" s="4" t="s">
        <v>7</v>
      </c>
      <c r="O17" s="4"/>
      <c r="P17" s="4" t="s">
        <v>7</v>
      </c>
      <c r="Q17" s="4" t="s">
        <v>7</v>
      </c>
      <c r="R17" s="4" t="s">
        <v>7</v>
      </c>
      <c r="S17" s="4" t="s">
        <v>7</v>
      </c>
      <c r="T17" s="4"/>
      <c r="U17" s="4" t="s">
        <v>7</v>
      </c>
      <c r="V17" s="4"/>
      <c r="W17" s="4" t="s">
        <v>7</v>
      </c>
      <c r="X17" s="4"/>
      <c r="Y17" s="4" t="s">
        <v>7</v>
      </c>
      <c r="Z17" s="4"/>
    </row>
    <row r="18" spans="1:26">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c r="A19" s="2" t="s">
        <v>42</v>
      </c>
      <c r="B19" s="12" t="s">
        <v>935</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 customHeight="1">
      <c r="A20" s="2" t="s">
        <v>813</v>
      </c>
      <c r="B20" s="12" t="s">
        <v>335</v>
      </c>
      <c r="C20" s="12"/>
      <c r="D20" s="12"/>
      <c r="E20" s="12"/>
      <c r="F20" s="12"/>
      <c r="G20" s="12"/>
      <c r="H20" s="12"/>
      <c r="I20" s="12"/>
      <c r="J20" s="12"/>
      <c r="K20" s="12"/>
      <c r="L20" s="12"/>
      <c r="M20" s="12"/>
      <c r="N20" s="12"/>
      <c r="O20" s="12"/>
      <c r="P20" s="12"/>
      <c r="Q20" s="12"/>
      <c r="R20" s="12"/>
      <c r="S20" s="12"/>
      <c r="T20" s="12"/>
      <c r="U20" s="12"/>
      <c r="V20" s="12"/>
      <c r="W20" s="12"/>
      <c r="X20" s="12"/>
      <c r="Y20" s="12"/>
      <c r="Z20" s="12"/>
    </row>
  </sheetData>
  <mergeCells count="61">
    <mergeCell ref="Y7:Z7"/>
    <mergeCell ref="A18:Z18"/>
    <mergeCell ref="B19:Z19"/>
    <mergeCell ref="B20:Z20"/>
    <mergeCell ref="Y1:Z1"/>
    <mergeCell ref="Y2:Z2"/>
    <mergeCell ref="Y3:Z3"/>
    <mergeCell ref="Y4:Z4"/>
    <mergeCell ref="Y5:Z5"/>
    <mergeCell ref="Y6:Z6"/>
    <mergeCell ref="U7:V7"/>
    <mergeCell ref="W1:X1"/>
    <mergeCell ref="W2:X2"/>
    <mergeCell ref="W3:X3"/>
    <mergeCell ref="W4:X4"/>
    <mergeCell ref="W5:X5"/>
    <mergeCell ref="W6:X6"/>
    <mergeCell ref="W7:X7"/>
    <mergeCell ref="U1:V1"/>
    <mergeCell ref="U2:V2"/>
    <mergeCell ref="U3:V3"/>
    <mergeCell ref="U4:V4"/>
    <mergeCell ref="U5:V5"/>
    <mergeCell ref="U6:V6"/>
    <mergeCell ref="N7:O7"/>
    <mergeCell ref="S1:T1"/>
    <mergeCell ref="S2:T2"/>
    <mergeCell ref="S3:T3"/>
    <mergeCell ref="S4:T4"/>
    <mergeCell ref="S5:T5"/>
    <mergeCell ref="S6:T6"/>
    <mergeCell ref="S7:T7"/>
    <mergeCell ref="N1:O1"/>
    <mergeCell ref="N2:O2"/>
    <mergeCell ref="N3:O3"/>
    <mergeCell ref="N4:O4"/>
    <mergeCell ref="N5:O5"/>
    <mergeCell ref="N6:O6"/>
    <mergeCell ref="H7:I7"/>
    <mergeCell ref="J1:K1"/>
    <mergeCell ref="J2:K2"/>
    <mergeCell ref="J3:K3"/>
    <mergeCell ref="J4:K4"/>
    <mergeCell ref="J5:K5"/>
    <mergeCell ref="J6:K6"/>
    <mergeCell ref="J7:K7"/>
    <mergeCell ref="H1:I1"/>
    <mergeCell ref="H2:I2"/>
    <mergeCell ref="H3:I3"/>
    <mergeCell ref="H4:I4"/>
    <mergeCell ref="H5:I5"/>
    <mergeCell ref="H6:I6"/>
    <mergeCell ref="B1:B7"/>
    <mergeCell ref="C1:C7"/>
    <mergeCell ref="F1:G1"/>
    <mergeCell ref="F2:G2"/>
    <mergeCell ref="F3:G3"/>
    <mergeCell ref="F4:G4"/>
    <mergeCell ref="F5:G5"/>
    <mergeCell ref="F6:G6"/>
    <mergeCell ref="F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30">
      <c r="A1" s="1" t="s">
        <v>936</v>
      </c>
      <c r="B1" s="10" t="s">
        <v>3</v>
      </c>
      <c r="C1" s="10"/>
      <c r="D1" s="10" t="s">
        <v>34</v>
      </c>
      <c r="E1" s="10"/>
    </row>
    <row r="2" spans="1:5">
      <c r="A2" s="1" t="s">
        <v>33</v>
      </c>
      <c r="B2" s="10"/>
      <c r="C2" s="10"/>
      <c r="D2" s="10"/>
      <c r="E2" s="10"/>
    </row>
    <row r="3" spans="1:5">
      <c r="A3" s="3" t="s">
        <v>937</v>
      </c>
      <c r="B3" s="4" t="s">
        <v>7</v>
      </c>
      <c r="C3" s="4"/>
      <c r="D3" s="4" t="s">
        <v>7</v>
      </c>
      <c r="E3" s="4"/>
    </row>
    <row r="4" spans="1:5" ht="30">
      <c r="A4" s="2" t="s">
        <v>938</v>
      </c>
      <c r="B4" s="8">
        <v>1</v>
      </c>
      <c r="C4" s="4"/>
      <c r="D4" s="8">
        <v>1</v>
      </c>
      <c r="E4" s="4"/>
    </row>
    <row r="5" spans="1:5">
      <c r="A5" s="2" t="s">
        <v>939</v>
      </c>
      <c r="B5" s="4">
        <v>62</v>
      </c>
      <c r="C5" s="4"/>
      <c r="D5" s="4">
        <v>59</v>
      </c>
      <c r="E5" s="4"/>
    </row>
    <row r="6" spans="1:5">
      <c r="A6" s="2" t="s">
        <v>923</v>
      </c>
      <c r="B6" s="4">
        <v>317</v>
      </c>
      <c r="C6" s="4"/>
      <c r="D6" s="4">
        <v>320</v>
      </c>
      <c r="E6" s="4"/>
    </row>
    <row r="7" spans="1:5">
      <c r="A7" s="2" t="s">
        <v>940</v>
      </c>
      <c r="B7" s="4" t="s">
        <v>7</v>
      </c>
      <c r="C7" s="4"/>
      <c r="D7" s="4" t="s">
        <v>7</v>
      </c>
      <c r="E7" s="4"/>
    </row>
    <row r="8" spans="1:5">
      <c r="A8" s="3" t="s">
        <v>937</v>
      </c>
      <c r="B8" s="4" t="s">
        <v>7</v>
      </c>
      <c r="C8" s="4"/>
      <c r="D8" s="4" t="s">
        <v>7</v>
      </c>
      <c r="E8" s="4"/>
    </row>
    <row r="9" spans="1:5">
      <c r="A9" s="2" t="s">
        <v>939</v>
      </c>
      <c r="B9" s="4">
        <v>55</v>
      </c>
      <c r="C9" s="4"/>
      <c r="D9" s="4">
        <v>53</v>
      </c>
      <c r="E9" s="4"/>
    </row>
    <row r="10" spans="1:5">
      <c r="A10" s="2" t="s">
        <v>923</v>
      </c>
      <c r="B10" s="4">
        <v>0</v>
      </c>
      <c r="C10" s="4"/>
      <c r="D10" s="4">
        <v>0</v>
      </c>
      <c r="E10" s="4"/>
    </row>
    <row r="11" spans="1:5">
      <c r="A11" s="2" t="s">
        <v>941</v>
      </c>
      <c r="B11" s="4" t="s">
        <v>7</v>
      </c>
      <c r="C11" s="4"/>
      <c r="D11" s="4" t="s">
        <v>7</v>
      </c>
      <c r="E11" s="4"/>
    </row>
    <row r="12" spans="1:5">
      <c r="A12" s="3" t="s">
        <v>937</v>
      </c>
      <c r="B12" s="4" t="s">
        <v>7</v>
      </c>
      <c r="C12" s="4"/>
      <c r="D12" s="4" t="s">
        <v>7</v>
      </c>
      <c r="E12" s="4"/>
    </row>
    <row r="13" spans="1:5">
      <c r="A13" s="2" t="s">
        <v>939</v>
      </c>
      <c r="B13" s="4">
        <v>7</v>
      </c>
      <c r="C13" s="4"/>
      <c r="D13" s="4">
        <v>6</v>
      </c>
      <c r="E13" s="4"/>
    </row>
    <row r="14" spans="1:5">
      <c r="A14" s="2" t="s">
        <v>923</v>
      </c>
      <c r="B14" s="4">
        <v>0</v>
      </c>
      <c r="C14" s="4"/>
      <c r="D14" s="4">
        <v>0</v>
      </c>
      <c r="E14" s="4"/>
    </row>
    <row r="15" spans="1:5" ht="30">
      <c r="A15" s="2" t="s">
        <v>942</v>
      </c>
      <c r="B15" s="4" t="s">
        <v>7</v>
      </c>
      <c r="C15" s="4"/>
      <c r="D15" s="4" t="s">
        <v>7</v>
      </c>
      <c r="E15" s="4"/>
    </row>
    <row r="16" spans="1:5">
      <c r="A16" s="3" t="s">
        <v>937</v>
      </c>
      <c r="B16" s="4" t="s">
        <v>7</v>
      </c>
      <c r="C16" s="4"/>
      <c r="D16" s="4" t="s">
        <v>7</v>
      </c>
      <c r="E16" s="4"/>
    </row>
    <row r="17" spans="1:5">
      <c r="A17" s="2" t="s">
        <v>939</v>
      </c>
      <c r="B17" s="4">
        <v>0</v>
      </c>
      <c r="C17" s="4"/>
      <c r="D17" s="4">
        <v>0</v>
      </c>
      <c r="E17" s="4"/>
    </row>
    <row r="18" spans="1:5">
      <c r="A18" s="2" t="s">
        <v>923</v>
      </c>
      <c r="B18" s="4">
        <v>232</v>
      </c>
      <c r="C18" s="4"/>
      <c r="D18" s="4">
        <v>205</v>
      </c>
      <c r="E18" s="4"/>
    </row>
    <row r="19" spans="1:5">
      <c r="A19" s="2" t="s">
        <v>943</v>
      </c>
      <c r="B19" s="4" t="s">
        <v>7</v>
      </c>
      <c r="C19" s="4"/>
      <c r="D19" s="4" t="s">
        <v>7</v>
      </c>
      <c r="E19" s="4"/>
    </row>
    <row r="20" spans="1:5">
      <c r="A20" s="3" t="s">
        <v>937</v>
      </c>
      <c r="B20" s="4" t="s">
        <v>7</v>
      </c>
      <c r="C20" s="4"/>
      <c r="D20" s="4" t="s">
        <v>7</v>
      </c>
      <c r="E20" s="4"/>
    </row>
    <row r="21" spans="1:5">
      <c r="A21" s="2" t="s">
        <v>939</v>
      </c>
      <c r="B21" s="4">
        <v>0</v>
      </c>
      <c r="C21" s="4"/>
      <c r="D21" s="4">
        <v>0</v>
      </c>
      <c r="E21" s="4"/>
    </row>
    <row r="22" spans="1:5">
      <c r="A22" s="2" t="s">
        <v>923</v>
      </c>
      <c r="B22" s="4">
        <v>85</v>
      </c>
      <c r="C22" s="4"/>
      <c r="D22" s="4">
        <v>115</v>
      </c>
      <c r="E22" s="4"/>
    </row>
    <row r="23" spans="1:5" ht="45">
      <c r="A23" s="2" t="s">
        <v>944</v>
      </c>
      <c r="B23" s="4" t="s">
        <v>7</v>
      </c>
      <c r="C23" s="4"/>
      <c r="D23" s="4" t="s">
        <v>7</v>
      </c>
      <c r="E23" s="4"/>
    </row>
    <row r="24" spans="1:5">
      <c r="A24" s="3" t="s">
        <v>937</v>
      </c>
      <c r="B24" s="4" t="s">
        <v>7</v>
      </c>
      <c r="C24" s="4"/>
      <c r="D24" s="4" t="s">
        <v>7</v>
      </c>
      <c r="E24" s="4"/>
    </row>
    <row r="25" spans="1:5">
      <c r="A25" s="2" t="s">
        <v>945</v>
      </c>
      <c r="B25" s="4">
        <v>63</v>
      </c>
      <c r="C25" s="4"/>
      <c r="D25" s="4">
        <v>69</v>
      </c>
      <c r="E25" s="4"/>
    </row>
    <row r="26" spans="1:5">
      <c r="A26" s="2" t="s">
        <v>946</v>
      </c>
      <c r="B26" s="4">
        <v>318</v>
      </c>
      <c r="C26" s="4"/>
      <c r="D26" s="4">
        <v>330</v>
      </c>
      <c r="E26" s="4"/>
    </row>
    <row r="27" spans="1:5" ht="30">
      <c r="A27" s="2" t="s">
        <v>947</v>
      </c>
      <c r="B27" s="4">
        <v>1</v>
      </c>
      <c r="C27" s="4"/>
      <c r="D27" s="4">
        <v>10</v>
      </c>
      <c r="E27" s="4"/>
    </row>
    <row r="28" spans="1:5" ht="30">
      <c r="A28" s="2" t="s">
        <v>948</v>
      </c>
      <c r="B28" s="4">
        <v>1</v>
      </c>
      <c r="C28" s="4"/>
      <c r="D28" s="4">
        <v>10</v>
      </c>
      <c r="E28" s="4"/>
    </row>
    <row r="29" spans="1:5">
      <c r="A29" s="2" t="s">
        <v>939</v>
      </c>
      <c r="B29" s="4">
        <v>62</v>
      </c>
      <c r="C29" s="4"/>
      <c r="D29" s="4">
        <v>59</v>
      </c>
      <c r="E29" s="4"/>
    </row>
    <row r="30" spans="1:5">
      <c r="A30" s="2" t="s">
        <v>923</v>
      </c>
      <c r="B30" s="4">
        <v>317</v>
      </c>
      <c r="C30" s="4"/>
      <c r="D30" s="4">
        <v>320</v>
      </c>
      <c r="E30" s="4"/>
    </row>
    <row r="31" spans="1:5" ht="60">
      <c r="A31" s="2" t="s">
        <v>949</v>
      </c>
      <c r="B31" s="4" t="s">
        <v>7</v>
      </c>
      <c r="C31" s="4"/>
      <c r="D31" s="4" t="s">
        <v>7</v>
      </c>
      <c r="E31" s="4"/>
    </row>
    <row r="32" spans="1:5">
      <c r="A32" s="3" t="s">
        <v>937</v>
      </c>
      <c r="B32" s="4" t="s">
        <v>7</v>
      </c>
      <c r="C32" s="4"/>
      <c r="D32" s="4" t="s">
        <v>7</v>
      </c>
      <c r="E32" s="4"/>
    </row>
    <row r="33" spans="1:5">
      <c r="A33" s="2" t="s">
        <v>945</v>
      </c>
      <c r="B33" s="4">
        <v>8</v>
      </c>
      <c r="C33" s="4"/>
      <c r="D33" s="4">
        <v>6</v>
      </c>
      <c r="E33" s="4"/>
    </row>
    <row r="34" spans="1:5">
      <c r="A34" s="2" t="s">
        <v>946</v>
      </c>
      <c r="B34" s="4">
        <v>1</v>
      </c>
      <c r="C34" s="4"/>
      <c r="D34" s="4">
        <v>1</v>
      </c>
      <c r="E34" s="4"/>
    </row>
    <row r="35" spans="1:5" ht="30">
      <c r="A35" s="2" t="s">
        <v>947</v>
      </c>
      <c r="B35" s="4">
        <v>1</v>
      </c>
      <c r="C35" s="4"/>
      <c r="D35" s="4">
        <v>0</v>
      </c>
      <c r="E35" s="4"/>
    </row>
    <row r="36" spans="1:5" ht="30">
      <c r="A36" s="2" t="s">
        <v>948</v>
      </c>
      <c r="B36" s="4">
        <v>1</v>
      </c>
      <c r="C36" s="4"/>
      <c r="D36" s="4">
        <v>0</v>
      </c>
      <c r="E36" s="4"/>
    </row>
    <row r="37" spans="1:5">
      <c r="A37" s="2" t="s">
        <v>939</v>
      </c>
      <c r="B37" s="4">
        <v>7</v>
      </c>
      <c r="C37" s="4"/>
      <c r="D37" s="4">
        <v>6</v>
      </c>
      <c r="E37" s="4"/>
    </row>
    <row r="38" spans="1:5">
      <c r="A38" s="2" t="s">
        <v>923</v>
      </c>
      <c r="B38" s="4">
        <v>0</v>
      </c>
      <c r="C38" s="4"/>
      <c r="D38" s="4">
        <v>1</v>
      </c>
      <c r="E38" s="4"/>
    </row>
    <row r="39" spans="1:5" ht="60">
      <c r="A39" s="2" t="s">
        <v>950</v>
      </c>
      <c r="B39" s="4" t="s">
        <v>7</v>
      </c>
      <c r="C39" s="4"/>
      <c r="D39" s="4" t="s">
        <v>7</v>
      </c>
      <c r="E39" s="4"/>
    </row>
    <row r="40" spans="1:5">
      <c r="A40" s="3" t="s">
        <v>937</v>
      </c>
      <c r="B40" s="4" t="s">
        <v>7</v>
      </c>
      <c r="C40" s="4"/>
      <c r="D40" s="4" t="s">
        <v>7</v>
      </c>
      <c r="E40" s="4"/>
    </row>
    <row r="41" spans="1:5" ht="17.25">
      <c r="A41" s="2" t="s">
        <v>945</v>
      </c>
      <c r="B41" s="4">
        <v>6</v>
      </c>
      <c r="C41" s="9" t="s">
        <v>42</v>
      </c>
      <c r="D41" s="4">
        <v>6</v>
      </c>
      <c r="E41" s="9" t="s">
        <v>42</v>
      </c>
    </row>
    <row r="42" spans="1:5" ht="17.25">
      <c r="A42" s="2" t="s">
        <v>946</v>
      </c>
      <c r="B42" s="4">
        <v>1</v>
      </c>
      <c r="C42" s="9" t="s">
        <v>42</v>
      </c>
      <c r="D42" s="4">
        <v>0</v>
      </c>
      <c r="E42" s="9" t="s">
        <v>42</v>
      </c>
    </row>
    <row r="43" spans="1:5" ht="60">
      <c r="A43" s="2" t="s">
        <v>951</v>
      </c>
      <c r="B43" s="4" t="s">
        <v>7</v>
      </c>
      <c r="C43" s="4"/>
      <c r="D43" s="4" t="s">
        <v>7</v>
      </c>
      <c r="E43" s="4"/>
    </row>
    <row r="44" spans="1:5">
      <c r="A44" s="3" t="s">
        <v>937</v>
      </c>
      <c r="B44" s="4" t="s">
        <v>7</v>
      </c>
      <c r="C44" s="4"/>
      <c r="D44" s="4" t="s">
        <v>7</v>
      </c>
      <c r="E44" s="4"/>
    </row>
    <row r="45" spans="1:5">
      <c r="A45" s="2" t="s">
        <v>945</v>
      </c>
      <c r="B45" s="4">
        <v>2</v>
      </c>
      <c r="C45" s="4"/>
      <c r="D45" s="4">
        <v>0</v>
      </c>
      <c r="E45" s="4"/>
    </row>
    <row r="46" spans="1:5">
      <c r="A46" s="2" t="s">
        <v>946</v>
      </c>
      <c r="B46" s="4">
        <v>0</v>
      </c>
      <c r="C46" s="4"/>
      <c r="D46" s="4">
        <v>1</v>
      </c>
      <c r="E46" s="4"/>
    </row>
    <row r="47" spans="1:5" ht="75">
      <c r="A47" s="2" t="s">
        <v>952</v>
      </c>
      <c r="B47" s="4" t="s">
        <v>7</v>
      </c>
      <c r="C47" s="4"/>
      <c r="D47" s="4" t="s">
        <v>7</v>
      </c>
      <c r="E47" s="4"/>
    </row>
    <row r="48" spans="1:5">
      <c r="A48" s="3" t="s">
        <v>937</v>
      </c>
      <c r="B48" s="4" t="s">
        <v>7</v>
      </c>
      <c r="C48" s="4"/>
      <c r="D48" s="4" t="s">
        <v>7</v>
      </c>
      <c r="E48" s="4"/>
    </row>
    <row r="49" spans="1:5">
      <c r="A49" s="2" t="s">
        <v>945</v>
      </c>
      <c r="B49" s="4">
        <v>55</v>
      </c>
      <c r="C49" s="4"/>
      <c r="D49" s="4">
        <v>63</v>
      </c>
      <c r="E49" s="4"/>
    </row>
    <row r="50" spans="1:5">
      <c r="A50" s="2" t="s">
        <v>946</v>
      </c>
      <c r="B50" s="4">
        <v>12</v>
      </c>
      <c r="C50" s="4"/>
      <c r="D50" s="4">
        <v>16</v>
      </c>
      <c r="E50" s="4"/>
    </row>
    <row r="51" spans="1:5" ht="30">
      <c r="A51" s="2" t="s">
        <v>947</v>
      </c>
      <c r="B51" s="4">
        <v>0</v>
      </c>
      <c r="C51" s="4"/>
      <c r="D51" s="4">
        <v>10</v>
      </c>
      <c r="E51" s="4"/>
    </row>
    <row r="52" spans="1:5" ht="30">
      <c r="A52" s="2" t="s">
        <v>948</v>
      </c>
      <c r="B52" s="4">
        <v>0</v>
      </c>
      <c r="C52" s="4"/>
      <c r="D52" s="4">
        <v>10</v>
      </c>
      <c r="E52" s="4"/>
    </row>
    <row r="53" spans="1:5">
      <c r="A53" s="2" t="s">
        <v>939</v>
      </c>
      <c r="B53" s="4">
        <v>55</v>
      </c>
      <c r="C53" s="4"/>
      <c r="D53" s="4">
        <v>53</v>
      </c>
      <c r="E53" s="4"/>
    </row>
    <row r="54" spans="1:5">
      <c r="A54" s="2" t="s">
        <v>923</v>
      </c>
      <c r="B54" s="4">
        <v>12</v>
      </c>
      <c r="C54" s="4"/>
      <c r="D54" s="4">
        <v>6</v>
      </c>
      <c r="E54" s="4"/>
    </row>
    <row r="55" spans="1:5" ht="60">
      <c r="A55" s="2" t="s">
        <v>953</v>
      </c>
      <c r="B55" s="4" t="s">
        <v>7</v>
      </c>
      <c r="C55" s="4"/>
      <c r="D55" s="4" t="s">
        <v>7</v>
      </c>
      <c r="E55" s="4"/>
    </row>
    <row r="56" spans="1:5">
      <c r="A56" s="3" t="s">
        <v>937</v>
      </c>
      <c r="B56" s="4" t="s">
        <v>7</v>
      </c>
      <c r="C56" s="4"/>
      <c r="D56" s="4" t="s">
        <v>7</v>
      </c>
      <c r="E56" s="4"/>
    </row>
    <row r="57" spans="1:5">
      <c r="A57" s="2" t="s">
        <v>946</v>
      </c>
      <c r="B57" s="4">
        <v>7</v>
      </c>
      <c r="C57" s="4"/>
      <c r="D57" s="4">
        <v>4</v>
      </c>
      <c r="E57" s="4"/>
    </row>
    <row r="58" spans="1:5" ht="60">
      <c r="A58" s="2" t="s">
        <v>954</v>
      </c>
      <c r="B58" s="4" t="s">
        <v>7</v>
      </c>
      <c r="C58" s="4"/>
      <c r="D58" s="4" t="s">
        <v>7</v>
      </c>
      <c r="E58" s="4"/>
    </row>
    <row r="59" spans="1:5">
      <c r="A59" s="3" t="s">
        <v>937</v>
      </c>
      <c r="B59" s="4" t="s">
        <v>7</v>
      </c>
      <c r="C59" s="4"/>
      <c r="D59" s="4" t="s">
        <v>7</v>
      </c>
      <c r="E59" s="4"/>
    </row>
    <row r="60" spans="1:5">
      <c r="A60" s="2" t="s">
        <v>945</v>
      </c>
      <c r="B60" s="4">
        <v>0</v>
      </c>
      <c r="C60" s="4"/>
      <c r="D60" s="4">
        <v>0</v>
      </c>
      <c r="E60" s="4"/>
    </row>
    <row r="61" spans="1:5">
      <c r="A61" s="2" t="s">
        <v>946</v>
      </c>
      <c r="B61" s="4">
        <v>305</v>
      </c>
      <c r="C61" s="4"/>
      <c r="D61" s="4">
        <v>313</v>
      </c>
      <c r="E61" s="4"/>
    </row>
    <row r="62" spans="1:5" ht="30">
      <c r="A62" s="2" t="s">
        <v>947</v>
      </c>
      <c r="B62" s="4">
        <v>0</v>
      </c>
      <c r="C62" s="4"/>
      <c r="D62" s="4">
        <v>0</v>
      </c>
      <c r="E62" s="4"/>
    </row>
    <row r="63" spans="1:5" ht="30">
      <c r="A63" s="2" t="s">
        <v>948</v>
      </c>
      <c r="B63" s="4">
        <v>0</v>
      </c>
      <c r="C63" s="4"/>
      <c r="D63" s="4">
        <v>0</v>
      </c>
      <c r="E63" s="4"/>
    </row>
    <row r="64" spans="1:5">
      <c r="A64" s="2" t="s">
        <v>939</v>
      </c>
      <c r="B64" s="4">
        <v>0</v>
      </c>
      <c r="C64" s="4"/>
      <c r="D64" s="4">
        <v>0</v>
      </c>
      <c r="E64" s="4"/>
    </row>
    <row r="65" spans="1:5">
      <c r="A65" s="2" t="s">
        <v>923</v>
      </c>
      <c r="B65" s="4">
        <v>305</v>
      </c>
      <c r="C65" s="4"/>
      <c r="D65" s="4">
        <v>313</v>
      </c>
      <c r="E65" s="4"/>
    </row>
    <row r="66" spans="1:5" ht="75">
      <c r="A66" s="2" t="s">
        <v>955</v>
      </c>
      <c r="B66" s="4" t="s">
        <v>7</v>
      </c>
      <c r="C66" s="4"/>
      <c r="D66" s="4" t="s">
        <v>7</v>
      </c>
      <c r="E66" s="4"/>
    </row>
    <row r="67" spans="1:5">
      <c r="A67" s="3" t="s">
        <v>937</v>
      </c>
      <c r="B67" s="4" t="s">
        <v>7</v>
      </c>
      <c r="C67" s="4"/>
      <c r="D67" s="4" t="s">
        <v>7</v>
      </c>
      <c r="E67" s="4"/>
    </row>
    <row r="68" spans="1:5" ht="17.25">
      <c r="A68" s="2" t="s">
        <v>946</v>
      </c>
      <c r="B68" s="4">
        <v>298</v>
      </c>
      <c r="C68" s="9" t="s">
        <v>813</v>
      </c>
      <c r="D68" s="4">
        <v>309</v>
      </c>
      <c r="E68" s="9" t="s">
        <v>813</v>
      </c>
    </row>
    <row r="69" spans="1:5" ht="30">
      <c r="A69" s="2" t="s">
        <v>921</v>
      </c>
      <c r="B69" s="4" t="s">
        <v>7</v>
      </c>
      <c r="C69" s="4"/>
      <c r="D69" s="4" t="s">
        <v>7</v>
      </c>
      <c r="E69" s="4"/>
    </row>
    <row r="70" spans="1:5">
      <c r="A70" s="3" t="s">
        <v>937</v>
      </c>
      <c r="B70" s="4" t="s">
        <v>7</v>
      </c>
      <c r="C70" s="4"/>
      <c r="D70" s="4" t="s">
        <v>7</v>
      </c>
      <c r="E70" s="4"/>
    </row>
    <row r="71" spans="1:5">
      <c r="A71" s="2" t="s">
        <v>923</v>
      </c>
      <c r="B71" s="8">
        <v>329</v>
      </c>
      <c r="C71" s="4"/>
      <c r="D71" s="8">
        <v>444</v>
      </c>
      <c r="E71" s="4"/>
    </row>
    <row r="72" spans="1:5">
      <c r="A72" s="11"/>
      <c r="B72" s="11"/>
      <c r="C72" s="11"/>
      <c r="D72" s="11"/>
      <c r="E72" s="11"/>
    </row>
    <row r="73" spans="1:5" ht="30" customHeight="1">
      <c r="A73" s="2" t="s">
        <v>42</v>
      </c>
      <c r="B73" s="12" t="s">
        <v>956</v>
      </c>
      <c r="C73" s="12"/>
      <c r="D73" s="12"/>
      <c r="E73" s="12"/>
    </row>
    <row r="74" spans="1:5" ht="15" customHeight="1">
      <c r="A74" s="2" t="s">
        <v>813</v>
      </c>
      <c r="B74" s="12" t="s">
        <v>957</v>
      </c>
      <c r="C74" s="12"/>
      <c r="D74" s="12"/>
      <c r="E74" s="12"/>
    </row>
  </sheetData>
  <mergeCells count="5">
    <mergeCell ref="B1:C2"/>
    <mergeCell ref="D1:E2"/>
    <mergeCell ref="A72:E72"/>
    <mergeCell ref="B73:E73"/>
    <mergeCell ref="B74:E7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8</v>
      </c>
      <c r="B1" s="10" t="s">
        <v>80</v>
      </c>
      <c r="C1" s="10"/>
      <c r="D1" s="10" t="s">
        <v>2</v>
      </c>
      <c r="E1" s="10"/>
    </row>
    <row r="2" spans="1:5">
      <c r="A2" s="1" t="s">
        <v>33</v>
      </c>
      <c r="B2" s="1" t="s">
        <v>3</v>
      </c>
      <c r="C2" s="1" t="s">
        <v>81</v>
      </c>
      <c r="D2" s="1" t="s">
        <v>3</v>
      </c>
      <c r="E2" s="1" t="s">
        <v>81</v>
      </c>
    </row>
    <row r="3" spans="1:5">
      <c r="A3" s="2" t="s">
        <v>99</v>
      </c>
      <c r="B3" s="8">
        <v>660</v>
      </c>
      <c r="C3" s="8">
        <v>610</v>
      </c>
      <c r="D3" s="8">
        <v>1286</v>
      </c>
      <c r="E3" s="8">
        <v>1434</v>
      </c>
    </row>
    <row r="4" spans="1:5">
      <c r="A4" s="3" t="s">
        <v>109</v>
      </c>
      <c r="B4" s="4" t="s">
        <v>7</v>
      </c>
      <c r="C4" s="4" t="s">
        <v>7</v>
      </c>
      <c r="D4" s="4" t="s">
        <v>7</v>
      </c>
      <c r="E4" s="4" t="s">
        <v>7</v>
      </c>
    </row>
    <row r="5" spans="1:5" ht="30">
      <c r="A5" s="2" t="s">
        <v>110</v>
      </c>
      <c r="B5" s="4">
        <v>4</v>
      </c>
      <c r="C5" s="4">
        <v>5</v>
      </c>
      <c r="D5" s="4">
        <v>7</v>
      </c>
      <c r="E5" s="4">
        <v>12</v>
      </c>
    </row>
    <row r="6" spans="1:5">
      <c r="A6" s="2" t="s">
        <v>111</v>
      </c>
      <c r="B6" s="4">
        <v>-3</v>
      </c>
      <c r="C6" s="4">
        <v>0</v>
      </c>
      <c r="D6" s="4">
        <v>-3</v>
      </c>
      <c r="E6" s="4">
        <v>0</v>
      </c>
    </row>
    <row r="7" spans="1:5" ht="30">
      <c r="A7" s="2" t="s">
        <v>112</v>
      </c>
      <c r="B7" s="4">
        <v>0</v>
      </c>
      <c r="C7" s="4">
        <v>0</v>
      </c>
      <c r="D7" s="4">
        <v>0</v>
      </c>
      <c r="E7" s="4">
        <v>-1</v>
      </c>
    </row>
    <row r="8" spans="1:5">
      <c r="A8" s="2" t="s">
        <v>113</v>
      </c>
      <c r="B8" s="4">
        <v>1</v>
      </c>
      <c r="C8" s="4">
        <v>5</v>
      </c>
      <c r="D8" s="4">
        <v>4</v>
      </c>
      <c r="E8" s="4">
        <v>11</v>
      </c>
    </row>
    <row r="9" spans="1:5">
      <c r="A9" s="2" t="s">
        <v>114</v>
      </c>
      <c r="B9" s="4">
        <v>661</v>
      </c>
      <c r="C9" s="4">
        <v>615</v>
      </c>
      <c r="D9" s="6">
        <v>1290</v>
      </c>
      <c r="E9" s="6">
        <v>1445</v>
      </c>
    </row>
    <row r="10" spans="1:5" ht="30">
      <c r="A10" s="2" t="s">
        <v>115</v>
      </c>
      <c r="B10" s="4">
        <v>-168</v>
      </c>
      <c r="C10" s="4">
        <v>-125</v>
      </c>
      <c r="D10" s="4">
        <v>-274</v>
      </c>
      <c r="E10" s="4">
        <v>-301</v>
      </c>
    </row>
    <row r="11" spans="1:5" ht="30">
      <c r="A11" s="2" t="s">
        <v>101</v>
      </c>
      <c r="B11" s="4">
        <v>-10</v>
      </c>
      <c r="C11" s="4">
        <v>-3</v>
      </c>
      <c r="D11" s="4">
        <v>-20</v>
      </c>
      <c r="E11" s="4">
        <v>-3</v>
      </c>
    </row>
    <row r="12" spans="1:5" ht="45">
      <c r="A12" s="2" t="s">
        <v>116</v>
      </c>
      <c r="B12" s="8">
        <v>483</v>
      </c>
      <c r="C12" s="8">
        <v>487</v>
      </c>
      <c r="D12" s="8">
        <v>996</v>
      </c>
      <c r="E12" s="8">
        <v>11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23.5703125" bestFit="1" customWidth="1"/>
    <col min="8" max="8" width="36.5703125" bestFit="1" customWidth="1"/>
  </cols>
  <sheetData>
    <row r="1" spans="1:8" ht="45">
      <c r="A1" s="1" t="s">
        <v>958</v>
      </c>
      <c r="B1" s="10" t="s">
        <v>3</v>
      </c>
      <c r="C1" s="10" t="s">
        <v>34</v>
      </c>
      <c r="D1" s="10" t="s">
        <v>81</v>
      </c>
      <c r="E1" s="10" t="s">
        <v>959</v>
      </c>
      <c r="F1" s="1" t="s">
        <v>3</v>
      </c>
      <c r="G1" s="1" t="s">
        <v>34</v>
      </c>
      <c r="H1" s="1" t="s">
        <v>3</v>
      </c>
    </row>
    <row r="2" spans="1:8" ht="30">
      <c r="A2" s="1" t="s">
        <v>33</v>
      </c>
      <c r="B2" s="10"/>
      <c r="C2" s="10"/>
      <c r="D2" s="10"/>
      <c r="E2" s="10"/>
      <c r="F2" s="1" t="s">
        <v>960</v>
      </c>
      <c r="G2" s="1" t="s">
        <v>960</v>
      </c>
      <c r="H2" s="1" t="s">
        <v>961</v>
      </c>
    </row>
    <row r="3" spans="1:8">
      <c r="A3" s="3" t="s">
        <v>962</v>
      </c>
      <c r="B3" s="4" t="s">
        <v>7</v>
      </c>
      <c r="C3" s="4" t="s">
        <v>7</v>
      </c>
      <c r="D3" s="4" t="s">
        <v>7</v>
      </c>
      <c r="E3" s="4" t="s">
        <v>7</v>
      </c>
      <c r="F3" s="4" t="s">
        <v>7</v>
      </c>
      <c r="G3" s="4" t="s">
        <v>7</v>
      </c>
      <c r="H3" s="4" t="s">
        <v>7</v>
      </c>
    </row>
    <row r="4" spans="1:8" ht="30">
      <c r="A4" s="2" t="s">
        <v>963</v>
      </c>
      <c r="B4" s="8">
        <v>62</v>
      </c>
      <c r="C4" s="4" t="s">
        <v>7</v>
      </c>
      <c r="D4" s="4" t="s">
        <v>7</v>
      </c>
      <c r="E4" s="4" t="s">
        <v>7</v>
      </c>
      <c r="F4" s="4" t="s">
        <v>7</v>
      </c>
      <c r="G4" s="4" t="s">
        <v>7</v>
      </c>
      <c r="H4" s="4" t="s">
        <v>7</v>
      </c>
    </row>
    <row r="5" spans="1:8">
      <c r="A5" s="2" t="s">
        <v>36</v>
      </c>
      <c r="B5" s="8">
        <v>1458</v>
      </c>
      <c r="C5" s="8">
        <v>1985</v>
      </c>
      <c r="D5" s="8">
        <v>3294</v>
      </c>
      <c r="E5" s="8">
        <v>3705</v>
      </c>
      <c r="F5" s="8">
        <v>72</v>
      </c>
      <c r="G5" s="8">
        <v>211</v>
      </c>
      <c r="H5" s="4" t="s">
        <v>7</v>
      </c>
    </row>
    <row r="6" spans="1:8" ht="30">
      <c r="A6" s="2" t="s">
        <v>964</v>
      </c>
      <c r="B6" s="4" t="s">
        <v>7</v>
      </c>
      <c r="C6" s="4" t="s">
        <v>7</v>
      </c>
      <c r="D6" s="4" t="s">
        <v>7</v>
      </c>
      <c r="E6" s="4" t="s">
        <v>7</v>
      </c>
      <c r="F6" s="4" t="s">
        <v>7</v>
      </c>
      <c r="G6" s="4" t="s">
        <v>7</v>
      </c>
      <c r="H6" s="202">
        <v>0.08</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2"/>
  <sheetViews>
    <sheetView showGridLines="0" workbookViewId="0"/>
  </sheetViews>
  <sheetFormatPr defaultRowHeight="15"/>
  <cols>
    <col min="1" max="1" width="36.5703125" bestFit="1" customWidth="1"/>
    <col min="2" max="5" width="21.85546875" customWidth="1"/>
  </cols>
  <sheetData>
    <row r="1" spans="1:5" ht="30">
      <c r="A1" s="1" t="s">
        <v>965</v>
      </c>
      <c r="B1" s="10" t="s">
        <v>3</v>
      </c>
      <c r="C1" s="10"/>
      <c r="D1" s="10" t="s">
        <v>34</v>
      </c>
      <c r="E1" s="10"/>
    </row>
    <row r="2" spans="1:5">
      <c r="A2" s="1" t="s">
        <v>33</v>
      </c>
      <c r="B2" s="10"/>
      <c r="C2" s="10"/>
      <c r="D2" s="10"/>
      <c r="E2" s="10"/>
    </row>
    <row r="3" spans="1:5">
      <c r="A3" s="3" t="s">
        <v>966</v>
      </c>
      <c r="B3" s="4" t="s">
        <v>7</v>
      </c>
      <c r="C3" s="4"/>
      <c r="D3" s="4" t="s">
        <v>7</v>
      </c>
      <c r="E3" s="4"/>
    </row>
    <row r="4" spans="1:5">
      <c r="A4" s="2" t="s">
        <v>967</v>
      </c>
      <c r="B4" s="8">
        <v>62</v>
      </c>
      <c r="C4" s="4"/>
      <c r="D4" s="8">
        <v>59</v>
      </c>
      <c r="E4" s="4"/>
    </row>
    <row r="5" spans="1:5">
      <c r="A5" s="3" t="s">
        <v>966</v>
      </c>
      <c r="B5" s="4" t="s">
        <v>7</v>
      </c>
      <c r="C5" s="4"/>
      <c r="D5" s="4" t="s">
        <v>7</v>
      </c>
      <c r="E5" s="4"/>
    </row>
    <row r="6" spans="1:5">
      <c r="A6" s="2" t="s">
        <v>968</v>
      </c>
      <c r="B6" s="4">
        <v>317</v>
      </c>
      <c r="C6" s="4"/>
      <c r="D6" s="4">
        <v>320</v>
      </c>
      <c r="E6" s="4"/>
    </row>
    <row r="7" spans="1:5" ht="30">
      <c r="A7" s="2" t="s">
        <v>791</v>
      </c>
      <c r="B7" s="4">
        <v>414</v>
      </c>
      <c r="C7" s="4"/>
      <c r="D7" s="4" t="s">
        <v>7</v>
      </c>
      <c r="E7" s="4"/>
    </row>
    <row r="8" spans="1:5" ht="45">
      <c r="A8" s="2" t="s">
        <v>969</v>
      </c>
      <c r="B8" s="4" t="s">
        <v>7</v>
      </c>
      <c r="C8" s="4"/>
      <c r="D8" s="4" t="s">
        <v>7</v>
      </c>
      <c r="E8" s="4"/>
    </row>
    <row r="9" spans="1:5" ht="30">
      <c r="A9" s="3" t="s">
        <v>970</v>
      </c>
      <c r="B9" s="4" t="s">
        <v>7</v>
      </c>
      <c r="C9" s="4"/>
      <c r="D9" s="4" t="s">
        <v>7</v>
      </c>
      <c r="E9" s="4"/>
    </row>
    <row r="10" spans="1:5" ht="17.25">
      <c r="A10" s="2" t="s">
        <v>971</v>
      </c>
      <c r="B10" s="4">
        <v>460</v>
      </c>
      <c r="C10" s="9" t="s">
        <v>926</v>
      </c>
      <c r="D10" s="4">
        <v>44</v>
      </c>
      <c r="E10" s="9" t="s">
        <v>926</v>
      </c>
    </row>
    <row r="11" spans="1:5">
      <c r="A11" s="3" t="s">
        <v>972</v>
      </c>
      <c r="B11" s="4" t="s">
        <v>7</v>
      </c>
      <c r="C11" s="4"/>
      <c r="D11" s="4" t="s">
        <v>7</v>
      </c>
      <c r="E11" s="4"/>
    </row>
    <row r="12" spans="1:5" ht="17.25">
      <c r="A12" s="2" t="s">
        <v>973</v>
      </c>
      <c r="B12" s="4">
        <v>168</v>
      </c>
      <c r="C12" s="9" t="s">
        <v>974</v>
      </c>
      <c r="D12" s="4">
        <v>182</v>
      </c>
      <c r="E12" s="9" t="s">
        <v>974</v>
      </c>
    </row>
    <row r="13" spans="1:5">
      <c r="A13" s="3" t="s">
        <v>966</v>
      </c>
      <c r="B13" s="4" t="s">
        <v>7</v>
      </c>
      <c r="C13" s="4"/>
      <c r="D13" s="4" t="s">
        <v>7</v>
      </c>
      <c r="E13" s="4"/>
    </row>
    <row r="14" spans="1:5" ht="17.25">
      <c r="A14" s="2" t="s">
        <v>967</v>
      </c>
      <c r="B14" s="4">
        <v>63</v>
      </c>
      <c r="C14" s="9" t="s">
        <v>975</v>
      </c>
      <c r="D14" s="4">
        <v>69</v>
      </c>
      <c r="E14" s="9" t="s">
        <v>975</v>
      </c>
    </row>
    <row r="15" spans="1:5">
      <c r="A15" s="3" t="s">
        <v>966</v>
      </c>
      <c r="B15" s="4" t="s">
        <v>7</v>
      </c>
      <c r="C15" s="4"/>
      <c r="D15" s="4" t="s">
        <v>7</v>
      </c>
      <c r="E15" s="4"/>
    </row>
    <row r="16" spans="1:5" ht="17.25">
      <c r="A16" s="2" t="s">
        <v>968</v>
      </c>
      <c r="B16" s="4">
        <v>318</v>
      </c>
      <c r="C16" s="9" t="s">
        <v>975</v>
      </c>
      <c r="D16" s="4">
        <v>332</v>
      </c>
      <c r="E16" s="9" t="s">
        <v>813</v>
      </c>
    </row>
    <row r="17" spans="1:5" ht="30">
      <c r="A17" s="2" t="s">
        <v>976</v>
      </c>
      <c r="B17" s="6">
        <v>20296</v>
      </c>
      <c r="C17" s="9" t="s">
        <v>977</v>
      </c>
      <c r="D17" s="6">
        <v>20706</v>
      </c>
      <c r="E17" s="9" t="s">
        <v>977</v>
      </c>
    </row>
    <row r="18" spans="1:5" ht="45">
      <c r="A18" s="2" t="s">
        <v>978</v>
      </c>
      <c r="B18" s="4" t="s">
        <v>7</v>
      </c>
      <c r="C18" s="4"/>
      <c r="D18" s="4" t="s">
        <v>7</v>
      </c>
      <c r="E18" s="4"/>
    </row>
    <row r="19" spans="1:5" ht="30">
      <c r="A19" s="3" t="s">
        <v>970</v>
      </c>
      <c r="B19" s="4" t="s">
        <v>7</v>
      </c>
      <c r="C19" s="4"/>
      <c r="D19" s="4" t="s">
        <v>7</v>
      </c>
      <c r="E19" s="4"/>
    </row>
    <row r="20" spans="1:5" ht="17.25">
      <c r="A20" s="2" t="s">
        <v>971</v>
      </c>
      <c r="B20" s="4">
        <v>460</v>
      </c>
      <c r="C20" s="9" t="s">
        <v>926</v>
      </c>
      <c r="D20" s="4">
        <v>44</v>
      </c>
      <c r="E20" s="9" t="s">
        <v>926</v>
      </c>
    </row>
    <row r="21" spans="1:5">
      <c r="A21" s="3" t="s">
        <v>972</v>
      </c>
      <c r="B21" s="4" t="s">
        <v>7</v>
      </c>
      <c r="C21" s="4"/>
      <c r="D21" s="4" t="s">
        <v>7</v>
      </c>
      <c r="E21" s="4"/>
    </row>
    <row r="22" spans="1:5" ht="17.25">
      <c r="A22" s="2" t="s">
        <v>973</v>
      </c>
      <c r="B22" s="4">
        <v>168</v>
      </c>
      <c r="C22" s="9" t="s">
        <v>974</v>
      </c>
      <c r="D22" s="4">
        <v>182</v>
      </c>
      <c r="E22" s="9" t="s">
        <v>974</v>
      </c>
    </row>
    <row r="23" spans="1:5">
      <c r="A23" s="3" t="s">
        <v>966</v>
      </c>
      <c r="B23" s="4" t="s">
        <v>7</v>
      </c>
      <c r="C23" s="4"/>
      <c r="D23" s="4" t="s">
        <v>7</v>
      </c>
      <c r="E23" s="4"/>
    </row>
    <row r="24" spans="1:5" ht="17.25">
      <c r="A24" s="2" t="s">
        <v>967</v>
      </c>
      <c r="B24" s="4">
        <v>63</v>
      </c>
      <c r="C24" s="9" t="s">
        <v>975</v>
      </c>
      <c r="D24" s="4">
        <v>69</v>
      </c>
      <c r="E24" s="9" t="s">
        <v>975</v>
      </c>
    </row>
    <row r="25" spans="1:5">
      <c r="A25" s="2" t="s">
        <v>53</v>
      </c>
      <c r="B25" s="4">
        <v>691</v>
      </c>
      <c r="C25" s="4"/>
      <c r="D25" s="4">
        <v>295</v>
      </c>
      <c r="E25" s="4"/>
    </row>
    <row r="26" spans="1:5">
      <c r="A26" s="3" t="s">
        <v>966</v>
      </c>
      <c r="B26" s="4" t="s">
        <v>7</v>
      </c>
      <c r="C26" s="4"/>
      <c r="D26" s="4" t="s">
        <v>7</v>
      </c>
      <c r="E26" s="4"/>
    </row>
    <row r="27" spans="1:5" ht="17.25">
      <c r="A27" s="2" t="s">
        <v>968</v>
      </c>
      <c r="B27" s="4">
        <v>318</v>
      </c>
      <c r="C27" s="9" t="s">
        <v>975</v>
      </c>
      <c r="D27" s="4">
        <v>332</v>
      </c>
      <c r="E27" s="9" t="s">
        <v>813</v>
      </c>
    </row>
    <row r="28" spans="1:5" ht="30">
      <c r="A28" s="2" t="s">
        <v>976</v>
      </c>
      <c r="B28" s="6">
        <v>20607</v>
      </c>
      <c r="C28" s="9" t="s">
        <v>977</v>
      </c>
      <c r="D28" s="6">
        <v>20487</v>
      </c>
      <c r="E28" s="9" t="s">
        <v>977</v>
      </c>
    </row>
    <row r="29" spans="1:5">
      <c r="A29" s="2" t="s">
        <v>65</v>
      </c>
      <c r="B29" s="6">
        <v>20925</v>
      </c>
      <c r="C29" s="4"/>
      <c r="D29" s="6">
        <v>20819</v>
      </c>
      <c r="E29" s="4"/>
    </row>
    <row r="30" spans="1:5" ht="45">
      <c r="A30" s="2" t="s">
        <v>979</v>
      </c>
      <c r="B30" s="4" t="s">
        <v>7</v>
      </c>
      <c r="C30" s="4"/>
      <c r="D30" s="4" t="s">
        <v>7</v>
      </c>
      <c r="E30" s="4"/>
    </row>
    <row r="31" spans="1:5" ht="30">
      <c r="A31" s="3" t="s">
        <v>970</v>
      </c>
      <c r="B31" s="4" t="s">
        <v>7</v>
      </c>
      <c r="C31" s="4"/>
      <c r="D31" s="4" t="s">
        <v>7</v>
      </c>
      <c r="E31" s="4"/>
    </row>
    <row r="32" spans="1:5" ht="17.25">
      <c r="A32" s="2" t="s">
        <v>971</v>
      </c>
      <c r="B32" s="4">
        <v>438</v>
      </c>
      <c r="C32" s="9" t="s">
        <v>926</v>
      </c>
      <c r="D32" s="4">
        <v>23</v>
      </c>
      <c r="E32" s="9" t="s">
        <v>926</v>
      </c>
    </row>
    <row r="33" spans="1:5">
      <c r="A33" s="3" t="s">
        <v>972</v>
      </c>
      <c r="B33" s="4" t="s">
        <v>7</v>
      </c>
      <c r="C33" s="4"/>
      <c r="D33" s="4" t="s">
        <v>7</v>
      </c>
      <c r="E33" s="4"/>
    </row>
    <row r="34" spans="1:5" ht="17.25">
      <c r="A34" s="2" t="s">
        <v>973</v>
      </c>
      <c r="B34" s="4">
        <v>6</v>
      </c>
      <c r="C34" s="9" t="s">
        <v>974</v>
      </c>
      <c r="D34" s="4">
        <v>28</v>
      </c>
      <c r="E34" s="9" t="s">
        <v>974</v>
      </c>
    </row>
    <row r="35" spans="1:5">
      <c r="A35" s="3" t="s">
        <v>966</v>
      </c>
      <c r="B35" s="4" t="s">
        <v>7</v>
      </c>
      <c r="C35" s="4"/>
      <c r="D35" s="4" t="s">
        <v>7</v>
      </c>
      <c r="E35" s="4"/>
    </row>
    <row r="36" spans="1:5" ht="17.25">
      <c r="A36" s="2" t="s">
        <v>967</v>
      </c>
      <c r="B36" s="4">
        <v>8</v>
      </c>
      <c r="C36" s="9" t="s">
        <v>975</v>
      </c>
      <c r="D36" s="4">
        <v>5</v>
      </c>
      <c r="E36" s="9" t="s">
        <v>975</v>
      </c>
    </row>
    <row r="37" spans="1:5">
      <c r="A37" s="2" t="s">
        <v>53</v>
      </c>
      <c r="B37" s="4">
        <v>452</v>
      </c>
      <c r="C37" s="4"/>
      <c r="D37" s="4">
        <v>56</v>
      </c>
      <c r="E37" s="4"/>
    </row>
    <row r="38" spans="1:5">
      <c r="A38" s="3" t="s">
        <v>966</v>
      </c>
      <c r="B38" s="4" t="s">
        <v>7</v>
      </c>
      <c r="C38" s="4"/>
      <c r="D38" s="4" t="s">
        <v>7</v>
      </c>
      <c r="E38" s="4"/>
    </row>
    <row r="39" spans="1:5" ht="17.25">
      <c r="A39" s="2" t="s">
        <v>968</v>
      </c>
      <c r="B39" s="4">
        <v>1</v>
      </c>
      <c r="C39" s="9" t="s">
        <v>975</v>
      </c>
      <c r="D39" s="4">
        <v>1</v>
      </c>
      <c r="E39" s="9" t="s">
        <v>813</v>
      </c>
    </row>
    <row r="40" spans="1:5" ht="30">
      <c r="A40" s="2" t="s">
        <v>976</v>
      </c>
      <c r="B40" s="4">
        <v>0</v>
      </c>
      <c r="C40" s="9" t="s">
        <v>977</v>
      </c>
      <c r="D40" s="4">
        <v>0</v>
      </c>
      <c r="E40" s="9" t="s">
        <v>977</v>
      </c>
    </row>
    <row r="41" spans="1:5">
      <c r="A41" s="2" t="s">
        <v>65</v>
      </c>
      <c r="B41" s="4">
        <v>1</v>
      </c>
      <c r="C41" s="4"/>
      <c r="D41" s="4">
        <v>1</v>
      </c>
      <c r="E41" s="4"/>
    </row>
    <row r="42" spans="1:5" ht="45">
      <c r="A42" s="2" t="s">
        <v>980</v>
      </c>
      <c r="B42" s="4" t="s">
        <v>7</v>
      </c>
      <c r="C42" s="4"/>
      <c r="D42" s="4" t="s">
        <v>7</v>
      </c>
      <c r="E42" s="4"/>
    </row>
    <row r="43" spans="1:5" ht="30">
      <c r="A43" s="3" t="s">
        <v>970</v>
      </c>
      <c r="B43" s="4" t="s">
        <v>7</v>
      </c>
      <c r="C43" s="4"/>
      <c r="D43" s="4" t="s">
        <v>7</v>
      </c>
      <c r="E43" s="4"/>
    </row>
    <row r="44" spans="1:5" ht="17.25">
      <c r="A44" s="2" t="s">
        <v>971</v>
      </c>
      <c r="B44" s="4">
        <v>22</v>
      </c>
      <c r="C44" s="9" t="s">
        <v>926</v>
      </c>
      <c r="D44" s="4">
        <v>21</v>
      </c>
      <c r="E44" s="9" t="s">
        <v>926</v>
      </c>
    </row>
    <row r="45" spans="1:5">
      <c r="A45" s="3" t="s">
        <v>972</v>
      </c>
      <c r="B45" s="4" t="s">
        <v>7</v>
      </c>
      <c r="C45" s="4"/>
      <c r="D45" s="4" t="s">
        <v>7</v>
      </c>
      <c r="E45" s="4"/>
    </row>
    <row r="46" spans="1:5" ht="17.25">
      <c r="A46" s="2" t="s">
        <v>973</v>
      </c>
      <c r="B46" s="4">
        <v>162</v>
      </c>
      <c r="C46" s="9" t="s">
        <v>974</v>
      </c>
      <c r="D46" s="4">
        <v>154</v>
      </c>
      <c r="E46" s="9" t="s">
        <v>974</v>
      </c>
    </row>
    <row r="47" spans="1:5">
      <c r="A47" s="3" t="s">
        <v>966</v>
      </c>
      <c r="B47" s="4" t="s">
        <v>7</v>
      </c>
      <c r="C47" s="4"/>
      <c r="D47" s="4" t="s">
        <v>7</v>
      </c>
      <c r="E47" s="4"/>
    </row>
    <row r="48" spans="1:5" ht="17.25">
      <c r="A48" s="2" t="s">
        <v>967</v>
      </c>
      <c r="B48" s="4">
        <v>55</v>
      </c>
      <c r="C48" s="9" t="s">
        <v>975</v>
      </c>
      <c r="D48" s="4">
        <v>64</v>
      </c>
      <c r="E48" s="9" t="s">
        <v>975</v>
      </c>
    </row>
    <row r="49" spans="1:5">
      <c r="A49" s="2" t="s">
        <v>53</v>
      </c>
      <c r="B49" s="4">
        <v>239</v>
      </c>
      <c r="C49" s="4"/>
      <c r="D49" s="4">
        <v>239</v>
      </c>
      <c r="E49" s="4"/>
    </row>
    <row r="50" spans="1:5">
      <c r="A50" s="3" t="s">
        <v>966</v>
      </c>
      <c r="B50" s="4" t="s">
        <v>7</v>
      </c>
      <c r="C50" s="4"/>
      <c r="D50" s="4" t="s">
        <v>7</v>
      </c>
      <c r="E50" s="4"/>
    </row>
    <row r="51" spans="1:5" ht="17.25">
      <c r="A51" s="2" t="s">
        <v>968</v>
      </c>
      <c r="B51" s="4">
        <v>19</v>
      </c>
      <c r="C51" s="9" t="s">
        <v>975</v>
      </c>
      <c r="D51" s="4">
        <v>20</v>
      </c>
      <c r="E51" s="9" t="s">
        <v>813</v>
      </c>
    </row>
    <row r="52" spans="1:5" ht="30">
      <c r="A52" s="2" t="s">
        <v>976</v>
      </c>
      <c r="B52" s="6">
        <v>20607</v>
      </c>
      <c r="C52" s="9" t="s">
        <v>977</v>
      </c>
      <c r="D52" s="6">
        <v>20487</v>
      </c>
      <c r="E52" s="9" t="s">
        <v>977</v>
      </c>
    </row>
    <row r="53" spans="1:5">
      <c r="A53" s="2" t="s">
        <v>65</v>
      </c>
      <c r="B53" s="6">
        <v>20626</v>
      </c>
      <c r="C53" s="4"/>
      <c r="D53" s="6">
        <v>20507</v>
      </c>
      <c r="E53" s="4"/>
    </row>
    <row r="54" spans="1:5" ht="45">
      <c r="A54" s="2" t="s">
        <v>981</v>
      </c>
      <c r="B54" s="4" t="s">
        <v>7</v>
      </c>
      <c r="C54" s="4"/>
      <c r="D54" s="4" t="s">
        <v>7</v>
      </c>
      <c r="E54" s="4"/>
    </row>
    <row r="55" spans="1:5" ht="30">
      <c r="A55" s="3" t="s">
        <v>970</v>
      </c>
      <c r="B55" s="4" t="s">
        <v>7</v>
      </c>
      <c r="C55" s="4"/>
      <c r="D55" s="4" t="s">
        <v>7</v>
      </c>
      <c r="E55" s="4"/>
    </row>
    <row r="56" spans="1:5" ht="17.25">
      <c r="A56" s="2" t="s">
        <v>971</v>
      </c>
      <c r="B56" s="4">
        <v>0</v>
      </c>
      <c r="C56" s="9" t="s">
        <v>926</v>
      </c>
      <c r="D56" s="4">
        <v>0</v>
      </c>
      <c r="E56" s="9" t="s">
        <v>926</v>
      </c>
    </row>
    <row r="57" spans="1:5">
      <c r="A57" s="3" t="s">
        <v>972</v>
      </c>
      <c r="B57" s="4" t="s">
        <v>7</v>
      </c>
      <c r="C57" s="4"/>
      <c r="D57" s="4" t="s">
        <v>7</v>
      </c>
      <c r="E57" s="4"/>
    </row>
    <row r="58" spans="1:5" ht="17.25">
      <c r="A58" s="2" t="s">
        <v>973</v>
      </c>
      <c r="B58" s="4">
        <v>0</v>
      </c>
      <c r="C58" s="9" t="s">
        <v>974</v>
      </c>
      <c r="D58" s="4">
        <v>0</v>
      </c>
      <c r="E58" s="9" t="s">
        <v>974</v>
      </c>
    </row>
    <row r="59" spans="1:5">
      <c r="A59" s="3" t="s">
        <v>966</v>
      </c>
      <c r="B59" s="4" t="s">
        <v>7</v>
      </c>
      <c r="C59" s="4"/>
      <c r="D59" s="4" t="s">
        <v>7</v>
      </c>
      <c r="E59" s="4"/>
    </row>
    <row r="60" spans="1:5" ht="17.25">
      <c r="A60" s="2" t="s">
        <v>967</v>
      </c>
      <c r="B60" s="4">
        <v>0</v>
      </c>
      <c r="C60" s="9" t="s">
        <v>975</v>
      </c>
      <c r="D60" s="4">
        <v>0</v>
      </c>
      <c r="E60" s="9" t="s">
        <v>975</v>
      </c>
    </row>
    <row r="61" spans="1:5">
      <c r="A61" s="2" t="s">
        <v>53</v>
      </c>
      <c r="B61" s="4">
        <v>0</v>
      </c>
      <c r="C61" s="4"/>
      <c r="D61" s="4">
        <v>0</v>
      </c>
      <c r="E61" s="4"/>
    </row>
    <row r="62" spans="1:5">
      <c r="A62" s="3" t="s">
        <v>966</v>
      </c>
      <c r="B62" s="4" t="s">
        <v>7</v>
      </c>
      <c r="C62" s="4"/>
      <c r="D62" s="4" t="s">
        <v>7</v>
      </c>
      <c r="E62" s="4"/>
    </row>
    <row r="63" spans="1:5" ht="17.25">
      <c r="A63" s="2" t="s">
        <v>968</v>
      </c>
      <c r="B63" s="4">
        <v>298</v>
      </c>
      <c r="C63" s="9" t="s">
        <v>975</v>
      </c>
      <c r="D63" s="4">
        <v>311</v>
      </c>
      <c r="E63" s="9" t="s">
        <v>813</v>
      </c>
    </row>
    <row r="64" spans="1:5" ht="30">
      <c r="A64" s="2" t="s">
        <v>976</v>
      </c>
      <c r="B64" s="4">
        <v>0</v>
      </c>
      <c r="C64" s="9" t="s">
        <v>977</v>
      </c>
      <c r="D64" s="4">
        <v>0</v>
      </c>
      <c r="E64" s="9" t="s">
        <v>977</v>
      </c>
    </row>
    <row r="65" spans="1:5">
      <c r="A65" s="2" t="s">
        <v>65</v>
      </c>
      <c r="B65" s="4">
        <v>298</v>
      </c>
      <c r="C65" s="4"/>
      <c r="D65" s="4">
        <v>311</v>
      </c>
      <c r="E65" s="4"/>
    </row>
    <row r="66" spans="1:5" ht="75">
      <c r="A66" s="2" t="s">
        <v>982</v>
      </c>
      <c r="B66" s="4" t="s">
        <v>7</v>
      </c>
      <c r="C66" s="4"/>
      <c r="D66" s="4" t="s">
        <v>7</v>
      </c>
      <c r="E66" s="4"/>
    </row>
    <row r="67" spans="1:5">
      <c r="A67" s="3" t="s">
        <v>966</v>
      </c>
      <c r="B67" s="4" t="s">
        <v>7</v>
      </c>
      <c r="C67" s="4"/>
      <c r="D67" s="4" t="s">
        <v>7</v>
      </c>
      <c r="E67" s="4"/>
    </row>
    <row r="68" spans="1:5" ht="17.25">
      <c r="A68" s="2" t="s">
        <v>968</v>
      </c>
      <c r="B68" s="4">
        <v>12</v>
      </c>
      <c r="C68" s="9" t="s">
        <v>975</v>
      </c>
      <c r="D68" s="4">
        <v>16</v>
      </c>
      <c r="E68" s="9" t="s">
        <v>975</v>
      </c>
    </row>
    <row r="69" spans="1:5" ht="75">
      <c r="A69" s="2" t="s">
        <v>983</v>
      </c>
      <c r="B69" s="4" t="s">
        <v>7</v>
      </c>
      <c r="C69" s="4"/>
      <c r="D69" s="4" t="s">
        <v>7</v>
      </c>
      <c r="E69" s="4"/>
    </row>
    <row r="70" spans="1:5">
      <c r="A70" s="3" t="s">
        <v>966</v>
      </c>
      <c r="B70" s="4" t="s">
        <v>7</v>
      </c>
      <c r="C70" s="4"/>
      <c r="D70" s="4" t="s">
        <v>7</v>
      </c>
      <c r="E70" s="4"/>
    </row>
    <row r="71" spans="1:5" ht="17.25">
      <c r="A71" s="2" t="s">
        <v>968</v>
      </c>
      <c r="B71" s="4">
        <v>12</v>
      </c>
      <c r="C71" s="9" t="s">
        <v>975</v>
      </c>
      <c r="D71" s="4">
        <v>16</v>
      </c>
      <c r="E71" s="9" t="s">
        <v>975</v>
      </c>
    </row>
    <row r="72" spans="1:5" ht="75">
      <c r="A72" s="2" t="s">
        <v>984</v>
      </c>
      <c r="B72" s="4" t="s">
        <v>7</v>
      </c>
      <c r="C72" s="4"/>
      <c r="D72" s="4" t="s">
        <v>7</v>
      </c>
      <c r="E72" s="4"/>
    </row>
    <row r="73" spans="1:5">
      <c r="A73" s="3" t="s">
        <v>966</v>
      </c>
      <c r="B73" s="4" t="s">
        <v>7</v>
      </c>
      <c r="C73" s="4"/>
      <c r="D73" s="4" t="s">
        <v>7</v>
      </c>
      <c r="E73" s="4"/>
    </row>
    <row r="74" spans="1:5" ht="17.25">
      <c r="A74" s="2" t="s">
        <v>968</v>
      </c>
      <c r="B74" s="4">
        <v>0</v>
      </c>
      <c r="C74" s="9" t="s">
        <v>975</v>
      </c>
      <c r="D74" s="4">
        <v>0</v>
      </c>
      <c r="E74" s="9" t="s">
        <v>975</v>
      </c>
    </row>
    <row r="75" spans="1:5" ht="75">
      <c r="A75" s="2" t="s">
        <v>985</v>
      </c>
      <c r="B75" s="4" t="s">
        <v>7</v>
      </c>
      <c r="C75" s="4"/>
      <c r="D75" s="4" t="s">
        <v>7</v>
      </c>
      <c r="E75" s="4"/>
    </row>
    <row r="76" spans="1:5">
      <c r="A76" s="3" t="s">
        <v>966</v>
      </c>
      <c r="B76" s="4" t="s">
        <v>7</v>
      </c>
      <c r="C76" s="4"/>
      <c r="D76" s="4" t="s">
        <v>7</v>
      </c>
      <c r="E76" s="4"/>
    </row>
    <row r="77" spans="1:5" ht="17.25">
      <c r="A77" s="2" t="s">
        <v>968</v>
      </c>
      <c r="B77" s="4">
        <v>12</v>
      </c>
      <c r="C77" s="9" t="s">
        <v>975</v>
      </c>
      <c r="D77" s="4">
        <v>16</v>
      </c>
      <c r="E77" s="9" t="s">
        <v>975</v>
      </c>
    </row>
    <row r="78" spans="1:5" ht="75">
      <c r="A78" s="2" t="s">
        <v>986</v>
      </c>
      <c r="B78" s="4" t="s">
        <v>7</v>
      </c>
      <c r="C78" s="4"/>
      <c r="D78" s="4" t="s">
        <v>7</v>
      </c>
      <c r="E78" s="4"/>
    </row>
    <row r="79" spans="1:5">
      <c r="A79" s="3" t="s">
        <v>966</v>
      </c>
      <c r="B79" s="4" t="s">
        <v>7</v>
      </c>
      <c r="C79" s="4"/>
      <c r="D79" s="4" t="s">
        <v>7</v>
      </c>
      <c r="E79" s="4"/>
    </row>
    <row r="80" spans="1:5" ht="17.25">
      <c r="A80" s="2" t="s">
        <v>968</v>
      </c>
      <c r="B80" s="4">
        <v>0</v>
      </c>
      <c r="C80" s="9" t="s">
        <v>975</v>
      </c>
      <c r="D80" s="4">
        <v>0</v>
      </c>
      <c r="E80" s="9" t="s">
        <v>975</v>
      </c>
    </row>
    <row r="81" spans="1:5" ht="60">
      <c r="A81" s="2" t="s">
        <v>987</v>
      </c>
      <c r="B81" s="4" t="s">
        <v>7</v>
      </c>
      <c r="C81" s="4"/>
      <c r="D81" s="4" t="s">
        <v>7</v>
      </c>
      <c r="E81" s="4"/>
    </row>
    <row r="82" spans="1:5">
      <c r="A82" s="3" t="s">
        <v>966</v>
      </c>
      <c r="B82" s="4" t="s">
        <v>7</v>
      </c>
      <c r="C82" s="4"/>
      <c r="D82" s="4" t="s">
        <v>7</v>
      </c>
      <c r="E82" s="4"/>
    </row>
    <row r="83" spans="1:5" ht="17.25">
      <c r="A83" s="2" t="s">
        <v>968</v>
      </c>
      <c r="B83" s="4">
        <v>298</v>
      </c>
      <c r="C83" s="9" t="s">
        <v>975</v>
      </c>
      <c r="D83" s="4">
        <v>309</v>
      </c>
      <c r="E83" s="9" t="s">
        <v>975</v>
      </c>
    </row>
    <row r="84" spans="1:5" ht="60">
      <c r="A84" s="2" t="s">
        <v>988</v>
      </c>
      <c r="B84" s="4" t="s">
        <v>7</v>
      </c>
      <c r="C84" s="4"/>
      <c r="D84" s="4" t="s">
        <v>7</v>
      </c>
      <c r="E84" s="4"/>
    </row>
    <row r="85" spans="1:5">
      <c r="A85" s="3" t="s">
        <v>966</v>
      </c>
      <c r="B85" s="4" t="s">
        <v>7</v>
      </c>
      <c r="C85" s="4"/>
      <c r="D85" s="4" t="s">
        <v>7</v>
      </c>
      <c r="E85" s="4"/>
    </row>
    <row r="86" spans="1:5" ht="17.25">
      <c r="A86" s="2" t="s">
        <v>968</v>
      </c>
      <c r="B86" s="4">
        <v>298</v>
      </c>
      <c r="C86" s="9" t="s">
        <v>975</v>
      </c>
      <c r="D86" s="4">
        <v>309</v>
      </c>
      <c r="E86" s="9" t="s">
        <v>975</v>
      </c>
    </row>
    <row r="87" spans="1:5" ht="60">
      <c r="A87" s="2" t="s">
        <v>989</v>
      </c>
      <c r="B87" s="4" t="s">
        <v>7</v>
      </c>
      <c r="C87" s="4"/>
      <c r="D87" s="4" t="s">
        <v>7</v>
      </c>
      <c r="E87" s="4"/>
    </row>
    <row r="88" spans="1:5">
      <c r="A88" s="3" t="s">
        <v>966</v>
      </c>
      <c r="B88" s="4" t="s">
        <v>7</v>
      </c>
      <c r="C88" s="4"/>
      <c r="D88" s="4" t="s">
        <v>7</v>
      </c>
      <c r="E88" s="4"/>
    </row>
    <row r="89" spans="1:5" ht="17.25">
      <c r="A89" s="2" t="s">
        <v>968</v>
      </c>
      <c r="B89" s="4">
        <v>0</v>
      </c>
      <c r="C89" s="9" t="s">
        <v>975</v>
      </c>
      <c r="D89" s="4">
        <v>0</v>
      </c>
      <c r="E89" s="9" t="s">
        <v>975</v>
      </c>
    </row>
    <row r="90" spans="1:5" ht="60">
      <c r="A90" s="2" t="s">
        <v>990</v>
      </c>
      <c r="B90" s="4" t="s">
        <v>7</v>
      </c>
      <c r="C90" s="4"/>
      <c r="D90" s="4" t="s">
        <v>7</v>
      </c>
      <c r="E90" s="4"/>
    </row>
    <row r="91" spans="1:5">
      <c r="A91" s="3" t="s">
        <v>966</v>
      </c>
      <c r="B91" s="4" t="s">
        <v>7</v>
      </c>
      <c r="C91" s="4"/>
      <c r="D91" s="4" t="s">
        <v>7</v>
      </c>
      <c r="E91" s="4"/>
    </row>
    <row r="92" spans="1:5" ht="17.25">
      <c r="A92" s="2" t="s">
        <v>968</v>
      </c>
      <c r="B92" s="4">
        <v>0</v>
      </c>
      <c r="C92" s="9" t="s">
        <v>975</v>
      </c>
      <c r="D92" s="4">
        <v>0</v>
      </c>
      <c r="E92" s="9" t="s">
        <v>975</v>
      </c>
    </row>
    <row r="93" spans="1:5" ht="60">
      <c r="A93" s="2" t="s">
        <v>991</v>
      </c>
      <c r="B93" s="4" t="s">
        <v>7</v>
      </c>
      <c r="C93" s="4"/>
      <c r="D93" s="4" t="s">
        <v>7</v>
      </c>
      <c r="E93" s="4"/>
    </row>
    <row r="94" spans="1:5">
      <c r="A94" s="3" t="s">
        <v>966</v>
      </c>
      <c r="B94" s="4" t="s">
        <v>7</v>
      </c>
      <c r="C94" s="4"/>
      <c r="D94" s="4" t="s">
        <v>7</v>
      </c>
      <c r="E94" s="4"/>
    </row>
    <row r="95" spans="1:5" ht="17.25">
      <c r="A95" s="2" t="s">
        <v>968</v>
      </c>
      <c r="B95" s="4">
        <v>298</v>
      </c>
      <c r="C95" s="9" t="s">
        <v>975</v>
      </c>
      <c r="D95" s="4">
        <v>309</v>
      </c>
      <c r="E95" s="9" t="s">
        <v>975</v>
      </c>
    </row>
    <row r="96" spans="1:5" ht="60">
      <c r="A96" s="2" t="s">
        <v>992</v>
      </c>
      <c r="B96" s="4" t="s">
        <v>7</v>
      </c>
      <c r="C96" s="4"/>
      <c r="D96" s="4" t="s">
        <v>7</v>
      </c>
      <c r="E96" s="4"/>
    </row>
    <row r="97" spans="1:5">
      <c r="A97" s="3" t="s">
        <v>966</v>
      </c>
      <c r="B97" s="4" t="s">
        <v>7</v>
      </c>
      <c r="C97" s="4"/>
      <c r="D97" s="4" t="s">
        <v>7</v>
      </c>
      <c r="E97" s="4"/>
    </row>
    <row r="98" spans="1:5" ht="17.25">
      <c r="A98" s="2" t="s">
        <v>968</v>
      </c>
      <c r="B98" s="4">
        <v>7</v>
      </c>
      <c r="C98" s="9" t="s">
        <v>975</v>
      </c>
      <c r="D98" s="4">
        <v>4</v>
      </c>
      <c r="E98" s="9" t="s">
        <v>975</v>
      </c>
    </row>
    <row r="99" spans="1:5" ht="60">
      <c r="A99" s="2" t="s">
        <v>993</v>
      </c>
      <c r="B99" s="4" t="s">
        <v>7</v>
      </c>
      <c r="C99" s="4"/>
      <c r="D99" s="4" t="s">
        <v>7</v>
      </c>
      <c r="E99" s="4"/>
    </row>
    <row r="100" spans="1:5">
      <c r="A100" s="3" t="s">
        <v>966</v>
      </c>
      <c r="B100" s="4" t="s">
        <v>7</v>
      </c>
      <c r="C100" s="4"/>
      <c r="D100" s="4" t="s">
        <v>7</v>
      </c>
      <c r="E100" s="4"/>
    </row>
    <row r="101" spans="1:5" ht="17.25">
      <c r="A101" s="2" t="s">
        <v>968</v>
      </c>
      <c r="B101" s="4">
        <v>7</v>
      </c>
      <c r="C101" s="9" t="s">
        <v>975</v>
      </c>
      <c r="D101" s="4">
        <v>4</v>
      </c>
      <c r="E101" s="9" t="s">
        <v>975</v>
      </c>
    </row>
    <row r="102" spans="1:5" ht="60">
      <c r="A102" s="2" t="s">
        <v>994</v>
      </c>
      <c r="B102" s="4" t="s">
        <v>7</v>
      </c>
      <c r="C102" s="4"/>
      <c r="D102" s="4" t="s">
        <v>7</v>
      </c>
      <c r="E102" s="4"/>
    </row>
    <row r="103" spans="1:5">
      <c r="A103" s="3" t="s">
        <v>966</v>
      </c>
      <c r="B103" s="4" t="s">
        <v>7</v>
      </c>
      <c r="C103" s="4"/>
      <c r="D103" s="4" t="s">
        <v>7</v>
      </c>
      <c r="E103" s="4"/>
    </row>
    <row r="104" spans="1:5" ht="17.25">
      <c r="A104" s="2" t="s">
        <v>968</v>
      </c>
      <c r="B104" s="4">
        <v>0</v>
      </c>
      <c r="C104" s="9" t="s">
        <v>975</v>
      </c>
      <c r="D104" s="4">
        <v>0</v>
      </c>
      <c r="E104" s="9" t="s">
        <v>975</v>
      </c>
    </row>
    <row r="105" spans="1:5" ht="60">
      <c r="A105" s="2" t="s">
        <v>995</v>
      </c>
      <c r="B105" s="4" t="s">
        <v>7</v>
      </c>
      <c r="C105" s="4"/>
      <c r="D105" s="4" t="s">
        <v>7</v>
      </c>
      <c r="E105" s="4"/>
    </row>
    <row r="106" spans="1:5">
      <c r="A106" s="3" t="s">
        <v>966</v>
      </c>
      <c r="B106" s="4" t="s">
        <v>7</v>
      </c>
      <c r="C106" s="4"/>
      <c r="D106" s="4" t="s">
        <v>7</v>
      </c>
      <c r="E106" s="4"/>
    </row>
    <row r="107" spans="1:5" ht="17.25">
      <c r="A107" s="2" t="s">
        <v>968</v>
      </c>
      <c r="B107" s="4">
        <v>7</v>
      </c>
      <c r="C107" s="9" t="s">
        <v>975</v>
      </c>
      <c r="D107" s="4">
        <v>4</v>
      </c>
      <c r="E107" s="9" t="s">
        <v>975</v>
      </c>
    </row>
    <row r="108" spans="1:5" ht="60">
      <c r="A108" s="2" t="s">
        <v>996</v>
      </c>
      <c r="B108" s="4" t="s">
        <v>7</v>
      </c>
      <c r="C108" s="4"/>
      <c r="D108" s="4" t="s">
        <v>7</v>
      </c>
      <c r="E108" s="4"/>
    </row>
    <row r="109" spans="1:5">
      <c r="A109" s="3" t="s">
        <v>966</v>
      </c>
      <c r="B109" s="4" t="s">
        <v>7</v>
      </c>
      <c r="C109" s="4"/>
      <c r="D109" s="4" t="s">
        <v>7</v>
      </c>
      <c r="E109" s="4"/>
    </row>
    <row r="110" spans="1:5" ht="17.25">
      <c r="A110" s="2" t="s">
        <v>968</v>
      </c>
      <c r="B110" s="4">
        <v>0</v>
      </c>
      <c r="C110" s="9" t="s">
        <v>975</v>
      </c>
      <c r="D110" s="4">
        <v>0</v>
      </c>
      <c r="E110" s="9" t="s">
        <v>975</v>
      </c>
    </row>
    <row r="111" spans="1:5" ht="60">
      <c r="A111" s="2" t="s">
        <v>997</v>
      </c>
      <c r="B111" s="4" t="s">
        <v>7</v>
      </c>
      <c r="C111" s="4"/>
      <c r="D111" s="4" t="s">
        <v>7</v>
      </c>
      <c r="E111" s="4"/>
    </row>
    <row r="112" spans="1:5">
      <c r="A112" s="3" t="s">
        <v>966</v>
      </c>
      <c r="B112" s="4" t="s">
        <v>7</v>
      </c>
      <c r="C112" s="4"/>
      <c r="D112" s="4" t="s">
        <v>7</v>
      </c>
      <c r="E112" s="4"/>
    </row>
    <row r="113" spans="1:5" ht="17.25">
      <c r="A113" s="2" t="s">
        <v>968</v>
      </c>
      <c r="B113" s="4">
        <v>1</v>
      </c>
      <c r="C113" s="9" t="s">
        <v>975</v>
      </c>
      <c r="D113" s="4" t="s">
        <v>7</v>
      </c>
      <c r="E113" s="4"/>
    </row>
    <row r="114" spans="1:5" ht="60">
      <c r="A114" s="2" t="s">
        <v>998</v>
      </c>
      <c r="B114" s="4" t="s">
        <v>7</v>
      </c>
      <c r="C114" s="4"/>
      <c r="D114" s="4" t="s">
        <v>7</v>
      </c>
      <c r="E114" s="4"/>
    </row>
    <row r="115" spans="1:5">
      <c r="A115" s="3" t="s">
        <v>966</v>
      </c>
      <c r="B115" s="4" t="s">
        <v>7</v>
      </c>
      <c r="C115" s="4"/>
      <c r="D115" s="4" t="s">
        <v>7</v>
      </c>
      <c r="E115" s="4"/>
    </row>
    <row r="116" spans="1:5" ht="17.25">
      <c r="A116" s="2" t="s">
        <v>968</v>
      </c>
      <c r="B116" s="4">
        <v>1</v>
      </c>
      <c r="C116" s="9" t="s">
        <v>975</v>
      </c>
      <c r="D116" s="4" t="s">
        <v>7</v>
      </c>
      <c r="E116" s="4"/>
    </row>
    <row r="117" spans="1:5" ht="60">
      <c r="A117" s="2" t="s">
        <v>999</v>
      </c>
      <c r="B117" s="4" t="s">
        <v>7</v>
      </c>
      <c r="C117" s="4"/>
      <c r="D117" s="4" t="s">
        <v>7</v>
      </c>
      <c r="E117" s="4"/>
    </row>
    <row r="118" spans="1:5">
      <c r="A118" s="3" t="s">
        <v>966</v>
      </c>
      <c r="B118" s="4" t="s">
        <v>7</v>
      </c>
      <c r="C118" s="4"/>
      <c r="D118" s="4" t="s">
        <v>7</v>
      </c>
      <c r="E118" s="4"/>
    </row>
    <row r="119" spans="1:5" ht="17.25">
      <c r="A119" s="2" t="s">
        <v>968</v>
      </c>
      <c r="B119" s="4">
        <v>1</v>
      </c>
      <c r="C119" s="9" t="s">
        <v>975</v>
      </c>
      <c r="D119" s="4" t="s">
        <v>7</v>
      </c>
      <c r="E119" s="4"/>
    </row>
    <row r="120" spans="1:5" ht="60">
      <c r="A120" s="2" t="s">
        <v>1000</v>
      </c>
      <c r="B120" s="4" t="s">
        <v>7</v>
      </c>
      <c r="C120" s="4"/>
      <c r="D120" s="4" t="s">
        <v>7</v>
      </c>
      <c r="E120" s="4"/>
    </row>
    <row r="121" spans="1:5">
      <c r="A121" s="3" t="s">
        <v>966</v>
      </c>
      <c r="B121" s="4" t="s">
        <v>7</v>
      </c>
      <c r="C121" s="4"/>
      <c r="D121" s="4" t="s">
        <v>7</v>
      </c>
      <c r="E121" s="4"/>
    </row>
    <row r="122" spans="1:5" ht="17.25">
      <c r="A122" s="2" t="s">
        <v>968</v>
      </c>
      <c r="B122" s="4">
        <v>0</v>
      </c>
      <c r="C122" s="9" t="s">
        <v>975</v>
      </c>
      <c r="D122" s="4" t="s">
        <v>7</v>
      </c>
      <c r="E122" s="4"/>
    </row>
    <row r="123" spans="1:5" ht="60">
      <c r="A123" s="2" t="s">
        <v>1001</v>
      </c>
      <c r="B123" s="4" t="s">
        <v>7</v>
      </c>
      <c r="C123" s="4"/>
      <c r="D123" s="4" t="s">
        <v>7</v>
      </c>
      <c r="E123" s="4"/>
    </row>
    <row r="124" spans="1:5">
      <c r="A124" s="3" t="s">
        <v>966</v>
      </c>
      <c r="B124" s="4" t="s">
        <v>7</v>
      </c>
      <c r="C124" s="4"/>
      <c r="D124" s="4" t="s">
        <v>7</v>
      </c>
      <c r="E124" s="4"/>
    </row>
    <row r="125" spans="1:5" ht="17.25">
      <c r="A125" s="2" t="s">
        <v>968</v>
      </c>
      <c r="B125" s="4">
        <v>0</v>
      </c>
      <c r="C125" s="9" t="s">
        <v>975</v>
      </c>
      <c r="D125" s="4" t="s">
        <v>7</v>
      </c>
      <c r="E125" s="4"/>
    </row>
    <row r="126" spans="1:5" ht="60">
      <c r="A126" s="2" t="s">
        <v>1002</v>
      </c>
      <c r="B126" s="4" t="s">
        <v>7</v>
      </c>
      <c r="C126" s="4"/>
      <c r="D126" s="4" t="s">
        <v>7</v>
      </c>
      <c r="E126" s="4"/>
    </row>
    <row r="127" spans="1:5">
      <c r="A127" s="3" t="s">
        <v>966</v>
      </c>
      <c r="B127" s="4" t="s">
        <v>7</v>
      </c>
      <c r="C127" s="4"/>
      <c r="D127" s="4" t="s">
        <v>7</v>
      </c>
      <c r="E127" s="4"/>
    </row>
    <row r="128" spans="1:5" ht="17.25">
      <c r="A128" s="2" t="s">
        <v>968</v>
      </c>
      <c r="B128" s="4" t="s">
        <v>7</v>
      </c>
      <c r="C128" s="4"/>
      <c r="D128" s="4">
        <v>1</v>
      </c>
      <c r="E128" s="9" t="s">
        <v>975</v>
      </c>
    </row>
    <row r="129" spans="1:5" ht="60">
      <c r="A129" s="2" t="s">
        <v>1003</v>
      </c>
      <c r="B129" s="4" t="s">
        <v>7</v>
      </c>
      <c r="C129" s="4"/>
      <c r="D129" s="4" t="s">
        <v>7</v>
      </c>
      <c r="E129" s="4"/>
    </row>
    <row r="130" spans="1:5">
      <c r="A130" s="3" t="s">
        <v>966</v>
      </c>
      <c r="B130" s="4" t="s">
        <v>7</v>
      </c>
      <c r="C130" s="4"/>
      <c r="D130" s="4" t="s">
        <v>7</v>
      </c>
      <c r="E130" s="4"/>
    </row>
    <row r="131" spans="1:5" ht="17.25">
      <c r="A131" s="2" t="s">
        <v>968</v>
      </c>
      <c r="B131" s="4" t="s">
        <v>7</v>
      </c>
      <c r="C131" s="4"/>
      <c r="D131" s="4">
        <v>1</v>
      </c>
      <c r="E131" s="9" t="s">
        <v>975</v>
      </c>
    </row>
    <row r="132" spans="1:5" ht="60">
      <c r="A132" s="2" t="s">
        <v>1004</v>
      </c>
      <c r="B132" s="4" t="s">
        <v>7</v>
      </c>
      <c r="C132" s="4"/>
      <c r="D132" s="4" t="s">
        <v>7</v>
      </c>
      <c r="E132" s="4"/>
    </row>
    <row r="133" spans="1:5">
      <c r="A133" s="3" t="s">
        <v>966</v>
      </c>
      <c r="B133" s="4" t="s">
        <v>7</v>
      </c>
      <c r="C133" s="4"/>
      <c r="D133" s="4" t="s">
        <v>7</v>
      </c>
      <c r="E133" s="4"/>
    </row>
    <row r="134" spans="1:5" ht="17.25">
      <c r="A134" s="2" t="s">
        <v>968</v>
      </c>
      <c r="B134" s="4" t="s">
        <v>7</v>
      </c>
      <c r="C134" s="4"/>
      <c r="D134" s="4">
        <v>1</v>
      </c>
      <c r="E134" s="9" t="s">
        <v>975</v>
      </c>
    </row>
    <row r="135" spans="1:5" ht="60">
      <c r="A135" s="2" t="s">
        <v>1005</v>
      </c>
      <c r="B135" s="4" t="s">
        <v>7</v>
      </c>
      <c r="C135" s="4"/>
      <c r="D135" s="4" t="s">
        <v>7</v>
      </c>
      <c r="E135" s="4"/>
    </row>
    <row r="136" spans="1:5">
      <c r="A136" s="3" t="s">
        <v>966</v>
      </c>
      <c r="B136" s="4" t="s">
        <v>7</v>
      </c>
      <c r="C136" s="4"/>
      <c r="D136" s="4" t="s">
        <v>7</v>
      </c>
      <c r="E136" s="4"/>
    </row>
    <row r="137" spans="1:5" ht="17.25">
      <c r="A137" s="2" t="s">
        <v>968</v>
      </c>
      <c r="B137" s="4" t="s">
        <v>7</v>
      </c>
      <c r="C137" s="4"/>
      <c r="D137" s="4">
        <v>0</v>
      </c>
      <c r="E137" s="9" t="s">
        <v>975</v>
      </c>
    </row>
    <row r="138" spans="1:5" ht="60">
      <c r="A138" s="2" t="s">
        <v>1006</v>
      </c>
      <c r="B138" s="4" t="s">
        <v>7</v>
      </c>
      <c r="C138" s="4"/>
      <c r="D138" s="4" t="s">
        <v>7</v>
      </c>
      <c r="E138" s="4"/>
    </row>
    <row r="139" spans="1:5">
      <c r="A139" s="3" t="s">
        <v>966</v>
      </c>
      <c r="B139" s="4" t="s">
        <v>7</v>
      </c>
      <c r="C139" s="4"/>
      <c r="D139" s="4" t="s">
        <v>7</v>
      </c>
      <c r="E139" s="4"/>
    </row>
    <row r="140" spans="1:5" ht="17.25">
      <c r="A140" s="2" t="s">
        <v>968</v>
      </c>
      <c r="B140" s="4" t="s">
        <v>7</v>
      </c>
      <c r="C140" s="4"/>
      <c r="D140" s="4">
        <v>0</v>
      </c>
      <c r="E140" s="9" t="s">
        <v>975</v>
      </c>
    </row>
    <row r="141" spans="1:5" ht="60">
      <c r="A141" s="2" t="s">
        <v>1007</v>
      </c>
      <c r="B141" s="4" t="s">
        <v>7</v>
      </c>
      <c r="C141" s="4"/>
      <c r="D141" s="4" t="s">
        <v>7</v>
      </c>
      <c r="E141" s="4"/>
    </row>
    <row r="142" spans="1:5">
      <c r="A142" s="3" t="s">
        <v>966</v>
      </c>
      <c r="B142" s="4" t="s">
        <v>7</v>
      </c>
      <c r="C142" s="4"/>
      <c r="D142" s="4" t="s">
        <v>7</v>
      </c>
      <c r="E142" s="4"/>
    </row>
    <row r="143" spans="1:5" ht="17.25">
      <c r="A143" s="2" t="s">
        <v>968</v>
      </c>
      <c r="B143" s="4" t="s">
        <v>7</v>
      </c>
      <c r="C143" s="4"/>
      <c r="D143" s="4">
        <v>2</v>
      </c>
      <c r="E143" s="9" t="s">
        <v>1008</v>
      </c>
    </row>
    <row r="144" spans="1:5" ht="60">
      <c r="A144" s="2" t="s">
        <v>1009</v>
      </c>
      <c r="B144" s="4" t="s">
        <v>7</v>
      </c>
      <c r="C144" s="4"/>
      <c r="D144" s="4" t="s">
        <v>7</v>
      </c>
      <c r="E144" s="4"/>
    </row>
    <row r="145" spans="1:5">
      <c r="A145" s="3" t="s">
        <v>966</v>
      </c>
      <c r="B145" s="4" t="s">
        <v>7</v>
      </c>
      <c r="C145" s="4"/>
      <c r="D145" s="4" t="s">
        <v>7</v>
      </c>
      <c r="E145" s="4"/>
    </row>
    <row r="146" spans="1:5" ht="17.25">
      <c r="A146" s="2" t="s">
        <v>968</v>
      </c>
      <c r="B146" s="4" t="s">
        <v>7</v>
      </c>
      <c r="C146" s="4"/>
      <c r="D146" s="4">
        <v>2</v>
      </c>
      <c r="E146" s="9" t="s">
        <v>1008</v>
      </c>
    </row>
    <row r="147" spans="1:5" ht="60">
      <c r="A147" s="2" t="s">
        <v>1010</v>
      </c>
      <c r="B147" s="4" t="s">
        <v>7</v>
      </c>
      <c r="C147" s="4"/>
      <c r="D147" s="4" t="s">
        <v>7</v>
      </c>
      <c r="E147" s="4"/>
    </row>
    <row r="148" spans="1:5">
      <c r="A148" s="3" t="s">
        <v>966</v>
      </c>
      <c r="B148" s="4" t="s">
        <v>7</v>
      </c>
      <c r="C148" s="4"/>
      <c r="D148" s="4" t="s">
        <v>7</v>
      </c>
      <c r="E148" s="4"/>
    </row>
    <row r="149" spans="1:5" ht="17.25">
      <c r="A149" s="2" t="s">
        <v>968</v>
      </c>
      <c r="B149" s="4" t="s">
        <v>7</v>
      </c>
      <c r="C149" s="4"/>
      <c r="D149" s="4">
        <v>0</v>
      </c>
      <c r="E149" s="9" t="s">
        <v>1008</v>
      </c>
    </row>
    <row r="150" spans="1:5" ht="60">
      <c r="A150" s="2" t="s">
        <v>1011</v>
      </c>
      <c r="B150" s="4" t="s">
        <v>7</v>
      </c>
      <c r="C150" s="4"/>
      <c r="D150" s="4" t="s">
        <v>7</v>
      </c>
      <c r="E150" s="4"/>
    </row>
    <row r="151" spans="1:5">
      <c r="A151" s="3" t="s">
        <v>966</v>
      </c>
      <c r="B151" s="4" t="s">
        <v>7</v>
      </c>
      <c r="C151" s="4"/>
      <c r="D151" s="4" t="s">
        <v>7</v>
      </c>
      <c r="E151" s="4"/>
    </row>
    <row r="152" spans="1:5" ht="17.25">
      <c r="A152" s="2" t="s">
        <v>968</v>
      </c>
      <c r="B152" s="4" t="s">
        <v>7</v>
      </c>
      <c r="C152" s="4"/>
      <c r="D152" s="4">
        <v>0</v>
      </c>
      <c r="E152" s="9" t="s">
        <v>1008</v>
      </c>
    </row>
    <row r="153" spans="1:5" ht="60">
      <c r="A153" s="2" t="s">
        <v>1012</v>
      </c>
      <c r="B153" s="4" t="s">
        <v>7</v>
      </c>
      <c r="C153" s="4"/>
      <c r="D153" s="4" t="s">
        <v>7</v>
      </c>
      <c r="E153" s="4"/>
    </row>
    <row r="154" spans="1:5">
      <c r="A154" s="3" t="s">
        <v>966</v>
      </c>
      <c r="B154" s="4" t="s">
        <v>7</v>
      </c>
      <c r="C154" s="4"/>
      <c r="D154" s="4" t="s">
        <v>7</v>
      </c>
      <c r="E154" s="4"/>
    </row>
    <row r="155" spans="1:5" ht="17.25">
      <c r="A155" s="2" t="s">
        <v>968</v>
      </c>
      <c r="B155" s="4" t="s">
        <v>7</v>
      </c>
      <c r="C155" s="4"/>
      <c r="D155" s="4">
        <v>2</v>
      </c>
      <c r="E155" s="9" t="s">
        <v>1008</v>
      </c>
    </row>
    <row r="156" spans="1:5" ht="60">
      <c r="A156" s="2" t="s">
        <v>1013</v>
      </c>
      <c r="B156" s="4" t="s">
        <v>7</v>
      </c>
      <c r="C156" s="4"/>
      <c r="D156" s="4" t="s">
        <v>7</v>
      </c>
      <c r="E156" s="4"/>
    </row>
    <row r="157" spans="1:5" ht="30">
      <c r="A157" s="3" t="s">
        <v>970</v>
      </c>
      <c r="B157" s="4" t="s">
        <v>7</v>
      </c>
      <c r="C157" s="4"/>
      <c r="D157" s="4" t="s">
        <v>7</v>
      </c>
      <c r="E157" s="4"/>
    </row>
    <row r="158" spans="1:5" ht="17.25">
      <c r="A158" s="2" t="s">
        <v>971</v>
      </c>
      <c r="B158" s="4">
        <v>434</v>
      </c>
      <c r="C158" s="9" t="s">
        <v>1014</v>
      </c>
      <c r="D158" s="4">
        <v>18</v>
      </c>
      <c r="E158" s="9" t="s">
        <v>926</v>
      </c>
    </row>
    <row r="159" spans="1:5">
      <c r="A159" s="3" t="s">
        <v>972</v>
      </c>
      <c r="B159" s="4" t="s">
        <v>7</v>
      </c>
      <c r="C159" s="4"/>
      <c r="D159" s="4" t="s">
        <v>7</v>
      </c>
      <c r="E159" s="4"/>
    </row>
    <row r="160" spans="1:5" ht="17.25">
      <c r="A160" s="2" t="s">
        <v>973</v>
      </c>
      <c r="B160" s="4">
        <v>6</v>
      </c>
      <c r="C160" s="9" t="s">
        <v>974</v>
      </c>
      <c r="D160" s="4">
        <v>28</v>
      </c>
      <c r="E160" s="9" t="s">
        <v>974</v>
      </c>
    </row>
    <row r="161" spans="1:5" ht="60">
      <c r="A161" s="2" t="s">
        <v>1015</v>
      </c>
      <c r="B161" s="4" t="s">
        <v>7</v>
      </c>
      <c r="C161" s="4"/>
      <c r="D161" s="4" t="s">
        <v>7</v>
      </c>
      <c r="E161" s="4"/>
    </row>
    <row r="162" spans="1:5" ht="30">
      <c r="A162" s="3" t="s">
        <v>970</v>
      </c>
      <c r="B162" s="4" t="s">
        <v>7</v>
      </c>
      <c r="C162" s="4"/>
      <c r="D162" s="4" t="s">
        <v>7</v>
      </c>
      <c r="E162" s="4"/>
    </row>
    <row r="163" spans="1:5" ht="17.25">
      <c r="A163" s="2" t="s">
        <v>971</v>
      </c>
      <c r="B163" s="4">
        <v>434</v>
      </c>
      <c r="C163" s="9" t="s">
        <v>1014</v>
      </c>
      <c r="D163" s="4">
        <v>18</v>
      </c>
      <c r="E163" s="9" t="s">
        <v>926</v>
      </c>
    </row>
    <row r="164" spans="1:5">
      <c r="A164" s="3" t="s">
        <v>972</v>
      </c>
      <c r="B164" s="4" t="s">
        <v>7</v>
      </c>
      <c r="C164" s="4"/>
      <c r="D164" s="4" t="s">
        <v>7</v>
      </c>
      <c r="E164" s="4"/>
    </row>
    <row r="165" spans="1:5" ht="17.25">
      <c r="A165" s="2" t="s">
        <v>973</v>
      </c>
      <c r="B165" s="4">
        <v>6</v>
      </c>
      <c r="C165" s="9" t="s">
        <v>974</v>
      </c>
      <c r="D165" s="4">
        <v>28</v>
      </c>
      <c r="E165" s="9" t="s">
        <v>974</v>
      </c>
    </row>
    <row r="166" spans="1:5" ht="60">
      <c r="A166" s="2" t="s">
        <v>1016</v>
      </c>
      <c r="B166" s="4" t="s">
        <v>7</v>
      </c>
      <c r="C166" s="4"/>
      <c r="D166" s="4" t="s">
        <v>7</v>
      </c>
      <c r="E166" s="4"/>
    </row>
    <row r="167" spans="1:5" ht="30">
      <c r="A167" s="3" t="s">
        <v>970</v>
      </c>
      <c r="B167" s="4" t="s">
        <v>7</v>
      </c>
      <c r="C167" s="4"/>
      <c r="D167" s="4" t="s">
        <v>7</v>
      </c>
      <c r="E167" s="4"/>
    </row>
    <row r="168" spans="1:5" ht="17.25">
      <c r="A168" s="2" t="s">
        <v>971</v>
      </c>
      <c r="B168" s="4">
        <v>434</v>
      </c>
      <c r="C168" s="9" t="s">
        <v>1014</v>
      </c>
      <c r="D168" s="4">
        <v>18</v>
      </c>
      <c r="E168" s="9" t="s">
        <v>926</v>
      </c>
    </row>
    <row r="169" spans="1:5">
      <c r="A169" s="3" t="s">
        <v>972</v>
      </c>
      <c r="B169" s="4" t="s">
        <v>7</v>
      </c>
      <c r="C169" s="4"/>
      <c r="D169" s="4" t="s">
        <v>7</v>
      </c>
      <c r="E169" s="4"/>
    </row>
    <row r="170" spans="1:5" ht="17.25">
      <c r="A170" s="2" t="s">
        <v>973</v>
      </c>
      <c r="B170" s="4">
        <v>6</v>
      </c>
      <c r="C170" s="9" t="s">
        <v>974</v>
      </c>
      <c r="D170" s="4">
        <v>28</v>
      </c>
      <c r="E170" s="9" t="s">
        <v>974</v>
      </c>
    </row>
    <row r="171" spans="1:5" ht="60">
      <c r="A171" s="2" t="s">
        <v>1017</v>
      </c>
      <c r="B171" s="4" t="s">
        <v>7</v>
      </c>
      <c r="C171" s="4"/>
      <c r="D171" s="4" t="s">
        <v>7</v>
      </c>
      <c r="E171" s="4"/>
    </row>
    <row r="172" spans="1:5" ht="30">
      <c r="A172" s="3" t="s">
        <v>970</v>
      </c>
      <c r="B172" s="4" t="s">
        <v>7</v>
      </c>
      <c r="C172" s="4"/>
      <c r="D172" s="4" t="s">
        <v>7</v>
      </c>
      <c r="E172" s="4"/>
    </row>
    <row r="173" spans="1:5" ht="17.25">
      <c r="A173" s="2" t="s">
        <v>971</v>
      </c>
      <c r="B173" s="4">
        <v>0</v>
      </c>
      <c r="C173" s="9" t="s">
        <v>1014</v>
      </c>
      <c r="D173" s="4">
        <v>0</v>
      </c>
      <c r="E173" s="9" t="s">
        <v>926</v>
      </c>
    </row>
    <row r="174" spans="1:5">
      <c r="A174" s="3" t="s">
        <v>972</v>
      </c>
      <c r="B174" s="4" t="s">
        <v>7</v>
      </c>
      <c r="C174" s="4"/>
      <c r="D174" s="4" t="s">
        <v>7</v>
      </c>
      <c r="E174" s="4"/>
    </row>
    <row r="175" spans="1:5" ht="17.25">
      <c r="A175" s="2" t="s">
        <v>973</v>
      </c>
      <c r="B175" s="4">
        <v>0</v>
      </c>
      <c r="C175" s="9" t="s">
        <v>974</v>
      </c>
      <c r="D175" s="4">
        <v>0</v>
      </c>
      <c r="E175" s="9" t="s">
        <v>974</v>
      </c>
    </row>
    <row r="176" spans="1:5" ht="60">
      <c r="A176" s="2" t="s">
        <v>1018</v>
      </c>
      <c r="B176" s="4" t="s">
        <v>7</v>
      </c>
      <c r="C176" s="4"/>
      <c r="D176" s="4" t="s">
        <v>7</v>
      </c>
      <c r="E176" s="4"/>
    </row>
    <row r="177" spans="1:5" ht="30">
      <c r="A177" s="3" t="s">
        <v>970</v>
      </c>
      <c r="B177" s="4" t="s">
        <v>7</v>
      </c>
      <c r="C177" s="4"/>
      <c r="D177" s="4" t="s">
        <v>7</v>
      </c>
      <c r="E177" s="4"/>
    </row>
    <row r="178" spans="1:5" ht="17.25">
      <c r="A178" s="2" t="s">
        <v>971</v>
      </c>
      <c r="B178" s="4">
        <v>0</v>
      </c>
      <c r="C178" s="9" t="s">
        <v>1014</v>
      </c>
      <c r="D178" s="4">
        <v>0</v>
      </c>
      <c r="E178" s="9" t="s">
        <v>926</v>
      </c>
    </row>
    <row r="179" spans="1:5">
      <c r="A179" s="3" t="s">
        <v>972</v>
      </c>
      <c r="B179" s="4" t="s">
        <v>7</v>
      </c>
      <c r="C179" s="4"/>
      <c r="D179" s="4" t="s">
        <v>7</v>
      </c>
      <c r="E179" s="4"/>
    </row>
    <row r="180" spans="1:5" ht="17.25">
      <c r="A180" s="2" t="s">
        <v>973</v>
      </c>
      <c r="B180" s="4">
        <v>0</v>
      </c>
      <c r="C180" s="9" t="s">
        <v>974</v>
      </c>
      <c r="D180" s="4">
        <v>0</v>
      </c>
      <c r="E180" s="9" t="s">
        <v>974</v>
      </c>
    </row>
    <row r="181" spans="1:5" ht="60">
      <c r="A181" s="2" t="s">
        <v>1019</v>
      </c>
      <c r="B181" s="4" t="s">
        <v>7</v>
      </c>
      <c r="C181" s="4"/>
      <c r="D181" s="4" t="s">
        <v>7</v>
      </c>
      <c r="E181" s="4"/>
    </row>
    <row r="182" spans="1:5" ht="30">
      <c r="A182" s="3" t="s">
        <v>970</v>
      </c>
      <c r="B182" s="4" t="s">
        <v>7</v>
      </c>
      <c r="C182" s="4"/>
      <c r="D182" s="4" t="s">
        <v>7</v>
      </c>
      <c r="E182" s="4"/>
    </row>
    <row r="183" spans="1:5" ht="17.25">
      <c r="A183" s="2" t="s">
        <v>971</v>
      </c>
      <c r="B183" s="4">
        <v>22</v>
      </c>
      <c r="C183" s="9" t="s">
        <v>926</v>
      </c>
      <c r="D183" s="4">
        <v>21</v>
      </c>
      <c r="E183" s="9" t="s">
        <v>926</v>
      </c>
    </row>
    <row r="184" spans="1:5">
      <c r="A184" s="3" t="s">
        <v>972</v>
      </c>
      <c r="B184" s="4" t="s">
        <v>7</v>
      </c>
      <c r="C184" s="4"/>
      <c r="D184" s="4" t="s">
        <v>7</v>
      </c>
      <c r="E184" s="4"/>
    </row>
    <row r="185" spans="1:5" ht="17.25">
      <c r="A185" s="2" t="s">
        <v>973</v>
      </c>
      <c r="B185" s="4">
        <v>50</v>
      </c>
      <c r="C185" s="9" t="s">
        <v>974</v>
      </c>
      <c r="D185" s="4">
        <v>48</v>
      </c>
      <c r="E185" s="9" t="s">
        <v>974</v>
      </c>
    </row>
    <row r="186" spans="1:5" ht="60">
      <c r="A186" s="2" t="s">
        <v>1020</v>
      </c>
      <c r="B186" s="4" t="s">
        <v>7</v>
      </c>
      <c r="C186" s="4"/>
      <c r="D186" s="4" t="s">
        <v>7</v>
      </c>
      <c r="E186" s="4"/>
    </row>
    <row r="187" spans="1:5" ht="30">
      <c r="A187" s="3" t="s">
        <v>970</v>
      </c>
      <c r="B187" s="4" t="s">
        <v>7</v>
      </c>
      <c r="C187" s="4"/>
      <c r="D187" s="4" t="s">
        <v>7</v>
      </c>
      <c r="E187" s="4"/>
    </row>
    <row r="188" spans="1:5" ht="17.25">
      <c r="A188" s="2" t="s">
        <v>971</v>
      </c>
      <c r="B188" s="4">
        <v>22</v>
      </c>
      <c r="C188" s="9" t="s">
        <v>926</v>
      </c>
      <c r="D188" s="4">
        <v>21</v>
      </c>
      <c r="E188" s="9" t="s">
        <v>926</v>
      </c>
    </row>
    <row r="189" spans="1:5">
      <c r="A189" s="3" t="s">
        <v>972</v>
      </c>
      <c r="B189" s="4" t="s">
        <v>7</v>
      </c>
      <c r="C189" s="4"/>
      <c r="D189" s="4" t="s">
        <v>7</v>
      </c>
      <c r="E189" s="4"/>
    </row>
    <row r="190" spans="1:5" ht="17.25">
      <c r="A190" s="2" t="s">
        <v>973</v>
      </c>
      <c r="B190" s="4">
        <v>50</v>
      </c>
      <c r="C190" s="9" t="s">
        <v>974</v>
      </c>
      <c r="D190" s="4">
        <v>48</v>
      </c>
      <c r="E190" s="9" t="s">
        <v>974</v>
      </c>
    </row>
    <row r="191" spans="1:5" ht="60">
      <c r="A191" s="2" t="s">
        <v>1021</v>
      </c>
      <c r="B191" s="4" t="s">
        <v>7</v>
      </c>
      <c r="C191" s="4"/>
      <c r="D191" s="4" t="s">
        <v>7</v>
      </c>
      <c r="E191" s="4"/>
    </row>
    <row r="192" spans="1:5" ht="30">
      <c r="A192" s="3" t="s">
        <v>970</v>
      </c>
      <c r="B192" s="4" t="s">
        <v>7</v>
      </c>
      <c r="C192" s="4"/>
      <c r="D192" s="4" t="s">
        <v>7</v>
      </c>
      <c r="E192" s="4"/>
    </row>
    <row r="193" spans="1:5" ht="17.25">
      <c r="A193" s="2" t="s">
        <v>971</v>
      </c>
      <c r="B193" s="4">
        <v>0</v>
      </c>
      <c r="C193" s="9" t="s">
        <v>926</v>
      </c>
      <c r="D193" s="4">
        <v>0</v>
      </c>
      <c r="E193" s="9" t="s">
        <v>926</v>
      </c>
    </row>
    <row r="194" spans="1:5">
      <c r="A194" s="3" t="s">
        <v>972</v>
      </c>
      <c r="B194" s="4" t="s">
        <v>7</v>
      </c>
      <c r="C194" s="4"/>
      <c r="D194" s="4" t="s">
        <v>7</v>
      </c>
      <c r="E194" s="4"/>
    </row>
    <row r="195" spans="1:5" ht="17.25">
      <c r="A195" s="2" t="s">
        <v>973</v>
      </c>
      <c r="B195" s="4">
        <v>0</v>
      </c>
      <c r="C195" s="9" t="s">
        <v>974</v>
      </c>
      <c r="D195" s="4">
        <v>0</v>
      </c>
      <c r="E195" s="9" t="s">
        <v>974</v>
      </c>
    </row>
    <row r="196" spans="1:5" ht="60">
      <c r="A196" s="2" t="s">
        <v>1022</v>
      </c>
      <c r="B196" s="4" t="s">
        <v>7</v>
      </c>
      <c r="C196" s="4"/>
      <c r="D196" s="4" t="s">
        <v>7</v>
      </c>
      <c r="E196" s="4"/>
    </row>
    <row r="197" spans="1:5" ht="30">
      <c r="A197" s="3" t="s">
        <v>970</v>
      </c>
      <c r="B197" s="4" t="s">
        <v>7</v>
      </c>
      <c r="C197" s="4"/>
      <c r="D197" s="4" t="s">
        <v>7</v>
      </c>
      <c r="E197" s="4"/>
    </row>
    <row r="198" spans="1:5" ht="17.25">
      <c r="A198" s="2" t="s">
        <v>971</v>
      </c>
      <c r="B198" s="4">
        <v>22</v>
      </c>
      <c r="C198" s="9" t="s">
        <v>926</v>
      </c>
      <c r="D198" s="4">
        <v>21</v>
      </c>
      <c r="E198" s="9" t="s">
        <v>926</v>
      </c>
    </row>
    <row r="199" spans="1:5">
      <c r="A199" s="3" t="s">
        <v>972</v>
      </c>
      <c r="B199" s="4" t="s">
        <v>7</v>
      </c>
      <c r="C199" s="4"/>
      <c r="D199" s="4" t="s">
        <v>7</v>
      </c>
      <c r="E199" s="4"/>
    </row>
    <row r="200" spans="1:5" ht="17.25">
      <c r="A200" s="2" t="s">
        <v>973</v>
      </c>
      <c r="B200" s="4">
        <v>50</v>
      </c>
      <c r="C200" s="9" t="s">
        <v>974</v>
      </c>
      <c r="D200" s="4">
        <v>48</v>
      </c>
      <c r="E200" s="9" t="s">
        <v>974</v>
      </c>
    </row>
    <row r="201" spans="1:5" ht="60">
      <c r="A201" s="2" t="s">
        <v>1023</v>
      </c>
      <c r="B201" s="4" t="s">
        <v>7</v>
      </c>
      <c r="C201" s="4"/>
      <c r="D201" s="4" t="s">
        <v>7</v>
      </c>
      <c r="E201" s="4"/>
    </row>
    <row r="202" spans="1:5" ht="30">
      <c r="A202" s="3" t="s">
        <v>970</v>
      </c>
      <c r="B202" s="4" t="s">
        <v>7</v>
      </c>
      <c r="C202" s="4"/>
      <c r="D202" s="4" t="s">
        <v>7</v>
      </c>
      <c r="E202" s="4"/>
    </row>
    <row r="203" spans="1:5" ht="17.25">
      <c r="A203" s="2" t="s">
        <v>971</v>
      </c>
      <c r="B203" s="4">
        <v>0</v>
      </c>
      <c r="C203" s="9" t="s">
        <v>926</v>
      </c>
      <c r="D203" s="4">
        <v>0</v>
      </c>
      <c r="E203" s="9" t="s">
        <v>926</v>
      </c>
    </row>
    <row r="204" spans="1:5">
      <c r="A204" s="3" t="s">
        <v>972</v>
      </c>
      <c r="B204" s="4" t="s">
        <v>7</v>
      </c>
      <c r="C204" s="4"/>
      <c r="D204" s="4" t="s">
        <v>7</v>
      </c>
      <c r="E204" s="4"/>
    </row>
    <row r="205" spans="1:5" ht="17.25">
      <c r="A205" s="2" t="s">
        <v>973</v>
      </c>
      <c r="B205" s="4">
        <v>0</v>
      </c>
      <c r="C205" s="9" t="s">
        <v>974</v>
      </c>
      <c r="D205" s="4">
        <v>0</v>
      </c>
      <c r="E205" s="9" t="s">
        <v>974</v>
      </c>
    </row>
    <row r="206" spans="1:5" ht="60">
      <c r="A206" s="2" t="s">
        <v>1024</v>
      </c>
      <c r="B206" s="4" t="s">
        <v>7</v>
      </c>
      <c r="C206" s="4"/>
      <c r="D206" s="4" t="s">
        <v>7</v>
      </c>
      <c r="E206" s="4"/>
    </row>
    <row r="207" spans="1:5" ht="30">
      <c r="A207" s="3" t="s">
        <v>970</v>
      </c>
      <c r="B207" s="4" t="s">
        <v>7</v>
      </c>
      <c r="C207" s="4"/>
      <c r="D207" s="4" t="s">
        <v>7</v>
      </c>
      <c r="E207" s="4"/>
    </row>
    <row r="208" spans="1:5" ht="17.25">
      <c r="A208" s="2" t="s">
        <v>971</v>
      </c>
      <c r="B208" s="4">
        <v>4</v>
      </c>
      <c r="C208" s="9" t="s">
        <v>926</v>
      </c>
      <c r="D208" s="4">
        <v>5</v>
      </c>
      <c r="E208" s="9" t="s">
        <v>926</v>
      </c>
    </row>
    <row r="209" spans="1:5" ht="60">
      <c r="A209" s="2" t="s">
        <v>1025</v>
      </c>
      <c r="B209" s="4" t="s">
        <v>7</v>
      </c>
      <c r="C209" s="4"/>
      <c r="D209" s="4" t="s">
        <v>7</v>
      </c>
      <c r="E209" s="4"/>
    </row>
    <row r="210" spans="1:5" ht="30">
      <c r="A210" s="3" t="s">
        <v>970</v>
      </c>
      <c r="B210" s="4" t="s">
        <v>7</v>
      </c>
      <c r="C210" s="4"/>
      <c r="D210" s="4" t="s">
        <v>7</v>
      </c>
      <c r="E210" s="4"/>
    </row>
    <row r="211" spans="1:5" ht="17.25">
      <c r="A211" s="2" t="s">
        <v>971</v>
      </c>
      <c r="B211" s="4">
        <v>4</v>
      </c>
      <c r="C211" s="9" t="s">
        <v>926</v>
      </c>
      <c r="D211" s="4">
        <v>5</v>
      </c>
      <c r="E211" s="9" t="s">
        <v>926</v>
      </c>
    </row>
    <row r="212" spans="1:5" ht="60">
      <c r="A212" s="2" t="s">
        <v>1026</v>
      </c>
      <c r="B212" s="4" t="s">
        <v>7</v>
      </c>
      <c r="C212" s="4"/>
      <c r="D212" s="4" t="s">
        <v>7</v>
      </c>
      <c r="E212" s="4"/>
    </row>
    <row r="213" spans="1:5" ht="30">
      <c r="A213" s="3" t="s">
        <v>970</v>
      </c>
      <c r="B213" s="4" t="s">
        <v>7</v>
      </c>
      <c r="C213" s="4"/>
      <c r="D213" s="4" t="s">
        <v>7</v>
      </c>
      <c r="E213" s="4"/>
    </row>
    <row r="214" spans="1:5" ht="17.25">
      <c r="A214" s="2" t="s">
        <v>971</v>
      </c>
      <c r="B214" s="4">
        <v>4</v>
      </c>
      <c r="C214" s="9" t="s">
        <v>926</v>
      </c>
      <c r="D214" s="4">
        <v>5</v>
      </c>
      <c r="E214" s="9" t="s">
        <v>926</v>
      </c>
    </row>
    <row r="215" spans="1:5" ht="60">
      <c r="A215" s="2" t="s">
        <v>1027</v>
      </c>
      <c r="B215" s="4" t="s">
        <v>7</v>
      </c>
      <c r="C215" s="4"/>
      <c r="D215" s="4" t="s">
        <v>7</v>
      </c>
      <c r="E215" s="4"/>
    </row>
    <row r="216" spans="1:5" ht="30">
      <c r="A216" s="3" t="s">
        <v>970</v>
      </c>
      <c r="B216" s="4" t="s">
        <v>7</v>
      </c>
      <c r="C216" s="4"/>
      <c r="D216" s="4" t="s">
        <v>7</v>
      </c>
      <c r="E216" s="4"/>
    </row>
    <row r="217" spans="1:5" ht="17.25">
      <c r="A217" s="2" t="s">
        <v>971</v>
      </c>
      <c r="B217" s="4">
        <v>0</v>
      </c>
      <c r="C217" s="9" t="s">
        <v>926</v>
      </c>
      <c r="D217" s="4">
        <v>0</v>
      </c>
      <c r="E217" s="9" t="s">
        <v>926</v>
      </c>
    </row>
    <row r="218" spans="1:5" ht="60">
      <c r="A218" s="2" t="s">
        <v>1028</v>
      </c>
      <c r="B218" s="4" t="s">
        <v>7</v>
      </c>
      <c r="C218" s="4"/>
      <c r="D218" s="4" t="s">
        <v>7</v>
      </c>
      <c r="E218" s="4"/>
    </row>
    <row r="219" spans="1:5" ht="30">
      <c r="A219" s="3" t="s">
        <v>970</v>
      </c>
      <c r="B219" s="4" t="s">
        <v>7</v>
      </c>
      <c r="C219" s="4"/>
      <c r="D219" s="4" t="s">
        <v>7</v>
      </c>
      <c r="E219" s="4"/>
    </row>
    <row r="220" spans="1:5" ht="17.25">
      <c r="A220" s="2" t="s">
        <v>971</v>
      </c>
      <c r="B220" s="4">
        <v>0</v>
      </c>
      <c r="C220" s="9" t="s">
        <v>926</v>
      </c>
      <c r="D220" s="4">
        <v>0</v>
      </c>
      <c r="E220" s="9" t="s">
        <v>926</v>
      </c>
    </row>
    <row r="221" spans="1:5" ht="60">
      <c r="A221" s="2" t="s">
        <v>1029</v>
      </c>
      <c r="B221" s="4" t="s">
        <v>7</v>
      </c>
      <c r="C221" s="4"/>
      <c r="D221" s="4" t="s">
        <v>7</v>
      </c>
      <c r="E221" s="4"/>
    </row>
    <row r="222" spans="1:5">
      <c r="A222" s="3" t="s">
        <v>972</v>
      </c>
      <c r="B222" s="4" t="s">
        <v>7</v>
      </c>
      <c r="C222" s="4"/>
      <c r="D222" s="4" t="s">
        <v>7</v>
      </c>
      <c r="E222" s="4"/>
    </row>
    <row r="223" spans="1:5" ht="17.25">
      <c r="A223" s="2" t="s">
        <v>973</v>
      </c>
      <c r="B223" s="4">
        <v>35</v>
      </c>
      <c r="C223" s="9" t="s">
        <v>974</v>
      </c>
      <c r="D223" s="4">
        <v>28</v>
      </c>
      <c r="E223" s="9" t="s">
        <v>974</v>
      </c>
    </row>
    <row r="224" spans="1:5" ht="60">
      <c r="A224" s="2" t="s">
        <v>1030</v>
      </c>
      <c r="B224" s="4" t="s">
        <v>7</v>
      </c>
      <c r="C224" s="4"/>
      <c r="D224" s="4" t="s">
        <v>7</v>
      </c>
      <c r="E224" s="4"/>
    </row>
    <row r="225" spans="1:5">
      <c r="A225" s="3" t="s">
        <v>972</v>
      </c>
      <c r="B225" s="4" t="s">
        <v>7</v>
      </c>
      <c r="C225" s="4"/>
      <c r="D225" s="4" t="s">
        <v>7</v>
      </c>
      <c r="E225" s="4"/>
    </row>
    <row r="226" spans="1:5" ht="17.25">
      <c r="A226" s="2" t="s">
        <v>973</v>
      </c>
      <c r="B226" s="4">
        <v>35</v>
      </c>
      <c r="C226" s="9" t="s">
        <v>974</v>
      </c>
      <c r="D226" s="4">
        <v>28</v>
      </c>
      <c r="E226" s="9" t="s">
        <v>974</v>
      </c>
    </row>
    <row r="227" spans="1:5" ht="60">
      <c r="A227" s="2" t="s">
        <v>1031</v>
      </c>
      <c r="B227" s="4" t="s">
        <v>7</v>
      </c>
      <c r="C227" s="4"/>
      <c r="D227" s="4" t="s">
        <v>7</v>
      </c>
      <c r="E227" s="4"/>
    </row>
    <row r="228" spans="1:5">
      <c r="A228" s="3" t="s">
        <v>972</v>
      </c>
      <c r="B228" s="4" t="s">
        <v>7</v>
      </c>
      <c r="C228" s="4"/>
      <c r="D228" s="4" t="s">
        <v>7</v>
      </c>
      <c r="E228" s="4"/>
    </row>
    <row r="229" spans="1:5" ht="17.25">
      <c r="A229" s="2" t="s">
        <v>973</v>
      </c>
      <c r="B229" s="4">
        <v>0</v>
      </c>
      <c r="C229" s="9" t="s">
        <v>974</v>
      </c>
      <c r="D229" s="4">
        <v>0</v>
      </c>
      <c r="E229" s="9" t="s">
        <v>974</v>
      </c>
    </row>
    <row r="230" spans="1:5" ht="60">
      <c r="A230" s="2" t="s">
        <v>1032</v>
      </c>
      <c r="B230" s="4" t="s">
        <v>7</v>
      </c>
      <c r="C230" s="4"/>
      <c r="D230" s="4" t="s">
        <v>7</v>
      </c>
      <c r="E230" s="4"/>
    </row>
    <row r="231" spans="1:5">
      <c r="A231" s="3" t="s">
        <v>972</v>
      </c>
      <c r="B231" s="4" t="s">
        <v>7</v>
      </c>
      <c r="C231" s="4"/>
      <c r="D231" s="4" t="s">
        <v>7</v>
      </c>
      <c r="E231" s="4"/>
    </row>
    <row r="232" spans="1:5" ht="17.25">
      <c r="A232" s="2" t="s">
        <v>973</v>
      </c>
      <c r="B232" s="4">
        <v>35</v>
      </c>
      <c r="C232" s="9" t="s">
        <v>974</v>
      </c>
      <c r="D232" s="4">
        <v>28</v>
      </c>
      <c r="E232" s="9" t="s">
        <v>974</v>
      </c>
    </row>
    <row r="233" spans="1:5" ht="60">
      <c r="A233" s="2" t="s">
        <v>1033</v>
      </c>
      <c r="B233" s="4" t="s">
        <v>7</v>
      </c>
      <c r="C233" s="4"/>
      <c r="D233" s="4" t="s">
        <v>7</v>
      </c>
      <c r="E233" s="4"/>
    </row>
    <row r="234" spans="1:5">
      <c r="A234" s="3" t="s">
        <v>972</v>
      </c>
      <c r="B234" s="4" t="s">
        <v>7</v>
      </c>
      <c r="C234" s="4"/>
      <c r="D234" s="4" t="s">
        <v>7</v>
      </c>
      <c r="E234" s="4"/>
    </row>
    <row r="235" spans="1:5" ht="17.25">
      <c r="A235" s="2" t="s">
        <v>973</v>
      </c>
      <c r="B235" s="4">
        <v>0</v>
      </c>
      <c r="C235" s="9" t="s">
        <v>974</v>
      </c>
      <c r="D235" s="4">
        <v>0</v>
      </c>
      <c r="E235" s="9" t="s">
        <v>974</v>
      </c>
    </row>
    <row r="236" spans="1:5" ht="75">
      <c r="A236" s="2" t="s">
        <v>1034</v>
      </c>
      <c r="B236" s="4" t="s">
        <v>7</v>
      </c>
      <c r="C236" s="4"/>
      <c r="D236" s="4" t="s">
        <v>7</v>
      </c>
      <c r="E236" s="4"/>
    </row>
    <row r="237" spans="1:5">
      <c r="A237" s="3" t="s">
        <v>972</v>
      </c>
      <c r="B237" s="4" t="s">
        <v>7</v>
      </c>
      <c r="C237" s="4"/>
      <c r="D237" s="4" t="s">
        <v>7</v>
      </c>
      <c r="E237" s="4"/>
    </row>
    <row r="238" spans="1:5" ht="17.25">
      <c r="A238" s="2" t="s">
        <v>973</v>
      </c>
      <c r="B238" s="4">
        <v>31</v>
      </c>
      <c r="C238" s="9" t="s">
        <v>974</v>
      </c>
      <c r="D238" s="4">
        <v>34</v>
      </c>
      <c r="E238" s="9" t="s">
        <v>974</v>
      </c>
    </row>
    <row r="239" spans="1:5" ht="60">
      <c r="A239" s="2" t="s">
        <v>1035</v>
      </c>
      <c r="B239" s="4" t="s">
        <v>7</v>
      </c>
      <c r="C239" s="4"/>
      <c r="D239" s="4" t="s">
        <v>7</v>
      </c>
      <c r="E239" s="4"/>
    </row>
    <row r="240" spans="1:5">
      <c r="A240" s="3" t="s">
        <v>972</v>
      </c>
      <c r="B240" s="4" t="s">
        <v>7</v>
      </c>
      <c r="C240" s="4"/>
      <c r="D240" s="4" t="s">
        <v>7</v>
      </c>
      <c r="E240" s="4"/>
    </row>
    <row r="241" spans="1:5" ht="17.25">
      <c r="A241" s="2" t="s">
        <v>973</v>
      </c>
      <c r="B241" s="4">
        <v>31</v>
      </c>
      <c r="C241" s="9" t="s">
        <v>974</v>
      </c>
      <c r="D241" s="4">
        <v>34</v>
      </c>
      <c r="E241" s="9" t="s">
        <v>974</v>
      </c>
    </row>
    <row r="242" spans="1:5" ht="60">
      <c r="A242" s="2" t="s">
        <v>1036</v>
      </c>
      <c r="B242" s="4" t="s">
        <v>7</v>
      </c>
      <c r="C242" s="4"/>
      <c r="D242" s="4" t="s">
        <v>7</v>
      </c>
      <c r="E242" s="4"/>
    </row>
    <row r="243" spans="1:5">
      <c r="A243" s="3" t="s">
        <v>972</v>
      </c>
      <c r="B243" s="4" t="s">
        <v>7</v>
      </c>
      <c r="C243" s="4"/>
      <c r="D243" s="4" t="s">
        <v>7</v>
      </c>
      <c r="E243" s="4"/>
    </row>
    <row r="244" spans="1:5" ht="17.25">
      <c r="A244" s="2" t="s">
        <v>973</v>
      </c>
      <c r="B244" s="4">
        <v>0</v>
      </c>
      <c r="C244" s="9" t="s">
        <v>974</v>
      </c>
      <c r="D244" s="4">
        <v>0</v>
      </c>
      <c r="E244" s="9" t="s">
        <v>974</v>
      </c>
    </row>
    <row r="245" spans="1:5" ht="60">
      <c r="A245" s="2" t="s">
        <v>1037</v>
      </c>
      <c r="B245" s="4" t="s">
        <v>7</v>
      </c>
      <c r="C245" s="4"/>
      <c r="D245" s="4" t="s">
        <v>7</v>
      </c>
      <c r="E245" s="4"/>
    </row>
    <row r="246" spans="1:5">
      <c r="A246" s="3" t="s">
        <v>972</v>
      </c>
      <c r="B246" s="4" t="s">
        <v>7</v>
      </c>
      <c r="C246" s="4"/>
      <c r="D246" s="4" t="s">
        <v>7</v>
      </c>
      <c r="E246" s="4"/>
    </row>
    <row r="247" spans="1:5" ht="17.25">
      <c r="A247" s="2" t="s">
        <v>973</v>
      </c>
      <c r="B247" s="4">
        <v>31</v>
      </c>
      <c r="C247" s="9" t="s">
        <v>974</v>
      </c>
      <c r="D247" s="4">
        <v>34</v>
      </c>
      <c r="E247" s="9" t="s">
        <v>974</v>
      </c>
    </row>
    <row r="248" spans="1:5" ht="60">
      <c r="A248" s="2" t="s">
        <v>1038</v>
      </c>
      <c r="B248" s="4" t="s">
        <v>7</v>
      </c>
      <c r="C248" s="4"/>
      <c r="D248" s="4" t="s">
        <v>7</v>
      </c>
      <c r="E248" s="4"/>
    </row>
    <row r="249" spans="1:5">
      <c r="A249" s="3" t="s">
        <v>972</v>
      </c>
      <c r="B249" s="4" t="s">
        <v>7</v>
      </c>
      <c r="C249" s="4"/>
      <c r="D249" s="4" t="s">
        <v>7</v>
      </c>
      <c r="E249" s="4"/>
    </row>
    <row r="250" spans="1:5" ht="17.25">
      <c r="A250" s="2" t="s">
        <v>973</v>
      </c>
      <c r="B250" s="4">
        <v>0</v>
      </c>
      <c r="C250" s="9" t="s">
        <v>974</v>
      </c>
      <c r="D250" s="4">
        <v>0</v>
      </c>
      <c r="E250" s="9" t="s">
        <v>974</v>
      </c>
    </row>
    <row r="251" spans="1:5" ht="60">
      <c r="A251" s="2" t="s">
        <v>1039</v>
      </c>
      <c r="B251" s="4" t="s">
        <v>7</v>
      </c>
      <c r="C251" s="4"/>
      <c r="D251" s="4" t="s">
        <v>7</v>
      </c>
      <c r="E251" s="4"/>
    </row>
    <row r="252" spans="1:5">
      <c r="A252" s="3" t="s">
        <v>972</v>
      </c>
      <c r="B252" s="4" t="s">
        <v>7</v>
      </c>
      <c r="C252" s="4"/>
      <c r="D252" s="4" t="s">
        <v>7</v>
      </c>
      <c r="E252" s="4"/>
    </row>
    <row r="253" spans="1:5" ht="17.25">
      <c r="A253" s="2" t="s">
        <v>973</v>
      </c>
      <c r="B253" s="4">
        <v>29</v>
      </c>
      <c r="C253" s="9" t="s">
        <v>974</v>
      </c>
      <c r="D253" s="4">
        <v>28</v>
      </c>
      <c r="E253" s="9" t="s">
        <v>974</v>
      </c>
    </row>
    <row r="254" spans="1:5" ht="60">
      <c r="A254" s="2" t="s">
        <v>1040</v>
      </c>
      <c r="B254" s="4" t="s">
        <v>7</v>
      </c>
      <c r="C254" s="4"/>
      <c r="D254" s="4" t="s">
        <v>7</v>
      </c>
      <c r="E254" s="4"/>
    </row>
    <row r="255" spans="1:5">
      <c r="A255" s="3" t="s">
        <v>972</v>
      </c>
      <c r="B255" s="4" t="s">
        <v>7</v>
      </c>
      <c r="C255" s="4"/>
      <c r="D255" s="4" t="s">
        <v>7</v>
      </c>
      <c r="E255" s="4"/>
    </row>
    <row r="256" spans="1:5" ht="17.25">
      <c r="A256" s="2" t="s">
        <v>973</v>
      </c>
      <c r="B256" s="4">
        <v>29</v>
      </c>
      <c r="C256" s="9" t="s">
        <v>974</v>
      </c>
      <c r="D256" s="4">
        <v>28</v>
      </c>
      <c r="E256" s="9" t="s">
        <v>974</v>
      </c>
    </row>
    <row r="257" spans="1:5" ht="60">
      <c r="A257" s="2" t="s">
        <v>1041</v>
      </c>
      <c r="B257" s="4" t="s">
        <v>7</v>
      </c>
      <c r="C257" s="4"/>
      <c r="D257" s="4" t="s">
        <v>7</v>
      </c>
      <c r="E257" s="4"/>
    </row>
    <row r="258" spans="1:5">
      <c r="A258" s="3" t="s">
        <v>972</v>
      </c>
      <c r="B258" s="4" t="s">
        <v>7</v>
      </c>
      <c r="C258" s="4"/>
      <c r="D258" s="4" t="s">
        <v>7</v>
      </c>
      <c r="E258" s="4"/>
    </row>
    <row r="259" spans="1:5" ht="17.25">
      <c r="A259" s="2" t="s">
        <v>973</v>
      </c>
      <c r="B259" s="4">
        <v>0</v>
      </c>
      <c r="C259" s="9" t="s">
        <v>974</v>
      </c>
      <c r="D259" s="4">
        <v>0</v>
      </c>
      <c r="E259" s="9" t="s">
        <v>974</v>
      </c>
    </row>
    <row r="260" spans="1:5" ht="60">
      <c r="A260" s="2" t="s">
        <v>1042</v>
      </c>
      <c r="B260" s="4" t="s">
        <v>7</v>
      </c>
      <c r="C260" s="4"/>
      <c r="D260" s="4" t="s">
        <v>7</v>
      </c>
      <c r="E260" s="4"/>
    </row>
    <row r="261" spans="1:5">
      <c r="A261" s="3" t="s">
        <v>972</v>
      </c>
      <c r="B261" s="4" t="s">
        <v>7</v>
      </c>
      <c r="C261" s="4"/>
      <c r="D261" s="4" t="s">
        <v>7</v>
      </c>
      <c r="E261" s="4"/>
    </row>
    <row r="262" spans="1:5" ht="17.25">
      <c r="A262" s="2" t="s">
        <v>973</v>
      </c>
      <c r="B262" s="4">
        <v>29</v>
      </c>
      <c r="C262" s="9" t="s">
        <v>974</v>
      </c>
      <c r="D262" s="4">
        <v>28</v>
      </c>
      <c r="E262" s="9" t="s">
        <v>974</v>
      </c>
    </row>
    <row r="263" spans="1:5" ht="60">
      <c r="A263" s="2" t="s">
        <v>1043</v>
      </c>
      <c r="B263" s="4" t="s">
        <v>7</v>
      </c>
      <c r="C263" s="4"/>
      <c r="D263" s="4" t="s">
        <v>7</v>
      </c>
      <c r="E263" s="4"/>
    </row>
    <row r="264" spans="1:5">
      <c r="A264" s="3" t="s">
        <v>972</v>
      </c>
      <c r="B264" s="4" t="s">
        <v>7</v>
      </c>
      <c r="C264" s="4"/>
      <c r="D264" s="4" t="s">
        <v>7</v>
      </c>
      <c r="E264" s="4"/>
    </row>
    <row r="265" spans="1:5" ht="17.25">
      <c r="A265" s="2" t="s">
        <v>973</v>
      </c>
      <c r="B265" s="4">
        <v>0</v>
      </c>
      <c r="C265" s="9" t="s">
        <v>974</v>
      </c>
      <c r="D265" s="4">
        <v>0</v>
      </c>
      <c r="E265" s="9" t="s">
        <v>974</v>
      </c>
    </row>
    <row r="266" spans="1:5" ht="60">
      <c r="A266" s="2" t="s">
        <v>1044</v>
      </c>
      <c r="B266" s="4" t="s">
        <v>7</v>
      </c>
      <c r="C266" s="4"/>
      <c r="D266" s="4" t="s">
        <v>7</v>
      </c>
      <c r="E266" s="4"/>
    </row>
    <row r="267" spans="1:5">
      <c r="A267" s="3" t="s">
        <v>972</v>
      </c>
      <c r="B267" s="4" t="s">
        <v>7</v>
      </c>
      <c r="C267" s="4"/>
      <c r="D267" s="4" t="s">
        <v>7</v>
      </c>
      <c r="E267" s="4"/>
    </row>
    <row r="268" spans="1:5" ht="17.25">
      <c r="A268" s="2" t="s">
        <v>973</v>
      </c>
      <c r="B268" s="4">
        <v>16</v>
      </c>
      <c r="C268" s="9" t="s">
        <v>974</v>
      </c>
      <c r="D268" s="4">
        <v>15</v>
      </c>
      <c r="E268" s="9" t="s">
        <v>974</v>
      </c>
    </row>
    <row r="269" spans="1:5" ht="60">
      <c r="A269" s="2" t="s">
        <v>1045</v>
      </c>
      <c r="B269" s="4" t="s">
        <v>7</v>
      </c>
      <c r="C269" s="4"/>
      <c r="D269" s="4" t="s">
        <v>7</v>
      </c>
      <c r="E269" s="4"/>
    </row>
    <row r="270" spans="1:5">
      <c r="A270" s="3" t="s">
        <v>972</v>
      </c>
      <c r="B270" s="4" t="s">
        <v>7</v>
      </c>
      <c r="C270" s="4"/>
      <c r="D270" s="4" t="s">
        <v>7</v>
      </c>
      <c r="E270" s="4"/>
    </row>
    <row r="271" spans="1:5" ht="17.25">
      <c r="A271" s="2" t="s">
        <v>973</v>
      </c>
      <c r="B271" s="4">
        <v>16</v>
      </c>
      <c r="C271" s="9" t="s">
        <v>974</v>
      </c>
      <c r="D271" s="4">
        <v>15</v>
      </c>
      <c r="E271" s="9" t="s">
        <v>974</v>
      </c>
    </row>
    <row r="272" spans="1:5" ht="60">
      <c r="A272" s="2" t="s">
        <v>1046</v>
      </c>
      <c r="B272" s="4" t="s">
        <v>7</v>
      </c>
      <c r="C272" s="4"/>
      <c r="D272" s="4" t="s">
        <v>7</v>
      </c>
      <c r="E272" s="4"/>
    </row>
    <row r="273" spans="1:5">
      <c r="A273" s="3" t="s">
        <v>972</v>
      </c>
      <c r="B273" s="4" t="s">
        <v>7</v>
      </c>
      <c r="C273" s="4"/>
      <c r="D273" s="4" t="s">
        <v>7</v>
      </c>
      <c r="E273" s="4"/>
    </row>
    <row r="274" spans="1:5" ht="17.25">
      <c r="A274" s="2" t="s">
        <v>973</v>
      </c>
      <c r="B274" s="4">
        <v>0</v>
      </c>
      <c r="C274" s="9" t="s">
        <v>974</v>
      </c>
      <c r="D274" s="4">
        <v>0</v>
      </c>
      <c r="E274" s="9" t="s">
        <v>974</v>
      </c>
    </row>
    <row r="275" spans="1:5" ht="60">
      <c r="A275" s="2" t="s">
        <v>1047</v>
      </c>
      <c r="B275" s="4" t="s">
        <v>7</v>
      </c>
      <c r="C275" s="4"/>
      <c r="D275" s="4" t="s">
        <v>7</v>
      </c>
      <c r="E275" s="4"/>
    </row>
    <row r="276" spans="1:5">
      <c r="A276" s="3" t="s">
        <v>972</v>
      </c>
      <c r="B276" s="4" t="s">
        <v>7</v>
      </c>
      <c r="C276" s="4"/>
      <c r="D276" s="4" t="s">
        <v>7</v>
      </c>
      <c r="E276" s="4"/>
    </row>
    <row r="277" spans="1:5" ht="17.25">
      <c r="A277" s="2" t="s">
        <v>973</v>
      </c>
      <c r="B277" s="4">
        <v>16</v>
      </c>
      <c r="C277" s="9" t="s">
        <v>974</v>
      </c>
      <c r="D277" s="4">
        <v>15</v>
      </c>
      <c r="E277" s="9" t="s">
        <v>974</v>
      </c>
    </row>
    <row r="278" spans="1:5" ht="60">
      <c r="A278" s="2" t="s">
        <v>1048</v>
      </c>
      <c r="B278" s="4" t="s">
        <v>7</v>
      </c>
      <c r="C278" s="4"/>
      <c r="D278" s="4" t="s">
        <v>7</v>
      </c>
      <c r="E278" s="4"/>
    </row>
    <row r="279" spans="1:5">
      <c r="A279" s="3" t="s">
        <v>972</v>
      </c>
      <c r="B279" s="4" t="s">
        <v>7</v>
      </c>
      <c r="C279" s="4"/>
      <c r="D279" s="4" t="s">
        <v>7</v>
      </c>
      <c r="E279" s="4"/>
    </row>
    <row r="280" spans="1:5" ht="17.25">
      <c r="A280" s="2" t="s">
        <v>973</v>
      </c>
      <c r="B280" s="4">
        <v>0</v>
      </c>
      <c r="C280" s="9" t="s">
        <v>974</v>
      </c>
      <c r="D280" s="4">
        <v>0</v>
      </c>
      <c r="E280" s="9" t="s">
        <v>974</v>
      </c>
    </row>
    <row r="281" spans="1:5" ht="60">
      <c r="A281" s="2" t="s">
        <v>1049</v>
      </c>
      <c r="B281" s="4" t="s">
        <v>7</v>
      </c>
      <c r="C281" s="4"/>
      <c r="D281" s="4" t="s">
        <v>7</v>
      </c>
      <c r="E281" s="4"/>
    </row>
    <row r="282" spans="1:5">
      <c r="A282" s="3" t="s">
        <v>972</v>
      </c>
      <c r="B282" s="4" t="s">
        <v>7</v>
      </c>
      <c r="C282" s="4"/>
      <c r="D282" s="4" t="s">
        <v>7</v>
      </c>
      <c r="E282" s="4"/>
    </row>
    <row r="283" spans="1:5" ht="17.25">
      <c r="A283" s="2" t="s">
        <v>973</v>
      </c>
      <c r="B283" s="4">
        <v>1</v>
      </c>
      <c r="C283" s="9" t="s">
        <v>974</v>
      </c>
      <c r="D283" s="4">
        <v>1</v>
      </c>
      <c r="E283" s="9" t="s">
        <v>974</v>
      </c>
    </row>
    <row r="284" spans="1:5" ht="60">
      <c r="A284" s="2" t="s">
        <v>1050</v>
      </c>
      <c r="B284" s="4" t="s">
        <v>7</v>
      </c>
      <c r="C284" s="4"/>
      <c r="D284" s="4" t="s">
        <v>7</v>
      </c>
      <c r="E284" s="4"/>
    </row>
    <row r="285" spans="1:5">
      <c r="A285" s="3" t="s">
        <v>972</v>
      </c>
      <c r="B285" s="4" t="s">
        <v>7</v>
      </c>
      <c r="C285" s="4"/>
      <c r="D285" s="4" t="s">
        <v>7</v>
      </c>
      <c r="E285" s="4"/>
    </row>
    <row r="286" spans="1:5" ht="17.25">
      <c r="A286" s="2" t="s">
        <v>973</v>
      </c>
      <c r="B286" s="4">
        <v>1</v>
      </c>
      <c r="C286" s="9" t="s">
        <v>974</v>
      </c>
      <c r="D286" s="4">
        <v>1</v>
      </c>
      <c r="E286" s="9" t="s">
        <v>974</v>
      </c>
    </row>
    <row r="287" spans="1:5" ht="60">
      <c r="A287" s="2" t="s">
        <v>1051</v>
      </c>
      <c r="B287" s="4" t="s">
        <v>7</v>
      </c>
      <c r="C287" s="4"/>
      <c r="D287" s="4" t="s">
        <v>7</v>
      </c>
      <c r="E287" s="4"/>
    </row>
    <row r="288" spans="1:5">
      <c r="A288" s="3" t="s">
        <v>972</v>
      </c>
      <c r="B288" s="4" t="s">
        <v>7</v>
      </c>
      <c r="C288" s="4"/>
      <c r="D288" s="4" t="s">
        <v>7</v>
      </c>
      <c r="E288" s="4"/>
    </row>
    <row r="289" spans="1:5" ht="17.25">
      <c r="A289" s="2" t="s">
        <v>973</v>
      </c>
      <c r="B289" s="4">
        <v>0</v>
      </c>
      <c r="C289" s="9" t="s">
        <v>974</v>
      </c>
      <c r="D289" s="4">
        <v>0</v>
      </c>
      <c r="E289" s="9" t="s">
        <v>974</v>
      </c>
    </row>
    <row r="290" spans="1:5" ht="60">
      <c r="A290" s="2" t="s">
        <v>1052</v>
      </c>
      <c r="B290" s="4" t="s">
        <v>7</v>
      </c>
      <c r="C290" s="4"/>
      <c r="D290" s="4" t="s">
        <v>7</v>
      </c>
      <c r="E290" s="4"/>
    </row>
    <row r="291" spans="1:5">
      <c r="A291" s="3" t="s">
        <v>972</v>
      </c>
      <c r="B291" s="4" t="s">
        <v>7</v>
      </c>
      <c r="C291" s="4"/>
      <c r="D291" s="4" t="s">
        <v>7</v>
      </c>
      <c r="E291" s="4"/>
    </row>
    <row r="292" spans="1:5" ht="17.25">
      <c r="A292" s="2" t="s">
        <v>973</v>
      </c>
      <c r="B292" s="4">
        <v>1</v>
      </c>
      <c r="C292" s="9" t="s">
        <v>974</v>
      </c>
      <c r="D292" s="4">
        <v>1</v>
      </c>
      <c r="E292" s="9" t="s">
        <v>974</v>
      </c>
    </row>
    <row r="293" spans="1:5" ht="60">
      <c r="A293" s="2" t="s">
        <v>1053</v>
      </c>
      <c r="B293" s="4" t="s">
        <v>7</v>
      </c>
      <c r="C293" s="4"/>
      <c r="D293" s="4" t="s">
        <v>7</v>
      </c>
      <c r="E293" s="4"/>
    </row>
    <row r="294" spans="1:5">
      <c r="A294" s="3" t="s">
        <v>972</v>
      </c>
      <c r="B294" s="4" t="s">
        <v>7</v>
      </c>
      <c r="C294" s="4"/>
      <c r="D294" s="4" t="s">
        <v>7</v>
      </c>
      <c r="E294" s="4"/>
    </row>
    <row r="295" spans="1:5" ht="17.25">
      <c r="A295" s="2" t="s">
        <v>973</v>
      </c>
      <c r="B295" s="4">
        <v>0</v>
      </c>
      <c r="C295" s="9" t="s">
        <v>974</v>
      </c>
      <c r="D295" s="4">
        <v>0</v>
      </c>
      <c r="E295" s="9" t="s">
        <v>974</v>
      </c>
    </row>
    <row r="296" spans="1:5" ht="75">
      <c r="A296" s="2" t="s">
        <v>982</v>
      </c>
      <c r="B296" s="4" t="s">
        <v>7</v>
      </c>
      <c r="C296" s="4"/>
      <c r="D296" s="4" t="s">
        <v>7</v>
      </c>
      <c r="E296" s="4"/>
    </row>
    <row r="297" spans="1:5">
      <c r="A297" s="3" t="s">
        <v>966</v>
      </c>
      <c r="B297" s="4" t="s">
        <v>7</v>
      </c>
      <c r="C297" s="4"/>
      <c r="D297" s="4" t="s">
        <v>7</v>
      </c>
      <c r="E297" s="4"/>
    </row>
    <row r="298" spans="1:5" ht="17.25">
      <c r="A298" s="2" t="s">
        <v>967</v>
      </c>
      <c r="B298" s="4">
        <v>55</v>
      </c>
      <c r="C298" s="9" t="s">
        <v>975</v>
      </c>
      <c r="D298" s="4">
        <v>63</v>
      </c>
      <c r="E298" s="9" t="s">
        <v>975</v>
      </c>
    </row>
    <row r="299" spans="1:5" ht="75">
      <c r="A299" s="2" t="s">
        <v>983</v>
      </c>
      <c r="B299" s="4" t="s">
        <v>7</v>
      </c>
      <c r="C299" s="4"/>
      <c r="D299" s="4" t="s">
        <v>7</v>
      </c>
      <c r="E299" s="4"/>
    </row>
    <row r="300" spans="1:5">
      <c r="A300" s="3" t="s">
        <v>966</v>
      </c>
      <c r="B300" s="4" t="s">
        <v>7</v>
      </c>
      <c r="C300" s="4"/>
      <c r="D300" s="4" t="s">
        <v>7</v>
      </c>
      <c r="E300" s="4"/>
    </row>
    <row r="301" spans="1:5" ht="17.25">
      <c r="A301" s="2" t="s">
        <v>967</v>
      </c>
      <c r="B301" s="4">
        <v>55</v>
      </c>
      <c r="C301" s="9" t="s">
        <v>975</v>
      </c>
      <c r="D301" s="4">
        <v>63</v>
      </c>
      <c r="E301" s="9" t="s">
        <v>975</v>
      </c>
    </row>
    <row r="302" spans="1:5" ht="75">
      <c r="A302" s="2" t="s">
        <v>984</v>
      </c>
      <c r="B302" s="4" t="s">
        <v>7</v>
      </c>
      <c r="C302" s="4"/>
      <c r="D302" s="4" t="s">
        <v>7</v>
      </c>
      <c r="E302" s="4"/>
    </row>
    <row r="303" spans="1:5">
      <c r="A303" s="3" t="s">
        <v>966</v>
      </c>
      <c r="B303" s="4" t="s">
        <v>7</v>
      </c>
      <c r="C303" s="4"/>
      <c r="D303" s="4" t="s">
        <v>7</v>
      </c>
      <c r="E303" s="4"/>
    </row>
    <row r="304" spans="1:5" ht="17.25">
      <c r="A304" s="2" t="s">
        <v>967</v>
      </c>
      <c r="B304" s="4">
        <v>0</v>
      </c>
      <c r="C304" s="9" t="s">
        <v>975</v>
      </c>
      <c r="D304" s="4">
        <v>0</v>
      </c>
      <c r="E304" s="9" t="s">
        <v>975</v>
      </c>
    </row>
    <row r="305" spans="1:5" ht="75">
      <c r="A305" s="2" t="s">
        <v>985</v>
      </c>
      <c r="B305" s="4" t="s">
        <v>7</v>
      </c>
      <c r="C305" s="4"/>
      <c r="D305" s="4" t="s">
        <v>7</v>
      </c>
      <c r="E305" s="4"/>
    </row>
    <row r="306" spans="1:5">
      <c r="A306" s="3" t="s">
        <v>966</v>
      </c>
      <c r="B306" s="4" t="s">
        <v>7</v>
      </c>
      <c r="C306" s="4"/>
      <c r="D306" s="4" t="s">
        <v>7</v>
      </c>
      <c r="E306" s="4"/>
    </row>
    <row r="307" spans="1:5" ht="17.25">
      <c r="A307" s="2" t="s">
        <v>967</v>
      </c>
      <c r="B307" s="4">
        <v>55</v>
      </c>
      <c r="C307" s="9" t="s">
        <v>975</v>
      </c>
      <c r="D307" s="4">
        <v>63</v>
      </c>
      <c r="E307" s="9" t="s">
        <v>975</v>
      </c>
    </row>
    <row r="308" spans="1:5" ht="75">
      <c r="A308" s="2" t="s">
        <v>986</v>
      </c>
      <c r="B308" s="4" t="s">
        <v>7</v>
      </c>
      <c r="C308" s="4"/>
      <c r="D308" s="4" t="s">
        <v>7</v>
      </c>
      <c r="E308" s="4"/>
    </row>
    <row r="309" spans="1:5">
      <c r="A309" s="3" t="s">
        <v>966</v>
      </c>
      <c r="B309" s="4" t="s">
        <v>7</v>
      </c>
      <c r="C309" s="4"/>
      <c r="D309" s="4" t="s">
        <v>7</v>
      </c>
      <c r="E309" s="4"/>
    </row>
    <row r="310" spans="1:5" ht="17.25">
      <c r="A310" s="2" t="s">
        <v>967</v>
      </c>
      <c r="B310" s="4">
        <v>0</v>
      </c>
      <c r="C310" s="9" t="s">
        <v>975</v>
      </c>
      <c r="D310" s="4">
        <v>0</v>
      </c>
      <c r="E310" s="9" t="s">
        <v>975</v>
      </c>
    </row>
    <row r="311" spans="1:5" ht="60">
      <c r="A311" s="2" t="s">
        <v>997</v>
      </c>
      <c r="B311" s="4" t="s">
        <v>7</v>
      </c>
      <c r="C311" s="4"/>
      <c r="D311" s="4" t="s">
        <v>7</v>
      </c>
      <c r="E311" s="4"/>
    </row>
    <row r="312" spans="1:5">
      <c r="A312" s="3" t="s">
        <v>966</v>
      </c>
      <c r="B312" s="4" t="s">
        <v>7</v>
      </c>
      <c r="C312" s="4"/>
      <c r="D312" s="4" t="s">
        <v>7</v>
      </c>
      <c r="E312" s="4"/>
    </row>
    <row r="313" spans="1:5" ht="17.25">
      <c r="A313" s="2" t="s">
        <v>967</v>
      </c>
      <c r="B313" s="4">
        <v>6</v>
      </c>
      <c r="C313" s="9" t="s">
        <v>975</v>
      </c>
      <c r="D313" s="4">
        <v>6</v>
      </c>
      <c r="E313" s="9" t="s">
        <v>975</v>
      </c>
    </row>
    <row r="314" spans="1:5" ht="60">
      <c r="A314" s="2" t="s">
        <v>998</v>
      </c>
      <c r="B314" s="4" t="s">
        <v>7</v>
      </c>
      <c r="C314" s="4"/>
      <c r="D314" s="4" t="s">
        <v>7</v>
      </c>
      <c r="E314" s="4"/>
    </row>
    <row r="315" spans="1:5">
      <c r="A315" s="3" t="s">
        <v>966</v>
      </c>
      <c r="B315" s="4" t="s">
        <v>7</v>
      </c>
      <c r="C315" s="4"/>
      <c r="D315" s="4" t="s">
        <v>7</v>
      </c>
      <c r="E315" s="4"/>
    </row>
    <row r="316" spans="1:5" ht="17.25">
      <c r="A316" s="2" t="s">
        <v>967</v>
      </c>
      <c r="B316" s="4">
        <v>6</v>
      </c>
      <c r="C316" s="9" t="s">
        <v>975</v>
      </c>
      <c r="D316" s="4">
        <v>6</v>
      </c>
      <c r="E316" s="9" t="s">
        <v>975</v>
      </c>
    </row>
    <row r="317" spans="1:5" ht="60">
      <c r="A317" s="2" t="s">
        <v>999</v>
      </c>
      <c r="B317" s="4" t="s">
        <v>7</v>
      </c>
      <c r="C317" s="4"/>
      <c r="D317" s="4" t="s">
        <v>7</v>
      </c>
      <c r="E317" s="4"/>
    </row>
    <row r="318" spans="1:5">
      <c r="A318" s="3" t="s">
        <v>966</v>
      </c>
      <c r="B318" s="4" t="s">
        <v>7</v>
      </c>
      <c r="C318" s="4"/>
      <c r="D318" s="4" t="s">
        <v>7</v>
      </c>
      <c r="E318" s="4"/>
    </row>
    <row r="319" spans="1:5" ht="17.25">
      <c r="A319" s="2" t="s">
        <v>967</v>
      </c>
      <c r="B319" s="4">
        <v>6</v>
      </c>
      <c r="C319" s="9" t="s">
        <v>975</v>
      </c>
      <c r="D319" s="4">
        <v>5</v>
      </c>
      <c r="E319" s="9" t="s">
        <v>975</v>
      </c>
    </row>
    <row r="320" spans="1:5" ht="60">
      <c r="A320" s="2" t="s">
        <v>1000</v>
      </c>
      <c r="B320" s="4" t="s">
        <v>7</v>
      </c>
      <c r="C320" s="4"/>
      <c r="D320" s="4" t="s">
        <v>7</v>
      </c>
      <c r="E320" s="4"/>
    </row>
    <row r="321" spans="1:5">
      <c r="A321" s="3" t="s">
        <v>966</v>
      </c>
      <c r="B321" s="4" t="s">
        <v>7</v>
      </c>
      <c r="C321" s="4"/>
      <c r="D321" s="4" t="s">
        <v>7</v>
      </c>
      <c r="E321" s="4"/>
    </row>
    <row r="322" spans="1:5" ht="17.25">
      <c r="A322" s="2" t="s">
        <v>967</v>
      </c>
      <c r="B322" s="4">
        <v>0</v>
      </c>
      <c r="C322" s="9" t="s">
        <v>975</v>
      </c>
      <c r="D322" s="4">
        <v>1</v>
      </c>
      <c r="E322" s="9" t="s">
        <v>975</v>
      </c>
    </row>
    <row r="323" spans="1:5" ht="60">
      <c r="A323" s="2" t="s">
        <v>1001</v>
      </c>
      <c r="B323" s="4" t="s">
        <v>7</v>
      </c>
      <c r="C323" s="4"/>
      <c r="D323" s="4" t="s">
        <v>7</v>
      </c>
      <c r="E323" s="4"/>
    </row>
    <row r="324" spans="1:5">
      <c r="A324" s="3" t="s">
        <v>966</v>
      </c>
      <c r="B324" s="4" t="s">
        <v>7</v>
      </c>
      <c r="C324" s="4"/>
      <c r="D324" s="4" t="s">
        <v>7</v>
      </c>
      <c r="E324" s="4"/>
    </row>
    <row r="325" spans="1:5" ht="17.25">
      <c r="A325" s="2" t="s">
        <v>967</v>
      </c>
      <c r="B325" s="4">
        <v>0</v>
      </c>
      <c r="C325" s="9" t="s">
        <v>975</v>
      </c>
      <c r="D325" s="4">
        <v>0</v>
      </c>
      <c r="E325" s="9" t="s">
        <v>975</v>
      </c>
    </row>
    <row r="326" spans="1:5" ht="60">
      <c r="A326" s="2" t="s">
        <v>1002</v>
      </c>
      <c r="B326" s="4" t="s">
        <v>7</v>
      </c>
      <c r="C326" s="4"/>
      <c r="D326" s="4" t="s">
        <v>7</v>
      </c>
      <c r="E326" s="4"/>
    </row>
    <row r="327" spans="1:5">
      <c r="A327" s="3" t="s">
        <v>966</v>
      </c>
      <c r="B327" s="4" t="s">
        <v>7</v>
      </c>
      <c r="C327" s="4"/>
      <c r="D327" s="4" t="s">
        <v>7</v>
      </c>
      <c r="E327" s="4"/>
    </row>
    <row r="328" spans="1:5" ht="17.25">
      <c r="A328" s="2" t="s">
        <v>967</v>
      </c>
      <c r="B328" s="4">
        <v>2</v>
      </c>
      <c r="C328" s="9" t="s">
        <v>975</v>
      </c>
      <c r="D328" s="4" t="s">
        <v>7</v>
      </c>
      <c r="E328" s="4"/>
    </row>
    <row r="329" spans="1:5" ht="60">
      <c r="A329" s="2" t="s">
        <v>1003</v>
      </c>
      <c r="B329" s="4" t="s">
        <v>7</v>
      </c>
      <c r="C329" s="4"/>
      <c r="D329" s="4" t="s">
        <v>7</v>
      </c>
      <c r="E329" s="4"/>
    </row>
    <row r="330" spans="1:5">
      <c r="A330" s="3" t="s">
        <v>966</v>
      </c>
      <c r="B330" s="4" t="s">
        <v>7</v>
      </c>
      <c r="C330" s="4"/>
      <c r="D330" s="4" t="s">
        <v>7</v>
      </c>
      <c r="E330" s="4"/>
    </row>
    <row r="331" spans="1:5" ht="17.25">
      <c r="A331" s="2" t="s">
        <v>967</v>
      </c>
      <c r="B331" s="4">
        <v>2</v>
      </c>
      <c r="C331" s="9" t="s">
        <v>975</v>
      </c>
      <c r="D331" s="4" t="s">
        <v>7</v>
      </c>
      <c r="E331" s="4"/>
    </row>
    <row r="332" spans="1:5" ht="60">
      <c r="A332" s="2" t="s">
        <v>1004</v>
      </c>
      <c r="B332" s="4" t="s">
        <v>7</v>
      </c>
      <c r="C332" s="4"/>
      <c r="D332" s="4" t="s">
        <v>7</v>
      </c>
      <c r="E332" s="4"/>
    </row>
    <row r="333" spans="1:5">
      <c r="A333" s="3" t="s">
        <v>966</v>
      </c>
      <c r="B333" s="4" t="s">
        <v>7</v>
      </c>
      <c r="C333" s="4"/>
      <c r="D333" s="4" t="s">
        <v>7</v>
      </c>
      <c r="E333" s="4"/>
    </row>
    <row r="334" spans="1:5" ht="17.25">
      <c r="A334" s="2" t="s">
        <v>967</v>
      </c>
      <c r="B334" s="4">
        <v>2</v>
      </c>
      <c r="C334" s="9" t="s">
        <v>975</v>
      </c>
      <c r="D334" s="4" t="s">
        <v>7</v>
      </c>
      <c r="E334" s="4"/>
    </row>
    <row r="335" spans="1:5" ht="60">
      <c r="A335" s="2" t="s">
        <v>1005</v>
      </c>
      <c r="B335" s="4" t="s">
        <v>7</v>
      </c>
      <c r="C335" s="4"/>
      <c r="D335" s="4" t="s">
        <v>7</v>
      </c>
      <c r="E335" s="4"/>
    </row>
    <row r="336" spans="1:5">
      <c r="A336" s="3" t="s">
        <v>966</v>
      </c>
      <c r="B336" s="4" t="s">
        <v>7</v>
      </c>
      <c r="C336" s="4"/>
      <c r="D336" s="4" t="s">
        <v>7</v>
      </c>
      <c r="E336" s="4"/>
    </row>
    <row r="337" spans="1:5" ht="17.25">
      <c r="A337" s="2" t="s">
        <v>967</v>
      </c>
      <c r="B337" s="4">
        <v>0</v>
      </c>
      <c r="C337" s="9" t="s">
        <v>975</v>
      </c>
      <c r="D337" s="4" t="s">
        <v>7</v>
      </c>
      <c r="E337" s="4"/>
    </row>
    <row r="338" spans="1:5" ht="60">
      <c r="A338" s="2" t="s">
        <v>1006</v>
      </c>
      <c r="B338" s="4" t="s">
        <v>7</v>
      </c>
      <c r="C338" s="4"/>
      <c r="D338" s="4" t="s">
        <v>7</v>
      </c>
      <c r="E338" s="4"/>
    </row>
    <row r="339" spans="1:5">
      <c r="A339" s="3" t="s">
        <v>966</v>
      </c>
      <c r="B339" s="4" t="s">
        <v>7</v>
      </c>
      <c r="C339" s="4"/>
      <c r="D339" s="4" t="s">
        <v>7</v>
      </c>
      <c r="E339" s="4"/>
    </row>
    <row r="340" spans="1:5" ht="17.25">
      <c r="A340" s="2" t="s">
        <v>967</v>
      </c>
      <c r="B340" s="4">
        <v>0</v>
      </c>
      <c r="C340" s="9" t="s">
        <v>975</v>
      </c>
      <c r="D340" s="4" t="s">
        <v>7</v>
      </c>
      <c r="E340" s="4"/>
    </row>
    <row r="341" spans="1:5" ht="30">
      <c r="A341" s="2" t="s">
        <v>921</v>
      </c>
      <c r="B341" s="4" t="s">
        <v>7</v>
      </c>
      <c r="C341" s="4"/>
      <c r="D341" s="4" t="s">
        <v>7</v>
      </c>
      <c r="E341" s="4"/>
    </row>
    <row r="342" spans="1:5">
      <c r="A342" s="3" t="s">
        <v>966</v>
      </c>
      <c r="B342" s="4" t="s">
        <v>7</v>
      </c>
      <c r="C342" s="4"/>
      <c r="D342" s="4" t="s">
        <v>7</v>
      </c>
      <c r="E342" s="4"/>
    </row>
    <row r="343" spans="1:5">
      <c r="A343" s="2" t="s">
        <v>968</v>
      </c>
      <c r="B343" s="4">
        <v>329</v>
      </c>
      <c r="C343" s="4"/>
      <c r="D343" s="4">
        <v>444</v>
      </c>
      <c r="E343" s="4"/>
    </row>
    <row r="344" spans="1:5">
      <c r="A344" s="2" t="s">
        <v>941</v>
      </c>
      <c r="B344" s="4" t="s">
        <v>7</v>
      </c>
      <c r="C344" s="4"/>
      <c r="D344" s="4" t="s">
        <v>7</v>
      </c>
      <c r="E344" s="4"/>
    </row>
    <row r="345" spans="1:5">
      <c r="A345" s="3" t="s">
        <v>966</v>
      </c>
      <c r="B345" s="4" t="s">
        <v>7</v>
      </c>
      <c r="C345" s="4"/>
      <c r="D345" s="4" t="s">
        <v>7</v>
      </c>
      <c r="E345" s="4"/>
    </row>
    <row r="346" spans="1:5">
      <c r="A346" s="2" t="s">
        <v>967</v>
      </c>
      <c r="B346" s="4">
        <v>7</v>
      </c>
      <c r="C346" s="4"/>
      <c r="D346" s="4">
        <v>6</v>
      </c>
      <c r="E346" s="4"/>
    </row>
    <row r="347" spans="1:5">
      <c r="A347" s="3" t="s">
        <v>966</v>
      </c>
      <c r="B347" s="4" t="s">
        <v>7</v>
      </c>
      <c r="C347" s="4"/>
      <c r="D347" s="4" t="s">
        <v>7</v>
      </c>
      <c r="E347" s="4"/>
    </row>
    <row r="348" spans="1:5">
      <c r="A348" s="2" t="s">
        <v>968</v>
      </c>
      <c r="B348" s="4">
        <v>0</v>
      </c>
      <c r="C348" s="4"/>
      <c r="D348" s="4">
        <v>0</v>
      </c>
      <c r="E348" s="4"/>
    </row>
    <row r="349" spans="1:5" ht="75">
      <c r="A349" s="2" t="s">
        <v>1054</v>
      </c>
      <c r="B349" s="4" t="s">
        <v>7</v>
      </c>
      <c r="C349" s="4"/>
      <c r="D349" s="4" t="s">
        <v>7</v>
      </c>
      <c r="E349" s="4"/>
    </row>
    <row r="350" spans="1:5" ht="30">
      <c r="A350" s="3" t="s">
        <v>970</v>
      </c>
      <c r="B350" s="4" t="s">
        <v>7</v>
      </c>
      <c r="C350" s="4"/>
      <c r="D350" s="4" t="s">
        <v>7</v>
      </c>
      <c r="E350" s="4"/>
    </row>
    <row r="351" spans="1:5">
      <c r="A351" s="2" t="s">
        <v>971</v>
      </c>
      <c r="B351" s="4">
        <v>225</v>
      </c>
      <c r="C351" s="4"/>
      <c r="D351" s="4">
        <v>15</v>
      </c>
      <c r="E351" s="4"/>
    </row>
    <row r="352" spans="1:5" ht="75">
      <c r="A352" s="2" t="s">
        <v>1055</v>
      </c>
      <c r="B352" s="4" t="s">
        <v>7</v>
      </c>
      <c r="C352" s="4"/>
      <c r="D352" s="4" t="s">
        <v>7</v>
      </c>
      <c r="E352" s="4"/>
    </row>
    <row r="353" spans="1:5" ht="30">
      <c r="A353" s="3" t="s">
        <v>970</v>
      </c>
      <c r="B353" s="4" t="s">
        <v>7</v>
      </c>
      <c r="C353" s="4"/>
      <c r="D353" s="4" t="s">
        <v>7</v>
      </c>
      <c r="E353" s="4"/>
    </row>
    <row r="354" spans="1:5">
      <c r="A354" s="2" t="s">
        <v>971</v>
      </c>
      <c r="B354" s="4" t="s">
        <v>7</v>
      </c>
      <c r="C354" s="4"/>
      <c r="D354" s="8">
        <v>210</v>
      </c>
      <c r="E354" s="4"/>
    </row>
    <row r="355" spans="1:5">
      <c r="A355" s="11"/>
      <c r="B355" s="11"/>
      <c r="C355" s="11"/>
      <c r="D355" s="11"/>
      <c r="E355" s="11"/>
    </row>
    <row r="356" spans="1:5" ht="15" customHeight="1">
      <c r="A356" s="2" t="s">
        <v>42</v>
      </c>
      <c r="B356" s="12" t="s">
        <v>426</v>
      </c>
      <c r="C356" s="12"/>
      <c r="D356" s="12"/>
      <c r="E356" s="12"/>
    </row>
    <row r="357" spans="1:5" ht="15" customHeight="1">
      <c r="A357" s="2" t="s">
        <v>813</v>
      </c>
      <c r="B357" s="12" t="s">
        <v>1056</v>
      </c>
      <c r="C357" s="12"/>
      <c r="D357" s="12"/>
      <c r="E357" s="12"/>
    </row>
    <row r="358" spans="1:5" ht="45" customHeight="1">
      <c r="A358" s="2" t="s">
        <v>815</v>
      </c>
      <c r="B358" s="12" t="s">
        <v>1057</v>
      </c>
      <c r="C358" s="12"/>
      <c r="D358" s="12"/>
      <c r="E358" s="12"/>
    </row>
    <row r="359" spans="1:5" ht="45" customHeight="1">
      <c r="A359" s="2" t="s">
        <v>819</v>
      </c>
      <c r="B359" s="12" t="s">
        <v>1058</v>
      </c>
      <c r="C359" s="12"/>
      <c r="D359" s="12"/>
      <c r="E359" s="12"/>
    </row>
    <row r="360" spans="1:5" ht="30" customHeight="1">
      <c r="A360" s="2" t="s">
        <v>977</v>
      </c>
      <c r="B360" s="12" t="s">
        <v>432</v>
      </c>
      <c r="C360" s="12"/>
      <c r="D360" s="12"/>
      <c r="E360" s="12"/>
    </row>
    <row r="361" spans="1:5" ht="15" customHeight="1">
      <c r="A361" s="2" t="s">
        <v>1059</v>
      </c>
      <c r="B361" s="12" t="s">
        <v>1060</v>
      </c>
      <c r="C361" s="12"/>
      <c r="D361" s="12"/>
      <c r="E361" s="12"/>
    </row>
    <row r="362" spans="1:5" ht="30" customHeight="1">
      <c r="A362" s="2" t="s">
        <v>1061</v>
      </c>
      <c r="B362" s="12" t="s">
        <v>1062</v>
      </c>
      <c r="C362" s="12"/>
      <c r="D362" s="12"/>
      <c r="E362" s="12"/>
    </row>
  </sheetData>
  <mergeCells count="10">
    <mergeCell ref="B359:E359"/>
    <mergeCell ref="B360:E360"/>
    <mergeCell ref="B361:E361"/>
    <mergeCell ref="B362:E362"/>
    <mergeCell ref="B1:C2"/>
    <mergeCell ref="D1:E2"/>
    <mergeCell ref="A355:E355"/>
    <mergeCell ref="B356:E356"/>
    <mergeCell ref="B357:E357"/>
    <mergeCell ref="B358:E35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2" bestFit="1" customWidth="1"/>
    <col min="3" max="3" width="12.28515625" bestFit="1" customWidth="1"/>
    <col min="4" max="4" width="23" customWidth="1"/>
    <col min="5" max="5" width="16.28515625" customWidth="1"/>
    <col min="6" max="6" width="28.140625" customWidth="1"/>
    <col min="7" max="7" width="11.140625" customWidth="1"/>
    <col min="8" max="8" width="25" customWidth="1"/>
    <col min="9" max="9" width="14.28515625" customWidth="1"/>
    <col min="10" max="10" width="28.28515625" customWidth="1"/>
    <col min="11" max="11" width="11" customWidth="1"/>
    <col min="12" max="12" width="26.85546875" bestFit="1" customWidth="1"/>
    <col min="13" max="13" width="36.5703125" bestFit="1" customWidth="1"/>
    <col min="14" max="14" width="26.85546875" bestFit="1" customWidth="1"/>
    <col min="15" max="15" width="36.5703125" bestFit="1" customWidth="1"/>
    <col min="16" max="16" width="27.7109375" bestFit="1" customWidth="1"/>
    <col min="17" max="19" width="36.5703125" bestFit="1" customWidth="1"/>
  </cols>
  <sheetData>
    <row r="1" spans="1:19" ht="15" customHeight="1">
      <c r="A1" s="1" t="s">
        <v>1063</v>
      </c>
      <c r="B1" s="10" t="s">
        <v>3</v>
      </c>
      <c r="C1" s="10" t="s">
        <v>34</v>
      </c>
      <c r="D1" s="10" t="s">
        <v>3</v>
      </c>
      <c r="E1" s="10"/>
      <c r="F1" s="10" t="s">
        <v>34</v>
      </c>
      <c r="G1" s="10"/>
      <c r="H1" s="10" t="s">
        <v>3</v>
      </c>
      <c r="I1" s="10"/>
      <c r="J1" s="10" t="s">
        <v>3</v>
      </c>
      <c r="K1" s="10"/>
      <c r="L1" s="1" t="s">
        <v>3</v>
      </c>
      <c r="M1" s="1" t="s">
        <v>3</v>
      </c>
      <c r="N1" s="1" t="s">
        <v>3</v>
      </c>
      <c r="O1" s="1" t="s">
        <v>3</v>
      </c>
      <c r="P1" s="1" t="s">
        <v>3</v>
      </c>
      <c r="Q1" s="1" t="s">
        <v>3</v>
      </c>
      <c r="R1" s="1" t="s">
        <v>3</v>
      </c>
      <c r="S1" s="1" t="s">
        <v>3</v>
      </c>
    </row>
    <row r="2" spans="1:19" ht="15" customHeight="1">
      <c r="A2" s="1" t="s">
        <v>33</v>
      </c>
      <c r="B2" s="10"/>
      <c r="C2" s="10"/>
      <c r="D2" s="10" t="s">
        <v>1064</v>
      </c>
      <c r="E2" s="10"/>
      <c r="F2" s="10" t="s">
        <v>1064</v>
      </c>
      <c r="G2" s="10"/>
      <c r="H2" s="10" t="s">
        <v>1066</v>
      </c>
      <c r="I2" s="10"/>
      <c r="J2" s="10" t="s">
        <v>913</v>
      </c>
      <c r="K2" s="10"/>
      <c r="L2" s="1" t="s">
        <v>913</v>
      </c>
      <c r="M2" s="1" t="s">
        <v>913</v>
      </c>
      <c r="N2" s="1" t="s">
        <v>913</v>
      </c>
      <c r="O2" s="1" t="s">
        <v>913</v>
      </c>
      <c r="P2" s="1" t="s">
        <v>913</v>
      </c>
      <c r="Q2" s="1" t="s">
        <v>913</v>
      </c>
      <c r="R2" s="1" t="s">
        <v>1069</v>
      </c>
      <c r="S2" s="1" t="s">
        <v>1070</v>
      </c>
    </row>
    <row r="3" spans="1:19" ht="30" customHeight="1">
      <c r="A3" s="1"/>
      <c r="B3" s="10"/>
      <c r="C3" s="10"/>
      <c r="D3" s="10" t="s">
        <v>1065</v>
      </c>
      <c r="E3" s="10"/>
      <c r="F3" s="10" t="s">
        <v>1065</v>
      </c>
      <c r="G3" s="10"/>
      <c r="H3" s="10" t="s">
        <v>1064</v>
      </c>
      <c r="I3" s="10"/>
      <c r="J3" s="10" t="s">
        <v>1064</v>
      </c>
      <c r="K3" s="10"/>
      <c r="L3" s="1" t="s">
        <v>1067</v>
      </c>
      <c r="M3" s="1" t="s">
        <v>1067</v>
      </c>
      <c r="N3" s="1" t="s">
        <v>1068</v>
      </c>
      <c r="O3" s="1" t="s">
        <v>1068</v>
      </c>
      <c r="P3" s="1" t="s">
        <v>922</v>
      </c>
      <c r="Q3" s="1" t="s">
        <v>922</v>
      </c>
      <c r="R3" s="1" t="s">
        <v>913</v>
      </c>
      <c r="S3" s="1" t="s">
        <v>913</v>
      </c>
    </row>
    <row r="4" spans="1:19" ht="30" customHeight="1">
      <c r="A4" s="1"/>
      <c r="B4" s="10"/>
      <c r="C4" s="10"/>
      <c r="D4" s="10"/>
      <c r="E4" s="10"/>
      <c r="F4" s="10"/>
      <c r="G4" s="10"/>
      <c r="H4" s="10" t="s">
        <v>1065</v>
      </c>
      <c r="I4" s="10"/>
      <c r="J4" s="10" t="s">
        <v>1065</v>
      </c>
      <c r="K4" s="10"/>
      <c r="L4" s="1"/>
      <c r="M4" s="1" t="s">
        <v>1064</v>
      </c>
      <c r="N4" s="1"/>
      <c r="O4" s="1" t="s">
        <v>1064</v>
      </c>
      <c r="P4" s="1"/>
      <c r="Q4" s="1" t="s">
        <v>1064</v>
      </c>
      <c r="R4" s="1" t="s">
        <v>1064</v>
      </c>
      <c r="S4" s="1" t="s">
        <v>1064</v>
      </c>
    </row>
    <row r="5" spans="1:19" ht="30">
      <c r="A5" s="1"/>
      <c r="B5" s="10"/>
      <c r="C5" s="10"/>
      <c r="D5" s="10"/>
      <c r="E5" s="10"/>
      <c r="F5" s="10"/>
      <c r="G5" s="10"/>
      <c r="H5" s="10"/>
      <c r="I5" s="10"/>
      <c r="J5" s="10"/>
      <c r="K5" s="10"/>
      <c r="L5" s="1"/>
      <c r="M5" s="1" t="s">
        <v>1065</v>
      </c>
      <c r="N5" s="1"/>
      <c r="O5" s="1" t="s">
        <v>1065</v>
      </c>
      <c r="P5" s="1"/>
      <c r="Q5" s="1" t="s">
        <v>1065</v>
      </c>
      <c r="R5" s="1" t="s">
        <v>1065</v>
      </c>
      <c r="S5" s="1" t="s">
        <v>1065</v>
      </c>
    </row>
    <row r="6" spans="1:19" ht="45">
      <c r="A6" s="3" t="s">
        <v>1071</v>
      </c>
      <c r="B6" s="4" t="s">
        <v>7</v>
      </c>
      <c r="C6" s="4" t="s">
        <v>7</v>
      </c>
      <c r="D6" s="4" t="s">
        <v>7</v>
      </c>
      <c r="E6" s="4"/>
      <c r="F6" s="4" t="s">
        <v>7</v>
      </c>
      <c r="G6" s="4"/>
      <c r="H6" s="4" t="s">
        <v>7</v>
      </c>
      <c r="I6" s="4"/>
      <c r="J6" s="4" t="s">
        <v>7</v>
      </c>
      <c r="K6" s="4"/>
      <c r="L6" s="4" t="s">
        <v>7</v>
      </c>
      <c r="M6" s="4" t="s">
        <v>7</v>
      </c>
      <c r="N6" s="4" t="s">
        <v>7</v>
      </c>
      <c r="O6" s="4" t="s">
        <v>7</v>
      </c>
      <c r="P6" s="4" t="s">
        <v>7</v>
      </c>
      <c r="Q6" s="4" t="s">
        <v>7</v>
      </c>
      <c r="R6" s="4" t="s">
        <v>7</v>
      </c>
      <c r="S6" s="4" t="s">
        <v>7</v>
      </c>
    </row>
    <row r="7" spans="1:19" ht="30">
      <c r="A7" s="2" t="s">
        <v>1072</v>
      </c>
      <c r="B7" s="4" t="s">
        <v>7</v>
      </c>
      <c r="C7" s="4" t="s">
        <v>7</v>
      </c>
      <c r="D7" s="4" t="s">
        <v>7</v>
      </c>
      <c r="E7" s="4"/>
      <c r="F7" s="4" t="s">
        <v>7</v>
      </c>
      <c r="G7" s="4"/>
      <c r="H7" s="4" t="s">
        <v>7</v>
      </c>
      <c r="I7" s="4"/>
      <c r="J7" s="4" t="s">
        <v>7</v>
      </c>
      <c r="K7" s="4"/>
      <c r="L7" s="4" t="s">
        <v>7</v>
      </c>
      <c r="M7" s="202">
        <v>0.14000000000000001</v>
      </c>
      <c r="N7" s="4" t="s">
        <v>7</v>
      </c>
      <c r="O7" s="202">
        <v>0.55000000000000004</v>
      </c>
      <c r="P7" s="4" t="s">
        <v>7</v>
      </c>
      <c r="Q7" s="202">
        <v>0.21</v>
      </c>
      <c r="R7" s="4" t="s">
        <v>7</v>
      </c>
      <c r="S7" s="4" t="s">
        <v>7</v>
      </c>
    </row>
    <row r="8" spans="1:19">
      <c r="A8" s="2" t="s">
        <v>928</v>
      </c>
      <c r="B8" s="4" t="s">
        <v>7</v>
      </c>
      <c r="C8" s="4" t="s">
        <v>7</v>
      </c>
      <c r="D8" s="4" t="s">
        <v>7</v>
      </c>
      <c r="E8" s="4"/>
      <c r="F8" s="4" t="s">
        <v>7</v>
      </c>
      <c r="G8" s="4"/>
      <c r="H8" s="4" t="s">
        <v>7</v>
      </c>
      <c r="I8" s="4"/>
      <c r="J8" s="4" t="s">
        <v>7</v>
      </c>
      <c r="K8" s="4"/>
      <c r="L8" s="4">
        <v>5.15</v>
      </c>
      <c r="M8" s="4" t="s">
        <v>7</v>
      </c>
      <c r="N8" s="4">
        <v>7.22</v>
      </c>
      <c r="O8" s="4" t="s">
        <v>7</v>
      </c>
      <c r="P8" s="4">
        <v>6.49</v>
      </c>
      <c r="Q8" s="4" t="s">
        <v>7</v>
      </c>
      <c r="R8" s="4" t="s">
        <v>7</v>
      </c>
      <c r="S8" s="4" t="s">
        <v>7</v>
      </c>
    </row>
    <row r="9" spans="1:19" ht="17.25">
      <c r="A9" s="2" t="s">
        <v>923</v>
      </c>
      <c r="B9" s="8">
        <v>-317</v>
      </c>
      <c r="C9" s="8">
        <v>-320</v>
      </c>
      <c r="D9" s="8">
        <v>-298</v>
      </c>
      <c r="E9" s="9" t="s">
        <v>926</v>
      </c>
      <c r="F9" s="8">
        <v>-311</v>
      </c>
      <c r="G9" s="9" t="s">
        <v>42</v>
      </c>
      <c r="H9" s="8">
        <v>-2</v>
      </c>
      <c r="I9" s="4"/>
      <c r="J9" s="8">
        <v>-309</v>
      </c>
      <c r="K9" s="4"/>
      <c r="L9" s="4" t="s">
        <v>7</v>
      </c>
      <c r="M9" s="4" t="s">
        <v>7</v>
      </c>
      <c r="N9" s="4" t="s">
        <v>7</v>
      </c>
      <c r="O9" s="4" t="s">
        <v>7</v>
      </c>
      <c r="P9" s="4" t="s">
        <v>7</v>
      </c>
      <c r="Q9" s="4" t="s">
        <v>7</v>
      </c>
      <c r="R9" s="4" t="s">
        <v>7</v>
      </c>
      <c r="S9" s="4" t="s">
        <v>7</v>
      </c>
    </row>
    <row r="10" spans="1:19" ht="17.25">
      <c r="A10" s="2" t="s">
        <v>1073</v>
      </c>
      <c r="B10" s="4" t="s">
        <v>7</v>
      </c>
      <c r="C10" s="4" t="s">
        <v>7</v>
      </c>
      <c r="D10" s="4" t="s">
        <v>7</v>
      </c>
      <c r="E10" s="4"/>
      <c r="F10" s="4" t="s">
        <v>7</v>
      </c>
      <c r="G10" s="4"/>
      <c r="H10" s="4">
        <v>0</v>
      </c>
      <c r="I10" s="4"/>
      <c r="J10" s="4">
        <v>-6</v>
      </c>
      <c r="K10" s="9" t="s">
        <v>815</v>
      </c>
      <c r="L10" s="4" t="s">
        <v>7</v>
      </c>
      <c r="M10" s="4" t="s">
        <v>7</v>
      </c>
      <c r="N10" s="4" t="s">
        <v>7</v>
      </c>
      <c r="O10" s="4" t="s">
        <v>7</v>
      </c>
      <c r="P10" s="4" t="s">
        <v>7</v>
      </c>
      <c r="Q10" s="4" t="s">
        <v>7</v>
      </c>
      <c r="R10" s="4" t="s">
        <v>7</v>
      </c>
      <c r="S10" s="4" t="s">
        <v>7</v>
      </c>
    </row>
    <row r="11" spans="1:19" ht="60">
      <c r="A11" s="2" t="s">
        <v>453</v>
      </c>
      <c r="B11" s="4" t="s">
        <v>7</v>
      </c>
      <c r="C11" s="4" t="s">
        <v>7</v>
      </c>
      <c r="D11" s="4" t="s">
        <v>7</v>
      </c>
      <c r="E11" s="4"/>
      <c r="F11" s="4" t="s">
        <v>7</v>
      </c>
      <c r="G11" s="4"/>
      <c r="H11" s="4">
        <v>2</v>
      </c>
      <c r="I11" s="9" t="s">
        <v>819</v>
      </c>
      <c r="J11" s="4">
        <v>-100</v>
      </c>
      <c r="K11" s="9" t="s">
        <v>977</v>
      </c>
      <c r="L11" s="4" t="s">
        <v>7</v>
      </c>
      <c r="M11" s="4" t="s">
        <v>7</v>
      </c>
      <c r="N11" s="4" t="s">
        <v>7</v>
      </c>
      <c r="O11" s="4" t="s">
        <v>7</v>
      </c>
      <c r="P11" s="4" t="s">
        <v>7</v>
      </c>
      <c r="Q11" s="4" t="s">
        <v>7</v>
      </c>
      <c r="R11" s="4">
        <v>-98</v>
      </c>
      <c r="S11" s="4">
        <v>-2</v>
      </c>
    </row>
    <row r="12" spans="1:19">
      <c r="A12" s="2" t="s">
        <v>456</v>
      </c>
      <c r="B12" s="4" t="s">
        <v>7</v>
      </c>
      <c r="C12" s="4" t="s">
        <v>7</v>
      </c>
      <c r="D12" s="4" t="s">
        <v>7</v>
      </c>
      <c r="E12" s="4"/>
      <c r="F12" s="4" t="s">
        <v>7</v>
      </c>
      <c r="G12" s="4"/>
      <c r="H12" s="4">
        <v>0</v>
      </c>
      <c r="I12" s="4"/>
      <c r="J12" s="4">
        <v>117</v>
      </c>
      <c r="K12" s="4"/>
      <c r="L12" s="4" t="s">
        <v>7</v>
      </c>
      <c r="M12" s="4" t="s">
        <v>7</v>
      </c>
      <c r="N12" s="4" t="s">
        <v>7</v>
      </c>
      <c r="O12" s="4" t="s">
        <v>7</v>
      </c>
      <c r="P12" s="4" t="s">
        <v>7</v>
      </c>
      <c r="Q12" s="4" t="s">
        <v>7</v>
      </c>
      <c r="R12" s="4" t="s">
        <v>7</v>
      </c>
      <c r="S12" s="4" t="s">
        <v>7</v>
      </c>
    </row>
    <row r="13" spans="1:19" ht="17.25">
      <c r="A13" s="2" t="s">
        <v>923</v>
      </c>
      <c r="B13" s="8">
        <v>-317</v>
      </c>
      <c r="C13" s="8">
        <v>-320</v>
      </c>
      <c r="D13" s="8">
        <v>-298</v>
      </c>
      <c r="E13" s="9" t="s">
        <v>926</v>
      </c>
      <c r="F13" s="8">
        <v>-311</v>
      </c>
      <c r="G13" s="9" t="s">
        <v>42</v>
      </c>
      <c r="H13" s="8">
        <v>0</v>
      </c>
      <c r="I13" s="4"/>
      <c r="J13" s="8">
        <v>-298</v>
      </c>
      <c r="K13" s="4"/>
      <c r="L13" s="4" t="s">
        <v>7</v>
      </c>
      <c r="M13" s="4" t="s">
        <v>7</v>
      </c>
      <c r="N13" s="4" t="s">
        <v>7</v>
      </c>
      <c r="O13" s="4" t="s">
        <v>7</v>
      </c>
      <c r="P13" s="4" t="s">
        <v>7</v>
      </c>
      <c r="Q13" s="4" t="s">
        <v>7</v>
      </c>
      <c r="R13" s="4" t="s">
        <v>7</v>
      </c>
      <c r="S13" s="4" t="s">
        <v>7</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42</v>
      </c>
      <c r="B15" s="12" t="s">
        <v>1056</v>
      </c>
      <c r="C15" s="12"/>
      <c r="D15" s="12"/>
      <c r="E15" s="12"/>
      <c r="F15" s="12"/>
      <c r="G15" s="12"/>
      <c r="H15" s="12"/>
      <c r="I15" s="12"/>
      <c r="J15" s="12"/>
      <c r="K15" s="12"/>
      <c r="L15" s="12"/>
      <c r="M15" s="12"/>
      <c r="N15" s="12"/>
      <c r="O15" s="12"/>
      <c r="P15" s="12"/>
      <c r="Q15" s="12"/>
      <c r="R15" s="12"/>
      <c r="S15" s="12"/>
    </row>
    <row r="16" spans="1:19" ht="15" customHeight="1">
      <c r="A16" s="2" t="s">
        <v>813</v>
      </c>
      <c r="B16" s="12" t="s">
        <v>1058</v>
      </c>
      <c r="C16" s="12"/>
      <c r="D16" s="12"/>
      <c r="E16" s="12"/>
      <c r="F16" s="12"/>
      <c r="G16" s="12"/>
      <c r="H16" s="12"/>
      <c r="I16" s="12"/>
      <c r="J16" s="12"/>
      <c r="K16" s="12"/>
      <c r="L16" s="12"/>
      <c r="M16" s="12"/>
      <c r="N16" s="12"/>
      <c r="O16" s="12"/>
      <c r="P16" s="12"/>
      <c r="Q16" s="12"/>
      <c r="R16" s="12"/>
      <c r="S16" s="12"/>
    </row>
    <row r="17" spans="1:19" ht="15" customHeight="1">
      <c r="A17" s="2" t="s">
        <v>815</v>
      </c>
      <c r="B17" s="12" t="s">
        <v>459</v>
      </c>
      <c r="C17" s="12"/>
      <c r="D17" s="12"/>
      <c r="E17" s="12"/>
      <c r="F17" s="12"/>
      <c r="G17" s="12"/>
      <c r="H17" s="12"/>
      <c r="I17" s="12"/>
      <c r="J17" s="12"/>
      <c r="K17" s="12"/>
      <c r="L17" s="12"/>
      <c r="M17" s="12"/>
      <c r="N17" s="12"/>
      <c r="O17" s="12"/>
      <c r="P17" s="12"/>
      <c r="Q17" s="12"/>
      <c r="R17" s="12"/>
      <c r="S17" s="12"/>
    </row>
    <row r="18" spans="1:19" ht="15" customHeight="1">
      <c r="A18" s="2" t="s">
        <v>819</v>
      </c>
      <c r="B18" s="12" t="s">
        <v>461</v>
      </c>
      <c r="C18" s="12"/>
      <c r="D18" s="12"/>
      <c r="E18" s="12"/>
      <c r="F18" s="12"/>
      <c r="G18" s="12"/>
      <c r="H18" s="12"/>
      <c r="I18" s="12"/>
      <c r="J18" s="12"/>
      <c r="K18" s="12"/>
      <c r="L18" s="12"/>
      <c r="M18" s="12"/>
      <c r="N18" s="12"/>
      <c r="O18" s="12"/>
      <c r="P18" s="12"/>
      <c r="Q18" s="12"/>
      <c r="R18" s="12"/>
      <c r="S18" s="12"/>
    </row>
    <row r="19" spans="1:19" ht="15" customHeight="1">
      <c r="A19" s="2" t="s">
        <v>977</v>
      </c>
      <c r="B19" s="12" t="s">
        <v>460</v>
      </c>
      <c r="C19" s="12"/>
      <c r="D19" s="12"/>
      <c r="E19" s="12"/>
      <c r="F19" s="12"/>
      <c r="G19" s="12"/>
      <c r="H19" s="12"/>
      <c r="I19" s="12"/>
      <c r="J19" s="12"/>
      <c r="K19" s="12"/>
      <c r="L19" s="12"/>
      <c r="M19" s="12"/>
      <c r="N19" s="12"/>
      <c r="O19" s="12"/>
      <c r="P19" s="12"/>
      <c r="Q19" s="12"/>
      <c r="R19" s="12"/>
      <c r="S19" s="12"/>
    </row>
  </sheetData>
  <mergeCells count="28">
    <mergeCell ref="B15:S15"/>
    <mergeCell ref="B16:S16"/>
    <mergeCell ref="B17:S17"/>
    <mergeCell ref="B18:S18"/>
    <mergeCell ref="B19:S19"/>
    <mergeCell ref="J1:K1"/>
    <mergeCell ref="J2:K2"/>
    <mergeCell ref="J3:K3"/>
    <mergeCell ref="J4:K4"/>
    <mergeCell ref="J5:K5"/>
    <mergeCell ref="A14:S14"/>
    <mergeCell ref="F1:G1"/>
    <mergeCell ref="F2:G2"/>
    <mergeCell ref="F3:G3"/>
    <mergeCell ref="F4:G4"/>
    <mergeCell ref="F5:G5"/>
    <mergeCell ref="H1:I1"/>
    <mergeCell ref="H2:I2"/>
    <mergeCell ref="H3:I3"/>
    <mergeCell ref="H4:I4"/>
    <mergeCell ref="H5:I5"/>
    <mergeCell ref="B1:B5"/>
    <mergeCell ref="C1:C5"/>
    <mergeCell ref="D1:E1"/>
    <mergeCell ref="D2:E2"/>
    <mergeCell ref="D3:E3"/>
    <mergeCell ref="D4:E4"/>
    <mergeCell ref="D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27.140625" bestFit="1" customWidth="1"/>
  </cols>
  <sheetData>
    <row r="1" spans="1:4" ht="45">
      <c r="A1" s="1" t="s">
        <v>1074</v>
      </c>
      <c r="B1" s="10" t="s">
        <v>3</v>
      </c>
      <c r="C1" s="10" t="s">
        <v>34</v>
      </c>
      <c r="D1" s="1" t="s">
        <v>1075</v>
      </c>
    </row>
    <row r="2" spans="1:4">
      <c r="A2" s="1" t="s">
        <v>33</v>
      </c>
      <c r="B2" s="10"/>
      <c r="C2" s="10"/>
      <c r="D2" s="1" t="s">
        <v>839</v>
      </c>
    </row>
    <row r="3" spans="1:4">
      <c r="A3" s="3" t="s">
        <v>1076</v>
      </c>
      <c r="B3" s="4" t="s">
        <v>7</v>
      </c>
      <c r="C3" s="4" t="s">
        <v>7</v>
      </c>
      <c r="D3" s="4" t="s">
        <v>7</v>
      </c>
    </row>
    <row r="4" spans="1:4">
      <c r="A4" s="2" t="s">
        <v>1077</v>
      </c>
      <c r="B4" s="4" t="s">
        <v>7</v>
      </c>
      <c r="C4" s="4" t="s">
        <v>7</v>
      </c>
      <c r="D4" s="8">
        <v>151</v>
      </c>
    </row>
    <row r="5" spans="1:4">
      <c r="A5" s="2" t="s">
        <v>1078</v>
      </c>
      <c r="B5" s="4" t="s">
        <v>7</v>
      </c>
      <c r="C5" s="4">
        <v>303</v>
      </c>
      <c r="D5" s="4" t="s">
        <v>7</v>
      </c>
    </row>
    <row r="6" spans="1:4">
      <c r="A6" s="2" t="s">
        <v>1079</v>
      </c>
      <c r="B6" s="8">
        <v>379</v>
      </c>
      <c r="C6" s="4" t="s">
        <v>7</v>
      </c>
      <c r="D6"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4"/>
  <sheetViews>
    <sheetView showGridLines="0" workbookViewId="0"/>
  </sheetViews>
  <sheetFormatPr defaultRowHeight="15"/>
  <cols>
    <col min="1" max="1" width="36.5703125" bestFit="1" customWidth="1"/>
    <col min="2" max="2" width="26" customWidth="1"/>
    <col min="3" max="3" width="9.42578125" customWidth="1"/>
    <col min="4" max="4" width="26" customWidth="1"/>
    <col min="5" max="5" width="9.42578125" customWidth="1"/>
    <col min="6" max="6" width="26.85546875" customWidth="1"/>
    <col min="7" max="7" width="8.42578125" customWidth="1"/>
    <col min="8" max="8" width="26" customWidth="1"/>
    <col min="9" max="9" width="9.42578125" customWidth="1"/>
    <col min="10" max="10" width="36.5703125" customWidth="1"/>
  </cols>
  <sheetData>
    <row r="1" spans="1:10" ht="15" customHeight="1">
      <c r="A1" s="1" t="s">
        <v>1080</v>
      </c>
      <c r="B1" s="10" t="s">
        <v>80</v>
      </c>
      <c r="C1" s="10"/>
      <c r="D1" s="10"/>
      <c r="E1" s="10"/>
      <c r="F1" s="10" t="s">
        <v>2</v>
      </c>
      <c r="G1" s="10"/>
      <c r="H1" s="10"/>
      <c r="I1" s="10"/>
      <c r="J1" s="1"/>
    </row>
    <row r="2" spans="1:10" ht="15" customHeight="1">
      <c r="A2" s="1" t="s">
        <v>33</v>
      </c>
      <c r="B2" s="10" t="s">
        <v>3</v>
      </c>
      <c r="C2" s="10"/>
      <c r="D2" s="10" t="s">
        <v>81</v>
      </c>
      <c r="E2" s="10"/>
      <c r="F2" s="10" t="s">
        <v>3</v>
      </c>
      <c r="G2" s="10"/>
      <c r="H2" s="10" t="s">
        <v>81</v>
      </c>
      <c r="I2" s="10"/>
      <c r="J2" s="1" t="s">
        <v>34</v>
      </c>
    </row>
    <row r="3" spans="1:10">
      <c r="A3" s="3" t="s">
        <v>507</v>
      </c>
      <c r="B3" s="4" t="s">
        <v>7</v>
      </c>
      <c r="C3" s="4"/>
      <c r="D3" s="4" t="s">
        <v>7</v>
      </c>
      <c r="E3" s="4"/>
      <c r="F3" s="4" t="s">
        <v>7</v>
      </c>
      <c r="G3" s="4"/>
      <c r="H3" s="4" t="s">
        <v>7</v>
      </c>
      <c r="I3" s="4"/>
      <c r="J3" s="4" t="s">
        <v>7</v>
      </c>
    </row>
    <row r="4" spans="1:10">
      <c r="A4" s="2" t="s">
        <v>508</v>
      </c>
      <c r="B4" s="8">
        <v>5522</v>
      </c>
      <c r="C4" s="4"/>
      <c r="D4" s="8">
        <v>4288</v>
      </c>
      <c r="E4" s="4"/>
      <c r="F4" s="8">
        <v>10507</v>
      </c>
      <c r="G4" s="4"/>
      <c r="H4" s="8">
        <v>8871</v>
      </c>
      <c r="I4" s="4"/>
      <c r="J4" s="4" t="s">
        <v>7</v>
      </c>
    </row>
    <row r="5" spans="1:10">
      <c r="A5" s="2" t="s">
        <v>512</v>
      </c>
      <c r="B5" s="4">
        <v>0</v>
      </c>
      <c r="C5" s="4"/>
      <c r="D5" s="4">
        <v>0</v>
      </c>
      <c r="E5" s="4"/>
      <c r="F5" s="4">
        <v>0</v>
      </c>
      <c r="G5" s="4"/>
      <c r="H5" s="4">
        <v>0</v>
      </c>
      <c r="I5" s="4"/>
      <c r="J5" s="4" t="s">
        <v>7</v>
      </c>
    </row>
    <row r="6" spans="1:10">
      <c r="A6" s="2" t="s">
        <v>84</v>
      </c>
      <c r="B6" s="6">
        <v>3082</v>
      </c>
      <c r="C6" s="4"/>
      <c r="D6" s="6">
        <v>2853</v>
      </c>
      <c r="E6" s="4"/>
      <c r="F6" s="6">
        <v>5819</v>
      </c>
      <c r="G6" s="4"/>
      <c r="H6" s="6">
        <v>5572</v>
      </c>
      <c r="I6" s="4"/>
      <c r="J6" s="4" t="s">
        <v>7</v>
      </c>
    </row>
    <row r="7" spans="1:10" ht="30">
      <c r="A7" s="2" t="s">
        <v>85</v>
      </c>
      <c r="B7" s="6">
        <v>1013</v>
      </c>
      <c r="C7" s="4"/>
      <c r="D7" s="4">
        <v>530</v>
      </c>
      <c r="E7" s="4"/>
      <c r="F7" s="6">
        <v>1979</v>
      </c>
      <c r="G7" s="4"/>
      <c r="H7" s="4">
        <v>859</v>
      </c>
      <c r="I7" s="4"/>
      <c r="J7" s="4" t="s">
        <v>7</v>
      </c>
    </row>
    <row r="8" spans="1:10" ht="30">
      <c r="A8" s="2" t="s">
        <v>87</v>
      </c>
      <c r="B8" s="4">
        <v>164</v>
      </c>
      <c r="C8" s="4"/>
      <c r="D8" s="4">
        <v>186</v>
      </c>
      <c r="E8" s="4"/>
      <c r="F8" s="4">
        <v>299</v>
      </c>
      <c r="G8" s="4"/>
      <c r="H8" s="4">
        <v>299</v>
      </c>
      <c r="I8" s="4"/>
      <c r="J8" s="4" t="s">
        <v>7</v>
      </c>
    </row>
    <row r="9" spans="1:10" ht="30">
      <c r="A9" s="2" t="s">
        <v>88</v>
      </c>
      <c r="B9" s="4">
        <v>34</v>
      </c>
      <c r="C9" s="4"/>
      <c r="D9" s="4">
        <v>64</v>
      </c>
      <c r="E9" s="4"/>
      <c r="F9" s="4">
        <v>64</v>
      </c>
      <c r="G9" s="4"/>
      <c r="H9" s="4">
        <v>116</v>
      </c>
      <c r="I9" s="4"/>
      <c r="J9" s="4" t="s">
        <v>7</v>
      </c>
    </row>
    <row r="10" spans="1:10" ht="30">
      <c r="A10" s="2" t="s">
        <v>89</v>
      </c>
      <c r="B10" s="4">
        <v>76</v>
      </c>
      <c r="C10" s="4"/>
      <c r="D10" s="4">
        <v>16</v>
      </c>
      <c r="E10" s="4"/>
      <c r="F10" s="4">
        <v>82</v>
      </c>
      <c r="G10" s="4"/>
      <c r="H10" s="4">
        <v>31</v>
      </c>
      <c r="I10" s="4"/>
      <c r="J10" s="4" t="s">
        <v>7</v>
      </c>
    </row>
    <row r="11" spans="1:10">
      <c r="A11" s="2" t="s">
        <v>516</v>
      </c>
      <c r="B11" s="6">
        <v>1153</v>
      </c>
      <c r="C11" s="4"/>
      <c r="D11" s="4">
        <v>639</v>
      </c>
      <c r="E11" s="4"/>
      <c r="F11" s="6">
        <v>2264</v>
      </c>
      <c r="G11" s="4"/>
      <c r="H11" s="6">
        <v>1994</v>
      </c>
      <c r="I11" s="4"/>
      <c r="J11" s="4" t="s">
        <v>7</v>
      </c>
    </row>
    <row r="12" spans="1:10">
      <c r="A12" s="2" t="s">
        <v>92</v>
      </c>
      <c r="B12" s="4">
        <v>164</v>
      </c>
      <c r="C12" s="4"/>
      <c r="D12" s="4">
        <v>132</v>
      </c>
      <c r="E12" s="4"/>
      <c r="F12" s="4">
        <v>325</v>
      </c>
      <c r="G12" s="4"/>
      <c r="H12" s="4">
        <v>189</v>
      </c>
      <c r="I12" s="4"/>
      <c r="J12" s="4" t="s">
        <v>7</v>
      </c>
    </row>
    <row r="13" spans="1:10">
      <c r="A13" s="2" t="s">
        <v>97</v>
      </c>
      <c r="B13" s="4">
        <v>328</v>
      </c>
      <c r="C13" s="4"/>
      <c r="D13" s="4">
        <v>40</v>
      </c>
      <c r="E13" s="4"/>
      <c r="F13" s="4">
        <v>685</v>
      </c>
      <c r="G13" s="4"/>
      <c r="H13" s="4">
        <v>468</v>
      </c>
      <c r="I13" s="4"/>
      <c r="J13" s="4" t="s">
        <v>7</v>
      </c>
    </row>
    <row r="14" spans="1:10">
      <c r="A14" s="2" t="s">
        <v>1081</v>
      </c>
      <c r="B14" s="6">
        <v>64009</v>
      </c>
      <c r="C14" s="4"/>
      <c r="D14" s="6">
        <v>63157</v>
      </c>
      <c r="E14" s="4"/>
      <c r="F14" s="6">
        <v>64009</v>
      </c>
      <c r="G14" s="4"/>
      <c r="H14" s="6">
        <v>63157</v>
      </c>
      <c r="I14" s="4"/>
      <c r="J14" s="6">
        <v>63473</v>
      </c>
    </row>
    <row r="15" spans="1:10">
      <c r="A15" s="2" t="s">
        <v>522</v>
      </c>
      <c r="B15" s="6">
        <v>1950</v>
      </c>
      <c r="C15" s="4"/>
      <c r="D15" s="6">
        <v>1173</v>
      </c>
      <c r="E15" s="4"/>
      <c r="F15" s="6">
        <v>3562</v>
      </c>
      <c r="G15" s="4"/>
      <c r="H15" s="6">
        <v>1978</v>
      </c>
      <c r="I15" s="4"/>
      <c r="J15" s="4" t="s">
        <v>7</v>
      </c>
    </row>
    <row r="16" spans="1:10" ht="45">
      <c r="A16" s="2" t="s">
        <v>790</v>
      </c>
      <c r="B16" s="4">
        <v>58</v>
      </c>
      <c r="C16" s="4"/>
      <c r="D16" s="4">
        <v>-183</v>
      </c>
      <c r="E16" s="4"/>
      <c r="F16" s="4">
        <v>58</v>
      </c>
      <c r="G16" s="4"/>
      <c r="H16" s="4">
        <v>-183</v>
      </c>
      <c r="I16" s="4"/>
      <c r="J16" s="4" t="s">
        <v>7</v>
      </c>
    </row>
    <row r="17" spans="1:10">
      <c r="A17" s="2" t="s">
        <v>1082</v>
      </c>
      <c r="B17" s="4" t="s">
        <v>7</v>
      </c>
      <c r="C17" s="4"/>
      <c r="D17" s="4" t="s">
        <v>7</v>
      </c>
      <c r="E17" s="4"/>
      <c r="F17" s="4" t="s">
        <v>7</v>
      </c>
      <c r="G17" s="4"/>
      <c r="H17" s="4" t="s">
        <v>7</v>
      </c>
      <c r="I17" s="4"/>
      <c r="J17" s="4" t="s">
        <v>7</v>
      </c>
    </row>
    <row r="18" spans="1:10">
      <c r="A18" s="3" t="s">
        <v>507</v>
      </c>
      <c r="B18" s="4" t="s">
        <v>7</v>
      </c>
      <c r="C18" s="4"/>
      <c r="D18" s="4" t="s">
        <v>7</v>
      </c>
      <c r="E18" s="4"/>
      <c r="F18" s="4" t="s">
        <v>7</v>
      </c>
      <c r="G18" s="4"/>
      <c r="H18" s="4" t="s">
        <v>7</v>
      </c>
      <c r="I18" s="4"/>
      <c r="J18" s="4" t="s">
        <v>7</v>
      </c>
    </row>
    <row r="19" spans="1:10">
      <c r="A19" s="2" t="s">
        <v>508</v>
      </c>
      <c r="B19" s="6">
        <v>4286</v>
      </c>
      <c r="C19" s="4"/>
      <c r="D19" s="6">
        <v>3951</v>
      </c>
      <c r="E19" s="4"/>
      <c r="F19" s="6">
        <v>8010</v>
      </c>
      <c r="G19" s="4"/>
      <c r="H19" s="6">
        <v>8532</v>
      </c>
      <c r="I19" s="4"/>
      <c r="J19" s="4" t="s">
        <v>7</v>
      </c>
    </row>
    <row r="20" spans="1:10">
      <c r="A20" s="2" t="s">
        <v>512</v>
      </c>
      <c r="B20" s="4">
        <v>0</v>
      </c>
      <c r="C20" s="4"/>
      <c r="D20" s="4">
        <v>0</v>
      </c>
      <c r="E20" s="4"/>
      <c r="F20" s="4">
        <v>0</v>
      </c>
      <c r="G20" s="4"/>
      <c r="H20" s="4">
        <v>0</v>
      </c>
      <c r="I20" s="4"/>
      <c r="J20" s="4" t="s">
        <v>7</v>
      </c>
    </row>
    <row r="21" spans="1:10">
      <c r="A21" s="2" t="s">
        <v>84</v>
      </c>
      <c r="B21" s="6">
        <v>2754</v>
      </c>
      <c r="C21" s="4"/>
      <c r="D21" s="6">
        <v>2759</v>
      </c>
      <c r="E21" s="4"/>
      <c r="F21" s="6">
        <v>5180</v>
      </c>
      <c r="G21" s="4"/>
      <c r="H21" s="6">
        <v>5475</v>
      </c>
      <c r="I21" s="4"/>
      <c r="J21" s="4" t="s">
        <v>7</v>
      </c>
    </row>
    <row r="22" spans="1:10" ht="30">
      <c r="A22" s="2" t="s">
        <v>85</v>
      </c>
      <c r="B22" s="4">
        <v>394</v>
      </c>
      <c r="C22" s="4"/>
      <c r="D22" s="4">
        <v>358</v>
      </c>
      <c r="E22" s="4"/>
      <c r="F22" s="4">
        <v>740</v>
      </c>
      <c r="G22" s="4"/>
      <c r="H22" s="4">
        <v>685</v>
      </c>
      <c r="I22" s="4"/>
      <c r="J22" s="4" t="s">
        <v>7</v>
      </c>
    </row>
    <row r="23" spans="1:10" ht="30">
      <c r="A23" s="2" t="s">
        <v>87</v>
      </c>
      <c r="B23" s="4">
        <v>42</v>
      </c>
      <c r="C23" s="4"/>
      <c r="D23" s="4">
        <v>47</v>
      </c>
      <c r="E23" s="4"/>
      <c r="F23" s="4">
        <v>80</v>
      </c>
      <c r="G23" s="4"/>
      <c r="H23" s="4">
        <v>92</v>
      </c>
      <c r="I23" s="4"/>
      <c r="J23" s="4" t="s">
        <v>7</v>
      </c>
    </row>
    <row r="24" spans="1:10" ht="30">
      <c r="A24" s="2" t="s">
        <v>88</v>
      </c>
      <c r="B24" s="4">
        <v>34</v>
      </c>
      <c r="C24" s="4"/>
      <c r="D24" s="4">
        <v>61</v>
      </c>
      <c r="E24" s="4"/>
      <c r="F24" s="4">
        <v>64</v>
      </c>
      <c r="G24" s="4"/>
      <c r="H24" s="4">
        <v>110</v>
      </c>
      <c r="I24" s="4"/>
      <c r="J24" s="4" t="s">
        <v>7</v>
      </c>
    </row>
    <row r="25" spans="1:10" ht="30">
      <c r="A25" s="2" t="s">
        <v>89</v>
      </c>
      <c r="B25" s="4">
        <v>76</v>
      </c>
      <c r="C25" s="4"/>
      <c r="D25" s="4">
        <v>16</v>
      </c>
      <c r="E25" s="4"/>
      <c r="F25" s="4">
        <v>82</v>
      </c>
      <c r="G25" s="4"/>
      <c r="H25" s="4">
        <v>31</v>
      </c>
      <c r="I25" s="4"/>
      <c r="J25" s="4" t="s">
        <v>7</v>
      </c>
    </row>
    <row r="26" spans="1:10">
      <c r="A26" s="2" t="s">
        <v>516</v>
      </c>
      <c r="B26" s="4">
        <v>986</v>
      </c>
      <c r="C26" s="4"/>
      <c r="D26" s="4">
        <v>710</v>
      </c>
      <c r="E26" s="4"/>
      <c r="F26" s="6">
        <v>1864</v>
      </c>
      <c r="G26" s="4"/>
      <c r="H26" s="6">
        <v>2139</v>
      </c>
      <c r="I26" s="4"/>
      <c r="J26" s="4" t="s">
        <v>7</v>
      </c>
    </row>
    <row r="27" spans="1:10">
      <c r="A27" s="2" t="s">
        <v>92</v>
      </c>
      <c r="B27" s="4">
        <v>22</v>
      </c>
      <c r="C27" s="4"/>
      <c r="D27" s="4">
        <v>41</v>
      </c>
      <c r="E27" s="4"/>
      <c r="F27" s="4">
        <v>45</v>
      </c>
      <c r="G27" s="4"/>
      <c r="H27" s="4">
        <v>68</v>
      </c>
      <c r="I27" s="4"/>
      <c r="J27" s="4" t="s">
        <v>7</v>
      </c>
    </row>
    <row r="28" spans="1:10">
      <c r="A28" s="2" t="s">
        <v>97</v>
      </c>
      <c r="B28" s="4">
        <v>140</v>
      </c>
      <c r="C28" s="4"/>
      <c r="D28" s="4">
        <v>145</v>
      </c>
      <c r="E28" s="4"/>
      <c r="F28" s="4">
        <v>309</v>
      </c>
      <c r="G28" s="4"/>
      <c r="H28" s="4">
        <v>460</v>
      </c>
      <c r="I28" s="4"/>
      <c r="J28" s="4" t="s">
        <v>7</v>
      </c>
    </row>
    <row r="29" spans="1:10">
      <c r="A29" s="2" t="s">
        <v>1081</v>
      </c>
      <c r="B29" s="6">
        <v>37516</v>
      </c>
      <c r="C29" s="4"/>
      <c r="D29" s="6">
        <v>35061</v>
      </c>
      <c r="E29" s="4"/>
      <c r="F29" s="6">
        <v>37516</v>
      </c>
      <c r="G29" s="4"/>
      <c r="H29" s="6">
        <v>35061</v>
      </c>
      <c r="I29" s="4"/>
      <c r="J29" s="4" t="s">
        <v>7</v>
      </c>
    </row>
    <row r="30" spans="1:10">
      <c r="A30" s="2" t="s">
        <v>522</v>
      </c>
      <c r="B30" s="6">
        <v>1049</v>
      </c>
      <c r="C30" s="4"/>
      <c r="D30" s="4">
        <v>973</v>
      </c>
      <c r="E30" s="4"/>
      <c r="F30" s="6">
        <v>2073</v>
      </c>
      <c r="G30" s="4"/>
      <c r="H30" s="6">
        <v>1770</v>
      </c>
      <c r="I30" s="4"/>
      <c r="J30" s="4" t="s">
        <v>7</v>
      </c>
    </row>
    <row r="31" spans="1:10" ht="30">
      <c r="A31" s="2" t="s">
        <v>1083</v>
      </c>
      <c r="B31" s="4" t="s">
        <v>7</v>
      </c>
      <c r="C31" s="4"/>
      <c r="D31" s="4" t="s">
        <v>7</v>
      </c>
      <c r="E31" s="4"/>
      <c r="F31" s="4" t="s">
        <v>7</v>
      </c>
      <c r="G31" s="4"/>
      <c r="H31" s="4" t="s">
        <v>7</v>
      </c>
      <c r="I31" s="4"/>
      <c r="J31" s="4" t="s">
        <v>7</v>
      </c>
    </row>
    <row r="32" spans="1:10">
      <c r="A32" s="3" t="s">
        <v>507</v>
      </c>
      <c r="B32" s="4" t="s">
        <v>7</v>
      </c>
      <c r="C32" s="4"/>
      <c r="D32" s="4" t="s">
        <v>7</v>
      </c>
      <c r="E32" s="4"/>
      <c r="F32" s="4" t="s">
        <v>7</v>
      </c>
      <c r="G32" s="4"/>
      <c r="H32" s="4" t="s">
        <v>7</v>
      </c>
      <c r="I32" s="4"/>
      <c r="J32" s="4" t="s">
        <v>7</v>
      </c>
    </row>
    <row r="33" spans="1:10">
      <c r="A33" s="2" t="s">
        <v>508</v>
      </c>
      <c r="B33" s="4">
        <v>107</v>
      </c>
      <c r="C33" s="4"/>
      <c r="D33" s="4">
        <v>114</v>
      </c>
      <c r="E33" s="4"/>
      <c r="F33" s="4">
        <v>191</v>
      </c>
      <c r="G33" s="4"/>
      <c r="H33" s="4">
        <v>239</v>
      </c>
      <c r="I33" s="4"/>
      <c r="J33" s="4" t="s">
        <v>7</v>
      </c>
    </row>
    <row r="34" spans="1:10">
      <c r="A34" s="2" t="s">
        <v>512</v>
      </c>
      <c r="B34" s="6">
        <v>1362</v>
      </c>
      <c r="C34" s="4"/>
      <c r="D34" s="6">
        <v>1195</v>
      </c>
      <c r="E34" s="4"/>
      <c r="F34" s="6">
        <v>2564</v>
      </c>
      <c r="G34" s="4"/>
      <c r="H34" s="6">
        <v>2455</v>
      </c>
      <c r="I34" s="4"/>
      <c r="J34" s="4" t="s">
        <v>7</v>
      </c>
    </row>
    <row r="35" spans="1:10">
      <c r="A35" s="2" t="s">
        <v>84</v>
      </c>
      <c r="B35" s="4">
        <v>870</v>
      </c>
      <c r="C35" s="4"/>
      <c r="D35" s="4">
        <v>853</v>
      </c>
      <c r="E35" s="4"/>
      <c r="F35" s="6">
        <v>1656</v>
      </c>
      <c r="G35" s="4"/>
      <c r="H35" s="6">
        <v>1652</v>
      </c>
      <c r="I35" s="4"/>
      <c r="J35" s="4" t="s">
        <v>7</v>
      </c>
    </row>
    <row r="36" spans="1:10" ht="30">
      <c r="A36" s="2" t="s">
        <v>85</v>
      </c>
      <c r="B36" s="4">
        <v>128</v>
      </c>
      <c r="C36" s="4"/>
      <c r="D36" s="4">
        <v>108</v>
      </c>
      <c r="E36" s="4"/>
      <c r="F36" s="4">
        <v>235</v>
      </c>
      <c r="G36" s="4"/>
      <c r="H36" s="4">
        <v>210</v>
      </c>
      <c r="I36" s="4"/>
      <c r="J36" s="4" t="s">
        <v>7</v>
      </c>
    </row>
    <row r="37" spans="1:10" ht="30">
      <c r="A37" s="2" t="s">
        <v>87</v>
      </c>
      <c r="B37" s="4">
        <v>1</v>
      </c>
      <c r="C37" s="4"/>
      <c r="D37" s="4">
        <v>2</v>
      </c>
      <c r="E37" s="4"/>
      <c r="F37" s="4">
        <v>2</v>
      </c>
      <c r="G37" s="4"/>
      <c r="H37" s="4">
        <v>3</v>
      </c>
      <c r="I37" s="4"/>
      <c r="J37" s="4" t="s">
        <v>7</v>
      </c>
    </row>
    <row r="38" spans="1:10" ht="30">
      <c r="A38" s="2" t="s">
        <v>88</v>
      </c>
      <c r="B38" s="4">
        <v>2</v>
      </c>
      <c r="C38" s="4"/>
      <c r="D38" s="4">
        <v>1</v>
      </c>
      <c r="E38" s="4"/>
      <c r="F38" s="4">
        <v>4</v>
      </c>
      <c r="G38" s="4"/>
      <c r="H38" s="4">
        <v>1</v>
      </c>
      <c r="I38" s="4"/>
      <c r="J38" s="4" t="s">
        <v>7</v>
      </c>
    </row>
    <row r="39" spans="1:10" ht="30">
      <c r="A39" s="2" t="s">
        <v>89</v>
      </c>
      <c r="B39" s="4">
        <v>0</v>
      </c>
      <c r="C39" s="4"/>
      <c r="D39" s="4">
        <v>-2</v>
      </c>
      <c r="E39" s="4"/>
      <c r="F39" s="4">
        <v>0</v>
      </c>
      <c r="G39" s="4"/>
      <c r="H39" s="4">
        <v>-6</v>
      </c>
      <c r="I39" s="4"/>
      <c r="J39" s="4" t="s">
        <v>7</v>
      </c>
    </row>
    <row r="40" spans="1:10">
      <c r="A40" s="2" t="s">
        <v>516</v>
      </c>
      <c r="B40" s="4">
        <v>468</v>
      </c>
      <c r="C40" s="4"/>
      <c r="D40" s="4">
        <v>347</v>
      </c>
      <c r="E40" s="4"/>
      <c r="F40" s="4">
        <v>858</v>
      </c>
      <c r="G40" s="4"/>
      <c r="H40" s="4">
        <v>834</v>
      </c>
      <c r="I40" s="4"/>
      <c r="J40" s="4" t="s">
        <v>7</v>
      </c>
    </row>
    <row r="41" spans="1:10">
      <c r="A41" s="2" t="s">
        <v>92</v>
      </c>
      <c r="B41" s="4">
        <v>1</v>
      </c>
      <c r="C41" s="4"/>
      <c r="D41" s="4">
        <v>3</v>
      </c>
      <c r="E41" s="4"/>
      <c r="F41" s="4">
        <v>2</v>
      </c>
      <c r="G41" s="4"/>
      <c r="H41" s="4">
        <v>4</v>
      </c>
      <c r="I41" s="4"/>
      <c r="J41" s="4" t="s">
        <v>7</v>
      </c>
    </row>
    <row r="42" spans="1:10">
      <c r="A42" s="2" t="s">
        <v>97</v>
      </c>
      <c r="B42" s="4">
        <v>0</v>
      </c>
      <c r="C42" s="4"/>
      <c r="D42" s="4">
        <v>0</v>
      </c>
      <c r="E42" s="4"/>
      <c r="F42" s="4">
        <v>0</v>
      </c>
      <c r="G42" s="4"/>
      <c r="H42" s="4">
        <v>0</v>
      </c>
      <c r="I42" s="4"/>
      <c r="J42" s="4" t="s">
        <v>7</v>
      </c>
    </row>
    <row r="43" spans="1:10">
      <c r="A43" s="2" t="s">
        <v>1081</v>
      </c>
      <c r="B43" s="6">
        <v>9497</v>
      </c>
      <c r="C43" s="4"/>
      <c r="D43" s="6">
        <v>8498</v>
      </c>
      <c r="E43" s="4"/>
      <c r="F43" s="6">
        <v>9497</v>
      </c>
      <c r="G43" s="4"/>
      <c r="H43" s="6">
        <v>8498</v>
      </c>
      <c r="I43" s="4"/>
      <c r="J43" s="4" t="s">
        <v>7</v>
      </c>
    </row>
    <row r="44" spans="1:10">
      <c r="A44" s="2" t="s">
        <v>522</v>
      </c>
      <c r="B44" s="4">
        <v>324</v>
      </c>
      <c r="C44" s="4"/>
      <c r="D44" s="4">
        <v>286</v>
      </c>
      <c r="E44" s="4"/>
      <c r="F44" s="4">
        <v>627</v>
      </c>
      <c r="G44" s="4"/>
      <c r="H44" s="4">
        <v>543</v>
      </c>
      <c r="I44" s="4"/>
      <c r="J44" s="4" t="s">
        <v>7</v>
      </c>
    </row>
    <row r="45" spans="1:10">
      <c r="A45" s="2" t="s">
        <v>1084</v>
      </c>
      <c r="B45" s="4" t="s">
        <v>7</v>
      </c>
      <c r="C45" s="4"/>
      <c r="D45" s="4" t="s">
        <v>7</v>
      </c>
      <c r="E45" s="4"/>
      <c r="F45" s="4" t="s">
        <v>7</v>
      </c>
      <c r="G45" s="4"/>
      <c r="H45" s="4" t="s">
        <v>7</v>
      </c>
      <c r="I45" s="4"/>
      <c r="J45" s="4" t="s">
        <v>7</v>
      </c>
    </row>
    <row r="46" spans="1:10">
      <c r="A46" s="3" t="s">
        <v>507</v>
      </c>
      <c r="B46" s="4" t="s">
        <v>7</v>
      </c>
      <c r="C46" s="4"/>
      <c r="D46" s="4" t="s">
        <v>7</v>
      </c>
      <c r="E46" s="4"/>
      <c r="F46" s="4" t="s">
        <v>7</v>
      </c>
      <c r="G46" s="4"/>
      <c r="H46" s="4" t="s">
        <v>7</v>
      </c>
      <c r="I46" s="4"/>
      <c r="J46" s="4" t="s">
        <v>7</v>
      </c>
    </row>
    <row r="47" spans="1:10">
      <c r="A47" s="2" t="s">
        <v>508</v>
      </c>
      <c r="B47" s="4">
        <v>52</v>
      </c>
      <c r="C47" s="4"/>
      <c r="D47" s="4">
        <v>38</v>
      </c>
      <c r="E47" s="4"/>
      <c r="F47" s="4">
        <v>75</v>
      </c>
      <c r="G47" s="4"/>
      <c r="H47" s="4">
        <v>118</v>
      </c>
      <c r="I47" s="4"/>
      <c r="J47" s="4" t="s">
        <v>7</v>
      </c>
    </row>
    <row r="48" spans="1:10">
      <c r="A48" s="2" t="s">
        <v>512</v>
      </c>
      <c r="B48" s="4">
        <v>474</v>
      </c>
      <c r="C48" s="4"/>
      <c r="D48" s="4">
        <v>444</v>
      </c>
      <c r="E48" s="4"/>
      <c r="F48" s="4">
        <v>918</v>
      </c>
      <c r="G48" s="4"/>
      <c r="H48" s="4">
        <v>880</v>
      </c>
      <c r="I48" s="4"/>
      <c r="J48" s="4" t="s">
        <v>7</v>
      </c>
    </row>
    <row r="49" spans="1:10">
      <c r="A49" s="2" t="s">
        <v>84</v>
      </c>
      <c r="B49" s="4">
        <v>312</v>
      </c>
      <c r="C49" s="4"/>
      <c r="D49" s="4">
        <v>301</v>
      </c>
      <c r="E49" s="4"/>
      <c r="F49" s="4">
        <v>595</v>
      </c>
      <c r="G49" s="4"/>
      <c r="H49" s="4">
        <v>598</v>
      </c>
      <c r="I49" s="4"/>
      <c r="J49" s="4" t="s">
        <v>7</v>
      </c>
    </row>
    <row r="50" spans="1:10" ht="30">
      <c r="A50" s="2" t="s">
        <v>85</v>
      </c>
      <c r="B50" s="4">
        <v>43</v>
      </c>
      <c r="C50" s="4"/>
      <c r="D50" s="4">
        <v>37</v>
      </c>
      <c r="E50" s="4"/>
      <c r="F50" s="4">
        <v>77</v>
      </c>
      <c r="G50" s="4"/>
      <c r="H50" s="4">
        <v>70</v>
      </c>
      <c r="I50" s="4"/>
      <c r="J50" s="4" t="s">
        <v>7</v>
      </c>
    </row>
    <row r="51" spans="1:10" ht="30">
      <c r="A51" s="2" t="s">
        <v>87</v>
      </c>
      <c r="B51" s="4">
        <v>1</v>
      </c>
      <c r="C51" s="4"/>
      <c r="D51" s="4">
        <v>1</v>
      </c>
      <c r="E51" s="4"/>
      <c r="F51" s="4">
        <v>1</v>
      </c>
      <c r="G51" s="4"/>
      <c r="H51" s="4">
        <v>1</v>
      </c>
      <c r="I51" s="4"/>
      <c r="J51" s="4" t="s">
        <v>7</v>
      </c>
    </row>
    <row r="52" spans="1:10" ht="30">
      <c r="A52" s="2" t="s">
        <v>88</v>
      </c>
      <c r="B52" s="4">
        <v>0</v>
      </c>
      <c r="C52" s="4"/>
      <c r="D52" s="4">
        <v>0</v>
      </c>
      <c r="E52" s="4"/>
      <c r="F52" s="4">
        <v>0</v>
      </c>
      <c r="G52" s="4"/>
      <c r="H52" s="4">
        <v>0</v>
      </c>
      <c r="I52" s="4"/>
      <c r="J52" s="4" t="s">
        <v>7</v>
      </c>
    </row>
    <row r="53" spans="1:10" ht="30">
      <c r="A53" s="2" t="s">
        <v>89</v>
      </c>
      <c r="B53" s="4">
        <v>0</v>
      </c>
      <c r="C53" s="4"/>
      <c r="D53" s="4">
        <v>0</v>
      </c>
      <c r="E53" s="4"/>
      <c r="F53" s="4">
        <v>0</v>
      </c>
      <c r="G53" s="4"/>
      <c r="H53" s="4">
        <v>0</v>
      </c>
      <c r="I53" s="4"/>
      <c r="J53" s="4" t="s">
        <v>7</v>
      </c>
    </row>
    <row r="54" spans="1:10">
      <c r="A54" s="2" t="s">
        <v>516</v>
      </c>
      <c r="B54" s="4">
        <v>170</v>
      </c>
      <c r="C54" s="4"/>
      <c r="D54" s="4">
        <v>143</v>
      </c>
      <c r="E54" s="4"/>
      <c r="F54" s="4">
        <v>320</v>
      </c>
      <c r="G54" s="4"/>
      <c r="H54" s="4">
        <v>329</v>
      </c>
      <c r="I54" s="4"/>
      <c r="J54" s="4" t="s">
        <v>7</v>
      </c>
    </row>
    <row r="55" spans="1:10">
      <c r="A55" s="2" t="s">
        <v>92</v>
      </c>
      <c r="B55" s="4">
        <v>0</v>
      </c>
      <c r="C55" s="4"/>
      <c r="D55" s="4">
        <v>2</v>
      </c>
      <c r="E55" s="4"/>
      <c r="F55" s="4">
        <v>1</v>
      </c>
      <c r="G55" s="4"/>
      <c r="H55" s="4">
        <v>3</v>
      </c>
      <c r="I55" s="4"/>
      <c r="J55" s="4" t="s">
        <v>7</v>
      </c>
    </row>
    <row r="56" spans="1:10">
      <c r="A56" s="2" t="s">
        <v>97</v>
      </c>
      <c r="B56" s="4">
        <v>0</v>
      </c>
      <c r="C56" s="4"/>
      <c r="D56" s="4">
        <v>0</v>
      </c>
      <c r="E56" s="4"/>
      <c r="F56" s="4">
        <v>0</v>
      </c>
      <c r="G56" s="4"/>
      <c r="H56" s="4">
        <v>0</v>
      </c>
      <c r="I56" s="4"/>
      <c r="J56" s="4" t="s">
        <v>7</v>
      </c>
    </row>
    <row r="57" spans="1:10">
      <c r="A57" s="2" t="s">
        <v>1081</v>
      </c>
      <c r="B57" s="6">
        <v>3675</v>
      </c>
      <c r="C57" s="4"/>
      <c r="D57" s="6">
        <v>2730</v>
      </c>
      <c r="E57" s="4"/>
      <c r="F57" s="6">
        <v>3675</v>
      </c>
      <c r="G57" s="4"/>
      <c r="H57" s="6">
        <v>2730</v>
      </c>
      <c r="I57" s="4"/>
      <c r="J57" s="4" t="s">
        <v>7</v>
      </c>
    </row>
    <row r="58" spans="1:10">
      <c r="A58" s="2" t="s">
        <v>522</v>
      </c>
      <c r="B58" s="4">
        <v>289</v>
      </c>
      <c r="C58" s="4"/>
      <c r="D58" s="4">
        <v>204</v>
      </c>
      <c r="E58" s="4"/>
      <c r="F58" s="4">
        <v>533</v>
      </c>
      <c r="G58" s="4"/>
      <c r="H58" s="4">
        <v>357</v>
      </c>
      <c r="I58" s="4"/>
      <c r="J58" s="4" t="s">
        <v>7</v>
      </c>
    </row>
    <row r="59" spans="1:10" ht="30">
      <c r="A59" s="2" t="s">
        <v>1085</v>
      </c>
      <c r="B59" s="4" t="s">
        <v>7</v>
      </c>
      <c r="C59" s="4"/>
      <c r="D59" s="4" t="s">
        <v>7</v>
      </c>
      <c r="E59" s="4"/>
      <c r="F59" s="4" t="s">
        <v>7</v>
      </c>
      <c r="G59" s="4"/>
      <c r="H59" s="4" t="s">
        <v>7</v>
      </c>
      <c r="I59" s="4"/>
      <c r="J59" s="4" t="s">
        <v>7</v>
      </c>
    </row>
    <row r="60" spans="1:10">
      <c r="A60" s="3" t="s">
        <v>507</v>
      </c>
      <c r="B60" s="4" t="s">
        <v>7</v>
      </c>
      <c r="C60" s="4"/>
      <c r="D60" s="4" t="s">
        <v>7</v>
      </c>
      <c r="E60" s="4"/>
      <c r="F60" s="4" t="s">
        <v>7</v>
      </c>
      <c r="G60" s="4"/>
      <c r="H60" s="4" t="s">
        <v>7</v>
      </c>
      <c r="I60" s="4"/>
      <c r="J60" s="4" t="s">
        <v>7</v>
      </c>
    </row>
    <row r="61" spans="1:10">
      <c r="A61" s="2" t="s">
        <v>508</v>
      </c>
      <c r="B61" s="4">
        <v>55</v>
      </c>
      <c r="C61" s="4"/>
      <c r="D61" s="4">
        <v>76</v>
      </c>
      <c r="E61" s="4"/>
      <c r="F61" s="4">
        <v>116</v>
      </c>
      <c r="G61" s="4"/>
      <c r="H61" s="4">
        <v>121</v>
      </c>
      <c r="I61" s="4"/>
      <c r="J61" s="4" t="s">
        <v>7</v>
      </c>
    </row>
    <row r="62" spans="1:10">
      <c r="A62" s="2" t="s">
        <v>512</v>
      </c>
      <c r="B62" s="4">
        <v>888</v>
      </c>
      <c r="C62" s="4"/>
      <c r="D62" s="4">
        <v>751</v>
      </c>
      <c r="E62" s="4"/>
      <c r="F62" s="6">
        <v>1646</v>
      </c>
      <c r="G62" s="4"/>
      <c r="H62" s="6">
        <v>1575</v>
      </c>
      <c r="I62" s="4"/>
      <c r="J62" s="4" t="s">
        <v>7</v>
      </c>
    </row>
    <row r="63" spans="1:10">
      <c r="A63" s="2" t="s">
        <v>84</v>
      </c>
      <c r="B63" s="4">
        <v>558</v>
      </c>
      <c r="C63" s="4"/>
      <c r="D63" s="4">
        <v>552</v>
      </c>
      <c r="E63" s="4"/>
      <c r="F63" s="6">
        <v>1061</v>
      </c>
      <c r="G63" s="4"/>
      <c r="H63" s="6">
        <v>1054</v>
      </c>
      <c r="I63" s="4"/>
      <c r="J63" s="4" t="s">
        <v>7</v>
      </c>
    </row>
    <row r="64" spans="1:10" ht="30">
      <c r="A64" s="2" t="s">
        <v>85</v>
      </c>
      <c r="B64" s="4">
        <v>85</v>
      </c>
      <c r="C64" s="4"/>
      <c r="D64" s="4">
        <v>71</v>
      </c>
      <c r="E64" s="4"/>
      <c r="F64" s="4">
        <v>158</v>
      </c>
      <c r="G64" s="4"/>
      <c r="H64" s="4">
        <v>140</v>
      </c>
      <c r="I64" s="4"/>
      <c r="J64" s="4" t="s">
        <v>7</v>
      </c>
    </row>
    <row r="65" spans="1:10" ht="30">
      <c r="A65" s="2" t="s">
        <v>87</v>
      </c>
      <c r="B65" s="4">
        <v>0</v>
      </c>
      <c r="C65" s="4"/>
      <c r="D65" s="4">
        <v>1</v>
      </c>
      <c r="E65" s="4"/>
      <c r="F65" s="4">
        <v>1</v>
      </c>
      <c r="G65" s="4"/>
      <c r="H65" s="4">
        <v>2</v>
      </c>
      <c r="I65" s="4"/>
      <c r="J65" s="4" t="s">
        <v>7</v>
      </c>
    </row>
    <row r="66" spans="1:10" ht="30">
      <c r="A66" s="2" t="s">
        <v>88</v>
      </c>
      <c r="B66" s="4">
        <v>2</v>
      </c>
      <c r="C66" s="4"/>
      <c r="D66" s="4">
        <v>1</v>
      </c>
      <c r="E66" s="4"/>
      <c r="F66" s="4">
        <v>4</v>
      </c>
      <c r="G66" s="4"/>
      <c r="H66" s="4">
        <v>1</v>
      </c>
      <c r="I66" s="4"/>
      <c r="J66" s="4" t="s">
        <v>7</v>
      </c>
    </row>
    <row r="67" spans="1:10" ht="30">
      <c r="A67" s="2" t="s">
        <v>89</v>
      </c>
      <c r="B67" s="4">
        <v>0</v>
      </c>
      <c r="C67" s="4"/>
      <c r="D67" s="4">
        <v>-2</v>
      </c>
      <c r="E67" s="4"/>
      <c r="F67" s="4">
        <v>0</v>
      </c>
      <c r="G67" s="4"/>
      <c r="H67" s="4">
        <v>-6</v>
      </c>
      <c r="I67" s="4"/>
      <c r="J67" s="4" t="s">
        <v>7</v>
      </c>
    </row>
    <row r="68" spans="1:10">
      <c r="A68" s="2" t="s">
        <v>516</v>
      </c>
      <c r="B68" s="4">
        <v>298</v>
      </c>
      <c r="C68" s="4"/>
      <c r="D68" s="4">
        <v>204</v>
      </c>
      <c r="E68" s="4"/>
      <c r="F68" s="4">
        <v>538</v>
      </c>
      <c r="G68" s="4"/>
      <c r="H68" s="4">
        <v>505</v>
      </c>
      <c r="I68" s="4"/>
      <c r="J68" s="4" t="s">
        <v>7</v>
      </c>
    </row>
    <row r="69" spans="1:10">
      <c r="A69" s="2" t="s">
        <v>92</v>
      </c>
      <c r="B69" s="4">
        <v>1</v>
      </c>
      <c r="C69" s="4"/>
      <c r="D69" s="4">
        <v>1</v>
      </c>
      <c r="E69" s="4"/>
      <c r="F69" s="4">
        <v>1</v>
      </c>
      <c r="G69" s="4"/>
      <c r="H69" s="4">
        <v>1</v>
      </c>
      <c r="I69" s="4"/>
      <c r="J69" s="4" t="s">
        <v>7</v>
      </c>
    </row>
    <row r="70" spans="1:10">
      <c r="A70" s="2" t="s">
        <v>97</v>
      </c>
      <c r="B70" s="4">
        <v>0</v>
      </c>
      <c r="C70" s="4"/>
      <c r="D70" s="4">
        <v>0</v>
      </c>
      <c r="E70" s="4"/>
      <c r="F70" s="4">
        <v>0</v>
      </c>
      <c r="G70" s="4"/>
      <c r="H70" s="4">
        <v>0</v>
      </c>
      <c r="I70" s="4"/>
      <c r="J70" s="4" t="s">
        <v>7</v>
      </c>
    </row>
    <row r="71" spans="1:10">
      <c r="A71" s="2" t="s">
        <v>1081</v>
      </c>
      <c r="B71" s="6">
        <v>5822</v>
      </c>
      <c r="C71" s="4"/>
      <c r="D71" s="6">
        <v>5768</v>
      </c>
      <c r="E71" s="4"/>
      <c r="F71" s="6">
        <v>5822</v>
      </c>
      <c r="G71" s="4"/>
      <c r="H71" s="6">
        <v>5768</v>
      </c>
      <c r="I71" s="4"/>
      <c r="J71" s="4" t="s">
        <v>7</v>
      </c>
    </row>
    <row r="72" spans="1:10">
      <c r="A72" s="2" t="s">
        <v>522</v>
      </c>
      <c r="B72" s="4">
        <v>35</v>
      </c>
      <c r="C72" s="4"/>
      <c r="D72" s="4">
        <v>82</v>
      </c>
      <c r="E72" s="4"/>
      <c r="F72" s="4">
        <v>94</v>
      </c>
      <c r="G72" s="4"/>
      <c r="H72" s="4">
        <v>186</v>
      </c>
      <c r="I72" s="4"/>
      <c r="J72" s="4" t="s">
        <v>7</v>
      </c>
    </row>
    <row r="73" spans="1:10">
      <c r="A73" s="2" t="s">
        <v>1086</v>
      </c>
      <c r="B73" s="4" t="s">
        <v>7</v>
      </c>
      <c r="C73" s="4"/>
      <c r="D73" s="4" t="s">
        <v>7</v>
      </c>
      <c r="E73" s="4"/>
      <c r="F73" s="4" t="s">
        <v>7</v>
      </c>
      <c r="G73" s="4"/>
      <c r="H73" s="4" t="s">
        <v>7</v>
      </c>
      <c r="I73" s="4"/>
      <c r="J73" s="4" t="s">
        <v>7</v>
      </c>
    </row>
    <row r="74" spans="1:10">
      <c r="A74" s="3" t="s">
        <v>507</v>
      </c>
      <c r="B74" s="4" t="s">
        <v>7</v>
      </c>
      <c r="C74" s="4"/>
      <c r="D74" s="4" t="s">
        <v>7</v>
      </c>
      <c r="E74" s="4"/>
      <c r="F74" s="4" t="s">
        <v>7</v>
      </c>
      <c r="G74" s="4"/>
      <c r="H74" s="4" t="s">
        <v>7</v>
      </c>
      <c r="I74" s="4"/>
      <c r="J74" s="4" t="s">
        <v>7</v>
      </c>
    </row>
    <row r="75" spans="1:10">
      <c r="A75" s="2" t="s">
        <v>508</v>
      </c>
      <c r="B75" s="4">
        <v>945</v>
      </c>
      <c r="C75" s="4"/>
      <c r="D75" s="4">
        <v>764</v>
      </c>
      <c r="E75" s="4"/>
      <c r="F75" s="6">
        <v>1647</v>
      </c>
      <c r="G75" s="4"/>
      <c r="H75" s="6">
        <v>1614</v>
      </c>
      <c r="I75" s="4"/>
      <c r="J75" s="4" t="s">
        <v>7</v>
      </c>
    </row>
    <row r="76" spans="1:10">
      <c r="A76" s="2" t="s">
        <v>512</v>
      </c>
      <c r="B76" s="4">
        <v>86</v>
      </c>
      <c r="C76" s="4"/>
      <c r="D76" s="4">
        <v>187</v>
      </c>
      <c r="E76" s="4"/>
      <c r="F76" s="4">
        <v>282</v>
      </c>
      <c r="G76" s="4"/>
      <c r="H76" s="4">
        <v>351</v>
      </c>
      <c r="I76" s="4"/>
      <c r="J76" s="4" t="s">
        <v>7</v>
      </c>
    </row>
    <row r="77" spans="1:10">
      <c r="A77" s="2" t="s">
        <v>84</v>
      </c>
      <c r="B77" s="4">
        <v>530</v>
      </c>
      <c r="C77" s="4"/>
      <c r="D77" s="4">
        <v>516</v>
      </c>
      <c r="E77" s="4"/>
      <c r="F77" s="6">
        <v>1006</v>
      </c>
      <c r="G77" s="4"/>
      <c r="H77" s="4">
        <v>991</v>
      </c>
      <c r="I77" s="4"/>
      <c r="J77" s="4" t="s">
        <v>7</v>
      </c>
    </row>
    <row r="78" spans="1:10" ht="30">
      <c r="A78" s="2" t="s">
        <v>85</v>
      </c>
      <c r="B78" s="4">
        <v>95</v>
      </c>
      <c r="C78" s="4"/>
      <c r="D78" s="4">
        <v>86</v>
      </c>
      <c r="E78" s="4"/>
      <c r="F78" s="4">
        <v>182</v>
      </c>
      <c r="G78" s="4"/>
      <c r="H78" s="4">
        <v>157</v>
      </c>
      <c r="I78" s="4"/>
      <c r="J78" s="4" t="s">
        <v>7</v>
      </c>
    </row>
    <row r="79" spans="1:10" ht="30">
      <c r="A79" s="2" t="s">
        <v>87</v>
      </c>
      <c r="B79" s="4">
        <v>2</v>
      </c>
      <c r="C79" s="4"/>
      <c r="D79" s="4">
        <v>2</v>
      </c>
      <c r="E79" s="4"/>
      <c r="F79" s="4">
        <v>4</v>
      </c>
      <c r="G79" s="4"/>
      <c r="H79" s="4">
        <v>3</v>
      </c>
      <c r="I79" s="4"/>
      <c r="J79" s="4" t="s">
        <v>7</v>
      </c>
    </row>
    <row r="80" spans="1:10" ht="30">
      <c r="A80" s="2" t="s">
        <v>88</v>
      </c>
      <c r="B80" s="4">
        <v>0</v>
      </c>
      <c r="C80" s="4"/>
      <c r="D80" s="4">
        <v>0</v>
      </c>
      <c r="E80" s="4"/>
      <c r="F80" s="4">
        <v>0</v>
      </c>
      <c r="G80" s="4"/>
      <c r="H80" s="4">
        <v>0</v>
      </c>
      <c r="I80" s="4"/>
      <c r="J80" s="4" t="s">
        <v>7</v>
      </c>
    </row>
    <row r="81" spans="1:10" ht="30">
      <c r="A81" s="2" t="s">
        <v>89</v>
      </c>
      <c r="B81" s="4">
        <v>0</v>
      </c>
      <c r="C81" s="4"/>
      <c r="D81" s="4">
        <v>0</v>
      </c>
      <c r="E81" s="4"/>
      <c r="F81" s="4">
        <v>0</v>
      </c>
      <c r="G81" s="4"/>
      <c r="H81" s="4">
        <v>0</v>
      </c>
      <c r="I81" s="4"/>
      <c r="J81" s="4" t="s">
        <v>7</v>
      </c>
    </row>
    <row r="82" spans="1:10">
      <c r="A82" s="2" t="s">
        <v>516</v>
      </c>
      <c r="B82" s="4">
        <v>404</v>
      </c>
      <c r="C82" s="4"/>
      <c r="D82" s="4">
        <v>347</v>
      </c>
      <c r="E82" s="4"/>
      <c r="F82" s="4">
        <v>737</v>
      </c>
      <c r="G82" s="4"/>
      <c r="H82" s="4">
        <v>814</v>
      </c>
      <c r="I82" s="4"/>
      <c r="J82" s="4" t="s">
        <v>7</v>
      </c>
    </row>
    <row r="83" spans="1:10">
      <c r="A83" s="2" t="s">
        <v>92</v>
      </c>
      <c r="B83" s="4">
        <v>0</v>
      </c>
      <c r="C83" s="4"/>
      <c r="D83" s="4">
        <v>2</v>
      </c>
      <c r="E83" s="4"/>
      <c r="F83" s="4">
        <v>0</v>
      </c>
      <c r="G83" s="4"/>
      <c r="H83" s="4">
        <v>2</v>
      </c>
      <c r="I83" s="4"/>
      <c r="J83" s="4" t="s">
        <v>7</v>
      </c>
    </row>
    <row r="84" spans="1:10">
      <c r="A84" s="2" t="s">
        <v>97</v>
      </c>
      <c r="B84" s="4">
        <v>140</v>
      </c>
      <c r="C84" s="4"/>
      <c r="D84" s="4">
        <v>127</v>
      </c>
      <c r="E84" s="4"/>
      <c r="F84" s="4">
        <v>267</v>
      </c>
      <c r="G84" s="4"/>
      <c r="H84" s="4">
        <v>278</v>
      </c>
      <c r="I84" s="4"/>
      <c r="J84" s="4" t="s">
        <v>7</v>
      </c>
    </row>
    <row r="85" spans="1:10">
      <c r="A85" s="2" t="s">
        <v>1081</v>
      </c>
      <c r="B85" s="6">
        <v>10692</v>
      </c>
      <c r="C85" s="4"/>
      <c r="D85" s="6">
        <v>10199</v>
      </c>
      <c r="E85" s="4"/>
      <c r="F85" s="6">
        <v>10692</v>
      </c>
      <c r="G85" s="4"/>
      <c r="H85" s="6">
        <v>10199</v>
      </c>
      <c r="I85" s="4"/>
      <c r="J85" s="4" t="s">
        <v>7</v>
      </c>
    </row>
    <row r="86" spans="1:10">
      <c r="A86" s="2" t="s">
        <v>522</v>
      </c>
      <c r="B86" s="4">
        <v>416</v>
      </c>
      <c r="C86" s="4"/>
      <c r="D86" s="4">
        <v>244</v>
      </c>
      <c r="E86" s="4"/>
      <c r="F86" s="4">
        <v>839</v>
      </c>
      <c r="G86" s="4"/>
      <c r="H86" s="4">
        <v>470</v>
      </c>
      <c r="I86" s="4"/>
      <c r="J86" s="4" t="s">
        <v>7</v>
      </c>
    </row>
    <row r="87" spans="1:10">
      <c r="A87" s="2" t="s">
        <v>834</v>
      </c>
      <c r="B87" s="4" t="s">
        <v>7</v>
      </c>
      <c r="C87" s="4"/>
      <c r="D87" s="4" t="s">
        <v>7</v>
      </c>
      <c r="E87" s="4"/>
      <c r="F87" s="4" t="s">
        <v>7</v>
      </c>
      <c r="G87" s="4"/>
      <c r="H87" s="4" t="s">
        <v>7</v>
      </c>
      <c r="I87" s="4"/>
      <c r="J87" s="4" t="s">
        <v>7</v>
      </c>
    </row>
    <row r="88" spans="1:10">
      <c r="A88" s="3" t="s">
        <v>507</v>
      </c>
      <c r="B88" s="4" t="s">
        <v>7</v>
      </c>
      <c r="C88" s="4"/>
      <c r="D88" s="4" t="s">
        <v>7</v>
      </c>
      <c r="E88" s="4"/>
      <c r="F88" s="4" t="s">
        <v>7</v>
      </c>
      <c r="G88" s="4"/>
      <c r="H88" s="4" t="s">
        <v>7</v>
      </c>
      <c r="I88" s="4"/>
      <c r="J88" s="4" t="s">
        <v>7</v>
      </c>
    </row>
    <row r="89" spans="1:10">
      <c r="A89" s="2" t="s">
        <v>508</v>
      </c>
      <c r="B89" s="4">
        <v>421</v>
      </c>
      <c r="C89" s="4"/>
      <c r="D89" s="4">
        <v>311</v>
      </c>
      <c r="E89" s="4"/>
      <c r="F89" s="4">
        <v>701</v>
      </c>
      <c r="G89" s="4"/>
      <c r="H89" s="4">
        <v>601</v>
      </c>
      <c r="I89" s="4"/>
      <c r="J89" s="4" t="s">
        <v>7</v>
      </c>
    </row>
    <row r="90" spans="1:10">
      <c r="A90" s="2" t="s">
        <v>512</v>
      </c>
      <c r="B90" s="4">
        <v>23</v>
      </c>
      <c r="C90" s="4"/>
      <c r="D90" s="4">
        <v>86</v>
      </c>
      <c r="E90" s="4"/>
      <c r="F90" s="4">
        <v>87</v>
      </c>
      <c r="G90" s="4"/>
      <c r="H90" s="4">
        <v>195</v>
      </c>
      <c r="I90" s="4"/>
      <c r="J90" s="4" t="s">
        <v>7</v>
      </c>
    </row>
    <row r="91" spans="1:10">
      <c r="A91" s="2" t="s">
        <v>84</v>
      </c>
      <c r="B91" s="4">
        <v>195</v>
      </c>
      <c r="C91" s="4"/>
      <c r="D91" s="4">
        <v>189</v>
      </c>
      <c r="E91" s="4"/>
      <c r="F91" s="4">
        <v>360</v>
      </c>
      <c r="G91" s="4"/>
      <c r="H91" s="4">
        <v>360</v>
      </c>
      <c r="I91" s="4"/>
      <c r="J91" s="4" t="s">
        <v>7</v>
      </c>
    </row>
    <row r="92" spans="1:10" ht="30">
      <c r="A92" s="2" t="s">
        <v>85</v>
      </c>
      <c r="B92" s="4">
        <v>43</v>
      </c>
      <c r="C92" s="4"/>
      <c r="D92" s="4">
        <v>37</v>
      </c>
      <c r="E92" s="4"/>
      <c r="F92" s="4">
        <v>79</v>
      </c>
      <c r="G92" s="4"/>
      <c r="H92" s="4">
        <v>70</v>
      </c>
      <c r="I92" s="4"/>
      <c r="J92" s="4" t="s">
        <v>7</v>
      </c>
    </row>
    <row r="93" spans="1:10" ht="30">
      <c r="A93" s="2" t="s">
        <v>87</v>
      </c>
      <c r="B93" s="4">
        <v>1</v>
      </c>
      <c r="C93" s="4"/>
      <c r="D93" s="4">
        <v>2</v>
      </c>
      <c r="E93" s="4"/>
      <c r="F93" s="4">
        <v>2</v>
      </c>
      <c r="G93" s="4"/>
      <c r="H93" s="4">
        <v>2</v>
      </c>
      <c r="I93" s="4"/>
      <c r="J93" s="4" t="s">
        <v>7</v>
      </c>
    </row>
    <row r="94" spans="1:10" ht="30">
      <c r="A94" s="2" t="s">
        <v>88</v>
      </c>
      <c r="B94" s="4">
        <v>0</v>
      </c>
      <c r="C94" s="4"/>
      <c r="D94" s="4">
        <v>0</v>
      </c>
      <c r="E94" s="4"/>
      <c r="F94" s="4">
        <v>0</v>
      </c>
      <c r="G94" s="4"/>
      <c r="H94" s="4">
        <v>0</v>
      </c>
      <c r="I94" s="4"/>
      <c r="J94" s="4" t="s">
        <v>7</v>
      </c>
    </row>
    <row r="95" spans="1:10" ht="30">
      <c r="A95" s="2" t="s">
        <v>89</v>
      </c>
      <c r="B95" s="4">
        <v>0</v>
      </c>
      <c r="C95" s="4"/>
      <c r="D95" s="4">
        <v>0</v>
      </c>
      <c r="E95" s="4"/>
      <c r="F95" s="4">
        <v>0</v>
      </c>
      <c r="G95" s="4"/>
      <c r="H95" s="4">
        <v>0</v>
      </c>
      <c r="I95" s="4"/>
      <c r="J95" s="4" t="s">
        <v>7</v>
      </c>
    </row>
    <row r="96" spans="1:10">
      <c r="A96" s="2" t="s">
        <v>516</v>
      </c>
      <c r="B96" s="4">
        <v>205</v>
      </c>
      <c r="C96" s="4"/>
      <c r="D96" s="4">
        <v>169</v>
      </c>
      <c r="E96" s="4"/>
      <c r="F96" s="4">
        <v>347</v>
      </c>
      <c r="G96" s="4"/>
      <c r="H96" s="4">
        <v>364</v>
      </c>
      <c r="I96" s="4"/>
      <c r="J96" s="4" t="s">
        <v>7</v>
      </c>
    </row>
    <row r="97" spans="1:10">
      <c r="A97" s="2" t="s">
        <v>92</v>
      </c>
      <c r="B97" s="4">
        <v>0</v>
      </c>
      <c r="C97" s="4"/>
      <c r="D97" s="4">
        <v>2</v>
      </c>
      <c r="E97" s="4"/>
      <c r="F97" s="4">
        <v>0</v>
      </c>
      <c r="G97" s="4"/>
      <c r="H97" s="4">
        <v>2</v>
      </c>
      <c r="I97" s="4"/>
      <c r="J97" s="4" t="s">
        <v>7</v>
      </c>
    </row>
    <row r="98" spans="1:10">
      <c r="A98" s="2" t="s">
        <v>97</v>
      </c>
      <c r="B98" s="4">
        <v>73</v>
      </c>
      <c r="C98" s="4"/>
      <c r="D98" s="4">
        <v>59</v>
      </c>
      <c r="E98" s="4"/>
      <c r="F98" s="4">
        <v>130</v>
      </c>
      <c r="G98" s="4"/>
      <c r="H98" s="4">
        <v>123</v>
      </c>
      <c r="I98" s="4"/>
      <c r="J98" s="4" t="s">
        <v>7</v>
      </c>
    </row>
    <row r="99" spans="1:10">
      <c r="A99" s="2" t="s">
        <v>1081</v>
      </c>
      <c r="B99" s="6">
        <v>6901</v>
      </c>
      <c r="C99" s="4"/>
      <c r="D99" s="6">
        <v>6089</v>
      </c>
      <c r="E99" s="4"/>
      <c r="F99" s="6">
        <v>6901</v>
      </c>
      <c r="G99" s="4"/>
      <c r="H99" s="6">
        <v>6089</v>
      </c>
      <c r="I99" s="4"/>
      <c r="J99" s="4" t="s">
        <v>7</v>
      </c>
    </row>
    <row r="100" spans="1:10">
      <c r="A100" s="2" t="s">
        <v>522</v>
      </c>
      <c r="B100" s="4">
        <v>391</v>
      </c>
      <c r="C100" s="4"/>
      <c r="D100" s="4">
        <v>208</v>
      </c>
      <c r="E100" s="4"/>
      <c r="F100" s="4">
        <v>791</v>
      </c>
      <c r="G100" s="4"/>
      <c r="H100" s="4">
        <v>372</v>
      </c>
      <c r="I100" s="4"/>
      <c r="J100" s="4" t="s">
        <v>7</v>
      </c>
    </row>
    <row r="101" spans="1:10">
      <c r="A101" s="2" t="s">
        <v>1087</v>
      </c>
      <c r="B101" s="4" t="s">
        <v>7</v>
      </c>
      <c r="C101" s="4"/>
      <c r="D101" s="4" t="s">
        <v>7</v>
      </c>
      <c r="E101" s="4"/>
      <c r="F101" s="4" t="s">
        <v>7</v>
      </c>
      <c r="G101" s="4"/>
      <c r="H101" s="4" t="s">
        <v>7</v>
      </c>
      <c r="I101" s="4"/>
      <c r="J101" s="4" t="s">
        <v>7</v>
      </c>
    </row>
    <row r="102" spans="1:10">
      <c r="A102" s="3" t="s">
        <v>507</v>
      </c>
      <c r="B102" s="4" t="s">
        <v>7</v>
      </c>
      <c r="C102" s="4"/>
      <c r="D102" s="4" t="s">
        <v>7</v>
      </c>
      <c r="E102" s="4"/>
      <c r="F102" s="4" t="s">
        <v>7</v>
      </c>
      <c r="G102" s="4"/>
      <c r="H102" s="4" t="s">
        <v>7</v>
      </c>
      <c r="I102" s="4"/>
      <c r="J102" s="4" t="s">
        <v>7</v>
      </c>
    </row>
    <row r="103" spans="1:10">
      <c r="A103" s="2" t="s">
        <v>508</v>
      </c>
      <c r="B103" s="4">
        <v>213</v>
      </c>
      <c r="C103" s="4"/>
      <c r="D103" s="4">
        <v>138</v>
      </c>
      <c r="E103" s="4"/>
      <c r="F103" s="4">
        <v>341</v>
      </c>
      <c r="G103" s="4"/>
      <c r="H103" s="4">
        <v>391</v>
      </c>
      <c r="I103" s="4"/>
      <c r="J103" s="4" t="s">
        <v>7</v>
      </c>
    </row>
    <row r="104" spans="1:10">
      <c r="A104" s="2" t="s">
        <v>512</v>
      </c>
      <c r="B104" s="4">
        <v>62</v>
      </c>
      <c r="C104" s="4"/>
      <c r="D104" s="4">
        <v>101</v>
      </c>
      <c r="E104" s="4"/>
      <c r="F104" s="4">
        <v>190</v>
      </c>
      <c r="G104" s="4"/>
      <c r="H104" s="4">
        <v>156</v>
      </c>
      <c r="I104" s="4"/>
      <c r="J104" s="4" t="s">
        <v>7</v>
      </c>
    </row>
    <row r="105" spans="1:10">
      <c r="A105" s="2" t="s">
        <v>84</v>
      </c>
      <c r="B105" s="4">
        <v>164</v>
      </c>
      <c r="C105" s="4"/>
      <c r="D105" s="4">
        <v>174</v>
      </c>
      <c r="E105" s="4"/>
      <c r="F105" s="4">
        <v>314</v>
      </c>
      <c r="G105" s="4"/>
      <c r="H105" s="4">
        <v>341</v>
      </c>
      <c r="I105" s="4"/>
      <c r="J105" s="4" t="s">
        <v>7</v>
      </c>
    </row>
    <row r="106" spans="1:10" ht="30">
      <c r="A106" s="2" t="s">
        <v>85</v>
      </c>
      <c r="B106" s="4">
        <v>16</v>
      </c>
      <c r="C106" s="4"/>
      <c r="D106" s="4">
        <v>16</v>
      </c>
      <c r="E106" s="4"/>
      <c r="F106" s="4">
        <v>35</v>
      </c>
      <c r="G106" s="4"/>
      <c r="H106" s="4">
        <v>25</v>
      </c>
      <c r="I106" s="4"/>
      <c r="J106" s="4" t="s">
        <v>7</v>
      </c>
    </row>
    <row r="107" spans="1:10" ht="30">
      <c r="A107" s="2" t="s">
        <v>87</v>
      </c>
      <c r="B107" s="4">
        <v>1</v>
      </c>
      <c r="C107" s="4"/>
      <c r="D107" s="4">
        <v>0</v>
      </c>
      <c r="E107" s="4"/>
      <c r="F107" s="4">
        <v>1</v>
      </c>
      <c r="G107" s="4"/>
      <c r="H107" s="4">
        <v>1</v>
      </c>
      <c r="I107" s="4"/>
      <c r="J107" s="4" t="s">
        <v>7</v>
      </c>
    </row>
    <row r="108" spans="1:10" ht="30">
      <c r="A108" s="2" t="s">
        <v>88</v>
      </c>
      <c r="B108" s="4">
        <v>0</v>
      </c>
      <c r="C108" s="4"/>
      <c r="D108" s="4">
        <v>0</v>
      </c>
      <c r="E108" s="4"/>
      <c r="F108" s="4">
        <v>0</v>
      </c>
      <c r="G108" s="4"/>
      <c r="H108" s="4">
        <v>0</v>
      </c>
      <c r="I108" s="4"/>
      <c r="J108" s="4" t="s">
        <v>7</v>
      </c>
    </row>
    <row r="109" spans="1:10" ht="30">
      <c r="A109" s="2" t="s">
        <v>89</v>
      </c>
      <c r="B109" s="4">
        <v>0</v>
      </c>
      <c r="C109" s="4"/>
      <c r="D109" s="4">
        <v>0</v>
      </c>
      <c r="E109" s="4"/>
      <c r="F109" s="4">
        <v>0</v>
      </c>
      <c r="G109" s="4"/>
      <c r="H109" s="4">
        <v>0</v>
      </c>
      <c r="I109" s="4"/>
      <c r="J109" s="4" t="s">
        <v>7</v>
      </c>
    </row>
    <row r="110" spans="1:10">
      <c r="A110" s="2" t="s">
        <v>516</v>
      </c>
      <c r="B110" s="4">
        <v>94</v>
      </c>
      <c r="C110" s="4"/>
      <c r="D110" s="4">
        <v>49</v>
      </c>
      <c r="E110" s="4"/>
      <c r="F110" s="4">
        <v>181</v>
      </c>
      <c r="G110" s="4"/>
      <c r="H110" s="4">
        <v>180</v>
      </c>
      <c r="I110" s="4"/>
      <c r="J110" s="4" t="s">
        <v>7</v>
      </c>
    </row>
    <row r="111" spans="1:10">
      <c r="A111" s="2" t="s">
        <v>92</v>
      </c>
      <c r="B111" s="4">
        <v>0</v>
      </c>
      <c r="C111" s="4"/>
      <c r="D111" s="4">
        <v>0</v>
      </c>
      <c r="E111" s="4"/>
      <c r="F111" s="4">
        <v>0</v>
      </c>
      <c r="G111" s="4"/>
      <c r="H111" s="4">
        <v>0</v>
      </c>
      <c r="I111" s="4"/>
      <c r="J111" s="4" t="s">
        <v>7</v>
      </c>
    </row>
    <row r="112" spans="1:10">
      <c r="A112" s="2" t="s">
        <v>97</v>
      </c>
      <c r="B112" s="4">
        <v>32</v>
      </c>
      <c r="C112" s="4"/>
      <c r="D112" s="4">
        <v>20</v>
      </c>
      <c r="E112" s="4"/>
      <c r="F112" s="4">
        <v>68</v>
      </c>
      <c r="G112" s="4"/>
      <c r="H112" s="4">
        <v>64</v>
      </c>
      <c r="I112" s="4"/>
      <c r="J112" s="4" t="s">
        <v>7</v>
      </c>
    </row>
    <row r="113" spans="1:10">
      <c r="A113" s="2" t="s">
        <v>1081</v>
      </c>
      <c r="B113" s="6">
        <v>1520</v>
      </c>
      <c r="C113" s="4"/>
      <c r="D113" s="6">
        <v>1623</v>
      </c>
      <c r="E113" s="4"/>
      <c r="F113" s="6">
        <v>1520</v>
      </c>
      <c r="G113" s="4"/>
      <c r="H113" s="6">
        <v>1623</v>
      </c>
      <c r="I113" s="4"/>
      <c r="J113" s="4" t="s">
        <v>7</v>
      </c>
    </row>
    <row r="114" spans="1:10">
      <c r="A114" s="2" t="s">
        <v>522</v>
      </c>
      <c r="B114" s="4">
        <v>12</v>
      </c>
      <c r="C114" s="4"/>
      <c r="D114" s="4">
        <v>28</v>
      </c>
      <c r="E114" s="4"/>
      <c r="F114" s="4">
        <v>22</v>
      </c>
      <c r="G114" s="4"/>
      <c r="H114" s="4">
        <v>68</v>
      </c>
      <c r="I114" s="4"/>
      <c r="J114" s="4" t="s">
        <v>7</v>
      </c>
    </row>
    <row r="115" spans="1:10">
      <c r="A115" s="2" t="s">
        <v>1088</v>
      </c>
      <c r="B115" s="4" t="s">
        <v>7</v>
      </c>
      <c r="C115" s="4"/>
      <c r="D115" s="4" t="s">
        <v>7</v>
      </c>
      <c r="E115" s="4"/>
      <c r="F115" s="4" t="s">
        <v>7</v>
      </c>
      <c r="G115" s="4"/>
      <c r="H115" s="4" t="s">
        <v>7</v>
      </c>
      <c r="I115" s="4"/>
      <c r="J115" s="4" t="s">
        <v>7</v>
      </c>
    </row>
    <row r="116" spans="1:10">
      <c r="A116" s="3" t="s">
        <v>507</v>
      </c>
      <c r="B116" s="4" t="s">
        <v>7</v>
      </c>
      <c r="C116" s="4"/>
      <c r="D116" s="4" t="s">
        <v>7</v>
      </c>
      <c r="E116" s="4"/>
      <c r="F116" s="4" t="s">
        <v>7</v>
      </c>
      <c r="G116" s="4"/>
      <c r="H116" s="4" t="s">
        <v>7</v>
      </c>
      <c r="I116" s="4"/>
      <c r="J116" s="4" t="s">
        <v>7</v>
      </c>
    </row>
    <row r="117" spans="1:10">
      <c r="A117" s="2" t="s">
        <v>508</v>
      </c>
      <c r="B117" s="4">
        <v>311</v>
      </c>
      <c r="C117" s="4"/>
      <c r="D117" s="4">
        <v>315</v>
      </c>
      <c r="E117" s="4"/>
      <c r="F117" s="4">
        <v>605</v>
      </c>
      <c r="G117" s="4"/>
      <c r="H117" s="4">
        <v>622</v>
      </c>
      <c r="I117" s="4"/>
      <c r="J117" s="4" t="s">
        <v>7</v>
      </c>
    </row>
    <row r="118" spans="1:10">
      <c r="A118" s="2" t="s">
        <v>512</v>
      </c>
      <c r="B118" s="4">
        <v>1</v>
      </c>
      <c r="C118" s="4"/>
      <c r="D118" s="4">
        <v>0</v>
      </c>
      <c r="E118" s="4"/>
      <c r="F118" s="4">
        <v>5</v>
      </c>
      <c r="G118" s="4"/>
      <c r="H118" s="4">
        <v>0</v>
      </c>
      <c r="I118" s="4"/>
      <c r="J118" s="4" t="s">
        <v>7</v>
      </c>
    </row>
    <row r="119" spans="1:10">
      <c r="A119" s="2" t="s">
        <v>84</v>
      </c>
      <c r="B119" s="4">
        <v>171</v>
      </c>
      <c r="C119" s="4"/>
      <c r="D119" s="4">
        <v>153</v>
      </c>
      <c r="E119" s="4"/>
      <c r="F119" s="4">
        <v>332</v>
      </c>
      <c r="G119" s="4"/>
      <c r="H119" s="4">
        <v>290</v>
      </c>
      <c r="I119" s="4"/>
      <c r="J119" s="4" t="s">
        <v>7</v>
      </c>
    </row>
    <row r="120" spans="1:10" ht="30">
      <c r="A120" s="2" t="s">
        <v>85</v>
      </c>
      <c r="B120" s="4">
        <v>36</v>
      </c>
      <c r="C120" s="4"/>
      <c r="D120" s="4">
        <v>33</v>
      </c>
      <c r="E120" s="4"/>
      <c r="F120" s="4">
        <v>68</v>
      </c>
      <c r="G120" s="4"/>
      <c r="H120" s="4">
        <v>62</v>
      </c>
      <c r="I120" s="4"/>
      <c r="J120" s="4" t="s">
        <v>7</v>
      </c>
    </row>
    <row r="121" spans="1:10" ht="30">
      <c r="A121" s="2" t="s">
        <v>87</v>
      </c>
      <c r="B121" s="4">
        <v>0</v>
      </c>
      <c r="C121" s="4"/>
      <c r="D121" s="4">
        <v>0</v>
      </c>
      <c r="E121" s="4"/>
      <c r="F121" s="4">
        <v>1</v>
      </c>
      <c r="G121" s="4"/>
      <c r="H121" s="4">
        <v>0</v>
      </c>
      <c r="I121" s="4"/>
      <c r="J121" s="4" t="s">
        <v>7</v>
      </c>
    </row>
    <row r="122" spans="1:10" ht="30">
      <c r="A122" s="2" t="s">
        <v>88</v>
      </c>
      <c r="B122" s="4">
        <v>0</v>
      </c>
      <c r="C122" s="4"/>
      <c r="D122" s="4">
        <v>0</v>
      </c>
      <c r="E122" s="4"/>
      <c r="F122" s="4">
        <v>0</v>
      </c>
      <c r="G122" s="4"/>
      <c r="H122" s="4">
        <v>0</v>
      </c>
      <c r="I122" s="4"/>
      <c r="J122" s="4" t="s">
        <v>7</v>
      </c>
    </row>
    <row r="123" spans="1:10" ht="30">
      <c r="A123" s="2" t="s">
        <v>89</v>
      </c>
      <c r="B123" s="4">
        <v>0</v>
      </c>
      <c r="C123" s="4"/>
      <c r="D123" s="4">
        <v>0</v>
      </c>
      <c r="E123" s="4"/>
      <c r="F123" s="4">
        <v>0</v>
      </c>
      <c r="G123" s="4"/>
      <c r="H123" s="4">
        <v>0</v>
      </c>
      <c r="I123" s="4"/>
      <c r="J123" s="4" t="s">
        <v>7</v>
      </c>
    </row>
    <row r="124" spans="1:10">
      <c r="A124" s="2" t="s">
        <v>516</v>
      </c>
      <c r="B124" s="4">
        <v>105</v>
      </c>
      <c r="C124" s="4"/>
      <c r="D124" s="4">
        <v>129</v>
      </c>
      <c r="E124" s="4"/>
      <c r="F124" s="4">
        <v>209</v>
      </c>
      <c r="G124" s="4"/>
      <c r="H124" s="4">
        <v>270</v>
      </c>
      <c r="I124" s="4"/>
      <c r="J124" s="4" t="s">
        <v>7</v>
      </c>
    </row>
    <row r="125" spans="1:10">
      <c r="A125" s="2" t="s">
        <v>92</v>
      </c>
      <c r="B125" s="4">
        <v>0</v>
      </c>
      <c r="C125" s="4"/>
      <c r="D125" s="4">
        <v>0</v>
      </c>
      <c r="E125" s="4"/>
      <c r="F125" s="4">
        <v>0</v>
      </c>
      <c r="G125" s="4"/>
      <c r="H125" s="4">
        <v>0</v>
      </c>
      <c r="I125" s="4"/>
      <c r="J125" s="4" t="s">
        <v>7</v>
      </c>
    </row>
    <row r="126" spans="1:10">
      <c r="A126" s="2" t="s">
        <v>97</v>
      </c>
      <c r="B126" s="4">
        <v>35</v>
      </c>
      <c r="C126" s="4"/>
      <c r="D126" s="4">
        <v>48</v>
      </c>
      <c r="E126" s="4"/>
      <c r="F126" s="4">
        <v>69</v>
      </c>
      <c r="G126" s="4"/>
      <c r="H126" s="4">
        <v>91</v>
      </c>
      <c r="I126" s="4"/>
      <c r="J126" s="4" t="s">
        <v>7</v>
      </c>
    </row>
    <row r="127" spans="1:10">
      <c r="A127" s="2" t="s">
        <v>1081</v>
      </c>
      <c r="B127" s="6">
        <v>2271</v>
      </c>
      <c r="C127" s="4"/>
      <c r="D127" s="6">
        <v>2487</v>
      </c>
      <c r="E127" s="4"/>
      <c r="F127" s="6">
        <v>2271</v>
      </c>
      <c r="G127" s="4"/>
      <c r="H127" s="6">
        <v>2487</v>
      </c>
      <c r="I127" s="4"/>
      <c r="J127" s="4" t="s">
        <v>7</v>
      </c>
    </row>
    <row r="128" spans="1:10">
      <c r="A128" s="2" t="s">
        <v>522</v>
      </c>
      <c r="B128" s="4">
        <v>13</v>
      </c>
      <c r="C128" s="4"/>
      <c r="D128" s="4">
        <v>8</v>
      </c>
      <c r="E128" s="4"/>
      <c r="F128" s="4">
        <v>26</v>
      </c>
      <c r="G128" s="4"/>
      <c r="H128" s="4">
        <v>30</v>
      </c>
      <c r="I128" s="4"/>
      <c r="J128" s="4" t="s">
        <v>7</v>
      </c>
    </row>
    <row r="129" spans="1:10">
      <c r="A129" s="2" t="s">
        <v>1089</v>
      </c>
      <c r="B129" s="4" t="s">
        <v>7</v>
      </c>
      <c r="C129" s="4"/>
      <c r="D129" s="4" t="s">
        <v>7</v>
      </c>
      <c r="E129" s="4"/>
      <c r="F129" s="4" t="s">
        <v>7</v>
      </c>
      <c r="G129" s="4"/>
      <c r="H129" s="4" t="s">
        <v>7</v>
      </c>
      <c r="I129" s="4"/>
      <c r="J129" s="4" t="s">
        <v>7</v>
      </c>
    </row>
    <row r="130" spans="1:10">
      <c r="A130" s="3" t="s">
        <v>507</v>
      </c>
      <c r="B130" s="4" t="s">
        <v>7</v>
      </c>
      <c r="C130" s="4"/>
      <c r="D130" s="4" t="s">
        <v>7</v>
      </c>
      <c r="E130" s="4"/>
      <c r="F130" s="4" t="s">
        <v>7</v>
      </c>
      <c r="G130" s="4"/>
      <c r="H130" s="4" t="s">
        <v>7</v>
      </c>
      <c r="I130" s="4"/>
      <c r="J130" s="4" t="s">
        <v>7</v>
      </c>
    </row>
    <row r="131" spans="1:10" ht="17.25">
      <c r="A131" s="2" t="s">
        <v>508</v>
      </c>
      <c r="B131" s="4">
        <v>523</v>
      </c>
      <c r="C131" s="9" t="s">
        <v>42</v>
      </c>
      <c r="D131" s="4">
        <v>471</v>
      </c>
      <c r="E131" s="9" t="s">
        <v>42</v>
      </c>
      <c r="F131" s="4">
        <v>985</v>
      </c>
      <c r="G131" s="9" t="s">
        <v>813</v>
      </c>
      <c r="H131" s="6">
        <v>1335</v>
      </c>
      <c r="I131" s="9" t="s">
        <v>813</v>
      </c>
      <c r="J131" s="4" t="s">
        <v>7</v>
      </c>
    </row>
    <row r="132" spans="1:10">
      <c r="A132" s="2" t="s">
        <v>512</v>
      </c>
      <c r="B132" s="4">
        <v>0</v>
      </c>
      <c r="C132" s="4"/>
      <c r="D132" s="4">
        <v>120</v>
      </c>
      <c r="E132" s="4"/>
      <c r="F132" s="4">
        <v>8</v>
      </c>
      <c r="G132" s="4"/>
      <c r="H132" s="4">
        <v>187</v>
      </c>
      <c r="I132" s="4"/>
      <c r="J132" s="4" t="s">
        <v>7</v>
      </c>
    </row>
    <row r="133" spans="1:10">
      <c r="A133" s="2" t="s">
        <v>84</v>
      </c>
      <c r="B133" s="4">
        <v>511</v>
      </c>
      <c r="C133" s="4"/>
      <c r="D133" s="4">
        <v>563</v>
      </c>
      <c r="E133" s="4"/>
      <c r="F133" s="4">
        <v>894</v>
      </c>
      <c r="G133" s="4"/>
      <c r="H133" s="6">
        <v>1126</v>
      </c>
      <c r="I133" s="4"/>
      <c r="J133" s="4" t="s">
        <v>7</v>
      </c>
    </row>
    <row r="134" spans="1:10" ht="30">
      <c r="A134" s="2" t="s">
        <v>85</v>
      </c>
      <c r="B134" s="4">
        <v>54</v>
      </c>
      <c r="C134" s="4"/>
      <c r="D134" s="4">
        <v>58</v>
      </c>
      <c r="E134" s="4"/>
      <c r="F134" s="4">
        <v>102</v>
      </c>
      <c r="G134" s="4"/>
      <c r="H134" s="4">
        <v>113</v>
      </c>
      <c r="I134" s="4"/>
      <c r="J134" s="4" t="s">
        <v>7</v>
      </c>
    </row>
    <row r="135" spans="1:10" ht="30">
      <c r="A135" s="2" t="s">
        <v>87</v>
      </c>
      <c r="B135" s="4">
        <v>25</v>
      </c>
      <c r="C135" s="4"/>
      <c r="D135" s="4">
        <v>27</v>
      </c>
      <c r="E135" s="4"/>
      <c r="F135" s="4">
        <v>46</v>
      </c>
      <c r="G135" s="4"/>
      <c r="H135" s="4">
        <v>53</v>
      </c>
      <c r="I135" s="4"/>
      <c r="J135" s="4" t="s">
        <v>7</v>
      </c>
    </row>
    <row r="136" spans="1:10" ht="30">
      <c r="A136" s="2" t="s">
        <v>88</v>
      </c>
      <c r="B136" s="4">
        <v>0</v>
      </c>
      <c r="C136" s="4"/>
      <c r="D136" s="4">
        <v>0</v>
      </c>
      <c r="E136" s="4"/>
      <c r="F136" s="4">
        <v>0</v>
      </c>
      <c r="G136" s="4"/>
      <c r="H136" s="4">
        <v>0</v>
      </c>
      <c r="I136" s="4"/>
      <c r="J136" s="4" t="s">
        <v>7</v>
      </c>
    </row>
    <row r="137" spans="1:10" ht="30">
      <c r="A137" s="2" t="s">
        <v>89</v>
      </c>
      <c r="B137" s="4">
        <v>0</v>
      </c>
      <c r="C137" s="4"/>
      <c r="D137" s="4">
        <v>0</v>
      </c>
      <c r="E137" s="4"/>
      <c r="F137" s="4">
        <v>0</v>
      </c>
      <c r="G137" s="4"/>
      <c r="H137" s="4">
        <v>0</v>
      </c>
      <c r="I137" s="4"/>
      <c r="J137" s="4" t="s">
        <v>7</v>
      </c>
    </row>
    <row r="138" spans="1:10">
      <c r="A138" s="2" t="s">
        <v>516</v>
      </c>
      <c r="B138" s="4">
        <v>-67</v>
      </c>
      <c r="C138" s="4"/>
      <c r="D138" s="4">
        <v>-57</v>
      </c>
      <c r="E138" s="4"/>
      <c r="F138" s="4">
        <v>-49</v>
      </c>
      <c r="G138" s="4"/>
      <c r="H138" s="4">
        <v>230</v>
      </c>
      <c r="I138" s="4"/>
      <c r="J138" s="4" t="s">
        <v>7</v>
      </c>
    </row>
    <row r="139" spans="1:10">
      <c r="A139" s="2" t="s">
        <v>92</v>
      </c>
      <c r="B139" s="4">
        <v>0</v>
      </c>
      <c r="C139" s="4"/>
      <c r="D139" s="4">
        <v>10</v>
      </c>
      <c r="E139" s="4"/>
      <c r="F139" s="4">
        <v>0</v>
      </c>
      <c r="G139" s="4"/>
      <c r="H139" s="4">
        <v>12</v>
      </c>
      <c r="I139" s="4"/>
      <c r="J139" s="4" t="s">
        <v>7</v>
      </c>
    </row>
    <row r="140" spans="1:10">
      <c r="A140" s="2" t="s">
        <v>97</v>
      </c>
      <c r="B140" s="4">
        <v>-33</v>
      </c>
      <c r="C140" s="4"/>
      <c r="D140" s="4">
        <v>-4</v>
      </c>
      <c r="E140" s="4"/>
      <c r="F140" s="4">
        <v>-15</v>
      </c>
      <c r="G140" s="4"/>
      <c r="H140" s="4">
        <v>116</v>
      </c>
      <c r="I140" s="4"/>
      <c r="J140" s="4" t="s">
        <v>7</v>
      </c>
    </row>
    <row r="141" spans="1:10">
      <c r="A141" s="2" t="s">
        <v>1081</v>
      </c>
      <c r="B141" s="6">
        <v>7972</v>
      </c>
      <c r="C141" s="4"/>
      <c r="D141" s="6">
        <v>7095</v>
      </c>
      <c r="E141" s="4"/>
      <c r="F141" s="6">
        <v>7972</v>
      </c>
      <c r="G141" s="4"/>
      <c r="H141" s="6">
        <v>7095</v>
      </c>
      <c r="I141" s="4"/>
      <c r="J141" s="4" t="s">
        <v>7</v>
      </c>
    </row>
    <row r="142" spans="1:10">
      <c r="A142" s="2" t="s">
        <v>522</v>
      </c>
      <c r="B142" s="4">
        <v>243</v>
      </c>
      <c r="C142" s="4"/>
      <c r="D142" s="4">
        <v>320</v>
      </c>
      <c r="E142" s="4"/>
      <c r="F142" s="4">
        <v>479</v>
      </c>
      <c r="G142" s="4"/>
      <c r="H142" s="4">
        <v>511</v>
      </c>
      <c r="I142" s="4"/>
      <c r="J142" s="4" t="s">
        <v>7</v>
      </c>
    </row>
    <row r="143" spans="1:10">
      <c r="A143" s="2" t="s">
        <v>1090</v>
      </c>
      <c r="B143" s="4" t="s">
        <v>7</v>
      </c>
      <c r="C143" s="4"/>
      <c r="D143" s="4" t="s">
        <v>7</v>
      </c>
      <c r="E143" s="4"/>
      <c r="F143" s="4" t="s">
        <v>7</v>
      </c>
      <c r="G143" s="4"/>
      <c r="H143" s="4" t="s">
        <v>7</v>
      </c>
      <c r="I143" s="4"/>
      <c r="J143" s="4" t="s">
        <v>7</v>
      </c>
    </row>
    <row r="144" spans="1:10">
      <c r="A144" s="3" t="s">
        <v>507</v>
      </c>
      <c r="B144" s="4" t="s">
        <v>7</v>
      </c>
      <c r="C144" s="4"/>
      <c r="D144" s="4" t="s">
        <v>7</v>
      </c>
      <c r="E144" s="4"/>
      <c r="F144" s="4" t="s">
        <v>7</v>
      </c>
      <c r="G144" s="4"/>
      <c r="H144" s="4" t="s">
        <v>7</v>
      </c>
      <c r="I144" s="4"/>
      <c r="J144" s="4" t="s">
        <v>7</v>
      </c>
    </row>
    <row r="145" spans="1:10">
      <c r="A145" s="2" t="s">
        <v>508</v>
      </c>
      <c r="B145" s="4">
        <v>386</v>
      </c>
      <c r="C145" s="4"/>
      <c r="D145" s="4">
        <v>355</v>
      </c>
      <c r="E145" s="4"/>
      <c r="F145" s="4">
        <v>692</v>
      </c>
      <c r="G145" s="4"/>
      <c r="H145" s="4">
        <v>793</v>
      </c>
      <c r="I145" s="4"/>
      <c r="J145" s="4" t="s">
        <v>7</v>
      </c>
    </row>
    <row r="146" spans="1:10">
      <c r="A146" s="2" t="s">
        <v>512</v>
      </c>
      <c r="B146" s="4">
        <v>32</v>
      </c>
      <c r="C146" s="4"/>
      <c r="D146" s="4">
        <v>10</v>
      </c>
      <c r="E146" s="4"/>
      <c r="F146" s="4">
        <v>53</v>
      </c>
      <c r="G146" s="4"/>
      <c r="H146" s="4">
        <v>10</v>
      </c>
      <c r="I146" s="4"/>
      <c r="J146" s="4" t="s">
        <v>7</v>
      </c>
    </row>
    <row r="147" spans="1:10">
      <c r="A147" s="2" t="s">
        <v>84</v>
      </c>
      <c r="B147" s="4">
        <v>198</v>
      </c>
      <c r="C147" s="4"/>
      <c r="D147" s="4">
        <v>185</v>
      </c>
      <c r="E147" s="4"/>
      <c r="F147" s="4">
        <v>350</v>
      </c>
      <c r="G147" s="4"/>
      <c r="H147" s="4">
        <v>370</v>
      </c>
      <c r="I147" s="4"/>
      <c r="J147" s="4" t="s">
        <v>7</v>
      </c>
    </row>
    <row r="148" spans="1:10" ht="30">
      <c r="A148" s="2" t="s">
        <v>85</v>
      </c>
      <c r="B148" s="4">
        <v>63</v>
      </c>
      <c r="C148" s="4"/>
      <c r="D148" s="4">
        <v>57</v>
      </c>
      <c r="E148" s="4"/>
      <c r="F148" s="4">
        <v>114</v>
      </c>
      <c r="G148" s="4"/>
      <c r="H148" s="4">
        <v>115</v>
      </c>
      <c r="I148" s="4"/>
      <c r="J148" s="4" t="s">
        <v>7</v>
      </c>
    </row>
    <row r="149" spans="1:10" ht="30">
      <c r="A149" s="2" t="s">
        <v>87</v>
      </c>
      <c r="B149" s="4">
        <v>3</v>
      </c>
      <c r="C149" s="4"/>
      <c r="D149" s="4">
        <v>3</v>
      </c>
      <c r="E149" s="4"/>
      <c r="F149" s="4">
        <v>6</v>
      </c>
      <c r="G149" s="4"/>
      <c r="H149" s="4">
        <v>6</v>
      </c>
      <c r="I149" s="4"/>
      <c r="J149" s="4" t="s">
        <v>7</v>
      </c>
    </row>
    <row r="150" spans="1:10" ht="30">
      <c r="A150" s="2" t="s">
        <v>88</v>
      </c>
      <c r="B150" s="4">
        <v>0</v>
      </c>
      <c r="C150" s="4"/>
      <c r="D150" s="4">
        <v>0</v>
      </c>
      <c r="E150" s="4"/>
      <c r="F150" s="4">
        <v>0</v>
      </c>
      <c r="G150" s="4"/>
      <c r="H150" s="4">
        <v>0</v>
      </c>
      <c r="I150" s="4"/>
      <c r="J150" s="4" t="s">
        <v>7</v>
      </c>
    </row>
    <row r="151" spans="1:10" ht="30">
      <c r="A151" s="2" t="s">
        <v>89</v>
      </c>
      <c r="B151" s="4">
        <v>0</v>
      </c>
      <c r="C151" s="4"/>
      <c r="D151" s="4">
        <v>0</v>
      </c>
      <c r="E151" s="4"/>
      <c r="F151" s="4">
        <v>0</v>
      </c>
      <c r="G151" s="4"/>
      <c r="H151" s="4">
        <v>0</v>
      </c>
      <c r="I151" s="4"/>
      <c r="J151" s="4" t="s">
        <v>7</v>
      </c>
    </row>
    <row r="152" spans="1:10">
      <c r="A152" s="2" t="s">
        <v>516</v>
      </c>
      <c r="B152" s="4">
        <v>154</v>
      </c>
      <c r="C152" s="4"/>
      <c r="D152" s="4">
        <v>120</v>
      </c>
      <c r="E152" s="4"/>
      <c r="F152" s="4">
        <v>275</v>
      </c>
      <c r="G152" s="4"/>
      <c r="H152" s="4">
        <v>312</v>
      </c>
      <c r="I152" s="4"/>
      <c r="J152" s="4" t="s">
        <v>7</v>
      </c>
    </row>
    <row r="153" spans="1:10">
      <c r="A153" s="2" t="s">
        <v>92</v>
      </c>
      <c r="B153" s="4">
        <v>0</v>
      </c>
      <c r="C153" s="4"/>
      <c r="D153" s="4">
        <v>2</v>
      </c>
      <c r="E153" s="4"/>
      <c r="F153" s="4">
        <v>0</v>
      </c>
      <c r="G153" s="4"/>
      <c r="H153" s="4">
        <v>2</v>
      </c>
      <c r="I153" s="4"/>
      <c r="J153" s="4" t="s">
        <v>7</v>
      </c>
    </row>
    <row r="154" spans="1:10">
      <c r="A154" s="2" t="s">
        <v>97</v>
      </c>
      <c r="B154" s="4">
        <v>33</v>
      </c>
      <c r="C154" s="4"/>
      <c r="D154" s="4">
        <v>22</v>
      </c>
      <c r="E154" s="4"/>
      <c r="F154" s="4">
        <v>57</v>
      </c>
      <c r="G154" s="4"/>
      <c r="H154" s="4">
        <v>66</v>
      </c>
      <c r="I154" s="4"/>
      <c r="J154" s="4" t="s">
        <v>7</v>
      </c>
    </row>
    <row r="155" spans="1:10">
      <c r="A155" s="2" t="s">
        <v>1081</v>
      </c>
      <c r="B155" s="6">
        <v>4952</v>
      </c>
      <c r="C155" s="4"/>
      <c r="D155" s="6">
        <v>4887</v>
      </c>
      <c r="E155" s="4"/>
      <c r="F155" s="6">
        <v>4952</v>
      </c>
      <c r="G155" s="4"/>
      <c r="H155" s="6">
        <v>4887</v>
      </c>
      <c r="I155" s="4"/>
      <c r="J155" s="4" t="s">
        <v>7</v>
      </c>
    </row>
    <row r="156" spans="1:10">
      <c r="A156" s="2" t="s">
        <v>522</v>
      </c>
      <c r="B156" s="4">
        <v>29</v>
      </c>
      <c r="C156" s="4"/>
      <c r="D156" s="4">
        <v>46</v>
      </c>
      <c r="E156" s="4"/>
      <c r="F156" s="4">
        <v>60</v>
      </c>
      <c r="G156" s="4"/>
      <c r="H156" s="4">
        <v>103</v>
      </c>
      <c r="I156" s="4"/>
      <c r="J156" s="4" t="s">
        <v>7</v>
      </c>
    </row>
    <row r="157" spans="1:10">
      <c r="A157" s="2" t="s">
        <v>1091</v>
      </c>
      <c r="B157" s="4" t="s">
        <v>7</v>
      </c>
      <c r="C157" s="4"/>
      <c r="D157" s="4" t="s">
        <v>7</v>
      </c>
      <c r="E157" s="4"/>
      <c r="F157" s="4" t="s">
        <v>7</v>
      </c>
      <c r="G157" s="4"/>
      <c r="H157" s="4" t="s">
        <v>7</v>
      </c>
      <c r="I157" s="4"/>
      <c r="J157" s="4" t="s">
        <v>7</v>
      </c>
    </row>
    <row r="158" spans="1:10">
      <c r="A158" s="3" t="s">
        <v>507</v>
      </c>
      <c r="B158" s="4" t="s">
        <v>7</v>
      </c>
      <c r="C158" s="4"/>
      <c r="D158" s="4" t="s">
        <v>7</v>
      </c>
      <c r="E158" s="4"/>
      <c r="F158" s="4" t="s">
        <v>7</v>
      </c>
      <c r="G158" s="4"/>
      <c r="H158" s="4" t="s">
        <v>7</v>
      </c>
      <c r="I158" s="4"/>
      <c r="J158" s="4" t="s">
        <v>7</v>
      </c>
    </row>
    <row r="159" spans="1:10">
      <c r="A159" s="2" t="s">
        <v>508</v>
      </c>
      <c r="B159" s="4">
        <v>0</v>
      </c>
      <c r="C159" s="4"/>
      <c r="D159" s="4">
        <v>0</v>
      </c>
      <c r="E159" s="4"/>
      <c r="F159" s="4">
        <v>0</v>
      </c>
      <c r="G159" s="4"/>
      <c r="H159" s="4">
        <v>0</v>
      </c>
      <c r="I159" s="4"/>
      <c r="J159" s="4" t="s">
        <v>7</v>
      </c>
    </row>
    <row r="160" spans="1:10">
      <c r="A160" s="2" t="s">
        <v>512</v>
      </c>
      <c r="B160" s="4">
        <v>170</v>
      </c>
      <c r="C160" s="4"/>
      <c r="D160" s="4">
        <v>144</v>
      </c>
      <c r="E160" s="4"/>
      <c r="F160" s="4">
        <v>296</v>
      </c>
      <c r="G160" s="4"/>
      <c r="H160" s="4">
        <v>287</v>
      </c>
      <c r="I160" s="4"/>
      <c r="J160" s="4" t="s">
        <v>7</v>
      </c>
    </row>
    <row r="161" spans="1:10">
      <c r="A161" s="2" t="s">
        <v>84</v>
      </c>
      <c r="B161" s="4">
        <v>81</v>
      </c>
      <c r="C161" s="4"/>
      <c r="D161" s="4">
        <v>78</v>
      </c>
      <c r="E161" s="4"/>
      <c r="F161" s="4">
        <v>157</v>
      </c>
      <c r="G161" s="4"/>
      <c r="H161" s="4">
        <v>158</v>
      </c>
      <c r="I161" s="4"/>
      <c r="J161" s="4" t="s">
        <v>7</v>
      </c>
    </row>
    <row r="162" spans="1:10" ht="30">
      <c r="A162" s="2" t="s">
        <v>85</v>
      </c>
      <c r="B162" s="4">
        <v>24</v>
      </c>
      <c r="C162" s="4"/>
      <c r="D162" s="4">
        <v>21</v>
      </c>
      <c r="E162" s="4"/>
      <c r="F162" s="4">
        <v>46</v>
      </c>
      <c r="G162" s="4"/>
      <c r="H162" s="4">
        <v>41</v>
      </c>
      <c r="I162" s="4"/>
      <c r="J162" s="4" t="s">
        <v>7</v>
      </c>
    </row>
    <row r="163" spans="1:10" ht="30">
      <c r="A163" s="2" t="s">
        <v>87</v>
      </c>
      <c r="B163" s="4">
        <v>0</v>
      </c>
      <c r="C163" s="4"/>
      <c r="D163" s="4">
        <v>0</v>
      </c>
      <c r="E163" s="4"/>
      <c r="F163" s="4">
        <v>0</v>
      </c>
      <c r="G163" s="4"/>
      <c r="H163" s="4">
        <v>0</v>
      </c>
      <c r="I163" s="4"/>
      <c r="J163" s="4" t="s">
        <v>7</v>
      </c>
    </row>
    <row r="164" spans="1:10" ht="30">
      <c r="A164" s="2" t="s">
        <v>88</v>
      </c>
      <c r="B164" s="4">
        <v>0</v>
      </c>
      <c r="C164" s="4"/>
      <c r="D164" s="4">
        <v>0</v>
      </c>
      <c r="E164" s="4"/>
      <c r="F164" s="4">
        <v>0</v>
      </c>
      <c r="G164" s="4"/>
      <c r="H164" s="4">
        <v>0</v>
      </c>
      <c r="I164" s="4"/>
      <c r="J164" s="4" t="s">
        <v>7</v>
      </c>
    </row>
    <row r="165" spans="1:10" ht="30">
      <c r="A165" s="2" t="s">
        <v>89</v>
      </c>
      <c r="B165" s="4">
        <v>0</v>
      </c>
      <c r="C165" s="4"/>
      <c r="D165" s="4">
        <v>0</v>
      </c>
      <c r="E165" s="4"/>
      <c r="F165" s="4">
        <v>0</v>
      </c>
      <c r="G165" s="4"/>
      <c r="H165" s="4">
        <v>0</v>
      </c>
      <c r="I165" s="4"/>
      <c r="J165" s="4" t="s">
        <v>7</v>
      </c>
    </row>
    <row r="166" spans="1:10">
      <c r="A166" s="2" t="s">
        <v>516</v>
      </c>
      <c r="B166" s="4">
        <v>65</v>
      </c>
      <c r="C166" s="4"/>
      <c r="D166" s="4">
        <v>45</v>
      </c>
      <c r="E166" s="4"/>
      <c r="F166" s="4">
        <v>93</v>
      </c>
      <c r="G166" s="4"/>
      <c r="H166" s="4">
        <v>88</v>
      </c>
      <c r="I166" s="4"/>
      <c r="J166" s="4" t="s">
        <v>7</v>
      </c>
    </row>
    <row r="167" spans="1:10">
      <c r="A167" s="2" t="s">
        <v>92</v>
      </c>
      <c r="B167" s="4">
        <v>0</v>
      </c>
      <c r="C167" s="4"/>
      <c r="D167" s="4">
        <v>0</v>
      </c>
      <c r="E167" s="4"/>
      <c r="F167" s="4">
        <v>0</v>
      </c>
      <c r="G167" s="4"/>
      <c r="H167" s="4">
        <v>0</v>
      </c>
      <c r="I167" s="4"/>
      <c r="J167" s="4" t="s">
        <v>7</v>
      </c>
    </row>
    <row r="168" spans="1:10">
      <c r="A168" s="2" t="s">
        <v>97</v>
      </c>
      <c r="B168" s="4">
        <v>0</v>
      </c>
      <c r="C168" s="4"/>
      <c r="D168" s="4">
        <v>0</v>
      </c>
      <c r="E168" s="4"/>
      <c r="F168" s="4">
        <v>0</v>
      </c>
      <c r="G168" s="4"/>
      <c r="H168" s="4">
        <v>0</v>
      </c>
      <c r="I168" s="4"/>
      <c r="J168" s="4" t="s">
        <v>7</v>
      </c>
    </row>
    <row r="169" spans="1:10">
      <c r="A169" s="2" t="s">
        <v>1081</v>
      </c>
      <c r="B169" s="6">
        <v>2095</v>
      </c>
      <c r="C169" s="4"/>
      <c r="D169" s="6">
        <v>2061</v>
      </c>
      <c r="E169" s="4"/>
      <c r="F169" s="6">
        <v>2095</v>
      </c>
      <c r="G169" s="4"/>
      <c r="H169" s="6">
        <v>2061</v>
      </c>
      <c r="I169" s="4"/>
      <c r="J169" s="4" t="s">
        <v>7</v>
      </c>
    </row>
    <row r="170" spans="1:10">
      <c r="A170" s="2" t="s">
        <v>522</v>
      </c>
      <c r="B170" s="4">
        <v>14</v>
      </c>
      <c r="C170" s="4"/>
      <c r="D170" s="4">
        <v>42</v>
      </c>
      <c r="E170" s="4"/>
      <c r="F170" s="4">
        <v>33</v>
      </c>
      <c r="G170" s="4"/>
      <c r="H170" s="4">
        <v>82</v>
      </c>
      <c r="I170" s="4"/>
      <c r="J170" s="4" t="s">
        <v>7</v>
      </c>
    </row>
    <row r="171" spans="1:10">
      <c r="A171" s="2" t="s">
        <v>1092</v>
      </c>
      <c r="B171" s="4" t="s">
        <v>7</v>
      </c>
      <c r="C171" s="4"/>
      <c r="D171" s="4" t="s">
        <v>7</v>
      </c>
      <c r="E171" s="4"/>
      <c r="F171" s="4" t="s">
        <v>7</v>
      </c>
      <c r="G171" s="4"/>
      <c r="H171" s="4" t="s">
        <v>7</v>
      </c>
      <c r="I171" s="4"/>
      <c r="J171" s="4" t="s">
        <v>7</v>
      </c>
    </row>
    <row r="172" spans="1:10">
      <c r="A172" s="3" t="s">
        <v>507</v>
      </c>
      <c r="B172" s="4" t="s">
        <v>7</v>
      </c>
      <c r="C172" s="4"/>
      <c r="D172" s="4" t="s">
        <v>7</v>
      </c>
      <c r="E172" s="4"/>
      <c r="F172" s="4" t="s">
        <v>7</v>
      </c>
      <c r="G172" s="4"/>
      <c r="H172" s="4" t="s">
        <v>7</v>
      </c>
      <c r="I172" s="4"/>
      <c r="J172" s="4" t="s">
        <v>7</v>
      </c>
    </row>
    <row r="173" spans="1:10">
      <c r="A173" s="2" t="s">
        <v>508</v>
      </c>
      <c r="B173" s="6">
        <v>1234</v>
      </c>
      <c r="C173" s="4"/>
      <c r="D173" s="6">
        <v>1265</v>
      </c>
      <c r="E173" s="4"/>
      <c r="F173" s="6">
        <v>2380</v>
      </c>
      <c r="G173" s="4"/>
      <c r="H173" s="6">
        <v>2595</v>
      </c>
      <c r="I173" s="4"/>
      <c r="J173" s="4" t="s">
        <v>7</v>
      </c>
    </row>
    <row r="174" spans="1:10">
      <c r="A174" s="2" t="s">
        <v>512</v>
      </c>
      <c r="B174" s="4">
        <v>8</v>
      </c>
      <c r="C174" s="4"/>
      <c r="D174" s="4">
        <v>7</v>
      </c>
      <c r="E174" s="4"/>
      <c r="F174" s="4">
        <v>16</v>
      </c>
      <c r="G174" s="4"/>
      <c r="H174" s="4">
        <v>14</v>
      </c>
      <c r="I174" s="4"/>
      <c r="J174" s="4" t="s">
        <v>7</v>
      </c>
    </row>
    <row r="175" spans="1:10">
      <c r="A175" s="2" t="s">
        <v>84</v>
      </c>
      <c r="B175" s="6">
        <v>1233</v>
      </c>
      <c r="C175" s="4"/>
      <c r="D175" s="6">
        <v>1262</v>
      </c>
      <c r="E175" s="4"/>
      <c r="F175" s="6">
        <v>2381</v>
      </c>
      <c r="G175" s="4"/>
      <c r="H175" s="6">
        <v>2590</v>
      </c>
      <c r="I175" s="4"/>
      <c r="J175" s="4" t="s">
        <v>7</v>
      </c>
    </row>
    <row r="176" spans="1:10" ht="30">
      <c r="A176" s="2" t="s">
        <v>85</v>
      </c>
      <c r="B176" s="4">
        <v>3</v>
      </c>
      <c r="C176" s="4"/>
      <c r="D176" s="4">
        <v>2</v>
      </c>
      <c r="E176" s="4"/>
      <c r="F176" s="4">
        <v>5</v>
      </c>
      <c r="G176" s="4"/>
      <c r="H176" s="4">
        <v>5</v>
      </c>
      <c r="I176" s="4"/>
      <c r="J176" s="4" t="s">
        <v>7</v>
      </c>
    </row>
    <row r="177" spans="1:10" ht="30">
      <c r="A177" s="2" t="s">
        <v>87</v>
      </c>
      <c r="B177" s="4">
        <v>0</v>
      </c>
      <c r="C177" s="4"/>
      <c r="D177" s="4">
        <v>0</v>
      </c>
      <c r="E177" s="4"/>
      <c r="F177" s="4">
        <v>0</v>
      </c>
      <c r="G177" s="4"/>
      <c r="H177" s="4">
        <v>0</v>
      </c>
      <c r="I177" s="4"/>
      <c r="J177" s="4" t="s">
        <v>7</v>
      </c>
    </row>
    <row r="178" spans="1:10" ht="30">
      <c r="A178" s="2" t="s">
        <v>88</v>
      </c>
      <c r="B178" s="4">
        <v>0</v>
      </c>
      <c r="C178" s="4"/>
      <c r="D178" s="4">
        <v>0</v>
      </c>
      <c r="E178" s="4"/>
      <c r="F178" s="4">
        <v>0</v>
      </c>
      <c r="G178" s="4"/>
      <c r="H178" s="4">
        <v>0</v>
      </c>
      <c r="I178" s="4"/>
      <c r="J178" s="4" t="s">
        <v>7</v>
      </c>
    </row>
    <row r="179" spans="1:10" ht="30">
      <c r="A179" s="2" t="s">
        <v>89</v>
      </c>
      <c r="B179" s="4">
        <v>0</v>
      </c>
      <c r="C179" s="4"/>
      <c r="D179" s="4">
        <v>0</v>
      </c>
      <c r="E179" s="4"/>
      <c r="F179" s="4">
        <v>0</v>
      </c>
      <c r="G179" s="4"/>
      <c r="H179" s="4">
        <v>0</v>
      </c>
      <c r="I179" s="4"/>
      <c r="J179" s="4" t="s">
        <v>7</v>
      </c>
    </row>
    <row r="180" spans="1:10">
      <c r="A180" s="2" t="s">
        <v>516</v>
      </c>
      <c r="B180" s="4">
        <v>6</v>
      </c>
      <c r="C180" s="4"/>
      <c r="D180" s="4">
        <v>8</v>
      </c>
      <c r="E180" s="4"/>
      <c r="F180" s="4">
        <v>10</v>
      </c>
      <c r="G180" s="4"/>
      <c r="H180" s="4">
        <v>14</v>
      </c>
      <c r="I180" s="4"/>
      <c r="J180" s="4" t="s">
        <v>7</v>
      </c>
    </row>
    <row r="181" spans="1:10">
      <c r="A181" s="2" t="s">
        <v>92</v>
      </c>
      <c r="B181" s="4">
        <v>0</v>
      </c>
      <c r="C181" s="4"/>
      <c r="D181" s="4">
        <v>0</v>
      </c>
      <c r="E181" s="4"/>
      <c r="F181" s="4">
        <v>0</v>
      </c>
      <c r="G181" s="4"/>
      <c r="H181" s="4">
        <v>0</v>
      </c>
      <c r="I181" s="4"/>
      <c r="J181" s="4" t="s">
        <v>7</v>
      </c>
    </row>
    <row r="182" spans="1:10">
      <c r="A182" s="2" t="s">
        <v>97</v>
      </c>
      <c r="B182" s="4">
        <v>0</v>
      </c>
      <c r="C182" s="4"/>
      <c r="D182" s="4">
        <v>0</v>
      </c>
      <c r="E182" s="4"/>
      <c r="F182" s="4">
        <v>0</v>
      </c>
      <c r="G182" s="4"/>
      <c r="H182" s="4">
        <v>0</v>
      </c>
      <c r="I182" s="4"/>
      <c r="J182" s="4" t="s">
        <v>7</v>
      </c>
    </row>
    <row r="183" spans="1:10">
      <c r="A183" s="2" t="s">
        <v>1081</v>
      </c>
      <c r="B183" s="4">
        <v>299</v>
      </c>
      <c r="C183" s="4"/>
      <c r="D183" s="4">
        <v>287</v>
      </c>
      <c r="E183" s="4"/>
      <c r="F183" s="4">
        <v>299</v>
      </c>
      <c r="G183" s="4"/>
      <c r="H183" s="4">
        <v>287</v>
      </c>
      <c r="I183" s="4"/>
      <c r="J183" s="4" t="s">
        <v>7</v>
      </c>
    </row>
    <row r="184" spans="1:10">
      <c r="A184" s="2" t="s">
        <v>522</v>
      </c>
      <c r="B184" s="4">
        <v>1</v>
      </c>
      <c r="C184" s="4"/>
      <c r="D184" s="4">
        <v>1</v>
      </c>
      <c r="E184" s="4"/>
      <c r="F184" s="4">
        <v>2</v>
      </c>
      <c r="G184" s="4"/>
      <c r="H184" s="4">
        <v>2</v>
      </c>
      <c r="I184" s="4"/>
      <c r="J184" s="4" t="s">
        <v>7</v>
      </c>
    </row>
    <row r="185" spans="1:10" ht="30">
      <c r="A185" s="2" t="s">
        <v>1093</v>
      </c>
      <c r="B185" s="4" t="s">
        <v>7</v>
      </c>
      <c r="C185" s="4"/>
      <c r="D185" s="4" t="s">
        <v>7</v>
      </c>
      <c r="E185" s="4"/>
      <c r="F185" s="4" t="s">
        <v>7</v>
      </c>
      <c r="G185" s="4"/>
      <c r="H185" s="4" t="s">
        <v>7</v>
      </c>
      <c r="I185" s="4"/>
      <c r="J185" s="4" t="s">
        <v>7</v>
      </c>
    </row>
    <row r="186" spans="1:10">
      <c r="A186" s="3" t="s">
        <v>507</v>
      </c>
      <c r="B186" s="4" t="s">
        <v>7</v>
      </c>
      <c r="C186" s="4"/>
      <c r="D186" s="4" t="s">
        <v>7</v>
      </c>
      <c r="E186" s="4"/>
      <c r="F186" s="4" t="s">
        <v>7</v>
      </c>
      <c r="G186" s="4"/>
      <c r="H186" s="4" t="s">
        <v>7</v>
      </c>
      <c r="I186" s="4"/>
      <c r="J186" s="4" t="s">
        <v>7</v>
      </c>
    </row>
    <row r="187" spans="1:10">
      <c r="A187" s="2" t="s">
        <v>508</v>
      </c>
      <c r="B187" s="4">
        <v>623</v>
      </c>
      <c r="C187" s="4"/>
      <c r="D187" s="4">
        <v>583</v>
      </c>
      <c r="E187" s="4"/>
      <c r="F187" s="6">
        <v>1211</v>
      </c>
      <c r="G187" s="4"/>
      <c r="H187" s="6">
        <v>1216</v>
      </c>
      <c r="I187" s="4"/>
      <c r="J187" s="4" t="s">
        <v>7</v>
      </c>
    </row>
    <row r="188" spans="1:10">
      <c r="A188" s="2" t="s">
        <v>512</v>
      </c>
      <c r="B188" s="4">
        <v>6</v>
      </c>
      <c r="C188" s="4"/>
      <c r="D188" s="4">
        <v>4</v>
      </c>
      <c r="E188" s="4"/>
      <c r="F188" s="4">
        <v>11</v>
      </c>
      <c r="G188" s="4"/>
      <c r="H188" s="4">
        <v>10</v>
      </c>
      <c r="I188" s="4"/>
      <c r="J188" s="4" t="s">
        <v>7</v>
      </c>
    </row>
    <row r="189" spans="1:10">
      <c r="A189" s="2" t="s">
        <v>84</v>
      </c>
      <c r="B189" s="4">
        <v>618</v>
      </c>
      <c r="C189" s="4"/>
      <c r="D189" s="4">
        <v>575</v>
      </c>
      <c r="E189" s="4"/>
      <c r="F189" s="6">
        <v>1206</v>
      </c>
      <c r="G189" s="4"/>
      <c r="H189" s="6">
        <v>1203</v>
      </c>
      <c r="I189" s="4"/>
      <c r="J189" s="4" t="s">
        <v>7</v>
      </c>
    </row>
    <row r="190" spans="1:10" ht="30">
      <c r="A190" s="2" t="s">
        <v>85</v>
      </c>
      <c r="B190" s="4">
        <v>10</v>
      </c>
      <c r="C190" s="4"/>
      <c r="D190" s="4">
        <v>12</v>
      </c>
      <c r="E190" s="4"/>
      <c r="F190" s="4">
        <v>20</v>
      </c>
      <c r="G190" s="4"/>
      <c r="H190" s="4">
        <v>22</v>
      </c>
      <c r="I190" s="4"/>
      <c r="J190" s="4" t="s">
        <v>7</v>
      </c>
    </row>
    <row r="191" spans="1:10" ht="30">
      <c r="A191" s="2" t="s">
        <v>87</v>
      </c>
      <c r="B191" s="4">
        <v>5</v>
      </c>
      <c r="C191" s="4"/>
      <c r="D191" s="4">
        <v>4</v>
      </c>
      <c r="E191" s="4"/>
      <c r="F191" s="4">
        <v>9</v>
      </c>
      <c r="G191" s="4"/>
      <c r="H191" s="4">
        <v>9</v>
      </c>
      <c r="I191" s="4"/>
      <c r="J191" s="4" t="s">
        <v>7</v>
      </c>
    </row>
    <row r="192" spans="1:10" ht="30">
      <c r="A192" s="2" t="s">
        <v>88</v>
      </c>
      <c r="B192" s="4">
        <v>0</v>
      </c>
      <c r="C192" s="4"/>
      <c r="D192" s="4">
        <v>0</v>
      </c>
      <c r="E192" s="4"/>
      <c r="F192" s="4">
        <v>0</v>
      </c>
      <c r="G192" s="4"/>
      <c r="H192" s="4">
        <v>0</v>
      </c>
      <c r="I192" s="4"/>
      <c r="J192" s="4" t="s">
        <v>7</v>
      </c>
    </row>
    <row r="193" spans="1:10" ht="30">
      <c r="A193" s="2" t="s">
        <v>89</v>
      </c>
      <c r="B193" s="4">
        <v>0</v>
      </c>
      <c r="C193" s="4"/>
      <c r="D193" s="4">
        <v>0</v>
      </c>
      <c r="E193" s="4"/>
      <c r="F193" s="4">
        <v>0</v>
      </c>
      <c r="G193" s="4"/>
      <c r="H193" s="4">
        <v>0</v>
      </c>
      <c r="I193" s="4"/>
      <c r="J193" s="4" t="s">
        <v>7</v>
      </c>
    </row>
    <row r="194" spans="1:10">
      <c r="A194" s="2" t="s">
        <v>516</v>
      </c>
      <c r="B194" s="4">
        <v>-4</v>
      </c>
      <c r="C194" s="4"/>
      <c r="D194" s="4">
        <v>-4</v>
      </c>
      <c r="E194" s="4"/>
      <c r="F194" s="4">
        <v>-13</v>
      </c>
      <c r="G194" s="4"/>
      <c r="H194" s="4">
        <v>-8</v>
      </c>
      <c r="I194" s="4"/>
      <c r="J194" s="4" t="s">
        <v>7</v>
      </c>
    </row>
    <row r="195" spans="1:10">
      <c r="A195" s="2" t="s">
        <v>92</v>
      </c>
      <c r="B195" s="4">
        <v>3</v>
      </c>
      <c r="C195" s="4"/>
      <c r="D195" s="4">
        <v>4</v>
      </c>
      <c r="E195" s="4"/>
      <c r="F195" s="4">
        <v>7</v>
      </c>
      <c r="G195" s="4"/>
      <c r="H195" s="4">
        <v>8</v>
      </c>
      <c r="I195" s="4"/>
      <c r="J195" s="4" t="s">
        <v>7</v>
      </c>
    </row>
    <row r="196" spans="1:10">
      <c r="A196" s="2" t="s">
        <v>97</v>
      </c>
      <c r="B196" s="4">
        <v>0</v>
      </c>
      <c r="C196" s="4"/>
      <c r="D196" s="4">
        <v>0</v>
      </c>
      <c r="E196" s="4"/>
      <c r="F196" s="4">
        <v>0</v>
      </c>
      <c r="G196" s="4"/>
      <c r="H196" s="4">
        <v>0</v>
      </c>
      <c r="I196" s="4"/>
      <c r="J196" s="4" t="s">
        <v>7</v>
      </c>
    </row>
    <row r="197" spans="1:10">
      <c r="A197" s="2" t="s">
        <v>1081</v>
      </c>
      <c r="B197" s="4">
        <v>882</v>
      </c>
      <c r="C197" s="4"/>
      <c r="D197" s="4">
        <v>934</v>
      </c>
      <c r="E197" s="4"/>
      <c r="F197" s="4">
        <v>882</v>
      </c>
      <c r="G197" s="4"/>
      <c r="H197" s="4">
        <v>934</v>
      </c>
      <c r="I197" s="4"/>
      <c r="J197" s="4" t="s">
        <v>7</v>
      </c>
    </row>
    <row r="198" spans="1:10">
      <c r="A198" s="2" t="s">
        <v>522</v>
      </c>
      <c r="B198" s="4">
        <v>5</v>
      </c>
      <c r="C198" s="4"/>
      <c r="D198" s="4">
        <v>11</v>
      </c>
      <c r="E198" s="4"/>
      <c r="F198" s="4">
        <v>6</v>
      </c>
      <c r="G198" s="4"/>
      <c r="H198" s="4">
        <v>19</v>
      </c>
      <c r="I198" s="4"/>
      <c r="J198" s="4" t="s">
        <v>7</v>
      </c>
    </row>
    <row r="199" spans="1:10">
      <c r="A199" s="2" t="s">
        <v>1094</v>
      </c>
      <c r="B199" s="4" t="s">
        <v>7</v>
      </c>
      <c r="C199" s="4"/>
      <c r="D199" s="4" t="s">
        <v>7</v>
      </c>
      <c r="E199" s="4"/>
      <c r="F199" s="4" t="s">
        <v>7</v>
      </c>
      <c r="G199" s="4"/>
      <c r="H199" s="4" t="s">
        <v>7</v>
      </c>
      <c r="I199" s="4"/>
      <c r="J199" s="4" t="s">
        <v>7</v>
      </c>
    </row>
    <row r="200" spans="1:10">
      <c r="A200" s="3" t="s">
        <v>507</v>
      </c>
      <c r="B200" s="4" t="s">
        <v>7</v>
      </c>
      <c r="C200" s="4"/>
      <c r="D200" s="4" t="s">
        <v>7</v>
      </c>
      <c r="E200" s="4"/>
      <c r="F200" s="4" t="s">
        <v>7</v>
      </c>
      <c r="G200" s="4"/>
      <c r="H200" s="4" t="s">
        <v>7</v>
      </c>
      <c r="I200" s="4"/>
      <c r="J200" s="4" t="s">
        <v>7</v>
      </c>
    </row>
    <row r="201" spans="1:10" ht="17.25">
      <c r="A201" s="2" t="s">
        <v>508</v>
      </c>
      <c r="B201" s="4">
        <v>468</v>
      </c>
      <c r="C201" s="9" t="s">
        <v>815</v>
      </c>
      <c r="D201" s="4">
        <v>399</v>
      </c>
      <c r="E201" s="9" t="s">
        <v>815</v>
      </c>
      <c r="F201" s="4">
        <v>904</v>
      </c>
      <c r="G201" s="9" t="s">
        <v>815</v>
      </c>
      <c r="H201" s="4">
        <v>740</v>
      </c>
      <c r="I201" s="9" t="s">
        <v>815</v>
      </c>
      <c r="J201" s="4" t="s">
        <v>7</v>
      </c>
    </row>
    <row r="202" spans="1:10">
      <c r="A202" s="2" t="s">
        <v>512</v>
      </c>
      <c r="B202" s="6">
        <v>-1664</v>
      </c>
      <c r="C202" s="4"/>
      <c r="D202" s="6">
        <v>-1667</v>
      </c>
      <c r="E202" s="4"/>
      <c r="F202" s="6">
        <v>-3230</v>
      </c>
      <c r="G202" s="4"/>
      <c r="H202" s="6">
        <v>-3314</v>
      </c>
      <c r="I202" s="4"/>
      <c r="J202" s="4" t="s">
        <v>7</v>
      </c>
    </row>
    <row r="203" spans="1:10">
      <c r="A203" s="2" t="s">
        <v>84</v>
      </c>
      <c r="B203" s="6">
        <v>-1287</v>
      </c>
      <c r="C203" s="4"/>
      <c r="D203" s="6">
        <v>-1273</v>
      </c>
      <c r="E203" s="4"/>
      <c r="F203" s="6">
        <v>-2470</v>
      </c>
      <c r="G203" s="4"/>
      <c r="H203" s="6">
        <v>-2615</v>
      </c>
      <c r="I203" s="4"/>
      <c r="J203" s="4" t="s">
        <v>7</v>
      </c>
    </row>
    <row r="204" spans="1:10" ht="30">
      <c r="A204" s="2" t="s">
        <v>85</v>
      </c>
      <c r="B204" s="4">
        <v>17</v>
      </c>
      <c r="C204" s="4"/>
      <c r="D204" s="4">
        <v>14</v>
      </c>
      <c r="E204" s="4"/>
      <c r="F204" s="4">
        <v>36</v>
      </c>
      <c r="G204" s="4"/>
      <c r="H204" s="4">
        <v>22</v>
      </c>
      <c r="I204" s="4"/>
      <c r="J204" s="4" t="s">
        <v>7</v>
      </c>
    </row>
    <row r="205" spans="1:10" ht="30">
      <c r="A205" s="2" t="s">
        <v>87</v>
      </c>
      <c r="B205" s="4">
        <v>6</v>
      </c>
      <c r="C205" s="4"/>
      <c r="D205" s="4">
        <v>9</v>
      </c>
      <c r="E205" s="4"/>
      <c r="F205" s="4">
        <v>13</v>
      </c>
      <c r="G205" s="4"/>
      <c r="H205" s="4">
        <v>18</v>
      </c>
      <c r="I205" s="4"/>
      <c r="J205" s="4" t="s">
        <v>7</v>
      </c>
    </row>
    <row r="206" spans="1:10" ht="30">
      <c r="A206" s="2" t="s">
        <v>88</v>
      </c>
      <c r="B206" s="4">
        <v>32</v>
      </c>
      <c r="C206" s="4"/>
      <c r="D206" s="4">
        <v>60</v>
      </c>
      <c r="E206" s="4"/>
      <c r="F206" s="4">
        <v>60</v>
      </c>
      <c r="G206" s="4"/>
      <c r="H206" s="4">
        <v>109</v>
      </c>
      <c r="I206" s="4"/>
      <c r="J206" s="4" t="s">
        <v>7</v>
      </c>
    </row>
    <row r="207" spans="1:10" ht="30">
      <c r="A207" s="2" t="s">
        <v>89</v>
      </c>
      <c r="B207" s="4">
        <v>76</v>
      </c>
      <c r="C207" s="4"/>
      <c r="D207" s="4">
        <v>18</v>
      </c>
      <c r="E207" s="4"/>
      <c r="F207" s="4">
        <v>82</v>
      </c>
      <c r="G207" s="4"/>
      <c r="H207" s="4">
        <v>37</v>
      </c>
      <c r="I207" s="4"/>
      <c r="J207" s="4" t="s">
        <v>7</v>
      </c>
    </row>
    <row r="208" spans="1:10">
      <c r="A208" s="2" t="s">
        <v>516</v>
      </c>
      <c r="B208" s="4">
        <v>-40</v>
      </c>
      <c r="C208" s="4"/>
      <c r="D208" s="4">
        <v>-96</v>
      </c>
      <c r="E208" s="4"/>
      <c r="F208" s="4">
        <v>-47</v>
      </c>
      <c r="G208" s="4"/>
      <c r="H208" s="4">
        <v>-145</v>
      </c>
      <c r="I208" s="4"/>
      <c r="J208" s="4" t="s">
        <v>7</v>
      </c>
    </row>
    <row r="209" spans="1:10">
      <c r="A209" s="2" t="s">
        <v>92</v>
      </c>
      <c r="B209" s="4">
        <v>18</v>
      </c>
      <c r="C209" s="4"/>
      <c r="D209" s="4">
        <v>20</v>
      </c>
      <c r="E209" s="4"/>
      <c r="F209" s="4">
        <v>36</v>
      </c>
      <c r="G209" s="4"/>
      <c r="H209" s="4">
        <v>40</v>
      </c>
      <c r="I209" s="4"/>
      <c r="J209" s="4" t="s">
        <v>7</v>
      </c>
    </row>
    <row r="210" spans="1:10">
      <c r="A210" s="2" t="s">
        <v>97</v>
      </c>
      <c r="B210" s="4">
        <v>0</v>
      </c>
      <c r="C210" s="4"/>
      <c r="D210" s="4">
        <v>0</v>
      </c>
      <c r="E210" s="4"/>
      <c r="F210" s="4">
        <v>0</v>
      </c>
      <c r="G210" s="4"/>
      <c r="H210" s="4">
        <v>0</v>
      </c>
      <c r="I210" s="4"/>
      <c r="J210" s="4" t="s">
        <v>7</v>
      </c>
    </row>
    <row r="211" spans="1:10">
      <c r="A211" s="2" t="s">
        <v>1081</v>
      </c>
      <c r="B211" s="6">
        <v>1127</v>
      </c>
      <c r="C211" s="4"/>
      <c r="D211" s="6">
        <v>1100</v>
      </c>
      <c r="E211" s="4"/>
      <c r="F211" s="6">
        <v>1127</v>
      </c>
      <c r="G211" s="4"/>
      <c r="H211" s="6">
        <v>1100</v>
      </c>
      <c r="I211" s="4"/>
      <c r="J211" s="4" t="s">
        <v>7</v>
      </c>
    </row>
    <row r="212" spans="1:10">
      <c r="A212" s="2" t="s">
        <v>522</v>
      </c>
      <c r="B212" s="4">
        <v>17</v>
      </c>
      <c r="C212" s="4"/>
      <c r="D212" s="4">
        <v>23</v>
      </c>
      <c r="E212" s="4"/>
      <c r="F212" s="4">
        <v>27</v>
      </c>
      <c r="G212" s="4"/>
      <c r="H212" s="4">
        <v>40</v>
      </c>
      <c r="I212" s="4"/>
      <c r="J212" s="4" t="s">
        <v>7</v>
      </c>
    </row>
    <row r="213" spans="1:10">
      <c r="A213" s="2" t="s">
        <v>1095</v>
      </c>
      <c r="B213" s="4" t="s">
        <v>7</v>
      </c>
      <c r="C213" s="4"/>
      <c r="D213" s="4" t="s">
        <v>7</v>
      </c>
      <c r="E213" s="4"/>
      <c r="F213" s="4" t="s">
        <v>7</v>
      </c>
      <c r="G213" s="4"/>
      <c r="H213" s="4" t="s">
        <v>7</v>
      </c>
      <c r="I213" s="4"/>
      <c r="J213" s="4" t="s">
        <v>7</v>
      </c>
    </row>
    <row r="214" spans="1:10">
      <c r="A214" s="3" t="s">
        <v>507</v>
      </c>
      <c r="B214" s="4" t="s">
        <v>7</v>
      </c>
      <c r="C214" s="4"/>
      <c r="D214" s="4" t="s">
        <v>7</v>
      </c>
      <c r="E214" s="4"/>
      <c r="F214" s="4" t="s">
        <v>7</v>
      </c>
      <c r="G214" s="4"/>
      <c r="H214" s="4" t="s">
        <v>7</v>
      </c>
      <c r="I214" s="4"/>
      <c r="J214" s="4" t="s">
        <v>7</v>
      </c>
    </row>
    <row r="215" spans="1:10" ht="17.25">
      <c r="A215" s="2" t="s">
        <v>508</v>
      </c>
      <c r="B215" s="6">
        <v>1236</v>
      </c>
      <c r="C215" s="9" t="s">
        <v>819</v>
      </c>
      <c r="D215" s="4">
        <v>336</v>
      </c>
      <c r="E215" s="9" t="s">
        <v>819</v>
      </c>
      <c r="F215" s="6">
        <v>2497</v>
      </c>
      <c r="G215" s="9" t="s">
        <v>977</v>
      </c>
      <c r="H215" s="4">
        <v>336</v>
      </c>
      <c r="I215" s="9" t="s">
        <v>977</v>
      </c>
      <c r="J215" s="4" t="s">
        <v>7</v>
      </c>
    </row>
    <row r="216" spans="1:10">
      <c r="A216" s="2" t="s">
        <v>512</v>
      </c>
      <c r="B216" s="4">
        <v>0</v>
      </c>
      <c r="C216" s="4"/>
      <c r="D216" s="4">
        <v>0</v>
      </c>
      <c r="E216" s="4"/>
      <c r="F216" s="4">
        <v>0</v>
      </c>
      <c r="G216" s="4"/>
      <c r="H216" s="4">
        <v>0</v>
      </c>
      <c r="I216" s="4"/>
      <c r="J216" s="4" t="s">
        <v>7</v>
      </c>
    </row>
    <row r="217" spans="1:10">
      <c r="A217" s="2" t="s">
        <v>84</v>
      </c>
      <c r="B217" s="4">
        <v>329</v>
      </c>
      <c r="C217" s="4"/>
      <c r="D217" s="4">
        <v>89</v>
      </c>
      <c r="E217" s="4"/>
      <c r="F217" s="4">
        <v>640</v>
      </c>
      <c r="G217" s="4"/>
      <c r="H217" s="4">
        <v>89</v>
      </c>
      <c r="I217" s="4"/>
      <c r="J217" s="4" t="s">
        <v>7</v>
      </c>
    </row>
    <row r="218" spans="1:10" ht="30">
      <c r="A218" s="2" t="s">
        <v>85</v>
      </c>
      <c r="B218" s="4">
        <v>616</v>
      </c>
      <c r="C218" s="4"/>
      <c r="D218" s="4">
        <v>169</v>
      </c>
      <c r="E218" s="4"/>
      <c r="F218" s="6">
        <v>1232</v>
      </c>
      <c r="G218" s="4"/>
      <c r="H218" s="4">
        <v>169</v>
      </c>
      <c r="I218" s="4"/>
      <c r="J218" s="4" t="s">
        <v>7</v>
      </c>
    </row>
    <row r="219" spans="1:10" ht="30">
      <c r="A219" s="2" t="s">
        <v>87</v>
      </c>
      <c r="B219" s="4">
        <v>59</v>
      </c>
      <c r="C219" s="4"/>
      <c r="D219" s="4">
        <v>14</v>
      </c>
      <c r="E219" s="4"/>
      <c r="F219" s="4">
        <v>116</v>
      </c>
      <c r="G219" s="4"/>
      <c r="H219" s="4">
        <v>14</v>
      </c>
      <c r="I219" s="4"/>
      <c r="J219" s="4" t="s">
        <v>7</v>
      </c>
    </row>
    <row r="220" spans="1:10" ht="30">
      <c r="A220" s="2" t="s">
        <v>88</v>
      </c>
      <c r="B220" s="4">
        <v>0</v>
      </c>
      <c r="C220" s="4"/>
      <c r="D220" s="4">
        <v>0</v>
      </c>
      <c r="E220" s="4"/>
      <c r="F220" s="4">
        <v>0</v>
      </c>
      <c r="G220" s="4"/>
      <c r="H220" s="4">
        <v>0</v>
      </c>
      <c r="I220" s="4"/>
      <c r="J220" s="4" t="s">
        <v>7</v>
      </c>
    </row>
    <row r="221" spans="1:10" ht="30">
      <c r="A221" s="2" t="s">
        <v>89</v>
      </c>
      <c r="B221" s="4">
        <v>0</v>
      </c>
      <c r="C221" s="4"/>
      <c r="D221" s="4">
        <v>0</v>
      </c>
      <c r="E221" s="4"/>
      <c r="F221" s="4">
        <v>0</v>
      </c>
      <c r="G221" s="4"/>
      <c r="H221" s="4">
        <v>0</v>
      </c>
      <c r="I221" s="4"/>
      <c r="J221" s="4" t="s">
        <v>7</v>
      </c>
    </row>
    <row r="222" spans="1:10">
      <c r="A222" s="2" t="s">
        <v>516</v>
      </c>
      <c r="B222" s="4">
        <v>232</v>
      </c>
      <c r="C222" s="4"/>
      <c r="D222" s="4">
        <v>64</v>
      </c>
      <c r="E222" s="4"/>
      <c r="F222" s="4">
        <v>509</v>
      </c>
      <c r="G222" s="4"/>
      <c r="H222" s="4">
        <v>64</v>
      </c>
      <c r="I222" s="4"/>
      <c r="J222" s="4" t="s">
        <v>7</v>
      </c>
    </row>
    <row r="223" spans="1:10">
      <c r="A223" s="2" t="s">
        <v>92</v>
      </c>
      <c r="B223" s="4">
        <v>74</v>
      </c>
      <c r="C223" s="4"/>
      <c r="D223" s="4">
        <v>26</v>
      </c>
      <c r="E223" s="4"/>
      <c r="F223" s="4">
        <v>150</v>
      </c>
      <c r="G223" s="4"/>
      <c r="H223" s="4">
        <v>26</v>
      </c>
      <c r="I223" s="4"/>
      <c r="J223" s="4" t="s">
        <v>7</v>
      </c>
    </row>
    <row r="224" spans="1:10">
      <c r="A224" s="2" t="s">
        <v>97</v>
      </c>
      <c r="B224" s="4">
        <v>0</v>
      </c>
      <c r="C224" s="4"/>
      <c r="D224" s="4">
        <v>0</v>
      </c>
      <c r="E224" s="4"/>
      <c r="F224" s="4">
        <v>0</v>
      </c>
      <c r="G224" s="4"/>
      <c r="H224" s="4">
        <v>0</v>
      </c>
      <c r="I224" s="4"/>
      <c r="J224" s="4" t="s">
        <v>7</v>
      </c>
    </row>
    <row r="225" spans="1:10">
      <c r="A225" s="2" t="s">
        <v>1081</v>
      </c>
      <c r="B225" s="6">
        <v>25293</v>
      </c>
      <c r="C225" s="4"/>
      <c r="D225" s="6">
        <v>26587</v>
      </c>
      <c r="E225" s="4"/>
      <c r="F225" s="6">
        <v>25293</v>
      </c>
      <c r="G225" s="4"/>
      <c r="H225" s="6">
        <v>26587</v>
      </c>
      <c r="I225" s="4"/>
      <c r="J225" s="4" t="s">
        <v>7</v>
      </c>
    </row>
    <row r="226" spans="1:10">
      <c r="A226" s="2" t="s">
        <v>522</v>
      </c>
      <c r="B226" s="4">
        <v>903</v>
      </c>
      <c r="C226" s="4"/>
      <c r="D226" s="4">
        <v>190</v>
      </c>
      <c r="E226" s="4"/>
      <c r="F226" s="6">
        <v>1484</v>
      </c>
      <c r="G226" s="4"/>
      <c r="H226" s="4">
        <v>190</v>
      </c>
      <c r="I226" s="4"/>
      <c r="J226" s="4" t="s">
        <v>7</v>
      </c>
    </row>
    <row r="227" spans="1:10" ht="30">
      <c r="A227" s="2" t="s">
        <v>1096</v>
      </c>
      <c r="B227" s="4" t="s">
        <v>7</v>
      </c>
      <c r="C227" s="4"/>
      <c r="D227" s="4" t="s">
        <v>7</v>
      </c>
      <c r="E227" s="4"/>
      <c r="F227" s="4" t="s">
        <v>7</v>
      </c>
      <c r="G227" s="4"/>
      <c r="H227" s="4" t="s">
        <v>7</v>
      </c>
      <c r="I227" s="4"/>
      <c r="J227" s="4" t="s">
        <v>7</v>
      </c>
    </row>
    <row r="228" spans="1:10">
      <c r="A228" s="3" t="s">
        <v>507</v>
      </c>
      <c r="B228" s="4" t="s">
        <v>7</v>
      </c>
      <c r="C228" s="4"/>
      <c r="D228" s="4" t="s">
        <v>7</v>
      </c>
      <c r="E228" s="4"/>
      <c r="F228" s="4" t="s">
        <v>7</v>
      </c>
      <c r="G228" s="4"/>
      <c r="H228" s="4" t="s">
        <v>7</v>
      </c>
      <c r="I228" s="4"/>
      <c r="J228" s="4" t="s">
        <v>7</v>
      </c>
    </row>
    <row r="229" spans="1:10">
      <c r="A229" s="2" t="s">
        <v>508</v>
      </c>
      <c r="B229" s="4">
        <v>0</v>
      </c>
      <c r="C229" s="4"/>
      <c r="D229" s="4">
        <v>1</v>
      </c>
      <c r="E229" s="4"/>
      <c r="F229" s="4">
        <v>0</v>
      </c>
      <c r="G229" s="4"/>
      <c r="H229" s="4">
        <v>3</v>
      </c>
      <c r="I229" s="4"/>
      <c r="J229" s="4" t="s">
        <v>7</v>
      </c>
    </row>
    <row r="230" spans="1:10">
      <c r="A230" s="2" t="s">
        <v>512</v>
      </c>
      <c r="B230" s="4">
        <v>0</v>
      </c>
      <c r="C230" s="4"/>
      <c r="D230" s="4">
        <v>0</v>
      </c>
      <c r="E230" s="4"/>
      <c r="F230" s="4">
        <v>0</v>
      </c>
      <c r="G230" s="4"/>
      <c r="H230" s="4">
        <v>0</v>
      </c>
      <c r="I230" s="4"/>
      <c r="J230" s="4" t="s">
        <v>7</v>
      </c>
    </row>
    <row r="231" spans="1:10">
      <c r="A231" s="2" t="s">
        <v>84</v>
      </c>
      <c r="B231" s="4">
        <v>-1</v>
      </c>
      <c r="C231" s="4"/>
      <c r="D231" s="4">
        <v>5</v>
      </c>
      <c r="E231" s="4"/>
      <c r="F231" s="4">
        <v>-1</v>
      </c>
      <c r="G231" s="4"/>
      <c r="H231" s="4">
        <v>8</v>
      </c>
      <c r="I231" s="4"/>
      <c r="J231" s="4" t="s">
        <v>7</v>
      </c>
    </row>
    <row r="232" spans="1:10" ht="30">
      <c r="A232" s="2" t="s">
        <v>85</v>
      </c>
      <c r="B232" s="4">
        <v>3</v>
      </c>
      <c r="C232" s="4"/>
      <c r="D232" s="4">
        <v>3</v>
      </c>
      <c r="E232" s="4"/>
      <c r="F232" s="4">
        <v>7</v>
      </c>
      <c r="G232" s="4"/>
      <c r="H232" s="4">
        <v>5</v>
      </c>
      <c r="I232" s="4"/>
      <c r="J232" s="4" t="s">
        <v>7</v>
      </c>
    </row>
    <row r="233" spans="1:10" ht="30">
      <c r="A233" s="2" t="s">
        <v>87</v>
      </c>
      <c r="B233" s="4">
        <v>63</v>
      </c>
      <c r="C233" s="4"/>
      <c r="D233" s="4">
        <v>125</v>
      </c>
      <c r="E233" s="4"/>
      <c r="F233" s="4">
        <v>103</v>
      </c>
      <c r="G233" s="4"/>
      <c r="H233" s="4">
        <v>193</v>
      </c>
      <c r="I233" s="4"/>
      <c r="J233" s="4" t="s">
        <v>7</v>
      </c>
    </row>
    <row r="234" spans="1:10" ht="30">
      <c r="A234" s="2" t="s">
        <v>88</v>
      </c>
      <c r="B234" s="4">
        <v>0</v>
      </c>
      <c r="C234" s="4"/>
      <c r="D234" s="4">
        <v>3</v>
      </c>
      <c r="E234" s="4"/>
      <c r="F234" s="4">
        <v>0</v>
      </c>
      <c r="G234" s="4"/>
      <c r="H234" s="4">
        <v>6</v>
      </c>
      <c r="I234" s="4"/>
      <c r="J234" s="4" t="s">
        <v>7</v>
      </c>
    </row>
    <row r="235" spans="1:10" ht="30">
      <c r="A235" s="2" t="s">
        <v>89</v>
      </c>
      <c r="B235" s="4">
        <v>0</v>
      </c>
      <c r="C235" s="4"/>
      <c r="D235" s="4">
        <v>0</v>
      </c>
      <c r="E235" s="4"/>
      <c r="F235" s="4">
        <v>0</v>
      </c>
      <c r="G235" s="4"/>
      <c r="H235" s="4">
        <v>0</v>
      </c>
      <c r="I235" s="4"/>
      <c r="J235" s="4" t="s">
        <v>7</v>
      </c>
    </row>
    <row r="236" spans="1:10">
      <c r="A236" s="2" t="s">
        <v>516</v>
      </c>
      <c r="B236" s="4">
        <v>-65</v>
      </c>
      <c r="C236" s="4"/>
      <c r="D236" s="4">
        <v>-135</v>
      </c>
      <c r="E236" s="4"/>
      <c r="F236" s="4">
        <v>-109</v>
      </c>
      <c r="G236" s="4"/>
      <c r="H236" s="4">
        <v>-209</v>
      </c>
      <c r="I236" s="4"/>
      <c r="J236" s="4" t="s">
        <v>7</v>
      </c>
    </row>
    <row r="237" spans="1:10">
      <c r="A237" s="2" t="s">
        <v>92</v>
      </c>
      <c r="B237" s="4">
        <v>68</v>
      </c>
      <c r="C237" s="4"/>
      <c r="D237" s="4">
        <v>65</v>
      </c>
      <c r="E237" s="4"/>
      <c r="F237" s="4">
        <v>130</v>
      </c>
      <c r="G237" s="4"/>
      <c r="H237" s="4">
        <v>95</v>
      </c>
      <c r="I237" s="4"/>
      <c r="J237" s="4" t="s">
        <v>7</v>
      </c>
    </row>
    <row r="238" spans="1:10" ht="17.25">
      <c r="A238" s="2" t="s">
        <v>97</v>
      </c>
      <c r="B238" s="4">
        <v>188</v>
      </c>
      <c r="C238" s="4"/>
      <c r="D238" s="4">
        <v>-105</v>
      </c>
      <c r="E238" s="9" t="s">
        <v>1059</v>
      </c>
      <c r="F238" s="4">
        <v>376</v>
      </c>
      <c r="G238" s="4"/>
      <c r="H238" s="4">
        <v>8</v>
      </c>
      <c r="I238" s="9" t="s">
        <v>1059</v>
      </c>
      <c r="J238" s="4" t="s">
        <v>7</v>
      </c>
    </row>
    <row r="239" spans="1:10">
      <c r="A239" s="2" t="s">
        <v>1081</v>
      </c>
      <c r="B239" s="6">
        <v>1200</v>
      </c>
      <c r="C239" s="4"/>
      <c r="D239" s="6">
        <v>1509</v>
      </c>
      <c r="E239" s="4"/>
      <c r="F239" s="6">
        <v>1200</v>
      </c>
      <c r="G239" s="4"/>
      <c r="H239" s="6">
        <v>1509</v>
      </c>
      <c r="I239" s="4"/>
      <c r="J239" s="4" t="s">
        <v>7</v>
      </c>
    </row>
    <row r="240" spans="1:10">
      <c r="A240" s="2" t="s">
        <v>522</v>
      </c>
      <c r="B240" s="4">
        <v>-2</v>
      </c>
      <c r="C240" s="4"/>
      <c r="D240" s="4">
        <v>10</v>
      </c>
      <c r="E240" s="4"/>
      <c r="F240" s="4">
        <v>5</v>
      </c>
      <c r="G240" s="4"/>
      <c r="H240" s="4">
        <v>18</v>
      </c>
      <c r="I240" s="4"/>
      <c r="J240" s="4" t="s">
        <v>7</v>
      </c>
    </row>
    <row r="241" spans="1:10" ht="30">
      <c r="A241" s="2" t="s">
        <v>1097</v>
      </c>
      <c r="B241" s="4" t="s">
        <v>7</v>
      </c>
      <c r="C241" s="4"/>
      <c r="D241" s="4" t="s">
        <v>7</v>
      </c>
      <c r="E241" s="4"/>
      <c r="F241" s="4" t="s">
        <v>7</v>
      </c>
      <c r="G241" s="4"/>
      <c r="H241" s="4" t="s">
        <v>7</v>
      </c>
      <c r="I241" s="4"/>
      <c r="J241" s="4" t="s">
        <v>7</v>
      </c>
    </row>
    <row r="242" spans="1:10">
      <c r="A242" s="3" t="s">
        <v>507</v>
      </c>
      <c r="B242" s="4" t="s">
        <v>7</v>
      </c>
      <c r="C242" s="4"/>
      <c r="D242" s="4" t="s">
        <v>7</v>
      </c>
      <c r="E242" s="4"/>
      <c r="F242" s="4" t="s">
        <v>7</v>
      </c>
      <c r="G242" s="4"/>
      <c r="H242" s="4" t="s">
        <v>7</v>
      </c>
      <c r="I242" s="4"/>
      <c r="J242" s="4" t="s">
        <v>7</v>
      </c>
    </row>
    <row r="243" spans="1:10" ht="30">
      <c r="A243" s="2" t="s">
        <v>1098</v>
      </c>
      <c r="B243" s="4">
        <v>-70</v>
      </c>
      <c r="C243" s="4"/>
      <c r="D243" s="4">
        <v>-35</v>
      </c>
      <c r="E243" s="4"/>
      <c r="F243" s="4">
        <v>-120</v>
      </c>
      <c r="G243" s="4"/>
      <c r="H243" s="4">
        <v>-35</v>
      </c>
      <c r="I243" s="4"/>
      <c r="J243" s="4" t="s">
        <v>7</v>
      </c>
    </row>
    <row r="244" spans="1:10">
      <c r="A244" s="2" t="s">
        <v>1099</v>
      </c>
      <c r="B244" s="4" t="s">
        <v>7</v>
      </c>
      <c r="C244" s="4"/>
      <c r="D244" s="4" t="s">
        <v>7</v>
      </c>
      <c r="E244" s="4"/>
      <c r="F244" s="4" t="s">
        <v>7</v>
      </c>
      <c r="G244" s="4"/>
      <c r="H244" s="4" t="s">
        <v>7</v>
      </c>
      <c r="I244" s="4"/>
      <c r="J244" s="4" t="s">
        <v>7</v>
      </c>
    </row>
    <row r="245" spans="1:10">
      <c r="A245" s="3" t="s">
        <v>507</v>
      </c>
      <c r="B245" s="4" t="s">
        <v>7</v>
      </c>
      <c r="C245" s="4"/>
      <c r="D245" s="4" t="s">
        <v>7</v>
      </c>
      <c r="E245" s="4"/>
      <c r="F245" s="4" t="s">
        <v>7</v>
      </c>
      <c r="G245" s="4"/>
      <c r="H245" s="4" t="s">
        <v>7</v>
      </c>
      <c r="I245" s="4"/>
      <c r="J245" s="4" t="s">
        <v>7</v>
      </c>
    </row>
    <row r="246" spans="1:10">
      <c r="A246" s="2" t="s">
        <v>82</v>
      </c>
      <c r="B246" s="8">
        <v>540</v>
      </c>
      <c r="C246" s="4"/>
      <c r="D246" s="8">
        <v>291</v>
      </c>
      <c r="E246" s="4"/>
      <c r="F246" s="8">
        <v>913</v>
      </c>
      <c r="G246" s="4"/>
      <c r="H246" s="8">
        <v>721</v>
      </c>
      <c r="I246" s="4"/>
      <c r="J246" s="4" t="s">
        <v>7</v>
      </c>
    </row>
    <row r="247" spans="1:10" ht="30">
      <c r="A247" s="2" t="s">
        <v>1100</v>
      </c>
      <c r="B247" s="4" t="s">
        <v>7</v>
      </c>
      <c r="C247" s="4"/>
      <c r="D247" s="4" t="s">
        <v>7</v>
      </c>
      <c r="E247" s="4"/>
      <c r="F247" s="202">
        <v>0.25</v>
      </c>
      <c r="G247" s="4"/>
      <c r="H247" s="4" t="s">
        <v>7</v>
      </c>
      <c r="I247" s="4"/>
      <c r="J247" s="4" t="s">
        <v>7</v>
      </c>
    </row>
    <row r="248" spans="1:10">
      <c r="A248" s="11"/>
      <c r="B248" s="11"/>
      <c r="C248" s="11"/>
      <c r="D248" s="11"/>
      <c r="E248" s="11"/>
      <c r="F248" s="11"/>
      <c r="G248" s="11"/>
      <c r="H248" s="11"/>
      <c r="I248" s="11"/>
      <c r="J248" s="11"/>
    </row>
    <row r="249" spans="1:10" ht="15" customHeight="1">
      <c r="A249" s="2" t="s">
        <v>42</v>
      </c>
      <c r="B249" s="12" t="s">
        <v>1101</v>
      </c>
      <c r="C249" s="12"/>
      <c r="D249" s="12"/>
      <c r="E249" s="12"/>
      <c r="F249" s="12"/>
      <c r="G249" s="12"/>
      <c r="H249" s="12"/>
      <c r="I249" s="12"/>
      <c r="J249" s="12"/>
    </row>
    <row r="250" spans="1:10" ht="15" customHeight="1">
      <c r="A250" s="2" t="s">
        <v>813</v>
      </c>
      <c r="B250" s="12" t="s">
        <v>1102</v>
      </c>
      <c r="C250" s="12"/>
      <c r="D250" s="12"/>
      <c r="E250" s="12"/>
      <c r="F250" s="12"/>
      <c r="G250" s="12"/>
      <c r="H250" s="12"/>
      <c r="I250" s="12"/>
      <c r="J250" s="12"/>
    </row>
    <row r="251" spans="1:10" ht="15" customHeight="1">
      <c r="A251" s="2" t="s">
        <v>815</v>
      </c>
      <c r="B251" s="12" t="s">
        <v>533</v>
      </c>
      <c r="C251" s="12"/>
      <c r="D251" s="12"/>
      <c r="E251" s="12"/>
      <c r="F251" s="12"/>
      <c r="G251" s="12"/>
      <c r="H251" s="12"/>
      <c r="I251" s="12"/>
      <c r="J251" s="12"/>
    </row>
    <row r="252" spans="1:10" ht="30" customHeight="1">
      <c r="A252" s="2" t="s">
        <v>819</v>
      </c>
      <c r="B252" s="12" t="s">
        <v>534</v>
      </c>
      <c r="C252" s="12"/>
      <c r="D252" s="12"/>
      <c r="E252" s="12"/>
      <c r="F252" s="12"/>
      <c r="G252" s="12"/>
      <c r="H252" s="12"/>
      <c r="I252" s="12"/>
      <c r="J252" s="12"/>
    </row>
    <row r="253" spans="1:10" ht="30" customHeight="1">
      <c r="A253" s="2" t="s">
        <v>977</v>
      </c>
      <c r="B253" s="12" t="s">
        <v>1103</v>
      </c>
      <c r="C253" s="12"/>
      <c r="D253" s="12"/>
      <c r="E253" s="12"/>
      <c r="F253" s="12"/>
      <c r="G253" s="12"/>
      <c r="H253" s="12"/>
      <c r="I253" s="12"/>
      <c r="J253" s="12"/>
    </row>
    <row r="254" spans="1:10" ht="15" customHeight="1">
      <c r="A254" s="2" t="s">
        <v>1059</v>
      </c>
      <c r="B254" s="12" t="s">
        <v>535</v>
      </c>
      <c r="C254" s="12"/>
      <c r="D254" s="12"/>
      <c r="E254" s="12"/>
      <c r="F254" s="12"/>
      <c r="G254" s="12"/>
      <c r="H254" s="12"/>
      <c r="I254" s="12"/>
      <c r="J254" s="12"/>
    </row>
  </sheetData>
  <mergeCells count="13">
    <mergeCell ref="B254:J254"/>
    <mergeCell ref="A248:J248"/>
    <mergeCell ref="B249:J249"/>
    <mergeCell ref="B250:J250"/>
    <mergeCell ref="B251:J251"/>
    <mergeCell ref="B252:J252"/>
    <mergeCell ref="B253:J253"/>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2.42578125" bestFit="1" customWidth="1"/>
    <col min="3" max="3" width="31.7109375" bestFit="1" customWidth="1"/>
  </cols>
  <sheetData>
    <row r="1" spans="1:3" ht="30">
      <c r="A1" s="1" t="s">
        <v>1104</v>
      </c>
      <c r="B1" s="1" t="s">
        <v>827</v>
      </c>
      <c r="C1" s="1" t="s">
        <v>3</v>
      </c>
    </row>
    <row r="2" spans="1:3">
      <c r="A2" s="1" t="s">
        <v>1105</v>
      </c>
      <c r="B2" s="1" t="s">
        <v>828</v>
      </c>
      <c r="C2" s="1" t="s">
        <v>1106</v>
      </c>
    </row>
    <row r="3" spans="1:3">
      <c r="A3" s="3" t="s">
        <v>1107</v>
      </c>
      <c r="B3" s="4" t="s">
        <v>7</v>
      </c>
      <c r="C3" s="4" t="s">
        <v>7</v>
      </c>
    </row>
    <row r="4" spans="1:3">
      <c r="A4" s="2" t="s">
        <v>869</v>
      </c>
      <c r="B4" s="5">
        <v>6.5</v>
      </c>
      <c r="C4" s="4" t="s">
        <v>7</v>
      </c>
    </row>
    <row r="5" spans="1:3" ht="30">
      <c r="A5" s="2" t="s">
        <v>1108</v>
      </c>
      <c r="B5" s="4" t="s">
        <v>7</v>
      </c>
      <c r="C5" s="202">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13.140625" customWidth="1"/>
    <col min="3" max="3" width="3.5703125" customWidth="1"/>
    <col min="4" max="4" width="13.42578125" customWidth="1"/>
    <col min="5" max="5" width="3.5703125" customWidth="1"/>
    <col min="6" max="6" width="17.140625" customWidth="1"/>
    <col min="7" max="7" width="17.5703125" customWidth="1"/>
  </cols>
  <sheetData>
    <row r="1" spans="1:7" ht="45">
      <c r="A1" s="1" t="s">
        <v>1109</v>
      </c>
      <c r="B1" s="10" t="s">
        <v>3</v>
      </c>
      <c r="C1" s="10"/>
      <c r="D1" s="10" t="s">
        <v>34</v>
      </c>
      <c r="E1" s="10"/>
      <c r="F1" s="10" t="s">
        <v>81</v>
      </c>
      <c r="G1" s="10" t="s">
        <v>959</v>
      </c>
    </row>
    <row r="2" spans="1:7">
      <c r="A2" s="1" t="s">
        <v>33</v>
      </c>
      <c r="B2" s="10"/>
      <c r="C2" s="10"/>
      <c r="D2" s="10"/>
      <c r="E2" s="10"/>
      <c r="F2" s="10"/>
      <c r="G2" s="10"/>
    </row>
    <row r="3" spans="1:7">
      <c r="A3" s="3" t="s">
        <v>35</v>
      </c>
      <c r="B3" s="4" t="s">
        <v>7</v>
      </c>
      <c r="C3" s="4"/>
      <c r="D3" s="4" t="s">
        <v>7</v>
      </c>
      <c r="E3" s="4"/>
      <c r="F3" s="4" t="s">
        <v>7</v>
      </c>
      <c r="G3" s="4" t="s">
        <v>7</v>
      </c>
    </row>
    <row r="4" spans="1:7">
      <c r="A4" s="2" t="s">
        <v>36</v>
      </c>
      <c r="B4" s="8">
        <v>1458</v>
      </c>
      <c r="C4" s="4"/>
      <c r="D4" s="8">
        <v>1985</v>
      </c>
      <c r="E4" s="4"/>
      <c r="F4" s="8">
        <v>3294</v>
      </c>
      <c r="G4" s="8">
        <v>3705</v>
      </c>
    </row>
    <row r="5" spans="1:7">
      <c r="A5" s="2" t="s">
        <v>130</v>
      </c>
      <c r="B5" s="6">
        <v>2758</v>
      </c>
      <c r="C5" s="4"/>
      <c r="D5" s="6">
        <v>2562</v>
      </c>
      <c r="E5" s="4"/>
      <c r="F5" s="4" t="s">
        <v>7</v>
      </c>
      <c r="G5" s="4" t="s">
        <v>7</v>
      </c>
    </row>
    <row r="6" spans="1:7">
      <c r="A6" s="2" t="s">
        <v>44</v>
      </c>
      <c r="B6" s="6">
        <v>6038</v>
      </c>
      <c r="C6" s="4"/>
      <c r="D6" s="6">
        <v>5425</v>
      </c>
      <c r="E6" s="4"/>
      <c r="F6" s="4" t="s">
        <v>7</v>
      </c>
      <c r="G6" s="4" t="s">
        <v>7</v>
      </c>
    </row>
    <row r="7" spans="1:7">
      <c r="A7" s="2" t="s">
        <v>45</v>
      </c>
      <c r="B7" s="6">
        <v>10254</v>
      </c>
      <c r="C7" s="4"/>
      <c r="D7" s="6">
        <v>9972</v>
      </c>
      <c r="E7" s="4"/>
      <c r="F7" s="4" t="s">
        <v>7</v>
      </c>
      <c r="G7" s="4" t="s">
        <v>7</v>
      </c>
    </row>
    <row r="8" spans="1:7" ht="30">
      <c r="A8" s="2" t="s">
        <v>46</v>
      </c>
      <c r="B8" s="6">
        <v>25407</v>
      </c>
      <c r="C8" s="4"/>
      <c r="D8" s="6">
        <v>24042</v>
      </c>
      <c r="E8" s="4"/>
      <c r="F8" s="4" t="s">
        <v>7</v>
      </c>
      <c r="G8" s="4" t="s">
        <v>7</v>
      </c>
    </row>
    <row r="9" spans="1:7" ht="30">
      <c r="A9" s="3" t="s">
        <v>47</v>
      </c>
      <c r="B9" s="4" t="s">
        <v>7</v>
      </c>
      <c r="C9" s="4"/>
      <c r="D9" s="4" t="s">
        <v>7</v>
      </c>
      <c r="E9" s="4"/>
      <c r="F9" s="4" t="s">
        <v>7</v>
      </c>
      <c r="G9" s="4" t="s">
        <v>7</v>
      </c>
    </row>
    <row r="10" spans="1:7" ht="30">
      <c r="A10" s="2" t="s">
        <v>48</v>
      </c>
      <c r="B10" s="6">
        <v>11057</v>
      </c>
      <c r="C10" s="4"/>
      <c r="D10" s="6">
        <v>12472</v>
      </c>
      <c r="E10" s="4"/>
      <c r="F10" s="4" t="s">
        <v>7</v>
      </c>
      <c r="G10" s="4" t="s">
        <v>7</v>
      </c>
    </row>
    <row r="11" spans="1:7">
      <c r="A11" s="2" t="s">
        <v>49</v>
      </c>
      <c r="B11" s="6">
        <v>10769</v>
      </c>
      <c r="C11" s="4"/>
      <c r="D11" s="6">
        <v>10887</v>
      </c>
      <c r="E11" s="4"/>
      <c r="F11" s="4" t="s">
        <v>7</v>
      </c>
      <c r="G11" s="4" t="s">
        <v>7</v>
      </c>
    </row>
    <row r="12" spans="1:7" ht="30">
      <c r="A12" s="2" t="s">
        <v>569</v>
      </c>
      <c r="B12" s="4">
        <v>0</v>
      </c>
      <c r="C12" s="4"/>
      <c r="D12" s="4">
        <v>0</v>
      </c>
      <c r="E12" s="4"/>
      <c r="F12" s="4" t="s">
        <v>7</v>
      </c>
      <c r="G12" s="4" t="s">
        <v>7</v>
      </c>
    </row>
    <row r="13" spans="1:7">
      <c r="A13" s="2" t="s">
        <v>51</v>
      </c>
      <c r="B13" s="6">
        <v>1717</v>
      </c>
      <c r="C13" s="4"/>
      <c r="D13" s="6">
        <v>1916</v>
      </c>
      <c r="E13" s="4"/>
      <c r="F13" s="4" t="s">
        <v>7</v>
      </c>
      <c r="G13" s="4" t="s">
        <v>7</v>
      </c>
    </row>
    <row r="14" spans="1:7">
      <c r="A14" s="2" t="s">
        <v>52</v>
      </c>
      <c r="B14" s="6">
        <v>4805</v>
      </c>
      <c r="C14" s="4"/>
      <c r="D14" s="6">
        <v>4184</v>
      </c>
      <c r="E14" s="4"/>
      <c r="F14" s="4" t="s">
        <v>7</v>
      </c>
      <c r="G14" s="4" t="s">
        <v>7</v>
      </c>
    </row>
    <row r="15" spans="1:7">
      <c r="A15" s="2" t="s">
        <v>53</v>
      </c>
      <c r="B15" s="6">
        <v>64009</v>
      </c>
      <c r="C15" s="4"/>
      <c r="D15" s="6">
        <v>63473</v>
      </c>
      <c r="E15" s="4"/>
      <c r="F15" s="6">
        <v>63157</v>
      </c>
      <c r="G15" s="4" t="s">
        <v>7</v>
      </c>
    </row>
    <row r="16" spans="1:7">
      <c r="A16" s="3" t="s">
        <v>573</v>
      </c>
      <c r="B16" s="4" t="s">
        <v>7</v>
      </c>
      <c r="C16" s="4"/>
      <c r="D16" s="4" t="s">
        <v>7</v>
      </c>
      <c r="E16" s="4"/>
      <c r="F16" s="4" t="s">
        <v>7</v>
      </c>
      <c r="G16" s="4" t="s">
        <v>7</v>
      </c>
    </row>
    <row r="17" spans="1:7">
      <c r="A17" s="2" t="s">
        <v>574</v>
      </c>
      <c r="B17" s="6">
        <v>7558</v>
      </c>
      <c r="C17" s="4"/>
      <c r="D17" s="6">
        <v>4773</v>
      </c>
      <c r="E17" s="4"/>
      <c r="F17" s="4" t="s">
        <v>7</v>
      </c>
      <c r="G17" s="4" t="s">
        <v>7</v>
      </c>
    </row>
    <row r="18" spans="1:7">
      <c r="A18" s="2" t="s">
        <v>61</v>
      </c>
      <c r="B18" s="6">
        <v>17512</v>
      </c>
      <c r="C18" s="4"/>
      <c r="D18" s="6">
        <v>20394</v>
      </c>
      <c r="E18" s="4"/>
      <c r="F18" s="4" t="s">
        <v>7</v>
      </c>
      <c r="G18" s="4" t="s">
        <v>7</v>
      </c>
    </row>
    <row r="19" spans="1:7">
      <c r="A19" s="2" t="s">
        <v>62</v>
      </c>
      <c r="B19" s="6">
        <v>7451</v>
      </c>
      <c r="C19" s="4"/>
      <c r="D19" s="6">
        <v>7410</v>
      </c>
      <c r="E19" s="4"/>
      <c r="F19" s="4" t="s">
        <v>7</v>
      </c>
      <c r="G19" s="4" t="s">
        <v>7</v>
      </c>
    </row>
    <row r="20" spans="1:7" ht="30">
      <c r="A20" s="2" t="s">
        <v>63</v>
      </c>
      <c r="B20" s="6">
        <v>3294</v>
      </c>
      <c r="C20" s="4"/>
      <c r="D20" s="6">
        <v>3259</v>
      </c>
      <c r="E20" s="4"/>
      <c r="F20" s="4" t="s">
        <v>7</v>
      </c>
      <c r="G20" s="4" t="s">
        <v>7</v>
      </c>
    </row>
    <row r="21" spans="1:7">
      <c r="A21" s="2" t="s">
        <v>64</v>
      </c>
      <c r="B21" s="6">
        <v>1782</v>
      </c>
      <c r="C21" s="4"/>
      <c r="D21" s="6">
        <v>1690</v>
      </c>
      <c r="E21" s="4"/>
      <c r="F21" s="4" t="s">
        <v>7</v>
      </c>
      <c r="G21" s="4" t="s">
        <v>7</v>
      </c>
    </row>
    <row r="22" spans="1:7">
      <c r="A22" s="2" t="s">
        <v>65</v>
      </c>
      <c r="B22" s="6">
        <v>37597</v>
      </c>
      <c r="C22" s="4"/>
      <c r="D22" s="6">
        <v>37526</v>
      </c>
      <c r="E22" s="4"/>
      <c r="F22" s="4" t="s">
        <v>7</v>
      </c>
      <c r="G22" s="4" t="s">
        <v>7</v>
      </c>
    </row>
    <row r="23" spans="1:7">
      <c r="A23" s="2" t="s">
        <v>66</v>
      </c>
      <c r="B23" s="4">
        <v>745</v>
      </c>
      <c r="C23" s="4"/>
      <c r="D23" s="4">
        <v>716</v>
      </c>
      <c r="E23" s="4"/>
      <c r="F23" s="4" t="s">
        <v>7</v>
      </c>
      <c r="G23" s="4" t="s">
        <v>7</v>
      </c>
    </row>
    <row r="24" spans="1:7">
      <c r="A24" s="3" t="s">
        <v>580</v>
      </c>
      <c r="B24" s="4" t="s">
        <v>7</v>
      </c>
      <c r="C24" s="4"/>
      <c r="D24" s="4" t="s">
        <v>7</v>
      </c>
      <c r="E24" s="4"/>
      <c r="F24" s="4" t="s">
        <v>7</v>
      </c>
      <c r="G24" s="4" t="s">
        <v>7</v>
      </c>
    </row>
    <row r="25" spans="1:7">
      <c r="A25" s="2" t="s">
        <v>581</v>
      </c>
      <c r="B25" s="6">
        <v>21332</v>
      </c>
      <c r="C25" s="4"/>
      <c r="D25" s="6">
        <v>20934</v>
      </c>
      <c r="E25" s="4"/>
      <c r="F25" s="4" t="s">
        <v>7</v>
      </c>
      <c r="G25" s="4" t="s">
        <v>7</v>
      </c>
    </row>
    <row r="26" spans="1:7">
      <c r="A26" s="2" t="s">
        <v>74</v>
      </c>
      <c r="B26" s="6">
        <v>4335</v>
      </c>
      <c r="C26" s="4"/>
      <c r="D26" s="6">
        <v>4297</v>
      </c>
      <c r="E26" s="4"/>
      <c r="F26" s="4" t="s">
        <v>7</v>
      </c>
      <c r="G26" s="4" t="s">
        <v>7</v>
      </c>
    </row>
    <row r="27" spans="1:7">
      <c r="A27" s="2" t="s">
        <v>75</v>
      </c>
      <c r="B27" s="6">
        <v>25667</v>
      </c>
      <c r="C27" s="4"/>
      <c r="D27" s="6">
        <v>25231</v>
      </c>
      <c r="E27" s="4"/>
      <c r="F27" s="4" t="s">
        <v>7</v>
      </c>
      <c r="G27" s="4" t="s">
        <v>7</v>
      </c>
    </row>
    <row r="28" spans="1:7">
      <c r="A28" s="2" t="s">
        <v>76</v>
      </c>
      <c r="B28" s="6">
        <v>64009</v>
      </c>
      <c r="C28" s="4"/>
      <c r="D28" s="6">
        <v>63473</v>
      </c>
      <c r="E28" s="4"/>
      <c r="F28" s="4" t="s">
        <v>7</v>
      </c>
      <c r="G28" s="4" t="s">
        <v>7</v>
      </c>
    </row>
    <row r="29" spans="1:7">
      <c r="A29" s="2" t="s">
        <v>1110</v>
      </c>
      <c r="B29" s="4" t="s">
        <v>7</v>
      </c>
      <c r="C29" s="4"/>
      <c r="D29" s="4" t="s">
        <v>7</v>
      </c>
      <c r="E29" s="4"/>
      <c r="F29" s="4" t="s">
        <v>7</v>
      </c>
      <c r="G29" s="4" t="s">
        <v>7</v>
      </c>
    </row>
    <row r="30" spans="1:7">
      <c r="A30" s="3" t="s">
        <v>35</v>
      </c>
      <c r="B30" s="4" t="s">
        <v>7</v>
      </c>
      <c r="C30" s="4"/>
      <c r="D30" s="4" t="s">
        <v>7</v>
      </c>
      <c r="E30" s="4"/>
      <c r="F30" s="4" t="s">
        <v>7</v>
      </c>
      <c r="G30" s="4" t="s">
        <v>7</v>
      </c>
    </row>
    <row r="31" spans="1:7">
      <c r="A31" s="2" t="s">
        <v>36</v>
      </c>
      <c r="B31" s="4">
        <v>0</v>
      </c>
      <c r="C31" s="4"/>
      <c r="D31" s="4">
        <v>0</v>
      </c>
      <c r="E31" s="4"/>
      <c r="F31" s="4">
        <v>0</v>
      </c>
      <c r="G31" s="4">
        <v>0</v>
      </c>
    </row>
    <row r="32" spans="1:7">
      <c r="A32" s="2" t="s">
        <v>130</v>
      </c>
      <c r="B32" s="4">
        <v>388</v>
      </c>
      <c r="C32" s="4"/>
      <c r="D32" s="4">
        <v>855</v>
      </c>
      <c r="E32" s="4"/>
      <c r="F32" s="4" t="s">
        <v>7</v>
      </c>
      <c r="G32" s="4" t="s">
        <v>7</v>
      </c>
    </row>
    <row r="33" spans="1:7">
      <c r="A33" s="2" t="s">
        <v>44</v>
      </c>
      <c r="B33" s="4">
        <v>78</v>
      </c>
      <c r="C33" s="4"/>
      <c r="D33" s="4">
        <v>114</v>
      </c>
      <c r="E33" s="4"/>
      <c r="F33" s="4" t="s">
        <v>7</v>
      </c>
      <c r="G33" s="4" t="s">
        <v>7</v>
      </c>
    </row>
    <row r="34" spans="1:7">
      <c r="A34" s="2" t="s">
        <v>45</v>
      </c>
      <c r="B34" s="4">
        <v>466</v>
      </c>
      <c r="C34" s="4"/>
      <c r="D34" s="4">
        <v>969</v>
      </c>
      <c r="E34" s="4"/>
      <c r="F34" s="4" t="s">
        <v>7</v>
      </c>
      <c r="G34" s="4" t="s">
        <v>7</v>
      </c>
    </row>
    <row r="35" spans="1:7" ht="30">
      <c r="A35" s="2" t="s">
        <v>46</v>
      </c>
      <c r="B35" s="4">
        <v>25</v>
      </c>
      <c r="C35" s="4"/>
      <c r="D35" s="4">
        <v>27</v>
      </c>
      <c r="E35" s="4"/>
      <c r="F35" s="4" t="s">
        <v>7</v>
      </c>
      <c r="G35" s="4" t="s">
        <v>7</v>
      </c>
    </row>
    <row r="36" spans="1:7" ht="30">
      <c r="A36" s="3" t="s">
        <v>47</v>
      </c>
      <c r="B36" s="4" t="s">
        <v>7</v>
      </c>
      <c r="C36" s="4"/>
      <c r="D36" s="4" t="s">
        <v>7</v>
      </c>
      <c r="E36" s="4"/>
      <c r="F36" s="4" t="s">
        <v>7</v>
      </c>
      <c r="G36" s="4" t="s">
        <v>7</v>
      </c>
    </row>
    <row r="37" spans="1:7" ht="30">
      <c r="A37" s="2" t="s">
        <v>48</v>
      </c>
      <c r="B37" s="4">
        <v>0</v>
      </c>
      <c r="C37" s="4"/>
      <c r="D37" s="4">
        <v>0</v>
      </c>
      <c r="E37" s="4"/>
      <c r="F37" s="4" t="s">
        <v>7</v>
      </c>
      <c r="G37" s="4" t="s">
        <v>7</v>
      </c>
    </row>
    <row r="38" spans="1:7">
      <c r="A38" s="2" t="s">
        <v>49</v>
      </c>
      <c r="B38" s="4">
        <v>0</v>
      </c>
      <c r="C38" s="4"/>
      <c r="D38" s="4">
        <v>0</v>
      </c>
      <c r="E38" s="4"/>
      <c r="F38" s="4" t="s">
        <v>7</v>
      </c>
      <c r="G38" s="4" t="s">
        <v>7</v>
      </c>
    </row>
    <row r="39" spans="1:7" ht="30">
      <c r="A39" s="2" t="s">
        <v>569</v>
      </c>
      <c r="B39" s="6">
        <v>32769</v>
      </c>
      <c r="C39" s="4"/>
      <c r="D39" s="6">
        <v>31162</v>
      </c>
      <c r="E39" s="4"/>
      <c r="F39" s="4" t="s">
        <v>7</v>
      </c>
      <c r="G39" s="4" t="s">
        <v>7</v>
      </c>
    </row>
    <row r="40" spans="1:7">
      <c r="A40" s="2" t="s">
        <v>51</v>
      </c>
      <c r="B40" s="4">
        <v>0</v>
      </c>
      <c r="C40" s="4"/>
      <c r="D40" s="4">
        <v>0</v>
      </c>
      <c r="E40" s="4"/>
      <c r="F40" s="4" t="s">
        <v>7</v>
      </c>
      <c r="G40" s="4" t="s">
        <v>7</v>
      </c>
    </row>
    <row r="41" spans="1:7">
      <c r="A41" s="2" t="s">
        <v>52</v>
      </c>
      <c r="B41" s="6">
        <v>6346</v>
      </c>
      <c r="C41" s="4"/>
      <c r="D41" s="6">
        <v>7126</v>
      </c>
      <c r="E41" s="4"/>
      <c r="F41" s="4" t="s">
        <v>7</v>
      </c>
      <c r="G41" s="4" t="s">
        <v>7</v>
      </c>
    </row>
    <row r="42" spans="1:7">
      <c r="A42" s="2" t="s">
        <v>53</v>
      </c>
      <c r="B42" s="6">
        <v>39606</v>
      </c>
      <c r="C42" s="4"/>
      <c r="D42" s="6">
        <v>39284</v>
      </c>
      <c r="E42" s="4"/>
      <c r="F42" s="4" t="s">
        <v>7</v>
      </c>
      <c r="G42" s="4" t="s">
        <v>7</v>
      </c>
    </row>
    <row r="43" spans="1:7">
      <c r="A43" s="3" t="s">
        <v>573</v>
      </c>
      <c r="B43" s="4" t="s">
        <v>7</v>
      </c>
      <c r="C43" s="4"/>
      <c r="D43" s="4" t="s">
        <v>7</v>
      </c>
      <c r="E43" s="4"/>
      <c r="F43" s="4" t="s">
        <v>7</v>
      </c>
      <c r="G43" s="4" t="s">
        <v>7</v>
      </c>
    </row>
    <row r="44" spans="1:7">
      <c r="A44" s="2" t="s">
        <v>574</v>
      </c>
      <c r="B44" s="6">
        <v>1550</v>
      </c>
      <c r="C44" s="4"/>
      <c r="D44" s="6">
        <v>1003</v>
      </c>
      <c r="E44" s="4"/>
      <c r="F44" s="4" t="s">
        <v>7</v>
      </c>
      <c r="G44" s="4" t="s">
        <v>7</v>
      </c>
    </row>
    <row r="45" spans="1:7">
      <c r="A45" s="2" t="s">
        <v>61</v>
      </c>
      <c r="B45" s="6">
        <v>12435</v>
      </c>
      <c r="C45" s="4"/>
      <c r="D45" s="6">
        <v>13184</v>
      </c>
      <c r="E45" s="4"/>
      <c r="F45" s="4" t="s">
        <v>7</v>
      </c>
      <c r="G45" s="4" t="s">
        <v>7</v>
      </c>
    </row>
    <row r="46" spans="1:7" ht="17.25">
      <c r="A46" s="2" t="s">
        <v>62</v>
      </c>
      <c r="B46" s="6">
        <v>4244</v>
      </c>
      <c r="C46" s="9" t="s">
        <v>42</v>
      </c>
      <c r="D46" s="6">
        <v>4137</v>
      </c>
      <c r="E46" s="9" t="s">
        <v>42</v>
      </c>
      <c r="F46" s="4" t="s">
        <v>7</v>
      </c>
      <c r="G46" s="4" t="s">
        <v>7</v>
      </c>
    </row>
    <row r="47" spans="1:7" ht="30">
      <c r="A47" s="2" t="s">
        <v>63</v>
      </c>
      <c r="B47" s="4">
        <v>0</v>
      </c>
      <c r="C47" s="4"/>
      <c r="D47" s="4">
        <v>0</v>
      </c>
      <c r="E47" s="4"/>
      <c r="F47" s="4" t="s">
        <v>7</v>
      </c>
      <c r="G47" s="4" t="s">
        <v>7</v>
      </c>
    </row>
    <row r="48" spans="1:7">
      <c r="A48" s="2" t="s">
        <v>64</v>
      </c>
      <c r="B48" s="4">
        <v>46</v>
      </c>
      <c r="C48" s="4"/>
      <c r="D48" s="4">
        <v>26</v>
      </c>
      <c r="E48" s="4"/>
      <c r="F48" s="4" t="s">
        <v>7</v>
      </c>
      <c r="G48" s="4" t="s">
        <v>7</v>
      </c>
    </row>
    <row r="49" spans="1:7">
      <c r="A49" s="2" t="s">
        <v>65</v>
      </c>
      <c r="B49" s="6">
        <v>18275</v>
      </c>
      <c r="C49" s="4"/>
      <c r="D49" s="6">
        <v>18350</v>
      </c>
      <c r="E49" s="4"/>
      <c r="F49" s="4" t="s">
        <v>7</v>
      </c>
      <c r="G49" s="4" t="s">
        <v>7</v>
      </c>
    </row>
    <row r="50" spans="1:7">
      <c r="A50" s="2" t="s">
        <v>66</v>
      </c>
      <c r="B50" s="4">
        <v>0</v>
      </c>
      <c r="C50" s="4"/>
      <c r="D50" s="4">
        <v>0</v>
      </c>
      <c r="E50" s="4"/>
      <c r="F50" s="4" t="s">
        <v>7</v>
      </c>
      <c r="G50" s="4" t="s">
        <v>7</v>
      </c>
    </row>
    <row r="51" spans="1:7">
      <c r="A51" s="3" t="s">
        <v>580</v>
      </c>
      <c r="B51" s="4" t="s">
        <v>7</v>
      </c>
      <c r="C51" s="4"/>
      <c r="D51" s="4" t="s">
        <v>7</v>
      </c>
      <c r="E51" s="4"/>
      <c r="F51" s="4" t="s">
        <v>7</v>
      </c>
      <c r="G51" s="4" t="s">
        <v>7</v>
      </c>
    </row>
    <row r="52" spans="1:7">
      <c r="A52" s="2" t="s">
        <v>581</v>
      </c>
      <c r="B52" s="6">
        <v>21331</v>
      </c>
      <c r="C52" s="4"/>
      <c r="D52" s="6">
        <v>20934</v>
      </c>
      <c r="E52" s="4"/>
      <c r="F52" s="4" t="s">
        <v>7</v>
      </c>
      <c r="G52" s="4" t="s">
        <v>7</v>
      </c>
    </row>
    <row r="53" spans="1:7">
      <c r="A53" s="2" t="s">
        <v>74</v>
      </c>
      <c r="B53" s="4">
        <v>0</v>
      </c>
      <c r="C53" s="4"/>
      <c r="D53" s="4">
        <v>0</v>
      </c>
      <c r="E53" s="4"/>
      <c r="F53" s="4" t="s">
        <v>7</v>
      </c>
      <c r="G53" s="4" t="s">
        <v>7</v>
      </c>
    </row>
    <row r="54" spans="1:7">
      <c r="A54" s="2" t="s">
        <v>75</v>
      </c>
      <c r="B54" s="6">
        <v>21331</v>
      </c>
      <c r="C54" s="4"/>
      <c r="D54" s="6">
        <v>20934</v>
      </c>
      <c r="E54" s="4"/>
      <c r="F54" s="4" t="s">
        <v>7</v>
      </c>
      <c r="G54" s="4" t="s">
        <v>7</v>
      </c>
    </row>
    <row r="55" spans="1:7">
      <c r="A55" s="2" t="s">
        <v>76</v>
      </c>
      <c r="B55" s="6">
        <v>39606</v>
      </c>
      <c r="C55" s="4"/>
      <c r="D55" s="6">
        <v>39284</v>
      </c>
      <c r="E55" s="4"/>
      <c r="F55" s="4" t="s">
        <v>7</v>
      </c>
      <c r="G55" s="4" t="s">
        <v>7</v>
      </c>
    </row>
    <row r="56" spans="1:7">
      <c r="A56" s="2" t="s">
        <v>1106</v>
      </c>
      <c r="B56" s="4" t="s">
        <v>7</v>
      </c>
      <c r="C56" s="4"/>
      <c r="D56" s="4" t="s">
        <v>7</v>
      </c>
      <c r="E56" s="4"/>
      <c r="F56" s="4" t="s">
        <v>7</v>
      </c>
      <c r="G56" s="4" t="s">
        <v>7</v>
      </c>
    </row>
    <row r="57" spans="1:7">
      <c r="A57" s="3" t="s">
        <v>35</v>
      </c>
      <c r="B57" s="4" t="s">
        <v>7</v>
      </c>
      <c r="C57" s="4"/>
      <c r="D57" s="4" t="s">
        <v>7</v>
      </c>
      <c r="E57" s="4"/>
      <c r="F57" s="4" t="s">
        <v>7</v>
      </c>
      <c r="G57" s="4" t="s">
        <v>7</v>
      </c>
    </row>
    <row r="58" spans="1:7">
      <c r="A58" s="2" t="s">
        <v>36</v>
      </c>
      <c r="B58" s="4">
        <v>1</v>
      </c>
      <c r="C58" s="4"/>
      <c r="D58" s="4">
        <v>0</v>
      </c>
      <c r="E58" s="4"/>
      <c r="F58" s="4">
        <v>59</v>
      </c>
      <c r="G58" s="4">
        <v>0</v>
      </c>
    </row>
    <row r="59" spans="1:7">
      <c r="A59" s="2" t="s">
        <v>130</v>
      </c>
      <c r="B59" s="6">
        <v>2840</v>
      </c>
      <c r="C59" s="4"/>
      <c r="D59" s="4">
        <v>659</v>
      </c>
      <c r="E59" s="4"/>
      <c r="F59" s="4" t="s">
        <v>7</v>
      </c>
      <c r="G59" s="4" t="s">
        <v>7</v>
      </c>
    </row>
    <row r="60" spans="1:7">
      <c r="A60" s="2" t="s">
        <v>44</v>
      </c>
      <c r="B60" s="4">
        <v>56</v>
      </c>
      <c r="C60" s="4"/>
      <c r="D60" s="4">
        <v>38</v>
      </c>
      <c r="E60" s="4"/>
      <c r="F60" s="4" t="s">
        <v>7</v>
      </c>
      <c r="G60" s="4" t="s">
        <v>7</v>
      </c>
    </row>
    <row r="61" spans="1:7">
      <c r="A61" s="2" t="s">
        <v>45</v>
      </c>
      <c r="B61" s="6">
        <v>2897</v>
      </c>
      <c r="C61" s="4"/>
      <c r="D61" s="4">
        <v>697</v>
      </c>
      <c r="E61" s="4"/>
      <c r="F61" s="4" t="s">
        <v>7</v>
      </c>
      <c r="G61" s="4" t="s">
        <v>7</v>
      </c>
    </row>
    <row r="62" spans="1:7" ht="30">
      <c r="A62" s="2" t="s">
        <v>46</v>
      </c>
      <c r="B62" s="4">
        <v>45</v>
      </c>
      <c r="C62" s="4"/>
      <c r="D62" s="4">
        <v>43</v>
      </c>
      <c r="E62" s="4"/>
      <c r="F62" s="4" t="s">
        <v>7</v>
      </c>
      <c r="G62" s="4" t="s">
        <v>7</v>
      </c>
    </row>
    <row r="63" spans="1:7" ht="30">
      <c r="A63" s="3" t="s">
        <v>47</v>
      </c>
      <c r="B63" s="4" t="s">
        <v>7</v>
      </c>
      <c r="C63" s="4"/>
      <c r="D63" s="4" t="s">
        <v>7</v>
      </c>
      <c r="E63" s="4"/>
      <c r="F63" s="4" t="s">
        <v>7</v>
      </c>
      <c r="G63" s="4" t="s">
        <v>7</v>
      </c>
    </row>
    <row r="64" spans="1:7" ht="30">
      <c r="A64" s="2" t="s">
        <v>48</v>
      </c>
      <c r="B64" s="6">
        <v>4583</v>
      </c>
      <c r="C64" s="4"/>
      <c r="D64" s="6">
        <v>6207</v>
      </c>
      <c r="E64" s="4"/>
      <c r="F64" s="4" t="s">
        <v>7</v>
      </c>
      <c r="G64" s="4" t="s">
        <v>7</v>
      </c>
    </row>
    <row r="65" spans="1:7">
      <c r="A65" s="2" t="s">
        <v>49</v>
      </c>
      <c r="B65" s="6">
        <v>1853</v>
      </c>
      <c r="C65" s="4"/>
      <c r="D65" s="6">
        <v>2649</v>
      </c>
      <c r="E65" s="4"/>
      <c r="F65" s="4" t="s">
        <v>7</v>
      </c>
      <c r="G65" s="4" t="s">
        <v>7</v>
      </c>
    </row>
    <row r="66" spans="1:7" ht="30">
      <c r="A66" s="2" t="s">
        <v>569</v>
      </c>
      <c r="B66" s="6">
        <v>10107</v>
      </c>
      <c r="C66" s="4"/>
      <c r="D66" s="6">
        <v>9712</v>
      </c>
      <c r="E66" s="4"/>
      <c r="F66" s="4" t="s">
        <v>7</v>
      </c>
      <c r="G66" s="4" t="s">
        <v>7</v>
      </c>
    </row>
    <row r="67" spans="1:7">
      <c r="A67" s="2" t="s">
        <v>51</v>
      </c>
      <c r="B67" s="4">
        <v>217</v>
      </c>
      <c r="C67" s="4"/>
      <c r="D67" s="4">
        <v>437</v>
      </c>
      <c r="E67" s="4"/>
      <c r="F67" s="4" t="s">
        <v>7</v>
      </c>
      <c r="G67" s="4" t="s">
        <v>7</v>
      </c>
    </row>
    <row r="68" spans="1:7">
      <c r="A68" s="2" t="s">
        <v>52</v>
      </c>
      <c r="B68" s="6">
        <v>3432</v>
      </c>
      <c r="C68" s="4"/>
      <c r="D68" s="6">
        <v>4640</v>
      </c>
      <c r="E68" s="4"/>
      <c r="F68" s="4" t="s">
        <v>7</v>
      </c>
      <c r="G68" s="4" t="s">
        <v>7</v>
      </c>
    </row>
    <row r="69" spans="1:7">
      <c r="A69" s="2" t="s">
        <v>53</v>
      </c>
      <c r="B69" s="6">
        <v>23134</v>
      </c>
      <c r="C69" s="4"/>
      <c r="D69" s="6">
        <v>24385</v>
      </c>
      <c r="E69" s="4"/>
      <c r="F69" s="4" t="s">
        <v>7</v>
      </c>
      <c r="G69" s="4" t="s">
        <v>7</v>
      </c>
    </row>
    <row r="70" spans="1:7">
      <c r="A70" s="3" t="s">
        <v>573</v>
      </c>
      <c r="B70" s="4" t="s">
        <v>7</v>
      </c>
      <c r="C70" s="4"/>
      <c r="D70" s="4" t="s">
        <v>7</v>
      </c>
      <c r="E70" s="4"/>
      <c r="F70" s="4" t="s">
        <v>7</v>
      </c>
      <c r="G70" s="4" t="s">
        <v>7</v>
      </c>
    </row>
    <row r="71" spans="1:7">
      <c r="A71" s="2" t="s">
        <v>574</v>
      </c>
      <c r="B71" s="6">
        <v>1026</v>
      </c>
      <c r="C71" s="4"/>
      <c r="D71" s="4">
        <v>758</v>
      </c>
      <c r="E71" s="4"/>
      <c r="F71" s="4" t="s">
        <v>7</v>
      </c>
      <c r="G71" s="4" t="s">
        <v>7</v>
      </c>
    </row>
    <row r="72" spans="1:7">
      <c r="A72" s="2" t="s">
        <v>61</v>
      </c>
      <c r="B72" s="6">
        <v>6762</v>
      </c>
      <c r="C72" s="4"/>
      <c r="D72" s="6">
        <v>7199</v>
      </c>
      <c r="E72" s="4"/>
      <c r="F72" s="4" t="s">
        <v>7</v>
      </c>
      <c r="G72" s="4" t="s">
        <v>7</v>
      </c>
    </row>
    <row r="73" spans="1:7">
      <c r="A73" s="2" t="s">
        <v>62</v>
      </c>
      <c r="B73" s="4">
        <v>0</v>
      </c>
      <c r="C73" s="4"/>
      <c r="D73" s="4">
        <v>0</v>
      </c>
      <c r="E73" s="4"/>
      <c r="F73" s="4" t="s">
        <v>7</v>
      </c>
      <c r="G73" s="4" t="s">
        <v>7</v>
      </c>
    </row>
    <row r="74" spans="1:7" ht="30">
      <c r="A74" s="2" t="s">
        <v>63</v>
      </c>
      <c r="B74" s="4">
        <v>291</v>
      </c>
      <c r="C74" s="4"/>
      <c r="D74" s="4">
        <v>301</v>
      </c>
      <c r="E74" s="4"/>
      <c r="F74" s="4" t="s">
        <v>7</v>
      </c>
      <c r="G74" s="4" t="s">
        <v>7</v>
      </c>
    </row>
    <row r="75" spans="1:7">
      <c r="A75" s="2" t="s">
        <v>64</v>
      </c>
      <c r="B75" s="6">
        <v>3457</v>
      </c>
      <c r="C75" s="4"/>
      <c r="D75" s="6">
        <v>3436</v>
      </c>
      <c r="E75" s="4"/>
      <c r="F75" s="4" t="s">
        <v>7</v>
      </c>
      <c r="G75" s="4" t="s">
        <v>7</v>
      </c>
    </row>
    <row r="76" spans="1:7">
      <c r="A76" s="2" t="s">
        <v>65</v>
      </c>
      <c r="B76" s="6">
        <v>11536</v>
      </c>
      <c r="C76" s="4"/>
      <c r="D76" s="6">
        <v>11694</v>
      </c>
      <c r="E76" s="4"/>
      <c r="F76" s="4" t="s">
        <v>7</v>
      </c>
      <c r="G76" s="4" t="s">
        <v>7</v>
      </c>
    </row>
    <row r="77" spans="1:7">
      <c r="A77" s="2" t="s">
        <v>66</v>
      </c>
      <c r="B77" s="4">
        <v>0</v>
      </c>
      <c r="C77" s="4"/>
      <c r="D77" s="4">
        <v>0</v>
      </c>
      <c r="E77" s="4"/>
      <c r="F77" s="4" t="s">
        <v>7</v>
      </c>
      <c r="G77" s="4" t="s">
        <v>7</v>
      </c>
    </row>
    <row r="78" spans="1:7">
      <c r="A78" s="3" t="s">
        <v>580</v>
      </c>
      <c r="B78" s="4" t="s">
        <v>7</v>
      </c>
      <c r="C78" s="4"/>
      <c r="D78" s="4" t="s">
        <v>7</v>
      </c>
      <c r="E78" s="4"/>
      <c r="F78" s="4" t="s">
        <v>7</v>
      </c>
      <c r="G78" s="4" t="s">
        <v>7</v>
      </c>
    </row>
    <row r="79" spans="1:7">
      <c r="A79" s="2" t="s">
        <v>581</v>
      </c>
      <c r="B79" s="6">
        <v>11598</v>
      </c>
      <c r="C79" s="4"/>
      <c r="D79" s="6">
        <v>12691</v>
      </c>
      <c r="E79" s="4"/>
      <c r="F79" s="4" t="s">
        <v>7</v>
      </c>
      <c r="G79" s="4" t="s">
        <v>7</v>
      </c>
    </row>
    <row r="80" spans="1:7">
      <c r="A80" s="2" t="s">
        <v>74</v>
      </c>
      <c r="B80" s="4">
        <v>0</v>
      </c>
      <c r="C80" s="4"/>
      <c r="D80" s="4">
        <v>0</v>
      </c>
      <c r="E80" s="4"/>
      <c r="F80" s="4" t="s">
        <v>7</v>
      </c>
      <c r="G80" s="4" t="s">
        <v>7</v>
      </c>
    </row>
    <row r="81" spans="1:7">
      <c r="A81" s="2" t="s">
        <v>75</v>
      </c>
      <c r="B81" s="6">
        <v>11598</v>
      </c>
      <c r="C81" s="4"/>
      <c r="D81" s="6">
        <v>12691</v>
      </c>
      <c r="E81" s="4"/>
      <c r="F81" s="4" t="s">
        <v>7</v>
      </c>
      <c r="G81" s="4" t="s">
        <v>7</v>
      </c>
    </row>
    <row r="82" spans="1:7">
      <c r="A82" s="2" t="s">
        <v>76</v>
      </c>
      <c r="B82" s="6">
        <v>23134</v>
      </c>
      <c r="C82" s="4"/>
      <c r="D82" s="6">
        <v>24385</v>
      </c>
      <c r="E82" s="4"/>
      <c r="F82" s="4" t="s">
        <v>7</v>
      </c>
      <c r="G82" s="4" t="s">
        <v>7</v>
      </c>
    </row>
    <row r="83" spans="1:7">
      <c r="A83" s="2" t="s">
        <v>1111</v>
      </c>
      <c r="B83" s="4" t="s">
        <v>7</v>
      </c>
      <c r="C83" s="4"/>
      <c r="D83" s="4" t="s">
        <v>7</v>
      </c>
      <c r="E83" s="4"/>
      <c r="F83" s="4" t="s">
        <v>7</v>
      </c>
      <c r="G83" s="4" t="s">
        <v>7</v>
      </c>
    </row>
    <row r="84" spans="1:7">
      <c r="A84" s="3" t="s">
        <v>35</v>
      </c>
      <c r="B84" s="4" t="s">
        <v>7</v>
      </c>
      <c r="C84" s="4"/>
      <c r="D84" s="4" t="s">
        <v>7</v>
      </c>
      <c r="E84" s="4"/>
      <c r="F84" s="4" t="s">
        <v>7</v>
      </c>
      <c r="G84" s="4" t="s">
        <v>7</v>
      </c>
    </row>
    <row r="85" spans="1:7">
      <c r="A85" s="2" t="s">
        <v>36</v>
      </c>
      <c r="B85" s="6">
        <v>1457</v>
      </c>
      <c r="C85" s="4"/>
      <c r="D85" s="6">
        <v>1985</v>
      </c>
      <c r="E85" s="4"/>
      <c r="F85" s="6">
        <v>3235</v>
      </c>
      <c r="G85" s="6">
        <v>3705</v>
      </c>
    </row>
    <row r="86" spans="1:7">
      <c r="A86" s="2" t="s">
        <v>130</v>
      </c>
      <c r="B86" s="6">
        <v>2466</v>
      </c>
      <c r="C86" s="4"/>
      <c r="D86" s="6">
        <v>2258</v>
      </c>
      <c r="E86" s="4"/>
      <c r="F86" s="4" t="s">
        <v>7</v>
      </c>
      <c r="G86" s="4" t="s">
        <v>7</v>
      </c>
    </row>
    <row r="87" spans="1:7">
      <c r="A87" s="2" t="s">
        <v>44</v>
      </c>
      <c r="B87" s="6">
        <v>5904</v>
      </c>
      <c r="C87" s="4"/>
      <c r="D87" s="6">
        <v>5273</v>
      </c>
      <c r="E87" s="4"/>
      <c r="F87" s="4" t="s">
        <v>7</v>
      </c>
      <c r="G87" s="4" t="s">
        <v>7</v>
      </c>
    </row>
    <row r="88" spans="1:7">
      <c r="A88" s="2" t="s">
        <v>45</v>
      </c>
      <c r="B88" s="6">
        <v>9827</v>
      </c>
      <c r="C88" s="4"/>
      <c r="D88" s="6">
        <v>9516</v>
      </c>
      <c r="E88" s="4"/>
      <c r="F88" s="4" t="s">
        <v>7</v>
      </c>
      <c r="G88" s="4" t="s">
        <v>7</v>
      </c>
    </row>
    <row r="89" spans="1:7" ht="30">
      <c r="A89" s="2" t="s">
        <v>46</v>
      </c>
      <c r="B89" s="6">
        <v>25337</v>
      </c>
      <c r="C89" s="4"/>
      <c r="D89" s="6">
        <v>23972</v>
      </c>
      <c r="E89" s="4"/>
      <c r="F89" s="4" t="s">
        <v>7</v>
      </c>
      <c r="G89" s="4" t="s">
        <v>7</v>
      </c>
    </row>
    <row r="90" spans="1:7" ht="30">
      <c r="A90" s="3" t="s">
        <v>47</v>
      </c>
      <c r="B90" s="4" t="s">
        <v>7</v>
      </c>
      <c r="C90" s="4"/>
      <c r="D90" s="4" t="s">
        <v>7</v>
      </c>
      <c r="E90" s="4"/>
      <c r="F90" s="4" t="s">
        <v>7</v>
      </c>
      <c r="G90" s="4" t="s">
        <v>7</v>
      </c>
    </row>
    <row r="91" spans="1:7" ht="30">
      <c r="A91" s="2" t="s">
        <v>48</v>
      </c>
      <c r="B91" s="6">
        <v>6460</v>
      </c>
      <c r="C91" s="4"/>
      <c r="D91" s="6">
        <v>6265</v>
      </c>
      <c r="E91" s="4"/>
      <c r="F91" s="4" t="s">
        <v>7</v>
      </c>
      <c r="G91" s="4" t="s">
        <v>7</v>
      </c>
    </row>
    <row r="92" spans="1:7">
      <c r="A92" s="2" t="s">
        <v>49</v>
      </c>
      <c r="B92" s="6">
        <v>8916</v>
      </c>
      <c r="C92" s="4"/>
      <c r="D92" s="6">
        <v>8238</v>
      </c>
      <c r="E92" s="4"/>
      <c r="F92" s="4" t="s">
        <v>7</v>
      </c>
      <c r="G92" s="4" t="s">
        <v>7</v>
      </c>
    </row>
    <row r="93" spans="1:7" ht="30">
      <c r="A93" s="2" t="s">
        <v>569</v>
      </c>
      <c r="B93" s="6">
        <v>11416</v>
      </c>
      <c r="C93" s="4"/>
      <c r="D93" s="6">
        <v>12468</v>
      </c>
      <c r="E93" s="4"/>
      <c r="F93" s="4" t="s">
        <v>7</v>
      </c>
      <c r="G93" s="4" t="s">
        <v>7</v>
      </c>
    </row>
    <row r="94" spans="1:7">
      <c r="A94" s="2" t="s">
        <v>51</v>
      </c>
      <c r="B94" s="6">
        <v>1500</v>
      </c>
      <c r="C94" s="4"/>
      <c r="D94" s="6">
        <v>1479</v>
      </c>
      <c r="E94" s="4"/>
      <c r="F94" s="4" t="s">
        <v>7</v>
      </c>
      <c r="G94" s="4" t="s">
        <v>7</v>
      </c>
    </row>
    <row r="95" spans="1:7">
      <c r="A95" s="2" t="s">
        <v>52</v>
      </c>
      <c r="B95" s="6">
        <v>4241</v>
      </c>
      <c r="C95" s="4"/>
      <c r="D95" s="6">
        <v>4128</v>
      </c>
      <c r="E95" s="4"/>
      <c r="F95" s="4" t="s">
        <v>7</v>
      </c>
      <c r="G95" s="4" t="s">
        <v>7</v>
      </c>
    </row>
    <row r="96" spans="1:7">
      <c r="A96" s="2" t="s">
        <v>53</v>
      </c>
      <c r="B96" s="6">
        <v>67697</v>
      </c>
      <c r="C96" s="4"/>
      <c r="D96" s="6">
        <v>66066</v>
      </c>
      <c r="E96" s="4"/>
      <c r="F96" s="4" t="s">
        <v>7</v>
      </c>
      <c r="G96" s="4" t="s">
        <v>7</v>
      </c>
    </row>
    <row r="97" spans="1:7">
      <c r="A97" s="3" t="s">
        <v>573</v>
      </c>
      <c r="B97" s="4" t="s">
        <v>7</v>
      </c>
      <c r="C97" s="4"/>
      <c r="D97" s="4" t="s">
        <v>7</v>
      </c>
      <c r="E97" s="4"/>
      <c r="F97" s="4" t="s">
        <v>7</v>
      </c>
      <c r="G97" s="4" t="s">
        <v>7</v>
      </c>
    </row>
    <row r="98" spans="1:7">
      <c r="A98" s="2" t="s">
        <v>574</v>
      </c>
      <c r="B98" s="6">
        <v>6088</v>
      </c>
      <c r="C98" s="4"/>
      <c r="D98" s="6">
        <v>4222</v>
      </c>
      <c r="E98" s="4"/>
      <c r="F98" s="4" t="s">
        <v>7</v>
      </c>
      <c r="G98" s="4" t="s">
        <v>7</v>
      </c>
    </row>
    <row r="99" spans="1:7">
      <c r="A99" s="2" t="s">
        <v>61</v>
      </c>
      <c r="B99" s="6">
        <v>5885</v>
      </c>
      <c r="C99" s="4"/>
      <c r="D99" s="6">
        <v>8056</v>
      </c>
      <c r="E99" s="4"/>
      <c r="F99" s="4" t="s">
        <v>7</v>
      </c>
      <c r="G99" s="4" t="s">
        <v>7</v>
      </c>
    </row>
    <row r="100" spans="1:7">
      <c r="A100" s="2" t="s">
        <v>62</v>
      </c>
      <c r="B100" s="6">
        <v>3207</v>
      </c>
      <c r="C100" s="4"/>
      <c r="D100" s="6">
        <v>3273</v>
      </c>
      <c r="E100" s="4"/>
      <c r="F100" s="4" t="s">
        <v>7</v>
      </c>
      <c r="G100" s="4" t="s">
        <v>7</v>
      </c>
    </row>
    <row r="101" spans="1:7" ht="30">
      <c r="A101" s="2" t="s">
        <v>63</v>
      </c>
      <c r="B101" s="6">
        <v>3003</v>
      </c>
      <c r="C101" s="4"/>
      <c r="D101" s="6">
        <v>2958</v>
      </c>
      <c r="E101" s="4"/>
      <c r="F101" s="4" t="s">
        <v>7</v>
      </c>
      <c r="G101" s="4" t="s">
        <v>7</v>
      </c>
    </row>
    <row r="102" spans="1:7">
      <c r="A102" s="2" t="s">
        <v>64</v>
      </c>
      <c r="B102" s="6">
        <v>1753</v>
      </c>
      <c r="C102" s="4"/>
      <c r="D102" s="6">
        <v>1893</v>
      </c>
      <c r="E102" s="4"/>
      <c r="F102" s="4" t="s">
        <v>7</v>
      </c>
      <c r="G102" s="4" t="s">
        <v>7</v>
      </c>
    </row>
    <row r="103" spans="1:7">
      <c r="A103" s="2" t="s">
        <v>65</v>
      </c>
      <c r="B103" s="6">
        <v>19936</v>
      </c>
      <c r="C103" s="4"/>
      <c r="D103" s="6">
        <v>20402</v>
      </c>
      <c r="E103" s="4"/>
      <c r="F103" s="4" t="s">
        <v>7</v>
      </c>
      <c r="G103" s="4" t="s">
        <v>7</v>
      </c>
    </row>
    <row r="104" spans="1:7">
      <c r="A104" s="2" t="s">
        <v>66</v>
      </c>
      <c r="B104" s="4">
        <v>745</v>
      </c>
      <c r="C104" s="4"/>
      <c r="D104" s="4">
        <v>716</v>
      </c>
      <c r="E104" s="4"/>
      <c r="F104" s="4" t="s">
        <v>7</v>
      </c>
      <c r="G104" s="4" t="s">
        <v>7</v>
      </c>
    </row>
    <row r="105" spans="1:7">
      <c r="A105" s="3" t="s">
        <v>580</v>
      </c>
      <c r="B105" s="4" t="s">
        <v>7</v>
      </c>
      <c r="C105" s="4"/>
      <c r="D105" s="4" t="s">
        <v>7</v>
      </c>
      <c r="E105" s="4"/>
      <c r="F105" s="4" t="s">
        <v>7</v>
      </c>
      <c r="G105" s="4" t="s">
        <v>7</v>
      </c>
    </row>
    <row r="106" spans="1:7">
      <c r="A106" s="2" t="s">
        <v>581</v>
      </c>
      <c r="B106" s="6">
        <v>43140</v>
      </c>
      <c r="C106" s="4"/>
      <c r="D106" s="6">
        <v>41100</v>
      </c>
      <c r="E106" s="4"/>
      <c r="F106" s="4" t="s">
        <v>7</v>
      </c>
      <c r="G106" s="4" t="s">
        <v>7</v>
      </c>
    </row>
    <row r="107" spans="1:7">
      <c r="A107" s="2" t="s">
        <v>74</v>
      </c>
      <c r="B107" s="6">
        <v>3876</v>
      </c>
      <c r="C107" s="4"/>
      <c r="D107" s="6">
        <v>3848</v>
      </c>
      <c r="E107" s="4"/>
      <c r="F107" s="4" t="s">
        <v>7</v>
      </c>
      <c r="G107" s="4" t="s">
        <v>7</v>
      </c>
    </row>
    <row r="108" spans="1:7">
      <c r="A108" s="2" t="s">
        <v>75</v>
      </c>
      <c r="B108" s="6">
        <v>47016</v>
      </c>
      <c r="C108" s="4"/>
      <c r="D108" s="6">
        <v>44948</v>
      </c>
      <c r="E108" s="4"/>
      <c r="F108" s="4" t="s">
        <v>7</v>
      </c>
      <c r="G108" s="4" t="s">
        <v>7</v>
      </c>
    </row>
    <row r="109" spans="1:7">
      <c r="A109" s="2" t="s">
        <v>76</v>
      </c>
      <c r="B109" s="6">
        <v>67697</v>
      </c>
      <c r="C109" s="4"/>
      <c r="D109" s="6">
        <v>66066</v>
      </c>
      <c r="E109" s="4"/>
      <c r="F109" s="4" t="s">
        <v>7</v>
      </c>
      <c r="G109" s="4" t="s">
        <v>7</v>
      </c>
    </row>
    <row r="110" spans="1:7">
      <c r="A110" s="2" t="s">
        <v>1112</v>
      </c>
      <c r="B110" s="4" t="s">
        <v>7</v>
      </c>
      <c r="C110" s="4"/>
      <c r="D110" s="4" t="s">
        <v>7</v>
      </c>
      <c r="E110" s="4"/>
      <c r="F110" s="4" t="s">
        <v>7</v>
      </c>
      <c r="G110" s="4" t="s">
        <v>7</v>
      </c>
    </row>
    <row r="111" spans="1:7">
      <c r="A111" s="3" t="s">
        <v>35</v>
      </c>
      <c r="B111" s="4" t="s">
        <v>7</v>
      </c>
      <c r="C111" s="4"/>
      <c r="D111" s="4" t="s">
        <v>7</v>
      </c>
      <c r="E111" s="4"/>
      <c r="F111" s="4" t="s">
        <v>7</v>
      </c>
      <c r="G111" s="4" t="s">
        <v>7</v>
      </c>
    </row>
    <row r="112" spans="1:7">
      <c r="A112" s="2" t="s">
        <v>36</v>
      </c>
      <c r="B112" s="4">
        <v>0</v>
      </c>
      <c r="C112" s="4"/>
      <c r="D112" s="4">
        <v>0</v>
      </c>
      <c r="E112" s="4"/>
      <c r="F112" s="4">
        <v>0</v>
      </c>
      <c r="G112" s="4">
        <v>0</v>
      </c>
    </row>
    <row r="113" spans="1:7">
      <c r="A113" s="2" t="s">
        <v>130</v>
      </c>
      <c r="B113" s="6">
        <v>-2936</v>
      </c>
      <c r="C113" s="4"/>
      <c r="D113" s="6">
        <v>-1210</v>
      </c>
      <c r="E113" s="4"/>
      <c r="F113" s="4" t="s">
        <v>7</v>
      </c>
      <c r="G113" s="4" t="s">
        <v>7</v>
      </c>
    </row>
    <row r="114" spans="1:7">
      <c r="A114" s="2" t="s">
        <v>44</v>
      </c>
      <c r="B114" s="4">
        <v>0</v>
      </c>
      <c r="C114" s="4"/>
      <c r="D114" s="4">
        <v>0</v>
      </c>
      <c r="E114" s="4"/>
      <c r="F114" s="4" t="s">
        <v>7</v>
      </c>
      <c r="G114" s="4" t="s">
        <v>7</v>
      </c>
    </row>
    <row r="115" spans="1:7">
      <c r="A115" s="2" t="s">
        <v>45</v>
      </c>
      <c r="B115" s="6">
        <v>-2936</v>
      </c>
      <c r="C115" s="4"/>
      <c r="D115" s="6">
        <v>-1210</v>
      </c>
      <c r="E115" s="4"/>
      <c r="F115" s="4" t="s">
        <v>7</v>
      </c>
      <c r="G115" s="4" t="s">
        <v>7</v>
      </c>
    </row>
    <row r="116" spans="1:7" ht="30">
      <c r="A116" s="2" t="s">
        <v>46</v>
      </c>
      <c r="B116" s="4">
        <v>0</v>
      </c>
      <c r="C116" s="4"/>
      <c r="D116" s="4">
        <v>0</v>
      </c>
      <c r="E116" s="4"/>
      <c r="F116" s="4" t="s">
        <v>7</v>
      </c>
      <c r="G116" s="4" t="s">
        <v>7</v>
      </c>
    </row>
    <row r="117" spans="1:7" ht="30">
      <c r="A117" s="3" t="s">
        <v>47</v>
      </c>
      <c r="B117" s="4" t="s">
        <v>7</v>
      </c>
      <c r="C117" s="4"/>
      <c r="D117" s="4" t="s">
        <v>7</v>
      </c>
      <c r="E117" s="4"/>
      <c r="F117" s="4" t="s">
        <v>7</v>
      </c>
      <c r="G117" s="4" t="s">
        <v>7</v>
      </c>
    </row>
    <row r="118" spans="1:7" ht="30">
      <c r="A118" s="2" t="s">
        <v>48</v>
      </c>
      <c r="B118" s="4">
        <v>14</v>
      </c>
      <c r="C118" s="4"/>
      <c r="D118" s="4">
        <v>0</v>
      </c>
      <c r="E118" s="4"/>
      <c r="F118" s="4" t="s">
        <v>7</v>
      </c>
      <c r="G118" s="4" t="s">
        <v>7</v>
      </c>
    </row>
    <row r="119" spans="1:7">
      <c r="A119" s="2" t="s">
        <v>49</v>
      </c>
      <c r="B119" s="4">
        <v>0</v>
      </c>
      <c r="C119" s="4"/>
      <c r="D119" s="4">
        <v>0</v>
      </c>
      <c r="E119" s="4"/>
      <c r="F119" s="4" t="s">
        <v>7</v>
      </c>
      <c r="G119" s="4" t="s">
        <v>7</v>
      </c>
    </row>
    <row r="120" spans="1:7" ht="30">
      <c r="A120" s="2" t="s">
        <v>569</v>
      </c>
      <c r="B120" s="6">
        <v>-54292</v>
      </c>
      <c r="C120" s="4"/>
      <c r="D120" s="6">
        <v>-53342</v>
      </c>
      <c r="E120" s="4"/>
      <c r="F120" s="4" t="s">
        <v>7</v>
      </c>
      <c r="G120" s="4" t="s">
        <v>7</v>
      </c>
    </row>
    <row r="121" spans="1:7">
      <c r="A121" s="2" t="s">
        <v>51</v>
      </c>
      <c r="B121" s="4">
        <v>0</v>
      </c>
      <c r="C121" s="4"/>
      <c r="D121" s="4">
        <v>0</v>
      </c>
      <c r="E121" s="4"/>
      <c r="F121" s="4" t="s">
        <v>7</v>
      </c>
      <c r="G121" s="4" t="s">
        <v>7</v>
      </c>
    </row>
    <row r="122" spans="1:7">
      <c r="A122" s="2" t="s">
        <v>52</v>
      </c>
      <c r="B122" s="6">
        <v>-9214</v>
      </c>
      <c r="C122" s="4"/>
      <c r="D122" s="6">
        <v>-11710</v>
      </c>
      <c r="E122" s="4"/>
      <c r="F122" s="4" t="s">
        <v>7</v>
      </c>
      <c r="G122" s="4" t="s">
        <v>7</v>
      </c>
    </row>
    <row r="123" spans="1:7">
      <c r="A123" s="2" t="s">
        <v>53</v>
      </c>
      <c r="B123" s="6">
        <v>-66428</v>
      </c>
      <c r="C123" s="4"/>
      <c r="D123" s="6">
        <v>-66262</v>
      </c>
      <c r="E123" s="4"/>
      <c r="F123" s="4" t="s">
        <v>7</v>
      </c>
      <c r="G123" s="4" t="s">
        <v>7</v>
      </c>
    </row>
    <row r="124" spans="1:7">
      <c r="A124" s="3" t="s">
        <v>573</v>
      </c>
      <c r="B124" s="4" t="s">
        <v>7</v>
      </c>
      <c r="C124" s="4"/>
      <c r="D124" s="4" t="s">
        <v>7</v>
      </c>
      <c r="E124" s="4"/>
      <c r="F124" s="4" t="s">
        <v>7</v>
      </c>
      <c r="G124" s="4" t="s">
        <v>7</v>
      </c>
    </row>
    <row r="125" spans="1:7">
      <c r="A125" s="2" t="s">
        <v>574</v>
      </c>
      <c r="B125" s="6">
        <v>-1106</v>
      </c>
      <c r="C125" s="4"/>
      <c r="D125" s="6">
        <v>-1210</v>
      </c>
      <c r="E125" s="4"/>
      <c r="F125" s="4" t="s">
        <v>7</v>
      </c>
      <c r="G125" s="4" t="s">
        <v>7</v>
      </c>
    </row>
    <row r="126" spans="1:7">
      <c r="A126" s="2" t="s">
        <v>61</v>
      </c>
      <c r="B126" s="6">
        <v>-7570</v>
      </c>
      <c r="C126" s="4"/>
      <c r="D126" s="6">
        <v>-8045</v>
      </c>
      <c r="E126" s="4"/>
      <c r="F126" s="4" t="s">
        <v>7</v>
      </c>
      <c r="G126" s="4" t="s">
        <v>7</v>
      </c>
    </row>
    <row r="127" spans="1:7">
      <c r="A127" s="2" t="s">
        <v>62</v>
      </c>
      <c r="B127" s="4">
        <v>0</v>
      </c>
      <c r="C127" s="4"/>
      <c r="D127" s="4">
        <v>0</v>
      </c>
      <c r="E127" s="4"/>
      <c r="F127" s="4" t="s">
        <v>7</v>
      </c>
      <c r="G127" s="4" t="s">
        <v>7</v>
      </c>
    </row>
    <row r="128" spans="1:7" ht="30">
      <c r="A128" s="2" t="s">
        <v>63</v>
      </c>
      <c r="B128" s="4">
        <v>0</v>
      </c>
      <c r="C128" s="4"/>
      <c r="D128" s="4">
        <v>0</v>
      </c>
      <c r="E128" s="4"/>
      <c r="F128" s="4" t="s">
        <v>7</v>
      </c>
      <c r="G128" s="4" t="s">
        <v>7</v>
      </c>
    </row>
    <row r="129" spans="1:7">
      <c r="A129" s="2" t="s">
        <v>64</v>
      </c>
      <c r="B129" s="6">
        <v>-3474</v>
      </c>
      <c r="C129" s="4"/>
      <c r="D129" s="6">
        <v>-3665</v>
      </c>
      <c r="E129" s="4"/>
      <c r="F129" s="4" t="s">
        <v>7</v>
      </c>
      <c r="G129" s="4" t="s">
        <v>7</v>
      </c>
    </row>
    <row r="130" spans="1:7">
      <c r="A130" s="2" t="s">
        <v>65</v>
      </c>
      <c r="B130" s="6">
        <v>-12150</v>
      </c>
      <c r="C130" s="4"/>
      <c r="D130" s="6">
        <v>-12920</v>
      </c>
      <c r="E130" s="4"/>
      <c r="F130" s="4" t="s">
        <v>7</v>
      </c>
      <c r="G130" s="4" t="s">
        <v>7</v>
      </c>
    </row>
    <row r="131" spans="1:7">
      <c r="A131" s="2" t="s">
        <v>66</v>
      </c>
      <c r="B131" s="4">
        <v>0</v>
      </c>
      <c r="C131" s="4"/>
      <c r="D131" s="4">
        <v>0</v>
      </c>
      <c r="E131" s="4"/>
      <c r="F131" s="4" t="s">
        <v>7</v>
      </c>
      <c r="G131" s="4" t="s">
        <v>7</v>
      </c>
    </row>
    <row r="132" spans="1:7">
      <c r="A132" s="3" t="s">
        <v>580</v>
      </c>
      <c r="B132" s="4" t="s">
        <v>7</v>
      </c>
      <c r="C132" s="4"/>
      <c r="D132" s="4" t="s">
        <v>7</v>
      </c>
      <c r="E132" s="4"/>
      <c r="F132" s="4" t="s">
        <v>7</v>
      </c>
      <c r="G132" s="4" t="s">
        <v>7</v>
      </c>
    </row>
    <row r="133" spans="1:7">
      <c r="A133" s="2" t="s">
        <v>581</v>
      </c>
      <c r="B133" s="6">
        <v>-54737</v>
      </c>
      <c r="C133" s="4"/>
      <c r="D133" s="6">
        <v>-53791</v>
      </c>
      <c r="E133" s="4"/>
      <c r="F133" s="4" t="s">
        <v>7</v>
      </c>
      <c r="G133" s="4" t="s">
        <v>7</v>
      </c>
    </row>
    <row r="134" spans="1:7">
      <c r="A134" s="2" t="s">
        <v>74</v>
      </c>
      <c r="B134" s="4">
        <v>459</v>
      </c>
      <c r="C134" s="4"/>
      <c r="D134" s="4">
        <v>449</v>
      </c>
      <c r="E134" s="4"/>
      <c r="F134" s="4" t="s">
        <v>7</v>
      </c>
      <c r="G134" s="4" t="s">
        <v>7</v>
      </c>
    </row>
    <row r="135" spans="1:7">
      <c r="A135" s="2" t="s">
        <v>75</v>
      </c>
      <c r="B135" s="6">
        <v>-54278</v>
      </c>
      <c r="C135" s="4"/>
      <c r="D135" s="6">
        <v>-53342</v>
      </c>
      <c r="E135" s="4"/>
      <c r="F135" s="4" t="s">
        <v>7</v>
      </c>
      <c r="G135" s="4" t="s">
        <v>7</v>
      </c>
    </row>
    <row r="136" spans="1:7">
      <c r="A136" s="2" t="s">
        <v>76</v>
      </c>
      <c r="B136" s="8">
        <v>-66428</v>
      </c>
      <c r="C136" s="4"/>
      <c r="D136" s="8">
        <v>-66262</v>
      </c>
      <c r="E136" s="4"/>
      <c r="F136" s="4" t="s">
        <v>7</v>
      </c>
      <c r="G136" s="4" t="s">
        <v>7</v>
      </c>
    </row>
    <row r="137" spans="1:7">
      <c r="A137" s="11"/>
      <c r="B137" s="11"/>
      <c r="C137" s="11"/>
      <c r="D137" s="11"/>
      <c r="E137" s="11"/>
      <c r="F137" s="11"/>
      <c r="G137" s="11"/>
    </row>
    <row r="138" spans="1:7" ht="15" customHeight="1">
      <c r="A138" s="2" t="s">
        <v>42</v>
      </c>
      <c r="B138" s="12" t="s">
        <v>584</v>
      </c>
      <c r="C138" s="12"/>
      <c r="D138" s="12"/>
      <c r="E138" s="12"/>
      <c r="F138" s="12"/>
      <c r="G138" s="12"/>
    </row>
  </sheetData>
  <mergeCells count="6">
    <mergeCell ref="B1:C2"/>
    <mergeCell ref="D1:E2"/>
    <mergeCell ref="F1:F2"/>
    <mergeCell ref="G1:G2"/>
    <mergeCell ref="A137:G137"/>
    <mergeCell ref="B138:G1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 bestFit="1" customWidth="1"/>
  </cols>
  <sheetData>
    <row r="1" spans="1:5" ht="15" customHeight="1">
      <c r="A1" s="1" t="s">
        <v>1113</v>
      </c>
      <c r="B1" s="10" t="s">
        <v>80</v>
      </c>
      <c r="C1" s="10"/>
      <c r="D1" s="10" t="s">
        <v>2</v>
      </c>
      <c r="E1" s="10"/>
    </row>
    <row r="2" spans="1:5">
      <c r="A2" s="1" t="s">
        <v>33</v>
      </c>
      <c r="B2" s="1" t="s">
        <v>3</v>
      </c>
      <c r="C2" s="1" t="s">
        <v>81</v>
      </c>
      <c r="D2" s="1" t="s">
        <v>3</v>
      </c>
      <c r="E2" s="1" t="s">
        <v>81</v>
      </c>
    </row>
    <row r="3" spans="1:5">
      <c r="A3" s="2" t="s">
        <v>82</v>
      </c>
      <c r="B3" s="8">
        <v>5522</v>
      </c>
      <c r="C3" s="8">
        <v>4288</v>
      </c>
      <c r="D3" s="8">
        <v>10507</v>
      </c>
      <c r="E3" s="8">
        <v>8871</v>
      </c>
    </row>
    <row r="4" spans="1:5">
      <c r="A4" s="2" t="s">
        <v>90</v>
      </c>
      <c r="B4" s="6">
        <v>4369</v>
      </c>
      <c r="C4" s="6">
        <v>3649</v>
      </c>
      <c r="D4" s="6">
        <v>8243</v>
      </c>
      <c r="E4" s="6">
        <v>6877</v>
      </c>
    </row>
    <row r="5" spans="1:5">
      <c r="A5" s="2" t="s">
        <v>597</v>
      </c>
      <c r="B5" s="6">
        <v>1153</v>
      </c>
      <c r="C5" s="4">
        <v>639</v>
      </c>
      <c r="D5" s="6">
        <v>2264</v>
      </c>
      <c r="E5" s="6">
        <v>1994</v>
      </c>
    </row>
    <row r="6" spans="1:5">
      <c r="A6" s="2" t="s">
        <v>92</v>
      </c>
      <c r="B6" s="4">
        <v>-164</v>
      </c>
      <c r="C6" s="4">
        <v>-132</v>
      </c>
      <c r="D6" s="4">
        <v>-325</v>
      </c>
      <c r="E6" s="4">
        <v>-189</v>
      </c>
    </row>
    <row r="7" spans="1:5" ht="30">
      <c r="A7" s="2" t="s">
        <v>93</v>
      </c>
      <c r="B7" s="4">
        <v>5</v>
      </c>
      <c r="C7" s="4">
        <v>0</v>
      </c>
      <c r="D7" s="4">
        <v>5</v>
      </c>
      <c r="E7" s="4">
        <v>-45</v>
      </c>
    </row>
    <row r="8" spans="1:5">
      <c r="A8" s="2" t="s">
        <v>94</v>
      </c>
      <c r="B8" s="4">
        <v>0</v>
      </c>
      <c r="C8" s="4">
        <v>128</v>
      </c>
      <c r="D8" s="4">
        <v>0</v>
      </c>
      <c r="E8" s="4">
        <v>128</v>
      </c>
    </row>
    <row r="9" spans="1:5">
      <c r="A9" s="2" t="s">
        <v>604</v>
      </c>
      <c r="B9" s="4">
        <v>-8</v>
      </c>
      <c r="C9" s="4">
        <v>13</v>
      </c>
      <c r="D9" s="4">
        <v>25</v>
      </c>
      <c r="E9" s="4">
        <v>10</v>
      </c>
    </row>
    <row r="10" spans="1:5">
      <c r="A10" s="2" t="s">
        <v>97</v>
      </c>
      <c r="B10" s="4">
        <v>-328</v>
      </c>
      <c r="C10" s="4">
        <v>-40</v>
      </c>
      <c r="D10" s="4">
        <v>-685</v>
      </c>
      <c r="E10" s="4">
        <v>-468</v>
      </c>
    </row>
    <row r="11" spans="1:5" ht="30">
      <c r="A11" s="2" t="s">
        <v>608</v>
      </c>
      <c r="B11" s="4">
        <v>2</v>
      </c>
      <c r="C11" s="4">
        <v>2</v>
      </c>
      <c r="D11" s="4">
        <v>2</v>
      </c>
      <c r="E11" s="4">
        <v>4</v>
      </c>
    </row>
    <row r="12" spans="1:5">
      <c r="A12" s="2" t="s">
        <v>99</v>
      </c>
      <c r="B12" s="4">
        <v>660</v>
      </c>
      <c r="C12" s="4">
        <v>610</v>
      </c>
      <c r="D12" s="6">
        <v>1286</v>
      </c>
      <c r="E12" s="6">
        <v>1434</v>
      </c>
    </row>
    <row r="13" spans="1:5" ht="30">
      <c r="A13" s="2" t="s">
        <v>612</v>
      </c>
      <c r="B13" s="4">
        <v>-178</v>
      </c>
      <c r="C13" s="4">
        <v>-128</v>
      </c>
      <c r="D13" s="4">
        <v>-294</v>
      </c>
      <c r="E13" s="4">
        <v>-304</v>
      </c>
    </row>
    <row r="14" spans="1:5" ht="30">
      <c r="A14" s="2" t="s">
        <v>102</v>
      </c>
      <c r="B14" s="4">
        <v>482</v>
      </c>
      <c r="C14" s="4">
        <v>482</v>
      </c>
      <c r="D14" s="4">
        <v>992</v>
      </c>
      <c r="E14" s="6">
        <v>1130</v>
      </c>
    </row>
    <row r="15" spans="1:5">
      <c r="A15" s="2" t="s">
        <v>113</v>
      </c>
      <c r="B15" s="4">
        <v>1</v>
      </c>
      <c r="C15" s="4">
        <v>5</v>
      </c>
      <c r="D15" s="4">
        <v>4</v>
      </c>
      <c r="E15" s="4">
        <v>11</v>
      </c>
    </row>
    <row r="16" spans="1:5">
      <c r="A16" s="2" t="s">
        <v>617</v>
      </c>
      <c r="B16" s="4">
        <v>483</v>
      </c>
      <c r="C16" s="4">
        <v>487</v>
      </c>
      <c r="D16" s="4">
        <v>996</v>
      </c>
      <c r="E16" s="6">
        <v>1141</v>
      </c>
    </row>
    <row r="17" spans="1:5">
      <c r="A17" s="2" t="s">
        <v>1110</v>
      </c>
      <c r="B17" s="4" t="s">
        <v>7</v>
      </c>
      <c r="C17" s="4" t="s">
        <v>7</v>
      </c>
      <c r="D17" s="4" t="s">
        <v>7</v>
      </c>
      <c r="E17" s="4" t="s">
        <v>7</v>
      </c>
    </row>
    <row r="18" spans="1:5">
      <c r="A18" s="2" t="s">
        <v>82</v>
      </c>
      <c r="B18" s="4">
        <v>0</v>
      </c>
      <c r="C18" s="4">
        <v>0</v>
      </c>
      <c r="D18" s="4">
        <v>0</v>
      </c>
      <c r="E18" s="4">
        <v>0</v>
      </c>
    </row>
    <row r="19" spans="1:5">
      <c r="A19" s="2" t="s">
        <v>90</v>
      </c>
      <c r="B19" s="4">
        <v>21</v>
      </c>
      <c r="C19" s="4">
        <v>76</v>
      </c>
      <c r="D19" s="4">
        <v>32</v>
      </c>
      <c r="E19" s="4">
        <v>95</v>
      </c>
    </row>
    <row r="20" spans="1:5">
      <c r="A20" s="2" t="s">
        <v>597</v>
      </c>
      <c r="B20" s="4">
        <v>-21</v>
      </c>
      <c r="C20" s="4">
        <v>-76</v>
      </c>
      <c r="D20" s="4">
        <v>-32</v>
      </c>
      <c r="E20" s="4">
        <v>-95</v>
      </c>
    </row>
    <row r="21" spans="1:5">
      <c r="A21" s="2" t="s">
        <v>92</v>
      </c>
      <c r="B21" s="4">
        <v>-87</v>
      </c>
      <c r="C21" s="4">
        <v>-92</v>
      </c>
      <c r="D21" s="4">
        <v>-169</v>
      </c>
      <c r="E21" s="4">
        <v>-128</v>
      </c>
    </row>
    <row r="22" spans="1:5" ht="30">
      <c r="A22" s="2" t="s">
        <v>93</v>
      </c>
      <c r="B22" s="4">
        <v>-1</v>
      </c>
      <c r="C22" s="4" t="s">
        <v>7</v>
      </c>
      <c r="D22" s="4">
        <v>-1</v>
      </c>
      <c r="E22" s="4">
        <v>-45</v>
      </c>
    </row>
    <row r="23" spans="1:5">
      <c r="A23" s="2" t="s">
        <v>94</v>
      </c>
      <c r="B23" s="4" t="s">
        <v>7</v>
      </c>
      <c r="C23" s="4">
        <v>128</v>
      </c>
      <c r="D23" s="4" t="s">
        <v>7</v>
      </c>
      <c r="E23" s="4">
        <v>128</v>
      </c>
    </row>
    <row r="24" spans="1:5">
      <c r="A24" s="2" t="s">
        <v>604</v>
      </c>
      <c r="B24" s="4">
        <v>17</v>
      </c>
      <c r="C24" s="4">
        <v>11</v>
      </c>
      <c r="D24" s="4">
        <v>37</v>
      </c>
      <c r="E24" s="4">
        <v>15</v>
      </c>
    </row>
    <row r="25" spans="1:5">
      <c r="A25" s="2" t="s">
        <v>97</v>
      </c>
      <c r="B25" s="4">
        <v>26</v>
      </c>
      <c r="C25" s="4">
        <v>35</v>
      </c>
      <c r="D25" s="4">
        <v>5</v>
      </c>
      <c r="E25" s="4">
        <v>26</v>
      </c>
    </row>
    <row r="26" spans="1:5" ht="30">
      <c r="A26" s="2" t="s">
        <v>608</v>
      </c>
      <c r="B26" s="4">
        <v>548</v>
      </c>
      <c r="C26" s="4">
        <v>476</v>
      </c>
      <c r="D26" s="6">
        <v>1152</v>
      </c>
      <c r="E26" s="6">
        <v>1229</v>
      </c>
    </row>
    <row r="27" spans="1:5">
      <c r="A27" s="2" t="s">
        <v>99</v>
      </c>
      <c r="B27" s="4">
        <v>482</v>
      </c>
      <c r="C27" s="4">
        <v>482</v>
      </c>
      <c r="D27" s="4">
        <v>992</v>
      </c>
      <c r="E27" s="6">
        <v>1130</v>
      </c>
    </row>
    <row r="28" spans="1:5" ht="30">
      <c r="A28" s="2" t="s">
        <v>612</v>
      </c>
      <c r="B28" s="4">
        <v>0</v>
      </c>
      <c r="C28" s="4">
        <v>0</v>
      </c>
      <c r="D28" s="4">
        <v>0</v>
      </c>
      <c r="E28" s="4">
        <v>0</v>
      </c>
    </row>
    <row r="29" spans="1:5" ht="30">
      <c r="A29" s="2" t="s">
        <v>102</v>
      </c>
      <c r="B29" s="4">
        <v>482</v>
      </c>
      <c r="C29" s="4">
        <v>482</v>
      </c>
      <c r="D29" s="4">
        <v>992</v>
      </c>
      <c r="E29" s="6">
        <v>1130</v>
      </c>
    </row>
    <row r="30" spans="1:5">
      <c r="A30" s="2" t="s">
        <v>113</v>
      </c>
      <c r="B30" s="4">
        <v>0</v>
      </c>
      <c r="C30" s="4">
        <v>0</v>
      </c>
      <c r="D30" s="4">
        <v>0</v>
      </c>
      <c r="E30" s="4">
        <v>0</v>
      </c>
    </row>
    <row r="31" spans="1:5">
      <c r="A31" s="2" t="s">
        <v>617</v>
      </c>
      <c r="B31" s="4">
        <v>482</v>
      </c>
      <c r="C31" s="4">
        <v>482</v>
      </c>
      <c r="D31" s="4">
        <v>992</v>
      </c>
      <c r="E31" s="6">
        <v>1130</v>
      </c>
    </row>
    <row r="32" spans="1:5">
      <c r="A32" s="2" t="s">
        <v>1106</v>
      </c>
      <c r="B32" s="4" t="s">
        <v>7</v>
      </c>
      <c r="C32" s="4" t="s">
        <v>7</v>
      </c>
      <c r="D32" s="4" t="s">
        <v>7</v>
      </c>
      <c r="E32" s="4" t="s">
        <v>7</v>
      </c>
    </row>
    <row r="33" spans="1:5">
      <c r="A33" s="2" t="s">
        <v>82</v>
      </c>
      <c r="B33" s="4">
        <v>570</v>
      </c>
      <c r="C33" s="4">
        <v>162</v>
      </c>
      <c r="D33" s="6">
        <v>1214</v>
      </c>
      <c r="E33" s="4">
        <v>162</v>
      </c>
    </row>
    <row r="34" spans="1:5">
      <c r="A34" s="2" t="s">
        <v>90</v>
      </c>
      <c r="B34" s="4">
        <v>489</v>
      </c>
      <c r="C34" s="4">
        <v>135</v>
      </c>
      <c r="D34" s="6">
        <v>1015</v>
      </c>
      <c r="E34" s="4">
        <v>135</v>
      </c>
    </row>
    <row r="35" spans="1:5">
      <c r="A35" s="2" t="s">
        <v>597</v>
      </c>
      <c r="B35" s="4">
        <v>81</v>
      </c>
      <c r="C35" s="4">
        <v>27</v>
      </c>
      <c r="D35" s="4">
        <v>199</v>
      </c>
      <c r="E35" s="4">
        <v>27</v>
      </c>
    </row>
    <row r="36" spans="1:5">
      <c r="A36" s="2" t="s">
        <v>92</v>
      </c>
      <c r="B36" s="4">
        <v>-44</v>
      </c>
      <c r="C36" s="4">
        <v>-12</v>
      </c>
      <c r="D36" s="4">
        <v>-85</v>
      </c>
      <c r="E36" s="4">
        <v>-12</v>
      </c>
    </row>
    <row r="37" spans="1:5" ht="30">
      <c r="A37" s="2" t="s">
        <v>93</v>
      </c>
      <c r="B37" s="4">
        <v>6</v>
      </c>
      <c r="C37" s="4" t="s">
        <v>7</v>
      </c>
      <c r="D37" s="4">
        <v>6</v>
      </c>
      <c r="E37" s="4">
        <v>0</v>
      </c>
    </row>
    <row r="38" spans="1:5">
      <c r="A38" s="2" t="s">
        <v>94</v>
      </c>
      <c r="B38" s="4" t="s">
        <v>7</v>
      </c>
      <c r="C38" s="4">
        <v>0</v>
      </c>
      <c r="D38" s="4" t="s">
        <v>7</v>
      </c>
      <c r="E38" s="4">
        <v>0</v>
      </c>
    </row>
    <row r="39" spans="1:5">
      <c r="A39" s="2" t="s">
        <v>604</v>
      </c>
      <c r="B39" s="4">
        <v>1</v>
      </c>
      <c r="C39" s="4">
        <v>0</v>
      </c>
      <c r="D39" s="4">
        <v>1</v>
      </c>
      <c r="E39" s="4">
        <v>0</v>
      </c>
    </row>
    <row r="40" spans="1:5">
      <c r="A40" s="2" t="s">
        <v>97</v>
      </c>
      <c r="B40" s="4">
        <v>26</v>
      </c>
      <c r="C40" s="4">
        <v>-5</v>
      </c>
      <c r="D40" s="4">
        <v>-17</v>
      </c>
      <c r="E40" s="4">
        <v>-5</v>
      </c>
    </row>
    <row r="41" spans="1:5" ht="30">
      <c r="A41" s="2" t="s">
        <v>608</v>
      </c>
      <c r="B41" s="4">
        <v>126</v>
      </c>
      <c r="C41" s="4">
        <v>20</v>
      </c>
      <c r="D41" s="4">
        <v>256</v>
      </c>
      <c r="E41" s="4">
        <v>20</v>
      </c>
    </row>
    <row r="42" spans="1:5">
      <c r="A42" s="2" t="s">
        <v>99</v>
      </c>
      <c r="B42" s="4">
        <v>196</v>
      </c>
      <c r="C42" s="4">
        <v>30</v>
      </c>
      <c r="D42" s="4">
        <v>360</v>
      </c>
      <c r="E42" s="4">
        <v>30</v>
      </c>
    </row>
    <row r="43" spans="1:5" ht="30">
      <c r="A43" s="2" t="s">
        <v>612</v>
      </c>
      <c r="B43" s="4">
        <v>0</v>
      </c>
      <c r="C43" s="4">
        <v>0</v>
      </c>
      <c r="D43" s="4">
        <v>0</v>
      </c>
      <c r="E43" s="4">
        <v>0</v>
      </c>
    </row>
    <row r="44" spans="1:5" ht="30">
      <c r="A44" s="2" t="s">
        <v>102</v>
      </c>
      <c r="B44" s="4">
        <v>196</v>
      </c>
      <c r="C44" s="4">
        <v>30</v>
      </c>
      <c r="D44" s="4">
        <v>360</v>
      </c>
      <c r="E44" s="4">
        <v>30</v>
      </c>
    </row>
    <row r="45" spans="1:5">
      <c r="A45" s="2" t="s">
        <v>113</v>
      </c>
      <c r="B45" s="4">
        <v>0</v>
      </c>
      <c r="C45" s="4">
        <v>0</v>
      </c>
      <c r="D45" s="4">
        <v>0</v>
      </c>
      <c r="E45" s="4">
        <v>0</v>
      </c>
    </row>
    <row r="46" spans="1:5">
      <c r="A46" s="2" t="s">
        <v>617</v>
      </c>
      <c r="B46" s="4">
        <v>196</v>
      </c>
      <c r="C46" s="4">
        <v>30</v>
      </c>
      <c r="D46" s="4">
        <v>360</v>
      </c>
      <c r="E46" s="4">
        <v>30</v>
      </c>
    </row>
    <row r="47" spans="1:5">
      <c r="A47" s="2" t="s">
        <v>1111</v>
      </c>
      <c r="B47" s="4" t="s">
        <v>7</v>
      </c>
      <c r="C47" s="4" t="s">
        <v>7</v>
      </c>
      <c r="D47" s="4" t="s">
        <v>7</v>
      </c>
      <c r="E47" s="4" t="s">
        <v>7</v>
      </c>
    </row>
    <row r="48" spans="1:5">
      <c r="A48" s="2" t="s">
        <v>82</v>
      </c>
      <c r="B48" s="6">
        <v>4952</v>
      </c>
      <c r="C48" s="6">
        <v>4126</v>
      </c>
      <c r="D48" s="6">
        <v>9293</v>
      </c>
      <c r="E48" s="6">
        <v>8709</v>
      </c>
    </row>
    <row r="49" spans="1:5">
      <c r="A49" s="2" t="s">
        <v>90</v>
      </c>
      <c r="B49" s="6">
        <v>3865</v>
      </c>
      <c r="C49" s="6">
        <v>3438</v>
      </c>
      <c r="D49" s="6">
        <v>7204</v>
      </c>
      <c r="E49" s="6">
        <v>6647</v>
      </c>
    </row>
    <row r="50" spans="1:5">
      <c r="A50" s="2" t="s">
        <v>597</v>
      </c>
      <c r="B50" s="6">
        <v>1087</v>
      </c>
      <c r="C50" s="4">
        <v>688</v>
      </c>
      <c r="D50" s="6">
        <v>2089</v>
      </c>
      <c r="E50" s="6">
        <v>2062</v>
      </c>
    </row>
    <row r="51" spans="1:5">
      <c r="A51" s="2" t="s">
        <v>92</v>
      </c>
      <c r="B51" s="4">
        <v>-51</v>
      </c>
      <c r="C51" s="4">
        <v>-39</v>
      </c>
      <c r="D51" s="4">
        <v>-109</v>
      </c>
      <c r="E51" s="4">
        <v>-64</v>
      </c>
    </row>
    <row r="52" spans="1:5" ht="30">
      <c r="A52" s="2" t="s">
        <v>93</v>
      </c>
      <c r="B52" s="4">
        <v>0</v>
      </c>
      <c r="C52" s="4" t="s">
        <v>7</v>
      </c>
      <c r="D52" s="4">
        <v>0</v>
      </c>
      <c r="E52" s="4">
        <v>0</v>
      </c>
    </row>
    <row r="53" spans="1:5">
      <c r="A53" s="2" t="s">
        <v>94</v>
      </c>
      <c r="B53" s="4" t="s">
        <v>7</v>
      </c>
      <c r="C53" s="4">
        <v>0</v>
      </c>
      <c r="D53" s="4" t="s">
        <v>7</v>
      </c>
      <c r="E53" s="4">
        <v>0</v>
      </c>
    </row>
    <row r="54" spans="1:5">
      <c r="A54" s="2" t="s">
        <v>604</v>
      </c>
      <c r="B54" s="4">
        <v>-8</v>
      </c>
      <c r="C54" s="4">
        <v>13</v>
      </c>
      <c r="D54" s="4">
        <v>25</v>
      </c>
      <c r="E54" s="4">
        <v>10</v>
      </c>
    </row>
    <row r="55" spans="1:5">
      <c r="A55" s="2" t="s">
        <v>97</v>
      </c>
      <c r="B55" s="4">
        <v>-378</v>
      </c>
      <c r="C55" s="4">
        <v>-70</v>
      </c>
      <c r="D55" s="4">
        <v>-670</v>
      </c>
      <c r="E55" s="4">
        <v>-489</v>
      </c>
    </row>
    <row r="56" spans="1:5" ht="30">
      <c r="A56" s="2" t="s">
        <v>608</v>
      </c>
      <c r="B56" s="4">
        <v>154</v>
      </c>
      <c r="C56" s="4">
        <v>-3</v>
      </c>
      <c r="D56" s="4">
        <v>339</v>
      </c>
      <c r="E56" s="4">
        <v>-46</v>
      </c>
    </row>
    <row r="57" spans="1:5">
      <c r="A57" s="2" t="s">
        <v>99</v>
      </c>
      <c r="B57" s="4">
        <v>804</v>
      </c>
      <c r="C57" s="4">
        <v>589</v>
      </c>
      <c r="D57" s="6">
        <v>1674</v>
      </c>
      <c r="E57" s="6">
        <v>1473</v>
      </c>
    </row>
    <row r="58" spans="1:5" ht="30">
      <c r="A58" s="2" t="s">
        <v>612</v>
      </c>
      <c r="B58" s="4">
        <v>-180</v>
      </c>
      <c r="C58" s="4">
        <v>-133</v>
      </c>
      <c r="D58" s="4">
        <v>-291</v>
      </c>
      <c r="E58" s="4">
        <v>-292</v>
      </c>
    </row>
    <row r="59" spans="1:5" ht="30">
      <c r="A59" s="2" t="s">
        <v>102</v>
      </c>
      <c r="B59" s="4">
        <v>624</v>
      </c>
      <c r="C59" s="4">
        <v>456</v>
      </c>
      <c r="D59" s="6">
        <v>1383</v>
      </c>
      <c r="E59" s="6">
        <v>1181</v>
      </c>
    </row>
    <row r="60" spans="1:5">
      <c r="A60" s="2" t="s">
        <v>113</v>
      </c>
      <c r="B60" s="4">
        <v>1</v>
      </c>
      <c r="C60" s="4">
        <v>5</v>
      </c>
      <c r="D60" s="4">
        <v>4</v>
      </c>
      <c r="E60" s="4">
        <v>11</v>
      </c>
    </row>
    <row r="61" spans="1:5">
      <c r="A61" s="2" t="s">
        <v>617</v>
      </c>
      <c r="B61" s="4">
        <v>625</v>
      </c>
      <c r="C61" s="4">
        <v>461</v>
      </c>
      <c r="D61" s="6">
        <v>1387</v>
      </c>
      <c r="E61" s="6">
        <v>1192</v>
      </c>
    </row>
    <row r="62" spans="1:5">
      <c r="A62" s="2" t="s">
        <v>1112</v>
      </c>
      <c r="B62" s="4" t="s">
        <v>7</v>
      </c>
      <c r="C62" s="4" t="s">
        <v>7</v>
      </c>
      <c r="D62" s="4" t="s">
        <v>7</v>
      </c>
      <c r="E62" s="4" t="s">
        <v>7</v>
      </c>
    </row>
    <row r="63" spans="1:5">
      <c r="A63" s="2" t="s">
        <v>82</v>
      </c>
      <c r="B63" s="4">
        <v>0</v>
      </c>
      <c r="C63" s="4">
        <v>0</v>
      </c>
      <c r="D63" s="4">
        <v>0</v>
      </c>
      <c r="E63" s="4">
        <v>0</v>
      </c>
    </row>
    <row r="64" spans="1:5">
      <c r="A64" s="2" t="s">
        <v>90</v>
      </c>
      <c r="B64" s="4">
        <v>-6</v>
      </c>
      <c r="C64" s="4">
        <v>0</v>
      </c>
      <c r="D64" s="4">
        <v>-8</v>
      </c>
      <c r="E64" s="4">
        <v>0</v>
      </c>
    </row>
    <row r="65" spans="1:5">
      <c r="A65" s="2" t="s">
        <v>597</v>
      </c>
      <c r="B65" s="4">
        <v>6</v>
      </c>
      <c r="C65" s="4">
        <v>0</v>
      </c>
      <c r="D65" s="4">
        <v>8</v>
      </c>
      <c r="E65" s="4">
        <v>0</v>
      </c>
    </row>
    <row r="66" spans="1:5">
      <c r="A66" s="2" t="s">
        <v>92</v>
      </c>
      <c r="B66" s="4">
        <v>18</v>
      </c>
      <c r="C66" s="4">
        <v>11</v>
      </c>
      <c r="D66" s="4">
        <v>38</v>
      </c>
      <c r="E66" s="4">
        <v>15</v>
      </c>
    </row>
    <row r="67" spans="1:5" ht="30">
      <c r="A67" s="2" t="s">
        <v>93</v>
      </c>
      <c r="B67" s="4">
        <v>0</v>
      </c>
      <c r="C67" s="4" t="s">
        <v>7</v>
      </c>
      <c r="D67" s="4">
        <v>0</v>
      </c>
      <c r="E67" s="4">
        <v>0</v>
      </c>
    </row>
    <row r="68" spans="1:5">
      <c r="A68" s="2" t="s">
        <v>94</v>
      </c>
      <c r="B68" s="4" t="s">
        <v>7</v>
      </c>
      <c r="C68" s="4">
        <v>0</v>
      </c>
      <c r="D68" s="4" t="s">
        <v>7</v>
      </c>
      <c r="E68" s="4">
        <v>0</v>
      </c>
    </row>
    <row r="69" spans="1:5">
      <c r="A69" s="2" t="s">
        <v>604</v>
      </c>
      <c r="B69" s="4">
        <v>-18</v>
      </c>
      <c r="C69" s="4">
        <v>-11</v>
      </c>
      <c r="D69" s="4">
        <v>-38</v>
      </c>
      <c r="E69" s="4">
        <v>-15</v>
      </c>
    </row>
    <row r="70" spans="1:5">
      <c r="A70" s="2" t="s">
        <v>97</v>
      </c>
      <c r="B70" s="4">
        <v>-2</v>
      </c>
      <c r="C70" s="4">
        <v>0</v>
      </c>
      <c r="D70" s="4">
        <v>-3</v>
      </c>
      <c r="E70" s="4">
        <v>0</v>
      </c>
    </row>
    <row r="71" spans="1:5" ht="30">
      <c r="A71" s="2" t="s">
        <v>608</v>
      </c>
      <c r="B71" s="4">
        <v>-826</v>
      </c>
      <c r="C71" s="4">
        <v>-491</v>
      </c>
      <c r="D71" s="6">
        <v>-1745</v>
      </c>
      <c r="E71" s="6">
        <v>-1199</v>
      </c>
    </row>
    <row r="72" spans="1:5">
      <c r="A72" s="2" t="s">
        <v>99</v>
      </c>
      <c r="B72" s="4">
        <v>-822</v>
      </c>
      <c r="C72" s="4">
        <v>-491</v>
      </c>
      <c r="D72" s="6">
        <v>-1740</v>
      </c>
      <c r="E72" s="6">
        <v>-1199</v>
      </c>
    </row>
    <row r="73" spans="1:5" ht="30">
      <c r="A73" s="2" t="s">
        <v>612</v>
      </c>
      <c r="B73" s="4">
        <v>2</v>
      </c>
      <c r="C73" s="4">
        <v>5</v>
      </c>
      <c r="D73" s="4">
        <v>-3</v>
      </c>
      <c r="E73" s="4">
        <v>-12</v>
      </c>
    </row>
    <row r="74" spans="1:5" ht="30">
      <c r="A74" s="2" t="s">
        <v>102</v>
      </c>
      <c r="B74" s="4">
        <v>-820</v>
      </c>
      <c r="C74" s="4">
        <v>-486</v>
      </c>
      <c r="D74" s="6">
        <v>-1743</v>
      </c>
      <c r="E74" s="6">
        <v>-1211</v>
      </c>
    </row>
    <row r="75" spans="1:5">
      <c r="A75" s="2" t="s">
        <v>113</v>
      </c>
      <c r="B75" s="4">
        <v>0</v>
      </c>
      <c r="C75" s="4">
        <v>0</v>
      </c>
      <c r="D75" s="4">
        <v>0</v>
      </c>
      <c r="E75" s="4">
        <v>0</v>
      </c>
    </row>
    <row r="76" spans="1:5">
      <c r="A76" s="2" t="s">
        <v>617</v>
      </c>
      <c r="B76" s="8">
        <v>-820</v>
      </c>
      <c r="C76" s="8">
        <v>-486</v>
      </c>
      <c r="D76" s="8">
        <v>-1743</v>
      </c>
      <c r="E76" s="8">
        <v>-121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 bestFit="1" customWidth="1"/>
  </cols>
  <sheetData>
    <row r="1" spans="1:3" ht="15" customHeight="1">
      <c r="A1" s="1" t="s">
        <v>1114</v>
      </c>
      <c r="B1" s="10" t="s">
        <v>2</v>
      </c>
      <c r="C1" s="10"/>
    </row>
    <row r="2" spans="1:3">
      <c r="A2" s="1" t="s">
        <v>33</v>
      </c>
      <c r="B2" s="1" t="s">
        <v>3</v>
      </c>
      <c r="C2" s="1" t="s">
        <v>81</v>
      </c>
    </row>
    <row r="3" spans="1:3">
      <c r="A3" s="3" t="s">
        <v>118</v>
      </c>
      <c r="B3" s="4" t="s">
        <v>7</v>
      </c>
      <c r="C3" s="4" t="s">
        <v>7</v>
      </c>
    </row>
    <row r="4" spans="1:3">
      <c r="A4" s="2" t="s">
        <v>99</v>
      </c>
      <c r="B4" s="8">
        <v>1286</v>
      </c>
      <c r="C4" s="8">
        <v>1434</v>
      </c>
    </row>
    <row r="5" spans="1:3" ht="45">
      <c r="A5" s="3" t="s">
        <v>655</v>
      </c>
      <c r="B5" s="4" t="s">
        <v>7</v>
      </c>
      <c r="C5" s="4" t="s">
        <v>7</v>
      </c>
    </row>
    <row r="6" spans="1:3" ht="30">
      <c r="A6" s="2" t="s">
        <v>85</v>
      </c>
      <c r="B6" s="6">
        <v>1979</v>
      </c>
      <c r="C6" s="4">
        <v>859</v>
      </c>
    </row>
    <row r="7" spans="1:3" ht="30">
      <c r="A7" s="2" t="s">
        <v>120</v>
      </c>
      <c r="B7" s="4">
        <v>120</v>
      </c>
      <c r="C7" s="4">
        <v>35</v>
      </c>
    </row>
    <row r="8" spans="1:3" ht="30">
      <c r="A8" s="2" t="s">
        <v>852</v>
      </c>
      <c r="B8" s="4">
        <v>-5</v>
      </c>
      <c r="C8" s="4">
        <v>45</v>
      </c>
    </row>
    <row r="9" spans="1:3" ht="30">
      <c r="A9" s="2" t="s">
        <v>121</v>
      </c>
      <c r="B9" s="4">
        <v>0</v>
      </c>
      <c r="C9" s="4">
        <v>-128</v>
      </c>
    </row>
    <row r="10" spans="1:3" ht="30">
      <c r="A10" s="2" t="s">
        <v>656</v>
      </c>
      <c r="B10" s="4">
        <v>-2</v>
      </c>
      <c r="C10" s="4">
        <v>-4</v>
      </c>
    </row>
    <row r="11" spans="1:3">
      <c r="A11" s="2" t="s">
        <v>128</v>
      </c>
      <c r="B11" s="4">
        <v>-14</v>
      </c>
      <c r="C11" s="4">
        <v>-181</v>
      </c>
    </row>
    <row r="12" spans="1:3" ht="30">
      <c r="A12" s="2" t="s">
        <v>1115</v>
      </c>
      <c r="B12" s="4">
        <v>-777</v>
      </c>
      <c r="C12" s="4">
        <v>-195</v>
      </c>
    </row>
    <row r="13" spans="1:3" ht="30">
      <c r="A13" s="2" t="s">
        <v>133</v>
      </c>
      <c r="B13" s="6">
        <v>2587</v>
      </c>
      <c r="C13" s="6">
        <v>1865</v>
      </c>
    </row>
    <row r="14" spans="1:3">
      <c r="A14" s="3" t="s">
        <v>667</v>
      </c>
      <c r="B14" s="4" t="s">
        <v>7</v>
      </c>
      <c r="C14" s="4" t="s">
        <v>7</v>
      </c>
    </row>
    <row r="15" spans="1:3">
      <c r="A15" s="2" t="s">
        <v>522</v>
      </c>
      <c r="B15" s="6">
        <v>-3562</v>
      </c>
      <c r="C15" s="6">
        <v>-1978</v>
      </c>
    </row>
    <row r="16" spans="1:3">
      <c r="A16" s="2" t="s">
        <v>1116</v>
      </c>
      <c r="B16" s="4">
        <v>-925</v>
      </c>
      <c r="C16" s="6">
        <v>-5414</v>
      </c>
    </row>
    <row r="17" spans="1:3">
      <c r="A17" s="2" t="s">
        <v>673</v>
      </c>
      <c r="B17" s="4">
        <v>0</v>
      </c>
      <c r="C17" s="4" t="s">
        <v>7</v>
      </c>
    </row>
    <row r="18" spans="1:3">
      <c r="A18" s="2" t="s">
        <v>675</v>
      </c>
      <c r="B18" s="4">
        <v>0</v>
      </c>
      <c r="C18" s="4">
        <v>0</v>
      </c>
    </row>
    <row r="19" spans="1:3" ht="30">
      <c r="A19" s="2" t="s">
        <v>146</v>
      </c>
      <c r="B19" s="6">
        <v>3009</v>
      </c>
      <c r="C19" s="4">
        <v>0</v>
      </c>
    </row>
    <row r="20" spans="1:3">
      <c r="A20" s="2" t="s">
        <v>128</v>
      </c>
      <c r="B20" s="4">
        <v>-363</v>
      </c>
      <c r="C20" s="4">
        <v>-264</v>
      </c>
    </row>
    <row r="21" spans="1:3">
      <c r="A21" s="2" t="s">
        <v>148</v>
      </c>
      <c r="B21" s="6">
        <v>-1841</v>
      </c>
      <c r="C21" s="6">
        <v>-7656</v>
      </c>
    </row>
    <row r="22" spans="1:3">
      <c r="A22" s="3" t="s">
        <v>149</v>
      </c>
      <c r="B22" s="4" t="s">
        <v>7</v>
      </c>
      <c r="C22" s="4" t="s">
        <v>7</v>
      </c>
    </row>
    <row r="23" spans="1:3">
      <c r="A23" s="2" t="s">
        <v>150</v>
      </c>
      <c r="B23" s="6">
        <v>1248</v>
      </c>
      <c r="C23" s="6">
        <v>11021</v>
      </c>
    </row>
    <row r="24" spans="1:3">
      <c r="A24" s="2" t="s">
        <v>151</v>
      </c>
      <c r="B24" s="6">
        <v>-1611</v>
      </c>
      <c r="C24" s="6">
        <v>-4541</v>
      </c>
    </row>
    <row r="25" spans="1:3">
      <c r="A25" s="2" t="s">
        <v>673</v>
      </c>
      <c r="B25" s="4">
        <v>0</v>
      </c>
      <c r="C25" s="4">
        <v>0</v>
      </c>
    </row>
    <row r="26" spans="1:3">
      <c r="A26" s="2" t="s">
        <v>689</v>
      </c>
      <c r="B26" s="4">
        <v>-903</v>
      </c>
      <c r="C26" s="4">
        <v>-685</v>
      </c>
    </row>
    <row r="27" spans="1:3">
      <c r="A27" s="2" t="s">
        <v>128</v>
      </c>
      <c r="B27" s="4">
        <v>-7</v>
      </c>
      <c r="C27" s="4">
        <v>-415</v>
      </c>
    </row>
    <row r="28" spans="1:3" ht="30">
      <c r="A28" s="2" t="s">
        <v>157</v>
      </c>
      <c r="B28" s="6">
        <v>-1273</v>
      </c>
      <c r="C28" s="6">
        <v>5380</v>
      </c>
    </row>
    <row r="29" spans="1:3" ht="30">
      <c r="A29" s="2" t="s">
        <v>158</v>
      </c>
      <c r="B29" s="4">
        <v>-527</v>
      </c>
      <c r="C29" s="4">
        <v>-411</v>
      </c>
    </row>
    <row r="30" spans="1:3" ht="30">
      <c r="A30" s="2" t="s">
        <v>159</v>
      </c>
      <c r="B30" s="6">
        <v>1985</v>
      </c>
      <c r="C30" s="6">
        <v>3705</v>
      </c>
    </row>
    <row r="31" spans="1:3" ht="30">
      <c r="A31" s="2" t="s">
        <v>160</v>
      </c>
      <c r="B31" s="6">
        <v>1458</v>
      </c>
      <c r="C31" s="6">
        <v>3294</v>
      </c>
    </row>
    <row r="32" spans="1:3">
      <c r="A32" s="2" t="s">
        <v>1110</v>
      </c>
      <c r="B32" s="4" t="s">
        <v>7</v>
      </c>
      <c r="C32" s="4" t="s">
        <v>7</v>
      </c>
    </row>
    <row r="33" spans="1:3">
      <c r="A33" s="3" t="s">
        <v>118</v>
      </c>
      <c r="B33" s="4" t="s">
        <v>7</v>
      </c>
      <c r="C33" s="4" t="s">
        <v>7</v>
      </c>
    </row>
    <row r="34" spans="1:3">
      <c r="A34" s="2" t="s">
        <v>99</v>
      </c>
      <c r="B34" s="4">
        <v>992</v>
      </c>
      <c r="C34" s="6">
        <v>1130</v>
      </c>
    </row>
    <row r="35" spans="1:3" ht="45">
      <c r="A35" s="3" t="s">
        <v>655</v>
      </c>
      <c r="B35" s="4" t="s">
        <v>7</v>
      </c>
      <c r="C35" s="4" t="s">
        <v>7</v>
      </c>
    </row>
    <row r="36" spans="1:3" ht="30">
      <c r="A36" s="2" t="s">
        <v>85</v>
      </c>
      <c r="B36" s="4">
        <v>2</v>
      </c>
      <c r="C36" s="4">
        <v>2</v>
      </c>
    </row>
    <row r="37" spans="1:3" ht="30">
      <c r="A37" s="2" t="s">
        <v>120</v>
      </c>
      <c r="B37" s="4">
        <v>0</v>
      </c>
      <c r="C37" s="4">
        <v>0</v>
      </c>
    </row>
    <row r="38" spans="1:3" ht="30">
      <c r="A38" s="2" t="s">
        <v>852</v>
      </c>
      <c r="B38" s="4">
        <v>1</v>
      </c>
      <c r="C38" s="4">
        <v>45</v>
      </c>
    </row>
    <row r="39" spans="1:3" ht="30">
      <c r="A39" s="2" t="s">
        <v>121</v>
      </c>
      <c r="B39" s="4" t="s">
        <v>7</v>
      </c>
      <c r="C39" s="4">
        <v>-128</v>
      </c>
    </row>
    <row r="40" spans="1:3" ht="30">
      <c r="A40" s="2" t="s">
        <v>656</v>
      </c>
      <c r="B40" s="6">
        <v>-1152</v>
      </c>
      <c r="C40" s="6">
        <v>-1229</v>
      </c>
    </row>
    <row r="41" spans="1:3">
      <c r="A41" s="2" t="s">
        <v>128</v>
      </c>
      <c r="B41" s="4">
        <v>121</v>
      </c>
      <c r="C41" s="4">
        <v>27</v>
      </c>
    </row>
    <row r="42" spans="1:3" ht="30">
      <c r="A42" s="2" t="s">
        <v>1115</v>
      </c>
      <c r="B42" s="4">
        <v>-164</v>
      </c>
      <c r="C42" s="4">
        <v>142</v>
      </c>
    </row>
    <row r="43" spans="1:3" ht="30">
      <c r="A43" s="2" t="s">
        <v>133</v>
      </c>
      <c r="B43" s="4">
        <v>-200</v>
      </c>
      <c r="C43" s="4">
        <v>-11</v>
      </c>
    </row>
    <row r="44" spans="1:3">
      <c r="A44" s="3" t="s">
        <v>667</v>
      </c>
      <c r="B44" s="4" t="s">
        <v>7</v>
      </c>
      <c r="C44" s="4" t="s">
        <v>7</v>
      </c>
    </row>
    <row r="45" spans="1:3">
      <c r="A45" s="2" t="s">
        <v>522</v>
      </c>
      <c r="B45" s="4">
        <v>0</v>
      </c>
      <c r="C45" s="4">
        <v>0</v>
      </c>
    </row>
    <row r="46" spans="1:3">
      <c r="A46" s="2" t="s">
        <v>1116</v>
      </c>
      <c r="B46" s="4">
        <v>0</v>
      </c>
      <c r="C46" s="6">
        <v>-5437</v>
      </c>
    </row>
    <row r="47" spans="1:3">
      <c r="A47" s="2" t="s">
        <v>673</v>
      </c>
      <c r="B47" s="6">
        <v>1318</v>
      </c>
      <c r="C47" s="4" t="s">
        <v>7</v>
      </c>
    </row>
    <row r="48" spans="1:3">
      <c r="A48" s="2" t="s">
        <v>675</v>
      </c>
      <c r="B48" s="4">
        <v>-364</v>
      </c>
      <c r="C48" s="4">
        <v>104</v>
      </c>
    </row>
    <row r="49" spans="1:3" ht="30">
      <c r="A49" s="2" t="s">
        <v>146</v>
      </c>
      <c r="B49" s="4">
        <v>0</v>
      </c>
      <c r="C49" s="4" t="s">
        <v>7</v>
      </c>
    </row>
    <row r="50" spans="1:3">
      <c r="A50" s="2" t="s">
        <v>128</v>
      </c>
      <c r="B50" s="4">
        <v>0</v>
      </c>
      <c r="C50" s="4">
        <v>-5</v>
      </c>
    </row>
    <row r="51" spans="1:3">
      <c r="A51" s="2" t="s">
        <v>148</v>
      </c>
      <c r="B51" s="4">
        <v>954</v>
      </c>
      <c r="C51" s="6">
        <v>-5338</v>
      </c>
    </row>
    <row r="52" spans="1:3">
      <c r="A52" s="3" t="s">
        <v>149</v>
      </c>
      <c r="B52" s="4" t="s">
        <v>7</v>
      </c>
      <c r="C52" s="4" t="s">
        <v>7</v>
      </c>
    </row>
    <row r="53" spans="1:3">
      <c r="A53" s="2" t="s">
        <v>150</v>
      </c>
      <c r="B53" s="4">
        <v>890</v>
      </c>
      <c r="C53" s="6">
        <v>10885</v>
      </c>
    </row>
    <row r="54" spans="1:3">
      <c r="A54" s="2" t="s">
        <v>151</v>
      </c>
      <c r="B54" s="4">
        <v>-990</v>
      </c>
      <c r="C54" s="6">
        <v>-4050</v>
      </c>
    </row>
    <row r="55" spans="1:3">
      <c r="A55" s="2" t="s">
        <v>673</v>
      </c>
      <c r="B55" s="4">
        <v>0</v>
      </c>
      <c r="C55" s="4">
        <v>-476</v>
      </c>
    </row>
    <row r="56" spans="1:3">
      <c r="A56" s="2" t="s">
        <v>689</v>
      </c>
      <c r="B56" s="4">
        <v>-653</v>
      </c>
      <c r="C56" s="4">
        <v>-595</v>
      </c>
    </row>
    <row r="57" spans="1:3">
      <c r="A57" s="2" t="s">
        <v>128</v>
      </c>
      <c r="B57" s="4">
        <v>-1</v>
      </c>
      <c r="C57" s="4">
        <v>-415</v>
      </c>
    </row>
    <row r="58" spans="1:3" ht="30">
      <c r="A58" s="2" t="s">
        <v>157</v>
      </c>
      <c r="B58" s="4">
        <v>-754</v>
      </c>
      <c r="C58" s="6">
        <v>5349</v>
      </c>
    </row>
    <row r="59" spans="1:3" ht="30">
      <c r="A59" s="2" t="s">
        <v>158</v>
      </c>
      <c r="B59" s="4">
        <v>0</v>
      </c>
      <c r="C59" s="4">
        <v>0</v>
      </c>
    </row>
    <row r="60" spans="1:3" ht="30">
      <c r="A60" s="2" t="s">
        <v>159</v>
      </c>
      <c r="B60" s="4">
        <v>0</v>
      </c>
      <c r="C60" s="4">
        <v>0</v>
      </c>
    </row>
    <row r="61" spans="1:3" ht="30">
      <c r="A61" s="2" t="s">
        <v>160</v>
      </c>
      <c r="B61" s="4">
        <v>0</v>
      </c>
      <c r="C61" s="4">
        <v>0</v>
      </c>
    </row>
    <row r="62" spans="1:3">
      <c r="A62" s="2" t="s">
        <v>1106</v>
      </c>
      <c r="B62" s="4" t="s">
        <v>7</v>
      </c>
      <c r="C62" s="4" t="s">
        <v>7</v>
      </c>
    </row>
    <row r="63" spans="1:3">
      <c r="A63" s="3" t="s">
        <v>118</v>
      </c>
      <c r="B63" s="4" t="s">
        <v>7</v>
      </c>
      <c r="C63" s="4" t="s">
        <v>7</v>
      </c>
    </row>
    <row r="64" spans="1:3">
      <c r="A64" s="2" t="s">
        <v>99</v>
      </c>
      <c r="B64" s="4">
        <v>360</v>
      </c>
      <c r="C64" s="4">
        <v>30</v>
      </c>
    </row>
    <row r="65" spans="1:3" ht="45">
      <c r="A65" s="3" t="s">
        <v>655</v>
      </c>
      <c r="B65" s="4" t="s">
        <v>7</v>
      </c>
      <c r="C65" s="4" t="s">
        <v>7</v>
      </c>
    </row>
    <row r="66" spans="1:3" ht="30">
      <c r="A66" s="2" t="s">
        <v>85</v>
      </c>
      <c r="B66" s="4">
        <v>545</v>
      </c>
      <c r="C66" s="4">
        <v>79</v>
      </c>
    </row>
    <row r="67" spans="1:3" ht="30">
      <c r="A67" s="2" t="s">
        <v>120</v>
      </c>
      <c r="B67" s="4">
        <v>120</v>
      </c>
      <c r="C67" s="4">
        <v>35</v>
      </c>
    </row>
    <row r="68" spans="1:3" ht="30">
      <c r="A68" s="2" t="s">
        <v>852</v>
      </c>
      <c r="B68" s="4">
        <v>-6</v>
      </c>
      <c r="C68" s="4">
        <v>0</v>
      </c>
    </row>
    <row r="69" spans="1:3" ht="30">
      <c r="A69" s="2" t="s">
        <v>121</v>
      </c>
      <c r="B69" s="4" t="s">
        <v>7</v>
      </c>
      <c r="C69" s="4">
        <v>0</v>
      </c>
    </row>
    <row r="70" spans="1:3" ht="30">
      <c r="A70" s="2" t="s">
        <v>656</v>
      </c>
      <c r="B70" s="4">
        <v>-256</v>
      </c>
      <c r="C70" s="4">
        <v>-20</v>
      </c>
    </row>
    <row r="71" spans="1:3">
      <c r="A71" s="2" t="s">
        <v>128</v>
      </c>
      <c r="B71" s="4">
        <v>-12</v>
      </c>
      <c r="C71" s="4">
        <v>-6</v>
      </c>
    </row>
    <row r="72" spans="1:3" ht="30">
      <c r="A72" s="2" t="s">
        <v>1115</v>
      </c>
      <c r="B72" s="6">
        <v>-2165</v>
      </c>
      <c r="C72" s="4">
        <v>31</v>
      </c>
    </row>
    <row r="73" spans="1:3" ht="30">
      <c r="A73" s="2" t="s">
        <v>133</v>
      </c>
      <c r="B73" s="6">
        <v>-1414</v>
      </c>
      <c r="C73" s="4">
        <v>149</v>
      </c>
    </row>
    <row r="74" spans="1:3">
      <c r="A74" s="3" t="s">
        <v>667</v>
      </c>
      <c r="B74" s="4" t="s">
        <v>7</v>
      </c>
      <c r="C74" s="4" t="s">
        <v>7</v>
      </c>
    </row>
    <row r="75" spans="1:3">
      <c r="A75" s="2" t="s">
        <v>522</v>
      </c>
      <c r="B75" s="4">
        <v>-897</v>
      </c>
      <c r="C75" s="4">
        <v>-151</v>
      </c>
    </row>
    <row r="76" spans="1:3">
      <c r="A76" s="2" t="s">
        <v>1116</v>
      </c>
      <c r="B76" s="4">
        <v>0</v>
      </c>
      <c r="C76" s="4">
        <v>0</v>
      </c>
    </row>
    <row r="77" spans="1:3">
      <c r="A77" s="2" t="s">
        <v>673</v>
      </c>
      <c r="B77" s="6">
        <v>1629</v>
      </c>
      <c r="C77" s="4" t="s">
        <v>7</v>
      </c>
    </row>
    <row r="78" spans="1:3">
      <c r="A78" s="2" t="s">
        <v>675</v>
      </c>
      <c r="B78" s="4">
        <v>-96</v>
      </c>
      <c r="C78" s="4">
        <v>0</v>
      </c>
    </row>
    <row r="79" spans="1:3" ht="30">
      <c r="A79" s="2" t="s">
        <v>146</v>
      </c>
      <c r="B79" s="6">
        <v>3009</v>
      </c>
      <c r="C79" s="4" t="s">
        <v>7</v>
      </c>
    </row>
    <row r="80" spans="1:3">
      <c r="A80" s="2" t="s">
        <v>128</v>
      </c>
      <c r="B80" s="4">
        <v>-381</v>
      </c>
      <c r="C80" s="4">
        <v>0</v>
      </c>
    </row>
    <row r="81" spans="1:3">
      <c r="A81" s="2" t="s">
        <v>148</v>
      </c>
      <c r="B81" s="6">
        <v>3264</v>
      </c>
      <c r="C81" s="4">
        <v>-151</v>
      </c>
    </row>
    <row r="82" spans="1:3">
      <c r="A82" s="3" t="s">
        <v>149</v>
      </c>
      <c r="B82" s="4" t="s">
        <v>7</v>
      </c>
      <c r="C82" s="4" t="s">
        <v>7</v>
      </c>
    </row>
    <row r="83" spans="1:3">
      <c r="A83" s="2" t="s">
        <v>150</v>
      </c>
      <c r="B83" s="4">
        <v>0</v>
      </c>
      <c r="C83" s="4">
        <v>0</v>
      </c>
    </row>
    <row r="84" spans="1:3">
      <c r="A84" s="2" t="s">
        <v>151</v>
      </c>
      <c r="B84" s="4">
        <v>-224</v>
      </c>
      <c r="C84" s="4">
        <v>-415</v>
      </c>
    </row>
    <row r="85" spans="1:3">
      <c r="A85" s="2" t="s">
        <v>673</v>
      </c>
      <c r="B85" s="4">
        <v>-170</v>
      </c>
      <c r="C85" s="4">
        <v>476</v>
      </c>
    </row>
    <row r="86" spans="1:3">
      <c r="A86" s="2" t="s">
        <v>689</v>
      </c>
      <c r="B86" s="6">
        <v>-1453</v>
      </c>
      <c r="C86" s="4">
        <v>0</v>
      </c>
    </row>
    <row r="87" spans="1:3">
      <c r="A87" s="2" t="s">
        <v>128</v>
      </c>
      <c r="B87" s="4">
        <v>-2</v>
      </c>
      <c r="C87" s="4">
        <v>0</v>
      </c>
    </row>
    <row r="88" spans="1:3" ht="30">
      <c r="A88" s="2" t="s">
        <v>157</v>
      </c>
      <c r="B88" s="6">
        <v>-1849</v>
      </c>
      <c r="C88" s="4">
        <v>61</v>
      </c>
    </row>
    <row r="89" spans="1:3" ht="30">
      <c r="A89" s="2" t="s">
        <v>158</v>
      </c>
      <c r="B89" s="4">
        <v>1</v>
      </c>
      <c r="C89" s="4">
        <v>59</v>
      </c>
    </row>
    <row r="90" spans="1:3" ht="30">
      <c r="A90" s="2" t="s">
        <v>159</v>
      </c>
      <c r="B90" s="4">
        <v>0</v>
      </c>
      <c r="C90" s="4">
        <v>0</v>
      </c>
    </row>
    <row r="91" spans="1:3" ht="30">
      <c r="A91" s="2" t="s">
        <v>160</v>
      </c>
      <c r="B91" s="4">
        <v>1</v>
      </c>
      <c r="C91" s="4">
        <v>59</v>
      </c>
    </row>
    <row r="92" spans="1:3">
      <c r="A92" s="2" t="s">
        <v>1111</v>
      </c>
      <c r="B92" s="4" t="s">
        <v>7</v>
      </c>
      <c r="C92" s="4" t="s">
        <v>7</v>
      </c>
    </row>
    <row r="93" spans="1:3">
      <c r="A93" s="3" t="s">
        <v>118</v>
      </c>
      <c r="B93" s="4" t="s">
        <v>7</v>
      </c>
      <c r="C93" s="4" t="s">
        <v>7</v>
      </c>
    </row>
    <row r="94" spans="1:3">
      <c r="A94" s="2" t="s">
        <v>99</v>
      </c>
      <c r="B94" s="6">
        <v>1674</v>
      </c>
      <c r="C94" s="6">
        <v>1473</v>
      </c>
    </row>
    <row r="95" spans="1:3" ht="45">
      <c r="A95" s="3" t="s">
        <v>655</v>
      </c>
      <c r="B95" s="4" t="s">
        <v>7</v>
      </c>
      <c r="C95" s="4" t="s">
        <v>7</v>
      </c>
    </row>
    <row r="96" spans="1:3" ht="30">
      <c r="A96" s="2" t="s">
        <v>85</v>
      </c>
      <c r="B96" s="6">
        <v>1440</v>
      </c>
      <c r="C96" s="4">
        <v>772</v>
      </c>
    </row>
    <row r="97" spans="1:3" ht="30">
      <c r="A97" s="2" t="s">
        <v>120</v>
      </c>
      <c r="B97" s="4">
        <v>0</v>
      </c>
      <c r="C97" s="4">
        <v>0</v>
      </c>
    </row>
    <row r="98" spans="1:3" ht="30">
      <c r="A98" s="2" t="s">
        <v>852</v>
      </c>
      <c r="B98" s="4">
        <v>0</v>
      </c>
      <c r="C98" s="4">
        <v>0</v>
      </c>
    </row>
    <row r="99" spans="1:3" ht="30">
      <c r="A99" s="2" t="s">
        <v>121</v>
      </c>
      <c r="B99" s="4" t="s">
        <v>7</v>
      </c>
      <c r="C99" s="4">
        <v>0</v>
      </c>
    </row>
    <row r="100" spans="1:3" ht="30">
      <c r="A100" s="2" t="s">
        <v>656</v>
      </c>
      <c r="B100" s="4">
        <v>39</v>
      </c>
      <c r="C100" s="4">
        <v>52</v>
      </c>
    </row>
    <row r="101" spans="1:3">
      <c r="A101" s="2" t="s">
        <v>128</v>
      </c>
      <c r="B101" s="4">
        <v>-123</v>
      </c>
      <c r="C101" s="4">
        <v>-202</v>
      </c>
    </row>
    <row r="102" spans="1:3" ht="30">
      <c r="A102" s="2" t="s">
        <v>1115</v>
      </c>
      <c r="B102" s="6">
        <v>1552</v>
      </c>
      <c r="C102" s="4">
        <v>-368</v>
      </c>
    </row>
    <row r="103" spans="1:3" ht="30">
      <c r="A103" s="2" t="s">
        <v>133</v>
      </c>
      <c r="B103" s="6">
        <v>4582</v>
      </c>
      <c r="C103" s="6">
        <v>1727</v>
      </c>
    </row>
    <row r="104" spans="1:3">
      <c r="A104" s="3" t="s">
        <v>667</v>
      </c>
      <c r="B104" s="4" t="s">
        <v>7</v>
      </c>
      <c r="C104" s="4" t="s">
        <v>7</v>
      </c>
    </row>
    <row r="105" spans="1:3">
      <c r="A105" s="2" t="s">
        <v>522</v>
      </c>
      <c r="B105" s="6">
        <v>-2665</v>
      </c>
      <c r="C105" s="6">
        <v>-1827</v>
      </c>
    </row>
    <row r="106" spans="1:3">
      <c r="A106" s="2" t="s">
        <v>1116</v>
      </c>
      <c r="B106" s="4">
        <v>-925</v>
      </c>
      <c r="C106" s="4">
        <v>-321</v>
      </c>
    </row>
    <row r="107" spans="1:3">
      <c r="A107" s="2" t="s">
        <v>673</v>
      </c>
      <c r="B107" s="4">
        <v>0</v>
      </c>
      <c r="C107" s="4" t="s">
        <v>7</v>
      </c>
    </row>
    <row r="108" spans="1:3">
      <c r="A108" s="2" t="s">
        <v>675</v>
      </c>
      <c r="B108" s="6">
        <v>1079</v>
      </c>
      <c r="C108" s="4">
        <v>0</v>
      </c>
    </row>
    <row r="109" spans="1:3" ht="30">
      <c r="A109" s="2" t="s">
        <v>146</v>
      </c>
      <c r="B109" s="4">
        <v>0</v>
      </c>
      <c r="C109" s="4" t="s">
        <v>7</v>
      </c>
    </row>
    <row r="110" spans="1:3">
      <c r="A110" s="2" t="s">
        <v>128</v>
      </c>
      <c r="B110" s="4">
        <v>18</v>
      </c>
      <c r="C110" s="4">
        <v>-259</v>
      </c>
    </row>
    <row r="111" spans="1:3">
      <c r="A111" s="2" t="s">
        <v>148</v>
      </c>
      <c r="B111" s="6">
        <v>-2493</v>
      </c>
      <c r="C111" s="6">
        <v>-2407</v>
      </c>
    </row>
    <row r="112" spans="1:3">
      <c r="A112" s="3" t="s">
        <v>149</v>
      </c>
      <c r="B112" s="4" t="s">
        <v>7</v>
      </c>
      <c r="C112" s="4" t="s">
        <v>7</v>
      </c>
    </row>
    <row r="113" spans="1:3">
      <c r="A113" s="2" t="s">
        <v>150</v>
      </c>
      <c r="B113" s="4">
        <v>358</v>
      </c>
      <c r="C113" s="4">
        <v>136</v>
      </c>
    </row>
    <row r="114" spans="1:3">
      <c r="A114" s="2" t="s">
        <v>151</v>
      </c>
      <c r="B114" s="4">
        <v>-397</v>
      </c>
      <c r="C114" s="4">
        <v>-76</v>
      </c>
    </row>
    <row r="115" spans="1:3">
      <c r="A115" s="2" t="s">
        <v>673</v>
      </c>
      <c r="B115" s="6">
        <v>-2777</v>
      </c>
      <c r="C115" s="4">
        <v>344</v>
      </c>
    </row>
    <row r="116" spans="1:3">
      <c r="A116" s="2" t="s">
        <v>689</v>
      </c>
      <c r="B116" s="4">
        <v>203</v>
      </c>
      <c r="C116" s="4">
        <v>-194</v>
      </c>
    </row>
    <row r="117" spans="1:3">
      <c r="A117" s="2" t="s">
        <v>128</v>
      </c>
      <c r="B117" s="4">
        <v>-4</v>
      </c>
      <c r="C117" s="4">
        <v>0</v>
      </c>
    </row>
    <row r="118" spans="1:3" ht="30">
      <c r="A118" s="2" t="s">
        <v>157</v>
      </c>
      <c r="B118" s="6">
        <v>-2617</v>
      </c>
      <c r="C118" s="4">
        <v>210</v>
      </c>
    </row>
    <row r="119" spans="1:3" ht="30">
      <c r="A119" s="2" t="s">
        <v>158</v>
      </c>
      <c r="B119" s="4">
        <v>-528</v>
      </c>
      <c r="C119" s="4">
        <v>-470</v>
      </c>
    </row>
    <row r="120" spans="1:3" ht="30">
      <c r="A120" s="2" t="s">
        <v>159</v>
      </c>
      <c r="B120" s="6">
        <v>1985</v>
      </c>
      <c r="C120" s="6">
        <v>3705</v>
      </c>
    </row>
    <row r="121" spans="1:3" ht="30">
      <c r="A121" s="2" t="s">
        <v>160</v>
      </c>
      <c r="B121" s="6">
        <v>1457</v>
      </c>
      <c r="C121" s="6">
        <v>3235</v>
      </c>
    </row>
    <row r="122" spans="1:3">
      <c r="A122" s="2" t="s">
        <v>1112</v>
      </c>
      <c r="B122" s="4" t="s">
        <v>7</v>
      </c>
      <c r="C122" s="4" t="s">
        <v>7</v>
      </c>
    </row>
    <row r="123" spans="1:3">
      <c r="A123" s="3" t="s">
        <v>118</v>
      </c>
      <c r="B123" s="4" t="s">
        <v>7</v>
      </c>
      <c r="C123" s="4" t="s">
        <v>7</v>
      </c>
    </row>
    <row r="124" spans="1:3">
      <c r="A124" s="2" t="s">
        <v>99</v>
      </c>
      <c r="B124" s="6">
        <v>-1740</v>
      </c>
      <c r="C124" s="6">
        <v>-1199</v>
      </c>
    </row>
    <row r="125" spans="1:3" ht="45">
      <c r="A125" s="3" t="s">
        <v>655</v>
      </c>
      <c r="B125" s="4" t="s">
        <v>7</v>
      </c>
      <c r="C125" s="4" t="s">
        <v>7</v>
      </c>
    </row>
    <row r="126" spans="1:3" ht="30">
      <c r="A126" s="2" t="s">
        <v>85</v>
      </c>
      <c r="B126" s="4">
        <v>-8</v>
      </c>
      <c r="C126" s="4">
        <v>6</v>
      </c>
    </row>
    <row r="127" spans="1:3" ht="30">
      <c r="A127" s="2" t="s">
        <v>120</v>
      </c>
      <c r="B127" s="4">
        <v>0</v>
      </c>
      <c r="C127" s="4">
        <v>0</v>
      </c>
    </row>
    <row r="128" spans="1:3" ht="30">
      <c r="A128" s="2" t="s">
        <v>852</v>
      </c>
      <c r="B128" s="4">
        <v>0</v>
      </c>
      <c r="C128" s="4">
        <v>0</v>
      </c>
    </row>
    <row r="129" spans="1:3" ht="30">
      <c r="A129" s="2" t="s">
        <v>121</v>
      </c>
      <c r="B129" s="4" t="s">
        <v>7</v>
      </c>
      <c r="C129" s="4">
        <v>0</v>
      </c>
    </row>
    <row r="130" spans="1:3" ht="30">
      <c r="A130" s="2" t="s">
        <v>656</v>
      </c>
      <c r="B130" s="6">
        <v>1367</v>
      </c>
      <c r="C130" s="6">
        <v>1193</v>
      </c>
    </row>
    <row r="131" spans="1:3">
      <c r="A131" s="2" t="s">
        <v>128</v>
      </c>
      <c r="B131" s="4">
        <v>0</v>
      </c>
      <c r="C131" s="4">
        <v>0</v>
      </c>
    </row>
    <row r="132" spans="1:3" ht="30">
      <c r="A132" s="2" t="s">
        <v>1115</v>
      </c>
      <c r="B132" s="4">
        <v>0</v>
      </c>
      <c r="C132" s="4">
        <v>0</v>
      </c>
    </row>
    <row r="133" spans="1:3" ht="30">
      <c r="A133" s="2" t="s">
        <v>133</v>
      </c>
      <c r="B133" s="4">
        <v>-381</v>
      </c>
      <c r="C133" s="4">
        <v>0</v>
      </c>
    </row>
    <row r="134" spans="1:3">
      <c r="A134" s="3" t="s">
        <v>667</v>
      </c>
      <c r="B134" s="4" t="s">
        <v>7</v>
      </c>
      <c r="C134" s="4" t="s">
        <v>7</v>
      </c>
    </row>
    <row r="135" spans="1:3">
      <c r="A135" s="2" t="s">
        <v>522</v>
      </c>
      <c r="B135" s="4">
        <v>0</v>
      </c>
      <c r="C135" s="4">
        <v>0</v>
      </c>
    </row>
    <row r="136" spans="1:3">
      <c r="A136" s="2" t="s">
        <v>1116</v>
      </c>
      <c r="B136" s="4">
        <v>0</v>
      </c>
      <c r="C136" s="4">
        <v>344</v>
      </c>
    </row>
    <row r="137" spans="1:3">
      <c r="A137" s="2" t="s">
        <v>673</v>
      </c>
      <c r="B137" s="6">
        <v>-2947</v>
      </c>
      <c r="C137" s="4" t="s">
        <v>7</v>
      </c>
    </row>
    <row r="138" spans="1:3">
      <c r="A138" s="2" t="s">
        <v>675</v>
      </c>
      <c r="B138" s="4">
        <v>-619</v>
      </c>
      <c r="C138" s="4">
        <v>-104</v>
      </c>
    </row>
    <row r="139" spans="1:3" ht="30">
      <c r="A139" s="2" t="s">
        <v>146</v>
      </c>
      <c r="B139" s="4">
        <v>0</v>
      </c>
      <c r="C139" s="4" t="s">
        <v>7</v>
      </c>
    </row>
    <row r="140" spans="1:3">
      <c r="A140" s="2" t="s">
        <v>128</v>
      </c>
      <c r="B140" s="4">
        <v>0</v>
      </c>
      <c r="C140" s="4">
        <v>0</v>
      </c>
    </row>
    <row r="141" spans="1:3">
      <c r="A141" s="2" t="s">
        <v>148</v>
      </c>
      <c r="B141" s="6">
        <v>-3566</v>
      </c>
      <c r="C141" s="4">
        <v>240</v>
      </c>
    </row>
    <row r="142" spans="1:3">
      <c r="A142" s="3" t="s">
        <v>149</v>
      </c>
      <c r="B142" s="4" t="s">
        <v>7</v>
      </c>
      <c r="C142" s="4" t="s">
        <v>7</v>
      </c>
    </row>
    <row r="143" spans="1:3">
      <c r="A143" s="2" t="s">
        <v>150</v>
      </c>
      <c r="B143" s="4">
        <v>0</v>
      </c>
      <c r="C143" s="4">
        <v>0</v>
      </c>
    </row>
    <row r="144" spans="1:3">
      <c r="A144" s="2" t="s">
        <v>151</v>
      </c>
      <c r="B144" s="4">
        <v>0</v>
      </c>
      <c r="C144" s="4">
        <v>0</v>
      </c>
    </row>
    <row r="145" spans="1:3">
      <c r="A145" s="2" t="s">
        <v>673</v>
      </c>
      <c r="B145" s="6">
        <v>2947</v>
      </c>
      <c r="C145" s="4">
        <v>-344</v>
      </c>
    </row>
    <row r="146" spans="1:3">
      <c r="A146" s="2" t="s">
        <v>689</v>
      </c>
      <c r="B146" s="6">
        <v>1000</v>
      </c>
      <c r="C146" s="4">
        <v>104</v>
      </c>
    </row>
    <row r="147" spans="1:3">
      <c r="A147" s="2" t="s">
        <v>128</v>
      </c>
      <c r="B147" s="4">
        <v>0</v>
      </c>
      <c r="C147" s="4">
        <v>0</v>
      </c>
    </row>
    <row r="148" spans="1:3" ht="30">
      <c r="A148" s="2" t="s">
        <v>157</v>
      </c>
      <c r="B148" s="6">
        <v>3947</v>
      </c>
      <c r="C148" s="4">
        <v>-240</v>
      </c>
    </row>
    <row r="149" spans="1:3" ht="30">
      <c r="A149" s="2" t="s">
        <v>158</v>
      </c>
      <c r="B149" s="4">
        <v>0</v>
      </c>
      <c r="C149" s="4">
        <v>0</v>
      </c>
    </row>
    <row r="150" spans="1:3" ht="30">
      <c r="A150" s="2" t="s">
        <v>159</v>
      </c>
      <c r="B150" s="4">
        <v>0</v>
      </c>
      <c r="C150" s="4">
        <v>0</v>
      </c>
    </row>
    <row r="151" spans="1:3" ht="30">
      <c r="A151" s="2" t="s">
        <v>160</v>
      </c>
      <c r="B151" s="8">
        <v>0</v>
      </c>
      <c r="C151"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9" width="27.140625" bestFit="1" customWidth="1"/>
  </cols>
  <sheetData>
    <row r="1" spans="1:9" ht="15" customHeight="1">
      <c r="A1" s="1" t="s">
        <v>1117</v>
      </c>
      <c r="B1" s="1" t="s">
        <v>2</v>
      </c>
      <c r="C1" s="1" t="s">
        <v>80</v>
      </c>
      <c r="D1" s="1"/>
      <c r="E1" s="10" t="s">
        <v>80</v>
      </c>
      <c r="F1" s="10"/>
      <c r="G1" s="10"/>
      <c r="H1" s="10"/>
      <c r="I1" s="10"/>
    </row>
    <row r="2" spans="1:9">
      <c r="A2" s="1" t="s">
        <v>33</v>
      </c>
      <c r="B2" s="10" t="s">
        <v>3</v>
      </c>
      <c r="C2" s="1" t="s">
        <v>838</v>
      </c>
      <c r="D2" s="1" t="s">
        <v>1118</v>
      </c>
      <c r="E2" s="1" t="s">
        <v>838</v>
      </c>
      <c r="F2" s="1" t="s">
        <v>838</v>
      </c>
      <c r="G2" s="1" t="s">
        <v>838</v>
      </c>
      <c r="H2" s="1" t="s">
        <v>838</v>
      </c>
      <c r="I2" s="1" t="s">
        <v>838</v>
      </c>
    </row>
    <row r="3" spans="1:9">
      <c r="A3" s="1"/>
      <c r="B3" s="10"/>
      <c r="C3" s="1" t="s">
        <v>839</v>
      </c>
      <c r="D3" s="1" t="s">
        <v>839</v>
      </c>
      <c r="E3" s="1" t="s">
        <v>1068</v>
      </c>
      <c r="F3" s="1" t="s">
        <v>1067</v>
      </c>
      <c r="G3" s="1" t="s">
        <v>1119</v>
      </c>
      <c r="H3" s="1" t="s">
        <v>1120</v>
      </c>
      <c r="I3" s="1" t="s">
        <v>1121</v>
      </c>
    </row>
    <row r="4" spans="1:9">
      <c r="A4" s="1"/>
      <c r="B4" s="10"/>
      <c r="C4" s="1"/>
      <c r="D4" s="1"/>
      <c r="E4" s="1" t="s">
        <v>839</v>
      </c>
      <c r="F4" s="1" t="s">
        <v>839</v>
      </c>
      <c r="G4" s="1" t="s">
        <v>839</v>
      </c>
      <c r="H4" s="1" t="s">
        <v>839</v>
      </c>
      <c r="I4" s="1" t="s">
        <v>839</v>
      </c>
    </row>
    <row r="5" spans="1:9">
      <c r="A5" s="3" t="s">
        <v>1122</v>
      </c>
      <c r="B5" s="4" t="s">
        <v>7</v>
      </c>
      <c r="C5" s="4" t="s">
        <v>7</v>
      </c>
      <c r="D5" s="4" t="s">
        <v>7</v>
      </c>
      <c r="E5" s="4" t="s">
        <v>7</v>
      </c>
      <c r="F5" s="4" t="s">
        <v>7</v>
      </c>
      <c r="G5" s="4" t="s">
        <v>7</v>
      </c>
      <c r="H5" s="4" t="s">
        <v>7</v>
      </c>
      <c r="I5" s="4" t="s">
        <v>7</v>
      </c>
    </row>
    <row r="6" spans="1:9" ht="45">
      <c r="A6" s="2" t="s">
        <v>1123</v>
      </c>
      <c r="B6" s="4" t="s">
        <v>7</v>
      </c>
      <c r="C6" s="7">
        <v>41845</v>
      </c>
      <c r="D6" s="4" t="s">
        <v>7</v>
      </c>
      <c r="E6" s="4" t="s">
        <v>7</v>
      </c>
      <c r="F6" s="4" t="s">
        <v>7</v>
      </c>
      <c r="G6" s="4" t="s">
        <v>7</v>
      </c>
      <c r="H6" s="4" t="s">
        <v>7</v>
      </c>
      <c r="I6" s="4" t="s">
        <v>7</v>
      </c>
    </row>
    <row r="7" spans="1:9">
      <c r="A7" s="2" t="s">
        <v>1124</v>
      </c>
      <c r="B7" s="4" t="s">
        <v>7</v>
      </c>
      <c r="C7" s="7">
        <v>44561</v>
      </c>
      <c r="D7" s="4" t="s">
        <v>7</v>
      </c>
      <c r="E7" s="4" t="s">
        <v>7</v>
      </c>
      <c r="F7" s="4" t="s">
        <v>7</v>
      </c>
      <c r="G7" s="4" t="s">
        <v>7</v>
      </c>
      <c r="H7" s="4" t="s">
        <v>7</v>
      </c>
      <c r="I7" s="4" t="s">
        <v>7</v>
      </c>
    </row>
    <row r="8" spans="1:9" ht="30">
      <c r="A8" s="2" t="s">
        <v>1125</v>
      </c>
      <c r="B8" s="4" t="s">
        <v>7</v>
      </c>
      <c r="C8" s="4" t="s">
        <v>7</v>
      </c>
      <c r="D8" s="202">
        <v>0.3</v>
      </c>
      <c r="E8" s="4" t="s">
        <v>7</v>
      </c>
      <c r="F8" s="4" t="s">
        <v>7</v>
      </c>
      <c r="G8" s="4" t="s">
        <v>7</v>
      </c>
      <c r="H8" s="4" t="s">
        <v>7</v>
      </c>
      <c r="I8" s="4" t="s">
        <v>7</v>
      </c>
    </row>
    <row r="9" spans="1:9" ht="30">
      <c r="A9" s="2" t="s">
        <v>1126</v>
      </c>
      <c r="B9" s="4" t="s">
        <v>7</v>
      </c>
      <c r="C9" s="4" t="s">
        <v>7</v>
      </c>
      <c r="D9" s="202">
        <v>0.2064</v>
      </c>
      <c r="E9" s="4" t="s">
        <v>7</v>
      </c>
      <c r="F9" s="4" t="s">
        <v>7</v>
      </c>
      <c r="G9" s="4" t="s">
        <v>7</v>
      </c>
      <c r="H9" s="4" t="s">
        <v>7</v>
      </c>
      <c r="I9" s="4" t="s">
        <v>7</v>
      </c>
    </row>
    <row r="10" spans="1:9">
      <c r="A10" s="2" t="s">
        <v>1127</v>
      </c>
      <c r="B10" s="4" t="s">
        <v>7</v>
      </c>
      <c r="C10" s="4" t="s">
        <v>7</v>
      </c>
      <c r="D10" s="4" t="s">
        <v>7</v>
      </c>
      <c r="E10" s="7">
        <v>51866</v>
      </c>
      <c r="F10" s="7">
        <v>44562</v>
      </c>
      <c r="G10" s="4" t="s">
        <v>7</v>
      </c>
      <c r="H10" s="4" t="s">
        <v>7</v>
      </c>
      <c r="I10" s="4" t="s">
        <v>7</v>
      </c>
    </row>
    <row r="11" spans="1:9">
      <c r="A11" s="2" t="s">
        <v>1128</v>
      </c>
      <c r="B11" s="4" t="s">
        <v>7</v>
      </c>
      <c r="C11" s="4" t="s">
        <v>1129</v>
      </c>
      <c r="D11" s="4" t="s">
        <v>7</v>
      </c>
      <c r="E11" s="4" t="s">
        <v>7</v>
      </c>
      <c r="F11" s="4" t="s">
        <v>7</v>
      </c>
      <c r="G11" s="4" t="s">
        <v>7</v>
      </c>
      <c r="H11" s="4" t="s">
        <v>7</v>
      </c>
      <c r="I11" s="4" t="s">
        <v>7</v>
      </c>
    </row>
    <row r="12" spans="1:9">
      <c r="A12" s="2" t="s">
        <v>1130</v>
      </c>
      <c r="B12" s="4" t="s">
        <v>7</v>
      </c>
      <c r="C12" s="8">
        <v>115</v>
      </c>
      <c r="D12" s="4" t="s">
        <v>7</v>
      </c>
      <c r="E12" s="4" t="s">
        <v>7</v>
      </c>
      <c r="F12" s="4" t="s">
        <v>7</v>
      </c>
      <c r="G12" s="4" t="s">
        <v>7</v>
      </c>
      <c r="H12" s="4" t="s">
        <v>7</v>
      </c>
      <c r="I12" s="4" t="s">
        <v>7</v>
      </c>
    </row>
    <row r="13" spans="1:9">
      <c r="A13" s="2" t="s">
        <v>1131</v>
      </c>
      <c r="B13" s="202">
        <v>3.5000000000000003E-2</v>
      </c>
      <c r="C13" s="202">
        <v>0.04</v>
      </c>
      <c r="D13" s="4" t="s">
        <v>7</v>
      </c>
      <c r="E13" s="4" t="s">
        <v>7</v>
      </c>
      <c r="F13" s="4" t="s">
        <v>7</v>
      </c>
      <c r="G13" s="4" t="s">
        <v>7</v>
      </c>
      <c r="H13" s="4" t="s">
        <v>7</v>
      </c>
      <c r="I13" s="4" t="s">
        <v>7</v>
      </c>
    </row>
    <row r="14" spans="1:9">
      <c r="A14" s="2" t="s">
        <v>1132</v>
      </c>
      <c r="B14" s="202">
        <v>0.01</v>
      </c>
      <c r="C14" s="202">
        <v>3.7499999999999999E-2</v>
      </c>
      <c r="D14" s="4" t="s">
        <v>7</v>
      </c>
      <c r="E14" s="4" t="s">
        <v>7</v>
      </c>
      <c r="F14" s="4" t="s">
        <v>7</v>
      </c>
      <c r="G14" s="4" t="s">
        <v>7</v>
      </c>
      <c r="H14" s="4" t="s">
        <v>7</v>
      </c>
      <c r="I14" s="4" t="s">
        <v>7</v>
      </c>
    </row>
    <row r="15" spans="1:9" ht="30">
      <c r="A15" s="2" t="s">
        <v>1133</v>
      </c>
      <c r="B15" s="4" t="s">
        <v>7</v>
      </c>
      <c r="C15" s="4" t="s">
        <v>7</v>
      </c>
      <c r="D15" s="4" t="s">
        <v>7</v>
      </c>
      <c r="E15" s="4" t="s">
        <v>7</v>
      </c>
      <c r="F15" s="4" t="s">
        <v>7</v>
      </c>
      <c r="G15" s="202">
        <v>7.4999999999999997E-2</v>
      </c>
      <c r="H15" s="202">
        <v>0.05</v>
      </c>
      <c r="I15" s="202">
        <v>0</v>
      </c>
    </row>
    <row r="16" spans="1:9" ht="30">
      <c r="A16" s="2" t="s">
        <v>1134</v>
      </c>
      <c r="B16" s="4" t="s">
        <v>7</v>
      </c>
      <c r="C16" s="4" t="s">
        <v>7</v>
      </c>
      <c r="D16" s="4" t="s">
        <v>7</v>
      </c>
      <c r="E16" s="4" t="s">
        <v>7</v>
      </c>
      <c r="F16" s="4" t="s">
        <v>7</v>
      </c>
      <c r="G16" s="4" t="s">
        <v>7</v>
      </c>
      <c r="H16" s="202">
        <v>7.4999999999999997E-2</v>
      </c>
      <c r="I16" s="202">
        <v>0.3</v>
      </c>
    </row>
  </sheetData>
  <mergeCells count="2">
    <mergeCell ref="E1:I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117</v>
      </c>
      <c r="B1" s="10" t="s">
        <v>2</v>
      </c>
      <c r="C1" s="10"/>
    </row>
    <row r="2" spans="1:3">
      <c r="A2" s="1" t="s">
        <v>33</v>
      </c>
      <c r="B2" s="1" t="s">
        <v>3</v>
      </c>
      <c r="C2" s="1" t="s">
        <v>81</v>
      </c>
    </row>
    <row r="3" spans="1:3">
      <c r="A3" s="3" t="s">
        <v>118</v>
      </c>
      <c r="B3" s="4" t="s">
        <v>7</v>
      </c>
      <c r="C3" s="4" t="s">
        <v>7</v>
      </c>
    </row>
    <row r="4" spans="1:3">
      <c r="A4" s="2" t="s">
        <v>99</v>
      </c>
      <c r="B4" s="8">
        <v>1286</v>
      </c>
      <c r="C4" s="8">
        <v>1434</v>
      </c>
    </row>
    <row r="5" spans="1:3" ht="45">
      <c r="A5" s="3" t="s">
        <v>119</v>
      </c>
      <c r="B5" s="4" t="s">
        <v>7</v>
      </c>
      <c r="C5" s="4" t="s">
        <v>7</v>
      </c>
    </row>
    <row r="6" spans="1:3" ht="30">
      <c r="A6" s="2" t="s">
        <v>85</v>
      </c>
      <c r="B6" s="6">
        <v>1979</v>
      </c>
      <c r="C6" s="4">
        <v>859</v>
      </c>
    </row>
    <row r="7" spans="1:3" ht="30">
      <c r="A7" s="2" t="s">
        <v>120</v>
      </c>
      <c r="B7" s="4">
        <v>120</v>
      </c>
      <c r="C7" s="4">
        <v>35</v>
      </c>
    </row>
    <row r="8" spans="1:3" ht="30">
      <c r="A8" s="2" t="s">
        <v>121</v>
      </c>
      <c r="B8" s="4">
        <v>0</v>
      </c>
      <c r="C8" s="4">
        <v>-128</v>
      </c>
    </row>
    <row r="9" spans="1:3">
      <c r="A9" s="2" t="s">
        <v>122</v>
      </c>
      <c r="B9" s="4">
        <v>69</v>
      </c>
      <c r="C9" s="4">
        <v>65</v>
      </c>
    </row>
    <row r="10" spans="1:3">
      <c r="A10" s="2" t="s">
        <v>123</v>
      </c>
      <c r="B10" s="4">
        <v>-28</v>
      </c>
      <c r="C10" s="4">
        <v>-42</v>
      </c>
    </row>
    <row r="11" spans="1:3" ht="45">
      <c r="A11" s="2" t="s">
        <v>124</v>
      </c>
      <c r="B11" s="4">
        <v>97</v>
      </c>
      <c r="C11" s="4">
        <v>73</v>
      </c>
    </row>
    <row r="12" spans="1:3" ht="30">
      <c r="A12" s="2" t="s">
        <v>125</v>
      </c>
      <c r="B12" s="4">
        <v>-96</v>
      </c>
      <c r="C12" s="4">
        <v>-91</v>
      </c>
    </row>
    <row r="13" spans="1:3" ht="30">
      <c r="A13" s="2" t="s">
        <v>126</v>
      </c>
      <c r="B13" s="4">
        <v>-5</v>
      </c>
      <c r="C13" s="4">
        <v>45</v>
      </c>
    </row>
    <row r="14" spans="1:3">
      <c r="A14" s="2" t="s">
        <v>62</v>
      </c>
      <c r="B14" s="4">
        <v>37</v>
      </c>
      <c r="C14" s="4">
        <v>43</v>
      </c>
    </row>
    <row r="15" spans="1:3" ht="30">
      <c r="A15" s="2" t="s">
        <v>127</v>
      </c>
      <c r="B15" s="4">
        <v>-131</v>
      </c>
      <c r="C15" s="4">
        <v>-236</v>
      </c>
    </row>
    <row r="16" spans="1:3">
      <c r="A16" s="2" t="s">
        <v>128</v>
      </c>
      <c r="B16" s="4">
        <v>36</v>
      </c>
      <c r="C16" s="4">
        <v>3</v>
      </c>
    </row>
    <row r="17" spans="1:3" ht="60">
      <c r="A17" s="3" t="s">
        <v>129</v>
      </c>
      <c r="B17" s="4" t="s">
        <v>7</v>
      </c>
      <c r="C17" s="4" t="s">
        <v>7</v>
      </c>
    </row>
    <row r="18" spans="1:3">
      <c r="A18" s="2" t="s">
        <v>130</v>
      </c>
      <c r="B18" s="4">
        <v>-243</v>
      </c>
      <c r="C18" s="4">
        <v>350</v>
      </c>
    </row>
    <row r="19" spans="1:3">
      <c r="A19" s="2" t="s">
        <v>131</v>
      </c>
      <c r="B19" s="4">
        <v>-230</v>
      </c>
      <c r="C19" s="4">
        <v>-160</v>
      </c>
    </row>
    <row r="20" spans="1:3">
      <c r="A20" s="2" t="s">
        <v>44</v>
      </c>
      <c r="B20" s="4">
        <v>35</v>
      </c>
      <c r="C20" s="4">
        <v>58</v>
      </c>
    </row>
    <row r="21" spans="1:3" ht="30">
      <c r="A21" s="2" t="s">
        <v>55</v>
      </c>
      <c r="B21" s="4">
        <v>-186</v>
      </c>
      <c r="C21" s="4">
        <v>-371</v>
      </c>
    </row>
    <row r="22" spans="1:3" ht="30">
      <c r="A22" s="2" t="s">
        <v>132</v>
      </c>
      <c r="B22" s="4">
        <v>-153</v>
      </c>
      <c r="C22" s="4">
        <v>-72</v>
      </c>
    </row>
    <row r="23" spans="1:3" ht="30">
      <c r="A23" s="2" t="s">
        <v>133</v>
      </c>
      <c r="B23" s="6">
        <v>2587</v>
      </c>
      <c r="C23" s="6">
        <v>1865</v>
      </c>
    </row>
    <row r="24" spans="1:3">
      <c r="A24" s="3" t="s">
        <v>134</v>
      </c>
      <c r="B24" s="4" t="s">
        <v>7</v>
      </c>
      <c r="C24" s="4" t="s">
        <v>7</v>
      </c>
    </row>
    <row r="25" spans="1:3">
      <c r="A25" s="2" t="s">
        <v>135</v>
      </c>
      <c r="B25" s="4">
        <v>-627</v>
      </c>
      <c r="C25" s="4">
        <v>-543</v>
      </c>
    </row>
    <row r="26" spans="1:3">
      <c r="A26" s="2" t="s">
        <v>136</v>
      </c>
      <c r="B26" s="4">
        <v>-839</v>
      </c>
      <c r="C26" s="4">
        <v>-470</v>
      </c>
    </row>
    <row r="27" spans="1:3">
      <c r="A27" s="2" t="s">
        <v>137</v>
      </c>
      <c r="B27" s="4">
        <v>-479</v>
      </c>
      <c r="C27" s="4">
        <v>-511</v>
      </c>
    </row>
    <row r="28" spans="1:3">
      <c r="A28" s="2" t="s">
        <v>138</v>
      </c>
      <c r="B28" s="4">
        <v>-60</v>
      </c>
      <c r="C28" s="4">
        <v>-103</v>
      </c>
    </row>
    <row r="29" spans="1:3">
      <c r="A29" s="2" t="s">
        <v>139</v>
      </c>
      <c r="B29" s="4">
        <v>-33</v>
      </c>
      <c r="C29" s="4">
        <v>-82</v>
      </c>
    </row>
    <row r="30" spans="1:3">
      <c r="A30" s="2" t="s">
        <v>140</v>
      </c>
      <c r="B30" s="6">
        <v>-1484</v>
      </c>
      <c r="C30" s="4">
        <v>-190</v>
      </c>
    </row>
    <row r="31" spans="1:3">
      <c r="A31" s="2" t="s">
        <v>141</v>
      </c>
      <c r="B31" s="4">
        <v>-40</v>
      </c>
      <c r="C31" s="4">
        <v>-79</v>
      </c>
    </row>
    <row r="32" spans="1:3" ht="30">
      <c r="A32" s="2" t="s">
        <v>142</v>
      </c>
      <c r="B32" s="4">
        <v>-925</v>
      </c>
      <c r="C32" s="4">
        <v>0</v>
      </c>
    </row>
    <row r="33" spans="1:3" ht="45">
      <c r="A33" s="2" t="s">
        <v>143</v>
      </c>
      <c r="B33" s="4">
        <v>0</v>
      </c>
      <c r="C33" s="6">
        <v>-3465</v>
      </c>
    </row>
    <row r="34" spans="1:3" ht="30">
      <c r="A34" s="2" t="s">
        <v>144</v>
      </c>
      <c r="B34" s="4">
        <v>0</v>
      </c>
      <c r="C34" s="6">
        <v>-1628</v>
      </c>
    </row>
    <row r="35" spans="1:3" ht="30">
      <c r="A35" s="2" t="s">
        <v>145</v>
      </c>
      <c r="B35" s="4">
        <v>0</v>
      </c>
      <c r="C35" s="4">
        <v>-321</v>
      </c>
    </row>
    <row r="36" spans="1:3" ht="30">
      <c r="A36" s="2" t="s">
        <v>146</v>
      </c>
      <c r="B36" s="6">
        <v>3009</v>
      </c>
      <c r="C36" s="4">
        <v>0</v>
      </c>
    </row>
    <row r="37" spans="1:3">
      <c r="A37" s="2" t="s">
        <v>147</v>
      </c>
      <c r="B37" s="4">
        <v>-363</v>
      </c>
      <c r="C37" s="4">
        <v>-264</v>
      </c>
    </row>
    <row r="38" spans="1:3">
      <c r="A38" s="2" t="s">
        <v>148</v>
      </c>
      <c r="B38" s="6">
        <v>-1841</v>
      </c>
      <c r="C38" s="6">
        <v>-7656</v>
      </c>
    </row>
    <row r="39" spans="1:3">
      <c r="A39" s="3" t="s">
        <v>149</v>
      </c>
      <c r="B39" s="4" t="s">
        <v>7</v>
      </c>
      <c r="C39" s="4" t="s">
        <v>7</v>
      </c>
    </row>
    <row r="40" spans="1:3">
      <c r="A40" s="2" t="s">
        <v>150</v>
      </c>
      <c r="B40" s="6">
        <v>1248</v>
      </c>
      <c r="C40" s="6">
        <v>11021</v>
      </c>
    </row>
    <row r="41" spans="1:3">
      <c r="A41" s="2" t="s">
        <v>151</v>
      </c>
      <c r="B41" s="6">
        <v>-1611</v>
      </c>
      <c r="C41" s="6">
        <v>-4541</v>
      </c>
    </row>
    <row r="42" spans="1:3">
      <c r="A42" s="2" t="s">
        <v>152</v>
      </c>
      <c r="B42" s="4">
        <v>0</v>
      </c>
      <c r="C42" s="4">
        <v>-202</v>
      </c>
    </row>
    <row r="43" spans="1:3">
      <c r="A43" s="3" t="s">
        <v>153</v>
      </c>
      <c r="B43" s="4" t="s">
        <v>7</v>
      </c>
      <c r="C43" s="4" t="s">
        <v>7</v>
      </c>
    </row>
    <row r="44" spans="1:3">
      <c r="A44" s="2" t="s">
        <v>68</v>
      </c>
      <c r="B44" s="4">
        <v>-653</v>
      </c>
      <c r="C44" s="4">
        <v>-595</v>
      </c>
    </row>
    <row r="45" spans="1:3">
      <c r="A45" s="2" t="s">
        <v>74</v>
      </c>
      <c r="B45" s="4">
        <v>-250</v>
      </c>
      <c r="C45" s="4">
        <v>-90</v>
      </c>
    </row>
    <row r="46" spans="1:3" ht="30">
      <c r="A46" s="2" t="s">
        <v>154</v>
      </c>
      <c r="B46" s="4">
        <v>24</v>
      </c>
      <c r="C46" s="4">
        <v>0</v>
      </c>
    </row>
    <row r="47" spans="1:3">
      <c r="A47" s="2" t="s">
        <v>155</v>
      </c>
      <c r="B47" s="4">
        <v>-34</v>
      </c>
      <c r="C47" s="4">
        <v>-111</v>
      </c>
    </row>
    <row r="48" spans="1:3" ht="45">
      <c r="A48" s="2" t="s">
        <v>156</v>
      </c>
      <c r="B48" s="4">
        <v>3</v>
      </c>
      <c r="C48" s="4">
        <v>-102</v>
      </c>
    </row>
    <row r="49" spans="1:3" ht="30">
      <c r="A49" s="2" t="s">
        <v>157</v>
      </c>
      <c r="B49" s="6">
        <v>-1273</v>
      </c>
      <c r="C49" s="6">
        <v>5380</v>
      </c>
    </row>
    <row r="50" spans="1:3" ht="30">
      <c r="A50" s="2" t="s">
        <v>158</v>
      </c>
      <c r="B50" s="4">
        <v>-527</v>
      </c>
      <c r="C50" s="4">
        <v>-411</v>
      </c>
    </row>
    <row r="51" spans="1:3" ht="30">
      <c r="A51" s="2" t="s">
        <v>159</v>
      </c>
      <c r="B51" s="6">
        <v>1985</v>
      </c>
      <c r="C51" s="6">
        <v>3705</v>
      </c>
    </row>
    <row r="52" spans="1:3" ht="30">
      <c r="A52" s="2" t="s">
        <v>160</v>
      </c>
      <c r="B52" s="8">
        <v>1458</v>
      </c>
      <c r="C52" s="8">
        <v>32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8" bestFit="1" customWidth="1"/>
    <col min="3" max="3" width="36.5703125" bestFit="1" customWidth="1"/>
    <col min="4" max="4" width="24.140625" bestFit="1" customWidth="1"/>
    <col min="5" max="5" width="36.5703125" bestFit="1" customWidth="1"/>
    <col min="6" max="6" width="27" bestFit="1" customWidth="1"/>
    <col min="7" max="8" width="36.5703125" bestFit="1" customWidth="1"/>
    <col min="9" max="9" width="32.85546875" bestFit="1" customWidth="1"/>
  </cols>
  <sheetData>
    <row r="1" spans="1:9" ht="15" customHeight="1">
      <c r="A1" s="1" t="s">
        <v>161</v>
      </c>
      <c r="B1" s="10" t="s">
        <v>162</v>
      </c>
      <c r="C1" s="10" t="s">
        <v>163</v>
      </c>
      <c r="D1" s="10" t="s">
        <v>164</v>
      </c>
      <c r="E1" s="10" t="s">
        <v>165</v>
      </c>
      <c r="F1" s="10" t="s">
        <v>166</v>
      </c>
      <c r="G1" s="10" t="s">
        <v>167</v>
      </c>
      <c r="H1" s="10" t="s">
        <v>168</v>
      </c>
      <c r="I1" s="10" t="s">
        <v>169</v>
      </c>
    </row>
    <row r="2" spans="1:9">
      <c r="A2" s="1" t="s">
        <v>33</v>
      </c>
      <c r="B2" s="10"/>
      <c r="C2" s="10"/>
      <c r="D2" s="10"/>
      <c r="E2" s="10"/>
      <c r="F2" s="10"/>
      <c r="G2" s="10"/>
      <c r="H2" s="10"/>
      <c r="I2" s="10"/>
    </row>
    <row r="3" spans="1:9">
      <c r="A3" s="2" t="s">
        <v>170</v>
      </c>
      <c r="B3" s="8">
        <v>25231</v>
      </c>
      <c r="C3" s="8">
        <v>20934</v>
      </c>
      <c r="D3" s="8">
        <v>117</v>
      </c>
      <c r="E3" s="8">
        <v>22161</v>
      </c>
      <c r="F3" s="8">
        <v>2742</v>
      </c>
      <c r="G3" s="8">
        <v>-405</v>
      </c>
      <c r="H3" s="8">
        <v>-3681</v>
      </c>
      <c r="I3" s="8">
        <v>4297</v>
      </c>
    </row>
    <row r="4" spans="1:9">
      <c r="A4" s="2" t="s">
        <v>171</v>
      </c>
      <c r="B4" s="4" t="s">
        <v>7</v>
      </c>
      <c r="C4" s="4" t="s">
        <v>7</v>
      </c>
      <c r="D4" s="6">
        <v>1165</v>
      </c>
      <c r="E4" s="4" t="s">
        <v>7</v>
      </c>
      <c r="F4" s="4" t="s">
        <v>7</v>
      </c>
      <c r="G4" s="4" t="s">
        <v>7</v>
      </c>
      <c r="H4" s="4">
        <v>127</v>
      </c>
      <c r="I4" s="4" t="s">
        <v>7</v>
      </c>
    </row>
    <row r="5" spans="1:9" ht="30">
      <c r="A5" s="3" t="s">
        <v>172</v>
      </c>
      <c r="B5" s="4" t="s">
        <v>7</v>
      </c>
      <c r="C5" s="4" t="s">
        <v>7</v>
      </c>
      <c r="D5" s="4" t="s">
        <v>7</v>
      </c>
      <c r="E5" s="4" t="s">
        <v>7</v>
      </c>
      <c r="F5" s="4" t="s">
        <v>7</v>
      </c>
      <c r="G5" s="4" t="s">
        <v>7</v>
      </c>
      <c r="H5" s="4" t="s">
        <v>7</v>
      </c>
      <c r="I5" s="4" t="s">
        <v>7</v>
      </c>
    </row>
    <row r="6" spans="1:9" ht="30">
      <c r="A6" s="2" t="s">
        <v>173</v>
      </c>
      <c r="B6" s="4">
        <v>8</v>
      </c>
      <c r="C6" s="4">
        <v>8</v>
      </c>
      <c r="D6" s="4">
        <v>0</v>
      </c>
      <c r="E6" s="4">
        <v>8</v>
      </c>
      <c r="F6" s="4">
        <v>0</v>
      </c>
      <c r="G6" s="4">
        <v>0</v>
      </c>
      <c r="H6" s="4">
        <v>0</v>
      </c>
      <c r="I6" s="4">
        <v>0</v>
      </c>
    </row>
    <row r="7" spans="1:9" ht="30">
      <c r="A7" s="2" t="s">
        <v>174</v>
      </c>
      <c r="B7" s="4" t="s">
        <v>7</v>
      </c>
      <c r="C7" s="4" t="s">
        <v>7</v>
      </c>
      <c r="D7" s="4">
        <v>1</v>
      </c>
      <c r="E7" s="4" t="s">
        <v>7</v>
      </c>
      <c r="F7" s="4" t="s">
        <v>7</v>
      </c>
      <c r="G7" s="4" t="s">
        <v>7</v>
      </c>
      <c r="H7" s="4">
        <v>0</v>
      </c>
      <c r="I7" s="4" t="s">
        <v>7</v>
      </c>
    </row>
    <row r="8" spans="1:9">
      <c r="A8" s="2" t="s">
        <v>122</v>
      </c>
      <c r="B8" s="4">
        <v>52</v>
      </c>
      <c r="C8" s="4">
        <v>52</v>
      </c>
      <c r="D8" s="4">
        <v>0</v>
      </c>
      <c r="E8" s="4">
        <v>52</v>
      </c>
      <c r="F8" s="4">
        <v>0</v>
      </c>
      <c r="G8" s="4">
        <v>0</v>
      </c>
      <c r="H8" s="4">
        <v>0</v>
      </c>
      <c r="I8" s="4">
        <v>0</v>
      </c>
    </row>
    <row r="9" spans="1:9" ht="30">
      <c r="A9" s="2" t="s">
        <v>175</v>
      </c>
      <c r="B9" s="4">
        <v>-5</v>
      </c>
      <c r="C9" s="4">
        <v>-5</v>
      </c>
      <c r="D9" s="4">
        <v>0</v>
      </c>
      <c r="E9" s="4">
        <v>0</v>
      </c>
      <c r="F9" s="4">
        <v>0</v>
      </c>
      <c r="G9" s="4">
        <v>0</v>
      </c>
      <c r="H9" s="4">
        <v>-5</v>
      </c>
      <c r="I9" s="4">
        <v>0</v>
      </c>
    </row>
    <row r="10" spans="1:9" ht="30">
      <c r="A10" s="2" t="s">
        <v>176</v>
      </c>
      <c r="B10" s="4" t="s">
        <v>7</v>
      </c>
      <c r="C10" s="4" t="s">
        <v>7</v>
      </c>
      <c r="D10" s="4">
        <v>0</v>
      </c>
      <c r="E10" s="4" t="s">
        <v>7</v>
      </c>
      <c r="F10" s="4" t="s">
        <v>7</v>
      </c>
      <c r="G10" s="4" t="s">
        <v>7</v>
      </c>
      <c r="H10" s="4">
        <v>0</v>
      </c>
      <c r="I10" s="4" t="s">
        <v>7</v>
      </c>
    </row>
    <row r="11" spans="1:9">
      <c r="A11" s="2" t="s">
        <v>177</v>
      </c>
      <c r="B11" s="4">
        <v>-653</v>
      </c>
      <c r="C11" s="4">
        <v>-653</v>
      </c>
      <c r="D11" s="4">
        <v>0</v>
      </c>
      <c r="E11" s="4">
        <v>0</v>
      </c>
      <c r="F11" s="4">
        <v>-653</v>
      </c>
      <c r="G11" s="4">
        <v>0</v>
      </c>
      <c r="H11" s="4">
        <v>0</v>
      </c>
      <c r="I11" s="4">
        <v>0</v>
      </c>
    </row>
    <row r="12" spans="1:9">
      <c r="A12" s="2" t="s">
        <v>178</v>
      </c>
      <c r="B12" s="4">
        <v>-236</v>
      </c>
      <c r="C12" s="4">
        <v>0</v>
      </c>
      <c r="D12" s="4">
        <v>0</v>
      </c>
      <c r="E12" s="4">
        <v>0</v>
      </c>
      <c r="F12" s="4">
        <v>0</v>
      </c>
      <c r="G12" s="4">
        <v>0</v>
      </c>
      <c r="H12" s="4">
        <v>0</v>
      </c>
      <c r="I12" s="4">
        <v>-236</v>
      </c>
    </row>
    <row r="13" spans="1:9" ht="30">
      <c r="A13" s="2" t="s">
        <v>102</v>
      </c>
      <c r="B13" s="4">
        <v>992</v>
      </c>
      <c r="C13" s="4">
        <v>992</v>
      </c>
      <c r="D13" s="4">
        <v>0</v>
      </c>
      <c r="E13" s="4">
        <v>0</v>
      </c>
      <c r="F13" s="4">
        <v>992</v>
      </c>
      <c r="G13" s="4">
        <v>0</v>
      </c>
      <c r="H13" s="4">
        <v>0</v>
      </c>
      <c r="I13" s="4">
        <v>0</v>
      </c>
    </row>
    <row r="14" spans="1:9" ht="30">
      <c r="A14" s="2" t="s">
        <v>100</v>
      </c>
      <c r="B14" s="4">
        <v>274</v>
      </c>
      <c r="C14" s="4">
        <v>0</v>
      </c>
      <c r="D14" s="4">
        <v>0</v>
      </c>
      <c r="E14" s="4">
        <v>0</v>
      </c>
      <c r="F14" s="4">
        <v>0</v>
      </c>
      <c r="G14" s="4">
        <v>0</v>
      </c>
      <c r="H14" s="4">
        <v>0</v>
      </c>
      <c r="I14" s="4">
        <v>274</v>
      </c>
    </row>
    <row r="15" spans="1:9">
      <c r="A15" s="2" t="s">
        <v>113</v>
      </c>
      <c r="B15" s="4">
        <v>4</v>
      </c>
      <c r="C15" s="4">
        <v>4</v>
      </c>
      <c r="D15" s="4">
        <v>0</v>
      </c>
      <c r="E15" s="4">
        <v>0</v>
      </c>
      <c r="F15" s="4">
        <v>0</v>
      </c>
      <c r="G15" s="4">
        <v>4</v>
      </c>
      <c r="H15" s="4">
        <v>0</v>
      </c>
      <c r="I15" s="4">
        <v>0</v>
      </c>
    </row>
    <row r="16" spans="1:9">
      <c r="A16" s="2" t="s">
        <v>179</v>
      </c>
      <c r="B16" s="8">
        <v>25667</v>
      </c>
      <c r="C16" s="8">
        <v>21332</v>
      </c>
      <c r="D16" s="8">
        <v>117</v>
      </c>
      <c r="E16" s="8">
        <v>22221</v>
      </c>
      <c r="F16" s="8">
        <v>3081</v>
      </c>
      <c r="G16" s="8">
        <v>-401</v>
      </c>
      <c r="H16" s="8">
        <v>-3686</v>
      </c>
      <c r="I16" s="8">
        <v>4335</v>
      </c>
    </row>
    <row r="17" spans="1:9">
      <c r="A17" s="2" t="s">
        <v>180</v>
      </c>
      <c r="B17" s="4" t="s">
        <v>7</v>
      </c>
      <c r="C17" s="4" t="s">
        <v>7</v>
      </c>
      <c r="D17" s="6">
        <v>1166</v>
      </c>
      <c r="E17" s="4" t="s">
        <v>7</v>
      </c>
      <c r="F17" s="4" t="s">
        <v>7</v>
      </c>
      <c r="G17" s="4" t="s">
        <v>7</v>
      </c>
      <c r="H17" s="4">
        <v>127</v>
      </c>
      <c r="I1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10" t="s">
        <v>181</v>
      </c>
      <c r="B1" s="1" t="s">
        <v>2</v>
      </c>
    </row>
    <row r="2" spans="1:2">
      <c r="A2" s="10"/>
      <c r="B2" s="1" t="s">
        <v>3</v>
      </c>
    </row>
    <row r="3" spans="1:2">
      <c r="A3" s="3" t="s">
        <v>182</v>
      </c>
      <c r="B3" s="4" t="s">
        <v>7</v>
      </c>
    </row>
    <row r="4" spans="1:2">
      <c r="A4" s="12" t="s">
        <v>183</v>
      </c>
      <c r="B4" s="4" t="s">
        <v>7</v>
      </c>
    </row>
    <row r="5" spans="1:2">
      <c r="A5" s="12"/>
      <c r="B5" s="13" t="s">
        <v>184</v>
      </c>
    </row>
    <row r="6" spans="1:2" ht="409.6">
      <c r="A6" s="12"/>
      <c r="B6" s="14" t="s">
        <v>185</v>
      </c>
    </row>
    <row r="7" spans="1:2">
      <c r="A7" s="12"/>
      <c r="B7" s="4"/>
    </row>
    <row r="8" spans="1:2" ht="115.5">
      <c r="A8" s="12"/>
      <c r="B8" s="14" t="s">
        <v>18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4.5703125" customWidth="1"/>
    <col min="4" max="4" width="5.28515625" customWidth="1"/>
    <col min="5" max="5" width="14.5703125" customWidth="1"/>
    <col min="6" max="7" width="24.5703125" customWidth="1"/>
    <col min="8" max="8" width="5.28515625" customWidth="1"/>
    <col min="9" max="9" width="17.28515625" customWidth="1"/>
    <col min="10" max="10" width="24.5703125" customWidth="1"/>
  </cols>
  <sheetData>
    <row r="1" spans="1:10" ht="15" customHeight="1">
      <c r="A1" s="10" t="s">
        <v>18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88</v>
      </c>
      <c r="B3" s="11" t="s">
        <v>7</v>
      </c>
      <c r="C3" s="11"/>
      <c r="D3" s="11"/>
      <c r="E3" s="11"/>
      <c r="F3" s="11"/>
      <c r="G3" s="11"/>
      <c r="H3" s="11"/>
      <c r="I3" s="11"/>
      <c r="J3" s="11"/>
    </row>
    <row r="4" spans="1:10" ht="15" customHeight="1">
      <c r="A4" s="12" t="s">
        <v>189</v>
      </c>
      <c r="B4" s="11" t="s">
        <v>7</v>
      </c>
      <c r="C4" s="11"/>
      <c r="D4" s="11"/>
      <c r="E4" s="11"/>
      <c r="F4" s="11"/>
      <c r="G4" s="11"/>
      <c r="H4" s="11"/>
      <c r="I4" s="11"/>
      <c r="J4" s="11"/>
    </row>
    <row r="5" spans="1:10">
      <c r="A5" s="12"/>
      <c r="B5" s="38" t="s">
        <v>190</v>
      </c>
      <c r="C5" s="38"/>
      <c r="D5" s="38"/>
      <c r="E5" s="38"/>
      <c r="F5" s="38"/>
      <c r="G5" s="38"/>
      <c r="H5" s="38"/>
      <c r="I5" s="38"/>
      <c r="J5" s="38"/>
    </row>
    <row r="6" spans="1:10" ht="25.5" customHeight="1">
      <c r="A6" s="12"/>
      <c r="B6" s="39" t="s">
        <v>191</v>
      </c>
      <c r="C6" s="39"/>
      <c r="D6" s="39"/>
      <c r="E6" s="39"/>
      <c r="F6" s="39"/>
      <c r="G6" s="39"/>
      <c r="H6" s="39"/>
      <c r="I6" s="39"/>
      <c r="J6" s="39"/>
    </row>
    <row r="7" spans="1:10">
      <c r="A7" s="12"/>
      <c r="B7" s="11"/>
      <c r="C7" s="11"/>
      <c r="D7" s="11"/>
      <c r="E7" s="11"/>
      <c r="F7" s="11"/>
      <c r="G7" s="11"/>
      <c r="H7" s="11"/>
      <c r="I7" s="11"/>
      <c r="J7" s="11"/>
    </row>
    <row r="8" spans="1:10" ht="25.5" customHeight="1">
      <c r="A8" s="12"/>
      <c r="B8" s="40" t="s">
        <v>192</v>
      </c>
      <c r="C8" s="40"/>
      <c r="D8" s="40"/>
      <c r="E8" s="40"/>
      <c r="F8" s="40"/>
      <c r="G8" s="40"/>
      <c r="H8" s="40"/>
      <c r="I8" s="40"/>
      <c r="J8" s="40"/>
    </row>
    <row r="9" spans="1:10">
      <c r="A9" s="12"/>
      <c r="B9" s="11"/>
      <c r="C9" s="11"/>
      <c r="D9" s="11"/>
      <c r="E9" s="11"/>
      <c r="F9" s="11"/>
      <c r="G9" s="11"/>
      <c r="H9" s="11"/>
      <c r="I9" s="11"/>
      <c r="J9" s="11"/>
    </row>
    <row r="10" spans="1:10">
      <c r="A10" s="12"/>
      <c r="B10" s="40" t="s">
        <v>193</v>
      </c>
      <c r="C10" s="40"/>
      <c r="D10" s="40"/>
      <c r="E10" s="40"/>
      <c r="F10" s="40"/>
      <c r="G10" s="40"/>
      <c r="H10" s="40"/>
      <c r="I10" s="40"/>
      <c r="J10" s="40"/>
    </row>
    <row r="11" spans="1:10">
      <c r="A11" s="12"/>
      <c r="B11" s="11"/>
      <c r="C11" s="11"/>
      <c r="D11" s="11"/>
      <c r="E11" s="11"/>
      <c r="F11" s="11"/>
      <c r="G11" s="11"/>
      <c r="H11" s="11"/>
      <c r="I11" s="11"/>
      <c r="J11" s="11"/>
    </row>
    <row r="12" spans="1:10" ht="38.25" customHeight="1">
      <c r="A12" s="12"/>
      <c r="B12" s="41" t="s">
        <v>194</v>
      </c>
      <c r="C12" s="41"/>
      <c r="D12" s="41"/>
      <c r="E12" s="41"/>
      <c r="F12" s="41"/>
      <c r="G12" s="41"/>
      <c r="H12" s="41"/>
      <c r="I12" s="41"/>
      <c r="J12" s="41"/>
    </row>
    <row r="13" spans="1:10">
      <c r="A13" s="12"/>
      <c r="B13" s="24"/>
      <c r="C13" s="24"/>
      <c r="D13" s="24"/>
      <c r="E13" s="24"/>
      <c r="F13" s="24"/>
      <c r="G13" s="24"/>
      <c r="H13" s="24"/>
      <c r="I13" s="24"/>
      <c r="J13" s="24"/>
    </row>
    <row r="14" spans="1:10">
      <c r="A14" s="12"/>
      <c r="B14" s="17"/>
      <c r="C14" s="17"/>
      <c r="D14" s="17"/>
      <c r="E14" s="17"/>
      <c r="F14" s="17"/>
      <c r="G14" s="17"/>
      <c r="H14" s="17"/>
      <c r="I14" s="17"/>
      <c r="J14" s="17"/>
    </row>
    <row r="15" spans="1:10">
      <c r="A15" s="12"/>
      <c r="B15" s="18"/>
      <c r="C15" s="18"/>
      <c r="D15" s="25" t="s">
        <v>195</v>
      </c>
      <c r="E15" s="25"/>
      <c r="F15" s="25"/>
      <c r="G15" s="18"/>
      <c r="H15" s="25" t="s">
        <v>196</v>
      </c>
      <c r="I15" s="25"/>
      <c r="J15" s="25"/>
    </row>
    <row r="16" spans="1:10">
      <c r="A16" s="12"/>
      <c r="B16" s="18"/>
      <c r="C16" s="18"/>
      <c r="D16" s="25" t="s">
        <v>197</v>
      </c>
      <c r="E16" s="25"/>
      <c r="F16" s="25"/>
      <c r="G16" s="18"/>
      <c r="H16" s="25" t="s">
        <v>198</v>
      </c>
      <c r="I16" s="25"/>
      <c r="J16" s="25"/>
    </row>
    <row r="17" spans="1:10" ht="15.75" thickBot="1">
      <c r="A17" s="12"/>
      <c r="B17" s="18"/>
      <c r="C17" s="18"/>
      <c r="D17" s="26" t="s">
        <v>199</v>
      </c>
      <c r="E17" s="26"/>
      <c r="F17" s="26"/>
      <c r="G17" s="18"/>
      <c r="H17" s="26" t="s">
        <v>199</v>
      </c>
      <c r="I17" s="26"/>
      <c r="J17" s="26"/>
    </row>
    <row r="18" spans="1:10">
      <c r="A18" s="12"/>
      <c r="B18" s="18"/>
      <c r="C18" s="18"/>
      <c r="D18" s="27" t="s">
        <v>200</v>
      </c>
      <c r="E18" s="27"/>
      <c r="F18" s="27"/>
      <c r="G18" s="27"/>
      <c r="H18" s="27"/>
      <c r="I18" s="27"/>
      <c r="J18" s="27"/>
    </row>
    <row r="19" spans="1:10">
      <c r="A19" s="12"/>
      <c r="B19" s="19"/>
      <c r="C19" s="19"/>
      <c r="D19" s="28"/>
      <c r="E19" s="28"/>
      <c r="F19" s="28"/>
      <c r="G19" s="19"/>
      <c r="H19" s="28"/>
      <c r="I19" s="28"/>
      <c r="J19" s="28"/>
    </row>
    <row r="20" spans="1:10">
      <c r="A20" s="12"/>
      <c r="B20" s="29" t="s">
        <v>82</v>
      </c>
      <c r="C20" s="28"/>
      <c r="D20" s="29" t="s">
        <v>201</v>
      </c>
      <c r="E20" s="30">
        <v>5330</v>
      </c>
      <c r="F20" s="28"/>
      <c r="G20" s="28"/>
      <c r="H20" s="29" t="s">
        <v>201</v>
      </c>
      <c r="I20" s="30">
        <v>11025</v>
      </c>
      <c r="J20" s="28"/>
    </row>
    <row r="21" spans="1:10">
      <c r="A21" s="12"/>
      <c r="B21" s="29"/>
      <c r="C21" s="28"/>
      <c r="D21" s="29"/>
      <c r="E21" s="30"/>
      <c r="F21" s="28"/>
      <c r="G21" s="28"/>
      <c r="H21" s="29"/>
      <c r="I21" s="30"/>
      <c r="J21" s="28"/>
    </row>
    <row r="22" spans="1:10">
      <c r="A22" s="12"/>
      <c r="B22" s="31" t="s">
        <v>91</v>
      </c>
      <c r="C22" s="32"/>
      <c r="D22" s="33">
        <v>1330</v>
      </c>
      <c r="E22" s="33"/>
      <c r="F22" s="32"/>
      <c r="G22" s="32"/>
      <c r="H22" s="33">
        <v>2910</v>
      </c>
      <c r="I22" s="33"/>
      <c r="J22" s="32"/>
    </row>
    <row r="23" spans="1:10">
      <c r="A23" s="12"/>
      <c r="B23" s="31"/>
      <c r="C23" s="32"/>
      <c r="D23" s="33"/>
      <c r="E23" s="33"/>
      <c r="F23" s="32"/>
      <c r="G23" s="32"/>
      <c r="H23" s="33"/>
      <c r="I23" s="33"/>
      <c r="J23" s="32"/>
    </row>
    <row r="24" spans="1:10">
      <c r="A24" s="12"/>
      <c r="B24" s="29" t="s">
        <v>202</v>
      </c>
      <c r="C24" s="28"/>
      <c r="D24" s="34">
        <v>722</v>
      </c>
      <c r="E24" s="34"/>
      <c r="F24" s="28"/>
      <c r="G24" s="28"/>
      <c r="H24" s="30">
        <v>1635</v>
      </c>
      <c r="I24" s="30"/>
      <c r="J24" s="28"/>
    </row>
    <row r="25" spans="1:10">
      <c r="A25" s="12"/>
      <c r="B25" s="29"/>
      <c r="C25" s="28"/>
      <c r="D25" s="34"/>
      <c r="E25" s="34"/>
      <c r="F25" s="28"/>
      <c r="G25" s="28"/>
      <c r="H25" s="30"/>
      <c r="I25" s="30"/>
      <c r="J25" s="28"/>
    </row>
    <row r="26" spans="1:10">
      <c r="A26" s="12"/>
      <c r="B26" s="31" t="s">
        <v>102</v>
      </c>
      <c r="C26" s="32"/>
      <c r="D26" s="35">
        <v>585</v>
      </c>
      <c r="E26" s="35"/>
      <c r="F26" s="32"/>
      <c r="G26" s="32"/>
      <c r="H26" s="33">
        <v>1313</v>
      </c>
      <c r="I26" s="33"/>
      <c r="J26" s="32"/>
    </row>
    <row r="27" spans="1:10">
      <c r="A27" s="12"/>
      <c r="B27" s="31"/>
      <c r="C27" s="32"/>
      <c r="D27" s="35"/>
      <c r="E27" s="35"/>
      <c r="F27" s="32"/>
      <c r="G27" s="32"/>
      <c r="H27" s="33"/>
      <c r="I27" s="33"/>
      <c r="J27" s="32"/>
    </row>
    <row r="28" spans="1:10">
      <c r="A28" s="12"/>
      <c r="B28" s="18"/>
      <c r="C28" s="18"/>
      <c r="D28" s="32"/>
      <c r="E28" s="32"/>
      <c r="F28" s="32"/>
      <c r="G28" s="18"/>
      <c r="H28" s="32"/>
      <c r="I28" s="32"/>
      <c r="J28" s="32"/>
    </row>
    <row r="29" spans="1:10" ht="24.75">
      <c r="A29" s="12"/>
      <c r="B29" s="20" t="s">
        <v>103</v>
      </c>
      <c r="C29" s="19"/>
      <c r="D29" s="28"/>
      <c r="E29" s="28"/>
      <c r="F29" s="28"/>
      <c r="G29" s="19"/>
      <c r="H29" s="28"/>
      <c r="I29" s="28"/>
      <c r="J29" s="28"/>
    </row>
    <row r="30" spans="1:10">
      <c r="A30" s="12"/>
      <c r="B30" s="36" t="s">
        <v>104</v>
      </c>
      <c r="C30" s="32"/>
      <c r="D30" s="31" t="s">
        <v>201</v>
      </c>
      <c r="E30" s="35">
        <v>0.56000000000000005</v>
      </c>
      <c r="F30" s="32"/>
      <c r="G30" s="32"/>
      <c r="H30" s="31" t="s">
        <v>201</v>
      </c>
      <c r="I30" s="35">
        <v>1.26</v>
      </c>
      <c r="J30" s="32"/>
    </row>
    <row r="31" spans="1:10">
      <c r="A31" s="12"/>
      <c r="B31" s="36"/>
      <c r="C31" s="32"/>
      <c r="D31" s="31"/>
      <c r="E31" s="35"/>
      <c r="F31" s="32"/>
      <c r="G31" s="32"/>
      <c r="H31" s="31"/>
      <c r="I31" s="35"/>
      <c r="J31" s="32"/>
    </row>
    <row r="32" spans="1:10">
      <c r="A32" s="12"/>
      <c r="B32" s="37" t="s">
        <v>105</v>
      </c>
      <c r="C32" s="28"/>
      <c r="D32" s="34">
        <v>0.56000000000000005</v>
      </c>
      <c r="E32" s="34"/>
      <c r="F32" s="28"/>
      <c r="G32" s="28"/>
      <c r="H32" s="34">
        <v>1.26</v>
      </c>
      <c r="I32" s="34"/>
      <c r="J32" s="28"/>
    </row>
    <row r="33" spans="1:10">
      <c r="A33" s="12"/>
      <c r="B33" s="37"/>
      <c r="C33" s="28"/>
      <c r="D33" s="34"/>
      <c r="E33" s="34"/>
      <c r="F33" s="28"/>
      <c r="G33" s="28"/>
      <c r="H33" s="34"/>
      <c r="I33" s="34"/>
      <c r="J33" s="28"/>
    </row>
    <row r="34" spans="1:10">
      <c r="A34" s="12"/>
      <c r="B34" s="11"/>
      <c r="C34" s="11"/>
      <c r="D34" s="11"/>
      <c r="E34" s="11"/>
      <c r="F34" s="11"/>
      <c r="G34" s="11"/>
      <c r="H34" s="11"/>
      <c r="I34" s="11"/>
      <c r="J34" s="11"/>
    </row>
    <row r="35" spans="1:10" ht="63.75" customHeight="1">
      <c r="A35" s="12"/>
      <c r="B35" s="40" t="s">
        <v>203</v>
      </c>
      <c r="C35" s="40"/>
      <c r="D35" s="40"/>
      <c r="E35" s="40"/>
      <c r="F35" s="40"/>
      <c r="G35" s="40"/>
      <c r="H35" s="40"/>
      <c r="I35" s="40"/>
      <c r="J35" s="40"/>
    </row>
    <row r="36" spans="1:10">
      <c r="A36" s="12"/>
      <c r="B36" s="11"/>
      <c r="C36" s="11"/>
      <c r="D36" s="11"/>
      <c r="E36" s="11"/>
      <c r="F36" s="11"/>
      <c r="G36" s="11"/>
      <c r="H36" s="11"/>
      <c r="I36" s="11"/>
      <c r="J36" s="11"/>
    </row>
    <row r="37" spans="1:10" ht="76.5" customHeight="1">
      <c r="A37" s="12"/>
      <c r="B37" s="38" t="s">
        <v>204</v>
      </c>
      <c r="C37" s="38"/>
      <c r="D37" s="38"/>
      <c r="E37" s="38"/>
      <c r="F37" s="38"/>
      <c r="G37" s="38"/>
      <c r="H37" s="38"/>
      <c r="I37" s="38"/>
      <c r="J37" s="38"/>
    </row>
    <row r="38" spans="1:10">
      <c r="A38" s="12"/>
      <c r="B38" s="11"/>
      <c r="C38" s="11"/>
      <c r="D38" s="11"/>
      <c r="E38" s="11"/>
      <c r="F38" s="11"/>
      <c r="G38" s="11"/>
      <c r="H38" s="11"/>
      <c r="I38" s="11"/>
      <c r="J38" s="11"/>
    </row>
    <row r="39" spans="1:10" ht="51" customHeight="1">
      <c r="A39" s="12"/>
      <c r="B39" s="38" t="s">
        <v>205</v>
      </c>
      <c r="C39" s="38"/>
      <c r="D39" s="38"/>
      <c r="E39" s="38"/>
      <c r="F39" s="38"/>
      <c r="G39" s="38"/>
      <c r="H39" s="38"/>
      <c r="I39" s="38"/>
      <c r="J39" s="38"/>
    </row>
  </sheetData>
  <mergeCells count="80">
    <mergeCell ref="B36:J36"/>
    <mergeCell ref="B37:J37"/>
    <mergeCell ref="B38:J38"/>
    <mergeCell ref="B39:J39"/>
    <mergeCell ref="B9:J9"/>
    <mergeCell ref="B10:J10"/>
    <mergeCell ref="B11:J11"/>
    <mergeCell ref="B12:J12"/>
    <mergeCell ref="B34:J34"/>
    <mergeCell ref="B35:J35"/>
    <mergeCell ref="A1:A2"/>
    <mergeCell ref="B1:J1"/>
    <mergeCell ref="B2:J2"/>
    <mergeCell ref="B3:J3"/>
    <mergeCell ref="A4:A39"/>
    <mergeCell ref="B4:J4"/>
    <mergeCell ref="B5:J5"/>
    <mergeCell ref="B6:J6"/>
    <mergeCell ref="B7:J7"/>
    <mergeCell ref="B8:J8"/>
    <mergeCell ref="H30:H31"/>
    <mergeCell ref="I30:I31"/>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D31"/>
    <mergeCell ref="E30:E31"/>
    <mergeCell ref="F30:F31"/>
    <mergeCell ref="G30:G31"/>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D18:J18"/>
    <mergeCell ref="D19:F19"/>
    <mergeCell ref="H19:J19"/>
    <mergeCell ref="B20:B21"/>
    <mergeCell ref="C20:C21"/>
    <mergeCell ref="D20:D21"/>
    <mergeCell ref="E20:E21"/>
    <mergeCell ref="F20:F21"/>
    <mergeCell ref="G20:G21"/>
    <mergeCell ref="H20:H21"/>
    <mergeCell ref="B13:J13"/>
    <mergeCell ref="D15:F15"/>
    <mergeCell ref="H15:J15"/>
    <mergeCell ref="D16:F16"/>
    <mergeCell ref="H16:J16"/>
    <mergeCell ref="D17:F17"/>
    <mergeCell ref="H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9.140625" bestFit="1" customWidth="1"/>
    <col min="2" max="3" width="36.5703125" bestFit="1" customWidth="1"/>
    <col min="4" max="4" width="22.5703125" customWidth="1"/>
    <col min="5" max="5" width="7" customWidth="1"/>
    <col min="6" max="7" width="8.85546875" customWidth="1"/>
    <col min="8" max="8" width="22.5703125" customWidth="1"/>
    <col min="9" max="9" width="7" customWidth="1"/>
    <col min="10" max="10" width="36.5703125" customWidth="1"/>
    <col min="11" max="11" width="8.85546875" customWidth="1"/>
    <col min="12" max="12" width="24.42578125" customWidth="1"/>
    <col min="13" max="13" width="7" customWidth="1"/>
    <col min="14" max="15" width="8.85546875" customWidth="1"/>
    <col min="16" max="16" width="24.42578125" customWidth="1"/>
    <col min="17" max="17" width="7" customWidth="1"/>
    <col min="18" max="18" width="36.5703125" customWidth="1"/>
  </cols>
  <sheetData>
    <row r="1" spans="1:18" ht="15" customHeight="1">
      <c r="A1" s="10" t="s">
        <v>20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07</v>
      </c>
      <c r="B3" s="11" t="s">
        <v>7</v>
      </c>
      <c r="C3" s="11"/>
      <c r="D3" s="11"/>
      <c r="E3" s="11"/>
      <c r="F3" s="11"/>
      <c r="G3" s="11"/>
      <c r="H3" s="11"/>
      <c r="I3" s="11"/>
      <c r="J3" s="11"/>
      <c r="K3" s="11"/>
      <c r="L3" s="11"/>
      <c r="M3" s="11"/>
      <c r="N3" s="11"/>
      <c r="O3" s="11"/>
      <c r="P3" s="11"/>
      <c r="Q3" s="11"/>
      <c r="R3" s="11"/>
    </row>
    <row r="4" spans="1:18" ht="15" customHeight="1">
      <c r="A4" s="12" t="s">
        <v>208</v>
      </c>
      <c r="B4" s="11" t="s">
        <v>7</v>
      </c>
      <c r="C4" s="11"/>
      <c r="D4" s="11"/>
      <c r="E4" s="11"/>
      <c r="F4" s="11"/>
      <c r="G4" s="11"/>
      <c r="H4" s="11"/>
      <c r="I4" s="11"/>
      <c r="J4" s="11"/>
      <c r="K4" s="11"/>
      <c r="L4" s="11"/>
      <c r="M4" s="11"/>
      <c r="N4" s="11"/>
      <c r="O4" s="11"/>
      <c r="P4" s="11"/>
      <c r="Q4" s="11"/>
      <c r="R4" s="11"/>
    </row>
    <row r="5" spans="1:18">
      <c r="A5" s="12"/>
      <c r="B5" s="38" t="s">
        <v>209</v>
      </c>
      <c r="C5" s="38"/>
      <c r="D5" s="38"/>
      <c r="E5" s="38"/>
      <c r="F5" s="38"/>
      <c r="G5" s="38"/>
      <c r="H5" s="38"/>
      <c r="I5" s="38"/>
      <c r="J5" s="38"/>
      <c r="K5" s="38"/>
      <c r="L5" s="38"/>
      <c r="M5" s="38"/>
      <c r="N5" s="38"/>
      <c r="O5" s="38"/>
      <c r="P5" s="38"/>
      <c r="Q5" s="38"/>
      <c r="R5" s="38"/>
    </row>
    <row r="6" spans="1:18" ht="25.5" customHeight="1">
      <c r="A6" s="12"/>
      <c r="B6" s="40" t="s">
        <v>210</v>
      </c>
      <c r="C6" s="40"/>
      <c r="D6" s="40"/>
      <c r="E6" s="40"/>
      <c r="F6" s="40"/>
      <c r="G6" s="40"/>
      <c r="H6" s="40"/>
      <c r="I6" s="40"/>
      <c r="J6" s="40"/>
      <c r="K6" s="40"/>
      <c r="L6" s="40"/>
      <c r="M6" s="40"/>
      <c r="N6" s="40"/>
      <c r="O6" s="40"/>
      <c r="P6" s="40"/>
      <c r="Q6" s="40"/>
      <c r="R6" s="40"/>
    </row>
    <row r="7" spans="1:18">
      <c r="A7" s="12"/>
      <c r="B7" s="11"/>
      <c r="C7" s="11"/>
      <c r="D7" s="11"/>
      <c r="E7" s="11"/>
      <c r="F7" s="11"/>
      <c r="G7" s="11"/>
      <c r="H7" s="11"/>
      <c r="I7" s="11"/>
      <c r="J7" s="11"/>
      <c r="K7" s="11"/>
      <c r="L7" s="11"/>
      <c r="M7" s="11"/>
      <c r="N7" s="11"/>
      <c r="O7" s="11"/>
      <c r="P7" s="11"/>
      <c r="Q7" s="11"/>
      <c r="R7" s="11"/>
    </row>
    <row r="8" spans="1:18">
      <c r="A8" s="12"/>
      <c r="B8" s="40" t="s">
        <v>211</v>
      </c>
      <c r="C8" s="40"/>
      <c r="D8" s="40"/>
      <c r="E8" s="40"/>
      <c r="F8" s="40"/>
      <c r="G8" s="40"/>
      <c r="H8" s="40"/>
      <c r="I8" s="40"/>
      <c r="J8" s="40"/>
      <c r="K8" s="40"/>
      <c r="L8" s="40"/>
      <c r="M8" s="40"/>
      <c r="N8" s="40"/>
      <c r="O8" s="40"/>
      <c r="P8" s="40"/>
      <c r="Q8" s="40"/>
      <c r="R8" s="40"/>
    </row>
    <row r="9" spans="1:18">
      <c r="A9" s="12"/>
      <c r="B9" s="24"/>
      <c r="C9" s="24"/>
      <c r="D9" s="24"/>
      <c r="E9" s="24"/>
      <c r="F9" s="24"/>
      <c r="G9" s="24"/>
      <c r="H9" s="24"/>
      <c r="I9" s="24"/>
      <c r="J9" s="24"/>
      <c r="K9" s="24"/>
      <c r="L9" s="24"/>
      <c r="M9" s="24"/>
      <c r="N9" s="24"/>
      <c r="O9" s="24"/>
      <c r="P9" s="24"/>
      <c r="Q9" s="24"/>
      <c r="R9" s="24"/>
    </row>
    <row r="10" spans="1:18">
      <c r="A10" s="12"/>
      <c r="B10" s="17"/>
      <c r="C10" s="17"/>
      <c r="D10" s="17"/>
      <c r="E10" s="17"/>
      <c r="F10" s="17"/>
      <c r="G10" s="17"/>
      <c r="H10" s="17"/>
      <c r="I10" s="17"/>
      <c r="J10" s="17"/>
      <c r="K10" s="17"/>
      <c r="L10" s="17"/>
      <c r="M10" s="17"/>
      <c r="N10" s="17"/>
      <c r="O10" s="17"/>
      <c r="P10" s="17"/>
      <c r="Q10" s="17"/>
      <c r="R10" s="17"/>
    </row>
    <row r="11" spans="1:18">
      <c r="A11" s="12"/>
      <c r="B11" s="18"/>
      <c r="C11" s="25" t="s">
        <v>212</v>
      </c>
      <c r="D11" s="25"/>
      <c r="E11" s="25"/>
      <c r="F11" s="25"/>
      <c r="G11" s="25"/>
      <c r="H11" s="25"/>
      <c r="I11" s="25"/>
      <c r="J11" s="18"/>
      <c r="K11" s="25" t="s">
        <v>213</v>
      </c>
      <c r="L11" s="25"/>
      <c r="M11" s="25"/>
      <c r="N11" s="25"/>
      <c r="O11" s="25"/>
      <c r="P11" s="25"/>
      <c r="Q11" s="25"/>
      <c r="R11" s="18"/>
    </row>
    <row r="12" spans="1:18" ht="15.75" thickBot="1">
      <c r="A12" s="12"/>
      <c r="B12" s="18"/>
      <c r="C12" s="26" t="s">
        <v>214</v>
      </c>
      <c r="D12" s="26"/>
      <c r="E12" s="26"/>
      <c r="F12" s="26"/>
      <c r="G12" s="26"/>
      <c r="H12" s="26"/>
      <c r="I12" s="26"/>
      <c r="J12" s="18"/>
      <c r="K12" s="26" t="s">
        <v>214</v>
      </c>
      <c r="L12" s="26"/>
      <c r="M12" s="26"/>
      <c r="N12" s="26"/>
      <c r="O12" s="26"/>
      <c r="P12" s="26"/>
      <c r="Q12" s="26"/>
      <c r="R12" s="18"/>
    </row>
    <row r="13" spans="1:18" ht="15.75" thickBot="1">
      <c r="A13" s="12"/>
      <c r="B13" s="21"/>
      <c r="C13" s="46">
        <v>2014</v>
      </c>
      <c r="D13" s="46"/>
      <c r="E13" s="46"/>
      <c r="F13" s="42"/>
      <c r="G13" s="46">
        <v>2013</v>
      </c>
      <c r="H13" s="46"/>
      <c r="I13" s="46"/>
      <c r="J13" s="18"/>
      <c r="K13" s="46">
        <v>2014</v>
      </c>
      <c r="L13" s="46"/>
      <c r="M13" s="46"/>
      <c r="N13" s="42"/>
      <c r="O13" s="46">
        <v>2013</v>
      </c>
      <c r="P13" s="46"/>
      <c r="Q13" s="46"/>
      <c r="R13" s="18"/>
    </row>
    <row r="14" spans="1:18">
      <c r="A14" s="12"/>
      <c r="B14" s="29" t="s">
        <v>99</v>
      </c>
      <c r="C14" s="47" t="s">
        <v>201</v>
      </c>
      <c r="D14" s="49">
        <v>660</v>
      </c>
      <c r="E14" s="51"/>
      <c r="F14" s="28"/>
      <c r="G14" s="47" t="s">
        <v>201</v>
      </c>
      <c r="H14" s="49">
        <v>610</v>
      </c>
      <c r="I14" s="51"/>
      <c r="J14" s="28"/>
      <c r="K14" s="47" t="s">
        <v>201</v>
      </c>
      <c r="L14" s="53">
        <v>1286</v>
      </c>
      <c r="M14" s="51"/>
      <c r="N14" s="28"/>
      <c r="O14" s="47" t="s">
        <v>201</v>
      </c>
      <c r="P14" s="53">
        <v>1434</v>
      </c>
      <c r="Q14" s="51"/>
      <c r="R14" s="28"/>
    </row>
    <row r="15" spans="1:18">
      <c r="A15" s="12"/>
      <c r="B15" s="29"/>
      <c r="C15" s="48"/>
      <c r="D15" s="50"/>
      <c r="E15" s="52"/>
      <c r="F15" s="28"/>
      <c r="G15" s="48"/>
      <c r="H15" s="50"/>
      <c r="I15" s="52"/>
      <c r="J15" s="28"/>
      <c r="K15" s="48"/>
      <c r="L15" s="54"/>
      <c r="M15" s="52"/>
      <c r="N15" s="28"/>
      <c r="O15" s="29"/>
      <c r="P15" s="30"/>
      <c r="Q15" s="28"/>
      <c r="R15" s="28"/>
    </row>
    <row r="16" spans="1:18" ht="24.75">
      <c r="A16" s="12"/>
      <c r="B16" s="21" t="s">
        <v>100</v>
      </c>
      <c r="C16" s="35" t="s">
        <v>215</v>
      </c>
      <c r="D16" s="35"/>
      <c r="E16" s="21" t="s">
        <v>216</v>
      </c>
      <c r="F16" s="18"/>
      <c r="G16" s="35" t="s">
        <v>217</v>
      </c>
      <c r="H16" s="35"/>
      <c r="I16" s="21" t="s">
        <v>216</v>
      </c>
      <c r="J16" s="18"/>
      <c r="K16" s="35" t="s">
        <v>218</v>
      </c>
      <c r="L16" s="35"/>
      <c r="M16" s="21" t="s">
        <v>216</v>
      </c>
      <c r="N16" s="18"/>
      <c r="O16" s="35" t="s">
        <v>219</v>
      </c>
      <c r="P16" s="35"/>
      <c r="Q16" s="21" t="s">
        <v>216</v>
      </c>
      <c r="R16" s="18"/>
    </row>
    <row r="17" spans="1:18" ht="24.75">
      <c r="A17" s="12"/>
      <c r="B17" s="20" t="s">
        <v>220</v>
      </c>
      <c r="C17" s="34" t="s">
        <v>221</v>
      </c>
      <c r="D17" s="34"/>
      <c r="E17" s="20" t="s">
        <v>216</v>
      </c>
      <c r="F17" s="19"/>
      <c r="G17" s="34" t="s">
        <v>222</v>
      </c>
      <c r="H17" s="34"/>
      <c r="I17" s="20" t="s">
        <v>216</v>
      </c>
      <c r="J17" s="19"/>
      <c r="K17" s="34" t="s">
        <v>223</v>
      </c>
      <c r="L17" s="34"/>
      <c r="M17" s="20" t="s">
        <v>216</v>
      </c>
      <c r="N17" s="19"/>
      <c r="O17" s="34" t="s">
        <v>222</v>
      </c>
      <c r="P17" s="34"/>
      <c r="Q17" s="20" t="s">
        <v>216</v>
      </c>
      <c r="R17" s="19"/>
    </row>
    <row r="18" spans="1:18">
      <c r="A18" s="12"/>
      <c r="B18" s="31" t="s">
        <v>224</v>
      </c>
      <c r="C18" s="35" t="s">
        <v>225</v>
      </c>
      <c r="D18" s="35"/>
      <c r="E18" s="31" t="s">
        <v>216</v>
      </c>
      <c r="F18" s="32"/>
      <c r="G18" s="35" t="s">
        <v>226</v>
      </c>
      <c r="H18" s="35"/>
      <c r="I18" s="32"/>
      <c r="J18" s="32"/>
      <c r="K18" s="35" t="s">
        <v>222</v>
      </c>
      <c r="L18" s="35"/>
      <c r="M18" s="31" t="s">
        <v>216</v>
      </c>
      <c r="N18" s="32"/>
      <c r="O18" s="35" t="s">
        <v>226</v>
      </c>
      <c r="P18" s="35"/>
      <c r="Q18" s="32"/>
      <c r="R18" s="32"/>
    </row>
    <row r="19" spans="1:18" ht="15.75" thickBot="1">
      <c r="A19" s="12"/>
      <c r="B19" s="31"/>
      <c r="C19" s="55"/>
      <c r="D19" s="55"/>
      <c r="E19" s="56"/>
      <c r="F19" s="32"/>
      <c r="G19" s="55"/>
      <c r="H19" s="55"/>
      <c r="I19" s="57"/>
      <c r="J19" s="32"/>
      <c r="K19" s="55"/>
      <c r="L19" s="55"/>
      <c r="M19" s="56"/>
      <c r="N19" s="32"/>
      <c r="O19" s="55"/>
      <c r="P19" s="55"/>
      <c r="Q19" s="57"/>
      <c r="R19" s="32"/>
    </row>
    <row r="20" spans="1:18">
      <c r="A20" s="12"/>
      <c r="B20" s="29" t="s">
        <v>227</v>
      </c>
      <c r="C20" s="47" t="s">
        <v>201</v>
      </c>
      <c r="D20" s="49">
        <v>480</v>
      </c>
      <c r="E20" s="51"/>
      <c r="F20" s="28"/>
      <c r="G20" s="47" t="s">
        <v>201</v>
      </c>
      <c r="H20" s="49">
        <v>482</v>
      </c>
      <c r="I20" s="51"/>
      <c r="J20" s="28"/>
      <c r="K20" s="47" t="s">
        <v>201</v>
      </c>
      <c r="L20" s="49">
        <v>989</v>
      </c>
      <c r="M20" s="51"/>
      <c r="N20" s="28"/>
      <c r="O20" s="47" t="s">
        <v>201</v>
      </c>
      <c r="P20" s="53">
        <v>1130</v>
      </c>
      <c r="Q20" s="51"/>
      <c r="R20" s="28"/>
    </row>
    <row r="21" spans="1:18" ht="15.75" thickBot="1">
      <c r="A21" s="12"/>
      <c r="B21" s="29"/>
      <c r="C21" s="58"/>
      <c r="D21" s="59"/>
      <c r="E21" s="60"/>
      <c r="F21" s="28"/>
      <c r="G21" s="58"/>
      <c r="H21" s="59"/>
      <c r="I21" s="60"/>
      <c r="J21" s="28"/>
      <c r="K21" s="58"/>
      <c r="L21" s="59"/>
      <c r="M21" s="60"/>
      <c r="N21" s="28"/>
      <c r="O21" s="58"/>
      <c r="P21" s="61"/>
      <c r="Q21" s="60"/>
      <c r="R21" s="28"/>
    </row>
    <row r="22" spans="1:18" ht="15.75" thickTop="1">
      <c r="A22" s="12"/>
      <c r="B22" s="18"/>
      <c r="C22" s="62"/>
      <c r="D22" s="62"/>
      <c r="E22" s="62"/>
      <c r="F22" s="18"/>
      <c r="G22" s="62"/>
      <c r="H22" s="62"/>
      <c r="I22" s="62"/>
      <c r="J22" s="18"/>
      <c r="K22" s="62"/>
      <c r="L22" s="62"/>
      <c r="M22" s="62"/>
      <c r="N22" s="18"/>
      <c r="O22" s="62"/>
      <c r="P22" s="62"/>
      <c r="Q22" s="62"/>
      <c r="R22" s="18"/>
    </row>
    <row r="23" spans="1:18">
      <c r="A23" s="12"/>
      <c r="B23" s="31" t="s">
        <v>228</v>
      </c>
      <c r="C23" s="33">
        <v>1039</v>
      </c>
      <c r="D23" s="33"/>
      <c r="E23" s="32"/>
      <c r="F23" s="32"/>
      <c r="G23" s="35">
        <v>980</v>
      </c>
      <c r="H23" s="35"/>
      <c r="I23" s="32"/>
      <c r="J23" s="32"/>
      <c r="K23" s="33">
        <v>1039</v>
      </c>
      <c r="L23" s="33"/>
      <c r="M23" s="32"/>
      <c r="N23" s="32"/>
      <c r="O23" s="35">
        <v>965</v>
      </c>
      <c r="P23" s="35"/>
      <c r="Q23" s="32"/>
      <c r="R23" s="32"/>
    </row>
    <row r="24" spans="1:18">
      <c r="A24" s="12"/>
      <c r="B24" s="31"/>
      <c r="C24" s="33"/>
      <c r="D24" s="33"/>
      <c r="E24" s="32"/>
      <c r="F24" s="32"/>
      <c r="G24" s="35"/>
      <c r="H24" s="35"/>
      <c r="I24" s="32"/>
      <c r="J24" s="32"/>
      <c r="K24" s="33"/>
      <c r="L24" s="33"/>
      <c r="M24" s="32"/>
      <c r="N24" s="32"/>
      <c r="O24" s="35"/>
      <c r="P24" s="35"/>
      <c r="Q24" s="32"/>
      <c r="R24" s="32"/>
    </row>
    <row r="25" spans="1:18">
      <c r="A25" s="12"/>
      <c r="B25" s="37" t="s">
        <v>229</v>
      </c>
      <c r="C25" s="34">
        <v>6</v>
      </c>
      <c r="D25" s="34"/>
      <c r="E25" s="28"/>
      <c r="F25" s="65" t="s">
        <v>230</v>
      </c>
      <c r="G25" s="34">
        <v>4</v>
      </c>
      <c r="H25" s="34"/>
      <c r="I25" s="28"/>
      <c r="J25" s="28"/>
      <c r="K25" s="34">
        <v>6</v>
      </c>
      <c r="L25" s="34"/>
      <c r="M25" s="28"/>
      <c r="N25" s="65" t="s">
        <v>230</v>
      </c>
      <c r="O25" s="34">
        <v>3</v>
      </c>
      <c r="P25" s="34"/>
      <c r="Q25" s="28"/>
      <c r="R25" s="28"/>
    </row>
    <row r="26" spans="1:18" ht="15.75" thickBot="1">
      <c r="A26" s="12"/>
      <c r="B26" s="37"/>
      <c r="C26" s="63"/>
      <c r="D26" s="63"/>
      <c r="E26" s="64"/>
      <c r="F26" s="65"/>
      <c r="G26" s="63"/>
      <c r="H26" s="63"/>
      <c r="I26" s="64"/>
      <c r="J26" s="28"/>
      <c r="K26" s="63"/>
      <c r="L26" s="63"/>
      <c r="M26" s="64"/>
      <c r="N26" s="65"/>
      <c r="O26" s="63"/>
      <c r="P26" s="63"/>
      <c r="Q26" s="64"/>
      <c r="R26" s="28"/>
    </row>
    <row r="27" spans="1:18">
      <c r="A27" s="12"/>
      <c r="B27" s="36" t="s">
        <v>231</v>
      </c>
      <c r="C27" s="66">
        <v>1045</v>
      </c>
      <c r="D27" s="66"/>
      <c r="E27" s="68"/>
      <c r="F27" s="32"/>
      <c r="G27" s="70">
        <v>984</v>
      </c>
      <c r="H27" s="70"/>
      <c r="I27" s="68"/>
      <c r="J27" s="32"/>
      <c r="K27" s="66">
        <v>1045</v>
      </c>
      <c r="L27" s="66"/>
      <c r="M27" s="68"/>
      <c r="N27" s="32"/>
      <c r="O27" s="70">
        <v>968</v>
      </c>
      <c r="P27" s="70"/>
      <c r="Q27" s="68"/>
      <c r="R27" s="32"/>
    </row>
    <row r="28" spans="1:18" ht="15.75" thickBot="1">
      <c r="A28" s="12"/>
      <c r="B28" s="36"/>
      <c r="C28" s="67"/>
      <c r="D28" s="67"/>
      <c r="E28" s="69"/>
      <c r="F28" s="32"/>
      <c r="G28" s="71"/>
      <c r="H28" s="71"/>
      <c r="I28" s="69"/>
      <c r="J28" s="32"/>
      <c r="K28" s="67"/>
      <c r="L28" s="67"/>
      <c r="M28" s="69"/>
      <c r="N28" s="32"/>
      <c r="O28" s="71"/>
      <c r="P28" s="71"/>
      <c r="Q28" s="69"/>
      <c r="R28" s="32"/>
    </row>
    <row r="29" spans="1:18" ht="15.75" thickTop="1">
      <c r="A29" s="12"/>
      <c r="B29" s="18"/>
      <c r="C29" s="62"/>
      <c r="D29" s="62"/>
      <c r="E29" s="62"/>
      <c r="F29" s="18"/>
      <c r="G29" s="62"/>
      <c r="H29" s="62"/>
      <c r="I29" s="62"/>
      <c r="J29" s="18"/>
      <c r="K29" s="62"/>
      <c r="L29" s="62"/>
      <c r="M29" s="62"/>
      <c r="N29" s="18"/>
      <c r="O29" s="62"/>
      <c r="P29" s="62"/>
      <c r="Q29" s="62"/>
      <c r="R29" s="18"/>
    </row>
    <row r="30" spans="1:18">
      <c r="A30" s="12"/>
      <c r="B30" s="29" t="s">
        <v>232</v>
      </c>
      <c r="C30" s="29" t="s">
        <v>201</v>
      </c>
      <c r="D30" s="34">
        <v>0.46</v>
      </c>
      <c r="E30" s="28"/>
      <c r="F30" s="28"/>
      <c r="G30" s="29" t="s">
        <v>201</v>
      </c>
      <c r="H30" s="34">
        <v>0.49</v>
      </c>
      <c r="I30" s="28"/>
      <c r="J30" s="28"/>
      <c r="K30" s="29" t="s">
        <v>201</v>
      </c>
      <c r="L30" s="34">
        <v>0.95</v>
      </c>
      <c r="M30" s="28"/>
      <c r="N30" s="28"/>
      <c r="O30" s="29" t="s">
        <v>201</v>
      </c>
      <c r="P30" s="34">
        <v>1.17</v>
      </c>
      <c r="Q30" s="28"/>
      <c r="R30" s="28"/>
    </row>
    <row r="31" spans="1:18" ht="15.75" thickBot="1">
      <c r="A31" s="12"/>
      <c r="B31" s="29"/>
      <c r="C31" s="58"/>
      <c r="D31" s="59"/>
      <c r="E31" s="60"/>
      <c r="F31" s="28"/>
      <c r="G31" s="58"/>
      <c r="H31" s="59"/>
      <c r="I31" s="60"/>
      <c r="J31" s="28"/>
      <c r="K31" s="58"/>
      <c r="L31" s="59"/>
      <c r="M31" s="60"/>
      <c r="N31" s="28"/>
      <c r="O31" s="58"/>
      <c r="P31" s="59"/>
      <c r="Q31" s="60"/>
      <c r="R31" s="28"/>
    </row>
    <row r="32" spans="1:18" ht="15.75" thickTop="1">
      <c r="A32" s="12"/>
      <c r="B32" s="31" t="s">
        <v>233</v>
      </c>
      <c r="C32" s="72" t="s">
        <v>201</v>
      </c>
      <c r="D32" s="74">
        <v>0.46</v>
      </c>
      <c r="E32" s="62"/>
      <c r="F32" s="32"/>
      <c r="G32" s="72" t="s">
        <v>201</v>
      </c>
      <c r="H32" s="74">
        <v>0.49</v>
      </c>
      <c r="I32" s="62"/>
      <c r="J32" s="32"/>
      <c r="K32" s="72" t="s">
        <v>201</v>
      </c>
      <c r="L32" s="74">
        <v>0.95</v>
      </c>
      <c r="M32" s="62"/>
      <c r="N32" s="32"/>
      <c r="O32" s="72" t="s">
        <v>201</v>
      </c>
      <c r="P32" s="74">
        <v>1.17</v>
      </c>
      <c r="Q32" s="62"/>
      <c r="R32" s="32"/>
    </row>
    <row r="33" spans="1:18" ht="15.75" thickBot="1">
      <c r="A33" s="12"/>
      <c r="B33" s="31"/>
      <c r="C33" s="73"/>
      <c r="D33" s="71"/>
      <c r="E33" s="69"/>
      <c r="F33" s="32"/>
      <c r="G33" s="73"/>
      <c r="H33" s="71"/>
      <c r="I33" s="69"/>
      <c r="J33" s="32"/>
      <c r="K33" s="73"/>
      <c r="L33" s="71"/>
      <c r="M33" s="69"/>
      <c r="N33" s="32"/>
      <c r="O33" s="73"/>
      <c r="P33" s="71"/>
      <c r="Q33" s="69"/>
      <c r="R33" s="32"/>
    </row>
    <row r="34" spans="1:18" ht="15.75" thickTop="1">
      <c r="A34" s="12"/>
      <c r="B34" s="17"/>
      <c r="C34" s="17"/>
    </row>
    <row r="35" spans="1:18" ht="96">
      <c r="A35" s="12"/>
      <c r="B35" s="75" t="s">
        <v>234</v>
      </c>
      <c r="C35" s="76" t="s">
        <v>235</v>
      </c>
    </row>
    <row r="36" spans="1:18">
      <c r="A36" s="12"/>
      <c r="B36" s="11"/>
      <c r="C36" s="11"/>
      <c r="D36" s="11"/>
      <c r="E36" s="11"/>
      <c r="F36" s="11"/>
      <c r="G36" s="11"/>
      <c r="H36" s="11"/>
      <c r="I36" s="11"/>
      <c r="J36" s="11"/>
      <c r="K36" s="11"/>
      <c r="L36" s="11"/>
      <c r="M36" s="11"/>
      <c r="N36" s="11"/>
      <c r="O36" s="11"/>
      <c r="P36" s="11"/>
      <c r="Q36" s="11"/>
      <c r="R36" s="11"/>
    </row>
    <row r="37" spans="1:18" ht="25.5" customHeight="1">
      <c r="A37" s="12"/>
      <c r="B37" s="40" t="s">
        <v>236</v>
      </c>
      <c r="C37" s="40"/>
      <c r="D37" s="40"/>
      <c r="E37" s="40"/>
      <c r="F37" s="40"/>
      <c r="G37" s="40"/>
      <c r="H37" s="40"/>
      <c r="I37" s="40"/>
      <c r="J37" s="40"/>
      <c r="K37" s="40"/>
      <c r="L37" s="40"/>
      <c r="M37" s="40"/>
      <c r="N37" s="40"/>
      <c r="O37" s="40"/>
      <c r="P37" s="40"/>
      <c r="Q37" s="40"/>
      <c r="R37" s="40"/>
    </row>
  </sheetData>
  <mergeCells count="157">
    <mergeCell ref="B37:R37"/>
    <mergeCell ref="B4:R4"/>
    <mergeCell ref="B5:R5"/>
    <mergeCell ref="B6:R6"/>
    <mergeCell ref="B7:R7"/>
    <mergeCell ref="B8:R8"/>
    <mergeCell ref="B36:R36"/>
    <mergeCell ref="N32:N33"/>
    <mergeCell ref="O32:O33"/>
    <mergeCell ref="P32:P33"/>
    <mergeCell ref="Q32:Q33"/>
    <mergeCell ref="R32:R33"/>
    <mergeCell ref="A1:A2"/>
    <mergeCell ref="B1:R1"/>
    <mergeCell ref="B2:R2"/>
    <mergeCell ref="B3:R3"/>
    <mergeCell ref="A4:A37"/>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R27:R28"/>
    <mergeCell ref="C29:E29"/>
    <mergeCell ref="G29:I29"/>
    <mergeCell ref="K29:M29"/>
    <mergeCell ref="O29:Q29"/>
    <mergeCell ref="B30:B31"/>
    <mergeCell ref="C30:C31"/>
    <mergeCell ref="D30:D31"/>
    <mergeCell ref="E30:E31"/>
    <mergeCell ref="F30:F31"/>
    <mergeCell ref="J27:J28"/>
    <mergeCell ref="K27:L28"/>
    <mergeCell ref="M27:M28"/>
    <mergeCell ref="N27:N28"/>
    <mergeCell ref="O27:P28"/>
    <mergeCell ref="Q27:Q28"/>
    <mergeCell ref="N25:N26"/>
    <mergeCell ref="O25:P26"/>
    <mergeCell ref="Q25:Q26"/>
    <mergeCell ref="R25:R26"/>
    <mergeCell ref="B27:B28"/>
    <mergeCell ref="C27:D28"/>
    <mergeCell ref="E27:E28"/>
    <mergeCell ref="F27:F28"/>
    <mergeCell ref="G27:H28"/>
    <mergeCell ref="I27:I28"/>
    <mergeCell ref="R23:R24"/>
    <mergeCell ref="B25:B26"/>
    <mergeCell ref="C25:D26"/>
    <mergeCell ref="E25:E26"/>
    <mergeCell ref="F25:F26"/>
    <mergeCell ref="G25:H26"/>
    <mergeCell ref="I25:I26"/>
    <mergeCell ref="J25:J26"/>
    <mergeCell ref="K25:L26"/>
    <mergeCell ref="M25:M26"/>
    <mergeCell ref="J23:J24"/>
    <mergeCell ref="K23:L24"/>
    <mergeCell ref="M23:M24"/>
    <mergeCell ref="N23:N24"/>
    <mergeCell ref="O23:P24"/>
    <mergeCell ref="Q23:Q24"/>
    <mergeCell ref="B23:B24"/>
    <mergeCell ref="C23:D24"/>
    <mergeCell ref="E23:E24"/>
    <mergeCell ref="F23:F24"/>
    <mergeCell ref="G23:H24"/>
    <mergeCell ref="I23:I24"/>
    <mergeCell ref="Q20:Q21"/>
    <mergeCell ref="R20:R21"/>
    <mergeCell ref="C22:E22"/>
    <mergeCell ref="G22:I22"/>
    <mergeCell ref="K22:M22"/>
    <mergeCell ref="O22:Q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N14:N15"/>
    <mergeCell ref="O14:O15"/>
    <mergeCell ref="P14:P15"/>
    <mergeCell ref="Q14:Q15"/>
    <mergeCell ref="R14:R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9:R9"/>
    <mergeCell ref="C11:I11"/>
    <mergeCell ref="K11:Q11"/>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solidated_Statements_of_Inc</vt:lpstr>
      <vt:lpstr>Consolidated_Statements_of_Com</vt:lpstr>
      <vt:lpstr>Consolidated_Statements_of_Cas</vt:lpstr>
      <vt:lpstr>Consolidated_Statement_of_Equi</vt:lpstr>
      <vt:lpstr>General_Information_Unaudited</vt:lpstr>
      <vt:lpstr>Acquisitions_Unaudited_Notes</vt:lpstr>
      <vt:lpstr>Earnings_Per_Share_Unaudited</vt:lpstr>
      <vt:lpstr>Inventories_Including_LongTerm</vt:lpstr>
      <vt:lpstr>Income_Taxes_Unaudited</vt:lpstr>
      <vt:lpstr>Debt_and_Equity_Transactions_U</vt:lpstr>
      <vt:lpstr>Financial_Instruments_Unaudite</vt:lpstr>
      <vt:lpstr>Fair_Value_Measurement_Unaudit</vt:lpstr>
      <vt:lpstr>Contingencies_and_Commitments_</vt:lpstr>
      <vt:lpstr>Business_Segments_Unaudited</vt:lpstr>
      <vt:lpstr>Guarantor_Financial_Statements</vt:lpstr>
      <vt:lpstr>New_Accounting_Standard_Unaudi</vt:lpstr>
      <vt:lpstr>Subsequent_Events_Unaudited</vt:lpstr>
      <vt:lpstr>Acquisitions_Unaudited_Tables</vt:lpstr>
      <vt:lpstr>Earnings_Per_Share_Unaudited_T</vt:lpstr>
      <vt:lpstr>Inventories_Including_LongTerm1</vt:lpstr>
      <vt:lpstr>Income_Taxes_Unaudited_Tables</vt:lpstr>
      <vt:lpstr>Financial_Instruments_Unaudite1</vt:lpstr>
      <vt:lpstr>Fair_Value_Measurement_Unaudit1</vt:lpstr>
      <vt:lpstr>Business_Segments_Unaudited_Ta</vt:lpstr>
      <vt:lpstr>Guarantor_Financial_Statements1</vt:lpstr>
      <vt:lpstr>General_Information_Unaudited_</vt:lpstr>
      <vt:lpstr>Acquisitions_Unaudited_Details</vt:lpstr>
      <vt:lpstr>Acquisitions_Unaudited_Pro_For</vt:lpstr>
      <vt:lpstr>Earnings_Per_Share_Unaudited_D</vt:lpstr>
      <vt:lpstr>Inventories_Including_LongTerm2</vt:lpstr>
      <vt:lpstr>Income_Taxes_Unaudited_Details</vt:lpstr>
      <vt:lpstr>Debt_and_Equity_Transactions_U1</vt:lpstr>
      <vt:lpstr>Debt_and_Equity_Transactions_U2</vt:lpstr>
      <vt:lpstr>Financial_Instruments_Unaudite2</vt:lpstr>
      <vt:lpstr>Financial_Instruments_Unaudite3</vt:lpstr>
      <vt:lpstr>Financial_Instruments_Unaudite4</vt:lpstr>
      <vt:lpstr>Financial_Instruments_Unaudite5</vt:lpstr>
      <vt:lpstr>Financial_Instruments_Unaudite6</vt:lpstr>
      <vt:lpstr>Fair_Value_Measurement_Unaudit2</vt:lpstr>
      <vt:lpstr>Fair_Value_Measurement_Unaudit3</vt:lpstr>
      <vt:lpstr>Contingencies_and_Commitments_1</vt:lpstr>
      <vt:lpstr>Business_Segments_Unaudited_De</vt:lpstr>
      <vt:lpstr>Guarantor_Financial_Statements2</vt:lpstr>
      <vt:lpstr>Guarantor_Financial_Statements3</vt:lpstr>
      <vt:lpstr>Guarantor_Financial_Statements4</vt:lpstr>
      <vt:lpstr>Guarantor_Financial_Statements5</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9:28Z</dcterms:created>
  <dcterms:modified xsi:type="dcterms:W3CDTF">2014-08-11T10:09:28Z</dcterms:modified>
</cp:coreProperties>
</file>